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32" r:id="rId1"/>
    <sheet name="Consolidated_Statements_of_Fin" sheetId="133" r:id="rId2"/>
    <sheet name="Consolidated_Statements_of_Fin1" sheetId="134" r:id="rId3"/>
    <sheet name="Consolidated_Statements_of_Ope" sheetId="4" r:id="rId4"/>
    <sheet name="Consolidated_Statements_of_Com" sheetId="5" r:id="rId5"/>
    <sheet name="Consolidated_Statements_of_Com1" sheetId="6" r:id="rId6"/>
    <sheet name="Consolidated_Statements_of_Cha" sheetId="135" r:id="rId7"/>
    <sheet name="Consolidated_Statements_of_Cha1" sheetId="8" r:id="rId8"/>
    <sheet name="Consolidated_Statements_of_Cas" sheetId="9" r:id="rId9"/>
    <sheet name="Basis_of_Presentation" sheetId="136" r:id="rId10"/>
    <sheet name="Summary_of_Significant_Account" sheetId="137" r:id="rId11"/>
    <sheet name="Recent_Accounting_Pronouncemen" sheetId="138" r:id="rId12"/>
    <sheet name="Acquisition_Activities" sheetId="139" r:id="rId13"/>
    <sheet name="Investment_Securities" sheetId="140" r:id="rId14"/>
    <sheet name="Nonmarketable_Securities" sheetId="141" r:id="rId15"/>
    <sheet name="Loans" sheetId="142" r:id="rId16"/>
    <sheet name="Allowance_for_Loan_Losses" sheetId="143" r:id="rId17"/>
    <sheet name="FDIC_Indemnification_Asset" sheetId="144" r:id="rId18"/>
    <sheet name="Premises_and_Equipment" sheetId="145" r:id="rId19"/>
    <sheet name="Other_Real_Estate_Owned" sheetId="146" r:id="rId20"/>
    <sheet name="Goodwill_and_Intangible_Assets" sheetId="147" r:id="rId21"/>
    <sheet name="Deposits" sheetId="148" r:id="rId22"/>
    <sheet name="Securities_Sold_Under_Agreemen" sheetId="149" r:id="rId23"/>
    <sheet name="Regulatory_Capital" sheetId="150" r:id="rId24"/>
    <sheet name="FDIC_Loss_Sharing_Income" sheetId="151" r:id="rId25"/>
    <sheet name="Stockbased_Compensation_and_Em" sheetId="152" r:id="rId26"/>
    <sheet name="Warrants" sheetId="153" r:id="rId27"/>
    <sheet name="Common_Stock" sheetId="154" r:id="rId28"/>
    <sheet name="Income_Loss_Per_Share" sheetId="155" r:id="rId29"/>
    <sheet name="Income_Taxes" sheetId="156" r:id="rId30"/>
    <sheet name="Derivatives" sheetId="157" r:id="rId31"/>
    <sheet name="Commitments_and_Contingencies" sheetId="158" r:id="rId32"/>
    <sheet name="Fair_Value_Measurements" sheetId="159" r:id="rId33"/>
    <sheet name="Fair_Value_of_Financial_Instru" sheetId="160" r:id="rId34"/>
    <sheet name="Banking_Center_Closures" sheetId="161" r:id="rId35"/>
    <sheet name="Parent_Company_Only_Financial_" sheetId="162" r:id="rId36"/>
    <sheet name="Quarterly_Results_of_Operation" sheetId="163" r:id="rId37"/>
    <sheet name="Summary_of_Significant_Account1" sheetId="164" r:id="rId38"/>
    <sheet name="Acquisition_Activities_Tables" sheetId="165" r:id="rId39"/>
    <sheet name="Investment_Securities_Tables" sheetId="166" r:id="rId40"/>
    <sheet name="Loans_Tables" sheetId="167" r:id="rId41"/>
    <sheet name="Allowance_for_Loan_Losses_Tabl" sheetId="168" r:id="rId42"/>
    <sheet name="FDIC_Indemnification_Asset_Tab" sheetId="169" r:id="rId43"/>
    <sheet name="Premises_and_Equipment_Tables" sheetId="170" r:id="rId44"/>
    <sheet name="Other_Real_Estate_Owned_Tables" sheetId="171" r:id="rId45"/>
    <sheet name="Deposits_Tables" sheetId="172" r:id="rId46"/>
    <sheet name="Securities_Sold_Under_Agreemen1" sheetId="173" r:id="rId47"/>
    <sheet name="Regulatory_Capital_Tables" sheetId="174" r:id="rId48"/>
    <sheet name="FDIC_Loss_Sharing_Income_Table" sheetId="175" r:id="rId49"/>
    <sheet name="Stockbased_Compensation_and_Em1" sheetId="176" r:id="rId50"/>
    <sheet name="Warrants_Tables" sheetId="177" r:id="rId51"/>
    <sheet name="Income_Loss_Per_Share_Tables" sheetId="178" r:id="rId52"/>
    <sheet name="Income_Taxes_Tables" sheetId="179" r:id="rId53"/>
    <sheet name="Derivatives_Tables" sheetId="180" r:id="rId54"/>
    <sheet name="Commitments_and_Contingencies_" sheetId="181" r:id="rId55"/>
    <sheet name="Fair_Value_Measurements_Tables" sheetId="182" r:id="rId56"/>
    <sheet name="Fair_Value_of_Financial_Instru1" sheetId="183" r:id="rId57"/>
    <sheet name="Parent_Company_Only_Financial_1" sheetId="184" r:id="rId58"/>
    <sheet name="Quarterly_Results_of_Operation1" sheetId="185" r:id="rId59"/>
    <sheet name="Basis_of_Presentation_Basis_of" sheetId="186" r:id="rId60"/>
    <sheet name="Summary_of_Significant_Account2" sheetId="61" r:id="rId61"/>
    <sheet name="Acquisition_Activities_Narrati" sheetId="187" r:id="rId62"/>
    <sheet name="Acquisition_Activities_Summary" sheetId="63" r:id="rId63"/>
    <sheet name="Investment_Securities_Narrativ" sheetId="64" r:id="rId64"/>
    <sheet name="Investment_Securities_Summary_" sheetId="188" r:id="rId65"/>
    <sheet name="Investment_Securities_Summary_1" sheetId="66" r:id="rId66"/>
    <sheet name="Investment_Securities_Summary_2" sheetId="189" r:id="rId67"/>
    <sheet name="Investment_Securities_Summary_3" sheetId="68" r:id="rId68"/>
    <sheet name="Investment_Securities_Summary_4" sheetId="190" r:id="rId69"/>
    <sheet name="NonMarketable_Securities_Narra" sheetId="191" r:id="rId70"/>
    <sheet name="Loans_Narrative_Section_Detail" sheetId="71" r:id="rId71"/>
    <sheet name="Loans_Loan_Portfolio_Compositi" sheetId="192" r:id="rId72"/>
    <sheet name="Loans_Impaired_Loans_Narrative" sheetId="193" r:id="rId73"/>
    <sheet name="Loans_Loan_Delinquency_Detail" sheetId="194" r:id="rId74"/>
    <sheet name="Loans_Credit_Exposure_for_Loan" sheetId="195" r:id="rId75"/>
    <sheet name="Loans_Additional_Information_R" sheetId="76" r:id="rId76"/>
    <sheet name="Loans_Troubled_Debt_Restructur" sheetId="196" r:id="rId77"/>
    <sheet name="Loans_Additional_Information_R1" sheetId="78" r:id="rId78"/>
    <sheet name="Loans_Summary_of_Companys_Carr" sheetId="197" r:id="rId79"/>
    <sheet name="Loans_ReMeasurement_of_Loans_A" sheetId="80" r:id="rId80"/>
    <sheet name="Loans_Composition_of_Net_Book_" sheetId="81" r:id="rId81"/>
    <sheet name="Allowance_for_Loan_Losses_Summ" sheetId="82" r:id="rId82"/>
    <sheet name="Allowance_for_Loan_Losses_Narr" sheetId="83" r:id="rId83"/>
    <sheet name="FDIC_Indemnification_Asset_Sum" sheetId="84" r:id="rId84"/>
    <sheet name="FDIC_Indemnification_Asset_Nar" sheetId="85" r:id="rId85"/>
    <sheet name="Premises_and_Equipment_Schedul" sheetId="198" r:id="rId86"/>
    <sheet name="Premises_and_Equipment_Narrati" sheetId="87" r:id="rId87"/>
    <sheet name="Premises_and_Equipment_Summary" sheetId="199" r:id="rId88"/>
    <sheet name="Other_Real_Estate_Owned_Summar" sheetId="89" r:id="rId89"/>
    <sheet name="Other_Real_Estate_Owned_Narrat" sheetId="90" r:id="rId90"/>
    <sheet name="Goodwill_and_Intangible_Assets1" sheetId="91" r:id="rId91"/>
    <sheet name="Deposits_Narrative_Detail" sheetId="92" r:id="rId92"/>
    <sheet name="Deposits_Summary_of_Time_Depos" sheetId="200" r:id="rId93"/>
    <sheet name="Deposits_Schedule_of_Interest_" sheetId="94" r:id="rId94"/>
    <sheet name="Securities_Sold_Under_Agreemen2" sheetId="95" r:id="rId95"/>
    <sheet name="Securities_Sold_Under_Agreemen3" sheetId="96" r:id="rId96"/>
    <sheet name="Regulatory_Capital_Capital_Rat" sheetId="201" r:id="rId97"/>
    <sheet name="FDIC_Loss_Sharing_Income_Sched" sheetId="98" r:id="rId98"/>
    <sheet name="Stockbased_Compensation_and_Em2" sheetId="202" r:id="rId99"/>
    <sheet name="Stockbased_Compensation_and_Em3" sheetId="100" r:id="rId100"/>
    <sheet name="Stockbased_Compensation_and_Em4" sheetId="101" r:id="rId101"/>
    <sheet name="Stockbased_Compensation_and_Em5" sheetId="102" r:id="rId102"/>
    <sheet name="Stockbased_Compensation_and_Em6" sheetId="103" r:id="rId103"/>
    <sheet name="Stockbased_Compensation_and_Em7" sheetId="104" r:id="rId104"/>
    <sheet name="Warrants_Narrative_Detail" sheetId="105" r:id="rId105"/>
    <sheet name="Warrants_Schedule_of_Fair_Valu" sheetId="106" r:id="rId106"/>
    <sheet name="Common_Stock_Narrative_Detail" sheetId="107" r:id="rId107"/>
    <sheet name="Income_Loss_Per_Share_Narrativ" sheetId="108" r:id="rId108"/>
    <sheet name="Income_Loss_Per_Share_Schedule" sheetId="109" r:id="rId109"/>
    <sheet name="Income_Taxes_Components_of_Inc" sheetId="110" r:id="rId110"/>
    <sheet name="Income_Taxes_Narrative_Detail" sheetId="111" r:id="rId111"/>
    <sheet name="Income_Taxes_Components_of_Tax" sheetId="112" r:id="rId112"/>
    <sheet name="Income_Taxes_Components_of_Tax1" sheetId="113" r:id="rId113"/>
    <sheet name="Income_Taxes_Significant_Compo" sheetId="203" r:id="rId114"/>
    <sheet name="Derivatives_FV_of_Derivatives_" sheetId="204" r:id="rId115"/>
    <sheet name="Derivatives_Narrative_Details" sheetId="116" r:id="rId116"/>
    <sheet name="Derivatives_Derivatives_on_the" sheetId="117" r:id="rId117"/>
    <sheet name="Commitments_and_Contingencies_1" sheetId="118" r:id="rId118"/>
    <sheet name="Commitments_and_Contingencies_2" sheetId="205" r:id="rId119"/>
    <sheet name="Fair_Value_Measurements_Tables1" sheetId="206" r:id="rId120"/>
    <sheet name="Fair_Value_Measurements_Table_" sheetId="121" r:id="rId121"/>
    <sheet name="Fair_Value_Measurements_Additi" sheetId="207" r:id="rId122"/>
    <sheet name="Fair_Value_Measurements_Inputs" sheetId="123" r:id="rId123"/>
    <sheet name="Fair_Value_Measurements_Table_1" sheetId="208" r:id="rId124"/>
    <sheet name="Fair_Value_of_Financial_Instru2" sheetId="209" r:id="rId125"/>
    <sheet name="Fair_Value_of_Financial_Instru3" sheetId="126" r:id="rId126"/>
    <sheet name="Banking_Center_Closures_Detail" sheetId="210" r:id="rId127"/>
    <sheet name="Parent_Company_Only_Financial_2" sheetId="211" r:id="rId128"/>
    <sheet name="Parent_Company_Only_Financial_3" sheetId="129" r:id="rId129"/>
    <sheet name="Parent_Company_Only_Financial_4" sheetId="130" r:id="rId130"/>
    <sheet name="Quarterly_Results_of_Operation2" sheetId="131" r:id="rId131"/>
  </sheets>
  <calcPr calcId="0"/>
</workbook>
</file>

<file path=xl/sharedStrings.xml><?xml version="1.0" encoding="utf-8"?>
<sst xmlns="http://schemas.openxmlformats.org/spreadsheetml/2006/main" count="13451" uniqueCount="1986">
  <si>
    <t>Document and Entity Information (USD $)</t>
  </si>
  <si>
    <t>12 Months Ended</t>
  </si>
  <si>
    <t>Dec. 31, 2013</t>
  </si>
  <si>
    <t>Jun. 30, 2013</t>
  </si>
  <si>
    <t>Feb. 26, 2014</t>
  </si>
  <si>
    <t>Common Class A [Member]</t>
  </si>
  <si>
    <t>Common Class B [Member]</t>
  </si>
  <si>
    <t>Entity Information [Line Items]</t>
  </si>
  <si>
    <t>'</t>
  </si>
  <si>
    <t>Document Type</t>
  </si>
  <si>
    <t>'10-K</t>
  </si>
  <si>
    <t>Amendment Flag</t>
  </si>
  <si>
    <t>'false</t>
  </si>
  <si>
    <t>Document Period End Date</t>
  </si>
  <si>
    <t>Document Fiscal Year Focus</t>
  </si>
  <si>
    <t>'2013</t>
  </si>
  <si>
    <t>Document Fiscal Period Focus</t>
  </si>
  <si>
    <t>'FY</t>
  </si>
  <si>
    <t>Trading Symbol</t>
  </si>
  <si>
    <t>'NBHC</t>
  </si>
  <si>
    <t>Entity Registrant Name</t>
  </si>
  <si>
    <t>'National Bank Holdings Corp</t>
  </si>
  <si>
    <t>Entity Central Index Key</t>
  </si>
  <si>
    <t>'0001475841</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Financial Condition (USD $)</t>
  </si>
  <si>
    <t>In Thousands, unless otherwise specified</t>
  </si>
  <si>
    <t>Dec. 31, 2012</t>
  </si>
  <si>
    <t>ASSETS</t>
  </si>
  <si>
    <t>Cash and due from banks</t>
  </si>
  <si>
    <t>Due from Federal Reserve Bank of Kansas City</t>
  </si>
  <si>
    <t>Interest bearing bank deposits</t>
  </si>
  <si>
    <t>Cash and cash equivalents</t>
  </si>
  <si>
    <t>Investment securities available-for-sale (at fair value)</t>
  </si>
  <si>
    <t>Investment securities held-to-maturity (fair value of $636,405 and $584,551 at December 31, 2013 and December 31, 2012, respectively)</t>
  </si>
  <si>
    <t>Non-marketable securities</t>
  </si>
  <si>
    <t>Loans (including covered loans of $309,397 and $608,222 at December 31, 2013 and December 31, 2012, respectively)</t>
  </si>
  <si>
    <t>Allowance for loan losses</t>
  </si>
  <si>
    <t>Loans, net</t>
  </si>
  <si>
    <t>Loans held for sale</t>
  </si>
  <si>
    <t>Federal Deposit Insurance Corporation (b_x001C_FDICb_x001D_) indemnification asset, net</t>
  </si>
  <si>
    <t>Other real estate owned</t>
  </si>
  <si>
    <t>Premises and equipment, net</t>
  </si>
  <si>
    <t>Goodwill</t>
  </si>
  <si>
    <t>Intangible assets, net</t>
  </si>
  <si>
    <t>Other assets</t>
  </si>
  <si>
    <t>Total assets</t>
  </si>
  <si>
    <t>Liabilities:</t>
  </si>
  <si>
    <t>Non-interest bearing demand deposits</t>
  </si>
  <si>
    <t>Interest bearing demand deposits</t>
  </si>
  <si>
    <t>Savings and money market</t>
  </si>
  <si>
    <t>Time deposits</t>
  </si>
  <si>
    <t>Total deposits</t>
  </si>
  <si>
    <t>Securities sold under agreements to repurchase</t>
  </si>
  <si>
    <t>Due to FDIC</t>
  </si>
  <si>
    <t>Other liabilities</t>
  </si>
  <si>
    <t>Total liabilities</t>
  </si>
  <si>
    <t>Shareholdersb_x0019_ equity:</t>
  </si>
  <si>
    <t>Common stock, par value $0.01 per share: 400,000,000 shares authorized; 45,982,796 and 53,279,579 shares issued; 44,918,336 and 52,327,672 shares outstanding at December 31, 2013 and December 31, 2012, respectively</t>
  </si>
  <si>
    <t>Additional paid in capital</t>
  </si>
  <si>
    <t>Retained earnings</t>
  </si>
  <si>
    <t>Treasury stock of 6,306,551 and 240 shares at December 31, 2013 and December 31, 2012, respectively, at cost</t>
  </si>
  <si>
    <t>Accumulated other comprehensive income (loss), net of tax</t>
  </si>
  <si>
    <t>Total shareholdersb_x0019_ equity</t>
  </si>
  <si>
    <t>Total liabilities and shareholdersb_x0019_ equity</t>
  </si>
  <si>
    <t>Consolidated Statements of Financial Condition (Parenthetical) (USD $)</t>
  </si>
  <si>
    <t>In Thousands, except Share data, unless otherwise specified</t>
  </si>
  <si>
    <t>Statement of Financial Position [Abstract]</t>
  </si>
  <si>
    <t>Investment securities held-to-maturity, fair value</t>
  </si>
  <si>
    <t>Loans receivable, net - covered</t>
  </si>
  <si>
    <t>Common Stock, par value (in dollars per share)</t>
  </si>
  <si>
    <t>Common Stock, shares authorized</t>
  </si>
  <si>
    <t>Common Stock, shares issued</t>
  </si>
  <si>
    <t>Common Stock, shares outstanding</t>
  </si>
  <si>
    <t>Treasury stock, shares</t>
  </si>
  <si>
    <t>Consolidated Statements of Operations (USD $)</t>
  </si>
  <si>
    <t>Dec. 31, 2011</t>
  </si>
  <si>
    <t>Interest and dividend income:</t>
  </si>
  <si>
    <t>Interest and fees on loans</t>
  </si>
  <si>
    <t>Interest and dividends on investment securities</t>
  </si>
  <si>
    <t>Dividends on non-marketable securities</t>
  </si>
  <si>
    <t>Interest on interest-bearing bank deposits</t>
  </si>
  <si>
    <t>Total interest and dividend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FDIC indemnification asset amortization</t>
  </si>
  <si>
    <t>FDIC loss sharing income</t>
  </si>
  <si>
    <t>Service charges</t>
  </si>
  <si>
    <t>Bank card fees</t>
  </si>
  <si>
    <t>Bargain purchase gain</t>
  </si>
  <si>
    <t>Gain on sales of mortgages, net</t>
  </si>
  <si>
    <t>Gain on sale of securities, net</t>
  </si>
  <si>
    <t>Gain on previously charged-off acquired loans</t>
  </si>
  <si>
    <t>OREO related write-ups and other income</t>
  </si>
  <si>
    <t>Other non-interest income</t>
  </si>
  <si>
    <t>Total non-interest income</t>
  </si>
  <si>
    <t>Non-interest expense:</t>
  </si>
  <si>
    <t>Salaries and benefits</t>
  </si>
  <si>
    <t>Occupancy and equipment</t>
  </si>
  <si>
    <t>Professional fees</t>
  </si>
  <si>
    <t>Telecommunications and data processing</t>
  </si>
  <si>
    <t>Marketing and business development</t>
  </si>
  <si>
    <t>Supplies and printing</t>
  </si>
  <si>
    <t>Other real estate owned expenses</t>
  </si>
  <si>
    <t>Problem loan expenses</t>
  </si>
  <si>
    <t>Intangible asset amortization</t>
  </si>
  <si>
    <t>FDIC deposit insurance</t>
  </si>
  <si>
    <t>ATM/debit card expenses</t>
  </si>
  <si>
    <t>Banking center closure related expenses</t>
  </si>
  <si>
    <t>Initial public offering related expenses</t>
  </si>
  <si>
    <t>Acquisition related costs</t>
  </si>
  <si>
    <t>Loss (gain) from the change in fair value of warrant liability</t>
  </si>
  <si>
    <t>Other non-interest expense</t>
  </si>
  <si>
    <t>Total non-interest expense</t>
  </si>
  <si>
    <t>Income before income taxes</t>
  </si>
  <si>
    <t>Income tax expense</t>
  </si>
  <si>
    <t>Net income (loss)</t>
  </si>
  <si>
    <t>Income per shareb_x0014_basic (in dollars per share)</t>
  </si>
  <si>
    <t>Income per shareb_x0014_diluted (in dollars per share)</t>
  </si>
  <si>
    <t>Weighted average number of common shares outstanding:</t>
  </si>
  <si>
    <t>Basic (Shares)</t>
  </si>
  <si>
    <t>Diluted (Shares)</t>
  </si>
  <si>
    <t>Consolidated Statements of Comprehensive Income (Loss) (USD $)</t>
  </si>
  <si>
    <t>Statement of Comprehensive Income [Abstract]</t>
  </si>
  <si>
    <t>Other comprehensive income (loss), net of tax:</t>
  </si>
  <si>
    <t>Net unrealized (losses) gains arising during the period, net of tax benefit (expense) of $26,294, ($75), and ($26,263) for the years ended 2013, 2012, and 2011, respectively.</t>
  </si>
  <si>
    <t>Reclassification adjustment for net securities (losses) gains included in net income, net of tax benefit (expense) of $263 and ($245) for the years ended 2012 and 2011, respectively.</t>
  </si>
  <si>
    <t>Reclassification adjustment for net unrealized holding gains on securities transferred between available-for-sale and held-to-maturity, net of tax expense of $15,159 for the year ended 2012.</t>
  </si>
  <si>
    <t>Securities available for sale, net</t>
  </si>
  <si>
    <t>Net unrealized holding gains on securities transferred between available-for-sale to held-to-maturity:</t>
  </si>
  <si>
    <t>Net unrealized holding gains on securities transferred, net of tax expense of $15,159 for the year ended 2012.</t>
  </si>
  <si>
    <t>Less: amortization of net unrealized holding gains to income, net of tax benefit of $3,567 and $3,571 for the years ended 2013 and 2012, respectively.</t>
  </si>
  <si>
    <t>Other comprehensive income, net</t>
  </si>
  <si>
    <t>Other comprehensive income (loss)</t>
  </si>
  <si>
    <t>Comprehensive income (loss)</t>
  </si>
  <si>
    <t>Consolidated Statements of Comprehensive Income (Loss) (Parenthetical) (USD $)</t>
  </si>
  <si>
    <t>Tax benefit (expense) on net unrealized gains (losses) arising during the period</t>
  </si>
  <si>
    <t>Tax effect on reclassification adjustment for net securities gains included in net income</t>
  </si>
  <si>
    <t>Reclassification adjustment for net unrealized holding gains on securities transferred between available-for-sale and held-to-maturity, net of tax</t>
  </si>
  <si>
    <t>Tax effect of unrealized holding gains on securities transferred</t>
  </si>
  <si>
    <t>Tax benefit of amortization of net unrealized holding gains to income</t>
  </si>
  <si>
    <t>Consolidated Statements of Changes in Stockholders' Equity (USD $)</t>
  </si>
  <si>
    <t>Total</t>
  </si>
  <si>
    <t>Common stock [Member]</t>
  </si>
  <si>
    <t>Additional paid-in capital [Member]</t>
  </si>
  <si>
    <t>Retained earnings [Member]</t>
  </si>
  <si>
    <t>Treasury stock [Member]</t>
  </si>
  <si>
    <t>Accumulated other comprehensive income, net [Member]</t>
  </si>
  <si>
    <t>Balance in the beginning at Dec. 31, 2010</t>
  </si>
  <si>
    <t>Increase (Decrease) in Stockholders' Equity [Roll Forward]</t>
  </si>
  <si>
    <t>Stock-based compensation</t>
  </si>
  <si>
    <t>Restricted stock vesting</t>
  </si>
  <si>
    <t>Issuance under equity compensation plan</t>
  </si>
  <si>
    <t>Other comprehensive loss</t>
  </si>
  <si>
    <t>Balance in the ending at Dec. 31, 2011</t>
  </si>
  <si>
    <t>Repurchase of shares</t>
  </si>
  <si>
    <t>Dividends paid</t>
  </si>
  <si>
    <t>Balance in the ending at Dec. 31, 2012</t>
  </si>
  <si>
    <t>Balance in the ending at Dec. 31, 2013</t>
  </si>
  <si>
    <t>Consolidated Statements of Changes in Stockholders' Equity (Parenthetical) (USD $)</t>
  </si>
  <si>
    <t>Statement of Stockholders' Equity [Abstract]</t>
  </si>
  <si>
    <t>Dividends paid per share</t>
  </si>
  <si>
    <t>Purchase of treasury shares</t>
  </si>
  <si>
    <t>Consolidated Statements of Cash Flows (USD $)</t>
  </si>
  <si>
    <t>Cash flows from operating activities:</t>
  </si>
  <si>
    <t>Adjustments to reconcile net income to net cash used in operating activities:</t>
  </si>
  <si>
    <t>Depreciation and amortization</t>
  </si>
  <si>
    <t>(Gain) loss on sale of securities, net</t>
  </si>
  <si>
    <t>Current income tax receivable (payable)</t>
  </si>
  <si>
    <t>Deferred income tax asset</t>
  </si>
  <si>
    <t>Discount accretion, net of premium amortization</t>
  </si>
  <si>
    <t>Loan accretion</t>
  </si>
  <si>
    <t>Net gain on sale of mortgage loans</t>
  </si>
  <si>
    <t>Origination of loans held for sale, net of repayments</t>
  </si>
  <si>
    <t>Proceeds from sales of loans held for sale</t>
  </si>
  <si>
    <t>Amortization of indemnification asset</t>
  </si>
  <si>
    <t>Gain on the sale of other real estate owned, net</t>
  </si>
  <si>
    <t>Impairment on other real estate owned</t>
  </si>
  <si>
    <t>Impairment on fixed assets related to banking center closures</t>
  </si>
  <si>
    <t>Increase (decrease) in due to FDIC, net</t>
  </si>
  <si>
    <t>Decrease in other assets</t>
  </si>
  <si>
    <t>Increase (decrease) in other liabilities</t>
  </si>
  <si>
    <t>Net cash used in operating activities</t>
  </si>
  <si>
    <t>Cash flows from investing activities:</t>
  </si>
  <si>
    <t>Purchase of FHLB of Des Moines stock</t>
  </si>
  <si>
    <t>Sale of FHLB stock</t>
  </si>
  <si>
    <t>Purchase of FRB stock</t>
  </si>
  <si>
    <t>Sale of FRB stock</t>
  </si>
  <si>
    <t>Sales of investment securities available-for-sale</t>
  </si>
  <si>
    <t>Maturities of investment securities held-to-maturity</t>
  </si>
  <si>
    <t>Maturities of investment securities available-for-sale</t>
  </si>
  <si>
    <t>Purchase of investment securities held-to-maturity</t>
  </si>
  <si>
    <t>Purchase of investment securities available-for-sale</t>
  </si>
  <si>
    <t>Net (increase) decrease in loans</t>
  </si>
  <si>
    <t>Purchase of premises and equipment</t>
  </si>
  <si>
    <t>Proceeds from the sales of loans</t>
  </si>
  <si>
    <t>Proceeds from sales of other real estate owned</t>
  </si>
  <si>
    <t>Decrease in FDIC indemnification asset</t>
  </si>
  <si>
    <t>Net cash provided from acquisitions</t>
  </si>
  <si>
    <t>Net cash (used in) provided by investing activities</t>
  </si>
  <si>
    <t>Cash flows from financing activities:</t>
  </si>
  <si>
    <t>Net decrease in deposits</t>
  </si>
  <si>
    <t>Increase in repurchase agreements</t>
  </si>
  <si>
    <t>Repayment of FHLB advances</t>
  </si>
  <si>
    <t>FDIC clawback liability</t>
  </si>
  <si>
    <t>Payment of dividends</t>
  </si>
  <si>
    <t>(Repurchase) issuance of shares</t>
  </si>
  <si>
    <t>Excess tax benefit on stock-based compensation</t>
  </si>
  <si>
    <t>Net cash used in financing activities</t>
  </si>
  <si>
    <t>Decrease in cash and cash equivalents</t>
  </si>
  <si>
    <t>Cash and cash equivalents at beginning of the year</t>
  </si>
  <si>
    <t>Cash and cash equivalents at end of period</t>
  </si>
  <si>
    <t>Supplemental disclosure of cash flow information:</t>
  </si>
  <si>
    <t>Cash paid during the period for interest</t>
  </si>
  <si>
    <t>Cash paid during the period for taxes</t>
  </si>
  <si>
    <t>Issuance of value appreciation rights</t>
  </si>
  <si>
    <t>Supplemental schedule of non-cash investing activities:</t>
  </si>
  <si>
    <t>Loans transferred to other real estate owned at fair value</t>
  </si>
  <si>
    <t>FDIC indemnification asset claims transferred to other assets</t>
  </si>
  <si>
    <t>Available-for-sale investment securities transferred to investment securities held-to-maturity</t>
  </si>
  <si>
    <t>Basis of Presentation</t>
  </si>
  <si>
    <t>Accounting Policies [Abstract]</t>
  </si>
  <si>
    <t xml:space="preserve">Basis of Presentation </t>
  </si>
  <si>
    <t xml:space="preserve">National Bank Holdings Corporation ("NBHC" or the "Company") is a bank holding company that was incorporated in the State of Delaware in June 2009 with the intent to acquire and operate financial services franchises and other complementary businesses in targeted markets. The Company is headquartered immediately south of Denver, in Greenwood Village, Colorado, and its primary operations are conducted through its wholly owned subsidiary, NBH Bank, N.A. NBH Bank, N.A. is the resulting entity from the Company's acquisitions to date, through which it provides a variety of banking products to both commercial and consumer clients. The Company services clients through a network of 97 banking centers, with the majority of those banking centers located in Colorado, the greater Kansas City area and Texas, and through online and mobile banking products. </t>
  </si>
  <si>
    <t xml:space="preserve">The accompanying consolidated financial statements include the accounts of the Company and its wholly owned subsidiary, NBH Bank, N.A. The accompanying financial statements have been prepared in accordance with U.S. generally accepted accounting principles (“GAAP”) and where applicable, with general practices in the banking industry or guidelines prescribed by bank regulatory agencies. The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t>
  </si>
  <si>
    <t>The Company's significant accounting policies followed in the preparation of the consolidated financial statements are disclosed in note 2.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the FDIC indemnification asset and clawback liability, the valuation of other real estate owned (“OREO”), the fair value adjustments on assets acquired and liabilities assumed, the valuation of core deposit intangible assets, the evaluation of investment securities for other-than-temporary impairment (“OTTI”), the valuation of stock-based compensation, the fair values of financial instruments, the allowance for loan losses (“ALL”), and contingent liabilities. Because of the inherent uncertainties associated with any estimation process and future changes in market and economic conditions, it is possible that actual results could differ significantly from those estimates.</t>
  </si>
  <si>
    <t>Summary of Significant Accounting Policies</t>
  </si>
  <si>
    <t xml:space="preserve">Summary of Significant Accounting Policies </t>
  </si>
  <si>
    <r>
      <t>a) Acquisition activities</t>
    </r>
    <r>
      <rPr>
        <sz val="10"/>
        <color theme="1"/>
        <rFont val="Inherit"/>
      </rPr>
      <t xml:space="preserve">—The Company accounts for business combinations under the acquisition method of accounting. Assets acquired and liabilities assumed are measured and recorded at fair value at the date of acquisition, including identifiable intangible assets. If the fair value of net assets acquir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up to a maximum of one year after the closing date of an acquisition as information relative to closing date fair values becomes available. The determination of the fair value of loans acquired takes into account credit quality deterioration and probability of loss therefore, the related ALL is not carried forward at the time of acquisition. </t>
    </r>
  </si>
  <si>
    <t>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known as the core deposit intangible assets, may be exchanged in observable exchange transactions. As a result, the core deposit intangible asset is considered identifiable, because the separability criterion has been met.</t>
  </si>
  <si>
    <t>An FDIC indemnification asset is recognized when the FDIC contractually indemnifies, in whole or in part, the Company for a particular uncertainty. The recognition and measurement of an indemnification asset is based on the related indemnified items. The Company recognizes an indemnification asset at the same time that the indemnified item is recognized and measures it on the same basis as the indemnified items, subject to collectability or contractual limitations on the indemnified amounts.</t>
  </si>
  <si>
    <t>Under FDIC loss sharing agreements, the Company may be required to return a portion of cash received from the FDIC in the event that losses do not reach a specified threshold, based on the initial discount less cumulative servicing costs for the covered assets acquired. Such liabilities are referred to as clawback liabilities and are considered to be contingent consideration as they require the return of a portion of the initial consideration in the event that certain contingencies are met. The Company recognizes clawback liabilities that represent contingent consideration at fair value at the date of acquisition. The clawback liabilities are included in due to FDIC in the accompanying consolidated statements of financial condition, and are periodically re-measured and any changes in value are reflected in both the carrying amount of the clawback liability and the related amortization that is recognized through other FDIC loss sharing income in the consolidated statements of operations until the contingency is resolved.</t>
  </si>
  <si>
    <r>
      <t>b) Cash and cash equivalents</t>
    </r>
    <r>
      <rPr>
        <sz val="10"/>
        <color theme="1"/>
        <rFont val="Inherit"/>
      </rPr>
      <t>—Cash and cash equivalents include cash, cash items, amounts due from other banks, amounts due from the Federal Reserve Bank of Kansas City, federal funds sold, and interest-bearing bank deposits.</t>
    </r>
  </si>
  <si>
    <r>
      <t>c) Investment securities</t>
    </r>
    <r>
      <rPr>
        <sz val="10"/>
        <color theme="1"/>
        <rFont val="Inherit"/>
      </rPr>
      <t>—Investment securities may be classified in three categories: trading, available-for-sale and held-to-maturity. Management determines the appropriate classification at the time of purchase and reevaluates the classification at each reporting period. The Company has classified the majority of its investment portfolio as available-for-sale. Any sales of available-for-sale securities are for the purpose of executing the Company’s asset/liability management strategy, reducing borrowings, funding loan growth, providing liquidity, or eliminating a perceived credit risk in a specific security. Held-to maturity securities are carried at amortized cost and the available-for-sale securities are carried at estimated fair value. Unrealized gains or losses on securities available-for-sale are reported as accumulated other comprehensive income (“AOCI”), a component of shareholders’ equity, net of income tax. Gains and losses realized upon sales of securities are calculated using the specific identification method and are included in gains or losses on sale of securities, net in the consolidated statements of operations. Premiums and discounts are amortized to interest income over the estimated lives of the securities. Prepayment experience is periodically evaluated and a determination made regarding the appropriate estimate of the future rates of prepayment. When a change in a bond’s estimated remaining life is necessary, a corresponding adjustment is made in the related premium amortization or discount accretion. Purchases and sales of securities, including any corresponding gains or losses, are recognized on a trade-date basis and a receivable or payable is recognized for pending transaction settlements.</t>
    </r>
  </si>
  <si>
    <t>Management evaluates all investments for OTTI on a quarterly basis, and more frequently when economic or market conditions warrant such evaluation.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impairment is considered other than temporary, the cost basis of the security is written down to fair value, with the impairment charge related to credit included in earnings, while the impairment charge related to all other factors is recognized in other comprehensive income. If the Company has the intent to sell the security or it is more likely than not that the Company will be required to sell the security, the entire amount of the OTTI is recorded in earnings. In evaluating whether the impairment is temporary or other than temporary, the Company considers, among other things, the severity and duration of the unrealized loss position; adverse conditions specifically related to the security; changes in expected future cash flows; downgrades in the rating of the security by a rating agency; the failure of the issuer to make scheduled interest or principal payments; whether the Company has the intent to sell the security; and whether it is more likely than not that the Company will be required to sell the security.</t>
  </si>
  <si>
    <r>
      <t>d) Non-marketable securities</t>
    </r>
    <r>
      <rPr>
        <sz val="10"/>
        <color theme="1"/>
        <rFont val="Inherit"/>
      </rPr>
      <t>—Non-marketable securities include Federal Reserve Bank stock and Federal Home Loan Bank stock. These securities have been acquired for debt or regulatory purposes, are carried at cost, and are classified as available-for-sale.</t>
    </r>
  </si>
  <si>
    <r>
      <t xml:space="preserve">e) Loans receivable— </t>
    </r>
    <r>
      <rPr>
        <sz val="10"/>
        <color theme="1"/>
        <rFont val="Inherit"/>
      </rPr>
      <t xml:space="preserve">Loans receivable include loans originated by the Company and loans that are acquired through acquisitions. Loans originated by the Company are carried at the principal amount outstanding, net of premiums, discounts, unearned income, and deferred loan fees and costs. Acquired loans are initially recorded at fair value and are accounted for under either ASC 310-30 (see additional information below) or ASC 310. Non-refundable loan origination and commitment fees, net of direct costs of originating or acquiring loans, and fair value adjustments for acquired loans, are deferred and recognized as an adjustment to the loans’ effective yield over the estimated remaining lives of the related loans. </t>
    </r>
  </si>
  <si>
    <r>
      <t xml:space="preserve">Acquired loans are recorded at their estimated fair value at the time of acquisition and accounted for under either ASC 310-30 or ASC 310, </t>
    </r>
    <r>
      <rPr>
        <i/>
        <sz val="10"/>
        <color theme="1"/>
        <rFont val="Inherit"/>
      </rPr>
      <t>Receivables</t>
    </r>
    <r>
      <rPr>
        <sz val="10"/>
        <color theme="1"/>
        <rFont val="Inherit"/>
      </rPr>
      <t xml:space="preserve">. Estimated fair values of acquired loans were based on a discounted cash flow methodology that considers various factors including the type of loan and related collateral, the expected timing of cash flows, classification status, fixed or variable interest rate, term of loan and whether or not the loan was amortizing, and a discount rate reflecting the Company’s assessment of risk inherent in the cash flow estimates. Acquired loans were grouped together according to similar characteristics such as type of loan, loan purpose, geography, risk rating and underlying collateral and were treated as distinct pools when applying various valuation techniques and, in certain circumstances, for the ongoing monitoring of the credit quality and performance of the pools. Each pool is accounted for as a single loan for which the integrity is maintained throughout the life of the asset. Discounts created when the loans are recorded at their estimated fair values at acquisition are accreted over the remaining term of the loan as an adjustment to the related loan’s yield. Similar to originated loans described below, the accrual of interest income on acquired loans that are not accounted for under ASC 310-30 is discontinued when the collection of principal or interest, in whole or in part, is doubtful. Interest is generally not accrued on loans 90 days or more past due unless they are well secured and in the process of collection. </t>
    </r>
  </si>
  <si>
    <t>Interest income on acquired loans that are accounted for under ASC 310 and interest income on loans originated by the Company is accrued and credited to income as it is earned using the interest method based on daily balances of the principal amount outstanding. However, interest is generally not accrued on loans 90 days or more past due, unless they are well secured and in the process of collection. Additionally, in certain situations, loans that are not contractually past due may be placed on non-accrual status due to the continued failure to adhere to contractual payment terms by the borrower coupled with other pertinent factors, such as insufficient collateral value or deficient primary and secondary sources of repayment. Accrued interest receivable is reversed when a loan is placed on non-accrual status and payments received generally reduce the carrying value of the loan. Interest is not accrued while a loan is on non-accrual status and interest income is generally recognized on a cash basis only after payment in full of the past due principal and collection of principal outstanding is reasonably assured. A loan may be placed back on accrual status if all contractual payments have been received, or sooner under certain conditions and collection of future principal and interest payments is no longer doubtful.</t>
  </si>
  <si>
    <r>
      <t xml:space="preserve">In the event of borrower default, the Company may seek recovery in compliance with state lending laws, the respective loan agreements, and credit monitoring and remediation procedures that may include modifying or restructuring a loan from its original terms, for economic or legal reasons, to provide a concession to the borrower from their original terms due to borrower financial difficulties in order to facilitate repayment. Such restructured loans are considered “troubled debt restructurings” and are identified in accordance with ASC 310-40 </t>
    </r>
    <r>
      <rPr>
        <i/>
        <sz val="10"/>
        <color theme="1"/>
        <rFont val="Inherit"/>
      </rPr>
      <t>Troubled Debt Restructurings by Creditors</t>
    </r>
    <r>
      <rPr>
        <sz val="10"/>
        <color theme="1"/>
        <rFont val="Inherit"/>
      </rPr>
      <t>. Under this guidance, modifications to loans that fall within the scope of ASC 310-30 are not considered troubled debt restructurings, regardless of otherwise meeting the definition of a troubled debt restructuring.</t>
    </r>
  </si>
  <si>
    <t>Loans acquired in FDIC assisted transactions that are covered under loss sharing agreements are referred to as covered loans. Pursuant to the terms of the loss sharing agreements, the FDIC will reimburse the Company for a percentage of losses on covered assets up to stated loss thresholds. The Company must reimburse the FDIC for its share of recoveries with respect to losses for which the FDIC paid the Company a reimbursement under loss sharing agreements.</t>
  </si>
  <si>
    <t>Loans receivable accounted for under ASC 310-30</t>
  </si>
  <si>
    <r>
      <t xml:space="preserve">The Company accounts for and evaluates acquired loans in accordance with the provisions of Accounting Standards Codification (“ASC”) 310-30, </t>
    </r>
    <r>
      <rPr>
        <i/>
        <sz val="10"/>
        <color theme="1"/>
        <rFont val="Inherit"/>
      </rPr>
      <t>Loans and Debt Securities Acquired with Deteriorated Credit Quality</t>
    </r>
    <r>
      <rPr>
        <sz val="10"/>
        <color theme="1"/>
        <rFont val="Inherit"/>
      </rPr>
      <t>. When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fference. Any excess of expected cash flows over the acquisition date fair value is known as the accretable yield, and is recognized as accretion income over the life of each pool. Contractual fees not expected to be collected are not included in ASC 310-30 contractual cash flows. Should fees be subsequently collected, the cash flows are accounted for as non 310-30 fee income in the period they are received. Loans that are accounted for under ASC 310-30 that meet the criteria for non-accrual of interest at the time of acquisition or subsequent to acquisition, may be considered performing, regardless of whether the client is contractually delinquent, if the</t>
    </r>
    <r>
      <rPr>
        <sz val="10"/>
        <color theme="1"/>
        <rFont val="Arial"/>
        <family val="2"/>
      </rPr>
      <t xml:space="preserve"> </t>
    </r>
    <r>
      <rPr>
        <sz val="10"/>
        <color theme="1"/>
        <rFont val="Inherit"/>
      </rPr>
      <t>timing and expected cash flows on such loans can be reasonably estimated and if collection of the new carrying value of such loans is expected.</t>
    </r>
  </si>
  <si>
    <t>The expected cash flows of loans accounted for under ASC 310-30 are periodically reestimated utilizing the same cash flow methodology used at the time of acquisition and subsequent decreases to the expected cash flows will generally result in a provision for loan losses charge to the Company’s consolidated statements of operations. Any increases to the cash flow projections are recognized on a prospective basis through an increase to the pool’s accretion income over its remaining life once any previously recorded provision expense has been reversed. These cash flow evaluations are inherently subjective as they require material estimates, all of which may be susceptible to significant change.</t>
  </si>
  <si>
    <r>
      <t>f) Loans held for sale—</t>
    </r>
    <r>
      <rPr>
        <sz val="10"/>
        <color theme="1"/>
        <rFont val="Inherit"/>
      </rPr>
      <t xml:space="preserve">Loans originated and intended for sale in the secondary market are carried at the lower of aggregate cost or estimated fair value. Net unrealized losses, if any, are recognized through a valuation allowance that is recorded as a charge to income. Deferred fees and costs related to these loans are not amortized, but are recognized as part of the cost basis of the loan at the time it is sold. Gains or losses are recognized upon sale and are included in gain on sale of mortgages, net. Loans held for sale have primarily been fixed rate single-family residential mortgage loans under contract to be sold in the secondary market. In most cases, loans in this category are sold within 45 days. These loans are generally sold with the mortgage servicing rights released. Under limited circumstances, buyers may have recourse to return a purchased loan to the Company. Recourse conditions may include early payment default, breach of representations or warranties, or documentation deficiencies. </t>
    </r>
  </si>
  <si>
    <r>
      <t>g) Allowance for loan losses</t>
    </r>
    <r>
      <rPr>
        <sz val="10"/>
        <color theme="1"/>
        <rFont val="Inherit"/>
      </rPr>
      <t>—The allowance for loan losses (“ALL”) represents management’s estimate of probable credit losses inherent in loans, including acquired and covered loans to the extent necessary, as of the balance sheet date. The determination of the ALL takes into consideration, among other matters, the estimated fair value of the underlying collateral, economic conditions, historical net loan losses, any declines in cash flow assumptions from acquisition, and other factors that warrant recognition. In addition, various regulatory agencies, as an integral part of the examination process, periodically review the ALL. Such agencies may require the Company to recognize additions to the ALL or increases to adversely graded classified loans based on their judgments about information available to them at the time of their examinations.</t>
    </r>
  </si>
  <si>
    <t>The Company uses an internal risk rating system to indicate credit quality in the loan portfolio. The risk rating system is applied to all loans and uses a series of grades, which reflect management’s assessment of the risk attributable to loans based on an analysis of the borrower’s financial condition and ability to meet contractual debt service requirements. Loans that management perceives to have acceptable risk are categorized as “Pass” loans. The “Special Mention” loans represent loans that have potential credit weaknesses that deserve management’s close attention. Special mention loans include borrowers that have potential weaknesses or unwarranted risks that, unless corrected, may threaten the borrower’s ability to meet debt requirements. However, these borrowers are still believed to have the ability to respond to and resolve the financial issues that threaten their financial situation. Loans classified as “Substandard” are inadequately protected by the current sound worth and paying capacity of the obligor or of the collateral pledged, if any. Substandard loans have a distinct possibility of loss if the deficiencies are not corrected. “Doubtful” loans are loans that management believes the collection of payments in accordance with the terms of the loan agreement is highly questionable and improbable. Loans accounted for under ASC 310-30, despite being 90 days or more past due or internally adversely classified, may be classified as performing upon and subsequent to acquisition, regardless of whether the client is contractually delinquent, if the timing and expected cash flows on such loans can be reasonably estimated and if collection of the carrying value of such loans is expected. Interest accrual is discontinued on doubtful loans and certain substandard loans that are excluded from ASC 310-30, as is more fully discussed in note 7.</t>
  </si>
  <si>
    <t>The Company routinely evaluates risk-rated credits for impairment. Impairment, if any, is typically measured for each loan based on a thorough analysis of the most probable source of repayment, including the present value of the loan’s expected future cash flows, the loan’s estimated fair value, or the estimated fair value of the underlying collateral less costs of disposition for collateral dependent loans. General allowances are established for loans with similar characteristics. In this process, general allowance factors are based on an analysis of historical loss and recovery experience, if any, related to originated and acquired loans, as well as certain industry experience, with adjustments made for qualitative or environmental factors that are likely to cause estimated credit losses to differ from historical experience. To the extent that the data supporting such factors has limitations, management’s judgment and experience play a key role in determining the allowance estimates.</t>
  </si>
  <si>
    <t>Additions to the ALL are made by provisions for loan losses that are charged to operations. The allowance is decreased by charge-offs due to losses and is increased by provisions for loan losses and recoveries. When it is determined that specific loans, or portions thereof, are uncollectible, these amounts are charged off against the ALL. If repayment of the loan is collateral dependent, the fair value of the collateral, less cost to sell, is used to determine charge-off amounts.</t>
  </si>
  <si>
    <t>The Company maintains an ALL for loans accounted for under ASC 310-30 as a result of impairment to loan pools arising from the periodic re-valuation of these loans. Any impairment in the individual pool is generally recognized in the current period as provision for loan losses. Any improvement in the estimated cash flows, is generally not recognized immediately, but is instead reflected as an adjustment to the related loan pools yield on a prospective basis once any previously recorded impairment has been recaptured.</t>
  </si>
  <si>
    <r>
      <t>h) FDIC indemnification asset</t>
    </r>
    <r>
      <rPr>
        <sz val="10"/>
        <color theme="1"/>
        <rFont val="Inherit"/>
      </rPr>
      <t xml:space="preserve">—An FDIC indemnification asset results from loss sharing agreements in FDIC-assisted transactions and is measured separately from the related covered assets as they are not contractually embedded in those assets and are not transferable should the Company choose to dispose of the covered assets. Pursuant to the terms of the loss sharing agreements, covered loans and OREO are subject to stated loss thresholds whereby the FDIC will reimburse the Company for a percentage of losses and expenses up to the stated loss thresholds. The indemnification assets were recorded at fair value on the respective dates of acquisition, and considered the estimated fair value of anticipated reimbursements from the FDIC for expected losses on covered assets, subject to the loss thresholds and any contractual limitations in the loss sharing agreements. Fair value was estimated using the net present value of projected cash flows related to the loss sharing agreements based on the expected reimbursements for losses multiplied by the applicable loss sharing percentages. </t>
    </r>
  </si>
  <si>
    <t>The expected indemnification asset cash flows are re-estimated in conjunction with the periodic re-estimation of cash flows on covered loans and covered OREO. Improvements in cash flow expectations on covered loans and covered OREO generally result in a related decline in the expected indemnification cash flows from the FDIC and are recognized immediately in earnings to the extent that they relate to a reversal of a previously recorded valuation allowance related to the covered assets. Any remaining decreases in expected cash flows are reflected prospectively as a negative yield adjustment on the indemnification asset consistent with the approach taken to recognize increases in expected cash flows on the covered loans accounted for under ASC 310-30.  These cash flows are discounted to reflect the uncertainty of the timing of the loss sharing reimbursement from the FDIC and the discount is amortized using the effective interest method in connection with the expected speed of reimbursements and is limited to the lesser of the contractual term of the indemnification agreement or the remaining life of the indemnified assets.  This amortization is included in FDIC indemnification asset amortization in the consolidated statements of operations.</t>
  </si>
  <si>
    <t>Conversely, declines in cash flow expectations on covered loans and covered OREO generally result in an increase in the expected indemnification asset cash flows from the FDIC and are reflected as both a decrease in the FDIC indemnification asset amortization and an increase to the balance of the indemnification asset in the current period. As indemnified assets are resolved, the indemnification asset is reduced by the amount claimed by us from the FDIC and a corresponding claim receivable is recorded in other assets in the consolidated statements of financial condition until cash is received from the FDIC.</t>
  </si>
  <si>
    <r>
      <t>i) Clawback liability</t>
    </r>
    <r>
      <rPr>
        <sz val="10"/>
        <color theme="1"/>
        <rFont val="Inherit"/>
      </rPr>
      <t>—A clawback liability is recorded to reflect the contingent liability assumed in an FDIC-assisted transaction whereby the Company is obligated to refund a portion of cash received from the FDIC at acquisition in the event that losses do not reach a specified threshold, based on the initial discount received less cumulative servicing amounts for the covered assets acquired. Such a liability is considered to be contingent consideration as it requires a payment by the Company to the FDIC in the event that certain contingencies are met. The clawback liability is recorded at its acquisition date fair value and is included in due to FDIC in the accompanying statements of financial condition. The clawback liability is remeasured at each reporting period and any changes are reflected in both the carrying amount of the clawback liability and the related amortization that is recognized through other FDIC loss sharing income in the consolidated statements of operations until the contingency is resolved.</t>
    </r>
  </si>
  <si>
    <r>
      <t>j) Value appreciation rights</t>
    </r>
    <r>
      <rPr>
        <sz val="10"/>
        <color theme="1"/>
        <rFont val="Inherit"/>
      </rPr>
      <t xml:space="preserve">—Value appreciation rights (“VAR”) may be issued in business combinations as part of the consideration transferred and a finite term is set forth in each VAR agreement. The VAR was tied to the Company’s stock price and was remeasured at each reporting period based on the spread between the strike price of the VAR and the average multiple of price to tangible book value indicated by national and regional bank indices, multiplied by the maximum number of applicable units. The Company settled the VAR in 2012. </t>
    </r>
  </si>
  <si>
    <r>
      <t>k) Premises and equipment</t>
    </r>
    <r>
      <rPr>
        <sz val="10"/>
        <color theme="1"/>
        <rFont val="Inherit"/>
      </rPr>
      <t>—With the exception of premises and equipment acquired through business combinations, which are initially measured and recorded at fair value, purchased land is stated at cost, and buildings and equipment are carried at cost, including capitalized interest when appropriate, less accumulated depreciation. Depreciation is computed using the straight-line method over the estimated useful life of the asset. The Company generally assigns depreciable lives of 39 years for buildings, 7 to 15 years for building improvements, and 3 to 7 years for equipment. Leasehold improvements are amortized over the shorter of their estimated useful lives or remaining lease terms. Maintenance and repairs are charged to non-interest expense as incurred. The Company reviews premises and equipment whenever events or changes in circumstances indicate that the carrying amount of the asset may not be recoverable. An impairment loss is recognized when the sum of the undiscounted future net cash flows expected to result from the use of the asset and its eventual disposal is less than its carrying amount. In the case of a property that is subject to an operating lease that the Company no longer expects to use, a liability is recorded equal to the remaining lease rentals, adjusted for the effects of any prepaid or deferred items recognized under the lease, and reduced by estimated sublease rentals that could be reasonably obtained for the property, even if the entity does not intend to enter into a sublease. A ratable portion of the sublease allocation is then expensed until the property is subleased.</t>
    </r>
  </si>
  <si>
    <r>
      <t>l) Goodwill and intangible assets</t>
    </r>
    <r>
      <rPr>
        <sz val="10"/>
        <color theme="1"/>
        <rFont val="Inherit"/>
      </rPr>
      <t>—Goodwill is established and recorded if the consideration given during an acquisition transaction exceeds the fair value of the net assets received. Goodwill has an indefinite useful life and is not amortized, but is evaluated annually for potential impairment, or when events or circumstances indicate a potential impairment. The Company first evaluates potential impairment of goodwill by comparing the fair value of the reporting unit to its carrying amount. Any excess of carrying value over fair value would indicate a potential impairment and the Company would proceed to perform an additional test to determine whether goodwill has been impaired and calculate the amount of that impairment. Intangible assets that have finite useful lives, such as core deposit intangibles, are amortized over their estimated useful lives. The Company’s core deposit intangible assets represent the value of the anticipated future cost savings that will result from the acquired core deposit relationships versus an alternative source of funding.</t>
    </r>
  </si>
  <si>
    <t>Judgment may be used in assessing goodwill and intangible assets for impairment. Estimates of fair value are based on projections of revenues, operating costs and cash flows of the reporting unit considering historical and anticipated future results, general economic and market conditions, as well as the impact of planned business or operational strategies. The valuations use a combination of present value techniques to measure fair value and consider market factors. Additionally, judgment is used in determining the useful lives of finite-lived intangible assets. Adverse changes in the economic environment, operations of the reporting unit, or changes in judgments and projections could result in a significantly different estimate of the fair value of the reporting unit and could result in an impairment of goodwill and/or intangible assets.</t>
  </si>
  <si>
    <r>
      <t>m) Other real estate owned</t>
    </r>
    <r>
      <rPr>
        <sz val="10"/>
        <color theme="1"/>
        <rFont val="Inherit"/>
      </rPr>
      <t>—OREO consists of property that has been foreclosed on or repossessed by deed in lieu of foreclosure. The assets are initially recorded at the fair value of the collateral less estimated costs to sell, with any initial valuation adjustments charged to the ALL. Subsequent valuation adjustments, if any, in addition to gains and losses realized on sales and net operating expenses, are recorded in other non-interest expense. Costs associated with maintaining property, such as utilities and maintenance, are charged to expense in the period in which they occur, while costs relating to the development and improvement of property are capitalized to the extent the balance does not exceed fair value. All OREO acquired through acquisition is recorded at fair value, less cost to sell, at the date of acquisition. The Company’s loss sharing agreements with the FDIC cover losses and expenses incurred on OREO resulting from the covered assets in the Hillcrest Bank and Community Banks of Colorado transactions in the same manner, and are included in the same loss thresholds, as the covered loans.</t>
    </r>
  </si>
  <si>
    <r>
      <t>n) Securities purchased under agreements to resell and securities sold under agreements to repurchase</t>
    </r>
    <r>
      <rPr>
        <sz val="10"/>
        <color theme="1"/>
        <rFont val="Inherit"/>
      </rPr>
      <t>—The Company periodically enters into purchases or sales of securities under agreements to resell or repurchase as of a specified future date. The securities purchased under agreements to resell are accounted for as collateralized financing transactions and are reflected as an asset in the consolidated statements of financial condition. The securities pledged by the counterparties are held by a third party custodian and valued daily. The Company may require additional collateral to ensure full collateralization for these transactions. The repurchase agreements are considered financing agreements and the obligation to repurchase assets sold is reflected as a liability in the consolidated statements of financial condition of the Company. The repurchase agreements are collateralized by debt securities that are under the control of the Company.</t>
    </r>
  </si>
  <si>
    <r>
      <t>o) Stock-based compensation</t>
    </r>
    <r>
      <rPr>
        <sz val="10"/>
        <color theme="1"/>
        <rFont val="Inherit"/>
      </rPr>
      <t>—The Company accounts for stock-based compensation in accordance with ASC 718, Compensation—Stock Compensation. The Company grants stock-based awards including stock options and restricted stock. Stock option grants are for a fixed number of common shares and are issued to associates and directors at exercise prices which are not less than the fair value of a share of stock at the date of grant. The options vest over a time period stated in each option agreement and may be subject to other performance vesting conditions, which require the related compensation expense to be recorded ratably over the requisite service period starting when such conditions become probable. Certain stock options contain vesting conditions that were tied to the Company’s shares becoming publicly listed on a national exchange. Restricted stock is granted for a fixed number of shares, the transferability of which is restricted until such shares become vested according to the terms in the award agreement. Restricted shares may have multiple vesting qualifications which can include time vesting of a set portion of the restricted shares, performance criterion, such as a qualified investment transaction, market criteria that are tied to specified market conditions of the Company’s common stock price and/or vesting tied to the Company’s shares becoming publicly listed on a national exchange.</t>
    </r>
  </si>
  <si>
    <t>The fair value of awards is measured using either a Black-Scholes model or a Monte Carlo simulation model, depending on the vesting requirement of each grant. Compensation expense for the portion of the awards that contain a market vesting condition is recognized over the derived service period based on the fair value of the awards on the grant date. Compensation expense for the portion of the awards that contain performance and service vesting conditions is recognized over the requisite service period based on the fair value of the awards on the grant date. In accordance with ASC 718, the Company recognized compensation expense on the grants that have vesting requirements tied to the Company’s shares becoming listed on a national exchange subsequent to that vesting requirement being met. The amortization of stock-based compensation reflects any estimated forfeitures and the expense realized in subsequent periods may be adjusted to reflect the actual forfeitures realized. The outstanding stock options and restricted shares carry a maximum contractual term of 10 years. To the extent that any award is forfeited, surrendered, terminated, expires, or lapses without being exercised, the shares of stock subject to such award not delivered as a result thereof are again made available for awards under the Plan.</t>
  </si>
  <si>
    <r>
      <t> </t>
    </r>
    <r>
      <rPr>
        <b/>
        <i/>
        <sz val="10"/>
        <color theme="1"/>
        <rFont val="Inherit"/>
      </rPr>
      <t>p) Warrants</t>
    </r>
    <r>
      <rPr>
        <sz val="10"/>
        <color theme="1"/>
        <rFont val="Inherit"/>
      </rPr>
      <t>—The Company issued warrants to certain lead shareholders. The warrants are for a fixed number of shares and expire ten years from the date of issuance. If exercised, the Company must settle the warrants in its own stock. The exercise price and the number of warrants is subject to a down-round provision for the first five years, whereby subsequent equity issuances at a price below the existing exercise price will result in a downward adjustment to the exercise price and an increase to the number of warrants, and as a result, the warrants are currently classified as a liability in the Company’s consolidated statements of financial condition. The Company is required to revalue the warrants at the end of each reporting period and any change in fair value is reported in the statements of operations as other non-interest expense in the period in which the change occurred. The fair value of the warrants is calculated using a Black-Scholes model. Upon expiration of the down-round provisions, the warrants will be classified as equity and will no longer be subject to revaluations at the end of each reporting period.</t>
    </r>
  </si>
  <si>
    <r>
      <t>q) Income taxes</t>
    </r>
    <r>
      <rPr>
        <sz val="10"/>
        <color theme="1"/>
        <rFont val="Inherit"/>
      </rPr>
      <t>—The Company and its subsidiaries file U.S. federal and certain state income tax returns on a consolidated basis. Additionally, the Company and its subsidiaries file separate state income tax returns with various state jurisdictions. The provision for income taxes includes the income tax balances of the Company and all of its subsidiaries.</t>
    </r>
  </si>
  <si>
    <t>Deferred tax assets and liabilities are recognized for temporary differences between the financial reporting basis and the tax basis of the Company’s assets and liabilities at enacted tax rates expected to be in effect when such amounts are realized or settled. Deferred tax assets and liabilities are adjusted for the effects of changes in tax rates in the period of change. The Company establishes a valuation allowance when management believes, based on the weight of available evidence, it is more likely than not that some portion of the deferred tax assets will not be realized.</t>
  </si>
  <si>
    <t>The Company recognizes and measures income tax benefits based upon a two-step model: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for a position in this model and the tax benefit claimed on a tax return is treated as an unrecognized tax benefit. The Company recognizes income tax related interest and penalties in other non-interest expense.</t>
  </si>
  <si>
    <r>
      <t xml:space="preserve">r) Income (loss) per share </t>
    </r>
    <r>
      <rPr>
        <sz val="10"/>
        <color theme="1"/>
        <rFont val="Inherit"/>
      </rPr>
      <t xml:space="preserve">— The Company applies the two-class method of computing income per share as certain of the Company's restricted shares are entitled to non-forfeitable dividends and are therefore considered to be a class of participating securities. The two-class method allocates earnings according to dividends declared and participation rights in undistributed earnings. Basic income (loss) per share is computed by dividing income allocated to common shareholders by the weighted average number of common shares outstanding during each period. Diluted income (loss) per common share is computed by dividing income allocated to common shareholders by the weighted average common shares outstanding during the period, plus amounts representing the dilutive effect of stock options outstanding, certain unvested restricted shares, warrants to issue common stock, or other contracts to issue common shares (“common stock equivalents”). Common stock equivalents are excluded from the computation of diluted earnings (loss) per common share in periods in which they have an anti-dilutive effect. </t>
    </r>
  </si>
  <si>
    <r>
      <t xml:space="preserve">s) Derivatives </t>
    </r>
    <r>
      <rPr>
        <sz val="10"/>
        <color theme="1"/>
        <rFont val="Inherit"/>
      </rPr>
      <t xml:space="preserve">— The Company carries all derivatives on the statement of financial condition at fair value. All derivative instruments are recognized as either assets or liabilities depending on the rights or obligations under the contracts. All gains and losses on the derivatives due to changes in fair value are recognized in earnings each period. </t>
    </r>
  </si>
  <si>
    <t xml:space="preserve">The Company offers interest rate swap products to certain of its clients to manage potential changes in interest rates. Each contract between the Company and a client is offset with a contract between the Company and an institutional counterparty, thus minimizing the Company's exposure to rate changes. The Company's portfolio consists of a “matched book,” and as such, changes in fair value of the swap pairs will largely offset in earnings. </t>
  </si>
  <si>
    <t>In accordance with applicable accounting guidance, if certain conditions are met, a derivative may be designated as (1) a hedge of the exposure to changes in the fair value of a recognized asset or liability, or of an unrecognized firm commitment, that are attributable to a particular risk (referred to as a fair value hedge) or (2) a hedge of the exposure to variability in the cash flows of a recognized asset or liability, or of a forecasted transaction, that is attributable to a particular risk (referred to as a cash flow hedge). The Company documents all hedging relationships at the inception of each hedging relationship and uses industry accepted methodologies and ranges to determine the effectiveness of each hedge. The fair value of the hedged item is calculated using the estimated future cash flows of the hedged item and applying discount rates equal to the market interest rate for the hedged item at the inception of the hedging relationship (inception benchmark interest rate plus an inception credit spread), adjusted for changes in the designated benchmark interest rate thereafter.</t>
  </si>
  <si>
    <t>Recent Accounting Pronouncements</t>
  </si>
  <si>
    <t>New Accounting Pronouncements and Changes in Accounting Principles [Abstract]</t>
  </si>
  <si>
    <r>
      <t xml:space="preserve">Reclassification of Residential Real Estate Collateralized Consumer Mortgage Loans upon Foreclosure </t>
    </r>
    <r>
      <rPr>
        <sz val="10"/>
        <color theme="1"/>
        <rFont val="Inherit"/>
      </rPr>
      <t>— In January 2014, the FASB issued ASU 2014-04, “Reclassification of Residential Real Estate Collateralized Consumer Mortgage Loans upon Foreclsoure.” This update amends ASC Topic 310-40 and clarifies that an “in substance repossession or foreclosure” has occurred upon the creditor obtaining either legal title to the property upon completion of foreclosure, or the borrower conveying all interest in the property through completion of a deed in lieu of foreclosure. Upon occurrence, the creditor derecognizes the loan receivable and recognizes the collateralized real estate property. The amendments in the ASU will be effective for the Company for interim and annual periods beginning after December 15, 2014. Early adoption is permitted. Adoption of this amendment can be made using either a modified retrospective transition method or a prospective transition method. The adoption of this standard is not expected to have a material impact on the Company’s consolidated financial statements, results of operations or liquidity.</t>
    </r>
  </si>
  <si>
    <r>
      <t>Inclusion of the Fed Funds Effective Swap Rate (or Overnight Index Swap Rate) as a Benchmark Interest Rate for Hedge Accounting Purposes</t>
    </r>
    <r>
      <rPr>
        <sz val="10"/>
        <color theme="1"/>
        <rFont val="Inherit"/>
      </rPr>
      <t xml:space="preserve"> — In July 2013, the FASB issued ASU 2013-10, “Inclusion of the Fed Funds Effective Swap Rate (or Overnight Index Swap Rate) as a Benchmark Interest Rate for Hedge Accounting Purposes,” which amends ASC Topic 815 to allow companies to designate the Fed Funds Effective Swap Rate, also referred to as the overnight index swap rate (“OIS”), as a U.S. benchmark interest rate for hedge accounting purposes. Prior to this amendment, only interest rates on direct treasury obligations of the U.S. government and the London Interbank Offered Rate (“LIBOR”) swap rate were considered benchmark interest rates. In addition, the amendment removes the restriction on using different benchmark rates for similar hedges. This amendment can be applied on a prospective basis for qualifying new or re-designated hedging relationships entered into on or after July 17, 2013. The adoption of this standard did not have a material impact on the Company’s consolidated financial statements, results of operations or liquidity.</t>
    </r>
  </si>
  <si>
    <r>
      <t>Reporting of Amounts Reclassified Out of Accumulated Other Comprehensive Income</t>
    </r>
    <r>
      <rPr>
        <sz val="10"/>
        <color theme="1"/>
        <rFont val="Inherit"/>
      </rPr>
      <t xml:space="preserve">— In February 2013, the Financial Accounting Standards Board ("FASB") issued Accounting Standards Update ("ASU") 2013-02, </t>
    </r>
    <r>
      <rPr>
        <i/>
        <sz val="10"/>
        <color theme="1"/>
        <rFont val="Inherit"/>
      </rPr>
      <t>Comprehensive Income-Reporting of Amounts Reclassified Out of Accumulated Other Comprehensive Income.</t>
    </r>
    <r>
      <rPr>
        <sz val="10"/>
        <color theme="1"/>
        <rFont val="Inherit"/>
      </rPr>
      <t xml:space="preserve"> This guidance requires entities to provide information about the amounts reclassified out of accumulated other comprehensive income by component. Entities are also required to present significant amounts reclassified out of accumulated other comprehensive income by the respective line items of net income, but only if the amount reclassified is required to be reclassified to net income in its entirety in the same accounting period. Other amounts that are not required to be reclassified to net income are to be cross-referenced to other disclosures that provide additional detail about those amounts. The Company was required to adopt this update in 2013 with retrospective application. Adoption of this update affects the presentation of the components of comprehensive income in the Company’s financial statements, but did not have an impact on the Company’s consolidated statements of financial condition, results of operations or liquidity.</t>
    </r>
  </si>
  <si>
    <r>
      <t>Accounting for Indemnification Assets</t>
    </r>
    <r>
      <rPr>
        <sz val="10"/>
        <color theme="1"/>
        <rFont val="Inherit"/>
      </rPr>
      <t xml:space="preserve">— In October 2012, the Financial Accounting Standards Board (“FASB”) released ASU 2012-06 </t>
    </r>
    <r>
      <rPr>
        <i/>
        <sz val="10"/>
        <color theme="1"/>
        <rFont val="Inherit"/>
      </rPr>
      <t>Subsequent Accounting for an Indemnification Asset Recognized at the Acquisition Date as a Result of a Government-Assisted Acquisition of a Financial Institution.</t>
    </r>
    <r>
      <rPr>
        <sz val="10"/>
        <color theme="1"/>
        <rFont val="Inherit"/>
      </rPr>
      <t xml:space="preserve"> This guidance clarified that any amortization of changes in the value of an indemnification asset should be limited to the contractual term of the indemnification agreement (that is, the lesser of the term of the indemnification agreement and the remaining life of the indemnified assets). This guidance resulted in no changes to the accounting for the Company’s indemnification asset.</t>
    </r>
  </si>
  <si>
    <r>
      <t>Disclosures About Offsetting Assets and Liabilities</t>
    </r>
    <r>
      <rPr>
        <sz val="10"/>
        <color theme="1"/>
        <rFont val="Inherit"/>
      </rPr>
      <t xml:space="preserve">— In December 2011, the FASB issued ASU 2011-11, </t>
    </r>
    <r>
      <rPr>
        <i/>
        <sz val="10"/>
        <color theme="1"/>
        <rFont val="Inherit"/>
      </rPr>
      <t>Disclosures about Offsetting Assets and Liabilities</t>
    </r>
    <r>
      <rPr>
        <sz val="10"/>
        <color theme="1"/>
        <rFont val="Inherit"/>
      </rPr>
      <t xml:space="preserve">. Under the ASU, an entity is required to disclose both gross and net information about instruments and transactions eligible for offset in the balance sheet, as well as instruments and transactions subject to an agreement similar to a master netting agreement. In January 2013, the FASB released ASU 2013-01, </t>
    </r>
    <r>
      <rPr>
        <i/>
        <sz val="10"/>
        <color theme="1"/>
        <rFont val="Inherit"/>
      </rPr>
      <t>Clarifying the Scope of Disclosures about Offsetting Assets and Liabilities</t>
    </r>
    <r>
      <rPr>
        <sz val="10"/>
        <color theme="1"/>
        <rFont val="Inherit"/>
      </rPr>
      <t>, which amended ASU 2011-11 to specifically include only derivatives accounted for under Topic 815, repurchase and reverse repurchase agreements, and securities borrowing and lending transactions that are either offset or subject to an enforceable master netting arrangement. The disclosure requirements are effective for annual reporting periods beginning on or after January 1, 2013, and interim periods therein, with retrospective application required. The adoption of these accounting pronouncements did not have a material impact on the Company’s consolidated financial statements.</t>
    </r>
  </si>
  <si>
    <t>Acquisition Activities</t>
  </si>
  <si>
    <t>Business Combinations [Abstract]</t>
  </si>
  <si>
    <r>
      <t xml:space="preserve">The Company completed two acquisitions in 2011. The Company has determined that each of the acquisitions, as more fully described below, constituted a business combination as defined in ASC Topic 805, </t>
    </r>
    <r>
      <rPr>
        <i/>
        <sz val="10"/>
        <color theme="1"/>
        <rFont val="Inherit"/>
      </rPr>
      <t>Business Combinations</t>
    </r>
    <r>
      <rPr>
        <sz val="10"/>
        <color theme="1"/>
        <rFont val="Inherit"/>
      </rPr>
      <t xml:space="preserve">. Accordingly, as of the date of the acquisitions, the Company recorded the assets acquired and liabilities assumed at fair value. The Company determined fair values in accordance with the guidance provided in ASC Topic 820, </t>
    </r>
    <r>
      <rPr>
        <i/>
        <sz val="10"/>
        <color theme="1"/>
        <rFont val="Inherit"/>
      </rPr>
      <t>Fair Value Measurements and Disclosures.</t>
    </r>
    <r>
      <rPr>
        <sz val="10"/>
        <color theme="1"/>
        <rFont val="Inherit"/>
      </rPr>
      <t xml:space="preserve"> Fair value is established by discounting the expected future cash flows with a market discount rate for like maturity and risk instruments. </t>
    </r>
  </si>
  <si>
    <r>
      <t>Community Banks of Colorado</t>
    </r>
    <r>
      <rPr>
        <sz val="10"/>
        <color theme="1"/>
        <rFont val="Inherit"/>
      </rPr>
      <t>—On October 21, 2011, the Company entered into a purchase and assumption agreement with the FDIC, as receiver, to acquire certain assets and assume substantially all of the liabilities of the former Community Banks of Colorado of Greenwood Village, Colorado. Upon closing the acquisition, the Company reopened the 36 banking centers in Colorado and the 4 banking centers in California previously owned by Community Banks of Colorado, as banking centers of NBH Bank, N.A., branded as Community Banks of Colorado.</t>
    </r>
  </si>
  <si>
    <t>Excluding the effects of acquisition accounting adjustments, the Company acquired assets of $1.3 billion and assumed deposits and other liabilities of $1.2 billion in connection with the acquisition of Community Banks of Colorado. The net assets were acquired at a discount of $98.0 million, which is reflected as a portion of the cash acquired, and the settlement amount received from the FDIC at close was $61.4 million. In conjunction with the Community Banks of Colorado purchase and assumption agreement, the Company also provided the FDIC with Value Appreciation Rights (“VAR”) whereby the FDIC was entitled to a payment equal to the excess of the Company’s common stock price and a strike price of $18.93 per unit at a future time, not to exceed two years. The VAR was applicable to a maximum of 100,000 units and the Company estimated the fair value of the VAR at the date of acquisition of Community Banks of Colorado to be approximately $0.5 million, and is included in due to FDIC in the 2011 accompanying consolidated statements of financial condition. The VAR was settled in cash in 2012 for $0.1 million.</t>
  </si>
  <si>
    <t>In connection with the purchase and assumption agreement with the FDIC, the Company entered into a loss sharing agreement with the FDIC whereby the Company will be reimbursed by the FDIC for a portion of the losses incurred on certain loans and certain OREO as a result of the resolution and disposition of the problem assets of Community Banks of Colorado. The loss sharing agreement with the FDIC covers a significant portion of the Community Banks of Colorado commercial loans, select other loans and unfunded commitments, and OREO, which are collectively referred to as the “covered assets." The loss sharing agreement covers losses on select loans and OREO and has provisions that reimburse the Company for direct expenses related to the resolution of the covered assets. For purposes of the loss sharing agreement, there are three tranches of losses, each beginning after the loss threshold of the previous tranche has been met, and each with a specified loss-coverage percentage. The loss thresholds and coverage amounts are as follows (dollars in thousands):</t>
  </si>
  <si>
    <t>Tranche</t>
  </si>
  <si>
    <t>  </t>
  </si>
  <si>
    <t>Loss Threshold</t>
  </si>
  <si>
    <t>Loss-Coverage</t>
  </si>
  <si>
    <t>Percentage</t>
  </si>
  <si>
    <t>Up to $204,194</t>
  </si>
  <si>
    <t>204,195-308,020</t>
  </si>
  <si>
    <t>&gt;308,020</t>
  </si>
  <si>
    <t xml:space="preserve">The FDIC’s obligation to reimburse the Company for losses with respect to covered assets begins with the first dollar of loss incurred. The Company is also required to refund to the FDIC its share of recoveries under the loss sharing agreements. The term for the loss sharing agreement is eight years. The Company will share in losses and recoveries with the FDIC for the first five years. After the first five years, the FDIC will not share in losses but only in recoveries for the remaining three years. The reimbursable losses from the FDIC are based on the book value of the relevant covered assets as determined by the FDIC at the date of acquisition and may not directly correspond to the Company’s carrying value of the related assets. </t>
  </si>
  <si>
    <t xml:space="preserve">Within 45 days of the end of the loss sharing agreement with the FDIC, the Company may be required to pay the FDIC in the event that losses do not reach a specified threshold, based on the initial discount received less cumulative servicing amounts for the covered assets acquired. </t>
  </si>
  <si>
    <t>In connection with the Community Banks of Colorado transaction, the Company recognized approximately $7.2 million of goodwill and a $4.8 million core deposit intangible. The goodwill of $7.2 million recorded at the date of acquisition represents the amount by which the fair value of the consideration paid exceeds the acquisition-date fair value of the identifiable net assets acquired and synergies expected to be realized through consolidating the operations of Community Banks of Colorado with the Company’s existing operations.</t>
  </si>
  <si>
    <r>
      <t>Bank of Choice</t>
    </r>
    <r>
      <rPr>
        <sz val="10"/>
        <color theme="1"/>
        <rFont val="Inherit"/>
      </rPr>
      <t>—On July 22, 2011, the Company entered into a purchase and assumption agreement with the FDIC, as receiver, to acquire certain assets and assume substantially all of the liabilities of the former Bank of Choice of Greeley, Colorado. Upon closing the acquisition, the Company reopened the 16 banking centers previously owned by the Bank of Choice, as banking centers of NBH Bank, N.A., branded as Bank of Choice. Excluding the effects of acquisition accounting adjustments, the Company acquired assets of $772.6 million and assumed deposits and other liabilities of $872.7 million in connection with the acquisition of Bank of Choice. The net liabilities were acquired at a discount of $171.6 million, which is reflected as a portion of the cash acquired. In conjunction with the Bank of Choice purchase and assumption agreement, the Company also provided the FDIC with VAR whereby the FDIC was entitled to a cash or stock payment equal to the excess of the Company’s common stock price and a strike price of $17.95 per unit at a future time, not to exceed two years. The VAR was applicable to a maximum of 100,000 units and the Company estimated the fair value of the VAR at the date of acquisition of Bank of Choice to be approximately $0.6 million, which is included in due to FDIC in the accompanying consolidated statements of financial condition at 2011. This VAR was settled in cash in 2012 for $0.2 million.</t>
    </r>
  </si>
  <si>
    <t>The Company has determined that the Bank of Choice acquisition constitutes a business combination as defined in ASC Topic 805. Accordingly, as of the date of acquisition, the Company recorded the assets acquired and liabilities assumed at fair value. The Company determined initial fair values in accordance with the guidance provided in ASC Topic 820. Fair value was established by discounting the expected future cash flows with a market discount rate for like maturity and risk instruments. The estimation of expected future cash flows requires significant assumptions about appropriate discount rates, expected future cash flows, market conditions and other future events and actual results could differ materially. The determination of the fair values of loans involves a high degree of judgment and complexity and the Company has made the determinations of fair value using the best information available at the time.</t>
  </si>
  <si>
    <t>In connection with the Bank of Choice transaction, the Company recognized a $5.2 million core deposit intangible and a bargain purchase gain of $60.5 million. The bargain purchase gain of $60.5 million recorded at the date of acquisition represents the amount by which the acquisition-date fair value of the identifiable net assets acquired (inclusive of the $171.6 million purchase discount from the FDIC) exceeds the fair value of the consideration transferred.</t>
  </si>
  <si>
    <t>Investment Securities</t>
  </si>
  <si>
    <t>Investments, Debt and Equity Securities [Abstract]</t>
  </si>
  <si>
    <r>
      <t xml:space="preserve">The Company’s investment securities portfolio is comprised of available-for-sale and held-to-maturity investment securities. These investment securities totaled </t>
    </r>
    <r>
      <rPr>
        <sz val="10"/>
        <color rgb="FF000000"/>
        <rFont val="Inherit"/>
      </rPr>
      <t>$2.4 billion</t>
    </r>
    <r>
      <rPr>
        <sz val="10"/>
        <color theme="1"/>
        <rFont val="Inherit"/>
      </rPr>
      <t xml:space="preserve"> at </t>
    </r>
    <r>
      <rPr>
        <sz val="10"/>
        <color rgb="FF000000"/>
        <rFont val="Inherit"/>
      </rPr>
      <t>December 31, 2013</t>
    </r>
    <r>
      <rPr>
        <sz val="10"/>
        <color theme="1"/>
        <rFont val="Inherit"/>
      </rPr>
      <t xml:space="preserve">, an </t>
    </r>
    <r>
      <rPr>
        <sz val="10"/>
        <color rgb="FF000000"/>
        <rFont val="Inherit"/>
      </rPr>
      <t>increase</t>
    </r>
    <r>
      <rPr>
        <sz val="10"/>
        <color theme="1"/>
        <rFont val="Inherit"/>
      </rPr>
      <t xml:space="preserve"> from </t>
    </r>
    <r>
      <rPr>
        <sz val="10"/>
        <color rgb="FF000000"/>
        <rFont val="Inherit"/>
      </rPr>
      <t>$2.3 billion</t>
    </r>
    <r>
      <rPr>
        <sz val="10"/>
        <color theme="1"/>
        <rFont val="Inherit"/>
      </rPr>
      <t xml:space="preserve"> at </t>
    </r>
    <r>
      <rPr>
        <sz val="10"/>
        <color rgb="FF000000"/>
        <rFont val="Inherit"/>
      </rPr>
      <t>December 31, 2012</t>
    </r>
    <r>
      <rPr>
        <sz val="10"/>
        <color theme="1"/>
        <rFont val="Inherit"/>
      </rPr>
      <t xml:space="preserve">. Included in the aforementioned </t>
    </r>
    <r>
      <rPr>
        <sz val="10"/>
        <color rgb="FF000000"/>
        <rFont val="Inherit"/>
      </rPr>
      <t>$2.4 billion</t>
    </r>
    <r>
      <rPr>
        <sz val="10"/>
        <color theme="1"/>
        <rFont val="Inherit"/>
      </rPr>
      <t xml:space="preserve"> was </t>
    </r>
    <r>
      <rPr>
        <sz val="10"/>
        <color rgb="FF000000"/>
        <rFont val="Inherit"/>
      </rPr>
      <t>$1.8 billion</t>
    </r>
    <r>
      <rPr>
        <sz val="10"/>
        <color theme="1"/>
        <rFont val="Inherit"/>
      </rPr>
      <t xml:space="preserve"> of available-for-sale securities and </t>
    </r>
    <r>
      <rPr>
        <sz val="10"/>
        <color rgb="FF000000"/>
        <rFont val="Inherit"/>
      </rPr>
      <t>$0.6 billion</t>
    </r>
    <r>
      <rPr>
        <sz val="10"/>
        <color theme="1"/>
        <rFont val="Inherit"/>
      </rPr>
      <t xml:space="preserve"> of held-to-maturity securities.</t>
    </r>
  </si>
  <si>
    <t>Available-for-sale</t>
  </si>
  <si>
    <t>Available-for-sale investment securities are summarized as follows as of the dates indicated (in thousands):</t>
  </si>
  <si>
    <t>December 31, 2013</t>
  </si>
  <si>
    <t>Amortized</t>
  </si>
  <si>
    <t>Cost</t>
  </si>
  <si>
    <t>Gross</t>
  </si>
  <si>
    <t>Unrealized</t>
  </si>
  <si>
    <t>Gains</t>
  </si>
  <si>
    <t>Losses</t>
  </si>
  <si>
    <t>Fair Value</t>
  </si>
  <si>
    <t>Asset backed securities</t>
  </si>
  <si>
    <t>$</t>
  </si>
  <si>
    <t>—</t>
  </si>
  <si>
    <t>Mortgage-backed securities (“MBS”):</t>
  </si>
  <si>
    <t>Residential mortgage pass-through securities issued or guaranteed by U.S. Government agencies or sponsored enterprises</t>
  </si>
  <si>
    <t>(3,001</t>
  </si>
  <si>
    <t>)</t>
  </si>
  <si>
    <t>Other residential MBS issued or guaranteed by U.S. Government agencies or sponsored enterprises</t>
  </si>
  <si>
    <t>(46,180</t>
  </si>
  <si>
    <t>Other securities</t>
  </si>
  <si>
    <t>(49,181</t>
  </si>
  <si>
    <t>December 31, 2012</t>
  </si>
  <si>
    <t>U.S. Treasury securities</t>
  </si>
  <si>
    <t>(1</t>
  </si>
  <si>
    <t>(320</t>
  </si>
  <si>
    <t>(321</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mortgage-backed securities represented </t>
    </r>
    <r>
      <rPr>
        <sz val="10"/>
        <color rgb="FF000000"/>
        <rFont val="Inherit"/>
      </rPr>
      <t>99.7%</t>
    </r>
    <r>
      <rPr>
        <sz val="10"/>
        <color theme="1"/>
        <rFont val="Inherit"/>
      </rPr>
      <t xml:space="preserve"> and </t>
    </r>
    <r>
      <rPr>
        <sz val="10"/>
        <color rgb="FF000000"/>
        <rFont val="Inherit"/>
      </rPr>
      <t>94.7%</t>
    </r>
    <r>
      <rPr>
        <sz val="10"/>
        <color theme="1"/>
        <rFont val="Inherit"/>
      </rPr>
      <t>, respectively, of the Company’s available-for-sale investment portfolio and all mortgage-backed securities were backed by government sponsored enterprises (“GSE”) collateral such as Federal Home Loan Mortgage Corporation (“FHLMC”) and Federal National Mortgage Association (“FNMA”), and the government sponsored agency Government National Mortgage Association (“GNMA”).</t>
    </r>
  </si>
  <si>
    <t>The table below summarizes the unrealized losses as of the dates shown, along with the length of the impairment period (in thousands):</t>
  </si>
  <si>
    <t>Less than 12 months</t>
  </si>
  <si>
    <t>12 months or more</t>
  </si>
  <si>
    <t>Fair</t>
  </si>
  <si>
    <t>Value</t>
  </si>
  <si>
    <t>(3,000</t>
  </si>
  <si>
    <t>(44,101</t>
  </si>
  <si>
    <t>(2,079</t>
  </si>
  <si>
    <t>(47,101</t>
  </si>
  <si>
    <t>(2,080</t>
  </si>
  <si>
    <r>
      <t xml:space="preserve">Management evaluated all of the securities in an unrealized loss position and concluded that no other-than-temporary-impairment existed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xml:space="preserve">. The unrealized losses in the Company’s investments issued or guaranteed by U.S. government agencies or sponsored enterprises at </t>
    </r>
    <r>
      <rPr>
        <sz val="10"/>
        <color rgb="FF000000"/>
        <rFont val="Inherit"/>
      </rPr>
      <t>December 31, 2013</t>
    </r>
    <r>
      <rPr>
        <sz val="10"/>
        <color theme="1"/>
        <rFont val="Inherit"/>
      </rPr>
      <t xml:space="preserve"> were caused by changes in interest rates. The Company had no intention to sell these securities before recovery of their amortized cost and believes it will not be required to sell the securities before the recovery of their amortized cost.</t>
    </r>
  </si>
  <si>
    <r>
      <t xml:space="preserve">The Company pledges certain securities as collateral for public deposits, securities sold under agreements to repurchase and to secure borrowing capacity at the Federal Reserve Bank, if needed. The fair value of available-for-sale investment securities pledged as collateral totaled </t>
    </r>
    <r>
      <rPr>
        <sz val="10"/>
        <color rgb="FF000000"/>
        <rFont val="Inherit"/>
      </rPr>
      <t>$177.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89.2 million</t>
    </r>
    <r>
      <rPr>
        <sz val="10"/>
        <color theme="1"/>
        <rFont val="Inherit"/>
      </rPr>
      <t xml:space="preserve"> </t>
    </r>
    <r>
      <rPr>
        <sz val="10"/>
        <color rgb="FF000000"/>
        <rFont val="Inherit"/>
      </rPr>
      <t>December 31, 2012</t>
    </r>
    <r>
      <rPr>
        <sz val="10"/>
        <color theme="1"/>
        <rFont val="Inherit"/>
      </rPr>
      <t xml:space="preserve">. The </t>
    </r>
    <r>
      <rPr>
        <sz val="10"/>
        <color rgb="FF000000"/>
        <rFont val="Inherit"/>
      </rPr>
      <t>increase</t>
    </r>
    <r>
      <rPr>
        <sz val="10"/>
        <color theme="1"/>
        <rFont val="Inherit"/>
      </rPr>
      <t xml:space="preserve"> of pledged available-for-sale investment securities was primarily attributable to the increase in securities sold under agreements to repurchase during 2013. Certain investment securities may also be pledged as collateral should the Company utilize its line of credit at the FHLB of Des Moines; however, no investment securities were pledged for this purpose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r>
      <t xml:space="preserve">The table below summarizes the contractual maturities, as of the last scheduled repayment date, of the available-for-sale investment portfolio as of </t>
    </r>
    <r>
      <rPr>
        <sz val="10"/>
        <color rgb="FF000000"/>
        <rFont val="Inherit"/>
      </rPr>
      <t>December 31, 2013</t>
    </r>
    <r>
      <rPr>
        <sz val="10"/>
        <color theme="1"/>
        <rFont val="Inherit"/>
      </rPr>
      <t xml:space="preserve"> (in thousands):</t>
    </r>
  </si>
  <si>
    <t>Due in one year or less</t>
  </si>
  <si>
    <t>Due after one year through five years</t>
  </si>
  <si>
    <t>Due after five years through ten years</t>
  </si>
  <si>
    <t>Due after ten years</t>
  </si>
  <si>
    <t>Total investment securities available-for-sale</t>
  </si>
  <si>
    <r>
      <t xml:space="preserve">Actual maturities of mortgage-backed securities may differ from contractual maturities depending on the repayment characteristics and experience of the underlying financial instruments. The estimated weighted average life of the available-for-sale mortgage-backed securities portfolio was </t>
    </r>
    <r>
      <rPr>
        <sz val="10"/>
        <color rgb="FF000000"/>
        <rFont val="Inherit"/>
      </rPr>
      <t>3.9 years</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3.4 years</t>
    </r>
    <r>
      <rPr>
        <sz val="10"/>
        <color theme="1"/>
        <rFont val="Inherit"/>
      </rPr>
      <t xml:space="preserve"> as of </t>
    </r>
    <r>
      <rPr>
        <sz val="10"/>
        <color rgb="FF000000"/>
        <rFont val="Inherit"/>
      </rPr>
      <t>December 31, 2012</t>
    </r>
    <r>
      <rPr>
        <sz val="10"/>
        <color theme="1"/>
        <rFont val="Inherit"/>
      </rPr>
      <t xml:space="preserve">. This estimate is based on assumptions and actual results may differ. Other securities of </t>
    </r>
    <r>
      <rPr>
        <sz val="10"/>
        <color rgb="FF000000"/>
        <rFont val="Inherit"/>
      </rPr>
      <t>$0.4 million</t>
    </r>
    <r>
      <rPr>
        <sz val="10"/>
        <color theme="1"/>
        <rFont val="Inherit"/>
      </rPr>
      <t xml:space="preserve"> have no stated contractual maturity date as of </t>
    </r>
    <r>
      <rPr>
        <sz val="10"/>
        <color rgb="FF000000"/>
        <rFont val="Inherit"/>
      </rPr>
      <t>December 31, 2013</t>
    </r>
    <r>
      <rPr>
        <sz val="10"/>
        <color theme="1"/>
        <rFont val="Inherit"/>
      </rPr>
      <t>.</t>
    </r>
  </si>
  <si>
    <t>Held-to-maturity</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eld </t>
    </r>
    <r>
      <rPr>
        <sz val="10"/>
        <color rgb="FF000000"/>
        <rFont val="Inherit"/>
      </rPr>
      <t>$641.9 million</t>
    </r>
    <r>
      <rPr>
        <sz val="10"/>
        <color theme="1"/>
        <rFont val="Inherit"/>
      </rPr>
      <t xml:space="preserve"> and </t>
    </r>
    <r>
      <rPr>
        <sz val="10"/>
        <color rgb="FF000000"/>
        <rFont val="Inherit"/>
      </rPr>
      <t>$577.5 million</t>
    </r>
    <r>
      <rPr>
        <sz val="10"/>
        <color theme="1"/>
        <rFont val="Inherit"/>
      </rPr>
      <t xml:space="preserve"> of held-to-maturity investment securities, respectively. During the first quarter of 2012 the Company transferred securities with a fair value of </t>
    </r>
    <r>
      <rPr>
        <sz val="10"/>
        <color rgb="FF000000"/>
        <rFont val="Inherit"/>
      </rPr>
      <t>$754.1 million</t>
    </r>
    <r>
      <rPr>
        <sz val="10"/>
        <color theme="1"/>
        <rFont val="Inherit"/>
      </rPr>
      <t xml:space="preserve"> from an available-for-sale classification to the held-to-maturity classification. During 2013, the Company purchased </t>
    </r>
    <r>
      <rPr>
        <sz val="10"/>
        <color rgb="FF000000"/>
        <rFont val="Inherit"/>
      </rPr>
      <t>$251.8 million</t>
    </r>
    <r>
      <rPr>
        <sz val="10"/>
        <color theme="1"/>
        <rFont val="Inherit"/>
      </rPr>
      <t xml:space="preserve"> of held-to-maturity investment securities. Held-to-maturity investment securities are summarized as follows as of the dates indicated (in thousands):</t>
    </r>
  </si>
  <si>
    <t>Fair Value</t>
  </si>
  <si>
    <t>(1,776</t>
  </si>
  <si>
    <t>(4,005</t>
  </si>
  <si>
    <t>Total investment securities held-to-maturity</t>
  </si>
  <si>
    <t>(5,781</t>
  </si>
  <si>
    <r>
      <t xml:space="preserve">The table below summarizes the contractual maturities, as of the last scheduled repayment date, of the held-to-maturity investment portfolio at </t>
    </r>
    <r>
      <rPr>
        <sz val="10"/>
        <color rgb="FF000000"/>
        <rFont val="Inherit"/>
      </rPr>
      <t>December 31, 2013</t>
    </r>
    <r>
      <rPr>
        <sz val="10"/>
        <color theme="1"/>
        <rFont val="Inherit"/>
      </rPr>
      <t xml:space="preserve"> (in thousands):</t>
    </r>
  </si>
  <si>
    <r>
      <t xml:space="preserve">The carrying value of held-to-maturity investment securities pledged as collateral totaled </t>
    </r>
    <r>
      <rPr>
        <sz val="10"/>
        <color rgb="FF000000"/>
        <rFont val="Inherit"/>
      </rPr>
      <t>$68.5 million</t>
    </r>
    <r>
      <rPr>
        <sz val="10"/>
        <color theme="1"/>
        <rFont val="Inherit"/>
      </rPr>
      <t xml:space="preserve"> and </t>
    </r>
    <r>
      <rPr>
        <sz val="10"/>
        <color rgb="FF000000"/>
        <rFont val="Inherit"/>
      </rPr>
      <t>$127.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ctual maturities of mortgage-backed securities may differ from scheduled maturities depending on the repayment characteristics and experience of the underlying financial instruments. The estimated weighted average expected life of the held-to-maturity mortgage-backed securities portfolio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3.8</t>
    </r>
    <r>
      <rPr>
        <sz val="10"/>
        <color theme="1"/>
        <rFont val="Inherit"/>
      </rPr>
      <t xml:space="preserve"> years for both periods. This estimate is based on assumptions and actual results may differ.</t>
    </r>
  </si>
  <si>
    <t>Non-marketable Securities</t>
  </si>
  <si>
    <t>Disclosure Non Marketable Securities Narrative [Abstract]</t>
  </si>
  <si>
    <t>Non-marketable securities include Federal Reserve Bank stock and FHLB stock. At December 31, 2013, the Company held $25.0 million of Federal Reserve Bank stock, $6.4 million of FHLB Des Moines stock, and $0.3 million of FHLB San Francisco stock, for regulatory or debt facility purposes. At December 31, 2012, the Company held $25.0 million of Federal Reserve Bank stock, $7.5 million of FHLB Des Moines stock, and $0.5 million of FHLB San Francisco stock.</t>
  </si>
  <si>
    <t>This stock is restricted and is carried at cost. There have been no identified events or changes in circumstances that may have an adverse effect on the investments carried at cost. Management evaluated all of the non-marketable securities and concluded that no OTTI existed at December 31, 2013 or December 31, 2012.</t>
  </si>
  <si>
    <t>Loans</t>
  </si>
  <si>
    <t>Receivables [Abstract]</t>
  </si>
  <si>
    <r>
      <t xml:space="preserve">The loan portfolio is comprised of loans originated by the Company and loans that were acquired in connection with the Company’s acquisitions of Bank of Choice and Community Banks of Colorado in 2011, and Hillcrest Bank and Bank Midwest in 2010. The majority of the loans acquired in the Hillcrest Bank and Community Banks of Colorado transactions are covered by loss sharing agreements with the FDIC, and covered loans are presented separately from non-covered loans due to the FDIC loss sharing agreements associated with these loans. Covered loans comprised </t>
    </r>
    <r>
      <rPr>
        <sz val="10"/>
        <color rgb="FF000000"/>
        <rFont val="Inherit"/>
      </rPr>
      <t>16.7%</t>
    </r>
    <r>
      <rPr>
        <sz val="10"/>
        <color theme="1"/>
        <rFont val="Inherit"/>
      </rPr>
      <t xml:space="preserve"> of the total loan portfolio at </t>
    </r>
    <r>
      <rPr>
        <sz val="10"/>
        <color rgb="FF000000"/>
        <rFont val="Inherit"/>
      </rPr>
      <t>December 31, 2013</t>
    </r>
    <r>
      <rPr>
        <sz val="10"/>
        <color theme="1"/>
        <rFont val="Inherit"/>
      </rPr>
      <t xml:space="preserve">, compared to </t>
    </r>
    <r>
      <rPr>
        <sz val="10"/>
        <color rgb="FF000000"/>
        <rFont val="Inherit"/>
      </rPr>
      <t>33.2%</t>
    </r>
    <r>
      <rPr>
        <sz val="10"/>
        <color theme="1"/>
        <rFont val="Inherit"/>
      </rPr>
      <t xml:space="preserve"> of the total loan portfolio at </t>
    </r>
    <r>
      <rPr>
        <sz val="10"/>
        <color rgb="FF000000"/>
        <rFont val="Inherit"/>
      </rPr>
      <t>December 31, 2012</t>
    </r>
    <r>
      <rPr>
        <sz val="10"/>
        <color theme="1"/>
        <rFont val="Inherit"/>
      </rPr>
      <t>.</t>
    </r>
  </si>
  <si>
    <r>
      <t xml:space="preserve">The table below shows the loan portfolio composition including carrying value by segment of loans accounted for under ASC Topic 310-30 </t>
    </r>
    <r>
      <rPr>
        <i/>
        <sz val="10"/>
        <color theme="1"/>
        <rFont val="Inherit"/>
      </rPr>
      <t>Receivables—Loans and Debt Securities Acquired with Deteriorated Credit Quality</t>
    </r>
    <r>
      <rPr>
        <sz val="10"/>
        <color theme="1"/>
        <rFont val="Inherit"/>
      </rPr>
      <t xml:space="preserve"> and loans not accounted for under this guidance, which includes our originated loans. The table also shows the amounts covered by the FDIC loss sharing agree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arrying value of loans are net of discounts on loans excluded from Accounting Standards Codification (“ASC”) Topic 310-30, and fees and costs of </t>
    </r>
    <r>
      <rPr>
        <sz val="10"/>
        <color rgb="FF000000"/>
        <rFont val="Inherit"/>
      </rPr>
      <t>$13.3 million</t>
    </r>
    <r>
      <rPr>
        <sz val="10"/>
        <color theme="1"/>
        <rFont val="Inherit"/>
      </rPr>
      <t xml:space="preserve"> and </t>
    </r>
    <r>
      <rPr>
        <sz val="10"/>
        <color rgb="FF000000"/>
        <rFont val="Inherit"/>
      </rPr>
      <t>$20.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in thousands):</t>
    </r>
  </si>
  <si>
    <t>ASC 310-30</t>
  </si>
  <si>
    <t>Non 310-30</t>
  </si>
  <si>
    <t>Total Loans</t>
  </si>
  <si>
    <t>% of</t>
  </si>
  <si>
    <t>Commercial</t>
  </si>
  <si>
    <t>%</t>
  </si>
  <si>
    <t>Commercial real estate</t>
  </si>
  <si>
    <t>Agriculture</t>
  </si>
  <si>
    <t>Residential real estate</t>
  </si>
  <si>
    <t>Consumer</t>
  </si>
  <si>
    <t>Covered</t>
  </si>
  <si>
    <t>Non-covered</t>
  </si>
  <si>
    <t>Total Loans</t>
  </si>
  <si>
    <r>
      <t xml:space="preserve">Loans are considered past due or delinquent when the contractual principal or interest due in accordance with the terms of the loan agreement remains unpaid after the due date of the scheduled payment. During the year ended </t>
    </r>
    <r>
      <rPr>
        <sz val="10"/>
        <color rgb="FF000000"/>
        <rFont val="Inherit"/>
      </rPr>
      <t>2013</t>
    </r>
    <r>
      <rPr>
        <sz val="10"/>
        <color theme="1"/>
        <rFont val="Inherit"/>
      </rPr>
      <t xml:space="preserve">, the Company determined that the cash flows of one covered commercial and industrial loan pool, with a balance of </t>
    </r>
    <r>
      <rPr>
        <sz val="10"/>
        <color rgb="FF000000"/>
        <rFont val="Inherit"/>
      </rPr>
      <t>$14.8 million</t>
    </r>
    <r>
      <rPr>
        <sz val="10"/>
        <color theme="1"/>
        <rFont val="Inherit"/>
      </rPr>
      <t xml:space="preserve"> at </t>
    </r>
    <r>
      <rPr>
        <sz val="10"/>
        <color rgb="FF000000"/>
        <rFont val="Inherit"/>
      </rPr>
      <t>December 31, 2013</t>
    </r>
    <r>
      <rPr>
        <sz val="10"/>
        <color theme="1"/>
        <rFont val="Inherit"/>
      </rPr>
      <t xml:space="preserve">, were no longer reasonably estimable, and in accordance with the guidance in ASC 310-30, this pool was put on non-accrual status. All loans accounted for under ASC 310-30 were classified as performing assets at </t>
    </r>
    <r>
      <rPr>
        <sz val="10"/>
        <color rgb="FF000000"/>
        <rFont val="Inherit"/>
      </rPr>
      <t>December 31, 2012</t>
    </r>
    <r>
      <rPr>
        <sz val="10"/>
        <color theme="1"/>
        <rFont val="Inherit"/>
      </rPr>
      <t xml:space="preserve">, regardless of past due status, as the carrying value of all of the respective pools’ cash flows were considered estimable. Interest income was recognized on all accruing loans accounted for under ASC 310-30 through accretion of the difference between the carrying value of the loans and the expected cash flows. </t>
    </r>
  </si>
  <si>
    <r>
      <t xml:space="preserve">Pooled loans accounted for under ASC 310-30 that are </t>
    </r>
    <r>
      <rPr>
        <sz val="10"/>
        <color rgb="FF000000"/>
        <rFont val="Inherit"/>
      </rPr>
      <t>90 days</t>
    </r>
    <r>
      <rPr>
        <sz val="10"/>
        <color theme="1"/>
        <rFont val="Inherit"/>
      </rPr>
      <t xml:space="preserve"> or more past due and still accreting are generally considered to be performing and are included in loans 90 days or more past due and still accru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9.5 million</t>
    </r>
    <r>
      <rPr>
        <sz val="10"/>
        <color theme="1"/>
        <rFont val="Inherit"/>
      </rPr>
      <t xml:space="preserve"> and </t>
    </r>
    <r>
      <rPr>
        <sz val="10"/>
        <color rgb="FF000000"/>
        <rFont val="Inherit"/>
      </rPr>
      <t>$23.1 million</t>
    </r>
    <r>
      <rPr>
        <sz val="10"/>
        <color theme="1"/>
        <rFont val="Inherit"/>
      </rPr>
      <t xml:space="preserve">, respectively, of loans excluded from the scope of ASC 310-30 were on non-accrual and </t>
    </r>
    <r>
      <rPr>
        <sz val="10"/>
        <color rgb="FF000000"/>
        <rFont val="Inherit"/>
      </rPr>
      <t>$14.8 million</t>
    </r>
    <r>
      <rPr>
        <sz val="10"/>
        <color theme="1"/>
        <rFont val="Inherit"/>
      </rPr>
      <t xml:space="preserve"> of loans accounted for under ASC 310-30 were on non-accrual status at </t>
    </r>
    <r>
      <rPr>
        <sz val="10"/>
        <color rgb="FF000000"/>
        <rFont val="Inherit"/>
      </rPr>
      <t>December 31, 2013</t>
    </r>
    <r>
      <rPr>
        <sz val="10"/>
        <color theme="1"/>
        <rFont val="Inherit"/>
      </rPr>
      <t xml:space="preserve">. Loan delinquency for all loans is shown in the following tabl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in thousands):</t>
    </r>
  </si>
  <si>
    <t>Total Loans December 31, 2013</t>
  </si>
  <si>
    <t>30-59</t>
  </si>
  <si>
    <t>days  past</t>
  </si>
  <si>
    <t>due</t>
  </si>
  <si>
    <t>60-89</t>
  </si>
  <si>
    <t>days</t>
  </si>
  <si>
    <t>past</t>
  </si>
  <si>
    <t>Greater</t>
  </si>
  <si>
    <t>than 90</t>
  </si>
  <si>
    <t>days past</t>
  </si>
  <si>
    <t>Total  past</t>
  </si>
  <si>
    <t>Current</t>
  </si>
  <si>
    <t>loans</t>
  </si>
  <si>
    <t>Loans &gt; 90</t>
  </si>
  <si>
    <t>days past</t>
  </si>
  <si>
    <t>due and</t>
  </si>
  <si>
    <t>still</t>
  </si>
  <si>
    <t>accruing</t>
  </si>
  <si>
    <t>Non-</t>
  </si>
  <si>
    <t>accrual</t>
  </si>
  <si>
    <t>Non 310-30 loans</t>
  </si>
  <si>
    <t>Construction</t>
  </si>
  <si>
    <t>Acquisition/development</t>
  </si>
  <si>
    <t>Multifamily</t>
  </si>
  <si>
    <t>Owner-occupied</t>
  </si>
  <si>
    <t>Non owner-occupied</t>
  </si>
  <si>
    <t>Total commercial real estate</t>
  </si>
  <si>
    <t>Senior lien</t>
  </si>
  <si>
    <t>Junior lien</t>
  </si>
  <si>
    <t>Total residential real estate</t>
  </si>
  <si>
    <t>Total non 310-30 loans</t>
  </si>
  <si>
    <t>Covered non 310-30 loans</t>
  </si>
  <si>
    <t>Non-covered non 310-30 loans</t>
  </si>
  <si>
    <t>Loans accounted for under ASC 310-30</t>
  </si>
  <si>
    <t>Total loans accounted for under ASC 310-30</t>
  </si>
  <si>
    <t>Covered loans accounted for under ASC 310-30</t>
  </si>
  <si>
    <t>Non-covered loans accounted for under ASC 310-30</t>
  </si>
  <si>
    <t>Total loans</t>
  </si>
  <si>
    <t>Covered loans</t>
  </si>
  <si>
    <t>Non-covered loans</t>
  </si>
  <si>
    <t>Total Loans December 31, 2012</t>
  </si>
  <si>
    <r>
      <t xml:space="preserve">Credit exposure for all loans as determined by the Company’s internal risk rating system was as follow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in thousands):</t>
    </r>
  </si>
  <si>
    <t>Pass</t>
  </si>
  <si>
    <t>Special</t>
  </si>
  <si>
    <t>Mention</t>
  </si>
  <si>
    <t>Substandard</t>
  </si>
  <si>
    <t>Doubtful</t>
  </si>
  <si>
    <t>Total covered</t>
  </si>
  <si>
    <t>Total non-covered</t>
  </si>
  <si>
    <t>Impaired Loans</t>
  </si>
  <si>
    <r>
      <t xml:space="preserve">Loans are considered to be impaired when it is probable that the Company will not be able to collect all amounts due in accordance with the contractual terms of the loan agreement. Included in impaired loans are loans excluded from ASC 310-30 on non-accrual status and troubled debt restructurings (“TDRs”) described below. If a specific allowance is warranted based on the borrower’s overall financial condition, the specific allowance is calculated based on discounted cash flows using the loan’s initial contractual effective interest rate or the fair value of the collateral less selling costs for collateral dependent loans. At </t>
    </r>
    <r>
      <rPr>
        <sz val="10"/>
        <color rgb="FF000000"/>
        <rFont val="Inherit"/>
      </rPr>
      <t>December 31, 2013</t>
    </r>
    <r>
      <rPr>
        <sz val="10"/>
        <color theme="1"/>
        <rFont val="Inherit"/>
      </rPr>
      <t xml:space="preserve">, the Company measured </t>
    </r>
    <r>
      <rPr>
        <sz val="10"/>
        <color rgb="FF000000"/>
        <rFont val="Inherit"/>
      </rPr>
      <t>$8.4 million</t>
    </r>
    <r>
      <rPr>
        <sz val="10"/>
        <color theme="1"/>
        <rFont val="Inherit"/>
      </rPr>
      <t xml:space="preserve"> of impaired loans using discounted cash flows and the loan’s initial contractual effective interest rate and </t>
    </r>
    <r>
      <rPr>
        <sz val="10"/>
        <color rgb="FF000000"/>
        <rFont val="Inherit"/>
      </rPr>
      <t>$3.8 million</t>
    </r>
    <r>
      <rPr>
        <sz val="10"/>
        <color theme="1"/>
        <rFont val="Inherit"/>
      </rPr>
      <t xml:space="preserve"> of impaired loans based on the fair value of the collateral less selling costs. </t>
    </r>
    <r>
      <rPr>
        <sz val="10"/>
        <color rgb="FF000000"/>
        <rFont val="Inherit"/>
      </rPr>
      <t>$9.5 million</t>
    </r>
    <r>
      <rPr>
        <sz val="10"/>
        <color theme="1"/>
        <rFont val="Inherit"/>
      </rPr>
      <t xml:space="preserve"> of impaired loans that individually are less than </t>
    </r>
    <r>
      <rPr>
        <sz val="10"/>
        <color rgb="FF000000"/>
        <rFont val="Inherit"/>
      </rPr>
      <t>$250 thousand</t>
    </r>
    <r>
      <rPr>
        <sz val="10"/>
        <color theme="1"/>
        <rFont val="Inherit"/>
      </rPr>
      <t xml:space="preserve"> each, are measured through our general ALL reserves due to their relatively small size. </t>
    </r>
  </si>
  <si>
    <r>
      <t xml:space="preserve">At </t>
    </r>
    <r>
      <rPr>
        <sz val="10"/>
        <color rgb="FF000000"/>
        <rFont val="Inherit"/>
      </rPr>
      <t>December 31, 2013</t>
    </r>
    <r>
      <rPr>
        <sz val="10"/>
        <color theme="1"/>
        <rFont val="Inherit"/>
      </rPr>
      <t xml:space="preserve">, the Company’s recorded investment in impaired loans was </t>
    </r>
    <r>
      <rPr>
        <sz val="10"/>
        <color rgb="FF000000"/>
        <rFont val="Inherit"/>
      </rPr>
      <t>$21.6 million</t>
    </r>
    <r>
      <rPr>
        <sz val="10"/>
        <color theme="1"/>
        <rFont val="Inherit"/>
      </rPr>
      <t xml:space="preserve">, </t>
    </r>
    <r>
      <rPr>
        <sz val="10"/>
        <color rgb="FF000000"/>
        <rFont val="Inherit"/>
      </rPr>
      <t>$7.7 million</t>
    </r>
    <r>
      <rPr>
        <sz val="10"/>
        <color theme="1"/>
        <rFont val="Inherit"/>
      </rPr>
      <t xml:space="preserve"> of which was covered by loss sharing agreements. Impaired loans had a collective related allowance for loan losses allocated to them of </t>
    </r>
    <r>
      <rPr>
        <sz val="10"/>
        <color rgb="FF000000"/>
        <rFont val="Inherit"/>
      </rPr>
      <t>$0.9 million</t>
    </r>
    <r>
      <rPr>
        <sz val="10"/>
        <color theme="1"/>
        <rFont val="Inherit"/>
      </rPr>
      <t xml:space="preserve"> at </t>
    </r>
    <r>
      <rPr>
        <sz val="10"/>
        <color rgb="FF000000"/>
        <rFont val="Inherit"/>
      </rPr>
      <t>December 31, 2013</t>
    </r>
    <r>
      <rPr>
        <sz val="10"/>
        <color theme="1"/>
        <rFont val="Inherit"/>
      </rPr>
      <t xml:space="preserve">. Additional information regarding impaired loans at </t>
    </r>
    <r>
      <rPr>
        <sz val="10"/>
        <color rgb="FF000000"/>
        <rFont val="Inherit"/>
      </rPr>
      <t>December 31, 2013</t>
    </r>
    <r>
      <rPr>
        <sz val="10"/>
        <color theme="1"/>
        <rFont val="Inherit"/>
      </rPr>
      <t xml:space="preserve"> is set forth in the table below (in thousands): </t>
    </r>
  </si>
  <si>
    <t>Impaired Loans December 31, 2013</t>
  </si>
  <si>
    <t>Unpaid</t>
  </si>
  <si>
    <t>principal</t>
  </si>
  <si>
    <t>balance</t>
  </si>
  <si>
    <t>Recorded</t>
  </si>
  <si>
    <t>investment</t>
  </si>
  <si>
    <t>Allowance</t>
  </si>
  <si>
    <t>for loan</t>
  </si>
  <si>
    <t>losses</t>
  </si>
  <si>
    <t>allocated</t>
  </si>
  <si>
    <t>Average</t>
  </si>
  <si>
    <t>recorded</t>
  </si>
  <si>
    <t>Interest</t>
  </si>
  <si>
    <t>income</t>
  </si>
  <si>
    <t>recognized</t>
  </si>
  <si>
    <t>With no related allowance recorded:</t>
  </si>
  <si>
    <t>Non-owner occupied</t>
  </si>
  <si>
    <t>Total impaired loans with no related allowance recorded</t>
  </si>
  <si>
    <t>With a related allowance recorded:</t>
  </si>
  <si>
    <t>Total impaired loans with a related allowance recorded</t>
  </si>
  <si>
    <t>Total impaired loans</t>
  </si>
  <si>
    <r>
      <t xml:space="preserve">At </t>
    </r>
    <r>
      <rPr>
        <sz val="10"/>
        <color rgb="FF000000"/>
        <rFont val="Inherit"/>
      </rPr>
      <t>December 31, 2012</t>
    </r>
    <r>
      <rPr>
        <sz val="10"/>
        <color theme="1"/>
        <rFont val="Inherit"/>
      </rPr>
      <t xml:space="preserve">, the Company’s recorded investment in impaired loans was </t>
    </r>
    <r>
      <rPr>
        <sz val="10"/>
        <color rgb="FF000000"/>
        <rFont val="Inherit"/>
      </rPr>
      <t>$40.9 million</t>
    </r>
    <r>
      <rPr>
        <sz val="10"/>
        <color theme="1"/>
        <rFont val="Inherit"/>
      </rPr>
      <t xml:space="preserve">, </t>
    </r>
    <r>
      <rPr>
        <sz val="10"/>
        <color rgb="FF000000"/>
        <rFont val="Inherit"/>
      </rPr>
      <t>$11.1 million</t>
    </r>
    <r>
      <rPr>
        <sz val="10"/>
        <color theme="1"/>
        <rFont val="Inherit"/>
      </rPr>
      <t xml:space="preserve"> of which was covered by loss sharing agreements. The impaired loans had a collective related allowance for loan losses allocated to them of </t>
    </r>
    <r>
      <rPr>
        <sz val="10"/>
        <color rgb="FF000000"/>
        <rFont val="Inherit"/>
      </rPr>
      <t>$2.0 million</t>
    </r>
    <r>
      <rPr>
        <sz val="10"/>
        <color theme="1"/>
        <rFont val="Inherit"/>
      </rPr>
      <t xml:space="preserve"> at </t>
    </r>
    <r>
      <rPr>
        <sz val="10"/>
        <color rgb="FF000000"/>
        <rFont val="Inherit"/>
      </rPr>
      <t>December 31, 2012</t>
    </r>
    <r>
      <rPr>
        <sz val="10"/>
        <color theme="1"/>
        <rFont val="Inherit"/>
      </rPr>
      <t xml:space="preserve">. The table below shows additional information regarding impaired loans at </t>
    </r>
    <r>
      <rPr>
        <sz val="10"/>
        <color rgb="FF000000"/>
        <rFont val="Inherit"/>
      </rPr>
      <t>December 31, 2012</t>
    </r>
    <r>
      <rPr>
        <sz val="10"/>
        <color theme="1"/>
        <rFont val="Inherit"/>
      </rPr>
      <t xml:space="preserve"> (in thousands):</t>
    </r>
  </si>
  <si>
    <t>Impaired Loans December 31, 2012</t>
  </si>
  <si>
    <t>Troubled debt restructurings</t>
  </si>
  <si>
    <r>
      <t xml:space="preserve">It is the Company’s policy to review each prospective credit in order to determine the appropriateness and the adequacy of security or collateral prior to making a loan. In the event of borrower default, the Company seeks recovery in compliance with state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roubled debt restructuring (“TDR”).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11.6 million</t>
    </r>
    <r>
      <rPr>
        <sz val="10"/>
        <color theme="1"/>
        <rFont val="Inherit"/>
      </rPr>
      <t xml:space="preserve"> and </t>
    </r>
    <r>
      <rPr>
        <sz val="10"/>
        <color rgb="FF000000"/>
        <rFont val="Inherit"/>
      </rPr>
      <t>$17.7 million</t>
    </r>
    <r>
      <rPr>
        <sz val="10"/>
        <color theme="1"/>
        <rFont val="Inherit"/>
      </rPr>
      <t xml:space="preserve">, respectively, of accruing TDR’s that had been restructured from the original terms in order to facilitate repayment. Of these, </t>
    </r>
    <r>
      <rPr>
        <sz val="10"/>
        <color rgb="FF000000"/>
        <rFont val="Inherit"/>
      </rPr>
      <t>$5.7 million</t>
    </r>
    <r>
      <rPr>
        <sz val="10"/>
        <color theme="1"/>
        <rFont val="Inherit"/>
      </rPr>
      <t xml:space="preserve"> and </t>
    </r>
    <r>
      <rPr>
        <sz val="10"/>
        <color rgb="FF000000"/>
        <rFont val="Inherit"/>
      </rPr>
      <t>$5.0 million</t>
    </r>
    <r>
      <rPr>
        <sz val="10"/>
        <color theme="1"/>
        <rFont val="Inherit"/>
      </rPr>
      <t>, respectively, were covered by FDIC loss sharing agreements.</t>
    </r>
  </si>
  <si>
    <r>
      <t xml:space="preserve">Non-accruing TDR’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otaled </t>
    </r>
    <r>
      <rPr>
        <sz val="10"/>
        <color rgb="FF000000"/>
        <rFont val="Inherit"/>
      </rPr>
      <t>$3.6 million</t>
    </r>
    <r>
      <rPr>
        <sz val="10"/>
        <color theme="1"/>
        <rFont val="Inherit"/>
      </rPr>
      <t xml:space="preserve"> and </t>
    </r>
    <r>
      <rPr>
        <sz val="10"/>
        <color rgb="FF000000"/>
        <rFont val="Inherit"/>
      </rPr>
      <t>$12.9 million</t>
    </r>
    <r>
      <rPr>
        <sz val="10"/>
        <color theme="1"/>
        <rFont val="Inherit"/>
      </rPr>
      <t xml:space="preserve">, respectively. Of these, </t>
    </r>
    <r>
      <rPr>
        <sz val="10"/>
        <color rgb="FF000000"/>
        <rFont val="Inherit"/>
      </rPr>
      <t>$1.7 million</t>
    </r>
    <r>
      <rPr>
        <sz val="10"/>
        <color theme="1"/>
        <rFont val="Inherit"/>
      </rPr>
      <t xml:space="preserve"> were covered by the FDIC loss sharing agreements as of </t>
    </r>
    <r>
      <rPr>
        <sz val="10"/>
        <color rgb="FF000000"/>
        <rFont val="Inherit"/>
      </rPr>
      <t>December 31, 2013</t>
    </r>
    <r>
      <rPr>
        <sz val="10"/>
        <color theme="1"/>
        <rFont val="Inherit"/>
      </rPr>
      <t xml:space="preserve"> and </t>
    </r>
    <r>
      <rPr>
        <sz val="10"/>
        <color rgb="FF000000"/>
        <rFont val="Inherit"/>
      </rPr>
      <t>$3.6 million</t>
    </r>
    <r>
      <rPr>
        <sz val="10"/>
        <color theme="1"/>
        <rFont val="Inherit"/>
      </rPr>
      <t xml:space="preserve"> were covered by the FDIC loss sharing agreements as of </t>
    </r>
    <r>
      <rPr>
        <sz val="10"/>
        <color rgb="FF000000"/>
        <rFont val="Inherit"/>
      </rPr>
      <t>December 31, 2012</t>
    </r>
    <r>
      <rPr>
        <sz val="10"/>
        <color theme="1"/>
        <rFont val="Inherit"/>
      </rPr>
      <t xml:space="preserve">. </t>
    </r>
  </si>
  <si>
    <r>
      <t xml:space="preserve">During 2013, the Company restructured </t>
    </r>
    <r>
      <rPr>
        <sz val="10"/>
        <color rgb="FF000000"/>
        <rFont val="Inherit"/>
      </rPr>
      <t>51</t>
    </r>
    <r>
      <rPr>
        <sz val="10"/>
        <color theme="1"/>
        <rFont val="Inherit"/>
      </rPr>
      <t xml:space="preserve"> loans with a recorded investment of </t>
    </r>
    <r>
      <rPr>
        <sz val="10"/>
        <color rgb="FF000000"/>
        <rFont val="Inherit"/>
      </rPr>
      <t>$5.5 million</t>
    </r>
    <r>
      <rPr>
        <sz val="10"/>
        <color theme="1"/>
        <rFont val="Inherit"/>
      </rPr>
      <t xml:space="preserve"> to facilitate repayment. Substantially all of the loan modifications were an extension of term and rate modifications. Loan modifications to loans accounted for under ASC 310-30 are not considered troubled debt restructurings. During 2012 and 2011, the Company restructured 85 loans with a recorded investment of $27.2 million and 21 loans with a recorded investment of $28.6 million, respectively, to facilitate repayment. At December 31, 2013 the Company had four TDRs with loan commitments totaling $0.3 million, compared to ten TDRs with loan commitments totaling $7.0 million at December 31, 2012. The table below provides additional information related to accruing TDR’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Accruing TDR’s</t>
  </si>
  <si>
    <t>year-to-</t>
  </si>
  <si>
    <t>date</t>
  </si>
  <si>
    <t>Unfunded</t>
  </si>
  <si>
    <t>commitments</t>
  </si>
  <si>
    <t>to fund</t>
  </si>
  <si>
    <t>TDR’s</t>
  </si>
  <si>
    <r>
      <t xml:space="preserve">The following table summarizes the Company’s carrying value of non-accrual TDR’s as of </t>
    </r>
    <r>
      <rPr>
        <sz val="10"/>
        <color rgb="FF000000"/>
        <rFont val="Inherit"/>
      </rPr>
      <t>December 31, 2013</t>
    </r>
    <r>
      <rPr>
        <sz val="10"/>
        <color theme="1"/>
        <rFont val="Inherit"/>
      </rPr>
      <t xml:space="preserve"> and December 31, 2012 (in thousands):</t>
    </r>
  </si>
  <si>
    <t>Non - Accruing TDR’s</t>
  </si>
  <si>
    <r>
      <t xml:space="preserve">Accrual of interest is resumed on loans that were on non-accrual at the time of restructuring, only after the loan has performed sufficiently. During 2013, the Company had </t>
    </r>
    <r>
      <rPr>
        <sz val="10"/>
        <color rgb="FF000000"/>
        <rFont val="Inherit"/>
      </rPr>
      <t>two</t>
    </r>
    <r>
      <rPr>
        <sz val="10"/>
        <color theme="1"/>
        <rFont val="Inherit"/>
      </rPr>
      <t xml:space="preserve"> TDRs that had been modified within the past 12 months that defaulted on their restructured terms. For purposes of this disclosure, the Company considers “default” to mean 90 days or more past due on principal or interest. The defaulted TDRs were a consumer loan and a residential real estate loan totaling </t>
    </r>
    <r>
      <rPr>
        <sz val="10"/>
        <color rgb="FF000000"/>
        <rFont val="Inherit"/>
      </rPr>
      <t>$51 thousand</t>
    </r>
    <r>
      <rPr>
        <sz val="10"/>
        <color theme="1"/>
        <rFont val="Inherit"/>
      </rPr>
      <t xml:space="preserve">. During 2012 the the Company has three TDRs that had been modified within a 12 month period that defaulted on the restructured terms. These TDRs were comprised of commercial and industrial loans with a balance of less than $0.5 million. During 2011, there were no loans that had been modified within the past 12 months that defaulted on their restructured terms. </t>
    </r>
  </si>
  <si>
    <t xml:space="preserve">Loans accounted for under ASC Topic 310-30 </t>
  </si>
  <si>
    <r>
      <t xml:space="preserve">Loan pools accounted for under ASC Topic 310-30 are periodically remeasured to determine expected future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arge loans if circumstances specific to that loan warrant a prepayment assumption. No prepayments were presumed for small homogeneous commercial loans; however, prepayment assumptions are made that consider similar prepayment factors listed above for smaller homogeneous loans. The re-measurement of loans accounted for under ASC 310-30 resulted in the following changes in the carrying amount of accretable yield during 2013 and </t>
    </r>
    <r>
      <rPr>
        <sz val="10"/>
        <color rgb="FF000000"/>
        <rFont val="Inherit"/>
      </rPr>
      <t>2012</t>
    </r>
    <r>
      <rPr>
        <sz val="10"/>
        <color theme="1"/>
        <rFont val="Inherit"/>
      </rPr>
      <t xml:space="preserve"> (in thousands):</t>
    </r>
  </si>
  <si>
    <t>Accretable yield beginning balance</t>
  </si>
  <si>
    <t>Reclassification from non-accretable difference</t>
  </si>
  <si>
    <t>Reclassification to non-accretable difference</t>
  </si>
  <si>
    <t>(6,994</t>
  </si>
  <si>
    <t>(12,621</t>
  </si>
  <si>
    <t>Accretion</t>
  </si>
  <si>
    <t>(76,661</t>
  </si>
  <si>
    <t>(100,407</t>
  </si>
  <si>
    <t>Accretable yield ending balance</t>
  </si>
  <si>
    <r>
      <t xml:space="preserve">The accretable yield of </t>
    </r>
    <r>
      <rPr>
        <sz val="10"/>
        <color rgb="FF000000"/>
        <rFont val="Inherit"/>
      </rPr>
      <t>$130.6 million</t>
    </r>
    <r>
      <rPr>
        <sz val="10"/>
        <color theme="1"/>
        <rFont val="Inherit"/>
      </rPr>
      <t xml:space="preserve"> at </t>
    </r>
    <r>
      <rPr>
        <sz val="10"/>
        <color rgb="FF000000"/>
        <rFont val="Inherit"/>
      </rPr>
      <t>December 31, 2013</t>
    </r>
    <r>
      <rPr>
        <sz val="10"/>
        <color theme="1"/>
        <rFont val="Inherit"/>
      </rPr>
      <t xml:space="preserve"> includes </t>
    </r>
    <r>
      <rPr>
        <sz val="10"/>
        <color rgb="FF000000"/>
        <rFont val="Inherit"/>
      </rPr>
      <t>$1.6 million</t>
    </r>
    <r>
      <rPr>
        <sz val="10"/>
        <color theme="1"/>
        <rFont val="Inherit"/>
      </rPr>
      <t xml:space="preserve"> of accretable yield related to the loan pool that was put on non-accrual status during 2013. This accretable yield is not being accreted to income and its recognition will be deferred until full recovery of the carrying value of this pool is realized. </t>
    </r>
  </si>
  <si>
    <r>
      <t xml:space="preserve">Below is the composition of the net book value for loans accounted for under ASC 310-30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December 31,</t>
  </si>
  <si>
    <t>Contractual cash flows</t>
  </si>
  <si>
    <t>Non-accretable difference</t>
  </si>
  <si>
    <t>(411,994</t>
  </si>
  <si>
    <t>(488,673</t>
  </si>
  <si>
    <t>Non-accretable difference on retired pools</t>
  </si>
  <si>
    <t>(2,979</t>
  </si>
  <si>
    <t>Accretable yield</t>
  </si>
  <si>
    <t>(130,624</t>
  </si>
  <si>
    <t>(133,585</t>
  </si>
  <si>
    <t>Allowance for Loan Losses</t>
  </si>
  <si>
    <r>
      <t xml:space="preserve">The tables below detail the Company’s allowance for loan losses (“ALL”) and recorded investment in loans as of an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Year ended December 31, 2013</t>
  </si>
  <si>
    <t>real estate</t>
  </si>
  <si>
    <t>Residential</t>
  </si>
  <si>
    <t>Beginning balance</t>
  </si>
  <si>
    <t>Non 310-30 beginning balance</t>
  </si>
  <si>
    <t>Charge-offs</t>
  </si>
  <si>
    <t>(1,654</t>
  </si>
  <si>
    <t>(943</t>
  </si>
  <si>
    <t>(882</t>
  </si>
  <si>
    <t>(1,001</t>
  </si>
  <si>
    <t>(4,480</t>
  </si>
  <si>
    <t>Recoveries</t>
  </si>
  <si>
    <t>Provision</t>
  </si>
  <si>
    <t>(696</t>
  </si>
  <si>
    <t>Non 310-30 ending balance</t>
  </si>
  <si>
    <t>ASC 310-30 beginning balance</t>
  </si>
  <si>
    <t>(496</t>
  </si>
  <si>
    <t>(2,801</t>
  </si>
  <si>
    <t>(221</t>
  </si>
  <si>
    <t>(623</t>
  </si>
  <si>
    <t>(4,141</t>
  </si>
  <si>
    <t>(1,247</t>
  </si>
  <si>
    <t>(43</t>
  </si>
  <si>
    <t>ASC 310-30 ending balance</t>
  </si>
  <si>
    <t>Ending balance</t>
  </si>
  <si>
    <t>Ending allowance balance attributable to:</t>
  </si>
  <si>
    <t>Non 310-30 loans individually evaluated for impairment</t>
  </si>
  <si>
    <t>Non 310-30 loans collectively evaluated for impairment</t>
  </si>
  <si>
    <t>ASC 310-30 loans</t>
  </si>
  <si>
    <t>Total ending allowance balance</t>
  </si>
  <si>
    <t>Loans:</t>
  </si>
  <si>
    <t>Non 310-30 individually evaluated for impairment</t>
  </si>
  <si>
    <t>Non 310-30 collectively evaluated for impairment</t>
  </si>
  <si>
    <t>Year ended December 31, 2012</t>
  </si>
  <si>
    <t>(3,140</t>
  </si>
  <si>
    <t>(2,605</t>
  </si>
  <si>
    <t>(8</t>
  </si>
  <si>
    <t>(1,132</t>
  </si>
  <si>
    <t>(1,502</t>
  </si>
  <si>
    <t>(8,387</t>
  </si>
  <si>
    <t>(216</t>
  </si>
  <si>
    <t>(15,578</t>
  </si>
  <si>
    <t>(144</t>
  </si>
  <si>
    <t>(872</t>
  </si>
  <si>
    <t>(19</t>
  </si>
  <si>
    <t>(16,829</t>
  </si>
  <si>
    <t>(1,146</t>
  </si>
  <si>
    <t xml:space="preserve">In evaluating the loan portfolio for an appropriate ALL level, non-impaired loans that were not accounted for under ASC 310-30 were grouped into segments based on broad characteristics such as primary use and underlying collateral. Within the segments, the portfolio was further disaggregated into classes of loans with similar attributes and risk characteristics for purposes of applying loss ratios and determining applicable subjective adjustments to the ALL. The application of subjective adjustments was based upon qualitative risk factors, including economic trends and conditions, industry conditions, asset quality, loss trends, lending management, portfolio growth and loan review/internal audit results. </t>
  </si>
  <si>
    <r>
      <t xml:space="preserve">The Company charged-off </t>
    </r>
    <r>
      <rPr>
        <sz val="10"/>
        <color rgb="FF000000"/>
        <rFont val="Inherit"/>
      </rPr>
      <t>$3.0 million</t>
    </r>
    <r>
      <rPr>
        <sz val="10"/>
        <color theme="1"/>
        <rFont val="Inherit"/>
      </rPr>
      <t xml:space="preserve">, net of recoveries, of non 310-30 loans during 2013. The Company had previously provided specific reserves for </t>
    </r>
    <r>
      <rPr>
        <sz val="10"/>
        <color rgb="FF000000"/>
        <rFont val="Inherit"/>
      </rPr>
      <t>$1.7 million</t>
    </r>
    <r>
      <rPr>
        <sz val="10"/>
        <color theme="1"/>
        <rFont val="Inherit"/>
      </rPr>
      <t xml:space="preserve"> of the net charge-offs realized during 2013. Improvements in credit quality trends of the non 310-30 loan portfolio were seen in both past due and non-performing loans during the year ended </t>
    </r>
    <r>
      <rPr>
        <sz val="10"/>
        <color rgb="FF000000"/>
        <rFont val="Times New Roman"/>
        <family val="1"/>
      </rPr>
      <t>December 31, 2013</t>
    </r>
    <r>
      <rPr>
        <sz val="10"/>
        <color theme="1"/>
        <rFont val="Inherit"/>
      </rPr>
      <t xml:space="preserve">, and, through management's evaluation discussed above, resulted in a provision for loan losses on the non 310-30 loans of </t>
    </r>
    <r>
      <rPr>
        <sz val="10"/>
        <color rgb="FF000000"/>
        <rFont val="Inherit"/>
      </rPr>
      <t>$3.5 million</t>
    </r>
    <r>
      <rPr>
        <sz val="10"/>
        <color theme="1"/>
        <rFont val="Inherit"/>
      </rPr>
      <t xml:space="preserve">. </t>
    </r>
  </si>
  <si>
    <r>
      <t xml:space="preserve">During 2013, the Company re-estimated the expected cash flows of the loan pools accounted for under ASC 310-30 utilizing the same cash flow methodology used at the time of acquisition. The re-measurement resulted in a net impairment of </t>
    </r>
    <r>
      <rPr>
        <sz val="10"/>
        <color rgb="FF000000"/>
        <rFont val="Inherit"/>
      </rPr>
      <t>$0.8 million</t>
    </r>
    <r>
      <rPr>
        <sz val="10"/>
        <color theme="1"/>
        <rFont val="Inherit"/>
      </rPr>
      <t xml:space="preserve"> for 2013. During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the re-measurements resulted in a reversal of previous valuation allowances of </t>
    </r>
    <r>
      <rPr>
        <sz val="10"/>
        <color rgb="FF000000"/>
        <rFont val="Inherit"/>
      </rPr>
      <t>$1.2 million</t>
    </r>
    <r>
      <rPr>
        <sz val="10"/>
        <color theme="1"/>
        <rFont val="Inherit"/>
      </rPr>
      <t xml:space="preserve"> in the commercial real estate segment and net impairments of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in the residential real estate, agriculture, and commercial segments, respectively.</t>
    </r>
  </si>
  <si>
    <r>
      <t xml:space="preserve">During 2012, the Company's re-measurement of expected future cash flows of ASC 310-30 loans resulted in an impairment of </t>
    </r>
    <r>
      <rPr>
        <sz val="10"/>
        <color rgb="FF000000"/>
        <rFont val="Inherit"/>
      </rPr>
      <t>$19.0 million</t>
    </r>
    <r>
      <rPr>
        <sz val="10"/>
        <color theme="1"/>
        <rFont val="Inherit"/>
      </rPr>
      <t xml:space="preserve">. The commercial real estate pool was the primary contributor to the total impairment with an impairment of </t>
    </r>
    <r>
      <rPr>
        <sz val="10"/>
        <color rgb="FF000000"/>
        <rFont val="Inherit"/>
      </rPr>
      <t>$19.6 million</t>
    </r>
    <r>
      <rPr>
        <sz val="10"/>
        <color theme="1"/>
        <rFont val="Inherit"/>
      </rPr>
      <t xml:space="preserve"> for the year ended </t>
    </r>
    <r>
      <rPr>
        <sz val="10"/>
        <color rgb="FF000000"/>
        <rFont val="Times New Roman"/>
        <family val="1"/>
      </rPr>
      <t>2012</t>
    </r>
    <r>
      <rPr>
        <sz val="10"/>
        <color theme="1"/>
        <rFont val="Inherit"/>
      </rPr>
      <t xml:space="preserve">. As a result of gross cash flow improvements during 2012, the re-measurements resulted in a reversal of </t>
    </r>
    <r>
      <rPr>
        <sz val="10"/>
        <color rgb="FF000000"/>
        <rFont val="Inherit"/>
      </rPr>
      <t>$1.1 million</t>
    </r>
    <r>
      <rPr>
        <sz val="10"/>
        <color theme="1"/>
        <rFont val="Inherit"/>
      </rPr>
      <t xml:space="preserve"> of impairment expense in the commercial segment. </t>
    </r>
  </si>
  <si>
    <r>
      <t xml:space="preserve">During 2012, the Company recorded </t>
    </r>
    <r>
      <rPr>
        <sz val="10"/>
        <color rgb="FF000000"/>
        <rFont val="Inherit"/>
      </rPr>
      <t>$9.0 million</t>
    </r>
    <r>
      <rPr>
        <sz val="10"/>
        <color theme="1"/>
        <rFont val="Inherit"/>
      </rPr>
      <t xml:space="preserve"> of provision for loan losses for loans not accounted for under ASC 310-30 primarily to provide for changes in credit risk inherent in new loan originations and provide for charge-offs. The Company charged off </t>
    </r>
    <r>
      <rPr>
        <sz val="10"/>
        <color rgb="FF000000"/>
        <rFont val="Times New Roman"/>
        <family val="1"/>
      </rPr>
      <t>$7.6 million</t>
    </r>
    <r>
      <rPr>
        <sz val="10"/>
        <color theme="1"/>
        <rFont val="Inherit"/>
      </rPr>
      <t xml:space="preserve">, net of recoveries, of non 310-30 loans during 2012, </t>
    </r>
    <r>
      <rPr>
        <sz val="10"/>
        <color rgb="FF000000"/>
        <rFont val="Times New Roman"/>
        <family val="1"/>
      </rPr>
      <t>$2.4 million</t>
    </r>
    <r>
      <rPr>
        <sz val="10"/>
        <color theme="1"/>
        <rFont val="Inherit"/>
      </rPr>
      <t xml:space="preserve"> of which was the result of a large commercial and industrial loan that was not considered indicative of future charge-offs in the commercial and industrial loan category. The Company also charged off </t>
    </r>
    <r>
      <rPr>
        <sz val="10"/>
        <color rgb="FF000000"/>
        <rFont val="Times New Roman"/>
        <family val="1"/>
      </rPr>
      <t>$2.6 million</t>
    </r>
    <r>
      <rPr>
        <sz val="10"/>
        <color theme="1"/>
        <rFont val="Inherit"/>
      </rPr>
      <t xml:space="preserve"> of commercial real estate loans, primarily the result of four commercial real estate loans outside of the core market areas totaling </t>
    </r>
    <r>
      <rPr>
        <sz val="10"/>
        <color rgb="FF000000"/>
        <rFont val="Inherit"/>
      </rPr>
      <t>$2.3</t>
    </r>
    <r>
      <rPr>
        <sz val="10"/>
        <color theme="1"/>
        <rFont val="Inherit"/>
      </rPr>
      <t xml:space="preserve"> million.</t>
    </r>
  </si>
  <si>
    <t>FDIC Indemnification Asset</t>
  </si>
  <si>
    <t>Banking and Thrift [Abstract]</t>
  </si>
  <si>
    <t>Under the terms of the purchase and assumption agreement with the FDIC with regard to the Hillcrest Bank and Community Banks of Colorado acquisitions, the Company is reimbursed for a portion of the losses incurred on covered assets. As covered assets are resolved, whether it be through repayment, short sale of the underlying collateral, the foreclosure on and sale of collateral, or the sale or charge-off of loans or OREO, any differences between the carrying value of the covered assets versus the payments received during the resolution process, that are reimbursable by the FDIC, are recognized in the consolidated statements of operations as FDIC loss sharing income. Any gains or losses realized from the resolution of covered assets reduce or increase, respectively, the amount recoverable from the FDIC.</t>
  </si>
  <si>
    <r>
      <t xml:space="preserve">Below is a summary of the activity related to the FDIC indemnification asset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For the years ended December 31,</t>
  </si>
  <si>
    <t>Balance at beginning of period</t>
  </si>
  <si>
    <t>Amortization</t>
  </si>
  <si>
    <t>(18,960</t>
  </si>
  <si>
    <t>(13,820</t>
  </si>
  <si>
    <t>FDIC portion of charge-offs exceeding fair value marks</t>
  </si>
  <si>
    <t>Reduction for claims filed</t>
  </si>
  <si>
    <t>(17,605</t>
  </si>
  <si>
    <t>(135,213</t>
  </si>
  <si>
    <t>Balance at end of period</t>
  </si>
  <si>
    <r>
      <t xml:space="preserve">During 2013, the Company recognized </t>
    </r>
    <r>
      <rPr>
        <sz val="10"/>
        <color rgb="FF000000"/>
        <rFont val="Inherit"/>
      </rPr>
      <t>$19.0 million</t>
    </r>
    <r>
      <rPr>
        <sz val="10"/>
        <color theme="1"/>
        <rFont val="Inherit"/>
      </rPr>
      <t xml:space="preserve"> of amortization on the FDIC indemnification asset, and reduced the carrying value of the FDIC indemnification asset by </t>
    </r>
    <r>
      <rPr>
        <sz val="10"/>
        <color rgb="FF000000"/>
        <rFont val="Inherit"/>
      </rPr>
      <t>$17.6 million</t>
    </r>
    <r>
      <rPr>
        <sz val="10"/>
        <color theme="1"/>
        <rFont val="Inherit"/>
      </rPr>
      <t xml:space="preserve"> as a result of claims filed with the FDIC. The amortization resulted from an overall increase in actual and expected cash flows on the underlying covered assets, resulting in lower expected reimbursements from the FDIC. The increase in overall expected cash flows from these underlying assets is reflected in increased accretion rates on covered loans and is being recognized over the expected remaining lives of the underlying covered loans as an adjustment to yield. The loss claims filed are subject to review and approval, including extensive audits, by the FDIC or its assigned agents for compliance with the terms in the loss sharing agreements. During 2013, the Company received </t>
    </r>
    <r>
      <rPr>
        <sz val="10"/>
        <color rgb="FF000000"/>
        <rFont val="Inherit"/>
      </rPr>
      <t>$77.0 million</t>
    </r>
    <r>
      <rPr>
        <sz val="10"/>
        <color theme="1"/>
        <rFont val="Inherit"/>
      </rPr>
      <t xml:space="preserve"> in payments from the FDIC. </t>
    </r>
  </si>
  <si>
    <r>
      <t xml:space="preserve">During 2012, the Company recognized </t>
    </r>
    <r>
      <rPr>
        <sz val="10"/>
        <color rgb="FF000000"/>
        <rFont val="Inherit"/>
      </rPr>
      <t>$13.8 million</t>
    </r>
    <r>
      <rPr>
        <sz val="10"/>
        <color theme="1"/>
        <rFont val="Inherit"/>
      </rPr>
      <t xml:space="preserve"> of amortization on the FDIC indemnification asset, and reduced the carrying value of the FDIC indemnification asset by </t>
    </r>
    <r>
      <rPr>
        <sz val="10"/>
        <color rgb="FF000000"/>
        <rFont val="Inherit"/>
      </rPr>
      <t>$135.2 million</t>
    </r>
    <r>
      <rPr>
        <sz val="10"/>
        <color theme="1"/>
        <rFont val="Inherit"/>
      </rPr>
      <t xml:space="preserve"> as a result of claims filed with the FDIC. During 2012, the Company received $75.9 million in payments from the FDIC.</t>
    </r>
  </si>
  <si>
    <t>Premises and Equipment</t>
  </si>
  <si>
    <t>Property, Plant and Equipment [Abstract]</t>
  </si>
  <si>
    <t>Premises and equipment consisted of the following at December 31, 2013 and December 31, 2012 (in thousands):</t>
  </si>
  <si>
    <t>Land</t>
  </si>
  <si>
    <t>Buildings and improvements</t>
  </si>
  <si>
    <t>Equipment</t>
  </si>
  <si>
    <t>Less: accumulated depreciation and amortization</t>
  </si>
  <si>
    <t>(20,157</t>
  </si>
  <si>
    <t>(9,719</t>
  </si>
  <si>
    <r>
      <t xml:space="preserve">The Company incurred $10.5 million, $7.1 million and $2.8 million of depreciation expense during the years ended December 31, 2013, 2012 and 2011, respectively, which is included in occupancy and equipment expense. The Company disposed of $3.4 million and $0.1 million of premises and equipment, net, during 2013 and </t>
    </r>
    <r>
      <rPr>
        <sz val="10"/>
        <color rgb="FF000000"/>
        <rFont val="Inherit"/>
      </rPr>
      <t>2012</t>
    </r>
    <r>
      <rPr>
        <sz val="10"/>
        <color theme="1"/>
        <rFont val="Inherit"/>
      </rPr>
      <t>. See note 26 for more information on the Company's banking center closures in 2013.</t>
    </r>
  </si>
  <si>
    <t>Space in certain facilities is leased under operating leases. Below is a summary of future minimum lease payments for the years following 2013 (in thousands):</t>
  </si>
  <si>
    <t>Thereafter</t>
  </si>
  <si>
    <t>Other Real Estate Owned</t>
  </si>
  <si>
    <r>
      <t xml:space="preserve">A summary of the activity in the OREO balanc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 (in thousands):</t>
    </r>
  </si>
  <si>
    <t>Transfers from loan portfolio, at fair value</t>
  </si>
  <si>
    <t>Impairments</t>
  </si>
  <si>
    <t>(10,349</t>
  </si>
  <si>
    <t>(20,215</t>
  </si>
  <si>
    <t>Sales</t>
  </si>
  <si>
    <t>(61,260</t>
  </si>
  <si>
    <t>(102,941</t>
  </si>
  <si>
    <t>Gain on sale of OREO, net</t>
  </si>
  <si>
    <r>
      <t xml:space="preserve">Of the </t>
    </r>
    <r>
      <rPr>
        <sz val="10"/>
        <color rgb="FF000000"/>
        <rFont val="Inherit"/>
      </rPr>
      <t>$70.1 million</t>
    </r>
    <r>
      <rPr>
        <sz val="10"/>
        <color theme="1"/>
        <rFont val="Inherit"/>
      </rPr>
      <t xml:space="preserve"> of OREO at </t>
    </r>
    <r>
      <rPr>
        <sz val="10"/>
        <color rgb="FF000000"/>
        <rFont val="Inherit"/>
      </rPr>
      <t>December 31, 2013</t>
    </r>
    <r>
      <rPr>
        <sz val="10"/>
        <color theme="1"/>
        <rFont val="Inherit"/>
      </rPr>
      <t xml:space="preserve">, </t>
    </r>
    <r>
      <rPr>
        <sz val="10"/>
        <color rgb="FF000000"/>
        <rFont val="Inherit"/>
      </rPr>
      <t>$38.8 million</t>
    </r>
    <r>
      <rPr>
        <sz val="10"/>
        <color theme="1"/>
        <rFont val="Inherit"/>
      </rPr>
      <t xml:space="preserve">, or </t>
    </r>
    <r>
      <rPr>
        <sz val="10"/>
        <color rgb="FF000000"/>
        <rFont val="Inherit"/>
      </rPr>
      <t>55.4%</t>
    </r>
    <r>
      <rPr>
        <sz val="10"/>
        <color theme="1"/>
        <rFont val="Inherit"/>
      </rPr>
      <t xml:space="preserve">, was covered by loss sharing agreements with the FDIC. Any losses on these assets are substantially offset by a corresponding change in the FDIC indemnification asset. During the year ended </t>
    </r>
    <r>
      <rPr>
        <sz val="10"/>
        <color rgb="FF000000"/>
        <rFont val="Inherit"/>
      </rPr>
      <t>December 31, 2013</t>
    </r>
    <r>
      <rPr>
        <sz val="10"/>
        <color theme="1"/>
        <rFont val="Inherit"/>
      </rPr>
      <t xml:space="preserve">, the Company sold </t>
    </r>
    <r>
      <rPr>
        <sz val="10"/>
        <color rgb="FF000000"/>
        <rFont val="Inherit"/>
      </rPr>
      <t>$61.3 million</t>
    </r>
    <r>
      <rPr>
        <sz val="10"/>
        <color theme="1"/>
        <rFont val="Inherit"/>
      </rPr>
      <t xml:space="preserve"> of OREO and realized net gains on these sales of </t>
    </r>
    <r>
      <rPr>
        <sz val="10"/>
        <color rgb="FF000000"/>
        <rFont val="Inherit"/>
      </rPr>
      <t>$7.0 million</t>
    </r>
    <r>
      <rPr>
        <sz val="10"/>
        <color theme="1"/>
        <rFont val="Inherit"/>
      </rPr>
      <t>.</t>
    </r>
  </si>
  <si>
    <r>
      <t xml:space="preserve">The OREO balances include the interests of several outside participating banks totaling </t>
    </r>
    <r>
      <rPr>
        <sz val="10"/>
        <color rgb="FF000000"/>
        <rFont val="Inherit"/>
      </rPr>
      <t>$4.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5.3 million</t>
    </r>
    <r>
      <rPr>
        <sz val="10"/>
        <color theme="1"/>
        <rFont val="Inherit"/>
      </rPr>
      <t xml:space="preserve"> at </t>
    </r>
    <r>
      <rPr>
        <sz val="10"/>
        <color rgb="FF000000"/>
        <rFont val="Inherit"/>
      </rPr>
      <t>December 31, 2012</t>
    </r>
    <r>
      <rPr>
        <sz val="10"/>
        <color theme="1"/>
        <rFont val="Inherit"/>
      </rPr>
      <t xml:space="preserve">, for which an offsetting liability is recorded in other liabilities. It excludes </t>
    </r>
    <r>
      <rPr>
        <sz val="10"/>
        <color rgb="FF000000"/>
        <rFont val="Inherit"/>
      </rPr>
      <t>$10.6 million</t>
    </r>
    <r>
      <rPr>
        <sz val="10"/>
        <color theme="1"/>
        <rFont val="Inherit"/>
      </rPr>
      <t xml:space="preserve">, for both of the respective periods, of the Company’s minority interests in OREO which are held by outside banks where the Company was not the lead bank and does not have a controlling interest, for which the Company maintains a receivable in other assets. </t>
    </r>
  </si>
  <si>
    <r>
      <t xml:space="preserve">Of the </t>
    </r>
    <r>
      <rPr>
        <sz val="10"/>
        <color rgb="FF000000"/>
        <rFont val="Inherit"/>
      </rPr>
      <t>$94.8 million</t>
    </r>
    <r>
      <rPr>
        <sz val="10"/>
        <color theme="1"/>
        <rFont val="Inherit"/>
      </rPr>
      <t xml:space="preserve"> of OREO at </t>
    </r>
    <r>
      <rPr>
        <sz val="10"/>
        <color rgb="FF000000"/>
        <rFont val="Inherit"/>
      </rPr>
      <t>December 31, 2012</t>
    </r>
    <r>
      <rPr>
        <sz val="10"/>
        <color theme="1"/>
        <rFont val="Inherit"/>
      </rPr>
      <t xml:space="preserve">, </t>
    </r>
    <r>
      <rPr>
        <sz val="10"/>
        <color rgb="FF000000"/>
        <rFont val="Times New Roman"/>
        <family val="1"/>
      </rPr>
      <t>$45.5 million</t>
    </r>
    <r>
      <rPr>
        <sz val="10"/>
        <color theme="1"/>
        <rFont val="Inherit"/>
      </rPr>
      <t xml:space="preserve">, or </t>
    </r>
    <r>
      <rPr>
        <sz val="10"/>
        <color rgb="FF000000"/>
        <rFont val="Times New Roman"/>
        <family val="1"/>
      </rPr>
      <t>48.0%</t>
    </r>
    <r>
      <rPr>
        <sz val="10"/>
        <color theme="1"/>
        <rFont val="Inherit"/>
      </rPr>
      <t xml:space="preserve">, was covered by the loss sharing agreements with the FDIC. During the year ended </t>
    </r>
    <r>
      <rPr>
        <sz val="10"/>
        <color rgb="FF000000"/>
        <rFont val="Inherit"/>
      </rPr>
      <t>December 31, 2012</t>
    </r>
    <r>
      <rPr>
        <sz val="10"/>
        <color theme="1"/>
        <rFont val="Inherit"/>
      </rPr>
      <t xml:space="preserve">, the Company sold </t>
    </r>
    <r>
      <rPr>
        <sz val="10"/>
        <color rgb="FF000000"/>
        <rFont val="Inherit"/>
      </rPr>
      <t>$102.9 million</t>
    </r>
    <r>
      <rPr>
        <sz val="10"/>
        <color theme="1"/>
        <rFont val="Inherit"/>
      </rPr>
      <t xml:space="preserve"> of OREO and realized net gains on these sales of </t>
    </r>
    <r>
      <rPr>
        <sz val="10"/>
        <color rgb="FF000000"/>
        <rFont val="Inherit"/>
      </rPr>
      <t>$9.6 million</t>
    </r>
    <r>
      <rPr>
        <sz val="10"/>
        <color theme="1"/>
        <rFont val="Inherit"/>
      </rPr>
      <t>.</t>
    </r>
  </si>
  <si>
    <t>Goodwill and Intangible Assets</t>
  </si>
  <si>
    <t>Goodwill and Intangible Assets Disclosure [Abstract]</t>
  </si>
  <si>
    <t>In connection with the Hillcrest Bank, Bank Midwest, Bank of Choice, and Community Banks of Colorado transactions, the Company recorded core deposit intangible assets of $5.8 million, $21.7 million, $5.2 million, and $4.8 million, respectively. The Company is amortizing the core deposit intangibles on a straight line basis over 7 years from the date of the respective acquisitions, which represents the expected useful life of the assets. This is expected to result in approximately $5.3 million of core deposit intangible amortization expense each year through 2017 and $1.0 million in 2018. The Company recognized core deposit intangible amortization expense of $5.3 million, $5.3 million and $4.4 million during 2013, 2012 and 2011, respectively.</t>
  </si>
  <si>
    <t>The Company had goodwill of $59.6 million at December 31, 2013, 2012,and 2011. The goodwill is measured as the excess of the fair value of consideration paid over the fair value of assets acquired. No goodwill impairment was recorded during 2013, 2012, or 2011.</t>
  </si>
  <si>
    <t>Deposits</t>
  </si>
  <si>
    <t>Deposits [Abstract]</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deposits totaled </t>
    </r>
    <r>
      <rPr>
        <sz val="10"/>
        <color rgb="FF000000"/>
        <rFont val="Inherit"/>
      </rPr>
      <t>$3.8 billion</t>
    </r>
    <r>
      <rPr>
        <sz val="10"/>
        <color theme="1"/>
        <rFont val="Inherit"/>
      </rPr>
      <t xml:space="preserve"> and </t>
    </r>
    <r>
      <rPr>
        <sz val="10"/>
        <color rgb="FF000000"/>
        <rFont val="Inherit"/>
      </rPr>
      <t>$4.2 billion</t>
    </r>
    <r>
      <rPr>
        <sz val="10"/>
        <color theme="1"/>
        <rFont val="Inherit"/>
      </rPr>
      <t xml:space="preserve">, respectively. Time deposits </t>
    </r>
    <r>
      <rPr>
        <sz val="10"/>
        <color rgb="FF000000"/>
        <rFont val="Inherit"/>
      </rPr>
      <t>decreased</t>
    </r>
    <r>
      <rPr>
        <sz val="10"/>
        <color theme="1"/>
        <rFont val="Inherit"/>
      </rPr>
      <t xml:space="preserve"> from </t>
    </r>
    <r>
      <rPr>
        <sz val="10"/>
        <color rgb="FF000000"/>
        <rFont val="Inherit"/>
      </rPr>
      <t>$1.8 billion</t>
    </r>
    <r>
      <rPr>
        <sz val="10"/>
        <color theme="1"/>
        <rFont val="Inherit"/>
      </rPr>
      <t xml:space="preserve"> at </t>
    </r>
    <r>
      <rPr>
        <sz val="10"/>
        <color rgb="FF000000"/>
        <rFont val="Inherit"/>
      </rPr>
      <t>December 31, 2012</t>
    </r>
    <r>
      <rPr>
        <sz val="10"/>
        <color theme="1"/>
        <rFont val="Inherit"/>
      </rPr>
      <t xml:space="preserve"> to </t>
    </r>
    <r>
      <rPr>
        <sz val="10"/>
        <color rgb="FF000000"/>
        <rFont val="Inherit"/>
      </rPr>
      <t>$1.5 billion</t>
    </r>
    <r>
      <rPr>
        <sz val="10"/>
        <color theme="1"/>
        <rFont val="Inherit"/>
      </rPr>
      <t xml:space="preserve"> at </t>
    </r>
    <r>
      <rPr>
        <sz val="10"/>
        <color rgb="FF000000"/>
        <rFont val="Inherit"/>
      </rPr>
      <t>December 31, 2013</t>
    </r>
    <r>
      <rPr>
        <sz val="10"/>
        <color theme="1"/>
        <rFont val="Inherit"/>
      </rPr>
      <t xml:space="preserve">. The following table summarizes the Company’s time deposits, based upon contractual maturity,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by remaining maturity (in thousands):</t>
    </r>
  </si>
  <si>
    <t>Balance</t>
  </si>
  <si>
    <t>Weighted</t>
  </si>
  <si>
    <t>Rate</t>
  </si>
  <si>
    <t>Three months or less</t>
  </si>
  <si>
    <t>Over 3 months through 6 months</t>
  </si>
  <si>
    <t>Over 6 months through 12 months</t>
  </si>
  <si>
    <t>Over 12 months through 24 months</t>
  </si>
  <si>
    <t>Over 24 months through 36 months</t>
  </si>
  <si>
    <t>Over 36 months through 48 months</t>
  </si>
  <si>
    <t>Over 48 months through 60 months</t>
  </si>
  <si>
    <t>Total time deposits</t>
  </si>
  <si>
    <r>
      <t xml:space="preserve">In connection with the Company’s FDIC-assisted transactions, the FDIC provided Hillcrest Bank, Bank of Choice and Community Banks of Colorado depositors with the right to redeem their time deposits at any time during the life of the time deposit, without penalty, unless the depositor accepts new term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approximately </t>
    </r>
    <r>
      <rPr>
        <sz val="10"/>
        <color rgb="FF000000"/>
        <rFont val="Inherit"/>
      </rPr>
      <t>$68.5 million</t>
    </r>
    <r>
      <rPr>
        <sz val="10"/>
        <color theme="1"/>
        <rFont val="Inherit"/>
      </rPr>
      <t xml:space="preserve"> and </t>
    </r>
    <r>
      <rPr>
        <sz val="10"/>
        <color rgb="FF000000"/>
        <rFont val="Inherit"/>
      </rPr>
      <t>$164.3 million</t>
    </r>
    <r>
      <rPr>
        <sz val="10"/>
        <color theme="1"/>
        <rFont val="Inherit"/>
      </rPr>
      <t>, respectively, of time deposits that were subject to penalty-free withdrawals.</t>
    </r>
  </si>
  <si>
    <t>The Company incurred interest expense on deposits as follows during the periods indicated (in thousands):</t>
  </si>
  <si>
    <t>Money market accounts</t>
  </si>
  <si>
    <t>Savings accounts</t>
  </si>
  <si>
    <t>Securities Sold Under Agreements to Repurchase</t>
  </si>
  <si>
    <t>Disclosure of Repurchase Agreements [Abstract]</t>
  </si>
  <si>
    <t>The following table sets forth selected information regarding repurchase agreements during the years ended 2013, 2012, and 2011 (in thousands):</t>
  </si>
  <si>
    <t>December 31, 2011</t>
  </si>
  <si>
    <t>Maximum amount of outstanding agreements at any month end during the period</t>
  </si>
  <si>
    <t>Average amount outstanding during the period</t>
  </si>
  <si>
    <t>Weighted average interest rate for the period</t>
  </si>
  <si>
    <t>As of December 31, 2013, 2012 and 2011, the Company had pledged mortgage-backed securities with a fair value of approximately $119.1 million, $90.9 million and $71.2 million, respectively, for securities sold under agreements to repurchase. Additionally, there was $19.5 million, $37.2 million and $20.3 million of excess collateral pledged for repurchase agreements at December 31, 2013, 2012 and 2011, respectively.</t>
  </si>
  <si>
    <t xml:space="preserve">The vast majority of the Company’s repurchase agreements are overnight transactions that mature the day after the transaction. At December 31, 2013, 2012 and 2011, the overnight agreements had an average interest rate of 0.12%, 0.18% and 0.31%, respectively. At December 31, 2013, 2012 and 2011, $20.0 million, $20 thousand and $0.5 million of the Company’s repurchase agreements were for periods longer than one day. The repurchase agreements are subject to a master netting arrangement; however, the Company has not offset any of the amounts shown in the unaudited consolidated interim financial statements. </t>
  </si>
  <si>
    <t>The Company does not have any borrowings, unused lines of credit, or short-term financing agreements.</t>
  </si>
  <si>
    <t>Regulatory Capital</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NBH Bank, N.A. and the consolidated holding company exceeded all capital ratio requirements under prompt corrective action or other regulatory requirements, as is detailed in the tables below (in thousands):</t>
    </r>
  </si>
  <si>
    <t>Actual</t>
  </si>
  <si>
    <t>Required to be</t>
  </si>
  <si>
    <t>considered well</t>
  </si>
  <si>
    <r>
      <t xml:space="preserve">capitalized </t>
    </r>
    <r>
      <rPr>
        <b/>
        <sz val="5"/>
        <color theme="1"/>
        <rFont val="Inherit"/>
      </rPr>
      <t>(1)</t>
    </r>
  </si>
  <si>
    <t>considered</t>
  </si>
  <si>
    <t>adequately</t>
  </si>
  <si>
    <t>capitalized</t>
  </si>
  <si>
    <t>Ratio</t>
  </si>
  <si>
    <t>Amount</t>
  </si>
  <si>
    <t>Tier 1 leverage ratio</t>
  </si>
  <si>
    <t>Consolidated</t>
  </si>
  <si>
    <t>N/A</t>
  </si>
  <si>
    <t>NBH Bank, N.A.</t>
  </si>
  <si>
    <r>
      <t xml:space="preserve">Tier 1 risk-based capital ratio </t>
    </r>
    <r>
      <rPr>
        <sz val="7"/>
        <color theme="1"/>
        <rFont val="Inherit"/>
      </rPr>
      <t>(2)</t>
    </r>
  </si>
  <si>
    <r>
      <t xml:space="preserve">Total risk-based capital ratio </t>
    </r>
    <r>
      <rPr>
        <sz val="7"/>
        <color theme="1"/>
        <rFont val="Inherit"/>
      </rPr>
      <t>(2)</t>
    </r>
  </si>
  <si>
    <t>These ratio requirements are reflective of the agreements the Company has made with its regulators in connection with the approval of the de novo charter for NBH Bank, N.A., as described above.</t>
  </si>
  <si>
    <r>
      <t xml:space="preserve">Due to the conditional guarantee represented by the loss sharing agreements, the FDIC indemnification asset and covered assets are risk-weighted at </t>
    </r>
    <r>
      <rPr>
        <sz val="10"/>
        <color rgb="FF000000"/>
        <rFont val="Inherit"/>
      </rPr>
      <t>20%</t>
    </r>
    <r>
      <rPr>
        <sz val="10"/>
        <color theme="1"/>
        <rFont val="Inherit"/>
      </rPr>
      <t xml:space="preserve"> for purposes of risk-based capital computations.</t>
    </r>
  </si>
  <si>
    <t>In the fourth quarter of 2013, NBH Bank, N.A. received approval and a waiver from the OCC under the Operating Agreement to permanently reduce the bank's capital by $313.0 million. As a result, the bank paid a $313.0 million cash dividend to the Company.</t>
  </si>
  <si>
    <t>FDIC Loss Sharing Income</t>
  </si>
  <si>
    <t>FDIC Loss Sharing Income [Abstract]</t>
  </si>
  <si>
    <r>
      <t xml:space="preserve">In connection with the loss sharing agreements that the Company has with the FDIC with regard to the Hillcrest Bank and Community Banks of Colorado transactions, the Company recognizes the actual reimbursement of costs of resolution of covered assets from the FDIC through the statements of operations. The table below provides additional details of the Company’s FDIC loss sharing income during the years ended 2013, </t>
    </r>
    <r>
      <rPr>
        <sz val="10"/>
        <color rgb="FF000000"/>
        <rFont val="Inherit"/>
      </rPr>
      <t>2012</t>
    </r>
    <r>
      <rPr>
        <sz val="10"/>
        <color theme="1"/>
        <rFont val="Inherit"/>
      </rPr>
      <t>, and 2011 (in thousands):</t>
    </r>
  </si>
  <si>
    <t>Clawback liability amortization</t>
  </si>
  <si>
    <t>(1,259</t>
  </si>
  <si>
    <t>(1,377</t>
  </si>
  <si>
    <t>(845</t>
  </si>
  <si>
    <t>Clawback liability remeasurement</t>
  </si>
  <si>
    <t>(2,778</t>
  </si>
  <si>
    <t>Reimbursement to FDIC for gain on sale of and income from covered OREO</t>
  </si>
  <si>
    <t>(5,235</t>
  </si>
  <si>
    <t>(3,457</t>
  </si>
  <si>
    <t>(1,130</t>
  </si>
  <si>
    <t>Reimbursement to FDIC for recoveries</t>
  </si>
  <si>
    <t>(87</t>
  </si>
  <si>
    <t>(3</t>
  </si>
  <si>
    <t>(1,227</t>
  </si>
  <si>
    <t>FDIC reimbursement of covered asset resolution costs</t>
  </si>
  <si>
    <t>Stock-based Compensation and Employee Benefits</t>
  </si>
  <si>
    <t>Disclosure of Compensation Related Costs, Share-based Payments [Abstract]</t>
  </si>
  <si>
    <t>Stock-based Compensation and Benefits</t>
  </si>
  <si>
    <t>The Company provides stock-based compensation in accordance with the NBH Holdings Corp. 2009 Equity Incentive Plan (the “Plan”). The Plan provides the compensation committee of the board of directors of the Company the authority to grant, from time to time, awards of options, stock appreciation rights, restricted stock, restricted stock units, stock awards, or stock bonuses to eligible persons. The aggregate number of shares of stock which may be granted under the Plan was 5,750,000 and the maximum number of restricted shares and restricted share units that may be granted was 1,725,000.</t>
  </si>
  <si>
    <t>To date, the Company has issued stock options and restricted stock under the Plan. The compensation committee sets the option exercise price at the time of grant but in no case is the exercise price less than the fair market value of a share of stock at the date of grant. The Company used information provided by third parties, including independent valuation specialists, as required by the Plan, to assist in the determination of estimates regarding fair values associated with the Company’s stock-based compensation issued prior to the Company’s initial public offering and listing on a national exchange, including contemporaneous valuations of grant date fair values. The Company is responsible for the assumptions used therein and the resulting values. The Company performed the valuations of all stock-based compensation grants made subsequent to the Company’s initial public offering.</t>
  </si>
  <si>
    <t>The Company issued stock options and restricted stock during 2013 and 2012. The expense associated with the awarded stock options was measured at fair value using a Black-Scholes option-pricing model. The time vesting component of the restricted stock was valued at the same price as the common shares since they are assumed to be held beyond the vesting period. The market vesting component of the restricted stock was valued using a Monte Carlo Simulation with 100,000 simulation paths to assess the expected percentage of vested shares. A Geometric Brownian Motion was used for simulating the equity prices for a period of 10 years and if the restricted stock were not vested during the 10-year period, it was assumed they were forfeited.</t>
  </si>
  <si>
    <r>
      <t xml:space="preserve">The expense associated with the awarded stock options was measured at fair value using a Black-Scholes option-pricing model. The option awards vest on a graded basis over </t>
    </r>
    <r>
      <rPr>
        <sz val="10"/>
        <color rgb="FF000000"/>
        <rFont val="Inherit"/>
      </rPr>
      <t>1</t>
    </r>
    <r>
      <rPr>
        <sz val="10"/>
        <color theme="1"/>
        <rFont val="Inherit"/>
      </rPr>
      <t>-</t>
    </r>
    <r>
      <rPr>
        <sz val="10"/>
        <color rgb="FF000000"/>
        <rFont val="Inherit"/>
      </rPr>
      <t>4</t>
    </r>
    <r>
      <rPr>
        <sz val="10"/>
        <color theme="1"/>
        <rFont val="Inherit"/>
      </rPr>
      <t xml:space="preserve"> years of continuous service and have 7-</t>
    </r>
    <r>
      <rPr>
        <sz val="10"/>
        <color rgb="FF000000"/>
        <rFont val="Inherit"/>
      </rPr>
      <t>10</t>
    </r>
    <r>
      <rPr>
        <sz val="10"/>
        <color theme="1"/>
        <rFont val="Inherit"/>
      </rPr>
      <t xml:space="preserve"> year contractual terms. Below are the weighted average assumptions used in the Black-Scholes option pricing model to determine fair value of the Company’s stock options granted in 2013:</t>
    </r>
  </si>
  <si>
    <t>Black-Scholes</t>
  </si>
  <si>
    <t>Risk-free interest rate</t>
  </si>
  <si>
    <t>Expected volatility</t>
  </si>
  <si>
    <t>Expected term (years)</t>
  </si>
  <si>
    <t>Dividend yield</t>
  </si>
  <si>
    <r>
      <t xml:space="preserve">Prior to September 20, 2012, the Company’s shares were not publicly traded and had limited private trading. As a private entity, volatility was estimated using the calculated value method, whereby the expected volatility was calculated based on the median historical volatility of 17 comparable companies that were publicly traded, for a period commensurate with the expected term of the options. Upon becoming a public entity, the Company was subject to a change in accounting policy under the provisions of ASC Topic 718 </t>
    </r>
    <r>
      <rPr>
        <i/>
        <sz val="10"/>
        <color theme="1"/>
        <rFont val="Inherit"/>
      </rPr>
      <t>Compensation-Stock Compensation</t>
    </r>
    <r>
      <rPr>
        <sz val="10"/>
        <color theme="1"/>
        <rFont val="Inherit"/>
      </rPr>
      <t xml:space="preserve">, whereby expected volatility of grants, modifications, repurchases or cancellations that occur subsequent to the Company becoming a public entity were calculated using a time-based weighted migration of the Company’s own stock price volatility coupled with those of the peer group. The weighting will become increasingly dependent on the Company’s own stock-price volatility as time passes, until such time that the Company’s stock has a historical volatility equal in length to that of the expected term of the awards being measured. For awards granted after the Company became a publicly traded entity, expected volatility was calculated using a time-based weighted migration of the Company’s own stock price volatility coupled with those of a peer group of </t>
    </r>
    <r>
      <rPr>
        <sz val="10"/>
        <color rgb="FF000000"/>
        <rFont val="Inherit"/>
      </rPr>
      <t>nine</t>
    </r>
    <r>
      <rPr>
        <sz val="10"/>
        <color theme="1"/>
        <rFont val="Inherit"/>
      </rPr>
      <t xml:space="preserve"> comparable publicly traded companies for a period commensurate with the expected term of the options. The risk-free rate for the expected term of the options was based on the U.S. Treasury yield curve at the date of grant and based on the expected term. The expected term was estimated to be the average of the contractual vesting term and time to expiration. The dividend yield was assumed to be zero for grants made prior to the initial public offering and for subsequent grants was assumed to be $0.05 per share per quarter in accordance with the Company’s dividend policy at the time of grant.</t>
    </r>
  </si>
  <si>
    <t xml:space="preserve">The following table summarizes the material vesting terms of the stock options granted in 2013: </t>
  </si>
  <si>
    <t>Number of options granted in 2013</t>
  </si>
  <si>
    <t>Options are time-vested with 1/2 vesting on each of the third and fourth anniversary of the date of grant</t>
  </si>
  <si>
    <t>Options are time-vested with 1/2 vesting in August 2014 and 1/2 vesting in August 2015</t>
  </si>
  <si>
    <t>Options are time-vested with 1/2 vesting in June 2014 and 1/2 vesting in June 2015</t>
  </si>
  <si>
    <t>Options are time-vested with 1/2 vesting in September 2016 and 1/2 vesting in September 2017</t>
  </si>
  <si>
    <t>Total options granted in 2013</t>
  </si>
  <si>
    <t>The following table summarizes option activity during 2013:</t>
  </si>
  <si>
    <t>Options</t>
  </si>
  <si>
    <t>Exercise</t>
  </si>
  <si>
    <t>Price</t>
  </si>
  <si>
    <t>Remaining</t>
  </si>
  <si>
    <t>Contractual</t>
  </si>
  <si>
    <t>Term in</t>
  </si>
  <si>
    <t>Years</t>
  </si>
  <si>
    <t>Aggregate</t>
  </si>
  <si>
    <t>Intrinsic</t>
  </si>
  <si>
    <t>Outstanding at December 31, 2012</t>
  </si>
  <si>
    <t xml:space="preserve">Granted </t>
  </si>
  <si>
    <t>Forfeited</t>
  </si>
  <si>
    <t>(54,897</t>
  </si>
  <si>
    <t>Surrendered</t>
  </si>
  <si>
    <t>(17,154</t>
  </si>
  <si>
    <t>Exercised</t>
  </si>
  <si>
    <t>(846</t>
  </si>
  <si>
    <t>Expired</t>
  </si>
  <si>
    <t>(60,833</t>
  </si>
  <si>
    <t>Outstanding at December 31, 2013</t>
  </si>
  <si>
    <t>Options fully vested and exercisable at December 31, 2013</t>
  </si>
  <si>
    <t>Options expected to vest</t>
  </si>
  <si>
    <t>Options granted during 2013, 2012, and 2011 had weighted average grant date fair values of $5.56, $8.43, and $5.58. The following table summarizes information about the Company's outstanding stock options at December 31, 2013:</t>
  </si>
  <si>
    <t>Options outstanding</t>
  </si>
  <si>
    <t>Options vested</t>
  </si>
  <si>
    <t>Exercise price</t>
  </si>
  <si>
    <t>Number outstanding</t>
  </si>
  <si>
    <t>Weighted average remaining contractual life (years)</t>
  </si>
  <si>
    <t>Weighted average exercise price</t>
  </si>
  <si>
    <t>Number vested</t>
  </si>
  <si>
    <r>
      <t xml:space="preserve">Stock option expense is included in salaries and benefits in the accompanying consolidated statements of operations and totaled $2.2 million, $6.7 million, and $5.9 million for 2013, </t>
    </r>
    <r>
      <rPr>
        <sz val="10"/>
        <color rgb="FF000000"/>
        <rFont val="Inherit"/>
      </rPr>
      <t>2012</t>
    </r>
    <r>
      <rPr>
        <sz val="10"/>
        <color theme="1"/>
        <rFont val="Inherit"/>
      </rPr>
      <t xml:space="preserve">, and 2011, respectively. At </t>
    </r>
    <r>
      <rPr>
        <sz val="10"/>
        <color rgb="FF000000"/>
        <rFont val="Inherit"/>
      </rPr>
      <t>December 31, 2013</t>
    </r>
    <r>
      <rPr>
        <sz val="10"/>
        <color theme="1"/>
        <rFont val="Inherit"/>
      </rPr>
      <t xml:space="preserve">, there was </t>
    </r>
    <r>
      <rPr>
        <sz val="10"/>
        <color rgb="FF000000"/>
        <rFont val="Inherit"/>
      </rPr>
      <t>$1.3 million</t>
    </r>
    <r>
      <rPr>
        <sz val="10"/>
        <color theme="1"/>
        <rFont val="Inherit"/>
      </rPr>
      <t xml:space="preserve"> of total unrecognized compensation cost related to non-vested stock options granted under the Plan. The cost is expected to be recognized over a weighted average period of </t>
    </r>
    <r>
      <rPr>
        <sz val="10"/>
        <color rgb="FF000000"/>
        <rFont val="Inherit"/>
      </rPr>
      <t>0.8</t>
    </r>
    <r>
      <rPr>
        <sz val="10"/>
        <color theme="1"/>
        <rFont val="Inherit"/>
      </rPr>
      <t xml:space="preserve"> years.</t>
    </r>
  </si>
  <si>
    <r>
      <t xml:space="preserve">Expense related to non-vested restricted stock totaled $2.7 million, $6.3 million, and $6.6 million during 2013, </t>
    </r>
    <r>
      <rPr>
        <sz val="10"/>
        <color rgb="FF000000"/>
        <rFont val="Inherit"/>
      </rPr>
      <t>2012</t>
    </r>
    <r>
      <rPr>
        <sz val="10"/>
        <color theme="1"/>
        <rFont val="Inherit"/>
      </rPr>
      <t xml:space="preserve">, and 2011, respectively, and is included in salaries and benefits in the Company’s consolidated statements of operations. As of </t>
    </r>
    <r>
      <rPr>
        <sz val="10"/>
        <color rgb="FF000000"/>
        <rFont val="Inherit"/>
      </rPr>
      <t>December 31, 2013</t>
    </r>
    <r>
      <rPr>
        <sz val="10"/>
        <color theme="1"/>
        <rFont val="Inherit"/>
      </rPr>
      <t xml:space="preserve">, there was </t>
    </r>
    <r>
      <rPr>
        <sz val="10"/>
        <color rgb="FF000000"/>
        <rFont val="Inherit"/>
      </rPr>
      <t>$1.7 million</t>
    </r>
    <r>
      <rPr>
        <sz val="10"/>
        <color theme="1"/>
        <rFont val="Inherit"/>
      </rPr>
      <t xml:space="preserve"> of total unrecognized compensation cost related to non-vested restricted shares granted under the Plan, which is expected to be recognized over a weighted average period of </t>
    </r>
    <r>
      <rPr>
        <sz val="10"/>
        <color rgb="FF000000"/>
        <rFont val="Inherit"/>
      </rPr>
      <t>1.1</t>
    </r>
    <r>
      <rPr>
        <sz val="10"/>
        <color theme="1"/>
        <rFont val="Inherit"/>
      </rPr>
      <t xml:space="preserve"> years. The following table summarizes restricted stock activity for 2013:</t>
    </r>
  </si>
  <si>
    <t>Total Restricted Shares</t>
  </si>
  <si>
    <t>Weighted Average Grant-Date Fair Value</t>
  </si>
  <si>
    <t>Unvested at December 31, 2012</t>
  </si>
  <si>
    <t>Vested</t>
  </si>
  <si>
    <t>(10,997</t>
  </si>
  <si>
    <t>Granted</t>
  </si>
  <si>
    <t>(11,004</t>
  </si>
  <si>
    <t>(11,425</t>
  </si>
  <si>
    <t>Unvested at December 31, 2013</t>
  </si>
  <si>
    <t>Warrants</t>
  </si>
  <si>
    <t>Warrants and Rights Note Disclosure [Abstract]</t>
  </si>
  <si>
    <t>At December 31, 2013 and December 31, 2012, the Company had 830,750 outstanding warrants to purchase Company stock. The warrants were granted to certain lead shareholders of the Company, all with an exercise price of $20.00 per share. The term of the warrants is for ten years from the date of grant and the expiration dates of the warrants range from October 20, 2019 to September 30, 2020. The fair value of the warrants was estimated to be $6.3 million and $5.5 million at December 31, 2013 and 2012, respectively. The fair value of the warrants was estimated using a Black-Scholes option pricing model utilizing the following assumptions at the indicated dates:</t>
  </si>
  <si>
    <t>The Company’s shares became publicly traded on September 20, 2012 and prior to that, had limited private trading; therefore, expected volatility was calculated using a time-based weighted migration of the Company’s own stock price volatility coupled with the median historical volatility, for a period commensurate with the expected term of the warrants, of those of a peer group. The risk-free rate for the expected term of the warrants was based on the U.S. Treasury yield curve and based on the expected term. The expected term was estimated based on the contractual term of the warrants.</t>
  </si>
  <si>
    <t>The Company recorded an expense of $0.8 million during 2013 and benefits of $1.4 million and $0.1 million in 2012 and 2011, respectively, in the consolidated statements of operations resulting from the change in fair value of the warrant liability.</t>
  </si>
  <si>
    <t>Common Stock</t>
  </si>
  <si>
    <t>Equity [Abstract]</t>
  </si>
  <si>
    <r>
      <t xml:space="preserve">The Company had </t>
    </r>
    <r>
      <rPr>
        <sz val="10"/>
        <color rgb="FF000000"/>
        <rFont val="Inherit"/>
      </rPr>
      <t>41,890,562</t>
    </r>
    <r>
      <rPr>
        <sz val="10"/>
        <color theme="1"/>
        <rFont val="Inherit"/>
      </rPr>
      <t xml:space="preserve"> shares of Class A common stock and </t>
    </r>
    <r>
      <rPr>
        <sz val="10"/>
        <color rgb="FF000000"/>
        <rFont val="Inherit"/>
      </rPr>
      <t>3,027,774</t>
    </r>
    <r>
      <rPr>
        <sz val="10"/>
        <color theme="1"/>
        <rFont val="Inherit"/>
      </rPr>
      <t xml:space="preserve"> shares of Class B common stock outstanding as of </t>
    </r>
    <r>
      <rPr>
        <sz val="10"/>
        <color rgb="FF000000"/>
        <rFont val="Inherit"/>
      </rPr>
      <t>December 31, 2013</t>
    </r>
    <r>
      <rPr>
        <sz val="10"/>
        <color theme="1"/>
        <rFont val="Inherit"/>
      </rPr>
      <t xml:space="preserve"> and </t>
    </r>
    <r>
      <rPr>
        <sz val="10"/>
        <color rgb="FF000000"/>
        <rFont val="Inherit"/>
      </rPr>
      <t>46,368,483</t>
    </r>
    <r>
      <rPr>
        <sz val="10"/>
        <color theme="1"/>
        <rFont val="Inherit"/>
      </rPr>
      <t xml:space="preserve"> shares of Class A common stock and </t>
    </r>
    <r>
      <rPr>
        <sz val="10"/>
        <color rgb="FF000000"/>
        <rFont val="Inherit"/>
      </rPr>
      <t>5,959,189</t>
    </r>
    <r>
      <rPr>
        <sz val="10"/>
        <color theme="1"/>
        <rFont val="Inherit"/>
      </rPr>
      <t xml:space="preserve"> shares of Class B common stock outstanding as of </t>
    </r>
    <r>
      <rPr>
        <sz val="10"/>
        <color rgb="FF000000"/>
        <rFont val="Inherit"/>
      </rPr>
      <t>December 31, 2012</t>
    </r>
    <r>
      <rPr>
        <sz val="10"/>
        <color theme="1"/>
        <rFont val="Inherit"/>
      </rPr>
      <t xml:space="preserve">. Additional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 had 1,064,460 and 951,668 shares, respectively, of restricted Class A common stock issued but not yet vested under the NBH Holdings Corp. 2009 Equity Incentive Plan. Class A common stock possesses all of the voting power for all matters requiring action by holders of common stock, with certain limited exceptions. Class B common stock has no voting rights. The Company’s certificate of incorporation provides that, except with respect to voting rights and conversion rights, the Class A common stock and Class B non-voting common stock are treated equally and identically.</t>
    </r>
  </si>
  <si>
    <t>Income (Loss) Per Share</t>
  </si>
  <si>
    <t>Earnings Per Share [Abstract]</t>
  </si>
  <si>
    <t>Income Per Share</t>
  </si>
  <si>
    <t>The Company calculates income per share under the two-class method, as 101,782 non-vested share awards contain nonforfeitable rights to dividends. As such, the awards with nonforfeitable rights to dividends are considered securities that participate in the earnings of the Company. Non-vested shares are discussed further in note 17.</t>
  </si>
  <si>
    <r>
      <t xml:space="preserve">The Company had </t>
    </r>
    <r>
      <rPr>
        <sz val="10"/>
        <color rgb="FF000000"/>
        <rFont val="Inherit"/>
      </rPr>
      <t>44,918,336</t>
    </r>
    <r>
      <rPr>
        <sz val="10"/>
        <color theme="1"/>
        <rFont val="Inherit"/>
      </rPr>
      <t xml:space="preserve"> and </t>
    </r>
    <r>
      <rPr>
        <sz val="10"/>
        <color rgb="FF000000"/>
        <rFont val="Inherit"/>
      </rPr>
      <t>52,327,672</t>
    </r>
    <r>
      <rPr>
        <sz val="10"/>
        <color theme="1"/>
        <rFont val="Inherit"/>
      </rPr>
      <t xml:space="preserve"> shares outstanding (inclusive of Class A and B)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Certain stock options and non-vested restricted shares are potentially dilutive securities, but are not included in the calculation of diluted earnings per share because to do so would have been anti-dilutive for 2013, 2012, and 2011.</t>
    </r>
  </si>
  <si>
    <t>The following table illustrates the computation of basic and diluted income per share for 2013, 2012, and 2011 (in thousands, except share and earnings per share information):</t>
  </si>
  <si>
    <t>Distributed earnings</t>
  </si>
  <si>
    <t>Undistributed earnings (distributions in excess of earnings)</t>
  </si>
  <si>
    <t>(3,307</t>
  </si>
  <si>
    <t>(3,207</t>
  </si>
  <si>
    <t>(543</t>
  </si>
  <si>
    <t>Less: earnings allocated to participating securities</t>
  </si>
  <si>
    <t>(17</t>
  </si>
  <si>
    <t>Earnings allocated to common shareholders</t>
  </si>
  <si>
    <t>Weighted average shares outstanding for basic earnings per common share</t>
  </si>
  <si>
    <t>Dilutive effect of equity awards</t>
  </si>
  <si>
    <t>(34,012</t>
  </si>
  <si>
    <t>Dilutive effect of warrants</t>
  </si>
  <si>
    <t>Weighted average shares outstanding for diluted earnings per common share</t>
  </si>
  <si>
    <t>Basic earnings (loss) per share</t>
  </si>
  <si>
    <t>(0.01</t>
  </si>
  <si>
    <t>Diluted earnings (loss) per share</t>
  </si>
  <si>
    <r>
      <t xml:space="preserve">The Company had </t>
    </r>
    <r>
      <rPr>
        <sz val="10"/>
        <color rgb="FF000000"/>
        <rFont val="Inherit"/>
      </rPr>
      <t>3,515,486</t>
    </r>
    <r>
      <rPr>
        <sz val="10"/>
        <color theme="1"/>
        <rFont val="Inherit"/>
      </rPr>
      <t xml:space="preserve">, </t>
    </r>
    <r>
      <rPr>
        <sz val="10"/>
        <color rgb="FF000000"/>
        <rFont val="Inherit"/>
      </rPr>
      <t>3,471,665</t>
    </r>
    <r>
      <rPr>
        <sz val="10"/>
        <color theme="1"/>
        <rFont val="Inherit"/>
      </rPr>
      <t xml:space="preserve">, and 3,241,332 outstanding stock options to purchase common stock at weighted average exercise prices of </t>
    </r>
    <r>
      <rPr>
        <sz val="10"/>
        <color rgb="FF000000"/>
        <rFont val="Inherit"/>
      </rPr>
      <t>$19.92</t>
    </r>
    <r>
      <rPr>
        <sz val="10"/>
        <color theme="1"/>
        <rFont val="Inherit"/>
      </rPr>
      <t xml:space="preserve">, </t>
    </r>
    <r>
      <rPr>
        <sz val="10"/>
        <color rgb="FF000000"/>
        <rFont val="Inherit"/>
      </rPr>
      <t>$19.98</t>
    </r>
    <r>
      <rPr>
        <sz val="10"/>
        <color theme="1"/>
        <rFont val="Inherit"/>
      </rPr>
      <t xml:space="preserve">, and $20.00 per shar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which have time-vesting criteria, and as such, any dilution is derived only for the time frame in which the vesting criteria had been met and where the inclusion of those stock options is dilutive. Additionally, the Company had </t>
    </r>
    <r>
      <rPr>
        <sz val="10"/>
        <color rgb="FF000000"/>
        <rFont val="Inherit"/>
      </rPr>
      <t>830,750</t>
    </r>
    <r>
      <rPr>
        <sz val="10"/>
        <color theme="1"/>
        <rFont val="Inherit"/>
      </rPr>
      <t xml:space="preserve"> outstanding warrants to purchase the Company’s common stock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warrants have an exercise price of </t>
    </r>
    <r>
      <rPr>
        <sz val="10"/>
        <color rgb="FF000000"/>
        <rFont val="Inherit"/>
      </rPr>
      <t>$20.00</t>
    </r>
    <r>
      <rPr>
        <sz val="10"/>
        <color theme="1"/>
        <rFont val="Inherit"/>
      </rPr>
      <t xml:space="preserve">, which was out-of-the-money for purposes of dilution calculations during all years presented above. The Company had 1,064,460, </t>
    </r>
    <r>
      <rPr>
        <sz val="10"/>
        <color rgb="FF000000"/>
        <rFont val="Inherit"/>
      </rPr>
      <t>951,668</t>
    </r>
    <r>
      <rPr>
        <sz val="10"/>
        <color theme="1"/>
        <rFont val="Inherit"/>
      </rPr>
      <t xml:space="preserve">, and 1,108,334 unvested restricted shares outstanding as of </t>
    </r>
    <r>
      <rPr>
        <sz val="10"/>
        <color rgb="FF000000"/>
        <rFont val="Inherit"/>
      </rPr>
      <t>December 31, 2013</t>
    </r>
    <r>
      <rPr>
        <sz val="10"/>
        <color theme="1"/>
        <rFont val="Inherit"/>
      </rPr>
      <t xml:space="preserve">, </t>
    </r>
    <r>
      <rPr>
        <sz val="10"/>
        <color rgb="FF000000"/>
        <rFont val="Inherit"/>
      </rPr>
      <t>2012</t>
    </r>
    <r>
      <rPr>
        <sz val="10"/>
        <color theme="1"/>
        <rFont val="Inherit"/>
      </rPr>
      <t>, and 2011, respectively, which have performance, market and time-vesting criteria, and as such, any dilution is derived only for the time frame in which the vesting criteria had been met and where the inclusion of those restricted shares is dilutive</t>
    </r>
  </si>
  <si>
    <t>Income Taxes</t>
  </si>
  <si>
    <t>Income Tax Disclosure [Abstract]</t>
  </si>
  <si>
    <t>(a) Income taxes</t>
  </si>
  <si>
    <t>Total income taxes for the years ended December 31, 2013, 2012 and 2011 were allocated as follows (in thousands):</t>
  </si>
  <si>
    <t>Current expense:</t>
  </si>
  <si>
    <t>U.S. federal</t>
  </si>
  <si>
    <t>State and local</t>
  </si>
  <si>
    <t>Deferred (benefit) expense:</t>
  </si>
  <si>
    <t>(1,278</t>
  </si>
  <si>
    <t>(21,078</t>
  </si>
  <si>
    <t>(10,344</t>
  </si>
  <si>
    <t>(316</t>
  </si>
  <si>
    <t>(2,155</t>
  </si>
  <si>
    <t>(410</t>
  </si>
  <si>
    <t>(1,594</t>
  </si>
  <si>
    <t>(23,233</t>
  </si>
  <si>
    <t>(10,754</t>
  </si>
  <si>
    <t>(b) Tax Rate Reconciliation</t>
  </si>
  <si>
    <t>Income tax expense attributable to income before taxes was $4.0 million, $4.6 million, and $27.4 million for 2013, 2012 and 2011, respectively, and differed from the amounts computed by applying the U.S. federal income tax rate to pretax income as a result of the following (in thousands):</t>
  </si>
  <si>
    <t>Income tax at federal statutory rate (35%)</t>
  </si>
  <si>
    <t>State income taxes, net of federal benefits</t>
  </si>
  <si>
    <t>Warrant valuation</t>
  </si>
  <si>
    <t>(485</t>
  </si>
  <si>
    <t>Nondeductible initial public offering related expenses</t>
  </si>
  <si>
    <t>Other</t>
  </si>
  <si>
    <t>(385</t>
  </si>
  <si>
    <t>(23</t>
  </si>
  <si>
    <t>(c) Significant Components of Deferred Taxes</t>
  </si>
  <si>
    <t>The tax effects of temporary differences that give rise to significant portions of the deferred tax assets and deferred tax liabilities at December 31, 2013 and 2012 are presented below (in thousands):</t>
  </si>
  <si>
    <t>Deferred tax assets:</t>
  </si>
  <si>
    <t>Excess tax basis of acquired loans over carrying value</t>
  </si>
  <si>
    <t>Intangible assets</t>
  </si>
  <si>
    <t>Accrued stock-based compensation</t>
  </si>
  <si>
    <t>Accrued compensation</t>
  </si>
  <si>
    <t>Capitalized start-up costs</t>
  </si>
  <si>
    <t>Accrued expenses</t>
  </si>
  <si>
    <t>Net deferred loan fees</t>
  </si>
  <si>
    <t>Net unrealized losses on investment securities</t>
  </si>
  <si>
    <t>Total deferred tax assets</t>
  </si>
  <si>
    <t>Deferred tax liabilities:</t>
  </si>
  <si>
    <t>FDIC indemnification asset net of clawback liability</t>
  </si>
  <si>
    <t>(14,486</t>
  </si>
  <si>
    <t>(19,006</t>
  </si>
  <si>
    <t>Net unrealized gains on investment securities</t>
  </si>
  <si>
    <t>(25,705</t>
  </si>
  <si>
    <t>Premises and equipment</t>
  </si>
  <si>
    <t>(6,437</t>
  </si>
  <si>
    <t>(6,268</t>
  </si>
  <si>
    <t>Prepaid expenses</t>
  </si>
  <si>
    <t>(569</t>
  </si>
  <si>
    <t>(691</t>
  </si>
  <si>
    <t>(15</t>
  </si>
  <si>
    <t>(192</t>
  </si>
  <si>
    <t>Total deferred tax liabilities</t>
  </si>
  <si>
    <t>(21,507</t>
  </si>
  <si>
    <t>(51,862</t>
  </si>
  <si>
    <t>Net deferred tax asset</t>
  </si>
  <si>
    <t>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if any (including the impact of available carryforward periods), projected future taxable income, and tax-planning strategies in making this assessment. For the years ended December 31, 2013 and 2012, management believes a valuation allowance on the deferred tax asset is not necessary based on the current and future projected earnings of the Company. The Company has no ASC Topic 740-10 unrecognized tax benefits recorded as of December 31, 2013 and 2012 and does not expect the total amount of unrecognized tax benefits to significantly increase within the next 12 months. The Company and its subsidiary bank are subject to income tax by federal, state and local government taxing authorities. The Company’s tax returns for the years ended December 31, 2010 through 2013 remain subject to examination for U.S. federal income tax authorities. The years open to examination by state and local government authorities vary by jurisdiction.</t>
  </si>
  <si>
    <t>Derivatives</t>
  </si>
  <si>
    <t>Derivative Instruments and Hedging Activities Disclosure [Abstract]</t>
  </si>
  <si>
    <t>Derivatives and Hedging</t>
  </si>
  <si>
    <t>Risk Management Objective of Using Derivatives</t>
  </si>
  <si>
    <t xml:space="preserve">The Company is exposed to certain risks arising from both its business operations and economic conditions. The Company has established policies that neither carrying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The Company also has interest rate derivatives that result from a service provided to certain qualifying clients and, therefore, are not used to manage interest rate risk in the Company’s assets or liabilities. The Company manages a matched book with respect to its derivative instruments in order to minimize its net risk exposure resulting from such transactions. </t>
  </si>
  <si>
    <t xml:space="preserve">Fair Values of Derivative Instruments on the Balance Sheet </t>
  </si>
  <si>
    <r>
      <t xml:space="preserve">The table below presents the fair value of the Company’s derivative financial instruments as well as their classification on the Consolidated Statements of Financial Condition as of </t>
    </r>
    <r>
      <rPr>
        <sz val="10"/>
        <color rgb="FF000000"/>
        <rFont val="Inherit"/>
      </rPr>
      <t>December 31, 2013</t>
    </r>
    <r>
      <rPr>
        <sz val="10"/>
        <color theme="1"/>
        <rFont val="Inherit"/>
      </rPr>
      <t xml:space="preserve"> (dollars in thousands).</t>
    </r>
  </si>
  <si>
    <t>Information about the valuation methods used to measure fair value is provided in note 24.</t>
  </si>
  <si>
    <t>Asset Derivatives</t>
  </si>
  <si>
    <t>Liability Derivatives</t>
  </si>
  <si>
    <t>Balance Sheet Location</t>
  </si>
  <si>
    <t>Derivatives designated as hedging instruments:</t>
  </si>
  <si>
    <t>Interest rate products</t>
  </si>
  <si>
    <t> Other assets</t>
  </si>
  <si>
    <t> Other liabilities</t>
  </si>
  <si>
    <t>Total derivatives designated as hedging instruments</t>
  </si>
  <si>
    <t>Derivatives not designated as hedging instruments:</t>
  </si>
  <si>
    <t>Total derivatives not designated as hedging instruments</t>
  </si>
  <si>
    <t>Fair Value Hedges of Interest Rate Risk</t>
  </si>
  <si>
    <r>
      <t xml:space="preserve">The Company is exposed to changes in the fair value of certain of its fixed-rate loans due to changes in the benchmark interest rate, LIBOR. Interest rate swaps designated as fair value hedges involve the receipt of variable-rate amounts from a counterparty in exchange for the Company making fixed-rate payments over the life of the agreements without the exchange of the underlying notional amount. As of </t>
    </r>
    <r>
      <rPr>
        <sz val="10"/>
        <color rgb="FF000000"/>
        <rFont val="Inherit"/>
      </rPr>
      <t>December 31, 2013</t>
    </r>
    <r>
      <rPr>
        <sz val="10"/>
        <color theme="1"/>
        <rFont val="Inherit"/>
      </rPr>
      <t xml:space="preserve">, the Company had one interest rate swap with a notional amount of $10.0 million that was designated as a fair value hedge of interest rate risk associated with the Company’s fixed-rate loans. The Company did not have any fair value hedges outstanding as of December 31, 2012. </t>
    </r>
  </si>
  <si>
    <r>
      <t xml:space="preserve">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the year ended </t>
    </r>
    <r>
      <rPr>
        <sz val="10"/>
        <color rgb="FF000000"/>
        <rFont val="Inherit"/>
      </rPr>
      <t>December 31, 2013</t>
    </r>
    <r>
      <rPr>
        <sz val="10"/>
        <color theme="1"/>
        <rFont val="Inherit"/>
      </rPr>
      <t xml:space="preserve">, the Company recognized a net gain of $10 thousand in non-interest income related to hedge ineffectiveness. </t>
    </r>
  </si>
  <si>
    <t xml:space="preserve">Non-designated Hedges </t>
  </si>
  <si>
    <r>
      <t xml:space="preserve">Derivatives not designated as hedges are not speculative and result from a service the Company provides to certain clients, which the Company implemented during the third quarter of 2013. The Company executes interest rate swaps with commercial banking client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t>
    </r>
    <r>
      <rPr>
        <sz val="10"/>
        <color rgb="FF000000"/>
        <rFont val="Inherit"/>
      </rPr>
      <t>December 31, 2013</t>
    </r>
    <r>
      <rPr>
        <sz val="10"/>
        <color theme="1"/>
        <rFont val="Inherit"/>
      </rPr>
      <t xml:space="preserve">, the Company had three matched interest rate swap transactions with an aggregate notional amount of $7.3 million related to this program. </t>
    </r>
  </si>
  <si>
    <t>Effect of Derivative Instruments on the Consolidated Statement of Operations</t>
  </si>
  <si>
    <t>The tables below present the effect of the Company’s derivative financial instruments on the Income Statement for the year ended December 31, 2013 (in thousands).</t>
  </si>
  <si>
    <t>Derivatives in Fair Value Hedging Relationships</t>
  </si>
  <si>
    <t>Location of Gain or (Loss) Recognized in Income on Derivative</t>
  </si>
  <si>
    <t>Amount of Gain or (Loss) Recognized in Income on Derivative</t>
  </si>
  <si>
    <t>Amount of Gain or (Loss) Recognized in Income on Hedged Item</t>
  </si>
  <si>
    <t>Interest income</t>
  </si>
  <si>
    <t>(120</t>
  </si>
  <si>
    <t>Derivatives Not Designated as Hedging Instruments</t>
  </si>
  <si>
    <t xml:space="preserve">Credit-risk-related Contingent Features </t>
  </si>
  <si>
    <t>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The Company also has agreements with certain of its derivative counterparties that contain a provision where if the Company fails to maintain its status as a well/adequately capitalized institution, then the counterparty could terminate the derivative positions and the Company would be required to settle its obligations under the agreements.</t>
  </si>
  <si>
    <t>As of December 31, 2013, the termination value of derivatives in a net liability position, which includes accrued interest but excludes any adjustment for nonperformance risk, related to these agreements was $36 thousand. The Company has minimum collateral posting thresholds with certain of its derivative counterparties and as of December 31, 2013, those thresholds had not been exceeded, and as a result, no collateral was posted at that time. If the Company had breached any of these provisions at December 31, 2013, it could have been required to settle its obligations under the agreements at the termination value.</t>
  </si>
  <si>
    <t>Commitments and Contingencies</t>
  </si>
  <si>
    <t>Commitments and Contingencies Disclosure [Abstract]</t>
  </si>
  <si>
    <t>Financial instrument commitments and contingencies</t>
  </si>
  <si>
    <t>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At December 31, 2013 and December 31, 2012, the Company had loan commitments totaling $383.9 million and $300.3 million, respectively, and standby letters of credit that totaled $5.9 million and $10.7 million, respectively.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Amounts funded at Hillcrest Bank and Community Banks of Colorado under non-cancelable commitments in effect at the date of acquisition are covered under the respective loss sharing agreements if certain conditions are met.</t>
  </si>
  <si>
    <t>Total unfunded commitments at December 31, 2013 and 2012 were as follows (in thousands):</t>
  </si>
  <si>
    <t>covered</t>
  </si>
  <si>
    <t>Commitments to fund loans</t>
  </si>
  <si>
    <t>Commercial and commercial real estate</t>
  </si>
  <si>
    <t>Construction and land development</t>
  </si>
  <si>
    <t>Credit card lines of credit</t>
  </si>
  <si>
    <t>Unfunded commitments under lines of credit</t>
  </si>
  <si>
    <t>Commercial and standby letters of credit</t>
  </si>
  <si>
    <r>
      <t>Commitments to fund loans</t>
    </r>
    <r>
      <rPr>
        <sz val="10"/>
        <color theme="1"/>
        <rFont val="Inherit"/>
      </rPr>
      <t>—Commitments to fund loans are legally binding agreements to lend to clients in accordance with predetermined contractual provisions providing there have been no violations of any conditions specified in the contract. These commitments are generally at variable interest rates and are for specific periods or contain termination clauses and may require the payment of a fee. The total amounts of unused commitments are not necessarily representative of future credit exposure or cash requirements, as commitments often expire without being drawn upon.</t>
    </r>
  </si>
  <si>
    <r>
      <t>Credit card lines of credit</t>
    </r>
    <r>
      <rPr>
        <sz val="10"/>
        <color theme="1"/>
        <rFont val="Inherit"/>
      </rPr>
      <t>—The Company extends lines of credit to clients through the use of credit cards issued by the Bank. These lines of credit represent the maximum amounts allowed to be funded, many of which will not exhaust the established limits, and as such, these amounts are not necessarily representations of future cash requirements or credit exposure.</t>
    </r>
  </si>
  <si>
    <r>
      <t>Unfunded commitments under lines of credit</t>
    </r>
    <r>
      <rPr>
        <sz val="10"/>
        <color theme="1"/>
        <rFont val="Inherit"/>
      </rPr>
      <t>—In the ordinary course of business, the Company extends revolving credit to its clients. These arrangements may require the payment of a fee.</t>
    </r>
  </si>
  <si>
    <r>
      <t>Commercial and standby letters of credit</t>
    </r>
    <r>
      <rPr>
        <sz val="10"/>
        <color theme="1"/>
        <rFont val="Inherit"/>
      </rPr>
      <t>—As a provider of financial services, the Company routinely issues commercial and standby letters of credit, which may be financial standby letters of credit or performance standby letters of credit. These are various forms of “back-up” commitments to guarantee the performance of a client to a third party. While these arrangements represent a potential cash outlay for the Company, the majority of these letters of credit will expire without being drawn upon. Letters of credit are subject to the same underwriting and credit approval process as traditional loans, and as such, many of them have various forms of collateral securing the commitment, which may include real estate, personal property, receivables or marketable securities.</t>
    </r>
  </si>
  <si>
    <t>Contingencies</t>
  </si>
  <si>
    <t>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si>
  <si>
    <t>Fair Value Measurements</t>
  </si>
  <si>
    <t>Fair Value Disclosures [Abstract]</t>
  </si>
  <si>
    <t>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t>
  </si>
  <si>
    <t>•</t>
  </si>
  <si>
    <t>Level 1—Includes assets or liabilities in which the inputs to the valuation methodologies are based on unadjusted quoted prices in active markets for identical assets or liabilities.</t>
  </si>
  <si>
    <t>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t>
  </si>
  <si>
    <t>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t>
  </si>
  <si>
    <t>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t>
  </si>
  <si>
    <r>
      <t xml:space="preserve">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transfers of financial instruments between the hierarchy levels.</t>
    </r>
  </si>
  <si>
    <t>The following is a description of the valuation methodologies used for assets and liabilities measured at fair value, as well as the general classification of each instrument under the valuation hierarchy:</t>
  </si>
  <si>
    <t>Fair Value of Financial Instruments Measured on a Recurring Basis</t>
  </si>
  <si>
    <r>
      <t>Investment securities available-for-sale</t>
    </r>
    <r>
      <rPr>
        <sz val="10"/>
        <color theme="1"/>
        <rFont val="Inherit"/>
      </rPr>
      <t xml:space="preserve">—Investment securities available-for-sale are carried at fair value on a recurring basis. To the extent possible, observable quoted prices in an active market are used to determine fair value and, as such, these securities are classified as level 1. At </t>
    </r>
    <r>
      <rPr>
        <sz val="10"/>
        <color rgb="FF000000"/>
        <rFont val="Inherit"/>
      </rPr>
      <t>December 31, 2012</t>
    </r>
    <r>
      <rPr>
        <sz val="10"/>
        <color theme="1"/>
        <rFont val="Inherit"/>
      </rPr>
      <t xml:space="preserve">, the Company classified its U.S. Treasury securities as level 1 in the fair value hierarchy. At </t>
    </r>
    <r>
      <rPr>
        <sz val="10"/>
        <color rgb="FF000000"/>
        <rFont val="Inherit"/>
      </rPr>
      <t>December 31, 2013</t>
    </r>
    <r>
      <rPr>
        <sz val="10"/>
        <color theme="1"/>
        <rFont val="Inherit"/>
      </rPr>
      <t xml:space="preserve">, the Company did not hold U.S. Treasury securities. When quoted market prices in active markets for identical assets or liabilities are not available, quoted prices of securities with similar characteristics, discounted cash flows or other pricing characteristics are used to estimate fair values and the securities are then classified as level 2.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s level 2 securities included asset backed securities, mortgage-backed securities comprised of residential mortgage pass-through securities, and other residential mortgage-backed securities. All other investment securities are classified as level 3. There were no transfers between levels 1, 2 or 3 during the years ended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Derivatives</t>
    </r>
    <r>
      <rPr>
        <sz val="10"/>
        <color theme="1"/>
        <rFont val="Inherit"/>
      </rPr>
      <t xml:space="preserve">—The Company's derivative instruments are limited to interest rate swaps that may be accounted for as fair value hedges or non-designated hedges. The fair values of the swaps incorporate credit valuation adjustments in order to appropriately reflect nonperformance risk in the fair value measurements. The credit valuation adjustment is the dollar amount of the fair value adjustment related to credit risk and utilizes a probability weighted calculation to quantify the potential loss over the life of the trade. The credit valuation adjustments are calculated by determining the total expected exposure of the derivatives (which incorporates both the current and potential future exposure) and then applying the respective counterparties’ credit spreads to the exposure offset by marketable collateral posted, if any. Certain derrivative transactions are executed with counterparties who are large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t>
    </r>
  </si>
  <si>
    <r>
      <t>Warrant liability</t>
    </r>
    <r>
      <rPr>
        <sz val="10"/>
        <color theme="1"/>
        <rFont val="Inherit"/>
      </rPr>
      <t xml:space="preserve">—The Company measures the fair value of the warrant liability on a recurring basis using a Black-Scholes option pricing model. The Company’s shares became publicly traded on September 20, 2012 and prior to that, had limited private trading; therefore, expected volatility was estimated based on the median historical volatility, for a period commensurate with the expected term of the warrants, of </t>
    </r>
    <r>
      <rPr>
        <sz val="10"/>
        <color rgb="FF000000"/>
        <rFont val="Inherit"/>
      </rPr>
      <t>nine</t>
    </r>
    <r>
      <rPr>
        <sz val="10"/>
        <color theme="1"/>
        <rFont val="Inherit"/>
      </rPr>
      <t xml:space="preserve"> comparable companies with publicly traded shares, and is deemed a significant unobservable input to the valuation model.</t>
    </r>
  </si>
  <si>
    <r>
      <t>Clawback liability</t>
    </r>
    <r>
      <rPr>
        <sz val="10"/>
        <color theme="1"/>
        <rFont val="Inherit"/>
      </rPr>
      <t xml:space="preserve">—The Company periodically measures the net present value of expected future cash payments to be made by the Company to the FDIC that must be made within </t>
    </r>
    <r>
      <rPr>
        <sz val="10"/>
        <color rgb="FF000000"/>
        <rFont val="Inherit"/>
      </rPr>
      <t>45 days</t>
    </r>
    <r>
      <rPr>
        <sz val="10"/>
        <color theme="1"/>
        <rFont val="Inherit"/>
      </rPr>
      <t xml:space="preserve"> of the conclusion of the loss sharing. The expected cash flows are calculated in accordance with the loss sharing agreements and are based primarily on the expected losses on the covered assets, which involve significant inputs that are not market observable.</t>
    </r>
  </si>
  <si>
    <r>
      <t xml:space="preserve">The tables below present the financial instruments measured at fair value on a 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on the consolidated statements of financial condition utilizing the hierarchy structure described above (in thousands):</t>
    </r>
  </si>
  <si>
    <t>Level 1</t>
  </si>
  <si>
    <t>Level 2</t>
  </si>
  <si>
    <t>Level 3</t>
  </si>
  <si>
    <t>Assets:</t>
  </si>
  <si>
    <t>Investment securities available-for-sale:</t>
  </si>
  <si>
    <r>
      <t>Derivatives</t>
    </r>
    <r>
      <rPr>
        <sz val="7"/>
        <color theme="1"/>
        <rFont val="Inherit"/>
      </rPr>
      <t>(1)</t>
    </r>
  </si>
  <si>
    <t>Total assets at fair value</t>
  </si>
  <si>
    <t>Warrant liability</t>
  </si>
  <si>
    <t>Clawback liability</t>
  </si>
  <si>
    <t>Total liabilities at fair value</t>
  </si>
  <si>
    <t>(1) The fair value of each class of derivative is shown in note 22.</t>
  </si>
  <si>
    <r>
      <t xml:space="preserve">The table below details the changes in level 3 financial instruments during years ended </t>
    </r>
    <r>
      <rPr>
        <sz val="10"/>
        <color rgb="FF000000"/>
        <rFont val="Inherit"/>
      </rPr>
      <t>December 31, 2013</t>
    </r>
    <r>
      <rPr>
        <sz val="10"/>
        <color theme="1"/>
        <rFont val="Inherit"/>
      </rPr>
      <t xml:space="preserve"> and 2012 (in thousands):</t>
    </r>
  </si>
  <si>
    <t>Value appreciation rights issued to FDIC</t>
  </si>
  <si>
    <t>Warrant</t>
  </si>
  <si>
    <t>liability</t>
  </si>
  <si>
    <t>Clawback</t>
  </si>
  <si>
    <t>Balance at December 31, 2011</t>
  </si>
  <si>
    <t>Change in value</t>
  </si>
  <si>
    <t>(1,276</t>
  </si>
  <si>
    <t>(1,384</t>
  </si>
  <si>
    <t>(100</t>
  </si>
  <si>
    <t>Settlement</t>
  </si>
  <si>
    <t>(491</t>
  </si>
  <si>
    <t>Net change in Level 3</t>
  </si>
  <si>
    <t>(1,767</t>
  </si>
  <si>
    <t>Balance at December 31, 2012</t>
  </si>
  <si>
    <t>(65</t>
  </si>
  <si>
    <t>Balance at December 31, 2013</t>
  </si>
  <si>
    <t>Fair Value of Financial Instruments Measured on a Non-recurring Basis</t>
  </si>
  <si>
    <t>Certain assets may be recorded at fair value on a non-recurring basis as conditions warrant. These non-recurring fair value measurements typically result from the application of lower of cost or fair value accounting or a write-down occurring during the period.</t>
  </si>
  <si>
    <r>
      <t xml:space="preserve">The Company records collateral dependent loans that are considered to be impaired at their estimated fair value. A loan is considered impaired when it is probable that the Company will be unable to collect all contractual amounts due in accordance with the terms of the loan agreement. Collateral dependent impaired loans are measured based on the fair value of the collateral. The Company relies on third-party appraisals and internal assessments in determining the estimated fair values of these loans. The inputs used to determine the fair values of loans are considered level 3 inputs in the fair value hierarchy. During 2013, the Company measured </t>
    </r>
    <r>
      <rPr>
        <sz val="10"/>
        <color rgb="FF000000"/>
        <rFont val="Inherit"/>
      </rPr>
      <t>31</t>
    </r>
    <r>
      <rPr>
        <sz val="10"/>
        <color theme="1"/>
        <rFont val="Inherit"/>
      </rPr>
      <t xml:space="preserve"> loans not accounted for under ASC 310-30 at fair value on a non-recurring basis. These loans carried specific reserves totaling </t>
    </r>
    <r>
      <rPr>
        <sz val="10"/>
        <color rgb="FF000000"/>
        <rFont val="Inherit"/>
      </rPr>
      <t>$0.9 million</t>
    </r>
    <r>
      <rPr>
        <sz val="10"/>
        <color theme="1"/>
        <rFont val="Inherit"/>
      </rPr>
      <t xml:space="preserve"> at </t>
    </r>
    <r>
      <rPr>
        <sz val="10"/>
        <color rgb="FF000000"/>
        <rFont val="Inherit"/>
      </rPr>
      <t>December 31, 2013</t>
    </r>
    <r>
      <rPr>
        <sz val="10"/>
        <color theme="1"/>
        <rFont val="Inherit"/>
      </rPr>
      <t xml:space="preserve">. During 2013, the Company added specific reserves of </t>
    </r>
    <r>
      <rPr>
        <sz val="10"/>
        <color rgb="FF000000"/>
        <rFont val="Inherit"/>
      </rPr>
      <t>$0.9 million</t>
    </r>
    <r>
      <rPr>
        <sz val="10"/>
        <color theme="1"/>
        <rFont val="Inherit"/>
      </rPr>
      <t xml:space="preserve"> for </t>
    </r>
    <r>
      <rPr>
        <sz val="10"/>
        <color rgb="FF000000"/>
        <rFont val="Inherit"/>
      </rPr>
      <t>13</t>
    </r>
    <r>
      <rPr>
        <sz val="10"/>
        <color theme="1"/>
        <rFont val="Inherit"/>
      </rPr>
      <t xml:space="preserve"> loans with carrying balances of </t>
    </r>
    <r>
      <rPr>
        <sz val="10"/>
        <color rgb="FF000000"/>
        <rFont val="Inherit"/>
      </rPr>
      <t>$4.3 million</t>
    </r>
    <r>
      <rPr>
        <sz val="10"/>
        <color theme="1"/>
        <rFont val="Inherit"/>
      </rPr>
      <t xml:space="preserve"> at </t>
    </r>
    <r>
      <rPr>
        <sz val="10"/>
        <color rgb="FF000000"/>
        <rFont val="Inherit"/>
      </rPr>
      <t>December 31, 2013</t>
    </r>
    <r>
      <rPr>
        <sz val="10"/>
        <color theme="1"/>
        <rFont val="Inherit"/>
      </rPr>
      <t xml:space="preserve">. The Company also eliminated specific reserves of </t>
    </r>
    <r>
      <rPr>
        <sz val="10"/>
        <color rgb="FF000000"/>
        <rFont val="Inherit"/>
      </rPr>
      <t>$2.0 million</t>
    </r>
    <r>
      <rPr>
        <sz val="10"/>
        <color theme="1"/>
        <rFont val="Inherit"/>
      </rPr>
      <t xml:space="preserve"> for </t>
    </r>
    <r>
      <rPr>
        <sz val="10"/>
        <color rgb="FF000000"/>
        <rFont val="Inherit"/>
      </rPr>
      <t>35</t>
    </r>
    <r>
      <rPr>
        <sz val="10"/>
        <color theme="1"/>
        <rFont val="Inherit"/>
      </rPr>
      <t xml:space="preserve"> loans during 2013, primarily due to paydowns on these loans.</t>
    </r>
  </si>
  <si>
    <t>During 2012, the Company measured 20 loans not accounted for under ASC 310-30 at fair value on a non-recurring basis. These loans carried specific reserves totaling $1.9 million at December 31, 2012. During 2012, the Company added specific reserves of $2.7 million for 18 loans with carrying balances of $9.4 million at December 31, 2012. The Company also eliminated specific reserves of $1.5 million for 11 loans during 2012, primarily due to charge offs.</t>
  </si>
  <si>
    <t>The Company may be required to record fair value adjustments on loans held-for-sale on a non-recurring basis. The non-recurring fair value adjustments could involve lower of cost or fair value accounting and may include write-downs.</t>
  </si>
  <si>
    <r>
      <t xml:space="preserve">OREO is recorded at the lower of the loan balance or the fair value of the collateral less estimated selling costs. The estimated fair values of OREO are updated periodically and further write-downs may be taken to reflect a new basis. The Company recognized </t>
    </r>
    <r>
      <rPr>
        <sz val="10"/>
        <color rgb="FF000000"/>
        <rFont val="Inherit"/>
      </rPr>
      <t>$10.3 million</t>
    </r>
    <r>
      <rPr>
        <sz val="10"/>
        <color theme="1"/>
        <rFont val="Inherit"/>
      </rPr>
      <t xml:space="preserve"> of OREO impairments in its consolidated statement of operations during the year ended 2013, of which </t>
    </r>
    <r>
      <rPr>
        <sz val="10"/>
        <color rgb="FF000000"/>
        <rFont val="Inherit"/>
      </rPr>
      <t>$6.8 million</t>
    </r>
    <r>
      <rPr>
        <sz val="10"/>
        <color theme="1"/>
        <rFont val="Inherit"/>
      </rPr>
      <t xml:space="preserve">, or </t>
    </r>
    <r>
      <rPr>
        <sz val="10"/>
        <color rgb="FF000000"/>
        <rFont val="Inherit"/>
      </rPr>
      <t>66.1%</t>
    </r>
    <r>
      <rPr>
        <sz val="10"/>
        <color theme="1"/>
        <rFont val="Inherit"/>
      </rPr>
      <t xml:space="preserve"> , were on OREO that was covered by loss sharing agreements with the FDIC. During 2012, the Company recognized $18.5 million of OREO impairments in its consolidated statement of operation, of which $14.2 million, or 70.2%, were on OREO that was covered by loss sharing agreements with the FDIC. The fair values of OREO are derived from third party price opinions or appraisals that generally use an income approach or a market value approach. If reasonable comparable appraisals are not available, then the Company may use internally developed models to determine fair values. The inputs used to determine the fair values of OREO are considered level 3 inputs in the fair value hierarchy.</t>
    </r>
  </si>
  <si>
    <r>
      <t xml:space="preserve">The table below provides information regarding the assets recorded at fair value on a non-recurring basis at </t>
    </r>
    <r>
      <rPr>
        <sz val="10"/>
        <color rgb="FF000000"/>
        <rFont val="Inherit"/>
      </rPr>
      <t>December 31, 2013</t>
    </r>
    <r>
      <rPr>
        <sz val="10"/>
        <color theme="1"/>
        <rFont val="Inherit"/>
      </rPr>
      <t xml:space="preserve"> and 2012 (in thousands):</t>
    </r>
  </si>
  <si>
    <t>Level 2</t>
  </si>
  <si>
    <t>From</t>
  </si>
  <si>
    <t>Changes</t>
  </si>
  <si>
    <t>Impaired loans</t>
  </si>
  <si>
    <r>
      <t xml:space="preserve">The Company did not record any liabilities for which the fair value was made on a non-recurring basi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following table provides information about the valuation techniques and unobservable inputs used in the valuation of financial instruments falling within level 3 of the fair value hierarchy as of </t>
    </r>
    <r>
      <rPr>
        <sz val="10"/>
        <color rgb="FF000000"/>
        <rFont val="Inherit"/>
      </rPr>
      <t>December 31, 2013</t>
    </r>
    <r>
      <rPr>
        <sz val="10"/>
        <color theme="1"/>
        <rFont val="Inherit"/>
      </rPr>
      <t>. The table below excludes non-recurring fair value measurements of collateral value used for impairment measures for OREO. These valuations utilize third party appraisal or broker price opinions, and are classified as level 3 due to the significant judgment involved (in thousands):</t>
    </r>
  </si>
  <si>
    <t>Fair Value at</t>
  </si>
  <si>
    <t>December 31,</t>
  </si>
  <si>
    <t>Valuation Technique</t>
  </si>
  <si>
    <t>Unobservable Input</t>
  </si>
  <si>
    <t>Quantitative</t>
  </si>
  <si>
    <t>Measures</t>
  </si>
  <si>
    <t>Cash investment in private equity fund</t>
  </si>
  <si>
    <t>Cash investment</t>
  </si>
  <si>
    <t>Appraised value</t>
  </si>
  <si>
    <t>Appraised values</t>
  </si>
  <si>
    <t>Discount rate</t>
  </si>
  <si>
    <t>0-25%</t>
  </si>
  <si>
    <t>Contractually defined discounted cash flows</t>
  </si>
  <si>
    <t>Intrinsic loss estimates of covered assets</t>
  </si>
  <si>
    <t>$323.3 million -</t>
  </si>
  <si>
    <t>$405 million</t>
  </si>
  <si>
    <t>Expected credit losses</t>
  </si>
  <si>
    <t>Volatility</t>
  </si>
  <si>
    <t>18%-48%</t>
  </si>
  <si>
    <t>Fair Value of Financial Instruments</t>
  </si>
  <si>
    <r>
      <t xml:space="preserve">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In connection with the Hillcrest Bank, Bank Midwest, Bank of Choice and Community Banks of Colorado acquisitions, the Company recorded all of the acquired assets and assumed liabilities at fair value at the respective dates of acquisition. The fair value of financial instru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including methods and assumptions utilized for determining fair value of financial instruments, are set forth below (in thousands):</t>
    </r>
  </si>
  <si>
    <t>Level in Fair</t>
  </si>
  <si>
    <t>Measurement</t>
  </si>
  <si>
    <t>Hierarchy</t>
  </si>
  <si>
    <t>Carrying</t>
  </si>
  <si>
    <t>Estimated</t>
  </si>
  <si>
    <t>ASSETS:</t>
  </si>
  <si>
    <t>U.S. Treasury securities available-for-sale</t>
  </si>
  <si>
    <t>Level 1</t>
  </si>
  <si>
    <t>Asset backed securities available-for-sale</t>
  </si>
  <si>
    <t>Mortgage-backed securities—residential mortgage pass-through securities issued or guaranteed by U.S. Government agencies or sponsored enterprises available-for-sale</t>
  </si>
  <si>
    <t>Mortgage-backed securities—other residential mortgage-backed securities issued or guaranteed by U.S. Government agencies or sponsored enterprises available-for-sale</t>
  </si>
  <si>
    <t>Mortgage-backed securities—residential mortgage pass-through securities issued or guaranteed by U.S. Government agencies or sponsored enterprises held-to-maturity</t>
  </si>
  <si>
    <t>Mortgage-backed securities—other residential mortgage-backed securities issued or guaranteed by U.S. Government agencies or sponsored enterprises held-to-maturity</t>
  </si>
  <si>
    <t>Capital stock of FHLB</t>
  </si>
  <si>
    <t>Capital stock of FRB</t>
  </si>
  <si>
    <t>Loans receivable, net</t>
  </si>
  <si>
    <t>Loans held-for-sale</t>
  </si>
  <si>
    <t>Accrued interest receivable</t>
  </si>
  <si>
    <t>LIABILITIES:</t>
  </si>
  <si>
    <t>Deposit transaction accounts</t>
  </si>
  <si>
    <t>Accrued interest payable</t>
  </si>
  <si>
    <t>Cash and cash equivalents have a short-term nature and the estimated fair value is equal to the carrying value.</t>
  </si>
  <si>
    <t>Investment securities</t>
  </si>
  <si>
    <t>The estimated fair value of investment securities is based on quoted market prices or bid quotations received from securities dealers. Other investment securities, including securities that are held for regulatory purposes are carried at cost, less any other than temporary impairment.</t>
  </si>
  <si>
    <t>Loans receivable</t>
  </si>
  <si>
    <r>
      <t xml:space="preserve">The estimated fair value of the loan portfolio is estimated using a discounted cash flow analysis using a discount rate based on interest rates offered at the respective measurement dates for loans with similar terms to borrowers of similar credit quality. The allowance for loan losses is considered a reasonable estimate of any required adjustment to fair value to reflect the impact of credit risk. The estimates of fair value do not incorporate the exit-price concept prescribed by ASC Topic 820 </t>
    </r>
    <r>
      <rPr>
        <i/>
        <sz val="10"/>
        <color theme="1"/>
        <rFont val="Inherit"/>
      </rPr>
      <t>Fair Value Measurements and Disclosures</t>
    </r>
    <r>
      <rPr>
        <sz val="10"/>
        <color theme="1"/>
        <rFont val="Inherit"/>
      </rPr>
      <t>.</t>
    </r>
  </si>
  <si>
    <r>
      <t xml:space="preserve">Loans held-for-sale are carried at the lower of aggregate cost or estimated fair value. The portfolio consists primarily of fixed rate residential mortgage loans that are sold within </t>
    </r>
    <r>
      <rPr>
        <sz val="10"/>
        <color rgb="FF000000"/>
        <rFont val="Inherit"/>
      </rPr>
      <t>45</t>
    </r>
    <r>
      <rPr>
        <sz val="10"/>
        <color theme="1"/>
        <rFont val="Inherit"/>
      </rPr>
      <t xml:space="preserve"> days. The estimated fair value is based on quoted market prices for similar loans in the secondary market and are classified as level 2.</t>
    </r>
  </si>
  <si>
    <t>Accrued interest receivable has a short-term nature and the estimated fair value is equal to the carrying value.</t>
  </si>
  <si>
    <t>The estimated fair value of deposits with no stated maturity, such as non-interest bearing demand deposits, savings, NOW accounts,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rates offered by the Company, at the respective measurement dates, for deposits of similar remaining maturities.</t>
  </si>
  <si>
    <t>Derivative assets and liabilities</t>
  </si>
  <si>
    <t>Fair values for derivative assets and liabilities are fully described in note 24.</t>
  </si>
  <si>
    <t>The vast majority of the Company’s repurchase agreements are overnight transactions that mature the day after the transaction, and as a result of this short-term nature, the estimated fair value is equal to the carrying value.</t>
  </si>
  <si>
    <t>The amount due to FDIC is specified in the purchase agreements and, as it relates to the clawback liability, is discounted to reflect the uncertainty in the timing and payment of the amount due by the Company.</t>
  </si>
  <si>
    <t>The warrant liability is estimated using a Black-Scholes model, the assumptions of which are detailed in note 18 of our consolidated financial statements.</t>
  </si>
  <si>
    <t>Accrued interest payable has a short-term nature and the estimated fair value is equal to the carrying value.</t>
  </si>
  <si>
    <t>Banking Center Closures</t>
  </si>
  <si>
    <t>Restructuring and Related Activities [Abstract]</t>
  </si>
  <si>
    <r>
      <t xml:space="preserve">On September 30, 2013, the Company announced plans to integrate </t>
    </r>
    <r>
      <rPr>
        <sz val="10"/>
        <color rgb="FF000000"/>
        <rFont val="Inherit"/>
      </rPr>
      <t>32</t>
    </r>
    <r>
      <rPr>
        <sz val="10"/>
        <color theme="1"/>
        <rFont val="Inherit"/>
      </rPr>
      <t xml:space="preserve"> limited-service retirement center locations (acquired in its </t>
    </r>
    <r>
      <rPr>
        <sz val="10"/>
        <color rgb="FF000000"/>
        <rFont val="Inherit"/>
      </rPr>
      <t>2010</t>
    </r>
    <r>
      <rPr>
        <sz val="10"/>
        <color theme="1"/>
        <rFont val="Inherit"/>
      </rPr>
      <t xml:space="preserve"> purchase of Hillcrest Bank) and exit </t>
    </r>
    <r>
      <rPr>
        <sz val="10"/>
        <color rgb="FF000000"/>
        <rFont val="Inherit"/>
      </rPr>
      <t>four</t>
    </r>
    <r>
      <rPr>
        <sz val="10"/>
        <color theme="1"/>
        <rFont val="Inherit"/>
      </rPr>
      <t xml:space="preserve"> banking centers in Northern California (acquired in its </t>
    </r>
    <r>
      <rPr>
        <sz val="10"/>
        <color rgb="FF000000"/>
        <rFont val="Inherit"/>
      </rPr>
      <t>2011</t>
    </r>
    <r>
      <rPr>
        <sz val="10"/>
        <color theme="1"/>
        <rFont val="Inherit"/>
      </rPr>
      <t xml:space="preserve"> purchase of Community Banks of Colorado). The affected centers were closed at the conclusion of business on December 31, 2013. Included in the year ended </t>
    </r>
    <r>
      <rPr>
        <sz val="10"/>
        <color rgb="FF000000"/>
        <rFont val="Inherit"/>
      </rPr>
      <t>December 31, 2013</t>
    </r>
    <r>
      <rPr>
        <sz val="10"/>
        <color theme="1"/>
        <rFont val="Inherit"/>
      </rPr>
      <t xml:space="preserve"> operating results are </t>
    </r>
    <r>
      <rPr>
        <sz val="10"/>
        <color rgb="FF000000"/>
        <rFont val="Inherit"/>
      </rPr>
      <t>$3.4 million</t>
    </r>
    <r>
      <rPr>
        <sz val="10"/>
        <color theme="1"/>
        <rFont val="Inherit"/>
      </rPr>
      <t xml:space="preserve"> of expenses incurred in connection with the closures, including </t>
    </r>
    <r>
      <rPr>
        <sz val="10"/>
        <color rgb="FF000000"/>
        <rFont val="Inherit"/>
      </rPr>
      <t>$3.3 million</t>
    </r>
    <r>
      <rPr>
        <sz val="10"/>
        <color theme="1"/>
        <rFont val="Inherit"/>
      </rPr>
      <t xml:space="preserve"> related to facilities expense, which are included in the Banking center closure related expenses line on the consolidated statement of operations in the accompanying financial statements. Valuation adjustments to banking center properties and fixed assets were based on prices for similar assets and account for </t>
    </r>
    <r>
      <rPr>
        <sz val="10"/>
        <color rgb="FF000000"/>
        <rFont val="Inherit"/>
      </rPr>
      <t>$2.5 million</t>
    </r>
    <r>
      <rPr>
        <sz val="10"/>
        <color theme="1"/>
        <rFont val="Inherit"/>
      </rPr>
      <t xml:space="preserve"> of the facilities expense and </t>
    </r>
    <r>
      <rPr>
        <sz val="10"/>
        <color rgb="FF000000"/>
        <rFont val="Inherit"/>
      </rPr>
      <t>$0.8 million</t>
    </r>
    <r>
      <rPr>
        <sz val="10"/>
        <color theme="1"/>
        <rFont val="Inherit"/>
      </rPr>
      <t xml:space="preserve"> of the facilities expense relates to lease costs. No additional material charges or future cash expenditures are expected at this time. </t>
    </r>
  </si>
  <si>
    <r>
      <t xml:space="preserve">Prior to the announcement, the impacted centers had </t>
    </r>
    <r>
      <rPr>
        <sz val="10"/>
        <color rgb="FF000000"/>
        <rFont val="Inherit"/>
      </rPr>
      <t>$0.2 million</t>
    </r>
    <r>
      <rPr>
        <sz val="10"/>
        <color theme="1"/>
        <rFont val="Inherit"/>
      </rPr>
      <t xml:space="preserve"> loans outstanding, the limited-service retirement center locations had </t>
    </r>
    <r>
      <rPr>
        <sz val="10"/>
        <color rgb="FF000000"/>
        <rFont val="Inherit"/>
      </rPr>
      <t>$94.0 million</t>
    </r>
    <r>
      <rPr>
        <sz val="10"/>
        <color theme="1"/>
        <rFont val="Inherit"/>
      </rPr>
      <t xml:space="preserve"> in total deposits and the California banking centers had </t>
    </r>
    <r>
      <rPr>
        <sz val="10"/>
        <color rgb="FF000000"/>
        <rFont val="Inherit"/>
      </rPr>
      <t>$65.8 million</t>
    </r>
    <r>
      <rPr>
        <sz val="10"/>
        <color theme="1"/>
        <rFont val="Inherit"/>
      </rPr>
      <t xml:space="preserve"> in total deposits.</t>
    </r>
  </si>
  <si>
    <t>Parent Company Only Financial Statements</t>
  </si>
  <si>
    <t>Condensed Financial Information of Parent Company Only Disclosure [Abstract]</t>
  </si>
  <si>
    <t>Parent company only financial information for National Bank Holdings Corporation is summarized as follows:</t>
  </si>
  <si>
    <t>Condensed Statements of Financial Condition</t>
  </si>
  <si>
    <t>(In thousands)</t>
  </si>
  <si>
    <t>Investment in subsidiaries</t>
  </si>
  <si>
    <t>LIABILITIES AND SHAREHOLDERS’ EQUITY</t>
  </si>
  <si>
    <t>(9,940</t>
  </si>
  <si>
    <t>(8,569</t>
  </si>
  <si>
    <t>Shareholders’ equity</t>
  </si>
  <si>
    <t>Total liabilities and shareholders’ equity</t>
  </si>
  <si>
    <t>Condensed Statements of Operations</t>
  </si>
  <si>
    <t>Undistributed equity from subsidiaries</t>
  </si>
  <si>
    <t>(299,836</t>
  </si>
  <si>
    <t>Dividends from subsidiaries</t>
  </si>
  <si>
    <t>Other income</t>
  </si>
  <si>
    <t>Total income</t>
  </si>
  <si>
    <t>Expenses</t>
  </si>
  <si>
    <t>Other expenses</t>
  </si>
  <si>
    <t>Transaction/due diligence expense</t>
  </si>
  <si>
    <t>Total expenses</t>
  </si>
  <si>
    <t>Operating income (loss)</t>
  </si>
  <si>
    <t>(7,196</t>
  </si>
  <si>
    <t>Income tax benefit</t>
  </si>
  <si>
    <t>(3,044</t>
  </si>
  <si>
    <t>(6,653</t>
  </si>
  <si>
    <t>(5,857</t>
  </si>
  <si>
    <t>Condensed Statements of Cash Flows</t>
  </si>
  <si>
    <t>(17,699</t>
  </si>
  <si>
    <t>(56,076</t>
  </si>
  <si>
    <t>Stock-based compensation expense</t>
  </si>
  <si>
    <t>(2,311</t>
  </si>
  <si>
    <t>(3,530</t>
  </si>
  <si>
    <t>(3,127</t>
  </si>
  <si>
    <t>Net cash provided by (used in) operating activities</t>
  </si>
  <si>
    <t>(8,694</t>
  </si>
  <si>
    <t>(4,676</t>
  </si>
  <si>
    <t>Payments for investments in and advances to subsidiaries</t>
  </si>
  <si>
    <t>(274,000</t>
  </si>
  <si>
    <t>Purchases of premises and equipment</t>
  </si>
  <si>
    <t>(10</t>
  </si>
  <si>
    <t>(511</t>
  </si>
  <si>
    <t>Net cash used in investing activities</t>
  </si>
  <si>
    <t>(274,511</t>
  </si>
  <si>
    <t>Issuance (repurchase) of common stock</t>
  </si>
  <si>
    <t>(146,736</t>
  </si>
  <si>
    <t>(4</t>
  </si>
  <si>
    <t>(256</t>
  </si>
  <si>
    <t>(1,588</t>
  </si>
  <si>
    <t>(10,139</t>
  </si>
  <si>
    <t>(2,664</t>
  </si>
  <si>
    <t>(157,107</t>
  </si>
  <si>
    <t>(4,256</t>
  </si>
  <si>
    <t>(494</t>
  </si>
  <si>
    <t>Net increase (decrease) in cash and cash equivalents</t>
  </si>
  <si>
    <t>(12,960</t>
  </si>
  <si>
    <t>(279,681</t>
  </si>
  <si>
    <t>Cash and cash equivalents at end of the year</t>
  </si>
  <si>
    <t>Quarterly Results of Operations</t>
  </si>
  <si>
    <t>Quarterly Financial Information Disclosure [Abstract]</t>
  </si>
  <si>
    <t>Quarterly Results of Operations (unaudited)</t>
  </si>
  <si>
    <t>The following is a summary of quarterly results (in thousands, except per share data):</t>
  </si>
  <si>
    <t>Fourth</t>
  </si>
  <si>
    <t>quarter</t>
  </si>
  <si>
    <t>Third</t>
  </si>
  <si>
    <t>Second</t>
  </si>
  <si>
    <t>First</t>
  </si>
  <si>
    <t>Interest and dividend income</t>
  </si>
  <si>
    <t>Interest expense</t>
  </si>
  <si>
    <t>Non-interest income</t>
  </si>
  <si>
    <t>Non-interest expense</t>
  </si>
  <si>
    <t>Income tax expense (benefit)</t>
  </si>
  <si>
    <t>(56</t>
  </si>
  <si>
    <t>Net income</t>
  </si>
  <si>
    <t>Income per share-basic</t>
  </si>
  <si>
    <t>Income per share-diluted</t>
  </si>
  <si>
    <t>December 31, 2012</t>
  </si>
  <si>
    <t>Income (loss) before income taxes</t>
  </si>
  <si>
    <t>(7,661</t>
  </si>
  <si>
    <t>(7,891</t>
  </si>
  <si>
    <t>Income (loss) per share-basic</t>
  </si>
  <si>
    <t>(0.15</t>
  </si>
  <si>
    <t>Income (loss) per share-diluted</t>
  </si>
  <si>
    <t>Non-interest income, excluding bargain purchase gain</t>
  </si>
  <si>
    <t>Summary of Significant Accounting Policies (Policies)</t>
  </si>
  <si>
    <t>Acquisition activities</t>
  </si>
  <si>
    <r>
      <t>Acquisition activities</t>
    </r>
    <r>
      <rPr>
        <sz val="10"/>
        <color theme="1"/>
        <rFont val="Inherit"/>
      </rPr>
      <t xml:space="preserve">—The Company accounts for business combinations under the acquisition method of accounting. Assets acquired and liabilities assumed are measured and recorded at fair value at the date of acquisition, including identifiable intangible assets. If the fair value of net assets acquir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up to a maximum of one year after the closing date of an acquisition as information relative to closing date fair values becomes available. The determination of the fair value of loans acquired takes into account credit quality deterioration and probability of loss therefore, the related ALL is not carried forward at the time of acquisition. </t>
    </r>
  </si>
  <si>
    <r>
      <t>Cash and cash equivalents</t>
    </r>
    <r>
      <rPr>
        <sz val="10"/>
        <color theme="1"/>
        <rFont val="Inherit"/>
      </rPr>
      <t>—Cash and cash equivalents include cash, cash items, amounts due from other banks, amounts due from the Federal Reserve Bank of Kansas City, federal funds sold, and interest-bearing bank deposits.</t>
    </r>
  </si>
  <si>
    <r>
      <t>Investment securities</t>
    </r>
    <r>
      <rPr>
        <sz val="10"/>
        <color theme="1"/>
        <rFont val="Inherit"/>
      </rPr>
      <t>—Investment securities may be classified in three categories: trading, available-for-sale and held-to-maturity. Management determines the appropriate classification at the time of purchase and reevaluates the classification at each reporting period. The Company has classified the majority of its investment portfolio as available-for-sale. Any sales of available-for-sale securities are for the purpose of executing the Company’s asset/liability management strategy, reducing borrowings, funding loan growth, providing liquidity, or eliminating a perceived credit risk in a specific security. Held-to maturity securities are carried at amortized cost and the available-for-sale securities are carried at estimated fair value. Unrealized gains or losses on securities available-for-sale are reported as accumulated other comprehensive income (“AOCI”), a component of shareholders’ equity, net of income tax. Gains and losses realized upon sales of securities are calculated using the specific identification method and are included in gains or losses on sale of securities, net in the consolidated statements of operations. Premiums and discounts are amortized to interest income over the estimated lives of the securities. Prepayment experience is periodically evaluated and a determination made regarding the appropriate estimate of the future rates of prepayment. When a change in a bond’s estimated remaining life is necessary, a corresponding adjustment is made in the related premium amortization or discount accretion. Purchases and sales of securities, including any corresponding gains or losses, are recognized on a trade-date basis and a receivable or payable is recognized for pending transaction settlements.</t>
    </r>
  </si>
  <si>
    <r>
      <t>Non-marketable securities</t>
    </r>
    <r>
      <rPr>
        <sz val="10"/>
        <color theme="1"/>
        <rFont val="Inherit"/>
      </rPr>
      <t>—Non-marketable securities include Federal Reserve Bank stock and Federal Home Loan Bank stock. These securities have been acquired for debt or regulatory purposes, are carried at cost, and are classified as available-for-sale.</t>
    </r>
  </si>
  <si>
    <r>
      <t xml:space="preserve">Loans receivable— </t>
    </r>
    <r>
      <rPr>
        <sz val="10"/>
        <color theme="1"/>
        <rFont val="Inherit"/>
      </rPr>
      <t xml:space="preserve">Loans receivable include loans originated by the Company and loans that are acquired through acquisitions. Loans originated by the Company are carried at the principal amount outstanding, net of premiums, discounts, unearned income, and deferred loan fees and costs. Acquired loans are initially recorded at fair value and are accounted for under either ASC 310-30 (see additional information below) or ASC 310. Non-refundable loan origination and commitment fees, net of direct costs of originating or acquiring loans, and fair value adjustments for acquired loans, are deferred and recognized as an adjustment to the loans’ effective yield over the estimated remaining lives of the related loans. </t>
    </r>
  </si>
  <si>
    <r>
      <t>Loans held for sale—</t>
    </r>
    <r>
      <rPr>
        <sz val="10"/>
        <color theme="1"/>
        <rFont val="Inherit"/>
      </rPr>
      <t>Loans originated and intended for sale in the secondary market are carried at the lower of aggregate cost or estimated fair value. Net unrealized losses, if any, are recognized through a valuation allowance that is recorded as a charge to income. Deferred fees and costs related to these loans are not amortized, but are recognized as part of the cost basis of the loan at the time it is sold. Gains or losses are recognized upon sale and are included in gain on sale of mortgages, net. Loans held for sale have primarily been fixed rate single-family residential mortgage loans under contract to be sold in the secondary market. In most cases, loans in this category are sold within 45 days. These loans are generally sold with the mortgage servicing rights released. Under limited circumstances, buyers may have recourse to return a purchased loan to the Company. Recourse conditions may include early payment default, breach of representations or warranties, or documentation deficiencies.</t>
    </r>
  </si>
  <si>
    <r>
      <t>Allowance for loan losses</t>
    </r>
    <r>
      <rPr>
        <sz val="10"/>
        <color theme="1"/>
        <rFont val="Inherit"/>
      </rPr>
      <t>—The allowance for loan losses (“ALL”) represents management’s estimate of probable credit losses inherent in loans, including acquired and covered loans to the extent necessary, as of the balance sheet date. The determination of the ALL takes into consideration, among other matters, the estimated fair value of the underlying collateral, economic conditions, historical net loan losses, any declines in cash flow assumptions from acquisition, and other factors that warrant recognition. In addition, various regulatory agencies, as an integral part of the examination process, periodically review the ALL. Such agencies may require the Company to recognize additions to the ALL or increases to adversely graded classified loans based on their judgments about information available to them at the time of their examinations.</t>
    </r>
  </si>
  <si>
    <t>FDIC indemnification asset</t>
  </si>
  <si>
    <r>
      <t>FDIC indemnification asset</t>
    </r>
    <r>
      <rPr>
        <sz val="10"/>
        <color theme="1"/>
        <rFont val="Inherit"/>
      </rPr>
      <t xml:space="preserve">—An FDIC indemnification asset results from loss sharing agreements in FDIC-assisted transactions and is measured separately from the related covered assets as they are not contractually embedded in those assets and are not transferable should the Company choose to dispose of the covered assets. Pursuant to the terms of the loss sharing agreements, covered loans and OREO are subject to stated loss thresholds whereby the FDIC will reimburse the Company for a percentage of losses and expenses up to the stated loss thresholds. The indemnification assets were recorded at fair value on the respective dates of acquisition, and considered the estimated fair value of anticipated reimbursements from the FDIC for expected losses on covered assets, subject to the loss thresholds and any contractual limitations in the loss sharing agreements. Fair value was estimated using the net present value of projected cash flows related to the loss sharing agreements based on the expected reimbursements for losses multiplied by the applicable loss sharing percentages. </t>
    </r>
  </si>
  <si>
    <r>
      <t>Clawback liability</t>
    </r>
    <r>
      <rPr>
        <sz val="10"/>
        <color theme="1"/>
        <rFont val="Inherit"/>
      </rPr>
      <t>—A clawback liability is recorded to reflect the contingent liability assumed in an FDIC-assisted transaction whereby the Company is obligated to refund a portion of cash received from the FDIC at acquisition in the event that losses do not reach a specified threshold, based on the initial discount received less cumulative servicing amounts for the covered assets acquired. Such a liability is considered to be contingent consideration as it requires a payment by the Company to the FDIC in the event that certain contingencies are met. The clawback liability is recorded at its acquisition date fair value and is included in due to FDIC in the accompanying statements of financial condition. The clawback liability is remeasured at each reporting period and any changes are reflected in both the carrying amount of the clawback liability and the related amortization that is recognized through other FDIC loss sharing income in the consolidated statements of operations until the contingency is resolved.</t>
    </r>
  </si>
  <si>
    <t>Value appreciation rights</t>
  </si>
  <si>
    <r>
      <t>Value appreciation rights</t>
    </r>
    <r>
      <rPr>
        <sz val="10"/>
        <color theme="1"/>
        <rFont val="Inherit"/>
      </rPr>
      <t>—Value appreciation rights (“VAR”) may be issued in business combinations as part of the consideration transferred and a finite term is set forth in each VAR agreement. The VAR was tied to the Company’s stock price and was remeasured at each reporting period based on the spread between the strike price of the VAR and the average multiple of price to tangible book value indicated by national and regional bank indices, multiplied by the maximum number of applicable units.</t>
    </r>
  </si>
  <si>
    <r>
      <t>Premises and equipment</t>
    </r>
    <r>
      <rPr>
        <sz val="10"/>
        <color theme="1"/>
        <rFont val="Inherit"/>
      </rPr>
      <t>—With the exception of premises and equipment acquired through business combinations, which are initially measured and recorded at fair value, purchased land is stated at cost, and buildings and equipment are carried at cost, including capitalized interest when appropriate, less accumulated depreciation. Depreciation is computed using the straight-line method over the estimated useful life of the asset. The Company generally assigns depreciable lives of 39 years for buildings, 7 to 15 years for building improvements, and 3 to 7 years for equipment. Leasehold improvements are amortized over the shorter of their estimated useful lives or remaining lease terms. Maintenance and repairs are charged to non-interest expense as incurred. The Company reviews premises and equipment whenever events or changes in circumstances indicate that the carrying amount of the asset may not be recoverable. An impairment loss is recognized when the sum of the undiscounted future net cash flows expected to result from the use of the asset and its eventual disposal is less than its carrying amount. In the case of a property that is subject to an operating lease that the Company no longer expects to use, a liability is recorded equal to the remaining lease rentals, adjusted for the effects of any prepaid or deferred items recognized under the lease, and reduced by estimated sublease rentals that could be reasonably obtained for the property, even if the entity does not intend to enter into a sublease. A ratable portion of the sublease allocation is then expensed until the property is subleased.</t>
    </r>
  </si>
  <si>
    <t>Goodwill and intangible assets</t>
  </si>
  <si>
    <r>
      <t>Goodwill and intangible assets</t>
    </r>
    <r>
      <rPr>
        <sz val="10"/>
        <color theme="1"/>
        <rFont val="Inherit"/>
      </rPr>
      <t>—Goodwill is established and recorded if the consideration given during an acquisition transaction exceeds the fair value of the net assets received. Goodwill has an indefinite useful life and is not amortized, but is evaluated annually for potential impairment, or when events or circumstances indicate a potential impairment. The Company first evaluates potential impairment of goodwill by comparing the fair value of the reporting unit to its carrying amount. Any excess of carrying value over fair value would indicate a potential impairment and the Company would proceed to perform an additional test to determine whether goodwill has been impaired and calculate the amount of that impairment. Intangible assets that have finite useful lives, such as core deposit intangibles, are amortized over their estimated useful lives. The Company’s core deposit intangible assets represent the value of the anticipated future cost savings that will result from the acquired core deposit relationships versus an alternative source of funding.</t>
    </r>
  </si>
  <si>
    <r>
      <t>Other real estate owned</t>
    </r>
    <r>
      <rPr>
        <sz val="10"/>
        <color theme="1"/>
        <rFont val="Inherit"/>
      </rPr>
      <t>—OREO consists of property that has been foreclosed on or repossessed by deed in lieu of foreclosure. The assets are initially recorded at the fair value of the collateral less estimated costs to sell, with any initial valuation adjustments charged to the ALL. Subsequent valuation adjustments, if any, in addition to gains and losses realized on sales and net operating expenses, are recorded in other non-interest expense. Costs associated with maintaining property, such as utilities and maintenance, are charged to expense in the period in which they occur, while costs relating to the development and improvement of property are capitalized to the extent the balance does not exceed fair value. All OREO acquired through acquisition is recorded at fair value, less cost to sell, at the date of acquisition. The Company’s loss sharing agreements with the FDIC cover losses and expenses incurred on OREO resulting from the covered assets in the Hillcrest Bank and Community Banks of Colorado transactions in the same manner, and are included in the same loss thresholds, as the covered loans.</t>
    </r>
  </si>
  <si>
    <r>
      <t>Securities purchased under agreements to resell and securities sold under agreements to repurchase</t>
    </r>
    <r>
      <rPr>
        <sz val="10"/>
        <color theme="1"/>
        <rFont val="Inherit"/>
      </rPr>
      <t>—The Company periodically enters into purchases or sales of securities under agreements to resell or repurchase as of a specified future date. The securities purchased under agreements to resell are accounted for as collateralized financing transactions and are reflected as an asset in the consolidated statements of financial condition. The securities pledged by the counterparties are held by a third party custodian and valued daily. The Company may require additional collateral to ensure full collateralization for these transactions. The repurchase agreements are considered financing agreements and the obligation to repurchase assets sold is reflected as a liability in the consolidated statements of financial condition of the Company. The repurchase agreements are collateralized by debt securities that are under the control of the Company.</t>
    </r>
  </si>
  <si>
    <r>
      <t>Stock-based compensation</t>
    </r>
    <r>
      <rPr>
        <sz val="10"/>
        <color theme="1"/>
        <rFont val="Inherit"/>
      </rPr>
      <t>—The Company accounts for stock-based compensation in accordance with ASC 718, Compensation—Stock Compensation. The Company grants stock-based awards including stock options and restricted stock. Stock option grants are for a fixed number of common shares and are issued to associates and directors at exercise prices which are not less than the fair value of a share of stock at the date of grant. The options vest over a time period stated in each option agreement and may be subject to other performance vesting conditions, which require the related compensation expense to be recorded ratably over the requisite service period starting when such conditions become probable. Certain stock options contain vesting conditions that were tied to the Company’s shares becoming publicly listed on a national exchange. Restricted stock is granted for a fixed number of shares, the transferability of which is restricted until such shares become vested according to the terms in the award agreement. Restricted shares may have multiple vesting qualifications which can include time vesting of a set portion of the restricted shares, performance criterion, such as a qualified investment transaction, market criteria that are tied to specified market conditions of the Company’s common stock price and/or vesting tied to the Company’s shares becoming publicly listed on a national exchange.</t>
    </r>
  </si>
  <si>
    <r>
      <t>Warrants</t>
    </r>
    <r>
      <rPr>
        <sz val="10"/>
        <color theme="1"/>
        <rFont val="Inherit"/>
      </rPr>
      <t>—The Company issued warrants to certain lead shareholders. The warrants are for a fixed number of shares and expire ten years from the date of issuance. If exercised, the Company must settle the warrants in its own stock. The exercise price and the number of warrants is subject to a down-round provision for the first five years, whereby subsequent equity issuances at a price below the existing exercise price will result in a downward adjustment to the exercise price and an increase to the number of warrants, and as a result, the warrants are currently classified as a liability in the Company’s consolidated statements of financial condition. The Company is required to revalue the warrants at the end of each reporting period and any change in fair value is reported in the statements of operations as other non-interest expense in the period in which the change occurred. The fair value of the warrants is calculated using a Black-Scholes model. Upon expiration of the down-round provisions, the warrants will be classified as equity and will no longer be subject to revaluations at the end of each reporting period.</t>
    </r>
  </si>
  <si>
    <t>Income taxes</t>
  </si>
  <si>
    <r>
      <t>Income taxes</t>
    </r>
    <r>
      <rPr>
        <sz val="10"/>
        <color theme="1"/>
        <rFont val="Inherit"/>
      </rPr>
      <t>—The Company and its subsidiaries file U.S. federal and certain state income tax returns on a consolidated basis. Additionally, the Company and its subsidiaries file separate state income tax returns with various state jurisdictions. The provision for income taxes includes the income tax balances of the Company and all of its subsidiaries.</t>
    </r>
  </si>
  <si>
    <t>Income (loss) per share</t>
  </si>
  <si>
    <r>
      <t xml:space="preserve">Income (loss) per share </t>
    </r>
    <r>
      <rPr>
        <sz val="10"/>
        <color theme="1"/>
        <rFont val="Inherit"/>
      </rPr>
      <t>— The Company applies the two-class method of computing income per share as certain of the Company's restricted shares are entitled to non-forfeitable dividends and are therefore considered to be a class of participating securities. The two-class method allocates earnings according to dividends declared and participation rights in undistributed earnings. Basic income (loss) per share is computed by dividing income allocated to common shareholders by the weighted average number of common shares outstanding during each period. Diluted income (loss) per common share is computed by dividing income allocated to common shareholders by the weighted average common shares outstanding during the period, plus amounts representing the dilutive effect of stock options outstanding, certain unvested restricted shares, warrants to issue common stock, or other contracts to issue common shares (“common stock equivalents”). Common stock equivalents are excluded from the computation of diluted earnings (loss) per common share in periods in which they have an anti-dilutive effect.</t>
    </r>
  </si>
  <si>
    <t>Inclusion of the Fed Funds Effective Rate as a Benchmark for Interest Rate Hedge Accounting Purposes</t>
  </si>
  <si>
    <t>Reporting of Amounts Reclassified Out of Accumulated Other Comprehensive Income</t>
  </si>
  <si>
    <t>Accounting for Indemnification Assets</t>
  </si>
  <si>
    <t>Disclosures About Offsetting Assets and Liabilities</t>
  </si>
  <si>
    <r>
      <t xml:space="preserve">Derivatives </t>
    </r>
    <r>
      <rPr>
        <sz val="10"/>
        <color theme="1"/>
        <rFont val="Inherit"/>
      </rPr>
      <t xml:space="preserve">— The Company carries all derivatives on the statement of financial condition at fair value. All derivative instruments are recognized as either assets or liabilities depending on the rights or obligations under the contracts. All gains and losses on the derivatives due to changes in fair value are recognized in earnings each period. </t>
    </r>
  </si>
  <si>
    <t xml:space="preserve">In accordance with applicable accounting guidance, if certain conditions are met, a derivative may be designated as (1) a hedge of the exposure to changes in the fair value of a recognized asset or liability, or of an unrecognized firm commitment, that are attributable to a particular risk (referred to as a fair value hedge) or (2) a hedge of the exposure to variability in the cash flows of a recognized asset or liability, or of a forecasted transaction, that is attributable to a particular risk (referred to as a cash flow hedge). The Company documents all hedging relationships at the inception of each hedging relationship and uses industry accepted methodologies and ranges to determine the effectiveness of each hedge. The fair value of the hedged item is calculated using the estimated future cash flows of the hedged item and applying discount rates equal to the market interest rate for the hedged item at the inception of the hedging relationship (inception benchmark interest rate plus an inception credit spread), adjusted for changes in the designated benchmark interest rate thereafter. </t>
  </si>
  <si>
    <t>Acquisition Activities (Tables) (Community Banks Of Colorado [Member])</t>
  </si>
  <si>
    <t>Community Banks Of Colorado [Member]</t>
  </si>
  <si>
    <t>Business Acquisition [Line Items]</t>
  </si>
  <si>
    <t>Summary of Loss Thresholds and Coverage Amounts for Loans</t>
  </si>
  <si>
    <t>The loss thresholds and coverage amounts are as follows (dollars in thousands):</t>
  </si>
  <si>
    <t>Investment Securities - (Tables)</t>
  </si>
  <si>
    <t>Summary of Available-for-Sale Investment Securities</t>
  </si>
  <si>
    <t>Summary of Unrealized Losses</t>
  </si>
  <si>
    <t>Scheduled Contractual Maturities Of Investment Securities Available For Sale Table [Text Block]</t>
  </si>
  <si>
    <t>Summary of Held-to-Maturity Investment Securities</t>
  </si>
  <si>
    <t>Held-to-maturity investment securities are summarized as follows as of the dates indicated (in thousands):</t>
  </si>
  <si>
    <t>Summary of Contractual Maturities Held-to-Maturity of Investment Portfolio</t>
  </si>
  <si>
    <t>Loans - (Tables)</t>
  </si>
  <si>
    <t>Loan Portfolio Composition Including Carrying Value by Segment of Loans Accounted for under ASC Topic 310-30 and Loans Covered by the FDIC Loss Sharing Agreements</t>
  </si>
  <si>
    <r>
      <t xml:space="preserve">The carrying value of loans are net of discounts on loans excluded from Accounting Standards Codification (“ASC”) Topic 310-30, and fees and costs of </t>
    </r>
    <r>
      <rPr>
        <sz val="10"/>
        <color rgb="FF000000"/>
        <rFont val="Inherit"/>
      </rPr>
      <t>$13.3 million</t>
    </r>
    <r>
      <rPr>
        <sz val="10"/>
        <color theme="1"/>
        <rFont val="Inherit"/>
      </rPr>
      <t xml:space="preserve"> and </t>
    </r>
    <r>
      <rPr>
        <sz val="10"/>
        <color rgb="FF000000"/>
        <rFont val="Inherit"/>
      </rPr>
      <t>$20.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in thousands):</t>
    </r>
  </si>
  <si>
    <t>Loan Delinquency</t>
  </si>
  <si>
    <r>
      <t xml:space="preserve">Loan delinquency for all loans is shown in the following tabl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in thousands):</t>
    </r>
  </si>
  <si>
    <t>Credit Exposure for Loans as Determined by Company's Internal Risk Rating System</t>
  </si>
  <si>
    <t>Schedule Of Impaired Financing Receivable With And Without Related Allowance</t>
  </si>
  <si>
    <r>
      <t xml:space="preserve">The table below shows additional information regarding impaired loans at </t>
    </r>
    <r>
      <rPr>
        <sz val="10"/>
        <color rgb="FF000000"/>
        <rFont val="Inherit"/>
      </rPr>
      <t>December 31, 2012</t>
    </r>
    <r>
      <rPr>
        <sz val="10"/>
        <color theme="1"/>
        <rFont val="Inherit"/>
      </rPr>
      <t xml:space="preserve"> (in thousands):</t>
    </r>
  </si>
  <si>
    <r>
      <t xml:space="preserve">Additional information regarding impaired loans at </t>
    </r>
    <r>
      <rPr>
        <sz val="10"/>
        <color rgb="FF000000"/>
        <rFont val="Inherit"/>
      </rPr>
      <t>December 31, 2013</t>
    </r>
    <r>
      <rPr>
        <sz val="10"/>
        <color theme="1"/>
        <rFont val="Inherit"/>
      </rPr>
      <t xml:space="preserve"> is set forth in the table below (in thousands): </t>
    </r>
  </si>
  <si>
    <t>Additional Information Related to Accruing TDR's</t>
  </si>
  <si>
    <r>
      <t xml:space="preserve">The table below provides additional information related to accruing TDR’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Summary of Company's Carrying Value of Non-Accrual TDR's</t>
  </si>
  <si>
    <t>Re-Measurement of Loans Accounted for Under ASC Topic 310-30 Resulting in Changes in Carrying Amount of Accretable Yield</t>
  </si>
  <si>
    <r>
      <t xml:space="preserve">The re-measurement of loans accounted for under ASC 310-30 resulted in the following changes in the carrying amount of accretable yield during 2013 and </t>
    </r>
    <r>
      <rPr>
        <sz val="10"/>
        <color rgb="FF000000"/>
        <rFont val="Inherit"/>
      </rPr>
      <t>2012</t>
    </r>
    <r>
      <rPr>
        <sz val="10"/>
        <color theme="1"/>
        <rFont val="Inherit"/>
      </rPr>
      <t xml:space="preserve"> (in thousands):</t>
    </r>
  </si>
  <si>
    <t>Composition of Net Book Value for Loans Accounted for under ASC Topic 310-30</t>
  </si>
  <si>
    <t>Allowance for Loan Losses - (Tables)</t>
  </si>
  <si>
    <t>Summary of Company's Allowance for Loan Losses ("ALL") and Recorded Investment in Loans</t>
  </si>
  <si>
    <t>FDIC Indemnification Asset - (Tables)</t>
  </si>
  <si>
    <t>Summary of Activity Related to FDIC Indemnification Asset</t>
  </si>
  <si>
    <t>Premises and Equipment (Tables)</t>
  </si>
  <si>
    <t>Schedule of Premises and Equipment</t>
  </si>
  <si>
    <t>Summary of Future Minimum Lease Payments</t>
  </si>
  <si>
    <t>Other Real Estate Owned - (Tables)</t>
  </si>
  <si>
    <t>Summary of Activity in OREO Balances</t>
  </si>
  <si>
    <t>Deposits - (Tables)</t>
  </si>
  <si>
    <t>Summary of Time Deposits Based Upon Contractual Maturity</t>
  </si>
  <si>
    <r>
      <t xml:space="preserve">The following table summarizes the Company’s time deposits, based upon contractual maturity,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by remaining maturity (in thousands):</t>
    </r>
  </si>
  <si>
    <t>Schedule of Interest Expense on Deposits</t>
  </si>
  <si>
    <t>Securities Sold Under Agreements to Repurchase (Tables)</t>
  </si>
  <si>
    <t>Schedule of Selected Information Regarding Repurchase Agreements</t>
  </si>
  <si>
    <t>Regulatory Capital - (Tables)</t>
  </si>
  <si>
    <t>Capital Ratio Requirements under Prompt Corrective Action or Other Regulatory Requirements</t>
  </si>
  <si>
    <t>FDIC Loss Sharing Income - (Tables)</t>
  </si>
  <si>
    <t>Schedule of Additional Details of Company's FDIC Loss Sharing Income</t>
  </si>
  <si>
    <r>
      <t xml:space="preserve">The table below provides additional details of the Company’s FDIC loss sharing income during the years ended 2013, </t>
    </r>
    <r>
      <rPr>
        <sz val="10"/>
        <color rgb="FF000000"/>
        <rFont val="Inherit"/>
      </rPr>
      <t>2012</t>
    </r>
    <r>
      <rPr>
        <sz val="10"/>
        <color theme="1"/>
        <rFont val="Inherit"/>
      </rPr>
      <t>, and 2011 (in thousands):</t>
    </r>
  </si>
  <si>
    <t>Stock-based Compensation and Employee Benefits - (Tables)</t>
  </si>
  <si>
    <t>Schedule Of Weighted Average Assumptions Using Black-Scholes option-Pricing Model</t>
  </si>
  <si>
    <t>Below are the weighted average assumptions used in the Black-Scholes option pricing model to determine fair value of the Company’s stock options granted in 2013:</t>
  </si>
  <si>
    <t>Summary of Material Vesting Terms of Stock Options Granted</t>
  </si>
  <si>
    <t>Summary of Option Activity</t>
  </si>
  <si>
    <t>Summarizes Information about Outstanding Stock Options</t>
  </si>
  <si>
    <t>The following table summarizes information about the Company's outstanding stock options at December 31, 2013:</t>
  </si>
  <si>
    <t>Summary of Restricted Stock Activity</t>
  </si>
  <si>
    <t>The following table summarizes restricted stock activity for 2013:</t>
  </si>
  <si>
    <t>Warrants (Tables)</t>
  </si>
  <si>
    <t>Schedule of Fair Value of Warrants Estimated Using Black-Scholes Option Pricing Model</t>
  </si>
  <si>
    <t>The fair value of the warrants was estimated using a Black-Scholes option pricing model utilizing the following assumptions at the indicated dates:</t>
  </si>
  <si>
    <t>Income (Loss) Per Share - (Tables)</t>
  </si>
  <si>
    <t>Schedule of Computation of Basic and Diluted Income Per Share</t>
  </si>
  <si>
    <t>Income Taxes (Tables)</t>
  </si>
  <si>
    <t>Components of Income Tax Expense</t>
  </si>
  <si>
    <t>Components of Tax Rate Reconciliation</t>
  </si>
  <si>
    <t>Significant Components of Deferred Taxes</t>
  </si>
  <si>
    <t>Derivatives (Tables)</t>
  </si>
  <si>
    <t>Schedule of Derivative Instruments in Statement of Financial Position, Fair Value</t>
  </si>
  <si>
    <t>Derivative Instruments, Gain (Loss)</t>
  </si>
  <si>
    <t>Commitments and Contingencies (Tables)</t>
  </si>
  <si>
    <t>Schedule of Total Unfunded Commitments</t>
  </si>
  <si>
    <t>Fair Value Measurements - (Tables)</t>
  </si>
  <si>
    <t>Tables of Financial Instruments Measured At Fair Value on Recurring Basis</t>
  </si>
  <si>
    <t>Table of Changes in Level 3 Financial Instruments</t>
  </si>
  <si>
    <t>Inputs Used to Determine Fair Values of Oreo are Considered Level 3 Inputs in Fair Value Hierarchy</t>
  </si>
  <si>
    <t>Table of Valuation Techniques and Unobservable Inputs Used in Valuation of Financial Instruments Falling Within Level 3 of Fair Value Hierarchy</t>
  </si>
  <si>
    <t>Fair Value of Financial Instruments - (Tables)</t>
  </si>
  <si>
    <r>
      <t xml:space="preserve">The fair value of financial instru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including methods and assumptions utilized for determining fair value of financial instruments, are set forth below (in thousands):</t>
    </r>
  </si>
  <si>
    <t>Parent Company Only Financial Statements (Tables)</t>
  </si>
  <si>
    <t>Quarterly Results of Operations (Tables)</t>
  </si>
  <si>
    <t>Summary of Quarterly Results</t>
  </si>
  <si>
    <t>Basis of Presentation Basis of Presentation (Details)</t>
  </si>
  <si>
    <t>banking_center</t>
  </si>
  <si>
    <t>Number of full-service banking centers</t>
  </si>
  <si>
    <t>Summary of Significant Accounting Policies - Narrative (Detail)</t>
  </si>
  <si>
    <t>Significant Accounting Policies [Line Items]</t>
  </si>
  <si>
    <t>Maximum period to sell loans held for sale</t>
  </si>
  <si>
    <t>'45 days</t>
  </si>
  <si>
    <t>Maximum contractual term</t>
  </si>
  <si>
    <t>'10 years</t>
  </si>
  <si>
    <t>Expire period of warrant</t>
  </si>
  <si>
    <t>Warrant, period over which the price and number of warrants are subject to down-round provision</t>
  </si>
  <si>
    <t>'5 years</t>
  </si>
  <si>
    <t>Buildings [Member]</t>
  </si>
  <si>
    <t>Estimated useful life of the asset</t>
  </si>
  <si>
    <t>'39 years</t>
  </si>
  <si>
    <t>Maximum [Member]</t>
  </si>
  <si>
    <t>Fair values are subject to refinement maximum year</t>
  </si>
  <si>
    <t>'1 year</t>
  </si>
  <si>
    <t>Maximum [Member] | Building Improvements [Member]</t>
  </si>
  <si>
    <t>'15 years</t>
  </si>
  <si>
    <t>Maximum [Member] | Equipment [Member]</t>
  </si>
  <si>
    <t>'7 years</t>
  </si>
  <si>
    <t>Minimum [Member] | Building Improvements [Member]</t>
  </si>
  <si>
    <t>Minimum [Member] | Equipment [Member]</t>
  </si>
  <si>
    <t>'3 years</t>
  </si>
  <si>
    <t>Acquisition Activities (Narrative) (Detail) (USD $)</t>
  </si>
  <si>
    <t>3 Months Ended</t>
  </si>
  <si>
    <t>1 Months Ended</t>
  </si>
  <si>
    <t>Mar. 31, 2013</t>
  </si>
  <si>
    <t>tranche</t>
  </si>
  <si>
    <t>Sep. 30, 2011</t>
  </si>
  <si>
    <t>acquisition</t>
  </si>
  <si>
    <t>Oct. 31, 2011</t>
  </si>
  <si>
    <t>Oct. 21, 2011</t>
  </si>
  <si>
    <t>As Acquired From FDIC [Member]</t>
  </si>
  <si>
    <t>Settlement Amount Received From Fdic [Member]</t>
  </si>
  <si>
    <t>Colorado [Member]</t>
  </si>
  <si>
    <t>Center</t>
  </si>
  <si>
    <t>California [Member]</t>
  </si>
  <si>
    <t>Jul. 22, 2011</t>
  </si>
  <si>
    <t>Bank Of Choice [Member]</t>
  </si>
  <si>
    <t>Jul. 31, 2011</t>
  </si>
  <si>
    <t>Number of businesses acquired</t>
  </si>
  <si>
    <t>Number of full-service banking centers reopened</t>
  </si>
  <si>
    <t>Discount on assets acquired</t>
  </si>
  <si>
    <t>Common stock price and strike price per unit</t>
  </si>
  <si>
    <t>Time limit for FDIC on value appreciation rights</t>
  </si>
  <si>
    <t>'2 years</t>
  </si>
  <si>
    <t>Maximum number of shares issuable under Value Appreciation Rights</t>
  </si>
  <si>
    <t>Fair value of VAR issued to FDIC</t>
  </si>
  <si>
    <t>VAR settled in cash</t>
  </si>
  <si>
    <t>Number of tranches</t>
  </si>
  <si>
    <t>Term of loss sharing agreement (in years)</t>
  </si>
  <si>
    <t>'8 years</t>
  </si>
  <si>
    <t>Period the company with share losses and recoveries with the FDIC (in years)</t>
  </si>
  <si>
    <t>Period the FDIC will only share in recoveries (in years)</t>
  </si>
  <si>
    <t>Loss sharing agreement period</t>
  </si>
  <si>
    <t>Core deposit intangible asset</t>
  </si>
  <si>
    <t>Discount on net liabilities acquired</t>
  </si>
  <si>
    <t>Acquisition Activities (Summary of Loss Thresholds and Coverage Amounts for Loans) (Detail) (Community Banks Of Colorado [Member], USD $)</t>
  </si>
  <si>
    <t>First Tranche [Member]</t>
  </si>
  <si>
    <t>Loss-Coverage Percentage</t>
  </si>
  <si>
    <t>First Tranche [Member] | Maximum [Member]</t>
  </si>
  <si>
    <t>Second Tranche [Member]</t>
  </si>
  <si>
    <t>Second Tranche [Member] | Minimum [Member]</t>
  </si>
  <si>
    <t>Second Tranche [Member] | Maximum [Member]</t>
  </si>
  <si>
    <t>Third Tranche [Member]</t>
  </si>
  <si>
    <t>Third Tranche [Member] | Minimum [Member]</t>
  </si>
  <si>
    <t>Investment Securities - (Narrative) (Detail) (USD $)</t>
  </si>
  <si>
    <t>Mar. 31, 2012</t>
  </si>
  <si>
    <t>Investment securities total</t>
  </si>
  <si>
    <t>Available-for-sale securities</t>
  </si>
  <si>
    <t>Held-to-maturity securities</t>
  </si>
  <si>
    <t>Mortgage-backed securities as percentage of available-for-sale investment portfolio</t>
  </si>
  <si>
    <t>Fair value of available-for-sale investment securities pledged as collateral</t>
  </si>
  <si>
    <t>Estimated weighted average life of the available-for-sale mortgage-backed securities portfolio</t>
  </si>
  <si>
    <t>'3 years 10 months 17 days</t>
  </si>
  <si>
    <t>'3 years 4 months 24 days</t>
  </si>
  <si>
    <t>Available-for-sale securities classification to the held-to-maturity</t>
  </si>
  <si>
    <t>Held-to-maturity investment securities pledged as collateral</t>
  </si>
  <si>
    <t>Estimated weighted average expected life of the held-to-maturity mortgage-backed securities portfolio</t>
  </si>
  <si>
    <t>'3 years 9 months 26 days</t>
  </si>
  <si>
    <t>'3 years 9 months 18 days</t>
  </si>
  <si>
    <t>Investment Securities - (Summary of Available-for-Sale Investment Securities) (Detail) (USD $)</t>
  </si>
  <si>
    <t>Schedule of Available-for-sale Securities [Line Items]</t>
  </si>
  <si>
    <t>Amortized Cost</t>
  </si>
  <si>
    <t>Gross Unrealized Gains</t>
  </si>
  <si>
    <t>Gross Unrealized Losses</t>
  </si>
  <si>
    <t>U.S. Treasury Securities [Member]</t>
  </si>
  <si>
    <t>Asset Backed Securities [Member]</t>
  </si>
  <si>
    <t>Residential Mortgage Pass-Through Securities Issued or Guaranteed by U.S. Government Agencies or Sponsored Enterprises [Member]</t>
  </si>
  <si>
    <t>Other Residential MBS Issued or Guaranteed by U.S. Government Agencies or Sponsored Enterprises [Member]</t>
  </si>
  <si>
    <t>Other Securities [Member]</t>
  </si>
  <si>
    <t>Investment Securities - (Summary of Unrealized Losses) (Detail) (USD $)</t>
  </si>
  <si>
    <t>Less than 12 months Fair Value</t>
  </si>
  <si>
    <t>Less than 12 months Unrealized Losses</t>
  </si>
  <si>
    <t>12 months or more, Fair Value</t>
  </si>
  <si>
    <t>12 months or more, Unrealized Losses</t>
  </si>
  <si>
    <t>Total, Fair Value</t>
  </si>
  <si>
    <t>Total Unrealized losses</t>
  </si>
  <si>
    <t>Investment Securities - (Summary of Contractual Maturities Available-for-Sale Investment Portfolio) (Detail) (USD $)</t>
  </si>
  <si>
    <t>Available-for-sale Securities, Debt Maturities, Amortized Cost Basis, Fiscal Year Maturity [Abstract]</t>
  </si>
  <si>
    <t>Due in one year or less, Amortized cost</t>
  </si>
  <si>
    <t>Due after one year through five years, Amortized cost</t>
  </si>
  <si>
    <t>Due after five years through ten years, Amortized cost</t>
  </si>
  <si>
    <t>Due after ten years, Amortized cost</t>
  </si>
  <si>
    <t>Other securities, Amortized cost</t>
  </si>
  <si>
    <t>Total investment securities available-for-sale, Amortized cost</t>
  </si>
  <si>
    <t>Available-for-sale Securities, Debt Maturities, Fair Value, Fiscal Year Maturity [Abstract]</t>
  </si>
  <si>
    <t>Due in one year or less, Fair Value</t>
  </si>
  <si>
    <t>Due after one year through five years, Fair Value</t>
  </si>
  <si>
    <t>Due after five years through ten years, Fair Value</t>
  </si>
  <si>
    <t>Due after ten years, Fair Value</t>
  </si>
  <si>
    <t>Other Securities, Fair Value</t>
  </si>
  <si>
    <t>Investment Securities - (Summary of Held-to-maturity Investment Securities) (Detail) (USD $)</t>
  </si>
  <si>
    <t>Schedule of Held-to-maturity Securities [Line Items]</t>
  </si>
  <si>
    <t>Investment Securities - (Summary of Contractual Maturities Held-to-Maturity of Investment Portfolio) (Detail) (USD $)</t>
  </si>
  <si>
    <t>Held-to-maturity Securities:</t>
  </si>
  <si>
    <t>Due in one year or less, Amortized Cost</t>
  </si>
  <si>
    <t>Due after one year through five years, Amortized Cost</t>
  </si>
  <si>
    <t>Due after five years through ten years, Amortized Cost</t>
  </si>
  <si>
    <t>Due after ten years, Amortized Cost</t>
  </si>
  <si>
    <t>Other Securities, Amortized Cost</t>
  </si>
  <si>
    <t>Non-Marketable Securities (Narrative) (Detail) (USD $)</t>
  </si>
  <si>
    <t>Schedule of Cost-method Investments [Line Items]</t>
  </si>
  <si>
    <t>Federal Reserve Bank stock</t>
  </si>
  <si>
    <t>FHLB Des Moines Stock [Member]</t>
  </si>
  <si>
    <t>FHLB Stock</t>
  </si>
  <si>
    <t>FHLB San Francisco Stock [Member]</t>
  </si>
  <si>
    <t>Loans - (Narrative Section) (Details) (USD $)</t>
  </si>
  <si>
    <t>Debt Instrument [Line Items]</t>
  </si>
  <si>
    <t>Covered Loans Percentage</t>
  </si>
  <si>
    <t>Fees and cost related to loans</t>
  </si>
  <si>
    <t>Non Accrual [Member]</t>
  </si>
  <si>
    <t>Loans on non-accrual status</t>
  </si>
  <si>
    <t>Loan [Member]</t>
  </si>
  <si>
    <t>Loan [Member] | ASC 310-30 [Member]</t>
  </si>
  <si>
    <t>Loans - (Loan Portfolio Composition Including Carrying Value by Segment of Loans Accounted for under ASC Topic 310-30 and Loans Covered by the FDIC Loss Sharing Agreements) (Detail) (USD $)</t>
  </si>
  <si>
    <t>Loans [Line Items]</t>
  </si>
  <si>
    <t>% of Total</t>
  </si>
  <si>
    <t>Covered [Member]</t>
  </si>
  <si>
    <t>Non-Covered [Member]</t>
  </si>
  <si>
    <t>Commercial Loan [Member]</t>
  </si>
  <si>
    <t>Commercial Real Estate [Member]</t>
  </si>
  <si>
    <t>Agriculture [Member]</t>
  </si>
  <si>
    <t>Residential Real Estate Segment [Member]</t>
  </si>
  <si>
    <t>Consumer [Member]</t>
  </si>
  <si>
    <t>ASC 310-30 [Member]</t>
  </si>
  <si>
    <t>ASC 310-30 [Member] | Covered [Member]</t>
  </si>
  <si>
    <t>ASC 310-30 [Member] | Non-Covered [Member]</t>
  </si>
  <si>
    <t>ASC 310-30 [Member] | Commercial Loan [Member]</t>
  </si>
  <si>
    <t>ASC 310-30 [Member] | Commercial Real Estate [Member]</t>
  </si>
  <si>
    <t>ASC 310-30 [Member] | Agriculture [Member]</t>
  </si>
  <si>
    <t>ASC 310-30 [Member] | Residential Real Estate Segment [Member]</t>
  </si>
  <si>
    <t>ASC 310-30 [Member] | Consumer [Member]</t>
  </si>
  <si>
    <t>Non ASC 310-30 [Member]</t>
  </si>
  <si>
    <t>Non ASC 310-30 [Member] | Covered [Member]</t>
  </si>
  <si>
    <t>Non ASC 310-30 [Member] | Non-Covered [Member]</t>
  </si>
  <si>
    <t>Non ASC 310-30 [Member] | Commercial Loan [Member]</t>
  </si>
  <si>
    <t>Non ASC 310-30 [Member] | Commercial Real Estate [Member]</t>
  </si>
  <si>
    <t>Non ASC 310-30 [Member] | Agriculture [Member]</t>
  </si>
  <si>
    <t>Non ASC 310-30 [Member] | Residential Real Estate Segment [Member]</t>
  </si>
  <si>
    <t>Non ASC 310-30 [Member] | Consumer [Member]</t>
  </si>
  <si>
    <t>Loans - (Impaired Loans Narrative) (Details) (USD $)</t>
  </si>
  <si>
    <t>Recorded investment of impaired loans</t>
  </si>
  <si>
    <t>Impaired loans which were covered by FDIC loss sharing agreement</t>
  </si>
  <si>
    <t>Collective related allowance for loan losses for impaired loans</t>
  </si>
  <si>
    <t>Discounted Cash Flows [Member]</t>
  </si>
  <si>
    <t>Fair Value Of Collateral Pledged [Member]</t>
  </si>
  <si>
    <t>General Reserve [Member]</t>
  </si>
  <si>
    <t>Loans - (Loan Delinquency) (Detail) (USD $)</t>
  </si>
  <si>
    <t>Covered [Member] | Non ASC 310-30 [Member]</t>
  </si>
  <si>
    <t>Covered [Member] | ASC 310-30 [Member]</t>
  </si>
  <si>
    <t>Non-Covered [Member] | Non ASC 310-30 [Member]</t>
  </si>
  <si>
    <t>Non-Covered [Member] | ASC 310-30 [Member]</t>
  </si>
  <si>
    <t>Total Loans [Member]</t>
  </si>
  <si>
    <t>30-59 days past due</t>
  </si>
  <si>
    <t>60-89 days past due</t>
  </si>
  <si>
    <t>Greater than 90 days past due</t>
  </si>
  <si>
    <t>Total past due</t>
  </si>
  <si>
    <t>Loans 90 days past due and still accruing</t>
  </si>
  <si>
    <t>Non- accrual</t>
  </si>
  <si>
    <t>Total Loans [Member] | Non ASC 310-30 [Member]</t>
  </si>
  <si>
    <t>Total Loans [Member] | Non ASC 310-30 [Member] | Commercial Loan [Member]</t>
  </si>
  <si>
    <t>Total Loans [Member] | Non ASC 310-30 [Member] | Commercial Construction [Member]</t>
  </si>
  <si>
    <t>Total Loans [Member] | Non ASC 310-30 [Member] | Commercial Acquisition/Development [Member]</t>
  </si>
  <si>
    <t>Total Loans [Member] | Non ASC 310-30 [Member] | Multifamily [Member]</t>
  </si>
  <si>
    <t>Total Loans [Member] | Non ASC 310-30 [Member] | Owner-Occupied [Member]</t>
  </si>
  <si>
    <t>Total Loans [Member] | Non ASC 310-30 [Member] | Non Owner-Occupied [Member]</t>
  </si>
  <si>
    <t>Total Loans [Member] | Non ASC 310-30 [Member] | Total Commercial Real Estate [Member]</t>
  </si>
  <si>
    <t>Total Loans [Member] | Non ASC 310-30 [Member] | Agriculture [Member]</t>
  </si>
  <si>
    <t>Total Loans [Member] | Non ASC 310-30 [Member] | Sr lien [Member]</t>
  </si>
  <si>
    <t>Total Loans [Member] | Non ASC 310-30 [Member] | Jr Liens [Member]</t>
  </si>
  <si>
    <t>Total Loans [Member] | Non ASC 310-30 [Member] | Covered loans excluded from ASC 310-30 [Member]</t>
  </si>
  <si>
    <t>Total Loans [Member] | Non ASC 310-30 [Member] | Non-covered loans excluded from ASC 310-30 [Member]</t>
  </si>
  <si>
    <t>Total Loans [Member] | Non ASC 310-30 [Member] | Residential Real Estate Segment [Member]</t>
  </si>
  <si>
    <t>Total Loans [Member] | Non ASC 310-30 [Member] | Consumer [Member]</t>
  </si>
  <si>
    <t>Total Loans [Member] | ASC 310-30 [Member]</t>
  </si>
  <si>
    <t>Total Loans [Member] | ASC 310-30 [Member] | Commercial Loan [Member]</t>
  </si>
  <si>
    <t>Total Loans [Member] | ASC 310-30 [Member] | Agriculture [Member]</t>
  </si>
  <si>
    <t>Total Loans [Member] | ASC 310-30 [Member] | Commercial Real Estate [Member]</t>
  </si>
  <si>
    <t>Total Loans [Member] | ASC 310-30 [Member] | Residential Real Estate Segment [Member]</t>
  </si>
  <si>
    <t>Total Loans [Member] | ASC 310-30 [Member] | Consumer [Member]</t>
  </si>
  <si>
    <t>Total Loans [Member] | ASC 310-30 [Member] | Covered loans accounted for under ASC Topic 310-30 [Member]</t>
  </si>
  <si>
    <t>Total Loans [Member] | ASC 310-30 [Member] | Non-covered loans accounted for under ASC Topic 310-30 [Member]</t>
  </si>
  <si>
    <t>Total Loans [Member] | Covered [Member]</t>
  </si>
  <si>
    <t>Total Loans [Member] | Non-Covered [Member]</t>
  </si>
  <si>
    <t>Total Loans [Member] | Covered And Non-covered [Member]</t>
  </si>
  <si>
    <t>Loans - (Credit Exposure for Loans as Determined by Company's Internal Risk Rating System) (Detail) (USD $)</t>
  </si>
  <si>
    <t>Total Loans [Member] | Pass [Member]</t>
  </si>
  <si>
    <t>Total Loans [Member] | Pass [Member] | Non ASC 310-30 [Member]</t>
  </si>
  <si>
    <t>Total Loans [Member] | Pass [Member] | Non ASC 310-30 [Member] | Commercial Construction [Member]</t>
  </si>
  <si>
    <t>Total Loans [Member] | Pass [Member] | Non ASC 310-30 [Member] | Commercial Acquisition/Development [Member]</t>
  </si>
  <si>
    <t>Total Loans [Member] | Pass [Member] | Non ASC 310-30 [Member] | Multifamily [Member]</t>
  </si>
  <si>
    <t>Total Loans [Member] | Pass [Member] | Non ASC 310-30 [Member] | Owner-Occupied [Member]</t>
  </si>
  <si>
    <t>Total Loans [Member] | Pass [Member] | Non ASC 310-30 [Member] | Non Owner-Occupied [Member]</t>
  </si>
  <si>
    <t>Total Loans [Member] | Pass [Member] | Non ASC 310-30 [Member] | Total Commercial Real Estate [Member]</t>
  </si>
  <si>
    <t>Total Loans [Member] | Pass [Member] | Non ASC 310-30 [Member] | Agriculture [Member]</t>
  </si>
  <si>
    <t>Total Loans [Member] | Pass [Member] | Non ASC 310-30 [Member] | Sr lien [Member]</t>
  </si>
  <si>
    <t>Total Loans [Member] | Pass [Member] | Non ASC 310-30 [Member] | Jr Liens [Member]</t>
  </si>
  <si>
    <t>Total Loans [Member] | Pass [Member] | Non ASC 310-30 [Member] | Residential Real Estate Segment [Member]</t>
  </si>
  <si>
    <t>Total Loans [Member] | Pass [Member] | Non ASC 310-30 [Member] | Consumer [Member]</t>
  </si>
  <si>
    <t>Total Loans [Member] | Pass [Member] | Non ASC 310-30 [Member] | Covered loans excluded from ASC 310-30 [Member]</t>
  </si>
  <si>
    <t>Total Loans [Member] | Pass [Member] | Non ASC 310-30 [Member] | Non-covered loans excluded from ASC 310-30 [Member]</t>
  </si>
  <si>
    <t>Total Loans [Member] | Pass [Member] | Non ASC 310-30 [Member] | Commercial Loan [Member]</t>
  </si>
  <si>
    <t>Total Loans [Member] | Pass [Member] | ASC 310-30 [Member]</t>
  </si>
  <si>
    <t>Total Loans [Member] | Pass [Member] | ASC 310-30 [Member] | Agriculture [Member]</t>
  </si>
  <si>
    <t>Total Loans [Member] | Pass [Member] | ASC 310-30 [Member] | Residential Real Estate Segment [Member]</t>
  </si>
  <si>
    <t>Total Loans [Member] | Pass [Member] | ASC 310-30 [Member] | Consumer [Member]</t>
  </si>
  <si>
    <t>Total Loans [Member] | Pass [Member] | ASC 310-30 [Member] | Commercial Loan [Member]</t>
  </si>
  <si>
    <t>Total Loans [Member] | Pass [Member] | ASC 310-30 [Member] | Commercial Real Estate [Member]</t>
  </si>
  <si>
    <t>Total Loans [Member] | Pass [Member] | ASC 310-30 [Member] | Covered loans accounted for under ASC Topic 310-30 [Member]</t>
  </si>
  <si>
    <t>Total Loans [Member] | Pass [Member] | ASC 310-30 [Member] | Non-covered loans accounted for under ASC Topic 310-30 [Member]</t>
  </si>
  <si>
    <t>Total Loans [Member] | Special Mention [Member]</t>
  </si>
  <si>
    <t>Total Loans [Member] | Special Mention [Member] | Non ASC 310-30 [Member]</t>
  </si>
  <si>
    <t>Total Loans [Member] | Special Mention [Member] | Non ASC 310-30 [Member] | Commercial Construction [Member]</t>
  </si>
  <si>
    <t>Total Loans [Member] | Special Mention [Member] | Non ASC 310-30 [Member] | Commercial Acquisition/Development [Member]</t>
  </si>
  <si>
    <t>Total Loans [Member] | Special Mention [Member] | Non ASC 310-30 [Member] | Multifamily [Member]</t>
  </si>
  <si>
    <t>Total Loans [Member] | Special Mention [Member] | Non ASC 310-30 [Member] | Owner-Occupied [Member]</t>
  </si>
  <si>
    <t>Total Loans [Member] | Special Mention [Member] | Non ASC 310-30 [Member] | Non Owner-Occupied [Member]</t>
  </si>
  <si>
    <t>Total Loans [Member] | Special Mention [Member] | Non ASC 310-30 [Member] | Total Commercial Real Estate [Member]</t>
  </si>
  <si>
    <t>Total Loans [Member] | Special Mention [Member] | Non ASC 310-30 [Member] | Agriculture [Member]</t>
  </si>
  <si>
    <t>Total Loans [Member] | Special Mention [Member] | Non ASC 310-30 [Member] | Sr lien [Member]</t>
  </si>
  <si>
    <t>Total Loans [Member] | Special Mention [Member] | Non ASC 310-30 [Member] | Jr Liens [Member]</t>
  </si>
  <si>
    <t>Total Loans [Member] | Special Mention [Member] | Non ASC 310-30 [Member] | Residential Real Estate Segment [Member]</t>
  </si>
  <si>
    <t>Total Loans [Member] | Special Mention [Member] | Non ASC 310-30 [Member] | Consumer [Member]</t>
  </si>
  <si>
    <t>Total Loans [Member] | Special Mention [Member] | Non ASC 310-30 [Member] | Covered loans excluded from ASC 310-30 [Member]</t>
  </si>
  <si>
    <t>Total Loans [Member] | Special Mention [Member] | Non ASC 310-30 [Member] | Non-covered loans excluded from ASC 310-30 [Member]</t>
  </si>
  <si>
    <t>Total Loans [Member] | Special Mention [Member] | Non ASC 310-30 [Member] | Commercial Loan [Member]</t>
  </si>
  <si>
    <t>Total Loans [Member] | Special Mention [Member] | ASC 310-30 [Member]</t>
  </si>
  <si>
    <t>Total Loans [Member] | Special Mention [Member] | ASC 310-30 [Member] | Agriculture [Member]</t>
  </si>
  <si>
    <t>Total Loans [Member] | Special Mention [Member] | ASC 310-30 [Member] | Residential Real Estate Segment [Member]</t>
  </si>
  <si>
    <t>Total Loans [Member] | Special Mention [Member] | ASC 310-30 [Member] | Consumer [Member]</t>
  </si>
  <si>
    <t>Total Loans [Member] | Special Mention [Member] | ASC 310-30 [Member] | Commercial Loan [Member]</t>
  </si>
  <si>
    <t>Total Loans [Member] | Special Mention [Member] | ASC 310-30 [Member] | Commercial Real Estate [Member]</t>
  </si>
  <si>
    <t>Total Loans [Member] | Special Mention [Member] | ASC 310-30 [Member] | Covered loans accounted for under ASC Topic 310-30 [Member]</t>
  </si>
  <si>
    <t>Total Loans [Member] | Special Mention [Member] | ASC 310-30 [Member] | Non-covered loans accounted for under ASC Topic 310-30 [Member]</t>
  </si>
  <si>
    <t>Total Loans [Member] | Substandard [Member]</t>
  </si>
  <si>
    <t>Total Loans [Member] | Substandard [Member] | Non ASC 310-30 [Member]</t>
  </si>
  <si>
    <t>Total Loans [Member] | Substandard [Member] | Non ASC 310-30 [Member] | Commercial Construction [Member]</t>
  </si>
  <si>
    <t>Total Loans [Member] | Substandard [Member] | Non ASC 310-30 [Member] | Commercial Acquisition/Development [Member]</t>
  </si>
  <si>
    <t>Total Loans [Member] | Substandard [Member] | Non ASC 310-30 [Member] | Multifamily [Member]</t>
  </si>
  <si>
    <t>Total Loans [Member] | Substandard [Member] | Non ASC 310-30 [Member] | Owner-Occupied [Member]</t>
  </si>
  <si>
    <t>Total Loans [Member] | Substandard [Member] | Non ASC 310-30 [Member] | Non Owner-Occupied [Member]</t>
  </si>
  <si>
    <t>Total Loans [Member] | Substandard [Member] | Non ASC 310-30 [Member] | Total Commercial Real Estate [Member]</t>
  </si>
  <si>
    <t>Total Loans [Member] | Substandard [Member] | Non ASC 310-30 [Member] | Agriculture [Member]</t>
  </si>
  <si>
    <t>Total Loans [Member] | Substandard [Member] | Non ASC 310-30 [Member] | Sr lien [Member]</t>
  </si>
  <si>
    <t>Total Loans [Member] | Substandard [Member] | Non ASC 310-30 [Member] | Jr Liens [Member]</t>
  </si>
  <si>
    <t>Total Loans [Member] | Substandard [Member] | Non ASC 310-30 [Member] | Residential Real Estate Segment [Member]</t>
  </si>
  <si>
    <t>Total Loans [Member] | Substandard [Member] | Non ASC 310-30 [Member] | Consumer [Member]</t>
  </si>
  <si>
    <t>Total Loans [Member] | Substandard [Member] | Non ASC 310-30 [Member] | Covered loans excluded from ASC 310-30 [Member]</t>
  </si>
  <si>
    <t>Total Loans [Member] | Substandard [Member] | Non ASC 310-30 [Member] | Non-covered loans excluded from ASC 310-30 [Member]</t>
  </si>
  <si>
    <t>Total Loans [Member] | Substandard [Member] | Non ASC 310-30 [Member] | Commercial Loan [Member]</t>
  </si>
  <si>
    <t>Total Loans [Member] | Substandard [Member] | ASC 310-30 [Member]</t>
  </si>
  <si>
    <t>Total Loans [Member] | Substandard [Member] | ASC 310-30 [Member] | Agriculture [Member]</t>
  </si>
  <si>
    <t>Total Loans [Member] | Substandard [Member] | ASC 310-30 [Member] | Residential Real Estate Segment [Member]</t>
  </si>
  <si>
    <t>Total Loans [Member] | Substandard [Member] | ASC 310-30 [Member] | Consumer [Member]</t>
  </si>
  <si>
    <t>Total Loans [Member] | Substandard [Member] | ASC 310-30 [Member] | Commercial Loan [Member]</t>
  </si>
  <si>
    <t>Total Loans [Member] | Substandard [Member] | ASC 310-30 [Member] | Commercial Real Estate [Member]</t>
  </si>
  <si>
    <t>Total Loans [Member] | Substandard [Member] | ASC 310-30 [Member] | Covered loans accounted for under ASC Topic 310-30 [Member]</t>
  </si>
  <si>
    <t>Total Loans [Member] | Substandard [Member] | ASC 310-30 [Member] | Non-covered loans accounted for under ASC Topic 310-30 [Member]</t>
  </si>
  <si>
    <t>Total Loans [Member] | Doubtful [Member]</t>
  </si>
  <si>
    <t>Total Loans [Member] | Doubtful [Member] | Non ASC 310-30 [Member]</t>
  </si>
  <si>
    <t>Total Loans [Member] | Doubtful [Member] | Non ASC 310-30 [Member] | Commercial Construction [Member]</t>
  </si>
  <si>
    <t>Total Loans [Member] | Doubtful [Member] | Non ASC 310-30 [Member] | Commercial Acquisition/Development [Member]</t>
  </si>
  <si>
    <t>Total Loans [Member] | Doubtful [Member] | Non ASC 310-30 [Member] | Multifamily [Member]</t>
  </si>
  <si>
    <t>Total Loans [Member] | Doubtful [Member] | Non ASC 310-30 [Member] | Owner-Occupied [Member]</t>
  </si>
  <si>
    <t>Total Loans [Member] | Doubtful [Member] | Non ASC 310-30 [Member] | Non Owner-Occupied [Member]</t>
  </si>
  <si>
    <t>Total Loans [Member] | Doubtful [Member] | Non ASC 310-30 [Member] | Total Commercial Real Estate [Member]</t>
  </si>
  <si>
    <t>Total Loans [Member] | Doubtful [Member] | Non ASC 310-30 [Member] | Agriculture [Member]</t>
  </si>
  <si>
    <t>Total Loans [Member] | Doubtful [Member] | Non ASC 310-30 [Member] | Sr lien [Member]</t>
  </si>
  <si>
    <t>Total Loans [Member] | Doubtful [Member] | Non ASC 310-30 [Member] | Jr Liens [Member]</t>
  </si>
  <si>
    <t>Total Loans [Member] | Doubtful [Member] | Non ASC 310-30 [Member] | Residential Real Estate Segment [Member]</t>
  </si>
  <si>
    <t>Total Loans [Member] | Doubtful [Member] | Non ASC 310-30 [Member] | Consumer [Member]</t>
  </si>
  <si>
    <t>Total Loans [Member] | Doubtful [Member] | Non ASC 310-30 [Member] | Covered loans excluded from ASC 310-30 [Member]</t>
  </si>
  <si>
    <t>Total Loans [Member] | Doubtful [Member] | Non ASC 310-30 [Member] | Non-covered loans excluded from ASC 310-30 [Member]</t>
  </si>
  <si>
    <t>Total Loans [Member] | Doubtful [Member] | Non ASC 310-30 [Member] | Commercial Loan [Member]</t>
  </si>
  <si>
    <t>Total Loans [Member] | Doubtful [Member] | ASC 310-30 [Member]</t>
  </si>
  <si>
    <t>Total Loans [Member] | Doubtful [Member] | ASC 310-30 [Member] | Agriculture [Member]</t>
  </si>
  <si>
    <t>Total Loans [Member] | Doubtful [Member] | ASC 310-30 [Member] | Residential Real Estate Segment [Member]</t>
  </si>
  <si>
    <t>Total Loans [Member] | Doubtful [Member] | ASC 310-30 [Member] | Consumer [Member]</t>
  </si>
  <si>
    <t>Total Loans [Member] | Doubtful [Member] | ASC 310-30 [Member] | Commercial Loan [Member]</t>
  </si>
  <si>
    <t>Total Loans [Member] | Doubtful [Member] | ASC 310-30 [Member] | Commercial Real Estate [Member]</t>
  </si>
  <si>
    <t>Total Loans [Member] | Doubtful [Member] | ASC 310-30 [Member] | Covered loans accounted for under ASC Topic 310-30 [Member]</t>
  </si>
  <si>
    <t>Total Loans [Member] | Doubtful [Member] | ASC 310-30 [Member] | Non-covered loans accounted for under ASC Topic 310-30 [Member]</t>
  </si>
  <si>
    <t>Total Loans [Member] | Covered [Member] | Pass [Member]</t>
  </si>
  <si>
    <t>Total Loans [Member] | Covered [Member] | Special Mention [Member]</t>
  </si>
  <si>
    <t>Total Loans [Member] | Covered [Member] | Substandard [Member]</t>
  </si>
  <si>
    <t>Total Loans [Member] | Covered [Member] | Doubtful [Member]</t>
  </si>
  <si>
    <t>Total Loans [Member] | Non-Covered [Member] | Pass [Member]</t>
  </si>
  <si>
    <t>Total Loans [Member] | Non-Covered [Member] | Special Mention [Member]</t>
  </si>
  <si>
    <t>Total Loans [Member] | Non-Covered [Member] | Substandard [Member]</t>
  </si>
  <si>
    <t>Total Loans [Member] | Non-Covered [Member] | Doubtful [Member]</t>
  </si>
  <si>
    <t>Total Loans [Member] | Covered And Non-covered [Member] | Pass [Member]</t>
  </si>
  <si>
    <t>Total Loans [Member] | Covered And Non-covered [Member] | Special Mention [Member]</t>
  </si>
  <si>
    <t>Total Loans [Member] | Covered And Non-covered [Member] | Substandard [Member]</t>
  </si>
  <si>
    <t>Total Loans [Member] | Covered And Non-covered [Member] | Doubtful [Member]</t>
  </si>
  <si>
    <t>Loans - (Additional Information Regarding Impaired Loans) (Detail) (USD $)</t>
  </si>
  <si>
    <t>Unpaid principal balance, Total</t>
  </si>
  <si>
    <t>Recorded Investment In Acquired Impaired Loans</t>
  </si>
  <si>
    <t>Loans and Leases Receivable, Allowance</t>
  </si>
  <si>
    <t>Average recorded investment, Total</t>
  </si>
  <si>
    <t>Interest income recognized, Total</t>
  </si>
  <si>
    <t>Unpaid principal balance with no related allowance recorded</t>
  </si>
  <si>
    <t>Recorded investment with no related allowance recorded</t>
  </si>
  <si>
    <t>Allowance for loan losses allocated with no related allowance recorded</t>
  </si>
  <si>
    <t>Average recorded investment of impaired loans with no related allowance recorded</t>
  </si>
  <si>
    <t>Interest income recognized of impaired loans with no related allowance recorded</t>
  </si>
  <si>
    <t>Unpaid principal balance of impaired loans with an allowance recorded</t>
  </si>
  <si>
    <t>Recorded investment of impaired loans with an allowance recorded</t>
  </si>
  <si>
    <t>Allowance for loan losses allocated with an allowance recorded</t>
  </si>
  <si>
    <t>Average recorded investment of impaired loans with an allowance recorded</t>
  </si>
  <si>
    <t>Interest income recognized of impaired loans with an allowance recorded</t>
  </si>
  <si>
    <t>Commercial Construction [Member]</t>
  </si>
  <si>
    <t>Commercial Acquisition/Development [Member]</t>
  </si>
  <si>
    <t>Multifamily [Member]</t>
  </si>
  <si>
    <t>Owner-Occupied [Member]</t>
  </si>
  <si>
    <t>Non Owner-Occupied [Member]</t>
  </si>
  <si>
    <t>Total Commercial Real Estate [Member]</t>
  </si>
  <si>
    <t>Sr Lien 1-4 Family Closed End [Member]</t>
  </si>
  <si>
    <t>Jr Lien 1-4 Family Closed End [Member]</t>
  </si>
  <si>
    <t>Impaired Loans With No Related Allowance Recorded [Member] [Member]</t>
  </si>
  <si>
    <t>Impaired Loans with Related Allowance Recorded [Member]</t>
  </si>
  <si>
    <t>Loans - (Troubled Debt Restructuring and Loans Accounted for Under ASC Topic 310-30 Narratives) (Details) (USD $)</t>
  </si>
  <si>
    <t>24 Months Ended</t>
  </si>
  <si>
    <t>SecurityLoan</t>
  </si>
  <si>
    <t>Troubled Debt Restructurings [Member]</t>
  </si>
  <si>
    <t>FDIC Covered [Member]</t>
  </si>
  <si>
    <t>Commercial And Industrial Loan, A Commercial Real Estate Loan, And A Single Family Residential Loan [Member]</t>
  </si>
  <si>
    <t>Commercial And Industrial Loans [Member]</t>
  </si>
  <si>
    <t>Accruing troubled debt restructurings</t>
  </si>
  <si>
    <t>Carrying amount of loan investments</t>
  </si>
  <si>
    <t>Number of restructured loans</t>
  </si>
  <si>
    <t>Recorded investment</t>
  </si>
  <si>
    <t>Number of TDRs with Loan Commitments</t>
  </si>
  <si>
    <t>TDRs with Loan Commitments</t>
  </si>
  <si>
    <t>TDRb_x0019_s modified within the past year that defaulted, number of contracts</t>
  </si>
  <si>
    <t>TDR's modified within the past year that defaulted</t>
  </si>
  <si>
    <t>Accretable yield related for loan pool in non-accrual status</t>
  </si>
  <si>
    <t>Loans - (Additional Information Related to Accruing TDR's) (Detail) (Accruing TDR [Member], USD $)</t>
  </si>
  <si>
    <t>Average year-to- date recorded investment</t>
  </si>
  <si>
    <t>Unpaid principal balance</t>
  </si>
  <si>
    <t>Unfunded commitments to fund TDRb_x0019_s</t>
  </si>
  <si>
    <t>Commercial [Member]</t>
  </si>
  <si>
    <t>Loans - (Summary of Company's Carrying Value of Non-Accrual TDR's) (Detail) (Non-Accruing TDR [Member], USD $)</t>
  </si>
  <si>
    <t>Carrying Value of Non - Accruing TDRb_x0019_s</t>
  </si>
  <si>
    <t>Covered [Member] | Commercial [Member]</t>
  </si>
  <si>
    <t>Covered [Member] | Commercial Real Estate [Member]</t>
  </si>
  <si>
    <t>Covered [Member] | Agriculture [Member]</t>
  </si>
  <si>
    <t>Covered [Member] | Residential Real Estate Segment [Member]</t>
  </si>
  <si>
    <t>Covered [Member] | Consumer [Member]</t>
  </si>
  <si>
    <t>Non-Covered [Member] | Commercial [Member]</t>
  </si>
  <si>
    <t>Non-Covered [Member] | Commercial Real Estate [Member]</t>
  </si>
  <si>
    <t>Non-Covered [Member] | Agriculture [Member]</t>
  </si>
  <si>
    <t>Non-Covered [Member] | Residential Real Estate Segment [Member]</t>
  </si>
  <si>
    <t>Non-Covered [Member] | Consumer [Member]</t>
  </si>
  <si>
    <t>Loans - (Re-Measurement of Loans Accounted for Under ASC Topic 310-30 Resulting in Changes in Carrying Amount of Accretable Yield) (Detail) (USD $)</t>
  </si>
  <si>
    <t>Certain Loans Acquired in Transfer Accounted for as Debt Securities, Accretable Yield Movement Schedule [Roll Forward]</t>
  </si>
  <si>
    <t>Loans - (Composition of Net Book Value for Loans Accounted for under ASC Topic 310-30) (Detail) (USD $)</t>
  </si>
  <si>
    <t>Allowance for Loan Losses - (Summary of Company's Allowance for Loan Losses ("All") and Recorded Investment in Loans) (Detail) (USD $)</t>
  </si>
  <si>
    <t>Allowance for Loan and Lease Losses [Roll Forward]</t>
  </si>
  <si>
    <t>Ending allowance balance individually evaluated for impairment</t>
  </si>
  <si>
    <t>Ending allowance balance collectively evaluated for impairment</t>
  </si>
  <si>
    <t>Loans individually evaluated for impairment</t>
  </si>
  <si>
    <t>Loans collectively evaluated for impairment</t>
  </si>
  <si>
    <t>Ending allowance balance</t>
  </si>
  <si>
    <t>Commercial Loan [Member] | Non ASC 310-30 [Member]</t>
  </si>
  <si>
    <t>Commercial Loan [Member] | ASC 310-30 [Member]</t>
  </si>
  <si>
    <t>Commercial Real Estate [Member] | Non ASC 310-30 [Member]</t>
  </si>
  <si>
    <t>Commercial Real Estate [Member] | ASC 310-30 [Member]</t>
  </si>
  <si>
    <t>Agriculture [Member] | Non ASC 310-30 [Member]</t>
  </si>
  <si>
    <t>Agriculture [Member] | ASC 310-30 [Member]</t>
  </si>
  <si>
    <t>Residential Real Estate Segment [Member] | Non ASC 310-30 [Member]</t>
  </si>
  <si>
    <t>Residential Real Estate Segment [Member] | ASC 310-30 [Member]</t>
  </si>
  <si>
    <t>Consumer [Member] | Non ASC 310-30 [Member]</t>
  </si>
  <si>
    <t>Consumer [Member] | ASC 310-30 [Member]</t>
  </si>
  <si>
    <t>Allowance for Loan Losses - (Narrative) (Detail) (USD $)</t>
  </si>
  <si>
    <t>Allowance For Loan And Lease Losses [Line Items]</t>
  </si>
  <si>
    <t>Company charged off, net of recoveries</t>
  </si>
  <si>
    <t>Allowance for doubtful accounts receivable, charge-offs</t>
  </si>
  <si>
    <t>Non ASC 310-30 [Member] | Commercial and Industrial Pool [Member]</t>
  </si>
  <si>
    <t>Outside Core Market [Member] | Non ASC 310-30 [Member] | Commercial Real Estate [Member]</t>
  </si>
  <si>
    <t>Number of real estate loans</t>
  </si>
  <si>
    <t>FDIC Indemnification Asset - (Summary of Activity Related to FDIC Indemnification Asset) (Detail) (USD $)</t>
  </si>
  <si>
    <t>FDIC Indemnification Asset [Roll Forward]</t>
  </si>
  <si>
    <t>FDIC Indemnification Asset - (Narrative) (Detail) (USD $)</t>
  </si>
  <si>
    <t>Payment received from FDIC related to losses incurred</t>
  </si>
  <si>
    <t>Premises and Equipment (Schedule of Premises and Equipment) (Detail) (USD $)</t>
  </si>
  <si>
    <t>Property, Plant and Equipment [Line Items]</t>
  </si>
  <si>
    <t>Land [Member]</t>
  </si>
  <si>
    <t>Building Improvements [Member]</t>
  </si>
  <si>
    <t>Equipment [Member]</t>
  </si>
  <si>
    <t>Premises and Equipment (Narrative) (Detail) (USD $)</t>
  </si>
  <si>
    <t>In Millions, unless otherwise specified</t>
  </si>
  <si>
    <t>Depreciation expense</t>
  </si>
  <si>
    <t>Property, Plant and Equipment, Disposals</t>
  </si>
  <si>
    <t>Premises and Equipment (Summary of Future Minimum Lease Payments) (Detail) (USD $)</t>
  </si>
  <si>
    <t>Operating Leases, Future Minimum Payments Due, Fiscal Year Maturity [Abstract]</t>
  </si>
  <si>
    <t>Other Real Estate Owned - (Summary of Activity in OREO Balances) (Detail) (USD $)</t>
  </si>
  <si>
    <t>Other Real Estate [Roll Forward]</t>
  </si>
  <si>
    <t>Other Real Estate Owned - (Narrative) (Detail) (USD $)</t>
  </si>
  <si>
    <t>OREO balance</t>
  </si>
  <si>
    <t>Amount covered by the loss sharing agreements with the FDIC</t>
  </si>
  <si>
    <t>Percentage covered by the loss sharing agreements with the FDIC</t>
  </si>
  <si>
    <t>Sale of OREO</t>
  </si>
  <si>
    <t>Realized net gains on sales of OREO</t>
  </si>
  <si>
    <t>Interests of several outside participating banks</t>
  </si>
  <si>
    <t>Minority interests in OREO which are held by outside banks</t>
  </si>
  <si>
    <t>Goodwill and Intangible Assets (Narrative) (Detail) (USD $)</t>
  </si>
  <si>
    <t>Acquired Finite-Lived Intangible Assets [Line Items]</t>
  </si>
  <si>
    <t>Amortizing the core deposit intangibles (in years)</t>
  </si>
  <si>
    <t>Intangible amortization expense, 2014</t>
  </si>
  <si>
    <t>Intangible amortization expense, 2015</t>
  </si>
  <si>
    <t>Intangible amortization expense, 2016</t>
  </si>
  <si>
    <t>Intangible amortization expense, 2017</t>
  </si>
  <si>
    <t>Intangible amortization expense, 2018</t>
  </si>
  <si>
    <t>Hillcrest Bank, N.A. [Member]</t>
  </si>
  <si>
    <t>Bank Midwest, N.A. [Member]</t>
  </si>
  <si>
    <t>Deposits - (Narrative) (Detail) (USD $)</t>
  </si>
  <si>
    <t>Total Deposits</t>
  </si>
  <si>
    <t>Time deposits that were subject to penalty-free withdrawals</t>
  </si>
  <si>
    <t>Deposits - (Summary of Time Deposits Based Upon Contractual Maturity) (Detail) (USD $)</t>
  </si>
  <si>
    <t>Time Deposits - Three months or less</t>
  </si>
  <si>
    <t>Time Deposits - Over 3 months through 6 months</t>
  </si>
  <si>
    <t>Time Deposits - Over 6 months through 12 months</t>
  </si>
  <si>
    <t>Time Deposits - Over 12 months through 24 months</t>
  </si>
  <si>
    <t>Time Deposits - Over 24 months through 36 months</t>
  </si>
  <si>
    <t>Time Deposits - Over 36 months through 48 months</t>
  </si>
  <si>
    <t>Time Deposits - Over 48 months through 60 months</t>
  </si>
  <si>
    <t>Time Deposits - Thereafter</t>
  </si>
  <si>
    <t>Three months or less, Weighted Average Rate</t>
  </si>
  <si>
    <t>Over 3 months through 6 months, Weighted Average Rate</t>
  </si>
  <si>
    <t>Over 6 months through 12 months, Weighted Average Rate</t>
  </si>
  <si>
    <t>Over 12 months through 24 months, Weighted Average Rate</t>
  </si>
  <si>
    <t>Over 24 months through 36 months, Weighted Average Rate</t>
  </si>
  <si>
    <t>Over 36 months through 48 months, Weighted Average Rate</t>
  </si>
  <si>
    <t>Over 48 months through 60 months, Weighted Average Rate</t>
  </si>
  <si>
    <t>Thereafter, Weighted Average Rate</t>
  </si>
  <si>
    <t>Total time deposits, Weighted Average Rate</t>
  </si>
  <si>
    <t>Deposits - (Schedule of Interest Expense on Deposits) (Detail) (USD $)</t>
  </si>
  <si>
    <t>Securities Sold Under Agreements to Repurchase (Schedule of Selected Information Regarding Repurchase Agreements) (Detail) (USD $)</t>
  </si>
  <si>
    <t>Securities Sold Under Agreements to Repurchase (Narrative) (Detail) (USD $)</t>
  </si>
  <si>
    <t>Assets Sold under Agreements to Repurchase [Line Items]</t>
  </si>
  <si>
    <t>Fair value of excess collateral</t>
  </si>
  <si>
    <t>Maturity Overnight [Member]</t>
  </si>
  <si>
    <t>Average interest rate</t>
  </si>
  <si>
    <t>Maturity on Demand [Member]</t>
  </si>
  <si>
    <t>Amount of repurchase agreements</t>
  </si>
  <si>
    <t>Regulatory Capital - (Capital Ratio Requirements under Prompt Corrective Action or Other Regulatory Requirements) (Detail) (USD $)</t>
  </si>
  <si>
    <t>Minimum [Member]</t>
  </si>
  <si>
    <t>Consolidated [Member]</t>
  </si>
  <si>
    <t>NBH Bank, N.A. [Member]</t>
  </si>
  <si>
    <t>Compliance with Regulatory Capital Requirements under Banking Regulations [Line Items]</t>
  </si>
  <si>
    <t>Leverage Ratio</t>
  </si>
  <si>
    <t>Risk-based capital Ratio</t>
  </si>
  <si>
    <t>[1]</t>
  </si>
  <si>
    <t>Total risk-based capital Ratio</t>
  </si>
  <si>
    <t>Leverage Amount</t>
  </si>
  <si>
    <t>Risk-based capital amount</t>
  </si>
  <si>
    <t>Total risk-based capital Amount</t>
  </si>
  <si>
    <t>Required to be considered well capitalized Ratio, leverage ratio</t>
  </si>
  <si>
    <t>[2]</t>
  </si>
  <si>
    <t>Required to be considered well capitalized Ratio, risk-based capital ratio</t>
  </si>
  <si>
    <t>[1],[2]</t>
  </si>
  <si>
    <t>Required to be considered well capitalized Ratio, Total risk-based capital ratio</t>
  </si>
  <si>
    <t>Required to be considered well capitalized leverage Amount</t>
  </si>
  <si>
    <t>Required to be considered well capitalized risk-based capital Amount</t>
  </si>
  <si>
    <t>Required to be considered well capitalized Total risk-based capital Amount</t>
  </si>
  <si>
    <t>Required to be considered adequately capitalized Ratio, leverage ratio</t>
  </si>
  <si>
    <t>Required to be considered adequately capitalized Ratio, risk-based capital ratio</t>
  </si>
  <si>
    <t>Required to be considered adequately capitalized Ratio, Total risk-based capital ratio</t>
  </si>
  <si>
    <t>Required to be considered adequately capitalized leverage Amount</t>
  </si>
  <si>
    <t>Required to be considered adequately capitalized risk-based capital Amount</t>
  </si>
  <si>
    <t>Required to be considered adequately capitalized Total risk-based capital Amount</t>
  </si>
  <si>
    <t>Risk-based capital computations</t>
  </si>
  <si>
    <t>Approval From Bank Regulators to Permanently Reduce Capital, Amount</t>
  </si>
  <si>
    <t>Cash Dividends Paid to Parent Company by Consolidated Subsidiaries</t>
  </si>
  <si>
    <t>Due to the conditional guarantee represented by the loss sharing agreements, the FDIC indemnification asset and covered assets are risk-weighted at 20% for purposes of risk-based capital computations.</t>
  </si>
  <si>
    <t>FDIC Loss Sharing Income - (Schedule of Additional Details of Company's FDIC Loss Sharing Income) (Detail) (USD $)</t>
  </si>
  <si>
    <t>Stock-based Compensation and Employee Benefits - (Narrative) (Detail) (USD $)</t>
  </si>
  <si>
    <t>In Millions, except Share data, unless otherwise specified</t>
  </si>
  <si>
    <t>9 Months Ended</t>
  </si>
  <si>
    <t>Sep. 19, 2012</t>
  </si>
  <si>
    <t>Company</t>
  </si>
  <si>
    <t>SimulationPath</t>
  </si>
  <si>
    <t>Share Based Compensation [Line Items]</t>
  </si>
  <si>
    <t>Aggregate number of shares of stock authorized under plan</t>
  </si>
  <si>
    <t>Maximum number of restricted stock granted</t>
  </si>
  <si>
    <t>Number of simulation paths used in valuation of market vesting component of restricted stock</t>
  </si>
  <si>
    <t>Term of Geometric Brownian Motion used for simulating equity prices of restricted stock</t>
  </si>
  <si>
    <t>Assumed dividend yield</t>
  </si>
  <si>
    <t>Dividend policy at the time of grant</t>
  </si>
  <si>
    <t>Number of comparable companies for expected volatility</t>
  </si>
  <si>
    <t>Options granted weighted average grant date fair values</t>
  </si>
  <si>
    <t>Stock option expense</t>
  </si>
  <si>
    <t>Weighted average period of Restricted stock recognized</t>
  </si>
  <si>
    <t>'1 year 1 month 17 days</t>
  </si>
  <si>
    <t>Expense related to restricted stock</t>
  </si>
  <si>
    <t>Unrecognized compensation cost related to non-vested restricted shares granted</t>
  </si>
  <si>
    <t>Option awards vest on a graded basis</t>
  </si>
  <si>
    <t>Option awards, contractual terms</t>
  </si>
  <si>
    <t>'4 years</t>
  </si>
  <si>
    <t>Non-Vested Stock Options [Member]</t>
  </si>
  <si>
    <t>Total unrecognized compensation expense relate to stock options</t>
  </si>
  <si>
    <t>'9 months 18 days</t>
  </si>
  <si>
    <t>Stock-based Compensation and Employee Benefits - (Schedule Of Weighted Average Assumptions Using Black-Scholes option-Pricing Model) (Detail) (Black-Scholes [Member])</t>
  </si>
  <si>
    <t>Black-Scholes [Member]</t>
  </si>
  <si>
    <t>'6 years 8 months 12 days</t>
  </si>
  <si>
    <t>Stock-based Compensation and Employee Benefits - (Summary of Material Vesting Term of Stock Option Granted) (Detail)</t>
  </si>
  <si>
    <t>Vesting 1/2 on Each of the Third and Fourth Anniversary of Grant Date [Member]</t>
  </si>
  <si>
    <t>Vesting 1/2 in August 2014 and 1/2 in August 2015 [Member]</t>
  </si>
  <si>
    <t>Vesting 1/2 in June 2014 and 1/2 in June 2015 [Member]</t>
  </si>
  <si>
    <t>Vesting 1/2 in September 2016 and 1/2 in September 2017 [Member]</t>
  </si>
  <si>
    <t>Stock-based Compensation and Employee Benefits - (Summary of Option Activity) (Detail) (USD $)</t>
  </si>
  <si>
    <t>Share-based Compensation Arrangement by Share-based Payment Award, Options, Outstanding [Roll Forward]</t>
  </si>
  <si>
    <t>Outstanding Options, beginning</t>
  </si>
  <si>
    <t>Granted, Options</t>
  </si>
  <si>
    <t>Forfeited, Options</t>
  </si>
  <si>
    <t>Surrendered, Options</t>
  </si>
  <si>
    <t>Exercised, Options</t>
  </si>
  <si>
    <t>Expired, Options</t>
  </si>
  <si>
    <t>Outstanding Options, ending</t>
  </si>
  <si>
    <t>Options fully vested and exercisable</t>
  </si>
  <si>
    <t>Options expected to vest, Options</t>
  </si>
  <si>
    <t>Share-based Compensation Arrangement by Share-based Payment Award, Options, Outstanding, Weighted Average Exercise Price [Abstract]</t>
  </si>
  <si>
    <t>Outstanding, Weighted Average Exercise Price, beginning</t>
  </si>
  <si>
    <t>Granted, Weighted Average Exercise Price</t>
  </si>
  <si>
    <t>Forfeited, Weighted Average Exercise Price</t>
  </si>
  <si>
    <t>Surrendered, Weighted Average Exercise Price</t>
  </si>
  <si>
    <t>Exercised, Weighted Average Exercise Price</t>
  </si>
  <si>
    <t>Expired, Weighted Average Exercise Price</t>
  </si>
  <si>
    <t>Outstanding, Weighted Average Exercised Price, ending</t>
  </si>
  <si>
    <t>Options fully vested and exercisable, Weighted Average Exercise Price</t>
  </si>
  <si>
    <t>Options expected to vest, Weighted Average Exercise Price</t>
  </si>
  <si>
    <t>Outstanding, Weighted Average Remaining Contractual Term in Years, beginning</t>
  </si>
  <si>
    <t>'6 years 1 month 17 days</t>
  </si>
  <si>
    <t>'6 years 11 months 9 days</t>
  </si>
  <si>
    <t>Outstanding, Weighted Average Remaining Contractual Term in Years, ending</t>
  </si>
  <si>
    <t>Options fully vested and exercisable, Weighted Average Remaining Contractual Term in Years</t>
  </si>
  <si>
    <t>'5 years 11 months 5 days</t>
  </si>
  <si>
    <t>Options expected to vest, Weighted Average Remaining Contractual Term in Years</t>
  </si>
  <si>
    <t>'6 years 9 months 22 days</t>
  </si>
  <si>
    <t>Outstanding, Aggregate Intrinsic Value, beginning</t>
  </si>
  <si>
    <t>Outstanding, Aggregate Intrinsic Value, ending</t>
  </si>
  <si>
    <t>Aggregate intrinsic Value of Options fully vested and exercisable</t>
  </si>
  <si>
    <t>Options expected to vest, Aggregate Intrinsic Value</t>
  </si>
  <si>
    <t>Stock-based Compensation and Employee Benefits - (Summarizes Information about Outstanding Stock Options) (Detail) (USD $)</t>
  </si>
  <si>
    <t>Share-based Compensation Arrangement by Share-based Payment Award [Line Items]</t>
  </si>
  <si>
    <t>Options Outstanding, Number</t>
  </si>
  <si>
    <t>Options Outstanding, Weighted Average Remaining Contractual Life in years</t>
  </si>
  <si>
    <t>Options Outstanding, Weighted Average Exercise Price</t>
  </si>
  <si>
    <t>Options Vested, Number</t>
  </si>
  <si>
    <t>Options Vested, Weighted Average Exercise Price</t>
  </si>
  <si>
    <t>$18.09 [Member]</t>
  </si>
  <si>
    <t>Options Outstanding, Exercise Price</t>
  </si>
  <si>
    <t>'9 years 3 months 29 days</t>
  </si>
  <si>
    <t>$18.23 [Member]</t>
  </si>
  <si>
    <t>'8 years 6 months 18 days</t>
  </si>
  <si>
    <t>$20.00 [Member]</t>
  </si>
  <si>
    <t>'5 years 11 months 19 days</t>
  </si>
  <si>
    <t>$20.48 [Member]</t>
  </si>
  <si>
    <t>'9 years 10 months 6 days</t>
  </si>
  <si>
    <t>$20.54 [Member]</t>
  </si>
  <si>
    <t>'9 years 7 months 6 days</t>
  </si>
  <si>
    <t>Stock-based Compensation and Employee Benefits - (Summary of Restricted Stock Activity) (Details) (Common Class A [Member], Restricted Stock [Member], USD $)</t>
  </si>
  <si>
    <t>Common Class A [Member] | Restricted Stock [Member]</t>
  </si>
  <si>
    <t>Share-based Compensation Arrangement by Share-based Payment Award, Equity Instruments Other than Options, Nonvested, Number of Shares [Roll Forward]</t>
  </si>
  <si>
    <t>Unvested Restricted Shares, Beginning (in shares)</t>
  </si>
  <si>
    <t>Vested, Restricted Stock (in shares)</t>
  </si>
  <si>
    <t>Unvested Restricted Shares, Granted (in shares)</t>
  </si>
  <si>
    <t>Unvested Restricted Shares, Forfeited (in shares)</t>
  </si>
  <si>
    <t>Surrendered, Restricted Stock (in shares)</t>
  </si>
  <si>
    <t>Unvested Restricted Shares, Ending (in shares)</t>
  </si>
  <si>
    <t>Share-based Compensation Arrangement by Share-based Payment Award, Equity Instruments Other than Options, Nonvested, Weighted Average Grant Date Fair Value [Roll Forward]</t>
  </si>
  <si>
    <t>Weighted Average Grant-Date Fair Value, Beginning (in dollars per share)</t>
  </si>
  <si>
    <t>Vested, Weighted Average Grant Date Fair Value</t>
  </si>
  <si>
    <t>Weighted Average Grant-Date Fair Value, Granted (in dollars per share)</t>
  </si>
  <si>
    <t>Weighted Average Grant-Date Fair Value, Forfeited (in dollars per share)</t>
  </si>
  <si>
    <t>Weighted Average Grant-Date Fair Value, Surrendered (in dollars per share)</t>
  </si>
  <si>
    <t>Weighted Average Grant-Date Fair Value, Ending (in dollars per share)</t>
  </si>
  <si>
    <t>Warrants (Narrative) (Detail) (USD $)</t>
  </si>
  <si>
    <t>Summary Activity In Gold Bullion [Line Items]</t>
  </si>
  <si>
    <t>Outstanding warrants</t>
  </si>
  <si>
    <t>Warrants granted, exercise price per share</t>
  </si>
  <si>
    <t>Warrant, contractual term (in years)</t>
  </si>
  <si>
    <t>Fair value of the warrants</t>
  </si>
  <si>
    <t>Expiration dates of the warrants range</t>
  </si>
  <si>
    <t>Warrants (Schedule of Fair Value of Warrants Estimated Using Black-Scholes Option Pricing Model) (Detail) (Warrant [Member])</t>
  </si>
  <si>
    <t>Warrant Fair Value Black Scholes Method [Line Items]</t>
  </si>
  <si>
    <t>'6 years</t>
  </si>
  <si>
    <t>'9 years</t>
  </si>
  <si>
    <t>Common Stock - (Narrative) (Detail)</t>
  </si>
  <si>
    <t>Schedule Of Common Stock [Line Items]</t>
  </si>
  <si>
    <t>Shares outstanding</t>
  </si>
  <si>
    <t>Restricted issued but not yet vested, shares</t>
  </si>
  <si>
    <t>Income (Loss) Per Share - (Narrative) (Detail) (USD $)</t>
  </si>
  <si>
    <t>Non-vested shares with nonforfeitable rights to dividends</t>
  </si>
  <si>
    <t>Outstanding stock options to purchase common stock, shares</t>
  </si>
  <si>
    <t>Outstanding stock options to purchase common stock, per share</t>
  </si>
  <si>
    <t>Restricted Stock [Member] | Common Class A [Member]</t>
  </si>
  <si>
    <t>Unvested restricted shares outstanding (in shares)</t>
  </si>
  <si>
    <t>Income (Loss) Per Share - (Schedule of Computation of Basic and Diluted Income Per Share) (Detail) (USD $)</t>
  </si>
  <si>
    <t>Sep. 30, 2013</t>
  </si>
  <si>
    <t>Sep. 30, 2012</t>
  </si>
  <si>
    <t>Jun. 30, 2012</t>
  </si>
  <si>
    <t>Jun. 30, 2011</t>
  </si>
  <si>
    <t>Mar. 31, 2011</t>
  </si>
  <si>
    <t>Antidilutive Securities Excluded from Computation of Earnings Per Share [Line Items]</t>
  </si>
  <si>
    <t>Income available to common stockholders (numerator)</t>
  </si>
  <si>
    <t>Weighted average common shares outstanding (denominator)</t>
  </si>
  <si>
    <t>Equity Option [Member]</t>
  </si>
  <si>
    <t>Dilutive Convertible Securities</t>
  </si>
  <si>
    <t>Warrant [Member]</t>
  </si>
  <si>
    <t>Income Taxes (Components of Income Tax Expense) (Detail) (USD $)</t>
  </si>
  <si>
    <t>Current expense: [Abstract]</t>
  </si>
  <si>
    <t>Deferred (benefit) expense: [Abstract]</t>
  </si>
  <si>
    <t>Income Taxes (Narrative) (Detail) (USD $)</t>
  </si>
  <si>
    <t>Income Taxes (Components of Tax Rate Reconciliation) (Detail) (USD $)</t>
  </si>
  <si>
    <t>Income Taxes (Components of Tax Rate Reconciliation) (Parenthetical) (Detail)</t>
  </si>
  <si>
    <t>Statutory rate</t>
  </si>
  <si>
    <t>Income Taxes (Significant Components of Deferred Taxes) (Detail) (USD $)</t>
  </si>
  <si>
    <t>Net deferred tax asset (liability)</t>
  </si>
  <si>
    <t>Derivatives (FV of Derivatives on the Balance Sheet) (Details) (USD $)</t>
  </si>
  <si>
    <t>Designated as Hedging Instrument [Member]</t>
  </si>
  <si>
    <t>Derivative [Line Items]</t>
  </si>
  <si>
    <t>Not Designated as Hedging Instrument [Member]</t>
  </si>
  <si>
    <t>Other assets [Member] | Interest rate products [Member] | Designated as Hedging Instrument [Member]</t>
  </si>
  <si>
    <t>Other assets [Member] | Interest rate products [Member] | Not Designated as Hedging Instrument [Member]</t>
  </si>
  <si>
    <t>Other liabilities [Member] | Interest rate products [Member] | Designated as Hedging Instrument [Member]</t>
  </si>
  <si>
    <t>Other liabilities [Member] | Interest rate products [Member] | Not Designated as Hedging Instrument [Member]</t>
  </si>
  <si>
    <t>Derivatives (Narrative) (Details) (USD $)</t>
  </si>
  <si>
    <t>Termination value of derivatives in net liability position</t>
  </si>
  <si>
    <t>Not Designated as Hedging Instrument [Member] | Interest Rate Swap [Member]</t>
  </si>
  <si>
    <t>Number of interest rate swaps held</t>
  </si>
  <si>
    <t>Notional amount</t>
  </si>
  <si>
    <t>Fair Value Hedging [Member] | Designated as Hedging Instrument [Member]</t>
  </si>
  <si>
    <t>Gain (loss) related to hedge ineffectiveness</t>
  </si>
  <si>
    <t>Fair Value Hedging [Member] | Designated as Hedging Instrument [Member] | Interest Rate Swap [Member]</t>
  </si>
  <si>
    <t>Derivatives (Derivatives on the Income Statement) (Details) (Interest rate products [Member], Fair Value Hedging [Member], USD $)</t>
  </si>
  <si>
    <t>Designated as Hedging Instrument [Member] | Interest income [Member]</t>
  </si>
  <si>
    <t>Not Designated as Hedging Instrument [Member] | Other Non-Interest income [Member]</t>
  </si>
  <si>
    <t>Commitments and Contingencies (Narrative) (Detail) (USD $)</t>
  </si>
  <si>
    <t>Commitment And Contingencies [Line Items]</t>
  </si>
  <si>
    <t>Loan commitments</t>
  </si>
  <si>
    <t>Standby Letters of Credit [Member]</t>
  </si>
  <si>
    <t>Standby letters of credit</t>
  </si>
  <si>
    <t>Commitments and Contingencies (Schedule of Total Unfunded Commitments) (Detail) (USD $)</t>
  </si>
  <si>
    <t>Unfunded commitment covered under the FDIC loss sharing agreement</t>
  </si>
  <si>
    <t>Unfunded commitment not covered under the FDIC loss sharing agreement</t>
  </si>
  <si>
    <t>Total Unfunded Loan Commitments</t>
  </si>
  <si>
    <t>Credit Card Lines of Credit [Member]</t>
  </si>
  <si>
    <t>Unfunded Commitments Under Lines of Credit [Member]</t>
  </si>
  <si>
    <t>Commercial and Standby Letters of Credit [Member]</t>
  </si>
  <si>
    <t>Commitments to Fund Loans [Member] | Residential [Member]</t>
  </si>
  <si>
    <t>Commitments to Fund Loans [Member] | Commercial and Commercial Real Estate [Member]</t>
  </si>
  <si>
    <t>Commitments to Fund Loans [Member] | Construction and Land Development [Member]</t>
  </si>
  <si>
    <t>Commitments to Fund Loans [Member] | Consumer [Member]</t>
  </si>
  <si>
    <t>Fair Value Measurements - (Tables of Financial Instruments Measured At Fair Value on Recurring Basis) (Detail) (USD $)</t>
  </si>
  <si>
    <t>Fair Value, Assets and Liabilities Measured on Recurring and Nonrecurring Basis [Line Items]</t>
  </si>
  <si>
    <t>Derivative [Member]</t>
  </si>
  <si>
    <t>Warrant Liability [Member]</t>
  </si>
  <si>
    <t>Clawback Liability [Member]</t>
  </si>
  <si>
    <t>Investment Securities Available-For-Sale [Member] | U.S. Treasury Securities [Member]</t>
  </si>
  <si>
    <t>Investment Securities Available-For-Sale [Member] | Asset Backed Securities [Member]</t>
  </si>
  <si>
    <t>Mortgage-Backed Securities (MBS) [Member] | Residential Mortgage Pass-Through Securities Issued or Guaranteed by U.S. Government Agencies or Sponsored Enterprises [Member]</t>
  </si>
  <si>
    <t>Mortgage-Backed Securities (MBS) [Member] | Other Residential MBS Issued or Guaranteed by U.S. Government Agencies or Sponsored Enterprises [Member]</t>
  </si>
  <si>
    <t>Level 1 [Member]</t>
  </si>
  <si>
    <t>Level 1 [Member] | Other Securities [Member]</t>
  </si>
  <si>
    <t>Level 1 [Member] | Derivative [Member]</t>
  </si>
  <si>
    <t>Level 1 [Member] | Warrant Liability [Member]</t>
  </si>
  <si>
    <t>Level 1 [Member] | Clawback Liability [Member]</t>
  </si>
  <si>
    <t>Level 1 [Member] | Investment Securities Available-For-Sale [Member] | U.S. Treasury Securities [Member]</t>
  </si>
  <si>
    <t>Level 1 [Member] | Investment Securities Available-For-Sale [Member] | Asset Backed Securities [Member]</t>
  </si>
  <si>
    <t>Level 1 [Member] | Mortgage-Backed Securities (MBS) [Member] | Residential Mortgage Pass-Through Securities Issued or Guaranteed by U.S. Government Agencies or Sponsored Enterprises [Member]</t>
  </si>
  <si>
    <t>Level 1 [Member] | Mortgage-Backed Securities (MBS) [Member] | Other Residential MBS Issued or Guaranteed by U.S. Government Agencies or Sponsored Enterprises [Member]</t>
  </si>
  <si>
    <t>Level 2 [Member]</t>
  </si>
  <si>
    <t>Level 2 [Member] | Other Securities [Member]</t>
  </si>
  <si>
    <t>Level 2 [Member] | Derivative [Member]</t>
  </si>
  <si>
    <t>Level 2 [Member] | Warrant Liability [Member]</t>
  </si>
  <si>
    <t>Level 2 [Member] | Clawback Liability [Member]</t>
  </si>
  <si>
    <t>Level 2 [Member] | Investment Securities Available-For-Sale [Member] | U.S. Treasury Securities [Member]</t>
  </si>
  <si>
    <t>Level 2 [Member] | Investment Securities Available-For-Sale [Member] | Asset Backed Securities [Member]</t>
  </si>
  <si>
    <t>Level 2 [Member] | Mortgage-Backed Securities (MBS) [Member] | Residential Mortgage Pass-Through Securities Issued or Guaranteed by U.S. Government Agencies or Sponsored Enterprises [Member]</t>
  </si>
  <si>
    <t>Level 2 [Member] | Mortgage-Backed Securities (MBS) [Member] | Other Residential MBS Issued or Guaranteed by U.S. Government Agencies or Sponsored Enterprises [Member]</t>
  </si>
  <si>
    <t>Level 3 [Member]</t>
  </si>
  <si>
    <t>Level 3 [Member] | Other Securities [Member]</t>
  </si>
  <si>
    <t>Level 3 [Member] | Derivative [Member]</t>
  </si>
  <si>
    <t>Level 3 [Member] | Warrant Liability [Member]</t>
  </si>
  <si>
    <t>Level 3 [Member] | Clawback Liability [Member]</t>
  </si>
  <si>
    <t>Level 3 [Member] | Investment Securities Available-For-Sale [Member] | U.S. Treasury Securities [Member]</t>
  </si>
  <si>
    <t>Level 3 [Member] | Investment Securities Available-For-Sale [Member] | Asset Backed Securities [Member]</t>
  </si>
  <si>
    <t>Level 3 [Member] | Mortgage-Backed Securities (MBS) [Member] | Residential Mortgage Pass-Through Securities Issued or Guaranteed by U.S. Government Agencies or Sponsored Enterprises [Member]</t>
  </si>
  <si>
    <t>Level 3 [Member] | Mortgage-Backed Securities (MBS) [Member] | Other Residential MBS Issued or Guaranteed by U.S. Government Agencies or Sponsored Enterprises [Member]</t>
  </si>
  <si>
    <t>The fair value of each class of derivative is shown in Note 22.</t>
  </si>
  <si>
    <t>Fair Value Measurements - (Table of Changes in Level 3 Financial Instruments) (Detail) (USD $)</t>
  </si>
  <si>
    <t>Value Appreciation Rights Issued to FDIC [Member]</t>
  </si>
  <si>
    <t>Fair Value, Liabilities Measured on Recurring Basis, Unobservable Input Reconciliation, Calculation [Roll Forward]</t>
  </si>
  <si>
    <t>Beginning Balance</t>
  </si>
  <si>
    <t>Ending Balance</t>
  </si>
  <si>
    <t>Fair Value Measurements - Additional Information (Detail) (USD $)</t>
  </si>
  <si>
    <t>Measuring period for payments to the FDIC</t>
  </si>
  <si>
    <t>Number of Loans measured</t>
  </si>
  <si>
    <t>Nonrecurring Loans Reserves</t>
  </si>
  <si>
    <t>Other Real Estate Owned Impairments Percentage</t>
  </si>
  <si>
    <t>Additions [Member]</t>
  </si>
  <si>
    <t>Loan carrying balances</t>
  </si>
  <si>
    <t>Eliminations [Member]</t>
  </si>
  <si>
    <t>FDIC [Member]</t>
  </si>
  <si>
    <t>Other Real Estate Owned Impairments Covered by the FDIC</t>
  </si>
  <si>
    <t>Percentage of OREO impairments covered by the FDIC</t>
  </si>
  <si>
    <t>Fair Value Measurements - (Inputs Used to Determine Fair Values of Oreo are Considered Level 3 Inputs in Fair Value Hierarchy) (Detail) (USD $)</t>
  </si>
  <si>
    <t>Other real estate owned [Member]</t>
  </si>
  <si>
    <t>Assets, Fair Value Disclosure, Nonrecurring</t>
  </si>
  <si>
    <t>Losses From Fair Value Changes</t>
  </si>
  <si>
    <t>Impaired loans [Member]</t>
  </si>
  <si>
    <t>Level 1 [Member] | Other real estate owned [Member]</t>
  </si>
  <si>
    <t>Level 1 [Member] | Impaired loans [Member]</t>
  </si>
  <si>
    <t>Level 2 [Member] | Other real estate owned [Member]</t>
  </si>
  <si>
    <t>Level 2 [Member] | Impaired loans [Member]</t>
  </si>
  <si>
    <t>Level 3 [Member] | Other real estate owned [Member]</t>
  </si>
  <si>
    <t>Level 3 [Member] | Impaired loans [Member]</t>
  </si>
  <si>
    <t>Fair Value Measurements - (Table of Valuation Techniques and Unobservable Inputs Used in Valuation of Financial Instruments Falling Within Level 3 of Fair Value Hierarchy) (Detail) (USD $)</t>
  </si>
  <si>
    <t>Appraised value [Member]</t>
  </si>
  <si>
    <t>Contractually Defined [Member]</t>
  </si>
  <si>
    <t>Fair Value Measurements, Recurring and Nonrecurring, Valuation Techniques [Line Items]</t>
  </si>
  <si>
    <t>Appraised values Discount rate</t>
  </si>
  <si>
    <t>Intrinsic loss estimates</t>
  </si>
  <si>
    <t>Asset purchase premium</t>
  </si>
  <si>
    <t>Discount period</t>
  </si>
  <si>
    <t>'70 months</t>
  </si>
  <si>
    <t>'82 months</t>
  </si>
  <si>
    <t>Fair Value of Financial Instruments - (Schedule of Fair Value of Financial Instruments) (Detail) (USD $)</t>
  </si>
  <si>
    <t>Dec. 31, 2010</t>
  </si>
  <si>
    <t>Mortgage-backed securitiesb_x0014_residential mortgage pass-through securities issued or guaranteed by U.S. Government agencies or sponsored enterprises held-to-maturity</t>
  </si>
  <si>
    <t>Carrying Amount [Member] | Level 1 [Member]</t>
  </si>
  <si>
    <t>Carrying Amount [Member] | Level 2 [Member]</t>
  </si>
  <si>
    <t>Derivative Asset</t>
  </si>
  <si>
    <t>Derivative Liability</t>
  </si>
  <si>
    <t>Carrying Amount [Member] | Level 3 [Member]</t>
  </si>
  <si>
    <t>Carrying Amount [Member] | U.S. Treasury Securities [Member] | Level 1 [Member]</t>
  </si>
  <si>
    <t>Carrying Amount [Member] | Asset Backed Securities [Member] | Level 2 [Member]</t>
  </si>
  <si>
    <t>Carrying Amount [Member] | Residential Mortgage Pass-Through Securities Issued or Guaranteed by U.S. Government Agencies or Sponsored Enterprises [Member] | Level 2 [Member]</t>
  </si>
  <si>
    <t>Carrying Amount [Member] | Other Residential MBS Issued or Guaranteed by U.S. Government Agencies or Sponsored Enterprises [Member] | Level 2 [Member]</t>
  </si>
  <si>
    <t>Carrying Amount [Member] | Other Securities [Member] | Level 3 [Member]</t>
  </si>
  <si>
    <t>Estimated Fair Value [Member] | Level 1 [Member]</t>
  </si>
  <si>
    <t>Estimated Fair Value [Member] | Level 2 [Member]</t>
  </si>
  <si>
    <t>Estimated Fair Value [Member] | Level 3 [Member]</t>
  </si>
  <si>
    <t>Estimated Fair Value [Member] | U.S. Treasury Securities [Member] | Level 1 [Member]</t>
  </si>
  <si>
    <t>Estimated Fair Value [Member] | Asset Backed Securities [Member] | Level 2 [Member]</t>
  </si>
  <si>
    <t>Estimated Fair Value [Member] | Residential Mortgage Pass-Through Securities Issued or Guaranteed by U.S. Government Agencies or Sponsored Enterprises [Member] | Level 2 [Member]</t>
  </si>
  <si>
    <t>Estimated Fair Value [Member] | Other Residential MBS Issued or Guaranteed by U.S. Government Agencies or Sponsored Enterprises [Member] | Level 2 [Member]</t>
  </si>
  <si>
    <t>Estimated Fair Value [Member] | Other Securities [Member] | Level 3 [Member]</t>
  </si>
  <si>
    <t>Fair Value of Financial Instruments - (Additional Information) (Detail)</t>
  </si>
  <si>
    <t>Residential mortgage loans held for sale period</t>
  </si>
  <si>
    <t>Banking Center Closures - (Details) (USD $)</t>
  </si>
  <si>
    <t>0 Months Ended</t>
  </si>
  <si>
    <t>Banking Center Closures [Member]</t>
  </si>
  <si>
    <t>Valuation Allowance, Real Estate Owned [Member]</t>
  </si>
  <si>
    <t>Lease Agreements [Member]</t>
  </si>
  <si>
    <t>Limited-Service Retirement Centers [Member]</t>
  </si>
  <si>
    <t>California Banking Centers [Member]</t>
  </si>
  <si>
    <t>Banking Center Closure Related Expenses [Member]</t>
  </si>
  <si>
    <t>Facility Closing [Member]</t>
  </si>
  <si>
    <t>Restructuring Cost and Reserve [Line Items]</t>
  </si>
  <si>
    <t>Number of Real Estate Properties</t>
  </si>
  <si>
    <t>Business Exit Costs</t>
  </si>
  <si>
    <t>Other Restructuring Costs</t>
  </si>
  <si>
    <t>Parent Company Only Financial Statements (Condensed Statements of Financial Condition) (Detail) (USD $)</t>
  </si>
  <si>
    <t>LIABILITIES AND SHAREHOLDERSb_x0019_ EQUITY</t>
  </si>
  <si>
    <t>Stockholders' equity</t>
  </si>
  <si>
    <t>Parent [Member]</t>
  </si>
  <si>
    <t>Parent Company Only Financial Statements (Condensed Statements of Operations) (Detail) (USD $)</t>
  </si>
  <si>
    <t>Schedule Of Condensed Statements Of Operations [Line Items]</t>
  </si>
  <si>
    <t>Parent Company Only Financial Statements (Condensed Statements of Cash Flows) (Detail) (USD $)</t>
  </si>
  <si>
    <t>Quarterly Results of Operations - Summary of Quarterly Results (Detail) (USD $)</t>
  </si>
  <si>
    <t>In Thousands, except Per Share data, unless otherwise specified</t>
  </si>
  <si>
    <t>Earnings (loss) per common share, basic (in dollars per share)</t>
  </si>
  <si>
    <t>Earnings (loss) per common share,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theme="1"/>
      <name val="Arial"/>
      <family val="2"/>
    </font>
    <font>
      <sz val="8"/>
      <color theme="1"/>
      <name val="Inherit"/>
    </font>
    <font>
      <sz val="9"/>
      <color theme="1"/>
      <name val="Inherit"/>
    </font>
    <font>
      <b/>
      <sz val="8"/>
      <color theme="1"/>
      <name val="Inherit"/>
    </font>
    <font>
      <sz val="10"/>
      <color rgb="FF000000"/>
      <name val="Inherit"/>
    </font>
    <font>
      <sz val="10"/>
      <color rgb="FF000000"/>
      <name val="Times New Roman"/>
      <family val="1"/>
    </font>
    <font>
      <b/>
      <sz val="9"/>
      <color theme="1"/>
      <name val="Inherit"/>
    </font>
    <font>
      <b/>
      <sz val="5"/>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4" fillId="0" borderId="0" xfId="0" applyFont="1" applyAlignment="1">
      <alignment horizontal="left" wrapText="1"/>
    </xf>
    <xf numFmtId="0" fontId="26" fillId="0" borderId="10" xfId="0" applyFont="1" applyBorder="1" applyAlignment="1">
      <alignment horizontal="center" wrapText="1"/>
    </xf>
    <xf numFmtId="0" fontId="20" fillId="0" borderId="0" xfId="0" applyFont="1" applyAlignment="1">
      <alignment horizontal="center" vertical="top" wrapText="1"/>
    </xf>
    <xf numFmtId="0" fontId="20" fillId="0" borderId="0" xfId="0" applyFont="1" applyAlignment="1">
      <alignment horizontal="center" wrapText="1"/>
    </xf>
    <xf numFmtId="9" fontId="20" fillId="0" borderId="0" xfId="0" applyNumberFormat="1" applyFont="1" applyAlignment="1">
      <alignment horizontal="center"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6"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6"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0" borderId="11"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Alignment="1">
      <alignment horizontal="left" wrapText="1" indent="2"/>
    </xf>
    <xf numFmtId="0" fontId="24" fillId="33" borderId="0" xfId="0" applyFont="1" applyFill="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7"/>
    </xf>
    <xf numFmtId="0" fontId="24" fillId="0" borderId="0" xfId="0" applyFont="1" applyAlignment="1">
      <alignment horizontal="left" wrapText="1" indent="5"/>
    </xf>
    <xf numFmtId="0" fontId="24" fillId="0" borderId="0" xfId="0" applyFont="1" applyAlignment="1">
      <alignment horizontal="left" wrapText="1" inden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7"/>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indent="7"/>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24" fillId="33" borderId="0" xfId="0" applyFont="1" applyFill="1" applyAlignment="1">
      <alignment horizontal="left" wrapText="1" inden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33" borderId="0" xfId="0" applyFont="1" applyFill="1" applyAlignment="1">
      <alignment horizontal="left" wrapText="1" indent="5"/>
    </xf>
    <xf numFmtId="0" fontId="24" fillId="33" borderId="0" xfId="0" applyFont="1" applyFill="1" applyAlignment="1">
      <alignment horizontal="lef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0" borderId="0" xfId="0" applyFont="1" applyAlignment="1">
      <alignment horizontal="left" wrapText="1" indent="5"/>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0" xfId="0" applyFont="1" applyAlignment="1">
      <alignment horizontal="left" wrapText="1" indent="3"/>
    </xf>
    <xf numFmtId="0" fontId="24" fillId="33" borderId="0" xfId="0" applyFont="1" applyFill="1" applyAlignment="1">
      <alignment horizontal="left" wrapText="1" indent="6"/>
    </xf>
    <xf numFmtId="0" fontId="24" fillId="0" borderId="0" xfId="0" applyFont="1" applyAlignment="1">
      <alignment horizontal="left" wrapText="1" indent="6"/>
    </xf>
    <xf numFmtId="0" fontId="20" fillId="33" borderId="0" xfId="0" applyFont="1" applyFill="1" applyAlignment="1">
      <alignment horizontal="left" wrapText="1" indent="1"/>
    </xf>
    <xf numFmtId="0" fontId="24" fillId="0" borderId="0" xfId="0" applyFont="1" applyAlignment="1">
      <alignment wrapText="1"/>
    </xf>
    <xf numFmtId="0" fontId="24" fillId="0" borderId="11"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0" xfId="0" applyFont="1" applyAlignment="1">
      <alignment horizontal="left" wrapText="1" indent="9"/>
    </xf>
    <xf numFmtId="0" fontId="20" fillId="33" borderId="0" xfId="0" applyFont="1" applyFill="1" applyAlignment="1">
      <alignment horizontal="left" wrapText="1" indent="11"/>
    </xf>
    <xf numFmtId="15" fontId="26" fillId="0" borderId="10" xfId="0" applyNumberFormat="1" applyFont="1" applyBorder="1" applyAlignment="1">
      <alignment horizontal="center" wrapText="1"/>
    </xf>
    <xf numFmtId="0" fontId="20" fillId="0" borderId="10" xfId="0" applyFont="1" applyBorder="1" applyAlignment="1">
      <alignment horizontal="left" wrapText="1"/>
    </xf>
    <xf numFmtId="0" fontId="22" fillId="0" borderId="0" xfId="0" applyFont="1" applyAlignment="1">
      <alignment wrapText="1"/>
    </xf>
    <xf numFmtId="0" fontId="20" fillId="0" borderId="14" xfId="0" applyFont="1" applyBorder="1" applyAlignment="1">
      <alignment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0" fillId="33" borderId="0" xfId="0" applyFont="1" applyFill="1" applyAlignment="1">
      <alignment horizontal="left" vertical="top" wrapText="1" indent="4"/>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9" fillId="0" borderId="0" xfId="0" applyFont="1" applyAlignment="1">
      <alignment horizontal="center" wrapText="1"/>
    </xf>
    <xf numFmtId="0" fontId="20" fillId="0" borderId="0" xfId="0" applyFont="1" applyAlignment="1">
      <alignment vertical="top" wrapText="1"/>
    </xf>
    <xf numFmtId="0" fontId="20" fillId="33" borderId="0" xfId="0" applyFont="1" applyFill="1" applyAlignment="1">
      <alignment vertical="top" wrapText="1"/>
    </xf>
    <xf numFmtId="16" fontId="20" fillId="33" borderId="0" xfId="0" applyNumberFormat="1" applyFont="1" applyFill="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0" fillId="0" borderId="13" xfId="0" applyFont="1" applyBorder="1" applyAlignment="1">
      <alignment horizontal="right" wrapText="1"/>
    </xf>
    <xf numFmtId="0" fontId="20" fillId="33" borderId="0" xfId="0" applyFont="1" applyFill="1" applyAlignment="1">
      <alignment horizontal="left" vertical="top" wrapText="1" indent="7"/>
    </xf>
    <xf numFmtId="0" fontId="20" fillId="0" borderId="10" xfId="0" applyFont="1" applyBorder="1" applyAlignment="1">
      <alignment horizontal="left" wrapText="1" indent="1"/>
    </xf>
    <xf numFmtId="0" fontId="24" fillId="0" borderId="0" xfId="0" applyFont="1" applyAlignment="1">
      <alignment horizontal="left" vertical="top" wrapText="1"/>
    </xf>
    <xf numFmtId="0" fontId="20" fillId="33" borderId="0" xfId="0" applyFont="1" applyFill="1" applyAlignment="1">
      <alignment horizontal="left" vertical="top" wrapText="1" indent="4"/>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horizontal="left" vertical="top" wrapText="1" indent="9"/>
    </xf>
    <xf numFmtId="0" fontId="20" fillId="0" borderId="0" xfId="0" applyFont="1" applyAlignment="1">
      <alignment horizontal="left" vertical="top" wrapText="1" indent="9"/>
    </xf>
    <xf numFmtId="0" fontId="20" fillId="33" borderId="0" xfId="0" applyFont="1" applyFill="1" applyAlignment="1">
      <alignment horizontal="left" vertical="top" wrapText="1" indent="9"/>
    </xf>
    <xf numFmtId="0" fontId="19"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cols>
    <col min="1" max="1" width="36.5703125" bestFit="1" customWidth="1"/>
    <col min="2" max="2" width="27" bestFit="1" customWidth="1"/>
    <col min="3" max="3" width="14.28515625" bestFit="1" customWidth="1"/>
    <col min="4" max="4" width="25.7109375" bestFit="1" customWidth="1"/>
    <col min="5" max="5" width="25.57031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639</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4" t="s">
        <v>8</v>
      </c>
      <c r="D15" s="6">
        <v>41529357</v>
      </c>
      <c r="E15" s="6">
        <v>3027774</v>
      </c>
    </row>
    <row r="16" spans="1:5">
      <c r="A16" s="2" t="s">
        <v>29</v>
      </c>
      <c r="B16" s="4" t="s">
        <v>30</v>
      </c>
      <c r="C16" s="4" t="s">
        <v>8</v>
      </c>
      <c r="D16" s="4" t="s">
        <v>8</v>
      </c>
      <c r="E16" s="4" t="s">
        <v>8</v>
      </c>
    </row>
    <row r="17" spans="1:5">
      <c r="A17" s="2" t="s">
        <v>31</v>
      </c>
      <c r="B17" s="4" t="s">
        <v>32</v>
      </c>
      <c r="C17" s="4" t="s">
        <v>8</v>
      </c>
      <c r="D17" s="4" t="s">
        <v>8</v>
      </c>
      <c r="E17" s="4" t="s">
        <v>8</v>
      </c>
    </row>
    <row r="18" spans="1:5">
      <c r="A18" s="2" t="s">
        <v>33</v>
      </c>
      <c r="B18" s="4" t="s">
        <v>30</v>
      </c>
      <c r="C18" s="4" t="s">
        <v>8</v>
      </c>
      <c r="D18" s="4" t="s">
        <v>8</v>
      </c>
      <c r="E18" s="4" t="s">
        <v>8</v>
      </c>
    </row>
    <row r="19" spans="1:5">
      <c r="A19" s="2" t="s">
        <v>34</v>
      </c>
      <c r="B19" s="4" t="s">
        <v>8</v>
      </c>
      <c r="C19" s="7">
        <v>1005000000</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236</v>
      </c>
      <c r="B1" s="1" t="s">
        <v>1</v>
      </c>
    </row>
    <row r="2" spans="1:2">
      <c r="A2" s="8"/>
      <c r="B2" s="1" t="s">
        <v>2</v>
      </c>
    </row>
    <row r="3" spans="1:2">
      <c r="A3" s="3" t="s">
        <v>237</v>
      </c>
      <c r="B3" s="4" t="s">
        <v>8</v>
      </c>
    </row>
    <row r="4" spans="1:2">
      <c r="A4" s="12" t="s">
        <v>236</v>
      </c>
      <c r="B4" s="4" t="s">
        <v>8</v>
      </c>
    </row>
    <row r="5" spans="1:2">
      <c r="A5" s="12"/>
      <c r="B5" s="10" t="s">
        <v>238</v>
      </c>
    </row>
    <row r="6" spans="1:2" ht="294">
      <c r="A6" s="12"/>
      <c r="B6" s="11" t="s">
        <v>239</v>
      </c>
    </row>
    <row r="7" spans="1:2" ht="281.25">
      <c r="A7" s="12"/>
      <c r="B7" s="11" t="s">
        <v>240</v>
      </c>
    </row>
    <row r="8" spans="1:2">
      <c r="A8" s="12"/>
      <c r="B8" s="4"/>
    </row>
    <row r="9" spans="1:2" ht="408.75">
      <c r="A9" s="12"/>
      <c r="B9" s="11" t="s">
        <v>241</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60" customHeight="1">
      <c r="A1" s="8" t="s">
        <v>1713</v>
      </c>
      <c r="B1" s="1" t="s">
        <v>1</v>
      </c>
    </row>
    <row r="2" spans="1:2">
      <c r="A2" s="8"/>
      <c r="B2" s="1" t="s">
        <v>2</v>
      </c>
    </row>
    <row r="3" spans="1:2">
      <c r="A3" s="2" t="s">
        <v>1714</v>
      </c>
      <c r="B3" s="4" t="s">
        <v>8</v>
      </c>
    </row>
    <row r="4" spans="1:2" ht="30">
      <c r="A4" s="3" t="s">
        <v>1693</v>
      </c>
      <c r="B4" s="4" t="s">
        <v>8</v>
      </c>
    </row>
    <row r="5" spans="1:2">
      <c r="A5" s="2" t="s">
        <v>679</v>
      </c>
      <c r="B5" s="190">
        <v>1.1599999999999999E-2</v>
      </c>
    </row>
    <row r="6" spans="1:2">
      <c r="A6" s="2" t="s">
        <v>680</v>
      </c>
      <c r="B6" s="190">
        <v>0.32090000000000002</v>
      </c>
    </row>
    <row r="7" spans="1:2">
      <c r="A7" s="2" t="s">
        <v>681</v>
      </c>
      <c r="B7" s="4" t="s">
        <v>1715</v>
      </c>
    </row>
    <row r="8" spans="1:2">
      <c r="A8" s="2" t="s">
        <v>682</v>
      </c>
      <c r="B8" s="190">
        <v>1.09E-2</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ustomHeight="1">
      <c r="A1" s="8" t="s">
        <v>1716</v>
      </c>
      <c r="B1" s="1" t="s">
        <v>1</v>
      </c>
    </row>
    <row r="2" spans="1:2">
      <c r="A2" s="8"/>
      <c r="B2" s="1" t="s">
        <v>2</v>
      </c>
    </row>
    <row r="3" spans="1:2" ht="30">
      <c r="A3" s="3" t="s">
        <v>1693</v>
      </c>
      <c r="B3" s="4" t="s">
        <v>8</v>
      </c>
    </row>
    <row r="4" spans="1:2">
      <c r="A4" s="2" t="s">
        <v>690</v>
      </c>
      <c r="B4" s="6">
        <v>177551</v>
      </c>
    </row>
    <row r="5" spans="1:2" ht="45">
      <c r="A5" s="2" t="s">
        <v>1717</v>
      </c>
      <c r="B5" s="4" t="s">
        <v>8</v>
      </c>
    </row>
    <row r="6" spans="1:2" ht="30">
      <c r="A6" s="3" t="s">
        <v>1693</v>
      </c>
      <c r="B6" s="4" t="s">
        <v>8</v>
      </c>
    </row>
    <row r="7" spans="1:2">
      <c r="A7" s="2" t="s">
        <v>690</v>
      </c>
      <c r="B7" s="6">
        <v>167750</v>
      </c>
    </row>
    <row r="8" spans="1:2" ht="30">
      <c r="A8" s="2" t="s">
        <v>1718</v>
      </c>
      <c r="B8" s="4" t="s">
        <v>8</v>
      </c>
    </row>
    <row r="9" spans="1:2" ht="30">
      <c r="A9" s="3" t="s">
        <v>1693</v>
      </c>
      <c r="B9" s="4" t="s">
        <v>8</v>
      </c>
    </row>
    <row r="10" spans="1:2">
      <c r="A10" s="2" t="s">
        <v>690</v>
      </c>
      <c r="B10" s="6">
        <v>4000</v>
      </c>
    </row>
    <row r="11" spans="1:2" ht="30">
      <c r="A11" s="2" t="s">
        <v>1719</v>
      </c>
      <c r="B11" s="4" t="s">
        <v>8</v>
      </c>
    </row>
    <row r="12" spans="1:2" ht="30">
      <c r="A12" s="3" t="s">
        <v>1693</v>
      </c>
      <c r="B12" s="4" t="s">
        <v>8</v>
      </c>
    </row>
    <row r="13" spans="1:2">
      <c r="A13" s="2" t="s">
        <v>690</v>
      </c>
      <c r="B13" s="6">
        <v>3000</v>
      </c>
    </row>
    <row r="14" spans="1:2" ht="30">
      <c r="A14" s="2" t="s">
        <v>1720</v>
      </c>
      <c r="B14" s="4" t="s">
        <v>8</v>
      </c>
    </row>
    <row r="15" spans="1:2" ht="30">
      <c r="A15" s="3" t="s">
        <v>1693</v>
      </c>
      <c r="B15" s="4" t="s">
        <v>8</v>
      </c>
    </row>
    <row r="16" spans="1:2">
      <c r="A16" s="2" t="s">
        <v>690</v>
      </c>
      <c r="B16" s="6">
        <v>2801</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23.42578125" bestFit="1" customWidth="1"/>
  </cols>
  <sheetData>
    <row r="1" spans="1:3" ht="30" customHeight="1">
      <c r="A1" s="8" t="s">
        <v>1721</v>
      </c>
      <c r="B1" s="8" t="s">
        <v>1</v>
      </c>
      <c r="C1" s="8"/>
    </row>
    <row r="2" spans="1:3">
      <c r="A2" s="8"/>
      <c r="B2" s="1" t="s">
        <v>2</v>
      </c>
      <c r="C2" s="1" t="s">
        <v>37</v>
      </c>
    </row>
    <row r="3" spans="1:3" ht="60">
      <c r="A3" s="3" t="s">
        <v>1722</v>
      </c>
      <c r="B3" s="4" t="s">
        <v>8</v>
      </c>
      <c r="C3" s="4" t="s">
        <v>8</v>
      </c>
    </row>
    <row r="4" spans="1:3">
      <c r="A4" s="2" t="s">
        <v>1723</v>
      </c>
      <c r="B4" s="6">
        <v>3471665</v>
      </c>
      <c r="C4" s="6">
        <v>3241332</v>
      </c>
    </row>
    <row r="5" spans="1:3">
      <c r="A5" s="2" t="s">
        <v>1724</v>
      </c>
      <c r="B5" s="6">
        <v>177551</v>
      </c>
      <c r="C5" s="4" t="s">
        <v>8</v>
      </c>
    </row>
    <row r="6" spans="1:3">
      <c r="A6" s="2" t="s">
        <v>1725</v>
      </c>
      <c r="B6" s="6">
        <v>-54897</v>
      </c>
      <c r="C6" s="4" t="s">
        <v>8</v>
      </c>
    </row>
    <row r="7" spans="1:3">
      <c r="A7" s="2" t="s">
        <v>1726</v>
      </c>
      <c r="B7" s="6">
        <v>-17154</v>
      </c>
      <c r="C7" s="4" t="s">
        <v>8</v>
      </c>
    </row>
    <row r="8" spans="1:3">
      <c r="A8" s="2" t="s">
        <v>1727</v>
      </c>
      <c r="B8" s="4">
        <v>-846</v>
      </c>
      <c r="C8" s="4" t="s">
        <v>8</v>
      </c>
    </row>
    <row r="9" spans="1:3">
      <c r="A9" s="2" t="s">
        <v>1728</v>
      </c>
      <c r="B9" s="6">
        <v>-60833</v>
      </c>
      <c r="C9" s="4" t="s">
        <v>8</v>
      </c>
    </row>
    <row r="10" spans="1:3">
      <c r="A10" s="2" t="s">
        <v>1729</v>
      </c>
      <c r="B10" s="6">
        <v>3515486</v>
      </c>
      <c r="C10" s="6">
        <v>3471665</v>
      </c>
    </row>
    <row r="11" spans="1:3">
      <c r="A11" s="2" t="s">
        <v>1730</v>
      </c>
      <c r="B11" s="6">
        <v>2832583</v>
      </c>
      <c r="C11" s="4" t="s">
        <v>8</v>
      </c>
    </row>
    <row r="12" spans="1:3">
      <c r="A12" s="2" t="s">
        <v>1731</v>
      </c>
      <c r="B12" s="6">
        <v>651979</v>
      </c>
      <c r="C12" s="4" t="s">
        <v>8</v>
      </c>
    </row>
    <row r="13" spans="1:3" ht="75">
      <c r="A13" s="3" t="s">
        <v>1732</v>
      </c>
      <c r="B13" s="4" t="s">
        <v>8</v>
      </c>
      <c r="C13" s="4" t="s">
        <v>8</v>
      </c>
    </row>
    <row r="14" spans="1:3" ht="30">
      <c r="A14" s="2" t="s">
        <v>1733</v>
      </c>
      <c r="B14" s="9">
        <v>19.98</v>
      </c>
      <c r="C14" s="7">
        <v>20</v>
      </c>
    </row>
    <row r="15" spans="1:3" ht="30">
      <c r="A15" s="2" t="s">
        <v>1734</v>
      </c>
      <c r="B15" s="9">
        <v>18.649999999999999</v>
      </c>
      <c r="C15" s="4" t="s">
        <v>8</v>
      </c>
    </row>
    <row r="16" spans="1:3" ht="30">
      <c r="A16" s="2" t="s">
        <v>1735</v>
      </c>
      <c r="B16" s="9">
        <v>19.43</v>
      </c>
      <c r="C16" s="4" t="s">
        <v>8</v>
      </c>
    </row>
    <row r="17" spans="1:3" ht="30">
      <c r="A17" s="2" t="s">
        <v>1736</v>
      </c>
      <c r="B17" s="7">
        <v>20</v>
      </c>
      <c r="C17" s="4" t="s">
        <v>8</v>
      </c>
    </row>
    <row r="18" spans="1:3" ht="30">
      <c r="A18" s="2" t="s">
        <v>1737</v>
      </c>
      <c r="B18" s="7">
        <v>20</v>
      </c>
      <c r="C18" s="4" t="s">
        <v>8</v>
      </c>
    </row>
    <row r="19" spans="1:3" ht="30">
      <c r="A19" s="2" t="s">
        <v>1738</v>
      </c>
      <c r="B19" s="7">
        <v>20</v>
      </c>
      <c r="C19" s="4" t="s">
        <v>8</v>
      </c>
    </row>
    <row r="20" spans="1:3" ht="30">
      <c r="A20" s="2" t="s">
        <v>1739</v>
      </c>
      <c r="B20" s="9">
        <v>19.920000000000002</v>
      </c>
      <c r="C20" s="9">
        <v>19.98</v>
      </c>
    </row>
    <row r="21" spans="1:3" ht="30">
      <c r="A21" s="2" t="s">
        <v>1740</v>
      </c>
      <c r="B21" s="7">
        <v>20</v>
      </c>
      <c r="C21" s="4" t="s">
        <v>8</v>
      </c>
    </row>
    <row r="22" spans="1:3" ht="30">
      <c r="A22" s="2" t="s">
        <v>1741</v>
      </c>
      <c r="B22" s="9">
        <v>19.63</v>
      </c>
      <c r="C22" s="4" t="s">
        <v>8</v>
      </c>
    </row>
    <row r="23" spans="1:3" ht="45">
      <c r="A23" s="2" t="s">
        <v>1742</v>
      </c>
      <c r="B23" s="4" t="s">
        <v>1743</v>
      </c>
      <c r="C23" s="4" t="s">
        <v>1744</v>
      </c>
    </row>
    <row r="24" spans="1:3" ht="45">
      <c r="A24" s="2" t="s">
        <v>1745</v>
      </c>
      <c r="B24" s="4" t="s">
        <v>1743</v>
      </c>
      <c r="C24" s="4" t="s">
        <v>1744</v>
      </c>
    </row>
    <row r="25" spans="1:3" ht="45">
      <c r="A25" s="2" t="s">
        <v>1746</v>
      </c>
      <c r="B25" s="4" t="s">
        <v>1747</v>
      </c>
      <c r="C25" s="4" t="s">
        <v>8</v>
      </c>
    </row>
    <row r="26" spans="1:3" ht="45">
      <c r="A26" s="2" t="s">
        <v>1748</v>
      </c>
      <c r="B26" s="4" t="s">
        <v>1749</v>
      </c>
      <c r="C26" s="4" t="s">
        <v>8</v>
      </c>
    </row>
    <row r="27" spans="1:3" ht="30">
      <c r="A27" s="2" t="s">
        <v>1750</v>
      </c>
      <c r="B27" s="7">
        <v>22800</v>
      </c>
      <c r="C27" s="4" t="s">
        <v>8</v>
      </c>
    </row>
    <row r="28" spans="1:3" ht="30">
      <c r="A28" s="2" t="s">
        <v>1751</v>
      </c>
      <c r="B28" s="6">
        <v>5183567</v>
      </c>
      <c r="C28" s="6">
        <v>22800</v>
      </c>
    </row>
    <row r="29" spans="1:3" ht="30">
      <c r="A29" s="2" t="s">
        <v>1752</v>
      </c>
      <c r="B29" s="4">
        <v>0</v>
      </c>
      <c r="C29" s="4" t="s">
        <v>8</v>
      </c>
    </row>
    <row r="30" spans="1:3" ht="30">
      <c r="A30" s="2" t="s">
        <v>1753</v>
      </c>
      <c r="B30" s="7">
        <v>4864278</v>
      </c>
      <c r="C30" s="4" t="s">
        <v>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24.42578125" bestFit="1" customWidth="1"/>
    <col min="3" max="3" width="23.42578125" bestFit="1" customWidth="1"/>
    <col min="4" max="4" width="12.28515625" bestFit="1" customWidth="1"/>
  </cols>
  <sheetData>
    <row r="1" spans="1:4" ht="45" customHeight="1">
      <c r="A1" s="8" t="s">
        <v>1754</v>
      </c>
      <c r="B1" s="8" t="s">
        <v>1</v>
      </c>
      <c r="C1" s="8"/>
      <c r="D1" s="1"/>
    </row>
    <row r="2" spans="1:4">
      <c r="A2" s="8"/>
      <c r="B2" s="1" t="s">
        <v>2</v>
      </c>
      <c r="C2" s="1" t="s">
        <v>37</v>
      </c>
      <c r="D2" s="1" t="s">
        <v>86</v>
      </c>
    </row>
    <row r="3" spans="1:4" ht="45">
      <c r="A3" s="3" t="s">
        <v>1755</v>
      </c>
      <c r="B3" s="4" t="s">
        <v>8</v>
      </c>
      <c r="C3" s="4" t="s">
        <v>8</v>
      </c>
      <c r="D3" s="4" t="s">
        <v>8</v>
      </c>
    </row>
    <row r="4" spans="1:4">
      <c r="A4" s="2" t="s">
        <v>1756</v>
      </c>
      <c r="B4" s="6">
        <v>3515486</v>
      </c>
      <c r="C4" s="6">
        <v>3471665</v>
      </c>
      <c r="D4" s="6">
        <v>3241332</v>
      </c>
    </row>
    <row r="5" spans="1:4" ht="45">
      <c r="A5" s="2" t="s">
        <v>1757</v>
      </c>
      <c r="B5" s="4" t="s">
        <v>1743</v>
      </c>
      <c r="C5" s="4" t="s">
        <v>1744</v>
      </c>
      <c r="D5" s="4" t="s">
        <v>8</v>
      </c>
    </row>
    <row r="6" spans="1:4" ht="30">
      <c r="A6" s="2" t="s">
        <v>1758</v>
      </c>
      <c r="B6" s="9">
        <v>19.920000000000002</v>
      </c>
      <c r="C6" s="9">
        <v>19.98</v>
      </c>
      <c r="D6" s="7">
        <v>20</v>
      </c>
    </row>
    <row r="7" spans="1:4">
      <c r="A7" s="2" t="s">
        <v>1759</v>
      </c>
      <c r="B7" s="6">
        <v>651979</v>
      </c>
      <c r="C7" s="4" t="s">
        <v>8</v>
      </c>
      <c r="D7" s="4" t="s">
        <v>8</v>
      </c>
    </row>
    <row r="8" spans="1:4" ht="30">
      <c r="A8" s="2" t="s">
        <v>1760</v>
      </c>
      <c r="B8" s="9">
        <v>19.63</v>
      </c>
      <c r="C8" s="4" t="s">
        <v>8</v>
      </c>
      <c r="D8" s="4" t="s">
        <v>8</v>
      </c>
    </row>
    <row r="9" spans="1:4">
      <c r="A9" s="2" t="s">
        <v>1761</v>
      </c>
      <c r="B9" s="4" t="s">
        <v>8</v>
      </c>
      <c r="C9" s="4" t="s">
        <v>8</v>
      </c>
      <c r="D9" s="4" t="s">
        <v>8</v>
      </c>
    </row>
    <row r="10" spans="1:4" ht="45">
      <c r="A10" s="3" t="s">
        <v>1755</v>
      </c>
      <c r="B10" s="4" t="s">
        <v>8</v>
      </c>
      <c r="C10" s="4" t="s">
        <v>8</v>
      </c>
      <c r="D10" s="4" t="s">
        <v>8</v>
      </c>
    </row>
    <row r="11" spans="1:4">
      <c r="A11" s="2" t="s">
        <v>1762</v>
      </c>
      <c r="B11" s="9">
        <v>18.09</v>
      </c>
      <c r="C11" s="4" t="s">
        <v>8</v>
      </c>
      <c r="D11" s="4" t="s">
        <v>8</v>
      </c>
    </row>
    <row r="12" spans="1:4">
      <c r="A12" s="2" t="s">
        <v>1756</v>
      </c>
      <c r="B12" s="6">
        <v>117480</v>
      </c>
      <c r="C12" s="4" t="s">
        <v>8</v>
      </c>
      <c r="D12" s="4" t="s">
        <v>8</v>
      </c>
    </row>
    <row r="13" spans="1:4" ht="45">
      <c r="A13" s="2" t="s">
        <v>1757</v>
      </c>
      <c r="B13" s="4" t="s">
        <v>1763</v>
      </c>
      <c r="C13" s="4" t="s">
        <v>8</v>
      </c>
      <c r="D13" s="4" t="s">
        <v>8</v>
      </c>
    </row>
    <row r="14" spans="1:4" ht="30">
      <c r="A14" s="2" t="s">
        <v>1758</v>
      </c>
      <c r="B14" s="9">
        <v>18.09</v>
      </c>
      <c r="C14" s="4" t="s">
        <v>8</v>
      </c>
      <c r="D14" s="4" t="s">
        <v>8</v>
      </c>
    </row>
    <row r="15" spans="1:4">
      <c r="A15" s="2" t="s">
        <v>1759</v>
      </c>
      <c r="B15" s="4">
        <v>0</v>
      </c>
      <c r="C15" s="4" t="s">
        <v>8</v>
      </c>
      <c r="D15" s="4" t="s">
        <v>8</v>
      </c>
    </row>
    <row r="16" spans="1:4" ht="30">
      <c r="A16" s="2" t="s">
        <v>1760</v>
      </c>
      <c r="B16" s="7">
        <v>0</v>
      </c>
      <c r="C16" s="4" t="s">
        <v>8</v>
      </c>
      <c r="D16" s="4" t="s">
        <v>8</v>
      </c>
    </row>
    <row r="17" spans="1:4">
      <c r="A17" s="2" t="s">
        <v>1764</v>
      </c>
      <c r="B17" s="4" t="s">
        <v>8</v>
      </c>
      <c r="C17" s="4" t="s">
        <v>8</v>
      </c>
      <c r="D17" s="4" t="s">
        <v>8</v>
      </c>
    </row>
    <row r="18" spans="1:4" ht="45">
      <c r="A18" s="3" t="s">
        <v>1755</v>
      </c>
      <c r="B18" s="4" t="s">
        <v>8</v>
      </c>
      <c r="C18" s="4" t="s">
        <v>8</v>
      </c>
      <c r="D18" s="4" t="s">
        <v>8</v>
      </c>
    </row>
    <row r="19" spans="1:4">
      <c r="A19" s="2" t="s">
        <v>1762</v>
      </c>
      <c r="B19" s="9">
        <v>18.23</v>
      </c>
      <c r="C19" s="4" t="s">
        <v>8</v>
      </c>
      <c r="D19" s="4" t="s">
        <v>8</v>
      </c>
    </row>
    <row r="20" spans="1:4">
      <c r="A20" s="2" t="s">
        <v>1756</v>
      </c>
      <c r="B20" s="6">
        <v>30000</v>
      </c>
      <c r="C20" s="4" t="s">
        <v>8</v>
      </c>
      <c r="D20" s="4" t="s">
        <v>8</v>
      </c>
    </row>
    <row r="21" spans="1:4" ht="45">
      <c r="A21" s="2" t="s">
        <v>1757</v>
      </c>
      <c r="B21" s="4" t="s">
        <v>1765</v>
      </c>
      <c r="C21" s="4" t="s">
        <v>8</v>
      </c>
      <c r="D21" s="4" t="s">
        <v>8</v>
      </c>
    </row>
    <row r="22" spans="1:4" ht="30">
      <c r="A22" s="2" t="s">
        <v>1758</v>
      </c>
      <c r="B22" s="9">
        <v>18.23</v>
      </c>
      <c r="C22" s="4" t="s">
        <v>8</v>
      </c>
      <c r="D22" s="4" t="s">
        <v>8</v>
      </c>
    </row>
    <row r="23" spans="1:4">
      <c r="A23" s="2" t="s">
        <v>1759</v>
      </c>
      <c r="B23" s="4">
        <v>0</v>
      </c>
      <c r="C23" s="4" t="s">
        <v>8</v>
      </c>
      <c r="D23" s="4" t="s">
        <v>8</v>
      </c>
    </row>
    <row r="24" spans="1:4" ht="30">
      <c r="A24" s="2" t="s">
        <v>1760</v>
      </c>
      <c r="B24" s="7">
        <v>0</v>
      </c>
      <c r="C24" s="4" t="s">
        <v>8</v>
      </c>
      <c r="D24" s="4" t="s">
        <v>8</v>
      </c>
    </row>
    <row r="25" spans="1:4">
      <c r="A25" s="2" t="s">
        <v>1766</v>
      </c>
      <c r="B25" s="4" t="s">
        <v>8</v>
      </c>
      <c r="C25" s="4" t="s">
        <v>8</v>
      </c>
      <c r="D25" s="4" t="s">
        <v>8</v>
      </c>
    </row>
    <row r="26" spans="1:4" ht="45">
      <c r="A26" s="3" t="s">
        <v>1755</v>
      </c>
      <c r="B26" s="4" t="s">
        <v>8</v>
      </c>
      <c r="C26" s="4" t="s">
        <v>8</v>
      </c>
      <c r="D26" s="4" t="s">
        <v>8</v>
      </c>
    </row>
    <row r="27" spans="1:4">
      <c r="A27" s="2" t="s">
        <v>1762</v>
      </c>
      <c r="B27" s="7">
        <v>20</v>
      </c>
      <c r="C27" s="4" t="s">
        <v>8</v>
      </c>
      <c r="D27" s="4" t="s">
        <v>8</v>
      </c>
    </row>
    <row r="28" spans="1:4">
      <c r="A28" s="2" t="s">
        <v>1756</v>
      </c>
      <c r="B28" s="6">
        <v>3338805</v>
      </c>
      <c r="C28" s="4" t="s">
        <v>8</v>
      </c>
      <c r="D28" s="4" t="s">
        <v>8</v>
      </c>
    </row>
    <row r="29" spans="1:4" ht="45">
      <c r="A29" s="2" t="s">
        <v>1757</v>
      </c>
      <c r="B29" s="4" t="s">
        <v>1767</v>
      </c>
      <c r="C29" s="4" t="s">
        <v>8</v>
      </c>
      <c r="D29" s="4" t="s">
        <v>8</v>
      </c>
    </row>
    <row r="30" spans="1:4" ht="30">
      <c r="A30" s="2" t="s">
        <v>1758</v>
      </c>
      <c r="B30" s="7">
        <v>20</v>
      </c>
      <c r="C30" s="4" t="s">
        <v>8</v>
      </c>
      <c r="D30" s="4" t="s">
        <v>8</v>
      </c>
    </row>
    <row r="31" spans="1:4">
      <c r="A31" s="2" t="s">
        <v>1759</v>
      </c>
      <c r="B31" s="6">
        <v>2832583</v>
      </c>
      <c r="C31" s="4" t="s">
        <v>8</v>
      </c>
      <c r="D31" s="4" t="s">
        <v>8</v>
      </c>
    </row>
    <row r="32" spans="1:4" ht="30">
      <c r="A32" s="2" t="s">
        <v>1760</v>
      </c>
      <c r="B32" s="7">
        <v>20</v>
      </c>
      <c r="C32" s="4" t="s">
        <v>8</v>
      </c>
      <c r="D32" s="4" t="s">
        <v>8</v>
      </c>
    </row>
    <row r="33" spans="1:4">
      <c r="A33" s="2" t="s">
        <v>1768</v>
      </c>
      <c r="B33" s="4" t="s">
        <v>8</v>
      </c>
      <c r="C33" s="4" t="s">
        <v>8</v>
      </c>
      <c r="D33" s="4" t="s">
        <v>8</v>
      </c>
    </row>
    <row r="34" spans="1:4" ht="45">
      <c r="A34" s="3" t="s">
        <v>1755</v>
      </c>
      <c r="B34" s="4" t="s">
        <v>8</v>
      </c>
      <c r="C34" s="4" t="s">
        <v>8</v>
      </c>
      <c r="D34" s="4" t="s">
        <v>8</v>
      </c>
    </row>
    <row r="35" spans="1:4">
      <c r="A35" s="2" t="s">
        <v>1762</v>
      </c>
      <c r="B35" s="9">
        <v>20.48</v>
      </c>
      <c r="C35" s="4" t="s">
        <v>8</v>
      </c>
      <c r="D35" s="4" t="s">
        <v>8</v>
      </c>
    </row>
    <row r="36" spans="1:4">
      <c r="A36" s="2" t="s">
        <v>1756</v>
      </c>
      <c r="B36" s="6">
        <v>2801</v>
      </c>
      <c r="C36" s="4" t="s">
        <v>8</v>
      </c>
      <c r="D36" s="4" t="s">
        <v>8</v>
      </c>
    </row>
    <row r="37" spans="1:4" ht="45">
      <c r="A37" s="2" t="s">
        <v>1757</v>
      </c>
      <c r="B37" s="4" t="s">
        <v>1769</v>
      </c>
      <c r="C37" s="4" t="s">
        <v>8</v>
      </c>
      <c r="D37" s="4" t="s">
        <v>8</v>
      </c>
    </row>
    <row r="38" spans="1:4" ht="30">
      <c r="A38" s="2" t="s">
        <v>1758</v>
      </c>
      <c r="B38" s="9">
        <v>20.48</v>
      </c>
      <c r="C38" s="4" t="s">
        <v>8</v>
      </c>
      <c r="D38" s="4" t="s">
        <v>8</v>
      </c>
    </row>
    <row r="39" spans="1:4">
      <c r="A39" s="2" t="s">
        <v>1759</v>
      </c>
      <c r="B39" s="4">
        <v>0</v>
      </c>
      <c r="C39" s="4" t="s">
        <v>8</v>
      </c>
      <c r="D39" s="4" t="s">
        <v>8</v>
      </c>
    </row>
    <row r="40" spans="1:4" ht="30">
      <c r="A40" s="2" t="s">
        <v>1760</v>
      </c>
      <c r="B40" s="7">
        <v>0</v>
      </c>
      <c r="C40" s="4" t="s">
        <v>8</v>
      </c>
      <c r="D40" s="4" t="s">
        <v>8</v>
      </c>
    </row>
    <row r="41" spans="1:4">
      <c r="A41" s="2" t="s">
        <v>1770</v>
      </c>
      <c r="B41" s="4" t="s">
        <v>8</v>
      </c>
      <c r="C41" s="4" t="s">
        <v>8</v>
      </c>
      <c r="D41" s="4" t="s">
        <v>8</v>
      </c>
    </row>
    <row r="42" spans="1:4" ht="45">
      <c r="A42" s="3" t="s">
        <v>1755</v>
      </c>
      <c r="B42" s="4" t="s">
        <v>8</v>
      </c>
      <c r="C42" s="4" t="s">
        <v>8</v>
      </c>
      <c r="D42" s="4" t="s">
        <v>8</v>
      </c>
    </row>
    <row r="43" spans="1:4">
      <c r="A43" s="2" t="s">
        <v>1762</v>
      </c>
      <c r="B43" s="9">
        <v>20.54</v>
      </c>
      <c r="C43" s="4" t="s">
        <v>8</v>
      </c>
      <c r="D43" s="4" t="s">
        <v>8</v>
      </c>
    </row>
    <row r="44" spans="1:4">
      <c r="A44" s="2" t="s">
        <v>1756</v>
      </c>
      <c r="B44" s="6">
        <v>26400</v>
      </c>
      <c r="C44" s="4" t="s">
        <v>8</v>
      </c>
      <c r="D44" s="4" t="s">
        <v>8</v>
      </c>
    </row>
    <row r="45" spans="1:4" ht="45">
      <c r="A45" s="2" t="s">
        <v>1757</v>
      </c>
      <c r="B45" s="4" t="s">
        <v>1771</v>
      </c>
      <c r="C45" s="4" t="s">
        <v>8</v>
      </c>
      <c r="D45" s="4" t="s">
        <v>8</v>
      </c>
    </row>
    <row r="46" spans="1:4" ht="30">
      <c r="A46" s="2" t="s">
        <v>1758</v>
      </c>
      <c r="B46" s="9">
        <v>20.54</v>
      </c>
      <c r="C46" s="4" t="s">
        <v>8</v>
      </c>
      <c r="D46" s="4" t="s">
        <v>8</v>
      </c>
    </row>
    <row r="47" spans="1:4">
      <c r="A47" s="2" t="s">
        <v>1759</v>
      </c>
      <c r="B47" s="4">
        <v>0</v>
      </c>
      <c r="C47" s="4" t="s">
        <v>8</v>
      </c>
      <c r="D47" s="4" t="s">
        <v>8</v>
      </c>
    </row>
    <row r="48" spans="1:4" ht="30">
      <c r="A48" s="2" t="s">
        <v>1760</v>
      </c>
      <c r="B48" s="7">
        <v>0</v>
      </c>
      <c r="C48" s="4" t="s">
        <v>8</v>
      </c>
      <c r="D48" s="4" t="s">
        <v>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ustomHeight="1">
      <c r="A1" s="8" t="s">
        <v>1772</v>
      </c>
      <c r="B1" s="1" t="s">
        <v>1</v>
      </c>
      <c r="C1" s="1"/>
    </row>
    <row r="2" spans="1:3">
      <c r="A2" s="8"/>
      <c r="B2" s="1" t="s">
        <v>2</v>
      </c>
      <c r="C2" s="1" t="s">
        <v>86</v>
      </c>
    </row>
    <row r="3" spans="1:3" ht="30">
      <c r="A3" s="2" t="s">
        <v>1773</v>
      </c>
      <c r="B3" s="4" t="s">
        <v>8</v>
      </c>
      <c r="C3" s="4" t="s">
        <v>8</v>
      </c>
    </row>
    <row r="4" spans="1:3" ht="75">
      <c r="A4" s="3" t="s">
        <v>1774</v>
      </c>
      <c r="B4" s="4" t="s">
        <v>8</v>
      </c>
      <c r="C4" s="4" t="s">
        <v>8</v>
      </c>
    </row>
    <row r="5" spans="1:3" ht="30">
      <c r="A5" s="2" t="s">
        <v>1775</v>
      </c>
      <c r="B5" s="6">
        <v>951668</v>
      </c>
      <c r="C5" s="6">
        <v>1108334</v>
      </c>
    </row>
    <row r="6" spans="1:3">
      <c r="A6" s="2" t="s">
        <v>1776</v>
      </c>
      <c r="B6" s="6">
        <v>-10997</v>
      </c>
      <c r="C6" s="4" t="s">
        <v>8</v>
      </c>
    </row>
    <row r="7" spans="1:3" ht="30">
      <c r="A7" s="2" t="s">
        <v>1777</v>
      </c>
      <c r="B7" s="6">
        <v>146218</v>
      </c>
      <c r="C7" s="4" t="s">
        <v>8</v>
      </c>
    </row>
    <row r="8" spans="1:3" ht="30">
      <c r="A8" s="2" t="s">
        <v>1778</v>
      </c>
      <c r="B8" s="6">
        <v>-11004</v>
      </c>
      <c r="C8" s="4" t="s">
        <v>8</v>
      </c>
    </row>
    <row r="9" spans="1:3" ht="30">
      <c r="A9" s="2" t="s">
        <v>1779</v>
      </c>
      <c r="B9" s="6">
        <v>-11425</v>
      </c>
      <c r="C9" s="4" t="s">
        <v>8</v>
      </c>
    </row>
    <row r="10" spans="1:3" ht="30">
      <c r="A10" s="2" t="s">
        <v>1780</v>
      </c>
      <c r="B10" s="6">
        <v>1064460</v>
      </c>
      <c r="C10" s="6">
        <v>1108334</v>
      </c>
    </row>
    <row r="11" spans="1:3" ht="90">
      <c r="A11" s="3" t="s">
        <v>1781</v>
      </c>
      <c r="B11" s="4" t="s">
        <v>8</v>
      </c>
      <c r="C11" s="4" t="s">
        <v>8</v>
      </c>
    </row>
    <row r="12" spans="1:3" ht="30">
      <c r="A12" s="2" t="s">
        <v>1782</v>
      </c>
      <c r="B12" s="9">
        <v>14.79</v>
      </c>
      <c r="C12" s="4" t="s">
        <v>8</v>
      </c>
    </row>
    <row r="13" spans="1:3" ht="30">
      <c r="A13" s="2" t="s">
        <v>1783</v>
      </c>
      <c r="B13" s="9">
        <v>18.23</v>
      </c>
      <c r="C13" s="4" t="s">
        <v>8</v>
      </c>
    </row>
    <row r="14" spans="1:3" ht="30">
      <c r="A14" s="2" t="s">
        <v>1784</v>
      </c>
      <c r="B14" s="9">
        <v>18.25</v>
      </c>
      <c r="C14" s="4" t="s">
        <v>8</v>
      </c>
    </row>
    <row r="15" spans="1:3" ht="30">
      <c r="A15" s="2" t="s">
        <v>1785</v>
      </c>
      <c r="B15" s="9">
        <v>18.09</v>
      </c>
      <c r="C15" s="4" t="s">
        <v>8</v>
      </c>
    </row>
    <row r="16" spans="1:3" ht="45">
      <c r="A16" s="2" t="s">
        <v>1786</v>
      </c>
      <c r="B16" s="9">
        <v>18.2</v>
      </c>
      <c r="C16" s="4" t="s">
        <v>8</v>
      </c>
    </row>
    <row r="17" spans="1:3" ht="30">
      <c r="A17" s="2" t="s">
        <v>1787</v>
      </c>
      <c r="B17" s="9">
        <v>15.16</v>
      </c>
      <c r="C17" s="4" t="s">
        <v>8</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788</v>
      </c>
      <c r="B1" s="1" t="s">
        <v>1214</v>
      </c>
      <c r="C1" s="8" t="s">
        <v>1</v>
      </c>
      <c r="D1" s="8"/>
      <c r="E1" s="8"/>
    </row>
    <row r="2" spans="1:5">
      <c r="A2" s="8"/>
      <c r="B2" s="1" t="s">
        <v>1216</v>
      </c>
      <c r="C2" s="1" t="s">
        <v>2</v>
      </c>
      <c r="D2" s="1" t="s">
        <v>37</v>
      </c>
      <c r="E2" s="1" t="s">
        <v>86</v>
      </c>
    </row>
    <row r="3" spans="1:5" ht="30">
      <c r="A3" s="3" t="s">
        <v>1789</v>
      </c>
      <c r="B3" s="4" t="s">
        <v>8</v>
      </c>
      <c r="C3" s="4" t="s">
        <v>8</v>
      </c>
      <c r="D3" s="4" t="s">
        <v>8</v>
      </c>
      <c r="E3" s="4" t="s">
        <v>8</v>
      </c>
    </row>
    <row r="4" spans="1:5">
      <c r="A4" s="2" t="s">
        <v>1790</v>
      </c>
      <c r="B4" s="4" t="s">
        <v>8</v>
      </c>
      <c r="C4" s="6">
        <v>830750</v>
      </c>
      <c r="D4" s="6">
        <v>830750</v>
      </c>
      <c r="E4" s="6">
        <v>830750</v>
      </c>
    </row>
    <row r="5" spans="1:5" ht="30">
      <c r="A5" s="2" t="s">
        <v>1791</v>
      </c>
      <c r="B5" s="4" t="s">
        <v>8</v>
      </c>
      <c r="C5" s="7">
        <v>20</v>
      </c>
      <c r="D5" s="7">
        <v>20</v>
      </c>
      <c r="E5" s="7">
        <v>20</v>
      </c>
    </row>
    <row r="6" spans="1:5">
      <c r="A6" s="2" t="s">
        <v>1792</v>
      </c>
      <c r="B6" s="4" t="s">
        <v>1196</v>
      </c>
      <c r="C6" s="4" t="s">
        <v>8</v>
      </c>
      <c r="D6" s="4" t="s">
        <v>8</v>
      </c>
      <c r="E6" s="4" t="s">
        <v>8</v>
      </c>
    </row>
    <row r="7" spans="1:5">
      <c r="A7" s="2" t="s">
        <v>1793</v>
      </c>
      <c r="B7" s="4" t="s">
        <v>8</v>
      </c>
      <c r="C7" s="7">
        <v>6300000</v>
      </c>
      <c r="D7" s="7">
        <v>5500000</v>
      </c>
      <c r="E7" s="4" t="s">
        <v>8</v>
      </c>
    </row>
    <row r="8" spans="1:5" ht="30">
      <c r="A8" s="2" t="s">
        <v>127</v>
      </c>
      <c r="B8" s="4" t="s">
        <v>8</v>
      </c>
      <c r="C8" s="7">
        <v>820000</v>
      </c>
      <c r="D8" s="7">
        <v>-1385000</v>
      </c>
      <c r="E8" s="7">
        <v>-56000</v>
      </c>
    </row>
    <row r="9" spans="1:5">
      <c r="A9" s="2" t="s">
        <v>1657</v>
      </c>
      <c r="B9" s="4" t="s">
        <v>8</v>
      </c>
      <c r="C9" s="4" t="s">
        <v>8</v>
      </c>
      <c r="D9" s="4" t="s">
        <v>8</v>
      </c>
      <c r="E9" s="4" t="s">
        <v>8</v>
      </c>
    </row>
    <row r="10" spans="1:5" ht="30">
      <c r="A10" s="3" t="s">
        <v>1789</v>
      </c>
      <c r="B10" s="4" t="s">
        <v>8</v>
      </c>
      <c r="C10" s="4" t="s">
        <v>8</v>
      </c>
      <c r="D10" s="4" t="s">
        <v>8</v>
      </c>
      <c r="E10" s="4" t="s">
        <v>8</v>
      </c>
    </row>
    <row r="11" spans="1:5">
      <c r="A11" s="2" t="s">
        <v>1794</v>
      </c>
      <c r="B11" s="4" t="s">
        <v>8</v>
      </c>
      <c r="C11" s="5">
        <v>43758</v>
      </c>
      <c r="D11" s="4" t="s">
        <v>8</v>
      </c>
      <c r="E11" s="4" t="s">
        <v>8</v>
      </c>
    </row>
    <row r="12" spans="1:5">
      <c r="A12" s="2" t="s">
        <v>1203</v>
      </c>
      <c r="B12" s="4" t="s">
        <v>8</v>
      </c>
      <c r="C12" s="4" t="s">
        <v>8</v>
      </c>
      <c r="D12" s="4" t="s">
        <v>8</v>
      </c>
      <c r="E12" s="4" t="s">
        <v>8</v>
      </c>
    </row>
    <row r="13" spans="1:5" ht="30">
      <c r="A13" s="3" t="s">
        <v>1789</v>
      </c>
      <c r="B13" s="4" t="s">
        <v>8</v>
      </c>
      <c r="C13" s="4" t="s">
        <v>8</v>
      </c>
      <c r="D13" s="4" t="s">
        <v>8</v>
      </c>
      <c r="E13" s="4" t="s">
        <v>8</v>
      </c>
    </row>
    <row r="14" spans="1:5">
      <c r="A14" s="2" t="s">
        <v>1794</v>
      </c>
      <c r="B14" s="4" t="s">
        <v>8</v>
      </c>
      <c r="C14" s="5">
        <v>44104</v>
      </c>
      <c r="D14" s="4" t="s">
        <v>8</v>
      </c>
      <c r="E14" s="4" t="s">
        <v>8</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1795</v>
      </c>
      <c r="B1" s="8" t="s">
        <v>1</v>
      </c>
      <c r="C1" s="8"/>
      <c r="D1" s="8"/>
    </row>
    <row r="2" spans="1:4">
      <c r="A2" s="8"/>
      <c r="B2" s="1" t="s">
        <v>2</v>
      </c>
      <c r="C2" s="1" t="s">
        <v>37</v>
      </c>
      <c r="D2" s="1" t="s">
        <v>86</v>
      </c>
    </row>
    <row r="3" spans="1:4" ht="30">
      <c r="A3" s="3" t="s">
        <v>1796</v>
      </c>
      <c r="B3" s="4" t="s">
        <v>8</v>
      </c>
      <c r="C3" s="4" t="s">
        <v>8</v>
      </c>
      <c r="D3" s="4" t="s">
        <v>8</v>
      </c>
    </row>
    <row r="4" spans="1:4">
      <c r="A4" s="2" t="s">
        <v>679</v>
      </c>
      <c r="B4" s="190">
        <v>2.1600000000000001E-2</v>
      </c>
      <c r="C4" s="190">
        <v>1.18E-2</v>
      </c>
      <c r="D4" s="190">
        <v>1.5599999999999999E-2</v>
      </c>
    </row>
    <row r="5" spans="1:4">
      <c r="A5" s="2" t="s">
        <v>680</v>
      </c>
      <c r="B5" s="190">
        <v>0.33800000000000002</v>
      </c>
      <c r="C5" s="190">
        <v>0.37719999999999998</v>
      </c>
      <c r="D5" s="190">
        <v>0.3493</v>
      </c>
    </row>
    <row r="6" spans="1:4">
      <c r="A6" s="2" t="s">
        <v>682</v>
      </c>
      <c r="B6" s="190">
        <v>9.2999999999999992E-3</v>
      </c>
      <c r="C6" s="190">
        <v>1.0500000000000001E-2</v>
      </c>
      <c r="D6" s="190">
        <v>0</v>
      </c>
    </row>
    <row r="7" spans="1:4">
      <c r="A7" s="2" t="s">
        <v>1657</v>
      </c>
      <c r="B7" s="4" t="s">
        <v>8</v>
      </c>
      <c r="C7" s="4" t="s">
        <v>8</v>
      </c>
      <c r="D7" s="4" t="s">
        <v>8</v>
      </c>
    </row>
    <row r="8" spans="1:4" ht="30">
      <c r="A8" s="3" t="s">
        <v>1796</v>
      </c>
      <c r="B8" s="4" t="s">
        <v>8</v>
      </c>
      <c r="C8" s="4" t="s">
        <v>8</v>
      </c>
      <c r="D8" s="4" t="s">
        <v>8</v>
      </c>
    </row>
    <row r="9" spans="1:4">
      <c r="A9" s="2" t="s">
        <v>681</v>
      </c>
      <c r="B9" s="4" t="s">
        <v>1797</v>
      </c>
      <c r="C9" s="4" t="s">
        <v>1209</v>
      </c>
      <c r="D9" s="4" t="s">
        <v>1241</v>
      </c>
    </row>
    <row r="10" spans="1:4">
      <c r="A10" s="2" t="s">
        <v>1203</v>
      </c>
      <c r="B10" s="4" t="s">
        <v>8</v>
      </c>
      <c r="C10" s="4" t="s">
        <v>8</v>
      </c>
      <c r="D10" s="4" t="s">
        <v>8</v>
      </c>
    </row>
    <row r="11" spans="1:4" ht="30">
      <c r="A11" s="3" t="s">
        <v>1796</v>
      </c>
      <c r="B11" s="4" t="s">
        <v>8</v>
      </c>
      <c r="C11" s="4" t="s">
        <v>8</v>
      </c>
      <c r="D11" s="4" t="s">
        <v>8</v>
      </c>
    </row>
    <row r="12" spans="1:4">
      <c r="A12" s="2" t="s">
        <v>681</v>
      </c>
      <c r="B12" s="4" t="s">
        <v>1209</v>
      </c>
      <c r="C12" s="4" t="s">
        <v>1241</v>
      </c>
      <c r="D12" s="4" t="s">
        <v>179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799</v>
      </c>
      <c r="B1" s="8" t="s">
        <v>1</v>
      </c>
      <c r="C1" s="8"/>
    </row>
    <row r="2" spans="1:3">
      <c r="A2" s="8"/>
      <c r="B2" s="1" t="s">
        <v>2</v>
      </c>
      <c r="C2" s="1" t="s">
        <v>37</v>
      </c>
    </row>
    <row r="3" spans="1:3" ht="30">
      <c r="A3" s="3" t="s">
        <v>1800</v>
      </c>
      <c r="B3" s="4" t="s">
        <v>8</v>
      </c>
      <c r="C3" s="4" t="s">
        <v>8</v>
      </c>
    </row>
    <row r="4" spans="1:3">
      <c r="A4" s="2" t="s">
        <v>1801</v>
      </c>
      <c r="B4" s="6">
        <v>44918336</v>
      </c>
      <c r="C4" s="6">
        <v>52327672</v>
      </c>
    </row>
    <row r="5" spans="1:3" ht="30">
      <c r="A5" s="2" t="s">
        <v>1802</v>
      </c>
      <c r="B5" s="6">
        <v>1064460</v>
      </c>
      <c r="C5" s="6">
        <v>951668</v>
      </c>
    </row>
    <row r="6" spans="1:3">
      <c r="A6" s="2" t="s">
        <v>5</v>
      </c>
      <c r="B6" s="4" t="s">
        <v>8</v>
      </c>
      <c r="C6" s="4" t="s">
        <v>8</v>
      </c>
    </row>
    <row r="7" spans="1:3" ht="30">
      <c r="A7" s="3" t="s">
        <v>1800</v>
      </c>
      <c r="B7" s="4" t="s">
        <v>8</v>
      </c>
      <c r="C7" s="4" t="s">
        <v>8</v>
      </c>
    </row>
    <row r="8" spans="1:3">
      <c r="A8" s="2" t="s">
        <v>1801</v>
      </c>
      <c r="B8" s="6">
        <v>41890562</v>
      </c>
      <c r="C8" s="6">
        <v>46368483</v>
      </c>
    </row>
    <row r="9" spans="1:3">
      <c r="A9" s="2" t="s">
        <v>6</v>
      </c>
      <c r="B9" s="4" t="s">
        <v>8</v>
      </c>
      <c r="C9" s="4" t="s">
        <v>8</v>
      </c>
    </row>
    <row r="10" spans="1:3" ht="30">
      <c r="A10" s="3" t="s">
        <v>1800</v>
      </c>
      <c r="B10" s="4" t="s">
        <v>8</v>
      </c>
      <c r="C10" s="4" t="s">
        <v>8</v>
      </c>
    </row>
    <row r="11" spans="1:3">
      <c r="A11" s="2" t="s">
        <v>1801</v>
      </c>
      <c r="B11" s="6">
        <v>3027774</v>
      </c>
      <c r="C11" s="6">
        <v>595918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803</v>
      </c>
      <c r="B1" s="1" t="s">
        <v>1214</v>
      </c>
      <c r="C1" s="1"/>
      <c r="D1" s="1"/>
      <c r="E1" s="1"/>
    </row>
    <row r="2" spans="1:5">
      <c r="A2" s="8"/>
      <c r="B2" s="1" t="s">
        <v>1216</v>
      </c>
      <c r="C2" s="1" t="s">
        <v>2</v>
      </c>
      <c r="D2" s="1" t="s">
        <v>37</v>
      </c>
      <c r="E2" s="1" t="s">
        <v>86</v>
      </c>
    </row>
    <row r="3" spans="1:5" ht="45">
      <c r="A3" s="3" t="s">
        <v>1755</v>
      </c>
      <c r="B3" s="4" t="s">
        <v>8</v>
      </c>
      <c r="C3" s="4" t="s">
        <v>8</v>
      </c>
      <c r="D3" s="4" t="s">
        <v>8</v>
      </c>
      <c r="E3" s="4" t="s">
        <v>8</v>
      </c>
    </row>
    <row r="4" spans="1:5" ht="30">
      <c r="A4" s="2" t="s">
        <v>1804</v>
      </c>
      <c r="B4" s="6">
        <v>101782</v>
      </c>
      <c r="C4" s="4" t="s">
        <v>8</v>
      </c>
      <c r="D4" s="4" t="s">
        <v>8</v>
      </c>
      <c r="E4" s="4" t="s">
        <v>8</v>
      </c>
    </row>
    <row r="5" spans="1:5">
      <c r="A5" s="2" t="s">
        <v>1801</v>
      </c>
      <c r="B5" s="4" t="s">
        <v>8</v>
      </c>
      <c r="C5" s="6">
        <v>44918336</v>
      </c>
      <c r="D5" s="6">
        <v>52327672</v>
      </c>
      <c r="E5" s="4" t="s">
        <v>8</v>
      </c>
    </row>
    <row r="6" spans="1:5" ht="30">
      <c r="A6" s="2" t="s">
        <v>1805</v>
      </c>
      <c r="B6" s="4" t="s">
        <v>8</v>
      </c>
      <c r="C6" s="6">
        <v>3515486</v>
      </c>
      <c r="D6" s="6">
        <v>3471665</v>
      </c>
      <c r="E6" s="6">
        <v>3241332</v>
      </c>
    </row>
    <row r="7" spans="1:5" ht="30">
      <c r="A7" s="2" t="s">
        <v>1806</v>
      </c>
      <c r="B7" s="4" t="s">
        <v>8</v>
      </c>
      <c r="C7" s="9">
        <v>19.920000000000002</v>
      </c>
      <c r="D7" s="9">
        <v>19.98</v>
      </c>
      <c r="E7" s="7">
        <v>20</v>
      </c>
    </row>
    <row r="8" spans="1:5">
      <c r="A8" s="2" t="s">
        <v>1790</v>
      </c>
      <c r="B8" s="4" t="s">
        <v>8</v>
      </c>
      <c r="C8" s="6">
        <v>830750</v>
      </c>
      <c r="D8" s="6">
        <v>830750</v>
      </c>
      <c r="E8" s="6">
        <v>830750</v>
      </c>
    </row>
    <row r="9" spans="1:5" ht="30">
      <c r="A9" s="2" t="s">
        <v>1791</v>
      </c>
      <c r="B9" s="4" t="s">
        <v>8</v>
      </c>
      <c r="C9" s="7">
        <v>20</v>
      </c>
      <c r="D9" s="7">
        <v>20</v>
      </c>
      <c r="E9" s="7">
        <v>20</v>
      </c>
    </row>
    <row r="10" spans="1:5" ht="30">
      <c r="A10" s="2" t="s">
        <v>1807</v>
      </c>
      <c r="B10" s="4" t="s">
        <v>8</v>
      </c>
      <c r="C10" s="4" t="s">
        <v>8</v>
      </c>
      <c r="D10" s="4" t="s">
        <v>8</v>
      </c>
      <c r="E10" s="4" t="s">
        <v>8</v>
      </c>
    </row>
    <row r="11" spans="1:5" ht="45">
      <c r="A11" s="3" t="s">
        <v>1755</v>
      </c>
      <c r="B11" s="4" t="s">
        <v>8</v>
      </c>
      <c r="C11" s="4" t="s">
        <v>8</v>
      </c>
      <c r="D11" s="4" t="s">
        <v>8</v>
      </c>
      <c r="E11" s="4" t="s">
        <v>8</v>
      </c>
    </row>
    <row r="12" spans="1:5" ht="30">
      <c r="A12" s="2" t="s">
        <v>1808</v>
      </c>
      <c r="B12" s="4" t="s">
        <v>8</v>
      </c>
      <c r="C12" s="6">
        <v>1064460</v>
      </c>
      <c r="D12" s="6">
        <v>951668</v>
      </c>
      <c r="E12" s="6">
        <v>1108334</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809</v>
      </c>
      <c r="B1" s="8" t="s">
        <v>1214</v>
      </c>
      <c r="C1" s="8"/>
      <c r="D1" s="8"/>
      <c r="E1" s="8"/>
      <c r="F1" s="8"/>
      <c r="G1" s="8"/>
      <c r="H1" s="8"/>
      <c r="I1" s="8"/>
      <c r="J1" s="8"/>
      <c r="K1" s="8"/>
      <c r="L1" s="8"/>
      <c r="M1" s="8"/>
      <c r="N1" s="8" t="s">
        <v>1</v>
      </c>
      <c r="O1" s="8"/>
      <c r="P1" s="8"/>
    </row>
    <row r="2" spans="1:16" ht="30">
      <c r="A2" s="1" t="s">
        <v>76</v>
      </c>
      <c r="B2" s="1" t="s">
        <v>2</v>
      </c>
      <c r="C2" s="1" t="s">
        <v>1810</v>
      </c>
      <c r="D2" s="1" t="s">
        <v>3</v>
      </c>
      <c r="E2" s="1" t="s">
        <v>1216</v>
      </c>
      <c r="F2" s="1" t="s">
        <v>37</v>
      </c>
      <c r="G2" s="1" t="s">
        <v>1811</v>
      </c>
      <c r="H2" s="1" t="s">
        <v>1812</v>
      </c>
      <c r="I2" s="1" t="s">
        <v>1257</v>
      </c>
      <c r="J2" s="1" t="s">
        <v>86</v>
      </c>
      <c r="K2" s="1" t="s">
        <v>1218</v>
      </c>
      <c r="L2" s="1" t="s">
        <v>1813</v>
      </c>
      <c r="M2" s="1" t="s">
        <v>1814</v>
      </c>
      <c r="N2" s="1" t="s">
        <v>2</v>
      </c>
      <c r="O2" s="1" t="s">
        <v>37</v>
      </c>
      <c r="P2" s="1" t="s">
        <v>86</v>
      </c>
    </row>
    <row r="3" spans="1:16" ht="45">
      <c r="A3" s="3" t="s">
        <v>1815</v>
      </c>
      <c r="B3" s="4" t="s">
        <v>8</v>
      </c>
      <c r="C3" s="4" t="s">
        <v>8</v>
      </c>
      <c r="D3" s="4" t="s">
        <v>8</v>
      </c>
      <c r="E3" s="4" t="s">
        <v>8</v>
      </c>
      <c r="F3" s="4" t="s">
        <v>8</v>
      </c>
      <c r="G3" s="4" t="s">
        <v>8</v>
      </c>
      <c r="H3" s="4" t="s">
        <v>8</v>
      </c>
      <c r="I3" s="4" t="s">
        <v>8</v>
      </c>
      <c r="J3" s="4" t="s">
        <v>8</v>
      </c>
      <c r="K3" s="4" t="s">
        <v>8</v>
      </c>
      <c r="L3" s="4" t="s">
        <v>8</v>
      </c>
      <c r="M3" s="4" t="s">
        <v>8</v>
      </c>
      <c r="N3" s="4" t="s">
        <v>8</v>
      </c>
      <c r="O3" s="4" t="s">
        <v>8</v>
      </c>
      <c r="P3" s="4" t="s">
        <v>8</v>
      </c>
    </row>
    <row r="4" spans="1:16">
      <c r="A4" s="2" t="s">
        <v>747</v>
      </c>
      <c r="B4" s="4" t="s">
        <v>8</v>
      </c>
      <c r="C4" s="4" t="s">
        <v>8</v>
      </c>
      <c r="D4" s="4" t="s">
        <v>8</v>
      </c>
      <c r="E4" s="4" t="s">
        <v>8</v>
      </c>
      <c r="F4" s="4" t="s">
        <v>8</v>
      </c>
      <c r="G4" s="4" t="s">
        <v>8</v>
      </c>
      <c r="H4" s="4" t="s">
        <v>8</v>
      </c>
      <c r="I4" s="4" t="s">
        <v>8</v>
      </c>
      <c r="J4" s="4" t="s">
        <v>8</v>
      </c>
      <c r="K4" s="4" t="s">
        <v>8</v>
      </c>
      <c r="L4" s="4" t="s">
        <v>8</v>
      </c>
      <c r="M4" s="4" t="s">
        <v>8</v>
      </c>
      <c r="N4" s="7">
        <v>10234</v>
      </c>
      <c r="O4" s="7">
        <v>2664</v>
      </c>
      <c r="P4" s="7">
        <v>0</v>
      </c>
    </row>
    <row r="5" spans="1:16" ht="30">
      <c r="A5" s="2" t="s">
        <v>748</v>
      </c>
      <c r="B5" s="4" t="s">
        <v>8</v>
      </c>
      <c r="C5" s="4" t="s">
        <v>8</v>
      </c>
      <c r="D5" s="4" t="s">
        <v>8</v>
      </c>
      <c r="E5" s="4" t="s">
        <v>8</v>
      </c>
      <c r="F5" s="4" t="s">
        <v>8</v>
      </c>
      <c r="G5" s="4" t="s">
        <v>8</v>
      </c>
      <c r="H5" s="4" t="s">
        <v>8</v>
      </c>
      <c r="I5" s="4" t="s">
        <v>8</v>
      </c>
      <c r="J5" s="4" t="s">
        <v>8</v>
      </c>
      <c r="K5" s="4" t="s">
        <v>8</v>
      </c>
      <c r="L5" s="4" t="s">
        <v>8</v>
      </c>
      <c r="M5" s="4" t="s">
        <v>8</v>
      </c>
      <c r="N5" s="6">
        <v>-3307</v>
      </c>
      <c r="O5" s="6">
        <v>-3207</v>
      </c>
      <c r="P5" s="6">
        <v>41963</v>
      </c>
    </row>
    <row r="6" spans="1:16">
      <c r="A6" s="2" t="s">
        <v>132</v>
      </c>
      <c r="B6" s="6">
        <v>1000</v>
      </c>
      <c r="C6" s="4">
        <v>947</v>
      </c>
      <c r="D6" s="6">
        <v>2898</v>
      </c>
      <c r="E6" s="6">
        <v>2082</v>
      </c>
      <c r="F6" s="6">
        <v>3003</v>
      </c>
      <c r="G6" s="6">
        <v>-7891</v>
      </c>
      <c r="H6" s="6">
        <v>2702</v>
      </c>
      <c r="I6" s="6">
        <v>1643</v>
      </c>
      <c r="J6" s="6">
        <v>2453</v>
      </c>
      <c r="K6" s="6">
        <v>33752</v>
      </c>
      <c r="L6" s="6">
        <v>1685</v>
      </c>
      <c r="M6" s="6">
        <v>4073</v>
      </c>
      <c r="N6" s="6">
        <v>6927</v>
      </c>
      <c r="O6" s="4">
        <v>-543</v>
      </c>
      <c r="P6" s="6">
        <v>41963</v>
      </c>
    </row>
    <row r="7" spans="1:16" ht="30">
      <c r="A7" s="2" t="s">
        <v>752</v>
      </c>
      <c r="B7" s="4" t="s">
        <v>8</v>
      </c>
      <c r="C7" s="4" t="s">
        <v>8</v>
      </c>
      <c r="D7" s="4" t="s">
        <v>8</v>
      </c>
      <c r="E7" s="4" t="s">
        <v>8</v>
      </c>
      <c r="F7" s="4" t="s">
        <v>8</v>
      </c>
      <c r="G7" s="4" t="s">
        <v>8</v>
      </c>
      <c r="H7" s="4" t="s">
        <v>8</v>
      </c>
      <c r="I7" s="4" t="s">
        <v>8</v>
      </c>
      <c r="J7" s="4" t="s">
        <v>8</v>
      </c>
      <c r="K7" s="4" t="s">
        <v>8</v>
      </c>
      <c r="L7" s="4" t="s">
        <v>8</v>
      </c>
      <c r="M7" s="4" t="s">
        <v>8</v>
      </c>
      <c r="N7" s="4">
        <v>-17</v>
      </c>
      <c r="O7" s="4">
        <v>0</v>
      </c>
      <c r="P7" s="4" t="s">
        <v>8</v>
      </c>
    </row>
    <row r="8" spans="1:16" ht="30">
      <c r="A8" s="2" t="s">
        <v>1816</v>
      </c>
      <c r="B8" s="4" t="s">
        <v>8</v>
      </c>
      <c r="C8" s="4" t="s">
        <v>8</v>
      </c>
      <c r="D8" s="4" t="s">
        <v>8</v>
      </c>
      <c r="E8" s="4" t="s">
        <v>8</v>
      </c>
      <c r="F8" s="4" t="s">
        <v>8</v>
      </c>
      <c r="G8" s="4" t="s">
        <v>8</v>
      </c>
      <c r="H8" s="4" t="s">
        <v>8</v>
      </c>
      <c r="I8" s="4" t="s">
        <v>8</v>
      </c>
      <c r="J8" s="4" t="s">
        <v>8</v>
      </c>
      <c r="K8" s="4" t="s">
        <v>8</v>
      </c>
      <c r="L8" s="4" t="s">
        <v>8</v>
      </c>
      <c r="M8" s="4" t="s">
        <v>8</v>
      </c>
      <c r="N8" s="7">
        <v>6910</v>
      </c>
      <c r="O8" s="7">
        <v>-543</v>
      </c>
      <c r="P8" s="4" t="s">
        <v>8</v>
      </c>
    </row>
    <row r="9" spans="1:16" ht="30">
      <c r="A9" s="2" t="s">
        <v>1817</v>
      </c>
      <c r="B9" s="4" t="s">
        <v>8</v>
      </c>
      <c r="C9" s="4" t="s">
        <v>8</v>
      </c>
      <c r="D9" s="4" t="s">
        <v>8</v>
      </c>
      <c r="E9" s="4" t="s">
        <v>8</v>
      </c>
      <c r="F9" s="4" t="s">
        <v>8</v>
      </c>
      <c r="G9" s="4" t="s">
        <v>8</v>
      </c>
      <c r="H9" s="4" t="s">
        <v>8</v>
      </c>
      <c r="I9" s="4" t="s">
        <v>8</v>
      </c>
      <c r="J9" s="4" t="s">
        <v>8</v>
      </c>
      <c r="K9" s="4" t="s">
        <v>8</v>
      </c>
      <c r="L9" s="4" t="s">
        <v>8</v>
      </c>
      <c r="M9" s="4" t="s">
        <v>8</v>
      </c>
      <c r="N9" s="6">
        <v>50790410</v>
      </c>
      <c r="O9" s="6">
        <v>52214175</v>
      </c>
      <c r="P9" s="6">
        <v>51978744</v>
      </c>
    </row>
    <row r="10" spans="1:16" ht="30">
      <c r="A10" s="2" t="s">
        <v>759</v>
      </c>
      <c r="B10" s="4" t="s">
        <v>8</v>
      </c>
      <c r="C10" s="4" t="s">
        <v>8</v>
      </c>
      <c r="D10" s="4" t="s">
        <v>8</v>
      </c>
      <c r="E10" s="4" t="s">
        <v>8</v>
      </c>
      <c r="F10" s="4" t="s">
        <v>8</v>
      </c>
      <c r="G10" s="4" t="s">
        <v>8</v>
      </c>
      <c r="H10" s="4" t="s">
        <v>8</v>
      </c>
      <c r="I10" s="4" t="s">
        <v>8</v>
      </c>
      <c r="J10" s="4" t="s">
        <v>8</v>
      </c>
      <c r="K10" s="4" t="s">
        <v>8</v>
      </c>
      <c r="L10" s="4" t="s">
        <v>8</v>
      </c>
      <c r="M10" s="4" t="s">
        <v>8</v>
      </c>
      <c r="N10" s="6">
        <v>50824422</v>
      </c>
      <c r="O10" s="6">
        <v>52214175</v>
      </c>
      <c r="P10" s="6">
        <v>52104021</v>
      </c>
    </row>
    <row r="11" spans="1:16" ht="30">
      <c r="A11" s="2" t="s">
        <v>133</v>
      </c>
      <c r="B11" s="9">
        <v>0.02</v>
      </c>
      <c r="C11" s="9">
        <v>0.02</v>
      </c>
      <c r="D11" s="9">
        <v>0.06</v>
      </c>
      <c r="E11" s="9">
        <v>0.04</v>
      </c>
      <c r="F11" s="9">
        <v>0.06</v>
      </c>
      <c r="G11" s="9">
        <v>-0.15</v>
      </c>
      <c r="H11" s="9">
        <v>0.05</v>
      </c>
      <c r="I11" s="9">
        <v>0.03</v>
      </c>
      <c r="J11" s="9">
        <v>0.05</v>
      </c>
      <c r="K11" s="9">
        <v>0.65</v>
      </c>
      <c r="L11" s="9">
        <v>0.03</v>
      </c>
      <c r="M11" s="9">
        <v>0.08</v>
      </c>
      <c r="N11" s="9">
        <v>0.14000000000000001</v>
      </c>
      <c r="O11" s="9">
        <v>-0.01</v>
      </c>
      <c r="P11" s="9">
        <v>0.81</v>
      </c>
    </row>
    <row r="12" spans="1:16" ht="30">
      <c r="A12" s="2" t="s">
        <v>134</v>
      </c>
      <c r="B12" s="9">
        <v>0.02</v>
      </c>
      <c r="C12" s="9">
        <v>0.02</v>
      </c>
      <c r="D12" s="9">
        <v>0.06</v>
      </c>
      <c r="E12" s="9">
        <v>0.04</v>
      </c>
      <c r="F12" s="9">
        <v>0.06</v>
      </c>
      <c r="G12" s="9">
        <v>-0.15</v>
      </c>
      <c r="H12" s="9">
        <v>0.05</v>
      </c>
      <c r="I12" s="9">
        <v>0.03</v>
      </c>
      <c r="J12" s="9">
        <v>0.05</v>
      </c>
      <c r="K12" s="9">
        <v>0.65</v>
      </c>
      <c r="L12" s="9">
        <v>0.03</v>
      </c>
      <c r="M12" s="9">
        <v>0.08</v>
      </c>
      <c r="N12" s="9">
        <v>0.14000000000000001</v>
      </c>
      <c r="O12" s="9">
        <v>-0.01</v>
      </c>
      <c r="P12" s="9">
        <v>0.81</v>
      </c>
    </row>
    <row r="13" spans="1:16">
      <c r="A13" s="2" t="s">
        <v>1818</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row>
    <row r="14" spans="1:16" ht="45">
      <c r="A14" s="3" t="s">
        <v>1815</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row>
    <row r="15" spans="1:16">
      <c r="A15" s="2" t="s">
        <v>1819</v>
      </c>
      <c r="B15" s="4" t="s">
        <v>8</v>
      </c>
      <c r="C15" s="4" t="s">
        <v>8</v>
      </c>
      <c r="D15" s="4" t="s">
        <v>8</v>
      </c>
      <c r="E15" s="4" t="s">
        <v>8</v>
      </c>
      <c r="F15" s="4" t="s">
        <v>8</v>
      </c>
      <c r="G15" s="4" t="s">
        <v>8</v>
      </c>
      <c r="H15" s="4" t="s">
        <v>8</v>
      </c>
      <c r="I15" s="4" t="s">
        <v>8</v>
      </c>
      <c r="J15" s="4" t="s">
        <v>8</v>
      </c>
      <c r="K15" s="4" t="s">
        <v>8</v>
      </c>
      <c r="L15" s="4" t="s">
        <v>8</v>
      </c>
      <c r="M15" s="4" t="s">
        <v>8</v>
      </c>
      <c r="N15" s="6">
        <v>-34012</v>
      </c>
      <c r="O15" s="4">
        <v>0</v>
      </c>
      <c r="P15" s="4" t="s">
        <v>8</v>
      </c>
    </row>
    <row r="16" spans="1:16">
      <c r="A16" s="2" t="s">
        <v>1820</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row>
    <row r="17" spans="1:16" ht="45">
      <c r="A17" s="3" t="s">
        <v>1815</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row>
    <row r="18" spans="1:16">
      <c r="A18" s="2" t="s">
        <v>1819</v>
      </c>
      <c r="B18" s="4" t="s">
        <v>8</v>
      </c>
      <c r="C18" s="4" t="s">
        <v>8</v>
      </c>
      <c r="D18" s="4" t="s">
        <v>8</v>
      </c>
      <c r="E18" s="4" t="s">
        <v>8</v>
      </c>
      <c r="F18" s="4" t="s">
        <v>8</v>
      </c>
      <c r="G18" s="4" t="s">
        <v>8</v>
      </c>
      <c r="H18" s="4" t="s">
        <v>8</v>
      </c>
      <c r="I18" s="4" t="s">
        <v>8</v>
      </c>
      <c r="J18" s="4" t="s">
        <v>8</v>
      </c>
      <c r="K18" s="4" t="s">
        <v>8</v>
      </c>
      <c r="L18" s="4" t="s">
        <v>8</v>
      </c>
      <c r="M18" s="4" t="s">
        <v>8</v>
      </c>
      <c r="N18" s="4">
        <v>0</v>
      </c>
      <c r="O18" s="4">
        <v>0</v>
      </c>
      <c r="P18" s="4" t="s">
        <v>8</v>
      </c>
    </row>
  </sheetData>
  <mergeCells count="2">
    <mergeCell ref="B1:M1"/>
    <mergeCell ref="N1:P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8" t="s">
        <v>242</v>
      </c>
      <c r="B1" s="1" t="s">
        <v>1</v>
      </c>
    </row>
    <row r="2" spans="1:2">
      <c r="A2" s="8"/>
      <c r="B2" s="1" t="s">
        <v>2</v>
      </c>
    </row>
    <row r="3" spans="1:2">
      <c r="A3" s="3" t="s">
        <v>237</v>
      </c>
      <c r="B3" s="4" t="s">
        <v>8</v>
      </c>
    </row>
    <row r="4" spans="1:2">
      <c r="A4" s="12" t="s">
        <v>242</v>
      </c>
      <c r="B4" s="4" t="s">
        <v>8</v>
      </c>
    </row>
    <row r="5" spans="1:2" ht="26.25">
      <c r="A5" s="12"/>
      <c r="B5" s="13" t="s">
        <v>243</v>
      </c>
    </row>
    <row r="6" spans="1:2" ht="319.5">
      <c r="A6" s="12"/>
      <c r="B6" s="14" t="s">
        <v>244</v>
      </c>
    </row>
    <row r="7" spans="1:2" ht="179.25">
      <c r="A7" s="12"/>
      <c r="B7" s="11" t="s">
        <v>245</v>
      </c>
    </row>
    <row r="8" spans="1:2" ht="166.5">
      <c r="A8" s="12"/>
      <c r="B8" s="11" t="s">
        <v>246</v>
      </c>
    </row>
    <row r="9" spans="1:2" ht="345">
      <c r="A9" s="12"/>
      <c r="B9" s="11" t="s">
        <v>247</v>
      </c>
    </row>
    <row r="10" spans="1:2" ht="77.25">
      <c r="A10" s="12"/>
      <c r="B10" s="14" t="s">
        <v>248</v>
      </c>
    </row>
    <row r="11" spans="1:2" ht="409.6">
      <c r="A11" s="12"/>
      <c r="B11" s="14" t="s">
        <v>249</v>
      </c>
    </row>
    <row r="12" spans="1:2" ht="409.6">
      <c r="A12" s="12"/>
      <c r="B12" s="11" t="s">
        <v>250</v>
      </c>
    </row>
    <row r="13" spans="1:2" ht="90">
      <c r="A13" s="12"/>
      <c r="B13" s="14" t="s">
        <v>251</v>
      </c>
    </row>
    <row r="14" spans="1:2" ht="243">
      <c r="A14" s="12"/>
      <c r="B14" s="14" t="s">
        <v>252</v>
      </c>
    </row>
    <row r="15" spans="1:2">
      <c r="A15" s="12"/>
      <c r="B15" s="4"/>
    </row>
    <row r="16" spans="1:2" ht="409.6">
      <c r="A16" s="12"/>
      <c r="B16" s="15" t="s">
        <v>253</v>
      </c>
    </row>
    <row r="17" spans="1:2">
      <c r="A17" s="12"/>
      <c r="B17" s="4"/>
    </row>
    <row r="18" spans="1:2" ht="409.6">
      <c r="A18" s="12"/>
      <c r="B18" s="15" t="s">
        <v>254</v>
      </c>
    </row>
    <row r="19" spans="1:2">
      <c r="A19" s="12"/>
      <c r="B19" s="4"/>
    </row>
    <row r="20" spans="1:2" ht="268.5">
      <c r="A20" s="12"/>
      <c r="B20" s="15" t="s">
        <v>255</v>
      </c>
    </row>
    <row r="21" spans="1:2">
      <c r="A21" s="12"/>
      <c r="B21" s="4"/>
    </row>
    <row r="22" spans="1:2" ht="166.5">
      <c r="A22" s="12"/>
      <c r="B22" s="15" t="s">
        <v>256</v>
      </c>
    </row>
    <row r="23" spans="1:2">
      <c r="A23" s="12"/>
      <c r="B23" s="4"/>
    </row>
    <row r="24" spans="1:2" ht="26.25">
      <c r="A24" s="12"/>
      <c r="B24" s="16" t="s">
        <v>257</v>
      </c>
    </row>
    <row r="25" spans="1:2" ht="409.6">
      <c r="A25" s="12"/>
      <c r="B25" s="15" t="s">
        <v>258</v>
      </c>
    </row>
    <row r="26" spans="1:2">
      <c r="A26" s="12"/>
      <c r="B26" s="4"/>
    </row>
    <row r="27" spans="1:2" ht="243">
      <c r="A27" s="12"/>
      <c r="B27" s="15" t="s">
        <v>259</v>
      </c>
    </row>
    <row r="28" spans="1:2" ht="332.25">
      <c r="A28" s="12"/>
      <c r="B28" s="14" t="s">
        <v>260</v>
      </c>
    </row>
    <row r="29" spans="1:2" ht="281.25">
      <c r="A29" s="12"/>
      <c r="B29" s="14" t="s">
        <v>261</v>
      </c>
    </row>
    <row r="30" spans="1:2" ht="409.6">
      <c r="A30" s="12"/>
      <c r="B30" s="11" t="s">
        <v>262</v>
      </c>
    </row>
    <row r="31" spans="1:2" ht="319.5">
      <c r="A31" s="12"/>
      <c r="B31" s="11" t="s">
        <v>263</v>
      </c>
    </row>
    <row r="32" spans="1:2" ht="153.75">
      <c r="A32" s="12"/>
      <c r="B32" s="11" t="s">
        <v>264</v>
      </c>
    </row>
    <row r="33" spans="1:2" ht="179.25">
      <c r="A33" s="12"/>
      <c r="B33" s="11" t="s">
        <v>265</v>
      </c>
    </row>
    <row r="34" spans="1:2" ht="370.5">
      <c r="A34" s="12"/>
      <c r="B34" s="14" t="s">
        <v>266</v>
      </c>
    </row>
    <row r="35" spans="1:2">
      <c r="A35" s="12"/>
      <c r="B35" s="4"/>
    </row>
    <row r="36" spans="1:2" ht="408.75">
      <c r="A36" s="12"/>
      <c r="B36" s="15" t="s">
        <v>267</v>
      </c>
    </row>
    <row r="37" spans="1:2">
      <c r="A37" s="12"/>
      <c r="B37" s="4"/>
    </row>
    <row r="38" spans="1:2" ht="217.5">
      <c r="A38" s="12"/>
      <c r="B38" s="15" t="s">
        <v>268</v>
      </c>
    </row>
    <row r="39" spans="1:2" ht="345">
      <c r="A39" s="12"/>
      <c r="B39" s="14" t="s">
        <v>269</v>
      </c>
    </row>
    <row r="40" spans="1:2" ht="179.25">
      <c r="A40" s="12"/>
      <c r="B40" s="14" t="s">
        <v>270</v>
      </c>
    </row>
    <row r="41" spans="1:2" ht="409.6">
      <c r="A41" s="12"/>
      <c r="B41" s="14" t="s">
        <v>271</v>
      </c>
    </row>
    <row r="42" spans="1:2" ht="345">
      <c r="A42" s="12"/>
      <c r="B42" s="14" t="s">
        <v>272</v>
      </c>
    </row>
    <row r="43" spans="1:2" ht="281.25">
      <c r="A43" s="12"/>
      <c r="B43" s="11" t="s">
        <v>273</v>
      </c>
    </row>
    <row r="44" spans="1:2" ht="370.5">
      <c r="A44" s="12"/>
      <c r="B44" s="14" t="s">
        <v>274</v>
      </c>
    </row>
    <row r="45" spans="1:2" ht="319.5">
      <c r="A45" s="12"/>
      <c r="B45" s="14" t="s">
        <v>275</v>
      </c>
    </row>
    <row r="46" spans="1:2" ht="409.6">
      <c r="A46" s="12"/>
      <c r="B46" s="14" t="s">
        <v>276</v>
      </c>
    </row>
    <row r="47" spans="1:2" ht="409.6">
      <c r="A47" s="12"/>
      <c r="B47" s="11" t="s">
        <v>277</v>
      </c>
    </row>
    <row r="48" spans="1:2">
      <c r="A48" s="12"/>
      <c r="B48" s="4"/>
    </row>
    <row r="49" spans="1:2" ht="383.25">
      <c r="A49" s="12"/>
      <c r="B49" s="17" t="s">
        <v>278</v>
      </c>
    </row>
    <row r="50" spans="1:2" ht="128.25">
      <c r="A50" s="12"/>
      <c r="B50" s="14" t="s">
        <v>279</v>
      </c>
    </row>
    <row r="51" spans="1:2" ht="192">
      <c r="A51" s="12"/>
      <c r="B51" s="11" t="s">
        <v>280</v>
      </c>
    </row>
    <row r="52" spans="1:2" ht="204.75">
      <c r="A52" s="12"/>
      <c r="B52" s="11" t="s">
        <v>281</v>
      </c>
    </row>
    <row r="53" spans="1:2" ht="370.5">
      <c r="A53" s="12"/>
      <c r="B53" s="14" t="s">
        <v>282</v>
      </c>
    </row>
    <row r="54" spans="1:2" ht="115.5">
      <c r="A54" s="12"/>
      <c r="B54" s="14" t="s">
        <v>283</v>
      </c>
    </row>
    <row r="55" spans="1:2" ht="153.75">
      <c r="A55" s="12"/>
      <c r="B55" s="11" t="s">
        <v>284</v>
      </c>
    </row>
    <row r="56" spans="1:2" ht="357.75">
      <c r="A56" s="12"/>
      <c r="B56" s="11" t="s">
        <v>285</v>
      </c>
    </row>
  </sheetData>
  <mergeCells count="2">
    <mergeCell ref="A1:A2"/>
    <mergeCell ref="A4:A5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821</v>
      </c>
      <c r="B1" s="8" t="s">
        <v>1214</v>
      </c>
      <c r="C1" s="8"/>
      <c r="D1" s="8"/>
      <c r="E1" s="8"/>
      <c r="F1" s="8"/>
      <c r="G1" s="8"/>
      <c r="H1" s="8"/>
      <c r="I1" s="8"/>
      <c r="J1" s="8"/>
      <c r="K1" s="8"/>
      <c r="L1" s="8"/>
      <c r="M1" s="8"/>
      <c r="N1" s="8" t="s">
        <v>1</v>
      </c>
      <c r="O1" s="8"/>
      <c r="P1" s="8"/>
    </row>
    <row r="2" spans="1:16" ht="30">
      <c r="A2" s="1" t="s">
        <v>36</v>
      </c>
      <c r="B2" s="1" t="s">
        <v>2</v>
      </c>
      <c r="C2" s="1" t="s">
        <v>1810</v>
      </c>
      <c r="D2" s="1" t="s">
        <v>3</v>
      </c>
      <c r="E2" s="1" t="s">
        <v>1216</v>
      </c>
      <c r="F2" s="1" t="s">
        <v>37</v>
      </c>
      <c r="G2" s="1" t="s">
        <v>1811</v>
      </c>
      <c r="H2" s="1" t="s">
        <v>1812</v>
      </c>
      <c r="I2" s="1" t="s">
        <v>1257</v>
      </c>
      <c r="J2" s="1" t="s">
        <v>86</v>
      </c>
      <c r="K2" s="1" t="s">
        <v>1218</v>
      </c>
      <c r="L2" s="1" t="s">
        <v>1813</v>
      </c>
      <c r="M2" s="1" t="s">
        <v>1814</v>
      </c>
      <c r="N2" s="1" t="s">
        <v>2</v>
      </c>
      <c r="O2" s="1" t="s">
        <v>37</v>
      </c>
      <c r="P2" s="1" t="s">
        <v>86</v>
      </c>
    </row>
    <row r="3" spans="1:16">
      <c r="A3" s="3" t="s">
        <v>1822</v>
      </c>
      <c r="B3" s="4" t="s">
        <v>8</v>
      </c>
      <c r="C3" s="4" t="s">
        <v>8</v>
      </c>
      <c r="D3" s="4" t="s">
        <v>8</v>
      </c>
      <c r="E3" s="4" t="s">
        <v>8</v>
      </c>
      <c r="F3" s="4" t="s">
        <v>8</v>
      </c>
      <c r="G3" s="4" t="s">
        <v>8</v>
      </c>
      <c r="H3" s="4" t="s">
        <v>8</v>
      </c>
      <c r="I3" s="4" t="s">
        <v>8</v>
      </c>
      <c r="J3" s="4" t="s">
        <v>8</v>
      </c>
      <c r="K3" s="4" t="s">
        <v>8</v>
      </c>
      <c r="L3" s="4" t="s">
        <v>8</v>
      </c>
      <c r="M3" s="4" t="s">
        <v>8</v>
      </c>
      <c r="N3" s="4" t="s">
        <v>8</v>
      </c>
      <c r="O3" s="4" t="s">
        <v>8</v>
      </c>
      <c r="P3" s="4" t="s">
        <v>8</v>
      </c>
    </row>
    <row r="4" spans="1:16">
      <c r="A4" s="2" t="s">
        <v>769</v>
      </c>
      <c r="B4" s="4" t="s">
        <v>8</v>
      </c>
      <c r="C4" s="4" t="s">
        <v>8</v>
      </c>
      <c r="D4" s="4" t="s">
        <v>8</v>
      </c>
      <c r="E4" s="4" t="s">
        <v>8</v>
      </c>
      <c r="F4" s="4" t="s">
        <v>8</v>
      </c>
      <c r="G4" s="4" t="s">
        <v>8</v>
      </c>
      <c r="H4" s="4" t="s">
        <v>8</v>
      </c>
      <c r="I4" s="4" t="s">
        <v>8</v>
      </c>
      <c r="J4" s="4" t="s">
        <v>8</v>
      </c>
      <c r="K4" s="4" t="s">
        <v>8</v>
      </c>
      <c r="L4" s="4" t="s">
        <v>8</v>
      </c>
      <c r="M4" s="4" t="s">
        <v>8</v>
      </c>
      <c r="N4" s="7">
        <v>5058</v>
      </c>
      <c r="O4" s="7">
        <v>24987</v>
      </c>
      <c r="P4" s="7">
        <v>33258</v>
      </c>
    </row>
    <row r="5" spans="1:16">
      <c r="A5" s="2" t="s">
        <v>770</v>
      </c>
      <c r="B5" s="4" t="s">
        <v>8</v>
      </c>
      <c r="C5" s="4" t="s">
        <v>8</v>
      </c>
      <c r="D5" s="4" t="s">
        <v>8</v>
      </c>
      <c r="E5" s="4" t="s">
        <v>8</v>
      </c>
      <c r="F5" s="4" t="s">
        <v>8</v>
      </c>
      <c r="G5" s="4" t="s">
        <v>8</v>
      </c>
      <c r="H5" s="4" t="s">
        <v>8</v>
      </c>
      <c r="I5" s="4" t="s">
        <v>8</v>
      </c>
      <c r="J5" s="4" t="s">
        <v>8</v>
      </c>
      <c r="K5" s="4" t="s">
        <v>8</v>
      </c>
      <c r="L5" s="4" t="s">
        <v>8</v>
      </c>
      <c r="M5" s="4" t="s">
        <v>8</v>
      </c>
      <c r="N5" s="4">
        <v>486</v>
      </c>
      <c r="O5" s="6">
        <v>2826</v>
      </c>
      <c r="P5" s="6">
        <v>4942</v>
      </c>
    </row>
    <row r="6" spans="1:16">
      <c r="A6" s="2" t="s">
        <v>158</v>
      </c>
      <c r="B6" s="4" t="s">
        <v>8</v>
      </c>
      <c r="C6" s="4" t="s">
        <v>8</v>
      </c>
      <c r="D6" s="4" t="s">
        <v>8</v>
      </c>
      <c r="E6" s="4" t="s">
        <v>8</v>
      </c>
      <c r="F6" s="4" t="s">
        <v>8</v>
      </c>
      <c r="G6" s="4" t="s">
        <v>8</v>
      </c>
      <c r="H6" s="4" t="s">
        <v>8</v>
      </c>
      <c r="I6" s="4" t="s">
        <v>8</v>
      </c>
      <c r="J6" s="4" t="s">
        <v>8</v>
      </c>
      <c r="K6" s="4" t="s">
        <v>8</v>
      </c>
      <c r="L6" s="4" t="s">
        <v>8</v>
      </c>
      <c r="M6" s="4" t="s">
        <v>8</v>
      </c>
      <c r="N6" s="6">
        <v>5544</v>
      </c>
      <c r="O6" s="6">
        <v>27813</v>
      </c>
      <c r="P6" s="6">
        <v>38200</v>
      </c>
    </row>
    <row r="7" spans="1:16">
      <c r="A7" s="3" t="s">
        <v>1823</v>
      </c>
      <c r="B7" s="4" t="s">
        <v>8</v>
      </c>
      <c r="C7" s="4" t="s">
        <v>8</v>
      </c>
      <c r="D7" s="4" t="s">
        <v>8</v>
      </c>
      <c r="E7" s="4" t="s">
        <v>8</v>
      </c>
      <c r="F7" s="4" t="s">
        <v>8</v>
      </c>
      <c r="G7" s="4" t="s">
        <v>8</v>
      </c>
      <c r="H7" s="4" t="s">
        <v>8</v>
      </c>
      <c r="I7" s="4" t="s">
        <v>8</v>
      </c>
      <c r="J7" s="4" t="s">
        <v>8</v>
      </c>
      <c r="K7" s="4" t="s">
        <v>8</v>
      </c>
      <c r="L7" s="4" t="s">
        <v>8</v>
      </c>
      <c r="M7" s="4" t="s">
        <v>8</v>
      </c>
      <c r="N7" s="4" t="s">
        <v>8</v>
      </c>
      <c r="O7" s="4" t="s">
        <v>8</v>
      </c>
      <c r="P7" s="4" t="s">
        <v>8</v>
      </c>
    </row>
    <row r="8" spans="1:16">
      <c r="A8" s="2" t="s">
        <v>769</v>
      </c>
      <c r="B8" s="4" t="s">
        <v>8</v>
      </c>
      <c r="C8" s="4" t="s">
        <v>8</v>
      </c>
      <c r="D8" s="4" t="s">
        <v>8</v>
      </c>
      <c r="E8" s="4" t="s">
        <v>8</v>
      </c>
      <c r="F8" s="4" t="s">
        <v>8</v>
      </c>
      <c r="G8" s="4" t="s">
        <v>8</v>
      </c>
      <c r="H8" s="4" t="s">
        <v>8</v>
      </c>
      <c r="I8" s="4" t="s">
        <v>8</v>
      </c>
      <c r="J8" s="4" t="s">
        <v>8</v>
      </c>
      <c r="K8" s="4" t="s">
        <v>8</v>
      </c>
      <c r="L8" s="4" t="s">
        <v>8</v>
      </c>
      <c r="M8" s="4" t="s">
        <v>8</v>
      </c>
      <c r="N8" s="6">
        <v>-1278</v>
      </c>
      <c r="O8" s="6">
        <v>-21078</v>
      </c>
      <c r="P8" s="6">
        <v>-10344</v>
      </c>
    </row>
    <row r="9" spans="1:16">
      <c r="A9" s="2" t="s">
        <v>770</v>
      </c>
      <c r="B9" s="4" t="s">
        <v>8</v>
      </c>
      <c r="C9" s="4" t="s">
        <v>8</v>
      </c>
      <c r="D9" s="4" t="s">
        <v>8</v>
      </c>
      <c r="E9" s="4" t="s">
        <v>8</v>
      </c>
      <c r="F9" s="4" t="s">
        <v>8</v>
      </c>
      <c r="G9" s="4" t="s">
        <v>8</v>
      </c>
      <c r="H9" s="4" t="s">
        <v>8</v>
      </c>
      <c r="I9" s="4" t="s">
        <v>8</v>
      </c>
      <c r="J9" s="4" t="s">
        <v>8</v>
      </c>
      <c r="K9" s="4" t="s">
        <v>8</v>
      </c>
      <c r="L9" s="4" t="s">
        <v>8</v>
      </c>
      <c r="M9" s="4" t="s">
        <v>8</v>
      </c>
      <c r="N9" s="4">
        <v>-316</v>
      </c>
      <c r="O9" s="6">
        <v>-2155</v>
      </c>
      <c r="P9" s="4">
        <v>-410</v>
      </c>
    </row>
    <row r="10" spans="1:16">
      <c r="A10" s="2" t="s">
        <v>158</v>
      </c>
      <c r="B10" s="4" t="s">
        <v>8</v>
      </c>
      <c r="C10" s="4" t="s">
        <v>8</v>
      </c>
      <c r="D10" s="4" t="s">
        <v>8</v>
      </c>
      <c r="E10" s="4" t="s">
        <v>8</v>
      </c>
      <c r="F10" s="4" t="s">
        <v>8</v>
      </c>
      <c r="G10" s="4" t="s">
        <v>8</v>
      </c>
      <c r="H10" s="4" t="s">
        <v>8</v>
      </c>
      <c r="I10" s="4" t="s">
        <v>8</v>
      </c>
      <c r="J10" s="4" t="s">
        <v>8</v>
      </c>
      <c r="K10" s="4" t="s">
        <v>8</v>
      </c>
      <c r="L10" s="4" t="s">
        <v>8</v>
      </c>
      <c r="M10" s="4" t="s">
        <v>8</v>
      </c>
      <c r="N10" s="6">
        <v>-1594</v>
      </c>
      <c r="O10" s="6">
        <v>-23233</v>
      </c>
      <c r="P10" s="6">
        <v>-10754</v>
      </c>
    </row>
    <row r="11" spans="1:16">
      <c r="A11" s="2" t="s">
        <v>131</v>
      </c>
      <c r="B11" s="7">
        <v>-56</v>
      </c>
      <c r="C11" s="7">
        <v>856</v>
      </c>
      <c r="D11" s="7">
        <v>1813</v>
      </c>
      <c r="E11" s="7">
        <v>1337</v>
      </c>
      <c r="F11" s="7">
        <v>1541</v>
      </c>
      <c r="G11" s="7">
        <v>230</v>
      </c>
      <c r="H11" s="7">
        <v>1733</v>
      </c>
      <c r="I11" s="7">
        <v>1076</v>
      </c>
      <c r="J11" s="7">
        <v>3578</v>
      </c>
      <c r="K11" s="7">
        <v>20648</v>
      </c>
      <c r="L11" s="7">
        <v>1143</v>
      </c>
      <c r="M11" s="7">
        <v>2077</v>
      </c>
      <c r="N11" s="7">
        <v>3950</v>
      </c>
      <c r="O11" s="7">
        <v>4580</v>
      </c>
      <c r="P11" s="7">
        <v>27446</v>
      </c>
    </row>
  </sheetData>
  <mergeCells count="2">
    <mergeCell ref="B1:M1"/>
    <mergeCell ref="N1:P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824</v>
      </c>
      <c r="B1" s="8" t="s">
        <v>1214</v>
      </c>
      <c r="C1" s="8"/>
      <c r="D1" s="8"/>
      <c r="E1" s="8"/>
      <c r="F1" s="8"/>
      <c r="G1" s="8"/>
      <c r="H1" s="8"/>
      <c r="I1" s="8"/>
      <c r="J1" s="8"/>
      <c r="K1" s="8"/>
      <c r="L1" s="8"/>
      <c r="M1" s="8"/>
      <c r="N1" s="8" t="s">
        <v>1</v>
      </c>
      <c r="O1" s="8"/>
      <c r="P1" s="8"/>
    </row>
    <row r="2" spans="1:16" ht="30">
      <c r="A2" s="1" t="s">
        <v>36</v>
      </c>
      <c r="B2" s="1" t="s">
        <v>2</v>
      </c>
      <c r="C2" s="1" t="s">
        <v>1810</v>
      </c>
      <c r="D2" s="1" t="s">
        <v>3</v>
      </c>
      <c r="E2" s="1" t="s">
        <v>1216</v>
      </c>
      <c r="F2" s="1" t="s">
        <v>37</v>
      </c>
      <c r="G2" s="1" t="s">
        <v>1811</v>
      </c>
      <c r="H2" s="1" t="s">
        <v>1812</v>
      </c>
      <c r="I2" s="1" t="s">
        <v>1257</v>
      </c>
      <c r="J2" s="1" t="s">
        <v>86</v>
      </c>
      <c r="K2" s="1" t="s">
        <v>1218</v>
      </c>
      <c r="L2" s="1" t="s">
        <v>1813</v>
      </c>
      <c r="M2" s="1" t="s">
        <v>1814</v>
      </c>
      <c r="N2" s="1" t="s">
        <v>2</v>
      </c>
      <c r="O2" s="1" t="s">
        <v>37</v>
      </c>
      <c r="P2" s="1" t="s">
        <v>86</v>
      </c>
    </row>
    <row r="3" spans="1:16">
      <c r="A3" s="3" t="s">
        <v>765</v>
      </c>
      <c r="B3" s="4" t="s">
        <v>8</v>
      </c>
      <c r="C3" s="4" t="s">
        <v>8</v>
      </c>
      <c r="D3" s="4" t="s">
        <v>8</v>
      </c>
      <c r="E3" s="4" t="s">
        <v>8</v>
      </c>
      <c r="F3" s="4" t="s">
        <v>8</v>
      </c>
      <c r="G3" s="4" t="s">
        <v>8</v>
      </c>
      <c r="H3" s="4" t="s">
        <v>8</v>
      </c>
      <c r="I3" s="4" t="s">
        <v>8</v>
      </c>
      <c r="J3" s="4" t="s">
        <v>8</v>
      </c>
      <c r="K3" s="4" t="s">
        <v>8</v>
      </c>
      <c r="L3" s="4" t="s">
        <v>8</v>
      </c>
      <c r="M3" s="4" t="s">
        <v>8</v>
      </c>
      <c r="N3" s="4" t="s">
        <v>8</v>
      </c>
      <c r="O3" s="4" t="s">
        <v>8</v>
      </c>
      <c r="P3" s="4" t="s">
        <v>8</v>
      </c>
    </row>
    <row r="4" spans="1:16">
      <c r="A4" s="2" t="s">
        <v>131</v>
      </c>
      <c r="B4" s="7">
        <v>-56</v>
      </c>
      <c r="C4" s="7">
        <v>856</v>
      </c>
      <c r="D4" s="7">
        <v>1813</v>
      </c>
      <c r="E4" s="7">
        <v>1337</v>
      </c>
      <c r="F4" s="7">
        <v>1541</v>
      </c>
      <c r="G4" s="7">
        <v>230</v>
      </c>
      <c r="H4" s="7">
        <v>1733</v>
      </c>
      <c r="I4" s="7">
        <v>1076</v>
      </c>
      <c r="J4" s="7">
        <v>3578</v>
      </c>
      <c r="K4" s="7">
        <v>20648</v>
      </c>
      <c r="L4" s="7">
        <v>1143</v>
      </c>
      <c r="M4" s="7">
        <v>2077</v>
      </c>
      <c r="N4" s="7">
        <v>3950</v>
      </c>
      <c r="O4" s="7">
        <v>4580</v>
      </c>
      <c r="P4" s="7">
        <v>27446</v>
      </c>
    </row>
  </sheetData>
  <mergeCells count="2">
    <mergeCell ref="B1:M1"/>
    <mergeCell ref="N1:P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825</v>
      </c>
      <c r="B1" s="8" t="s">
        <v>1214</v>
      </c>
      <c r="C1" s="8"/>
      <c r="D1" s="8"/>
      <c r="E1" s="8"/>
      <c r="F1" s="8"/>
      <c r="G1" s="8"/>
      <c r="H1" s="8"/>
      <c r="I1" s="8"/>
      <c r="J1" s="8"/>
      <c r="K1" s="8"/>
      <c r="L1" s="8"/>
      <c r="M1" s="8"/>
      <c r="N1" s="8" t="s">
        <v>1</v>
      </c>
      <c r="O1" s="8"/>
      <c r="P1" s="8"/>
    </row>
    <row r="2" spans="1:16" ht="30">
      <c r="A2" s="1" t="s">
        <v>36</v>
      </c>
      <c r="B2" s="1" t="s">
        <v>2</v>
      </c>
      <c r="C2" s="1" t="s">
        <v>1810</v>
      </c>
      <c r="D2" s="1" t="s">
        <v>3</v>
      </c>
      <c r="E2" s="1" t="s">
        <v>1216</v>
      </c>
      <c r="F2" s="1" t="s">
        <v>37</v>
      </c>
      <c r="G2" s="1" t="s">
        <v>1811</v>
      </c>
      <c r="H2" s="1" t="s">
        <v>1812</v>
      </c>
      <c r="I2" s="1" t="s">
        <v>1257</v>
      </c>
      <c r="J2" s="1" t="s">
        <v>86</v>
      </c>
      <c r="K2" s="1" t="s">
        <v>1218</v>
      </c>
      <c r="L2" s="1" t="s">
        <v>1813</v>
      </c>
      <c r="M2" s="1" t="s">
        <v>1814</v>
      </c>
      <c r="N2" s="1" t="s">
        <v>2</v>
      </c>
      <c r="O2" s="1" t="s">
        <v>37</v>
      </c>
      <c r="P2" s="1" t="s">
        <v>86</v>
      </c>
    </row>
    <row r="3" spans="1:16">
      <c r="A3" s="3" t="s">
        <v>765</v>
      </c>
      <c r="B3" s="4" t="s">
        <v>8</v>
      </c>
      <c r="C3" s="4" t="s">
        <v>8</v>
      </c>
      <c r="D3" s="4" t="s">
        <v>8</v>
      </c>
      <c r="E3" s="4" t="s">
        <v>8</v>
      </c>
      <c r="F3" s="4" t="s">
        <v>8</v>
      </c>
      <c r="G3" s="4" t="s">
        <v>8</v>
      </c>
      <c r="H3" s="4" t="s">
        <v>8</v>
      </c>
      <c r="I3" s="4" t="s">
        <v>8</v>
      </c>
      <c r="J3" s="4" t="s">
        <v>8</v>
      </c>
      <c r="K3" s="4" t="s">
        <v>8</v>
      </c>
      <c r="L3" s="4" t="s">
        <v>8</v>
      </c>
      <c r="M3" s="4" t="s">
        <v>8</v>
      </c>
      <c r="N3" s="4" t="s">
        <v>8</v>
      </c>
      <c r="O3" s="4" t="s">
        <v>8</v>
      </c>
      <c r="P3" s="4" t="s">
        <v>8</v>
      </c>
    </row>
    <row r="4" spans="1:16" ht="30">
      <c r="A4" s="2" t="s">
        <v>783</v>
      </c>
      <c r="B4" s="4" t="s">
        <v>8</v>
      </c>
      <c r="C4" s="4" t="s">
        <v>8</v>
      </c>
      <c r="D4" s="4" t="s">
        <v>8</v>
      </c>
      <c r="E4" s="4" t="s">
        <v>8</v>
      </c>
      <c r="F4" s="4" t="s">
        <v>8</v>
      </c>
      <c r="G4" s="4" t="s">
        <v>8</v>
      </c>
      <c r="H4" s="4" t="s">
        <v>8</v>
      </c>
      <c r="I4" s="4" t="s">
        <v>8</v>
      </c>
      <c r="J4" s="4" t="s">
        <v>8</v>
      </c>
      <c r="K4" s="4" t="s">
        <v>8</v>
      </c>
      <c r="L4" s="4" t="s">
        <v>8</v>
      </c>
      <c r="M4" s="4" t="s">
        <v>8</v>
      </c>
      <c r="N4" s="7">
        <v>3807</v>
      </c>
      <c r="O4" s="7">
        <v>1413</v>
      </c>
      <c r="P4" s="7">
        <v>24293</v>
      </c>
    </row>
    <row r="5" spans="1:16" ht="30">
      <c r="A5" s="2" t="s">
        <v>784</v>
      </c>
      <c r="B5" s="4" t="s">
        <v>8</v>
      </c>
      <c r="C5" s="4" t="s">
        <v>8</v>
      </c>
      <c r="D5" s="4" t="s">
        <v>8</v>
      </c>
      <c r="E5" s="4" t="s">
        <v>8</v>
      </c>
      <c r="F5" s="4" t="s">
        <v>8</v>
      </c>
      <c r="G5" s="4" t="s">
        <v>8</v>
      </c>
      <c r="H5" s="4" t="s">
        <v>8</v>
      </c>
      <c r="I5" s="4" t="s">
        <v>8</v>
      </c>
      <c r="J5" s="4" t="s">
        <v>8</v>
      </c>
      <c r="K5" s="4" t="s">
        <v>8</v>
      </c>
      <c r="L5" s="4" t="s">
        <v>8</v>
      </c>
      <c r="M5" s="4" t="s">
        <v>8</v>
      </c>
      <c r="N5" s="4">
        <v>111</v>
      </c>
      <c r="O5" s="4">
        <v>436</v>
      </c>
      <c r="P5" s="6">
        <v>2946</v>
      </c>
    </row>
    <row r="6" spans="1:16">
      <c r="A6" s="2" t="s">
        <v>166</v>
      </c>
      <c r="B6" s="4" t="s">
        <v>8</v>
      </c>
      <c r="C6" s="4" t="s">
        <v>8</v>
      </c>
      <c r="D6" s="4" t="s">
        <v>8</v>
      </c>
      <c r="E6" s="4" t="s">
        <v>8</v>
      </c>
      <c r="F6" s="4" t="s">
        <v>8</v>
      </c>
      <c r="G6" s="4" t="s">
        <v>8</v>
      </c>
      <c r="H6" s="4" t="s">
        <v>8</v>
      </c>
      <c r="I6" s="4" t="s">
        <v>8</v>
      </c>
      <c r="J6" s="4" t="s">
        <v>8</v>
      </c>
      <c r="K6" s="4" t="s">
        <v>8</v>
      </c>
      <c r="L6" s="4" t="s">
        <v>8</v>
      </c>
      <c r="M6" s="4" t="s">
        <v>8</v>
      </c>
      <c r="N6" s="4">
        <v>130</v>
      </c>
      <c r="O6" s="4">
        <v>49</v>
      </c>
      <c r="P6" s="4">
        <v>230</v>
      </c>
    </row>
    <row r="7" spans="1:16">
      <c r="A7" s="2" t="s">
        <v>785</v>
      </c>
      <c r="B7" s="4" t="s">
        <v>8</v>
      </c>
      <c r="C7" s="4" t="s">
        <v>8</v>
      </c>
      <c r="D7" s="4" t="s">
        <v>8</v>
      </c>
      <c r="E7" s="4" t="s">
        <v>8</v>
      </c>
      <c r="F7" s="4" t="s">
        <v>8</v>
      </c>
      <c r="G7" s="4" t="s">
        <v>8</v>
      </c>
      <c r="H7" s="4" t="s">
        <v>8</v>
      </c>
      <c r="I7" s="4" t="s">
        <v>8</v>
      </c>
      <c r="J7" s="4" t="s">
        <v>8</v>
      </c>
      <c r="K7" s="4" t="s">
        <v>8</v>
      </c>
      <c r="L7" s="4" t="s">
        <v>8</v>
      </c>
      <c r="M7" s="4" t="s">
        <v>8</v>
      </c>
      <c r="N7" s="4">
        <v>287</v>
      </c>
      <c r="O7" s="4">
        <v>-485</v>
      </c>
      <c r="P7" s="4">
        <v>0</v>
      </c>
    </row>
    <row r="8" spans="1:16" ht="30">
      <c r="A8" s="2" t="s">
        <v>787</v>
      </c>
      <c r="B8" s="4" t="s">
        <v>8</v>
      </c>
      <c r="C8" s="4" t="s">
        <v>8</v>
      </c>
      <c r="D8" s="4" t="s">
        <v>8</v>
      </c>
      <c r="E8" s="4" t="s">
        <v>8</v>
      </c>
      <c r="F8" s="4" t="s">
        <v>8</v>
      </c>
      <c r="G8" s="4" t="s">
        <v>8</v>
      </c>
      <c r="H8" s="4" t="s">
        <v>8</v>
      </c>
      <c r="I8" s="4" t="s">
        <v>8</v>
      </c>
      <c r="J8" s="4" t="s">
        <v>8</v>
      </c>
      <c r="K8" s="4" t="s">
        <v>8</v>
      </c>
      <c r="L8" s="4" t="s">
        <v>8</v>
      </c>
      <c r="M8" s="4" t="s">
        <v>8</v>
      </c>
      <c r="N8" s="4">
        <v>0</v>
      </c>
      <c r="O8" s="6">
        <v>3127</v>
      </c>
      <c r="P8" s="4">
        <v>0</v>
      </c>
    </row>
    <row r="9" spans="1:16">
      <c r="A9" s="2" t="s">
        <v>788</v>
      </c>
      <c r="B9" s="4" t="s">
        <v>8</v>
      </c>
      <c r="C9" s="4" t="s">
        <v>8</v>
      </c>
      <c r="D9" s="4" t="s">
        <v>8</v>
      </c>
      <c r="E9" s="4" t="s">
        <v>8</v>
      </c>
      <c r="F9" s="4" t="s">
        <v>8</v>
      </c>
      <c r="G9" s="4" t="s">
        <v>8</v>
      </c>
      <c r="H9" s="4" t="s">
        <v>8</v>
      </c>
      <c r="I9" s="4" t="s">
        <v>8</v>
      </c>
      <c r="J9" s="4" t="s">
        <v>8</v>
      </c>
      <c r="K9" s="4" t="s">
        <v>8</v>
      </c>
      <c r="L9" s="4" t="s">
        <v>8</v>
      </c>
      <c r="M9" s="4" t="s">
        <v>8</v>
      </c>
      <c r="N9" s="4">
        <v>-385</v>
      </c>
      <c r="O9" s="4">
        <v>40</v>
      </c>
      <c r="P9" s="4">
        <v>-23</v>
      </c>
    </row>
    <row r="10" spans="1:16">
      <c r="A10" s="2" t="s">
        <v>131</v>
      </c>
      <c r="B10" s="7">
        <v>-56</v>
      </c>
      <c r="C10" s="7">
        <v>856</v>
      </c>
      <c r="D10" s="7">
        <v>1813</v>
      </c>
      <c r="E10" s="7">
        <v>1337</v>
      </c>
      <c r="F10" s="7">
        <v>1541</v>
      </c>
      <c r="G10" s="7">
        <v>230</v>
      </c>
      <c r="H10" s="7">
        <v>1733</v>
      </c>
      <c r="I10" s="7">
        <v>1076</v>
      </c>
      <c r="J10" s="7">
        <v>3578</v>
      </c>
      <c r="K10" s="7">
        <v>20648</v>
      </c>
      <c r="L10" s="7">
        <v>1143</v>
      </c>
      <c r="M10" s="7">
        <v>2077</v>
      </c>
      <c r="N10" s="7">
        <v>3950</v>
      </c>
      <c r="O10" s="7">
        <v>4580</v>
      </c>
      <c r="P10" s="7">
        <v>27446</v>
      </c>
    </row>
  </sheetData>
  <mergeCells count="2">
    <mergeCell ref="B1:M1"/>
    <mergeCell ref="N1:P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826</v>
      </c>
      <c r="B1" s="8" t="s">
        <v>1</v>
      </c>
      <c r="C1" s="8"/>
      <c r="D1" s="8"/>
    </row>
    <row r="2" spans="1:4">
      <c r="A2" s="8"/>
      <c r="B2" s="1" t="s">
        <v>2</v>
      </c>
      <c r="C2" s="1" t="s">
        <v>37</v>
      </c>
      <c r="D2" s="1" t="s">
        <v>86</v>
      </c>
    </row>
    <row r="3" spans="1:4">
      <c r="A3" s="3" t="s">
        <v>765</v>
      </c>
      <c r="B3" s="4" t="s">
        <v>8</v>
      </c>
      <c r="C3" s="4" t="s">
        <v>8</v>
      </c>
      <c r="D3" s="4" t="s">
        <v>8</v>
      </c>
    </row>
    <row r="4" spans="1:4">
      <c r="A4" s="2" t="s">
        <v>1827</v>
      </c>
      <c r="B4" s="190">
        <v>0.35</v>
      </c>
      <c r="C4" s="190">
        <v>0.35</v>
      </c>
      <c r="D4" s="190">
        <v>0.3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828</v>
      </c>
      <c r="B1" s="8" t="s">
        <v>2</v>
      </c>
      <c r="C1" s="8" t="s">
        <v>37</v>
      </c>
    </row>
    <row r="2" spans="1:3" ht="30">
      <c r="A2" s="1" t="s">
        <v>36</v>
      </c>
      <c r="B2" s="8"/>
      <c r="C2" s="8"/>
    </row>
    <row r="3" spans="1:3">
      <c r="A3" s="3" t="s">
        <v>793</v>
      </c>
      <c r="B3" s="4" t="s">
        <v>8</v>
      </c>
      <c r="C3" s="4" t="s">
        <v>8</v>
      </c>
    </row>
    <row r="4" spans="1:3" ht="30">
      <c r="A4" s="2" t="s">
        <v>794</v>
      </c>
      <c r="B4" s="7">
        <v>5437</v>
      </c>
      <c r="C4" s="7">
        <v>10408</v>
      </c>
    </row>
    <row r="5" spans="1:3">
      <c r="A5" s="2" t="s">
        <v>47</v>
      </c>
      <c r="B5" s="6">
        <v>4767</v>
      </c>
      <c r="C5" s="6">
        <v>5917</v>
      </c>
    </row>
    <row r="6" spans="1:3">
      <c r="A6" s="2" t="s">
        <v>795</v>
      </c>
      <c r="B6" s="6">
        <v>18681</v>
      </c>
      <c r="C6" s="6">
        <v>20855</v>
      </c>
    </row>
    <row r="7" spans="1:3">
      <c r="A7" s="2" t="s">
        <v>51</v>
      </c>
      <c r="B7" s="6">
        <v>2088</v>
      </c>
      <c r="C7" s="6">
        <v>1788</v>
      </c>
    </row>
    <row r="8" spans="1:3">
      <c r="A8" s="2" t="s">
        <v>796</v>
      </c>
      <c r="B8" s="6">
        <v>13734</v>
      </c>
      <c r="C8" s="6">
        <v>11965</v>
      </c>
    </row>
    <row r="9" spans="1:3">
      <c r="A9" s="2" t="s">
        <v>797</v>
      </c>
      <c r="B9" s="6">
        <v>1056</v>
      </c>
      <c r="C9" s="4">
        <v>96</v>
      </c>
    </row>
    <row r="10" spans="1:3">
      <c r="A10" s="2" t="s">
        <v>798</v>
      </c>
      <c r="B10" s="6">
        <v>6098</v>
      </c>
      <c r="C10" s="6">
        <v>6568</v>
      </c>
    </row>
    <row r="11" spans="1:3">
      <c r="A11" s="2" t="s">
        <v>799</v>
      </c>
      <c r="B11" s="6">
        <v>1851</v>
      </c>
      <c r="C11" s="4">
        <v>240</v>
      </c>
    </row>
    <row r="12" spans="1:3">
      <c r="A12" s="2" t="s">
        <v>800</v>
      </c>
      <c r="B12" s="4">
        <v>832</v>
      </c>
      <c r="C12" s="4">
        <v>0</v>
      </c>
    </row>
    <row r="13" spans="1:3" ht="30">
      <c r="A13" s="2" t="s">
        <v>801</v>
      </c>
      <c r="B13" s="6">
        <v>4154</v>
      </c>
      <c r="C13" s="4">
        <v>0</v>
      </c>
    </row>
    <row r="14" spans="1:3">
      <c r="A14" s="2" t="s">
        <v>788</v>
      </c>
      <c r="B14" s="4">
        <v>283</v>
      </c>
      <c r="C14" s="4">
        <v>46</v>
      </c>
    </row>
    <row r="15" spans="1:3">
      <c r="A15" s="2" t="s">
        <v>802</v>
      </c>
      <c r="B15" s="6">
        <v>58981</v>
      </c>
      <c r="C15" s="6">
        <v>57883</v>
      </c>
    </row>
    <row r="16" spans="1:3">
      <c r="A16" s="3" t="s">
        <v>803</v>
      </c>
      <c r="B16" s="4" t="s">
        <v>8</v>
      </c>
      <c r="C16" s="4" t="s">
        <v>8</v>
      </c>
    </row>
    <row r="17" spans="1:3" ht="30">
      <c r="A17" s="2" t="s">
        <v>804</v>
      </c>
      <c r="B17" s="6">
        <v>-14486</v>
      </c>
      <c r="C17" s="6">
        <v>-19006</v>
      </c>
    </row>
    <row r="18" spans="1:3" ht="30">
      <c r="A18" s="2" t="s">
        <v>807</v>
      </c>
      <c r="B18" s="4">
        <v>0</v>
      </c>
      <c r="C18" s="6">
        <v>-25705</v>
      </c>
    </row>
    <row r="19" spans="1:3">
      <c r="A19" s="2" t="s">
        <v>809</v>
      </c>
      <c r="B19" s="6">
        <v>-6437</v>
      </c>
      <c r="C19" s="6">
        <v>-6268</v>
      </c>
    </row>
    <row r="20" spans="1:3">
      <c r="A20" s="2" t="s">
        <v>812</v>
      </c>
      <c r="B20" s="4">
        <v>-569</v>
      </c>
      <c r="C20" s="4">
        <v>-691</v>
      </c>
    </row>
    <row r="21" spans="1:3">
      <c r="A21" s="2" t="s">
        <v>788</v>
      </c>
      <c r="B21" s="4">
        <v>-15</v>
      </c>
      <c r="C21" s="4">
        <v>-192</v>
      </c>
    </row>
    <row r="22" spans="1:3">
      <c r="A22" s="2" t="s">
        <v>817</v>
      </c>
      <c r="B22" s="6">
        <v>-21507</v>
      </c>
      <c r="C22" s="6">
        <v>-51862</v>
      </c>
    </row>
    <row r="23" spans="1:3">
      <c r="A23" s="2" t="s">
        <v>1829</v>
      </c>
      <c r="B23" s="7">
        <v>37474</v>
      </c>
      <c r="C23" s="7">
        <v>6021</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830</v>
      </c>
      <c r="B1" s="8" t="s">
        <v>2</v>
      </c>
      <c r="C1" s="8" t="s">
        <v>37</v>
      </c>
    </row>
    <row r="2" spans="1:3" ht="30">
      <c r="A2" s="1" t="s">
        <v>36</v>
      </c>
      <c r="B2" s="8"/>
      <c r="C2" s="8"/>
    </row>
    <row r="3" spans="1:3" ht="30">
      <c r="A3" s="2" t="s">
        <v>1831</v>
      </c>
      <c r="B3" s="4" t="s">
        <v>8</v>
      </c>
      <c r="C3" s="4" t="s">
        <v>8</v>
      </c>
    </row>
    <row r="4" spans="1:3">
      <c r="A4" s="3" t="s">
        <v>1832</v>
      </c>
      <c r="B4" s="4" t="s">
        <v>8</v>
      </c>
      <c r="C4" s="4" t="s">
        <v>8</v>
      </c>
    </row>
    <row r="5" spans="1:3">
      <c r="A5" s="2" t="s">
        <v>830</v>
      </c>
      <c r="B5" s="7">
        <v>129</v>
      </c>
      <c r="C5" s="7">
        <v>0</v>
      </c>
    </row>
    <row r="6" spans="1:3">
      <c r="A6" s="2" t="s">
        <v>831</v>
      </c>
      <c r="B6" s="4">
        <v>0</v>
      </c>
      <c r="C6" s="4">
        <v>0</v>
      </c>
    </row>
    <row r="7" spans="1:3" ht="30">
      <c r="A7" s="2" t="s">
        <v>1833</v>
      </c>
      <c r="B7" s="4" t="s">
        <v>8</v>
      </c>
      <c r="C7" s="4" t="s">
        <v>8</v>
      </c>
    </row>
    <row r="8" spans="1:3">
      <c r="A8" s="3" t="s">
        <v>1832</v>
      </c>
      <c r="B8" s="4" t="s">
        <v>8</v>
      </c>
      <c r="C8" s="4" t="s">
        <v>8</v>
      </c>
    </row>
    <row r="9" spans="1:3">
      <c r="A9" s="2" t="s">
        <v>830</v>
      </c>
      <c r="B9" s="4">
        <v>73</v>
      </c>
      <c r="C9" s="4">
        <v>0</v>
      </c>
    </row>
    <row r="10" spans="1:3">
      <c r="A10" s="2" t="s">
        <v>831</v>
      </c>
      <c r="B10" s="4">
        <v>74</v>
      </c>
      <c r="C10" s="4">
        <v>0</v>
      </c>
    </row>
    <row r="11" spans="1:3" ht="45">
      <c r="A11" s="2" t="s">
        <v>1834</v>
      </c>
      <c r="B11" s="4" t="s">
        <v>8</v>
      </c>
      <c r="C11" s="4" t="s">
        <v>8</v>
      </c>
    </row>
    <row r="12" spans="1:3">
      <c r="A12" s="3" t="s">
        <v>1832</v>
      </c>
      <c r="B12" s="4" t="s">
        <v>8</v>
      </c>
      <c r="C12" s="4" t="s">
        <v>8</v>
      </c>
    </row>
    <row r="13" spans="1:3">
      <c r="A13" s="2" t="s">
        <v>830</v>
      </c>
      <c r="B13" s="4">
        <v>129</v>
      </c>
      <c r="C13" s="4">
        <v>0</v>
      </c>
    </row>
    <row r="14" spans="1:3" ht="45">
      <c r="A14" s="2" t="s">
        <v>1835</v>
      </c>
      <c r="B14" s="4" t="s">
        <v>8</v>
      </c>
      <c r="C14" s="4" t="s">
        <v>8</v>
      </c>
    </row>
    <row r="15" spans="1:3">
      <c r="A15" s="3" t="s">
        <v>1832</v>
      </c>
      <c r="B15" s="4" t="s">
        <v>8</v>
      </c>
      <c r="C15" s="4" t="s">
        <v>8</v>
      </c>
    </row>
    <row r="16" spans="1:3">
      <c r="A16" s="2" t="s">
        <v>830</v>
      </c>
      <c r="B16" s="4">
        <v>73</v>
      </c>
      <c r="C16" s="4">
        <v>0</v>
      </c>
    </row>
    <row r="17" spans="1:3" ht="45">
      <c r="A17" s="2" t="s">
        <v>1836</v>
      </c>
      <c r="B17" s="4" t="s">
        <v>8</v>
      </c>
      <c r="C17" s="4" t="s">
        <v>8</v>
      </c>
    </row>
    <row r="18" spans="1:3">
      <c r="A18" s="3" t="s">
        <v>1832</v>
      </c>
      <c r="B18" s="4" t="s">
        <v>8</v>
      </c>
      <c r="C18" s="4" t="s">
        <v>8</v>
      </c>
    </row>
    <row r="19" spans="1:3">
      <c r="A19" s="2" t="s">
        <v>831</v>
      </c>
      <c r="B19" s="4">
        <v>0</v>
      </c>
      <c r="C19" s="4">
        <v>0</v>
      </c>
    </row>
    <row r="20" spans="1:3" ht="60">
      <c r="A20" s="2" t="s">
        <v>1837</v>
      </c>
      <c r="B20" s="4" t="s">
        <v>8</v>
      </c>
      <c r="C20" s="4" t="s">
        <v>8</v>
      </c>
    </row>
    <row r="21" spans="1:3">
      <c r="A21" s="3" t="s">
        <v>1832</v>
      </c>
      <c r="B21" s="4" t="s">
        <v>8</v>
      </c>
      <c r="C21" s="4" t="s">
        <v>8</v>
      </c>
    </row>
    <row r="22" spans="1:3">
      <c r="A22" s="2" t="s">
        <v>831</v>
      </c>
      <c r="B22" s="7">
        <v>74</v>
      </c>
      <c r="C22" s="7">
        <v>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8" t="s">
        <v>1838</v>
      </c>
      <c r="B1" s="1" t="s">
        <v>1</v>
      </c>
    </row>
    <row r="2" spans="1:2">
      <c r="A2" s="8"/>
      <c r="B2" s="1" t="s">
        <v>2</v>
      </c>
    </row>
    <row r="3" spans="1:2">
      <c r="A3" s="3" t="s">
        <v>1832</v>
      </c>
      <c r="B3" s="4" t="s">
        <v>8</v>
      </c>
    </row>
    <row r="4" spans="1:2" ht="30">
      <c r="A4" s="2" t="s">
        <v>1839</v>
      </c>
      <c r="B4" s="7">
        <v>36000</v>
      </c>
    </row>
    <row r="5" spans="1:2" ht="45">
      <c r="A5" s="2" t="s">
        <v>1840</v>
      </c>
      <c r="B5" s="4" t="s">
        <v>8</v>
      </c>
    </row>
    <row r="6" spans="1:2">
      <c r="A6" s="3" t="s">
        <v>1832</v>
      </c>
      <c r="B6" s="4" t="s">
        <v>8</v>
      </c>
    </row>
    <row r="7" spans="1:2">
      <c r="A7" s="2" t="s">
        <v>1841</v>
      </c>
      <c r="B7" s="4">
        <v>3</v>
      </c>
    </row>
    <row r="8" spans="1:2">
      <c r="A8" s="2" t="s">
        <v>1842</v>
      </c>
      <c r="B8" s="6">
        <v>7300000</v>
      </c>
    </row>
    <row r="9" spans="1:2" ht="45">
      <c r="A9" s="2" t="s">
        <v>1843</v>
      </c>
      <c r="B9" s="4" t="s">
        <v>8</v>
      </c>
    </row>
    <row r="10" spans="1:2">
      <c r="A10" s="3" t="s">
        <v>1832</v>
      </c>
      <c r="B10" s="4" t="s">
        <v>8</v>
      </c>
    </row>
    <row r="11" spans="1:2" ht="30">
      <c r="A11" s="2" t="s">
        <v>1844</v>
      </c>
      <c r="B11" s="6">
        <v>10000</v>
      </c>
    </row>
    <row r="12" spans="1:2" ht="60">
      <c r="A12" s="2" t="s">
        <v>1845</v>
      </c>
      <c r="B12" s="4" t="s">
        <v>8</v>
      </c>
    </row>
    <row r="13" spans="1:2">
      <c r="A13" s="3" t="s">
        <v>1832</v>
      </c>
      <c r="B13" s="4" t="s">
        <v>8</v>
      </c>
    </row>
    <row r="14" spans="1:2">
      <c r="A14" s="2" t="s">
        <v>1841</v>
      </c>
      <c r="B14" s="4">
        <v>1</v>
      </c>
    </row>
    <row r="15" spans="1:2">
      <c r="A15" s="2" t="s">
        <v>1842</v>
      </c>
      <c r="B15" s="7">
        <v>10000000</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846</v>
      </c>
      <c r="B1" s="8" t="s">
        <v>1</v>
      </c>
      <c r="C1" s="8"/>
    </row>
    <row r="2" spans="1:3" ht="30">
      <c r="A2" s="1" t="s">
        <v>36</v>
      </c>
      <c r="B2" s="1" t="s">
        <v>2</v>
      </c>
      <c r="C2" s="1" t="s">
        <v>37</v>
      </c>
    </row>
    <row r="3" spans="1:3" ht="30">
      <c r="A3" s="2" t="s">
        <v>1831</v>
      </c>
      <c r="B3" s="4" t="s">
        <v>8</v>
      </c>
      <c r="C3" s="4" t="s">
        <v>8</v>
      </c>
    </row>
    <row r="4" spans="1:3">
      <c r="A4" s="3" t="s">
        <v>1832</v>
      </c>
      <c r="B4" s="4" t="s">
        <v>8</v>
      </c>
      <c r="C4" s="4" t="s">
        <v>8</v>
      </c>
    </row>
    <row r="5" spans="1:3" ht="30">
      <c r="A5" s="2" t="s">
        <v>849</v>
      </c>
      <c r="B5" s="7">
        <v>129</v>
      </c>
      <c r="C5" s="7">
        <v>0</v>
      </c>
    </row>
    <row r="6" spans="1:3" ht="30">
      <c r="A6" s="2" t="s">
        <v>850</v>
      </c>
      <c r="B6" s="4">
        <v>-120</v>
      </c>
      <c r="C6" s="4">
        <v>0</v>
      </c>
    </row>
    <row r="7" spans="1:3" ht="30">
      <c r="A7" s="2" t="s">
        <v>1847</v>
      </c>
      <c r="B7" s="4" t="s">
        <v>8</v>
      </c>
      <c r="C7" s="4" t="s">
        <v>8</v>
      </c>
    </row>
    <row r="8" spans="1:3">
      <c r="A8" s="3" t="s">
        <v>1832</v>
      </c>
      <c r="B8" s="4" t="s">
        <v>8</v>
      </c>
      <c r="C8" s="4" t="s">
        <v>8</v>
      </c>
    </row>
    <row r="9" spans="1:3" ht="30">
      <c r="A9" s="2" t="s">
        <v>849</v>
      </c>
      <c r="B9" s="4">
        <v>129</v>
      </c>
      <c r="C9" s="4" t="s">
        <v>8</v>
      </c>
    </row>
    <row r="10" spans="1:3" ht="30">
      <c r="A10" s="2" t="s">
        <v>850</v>
      </c>
      <c r="B10" s="4">
        <v>-120</v>
      </c>
      <c r="C10" s="4" t="s">
        <v>8</v>
      </c>
    </row>
    <row r="11" spans="1:3" ht="30">
      <c r="A11" s="2" t="s">
        <v>1833</v>
      </c>
      <c r="B11" s="4" t="s">
        <v>8</v>
      </c>
      <c r="C11" s="4" t="s">
        <v>8</v>
      </c>
    </row>
    <row r="12" spans="1:3">
      <c r="A12" s="3" t="s">
        <v>1832</v>
      </c>
      <c r="B12" s="4" t="s">
        <v>8</v>
      </c>
      <c r="C12" s="4" t="s">
        <v>8</v>
      </c>
    </row>
    <row r="13" spans="1:3" ht="30">
      <c r="A13" s="2" t="s">
        <v>849</v>
      </c>
      <c r="B13" s="4">
        <v>-1</v>
      </c>
      <c r="C13" s="4">
        <v>0</v>
      </c>
    </row>
    <row r="14" spans="1:3" ht="45">
      <c r="A14" s="2" t="s">
        <v>1848</v>
      </c>
      <c r="B14" s="4" t="s">
        <v>8</v>
      </c>
      <c r="C14" s="4" t="s">
        <v>8</v>
      </c>
    </row>
    <row r="15" spans="1:3">
      <c r="A15" s="3" t="s">
        <v>1832</v>
      </c>
      <c r="B15" s="4" t="s">
        <v>8</v>
      </c>
      <c r="C15" s="4" t="s">
        <v>8</v>
      </c>
    </row>
    <row r="16" spans="1:3" ht="30">
      <c r="A16" s="2" t="s">
        <v>849</v>
      </c>
      <c r="B16" s="7">
        <v>-1</v>
      </c>
      <c r="C16" s="4" t="s">
        <v>8</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849</v>
      </c>
      <c r="B1" s="1" t="s">
        <v>2</v>
      </c>
      <c r="C1" s="1" t="s">
        <v>37</v>
      </c>
    </row>
    <row r="2" spans="1:3" ht="30">
      <c r="A2" s="3" t="s">
        <v>1850</v>
      </c>
      <c r="B2" s="4" t="s">
        <v>8</v>
      </c>
      <c r="C2" s="4" t="s">
        <v>8</v>
      </c>
    </row>
    <row r="3" spans="1:3">
      <c r="A3" s="2" t="s">
        <v>1851</v>
      </c>
      <c r="B3" s="7">
        <v>383900000</v>
      </c>
      <c r="C3" s="7">
        <v>300300000</v>
      </c>
    </row>
    <row r="4" spans="1:3">
      <c r="A4" s="2" t="s">
        <v>1852</v>
      </c>
      <c r="B4" s="4" t="s">
        <v>8</v>
      </c>
      <c r="C4" s="4" t="s">
        <v>8</v>
      </c>
    </row>
    <row r="5" spans="1:3" ht="30">
      <c r="A5" s="3" t="s">
        <v>1850</v>
      </c>
      <c r="B5" s="4" t="s">
        <v>8</v>
      </c>
      <c r="C5" s="4" t="s">
        <v>8</v>
      </c>
    </row>
    <row r="6" spans="1:3">
      <c r="A6" s="2" t="s">
        <v>1853</v>
      </c>
      <c r="B6" s="7">
        <v>5930000</v>
      </c>
      <c r="C6" s="7">
        <v>1069100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854</v>
      </c>
      <c r="B1" s="8" t="s">
        <v>2</v>
      </c>
      <c r="C1" s="8" t="s">
        <v>37</v>
      </c>
    </row>
    <row r="2" spans="1:3" ht="30">
      <c r="A2" s="1" t="s">
        <v>36</v>
      </c>
      <c r="B2" s="8"/>
      <c r="C2" s="8"/>
    </row>
    <row r="3" spans="1:3" ht="30">
      <c r="A3" s="3" t="s">
        <v>1850</v>
      </c>
      <c r="B3" s="4" t="s">
        <v>8</v>
      </c>
      <c r="C3" s="4" t="s">
        <v>8</v>
      </c>
    </row>
    <row r="4" spans="1:3" ht="30">
      <c r="A4" s="2" t="s">
        <v>1855</v>
      </c>
      <c r="B4" s="7">
        <v>14020</v>
      </c>
      <c r="C4" s="7">
        <v>26689</v>
      </c>
    </row>
    <row r="5" spans="1:3" ht="30">
      <c r="A5" s="2" t="s">
        <v>1856</v>
      </c>
      <c r="B5" s="6">
        <v>375849</v>
      </c>
      <c r="C5" s="6">
        <v>284305</v>
      </c>
    </row>
    <row r="6" spans="1:3">
      <c r="A6" s="2" t="s">
        <v>1857</v>
      </c>
      <c r="B6" s="6">
        <v>389869</v>
      </c>
      <c r="C6" s="6">
        <v>310994</v>
      </c>
    </row>
    <row r="7" spans="1:3">
      <c r="A7" s="2" t="s">
        <v>1858</v>
      </c>
      <c r="B7" s="4" t="s">
        <v>8</v>
      </c>
      <c r="C7" s="4" t="s">
        <v>8</v>
      </c>
    </row>
    <row r="8" spans="1:3" ht="30">
      <c r="A8" s="3" t="s">
        <v>1850</v>
      </c>
      <c r="B8" s="4" t="s">
        <v>8</v>
      </c>
      <c r="C8" s="4" t="s">
        <v>8</v>
      </c>
    </row>
    <row r="9" spans="1:3" ht="30">
      <c r="A9" s="2" t="s">
        <v>1855</v>
      </c>
      <c r="B9" s="4">
        <v>0</v>
      </c>
      <c r="C9" s="4">
        <v>0</v>
      </c>
    </row>
    <row r="10" spans="1:3" ht="30">
      <c r="A10" s="2" t="s">
        <v>1856</v>
      </c>
      <c r="B10" s="6">
        <v>17322</v>
      </c>
      <c r="C10" s="6">
        <v>16591</v>
      </c>
    </row>
    <row r="11" spans="1:3">
      <c r="A11" s="2" t="s">
        <v>1857</v>
      </c>
      <c r="B11" s="6">
        <v>17322</v>
      </c>
      <c r="C11" s="6">
        <v>16591</v>
      </c>
    </row>
    <row r="12" spans="1:3" ht="30">
      <c r="A12" s="2" t="s">
        <v>1859</v>
      </c>
      <c r="B12" s="4" t="s">
        <v>8</v>
      </c>
      <c r="C12" s="4" t="s">
        <v>8</v>
      </c>
    </row>
    <row r="13" spans="1:3" ht="30">
      <c r="A13" s="3" t="s">
        <v>1850</v>
      </c>
      <c r="B13" s="4" t="s">
        <v>8</v>
      </c>
      <c r="C13" s="4" t="s">
        <v>8</v>
      </c>
    </row>
    <row r="14" spans="1:3" ht="30">
      <c r="A14" s="2" t="s">
        <v>1855</v>
      </c>
      <c r="B14" s="6">
        <v>13162</v>
      </c>
      <c r="C14" s="6">
        <v>22140</v>
      </c>
    </row>
    <row r="15" spans="1:3" ht="30">
      <c r="A15" s="2" t="s">
        <v>1856</v>
      </c>
      <c r="B15" s="6">
        <v>175177</v>
      </c>
      <c r="C15" s="6">
        <v>133859</v>
      </c>
    </row>
    <row r="16" spans="1:3">
      <c r="A16" s="2" t="s">
        <v>1857</v>
      </c>
      <c r="B16" s="6">
        <v>188339</v>
      </c>
      <c r="C16" s="6">
        <v>155999</v>
      </c>
    </row>
    <row r="17" spans="1:3" ht="30">
      <c r="A17" s="2" t="s">
        <v>1860</v>
      </c>
      <c r="B17" s="4" t="s">
        <v>8</v>
      </c>
      <c r="C17" s="4" t="s">
        <v>8</v>
      </c>
    </row>
    <row r="18" spans="1:3" ht="30">
      <c r="A18" s="3" t="s">
        <v>1850</v>
      </c>
      <c r="B18" s="4" t="s">
        <v>8</v>
      </c>
      <c r="C18" s="4" t="s">
        <v>8</v>
      </c>
    </row>
    <row r="19" spans="1:3" ht="30">
      <c r="A19" s="2" t="s">
        <v>1855</v>
      </c>
      <c r="B19" s="4">
        <v>443</v>
      </c>
      <c r="C19" s="6">
        <v>3595</v>
      </c>
    </row>
    <row r="20" spans="1:3" ht="30">
      <c r="A20" s="2" t="s">
        <v>1856</v>
      </c>
      <c r="B20" s="6">
        <v>5487</v>
      </c>
      <c r="C20" s="6">
        <v>7096</v>
      </c>
    </row>
    <row r="21" spans="1:3" ht="30">
      <c r="A21" s="2" t="s">
        <v>1861</v>
      </c>
      <c r="B21" s="4" t="s">
        <v>8</v>
      </c>
      <c r="C21" s="4" t="s">
        <v>8</v>
      </c>
    </row>
    <row r="22" spans="1:3" ht="30">
      <c r="A22" s="3" t="s">
        <v>1850</v>
      </c>
      <c r="B22" s="4" t="s">
        <v>8</v>
      </c>
      <c r="C22" s="4" t="s">
        <v>8</v>
      </c>
    </row>
    <row r="23" spans="1:3" ht="30">
      <c r="A23" s="2" t="s">
        <v>1855</v>
      </c>
      <c r="B23" s="4">
        <v>0</v>
      </c>
      <c r="C23" s="4">
        <v>0</v>
      </c>
    </row>
    <row r="24" spans="1:3" ht="30">
      <c r="A24" s="2" t="s">
        <v>1856</v>
      </c>
      <c r="B24" s="6">
        <v>1303</v>
      </c>
      <c r="C24" s="6">
        <v>69892</v>
      </c>
    </row>
    <row r="25" spans="1:3">
      <c r="A25" s="2" t="s">
        <v>1857</v>
      </c>
      <c r="B25" s="6">
        <v>1303</v>
      </c>
      <c r="C25" s="6">
        <v>69892</v>
      </c>
    </row>
    <row r="26" spans="1:3" ht="45">
      <c r="A26" s="2" t="s">
        <v>1862</v>
      </c>
      <c r="B26" s="4" t="s">
        <v>8</v>
      </c>
      <c r="C26" s="4" t="s">
        <v>8</v>
      </c>
    </row>
    <row r="27" spans="1:3" ht="30">
      <c r="A27" s="3" t="s">
        <v>1850</v>
      </c>
      <c r="B27" s="4" t="s">
        <v>8</v>
      </c>
      <c r="C27" s="4" t="s">
        <v>8</v>
      </c>
    </row>
    <row r="28" spans="1:3" ht="30">
      <c r="A28" s="2" t="s">
        <v>1855</v>
      </c>
      <c r="B28" s="4">
        <v>415</v>
      </c>
      <c r="C28" s="4">
        <v>528</v>
      </c>
    </row>
    <row r="29" spans="1:3" ht="30">
      <c r="A29" s="2" t="s">
        <v>1856</v>
      </c>
      <c r="B29" s="6">
        <v>169214</v>
      </c>
      <c r="C29" s="6">
        <v>48923</v>
      </c>
    </row>
    <row r="30" spans="1:3">
      <c r="A30" s="2" t="s">
        <v>1857</v>
      </c>
      <c r="B30" s="6">
        <v>169629</v>
      </c>
      <c r="C30" s="6">
        <v>49451</v>
      </c>
    </row>
    <row r="31" spans="1:3" ht="45">
      <c r="A31" s="2" t="s">
        <v>1863</v>
      </c>
      <c r="B31" s="4" t="s">
        <v>8</v>
      </c>
      <c r="C31" s="4" t="s">
        <v>8</v>
      </c>
    </row>
    <row r="32" spans="1:3" ht="30">
      <c r="A32" s="3" t="s">
        <v>1850</v>
      </c>
      <c r="B32" s="4" t="s">
        <v>8</v>
      </c>
      <c r="C32" s="4" t="s">
        <v>8</v>
      </c>
    </row>
    <row r="33" spans="1:3" ht="30">
      <c r="A33" s="2" t="s">
        <v>1855</v>
      </c>
      <c r="B33" s="4">
        <v>0</v>
      </c>
      <c r="C33" s="4">
        <v>426</v>
      </c>
    </row>
    <row r="34" spans="1:3" ht="30">
      <c r="A34" s="2" t="s">
        <v>1856</v>
      </c>
      <c r="B34" s="6">
        <v>2911</v>
      </c>
      <c r="C34" s="6">
        <v>6256</v>
      </c>
    </row>
    <row r="35" spans="1:3">
      <c r="A35" s="2" t="s">
        <v>1857</v>
      </c>
      <c r="B35" s="6">
        <v>2911</v>
      </c>
      <c r="C35" s="6">
        <v>6682</v>
      </c>
    </row>
    <row r="36" spans="1:3" ht="30">
      <c r="A36" s="2" t="s">
        <v>1864</v>
      </c>
      <c r="B36" s="4" t="s">
        <v>8</v>
      </c>
      <c r="C36" s="4" t="s">
        <v>8</v>
      </c>
    </row>
    <row r="37" spans="1:3" ht="30">
      <c r="A37" s="3" t="s">
        <v>1850</v>
      </c>
      <c r="B37" s="4" t="s">
        <v>8</v>
      </c>
      <c r="C37" s="4" t="s">
        <v>8</v>
      </c>
    </row>
    <row r="38" spans="1:3" ht="30">
      <c r="A38" s="2" t="s">
        <v>1855</v>
      </c>
      <c r="B38" s="4">
        <v>0</v>
      </c>
      <c r="C38" s="4">
        <v>0</v>
      </c>
    </row>
    <row r="39" spans="1:3" ht="30">
      <c r="A39" s="2" t="s">
        <v>1856</v>
      </c>
      <c r="B39" s="6">
        <v>4435</v>
      </c>
      <c r="C39" s="6">
        <v>1688</v>
      </c>
    </row>
    <row r="40" spans="1:3">
      <c r="A40" s="2" t="s">
        <v>1857</v>
      </c>
      <c r="B40" s="6">
        <v>4435</v>
      </c>
      <c r="C40" s="6">
        <v>1688</v>
      </c>
    </row>
    <row r="41" spans="1:3">
      <c r="A41" s="2" t="s">
        <v>1852</v>
      </c>
      <c r="B41" s="4" t="s">
        <v>8</v>
      </c>
      <c r="C41" s="4" t="s">
        <v>8</v>
      </c>
    </row>
    <row r="42" spans="1:3" ht="30">
      <c r="A42" s="3" t="s">
        <v>1850</v>
      </c>
      <c r="B42" s="4" t="s">
        <v>8</v>
      </c>
      <c r="C42" s="4" t="s">
        <v>8</v>
      </c>
    </row>
    <row r="43" spans="1:3">
      <c r="A43" s="2" t="s">
        <v>1853</v>
      </c>
      <c r="B43" s="7">
        <v>5930</v>
      </c>
      <c r="C43" s="7">
        <v>10691</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86</v>
      </c>
      <c r="B1" s="1" t="s">
        <v>1</v>
      </c>
    </row>
    <row r="2" spans="1:2">
      <c r="A2" s="8"/>
      <c r="B2" s="1" t="s">
        <v>2</v>
      </c>
    </row>
    <row r="3" spans="1:2" ht="45">
      <c r="A3" s="3" t="s">
        <v>287</v>
      </c>
      <c r="B3" s="4" t="s">
        <v>8</v>
      </c>
    </row>
    <row r="4" spans="1:2">
      <c r="A4" s="12" t="s">
        <v>286</v>
      </c>
      <c r="B4" s="4" t="s">
        <v>8</v>
      </c>
    </row>
    <row r="5" spans="1:2">
      <c r="A5" s="12"/>
      <c r="B5" s="13" t="s">
        <v>286</v>
      </c>
    </row>
    <row r="6" spans="1:2" ht="396">
      <c r="A6" s="12"/>
      <c r="B6" s="18" t="s">
        <v>288</v>
      </c>
    </row>
    <row r="7" spans="1:2" ht="396">
      <c r="A7" s="12"/>
      <c r="B7" s="18" t="s">
        <v>289</v>
      </c>
    </row>
    <row r="8" spans="1:2" ht="409.6">
      <c r="A8" s="12"/>
      <c r="B8" s="14" t="s">
        <v>290</v>
      </c>
    </row>
    <row r="9" spans="1:2" ht="230.25">
      <c r="A9" s="12"/>
      <c r="B9" s="14" t="s">
        <v>291</v>
      </c>
    </row>
    <row r="10" spans="1:2" ht="370.5">
      <c r="A10" s="12"/>
      <c r="B10" s="14" t="s">
        <v>292</v>
      </c>
    </row>
  </sheetData>
  <mergeCells count="2">
    <mergeCell ref="A1:A2"/>
    <mergeCell ref="A4:A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2" width="23.140625" customWidth="1"/>
    <col min="3" max="3" width="5.5703125" customWidth="1"/>
    <col min="4" max="4" width="26.85546875" customWidth="1"/>
  </cols>
  <sheetData>
    <row r="1" spans="1:4" ht="60">
      <c r="A1" s="1" t="s">
        <v>1865</v>
      </c>
      <c r="B1" s="8" t="s">
        <v>2</v>
      </c>
      <c r="C1" s="8"/>
      <c r="D1" s="8" t="s">
        <v>37</v>
      </c>
    </row>
    <row r="2" spans="1:4" ht="30">
      <c r="A2" s="1" t="s">
        <v>36</v>
      </c>
      <c r="B2" s="8"/>
      <c r="C2" s="8"/>
      <c r="D2" s="8"/>
    </row>
    <row r="3" spans="1:4" ht="45">
      <c r="A3" s="3" t="s">
        <v>1866</v>
      </c>
      <c r="B3" s="4" t="s">
        <v>8</v>
      </c>
      <c r="C3" s="4"/>
      <c r="D3" s="4" t="s">
        <v>8</v>
      </c>
    </row>
    <row r="4" spans="1:4">
      <c r="A4" s="2" t="s">
        <v>898</v>
      </c>
      <c r="B4" s="7">
        <v>1785730</v>
      </c>
      <c r="C4" s="4"/>
      <c r="D4" s="7">
        <v>1718028</v>
      </c>
    </row>
    <row r="5" spans="1:4">
      <c r="A5" s="2" t="s">
        <v>901</v>
      </c>
      <c r="B5" s="6">
        <v>38820</v>
      </c>
      <c r="C5" s="4"/>
      <c r="D5" s="6">
        <v>36732</v>
      </c>
    </row>
    <row r="6" spans="1:4">
      <c r="A6" s="2" t="s">
        <v>1280</v>
      </c>
      <c r="B6" s="4" t="s">
        <v>8</v>
      </c>
      <c r="C6" s="4"/>
      <c r="D6" s="4" t="s">
        <v>8</v>
      </c>
    </row>
    <row r="7" spans="1:4" ht="45">
      <c r="A7" s="3" t="s">
        <v>1866</v>
      </c>
      <c r="B7" s="4" t="s">
        <v>8</v>
      </c>
      <c r="C7" s="4"/>
      <c r="D7" s="4" t="s">
        <v>8</v>
      </c>
    </row>
    <row r="8" spans="1:4">
      <c r="A8" s="2" t="s">
        <v>898</v>
      </c>
      <c r="B8" s="4">
        <v>419</v>
      </c>
      <c r="C8" s="4"/>
      <c r="D8" s="4">
        <v>419</v>
      </c>
    </row>
    <row r="9" spans="1:4">
      <c r="A9" s="2" t="s">
        <v>1867</v>
      </c>
      <c r="B9" s="4" t="s">
        <v>8</v>
      </c>
      <c r="C9" s="4"/>
      <c r="D9" s="4" t="s">
        <v>8</v>
      </c>
    </row>
    <row r="10" spans="1:4" ht="45">
      <c r="A10" s="3" t="s">
        <v>1866</v>
      </c>
      <c r="B10" s="4" t="s">
        <v>8</v>
      </c>
      <c r="C10" s="4"/>
      <c r="D10" s="4" t="s">
        <v>8</v>
      </c>
    </row>
    <row r="11" spans="1:4" ht="17.25">
      <c r="A11" s="2" t="s">
        <v>898</v>
      </c>
      <c r="B11" s="4">
        <v>202</v>
      </c>
      <c r="C11" s="191" t="s">
        <v>1663</v>
      </c>
      <c r="D11" s="4" t="s">
        <v>8</v>
      </c>
    </row>
    <row r="12" spans="1:4">
      <c r="A12" s="2" t="s">
        <v>901</v>
      </c>
      <c r="B12" s="4">
        <v>74</v>
      </c>
      <c r="C12" s="4"/>
      <c r="D12" s="4" t="s">
        <v>8</v>
      </c>
    </row>
    <row r="13" spans="1:4">
      <c r="A13" s="2" t="s">
        <v>1868</v>
      </c>
      <c r="B13" s="4" t="s">
        <v>8</v>
      </c>
      <c r="C13" s="4"/>
      <c r="D13" s="4" t="s">
        <v>8</v>
      </c>
    </row>
    <row r="14" spans="1:4" ht="45">
      <c r="A14" s="3" t="s">
        <v>1866</v>
      </c>
      <c r="B14" s="4" t="s">
        <v>8</v>
      </c>
      <c r="C14" s="4"/>
      <c r="D14" s="4" t="s">
        <v>8</v>
      </c>
    </row>
    <row r="15" spans="1:4">
      <c r="A15" s="2" t="s">
        <v>901</v>
      </c>
      <c r="B15" s="6">
        <v>6281</v>
      </c>
      <c r="C15" s="4"/>
      <c r="D15" s="6">
        <v>5461</v>
      </c>
    </row>
    <row r="16" spans="1:4">
      <c r="A16" s="2" t="s">
        <v>1869</v>
      </c>
      <c r="B16" s="4" t="s">
        <v>8</v>
      </c>
      <c r="C16" s="4"/>
      <c r="D16" s="4" t="s">
        <v>8</v>
      </c>
    </row>
    <row r="17" spans="1:4" ht="45">
      <c r="A17" s="3" t="s">
        <v>1866</v>
      </c>
      <c r="B17" s="4" t="s">
        <v>8</v>
      </c>
      <c r="C17" s="4"/>
      <c r="D17" s="4" t="s">
        <v>8</v>
      </c>
    </row>
    <row r="18" spans="1:4">
      <c r="A18" s="2" t="s">
        <v>901</v>
      </c>
      <c r="B18" s="6">
        <v>32465</v>
      </c>
      <c r="C18" s="4"/>
      <c r="D18" s="6">
        <v>31271</v>
      </c>
    </row>
    <row r="19" spans="1:4" ht="45">
      <c r="A19" s="2" t="s">
        <v>1870</v>
      </c>
      <c r="B19" s="4" t="s">
        <v>8</v>
      </c>
      <c r="C19" s="4"/>
      <c r="D19" s="4" t="s">
        <v>8</v>
      </c>
    </row>
    <row r="20" spans="1:4" ht="45">
      <c r="A20" s="3" t="s">
        <v>1866</v>
      </c>
      <c r="B20" s="4" t="s">
        <v>8</v>
      </c>
      <c r="C20" s="4"/>
      <c r="D20" s="4" t="s">
        <v>8</v>
      </c>
    </row>
    <row r="21" spans="1:4">
      <c r="A21" s="2" t="s">
        <v>898</v>
      </c>
      <c r="B21" s="4" t="s">
        <v>8</v>
      </c>
      <c r="C21" s="4"/>
      <c r="D21" s="4">
        <v>300</v>
      </c>
    </row>
    <row r="22" spans="1:4" ht="45">
      <c r="A22" s="2" t="s">
        <v>1871</v>
      </c>
      <c r="B22" s="4" t="s">
        <v>8</v>
      </c>
      <c r="C22" s="4"/>
      <c r="D22" s="4" t="s">
        <v>8</v>
      </c>
    </row>
    <row r="23" spans="1:4" ht="45">
      <c r="A23" s="3" t="s">
        <v>1866</v>
      </c>
      <c r="B23" s="4" t="s">
        <v>8</v>
      </c>
      <c r="C23" s="4"/>
      <c r="D23" s="4" t="s">
        <v>8</v>
      </c>
    </row>
    <row r="24" spans="1:4">
      <c r="A24" s="2" t="s">
        <v>898</v>
      </c>
      <c r="B24" s="6">
        <v>4537</v>
      </c>
      <c r="C24" s="4"/>
      <c r="D24" s="6">
        <v>90003</v>
      </c>
    </row>
    <row r="25" spans="1:4" ht="90">
      <c r="A25" s="2" t="s">
        <v>1872</v>
      </c>
      <c r="B25" s="4" t="s">
        <v>8</v>
      </c>
      <c r="C25" s="4"/>
      <c r="D25" s="4" t="s">
        <v>8</v>
      </c>
    </row>
    <row r="26" spans="1:4" ht="45">
      <c r="A26" s="3" t="s">
        <v>1866</v>
      </c>
      <c r="B26" s="4" t="s">
        <v>8</v>
      </c>
      <c r="C26" s="4"/>
      <c r="D26" s="4" t="s">
        <v>8</v>
      </c>
    </row>
    <row r="27" spans="1:4">
      <c r="A27" s="2" t="s">
        <v>898</v>
      </c>
      <c r="B27" s="6">
        <v>494990</v>
      </c>
      <c r="C27" s="4"/>
      <c r="D27" s="6">
        <v>678017</v>
      </c>
    </row>
    <row r="28" spans="1:4" ht="75">
      <c r="A28" s="2" t="s">
        <v>1873</v>
      </c>
      <c r="B28" s="4" t="s">
        <v>8</v>
      </c>
      <c r="C28" s="4"/>
      <c r="D28" s="4" t="s">
        <v>8</v>
      </c>
    </row>
    <row r="29" spans="1:4" ht="45">
      <c r="A29" s="3" t="s">
        <v>1866</v>
      </c>
      <c r="B29" s="4" t="s">
        <v>8</v>
      </c>
      <c r="C29" s="4"/>
      <c r="D29" s="4" t="s">
        <v>8</v>
      </c>
    </row>
    <row r="30" spans="1:4">
      <c r="A30" s="2" t="s">
        <v>898</v>
      </c>
      <c r="B30" s="6">
        <v>1285582</v>
      </c>
      <c r="C30" s="4"/>
      <c r="D30" s="6">
        <v>949289</v>
      </c>
    </row>
    <row r="31" spans="1:4">
      <c r="A31" s="2" t="s">
        <v>1874</v>
      </c>
      <c r="B31" s="4" t="s">
        <v>8</v>
      </c>
      <c r="C31" s="4"/>
      <c r="D31" s="4" t="s">
        <v>8</v>
      </c>
    </row>
    <row r="32" spans="1:4" ht="45">
      <c r="A32" s="3" t="s">
        <v>1866</v>
      </c>
      <c r="B32" s="4" t="s">
        <v>8</v>
      </c>
      <c r="C32" s="4"/>
      <c r="D32" s="4" t="s">
        <v>8</v>
      </c>
    </row>
    <row r="33" spans="1:4">
      <c r="A33" s="2" t="s">
        <v>898</v>
      </c>
      <c r="B33" s="4">
        <v>0</v>
      </c>
      <c r="C33" s="4"/>
      <c r="D33" s="4">
        <v>300</v>
      </c>
    </row>
    <row r="34" spans="1:4">
      <c r="A34" s="2" t="s">
        <v>901</v>
      </c>
      <c r="B34" s="4">
        <v>0</v>
      </c>
      <c r="C34" s="4"/>
      <c r="D34" s="4">
        <v>0</v>
      </c>
    </row>
    <row r="35" spans="1:4" ht="30">
      <c r="A35" s="2" t="s">
        <v>1875</v>
      </c>
      <c r="B35" s="4" t="s">
        <v>8</v>
      </c>
      <c r="C35" s="4"/>
      <c r="D35" s="4" t="s">
        <v>8</v>
      </c>
    </row>
    <row r="36" spans="1:4" ht="45">
      <c r="A36" s="3" t="s">
        <v>1866</v>
      </c>
      <c r="B36" s="4" t="s">
        <v>8</v>
      </c>
      <c r="C36" s="4"/>
      <c r="D36" s="4" t="s">
        <v>8</v>
      </c>
    </row>
    <row r="37" spans="1:4">
      <c r="A37" s="2" t="s">
        <v>898</v>
      </c>
      <c r="B37" s="4">
        <v>0</v>
      </c>
      <c r="C37" s="4"/>
      <c r="D37" s="4">
        <v>0</v>
      </c>
    </row>
    <row r="38" spans="1:4" ht="30">
      <c r="A38" s="2" t="s">
        <v>1876</v>
      </c>
      <c r="B38" s="4" t="s">
        <v>8</v>
      </c>
      <c r="C38" s="4"/>
      <c r="D38" s="4" t="s">
        <v>8</v>
      </c>
    </row>
    <row r="39" spans="1:4" ht="45">
      <c r="A39" s="3" t="s">
        <v>1866</v>
      </c>
      <c r="B39" s="4" t="s">
        <v>8</v>
      </c>
      <c r="C39" s="4"/>
      <c r="D39" s="4" t="s">
        <v>8</v>
      </c>
    </row>
    <row r="40" spans="1:4" ht="17.25">
      <c r="A40" s="2" t="s">
        <v>898</v>
      </c>
      <c r="B40" s="4">
        <v>0</v>
      </c>
      <c r="C40" s="191" t="s">
        <v>1663</v>
      </c>
      <c r="D40" s="4" t="s">
        <v>8</v>
      </c>
    </row>
    <row r="41" spans="1:4">
      <c r="A41" s="2" t="s">
        <v>901</v>
      </c>
      <c r="B41" s="4">
        <v>0</v>
      </c>
      <c r="C41" s="4"/>
      <c r="D41" s="4" t="s">
        <v>8</v>
      </c>
    </row>
    <row r="42" spans="1:4" ht="30">
      <c r="A42" s="2" t="s">
        <v>1877</v>
      </c>
      <c r="B42" s="4" t="s">
        <v>8</v>
      </c>
      <c r="C42" s="4"/>
      <c r="D42" s="4" t="s">
        <v>8</v>
      </c>
    </row>
    <row r="43" spans="1:4" ht="45">
      <c r="A43" s="3" t="s">
        <v>1866</v>
      </c>
      <c r="B43" s="4" t="s">
        <v>8</v>
      </c>
      <c r="C43" s="4"/>
      <c r="D43" s="4" t="s">
        <v>8</v>
      </c>
    </row>
    <row r="44" spans="1:4">
      <c r="A44" s="2" t="s">
        <v>901</v>
      </c>
      <c r="B44" s="4">
        <v>0</v>
      </c>
      <c r="C44" s="4"/>
      <c r="D44" s="4">
        <v>0</v>
      </c>
    </row>
    <row r="45" spans="1:4" ht="30">
      <c r="A45" s="2" t="s">
        <v>1878</v>
      </c>
      <c r="B45" s="4" t="s">
        <v>8</v>
      </c>
      <c r="C45" s="4"/>
      <c r="D45" s="4" t="s">
        <v>8</v>
      </c>
    </row>
    <row r="46" spans="1:4" ht="45">
      <c r="A46" s="3" t="s">
        <v>1866</v>
      </c>
      <c r="B46" s="4" t="s">
        <v>8</v>
      </c>
      <c r="C46" s="4"/>
      <c r="D46" s="4" t="s">
        <v>8</v>
      </c>
    </row>
    <row r="47" spans="1:4">
      <c r="A47" s="2" t="s">
        <v>901</v>
      </c>
      <c r="B47" s="4">
        <v>0</v>
      </c>
      <c r="C47" s="4"/>
      <c r="D47" s="4">
        <v>0</v>
      </c>
    </row>
    <row r="48" spans="1:4" ht="60">
      <c r="A48" s="2" t="s">
        <v>1879</v>
      </c>
      <c r="B48" s="4" t="s">
        <v>8</v>
      </c>
      <c r="C48" s="4"/>
      <c r="D48" s="4" t="s">
        <v>8</v>
      </c>
    </row>
    <row r="49" spans="1:4" ht="45">
      <c r="A49" s="3" t="s">
        <v>1866</v>
      </c>
      <c r="B49" s="4" t="s">
        <v>8</v>
      </c>
      <c r="C49" s="4"/>
      <c r="D49" s="4" t="s">
        <v>8</v>
      </c>
    </row>
    <row r="50" spans="1:4">
      <c r="A50" s="2" t="s">
        <v>898</v>
      </c>
      <c r="B50" s="4" t="s">
        <v>8</v>
      </c>
      <c r="C50" s="4"/>
      <c r="D50" s="4">
        <v>300</v>
      </c>
    </row>
    <row r="51" spans="1:4" ht="60">
      <c r="A51" s="2" t="s">
        <v>1880</v>
      </c>
      <c r="B51" s="4" t="s">
        <v>8</v>
      </c>
      <c r="C51" s="4"/>
      <c r="D51" s="4" t="s">
        <v>8</v>
      </c>
    </row>
    <row r="52" spans="1:4" ht="45">
      <c r="A52" s="3" t="s">
        <v>1866</v>
      </c>
      <c r="B52" s="4" t="s">
        <v>8</v>
      </c>
      <c r="C52" s="4"/>
      <c r="D52" s="4" t="s">
        <v>8</v>
      </c>
    </row>
    <row r="53" spans="1:4">
      <c r="A53" s="2" t="s">
        <v>898</v>
      </c>
      <c r="B53" s="4">
        <v>0</v>
      </c>
      <c r="C53" s="4"/>
      <c r="D53" s="4">
        <v>0</v>
      </c>
    </row>
    <row r="54" spans="1:4" ht="90">
      <c r="A54" s="2" t="s">
        <v>1881</v>
      </c>
      <c r="B54" s="4" t="s">
        <v>8</v>
      </c>
      <c r="C54" s="4"/>
      <c r="D54" s="4" t="s">
        <v>8</v>
      </c>
    </row>
    <row r="55" spans="1:4" ht="45">
      <c r="A55" s="3" t="s">
        <v>1866</v>
      </c>
      <c r="B55" s="4" t="s">
        <v>8</v>
      </c>
      <c r="C55" s="4"/>
      <c r="D55" s="4" t="s">
        <v>8</v>
      </c>
    </row>
    <row r="56" spans="1:4">
      <c r="A56" s="2" t="s">
        <v>898</v>
      </c>
      <c r="B56" s="4">
        <v>0</v>
      </c>
      <c r="C56" s="4"/>
      <c r="D56" s="4">
        <v>0</v>
      </c>
    </row>
    <row r="57" spans="1:4" ht="75">
      <c r="A57" s="2" t="s">
        <v>1882</v>
      </c>
      <c r="B57" s="4" t="s">
        <v>8</v>
      </c>
      <c r="C57" s="4"/>
      <c r="D57" s="4" t="s">
        <v>8</v>
      </c>
    </row>
    <row r="58" spans="1:4" ht="45">
      <c r="A58" s="3" t="s">
        <v>1866</v>
      </c>
      <c r="B58" s="4" t="s">
        <v>8</v>
      </c>
      <c r="C58" s="4"/>
      <c r="D58" s="4" t="s">
        <v>8</v>
      </c>
    </row>
    <row r="59" spans="1:4">
      <c r="A59" s="2" t="s">
        <v>898</v>
      </c>
      <c r="B59" s="4">
        <v>0</v>
      </c>
      <c r="C59" s="4"/>
      <c r="D59" s="4">
        <v>0</v>
      </c>
    </row>
    <row r="60" spans="1:4">
      <c r="A60" s="2" t="s">
        <v>1883</v>
      </c>
      <c r="B60" s="4" t="s">
        <v>8</v>
      </c>
      <c r="C60" s="4"/>
      <c r="D60" s="4" t="s">
        <v>8</v>
      </c>
    </row>
    <row r="61" spans="1:4" ht="45">
      <c r="A61" s="3" t="s">
        <v>1866</v>
      </c>
      <c r="B61" s="4" t="s">
        <v>8</v>
      </c>
      <c r="C61" s="4"/>
      <c r="D61" s="4" t="s">
        <v>8</v>
      </c>
    </row>
    <row r="62" spans="1:4">
      <c r="A62" s="2" t="s">
        <v>898</v>
      </c>
      <c r="B62" s="6">
        <v>1785311</v>
      </c>
      <c r="C62" s="4"/>
      <c r="D62" s="6">
        <v>1717309</v>
      </c>
    </row>
    <row r="63" spans="1:4">
      <c r="A63" s="2" t="s">
        <v>901</v>
      </c>
      <c r="B63" s="4">
        <v>74</v>
      </c>
      <c r="C63" s="4"/>
      <c r="D63" s="4">
        <v>0</v>
      </c>
    </row>
    <row r="64" spans="1:4" ht="30">
      <c r="A64" s="2" t="s">
        <v>1884</v>
      </c>
      <c r="B64" s="4" t="s">
        <v>8</v>
      </c>
      <c r="C64" s="4"/>
      <c r="D64" s="4" t="s">
        <v>8</v>
      </c>
    </row>
    <row r="65" spans="1:4" ht="45">
      <c r="A65" s="3" t="s">
        <v>1866</v>
      </c>
      <c r="B65" s="4" t="s">
        <v>8</v>
      </c>
      <c r="C65" s="4"/>
      <c r="D65" s="4" t="s">
        <v>8</v>
      </c>
    </row>
    <row r="66" spans="1:4">
      <c r="A66" s="2" t="s">
        <v>898</v>
      </c>
      <c r="B66" s="4">
        <v>0</v>
      </c>
      <c r="C66" s="4"/>
      <c r="D66" s="4">
        <v>0</v>
      </c>
    </row>
    <row r="67" spans="1:4" ht="30">
      <c r="A67" s="2" t="s">
        <v>1885</v>
      </c>
      <c r="B67" s="4" t="s">
        <v>8</v>
      </c>
      <c r="C67" s="4"/>
      <c r="D67" s="4" t="s">
        <v>8</v>
      </c>
    </row>
    <row r="68" spans="1:4" ht="45">
      <c r="A68" s="3" t="s">
        <v>1866</v>
      </c>
      <c r="B68" s="4" t="s">
        <v>8</v>
      </c>
      <c r="C68" s="4"/>
      <c r="D68" s="4" t="s">
        <v>8</v>
      </c>
    </row>
    <row r="69" spans="1:4" ht="17.25">
      <c r="A69" s="2" t="s">
        <v>898</v>
      </c>
      <c r="B69" s="4">
        <v>202</v>
      </c>
      <c r="C69" s="191" t="s">
        <v>1663</v>
      </c>
      <c r="D69" s="4" t="s">
        <v>8</v>
      </c>
    </row>
    <row r="70" spans="1:4">
      <c r="A70" s="2" t="s">
        <v>901</v>
      </c>
      <c r="B70" s="4">
        <v>74</v>
      </c>
      <c r="C70" s="4"/>
      <c r="D70" s="4" t="s">
        <v>8</v>
      </c>
    </row>
    <row r="71" spans="1:4" ht="30">
      <c r="A71" s="2" t="s">
        <v>1886</v>
      </c>
      <c r="B71" s="4" t="s">
        <v>8</v>
      </c>
      <c r="C71" s="4"/>
      <c r="D71" s="4" t="s">
        <v>8</v>
      </c>
    </row>
    <row r="72" spans="1:4" ht="45">
      <c r="A72" s="3" t="s">
        <v>1866</v>
      </c>
      <c r="B72" s="4" t="s">
        <v>8</v>
      </c>
      <c r="C72" s="4"/>
      <c r="D72" s="4" t="s">
        <v>8</v>
      </c>
    </row>
    <row r="73" spans="1:4">
      <c r="A73" s="2" t="s">
        <v>901</v>
      </c>
      <c r="B73" s="4">
        <v>0</v>
      </c>
      <c r="C73" s="4"/>
      <c r="D73" s="4">
        <v>0</v>
      </c>
    </row>
    <row r="74" spans="1:4" ht="30">
      <c r="A74" s="2" t="s">
        <v>1887</v>
      </c>
      <c r="B74" s="4" t="s">
        <v>8</v>
      </c>
      <c r="C74" s="4"/>
      <c r="D74" s="4" t="s">
        <v>8</v>
      </c>
    </row>
    <row r="75" spans="1:4" ht="45">
      <c r="A75" s="3" t="s">
        <v>1866</v>
      </c>
      <c r="B75" s="4" t="s">
        <v>8</v>
      </c>
      <c r="C75" s="4"/>
      <c r="D75" s="4" t="s">
        <v>8</v>
      </c>
    </row>
    <row r="76" spans="1:4">
      <c r="A76" s="2" t="s">
        <v>901</v>
      </c>
      <c r="B76" s="4">
        <v>0</v>
      </c>
      <c r="C76" s="4"/>
      <c r="D76" s="4">
        <v>0</v>
      </c>
    </row>
    <row r="77" spans="1:4" ht="60">
      <c r="A77" s="2" t="s">
        <v>1888</v>
      </c>
      <c r="B77" s="4" t="s">
        <v>8</v>
      </c>
      <c r="C77" s="4"/>
      <c r="D77" s="4" t="s">
        <v>8</v>
      </c>
    </row>
    <row r="78" spans="1:4" ht="45">
      <c r="A78" s="3" t="s">
        <v>1866</v>
      </c>
      <c r="B78" s="4" t="s">
        <v>8</v>
      </c>
      <c r="C78" s="4"/>
      <c r="D78" s="4" t="s">
        <v>8</v>
      </c>
    </row>
    <row r="79" spans="1:4">
      <c r="A79" s="2" t="s">
        <v>898</v>
      </c>
      <c r="B79" s="4" t="s">
        <v>8</v>
      </c>
      <c r="C79" s="4"/>
      <c r="D79" s="4">
        <v>0</v>
      </c>
    </row>
    <row r="80" spans="1:4" ht="60">
      <c r="A80" s="2" t="s">
        <v>1889</v>
      </c>
      <c r="B80" s="4" t="s">
        <v>8</v>
      </c>
      <c r="C80" s="4"/>
      <c r="D80" s="4" t="s">
        <v>8</v>
      </c>
    </row>
    <row r="81" spans="1:4" ht="45">
      <c r="A81" s="3" t="s">
        <v>1866</v>
      </c>
      <c r="B81" s="4" t="s">
        <v>8</v>
      </c>
      <c r="C81" s="4"/>
      <c r="D81" s="4" t="s">
        <v>8</v>
      </c>
    </row>
    <row r="82" spans="1:4">
      <c r="A82" s="2" t="s">
        <v>898</v>
      </c>
      <c r="B82" s="6">
        <v>4537</v>
      </c>
      <c r="C82" s="4"/>
      <c r="D82" s="6">
        <v>90003</v>
      </c>
    </row>
    <row r="83" spans="1:4" ht="90">
      <c r="A83" s="2" t="s">
        <v>1890</v>
      </c>
      <c r="B83" s="4" t="s">
        <v>8</v>
      </c>
      <c r="C83" s="4"/>
      <c r="D83" s="4" t="s">
        <v>8</v>
      </c>
    </row>
    <row r="84" spans="1:4" ht="45">
      <c r="A84" s="3" t="s">
        <v>1866</v>
      </c>
      <c r="B84" s="4" t="s">
        <v>8</v>
      </c>
      <c r="C84" s="4"/>
      <c r="D84" s="4" t="s">
        <v>8</v>
      </c>
    </row>
    <row r="85" spans="1:4">
      <c r="A85" s="2" t="s">
        <v>898</v>
      </c>
      <c r="B85" s="6">
        <v>494990</v>
      </c>
      <c r="C85" s="4"/>
      <c r="D85" s="6">
        <v>678017</v>
      </c>
    </row>
    <row r="86" spans="1:4" ht="75">
      <c r="A86" s="2" t="s">
        <v>1891</v>
      </c>
      <c r="B86" s="4" t="s">
        <v>8</v>
      </c>
      <c r="C86" s="4"/>
      <c r="D86" s="4" t="s">
        <v>8</v>
      </c>
    </row>
    <row r="87" spans="1:4" ht="45">
      <c r="A87" s="3" t="s">
        <v>1866</v>
      </c>
      <c r="B87" s="4" t="s">
        <v>8</v>
      </c>
      <c r="C87" s="4"/>
      <c r="D87" s="4" t="s">
        <v>8</v>
      </c>
    </row>
    <row r="88" spans="1:4">
      <c r="A88" s="2" t="s">
        <v>898</v>
      </c>
      <c r="B88" s="6">
        <v>1285582</v>
      </c>
      <c r="C88" s="4"/>
      <c r="D88" s="6">
        <v>949289</v>
      </c>
    </row>
    <row r="89" spans="1:4">
      <c r="A89" s="2" t="s">
        <v>1892</v>
      </c>
      <c r="B89" s="4" t="s">
        <v>8</v>
      </c>
      <c r="C89" s="4"/>
      <c r="D89" s="4" t="s">
        <v>8</v>
      </c>
    </row>
    <row r="90" spans="1:4" ht="45">
      <c r="A90" s="3" t="s">
        <v>1866</v>
      </c>
      <c r="B90" s="4" t="s">
        <v>8</v>
      </c>
      <c r="C90" s="4"/>
      <c r="D90" s="4" t="s">
        <v>8</v>
      </c>
    </row>
    <row r="91" spans="1:4">
      <c r="A91" s="2" t="s">
        <v>898</v>
      </c>
      <c r="B91" s="4">
        <v>419</v>
      </c>
      <c r="C91" s="4"/>
      <c r="D91" s="4">
        <v>419</v>
      </c>
    </row>
    <row r="92" spans="1:4">
      <c r="A92" s="2" t="s">
        <v>901</v>
      </c>
      <c r="B92" s="6">
        <v>38746</v>
      </c>
      <c r="C92" s="4"/>
      <c r="D92" s="6">
        <v>36732</v>
      </c>
    </row>
    <row r="93" spans="1:4" ht="30">
      <c r="A93" s="2" t="s">
        <v>1893</v>
      </c>
      <c r="B93" s="4" t="s">
        <v>8</v>
      </c>
      <c r="C93" s="4"/>
      <c r="D93" s="4" t="s">
        <v>8</v>
      </c>
    </row>
    <row r="94" spans="1:4" ht="45">
      <c r="A94" s="3" t="s">
        <v>1866</v>
      </c>
      <c r="B94" s="4" t="s">
        <v>8</v>
      </c>
      <c r="C94" s="4"/>
      <c r="D94" s="4" t="s">
        <v>8</v>
      </c>
    </row>
    <row r="95" spans="1:4">
      <c r="A95" s="2" t="s">
        <v>898</v>
      </c>
      <c r="B95" s="4">
        <v>419</v>
      </c>
      <c r="C95" s="4"/>
      <c r="D95" s="4">
        <v>419</v>
      </c>
    </row>
    <row r="96" spans="1:4" ht="30">
      <c r="A96" s="2" t="s">
        <v>1894</v>
      </c>
      <c r="B96" s="4" t="s">
        <v>8</v>
      </c>
      <c r="C96" s="4"/>
      <c r="D96" s="4" t="s">
        <v>8</v>
      </c>
    </row>
    <row r="97" spans="1:4" ht="45">
      <c r="A97" s="3" t="s">
        <v>1866</v>
      </c>
      <c r="B97" s="4" t="s">
        <v>8</v>
      </c>
      <c r="C97" s="4"/>
      <c r="D97" s="4" t="s">
        <v>8</v>
      </c>
    </row>
    <row r="98" spans="1:4" ht="17.25">
      <c r="A98" s="2" t="s">
        <v>898</v>
      </c>
      <c r="B98" s="4">
        <v>0</v>
      </c>
      <c r="C98" s="191" t="s">
        <v>1663</v>
      </c>
      <c r="D98" s="4" t="s">
        <v>8</v>
      </c>
    </row>
    <row r="99" spans="1:4">
      <c r="A99" s="2" t="s">
        <v>901</v>
      </c>
      <c r="B99" s="4">
        <v>0</v>
      </c>
      <c r="C99" s="4"/>
      <c r="D99" s="4" t="s">
        <v>8</v>
      </c>
    </row>
    <row r="100" spans="1:4" ht="30">
      <c r="A100" s="2" t="s">
        <v>1895</v>
      </c>
      <c r="B100" s="4" t="s">
        <v>8</v>
      </c>
      <c r="C100" s="4"/>
      <c r="D100" s="4" t="s">
        <v>8</v>
      </c>
    </row>
    <row r="101" spans="1:4" ht="45">
      <c r="A101" s="3" t="s">
        <v>1866</v>
      </c>
      <c r="B101" s="4" t="s">
        <v>8</v>
      </c>
      <c r="C101" s="4"/>
      <c r="D101" s="4" t="s">
        <v>8</v>
      </c>
    </row>
    <row r="102" spans="1:4">
      <c r="A102" s="2" t="s">
        <v>901</v>
      </c>
      <c r="B102" s="6">
        <v>6281</v>
      </c>
      <c r="C102" s="4"/>
      <c r="D102" s="6">
        <v>5461</v>
      </c>
    </row>
    <row r="103" spans="1:4" ht="30">
      <c r="A103" s="2" t="s">
        <v>1896</v>
      </c>
      <c r="B103" s="4" t="s">
        <v>8</v>
      </c>
      <c r="C103" s="4"/>
      <c r="D103" s="4" t="s">
        <v>8</v>
      </c>
    </row>
    <row r="104" spans="1:4" ht="45">
      <c r="A104" s="3" t="s">
        <v>1866</v>
      </c>
      <c r="B104" s="4" t="s">
        <v>8</v>
      </c>
      <c r="C104" s="4"/>
      <c r="D104" s="4" t="s">
        <v>8</v>
      </c>
    </row>
    <row r="105" spans="1:4">
      <c r="A105" s="2" t="s">
        <v>901</v>
      </c>
      <c r="B105" s="6">
        <v>32465</v>
      </c>
      <c r="C105" s="4"/>
      <c r="D105" s="6">
        <v>31271</v>
      </c>
    </row>
    <row r="106" spans="1:4" ht="60">
      <c r="A106" s="2" t="s">
        <v>1897</v>
      </c>
      <c r="B106" s="4" t="s">
        <v>8</v>
      </c>
      <c r="C106" s="4"/>
      <c r="D106" s="4" t="s">
        <v>8</v>
      </c>
    </row>
    <row r="107" spans="1:4" ht="45">
      <c r="A107" s="3" t="s">
        <v>1866</v>
      </c>
      <c r="B107" s="4" t="s">
        <v>8</v>
      </c>
      <c r="C107" s="4"/>
      <c r="D107" s="4" t="s">
        <v>8</v>
      </c>
    </row>
    <row r="108" spans="1:4">
      <c r="A108" s="2" t="s">
        <v>898</v>
      </c>
      <c r="B108" s="4" t="s">
        <v>8</v>
      </c>
      <c r="C108" s="4"/>
      <c r="D108" s="4">
        <v>0</v>
      </c>
    </row>
    <row r="109" spans="1:4" ht="60">
      <c r="A109" s="2" t="s">
        <v>1898</v>
      </c>
      <c r="B109" s="4" t="s">
        <v>8</v>
      </c>
      <c r="C109" s="4"/>
      <c r="D109" s="4" t="s">
        <v>8</v>
      </c>
    </row>
    <row r="110" spans="1:4" ht="45">
      <c r="A110" s="3" t="s">
        <v>1866</v>
      </c>
      <c r="B110" s="4" t="s">
        <v>8</v>
      </c>
      <c r="C110" s="4"/>
      <c r="D110" s="4" t="s">
        <v>8</v>
      </c>
    </row>
    <row r="111" spans="1:4">
      <c r="A111" s="2" t="s">
        <v>898</v>
      </c>
      <c r="B111" s="4">
        <v>0</v>
      </c>
      <c r="C111" s="4"/>
      <c r="D111" s="4">
        <v>0</v>
      </c>
    </row>
    <row r="112" spans="1:4" ht="90">
      <c r="A112" s="2" t="s">
        <v>1899</v>
      </c>
      <c r="B112" s="4" t="s">
        <v>8</v>
      </c>
      <c r="C112" s="4"/>
      <c r="D112" s="4" t="s">
        <v>8</v>
      </c>
    </row>
    <row r="113" spans="1:4" ht="45">
      <c r="A113" s="3" t="s">
        <v>1866</v>
      </c>
      <c r="B113" s="4" t="s">
        <v>8</v>
      </c>
      <c r="C113" s="4"/>
      <c r="D113" s="4" t="s">
        <v>8</v>
      </c>
    </row>
    <row r="114" spans="1:4">
      <c r="A114" s="2" t="s">
        <v>898</v>
      </c>
      <c r="B114" s="4">
        <v>0</v>
      </c>
      <c r="C114" s="4"/>
      <c r="D114" s="4">
        <v>0</v>
      </c>
    </row>
    <row r="115" spans="1:4" ht="75">
      <c r="A115" s="2" t="s">
        <v>1900</v>
      </c>
      <c r="B115" s="4" t="s">
        <v>8</v>
      </c>
      <c r="C115" s="4"/>
      <c r="D115" s="4" t="s">
        <v>8</v>
      </c>
    </row>
    <row r="116" spans="1:4" ht="45">
      <c r="A116" s="3" t="s">
        <v>1866</v>
      </c>
      <c r="B116" s="4" t="s">
        <v>8</v>
      </c>
      <c r="C116" s="4"/>
      <c r="D116" s="4" t="s">
        <v>8</v>
      </c>
    </row>
    <row r="117" spans="1:4">
      <c r="A117" s="2" t="s">
        <v>898</v>
      </c>
      <c r="B117" s="7">
        <v>0</v>
      </c>
      <c r="C117" s="4"/>
      <c r="D117" s="7">
        <v>0</v>
      </c>
    </row>
    <row r="118" spans="1:4">
      <c r="A118" s="30"/>
      <c r="B118" s="30"/>
      <c r="C118" s="30"/>
      <c r="D118" s="30"/>
    </row>
    <row r="119" spans="1:4" ht="15" customHeight="1">
      <c r="A119" s="2" t="s">
        <v>1663</v>
      </c>
      <c r="B119" s="12" t="s">
        <v>1901</v>
      </c>
      <c r="C119" s="12"/>
      <c r="D119" s="12"/>
    </row>
  </sheetData>
  <mergeCells count="4">
    <mergeCell ref="B1:C2"/>
    <mergeCell ref="D1:D2"/>
    <mergeCell ref="A118:D118"/>
    <mergeCell ref="B119:D119"/>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902</v>
      </c>
      <c r="B1" s="8" t="s">
        <v>1</v>
      </c>
      <c r="C1" s="8"/>
    </row>
    <row r="2" spans="1:3" ht="30">
      <c r="A2" s="1" t="s">
        <v>36</v>
      </c>
      <c r="B2" s="1" t="s">
        <v>2</v>
      </c>
      <c r="C2" s="1" t="s">
        <v>37</v>
      </c>
    </row>
    <row r="3" spans="1:3" ht="30">
      <c r="A3" s="2" t="s">
        <v>1903</v>
      </c>
      <c r="B3" s="4" t="s">
        <v>8</v>
      </c>
      <c r="C3" s="4" t="s">
        <v>8</v>
      </c>
    </row>
    <row r="4" spans="1:3" ht="60">
      <c r="A4" s="3" t="s">
        <v>1904</v>
      </c>
      <c r="B4" s="4" t="s">
        <v>8</v>
      </c>
      <c r="C4" s="4" t="s">
        <v>8</v>
      </c>
    </row>
    <row r="5" spans="1:3">
      <c r="A5" s="2" t="s">
        <v>1905</v>
      </c>
      <c r="B5" s="7">
        <v>0</v>
      </c>
      <c r="C5" s="7">
        <v>1767</v>
      </c>
    </row>
    <row r="6" spans="1:3">
      <c r="A6" s="2" t="s">
        <v>909</v>
      </c>
      <c r="B6" s="4">
        <v>0</v>
      </c>
      <c r="C6" s="6">
        <v>-1276</v>
      </c>
    </row>
    <row r="7" spans="1:3">
      <c r="A7" s="2" t="s">
        <v>566</v>
      </c>
      <c r="B7" s="4">
        <v>0</v>
      </c>
      <c r="C7" s="4">
        <v>0</v>
      </c>
    </row>
    <row r="8" spans="1:3">
      <c r="A8" s="2" t="s">
        <v>913</v>
      </c>
      <c r="B8" s="4" t="s">
        <v>8</v>
      </c>
      <c r="C8" s="4">
        <v>-491</v>
      </c>
    </row>
    <row r="9" spans="1:3">
      <c r="A9" s="2" t="s">
        <v>915</v>
      </c>
      <c r="B9" s="4">
        <v>0</v>
      </c>
      <c r="C9" s="6">
        <v>-1767</v>
      </c>
    </row>
    <row r="10" spans="1:3">
      <c r="A10" s="2" t="s">
        <v>1906</v>
      </c>
      <c r="B10" s="4">
        <v>0</v>
      </c>
      <c r="C10" s="4">
        <v>0</v>
      </c>
    </row>
    <row r="11" spans="1:3">
      <c r="A11" s="2" t="s">
        <v>1820</v>
      </c>
      <c r="B11" s="4" t="s">
        <v>8</v>
      </c>
      <c r="C11" s="4" t="s">
        <v>8</v>
      </c>
    </row>
    <row r="12" spans="1:3" ht="60">
      <c r="A12" s="3" t="s">
        <v>1904</v>
      </c>
      <c r="B12" s="4" t="s">
        <v>8</v>
      </c>
      <c r="C12" s="4" t="s">
        <v>8</v>
      </c>
    </row>
    <row r="13" spans="1:3">
      <c r="A13" s="2" t="s">
        <v>1905</v>
      </c>
      <c r="B13" s="6">
        <v>5461</v>
      </c>
      <c r="C13" s="6">
        <v>6845</v>
      </c>
    </row>
    <row r="14" spans="1:3">
      <c r="A14" s="2" t="s">
        <v>909</v>
      </c>
      <c r="B14" s="4">
        <v>820</v>
      </c>
      <c r="C14" s="6">
        <v>-1384</v>
      </c>
    </row>
    <row r="15" spans="1:3">
      <c r="A15" s="2" t="s">
        <v>566</v>
      </c>
      <c r="B15" s="4">
        <v>0</v>
      </c>
      <c r="C15" s="4">
        <v>0</v>
      </c>
    </row>
    <row r="16" spans="1:3">
      <c r="A16" s="2" t="s">
        <v>913</v>
      </c>
      <c r="B16" s="4" t="s">
        <v>8</v>
      </c>
      <c r="C16" s="4">
        <v>0</v>
      </c>
    </row>
    <row r="17" spans="1:3">
      <c r="A17" s="2" t="s">
        <v>915</v>
      </c>
      <c r="B17" s="4">
        <v>820</v>
      </c>
      <c r="C17" s="6">
        <v>-1384</v>
      </c>
    </row>
    <row r="18" spans="1:3">
      <c r="A18" s="2" t="s">
        <v>1906</v>
      </c>
      <c r="B18" s="6">
        <v>6281</v>
      </c>
      <c r="C18" s="6">
        <v>5461</v>
      </c>
    </row>
    <row r="19" spans="1:3">
      <c r="A19" s="2" t="s">
        <v>1869</v>
      </c>
      <c r="B19" s="4" t="s">
        <v>8</v>
      </c>
      <c r="C19" s="4" t="s">
        <v>8</v>
      </c>
    </row>
    <row r="20" spans="1:3" ht="60">
      <c r="A20" s="3" t="s">
        <v>1904</v>
      </c>
      <c r="B20" s="4" t="s">
        <v>8</v>
      </c>
      <c r="C20" s="4" t="s">
        <v>8</v>
      </c>
    </row>
    <row r="21" spans="1:3">
      <c r="A21" s="2" t="s">
        <v>1905</v>
      </c>
      <c r="B21" s="6">
        <v>31271</v>
      </c>
      <c r="C21" s="6">
        <v>29994</v>
      </c>
    </row>
    <row r="22" spans="1:3">
      <c r="A22" s="2" t="s">
        <v>909</v>
      </c>
      <c r="B22" s="4">
        <v>-65</v>
      </c>
      <c r="C22" s="4">
        <v>-100</v>
      </c>
    </row>
    <row r="23" spans="1:3">
      <c r="A23" s="2" t="s">
        <v>566</v>
      </c>
      <c r="B23" s="6">
        <v>1259</v>
      </c>
      <c r="C23" s="6">
        <v>1377</v>
      </c>
    </row>
    <row r="24" spans="1:3">
      <c r="A24" s="2" t="s">
        <v>913</v>
      </c>
      <c r="B24" s="4" t="s">
        <v>8</v>
      </c>
      <c r="C24" s="4">
        <v>0</v>
      </c>
    </row>
    <row r="25" spans="1:3">
      <c r="A25" s="2" t="s">
        <v>915</v>
      </c>
      <c r="B25" s="6">
        <v>1194</v>
      </c>
      <c r="C25" s="6">
        <v>1277</v>
      </c>
    </row>
    <row r="26" spans="1:3">
      <c r="A26" s="2" t="s">
        <v>1906</v>
      </c>
      <c r="B26" s="7">
        <v>32465</v>
      </c>
      <c r="C26" s="7">
        <v>31271</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907</v>
      </c>
      <c r="B1" s="1" t="s">
        <v>1689</v>
      </c>
      <c r="C1" s="8" t="s">
        <v>1</v>
      </c>
      <c r="D1" s="8"/>
    </row>
    <row r="2" spans="1:4">
      <c r="A2" s="8"/>
      <c r="B2" s="1" t="s">
        <v>1690</v>
      </c>
      <c r="C2" s="1" t="s">
        <v>2</v>
      </c>
      <c r="D2" s="1" t="s">
        <v>37</v>
      </c>
    </row>
    <row r="3" spans="1:4">
      <c r="A3" s="8"/>
      <c r="B3" s="1" t="s">
        <v>1691</v>
      </c>
      <c r="C3" s="1" t="s">
        <v>1533</v>
      </c>
      <c r="D3" s="1" t="s">
        <v>1533</v>
      </c>
    </row>
    <row r="4" spans="1:4">
      <c r="A4" s="8"/>
      <c r="B4" s="1"/>
      <c r="C4" s="1" t="s">
        <v>1691</v>
      </c>
      <c r="D4" s="1"/>
    </row>
    <row r="5" spans="1:4" ht="45">
      <c r="A5" s="3" t="s">
        <v>1866</v>
      </c>
      <c r="B5" s="4" t="s">
        <v>8</v>
      </c>
      <c r="C5" s="4" t="s">
        <v>8</v>
      </c>
      <c r="D5" s="4" t="s">
        <v>8</v>
      </c>
    </row>
    <row r="6" spans="1:4" ht="30">
      <c r="A6" s="2" t="s">
        <v>1700</v>
      </c>
      <c r="B6" s="4">
        <v>17</v>
      </c>
      <c r="C6" s="4">
        <v>9</v>
      </c>
      <c r="D6" s="4" t="s">
        <v>8</v>
      </c>
    </row>
    <row r="7" spans="1:4" ht="30">
      <c r="A7" s="2" t="s">
        <v>1908</v>
      </c>
      <c r="B7" s="4" t="s">
        <v>8</v>
      </c>
      <c r="C7" s="4" t="s">
        <v>1194</v>
      </c>
      <c r="D7" s="4" t="s">
        <v>8</v>
      </c>
    </row>
    <row r="8" spans="1:4">
      <c r="A8" s="2" t="s">
        <v>1909</v>
      </c>
      <c r="B8" s="4" t="s">
        <v>8</v>
      </c>
      <c r="C8" s="4">
        <v>31</v>
      </c>
      <c r="D8" s="4">
        <v>20</v>
      </c>
    </row>
    <row r="9" spans="1:4">
      <c r="A9" s="2" t="s">
        <v>1910</v>
      </c>
      <c r="B9" s="4" t="s">
        <v>8</v>
      </c>
      <c r="C9" s="7">
        <v>900000</v>
      </c>
      <c r="D9" s="7">
        <v>1900000</v>
      </c>
    </row>
    <row r="10" spans="1:4">
      <c r="A10" s="2" t="s">
        <v>591</v>
      </c>
      <c r="B10" s="4" t="s">
        <v>8</v>
      </c>
      <c r="C10" s="6">
        <v>10349000</v>
      </c>
      <c r="D10" s="6">
        <v>20215000</v>
      </c>
    </row>
    <row r="11" spans="1:4" ht="30">
      <c r="A11" s="2" t="s">
        <v>1911</v>
      </c>
      <c r="B11" s="4" t="s">
        <v>8</v>
      </c>
      <c r="C11" s="4" t="s">
        <v>8</v>
      </c>
      <c r="D11" s="190">
        <v>0.70199999999999996</v>
      </c>
    </row>
    <row r="12" spans="1:4">
      <c r="A12" s="2" t="s">
        <v>1912</v>
      </c>
      <c r="B12" s="4" t="s">
        <v>8</v>
      </c>
      <c r="C12" s="4" t="s">
        <v>8</v>
      </c>
      <c r="D12" s="4" t="s">
        <v>8</v>
      </c>
    </row>
    <row r="13" spans="1:4" ht="45">
      <c r="A13" s="3" t="s">
        <v>1866</v>
      </c>
      <c r="B13" s="4" t="s">
        <v>8</v>
      </c>
      <c r="C13" s="4" t="s">
        <v>8</v>
      </c>
      <c r="D13" s="4" t="s">
        <v>8</v>
      </c>
    </row>
    <row r="14" spans="1:4">
      <c r="A14" s="2" t="s">
        <v>1909</v>
      </c>
      <c r="B14" s="4" t="s">
        <v>8</v>
      </c>
      <c r="C14" s="4">
        <v>13</v>
      </c>
      <c r="D14" s="4">
        <v>18</v>
      </c>
    </row>
    <row r="15" spans="1:4">
      <c r="A15" s="2" t="s">
        <v>1913</v>
      </c>
      <c r="B15" s="4" t="s">
        <v>8</v>
      </c>
      <c r="C15" s="6">
        <v>4300000</v>
      </c>
      <c r="D15" s="6">
        <v>9400000</v>
      </c>
    </row>
    <row r="16" spans="1:4">
      <c r="A16" s="2" t="s">
        <v>1910</v>
      </c>
      <c r="B16" s="4" t="s">
        <v>8</v>
      </c>
      <c r="C16" s="6">
        <v>900000</v>
      </c>
      <c r="D16" s="6">
        <v>2700000</v>
      </c>
    </row>
    <row r="17" spans="1:4">
      <c r="A17" s="2" t="s">
        <v>1914</v>
      </c>
      <c r="B17" s="4" t="s">
        <v>8</v>
      </c>
      <c r="C17" s="4" t="s">
        <v>8</v>
      </c>
      <c r="D17" s="4" t="s">
        <v>8</v>
      </c>
    </row>
    <row r="18" spans="1:4" ht="45">
      <c r="A18" s="3" t="s">
        <v>1866</v>
      </c>
      <c r="B18" s="4" t="s">
        <v>8</v>
      </c>
      <c r="C18" s="4" t="s">
        <v>8</v>
      </c>
      <c r="D18" s="4" t="s">
        <v>8</v>
      </c>
    </row>
    <row r="19" spans="1:4">
      <c r="A19" s="2" t="s">
        <v>1909</v>
      </c>
      <c r="B19" s="4" t="s">
        <v>8</v>
      </c>
      <c r="C19" s="4">
        <v>35</v>
      </c>
      <c r="D19" s="4">
        <v>11</v>
      </c>
    </row>
    <row r="20" spans="1:4">
      <c r="A20" s="2" t="s">
        <v>1910</v>
      </c>
      <c r="B20" s="4" t="s">
        <v>8</v>
      </c>
      <c r="C20" s="6">
        <v>2000000</v>
      </c>
      <c r="D20" s="6">
        <v>1500000</v>
      </c>
    </row>
    <row r="21" spans="1:4">
      <c r="A21" s="2" t="s">
        <v>1915</v>
      </c>
      <c r="B21" s="4" t="s">
        <v>8</v>
      </c>
      <c r="C21" s="4" t="s">
        <v>8</v>
      </c>
      <c r="D21" s="4" t="s">
        <v>8</v>
      </c>
    </row>
    <row r="22" spans="1:4" ht="45">
      <c r="A22" s="3" t="s">
        <v>1866</v>
      </c>
      <c r="B22" s="4" t="s">
        <v>8</v>
      </c>
      <c r="C22" s="4" t="s">
        <v>8</v>
      </c>
      <c r="D22" s="4" t="s">
        <v>8</v>
      </c>
    </row>
    <row r="23" spans="1:4">
      <c r="A23" s="2" t="s">
        <v>591</v>
      </c>
      <c r="B23" s="4" t="s">
        <v>8</v>
      </c>
      <c r="C23" s="4" t="s">
        <v>8</v>
      </c>
      <c r="D23" s="6">
        <v>14200000</v>
      </c>
    </row>
    <row r="24" spans="1:4" ht="30">
      <c r="A24" s="2" t="s">
        <v>1916</v>
      </c>
      <c r="B24" s="4" t="s">
        <v>8</v>
      </c>
      <c r="C24" s="7">
        <v>6800000</v>
      </c>
      <c r="D24" s="4" t="s">
        <v>8</v>
      </c>
    </row>
    <row r="25" spans="1:4" ht="30">
      <c r="A25" s="2" t="s">
        <v>1917</v>
      </c>
      <c r="B25" s="4" t="s">
        <v>8</v>
      </c>
      <c r="C25" s="190">
        <v>0.66100000000000003</v>
      </c>
      <c r="D25" s="4" t="s">
        <v>8</v>
      </c>
    </row>
  </sheetData>
  <mergeCells count="2">
    <mergeCell ref="A1:A4"/>
    <mergeCell ref="C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918</v>
      </c>
      <c r="B1" s="8" t="s">
        <v>1</v>
      </c>
      <c r="C1" s="8"/>
    </row>
    <row r="2" spans="1:3" ht="30">
      <c r="A2" s="1" t="s">
        <v>36</v>
      </c>
      <c r="B2" s="1" t="s">
        <v>2</v>
      </c>
      <c r="C2" s="1" t="s">
        <v>37</v>
      </c>
    </row>
    <row r="3" spans="1:3">
      <c r="A3" s="2" t="s">
        <v>1919</v>
      </c>
      <c r="B3" s="4" t="s">
        <v>8</v>
      </c>
      <c r="C3" s="4" t="s">
        <v>8</v>
      </c>
    </row>
    <row r="4" spans="1:3" ht="45">
      <c r="A4" s="3" t="s">
        <v>1866</v>
      </c>
      <c r="B4" s="4" t="s">
        <v>8</v>
      </c>
      <c r="C4" s="4" t="s">
        <v>8</v>
      </c>
    </row>
    <row r="5" spans="1:3" ht="30">
      <c r="A5" s="2" t="s">
        <v>1920</v>
      </c>
      <c r="B5" s="7">
        <v>70125</v>
      </c>
      <c r="C5" s="7">
        <v>94808</v>
      </c>
    </row>
    <row r="6" spans="1:3">
      <c r="A6" s="2" t="s">
        <v>1921</v>
      </c>
      <c r="B6" s="6">
        <v>10349</v>
      </c>
      <c r="C6" s="6">
        <v>18530</v>
      </c>
    </row>
    <row r="7" spans="1:3">
      <c r="A7" s="2" t="s">
        <v>1922</v>
      </c>
      <c r="B7" s="4" t="s">
        <v>8</v>
      </c>
      <c r="C7" s="4" t="s">
        <v>8</v>
      </c>
    </row>
    <row r="8" spans="1:3" ht="45">
      <c r="A8" s="3" t="s">
        <v>1866</v>
      </c>
      <c r="B8" s="4" t="s">
        <v>8</v>
      </c>
      <c r="C8" s="4" t="s">
        <v>8</v>
      </c>
    </row>
    <row r="9" spans="1:3" ht="30">
      <c r="A9" s="2" t="s">
        <v>1920</v>
      </c>
      <c r="B9" s="6">
        <v>21647</v>
      </c>
      <c r="C9" s="6">
        <v>40854</v>
      </c>
    </row>
    <row r="10" spans="1:3">
      <c r="A10" s="2" t="s">
        <v>1921</v>
      </c>
      <c r="B10" s="4">
        <v>133</v>
      </c>
      <c r="C10" s="6">
        <v>6535</v>
      </c>
    </row>
    <row r="11" spans="1:3" ht="30">
      <c r="A11" s="2" t="s">
        <v>1923</v>
      </c>
      <c r="B11" s="4" t="s">
        <v>8</v>
      </c>
      <c r="C11" s="4" t="s">
        <v>8</v>
      </c>
    </row>
    <row r="12" spans="1:3" ht="45">
      <c r="A12" s="3" t="s">
        <v>1866</v>
      </c>
      <c r="B12" s="4" t="s">
        <v>8</v>
      </c>
      <c r="C12" s="4" t="s">
        <v>8</v>
      </c>
    </row>
    <row r="13" spans="1:3" ht="30">
      <c r="A13" s="2" t="s">
        <v>1920</v>
      </c>
      <c r="B13" s="4">
        <v>0</v>
      </c>
      <c r="C13" s="4">
        <v>0</v>
      </c>
    </row>
    <row r="14" spans="1:3" ht="30">
      <c r="A14" s="2" t="s">
        <v>1924</v>
      </c>
      <c r="B14" s="4" t="s">
        <v>8</v>
      </c>
      <c r="C14" s="4" t="s">
        <v>8</v>
      </c>
    </row>
    <row r="15" spans="1:3" ht="45">
      <c r="A15" s="3" t="s">
        <v>1866</v>
      </c>
      <c r="B15" s="4" t="s">
        <v>8</v>
      </c>
      <c r="C15" s="4" t="s">
        <v>8</v>
      </c>
    </row>
    <row r="16" spans="1:3" ht="30">
      <c r="A16" s="2" t="s">
        <v>1920</v>
      </c>
      <c r="B16" s="4">
        <v>0</v>
      </c>
      <c r="C16" s="4">
        <v>0</v>
      </c>
    </row>
    <row r="17" spans="1:3" ht="30">
      <c r="A17" s="2" t="s">
        <v>1925</v>
      </c>
      <c r="B17" s="4" t="s">
        <v>8</v>
      </c>
      <c r="C17" s="4" t="s">
        <v>8</v>
      </c>
    </row>
    <row r="18" spans="1:3" ht="45">
      <c r="A18" s="3" t="s">
        <v>1866</v>
      </c>
      <c r="B18" s="4" t="s">
        <v>8</v>
      </c>
      <c r="C18" s="4" t="s">
        <v>8</v>
      </c>
    </row>
    <row r="19" spans="1:3" ht="30">
      <c r="A19" s="2" t="s">
        <v>1920</v>
      </c>
      <c r="B19" s="4">
        <v>0</v>
      </c>
      <c r="C19" s="4">
        <v>0</v>
      </c>
    </row>
    <row r="20" spans="1:3" ht="30">
      <c r="A20" s="2" t="s">
        <v>1926</v>
      </c>
      <c r="B20" s="4" t="s">
        <v>8</v>
      </c>
      <c r="C20" s="4" t="s">
        <v>8</v>
      </c>
    </row>
    <row r="21" spans="1:3" ht="45">
      <c r="A21" s="3" t="s">
        <v>1866</v>
      </c>
      <c r="B21" s="4" t="s">
        <v>8</v>
      </c>
      <c r="C21" s="4" t="s">
        <v>8</v>
      </c>
    </row>
    <row r="22" spans="1:3" ht="30">
      <c r="A22" s="2" t="s">
        <v>1920</v>
      </c>
      <c r="B22" s="4">
        <v>0</v>
      </c>
      <c r="C22" s="4">
        <v>0</v>
      </c>
    </row>
    <row r="23" spans="1:3" ht="30">
      <c r="A23" s="2" t="s">
        <v>1927</v>
      </c>
      <c r="B23" s="4" t="s">
        <v>8</v>
      </c>
      <c r="C23" s="4" t="s">
        <v>8</v>
      </c>
    </row>
    <row r="24" spans="1:3" ht="45">
      <c r="A24" s="3" t="s">
        <v>1866</v>
      </c>
      <c r="B24" s="4" t="s">
        <v>8</v>
      </c>
      <c r="C24" s="4" t="s">
        <v>8</v>
      </c>
    </row>
    <row r="25" spans="1:3" ht="30">
      <c r="A25" s="2" t="s">
        <v>1920</v>
      </c>
      <c r="B25" s="6">
        <v>70125</v>
      </c>
      <c r="C25" s="6">
        <v>94808</v>
      </c>
    </row>
    <row r="26" spans="1:3" ht="30">
      <c r="A26" s="2" t="s">
        <v>1928</v>
      </c>
      <c r="B26" s="4" t="s">
        <v>8</v>
      </c>
      <c r="C26" s="4" t="s">
        <v>8</v>
      </c>
    </row>
    <row r="27" spans="1:3" ht="45">
      <c r="A27" s="3" t="s">
        <v>1866</v>
      </c>
      <c r="B27" s="4" t="s">
        <v>8</v>
      </c>
      <c r="C27" s="4" t="s">
        <v>8</v>
      </c>
    </row>
    <row r="28" spans="1:3" ht="30">
      <c r="A28" s="2" t="s">
        <v>1920</v>
      </c>
      <c r="B28" s="7">
        <v>21647</v>
      </c>
      <c r="C28" s="7">
        <v>40854</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4.28515625" bestFit="1" customWidth="1"/>
    <col min="4" max="4" width="25.28515625" bestFit="1" customWidth="1"/>
    <col min="5" max="5" width="24.140625" bestFit="1" customWidth="1"/>
    <col min="6" max="6" width="26.85546875" bestFit="1" customWidth="1"/>
    <col min="7" max="7" width="25.85546875" bestFit="1" customWidth="1"/>
    <col min="8" max="8" width="31.42578125" bestFit="1" customWidth="1"/>
    <col min="9" max="9" width="25.28515625" bestFit="1" customWidth="1"/>
    <col min="10" max="10" width="30.5703125" bestFit="1" customWidth="1"/>
    <col min="11" max="11" width="31.42578125" bestFit="1" customWidth="1"/>
    <col min="12" max="12" width="23" bestFit="1" customWidth="1"/>
    <col min="13" max="13" width="25.28515625" bestFit="1" customWidth="1"/>
    <col min="14" max="14" width="30.5703125" bestFit="1" customWidth="1"/>
    <col min="15" max="15" width="31.42578125" bestFit="1" customWidth="1"/>
    <col min="16" max="16" width="23" bestFit="1" customWidth="1"/>
  </cols>
  <sheetData>
    <row r="1" spans="1:16" ht="45" customHeight="1">
      <c r="A1" s="8" t="s">
        <v>1929</v>
      </c>
      <c r="B1" s="8" t="s">
        <v>2</v>
      </c>
      <c r="C1" s="8" t="s">
        <v>37</v>
      </c>
      <c r="D1" s="1" t="s">
        <v>2</v>
      </c>
      <c r="E1" s="1" t="s">
        <v>2</v>
      </c>
      <c r="F1" s="1" t="s">
        <v>2</v>
      </c>
      <c r="G1" s="1" t="s">
        <v>2</v>
      </c>
      <c r="H1" s="1" t="s">
        <v>2</v>
      </c>
      <c r="I1" s="1" t="s">
        <v>2</v>
      </c>
      <c r="J1" s="1" t="s">
        <v>2</v>
      </c>
      <c r="K1" s="1" t="s">
        <v>2</v>
      </c>
      <c r="L1" s="1" t="s">
        <v>2</v>
      </c>
      <c r="M1" s="1" t="s">
        <v>2</v>
      </c>
      <c r="N1" s="1" t="s">
        <v>2</v>
      </c>
      <c r="O1" s="1" t="s">
        <v>2</v>
      </c>
      <c r="P1" s="1" t="s">
        <v>2</v>
      </c>
    </row>
    <row r="2" spans="1:16">
      <c r="A2" s="8"/>
      <c r="B2" s="8"/>
      <c r="C2" s="8"/>
      <c r="D2" s="1" t="s">
        <v>1280</v>
      </c>
      <c r="E2" s="1" t="s">
        <v>1922</v>
      </c>
      <c r="F2" s="1" t="s">
        <v>1869</v>
      </c>
      <c r="G2" s="1" t="s">
        <v>1868</v>
      </c>
      <c r="H2" s="1" t="s">
        <v>1355</v>
      </c>
      <c r="I2" s="1" t="s">
        <v>1657</v>
      </c>
      <c r="J2" s="1" t="s">
        <v>1657</v>
      </c>
      <c r="K2" s="1" t="s">
        <v>1657</v>
      </c>
      <c r="L2" s="1" t="s">
        <v>1657</v>
      </c>
      <c r="M2" s="1" t="s">
        <v>1203</v>
      </c>
      <c r="N2" s="1" t="s">
        <v>1203</v>
      </c>
      <c r="O2" s="1" t="s">
        <v>1203</v>
      </c>
      <c r="P2" s="1" t="s">
        <v>1203</v>
      </c>
    </row>
    <row r="3" spans="1:16">
      <c r="A3" s="8"/>
      <c r="B3" s="8"/>
      <c r="C3" s="8"/>
      <c r="D3" s="1"/>
      <c r="E3" s="1"/>
      <c r="F3" s="1"/>
      <c r="G3" s="1"/>
      <c r="H3" s="1"/>
      <c r="I3" s="1" t="s">
        <v>1930</v>
      </c>
      <c r="J3" s="1" t="s">
        <v>1931</v>
      </c>
      <c r="K3" s="1" t="s">
        <v>1355</v>
      </c>
      <c r="L3" s="1" t="s">
        <v>1714</v>
      </c>
      <c r="M3" s="1" t="s">
        <v>1930</v>
      </c>
      <c r="N3" s="1" t="s">
        <v>1931</v>
      </c>
      <c r="O3" s="1" t="s">
        <v>1355</v>
      </c>
      <c r="P3" s="1" t="s">
        <v>1714</v>
      </c>
    </row>
    <row r="4" spans="1:16" ht="45">
      <c r="A4" s="3" t="s">
        <v>1932</v>
      </c>
      <c r="B4" s="4" t="s">
        <v>8</v>
      </c>
      <c r="C4" s="4" t="s">
        <v>8</v>
      </c>
      <c r="D4" s="4" t="s">
        <v>8</v>
      </c>
      <c r="E4" s="4" t="s">
        <v>8</v>
      </c>
      <c r="F4" s="4" t="s">
        <v>8</v>
      </c>
      <c r="G4" s="4" t="s">
        <v>8</v>
      </c>
      <c r="H4" s="4" t="s">
        <v>8</v>
      </c>
      <c r="I4" s="4" t="s">
        <v>8</v>
      </c>
      <c r="J4" s="4" t="s">
        <v>8</v>
      </c>
      <c r="K4" s="4" t="s">
        <v>8</v>
      </c>
      <c r="L4" s="4" t="s">
        <v>8</v>
      </c>
      <c r="M4" s="4" t="s">
        <v>8</v>
      </c>
      <c r="N4" s="4" t="s">
        <v>8</v>
      </c>
      <c r="O4" s="4" t="s">
        <v>8</v>
      </c>
      <c r="P4" s="4" t="s">
        <v>8</v>
      </c>
    </row>
    <row r="5" spans="1:16">
      <c r="A5" s="2" t="s">
        <v>898</v>
      </c>
      <c r="B5" s="7">
        <v>1785730000</v>
      </c>
      <c r="C5" s="7">
        <v>1718028000</v>
      </c>
      <c r="D5" s="7">
        <v>419000</v>
      </c>
      <c r="E5" s="4" t="s">
        <v>8</v>
      </c>
      <c r="F5" s="4" t="s">
        <v>8</v>
      </c>
      <c r="G5" s="4" t="s">
        <v>8</v>
      </c>
      <c r="H5" s="4" t="s">
        <v>8</v>
      </c>
      <c r="I5" s="4" t="s">
        <v>8</v>
      </c>
      <c r="J5" s="4" t="s">
        <v>8</v>
      </c>
      <c r="K5" s="4" t="s">
        <v>8</v>
      </c>
      <c r="L5" s="4" t="s">
        <v>8</v>
      </c>
      <c r="M5" s="4" t="s">
        <v>8</v>
      </c>
      <c r="N5" s="4" t="s">
        <v>8</v>
      </c>
      <c r="O5" s="4" t="s">
        <v>8</v>
      </c>
      <c r="P5" s="4" t="s">
        <v>8</v>
      </c>
    </row>
    <row r="6" spans="1:16">
      <c r="A6" s="2" t="s">
        <v>901</v>
      </c>
      <c r="B6" s="6">
        <v>38820000</v>
      </c>
      <c r="C6" s="6">
        <v>36732000</v>
      </c>
      <c r="D6" s="4" t="s">
        <v>8</v>
      </c>
      <c r="E6" s="6">
        <v>21647000</v>
      </c>
      <c r="F6" s="6">
        <v>32465000</v>
      </c>
      <c r="G6" s="6">
        <v>6281000</v>
      </c>
      <c r="H6" s="4" t="s">
        <v>8</v>
      </c>
      <c r="I6" s="4" t="s">
        <v>8</v>
      </c>
      <c r="J6" s="4" t="s">
        <v>8</v>
      </c>
      <c r="K6" s="4" t="s">
        <v>8</v>
      </c>
      <c r="L6" s="4" t="s">
        <v>8</v>
      </c>
      <c r="M6" s="4" t="s">
        <v>8</v>
      </c>
      <c r="N6" s="4" t="s">
        <v>8</v>
      </c>
      <c r="O6" s="4" t="s">
        <v>8</v>
      </c>
      <c r="P6" s="4" t="s">
        <v>8</v>
      </c>
    </row>
    <row r="7" spans="1:16">
      <c r="A7" s="2" t="s">
        <v>1933</v>
      </c>
      <c r="B7" s="4" t="s">
        <v>8</v>
      </c>
      <c r="C7" s="4" t="s">
        <v>8</v>
      </c>
      <c r="D7" s="4" t="s">
        <v>8</v>
      </c>
      <c r="E7" s="4" t="s">
        <v>8</v>
      </c>
      <c r="F7" s="4" t="s">
        <v>8</v>
      </c>
      <c r="G7" s="4" t="s">
        <v>8</v>
      </c>
      <c r="H7" s="4" t="s">
        <v>8</v>
      </c>
      <c r="I7" s="190">
        <v>0</v>
      </c>
      <c r="J7" s="4" t="s">
        <v>8</v>
      </c>
      <c r="K7" s="4" t="s">
        <v>8</v>
      </c>
      <c r="L7" s="4" t="s">
        <v>8</v>
      </c>
      <c r="M7" s="190">
        <v>0.25</v>
      </c>
      <c r="N7" s="4" t="s">
        <v>8</v>
      </c>
      <c r="O7" s="4" t="s">
        <v>8</v>
      </c>
      <c r="P7" s="4" t="s">
        <v>8</v>
      </c>
    </row>
    <row r="8" spans="1:16">
      <c r="A8" s="2" t="s">
        <v>1934</v>
      </c>
      <c r="B8" s="4" t="s">
        <v>8</v>
      </c>
      <c r="C8" s="4" t="s">
        <v>8</v>
      </c>
      <c r="D8" s="4" t="s">
        <v>8</v>
      </c>
      <c r="E8" s="4" t="s">
        <v>8</v>
      </c>
      <c r="F8" s="4" t="s">
        <v>8</v>
      </c>
      <c r="G8" s="4" t="s">
        <v>8</v>
      </c>
      <c r="H8" s="4" t="s">
        <v>8</v>
      </c>
      <c r="I8" s="4" t="s">
        <v>8</v>
      </c>
      <c r="J8" s="6">
        <v>323300000</v>
      </c>
      <c r="K8" s="4" t="s">
        <v>8</v>
      </c>
      <c r="L8" s="4" t="s">
        <v>8</v>
      </c>
      <c r="M8" s="4" t="s">
        <v>8</v>
      </c>
      <c r="N8" s="6">
        <v>405000000</v>
      </c>
      <c r="O8" s="4" t="s">
        <v>8</v>
      </c>
      <c r="P8" s="4" t="s">
        <v>8</v>
      </c>
    </row>
    <row r="9" spans="1:16">
      <c r="A9" s="2" t="s">
        <v>1935</v>
      </c>
      <c r="B9" s="4" t="s">
        <v>8</v>
      </c>
      <c r="C9" s="4" t="s">
        <v>8</v>
      </c>
      <c r="D9" s="4" t="s">
        <v>8</v>
      </c>
      <c r="E9" s="4" t="s">
        <v>8</v>
      </c>
      <c r="F9" s="4" t="s">
        <v>8</v>
      </c>
      <c r="G9" s="4" t="s">
        <v>8</v>
      </c>
      <c r="H9" s="4" t="s">
        <v>8</v>
      </c>
      <c r="I9" s="4" t="s">
        <v>8</v>
      </c>
      <c r="J9" s="4" t="s">
        <v>8</v>
      </c>
      <c r="K9" s="7">
        <v>98000000</v>
      </c>
      <c r="L9" s="4" t="s">
        <v>8</v>
      </c>
      <c r="M9" s="4" t="s">
        <v>8</v>
      </c>
      <c r="N9" s="4" t="s">
        <v>8</v>
      </c>
      <c r="O9" s="7">
        <v>182700000</v>
      </c>
      <c r="P9" s="4" t="s">
        <v>8</v>
      </c>
    </row>
    <row r="10" spans="1:16">
      <c r="A10" s="2" t="s">
        <v>943</v>
      </c>
      <c r="B10" s="4" t="s">
        <v>8</v>
      </c>
      <c r="C10" s="4" t="s">
        <v>8</v>
      </c>
      <c r="D10" s="4" t="s">
        <v>8</v>
      </c>
      <c r="E10" s="4" t="s">
        <v>8</v>
      </c>
      <c r="F10" s="4" t="s">
        <v>8</v>
      </c>
      <c r="G10" s="4" t="s">
        <v>8</v>
      </c>
      <c r="H10" s="190">
        <v>0.04</v>
      </c>
      <c r="I10" s="4" t="s">
        <v>8</v>
      </c>
      <c r="J10" s="4" t="s">
        <v>8</v>
      </c>
      <c r="K10" s="4" t="s">
        <v>8</v>
      </c>
      <c r="L10" s="4" t="s">
        <v>8</v>
      </c>
      <c r="M10" s="4" t="s">
        <v>8</v>
      </c>
      <c r="N10" s="4" t="s">
        <v>8</v>
      </c>
      <c r="O10" s="4" t="s">
        <v>8</v>
      </c>
      <c r="P10" s="4" t="s">
        <v>8</v>
      </c>
    </row>
    <row r="11" spans="1:16">
      <c r="A11" s="2" t="s">
        <v>1936</v>
      </c>
      <c r="B11" s="4" t="s">
        <v>8</v>
      </c>
      <c r="C11" s="4" t="s">
        <v>8</v>
      </c>
      <c r="D11" s="4" t="s">
        <v>8</v>
      </c>
      <c r="E11" s="4" t="s">
        <v>8</v>
      </c>
      <c r="F11" s="4" t="s">
        <v>8</v>
      </c>
      <c r="G11" s="4" t="s">
        <v>8</v>
      </c>
      <c r="H11" s="4" t="s">
        <v>8</v>
      </c>
      <c r="I11" s="4" t="s">
        <v>8</v>
      </c>
      <c r="J11" s="4" t="s">
        <v>8</v>
      </c>
      <c r="K11" s="4" t="s">
        <v>1937</v>
      </c>
      <c r="L11" s="4" t="s">
        <v>8</v>
      </c>
      <c r="M11" s="4" t="s">
        <v>8</v>
      </c>
      <c r="N11" s="4" t="s">
        <v>8</v>
      </c>
      <c r="O11" s="4" t="s">
        <v>1938</v>
      </c>
      <c r="P11" s="4" t="s">
        <v>8</v>
      </c>
    </row>
    <row r="12" spans="1:16">
      <c r="A12" s="2" t="s">
        <v>950</v>
      </c>
      <c r="B12" s="4" t="s">
        <v>8</v>
      </c>
      <c r="C12" s="4" t="s">
        <v>8</v>
      </c>
      <c r="D12" s="4" t="s">
        <v>8</v>
      </c>
      <c r="E12" s="4" t="s">
        <v>8</v>
      </c>
      <c r="F12" s="4" t="s">
        <v>8</v>
      </c>
      <c r="G12" s="4" t="s">
        <v>8</v>
      </c>
      <c r="H12" s="4" t="s">
        <v>8</v>
      </c>
      <c r="I12" s="4" t="s">
        <v>8</v>
      </c>
      <c r="J12" s="4" t="s">
        <v>8</v>
      </c>
      <c r="K12" s="4" t="s">
        <v>8</v>
      </c>
      <c r="L12" s="190">
        <v>0.18</v>
      </c>
      <c r="M12" s="4" t="s">
        <v>8</v>
      </c>
      <c r="N12" s="4" t="s">
        <v>8</v>
      </c>
      <c r="O12" s="4" t="s">
        <v>8</v>
      </c>
      <c r="P12" s="190">
        <v>0.48</v>
      </c>
    </row>
  </sheetData>
  <mergeCells count="3">
    <mergeCell ref="A1:A3"/>
    <mergeCell ref="B1:B3"/>
    <mergeCell ref="C1:C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5" width="12.28515625" bestFit="1" customWidth="1"/>
  </cols>
  <sheetData>
    <row r="1" spans="1:5" ht="45">
      <c r="A1" s="1" t="s">
        <v>1939</v>
      </c>
      <c r="B1" s="8" t="s">
        <v>2</v>
      </c>
      <c r="C1" s="8" t="s">
        <v>37</v>
      </c>
      <c r="D1" s="8" t="s">
        <v>86</v>
      </c>
      <c r="E1" s="8" t="s">
        <v>1940</v>
      </c>
    </row>
    <row r="2" spans="1:5" ht="30">
      <c r="A2" s="1" t="s">
        <v>36</v>
      </c>
      <c r="B2" s="8"/>
      <c r="C2" s="8"/>
      <c r="D2" s="8"/>
      <c r="E2" s="8"/>
    </row>
    <row r="3" spans="1:5">
      <c r="A3" s="3" t="s">
        <v>959</v>
      </c>
      <c r="B3" s="4" t="s">
        <v>8</v>
      </c>
      <c r="C3" s="4" t="s">
        <v>8</v>
      </c>
      <c r="D3" s="4" t="s">
        <v>8</v>
      </c>
      <c r="E3" s="4" t="s">
        <v>8</v>
      </c>
    </row>
    <row r="4" spans="1:5">
      <c r="A4" s="2" t="s">
        <v>42</v>
      </c>
      <c r="B4" s="7">
        <v>189460</v>
      </c>
      <c r="C4" s="7">
        <v>769180</v>
      </c>
      <c r="D4" s="7">
        <v>1628137</v>
      </c>
      <c r="E4" s="7">
        <v>1907730</v>
      </c>
    </row>
    <row r="5" spans="1:5" ht="30">
      <c r="A5" s="2" t="s">
        <v>43</v>
      </c>
      <c r="B5" s="6">
        <v>1785528</v>
      </c>
      <c r="C5" s="6">
        <v>1718028</v>
      </c>
      <c r="D5" s="4" t="s">
        <v>8</v>
      </c>
      <c r="E5" s="4" t="s">
        <v>8</v>
      </c>
    </row>
    <row r="6" spans="1:5" ht="90">
      <c r="A6" s="2" t="s">
        <v>1941</v>
      </c>
      <c r="B6" s="6">
        <v>641907</v>
      </c>
      <c r="C6" s="6">
        <v>577486</v>
      </c>
      <c r="D6" s="4" t="s">
        <v>8</v>
      </c>
      <c r="E6" s="4" t="s">
        <v>8</v>
      </c>
    </row>
    <row r="7" spans="1:5">
      <c r="A7" s="2" t="s">
        <v>968</v>
      </c>
      <c r="B7" s="6">
        <v>25000</v>
      </c>
      <c r="C7" s="6">
        <v>25000</v>
      </c>
      <c r="D7" s="4" t="s">
        <v>8</v>
      </c>
      <c r="E7" s="4" t="s">
        <v>8</v>
      </c>
    </row>
    <row r="8" spans="1:5">
      <c r="A8" s="2" t="s">
        <v>970</v>
      </c>
      <c r="B8" s="6">
        <v>5787</v>
      </c>
      <c r="C8" s="6">
        <v>5368</v>
      </c>
      <c r="D8" s="4" t="s">
        <v>8</v>
      </c>
      <c r="E8" s="4" t="s">
        <v>8</v>
      </c>
    </row>
    <row r="9" spans="1:5">
      <c r="A9" s="3" t="s">
        <v>972</v>
      </c>
      <c r="B9" s="4" t="s">
        <v>8</v>
      </c>
      <c r="C9" s="4" t="s">
        <v>8</v>
      </c>
      <c r="D9" s="4" t="s">
        <v>8</v>
      </c>
      <c r="E9" s="4" t="s">
        <v>8</v>
      </c>
    </row>
    <row r="10" spans="1:5">
      <c r="A10" s="2" t="s">
        <v>61</v>
      </c>
      <c r="B10" s="6">
        <v>1495687</v>
      </c>
      <c r="C10" s="6">
        <v>1752718</v>
      </c>
      <c r="D10" s="4" t="s">
        <v>8</v>
      </c>
      <c r="E10" s="4" t="s">
        <v>8</v>
      </c>
    </row>
    <row r="11" spans="1:5" ht="30">
      <c r="A11" s="2" t="s">
        <v>63</v>
      </c>
      <c r="B11" s="6">
        <v>99547</v>
      </c>
      <c r="C11" s="6">
        <v>53685</v>
      </c>
      <c r="D11" s="4" t="s">
        <v>8</v>
      </c>
      <c r="E11" s="4" t="s">
        <v>8</v>
      </c>
    </row>
    <row r="12" spans="1:5">
      <c r="A12" s="2" t="s">
        <v>64</v>
      </c>
      <c r="B12" s="6">
        <v>41882</v>
      </c>
      <c r="C12" s="6">
        <v>31271</v>
      </c>
      <c r="D12" s="4" t="s">
        <v>8</v>
      </c>
      <c r="E12" s="4" t="s">
        <v>8</v>
      </c>
    </row>
    <row r="13" spans="1:5">
      <c r="A13" s="2" t="s">
        <v>1276</v>
      </c>
      <c r="B13" s="4" t="s">
        <v>8</v>
      </c>
      <c r="C13" s="4" t="s">
        <v>8</v>
      </c>
      <c r="D13" s="4" t="s">
        <v>8</v>
      </c>
      <c r="E13" s="4" t="s">
        <v>8</v>
      </c>
    </row>
    <row r="14" spans="1:5">
      <c r="A14" s="3" t="s">
        <v>959</v>
      </c>
      <c r="B14" s="4" t="s">
        <v>8</v>
      </c>
      <c r="C14" s="4" t="s">
        <v>8</v>
      </c>
      <c r="D14" s="4" t="s">
        <v>8</v>
      </c>
      <c r="E14" s="4" t="s">
        <v>8</v>
      </c>
    </row>
    <row r="15" spans="1:5" ht="30">
      <c r="A15" s="2" t="s">
        <v>43</v>
      </c>
      <c r="B15" s="4" t="s">
        <v>8</v>
      </c>
      <c r="C15" s="4">
        <v>300</v>
      </c>
      <c r="D15" s="4" t="s">
        <v>8</v>
      </c>
      <c r="E15" s="4" t="s">
        <v>8</v>
      </c>
    </row>
    <row r="16" spans="1:5">
      <c r="A16" s="2" t="s">
        <v>1277</v>
      </c>
      <c r="B16" s="4" t="s">
        <v>8</v>
      </c>
      <c r="C16" s="4" t="s">
        <v>8</v>
      </c>
      <c r="D16" s="4" t="s">
        <v>8</v>
      </c>
      <c r="E16" s="4" t="s">
        <v>8</v>
      </c>
    </row>
    <row r="17" spans="1:5">
      <c r="A17" s="3" t="s">
        <v>959</v>
      </c>
      <c r="B17" s="4" t="s">
        <v>8</v>
      </c>
      <c r="C17" s="4" t="s">
        <v>8</v>
      </c>
      <c r="D17" s="4" t="s">
        <v>8</v>
      </c>
      <c r="E17" s="4" t="s">
        <v>8</v>
      </c>
    </row>
    <row r="18" spans="1:5" ht="30">
      <c r="A18" s="2" t="s">
        <v>43</v>
      </c>
      <c r="B18" s="6">
        <v>4537</v>
      </c>
      <c r="C18" s="6">
        <v>90003</v>
      </c>
      <c r="D18" s="4" t="s">
        <v>8</v>
      </c>
      <c r="E18" s="4" t="s">
        <v>8</v>
      </c>
    </row>
    <row r="19" spans="1:5" ht="60">
      <c r="A19" s="2" t="s">
        <v>1278</v>
      </c>
      <c r="B19" s="4" t="s">
        <v>8</v>
      </c>
      <c r="C19" s="4" t="s">
        <v>8</v>
      </c>
      <c r="D19" s="4" t="s">
        <v>8</v>
      </c>
      <c r="E19" s="4" t="s">
        <v>8</v>
      </c>
    </row>
    <row r="20" spans="1:5">
      <c r="A20" s="3" t="s">
        <v>959</v>
      </c>
      <c r="B20" s="4" t="s">
        <v>8</v>
      </c>
      <c r="C20" s="4" t="s">
        <v>8</v>
      </c>
      <c r="D20" s="4" t="s">
        <v>8</v>
      </c>
      <c r="E20" s="4" t="s">
        <v>8</v>
      </c>
    </row>
    <row r="21" spans="1:5" ht="30">
      <c r="A21" s="2" t="s">
        <v>43</v>
      </c>
      <c r="B21" s="6">
        <v>494990</v>
      </c>
      <c r="C21" s="6">
        <v>678017</v>
      </c>
      <c r="D21" s="4" t="s">
        <v>8</v>
      </c>
      <c r="E21" s="4" t="s">
        <v>8</v>
      </c>
    </row>
    <row r="22" spans="1:5" ht="60">
      <c r="A22" s="2" t="s">
        <v>1279</v>
      </c>
      <c r="B22" s="4" t="s">
        <v>8</v>
      </c>
      <c r="C22" s="4" t="s">
        <v>8</v>
      </c>
      <c r="D22" s="4" t="s">
        <v>8</v>
      </c>
      <c r="E22" s="4" t="s">
        <v>8</v>
      </c>
    </row>
    <row r="23" spans="1:5">
      <c r="A23" s="3" t="s">
        <v>959</v>
      </c>
      <c r="B23" s="4" t="s">
        <v>8</v>
      </c>
      <c r="C23" s="4" t="s">
        <v>8</v>
      </c>
      <c r="D23" s="4" t="s">
        <v>8</v>
      </c>
      <c r="E23" s="4" t="s">
        <v>8</v>
      </c>
    </row>
    <row r="24" spans="1:5" ht="30">
      <c r="A24" s="2" t="s">
        <v>43</v>
      </c>
      <c r="B24" s="6">
        <v>1285582</v>
      </c>
      <c r="C24" s="6">
        <v>949289</v>
      </c>
      <c r="D24" s="4" t="s">
        <v>8</v>
      </c>
      <c r="E24" s="4" t="s">
        <v>8</v>
      </c>
    </row>
    <row r="25" spans="1:5">
      <c r="A25" s="2" t="s">
        <v>1280</v>
      </c>
      <c r="B25" s="4" t="s">
        <v>8</v>
      </c>
      <c r="C25" s="4" t="s">
        <v>8</v>
      </c>
      <c r="D25" s="4" t="s">
        <v>8</v>
      </c>
      <c r="E25" s="4" t="s">
        <v>8</v>
      </c>
    </row>
    <row r="26" spans="1:5">
      <c r="A26" s="3" t="s">
        <v>959</v>
      </c>
      <c r="B26" s="4" t="s">
        <v>8</v>
      </c>
      <c r="C26" s="4" t="s">
        <v>8</v>
      </c>
      <c r="D26" s="4" t="s">
        <v>8</v>
      </c>
      <c r="E26" s="4" t="s">
        <v>8</v>
      </c>
    </row>
    <row r="27" spans="1:5" ht="30">
      <c r="A27" s="2" t="s">
        <v>43</v>
      </c>
      <c r="B27" s="4">
        <v>419</v>
      </c>
      <c r="C27" s="4">
        <v>419</v>
      </c>
      <c r="D27" s="4" t="s">
        <v>8</v>
      </c>
      <c r="E27" s="4" t="s">
        <v>8</v>
      </c>
    </row>
    <row r="28" spans="1:5" ht="30">
      <c r="A28" s="2" t="s">
        <v>1942</v>
      </c>
      <c r="B28" s="4" t="s">
        <v>8</v>
      </c>
      <c r="C28" s="4" t="s">
        <v>8</v>
      </c>
      <c r="D28" s="4" t="s">
        <v>8</v>
      </c>
      <c r="E28" s="4" t="s">
        <v>8</v>
      </c>
    </row>
    <row r="29" spans="1:5">
      <c r="A29" s="3" t="s">
        <v>959</v>
      </c>
      <c r="B29" s="4" t="s">
        <v>8</v>
      </c>
      <c r="C29" s="4" t="s">
        <v>8</v>
      </c>
      <c r="D29" s="4" t="s">
        <v>8</v>
      </c>
      <c r="E29" s="4" t="s">
        <v>8</v>
      </c>
    </row>
    <row r="30" spans="1:5">
      <c r="A30" s="2" t="s">
        <v>42</v>
      </c>
      <c r="B30" s="6">
        <v>189460</v>
      </c>
      <c r="C30" s="6">
        <v>769180</v>
      </c>
      <c r="D30" s="4" t="s">
        <v>8</v>
      </c>
      <c r="E30" s="4" t="s">
        <v>8</v>
      </c>
    </row>
    <row r="31" spans="1:5" ht="30">
      <c r="A31" s="2" t="s">
        <v>1943</v>
      </c>
      <c r="B31" s="4" t="s">
        <v>8</v>
      </c>
      <c r="C31" s="4" t="s">
        <v>8</v>
      </c>
      <c r="D31" s="4" t="s">
        <v>8</v>
      </c>
      <c r="E31" s="4" t="s">
        <v>8</v>
      </c>
    </row>
    <row r="32" spans="1:5">
      <c r="A32" s="3" t="s">
        <v>959</v>
      </c>
      <c r="B32" s="4" t="s">
        <v>8</v>
      </c>
      <c r="C32" s="4" t="s">
        <v>8</v>
      </c>
      <c r="D32" s="4" t="s">
        <v>8</v>
      </c>
      <c r="E32" s="4" t="s">
        <v>8</v>
      </c>
    </row>
    <row r="33" spans="1:5">
      <c r="A33" s="2" t="s">
        <v>967</v>
      </c>
      <c r="B33" s="6">
        <v>6643</v>
      </c>
      <c r="C33" s="6">
        <v>7976</v>
      </c>
      <c r="D33" s="4" t="s">
        <v>8</v>
      </c>
      <c r="E33" s="4" t="s">
        <v>8</v>
      </c>
    </row>
    <row r="34" spans="1:5">
      <c r="A34" s="2" t="s">
        <v>968</v>
      </c>
      <c r="B34" s="6">
        <v>25020</v>
      </c>
      <c r="C34" s="6">
        <v>25020</v>
      </c>
      <c r="D34" s="4" t="s">
        <v>8</v>
      </c>
      <c r="E34" s="4" t="s">
        <v>8</v>
      </c>
    </row>
    <row r="35" spans="1:5">
      <c r="A35" s="2" t="s">
        <v>970</v>
      </c>
      <c r="B35" s="6">
        <v>5787</v>
      </c>
      <c r="C35" s="6">
        <v>5368</v>
      </c>
      <c r="D35" s="4" t="s">
        <v>8</v>
      </c>
      <c r="E35" s="4" t="s">
        <v>8</v>
      </c>
    </row>
    <row r="36" spans="1:5">
      <c r="A36" s="2" t="s">
        <v>971</v>
      </c>
      <c r="B36" s="6">
        <v>11355</v>
      </c>
      <c r="C36" s="6">
        <v>12673</v>
      </c>
      <c r="D36" s="4" t="s">
        <v>8</v>
      </c>
      <c r="E36" s="4" t="s">
        <v>8</v>
      </c>
    </row>
    <row r="37" spans="1:5">
      <c r="A37" s="2" t="s">
        <v>1944</v>
      </c>
      <c r="B37" s="4">
        <v>202</v>
      </c>
      <c r="C37" s="4">
        <v>0</v>
      </c>
      <c r="D37" s="4" t="s">
        <v>8</v>
      </c>
      <c r="E37" s="4" t="s">
        <v>8</v>
      </c>
    </row>
    <row r="38" spans="1:5">
      <c r="A38" s="3" t="s">
        <v>972</v>
      </c>
      <c r="B38" s="4" t="s">
        <v>8</v>
      </c>
      <c r="C38" s="4" t="s">
        <v>8</v>
      </c>
      <c r="D38" s="4" t="s">
        <v>8</v>
      </c>
      <c r="E38" s="4" t="s">
        <v>8</v>
      </c>
    </row>
    <row r="39" spans="1:5">
      <c r="A39" s="2" t="s">
        <v>973</v>
      </c>
      <c r="B39" s="6">
        <v>2342622</v>
      </c>
      <c r="C39" s="6">
        <v>2448001</v>
      </c>
      <c r="D39" s="4" t="s">
        <v>8</v>
      </c>
      <c r="E39" s="4" t="s">
        <v>8</v>
      </c>
    </row>
    <row r="40" spans="1:5">
      <c r="A40" s="2" t="s">
        <v>61</v>
      </c>
      <c r="B40" s="6">
        <v>1495687</v>
      </c>
      <c r="C40" s="6">
        <v>1752718</v>
      </c>
      <c r="D40" s="4" t="s">
        <v>8</v>
      </c>
      <c r="E40" s="4" t="s">
        <v>8</v>
      </c>
    </row>
    <row r="41" spans="1:5" ht="30">
      <c r="A41" s="2" t="s">
        <v>63</v>
      </c>
      <c r="B41" s="6">
        <v>99547</v>
      </c>
      <c r="C41" s="6">
        <v>53685</v>
      </c>
      <c r="D41" s="4" t="s">
        <v>8</v>
      </c>
      <c r="E41" s="4" t="s">
        <v>8</v>
      </c>
    </row>
    <row r="42" spans="1:5">
      <c r="A42" s="2" t="s">
        <v>974</v>
      </c>
      <c r="B42" s="6">
        <v>3058</v>
      </c>
      <c r="C42" s="6">
        <v>4239</v>
      </c>
      <c r="D42" s="4" t="s">
        <v>8</v>
      </c>
      <c r="E42" s="4" t="s">
        <v>8</v>
      </c>
    </row>
    <row r="43" spans="1:5">
      <c r="A43" s="2" t="s">
        <v>1945</v>
      </c>
      <c r="B43" s="4">
        <v>74</v>
      </c>
      <c r="C43" s="4">
        <v>0</v>
      </c>
      <c r="D43" s="4" t="s">
        <v>8</v>
      </c>
      <c r="E43" s="4" t="s">
        <v>8</v>
      </c>
    </row>
    <row r="44" spans="1:5" ht="30">
      <c r="A44" s="2" t="s">
        <v>1946</v>
      </c>
      <c r="B44" s="4" t="s">
        <v>8</v>
      </c>
      <c r="C44" s="4" t="s">
        <v>8</v>
      </c>
      <c r="D44" s="4" t="s">
        <v>8</v>
      </c>
      <c r="E44" s="4" t="s">
        <v>8</v>
      </c>
    </row>
    <row r="45" spans="1:5">
      <c r="A45" s="3" t="s">
        <v>959</v>
      </c>
      <c r="B45" s="4" t="s">
        <v>8</v>
      </c>
      <c r="C45" s="4" t="s">
        <v>8</v>
      </c>
      <c r="D45" s="4" t="s">
        <v>8</v>
      </c>
      <c r="E45" s="4" t="s">
        <v>8</v>
      </c>
    </row>
    <row r="46" spans="1:5">
      <c r="A46" s="2" t="s">
        <v>969</v>
      </c>
      <c r="B46" s="6">
        <v>1841573</v>
      </c>
      <c r="C46" s="6">
        <v>1817322</v>
      </c>
      <c r="D46" s="4" t="s">
        <v>8</v>
      </c>
      <c r="E46" s="4" t="s">
        <v>8</v>
      </c>
    </row>
    <row r="47" spans="1:5">
      <c r="A47" s="3" t="s">
        <v>972</v>
      </c>
      <c r="B47" s="4" t="s">
        <v>8</v>
      </c>
      <c r="C47" s="4" t="s">
        <v>8</v>
      </c>
      <c r="D47" s="4" t="s">
        <v>8</v>
      </c>
      <c r="E47" s="4" t="s">
        <v>8</v>
      </c>
    </row>
    <row r="48" spans="1:5">
      <c r="A48" s="2" t="s">
        <v>64</v>
      </c>
      <c r="B48" s="6">
        <v>41882</v>
      </c>
      <c r="C48" s="6">
        <v>31271</v>
      </c>
      <c r="D48" s="4" t="s">
        <v>8</v>
      </c>
      <c r="E48" s="4" t="s">
        <v>8</v>
      </c>
    </row>
    <row r="49" spans="1:5">
      <c r="A49" s="2" t="s">
        <v>899</v>
      </c>
      <c r="B49" s="6">
        <v>6281</v>
      </c>
      <c r="C49" s="6">
        <v>5461</v>
      </c>
      <c r="D49" s="4" t="s">
        <v>8</v>
      </c>
      <c r="E49" s="4" t="s">
        <v>8</v>
      </c>
    </row>
    <row r="50" spans="1:5" ht="45">
      <c r="A50" s="2" t="s">
        <v>1947</v>
      </c>
      <c r="B50" s="4" t="s">
        <v>8</v>
      </c>
      <c r="C50" s="4" t="s">
        <v>8</v>
      </c>
      <c r="D50" s="4" t="s">
        <v>8</v>
      </c>
      <c r="E50" s="4" t="s">
        <v>8</v>
      </c>
    </row>
    <row r="51" spans="1:5">
      <c r="A51" s="3" t="s">
        <v>959</v>
      </c>
      <c r="B51" s="4" t="s">
        <v>8</v>
      </c>
      <c r="C51" s="4" t="s">
        <v>8</v>
      </c>
      <c r="D51" s="4" t="s">
        <v>8</v>
      </c>
      <c r="E51" s="4" t="s">
        <v>8</v>
      </c>
    </row>
    <row r="52" spans="1:5" ht="30">
      <c r="A52" s="2" t="s">
        <v>43</v>
      </c>
      <c r="B52" s="4">
        <v>0</v>
      </c>
      <c r="C52" s="4">
        <v>300</v>
      </c>
      <c r="D52" s="4" t="s">
        <v>8</v>
      </c>
      <c r="E52" s="4" t="s">
        <v>8</v>
      </c>
    </row>
    <row r="53" spans="1:5" ht="45">
      <c r="A53" s="2" t="s">
        <v>1948</v>
      </c>
      <c r="B53" s="4" t="s">
        <v>8</v>
      </c>
      <c r="C53" s="4" t="s">
        <v>8</v>
      </c>
      <c r="D53" s="4" t="s">
        <v>8</v>
      </c>
      <c r="E53" s="4" t="s">
        <v>8</v>
      </c>
    </row>
    <row r="54" spans="1:5">
      <c r="A54" s="3" t="s">
        <v>959</v>
      </c>
      <c r="B54" s="4" t="s">
        <v>8</v>
      </c>
      <c r="C54" s="4" t="s">
        <v>8</v>
      </c>
      <c r="D54" s="4" t="s">
        <v>8</v>
      </c>
      <c r="E54" s="4" t="s">
        <v>8</v>
      </c>
    </row>
    <row r="55" spans="1:5" ht="30">
      <c r="A55" s="2" t="s">
        <v>43</v>
      </c>
      <c r="B55" s="6">
        <v>4537</v>
      </c>
      <c r="C55" s="6">
        <v>90003</v>
      </c>
      <c r="D55" s="4" t="s">
        <v>8</v>
      </c>
      <c r="E55" s="4" t="s">
        <v>8</v>
      </c>
    </row>
    <row r="56" spans="1:5" ht="90">
      <c r="A56" s="2" t="s">
        <v>1949</v>
      </c>
      <c r="B56" s="4" t="s">
        <v>8</v>
      </c>
      <c r="C56" s="4" t="s">
        <v>8</v>
      </c>
      <c r="D56" s="4" t="s">
        <v>8</v>
      </c>
      <c r="E56" s="4" t="s">
        <v>8</v>
      </c>
    </row>
    <row r="57" spans="1:5">
      <c r="A57" s="3" t="s">
        <v>959</v>
      </c>
      <c r="B57" s="4" t="s">
        <v>8</v>
      </c>
      <c r="C57" s="4" t="s">
        <v>8</v>
      </c>
      <c r="D57" s="4" t="s">
        <v>8</v>
      </c>
      <c r="E57" s="4" t="s">
        <v>8</v>
      </c>
    </row>
    <row r="58" spans="1:5" ht="30">
      <c r="A58" s="2" t="s">
        <v>43</v>
      </c>
      <c r="B58" s="6">
        <v>494990</v>
      </c>
      <c r="C58" s="6">
        <v>678017</v>
      </c>
      <c r="D58" s="4" t="s">
        <v>8</v>
      </c>
      <c r="E58" s="4" t="s">
        <v>8</v>
      </c>
    </row>
    <row r="59" spans="1:5" ht="90">
      <c r="A59" s="2" t="s">
        <v>1941</v>
      </c>
      <c r="B59" s="6">
        <v>513090</v>
      </c>
      <c r="C59" s="6">
        <v>577486</v>
      </c>
      <c r="D59" s="4" t="s">
        <v>8</v>
      </c>
      <c r="E59" s="4" t="s">
        <v>8</v>
      </c>
    </row>
    <row r="60" spans="1:5" ht="75">
      <c r="A60" s="2" t="s">
        <v>1950</v>
      </c>
      <c r="B60" s="4" t="s">
        <v>8</v>
      </c>
      <c r="C60" s="4" t="s">
        <v>8</v>
      </c>
      <c r="D60" s="4" t="s">
        <v>8</v>
      </c>
      <c r="E60" s="4" t="s">
        <v>8</v>
      </c>
    </row>
    <row r="61" spans="1:5">
      <c r="A61" s="3" t="s">
        <v>959</v>
      </c>
      <c r="B61" s="4" t="s">
        <v>8</v>
      </c>
      <c r="C61" s="4" t="s">
        <v>8</v>
      </c>
      <c r="D61" s="4" t="s">
        <v>8</v>
      </c>
      <c r="E61" s="4" t="s">
        <v>8</v>
      </c>
    </row>
    <row r="62" spans="1:5" ht="30">
      <c r="A62" s="2" t="s">
        <v>43</v>
      </c>
      <c r="B62" s="6">
        <v>1285582</v>
      </c>
      <c r="C62" s="6">
        <v>949289</v>
      </c>
      <c r="D62" s="4" t="s">
        <v>8</v>
      </c>
      <c r="E62" s="4" t="s">
        <v>8</v>
      </c>
    </row>
    <row r="63" spans="1:5" ht="90">
      <c r="A63" s="2" t="s">
        <v>1941</v>
      </c>
      <c r="B63" s="6">
        <v>128817</v>
      </c>
      <c r="C63" s="4">
        <v>0</v>
      </c>
      <c r="D63" s="4" t="s">
        <v>8</v>
      </c>
      <c r="E63" s="4" t="s">
        <v>8</v>
      </c>
    </row>
    <row r="64" spans="1:5" ht="45">
      <c r="A64" s="2" t="s">
        <v>1951</v>
      </c>
      <c r="B64" s="4" t="s">
        <v>8</v>
      </c>
      <c r="C64" s="4" t="s">
        <v>8</v>
      </c>
      <c r="D64" s="4" t="s">
        <v>8</v>
      </c>
      <c r="E64" s="4" t="s">
        <v>8</v>
      </c>
    </row>
    <row r="65" spans="1:5">
      <c r="A65" s="3" t="s">
        <v>959</v>
      </c>
      <c r="B65" s="4" t="s">
        <v>8</v>
      </c>
      <c r="C65" s="4" t="s">
        <v>8</v>
      </c>
      <c r="D65" s="4" t="s">
        <v>8</v>
      </c>
      <c r="E65" s="4" t="s">
        <v>8</v>
      </c>
    </row>
    <row r="66" spans="1:5" ht="30">
      <c r="A66" s="2" t="s">
        <v>43</v>
      </c>
      <c r="B66" s="4">
        <v>419</v>
      </c>
      <c r="C66" s="4">
        <v>419</v>
      </c>
      <c r="D66" s="4" t="s">
        <v>8</v>
      </c>
      <c r="E66" s="4" t="s">
        <v>8</v>
      </c>
    </row>
    <row r="67" spans="1:5" ht="30">
      <c r="A67" s="2" t="s">
        <v>1952</v>
      </c>
      <c r="B67" s="4" t="s">
        <v>8</v>
      </c>
      <c r="C67" s="4" t="s">
        <v>8</v>
      </c>
      <c r="D67" s="4" t="s">
        <v>8</v>
      </c>
      <c r="E67" s="4" t="s">
        <v>8</v>
      </c>
    </row>
    <row r="68" spans="1:5">
      <c r="A68" s="3" t="s">
        <v>959</v>
      </c>
      <c r="B68" s="4" t="s">
        <v>8</v>
      </c>
      <c r="C68" s="4" t="s">
        <v>8</v>
      </c>
      <c r="D68" s="4" t="s">
        <v>8</v>
      </c>
      <c r="E68" s="4" t="s">
        <v>8</v>
      </c>
    </row>
    <row r="69" spans="1:5">
      <c r="A69" s="2" t="s">
        <v>42</v>
      </c>
      <c r="B69" s="6">
        <v>189460</v>
      </c>
      <c r="C69" s="6">
        <v>769180</v>
      </c>
      <c r="D69" s="4" t="s">
        <v>8</v>
      </c>
      <c r="E69" s="4" t="s">
        <v>8</v>
      </c>
    </row>
    <row r="70" spans="1:5" ht="30">
      <c r="A70" s="2" t="s">
        <v>1953</v>
      </c>
      <c r="B70" s="4" t="s">
        <v>8</v>
      </c>
      <c r="C70" s="4" t="s">
        <v>8</v>
      </c>
      <c r="D70" s="4" t="s">
        <v>8</v>
      </c>
      <c r="E70" s="4" t="s">
        <v>8</v>
      </c>
    </row>
    <row r="71" spans="1:5">
      <c r="A71" s="3" t="s">
        <v>959</v>
      </c>
      <c r="B71" s="4" t="s">
        <v>8</v>
      </c>
      <c r="C71" s="4" t="s">
        <v>8</v>
      </c>
      <c r="D71" s="4" t="s">
        <v>8</v>
      </c>
      <c r="E71" s="4" t="s">
        <v>8</v>
      </c>
    </row>
    <row r="72" spans="1:5">
      <c r="A72" s="2" t="s">
        <v>967</v>
      </c>
      <c r="B72" s="6">
        <v>6643</v>
      </c>
      <c r="C72" s="6">
        <v>7976</v>
      </c>
      <c r="D72" s="4" t="s">
        <v>8</v>
      </c>
      <c r="E72" s="4" t="s">
        <v>8</v>
      </c>
    </row>
    <row r="73" spans="1:5">
      <c r="A73" s="2" t="s">
        <v>968</v>
      </c>
      <c r="B73" s="6">
        <v>25020</v>
      </c>
      <c r="C73" s="6">
        <v>25020</v>
      </c>
      <c r="D73" s="4" t="s">
        <v>8</v>
      </c>
      <c r="E73" s="4" t="s">
        <v>8</v>
      </c>
    </row>
    <row r="74" spans="1:5">
      <c r="A74" s="2" t="s">
        <v>970</v>
      </c>
      <c r="B74" s="6">
        <v>5787</v>
      </c>
      <c r="C74" s="6">
        <v>5368</v>
      </c>
      <c r="D74" s="4" t="s">
        <v>8</v>
      </c>
      <c r="E74" s="4" t="s">
        <v>8</v>
      </c>
    </row>
    <row r="75" spans="1:5">
      <c r="A75" s="2" t="s">
        <v>971</v>
      </c>
      <c r="B75" s="6">
        <v>11355</v>
      </c>
      <c r="C75" s="6">
        <v>12673</v>
      </c>
      <c r="D75" s="4" t="s">
        <v>8</v>
      </c>
      <c r="E75" s="4" t="s">
        <v>8</v>
      </c>
    </row>
    <row r="76" spans="1:5">
      <c r="A76" s="2" t="s">
        <v>1944</v>
      </c>
      <c r="B76" s="4">
        <v>202</v>
      </c>
      <c r="C76" s="4">
        <v>0</v>
      </c>
      <c r="D76" s="4" t="s">
        <v>8</v>
      </c>
      <c r="E76" s="4" t="s">
        <v>8</v>
      </c>
    </row>
    <row r="77" spans="1:5">
      <c r="A77" s="3" t="s">
        <v>972</v>
      </c>
      <c r="B77" s="4" t="s">
        <v>8</v>
      </c>
      <c r="C77" s="4" t="s">
        <v>8</v>
      </c>
      <c r="D77" s="4" t="s">
        <v>8</v>
      </c>
      <c r="E77" s="4" t="s">
        <v>8</v>
      </c>
    </row>
    <row r="78" spans="1:5">
      <c r="A78" s="2" t="s">
        <v>973</v>
      </c>
      <c r="B78" s="6">
        <v>2342622</v>
      </c>
      <c r="C78" s="6">
        <v>2448001</v>
      </c>
      <c r="D78" s="4" t="s">
        <v>8</v>
      </c>
      <c r="E78" s="4" t="s">
        <v>8</v>
      </c>
    </row>
    <row r="79" spans="1:5">
      <c r="A79" s="2" t="s">
        <v>61</v>
      </c>
      <c r="B79" s="6">
        <v>1498798</v>
      </c>
      <c r="C79" s="6">
        <v>1759886</v>
      </c>
      <c r="D79" s="4" t="s">
        <v>8</v>
      </c>
      <c r="E79" s="4" t="s">
        <v>8</v>
      </c>
    </row>
    <row r="80" spans="1:5" ht="30">
      <c r="A80" s="2" t="s">
        <v>63</v>
      </c>
      <c r="B80" s="6">
        <v>99547</v>
      </c>
      <c r="C80" s="6">
        <v>53685</v>
      </c>
      <c r="D80" s="4" t="s">
        <v>8</v>
      </c>
      <c r="E80" s="4" t="s">
        <v>8</v>
      </c>
    </row>
    <row r="81" spans="1:5">
      <c r="A81" s="2" t="s">
        <v>974</v>
      </c>
      <c r="B81" s="6">
        <v>3058</v>
      </c>
      <c r="C81" s="6">
        <v>4239</v>
      </c>
      <c r="D81" s="4" t="s">
        <v>8</v>
      </c>
      <c r="E81" s="4" t="s">
        <v>8</v>
      </c>
    </row>
    <row r="82" spans="1:5">
      <c r="A82" s="2" t="s">
        <v>1945</v>
      </c>
      <c r="B82" s="4">
        <v>74</v>
      </c>
      <c r="C82" s="4">
        <v>0</v>
      </c>
      <c r="D82" s="4" t="s">
        <v>8</v>
      </c>
      <c r="E82" s="4" t="s">
        <v>8</v>
      </c>
    </row>
    <row r="83" spans="1:5" ht="30">
      <c r="A83" s="2" t="s">
        <v>1954</v>
      </c>
      <c r="B83" s="4" t="s">
        <v>8</v>
      </c>
      <c r="C83" s="4" t="s">
        <v>8</v>
      </c>
      <c r="D83" s="4" t="s">
        <v>8</v>
      </c>
      <c r="E83" s="4" t="s">
        <v>8</v>
      </c>
    </row>
    <row r="84" spans="1:5">
      <c r="A84" s="3" t="s">
        <v>959</v>
      </c>
      <c r="B84" s="4" t="s">
        <v>8</v>
      </c>
      <c r="C84" s="4" t="s">
        <v>8</v>
      </c>
      <c r="D84" s="4" t="s">
        <v>8</v>
      </c>
      <c r="E84" s="4" t="s">
        <v>8</v>
      </c>
    </row>
    <row r="85" spans="1:5">
      <c r="A85" s="2" t="s">
        <v>969</v>
      </c>
      <c r="B85" s="6">
        <v>1923888</v>
      </c>
      <c r="C85" s="6">
        <v>1829987</v>
      </c>
      <c r="D85" s="4" t="s">
        <v>8</v>
      </c>
      <c r="E85" s="4" t="s">
        <v>8</v>
      </c>
    </row>
    <row r="86" spans="1:5">
      <c r="A86" s="3" t="s">
        <v>972</v>
      </c>
      <c r="B86" s="4" t="s">
        <v>8</v>
      </c>
      <c r="C86" s="4" t="s">
        <v>8</v>
      </c>
      <c r="D86" s="4" t="s">
        <v>8</v>
      </c>
      <c r="E86" s="4" t="s">
        <v>8</v>
      </c>
    </row>
    <row r="87" spans="1:5">
      <c r="A87" s="2" t="s">
        <v>64</v>
      </c>
      <c r="B87" s="6">
        <v>41882</v>
      </c>
      <c r="C87" s="6">
        <v>31271</v>
      </c>
      <c r="D87" s="4" t="s">
        <v>8</v>
      </c>
      <c r="E87" s="4" t="s">
        <v>8</v>
      </c>
    </row>
    <row r="88" spans="1:5">
      <c r="A88" s="2" t="s">
        <v>899</v>
      </c>
      <c r="B88" s="6">
        <v>6281</v>
      </c>
      <c r="C88" s="6">
        <v>5461</v>
      </c>
      <c r="D88" s="4" t="s">
        <v>8</v>
      </c>
      <c r="E88" s="4" t="s">
        <v>8</v>
      </c>
    </row>
    <row r="89" spans="1:5" ht="45">
      <c r="A89" s="2" t="s">
        <v>1955</v>
      </c>
      <c r="B89" s="4" t="s">
        <v>8</v>
      </c>
      <c r="C89" s="4" t="s">
        <v>8</v>
      </c>
      <c r="D89" s="4" t="s">
        <v>8</v>
      </c>
      <c r="E89" s="4" t="s">
        <v>8</v>
      </c>
    </row>
    <row r="90" spans="1:5">
      <c r="A90" s="3" t="s">
        <v>959</v>
      </c>
      <c r="B90" s="4" t="s">
        <v>8</v>
      </c>
      <c r="C90" s="4" t="s">
        <v>8</v>
      </c>
      <c r="D90" s="4" t="s">
        <v>8</v>
      </c>
      <c r="E90" s="4" t="s">
        <v>8</v>
      </c>
    </row>
    <row r="91" spans="1:5" ht="30">
      <c r="A91" s="2" t="s">
        <v>43</v>
      </c>
      <c r="B91" s="4">
        <v>0</v>
      </c>
      <c r="C91" s="4">
        <v>300</v>
      </c>
      <c r="D91" s="4" t="s">
        <v>8</v>
      </c>
      <c r="E91" s="4" t="s">
        <v>8</v>
      </c>
    </row>
    <row r="92" spans="1:5" ht="45">
      <c r="A92" s="2" t="s">
        <v>1956</v>
      </c>
      <c r="B92" s="4" t="s">
        <v>8</v>
      </c>
      <c r="C92" s="4" t="s">
        <v>8</v>
      </c>
      <c r="D92" s="4" t="s">
        <v>8</v>
      </c>
      <c r="E92" s="4" t="s">
        <v>8</v>
      </c>
    </row>
    <row r="93" spans="1:5">
      <c r="A93" s="3" t="s">
        <v>959</v>
      </c>
      <c r="B93" s="4" t="s">
        <v>8</v>
      </c>
      <c r="C93" s="4" t="s">
        <v>8</v>
      </c>
      <c r="D93" s="4" t="s">
        <v>8</v>
      </c>
      <c r="E93" s="4" t="s">
        <v>8</v>
      </c>
    </row>
    <row r="94" spans="1:5" ht="30">
      <c r="A94" s="2" t="s">
        <v>43</v>
      </c>
      <c r="B94" s="6">
        <v>4537</v>
      </c>
      <c r="C94" s="6">
        <v>90003</v>
      </c>
      <c r="D94" s="4" t="s">
        <v>8</v>
      </c>
      <c r="E94" s="4" t="s">
        <v>8</v>
      </c>
    </row>
    <row r="95" spans="1:5" ht="90">
      <c r="A95" s="2" t="s">
        <v>1957</v>
      </c>
      <c r="B95" s="4" t="s">
        <v>8</v>
      </c>
      <c r="C95" s="4" t="s">
        <v>8</v>
      </c>
      <c r="D95" s="4" t="s">
        <v>8</v>
      </c>
      <c r="E95" s="4" t="s">
        <v>8</v>
      </c>
    </row>
    <row r="96" spans="1:5">
      <c r="A96" s="3" t="s">
        <v>959</v>
      </c>
      <c r="B96" s="4" t="s">
        <v>8</v>
      </c>
      <c r="C96" s="4" t="s">
        <v>8</v>
      </c>
      <c r="D96" s="4" t="s">
        <v>8</v>
      </c>
      <c r="E96" s="4" t="s">
        <v>8</v>
      </c>
    </row>
    <row r="97" spans="1:5" ht="30">
      <c r="A97" s="2" t="s">
        <v>43</v>
      </c>
      <c r="B97" s="6">
        <v>494990</v>
      </c>
      <c r="C97" s="6">
        <v>678017</v>
      </c>
      <c r="D97" s="4" t="s">
        <v>8</v>
      </c>
      <c r="E97" s="4" t="s">
        <v>8</v>
      </c>
    </row>
    <row r="98" spans="1:5" ht="90">
      <c r="A98" s="2" t="s">
        <v>1941</v>
      </c>
      <c r="B98" s="6">
        <v>511489</v>
      </c>
      <c r="C98" s="6">
        <v>584551</v>
      </c>
      <c r="D98" s="4" t="s">
        <v>8</v>
      </c>
      <c r="E98" s="4" t="s">
        <v>8</v>
      </c>
    </row>
    <row r="99" spans="1:5" ht="75">
      <c r="A99" s="2" t="s">
        <v>1958</v>
      </c>
      <c r="B99" s="4" t="s">
        <v>8</v>
      </c>
      <c r="C99" s="4" t="s">
        <v>8</v>
      </c>
      <c r="D99" s="4" t="s">
        <v>8</v>
      </c>
      <c r="E99" s="4" t="s">
        <v>8</v>
      </c>
    </row>
    <row r="100" spans="1:5">
      <c r="A100" s="3" t="s">
        <v>959</v>
      </c>
      <c r="B100" s="4" t="s">
        <v>8</v>
      </c>
      <c r="C100" s="4" t="s">
        <v>8</v>
      </c>
      <c r="D100" s="4" t="s">
        <v>8</v>
      </c>
      <c r="E100" s="4" t="s">
        <v>8</v>
      </c>
    </row>
    <row r="101" spans="1:5" ht="30">
      <c r="A101" s="2" t="s">
        <v>43</v>
      </c>
      <c r="B101" s="6">
        <v>1285582</v>
      </c>
      <c r="C101" s="6">
        <v>949289</v>
      </c>
      <c r="D101" s="4" t="s">
        <v>8</v>
      </c>
      <c r="E101" s="4" t="s">
        <v>8</v>
      </c>
    </row>
    <row r="102" spans="1:5" ht="90">
      <c r="A102" s="2" t="s">
        <v>1941</v>
      </c>
      <c r="B102" s="6">
        <v>124916</v>
      </c>
      <c r="C102" s="4">
        <v>0</v>
      </c>
      <c r="D102" s="4" t="s">
        <v>8</v>
      </c>
      <c r="E102" s="4" t="s">
        <v>8</v>
      </c>
    </row>
    <row r="103" spans="1:5" ht="45">
      <c r="A103" s="2" t="s">
        <v>1959</v>
      </c>
      <c r="B103" s="4" t="s">
        <v>8</v>
      </c>
      <c r="C103" s="4" t="s">
        <v>8</v>
      </c>
      <c r="D103" s="4" t="s">
        <v>8</v>
      </c>
      <c r="E103" s="4" t="s">
        <v>8</v>
      </c>
    </row>
    <row r="104" spans="1:5">
      <c r="A104" s="3" t="s">
        <v>959</v>
      </c>
      <c r="B104" s="4" t="s">
        <v>8</v>
      </c>
      <c r="C104" s="4" t="s">
        <v>8</v>
      </c>
      <c r="D104" s="4" t="s">
        <v>8</v>
      </c>
      <c r="E104" s="4" t="s">
        <v>8</v>
      </c>
    </row>
    <row r="105" spans="1:5" ht="30">
      <c r="A105" s="2" t="s">
        <v>43</v>
      </c>
      <c r="B105" s="7">
        <v>419</v>
      </c>
      <c r="C105" s="7">
        <v>419</v>
      </c>
      <c r="D105" s="4" t="s">
        <v>8</v>
      </c>
      <c r="E105" s="4" t="s">
        <v>8</v>
      </c>
    </row>
  </sheetData>
  <mergeCells count="4">
    <mergeCell ref="B1:B2"/>
    <mergeCell ref="C1:C2"/>
    <mergeCell ref="D1:D2"/>
    <mergeCell ref="E1:E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960</v>
      </c>
      <c r="B1" s="1" t="s">
        <v>1</v>
      </c>
    </row>
    <row r="2" spans="1:2">
      <c r="A2" s="8"/>
      <c r="B2" s="1" t="s">
        <v>2</v>
      </c>
    </row>
    <row r="3" spans="1:2">
      <c r="A3" s="3" t="s">
        <v>877</v>
      </c>
      <c r="B3" s="4" t="s">
        <v>8</v>
      </c>
    </row>
    <row r="4" spans="1:2" ht="30">
      <c r="A4" s="2" t="s">
        <v>1961</v>
      </c>
      <c r="B4" s="4" t="s">
        <v>1194</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4.28515625" bestFit="1" customWidth="1"/>
    <col min="4" max="4" width="12.28515625" bestFit="1" customWidth="1"/>
    <col min="5" max="5" width="36.5703125" bestFit="1" customWidth="1"/>
    <col min="6" max="6" width="32.7109375" bestFit="1" customWidth="1"/>
    <col min="7" max="8" width="36.5703125" bestFit="1" customWidth="1"/>
    <col min="9" max="10" width="34.7109375" bestFit="1" customWidth="1"/>
    <col min="11" max="11" width="36.5703125" bestFit="1" customWidth="1"/>
  </cols>
  <sheetData>
    <row r="1" spans="1:11" ht="15" customHeight="1">
      <c r="A1" s="8" t="s">
        <v>1962</v>
      </c>
      <c r="B1" s="8" t="s">
        <v>1</v>
      </c>
      <c r="C1" s="8"/>
      <c r="D1" s="8"/>
      <c r="E1" s="8" t="s">
        <v>1963</v>
      </c>
      <c r="F1" s="8"/>
      <c r="G1" s="1"/>
      <c r="H1" s="1"/>
      <c r="I1" s="1"/>
      <c r="J1" s="1"/>
      <c r="K1" s="1" t="s">
        <v>1963</v>
      </c>
    </row>
    <row r="2" spans="1:11">
      <c r="A2" s="8"/>
      <c r="B2" s="8" t="s">
        <v>2</v>
      </c>
      <c r="C2" s="8" t="s">
        <v>37</v>
      </c>
      <c r="D2" s="8" t="s">
        <v>86</v>
      </c>
      <c r="E2" s="1" t="s">
        <v>1810</v>
      </c>
      <c r="F2" s="1" t="s">
        <v>1810</v>
      </c>
      <c r="G2" s="1" t="s">
        <v>2</v>
      </c>
      <c r="H2" s="1" t="s">
        <v>1810</v>
      </c>
      <c r="I2" s="1" t="s">
        <v>2</v>
      </c>
      <c r="J2" s="1" t="s">
        <v>1810</v>
      </c>
      <c r="K2" s="1" t="s">
        <v>1810</v>
      </c>
    </row>
    <row r="3" spans="1:11" ht="30">
      <c r="A3" s="8"/>
      <c r="B3" s="8"/>
      <c r="C3" s="8"/>
      <c r="D3" s="8"/>
      <c r="E3" s="1" t="s">
        <v>1964</v>
      </c>
      <c r="F3" s="1" t="s">
        <v>1964</v>
      </c>
      <c r="G3" s="1" t="s">
        <v>1964</v>
      </c>
      <c r="H3" s="1" t="s">
        <v>1964</v>
      </c>
      <c r="I3" s="1" t="s">
        <v>1964</v>
      </c>
      <c r="J3" s="1" t="s">
        <v>1964</v>
      </c>
      <c r="K3" s="1" t="s">
        <v>1969</v>
      </c>
    </row>
    <row r="4" spans="1:11" ht="30">
      <c r="A4" s="8"/>
      <c r="B4" s="8"/>
      <c r="C4" s="8"/>
      <c r="D4" s="8"/>
      <c r="E4" s="1" t="s">
        <v>1965</v>
      </c>
      <c r="F4" s="1" t="s">
        <v>1966</v>
      </c>
      <c r="G4" s="1" t="s">
        <v>1967</v>
      </c>
      <c r="H4" s="1" t="s">
        <v>1967</v>
      </c>
      <c r="I4" s="1" t="s">
        <v>1968</v>
      </c>
      <c r="J4" s="1" t="s">
        <v>1968</v>
      </c>
      <c r="K4" s="1" t="s">
        <v>1964</v>
      </c>
    </row>
    <row r="5" spans="1:11">
      <c r="A5" s="8"/>
      <c r="B5" s="8"/>
      <c r="C5" s="8"/>
      <c r="D5" s="8"/>
      <c r="E5" s="1"/>
      <c r="F5" s="1"/>
      <c r="G5" s="1"/>
      <c r="H5" s="1" t="s">
        <v>1225</v>
      </c>
      <c r="I5" s="1"/>
      <c r="J5" s="1" t="s">
        <v>1225</v>
      </c>
      <c r="K5" s="1" t="s">
        <v>1970</v>
      </c>
    </row>
    <row r="6" spans="1:11" ht="30">
      <c r="A6" s="3" t="s">
        <v>1971</v>
      </c>
      <c r="B6" s="4" t="s">
        <v>8</v>
      </c>
      <c r="C6" s="4" t="s">
        <v>8</v>
      </c>
      <c r="D6" s="4" t="s">
        <v>8</v>
      </c>
      <c r="E6" s="4" t="s">
        <v>8</v>
      </c>
      <c r="F6" s="4" t="s">
        <v>8</v>
      </c>
      <c r="G6" s="4" t="s">
        <v>8</v>
      </c>
      <c r="H6" s="4" t="s">
        <v>8</v>
      </c>
      <c r="I6" s="4" t="s">
        <v>8</v>
      </c>
      <c r="J6" s="4" t="s">
        <v>8</v>
      </c>
      <c r="K6" s="4" t="s">
        <v>8</v>
      </c>
    </row>
    <row r="7" spans="1:11">
      <c r="A7" s="2" t="s">
        <v>1972</v>
      </c>
      <c r="B7" s="4" t="s">
        <v>8</v>
      </c>
      <c r="C7" s="4" t="s">
        <v>8</v>
      </c>
      <c r="D7" s="4" t="s">
        <v>8</v>
      </c>
      <c r="E7" s="4" t="s">
        <v>8</v>
      </c>
      <c r="F7" s="4" t="s">
        <v>8</v>
      </c>
      <c r="G7" s="4" t="s">
        <v>8</v>
      </c>
      <c r="H7" s="4">
        <v>32</v>
      </c>
      <c r="I7" s="4" t="s">
        <v>8</v>
      </c>
      <c r="J7" s="4">
        <v>4</v>
      </c>
      <c r="K7" s="4" t="s">
        <v>8</v>
      </c>
    </row>
    <row r="8" spans="1:11">
      <c r="A8" s="2" t="s">
        <v>1973</v>
      </c>
      <c r="B8" s="4" t="s">
        <v>8</v>
      </c>
      <c r="C8" s="4" t="s">
        <v>8</v>
      </c>
      <c r="D8" s="4" t="s">
        <v>8</v>
      </c>
      <c r="E8" s="4" t="s">
        <v>8</v>
      </c>
      <c r="F8" s="4" t="s">
        <v>8</v>
      </c>
      <c r="G8" s="4" t="s">
        <v>8</v>
      </c>
      <c r="H8" s="4" t="s">
        <v>8</v>
      </c>
      <c r="I8" s="4" t="s">
        <v>8</v>
      </c>
      <c r="J8" s="4" t="s">
        <v>8</v>
      </c>
      <c r="K8" s="7">
        <v>3400000</v>
      </c>
    </row>
    <row r="9" spans="1:11" ht="30">
      <c r="A9" s="2" t="s">
        <v>124</v>
      </c>
      <c r="B9" s="6">
        <v>3389000</v>
      </c>
      <c r="C9" s="4">
        <v>0</v>
      </c>
      <c r="D9" s="4">
        <v>0</v>
      </c>
      <c r="E9" s="4" t="s">
        <v>8</v>
      </c>
      <c r="F9" s="4" t="s">
        <v>8</v>
      </c>
      <c r="G9" s="4" t="s">
        <v>8</v>
      </c>
      <c r="H9" s="4" t="s">
        <v>8</v>
      </c>
      <c r="I9" s="4" t="s">
        <v>8</v>
      </c>
      <c r="J9" s="4" t="s">
        <v>8</v>
      </c>
      <c r="K9" s="6">
        <v>3300000</v>
      </c>
    </row>
    <row r="10" spans="1:11">
      <c r="A10" s="2" t="s">
        <v>1974</v>
      </c>
      <c r="B10" s="6">
        <v>2531000</v>
      </c>
      <c r="C10" s="4">
        <v>0</v>
      </c>
      <c r="D10" s="4">
        <v>0</v>
      </c>
      <c r="E10" s="6">
        <v>2500000</v>
      </c>
      <c r="F10" s="6">
        <v>800000</v>
      </c>
      <c r="G10" s="4" t="s">
        <v>8</v>
      </c>
      <c r="H10" s="4" t="s">
        <v>8</v>
      </c>
      <c r="I10" s="4" t="s">
        <v>8</v>
      </c>
      <c r="J10" s="4" t="s">
        <v>8</v>
      </c>
      <c r="K10" s="4" t="s">
        <v>8</v>
      </c>
    </row>
    <row r="11" spans="1:11">
      <c r="A11" s="2" t="s">
        <v>381</v>
      </c>
      <c r="B11" s="6">
        <v>1854094000</v>
      </c>
      <c r="C11" s="6">
        <v>1832702000</v>
      </c>
      <c r="D11" s="4" t="s">
        <v>8</v>
      </c>
      <c r="E11" s="4" t="s">
        <v>8</v>
      </c>
      <c r="F11" s="4" t="s">
        <v>8</v>
      </c>
      <c r="G11" s="4" t="s">
        <v>8</v>
      </c>
      <c r="H11" s="4" t="s">
        <v>8</v>
      </c>
      <c r="I11" s="6">
        <v>200000</v>
      </c>
      <c r="J11" s="4" t="s">
        <v>8</v>
      </c>
      <c r="K11" s="4" t="s">
        <v>8</v>
      </c>
    </row>
    <row r="12" spans="1:11">
      <c r="A12" s="2" t="s">
        <v>605</v>
      </c>
      <c r="B12" s="7">
        <v>3838309000</v>
      </c>
      <c r="C12" s="7">
        <v>4200719000</v>
      </c>
      <c r="D12" s="4" t="s">
        <v>8</v>
      </c>
      <c r="E12" s="4" t="s">
        <v>8</v>
      </c>
      <c r="F12" s="4" t="s">
        <v>8</v>
      </c>
      <c r="G12" s="7">
        <v>94000000</v>
      </c>
      <c r="H12" s="4" t="s">
        <v>8</v>
      </c>
      <c r="I12" s="7">
        <v>65800000</v>
      </c>
      <c r="J12" s="4" t="s">
        <v>8</v>
      </c>
      <c r="K12" s="4" t="s">
        <v>8</v>
      </c>
    </row>
  </sheetData>
  <mergeCells count="6">
    <mergeCell ref="A1:A5"/>
    <mergeCell ref="B1:D1"/>
    <mergeCell ref="E1:F1"/>
    <mergeCell ref="B2:B5"/>
    <mergeCell ref="C2:C5"/>
    <mergeCell ref="D2:D5"/>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 r="A1" s="1" t="s">
        <v>1975</v>
      </c>
      <c r="B1" s="8" t="s">
        <v>2</v>
      </c>
      <c r="C1" s="8" t="s">
        <v>37</v>
      </c>
      <c r="D1" s="8" t="s">
        <v>86</v>
      </c>
      <c r="E1" s="8" t="s">
        <v>1940</v>
      </c>
    </row>
    <row r="2" spans="1:5" ht="30">
      <c r="A2" s="1" t="s">
        <v>36</v>
      </c>
      <c r="B2" s="8"/>
      <c r="C2" s="8"/>
      <c r="D2" s="8"/>
      <c r="E2" s="8"/>
    </row>
    <row r="3" spans="1:5">
      <c r="A3" s="3" t="s">
        <v>38</v>
      </c>
      <c r="B3" s="4" t="s">
        <v>8</v>
      </c>
      <c r="C3" s="4" t="s">
        <v>8</v>
      </c>
      <c r="D3" s="4" t="s">
        <v>8</v>
      </c>
      <c r="E3" s="4" t="s">
        <v>8</v>
      </c>
    </row>
    <row r="4" spans="1:5">
      <c r="A4" s="2" t="s">
        <v>42</v>
      </c>
      <c r="B4" s="7">
        <v>189460</v>
      </c>
      <c r="C4" s="7">
        <v>769180</v>
      </c>
      <c r="D4" s="7">
        <v>1628137</v>
      </c>
      <c r="E4" s="7">
        <v>1907730</v>
      </c>
    </row>
    <row r="5" spans="1:5">
      <c r="A5" s="2" t="s">
        <v>55</v>
      </c>
      <c r="B5" s="6">
        <v>86547</v>
      </c>
      <c r="C5" s="6">
        <v>100023</v>
      </c>
      <c r="D5" s="4" t="s">
        <v>8</v>
      </c>
      <c r="E5" s="4" t="s">
        <v>8</v>
      </c>
    </row>
    <row r="6" spans="1:5">
      <c r="A6" s="2" t="s">
        <v>56</v>
      </c>
      <c r="B6" s="6">
        <v>4914115</v>
      </c>
      <c r="C6" s="6">
        <v>5410775</v>
      </c>
      <c r="D6" s="4" t="s">
        <v>8</v>
      </c>
      <c r="E6" s="4" t="s">
        <v>8</v>
      </c>
    </row>
    <row r="7" spans="1:5" ht="30">
      <c r="A7" s="3" t="s">
        <v>1976</v>
      </c>
      <c r="B7" s="4" t="s">
        <v>8</v>
      </c>
      <c r="C7" s="4" t="s">
        <v>8</v>
      </c>
      <c r="D7" s="4" t="s">
        <v>8</v>
      </c>
      <c r="E7" s="4" t="s">
        <v>8</v>
      </c>
    </row>
    <row r="8" spans="1:5">
      <c r="A8" s="2" t="s">
        <v>65</v>
      </c>
      <c r="B8" s="6">
        <v>36585</v>
      </c>
      <c r="C8" s="6">
        <v>34541</v>
      </c>
      <c r="D8" s="4" t="s">
        <v>8</v>
      </c>
      <c r="E8" s="4" t="s">
        <v>8</v>
      </c>
    </row>
    <row r="9" spans="1:5">
      <c r="A9" s="2" t="s">
        <v>66</v>
      </c>
      <c r="B9" s="6">
        <v>4016323</v>
      </c>
      <c r="C9" s="6">
        <v>4320216</v>
      </c>
      <c r="D9" s="4" t="s">
        <v>8</v>
      </c>
      <c r="E9" s="4" t="s">
        <v>8</v>
      </c>
    </row>
    <row r="10" spans="1:5">
      <c r="A10" s="2" t="s">
        <v>1977</v>
      </c>
      <c r="B10" s="6">
        <v>897792</v>
      </c>
      <c r="C10" s="6">
        <v>1090559</v>
      </c>
      <c r="D10" s="6">
        <v>1088729</v>
      </c>
      <c r="E10" s="6">
        <v>993759</v>
      </c>
    </row>
    <row r="11" spans="1:5" ht="30">
      <c r="A11" s="2" t="s">
        <v>74</v>
      </c>
      <c r="B11" s="6">
        <v>4914115</v>
      </c>
      <c r="C11" s="6">
        <v>5410775</v>
      </c>
      <c r="D11" s="4" t="s">
        <v>8</v>
      </c>
      <c r="E11" s="4" t="s">
        <v>8</v>
      </c>
    </row>
    <row r="12" spans="1:5">
      <c r="A12" s="2" t="s">
        <v>1978</v>
      </c>
      <c r="B12" s="4" t="s">
        <v>8</v>
      </c>
      <c r="C12" s="4" t="s">
        <v>8</v>
      </c>
      <c r="D12" s="4" t="s">
        <v>8</v>
      </c>
      <c r="E12" s="4" t="s">
        <v>8</v>
      </c>
    </row>
    <row r="13" spans="1:5">
      <c r="A13" s="3" t="s">
        <v>38</v>
      </c>
      <c r="B13" s="4" t="s">
        <v>8</v>
      </c>
      <c r="C13" s="4" t="s">
        <v>8</v>
      </c>
      <c r="D13" s="4" t="s">
        <v>8</v>
      </c>
      <c r="E13" s="4" t="s">
        <v>8</v>
      </c>
    </row>
    <row r="14" spans="1:5">
      <c r="A14" s="2" t="s">
        <v>42</v>
      </c>
      <c r="B14" s="6">
        <v>252848</v>
      </c>
      <c r="C14" s="6">
        <v>100642</v>
      </c>
      <c r="D14" s="6">
        <v>113602</v>
      </c>
      <c r="E14" s="6">
        <v>393283</v>
      </c>
    </row>
    <row r="15" spans="1:5">
      <c r="A15" s="2" t="s">
        <v>998</v>
      </c>
      <c r="B15" s="6">
        <v>631980</v>
      </c>
      <c r="C15" s="6">
        <v>979145</v>
      </c>
      <c r="D15" s="4" t="s">
        <v>8</v>
      </c>
      <c r="E15" s="4" t="s">
        <v>8</v>
      </c>
    </row>
    <row r="16" spans="1:5">
      <c r="A16" s="2" t="s">
        <v>55</v>
      </c>
      <c r="B16" s="6">
        <v>3024</v>
      </c>
      <c r="C16" s="6">
        <v>2203</v>
      </c>
      <c r="D16" s="4" t="s">
        <v>8</v>
      </c>
      <c r="E16" s="4" t="s">
        <v>8</v>
      </c>
    </row>
    <row r="17" spans="1:5">
      <c r="A17" s="2" t="s">
        <v>56</v>
      </c>
      <c r="B17" s="6">
        <v>887852</v>
      </c>
      <c r="C17" s="6">
        <v>1081990</v>
      </c>
      <c r="D17" s="4" t="s">
        <v>8</v>
      </c>
      <c r="E17" s="4" t="s">
        <v>8</v>
      </c>
    </row>
    <row r="18" spans="1:5" ht="30">
      <c r="A18" s="3" t="s">
        <v>1976</v>
      </c>
      <c r="B18" s="4" t="s">
        <v>8</v>
      </c>
      <c r="C18" s="4" t="s">
        <v>8</v>
      </c>
      <c r="D18" s="4" t="s">
        <v>8</v>
      </c>
      <c r="E18" s="4" t="s">
        <v>8</v>
      </c>
    </row>
    <row r="19" spans="1:5">
      <c r="A19" s="2" t="s">
        <v>65</v>
      </c>
      <c r="B19" s="6">
        <v>-9940</v>
      </c>
      <c r="C19" s="6">
        <v>-8569</v>
      </c>
      <c r="D19" s="4" t="s">
        <v>8</v>
      </c>
      <c r="E19" s="4" t="s">
        <v>8</v>
      </c>
    </row>
    <row r="20" spans="1:5">
      <c r="A20" s="2" t="s">
        <v>66</v>
      </c>
      <c r="B20" s="6">
        <v>-9940</v>
      </c>
      <c r="C20" s="6">
        <v>-8569</v>
      </c>
      <c r="D20" s="4" t="s">
        <v>8</v>
      </c>
      <c r="E20" s="4" t="s">
        <v>8</v>
      </c>
    </row>
    <row r="21" spans="1:5">
      <c r="A21" s="2" t="s">
        <v>1977</v>
      </c>
      <c r="B21" s="6">
        <v>897792</v>
      </c>
      <c r="C21" s="6">
        <v>1090559</v>
      </c>
      <c r="D21" s="4" t="s">
        <v>8</v>
      </c>
      <c r="E21" s="4" t="s">
        <v>8</v>
      </c>
    </row>
    <row r="22" spans="1:5" ht="30">
      <c r="A22" s="2" t="s">
        <v>74</v>
      </c>
      <c r="B22" s="7">
        <v>887852</v>
      </c>
      <c r="C22" s="7">
        <v>1081990</v>
      </c>
      <c r="D22" s="4" t="s">
        <v>8</v>
      </c>
      <c r="E22" s="4" t="s">
        <v>8</v>
      </c>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79</v>
      </c>
      <c r="B1" s="8" t="s">
        <v>1214</v>
      </c>
      <c r="C1" s="8"/>
      <c r="D1" s="8"/>
      <c r="E1" s="8"/>
      <c r="F1" s="8"/>
      <c r="G1" s="8"/>
      <c r="H1" s="8"/>
      <c r="I1" s="8"/>
      <c r="J1" s="8"/>
      <c r="K1" s="8"/>
      <c r="L1" s="8"/>
      <c r="M1" s="8"/>
      <c r="N1" s="8" t="s">
        <v>1</v>
      </c>
      <c r="O1" s="8"/>
      <c r="P1" s="8"/>
    </row>
    <row r="2" spans="1:16" ht="30">
      <c r="A2" s="1" t="s">
        <v>36</v>
      </c>
      <c r="B2" s="1" t="s">
        <v>2</v>
      </c>
      <c r="C2" s="1" t="s">
        <v>1810</v>
      </c>
      <c r="D2" s="1" t="s">
        <v>3</v>
      </c>
      <c r="E2" s="1" t="s">
        <v>1216</v>
      </c>
      <c r="F2" s="1" t="s">
        <v>37</v>
      </c>
      <c r="G2" s="1" t="s">
        <v>1811</v>
      </c>
      <c r="H2" s="1" t="s">
        <v>1812</v>
      </c>
      <c r="I2" s="1" t="s">
        <v>1257</v>
      </c>
      <c r="J2" s="1" t="s">
        <v>86</v>
      </c>
      <c r="K2" s="1" t="s">
        <v>1218</v>
      </c>
      <c r="L2" s="1" t="s">
        <v>1813</v>
      </c>
      <c r="M2" s="1" t="s">
        <v>1814</v>
      </c>
      <c r="N2" s="1" t="s">
        <v>2</v>
      </c>
      <c r="O2" s="1" t="s">
        <v>37</v>
      </c>
      <c r="P2" s="1" t="s">
        <v>86</v>
      </c>
    </row>
    <row r="3" spans="1:16">
      <c r="A3" s="3" t="s">
        <v>93</v>
      </c>
      <c r="B3" s="4" t="s">
        <v>8</v>
      </c>
      <c r="C3" s="4" t="s">
        <v>8</v>
      </c>
      <c r="D3" s="4" t="s">
        <v>8</v>
      </c>
      <c r="E3" s="4" t="s">
        <v>8</v>
      </c>
      <c r="F3" s="4" t="s">
        <v>8</v>
      </c>
      <c r="G3" s="4" t="s">
        <v>8</v>
      </c>
      <c r="H3" s="4" t="s">
        <v>8</v>
      </c>
      <c r="I3" s="4" t="s">
        <v>8</v>
      </c>
      <c r="J3" s="4" t="s">
        <v>8</v>
      </c>
      <c r="K3" s="4" t="s">
        <v>8</v>
      </c>
      <c r="L3" s="4" t="s">
        <v>8</v>
      </c>
      <c r="M3" s="4" t="s">
        <v>8</v>
      </c>
      <c r="N3" s="4" t="s">
        <v>8</v>
      </c>
      <c r="O3" s="4" t="s">
        <v>8</v>
      </c>
      <c r="P3" s="4" t="s">
        <v>8</v>
      </c>
    </row>
    <row r="4" spans="1:16">
      <c r="A4" s="2" t="s">
        <v>113</v>
      </c>
      <c r="B4" s="4" t="s">
        <v>8</v>
      </c>
      <c r="C4" s="4" t="s">
        <v>8</v>
      </c>
      <c r="D4" s="4" t="s">
        <v>8</v>
      </c>
      <c r="E4" s="4" t="s">
        <v>8</v>
      </c>
      <c r="F4" s="4" t="s">
        <v>8</v>
      </c>
      <c r="G4" s="4" t="s">
        <v>8</v>
      </c>
      <c r="H4" s="4" t="s">
        <v>8</v>
      </c>
      <c r="I4" s="4" t="s">
        <v>8</v>
      </c>
      <c r="J4" s="4" t="s">
        <v>8</v>
      </c>
      <c r="K4" s="4" t="s">
        <v>8</v>
      </c>
      <c r="L4" s="4" t="s">
        <v>8</v>
      </c>
      <c r="M4" s="4" t="s">
        <v>8</v>
      </c>
      <c r="N4" s="7">
        <v>90002</v>
      </c>
      <c r="O4" s="7">
        <v>94111</v>
      </c>
      <c r="P4" s="7">
        <v>67480</v>
      </c>
    </row>
    <row r="5" spans="1:16">
      <c r="A5" s="2" t="s">
        <v>131</v>
      </c>
      <c r="B5" s="4">
        <v>-56</v>
      </c>
      <c r="C5" s="4">
        <v>856</v>
      </c>
      <c r="D5" s="6">
        <v>1813</v>
      </c>
      <c r="E5" s="6">
        <v>1337</v>
      </c>
      <c r="F5" s="6">
        <v>1541</v>
      </c>
      <c r="G5" s="4">
        <v>230</v>
      </c>
      <c r="H5" s="6">
        <v>1733</v>
      </c>
      <c r="I5" s="6">
        <v>1076</v>
      </c>
      <c r="J5" s="6">
        <v>3578</v>
      </c>
      <c r="K5" s="6">
        <v>20648</v>
      </c>
      <c r="L5" s="6">
        <v>1143</v>
      </c>
      <c r="M5" s="6">
        <v>2077</v>
      </c>
      <c r="N5" s="6">
        <v>3950</v>
      </c>
      <c r="O5" s="6">
        <v>4580</v>
      </c>
      <c r="P5" s="6">
        <v>27446</v>
      </c>
    </row>
    <row r="6" spans="1:16">
      <c r="A6" s="2" t="s">
        <v>132</v>
      </c>
      <c r="B6" s="6">
        <v>1000</v>
      </c>
      <c r="C6" s="4">
        <v>947</v>
      </c>
      <c r="D6" s="6">
        <v>2898</v>
      </c>
      <c r="E6" s="6">
        <v>2082</v>
      </c>
      <c r="F6" s="6">
        <v>3003</v>
      </c>
      <c r="G6" s="6">
        <v>-7891</v>
      </c>
      <c r="H6" s="6">
        <v>2702</v>
      </c>
      <c r="I6" s="6">
        <v>1643</v>
      </c>
      <c r="J6" s="6">
        <v>2453</v>
      </c>
      <c r="K6" s="6">
        <v>33752</v>
      </c>
      <c r="L6" s="6">
        <v>1685</v>
      </c>
      <c r="M6" s="6">
        <v>4073</v>
      </c>
      <c r="N6" s="6">
        <v>6927</v>
      </c>
      <c r="O6" s="4">
        <v>-543</v>
      </c>
      <c r="P6" s="6">
        <v>41963</v>
      </c>
    </row>
    <row r="7" spans="1:16">
      <c r="A7" s="2" t="s">
        <v>1978</v>
      </c>
      <c r="B7" s="4" t="s">
        <v>8</v>
      </c>
      <c r="C7" s="4" t="s">
        <v>8</v>
      </c>
      <c r="D7" s="4" t="s">
        <v>8</v>
      </c>
      <c r="E7" s="4" t="s">
        <v>8</v>
      </c>
      <c r="F7" s="4" t="s">
        <v>8</v>
      </c>
      <c r="G7" s="4" t="s">
        <v>8</v>
      </c>
      <c r="H7" s="4" t="s">
        <v>8</v>
      </c>
      <c r="I7" s="4" t="s">
        <v>8</v>
      </c>
      <c r="J7" s="4" t="s">
        <v>8</v>
      </c>
      <c r="K7" s="4" t="s">
        <v>8</v>
      </c>
      <c r="L7" s="4" t="s">
        <v>8</v>
      </c>
      <c r="M7" s="4" t="s">
        <v>8</v>
      </c>
      <c r="N7" s="4" t="s">
        <v>8</v>
      </c>
      <c r="O7" s="4" t="s">
        <v>8</v>
      </c>
      <c r="P7" s="4" t="s">
        <v>8</v>
      </c>
    </row>
    <row r="8" spans="1:16" ht="30">
      <c r="A8" s="3" t="s">
        <v>1980</v>
      </c>
      <c r="B8" s="4" t="s">
        <v>8</v>
      </c>
      <c r="C8" s="4" t="s">
        <v>8</v>
      </c>
      <c r="D8" s="4" t="s">
        <v>8</v>
      </c>
      <c r="E8" s="4" t="s">
        <v>8</v>
      </c>
      <c r="F8" s="4" t="s">
        <v>8</v>
      </c>
      <c r="G8" s="4" t="s">
        <v>8</v>
      </c>
      <c r="H8" s="4" t="s">
        <v>8</v>
      </c>
      <c r="I8" s="4" t="s">
        <v>8</v>
      </c>
      <c r="J8" s="4" t="s">
        <v>8</v>
      </c>
      <c r="K8" s="4" t="s">
        <v>8</v>
      </c>
      <c r="L8" s="4" t="s">
        <v>8</v>
      </c>
      <c r="M8" s="4" t="s">
        <v>8</v>
      </c>
      <c r="N8" s="4" t="s">
        <v>8</v>
      </c>
      <c r="O8" s="4" t="s">
        <v>8</v>
      </c>
      <c r="P8" s="4" t="s">
        <v>8</v>
      </c>
    </row>
    <row r="9" spans="1:16">
      <c r="A9" s="2" t="s">
        <v>851</v>
      </c>
      <c r="B9" s="4" t="s">
        <v>8</v>
      </c>
      <c r="C9" s="4" t="s">
        <v>8</v>
      </c>
      <c r="D9" s="4" t="s">
        <v>8</v>
      </c>
      <c r="E9" s="4" t="s">
        <v>8</v>
      </c>
      <c r="F9" s="4" t="s">
        <v>8</v>
      </c>
      <c r="G9" s="4" t="s">
        <v>8</v>
      </c>
      <c r="H9" s="4" t="s">
        <v>8</v>
      </c>
      <c r="I9" s="4" t="s">
        <v>8</v>
      </c>
      <c r="J9" s="4" t="s">
        <v>8</v>
      </c>
      <c r="K9" s="4" t="s">
        <v>8</v>
      </c>
      <c r="L9" s="4" t="s">
        <v>8</v>
      </c>
      <c r="M9" s="4" t="s">
        <v>8</v>
      </c>
      <c r="N9" s="4">
        <v>98</v>
      </c>
      <c r="O9" s="4">
        <v>255</v>
      </c>
      <c r="P9" s="4">
        <v>649</v>
      </c>
    </row>
    <row r="10" spans="1:16">
      <c r="A10" s="2" t="s">
        <v>1005</v>
      </c>
      <c r="B10" s="4" t="s">
        <v>8</v>
      </c>
      <c r="C10" s="4" t="s">
        <v>8</v>
      </c>
      <c r="D10" s="4" t="s">
        <v>8</v>
      </c>
      <c r="E10" s="4" t="s">
        <v>8</v>
      </c>
      <c r="F10" s="4" t="s">
        <v>8</v>
      </c>
      <c r="G10" s="4" t="s">
        <v>8</v>
      </c>
      <c r="H10" s="4" t="s">
        <v>8</v>
      </c>
      <c r="I10" s="4" t="s">
        <v>8</v>
      </c>
      <c r="J10" s="4" t="s">
        <v>8</v>
      </c>
      <c r="K10" s="4" t="s">
        <v>8</v>
      </c>
      <c r="L10" s="4" t="s">
        <v>8</v>
      </c>
      <c r="M10" s="4" t="s">
        <v>8</v>
      </c>
      <c r="N10" s="6">
        <v>-299836</v>
      </c>
      <c r="O10" s="6">
        <v>17699</v>
      </c>
      <c r="P10" s="6">
        <v>56076</v>
      </c>
    </row>
    <row r="11" spans="1:16">
      <c r="A11" s="2" t="s">
        <v>1007</v>
      </c>
      <c r="B11" s="4" t="s">
        <v>8</v>
      </c>
      <c r="C11" s="4" t="s">
        <v>8</v>
      </c>
      <c r="D11" s="4" t="s">
        <v>8</v>
      </c>
      <c r="E11" s="4" t="s">
        <v>8</v>
      </c>
      <c r="F11" s="4" t="s">
        <v>8</v>
      </c>
      <c r="G11" s="4" t="s">
        <v>8</v>
      </c>
      <c r="H11" s="4" t="s">
        <v>8</v>
      </c>
      <c r="I11" s="4" t="s">
        <v>8</v>
      </c>
      <c r="J11" s="4" t="s">
        <v>8</v>
      </c>
      <c r="K11" s="4" t="s">
        <v>8</v>
      </c>
      <c r="L11" s="4" t="s">
        <v>8</v>
      </c>
      <c r="M11" s="4" t="s">
        <v>8</v>
      </c>
      <c r="N11" s="6">
        <v>313000</v>
      </c>
      <c r="O11" s="4">
        <v>0</v>
      </c>
      <c r="P11" s="4">
        <v>0</v>
      </c>
    </row>
    <row r="12" spans="1:16">
      <c r="A12" s="2" t="s">
        <v>1008</v>
      </c>
      <c r="B12" s="4" t="s">
        <v>8</v>
      </c>
      <c r="C12" s="4" t="s">
        <v>8</v>
      </c>
      <c r="D12" s="4" t="s">
        <v>8</v>
      </c>
      <c r="E12" s="4" t="s">
        <v>8</v>
      </c>
      <c r="F12" s="4" t="s">
        <v>8</v>
      </c>
      <c r="G12" s="4" t="s">
        <v>8</v>
      </c>
      <c r="H12" s="4" t="s">
        <v>8</v>
      </c>
      <c r="I12" s="4" t="s">
        <v>8</v>
      </c>
      <c r="J12" s="4" t="s">
        <v>8</v>
      </c>
      <c r="K12" s="4" t="s">
        <v>8</v>
      </c>
      <c r="L12" s="4" t="s">
        <v>8</v>
      </c>
      <c r="M12" s="4" t="s">
        <v>8</v>
      </c>
      <c r="N12" s="4">
        <v>3</v>
      </c>
      <c r="O12" s="4">
        <v>0</v>
      </c>
      <c r="P12" s="4">
        <v>0</v>
      </c>
    </row>
    <row r="13" spans="1:16">
      <c r="A13" s="2" t="s">
        <v>1009</v>
      </c>
      <c r="B13" s="4" t="s">
        <v>8</v>
      </c>
      <c r="C13" s="4" t="s">
        <v>8</v>
      </c>
      <c r="D13" s="4" t="s">
        <v>8</v>
      </c>
      <c r="E13" s="4" t="s">
        <v>8</v>
      </c>
      <c r="F13" s="4" t="s">
        <v>8</v>
      </c>
      <c r="G13" s="4" t="s">
        <v>8</v>
      </c>
      <c r="H13" s="4" t="s">
        <v>8</v>
      </c>
      <c r="I13" s="4" t="s">
        <v>8</v>
      </c>
      <c r="J13" s="4" t="s">
        <v>8</v>
      </c>
      <c r="K13" s="4" t="s">
        <v>8</v>
      </c>
      <c r="L13" s="4" t="s">
        <v>8</v>
      </c>
      <c r="M13" s="4" t="s">
        <v>8</v>
      </c>
      <c r="N13" s="6">
        <v>13265</v>
      </c>
      <c r="O13" s="6">
        <v>17954</v>
      </c>
      <c r="P13" s="6">
        <v>56725</v>
      </c>
    </row>
    <row r="14" spans="1:16">
      <c r="A14" s="3" t="s">
        <v>93</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row>
    <row r="15" spans="1:16">
      <c r="A15" s="2" t="s">
        <v>113</v>
      </c>
      <c r="B15" s="4" t="s">
        <v>8</v>
      </c>
      <c r="C15" s="4" t="s">
        <v>8</v>
      </c>
      <c r="D15" s="4" t="s">
        <v>8</v>
      </c>
      <c r="E15" s="4" t="s">
        <v>8</v>
      </c>
      <c r="F15" s="4" t="s">
        <v>8</v>
      </c>
      <c r="G15" s="4" t="s">
        <v>8</v>
      </c>
      <c r="H15" s="4" t="s">
        <v>8</v>
      </c>
      <c r="I15" s="4" t="s">
        <v>8</v>
      </c>
      <c r="J15" s="4" t="s">
        <v>8</v>
      </c>
      <c r="K15" s="4" t="s">
        <v>8</v>
      </c>
      <c r="L15" s="4" t="s">
        <v>8</v>
      </c>
      <c r="M15" s="4" t="s">
        <v>8</v>
      </c>
      <c r="N15" s="6">
        <v>4861</v>
      </c>
      <c r="O15" s="6">
        <v>15934</v>
      </c>
      <c r="P15" s="6">
        <v>14675</v>
      </c>
    </row>
    <row r="16" spans="1:16">
      <c r="A16" s="2" t="s">
        <v>1011</v>
      </c>
      <c r="B16" s="4" t="s">
        <v>8</v>
      </c>
      <c r="C16" s="4" t="s">
        <v>8</v>
      </c>
      <c r="D16" s="4" t="s">
        <v>8</v>
      </c>
      <c r="E16" s="4" t="s">
        <v>8</v>
      </c>
      <c r="F16" s="4" t="s">
        <v>8</v>
      </c>
      <c r="G16" s="4" t="s">
        <v>8</v>
      </c>
      <c r="H16" s="4" t="s">
        <v>8</v>
      </c>
      <c r="I16" s="4" t="s">
        <v>8</v>
      </c>
      <c r="J16" s="4" t="s">
        <v>8</v>
      </c>
      <c r="K16" s="4" t="s">
        <v>8</v>
      </c>
      <c r="L16" s="4" t="s">
        <v>8</v>
      </c>
      <c r="M16" s="4" t="s">
        <v>8</v>
      </c>
      <c r="N16" s="6">
        <v>4521</v>
      </c>
      <c r="O16" s="6">
        <v>9216</v>
      </c>
      <c r="P16" s="6">
        <v>4898</v>
      </c>
    </row>
    <row r="17" spans="1:16">
      <c r="A17" s="2" t="s">
        <v>1012</v>
      </c>
      <c r="B17" s="4" t="s">
        <v>8</v>
      </c>
      <c r="C17" s="4" t="s">
        <v>8</v>
      </c>
      <c r="D17" s="4" t="s">
        <v>8</v>
      </c>
      <c r="E17" s="4" t="s">
        <v>8</v>
      </c>
      <c r="F17" s="4" t="s">
        <v>8</v>
      </c>
      <c r="G17" s="4" t="s">
        <v>8</v>
      </c>
      <c r="H17" s="4" t="s">
        <v>8</v>
      </c>
      <c r="I17" s="4" t="s">
        <v>8</v>
      </c>
      <c r="J17" s="4" t="s">
        <v>8</v>
      </c>
      <c r="K17" s="4" t="s">
        <v>8</v>
      </c>
      <c r="L17" s="4" t="s">
        <v>8</v>
      </c>
      <c r="M17" s="4" t="s">
        <v>8</v>
      </c>
      <c r="N17" s="4">
        <v>0</v>
      </c>
      <c r="O17" s="4">
        <v>0</v>
      </c>
      <c r="P17" s="6">
        <v>1046</v>
      </c>
    </row>
    <row r="18" spans="1:16">
      <c r="A18" s="2" t="s">
        <v>1013</v>
      </c>
      <c r="B18" s="4" t="s">
        <v>8</v>
      </c>
      <c r="C18" s="4" t="s">
        <v>8</v>
      </c>
      <c r="D18" s="4" t="s">
        <v>8</v>
      </c>
      <c r="E18" s="4" t="s">
        <v>8</v>
      </c>
      <c r="F18" s="4" t="s">
        <v>8</v>
      </c>
      <c r="G18" s="4" t="s">
        <v>8</v>
      </c>
      <c r="H18" s="4" t="s">
        <v>8</v>
      </c>
      <c r="I18" s="4" t="s">
        <v>8</v>
      </c>
      <c r="J18" s="4" t="s">
        <v>8</v>
      </c>
      <c r="K18" s="4" t="s">
        <v>8</v>
      </c>
      <c r="L18" s="4" t="s">
        <v>8</v>
      </c>
      <c r="M18" s="4" t="s">
        <v>8</v>
      </c>
      <c r="N18" s="6">
        <v>9382</v>
      </c>
      <c r="O18" s="6">
        <v>25150</v>
      </c>
      <c r="P18" s="6">
        <v>20619</v>
      </c>
    </row>
    <row r="19" spans="1:16">
      <c r="A19" s="2" t="s">
        <v>1014</v>
      </c>
      <c r="B19" s="4" t="s">
        <v>8</v>
      </c>
      <c r="C19" s="4" t="s">
        <v>8</v>
      </c>
      <c r="D19" s="4" t="s">
        <v>8</v>
      </c>
      <c r="E19" s="4" t="s">
        <v>8</v>
      </c>
      <c r="F19" s="4" t="s">
        <v>8</v>
      </c>
      <c r="G19" s="4" t="s">
        <v>8</v>
      </c>
      <c r="H19" s="4" t="s">
        <v>8</v>
      </c>
      <c r="I19" s="4" t="s">
        <v>8</v>
      </c>
      <c r="J19" s="4" t="s">
        <v>8</v>
      </c>
      <c r="K19" s="4" t="s">
        <v>8</v>
      </c>
      <c r="L19" s="4" t="s">
        <v>8</v>
      </c>
      <c r="M19" s="4" t="s">
        <v>8</v>
      </c>
      <c r="N19" s="6">
        <v>3883</v>
      </c>
      <c r="O19" s="6">
        <v>-7196</v>
      </c>
      <c r="P19" s="6">
        <v>36106</v>
      </c>
    </row>
    <row r="20" spans="1:16">
      <c r="A20" s="2" t="s">
        <v>131</v>
      </c>
      <c r="B20" s="4" t="s">
        <v>8</v>
      </c>
      <c r="C20" s="4" t="s">
        <v>8</v>
      </c>
      <c r="D20" s="4" t="s">
        <v>8</v>
      </c>
      <c r="E20" s="4" t="s">
        <v>8</v>
      </c>
      <c r="F20" s="4" t="s">
        <v>8</v>
      </c>
      <c r="G20" s="4" t="s">
        <v>8</v>
      </c>
      <c r="H20" s="4" t="s">
        <v>8</v>
      </c>
      <c r="I20" s="4" t="s">
        <v>8</v>
      </c>
      <c r="J20" s="4" t="s">
        <v>8</v>
      </c>
      <c r="K20" s="4" t="s">
        <v>8</v>
      </c>
      <c r="L20" s="4" t="s">
        <v>8</v>
      </c>
      <c r="M20" s="4" t="s">
        <v>8</v>
      </c>
      <c r="N20" s="6">
        <v>-3044</v>
      </c>
      <c r="O20" s="6">
        <v>-6653</v>
      </c>
      <c r="P20" s="6">
        <v>-5857</v>
      </c>
    </row>
    <row r="21" spans="1:16">
      <c r="A21" s="2" t="s">
        <v>132</v>
      </c>
      <c r="B21" s="4" t="s">
        <v>8</v>
      </c>
      <c r="C21" s="4" t="s">
        <v>8</v>
      </c>
      <c r="D21" s="4" t="s">
        <v>8</v>
      </c>
      <c r="E21" s="4" t="s">
        <v>8</v>
      </c>
      <c r="F21" s="4" t="s">
        <v>8</v>
      </c>
      <c r="G21" s="4" t="s">
        <v>8</v>
      </c>
      <c r="H21" s="4" t="s">
        <v>8</v>
      </c>
      <c r="I21" s="4" t="s">
        <v>8</v>
      </c>
      <c r="J21" s="4" t="s">
        <v>8</v>
      </c>
      <c r="K21" s="4" t="s">
        <v>8</v>
      </c>
      <c r="L21" s="4" t="s">
        <v>8</v>
      </c>
      <c r="M21" s="4" t="s">
        <v>8</v>
      </c>
      <c r="N21" s="7">
        <v>6927</v>
      </c>
      <c r="O21" s="7">
        <v>-543</v>
      </c>
      <c r="P21" s="7">
        <v>41963</v>
      </c>
    </row>
  </sheetData>
  <mergeCells count="2">
    <mergeCell ref="B1:M1"/>
    <mergeCell ref="N1:P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1.28515625" bestFit="1" customWidth="1"/>
    <col min="2" max="2" width="27.140625" customWidth="1"/>
    <col min="3" max="3" width="6.7109375" customWidth="1"/>
    <col min="4" max="4" width="36.5703125" customWidth="1"/>
    <col min="5" max="5" width="6.7109375" customWidth="1"/>
    <col min="6" max="6" width="36.5703125" customWidth="1"/>
  </cols>
  <sheetData>
    <row r="1" spans="1:6" ht="15" customHeight="1">
      <c r="A1" s="8" t="s">
        <v>293</v>
      </c>
      <c r="B1" s="8" t="s">
        <v>1</v>
      </c>
      <c r="C1" s="8"/>
      <c r="D1" s="8"/>
      <c r="E1" s="8"/>
      <c r="F1" s="8"/>
    </row>
    <row r="2" spans="1:6" ht="15" customHeight="1">
      <c r="A2" s="8"/>
      <c r="B2" s="8" t="s">
        <v>2</v>
      </c>
      <c r="C2" s="8"/>
      <c r="D2" s="8"/>
      <c r="E2" s="8"/>
      <c r="F2" s="8"/>
    </row>
    <row r="3" spans="1:6" ht="15" customHeight="1">
      <c r="A3" s="3" t="s">
        <v>294</v>
      </c>
      <c r="B3" s="30" t="s">
        <v>8</v>
      </c>
      <c r="C3" s="30"/>
      <c r="D3" s="30"/>
      <c r="E3" s="30"/>
      <c r="F3" s="30"/>
    </row>
    <row r="4" spans="1:6" ht="15" customHeight="1">
      <c r="A4" s="12" t="s">
        <v>293</v>
      </c>
      <c r="B4" s="30" t="s">
        <v>8</v>
      </c>
      <c r="C4" s="30"/>
      <c r="D4" s="30"/>
      <c r="E4" s="30"/>
      <c r="F4" s="30"/>
    </row>
    <row r="5" spans="1:6">
      <c r="A5" s="12"/>
      <c r="B5" s="31" t="s">
        <v>293</v>
      </c>
      <c r="C5" s="31"/>
      <c r="D5" s="31"/>
      <c r="E5" s="31"/>
      <c r="F5" s="31"/>
    </row>
    <row r="6" spans="1:6" ht="63.75" customHeight="1">
      <c r="A6" s="12"/>
      <c r="B6" s="32" t="s">
        <v>295</v>
      </c>
      <c r="C6" s="32"/>
      <c r="D6" s="32"/>
      <c r="E6" s="32"/>
      <c r="F6" s="32"/>
    </row>
    <row r="7" spans="1:6" ht="63.75" customHeight="1">
      <c r="A7" s="12"/>
      <c r="B7" s="31" t="s">
        <v>296</v>
      </c>
      <c r="C7" s="31"/>
      <c r="D7" s="31"/>
      <c r="E7" s="31"/>
      <c r="F7" s="31"/>
    </row>
    <row r="8" spans="1:6" ht="114.75" customHeight="1">
      <c r="A8" s="12"/>
      <c r="B8" s="32" t="s">
        <v>297</v>
      </c>
      <c r="C8" s="32"/>
      <c r="D8" s="32"/>
      <c r="E8" s="32"/>
      <c r="F8" s="32"/>
    </row>
    <row r="9" spans="1:6">
      <c r="A9" s="12"/>
      <c r="B9" s="30"/>
      <c r="C9" s="30"/>
      <c r="D9" s="30"/>
      <c r="E9" s="30"/>
      <c r="F9" s="30"/>
    </row>
    <row r="10" spans="1:6" ht="114.75" customHeight="1">
      <c r="A10" s="12"/>
      <c r="B10" s="32" t="s">
        <v>298</v>
      </c>
      <c r="C10" s="32"/>
      <c r="D10" s="32"/>
      <c r="E10" s="32"/>
      <c r="F10" s="32"/>
    </row>
    <row r="11" spans="1:6">
      <c r="A11" s="12"/>
      <c r="B11" s="33"/>
      <c r="C11" s="33"/>
      <c r="D11" s="33"/>
      <c r="E11" s="33"/>
      <c r="F11" s="33"/>
    </row>
    <row r="12" spans="1:6">
      <c r="A12" s="12"/>
      <c r="B12" s="26"/>
      <c r="C12" s="26"/>
      <c r="D12" s="26"/>
      <c r="E12" s="26"/>
      <c r="F12" s="26"/>
    </row>
    <row r="13" spans="1:6">
      <c r="A13" s="12"/>
      <c r="B13" s="19"/>
      <c r="C13" s="19"/>
      <c r="D13" s="19"/>
      <c r="E13" s="19"/>
      <c r="F13" s="19"/>
    </row>
    <row r="14" spans="1:6">
      <c r="A14" s="12"/>
      <c r="B14" s="27" t="s">
        <v>299</v>
      </c>
      <c r="C14" s="29" t="s">
        <v>300</v>
      </c>
      <c r="D14" s="27" t="s">
        <v>301</v>
      </c>
      <c r="E14" s="29" t="s">
        <v>300</v>
      </c>
      <c r="F14" s="20" t="s">
        <v>302</v>
      </c>
    </row>
    <row r="15" spans="1:6" ht="15.75" thickBot="1">
      <c r="A15" s="12"/>
      <c r="B15" s="28"/>
      <c r="C15" s="29"/>
      <c r="D15" s="28"/>
      <c r="E15" s="29"/>
      <c r="F15" s="22" t="s">
        <v>303</v>
      </c>
    </row>
    <row r="16" spans="1:6">
      <c r="A16" s="12"/>
      <c r="B16" s="23">
        <v>1</v>
      </c>
      <c r="C16" s="21" t="s">
        <v>300</v>
      </c>
      <c r="D16" s="24" t="s">
        <v>304</v>
      </c>
      <c r="E16" s="21" t="s">
        <v>300</v>
      </c>
      <c r="F16" s="25">
        <v>0.8</v>
      </c>
    </row>
    <row r="17" spans="1:6">
      <c r="A17" s="12"/>
      <c r="B17" s="23">
        <v>2</v>
      </c>
      <c r="C17" s="21" t="s">
        <v>300</v>
      </c>
      <c r="D17" s="24" t="s">
        <v>305</v>
      </c>
      <c r="E17" s="21" t="s">
        <v>300</v>
      </c>
      <c r="F17" s="25">
        <v>0.3</v>
      </c>
    </row>
    <row r="18" spans="1:6">
      <c r="A18" s="12"/>
      <c r="B18" s="23">
        <v>3</v>
      </c>
      <c r="C18" s="21" t="s">
        <v>300</v>
      </c>
      <c r="D18" s="24" t="s">
        <v>306</v>
      </c>
      <c r="E18" s="21" t="s">
        <v>300</v>
      </c>
      <c r="F18" s="25">
        <v>0.8</v>
      </c>
    </row>
    <row r="19" spans="1:6" ht="76.5" customHeight="1">
      <c r="A19" s="12"/>
      <c r="B19" s="32" t="s">
        <v>307</v>
      </c>
      <c r="C19" s="32"/>
      <c r="D19" s="32"/>
      <c r="E19" s="32"/>
      <c r="F19" s="32"/>
    </row>
    <row r="20" spans="1:6" ht="38.25" customHeight="1">
      <c r="A20" s="12"/>
      <c r="B20" s="32" t="s">
        <v>308</v>
      </c>
      <c r="C20" s="32"/>
      <c r="D20" s="32"/>
      <c r="E20" s="32"/>
      <c r="F20" s="32"/>
    </row>
    <row r="21" spans="1:6" ht="51" customHeight="1">
      <c r="A21" s="12"/>
      <c r="B21" s="32" t="s">
        <v>309</v>
      </c>
      <c r="C21" s="32"/>
      <c r="D21" s="32"/>
      <c r="E21" s="32"/>
      <c r="F21" s="32"/>
    </row>
    <row r="22" spans="1:6" ht="140.25" customHeight="1">
      <c r="A22" s="12"/>
      <c r="B22" s="34" t="s">
        <v>310</v>
      </c>
      <c r="C22" s="34"/>
      <c r="D22" s="34"/>
      <c r="E22" s="34"/>
      <c r="F22" s="34"/>
    </row>
    <row r="23" spans="1:6" ht="89.25" customHeight="1">
      <c r="A23" s="12"/>
      <c r="B23" s="32" t="s">
        <v>311</v>
      </c>
      <c r="C23" s="32"/>
      <c r="D23" s="32"/>
      <c r="E23" s="32"/>
      <c r="F23" s="32"/>
    </row>
    <row r="24" spans="1:6">
      <c r="A24" s="12"/>
      <c r="B24" s="33"/>
      <c r="C24" s="33"/>
      <c r="D24" s="33"/>
      <c r="E24" s="33"/>
      <c r="F24" s="33"/>
    </row>
    <row r="25" spans="1:6" ht="51" customHeight="1">
      <c r="A25" s="12"/>
      <c r="B25" s="32" t="s">
        <v>312</v>
      </c>
      <c r="C25" s="32"/>
      <c r="D25" s="32"/>
      <c r="E25" s="32"/>
      <c r="F25" s="32"/>
    </row>
  </sheetData>
  <mergeCells count="25">
    <mergeCell ref="B23:F23"/>
    <mergeCell ref="B24:F24"/>
    <mergeCell ref="B25:F25"/>
    <mergeCell ref="B10:F10"/>
    <mergeCell ref="B11:F11"/>
    <mergeCell ref="B19:F19"/>
    <mergeCell ref="B20:F20"/>
    <mergeCell ref="B21:F21"/>
    <mergeCell ref="B22:F22"/>
    <mergeCell ref="B4:F4"/>
    <mergeCell ref="B5:F5"/>
    <mergeCell ref="B6:F6"/>
    <mergeCell ref="B7:F7"/>
    <mergeCell ref="B8:F8"/>
    <mergeCell ref="B9:F9"/>
    <mergeCell ref="B12:F12"/>
    <mergeCell ref="B14:B15"/>
    <mergeCell ref="C14:C15"/>
    <mergeCell ref="D14:D15"/>
    <mergeCell ref="E14:E15"/>
    <mergeCell ref="A1:A2"/>
    <mergeCell ref="B1:F1"/>
    <mergeCell ref="B2:F2"/>
    <mergeCell ref="B3:F3"/>
    <mergeCell ref="A4:A2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981</v>
      </c>
      <c r="B1" s="8" t="s">
        <v>1</v>
      </c>
      <c r="C1" s="8"/>
      <c r="D1" s="8"/>
    </row>
    <row r="2" spans="1:4" ht="30">
      <c r="A2" s="1" t="s">
        <v>36</v>
      </c>
      <c r="B2" s="1" t="s">
        <v>2</v>
      </c>
      <c r="C2" s="1" t="s">
        <v>37</v>
      </c>
      <c r="D2" s="1" t="s">
        <v>86</v>
      </c>
    </row>
    <row r="3" spans="1:4">
      <c r="A3" s="3" t="s">
        <v>180</v>
      </c>
      <c r="B3" s="4" t="s">
        <v>8</v>
      </c>
      <c r="C3" s="4" t="s">
        <v>8</v>
      </c>
      <c r="D3" s="4" t="s">
        <v>8</v>
      </c>
    </row>
    <row r="4" spans="1:4">
      <c r="A4" s="2" t="s">
        <v>132</v>
      </c>
      <c r="B4" s="7">
        <v>6927</v>
      </c>
      <c r="C4" s="7">
        <v>-543</v>
      </c>
      <c r="D4" s="7">
        <v>41963</v>
      </c>
    </row>
    <row r="5" spans="1:4">
      <c r="A5" s="2" t="s">
        <v>1023</v>
      </c>
      <c r="B5" s="6">
        <v>4861</v>
      </c>
      <c r="C5" s="6">
        <v>13078</v>
      </c>
      <c r="D5" s="6">
        <v>12564</v>
      </c>
    </row>
    <row r="6" spans="1:4">
      <c r="A6" s="2" t="s">
        <v>198</v>
      </c>
      <c r="B6" s="6">
        <v>-25578</v>
      </c>
      <c r="C6" s="6">
        <v>-130837</v>
      </c>
      <c r="D6" s="6">
        <v>-19156</v>
      </c>
    </row>
    <row r="7" spans="1:4">
      <c r="A7" s="3" t="s">
        <v>199</v>
      </c>
      <c r="B7" s="4" t="s">
        <v>8</v>
      </c>
      <c r="C7" s="4" t="s">
        <v>8</v>
      </c>
      <c r="D7" s="4" t="s">
        <v>8</v>
      </c>
    </row>
    <row r="8" spans="1:4">
      <c r="A8" s="2" t="s">
        <v>210</v>
      </c>
      <c r="B8" s="6">
        <v>-6801</v>
      </c>
      <c r="C8" s="6">
        <v>-41077</v>
      </c>
      <c r="D8" s="6">
        <v>-21823</v>
      </c>
    </row>
    <row r="9" spans="1:4" ht="30">
      <c r="A9" s="2" t="s">
        <v>215</v>
      </c>
      <c r="B9" s="6">
        <v>-80487</v>
      </c>
      <c r="C9" s="6">
        <v>132334</v>
      </c>
      <c r="D9" s="6">
        <v>205454</v>
      </c>
    </row>
    <row r="10" spans="1:4">
      <c r="A10" s="3" t="s">
        <v>216</v>
      </c>
      <c r="B10" s="4" t="s">
        <v>8</v>
      </c>
      <c r="C10" s="4" t="s">
        <v>8</v>
      </c>
      <c r="D10" s="4" t="s">
        <v>8</v>
      </c>
    </row>
    <row r="11" spans="1:4">
      <c r="A11" s="2" t="s">
        <v>1037</v>
      </c>
      <c r="B11" s="6">
        <v>-146736</v>
      </c>
      <c r="C11" s="4">
        <v>-4</v>
      </c>
      <c r="D11" s="4">
        <v>2</v>
      </c>
    </row>
    <row r="12" spans="1:4">
      <c r="A12" s="2" t="s">
        <v>221</v>
      </c>
      <c r="B12" s="6">
        <v>-10139</v>
      </c>
      <c r="C12" s="6">
        <v>-2616</v>
      </c>
      <c r="D12" s="4">
        <v>0</v>
      </c>
    </row>
    <row r="13" spans="1:4" ht="30">
      <c r="A13" s="2" t="s">
        <v>223</v>
      </c>
      <c r="B13" s="4">
        <v>24</v>
      </c>
      <c r="C13" s="4" t="s">
        <v>8</v>
      </c>
      <c r="D13" s="4">
        <v>0</v>
      </c>
    </row>
    <row r="14" spans="1:4">
      <c r="A14" s="2" t="s">
        <v>224</v>
      </c>
      <c r="B14" s="6">
        <v>-473655</v>
      </c>
      <c r="C14" s="6">
        <v>-860454</v>
      </c>
      <c r="D14" s="6">
        <v>-465891</v>
      </c>
    </row>
    <row r="15" spans="1:4">
      <c r="A15" s="2" t="s">
        <v>225</v>
      </c>
      <c r="B15" s="6">
        <v>-579720</v>
      </c>
      <c r="C15" s="6">
        <v>-858957</v>
      </c>
      <c r="D15" s="6">
        <v>-279593</v>
      </c>
    </row>
    <row r="16" spans="1:4" ht="30">
      <c r="A16" s="2" t="s">
        <v>226</v>
      </c>
      <c r="B16" s="6">
        <v>769180</v>
      </c>
      <c r="C16" s="6">
        <v>1628137</v>
      </c>
      <c r="D16" s="6">
        <v>1907730</v>
      </c>
    </row>
    <row r="17" spans="1:4" ht="30">
      <c r="A17" s="2" t="s">
        <v>227</v>
      </c>
      <c r="B17" s="6">
        <v>189460</v>
      </c>
      <c r="C17" s="6">
        <v>769180</v>
      </c>
      <c r="D17" s="6">
        <v>1628137</v>
      </c>
    </row>
    <row r="18" spans="1:4">
      <c r="A18" s="2" t="s">
        <v>1978</v>
      </c>
      <c r="B18" s="4" t="s">
        <v>8</v>
      </c>
      <c r="C18" s="4" t="s">
        <v>8</v>
      </c>
      <c r="D18" s="4" t="s">
        <v>8</v>
      </c>
    </row>
    <row r="19" spans="1:4">
      <c r="A19" s="3" t="s">
        <v>180</v>
      </c>
      <c r="B19" s="4" t="s">
        <v>8</v>
      </c>
      <c r="C19" s="4" t="s">
        <v>8</v>
      </c>
      <c r="D19" s="4" t="s">
        <v>8</v>
      </c>
    </row>
    <row r="20" spans="1:4">
      <c r="A20" s="2" t="s">
        <v>132</v>
      </c>
      <c r="B20" s="6">
        <v>6927</v>
      </c>
      <c r="C20" s="4">
        <v>-543</v>
      </c>
      <c r="D20" s="6">
        <v>41963</v>
      </c>
    </row>
    <row r="21" spans="1:4">
      <c r="A21" s="2" t="s">
        <v>1005</v>
      </c>
      <c r="B21" s="6">
        <v>299836</v>
      </c>
      <c r="C21" s="6">
        <v>-17699</v>
      </c>
      <c r="D21" s="6">
        <v>-56076</v>
      </c>
    </row>
    <row r="22" spans="1:4">
      <c r="A22" s="2" t="s">
        <v>1023</v>
      </c>
      <c r="B22" s="6">
        <v>4861</v>
      </c>
      <c r="C22" s="6">
        <v>13078</v>
      </c>
      <c r="D22" s="6">
        <v>12564</v>
      </c>
    </row>
    <row r="23" spans="1:4">
      <c r="A23" s="2" t="s">
        <v>788</v>
      </c>
      <c r="B23" s="6">
        <v>-2311</v>
      </c>
      <c r="C23" s="6">
        <v>-3530</v>
      </c>
      <c r="D23" s="6">
        <v>-3127</v>
      </c>
    </row>
    <row r="24" spans="1:4">
      <c r="A24" s="2" t="s">
        <v>198</v>
      </c>
      <c r="B24" s="6">
        <v>309313</v>
      </c>
      <c r="C24" s="6">
        <v>-8694</v>
      </c>
      <c r="D24" s="6">
        <v>-4676</v>
      </c>
    </row>
    <row r="25" spans="1:4">
      <c r="A25" s="3" t="s">
        <v>199</v>
      </c>
      <c r="B25" s="4" t="s">
        <v>8</v>
      </c>
      <c r="C25" s="4" t="s">
        <v>8</v>
      </c>
      <c r="D25" s="4" t="s">
        <v>8</v>
      </c>
    </row>
    <row r="26" spans="1:4" ht="30">
      <c r="A26" s="2" t="s">
        <v>1030</v>
      </c>
      <c r="B26" s="4">
        <v>0</v>
      </c>
      <c r="C26" s="4">
        <v>0</v>
      </c>
      <c r="D26" s="6">
        <v>-274000</v>
      </c>
    </row>
    <row r="27" spans="1:4">
      <c r="A27" s="2" t="s">
        <v>210</v>
      </c>
      <c r="B27" s="4">
        <v>0</v>
      </c>
      <c r="C27" s="4">
        <v>-10</v>
      </c>
      <c r="D27" s="4">
        <v>-511</v>
      </c>
    </row>
    <row r="28" spans="1:4" ht="30">
      <c r="A28" s="2" t="s">
        <v>215</v>
      </c>
      <c r="B28" s="4">
        <v>0</v>
      </c>
      <c r="C28" s="4">
        <v>-10</v>
      </c>
      <c r="D28" s="6">
        <v>-274511</v>
      </c>
    </row>
    <row r="29" spans="1:4">
      <c r="A29" s="3" t="s">
        <v>216</v>
      </c>
      <c r="B29" s="4" t="s">
        <v>8</v>
      </c>
      <c r="C29" s="4" t="s">
        <v>8</v>
      </c>
      <c r="D29" s="4" t="s">
        <v>8</v>
      </c>
    </row>
    <row r="30" spans="1:4">
      <c r="A30" s="2" t="s">
        <v>1037</v>
      </c>
      <c r="B30" s="6">
        <v>-146736</v>
      </c>
      <c r="C30" s="4">
        <v>-4</v>
      </c>
      <c r="D30" s="4">
        <v>2</v>
      </c>
    </row>
    <row r="31" spans="1:4" ht="30">
      <c r="A31" s="2" t="s">
        <v>168</v>
      </c>
      <c r="B31" s="4">
        <v>-256</v>
      </c>
      <c r="C31" s="6">
        <v>-1588</v>
      </c>
      <c r="D31" s="4">
        <v>-496</v>
      </c>
    </row>
    <row r="32" spans="1:4">
      <c r="A32" s="2" t="s">
        <v>221</v>
      </c>
      <c r="B32" s="6">
        <v>-10139</v>
      </c>
      <c r="C32" s="6">
        <v>-2664</v>
      </c>
      <c r="D32" s="4">
        <v>0</v>
      </c>
    </row>
    <row r="33" spans="1:4" ht="30">
      <c r="A33" s="2" t="s">
        <v>223</v>
      </c>
      <c r="B33" s="4">
        <v>24</v>
      </c>
      <c r="C33" s="4">
        <v>0</v>
      </c>
      <c r="D33" s="4">
        <v>0</v>
      </c>
    </row>
    <row r="34" spans="1:4">
      <c r="A34" s="2" t="s">
        <v>224</v>
      </c>
      <c r="B34" s="6">
        <v>-157107</v>
      </c>
      <c r="C34" s="6">
        <v>-4256</v>
      </c>
      <c r="D34" s="4">
        <v>-494</v>
      </c>
    </row>
    <row r="35" spans="1:4">
      <c r="A35" s="2" t="s">
        <v>225</v>
      </c>
      <c r="B35" s="6">
        <v>152206</v>
      </c>
      <c r="C35" s="6">
        <v>-12960</v>
      </c>
      <c r="D35" s="6">
        <v>-279681</v>
      </c>
    </row>
    <row r="36" spans="1:4" ht="30">
      <c r="A36" s="2" t="s">
        <v>226</v>
      </c>
      <c r="B36" s="6">
        <v>100642</v>
      </c>
      <c r="C36" s="6">
        <v>113602</v>
      </c>
      <c r="D36" s="6">
        <v>393283</v>
      </c>
    </row>
    <row r="37" spans="1:4" ht="30">
      <c r="A37" s="2" t="s">
        <v>227</v>
      </c>
      <c r="B37" s="7">
        <v>252848</v>
      </c>
      <c r="C37" s="7">
        <v>100642</v>
      </c>
      <c r="D37" s="7">
        <v>113602</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82</v>
      </c>
      <c r="B1" s="8" t="s">
        <v>1214</v>
      </c>
      <c r="C1" s="8"/>
      <c r="D1" s="8"/>
      <c r="E1" s="8"/>
      <c r="F1" s="8"/>
      <c r="G1" s="8"/>
      <c r="H1" s="8"/>
      <c r="I1" s="8"/>
      <c r="J1" s="8"/>
      <c r="K1" s="8"/>
      <c r="L1" s="8"/>
      <c r="M1" s="8"/>
      <c r="N1" s="8" t="s">
        <v>1</v>
      </c>
      <c r="O1" s="8"/>
      <c r="P1" s="8"/>
    </row>
    <row r="2" spans="1:16" ht="30">
      <c r="A2" s="1" t="s">
        <v>1983</v>
      </c>
      <c r="B2" s="1" t="s">
        <v>2</v>
      </c>
      <c r="C2" s="1" t="s">
        <v>1810</v>
      </c>
      <c r="D2" s="1" t="s">
        <v>3</v>
      </c>
      <c r="E2" s="1" t="s">
        <v>1216</v>
      </c>
      <c r="F2" s="1" t="s">
        <v>37</v>
      </c>
      <c r="G2" s="1" t="s">
        <v>1811</v>
      </c>
      <c r="H2" s="1" t="s">
        <v>1812</v>
      </c>
      <c r="I2" s="1" t="s">
        <v>1257</v>
      </c>
      <c r="J2" s="1" t="s">
        <v>86</v>
      </c>
      <c r="K2" s="1" t="s">
        <v>1218</v>
      </c>
      <c r="L2" s="1" t="s">
        <v>1813</v>
      </c>
      <c r="M2" s="1" t="s">
        <v>1814</v>
      </c>
      <c r="N2" s="1" t="s">
        <v>2</v>
      </c>
      <c r="O2" s="1" t="s">
        <v>37</v>
      </c>
      <c r="P2" s="1" t="s">
        <v>86</v>
      </c>
    </row>
    <row r="3" spans="1:16" ht="30">
      <c r="A3" s="3" t="s">
        <v>1052</v>
      </c>
      <c r="B3" s="4" t="s">
        <v>8</v>
      </c>
      <c r="C3" s="4" t="s">
        <v>8</v>
      </c>
      <c r="D3" s="4" t="s">
        <v>8</v>
      </c>
      <c r="E3" s="4" t="s">
        <v>8</v>
      </c>
      <c r="F3" s="4" t="s">
        <v>8</v>
      </c>
      <c r="G3" s="4" t="s">
        <v>8</v>
      </c>
      <c r="H3" s="4" t="s">
        <v>8</v>
      </c>
      <c r="I3" s="4" t="s">
        <v>8</v>
      </c>
      <c r="J3" s="4" t="s">
        <v>8</v>
      </c>
      <c r="K3" s="4" t="s">
        <v>8</v>
      </c>
      <c r="L3" s="4" t="s">
        <v>8</v>
      </c>
      <c r="M3" s="4" t="s">
        <v>8</v>
      </c>
      <c r="N3" s="4" t="s">
        <v>8</v>
      </c>
      <c r="O3" s="4" t="s">
        <v>8</v>
      </c>
      <c r="P3" s="4" t="s">
        <v>8</v>
      </c>
    </row>
    <row r="4" spans="1:16">
      <c r="A4" s="2" t="s">
        <v>1060</v>
      </c>
      <c r="B4" s="7">
        <v>47377</v>
      </c>
      <c r="C4" s="7">
        <v>49522</v>
      </c>
      <c r="D4" s="7">
        <v>48478</v>
      </c>
      <c r="E4" s="7">
        <v>50098</v>
      </c>
      <c r="F4" s="7">
        <v>54708</v>
      </c>
      <c r="G4" s="7">
        <v>56042</v>
      </c>
      <c r="H4" s="7">
        <v>59845</v>
      </c>
      <c r="I4" s="7">
        <v>62890</v>
      </c>
      <c r="J4" s="7">
        <v>60939</v>
      </c>
      <c r="K4" s="7">
        <v>50567</v>
      </c>
      <c r="L4" s="7">
        <v>44286</v>
      </c>
      <c r="M4" s="7">
        <v>41367</v>
      </c>
      <c r="N4" s="7">
        <v>195475</v>
      </c>
      <c r="O4" s="7">
        <v>233485</v>
      </c>
      <c r="P4" s="7">
        <v>197159</v>
      </c>
    </row>
    <row r="5" spans="1:16">
      <c r="A5" s="2" t="s">
        <v>1061</v>
      </c>
      <c r="B5" s="6">
        <v>3787</v>
      </c>
      <c r="C5" s="6">
        <v>4007</v>
      </c>
      <c r="D5" s="6">
        <v>4191</v>
      </c>
      <c r="E5" s="6">
        <v>4529</v>
      </c>
      <c r="F5" s="6">
        <v>5124</v>
      </c>
      <c r="G5" s="6">
        <v>6546</v>
      </c>
      <c r="H5" s="6">
        <v>7932</v>
      </c>
      <c r="I5" s="6">
        <v>9632</v>
      </c>
      <c r="J5" s="6">
        <v>10948</v>
      </c>
      <c r="K5" s="6">
        <v>9814</v>
      </c>
      <c r="L5" s="6">
        <v>9845</v>
      </c>
      <c r="M5" s="6">
        <v>11089</v>
      </c>
      <c r="N5" s="6">
        <v>16514</v>
      </c>
      <c r="O5" s="6">
        <v>29234</v>
      </c>
      <c r="P5" s="6">
        <v>41696</v>
      </c>
    </row>
    <row r="6" spans="1:16" ht="30">
      <c r="A6" s="2" t="s">
        <v>97</v>
      </c>
      <c r="B6" s="6">
        <v>43590</v>
      </c>
      <c r="C6" s="6">
        <v>45515</v>
      </c>
      <c r="D6" s="6">
        <v>44287</v>
      </c>
      <c r="E6" s="6">
        <v>45569</v>
      </c>
      <c r="F6" s="6">
        <v>49584</v>
      </c>
      <c r="G6" s="6">
        <v>49496</v>
      </c>
      <c r="H6" s="6">
        <v>51913</v>
      </c>
      <c r="I6" s="6">
        <v>53258</v>
      </c>
      <c r="J6" s="6">
        <v>49991</v>
      </c>
      <c r="K6" s="6">
        <v>40753</v>
      </c>
      <c r="L6" s="6">
        <v>34441</v>
      </c>
      <c r="M6" s="6">
        <v>30278</v>
      </c>
      <c r="N6" s="6">
        <v>178961</v>
      </c>
      <c r="O6" s="6">
        <v>204251</v>
      </c>
      <c r="P6" s="6">
        <v>155463</v>
      </c>
    </row>
    <row r="7" spans="1:16">
      <c r="A7" s="2" t="s">
        <v>98</v>
      </c>
      <c r="B7" s="4">
        <v>772</v>
      </c>
      <c r="C7" s="4">
        <v>437</v>
      </c>
      <c r="D7" s="6">
        <v>1670</v>
      </c>
      <c r="E7" s="6">
        <v>1417</v>
      </c>
      <c r="F7" s="6">
        <v>2670</v>
      </c>
      <c r="G7" s="6">
        <v>5263</v>
      </c>
      <c r="H7" s="6">
        <v>12226</v>
      </c>
      <c r="I7" s="6">
        <v>7836</v>
      </c>
      <c r="J7" s="6">
        <v>3556</v>
      </c>
      <c r="K7" s="6">
        <v>3760</v>
      </c>
      <c r="L7" s="6">
        <v>8791</v>
      </c>
      <c r="M7" s="6">
        <v>3895</v>
      </c>
      <c r="N7" s="6">
        <v>4296</v>
      </c>
      <c r="O7" s="6">
        <v>27995</v>
      </c>
      <c r="P7" s="6">
        <v>20002</v>
      </c>
    </row>
    <row r="8" spans="1:16" ht="30">
      <c r="A8" s="2" t="s">
        <v>99</v>
      </c>
      <c r="B8" s="6">
        <v>42818</v>
      </c>
      <c r="C8" s="6">
        <v>45078</v>
      </c>
      <c r="D8" s="6">
        <v>42617</v>
      </c>
      <c r="E8" s="6">
        <v>44152</v>
      </c>
      <c r="F8" s="6">
        <v>46914</v>
      </c>
      <c r="G8" s="6">
        <v>44233</v>
      </c>
      <c r="H8" s="6">
        <v>39687</v>
      </c>
      <c r="I8" s="6">
        <v>45422</v>
      </c>
      <c r="J8" s="6">
        <v>46435</v>
      </c>
      <c r="K8" s="6">
        <v>36993</v>
      </c>
      <c r="L8" s="6">
        <v>25650</v>
      </c>
      <c r="M8" s="6">
        <v>26383</v>
      </c>
      <c r="N8" s="6">
        <v>174665</v>
      </c>
      <c r="O8" s="6">
        <v>176256</v>
      </c>
      <c r="P8" s="6">
        <v>135461</v>
      </c>
    </row>
    <row r="9" spans="1:16">
      <c r="A9" s="2" t="s">
        <v>105</v>
      </c>
      <c r="B9" s="4" t="s">
        <v>8</v>
      </c>
      <c r="C9" s="4" t="s">
        <v>8</v>
      </c>
      <c r="D9" s="4" t="s">
        <v>8</v>
      </c>
      <c r="E9" s="4" t="s">
        <v>8</v>
      </c>
      <c r="F9" s="4" t="s">
        <v>8</v>
      </c>
      <c r="G9" s="4" t="s">
        <v>8</v>
      </c>
      <c r="H9" s="4" t="s">
        <v>8</v>
      </c>
      <c r="I9" s="4" t="s">
        <v>8</v>
      </c>
      <c r="J9" s="4" t="s">
        <v>8</v>
      </c>
      <c r="K9" s="6">
        <v>60520</v>
      </c>
      <c r="L9" s="4" t="s">
        <v>8</v>
      </c>
      <c r="M9" s="4" t="s">
        <v>8</v>
      </c>
      <c r="N9" s="4">
        <v>0</v>
      </c>
      <c r="O9" s="4">
        <v>0</v>
      </c>
      <c r="P9" s="6">
        <v>60520</v>
      </c>
    </row>
    <row r="10" spans="1:16" ht="30">
      <c r="A10" s="2" t="s">
        <v>1076</v>
      </c>
      <c r="B10" s="4" t="s">
        <v>8</v>
      </c>
      <c r="C10" s="4" t="s">
        <v>8</v>
      </c>
      <c r="D10" s="4" t="s">
        <v>8</v>
      </c>
      <c r="E10" s="4" t="s">
        <v>8</v>
      </c>
      <c r="F10" s="4" t="s">
        <v>8</v>
      </c>
      <c r="G10" s="4" t="s">
        <v>8</v>
      </c>
      <c r="H10" s="4" t="s">
        <v>8</v>
      </c>
      <c r="I10" s="4" t="s">
        <v>8</v>
      </c>
      <c r="J10" s="6">
        <v>5327</v>
      </c>
      <c r="K10" s="6">
        <v>3546</v>
      </c>
      <c r="L10" s="6">
        <v>9473</v>
      </c>
      <c r="M10" s="6">
        <v>10620</v>
      </c>
      <c r="N10" s="4" t="s">
        <v>8</v>
      </c>
      <c r="O10" s="4" t="s">
        <v>8</v>
      </c>
      <c r="P10" s="6">
        <v>28966</v>
      </c>
    </row>
    <row r="11" spans="1:16" ht="30">
      <c r="A11" s="2" t="s">
        <v>1076</v>
      </c>
      <c r="B11" s="6">
        <v>2364</v>
      </c>
      <c r="C11" s="6">
        <v>3338</v>
      </c>
      <c r="D11" s="6">
        <v>7324</v>
      </c>
      <c r="E11" s="6">
        <v>7151</v>
      </c>
      <c r="F11" s="6">
        <v>8997</v>
      </c>
      <c r="G11" s="6">
        <v>8063</v>
      </c>
      <c r="H11" s="6">
        <v>10049</v>
      </c>
      <c r="I11" s="6">
        <v>10270</v>
      </c>
      <c r="J11" s="6">
        <v>5327</v>
      </c>
      <c r="K11" s="6">
        <v>64066</v>
      </c>
      <c r="L11" s="6">
        <v>9473</v>
      </c>
      <c r="M11" s="6">
        <v>10620</v>
      </c>
      <c r="N11" s="6">
        <v>20177</v>
      </c>
      <c r="O11" s="6">
        <v>37379</v>
      </c>
      <c r="P11" s="6">
        <v>89486</v>
      </c>
    </row>
    <row r="12" spans="1:16">
      <c r="A12" s="2" t="s">
        <v>1063</v>
      </c>
      <c r="B12" s="6">
        <v>44238</v>
      </c>
      <c r="C12" s="6">
        <v>46613</v>
      </c>
      <c r="D12" s="6">
        <v>45230</v>
      </c>
      <c r="E12" s="6">
        <v>47884</v>
      </c>
      <c r="F12" s="6">
        <v>51367</v>
      </c>
      <c r="G12" s="6">
        <v>59957</v>
      </c>
      <c r="H12" s="6">
        <v>45301</v>
      </c>
      <c r="I12" s="6">
        <v>52973</v>
      </c>
      <c r="J12" s="6">
        <v>45731</v>
      </c>
      <c r="K12" s="6">
        <v>46659</v>
      </c>
      <c r="L12" s="6">
        <v>32295</v>
      </c>
      <c r="M12" s="6">
        <v>30853</v>
      </c>
      <c r="N12" s="6">
        <v>183965</v>
      </c>
      <c r="O12" s="6">
        <v>209598</v>
      </c>
      <c r="P12" s="6">
        <v>155538</v>
      </c>
    </row>
    <row r="13" spans="1:16">
      <c r="A13" s="2" t="s">
        <v>130</v>
      </c>
      <c r="B13" s="4">
        <v>944</v>
      </c>
      <c r="C13" s="6">
        <v>1803</v>
      </c>
      <c r="D13" s="6">
        <v>4711</v>
      </c>
      <c r="E13" s="6">
        <v>3419</v>
      </c>
      <c r="F13" s="6">
        <v>4544</v>
      </c>
      <c r="G13" s="6">
        <v>-7661</v>
      </c>
      <c r="H13" s="6">
        <v>4435</v>
      </c>
      <c r="I13" s="6">
        <v>2719</v>
      </c>
      <c r="J13" s="6">
        <v>6031</v>
      </c>
      <c r="K13" s="6">
        <v>54400</v>
      </c>
      <c r="L13" s="6">
        <v>2828</v>
      </c>
      <c r="M13" s="6">
        <v>6150</v>
      </c>
      <c r="N13" s="6">
        <v>10877</v>
      </c>
      <c r="O13" s="6">
        <v>4037</v>
      </c>
      <c r="P13" s="6">
        <v>69409</v>
      </c>
    </row>
    <row r="14" spans="1:16">
      <c r="A14" s="2" t="s">
        <v>131</v>
      </c>
      <c r="B14" s="4">
        <v>-56</v>
      </c>
      <c r="C14" s="4">
        <v>856</v>
      </c>
      <c r="D14" s="6">
        <v>1813</v>
      </c>
      <c r="E14" s="6">
        <v>1337</v>
      </c>
      <c r="F14" s="6">
        <v>1541</v>
      </c>
      <c r="G14" s="4">
        <v>230</v>
      </c>
      <c r="H14" s="6">
        <v>1733</v>
      </c>
      <c r="I14" s="6">
        <v>1076</v>
      </c>
      <c r="J14" s="6">
        <v>3578</v>
      </c>
      <c r="K14" s="6">
        <v>20648</v>
      </c>
      <c r="L14" s="6">
        <v>1143</v>
      </c>
      <c r="M14" s="6">
        <v>2077</v>
      </c>
      <c r="N14" s="6">
        <v>3950</v>
      </c>
      <c r="O14" s="6">
        <v>4580</v>
      </c>
      <c r="P14" s="6">
        <v>27446</v>
      </c>
    </row>
    <row r="15" spans="1:16">
      <c r="A15" s="2" t="s">
        <v>132</v>
      </c>
      <c r="B15" s="7">
        <v>1000</v>
      </c>
      <c r="C15" s="7">
        <v>947</v>
      </c>
      <c r="D15" s="7">
        <v>2898</v>
      </c>
      <c r="E15" s="7">
        <v>2082</v>
      </c>
      <c r="F15" s="7">
        <v>3003</v>
      </c>
      <c r="G15" s="7">
        <v>-7891</v>
      </c>
      <c r="H15" s="7">
        <v>2702</v>
      </c>
      <c r="I15" s="7">
        <v>1643</v>
      </c>
      <c r="J15" s="7">
        <v>2453</v>
      </c>
      <c r="K15" s="7">
        <v>33752</v>
      </c>
      <c r="L15" s="7">
        <v>1685</v>
      </c>
      <c r="M15" s="7">
        <v>4073</v>
      </c>
      <c r="N15" s="7">
        <v>6927</v>
      </c>
      <c r="O15" s="7">
        <v>-543</v>
      </c>
      <c r="P15" s="7">
        <v>41963</v>
      </c>
    </row>
    <row r="16" spans="1:16" ht="30">
      <c r="A16" s="2" t="s">
        <v>1984</v>
      </c>
      <c r="B16" s="9">
        <v>0.02</v>
      </c>
      <c r="C16" s="9">
        <v>0.02</v>
      </c>
      <c r="D16" s="9">
        <v>0.06</v>
      </c>
      <c r="E16" s="9">
        <v>0.04</v>
      </c>
      <c r="F16" s="9">
        <v>0.06</v>
      </c>
      <c r="G16" s="9">
        <v>-0.15</v>
      </c>
      <c r="H16" s="9">
        <v>0.05</v>
      </c>
      <c r="I16" s="9">
        <v>0.03</v>
      </c>
      <c r="J16" s="9">
        <v>0.05</v>
      </c>
      <c r="K16" s="9">
        <v>0.65</v>
      </c>
      <c r="L16" s="9">
        <v>0.03</v>
      </c>
      <c r="M16" s="9">
        <v>0.08</v>
      </c>
      <c r="N16" s="9">
        <v>0.14000000000000001</v>
      </c>
      <c r="O16" s="9">
        <v>-0.01</v>
      </c>
      <c r="P16" s="9">
        <v>0.81</v>
      </c>
    </row>
    <row r="17" spans="1:16" ht="30">
      <c r="A17" s="2" t="s">
        <v>1985</v>
      </c>
      <c r="B17" s="9">
        <v>0.02</v>
      </c>
      <c r="C17" s="9">
        <v>0.02</v>
      </c>
      <c r="D17" s="9">
        <v>0.06</v>
      </c>
      <c r="E17" s="9">
        <v>0.04</v>
      </c>
      <c r="F17" s="9">
        <v>0.06</v>
      </c>
      <c r="G17" s="9">
        <v>-0.15</v>
      </c>
      <c r="H17" s="9">
        <v>0.05</v>
      </c>
      <c r="I17" s="9">
        <v>0.03</v>
      </c>
      <c r="J17" s="9">
        <v>0.05</v>
      </c>
      <c r="K17" s="9">
        <v>0.65</v>
      </c>
      <c r="L17" s="9">
        <v>0.03</v>
      </c>
      <c r="M17" s="9">
        <v>0.08</v>
      </c>
      <c r="N17" s="9">
        <v>0.14000000000000001</v>
      </c>
      <c r="O17" s="9">
        <v>-0.01</v>
      </c>
      <c r="P17" s="9">
        <v>0.81</v>
      </c>
    </row>
  </sheetData>
  <mergeCells count="2">
    <mergeCell ref="B1:M1"/>
    <mergeCell ref="N1:P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2" width="36.5703125" bestFit="1" customWidth="1"/>
    <col min="3" max="3" width="6.140625" customWidth="1"/>
    <col min="4" max="6" width="29.7109375" customWidth="1"/>
    <col min="7" max="7" width="6.140625" customWidth="1"/>
    <col min="8" max="8" width="29.7109375" customWidth="1"/>
    <col min="9" max="9" width="5" customWidth="1"/>
    <col min="10" max="10" width="29.7109375" customWidth="1"/>
    <col min="11" max="11" width="6.140625" customWidth="1"/>
    <col min="12" max="12" width="23.140625" customWidth="1"/>
    <col min="13" max="13" width="5" customWidth="1"/>
    <col min="14" max="14" width="29.7109375" customWidth="1"/>
    <col min="15" max="15" width="6.140625" customWidth="1"/>
    <col min="16" max="16" width="29.7109375" customWidth="1"/>
    <col min="17" max="17" width="5" customWidth="1"/>
    <col min="18" max="18" width="29.7109375" customWidth="1"/>
    <col min="19" max="19" width="6.140625" customWidth="1"/>
    <col min="20" max="22" width="29.7109375" customWidth="1"/>
    <col min="23" max="23" width="6.140625" customWidth="1"/>
    <col min="24" max="24" width="23.140625" customWidth="1"/>
    <col min="25" max="25" width="5" customWidth="1"/>
  </cols>
  <sheetData>
    <row r="1" spans="1:25" ht="15" customHeight="1">
      <c r="A1" s="8" t="s">
        <v>3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4</v>
      </c>
      <c r="B3" s="30" t="s">
        <v>8</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12" t="s">
        <v>313</v>
      </c>
      <c r="B4" s="30" t="s">
        <v>8</v>
      </c>
      <c r="C4" s="30"/>
      <c r="D4" s="30"/>
      <c r="E4" s="30"/>
      <c r="F4" s="30"/>
      <c r="G4" s="30"/>
      <c r="H4" s="30"/>
      <c r="I4" s="30"/>
      <c r="J4" s="30"/>
      <c r="K4" s="30"/>
      <c r="L4" s="30"/>
      <c r="M4" s="30"/>
      <c r="N4" s="30"/>
      <c r="O4" s="30"/>
      <c r="P4" s="30"/>
      <c r="Q4" s="30"/>
      <c r="R4" s="30"/>
      <c r="S4" s="30"/>
      <c r="T4" s="30"/>
      <c r="U4" s="30"/>
      <c r="V4" s="30"/>
      <c r="W4" s="30"/>
      <c r="X4" s="30"/>
      <c r="Y4" s="30"/>
    </row>
    <row r="5" spans="1:25">
      <c r="A5" s="12"/>
      <c r="B5" s="31" t="s">
        <v>313</v>
      </c>
      <c r="C5" s="31"/>
      <c r="D5" s="31"/>
      <c r="E5" s="31"/>
      <c r="F5" s="31"/>
      <c r="G5" s="31"/>
      <c r="H5" s="31"/>
      <c r="I5" s="31"/>
      <c r="J5" s="31"/>
      <c r="K5" s="31"/>
      <c r="L5" s="31"/>
      <c r="M5" s="31"/>
      <c r="N5" s="31"/>
      <c r="O5" s="31"/>
      <c r="P5" s="31"/>
      <c r="Q5" s="31"/>
      <c r="R5" s="31"/>
      <c r="S5" s="31"/>
      <c r="T5" s="31"/>
      <c r="U5" s="31"/>
      <c r="V5" s="31"/>
      <c r="W5" s="31"/>
      <c r="X5" s="31"/>
      <c r="Y5" s="31"/>
    </row>
    <row r="6" spans="1:25">
      <c r="A6" s="12"/>
      <c r="B6" s="32" t="s">
        <v>315</v>
      </c>
      <c r="C6" s="32"/>
      <c r="D6" s="32"/>
      <c r="E6" s="32"/>
      <c r="F6" s="32"/>
      <c r="G6" s="32"/>
      <c r="H6" s="32"/>
      <c r="I6" s="32"/>
      <c r="J6" s="32"/>
      <c r="K6" s="32"/>
      <c r="L6" s="32"/>
      <c r="M6" s="32"/>
      <c r="N6" s="32"/>
      <c r="O6" s="32"/>
      <c r="P6" s="32"/>
      <c r="Q6" s="32"/>
      <c r="R6" s="32"/>
      <c r="S6" s="32"/>
      <c r="T6" s="32"/>
      <c r="U6" s="32"/>
      <c r="V6" s="32"/>
      <c r="W6" s="32"/>
      <c r="X6" s="32"/>
      <c r="Y6" s="32"/>
    </row>
    <row r="7" spans="1:25">
      <c r="A7" s="12"/>
      <c r="B7" s="34" t="s">
        <v>316</v>
      </c>
      <c r="C7" s="34"/>
      <c r="D7" s="34"/>
      <c r="E7" s="34"/>
      <c r="F7" s="34"/>
      <c r="G7" s="34"/>
      <c r="H7" s="34"/>
      <c r="I7" s="34"/>
      <c r="J7" s="34"/>
      <c r="K7" s="34"/>
      <c r="L7" s="34"/>
      <c r="M7" s="34"/>
      <c r="N7" s="34"/>
      <c r="O7" s="34"/>
      <c r="P7" s="34"/>
      <c r="Q7" s="34"/>
      <c r="R7" s="34"/>
      <c r="S7" s="34"/>
      <c r="T7" s="34"/>
      <c r="U7" s="34"/>
      <c r="V7" s="34"/>
      <c r="W7" s="34"/>
      <c r="X7" s="34"/>
      <c r="Y7" s="34"/>
    </row>
    <row r="8" spans="1:25">
      <c r="A8" s="12"/>
      <c r="B8" s="32" t="s">
        <v>317</v>
      </c>
      <c r="C8" s="32"/>
      <c r="D8" s="32"/>
      <c r="E8" s="32"/>
      <c r="F8" s="32"/>
      <c r="G8" s="32"/>
      <c r="H8" s="32"/>
      <c r="I8" s="32"/>
      <c r="J8" s="32"/>
      <c r="K8" s="32"/>
      <c r="L8" s="32"/>
      <c r="M8" s="32"/>
      <c r="N8" s="32"/>
      <c r="O8" s="32"/>
      <c r="P8" s="32"/>
      <c r="Q8" s="32"/>
      <c r="R8" s="32"/>
      <c r="S8" s="32"/>
      <c r="T8" s="32"/>
      <c r="U8" s="32"/>
      <c r="V8" s="32"/>
      <c r="W8" s="32"/>
      <c r="X8" s="32"/>
      <c r="Y8" s="32"/>
    </row>
    <row r="9" spans="1:25">
      <c r="A9" s="12"/>
      <c r="B9" s="26"/>
      <c r="C9" s="26"/>
      <c r="D9" s="26"/>
      <c r="E9" s="26"/>
      <c r="F9" s="26"/>
      <c r="G9" s="26"/>
      <c r="H9" s="26"/>
      <c r="I9" s="26"/>
      <c r="J9" s="26"/>
      <c r="K9" s="26"/>
      <c r="L9" s="26"/>
      <c r="M9" s="26"/>
      <c r="N9" s="26"/>
      <c r="O9" s="26"/>
      <c r="P9" s="26"/>
      <c r="Q9" s="26"/>
    </row>
    <row r="10" spans="1:25">
      <c r="A10" s="12"/>
      <c r="B10" s="19"/>
      <c r="C10" s="19"/>
      <c r="D10" s="19"/>
      <c r="E10" s="19"/>
      <c r="F10" s="19"/>
      <c r="G10" s="19"/>
      <c r="H10" s="19"/>
      <c r="I10" s="19"/>
      <c r="J10" s="19"/>
      <c r="K10" s="19"/>
      <c r="L10" s="19"/>
      <c r="M10" s="19"/>
      <c r="N10" s="19"/>
      <c r="O10" s="19"/>
      <c r="P10" s="19"/>
      <c r="Q10" s="19"/>
    </row>
    <row r="11" spans="1:25" ht="15.75" thickBot="1">
      <c r="A11" s="12"/>
      <c r="B11" s="21"/>
      <c r="C11" s="28" t="s">
        <v>318</v>
      </c>
      <c r="D11" s="28"/>
      <c r="E11" s="28"/>
      <c r="F11" s="28"/>
      <c r="G11" s="28"/>
      <c r="H11" s="28"/>
      <c r="I11" s="28"/>
      <c r="J11" s="28"/>
      <c r="K11" s="28"/>
      <c r="L11" s="28"/>
      <c r="M11" s="28"/>
      <c r="N11" s="28"/>
      <c r="O11" s="28"/>
      <c r="P11" s="28"/>
      <c r="Q11" s="28"/>
    </row>
    <row r="12" spans="1:25">
      <c r="A12" s="12"/>
      <c r="B12" s="29"/>
      <c r="C12" s="40" t="s">
        <v>319</v>
      </c>
      <c r="D12" s="40"/>
      <c r="E12" s="40"/>
      <c r="F12" s="42"/>
      <c r="G12" s="40" t="s">
        <v>321</v>
      </c>
      <c r="H12" s="40"/>
      <c r="I12" s="40"/>
      <c r="J12" s="42"/>
      <c r="K12" s="40" t="s">
        <v>321</v>
      </c>
      <c r="L12" s="40"/>
      <c r="M12" s="40"/>
      <c r="N12" s="42"/>
      <c r="O12" s="40" t="s">
        <v>325</v>
      </c>
      <c r="P12" s="40"/>
      <c r="Q12" s="40"/>
    </row>
    <row r="13" spans="1:25">
      <c r="A13" s="12"/>
      <c r="B13" s="29"/>
      <c r="C13" s="27" t="s">
        <v>320</v>
      </c>
      <c r="D13" s="27"/>
      <c r="E13" s="27"/>
      <c r="F13" s="32"/>
      <c r="G13" s="27" t="s">
        <v>322</v>
      </c>
      <c r="H13" s="27"/>
      <c r="I13" s="27"/>
      <c r="J13" s="32"/>
      <c r="K13" s="27" t="s">
        <v>322</v>
      </c>
      <c r="L13" s="27"/>
      <c r="M13" s="27"/>
      <c r="N13" s="32"/>
      <c r="O13" s="27"/>
      <c r="P13" s="27"/>
      <c r="Q13" s="27"/>
    </row>
    <row r="14" spans="1:25" ht="15.75" thickBot="1">
      <c r="A14" s="12"/>
      <c r="B14" s="29"/>
      <c r="C14" s="41"/>
      <c r="D14" s="41"/>
      <c r="E14" s="41"/>
      <c r="F14" s="32"/>
      <c r="G14" s="28" t="s">
        <v>323</v>
      </c>
      <c r="H14" s="28"/>
      <c r="I14" s="28"/>
      <c r="J14" s="32"/>
      <c r="K14" s="28" t="s">
        <v>324</v>
      </c>
      <c r="L14" s="28"/>
      <c r="M14" s="28"/>
      <c r="N14" s="32"/>
      <c r="O14" s="28"/>
      <c r="P14" s="28"/>
      <c r="Q14" s="28"/>
    </row>
    <row r="15" spans="1:25">
      <c r="A15" s="12"/>
      <c r="B15" s="43" t="s">
        <v>326</v>
      </c>
      <c r="C15" s="44" t="s">
        <v>327</v>
      </c>
      <c r="D15" s="46">
        <v>4534</v>
      </c>
      <c r="E15" s="48"/>
      <c r="F15" s="50"/>
      <c r="G15" s="44" t="s">
        <v>327</v>
      </c>
      <c r="H15" s="51">
        <v>3</v>
      </c>
      <c r="I15" s="48"/>
      <c r="J15" s="50"/>
      <c r="K15" s="44" t="s">
        <v>327</v>
      </c>
      <c r="L15" s="51" t="s">
        <v>328</v>
      </c>
      <c r="M15" s="48"/>
      <c r="N15" s="50"/>
      <c r="O15" s="44" t="s">
        <v>327</v>
      </c>
      <c r="P15" s="46">
        <v>4537</v>
      </c>
      <c r="Q15" s="48"/>
    </row>
    <row r="16" spans="1:25">
      <c r="A16" s="12"/>
      <c r="B16" s="43"/>
      <c r="C16" s="45"/>
      <c r="D16" s="47"/>
      <c r="E16" s="49"/>
      <c r="F16" s="50"/>
      <c r="G16" s="45"/>
      <c r="H16" s="52"/>
      <c r="I16" s="49"/>
      <c r="J16" s="50"/>
      <c r="K16" s="45"/>
      <c r="L16" s="52"/>
      <c r="M16" s="49"/>
      <c r="N16" s="50"/>
      <c r="O16" s="45"/>
      <c r="P16" s="47"/>
      <c r="Q16" s="49"/>
    </row>
    <row r="17" spans="1:25">
      <c r="A17" s="12"/>
      <c r="B17" s="15" t="s">
        <v>329</v>
      </c>
      <c r="C17" s="32"/>
      <c r="D17" s="32"/>
      <c r="E17" s="32"/>
      <c r="F17" s="11"/>
      <c r="G17" s="32"/>
      <c r="H17" s="32"/>
      <c r="I17" s="32"/>
      <c r="J17" s="11"/>
      <c r="K17" s="32"/>
      <c r="L17" s="32"/>
      <c r="M17" s="32"/>
      <c r="N17" s="11"/>
      <c r="O17" s="32"/>
      <c r="P17" s="32"/>
      <c r="Q17" s="32"/>
    </row>
    <row r="18" spans="1:25" ht="36" customHeight="1">
      <c r="A18" s="12"/>
      <c r="B18" s="53" t="s">
        <v>330</v>
      </c>
      <c r="C18" s="54">
        <v>490321</v>
      </c>
      <c r="D18" s="54"/>
      <c r="E18" s="50"/>
      <c r="F18" s="50"/>
      <c r="G18" s="54">
        <v>7670</v>
      </c>
      <c r="H18" s="54"/>
      <c r="I18" s="50"/>
      <c r="J18" s="50"/>
      <c r="K18" s="55" t="s">
        <v>331</v>
      </c>
      <c r="L18" s="55"/>
      <c r="M18" s="43" t="s">
        <v>332</v>
      </c>
      <c r="N18" s="50"/>
      <c r="O18" s="54">
        <v>494990</v>
      </c>
      <c r="P18" s="54"/>
      <c r="Q18" s="50"/>
    </row>
    <row r="19" spans="1:25">
      <c r="A19" s="12"/>
      <c r="B19" s="53"/>
      <c r="C19" s="54"/>
      <c r="D19" s="54"/>
      <c r="E19" s="50"/>
      <c r="F19" s="50"/>
      <c r="G19" s="54"/>
      <c r="H19" s="54"/>
      <c r="I19" s="50"/>
      <c r="J19" s="50"/>
      <c r="K19" s="55"/>
      <c r="L19" s="55"/>
      <c r="M19" s="43"/>
      <c r="N19" s="50"/>
      <c r="O19" s="54"/>
      <c r="P19" s="54"/>
      <c r="Q19" s="50"/>
    </row>
    <row r="20" spans="1:25" ht="23.25" customHeight="1">
      <c r="A20" s="12"/>
      <c r="B20" s="56" t="s">
        <v>333</v>
      </c>
      <c r="C20" s="57">
        <v>1320998</v>
      </c>
      <c r="D20" s="57"/>
      <c r="E20" s="32"/>
      <c r="F20" s="32"/>
      <c r="G20" s="57">
        <v>10764</v>
      </c>
      <c r="H20" s="57"/>
      <c r="I20" s="32"/>
      <c r="J20" s="32"/>
      <c r="K20" s="58" t="s">
        <v>334</v>
      </c>
      <c r="L20" s="58"/>
      <c r="M20" s="59" t="s">
        <v>332</v>
      </c>
      <c r="N20" s="32"/>
      <c r="O20" s="57">
        <v>1285582</v>
      </c>
      <c r="P20" s="57"/>
      <c r="Q20" s="32"/>
    </row>
    <row r="21" spans="1:25">
      <c r="A21" s="12"/>
      <c r="B21" s="56"/>
      <c r="C21" s="57"/>
      <c r="D21" s="57"/>
      <c r="E21" s="32"/>
      <c r="F21" s="32"/>
      <c r="G21" s="57"/>
      <c r="H21" s="57"/>
      <c r="I21" s="32"/>
      <c r="J21" s="32"/>
      <c r="K21" s="58"/>
      <c r="L21" s="58"/>
      <c r="M21" s="59"/>
      <c r="N21" s="32"/>
      <c r="O21" s="57"/>
      <c r="P21" s="57"/>
      <c r="Q21" s="32"/>
    </row>
    <row r="22" spans="1:25">
      <c r="A22" s="12"/>
      <c r="B22" s="43" t="s">
        <v>335</v>
      </c>
      <c r="C22" s="55">
        <v>419</v>
      </c>
      <c r="D22" s="55"/>
      <c r="E22" s="50"/>
      <c r="F22" s="50"/>
      <c r="G22" s="55" t="s">
        <v>328</v>
      </c>
      <c r="H22" s="55"/>
      <c r="I22" s="50"/>
      <c r="J22" s="50"/>
      <c r="K22" s="55" t="s">
        <v>328</v>
      </c>
      <c r="L22" s="55"/>
      <c r="M22" s="50"/>
      <c r="N22" s="50"/>
      <c r="O22" s="55">
        <v>419</v>
      </c>
      <c r="P22" s="55"/>
      <c r="Q22" s="50"/>
    </row>
    <row r="23" spans="1:25" ht="15.75" thickBot="1">
      <c r="A23" s="12"/>
      <c r="B23" s="43"/>
      <c r="C23" s="60"/>
      <c r="D23" s="60"/>
      <c r="E23" s="61"/>
      <c r="F23" s="50"/>
      <c r="G23" s="60"/>
      <c r="H23" s="60"/>
      <c r="I23" s="61"/>
      <c r="J23" s="50"/>
      <c r="K23" s="60"/>
      <c r="L23" s="60"/>
      <c r="M23" s="61"/>
      <c r="N23" s="50"/>
      <c r="O23" s="60"/>
      <c r="P23" s="60"/>
      <c r="Q23" s="61"/>
    </row>
    <row r="24" spans="1:25">
      <c r="A24" s="12"/>
      <c r="B24" s="59" t="s">
        <v>158</v>
      </c>
      <c r="C24" s="62" t="s">
        <v>327</v>
      </c>
      <c r="D24" s="64">
        <v>1816272</v>
      </c>
      <c r="E24" s="42"/>
      <c r="F24" s="32"/>
      <c r="G24" s="62" t="s">
        <v>327</v>
      </c>
      <c r="H24" s="64">
        <v>18437</v>
      </c>
      <c r="I24" s="42"/>
      <c r="J24" s="32"/>
      <c r="K24" s="62" t="s">
        <v>327</v>
      </c>
      <c r="L24" s="67" t="s">
        <v>336</v>
      </c>
      <c r="M24" s="62" t="s">
        <v>332</v>
      </c>
      <c r="N24" s="32"/>
      <c r="O24" s="62" t="s">
        <v>327</v>
      </c>
      <c r="P24" s="64">
        <v>1785528</v>
      </c>
      <c r="Q24" s="42"/>
    </row>
    <row r="25" spans="1:25" ht="15.75" thickBot="1">
      <c r="A25" s="12"/>
      <c r="B25" s="59"/>
      <c r="C25" s="63"/>
      <c r="D25" s="65"/>
      <c r="E25" s="66"/>
      <c r="F25" s="32"/>
      <c r="G25" s="63"/>
      <c r="H25" s="65"/>
      <c r="I25" s="66"/>
      <c r="J25" s="32"/>
      <c r="K25" s="63"/>
      <c r="L25" s="68"/>
      <c r="M25" s="63"/>
      <c r="N25" s="32"/>
      <c r="O25" s="63"/>
      <c r="P25" s="65"/>
      <c r="Q25" s="66"/>
    </row>
    <row r="26" spans="1:25" ht="15.75" thickTop="1">
      <c r="A26" s="12"/>
      <c r="B26" s="33"/>
      <c r="C26" s="33"/>
      <c r="D26" s="33"/>
      <c r="E26" s="33"/>
      <c r="F26" s="33"/>
      <c r="G26" s="33"/>
      <c r="H26" s="33"/>
      <c r="I26" s="33"/>
      <c r="J26" s="33"/>
      <c r="K26" s="33"/>
      <c r="L26" s="33"/>
      <c r="M26" s="33"/>
      <c r="N26" s="33"/>
      <c r="O26" s="33"/>
      <c r="P26" s="33"/>
      <c r="Q26" s="33"/>
      <c r="R26" s="33"/>
      <c r="S26" s="33"/>
      <c r="T26" s="33"/>
      <c r="U26" s="33"/>
      <c r="V26" s="33"/>
      <c r="W26" s="33"/>
      <c r="X26" s="33"/>
      <c r="Y26" s="33"/>
    </row>
    <row r="27" spans="1:25">
      <c r="A27" s="12"/>
      <c r="B27" s="26"/>
      <c r="C27" s="26"/>
      <c r="D27" s="26"/>
      <c r="E27" s="26"/>
      <c r="F27" s="26"/>
      <c r="G27" s="26"/>
      <c r="H27" s="26"/>
      <c r="I27" s="26"/>
      <c r="J27" s="26"/>
      <c r="K27" s="26"/>
      <c r="L27" s="26"/>
      <c r="M27" s="26"/>
      <c r="N27" s="26"/>
      <c r="O27" s="26"/>
      <c r="P27" s="26"/>
      <c r="Q27" s="26"/>
    </row>
    <row r="28" spans="1:25">
      <c r="A28" s="12"/>
      <c r="B28" s="19"/>
      <c r="C28" s="19"/>
      <c r="D28" s="19"/>
      <c r="E28" s="19"/>
      <c r="F28" s="19"/>
      <c r="G28" s="19"/>
      <c r="H28" s="19"/>
      <c r="I28" s="19"/>
      <c r="J28" s="19"/>
      <c r="K28" s="19"/>
      <c r="L28" s="19"/>
      <c r="M28" s="19"/>
      <c r="N28" s="19"/>
      <c r="O28" s="19"/>
      <c r="P28" s="19"/>
      <c r="Q28" s="19"/>
    </row>
    <row r="29" spans="1:25" ht="15.75" thickBot="1">
      <c r="A29" s="12"/>
      <c r="B29" s="21"/>
      <c r="C29" s="28" t="s">
        <v>337</v>
      </c>
      <c r="D29" s="28"/>
      <c r="E29" s="28"/>
      <c r="F29" s="28"/>
      <c r="G29" s="28"/>
      <c r="H29" s="28"/>
      <c r="I29" s="28"/>
      <c r="J29" s="28"/>
      <c r="K29" s="28"/>
      <c r="L29" s="28"/>
      <c r="M29" s="28"/>
      <c r="N29" s="28"/>
      <c r="O29" s="28"/>
      <c r="P29" s="28"/>
      <c r="Q29" s="28"/>
    </row>
    <row r="30" spans="1:25">
      <c r="A30" s="12"/>
      <c r="B30" s="29"/>
      <c r="C30" s="40" t="s">
        <v>319</v>
      </c>
      <c r="D30" s="40"/>
      <c r="E30" s="40"/>
      <c r="F30" s="42"/>
      <c r="G30" s="40" t="s">
        <v>321</v>
      </c>
      <c r="H30" s="40"/>
      <c r="I30" s="40"/>
      <c r="J30" s="42"/>
      <c r="K30" s="40" t="s">
        <v>321</v>
      </c>
      <c r="L30" s="40"/>
      <c r="M30" s="40"/>
      <c r="N30" s="42"/>
      <c r="O30" s="40" t="s">
        <v>325</v>
      </c>
      <c r="P30" s="40"/>
      <c r="Q30" s="40"/>
    </row>
    <row r="31" spans="1:25">
      <c r="A31" s="12"/>
      <c r="B31" s="29"/>
      <c r="C31" s="27" t="s">
        <v>320</v>
      </c>
      <c r="D31" s="27"/>
      <c r="E31" s="27"/>
      <c r="F31" s="32"/>
      <c r="G31" s="27" t="s">
        <v>322</v>
      </c>
      <c r="H31" s="27"/>
      <c r="I31" s="27"/>
      <c r="J31" s="32"/>
      <c r="K31" s="27" t="s">
        <v>322</v>
      </c>
      <c r="L31" s="27"/>
      <c r="M31" s="27"/>
      <c r="N31" s="32"/>
      <c r="O31" s="27"/>
      <c r="P31" s="27"/>
      <c r="Q31" s="27"/>
    </row>
    <row r="32" spans="1:25" ht="15.75" thickBot="1">
      <c r="A32" s="12"/>
      <c r="B32" s="29"/>
      <c r="C32" s="41"/>
      <c r="D32" s="41"/>
      <c r="E32" s="41"/>
      <c r="F32" s="32"/>
      <c r="G32" s="28" t="s">
        <v>323</v>
      </c>
      <c r="H32" s="28"/>
      <c r="I32" s="28"/>
      <c r="J32" s="32"/>
      <c r="K32" s="28" t="s">
        <v>324</v>
      </c>
      <c r="L32" s="28"/>
      <c r="M32" s="28"/>
      <c r="N32" s="32"/>
      <c r="O32" s="28"/>
      <c r="P32" s="28"/>
      <c r="Q32" s="28"/>
    </row>
    <row r="33" spans="1:25">
      <c r="A33" s="12"/>
      <c r="B33" s="43" t="s">
        <v>338</v>
      </c>
      <c r="C33" s="44" t="s">
        <v>327</v>
      </c>
      <c r="D33" s="51">
        <v>300</v>
      </c>
      <c r="E33" s="48"/>
      <c r="F33" s="50"/>
      <c r="G33" s="44" t="s">
        <v>327</v>
      </c>
      <c r="H33" s="51" t="s">
        <v>328</v>
      </c>
      <c r="I33" s="48"/>
      <c r="J33" s="50"/>
      <c r="K33" s="44" t="s">
        <v>327</v>
      </c>
      <c r="L33" s="51" t="s">
        <v>328</v>
      </c>
      <c r="M33" s="48"/>
      <c r="N33" s="50"/>
      <c r="O33" s="44" t="s">
        <v>327</v>
      </c>
      <c r="P33" s="51">
        <v>300</v>
      </c>
      <c r="Q33" s="48"/>
    </row>
    <row r="34" spans="1:25">
      <c r="A34" s="12"/>
      <c r="B34" s="43"/>
      <c r="C34" s="45"/>
      <c r="D34" s="52"/>
      <c r="E34" s="49"/>
      <c r="F34" s="50"/>
      <c r="G34" s="45"/>
      <c r="H34" s="52"/>
      <c r="I34" s="49"/>
      <c r="J34" s="50"/>
      <c r="K34" s="45"/>
      <c r="L34" s="52"/>
      <c r="M34" s="49"/>
      <c r="N34" s="50"/>
      <c r="O34" s="45"/>
      <c r="P34" s="52"/>
      <c r="Q34" s="49"/>
    </row>
    <row r="35" spans="1:25">
      <c r="A35" s="12"/>
      <c r="B35" s="59" t="s">
        <v>326</v>
      </c>
      <c r="C35" s="57">
        <v>89881</v>
      </c>
      <c r="D35" s="57"/>
      <c r="E35" s="32"/>
      <c r="F35" s="32"/>
      <c r="G35" s="58">
        <v>122</v>
      </c>
      <c r="H35" s="58"/>
      <c r="I35" s="32"/>
      <c r="J35" s="32"/>
      <c r="K35" s="58" t="s">
        <v>328</v>
      </c>
      <c r="L35" s="58"/>
      <c r="M35" s="32"/>
      <c r="N35" s="32"/>
      <c r="O35" s="57">
        <v>90003</v>
      </c>
      <c r="P35" s="57"/>
      <c r="Q35" s="32"/>
    </row>
    <row r="36" spans="1:25">
      <c r="A36" s="12"/>
      <c r="B36" s="59"/>
      <c r="C36" s="57"/>
      <c r="D36" s="57"/>
      <c r="E36" s="32"/>
      <c r="F36" s="32"/>
      <c r="G36" s="58"/>
      <c r="H36" s="58"/>
      <c r="I36" s="32"/>
      <c r="J36" s="32"/>
      <c r="K36" s="58"/>
      <c r="L36" s="58"/>
      <c r="M36" s="32"/>
      <c r="N36" s="32"/>
      <c r="O36" s="57"/>
      <c r="P36" s="57"/>
      <c r="Q36" s="32"/>
    </row>
    <row r="37" spans="1:25">
      <c r="A37" s="12"/>
      <c r="B37" s="36" t="s">
        <v>329</v>
      </c>
      <c r="C37" s="50"/>
      <c r="D37" s="50"/>
      <c r="E37" s="50"/>
      <c r="F37" s="37"/>
      <c r="G37" s="50"/>
      <c r="H37" s="50"/>
      <c r="I37" s="50"/>
      <c r="J37" s="37"/>
      <c r="K37" s="50"/>
      <c r="L37" s="50"/>
      <c r="M37" s="50"/>
      <c r="N37" s="37"/>
      <c r="O37" s="50"/>
      <c r="P37" s="50"/>
      <c r="Q37" s="50"/>
    </row>
    <row r="38" spans="1:25" ht="36" customHeight="1">
      <c r="A38" s="12"/>
      <c r="B38" s="56" t="s">
        <v>330</v>
      </c>
      <c r="C38" s="57">
        <v>658169</v>
      </c>
      <c r="D38" s="57"/>
      <c r="E38" s="32"/>
      <c r="F38" s="32"/>
      <c r="G38" s="57">
        <v>19849</v>
      </c>
      <c r="H38" s="57"/>
      <c r="I38" s="32"/>
      <c r="J38" s="32"/>
      <c r="K38" s="58" t="s">
        <v>339</v>
      </c>
      <c r="L38" s="58"/>
      <c r="M38" s="59" t="s">
        <v>332</v>
      </c>
      <c r="N38" s="32"/>
      <c r="O38" s="57">
        <v>678017</v>
      </c>
      <c r="P38" s="57"/>
      <c r="Q38" s="32"/>
    </row>
    <row r="39" spans="1:25">
      <c r="A39" s="12"/>
      <c r="B39" s="56"/>
      <c r="C39" s="57"/>
      <c r="D39" s="57"/>
      <c r="E39" s="32"/>
      <c r="F39" s="32"/>
      <c r="G39" s="57"/>
      <c r="H39" s="57"/>
      <c r="I39" s="32"/>
      <c r="J39" s="32"/>
      <c r="K39" s="58"/>
      <c r="L39" s="58"/>
      <c r="M39" s="59"/>
      <c r="N39" s="32"/>
      <c r="O39" s="57"/>
      <c r="P39" s="57"/>
      <c r="Q39" s="32"/>
    </row>
    <row r="40" spans="1:25" ht="23.25" customHeight="1">
      <c r="A40" s="12"/>
      <c r="B40" s="53" t="s">
        <v>333</v>
      </c>
      <c r="C40" s="54">
        <v>931979</v>
      </c>
      <c r="D40" s="54"/>
      <c r="E40" s="50"/>
      <c r="F40" s="50"/>
      <c r="G40" s="54">
        <v>17630</v>
      </c>
      <c r="H40" s="54"/>
      <c r="I40" s="50"/>
      <c r="J40" s="50"/>
      <c r="K40" s="55" t="s">
        <v>340</v>
      </c>
      <c r="L40" s="55"/>
      <c r="M40" s="43" t="s">
        <v>332</v>
      </c>
      <c r="N40" s="50"/>
      <c r="O40" s="54">
        <v>949289</v>
      </c>
      <c r="P40" s="54"/>
      <c r="Q40" s="50"/>
    </row>
    <row r="41" spans="1:25">
      <c r="A41" s="12"/>
      <c r="B41" s="53"/>
      <c r="C41" s="54"/>
      <c r="D41" s="54"/>
      <c r="E41" s="50"/>
      <c r="F41" s="50"/>
      <c r="G41" s="54"/>
      <c r="H41" s="54"/>
      <c r="I41" s="50"/>
      <c r="J41" s="50"/>
      <c r="K41" s="55"/>
      <c r="L41" s="55"/>
      <c r="M41" s="43"/>
      <c r="N41" s="50"/>
      <c r="O41" s="54"/>
      <c r="P41" s="54"/>
      <c r="Q41" s="50"/>
    </row>
    <row r="42" spans="1:25">
      <c r="A42" s="12"/>
      <c r="B42" s="59" t="s">
        <v>335</v>
      </c>
      <c r="C42" s="58">
        <v>419</v>
      </c>
      <c r="D42" s="58"/>
      <c r="E42" s="32"/>
      <c r="F42" s="32"/>
      <c r="G42" s="58" t="s">
        <v>328</v>
      </c>
      <c r="H42" s="58"/>
      <c r="I42" s="32"/>
      <c r="J42" s="32"/>
      <c r="K42" s="58" t="s">
        <v>328</v>
      </c>
      <c r="L42" s="58"/>
      <c r="M42" s="32"/>
      <c r="N42" s="32"/>
      <c r="O42" s="58">
        <v>419</v>
      </c>
      <c r="P42" s="58"/>
      <c r="Q42" s="32"/>
    </row>
    <row r="43" spans="1:25" ht="15.75" thickBot="1">
      <c r="A43" s="12"/>
      <c r="B43" s="59"/>
      <c r="C43" s="69"/>
      <c r="D43" s="69"/>
      <c r="E43" s="70"/>
      <c r="F43" s="32"/>
      <c r="G43" s="69"/>
      <c r="H43" s="69"/>
      <c r="I43" s="70"/>
      <c r="J43" s="32"/>
      <c r="K43" s="69"/>
      <c r="L43" s="69"/>
      <c r="M43" s="70"/>
      <c r="N43" s="32"/>
      <c r="O43" s="69"/>
      <c r="P43" s="69"/>
      <c r="Q43" s="70"/>
    </row>
    <row r="44" spans="1:25">
      <c r="A44" s="12"/>
      <c r="B44" s="43" t="s">
        <v>158</v>
      </c>
      <c r="C44" s="44" t="s">
        <v>327</v>
      </c>
      <c r="D44" s="46">
        <v>1680748</v>
      </c>
      <c r="E44" s="48"/>
      <c r="F44" s="50"/>
      <c r="G44" s="44" t="s">
        <v>327</v>
      </c>
      <c r="H44" s="46">
        <v>37601</v>
      </c>
      <c r="I44" s="48"/>
      <c r="J44" s="50"/>
      <c r="K44" s="44" t="s">
        <v>327</v>
      </c>
      <c r="L44" s="51" t="s">
        <v>341</v>
      </c>
      <c r="M44" s="44" t="s">
        <v>332</v>
      </c>
      <c r="N44" s="50"/>
      <c r="O44" s="44" t="s">
        <v>327</v>
      </c>
      <c r="P44" s="46">
        <v>1718028</v>
      </c>
      <c r="Q44" s="48"/>
    </row>
    <row r="45" spans="1:25" ht="15.75" thickBot="1">
      <c r="A45" s="12"/>
      <c r="B45" s="43"/>
      <c r="C45" s="71"/>
      <c r="D45" s="72"/>
      <c r="E45" s="73"/>
      <c r="F45" s="50"/>
      <c r="G45" s="71"/>
      <c r="H45" s="72"/>
      <c r="I45" s="73"/>
      <c r="J45" s="50"/>
      <c r="K45" s="71"/>
      <c r="L45" s="74"/>
      <c r="M45" s="71"/>
      <c r="N45" s="50"/>
      <c r="O45" s="71"/>
      <c r="P45" s="72"/>
      <c r="Q45" s="73"/>
    </row>
    <row r="46" spans="1:25" ht="15.75" thickTop="1">
      <c r="A46" s="12"/>
      <c r="B46" s="32" t="s">
        <v>342</v>
      </c>
      <c r="C46" s="32"/>
      <c r="D46" s="32"/>
      <c r="E46" s="32"/>
      <c r="F46" s="32"/>
      <c r="G46" s="32"/>
      <c r="H46" s="32"/>
      <c r="I46" s="32"/>
      <c r="J46" s="32"/>
      <c r="K46" s="32"/>
      <c r="L46" s="32"/>
      <c r="M46" s="32"/>
      <c r="N46" s="32"/>
      <c r="O46" s="32"/>
      <c r="P46" s="32"/>
      <c r="Q46" s="32"/>
      <c r="R46" s="32"/>
      <c r="S46" s="32"/>
      <c r="T46" s="32"/>
      <c r="U46" s="32"/>
      <c r="V46" s="32"/>
      <c r="W46" s="32"/>
      <c r="X46" s="32"/>
      <c r="Y46" s="32"/>
    </row>
    <row r="47" spans="1:25">
      <c r="A47" s="12"/>
      <c r="B47" s="30"/>
      <c r="C47" s="30"/>
      <c r="D47" s="30"/>
      <c r="E47" s="30"/>
      <c r="F47" s="30"/>
      <c r="G47" s="30"/>
      <c r="H47" s="30"/>
      <c r="I47" s="30"/>
      <c r="J47" s="30"/>
      <c r="K47" s="30"/>
      <c r="L47" s="30"/>
      <c r="M47" s="30"/>
      <c r="N47" s="30"/>
      <c r="O47" s="30"/>
      <c r="P47" s="30"/>
      <c r="Q47" s="30"/>
      <c r="R47" s="30"/>
      <c r="S47" s="30"/>
      <c r="T47" s="30"/>
      <c r="U47" s="30"/>
      <c r="V47" s="30"/>
      <c r="W47" s="30"/>
      <c r="X47" s="30"/>
      <c r="Y47" s="30"/>
    </row>
    <row r="48" spans="1:25">
      <c r="A48" s="12"/>
      <c r="B48" s="32" t="s">
        <v>343</v>
      </c>
      <c r="C48" s="32"/>
      <c r="D48" s="32"/>
      <c r="E48" s="32"/>
      <c r="F48" s="32"/>
      <c r="G48" s="32"/>
      <c r="H48" s="32"/>
      <c r="I48" s="32"/>
      <c r="J48" s="32"/>
      <c r="K48" s="32"/>
      <c r="L48" s="32"/>
      <c r="M48" s="32"/>
      <c r="N48" s="32"/>
      <c r="O48" s="32"/>
      <c r="P48" s="32"/>
      <c r="Q48" s="32"/>
      <c r="R48" s="32"/>
      <c r="S48" s="32"/>
      <c r="T48" s="32"/>
      <c r="U48" s="32"/>
      <c r="V48" s="32"/>
      <c r="W48" s="32"/>
      <c r="X48" s="32"/>
      <c r="Y48" s="32"/>
    </row>
    <row r="49" spans="1:25">
      <c r="A49" s="12"/>
      <c r="B49" s="26"/>
      <c r="C49" s="26"/>
      <c r="D49" s="26"/>
      <c r="E49" s="26"/>
      <c r="F49" s="26"/>
      <c r="G49" s="26"/>
      <c r="H49" s="26"/>
      <c r="I49" s="26"/>
      <c r="J49" s="26"/>
      <c r="K49" s="26"/>
      <c r="L49" s="26"/>
      <c r="M49" s="26"/>
      <c r="N49" s="26"/>
      <c r="O49" s="26"/>
      <c r="P49" s="26"/>
      <c r="Q49" s="26"/>
      <c r="R49" s="26"/>
      <c r="S49" s="26"/>
      <c r="T49" s="26"/>
      <c r="U49" s="26"/>
      <c r="V49" s="26"/>
      <c r="W49" s="26"/>
      <c r="X49" s="26"/>
      <c r="Y49" s="26"/>
    </row>
    <row r="50" spans="1:25">
      <c r="A50" s="12"/>
      <c r="B50" s="19"/>
      <c r="C50" s="19"/>
      <c r="D50" s="19"/>
      <c r="E50" s="19"/>
      <c r="F50" s="19"/>
      <c r="G50" s="19"/>
      <c r="H50" s="19"/>
      <c r="I50" s="19"/>
      <c r="J50" s="19"/>
      <c r="K50" s="19"/>
      <c r="L50" s="19"/>
      <c r="M50" s="19"/>
      <c r="N50" s="19"/>
      <c r="O50" s="19"/>
      <c r="P50" s="19"/>
      <c r="Q50" s="19"/>
      <c r="R50" s="19"/>
      <c r="S50" s="19"/>
      <c r="T50" s="19"/>
      <c r="U50" s="19"/>
      <c r="V50" s="19"/>
      <c r="W50" s="19"/>
      <c r="X50" s="19"/>
      <c r="Y50" s="19"/>
    </row>
    <row r="51" spans="1:25" ht="15.75" thickBot="1">
      <c r="A51" s="12"/>
      <c r="B51" s="21"/>
      <c r="C51" s="28" t="s">
        <v>318</v>
      </c>
      <c r="D51" s="28"/>
      <c r="E51" s="28"/>
      <c r="F51" s="28"/>
      <c r="G51" s="28"/>
      <c r="H51" s="28"/>
      <c r="I51" s="28"/>
      <c r="J51" s="28"/>
      <c r="K51" s="28"/>
      <c r="L51" s="28"/>
      <c r="M51" s="28"/>
      <c r="N51" s="28"/>
      <c r="O51" s="28"/>
      <c r="P51" s="28"/>
      <c r="Q51" s="28"/>
      <c r="R51" s="28"/>
      <c r="S51" s="28"/>
      <c r="T51" s="28"/>
      <c r="U51" s="28"/>
      <c r="V51" s="28"/>
      <c r="W51" s="28"/>
      <c r="X51" s="28"/>
      <c r="Y51" s="28"/>
    </row>
    <row r="52" spans="1:25" ht="15.75" thickBot="1">
      <c r="A52" s="12"/>
      <c r="B52" s="21"/>
      <c r="C52" s="75" t="s">
        <v>344</v>
      </c>
      <c r="D52" s="75"/>
      <c r="E52" s="75"/>
      <c r="F52" s="75"/>
      <c r="G52" s="75"/>
      <c r="H52" s="75"/>
      <c r="I52" s="75"/>
      <c r="J52" s="11"/>
      <c r="K52" s="75" t="s">
        <v>345</v>
      </c>
      <c r="L52" s="75"/>
      <c r="M52" s="75"/>
      <c r="N52" s="75"/>
      <c r="O52" s="75"/>
      <c r="P52" s="75"/>
      <c r="Q52" s="75"/>
      <c r="R52" s="11"/>
      <c r="S52" s="75" t="s">
        <v>158</v>
      </c>
      <c r="T52" s="75"/>
      <c r="U52" s="75"/>
      <c r="V52" s="75"/>
      <c r="W52" s="75"/>
      <c r="X52" s="75"/>
      <c r="Y52" s="75"/>
    </row>
    <row r="53" spans="1:25">
      <c r="A53" s="12"/>
      <c r="B53" s="29"/>
      <c r="C53" s="40" t="s">
        <v>346</v>
      </c>
      <c r="D53" s="40"/>
      <c r="E53" s="40"/>
      <c r="F53" s="42"/>
      <c r="G53" s="40" t="s">
        <v>322</v>
      </c>
      <c r="H53" s="40"/>
      <c r="I53" s="40"/>
      <c r="J53" s="32"/>
      <c r="K53" s="40" t="s">
        <v>346</v>
      </c>
      <c r="L53" s="40"/>
      <c r="M53" s="40"/>
      <c r="N53" s="42"/>
      <c r="O53" s="40" t="s">
        <v>322</v>
      </c>
      <c r="P53" s="40"/>
      <c r="Q53" s="40"/>
      <c r="R53" s="32"/>
      <c r="S53" s="40" t="s">
        <v>346</v>
      </c>
      <c r="T53" s="40"/>
      <c r="U53" s="40"/>
      <c r="V53" s="42"/>
      <c r="W53" s="40" t="s">
        <v>322</v>
      </c>
      <c r="X53" s="40"/>
      <c r="Y53" s="40"/>
    </row>
    <row r="54" spans="1:25" ht="15.75" thickBot="1">
      <c r="A54" s="12"/>
      <c r="B54" s="29"/>
      <c r="C54" s="28" t="s">
        <v>347</v>
      </c>
      <c r="D54" s="28"/>
      <c r="E54" s="28"/>
      <c r="F54" s="32"/>
      <c r="G54" s="28" t="s">
        <v>324</v>
      </c>
      <c r="H54" s="28"/>
      <c r="I54" s="28"/>
      <c r="J54" s="32"/>
      <c r="K54" s="28" t="s">
        <v>347</v>
      </c>
      <c r="L54" s="28"/>
      <c r="M54" s="28"/>
      <c r="N54" s="32"/>
      <c r="O54" s="28" t="s">
        <v>324</v>
      </c>
      <c r="P54" s="28"/>
      <c r="Q54" s="28"/>
      <c r="R54" s="32"/>
      <c r="S54" s="28" t="s">
        <v>347</v>
      </c>
      <c r="T54" s="28"/>
      <c r="U54" s="28"/>
      <c r="V54" s="32"/>
      <c r="W54" s="28" t="s">
        <v>324</v>
      </c>
      <c r="X54" s="28"/>
      <c r="Y54" s="28"/>
    </row>
    <row r="55" spans="1:25">
      <c r="A55" s="12"/>
      <c r="B55" s="36" t="s">
        <v>329</v>
      </c>
      <c r="C55" s="48"/>
      <c r="D55" s="48"/>
      <c r="E55" s="48"/>
      <c r="F55" s="37"/>
      <c r="G55" s="48"/>
      <c r="H55" s="48"/>
      <c r="I55" s="48"/>
      <c r="J55" s="37"/>
      <c r="K55" s="48"/>
      <c r="L55" s="48"/>
      <c r="M55" s="48"/>
      <c r="N55" s="37"/>
      <c r="O55" s="48"/>
      <c r="P55" s="48"/>
      <c r="Q55" s="48"/>
      <c r="R55" s="37"/>
      <c r="S55" s="48"/>
      <c r="T55" s="48"/>
      <c r="U55" s="48"/>
      <c r="V55" s="37"/>
      <c r="W55" s="48"/>
      <c r="X55" s="48"/>
      <c r="Y55" s="48"/>
    </row>
    <row r="56" spans="1:25" ht="36" customHeight="1">
      <c r="A56" s="12"/>
      <c r="B56" s="56" t="s">
        <v>330</v>
      </c>
      <c r="C56" s="59" t="s">
        <v>327</v>
      </c>
      <c r="D56" s="57">
        <v>283177</v>
      </c>
      <c r="E56" s="32"/>
      <c r="F56" s="32"/>
      <c r="G56" s="59" t="s">
        <v>327</v>
      </c>
      <c r="H56" s="58" t="s">
        <v>348</v>
      </c>
      <c r="I56" s="59" t="s">
        <v>332</v>
      </c>
      <c r="J56" s="32"/>
      <c r="K56" s="59" t="s">
        <v>327</v>
      </c>
      <c r="L56" s="58">
        <v>13</v>
      </c>
      <c r="M56" s="32"/>
      <c r="N56" s="32"/>
      <c r="O56" s="59" t="s">
        <v>327</v>
      </c>
      <c r="P56" s="58" t="s">
        <v>339</v>
      </c>
      <c r="Q56" s="59" t="s">
        <v>332</v>
      </c>
      <c r="R56" s="32"/>
      <c r="S56" s="59" t="s">
        <v>327</v>
      </c>
      <c r="T56" s="57">
        <v>283190</v>
      </c>
      <c r="U56" s="32"/>
      <c r="V56" s="32"/>
      <c r="W56" s="59" t="s">
        <v>327</v>
      </c>
      <c r="X56" s="58" t="s">
        <v>331</v>
      </c>
      <c r="Y56" s="59" t="s">
        <v>332</v>
      </c>
    </row>
    <row r="57" spans="1:25">
      <c r="A57" s="12"/>
      <c r="B57" s="56"/>
      <c r="C57" s="59"/>
      <c r="D57" s="57"/>
      <c r="E57" s="32"/>
      <c r="F57" s="32"/>
      <c r="G57" s="59"/>
      <c r="H57" s="58"/>
      <c r="I57" s="59"/>
      <c r="J57" s="32"/>
      <c r="K57" s="59"/>
      <c r="L57" s="58"/>
      <c r="M57" s="32"/>
      <c r="N57" s="32"/>
      <c r="O57" s="59"/>
      <c r="P57" s="58"/>
      <c r="Q57" s="59"/>
      <c r="R57" s="32"/>
      <c r="S57" s="59"/>
      <c r="T57" s="57"/>
      <c r="U57" s="32"/>
      <c r="V57" s="32"/>
      <c r="W57" s="59"/>
      <c r="X57" s="58"/>
      <c r="Y57" s="59"/>
    </row>
    <row r="58" spans="1:25" ht="22.5" customHeight="1">
      <c r="A58" s="12"/>
      <c r="B58" s="53" t="s">
        <v>333</v>
      </c>
      <c r="C58" s="54">
        <v>876225</v>
      </c>
      <c r="D58" s="54"/>
      <c r="E58" s="50"/>
      <c r="F58" s="50"/>
      <c r="G58" s="55" t="s">
        <v>349</v>
      </c>
      <c r="H58" s="55"/>
      <c r="I58" s="43" t="s">
        <v>332</v>
      </c>
      <c r="J58" s="50"/>
      <c r="K58" s="54">
        <v>40740</v>
      </c>
      <c r="L58" s="54"/>
      <c r="M58" s="50"/>
      <c r="N58" s="50"/>
      <c r="O58" s="55" t="s">
        <v>350</v>
      </c>
      <c r="P58" s="55"/>
      <c r="Q58" s="43" t="s">
        <v>332</v>
      </c>
      <c r="R58" s="50"/>
      <c r="S58" s="54">
        <v>916965</v>
      </c>
      <c r="T58" s="54"/>
      <c r="U58" s="50"/>
      <c r="V58" s="50"/>
      <c r="W58" s="55" t="s">
        <v>334</v>
      </c>
      <c r="X58" s="55"/>
      <c r="Y58" s="43" t="s">
        <v>332</v>
      </c>
    </row>
    <row r="59" spans="1:25" ht="15.75" thickBot="1">
      <c r="A59" s="12"/>
      <c r="B59" s="53"/>
      <c r="C59" s="76"/>
      <c r="D59" s="76"/>
      <c r="E59" s="61"/>
      <c r="F59" s="50"/>
      <c r="G59" s="60"/>
      <c r="H59" s="60"/>
      <c r="I59" s="77"/>
      <c r="J59" s="50"/>
      <c r="K59" s="76"/>
      <c r="L59" s="76"/>
      <c r="M59" s="61"/>
      <c r="N59" s="50"/>
      <c r="O59" s="60"/>
      <c r="P59" s="60"/>
      <c r="Q59" s="77"/>
      <c r="R59" s="50"/>
      <c r="S59" s="76"/>
      <c r="T59" s="76"/>
      <c r="U59" s="61"/>
      <c r="V59" s="50"/>
      <c r="W59" s="60"/>
      <c r="X59" s="60"/>
      <c r="Y59" s="77"/>
    </row>
    <row r="60" spans="1:25">
      <c r="A60" s="12"/>
      <c r="B60" s="59" t="s">
        <v>158</v>
      </c>
      <c r="C60" s="62" t="s">
        <v>327</v>
      </c>
      <c r="D60" s="64">
        <v>1159402</v>
      </c>
      <c r="E60" s="42"/>
      <c r="F60" s="32"/>
      <c r="G60" s="62" t="s">
        <v>327</v>
      </c>
      <c r="H60" s="67" t="s">
        <v>351</v>
      </c>
      <c r="I60" s="62" t="s">
        <v>332</v>
      </c>
      <c r="J60" s="32"/>
      <c r="K60" s="62" t="s">
        <v>327</v>
      </c>
      <c r="L60" s="64">
        <v>40753</v>
      </c>
      <c r="M60" s="42"/>
      <c r="N60" s="32"/>
      <c r="O60" s="62" t="s">
        <v>327</v>
      </c>
      <c r="P60" s="67" t="s">
        <v>352</v>
      </c>
      <c r="Q60" s="62" t="s">
        <v>332</v>
      </c>
      <c r="R60" s="32"/>
      <c r="S60" s="62" t="s">
        <v>327</v>
      </c>
      <c r="T60" s="64">
        <v>1200155</v>
      </c>
      <c r="U60" s="42"/>
      <c r="V60" s="32"/>
      <c r="W60" s="62" t="s">
        <v>327</v>
      </c>
      <c r="X60" s="67" t="s">
        <v>336</v>
      </c>
      <c r="Y60" s="62" t="s">
        <v>332</v>
      </c>
    </row>
    <row r="61" spans="1:25" ht="15.75" thickBot="1">
      <c r="A61" s="12"/>
      <c r="B61" s="59"/>
      <c r="C61" s="63"/>
      <c r="D61" s="65"/>
      <c r="E61" s="66"/>
      <c r="F61" s="32"/>
      <c r="G61" s="63"/>
      <c r="H61" s="68"/>
      <c r="I61" s="63"/>
      <c r="J61" s="32"/>
      <c r="K61" s="63"/>
      <c r="L61" s="65"/>
      <c r="M61" s="66"/>
      <c r="N61" s="32"/>
      <c r="O61" s="63"/>
      <c r="P61" s="68"/>
      <c r="Q61" s="63"/>
      <c r="R61" s="32"/>
      <c r="S61" s="63"/>
      <c r="T61" s="65"/>
      <c r="U61" s="66"/>
      <c r="V61" s="32"/>
      <c r="W61" s="63"/>
      <c r="X61" s="68"/>
      <c r="Y61" s="63"/>
    </row>
    <row r="62" spans="1:25" ht="15.75" thickTop="1">
      <c r="A62" s="12"/>
      <c r="B62" s="33"/>
      <c r="C62" s="33"/>
      <c r="D62" s="33"/>
      <c r="E62" s="33"/>
      <c r="F62" s="33"/>
      <c r="G62" s="33"/>
      <c r="H62" s="33"/>
      <c r="I62" s="33"/>
      <c r="J62" s="33"/>
      <c r="K62" s="33"/>
      <c r="L62" s="33"/>
      <c r="M62" s="33"/>
      <c r="N62" s="33"/>
      <c r="O62" s="33"/>
      <c r="P62" s="33"/>
      <c r="Q62" s="33"/>
      <c r="R62" s="33"/>
      <c r="S62" s="33"/>
      <c r="T62" s="33"/>
      <c r="U62" s="33"/>
      <c r="V62" s="33"/>
      <c r="W62" s="33"/>
      <c r="X62" s="33"/>
      <c r="Y62" s="33"/>
    </row>
    <row r="63" spans="1:25">
      <c r="A63" s="12"/>
      <c r="B63" s="26"/>
      <c r="C63" s="26"/>
      <c r="D63" s="26"/>
      <c r="E63" s="26"/>
      <c r="F63" s="26"/>
      <c r="G63" s="26"/>
      <c r="H63" s="26"/>
      <c r="I63" s="26"/>
      <c r="J63" s="26"/>
      <c r="K63" s="26"/>
      <c r="L63" s="26"/>
      <c r="M63" s="26"/>
      <c r="N63" s="26"/>
      <c r="O63" s="26"/>
      <c r="P63" s="26"/>
      <c r="Q63" s="26"/>
      <c r="R63" s="26"/>
      <c r="S63" s="26"/>
      <c r="T63" s="26"/>
      <c r="U63" s="26"/>
      <c r="V63" s="26"/>
      <c r="W63" s="26"/>
      <c r="X63" s="26"/>
      <c r="Y63" s="26"/>
    </row>
    <row r="64" spans="1:25">
      <c r="A64" s="12"/>
      <c r="B64" s="19"/>
      <c r="C64" s="19"/>
      <c r="D64" s="19"/>
      <c r="E64" s="19"/>
      <c r="F64" s="19"/>
      <c r="G64" s="19"/>
      <c r="H64" s="19"/>
      <c r="I64" s="19"/>
      <c r="J64" s="19"/>
      <c r="K64" s="19"/>
      <c r="L64" s="19"/>
      <c r="M64" s="19"/>
      <c r="N64" s="19"/>
      <c r="O64" s="19"/>
      <c r="P64" s="19"/>
      <c r="Q64" s="19"/>
      <c r="R64" s="19"/>
      <c r="S64" s="19"/>
      <c r="T64" s="19"/>
      <c r="U64" s="19"/>
      <c r="V64" s="19"/>
      <c r="W64" s="19"/>
      <c r="X64" s="19"/>
      <c r="Y64" s="19"/>
    </row>
    <row r="65" spans="1:25" ht="15.75" thickBot="1">
      <c r="A65" s="12"/>
      <c r="B65" s="21"/>
      <c r="C65" s="28" t="s">
        <v>337</v>
      </c>
      <c r="D65" s="28"/>
      <c r="E65" s="28"/>
      <c r="F65" s="28"/>
      <c r="G65" s="28"/>
      <c r="H65" s="28"/>
      <c r="I65" s="28"/>
      <c r="J65" s="28"/>
      <c r="K65" s="28"/>
      <c r="L65" s="28"/>
      <c r="M65" s="28"/>
      <c r="N65" s="28"/>
      <c r="O65" s="28"/>
      <c r="P65" s="28"/>
      <c r="Q65" s="28"/>
      <c r="R65" s="28"/>
      <c r="S65" s="28"/>
      <c r="T65" s="28"/>
      <c r="U65" s="28"/>
      <c r="V65" s="28"/>
      <c r="W65" s="28"/>
      <c r="X65" s="28"/>
      <c r="Y65" s="28"/>
    </row>
    <row r="66" spans="1:25" ht="15.75" thickBot="1">
      <c r="A66" s="12"/>
      <c r="B66" s="21"/>
      <c r="C66" s="75" t="s">
        <v>344</v>
      </c>
      <c r="D66" s="75"/>
      <c r="E66" s="75"/>
      <c r="F66" s="75"/>
      <c r="G66" s="75"/>
      <c r="H66" s="75"/>
      <c r="I66" s="75"/>
      <c r="J66" s="11"/>
      <c r="K66" s="75" t="s">
        <v>345</v>
      </c>
      <c r="L66" s="75"/>
      <c r="M66" s="75"/>
      <c r="N66" s="75"/>
      <c r="O66" s="75"/>
      <c r="P66" s="75"/>
      <c r="Q66" s="75"/>
      <c r="R66" s="11"/>
      <c r="S66" s="75" t="s">
        <v>158</v>
      </c>
      <c r="T66" s="75"/>
      <c r="U66" s="75"/>
      <c r="V66" s="75"/>
      <c r="W66" s="75"/>
      <c r="X66" s="75"/>
      <c r="Y66" s="75"/>
    </row>
    <row r="67" spans="1:25">
      <c r="A67" s="12"/>
      <c r="B67" s="29"/>
      <c r="C67" s="40" t="s">
        <v>346</v>
      </c>
      <c r="D67" s="40"/>
      <c r="E67" s="40"/>
      <c r="F67" s="42"/>
      <c r="G67" s="40" t="s">
        <v>322</v>
      </c>
      <c r="H67" s="40"/>
      <c r="I67" s="40"/>
      <c r="J67" s="32"/>
      <c r="K67" s="40" t="s">
        <v>346</v>
      </c>
      <c r="L67" s="40"/>
      <c r="M67" s="40"/>
      <c r="N67" s="42"/>
      <c r="O67" s="40" t="s">
        <v>322</v>
      </c>
      <c r="P67" s="40"/>
      <c r="Q67" s="40"/>
      <c r="R67" s="32"/>
      <c r="S67" s="40" t="s">
        <v>346</v>
      </c>
      <c r="T67" s="40"/>
      <c r="U67" s="40"/>
      <c r="V67" s="42"/>
      <c r="W67" s="40" t="s">
        <v>322</v>
      </c>
      <c r="X67" s="40"/>
      <c r="Y67" s="40"/>
    </row>
    <row r="68" spans="1:25" ht="15.75" thickBot="1">
      <c r="A68" s="12"/>
      <c r="B68" s="29"/>
      <c r="C68" s="28" t="s">
        <v>347</v>
      </c>
      <c r="D68" s="28"/>
      <c r="E68" s="28"/>
      <c r="F68" s="32"/>
      <c r="G68" s="28" t="s">
        <v>324</v>
      </c>
      <c r="H68" s="28"/>
      <c r="I68" s="28"/>
      <c r="J68" s="32"/>
      <c r="K68" s="28" t="s">
        <v>347</v>
      </c>
      <c r="L68" s="28"/>
      <c r="M68" s="28"/>
      <c r="N68" s="32"/>
      <c r="O68" s="28" t="s">
        <v>324</v>
      </c>
      <c r="P68" s="28"/>
      <c r="Q68" s="28"/>
      <c r="R68" s="32"/>
      <c r="S68" s="28" t="s">
        <v>347</v>
      </c>
      <c r="T68" s="28"/>
      <c r="U68" s="28"/>
      <c r="V68" s="32"/>
      <c r="W68" s="28" t="s">
        <v>324</v>
      </c>
      <c r="X68" s="28"/>
      <c r="Y68" s="28"/>
    </row>
    <row r="69" spans="1:25">
      <c r="A69" s="12"/>
      <c r="B69" s="78" t="s">
        <v>329</v>
      </c>
      <c r="C69" s="48"/>
      <c r="D69" s="48"/>
      <c r="E69" s="48"/>
      <c r="F69" s="37"/>
      <c r="G69" s="48"/>
      <c r="H69" s="48"/>
      <c r="I69" s="48"/>
      <c r="J69" s="37"/>
      <c r="K69" s="48"/>
      <c r="L69" s="48"/>
      <c r="M69" s="48"/>
      <c r="N69" s="37"/>
      <c r="O69" s="48"/>
      <c r="P69" s="48"/>
      <c r="Q69" s="48"/>
      <c r="R69" s="37"/>
      <c r="S69" s="48"/>
      <c r="T69" s="48"/>
      <c r="U69" s="48"/>
      <c r="V69" s="37"/>
      <c r="W69" s="48"/>
      <c r="X69" s="48"/>
      <c r="Y69" s="48"/>
    </row>
    <row r="70" spans="1:25" ht="36" customHeight="1">
      <c r="A70" s="12"/>
      <c r="B70" s="82" t="s">
        <v>330</v>
      </c>
      <c r="C70" s="59" t="s">
        <v>327</v>
      </c>
      <c r="D70" s="58">
        <v>17</v>
      </c>
      <c r="E70" s="32"/>
      <c r="F70" s="32"/>
      <c r="G70" s="59" t="s">
        <v>327</v>
      </c>
      <c r="H70" s="58" t="s">
        <v>328</v>
      </c>
      <c r="I70" s="32"/>
      <c r="J70" s="32"/>
      <c r="K70" s="59" t="s">
        <v>327</v>
      </c>
      <c r="L70" s="58">
        <v>8</v>
      </c>
      <c r="M70" s="32"/>
      <c r="N70" s="32"/>
      <c r="O70" s="59" t="s">
        <v>327</v>
      </c>
      <c r="P70" s="58" t="s">
        <v>339</v>
      </c>
      <c r="Q70" s="59" t="s">
        <v>332</v>
      </c>
      <c r="R70" s="32"/>
      <c r="S70" s="59" t="s">
        <v>327</v>
      </c>
      <c r="T70" s="58">
        <v>25</v>
      </c>
      <c r="U70" s="32"/>
      <c r="V70" s="32"/>
      <c r="W70" s="59" t="s">
        <v>327</v>
      </c>
      <c r="X70" s="58" t="s">
        <v>339</v>
      </c>
      <c r="Y70" s="59" t="s">
        <v>332</v>
      </c>
    </row>
    <row r="71" spans="1:25">
      <c r="A71" s="12"/>
      <c r="B71" s="82"/>
      <c r="C71" s="59"/>
      <c r="D71" s="58"/>
      <c r="E71" s="32"/>
      <c r="F71" s="32"/>
      <c r="G71" s="59"/>
      <c r="H71" s="58"/>
      <c r="I71" s="32"/>
      <c r="J71" s="32"/>
      <c r="K71" s="59"/>
      <c r="L71" s="58"/>
      <c r="M71" s="32"/>
      <c r="N71" s="32"/>
      <c r="O71" s="59"/>
      <c r="P71" s="58"/>
      <c r="Q71" s="59"/>
      <c r="R71" s="32"/>
      <c r="S71" s="59"/>
      <c r="T71" s="58"/>
      <c r="U71" s="32"/>
      <c r="V71" s="32"/>
      <c r="W71" s="59"/>
      <c r="X71" s="58"/>
      <c r="Y71" s="59"/>
    </row>
    <row r="72" spans="1:25" ht="22.5" customHeight="1">
      <c r="A72" s="12"/>
      <c r="B72" s="83" t="s">
        <v>333</v>
      </c>
      <c r="C72" s="54">
        <v>130686</v>
      </c>
      <c r="D72" s="54"/>
      <c r="E72" s="50"/>
      <c r="F72" s="50"/>
      <c r="G72" s="55" t="s">
        <v>340</v>
      </c>
      <c r="H72" s="55"/>
      <c r="I72" s="43" t="s">
        <v>332</v>
      </c>
      <c r="J72" s="50"/>
      <c r="K72" s="55" t="s">
        <v>328</v>
      </c>
      <c r="L72" s="55"/>
      <c r="M72" s="50"/>
      <c r="N72" s="50"/>
      <c r="O72" s="55" t="s">
        <v>328</v>
      </c>
      <c r="P72" s="55"/>
      <c r="Q72" s="50"/>
      <c r="R72" s="50"/>
      <c r="S72" s="54">
        <v>130686</v>
      </c>
      <c r="T72" s="54"/>
      <c r="U72" s="50"/>
      <c r="V72" s="50"/>
      <c r="W72" s="55" t="s">
        <v>340</v>
      </c>
      <c r="X72" s="55"/>
      <c r="Y72" s="43" t="s">
        <v>332</v>
      </c>
    </row>
    <row r="73" spans="1:25" ht="15.75" thickBot="1">
      <c r="A73" s="12"/>
      <c r="B73" s="83"/>
      <c r="C73" s="76"/>
      <c r="D73" s="76"/>
      <c r="E73" s="61"/>
      <c r="F73" s="50"/>
      <c r="G73" s="60"/>
      <c r="H73" s="60"/>
      <c r="I73" s="77"/>
      <c r="J73" s="50"/>
      <c r="K73" s="60"/>
      <c r="L73" s="60"/>
      <c r="M73" s="61"/>
      <c r="N73" s="50"/>
      <c r="O73" s="60"/>
      <c r="P73" s="60"/>
      <c r="Q73" s="61"/>
      <c r="R73" s="50"/>
      <c r="S73" s="76"/>
      <c r="T73" s="76"/>
      <c r="U73" s="61"/>
      <c r="V73" s="50"/>
      <c r="W73" s="60"/>
      <c r="X73" s="60"/>
      <c r="Y73" s="77"/>
    </row>
    <row r="74" spans="1:25">
      <c r="A74" s="12"/>
      <c r="B74" s="84" t="s">
        <v>158</v>
      </c>
      <c r="C74" s="62" t="s">
        <v>327</v>
      </c>
      <c r="D74" s="64">
        <v>130703</v>
      </c>
      <c r="E74" s="42"/>
      <c r="F74" s="32"/>
      <c r="G74" s="62" t="s">
        <v>327</v>
      </c>
      <c r="H74" s="67" t="s">
        <v>340</v>
      </c>
      <c r="I74" s="62" t="s">
        <v>332</v>
      </c>
      <c r="J74" s="32"/>
      <c r="K74" s="62" t="s">
        <v>327</v>
      </c>
      <c r="L74" s="67">
        <v>8</v>
      </c>
      <c r="M74" s="42"/>
      <c r="N74" s="32"/>
      <c r="O74" s="62" t="s">
        <v>327</v>
      </c>
      <c r="P74" s="67" t="s">
        <v>339</v>
      </c>
      <c r="Q74" s="62" t="s">
        <v>332</v>
      </c>
      <c r="R74" s="32"/>
      <c r="S74" s="62" t="s">
        <v>327</v>
      </c>
      <c r="T74" s="64">
        <v>130711</v>
      </c>
      <c r="U74" s="42"/>
      <c r="V74" s="32"/>
      <c r="W74" s="62" t="s">
        <v>327</v>
      </c>
      <c r="X74" s="67" t="s">
        <v>341</v>
      </c>
      <c r="Y74" s="62" t="s">
        <v>332</v>
      </c>
    </row>
    <row r="75" spans="1:25" ht="15.75" thickBot="1">
      <c r="A75" s="12"/>
      <c r="B75" s="84"/>
      <c r="C75" s="63"/>
      <c r="D75" s="65"/>
      <c r="E75" s="66"/>
      <c r="F75" s="32"/>
      <c r="G75" s="63"/>
      <c r="H75" s="68"/>
      <c r="I75" s="63"/>
      <c r="J75" s="32"/>
      <c r="K75" s="63"/>
      <c r="L75" s="68"/>
      <c r="M75" s="66"/>
      <c r="N75" s="32"/>
      <c r="O75" s="63"/>
      <c r="P75" s="68"/>
      <c r="Q75" s="63"/>
      <c r="R75" s="32"/>
      <c r="S75" s="63"/>
      <c r="T75" s="65"/>
      <c r="U75" s="66"/>
      <c r="V75" s="32"/>
      <c r="W75" s="63"/>
      <c r="X75" s="68"/>
      <c r="Y75" s="63"/>
    </row>
    <row r="76" spans="1:25" ht="25.5" customHeight="1" thickTop="1">
      <c r="A76" s="12"/>
      <c r="B76" s="32" t="s">
        <v>353</v>
      </c>
      <c r="C76" s="32"/>
      <c r="D76" s="32"/>
      <c r="E76" s="32"/>
      <c r="F76" s="32"/>
      <c r="G76" s="32"/>
      <c r="H76" s="32"/>
      <c r="I76" s="32"/>
      <c r="J76" s="32"/>
      <c r="K76" s="32"/>
      <c r="L76" s="32"/>
      <c r="M76" s="32"/>
      <c r="N76" s="32"/>
      <c r="O76" s="32"/>
      <c r="P76" s="32"/>
      <c r="Q76" s="32"/>
      <c r="R76" s="32"/>
      <c r="S76" s="32"/>
      <c r="T76" s="32"/>
      <c r="U76" s="32"/>
      <c r="V76" s="32"/>
      <c r="W76" s="32"/>
      <c r="X76" s="32"/>
      <c r="Y76" s="32"/>
    </row>
    <row r="77" spans="1:25" ht="25.5" customHeight="1">
      <c r="A77" s="12"/>
      <c r="B77" s="32" t="s">
        <v>354</v>
      </c>
      <c r="C77" s="32"/>
      <c r="D77" s="32"/>
      <c r="E77" s="32"/>
      <c r="F77" s="32"/>
      <c r="G77" s="32"/>
      <c r="H77" s="32"/>
      <c r="I77" s="32"/>
      <c r="J77" s="32"/>
      <c r="K77" s="32"/>
      <c r="L77" s="32"/>
      <c r="M77" s="32"/>
      <c r="N77" s="32"/>
      <c r="O77" s="32"/>
      <c r="P77" s="32"/>
      <c r="Q77" s="32"/>
      <c r="R77" s="32"/>
      <c r="S77" s="32"/>
      <c r="T77" s="32"/>
      <c r="U77" s="32"/>
      <c r="V77" s="32"/>
      <c r="W77" s="32"/>
      <c r="X77" s="32"/>
      <c r="Y77" s="32"/>
    </row>
    <row r="78" spans="1:25">
      <c r="A78" s="12"/>
      <c r="B78" s="30"/>
      <c r="C78" s="30"/>
      <c r="D78" s="30"/>
      <c r="E78" s="30"/>
      <c r="F78" s="30"/>
      <c r="G78" s="30"/>
      <c r="H78" s="30"/>
      <c r="I78" s="30"/>
      <c r="J78" s="30"/>
      <c r="K78" s="30"/>
      <c r="L78" s="30"/>
      <c r="M78" s="30"/>
      <c r="N78" s="30"/>
      <c r="O78" s="30"/>
      <c r="P78" s="30"/>
      <c r="Q78" s="30"/>
      <c r="R78" s="30"/>
      <c r="S78" s="30"/>
      <c r="T78" s="30"/>
      <c r="U78" s="30"/>
      <c r="V78" s="30"/>
      <c r="W78" s="30"/>
      <c r="X78" s="30"/>
      <c r="Y78" s="30"/>
    </row>
    <row r="79" spans="1:25">
      <c r="A79" s="12"/>
      <c r="B79" s="32" t="s">
        <v>355</v>
      </c>
      <c r="C79" s="32"/>
      <c r="D79" s="32"/>
      <c r="E79" s="32"/>
      <c r="F79" s="32"/>
      <c r="G79" s="32"/>
      <c r="H79" s="32"/>
      <c r="I79" s="32"/>
      <c r="J79" s="32"/>
      <c r="K79" s="32"/>
      <c r="L79" s="32"/>
      <c r="M79" s="32"/>
      <c r="N79" s="32"/>
      <c r="O79" s="32"/>
      <c r="P79" s="32"/>
      <c r="Q79" s="32"/>
      <c r="R79" s="32"/>
      <c r="S79" s="32"/>
      <c r="T79" s="32"/>
      <c r="U79" s="32"/>
      <c r="V79" s="32"/>
      <c r="W79" s="32"/>
      <c r="X79" s="32"/>
      <c r="Y79" s="32"/>
    </row>
    <row r="80" spans="1:25">
      <c r="A80" s="12"/>
      <c r="B80" s="26"/>
      <c r="C80" s="26"/>
      <c r="D80" s="26"/>
      <c r="E80" s="26"/>
      <c r="F80" s="26"/>
      <c r="G80" s="26"/>
      <c r="H80" s="26"/>
      <c r="I80" s="26"/>
    </row>
    <row r="81" spans="1:25">
      <c r="A81" s="12"/>
      <c r="B81" s="19"/>
      <c r="C81" s="19"/>
      <c r="D81" s="19"/>
      <c r="E81" s="19"/>
      <c r="F81" s="19"/>
      <c r="G81" s="19"/>
      <c r="H81" s="19"/>
      <c r="I81" s="19"/>
    </row>
    <row r="82" spans="1:25">
      <c r="A82" s="12"/>
      <c r="B82" s="32"/>
      <c r="C82" s="27" t="s">
        <v>319</v>
      </c>
      <c r="D82" s="27"/>
      <c r="E82" s="27"/>
      <c r="F82" s="32"/>
      <c r="G82" s="27" t="s">
        <v>325</v>
      </c>
      <c r="H82" s="27"/>
      <c r="I82" s="27"/>
    </row>
    <row r="83" spans="1:25" ht="15.75" thickBot="1">
      <c r="A83" s="12"/>
      <c r="B83" s="32"/>
      <c r="C83" s="28" t="s">
        <v>320</v>
      </c>
      <c r="D83" s="28"/>
      <c r="E83" s="28"/>
      <c r="F83" s="32"/>
      <c r="G83" s="28"/>
      <c r="H83" s="28"/>
      <c r="I83" s="28"/>
    </row>
    <row r="84" spans="1:25">
      <c r="A84" s="12"/>
      <c r="B84" s="43" t="s">
        <v>356</v>
      </c>
      <c r="C84" s="44" t="s">
        <v>327</v>
      </c>
      <c r="D84" s="51">
        <v>953</v>
      </c>
      <c r="E84" s="48"/>
      <c r="F84" s="50"/>
      <c r="G84" s="44" t="s">
        <v>327</v>
      </c>
      <c r="H84" s="51">
        <v>953</v>
      </c>
      <c r="I84" s="48"/>
    </row>
    <row r="85" spans="1:25">
      <c r="A85" s="12"/>
      <c r="B85" s="43"/>
      <c r="C85" s="45"/>
      <c r="D85" s="52"/>
      <c r="E85" s="49"/>
      <c r="F85" s="50"/>
      <c r="G85" s="45"/>
      <c r="H85" s="52"/>
      <c r="I85" s="49"/>
    </row>
    <row r="86" spans="1:25">
      <c r="A86" s="12"/>
      <c r="B86" s="59" t="s">
        <v>357</v>
      </c>
      <c r="C86" s="57">
        <v>3589</v>
      </c>
      <c r="D86" s="57"/>
      <c r="E86" s="32"/>
      <c r="F86" s="32"/>
      <c r="G86" s="57">
        <v>3592</v>
      </c>
      <c r="H86" s="57"/>
      <c r="I86" s="32"/>
    </row>
    <row r="87" spans="1:25">
      <c r="A87" s="12"/>
      <c r="B87" s="59"/>
      <c r="C87" s="57"/>
      <c r="D87" s="57"/>
      <c r="E87" s="32"/>
      <c r="F87" s="32"/>
      <c r="G87" s="57"/>
      <c r="H87" s="57"/>
      <c r="I87" s="32"/>
    </row>
    <row r="88" spans="1:25">
      <c r="A88" s="12"/>
      <c r="B88" s="43" t="s">
        <v>358</v>
      </c>
      <c r="C88" s="54">
        <v>196120</v>
      </c>
      <c r="D88" s="54"/>
      <c r="E88" s="50"/>
      <c r="F88" s="50"/>
      <c r="G88" s="54">
        <v>194895</v>
      </c>
      <c r="H88" s="54"/>
      <c r="I88" s="50"/>
    </row>
    <row r="89" spans="1:25">
      <c r="A89" s="12"/>
      <c r="B89" s="43"/>
      <c r="C89" s="54"/>
      <c r="D89" s="54"/>
      <c r="E89" s="50"/>
      <c r="F89" s="50"/>
      <c r="G89" s="54"/>
      <c r="H89" s="54"/>
      <c r="I89" s="50"/>
    </row>
    <row r="90" spans="1:25">
      <c r="A90" s="12"/>
      <c r="B90" s="59" t="s">
        <v>359</v>
      </c>
      <c r="C90" s="57">
        <v>1615191</v>
      </c>
      <c r="D90" s="57"/>
      <c r="E90" s="32"/>
      <c r="F90" s="32"/>
      <c r="G90" s="57">
        <v>1585669</v>
      </c>
      <c r="H90" s="57"/>
      <c r="I90" s="32"/>
    </row>
    <row r="91" spans="1:25">
      <c r="A91" s="12"/>
      <c r="B91" s="59"/>
      <c r="C91" s="57"/>
      <c r="D91" s="57"/>
      <c r="E91" s="32"/>
      <c r="F91" s="32"/>
      <c r="G91" s="57"/>
      <c r="H91" s="57"/>
      <c r="I91" s="32"/>
    </row>
    <row r="92" spans="1:25">
      <c r="A92" s="12"/>
      <c r="B92" s="43" t="s">
        <v>335</v>
      </c>
      <c r="C92" s="55">
        <v>419</v>
      </c>
      <c r="D92" s="55"/>
      <c r="E92" s="50"/>
      <c r="F92" s="50"/>
      <c r="G92" s="55">
        <v>419</v>
      </c>
      <c r="H92" s="55"/>
      <c r="I92" s="50"/>
    </row>
    <row r="93" spans="1:25" ht="15.75" thickBot="1">
      <c r="A93" s="12"/>
      <c r="B93" s="43"/>
      <c r="C93" s="60"/>
      <c r="D93" s="60"/>
      <c r="E93" s="61"/>
      <c r="F93" s="50"/>
      <c r="G93" s="60"/>
      <c r="H93" s="60"/>
      <c r="I93" s="61"/>
    </row>
    <row r="94" spans="1:25">
      <c r="A94" s="12"/>
      <c r="B94" s="59" t="s">
        <v>360</v>
      </c>
      <c r="C94" s="62" t="s">
        <v>327</v>
      </c>
      <c r="D94" s="64">
        <v>1816272</v>
      </c>
      <c r="E94" s="42"/>
      <c r="F94" s="32"/>
      <c r="G94" s="62" t="s">
        <v>327</v>
      </c>
      <c r="H94" s="64">
        <v>1785528</v>
      </c>
      <c r="I94" s="42"/>
    </row>
    <row r="95" spans="1:25" ht="15.75" thickBot="1">
      <c r="A95" s="12"/>
      <c r="B95" s="59"/>
      <c r="C95" s="63"/>
      <c r="D95" s="65"/>
      <c r="E95" s="66"/>
      <c r="F95" s="32"/>
      <c r="G95" s="63"/>
      <c r="H95" s="65"/>
      <c r="I95" s="66"/>
    </row>
    <row r="96" spans="1:25" ht="15.75" thickTop="1">
      <c r="A96" s="12"/>
      <c r="B96" s="32" t="s">
        <v>361</v>
      </c>
      <c r="C96" s="32"/>
      <c r="D96" s="32"/>
      <c r="E96" s="32"/>
      <c r="F96" s="32"/>
      <c r="G96" s="32"/>
      <c r="H96" s="32"/>
      <c r="I96" s="32"/>
      <c r="J96" s="32"/>
      <c r="K96" s="32"/>
      <c r="L96" s="32"/>
      <c r="M96" s="32"/>
      <c r="N96" s="32"/>
      <c r="O96" s="32"/>
      <c r="P96" s="32"/>
      <c r="Q96" s="32"/>
      <c r="R96" s="32"/>
      <c r="S96" s="32"/>
      <c r="T96" s="32"/>
      <c r="U96" s="32"/>
      <c r="V96" s="32"/>
      <c r="W96" s="32"/>
      <c r="X96" s="32"/>
      <c r="Y96" s="32"/>
    </row>
    <row r="97" spans="1:25">
      <c r="A97" s="12"/>
      <c r="B97" s="34" t="s">
        <v>362</v>
      </c>
      <c r="C97" s="34"/>
      <c r="D97" s="34"/>
      <c r="E97" s="34"/>
      <c r="F97" s="34"/>
      <c r="G97" s="34"/>
      <c r="H97" s="34"/>
      <c r="I97" s="34"/>
      <c r="J97" s="34"/>
      <c r="K97" s="34"/>
      <c r="L97" s="34"/>
      <c r="M97" s="34"/>
      <c r="N97" s="34"/>
      <c r="O97" s="34"/>
      <c r="P97" s="34"/>
      <c r="Q97" s="34"/>
      <c r="R97" s="34"/>
      <c r="S97" s="34"/>
      <c r="T97" s="34"/>
      <c r="U97" s="34"/>
      <c r="V97" s="34"/>
      <c r="W97" s="34"/>
      <c r="X97" s="34"/>
      <c r="Y97" s="34"/>
    </row>
    <row r="98" spans="1:25">
      <c r="A98" s="12"/>
      <c r="B98" s="32" t="s">
        <v>363</v>
      </c>
      <c r="C98" s="32"/>
      <c r="D98" s="32"/>
      <c r="E98" s="32"/>
      <c r="F98" s="32"/>
      <c r="G98" s="32"/>
      <c r="H98" s="32"/>
      <c r="I98" s="32"/>
      <c r="J98" s="32"/>
      <c r="K98" s="32"/>
      <c r="L98" s="32"/>
      <c r="M98" s="32"/>
      <c r="N98" s="32"/>
      <c r="O98" s="32"/>
      <c r="P98" s="32"/>
      <c r="Q98" s="32"/>
      <c r="R98" s="32"/>
      <c r="S98" s="32"/>
      <c r="T98" s="32"/>
      <c r="U98" s="32"/>
      <c r="V98" s="32"/>
      <c r="W98" s="32"/>
      <c r="X98" s="32"/>
      <c r="Y98" s="32"/>
    </row>
    <row r="99" spans="1:25">
      <c r="A99" s="12"/>
      <c r="B99" s="26"/>
      <c r="C99" s="26"/>
      <c r="D99" s="26"/>
      <c r="E99" s="26"/>
      <c r="F99" s="26"/>
      <c r="G99" s="26"/>
      <c r="H99" s="26"/>
      <c r="I99" s="26"/>
      <c r="J99" s="26"/>
      <c r="K99" s="26"/>
      <c r="L99" s="26"/>
      <c r="M99" s="26"/>
      <c r="N99" s="26"/>
      <c r="O99" s="26"/>
      <c r="P99" s="26"/>
      <c r="Q99" s="26"/>
    </row>
    <row r="100" spans="1:25">
      <c r="A100" s="12"/>
      <c r="B100" s="19"/>
      <c r="C100" s="19"/>
      <c r="D100" s="19"/>
      <c r="E100" s="19"/>
      <c r="F100" s="19"/>
      <c r="G100" s="19"/>
      <c r="H100" s="19"/>
      <c r="I100" s="19"/>
      <c r="J100" s="19"/>
      <c r="K100" s="19"/>
      <c r="L100" s="19"/>
      <c r="M100" s="19"/>
      <c r="N100" s="19"/>
      <c r="O100" s="19"/>
      <c r="P100" s="19"/>
      <c r="Q100" s="19"/>
    </row>
    <row r="101" spans="1:25" ht="15.75" thickBot="1">
      <c r="A101" s="12"/>
      <c r="B101" s="21"/>
      <c r="C101" s="28" t="s">
        <v>318</v>
      </c>
      <c r="D101" s="28"/>
      <c r="E101" s="28"/>
      <c r="F101" s="28"/>
      <c r="G101" s="28"/>
      <c r="H101" s="28"/>
      <c r="I101" s="28"/>
      <c r="J101" s="28"/>
      <c r="K101" s="28"/>
      <c r="L101" s="28"/>
      <c r="M101" s="28"/>
      <c r="N101" s="28"/>
      <c r="O101" s="28"/>
      <c r="P101" s="28"/>
      <c r="Q101" s="28"/>
    </row>
    <row r="102" spans="1:25">
      <c r="A102" s="12"/>
      <c r="B102" s="29"/>
      <c r="C102" s="40" t="s">
        <v>319</v>
      </c>
      <c r="D102" s="40"/>
      <c r="E102" s="40"/>
      <c r="F102" s="42"/>
      <c r="G102" s="40" t="s">
        <v>321</v>
      </c>
      <c r="H102" s="40"/>
      <c r="I102" s="40"/>
      <c r="J102" s="42"/>
      <c r="K102" s="40" t="s">
        <v>321</v>
      </c>
      <c r="L102" s="40"/>
      <c r="M102" s="40"/>
      <c r="N102" s="42"/>
      <c r="O102" s="40" t="s">
        <v>364</v>
      </c>
      <c r="P102" s="40"/>
      <c r="Q102" s="40"/>
    </row>
    <row r="103" spans="1:25">
      <c r="A103" s="12"/>
      <c r="B103" s="29"/>
      <c r="C103" s="27" t="s">
        <v>320</v>
      </c>
      <c r="D103" s="27"/>
      <c r="E103" s="27"/>
      <c r="F103" s="32"/>
      <c r="G103" s="27" t="s">
        <v>322</v>
      </c>
      <c r="H103" s="27"/>
      <c r="I103" s="27"/>
      <c r="J103" s="32"/>
      <c r="K103" s="27" t="s">
        <v>322</v>
      </c>
      <c r="L103" s="27"/>
      <c r="M103" s="27"/>
      <c r="N103" s="32"/>
      <c r="O103" s="27"/>
      <c r="P103" s="27"/>
      <c r="Q103" s="27"/>
    </row>
    <row r="104" spans="1:25" ht="15.75" thickBot="1">
      <c r="A104" s="12"/>
      <c r="B104" s="29"/>
      <c r="C104" s="41"/>
      <c r="D104" s="41"/>
      <c r="E104" s="41"/>
      <c r="F104" s="32"/>
      <c r="G104" s="28" t="s">
        <v>323</v>
      </c>
      <c r="H104" s="28"/>
      <c r="I104" s="28"/>
      <c r="J104" s="32"/>
      <c r="K104" s="28" t="s">
        <v>324</v>
      </c>
      <c r="L104" s="28"/>
      <c r="M104" s="28"/>
      <c r="N104" s="32"/>
      <c r="O104" s="28"/>
      <c r="P104" s="28"/>
      <c r="Q104" s="28"/>
    </row>
    <row r="105" spans="1:25">
      <c r="A105" s="12"/>
      <c r="B105" s="78" t="s">
        <v>329</v>
      </c>
      <c r="C105" s="48"/>
      <c r="D105" s="48"/>
      <c r="E105" s="48"/>
      <c r="F105" s="37"/>
      <c r="G105" s="48"/>
      <c r="H105" s="48"/>
      <c r="I105" s="48"/>
      <c r="J105" s="37"/>
      <c r="K105" s="48"/>
      <c r="L105" s="48"/>
      <c r="M105" s="48"/>
      <c r="N105" s="37"/>
      <c r="O105" s="48"/>
      <c r="P105" s="48"/>
      <c r="Q105" s="48"/>
    </row>
    <row r="106" spans="1:25" ht="36" customHeight="1">
      <c r="A106" s="12"/>
      <c r="B106" s="82" t="s">
        <v>330</v>
      </c>
      <c r="C106" s="59" t="s">
        <v>327</v>
      </c>
      <c r="D106" s="57">
        <v>513090</v>
      </c>
      <c r="E106" s="32"/>
      <c r="F106" s="32"/>
      <c r="G106" s="59" t="s">
        <v>327</v>
      </c>
      <c r="H106" s="58">
        <v>175</v>
      </c>
      <c r="I106" s="32"/>
      <c r="J106" s="32"/>
      <c r="K106" s="59" t="s">
        <v>327</v>
      </c>
      <c r="L106" s="58" t="s">
        <v>365</v>
      </c>
      <c r="M106" s="59" t="s">
        <v>332</v>
      </c>
      <c r="N106" s="32"/>
      <c r="O106" s="59" t="s">
        <v>327</v>
      </c>
      <c r="P106" s="57">
        <v>511489</v>
      </c>
      <c r="Q106" s="32"/>
    </row>
    <row r="107" spans="1:25">
      <c r="A107" s="12"/>
      <c r="B107" s="82"/>
      <c r="C107" s="59"/>
      <c r="D107" s="57"/>
      <c r="E107" s="32"/>
      <c r="F107" s="32"/>
      <c r="G107" s="59"/>
      <c r="H107" s="58"/>
      <c r="I107" s="32"/>
      <c r="J107" s="32"/>
      <c r="K107" s="59"/>
      <c r="L107" s="58"/>
      <c r="M107" s="59"/>
      <c r="N107" s="32"/>
      <c r="O107" s="59"/>
      <c r="P107" s="57"/>
      <c r="Q107" s="32"/>
    </row>
    <row r="108" spans="1:25" ht="22.5" customHeight="1">
      <c r="A108" s="12"/>
      <c r="B108" s="83" t="s">
        <v>333</v>
      </c>
      <c r="C108" s="54">
        <v>128817</v>
      </c>
      <c r="D108" s="54"/>
      <c r="E108" s="50"/>
      <c r="F108" s="50"/>
      <c r="G108" s="55">
        <v>104</v>
      </c>
      <c r="H108" s="55"/>
      <c r="I108" s="50"/>
      <c r="J108" s="50"/>
      <c r="K108" s="55" t="s">
        <v>366</v>
      </c>
      <c r="L108" s="55"/>
      <c r="M108" s="43" t="s">
        <v>332</v>
      </c>
      <c r="N108" s="50"/>
      <c r="O108" s="54">
        <v>124916</v>
      </c>
      <c r="P108" s="54"/>
      <c r="Q108" s="50"/>
    </row>
    <row r="109" spans="1:25" ht="15.75" thickBot="1">
      <c r="A109" s="12"/>
      <c r="B109" s="83"/>
      <c r="C109" s="76"/>
      <c r="D109" s="76"/>
      <c r="E109" s="61"/>
      <c r="F109" s="50"/>
      <c r="G109" s="60"/>
      <c r="H109" s="60"/>
      <c r="I109" s="61"/>
      <c r="J109" s="50"/>
      <c r="K109" s="60"/>
      <c r="L109" s="60"/>
      <c r="M109" s="77"/>
      <c r="N109" s="50"/>
      <c r="O109" s="76"/>
      <c r="P109" s="76"/>
      <c r="Q109" s="61"/>
    </row>
    <row r="110" spans="1:25">
      <c r="A110" s="12"/>
      <c r="B110" s="84" t="s">
        <v>367</v>
      </c>
      <c r="C110" s="62" t="s">
        <v>327</v>
      </c>
      <c r="D110" s="64">
        <v>641907</v>
      </c>
      <c r="E110" s="42"/>
      <c r="F110" s="32"/>
      <c r="G110" s="62" t="s">
        <v>327</v>
      </c>
      <c r="H110" s="67">
        <v>279</v>
      </c>
      <c r="I110" s="42"/>
      <c r="J110" s="32"/>
      <c r="K110" s="62" t="s">
        <v>327</v>
      </c>
      <c r="L110" s="67" t="s">
        <v>368</v>
      </c>
      <c r="M110" s="62" t="s">
        <v>332</v>
      </c>
      <c r="N110" s="32"/>
      <c r="O110" s="62" t="s">
        <v>327</v>
      </c>
      <c r="P110" s="64">
        <v>636405</v>
      </c>
      <c r="Q110" s="42"/>
    </row>
    <row r="111" spans="1:25" ht="15.75" thickBot="1">
      <c r="A111" s="12"/>
      <c r="B111" s="84"/>
      <c r="C111" s="63"/>
      <c r="D111" s="65"/>
      <c r="E111" s="66"/>
      <c r="F111" s="32"/>
      <c r="G111" s="63"/>
      <c r="H111" s="68"/>
      <c r="I111" s="66"/>
      <c r="J111" s="32"/>
      <c r="K111" s="63"/>
      <c r="L111" s="68"/>
      <c r="M111" s="63"/>
      <c r="N111" s="32"/>
      <c r="O111" s="63"/>
      <c r="P111" s="65"/>
      <c r="Q111" s="66"/>
    </row>
    <row r="112" spans="1:25" ht="15.75" thickTop="1">
      <c r="A112" s="12"/>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row>
    <row r="113" spans="1:25">
      <c r="A113" s="12"/>
      <c r="B113" s="26"/>
      <c r="C113" s="26"/>
      <c r="D113" s="26"/>
      <c r="E113" s="26"/>
      <c r="F113" s="26"/>
      <c r="G113" s="26"/>
      <c r="H113" s="26"/>
      <c r="I113" s="26"/>
      <c r="J113" s="26"/>
      <c r="K113" s="26"/>
      <c r="L113" s="26"/>
      <c r="M113" s="26"/>
      <c r="N113" s="26"/>
      <c r="O113" s="26"/>
      <c r="P113" s="26"/>
      <c r="Q113" s="26"/>
    </row>
    <row r="114" spans="1:25">
      <c r="A114" s="12"/>
      <c r="B114" s="19"/>
      <c r="C114" s="19"/>
      <c r="D114" s="19"/>
      <c r="E114" s="19"/>
      <c r="F114" s="19"/>
      <c r="G114" s="19"/>
      <c r="H114" s="19"/>
      <c r="I114" s="19"/>
      <c r="J114" s="19"/>
      <c r="K114" s="19"/>
      <c r="L114" s="19"/>
      <c r="M114" s="19"/>
      <c r="N114" s="19"/>
      <c r="O114" s="19"/>
      <c r="P114" s="19"/>
      <c r="Q114" s="19"/>
    </row>
    <row r="115" spans="1:25" ht="15.75" thickBot="1">
      <c r="A115" s="12"/>
      <c r="B115" s="21"/>
      <c r="C115" s="28" t="s">
        <v>337</v>
      </c>
      <c r="D115" s="28"/>
      <c r="E115" s="28"/>
      <c r="F115" s="28"/>
      <c r="G115" s="28"/>
      <c r="H115" s="28"/>
      <c r="I115" s="28"/>
      <c r="J115" s="28"/>
      <c r="K115" s="28"/>
      <c r="L115" s="28"/>
      <c r="M115" s="28"/>
      <c r="N115" s="28"/>
      <c r="O115" s="28"/>
      <c r="P115" s="28"/>
      <c r="Q115" s="28"/>
    </row>
    <row r="116" spans="1:25">
      <c r="A116" s="12"/>
      <c r="B116" s="29"/>
      <c r="C116" s="40" t="s">
        <v>319</v>
      </c>
      <c r="D116" s="40"/>
      <c r="E116" s="40"/>
      <c r="F116" s="42"/>
      <c r="G116" s="40" t="s">
        <v>321</v>
      </c>
      <c r="H116" s="40"/>
      <c r="I116" s="40"/>
      <c r="J116" s="42"/>
      <c r="K116" s="40" t="s">
        <v>321</v>
      </c>
      <c r="L116" s="40"/>
      <c r="M116" s="40"/>
      <c r="N116" s="42"/>
      <c r="O116" s="40" t="s">
        <v>346</v>
      </c>
      <c r="P116" s="40"/>
      <c r="Q116" s="40"/>
    </row>
    <row r="117" spans="1:25">
      <c r="A117" s="12"/>
      <c r="B117" s="29"/>
      <c r="C117" s="27" t="s">
        <v>320</v>
      </c>
      <c r="D117" s="27"/>
      <c r="E117" s="27"/>
      <c r="F117" s="32"/>
      <c r="G117" s="27" t="s">
        <v>322</v>
      </c>
      <c r="H117" s="27"/>
      <c r="I117" s="27"/>
      <c r="J117" s="32"/>
      <c r="K117" s="27" t="s">
        <v>322</v>
      </c>
      <c r="L117" s="27"/>
      <c r="M117" s="27"/>
      <c r="N117" s="32"/>
      <c r="O117" s="27" t="s">
        <v>347</v>
      </c>
      <c r="P117" s="27"/>
      <c r="Q117" s="27"/>
    </row>
    <row r="118" spans="1:25" ht="15.75" thickBot="1">
      <c r="A118" s="12"/>
      <c r="B118" s="29"/>
      <c r="C118" s="41"/>
      <c r="D118" s="41"/>
      <c r="E118" s="41"/>
      <c r="F118" s="32"/>
      <c r="G118" s="28" t="s">
        <v>323</v>
      </c>
      <c r="H118" s="28"/>
      <c r="I118" s="28"/>
      <c r="J118" s="32"/>
      <c r="K118" s="28" t="s">
        <v>324</v>
      </c>
      <c r="L118" s="28"/>
      <c r="M118" s="28"/>
      <c r="N118" s="32"/>
      <c r="O118" s="41"/>
      <c r="P118" s="41"/>
      <c r="Q118" s="41"/>
    </row>
    <row r="119" spans="1:25">
      <c r="A119" s="12"/>
      <c r="B119" s="78" t="s">
        <v>329</v>
      </c>
      <c r="C119" s="48"/>
      <c r="D119" s="48"/>
      <c r="E119" s="48"/>
      <c r="F119" s="37"/>
      <c r="G119" s="48"/>
      <c r="H119" s="48"/>
      <c r="I119" s="48"/>
      <c r="J119" s="37"/>
      <c r="K119" s="48"/>
      <c r="L119" s="48"/>
      <c r="M119" s="48"/>
      <c r="N119" s="37"/>
      <c r="O119" s="48"/>
      <c r="P119" s="48"/>
      <c r="Q119" s="48"/>
    </row>
    <row r="120" spans="1:25" ht="35.25" customHeight="1">
      <c r="A120" s="12"/>
      <c r="B120" s="82" t="s">
        <v>330</v>
      </c>
      <c r="C120" s="59" t="s">
        <v>327</v>
      </c>
      <c r="D120" s="57">
        <v>577486</v>
      </c>
      <c r="E120" s="32"/>
      <c r="F120" s="32"/>
      <c r="G120" s="59" t="s">
        <v>327</v>
      </c>
      <c r="H120" s="57">
        <v>7065</v>
      </c>
      <c r="I120" s="32"/>
      <c r="J120" s="32"/>
      <c r="K120" s="59" t="s">
        <v>327</v>
      </c>
      <c r="L120" s="58" t="s">
        <v>328</v>
      </c>
      <c r="M120" s="32"/>
      <c r="N120" s="32"/>
      <c r="O120" s="59" t="s">
        <v>327</v>
      </c>
      <c r="P120" s="57">
        <v>584551</v>
      </c>
      <c r="Q120" s="32"/>
    </row>
    <row r="121" spans="1:25" ht="15.75" thickBot="1">
      <c r="A121" s="12"/>
      <c r="B121" s="82"/>
      <c r="C121" s="86"/>
      <c r="D121" s="87"/>
      <c r="E121" s="70"/>
      <c r="F121" s="32"/>
      <c r="G121" s="86"/>
      <c r="H121" s="87"/>
      <c r="I121" s="70"/>
      <c r="J121" s="32"/>
      <c r="K121" s="86"/>
      <c r="L121" s="69"/>
      <c r="M121" s="70"/>
      <c r="N121" s="32"/>
      <c r="O121" s="86"/>
      <c r="P121" s="87"/>
      <c r="Q121" s="70"/>
    </row>
    <row r="122" spans="1:25">
      <c r="A122" s="12"/>
      <c r="B122" s="88" t="s">
        <v>367</v>
      </c>
      <c r="C122" s="44" t="s">
        <v>327</v>
      </c>
      <c r="D122" s="46">
        <v>577486</v>
      </c>
      <c r="E122" s="48"/>
      <c r="F122" s="50"/>
      <c r="G122" s="44" t="s">
        <v>327</v>
      </c>
      <c r="H122" s="46">
        <v>7065</v>
      </c>
      <c r="I122" s="48"/>
      <c r="J122" s="50"/>
      <c r="K122" s="44" t="s">
        <v>327</v>
      </c>
      <c r="L122" s="51" t="s">
        <v>328</v>
      </c>
      <c r="M122" s="48"/>
      <c r="N122" s="50"/>
      <c r="O122" s="44" t="s">
        <v>327</v>
      </c>
      <c r="P122" s="46">
        <v>584551</v>
      </c>
      <c r="Q122" s="48"/>
    </row>
    <row r="123" spans="1:25" ht="15.75" thickBot="1">
      <c r="A123" s="12"/>
      <c r="B123" s="88"/>
      <c r="C123" s="71"/>
      <c r="D123" s="72"/>
      <c r="E123" s="73"/>
      <c r="F123" s="50"/>
      <c r="G123" s="71"/>
      <c r="H123" s="72"/>
      <c r="I123" s="73"/>
      <c r="J123" s="50"/>
      <c r="K123" s="71"/>
      <c r="L123" s="74"/>
      <c r="M123" s="73"/>
      <c r="N123" s="50"/>
      <c r="O123" s="71"/>
      <c r="P123" s="72"/>
      <c r="Q123" s="73"/>
    </row>
    <row r="124" spans="1:25" ht="15.75" thickTop="1">
      <c r="A124" s="12"/>
      <c r="B124" s="32" t="s">
        <v>369</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row>
    <row r="125" spans="1:25">
      <c r="A125" s="12"/>
      <c r="B125" s="26"/>
      <c r="C125" s="26"/>
      <c r="D125" s="26"/>
      <c r="E125" s="26"/>
      <c r="F125" s="26"/>
      <c r="G125" s="26"/>
      <c r="H125" s="26"/>
      <c r="I125" s="26"/>
    </row>
    <row r="126" spans="1:25">
      <c r="A126" s="12"/>
      <c r="B126" s="19"/>
      <c r="C126" s="19"/>
      <c r="D126" s="19"/>
      <c r="E126" s="19"/>
      <c r="F126" s="19"/>
      <c r="G126" s="19"/>
      <c r="H126" s="19"/>
      <c r="I126" s="19"/>
    </row>
    <row r="127" spans="1:25">
      <c r="A127" s="12"/>
      <c r="B127" s="32"/>
      <c r="C127" s="27" t="s">
        <v>319</v>
      </c>
      <c r="D127" s="27"/>
      <c r="E127" s="27"/>
      <c r="F127" s="32"/>
      <c r="G127" s="27" t="s">
        <v>325</v>
      </c>
      <c r="H127" s="27"/>
      <c r="I127" s="27"/>
    </row>
    <row r="128" spans="1:25" ht="15.75" thickBot="1">
      <c r="A128" s="12"/>
      <c r="B128" s="32"/>
      <c r="C128" s="28" t="s">
        <v>320</v>
      </c>
      <c r="D128" s="28"/>
      <c r="E128" s="28"/>
      <c r="F128" s="32"/>
      <c r="G128" s="28"/>
      <c r="H128" s="28"/>
      <c r="I128" s="28"/>
    </row>
    <row r="129" spans="1:25">
      <c r="A129" s="12"/>
      <c r="B129" s="88" t="s">
        <v>356</v>
      </c>
      <c r="C129" s="44" t="s">
        <v>327</v>
      </c>
      <c r="D129" s="51" t="s">
        <v>328</v>
      </c>
      <c r="E129" s="48"/>
      <c r="F129" s="50"/>
      <c r="G129" s="44" t="s">
        <v>327</v>
      </c>
      <c r="H129" s="51" t="s">
        <v>328</v>
      </c>
      <c r="I129" s="48"/>
    </row>
    <row r="130" spans="1:25">
      <c r="A130" s="12"/>
      <c r="B130" s="88"/>
      <c r="C130" s="43"/>
      <c r="D130" s="55"/>
      <c r="E130" s="50"/>
      <c r="F130" s="50"/>
      <c r="G130" s="43"/>
      <c r="H130" s="55"/>
      <c r="I130" s="50"/>
    </row>
    <row r="131" spans="1:25">
      <c r="A131" s="12"/>
      <c r="B131" s="84" t="s">
        <v>357</v>
      </c>
      <c r="C131" s="58" t="s">
        <v>328</v>
      </c>
      <c r="D131" s="58"/>
      <c r="E131" s="32"/>
      <c r="F131" s="32"/>
      <c r="G131" s="58" t="s">
        <v>328</v>
      </c>
      <c r="H131" s="58"/>
      <c r="I131" s="32"/>
    </row>
    <row r="132" spans="1:25">
      <c r="A132" s="12"/>
      <c r="B132" s="84"/>
      <c r="C132" s="58"/>
      <c r="D132" s="58"/>
      <c r="E132" s="32"/>
      <c r="F132" s="32"/>
      <c r="G132" s="58"/>
      <c r="H132" s="58"/>
      <c r="I132" s="32"/>
    </row>
    <row r="133" spans="1:25">
      <c r="A133" s="12"/>
      <c r="B133" s="88" t="s">
        <v>358</v>
      </c>
      <c r="C133" s="54">
        <v>18319</v>
      </c>
      <c r="D133" s="54"/>
      <c r="E133" s="50"/>
      <c r="F133" s="50"/>
      <c r="G133" s="54">
        <v>18394</v>
      </c>
      <c r="H133" s="54"/>
      <c r="I133" s="50"/>
    </row>
    <row r="134" spans="1:25">
      <c r="A134" s="12"/>
      <c r="B134" s="88"/>
      <c r="C134" s="54"/>
      <c r="D134" s="54"/>
      <c r="E134" s="50"/>
      <c r="F134" s="50"/>
      <c r="G134" s="54"/>
      <c r="H134" s="54"/>
      <c r="I134" s="50"/>
    </row>
    <row r="135" spans="1:25">
      <c r="A135" s="12"/>
      <c r="B135" s="84" t="s">
        <v>359</v>
      </c>
      <c r="C135" s="57">
        <v>623588</v>
      </c>
      <c r="D135" s="57"/>
      <c r="E135" s="32"/>
      <c r="F135" s="32"/>
      <c r="G135" s="57">
        <v>618011</v>
      </c>
      <c r="H135" s="57"/>
      <c r="I135" s="32"/>
    </row>
    <row r="136" spans="1:25">
      <c r="A136" s="12"/>
      <c r="B136" s="84"/>
      <c r="C136" s="57"/>
      <c r="D136" s="57"/>
      <c r="E136" s="32"/>
      <c r="F136" s="32"/>
      <c r="G136" s="57"/>
      <c r="H136" s="57"/>
      <c r="I136" s="32"/>
    </row>
    <row r="137" spans="1:25">
      <c r="A137" s="12"/>
      <c r="B137" s="88" t="s">
        <v>335</v>
      </c>
      <c r="C137" s="55" t="s">
        <v>328</v>
      </c>
      <c r="D137" s="55"/>
      <c r="E137" s="50"/>
      <c r="F137" s="50"/>
      <c r="G137" s="55" t="s">
        <v>328</v>
      </c>
      <c r="H137" s="55"/>
      <c r="I137" s="50"/>
    </row>
    <row r="138" spans="1:25" ht="15.75" thickBot="1">
      <c r="A138" s="12"/>
      <c r="B138" s="88"/>
      <c r="C138" s="60"/>
      <c r="D138" s="60"/>
      <c r="E138" s="61"/>
      <c r="F138" s="50"/>
      <c r="G138" s="60"/>
      <c r="H138" s="60"/>
      <c r="I138" s="61"/>
    </row>
    <row r="139" spans="1:25">
      <c r="A139" s="12"/>
      <c r="B139" s="84" t="s">
        <v>367</v>
      </c>
      <c r="C139" s="62" t="s">
        <v>327</v>
      </c>
      <c r="D139" s="64">
        <v>641907</v>
      </c>
      <c r="E139" s="42"/>
      <c r="F139" s="32"/>
      <c r="G139" s="62" t="s">
        <v>327</v>
      </c>
      <c r="H139" s="64">
        <v>636405</v>
      </c>
      <c r="I139" s="42"/>
    </row>
    <row r="140" spans="1:25" ht="15.75" thickBot="1">
      <c r="A140" s="12"/>
      <c r="B140" s="84"/>
      <c r="C140" s="63"/>
      <c r="D140" s="65"/>
      <c r="E140" s="66"/>
      <c r="F140" s="32"/>
      <c r="G140" s="63"/>
      <c r="H140" s="65"/>
      <c r="I140" s="66"/>
    </row>
    <row r="141" spans="1:25" ht="25.5" customHeight="1" thickTop="1">
      <c r="A141" s="12"/>
      <c r="B141" s="32" t="s">
        <v>370</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row>
  </sheetData>
  <mergeCells count="613">
    <mergeCell ref="B98:Y98"/>
    <mergeCell ref="B112:Y112"/>
    <mergeCell ref="B124:Y124"/>
    <mergeCell ref="B141:Y141"/>
    <mergeCell ref="B76:Y76"/>
    <mergeCell ref="B77:Y77"/>
    <mergeCell ref="B78:Y78"/>
    <mergeCell ref="B79:Y79"/>
    <mergeCell ref="B96:Y96"/>
    <mergeCell ref="B97:Y97"/>
    <mergeCell ref="B7:Y7"/>
    <mergeCell ref="B8:Y8"/>
    <mergeCell ref="B26:Y26"/>
    <mergeCell ref="B46:Y46"/>
    <mergeCell ref="B47:Y47"/>
    <mergeCell ref="B48:Y48"/>
    <mergeCell ref="H139:H140"/>
    <mergeCell ref="I139:I140"/>
    <mergeCell ref="A1:A2"/>
    <mergeCell ref="B1:Y1"/>
    <mergeCell ref="B2:Y2"/>
    <mergeCell ref="B3:Y3"/>
    <mergeCell ref="A4:A141"/>
    <mergeCell ref="B4:Y4"/>
    <mergeCell ref="B5:Y5"/>
    <mergeCell ref="B6:Y6"/>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N122:N123"/>
    <mergeCell ref="O122:O123"/>
    <mergeCell ref="P122:P123"/>
    <mergeCell ref="Q122:Q123"/>
    <mergeCell ref="B125:I125"/>
    <mergeCell ref="B127:B128"/>
    <mergeCell ref="C127:E127"/>
    <mergeCell ref="C128:E128"/>
    <mergeCell ref="F127:F128"/>
    <mergeCell ref="G127:I128"/>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J116:J118"/>
    <mergeCell ref="K116:M116"/>
    <mergeCell ref="K117:M117"/>
    <mergeCell ref="K118:M118"/>
    <mergeCell ref="N116:N118"/>
    <mergeCell ref="O116:Q116"/>
    <mergeCell ref="O117:Q117"/>
    <mergeCell ref="O118:Q118"/>
    <mergeCell ref="B116:B118"/>
    <mergeCell ref="C116:E116"/>
    <mergeCell ref="C117:E117"/>
    <mergeCell ref="C118:E118"/>
    <mergeCell ref="F116:F118"/>
    <mergeCell ref="G116:I116"/>
    <mergeCell ref="G117:I117"/>
    <mergeCell ref="G118:I118"/>
    <mergeCell ref="N110:N111"/>
    <mergeCell ref="O110:O111"/>
    <mergeCell ref="P110:P111"/>
    <mergeCell ref="Q110:Q111"/>
    <mergeCell ref="B113:Q113"/>
    <mergeCell ref="C115:Q115"/>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2:N104"/>
    <mergeCell ref="O102:Q104"/>
    <mergeCell ref="C105:E105"/>
    <mergeCell ref="G105:I105"/>
    <mergeCell ref="K105:M105"/>
    <mergeCell ref="O105:Q105"/>
    <mergeCell ref="G103:I103"/>
    <mergeCell ref="G104:I104"/>
    <mergeCell ref="J102:J104"/>
    <mergeCell ref="K102:M102"/>
    <mergeCell ref="K103:M103"/>
    <mergeCell ref="K104:M104"/>
    <mergeCell ref="H94:H95"/>
    <mergeCell ref="I94:I95"/>
    <mergeCell ref="B99:Q99"/>
    <mergeCell ref="C101:Q101"/>
    <mergeCell ref="B102:B104"/>
    <mergeCell ref="C102:E102"/>
    <mergeCell ref="C103:E103"/>
    <mergeCell ref="C104:E104"/>
    <mergeCell ref="F102:F104"/>
    <mergeCell ref="G102:I102"/>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80:I80"/>
    <mergeCell ref="B82:B83"/>
    <mergeCell ref="C82:E82"/>
    <mergeCell ref="C83:E83"/>
    <mergeCell ref="F82:F83"/>
    <mergeCell ref="G82:I83"/>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R67:R68"/>
    <mergeCell ref="S67:U67"/>
    <mergeCell ref="S68:U68"/>
    <mergeCell ref="V67:V68"/>
    <mergeCell ref="W67:Y67"/>
    <mergeCell ref="W68:Y68"/>
    <mergeCell ref="J67:J68"/>
    <mergeCell ref="K67:M67"/>
    <mergeCell ref="K68:M68"/>
    <mergeCell ref="N67:N68"/>
    <mergeCell ref="O67:Q67"/>
    <mergeCell ref="O68:Q68"/>
    <mergeCell ref="B67:B68"/>
    <mergeCell ref="C67:E67"/>
    <mergeCell ref="C68:E68"/>
    <mergeCell ref="F67:F68"/>
    <mergeCell ref="G67:I67"/>
    <mergeCell ref="G68:I68"/>
    <mergeCell ref="Y60:Y61"/>
    <mergeCell ref="B63:Y63"/>
    <mergeCell ref="C65:Y65"/>
    <mergeCell ref="C66:I66"/>
    <mergeCell ref="K66:Q66"/>
    <mergeCell ref="S66:Y66"/>
    <mergeCell ref="B62:Y62"/>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S58:T59"/>
    <mergeCell ref="U58:U59"/>
    <mergeCell ref="V58:V59"/>
    <mergeCell ref="W58:X59"/>
    <mergeCell ref="Y58:Y59"/>
    <mergeCell ref="B60:B61"/>
    <mergeCell ref="C60:C61"/>
    <mergeCell ref="D60:D61"/>
    <mergeCell ref="E60:E61"/>
    <mergeCell ref="F60:F61"/>
    <mergeCell ref="K58:L59"/>
    <mergeCell ref="M58:M59"/>
    <mergeCell ref="N58:N59"/>
    <mergeCell ref="O58:P59"/>
    <mergeCell ref="Q58:Q59"/>
    <mergeCell ref="R58:R59"/>
    <mergeCell ref="W56:W57"/>
    <mergeCell ref="X56:X57"/>
    <mergeCell ref="Y56:Y57"/>
    <mergeCell ref="B58:B59"/>
    <mergeCell ref="C58:D59"/>
    <mergeCell ref="E58:E59"/>
    <mergeCell ref="F58:F59"/>
    <mergeCell ref="G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W55:Y55"/>
    <mergeCell ref="B56:B57"/>
    <mergeCell ref="C56:C57"/>
    <mergeCell ref="D56:D57"/>
    <mergeCell ref="E56:E57"/>
    <mergeCell ref="F56:F57"/>
    <mergeCell ref="G56:G57"/>
    <mergeCell ref="H56:H57"/>
    <mergeCell ref="I56:I57"/>
    <mergeCell ref="J56:J57"/>
    <mergeCell ref="S53:U53"/>
    <mergeCell ref="S54:U54"/>
    <mergeCell ref="V53:V54"/>
    <mergeCell ref="W53:Y53"/>
    <mergeCell ref="W54:Y54"/>
    <mergeCell ref="C55:E55"/>
    <mergeCell ref="G55:I55"/>
    <mergeCell ref="K55:M55"/>
    <mergeCell ref="O55:Q55"/>
    <mergeCell ref="S55:U55"/>
    <mergeCell ref="K53:M53"/>
    <mergeCell ref="K54:M54"/>
    <mergeCell ref="N53:N54"/>
    <mergeCell ref="O53:Q53"/>
    <mergeCell ref="O54:Q54"/>
    <mergeCell ref="R53:R54"/>
    <mergeCell ref="C52:I52"/>
    <mergeCell ref="K52:Q52"/>
    <mergeCell ref="S52:Y52"/>
    <mergeCell ref="B53:B54"/>
    <mergeCell ref="C53:E53"/>
    <mergeCell ref="C54:E54"/>
    <mergeCell ref="F53:F54"/>
    <mergeCell ref="G53:I53"/>
    <mergeCell ref="G54:I54"/>
    <mergeCell ref="J53:J54"/>
    <mergeCell ref="N44:N45"/>
    <mergeCell ref="O44:O45"/>
    <mergeCell ref="P44:P45"/>
    <mergeCell ref="Q44:Q45"/>
    <mergeCell ref="B49:Y49"/>
    <mergeCell ref="C51:Y5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2"/>
    <mergeCell ref="K30:M30"/>
    <mergeCell ref="K31:M31"/>
    <mergeCell ref="K32:M32"/>
    <mergeCell ref="N30:N32"/>
    <mergeCell ref="O30:Q32"/>
    <mergeCell ref="B30:B32"/>
    <mergeCell ref="C30:E30"/>
    <mergeCell ref="C31:E31"/>
    <mergeCell ref="C32:E32"/>
    <mergeCell ref="F30:F32"/>
    <mergeCell ref="G30:I30"/>
    <mergeCell ref="G31:I31"/>
    <mergeCell ref="G32:I32"/>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2:J14"/>
    <mergeCell ref="K12:M12"/>
    <mergeCell ref="K13:M13"/>
    <mergeCell ref="K14:M14"/>
    <mergeCell ref="N12:N14"/>
    <mergeCell ref="O12: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71</v>
      </c>
      <c r="B1" s="1" t="s">
        <v>1</v>
      </c>
    </row>
    <row r="2" spans="1:2">
      <c r="A2" s="8"/>
      <c r="B2" s="1" t="s">
        <v>2</v>
      </c>
    </row>
    <row r="3" spans="1:2" ht="30">
      <c r="A3" s="3" t="s">
        <v>372</v>
      </c>
      <c r="B3" s="4" t="s">
        <v>8</v>
      </c>
    </row>
    <row r="4" spans="1:2">
      <c r="A4" s="12" t="s">
        <v>371</v>
      </c>
      <c r="B4" s="4" t="s">
        <v>8</v>
      </c>
    </row>
    <row r="5" spans="1:2">
      <c r="A5" s="12"/>
      <c r="B5" s="13" t="s">
        <v>371</v>
      </c>
    </row>
    <row r="6" spans="1:2" ht="153.75">
      <c r="A6" s="12"/>
      <c r="B6" s="11" t="s">
        <v>373</v>
      </c>
    </row>
    <row r="7" spans="1:2" ht="115.5">
      <c r="A7" s="12"/>
      <c r="B7" s="11" t="s">
        <v>37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4"/>
  <sheetViews>
    <sheetView showGridLines="0" workbookViewId="0"/>
  </sheetViews>
  <sheetFormatPr defaultRowHeight="15"/>
  <cols>
    <col min="1" max="1" width="21" bestFit="1" customWidth="1"/>
    <col min="2" max="2" width="36.5703125" bestFit="1" customWidth="1"/>
    <col min="3" max="3" width="5.28515625" customWidth="1"/>
    <col min="4" max="4" width="25" customWidth="1"/>
    <col min="5" max="5" width="4.140625" customWidth="1"/>
    <col min="6" max="6" width="25" customWidth="1"/>
    <col min="7" max="7" width="5.28515625" customWidth="1"/>
    <col min="8" max="8" width="25" customWidth="1"/>
    <col min="9" max="9" width="4.140625" customWidth="1"/>
    <col min="10" max="10" width="25" customWidth="1"/>
    <col min="11" max="11" width="5.28515625" customWidth="1"/>
    <col min="12" max="14" width="25" customWidth="1"/>
    <col min="15" max="15" width="13.5703125" customWidth="1"/>
    <col min="16" max="16" width="17.85546875" customWidth="1"/>
    <col min="17" max="18" width="25" customWidth="1"/>
    <col min="19" max="19" width="5.28515625" customWidth="1"/>
    <col min="20" max="22" width="25" customWidth="1"/>
    <col min="23" max="23" width="5" customWidth="1"/>
    <col min="24" max="24" width="21.42578125" customWidth="1"/>
    <col min="25" max="26" width="25" customWidth="1"/>
    <col min="27" max="27" width="5" customWidth="1"/>
    <col min="28" max="28" width="17.85546875" customWidth="1"/>
    <col min="29" max="30" width="25" customWidth="1"/>
    <col min="31" max="31" width="5" customWidth="1"/>
    <col min="32" max="32" width="15.5703125" customWidth="1"/>
    <col min="33" max="33" width="25" customWidth="1"/>
  </cols>
  <sheetData>
    <row r="1" spans="1:33" ht="15" customHeight="1">
      <c r="A1" s="8" t="s">
        <v>3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76</v>
      </c>
      <c r="B3" s="30" t="s">
        <v>8</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row>
    <row r="4" spans="1:33" ht="15" customHeight="1">
      <c r="A4" s="12" t="s">
        <v>375</v>
      </c>
      <c r="B4" s="30" t="s">
        <v>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2"/>
      <c r="B5" s="31" t="s">
        <v>375</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2"/>
      <c r="B6" s="32" t="s">
        <v>377</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2"/>
      <c r="B7" s="133"/>
      <c r="C7" s="133"/>
      <c r="D7" s="133"/>
      <c r="E7" s="133"/>
      <c r="F7" s="133"/>
      <c r="G7" s="133"/>
      <c r="H7" s="133"/>
      <c r="I7" s="133"/>
      <c r="J7" s="133"/>
      <c r="K7" s="133"/>
      <c r="L7" s="133"/>
      <c r="M7" s="133"/>
      <c r="N7" s="133"/>
      <c r="O7" s="133"/>
      <c r="P7" s="133"/>
      <c r="Q7" s="133"/>
      <c r="R7" s="133"/>
      <c r="S7" s="133"/>
      <c r="T7" s="133"/>
      <c r="U7" s="133"/>
      <c r="V7" s="133"/>
      <c r="W7" s="133"/>
      <c r="X7" s="133"/>
      <c r="Y7" s="133"/>
      <c r="Z7" s="133"/>
      <c r="AA7" s="133"/>
      <c r="AB7" s="133"/>
      <c r="AC7" s="133"/>
      <c r="AD7" s="133"/>
      <c r="AE7" s="133"/>
      <c r="AF7" s="133"/>
      <c r="AG7" s="133"/>
    </row>
    <row r="8" spans="1:33">
      <c r="A8" s="12"/>
      <c r="B8" s="32" t="s">
        <v>378</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row>
    <row r="9" spans="1:33">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c r="A10" s="12"/>
      <c r="B10" s="26"/>
      <c r="C10" s="26"/>
      <c r="D10" s="26"/>
      <c r="E10" s="26"/>
      <c r="F10" s="26"/>
      <c r="G10" s="26"/>
      <c r="H10" s="26"/>
      <c r="I10" s="26"/>
      <c r="J10" s="26"/>
      <c r="K10" s="26"/>
      <c r="L10" s="26"/>
      <c r="M10" s="26"/>
      <c r="N10" s="26"/>
      <c r="O10" s="26"/>
      <c r="P10" s="26"/>
    </row>
    <row r="11" spans="1:33">
      <c r="A11" s="12"/>
      <c r="B11" s="19"/>
      <c r="C11" s="19"/>
      <c r="D11" s="19"/>
      <c r="E11" s="19"/>
      <c r="F11" s="19"/>
      <c r="G11" s="19"/>
      <c r="H11" s="19"/>
      <c r="I11" s="19"/>
      <c r="J11" s="19"/>
      <c r="K11" s="19"/>
      <c r="L11" s="19"/>
      <c r="M11" s="19"/>
      <c r="N11" s="19"/>
      <c r="O11" s="19"/>
      <c r="P11" s="19"/>
    </row>
    <row r="12" spans="1:33" ht="15.75" thickBot="1">
      <c r="A12" s="12"/>
      <c r="B12" s="21"/>
      <c r="C12" s="28" t="s">
        <v>318</v>
      </c>
      <c r="D12" s="28"/>
      <c r="E12" s="28"/>
      <c r="F12" s="28"/>
      <c r="G12" s="28"/>
      <c r="H12" s="28"/>
      <c r="I12" s="28"/>
      <c r="J12" s="28"/>
      <c r="K12" s="28"/>
      <c r="L12" s="28"/>
      <c r="M12" s="28"/>
      <c r="N12" s="28"/>
      <c r="O12" s="28"/>
      <c r="P12" s="28"/>
    </row>
    <row r="13" spans="1:33">
      <c r="A13" s="12"/>
      <c r="B13" s="29"/>
      <c r="C13" s="40" t="s">
        <v>379</v>
      </c>
      <c r="D13" s="40"/>
      <c r="E13" s="40"/>
      <c r="F13" s="42"/>
      <c r="G13" s="40" t="s">
        <v>380</v>
      </c>
      <c r="H13" s="40"/>
      <c r="I13" s="40"/>
      <c r="J13" s="42"/>
      <c r="K13" s="40" t="s">
        <v>381</v>
      </c>
      <c r="L13" s="40"/>
      <c r="M13" s="40"/>
      <c r="N13" s="42"/>
      <c r="O13" s="40" t="s">
        <v>382</v>
      </c>
      <c r="P13" s="40"/>
    </row>
    <row r="14" spans="1:33" ht="15.75" thickBot="1">
      <c r="A14" s="12"/>
      <c r="B14" s="29"/>
      <c r="C14" s="28" t="s">
        <v>375</v>
      </c>
      <c r="D14" s="28"/>
      <c r="E14" s="28"/>
      <c r="F14" s="32"/>
      <c r="G14" s="28" t="s">
        <v>375</v>
      </c>
      <c r="H14" s="28"/>
      <c r="I14" s="28"/>
      <c r="J14" s="32"/>
      <c r="K14" s="28"/>
      <c r="L14" s="28"/>
      <c r="M14" s="28"/>
      <c r="N14" s="32"/>
      <c r="O14" s="28" t="s">
        <v>158</v>
      </c>
      <c r="P14" s="28"/>
    </row>
    <row r="15" spans="1:33">
      <c r="A15" s="12"/>
      <c r="B15" s="43" t="s">
        <v>383</v>
      </c>
      <c r="C15" s="44" t="s">
        <v>327</v>
      </c>
      <c r="D15" s="46">
        <v>61511</v>
      </c>
      <c r="E15" s="48"/>
      <c r="F15" s="50"/>
      <c r="G15" s="44" t="s">
        <v>327</v>
      </c>
      <c r="H15" s="46">
        <v>421984</v>
      </c>
      <c r="I15" s="48"/>
      <c r="J15" s="50"/>
      <c r="K15" s="44" t="s">
        <v>327</v>
      </c>
      <c r="L15" s="46">
        <v>483495</v>
      </c>
      <c r="M15" s="48"/>
      <c r="N15" s="50"/>
      <c r="O15" s="51">
        <v>26.1</v>
      </c>
      <c r="P15" s="44" t="s">
        <v>384</v>
      </c>
    </row>
    <row r="16" spans="1:33">
      <c r="A16" s="12"/>
      <c r="B16" s="43"/>
      <c r="C16" s="45"/>
      <c r="D16" s="47"/>
      <c r="E16" s="49"/>
      <c r="F16" s="50"/>
      <c r="G16" s="45"/>
      <c r="H16" s="47"/>
      <c r="I16" s="49"/>
      <c r="J16" s="50"/>
      <c r="K16" s="45"/>
      <c r="L16" s="47"/>
      <c r="M16" s="49"/>
      <c r="N16" s="50"/>
      <c r="O16" s="52"/>
      <c r="P16" s="45"/>
    </row>
    <row r="17" spans="1:16">
      <c r="A17" s="12"/>
      <c r="B17" s="59" t="s">
        <v>385</v>
      </c>
      <c r="C17" s="57">
        <v>291198</v>
      </c>
      <c r="D17" s="57"/>
      <c r="E17" s="32"/>
      <c r="F17" s="32"/>
      <c r="G17" s="57">
        <v>283022</v>
      </c>
      <c r="H17" s="57"/>
      <c r="I17" s="32"/>
      <c r="J17" s="32"/>
      <c r="K17" s="57">
        <v>574220</v>
      </c>
      <c r="L17" s="57"/>
      <c r="M17" s="32"/>
      <c r="N17" s="32"/>
      <c r="O17" s="58">
        <v>31</v>
      </c>
      <c r="P17" s="59" t="s">
        <v>384</v>
      </c>
    </row>
    <row r="18" spans="1:16">
      <c r="A18" s="12"/>
      <c r="B18" s="59"/>
      <c r="C18" s="57"/>
      <c r="D18" s="57"/>
      <c r="E18" s="32"/>
      <c r="F18" s="32"/>
      <c r="G18" s="57"/>
      <c r="H18" s="57"/>
      <c r="I18" s="32"/>
      <c r="J18" s="32"/>
      <c r="K18" s="57"/>
      <c r="L18" s="57"/>
      <c r="M18" s="32"/>
      <c r="N18" s="32"/>
      <c r="O18" s="58"/>
      <c r="P18" s="59"/>
    </row>
    <row r="19" spans="1:16">
      <c r="A19" s="12"/>
      <c r="B19" s="43" t="s">
        <v>386</v>
      </c>
      <c r="C19" s="54">
        <v>27000</v>
      </c>
      <c r="D19" s="54"/>
      <c r="E19" s="50"/>
      <c r="F19" s="50"/>
      <c r="G19" s="54">
        <v>132952</v>
      </c>
      <c r="H19" s="54"/>
      <c r="I19" s="50"/>
      <c r="J19" s="50"/>
      <c r="K19" s="54">
        <v>159952</v>
      </c>
      <c r="L19" s="54"/>
      <c r="M19" s="50"/>
      <c r="N19" s="50"/>
      <c r="O19" s="55">
        <v>8.6</v>
      </c>
      <c r="P19" s="43" t="s">
        <v>384</v>
      </c>
    </row>
    <row r="20" spans="1:16">
      <c r="A20" s="12"/>
      <c r="B20" s="43"/>
      <c r="C20" s="54"/>
      <c r="D20" s="54"/>
      <c r="E20" s="50"/>
      <c r="F20" s="50"/>
      <c r="G20" s="54"/>
      <c r="H20" s="54"/>
      <c r="I20" s="50"/>
      <c r="J20" s="50"/>
      <c r="K20" s="54"/>
      <c r="L20" s="54"/>
      <c r="M20" s="50"/>
      <c r="N20" s="50"/>
      <c r="O20" s="55"/>
      <c r="P20" s="43"/>
    </row>
    <row r="21" spans="1:16">
      <c r="A21" s="12"/>
      <c r="B21" s="59" t="s">
        <v>387</v>
      </c>
      <c r="C21" s="57">
        <v>63011</v>
      </c>
      <c r="D21" s="57"/>
      <c r="E21" s="32"/>
      <c r="F21" s="32"/>
      <c r="G21" s="57">
        <v>536913</v>
      </c>
      <c r="H21" s="57"/>
      <c r="I21" s="32"/>
      <c r="J21" s="32"/>
      <c r="K21" s="57">
        <v>599924</v>
      </c>
      <c r="L21" s="57"/>
      <c r="M21" s="32"/>
      <c r="N21" s="32"/>
      <c r="O21" s="58">
        <v>32.299999999999997</v>
      </c>
      <c r="P21" s="59" t="s">
        <v>384</v>
      </c>
    </row>
    <row r="22" spans="1:16">
      <c r="A22" s="12"/>
      <c r="B22" s="59"/>
      <c r="C22" s="57"/>
      <c r="D22" s="57"/>
      <c r="E22" s="32"/>
      <c r="F22" s="32"/>
      <c r="G22" s="57"/>
      <c r="H22" s="57"/>
      <c r="I22" s="32"/>
      <c r="J22" s="32"/>
      <c r="K22" s="57"/>
      <c r="L22" s="57"/>
      <c r="M22" s="32"/>
      <c r="N22" s="32"/>
      <c r="O22" s="58"/>
      <c r="P22" s="59"/>
    </row>
    <row r="23" spans="1:16">
      <c r="A23" s="12"/>
      <c r="B23" s="43" t="s">
        <v>388</v>
      </c>
      <c r="C23" s="54">
        <v>8160</v>
      </c>
      <c r="D23" s="54"/>
      <c r="E23" s="50"/>
      <c r="F23" s="50"/>
      <c r="G23" s="54">
        <v>28343</v>
      </c>
      <c r="H23" s="54"/>
      <c r="I23" s="50"/>
      <c r="J23" s="50"/>
      <c r="K23" s="54">
        <v>36503</v>
      </c>
      <c r="L23" s="54"/>
      <c r="M23" s="50"/>
      <c r="N23" s="50"/>
      <c r="O23" s="55">
        <v>2</v>
      </c>
      <c r="P23" s="43" t="s">
        <v>384</v>
      </c>
    </row>
    <row r="24" spans="1:16" ht="15.75" thickBot="1">
      <c r="A24" s="12"/>
      <c r="B24" s="43"/>
      <c r="C24" s="76"/>
      <c r="D24" s="76"/>
      <c r="E24" s="61"/>
      <c r="F24" s="50"/>
      <c r="G24" s="76"/>
      <c r="H24" s="76"/>
      <c r="I24" s="61"/>
      <c r="J24" s="50"/>
      <c r="K24" s="76"/>
      <c r="L24" s="76"/>
      <c r="M24" s="61"/>
      <c r="N24" s="50"/>
      <c r="O24" s="60"/>
      <c r="P24" s="77"/>
    </row>
    <row r="25" spans="1:16">
      <c r="A25" s="12"/>
      <c r="B25" s="90" t="s">
        <v>158</v>
      </c>
      <c r="C25" s="62" t="s">
        <v>327</v>
      </c>
      <c r="D25" s="64">
        <v>450880</v>
      </c>
      <c r="E25" s="42"/>
      <c r="F25" s="32"/>
      <c r="G25" s="62" t="s">
        <v>327</v>
      </c>
      <c r="H25" s="64">
        <v>1403214</v>
      </c>
      <c r="I25" s="42"/>
      <c r="J25" s="32"/>
      <c r="K25" s="62" t="s">
        <v>327</v>
      </c>
      <c r="L25" s="64">
        <v>1854094</v>
      </c>
      <c r="M25" s="42"/>
      <c r="N25" s="32"/>
      <c r="O25" s="67">
        <v>100</v>
      </c>
      <c r="P25" s="62" t="s">
        <v>384</v>
      </c>
    </row>
    <row r="26" spans="1:16" ht="15.75" thickBot="1">
      <c r="A26" s="12"/>
      <c r="B26" s="90"/>
      <c r="C26" s="63"/>
      <c r="D26" s="65"/>
      <c r="E26" s="66"/>
      <c r="F26" s="32"/>
      <c r="G26" s="63"/>
      <c r="H26" s="65"/>
      <c r="I26" s="66"/>
      <c r="J26" s="32"/>
      <c r="K26" s="63"/>
      <c r="L26" s="65"/>
      <c r="M26" s="66"/>
      <c r="N26" s="32"/>
      <c r="O26" s="68"/>
      <c r="P26" s="63"/>
    </row>
    <row r="27" spans="1:16" ht="15.75" thickTop="1">
      <c r="A27" s="12"/>
      <c r="B27" s="43" t="s">
        <v>389</v>
      </c>
      <c r="C27" s="91" t="s">
        <v>327</v>
      </c>
      <c r="D27" s="92">
        <v>259364</v>
      </c>
      <c r="E27" s="93"/>
      <c r="F27" s="50"/>
      <c r="G27" s="91" t="s">
        <v>327</v>
      </c>
      <c r="H27" s="92">
        <v>50033</v>
      </c>
      <c r="I27" s="93"/>
      <c r="J27" s="50"/>
      <c r="K27" s="91" t="s">
        <v>327</v>
      </c>
      <c r="L27" s="92">
        <v>309397</v>
      </c>
      <c r="M27" s="93"/>
      <c r="N27" s="50"/>
      <c r="O27" s="94">
        <v>16.7</v>
      </c>
      <c r="P27" s="91" t="s">
        <v>384</v>
      </c>
    </row>
    <row r="28" spans="1:16">
      <c r="A28" s="12"/>
      <c r="B28" s="43"/>
      <c r="C28" s="43"/>
      <c r="D28" s="54"/>
      <c r="E28" s="50"/>
      <c r="F28" s="50"/>
      <c r="G28" s="43"/>
      <c r="H28" s="54"/>
      <c r="I28" s="50"/>
      <c r="J28" s="50"/>
      <c r="K28" s="43"/>
      <c r="L28" s="54"/>
      <c r="M28" s="50"/>
      <c r="N28" s="50"/>
      <c r="O28" s="55"/>
      <c r="P28" s="43"/>
    </row>
    <row r="29" spans="1:16">
      <c r="A29" s="12"/>
      <c r="B29" s="59" t="s">
        <v>390</v>
      </c>
      <c r="C29" s="57">
        <v>191516</v>
      </c>
      <c r="D29" s="57"/>
      <c r="E29" s="32"/>
      <c r="F29" s="32"/>
      <c r="G29" s="57">
        <v>1353181</v>
      </c>
      <c r="H29" s="57"/>
      <c r="I29" s="32"/>
      <c r="J29" s="32"/>
      <c r="K29" s="57">
        <v>1544697</v>
      </c>
      <c r="L29" s="57"/>
      <c r="M29" s="32"/>
      <c r="N29" s="32"/>
      <c r="O29" s="58">
        <v>83.3</v>
      </c>
      <c r="P29" s="59" t="s">
        <v>384</v>
      </c>
    </row>
    <row r="30" spans="1:16" ht="15.75" thickBot="1">
      <c r="A30" s="12"/>
      <c r="B30" s="59"/>
      <c r="C30" s="87"/>
      <c r="D30" s="87"/>
      <c r="E30" s="70"/>
      <c r="F30" s="32"/>
      <c r="G30" s="87"/>
      <c r="H30" s="87"/>
      <c r="I30" s="70"/>
      <c r="J30" s="32"/>
      <c r="K30" s="87"/>
      <c r="L30" s="87"/>
      <c r="M30" s="70"/>
      <c r="N30" s="32"/>
      <c r="O30" s="69"/>
      <c r="P30" s="86"/>
    </row>
    <row r="31" spans="1:16">
      <c r="A31" s="12"/>
      <c r="B31" s="95" t="s">
        <v>158</v>
      </c>
      <c r="C31" s="44" t="s">
        <v>327</v>
      </c>
      <c r="D31" s="46">
        <v>450880</v>
      </c>
      <c r="E31" s="48"/>
      <c r="F31" s="50"/>
      <c r="G31" s="44" t="s">
        <v>327</v>
      </c>
      <c r="H31" s="46">
        <v>1403214</v>
      </c>
      <c r="I31" s="48"/>
      <c r="J31" s="50"/>
      <c r="K31" s="44" t="s">
        <v>327</v>
      </c>
      <c r="L31" s="46">
        <v>1854094</v>
      </c>
      <c r="M31" s="48"/>
      <c r="N31" s="50"/>
      <c r="O31" s="51">
        <v>100</v>
      </c>
      <c r="P31" s="44" t="s">
        <v>384</v>
      </c>
    </row>
    <row r="32" spans="1:16" ht="15.75" thickBot="1">
      <c r="A32" s="12"/>
      <c r="B32" s="95"/>
      <c r="C32" s="71"/>
      <c r="D32" s="72"/>
      <c r="E32" s="73"/>
      <c r="F32" s="50"/>
      <c r="G32" s="71"/>
      <c r="H32" s="72"/>
      <c r="I32" s="73"/>
      <c r="J32" s="50"/>
      <c r="K32" s="71"/>
      <c r="L32" s="72"/>
      <c r="M32" s="73"/>
      <c r="N32" s="50"/>
      <c r="O32" s="74"/>
      <c r="P32" s="71"/>
    </row>
    <row r="33" spans="1:33" ht="15.75" thickTop="1">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row>
    <row r="34" spans="1:33">
      <c r="A34" s="12"/>
      <c r="B34" s="26"/>
      <c r="C34" s="26"/>
      <c r="D34" s="26"/>
      <c r="E34" s="26"/>
      <c r="F34" s="26"/>
      <c r="G34" s="26"/>
      <c r="H34" s="26"/>
      <c r="I34" s="26"/>
      <c r="J34" s="26"/>
      <c r="K34" s="26"/>
      <c r="L34" s="26"/>
      <c r="M34" s="26"/>
      <c r="N34" s="26"/>
      <c r="O34" s="26"/>
      <c r="P34" s="26"/>
    </row>
    <row r="35" spans="1:33">
      <c r="A35" s="12"/>
      <c r="B35" s="19"/>
      <c r="C35" s="19"/>
      <c r="D35" s="19"/>
      <c r="E35" s="19"/>
      <c r="F35" s="19"/>
      <c r="G35" s="19"/>
      <c r="H35" s="19"/>
      <c r="I35" s="19"/>
      <c r="J35" s="19"/>
      <c r="K35" s="19"/>
      <c r="L35" s="19"/>
      <c r="M35" s="19"/>
      <c r="N35" s="19"/>
      <c r="O35" s="19"/>
      <c r="P35" s="19"/>
    </row>
    <row r="36" spans="1:33" ht="15.75" thickBot="1">
      <c r="A36" s="12"/>
      <c r="B36" s="21"/>
      <c r="C36" s="28" t="s">
        <v>337</v>
      </c>
      <c r="D36" s="28"/>
      <c r="E36" s="28"/>
      <c r="F36" s="28"/>
      <c r="G36" s="28"/>
      <c r="H36" s="28"/>
      <c r="I36" s="28"/>
      <c r="J36" s="28"/>
      <c r="K36" s="28"/>
      <c r="L36" s="28"/>
      <c r="M36" s="28"/>
      <c r="N36" s="28"/>
      <c r="O36" s="28"/>
      <c r="P36" s="28"/>
    </row>
    <row r="37" spans="1:33">
      <c r="A37" s="12"/>
      <c r="B37" s="29"/>
      <c r="C37" s="40" t="s">
        <v>379</v>
      </c>
      <c r="D37" s="40"/>
      <c r="E37" s="40"/>
      <c r="F37" s="42"/>
      <c r="G37" s="40" t="s">
        <v>380</v>
      </c>
      <c r="H37" s="40"/>
      <c r="I37" s="40"/>
      <c r="J37" s="42"/>
      <c r="K37" s="40" t="s">
        <v>391</v>
      </c>
      <c r="L37" s="40"/>
      <c r="M37" s="40"/>
      <c r="N37" s="42"/>
      <c r="O37" s="40" t="s">
        <v>382</v>
      </c>
      <c r="P37" s="40"/>
    </row>
    <row r="38" spans="1:33" ht="15.75" thickBot="1">
      <c r="A38" s="12"/>
      <c r="B38" s="29"/>
      <c r="C38" s="28" t="s">
        <v>375</v>
      </c>
      <c r="D38" s="28"/>
      <c r="E38" s="28"/>
      <c r="F38" s="32"/>
      <c r="G38" s="28" t="s">
        <v>375</v>
      </c>
      <c r="H38" s="28"/>
      <c r="I38" s="28"/>
      <c r="J38" s="32"/>
      <c r="K38" s="28"/>
      <c r="L38" s="28"/>
      <c r="M38" s="28"/>
      <c r="N38" s="32"/>
      <c r="O38" s="28" t="s">
        <v>158</v>
      </c>
      <c r="P38" s="28"/>
    </row>
    <row r="39" spans="1:33">
      <c r="A39" s="12"/>
      <c r="B39" s="43" t="s">
        <v>383</v>
      </c>
      <c r="C39" s="44" t="s">
        <v>327</v>
      </c>
      <c r="D39" s="46">
        <v>83169</v>
      </c>
      <c r="E39" s="48"/>
      <c r="F39" s="50"/>
      <c r="G39" s="44" t="s">
        <v>327</v>
      </c>
      <c r="H39" s="46">
        <v>187419</v>
      </c>
      <c r="I39" s="48"/>
      <c r="J39" s="50"/>
      <c r="K39" s="44" t="s">
        <v>327</v>
      </c>
      <c r="L39" s="46">
        <v>270588</v>
      </c>
      <c r="M39" s="48"/>
      <c r="N39" s="50"/>
      <c r="O39" s="51">
        <v>14.8</v>
      </c>
      <c r="P39" s="44" t="s">
        <v>384</v>
      </c>
    </row>
    <row r="40" spans="1:33">
      <c r="A40" s="12"/>
      <c r="B40" s="43"/>
      <c r="C40" s="45"/>
      <c r="D40" s="47"/>
      <c r="E40" s="49"/>
      <c r="F40" s="50"/>
      <c r="G40" s="45"/>
      <c r="H40" s="47"/>
      <c r="I40" s="49"/>
      <c r="J40" s="50"/>
      <c r="K40" s="45"/>
      <c r="L40" s="47"/>
      <c r="M40" s="49"/>
      <c r="N40" s="50"/>
      <c r="O40" s="52"/>
      <c r="P40" s="45"/>
    </row>
    <row r="41" spans="1:33">
      <c r="A41" s="12"/>
      <c r="B41" s="59" t="s">
        <v>385</v>
      </c>
      <c r="C41" s="57">
        <v>566035</v>
      </c>
      <c r="D41" s="57"/>
      <c r="E41" s="32"/>
      <c r="F41" s="32"/>
      <c r="G41" s="57">
        <v>238964</v>
      </c>
      <c r="H41" s="57"/>
      <c r="I41" s="32"/>
      <c r="J41" s="32"/>
      <c r="K41" s="57">
        <v>804999</v>
      </c>
      <c r="L41" s="57"/>
      <c r="M41" s="32"/>
      <c r="N41" s="32"/>
      <c r="O41" s="58">
        <v>43.9</v>
      </c>
      <c r="P41" s="59" t="s">
        <v>384</v>
      </c>
    </row>
    <row r="42" spans="1:33">
      <c r="A42" s="12"/>
      <c r="B42" s="59"/>
      <c r="C42" s="57"/>
      <c r="D42" s="57"/>
      <c r="E42" s="32"/>
      <c r="F42" s="32"/>
      <c r="G42" s="57"/>
      <c r="H42" s="57"/>
      <c r="I42" s="32"/>
      <c r="J42" s="32"/>
      <c r="K42" s="57"/>
      <c r="L42" s="57"/>
      <c r="M42" s="32"/>
      <c r="N42" s="32"/>
      <c r="O42" s="58"/>
      <c r="P42" s="59"/>
    </row>
    <row r="43" spans="1:33">
      <c r="A43" s="12"/>
      <c r="B43" s="43" t="s">
        <v>386</v>
      </c>
      <c r="C43" s="54">
        <v>47733</v>
      </c>
      <c r="D43" s="54"/>
      <c r="E43" s="50"/>
      <c r="F43" s="50"/>
      <c r="G43" s="54">
        <v>125674</v>
      </c>
      <c r="H43" s="54"/>
      <c r="I43" s="50"/>
      <c r="J43" s="50"/>
      <c r="K43" s="54">
        <v>173407</v>
      </c>
      <c r="L43" s="54"/>
      <c r="M43" s="50"/>
      <c r="N43" s="50"/>
      <c r="O43" s="55">
        <v>9.5</v>
      </c>
      <c r="P43" s="43" t="s">
        <v>384</v>
      </c>
    </row>
    <row r="44" spans="1:33">
      <c r="A44" s="12"/>
      <c r="B44" s="43"/>
      <c r="C44" s="54"/>
      <c r="D44" s="54"/>
      <c r="E44" s="50"/>
      <c r="F44" s="50"/>
      <c r="G44" s="54"/>
      <c r="H44" s="54"/>
      <c r="I44" s="50"/>
      <c r="J44" s="50"/>
      <c r="K44" s="54"/>
      <c r="L44" s="54"/>
      <c r="M44" s="50"/>
      <c r="N44" s="50"/>
      <c r="O44" s="55"/>
      <c r="P44" s="43"/>
    </row>
    <row r="45" spans="1:33">
      <c r="A45" s="12"/>
      <c r="B45" s="59" t="s">
        <v>387</v>
      </c>
      <c r="C45" s="57">
        <v>106100</v>
      </c>
      <c r="D45" s="57"/>
      <c r="E45" s="32"/>
      <c r="F45" s="32"/>
      <c r="G45" s="57">
        <v>427277</v>
      </c>
      <c r="H45" s="57"/>
      <c r="I45" s="32"/>
      <c r="J45" s="32"/>
      <c r="K45" s="57">
        <v>533377</v>
      </c>
      <c r="L45" s="57"/>
      <c r="M45" s="32"/>
      <c r="N45" s="32"/>
      <c r="O45" s="58">
        <v>29.1</v>
      </c>
      <c r="P45" s="59" t="s">
        <v>384</v>
      </c>
    </row>
    <row r="46" spans="1:33">
      <c r="A46" s="12"/>
      <c r="B46" s="59"/>
      <c r="C46" s="57"/>
      <c r="D46" s="57"/>
      <c r="E46" s="32"/>
      <c r="F46" s="32"/>
      <c r="G46" s="57"/>
      <c r="H46" s="57"/>
      <c r="I46" s="32"/>
      <c r="J46" s="32"/>
      <c r="K46" s="57"/>
      <c r="L46" s="57"/>
      <c r="M46" s="32"/>
      <c r="N46" s="32"/>
      <c r="O46" s="58"/>
      <c r="P46" s="59"/>
    </row>
    <row r="47" spans="1:33">
      <c r="A47" s="12"/>
      <c r="B47" s="43" t="s">
        <v>388</v>
      </c>
      <c r="C47" s="54">
        <v>18984</v>
      </c>
      <c r="D47" s="54"/>
      <c r="E47" s="50"/>
      <c r="F47" s="50"/>
      <c r="G47" s="54">
        <v>31347</v>
      </c>
      <c r="H47" s="54"/>
      <c r="I47" s="50"/>
      <c r="J47" s="50"/>
      <c r="K47" s="54">
        <v>50331</v>
      </c>
      <c r="L47" s="54"/>
      <c r="M47" s="50"/>
      <c r="N47" s="50"/>
      <c r="O47" s="55">
        <v>2.7</v>
      </c>
      <c r="P47" s="43" t="s">
        <v>384</v>
      </c>
    </row>
    <row r="48" spans="1:33" ht="15.75" thickBot="1">
      <c r="A48" s="12"/>
      <c r="B48" s="43"/>
      <c r="C48" s="76"/>
      <c r="D48" s="76"/>
      <c r="E48" s="61"/>
      <c r="F48" s="50"/>
      <c r="G48" s="76"/>
      <c r="H48" s="76"/>
      <c r="I48" s="61"/>
      <c r="J48" s="50"/>
      <c r="K48" s="76"/>
      <c r="L48" s="76"/>
      <c r="M48" s="61"/>
      <c r="N48" s="50"/>
      <c r="O48" s="60"/>
      <c r="P48" s="77"/>
    </row>
    <row r="49" spans="1:33">
      <c r="A49" s="12"/>
      <c r="B49" s="90" t="s">
        <v>158</v>
      </c>
      <c r="C49" s="62" t="s">
        <v>327</v>
      </c>
      <c r="D49" s="64">
        <v>822021</v>
      </c>
      <c r="E49" s="42"/>
      <c r="F49" s="32"/>
      <c r="G49" s="62" t="s">
        <v>327</v>
      </c>
      <c r="H49" s="64">
        <v>1010681</v>
      </c>
      <c r="I49" s="42"/>
      <c r="J49" s="32"/>
      <c r="K49" s="62" t="s">
        <v>327</v>
      </c>
      <c r="L49" s="64">
        <v>1832702</v>
      </c>
      <c r="M49" s="42"/>
      <c r="N49" s="32"/>
      <c r="O49" s="67">
        <v>100</v>
      </c>
      <c r="P49" s="62" t="s">
        <v>384</v>
      </c>
    </row>
    <row r="50" spans="1:33" ht="15.75" thickBot="1">
      <c r="A50" s="12"/>
      <c r="B50" s="90"/>
      <c r="C50" s="63"/>
      <c r="D50" s="65"/>
      <c r="E50" s="66"/>
      <c r="F50" s="32"/>
      <c r="G50" s="63"/>
      <c r="H50" s="65"/>
      <c r="I50" s="66"/>
      <c r="J50" s="32"/>
      <c r="K50" s="63"/>
      <c r="L50" s="65"/>
      <c r="M50" s="66"/>
      <c r="N50" s="32"/>
      <c r="O50" s="68"/>
      <c r="P50" s="63"/>
    </row>
    <row r="51" spans="1:33" ht="15.75" thickTop="1">
      <c r="A51" s="12"/>
      <c r="B51" s="43" t="s">
        <v>389</v>
      </c>
      <c r="C51" s="91" t="s">
        <v>327</v>
      </c>
      <c r="D51" s="92">
        <v>527948</v>
      </c>
      <c r="E51" s="93"/>
      <c r="F51" s="50"/>
      <c r="G51" s="91" t="s">
        <v>327</v>
      </c>
      <c r="H51" s="92">
        <v>80274</v>
      </c>
      <c r="I51" s="93"/>
      <c r="J51" s="50"/>
      <c r="K51" s="91" t="s">
        <v>327</v>
      </c>
      <c r="L51" s="92">
        <v>608222</v>
      </c>
      <c r="M51" s="93"/>
      <c r="N51" s="50"/>
      <c r="O51" s="94">
        <v>33.200000000000003</v>
      </c>
      <c r="P51" s="91" t="s">
        <v>384</v>
      </c>
    </row>
    <row r="52" spans="1:33">
      <c r="A52" s="12"/>
      <c r="B52" s="43"/>
      <c r="C52" s="43"/>
      <c r="D52" s="54"/>
      <c r="E52" s="50"/>
      <c r="F52" s="50"/>
      <c r="G52" s="43"/>
      <c r="H52" s="54"/>
      <c r="I52" s="50"/>
      <c r="J52" s="50"/>
      <c r="K52" s="43"/>
      <c r="L52" s="54"/>
      <c r="M52" s="50"/>
      <c r="N52" s="50"/>
      <c r="O52" s="55"/>
      <c r="P52" s="43"/>
    </row>
    <row r="53" spans="1:33">
      <c r="A53" s="12"/>
      <c r="B53" s="59" t="s">
        <v>390</v>
      </c>
      <c r="C53" s="57">
        <v>294073</v>
      </c>
      <c r="D53" s="57"/>
      <c r="E53" s="32"/>
      <c r="F53" s="32"/>
      <c r="G53" s="57">
        <v>930407</v>
      </c>
      <c r="H53" s="57"/>
      <c r="I53" s="32"/>
      <c r="J53" s="32"/>
      <c r="K53" s="57">
        <v>1224480</v>
      </c>
      <c r="L53" s="57"/>
      <c r="M53" s="32"/>
      <c r="N53" s="32"/>
      <c r="O53" s="58">
        <v>66.8</v>
      </c>
      <c r="P53" s="59" t="s">
        <v>384</v>
      </c>
    </row>
    <row r="54" spans="1:33" ht="15.75" thickBot="1">
      <c r="A54" s="12"/>
      <c r="B54" s="59"/>
      <c r="C54" s="87"/>
      <c r="D54" s="87"/>
      <c r="E54" s="70"/>
      <c r="F54" s="32"/>
      <c r="G54" s="87"/>
      <c r="H54" s="87"/>
      <c r="I54" s="70"/>
      <c r="J54" s="32"/>
      <c r="K54" s="87"/>
      <c r="L54" s="87"/>
      <c r="M54" s="70"/>
      <c r="N54" s="32"/>
      <c r="O54" s="69"/>
      <c r="P54" s="86"/>
    </row>
    <row r="55" spans="1:33">
      <c r="A55" s="12"/>
      <c r="B55" s="95" t="s">
        <v>158</v>
      </c>
      <c r="C55" s="44" t="s">
        <v>327</v>
      </c>
      <c r="D55" s="46">
        <v>822021</v>
      </c>
      <c r="E55" s="48"/>
      <c r="F55" s="50"/>
      <c r="G55" s="44" t="s">
        <v>327</v>
      </c>
      <c r="H55" s="46">
        <v>1010681</v>
      </c>
      <c r="I55" s="48"/>
      <c r="J55" s="50"/>
      <c r="K55" s="44" t="s">
        <v>327</v>
      </c>
      <c r="L55" s="46">
        <v>1832702</v>
      </c>
      <c r="M55" s="48"/>
      <c r="N55" s="50"/>
      <c r="O55" s="51">
        <v>100</v>
      </c>
      <c r="P55" s="44" t="s">
        <v>384</v>
      </c>
    </row>
    <row r="56" spans="1:33" ht="15.75" thickBot="1">
      <c r="A56" s="12"/>
      <c r="B56" s="95"/>
      <c r="C56" s="71"/>
      <c r="D56" s="72"/>
      <c r="E56" s="73"/>
      <c r="F56" s="50"/>
      <c r="G56" s="71"/>
      <c r="H56" s="72"/>
      <c r="I56" s="73"/>
      <c r="J56" s="50"/>
      <c r="K56" s="71"/>
      <c r="L56" s="72"/>
      <c r="M56" s="73"/>
      <c r="N56" s="50"/>
      <c r="O56" s="74"/>
      <c r="P56" s="71"/>
    </row>
    <row r="57" spans="1:33" ht="25.5" customHeight="1" thickTop="1">
      <c r="A57" s="12"/>
      <c r="B57" s="32" t="s">
        <v>392</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row>
    <row r="58" spans="1:33">
      <c r="A58" s="12"/>
      <c r="B58" s="32" t="s">
        <v>393</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row>
    <row r="59" spans="1:33">
      <c r="A59" s="12"/>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row>
    <row r="60" spans="1:33">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row>
    <row r="61" spans="1:33" ht="15.75" thickBot="1">
      <c r="A61" s="12"/>
      <c r="B61" s="21"/>
      <c r="C61" s="28" t="s">
        <v>394</v>
      </c>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c r="AE61" s="28"/>
      <c r="AF61" s="28"/>
      <c r="AG61" s="28"/>
    </row>
    <row r="62" spans="1:33">
      <c r="A62" s="12"/>
      <c r="B62" s="29"/>
      <c r="C62" s="40" t="s">
        <v>395</v>
      </c>
      <c r="D62" s="40"/>
      <c r="E62" s="40"/>
      <c r="F62" s="42"/>
      <c r="G62" s="40" t="s">
        <v>398</v>
      </c>
      <c r="H62" s="40"/>
      <c r="I62" s="40"/>
      <c r="J62" s="42"/>
      <c r="K62" s="40" t="s">
        <v>401</v>
      </c>
      <c r="L62" s="40"/>
      <c r="M62" s="40"/>
      <c r="N62" s="42"/>
      <c r="O62" s="40" t="s">
        <v>404</v>
      </c>
      <c r="P62" s="40"/>
      <c r="Q62" s="40"/>
      <c r="R62" s="42"/>
      <c r="S62" s="40" t="s">
        <v>405</v>
      </c>
      <c r="T62" s="40"/>
      <c r="U62" s="40"/>
      <c r="V62" s="42"/>
      <c r="W62" s="40" t="s">
        <v>158</v>
      </c>
      <c r="X62" s="40"/>
      <c r="Y62" s="40"/>
      <c r="Z62" s="42"/>
      <c r="AA62" s="40" t="s">
        <v>407</v>
      </c>
      <c r="AB62" s="40"/>
      <c r="AC62" s="40"/>
      <c r="AD62" s="42"/>
      <c r="AE62" s="40" t="s">
        <v>412</v>
      </c>
      <c r="AF62" s="40"/>
      <c r="AG62" s="40"/>
    </row>
    <row r="63" spans="1:33">
      <c r="A63" s="12"/>
      <c r="B63" s="29"/>
      <c r="C63" s="27" t="s">
        <v>396</v>
      </c>
      <c r="D63" s="27"/>
      <c r="E63" s="27"/>
      <c r="F63" s="32"/>
      <c r="G63" s="27" t="s">
        <v>399</v>
      </c>
      <c r="H63" s="27"/>
      <c r="I63" s="27"/>
      <c r="J63" s="32"/>
      <c r="K63" s="27" t="s">
        <v>402</v>
      </c>
      <c r="L63" s="27"/>
      <c r="M63" s="27"/>
      <c r="N63" s="32"/>
      <c r="O63" s="27" t="s">
        <v>397</v>
      </c>
      <c r="P63" s="27"/>
      <c r="Q63" s="27"/>
      <c r="R63" s="32"/>
      <c r="S63" s="27"/>
      <c r="T63" s="27"/>
      <c r="U63" s="27"/>
      <c r="V63" s="32"/>
      <c r="W63" s="27" t="s">
        <v>406</v>
      </c>
      <c r="X63" s="27"/>
      <c r="Y63" s="27"/>
      <c r="Z63" s="32"/>
      <c r="AA63" s="27" t="s">
        <v>408</v>
      </c>
      <c r="AB63" s="27"/>
      <c r="AC63" s="27"/>
      <c r="AD63" s="32"/>
      <c r="AE63" s="27" t="s">
        <v>413</v>
      </c>
      <c r="AF63" s="27"/>
      <c r="AG63" s="27"/>
    </row>
    <row r="64" spans="1:33">
      <c r="A64" s="12"/>
      <c r="B64" s="29"/>
      <c r="C64" s="27" t="s">
        <v>397</v>
      </c>
      <c r="D64" s="27"/>
      <c r="E64" s="27"/>
      <c r="F64" s="32"/>
      <c r="G64" s="27" t="s">
        <v>400</v>
      </c>
      <c r="H64" s="27"/>
      <c r="I64" s="27"/>
      <c r="J64" s="32"/>
      <c r="K64" s="27" t="s">
        <v>403</v>
      </c>
      <c r="L64" s="27"/>
      <c r="M64" s="27"/>
      <c r="N64" s="32"/>
      <c r="O64" s="30"/>
      <c r="P64" s="30"/>
      <c r="Q64" s="30"/>
      <c r="R64" s="32"/>
      <c r="S64" s="27"/>
      <c r="T64" s="27"/>
      <c r="U64" s="27"/>
      <c r="V64" s="32"/>
      <c r="W64" s="30"/>
      <c r="X64" s="30"/>
      <c r="Y64" s="30"/>
      <c r="Z64" s="32"/>
      <c r="AA64" s="27" t="s">
        <v>409</v>
      </c>
      <c r="AB64" s="27"/>
      <c r="AC64" s="27"/>
      <c r="AD64" s="32"/>
      <c r="AE64" s="30"/>
      <c r="AF64" s="30"/>
      <c r="AG64" s="30"/>
    </row>
    <row r="65" spans="1:33">
      <c r="A65" s="12"/>
      <c r="B65" s="29"/>
      <c r="C65" s="30"/>
      <c r="D65" s="30"/>
      <c r="E65" s="30"/>
      <c r="F65" s="32"/>
      <c r="G65" s="27" t="s">
        <v>397</v>
      </c>
      <c r="H65" s="27"/>
      <c r="I65" s="27"/>
      <c r="J65" s="32"/>
      <c r="K65" s="27" t="s">
        <v>397</v>
      </c>
      <c r="L65" s="27"/>
      <c r="M65" s="27"/>
      <c r="N65" s="32"/>
      <c r="O65" s="30"/>
      <c r="P65" s="30"/>
      <c r="Q65" s="30"/>
      <c r="R65" s="32"/>
      <c r="S65" s="27"/>
      <c r="T65" s="27"/>
      <c r="U65" s="27"/>
      <c r="V65" s="32"/>
      <c r="W65" s="30"/>
      <c r="X65" s="30"/>
      <c r="Y65" s="30"/>
      <c r="Z65" s="32"/>
      <c r="AA65" s="27" t="s">
        <v>410</v>
      </c>
      <c r="AB65" s="27"/>
      <c r="AC65" s="27"/>
      <c r="AD65" s="32"/>
      <c r="AE65" s="30"/>
      <c r="AF65" s="30"/>
      <c r="AG65" s="30"/>
    </row>
    <row r="66" spans="1:33" ht="15.75" thickBot="1">
      <c r="A66" s="12"/>
      <c r="B66" s="29"/>
      <c r="C66" s="41"/>
      <c r="D66" s="41"/>
      <c r="E66" s="41"/>
      <c r="F66" s="32"/>
      <c r="G66" s="41"/>
      <c r="H66" s="41"/>
      <c r="I66" s="41"/>
      <c r="J66" s="32"/>
      <c r="K66" s="41"/>
      <c r="L66" s="41"/>
      <c r="M66" s="41"/>
      <c r="N66" s="32"/>
      <c r="O66" s="41"/>
      <c r="P66" s="41"/>
      <c r="Q66" s="41"/>
      <c r="R66" s="32"/>
      <c r="S66" s="28"/>
      <c r="T66" s="28"/>
      <c r="U66" s="28"/>
      <c r="V66" s="32"/>
      <c r="W66" s="41"/>
      <c r="X66" s="41"/>
      <c r="Y66" s="41"/>
      <c r="Z66" s="32"/>
      <c r="AA66" s="28" t="s">
        <v>411</v>
      </c>
      <c r="AB66" s="28"/>
      <c r="AC66" s="28"/>
      <c r="AD66" s="32"/>
      <c r="AE66" s="41"/>
      <c r="AF66" s="41"/>
      <c r="AG66" s="41"/>
    </row>
    <row r="67" spans="1:33">
      <c r="A67" s="12"/>
      <c r="B67" s="96" t="s">
        <v>414</v>
      </c>
      <c r="C67" s="48"/>
      <c r="D67" s="48"/>
      <c r="E67" s="48"/>
      <c r="F67" s="37"/>
      <c r="G67" s="48"/>
      <c r="H67" s="48"/>
      <c r="I67" s="48"/>
      <c r="J67" s="37"/>
      <c r="K67" s="48"/>
      <c r="L67" s="48"/>
      <c r="M67" s="48"/>
      <c r="N67" s="37"/>
      <c r="O67" s="48"/>
      <c r="P67" s="48"/>
      <c r="Q67" s="48"/>
      <c r="R67" s="37"/>
      <c r="S67" s="48"/>
      <c r="T67" s="48"/>
      <c r="U67" s="48"/>
      <c r="V67" s="37"/>
      <c r="W67" s="48"/>
      <c r="X67" s="48"/>
      <c r="Y67" s="48"/>
      <c r="Z67" s="37"/>
      <c r="AA67" s="48"/>
      <c r="AB67" s="48"/>
      <c r="AC67" s="48"/>
      <c r="AD67" s="37"/>
      <c r="AE67" s="48"/>
      <c r="AF67" s="48"/>
      <c r="AG67" s="48"/>
    </row>
    <row r="68" spans="1:33">
      <c r="A68" s="12"/>
      <c r="B68" s="100" t="s">
        <v>383</v>
      </c>
      <c r="C68" s="29" t="s">
        <v>327</v>
      </c>
      <c r="D68" s="101">
        <v>897</v>
      </c>
      <c r="E68" s="32"/>
      <c r="F68" s="32"/>
      <c r="G68" s="29" t="s">
        <v>327</v>
      </c>
      <c r="H68" s="101">
        <v>156</v>
      </c>
      <c r="I68" s="32"/>
      <c r="J68" s="32"/>
      <c r="K68" s="29" t="s">
        <v>327</v>
      </c>
      <c r="L68" s="101">
        <v>555</v>
      </c>
      <c r="M68" s="32"/>
      <c r="N68" s="32"/>
      <c r="O68" s="29" t="s">
        <v>327</v>
      </c>
      <c r="P68" s="102">
        <v>1608</v>
      </c>
      <c r="Q68" s="32"/>
      <c r="R68" s="32"/>
      <c r="S68" s="29" t="s">
        <v>327</v>
      </c>
      <c r="T68" s="102">
        <v>420376</v>
      </c>
      <c r="U68" s="32"/>
      <c r="V68" s="32"/>
      <c r="W68" s="29" t="s">
        <v>327</v>
      </c>
      <c r="X68" s="102">
        <v>421984</v>
      </c>
      <c r="Y68" s="32"/>
      <c r="Z68" s="32"/>
      <c r="AA68" s="29" t="s">
        <v>327</v>
      </c>
      <c r="AB68" s="101">
        <v>115</v>
      </c>
      <c r="AC68" s="32"/>
      <c r="AD68" s="32"/>
      <c r="AE68" s="29" t="s">
        <v>327</v>
      </c>
      <c r="AF68" s="102">
        <v>1280</v>
      </c>
      <c r="AG68" s="32"/>
    </row>
    <row r="69" spans="1:33">
      <c r="A69" s="12"/>
      <c r="B69" s="100"/>
      <c r="C69" s="29"/>
      <c r="D69" s="101"/>
      <c r="E69" s="32"/>
      <c r="F69" s="32"/>
      <c r="G69" s="29"/>
      <c r="H69" s="101"/>
      <c r="I69" s="32"/>
      <c r="J69" s="32"/>
      <c r="K69" s="29"/>
      <c r="L69" s="101"/>
      <c r="M69" s="32"/>
      <c r="N69" s="32"/>
      <c r="O69" s="29"/>
      <c r="P69" s="102"/>
      <c r="Q69" s="32"/>
      <c r="R69" s="32"/>
      <c r="S69" s="29"/>
      <c r="T69" s="102"/>
      <c r="U69" s="32"/>
      <c r="V69" s="32"/>
      <c r="W69" s="29"/>
      <c r="X69" s="102"/>
      <c r="Y69" s="32"/>
      <c r="Z69" s="32"/>
      <c r="AA69" s="29"/>
      <c r="AB69" s="101"/>
      <c r="AC69" s="32"/>
      <c r="AD69" s="32"/>
      <c r="AE69" s="29"/>
      <c r="AF69" s="102"/>
      <c r="AG69" s="32"/>
    </row>
    <row r="70" spans="1:33">
      <c r="A70" s="12"/>
      <c r="B70" s="97" t="s">
        <v>385</v>
      </c>
      <c r="C70" s="50"/>
      <c r="D70" s="50"/>
      <c r="E70" s="50"/>
      <c r="F70" s="37"/>
      <c r="G70" s="50"/>
      <c r="H70" s="50"/>
      <c r="I70" s="50"/>
      <c r="J70" s="37"/>
      <c r="K70" s="50"/>
      <c r="L70" s="50"/>
      <c r="M70" s="50"/>
      <c r="N70" s="37"/>
      <c r="O70" s="50"/>
      <c r="P70" s="50"/>
      <c r="Q70" s="50"/>
      <c r="R70" s="37"/>
      <c r="S70" s="50"/>
      <c r="T70" s="50"/>
      <c r="U70" s="50"/>
      <c r="V70" s="37"/>
      <c r="W70" s="50"/>
      <c r="X70" s="50"/>
      <c r="Y70" s="50"/>
      <c r="Z70" s="37"/>
      <c r="AA70" s="50"/>
      <c r="AB70" s="50"/>
      <c r="AC70" s="50"/>
      <c r="AD70" s="37"/>
      <c r="AE70" s="50"/>
      <c r="AF70" s="50"/>
      <c r="AG70" s="50"/>
    </row>
    <row r="71" spans="1:33">
      <c r="A71" s="12"/>
      <c r="B71" s="103" t="s">
        <v>415</v>
      </c>
      <c r="C71" s="101">
        <v>316</v>
      </c>
      <c r="D71" s="101"/>
      <c r="E71" s="32"/>
      <c r="F71" s="32"/>
      <c r="G71" s="101" t="s">
        <v>328</v>
      </c>
      <c r="H71" s="101"/>
      <c r="I71" s="32"/>
      <c r="J71" s="32"/>
      <c r="K71" s="101" t="s">
        <v>328</v>
      </c>
      <c r="L71" s="101"/>
      <c r="M71" s="32"/>
      <c r="N71" s="32"/>
      <c r="O71" s="101">
        <v>316</v>
      </c>
      <c r="P71" s="101"/>
      <c r="Q71" s="32"/>
      <c r="R71" s="32"/>
      <c r="S71" s="102">
        <v>5023</v>
      </c>
      <c r="T71" s="102"/>
      <c r="U71" s="32"/>
      <c r="V71" s="32"/>
      <c r="W71" s="102">
        <v>5339</v>
      </c>
      <c r="X71" s="102"/>
      <c r="Y71" s="32"/>
      <c r="Z71" s="32"/>
      <c r="AA71" s="101" t="s">
        <v>328</v>
      </c>
      <c r="AB71" s="101"/>
      <c r="AC71" s="32"/>
      <c r="AD71" s="32"/>
      <c r="AE71" s="101" t="s">
        <v>328</v>
      </c>
      <c r="AF71" s="101"/>
      <c r="AG71" s="32"/>
    </row>
    <row r="72" spans="1:33">
      <c r="A72" s="12"/>
      <c r="B72" s="103"/>
      <c r="C72" s="101"/>
      <c r="D72" s="101"/>
      <c r="E72" s="32"/>
      <c r="F72" s="32"/>
      <c r="G72" s="101"/>
      <c r="H72" s="101"/>
      <c r="I72" s="32"/>
      <c r="J72" s="32"/>
      <c r="K72" s="101"/>
      <c r="L72" s="101"/>
      <c r="M72" s="32"/>
      <c r="N72" s="32"/>
      <c r="O72" s="101"/>
      <c r="P72" s="101"/>
      <c r="Q72" s="32"/>
      <c r="R72" s="32"/>
      <c r="S72" s="102"/>
      <c r="T72" s="102"/>
      <c r="U72" s="32"/>
      <c r="V72" s="32"/>
      <c r="W72" s="102"/>
      <c r="X72" s="102"/>
      <c r="Y72" s="32"/>
      <c r="Z72" s="32"/>
      <c r="AA72" s="101"/>
      <c r="AB72" s="101"/>
      <c r="AC72" s="32"/>
      <c r="AD72" s="32"/>
      <c r="AE72" s="101"/>
      <c r="AF72" s="101"/>
      <c r="AG72" s="32"/>
    </row>
    <row r="73" spans="1:33">
      <c r="A73" s="12"/>
      <c r="B73" s="104" t="s">
        <v>416</v>
      </c>
      <c r="C73" s="105">
        <v>45</v>
      </c>
      <c r="D73" s="105"/>
      <c r="E73" s="50"/>
      <c r="F73" s="50"/>
      <c r="G73" s="105" t="s">
        <v>328</v>
      </c>
      <c r="H73" s="105"/>
      <c r="I73" s="50"/>
      <c r="J73" s="50"/>
      <c r="K73" s="105" t="s">
        <v>328</v>
      </c>
      <c r="L73" s="105"/>
      <c r="M73" s="50"/>
      <c r="N73" s="50"/>
      <c r="O73" s="105">
        <v>45</v>
      </c>
      <c r="P73" s="105"/>
      <c r="Q73" s="50"/>
      <c r="R73" s="50"/>
      <c r="S73" s="106">
        <v>7975</v>
      </c>
      <c r="T73" s="106"/>
      <c r="U73" s="50"/>
      <c r="V73" s="50"/>
      <c r="W73" s="106">
        <v>8020</v>
      </c>
      <c r="X73" s="106"/>
      <c r="Y73" s="50"/>
      <c r="Z73" s="50"/>
      <c r="AA73" s="105" t="s">
        <v>328</v>
      </c>
      <c r="AB73" s="105"/>
      <c r="AC73" s="50"/>
      <c r="AD73" s="50"/>
      <c r="AE73" s="105">
        <v>1</v>
      </c>
      <c r="AF73" s="105"/>
      <c r="AG73" s="50"/>
    </row>
    <row r="74" spans="1:33">
      <c r="A74" s="12"/>
      <c r="B74" s="104"/>
      <c r="C74" s="105"/>
      <c r="D74" s="105"/>
      <c r="E74" s="50"/>
      <c r="F74" s="50"/>
      <c r="G74" s="105"/>
      <c r="H74" s="105"/>
      <c r="I74" s="50"/>
      <c r="J74" s="50"/>
      <c r="K74" s="105"/>
      <c r="L74" s="105"/>
      <c r="M74" s="50"/>
      <c r="N74" s="50"/>
      <c r="O74" s="105"/>
      <c r="P74" s="105"/>
      <c r="Q74" s="50"/>
      <c r="R74" s="50"/>
      <c r="S74" s="106"/>
      <c r="T74" s="106"/>
      <c r="U74" s="50"/>
      <c r="V74" s="50"/>
      <c r="W74" s="106"/>
      <c r="X74" s="106"/>
      <c r="Y74" s="50"/>
      <c r="Z74" s="50"/>
      <c r="AA74" s="105"/>
      <c r="AB74" s="105"/>
      <c r="AC74" s="50"/>
      <c r="AD74" s="50"/>
      <c r="AE74" s="105"/>
      <c r="AF74" s="105"/>
      <c r="AG74" s="50"/>
    </row>
    <row r="75" spans="1:33">
      <c r="A75" s="12"/>
      <c r="B75" s="103" t="s">
        <v>417</v>
      </c>
      <c r="C75" s="102">
        <v>1003</v>
      </c>
      <c r="D75" s="102"/>
      <c r="E75" s="32"/>
      <c r="F75" s="32"/>
      <c r="G75" s="101" t="s">
        <v>328</v>
      </c>
      <c r="H75" s="101"/>
      <c r="I75" s="32"/>
      <c r="J75" s="32"/>
      <c r="K75" s="101" t="s">
        <v>328</v>
      </c>
      <c r="L75" s="101"/>
      <c r="M75" s="32"/>
      <c r="N75" s="32"/>
      <c r="O75" s="102">
        <v>1003</v>
      </c>
      <c r="P75" s="102"/>
      <c r="Q75" s="32"/>
      <c r="R75" s="32"/>
      <c r="S75" s="102">
        <v>9681</v>
      </c>
      <c r="T75" s="102"/>
      <c r="U75" s="32"/>
      <c r="V75" s="32"/>
      <c r="W75" s="102">
        <v>10684</v>
      </c>
      <c r="X75" s="102"/>
      <c r="Y75" s="32"/>
      <c r="Z75" s="32"/>
      <c r="AA75" s="101" t="s">
        <v>328</v>
      </c>
      <c r="AB75" s="101"/>
      <c r="AC75" s="32"/>
      <c r="AD75" s="32"/>
      <c r="AE75" s="102">
        <v>1096</v>
      </c>
      <c r="AF75" s="102"/>
      <c r="AG75" s="32"/>
    </row>
    <row r="76" spans="1:33">
      <c r="A76" s="12"/>
      <c r="B76" s="103"/>
      <c r="C76" s="102"/>
      <c r="D76" s="102"/>
      <c r="E76" s="32"/>
      <c r="F76" s="32"/>
      <c r="G76" s="101"/>
      <c r="H76" s="101"/>
      <c r="I76" s="32"/>
      <c r="J76" s="32"/>
      <c r="K76" s="101"/>
      <c r="L76" s="101"/>
      <c r="M76" s="32"/>
      <c r="N76" s="32"/>
      <c r="O76" s="102"/>
      <c r="P76" s="102"/>
      <c r="Q76" s="32"/>
      <c r="R76" s="32"/>
      <c r="S76" s="102"/>
      <c r="T76" s="102"/>
      <c r="U76" s="32"/>
      <c r="V76" s="32"/>
      <c r="W76" s="102"/>
      <c r="X76" s="102"/>
      <c r="Y76" s="32"/>
      <c r="Z76" s="32"/>
      <c r="AA76" s="101"/>
      <c r="AB76" s="101"/>
      <c r="AC76" s="32"/>
      <c r="AD76" s="32"/>
      <c r="AE76" s="102"/>
      <c r="AF76" s="102"/>
      <c r="AG76" s="32"/>
    </row>
    <row r="77" spans="1:33">
      <c r="A77" s="12"/>
      <c r="B77" s="104" t="s">
        <v>418</v>
      </c>
      <c r="C77" s="105">
        <v>52</v>
      </c>
      <c r="D77" s="105"/>
      <c r="E77" s="50"/>
      <c r="F77" s="50"/>
      <c r="G77" s="105">
        <v>7</v>
      </c>
      <c r="H77" s="105"/>
      <c r="I77" s="50"/>
      <c r="J77" s="50"/>
      <c r="K77" s="105">
        <v>21</v>
      </c>
      <c r="L77" s="105"/>
      <c r="M77" s="50"/>
      <c r="N77" s="50"/>
      <c r="O77" s="105">
        <v>80</v>
      </c>
      <c r="P77" s="105"/>
      <c r="Q77" s="50"/>
      <c r="R77" s="50"/>
      <c r="S77" s="106">
        <v>93367</v>
      </c>
      <c r="T77" s="106"/>
      <c r="U77" s="50"/>
      <c r="V77" s="50"/>
      <c r="W77" s="106">
        <v>93447</v>
      </c>
      <c r="X77" s="106"/>
      <c r="Y77" s="50"/>
      <c r="Z77" s="50"/>
      <c r="AA77" s="105" t="s">
        <v>328</v>
      </c>
      <c r="AB77" s="105"/>
      <c r="AC77" s="50"/>
      <c r="AD77" s="50"/>
      <c r="AE77" s="105">
        <v>692</v>
      </c>
      <c r="AF77" s="105"/>
      <c r="AG77" s="50"/>
    </row>
    <row r="78" spans="1:33">
      <c r="A78" s="12"/>
      <c r="B78" s="104"/>
      <c r="C78" s="105"/>
      <c r="D78" s="105"/>
      <c r="E78" s="50"/>
      <c r="F78" s="50"/>
      <c r="G78" s="105"/>
      <c r="H78" s="105"/>
      <c r="I78" s="50"/>
      <c r="J78" s="50"/>
      <c r="K78" s="105"/>
      <c r="L78" s="105"/>
      <c r="M78" s="50"/>
      <c r="N78" s="50"/>
      <c r="O78" s="105"/>
      <c r="P78" s="105"/>
      <c r="Q78" s="50"/>
      <c r="R78" s="50"/>
      <c r="S78" s="106"/>
      <c r="T78" s="106"/>
      <c r="U78" s="50"/>
      <c r="V78" s="50"/>
      <c r="W78" s="106"/>
      <c r="X78" s="106"/>
      <c r="Y78" s="50"/>
      <c r="Z78" s="50"/>
      <c r="AA78" s="105"/>
      <c r="AB78" s="105"/>
      <c r="AC78" s="50"/>
      <c r="AD78" s="50"/>
      <c r="AE78" s="105"/>
      <c r="AF78" s="105"/>
      <c r="AG78" s="50"/>
    </row>
    <row r="79" spans="1:33">
      <c r="A79" s="12"/>
      <c r="B79" s="103" t="s">
        <v>419</v>
      </c>
      <c r="C79" s="101">
        <v>329</v>
      </c>
      <c r="D79" s="101"/>
      <c r="E79" s="32"/>
      <c r="F79" s="32"/>
      <c r="G79" s="101" t="s">
        <v>328</v>
      </c>
      <c r="H79" s="101"/>
      <c r="I79" s="32"/>
      <c r="J79" s="32"/>
      <c r="K79" s="101">
        <v>203</v>
      </c>
      <c r="L79" s="101"/>
      <c r="M79" s="32"/>
      <c r="N79" s="32"/>
      <c r="O79" s="101">
        <v>532</v>
      </c>
      <c r="P79" s="101"/>
      <c r="Q79" s="32"/>
      <c r="R79" s="32"/>
      <c r="S79" s="102">
        <v>165000</v>
      </c>
      <c r="T79" s="102"/>
      <c r="U79" s="32"/>
      <c r="V79" s="32"/>
      <c r="W79" s="102">
        <v>165532</v>
      </c>
      <c r="X79" s="102"/>
      <c r="Y79" s="32"/>
      <c r="Z79" s="32"/>
      <c r="AA79" s="101" t="s">
        <v>328</v>
      </c>
      <c r="AB79" s="101"/>
      <c r="AC79" s="32"/>
      <c r="AD79" s="32"/>
      <c r="AE79" s="101">
        <v>203</v>
      </c>
      <c r="AF79" s="101"/>
      <c r="AG79" s="32"/>
    </row>
    <row r="80" spans="1:33" ht="15.75" thickBot="1">
      <c r="A80" s="12"/>
      <c r="B80" s="103"/>
      <c r="C80" s="107"/>
      <c r="D80" s="107"/>
      <c r="E80" s="70"/>
      <c r="F80" s="32"/>
      <c r="G80" s="107"/>
      <c r="H80" s="107"/>
      <c r="I80" s="70"/>
      <c r="J80" s="32"/>
      <c r="K80" s="107"/>
      <c r="L80" s="107"/>
      <c r="M80" s="70"/>
      <c r="N80" s="32"/>
      <c r="O80" s="107"/>
      <c r="P80" s="107"/>
      <c r="Q80" s="70"/>
      <c r="R80" s="32"/>
      <c r="S80" s="108"/>
      <c r="T80" s="108"/>
      <c r="U80" s="70"/>
      <c r="V80" s="32"/>
      <c r="W80" s="108"/>
      <c r="X80" s="108"/>
      <c r="Y80" s="70"/>
      <c r="Z80" s="32"/>
      <c r="AA80" s="107"/>
      <c r="AB80" s="107"/>
      <c r="AC80" s="70"/>
      <c r="AD80" s="32"/>
      <c r="AE80" s="107"/>
      <c r="AF80" s="107"/>
      <c r="AG80" s="70"/>
    </row>
    <row r="81" spans="1:33">
      <c r="A81" s="12"/>
      <c r="B81" s="109" t="s">
        <v>420</v>
      </c>
      <c r="C81" s="110">
        <v>1745</v>
      </c>
      <c r="D81" s="110"/>
      <c r="E81" s="48"/>
      <c r="F81" s="50"/>
      <c r="G81" s="111">
        <v>7</v>
      </c>
      <c r="H81" s="111"/>
      <c r="I81" s="48"/>
      <c r="J81" s="50"/>
      <c r="K81" s="111">
        <v>224</v>
      </c>
      <c r="L81" s="111"/>
      <c r="M81" s="48"/>
      <c r="N81" s="50"/>
      <c r="O81" s="110">
        <v>1976</v>
      </c>
      <c r="P81" s="110"/>
      <c r="Q81" s="48"/>
      <c r="R81" s="50"/>
      <c r="S81" s="110">
        <v>281046</v>
      </c>
      <c r="T81" s="110"/>
      <c r="U81" s="48"/>
      <c r="V81" s="50"/>
      <c r="W81" s="110">
        <v>283022</v>
      </c>
      <c r="X81" s="110"/>
      <c r="Y81" s="48"/>
      <c r="Z81" s="50"/>
      <c r="AA81" s="111" t="s">
        <v>328</v>
      </c>
      <c r="AB81" s="111"/>
      <c r="AC81" s="48"/>
      <c r="AD81" s="50"/>
      <c r="AE81" s="110">
        <v>1992</v>
      </c>
      <c r="AF81" s="110"/>
      <c r="AG81" s="48"/>
    </row>
    <row r="82" spans="1:33">
      <c r="A82" s="12"/>
      <c r="B82" s="109"/>
      <c r="C82" s="106"/>
      <c r="D82" s="106"/>
      <c r="E82" s="50"/>
      <c r="F82" s="50"/>
      <c r="G82" s="105"/>
      <c r="H82" s="105"/>
      <c r="I82" s="50"/>
      <c r="J82" s="50"/>
      <c r="K82" s="105"/>
      <c r="L82" s="105"/>
      <c r="M82" s="50"/>
      <c r="N82" s="50"/>
      <c r="O82" s="106"/>
      <c r="P82" s="106"/>
      <c r="Q82" s="50"/>
      <c r="R82" s="50"/>
      <c r="S82" s="106"/>
      <c r="T82" s="106"/>
      <c r="U82" s="50"/>
      <c r="V82" s="50"/>
      <c r="W82" s="106"/>
      <c r="X82" s="106"/>
      <c r="Y82" s="50"/>
      <c r="Z82" s="50"/>
      <c r="AA82" s="105"/>
      <c r="AB82" s="105"/>
      <c r="AC82" s="50"/>
      <c r="AD82" s="50"/>
      <c r="AE82" s="106"/>
      <c r="AF82" s="106"/>
      <c r="AG82" s="50"/>
    </row>
    <row r="83" spans="1:33">
      <c r="A83" s="12"/>
      <c r="B83" s="100" t="s">
        <v>386</v>
      </c>
      <c r="C83" s="101">
        <v>188</v>
      </c>
      <c r="D83" s="101"/>
      <c r="E83" s="32"/>
      <c r="F83" s="32"/>
      <c r="G83" s="101">
        <v>7</v>
      </c>
      <c r="H83" s="101"/>
      <c r="I83" s="32"/>
      <c r="J83" s="32"/>
      <c r="K83" s="101" t="s">
        <v>328</v>
      </c>
      <c r="L83" s="101"/>
      <c r="M83" s="32"/>
      <c r="N83" s="32"/>
      <c r="O83" s="101">
        <v>195</v>
      </c>
      <c r="P83" s="101"/>
      <c r="Q83" s="32"/>
      <c r="R83" s="32"/>
      <c r="S83" s="102">
        <v>132757</v>
      </c>
      <c r="T83" s="102"/>
      <c r="U83" s="32"/>
      <c r="V83" s="32"/>
      <c r="W83" s="102">
        <v>132952</v>
      </c>
      <c r="X83" s="102"/>
      <c r="Y83" s="32"/>
      <c r="Z83" s="32"/>
      <c r="AA83" s="101" t="s">
        <v>328</v>
      </c>
      <c r="AB83" s="101"/>
      <c r="AC83" s="32"/>
      <c r="AD83" s="32"/>
      <c r="AE83" s="101">
        <v>153</v>
      </c>
      <c r="AF83" s="101"/>
      <c r="AG83" s="32"/>
    </row>
    <row r="84" spans="1:33">
      <c r="A84" s="12"/>
      <c r="B84" s="100"/>
      <c r="C84" s="101"/>
      <c r="D84" s="101"/>
      <c r="E84" s="32"/>
      <c r="F84" s="32"/>
      <c r="G84" s="101"/>
      <c r="H84" s="101"/>
      <c r="I84" s="32"/>
      <c r="J84" s="32"/>
      <c r="K84" s="101"/>
      <c r="L84" s="101"/>
      <c r="M84" s="32"/>
      <c r="N84" s="32"/>
      <c r="O84" s="101"/>
      <c r="P84" s="101"/>
      <c r="Q84" s="32"/>
      <c r="R84" s="32"/>
      <c r="S84" s="102"/>
      <c r="T84" s="102"/>
      <c r="U84" s="32"/>
      <c r="V84" s="32"/>
      <c r="W84" s="102"/>
      <c r="X84" s="102"/>
      <c r="Y84" s="32"/>
      <c r="Z84" s="32"/>
      <c r="AA84" s="101"/>
      <c r="AB84" s="101"/>
      <c r="AC84" s="32"/>
      <c r="AD84" s="32"/>
      <c r="AE84" s="101"/>
      <c r="AF84" s="101"/>
      <c r="AG84" s="32"/>
    </row>
    <row r="85" spans="1:33">
      <c r="A85" s="12"/>
      <c r="B85" s="97" t="s">
        <v>387</v>
      </c>
      <c r="C85" s="50"/>
      <c r="D85" s="50"/>
      <c r="E85" s="50"/>
      <c r="F85" s="37"/>
      <c r="G85" s="50"/>
      <c r="H85" s="50"/>
      <c r="I85" s="50"/>
      <c r="J85" s="37"/>
      <c r="K85" s="50"/>
      <c r="L85" s="50"/>
      <c r="M85" s="50"/>
      <c r="N85" s="37"/>
      <c r="O85" s="50"/>
      <c r="P85" s="50"/>
      <c r="Q85" s="50"/>
      <c r="R85" s="37"/>
      <c r="S85" s="50"/>
      <c r="T85" s="50"/>
      <c r="U85" s="50"/>
      <c r="V85" s="37"/>
      <c r="W85" s="50"/>
      <c r="X85" s="50"/>
      <c r="Y85" s="50"/>
      <c r="Z85" s="37"/>
      <c r="AA85" s="50"/>
      <c r="AB85" s="50"/>
      <c r="AC85" s="50"/>
      <c r="AD85" s="37"/>
      <c r="AE85" s="50"/>
      <c r="AF85" s="50"/>
      <c r="AG85" s="50"/>
    </row>
    <row r="86" spans="1:33">
      <c r="A86" s="12"/>
      <c r="B86" s="103" t="s">
        <v>421</v>
      </c>
      <c r="C86" s="101">
        <v>733</v>
      </c>
      <c r="D86" s="101"/>
      <c r="E86" s="32"/>
      <c r="F86" s="32"/>
      <c r="G86" s="101">
        <v>415</v>
      </c>
      <c r="H86" s="101"/>
      <c r="I86" s="32"/>
      <c r="J86" s="32"/>
      <c r="K86" s="102">
        <v>1062</v>
      </c>
      <c r="L86" s="102"/>
      <c r="M86" s="32"/>
      <c r="N86" s="32"/>
      <c r="O86" s="102">
        <v>2210</v>
      </c>
      <c r="P86" s="102"/>
      <c r="Q86" s="32"/>
      <c r="R86" s="32"/>
      <c r="S86" s="102">
        <v>482381</v>
      </c>
      <c r="T86" s="102"/>
      <c r="U86" s="32"/>
      <c r="V86" s="32"/>
      <c r="W86" s="102">
        <v>484591</v>
      </c>
      <c r="X86" s="102"/>
      <c r="Y86" s="32"/>
      <c r="Z86" s="32"/>
      <c r="AA86" s="101" t="s">
        <v>328</v>
      </c>
      <c r="AB86" s="101"/>
      <c r="AC86" s="32"/>
      <c r="AD86" s="32"/>
      <c r="AE86" s="102">
        <v>5326</v>
      </c>
      <c r="AF86" s="102"/>
      <c r="AG86" s="32"/>
    </row>
    <row r="87" spans="1:33">
      <c r="A87" s="12"/>
      <c r="B87" s="103"/>
      <c r="C87" s="101"/>
      <c r="D87" s="101"/>
      <c r="E87" s="32"/>
      <c r="F87" s="32"/>
      <c r="G87" s="101"/>
      <c r="H87" s="101"/>
      <c r="I87" s="32"/>
      <c r="J87" s="32"/>
      <c r="K87" s="102"/>
      <c r="L87" s="102"/>
      <c r="M87" s="32"/>
      <c r="N87" s="32"/>
      <c r="O87" s="102"/>
      <c r="P87" s="102"/>
      <c r="Q87" s="32"/>
      <c r="R87" s="32"/>
      <c r="S87" s="102"/>
      <c r="T87" s="102"/>
      <c r="U87" s="32"/>
      <c r="V87" s="32"/>
      <c r="W87" s="102"/>
      <c r="X87" s="102"/>
      <c r="Y87" s="32"/>
      <c r="Z87" s="32"/>
      <c r="AA87" s="101"/>
      <c r="AB87" s="101"/>
      <c r="AC87" s="32"/>
      <c r="AD87" s="32"/>
      <c r="AE87" s="102"/>
      <c r="AF87" s="102"/>
      <c r="AG87" s="32"/>
    </row>
    <row r="88" spans="1:33">
      <c r="A88" s="12"/>
      <c r="B88" s="104" t="s">
        <v>422</v>
      </c>
      <c r="C88" s="105">
        <v>204</v>
      </c>
      <c r="D88" s="105"/>
      <c r="E88" s="50"/>
      <c r="F88" s="50"/>
      <c r="G88" s="105" t="s">
        <v>328</v>
      </c>
      <c r="H88" s="105"/>
      <c r="I88" s="50"/>
      <c r="J88" s="50"/>
      <c r="K88" s="105">
        <v>80</v>
      </c>
      <c r="L88" s="105"/>
      <c r="M88" s="50"/>
      <c r="N88" s="50"/>
      <c r="O88" s="105">
        <v>284</v>
      </c>
      <c r="P88" s="105"/>
      <c r="Q88" s="50"/>
      <c r="R88" s="50"/>
      <c r="S88" s="106">
        <v>52038</v>
      </c>
      <c r="T88" s="106"/>
      <c r="U88" s="50"/>
      <c r="V88" s="50"/>
      <c r="W88" s="106">
        <v>52322</v>
      </c>
      <c r="X88" s="106"/>
      <c r="Y88" s="50"/>
      <c r="Z88" s="50"/>
      <c r="AA88" s="105" t="s">
        <v>328</v>
      </c>
      <c r="AB88" s="105"/>
      <c r="AC88" s="50"/>
      <c r="AD88" s="50"/>
      <c r="AE88" s="105">
        <v>519</v>
      </c>
      <c r="AF88" s="105"/>
      <c r="AG88" s="50"/>
    </row>
    <row r="89" spans="1:33" ht="15.75" thickBot="1">
      <c r="A89" s="12"/>
      <c r="B89" s="104"/>
      <c r="C89" s="112"/>
      <c r="D89" s="112"/>
      <c r="E89" s="61"/>
      <c r="F89" s="50"/>
      <c r="G89" s="112"/>
      <c r="H89" s="112"/>
      <c r="I89" s="61"/>
      <c r="J89" s="50"/>
      <c r="K89" s="112"/>
      <c r="L89" s="112"/>
      <c r="M89" s="61"/>
      <c r="N89" s="50"/>
      <c r="O89" s="112"/>
      <c r="P89" s="112"/>
      <c r="Q89" s="61"/>
      <c r="R89" s="50"/>
      <c r="S89" s="113"/>
      <c r="T89" s="113"/>
      <c r="U89" s="61"/>
      <c r="V89" s="50"/>
      <c r="W89" s="113"/>
      <c r="X89" s="113"/>
      <c r="Y89" s="61"/>
      <c r="Z89" s="50"/>
      <c r="AA89" s="112"/>
      <c r="AB89" s="112"/>
      <c r="AC89" s="61"/>
      <c r="AD89" s="50"/>
      <c r="AE89" s="112"/>
      <c r="AF89" s="112"/>
      <c r="AG89" s="61"/>
    </row>
    <row r="90" spans="1:33">
      <c r="A90" s="12"/>
      <c r="B90" s="114" t="s">
        <v>423</v>
      </c>
      <c r="C90" s="115">
        <v>937</v>
      </c>
      <c r="D90" s="115"/>
      <c r="E90" s="42"/>
      <c r="F90" s="32"/>
      <c r="G90" s="115">
        <v>415</v>
      </c>
      <c r="H90" s="115"/>
      <c r="I90" s="42"/>
      <c r="J90" s="32"/>
      <c r="K90" s="116">
        <v>1142</v>
      </c>
      <c r="L90" s="116"/>
      <c r="M90" s="42"/>
      <c r="N90" s="32"/>
      <c r="O90" s="116">
        <v>2494</v>
      </c>
      <c r="P90" s="116"/>
      <c r="Q90" s="42"/>
      <c r="R90" s="32"/>
      <c r="S90" s="116">
        <v>534419</v>
      </c>
      <c r="T90" s="116"/>
      <c r="U90" s="42"/>
      <c r="V90" s="32"/>
      <c r="W90" s="116">
        <v>536913</v>
      </c>
      <c r="X90" s="116"/>
      <c r="Y90" s="42"/>
      <c r="Z90" s="32"/>
      <c r="AA90" s="115" t="s">
        <v>328</v>
      </c>
      <c r="AB90" s="115"/>
      <c r="AC90" s="42"/>
      <c r="AD90" s="32"/>
      <c r="AE90" s="116">
        <v>5845</v>
      </c>
      <c r="AF90" s="116"/>
      <c r="AG90" s="42"/>
    </row>
    <row r="91" spans="1:33">
      <c r="A91" s="12"/>
      <c r="B91" s="114"/>
      <c r="C91" s="101"/>
      <c r="D91" s="101"/>
      <c r="E91" s="32"/>
      <c r="F91" s="32"/>
      <c r="G91" s="101"/>
      <c r="H91" s="101"/>
      <c r="I91" s="32"/>
      <c r="J91" s="32"/>
      <c r="K91" s="102"/>
      <c r="L91" s="102"/>
      <c r="M91" s="32"/>
      <c r="N91" s="32"/>
      <c r="O91" s="102"/>
      <c r="P91" s="102"/>
      <c r="Q91" s="32"/>
      <c r="R91" s="32"/>
      <c r="S91" s="102"/>
      <c r="T91" s="102"/>
      <c r="U91" s="32"/>
      <c r="V91" s="32"/>
      <c r="W91" s="102"/>
      <c r="X91" s="102"/>
      <c r="Y91" s="32"/>
      <c r="Z91" s="32"/>
      <c r="AA91" s="101"/>
      <c r="AB91" s="101"/>
      <c r="AC91" s="32"/>
      <c r="AD91" s="32"/>
      <c r="AE91" s="102"/>
      <c r="AF91" s="102"/>
      <c r="AG91" s="32"/>
    </row>
    <row r="92" spans="1:33">
      <c r="A92" s="12"/>
      <c r="B92" s="117" t="s">
        <v>388</v>
      </c>
      <c r="C92" s="105">
        <v>191</v>
      </c>
      <c r="D92" s="105"/>
      <c r="E92" s="50"/>
      <c r="F92" s="50"/>
      <c r="G92" s="105">
        <v>21</v>
      </c>
      <c r="H92" s="105"/>
      <c r="I92" s="50"/>
      <c r="J92" s="50"/>
      <c r="K92" s="105">
        <v>23</v>
      </c>
      <c r="L92" s="105"/>
      <c r="M92" s="50"/>
      <c r="N92" s="50"/>
      <c r="O92" s="105">
        <v>235</v>
      </c>
      <c r="P92" s="105"/>
      <c r="Q92" s="50"/>
      <c r="R92" s="50"/>
      <c r="S92" s="106">
        <v>28108</v>
      </c>
      <c r="T92" s="106"/>
      <c r="U92" s="50"/>
      <c r="V92" s="50"/>
      <c r="W92" s="106">
        <v>28343</v>
      </c>
      <c r="X92" s="106"/>
      <c r="Y92" s="50"/>
      <c r="Z92" s="50"/>
      <c r="AA92" s="105">
        <v>14</v>
      </c>
      <c r="AB92" s="105"/>
      <c r="AC92" s="50"/>
      <c r="AD92" s="50"/>
      <c r="AE92" s="105">
        <v>247</v>
      </c>
      <c r="AF92" s="105"/>
      <c r="AG92" s="50"/>
    </row>
    <row r="93" spans="1:33" ht="15.75" thickBot="1">
      <c r="A93" s="12"/>
      <c r="B93" s="117"/>
      <c r="C93" s="112"/>
      <c r="D93" s="112"/>
      <c r="E93" s="61"/>
      <c r="F93" s="50"/>
      <c r="G93" s="112"/>
      <c r="H93" s="112"/>
      <c r="I93" s="61"/>
      <c r="J93" s="50"/>
      <c r="K93" s="112"/>
      <c r="L93" s="112"/>
      <c r="M93" s="61"/>
      <c r="N93" s="50"/>
      <c r="O93" s="112"/>
      <c r="P93" s="112"/>
      <c r="Q93" s="61"/>
      <c r="R93" s="50"/>
      <c r="S93" s="113"/>
      <c r="T93" s="113"/>
      <c r="U93" s="61"/>
      <c r="V93" s="50"/>
      <c r="W93" s="113"/>
      <c r="X93" s="113"/>
      <c r="Y93" s="61"/>
      <c r="Z93" s="50"/>
      <c r="AA93" s="112"/>
      <c r="AB93" s="112"/>
      <c r="AC93" s="61"/>
      <c r="AD93" s="50"/>
      <c r="AE93" s="112"/>
      <c r="AF93" s="112"/>
      <c r="AG93" s="61"/>
    </row>
    <row r="94" spans="1:33">
      <c r="A94" s="12"/>
      <c r="B94" s="103" t="s">
        <v>424</v>
      </c>
      <c r="C94" s="116">
        <v>3958</v>
      </c>
      <c r="D94" s="116"/>
      <c r="E94" s="42"/>
      <c r="F94" s="32"/>
      <c r="G94" s="115">
        <v>606</v>
      </c>
      <c r="H94" s="115"/>
      <c r="I94" s="42"/>
      <c r="J94" s="32"/>
      <c r="K94" s="116">
        <v>1944</v>
      </c>
      <c r="L94" s="116"/>
      <c r="M94" s="42"/>
      <c r="N94" s="32"/>
      <c r="O94" s="116">
        <v>6508</v>
      </c>
      <c r="P94" s="116"/>
      <c r="Q94" s="42"/>
      <c r="R94" s="32"/>
      <c r="S94" s="116">
        <v>1396706</v>
      </c>
      <c r="T94" s="116"/>
      <c r="U94" s="42"/>
      <c r="V94" s="32"/>
      <c r="W94" s="116">
        <v>1403214</v>
      </c>
      <c r="X94" s="116"/>
      <c r="Y94" s="42"/>
      <c r="Z94" s="32"/>
      <c r="AA94" s="115">
        <v>129</v>
      </c>
      <c r="AB94" s="115"/>
      <c r="AC94" s="42"/>
      <c r="AD94" s="32"/>
      <c r="AE94" s="116">
        <v>9517</v>
      </c>
      <c r="AF94" s="116"/>
      <c r="AG94" s="42"/>
    </row>
    <row r="95" spans="1:33" ht="15.75" thickBot="1">
      <c r="A95" s="12"/>
      <c r="B95" s="103"/>
      <c r="C95" s="108"/>
      <c r="D95" s="108"/>
      <c r="E95" s="70"/>
      <c r="F95" s="32"/>
      <c r="G95" s="107"/>
      <c r="H95" s="107"/>
      <c r="I95" s="70"/>
      <c r="J95" s="32"/>
      <c r="K95" s="108"/>
      <c r="L95" s="108"/>
      <c r="M95" s="70"/>
      <c r="N95" s="32"/>
      <c r="O95" s="108"/>
      <c r="P95" s="108"/>
      <c r="Q95" s="70"/>
      <c r="R95" s="32"/>
      <c r="S95" s="108"/>
      <c r="T95" s="108"/>
      <c r="U95" s="70"/>
      <c r="V95" s="32"/>
      <c r="W95" s="108"/>
      <c r="X95" s="108"/>
      <c r="Y95" s="70"/>
      <c r="Z95" s="32"/>
      <c r="AA95" s="107"/>
      <c r="AB95" s="107"/>
      <c r="AC95" s="70"/>
      <c r="AD95" s="32"/>
      <c r="AE95" s="108"/>
      <c r="AF95" s="108"/>
      <c r="AG95" s="70"/>
    </row>
    <row r="96" spans="1:33">
      <c r="A96" s="12"/>
      <c r="B96" s="117" t="s">
        <v>425</v>
      </c>
      <c r="C96" s="111">
        <v>194</v>
      </c>
      <c r="D96" s="111"/>
      <c r="E96" s="48"/>
      <c r="F96" s="50"/>
      <c r="G96" s="111">
        <v>60</v>
      </c>
      <c r="H96" s="111"/>
      <c r="I96" s="48"/>
      <c r="J96" s="50"/>
      <c r="K96" s="111">
        <v>155</v>
      </c>
      <c r="L96" s="111"/>
      <c r="M96" s="48"/>
      <c r="N96" s="50"/>
      <c r="O96" s="111">
        <v>409</v>
      </c>
      <c r="P96" s="111"/>
      <c r="Q96" s="48"/>
      <c r="R96" s="50"/>
      <c r="S96" s="110">
        <v>49624</v>
      </c>
      <c r="T96" s="110"/>
      <c r="U96" s="48"/>
      <c r="V96" s="50"/>
      <c r="W96" s="110">
        <v>50033</v>
      </c>
      <c r="X96" s="110"/>
      <c r="Y96" s="48"/>
      <c r="Z96" s="50"/>
      <c r="AA96" s="111">
        <v>115</v>
      </c>
      <c r="AB96" s="111"/>
      <c r="AC96" s="48"/>
      <c r="AD96" s="50"/>
      <c r="AE96" s="110">
        <v>1944</v>
      </c>
      <c r="AF96" s="110"/>
      <c r="AG96" s="48"/>
    </row>
    <row r="97" spans="1:33">
      <c r="A97" s="12"/>
      <c r="B97" s="117"/>
      <c r="C97" s="105"/>
      <c r="D97" s="105"/>
      <c r="E97" s="50"/>
      <c r="F97" s="50"/>
      <c r="G97" s="105"/>
      <c r="H97" s="105"/>
      <c r="I97" s="50"/>
      <c r="J97" s="50"/>
      <c r="K97" s="105"/>
      <c r="L97" s="105"/>
      <c r="M97" s="50"/>
      <c r="N97" s="50"/>
      <c r="O97" s="105"/>
      <c r="P97" s="105"/>
      <c r="Q97" s="50"/>
      <c r="R97" s="50"/>
      <c r="S97" s="106"/>
      <c r="T97" s="106"/>
      <c r="U97" s="50"/>
      <c r="V97" s="50"/>
      <c r="W97" s="106"/>
      <c r="X97" s="106"/>
      <c r="Y97" s="50"/>
      <c r="Z97" s="50"/>
      <c r="AA97" s="105"/>
      <c r="AB97" s="105"/>
      <c r="AC97" s="50"/>
      <c r="AD97" s="50"/>
      <c r="AE97" s="106"/>
      <c r="AF97" s="106"/>
      <c r="AG97" s="50"/>
    </row>
    <row r="98" spans="1:33">
      <c r="A98" s="12"/>
      <c r="B98" s="100" t="s">
        <v>426</v>
      </c>
      <c r="C98" s="102">
        <v>3764</v>
      </c>
      <c r="D98" s="102"/>
      <c r="E98" s="32"/>
      <c r="F98" s="32"/>
      <c r="G98" s="101">
        <v>546</v>
      </c>
      <c r="H98" s="101"/>
      <c r="I98" s="32"/>
      <c r="J98" s="32"/>
      <c r="K98" s="102">
        <v>1789</v>
      </c>
      <c r="L98" s="102"/>
      <c r="M98" s="32"/>
      <c r="N98" s="32"/>
      <c r="O98" s="102">
        <v>6099</v>
      </c>
      <c r="P98" s="102"/>
      <c r="Q98" s="32"/>
      <c r="R98" s="32"/>
      <c r="S98" s="102">
        <v>1347082</v>
      </c>
      <c r="T98" s="102"/>
      <c r="U98" s="32"/>
      <c r="V98" s="32"/>
      <c r="W98" s="102">
        <v>1353181</v>
      </c>
      <c r="X98" s="102"/>
      <c r="Y98" s="32"/>
      <c r="Z98" s="32"/>
      <c r="AA98" s="101">
        <v>14</v>
      </c>
      <c r="AB98" s="101"/>
      <c r="AC98" s="32"/>
      <c r="AD98" s="32"/>
      <c r="AE98" s="102">
        <v>7573</v>
      </c>
      <c r="AF98" s="102"/>
      <c r="AG98" s="32"/>
    </row>
    <row r="99" spans="1:33" ht="15.75" thickBot="1">
      <c r="A99" s="12"/>
      <c r="B99" s="100"/>
      <c r="C99" s="108"/>
      <c r="D99" s="108"/>
      <c r="E99" s="70"/>
      <c r="F99" s="32"/>
      <c r="G99" s="107"/>
      <c r="H99" s="107"/>
      <c r="I99" s="70"/>
      <c r="J99" s="32"/>
      <c r="K99" s="108"/>
      <c r="L99" s="108"/>
      <c r="M99" s="70"/>
      <c r="N99" s="32"/>
      <c r="O99" s="108"/>
      <c r="P99" s="108"/>
      <c r="Q99" s="70"/>
      <c r="R99" s="32"/>
      <c r="S99" s="108"/>
      <c r="T99" s="108"/>
      <c r="U99" s="70"/>
      <c r="V99" s="32"/>
      <c r="W99" s="108"/>
      <c r="X99" s="108"/>
      <c r="Y99" s="70"/>
      <c r="Z99" s="32"/>
      <c r="AA99" s="107"/>
      <c r="AB99" s="107"/>
      <c r="AC99" s="70"/>
      <c r="AD99" s="32"/>
      <c r="AE99" s="108"/>
      <c r="AF99" s="108"/>
      <c r="AG99" s="70"/>
    </row>
    <row r="100" spans="1:33">
      <c r="A100" s="12"/>
      <c r="B100" s="104" t="s">
        <v>424</v>
      </c>
      <c r="C100" s="110">
        <v>3958</v>
      </c>
      <c r="D100" s="110"/>
      <c r="E100" s="48"/>
      <c r="F100" s="50"/>
      <c r="G100" s="111">
        <v>606</v>
      </c>
      <c r="H100" s="111"/>
      <c r="I100" s="48"/>
      <c r="J100" s="50"/>
      <c r="K100" s="110">
        <v>1944</v>
      </c>
      <c r="L100" s="110"/>
      <c r="M100" s="48"/>
      <c r="N100" s="50"/>
      <c r="O100" s="110">
        <v>6508</v>
      </c>
      <c r="P100" s="110"/>
      <c r="Q100" s="48"/>
      <c r="R100" s="50"/>
      <c r="S100" s="110">
        <v>1396706</v>
      </c>
      <c r="T100" s="110"/>
      <c r="U100" s="48"/>
      <c r="V100" s="50"/>
      <c r="W100" s="110">
        <v>1403214</v>
      </c>
      <c r="X100" s="110"/>
      <c r="Y100" s="48"/>
      <c r="Z100" s="50"/>
      <c r="AA100" s="111">
        <v>129</v>
      </c>
      <c r="AB100" s="111"/>
      <c r="AC100" s="48"/>
      <c r="AD100" s="50"/>
      <c r="AE100" s="110">
        <v>9517</v>
      </c>
      <c r="AF100" s="110"/>
      <c r="AG100" s="48"/>
    </row>
    <row r="101" spans="1:33" ht="15.75" thickBot="1">
      <c r="A101" s="12"/>
      <c r="B101" s="104"/>
      <c r="C101" s="113"/>
      <c r="D101" s="113"/>
      <c r="E101" s="61"/>
      <c r="F101" s="50"/>
      <c r="G101" s="112"/>
      <c r="H101" s="112"/>
      <c r="I101" s="61"/>
      <c r="J101" s="50"/>
      <c r="K101" s="113"/>
      <c r="L101" s="113"/>
      <c r="M101" s="61"/>
      <c r="N101" s="50"/>
      <c r="O101" s="113"/>
      <c r="P101" s="113"/>
      <c r="Q101" s="61"/>
      <c r="R101" s="50"/>
      <c r="S101" s="113"/>
      <c r="T101" s="113"/>
      <c r="U101" s="61"/>
      <c r="V101" s="50"/>
      <c r="W101" s="113"/>
      <c r="X101" s="113"/>
      <c r="Y101" s="61"/>
      <c r="Z101" s="50"/>
      <c r="AA101" s="112"/>
      <c r="AB101" s="112"/>
      <c r="AC101" s="61"/>
      <c r="AD101" s="50"/>
      <c r="AE101" s="113"/>
      <c r="AF101" s="113"/>
      <c r="AG101" s="61"/>
    </row>
    <row r="102" spans="1:33">
      <c r="A102" s="12"/>
      <c r="B102" s="21" t="s">
        <v>427</v>
      </c>
      <c r="C102" s="42"/>
      <c r="D102" s="42"/>
      <c r="E102" s="42"/>
      <c r="F102" s="11"/>
      <c r="G102" s="42"/>
      <c r="H102" s="42"/>
      <c r="I102" s="42"/>
      <c r="J102" s="11"/>
      <c r="K102" s="42"/>
      <c r="L102" s="42"/>
      <c r="M102" s="42"/>
      <c r="N102" s="11"/>
      <c r="O102" s="42"/>
      <c r="P102" s="42"/>
      <c r="Q102" s="42"/>
      <c r="R102" s="11"/>
      <c r="S102" s="42"/>
      <c r="T102" s="42"/>
      <c r="U102" s="42"/>
      <c r="V102" s="11"/>
      <c r="W102" s="42"/>
      <c r="X102" s="42"/>
      <c r="Y102" s="42"/>
      <c r="Z102" s="11"/>
      <c r="AA102" s="42"/>
      <c r="AB102" s="42"/>
      <c r="AC102" s="42"/>
      <c r="AD102" s="11"/>
      <c r="AE102" s="42"/>
      <c r="AF102" s="42"/>
      <c r="AG102" s="42"/>
    </row>
    <row r="103" spans="1:33">
      <c r="A103" s="12"/>
      <c r="B103" s="117" t="s">
        <v>383</v>
      </c>
      <c r="C103" s="105">
        <v>582</v>
      </c>
      <c r="D103" s="105"/>
      <c r="E103" s="50"/>
      <c r="F103" s="50"/>
      <c r="G103" s="105">
        <v>322</v>
      </c>
      <c r="H103" s="105"/>
      <c r="I103" s="50"/>
      <c r="J103" s="50"/>
      <c r="K103" s="106">
        <v>4505</v>
      </c>
      <c r="L103" s="106"/>
      <c r="M103" s="50"/>
      <c r="N103" s="50"/>
      <c r="O103" s="106">
        <v>5409</v>
      </c>
      <c r="P103" s="106"/>
      <c r="Q103" s="50"/>
      <c r="R103" s="50"/>
      <c r="S103" s="106">
        <v>56102</v>
      </c>
      <c r="T103" s="106"/>
      <c r="U103" s="50"/>
      <c r="V103" s="50"/>
      <c r="W103" s="106">
        <v>61511</v>
      </c>
      <c r="X103" s="106"/>
      <c r="Y103" s="50"/>
      <c r="Z103" s="50"/>
      <c r="AA103" s="106">
        <v>4505</v>
      </c>
      <c r="AB103" s="106"/>
      <c r="AC103" s="50"/>
      <c r="AD103" s="50"/>
      <c r="AE103" s="106">
        <v>14827</v>
      </c>
      <c r="AF103" s="106"/>
      <c r="AG103" s="50"/>
    </row>
    <row r="104" spans="1:33">
      <c r="A104" s="12"/>
      <c r="B104" s="117"/>
      <c r="C104" s="105"/>
      <c r="D104" s="105"/>
      <c r="E104" s="50"/>
      <c r="F104" s="50"/>
      <c r="G104" s="105"/>
      <c r="H104" s="105"/>
      <c r="I104" s="50"/>
      <c r="J104" s="50"/>
      <c r="K104" s="106"/>
      <c r="L104" s="106"/>
      <c r="M104" s="50"/>
      <c r="N104" s="50"/>
      <c r="O104" s="106"/>
      <c r="P104" s="106"/>
      <c r="Q104" s="50"/>
      <c r="R104" s="50"/>
      <c r="S104" s="106"/>
      <c r="T104" s="106"/>
      <c r="U104" s="50"/>
      <c r="V104" s="50"/>
      <c r="W104" s="106"/>
      <c r="X104" s="106"/>
      <c r="Y104" s="50"/>
      <c r="Z104" s="50"/>
      <c r="AA104" s="106"/>
      <c r="AB104" s="106"/>
      <c r="AC104" s="50"/>
      <c r="AD104" s="50"/>
      <c r="AE104" s="106"/>
      <c r="AF104" s="106"/>
      <c r="AG104" s="50"/>
    </row>
    <row r="105" spans="1:33">
      <c r="A105" s="12"/>
      <c r="B105" s="100" t="s">
        <v>385</v>
      </c>
      <c r="C105" s="102">
        <v>1902</v>
      </c>
      <c r="D105" s="102"/>
      <c r="E105" s="32"/>
      <c r="F105" s="32"/>
      <c r="G105" s="102">
        <v>5179</v>
      </c>
      <c r="H105" s="102"/>
      <c r="I105" s="32"/>
      <c r="J105" s="32"/>
      <c r="K105" s="102">
        <v>49228</v>
      </c>
      <c r="L105" s="102"/>
      <c r="M105" s="32"/>
      <c r="N105" s="32"/>
      <c r="O105" s="102">
        <v>56309</v>
      </c>
      <c r="P105" s="102"/>
      <c r="Q105" s="32"/>
      <c r="R105" s="32"/>
      <c r="S105" s="102">
        <v>234889</v>
      </c>
      <c r="T105" s="102"/>
      <c r="U105" s="32"/>
      <c r="V105" s="32"/>
      <c r="W105" s="102">
        <v>291198</v>
      </c>
      <c r="X105" s="102"/>
      <c r="Y105" s="32"/>
      <c r="Z105" s="32"/>
      <c r="AA105" s="102">
        <v>49227</v>
      </c>
      <c r="AB105" s="102"/>
      <c r="AC105" s="32"/>
      <c r="AD105" s="32"/>
      <c r="AE105" s="101" t="s">
        <v>328</v>
      </c>
      <c r="AF105" s="101"/>
      <c r="AG105" s="32"/>
    </row>
    <row r="106" spans="1:33">
      <c r="A106" s="12"/>
      <c r="B106" s="100"/>
      <c r="C106" s="102"/>
      <c r="D106" s="102"/>
      <c r="E106" s="32"/>
      <c r="F106" s="32"/>
      <c r="G106" s="102"/>
      <c r="H106" s="102"/>
      <c r="I106" s="32"/>
      <c r="J106" s="32"/>
      <c r="K106" s="102"/>
      <c r="L106" s="102"/>
      <c r="M106" s="32"/>
      <c r="N106" s="32"/>
      <c r="O106" s="102"/>
      <c r="P106" s="102"/>
      <c r="Q106" s="32"/>
      <c r="R106" s="32"/>
      <c r="S106" s="102"/>
      <c r="T106" s="102"/>
      <c r="U106" s="32"/>
      <c r="V106" s="32"/>
      <c r="W106" s="102"/>
      <c r="X106" s="102"/>
      <c r="Y106" s="32"/>
      <c r="Z106" s="32"/>
      <c r="AA106" s="102"/>
      <c r="AB106" s="102"/>
      <c r="AC106" s="32"/>
      <c r="AD106" s="32"/>
      <c r="AE106" s="101"/>
      <c r="AF106" s="101"/>
      <c r="AG106" s="32"/>
    </row>
    <row r="107" spans="1:33">
      <c r="A107" s="12"/>
      <c r="B107" s="117" t="s">
        <v>386</v>
      </c>
      <c r="C107" s="105">
        <v>714</v>
      </c>
      <c r="D107" s="105"/>
      <c r="E107" s="50"/>
      <c r="F107" s="50"/>
      <c r="G107" s="105" t="s">
        <v>328</v>
      </c>
      <c r="H107" s="105"/>
      <c r="I107" s="50"/>
      <c r="J107" s="50"/>
      <c r="K107" s="105">
        <v>296</v>
      </c>
      <c r="L107" s="105"/>
      <c r="M107" s="50"/>
      <c r="N107" s="50"/>
      <c r="O107" s="106">
        <v>1010</v>
      </c>
      <c r="P107" s="106"/>
      <c r="Q107" s="50"/>
      <c r="R107" s="50"/>
      <c r="S107" s="106">
        <v>25990</v>
      </c>
      <c r="T107" s="106"/>
      <c r="U107" s="50"/>
      <c r="V107" s="50"/>
      <c r="W107" s="106">
        <v>27000</v>
      </c>
      <c r="X107" s="106"/>
      <c r="Y107" s="50"/>
      <c r="Z107" s="50"/>
      <c r="AA107" s="105">
        <v>296</v>
      </c>
      <c r="AB107" s="105"/>
      <c r="AC107" s="50"/>
      <c r="AD107" s="50"/>
      <c r="AE107" s="105" t="s">
        <v>328</v>
      </c>
      <c r="AF107" s="105"/>
      <c r="AG107" s="50"/>
    </row>
    <row r="108" spans="1:33">
      <c r="A108" s="12"/>
      <c r="B108" s="117"/>
      <c r="C108" s="105"/>
      <c r="D108" s="105"/>
      <c r="E108" s="50"/>
      <c r="F108" s="50"/>
      <c r="G108" s="105"/>
      <c r="H108" s="105"/>
      <c r="I108" s="50"/>
      <c r="J108" s="50"/>
      <c r="K108" s="105"/>
      <c r="L108" s="105"/>
      <c r="M108" s="50"/>
      <c r="N108" s="50"/>
      <c r="O108" s="106"/>
      <c r="P108" s="106"/>
      <c r="Q108" s="50"/>
      <c r="R108" s="50"/>
      <c r="S108" s="106"/>
      <c r="T108" s="106"/>
      <c r="U108" s="50"/>
      <c r="V108" s="50"/>
      <c r="W108" s="106"/>
      <c r="X108" s="106"/>
      <c r="Y108" s="50"/>
      <c r="Z108" s="50"/>
      <c r="AA108" s="105"/>
      <c r="AB108" s="105"/>
      <c r="AC108" s="50"/>
      <c r="AD108" s="50"/>
      <c r="AE108" s="105"/>
      <c r="AF108" s="105"/>
      <c r="AG108" s="50"/>
    </row>
    <row r="109" spans="1:33">
      <c r="A109" s="12"/>
      <c r="B109" s="100" t="s">
        <v>387</v>
      </c>
      <c r="C109" s="101">
        <v>977</v>
      </c>
      <c r="D109" s="101"/>
      <c r="E109" s="32"/>
      <c r="F109" s="32"/>
      <c r="G109" s="101">
        <v>977</v>
      </c>
      <c r="H109" s="101"/>
      <c r="I109" s="32"/>
      <c r="J109" s="32"/>
      <c r="K109" s="102">
        <v>1817</v>
      </c>
      <c r="L109" s="102"/>
      <c r="M109" s="32"/>
      <c r="N109" s="32"/>
      <c r="O109" s="102">
        <v>3771</v>
      </c>
      <c r="P109" s="102"/>
      <c r="Q109" s="32"/>
      <c r="R109" s="32"/>
      <c r="S109" s="102">
        <v>59240</v>
      </c>
      <c r="T109" s="102"/>
      <c r="U109" s="32"/>
      <c r="V109" s="32"/>
      <c r="W109" s="102">
        <v>63011</v>
      </c>
      <c r="X109" s="102"/>
      <c r="Y109" s="32"/>
      <c r="Z109" s="32"/>
      <c r="AA109" s="102">
        <v>1817</v>
      </c>
      <c r="AB109" s="102"/>
      <c r="AC109" s="32"/>
      <c r="AD109" s="32"/>
      <c r="AE109" s="101" t="s">
        <v>328</v>
      </c>
      <c r="AF109" s="101"/>
      <c r="AG109" s="32"/>
    </row>
    <row r="110" spans="1:33">
      <c r="A110" s="12"/>
      <c r="B110" s="100"/>
      <c r="C110" s="101"/>
      <c r="D110" s="101"/>
      <c r="E110" s="32"/>
      <c r="F110" s="32"/>
      <c r="G110" s="101"/>
      <c r="H110" s="101"/>
      <c r="I110" s="32"/>
      <c r="J110" s="32"/>
      <c r="K110" s="102"/>
      <c r="L110" s="102"/>
      <c r="M110" s="32"/>
      <c r="N110" s="32"/>
      <c r="O110" s="102"/>
      <c r="P110" s="102"/>
      <c r="Q110" s="32"/>
      <c r="R110" s="32"/>
      <c r="S110" s="102"/>
      <c r="T110" s="102"/>
      <c r="U110" s="32"/>
      <c r="V110" s="32"/>
      <c r="W110" s="102"/>
      <c r="X110" s="102"/>
      <c r="Y110" s="32"/>
      <c r="Z110" s="32"/>
      <c r="AA110" s="102"/>
      <c r="AB110" s="102"/>
      <c r="AC110" s="32"/>
      <c r="AD110" s="32"/>
      <c r="AE110" s="101"/>
      <c r="AF110" s="101"/>
      <c r="AG110" s="32"/>
    </row>
    <row r="111" spans="1:33">
      <c r="A111" s="12"/>
      <c r="B111" s="117" t="s">
        <v>388</v>
      </c>
      <c r="C111" s="105">
        <v>327</v>
      </c>
      <c r="D111" s="105"/>
      <c r="E111" s="50"/>
      <c r="F111" s="50"/>
      <c r="G111" s="105">
        <v>265</v>
      </c>
      <c r="H111" s="105"/>
      <c r="I111" s="50"/>
      <c r="J111" s="50"/>
      <c r="K111" s="105">
        <v>19</v>
      </c>
      <c r="L111" s="105"/>
      <c r="M111" s="50"/>
      <c r="N111" s="50"/>
      <c r="O111" s="105">
        <v>611</v>
      </c>
      <c r="P111" s="105"/>
      <c r="Q111" s="50"/>
      <c r="R111" s="50"/>
      <c r="S111" s="106">
        <v>7549</v>
      </c>
      <c r="T111" s="106"/>
      <c r="U111" s="50"/>
      <c r="V111" s="50"/>
      <c r="W111" s="106">
        <v>8160</v>
      </c>
      <c r="X111" s="106"/>
      <c r="Y111" s="50"/>
      <c r="Z111" s="50"/>
      <c r="AA111" s="105">
        <v>19</v>
      </c>
      <c r="AB111" s="105"/>
      <c r="AC111" s="50"/>
      <c r="AD111" s="50"/>
      <c r="AE111" s="105" t="s">
        <v>328</v>
      </c>
      <c r="AF111" s="105"/>
      <c r="AG111" s="50"/>
    </row>
    <row r="112" spans="1:33" ht="15.75" thickBot="1">
      <c r="A112" s="12"/>
      <c r="B112" s="117"/>
      <c r="C112" s="112"/>
      <c r="D112" s="112"/>
      <c r="E112" s="61"/>
      <c r="F112" s="50"/>
      <c r="G112" s="112"/>
      <c r="H112" s="112"/>
      <c r="I112" s="61"/>
      <c r="J112" s="50"/>
      <c r="K112" s="112"/>
      <c r="L112" s="112"/>
      <c r="M112" s="61"/>
      <c r="N112" s="50"/>
      <c r="O112" s="112"/>
      <c r="P112" s="112"/>
      <c r="Q112" s="61"/>
      <c r="R112" s="50"/>
      <c r="S112" s="113"/>
      <c r="T112" s="113"/>
      <c r="U112" s="61"/>
      <c r="V112" s="50"/>
      <c r="W112" s="113"/>
      <c r="X112" s="113"/>
      <c r="Y112" s="61"/>
      <c r="Z112" s="50"/>
      <c r="AA112" s="112"/>
      <c r="AB112" s="112"/>
      <c r="AC112" s="61"/>
      <c r="AD112" s="50"/>
      <c r="AE112" s="112"/>
      <c r="AF112" s="112"/>
      <c r="AG112" s="61"/>
    </row>
    <row r="113" spans="1:33">
      <c r="A113" s="12"/>
      <c r="B113" s="103" t="s">
        <v>428</v>
      </c>
      <c r="C113" s="116">
        <v>4502</v>
      </c>
      <c r="D113" s="116"/>
      <c r="E113" s="42"/>
      <c r="F113" s="32"/>
      <c r="G113" s="116">
        <v>6743</v>
      </c>
      <c r="H113" s="116"/>
      <c r="I113" s="42"/>
      <c r="J113" s="32"/>
      <c r="K113" s="116">
        <v>55865</v>
      </c>
      <c r="L113" s="116"/>
      <c r="M113" s="42"/>
      <c r="N113" s="32"/>
      <c r="O113" s="116">
        <v>67110</v>
      </c>
      <c r="P113" s="116"/>
      <c r="Q113" s="42"/>
      <c r="R113" s="32"/>
      <c r="S113" s="116">
        <v>383770</v>
      </c>
      <c r="T113" s="116"/>
      <c r="U113" s="42"/>
      <c r="V113" s="32"/>
      <c r="W113" s="116">
        <v>450880</v>
      </c>
      <c r="X113" s="116"/>
      <c r="Y113" s="42"/>
      <c r="Z113" s="32"/>
      <c r="AA113" s="116">
        <v>55864</v>
      </c>
      <c r="AB113" s="116"/>
      <c r="AC113" s="42"/>
      <c r="AD113" s="32"/>
      <c r="AE113" s="116">
        <v>14827</v>
      </c>
      <c r="AF113" s="116"/>
      <c r="AG113" s="42"/>
    </row>
    <row r="114" spans="1:33" ht="15.75" thickBot="1">
      <c r="A114" s="12"/>
      <c r="B114" s="103"/>
      <c r="C114" s="108"/>
      <c r="D114" s="108"/>
      <c r="E114" s="70"/>
      <c r="F114" s="32"/>
      <c r="G114" s="108"/>
      <c r="H114" s="108"/>
      <c r="I114" s="70"/>
      <c r="J114" s="32"/>
      <c r="K114" s="108"/>
      <c r="L114" s="108"/>
      <c r="M114" s="70"/>
      <c r="N114" s="32"/>
      <c r="O114" s="108"/>
      <c r="P114" s="108"/>
      <c r="Q114" s="70"/>
      <c r="R114" s="32"/>
      <c r="S114" s="108"/>
      <c r="T114" s="108"/>
      <c r="U114" s="70"/>
      <c r="V114" s="32"/>
      <c r="W114" s="108"/>
      <c r="X114" s="108"/>
      <c r="Y114" s="70"/>
      <c r="Z114" s="32"/>
      <c r="AA114" s="108"/>
      <c r="AB114" s="108"/>
      <c r="AC114" s="70"/>
      <c r="AD114" s="32"/>
      <c r="AE114" s="108"/>
      <c r="AF114" s="108"/>
      <c r="AG114" s="70"/>
    </row>
    <row r="115" spans="1:33">
      <c r="A115" s="12"/>
      <c r="B115" s="117" t="s">
        <v>429</v>
      </c>
      <c r="C115" s="110">
        <v>1471</v>
      </c>
      <c r="D115" s="110"/>
      <c r="E115" s="48"/>
      <c r="F115" s="50"/>
      <c r="G115" s="110">
        <v>4949</v>
      </c>
      <c r="H115" s="110"/>
      <c r="I115" s="48"/>
      <c r="J115" s="50"/>
      <c r="K115" s="110">
        <v>42356</v>
      </c>
      <c r="L115" s="110"/>
      <c r="M115" s="48"/>
      <c r="N115" s="50"/>
      <c r="O115" s="110">
        <v>48776</v>
      </c>
      <c r="P115" s="110"/>
      <c r="Q115" s="48"/>
      <c r="R115" s="50"/>
      <c r="S115" s="110">
        <v>210588</v>
      </c>
      <c r="T115" s="110"/>
      <c r="U115" s="48"/>
      <c r="V115" s="50"/>
      <c r="W115" s="110">
        <v>259364</v>
      </c>
      <c r="X115" s="110"/>
      <c r="Y115" s="48"/>
      <c r="Z115" s="50"/>
      <c r="AA115" s="110">
        <v>42355</v>
      </c>
      <c r="AB115" s="110"/>
      <c r="AC115" s="48"/>
      <c r="AD115" s="50"/>
      <c r="AE115" s="110">
        <v>14827</v>
      </c>
      <c r="AF115" s="110"/>
      <c r="AG115" s="48"/>
    </row>
    <row r="116" spans="1:33">
      <c r="A116" s="12"/>
      <c r="B116" s="117"/>
      <c r="C116" s="106"/>
      <c r="D116" s="106"/>
      <c r="E116" s="50"/>
      <c r="F116" s="50"/>
      <c r="G116" s="106"/>
      <c r="H116" s="106"/>
      <c r="I116" s="50"/>
      <c r="J116" s="50"/>
      <c r="K116" s="106"/>
      <c r="L116" s="106"/>
      <c r="M116" s="50"/>
      <c r="N116" s="50"/>
      <c r="O116" s="106"/>
      <c r="P116" s="106"/>
      <c r="Q116" s="50"/>
      <c r="R116" s="50"/>
      <c r="S116" s="106"/>
      <c r="T116" s="106"/>
      <c r="U116" s="50"/>
      <c r="V116" s="50"/>
      <c r="W116" s="106"/>
      <c r="X116" s="106"/>
      <c r="Y116" s="50"/>
      <c r="Z116" s="50"/>
      <c r="AA116" s="106"/>
      <c r="AB116" s="106"/>
      <c r="AC116" s="50"/>
      <c r="AD116" s="50"/>
      <c r="AE116" s="106"/>
      <c r="AF116" s="106"/>
      <c r="AG116" s="50"/>
    </row>
    <row r="117" spans="1:33">
      <c r="A117" s="12"/>
      <c r="B117" s="100" t="s">
        <v>430</v>
      </c>
      <c r="C117" s="102">
        <v>3031</v>
      </c>
      <c r="D117" s="102"/>
      <c r="E117" s="32"/>
      <c r="F117" s="32"/>
      <c r="G117" s="102">
        <v>1794</v>
      </c>
      <c r="H117" s="102"/>
      <c r="I117" s="32"/>
      <c r="J117" s="32"/>
      <c r="K117" s="102">
        <v>13509</v>
      </c>
      <c r="L117" s="102"/>
      <c r="M117" s="32"/>
      <c r="N117" s="32"/>
      <c r="O117" s="102">
        <v>18334</v>
      </c>
      <c r="P117" s="102"/>
      <c r="Q117" s="32"/>
      <c r="R117" s="32"/>
      <c r="S117" s="102">
        <v>173182</v>
      </c>
      <c r="T117" s="102"/>
      <c r="U117" s="32"/>
      <c r="V117" s="32"/>
      <c r="W117" s="102">
        <v>191516</v>
      </c>
      <c r="X117" s="102"/>
      <c r="Y117" s="32"/>
      <c r="Z117" s="32"/>
      <c r="AA117" s="102">
        <v>13509</v>
      </c>
      <c r="AB117" s="102"/>
      <c r="AC117" s="32"/>
      <c r="AD117" s="32"/>
      <c r="AE117" s="101" t="s">
        <v>328</v>
      </c>
      <c r="AF117" s="101"/>
      <c r="AG117" s="32"/>
    </row>
    <row r="118" spans="1:33" ht="15.75" thickBot="1">
      <c r="A118" s="12"/>
      <c r="B118" s="100"/>
      <c r="C118" s="108"/>
      <c r="D118" s="108"/>
      <c r="E118" s="70"/>
      <c r="F118" s="32"/>
      <c r="G118" s="108"/>
      <c r="H118" s="108"/>
      <c r="I118" s="70"/>
      <c r="J118" s="32"/>
      <c r="K118" s="108"/>
      <c r="L118" s="108"/>
      <c r="M118" s="70"/>
      <c r="N118" s="32"/>
      <c r="O118" s="108"/>
      <c r="P118" s="108"/>
      <c r="Q118" s="70"/>
      <c r="R118" s="32"/>
      <c r="S118" s="108"/>
      <c r="T118" s="108"/>
      <c r="U118" s="70"/>
      <c r="V118" s="32"/>
      <c r="W118" s="108"/>
      <c r="X118" s="108"/>
      <c r="Y118" s="70"/>
      <c r="Z118" s="32"/>
      <c r="AA118" s="108"/>
      <c r="AB118" s="108"/>
      <c r="AC118" s="70"/>
      <c r="AD118" s="32"/>
      <c r="AE118" s="107"/>
      <c r="AF118" s="107"/>
      <c r="AG118" s="70"/>
    </row>
    <row r="119" spans="1:33">
      <c r="A119" s="12"/>
      <c r="B119" s="104" t="s">
        <v>428</v>
      </c>
      <c r="C119" s="110">
        <v>4502</v>
      </c>
      <c r="D119" s="110"/>
      <c r="E119" s="48"/>
      <c r="F119" s="50"/>
      <c r="G119" s="110">
        <v>6743</v>
      </c>
      <c r="H119" s="110"/>
      <c r="I119" s="48"/>
      <c r="J119" s="50"/>
      <c r="K119" s="110">
        <v>55865</v>
      </c>
      <c r="L119" s="110"/>
      <c r="M119" s="48"/>
      <c r="N119" s="50"/>
      <c r="O119" s="110">
        <v>67110</v>
      </c>
      <c r="P119" s="110"/>
      <c r="Q119" s="48"/>
      <c r="R119" s="50"/>
      <c r="S119" s="110">
        <v>383770</v>
      </c>
      <c r="T119" s="110"/>
      <c r="U119" s="48"/>
      <c r="V119" s="50"/>
      <c r="W119" s="110">
        <v>450880</v>
      </c>
      <c r="X119" s="110"/>
      <c r="Y119" s="48"/>
      <c r="Z119" s="50"/>
      <c r="AA119" s="110">
        <v>55864</v>
      </c>
      <c r="AB119" s="110"/>
      <c r="AC119" s="48"/>
      <c r="AD119" s="50"/>
      <c r="AE119" s="110">
        <v>14827</v>
      </c>
      <c r="AF119" s="110"/>
      <c r="AG119" s="48"/>
    </row>
    <row r="120" spans="1:33" ht="15.75" thickBot="1">
      <c r="A120" s="12"/>
      <c r="B120" s="104"/>
      <c r="C120" s="113"/>
      <c r="D120" s="113"/>
      <c r="E120" s="61"/>
      <c r="F120" s="50"/>
      <c r="G120" s="113"/>
      <c r="H120" s="113"/>
      <c r="I120" s="61"/>
      <c r="J120" s="50"/>
      <c r="K120" s="113"/>
      <c r="L120" s="113"/>
      <c r="M120" s="61"/>
      <c r="N120" s="50"/>
      <c r="O120" s="113"/>
      <c r="P120" s="113"/>
      <c r="Q120" s="61"/>
      <c r="R120" s="50"/>
      <c r="S120" s="113"/>
      <c r="T120" s="113"/>
      <c r="U120" s="61"/>
      <c r="V120" s="50"/>
      <c r="W120" s="113"/>
      <c r="X120" s="113"/>
      <c r="Y120" s="61"/>
      <c r="Z120" s="50"/>
      <c r="AA120" s="113"/>
      <c r="AB120" s="113"/>
      <c r="AC120" s="61"/>
      <c r="AD120" s="50"/>
      <c r="AE120" s="113"/>
      <c r="AF120" s="113"/>
      <c r="AG120" s="61"/>
    </row>
    <row r="121" spans="1:33">
      <c r="A121" s="12"/>
      <c r="B121" s="103" t="s">
        <v>431</v>
      </c>
      <c r="C121" s="118" t="s">
        <v>327</v>
      </c>
      <c r="D121" s="116">
        <v>8460</v>
      </c>
      <c r="E121" s="42"/>
      <c r="F121" s="32"/>
      <c r="G121" s="118" t="s">
        <v>327</v>
      </c>
      <c r="H121" s="116">
        <v>7349</v>
      </c>
      <c r="I121" s="42"/>
      <c r="J121" s="32"/>
      <c r="K121" s="118" t="s">
        <v>327</v>
      </c>
      <c r="L121" s="116">
        <v>57809</v>
      </c>
      <c r="M121" s="42"/>
      <c r="N121" s="32"/>
      <c r="O121" s="118" t="s">
        <v>327</v>
      </c>
      <c r="P121" s="116">
        <v>73618</v>
      </c>
      <c r="Q121" s="42"/>
      <c r="R121" s="32"/>
      <c r="S121" s="118" t="s">
        <v>327</v>
      </c>
      <c r="T121" s="116">
        <v>1780476</v>
      </c>
      <c r="U121" s="42"/>
      <c r="V121" s="32"/>
      <c r="W121" s="118" t="s">
        <v>327</v>
      </c>
      <c r="X121" s="116">
        <v>1854094</v>
      </c>
      <c r="Y121" s="42"/>
      <c r="Z121" s="32"/>
      <c r="AA121" s="118" t="s">
        <v>327</v>
      </c>
      <c r="AB121" s="116">
        <v>55993</v>
      </c>
      <c r="AC121" s="42"/>
      <c r="AD121" s="32"/>
      <c r="AE121" s="118" t="s">
        <v>327</v>
      </c>
      <c r="AF121" s="116">
        <v>24344</v>
      </c>
      <c r="AG121" s="42"/>
    </row>
    <row r="122" spans="1:33" ht="15.75" thickBot="1">
      <c r="A122" s="12"/>
      <c r="B122" s="103"/>
      <c r="C122" s="119"/>
      <c r="D122" s="120"/>
      <c r="E122" s="66"/>
      <c r="F122" s="32"/>
      <c r="G122" s="119"/>
      <c r="H122" s="120"/>
      <c r="I122" s="66"/>
      <c r="J122" s="32"/>
      <c r="K122" s="119"/>
      <c r="L122" s="120"/>
      <c r="M122" s="66"/>
      <c r="N122" s="32"/>
      <c r="O122" s="119"/>
      <c r="P122" s="120"/>
      <c r="Q122" s="66"/>
      <c r="R122" s="32"/>
      <c r="S122" s="119"/>
      <c r="T122" s="120"/>
      <c r="U122" s="66"/>
      <c r="V122" s="32"/>
      <c r="W122" s="119"/>
      <c r="X122" s="120"/>
      <c r="Y122" s="66"/>
      <c r="Z122" s="32"/>
      <c r="AA122" s="119"/>
      <c r="AB122" s="120"/>
      <c r="AC122" s="66"/>
      <c r="AD122" s="32"/>
      <c r="AE122" s="119"/>
      <c r="AF122" s="120"/>
      <c r="AG122" s="66"/>
    </row>
    <row r="123" spans="1:33" ht="15.75" thickTop="1">
      <c r="A123" s="12"/>
      <c r="B123" s="121" t="s">
        <v>432</v>
      </c>
      <c r="C123" s="123" t="s">
        <v>327</v>
      </c>
      <c r="D123" s="124">
        <v>1665</v>
      </c>
      <c r="E123" s="93"/>
      <c r="F123" s="50"/>
      <c r="G123" s="123" t="s">
        <v>327</v>
      </c>
      <c r="H123" s="124">
        <v>5009</v>
      </c>
      <c r="I123" s="93"/>
      <c r="J123" s="50"/>
      <c r="K123" s="123" t="s">
        <v>327</v>
      </c>
      <c r="L123" s="124">
        <v>42511</v>
      </c>
      <c r="M123" s="93"/>
      <c r="N123" s="50"/>
      <c r="O123" s="123" t="s">
        <v>327</v>
      </c>
      <c r="P123" s="124">
        <v>49185</v>
      </c>
      <c r="Q123" s="93"/>
      <c r="R123" s="50"/>
      <c r="S123" s="123" t="s">
        <v>327</v>
      </c>
      <c r="T123" s="124">
        <v>260212</v>
      </c>
      <c r="U123" s="93"/>
      <c r="V123" s="50"/>
      <c r="W123" s="123" t="s">
        <v>327</v>
      </c>
      <c r="X123" s="124">
        <v>309397</v>
      </c>
      <c r="Y123" s="93"/>
      <c r="Z123" s="50"/>
      <c r="AA123" s="123" t="s">
        <v>327</v>
      </c>
      <c r="AB123" s="124">
        <v>42470</v>
      </c>
      <c r="AC123" s="93"/>
      <c r="AD123" s="50"/>
      <c r="AE123" s="123" t="s">
        <v>327</v>
      </c>
      <c r="AF123" s="124">
        <v>16771</v>
      </c>
      <c r="AG123" s="93"/>
    </row>
    <row r="124" spans="1:33">
      <c r="A124" s="12"/>
      <c r="B124" s="121"/>
      <c r="C124" s="122"/>
      <c r="D124" s="106"/>
      <c r="E124" s="50"/>
      <c r="F124" s="50"/>
      <c r="G124" s="122"/>
      <c r="H124" s="106"/>
      <c r="I124" s="50"/>
      <c r="J124" s="50"/>
      <c r="K124" s="122"/>
      <c r="L124" s="106"/>
      <c r="M124" s="50"/>
      <c r="N124" s="50"/>
      <c r="O124" s="122"/>
      <c r="P124" s="106"/>
      <c r="Q124" s="50"/>
      <c r="R124" s="50"/>
      <c r="S124" s="122"/>
      <c r="T124" s="106"/>
      <c r="U124" s="50"/>
      <c r="V124" s="50"/>
      <c r="W124" s="122"/>
      <c r="X124" s="106"/>
      <c r="Y124" s="50"/>
      <c r="Z124" s="50"/>
      <c r="AA124" s="122"/>
      <c r="AB124" s="106"/>
      <c r="AC124" s="50"/>
      <c r="AD124" s="50"/>
      <c r="AE124" s="122"/>
      <c r="AF124" s="106"/>
      <c r="AG124" s="50"/>
    </row>
    <row r="125" spans="1:33">
      <c r="A125" s="12"/>
      <c r="B125" s="125" t="s">
        <v>433</v>
      </c>
      <c r="C125" s="102">
        <v>6795</v>
      </c>
      <c r="D125" s="102"/>
      <c r="E125" s="32"/>
      <c r="F125" s="32"/>
      <c r="G125" s="102">
        <v>2340</v>
      </c>
      <c r="H125" s="102"/>
      <c r="I125" s="32"/>
      <c r="J125" s="32"/>
      <c r="K125" s="102">
        <v>15298</v>
      </c>
      <c r="L125" s="102"/>
      <c r="M125" s="32"/>
      <c r="N125" s="32"/>
      <c r="O125" s="102">
        <v>24433</v>
      </c>
      <c r="P125" s="102"/>
      <c r="Q125" s="32"/>
      <c r="R125" s="32"/>
      <c r="S125" s="102">
        <v>1520264</v>
      </c>
      <c r="T125" s="102"/>
      <c r="U125" s="32"/>
      <c r="V125" s="32"/>
      <c r="W125" s="102">
        <v>1544697</v>
      </c>
      <c r="X125" s="102"/>
      <c r="Y125" s="32"/>
      <c r="Z125" s="32"/>
      <c r="AA125" s="102">
        <v>13523</v>
      </c>
      <c r="AB125" s="102"/>
      <c r="AC125" s="32"/>
      <c r="AD125" s="32"/>
      <c r="AE125" s="102">
        <v>7573</v>
      </c>
      <c r="AF125" s="102"/>
      <c r="AG125" s="32"/>
    </row>
    <row r="126" spans="1:33" ht="15.75" thickBot="1">
      <c r="A126" s="12"/>
      <c r="B126" s="125"/>
      <c r="C126" s="108"/>
      <c r="D126" s="108"/>
      <c r="E126" s="70"/>
      <c r="F126" s="32"/>
      <c r="G126" s="108"/>
      <c r="H126" s="108"/>
      <c r="I126" s="70"/>
      <c r="J126" s="32"/>
      <c r="K126" s="108"/>
      <c r="L126" s="108"/>
      <c r="M126" s="70"/>
      <c r="N126" s="32"/>
      <c r="O126" s="108"/>
      <c r="P126" s="108"/>
      <c r="Q126" s="70"/>
      <c r="R126" s="32"/>
      <c r="S126" s="108"/>
      <c r="T126" s="108"/>
      <c r="U126" s="70"/>
      <c r="V126" s="32"/>
      <c r="W126" s="108"/>
      <c r="X126" s="108"/>
      <c r="Y126" s="70"/>
      <c r="Z126" s="32"/>
      <c r="AA126" s="108"/>
      <c r="AB126" s="108"/>
      <c r="AC126" s="70"/>
      <c r="AD126" s="32"/>
      <c r="AE126" s="108"/>
      <c r="AF126" s="108"/>
      <c r="AG126" s="70"/>
    </row>
    <row r="127" spans="1:33">
      <c r="A127" s="12"/>
      <c r="B127" s="109" t="s">
        <v>431</v>
      </c>
      <c r="C127" s="126" t="s">
        <v>327</v>
      </c>
      <c r="D127" s="110">
        <v>8460</v>
      </c>
      <c r="E127" s="48"/>
      <c r="F127" s="50"/>
      <c r="G127" s="126" t="s">
        <v>327</v>
      </c>
      <c r="H127" s="110">
        <v>7349</v>
      </c>
      <c r="I127" s="48"/>
      <c r="J127" s="50"/>
      <c r="K127" s="126" t="s">
        <v>327</v>
      </c>
      <c r="L127" s="110">
        <v>57809</v>
      </c>
      <c r="M127" s="48"/>
      <c r="N127" s="50"/>
      <c r="O127" s="126" t="s">
        <v>327</v>
      </c>
      <c r="P127" s="110">
        <v>73618</v>
      </c>
      <c r="Q127" s="48"/>
      <c r="R127" s="50"/>
      <c r="S127" s="126" t="s">
        <v>327</v>
      </c>
      <c r="T127" s="110">
        <v>1780476</v>
      </c>
      <c r="U127" s="48"/>
      <c r="V127" s="50"/>
      <c r="W127" s="126" t="s">
        <v>327</v>
      </c>
      <c r="X127" s="110">
        <v>1854094</v>
      </c>
      <c r="Y127" s="48"/>
      <c r="Z127" s="50"/>
      <c r="AA127" s="126" t="s">
        <v>327</v>
      </c>
      <c r="AB127" s="110">
        <v>55993</v>
      </c>
      <c r="AC127" s="48"/>
      <c r="AD127" s="50"/>
      <c r="AE127" s="126" t="s">
        <v>327</v>
      </c>
      <c r="AF127" s="110">
        <v>24344</v>
      </c>
      <c r="AG127" s="48"/>
    </row>
    <row r="128" spans="1:33" ht="15.75" thickBot="1">
      <c r="A128" s="12"/>
      <c r="B128" s="109"/>
      <c r="C128" s="127"/>
      <c r="D128" s="128"/>
      <c r="E128" s="73"/>
      <c r="F128" s="50"/>
      <c r="G128" s="127"/>
      <c r="H128" s="128"/>
      <c r="I128" s="73"/>
      <c r="J128" s="50"/>
      <c r="K128" s="127"/>
      <c r="L128" s="128"/>
      <c r="M128" s="73"/>
      <c r="N128" s="50"/>
      <c r="O128" s="127"/>
      <c r="P128" s="128"/>
      <c r="Q128" s="73"/>
      <c r="R128" s="50"/>
      <c r="S128" s="127"/>
      <c r="T128" s="128"/>
      <c r="U128" s="73"/>
      <c r="V128" s="50"/>
      <c r="W128" s="127"/>
      <c r="X128" s="128"/>
      <c r="Y128" s="73"/>
      <c r="Z128" s="50"/>
      <c r="AA128" s="127"/>
      <c r="AB128" s="128"/>
      <c r="AC128" s="73"/>
      <c r="AD128" s="50"/>
      <c r="AE128" s="127"/>
      <c r="AF128" s="128"/>
      <c r="AG128" s="73"/>
    </row>
    <row r="129" spans="1:33" ht="15.75" thickTop="1">
      <c r="A129" s="12"/>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c r="AG129" s="26"/>
    </row>
    <row r="130" spans="1:33">
      <c r="A130" s="12"/>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26"/>
      <c r="AB130" s="26"/>
      <c r="AC130" s="26"/>
      <c r="AD130" s="26"/>
      <c r="AE130" s="26"/>
      <c r="AF130" s="26"/>
      <c r="AG130" s="26"/>
    </row>
    <row r="131" spans="1:33">
      <c r="A131" s="12"/>
      <c r="B131" s="19"/>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c r="AE131" s="19"/>
      <c r="AF131" s="19"/>
      <c r="AG131" s="19"/>
    </row>
    <row r="132" spans="1:33" ht="15.75" thickBot="1">
      <c r="A132" s="12"/>
      <c r="B132" s="129"/>
      <c r="C132" s="28" t="s">
        <v>434</v>
      </c>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c r="AC132" s="28"/>
      <c r="AD132" s="28"/>
      <c r="AE132" s="28"/>
      <c r="AF132" s="28"/>
      <c r="AG132" s="28"/>
    </row>
    <row r="133" spans="1:33">
      <c r="A133" s="12"/>
      <c r="B133" s="29"/>
      <c r="C133" s="40" t="s">
        <v>395</v>
      </c>
      <c r="D133" s="40"/>
      <c r="E133" s="40"/>
      <c r="F133" s="42"/>
      <c r="G133" s="40" t="s">
        <v>398</v>
      </c>
      <c r="H133" s="40"/>
      <c r="I133" s="40"/>
      <c r="J133" s="42"/>
      <c r="K133" s="40" t="s">
        <v>401</v>
      </c>
      <c r="L133" s="40"/>
      <c r="M133" s="40"/>
      <c r="N133" s="42"/>
      <c r="O133" s="40" t="s">
        <v>404</v>
      </c>
      <c r="P133" s="40"/>
      <c r="Q133" s="40"/>
      <c r="R133" s="42"/>
      <c r="S133" s="40" t="s">
        <v>405</v>
      </c>
      <c r="T133" s="40"/>
      <c r="U133" s="40"/>
      <c r="V133" s="42"/>
      <c r="W133" s="40" t="s">
        <v>158</v>
      </c>
      <c r="X133" s="40"/>
      <c r="Y133" s="40"/>
      <c r="Z133" s="42"/>
      <c r="AA133" s="40" t="s">
        <v>407</v>
      </c>
      <c r="AB133" s="40"/>
      <c r="AC133" s="40"/>
      <c r="AD133" s="42"/>
      <c r="AE133" s="40" t="s">
        <v>412</v>
      </c>
      <c r="AF133" s="40"/>
      <c r="AG133" s="40"/>
    </row>
    <row r="134" spans="1:33">
      <c r="A134" s="12"/>
      <c r="B134" s="29"/>
      <c r="C134" s="27" t="s">
        <v>396</v>
      </c>
      <c r="D134" s="27"/>
      <c r="E134" s="27"/>
      <c r="F134" s="32"/>
      <c r="G134" s="27" t="s">
        <v>399</v>
      </c>
      <c r="H134" s="27"/>
      <c r="I134" s="27"/>
      <c r="J134" s="32"/>
      <c r="K134" s="27" t="s">
        <v>402</v>
      </c>
      <c r="L134" s="27"/>
      <c r="M134" s="27"/>
      <c r="N134" s="32"/>
      <c r="O134" s="27" t="s">
        <v>397</v>
      </c>
      <c r="P134" s="27"/>
      <c r="Q134" s="27"/>
      <c r="R134" s="32"/>
      <c r="S134" s="27"/>
      <c r="T134" s="27"/>
      <c r="U134" s="27"/>
      <c r="V134" s="32"/>
      <c r="W134" s="27" t="s">
        <v>406</v>
      </c>
      <c r="X134" s="27"/>
      <c r="Y134" s="27"/>
      <c r="Z134" s="32"/>
      <c r="AA134" s="27" t="s">
        <v>408</v>
      </c>
      <c r="AB134" s="27"/>
      <c r="AC134" s="27"/>
      <c r="AD134" s="32"/>
      <c r="AE134" s="27" t="s">
        <v>413</v>
      </c>
      <c r="AF134" s="27"/>
      <c r="AG134" s="27"/>
    </row>
    <row r="135" spans="1:33">
      <c r="A135" s="12"/>
      <c r="B135" s="29"/>
      <c r="C135" s="27" t="s">
        <v>397</v>
      </c>
      <c r="D135" s="27"/>
      <c r="E135" s="27"/>
      <c r="F135" s="32"/>
      <c r="G135" s="27" t="s">
        <v>400</v>
      </c>
      <c r="H135" s="27"/>
      <c r="I135" s="27"/>
      <c r="J135" s="32"/>
      <c r="K135" s="27" t="s">
        <v>408</v>
      </c>
      <c r="L135" s="27"/>
      <c r="M135" s="27"/>
      <c r="N135" s="32"/>
      <c r="O135" s="30"/>
      <c r="P135" s="30"/>
      <c r="Q135" s="30"/>
      <c r="R135" s="32"/>
      <c r="S135" s="27"/>
      <c r="T135" s="27"/>
      <c r="U135" s="27"/>
      <c r="V135" s="32"/>
      <c r="W135" s="30"/>
      <c r="X135" s="30"/>
      <c r="Y135" s="30"/>
      <c r="Z135" s="32"/>
      <c r="AA135" s="27" t="s">
        <v>409</v>
      </c>
      <c r="AB135" s="27"/>
      <c r="AC135" s="27"/>
      <c r="AD135" s="32"/>
      <c r="AE135" s="30"/>
      <c r="AF135" s="30"/>
      <c r="AG135" s="30"/>
    </row>
    <row r="136" spans="1:33">
      <c r="A136" s="12"/>
      <c r="B136" s="29"/>
      <c r="C136" s="30"/>
      <c r="D136" s="30"/>
      <c r="E136" s="30"/>
      <c r="F136" s="32"/>
      <c r="G136" s="27" t="s">
        <v>397</v>
      </c>
      <c r="H136" s="27"/>
      <c r="I136" s="27"/>
      <c r="J136" s="32"/>
      <c r="K136" s="27" t="s">
        <v>397</v>
      </c>
      <c r="L136" s="27"/>
      <c r="M136" s="27"/>
      <c r="N136" s="32"/>
      <c r="O136" s="30"/>
      <c r="P136" s="30"/>
      <c r="Q136" s="30"/>
      <c r="R136" s="32"/>
      <c r="S136" s="27"/>
      <c r="T136" s="27"/>
      <c r="U136" s="27"/>
      <c r="V136" s="32"/>
      <c r="W136" s="30"/>
      <c r="X136" s="30"/>
      <c r="Y136" s="30"/>
      <c r="Z136" s="32"/>
      <c r="AA136" s="27" t="s">
        <v>410</v>
      </c>
      <c r="AB136" s="27"/>
      <c r="AC136" s="27"/>
      <c r="AD136" s="32"/>
      <c r="AE136" s="30"/>
      <c r="AF136" s="30"/>
      <c r="AG136" s="30"/>
    </row>
    <row r="137" spans="1:33" ht="15.75" thickBot="1">
      <c r="A137" s="12"/>
      <c r="B137" s="29"/>
      <c r="C137" s="41"/>
      <c r="D137" s="41"/>
      <c r="E137" s="41"/>
      <c r="F137" s="32"/>
      <c r="G137" s="41"/>
      <c r="H137" s="41"/>
      <c r="I137" s="41"/>
      <c r="J137" s="32"/>
      <c r="K137" s="41"/>
      <c r="L137" s="41"/>
      <c r="M137" s="41"/>
      <c r="N137" s="32"/>
      <c r="O137" s="41"/>
      <c r="P137" s="41"/>
      <c r="Q137" s="41"/>
      <c r="R137" s="32"/>
      <c r="S137" s="28"/>
      <c r="T137" s="28"/>
      <c r="U137" s="28"/>
      <c r="V137" s="32"/>
      <c r="W137" s="41"/>
      <c r="X137" s="41"/>
      <c r="Y137" s="41"/>
      <c r="Z137" s="32"/>
      <c r="AA137" s="28" t="s">
        <v>411</v>
      </c>
      <c r="AB137" s="28"/>
      <c r="AC137" s="28"/>
      <c r="AD137" s="32"/>
      <c r="AE137" s="41"/>
      <c r="AF137" s="41"/>
      <c r="AG137" s="41"/>
    </row>
    <row r="138" spans="1:33">
      <c r="A138" s="12"/>
      <c r="B138" s="96" t="s">
        <v>414</v>
      </c>
      <c r="C138" s="48"/>
      <c r="D138" s="48"/>
      <c r="E138" s="48"/>
      <c r="F138" s="37"/>
      <c r="G138" s="48"/>
      <c r="H138" s="48"/>
      <c r="I138" s="48"/>
      <c r="J138" s="37"/>
      <c r="K138" s="48"/>
      <c r="L138" s="48"/>
      <c r="M138" s="48"/>
      <c r="N138" s="37"/>
      <c r="O138" s="48"/>
      <c r="P138" s="48"/>
      <c r="Q138" s="48"/>
      <c r="R138" s="37"/>
      <c r="S138" s="48"/>
      <c r="T138" s="48"/>
      <c r="U138" s="48"/>
      <c r="V138" s="37"/>
      <c r="W138" s="48"/>
      <c r="X138" s="48"/>
      <c r="Y138" s="48"/>
      <c r="Z138" s="37"/>
      <c r="AA138" s="48"/>
      <c r="AB138" s="48"/>
      <c r="AC138" s="48"/>
      <c r="AD138" s="37"/>
      <c r="AE138" s="48"/>
      <c r="AF138" s="48"/>
      <c r="AG138" s="48"/>
    </row>
    <row r="139" spans="1:33">
      <c r="A139" s="12"/>
      <c r="B139" s="100" t="s">
        <v>383</v>
      </c>
      <c r="C139" s="29" t="s">
        <v>327</v>
      </c>
      <c r="D139" s="101">
        <v>846</v>
      </c>
      <c r="E139" s="32"/>
      <c r="F139" s="32"/>
      <c r="G139" s="29" t="s">
        <v>327</v>
      </c>
      <c r="H139" s="101">
        <v>148</v>
      </c>
      <c r="I139" s="32"/>
      <c r="J139" s="32"/>
      <c r="K139" s="29" t="s">
        <v>327</v>
      </c>
      <c r="L139" s="102">
        <v>1122</v>
      </c>
      <c r="M139" s="32"/>
      <c r="N139" s="32"/>
      <c r="O139" s="29" t="s">
        <v>327</v>
      </c>
      <c r="P139" s="102">
        <v>2116</v>
      </c>
      <c r="Q139" s="32"/>
      <c r="R139" s="32"/>
      <c r="S139" s="29" t="s">
        <v>327</v>
      </c>
      <c r="T139" s="102">
        <v>185303</v>
      </c>
      <c r="U139" s="32"/>
      <c r="V139" s="32"/>
      <c r="W139" s="29" t="s">
        <v>327</v>
      </c>
      <c r="X139" s="102">
        <v>187419</v>
      </c>
      <c r="Y139" s="32"/>
      <c r="Z139" s="32"/>
      <c r="AA139" s="29" t="s">
        <v>327</v>
      </c>
      <c r="AB139" s="101" t="s">
        <v>328</v>
      </c>
      <c r="AC139" s="32"/>
      <c r="AD139" s="32"/>
      <c r="AE139" s="29" t="s">
        <v>327</v>
      </c>
      <c r="AF139" s="102">
        <v>4500</v>
      </c>
      <c r="AG139" s="32"/>
    </row>
    <row r="140" spans="1:33">
      <c r="A140" s="12"/>
      <c r="B140" s="100"/>
      <c r="C140" s="29"/>
      <c r="D140" s="101"/>
      <c r="E140" s="32"/>
      <c r="F140" s="32"/>
      <c r="G140" s="29"/>
      <c r="H140" s="101"/>
      <c r="I140" s="32"/>
      <c r="J140" s="32"/>
      <c r="K140" s="29"/>
      <c r="L140" s="102"/>
      <c r="M140" s="32"/>
      <c r="N140" s="32"/>
      <c r="O140" s="29"/>
      <c r="P140" s="102"/>
      <c r="Q140" s="32"/>
      <c r="R140" s="32"/>
      <c r="S140" s="29"/>
      <c r="T140" s="102"/>
      <c r="U140" s="32"/>
      <c r="V140" s="32"/>
      <c r="W140" s="29"/>
      <c r="X140" s="102"/>
      <c r="Y140" s="32"/>
      <c r="Z140" s="32"/>
      <c r="AA140" s="29"/>
      <c r="AB140" s="101"/>
      <c r="AC140" s="32"/>
      <c r="AD140" s="32"/>
      <c r="AE140" s="29"/>
      <c r="AF140" s="102"/>
      <c r="AG140" s="32"/>
    </row>
    <row r="141" spans="1:33">
      <c r="A141" s="12"/>
      <c r="B141" s="97" t="s">
        <v>385</v>
      </c>
      <c r="C141" s="50"/>
      <c r="D141" s="50"/>
      <c r="E141" s="50"/>
      <c r="F141" s="37"/>
      <c r="G141" s="50"/>
      <c r="H141" s="50"/>
      <c r="I141" s="50"/>
      <c r="J141" s="37"/>
      <c r="K141" s="50"/>
      <c r="L141" s="50"/>
      <c r="M141" s="50"/>
      <c r="N141" s="37"/>
      <c r="O141" s="50"/>
      <c r="P141" s="50"/>
      <c r="Q141" s="50"/>
      <c r="R141" s="37"/>
      <c r="S141" s="50"/>
      <c r="T141" s="50"/>
      <c r="U141" s="50"/>
      <c r="V141" s="37"/>
      <c r="W141" s="50"/>
      <c r="X141" s="50"/>
      <c r="Y141" s="50"/>
      <c r="Z141" s="37"/>
      <c r="AA141" s="50"/>
      <c r="AB141" s="50"/>
      <c r="AC141" s="50"/>
      <c r="AD141" s="37"/>
      <c r="AE141" s="50"/>
      <c r="AF141" s="50"/>
      <c r="AG141" s="50"/>
    </row>
    <row r="142" spans="1:33">
      <c r="A142" s="12"/>
      <c r="B142" s="103" t="s">
        <v>415</v>
      </c>
      <c r="C142" s="101" t="s">
        <v>328</v>
      </c>
      <c r="D142" s="101"/>
      <c r="E142" s="32"/>
      <c r="F142" s="32"/>
      <c r="G142" s="101" t="s">
        <v>328</v>
      </c>
      <c r="H142" s="101"/>
      <c r="I142" s="32"/>
      <c r="J142" s="32"/>
      <c r="K142" s="101" t="s">
        <v>328</v>
      </c>
      <c r="L142" s="101"/>
      <c r="M142" s="32"/>
      <c r="N142" s="32"/>
      <c r="O142" s="101" t="s">
        <v>328</v>
      </c>
      <c r="P142" s="101"/>
      <c r="Q142" s="32"/>
      <c r="R142" s="32"/>
      <c r="S142" s="102">
        <v>3915</v>
      </c>
      <c r="T142" s="102"/>
      <c r="U142" s="32"/>
      <c r="V142" s="32"/>
      <c r="W142" s="102">
        <v>3915</v>
      </c>
      <c r="X142" s="102"/>
      <c r="Y142" s="32"/>
      <c r="Z142" s="32"/>
      <c r="AA142" s="101" t="s">
        <v>328</v>
      </c>
      <c r="AB142" s="101"/>
      <c r="AC142" s="32"/>
      <c r="AD142" s="32"/>
      <c r="AE142" s="101" t="s">
        <v>328</v>
      </c>
      <c r="AF142" s="101"/>
      <c r="AG142" s="32"/>
    </row>
    <row r="143" spans="1:33">
      <c r="A143" s="12"/>
      <c r="B143" s="103"/>
      <c r="C143" s="101"/>
      <c r="D143" s="101"/>
      <c r="E143" s="32"/>
      <c r="F143" s="32"/>
      <c r="G143" s="101"/>
      <c r="H143" s="101"/>
      <c r="I143" s="32"/>
      <c r="J143" s="32"/>
      <c r="K143" s="101"/>
      <c r="L143" s="101"/>
      <c r="M143" s="32"/>
      <c r="N143" s="32"/>
      <c r="O143" s="101"/>
      <c r="P143" s="101"/>
      <c r="Q143" s="32"/>
      <c r="R143" s="32"/>
      <c r="S143" s="102"/>
      <c r="T143" s="102"/>
      <c r="U143" s="32"/>
      <c r="V143" s="32"/>
      <c r="W143" s="102"/>
      <c r="X143" s="102"/>
      <c r="Y143" s="32"/>
      <c r="Z143" s="32"/>
      <c r="AA143" s="101"/>
      <c r="AB143" s="101"/>
      <c r="AC143" s="32"/>
      <c r="AD143" s="32"/>
      <c r="AE143" s="101"/>
      <c r="AF143" s="101"/>
      <c r="AG143" s="32"/>
    </row>
    <row r="144" spans="1:33">
      <c r="A144" s="12"/>
      <c r="B144" s="104" t="s">
        <v>416</v>
      </c>
      <c r="C144" s="106">
        <v>1948</v>
      </c>
      <c r="D144" s="106"/>
      <c r="E144" s="50"/>
      <c r="F144" s="50"/>
      <c r="G144" s="105" t="s">
        <v>328</v>
      </c>
      <c r="H144" s="105"/>
      <c r="I144" s="50"/>
      <c r="J144" s="50"/>
      <c r="K144" s="105" t="s">
        <v>328</v>
      </c>
      <c r="L144" s="105"/>
      <c r="M144" s="50"/>
      <c r="N144" s="50"/>
      <c r="O144" s="106">
        <v>1948</v>
      </c>
      <c r="P144" s="106"/>
      <c r="Q144" s="50"/>
      <c r="R144" s="50"/>
      <c r="S144" s="106">
        <v>8485</v>
      </c>
      <c r="T144" s="106"/>
      <c r="U144" s="50"/>
      <c r="V144" s="50"/>
      <c r="W144" s="106">
        <v>10433</v>
      </c>
      <c r="X144" s="106"/>
      <c r="Y144" s="50"/>
      <c r="Z144" s="50"/>
      <c r="AA144" s="105" t="s">
        <v>328</v>
      </c>
      <c r="AB144" s="105"/>
      <c r="AC144" s="50"/>
      <c r="AD144" s="50"/>
      <c r="AE144" s="105">
        <v>75</v>
      </c>
      <c r="AF144" s="105"/>
      <c r="AG144" s="50"/>
    </row>
    <row r="145" spans="1:33">
      <c r="A145" s="12"/>
      <c r="B145" s="104"/>
      <c r="C145" s="106"/>
      <c r="D145" s="106"/>
      <c r="E145" s="50"/>
      <c r="F145" s="50"/>
      <c r="G145" s="105"/>
      <c r="H145" s="105"/>
      <c r="I145" s="50"/>
      <c r="J145" s="50"/>
      <c r="K145" s="105"/>
      <c r="L145" s="105"/>
      <c r="M145" s="50"/>
      <c r="N145" s="50"/>
      <c r="O145" s="106"/>
      <c r="P145" s="106"/>
      <c r="Q145" s="50"/>
      <c r="R145" s="50"/>
      <c r="S145" s="106"/>
      <c r="T145" s="106"/>
      <c r="U145" s="50"/>
      <c r="V145" s="50"/>
      <c r="W145" s="106"/>
      <c r="X145" s="106"/>
      <c r="Y145" s="50"/>
      <c r="Z145" s="50"/>
      <c r="AA145" s="105"/>
      <c r="AB145" s="105"/>
      <c r="AC145" s="50"/>
      <c r="AD145" s="50"/>
      <c r="AE145" s="105"/>
      <c r="AF145" s="105"/>
      <c r="AG145" s="50"/>
    </row>
    <row r="146" spans="1:33">
      <c r="A146" s="12"/>
      <c r="B146" s="103" t="s">
        <v>417</v>
      </c>
      <c r="C146" s="101" t="s">
        <v>328</v>
      </c>
      <c r="D146" s="101"/>
      <c r="E146" s="32"/>
      <c r="F146" s="32"/>
      <c r="G146" s="101" t="s">
        <v>328</v>
      </c>
      <c r="H146" s="101"/>
      <c r="I146" s="32"/>
      <c r="J146" s="32"/>
      <c r="K146" s="101">
        <v>34</v>
      </c>
      <c r="L146" s="101"/>
      <c r="M146" s="32"/>
      <c r="N146" s="32"/>
      <c r="O146" s="101">
        <v>34</v>
      </c>
      <c r="P146" s="101"/>
      <c r="Q146" s="32"/>
      <c r="R146" s="32"/>
      <c r="S146" s="102">
        <v>13387</v>
      </c>
      <c r="T146" s="102"/>
      <c r="U146" s="32"/>
      <c r="V146" s="32"/>
      <c r="W146" s="102">
        <v>13421</v>
      </c>
      <c r="X146" s="102"/>
      <c r="Y146" s="32"/>
      <c r="Z146" s="32"/>
      <c r="AA146" s="101" t="s">
        <v>328</v>
      </c>
      <c r="AB146" s="101"/>
      <c r="AC146" s="32"/>
      <c r="AD146" s="32"/>
      <c r="AE146" s="101">
        <v>237</v>
      </c>
      <c r="AF146" s="101"/>
      <c r="AG146" s="32"/>
    </row>
    <row r="147" spans="1:33">
      <c r="A147" s="12"/>
      <c r="B147" s="103"/>
      <c r="C147" s="101"/>
      <c r="D147" s="101"/>
      <c r="E147" s="32"/>
      <c r="F147" s="32"/>
      <c r="G147" s="101"/>
      <c r="H147" s="101"/>
      <c r="I147" s="32"/>
      <c r="J147" s="32"/>
      <c r="K147" s="101"/>
      <c r="L147" s="101"/>
      <c r="M147" s="32"/>
      <c r="N147" s="32"/>
      <c r="O147" s="101"/>
      <c r="P147" s="101"/>
      <c r="Q147" s="32"/>
      <c r="R147" s="32"/>
      <c r="S147" s="102"/>
      <c r="T147" s="102"/>
      <c r="U147" s="32"/>
      <c r="V147" s="32"/>
      <c r="W147" s="102"/>
      <c r="X147" s="102"/>
      <c r="Y147" s="32"/>
      <c r="Z147" s="32"/>
      <c r="AA147" s="101"/>
      <c r="AB147" s="101"/>
      <c r="AC147" s="32"/>
      <c r="AD147" s="32"/>
      <c r="AE147" s="101"/>
      <c r="AF147" s="101"/>
      <c r="AG147" s="32"/>
    </row>
    <row r="148" spans="1:33">
      <c r="A148" s="12"/>
      <c r="B148" s="104" t="s">
        <v>418</v>
      </c>
      <c r="C148" s="105">
        <v>97</v>
      </c>
      <c r="D148" s="105"/>
      <c r="E148" s="50"/>
      <c r="F148" s="50"/>
      <c r="G148" s="105">
        <v>106</v>
      </c>
      <c r="H148" s="105"/>
      <c r="I148" s="50"/>
      <c r="J148" s="50"/>
      <c r="K148" s="106">
        <v>1074</v>
      </c>
      <c r="L148" s="106"/>
      <c r="M148" s="50"/>
      <c r="N148" s="50"/>
      <c r="O148" s="106">
        <v>1277</v>
      </c>
      <c r="P148" s="106"/>
      <c r="Q148" s="50"/>
      <c r="R148" s="50"/>
      <c r="S148" s="106">
        <v>56490</v>
      </c>
      <c r="T148" s="106"/>
      <c r="U148" s="50"/>
      <c r="V148" s="50"/>
      <c r="W148" s="106">
        <v>57767</v>
      </c>
      <c r="X148" s="106"/>
      <c r="Y148" s="50"/>
      <c r="Z148" s="50"/>
      <c r="AA148" s="105" t="s">
        <v>328</v>
      </c>
      <c r="AB148" s="105"/>
      <c r="AC148" s="50"/>
      <c r="AD148" s="50"/>
      <c r="AE148" s="106">
        <v>3365</v>
      </c>
      <c r="AF148" s="106"/>
      <c r="AG148" s="50"/>
    </row>
    <row r="149" spans="1:33">
      <c r="A149" s="12"/>
      <c r="B149" s="104"/>
      <c r="C149" s="105"/>
      <c r="D149" s="105"/>
      <c r="E149" s="50"/>
      <c r="F149" s="50"/>
      <c r="G149" s="105"/>
      <c r="H149" s="105"/>
      <c r="I149" s="50"/>
      <c r="J149" s="50"/>
      <c r="K149" s="106"/>
      <c r="L149" s="106"/>
      <c r="M149" s="50"/>
      <c r="N149" s="50"/>
      <c r="O149" s="106"/>
      <c r="P149" s="106"/>
      <c r="Q149" s="50"/>
      <c r="R149" s="50"/>
      <c r="S149" s="106"/>
      <c r="T149" s="106"/>
      <c r="U149" s="50"/>
      <c r="V149" s="50"/>
      <c r="W149" s="106"/>
      <c r="X149" s="106"/>
      <c r="Y149" s="50"/>
      <c r="Z149" s="50"/>
      <c r="AA149" s="105"/>
      <c r="AB149" s="105"/>
      <c r="AC149" s="50"/>
      <c r="AD149" s="50"/>
      <c r="AE149" s="106"/>
      <c r="AF149" s="106"/>
      <c r="AG149" s="50"/>
    </row>
    <row r="150" spans="1:33">
      <c r="A150" s="12"/>
      <c r="B150" s="103" t="s">
        <v>419</v>
      </c>
      <c r="C150" s="101" t="s">
        <v>328</v>
      </c>
      <c r="D150" s="101"/>
      <c r="E150" s="32"/>
      <c r="F150" s="32"/>
      <c r="G150" s="101">
        <v>122</v>
      </c>
      <c r="H150" s="101"/>
      <c r="I150" s="32"/>
      <c r="J150" s="32"/>
      <c r="K150" s="102">
        <v>5123</v>
      </c>
      <c r="L150" s="102"/>
      <c r="M150" s="32"/>
      <c r="N150" s="32"/>
      <c r="O150" s="102">
        <v>5245</v>
      </c>
      <c r="P150" s="102"/>
      <c r="Q150" s="32"/>
      <c r="R150" s="32"/>
      <c r="S150" s="102">
        <v>148183</v>
      </c>
      <c r="T150" s="102"/>
      <c r="U150" s="32"/>
      <c r="V150" s="32"/>
      <c r="W150" s="102">
        <v>153428</v>
      </c>
      <c r="X150" s="102"/>
      <c r="Y150" s="32"/>
      <c r="Z150" s="32"/>
      <c r="AA150" s="101" t="s">
        <v>328</v>
      </c>
      <c r="AB150" s="101"/>
      <c r="AC150" s="32"/>
      <c r="AD150" s="32"/>
      <c r="AE150" s="102">
        <v>7992</v>
      </c>
      <c r="AF150" s="102"/>
      <c r="AG150" s="32"/>
    </row>
    <row r="151" spans="1:33" ht="15.75" thickBot="1">
      <c r="A151" s="12"/>
      <c r="B151" s="103"/>
      <c r="C151" s="107"/>
      <c r="D151" s="107"/>
      <c r="E151" s="70"/>
      <c r="F151" s="32"/>
      <c r="G151" s="107"/>
      <c r="H151" s="107"/>
      <c r="I151" s="70"/>
      <c r="J151" s="32"/>
      <c r="K151" s="108"/>
      <c r="L151" s="108"/>
      <c r="M151" s="70"/>
      <c r="N151" s="32"/>
      <c r="O151" s="108"/>
      <c r="P151" s="108"/>
      <c r="Q151" s="70"/>
      <c r="R151" s="32"/>
      <c r="S151" s="108"/>
      <c r="T151" s="108"/>
      <c r="U151" s="70"/>
      <c r="V151" s="32"/>
      <c r="W151" s="108"/>
      <c r="X151" s="108"/>
      <c r="Y151" s="70"/>
      <c r="Z151" s="32"/>
      <c r="AA151" s="107"/>
      <c r="AB151" s="107"/>
      <c r="AC151" s="70"/>
      <c r="AD151" s="32"/>
      <c r="AE151" s="108"/>
      <c r="AF151" s="108"/>
      <c r="AG151" s="70"/>
    </row>
    <row r="152" spans="1:33">
      <c r="A152" s="12"/>
      <c r="B152" s="130" t="s">
        <v>420</v>
      </c>
      <c r="C152" s="110">
        <v>2045</v>
      </c>
      <c r="D152" s="110"/>
      <c r="E152" s="48"/>
      <c r="F152" s="50"/>
      <c r="G152" s="111">
        <v>228</v>
      </c>
      <c r="H152" s="111"/>
      <c r="I152" s="48"/>
      <c r="J152" s="50"/>
      <c r="K152" s="110">
        <v>6231</v>
      </c>
      <c r="L152" s="110"/>
      <c r="M152" s="48"/>
      <c r="N152" s="50"/>
      <c r="O152" s="110">
        <v>8504</v>
      </c>
      <c r="P152" s="110"/>
      <c r="Q152" s="48"/>
      <c r="R152" s="50"/>
      <c r="S152" s="110">
        <v>230460</v>
      </c>
      <c r="T152" s="110"/>
      <c r="U152" s="48"/>
      <c r="V152" s="50"/>
      <c r="W152" s="110">
        <v>238964</v>
      </c>
      <c r="X152" s="110"/>
      <c r="Y152" s="48"/>
      <c r="Z152" s="50"/>
      <c r="AA152" s="111" t="s">
        <v>328</v>
      </c>
      <c r="AB152" s="111"/>
      <c r="AC152" s="48"/>
      <c r="AD152" s="50"/>
      <c r="AE152" s="110">
        <v>11669</v>
      </c>
      <c r="AF152" s="110"/>
      <c r="AG152" s="48"/>
    </row>
    <row r="153" spans="1:33">
      <c r="A153" s="12"/>
      <c r="B153" s="130"/>
      <c r="C153" s="106"/>
      <c r="D153" s="106"/>
      <c r="E153" s="50"/>
      <c r="F153" s="50"/>
      <c r="G153" s="105"/>
      <c r="H153" s="105"/>
      <c r="I153" s="50"/>
      <c r="J153" s="50"/>
      <c r="K153" s="106"/>
      <c r="L153" s="106"/>
      <c r="M153" s="50"/>
      <c r="N153" s="50"/>
      <c r="O153" s="106"/>
      <c r="P153" s="106"/>
      <c r="Q153" s="50"/>
      <c r="R153" s="50"/>
      <c r="S153" s="106"/>
      <c r="T153" s="106"/>
      <c r="U153" s="50"/>
      <c r="V153" s="50"/>
      <c r="W153" s="106"/>
      <c r="X153" s="106"/>
      <c r="Y153" s="50"/>
      <c r="Z153" s="50"/>
      <c r="AA153" s="105"/>
      <c r="AB153" s="105"/>
      <c r="AC153" s="50"/>
      <c r="AD153" s="50"/>
      <c r="AE153" s="106"/>
      <c r="AF153" s="106"/>
      <c r="AG153" s="50"/>
    </row>
    <row r="154" spans="1:33">
      <c r="A154" s="12"/>
      <c r="B154" s="100" t="s">
        <v>386</v>
      </c>
      <c r="C154" s="101">
        <v>33</v>
      </c>
      <c r="D154" s="101"/>
      <c r="E154" s="32"/>
      <c r="F154" s="32"/>
      <c r="G154" s="101">
        <v>40</v>
      </c>
      <c r="H154" s="101"/>
      <c r="I154" s="32"/>
      <c r="J154" s="32"/>
      <c r="K154" s="101">
        <v>11</v>
      </c>
      <c r="L154" s="101"/>
      <c r="M154" s="32"/>
      <c r="N154" s="32"/>
      <c r="O154" s="101">
        <v>84</v>
      </c>
      <c r="P154" s="101"/>
      <c r="Q154" s="32"/>
      <c r="R154" s="32"/>
      <c r="S154" s="102">
        <v>125590</v>
      </c>
      <c r="T154" s="102"/>
      <c r="U154" s="32"/>
      <c r="V154" s="32"/>
      <c r="W154" s="102">
        <v>125674</v>
      </c>
      <c r="X154" s="102"/>
      <c r="Y154" s="32"/>
      <c r="Z154" s="32"/>
      <c r="AA154" s="101" t="s">
        <v>328</v>
      </c>
      <c r="AB154" s="101"/>
      <c r="AC154" s="32"/>
      <c r="AD154" s="32"/>
      <c r="AE154" s="101">
        <v>251</v>
      </c>
      <c r="AF154" s="101"/>
      <c r="AG154" s="32"/>
    </row>
    <row r="155" spans="1:33">
      <c r="A155" s="12"/>
      <c r="B155" s="100"/>
      <c r="C155" s="101"/>
      <c r="D155" s="101"/>
      <c r="E155" s="32"/>
      <c r="F155" s="32"/>
      <c r="G155" s="101"/>
      <c r="H155" s="101"/>
      <c r="I155" s="32"/>
      <c r="J155" s="32"/>
      <c r="K155" s="101"/>
      <c r="L155" s="101"/>
      <c r="M155" s="32"/>
      <c r="N155" s="32"/>
      <c r="O155" s="101"/>
      <c r="P155" s="101"/>
      <c r="Q155" s="32"/>
      <c r="R155" s="32"/>
      <c r="S155" s="102"/>
      <c r="T155" s="102"/>
      <c r="U155" s="32"/>
      <c r="V155" s="32"/>
      <c r="W155" s="102"/>
      <c r="X155" s="102"/>
      <c r="Y155" s="32"/>
      <c r="Z155" s="32"/>
      <c r="AA155" s="101"/>
      <c r="AB155" s="101"/>
      <c r="AC155" s="32"/>
      <c r="AD155" s="32"/>
      <c r="AE155" s="101"/>
      <c r="AF155" s="101"/>
      <c r="AG155" s="32"/>
    </row>
    <row r="156" spans="1:33">
      <c r="A156" s="12"/>
      <c r="B156" s="97" t="s">
        <v>387</v>
      </c>
      <c r="C156" s="50"/>
      <c r="D156" s="50"/>
      <c r="E156" s="50"/>
      <c r="F156" s="37"/>
      <c r="G156" s="50"/>
      <c r="H156" s="50"/>
      <c r="I156" s="50"/>
      <c r="J156" s="37"/>
      <c r="K156" s="50"/>
      <c r="L156" s="50"/>
      <c r="M156" s="50"/>
      <c r="N156" s="37"/>
      <c r="O156" s="50"/>
      <c r="P156" s="50"/>
      <c r="Q156" s="50"/>
      <c r="R156" s="37"/>
      <c r="S156" s="50"/>
      <c r="T156" s="50"/>
      <c r="U156" s="50"/>
      <c r="V156" s="37"/>
      <c r="W156" s="50"/>
      <c r="X156" s="50"/>
      <c r="Y156" s="50"/>
      <c r="Z156" s="37"/>
      <c r="AA156" s="50"/>
      <c r="AB156" s="50"/>
      <c r="AC156" s="50"/>
      <c r="AD156" s="37"/>
      <c r="AE156" s="50"/>
      <c r="AF156" s="50"/>
      <c r="AG156" s="50"/>
    </row>
    <row r="157" spans="1:33">
      <c r="A157" s="12"/>
      <c r="B157" s="103" t="s">
        <v>421</v>
      </c>
      <c r="C157" s="102">
        <v>1261</v>
      </c>
      <c r="D157" s="102"/>
      <c r="E157" s="32"/>
      <c r="F157" s="32"/>
      <c r="G157" s="101">
        <v>119</v>
      </c>
      <c r="H157" s="101"/>
      <c r="I157" s="32"/>
      <c r="J157" s="32"/>
      <c r="K157" s="102">
        <v>1825</v>
      </c>
      <c r="L157" s="102"/>
      <c r="M157" s="32"/>
      <c r="N157" s="32"/>
      <c r="O157" s="102">
        <v>3205</v>
      </c>
      <c r="P157" s="102"/>
      <c r="Q157" s="32"/>
      <c r="R157" s="32"/>
      <c r="S157" s="102">
        <v>373243</v>
      </c>
      <c r="T157" s="102"/>
      <c r="U157" s="32"/>
      <c r="V157" s="32"/>
      <c r="W157" s="102">
        <v>376448</v>
      </c>
      <c r="X157" s="102"/>
      <c r="Y157" s="32"/>
      <c r="Z157" s="32"/>
      <c r="AA157" s="101">
        <v>22</v>
      </c>
      <c r="AB157" s="101"/>
      <c r="AC157" s="32"/>
      <c r="AD157" s="32"/>
      <c r="AE157" s="102">
        <v>5815</v>
      </c>
      <c r="AF157" s="102"/>
      <c r="AG157" s="32"/>
    </row>
    <row r="158" spans="1:33">
      <c r="A158" s="12"/>
      <c r="B158" s="103"/>
      <c r="C158" s="102"/>
      <c r="D158" s="102"/>
      <c r="E158" s="32"/>
      <c r="F158" s="32"/>
      <c r="G158" s="101"/>
      <c r="H158" s="101"/>
      <c r="I158" s="32"/>
      <c r="J158" s="32"/>
      <c r="K158" s="102"/>
      <c r="L158" s="102"/>
      <c r="M158" s="32"/>
      <c r="N158" s="32"/>
      <c r="O158" s="102"/>
      <c r="P158" s="102"/>
      <c r="Q158" s="32"/>
      <c r="R158" s="32"/>
      <c r="S158" s="102"/>
      <c r="T158" s="102"/>
      <c r="U158" s="32"/>
      <c r="V158" s="32"/>
      <c r="W158" s="102"/>
      <c r="X158" s="102"/>
      <c r="Y158" s="32"/>
      <c r="Z158" s="32"/>
      <c r="AA158" s="101"/>
      <c r="AB158" s="101"/>
      <c r="AC158" s="32"/>
      <c r="AD158" s="32"/>
      <c r="AE158" s="102"/>
      <c r="AF158" s="102"/>
      <c r="AG158" s="32"/>
    </row>
    <row r="159" spans="1:33">
      <c r="A159" s="12"/>
      <c r="B159" s="104" t="s">
        <v>422</v>
      </c>
      <c r="C159" s="105">
        <v>181</v>
      </c>
      <c r="D159" s="105"/>
      <c r="E159" s="50"/>
      <c r="F159" s="50"/>
      <c r="G159" s="105" t="s">
        <v>328</v>
      </c>
      <c r="H159" s="105"/>
      <c r="I159" s="50"/>
      <c r="J159" s="50"/>
      <c r="K159" s="105">
        <v>110</v>
      </c>
      <c r="L159" s="105"/>
      <c r="M159" s="50"/>
      <c r="N159" s="50"/>
      <c r="O159" s="105">
        <v>291</v>
      </c>
      <c r="P159" s="105"/>
      <c r="Q159" s="50"/>
      <c r="R159" s="50"/>
      <c r="S159" s="106">
        <v>50538</v>
      </c>
      <c r="T159" s="106"/>
      <c r="U159" s="50"/>
      <c r="V159" s="50"/>
      <c r="W159" s="106">
        <v>50829</v>
      </c>
      <c r="X159" s="106"/>
      <c r="Y159" s="50"/>
      <c r="Z159" s="50"/>
      <c r="AA159" s="105" t="s">
        <v>328</v>
      </c>
      <c r="AB159" s="105"/>
      <c r="AC159" s="50"/>
      <c r="AD159" s="50"/>
      <c r="AE159" s="105">
        <v>593</v>
      </c>
      <c r="AF159" s="105"/>
      <c r="AG159" s="50"/>
    </row>
    <row r="160" spans="1:33" ht="15.75" thickBot="1">
      <c r="A160" s="12"/>
      <c r="B160" s="104"/>
      <c r="C160" s="112"/>
      <c r="D160" s="112"/>
      <c r="E160" s="61"/>
      <c r="F160" s="50"/>
      <c r="G160" s="112"/>
      <c r="H160" s="112"/>
      <c r="I160" s="61"/>
      <c r="J160" s="50"/>
      <c r="K160" s="112"/>
      <c r="L160" s="112"/>
      <c r="M160" s="61"/>
      <c r="N160" s="50"/>
      <c r="O160" s="112"/>
      <c r="P160" s="112"/>
      <c r="Q160" s="61"/>
      <c r="R160" s="50"/>
      <c r="S160" s="113"/>
      <c r="T160" s="113"/>
      <c r="U160" s="61"/>
      <c r="V160" s="50"/>
      <c r="W160" s="113"/>
      <c r="X160" s="113"/>
      <c r="Y160" s="61"/>
      <c r="Z160" s="50"/>
      <c r="AA160" s="112"/>
      <c r="AB160" s="112"/>
      <c r="AC160" s="61"/>
      <c r="AD160" s="50"/>
      <c r="AE160" s="112"/>
      <c r="AF160" s="112"/>
      <c r="AG160" s="61"/>
    </row>
    <row r="161" spans="1:33">
      <c r="A161" s="12"/>
      <c r="B161" s="131" t="s">
        <v>423</v>
      </c>
      <c r="C161" s="116">
        <v>1442</v>
      </c>
      <c r="D161" s="116"/>
      <c r="E161" s="42"/>
      <c r="F161" s="32"/>
      <c r="G161" s="115">
        <v>119</v>
      </c>
      <c r="H161" s="115"/>
      <c r="I161" s="42"/>
      <c r="J161" s="32"/>
      <c r="K161" s="116">
        <v>1935</v>
      </c>
      <c r="L161" s="116"/>
      <c r="M161" s="42"/>
      <c r="N161" s="32"/>
      <c r="O161" s="116">
        <v>3496</v>
      </c>
      <c r="P161" s="116"/>
      <c r="Q161" s="42"/>
      <c r="R161" s="32"/>
      <c r="S161" s="116">
        <v>423781</v>
      </c>
      <c r="T161" s="116"/>
      <c r="U161" s="42"/>
      <c r="V161" s="32"/>
      <c r="W161" s="116">
        <v>427277</v>
      </c>
      <c r="X161" s="116"/>
      <c r="Y161" s="42"/>
      <c r="Z161" s="32"/>
      <c r="AA161" s="115">
        <v>22</v>
      </c>
      <c r="AB161" s="115"/>
      <c r="AC161" s="42"/>
      <c r="AD161" s="32"/>
      <c r="AE161" s="116">
        <v>6408</v>
      </c>
      <c r="AF161" s="116"/>
      <c r="AG161" s="42"/>
    </row>
    <row r="162" spans="1:33">
      <c r="A162" s="12"/>
      <c r="B162" s="131"/>
      <c r="C162" s="102"/>
      <c r="D162" s="102"/>
      <c r="E162" s="32"/>
      <c r="F162" s="32"/>
      <c r="G162" s="101"/>
      <c r="H162" s="101"/>
      <c r="I162" s="32"/>
      <c r="J162" s="32"/>
      <c r="K162" s="102"/>
      <c r="L162" s="102"/>
      <c r="M162" s="32"/>
      <c r="N162" s="32"/>
      <c r="O162" s="102"/>
      <c r="P162" s="102"/>
      <c r="Q162" s="32"/>
      <c r="R162" s="32"/>
      <c r="S162" s="102"/>
      <c r="T162" s="102"/>
      <c r="U162" s="32"/>
      <c r="V162" s="32"/>
      <c r="W162" s="102"/>
      <c r="X162" s="102"/>
      <c r="Y162" s="32"/>
      <c r="Z162" s="32"/>
      <c r="AA162" s="101"/>
      <c r="AB162" s="101"/>
      <c r="AC162" s="32"/>
      <c r="AD162" s="32"/>
      <c r="AE162" s="102"/>
      <c r="AF162" s="102"/>
      <c r="AG162" s="32"/>
    </row>
    <row r="163" spans="1:33">
      <c r="A163" s="12"/>
      <c r="B163" s="117" t="s">
        <v>388</v>
      </c>
      <c r="C163" s="105">
        <v>447</v>
      </c>
      <c r="D163" s="105"/>
      <c r="E163" s="50"/>
      <c r="F163" s="50"/>
      <c r="G163" s="105">
        <v>48</v>
      </c>
      <c r="H163" s="105"/>
      <c r="I163" s="50"/>
      <c r="J163" s="50"/>
      <c r="K163" s="105">
        <v>3</v>
      </c>
      <c r="L163" s="105"/>
      <c r="M163" s="50"/>
      <c r="N163" s="50"/>
      <c r="O163" s="105">
        <v>498</v>
      </c>
      <c r="P163" s="105"/>
      <c r="Q163" s="50"/>
      <c r="R163" s="50"/>
      <c r="S163" s="106">
        <v>30849</v>
      </c>
      <c r="T163" s="106"/>
      <c r="U163" s="50"/>
      <c r="V163" s="50"/>
      <c r="W163" s="106">
        <v>31347</v>
      </c>
      <c r="X163" s="106"/>
      <c r="Y163" s="50"/>
      <c r="Z163" s="50"/>
      <c r="AA163" s="105">
        <v>3</v>
      </c>
      <c r="AB163" s="105"/>
      <c r="AC163" s="50"/>
      <c r="AD163" s="50"/>
      <c r="AE163" s="105">
        <v>291</v>
      </c>
      <c r="AF163" s="105"/>
      <c r="AG163" s="50"/>
    </row>
    <row r="164" spans="1:33" ht="15.75" thickBot="1">
      <c r="A164" s="12"/>
      <c r="B164" s="117"/>
      <c r="C164" s="112"/>
      <c r="D164" s="112"/>
      <c r="E164" s="61"/>
      <c r="F164" s="50"/>
      <c r="G164" s="112"/>
      <c r="H164" s="112"/>
      <c r="I164" s="61"/>
      <c r="J164" s="50"/>
      <c r="K164" s="112"/>
      <c r="L164" s="112"/>
      <c r="M164" s="61"/>
      <c r="N164" s="50"/>
      <c r="O164" s="112"/>
      <c r="P164" s="112"/>
      <c r="Q164" s="61"/>
      <c r="R164" s="50"/>
      <c r="S164" s="113"/>
      <c r="T164" s="113"/>
      <c r="U164" s="61"/>
      <c r="V164" s="50"/>
      <c r="W164" s="113"/>
      <c r="X164" s="113"/>
      <c r="Y164" s="61"/>
      <c r="Z164" s="50"/>
      <c r="AA164" s="112"/>
      <c r="AB164" s="112"/>
      <c r="AC164" s="61"/>
      <c r="AD164" s="50"/>
      <c r="AE164" s="112"/>
      <c r="AF164" s="112"/>
      <c r="AG164" s="61"/>
    </row>
    <row r="165" spans="1:33">
      <c r="A165" s="12"/>
      <c r="B165" s="103" t="s">
        <v>424</v>
      </c>
      <c r="C165" s="116">
        <v>4813</v>
      </c>
      <c r="D165" s="116"/>
      <c r="E165" s="42"/>
      <c r="F165" s="32"/>
      <c r="G165" s="115">
        <v>583</v>
      </c>
      <c r="H165" s="115"/>
      <c r="I165" s="42"/>
      <c r="J165" s="32"/>
      <c r="K165" s="116">
        <v>9302</v>
      </c>
      <c r="L165" s="116"/>
      <c r="M165" s="42"/>
      <c r="N165" s="32"/>
      <c r="O165" s="116">
        <v>14698</v>
      </c>
      <c r="P165" s="116"/>
      <c r="Q165" s="42"/>
      <c r="R165" s="32"/>
      <c r="S165" s="116">
        <v>995983</v>
      </c>
      <c r="T165" s="116"/>
      <c r="U165" s="42"/>
      <c r="V165" s="32"/>
      <c r="W165" s="116">
        <v>1010681</v>
      </c>
      <c r="X165" s="116"/>
      <c r="Y165" s="42"/>
      <c r="Z165" s="32"/>
      <c r="AA165" s="115">
        <v>25</v>
      </c>
      <c r="AB165" s="115"/>
      <c r="AC165" s="42"/>
      <c r="AD165" s="32"/>
      <c r="AE165" s="116">
        <v>23119</v>
      </c>
      <c r="AF165" s="116"/>
      <c r="AG165" s="42"/>
    </row>
    <row r="166" spans="1:33" ht="15.75" thickBot="1">
      <c r="A166" s="12"/>
      <c r="B166" s="103"/>
      <c r="C166" s="108"/>
      <c r="D166" s="108"/>
      <c r="E166" s="70"/>
      <c r="F166" s="32"/>
      <c r="G166" s="107"/>
      <c r="H166" s="107"/>
      <c r="I166" s="70"/>
      <c r="J166" s="32"/>
      <c r="K166" s="108"/>
      <c r="L166" s="108"/>
      <c r="M166" s="70"/>
      <c r="N166" s="32"/>
      <c r="O166" s="108"/>
      <c r="P166" s="108"/>
      <c r="Q166" s="70"/>
      <c r="R166" s="32"/>
      <c r="S166" s="108"/>
      <c r="T166" s="108"/>
      <c r="U166" s="70"/>
      <c r="V166" s="32"/>
      <c r="W166" s="108"/>
      <c r="X166" s="108"/>
      <c r="Y166" s="70"/>
      <c r="Z166" s="32"/>
      <c r="AA166" s="107"/>
      <c r="AB166" s="107"/>
      <c r="AC166" s="70"/>
      <c r="AD166" s="32"/>
      <c r="AE166" s="108"/>
      <c r="AF166" s="108"/>
      <c r="AG166" s="70"/>
    </row>
    <row r="167" spans="1:33">
      <c r="A167" s="12"/>
      <c r="B167" s="117" t="s">
        <v>425</v>
      </c>
      <c r="C167" s="111">
        <v>75</v>
      </c>
      <c r="D167" s="111"/>
      <c r="E167" s="48"/>
      <c r="F167" s="50"/>
      <c r="G167" s="111">
        <v>51</v>
      </c>
      <c r="H167" s="111"/>
      <c r="I167" s="48"/>
      <c r="J167" s="50"/>
      <c r="K167" s="110">
        <v>2062</v>
      </c>
      <c r="L167" s="110"/>
      <c r="M167" s="48"/>
      <c r="N167" s="50"/>
      <c r="O167" s="110">
        <v>2188</v>
      </c>
      <c r="P167" s="110"/>
      <c r="Q167" s="48"/>
      <c r="R167" s="50"/>
      <c r="S167" s="110">
        <v>78086</v>
      </c>
      <c r="T167" s="110"/>
      <c r="U167" s="48"/>
      <c r="V167" s="50"/>
      <c r="W167" s="110">
        <v>80274</v>
      </c>
      <c r="X167" s="110"/>
      <c r="Y167" s="48"/>
      <c r="Z167" s="50"/>
      <c r="AA167" s="111" t="s">
        <v>328</v>
      </c>
      <c r="AB167" s="111"/>
      <c r="AC167" s="48"/>
      <c r="AD167" s="50"/>
      <c r="AE167" s="110">
        <v>6045</v>
      </c>
      <c r="AF167" s="110"/>
      <c r="AG167" s="48"/>
    </row>
    <row r="168" spans="1:33">
      <c r="A168" s="12"/>
      <c r="B168" s="117"/>
      <c r="C168" s="105"/>
      <c r="D168" s="105"/>
      <c r="E168" s="50"/>
      <c r="F168" s="50"/>
      <c r="G168" s="105"/>
      <c r="H168" s="105"/>
      <c r="I168" s="50"/>
      <c r="J168" s="50"/>
      <c r="K168" s="106"/>
      <c r="L168" s="106"/>
      <c r="M168" s="50"/>
      <c r="N168" s="50"/>
      <c r="O168" s="106"/>
      <c r="P168" s="106"/>
      <c r="Q168" s="50"/>
      <c r="R168" s="50"/>
      <c r="S168" s="106"/>
      <c r="T168" s="106"/>
      <c r="U168" s="50"/>
      <c r="V168" s="50"/>
      <c r="W168" s="106"/>
      <c r="X168" s="106"/>
      <c r="Y168" s="50"/>
      <c r="Z168" s="50"/>
      <c r="AA168" s="105"/>
      <c r="AB168" s="105"/>
      <c r="AC168" s="50"/>
      <c r="AD168" s="50"/>
      <c r="AE168" s="106"/>
      <c r="AF168" s="106"/>
      <c r="AG168" s="50"/>
    </row>
    <row r="169" spans="1:33">
      <c r="A169" s="12"/>
      <c r="B169" s="100" t="s">
        <v>426</v>
      </c>
      <c r="C169" s="102">
        <v>4738</v>
      </c>
      <c r="D169" s="102"/>
      <c r="E169" s="32"/>
      <c r="F169" s="32"/>
      <c r="G169" s="101">
        <v>532</v>
      </c>
      <c r="H169" s="101"/>
      <c r="I169" s="32"/>
      <c r="J169" s="32"/>
      <c r="K169" s="102">
        <v>7240</v>
      </c>
      <c r="L169" s="102"/>
      <c r="M169" s="32"/>
      <c r="N169" s="32"/>
      <c r="O169" s="102">
        <v>12510</v>
      </c>
      <c r="P169" s="102"/>
      <c r="Q169" s="32"/>
      <c r="R169" s="32"/>
      <c r="S169" s="102">
        <v>917897</v>
      </c>
      <c r="T169" s="102"/>
      <c r="U169" s="32"/>
      <c r="V169" s="32"/>
      <c r="W169" s="102">
        <v>930407</v>
      </c>
      <c r="X169" s="102"/>
      <c r="Y169" s="32"/>
      <c r="Z169" s="32"/>
      <c r="AA169" s="101">
        <v>25</v>
      </c>
      <c r="AB169" s="101"/>
      <c r="AC169" s="32"/>
      <c r="AD169" s="32"/>
      <c r="AE169" s="102">
        <v>17074</v>
      </c>
      <c r="AF169" s="102"/>
      <c r="AG169" s="32"/>
    </row>
    <row r="170" spans="1:33" ht="15.75" thickBot="1">
      <c r="A170" s="12"/>
      <c r="B170" s="100"/>
      <c r="C170" s="108"/>
      <c r="D170" s="108"/>
      <c r="E170" s="70"/>
      <c r="F170" s="32"/>
      <c r="G170" s="107"/>
      <c r="H170" s="107"/>
      <c r="I170" s="70"/>
      <c r="J170" s="32"/>
      <c r="K170" s="108"/>
      <c r="L170" s="108"/>
      <c r="M170" s="70"/>
      <c r="N170" s="32"/>
      <c r="O170" s="108"/>
      <c r="P170" s="108"/>
      <c r="Q170" s="70"/>
      <c r="R170" s="32"/>
      <c r="S170" s="108"/>
      <c r="T170" s="108"/>
      <c r="U170" s="70"/>
      <c r="V170" s="32"/>
      <c r="W170" s="108"/>
      <c r="X170" s="108"/>
      <c r="Y170" s="70"/>
      <c r="Z170" s="32"/>
      <c r="AA170" s="107"/>
      <c r="AB170" s="107"/>
      <c r="AC170" s="70"/>
      <c r="AD170" s="32"/>
      <c r="AE170" s="108"/>
      <c r="AF170" s="108"/>
      <c r="AG170" s="70"/>
    </row>
    <row r="171" spans="1:33">
      <c r="A171" s="12"/>
      <c r="B171" s="104" t="s">
        <v>424</v>
      </c>
      <c r="C171" s="110">
        <v>4813</v>
      </c>
      <c r="D171" s="110"/>
      <c r="E171" s="48"/>
      <c r="F171" s="50"/>
      <c r="G171" s="111">
        <v>583</v>
      </c>
      <c r="H171" s="111"/>
      <c r="I171" s="48"/>
      <c r="J171" s="50"/>
      <c r="K171" s="110">
        <v>9302</v>
      </c>
      <c r="L171" s="110"/>
      <c r="M171" s="48"/>
      <c r="N171" s="50"/>
      <c r="O171" s="110">
        <v>14698</v>
      </c>
      <c r="P171" s="110"/>
      <c r="Q171" s="48"/>
      <c r="R171" s="50"/>
      <c r="S171" s="110">
        <v>995983</v>
      </c>
      <c r="T171" s="110"/>
      <c r="U171" s="48"/>
      <c r="V171" s="50"/>
      <c r="W171" s="110">
        <v>1010681</v>
      </c>
      <c r="X171" s="110"/>
      <c r="Y171" s="48"/>
      <c r="Z171" s="50"/>
      <c r="AA171" s="111">
        <v>25</v>
      </c>
      <c r="AB171" s="111"/>
      <c r="AC171" s="48"/>
      <c r="AD171" s="50"/>
      <c r="AE171" s="110">
        <v>23119</v>
      </c>
      <c r="AF171" s="110"/>
      <c r="AG171" s="48"/>
    </row>
    <row r="172" spans="1:33" ht="15.75" thickBot="1">
      <c r="A172" s="12"/>
      <c r="B172" s="104"/>
      <c r="C172" s="113"/>
      <c r="D172" s="113"/>
      <c r="E172" s="61"/>
      <c r="F172" s="50"/>
      <c r="G172" s="112"/>
      <c r="H172" s="112"/>
      <c r="I172" s="61"/>
      <c r="J172" s="50"/>
      <c r="K172" s="113"/>
      <c r="L172" s="113"/>
      <c r="M172" s="61"/>
      <c r="N172" s="50"/>
      <c r="O172" s="113"/>
      <c r="P172" s="113"/>
      <c r="Q172" s="61"/>
      <c r="R172" s="50"/>
      <c r="S172" s="113"/>
      <c r="T172" s="113"/>
      <c r="U172" s="61"/>
      <c r="V172" s="50"/>
      <c r="W172" s="113"/>
      <c r="X172" s="113"/>
      <c r="Y172" s="61"/>
      <c r="Z172" s="50"/>
      <c r="AA172" s="112"/>
      <c r="AB172" s="112"/>
      <c r="AC172" s="61"/>
      <c r="AD172" s="50"/>
      <c r="AE172" s="113"/>
      <c r="AF172" s="113"/>
      <c r="AG172" s="61"/>
    </row>
    <row r="173" spans="1:33">
      <c r="A173" s="12"/>
      <c r="B173" s="21" t="s">
        <v>427</v>
      </c>
      <c r="C173" s="42"/>
      <c r="D173" s="42"/>
      <c r="E173" s="42"/>
      <c r="F173" s="11"/>
      <c r="G173" s="42"/>
      <c r="H173" s="42"/>
      <c r="I173" s="42"/>
      <c r="J173" s="11"/>
      <c r="K173" s="42"/>
      <c r="L173" s="42"/>
      <c r="M173" s="42"/>
      <c r="N173" s="11"/>
      <c r="O173" s="42"/>
      <c r="P173" s="42"/>
      <c r="Q173" s="42"/>
      <c r="R173" s="11"/>
      <c r="S173" s="42"/>
      <c r="T173" s="42"/>
      <c r="U173" s="42"/>
      <c r="V173" s="11"/>
      <c r="W173" s="42"/>
      <c r="X173" s="42"/>
      <c r="Y173" s="42"/>
      <c r="Z173" s="11"/>
      <c r="AA173" s="42"/>
      <c r="AB173" s="42"/>
      <c r="AC173" s="42"/>
      <c r="AD173" s="11"/>
      <c r="AE173" s="42"/>
      <c r="AF173" s="42"/>
      <c r="AG173" s="42"/>
    </row>
    <row r="174" spans="1:33">
      <c r="A174" s="12"/>
      <c r="B174" s="117" t="s">
        <v>383</v>
      </c>
      <c r="C174" s="105">
        <v>521</v>
      </c>
      <c r="D174" s="105"/>
      <c r="E174" s="50"/>
      <c r="F174" s="50"/>
      <c r="G174" s="105">
        <v>563</v>
      </c>
      <c r="H174" s="105"/>
      <c r="I174" s="50"/>
      <c r="J174" s="50"/>
      <c r="K174" s="106">
        <v>5621</v>
      </c>
      <c r="L174" s="106"/>
      <c r="M174" s="50"/>
      <c r="N174" s="50"/>
      <c r="O174" s="106">
        <v>6705</v>
      </c>
      <c r="P174" s="106"/>
      <c r="Q174" s="50"/>
      <c r="R174" s="50"/>
      <c r="S174" s="106">
        <v>76464</v>
      </c>
      <c r="T174" s="106"/>
      <c r="U174" s="50"/>
      <c r="V174" s="50"/>
      <c r="W174" s="106">
        <v>83169</v>
      </c>
      <c r="X174" s="106"/>
      <c r="Y174" s="50"/>
      <c r="Z174" s="50"/>
      <c r="AA174" s="106">
        <v>5621</v>
      </c>
      <c r="AB174" s="106"/>
      <c r="AC174" s="50"/>
      <c r="AD174" s="50"/>
      <c r="AE174" s="105" t="s">
        <v>328</v>
      </c>
      <c r="AF174" s="105"/>
      <c r="AG174" s="50"/>
    </row>
    <row r="175" spans="1:33">
      <c r="A175" s="12"/>
      <c r="B175" s="117"/>
      <c r="C175" s="105"/>
      <c r="D175" s="105"/>
      <c r="E175" s="50"/>
      <c r="F175" s="50"/>
      <c r="G175" s="105"/>
      <c r="H175" s="105"/>
      <c r="I175" s="50"/>
      <c r="J175" s="50"/>
      <c r="K175" s="106"/>
      <c r="L175" s="106"/>
      <c r="M175" s="50"/>
      <c r="N175" s="50"/>
      <c r="O175" s="106"/>
      <c r="P175" s="106"/>
      <c r="Q175" s="50"/>
      <c r="R175" s="50"/>
      <c r="S175" s="106"/>
      <c r="T175" s="106"/>
      <c r="U175" s="50"/>
      <c r="V175" s="50"/>
      <c r="W175" s="106"/>
      <c r="X175" s="106"/>
      <c r="Y175" s="50"/>
      <c r="Z175" s="50"/>
      <c r="AA175" s="106"/>
      <c r="AB175" s="106"/>
      <c r="AC175" s="50"/>
      <c r="AD175" s="50"/>
      <c r="AE175" s="105"/>
      <c r="AF175" s="105"/>
      <c r="AG175" s="50"/>
    </row>
    <row r="176" spans="1:33">
      <c r="A176" s="12"/>
      <c r="B176" s="100" t="s">
        <v>385</v>
      </c>
      <c r="C176" s="102">
        <v>10060</v>
      </c>
      <c r="D176" s="102"/>
      <c r="E176" s="32"/>
      <c r="F176" s="32"/>
      <c r="G176" s="102">
        <v>3928</v>
      </c>
      <c r="H176" s="102"/>
      <c r="I176" s="32"/>
      <c r="J176" s="32"/>
      <c r="K176" s="102">
        <v>129656</v>
      </c>
      <c r="L176" s="102"/>
      <c r="M176" s="32"/>
      <c r="N176" s="32"/>
      <c r="O176" s="102">
        <v>143644</v>
      </c>
      <c r="P176" s="102"/>
      <c r="Q176" s="32"/>
      <c r="R176" s="32"/>
      <c r="S176" s="102">
        <v>422391</v>
      </c>
      <c r="T176" s="102"/>
      <c r="U176" s="32"/>
      <c r="V176" s="32"/>
      <c r="W176" s="102">
        <v>566035</v>
      </c>
      <c r="X176" s="102"/>
      <c r="Y176" s="32"/>
      <c r="Z176" s="32"/>
      <c r="AA176" s="102">
        <v>129656</v>
      </c>
      <c r="AB176" s="102"/>
      <c r="AC176" s="32"/>
      <c r="AD176" s="32"/>
      <c r="AE176" s="101" t="s">
        <v>328</v>
      </c>
      <c r="AF176" s="101"/>
      <c r="AG176" s="32"/>
    </row>
    <row r="177" spans="1:33">
      <c r="A177" s="12"/>
      <c r="B177" s="100"/>
      <c r="C177" s="102"/>
      <c r="D177" s="102"/>
      <c r="E177" s="32"/>
      <c r="F177" s="32"/>
      <c r="G177" s="102"/>
      <c r="H177" s="102"/>
      <c r="I177" s="32"/>
      <c r="J177" s="32"/>
      <c r="K177" s="102"/>
      <c r="L177" s="102"/>
      <c r="M177" s="32"/>
      <c r="N177" s="32"/>
      <c r="O177" s="102"/>
      <c r="P177" s="102"/>
      <c r="Q177" s="32"/>
      <c r="R177" s="32"/>
      <c r="S177" s="102"/>
      <c r="T177" s="102"/>
      <c r="U177" s="32"/>
      <c r="V177" s="32"/>
      <c r="W177" s="102"/>
      <c r="X177" s="102"/>
      <c r="Y177" s="32"/>
      <c r="Z177" s="32"/>
      <c r="AA177" s="102"/>
      <c r="AB177" s="102"/>
      <c r="AC177" s="32"/>
      <c r="AD177" s="32"/>
      <c r="AE177" s="101"/>
      <c r="AF177" s="101"/>
      <c r="AG177" s="32"/>
    </row>
    <row r="178" spans="1:33">
      <c r="A178" s="12"/>
      <c r="B178" s="117" t="s">
        <v>386</v>
      </c>
      <c r="C178" s="106">
        <v>1247</v>
      </c>
      <c r="D178" s="106"/>
      <c r="E178" s="50"/>
      <c r="F178" s="50"/>
      <c r="G178" s="105">
        <v>16</v>
      </c>
      <c r="H178" s="105"/>
      <c r="I178" s="50"/>
      <c r="J178" s="50"/>
      <c r="K178" s="106">
        <v>2768</v>
      </c>
      <c r="L178" s="106"/>
      <c r="M178" s="50"/>
      <c r="N178" s="50"/>
      <c r="O178" s="106">
        <v>4031</v>
      </c>
      <c r="P178" s="106"/>
      <c r="Q178" s="50"/>
      <c r="R178" s="50"/>
      <c r="S178" s="106">
        <v>43702</v>
      </c>
      <c r="T178" s="106"/>
      <c r="U178" s="50"/>
      <c r="V178" s="50"/>
      <c r="W178" s="106">
        <v>47733</v>
      </c>
      <c r="X178" s="106"/>
      <c r="Y178" s="50"/>
      <c r="Z178" s="50"/>
      <c r="AA178" s="106">
        <v>2768</v>
      </c>
      <c r="AB178" s="106"/>
      <c r="AC178" s="50"/>
      <c r="AD178" s="50"/>
      <c r="AE178" s="105" t="s">
        <v>328</v>
      </c>
      <c r="AF178" s="105"/>
      <c r="AG178" s="50"/>
    </row>
    <row r="179" spans="1:33">
      <c r="A179" s="12"/>
      <c r="B179" s="117"/>
      <c r="C179" s="106"/>
      <c r="D179" s="106"/>
      <c r="E179" s="50"/>
      <c r="F179" s="50"/>
      <c r="G179" s="105"/>
      <c r="H179" s="105"/>
      <c r="I179" s="50"/>
      <c r="J179" s="50"/>
      <c r="K179" s="106"/>
      <c r="L179" s="106"/>
      <c r="M179" s="50"/>
      <c r="N179" s="50"/>
      <c r="O179" s="106"/>
      <c r="P179" s="106"/>
      <c r="Q179" s="50"/>
      <c r="R179" s="50"/>
      <c r="S179" s="106"/>
      <c r="T179" s="106"/>
      <c r="U179" s="50"/>
      <c r="V179" s="50"/>
      <c r="W179" s="106"/>
      <c r="X179" s="106"/>
      <c r="Y179" s="50"/>
      <c r="Z179" s="50"/>
      <c r="AA179" s="106"/>
      <c r="AB179" s="106"/>
      <c r="AC179" s="50"/>
      <c r="AD179" s="50"/>
      <c r="AE179" s="105"/>
      <c r="AF179" s="105"/>
      <c r="AG179" s="50"/>
    </row>
    <row r="180" spans="1:33">
      <c r="A180" s="12"/>
      <c r="B180" s="100" t="s">
        <v>387</v>
      </c>
      <c r="C180" s="102">
        <v>1247</v>
      </c>
      <c r="D180" s="102"/>
      <c r="E180" s="32"/>
      <c r="F180" s="32"/>
      <c r="G180" s="101">
        <v>207</v>
      </c>
      <c r="H180" s="101"/>
      <c r="I180" s="32"/>
      <c r="J180" s="32"/>
      <c r="K180" s="102">
        <v>5463</v>
      </c>
      <c r="L180" s="102"/>
      <c r="M180" s="32"/>
      <c r="N180" s="32"/>
      <c r="O180" s="102">
        <v>6917</v>
      </c>
      <c r="P180" s="102"/>
      <c r="Q180" s="32"/>
      <c r="R180" s="32"/>
      <c r="S180" s="102">
        <v>99183</v>
      </c>
      <c r="T180" s="102"/>
      <c r="U180" s="32"/>
      <c r="V180" s="32"/>
      <c r="W180" s="102">
        <v>106100</v>
      </c>
      <c r="X180" s="102"/>
      <c r="Y180" s="32"/>
      <c r="Z180" s="32"/>
      <c r="AA180" s="102">
        <v>5463</v>
      </c>
      <c r="AB180" s="102"/>
      <c r="AC180" s="32"/>
      <c r="AD180" s="32"/>
      <c r="AE180" s="101" t="s">
        <v>328</v>
      </c>
      <c r="AF180" s="101"/>
      <c r="AG180" s="32"/>
    </row>
    <row r="181" spans="1:33">
      <c r="A181" s="12"/>
      <c r="B181" s="100"/>
      <c r="C181" s="102"/>
      <c r="D181" s="102"/>
      <c r="E181" s="32"/>
      <c r="F181" s="32"/>
      <c r="G181" s="101"/>
      <c r="H181" s="101"/>
      <c r="I181" s="32"/>
      <c r="J181" s="32"/>
      <c r="K181" s="102"/>
      <c r="L181" s="102"/>
      <c r="M181" s="32"/>
      <c r="N181" s="32"/>
      <c r="O181" s="102"/>
      <c r="P181" s="102"/>
      <c r="Q181" s="32"/>
      <c r="R181" s="32"/>
      <c r="S181" s="102"/>
      <c r="T181" s="102"/>
      <c r="U181" s="32"/>
      <c r="V181" s="32"/>
      <c r="W181" s="102"/>
      <c r="X181" s="102"/>
      <c r="Y181" s="32"/>
      <c r="Z181" s="32"/>
      <c r="AA181" s="102"/>
      <c r="AB181" s="102"/>
      <c r="AC181" s="32"/>
      <c r="AD181" s="32"/>
      <c r="AE181" s="101"/>
      <c r="AF181" s="101"/>
      <c r="AG181" s="32"/>
    </row>
    <row r="182" spans="1:33">
      <c r="A182" s="12"/>
      <c r="B182" s="117" t="s">
        <v>388</v>
      </c>
      <c r="C182" s="105">
        <v>297</v>
      </c>
      <c r="D182" s="105"/>
      <c r="E182" s="50"/>
      <c r="F182" s="50"/>
      <c r="G182" s="105">
        <v>327</v>
      </c>
      <c r="H182" s="105"/>
      <c r="I182" s="50"/>
      <c r="J182" s="50"/>
      <c r="K182" s="106">
        <v>3253</v>
      </c>
      <c r="L182" s="106"/>
      <c r="M182" s="50"/>
      <c r="N182" s="50"/>
      <c r="O182" s="106">
        <v>3877</v>
      </c>
      <c r="P182" s="106"/>
      <c r="Q182" s="50"/>
      <c r="R182" s="50"/>
      <c r="S182" s="106">
        <v>15107</v>
      </c>
      <c r="T182" s="106"/>
      <c r="U182" s="50"/>
      <c r="V182" s="50"/>
      <c r="W182" s="106">
        <v>18984</v>
      </c>
      <c r="X182" s="106"/>
      <c r="Y182" s="50"/>
      <c r="Z182" s="50"/>
      <c r="AA182" s="106">
        <v>3253</v>
      </c>
      <c r="AB182" s="106"/>
      <c r="AC182" s="50"/>
      <c r="AD182" s="50"/>
      <c r="AE182" s="105" t="s">
        <v>328</v>
      </c>
      <c r="AF182" s="105"/>
      <c r="AG182" s="50"/>
    </row>
    <row r="183" spans="1:33" ht="15.75" thickBot="1">
      <c r="A183" s="12"/>
      <c r="B183" s="117"/>
      <c r="C183" s="112"/>
      <c r="D183" s="112"/>
      <c r="E183" s="61"/>
      <c r="F183" s="50"/>
      <c r="G183" s="112"/>
      <c r="H183" s="112"/>
      <c r="I183" s="61"/>
      <c r="J183" s="50"/>
      <c r="K183" s="113"/>
      <c r="L183" s="113"/>
      <c r="M183" s="61"/>
      <c r="N183" s="50"/>
      <c r="O183" s="113"/>
      <c r="P183" s="113"/>
      <c r="Q183" s="61"/>
      <c r="R183" s="50"/>
      <c r="S183" s="113"/>
      <c r="T183" s="113"/>
      <c r="U183" s="61"/>
      <c r="V183" s="50"/>
      <c r="W183" s="113"/>
      <c r="X183" s="113"/>
      <c r="Y183" s="61"/>
      <c r="Z183" s="50"/>
      <c r="AA183" s="113"/>
      <c r="AB183" s="113"/>
      <c r="AC183" s="61"/>
      <c r="AD183" s="50"/>
      <c r="AE183" s="112"/>
      <c r="AF183" s="112"/>
      <c r="AG183" s="61"/>
    </row>
    <row r="184" spans="1:33">
      <c r="A184" s="12"/>
      <c r="B184" s="103" t="s">
        <v>428</v>
      </c>
      <c r="C184" s="116">
        <v>13372</v>
      </c>
      <c r="D184" s="116"/>
      <c r="E184" s="42"/>
      <c r="F184" s="32"/>
      <c r="G184" s="116">
        <v>5041</v>
      </c>
      <c r="H184" s="116"/>
      <c r="I184" s="42"/>
      <c r="J184" s="32"/>
      <c r="K184" s="116">
        <v>146761</v>
      </c>
      <c r="L184" s="116"/>
      <c r="M184" s="42"/>
      <c r="N184" s="32"/>
      <c r="O184" s="116">
        <v>165174</v>
      </c>
      <c r="P184" s="116"/>
      <c r="Q184" s="42"/>
      <c r="R184" s="32"/>
      <c r="S184" s="116">
        <v>656847</v>
      </c>
      <c r="T184" s="116"/>
      <c r="U184" s="42"/>
      <c r="V184" s="32"/>
      <c r="W184" s="116">
        <v>822021</v>
      </c>
      <c r="X184" s="116"/>
      <c r="Y184" s="42"/>
      <c r="Z184" s="32"/>
      <c r="AA184" s="116">
        <v>146761</v>
      </c>
      <c r="AB184" s="116"/>
      <c r="AC184" s="42"/>
      <c r="AD184" s="32"/>
      <c r="AE184" s="115" t="s">
        <v>328</v>
      </c>
      <c r="AF184" s="115"/>
      <c r="AG184" s="42"/>
    </row>
    <row r="185" spans="1:33" ht="15.75" thickBot="1">
      <c r="A185" s="12"/>
      <c r="B185" s="103"/>
      <c r="C185" s="108"/>
      <c r="D185" s="108"/>
      <c r="E185" s="70"/>
      <c r="F185" s="32"/>
      <c r="G185" s="108"/>
      <c r="H185" s="108"/>
      <c r="I185" s="70"/>
      <c r="J185" s="32"/>
      <c r="K185" s="108"/>
      <c r="L185" s="108"/>
      <c r="M185" s="70"/>
      <c r="N185" s="32"/>
      <c r="O185" s="108"/>
      <c r="P185" s="108"/>
      <c r="Q185" s="70"/>
      <c r="R185" s="32"/>
      <c r="S185" s="108"/>
      <c r="T185" s="108"/>
      <c r="U185" s="70"/>
      <c r="V185" s="32"/>
      <c r="W185" s="108"/>
      <c r="X185" s="108"/>
      <c r="Y185" s="70"/>
      <c r="Z185" s="32"/>
      <c r="AA185" s="108"/>
      <c r="AB185" s="108"/>
      <c r="AC185" s="70"/>
      <c r="AD185" s="32"/>
      <c r="AE185" s="107"/>
      <c r="AF185" s="107"/>
      <c r="AG185" s="70"/>
    </row>
    <row r="186" spans="1:33">
      <c r="A186" s="12"/>
      <c r="B186" s="117" t="s">
        <v>429</v>
      </c>
      <c r="C186" s="110">
        <v>9855</v>
      </c>
      <c r="D186" s="110"/>
      <c r="E186" s="48"/>
      <c r="F186" s="50"/>
      <c r="G186" s="110">
        <v>3613</v>
      </c>
      <c r="H186" s="110"/>
      <c r="I186" s="48"/>
      <c r="J186" s="50"/>
      <c r="K186" s="110">
        <v>116883</v>
      </c>
      <c r="L186" s="110"/>
      <c r="M186" s="48"/>
      <c r="N186" s="50"/>
      <c r="O186" s="110">
        <v>130351</v>
      </c>
      <c r="P186" s="110"/>
      <c r="Q186" s="48"/>
      <c r="R186" s="50"/>
      <c r="S186" s="110">
        <v>397597</v>
      </c>
      <c r="T186" s="110"/>
      <c r="U186" s="48"/>
      <c r="V186" s="50"/>
      <c r="W186" s="110">
        <v>527948</v>
      </c>
      <c r="X186" s="110"/>
      <c r="Y186" s="48"/>
      <c r="Z186" s="50"/>
      <c r="AA186" s="110">
        <v>116883</v>
      </c>
      <c r="AB186" s="110"/>
      <c r="AC186" s="48"/>
      <c r="AD186" s="50"/>
      <c r="AE186" s="111" t="s">
        <v>328</v>
      </c>
      <c r="AF186" s="111"/>
      <c r="AG186" s="48"/>
    </row>
    <row r="187" spans="1:33">
      <c r="A187" s="12"/>
      <c r="B187" s="117"/>
      <c r="C187" s="106"/>
      <c r="D187" s="106"/>
      <c r="E187" s="50"/>
      <c r="F187" s="50"/>
      <c r="G187" s="106"/>
      <c r="H187" s="106"/>
      <c r="I187" s="50"/>
      <c r="J187" s="50"/>
      <c r="K187" s="106"/>
      <c r="L187" s="106"/>
      <c r="M187" s="50"/>
      <c r="N187" s="50"/>
      <c r="O187" s="106"/>
      <c r="P187" s="106"/>
      <c r="Q187" s="50"/>
      <c r="R187" s="50"/>
      <c r="S187" s="106"/>
      <c r="T187" s="106"/>
      <c r="U187" s="50"/>
      <c r="V187" s="50"/>
      <c r="W187" s="106"/>
      <c r="X187" s="106"/>
      <c r="Y187" s="50"/>
      <c r="Z187" s="50"/>
      <c r="AA187" s="106"/>
      <c r="AB187" s="106"/>
      <c r="AC187" s="50"/>
      <c r="AD187" s="50"/>
      <c r="AE187" s="105"/>
      <c r="AF187" s="105"/>
      <c r="AG187" s="50"/>
    </row>
    <row r="188" spans="1:33">
      <c r="A188" s="12"/>
      <c r="B188" s="100" t="s">
        <v>430</v>
      </c>
      <c r="C188" s="102">
        <v>3517</v>
      </c>
      <c r="D188" s="102"/>
      <c r="E188" s="32"/>
      <c r="F188" s="32"/>
      <c r="G188" s="102">
        <v>1428</v>
      </c>
      <c r="H188" s="102"/>
      <c r="I188" s="32"/>
      <c r="J188" s="32"/>
      <c r="K188" s="102">
        <v>29878</v>
      </c>
      <c r="L188" s="102"/>
      <c r="M188" s="32"/>
      <c r="N188" s="32"/>
      <c r="O188" s="102">
        <v>34823</v>
      </c>
      <c r="P188" s="102"/>
      <c r="Q188" s="32"/>
      <c r="R188" s="32"/>
      <c r="S188" s="102">
        <v>259250</v>
      </c>
      <c r="T188" s="102"/>
      <c r="U188" s="32"/>
      <c r="V188" s="32"/>
      <c r="W188" s="102">
        <v>294073</v>
      </c>
      <c r="X188" s="102"/>
      <c r="Y188" s="32"/>
      <c r="Z188" s="32"/>
      <c r="AA188" s="102">
        <v>29878</v>
      </c>
      <c r="AB188" s="102"/>
      <c r="AC188" s="32"/>
      <c r="AD188" s="32"/>
      <c r="AE188" s="101" t="s">
        <v>328</v>
      </c>
      <c r="AF188" s="101"/>
      <c r="AG188" s="32"/>
    </row>
    <row r="189" spans="1:33" ht="15.75" thickBot="1">
      <c r="A189" s="12"/>
      <c r="B189" s="100"/>
      <c r="C189" s="108"/>
      <c r="D189" s="108"/>
      <c r="E189" s="70"/>
      <c r="F189" s="32"/>
      <c r="G189" s="108"/>
      <c r="H189" s="108"/>
      <c r="I189" s="70"/>
      <c r="J189" s="32"/>
      <c r="K189" s="108"/>
      <c r="L189" s="108"/>
      <c r="M189" s="70"/>
      <c r="N189" s="32"/>
      <c r="O189" s="108"/>
      <c r="P189" s="108"/>
      <c r="Q189" s="70"/>
      <c r="R189" s="32"/>
      <c r="S189" s="108"/>
      <c r="T189" s="108"/>
      <c r="U189" s="70"/>
      <c r="V189" s="32"/>
      <c r="W189" s="108"/>
      <c r="X189" s="108"/>
      <c r="Y189" s="70"/>
      <c r="Z189" s="32"/>
      <c r="AA189" s="108"/>
      <c r="AB189" s="108"/>
      <c r="AC189" s="70"/>
      <c r="AD189" s="32"/>
      <c r="AE189" s="107"/>
      <c r="AF189" s="107"/>
      <c r="AG189" s="70"/>
    </row>
    <row r="190" spans="1:33">
      <c r="A190" s="12"/>
      <c r="B190" s="104" t="s">
        <v>428</v>
      </c>
      <c r="C190" s="110">
        <v>13372</v>
      </c>
      <c r="D190" s="110"/>
      <c r="E190" s="48"/>
      <c r="F190" s="50"/>
      <c r="G190" s="110">
        <v>5041</v>
      </c>
      <c r="H190" s="110"/>
      <c r="I190" s="48"/>
      <c r="J190" s="50"/>
      <c r="K190" s="110">
        <v>146761</v>
      </c>
      <c r="L190" s="110"/>
      <c r="M190" s="48"/>
      <c r="N190" s="50"/>
      <c r="O190" s="110">
        <v>165174</v>
      </c>
      <c r="P190" s="110"/>
      <c r="Q190" s="48"/>
      <c r="R190" s="50"/>
      <c r="S190" s="110">
        <v>656847</v>
      </c>
      <c r="T190" s="110"/>
      <c r="U190" s="48"/>
      <c r="V190" s="50"/>
      <c r="W190" s="110">
        <v>822021</v>
      </c>
      <c r="X190" s="110"/>
      <c r="Y190" s="48"/>
      <c r="Z190" s="50"/>
      <c r="AA190" s="110">
        <v>146761</v>
      </c>
      <c r="AB190" s="110"/>
      <c r="AC190" s="48"/>
      <c r="AD190" s="50"/>
      <c r="AE190" s="111" t="s">
        <v>328</v>
      </c>
      <c r="AF190" s="111"/>
      <c r="AG190" s="48"/>
    </row>
    <row r="191" spans="1:33" ht="15.75" thickBot="1">
      <c r="A191" s="12"/>
      <c r="B191" s="104"/>
      <c r="C191" s="113"/>
      <c r="D191" s="113"/>
      <c r="E191" s="61"/>
      <c r="F191" s="50"/>
      <c r="G191" s="113"/>
      <c r="H191" s="113"/>
      <c r="I191" s="61"/>
      <c r="J191" s="50"/>
      <c r="K191" s="113"/>
      <c r="L191" s="113"/>
      <c r="M191" s="61"/>
      <c r="N191" s="50"/>
      <c r="O191" s="113"/>
      <c r="P191" s="113"/>
      <c r="Q191" s="61"/>
      <c r="R191" s="50"/>
      <c r="S191" s="113"/>
      <c r="T191" s="113"/>
      <c r="U191" s="61"/>
      <c r="V191" s="50"/>
      <c r="W191" s="113"/>
      <c r="X191" s="113"/>
      <c r="Y191" s="61"/>
      <c r="Z191" s="50"/>
      <c r="AA191" s="113"/>
      <c r="AB191" s="113"/>
      <c r="AC191" s="61"/>
      <c r="AD191" s="50"/>
      <c r="AE191" s="112"/>
      <c r="AF191" s="112"/>
      <c r="AG191" s="61"/>
    </row>
    <row r="192" spans="1:33">
      <c r="A192" s="12"/>
      <c r="B192" s="103" t="s">
        <v>431</v>
      </c>
      <c r="C192" s="118" t="s">
        <v>327</v>
      </c>
      <c r="D192" s="116">
        <v>18185</v>
      </c>
      <c r="E192" s="42"/>
      <c r="F192" s="32"/>
      <c r="G192" s="118" t="s">
        <v>327</v>
      </c>
      <c r="H192" s="116">
        <v>5624</v>
      </c>
      <c r="I192" s="42"/>
      <c r="J192" s="32"/>
      <c r="K192" s="118" t="s">
        <v>327</v>
      </c>
      <c r="L192" s="116">
        <v>156063</v>
      </c>
      <c r="M192" s="42"/>
      <c r="N192" s="32"/>
      <c r="O192" s="118" t="s">
        <v>327</v>
      </c>
      <c r="P192" s="116">
        <v>179872</v>
      </c>
      <c r="Q192" s="42"/>
      <c r="R192" s="32"/>
      <c r="S192" s="118" t="s">
        <v>327</v>
      </c>
      <c r="T192" s="116">
        <v>1652830</v>
      </c>
      <c r="U192" s="42"/>
      <c r="V192" s="32"/>
      <c r="W192" s="118" t="s">
        <v>327</v>
      </c>
      <c r="X192" s="116">
        <v>1832702</v>
      </c>
      <c r="Y192" s="42"/>
      <c r="Z192" s="32"/>
      <c r="AA192" s="118" t="s">
        <v>327</v>
      </c>
      <c r="AB192" s="116">
        <v>146786</v>
      </c>
      <c r="AC192" s="42"/>
      <c r="AD192" s="32"/>
      <c r="AE192" s="118" t="s">
        <v>327</v>
      </c>
      <c r="AF192" s="116">
        <v>23119</v>
      </c>
      <c r="AG192" s="42"/>
    </row>
    <row r="193" spans="1:33" ht="15.75" thickBot="1">
      <c r="A193" s="12"/>
      <c r="B193" s="103"/>
      <c r="C193" s="119"/>
      <c r="D193" s="120"/>
      <c r="E193" s="66"/>
      <c r="F193" s="32"/>
      <c r="G193" s="119"/>
      <c r="H193" s="120"/>
      <c r="I193" s="66"/>
      <c r="J193" s="32"/>
      <c r="K193" s="119"/>
      <c r="L193" s="120"/>
      <c r="M193" s="66"/>
      <c r="N193" s="32"/>
      <c r="O193" s="119"/>
      <c r="P193" s="120"/>
      <c r="Q193" s="66"/>
      <c r="R193" s="32"/>
      <c r="S193" s="119"/>
      <c r="T193" s="120"/>
      <c r="U193" s="66"/>
      <c r="V193" s="32"/>
      <c r="W193" s="119"/>
      <c r="X193" s="120"/>
      <c r="Y193" s="66"/>
      <c r="Z193" s="32"/>
      <c r="AA193" s="119"/>
      <c r="AB193" s="120"/>
      <c r="AC193" s="66"/>
      <c r="AD193" s="32"/>
      <c r="AE193" s="119"/>
      <c r="AF193" s="120"/>
      <c r="AG193" s="66"/>
    </row>
    <row r="194" spans="1:33" ht="15.75" thickTop="1">
      <c r="A194" s="12"/>
      <c r="B194" s="121" t="s">
        <v>432</v>
      </c>
      <c r="C194" s="123" t="s">
        <v>327</v>
      </c>
      <c r="D194" s="124">
        <v>9930</v>
      </c>
      <c r="E194" s="93"/>
      <c r="F194" s="50"/>
      <c r="G194" s="123" t="s">
        <v>327</v>
      </c>
      <c r="H194" s="124">
        <v>3664</v>
      </c>
      <c r="I194" s="93"/>
      <c r="J194" s="50"/>
      <c r="K194" s="123" t="s">
        <v>327</v>
      </c>
      <c r="L194" s="124">
        <v>118945</v>
      </c>
      <c r="M194" s="93"/>
      <c r="N194" s="50"/>
      <c r="O194" s="123" t="s">
        <v>327</v>
      </c>
      <c r="P194" s="124">
        <v>132539</v>
      </c>
      <c r="Q194" s="93"/>
      <c r="R194" s="50"/>
      <c r="S194" s="123" t="s">
        <v>327</v>
      </c>
      <c r="T194" s="124">
        <v>475683</v>
      </c>
      <c r="U194" s="93"/>
      <c r="V194" s="50"/>
      <c r="W194" s="123" t="s">
        <v>327</v>
      </c>
      <c r="X194" s="124">
        <v>608222</v>
      </c>
      <c r="Y194" s="93"/>
      <c r="Z194" s="50"/>
      <c r="AA194" s="123" t="s">
        <v>327</v>
      </c>
      <c r="AB194" s="124">
        <v>116883</v>
      </c>
      <c r="AC194" s="93"/>
      <c r="AD194" s="50"/>
      <c r="AE194" s="123" t="s">
        <v>327</v>
      </c>
      <c r="AF194" s="124">
        <v>6045</v>
      </c>
      <c r="AG194" s="93"/>
    </row>
    <row r="195" spans="1:33">
      <c r="A195" s="12"/>
      <c r="B195" s="121"/>
      <c r="C195" s="122"/>
      <c r="D195" s="106"/>
      <c r="E195" s="50"/>
      <c r="F195" s="50"/>
      <c r="G195" s="122"/>
      <c r="H195" s="106"/>
      <c r="I195" s="50"/>
      <c r="J195" s="50"/>
      <c r="K195" s="122"/>
      <c r="L195" s="106"/>
      <c r="M195" s="50"/>
      <c r="N195" s="50"/>
      <c r="O195" s="122"/>
      <c r="P195" s="106"/>
      <c r="Q195" s="50"/>
      <c r="R195" s="50"/>
      <c r="S195" s="122"/>
      <c r="T195" s="106"/>
      <c r="U195" s="50"/>
      <c r="V195" s="50"/>
      <c r="W195" s="122"/>
      <c r="X195" s="106"/>
      <c r="Y195" s="50"/>
      <c r="Z195" s="50"/>
      <c r="AA195" s="122"/>
      <c r="AB195" s="106"/>
      <c r="AC195" s="50"/>
      <c r="AD195" s="50"/>
      <c r="AE195" s="122"/>
      <c r="AF195" s="106"/>
      <c r="AG195" s="50"/>
    </row>
    <row r="196" spans="1:33">
      <c r="A196" s="12"/>
      <c r="B196" s="125" t="s">
        <v>433</v>
      </c>
      <c r="C196" s="102">
        <v>8255</v>
      </c>
      <c r="D196" s="102"/>
      <c r="E196" s="32"/>
      <c r="F196" s="32"/>
      <c r="G196" s="102">
        <v>1960</v>
      </c>
      <c r="H196" s="102"/>
      <c r="I196" s="32"/>
      <c r="J196" s="32"/>
      <c r="K196" s="102">
        <v>37118</v>
      </c>
      <c r="L196" s="102"/>
      <c r="M196" s="32"/>
      <c r="N196" s="32"/>
      <c r="O196" s="102">
        <v>47333</v>
      </c>
      <c r="P196" s="102"/>
      <c r="Q196" s="32"/>
      <c r="R196" s="32"/>
      <c r="S196" s="102">
        <v>1177147</v>
      </c>
      <c r="T196" s="102"/>
      <c r="U196" s="32"/>
      <c r="V196" s="32"/>
      <c r="W196" s="102">
        <v>1224480</v>
      </c>
      <c r="X196" s="102"/>
      <c r="Y196" s="32"/>
      <c r="Z196" s="32"/>
      <c r="AA196" s="102">
        <v>29903</v>
      </c>
      <c r="AB196" s="102"/>
      <c r="AC196" s="32"/>
      <c r="AD196" s="32"/>
      <c r="AE196" s="102">
        <v>17074</v>
      </c>
      <c r="AF196" s="102"/>
      <c r="AG196" s="32"/>
    </row>
    <row r="197" spans="1:33" ht="15.75" thickBot="1">
      <c r="A197" s="12"/>
      <c r="B197" s="125"/>
      <c r="C197" s="108"/>
      <c r="D197" s="108"/>
      <c r="E197" s="70"/>
      <c r="F197" s="32"/>
      <c r="G197" s="108"/>
      <c r="H197" s="108"/>
      <c r="I197" s="70"/>
      <c r="J197" s="32"/>
      <c r="K197" s="108"/>
      <c r="L197" s="108"/>
      <c r="M197" s="70"/>
      <c r="N197" s="32"/>
      <c r="O197" s="108"/>
      <c r="P197" s="108"/>
      <c r="Q197" s="70"/>
      <c r="R197" s="32"/>
      <c r="S197" s="108"/>
      <c r="T197" s="108"/>
      <c r="U197" s="70"/>
      <c r="V197" s="32"/>
      <c r="W197" s="108"/>
      <c r="X197" s="108"/>
      <c r="Y197" s="70"/>
      <c r="Z197" s="32"/>
      <c r="AA197" s="108"/>
      <c r="AB197" s="108"/>
      <c r="AC197" s="70"/>
      <c r="AD197" s="32"/>
      <c r="AE197" s="108"/>
      <c r="AF197" s="108"/>
      <c r="AG197" s="70"/>
    </row>
    <row r="198" spans="1:33">
      <c r="A198" s="12"/>
      <c r="B198" s="109" t="s">
        <v>431</v>
      </c>
      <c r="C198" s="126" t="s">
        <v>327</v>
      </c>
      <c r="D198" s="110">
        <v>18185</v>
      </c>
      <c r="E198" s="48"/>
      <c r="F198" s="50"/>
      <c r="G198" s="126" t="s">
        <v>327</v>
      </c>
      <c r="H198" s="110">
        <v>5624</v>
      </c>
      <c r="I198" s="48"/>
      <c r="J198" s="50"/>
      <c r="K198" s="126" t="s">
        <v>327</v>
      </c>
      <c r="L198" s="110">
        <v>156063</v>
      </c>
      <c r="M198" s="48"/>
      <c r="N198" s="50"/>
      <c r="O198" s="126" t="s">
        <v>327</v>
      </c>
      <c r="P198" s="110">
        <v>179872</v>
      </c>
      <c r="Q198" s="48"/>
      <c r="R198" s="50"/>
      <c r="S198" s="126" t="s">
        <v>327</v>
      </c>
      <c r="T198" s="110">
        <v>1652830</v>
      </c>
      <c r="U198" s="48"/>
      <c r="V198" s="50"/>
      <c r="W198" s="126" t="s">
        <v>327</v>
      </c>
      <c r="X198" s="110">
        <v>1832702</v>
      </c>
      <c r="Y198" s="48"/>
      <c r="Z198" s="50"/>
      <c r="AA198" s="126" t="s">
        <v>327</v>
      </c>
      <c r="AB198" s="110">
        <v>146786</v>
      </c>
      <c r="AC198" s="48"/>
      <c r="AD198" s="50"/>
      <c r="AE198" s="126" t="s">
        <v>327</v>
      </c>
      <c r="AF198" s="110">
        <v>23119</v>
      </c>
      <c r="AG198" s="48"/>
    </row>
    <row r="199" spans="1:33" ht="15.75" thickBot="1">
      <c r="A199" s="12"/>
      <c r="B199" s="109"/>
      <c r="C199" s="127"/>
      <c r="D199" s="128"/>
      <c r="E199" s="73"/>
      <c r="F199" s="50"/>
      <c r="G199" s="127"/>
      <c r="H199" s="128"/>
      <c r="I199" s="73"/>
      <c r="J199" s="50"/>
      <c r="K199" s="127"/>
      <c r="L199" s="128"/>
      <c r="M199" s="73"/>
      <c r="N199" s="50"/>
      <c r="O199" s="127"/>
      <c r="P199" s="128"/>
      <c r="Q199" s="73"/>
      <c r="R199" s="50"/>
      <c r="S199" s="127"/>
      <c r="T199" s="128"/>
      <c r="U199" s="73"/>
      <c r="V199" s="50"/>
      <c r="W199" s="127"/>
      <c r="X199" s="128"/>
      <c r="Y199" s="73"/>
      <c r="Z199" s="50"/>
      <c r="AA199" s="127"/>
      <c r="AB199" s="128"/>
      <c r="AC199" s="73"/>
      <c r="AD199" s="50"/>
      <c r="AE199" s="127"/>
      <c r="AF199" s="128"/>
      <c r="AG199" s="73"/>
    </row>
    <row r="200" spans="1:33" ht="15.75" thickTop="1">
      <c r="A200" s="12"/>
      <c r="B200" s="30"/>
      <c r="C200" s="30"/>
      <c r="D200" s="30"/>
      <c r="E200" s="30"/>
      <c r="F200" s="30"/>
      <c r="G200" s="30"/>
      <c r="H200" s="30"/>
      <c r="I200" s="30"/>
      <c r="J200" s="30"/>
      <c r="K200" s="30"/>
      <c r="L200" s="30"/>
      <c r="M200" s="30"/>
      <c r="N200" s="30"/>
      <c r="O200" s="30"/>
      <c r="P200" s="30"/>
      <c r="Q200" s="30"/>
      <c r="R200" s="30"/>
      <c r="S200" s="30"/>
      <c r="T200" s="30"/>
      <c r="U200" s="30"/>
      <c r="V200" s="30"/>
      <c r="W200" s="30"/>
      <c r="X200" s="30"/>
      <c r="Y200" s="30"/>
      <c r="Z200" s="30"/>
      <c r="AA200" s="30"/>
      <c r="AB200" s="30"/>
      <c r="AC200" s="30"/>
      <c r="AD200" s="30"/>
      <c r="AE200" s="30"/>
      <c r="AF200" s="30"/>
      <c r="AG200" s="30"/>
    </row>
    <row r="201" spans="1:33">
      <c r="A201" s="12"/>
      <c r="B201" s="133"/>
      <c r="C201" s="133"/>
      <c r="D201" s="133"/>
      <c r="E201" s="133"/>
      <c r="F201" s="133"/>
      <c r="G201" s="133"/>
      <c r="H201" s="133"/>
      <c r="I201" s="133"/>
      <c r="J201" s="133"/>
      <c r="K201" s="133"/>
      <c r="L201" s="133"/>
      <c r="M201" s="133"/>
      <c r="N201" s="133"/>
      <c r="O201" s="133"/>
      <c r="P201" s="133"/>
      <c r="Q201" s="133"/>
      <c r="R201" s="133"/>
      <c r="S201" s="133"/>
      <c r="T201" s="133"/>
      <c r="U201" s="133"/>
      <c r="V201" s="133"/>
      <c r="W201" s="133"/>
      <c r="X201" s="133"/>
      <c r="Y201" s="133"/>
      <c r="Z201" s="133"/>
      <c r="AA201" s="133"/>
      <c r="AB201" s="133"/>
      <c r="AC201" s="133"/>
      <c r="AD201" s="133"/>
      <c r="AE201" s="133"/>
      <c r="AF201" s="133"/>
      <c r="AG201" s="133"/>
    </row>
    <row r="202" spans="1:33">
      <c r="A202" s="12"/>
      <c r="B202" s="32" t="s">
        <v>435</v>
      </c>
      <c r="C202" s="32"/>
      <c r="D202" s="32"/>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c r="AE202" s="32"/>
      <c r="AF202" s="32"/>
      <c r="AG202" s="32"/>
    </row>
    <row r="203" spans="1:33">
      <c r="A203" s="12"/>
      <c r="B203" s="26"/>
      <c r="C203" s="26"/>
      <c r="D203" s="26"/>
      <c r="E203" s="26"/>
      <c r="F203" s="26"/>
      <c r="G203" s="26"/>
      <c r="H203" s="26"/>
      <c r="I203" s="26"/>
      <c r="J203" s="26"/>
      <c r="K203" s="26"/>
      <c r="L203" s="26"/>
      <c r="M203" s="26"/>
      <c r="N203" s="26"/>
      <c r="O203" s="26"/>
      <c r="P203" s="26"/>
      <c r="Q203" s="26"/>
      <c r="R203" s="26"/>
      <c r="S203" s="26"/>
      <c r="T203" s="26"/>
      <c r="U203" s="26"/>
    </row>
    <row r="204" spans="1:33">
      <c r="A204" s="12"/>
      <c r="B204" s="19"/>
      <c r="C204" s="19"/>
      <c r="D204" s="19"/>
      <c r="E204" s="19"/>
      <c r="F204" s="19"/>
      <c r="G204" s="19"/>
      <c r="H204" s="19"/>
      <c r="I204" s="19"/>
      <c r="J204" s="19"/>
      <c r="K204" s="19"/>
      <c r="L204" s="19"/>
      <c r="M204" s="19"/>
      <c r="N204" s="19"/>
      <c r="O204" s="19"/>
      <c r="P204" s="19"/>
      <c r="Q204" s="19"/>
      <c r="R204" s="19"/>
      <c r="S204" s="19"/>
      <c r="T204" s="19"/>
      <c r="U204" s="19"/>
    </row>
    <row r="205" spans="1:33" ht="15.75" thickBot="1">
      <c r="A205" s="12"/>
      <c r="B205" s="99"/>
      <c r="C205" s="28" t="s">
        <v>394</v>
      </c>
      <c r="D205" s="28"/>
      <c r="E205" s="28"/>
      <c r="F205" s="28"/>
      <c r="G205" s="28"/>
      <c r="H205" s="28"/>
      <c r="I205" s="28"/>
      <c r="J205" s="28"/>
      <c r="K205" s="28"/>
      <c r="L205" s="28"/>
      <c r="M205" s="28"/>
      <c r="N205" s="28"/>
      <c r="O205" s="28"/>
      <c r="P205" s="28"/>
      <c r="Q205" s="28"/>
      <c r="R205" s="28"/>
      <c r="S205" s="28"/>
      <c r="T205" s="28"/>
      <c r="U205" s="28"/>
    </row>
    <row r="206" spans="1:33">
      <c r="A206" s="12"/>
      <c r="B206" s="29"/>
      <c r="C206" s="40" t="s">
        <v>436</v>
      </c>
      <c r="D206" s="40"/>
      <c r="E206" s="40"/>
      <c r="F206" s="134"/>
      <c r="G206" s="40" t="s">
        <v>437</v>
      </c>
      <c r="H206" s="40"/>
      <c r="I206" s="40"/>
      <c r="J206" s="42"/>
      <c r="K206" s="40" t="s">
        <v>439</v>
      </c>
      <c r="L206" s="40"/>
      <c r="M206" s="40"/>
      <c r="N206" s="134"/>
      <c r="O206" s="40" t="s">
        <v>440</v>
      </c>
      <c r="P206" s="40"/>
      <c r="Q206" s="40"/>
      <c r="R206" s="134"/>
      <c r="S206" s="40" t="s">
        <v>158</v>
      </c>
      <c r="T206" s="40"/>
      <c r="U206" s="40"/>
    </row>
    <row r="207" spans="1:33" ht="15.75" thickBot="1">
      <c r="A207" s="12"/>
      <c r="B207" s="29"/>
      <c r="C207" s="28"/>
      <c r="D207" s="28"/>
      <c r="E207" s="28"/>
      <c r="F207" s="133"/>
      <c r="G207" s="28" t="s">
        <v>438</v>
      </c>
      <c r="H207" s="28"/>
      <c r="I207" s="28"/>
      <c r="J207" s="32"/>
      <c r="K207" s="28"/>
      <c r="L207" s="28"/>
      <c r="M207" s="28"/>
      <c r="N207" s="133"/>
      <c r="O207" s="28"/>
      <c r="P207" s="28"/>
      <c r="Q207" s="28"/>
      <c r="R207" s="133"/>
      <c r="S207" s="28"/>
      <c r="T207" s="28"/>
      <c r="U207" s="28"/>
    </row>
    <row r="208" spans="1:33">
      <c r="A208" s="12"/>
      <c r="B208" s="43" t="s">
        <v>414</v>
      </c>
      <c r="C208" s="48"/>
      <c r="D208" s="48"/>
      <c r="E208" s="48"/>
      <c r="F208" s="50"/>
      <c r="G208" s="48"/>
      <c r="H208" s="48"/>
      <c r="I208" s="48"/>
      <c r="J208" s="50"/>
      <c r="K208" s="48"/>
      <c r="L208" s="48"/>
      <c r="M208" s="48"/>
      <c r="N208" s="50"/>
      <c r="O208" s="48"/>
      <c r="P208" s="48"/>
      <c r="Q208" s="48"/>
      <c r="R208" s="50"/>
      <c r="S208" s="48"/>
      <c r="T208" s="48"/>
      <c r="U208" s="48"/>
    </row>
    <row r="209" spans="1:21">
      <c r="A209" s="12"/>
      <c r="B209" s="43"/>
      <c r="C209" s="49"/>
      <c r="D209" s="49"/>
      <c r="E209" s="49"/>
      <c r="F209" s="50"/>
      <c r="G209" s="49"/>
      <c r="H209" s="49"/>
      <c r="I209" s="49"/>
      <c r="J209" s="50"/>
      <c r="K209" s="49"/>
      <c r="L209" s="49"/>
      <c r="M209" s="49"/>
      <c r="N209" s="50"/>
      <c r="O209" s="49"/>
      <c r="P209" s="49"/>
      <c r="Q209" s="49"/>
      <c r="R209" s="50"/>
      <c r="S209" s="49"/>
      <c r="T209" s="49"/>
      <c r="U209" s="49"/>
    </row>
    <row r="210" spans="1:21">
      <c r="A210" s="12"/>
      <c r="B210" s="135" t="s">
        <v>383</v>
      </c>
      <c r="C210" s="59" t="s">
        <v>327</v>
      </c>
      <c r="D210" s="57">
        <v>374281</v>
      </c>
      <c r="E210" s="32"/>
      <c r="F210" s="32"/>
      <c r="G210" s="59" t="s">
        <v>327</v>
      </c>
      <c r="H210" s="57">
        <v>9882</v>
      </c>
      <c r="I210" s="32"/>
      <c r="J210" s="32"/>
      <c r="K210" s="59" t="s">
        <v>327</v>
      </c>
      <c r="L210" s="57">
        <v>37414</v>
      </c>
      <c r="M210" s="32"/>
      <c r="N210" s="32"/>
      <c r="O210" s="59" t="s">
        <v>327</v>
      </c>
      <c r="P210" s="58">
        <v>407</v>
      </c>
      <c r="Q210" s="32"/>
      <c r="R210" s="32"/>
      <c r="S210" s="59" t="s">
        <v>327</v>
      </c>
      <c r="T210" s="57">
        <v>421984</v>
      </c>
      <c r="U210" s="32"/>
    </row>
    <row r="211" spans="1:21">
      <c r="A211" s="12"/>
      <c r="B211" s="135"/>
      <c r="C211" s="59"/>
      <c r="D211" s="57"/>
      <c r="E211" s="32"/>
      <c r="F211" s="32"/>
      <c r="G211" s="59"/>
      <c r="H211" s="57"/>
      <c r="I211" s="32"/>
      <c r="J211" s="32"/>
      <c r="K211" s="59"/>
      <c r="L211" s="57"/>
      <c r="M211" s="32"/>
      <c r="N211" s="32"/>
      <c r="O211" s="59"/>
      <c r="P211" s="58"/>
      <c r="Q211" s="32"/>
      <c r="R211" s="32"/>
      <c r="S211" s="59"/>
      <c r="T211" s="57"/>
      <c r="U211" s="32"/>
    </row>
    <row r="212" spans="1:21">
      <c r="A212" s="12"/>
      <c r="B212" s="136" t="s">
        <v>385</v>
      </c>
      <c r="C212" s="50"/>
      <c r="D212" s="50"/>
      <c r="E212" s="50"/>
      <c r="F212" s="50"/>
      <c r="G212" s="50"/>
      <c r="H212" s="50"/>
      <c r="I212" s="50"/>
      <c r="J212" s="50"/>
      <c r="K212" s="50"/>
      <c r="L212" s="50"/>
      <c r="M212" s="50"/>
      <c r="N212" s="50"/>
      <c r="O212" s="50"/>
      <c r="P212" s="50"/>
      <c r="Q212" s="50"/>
      <c r="R212" s="50"/>
      <c r="S212" s="50"/>
      <c r="T212" s="50"/>
      <c r="U212" s="50"/>
    </row>
    <row r="213" spans="1:21">
      <c r="A213" s="12"/>
      <c r="B213" s="136"/>
      <c r="C213" s="50"/>
      <c r="D213" s="50"/>
      <c r="E213" s="50"/>
      <c r="F213" s="50"/>
      <c r="G213" s="50"/>
      <c r="H213" s="50"/>
      <c r="I213" s="50"/>
      <c r="J213" s="50"/>
      <c r="K213" s="50"/>
      <c r="L213" s="50"/>
      <c r="M213" s="50"/>
      <c r="N213" s="50"/>
      <c r="O213" s="50"/>
      <c r="P213" s="50"/>
      <c r="Q213" s="50"/>
      <c r="R213" s="50"/>
      <c r="S213" s="50"/>
      <c r="T213" s="50"/>
      <c r="U213" s="50"/>
    </row>
    <row r="214" spans="1:21">
      <c r="A214" s="12"/>
      <c r="B214" s="56" t="s">
        <v>415</v>
      </c>
      <c r="C214" s="57">
        <v>5339</v>
      </c>
      <c r="D214" s="57"/>
      <c r="E214" s="32"/>
      <c r="F214" s="32"/>
      <c r="G214" s="58" t="s">
        <v>328</v>
      </c>
      <c r="H214" s="58"/>
      <c r="I214" s="32"/>
      <c r="J214" s="32"/>
      <c r="K214" s="58" t="s">
        <v>328</v>
      </c>
      <c r="L214" s="58"/>
      <c r="M214" s="32"/>
      <c r="N214" s="32"/>
      <c r="O214" s="58" t="s">
        <v>328</v>
      </c>
      <c r="P214" s="58"/>
      <c r="Q214" s="32"/>
      <c r="R214" s="32"/>
      <c r="S214" s="57">
        <v>5339</v>
      </c>
      <c r="T214" s="57"/>
      <c r="U214" s="32"/>
    </row>
    <row r="215" spans="1:21">
      <c r="A215" s="12"/>
      <c r="B215" s="56"/>
      <c r="C215" s="57"/>
      <c r="D215" s="57"/>
      <c r="E215" s="32"/>
      <c r="F215" s="32"/>
      <c r="G215" s="58"/>
      <c r="H215" s="58"/>
      <c r="I215" s="32"/>
      <c r="J215" s="32"/>
      <c r="K215" s="58"/>
      <c r="L215" s="58"/>
      <c r="M215" s="32"/>
      <c r="N215" s="32"/>
      <c r="O215" s="58"/>
      <c r="P215" s="58"/>
      <c r="Q215" s="32"/>
      <c r="R215" s="32"/>
      <c r="S215" s="57"/>
      <c r="T215" s="57"/>
      <c r="U215" s="32"/>
    </row>
    <row r="216" spans="1:21">
      <c r="A216" s="12"/>
      <c r="B216" s="53" t="s">
        <v>416</v>
      </c>
      <c r="C216" s="54">
        <v>1366</v>
      </c>
      <c r="D216" s="54"/>
      <c r="E216" s="50"/>
      <c r="F216" s="50"/>
      <c r="G216" s="54">
        <v>2247</v>
      </c>
      <c r="H216" s="54"/>
      <c r="I216" s="50"/>
      <c r="J216" s="50"/>
      <c r="K216" s="54">
        <v>4407</v>
      </c>
      <c r="L216" s="54"/>
      <c r="M216" s="50"/>
      <c r="N216" s="50"/>
      <c r="O216" s="55" t="s">
        <v>328</v>
      </c>
      <c r="P216" s="55"/>
      <c r="Q216" s="50"/>
      <c r="R216" s="50"/>
      <c r="S216" s="54">
        <v>8020</v>
      </c>
      <c r="T216" s="54"/>
      <c r="U216" s="50"/>
    </row>
    <row r="217" spans="1:21">
      <c r="A217" s="12"/>
      <c r="B217" s="53"/>
      <c r="C217" s="54"/>
      <c r="D217" s="54"/>
      <c r="E217" s="50"/>
      <c r="F217" s="50"/>
      <c r="G217" s="54"/>
      <c r="H217" s="54"/>
      <c r="I217" s="50"/>
      <c r="J217" s="50"/>
      <c r="K217" s="54"/>
      <c r="L217" s="54"/>
      <c r="M217" s="50"/>
      <c r="N217" s="50"/>
      <c r="O217" s="55"/>
      <c r="P217" s="55"/>
      <c r="Q217" s="50"/>
      <c r="R217" s="50"/>
      <c r="S217" s="54"/>
      <c r="T217" s="54"/>
      <c r="U217" s="50"/>
    </row>
    <row r="218" spans="1:21">
      <c r="A218" s="12"/>
      <c r="B218" s="56" t="s">
        <v>417</v>
      </c>
      <c r="C218" s="57">
        <v>9588</v>
      </c>
      <c r="D218" s="57"/>
      <c r="E218" s="32"/>
      <c r="F218" s="32"/>
      <c r="G218" s="58" t="s">
        <v>328</v>
      </c>
      <c r="H218" s="58"/>
      <c r="I218" s="32"/>
      <c r="J218" s="32"/>
      <c r="K218" s="57">
        <v>1068</v>
      </c>
      <c r="L218" s="57"/>
      <c r="M218" s="32"/>
      <c r="N218" s="32"/>
      <c r="O218" s="58">
        <v>28</v>
      </c>
      <c r="P218" s="58"/>
      <c r="Q218" s="32"/>
      <c r="R218" s="32"/>
      <c r="S218" s="57">
        <v>10684</v>
      </c>
      <c r="T218" s="57"/>
      <c r="U218" s="32"/>
    </row>
    <row r="219" spans="1:21">
      <c r="A219" s="12"/>
      <c r="B219" s="56"/>
      <c r="C219" s="57"/>
      <c r="D219" s="57"/>
      <c r="E219" s="32"/>
      <c r="F219" s="32"/>
      <c r="G219" s="58"/>
      <c r="H219" s="58"/>
      <c r="I219" s="32"/>
      <c r="J219" s="32"/>
      <c r="K219" s="57"/>
      <c r="L219" s="57"/>
      <c r="M219" s="32"/>
      <c r="N219" s="32"/>
      <c r="O219" s="58"/>
      <c r="P219" s="58"/>
      <c r="Q219" s="32"/>
      <c r="R219" s="32"/>
      <c r="S219" s="57"/>
      <c r="T219" s="57"/>
      <c r="U219" s="32"/>
    </row>
    <row r="220" spans="1:21">
      <c r="A220" s="12"/>
      <c r="B220" s="53" t="s">
        <v>418</v>
      </c>
      <c r="C220" s="54">
        <v>87984</v>
      </c>
      <c r="D220" s="54"/>
      <c r="E220" s="50"/>
      <c r="F220" s="50"/>
      <c r="G220" s="55">
        <v>169</v>
      </c>
      <c r="H220" s="55"/>
      <c r="I220" s="50"/>
      <c r="J220" s="50"/>
      <c r="K220" s="54">
        <v>5294</v>
      </c>
      <c r="L220" s="54"/>
      <c r="M220" s="50"/>
      <c r="N220" s="50"/>
      <c r="O220" s="55" t="s">
        <v>328</v>
      </c>
      <c r="P220" s="55"/>
      <c r="Q220" s="50"/>
      <c r="R220" s="50"/>
      <c r="S220" s="54">
        <v>93447</v>
      </c>
      <c r="T220" s="54"/>
      <c r="U220" s="50"/>
    </row>
    <row r="221" spans="1:21">
      <c r="A221" s="12"/>
      <c r="B221" s="53"/>
      <c r="C221" s="54"/>
      <c r="D221" s="54"/>
      <c r="E221" s="50"/>
      <c r="F221" s="50"/>
      <c r="G221" s="55"/>
      <c r="H221" s="55"/>
      <c r="I221" s="50"/>
      <c r="J221" s="50"/>
      <c r="K221" s="54"/>
      <c r="L221" s="54"/>
      <c r="M221" s="50"/>
      <c r="N221" s="50"/>
      <c r="O221" s="55"/>
      <c r="P221" s="55"/>
      <c r="Q221" s="50"/>
      <c r="R221" s="50"/>
      <c r="S221" s="54"/>
      <c r="T221" s="54"/>
      <c r="U221" s="50"/>
    </row>
    <row r="222" spans="1:21">
      <c r="A222" s="12"/>
      <c r="B222" s="56" t="s">
        <v>419</v>
      </c>
      <c r="C222" s="57">
        <v>142159</v>
      </c>
      <c r="D222" s="57"/>
      <c r="E222" s="32"/>
      <c r="F222" s="32"/>
      <c r="G222" s="57">
        <v>18536</v>
      </c>
      <c r="H222" s="57"/>
      <c r="I222" s="32"/>
      <c r="J222" s="32"/>
      <c r="K222" s="57">
        <v>4837</v>
      </c>
      <c r="L222" s="57"/>
      <c r="M222" s="32"/>
      <c r="N222" s="32"/>
      <c r="O222" s="58" t="s">
        <v>328</v>
      </c>
      <c r="P222" s="58"/>
      <c r="Q222" s="32"/>
      <c r="R222" s="32"/>
      <c r="S222" s="57">
        <v>165532</v>
      </c>
      <c r="T222" s="57"/>
      <c r="U222" s="32"/>
    </row>
    <row r="223" spans="1:21" ht="15.75" thickBot="1">
      <c r="A223" s="12"/>
      <c r="B223" s="56"/>
      <c r="C223" s="87"/>
      <c r="D223" s="87"/>
      <c r="E223" s="70"/>
      <c r="F223" s="32"/>
      <c r="G223" s="87"/>
      <c r="H223" s="87"/>
      <c r="I223" s="70"/>
      <c r="J223" s="32"/>
      <c r="K223" s="87"/>
      <c r="L223" s="87"/>
      <c r="M223" s="70"/>
      <c r="N223" s="32"/>
      <c r="O223" s="69"/>
      <c r="P223" s="69"/>
      <c r="Q223" s="70"/>
      <c r="R223" s="32"/>
      <c r="S223" s="87"/>
      <c r="T223" s="87"/>
      <c r="U223" s="70"/>
    </row>
    <row r="224" spans="1:21">
      <c r="A224" s="12"/>
      <c r="B224" s="137" t="s">
        <v>420</v>
      </c>
      <c r="C224" s="46">
        <v>246436</v>
      </c>
      <c r="D224" s="46"/>
      <c r="E224" s="48"/>
      <c r="F224" s="50"/>
      <c r="G224" s="46">
        <v>20952</v>
      </c>
      <c r="H224" s="46"/>
      <c r="I224" s="48"/>
      <c r="J224" s="50"/>
      <c r="K224" s="46">
        <v>15606</v>
      </c>
      <c r="L224" s="46"/>
      <c r="M224" s="48"/>
      <c r="N224" s="50"/>
      <c r="O224" s="51">
        <v>28</v>
      </c>
      <c r="P224" s="51"/>
      <c r="Q224" s="48"/>
      <c r="R224" s="50"/>
      <c r="S224" s="46">
        <v>283022</v>
      </c>
      <c r="T224" s="46"/>
      <c r="U224" s="48"/>
    </row>
    <row r="225" spans="1:21">
      <c r="A225" s="12"/>
      <c r="B225" s="137"/>
      <c r="C225" s="54"/>
      <c r="D225" s="54"/>
      <c r="E225" s="50"/>
      <c r="F225" s="50"/>
      <c r="G225" s="54"/>
      <c r="H225" s="54"/>
      <c r="I225" s="50"/>
      <c r="J225" s="50"/>
      <c r="K225" s="54"/>
      <c r="L225" s="54"/>
      <c r="M225" s="50"/>
      <c r="N225" s="50"/>
      <c r="O225" s="55"/>
      <c r="P225" s="55"/>
      <c r="Q225" s="50"/>
      <c r="R225" s="50"/>
      <c r="S225" s="54"/>
      <c r="T225" s="54"/>
      <c r="U225" s="50"/>
    </row>
    <row r="226" spans="1:21">
      <c r="A226" s="12"/>
      <c r="B226" s="135" t="s">
        <v>386</v>
      </c>
      <c r="C226" s="57">
        <v>123216</v>
      </c>
      <c r="D226" s="57"/>
      <c r="E226" s="32"/>
      <c r="F226" s="32"/>
      <c r="G226" s="57">
        <v>9049</v>
      </c>
      <c r="H226" s="57"/>
      <c r="I226" s="32"/>
      <c r="J226" s="32"/>
      <c r="K226" s="58">
        <v>687</v>
      </c>
      <c r="L226" s="58"/>
      <c r="M226" s="32"/>
      <c r="N226" s="32"/>
      <c r="O226" s="58" t="s">
        <v>328</v>
      </c>
      <c r="P226" s="58"/>
      <c r="Q226" s="32"/>
      <c r="R226" s="32"/>
      <c r="S226" s="57">
        <v>132952</v>
      </c>
      <c r="T226" s="57"/>
      <c r="U226" s="32"/>
    </row>
    <row r="227" spans="1:21">
      <c r="A227" s="12"/>
      <c r="B227" s="135"/>
      <c r="C227" s="57"/>
      <c r="D227" s="57"/>
      <c r="E227" s="32"/>
      <c r="F227" s="32"/>
      <c r="G227" s="57"/>
      <c r="H227" s="57"/>
      <c r="I227" s="32"/>
      <c r="J227" s="32"/>
      <c r="K227" s="58"/>
      <c r="L227" s="58"/>
      <c r="M227" s="32"/>
      <c r="N227" s="32"/>
      <c r="O227" s="58"/>
      <c r="P227" s="58"/>
      <c r="Q227" s="32"/>
      <c r="R227" s="32"/>
      <c r="S227" s="57"/>
      <c r="T227" s="57"/>
      <c r="U227" s="32"/>
    </row>
    <row r="228" spans="1:21">
      <c r="A228" s="12"/>
      <c r="B228" s="136" t="s">
        <v>387</v>
      </c>
      <c r="C228" s="50"/>
      <c r="D228" s="50"/>
      <c r="E228" s="50"/>
      <c r="F228" s="50"/>
      <c r="G228" s="50"/>
      <c r="H228" s="50"/>
      <c r="I228" s="50"/>
      <c r="J228" s="50"/>
      <c r="K228" s="50"/>
      <c r="L228" s="50"/>
      <c r="M228" s="50"/>
      <c r="N228" s="50"/>
      <c r="O228" s="50"/>
      <c r="P228" s="50"/>
      <c r="Q228" s="50"/>
      <c r="R228" s="50"/>
      <c r="S228" s="50"/>
      <c r="T228" s="50"/>
      <c r="U228" s="50"/>
    </row>
    <row r="229" spans="1:21">
      <c r="A229" s="12"/>
      <c r="B229" s="136"/>
      <c r="C229" s="50"/>
      <c r="D229" s="50"/>
      <c r="E229" s="50"/>
      <c r="F229" s="50"/>
      <c r="G229" s="50"/>
      <c r="H229" s="50"/>
      <c r="I229" s="50"/>
      <c r="J229" s="50"/>
      <c r="K229" s="50"/>
      <c r="L229" s="50"/>
      <c r="M229" s="50"/>
      <c r="N229" s="50"/>
      <c r="O229" s="50"/>
      <c r="P229" s="50"/>
      <c r="Q229" s="50"/>
      <c r="R229" s="50"/>
      <c r="S229" s="50"/>
      <c r="T229" s="50"/>
      <c r="U229" s="50"/>
    </row>
    <row r="230" spans="1:21">
      <c r="A230" s="12"/>
      <c r="B230" s="56" t="s">
        <v>421</v>
      </c>
      <c r="C230" s="57">
        <v>475041</v>
      </c>
      <c r="D230" s="57"/>
      <c r="E230" s="32"/>
      <c r="F230" s="32"/>
      <c r="G230" s="57">
        <v>1495</v>
      </c>
      <c r="H230" s="57"/>
      <c r="I230" s="32"/>
      <c r="J230" s="32"/>
      <c r="K230" s="57">
        <v>7620</v>
      </c>
      <c r="L230" s="57"/>
      <c r="M230" s="32"/>
      <c r="N230" s="32"/>
      <c r="O230" s="58">
        <v>435</v>
      </c>
      <c r="P230" s="58"/>
      <c r="Q230" s="32"/>
      <c r="R230" s="32"/>
      <c r="S230" s="57">
        <v>484591</v>
      </c>
      <c r="T230" s="57"/>
      <c r="U230" s="32"/>
    </row>
    <row r="231" spans="1:21">
      <c r="A231" s="12"/>
      <c r="B231" s="56"/>
      <c r="C231" s="57"/>
      <c r="D231" s="57"/>
      <c r="E231" s="32"/>
      <c r="F231" s="32"/>
      <c r="G231" s="57"/>
      <c r="H231" s="57"/>
      <c r="I231" s="32"/>
      <c r="J231" s="32"/>
      <c r="K231" s="57"/>
      <c r="L231" s="57"/>
      <c r="M231" s="32"/>
      <c r="N231" s="32"/>
      <c r="O231" s="58"/>
      <c r="P231" s="58"/>
      <c r="Q231" s="32"/>
      <c r="R231" s="32"/>
      <c r="S231" s="57"/>
      <c r="T231" s="57"/>
      <c r="U231" s="32"/>
    </row>
    <row r="232" spans="1:21">
      <c r="A232" s="12"/>
      <c r="B232" s="53" t="s">
        <v>422</v>
      </c>
      <c r="C232" s="54">
        <v>49874</v>
      </c>
      <c r="D232" s="54"/>
      <c r="E232" s="50"/>
      <c r="F232" s="50"/>
      <c r="G232" s="55">
        <v>200</v>
      </c>
      <c r="H232" s="55"/>
      <c r="I232" s="50"/>
      <c r="J232" s="50"/>
      <c r="K232" s="54">
        <v>2248</v>
      </c>
      <c r="L232" s="54"/>
      <c r="M232" s="50"/>
      <c r="N232" s="50"/>
      <c r="O232" s="55" t="s">
        <v>328</v>
      </c>
      <c r="P232" s="55"/>
      <c r="Q232" s="50"/>
      <c r="R232" s="50"/>
      <c r="S232" s="54">
        <v>52322</v>
      </c>
      <c r="T232" s="54"/>
      <c r="U232" s="50"/>
    </row>
    <row r="233" spans="1:21" ht="15.75" thickBot="1">
      <c r="A233" s="12"/>
      <c r="B233" s="53"/>
      <c r="C233" s="76"/>
      <c r="D233" s="76"/>
      <c r="E233" s="61"/>
      <c r="F233" s="50"/>
      <c r="G233" s="60"/>
      <c r="H233" s="60"/>
      <c r="I233" s="61"/>
      <c r="J233" s="50"/>
      <c r="K233" s="76"/>
      <c r="L233" s="76"/>
      <c r="M233" s="61"/>
      <c r="N233" s="50"/>
      <c r="O233" s="60"/>
      <c r="P233" s="60"/>
      <c r="Q233" s="61"/>
      <c r="R233" s="50"/>
      <c r="S233" s="76"/>
      <c r="T233" s="76"/>
      <c r="U233" s="61"/>
    </row>
    <row r="234" spans="1:21">
      <c r="A234" s="12"/>
      <c r="B234" s="138" t="s">
        <v>423</v>
      </c>
      <c r="C234" s="64">
        <v>524915</v>
      </c>
      <c r="D234" s="64"/>
      <c r="E234" s="42"/>
      <c r="F234" s="32"/>
      <c r="G234" s="64">
        <v>1695</v>
      </c>
      <c r="H234" s="64"/>
      <c r="I234" s="42"/>
      <c r="J234" s="32"/>
      <c r="K234" s="64">
        <v>9868</v>
      </c>
      <c r="L234" s="64"/>
      <c r="M234" s="42"/>
      <c r="N234" s="32"/>
      <c r="O234" s="67">
        <v>435</v>
      </c>
      <c r="P234" s="67"/>
      <c r="Q234" s="42"/>
      <c r="R234" s="32"/>
      <c r="S234" s="64">
        <v>536913</v>
      </c>
      <c r="T234" s="64"/>
      <c r="U234" s="42"/>
    </row>
    <row r="235" spans="1:21">
      <c r="A235" s="12"/>
      <c r="B235" s="138"/>
      <c r="C235" s="57"/>
      <c r="D235" s="57"/>
      <c r="E235" s="32"/>
      <c r="F235" s="32"/>
      <c r="G235" s="57"/>
      <c r="H235" s="57"/>
      <c r="I235" s="32"/>
      <c r="J235" s="32"/>
      <c r="K235" s="57"/>
      <c r="L235" s="57"/>
      <c r="M235" s="32"/>
      <c r="N235" s="32"/>
      <c r="O235" s="58"/>
      <c r="P235" s="58"/>
      <c r="Q235" s="32"/>
      <c r="R235" s="32"/>
      <c r="S235" s="57"/>
      <c r="T235" s="57"/>
      <c r="U235" s="32"/>
    </row>
    <row r="236" spans="1:21">
      <c r="A236" s="12"/>
      <c r="B236" s="136" t="s">
        <v>388</v>
      </c>
      <c r="C236" s="54">
        <v>28092</v>
      </c>
      <c r="D236" s="54"/>
      <c r="E236" s="50"/>
      <c r="F236" s="50"/>
      <c r="G236" s="55" t="s">
        <v>328</v>
      </c>
      <c r="H236" s="55"/>
      <c r="I236" s="50"/>
      <c r="J236" s="50"/>
      <c r="K236" s="55">
        <v>251</v>
      </c>
      <c r="L236" s="55"/>
      <c r="M236" s="50"/>
      <c r="N236" s="50"/>
      <c r="O236" s="55" t="s">
        <v>328</v>
      </c>
      <c r="P236" s="55"/>
      <c r="Q236" s="50"/>
      <c r="R236" s="50"/>
      <c r="S236" s="54">
        <v>28343</v>
      </c>
      <c r="T236" s="54"/>
      <c r="U236" s="50"/>
    </row>
    <row r="237" spans="1:21" ht="15.75" thickBot="1">
      <c r="A237" s="12"/>
      <c r="B237" s="136"/>
      <c r="C237" s="76"/>
      <c r="D237" s="76"/>
      <c r="E237" s="61"/>
      <c r="F237" s="50"/>
      <c r="G237" s="60"/>
      <c r="H237" s="60"/>
      <c r="I237" s="61"/>
      <c r="J237" s="50"/>
      <c r="K237" s="60"/>
      <c r="L237" s="60"/>
      <c r="M237" s="61"/>
      <c r="N237" s="50"/>
      <c r="O237" s="60"/>
      <c r="P237" s="60"/>
      <c r="Q237" s="61"/>
      <c r="R237" s="50"/>
      <c r="S237" s="76"/>
      <c r="T237" s="76"/>
      <c r="U237" s="61"/>
    </row>
    <row r="238" spans="1:21">
      <c r="A238" s="12"/>
      <c r="B238" s="139" t="s">
        <v>424</v>
      </c>
      <c r="C238" s="64">
        <v>1296940</v>
      </c>
      <c r="D238" s="64"/>
      <c r="E238" s="42"/>
      <c r="F238" s="32"/>
      <c r="G238" s="64">
        <v>41578</v>
      </c>
      <c r="H238" s="64"/>
      <c r="I238" s="42"/>
      <c r="J238" s="32"/>
      <c r="K238" s="64">
        <v>63826</v>
      </c>
      <c r="L238" s="64"/>
      <c r="M238" s="42"/>
      <c r="N238" s="32"/>
      <c r="O238" s="67">
        <v>870</v>
      </c>
      <c r="P238" s="67"/>
      <c r="Q238" s="42"/>
      <c r="R238" s="32"/>
      <c r="S238" s="64">
        <v>1403214</v>
      </c>
      <c r="T238" s="64"/>
      <c r="U238" s="42"/>
    </row>
    <row r="239" spans="1:21" ht="15.75" thickBot="1">
      <c r="A239" s="12"/>
      <c r="B239" s="139"/>
      <c r="C239" s="87"/>
      <c r="D239" s="87"/>
      <c r="E239" s="70"/>
      <c r="F239" s="32"/>
      <c r="G239" s="87"/>
      <c r="H239" s="87"/>
      <c r="I239" s="70"/>
      <c r="J239" s="32"/>
      <c r="K239" s="87"/>
      <c r="L239" s="87"/>
      <c r="M239" s="70"/>
      <c r="N239" s="32"/>
      <c r="O239" s="69"/>
      <c r="P239" s="69"/>
      <c r="Q239" s="70"/>
      <c r="R239" s="32"/>
      <c r="S239" s="87"/>
      <c r="T239" s="87"/>
      <c r="U239" s="70"/>
    </row>
    <row r="240" spans="1:21">
      <c r="A240" s="12"/>
      <c r="B240" s="136" t="s">
        <v>425</v>
      </c>
      <c r="C240" s="46">
        <v>22175</v>
      </c>
      <c r="D240" s="46"/>
      <c r="E240" s="48"/>
      <c r="F240" s="50"/>
      <c r="G240" s="46">
        <v>3439</v>
      </c>
      <c r="H240" s="46"/>
      <c r="I240" s="48"/>
      <c r="J240" s="50"/>
      <c r="K240" s="46">
        <v>24005</v>
      </c>
      <c r="L240" s="46"/>
      <c r="M240" s="48"/>
      <c r="N240" s="50"/>
      <c r="O240" s="51">
        <v>414</v>
      </c>
      <c r="P240" s="51"/>
      <c r="Q240" s="48"/>
      <c r="R240" s="50"/>
      <c r="S240" s="46">
        <v>50033</v>
      </c>
      <c r="T240" s="46"/>
      <c r="U240" s="48"/>
    </row>
    <row r="241" spans="1:21">
      <c r="A241" s="12"/>
      <c r="B241" s="136"/>
      <c r="C241" s="54"/>
      <c r="D241" s="54"/>
      <c r="E241" s="50"/>
      <c r="F241" s="50"/>
      <c r="G241" s="54"/>
      <c r="H241" s="54"/>
      <c r="I241" s="50"/>
      <c r="J241" s="50"/>
      <c r="K241" s="54"/>
      <c r="L241" s="54"/>
      <c r="M241" s="50"/>
      <c r="N241" s="50"/>
      <c r="O241" s="55"/>
      <c r="P241" s="55"/>
      <c r="Q241" s="50"/>
      <c r="R241" s="50"/>
      <c r="S241" s="54"/>
      <c r="T241" s="54"/>
      <c r="U241" s="50"/>
    </row>
    <row r="242" spans="1:21">
      <c r="A242" s="12"/>
      <c r="B242" s="135" t="s">
        <v>426</v>
      </c>
      <c r="C242" s="57">
        <v>1274765</v>
      </c>
      <c r="D242" s="57"/>
      <c r="E242" s="32"/>
      <c r="F242" s="32"/>
      <c r="G242" s="57">
        <v>38139</v>
      </c>
      <c r="H242" s="57"/>
      <c r="I242" s="32"/>
      <c r="J242" s="32"/>
      <c r="K242" s="57">
        <v>39821</v>
      </c>
      <c r="L242" s="57"/>
      <c r="M242" s="32"/>
      <c r="N242" s="32"/>
      <c r="O242" s="58">
        <v>456</v>
      </c>
      <c r="P242" s="58"/>
      <c r="Q242" s="32"/>
      <c r="R242" s="32"/>
      <c r="S242" s="57">
        <v>1353181</v>
      </c>
      <c r="T242" s="57"/>
      <c r="U242" s="32"/>
    </row>
    <row r="243" spans="1:21" ht="15.75" thickBot="1">
      <c r="A243" s="12"/>
      <c r="B243" s="135"/>
      <c r="C243" s="87"/>
      <c r="D243" s="87"/>
      <c r="E243" s="70"/>
      <c r="F243" s="32"/>
      <c r="G243" s="87"/>
      <c r="H243" s="87"/>
      <c r="I243" s="70"/>
      <c r="J243" s="32"/>
      <c r="K243" s="87"/>
      <c r="L243" s="87"/>
      <c r="M243" s="70"/>
      <c r="N243" s="32"/>
      <c r="O243" s="69"/>
      <c r="P243" s="69"/>
      <c r="Q243" s="70"/>
      <c r="R243" s="32"/>
      <c r="S243" s="87"/>
      <c r="T243" s="87"/>
      <c r="U243" s="70"/>
    </row>
    <row r="244" spans="1:21">
      <c r="A244" s="12"/>
      <c r="B244" s="140" t="s">
        <v>424</v>
      </c>
      <c r="C244" s="46">
        <v>1296940</v>
      </c>
      <c r="D244" s="46"/>
      <c r="E244" s="48"/>
      <c r="F244" s="50"/>
      <c r="G244" s="46">
        <v>41578</v>
      </c>
      <c r="H244" s="46"/>
      <c r="I244" s="48"/>
      <c r="J244" s="50"/>
      <c r="K244" s="46">
        <v>63826</v>
      </c>
      <c r="L244" s="46"/>
      <c r="M244" s="48"/>
      <c r="N244" s="50"/>
      <c r="O244" s="51">
        <v>870</v>
      </c>
      <c r="P244" s="51"/>
      <c r="Q244" s="48"/>
      <c r="R244" s="50"/>
      <c r="S244" s="46">
        <v>1403214</v>
      </c>
      <c r="T244" s="46"/>
      <c r="U244" s="48"/>
    </row>
    <row r="245" spans="1:21" ht="15.75" thickBot="1">
      <c r="A245" s="12"/>
      <c r="B245" s="140"/>
      <c r="C245" s="76"/>
      <c r="D245" s="76"/>
      <c r="E245" s="61"/>
      <c r="F245" s="50"/>
      <c r="G245" s="76"/>
      <c r="H245" s="76"/>
      <c r="I245" s="61"/>
      <c r="J245" s="50"/>
      <c r="K245" s="76"/>
      <c r="L245" s="76"/>
      <c r="M245" s="61"/>
      <c r="N245" s="50"/>
      <c r="O245" s="60"/>
      <c r="P245" s="60"/>
      <c r="Q245" s="61"/>
      <c r="R245" s="50"/>
      <c r="S245" s="76"/>
      <c r="T245" s="76"/>
      <c r="U245" s="61"/>
    </row>
    <row r="246" spans="1:21">
      <c r="A246" s="12"/>
      <c r="B246" s="59" t="s">
        <v>427</v>
      </c>
      <c r="C246" s="42"/>
      <c r="D246" s="42"/>
      <c r="E246" s="42"/>
      <c r="F246" s="32"/>
      <c r="G246" s="42"/>
      <c r="H246" s="42"/>
      <c r="I246" s="42"/>
      <c r="J246" s="32"/>
      <c r="K246" s="42"/>
      <c r="L246" s="42"/>
      <c r="M246" s="42"/>
      <c r="N246" s="32"/>
      <c r="O246" s="42"/>
      <c r="P246" s="42"/>
      <c r="Q246" s="42"/>
      <c r="R246" s="32"/>
      <c r="S246" s="42"/>
      <c r="T246" s="42"/>
      <c r="U246" s="42"/>
    </row>
    <row r="247" spans="1:21">
      <c r="A247" s="12"/>
      <c r="B247" s="59"/>
      <c r="C247" s="32"/>
      <c r="D247" s="32"/>
      <c r="E247" s="32"/>
      <c r="F247" s="32"/>
      <c r="G247" s="32"/>
      <c r="H247" s="32"/>
      <c r="I247" s="32"/>
      <c r="J247" s="32"/>
      <c r="K247" s="32"/>
      <c r="L247" s="32"/>
      <c r="M247" s="32"/>
      <c r="N247" s="32"/>
      <c r="O247" s="32"/>
      <c r="P247" s="32"/>
      <c r="Q247" s="32"/>
      <c r="R247" s="32"/>
      <c r="S247" s="32"/>
      <c r="T247" s="32"/>
      <c r="U247" s="32"/>
    </row>
    <row r="248" spans="1:21">
      <c r="A248" s="12"/>
      <c r="B248" s="136" t="s">
        <v>383</v>
      </c>
      <c r="C248" s="54">
        <v>23129</v>
      </c>
      <c r="D248" s="54"/>
      <c r="E248" s="50"/>
      <c r="F248" s="50"/>
      <c r="G248" s="54">
        <v>3221</v>
      </c>
      <c r="H248" s="54"/>
      <c r="I248" s="50"/>
      <c r="J248" s="50"/>
      <c r="K248" s="54">
        <v>34440</v>
      </c>
      <c r="L248" s="54"/>
      <c r="M248" s="50"/>
      <c r="N248" s="50"/>
      <c r="O248" s="55">
        <v>721</v>
      </c>
      <c r="P248" s="55"/>
      <c r="Q248" s="50"/>
      <c r="R248" s="50"/>
      <c r="S248" s="54">
        <v>61511</v>
      </c>
      <c r="T248" s="54"/>
      <c r="U248" s="50"/>
    </row>
    <row r="249" spans="1:21">
      <c r="A249" s="12"/>
      <c r="B249" s="136"/>
      <c r="C249" s="54"/>
      <c r="D249" s="54"/>
      <c r="E249" s="50"/>
      <c r="F249" s="50"/>
      <c r="G249" s="54"/>
      <c r="H249" s="54"/>
      <c r="I249" s="50"/>
      <c r="J249" s="50"/>
      <c r="K249" s="54"/>
      <c r="L249" s="54"/>
      <c r="M249" s="50"/>
      <c r="N249" s="50"/>
      <c r="O249" s="55"/>
      <c r="P249" s="55"/>
      <c r="Q249" s="50"/>
      <c r="R249" s="50"/>
      <c r="S249" s="54"/>
      <c r="T249" s="54"/>
      <c r="U249" s="50"/>
    </row>
    <row r="250" spans="1:21">
      <c r="A250" s="12"/>
      <c r="B250" s="135" t="s">
        <v>385</v>
      </c>
      <c r="C250" s="57">
        <v>115903</v>
      </c>
      <c r="D250" s="57"/>
      <c r="E250" s="32"/>
      <c r="F250" s="32"/>
      <c r="G250" s="57">
        <v>12493</v>
      </c>
      <c r="H250" s="57"/>
      <c r="I250" s="32"/>
      <c r="J250" s="32"/>
      <c r="K250" s="57">
        <v>157748</v>
      </c>
      <c r="L250" s="57"/>
      <c r="M250" s="32"/>
      <c r="N250" s="32"/>
      <c r="O250" s="57">
        <v>5054</v>
      </c>
      <c r="P250" s="57"/>
      <c r="Q250" s="32"/>
      <c r="R250" s="32"/>
      <c r="S250" s="57">
        <v>291198</v>
      </c>
      <c r="T250" s="57"/>
      <c r="U250" s="32"/>
    </row>
    <row r="251" spans="1:21">
      <c r="A251" s="12"/>
      <c r="B251" s="135"/>
      <c r="C251" s="57"/>
      <c r="D251" s="57"/>
      <c r="E251" s="32"/>
      <c r="F251" s="32"/>
      <c r="G251" s="57"/>
      <c r="H251" s="57"/>
      <c r="I251" s="32"/>
      <c r="J251" s="32"/>
      <c r="K251" s="57"/>
      <c r="L251" s="57"/>
      <c r="M251" s="32"/>
      <c r="N251" s="32"/>
      <c r="O251" s="57"/>
      <c r="P251" s="57"/>
      <c r="Q251" s="32"/>
      <c r="R251" s="32"/>
      <c r="S251" s="57"/>
      <c r="T251" s="57"/>
      <c r="U251" s="32"/>
    </row>
    <row r="252" spans="1:21">
      <c r="A252" s="12"/>
      <c r="B252" s="136" t="s">
        <v>386</v>
      </c>
      <c r="C252" s="54">
        <v>21900</v>
      </c>
      <c r="D252" s="54"/>
      <c r="E252" s="50"/>
      <c r="F252" s="50"/>
      <c r="G252" s="54">
        <v>1117</v>
      </c>
      <c r="H252" s="54"/>
      <c r="I252" s="50"/>
      <c r="J252" s="50"/>
      <c r="K252" s="54">
        <v>3983</v>
      </c>
      <c r="L252" s="54"/>
      <c r="M252" s="50"/>
      <c r="N252" s="50"/>
      <c r="O252" s="55" t="s">
        <v>328</v>
      </c>
      <c r="P252" s="55"/>
      <c r="Q252" s="50"/>
      <c r="R252" s="50"/>
      <c r="S252" s="54">
        <v>27000</v>
      </c>
      <c r="T252" s="54"/>
      <c r="U252" s="50"/>
    </row>
    <row r="253" spans="1:21">
      <c r="A253" s="12"/>
      <c r="B253" s="136"/>
      <c r="C253" s="54"/>
      <c r="D253" s="54"/>
      <c r="E253" s="50"/>
      <c r="F253" s="50"/>
      <c r="G253" s="54"/>
      <c r="H253" s="54"/>
      <c r="I253" s="50"/>
      <c r="J253" s="50"/>
      <c r="K253" s="54"/>
      <c r="L253" s="54"/>
      <c r="M253" s="50"/>
      <c r="N253" s="50"/>
      <c r="O253" s="55"/>
      <c r="P253" s="55"/>
      <c r="Q253" s="50"/>
      <c r="R253" s="50"/>
      <c r="S253" s="54"/>
      <c r="T253" s="54"/>
      <c r="U253" s="50"/>
    </row>
    <row r="254" spans="1:21">
      <c r="A254" s="12"/>
      <c r="B254" s="135" t="s">
        <v>387</v>
      </c>
      <c r="C254" s="57">
        <v>43904</v>
      </c>
      <c r="D254" s="57"/>
      <c r="E254" s="32"/>
      <c r="F254" s="32"/>
      <c r="G254" s="57">
        <v>1098</v>
      </c>
      <c r="H254" s="57"/>
      <c r="I254" s="32"/>
      <c r="J254" s="32"/>
      <c r="K254" s="57">
        <v>18009</v>
      </c>
      <c r="L254" s="57"/>
      <c r="M254" s="32"/>
      <c r="N254" s="32"/>
      <c r="O254" s="58" t="s">
        <v>328</v>
      </c>
      <c r="P254" s="58"/>
      <c r="Q254" s="32"/>
      <c r="R254" s="32"/>
      <c r="S254" s="57">
        <v>63011</v>
      </c>
      <c r="T254" s="57"/>
      <c r="U254" s="32"/>
    </row>
    <row r="255" spans="1:21">
      <c r="A255" s="12"/>
      <c r="B255" s="135"/>
      <c r="C255" s="57"/>
      <c r="D255" s="57"/>
      <c r="E255" s="32"/>
      <c r="F255" s="32"/>
      <c r="G255" s="57"/>
      <c r="H255" s="57"/>
      <c r="I255" s="32"/>
      <c r="J255" s="32"/>
      <c r="K255" s="57"/>
      <c r="L255" s="57"/>
      <c r="M255" s="32"/>
      <c r="N255" s="32"/>
      <c r="O255" s="58"/>
      <c r="P255" s="58"/>
      <c r="Q255" s="32"/>
      <c r="R255" s="32"/>
      <c r="S255" s="57"/>
      <c r="T255" s="57"/>
      <c r="U255" s="32"/>
    </row>
    <row r="256" spans="1:21">
      <c r="A256" s="12"/>
      <c r="B256" s="136" t="s">
        <v>388</v>
      </c>
      <c r="C256" s="54">
        <v>6921</v>
      </c>
      <c r="D256" s="54"/>
      <c r="E256" s="50"/>
      <c r="F256" s="50"/>
      <c r="G256" s="55">
        <v>244</v>
      </c>
      <c r="H256" s="55"/>
      <c r="I256" s="50"/>
      <c r="J256" s="50"/>
      <c r="K256" s="55">
        <v>995</v>
      </c>
      <c r="L256" s="55"/>
      <c r="M256" s="50"/>
      <c r="N256" s="50"/>
      <c r="O256" s="55" t="s">
        <v>328</v>
      </c>
      <c r="P256" s="55"/>
      <c r="Q256" s="50"/>
      <c r="R256" s="50"/>
      <c r="S256" s="54">
        <v>8160</v>
      </c>
      <c r="T256" s="54"/>
      <c r="U256" s="50"/>
    </row>
    <row r="257" spans="1:21" ht="15.75" thickBot="1">
      <c r="A257" s="12"/>
      <c r="B257" s="136"/>
      <c r="C257" s="76"/>
      <c r="D257" s="76"/>
      <c r="E257" s="61"/>
      <c r="F257" s="50"/>
      <c r="G257" s="60"/>
      <c r="H257" s="60"/>
      <c r="I257" s="61"/>
      <c r="J257" s="50"/>
      <c r="K257" s="60"/>
      <c r="L257" s="60"/>
      <c r="M257" s="61"/>
      <c r="N257" s="50"/>
      <c r="O257" s="60"/>
      <c r="P257" s="60"/>
      <c r="Q257" s="61"/>
      <c r="R257" s="50"/>
      <c r="S257" s="76"/>
      <c r="T257" s="76"/>
      <c r="U257" s="61"/>
    </row>
    <row r="258" spans="1:21">
      <c r="A258" s="12"/>
      <c r="B258" s="138" t="s">
        <v>428</v>
      </c>
      <c r="C258" s="64">
        <v>211757</v>
      </c>
      <c r="D258" s="64"/>
      <c r="E258" s="42"/>
      <c r="F258" s="32"/>
      <c r="G258" s="64">
        <v>18173</v>
      </c>
      <c r="H258" s="64"/>
      <c r="I258" s="42"/>
      <c r="J258" s="32"/>
      <c r="K258" s="64">
        <v>215175</v>
      </c>
      <c r="L258" s="64"/>
      <c r="M258" s="42"/>
      <c r="N258" s="32"/>
      <c r="O258" s="64">
        <v>5775</v>
      </c>
      <c r="P258" s="64"/>
      <c r="Q258" s="42"/>
      <c r="R258" s="32"/>
      <c r="S258" s="64">
        <v>450880</v>
      </c>
      <c r="T258" s="64"/>
      <c r="U258" s="42"/>
    </row>
    <row r="259" spans="1:21" ht="15.75" thickBot="1">
      <c r="A259" s="12"/>
      <c r="B259" s="138"/>
      <c r="C259" s="87"/>
      <c r="D259" s="87"/>
      <c r="E259" s="70"/>
      <c r="F259" s="32"/>
      <c r="G259" s="87"/>
      <c r="H259" s="87"/>
      <c r="I259" s="70"/>
      <c r="J259" s="32"/>
      <c r="K259" s="87"/>
      <c r="L259" s="87"/>
      <c r="M259" s="70"/>
      <c r="N259" s="32"/>
      <c r="O259" s="87"/>
      <c r="P259" s="87"/>
      <c r="Q259" s="70"/>
      <c r="R259" s="32"/>
      <c r="S259" s="87"/>
      <c r="T259" s="87"/>
      <c r="U259" s="70"/>
    </row>
    <row r="260" spans="1:21">
      <c r="A260" s="12"/>
      <c r="B260" s="136" t="s">
        <v>429</v>
      </c>
      <c r="C260" s="46">
        <v>100050</v>
      </c>
      <c r="D260" s="46"/>
      <c r="E260" s="48"/>
      <c r="F260" s="50"/>
      <c r="G260" s="46">
        <v>8498</v>
      </c>
      <c r="H260" s="46"/>
      <c r="I260" s="48"/>
      <c r="J260" s="50"/>
      <c r="K260" s="46">
        <v>145041</v>
      </c>
      <c r="L260" s="46"/>
      <c r="M260" s="48"/>
      <c r="N260" s="50"/>
      <c r="O260" s="46">
        <v>5775</v>
      </c>
      <c r="P260" s="46"/>
      <c r="Q260" s="48"/>
      <c r="R260" s="50"/>
      <c r="S260" s="46">
        <v>259364</v>
      </c>
      <c r="T260" s="46"/>
      <c r="U260" s="48"/>
    </row>
    <row r="261" spans="1:21">
      <c r="A261" s="12"/>
      <c r="B261" s="136"/>
      <c r="C261" s="54"/>
      <c r="D261" s="54"/>
      <c r="E261" s="50"/>
      <c r="F261" s="50"/>
      <c r="G261" s="54"/>
      <c r="H261" s="54"/>
      <c r="I261" s="50"/>
      <c r="J261" s="50"/>
      <c r="K261" s="54"/>
      <c r="L261" s="54"/>
      <c r="M261" s="50"/>
      <c r="N261" s="50"/>
      <c r="O261" s="54"/>
      <c r="P261" s="54"/>
      <c r="Q261" s="50"/>
      <c r="R261" s="50"/>
      <c r="S261" s="54"/>
      <c r="T261" s="54"/>
      <c r="U261" s="50"/>
    </row>
    <row r="262" spans="1:21">
      <c r="A262" s="12"/>
      <c r="B262" s="135" t="s">
        <v>430</v>
      </c>
      <c r="C262" s="57">
        <v>111707</v>
      </c>
      <c r="D262" s="57"/>
      <c r="E262" s="32"/>
      <c r="F262" s="32"/>
      <c r="G262" s="57">
        <v>9675</v>
      </c>
      <c r="H262" s="57"/>
      <c r="I262" s="32"/>
      <c r="J262" s="32"/>
      <c r="K262" s="57">
        <v>70134</v>
      </c>
      <c r="L262" s="57"/>
      <c r="M262" s="32"/>
      <c r="N262" s="32"/>
      <c r="O262" s="58" t="s">
        <v>328</v>
      </c>
      <c r="P262" s="58"/>
      <c r="Q262" s="32"/>
      <c r="R262" s="32"/>
      <c r="S262" s="57">
        <v>191516</v>
      </c>
      <c r="T262" s="57"/>
      <c r="U262" s="32"/>
    </row>
    <row r="263" spans="1:21" ht="15.75" thickBot="1">
      <c r="A263" s="12"/>
      <c r="B263" s="135"/>
      <c r="C263" s="87"/>
      <c r="D263" s="87"/>
      <c r="E263" s="70"/>
      <c r="F263" s="32"/>
      <c r="G263" s="87"/>
      <c r="H263" s="87"/>
      <c r="I263" s="70"/>
      <c r="J263" s="32"/>
      <c r="K263" s="87"/>
      <c r="L263" s="87"/>
      <c r="M263" s="70"/>
      <c r="N263" s="32"/>
      <c r="O263" s="69"/>
      <c r="P263" s="69"/>
      <c r="Q263" s="70"/>
      <c r="R263" s="32"/>
      <c r="S263" s="87"/>
      <c r="T263" s="87"/>
      <c r="U263" s="70"/>
    </row>
    <row r="264" spans="1:21">
      <c r="A264" s="12"/>
      <c r="B264" s="137" t="s">
        <v>428</v>
      </c>
      <c r="C264" s="46">
        <v>211757</v>
      </c>
      <c r="D264" s="46"/>
      <c r="E264" s="48"/>
      <c r="F264" s="50"/>
      <c r="G264" s="46">
        <v>18173</v>
      </c>
      <c r="H264" s="46"/>
      <c r="I264" s="48"/>
      <c r="J264" s="50"/>
      <c r="K264" s="46">
        <v>215175</v>
      </c>
      <c r="L264" s="46"/>
      <c r="M264" s="48"/>
      <c r="N264" s="50"/>
      <c r="O264" s="46">
        <v>5775</v>
      </c>
      <c r="P264" s="46"/>
      <c r="Q264" s="48"/>
      <c r="R264" s="50"/>
      <c r="S264" s="46">
        <v>450880</v>
      </c>
      <c r="T264" s="46"/>
      <c r="U264" s="48"/>
    </row>
    <row r="265" spans="1:21" ht="15.75" thickBot="1">
      <c r="A265" s="12"/>
      <c r="B265" s="137"/>
      <c r="C265" s="76"/>
      <c r="D265" s="76"/>
      <c r="E265" s="61"/>
      <c r="F265" s="50"/>
      <c r="G265" s="76"/>
      <c r="H265" s="76"/>
      <c r="I265" s="61"/>
      <c r="J265" s="50"/>
      <c r="K265" s="76"/>
      <c r="L265" s="76"/>
      <c r="M265" s="61"/>
      <c r="N265" s="50"/>
      <c r="O265" s="76"/>
      <c r="P265" s="76"/>
      <c r="Q265" s="61"/>
      <c r="R265" s="50"/>
      <c r="S265" s="76"/>
      <c r="T265" s="76"/>
      <c r="U265" s="61"/>
    </row>
    <row r="266" spans="1:21">
      <c r="A266" s="12"/>
      <c r="B266" s="141" t="s">
        <v>431</v>
      </c>
      <c r="C266" s="62" t="s">
        <v>327</v>
      </c>
      <c r="D266" s="64">
        <v>1508697</v>
      </c>
      <c r="E266" s="42"/>
      <c r="F266" s="32"/>
      <c r="G266" s="62" t="s">
        <v>327</v>
      </c>
      <c r="H266" s="64">
        <v>59751</v>
      </c>
      <c r="I266" s="42"/>
      <c r="J266" s="32"/>
      <c r="K266" s="62" t="s">
        <v>327</v>
      </c>
      <c r="L266" s="64">
        <v>279001</v>
      </c>
      <c r="M266" s="42"/>
      <c r="N266" s="32"/>
      <c r="O266" s="62" t="s">
        <v>327</v>
      </c>
      <c r="P266" s="64">
        <v>6645</v>
      </c>
      <c r="Q266" s="42"/>
      <c r="R266" s="32"/>
      <c r="S266" s="62" t="s">
        <v>327</v>
      </c>
      <c r="T266" s="64">
        <v>1854094</v>
      </c>
      <c r="U266" s="42"/>
    </row>
    <row r="267" spans="1:21" ht="15.75" thickBot="1">
      <c r="A267" s="12"/>
      <c r="B267" s="141"/>
      <c r="C267" s="63"/>
      <c r="D267" s="65"/>
      <c r="E267" s="66"/>
      <c r="F267" s="32"/>
      <c r="G267" s="63"/>
      <c r="H267" s="65"/>
      <c r="I267" s="66"/>
      <c r="J267" s="32"/>
      <c r="K267" s="63"/>
      <c r="L267" s="65"/>
      <c r="M267" s="66"/>
      <c r="N267" s="32"/>
      <c r="O267" s="63"/>
      <c r="P267" s="65"/>
      <c r="Q267" s="66"/>
      <c r="R267" s="32"/>
      <c r="S267" s="63"/>
      <c r="T267" s="65"/>
      <c r="U267" s="66"/>
    </row>
    <row r="268" spans="1:21" ht="15.75" thickTop="1">
      <c r="A268" s="12"/>
      <c r="B268" s="43" t="s">
        <v>441</v>
      </c>
      <c r="C268" s="91" t="s">
        <v>327</v>
      </c>
      <c r="D268" s="92">
        <v>122225</v>
      </c>
      <c r="E268" s="93"/>
      <c r="F268" s="50"/>
      <c r="G268" s="91" t="s">
        <v>327</v>
      </c>
      <c r="H268" s="92">
        <v>11937</v>
      </c>
      <c r="I268" s="93"/>
      <c r="J268" s="50"/>
      <c r="K268" s="91" t="s">
        <v>327</v>
      </c>
      <c r="L268" s="92">
        <v>169046</v>
      </c>
      <c r="M268" s="93"/>
      <c r="N268" s="50"/>
      <c r="O268" s="91" t="s">
        <v>327</v>
      </c>
      <c r="P268" s="92">
        <v>6189</v>
      </c>
      <c r="Q268" s="93"/>
      <c r="R268" s="50"/>
      <c r="S268" s="91" t="s">
        <v>327</v>
      </c>
      <c r="T268" s="92">
        <v>309397</v>
      </c>
      <c r="U268" s="93"/>
    </row>
    <row r="269" spans="1:21">
      <c r="A269" s="12"/>
      <c r="B269" s="43"/>
      <c r="C269" s="43"/>
      <c r="D269" s="54"/>
      <c r="E269" s="50"/>
      <c r="F269" s="50"/>
      <c r="G269" s="43"/>
      <c r="H269" s="54"/>
      <c r="I269" s="50"/>
      <c r="J269" s="50"/>
      <c r="K269" s="43"/>
      <c r="L269" s="54"/>
      <c r="M269" s="50"/>
      <c r="N269" s="50"/>
      <c r="O269" s="43"/>
      <c r="P269" s="54"/>
      <c r="Q269" s="50"/>
      <c r="R269" s="50"/>
      <c r="S269" s="43"/>
      <c r="T269" s="54"/>
      <c r="U269" s="50"/>
    </row>
    <row r="270" spans="1:21">
      <c r="A270" s="12"/>
      <c r="B270" s="59" t="s">
        <v>442</v>
      </c>
      <c r="C270" s="57">
        <v>1386472</v>
      </c>
      <c r="D270" s="57"/>
      <c r="E270" s="32"/>
      <c r="F270" s="32"/>
      <c r="G270" s="57">
        <v>47814</v>
      </c>
      <c r="H270" s="57"/>
      <c r="I270" s="32"/>
      <c r="J270" s="32"/>
      <c r="K270" s="57">
        <v>109955</v>
      </c>
      <c r="L270" s="57"/>
      <c r="M270" s="32"/>
      <c r="N270" s="32"/>
      <c r="O270" s="58">
        <v>456</v>
      </c>
      <c r="P270" s="58"/>
      <c r="Q270" s="32"/>
      <c r="R270" s="32"/>
      <c r="S270" s="57">
        <v>1544697</v>
      </c>
      <c r="T270" s="57"/>
      <c r="U270" s="32"/>
    </row>
    <row r="271" spans="1:21" ht="15.75" thickBot="1">
      <c r="A271" s="12"/>
      <c r="B271" s="59"/>
      <c r="C271" s="87"/>
      <c r="D271" s="87"/>
      <c r="E271" s="70"/>
      <c r="F271" s="32"/>
      <c r="G271" s="87"/>
      <c r="H271" s="87"/>
      <c r="I271" s="70"/>
      <c r="J271" s="32"/>
      <c r="K271" s="87"/>
      <c r="L271" s="87"/>
      <c r="M271" s="70"/>
      <c r="N271" s="32"/>
      <c r="O271" s="69"/>
      <c r="P271" s="69"/>
      <c r="Q271" s="70"/>
      <c r="R271" s="32"/>
      <c r="S271" s="87"/>
      <c r="T271" s="87"/>
      <c r="U271" s="70"/>
    </row>
    <row r="272" spans="1:21">
      <c r="A272" s="12"/>
      <c r="B272" s="136" t="s">
        <v>431</v>
      </c>
      <c r="C272" s="44" t="s">
        <v>327</v>
      </c>
      <c r="D272" s="46">
        <v>1508697</v>
      </c>
      <c r="E272" s="48"/>
      <c r="F272" s="50"/>
      <c r="G272" s="44" t="s">
        <v>327</v>
      </c>
      <c r="H272" s="46">
        <v>59751</v>
      </c>
      <c r="I272" s="48"/>
      <c r="J272" s="50"/>
      <c r="K272" s="44" t="s">
        <v>327</v>
      </c>
      <c r="L272" s="46">
        <v>279001</v>
      </c>
      <c r="M272" s="48"/>
      <c r="N272" s="50"/>
      <c r="O272" s="44" t="s">
        <v>327</v>
      </c>
      <c r="P272" s="46">
        <v>6645</v>
      </c>
      <c r="Q272" s="48"/>
      <c r="R272" s="50"/>
      <c r="S272" s="44" t="s">
        <v>327</v>
      </c>
      <c r="T272" s="46">
        <v>1854094</v>
      </c>
      <c r="U272" s="48"/>
    </row>
    <row r="273" spans="1:33" ht="15.75" thickBot="1">
      <c r="A273" s="12"/>
      <c r="B273" s="136"/>
      <c r="C273" s="71"/>
      <c r="D273" s="72"/>
      <c r="E273" s="73"/>
      <c r="F273" s="50"/>
      <c r="G273" s="71"/>
      <c r="H273" s="72"/>
      <c r="I273" s="73"/>
      <c r="J273" s="50"/>
      <c r="K273" s="71"/>
      <c r="L273" s="72"/>
      <c r="M273" s="73"/>
      <c r="N273" s="50"/>
      <c r="O273" s="71"/>
      <c r="P273" s="72"/>
      <c r="Q273" s="73"/>
      <c r="R273" s="50"/>
      <c r="S273" s="71"/>
      <c r="T273" s="72"/>
      <c r="U273" s="73"/>
    </row>
    <row r="274" spans="1:33" ht="15.75" thickTop="1">
      <c r="A274" s="12"/>
      <c r="B274" s="26"/>
      <c r="C274" s="26"/>
      <c r="D274" s="26"/>
      <c r="E274" s="26"/>
      <c r="F274" s="26"/>
      <c r="G274" s="26"/>
      <c r="H274" s="26"/>
      <c r="I274" s="26"/>
      <c r="J274" s="26"/>
      <c r="K274" s="26"/>
      <c r="L274" s="26"/>
      <c r="M274" s="26"/>
      <c r="N274" s="26"/>
      <c r="O274" s="26"/>
      <c r="P274" s="26"/>
      <c r="Q274" s="26"/>
      <c r="R274" s="26"/>
      <c r="S274" s="26"/>
      <c r="T274" s="26"/>
      <c r="U274" s="26"/>
      <c r="V274" s="26"/>
      <c r="W274" s="26"/>
      <c r="X274" s="26"/>
      <c r="Y274" s="26"/>
      <c r="Z274" s="26"/>
      <c r="AA274" s="26"/>
      <c r="AB274" s="26"/>
      <c r="AC274" s="26"/>
      <c r="AD274" s="26"/>
      <c r="AE274" s="26"/>
      <c r="AF274" s="26"/>
      <c r="AG274" s="26"/>
    </row>
    <row r="275" spans="1:33">
      <c r="A275" s="12"/>
      <c r="B275" s="26"/>
      <c r="C275" s="26"/>
      <c r="D275" s="26"/>
      <c r="E275" s="26"/>
      <c r="F275" s="26"/>
      <c r="G275" s="26"/>
      <c r="H275" s="26"/>
      <c r="I275" s="26"/>
      <c r="J275" s="26"/>
      <c r="K275" s="26"/>
      <c r="L275" s="26"/>
      <c r="M275" s="26"/>
      <c r="N275" s="26"/>
      <c r="O275" s="26"/>
      <c r="P275" s="26"/>
      <c r="Q275" s="26"/>
      <c r="R275" s="26"/>
      <c r="S275" s="26"/>
      <c r="T275" s="26"/>
      <c r="U275" s="26"/>
    </row>
    <row r="276" spans="1:33">
      <c r="A276" s="12"/>
      <c r="B276" s="19"/>
      <c r="C276" s="19"/>
      <c r="D276" s="19"/>
      <c r="E276" s="19"/>
      <c r="F276" s="19"/>
      <c r="G276" s="19"/>
      <c r="H276" s="19"/>
      <c r="I276" s="19"/>
      <c r="J276" s="19"/>
      <c r="K276" s="19"/>
      <c r="L276" s="19"/>
      <c r="M276" s="19"/>
      <c r="N276" s="19"/>
      <c r="O276" s="19"/>
      <c r="P276" s="19"/>
      <c r="Q276" s="19"/>
      <c r="R276" s="19"/>
      <c r="S276" s="19"/>
      <c r="T276" s="19"/>
      <c r="U276" s="19"/>
    </row>
    <row r="277" spans="1:33" ht="15.75" thickBot="1">
      <c r="A277" s="12"/>
      <c r="B277" s="21"/>
      <c r="C277" s="28" t="s">
        <v>434</v>
      </c>
      <c r="D277" s="28"/>
      <c r="E277" s="28"/>
      <c r="F277" s="28"/>
      <c r="G277" s="28"/>
      <c r="H277" s="28"/>
      <c r="I277" s="28"/>
      <c r="J277" s="28"/>
      <c r="K277" s="28"/>
      <c r="L277" s="28"/>
      <c r="M277" s="28"/>
      <c r="N277" s="28"/>
      <c r="O277" s="28"/>
      <c r="P277" s="28"/>
      <c r="Q277" s="28"/>
      <c r="R277" s="28"/>
      <c r="S277" s="28"/>
      <c r="T277" s="28"/>
      <c r="U277" s="28"/>
    </row>
    <row r="278" spans="1:33">
      <c r="A278" s="12"/>
      <c r="B278" s="29"/>
      <c r="C278" s="40" t="s">
        <v>436</v>
      </c>
      <c r="D278" s="40"/>
      <c r="E278" s="40"/>
      <c r="F278" s="42"/>
      <c r="G278" s="40" t="s">
        <v>437</v>
      </c>
      <c r="H278" s="40"/>
      <c r="I278" s="40"/>
      <c r="J278" s="42"/>
      <c r="K278" s="40" t="s">
        <v>439</v>
      </c>
      <c r="L278" s="40"/>
      <c r="M278" s="40"/>
      <c r="N278" s="42"/>
      <c r="O278" s="40" t="s">
        <v>440</v>
      </c>
      <c r="P278" s="40"/>
      <c r="Q278" s="40"/>
      <c r="R278" s="42"/>
      <c r="S278" s="40" t="s">
        <v>158</v>
      </c>
      <c r="T278" s="40"/>
      <c r="U278" s="40"/>
    </row>
    <row r="279" spans="1:33" ht="15.75" thickBot="1">
      <c r="A279" s="12"/>
      <c r="B279" s="29"/>
      <c r="C279" s="28"/>
      <c r="D279" s="28"/>
      <c r="E279" s="28"/>
      <c r="F279" s="32"/>
      <c r="G279" s="28" t="s">
        <v>438</v>
      </c>
      <c r="H279" s="28"/>
      <c r="I279" s="28"/>
      <c r="J279" s="32"/>
      <c r="K279" s="28"/>
      <c r="L279" s="28"/>
      <c r="M279" s="28"/>
      <c r="N279" s="32"/>
      <c r="O279" s="28"/>
      <c r="P279" s="28"/>
      <c r="Q279" s="28"/>
      <c r="R279" s="32"/>
      <c r="S279" s="28"/>
      <c r="T279" s="28"/>
      <c r="U279" s="28"/>
    </row>
    <row r="280" spans="1:33">
      <c r="A280" s="12"/>
      <c r="B280" s="36" t="s">
        <v>414</v>
      </c>
      <c r="C280" s="48"/>
      <c r="D280" s="48"/>
      <c r="E280" s="48"/>
      <c r="F280" s="37"/>
      <c r="G280" s="48"/>
      <c r="H280" s="48"/>
      <c r="I280" s="48"/>
      <c r="J280" s="37"/>
      <c r="K280" s="48"/>
      <c r="L280" s="48"/>
      <c r="M280" s="48"/>
      <c r="N280" s="37"/>
      <c r="O280" s="48"/>
      <c r="P280" s="48"/>
      <c r="Q280" s="48"/>
      <c r="R280" s="37"/>
      <c r="S280" s="48"/>
      <c r="T280" s="48"/>
      <c r="U280" s="48"/>
    </row>
    <row r="281" spans="1:33">
      <c r="A281" s="12"/>
      <c r="B281" s="135" t="s">
        <v>383</v>
      </c>
      <c r="C281" s="59" t="s">
        <v>327</v>
      </c>
      <c r="D281" s="57">
        <v>137537</v>
      </c>
      <c r="E281" s="32"/>
      <c r="F281" s="32"/>
      <c r="G281" s="59" t="s">
        <v>327</v>
      </c>
      <c r="H281" s="57">
        <v>9776</v>
      </c>
      <c r="I281" s="32"/>
      <c r="J281" s="32"/>
      <c r="K281" s="59" t="s">
        <v>327</v>
      </c>
      <c r="L281" s="57">
        <v>38696</v>
      </c>
      <c r="M281" s="32"/>
      <c r="N281" s="32"/>
      <c r="O281" s="59" t="s">
        <v>327</v>
      </c>
      <c r="P281" s="57">
        <v>1410</v>
      </c>
      <c r="Q281" s="32"/>
      <c r="R281" s="32"/>
      <c r="S281" s="59" t="s">
        <v>327</v>
      </c>
      <c r="T281" s="57">
        <v>187419</v>
      </c>
      <c r="U281" s="32"/>
    </row>
    <row r="282" spans="1:33">
      <c r="A282" s="12"/>
      <c r="B282" s="135"/>
      <c r="C282" s="59"/>
      <c r="D282" s="57"/>
      <c r="E282" s="32"/>
      <c r="F282" s="32"/>
      <c r="G282" s="59"/>
      <c r="H282" s="57"/>
      <c r="I282" s="32"/>
      <c r="J282" s="32"/>
      <c r="K282" s="59"/>
      <c r="L282" s="57"/>
      <c r="M282" s="32"/>
      <c r="N282" s="32"/>
      <c r="O282" s="59"/>
      <c r="P282" s="57"/>
      <c r="Q282" s="32"/>
      <c r="R282" s="32"/>
      <c r="S282" s="59"/>
      <c r="T282" s="57"/>
      <c r="U282" s="32"/>
    </row>
    <row r="283" spans="1:33">
      <c r="A283" s="12"/>
      <c r="B283" s="132" t="s">
        <v>385</v>
      </c>
      <c r="C283" s="50"/>
      <c r="D283" s="50"/>
      <c r="E283" s="50"/>
      <c r="F283" s="37"/>
      <c r="G283" s="50"/>
      <c r="H283" s="50"/>
      <c r="I283" s="50"/>
      <c r="J283" s="37"/>
      <c r="K283" s="50"/>
      <c r="L283" s="50"/>
      <c r="M283" s="50"/>
      <c r="N283" s="37"/>
      <c r="O283" s="50"/>
      <c r="P283" s="50"/>
      <c r="Q283" s="50"/>
      <c r="R283" s="37"/>
      <c r="S283" s="50"/>
      <c r="T283" s="50"/>
      <c r="U283" s="50"/>
    </row>
    <row r="284" spans="1:33">
      <c r="A284" s="12"/>
      <c r="B284" s="56" t="s">
        <v>415</v>
      </c>
      <c r="C284" s="57">
        <v>3915</v>
      </c>
      <c r="D284" s="57"/>
      <c r="E284" s="32"/>
      <c r="F284" s="32"/>
      <c r="G284" s="58" t="s">
        <v>328</v>
      </c>
      <c r="H284" s="58"/>
      <c r="I284" s="32"/>
      <c r="J284" s="32"/>
      <c r="K284" s="58" t="s">
        <v>328</v>
      </c>
      <c r="L284" s="58"/>
      <c r="M284" s="32"/>
      <c r="N284" s="32"/>
      <c r="O284" s="58" t="s">
        <v>328</v>
      </c>
      <c r="P284" s="58"/>
      <c r="Q284" s="32"/>
      <c r="R284" s="32"/>
      <c r="S284" s="57">
        <v>3915</v>
      </c>
      <c r="T284" s="57"/>
      <c r="U284" s="32"/>
    </row>
    <row r="285" spans="1:33">
      <c r="A285" s="12"/>
      <c r="B285" s="56"/>
      <c r="C285" s="57"/>
      <c r="D285" s="57"/>
      <c r="E285" s="32"/>
      <c r="F285" s="32"/>
      <c r="G285" s="58"/>
      <c r="H285" s="58"/>
      <c r="I285" s="32"/>
      <c r="J285" s="32"/>
      <c r="K285" s="58"/>
      <c r="L285" s="58"/>
      <c r="M285" s="32"/>
      <c r="N285" s="32"/>
      <c r="O285" s="58"/>
      <c r="P285" s="58"/>
      <c r="Q285" s="32"/>
      <c r="R285" s="32"/>
      <c r="S285" s="57"/>
      <c r="T285" s="57"/>
      <c r="U285" s="32"/>
    </row>
    <row r="286" spans="1:33">
      <c r="A286" s="12"/>
      <c r="B286" s="53" t="s">
        <v>416</v>
      </c>
      <c r="C286" s="54">
        <v>6727</v>
      </c>
      <c r="D286" s="54"/>
      <c r="E286" s="50"/>
      <c r="F286" s="50"/>
      <c r="G286" s="55" t="s">
        <v>328</v>
      </c>
      <c r="H286" s="55"/>
      <c r="I286" s="50"/>
      <c r="J286" s="50"/>
      <c r="K286" s="54">
        <v>3706</v>
      </c>
      <c r="L286" s="54"/>
      <c r="M286" s="50"/>
      <c r="N286" s="50"/>
      <c r="O286" s="55" t="s">
        <v>328</v>
      </c>
      <c r="P286" s="55"/>
      <c r="Q286" s="50"/>
      <c r="R286" s="50"/>
      <c r="S286" s="54">
        <v>10433</v>
      </c>
      <c r="T286" s="54"/>
      <c r="U286" s="50"/>
    </row>
    <row r="287" spans="1:33">
      <c r="A287" s="12"/>
      <c r="B287" s="53"/>
      <c r="C287" s="54"/>
      <c r="D287" s="54"/>
      <c r="E287" s="50"/>
      <c r="F287" s="50"/>
      <c r="G287" s="55"/>
      <c r="H287" s="55"/>
      <c r="I287" s="50"/>
      <c r="J287" s="50"/>
      <c r="K287" s="54"/>
      <c r="L287" s="54"/>
      <c r="M287" s="50"/>
      <c r="N287" s="50"/>
      <c r="O287" s="55"/>
      <c r="P287" s="55"/>
      <c r="Q287" s="50"/>
      <c r="R287" s="50"/>
      <c r="S287" s="54"/>
      <c r="T287" s="54"/>
      <c r="U287" s="50"/>
    </row>
    <row r="288" spans="1:33">
      <c r="A288" s="12"/>
      <c r="B288" s="56" t="s">
        <v>417</v>
      </c>
      <c r="C288" s="57">
        <v>8409</v>
      </c>
      <c r="D288" s="57"/>
      <c r="E288" s="32"/>
      <c r="F288" s="32"/>
      <c r="G288" s="57">
        <v>3798</v>
      </c>
      <c r="H288" s="57"/>
      <c r="I288" s="32"/>
      <c r="J288" s="32"/>
      <c r="K288" s="57">
        <v>1201</v>
      </c>
      <c r="L288" s="57"/>
      <c r="M288" s="32"/>
      <c r="N288" s="32"/>
      <c r="O288" s="58">
        <v>13</v>
      </c>
      <c r="P288" s="58"/>
      <c r="Q288" s="32"/>
      <c r="R288" s="32"/>
      <c r="S288" s="57">
        <v>13421</v>
      </c>
      <c r="T288" s="57"/>
      <c r="U288" s="32"/>
    </row>
    <row r="289" spans="1:21">
      <c r="A289" s="12"/>
      <c r="B289" s="56"/>
      <c r="C289" s="57"/>
      <c r="D289" s="57"/>
      <c r="E289" s="32"/>
      <c r="F289" s="32"/>
      <c r="G289" s="57"/>
      <c r="H289" s="57"/>
      <c r="I289" s="32"/>
      <c r="J289" s="32"/>
      <c r="K289" s="57"/>
      <c r="L289" s="57"/>
      <c r="M289" s="32"/>
      <c r="N289" s="32"/>
      <c r="O289" s="58"/>
      <c r="P289" s="58"/>
      <c r="Q289" s="32"/>
      <c r="R289" s="32"/>
      <c r="S289" s="57"/>
      <c r="T289" s="57"/>
      <c r="U289" s="32"/>
    </row>
    <row r="290" spans="1:21">
      <c r="A290" s="12"/>
      <c r="B290" s="53" t="s">
        <v>418</v>
      </c>
      <c r="C290" s="54">
        <v>44129</v>
      </c>
      <c r="D290" s="54"/>
      <c r="E290" s="50"/>
      <c r="F290" s="50"/>
      <c r="G290" s="54">
        <v>4006</v>
      </c>
      <c r="H290" s="54"/>
      <c r="I290" s="50"/>
      <c r="J290" s="50"/>
      <c r="K290" s="54">
        <v>9632</v>
      </c>
      <c r="L290" s="54"/>
      <c r="M290" s="50"/>
      <c r="N290" s="50"/>
      <c r="O290" s="55" t="s">
        <v>328</v>
      </c>
      <c r="P290" s="55"/>
      <c r="Q290" s="50"/>
      <c r="R290" s="50"/>
      <c r="S290" s="54">
        <v>57767</v>
      </c>
      <c r="T290" s="54"/>
      <c r="U290" s="50"/>
    </row>
    <row r="291" spans="1:21">
      <c r="A291" s="12"/>
      <c r="B291" s="53"/>
      <c r="C291" s="54"/>
      <c r="D291" s="54"/>
      <c r="E291" s="50"/>
      <c r="F291" s="50"/>
      <c r="G291" s="54"/>
      <c r="H291" s="54"/>
      <c r="I291" s="50"/>
      <c r="J291" s="50"/>
      <c r="K291" s="54"/>
      <c r="L291" s="54"/>
      <c r="M291" s="50"/>
      <c r="N291" s="50"/>
      <c r="O291" s="55"/>
      <c r="P291" s="55"/>
      <c r="Q291" s="50"/>
      <c r="R291" s="50"/>
      <c r="S291" s="54"/>
      <c r="T291" s="54"/>
      <c r="U291" s="50"/>
    </row>
    <row r="292" spans="1:21">
      <c r="A292" s="12"/>
      <c r="B292" s="56" t="s">
        <v>419</v>
      </c>
      <c r="C292" s="57">
        <v>104307</v>
      </c>
      <c r="D292" s="57"/>
      <c r="E292" s="32"/>
      <c r="F292" s="32"/>
      <c r="G292" s="57">
        <v>29394</v>
      </c>
      <c r="H292" s="57"/>
      <c r="I292" s="32"/>
      <c r="J292" s="32"/>
      <c r="K292" s="57">
        <v>19411</v>
      </c>
      <c r="L292" s="57"/>
      <c r="M292" s="32"/>
      <c r="N292" s="32"/>
      <c r="O292" s="58">
        <v>316</v>
      </c>
      <c r="P292" s="58"/>
      <c r="Q292" s="32"/>
      <c r="R292" s="32"/>
      <c r="S292" s="57">
        <v>153428</v>
      </c>
      <c r="T292" s="57"/>
      <c r="U292" s="32"/>
    </row>
    <row r="293" spans="1:21" ht="15.75" thickBot="1">
      <c r="A293" s="12"/>
      <c r="B293" s="56"/>
      <c r="C293" s="87"/>
      <c r="D293" s="87"/>
      <c r="E293" s="70"/>
      <c r="F293" s="32"/>
      <c r="G293" s="87"/>
      <c r="H293" s="87"/>
      <c r="I293" s="70"/>
      <c r="J293" s="32"/>
      <c r="K293" s="87"/>
      <c r="L293" s="87"/>
      <c r="M293" s="70"/>
      <c r="N293" s="32"/>
      <c r="O293" s="69"/>
      <c r="P293" s="69"/>
      <c r="Q293" s="70"/>
      <c r="R293" s="32"/>
      <c r="S293" s="87"/>
      <c r="T293" s="87"/>
      <c r="U293" s="70"/>
    </row>
    <row r="294" spans="1:21">
      <c r="A294" s="12"/>
      <c r="B294" s="137" t="s">
        <v>420</v>
      </c>
      <c r="C294" s="46">
        <v>167487</v>
      </c>
      <c r="D294" s="46"/>
      <c r="E294" s="48"/>
      <c r="F294" s="50"/>
      <c r="G294" s="46">
        <v>37198</v>
      </c>
      <c r="H294" s="46"/>
      <c r="I294" s="48"/>
      <c r="J294" s="50"/>
      <c r="K294" s="46">
        <v>33950</v>
      </c>
      <c r="L294" s="46"/>
      <c r="M294" s="48"/>
      <c r="N294" s="50"/>
      <c r="O294" s="51">
        <v>329</v>
      </c>
      <c r="P294" s="51"/>
      <c r="Q294" s="48"/>
      <c r="R294" s="50"/>
      <c r="S294" s="46">
        <v>238964</v>
      </c>
      <c r="T294" s="46"/>
      <c r="U294" s="48"/>
    </row>
    <row r="295" spans="1:21">
      <c r="A295" s="12"/>
      <c r="B295" s="137"/>
      <c r="C295" s="54"/>
      <c r="D295" s="54"/>
      <c r="E295" s="50"/>
      <c r="F295" s="50"/>
      <c r="G295" s="54"/>
      <c r="H295" s="54"/>
      <c r="I295" s="50"/>
      <c r="J295" s="50"/>
      <c r="K295" s="54"/>
      <c r="L295" s="54"/>
      <c r="M295" s="50"/>
      <c r="N295" s="50"/>
      <c r="O295" s="55"/>
      <c r="P295" s="55"/>
      <c r="Q295" s="50"/>
      <c r="R295" s="50"/>
      <c r="S295" s="54"/>
      <c r="T295" s="54"/>
      <c r="U295" s="50"/>
    </row>
    <row r="296" spans="1:21">
      <c r="A296" s="12"/>
      <c r="B296" s="135" t="s">
        <v>386</v>
      </c>
      <c r="C296" s="57">
        <v>120471</v>
      </c>
      <c r="D296" s="57"/>
      <c r="E296" s="32"/>
      <c r="F296" s="32"/>
      <c r="G296" s="57">
        <v>1359</v>
      </c>
      <c r="H296" s="57"/>
      <c r="I296" s="32"/>
      <c r="J296" s="32"/>
      <c r="K296" s="57">
        <v>3844</v>
      </c>
      <c r="L296" s="57"/>
      <c r="M296" s="32"/>
      <c r="N296" s="32"/>
      <c r="O296" s="58" t="s">
        <v>328</v>
      </c>
      <c r="P296" s="58"/>
      <c r="Q296" s="32"/>
      <c r="R296" s="32"/>
      <c r="S296" s="57">
        <v>125674</v>
      </c>
      <c r="T296" s="57"/>
      <c r="U296" s="32"/>
    </row>
    <row r="297" spans="1:21">
      <c r="A297" s="12"/>
      <c r="B297" s="135"/>
      <c r="C297" s="57"/>
      <c r="D297" s="57"/>
      <c r="E297" s="32"/>
      <c r="F297" s="32"/>
      <c r="G297" s="57"/>
      <c r="H297" s="57"/>
      <c r="I297" s="32"/>
      <c r="J297" s="32"/>
      <c r="K297" s="57"/>
      <c r="L297" s="57"/>
      <c r="M297" s="32"/>
      <c r="N297" s="32"/>
      <c r="O297" s="58"/>
      <c r="P297" s="58"/>
      <c r="Q297" s="32"/>
      <c r="R297" s="32"/>
      <c r="S297" s="57"/>
      <c r="T297" s="57"/>
      <c r="U297" s="32"/>
    </row>
    <row r="298" spans="1:21">
      <c r="A298" s="12"/>
      <c r="B298" s="132" t="s">
        <v>387</v>
      </c>
      <c r="C298" s="50"/>
      <c r="D298" s="50"/>
      <c r="E298" s="50"/>
      <c r="F298" s="37"/>
      <c r="G298" s="50"/>
      <c r="H298" s="50"/>
      <c r="I298" s="50"/>
      <c r="J298" s="37"/>
      <c r="K298" s="50"/>
      <c r="L298" s="50"/>
      <c r="M298" s="50"/>
      <c r="N298" s="37"/>
      <c r="O298" s="50"/>
      <c r="P298" s="50"/>
      <c r="Q298" s="50"/>
      <c r="R298" s="37"/>
      <c r="S298" s="50"/>
      <c r="T298" s="50"/>
      <c r="U298" s="50"/>
    </row>
    <row r="299" spans="1:21">
      <c r="A299" s="12"/>
      <c r="B299" s="56" t="s">
        <v>421</v>
      </c>
      <c r="C299" s="57">
        <v>365571</v>
      </c>
      <c r="D299" s="57"/>
      <c r="E299" s="32"/>
      <c r="F299" s="32"/>
      <c r="G299" s="57">
        <v>2240</v>
      </c>
      <c r="H299" s="57"/>
      <c r="I299" s="32"/>
      <c r="J299" s="32"/>
      <c r="K299" s="57">
        <v>8106</v>
      </c>
      <c r="L299" s="57"/>
      <c r="M299" s="32"/>
      <c r="N299" s="32"/>
      <c r="O299" s="58">
        <v>531</v>
      </c>
      <c r="P299" s="58"/>
      <c r="Q299" s="32"/>
      <c r="R299" s="32"/>
      <c r="S299" s="57">
        <v>376448</v>
      </c>
      <c r="T299" s="57"/>
      <c r="U299" s="32"/>
    </row>
    <row r="300" spans="1:21">
      <c r="A300" s="12"/>
      <c r="B300" s="56"/>
      <c r="C300" s="57"/>
      <c r="D300" s="57"/>
      <c r="E300" s="32"/>
      <c r="F300" s="32"/>
      <c r="G300" s="57"/>
      <c r="H300" s="57"/>
      <c r="I300" s="32"/>
      <c r="J300" s="32"/>
      <c r="K300" s="57"/>
      <c r="L300" s="57"/>
      <c r="M300" s="32"/>
      <c r="N300" s="32"/>
      <c r="O300" s="58"/>
      <c r="P300" s="58"/>
      <c r="Q300" s="32"/>
      <c r="R300" s="32"/>
      <c r="S300" s="57"/>
      <c r="T300" s="57"/>
      <c r="U300" s="32"/>
    </row>
    <row r="301" spans="1:21">
      <c r="A301" s="12"/>
      <c r="B301" s="53" t="s">
        <v>422</v>
      </c>
      <c r="C301" s="54">
        <v>48359</v>
      </c>
      <c r="D301" s="54"/>
      <c r="E301" s="50"/>
      <c r="F301" s="50"/>
      <c r="G301" s="55">
        <v>251</v>
      </c>
      <c r="H301" s="55"/>
      <c r="I301" s="50"/>
      <c r="J301" s="50"/>
      <c r="K301" s="54">
        <v>2214</v>
      </c>
      <c r="L301" s="54"/>
      <c r="M301" s="50"/>
      <c r="N301" s="50"/>
      <c r="O301" s="55">
        <v>5</v>
      </c>
      <c r="P301" s="55"/>
      <c r="Q301" s="50"/>
      <c r="R301" s="50"/>
      <c r="S301" s="54">
        <v>50829</v>
      </c>
      <c r="T301" s="54"/>
      <c r="U301" s="50"/>
    </row>
    <row r="302" spans="1:21" ht="15.75" thickBot="1">
      <c r="A302" s="12"/>
      <c r="B302" s="53"/>
      <c r="C302" s="76"/>
      <c r="D302" s="76"/>
      <c r="E302" s="61"/>
      <c r="F302" s="50"/>
      <c r="G302" s="60"/>
      <c r="H302" s="60"/>
      <c r="I302" s="61"/>
      <c r="J302" s="50"/>
      <c r="K302" s="76"/>
      <c r="L302" s="76"/>
      <c r="M302" s="61"/>
      <c r="N302" s="50"/>
      <c r="O302" s="60"/>
      <c r="P302" s="60"/>
      <c r="Q302" s="61"/>
      <c r="R302" s="50"/>
      <c r="S302" s="76"/>
      <c r="T302" s="76"/>
      <c r="U302" s="61"/>
    </row>
    <row r="303" spans="1:21">
      <c r="A303" s="12"/>
      <c r="B303" s="138" t="s">
        <v>423</v>
      </c>
      <c r="C303" s="64">
        <v>413930</v>
      </c>
      <c r="D303" s="64"/>
      <c r="E303" s="42"/>
      <c r="F303" s="32"/>
      <c r="G303" s="64">
        <v>2491</v>
      </c>
      <c r="H303" s="64"/>
      <c r="I303" s="42"/>
      <c r="J303" s="32"/>
      <c r="K303" s="64">
        <v>10320</v>
      </c>
      <c r="L303" s="64"/>
      <c r="M303" s="42"/>
      <c r="N303" s="32"/>
      <c r="O303" s="67">
        <v>536</v>
      </c>
      <c r="P303" s="67"/>
      <c r="Q303" s="42"/>
      <c r="R303" s="32"/>
      <c r="S303" s="64">
        <v>427277</v>
      </c>
      <c r="T303" s="64"/>
      <c r="U303" s="42"/>
    </row>
    <row r="304" spans="1:21">
      <c r="A304" s="12"/>
      <c r="B304" s="138"/>
      <c r="C304" s="57"/>
      <c r="D304" s="57"/>
      <c r="E304" s="32"/>
      <c r="F304" s="32"/>
      <c r="G304" s="57"/>
      <c r="H304" s="57"/>
      <c r="I304" s="32"/>
      <c r="J304" s="32"/>
      <c r="K304" s="57"/>
      <c r="L304" s="57"/>
      <c r="M304" s="32"/>
      <c r="N304" s="32"/>
      <c r="O304" s="58"/>
      <c r="P304" s="58"/>
      <c r="Q304" s="32"/>
      <c r="R304" s="32"/>
      <c r="S304" s="57"/>
      <c r="T304" s="57"/>
      <c r="U304" s="32"/>
    </row>
    <row r="305" spans="1:21">
      <c r="A305" s="12"/>
      <c r="B305" s="136" t="s">
        <v>388</v>
      </c>
      <c r="C305" s="54">
        <v>31050</v>
      </c>
      <c r="D305" s="54"/>
      <c r="E305" s="50"/>
      <c r="F305" s="50"/>
      <c r="G305" s="55" t="s">
        <v>328</v>
      </c>
      <c r="H305" s="55"/>
      <c r="I305" s="50"/>
      <c r="J305" s="50"/>
      <c r="K305" s="55">
        <v>276</v>
      </c>
      <c r="L305" s="55"/>
      <c r="M305" s="50"/>
      <c r="N305" s="50"/>
      <c r="O305" s="55">
        <v>21</v>
      </c>
      <c r="P305" s="55"/>
      <c r="Q305" s="50"/>
      <c r="R305" s="50"/>
      <c r="S305" s="54">
        <v>31347</v>
      </c>
      <c r="T305" s="54"/>
      <c r="U305" s="50"/>
    </row>
    <row r="306" spans="1:21" ht="15.75" thickBot="1">
      <c r="A306" s="12"/>
      <c r="B306" s="136"/>
      <c r="C306" s="76"/>
      <c r="D306" s="76"/>
      <c r="E306" s="61"/>
      <c r="F306" s="50"/>
      <c r="G306" s="60"/>
      <c r="H306" s="60"/>
      <c r="I306" s="61"/>
      <c r="J306" s="50"/>
      <c r="K306" s="60"/>
      <c r="L306" s="60"/>
      <c r="M306" s="61"/>
      <c r="N306" s="50"/>
      <c r="O306" s="60"/>
      <c r="P306" s="60"/>
      <c r="Q306" s="61"/>
      <c r="R306" s="50"/>
      <c r="S306" s="76"/>
      <c r="T306" s="76"/>
      <c r="U306" s="61"/>
    </row>
    <row r="307" spans="1:21">
      <c r="A307" s="12"/>
      <c r="B307" s="138" t="s">
        <v>424</v>
      </c>
      <c r="C307" s="64">
        <v>870475</v>
      </c>
      <c r="D307" s="64"/>
      <c r="E307" s="42"/>
      <c r="F307" s="32"/>
      <c r="G307" s="64">
        <v>50824</v>
      </c>
      <c r="H307" s="64"/>
      <c r="I307" s="42"/>
      <c r="J307" s="32"/>
      <c r="K307" s="64">
        <v>87086</v>
      </c>
      <c r="L307" s="64"/>
      <c r="M307" s="42"/>
      <c r="N307" s="32"/>
      <c r="O307" s="64">
        <v>2296</v>
      </c>
      <c r="P307" s="64"/>
      <c r="Q307" s="42"/>
      <c r="R307" s="32"/>
      <c r="S307" s="64">
        <v>1010681</v>
      </c>
      <c r="T307" s="64"/>
      <c r="U307" s="42"/>
    </row>
    <row r="308" spans="1:21" ht="15.75" thickBot="1">
      <c r="A308" s="12"/>
      <c r="B308" s="138"/>
      <c r="C308" s="87"/>
      <c r="D308" s="87"/>
      <c r="E308" s="70"/>
      <c r="F308" s="32"/>
      <c r="G308" s="87"/>
      <c r="H308" s="87"/>
      <c r="I308" s="70"/>
      <c r="J308" s="32"/>
      <c r="K308" s="87"/>
      <c r="L308" s="87"/>
      <c r="M308" s="70"/>
      <c r="N308" s="32"/>
      <c r="O308" s="87"/>
      <c r="P308" s="87"/>
      <c r="Q308" s="70"/>
      <c r="R308" s="32"/>
      <c r="S308" s="87"/>
      <c r="T308" s="87"/>
      <c r="U308" s="70"/>
    </row>
    <row r="309" spans="1:21">
      <c r="A309" s="12"/>
      <c r="B309" s="136" t="s">
        <v>425</v>
      </c>
      <c r="C309" s="46">
        <v>32117</v>
      </c>
      <c r="D309" s="46"/>
      <c r="E309" s="48"/>
      <c r="F309" s="50"/>
      <c r="G309" s="46">
        <v>9974</v>
      </c>
      <c r="H309" s="46"/>
      <c r="I309" s="48"/>
      <c r="J309" s="50"/>
      <c r="K309" s="46">
        <v>36427</v>
      </c>
      <c r="L309" s="46"/>
      <c r="M309" s="48"/>
      <c r="N309" s="50"/>
      <c r="O309" s="46">
        <v>1756</v>
      </c>
      <c r="P309" s="46"/>
      <c r="Q309" s="48"/>
      <c r="R309" s="50"/>
      <c r="S309" s="46">
        <v>80274</v>
      </c>
      <c r="T309" s="46"/>
      <c r="U309" s="48"/>
    </row>
    <row r="310" spans="1:21">
      <c r="A310" s="12"/>
      <c r="B310" s="136"/>
      <c r="C310" s="54"/>
      <c r="D310" s="54"/>
      <c r="E310" s="50"/>
      <c r="F310" s="50"/>
      <c r="G310" s="54"/>
      <c r="H310" s="54"/>
      <c r="I310" s="50"/>
      <c r="J310" s="50"/>
      <c r="K310" s="54"/>
      <c r="L310" s="54"/>
      <c r="M310" s="50"/>
      <c r="N310" s="50"/>
      <c r="O310" s="54"/>
      <c r="P310" s="54"/>
      <c r="Q310" s="50"/>
      <c r="R310" s="50"/>
      <c r="S310" s="54"/>
      <c r="T310" s="54"/>
      <c r="U310" s="50"/>
    </row>
    <row r="311" spans="1:21">
      <c r="A311" s="12"/>
      <c r="B311" s="135" t="s">
        <v>426</v>
      </c>
      <c r="C311" s="57">
        <v>838358</v>
      </c>
      <c r="D311" s="57"/>
      <c r="E311" s="32"/>
      <c r="F311" s="32"/>
      <c r="G311" s="57">
        <v>40850</v>
      </c>
      <c r="H311" s="57"/>
      <c r="I311" s="32"/>
      <c r="J311" s="32"/>
      <c r="K311" s="57">
        <v>50659</v>
      </c>
      <c r="L311" s="57"/>
      <c r="M311" s="32"/>
      <c r="N311" s="32"/>
      <c r="O311" s="58">
        <v>540</v>
      </c>
      <c r="P311" s="58"/>
      <c r="Q311" s="32"/>
      <c r="R311" s="32"/>
      <c r="S311" s="57">
        <v>930407</v>
      </c>
      <c r="T311" s="57"/>
      <c r="U311" s="32"/>
    </row>
    <row r="312" spans="1:21" ht="15.75" thickBot="1">
      <c r="A312" s="12"/>
      <c r="B312" s="135"/>
      <c r="C312" s="87"/>
      <c r="D312" s="87"/>
      <c r="E312" s="70"/>
      <c r="F312" s="32"/>
      <c r="G312" s="87"/>
      <c r="H312" s="87"/>
      <c r="I312" s="70"/>
      <c r="J312" s="32"/>
      <c r="K312" s="87"/>
      <c r="L312" s="87"/>
      <c r="M312" s="70"/>
      <c r="N312" s="32"/>
      <c r="O312" s="69"/>
      <c r="P312" s="69"/>
      <c r="Q312" s="70"/>
      <c r="R312" s="32"/>
      <c r="S312" s="87"/>
      <c r="T312" s="87"/>
      <c r="U312" s="70"/>
    </row>
    <row r="313" spans="1:21">
      <c r="A313" s="12"/>
      <c r="B313" s="137" t="s">
        <v>424</v>
      </c>
      <c r="C313" s="46">
        <v>870475</v>
      </c>
      <c r="D313" s="46"/>
      <c r="E313" s="48"/>
      <c r="F313" s="50"/>
      <c r="G313" s="46">
        <v>50824</v>
      </c>
      <c r="H313" s="46"/>
      <c r="I313" s="48"/>
      <c r="J313" s="50"/>
      <c r="K313" s="46">
        <v>87086</v>
      </c>
      <c r="L313" s="46"/>
      <c r="M313" s="48"/>
      <c r="N313" s="50"/>
      <c r="O313" s="46">
        <v>2296</v>
      </c>
      <c r="P313" s="46"/>
      <c r="Q313" s="48"/>
      <c r="R313" s="50"/>
      <c r="S313" s="46">
        <v>1010681</v>
      </c>
      <c r="T313" s="46"/>
      <c r="U313" s="48"/>
    </row>
    <row r="314" spans="1:21" ht="15.75" thickBot="1">
      <c r="A314" s="12"/>
      <c r="B314" s="137"/>
      <c r="C314" s="76"/>
      <c r="D314" s="76"/>
      <c r="E314" s="61"/>
      <c r="F314" s="50"/>
      <c r="G314" s="76"/>
      <c r="H314" s="76"/>
      <c r="I314" s="61"/>
      <c r="J314" s="50"/>
      <c r="K314" s="76"/>
      <c r="L314" s="76"/>
      <c r="M314" s="61"/>
      <c r="N314" s="50"/>
      <c r="O314" s="76"/>
      <c r="P314" s="76"/>
      <c r="Q314" s="61"/>
      <c r="R314" s="50"/>
      <c r="S314" s="76"/>
      <c r="T314" s="76"/>
      <c r="U314" s="61"/>
    </row>
    <row r="315" spans="1:21">
      <c r="A315" s="12"/>
      <c r="B315" s="15" t="s">
        <v>427</v>
      </c>
      <c r="C315" s="42"/>
      <c r="D315" s="42"/>
      <c r="E315" s="42"/>
      <c r="F315" s="11"/>
      <c r="G315" s="42"/>
      <c r="H315" s="42"/>
      <c r="I315" s="42"/>
      <c r="J315" s="11"/>
      <c r="K315" s="42"/>
      <c r="L315" s="42"/>
      <c r="M315" s="42"/>
      <c r="N315" s="11"/>
      <c r="O315" s="42"/>
      <c r="P315" s="42"/>
      <c r="Q315" s="42"/>
      <c r="R315" s="11"/>
      <c r="S315" s="42"/>
      <c r="T315" s="42"/>
      <c r="U315" s="42"/>
    </row>
    <row r="316" spans="1:21">
      <c r="A316" s="12"/>
      <c r="B316" s="136" t="s">
        <v>383</v>
      </c>
      <c r="C316" s="54">
        <v>29719</v>
      </c>
      <c r="D316" s="54"/>
      <c r="E316" s="50"/>
      <c r="F316" s="50"/>
      <c r="G316" s="54">
        <v>3628</v>
      </c>
      <c r="H316" s="54"/>
      <c r="I316" s="50"/>
      <c r="J316" s="50"/>
      <c r="K316" s="54">
        <v>42101</v>
      </c>
      <c r="L316" s="54"/>
      <c r="M316" s="50"/>
      <c r="N316" s="50"/>
      <c r="O316" s="54">
        <v>7721</v>
      </c>
      <c r="P316" s="54"/>
      <c r="Q316" s="50"/>
      <c r="R316" s="50"/>
      <c r="S316" s="54">
        <v>83169</v>
      </c>
      <c r="T316" s="54"/>
      <c r="U316" s="50"/>
    </row>
    <row r="317" spans="1:21">
      <c r="A317" s="12"/>
      <c r="B317" s="136"/>
      <c r="C317" s="54"/>
      <c r="D317" s="54"/>
      <c r="E317" s="50"/>
      <c r="F317" s="50"/>
      <c r="G317" s="54"/>
      <c r="H317" s="54"/>
      <c r="I317" s="50"/>
      <c r="J317" s="50"/>
      <c r="K317" s="54"/>
      <c r="L317" s="54"/>
      <c r="M317" s="50"/>
      <c r="N317" s="50"/>
      <c r="O317" s="54"/>
      <c r="P317" s="54"/>
      <c r="Q317" s="50"/>
      <c r="R317" s="50"/>
      <c r="S317" s="54"/>
      <c r="T317" s="54"/>
      <c r="U317" s="50"/>
    </row>
    <row r="318" spans="1:21">
      <c r="A318" s="12"/>
      <c r="B318" s="135" t="s">
        <v>385</v>
      </c>
      <c r="C318" s="57">
        <v>162122</v>
      </c>
      <c r="D318" s="57"/>
      <c r="E318" s="32"/>
      <c r="F318" s="32"/>
      <c r="G318" s="57">
        <v>60787</v>
      </c>
      <c r="H318" s="57"/>
      <c r="I318" s="32"/>
      <c r="J318" s="32"/>
      <c r="K318" s="57">
        <v>329869</v>
      </c>
      <c r="L318" s="57"/>
      <c r="M318" s="32"/>
      <c r="N318" s="32"/>
      <c r="O318" s="57">
        <v>13257</v>
      </c>
      <c r="P318" s="57"/>
      <c r="Q318" s="32"/>
      <c r="R318" s="32"/>
      <c r="S318" s="57">
        <v>566035</v>
      </c>
      <c r="T318" s="57"/>
      <c r="U318" s="32"/>
    </row>
    <row r="319" spans="1:21">
      <c r="A319" s="12"/>
      <c r="B319" s="135"/>
      <c r="C319" s="57"/>
      <c r="D319" s="57"/>
      <c r="E319" s="32"/>
      <c r="F319" s="32"/>
      <c r="G319" s="57"/>
      <c r="H319" s="57"/>
      <c r="I319" s="32"/>
      <c r="J319" s="32"/>
      <c r="K319" s="57"/>
      <c r="L319" s="57"/>
      <c r="M319" s="32"/>
      <c r="N319" s="32"/>
      <c r="O319" s="57"/>
      <c r="P319" s="57"/>
      <c r="Q319" s="32"/>
      <c r="R319" s="32"/>
      <c r="S319" s="57"/>
      <c r="T319" s="57"/>
      <c r="U319" s="32"/>
    </row>
    <row r="320" spans="1:21">
      <c r="A320" s="12"/>
      <c r="B320" s="136" t="s">
        <v>386</v>
      </c>
      <c r="C320" s="54">
        <v>34599</v>
      </c>
      <c r="D320" s="54"/>
      <c r="E320" s="50"/>
      <c r="F320" s="50"/>
      <c r="G320" s="54">
        <v>1242</v>
      </c>
      <c r="H320" s="54"/>
      <c r="I320" s="50"/>
      <c r="J320" s="50"/>
      <c r="K320" s="54">
        <v>11892</v>
      </c>
      <c r="L320" s="54"/>
      <c r="M320" s="50"/>
      <c r="N320" s="50"/>
      <c r="O320" s="55" t="s">
        <v>328</v>
      </c>
      <c r="P320" s="55"/>
      <c r="Q320" s="50"/>
      <c r="R320" s="50"/>
      <c r="S320" s="54">
        <v>47733</v>
      </c>
      <c r="T320" s="54"/>
      <c r="U320" s="50"/>
    </row>
    <row r="321" spans="1:21">
      <c r="A321" s="12"/>
      <c r="B321" s="136"/>
      <c r="C321" s="54"/>
      <c r="D321" s="54"/>
      <c r="E321" s="50"/>
      <c r="F321" s="50"/>
      <c r="G321" s="54"/>
      <c r="H321" s="54"/>
      <c r="I321" s="50"/>
      <c r="J321" s="50"/>
      <c r="K321" s="54"/>
      <c r="L321" s="54"/>
      <c r="M321" s="50"/>
      <c r="N321" s="50"/>
      <c r="O321" s="55"/>
      <c r="P321" s="55"/>
      <c r="Q321" s="50"/>
      <c r="R321" s="50"/>
      <c r="S321" s="54"/>
      <c r="T321" s="54"/>
      <c r="U321" s="50"/>
    </row>
    <row r="322" spans="1:21">
      <c r="A322" s="12"/>
      <c r="B322" s="135" t="s">
        <v>387</v>
      </c>
      <c r="C322" s="57">
        <v>57697</v>
      </c>
      <c r="D322" s="57"/>
      <c r="E322" s="32"/>
      <c r="F322" s="32"/>
      <c r="G322" s="57">
        <v>6614</v>
      </c>
      <c r="H322" s="57"/>
      <c r="I322" s="32"/>
      <c r="J322" s="32"/>
      <c r="K322" s="57">
        <v>41789</v>
      </c>
      <c r="L322" s="57"/>
      <c r="M322" s="32"/>
      <c r="N322" s="32"/>
      <c r="O322" s="58" t="s">
        <v>328</v>
      </c>
      <c r="P322" s="58"/>
      <c r="Q322" s="32"/>
      <c r="R322" s="32"/>
      <c r="S322" s="57">
        <v>106100</v>
      </c>
      <c r="T322" s="57"/>
      <c r="U322" s="32"/>
    </row>
    <row r="323" spans="1:21">
      <c r="A323" s="12"/>
      <c r="B323" s="135"/>
      <c r="C323" s="57"/>
      <c r="D323" s="57"/>
      <c r="E323" s="32"/>
      <c r="F323" s="32"/>
      <c r="G323" s="57"/>
      <c r="H323" s="57"/>
      <c r="I323" s="32"/>
      <c r="J323" s="32"/>
      <c r="K323" s="57"/>
      <c r="L323" s="57"/>
      <c r="M323" s="32"/>
      <c r="N323" s="32"/>
      <c r="O323" s="58"/>
      <c r="P323" s="58"/>
      <c r="Q323" s="32"/>
      <c r="R323" s="32"/>
      <c r="S323" s="57"/>
      <c r="T323" s="57"/>
      <c r="U323" s="32"/>
    </row>
    <row r="324" spans="1:21">
      <c r="A324" s="12"/>
      <c r="B324" s="136" t="s">
        <v>388</v>
      </c>
      <c r="C324" s="54">
        <v>14489</v>
      </c>
      <c r="D324" s="54"/>
      <c r="E324" s="50"/>
      <c r="F324" s="50"/>
      <c r="G324" s="55">
        <v>723</v>
      </c>
      <c r="H324" s="55"/>
      <c r="I324" s="50"/>
      <c r="J324" s="50"/>
      <c r="K324" s="54">
        <v>3772</v>
      </c>
      <c r="L324" s="54"/>
      <c r="M324" s="50"/>
      <c r="N324" s="50"/>
      <c r="O324" s="55" t="s">
        <v>328</v>
      </c>
      <c r="P324" s="55"/>
      <c r="Q324" s="50"/>
      <c r="R324" s="50"/>
      <c r="S324" s="54">
        <v>18984</v>
      </c>
      <c r="T324" s="54"/>
      <c r="U324" s="50"/>
    </row>
    <row r="325" spans="1:21" ht="15.75" thickBot="1">
      <c r="A325" s="12"/>
      <c r="B325" s="136"/>
      <c r="C325" s="76"/>
      <c r="D325" s="76"/>
      <c r="E325" s="61"/>
      <c r="F325" s="50"/>
      <c r="G325" s="60"/>
      <c r="H325" s="60"/>
      <c r="I325" s="61"/>
      <c r="J325" s="50"/>
      <c r="K325" s="76"/>
      <c r="L325" s="76"/>
      <c r="M325" s="61"/>
      <c r="N325" s="50"/>
      <c r="O325" s="60"/>
      <c r="P325" s="60"/>
      <c r="Q325" s="61"/>
      <c r="R325" s="50"/>
      <c r="S325" s="76"/>
      <c r="T325" s="76"/>
      <c r="U325" s="61"/>
    </row>
    <row r="326" spans="1:21">
      <c r="A326" s="12"/>
      <c r="B326" s="138" t="s">
        <v>428</v>
      </c>
      <c r="C326" s="64">
        <v>298626</v>
      </c>
      <c r="D326" s="64"/>
      <c r="E326" s="42"/>
      <c r="F326" s="32"/>
      <c r="G326" s="64">
        <v>72994</v>
      </c>
      <c r="H326" s="64"/>
      <c r="I326" s="42"/>
      <c r="J326" s="32"/>
      <c r="K326" s="64">
        <v>429423</v>
      </c>
      <c r="L326" s="64"/>
      <c r="M326" s="42"/>
      <c r="N326" s="32"/>
      <c r="O326" s="64">
        <v>20978</v>
      </c>
      <c r="P326" s="64"/>
      <c r="Q326" s="42"/>
      <c r="R326" s="32"/>
      <c r="S326" s="64">
        <v>822021</v>
      </c>
      <c r="T326" s="64"/>
      <c r="U326" s="42"/>
    </row>
    <row r="327" spans="1:21" ht="15.75" thickBot="1">
      <c r="A327" s="12"/>
      <c r="B327" s="138"/>
      <c r="C327" s="87"/>
      <c r="D327" s="87"/>
      <c r="E327" s="70"/>
      <c r="F327" s="32"/>
      <c r="G327" s="87"/>
      <c r="H327" s="87"/>
      <c r="I327" s="70"/>
      <c r="J327" s="32"/>
      <c r="K327" s="87"/>
      <c r="L327" s="87"/>
      <c r="M327" s="70"/>
      <c r="N327" s="32"/>
      <c r="O327" s="87"/>
      <c r="P327" s="87"/>
      <c r="Q327" s="70"/>
      <c r="R327" s="32"/>
      <c r="S327" s="87"/>
      <c r="T327" s="87"/>
      <c r="U327" s="70"/>
    </row>
    <row r="328" spans="1:21">
      <c r="A328" s="12"/>
      <c r="B328" s="136" t="s">
        <v>429</v>
      </c>
      <c r="C328" s="46">
        <v>159430</v>
      </c>
      <c r="D328" s="46"/>
      <c r="E328" s="48"/>
      <c r="F328" s="50"/>
      <c r="G328" s="46">
        <v>57056</v>
      </c>
      <c r="H328" s="46"/>
      <c r="I328" s="48"/>
      <c r="J328" s="50"/>
      <c r="K328" s="46">
        <v>292174</v>
      </c>
      <c r="L328" s="46"/>
      <c r="M328" s="48"/>
      <c r="N328" s="50"/>
      <c r="O328" s="46">
        <v>19288</v>
      </c>
      <c r="P328" s="46"/>
      <c r="Q328" s="48"/>
      <c r="R328" s="50"/>
      <c r="S328" s="46">
        <v>527948</v>
      </c>
      <c r="T328" s="46"/>
      <c r="U328" s="48"/>
    </row>
    <row r="329" spans="1:21">
      <c r="A329" s="12"/>
      <c r="B329" s="136"/>
      <c r="C329" s="54"/>
      <c r="D329" s="54"/>
      <c r="E329" s="50"/>
      <c r="F329" s="50"/>
      <c r="G329" s="54"/>
      <c r="H329" s="54"/>
      <c r="I329" s="50"/>
      <c r="J329" s="50"/>
      <c r="K329" s="54"/>
      <c r="L329" s="54"/>
      <c r="M329" s="50"/>
      <c r="N329" s="50"/>
      <c r="O329" s="54"/>
      <c r="P329" s="54"/>
      <c r="Q329" s="50"/>
      <c r="R329" s="50"/>
      <c r="S329" s="54"/>
      <c r="T329" s="54"/>
      <c r="U329" s="50"/>
    </row>
    <row r="330" spans="1:21">
      <c r="A330" s="12"/>
      <c r="B330" s="135" t="s">
        <v>430</v>
      </c>
      <c r="C330" s="57">
        <v>139196</v>
      </c>
      <c r="D330" s="57"/>
      <c r="E330" s="32"/>
      <c r="F330" s="32"/>
      <c r="G330" s="57">
        <v>15938</v>
      </c>
      <c r="H330" s="57"/>
      <c r="I330" s="32"/>
      <c r="J330" s="32"/>
      <c r="K330" s="57">
        <v>137249</v>
      </c>
      <c r="L330" s="57"/>
      <c r="M330" s="32"/>
      <c r="N330" s="32"/>
      <c r="O330" s="57">
        <v>1690</v>
      </c>
      <c r="P330" s="57"/>
      <c r="Q330" s="32"/>
      <c r="R330" s="32"/>
      <c r="S330" s="57">
        <v>294073</v>
      </c>
      <c r="T330" s="57"/>
      <c r="U330" s="32"/>
    </row>
    <row r="331" spans="1:21" ht="15.75" thickBot="1">
      <c r="A331" s="12"/>
      <c r="B331" s="135"/>
      <c r="C331" s="87"/>
      <c r="D331" s="87"/>
      <c r="E331" s="70"/>
      <c r="F331" s="32"/>
      <c r="G331" s="87"/>
      <c r="H331" s="87"/>
      <c r="I331" s="70"/>
      <c r="J331" s="32"/>
      <c r="K331" s="87"/>
      <c r="L331" s="87"/>
      <c r="M331" s="70"/>
      <c r="N331" s="32"/>
      <c r="O331" s="87"/>
      <c r="P331" s="87"/>
      <c r="Q331" s="70"/>
      <c r="R331" s="32"/>
      <c r="S331" s="87"/>
      <c r="T331" s="87"/>
      <c r="U331" s="70"/>
    </row>
    <row r="332" spans="1:21">
      <c r="A332" s="12"/>
      <c r="B332" s="137" t="s">
        <v>428</v>
      </c>
      <c r="C332" s="46">
        <v>298626</v>
      </c>
      <c r="D332" s="46"/>
      <c r="E332" s="48"/>
      <c r="F332" s="50"/>
      <c r="G332" s="46">
        <v>72994</v>
      </c>
      <c r="H332" s="46"/>
      <c r="I332" s="48"/>
      <c r="J332" s="50"/>
      <c r="K332" s="46">
        <v>429423</v>
      </c>
      <c r="L332" s="46"/>
      <c r="M332" s="48"/>
      <c r="N332" s="50"/>
      <c r="O332" s="46">
        <v>20978</v>
      </c>
      <c r="P332" s="46"/>
      <c r="Q332" s="48"/>
      <c r="R332" s="50"/>
      <c r="S332" s="46">
        <v>822021</v>
      </c>
      <c r="T332" s="46"/>
      <c r="U332" s="48"/>
    </row>
    <row r="333" spans="1:21" ht="15.75" thickBot="1">
      <c r="A333" s="12"/>
      <c r="B333" s="137"/>
      <c r="C333" s="76"/>
      <c r="D333" s="76"/>
      <c r="E333" s="61"/>
      <c r="F333" s="50"/>
      <c r="G333" s="76"/>
      <c r="H333" s="76"/>
      <c r="I333" s="61"/>
      <c r="J333" s="50"/>
      <c r="K333" s="76"/>
      <c r="L333" s="76"/>
      <c r="M333" s="61"/>
      <c r="N333" s="50"/>
      <c r="O333" s="76"/>
      <c r="P333" s="76"/>
      <c r="Q333" s="61"/>
      <c r="R333" s="50"/>
      <c r="S333" s="76"/>
      <c r="T333" s="76"/>
      <c r="U333" s="61"/>
    </row>
    <row r="334" spans="1:21">
      <c r="A334" s="12"/>
      <c r="B334" s="141" t="s">
        <v>431</v>
      </c>
      <c r="C334" s="62" t="s">
        <v>327</v>
      </c>
      <c r="D334" s="64">
        <v>1169101</v>
      </c>
      <c r="E334" s="42"/>
      <c r="F334" s="32"/>
      <c r="G334" s="62" t="s">
        <v>327</v>
      </c>
      <c r="H334" s="64">
        <v>123818</v>
      </c>
      <c r="I334" s="42"/>
      <c r="J334" s="32"/>
      <c r="K334" s="62" t="s">
        <v>327</v>
      </c>
      <c r="L334" s="64">
        <v>516509</v>
      </c>
      <c r="M334" s="42"/>
      <c r="N334" s="32"/>
      <c r="O334" s="62" t="s">
        <v>327</v>
      </c>
      <c r="P334" s="64">
        <v>23274</v>
      </c>
      <c r="Q334" s="42"/>
      <c r="R334" s="32"/>
      <c r="S334" s="62" t="s">
        <v>327</v>
      </c>
      <c r="T334" s="64">
        <v>1832702</v>
      </c>
      <c r="U334" s="42"/>
    </row>
    <row r="335" spans="1:21" ht="15.75" thickBot="1">
      <c r="A335" s="12"/>
      <c r="B335" s="141"/>
      <c r="C335" s="63"/>
      <c r="D335" s="65"/>
      <c r="E335" s="66"/>
      <c r="F335" s="32"/>
      <c r="G335" s="63"/>
      <c r="H335" s="65"/>
      <c r="I335" s="66"/>
      <c r="J335" s="32"/>
      <c r="K335" s="63"/>
      <c r="L335" s="65"/>
      <c r="M335" s="66"/>
      <c r="N335" s="32"/>
      <c r="O335" s="63"/>
      <c r="P335" s="65"/>
      <c r="Q335" s="66"/>
      <c r="R335" s="32"/>
      <c r="S335" s="63"/>
      <c r="T335" s="65"/>
      <c r="U335" s="66"/>
    </row>
    <row r="336" spans="1:21" ht="15.75" thickTop="1">
      <c r="A336" s="12"/>
      <c r="B336" s="43" t="s">
        <v>441</v>
      </c>
      <c r="C336" s="91" t="s">
        <v>327</v>
      </c>
      <c r="D336" s="92">
        <v>191547</v>
      </c>
      <c r="E336" s="93"/>
      <c r="F336" s="50"/>
      <c r="G336" s="91" t="s">
        <v>327</v>
      </c>
      <c r="H336" s="92">
        <v>67030</v>
      </c>
      <c r="I336" s="93"/>
      <c r="J336" s="50"/>
      <c r="K336" s="91" t="s">
        <v>327</v>
      </c>
      <c r="L336" s="92">
        <v>328601</v>
      </c>
      <c r="M336" s="93"/>
      <c r="N336" s="50"/>
      <c r="O336" s="91" t="s">
        <v>327</v>
      </c>
      <c r="P336" s="92">
        <v>21044</v>
      </c>
      <c r="Q336" s="93"/>
      <c r="R336" s="50"/>
      <c r="S336" s="91" t="s">
        <v>327</v>
      </c>
      <c r="T336" s="92">
        <v>608222</v>
      </c>
      <c r="U336" s="93"/>
    </row>
    <row r="337" spans="1:33">
      <c r="A337" s="12"/>
      <c r="B337" s="43"/>
      <c r="C337" s="43"/>
      <c r="D337" s="54"/>
      <c r="E337" s="50"/>
      <c r="F337" s="50"/>
      <c r="G337" s="43"/>
      <c r="H337" s="54"/>
      <c r="I337" s="50"/>
      <c r="J337" s="50"/>
      <c r="K337" s="43"/>
      <c r="L337" s="54"/>
      <c r="M337" s="50"/>
      <c r="N337" s="50"/>
      <c r="O337" s="43"/>
      <c r="P337" s="54"/>
      <c r="Q337" s="50"/>
      <c r="R337" s="50"/>
      <c r="S337" s="43"/>
      <c r="T337" s="54"/>
      <c r="U337" s="50"/>
    </row>
    <row r="338" spans="1:33">
      <c r="A338" s="12"/>
      <c r="B338" s="59" t="s">
        <v>442</v>
      </c>
      <c r="C338" s="57">
        <v>977554</v>
      </c>
      <c r="D338" s="57"/>
      <c r="E338" s="32"/>
      <c r="F338" s="32"/>
      <c r="G338" s="57">
        <v>56788</v>
      </c>
      <c r="H338" s="57"/>
      <c r="I338" s="32"/>
      <c r="J338" s="32"/>
      <c r="K338" s="57">
        <v>187908</v>
      </c>
      <c r="L338" s="57"/>
      <c r="M338" s="32"/>
      <c r="N338" s="32"/>
      <c r="O338" s="57">
        <v>2230</v>
      </c>
      <c r="P338" s="57"/>
      <c r="Q338" s="32"/>
      <c r="R338" s="32"/>
      <c r="S338" s="57">
        <v>1224480</v>
      </c>
      <c r="T338" s="57"/>
      <c r="U338" s="32"/>
    </row>
    <row r="339" spans="1:33" ht="15.75" thickBot="1">
      <c r="A339" s="12"/>
      <c r="B339" s="59"/>
      <c r="C339" s="87"/>
      <c r="D339" s="87"/>
      <c r="E339" s="70"/>
      <c r="F339" s="32"/>
      <c r="G339" s="87"/>
      <c r="H339" s="87"/>
      <c r="I339" s="70"/>
      <c r="J339" s="32"/>
      <c r="K339" s="87"/>
      <c r="L339" s="87"/>
      <c r="M339" s="70"/>
      <c r="N339" s="32"/>
      <c r="O339" s="87"/>
      <c r="P339" s="87"/>
      <c r="Q339" s="70"/>
      <c r="R339" s="32"/>
      <c r="S339" s="87"/>
      <c r="T339" s="87"/>
      <c r="U339" s="70"/>
    </row>
    <row r="340" spans="1:33">
      <c r="A340" s="12"/>
      <c r="B340" s="136" t="s">
        <v>431</v>
      </c>
      <c r="C340" s="44" t="s">
        <v>327</v>
      </c>
      <c r="D340" s="46">
        <v>1169101</v>
      </c>
      <c r="E340" s="48"/>
      <c r="F340" s="50"/>
      <c r="G340" s="44" t="s">
        <v>327</v>
      </c>
      <c r="H340" s="46">
        <v>123818</v>
      </c>
      <c r="I340" s="48"/>
      <c r="J340" s="50"/>
      <c r="K340" s="44" t="s">
        <v>327</v>
      </c>
      <c r="L340" s="46">
        <v>516509</v>
      </c>
      <c r="M340" s="48"/>
      <c r="N340" s="50"/>
      <c r="O340" s="44" t="s">
        <v>327</v>
      </c>
      <c r="P340" s="46">
        <v>23274</v>
      </c>
      <c r="Q340" s="48"/>
      <c r="R340" s="50"/>
      <c r="S340" s="44" t="s">
        <v>327</v>
      </c>
      <c r="T340" s="46">
        <v>1832702</v>
      </c>
      <c r="U340" s="48"/>
    </row>
    <row r="341" spans="1:33" ht="15.75" thickBot="1">
      <c r="A341" s="12"/>
      <c r="B341" s="136"/>
      <c r="C341" s="71"/>
      <c r="D341" s="72"/>
      <c r="E341" s="73"/>
      <c r="F341" s="50"/>
      <c r="G341" s="71"/>
      <c r="H341" s="72"/>
      <c r="I341" s="73"/>
      <c r="J341" s="50"/>
      <c r="K341" s="71"/>
      <c r="L341" s="72"/>
      <c r="M341" s="73"/>
      <c r="N341" s="50"/>
      <c r="O341" s="71"/>
      <c r="P341" s="72"/>
      <c r="Q341" s="73"/>
      <c r="R341" s="50"/>
      <c r="S341" s="71"/>
      <c r="T341" s="72"/>
      <c r="U341" s="73"/>
    </row>
    <row r="342" spans="1:33" ht="15.75" thickTop="1">
      <c r="A342" s="12"/>
      <c r="B342" s="34" t="s">
        <v>443</v>
      </c>
      <c r="C342" s="34"/>
      <c r="D342" s="34"/>
      <c r="E342" s="34"/>
      <c r="F342" s="34"/>
      <c r="G342" s="34"/>
      <c r="H342" s="34"/>
      <c r="I342" s="34"/>
      <c r="J342" s="34"/>
      <c r="K342" s="34"/>
      <c r="L342" s="34"/>
      <c r="M342" s="34"/>
      <c r="N342" s="34"/>
      <c r="O342" s="34"/>
      <c r="P342" s="34"/>
      <c r="Q342" s="34"/>
      <c r="R342" s="34"/>
      <c r="S342" s="34"/>
      <c r="T342" s="34"/>
      <c r="U342" s="34"/>
      <c r="V342" s="34"/>
      <c r="W342" s="34"/>
      <c r="X342" s="34"/>
      <c r="Y342" s="34"/>
      <c r="Z342" s="34"/>
      <c r="AA342" s="34"/>
      <c r="AB342" s="34"/>
      <c r="AC342" s="34"/>
      <c r="AD342" s="34"/>
      <c r="AE342" s="34"/>
      <c r="AF342" s="34"/>
      <c r="AG342" s="34"/>
    </row>
    <row r="343" spans="1:33" ht="25.5" customHeight="1">
      <c r="A343" s="12"/>
      <c r="B343" s="32" t="s">
        <v>444</v>
      </c>
      <c r="C343" s="32"/>
      <c r="D343" s="32"/>
      <c r="E343" s="32"/>
      <c r="F343" s="32"/>
      <c r="G343" s="32"/>
      <c r="H343" s="32"/>
      <c r="I343" s="32"/>
      <c r="J343" s="32"/>
      <c r="K343" s="32"/>
      <c r="L343" s="32"/>
      <c r="M343" s="32"/>
      <c r="N343" s="32"/>
      <c r="O343" s="32"/>
      <c r="P343" s="32"/>
      <c r="Q343" s="32"/>
      <c r="R343" s="32"/>
      <c r="S343" s="32"/>
      <c r="T343" s="32"/>
      <c r="U343" s="32"/>
      <c r="V343" s="32"/>
      <c r="W343" s="32"/>
      <c r="X343" s="32"/>
      <c r="Y343" s="32"/>
      <c r="Z343" s="32"/>
      <c r="AA343" s="32"/>
      <c r="AB343" s="32"/>
      <c r="AC343" s="32"/>
      <c r="AD343" s="32"/>
      <c r="AE343" s="32"/>
      <c r="AF343" s="32"/>
      <c r="AG343" s="32"/>
    </row>
    <row r="344" spans="1:33">
      <c r="A344" s="12"/>
      <c r="B344" s="32" t="s">
        <v>445</v>
      </c>
      <c r="C344" s="32"/>
      <c r="D344" s="32"/>
      <c r="E344" s="32"/>
      <c r="F344" s="32"/>
      <c r="G344" s="32"/>
      <c r="H344" s="32"/>
      <c r="I344" s="32"/>
      <c r="J344" s="32"/>
      <c r="K344" s="32"/>
      <c r="L344" s="32"/>
      <c r="M344" s="32"/>
      <c r="N344" s="32"/>
      <c r="O344" s="32"/>
      <c r="P344" s="32"/>
      <c r="Q344" s="32"/>
      <c r="R344" s="32"/>
      <c r="S344" s="32"/>
      <c r="T344" s="32"/>
      <c r="U344" s="32"/>
      <c r="V344" s="32"/>
      <c r="W344" s="32"/>
      <c r="X344" s="32"/>
      <c r="Y344" s="32"/>
      <c r="Z344" s="32"/>
      <c r="AA344" s="32"/>
      <c r="AB344" s="32"/>
      <c r="AC344" s="32"/>
      <c r="AD344" s="32"/>
      <c r="AE344" s="32"/>
      <c r="AF344" s="32"/>
      <c r="AG344" s="32"/>
    </row>
    <row r="345" spans="1:33">
      <c r="A345" s="12"/>
      <c r="B345" s="26"/>
      <c r="C345" s="26"/>
      <c r="D345" s="26"/>
      <c r="E345" s="26"/>
      <c r="F345" s="26"/>
      <c r="G345" s="26"/>
      <c r="H345" s="26"/>
      <c r="I345" s="26"/>
      <c r="J345" s="26"/>
      <c r="K345" s="26"/>
      <c r="L345" s="26"/>
      <c r="M345" s="26"/>
      <c r="N345" s="26"/>
      <c r="O345" s="26"/>
      <c r="P345" s="26"/>
      <c r="Q345" s="26"/>
      <c r="R345" s="26"/>
      <c r="S345" s="26"/>
      <c r="T345" s="26"/>
      <c r="U345" s="26"/>
    </row>
    <row r="346" spans="1:33">
      <c r="A346" s="12"/>
      <c r="B346" s="19"/>
      <c r="C346" s="19"/>
      <c r="D346" s="19"/>
      <c r="E346" s="19"/>
      <c r="F346" s="19"/>
      <c r="G346" s="19"/>
      <c r="H346" s="19"/>
      <c r="I346" s="19"/>
      <c r="J346" s="19"/>
      <c r="K346" s="19"/>
      <c r="L346" s="19"/>
      <c r="M346" s="19"/>
      <c r="N346" s="19"/>
      <c r="O346" s="19"/>
      <c r="P346" s="19"/>
      <c r="Q346" s="19"/>
      <c r="R346" s="19"/>
      <c r="S346" s="19"/>
      <c r="T346" s="19"/>
      <c r="U346" s="19"/>
    </row>
    <row r="347" spans="1:33" ht="15.75" thickBot="1">
      <c r="A347" s="12"/>
      <c r="B347" s="98"/>
      <c r="C347" s="28" t="s">
        <v>446</v>
      </c>
      <c r="D347" s="28"/>
      <c r="E347" s="28"/>
      <c r="F347" s="28"/>
      <c r="G347" s="28"/>
      <c r="H347" s="28"/>
      <c r="I347" s="28"/>
      <c r="J347" s="28"/>
      <c r="K347" s="28"/>
      <c r="L347" s="28"/>
      <c r="M347" s="28"/>
      <c r="N347" s="28"/>
      <c r="O347" s="28"/>
      <c r="P347" s="28"/>
      <c r="Q347" s="28"/>
      <c r="R347" s="28"/>
      <c r="S347" s="28"/>
      <c r="T347" s="28"/>
      <c r="U347" s="28"/>
    </row>
    <row r="348" spans="1:33">
      <c r="A348" s="12"/>
      <c r="B348" s="29"/>
      <c r="C348" s="40" t="s">
        <v>447</v>
      </c>
      <c r="D348" s="40"/>
      <c r="E348" s="40"/>
      <c r="F348" s="42"/>
      <c r="G348" s="40" t="s">
        <v>450</v>
      </c>
      <c r="H348" s="40"/>
      <c r="I348" s="40"/>
      <c r="J348" s="42"/>
      <c r="K348" s="40" t="s">
        <v>452</v>
      </c>
      <c r="L348" s="40"/>
      <c r="M348" s="40"/>
      <c r="N348" s="42"/>
      <c r="O348" s="40" t="s">
        <v>456</v>
      </c>
      <c r="P348" s="40"/>
      <c r="Q348" s="40"/>
      <c r="R348" s="42"/>
      <c r="S348" s="40" t="s">
        <v>458</v>
      </c>
      <c r="T348" s="40"/>
      <c r="U348" s="40"/>
    </row>
    <row r="349" spans="1:33">
      <c r="A349" s="12"/>
      <c r="B349" s="29"/>
      <c r="C349" s="27" t="s">
        <v>448</v>
      </c>
      <c r="D349" s="27"/>
      <c r="E349" s="27"/>
      <c r="F349" s="32"/>
      <c r="G349" s="27" t="s">
        <v>451</v>
      </c>
      <c r="H349" s="27"/>
      <c r="I349" s="27"/>
      <c r="J349" s="32"/>
      <c r="K349" s="27" t="s">
        <v>453</v>
      </c>
      <c r="L349" s="27"/>
      <c r="M349" s="27"/>
      <c r="N349" s="32"/>
      <c r="O349" s="27" t="s">
        <v>457</v>
      </c>
      <c r="P349" s="27"/>
      <c r="Q349" s="27"/>
      <c r="R349" s="32"/>
      <c r="S349" s="27" t="s">
        <v>459</v>
      </c>
      <c r="T349" s="27"/>
      <c r="U349" s="27"/>
    </row>
    <row r="350" spans="1:33">
      <c r="A350" s="12"/>
      <c r="B350" s="29"/>
      <c r="C350" s="27" t="s">
        <v>449</v>
      </c>
      <c r="D350" s="27"/>
      <c r="E350" s="27"/>
      <c r="F350" s="32"/>
      <c r="G350" s="30"/>
      <c r="H350" s="30"/>
      <c r="I350" s="30"/>
      <c r="J350" s="32"/>
      <c r="K350" s="27" t="s">
        <v>454</v>
      </c>
      <c r="L350" s="27"/>
      <c r="M350" s="27"/>
      <c r="N350" s="32"/>
      <c r="O350" s="27" t="s">
        <v>451</v>
      </c>
      <c r="P350" s="27"/>
      <c r="Q350" s="27"/>
      <c r="R350" s="32"/>
      <c r="S350" s="27" t="s">
        <v>460</v>
      </c>
      <c r="T350" s="27"/>
      <c r="U350" s="27"/>
    </row>
    <row r="351" spans="1:33" ht="15.75" thickBot="1">
      <c r="A351" s="12"/>
      <c r="B351" s="29"/>
      <c r="C351" s="41"/>
      <c r="D351" s="41"/>
      <c r="E351" s="41"/>
      <c r="F351" s="32"/>
      <c r="G351" s="41"/>
      <c r="H351" s="41"/>
      <c r="I351" s="41"/>
      <c r="J351" s="32"/>
      <c r="K351" s="28" t="s">
        <v>455</v>
      </c>
      <c r="L351" s="28"/>
      <c r="M351" s="28"/>
      <c r="N351" s="32"/>
      <c r="O351" s="41"/>
      <c r="P351" s="41"/>
      <c r="Q351" s="41"/>
      <c r="R351" s="32"/>
      <c r="S351" s="41"/>
      <c r="T351" s="41"/>
      <c r="U351" s="41"/>
    </row>
    <row r="352" spans="1:33">
      <c r="A352" s="12"/>
      <c r="B352" s="36" t="s">
        <v>461</v>
      </c>
      <c r="C352" s="48"/>
      <c r="D352" s="48"/>
      <c r="E352" s="48"/>
      <c r="F352" s="37"/>
      <c r="G352" s="48"/>
      <c r="H352" s="48"/>
      <c r="I352" s="48"/>
      <c r="J352" s="37"/>
      <c r="K352" s="48"/>
      <c r="L352" s="48"/>
      <c r="M352" s="48"/>
      <c r="N352" s="37"/>
      <c r="O352" s="48"/>
      <c r="P352" s="48"/>
      <c r="Q352" s="48"/>
      <c r="R352" s="37"/>
      <c r="S352" s="48"/>
      <c r="T352" s="48"/>
      <c r="U352" s="48"/>
    </row>
    <row r="353" spans="1:21">
      <c r="A353" s="12"/>
      <c r="B353" s="90" t="s">
        <v>383</v>
      </c>
      <c r="C353" s="59" t="s">
        <v>327</v>
      </c>
      <c r="D353" s="57">
        <v>4981</v>
      </c>
      <c r="E353" s="32"/>
      <c r="F353" s="32"/>
      <c r="G353" s="59" t="s">
        <v>327</v>
      </c>
      <c r="H353" s="57">
        <v>4981</v>
      </c>
      <c r="I353" s="32"/>
      <c r="J353" s="32"/>
      <c r="K353" s="59" t="s">
        <v>327</v>
      </c>
      <c r="L353" s="58" t="s">
        <v>328</v>
      </c>
      <c r="M353" s="32"/>
      <c r="N353" s="32"/>
      <c r="O353" s="59" t="s">
        <v>327</v>
      </c>
      <c r="P353" s="57">
        <v>5722</v>
      </c>
      <c r="Q353" s="32"/>
      <c r="R353" s="32"/>
      <c r="S353" s="59" t="s">
        <v>327</v>
      </c>
      <c r="T353" s="58">
        <v>355</v>
      </c>
      <c r="U353" s="32"/>
    </row>
    <row r="354" spans="1:21">
      <c r="A354" s="12"/>
      <c r="B354" s="90"/>
      <c r="C354" s="59"/>
      <c r="D354" s="57"/>
      <c r="E354" s="32"/>
      <c r="F354" s="32"/>
      <c r="G354" s="59"/>
      <c r="H354" s="57"/>
      <c r="I354" s="32"/>
      <c r="J354" s="32"/>
      <c r="K354" s="59"/>
      <c r="L354" s="58"/>
      <c r="M354" s="32"/>
      <c r="N354" s="32"/>
      <c r="O354" s="59"/>
      <c r="P354" s="57"/>
      <c r="Q354" s="32"/>
      <c r="R354" s="32"/>
      <c r="S354" s="59"/>
      <c r="T354" s="58"/>
      <c r="U354" s="32"/>
    </row>
    <row r="355" spans="1:21">
      <c r="A355" s="12"/>
      <c r="B355" s="89" t="s">
        <v>385</v>
      </c>
      <c r="C355" s="50"/>
      <c r="D355" s="50"/>
      <c r="E355" s="50"/>
      <c r="F355" s="37"/>
      <c r="G355" s="50"/>
      <c r="H355" s="50"/>
      <c r="I355" s="50"/>
      <c r="J355" s="37"/>
      <c r="K355" s="50"/>
      <c r="L355" s="50"/>
      <c r="M355" s="50"/>
      <c r="N355" s="37"/>
      <c r="O355" s="50"/>
      <c r="P355" s="50"/>
      <c r="Q355" s="50"/>
      <c r="R355" s="37"/>
      <c r="S355" s="50"/>
      <c r="T355" s="50"/>
      <c r="U355" s="50"/>
    </row>
    <row r="356" spans="1:21">
      <c r="A356" s="12"/>
      <c r="B356" s="138" t="s">
        <v>415</v>
      </c>
      <c r="C356" s="58" t="s">
        <v>328</v>
      </c>
      <c r="D356" s="58"/>
      <c r="E356" s="32"/>
      <c r="F356" s="32"/>
      <c r="G356" s="58" t="s">
        <v>328</v>
      </c>
      <c r="H356" s="58"/>
      <c r="I356" s="32"/>
      <c r="J356" s="32"/>
      <c r="K356" s="58" t="s">
        <v>328</v>
      </c>
      <c r="L356" s="58"/>
      <c r="M356" s="32"/>
      <c r="N356" s="32"/>
      <c r="O356" s="58" t="s">
        <v>328</v>
      </c>
      <c r="P356" s="58"/>
      <c r="Q356" s="32"/>
      <c r="R356" s="32"/>
      <c r="S356" s="58" t="s">
        <v>328</v>
      </c>
      <c r="T356" s="58"/>
      <c r="U356" s="32"/>
    </row>
    <row r="357" spans="1:21">
      <c r="A357" s="12"/>
      <c r="B357" s="138"/>
      <c r="C357" s="58"/>
      <c r="D357" s="58"/>
      <c r="E357" s="32"/>
      <c r="F357" s="32"/>
      <c r="G357" s="58"/>
      <c r="H357" s="58"/>
      <c r="I357" s="32"/>
      <c r="J357" s="32"/>
      <c r="K357" s="58"/>
      <c r="L357" s="58"/>
      <c r="M357" s="32"/>
      <c r="N357" s="32"/>
      <c r="O357" s="58"/>
      <c r="P357" s="58"/>
      <c r="Q357" s="32"/>
      <c r="R357" s="32"/>
      <c r="S357" s="58"/>
      <c r="T357" s="58"/>
      <c r="U357" s="32"/>
    </row>
    <row r="358" spans="1:21">
      <c r="A358" s="12"/>
      <c r="B358" s="137" t="s">
        <v>416</v>
      </c>
      <c r="C358" s="55" t="s">
        <v>328</v>
      </c>
      <c r="D358" s="55"/>
      <c r="E358" s="50"/>
      <c r="F358" s="50"/>
      <c r="G358" s="55" t="s">
        <v>328</v>
      </c>
      <c r="H358" s="55"/>
      <c r="I358" s="50"/>
      <c r="J358" s="50"/>
      <c r="K358" s="55" t="s">
        <v>328</v>
      </c>
      <c r="L358" s="55"/>
      <c r="M358" s="50"/>
      <c r="N358" s="50"/>
      <c r="O358" s="55" t="s">
        <v>328</v>
      </c>
      <c r="P358" s="55"/>
      <c r="Q358" s="50"/>
      <c r="R358" s="50"/>
      <c r="S358" s="55" t="s">
        <v>328</v>
      </c>
      <c r="T358" s="55"/>
      <c r="U358" s="50"/>
    </row>
    <row r="359" spans="1:21">
      <c r="A359" s="12"/>
      <c r="B359" s="137"/>
      <c r="C359" s="55"/>
      <c r="D359" s="55"/>
      <c r="E359" s="50"/>
      <c r="F359" s="50"/>
      <c r="G359" s="55"/>
      <c r="H359" s="55"/>
      <c r="I359" s="50"/>
      <c r="J359" s="50"/>
      <c r="K359" s="55"/>
      <c r="L359" s="55"/>
      <c r="M359" s="50"/>
      <c r="N359" s="50"/>
      <c r="O359" s="55"/>
      <c r="P359" s="55"/>
      <c r="Q359" s="50"/>
      <c r="R359" s="50"/>
      <c r="S359" s="55"/>
      <c r="T359" s="55"/>
      <c r="U359" s="50"/>
    </row>
    <row r="360" spans="1:21">
      <c r="A360" s="12"/>
      <c r="B360" s="138" t="s">
        <v>417</v>
      </c>
      <c r="C360" s="58">
        <v>987</v>
      </c>
      <c r="D360" s="58"/>
      <c r="E360" s="32"/>
      <c r="F360" s="32"/>
      <c r="G360" s="58">
        <v>929</v>
      </c>
      <c r="H360" s="58"/>
      <c r="I360" s="32"/>
      <c r="J360" s="32"/>
      <c r="K360" s="58" t="s">
        <v>328</v>
      </c>
      <c r="L360" s="58"/>
      <c r="M360" s="32"/>
      <c r="N360" s="32"/>
      <c r="O360" s="58">
        <v>947</v>
      </c>
      <c r="P360" s="58"/>
      <c r="Q360" s="32"/>
      <c r="R360" s="32"/>
      <c r="S360" s="58" t="s">
        <v>328</v>
      </c>
      <c r="T360" s="58"/>
      <c r="U360" s="32"/>
    </row>
    <row r="361" spans="1:21">
      <c r="A361" s="12"/>
      <c r="B361" s="138"/>
      <c r="C361" s="58"/>
      <c r="D361" s="58"/>
      <c r="E361" s="32"/>
      <c r="F361" s="32"/>
      <c r="G361" s="58"/>
      <c r="H361" s="58"/>
      <c r="I361" s="32"/>
      <c r="J361" s="32"/>
      <c r="K361" s="58"/>
      <c r="L361" s="58"/>
      <c r="M361" s="32"/>
      <c r="N361" s="32"/>
      <c r="O361" s="58"/>
      <c r="P361" s="58"/>
      <c r="Q361" s="32"/>
      <c r="R361" s="32"/>
      <c r="S361" s="58"/>
      <c r="T361" s="58"/>
      <c r="U361" s="32"/>
    </row>
    <row r="362" spans="1:21">
      <c r="A362" s="12"/>
      <c r="B362" s="137" t="s">
        <v>418</v>
      </c>
      <c r="C362" s="54">
        <v>1872</v>
      </c>
      <c r="D362" s="54"/>
      <c r="E362" s="50"/>
      <c r="F362" s="50"/>
      <c r="G362" s="54">
        <v>1655</v>
      </c>
      <c r="H362" s="54"/>
      <c r="I362" s="50"/>
      <c r="J362" s="50"/>
      <c r="K362" s="55" t="s">
        <v>328</v>
      </c>
      <c r="L362" s="55"/>
      <c r="M362" s="50"/>
      <c r="N362" s="50"/>
      <c r="O362" s="54">
        <v>1914</v>
      </c>
      <c r="P362" s="54"/>
      <c r="Q362" s="50"/>
      <c r="R362" s="50"/>
      <c r="S362" s="55">
        <v>136</v>
      </c>
      <c r="T362" s="55"/>
      <c r="U362" s="50"/>
    </row>
    <row r="363" spans="1:21">
      <c r="A363" s="12"/>
      <c r="B363" s="137"/>
      <c r="C363" s="54"/>
      <c r="D363" s="54"/>
      <c r="E363" s="50"/>
      <c r="F363" s="50"/>
      <c r="G363" s="54"/>
      <c r="H363" s="54"/>
      <c r="I363" s="50"/>
      <c r="J363" s="50"/>
      <c r="K363" s="55"/>
      <c r="L363" s="55"/>
      <c r="M363" s="50"/>
      <c r="N363" s="50"/>
      <c r="O363" s="54"/>
      <c r="P363" s="54"/>
      <c r="Q363" s="50"/>
      <c r="R363" s="50"/>
      <c r="S363" s="55"/>
      <c r="T363" s="55"/>
      <c r="U363" s="50"/>
    </row>
    <row r="364" spans="1:21">
      <c r="A364" s="12"/>
      <c r="B364" s="138" t="s">
        <v>462</v>
      </c>
      <c r="C364" s="58">
        <v>561</v>
      </c>
      <c r="D364" s="58"/>
      <c r="E364" s="32"/>
      <c r="F364" s="32"/>
      <c r="G364" s="58">
        <v>488</v>
      </c>
      <c r="H364" s="58"/>
      <c r="I364" s="32"/>
      <c r="J364" s="32"/>
      <c r="K364" s="58" t="s">
        <v>328</v>
      </c>
      <c r="L364" s="58"/>
      <c r="M364" s="32"/>
      <c r="N364" s="32"/>
      <c r="O364" s="58">
        <v>513</v>
      </c>
      <c r="P364" s="58"/>
      <c r="Q364" s="32"/>
      <c r="R364" s="32"/>
      <c r="S364" s="58">
        <v>33</v>
      </c>
      <c r="T364" s="58"/>
      <c r="U364" s="32"/>
    </row>
    <row r="365" spans="1:21" ht="15.75" thickBot="1">
      <c r="A365" s="12"/>
      <c r="B365" s="138"/>
      <c r="C365" s="69"/>
      <c r="D365" s="69"/>
      <c r="E365" s="70"/>
      <c r="F365" s="32"/>
      <c r="G365" s="69"/>
      <c r="H365" s="69"/>
      <c r="I365" s="70"/>
      <c r="J365" s="32"/>
      <c r="K365" s="69"/>
      <c r="L365" s="69"/>
      <c r="M365" s="70"/>
      <c r="N365" s="32"/>
      <c r="O365" s="69"/>
      <c r="P365" s="69"/>
      <c r="Q365" s="70"/>
      <c r="R365" s="32"/>
      <c r="S365" s="69"/>
      <c r="T365" s="69"/>
      <c r="U365" s="70"/>
    </row>
    <row r="366" spans="1:21">
      <c r="A366" s="12"/>
      <c r="B366" s="140" t="s">
        <v>420</v>
      </c>
      <c r="C366" s="46">
        <v>3420</v>
      </c>
      <c r="D366" s="46"/>
      <c r="E366" s="48"/>
      <c r="F366" s="50"/>
      <c r="G366" s="46">
        <v>3072</v>
      </c>
      <c r="H366" s="46"/>
      <c r="I366" s="48"/>
      <c r="J366" s="50"/>
      <c r="K366" s="51" t="s">
        <v>328</v>
      </c>
      <c r="L366" s="51"/>
      <c r="M366" s="48"/>
      <c r="N366" s="50"/>
      <c r="O366" s="46">
        <v>3374</v>
      </c>
      <c r="P366" s="46"/>
      <c r="Q366" s="48"/>
      <c r="R366" s="50"/>
      <c r="S366" s="51">
        <v>169</v>
      </c>
      <c r="T366" s="51"/>
      <c r="U366" s="48"/>
    </row>
    <row r="367" spans="1:21">
      <c r="A367" s="12"/>
      <c r="B367" s="140"/>
      <c r="C367" s="54"/>
      <c r="D367" s="54"/>
      <c r="E367" s="50"/>
      <c r="F367" s="50"/>
      <c r="G367" s="54"/>
      <c r="H367" s="54"/>
      <c r="I367" s="50"/>
      <c r="J367" s="50"/>
      <c r="K367" s="55"/>
      <c r="L367" s="55"/>
      <c r="M367" s="50"/>
      <c r="N367" s="50"/>
      <c r="O367" s="54"/>
      <c r="P367" s="54"/>
      <c r="Q367" s="50"/>
      <c r="R367" s="50"/>
      <c r="S367" s="55"/>
      <c r="T367" s="55"/>
      <c r="U367" s="50"/>
    </row>
    <row r="368" spans="1:21">
      <c r="A368" s="12"/>
      <c r="B368" s="90" t="s">
        <v>386</v>
      </c>
      <c r="C368" s="58" t="s">
        <v>328</v>
      </c>
      <c r="D368" s="58"/>
      <c r="E368" s="32"/>
      <c r="F368" s="32"/>
      <c r="G368" s="58" t="s">
        <v>328</v>
      </c>
      <c r="H368" s="58"/>
      <c r="I368" s="32"/>
      <c r="J368" s="32"/>
      <c r="K368" s="58" t="s">
        <v>328</v>
      </c>
      <c r="L368" s="58"/>
      <c r="M368" s="32"/>
      <c r="N368" s="32"/>
      <c r="O368" s="58" t="s">
        <v>328</v>
      </c>
      <c r="P368" s="58"/>
      <c r="Q368" s="32"/>
      <c r="R368" s="32"/>
      <c r="S368" s="58" t="s">
        <v>328</v>
      </c>
      <c r="T368" s="58"/>
      <c r="U368" s="32"/>
    </row>
    <row r="369" spans="1:21">
      <c r="A369" s="12"/>
      <c r="B369" s="90"/>
      <c r="C369" s="58"/>
      <c r="D369" s="58"/>
      <c r="E369" s="32"/>
      <c r="F369" s="32"/>
      <c r="G369" s="58"/>
      <c r="H369" s="58"/>
      <c r="I369" s="32"/>
      <c r="J369" s="32"/>
      <c r="K369" s="58"/>
      <c r="L369" s="58"/>
      <c r="M369" s="32"/>
      <c r="N369" s="32"/>
      <c r="O369" s="58"/>
      <c r="P369" s="58"/>
      <c r="Q369" s="32"/>
      <c r="R369" s="32"/>
      <c r="S369" s="58"/>
      <c r="T369" s="58"/>
      <c r="U369" s="32"/>
    </row>
    <row r="370" spans="1:21">
      <c r="A370" s="12"/>
      <c r="B370" s="89" t="s">
        <v>387</v>
      </c>
      <c r="C370" s="50"/>
      <c r="D370" s="50"/>
      <c r="E370" s="50"/>
      <c r="F370" s="37"/>
      <c r="G370" s="50"/>
      <c r="H370" s="50"/>
      <c r="I370" s="50"/>
      <c r="J370" s="37"/>
      <c r="K370" s="50"/>
      <c r="L370" s="50"/>
      <c r="M370" s="50"/>
      <c r="N370" s="37"/>
      <c r="O370" s="50"/>
      <c r="P370" s="50"/>
      <c r="Q370" s="50"/>
      <c r="R370" s="37"/>
      <c r="S370" s="50"/>
      <c r="T370" s="50"/>
      <c r="U370" s="50"/>
    </row>
    <row r="371" spans="1:21">
      <c r="A371" s="12"/>
      <c r="B371" s="138" t="s">
        <v>421</v>
      </c>
      <c r="C371" s="58">
        <v>506</v>
      </c>
      <c r="D371" s="58"/>
      <c r="E371" s="32"/>
      <c r="F371" s="32"/>
      <c r="G371" s="58">
        <v>494</v>
      </c>
      <c r="H371" s="58"/>
      <c r="I371" s="32"/>
      <c r="J371" s="32"/>
      <c r="K371" s="58" t="s">
        <v>328</v>
      </c>
      <c r="L371" s="58"/>
      <c r="M371" s="32"/>
      <c r="N371" s="32"/>
      <c r="O371" s="58">
        <v>497</v>
      </c>
      <c r="P371" s="58"/>
      <c r="Q371" s="32"/>
      <c r="R371" s="32"/>
      <c r="S371" s="58">
        <v>5</v>
      </c>
      <c r="T371" s="58"/>
      <c r="U371" s="32"/>
    </row>
    <row r="372" spans="1:21">
      <c r="A372" s="12"/>
      <c r="B372" s="138"/>
      <c r="C372" s="58"/>
      <c r="D372" s="58"/>
      <c r="E372" s="32"/>
      <c r="F372" s="32"/>
      <c r="G372" s="58"/>
      <c r="H372" s="58"/>
      <c r="I372" s="32"/>
      <c r="J372" s="32"/>
      <c r="K372" s="58"/>
      <c r="L372" s="58"/>
      <c r="M372" s="32"/>
      <c r="N372" s="32"/>
      <c r="O372" s="58"/>
      <c r="P372" s="58"/>
      <c r="Q372" s="32"/>
      <c r="R372" s="32"/>
      <c r="S372" s="58"/>
      <c r="T372" s="58"/>
      <c r="U372" s="32"/>
    </row>
    <row r="373" spans="1:21">
      <c r="A373" s="12"/>
      <c r="B373" s="137" t="s">
        <v>422</v>
      </c>
      <c r="C373" s="55" t="s">
        <v>328</v>
      </c>
      <c r="D373" s="55"/>
      <c r="E373" s="50"/>
      <c r="F373" s="50"/>
      <c r="G373" s="55" t="s">
        <v>328</v>
      </c>
      <c r="H373" s="55"/>
      <c r="I373" s="50"/>
      <c r="J373" s="50"/>
      <c r="K373" s="55" t="s">
        <v>328</v>
      </c>
      <c r="L373" s="55"/>
      <c r="M373" s="50"/>
      <c r="N373" s="50"/>
      <c r="O373" s="55" t="s">
        <v>328</v>
      </c>
      <c r="P373" s="55"/>
      <c r="Q373" s="50"/>
      <c r="R373" s="50"/>
      <c r="S373" s="55" t="s">
        <v>328</v>
      </c>
      <c r="T373" s="55"/>
      <c r="U373" s="50"/>
    </row>
    <row r="374" spans="1:21" ht="15.75" thickBot="1">
      <c r="A374" s="12"/>
      <c r="B374" s="137"/>
      <c r="C374" s="60"/>
      <c r="D374" s="60"/>
      <c r="E374" s="61"/>
      <c r="F374" s="50"/>
      <c r="G374" s="60"/>
      <c r="H374" s="60"/>
      <c r="I374" s="61"/>
      <c r="J374" s="50"/>
      <c r="K374" s="60"/>
      <c r="L374" s="60"/>
      <c r="M374" s="61"/>
      <c r="N374" s="50"/>
      <c r="O374" s="60"/>
      <c r="P374" s="60"/>
      <c r="Q374" s="61"/>
      <c r="R374" s="50"/>
      <c r="S374" s="60"/>
      <c r="T374" s="60"/>
      <c r="U374" s="61"/>
    </row>
    <row r="375" spans="1:21">
      <c r="A375" s="12"/>
      <c r="B375" s="139" t="s">
        <v>423</v>
      </c>
      <c r="C375" s="67">
        <v>506</v>
      </c>
      <c r="D375" s="67"/>
      <c r="E375" s="42"/>
      <c r="F375" s="32"/>
      <c r="G375" s="67">
        <v>494</v>
      </c>
      <c r="H375" s="67"/>
      <c r="I375" s="42"/>
      <c r="J375" s="32"/>
      <c r="K375" s="67" t="s">
        <v>328</v>
      </c>
      <c r="L375" s="67"/>
      <c r="M375" s="42"/>
      <c r="N375" s="32"/>
      <c r="O375" s="67">
        <v>497</v>
      </c>
      <c r="P375" s="67"/>
      <c r="Q375" s="42"/>
      <c r="R375" s="32"/>
      <c r="S375" s="67">
        <v>5</v>
      </c>
      <c r="T375" s="67"/>
      <c r="U375" s="42"/>
    </row>
    <row r="376" spans="1:21">
      <c r="A376" s="12"/>
      <c r="B376" s="139"/>
      <c r="C376" s="58"/>
      <c r="D376" s="58"/>
      <c r="E376" s="32"/>
      <c r="F376" s="32"/>
      <c r="G376" s="58"/>
      <c r="H376" s="58"/>
      <c r="I376" s="32"/>
      <c r="J376" s="32"/>
      <c r="K376" s="58"/>
      <c r="L376" s="58"/>
      <c r="M376" s="32"/>
      <c r="N376" s="32"/>
      <c r="O376" s="58"/>
      <c r="P376" s="58"/>
      <c r="Q376" s="32"/>
      <c r="R376" s="32"/>
      <c r="S376" s="58"/>
      <c r="T376" s="58"/>
      <c r="U376" s="32"/>
    </row>
    <row r="377" spans="1:21">
      <c r="A377" s="12"/>
      <c r="B377" s="95" t="s">
        <v>388</v>
      </c>
      <c r="C377" s="55" t="s">
        <v>328</v>
      </c>
      <c r="D377" s="55"/>
      <c r="E377" s="50"/>
      <c r="F377" s="50"/>
      <c r="G377" s="55" t="s">
        <v>328</v>
      </c>
      <c r="H377" s="55"/>
      <c r="I377" s="50"/>
      <c r="J377" s="50"/>
      <c r="K377" s="55" t="s">
        <v>328</v>
      </c>
      <c r="L377" s="55"/>
      <c r="M377" s="50"/>
      <c r="N377" s="50"/>
      <c r="O377" s="55" t="s">
        <v>328</v>
      </c>
      <c r="P377" s="55"/>
      <c r="Q377" s="50"/>
      <c r="R377" s="50"/>
      <c r="S377" s="55" t="s">
        <v>328</v>
      </c>
      <c r="T377" s="55"/>
      <c r="U377" s="50"/>
    </row>
    <row r="378" spans="1:21" ht="15.75" thickBot="1">
      <c r="A378" s="12"/>
      <c r="B378" s="95"/>
      <c r="C378" s="60"/>
      <c r="D378" s="60"/>
      <c r="E378" s="61"/>
      <c r="F378" s="50"/>
      <c r="G378" s="60"/>
      <c r="H378" s="60"/>
      <c r="I378" s="61"/>
      <c r="J378" s="50"/>
      <c r="K378" s="60"/>
      <c r="L378" s="60"/>
      <c r="M378" s="61"/>
      <c r="N378" s="50"/>
      <c r="O378" s="60"/>
      <c r="P378" s="60"/>
      <c r="Q378" s="61"/>
      <c r="R378" s="50"/>
      <c r="S378" s="60"/>
      <c r="T378" s="60"/>
      <c r="U378" s="61"/>
    </row>
    <row r="379" spans="1:21">
      <c r="A379" s="12"/>
      <c r="B379" s="141" t="s">
        <v>463</v>
      </c>
      <c r="C379" s="64">
        <v>8907</v>
      </c>
      <c r="D379" s="64"/>
      <c r="E379" s="42"/>
      <c r="F379" s="32"/>
      <c r="G379" s="64">
        <v>8547</v>
      </c>
      <c r="H379" s="64"/>
      <c r="I379" s="42"/>
      <c r="J379" s="32"/>
      <c r="K379" s="67" t="s">
        <v>328</v>
      </c>
      <c r="L379" s="67"/>
      <c r="M379" s="42"/>
      <c r="N379" s="32"/>
      <c r="O379" s="64">
        <v>9593</v>
      </c>
      <c r="P379" s="64"/>
      <c r="Q379" s="42"/>
      <c r="R379" s="32"/>
      <c r="S379" s="67">
        <v>529</v>
      </c>
      <c r="T379" s="67"/>
      <c r="U379" s="42"/>
    </row>
    <row r="380" spans="1:21" ht="15.75" thickBot="1">
      <c r="A380" s="12"/>
      <c r="B380" s="141"/>
      <c r="C380" s="87"/>
      <c r="D380" s="87"/>
      <c r="E380" s="70"/>
      <c r="F380" s="32"/>
      <c r="G380" s="87"/>
      <c r="H380" s="87"/>
      <c r="I380" s="70"/>
      <c r="J380" s="32"/>
      <c r="K380" s="69"/>
      <c r="L380" s="69"/>
      <c r="M380" s="70"/>
      <c r="N380" s="32"/>
      <c r="O380" s="87"/>
      <c r="P380" s="87"/>
      <c r="Q380" s="70"/>
      <c r="R380" s="32"/>
      <c r="S380" s="69"/>
      <c r="T380" s="69"/>
      <c r="U380" s="70"/>
    </row>
    <row r="381" spans="1:21">
      <c r="A381" s="12"/>
      <c r="B381" s="36" t="s">
        <v>464</v>
      </c>
      <c r="C381" s="48"/>
      <c r="D381" s="48"/>
      <c r="E381" s="48"/>
      <c r="F381" s="37"/>
      <c r="G381" s="48"/>
      <c r="H381" s="48"/>
      <c r="I381" s="48"/>
      <c r="J381" s="37"/>
      <c r="K381" s="48"/>
      <c r="L381" s="48"/>
      <c r="M381" s="48"/>
      <c r="N381" s="37"/>
      <c r="O381" s="48"/>
      <c r="P381" s="48"/>
      <c r="Q381" s="48"/>
      <c r="R381" s="37"/>
      <c r="S381" s="48"/>
      <c r="T381" s="48"/>
      <c r="U381" s="48"/>
    </row>
    <row r="382" spans="1:21">
      <c r="A382" s="12"/>
      <c r="B382" s="90" t="s">
        <v>383</v>
      </c>
      <c r="C382" s="57">
        <v>2529</v>
      </c>
      <c r="D382" s="57"/>
      <c r="E382" s="32"/>
      <c r="F382" s="32"/>
      <c r="G382" s="57">
        <v>2379</v>
      </c>
      <c r="H382" s="57"/>
      <c r="I382" s="32"/>
      <c r="J382" s="32"/>
      <c r="K382" s="58">
        <v>416</v>
      </c>
      <c r="L382" s="58"/>
      <c r="M382" s="32"/>
      <c r="N382" s="32"/>
      <c r="O382" s="57">
        <v>2830</v>
      </c>
      <c r="P382" s="57"/>
      <c r="Q382" s="32"/>
      <c r="R382" s="32"/>
      <c r="S382" s="58">
        <v>90</v>
      </c>
      <c r="T382" s="58"/>
      <c r="U382" s="32"/>
    </row>
    <row r="383" spans="1:21">
      <c r="A383" s="12"/>
      <c r="B383" s="90"/>
      <c r="C383" s="57"/>
      <c r="D383" s="57"/>
      <c r="E383" s="32"/>
      <c r="F383" s="32"/>
      <c r="G383" s="57"/>
      <c r="H383" s="57"/>
      <c r="I383" s="32"/>
      <c r="J383" s="32"/>
      <c r="K383" s="58"/>
      <c r="L383" s="58"/>
      <c r="M383" s="32"/>
      <c r="N383" s="32"/>
      <c r="O383" s="57"/>
      <c r="P383" s="57"/>
      <c r="Q383" s="32"/>
      <c r="R383" s="32"/>
      <c r="S383" s="58"/>
      <c r="T383" s="58"/>
      <c r="U383" s="32"/>
    </row>
    <row r="384" spans="1:21">
      <c r="A384" s="12"/>
      <c r="B384" s="89" t="s">
        <v>385</v>
      </c>
      <c r="C384" s="50"/>
      <c r="D384" s="50"/>
      <c r="E384" s="50"/>
      <c r="F384" s="37"/>
      <c r="G384" s="50"/>
      <c r="H384" s="50"/>
      <c r="I384" s="50"/>
      <c r="J384" s="37"/>
      <c r="K384" s="50"/>
      <c r="L384" s="50"/>
      <c r="M384" s="50"/>
      <c r="N384" s="37"/>
      <c r="O384" s="50"/>
      <c r="P384" s="50"/>
      <c r="Q384" s="50"/>
      <c r="R384" s="37"/>
      <c r="S384" s="50"/>
      <c r="T384" s="50"/>
      <c r="U384" s="50"/>
    </row>
    <row r="385" spans="1:21">
      <c r="A385" s="12"/>
      <c r="B385" s="138" t="s">
        <v>415</v>
      </c>
      <c r="C385" s="58" t="s">
        <v>328</v>
      </c>
      <c r="D385" s="58"/>
      <c r="E385" s="32"/>
      <c r="F385" s="32"/>
      <c r="G385" s="58" t="s">
        <v>328</v>
      </c>
      <c r="H385" s="58"/>
      <c r="I385" s="32"/>
      <c r="J385" s="32"/>
      <c r="K385" s="58" t="s">
        <v>328</v>
      </c>
      <c r="L385" s="58"/>
      <c r="M385" s="32"/>
      <c r="N385" s="32"/>
      <c r="O385" s="58" t="s">
        <v>328</v>
      </c>
      <c r="P385" s="58"/>
      <c r="Q385" s="32"/>
      <c r="R385" s="32"/>
      <c r="S385" s="58" t="s">
        <v>328</v>
      </c>
      <c r="T385" s="58"/>
      <c r="U385" s="32"/>
    </row>
    <row r="386" spans="1:21">
      <c r="A386" s="12"/>
      <c r="B386" s="138"/>
      <c r="C386" s="58"/>
      <c r="D386" s="58"/>
      <c r="E386" s="32"/>
      <c r="F386" s="32"/>
      <c r="G386" s="58"/>
      <c r="H386" s="58"/>
      <c r="I386" s="32"/>
      <c r="J386" s="32"/>
      <c r="K386" s="58"/>
      <c r="L386" s="58"/>
      <c r="M386" s="32"/>
      <c r="N386" s="32"/>
      <c r="O386" s="58"/>
      <c r="P386" s="58"/>
      <c r="Q386" s="32"/>
      <c r="R386" s="32"/>
      <c r="S386" s="58"/>
      <c r="T386" s="58"/>
      <c r="U386" s="32"/>
    </row>
    <row r="387" spans="1:21">
      <c r="A387" s="12"/>
      <c r="B387" s="137" t="s">
        <v>416</v>
      </c>
      <c r="C387" s="55" t="s">
        <v>328</v>
      </c>
      <c r="D387" s="55"/>
      <c r="E387" s="50"/>
      <c r="F387" s="50"/>
      <c r="G387" s="55">
        <v>1</v>
      </c>
      <c r="H387" s="55"/>
      <c r="I387" s="50"/>
      <c r="J387" s="50"/>
      <c r="K387" s="55" t="s">
        <v>328</v>
      </c>
      <c r="L387" s="55"/>
      <c r="M387" s="50"/>
      <c r="N387" s="50"/>
      <c r="O387" s="55">
        <v>1</v>
      </c>
      <c r="P387" s="55"/>
      <c r="Q387" s="50"/>
      <c r="R387" s="50"/>
      <c r="S387" s="55" t="s">
        <v>328</v>
      </c>
      <c r="T387" s="55"/>
      <c r="U387" s="50"/>
    </row>
    <row r="388" spans="1:21">
      <c r="A388" s="12"/>
      <c r="B388" s="137"/>
      <c r="C388" s="55"/>
      <c r="D388" s="55"/>
      <c r="E388" s="50"/>
      <c r="F388" s="50"/>
      <c r="G388" s="55"/>
      <c r="H388" s="55"/>
      <c r="I388" s="50"/>
      <c r="J388" s="50"/>
      <c r="K388" s="55"/>
      <c r="L388" s="55"/>
      <c r="M388" s="50"/>
      <c r="N388" s="50"/>
      <c r="O388" s="55"/>
      <c r="P388" s="55"/>
      <c r="Q388" s="50"/>
      <c r="R388" s="50"/>
      <c r="S388" s="55"/>
      <c r="T388" s="55"/>
      <c r="U388" s="50"/>
    </row>
    <row r="389" spans="1:21">
      <c r="A389" s="12"/>
      <c r="B389" s="138" t="s">
        <v>417</v>
      </c>
      <c r="C389" s="58">
        <v>178</v>
      </c>
      <c r="D389" s="58"/>
      <c r="E389" s="32"/>
      <c r="F389" s="32"/>
      <c r="G389" s="58">
        <v>168</v>
      </c>
      <c r="H389" s="58"/>
      <c r="I389" s="32"/>
      <c r="J389" s="32"/>
      <c r="K389" s="58">
        <v>28</v>
      </c>
      <c r="L389" s="58"/>
      <c r="M389" s="32"/>
      <c r="N389" s="32"/>
      <c r="O389" s="58">
        <v>182</v>
      </c>
      <c r="P389" s="58"/>
      <c r="Q389" s="32"/>
      <c r="R389" s="32"/>
      <c r="S389" s="58" t="s">
        <v>328</v>
      </c>
      <c r="T389" s="58"/>
      <c r="U389" s="32"/>
    </row>
    <row r="390" spans="1:21">
      <c r="A390" s="12"/>
      <c r="B390" s="138"/>
      <c r="C390" s="58"/>
      <c r="D390" s="58"/>
      <c r="E390" s="32"/>
      <c r="F390" s="32"/>
      <c r="G390" s="58"/>
      <c r="H390" s="58"/>
      <c r="I390" s="32"/>
      <c r="J390" s="32"/>
      <c r="K390" s="58"/>
      <c r="L390" s="58"/>
      <c r="M390" s="32"/>
      <c r="N390" s="32"/>
      <c r="O390" s="58"/>
      <c r="P390" s="58"/>
      <c r="Q390" s="32"/>
      <c r="R390" s="32"/>
      <c r="S390" s="58"/>
      <c r="T390" s="58"/>
      <c r="U390" s="32"/>
    </row>
    <row r="391" spans="1:21">
      <c r="A391" s="12"/>
      <c r="B391" s="137" t="s">
        <v>418</v>
      </c>
      <c r="C391" s="55">
        <v>825</v>
      </c>
      <c r="D391" s="55"/>
      <c r="E391" s="50"/>
      <c r="F391" s="50"/>
      <c r="G391" s="55">
        <v>607</v>
      </c>
      <c r="H391" s="55"/>
      <c r="I391" s="50"/>
      <c r="J391" s="50"/>
      <c r="K391" s="55">
        <v>4</v>
      </c>
      <c r="L391" s="55"/>
      <c r="M391" s="50"/>
      <c r="N391" s="50"/>
      <c r="O391" s="55">
        <v>651</v>
      </c>
      <c r="P391" s="55"/>
      <c r="Q391" s="50"/>
      <c r="R391" s="50"/>
      <c r="S391" s="55">
        <v>14</v>
      </c>
      <c r="T391" s="55"/>
      <c r="U391" s="50"/>
    </row>
    <row r="392" spans="1:21">
      <c r="A392" s="12"/>
      <c r="B392" s="137"/>
      <c r="C392" s="55"/>
      <c r="D392" s="55"/>
      <c r="E392" s="50"/>
      <c r="F392" s="50"/>
      <c r="G392" s="55"/>
      <c r="H392" s="55"/>
      <c r="I392" s="50"/>
      <c r="J392" s="50"/>
      <c r="K392" s="55"/>
      <c r="L392" s="55"/>
      <c r="M392" s="50"/>
      <c r="N392" s="50"/>
      <c r="O392" s="55"/>
      <c r="P392" s="55"/>
      <c r="Q392" s="50"/>
      <c r="R392" s="50"/>
      <c r="S392" s="55"/>
      <c r="T392" s="55"/>
      <c r="U392" s="50"/>
    </row>
    <row r="393" spans="1:21">
      <c r="A393" s="12"/>
      <c r="B393" s="138" t="s">
        <v>462</v>
      </c>
      <c r="C393" s="58">
        <v>640</v>
      </c>
      <c r="D393" s="58"/>
      <c r="E393" s="32"/>
      <c r="F393" s="32"/>
      <c r="G393" s="58">
        <v>628</v>
      </c>
      <c r="H393" s="58"/>
      <c r="I393" s="32"/>
      <c r="J393" s="32"/>
      <c r="K393" s="58">
        <v>4</v>
      </c>
      <c r="L393" s="58"/>
      <c r="M393" s="32"/>
      <c r="N393" s="32"/>
      <c r="O393" s="58">
        <v>634</v>
      </c>
      <c r="P393" s="58"/>
      <c r="Q393" s="32"/>
      <c r="R393" s="32"/>
      <c r="S393" s="58">
        <v>28</v>
      </c>
      <c r="T393" s="58"/>
      <c r="U393" s="32"/>
    </row>
    <row r="394" spans="1:21" ht="15.75" thickBot="1">
      <c r="A394" s="12"/>
      <c r="B394" s="138"/>
      <c r="C394" s="69"/>
      <c r="D394" s="69"/>
      <c r="E394" s="70"/>
      <c r="F394" s="32"/>
      <c r="G394" s="69"/>
      <c r="H394" s="69"/>
      <c r="I394" s="70"/>
      <c r="J394" s="32"/>
      <c r="K394" s="69"/>
      <c r="L394" s="69"/>
      <c r="M394" s="70"/>
      <c r="N394" s="32"/>
      <c r="O394" s="69"/>
      <c r="P394" s="69"/>
      <c r="Q394" s="70"/>
      <c r="R394" s="32"/>
      <c r="S394" s="69"/>
      <c r="T394" s="69"/>
      <c r="U394" s="70"/>
    </row>
    <row r="395" spans="1:21">
      <c r="A395" s="12"/>
      <c r="B395" s="140" t="s">
        <v>420</v>
      </c>
      <c r="C395" s="46">
        <v>1643</v>
      </c>
      <c r="D395" s="46"/>
      <c r="E395" s="48"/>
      <c r="F395" s="50"/>
      <c r="G395" s="46">
        <v>1404</v>
      </c>
      <c r="H395" s="46"/>
      <c r="I395" s="48"/>
      <c r="J395" s="50"/>
      <c r="K395" s="51">
        <v>36</v>
      </c>
      <c r="L395" s="51"/>
      <c r="M395" s="48"/>
      <c r="N395" s="50"/>
      <c r="O395" s="46">
        <v>1468</v>
      </c>
      <c r="P395" s="46"/>
      <c r="Q395" s="48"/>
      <c r="R395" s="50"/>
      <c r="S395" s="51">
        <v>42</v>
      </c>
      <c r="T395" s="51"/>
      <c r="U395" s="48"/>
    </row>
    <row r="396" spans="1:21">
      <c r="A396" s="12"/>
      <c r="B396" s="140"/>
      <c r="C396" s="54"/>
      <c r="D396" s="54"/>
      <c r="E396" s="50"/>
      <c r="F396" s="50"/>
      <c r="G396" s="54"/>
      <c r="H396" s="54"/>
      <c r="I396" s="50"/>
      <c r="J396" s="50"/>
      <c r="K396" s="55"/>
      <c r="L396" s="55"/>
      <c r="M396" s="50"/>
      <c r="N396" s="50"/>
      <c r="O396" s="54"/>
      <c r="P396" s="54"/>
      <c r="Q396" s="50"/>
      <c r="R396" s="50"/>
      <c r="S396" s="55"/>
      <c r="T396" s="55"/>
      <c r="U396" s="50"/>
    </row>
    <row r="397" spans="1:21">
      <c r="A397" s="12"/>
      <c r="B397" s="90" t="s">
        <v>386</v>
      </c>
      <c r="C397" s="58">
        <v>191</v>
      </c>
      <c r="D397" s="58"/>
      <c r="E397" s="32"/>
      <c r="F397" s="32"/>
      <c r="G397" s="58">
        <v>173</v>
      </c>
      <c r="H397" s="58"/>
      <c r="I397" s="32"/>
      <c r="J397" s="32"/>
      <c r="K397" s="58">
        <v>1</v>
      </c>
      <c r="L397" s="58"/>
      <c r="M397" s="32"/>
      <c r="N397" s="32"/>
      <c r="O397" s="58">
        <v>210</v>
      </c>
      <c r="P397" s="58"/>
      <c r="Q397" s="32"/>
      <c r="R397" s="32"/>
      <c r="S397" s="58" t="s">
        <v>328</v>
      </c>
      <c r="T397" s="58"/>
      <c r="U397" s="32"/>
    </row>
    <row r="398" spans="1:21">
      <c r="A398" s="12"/>
      <c r="B398" s="90"/>
      <c r="C398" s="58"/>
      <c r="D398" s="58"/>
      <c r="E398" s="32"/>
      <c r="F398" s="32"/>
      <c r="G398" s="58"/>
      <c r="H398" s="58"/>
      <c r="I398" s="32"/>
      <c r="J398" s="32"/>
      <c r="K398" s="58"/>
      <c r="L398" s="58"/>
      <c r="M398" s="32"/>
      <c r="N398" s="32"/>
      <c r="O398" s="58"/>
      <c r="P398" s="58"/>
      <c r="Q398" s="32"/>
      <c r="R398" s="32"/>
      <c r="S398" s="58"/>
      <c r="T398" s="58"/>
      <c r="U398" s="32"/>
    </row>
    <row r="399" spans="1:21">
      <c r="A399" s="12"/>
      <c r="B399" s="89" t="s">
        <v>387</v>
      </c>
      <c r="C399" s="50"/>
      <c r="D399" s="50"/>
      <c r="E399" s="50"/>
      <c r="F399" s="37"/>
      <c r="G399" s="50"/>
      <c r="H399" s="50"/>
      <c r="I399" s="50"/>
      <c r="J399" s="37"/>
      <c r="K399" s="50"/>
      <c r="L399" s="50"/>
      <c r="M399" s="50"/>
      <c r="N399" s="37"/>
      <c r="O399" s="50"/>
      <c r="P399" s="50"/>
      <c r="Q399" s="50"/>
      <c r="R399" s="37"/>
      <c r="S399" s="50"/>
      <c r="T399" s="50"/>
      <c r="U399" s="50"/>
    </row>
    <row r="400" spans="1:21">
      <c r="A400" s="12"/>
      <c r="B400" s="138" t="s">
        <v>421</v>
      </c>
      <c r="C400" s="57">
        <v>8147</v>
      </c>
      <c r="D400" s="57"/>
      <c r="E400" s="32"/>
      <c r="F400" s="32"/>
      <c r="G400" s="57">
        <v>7266</v>
      </c>
      <c r="H400" s="57"/>
      <c r="I400" s="32"/>
      <c r="J400" s="32"/>
      <c r="K400" s="58">
        <v>474</v>
      </c>
      <c r="L400" s="58"/>
      <c r="M400" s="32"/>
      <c r="N400" s="32"/>
      <c r="O400" s="57">
        <v>7455</v>
      </c>
      <c r="P400" s="57"/>
      <c r="Q400" s="32"/>
      <c r="R400" s="32"/>
      <c r="S400" s="58">
        <v>110</v>
      </c>
      <c r="T400" s="58"/>
      <c r="U400" s="32"/>
    </row>
    <row r="401" spans="1:33">
      <c r="A401" s="12"/>
      <c r="B401" s="138"/>
      <c r="C401" s="57"/>
      <c r="D401" s="57"/>
      <c r="E401" s="32"/>
      <c r="F401" s="32"/>
      <c r="G401" s="57"/>
      <c r="H401" s="57"/>
      <c r="I401" s="32"/>
      <c r="J401" s="32"/>
      <c r="K401" s="58"/>
      <c r="L401" s="58"/>
      <c r="M401" s="32"/>
      <c r="N401" s="32"/>
      <c r="O401" s="57"/>
      <c r="P401" s="57"/>
      <c r="Q401" s="32"/>
      <c r="R401" s="32"/>
      <c r="S401" s="58"/>
      <c r="T401" s="58"/>
      <c r="U401" s="32"/>
    </row>
    <row r="402" spans="1:33">
      <c r="A402" s="12"/>
      <c r="B402" s="137" t="s">
        <v>422</v>
      </c>
      <c r="C402" s="54">
        <v>1815</v>
      </c>
      <c r="D402" s="54"/>
      <c r="E402" s="50"/>
      <c r="F402" s="50"/>
      <c r="G402" s="54">
        <v>1605</v>
      </c>
      <c r="H402" s="54"/>
      <c r="I402" s="50"/>
      <c r="J402" s="50"/>
      <c r="K402" s="55">
        <v>16</v>
      </c>
      <c r="L402" s="55"/>
      <c r="M402" s="50"/>
      <c r="N402" s="50"/>
      <c r="O402" s="54">
        <v>1649</v>
      </c>
      <c r="P402" s="54"/>
      <c r="Q402" s="50"/>
      <c r="R402" s="50"/>
      <c r="S402" s="55">
        <v>54</v>
      </c>
      <c r="T402" s="55"/>
      <c r="U402" s="50"/>
    </row>
    <row r="403" spans="1:33" ht="15.75" thickBot="1">
      <c r="A403" s="12"/>
      <c r="B403" s="137"/>
      <c r="C403" s="76"/>
      <c r="D403" s="76"/>
      <c r="E403" s="61"/>
      <c r="F403" s="50"/>
      <c r="G403" s="76"/>
      <c r="H403" s="76"/>
      <c r="I403" s="61"/>
      <c r="J403" s="50"/>
      <c r="K403" s="60"/>
      <c r="L403" s="60"/>
      <c r="M403" s="61"/>
      <c r="N403" s="50"/>
      <c r="O403" s="76"/>
      <c r="P403" s="76"/>
      <c r="Q403" s="61"/>
      <c r="R403" s="50"/>
      <c r="S403" s="60"/>
      <c r="T403" s="60"/>
      <c r="U403" s="61"/>
    </row>
    <row r="404" spans="1:33">
      <c r="A404" s="12"/>
      <c r="B404" s="139" t="s">
        <v>423</v>
      </c>
      <c r="C404" s="64">
        <v>9962</v>
      </c>
      <c r="D404" s="64"/>
      <c r="E404" s="42"/>
      <c r="F404" s="32"/>
      <c r="G404" s="64">
        <v>8871</v>
      </c>
      <c r="H404" s="64"/>
      <c r="I404" s="42"/>
      <c r="J404" s="32"/>
      <c r="K404" s="67">
        <v>490</v>
      </c>
      <c r="L404" s="67"/>
      <c r="M404" s="42"/>
      <c r="N404" s="32"/>
      <c r="O404" s="64">
        <v>9104</v>
      </c>
      <c r="P404" s="64"/>
      <c r="Q404" s="42"/>
      <c r="R404" s="32"/>
      <c r="S404" s="67">
        <v>164</v>
      </c>
      <c r="T404" s="67"/>
      <c r="U404" s="42"/>
    </row>
    <row r="405" spans="1:33">
      <c r="A405" s="12"/>
      <c r="B405" s="139"/>
      <c r="C405" s="57"/>
      <c r="D405" s="57"/>
      <c r="E405" s="32"/>
      <c r="F405" s="32"/>
      <c r="G405" s="57"/>
      <c r="H405" s="57"/>
      <c r="I405" s="32"/>
      <c r="J405" s="32"/>
      <c r="K405" s="58"/>
      <c r="L405" s="58"/>
      <c r="M405" s="32"/>
      <c r="N405" s="32"/>
      <c r="O405" s="57"/>
      <c r="P405" s="57"/>
      <c r="Q405" s="32"/>
      <c r="R405" s="32"/>
      <c r="S405" s="58"/>
      <c r="T405" s="58"/>
      <c r="U405" s="32"/>
    </row>
    <row r="406" spans="1:33">
      <c r="A406" s="12"/>
      <c r="B406" s="95" t="s">
        <v>388</v>
      </c>
      <c r="C406" s="55">
        <v>290</v>
      </c>
      <c r="D406" s="55"/>
      <c r="E406" s="50"/>
      <c r="F406" s="50"/>
      <c r="G406" s="55">
        <v>273</v>
      </c>
      <c r="H406" s="55"/>
      <c r="I406" s="50"/>
      <c r="J406" s="50"/>
      <c r="K406" s="55">
        <v>3</v>
      </c>
      <c r="L406" s="55"/>
      <c r="M406" s="50"/>
      <c r="N406" s="50"/>
      <c r="O406" s="55">
        <v>297</v>
      </c>
      <c r="P406" s="55"/>
      <c r="Q406" s="50"/>
      <c r="R406" s="50"/>
      <c r="S406" s="55">
        <v>2</v>
      </c>
      <c r="T406" s="55"/>
      <c r="U406" s="50"/>
    </row>
    <row r="407" spans="1:33" ht="15.75" thickBot="1">
      <c r="A407" s="12"/>
      <c r="B407" s="95"/>
      <c r="C407" s="60"/>
      <c r="D407" s="60"/>
      <c r="E407" s="61"/>
      <c r="F407" s="50"/>
      <c r="G407" s="60"/>
      <c r="H407" s="60"/>
      <c r="I407" s="61"/>
      <c r="J407" s="50"/>
      <c r="K407" s="60"/>
      <c r="L407" s="60"/>
      <c r="M407" s="61"/>
      <c r="N407" s="50"/>
      <c r="O407" s="60"/>
      <c r="P407" s="60"/>
      <c r="Q407" s="61"/>
      <c r="R407" s="50"/>
      <c r="S407" s="60"/>
      <c r="T407" s="60"/>
      <c r="U407" s="61"/>
    </row>
    <row r="408" spans="1:33">
      <c r="A408" s="12"/>
      <c r="B408" s="141" t="s">
        <v>465</v>
      </c>
      <c r="C408" s="64">
        <v>14615</v>
      </c>
      <c r="D408" s="64"/>
      <c r="E408" s="42"/>
      <c r="F408" s="32"/>
      <c r="G408" s="64">
        <v>13100</v>
      </c>
      <c r="H408" s="64"/>
      <c r="I408" s="42"/>
      <c r="J408" s="32"/>
      <c r="K408" s="67">
        <v>946</v>
      </c>
      <c r="L408" s="67"/>
      <c r="M408" s="42"/>
      <c r="N408" s="32"/>
      <c r="O408" s="64">
        <v>13909</v>
      </c>
      <c r="P408" s="64"/>
      <c r="Q408" s="42"/>
      <c r="R408" s="32"/>
      <c r="S408" s="67">
        <v>298</v>
      </c>
      <c r="T408" s="67"/>
      <c r="U408" s="42"/>
    </row>
    <row r="409" spans="1:33" ht="15.75" thickBot="1">
      <c r="A409" s="12"/>
      <c r="B409" s="141"/>
      <c r="C409" s="87"/>
      <c r="D409" s="87"/>
      <c r="E409" s="70"/>
      <c r="F409" s="32"/>
      <c r="G409" s="87"/>
      <c r="H409" s="87"/>
      <c r="I409" s="70"/>
      <c r="J409" s="32"/>
      <c r="K409" s="69"/>
      <c r="L409" s="69"/>
      <c r="M409" s="70"/>
      <c r="N409" s="32"/>
      <c r="O409" s="87"/>
      <c r="P409" s="87"/>
      <c r="Q409" s="70"/>
      <c r="R409" s="32"/>
      <c r="S409" s="69"/>
      <c r="T409" s="69"/>
      <c r="U409" s="70"/>
    </row>
    <row r="410" spans="1:33">
      <c r="A410" s="12"/>
      <c r="B410" s="142" t="s">
        <v>466</v>
      </c>
      <c r="C410" s="44" t="s">
        <v>327</v>
      </c>
      <c r="D410" s="46">
        <v>23522</v>
      </c>
      <c r="E410" s="48"/>
      <c r="F410" s="50"/>
      <c r="G410" s="44" t="s">
        <v>327</v>
      </c>
      <c r="H410" s="46">
        <v>21647</v>
      </c>
      <c r="I410" s="48"/>
      <c r="J410" s="50"/>
      <c r="K410" s="44" t="s">
        <v>327</v>
      </c>
      <c r="L410" s="51">
        <v>946</v>
      </c>
      <c r="M410" s="48"/>
      <c r="N410" s="50"/>
      <c r="O410" s="44" t="s">
        <v>327</v>
      </c>
      <c r="P410" s="46">
        <v>23502</v>
      </c>
      <c r="Q410" s="48"/>
      <c r="R410" s="50"/>
      <c r="S410" s="44" t="s">
        <v>327</v>
      </c>
      <c r="T410" s="51">
        <v>827</v>
      </c>
      <c r="U410" s="48"/>
    </row>
    <row r="411" spans="1:33" ht="15.75" thickBot="1">
      <c r="A411" s="12"/>
      <c r="B411" s="142"/>
      <c r="C411" s="71"/>
      <c r="D411" s="72"/>
      <c r="E411" s="73"/>
      <c r="F411" s="50"/>
      <c r="G411" s="71"/>
      <c r="H411" s="72"/>
      <c r="I411" s="73"/>
      <c r="J411" s="50"/>
      <c r="K411" s="71"/>
      <c r="L411" s="74"/>
      <c r="M411" s="73"/>
      <c r="N411" s="50"/>
      <c r="O411" s="71"/>
      <c r="P411" s="72"/>
      <c r="Q411" s="73"/>
      <c r="R411" s="50"/>
      <c r="S411" s="71"/>
      <c r="T411" s="74"/>
      <c r="U411" s="73"/>
    </row>
    <row r="412" spans="1:33" ht="15.75" thickTop="1">
      <c r="A412" s="12"/>
      <c r="B412" s="32" t="s">
        <v>467</v>
      </c>
      <c r="C412" s="32"/>
      <c r="D412" s="32"/>
      <c r="E412" s="32"/>
      <c r="F412" s="32"/>
      <c r="G412" s="32"/>
      <c r="H412" s="32"/>
      <c r="I412" s="32"/>
      <c r="J412" s="32"/>
      <c r="K412" s="32"/>
      <c r="L412" s="32"/>
      <c r="M412" s="32"/>
      <c r="N412" s="32"/>
      <c r="O412" s="32"/>
      <c r="P412" s="32"/>
      <c r="Q412" s="32"/>
      <c r="R412" s="32"/>
      <c r="S412" s="32"/>
      <c r="T412" s="32"/>
      <c r="U412" s="32"/>
      <c r="V412" s="32"/>
      <c r="W412" s="32"/>
      <c r="X412" s="32"/>
      <c r="Y412" s="32"/>
      <c r="Z412" s="32"/>
      <c r="AA412" s="32"/>
      <c r="AB412" s="32"/>
      <c r="AC412" s="32"/>
      <c r="AD412" s="32"/>
      <c r="AE412" s="32"/>
      <c r="AF412" s="32"/>
      <c r="AG412" s="32"/>
    </row>
    <row r="413" spans="1:33">
      <c r="A413" s="12"/>
      <c r="B413" s="26"/>
      <c r="C413" s="26"/>
      <c r="D413" s="26"/>
      <c r="E413" s="26"/>
      <c r="F413" s="26"/>
      <c r="G413" s="26"/>
      <c r="H413" s="26"/>
      <c r="I413" s="26"/>
      <c r="J413" s="26"/>
      <c r="K413" s="26"/>
      <c r="L413" s="26"/>
      <c r="M413" s="26"/>
      <c r="N413" s="26"/>
      <c r="O413" s="26"/>
      <c r="P413" s="26"/>
      <c r="Q413" s="26"/>
      <c r="R413" s="26"/>
      <c r="S413" s="26"/>
      <c r="T413" s="26"/>
      <c r="U413" s="26"/>
    </row>
    <row r="414" spans="1:33">
      <c r="A414" s="12"/>
      <c r="B414" s="19"/>
      <c r="C414" s="19"/>
      <c r="D414" s="19"/>
      <c r="E414" s="19"/>
      <c r="F414" s="19"/>
      <c r="G414" s="19"/>
      <c r="H414" s="19"/>
      <c r="I414" s="19"/>
      <c r="J414" s="19"/>
      <c r="K414" s="19"/>
      <c r="L414" s="19"/>
      <c r="M414" s="19"/>
      <c r="N414" s="19"/>
      <c r="O414" s="19"/>
      <c r="P414" s="19"/>
      <c r="Q414" s="19"/>
      <c r="R414" s="19"/>
      <c r="S414" s="19"/>
      <c r="T414" s="19"/>
      <c r="U414" s="19"/>
    </row>
    <row r="415" spans="1:33" ht="15.75" thickBot="1">
      <c r="A415" s="12"/>
      <c r="B415" s="21"/>
      <c r="C415" s="28" t="s">
        <v>468</v>
      </c>
      <c r="D415" s="28"/>
      <c r="E415" s="28"/>
      <c r="F415" s="28"/>
      <c r="G415" s="28"/>
      <c r="H415" s="28"/>
      <c r="I415" s="28"/>
      <c r="J415" s="28"/>
      <c r="K415" s="28"/>
      <c r="L415" s="28"/>
      <c r="M415" s="28"/>
      <c r="N415" s="28"/>
      <c r="O415" s="28"/>
      <c r="P415" s="28"/>
      <c r="Q415" s="28"/>
      <c r="R415" s="28"/>
      <c r="S415" s="28"/>
      <c r="T415" s="28"/>
      <c r="U415" s="28"/>
    </row>
    <row r="416" spans="1:33">
      <c r="A416" s="12"/>
      <c r="B416" s="29"/>
      <c r="C416" s="40" t="s">
        <v>447</v>
      </c>
      <c r="D416" s="40"/>
      <c r="E416" s="40"/>
      <c r="F416" s="42"/>
      <c r="G416" s="40" t="s">
        <v>450</v>
      </c>
      <c r="H416" s="40"/>
      <c r="I416" s="40"/>
      <c r="J416" s="42"/>
      <c r="K416" s="40" t="s">
        <v>452</v>
      </c>
      <c r="L416" s="40"/>
      <c r="M416" s="40"/>
      <c r="N416" s="42"/>
      <c r="O416" s="40" t="s">
        <v>456</v>
      </c>
      <c r="P416" s="40"/>
      <c r="Q416" s="40"/>
      <c r="R416" s="42"/>
      <c r="S416" s="40" t="s">
        <v>458</v>
      </c>
      <c r="T416" s="40"/>
      <c r="U416" s="40"/>
    </row>
    <row r="417" spans="1:21">
      <c r="A417" s="12"/>
      <c r="B417" s="29"/>
      <c r="C417" s="27" t="s">
        <v>448</v>
      </c>
      <c r="D417" s="27"/>
      <c r="E417" s="27"/>
      <c r="F417" s="32"/>
      <c r="G417" s="27" t="s">
        <v>451</v>
      </c>
      <c r="H417" s="27"/>
      <c r="I417" s="27"/>
      <c r="J417" s="32"/>
      <c r="K417" s="27" t="s">
        <v>453</v>
      </c>
      <c r="L417" s="27"/>
      <c r="M417" s="27"/>
      <c r="N417" s="32"/>
      <c r="O417" s="27" t="s">
        <v>457</v>
      </c>
      <c r="P417" s="27"/>
      <c r="Q417" s="27"/>
      <c r="R417" s="32"/>
      <c r="S417" s="27" t="s">
        <v>459</v>
      </c>
      <c r="T417" s="27"/>
      <c r="U417" s="27"/>
    </row>
    <row r="418" spans="1:21">
      <c r="A418" s="12"/>
      <c r="B418" s="29"/>
      <c r="C418" s="27" t="s">
        <v>449</v>
      </c>
      <c r="D418" s="27"/>
      <c r="E418" s="27"/>
      <c r="F418" s="32"/>
      <c r="G418" s="30"/>
      <c r="H418" s="30"/>
      <c r="I418" s="30"/>
      <c r="J418" s="32"/>
      <c r="K418" s="27" t="s">
        <v>454</v>
      </c>
      <c r="L418" s="27"/>
      <c r="M418" s="27"/>
      <c r="N418" s="32"/>
      <c r="O418" s="27" t="s">
        <v>451</v>
      </c>
      <c r="P418" s="27"/>
      <c r="Q418" s="27"/>
      <c r="R418" s="32"/>
      <c r="S418" s="27" t="s">
        <v>460</v>
      </c>
      <c r="T418" s="27"/>
      <c r="U418" s="27"/>
    </row>
    <row r="419" spans="1:21" ht="15.75" thickBot="1">
      <c r="A419" s="12"/>
      <c r="B419" s="29"/>
      <c r="C419" s="41"/>
      <c r="D419" s="41"/>
      <c r="E419" s="41"/>
      <c r="F419" s="32"/>
      <c r="G419" s="41"/>
      <c r="H419" s="41"/>
      <c r="I419" s="41"/>
      <c r="J419" s="32"/>
      <c r="K419" s="28" t="s">
        <v>455</v>
      </c>
      <c r="L419" s="28"/>
      <c r="M419" s="28"/>
      <c r="N419" s="32"/>
      <c r="O419" s="41"/>
      <c r="P419" s="41"/>
      <c r="Q419" s="41"/>
      <c r="R419" s="32"/>
      <c r="S419" s="41"/>
      <c r="T419" s="41"/>
      <c r="U419" s="41"/>
    </row>
    <row r="420" spans="1:21">
      <c r="A420" s="12"/>
      <c r="B420" s="36" t="s">
        <v>461</v>
      </c>
      <c r="C420" s="48"/>
      <c r="D420" s="48"/>
      <c r="E420" s="48"/>
      <c r="F420" s="37"/>
      <c r="G420" s="48"/>
      <c r="H420" s="48"/>
      <c r="I420" s="48"/>
      <c r="J420" s="37"/>
      <c r="K420" s="48"/>
      <c r="L420" s="48"/>
      <c r="M420" s="48"/>
      <c r="N420" s="37"/>
      <c r="O420" s="48"/>
      <c r="P420" s="48"/>
      <c r="Q420" s="48"/>
      <c r="R420" s="37"/>
      <c r="S420" s="48"/>
      <c r="T420" s="48"/>
      <c r="U420" s="48"/>
    </row>
    <row r="421" spans="1:21">
      <c r="A421" s="12"/>
      <c r="B421" s="90" t="s">
        <v>383</v>
      </c>
      <c r="C421" s="59" t="s">
        <v>327</v>
      </c>
      <c r="D421" s="57">
        <v>21188</v>
      </c>
      <c r="E421" s="32"/>
      <c r="F421" s="32"/>
      <c r="G421" s="59" t="s">
        <v>327</v>
      </c>
      <c r="H421" s="57">
        <v>13519</v>
      </c>
      <c r="I421" s="32"/>
      <c r="J421" s="32"/>
      <c r="K421" s="59" t="s">
        <v>327</v>
      </c>
      <c r="L421" s="58" t="s">
        <v>328</v>
      </c>
      <c r="M421" s="32"/>
      <c r="N421" s="32"/>
      <c r="O421" s="59" t="s">
        <v>327</v>
      </c>
      <c r="P421" s="57">
        <v>16703</v>
      </c>
      <c r="Q421" s="32"/>
      <c r="R421" s="32"/>
      <c r="S421" s="59" t="s">
        <v>327</v>
      </c>
      <c r="T421" s="58">
        <v>283</v>
      </c>
      <c r="U421" s="32"/>
    </row>
    <row r="422" spans="1:21">
      <c r="A422" s="12"/>
      <c r="B422" s="90"/>
      <c r="C422" s="59"/>
      <c r="D422" s="57"/>
      <c r="E422" s="32"/>
      <c r="F422" s="32"/>
      <c r="G422" s="59"/>
      <c r="H422" s="57"/>
      <c r="I422" s="32"/>
      <c r="J422" s="32"/>
      <c r="K422" s="59"/>
      <c r="L422" s="58"/>
      <c r="M422" s="32"/>
      <c r="N422" s="32"/>
      <c r="O422" s="59"/>
      <c r="P422" s="57"/>
      <c r="Q422" s="32"/>
      <c r="R422" s="32"/>
      <c r="S422" s="59"/>
      <c r="T422" s="58"/>
      <c r="U422" s="32"/>
    </row>
    <row r="423" spans="1:21">
      <c r="A423" s="12"/>
      <c r="B423" s="89" t="s">
        <v>385</v>
      </c>
      <c r="C423" s="50"/>
      <c r="D423" s="50"/>
      <c r="E423" s="50"/>
      <c r="F423" s="37"/>
      <c r="G423" s="50"/>
      <c r="H423" s="50"/>
      <c r="I423" s="50"/>
      <c r="J423" s="37"/>
      <c r="K423" s="50"/>
      <c r="L423" s="50"/>
      <c r="M423" s="50"/>
      <c r="N423" s="37"/>
      <c r="O423" s="50"/>
      <c r="P423" s="50"/>
      <c r="Q423" s="50"/>
      <c r="R423" s="37"/>
      <c r="S423" s="50"/>
      <c r="T423" s="50"/>
      <c r="U423" s="50"/>
    </row>
    <row r="424" spans="1:21">
      <c r="A424" s="12"/>
      <c r="B424" s="138" t="s">
        <v>415</v>
      </c>
      <c r="C424" s="58" t="s">
        <v>328</v>
      </c>
      <c r="D424" s="58"/>
      <c r="E424" s="32"/>
      <c r="F424" s="32"/>
      <c r="G424" s="58" t="s">
        <v>328</v>
      </c>
      <c r="H424" s="58"/>
      <c r="I424" s="32"/>
      <c r="J424" s="32"/>
      <c r="K424" s="58" t="s">
        <v>328</v>
      </c>
      <c r="L424" s="58"/>
      <c r="M424" s="32"/>
      <c r="N424" s="32"/>
      <c r="O424" s="58" t="s">
        <v>328</v>
      </c>
      <c r="P424" s="58"/>
      <c r="Q424" s="32"/>
      <c r="R424" s="32"/>
      <c r="S424" s="58" t="s">
        <v>328</v>
      </c>
      <c r="T424" s="58"/>
      <c r="U424" s="32"/>
    </row>
    <row r="425" spans="1:21">
      <c r="A425" s="12"/>
      <c r="B425" s="138"/>
      <c r="C425" s="58"/>
      <c r="D425" s="58"/>
      <c r="E425" s="32"/>
      <c r="F425" s="32"/>
      <c r="G425" s="58"/>
      <c r="H425" s="58"/>
      <c r="I425" s="32"/>
      <c r="J425" s="32"/>
      <c r="K425" s="58"/>
      <c r="L425" s="58"/>
      <c r="M425" s="32"/>
      <c r="N425" s="32"/>
      <c r="O425" s="58"/>
      <c r="P425" s="58"/>
      <c r="Q425" s="32"/>
      <c r="R425" s="32"/>
      <c r="S425" s="58"/>
      <c r="T425" s="58"/>
      <c r="U425" s="32"/>
    </row>
    <row r="426" spans="1:21">
      <c r="A426" s="12"/>
      <c r="B426" s="137" t="s">
        <v>416</v>
      </c>
      <c r="C426" s="55" t="s">
        <v>328</v>
      </c>
      <c r="D426" s="55"/>
      <c r="E426" s="50"/>
      <c r="F426" s="50"/>
      <c r="G426" s="55" t="s">
        <v>328</v>
      </c>
      <c r="H426" s="55"/>
      <c r="I426" s="50"/>
      <c r="J426" s="50"/>
      <c r="K426" s="55" t="s">
        <v>328</v>
      </c>
      <c r="L426" s="55"/>
      <c r="M426" s="50"/>
      <c r="N426" s="50"/>
      <c r="O426" s="55" t="s">
        <v>328</v>
      </c>
      <c r="P426" s="55"/>
      <c r="Q426" s="50"/>
      <c r="R426" s="50"/>
      <c r="S426" s="55" t="s">
        <v>328</v>
      </c>
      <c r="T426" s="55"/>
      <c r="U426" s="50"/>
    </row>
    <row r="427" spans="1:21">
      <c r="A427" s="12"/>
      <c r="B427" s="137"/>
      <c r="C427" s="55"/>
      <c r="D427" s="55"/>
      <c r="E427" s="50"/>
      <c r="F427" s="50"/>
      <c r="G427" s="55"/>
      <c r="H427" s="55"/>
      <c r="I427" s="50"/>
      <c r="J427" s="50"/>
      <c r="K427" s="55"/>
      <c r="L427" s="55"/>
      <c r="M427" s="50"/>
      <c r="N427" s="50"/>
      <c r="O427" s="55"/>
      <c r="P427" s="55"/>
      <c r="Q427" s="50"/>
      <c r="R427" s="50"/>
      <c r="S427" s="55"/>
      <c r="T427" s="55"/>
      <c r="U427" s="50"/>
    </row>
    <row r="428" spans="1:21">
      <c r="A428" s="12"/>
      <c r="B428" s="138" t="s">
        <v>417</v>
      </c>
      <c r="C428" s="58" t="s">
        <v>328</v>
      </c>
      <c r="D428" s="58"/>
      <c r="E428" s="32"/>
      <c r="F428" s="32"/>
      <c r="G428" s="58" t="s">
        <v>328</v>
      </c>
      <c r="H428" s="58"/>
      <c r="I428" s="32"/>
      <c r="J428" s="32"/>
      <c r="K428" s="58" t="s">
        <v>328</v>
      </c>
      <c r="L428" s="58"/>
      <c r="M428" s="32"/>
      <c r="N428" s="32"/>
      <c r="O428" s="58" t="s">
        <v>328</v>
      </c>
      <c r="P428" s="58"/>
      <c r="Q428" s="32"/>
      <c r="R428" s="32"/>
      <c r="S428" s="58" t="s">
        <v>328</v>
      </c>
      <c r="T428" s="58"/>
      <c r="U428" s="32"/>
    </row>
    <row r="429" spans="1:21">
      <c r="A429" s="12"/>
      <c r="B429" s="138"/>
      <c r="C429" s="58"/>
      <c r="D429" s="58"/>
      <c r="E429" s="32"/>
      <c r="F429" s="32"/>
      <c r="G429" s="58"/>
      <c r="H429" s="58"/>
      <c r="I429" s="32"/>
      <c r="J429" s="32"/>
      <c r="K429" s="58"/>
      <c r="L429" s="58"/>
      <c r="M429" s="32"/>
      <c r="N429" s="32"/>
      <c r="O429" s="58"/>
      <c r="P429" s="58"/>
      <c r="Q429" s="32"/>
      <c r="R429" s="32"/>
      <c r="S429" s="58"/>
      <c r="T429" s="58"/>
      <c r="U429" s="32"/>
    </row>
    <row r="430" spans="1:21">
      <c r="A430" s="12"/>
      <c r="B430" s="137" t="s">
        <v>418</v>
      </c>
      <c r="C430" s="54">
        <v>6010</v>
      </c>
      <c r="D430" s="54"/>
      <c r="E430" s="50"/>
      <c r="F430" s="50"/>
      <c r="G430" s="54">
        <v>5757</v>
      </c>
      <c r="H430" s="54"/>
      <c r="I430" s="50"/>
      <c r="J430" s="50"/>
      <c r="K430" s="55" t="s">
        <v>328</v>
      </c>
      <c r="L430" s="55"/>
      <c r="M430" s="50"/>
      <c r="N430" s="50"/>
      <c r="O430" s="54">
        <v>5831</v>
      </c>
      <c r="P430" s="54"/>
      <c r="Q430" s="50"/>
      <c r="R430" s="50"/>
      <c r="S430" s="55">
        <v>146</v>
      </c>
      <c r="T430" s="55"/>
      <c r="U430" s="50"/>
    </row>
    <row r="431" spans="1:21">
      <c r="A431" s="12"/>
      <c r="B431" s="137"/>
      <c r="C431" s="54"/>
      <c r="D431" s="54"/>
      <c r="E431" s="50"/>
      <c r="F431" s="50"/>
      <c r="G431" s="54"/>
      <c r="H431" s="54"/>
      <c r="I431" s="50"/>
      <c r="J431" s="50"/>
      <c r="K431" s="55"/>
      <c r="L431" s="55"/>
      <c r="M431" s="50"/>
      <c r="N431" s="50"/>
      <c r="O431" s="54"/>
      <c r="P431" s="54"/>
      <c r="Q431" s="50"/>
      <c r="R431" s="50"/>
      <c r="S431" s="55"/>
      <c r="T431" s="55"/>
      <c r="U431" s="50"/>
    </row>
    <row r="432" spans="1:21">
      <c r="A432" s="12"/>
      <c r="B432" s="138" t="s">
        <v>419</v>
      </c>
      <c r="C432" s="57">
        <v>3239</v>
      </c>
      <c r="D432" s="57"/>
      <c r="E432" s="32"/>
      <c r="F432" s="32"/>
      <c r="G432" s="57">
        <v>2965</v>
      </c>
      <c r="H432" s="57"/>
      <c r="I432" s="32"/>
      <c r="J432" s="32"/>
      <c r="K432" s="58" t="s">
        <v>328</v>
      </c>
      <c r="L432" s="58"/>
      <c r="M432" s="32"/>
      <c r="N432" s="32"/>
      <c r="O432" s="57">
        <v>3116</v>
      </c>
      <c r="P432" s="57"/>
      <c r="Q432" s="32"/>
      <c r="R432" s="32"/>
      <c r="S432" s="58">
        <v>17</v>
      </c>
      <c r="T432" s="58"/>
      <c r="U432" s="32"/>
    </row>
    <row r="433" spans="1:21" ht="15.75" thickBot="1">
      <c r="A433" s="12"/>
      <c r="B433" s="138"/>
      <c r="C433" s="87"/>
      <c r="D433" s="87"/>
      <c r="E433" s="70"/>
      <c r="F433" s="32"/>
      <c r="G433" s="87"/>
      <c r="H433" s="87"/>
      <c r="I433" s="70"/>
      <c r="J433" s="32"/>
      <c r="K433" s="69"/>
      <c r="L433" s="69"/>
      <c r="M433" s="70"/>
      <c r="N433" s="32"/>
      <c r="O433" s="87"/>
      <c r="P433" s="87"/>
      <c r="Q433" s="70"/>
      <c r="R433" s="32"/>
      <c r="S433" s="69"/>
      <c r="T433" s="69"/>
      <c r="U433" s="70"/>
    </row>
    <row r="434" spans="1:21">
      <c r="A434" s="12"/>
      <c r="B434" s="140" t="s">
        <v>420</v>
      </c>
      <c r="C434" s="46">
        <v>9249</v>
      </c>
      <c r="D434" s="46"/>
      <c r="E434" s="48"/>
      <c r="F434" s="50"/>
      <c r="G434" s="46">
        <v>8722</v>
      </c>
      <c r="H434" s="46"/>
      <c r="I434" s="48"/>
      <c r="J434" s="50"/>
      <c r="K434" s="51" t="s">
        <v>328</v>
      </c>
      <c r="L434" s="51"/>
      <c r="M434" s="48"/>
      <c r="N434" s="50"/>
      <c r="O434" s="46">
        <v>8947</v>
      </c>
      <c r="P434" s="46"/>
      <c r="Q434" s="48"/>
      <c r="R434" s="50"/>
      <c r="S434" s="51">
        <v>163</v>
      </c>
      <c r="T434" s="51"/>
      <c r="U434" s="48"/>
    </row>
    <row r="435" spans="1:21">
      <c r="A435" s="12"/>
      <c r="B435" s="140"/>
      <c r="C435" s="54"/>
      <c r="D435" s="54"/>
      <c r="E435" s="50"/>
      <c r="F435" s="50"/>
      <c r="G435" s="54"/>
      <c r="H435" s="54"/>
      <c r="I435" s="50"/>
      <c r="J435" s="50"/>
      <c r="K435" s="55"/>
      <c r="L435" s="55"/>
      <c r="M435" s="50"/>
      <c r="N435" s="50"/>
      <c r="O435" s="54"/>
      <c r="P435" s="54"/>
      <c r="Q435" s="50"/>
      <c r="R435" s="50"/>
      <c r="S435" s="55"/>
      <c r="T435" s="55"/>
      <c r="U435" s="50"/>
    </row>
    <row r="436" spans="1:21">
      <c r="A436" s="12"/>
      <c r="B436" s="90" t="s">
        <v>386</v>
      </c>
      <c r="C436" s="58" t="s">
        <v>328</v>
      </c>
      <c r="D436" s="58"/>
      <c r="E436" s="32"/>
      <c r="F436" s="32"/>
      <c r="G436" s="58" t="s">
        <v>328</v>
      </c>
      <c r="H436" s="58"/>
      <c r="I436" s="32"/>
      <c r="J436" s="32"/>
      <c r="K436" s="58" t="s">
        <v>328</v>
      </c>
      <c r="L436" s="58"/>
      <c r="M436" s="32"/>
      <c r="N436" s="32"/>
      <c r="O436" s="58" t="s">
        <v>328</v>
      </c>
      <c r="P436" s="58"/>
      <c r="Q436" s="32"/>
      <c r="R436" s="32"/>
      <c r="S436" s="58" t="s">
        <v>328</v>
      </c>
      <c r="T436" s="58"/>
      <c r="U436" s="32"/>
    </row>
    <row r="437" spans="1:21">
      <c r="A437" s="12"/>
      <c r="B437" s="90"/>
      <c r="C437" s="58"/>
      <c r="D437" s="58"/>
      <c r="E437" s="32"/>
      <c r="F437" s="32"/>
      <c r="G437" s="58"/>
      <c r="H437" s="58"/>
      <c r="I437" s="32"/>
      <c r="J437" s="32"/>
      <c r="K437" s="58"/>
      <c r="L437" s="58"/>
      <c r="M437" s="32"/>
      <c r="N437" s="32"/>
      <c r="O437" s="58"/>
      <c r="P437" s="58"/>
      <c r="Q437" s="32"/>
      <c r="R437" s="32"/>
      <c r="S437" s="58"/>
      <c r="T437" s="58"/>
      <c r="U437" s="32"/>
    </row>
    <row r="438" spans="1:21">
      <c r="A438" s="12"/>
      <c r="B438" s="89" t="s">
        <v>387</v>
      </c>
      <c r="C438" s="50"/>
      <c r="D438" s="50"/>
      <c r="E438" s="50"/>
      <c r="F438" s="37"/>
      <c r="G438" s="50"/>
      <c r="H438" s="50"/>
      <c r="I438" s="50"/>
      <c r="J438" s="37"/>
      <c r="K438" s="50"/>
      <c r="L438" s="50"/>
      <c r="M438" s="50"/>
      <c r="N438" s="37"/>
      <c r="O438" s="50"/>
      <c r="P438" s="50"/>
      <c r="Q438" s="50"/>
      <c r="R438" s="37"/>
      <c r="S438" s="50"/>
      <c r="T438" s="50"/>
      <c r="U438" s="50"/>
    </row>
    <row r="439" spans="1:21">
      <c r="A439" s="12"/>
      <c r="B439" s="138" t="s">
        <v>421</v>
      </c>
      <c r="C439" s="58">
        <v>373</v>
      </c>
      <c r="D439" s="58"/>
      <c r="E439" s="32"/>
      <c r="F439" s="32"/>
      <c r="G439" s="58">
        <v>365</v>
      </c>
      <c r="H439" s="58"/>
      <c r="I439" s="32"/>
      <c r="J439" s="32"/>
      <c r="K439" s="58" t="s">
        <v>328</v>
      </c>
      <c r="L439" s="58"/>
      <c r="M439" s="32"/>
      <c r="N439" s="32"/>
      <c r="O439" s="58">
        <v>367</v>
      </c>
      <c r="P439" s="58"/>
      <c r="Q439" s="32"/>
      <c r="R439" s="32"/>
      <c r="S439" s="58">
        <v>4</v>
      </c>
      <c r="T439" s="58"/>
      <c r="U439" s="32"/>
    </row>
    <row r="440" spans="1:21">
      <c r="A440" s="12"/>
      <c r="B440" s="138"/>
      <c r="C440" s="58"/>
      <c r="D440" s="58"/>
      <c r="E440" s="32"/>
      <c r="F440" s="32"/>
      <c r="G440" s="58"/>
      <c r="H440" s="58"/>
      <c r="I440" s="32"/>
      <c r="J440" s="32"/>
      <c r="K440" s="58"/>
      <c r="L440" s="58"/>
      <c r="M440" s="32"/>
      <c r="N440" s="32"/>
      <c r="O440" s="58"/>
      <c r="P440" s="58"/>
      <c r="Q440" s="32"/>
      <c r="R440" s="32"/>
      <c r="S440" s="58"/>
      <c r="T440" s="58"/>
      <c r="U440" s="32"/>
    </row>
    <row r="441" spans="1:21">
      <c r="A441" s="12"/>
      <c r="B441" s="137" t="s">
        <v>422</v>
      </c>
      <c r="C441" s="55">
        <v>119</v>
      </c>
      <c r="D441" s="55"/>
      <c r="E441" s="50"/>
      <c r="F441" s="50"/>
      <c r="G441" s="55" t="s">
        <v>328</v>
      </c>
      <c r="H441" s="55"/>
      <c r="I441" s="50"/>
      <c r="J441" s="50"/>
      <c r="K441" s="55" t="s">
        <v>328</v>
      </c>
      <c r="L441" s="55"/>
      <c r="M441" s="50"/>
      <c r="N441" s="50"/>
      <c r="O441" s="55" t="s">
        <v>328</v>
      </c>
      <c r="P441" s="55"/>
      <c r="Q441" s="50"/>
      <c r="R441" s="50"/>
      <c r="S441" s="55" t="s">
        <v>328</v>
      </c>
      <c r="T441" s="55"/>
      <c r="U441" s="50"/>
    </row>
    <row r="442" spans="1:21" ht="15.75" thickBot="1">
      <c r="A442" s="12"/>
      <c r="B442" s="137"/>
      <c r="C442" s="60"/>
      <c r="D442" s="60"/>
      <c r="E442" s="61"/>
      <c r="F442" s="50"/>
      <c r="G442" s="60"/>
      <c r="H442" s="60"/>
      <c r="I442" s="61"/>
      <c r="J442" s="50"/>
      <c r="K442" s="60"/>
      <c r="L442" s="60"/>
      <c r="M442" s="61"/>
      <c r="N442" s="50"/>
      <c r="O442" s="60"/>
      <c r="P442" s="60"/>
      <c r="Q442" s="61"/>
      <c r="R442" s="50"/>
      <c r="S442" s="60"/>
      <c r="T442" s="60"/>
      <c r="U442" s="61"/>
    </row>
    <row r="443" spans="1:21">
      <c r="A443" s="12"/>
      <c r="B443" s="139" t="s">
        <v>423</v>
      </c>
      <c r="C443" s="67">
        <v>492</v>
      </c>
      <c r="D443" s="67"/>
      <c r="E443" s="42"/>
      <c r="F443" s="32"/>
      <c r="G443" s="67">
        <v>365</v>
      </c>
      <c r="H443" s="67"/>
      <c r="I443" s="42"/>
      <c r="J443" s="32"/>
      <c r="K443" s="67" t="s">
        <v>328</v>
      </c>
      <c r="L443" s="67"/>
      <c r="M443" s="42"/>
      <c r="N443" s="32"/>
      <c r="O443" s="67">
        <v>367</v>
      </c>
      <c r="P443" s="67"/>
      <c r="Q443" s="42"/>
      <c r="R443" s="32"/>
      <c r="S443" s="67">
        <v>4</v>
      </c>
      <c r="T443" s="67"/>
      <c r="U443" s="42"/>
    </row>
    <row r="444" spans="1:21">
      <c r="A444" s="12"/>
      <c r="B444" s="139"/>
      <c r="C444" s="58"/>
      <c r="D444" s="58"/>
      <c r="E444" s="32"/>
      <c r="F444" s="32"/>
      <c r="G444" s="58"/>
      <c r="H444" s="58"/>
      <c r="I444" s="32"/>
      <c r="J444" s="32"/>
      <c r="K444" s="58"/>
      <c r="L444" s="58"/>
      <c r="M444" s="32"/>
      <c r="N444" s="32"/>
      <c r="O444" s="58"/>
      <c r="P444" s="58"/>
      <c r="Q444" s="32"/>
      <c r="R444" s="32"/>
      <c r="S444" s="58"/>
      <c r="T444" s="58"/>
      <c r="U444" s="32"/>
    </row>
    <row r="445" spans="1:21">
      <c r="A445" s="12"/>
      <c r="B445" s="95" t="s">
        <v>388</v>
      </c>
      <c r="C445" s="55" t="s">
        <v>328</v>
      </c>
      <c r="D445" s="55"/>
      <c r="E445" s="50"/>
      <c r="F445" s="50"/>
      <c r="G445" s="55" t="s">
        <v>328</v>
      </c>
      <c r="H445" s="55"/>
      <c r="I445" s="50"/>
      <c r="J445" s="50"/>
      <c r="K445" s="55" t="s">
        <v>328</v>
      </c>
      <c r="L445" s="55"/>
      <c r="M445" s="50"/>
      <c r="N445" s="50"/>
      <c r="O445" s="55" t="s">
        <v>328</v>
      </c>
      <c r="P445" s="55"/>
      <c r="Q445" s="50"/>
      <c r="R445" s="50"/>
      <c r="S445" s="55" t="s">
        <v>328</v>
      </c>
      <c r="T445" s="55"/>
      <c r="U445" s="50"/>
    </row>
    <row r="446" spans="1:21" ht="15.75" thickBot="1">
      <c r="A446" s="12"/>
      <c r="B446" s="95"/>
      <c r="C446" s="60"/>
      <c r="D446" s="60"/>
      <c r="E446" s="61"/>
      <c r="F446" s="50"/>
      <c r="G446" s="60"/>
      <c r="H446" s="60"/>
      <c r="I446" s="61"/>
      <c r="J446" s="50"/>
      <c r="K446" s="60"/>
      <c r="L446" s="60"/>
      <c r="M446" s="61"/>
      <c r="N446" s="50"/>
      <c r="O446" s="60"/>
      <c r="P446" s="60"/>
      <c r="Q446" s="61"/>
      <c r="R446" s="50"/>
      <c r="S446" s="60"/>
      <c r="T446" s="60"/>
      <c r="U446" s="61"/>
    </row>
    <row r="447" spans="1:21">
      <c r="A447" s="12"/>
      <c r="B447" s="141" t="s">
        <v>463</v>
      </c>
      <c r="C447" s="64">
        <v>30929</v>
      </c>
      <c r="D447" s="64"/>
      <c r="E447" s="42"/>
      <c r="F447" s="32"/>
      <c r="G447" s="64">
        <v>22606</v>
      </c>
      <c r="H447" s="64"/>
      <c r="I447" s="42"/>
      <c r="J447" s="32"/>
      <c r="K447" s="67" t="s">
        <v>328</v>
      </c>
      <c r="L447" s="67"/>
      <c r="M447" s="42"/>
      <c r="N447" s="32"/>
      <c r="O447" s="64">
        <v>26017</v>
      </c>
      <c r="P447" s="64"/>
      <c r="Q447" s="42"/>
      <c r="R447" s="32"/>
      <c r="S447" s="67">
        <v>450</v>
      </c>
      <c r="T447" s="67"/>
      <c r="U447" s="42"/>
    </row>
    <row r="448" spans="1:21">
      <c r="A448" s="12"/>
      <c r="B448" s="141"/>
      <c r="C448" s="57"/>
      <c r="D448" s="57"/>
      <c r="E448" s="32"/>
      <c r="F448" s="32"/>
      <c r="G448" s="57"/>
      <c r="H448" s="57"/>
      <c r="I448" s="32"/>
      <c r="J448" s="32"/>
      <c r="K448" s="58"/>
      <c r="L448" s="58"/>
      <c r="M448" s="32"/>
      <c r="N448" s="32"/>
      <c r="O448" s="57"/>
      <c r="P448" s="57"/>
      <c r="Q448" s="32"/>
      <c r="R448" s="32"/>
      <c r="S448" s="58"/>
      <c r="T448" s="58"/>
      <c r="U448" s="32"/>
    </row>
    <row r="449" spans="1:21">
      <c r="A449" s="12"/>
      <c r="B449" s="36" t="s">
        <v>464</v>
      </c>
      <c r="C449" s="50"/>
      <c r="D449" s="50"/>
      <c r="E449" s="50"/>
      <c r="F449" s="37"/>
      <c r="G449" s="50"/>
      <c r="H449" s="50"/>
      <c r="I449" s="50"/>
      <c r="J449" s="37"/>
      <c r="K449" s="50"/>
      <c r="L449" s="50"/>
      <c r="M449" s="50"/>
      <c r="N449" s="37"/>
      <c r="O449" s="50"/>
      <c r="P449" s="50"/>
      <c r="Q449" s="50"/>
      <c r="R449" s="37"/>
      <c r="S449" s="50"/>
      <c r="T449" s="50"/>
      <c r="U449" s="50"/>
    </row>
    <row r="450" spans="1:21">
      <c r="A450" s="12"/>
      <c r="B450" s="90" t="s">
        <v>383</v>
      </c>
      <c r="C450" s="57">
        <v>2581</v>
      </c>
      <c r="D450" s="57"/>
      <c r="E450" s="32"/>
      <c r="F450" s="32"/>
      <c r="G450" s="57">
        <v>2470</v>
      </c>
      <c r="H450" s="57"/>
      <c r="I450" s="32"/>
      <c r="J450" s="32"/>
      <c r="K450" s="57">
        <v>1060</v>
      </c>
      <c r="L450" s="57"/>
      <c r="M450" s="32"/>
      <c r="N450" s="32"/>
      <c r="O450" s="57">
        <v>2686</v>
      </c>
      <c r="P450" s="57"/>
      <c r="Q450" s="32"/>
      <c r="R450" s="32"/>
      <c r="S450" s="58">
        <v>19</v>
      </c>
      <c r="T450" s="58"/>
      <c r="U450" s="32"/>
    </row>
    <row r="451" spans="1:21">
      <c r="A451" s="12"/>
      <c r="B451" s="90"/>
      <c r="C451" s="57"/>
      <c r="D451" s="57"/>
      <c r="E451" s="32"/>
      <c r="F451" s="32"/>
      <c r="G451" s="57"/>
      <c r="H451" s="57"/>
      <c r="I451" s="32"/>
      <c r="J451" s="32"/>
      <c r="K451" s="57"/>
      <c r="L451" s="57"/>
      <c r="M451" s="32"/>
      <c r="N451" s="32"/>
      <c r="O451" s="57"/>
      <c r="P451" s="57"/>
      <c r="Q451" s="32"/>
      <c r="R451" s="32"/>
      <c r="S451" s="58"/>
      <c r="T451" s="58"/>
      <c r="U451" s="32"/>
    </row>
    <row r="452" spans="1:21">
      <c r="A452" s="12"/>
      <c r="B452" s="89" t="s">
        <v>385</v>
      </c>
      <c r="C452" s="50"/>
      <c r="D452" s="50"/>
      <c r="E452" s="50"/>
      <c r="F452" s="37"/>
      <c r="G452" s="50"/>
      <c r="H452" s="50"/>
      <c r="I452" s="50"/>
      <c r="J452" s="37"/>
      <c r="K452" s="50"/>
      <c r="L452" s="50"/>
      <c r="M452" s="50"/>
      <c r="N452" s="37"/>
      <c r="O452" s="50"/>
      <c r="P452" s="50"/>
      <c r="Q452" s="50"/>
      <c r="R452" s="37"/>
      <c r="S452" s="50"/>
      <c r="T452" s="50"/>
      <c r="U452" s="50"/>
    </row>
    <row r="453" spans="1:21">
      <c r="A453" s="12"/>
      <c r="B453" s="138" t="s">
        <v>415</v>
      </c>
      <c r="C453" s="58" t="s">
        <v>328</v>
      </c>
      <c r="D453" s="58"/>
      <c r="E453" s="32"/>
      <c r="F453" s="32"/>
      <c r="G453" s="58" t="s">
        <v>328</v>
      </c>
      <c r="H453" s="58"/>
      <c r="I453" s="32"/>
      <c r="J453" s="32"/>
      <c r="K453" s="58" t="s">
        <v>328</v>
      </c>
      <c r="L453" s="58"/>
      <c r="M453" s="32"/>
      <c r="N453" s="32"/>
      <c r="O453" s="58" t="s">
        <v>328</v>
      </c>
      <c r="P453" s="58"/>
      <c r="Q453" s="32"/>
      <c r="R453" s="32"/>
      <c r="S453" s="58" t="s">
        <v>328</v>
      </c>
      <c r="T453" s="58"/>
      <c r="U453" s="32"/>
    </row>
    <row r="454" spans="1:21">
      <c r="A454" s="12"/>
      <c r="B454" s="138"/>
      <c r="C454" s="58"/>
      <c r="D454" s="58"/>
      <c r="E454" s="32"/>
      <c r="F454" s="32"/>
      <c r="G454" s="58"/>
      <c r="H454" s="58"/>
      <c r="I454" s="32"/>
      <c r="J454" s="32"/>
      <c r="K454" s="58"/>
      <c r="L454" s="58"/>
      <c r="M454" s="32"/>
      <c r="N454" s="32"/>
      <c r="O454" s="58"/>
      <c r="P454" s="58"/>
      <c r="Q454" s="32"/>
      <c r="R454" s="32"/>
      <c r="S454" s="58"/>
      <c r="T454" s="58"/>
      <c r="U454" s="32"/>
    </row>
    <row r="455" spans="1:21">
      <c r="A455" s="12"/>
      <c r="B455" s="137" t="s">
        <v>416</v>
      </c>
      <c r="C455" s="55">
        <v>96</v>
      </c>
      <c r="D455" s="55"/>
      <c r="E455" s="50"/>
      <c r="F455" s="50"/>
      <c r="G455" s="55">
        <v>75</v>
      </c>
      <c r="H455" s="55"/>
      <c r="I455" s="50"/>
      <c r="J455" s="50"/>
      <c r="K455" s="55">
        <v>1</v>
      </c>
      <c r="L455" s="55"/>
      <c r="M455" s="50"/>
      <c r="N455" s="50"/>
      <c r="O455" s="55">
        <v>78</v>
      </c>
      <c r="P455" s="55"/>
      <c r="Q455" s="50"/>
      <c r="R455" s="50"/>
      <c r="S455" s="55" t="s">
        <v>328</v>
      </c>
      <c r="T455" s="55"/>
      <c r="U455" s="50"/>
    </row>
    <row r="456" spans="1:21">
      <c r="A456" s="12"/>
      <c r="B456" s="137"/>
      <c r="C456" s="55"/>
      <c r="D456" s="55"/>
      <c r="E456" s="50"/>
      <c r="F456" s="50"/>
      <c r="G456" s="55"/>
      <c r="H456" s="55"/>
      <c r="I456" s="50"/>
      <c r="J456" s="50"/>
      <c r="K456" s="55"/>
      <c r="L456" s="55"/>
      <c r="M456" s="50"/>
      <c r="N456" s="50"/>
      <c r="O456" s="55"/>
      <c r="P456" s="55"/>
      <c r="Q456" s="50"/>
      <c r="R456" s="50"/>
      <c r="S456" s="55"/>
      <c r="T456" s="55"/>
      <c r="U456" s="50"/>
    </row>
    <row r="457" spans="1:21">
      <c r="A457" s="12"/>
      <c r="B457" s="138" t="s">
        <v>417</v>
      </c>
      <c r="C457" s="58">
        <v>198</v>
      </c>
      <c r="D457" s="58"/>
      <c r="E457" s="32"/>
      <c r="F457" s="32"/>
      <c r="G457" s="58">
        <v>34</v>
      </c>
      <c r="H457" s="58"/>
      <c r="I457" s="32"/>
      <c r="J457" s="32"/>
      <c r="K457" s="58" t="s">
        <v>328</v>
      </c>
      <c r="L457" s="58"/>
      <c r="M457" s="32"/>
      <c r="N457" s="32"/>
      <c r="O457" s="58">
        <v>139</v>
      </c>
      <c r="P457" s="58"/>
      <c r="Q457" s="32"/>
      <c r="R457" s="32"/>
      <c r="S457" s="58" t="s">
        <v>328</v>
      </c>
      <c r="T457" s="58"/>
      <c r="U457" s="32"/>
    </row>
    <row r="458" spans="1:21">
      <c r="A458" s="12"/>
      <c r="B458" s="138"/>
      <c r="C458" s="58"/>
      <c r="D458" s="58"/>
      <c r="E458" s="32"/>
      <c r="F458" s="32"/>
      <c r="G458" s="58"/>
      <c r="H458" s="58"/>
      <c r="I458" s="32"/>
      <c r="J458" s="32"/>
      <c r="K458" s="58"/>
      <c r="L458" s="58"/>
      <c r="M458" s="32"/>
      <c r="N458" s="32"/>
      <c r="O458" s="58"/>
      <c r="P458" s="58"/>
      <c r="Q458" s="32"/>
      <c r="R458" s="32"/>
      <c r="S458" s="58"/>
      <c r="T458" s="58"/>
      <c r="U458" s="32"/>
    </row>
    <row r="459" spans="1:21">
      <c r="A459" s="12"/>
      <c r="B459" s="137" t="s">
        <v>418</v>
      </c>
      <c r="C459" s="55">
        <v>924</v>
      </c>
      <c r="D459" s="55"/>
      <c r="E459" s="50"/>
      <c r="F459" s="50"/>
      <c r="G459" s="55">
        <v>737</v>
      </c>
      <c r="H459" s="55"/>
      <c r="I459" s="50"/>
      <c r="J459" s="50"/>
      <c r="K459" s="55">
        <v>9</v>
      </c>
      <c r="L459" s="55"/>
      <c r="M459" s="50"/>
      <c r="N459" s="50"/>
      <c r="O459" s="55">
        <v>767</v>
      </c>
      <c r="P459" s="55"/>
      <c r="Q459" s="50"/>
      <c r="R459" s="50"/>
      <c r="S459" s="55">
        <v>17</v>
      </c>
      <c r="T459" s="55"/>
      <c r="U459" s="50"/>
    </row>
    <row r="460" spans="1:21">
      <c r="A460" s="12"/>
      <c r="B460" s="137"/>
      <c r="C460" s="55"/>
      <c r="D460" s="55"/>
      <c r="E460" s="50"/>
      <c r="F460" s="50"/>
      <c r="G460" s="55"/>
      <c r="H460" s="55"/>
      <c r="I460" s="50"/>
      <c r="J460" s="50"/>
      <c r="K460" s="55"/>
      <c r="L460" s="55"/>
      <c r="M460" s="50"/>
      <c r="N460" s="50"/>
      <c r="O460" s="55"/>
      <c r="P460" s="55"/>
      <c r="Q460" s="50"/>
      <c r="R460" s="50"/>
      <c r="S460" s="55"/>
      <c r="T460" s="55"/>
      <c r="U460" s="50"/>
    </row>
    <row r="461" spans="1:21">
      <c r="A461" s="12"/>
      <c r="B461" s="138" t="s">
        <v>419</v>
      </c>
      <c r="C461" s="57">
        <v>6412</v>
      </c>
      <c r="D461" s="57"/>
      <c r="E461" s="32"/>
      <c r="F461" s="32"/>
      <c r="G461" s="57">
        <v>5699</v>
      </c>
      <c r="H461" s="57"/>
      <c r="I461" s="32"/>
      <c r="J461" s="32"/>
      <c r="K461" s="58">
        <v>335</v>
      </c>
      <c r="L461" s="58"/>
      <c r="M461" s="32"/>
      <c r="N461" s="32"/>
      <c r="O461" s="57">
        <v>5908</v>
      </c>
      <c r="P461" s="57"/>
      <c r="Q461" s="32"/>
      <c r="R461" s="32"/>
      <c r="S461" s="58">
        <v>24</v>
      </c>
      <c r="T461" s="58"/>
      <c r="U461" s="32"/>
    </row>
    <row r="462" spans="1:21" ht="15.75" thickBot="1">
      <c r="A462" s="12"/>
      <c r="B462" s="138"/>
      <c r="C462" s="87"/>
      <c r="D462" s="87"/>
      <c r="E462" s="70"/>
      <c r="F462" s="32"/>
      <c r="G462" s="87"/>
      <c r="H462" s="87"/>
      <c r="I462" s="70"/>
      <c r="J462" s="32"/>
      <c r="K462" s="69"/>
      <c r="L462" s="69"/>
      <c r="M462" s="70"/>
      <c r="N462" s="32"/>
      <c r="O462" s="87"/>
      <c r="P462" s="87"/>
      <c r="Q462" s="70"/>
      <c r="R462" s="32"/>
      <c r="S462" s="69"/>
      <c r="T462" s="69"/>
      <c r="U462" s="70"/>
    </row>
    <row r="463" spans="1:21">
      <c r="A463" s="12"/>
      <c r="B463" s="140" t="s">
        <v>420</v>
      </c>
      <c r="C463" s="46">
        <v>7630</v>
      </c>
      <c r="D463" s="46"/>
      <c r="E463" s="48"/>
      <c r="F463" s="50"/>
      <c r="G463" s="46">
        <v>6545</v>
      </c>
      <c r="H463" s="46"/>
      <c r="I463" s="48"/>
      <c r="J463" s="50"/>
      <c r="K463" s="51">
        <v>345</v>
      </c>
      <c r="L463" s="51"/>
      <c r="M463" s="48"/>
      <c r="N463" s="50"/>
      <c r="O463" s="46">
        <v>6892</v>
      </c>
      <c r="P463" s="46"/>
      <c r="Q463" s="48"/>
      <c r="R463" s="50"/>
      <c r="S463" s="51">
        <v>41</v>
      </c>
      <c r="T463" s="51"/>
      <c r="U463" s="48"/>
    </row>
    <row r="464" spans="1:21">
      <c r="A464" s="12"/>
      <c r="B464" s="140"/>
      <c r="C464" s="54"/>
      <c r="D464" s="54"/>
      <c r="E464" s="50"/>
      <c r="F464" s="50"/>
      <c r="G464" s="54"/>
      <c r="H464" s="54"/>
      <c r="I464" s="50"/>
      <c r="J464" s="50"/>
      <c r="K464" s="55"/>
      <c r="L464" s="55"/>
      <c r="M464" s="50"/>
      <c r="N464" s="50"/>
      <c r="O464" s="54"/>
      <c r="P464" s="54"/>
      <c r="Q464" s="50"/>
      <c r="R464" s="50"/>
      <c r="S464" s="55"/>
      <c r="T464" s="55"/>
      <c r="U464" s="50"/>
    </row>
    <row r="465" spans="1:33">
      <c r="A465" s="12"/>
      <c r="B465" s="90" t="s">
        <v>386</v>
      </c>
      <c r="C465" s="58">
        <v>265</v>
      </c>
      <c r="D465" s="58"/>
      <c r="E465" s="32"/>
      <c r="F465" s="32"/>
      <c r="G465" s="58">
        <v>251</v>
      </c>
      <c r="H465" s="58"/>
      <c r="I465" s="32"/>
      <c r="J465" s="32"/>
      <c r="K465" s="58">
        <v>1</v>
      </c>
      <c r="L465" s="58"/>
      <c r="M465" s="32"/>
      <c r="N465" s="32"/>
      <c r="O465" s="58">
        <v>264</v>
      </c>
      <c r="P465" s="58"/>
      <c r="Q465" s="32"/>
      <c r="R465" s="32"/>
      <c r="S465" s="58" t="s">
        <v>328</v>
      </c>
      <c r="T465" s="58"/>
      <c r="U465" s="32"/>
    </row>
    <row r="466" spans="1:33">
      <c r="A466" s="12"/>
      <c r="B466" s="90"/>
      <c r="C466" s="58"/>
      <c r="D466" s="58"/>
      <c r="E466" s="32"/>
      <c r="F466" s="32"/>
      <c r="G466" s="58"/>
      <c r="H466" s="58"/>
      <c r="I466" s="32"/>
      <c r="J466" s="32"/>
      <c r="K466" s="58"/>
      <c r="L466" s="58"/>
      <c r="M466" s="32"/>
      <c r="N466" s="32"/>
      <c r="O466" s="58"/>
      <c r="P466" s="58"/>
      <c r="Q466" s="32"/>
      <c r="R466" s="32"/>
      <c r="S466" s="58"/>
      <c r="T466" s="58"/>
      <c r="U466" s="32"/>
    </row>
    <row r="467" spans="1:33">
      <c r="A467" s="12"/>
      <c r="B467" s="89" t="s">
        <v>387</v>
      </c>
      <c r="C467" s="50"/>
      <c r="D467" s="50"/>
      <c r="E467" s="50"/>
      <c r="F467" s="37"/>
      <c r="G467" s="50"/>
      <c r="H467" s="50"/>
      <c r="I467" s="50"/>
      <c r="J467" s="37"/>
      <c r="K467" s="50"/>
      <c r="L467" s="50"/>
      <c r="M467" s="50"/>
      <c r="N467" s="37"/>
      <c r="O467" s="50"/>
      <c r="P467" s="50"/>
      <c r="Q467" s="50"/>
      <c r="R467" s="37"/>
      <c r="S467" s="50"/>
      <c r="T467" s="50"/>
      <c r="U467" s="50"/>
    </row>
    <row r="468" spans="1:33">
      <c r="A468" s="12"/>
      <c r="B468" s="138" t="s">
        <v>421</v>
      </c>
      <c r="C468" s="57">
        <v>8180</v>
      </c>
      <c r="D468" s="57"/>
      <c r="E468" s="32"/>
      <c r="F468" s="32"/>
      <c r="G468" s="57">
        <v>7128</v>
      </c>
      <c r="H468" s="57"/>
      <c r="I468" s="32"/>
      <c r="J468" s="32"/>
      <c r="K468" s="58">
        <v>578</v>
      </c>
      <c r="L468" s="58"/>
      <c r="M468" s="32"/>
      <c r="N468" s="32"/>
      <c r="O468" s="57">
        <v>7273</v>
      </c>
      <c r="P468" s="57"/>
      <c r="Q468" s="32"/>
      <c r="R468" s="32"/>
      <c r="S468" s="58">
        <v>82</v>
      </c>
      <c r="T468" s="58"/>
      <c r="U468" s="32"/>
    </row>
    <row r="469" spans="1:33">
      <c r="A469" s="12"/>
      <c r="B469" s="138"/>
      <c r="C469" s="57"/>
      <c r="D469" s="57"/>
      <c r="E469" s="32"/>
      <c r="F469" s="32"/>
      <c r="G469" s="57"/>
      <c r="H469" s="57"/>
      <c r="I469" s="32"/>
      <c r="J469" s="32"/>
      <c r="K469" s="58"/>
      <c r="L469" s="58"/>
      <c r="M469" s="32"/>
      <c r="N469" s="32"/>
      <c r="O469" s="57"/>
      <c r="P469" s="57"/>
      <c r="Q469" s="32"/>
      <c r="R469" s="32"/>
      <c r="S469" s="58"/>
      <c r="T469" s="58"/>
      <c r="U469" s="32"/>
    </row>
    <row r="470" spans="1:33">
      <c r="A470" s="12"/>
      <c r="B470" s="137" t="s">
        <v>422</v>
      </c>
      <c r="C470" s="54">
        <v>1387</v>
      </c>
      <c r="D470" s="54"/>
      <c r="E470" s="50"/>
      <c r="F470" s="50"/>
      <c r="G470" s="54">
        <v>1372</v>
      </c>
      <c r="H470" s="54"/>
      <c r="I470" s="50"/>
      <c r="J470" s="50"/>
      <c r="K470" s="55">
        <v>14</v>
      </c>
      <c r="L470" s="55"/>
      <c r="M470" s="50"/>
      <c r="N470" s="50"/>
      <c r="O470" s="54">
        <v>1386</v>
      </c>
      <c r="P470" s="54"/>
      <c r="Q470" s="50"/>
      <c r="R470" s="50"/>
      <c r="S470" s="55">
        <v>6</v>
      </c>
      <c r="T470" s="55"/>
      <c r="U470" s="50"/>
    </row>
    <row r="471" spans="1:33" ht="15.75" thickBot="1">
      <c r="A471" s="12"/>
      <c r="B471" s="137"/>
      <c r="C471" s="76"/>
      <c r="D471" s="76"/>
      <c r="E471" s="61"/>
      <c r="F471" s="50"/>
      <c r="G471" s="76"/>
      <c r="H471" s="76"/>
      <c r="I471" s="61"/>
      <c r="J471" s="50"/>
      <c r="K471" s="60"/>
      <c r="L471" s="60"/>
      <c r="M471" s="61"/>
      <c r="N471" s="50"/>
      <c r="O471" s="76"/>
      <c r="P471" s="76"/>
      <c r="Q471" s="61"/>
      <c r="R471" s="50"/>
      <c r="S471" s="60"/>
      <c r="T471" s="60"/>
      <c r="U471" s="61"/>
    </row>
    <row r="472" spans="1:33">
      <c r="A472" s="12"/>
      <c r="B472" s="139" t="s">
        <v>423</v>
      </c>
      <c r="C472" s="64">
        <v>9567</v>
      </c>
      <c r="D472" s="64"/>
      <c r="E472" s="42"/>
      <c r="F472" s="32"/>
      <c r="G472" s="64">
        <v>8500</v>
      </c>
      <c r="H472" s="64"/>
      <c r="I472" s="42"/>
      <c r="J472" s="32"/>
      <c r="K472" s="67">
        <v>592</v>
      </c>
      <c r="L472" s="67"/>
      <c r="M472" s="42"/>
      <c r="N472" s="32"/>
      <c r="O472" s="64">
        <v>8659</v>
      </c>
      <c r="P472" s="64"/>
      <c r="Q472" s="42"/>
      <c r="R472" s="32"/>
      <c r="S472" s="67">
        <v>88</v>
      </c>
      <c r="T472" s="67"/>
      <c r="U472" s="42"/>
    </row>
    <row r="473" spans="1:33">
      <c r="A473" s="12"/>
      <c r="B473" s="139"/>
      <c r="C473" s="57"/>
      <c r="D473" s="57"/>
      <c r="E473" s="32"/>
      <c r="F473" s="32"/>
      <c r="G473" s="57"/>
      <c r="H473" s="57"/>
      <c r="I473" s="32"/>
      <c r="J473" s="32"/>
      <c r="K473" s="58"/>
      <c r="L473" s="58"/>
      <c r="M473" s="32"/>
      <c r="N473" s="32"/>
      <c r="O473" s="57"/>
      <c r="P473" s="57"/>
      <c r="Q473" s="32"/>
      <c r="R473" s="32"/>
      <c r="S473" s="58"/>
      <c r="T473" s="58"/>
      <c r="U473" s="32"/>
    </row>
    <row r="474" spans="1:33">
      <c r="A474" s="12"/>
      <c r="B474" s="95" t="s">
        <v>388</v>
      </c>
      <c r="C474" s="55">
        <v>493</v>
      </c>
      <c r="D474" s="55"/>
      <c r="E474" s="50"/>
      <c r="F474" s="50"/>
      <c r="G474" s="55">
        <v>482</v>
      </c>
      <c r="H474" s="55"/>
      <c r="I474" s="50"/>
      <c r="J474" s="50"/>
      <c r="K474" s="55">
        <v>23</v>
      </c>
      <c r="L474" s="55"/>
      <c r="M474" s="50"/>
      <c r="N474" s="50"/>
      <c r="O474" s="55">
        <v>486</v>
      </c>
      <c r="P474" s="55"/>
      <c r="Q474" s="50"/>
      <c r="R474" s="50"/>
      <c r="S474" s="55">
        <v>4</v>
      </c>
      <c r="T474" s="55"/>
      <c r="U474" s="50"/>
    </row>
    <row r="475" spans="1:33" ht="15.75" thickBot="1">
      <c r="A475" s="12"/>
      <c r="B475" s="95"/>
      <c r="C475" s="60"/>
      <c r="D475" s="60"/>
      <c r="E475" s="61"/>
      <c r="F475" s="50"/>
      <c r="G475" s="60"/>
      <c r="H475" s="60"/>
      <c r="I475" s="61"/>
      <c r="J475" s="50"/>
      <c r="K475" s="60"/>
      <c r="L475" s="60"/>
      <c r="M475" s="61"/>
      <c r="N475" s="50"/>
      <c r="O475" s="60"/>
      <c r="P475" s="60"/>
      <c r="Q475" s="61"/>
      <c r="R475" s="50"/>
      <c r="S475" s="60"/>
      <c r="T475" s="60"/>
      <c r="U475" s="61"/>
    </row>
    <row r="476" spans="1:33">
      <c r="A476" s="12"/>
      <c r="B476" s="141" t="s">
        <v>465</v>
      </c>
      <c r="C476" s="64">
        <v>20536</v>
      </c>
      <c r="D476" s="64"/>
      <c r="E476" s="42"/>
      <c r="F476" s="32"/>
      <c r="G476" s="64">
        <v>18248</v>
      </c>
      <c r="H476" s="64"/>
      <c r="I476" s="42"/>
      <c r="J476" s="32"/>
      <c r="K476" s="64">
        <v>2021</v>
      </c>
      <c r="L476" s="64"/>
      <c r="M476" s="42"/>
      <c r="N476" s="32"/>
      <c r="O476" s="64">
        <v>18987</v>
      </c>
      <c r="P476" s="64"/>
      <c r="Q476" s="42"/>
      <c r="R476" s="32"/>
      <c r="S476" s="67">
        <v>152</v>
      </c>
      <c r="T476" s="67"/>
      <c r="U476" s="42"/>
    </row>
    <row r="477" spans="1:33" ht="15.75" thickBot="1">
      <c r="A477" s="12"/>
      <c r="B477" s="141"/>
      <c r="C477" s="87"/>
      <c r="D477" s="87"/>
      <c r="E477" s="70"/>
      <c r="F477" s="32"/>
      <c r="G477" s="87"/>
      <c r="H477" s="87"/>
      <c r="I477" s="70"/>
      <c r="J477" s="32"/>
      <c r="K477" s="87"/>
      <c r="L477" s="87"/>
      <c r="M477" s="70"/>
      <c r="N477" s="32"/>
      <c r="O477" s="87"/>
      <c r="P477" s="87"/>
      <c r="Q477" s="70"/>
      <c r="R477" s="32"/>
      <c r="S477" s="69"/>
      <c r="T477" s="69"/>
      <c r="U477" s="70"/>
    </row>
    <row r="478" spans="1:33">
      <c r="A478" s="12"/>
      <c r="B478" s="142" t="s">
        <v>466</v>
      </c>
      <c r="C478" s="44" t="s">
        <v>327</v>
      </c>
      <c r="D478" s="46">
        <v>51465</v>
      </c>
      <c r="E478" s="48"/>
      <c r="F478" s="50"/>
      <c r="G478" s="44" t="s">
        <v>327</v>
      </c>
      <c r="H478" s="46">
        <v>40854</v>
      </c>
      <c r="I478" s="48"/>
      <c r="J478" s="50"/>
      <c r="K478" s="44" t="s">
        <v>327</v>
      </c>
      <c r="L478" s="46">
        <v>2021</v>
      </c>
      <c r="M478" s="48"/>
      <c r="N478" s="50"/>
      <c r="O478" s="44" t="s">
        <v>327</v>
      </c>
      <c r="P478" s="46">
        <v>45004</v>
      </c>
      <c r="Q478" s="48"/>
      <c r="R478" s="50"/>
      <c r="S478" s="44" t="s">
        <v>327</v>
      </c>
      <c r="T478" s="51">
        <v>602</v>
      </c>
      <c r="U478" s="48"/>
    </row>
    <row r="479" spans="1:33" ht="15.75" thickBot="1">
      <c r="A479" s="12"/>
      <c r="B479" s="142"/>
      <c r="C479" s="71"/>
      <c r="D479" s="72"/>
      <c r="E479" s="73"/>
      <c r="F479" s="50"/>
      <c r="G479" s="71"/>
      <c r="H479" s="72"/>
      <c r="I479" s="73"/>
      <c r="J479" s="50"/>
      <c r="K479" s="71"/>
      <c r="L479" s="72"/>
      <c r="M479" s="73"/>
      <c r="N479" s="50"/>
      <c r="O479" s="71"/>
      <c r="P479" s="72"/>
      <c r="Q479" s="73"/>
      <c r="R479" s="50"/>
      <c r="S479" s="71"/>
      <c r="T479" s="74"/>
      <c r="U479" s="73"/>
    </row>
    <row r="480" spans="1:33" ht="15.75" thickTop="1">
      <c r="A480" s="12"/>
      <c r="B480" s="30"/>
      <c r="C480" s="30"/>
      <c r="D480" s="30"/>
      <c r="E480" s="30"/>
      <c r="F480" s="30"/>
      <c r="G480" s="30"/>
      <c r="H480" s="30"/>
      <c r="I480" s="30"/>
      <c r="J480" s="30"/>
      <c r="K480" s="30"/>
      <c r="L480" s="30"/>
      <c r="M480" s="30"/>
      <c r="N480" s="30"/>
      <c r="O480" s="30"/>
      <c r="P480" s="30"/>
      <c r="Q480" s="30"/>
      <c r="R480" s="30"/>
      <c r="S480" s="30"/>
      <c r="T480" s="30"/>
      <c r="U480" s="30"/>
      <c r="V480" s="30"/>
      <c r="W480" s="30"/>
      <c r="X480" s="30"/>
      <c r="Y480" s="30"/>
      <c r="Z480" s="30"/>
      <c r="AA480" s="30"/>
      <c r="AB480" s="30"/>
      <c r="AC480" s="30"/>
      <c r="AD480" s="30"/>
      <c r="AE480" s="30"/>
      <c r="AF480" s="30"/>
      <c r="AG480" s="30"/>
    </row>
    <row r="481" spans="1:33">
      <c r="A481" s="12"/>
      <c r="B481" s="145" t="s">
        <v>469</v>
      </c>
      <c r="C481" s="145"/>
      <c r="D481" s="145"/>
      <c r="E481" s="145"/>
      <c r="F481" s="145"/>
      <c r="G481" s="145"/>
      <c r="H481" s="145"/>
      <c r="I481" s="145"/>
      <c r="J481" s="145"/>
      <c r="K481" s="145"/>
      <c r="L481" s="145"/>
      <c r="M481" s="145"/>
      <c r="N481" s="145"/>
      <c r="O481" s="145"/>
      <c r="P481" s="145"/>
      <c r="Q481" s="145"/>
      <c r="R481" s="145"/>
      <c r="S481" s="145"/>
      <c r="T481" s="145"/>
      <c r="U481" s="145"/>
      <c r="V481" s="145"/>
      <c r="W481" s="145"/>
      <c r="X481" s="145"/>
      <c r="Y481" s="145"/>
      <c r="Z481" s="145"/>
      <c r="AA481" s="145"/>
      <c r="AB481" s="145"/>
      <c r="AC481" s="145"/>
      <c r="AD481" s="145"/>
      <c r="AE481" s="145"/>
      <c r="AF481" s="145"/>
      <c r="AG481" s="145"/>
    </row>
    <row r="482" spans="1:33" ht="25.5" customHeight="1">
      <c r="A482" s="12"/>
      <c r="B482" s="32" t="s">
        <v>470</v>
      </c>
      <c r="C482" s="32"/>
      <c r="D482" s="32"/>
      <c r="E482" s="32"/>
      <c r="F482" s="32"/>
      <c r="G482" s="32"/>
      <c r="H482" s="32"/>
      <c r="I482" s="32"/>
      <c r="J482" s="32"/>
      <c r="K482" s="32"/>
      <c r="L482" s="32"/>
      <c r="M482" s="32"/>
      <c r="N482" s="32"/>
      <c r="O482" s="32"/>
      <c r="P482" s="32"/>
      <c r="Q482" s="32"/>
      <c r="R482" s="32"/>
      <c r="S482" s="32"/>
      <c r="T482" s="32"/>
      <c r="U482" s="32"/>
      <c r="V482" s="32"/>
      <c r="W482" s="32"/>
      <c r="X482" s="32"/>
      <c r="Y482" s="32"/>
      <c r="Z482" s="32"/>
      <c r="AA482" s="32"/>
      <c r="AB482" s="32"/>
      <c r="AC482" s="32"/>
      <c r="AD482" s="32"/>
      <c r="AE482" s="32"/>
      <c r="AF482" s="32"/>
      <c r="AG482" s="32"/>
    </row>
    <row r="483" spans="1:33">
      <c r="A483" s="12"/>
      <c r="B483" s="32" t="s">
        <v>471</v>
      </c>
      <c r="C483" s="32"/>
      <c r="D483" s="32"/>
      <c r="E483" s="32"/>
      <c r="F483" s="32"/>
      <c r="G483" s="32"/>
      <c r="H483" s="32"/>
      <c r="I483" s="32"/>
      <c r="J483" s="32"/>
      <c r="K483" s="32"/>
      <c r="L483" s="32"/>
      <c r="M483" s="32"/>
      <c r="N483" s="32"/>
      <c r="O483" s="32"/>
      <c r="P483" s="32"/>
      <c r="Q483" s="32"/>
      <c r="R483" s="32"/>
      <c r="S483" s="32"/>
      <c r="T483" s="32"/>
      <c r="U483" s="32"/>
      <c r="V483" s="32"/>
      <c r="W483" s="32"/>
      <c r="X483" s="32"/>
      <c r="Y483" s="32"/>
      <c r="Z483" s="32"/>
      <c r="AA483" s="32"/>
      <c r="AB483" s="32"/>
      <c r="AC483" s="32"/>
      <c r="AD483" s="32"/>
      <c r="AE483" s="32"/>
      <c r="AF483" s="32"/>
      <c r="AG483" s="32"/>
    </row>
    <row r="484" spans="1:33" ht="25.5" customHeight="1">
      <c r="A484" s="12"/>
      <c r="B484" s="32" t="s">
        <v>472</v>
      </c>
      <c r="C484" s="32"/>
      <c r="D484" s="32"/>
      <c r="E484" s="32"/>
      <c r="F484" s="32"/>
      <c r="G484" s="32"/>
      <c r="H484" s="32"/>
      <c r="I484" s="32"/>
      <c r="J484" s="32"/>
      <c r="K484" s="32"/>
      <c r="L484" s="32"/>
      <c r="M484" s="32"/>
      <c r="N484" s="32"/>
      <c r="O484" s="32"/>
      <c r="P484" s="32"/>
      <c r="Q484" s="32"/>
      <c r="R484" s="32"/>
      <c r="S484" s="32"/>
      <c r="T484" s="32"/>
      <c r="U484" s="32"/>
      <c r="V484" s="32"/>
      <c r="W484" s="32"/>
      <c r="X484" s="32"/>
      <c r="Y484" s="32"/>
      <c r="Z484" s="32"/>
      <c r="AA484" s="32"/>
      <c r="AB484" s="32"/>
      <c r="AC484" s="32"/>
      <c r="AD484" s="32"/>
      <c r="AE484" s="32"/>
      <c r="AF484" s="32"/>
      <c r="AG484" s="32"/>
    </row>
    <row r="485" spans="1:33">
      <c r="A485" s="12"/>
      <c r="B485" s="26"/>
      <c r="C485" s="26"/>
      <c r="D485" s="26"/>
      <c r="E485" s="26"/>
      <c r="F485" s="26"/>
      <c r="G485" s="26"/>
      <c r="H485" s="26"/>
      <c r="I485" s="26"/>
      <c r="J485" s="26"/>
      <c r="K485" s="26"/>
      <c r="L485" s="26"/>
      <c r="M485" s="26"/>
      <c r="N485" s="26"/>
      <c r="O485" s="26"/>
      <c r="P485" s="26"/>
      <c r="Q485" s="26"/>
    </row>
    <row r="486" spans="1:33">
      <c r="A486" s="12"/>
      <c r="B486" s="19"/>
      <c r="C486" s="19"/>
      <c r="D486" s="19"/>
      <c r="E486" s="19"/>
      <c r="F486" s="19"/>
      <c r="G486" s="19"/>
      <c r="H486" s="19"/>
      <c r="I486" s="19"/>
      <c r="J486" s="19"/>
      <c r="K486" s="19"/>
      <c r="L486" s="19"/>
      <c r="M486" s="19"/>
      <c r="N486" s="19"/>
      <c r="O486" s="19"/>
      <c r="P486" s="19"/>
      <c r="Q486" s="19"/>
    </row>
    <row r="487" spans="1:33">
      <c r="A487" s="12"/>
      <c r="B487" s="21"/>
      <c r="C487" s="27" t="s">
        <v>473</v>
      </c>
      <c r="D487" s="27"/>
      <c r="E487" s="27"/>
      <c r="F487" s="27"/>
      <c r="G487" s="27"/>
      <c r="H487" s="27"/>
      <c r="I487" s="27"/>
      <c r="J487" s="27"/>
      <c r="K487" s="27"/>
      <c r="L487" s="27"/>
      <c r="M487" s="27"/>
      <c r="N487" s="27"/>
      <c r="O487" s="27"/>
      <c r="P487" s="27"/>
      <c r="Q487" s="27"/>
    </row>
    <row r="488" spans="1:33" ht="15.75" thickBot="1">
      <c r="A488" s="12"/>
      <c r="B488" s="11"/>
      <c r="C488" s="143">
        <v>41639</v>
      </c>
      <c r="D488" s="143"/>
      <c r="E488" s="143"/>
      <c r="F488" s="143"/>
      <c r="G488" s="143"/>
      <c r="H488" s="143"/>
      <c r="I488" s="143"/>
      <c r="J488" s="143"/>
      <c r="K488" s="143"/>
      <c r="L488" s="143"/>
      <c r="M488" s="143"/>
      <c r="N488" s="143"/>
      <c r="O488" s="143"/>
      <c r="P488" s="143"/>
      <c r="Q488" s="143"/>
    </row>
    <row r="489" spans="1:33">
      <c r="A489" s="12"/>
      <c r="B489" s="29"/>
      <c r="C489" s="40" t="s">
        <v>450</v>
      </c>
      <c r="D489" s="40"/>
      <c r="E489" s="40"/>
      <c r="F489" s="42"/>
      <c r="G489" s="40" t="s">
        <v>456</v>
      </c>
      <c r="H489" s="40"/>
      <c r="I489" s="40"/>
      <c r="J489" s="42"/>
      <c r="K489" s="40" t="s">
        <v>447</v>
      </c>
      <c r="L489" s="40"/>
      <c r="M489" s="40"/>
      <c r="N489" s="42"/>
      <c r="O489" s="40" t="s">
        <v>476</v>
      </c>
      <c r="P489" s="40"/>
      <c r="Q489" s="40"/>
    </row>
    <row r="490" spans="1:33">
      <c r="A490" s="12"/>
      <c r="B490" s="29"/>
      <c r="C490" s="27" t="s">
        <v>451</v>
      </c>
      <c r="D490" s="27"/>
      <c r="E490" s="27"/>
      <c r="F490" s="32"/>
      <c r="G490" s="27" t="s">
        <v>474</v>
      </c>
      <c r="H490" s="27"/>
      <c r="I490" s="27"/>
      <c r="J490" s="32"/>
      <c r="K490" s="27" t="s">
        <v>448</v>
      </c>
      <c r="L490" s="27"/>
      <c r="M490" s="27"/>
      <c r="N490" s="32"/>
      <c r="O490" s="27" t="s">
        <v>477</v>
      </c>
      <c r="P490" s="27"/>
      <c r="Q490" s="27"/>
    </row>
    <row r="491" spans="1:33">
      <c r="A491" s="12"/>
      <c r="B491" s="29"/>
      <c r="C491" s="30"/>
      <c r="D491" s="30"/>
      <c r="E491" s="30"/>
      <c r="F491" s="32"/>
      <c r="G491" s="27" t="s">
        <v>475</v>
      </c>
      <c r="H491" s="27"/>
      <c r="I491" s="27"/>
      <c r="J491" s="32"/>
      <c r="K491" s="27" t="s">
        <v>449</v>
      </c>
      <c r="L491" s="27"/>
      <c r="M491" s="27"/>
      <c r="N491" s="32"/>
      <c r="O491" s="27" t="s">
        <v>478</v>
      </c>
      <c r="P491" s="27"/>
      <c r="Q491" s="27"/>
    </row>
    <row r="492" spans="1:33">
      <c r="A492" s="12"/>
      <c r="B492" s="29"/>
      <c r="C492" s="30"/>
      <c r="D492" s="30"/>
      <c r="E492" s="30"/>
      <c r="F492" s="32"/>
      <c r="G492" s="27" t="s">
        <v>457</v>
      </c>
      <c r="H492" s="27"/>
      <c r="I492" s="27"/>
      <c r="J492" s="32"/>
      <c r="K492" s="30"/>
      <c r="L492" s="30"/>
      <c r="M492" s="30"/>
      <c r="N492" s="32"/>
      <c r="O492" s="27" t="s">
        <v>479</v>
      </c>
      <c r="P492" s="27"/>
      <c r="Q492" s="27"/>
    </row>
    <row r="493" spans="1:33" ht="15.75" thickBot="1">
      <c r="A493" s="12"/>
      <c r="B493" s="29"/>
      <c r="C493" s="41"/>
      <c r="D493" s="41"/>
      <c r="E493" s="41"/>
      <c r="F493" s="32"/>
      <c r="G493" s="28" t="s">
        <v>451</v>
      </c>
      <c r="H493" s="28"/>
      <c r="I493" s="28"/>
      <c r="J493" s="32"/>
      <c r="K493" s="41"/>
      <c r="L493" s="41"/>
      <c r="M493" s="41"/>
      <c r="N493" s="32"/>
      <c r="O493" s="41"/>
      <c r="P493" s="41"/>
      <c r="Q493" s="41"/>
    </row>
    <row r="494" spans="1:33">
      <c r="A494" s="12"/>
      <c r="B494" s="43" t="s">
        <v>383</v>
      </c>
      <c r="C494" s="44" t="s">
        <v>327</v>
      </c>
      <c r="D494" s="46">
        <v>6079</v>
      </c>
      <c r="E494" s="48"/>
      <c r="F494" s="50"/>
      <c r="G494" s="44" t="s">
        <v>327</v>
      </c>
      <c r="H494" s="46">
        <v>7113</v>
      </c>
      <c r="I494" s="48"/>
      <c r="J494" s="50"/>
      <c r="K494" s="44" t="s">
        <v>327</v>
      </c>
      <c r="L494" s="46">
        <v>6084</v>
      </c>
      <c r="M494" s="48"/>
      <c r="N494" s="50"/>
      <c r="O494" s="44" t="s">
        <v>327</v>
      </c>
      <c r="P494" s="51">
        <v>144</v>
      </c>
      <c r="Q494" s="48"/>
    </row>
    <row r="495" spans="1:33">
      <c r="A495" s="12"/>
      <c r="B495" s="43"/>
      <c r="C495" s="43"/>
      <c r="D495" s="54"/>
      <c r="E495" s="50"/>
      <c r="F495" s="50"/>
      <c r="G495" s="43"/>
      <c r="H495" s="54"/>
      <c r="I495" s="50"/>
      <c r="J495" s="50"/>
      <c r="K495" s="43"/>
      <c r="L495" s="54"/>
      <c r="M495" s="50"/>
      <c r="N495" s="50"/>
      <c r="O495" s="43"/>
      <c r="P495" s="55"/>
      <c r="Q495" s="50"/>
    </row>
    <row r="496" spans="1:33">
      <c r="A496" s="12"/>
      <c r="B496" s="59" t="s">
        <v>385</v>
      </c>
      <c r="C496" s="57">
        <v>2484</v>
      </c>
      <c r="D496" s="57"/>
      <c r="E496" s="32"/>
      <c r="F496" s="32"/>
      <c r="G496" s="57">
        <v>2759</v>
      </c>
      <c r="H496" s="57"/>
      <c r="I496" s="32"/>
      <c r="J496" s="32"/>
      <c r="K496" s="57">
        <v>2743</v>
      </c>
      <c r="L496" s="57"/>
      <c r="M496" s="32"/>
      <c r="N496" s="32"/>
      <c r="O496" s="58" t="s">
        <v>328</v>
      </c>
      <c r="P496" s="58"/>
      <c r="Q496" s="32"/>
    </row>
    <row r="497" spans="1:33">
      <c r="A497" s="12"/>
      <c r="B497" s="59"/>
      <c r="C497" s="57"/>
      <c r="D497" s="57"/>
      <c r="E497" s="32"/>
      <c r="F497" s="32"/>
      <c r="G497" s="57"/>
      <c r="H497" s="57"/>
      <c r="I497" s="32"/>
      <c r="J497" s="32"/>
      <c r="K497" s="57"/>
      <c r="L497" s="57"/>
      <c r="M497" s="32"/>
      <c r="N497" s="32"/>
      <c r="O497" s="58"/>
      <c r="P497" s="58"/>
      <c r="Q497" s="32"/>
    </row>
    <row r="498" spans="1:33">
      <c r="A498" s="12"/>
      <c r="B498" s="43" t="s">
        <v>386</v>
      </c>
      <c r="C498" s="55">
        <v>20</v>
      </c>
      <c r="D498" s="55"/>
      <c r="E498" s="50"/>
      <c r="F498" s="50"/>
      <c r="G498" s="55">
        <v>20</v>
      </c>
      <c r="H498" s="55"/>
      <c r="I498" s="50"/>
      <c r="J498" s="50"/>
      <c r="K498" s="55">
        <v>20</v>
      </c>
      <c r="L498" s="55"/>
      <c r="M498" s="50"/>
      <c r="N498" s="50"/>
      <c r="O498" s="55" t="s">
        <v>328</v>
      </c>
      <c r="P498" s="55"/>
      <c r="Q498" s="50"/>
    </row>
    <row r="499" spans="1:33">
      <c r="A499" s="12"/>
      <c r="B499" s="43"/>
      <c r="C499" s="55"/>
      <c r="D499" s="55"/>
      <c r="E499" s="50"/>
      <c r="F499" s="50"/>
      <c r="G499" s="55"/>
      <c r="H499" s="55"/>
      <c r="I499" s="50"/>
      <c r="J499" s="50"/>
      <c r="K499" s="55"/>
      <c r="L499" s="55"/>
      <c r="M499" s="50"/>
      <c r="N499" s="50"/>
      <c r="O499" s="55"/>
      <c r="P499" s="55"/>
      <c r="Q499" s="50"/>
    </row>
    <row r="500" spans="1:33">
      <c r="A500" s="12"/>
      <c r="B500" s="59" t="s">
        <v>387</v>
      </c>
      <c r="C500" s="57">
        <v>2995</v>
      </c>
      <c r="D500" s="57"/>
      <c r="E500" s="32"/>
      <c r="F500" s="32"/>
      <c r="G500" s="57">
        <v>3055</v>
      </c>
      <c r="H500" s="57"/>
      <c r="I500" s="32"/>
      <c r="J500" s="32"/>
      <c r="K500" s="57">
        <v>3023</v>
      </c>
      <c r="L500" s="57"/>
      <c r="M500" s="32"/>
      <c r="N500" s="32"/>
      <c r="O500" s="58">
        <v>12</v>
      </c>
      <c r="P500" s="58"/>
      <c r="Q500" s="32"/>
    </row>
    <row r="501" spans="1:33">
      <c r="A501" s="12"/>
      <c r="B501" s="59"/>
      <c r="C501" s="57"/>
      <c r="D501" s="57"/>
      <c r="E501" s="32"/>
      <c r="F501" s="32"/>
      <c r="G501" s="57"/>
      <c r="H501" s="57"/>
      <c r="I501" s="32"/>
      <c r="J501" s="32"/>
      <c r="K501" s="57"/>
      <c r="L501" s="57"/>
      <c r="M501" s="32"/>
      <c r="N501" s="32"/>
      <c r="O501" s="58"/>
      <c r="P501" s="58"/>
      <c r="Q501" s="32"/>
    </row>
    <row r="502" spans="1:33">
      <c r="A502" s="12"/>
      <c r="B502" s="43" t="s">
        <v>388</v>
      </c>
      <c r="C502" s="55">
        <v>27</v>
      </c>
      <c r="D502" s="55"/>
      <c r="E502" s="50"/>
      <c r="F502" s="50"/>
      <c r="G502" s="55">
        <v>30</v>
      </c>
      <c r="H502" s="55"/>
      <c r="I502" s="50"/>
      <c r="J502" s="50"/>
      <c r="K502" s="55">
        <v>27</v>
      </c>
      <c r="L502" s="55"/>
      <c r="M502" s="50"/>
      <c r="N502" s="50"/>
      <c r="O502" s="55">
        <v>12</v>
      </c>
      <c r="P502" s="55"/>
      <c r="Q502" s="50"/>
    </row>
    <row r="503" spans="1:33" ht="15.75" thickBot="1">
      <c r="A503" s="12"/>
      <c r="B503" s="43"/>
      <c r="C503" s="60"/>
      <c r="D503" s="60"/>
      <c r="E503" s="61"/>
      <c r="F503" s="50"/>
      <c r="G503" s="60"/>
      <c r="H503" s="60"/>
      <c r="I503" s="61"/>
      <c r="J503" s="50"/>
      <c r="K503" s="60"/>
      <c r="L503" s="60"/>
      <c r="M503" s="61"/>
      <c r="N503" s="50"/>
      <c r="O503" s="60"/>
      <c r="P503" s="60"/>
      <c r="Q503" s="61"/>
    </row>
    <row r="504" spans="1:33">
      <c r="A504" s="12"/>
      <c r="B504" s="56" t="s">
        <v>158</v>
      </c>
      <c r="C504" s="62" t="s">
        <v>327</v>
      </c>
      <c r="D504" s="64">
        <v>11605</v>
      </c>
      <c r="E504" s="42"/>
      <c r="F504" s="32"/>
      <c r="G504" s="62" t="s">
        <v>327</v>
      </c>
      <c r="H504" s="64">
        <v>12977</v>
      </c>
      <c r="I504" s="42"/>
      <c r="J504" s="32"/>
      <c r="K504" s="62" t="s">
        <v>327</v>
      </c>
      <c r="L504" s="64">
        <v>11897</v>
      </c>
      <c r="M504" s="42"/>
      <c r="N504" s="32"/>
      <c r="O504" s="62" t="s">
        <v>327</v>
      </c>
      <c r="P504" s="67">
        <v>168</v>
      </c>
      <c r="Q504" s="42"/>
    </row>
    <row r="505" spans="1:33" ht="15.75" thickBot="1">
      <c r="A505" s="12"/>
      <c r="B505" s="56"/>
      <c r="C505" s="63"/>
      <c r="D505" s="65"/>
      <c r="E505" s="66"/>
      <c r="F505" s="32"/>
      <c r="G505" s="63"/>
      <c r="H505" s="65"/>
      <c r="I505" s="66"/>
      <c r="J505" s="32"/>
      <c r="K505" s="63"/>
      <c r="L505" s="65"/>
      <c r="M505" s="66"/>
      <c r="N505" s="32"/>
      <c r="O505" s="63"/>
      <c r="P505" s="68"/>
      <c r="Q505" s="66"/>
    </row>
    <row r="506" spans="1:33" ht="15.75" thickTop="1">
      <c r="A506" s="12"/>
      <c r="B506" s="33"/>
      <c r="C506" s="33"/>
      <c r="D506" s="33"/>
      <c r="E506" s="33"/>
      <c r="F506" s="33"/>
      <c r="G506" s="33"/>
      <c r="H506" s="33"/>
      <c r="I506" s="33"/>
      <c r="J506" s="33"/>
      <c r="K506" s="33"/>
      <c r="L506" s="33"/>
      <c r="M506" s="33"/>
      <c r="N506" s="33"/>
      <c r="O506" s="33"/>
      <c r="P506" s="33"/>
      <c r="Q506" s="33"/>
      <c r="R506" s="33"/>
      <c r="S506" s="33"/>
      <c r="T506" s="33"/>
      <c r="U506" s="33"/>
      <c r="V506" s="33"/>
      <c r="W506" s="33"/>
      <c r="X506" s="33"/>
      <c r="Y506" s="33"/>
      <c r="Z506" s="33"/>
      <c r="AA506" s="33"/>
      <c r="AB506" s="33"/>
      <c r="AC506" s="33"/>
      <c r="AD506" s="33"/>
      <c r="AE506" s="33"/>
      <c r="AF506" s="33"/>
      <c r="AG506" s="33"/>
    </row>
    <row r="507" spans="1:33">
      <c r="A507" s="12"/>
      <c r="B507" s="26"/>
      <c r="C507" s="26"/>
      <c r="D507" s="26"/>
      <c r="E507" s="26"/>
      <c r="F507" s="26"/>
      <c r="G507" s="26"/>
      <c r="H507" s="26"/>
      <c r="I507" s="26"/>
      <c r="J507" s="26"/>
      <c r="K507" s="26"/>
      <c r="L507" s="26"/>
      <c r="M507" s="26"/>
      <c r="N507" s="26"/>
      <c r="O507" s="26"/>
      <c r="P507" s="26"/>
      <c r="Q507" s="26"/>
    </row>
    <row r="508" spans="1:33">
      <c r="A508" s="12"/>
      <c r="B508" s="19"/>
      <c r="C508" s="19"/>
      <c r="D508" s="19"/>
      <c r="E508" s="19"/>
      <c r="F508" s="19"/>
      <c r="G508" s="19"/>
      <c r="H508" s="19"/>
      <c r="I508" s="19"/>
      <c r="J508" s="19"/>
      <c r="K508" s="19"/>
      <c r="L508" s="19"/>
      <c r="M508" s="19"/>
      <c r="N508" s="19"/>
      <c r="O508" s="19"/>
      <c r="P508" s="19"/>
      <c r="Q508" s="19"/>
    </row>
    <row r="509" spans="1:33">
      <c r="A509" s="12"/>
      <c r="B509" s="11"/>
      <c r="C509" s="27" t="s">
        <v>473</v>
      </c>
      <c r="D509" s="27"/>
      <c r="E509" s="27"/>
      <c r="F509" s="27"/>
      <c r="G509" s="27"/>
      <c r="H509" s="27"/>
      <c r="I509" s="27"/>
      <c r="J509" s="27"/>
      <c r="K509" s="27"/>
      <c r="L509" s="27"/>
      <c r="M509" s="27"/>
      <c r="N509" s="27"/>
      <c r="O509" s="27"/>
      <c r="P509" s="27"/>
      <c r="Q509" s="27"/>
    </row>
    <row r="510" spans="1:33" ht="15.75" thickBot="1">
      <c r="A510" s="12"/>
      <c r="B510" s="21"/>
      <c r="C510" s="28" t="s">
        <v>337</v>
      </c>
      <c r="D510" s="28"/>
      <c r="E510" s="28"/>
      <c r="F510" s="28"/>
      <c r="G510" s="28"/>
      <c r="H510" s="28"/>
      <c r="I510" s="28"/>
      <c r="J510" s="28"/>
      <c r="K510" s="28"/>
      <c r="L510" s="28"/>
      <c r="M510" s="28"/>
      <c r="N510" s="28"/>
      <c r="O510" s="28"/>
      <c r="P510" s="28"/>
      <c r="Q510" s="28"/>
    </row>
    <row r="511" spans="1:33">
      <c r="A511" s="12"/>
      <c r="B511" s="29"/>
      <c r="C511" s="40" t="s">
        <v>450</v>
      </c>
      <c r="D511" s="40"/>
      <c r="E511" s="40"/>
      <c r="F511" s="42"/>
      <c r="G511" s="40" t="s">
        <v>456</v>
      </c>
      <c r="H511" s="40"/>
      <c r="I511" s="40"/>
      <c r="J511" s="42"/>
      <c r="K511" s="40" t="s">
        <v>447</v>
      </c>
      <c r="L511" s="40"/>
      <c r="M511" s="40"/>
      <c r="N511" s="42"/>
      <c r="O511" s="40" t="s">
        <v>476</v>
      </c>
      <c r="P511" s="40"/>
      <c r="Q511" s="40"/>
    </row>
    <row r="512" spans="1:33">
      <c r="A512" s="12"/>
      <c r="B512" s="29"/>
      <c r="C512" s="27" t="s">
        <v>451</v>
      </c>
      <c r="D512" s="27"/>
      <c r="E512" s="27"/>
      <c r="F512" s="32"/>
      <c r="G512" s="27" t="s">
        <v>474</v>
      </c>
      <c r="H512" s="27"/>
      <c r="I512" s="27"/>
      <c r="J512" s="32"/>
      <c r="K512" s="27" t="s">
        <v>448</v>
      </c>
      <c r="L512" s="27"/>
      <c r="M512" s="27"/>
      <c r="N512" s="32"/>
      <c r="O512" s="27" t="s">
        <v>477</v>
      </c>
      <c r="P512" s="27"/>
      <c r="Q512" s="27"/>
    </row>
    <row r="513" spans="1:33">
      <c r="A513" s="12"/>
      <c r="B513" s="29"/>
      <c r="C513" s="30"/>
      <c r="D513" s="30"/>
      <c r="E513" s="30"/>
      <c r="F513" s="32"/>
      <c r="G513" s="27" t="s">
        <v>475</v>
      </c>
      <c r="H513" s="27"/>
      <c r="I513" s="27"/>
      <c r="J513" s="32"/>
      <c r="K513" s="27" t="s">
        <v>449</v>
      </c>
      <c r="L513" s="27"/>
      <c r="M513" s="27"/>
      <c r="N513" s="32"/>
      <c r="O513" s="27" t="s">
        <v>478</v>
      </c>
      <c r="P513" s="27"/>
      <c r="Q513" s="27"/>
    </row>
    <row r="514" spans="1:33">
      <c r="A514" s="12"/>
      <c r="B514" s="29"/>
      <c r="C514" s="30"/>
      <c r="D514" s="30"/>
      <c r="E514" s="30"/>
      <c r="F514" s="32"/>
      <c r="G514" s="27" t="s">
        <v>457</v>
      </c>
      <c r="H514" s="27"/>
      <c r="I514" s="27"/>
      <c r="J514" s="32"/>
      <c r="K514" s="30"/>
      <c r="L514" s="30"/>
      <c r="M514" s="30"/>
      <c r="N514" s="32"/>
      <c r="O514" s="27" t="s">
        <v>479</v>
      </c>
      <c r="P514" s="27"/>
      <c r="Q514" s="27"/>
    </row>
    <row r="515" spans="1:33" ht="15.75" thickBot="1">
      <c r="A515" s="12"/>
      <c r="B515" s="29"/>
      <c r="C515" s="41"/>
      <c r="D515" s="41"/>
      <c r="E515" s="41"/>
      <c r="F515" s="32"/>
      <c r="G515" s="28" t="s">
        <v>451</v>
      </c>
      <c r="H515" s="28"/>
      <c r="I515" s="28"/>
      <c r="J515" s="32"/>
      <c r="K515" s="41"/>
      <c r="L515" s="41"/>
      <c r="M515" s="41"/>
      <c r="N515" s="32"/>
      <c r="O515" s="41"/>
      <c r="P515" s="41"/>
      <c r="Q515" s="41"/>
    </row>
    <row r="516" spans="1:33">
      <c r="A516" s="12"/>
      <c r="B516" s="43" t="s">
        <v>383</v>
      </c>
      <c r="C516" s="44" t="s">
        <v>327</v>
      </c>
      <c r="D516" s="46">
        <v>11474</v>
      </c>
      <c r="E516" s="48"/>
      <c r="F516" s="50"/>
      <c r="G516" s="44" t="s">
        <v>327</v>
      </c>
      <c r="H516" s="46">
        <v>13171</v>
      </c>
      <c r="I516" s="48"/>
      <c r="J516" s="50"/>
      <c r="K516" s="44" t="s">
        <v>327</v>
      </c>
      <c r="L516" s="46">
        <v>11794</v>
      </c>
      <c r="M516" s="48"/>
      <c r="N516" s="50"/>
      <c r="O516" s="44" t="s">
        <v>327</v>
      </c>
      <c r="P516" s="46">
        <v>6908</v>
      </c>
      <c r="Q516" s="48"/>
    </row>
    <row r="517" spans="1:33">
      <c r="A517" s="12"/>
      <c r="B517" s="43"/>
      <c r="C517" s="43"/>
      <c r="D517" s="54"/>
      <c r="E517" s="50"/>
      <c r="F517" s="50"/>
      <c r="G517" s="43"/>
      <c r="H517" s="54"/>
      <c r="I517" s="50"/>
      <c r="J517" s="50"/>
      <c r="K517" s="43"/>
      <c r="L517" s="54"/>
      <c r="M517" s="50"/>
      <c r="N517" s="50"/>
      <c r="O517" s="43"/>
      <c r="P517" s="54"/>
      <c r="Q517" s="50"/>
    </row>
    <row r="518" spans="1:33">
      <c r="A518" s="12"/>
      <c r="B518" s="59" t="s">
        <v>385</v>
      </c>
      <c r="C518" s="57">
        <v>3597</v>
      </c>
      <c r="D518" s="57"/>
      <c r="E518" s="32"/>
      <c r="F518" s="32"/>
      <c r="G518" s="57">
        <v>3708</v>
      </c>
      <c r="H518" s="57"/>
      <c r="I518" s="32"/>
      <c r="J518" s="32"/>
      <c r="K518" s="57">
        <v>3734</v>
      </c>
      <c r="L518" s="57"/>
      <c r="M518" s="32"/>
      <c r="N518" s="32"/>
      <c r="O518" s="58" t="s">
        <v>328</v>
      </c>
      <c r="P518" s="58"/>
      <c r="Q518" s="32"/>
    </row>
    <row r="519" spans="1:33">
      <c r="A519" s="12"/>
      <c r="B519" s="59"/>
      <c r="C519" s="57"/>
      <c r="D519" s="57"/>
      <c r="E519" s="32"/>
      <c r="F519" s="32"/>
      <c r="G519" s="57"/>
      <c r="H519" s="57"/>
      <c r="I519" s="32"/>
      <c r="J519" s="32"/>
      <c r="K519" s="57"/>
      <c r="L519" s="57"/>
      <c r="M519" s="32"/>
      <c r="N519" s="32"/>
      <c r="O519" s="58"/>
      <c r="P519" s="58"/>
      <c r="Q519" s="32"/>
    </row>
    <row r="520" spans="1:33">
      <c r="A520" s="12"/>
      <c r="B520" s="43" t="s">
        <v>386</v>
      </c>
      <c r="C520" s="55" t="s">
        <v>328</v>
      </c>
      <c r="D520" s="55"/>
      <c r="E520" s="50"/>
      <c r="F520" s="50"/>
      <c r="G520" s="55" t="s">
        <v>328</v>
      </c>
      <c r="H520" s="55"/>
      <c r="I520" s="50"/>
      <c r="J520" s="50"/>
      <c r="K520" s="55" t="s">
        <v>328</v>
      </c>
      <c r="L520" s="55"/>
      <c r="M520" s="50"/>
      <c r="N520" s="50"/>
      <c r="O520" s="55" t="s">
        <v>328</v>
      </c>
      <c r="P520" s="55"/>
      <c r="Q520" s="50"/>
    </row>
    <row r="521" spans="1:33">
      <c r="A521" s="12"/>
      <c r="B521" s="43"/>
      <c r="C521" s="55"/>
      <c r="D521" s="55"/>
      <c r="E521" s="50"/>
      <c r="F521" s="50"/>
      <c r="G521" s="55"/>
      <c r="H521" s="55"/>
      <c r="I521" s="50"/>
      <c r="J521" s="50"/>
      <c r="K521" s="55"/>
      <c r="L521" s="55"/>
      <c r="M521" s="50"/>
      <c r="N521" s="50"/>
      <c r="O521" s="55"/>
      <c r="P521" s="55"/>
      <c r="Q521" s="50"/>
    </row>
    <row r="522" spans="1:33">
      <c r="A522" s="12"/>
      <c r="B522" s="59" t="s">
        <v>387</v>
      </c>
      <c r="C522" s="57">
        <v>2458</v>
      </c>
      <c r="D522" s="57"/>
      <c r="E522" s="32"/>
      <c r="F522" s="32"/>
      <c r="G522" s="57">
        <v>2469</v>
      </c>
      <c r="H522" s="57"/>
      <c r="I522" s="32"/>
      <c r="J522" s="32"/>
      <c r="K522" s="57">
        <v>2460</v>
      </c>
      <c r="L522" s="57"/>
      <c r="M522" s="32"/>
      <c r="N522" s="32"/>
      <c r="O522" s="58">
        <v>35</v>
      </c>
      <c r="P522" s="58"/>
      <c r="Q522" s="32"/>
    </row>
    <row r="523" spans="1:33">
      <c r="A523" s="12"/>
      <c r="B523" s="59"/>
      <c r="C523" s="57"/>
      <c r="D523" s="57"/>
      <c r="E523" s="32"/>
      <c r="F523" s="32"/>
      <c r="G523" s="57"/>
      <c r="H523" s="57"/>
      <c r="I523" s="32"/>
      <c r="J523" s="32"/>
      <c r="K523" s="57"/>
      <c r="L523" s="57"/>
      <c r="M523" s="32"/>
      <c r="N523" s="32"/>
      <c r="O523" s="58"/>
      <c r="P523" s="58"/>
      <c r="Q523" s="32"/>
    </row>
    <row r="524" spans="1:33">
      <c r="A524" s="12"/>
      <c r="B524" s="43" t="s">
        <v>388</v>
      </c>
      <c r="C524" s="55">
        <v>191</v>
      </c>
      <c r="D524" s="55"/>
      <c r="E524" s="50"/>
      <c r="F524" s="50"/>
      <c r="G524" s="55">
        <v>195</v>
      </c>
      <c r="H524" s="55"/>
      <c r="I524" s="50"/>
      <c r="J524" s="50"/>
      <c r="K524" s="55">
        <v>191</v>
      </c>
      <c r="L524" s="55"/>
      <c r="M524" s="50"/>
      <c r="N524" s="50"/>
      <c r="O524" s="55" t="s">
        <v>328</v>
      </c>
      <c r="P524" s="55"/>
      <c r="Q524" s="50"/>
    </row>
    <row r="525" spans="1:33" ht="15.75" thickBot="1">
      <c r="A525" s="12"/>
      <c r="B525" s="43"/>
      <c r="C525" s="60"/>
      <c r="D525" s="60"/>
      <c r="E525" s="61"/>
      <c r="F525" s="50"/>
      <c r="G525" s="60"/>
      <c r="H525" s="60"/>
      <c r="I525" s="61"/>
      <c r="J525" s="50"/>
      <c r="K525" s="60"/>
      <c r="L525" s="60"/>
      <c r="M525" s="61"/>
      <c r="N525" s="50"/>
      <c r="O525" s="60"/>
      <c r="P525" s="60"/>
      <c r="Q525" s="61"/>
    </row>
    <row r="526" spans="1:33">
      <c r="A526" s="12"/>
      <c r="B526" s="56" t="s">
        <v>158</v>
      </c>
      <c r="C526" s="62" t="s">
        <v>327</v>
      </c>
      <c r="D526" s="64">
        <v>17720</v>
      </c>
      <c r="E526" s="42"/>
      <c r="F526" s="32"/>
      <c r="G526" s="62" t="s">
        <v>327</v>
      </c>
      <c r="H526" s="64">
        <v>19543</v>
      </c>
      <c r="I526" s="42"/>
      <c r="J526" s="32"/>
      <c r="K526" s="62" t="s">
        <v>327</v>
      </c>
      <c r="L526" s="64">
        <v>18179</v>
      </c>
      <c r="M526" s="42"/>
      <c r="N526" s="32"/>
      <c r="O526" s="62" t="s">
        <v>327</v>
      </c>
      <c r="P526" s="64">
        <v>6943</v>
      </c>
      <c r="Q526" s="42"/>
    </row>
    <row r="527" spans="1:33" ht="15.75" thickBot="1">
      <c r="A527" s="12"/>
      <c r="B527" s="56"/>
      <c r="C527" s="63"/>
      <c r="D527" s="65"/>
      <c r="E527" s="66"/>
      <c r="F527" s="32"/>
      <c r="G527" s="63"/>
      <c r="H527" s="65"/>
      <c r="I527" s="66"/>
      <c r="J527" s="32"/>
      <c r="K527" s="63"/>
      <c r="L527" s="65"/>
      <c r="M527" s="66"/>
      <c r="N527" s="32"/>
      <c r="O527" s="63"/>
      <c r="P527" s="65"/>
      <c r="Q527" s="66"/>
    </row>
    <row r="528" spans="1:33" ht="15.75" thickTop="1">
      <c r="A528" s="12"/>
      <c r="B528" s="32" t="s">
        <v>480</v>
      </c>
      <c r="C528" s="32"/>
      <c r="D528" s="32"/>
      <c r="E528" s="32"/>
      <c r="F528" s="32"/>
      <c r="G528" s="32"/>
      <c r="H528" s="32"/>
      <c r="I528" s="32"/>
      <c r="J528" s="32"/>
      <c r="K528" s="32"/>
      <c r="L528" s="32"/>
      <c r="M528" s="32"/>
      <c r="N528" s="32"/>
      <c r="O528" s="32"/>
      <c r="P528" s="32"/>
      <c r="Q528" s="32"/>
      <c r="R528" s="32"/>
      <c r="S528" s="32"/>
      <c r="T528" s="32"/>
      <c r="U528" s="32"/>
      <c r="V528" s="32"/>
      <c r="W528" s="32"/>
      <c r="X528" s="32"/>
      <c r="Y528" s="32"/>
      <c r="Z528" s="32"/>
      <c r="AA528" s="32"/>
      <c r="AB528" s="32"/>
      <c r="AC528" s="32"/>
      <c r="AD528" s="32"/>
      <c r="AE528" s="32"/>
      <c r="AF528" s="32"/>
      <c r="AG528" s="32"/>
    </row>
    <row r="529" spans="1:17">
      <c r="A529" s="12"/>
      <c r="B529" s="26"/>
      <c r="C529" s="26"/>
      <c r="D529" s="26"/>
      <c r="E529" s="26"/>
      <c r="F529" s="26"/>
      <c r="G529" s="26"/>
      <c r="H529" s="26"/>
      <c r="I529" s="26"/>
      <c r="J529" s="26"/>
      <c r="K529" s="26"/>
      <c r="L529" s="26"/>
      <c r="M529" s="26"/>
      <c r="N529" s="26"/>
      <c r="O529" s="26"/>
      <c r="P529" s="26"/>
      <c r="Q529" s="26"/>
    </row>
    <row r="530" spans="1:17">
      <c r="A530" s="12"/>
      <c r="B530" s="19"/>
      <c r="C530" s="19"/>
      <c r="D530" s="19"/>
      <c r="E530" s="19"/>
      <c r="F530" s="19"/>
      <c r="G530" s="19"/>
      <c r="H530" s="19"/>
      <c r="I530" s="19"/>
      <c r="J530" s="19"/>
      <c r="K530" s="19"/>
      <c r="L530" s="19"/>
      <c r="M530" s="19"/>
      <c r="N530" s="19"/>
      <c r="O530" s="19"/>
      <c r="P530" s="19"/>
      <c r="Q530" s="19"/>
    </row>
    <row r="531" spans="1:17" ht="15.75" thickBot="1">
      <c r="A531" s="12"/>
      <c r="B531" s="21"/>
      <c r="C531" s="28" t="s">
        <v>481</v>
      </c>
      <c r="D531" s="28"/>
      <c r="E531" s="28"/>
      <c r="F531" s="28"/>
      <c r="G531" s="28"/>
      <c r="H531" s="28"/>
      <c r="I531" s="28"/>
      <c r="J531" s="28"/>
      <c r="K531" s="28"/>
      <c r="L531" s="28"/>
      <c r="M531" s="28"/>
      <c r="N531" s="28"/>
      <c r="O531" s="28"/>
      <c r="P531" s="28"/>
      <c r="Q531" s="28"/>
    </row>
    <row r="532" spans="1:17" ht="15.75" thickBot="1">
      <c r="A532" s="12"/>
      <c r="B532" s="21"/>
      <c r="C532" s="75" t="s">
        <v>318</v>
      </c>
      <c r="D532" s="75"/>
      <c r="E532" s="75"/>
      <c r="F532" s="75"/>
      <c r="G532" s="75"/>
      <c r="H532" s="75"/>
      <c r="I532" s="75"/>
      <c r="J532" s="11"/>
      <c r="K532" s="75" t="s">
        <v>337</v>
      </c>
      <c r="L532" s="75"/>
      <c r="M532" s="75"/>
      <c r="N532" s="75"/>
      <c r="O532" s="75"/>
      <c r="P532" s="75"/>
      <c r="Q532" s="75"/>
    </row>
    <row r="533" spans="1:17" ht="15.75" thickBot="1">
      <c r="A533" s="12"/>
      <c r="B533" s="21"/>
      <c r="C533" s="75" t="s">
        <v>389</v>
      </c>
      <c r="D533" s="75"/>
      <c r="E533" s="75"/>
      <c r="F533" s="11"/>
      <c r="G533" s="75" t="s">
        <v>390</v>
      </c>
      <c r="H533" s="75"/>
      <c r="I533" s="75"/>
      <c r="J533" s="11"/>
      <c r="K533" s="75" t="s">
        <v>389</v>
      </c>
      <c r="L533" s="75"/>
      <c r="M533" s="75"/>
      <c r="N533" s="11"/>
      <c r="O533" s="75" t="s">
        <v>390</v>
      </c>
      <c r="P533" s="75"/>
      <c r="Q533" s="75"/>
    </row>
    <row r="534" spans="1:17">
      <c r="A534" s="12"/>
      <c r="B534" s="88" t="s">
        <v>383</v>
      </c>
      <c r="C534" s="44" t="s">
        <v>327</v>
      </c>
      <c r="D534" s="51" t="s">
        <v>328</v>
      </c>
      <c r="E534" s="48"/>
      <c r="F534" s="50"/>
      <c r="G534" s="44" t="s">
        <v>327</v>
      </c>
      <c r="H534" s="51">
        <v>535</v>
      </c>
      <c r="I534" s="48"/>
      <c r="J534" s="50"/>
      <c r="K534" s="44" t="s">
        <v>327</v>
      </c>
      <c r="L534" s="46">
        <v>1736</v>
      </c>
      <c r="M534" s="48"/>
      <c r="N534" s="50"/>
      <c r="O534" s="44" t="s">
        <v>327</v>
      </c>
      <c r="P534" s="46">
        <v>1215</v>
      </c>
      <c r="Q534" s="48"/>
    </row>
    <row r="535" spans="1:17">
      <c r="A535" s="12"/>
      <c r="B535" s="88"/>
      <c r="C535" s="43"/>
      <c r="D535" s="55"/>
      <c r="E535" s="50"/>
      <c r="F535" s="50"/>
      <c r="G535" s="43"/>
      <c r="H535" s="55"/>
      <c r="I535" s="50"/>
      <c r="J535" s="50"/>
      <c r="K535" s="43"/>
      <c r="L535" s="54"/>
      <c r="M535" s="50"/>
      <c r="N535" s="50"/>
      <c r="O535" s="43"/>
      <c r="P535" s="54"/>
      <c r="Q535" s="50"/>
    </row>
    <row r="536" spans="1:17">
      <c r="A536" s="12"/>
      <c r="B536" s="84" t="s">
        <v>385</v>
      </c>
      <c r="C536" s="58">
        <v>296</v>
      </c>
      <c r="D536" s="58"/>
      <c r="E536" s="32"/>
      <c r="F536" s="32"/>
      <c r="G536" s="58">
        <v>98</v>
      </c>
      <c r="H536" s="58"/>
      <c r="I536" s="32"/>
      <c r="J536" s="32"/>
      <c r="K536" s="58">
        <v>313</v>
      </c>
      <c r="L536" s="58"/>
      <c r="M536" s="32"/>
      <c r="N536" s="32"/>
      <c r="O536" s="57">
        <v>6823</v>
      </c>
      <c r="P536" s="57"/>
      <c r="Q536" s="32"/>
    </row>
    <row r="537" spans="1:17">
      <c r="A537" s="12"/>
      <c r="B537" s="84"/>
      <c r="C537" s="58"/>
      <c r="D537" s="58"/>
      <c r="E537" s="32"/>
      <c r="F537" s="32"/>
      <c r="G537" s="58"/>
      <c r="H537" s="58"/>
      <c r="I537" s="32"/>
      <c r="J537" s="32"/>
      <c r="K537" s="58"/>
      <c r="L537" s="58"/>
      <c r="M537" s="32"/>
      <c r="N537" s="32"/>
      <c r="O537" s="57"/>
      <c r="P537" s="57"/>
      <c r="Q537" s="32"/>
    </row>
    <row r="538" spans="1:17">
      <c r="A538" s="12"/>
      <c r="B538" s="88" t="s">
        <v>386</v>
      </c>
      <c r="C538" s="55" t="s">
        <v>328</v>
      </c>
      <c r="D538" s="55"/>
      <c r="E538" s="50"/>
      <c r="F538" s="50"/>
      <c r="G538" s="55" t="s">
        <v>328</v>
      </c>
      <c r="H538" s="55"/>
      <c r="I538" s="50"/>
      <c r="J538" s="50"/>
      <c r="K538" s="55" t="s">
        <v>328</v>
      </c>
      <c r="L538" s="55"/>
      <c r="M538" s="50"/>
      <c r="N538" s="50"/>
      <c r="O538" s="55">
        <v>21</v>
      </c>
      <c r="P538" s="55"/>
      <c r="Q538" s="50"/>
    </row>
    <row r="539" spans="1:17">
      <c r="A539" s="12"/>
      <c r="B539" s="88"/>
      <c r="C539" s="55"/>
      <c r="D539" s="55"/>
      <c r="E539" s="50"/>
      <c r="F539" s="50"/>
      <c r="G539" s="55"/>
      <c r="H539" s="55"/>
      <c r="I539" s="50"/>
      <c r="J539" s="50"/>
      <c r="K539" s="55"/>
      <c r="L539" s="55"/>
      <c r="M539" s="50"/>
      <c r="N539" s="50"/>
      <c r="O539" s="55"/>
      <c r="P539" s="55"/>
      <c r="Q539" s="50"/>
    </row>
    <row r="540" spans="1:17">
      <c r="A540" s="12"/>
      <c r="B540" s="84" t="s">
        <v>387</v>
      </c>
      <c r="C540" s="57">
        <v>1377</v>
      </c>
      <c r="D540" s="57"/>
      <c r="E540" s="32"/>
      <c r="F540" s="32"/>
      <c r="G540" s="57">
        <v>1031</v>
      </c>
      <c r="H540" s="57"/>
      <c r="I540" s="32"/>
      <c r="J540" s="32"/>
      <c r="K540" s="57">
        <v>1514</v>
      </c>
      <c r="L540" s="57"/>
      <c r="M540" s="32"/>
      <c r="N540" s="32"/>
      <c r="O540" s="58">
        <v>958</v>
      </c>
      <c r="P540" s="58"/>
      <c r="Q540" s="32"/>
    </row>
    <row r="541" spans="1:17">
      <c r="A541" s="12"/>
      <c r="B541" s="84"/>
      <c r="C541" s="57"/>
      <c r="D541" s="57"/>
      <c r="E541" s="32"/>
      <c r="F541" s="32"/>
      <c r="G541" s="57"/>
      <c r="H541" s="57"/>
      <c r="I541" s="32"/>
      <c r="J541" s="32"/>
      <c r="K541" s="57"/>
      <c r="L541" s="57"/>
      <c r="M541" s="32"/>
      <c r="N541" s="32"/>
      <c r="O541" s="58"/>
      <c r="P541" s="58"/>
      <c r="Q541" s="32"/>
    </row>
    <row r="542" spans="1:17">
      <c r="A542" s="12"/>
      <c r="B542" s="88" t="s">
        <v>388</v>
      </c>
      <c r="C542" s="55" t="s">
        <v>328</v>
      </c>
      <c r="D542" s="55"/>
      <c r="E542" s="50"/>
      <c r="F542" s="50"/>
      <c r="G542" s="55">
        <v>237</v>
      </c>
      <c r="H542" s="55"/>
      <c r="I542" s="50"/>
      <c r="J542" s="50"/>
      <c r="K542" s="55" t="s">
        <v>328</v>
      </c>
      <c r="L542" s="55"/>
      <c r="M542" s="50"/>
      <c r="N542" s="50"/>
      <c r="O542" s="55">
        <v>291</v>
      </c>
      <c r="P542" s="55"/>
      <c r="Q542" s="50"/>
    </row>
    <row r="543" spans="1:17" ht="15.75" thickBot="1">
      <c r="A543" s="12"/>
      <c r="B543" s="88"/>
      <c r="C543" s="60"/>
      <c r="D543" s="60"/>
      <c r="E543" s="61"/>
      <c r="F543" s="50"/>
      <c r="G543" s="60"/>
      <c r="H543" s="60"/>
      <c r="I543" s="61"/>
      <c r="J543" s="50"/>
      <c r="K543" s="60"/>
      <c r="L543" s="60"/>
      <c r="M543" s="61"/>
      <c r="N543" s="50"/>
      <c r="O543" s="60"/>
      <c r="P543" s="60"/>
      <c r="Q543" s="61"/>
    </row>
    <row r="544" spans="1:17">
      <c r="A544" s="12"/>
      <c r="B544" s="82" t="s">
        <v>158</v>
      </c>
      <c r="C544" s="62" t="s">
        <v>327</v>
      </c>
      <c r="D544" s="64">
        <v>1673</v>
      </c>
      <c r="E544" s="42"/>
      <c r="F544" s="32"/>
      <c r="G544" s="62" t="s">
        <v>327</v>
      </c>
      <c r="H544" s="64">
        <v>1901</v>
      </c>
      <c r="I544" s="42"/>
      <c r="J544" s="32"/>
      <c r="K544" s="62" t="s">
        <v>327</v>
      </c>
      <c r="L544" s="64">
        <v>3563</v>
      </c>
      <c r="M544" s="42"/>
      <c r="N544" s="32"/>
      <c r="O544" s="62" t="s">
        <v>327</v>
      </c>
      <c r="P544" s="64">
        <v>9308</v>
      </c>
      <c r="Q544" s="42"/>
    </row>
    <row r="545" spans="1:33" ht="15.75" thickBot="1">
      <c r="A545" s="12"/>
      <c r="B545" s="82"/>
      <c r="C545" s="63"/>
      <c r="D545" s="65"/>
      <c r="E545" s="66"/>
      <c r="F545" s="32"/>
      <c r="G545" s="63"/>
      <c r="H545" s="65"/>
      <c r="I545" s="66"/>
      <c r="J545" s="32"/>
      <c r="K545" s="63"/>
      <c r="L545" s="65"/>
      <c r="M545" s="66"/>
      <c r="N545" s="32"/>
      <c r="O545" s="63"/>
      <c r="P545" s="65"/>
      <c r="Q545" s="66"/>
    </row>
    <row r="546" spans="1:33" ht="25.5" customHeight="1" thickTop="1">
      <c r="A546" s="12"/>
      <c r="B546" s="32" t="s">
        <v>482</v>
      </c>
      <c r="C546" s="32"/>
      <c r="D546" s="32"/>
      <c r="E546" s="32"/>
      <c r="F546" s="32"/>
      <c r="G546" s="32"/>
      <c r="H546" s="32"/>
      <c r="I546" s="32"/>
      <c r="J546" s="32"/>
      <c r="K546" s="32"/>
      <c r="L546" s="32"/>
      <c r="M546" s="32"/>
      <c r="N546" s="32"/>
      <c r="O546" s="32"/>
      <c r="P546" s="32"/>
      <c r="Q546" s="32"/>
      <c r="R546" s="32"/>
      <c r="S546" s="32"/>
      <c r="T546" s="32"/>
      <c r="U546" s="32"/>
      <c r="V546" s="32"/>
      <c r="W546" s="32"/>
      <c r="X546" s="32"/>
      <c r="Y546" s="32"/>
      <c r="Z546" s="32"/>
      <c r="AA546" s="32"/>
      <c r="AB546" s="32"/>
      <c r="AC546" s="32"/>
      <c r="AD546" s="32"/>
      <c r="AE546" s="32"/>
      <c r="AF546" s="32"/>
      <c r="AG546" s="32"/>
    </row>
    <row r="547" spans="1:33">
      <c r="A547" s="12"/>
      <c r="B547" s="145" t="s">
        <v>483</v>
      </c>
      <c r="C547" s="145"/>
      <c r="D547" s="145"/>
      <c r="E547" s="145"/>
      <c r="F547" s="145"/>
      <c r="G547" s="145"/>
      <c r="H547" s="145"/>
      <c r="I547" s="145"/>
      <c r="J547" s="145"/>
      <c r="K547" s="145"/>
      <c r="L547" s="145"/>
      <c r="M547" s="145"/>
      <c r="N547" s="145"/>
      <c r="O547" s="145"/>
      <c r="P547" s="145"/>
      <c r="Q547" s="145"/>
      <c r="R547" s="145"/>
      <c r="S547" s="145"/>
      <c r="T547" s="145"/>
      <c r="U547" s="145"/>
      <c r="V547" s="145"/>
      <c r="W547" s="145"/>
      <c r="X547" s="145"/>
      <c r="Y547" s="145"/>
      <c r="Z547" s="145"/>
      <c r="AA547" s="145"/>
      <c r="AB547" s="145"/>
      <c r="AC547" s="145"/>
      <c r="AD547" s="145"/>
      <c r="AE547" s="145"/>
      <c r="AF547" s="145"/>
      <c r="AG547" s="145"/>
    </row>
    <row r="548" spans="1:33" ht="25.5" customHeight="1">
      <c r="A548" s="12"/>
      <c r="B548" s="32" t="s">
        <v>484</v>
      </c>
      <c r="C548" s="32"/>
      <c r="D548" s="32"/>
      <c r="E548" s="32"/>
      <c r="F548" s="32"/>
      <c r="G548" s="32"/>
      <c r="H548" s="32"/>
      <c r="I548" s="32"/>
      <c r="J548" s="32"/>
      <c r="K548" s="32"/>
      <c r="L548" s="32"/>
      <c r="M548" s="32"/>
      <c r="N548" s="32"/>
      <c r="O548" s="32"/>
      <c r="P548" s="32"/>
      <c r="Q548" s="32"/>
      <c r="R548" s="32"/>
      <c r="S548" s="32"/>
      <c r="T548" s="32"/>
      <c r="U548" s="32"/>
      <c r="V548" s="32"/>
      <c r="W548" s="32"/>
      <c r="X548" s="32"/>
      <c r="Y548" s="32"/>
      <c r="Z548" s="32"/>
      <c r="AA548" s="32"/>
      <c r="AB548" s="32"/>
      <c r="AC548" s="32"/>
      <c r="AD548" s="32"/>
      <c r="AE548" s="32"/>
      <c r="AF548" s="32"/>
      <c r="AG548" s="32"/>
    </row>
    <row r="549" spans="1:33">
      <c r="A549" s="12"/>
      <c r="B549" s="26"/>
      <c r="C549" s="26"/>
      <c r="D549" s="26"/>
      <c r="E549" s="26"/>
      <c r="F549" s="26"/>
      <c r="G549" s="26"/>
      <c r="H549" s="26"/>
      <c r="I549" s="26"/>
    </row>
    <row r="550" spans="1:33">
      <c r="A550" s="12"/>
      <c r="B550" s="19"/>
      <c r="C550" s="19"/>
      <c r="D550" s="19"/>
      <c r="E550" s="19"/>
      <c r="F550" s="19"/>
      <c r="G550" s="19"/>
      <c r="H550" s="19"/>
      <c r="I550" s="19"/>
    </row>
    <row r="551" spans="1:33" ht="15.75" thickBot="1">
      <c r="A551" s="12"/>
      <c r="B551" s="11"/>
      <c r="C551" s="28" t="s">
        <v>318</v>
      </c>
      <c r="D551" s="28"/>
      <c r="E551" s="28"/>
      <c r="F551" s="11"/>
      <c r="G551" s="28" t="s">
        <v>337</v>
      </c>
      <c r="H551" s="28"/>
      <c r="I551" s="28"/>
    </row>
    <row r="552" spans="1:33">
      <c r="A552" s="12"/>
      <c r="B552" s="43" t="s">
        <v>485</v>
      </c>
      <c r="C552" s="44" t="s">
        <v>327</v>
      </c>
      <c r="D552" s="46">
        <v>133585</v>
      </c>
      <c r="E552" s="48"/>
      <c r="F552" s="50"/>
      <c r="G552" s="44" t="s">
        <v>327</v>
      </c>
      <c r="H552" s="46">
        <v>186494</v>
      </c>
      <c r="I552" s="48"/>
    </row>
    <row r="553" spans="1:33">
      <c r="A553" s="12"/>
      <c r="B553" s="43"/>
      <c r="C553" s="43"/>
      <c r="D553" s="54"/>
      <c r="E553" s="50"/>
      <c r="F553" s="50"/>
      <c r="G553" s="43"/>
      <c r="H553" s="54"/>
      <c r="I553" s="50"/>
    </row>
    <row r="554" spans="1:33">
      <c r="A554" s="12"/>
      <c r="B554" s="59" t="s">
        <v>486</v>
      </c>
      <c r="C554" s="57">
        <v>80694</v>
      </c>
      <c r="D554" s="57"/>
      <c r="E554" s="32"/>
      <c r="F554" s="32"/>
      <c r="G554" s="57">
        <v>60119</v>
      </c>
      <c r="H554" s="57"/>
      <c r="I554" s="32"/>
    </row>
    <row r="555" spans="1:33">
      <c r="A555" s="12"/>
      <c r="B555" s="59"/>
      <c r="C555" s="57"/>
      <c r="D555" s="57"/>
      <c r="E555" s="32"/>
      <c r="F555" s="32"/>
      <c r="G555" s="57"/>
      <c r="H555" s="57"/>
      <c r="I555" s="32"/>
    </row>
    <row r="556" spans="1:33" ht="26.25">
      <c r="A556" s="12"/>
      <c r="B556" s="36" t="s">
        <v>487</v>
      </c>
      <c r="C556" s="55" t="s">
        <v>488</v>
      </c>
      <c r="D556" s="55"/>
      <c r="E556" s="36" t="s">
        <v>332</v>
      </c>
      <c r="F556" s="37"/>
      <c r="G556" s="55" t="s">
        <v>489</v>
      </c>
      <c r="H556" s="55"/>
      <c r="I556" s="36" t="s">
        <v>332</v>
      </c>
    </row>
    <row r="557" spans="1:33" ht="15.75" thickBot="1">
      <c r="A557" s="12"/>
      <c r="B557" s="15" t="s">
        <v>490</v>
      </c>
      <c r="C557" s="69" t="s">
        <v>491</v>
      </c>
      <c r="D557" s="69"/>
      <c r="E557" s="144" t="s">
        <v>332</v>
      </c>
      <c r="F557" s="11"/>
      <c r="G557" s="69" t="s">
        <v>492</v>
      </c>
      <c r="H557" s="69"/>
      <c r="I557" s="144" t="s">
        <v>332</v>
      </c>
    </row>
    <row r="558" spans="1:33">
      <c r="A558" s="12"/>
      <c r="B558" s="53" t="s">
        <v>493</v>
      </c>
      <c r="C558" s="44" t="s">
        <v>327</v>
      </c>
      <c r="D558" s="46">
        <v>130624</v>
      </c>
      <c r="E558" s="48"/>
      <c r="F558" s="50"/>
      <c r="G558" s="44" t="s">
        <v>327</v>
      </c>
      <c r="H558" s="46">
        <v>133585</v>
      </c>
      <c r="I558" s="48"/>
    </row>
    <row r="559" spans="1:33" ht="15.75" thickBot="1">
      <c r="A559" s="12"/>
      <c r="B559" s="53"/>
      <c r="C559" s="71"/>
      <c r="D559" s="72"/>
      <c r="E559" s="73"/>
      <c r="F559" s="50"/>
      <c r="G559" s="71"/>
      <c r="H559" s="72"/>
      <c r="I559" s="73"/>
    </row>
    <row r="560" spans="1:33" ht="15.75" thickTop="1">
      <c r="A560" s="12"/>
      <c r="B560" s="32" t="s">
        <v>494</v>
      </c>
      <c r="C560" s="32"/>
      <c r="D560" s="32"/>
      <c r="E560" s="32"/>
      <c r="F560" s="32"/>
      <c r="G560" s="32"/>
      <c r="H560" s="32"/>
      <c r="I560" s="32"/>
      <c r="J560" s="32"/>
      <c r="K560" s="32"/>
      <c r="L560" s="32"/>
      <c r="M560" s="32"/>
      <c r="N560" s="32"/>
      <c r="O560" s="32"/>
      <c r="P560" s="32"/>
      <c r="Q560" s="32"/>
      <c r="R560" s="32"/>
      <c r="S560" s="32"/>
      <c r="T560" s="32"/>
      <c r="U560" s="32"/>
      <c r="V560" s="32"/>
      <c r="W560" s="32"/>
      <c r="X560" s="32"/>
      <c r="Y560" s="32"/>
      <c r="Z560" s="32"/>
      <c r="AA560" s="32"/>
      <c r="AB560" s="32"/>
      <c r="AC560" s="32"/>
      <c r="AD560" s="32"/>
      <c r="AE560" s="32"/>
      <c r="AF560" s="32"/>
      <c r="AG560" s="32"/>
    </row>
    <row r="561" spans="1:33">
      <c r="A561" s="12"/>
      <c r="B561" s="32" t="s">
        <v>495</v>
      </c>
      <c r="C561" s="32"/>
      <c r="D561" s="32"/>
      <c r="E561" s="32"/>
      <c r="F561" s="32"/>
      <c r="G561" s="32"/>
      <c r="H561" s="32"/>
      <c r="I561" s="32"/>
      <c r="J561" s="32"/>
      <c r="K561" s="32"/>
      <c r="L561" s="32"/>
      <c r="M561" s="32"/>
      <c r="N561" s="32"/>
      <c r="O561" s="32"/>
      <c r="P561" s="32"/>
      <c r="Q561" s="32"/>
      <c r="R561" s="32"/>
      <c r="S561" s="32"/>
      <c r="T561" s="32"/>
      <c r="U561" s="32"/>
      <c r="V561" s="32"/>
      <c r="W561" s="32"/>
      <c r="X561" s="32"/>
      <c r="Y561" s="32"/>
      <c r="Z561" s="32"/>
      <c r="AA561" s="32"/>
      <c r="AB561" s="32"/>
      <c r="AC561" s="32"/>
      <c r="AD561" s="32"/>
      <c r="AE561" s="32"/>
      <c r="AF561" s="32"/>
      <c r="AG561" s="32"/>
    </row>
    <row r="562" spans="1:33">
      <c r="A562" s="12"/>
      <c r="B562" s="26"/>
      <c r="C562" s="26"/>
      <c r="D562" s="26"/>
      <c r="E562" s="26"/>
      <c r="F562" s="26"/>
      <c r="G562" s="26"/>
      <c r="H562" s="26"/>
      <c r="I562" s="26"/>
    </row>
    <row r="563" spans="1:33">
      <c r="A563" s="12"/>
      <c r="B563" s="19"/>
      <c r="C563" s="19"/>
      <c r="D563" s="19"/>
      <c r="E563" s="19"/>
      <c r="F563" s="19"/>
      <c r="G563" s="19"/>
      <c r="H563" s="19"/>
      <c r="I563" s="19"/>
    </row>
    <row r="564" spans="1:33">
      <c r="A564" s="12"/>
      <c r="B564" s="32"/>
      <c r="C564" s="27" t="s">
        <v>496</v>
      </c>
      <c r="D564" s="27"/>
      <c r="E564" s="27"/>
      <c r="F564" s="32"/>
      <c r="G564" s="27" t="s">
        <v>496</v>
      </c>
      <c r="H564" s="27"/>
      <c r="I564" s="27"/>
    </row>
    <row r="565" spans="1:33" ht="15.75" thickBot="1">
      <c r="A565" s="12"/>
      <c r="B565" s="32"/>
      <c r="C565" s="28">
        <v>2013</v>
      </c>
      <c r="D565" s="28"/>
      <c r="E565" s="28"/>
      <c r="F565" s="32"/>
      <c r="G565" s="28">
        <v>2012</v>
      </c>
      <c r="H565" s="28"/>
      <c r="I565" s="28"/>
    </row>
    <row r="566" spans="1:33">
      <c r="A566" s="12"/>
      <c r="B566" s="43" t="s">
        <v>497</v>
      </c>
      <c r="C566" s="44" t="s">
        <v>327</v>
      </c>
      <c r="D566" s="46">
        <v>996477</v>
      </c>
      <c r="E566" s="48"/>
      <c r="F566" s="50"/>
      <c r="G566" s="44" t="s">
        <v>327</v>
      </c>
      <c r="H566" s="46">
        <v>1444279</v>
      </c>
      <c r="I566" s="48"/>
    </row>
    <row r="567" spans="1:33">
      <c r="A567" s="12"/>
      <c r="B567" s="43"/>
      <c r="C567" s="43"/>
      <c r="D567" s="54"/>
      <c r="E567" s="50"/>
      <c r="F567" s="50"/>
      <c r="G567" s="43"/>
      <c r="H567" s="54"/>
      <c r="I567" s="50"/>
    </row>
    <row r="568" spans="1:33">
      <c r="A568" s="12"/>
      <c r="B568" s="15" t="s">
        <v>498</v>
      </c>
      <c r="C568" s="58" t="s">
        <v>499</v>
      </c>
      <c r="D568" s="58"/>
      <c r="E568" s="15" t="s">
        <v>332</v>
      </c>
      <c r="F568" s="11"/>
      <c r="G568" s="58" t="s">
        <v>500</v>
      </c>
      <c r="H568" s="58"/>
      <c r="I568" s="15" t="s">
        <v>332</v>
      </c>
    </row>
    <row r="569" spans="1:33">
      <c r="A569" s="12"/>
      <c r="B569" s="43" t="s">
        <v>501</v>
      </c>
      <c r="C569" s="55" t="s">
        <v>502</v>
      </c>
      <c r="D569" s="55"/>
      <c r="E569" s="43" t="s">
        <v>332</v>
      </c>
      <c r="F569" s="50"/>
      <c r="G569" s="55" t="s">
        <v>328</v>
      </c>
      <c r="H569" s="55"/>
      <c r="I569" s="50"/>
    </row>
    <row r="570" spans="1:33">
      <c r="A570" s="12"/>
      <c r="B570" s="43"/>
      <c r="C570" s="55"/>
      <c r="D570" s="55"/>
      <c r="E570" s="43"/>
      <c r="F570" s="50"/>
      <c r="G570" s="55"/>
      <c r="H570" s="55"/>
      <c r="I570" s="50"/>
    </row>
    <row r="571" spans="1:33" ht="15.75" thickBot="1">
      <c r="A571" s="12"/>
      <c r="B571" s="15" t="s">
        <v>503</v>
      </c>
      <c r="C571" s="69" t="s">
        <v>504</v>
      </c>
      <c r="D571" s="69"/>
      <c r="E571" s="144" t="s">
        <v>332</v>
      </c>
      <c r="F571" s="11"/>
      <c r="G571" s="69" t="s">
        <v>505</v>
      </c>
      <c r="H571" s="69"/>
      <c r="I571" s="144" t="s">
        <v>332</v>
      </c>
    </row>
    <row r="572" spans="1:33">
      <c r="A572" s="12"/>
      <c r="B572" s="53" t="s">
        <v>427</v>
      </c>
      <c r="C572" s="44" t="s">
        <v>327</v>
      </c>
      <c r="D572" s="46">
        <v>450880</v>
      </c>
      <c r="E572" s="48"/>
      <c r="F572" s="50"/>
      <c r="G572" s="44" t="s">
        <v>327</v>
      </c>
      <c r="H572" s="46">
        <v>822021</v>
      </c>
      <c r="I572" s="48"/>
    </row>
    <row r="573" spans="1:33" ht="15.75" thickBot="1">
      <c r="A573" s="12"/>
      <c r="B573" s="53"/>
      <c r="C573" s="71"/>
      <c r="D573" s="72"/>
      <c r="E573" s="73"/>
      <c r="F573" s="50"/>
      <c r="G573" s="71"/>
      <c r="H573" s="72"/>
      <c r="I573" s="73"/>
    </row>
    <row r="574" spans="1:33" ht="15.75" thickTop="1"/>
  </sheetData>
  <mergeCells count="4217">
    <mergeCell ref="B561:AG561"/>
    <mergeCell ref="B484:AG484"/>
    <mergeCell ref="B506:AG506"/>
    <mergeCell ref="B528:AG528"/>
    <mergeCell ref="B546:AG546"/>
    <mergeCell ref="B547:AG547"/>
    <mergeCell ref="B548:AG548"/>
    <mergeCell ref="B344:AG344"/>
    <mergeCell ref="B412:AG412"/>
    <mergeCell ref="B480:AG480"/>
    <mergeCell ref="B481:AG481"/>
    <mergeCell ref="B482:AG482"/>
    <mergeCell ref="B483:AG483"/>
    <mergeCell ref="B200:AG200"/>
    <mergeCell ref="B201:AG201"/>
    <mergeCell ref="B202:AG202"/>
    <mergeCell ref="B274:AG274"/>
    <mergeCell ref="B342:AG342"/>
    <mergeCell ref="B343:AG343"/>
    <mergeCell ref="B8:AG8"/>
    <mergeCell ref="B9:AG9"/>
    <mergeCell ref="B33:AG33"/>
    <mergeCell ref="B57:AG57"/>
    <mergeCell ref="B58:AG58"/>
    <mergeCell ref="B129:AG129"/>
    <mergeCell ref="I572:I573"/>
    <mergeCell ref="A1:A2"/>
    <mergeCell ref="B1:AG1"/>
    <mergeCell ref="B2:AG2"/>
    <mergeCell ref="B3:AG3"/>
    <mergeCell ref="A4:A573"/>
    <mergeCell ref="B4:AG4"/>
    <mergeCell ref="B5:AG5"/>
    <mergeCell ref="B6:AG6"/>
    <mergeCell ref="B7:AG7"/>
    <mergeCell ref="C571:D571"/>
    <mergeCell ref="G571:H571"/>
    <mergeCell ref="B572:B573"/>
    <mergeCell ref="C572:C573"/>
    <mergeCell ref="D572:D573"/>
    <mergeCell ref="E572:E573"/>
    <mergeCell ref="F572:F573"/>
    <mergeCell ref="G572:G573"/>
    <mergeCell ref="H572:H573"/>
    <mergeCell ref="H566:H567"/>
    <mergeCell ref="I566:I567"/>
    <mergeCell ref="C568:D568"/>
    <mergeCell ref="G568:H568"/>
    <mergeCell ref="B569:B570"/>
    <mergeCell ref="C569:D570"/>
    <mergeCell ref="E569:E570"/>
    <mergeCell ref="F569:F570"/>
    <mergeCell ref="G569:H570"/>
    <mergeCell ref="I569:I570"/>
    <mergeCell ref="B566:B567"/>
    <mergeCell ref="C566:C567"/>
    <mergeCell ref="D566:D567"/>
    <mergeCell ref="E566:E567"/>
    <mergeCell ref="F566:F567"/>
    <mergeCell ref="G566:G567"/>
    <mergeCell ref="H558:H559"/>
    <mergeCell ref="I558:I559"/>
    <mergeCell ref="B562:I562"/>
    <mergeCell ref="B564:B565"/>
    <mergeCell ref="C564:E564"/>
    <mergeCell ref="C565:E565"/>
    <mergeCell ref="F564:F565"/>
    <mergeCell ref="G564:I564"/>
    <mergeCell ref="G565:I565"/>
    <mergeCell ref="B560:AG560"/>
    <mergeCell ref="C556:D556"/>
    <mergeCell ref="G556:H556"/>
    <mergeCell ref="C557:D557"/>
    <mergeCell ref="G557:H557"/>
    <mergeCell ref="B558:B559"/>
    <mergeCell ref="C558:C559"/>
    <mergeCell ref="D558:D559"/>
    <mergeCell ref="E558:E559"/>
    <mergeCell ref="F558:F559"/>
    <mergeCell ref="G558:G559"/>
    <mergeCell ref="H552:H553"/>
    <mergeCell ref="I552:I553"/>
    <mergeCell ref="B554:B555"/>
    <mergeCell ref="C554:D555"/>
    <mergeCell ref="E554:E555"/>
    <mergeCell ref="F554:F555"/>
    <mergeCell ref="G554:H555"/>
    <mergeCell ref="I554:I555"/>
    <mergeCell ref="B552:B553"/>
    <mergeCell ref="C552:C553"/>
    <mergeCell ref="D552:D553"/>
    <mergeCell ref="E552:E553"/>
    <mergeCell ref="F552:F553"/>
    <mergeCell ref="G552:G553"/>
    <mergeCell ref="N544:N545"/>
    <mergeCell ref="O544:O545"/>
    <mergeCell ref="P544:P545"/>
    <mergeCell ref="Q544:Q545"/>
    <mergeCell ref="B549:I549"/>
    <mergeCell ref="C551:E551"/>
    <mergeCell ref="G551:I551"/>
    <mergeCell ref="H544:H545"/>
    <mergeCell ref="I544:I545"/>
    <mergeCell ref="J544:J545"/>
    <mergeCell ref="K544:K545"/>
    <mergeCell ref="L544:L545"/>
    <mergeCell ref="M544:M545"/>
    <mergeCell ref="B544:B545"/>
    <mergeCell ref="C544:C545"/>
    <mergeCell ref="D544:D545"/>
    <mergeCell ref="E544:E545"/>
    <mergeCell ref="F544:F545"/>
    <mergeCell ref="G544:G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N534:N535"/>
    <mergeCell ref="O534:O535"/>
    <mergeCell ref="P534:P535"/>
    <mergeCell ref="Q534:Q535"/>
    <mergeCell ref="B536:B537"/>
    <mergeCell ref="C536:D537"/>
    <mergeCell ref="E536:E537"/>
    <mergeCell ref="F536:F537"/>
    <mergeCell ref="G536:H537"/>
    <mergeCell ref="I536:I537"/>
    <mergeCell ref="H534:H535"/>
    <mergeCell ref="I534:I535"/>
    <mergeCell ref="J534:J535"/>
    <mergeCell ref="K534:K535"/>
    <mergeCell ref="L534:L535"/>
    <mergeCell ref="M534:M535"/>
    <mergeCell ref="B534:B535"/>
    <mergeCell ref="C534:C535"/>
    <mergeCell ref="D534:D535"/>
    <mergeCell ref="E534:E535"/>
    <mergeCell ref="F534:F535"/>
    <mergeCell ref="G534:G535"/>
    <mergeCell ref="C532:I532"/>
    <mergeCell ref="K532:Q532"/>
    <mergeCell ref="C533:E533"/>
    <mergeCell ref="G533:I533"/>
    <mergeCell ref="K533:M533"/>
    <mergeCell ref="O533:Q533"/>
    <mergeCell ref="N526:N527"/>
    <mergeCell ref="O526:O527"/>
    <mergeCell ref="P526:P527"/>
    <mergeCell ref="Q526:Q527"/>
    <mergeCell ref="B529:Q529"/>
    <mergeCell ref="C531:Q531"/>
    <mergeCell ref="H526:H527"/>
    <mergeCell ref="I526:I527"/>
    <mergeCell ref="J526:J527"/>
    <mergeCell ref="K526:K527"/>
    <mergeCell ref="L526:L527"/>
    <mergeCell ref="M526:M527"/>
    <mergeCell ref="B526:B527"/>
    <mergeCell ref="C526:C527"/>
    <mergeCell ref="D526:D527"/>
    <mergeCell ref="E526:E527"/>
    <mergeCell ref="F526:F527"/>
    <mergeCell ref="G526:G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N516:N517"/>
    <mergeCell ref="O516:O517"/>
    <mergeCell ref="P516:P517"/>
    <mergeCell ref="Q516:Q517"/>
    <mergeCell ref="B518:B519"/>
    <mergeCell ref="C518:D519"/>
    <mergeCell ref="E518:E519"/>
    <mergeCell ref="F518:F519"/>
    <mergeCell ref="G518:H519"/>
    <mergeCell ref="I518:I519"/>
    <mergeCell ref="H516:H517"/>
    <mergeCell ref="I516:I517"/>
    <mergeCell ref="J516:J517"/>
    <mergeCell ref="K516:K517"/>
    <mergeCell ref="L516:L517"/>
    <mergeCell ref="M516:M517"/>
    <mergeCell ref="B516:B517"/>
    <mergeCell ref="C516:C517"/>
    <mergeCell ref="D516:D517"/>
    <mergeCell ref="E516:E517"/>
    <mergeCell ref="F516:F517"/>
    <mergeCell ref="G516:G517"/>
    <mergeCell ref="N511:N515"/>
    <mergeCell ref="O511:Q511"/>
    <mergeCell ref="O512:Q512"/>
    <mergeCell ref="O513:Q513"/>
    <mergeCell ref="O514:Q514"/>
    <mergeCell ref="O515:Q515"/>
    <mergeCell ref="G513:I513"/>
    <mergeCell ref="G514:I514"/>
    <mergeCell ref="G515:I515"/>
    <mergeCell ref="J511:J515"/>
    <mergeCell ref="K511:M511"/>
    <mergeCell ref="K512:M512"/>
    <mergeCell ref="K513:M513"/>
    <mergeCell ref="K514:M514"/>
    <mergeCell ref="K515:M515"/>
    <mergeCell ref="C510:Q510"/>
    <mergeCell ref="B511:B515"/>
    <mergeCell ref="C511:E511"/>
    <mergeCell ref="C512:E512"/>
    <mergeCell ref="C513:E513"/>
    <mergeCell ref="C514:E514"/>
    <mergeCell ref="C515:E515"/>
    <mergeCell ref="F511:F515"/>
    <mergeCell ref="G511:I511"/>
    <mergeCell ref="G512:I512"/>
    <mergeCell ref="N504:N505"/>
    <mergeCell ref="O504:O505"/>
    <mergeCell ref="P504:P505"/>
    <mergeCell ref="Q504:Q505"/>
    <mergeCell ref="B507:Q507"/>
    <mergeCell ref="C509:Q509"/>
    <mergeCell ref="H504:H505"/>
    <mergeCell ref="I504:I505"/>
    <mergeCell ref="J504:J505"/>
    <mergeCell ref="K504:K505"/>
    <mergeCell ref="L504:L505"/>
    <mergeCell ref="M504:M505"/>
    <mergeCell ref="B504:B505"/>
    <mergeCell ref="C504:C505"/>
    <mergeCell ref="D504:D505"/>
    <mergeCell ref="E504:E505"/>
    <mergeCell ref="F504:F505"/>
    <mergeCell ref="G504:G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N494:N495"/>
    <mergeCell ref="O494:O495"/>
    <mergeCell ref="P494:P495"/>
    <mergeCell ref="Q494:Q495"/>
    <mergeCell ref="B496:B497"/>
    <mergeCell ref="C496:D497"/>
    <mergeCell ref="E496:E497"/>
    <mergeCell ref="F496:F497"/>
    <mergeCell ref="G496:H497"/>
    <mergeCell ref="I496:I497"/>
    <mergeCell ref="H494:H495"/>
    <mergeCell ref="I494:I495"/>
    <mergeCell ref="J494:J495"/>
    <mergeCell ref="K494:K495"/>
    <mergeCell ref="L494:L495"/>
    <mergeCell ref="M494:M495"/>
    <mergeCell ref="B494:B495"/>
    <mergeCell ref="C494:C495"/>
    <mergeCell ref="D494:D495"/>
    <mergeCell ref="E494:E495"/>
    <mergeCell ref="F494:F495"/>
    <mergeCell ref="G494:G495"/>
    <mergeCell ref="N489:N493"/>
    <mergeCell ref="O489:Q489"/>
    <mergeCell ref="O490:Q490"/>
    <mergeCell ref="O491:Q491"/>
    <mergeCell ref="O492:Q492"/>
    <mergeCell ref="O493:Q493"/>
    <mergeCell ref="J489:J493"/>
    <mergeCell ref="K489:M489"/>
    <mergeCell ref="K490:M490"/>
    <mergeCell ref="K491:M491"/>
    <mergeCell ref="K492:M492"/>
    <mergeCell ref="K493:M493"/>
    <mergeCell ref="F489:F493"/>
    <mergeCell ref="G489:I489"/>
    <mergeCell ref="G490:I490"/>
    <mergeCell ref="G491:I491"/>
    <mergeCell ref="G492:I492"/>
    <mergeCell ref="G493:I493"/>
    <mergeCell ref="U478:U479"/>
    <mergeCell ref="B485:Q485"/>
    <mergeCell ref="C487:Q487"/>
    <mergeCell ref="C488:Q488"/>
    <mergeCell ref="B489:B493"/>
    <mergeCell ref="C489:E489"/>
    <mergeCell ref="C490:E490"/>
    <mergeCell ref="C491:E491"/>
    <mergeCell ref="C492:E492"/>
    <mergeCell ref="C493:E493"/>
    <mergeCell ref="O478:O479"/>
    <mergeCell ref="P478:P479"/>
    <mergeCell ref="Q478:Q479"/>
    <mergeCell ref="R478:R479"/>
    <mergeCell ref="S478:S479"/>
    <mergeCell ref="T478:T479"/>
    <mergeCell ref="I478:I479"/>
    <mergeCell ref="J478:J479"/>
    <mergeCell ref="K478:K479"/>
    <mergeCell ref="L478:L479"/>
    <mergeCell ref="M478:M479"/>
    <mergeCell ref="N478:N479"/>
    <mergeCell ref="R476:R477"/>
    <mergeCell ref="S476:T477"/>
    <mergeCell ref="U476:U477"/>
    <mergeCell ref="B478:B479"/>
    <mergeCell ref="C478:C479"/>
    <mergeCell ref="D478:D479"/>
    <mergeCell ref="E478:E479"/>
    <mergeCell ref="F478:F479"/>
    <mergeCell ref="G478:G479"/>
    <mergeCell ref="H478:H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U465:U466"/>
    <mergeCell ref="C467:E467"/>
    <mergeCell ref="G467:I467"/>
    <mergeCell ref="K467:M467"/>
    <mergeCell ref="O467:Q467"/>
    <mergeCell ref="S467:U467"/>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0:R451"/>
    <mergeCell ref="S450:T451"/>
    <mergeCell ref="U450:U451"/>
    <mergeCell ref="C452:E452"/>
    <mergeCell ref="G452:I452"/>
    <mergeCell ref="K452:M452"/>
    <mergeCell ref="O452:Q452"/>
    <mergeCell ref="S452:U452"/>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7:R448"/>
    <mergeCell ref="S447:T448"/>
    <mergeCell ref="U447:U448"/>
    <mergeCell ref="C449:E449"/>
    <mergeCell ref="G449:I449"/>
    <mergeCell ref="K449:M449"/>
    <mergeCell ref="O449:Q449"/>
    <mergeCell ref="S449:U449"/>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U436:U437"/>
    <mergeCell ref="C438:E438"/>
    <mergeCell ref="G438:I438"/>
    <mergeCell ref="K438:M438"/>
    <mergeCell ref="O438:Q438"/>
    <mergeCell ref="S438:U438"/>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T421:T422"/>
    <mergeCell ref="U421:U422"/>
    <mergeCell ref="C423:E423"/>
    <mergeCell ref="G423:I423"/>
    <mergeCell ref="K423:M423"/>
    <mergeCell ref="O423:Q423"/>
    <mergeCell ref="S423:U423"/>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S416:U416"/>
    <mergeCell ref="S417:U417"/>
    <mergeCell ref="S418:U418"/>
    <mergeCell ref="S419:U419"/>
    <mergeCell ref="C420:E420"/>
    <mergeCell ref="G420:I420"/>
    <mergeCell ref="K420:M420"/>
    <mergeCell ref="O420:Q420"/>
    <mergeCell ref="S420:U420"/>
    <mergeCell ref="N416:N419"/>
    <mergeCell ref="O416:Q416"/>
    <mergeCell ref="O417:Q417"/>
    <mergeCell ref="O418:Q418"/>
    <mergeCell ref="O419:Q419"/>
    <mergeCell ref="R416:R419"/>
    <mergeCell ref="G417:I417"/>
    <mergeCell ref="G418:I418"/>
    <mergeCell ref="G419:I419"/>
    <mergeCell ref="J416:J419"/>
    <mergeCell ref="K416:M416"/>
    <mergeCell ref="K417:M417"/>
    <mergeCell ref="K418:M418"/>
    <mergeCell ref="K419:M419"/>
    <mergeCell ref="U410:U411"/>
    <mergeCell ref="B413:U413"/>
    <mergeCell ref="C415:U415"/>
    <mergeCell ref="B416:B419"/>
    <mergeCell ref="C416:E416"/>
    <mergeCell ref="C417:E417"/>
    <mergeCell ref="C418:E418"/>
    <mergeCell ref="C419:E419"/>
    <mergeCell ref="F416:F419"/>
    <mergeCell ref="G416:I416"/>
    <mergeCell ref="O410:O411"/>
    <mergeCell ref="P410:P411"/>
    <mergeCell ref="Q410:Q411"/>
    <mergeCell ref="R410:R411"/>
    <mergeCell ref="S410:S411"/>
    <mergeCell ref="T410:T411"/>
    <mergeCell ref="I410:I411"/>
    <mergeCell ref="J410:J411"/>
    <mergeCell ref="K410:K411"/>
    <mergeCell ref="L410:L411"/>
    <mergeCell ref="M410:M411"/>
    <mergeCell ref="N410:N411"/>
    <mergeCell ref="R408:R409"/>
    <mergeCell ref="S408:T409"/>
    <mergeCell ref="U408:U409"/>
    <mergeCell ref="B410:B411"/>
    <mergeCell ref="C410:C411"/>
    <mergeCell ref="D410:D411"/>
    <mergeCell ref="E410:E411"/>
    <mergeCell ref="F410:F411"/>
    <mergeCell ref="G410:G411"/>
    <mergeCell ref="H410:H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U397:U398"/>
    <mergeCell ref="C399:E399"/>
    <mergeCell ref="G399:I399"/>
    <mergeCell ref="K399:M399"/>
    <mergeCell ref="O399:Q399"/>
    <mergeCell ref="S399:U399"/>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2:R383"/>
    <mergeCell ref="S382:T383"/>
    <mergeCell ref="U382:U383"/>
    <mergeCell ref="C384:E384"/>
    <mergeCell ref="G384:I384"/>
    <mergeCell ref="K384:M384"/>
    <mergeCell ref="O384:Q384"/>
    <mergeCell ref="S384:U384"/>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79:R380"/>
    <mergeCell ref="S379:T380"/>
    <mergeCell ref="U379:U380"/>
    <mergeCell ref="C381:E381"/>
    <mergeCell ref="G381:I381"/>
    <mergeCell ref="K381:M381"/>
    <mergeCell ref="O381:Q381"/>
    <mergeCell ref="S381:U381"/>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U368:U369"/>
    <mergeCell ref="C370:E370"/>
    <mergeCell ref="G370:I370"/>
    <mergeCell ref="K370:M370"/>
    <mergeCell ref="O370:Q370"/>
    <mergeCell ref="S370:U370"/>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T353:T354"/>
    <mergeCell ref="U353:U354"/>
    <mergeCell ref="C355:E355"/>
    <mergeCell ref="G355:I355"/>
    <mergeCell ref="K355:M355"/>
    <mergeCell ref="O355:Q355"/>
    <mergeCell ref="S355:U355"/>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S348:U348"/>
    <mergeCell ref="S349:U349"/>
    <mergeCell ref="S350:U350"/>
    <mergeCell ref="S351:U351"/>
    <mergeCell ref="C352:E352"/>
    <mergeCell ref="G352:I352"/>
    <mergeCell ref="K352:M352"/>
    <mergeCell ref="O352:Q352"/>
    <mergeCell ref="S352:U352"/>
    <mergeCell ref="N348:N351"/>
    <mergeCell ref="O348:Q348"/>
    <mergeCell ref="O349:Q349"/>
    <mergeCell ref="O350:Q350"/>
    <mergeCell ref="O351:Q351"/>
    <mergeCell ref="R348:R351"/>
    <mergeCell ref="G349:I349"/>
    <mergeCell ref="G350:I350"/>
    <mergeCell ref="G351:I351"/>
    <mergeCell ref="J348:J351"/>
    <mergeCell ref="K348:M348"/>
    <mergeCell ref="K349:M349"/>
    <mergeCell ref="K350:M350"/>
    <mergeCell ref="K351:M351"/>
    <mergeCell ref="U340:U341"/>
    <mergeCell ref="B345:U345"/>
    <mergeCell ref="C347:U347"/>
    <mergeCell ref="B348:B351"/>
    <mergeCell ref="C348:E348"/>
    <mergeCell ref="C349:E349"/>
    <mergeCell ref="C350:E350"/>
    <mergeCell ref="C351:E351"/>
    <mergeCell ref="F348:F351"/>
    <mergeCell ref="G348:I348"/>
    <mergeCell ref="O340:O341"/>
    <mergeCell ref="P340:P341"/>
    <mergeCell ref="Q340:Q341"/>
    <mergeCell ref="R340:R341"/>
    <mergeCell ref="S340:S341"/>
    <mergeCell ref="T340:T341"/>
    <mergeCell ref="I340:I341"/>
    <mergeCell ref="J340:J341"/>
    <mergeCell ref="K340:K341"/>
    <mergeCell ref="L340:L341"/>
    <mergeCell ref="M340:M341"/>
    <mergeCell ref="N340:N341"/>
    <mergeCell ref="R338:R339"/>
    <mergeCell ref="S338:T339"/>
    <mergeCell ref="U338:U339"/>
    <mergeCell ref="B340:B341"/>
    <mergeCell ref="C340:C341"/>
    <mergeCell ref="D340:D341"/>
    <mergeCell ref="E340:E341"/>
    <mergeCell ref="F340:F341"/>
    <mergeCell ref="G340:G341"/>
    <mergeCell ref="H340:H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P336:P337"/>
    <mergeCell ref="Q336:Q337"/>
    <mergeCell ref="R336:R337"/>
    <mergeCell ref="S336:S337"/>
    <mergeCell ref="T336:T337"/>
    <mergeCell ref="U336:U337"/>
    <mergeCell ref="J336:J337"/>
    <mergeCell ref="K336:K337"/>
    <mergeCell ref="L336:L337"/>
    <mergeCell ref="M336:M337"/>
    <mergeCell ref="N336:N337"/>
    <mergeCell ref="O336:O337"/>
    <mergeCell ref="T334:T335"/>
    <mergeCell ref="U334:U335"/>
    <mergeCell ref="B336:B337"/>
    <mergeCell ref="C336:C337"/>
    <mergeCell ref="D336:D337"/>
    <mergeCell ref="E336:E337"/>
    <mergeCell ref="F336:F337"/>
    <mergeCell ref="G336:G337"/>
    <mergeCell ref="H336:H337"/>
    <mergeCell ref="I336:I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Q316:Q317"/>
    <mergeCell ref="R316:R317"/>
    <mergeCell ref="S316:T317"/>
    <mergeCell ref="U316:U317"/>
    <mergeCell ref="B318:B319"/>
    <mergeCell ref="C318:D319"/>
    <mergeCell ref="E318:E319"/>
    <mergeCell ref="F318:F319"/>
    <mergeCell ref="G318:H319"/>
    <mergeCell ref="I318:I319"/>
    <mergeCell ref="I316:I317"/>
    <mergeCell ref="J316:J317"/>
    <mergeCell ref="K316:L317"/>
    <mergeCell ref="M316:M317"/>
    <mergeCell ref="N316:N317"/>
    <mergeCell ref="O316:P317"/>
    <mergeCell ref="C315:E315"/>
    <mergeCell ref="G315:I315"/>
    <mergeCell ref="K315:M315"/>
    <mergeCell ref="O315:Q315"/>
    <mergeCell ref="S315:U315"/>
    <mergeCell ref="B316:B317"/>
    <mergeCell ref="C316:D317"/>
    <mergeCell ref="E316:E317"/>
    <mergeCell ref="F316:F317"/>
    <mergeCell ref="G316:H317"/>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U296:U297"/>
    <mergeCell ref="C298:E298"/>
    <mergeCell ref="G298:I298"/>
    <mergeCell ref="K298:M298"/>
    <mergeCell ref="O298:Q298"/>
    <mergeCell ref="S298:U298"/>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1:T282"/>
    <mergeCell ref="U281:U282"/>
    <mergeCell ref="C283:E283"/>
    <mergeCell ref="G283:I283"/>
    <mergeCell ref="K283:M283"/>
    <mergeCell ref="O283:Q283"/>
    <mergeCell ref="S283:U283"/>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K278:M279"/>
    <mergeCell ref="N278:N279"/>
    <mergeCell ref="O278:Q279"/>
    <mergeCell ref="R278:R279"/>
    <mergeCell ref="S278:U279"/>
    <mergeCell ref="C280:E280"/>
    <mergeCell ref="G280:I280"/>
    <mergeCell ref="K280:M280"/>
    <mergeCell ref="O280:Q280"/>
    <mergeCell ref="S280:U280"/>
    <mergeCell ref="T272:T273"/>
    <mergeCell ref="U272:U273"/>
    <mergeCell ref="B275:U275"/>
    <mergeCell ref="C277:U277"/>
    <mergeCell ref="B278:B279"/>
    <mergeCell ref="C278:E279"/>
    <mergeCell ref="F278:F279"/>
    <mergeCell ref="G278:I278"/>
    <mergeCell ref="G279:I279"/>
    <mergeCell ref="J278:J279"/>
    <mergeCell ref="N272:N273"/>
    <mergeCell ref="O272:O273"/>
    <mergeCell ref="P272:P273"/>
    <mergeCell ref="Q272:Q273"/>
    <mergeCell ref="R272:R273"/>
    <mergeCell ref="S272:S273"/>
    <mergeCell ref="H272:H273"/>
    <mergeCell ref="I272:I273"/>
    <mergeCell ref="J272:J273"/>
    <mergeCell ref="K272:K273"/>
    <mergeCell ref="L272:L273"/>
    <mergeCell ref="M272:M273"/>
    <mergeCell ref="Q270:Q271"/>
    <mergeCell ref="R270:R271"/>
    <mergeCell ref="S270:T271"/>
    <mergeCell ref="U270:U271"/>
    <mergeCell ref="B272:B273"/>
    <mergeCell ref="C272:C273"/>
    <mergeCell ref="D272:D273"/>
    <mergeCell ref="E272:E273"/>
    <mergeCell ref="F272:F273"/>
    <mergeCell ref="G272:G273"/>
    <mergeCell ref="I270:I271"/>
    <mergeCell ref="J270:J271"/>
    <mergeCell ref="K270:L271"/>
    <mergeCell ref="M270:M271"/>
    <mergeCell ref="N270:N271"/>
    <mergeCell ref="O270:P271"/>
    <mergeCell ref="Q268:Q269"/>
    <mergeCell ref="R268:R269"/>
    <mergeCell ref="S268:S269"/>
    <mergeCell ref="T268:T269"/>
    <mergeCell ref="U268:U269"/>
    <mergeCell ref="B270:B271"/>
    <mergeCell ref="C270:D271"/>
    <mergeCell ref="E270:E271"/>
    <mergeCell ref="F270:F271"/>
    <mergeCell ref="G270:H271"/>
    <mergeCell ref="K268:K269"/>
    <mergeCell ref="L268:L269"/>
    <mergeCell ref="M268:M269"/>
    <mergeCell ref="N268:N269"/>
    <mergeCell ref="O268:O269"/>
    <mergeCell ref="P268:P269"/>
    <mergeCell ref="U266:U267"/>
    <mergeCell ref="B268:B269"/>
    <mergeCell ref="C268:C269"/>
    <mergeCell ref="D268:D269"/>
    <mergeCell ref="E268:E269"/>
    <mergeCell ref="F268:F269"/>
    <mergeCell ref="G268:G269"/>
    <mergeCell ref="H268:H269"/>
    <mergeCell ref="I268:I269"/>
    <mergeCell ref="J268:J269"/>
    <mergeCell ref="O266:O267"/>
    <mergeCell ref="P266:P267"/>
    <mergeCell ref="Q266:Q267"/>
    <mergeCell ref="R266:R267"/>
    <mergeCell ref="S266:S267"/>
    <mergeCell ref="T266:T267"/>
    <mergeCell ref="I266:I267"/>
    <mergeCell ref="J266:J267"/>
    <mergeCell ref="K266:K267"/>
    <mergeCell ref="L266:L267"/>
    <mergeCell ref="M266:M267"/>
    <mergeCell ref="N266:N267"/>
    <mergeCell ref="R264:R265"/>
    <mergeCell ref="S264:T265"/>
    <mergeCell ref="U264:U265"/>
    <mergeCell ref="B266:B267"/>
    <mergeCell ref="C266:C267"/>
    <mergeCell ref="D266:D267"/>
    <mergeCell ref="E266:E267"/>
    <mergeCell ref="F266:F267"/>
    <mergeCell ref="G266:G267"/>
    <mergeCell ref="H266:H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N246:N247"/>
    <mergeCell ref="O246:Q247"/>
    <mergeCell ref="R246:R247"/>
    <mergeCell ref="S246:U247"/>
    <mergeCell ref="B248:B249"/>
    <mergeCell ref="C248:D249"/>
    <mergeCell ref="E248:E249"/>
    <mergeCell ref="F248:F249"/>
    <mergeCell ref="G248:H249"/>
    <mergeCell ref="I248:I249"/>
    <mergeCell ref="B246:B247"/>
    <mergeCell ref="C246:E247"/>
    <mergeCell ref="F246:F247"/>
    <mergeCell ref="G246:I247"/>
    <mergeCell ref="J246:J247"/>
    <mergeCell ref="K246:M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N228:N229"/>
    <mergeCell ref="O228:Q229"/>
    <mergeCell ref="R228:R229"/>
    <mergeCell ref="S228:U229"/>
    <mergeCell ref="B230:B231"/>
    <mergeCell ref="C230:D231"/>
    <mergeCell ref="E230:E231"/>
    <mergeCell ref="F230:F231"/>
    <mergeCell ref="G230:H231"/>
    <mergeCell ref="I230:I231"/>
    <mergeCell ref="B228:B229"/>
    <mergeCell ref="C228:E229"/>
    <mergeCell ref="F228:F229"/>
    <mergeCell ref="G228:I229"/>
    <mergeCell ref="J228:J229"/>
    <mergeCell ref="K228:M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O212:Q213"/>
    <mergeCell ref="R212:R213"/>
    <mergeCell ref="S212:U213"/>
    <mergeCell ref="B214:B215"/>
    <mergeCell ref="C214:D215"/>
    <mergeCell ref="E214:E215"/>
    <mergeCell ref="F214:F215"/>
    <mergeCell ref="G214:H215"/>
    <mergeCell ref="I214:I215"/>
    <mergeCell ref="J214:J215"/>
    <mergeCell ref="S210:S211"/>
    <mergeCell ref="T210:T211"/>
    <mergeCell ref="U210:U211"/>
    <mergeCell ref="B212:B213"/>
    <mergeCell ref="C212:E213"/>
    <mergeCell ref="F212:F213"/>
    <mergeCell ref="G212:I213"/>
    <mergeCell ref="J212:J213"/>
    <mergeCell ref="K212:M213"/>
    <mergeCell ref="N212:N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K208:M209"/>
    <mergeCell ref="N208:N209"/>
    <mergeCell ref="O208:Q209"/>
    <mergeCell ref="R208:R209"/>
    <mergeCell ref="S208:U209"/>
    <mergeCell ref="B210:B211"/>
    <mergeCell ref="C210:C211"/>
    <mergeCell ref="D210:D211"/>
    <mergeCell ref="E210:E211"/>
    <mergeCell ref="F210:F211"/>
    <mergeCell ref="K206:M207"/>
    <mergeCell ref="N206:N207"/>
    <mergeCell ref="O206:Q207"/>
    <mergeCell ref="R206:R207"/>
    <mergeCell ref="S206:U207"/>
    <mergeCell ref="B208:B209"/>
    <mergeCell ref="C208:E209"/>
    <mergeCell ref="F208:F209"/>
    <mergeCell ref="G208:I209"/>
    <mergeCell ref="J208:J209"/>
    <mergeCell ref="AF198:AF199"/>
    <mergeCell ref="AG198:AG199"/>
    <mergeCell ref="B203:U203"/>
    <mergeCell ref="C205:U205"/>
    <mergeCell ref="B206:B207"/>
    <mergeCell ref="C206:E207"/>
    <mergeCell ref="F206:F207"/>
    <mergeCell ref="G206:I206"/>
    <mergeCell ref="G207:I207"/>
    <mergeCell ref="J206:J207"/>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AB194:AB195"/>
    <mergeCell ref="AC194:AC195"/>
    <mergeCell ref="AD194:AD195"/>
    <mergeCell ref="AE194:AE195"/>
    <mergeCell ref="AF194:AF195"/>
    <mergeCell ref="AG194:AG195"/>
    <mergeCell ref="V194:V195"/>
    <mergeCell ref="W194:W195"/>
    <mergeCell ref="X194:X195"/>
    <mergeCell ref="Y194:Y195"/>
    <mergeCell ref="Z194:Z195"/>
    <mergeCell ref="AA194:AA195"/>
    <mergeCell ref="P194:P195"/>
    <mergeCell ref="Q194:Q195"/>
    <mergeCell ref="R194:R195"/>
    <mergeCell ref="S194:S195"/>
    <mergeCell ref="T194:T195"/>
    <mergeCell ref="U194:U195"/>
    <mergeCell ref="J194:J195"/>
    <mergeCell ref="K194:K195"/>
    <mergeCell ref="L194:L195"/>
    <mergeCell ref="M194:M195"/>
    <mergeCell ref="N194:N195"/>
    <mergeCell ref="O194:O195"/>
    <mergeCell ref="AF192:AF193"/>
    <mergeCell ref="AG192:AG193"/>
    <mergeCell ref="B194:B195"/>
    <mergeCell ref="C194:C195"/>
    <mergeCell ref="D194:D195"/>
    <mergeCell ref="E194:E195"/>
    <mergeCell ref="F194:F195"/>
    <mergeCell ref="G194:G195"/>
    <mergeCell ref="H194:H195"/>
    <mergeCell ref="I194:I195"/>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AC174:AC175"/>
    <mergeCell ref="AD174:AD175"/>
    <mergeCell ref="AE174:AF175"/>
    <mergeCell ref="AG174:AG175"/>
    <mergeCell ref="B176:B177"/>
    <mergeCell ref="C176:D177"/>
    <mergeCell ref="E176:E177"/>
    <mergeCell ref="F176:F177"/>
    <mergeCell ref="G176:H177"/>
    <mergeCell ref="I176:I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A173:AC173"/>
    <mergeCell ref="AE173:AG173"/>
    <mergeCell ref="B174:B175"/>
    <mergeCell ref="C174:D175"/>
    <mergeCell ref="E174:E175"/>
    <mergeCell ref="F174:F175"/>
    <mergeCell ref="G174:H175"/>
    <mergeCell ref="I174:I175"/>
    <mergeCell ref="J174:J175"/>
    <mergeCell ref="K174:L175"/>
    <mergeCell ref="C173:E173"/>
    <mergeCell ref="G173:I173"/>
    <mergeCell ref="K173:M173"/>
    <mergeCell ref="O173:Q173"/>
    <mergeCell ref="S173:U173"/>
    <mergeCell ref="W173:Y173"/>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AC157:AC158"/>
    <mergeCell ref="AD157:AD158"/>
    <mergeCell ref="AE157:AF158"/>
    <mergeCell ref="AG157:AG158"/>
    <mergeCell ref="B159:B160"/>
    <mergeCell ref="C159:D160"/>
    <mergeCell ref="E159:E160"/>
    <mergeCell ref="F159:F160"/>
    <mergeCell ref="G159:H160"/>
    <mergeCell ref="I159:I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6:AC156"/>
    <mergeCell ref="AE156:AG156"/>
    <mergeCell ref="B157:B158"/>
    <mergeCell ref="C157:D158"/>
    <mergeCell ref="E157:E158"/>
    <mergeCell ref="F157:F158"/>
    <mergeCell ref="G157:H158"/>
    <mergeCell ref="I157:I158"/>
    <mergeCell ref="J157:J158"/>
    <mergeCell ref="K157:L158"/>
    <mergeCell ref="C156:E156"/>
    <mergeCell ref="G156:I156"/>
    <mergeCell ref="K156:M156"/>
    <mergeCell ref="O156:Q156"/>
    <mergeCell ref="S156:U156"/>
    <mergeCell ref="W156:Y156"/>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AC142:AC143"/>
    <mergeCell ref="AD142:AD143"/>
    <mergeCell ref="AE142:AF143"/>
    <mergeCell ref="AG142:AG143"/>
    <mergeCell ref="B144:B145"/>
    <mergeCell ref="C144:D145"/>
    <mergeCell ref="E144:E145"/>
    <mergeCell ref="F144:F145"/>
    <mergeCell ref="G144:H145"/>
    <mergeCell ref="I144:I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A141:AC141"/>
    <mergeCell ref="AE141:AG141"/>
    <mergeCell ref="B142:B143"/>
    <mergeCell ref="C142:D143"/>
    <mergeCell ref="E142:E143"/>
    <mergeCell ref="F142:F143"/>
    <mergeCell ref="G142:H143"/>
    <mergeCell ref="I142:I143"/>
    <mergeCell ref="J142:J143"/>
    <mergeCell ref="K142:L143"/>
    <mergeCell ref="C141:E141"/>
    <mergeCell ref="G141:I141"/>
    <mergeCell ref="K141:M141"/>
    <mergeCell ref="O141:Q141"/>
    <mergeCell ref="S141:U141"/>
    <mergeCell ref="W141:Y141"/>
    <mergeCell ref="AB139:AB140"/>
    <mergeCell ref="AC139:AC140"/>
    <mergeCell ref="AD139:AD140"/>
    <mergeCell ref="AE139:AE140"/>
    <mergeCell ref="AF139:AF140"/>
    <mergeCell ref="AG139:AG140"/>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A138:AC138"/>
    <mergeCell ref="AE138:AG138"/>
    <mergeCell ref="B139:B140"/>
    <mergeCell ref="C139:C140"/>
    <mergeCell ref="D139:D140"/>
    <mergeCell ref="E139:E140"/>
    <mergeCell ref="F139:F140"/>
    <mergeCell ref="G139:G140"/>
    <mergeCell ref="H139:H140"/>
    <mergeCell ref="I139:I140"/>
    <mergeCell ref="C138:E138"/>
    <mergeCell ref="G138:I138"/>
    <mergeCell ref="K138:M138"/>
    <mergeCell ref="O138:Q138"/>
    <mergeCell ref="S138:U138"/>
    <mergeCell ref="W138:Y138"/>
    <mergeCell ref="AD133:AD137"/>
    <mergeCell ref="AE133:AG133"/>
    <mergeCell ref="AE134:AG134"/>
    <mergeCell ref="AE135:AG135"/>
    <mergeCell ref="AE136:AG136"/>
    <mergeCell ref="AE137:AG137"/>
    <mergeCell ref="Z133:Z137"/>
    <mergeCell ref="AA133:AC133"/>
    <mergeCell ref="AA134:AC134"/>
    <mergeCell ref="AA135:AC135"/>
    <mergeCell ref="AA136:AC136"/>
    <mergeCell ref="AA137:AC137"/>
    <mergeCell ref="R133:R137"/>
    <mergeCell ref="S133:U137"/>
    <mergeCell ref="V133:V137"/>
    <mergeCell ref="W133:Y133"/>
    <mergeCell ref="W134:Y134"/>
    <mergeCell ref="W135:Y135"/>
    <mergeCell ref="W136:Y136"/>
    <mergeCell ref="W137:Y137"/>
    <mergeCell ref="N133:N137"/>
    <mergeCell ref="O133:Q133"/>
    <mergeCell ref="O134:Q134"/>
    <mergeCell ref="O135:Q135"/>
    <mergeCell ref="O136:Q136"/>
    <mergeCell ref="O137:Q137"/>
    <mergeCell ref="J133:J137"/>
    <mergeCell ref="K133:M133"/>
    <mergeCell ref="K134:M134"/>
    <mergeCell ref="K135:M135"/>
    <mergeCell ref="K136:M136"/>
    <mergeCell ref="K137:M137"/>
    <mergeCell ref="F133:F137"/>
    <mergeCell ref="G133:I133"/>
    <mergeCell ref="G134:I134"/>
    <mergeCell ref="G135:I135"/>
    <mergeCell ref="G136:I136"/>
    <mergeCell ref="G137:I137"/>
    <mergeCell ref="AF127:AF128"/>
    <mergeCell ref="AG127:AG128"/>
    <mergeCell ref="B130:AG130"/>
    <mergeCell ref="C132:AG132"/>
    <mergeCell ref="B133:B137"/>
    <mergeCell ref="C133:E133"/>
    <mergeCell ref="C134:E134"/>
    <mergeCell ref="C135:E135"/>
    <mergeCell ref="C136:E136"/>
    <mergeCell ref="C137:E137"/>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B123:AB124"/>
    <mergeCell ref="AC123:AC124"/>
    <mergeCell ref="AD123:AD124"/>
    <mergeCell ref="AE123:AE124"/>
    <mergeCell ref="AF123:AF124"/>
    <mergeCell ref="AG123:AG124"/>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F121:AF122"/>
    <mergeCell ref="AG121:AG122"/>
    <mergeCell ref="B123:B124"/>
    <mergeCell ref="C123:C124"/>
    <mergeCell ref="D123:D124"/>
    <mergeCell ref="E123:E124"/>
    <mergeCell ref="F123:F124"/>
    <mergeCell ref="G123:G124"/>
    <mergeCell ref="H123:H124"/>
    <mergeCell ref="I123:I124"/>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C103:AC104"/>
    <mergeCell ref="AD103:AD104"/>
    <mergeCell ref="AE103:AF104"/>
    <mergeCell ref="AG103:AG104"/>
    <mergeCell ref="B105:B106"/>
    <mergeCell ref="C105:D106"/>
    <mergeCell ref="E105:E106"/>
    <mergeCell ref="F105:F106"/>
    <mergeCell ref="G105:H106"/>
    <mergeCell ref="I105:I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2:AC102"/>
    <mergeCell ref="AE102:AG102"/>
    <mergeCell ref="B103:B104"/>
    <mergeCell ref="C103:D104"/>
    <mergeCell ref="E103:E104"/>
    <mergeCell ref="F103:F104"/>
    <mergeCell ref="G103:H104"/>
    <mergeCell ref="I103:I104"/>
    <mergeCell ref="J103:J104"/>
    <mergeCell ref="K103:L104"/>
    <mergeCell ref="C102:E102"/>
    <mergeCell ref="G102:I102"/>
    <mergeCell ref="K102:M102"/>
    <mergeCell ref="O102:Q102"/>
    <mergeCell ref="S102:U102"/>
    <mergeCell ref="W102:Y102"/>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AC86:AC87"/>
    <mergeCell ref="AD86:AD87"/>
    <mergeCell ref="AE86:AF87"/>
    <mergeCell ref="AG86:AG87"/>
    <mergeCell ref="B88:B89"/>
    <mergeCell ref="C88:D89"/>
    <mergeCell ref="E88:E89"/>
    <mergeCell ref="F88:F89"/>
    <mergeCell ref="G88:H89"/>
    <mergeCell ref="I88:I89"/>
    <mergeCell ref="U86:U87"/>
    <mergeCell ref="V86:V87"/>
    <mergeCell ref="W86:X87"/>
    <mergeCell ref="Y86:Y87"/>
    <mergeCell ref="Z86:Z87"/>
    <mergeCell ref="AA86:AB87"/>
    <mergeCell ref="M86:M87"/>
    <mergeCell ref="N86:N87"/>
    <mergeCell ref="O86:P87"/>
    <mergeCell ref="Q86:Q87"/>
    <mergeCell ref="R86:R87"/>
    <mergeCell ref="S86:T87"/>
    <mergeCell ref="AA85:AC85"/>
    <mergeCell ref="AE85:AG85"/>
    <mergeCell ref="B86:B87"/>
    <mergeCell ref="C86:D87"/>
    <mergeCell ref="E86:E87"/>
    <mergeCell ref="F86:F87"/>
    <mergeCell ref="G86:H87"/>
    <mergeCell ref="I86:I87"/>
    <mergeCell ref="J86:J87"/>
    <mergeCell ref="K86:L87"/>
    <mergeCell ref="C85:E85"/>
    <mergeCell ref="G85:I85"/>
    <mergeCell ref="K85:M85"/>
    <mergeCell ref="O85:Q85"/>
    <mergeCell ref="S85:U85"/>
    <mergeCell ref="W85:Y85"/>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C71:AC72"/>
    <mergeCell ref="AD71:AD72"/>
    <mergeCell ref="AE71:AF72"/>
    <mergeCell ref="AG71:AG72"/>
    <mergeCell ref="B73:B74"/>
    <mergeCell ref="C73:D74"/>
    <mergeCell ref="E73:E74"/>
    <mergeCell ref="F73:F74"/>
    <mergeCell ref="G73:H74"/>
    <mergeCell ref="I73:I74"/>
    <mergeCell ref="U71:U72"/>
    <mergeCell ref="V71:V72"/>
    <mergeCell ref="W71:X72"/>
    <mergeCell ref="Y71:Y72"/>
    <mergeCell ref="Z71:Z72"/>
    <mergeCell ref="AA71:AB72"/>
    <mergeCell ref="M71:M72"/>
    <mergeCell ref="N71:N72"/>
    <mergeCell ref="O71:P72"/>
    <mergeCell ref="Q71:Q72"/>
    <mergeCell ref="R71:R72"/>
    <mergeCell ref="S71:T72"/>
    <mergeCell ref="AA70:AC70"/>
    <mergeCell ref="AE70:AG70"/>
    <mergeCell ref="B71:B72"/>
    <mergeCell ref="C71:D72"/>
    <mergeCell ref="E71:E72"/>
    <mergeCell ref="F71:F72"/>
    <mergeCell ref="G71:H72"/>
    <mergeCell ref="I71:I72"/>
    <mergeCell ref="J71:J72"/>
    <mergeCell ref="K71:L72"/>
    <mergeCell ref="C70:E70"/>
    <mergeCell ref="G70:I70"/>
    <mergeCell ref="K70:M70"/>
    <mergeCell ref="O70:Q70"/>
    <mergeCell ref="S70:U70"/>
    <mergeCell ref="W70:Y70"/>
    <mergeCell ref="AB68:AB69"/>
    <mergeCell ref="AC68:AC69"/>
    <mergeCell ref="AD68:AD69"/>
    <mergeCell ref="AE68:AE69"/>
    <mergeCell ref="AF68:AF69"/>
    <mergeCell ref="AG68:AG6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A67:AC67"/>
    <mergeCell ref="AE67:AG67"/>
    <mergeCell ref="B68:B69"/>
    <mergeCell ref="C68:C69"/>
    <mergeCell ref="D68:D69"/>
    <mergeCell ref="E68:E69"/>
    <mergeCell ref="F68:F69"/>
    <mergeCell ref="G68:G69"/>
    <mergeCell ref="H68:H69"/>
    <mergeCell ref="I68:I69"/>
    <mergeCell ref="C67:E67"/>
    <mergeCell ref="G67:I67"/>
    <mergeCell ref="K67:M67"/>
    <mergeCell ref="O67:Q67"/>
    <mergeCell ref="S67:U67"/>
    <mergeCell ref="W67:Y67"/>
    <mergeCell ref="AD62:AD66"/>
    <mergeCell ref="AE62:AG62"/>
    <mergeCell ref="AE63:AG63"/>
    <mergeCell ref="AE64:AG64"/>
    <mergeCell ref="AE65:AG65"/>
    <mergeCell ref="AE66:AG66"/>
    <mergeCell ref="Z62:Z66"/>
    <mergeCell ref="AA62:AC62"/>
    <mergeCell ref="AA63:AC63"/>
    <mergeCell ref="AA64:AC64"/>
    <mergeCell ref="AA65:AC65"/>
    <mergeCell ref="AA66:AC66"/>
    <mergeCell ref="R62:R66"/>
    <mergeCell ref="S62:U66"/>
    <mergeCell ref="V62:V66"/>
    <mergeCell ref="W62:Y62"/>
    <mergeCell ref="W63:Y63"/>
    <mergeCell ref="W64:Y64"/>
    <mergeCell ref="W65:Y65"/>
    <mergeCell ref="W66:Y66"/>
    <mergeCell ref="N62:N66"/>
    <mergeCell ref="O62:Q62"/>
    <mergeCell ref="O63:Q63"/>
    <mergeCell ref="O64:Q64"/>
    <mergeCell ref="O65:Q65"/>
    <mergeCell ref="O66:Q66"/>
    <mergeCell ref="J62:J66"/>
    <mergeCell ref="K62:M62"/>
    <mergeCell ref="K63:M63"/>
    <mergeCell ref="K64:M64"/>
    <mergeCell ref="K65:M65"/>
    <mergeCell ref="K66:M66"/>
    <mergeCell ref="F62:F66"/>
    <mergeCell ref="G62:I62"/>
    <mergeCell ref="G63:I63"/>
    <mergeCell ref="G64:I64"/>
    <mergeCell ref="G65:I65"/>
    <mergeCell ref="G66:I66"/>
    <mergeCell ref="B62:B66"/>
    <mergeCell ref="C62:E62"/>
    <mergeCell ref="C63:E63"/>
    <mergeCell ref="C64:E64"/>
    <mergeCell ref="C65:E65"/>
    <mergeCell ref="C66:E66"/>
    <mergeCell ref="M55:M56"/>
    <mergeCell ref="N55:N56"/>
    <mergeCell ref="O55:O56"/>
    <mergeCell ref="P55:P56"/>
    <mergeCell ref="B59:AG59"/>
    <mergeCell ref="C61:AG61"/>
    <mergeCell ref="G55:G56"/>
    <mergeCell ref="H55:H56"/>
    <mergeCell ref="I55:I56"/>
    <mergeCell ref="J55:J56"/>
    <mergeCell ref="K55:K56"/>
    <mergeCell ref="L55:L56"/>
    <mergeCell ref="K53:L54"/>
    <mergeCell ref="M53:M54"/>
    <mergeCell ref="N53:N54"/>
    <mergeCell ref="O53:O54"/>
    <mergeCell ref="P53:P54"/>
    <mergeCell ref="B55:B56"/>
    <mergeCell ref="C55:C56"/>
    <mergeCell ref="D55:D56"/>
    <mergeCell ref="E55:E56"/>
    <mergeCell ref="F55:F56"/>
    <mergeCell ref="N51:N52"/>
    <mergeCell ref="O51:O52"/>
    <mergeCell ref="P51:P52"/>
    <mergeCell ref="B53:B54"/>
    <mergeCell ref="C53:D54"/>
    <mergeCell ref="E53:E54"/>
    <mergeCell ref="F53:F54"/>
    <mergeCell ref="G53:H54"/>
    <mergeCell ref="I53:I54"/>
    <mergeCell ref="J53:J54"/>
    <mergeCell ref="H51:H52"/>
    <mergeCell ref="I51:I52"/>
    <mergeCell ref="J51:J52"/>
    <mergeCell ref="K51:K52"/>
    <mergeCell ref="L51:L52"/>
    <mergeCell ref="M51:M52"/>
    <mergeCell ref="M49:M50"/>
    <mergeCell ref="N49:N50"/>
    <mergeCell ref="O49:O50"/>
    <mergeCell ref="P49:P50"/>
    <mergeCell ref="B51:B52"/>
    <mergeCell ref="C51:C52"/>
    <mergeCell ref="D51:D52"/>
    <mergeCell ref="E51:E52"/>
    <mergeCell ref="F51:F52"/>
    <mergeCell ref="G51:G52"/>
    <mergeCell ref="G49:G50"/>
    <mergeCell ref="H49:H50"/>
    <mergeCell ref="I49:I50"/>
    <mergeCell ref="J49:J50"/>
    <mergeCell ref="K49:K50"/>
    <mergeCell ref="L49:L50"/>
    <mergeCell ref="K47:L48"/>
    <mergeCell ref="M47:M48"/>
    <mergeCell ref="N47:N48"/>
    <mergeCell ref="O47:O48"/>
    <mergeCell ref="P47:P48"/>
    <mergeCell ref="B49:B50"/>
    <mergeCell ref="C49:C50"/>
    <mergeCell ref="D49:D50"/>
    <mergeCell ref="E49:E50"/>
    <mergeCell ref="F49:F50"/>
    <mergeCell ref="N45:N46"/>
    <mergeCell ref="O45:O46"/>
    <mergeCell ref="P45:P46"/>
    <mergeCell ref="B47:B48"/>
    <mergeCell ref="C47:D48"/>
    <mergeCell ref="E47:E48"/>
    <mergeCell ref="F47:F48"/>
    <mergeCell ref="G47:H48"/>
    <mergeCell ref="I47:I48"/>
    <mergeCell ref="J47:J48"/>
    <mergeCell ref="P43:P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O44"/>
    <mergeCell ref="K41:L42"/>
    <mergeCell ref="M41:M42"/>
    <mergeCell ref="N41:N42"/>
    <mergeCell ref="O41:O42"/>
    <mergeCell ref="P41:P42"/>
    <mergeCell ref="B43:B44"/>
    <mergeCell ref="C43:D44"/>
    <mergeCell ref="E43:E44"/>
    <mergeCell ref="F43:F44"/>
    <mergeCell ref="G43:H44"/>
    <mergeCell ref="N39:N40"/>
    <mergeCell ref="O39:O40"/>
    <mergeCell ref="P39:P40"/>
    <mergeCell ref="B41:B42"/>
    <mergeCell ref="C41:D42"/>
    <mergeCell ref="E41:E42"/>
    <mergeCell ref="F41:F42"/>
    <mergeCell ref="G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G38:I38"/>
    <mergeCell ref="J37:J38"/>
    <mergeCell ref="K37:M38"/>
    <mergeCell ref="N37:N38"/>
    <mergeCell ref="O37:P37"/>
    <mergeCell ref="O38:P38"/>
    <mergeCell ref="N31:N32"/>
    <mergeCell ref="O31:O32"/>
    <mergeCell ref="P31:P32"/>
    <mergeCell ref="B34:P34"/>
    <mergeCell ref="C36:P36"/>
    <mergeCell ref="B37:B38"/>
    <mergeCell ref="C37:E37"/>
    <mergeCell ref="C38:E38"/>
    <mergeCell ref="F37:F38"/>
    <mergeCell ref="G37:I37"/>
    <mergeCell ref="H31:H32"/>
    <mergeCell ref="I31:I32"/>
    <mergeCell ref="J31:J32"/>
    <mergeCell ref="K31:K32"/>
    <mergeCell ref="L31:L32"/>
    <mergeCell ref="M31:M32"/>
    <mergeCell ref="M29:M30"/>
    <mergeCell ref="N29:N30"/>
    <mergeCell ref="O29:O30"/>
    <mergeCell ref="P29:P30"/>
    <mergeCell ref="B31:B32"/>
    <mergeCell ref="C31:C32"/>
    <mergeCell ref="D31:D32"/>
    <mergeCell ref="E31:E32"/>
    <mergeCell ref="F31:F32"/>
    <mergeCell ref="G31:G32"/>
    <mergeCell ref="O27:O28"/>
    <mergeCell ref="P27:P28"/>
    <mergeCell ref="B29:B30"/>
    <mergeCell ref="C29:D30"/>
    <mergeCell ref="E29:E30"/>
    <mergeCell ref="F29:F30"/>
    <mergeCell ref="G29:H30"/>
    <mergeCell ref="I29:I30"/>
    <mergeCell ref="J29:J30"/>
    <mergeCell ref="K29:L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O24"/>
    <mergeCell ref="P23:P24"/>
    <mergeCell ref="B23:B24"/>
    <mergeCell ref="C23:D24"/>
    <mergeCell ref="E23:E24"/>
    <mergeCell ref="F23:F24"/>
    <mergeCell ref="G23:H24"/>
    <mergeCell ref="I23:I24"/>
    <mergeCell ref="J21:J22"/>
    <mergeCell ref="K21:L22"/>
    <mergeCell ref="M21:M22"/>
    <mergeCell ref="N21:N22"/>
    <mergeCell ref="O21:O22"/>
    <mergeCell ref="P21:P22"/>
    <mergeCell ref="B21:B22"/>
    <mergeCell ref="C21:D22"/>
    <mergeCell ref="E21:E22"/>
    <mergeCell ref="F21:F22"/>
    <mergeCell ref="G21:H22"/>
    <mergeCell ref="I21:I22"/>
    <mergeCell ref="J19:J20"/>
    <mergeCell ref="K19:L20"/>
    <mergeCell ref="M19:M20"/>
    <mergeCell ref="N19:N20"/>
    <mergeCell ref="O19:O20"/>
    <mergeCell ref="P19:P20"/>
    <mergeCell ref="M17:M18"/>
    <mergeCell ref="N17:N18"/>
    <mergeCell ref="O17:O18"/>
    <mergeCell ref="P17:P18"/>
    <mergeCell ref="B19:B20"/>
    <mergeCell ref="C19:D20"/>
    <mergeCell ref="E19:E20"/>
    <mergeCell ref="F19:F20"/>
    <mergeCell ref="G19:H20"/>
    <mergeCell ref="I19:I20"/>
    <mergeCell ref="O15:O16"/>
    <mergeCell ref="P15:P16"/>
    <mergeCell ref="B17:B18"/>
    <mergeCell ref="C17:D18"/>
    <mergeCell ref="E17:E18"/>
    <mergeCell ref="F17:F18"/>
    <mergeCell ref="G17:H18"/>
    <mergeCell ref="I17:I18"/>
    <mergeCell ref="J17:J18"/>
    <mergeCell ref="K17:L18"/>
    <mergeCell ref="I15:I16"/>
    <mergeCell ref="J15:J16"/>
    <mergeCell ref="K15:K16"/>
    <mergeCell ref="L15:L16"/>
    <mergeCell ref="M15:M16"/>
    <mergeCell ref="N15:N16"/>
    <mergeCell ref="N13:N14"/>
    <mergeCell ref="O13:P13"/>
    <mergeCell ref="O14:P14"/>
    <mergeCell ref="B15:B16"/>
    <mergeCell ref="C15:C16"/>
    <mergeCell ref="D15:D16"/>
    <mergeCell ref="E15:E16"/>
    <mergeCell ref="F15:F16"/>
    <mergeCell ref="G15:G16"/>
    <mergeCell ref="H15:H16"/>
    <mergeCell ref="B10:P10"/>
    <mergeCell ref="C12:P12"/>
    <mergeCell ref="B13:B14"/>
    <mergeCell ref="C13:E13"/>
    <mergeCell ref="C14:E14"/>
    <mergeCell ref="F13:F14"/>
    <mergeCell ref="G13:I13"/>
    <mergeCell ref="G14:I14"/>
    <mergeCell ref="J13:J14"/>
    <mergeCell ref="K13: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1" width="24.42578125" bestFit="1" customWidth="1"/>
    <col min="2" max="2" width="36.5703125" bestFit="1" customWidth="1"/>
    <col min="3" max="3" width="7.85546875" customWidth="1"/>
    <col min="4" max="4" width="30.5703125" customWidth="1"/>
    <col min="5" max="5" width="6.140625" customWidth="1"/>
    <col min="6" max="6" width="36.5703125" customWidth="1"/>
    <col min="7" max="7" width="7.85546875" customWidth="1"/>
    <col min="8" max="8" width="30.5703125" customWidth="1"/>
    <col min="9" max="9" width="6.140625" customWidth="1"/>
    <col min="10" max="10" width="36.5703125" customWidth="1"/>
    <col min="11" max="11" width="7.85546875" customWidth="1"/>
    <col min="12" max="12" width="30.5703125" customWidth="1"/>
    <col min="13" max="13" width="6.140625" customWidth="1"/>
    <col min="14" max="14" width="36.5703125" customWidth="1"/>
    <col min="15" max="15" width="7.85546875" customWidth="1"/>
    <col min="16" max="16" width="30.5703125" customWidth="1"/>
    <col min="17" max="17" width="6.140625" customWidth="1"/>
    <col min="18" max="18" width="36.5703125" customWidth="1"/>
    <col min="19" max="19" width="7.85546875" customWidth="1"/>
    <col min="20" max="20" width="26.5703125" customWidth="1"/>
    <col min="21" max="21" width="6.140625" customWidth="1"/>
    <col min="22" max="22" width="36.5703125" customWidth="1"/>
    <col min="23" max="23" width="7.85546875" customWidth="1"/>
    <col min="24" max="24" width="36.5703125" customWidth="1"/>
    <col min="25" max="25" width="6.140625" customWidth="1"/>
  </cols>
  <sheetData>
    <row r="1" spans="1:25" ht="15" customHeight="1">
      <c r="A1" s="8" t="s">
        <v>5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76</v>
      </c>
      <c r="B3" s="30" t="s">
        <v>8</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12" t="s">
        <v>506</v>
      </c>
      <c r="B4" s="30" t="s">
        <v>8</v>
      </c>
      <c r="C4" s="30"/>
      <c r="D4" s="30"/>
      <c r="E4" s="30"/>
      <c r="F4" s="30"/>
      <c r="G4" s="30"/>
      <c r="H4" s="30"/>
      <c r="I4" s="30"/>
      <c r="J4" s="30"/>
      <c r="K4" s="30"/>
      <c r="L4" s="30"/>
      <c r="M4" s="30"/>
      <c r="N4" s="30"/>
      <c r="O4" s="30"/>
      <c r="P4" s="30"/>
      <c r="Q4" s="30"/>
      <c r="R4" s="30"/>
      <c r="S4" s="30"/>
      <c r="T4" s="30"/>
      <c r="U4" s="30"/>
      <c r="V4" s="30"/>
      <c r="W4" s="30"/>
      <c r="X4" s="30"/>
      <c r="Y4" s="30"/>
    </row>
    <row r="5" spans="1:25">
      <c r="A5" s="12"/>
      <c r="B5" s="31" t="s">
        <v>506</v>
      </c>
      <c r="C5" s="31"/>
      <c r="D5" s="31"/>
      <c r="E5" s="31"/>
      <c r="F5" s="31"/>
      <c r="G5" s="31"/>
      <c r="H5" s="31"/>
      <c r="I5" s="31"/>
      <c r="J5" s="31"/>
      <c r="K5" s="31"/>
      <c r="L5" s="31"/>
      <c r="M5" s="31"/>
      <c r="N5" s="31"/>
      <c r="O5" s="31"/>
      <c r="P5" s="31"/>
      <c r="Q5" s="31"/>
      <c r="R5" s="31"/>
      <c r="S5" s="31"/>
      <c r="T5" s="31"/>
      <c r="U5" s="31"/>
      <c r="V5" s="31"/>
      <c r="W5" s="31"/>
      <c r="X5" s="31"/>
      <c r="Y5" s="31"/>
    </row>
    <row r="6" spans="1:25">
      <c r="A6" s="12"/>
      <c r="B6" s="32" t="s">
        <v>507</v>
      </c>
      <c r="C6" s="32"/>
      <c r="D6" s="32"/>
      <c r="E6" s="32"/>
      <c r="F6" s="32"/>
      <c r="G6" s="32"/>
      <c r="H6" s="32"/>
      <c r="I6" s="32"/>
      <c r="J6" s="32"/>
      <c r="K6" s="32"/>
      <c r="L6" s="32"/>
      <c r="M6" s="32"/>
      <c r="N6" s="32"/>
      <c r="O6" s="32"/>
      <c r="P6" s="32"/>
      <c r="Q6" s="32"/>
      <c r="R6" s="32"/>
      <c r="S6" s="32"/>
      <c r="T6" s="32"/>
      <c r="U6" s="32"/>
      <c r="V6" s="32"/>
      <c r="W6" s="32"/>
      <c r="X6" s="32"/>
      <c r="Y6" s="32"/>
    </row>
    <row r="7" spans="1:25">
      <c r="A7" s="12"/>
      <c r="B7" s="26"/>
      <c r="C7" s="26"/>
      <c r="D7" s="26"/>
      <c r="E7" s="26"/>
      <c r="F7" s="26"/>
      <c r="G7" s="26"/>
      <c r="H7" s="26"/>
      <c r="I7" s="26"/>
      <c r="J7" s="26"/>
      <c r="K7" s="26"/>
      <c r="L7" s="26"/>
      <c r="M7" s="26"/>
    </row>
    <row r="8" spans="1:25">
      <c r="A8" s="12"/>
      <c r="B8" s="19"/>
      <c r="C8" s="19"/>
      <c r="D8" s="19"/>
      <c r="E8" s="19"/>
      <c r="F8" s="19"/>
      <c r="G8" s="19"/>
      <c r="H8" s="19"/>
      <c r="I8" s="19"/>
      <c r="J8" s="19"/>
      <c r="K8" s="19"/>
      <c r="L8" s="19"/>
      <c r="M8" s="19"/>
    </row>
    <row r="9" spans="1:25">
      <c r="A9" s="12"/>
      <c r="B9" s="11"/>
      <c r="C9" s="11"/>
      <c r="D9" s="11"/>
      <c r="E9" s="11"/>
      <c r="F9" s="11"/>
      <c r="G9" s="11"/>
      <c r="H9" s="11"/>
      <c r="I9" s="11"/>
      <c r="J9" s="11"/>
      <c r="K9" s="11"/>
      <c r="L9" s="11"/>
      <c r="M9" s="11"/>
    </row>
    <row r="10" spans="1:25">
      <c r="A10" s="12"/>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ht="15.75" thickBot="1">
      <c r="A12" s="12"/>
      <c r="B12" s="11"/>
      <c r="C12" s="28" t="s">
        <v>508</v>
      </c>
      <c r="D12" s="28"/>
      <c r="E12" s="28"/>
      <c r="F12" s="28"/>
      <c r="G12" s="28"/>
      <c r="H12" s="28"/>
      <c r="I12" s="28"/>
      <c r="J12" s="28"/>
      <c r="K12" s="28"/>
      <c r="L12" s="28"/>
      <c r="M12" s="28"/>
      <c r="N12" s="28"/>
      <c r="O12" s="28"/>
      <c r="P12" s="28"/>
      <c r="Q12" s="28"/>
      <c r="R12" s="28"/>
      <c r="S12" s="28"/>
      <c r="T12" s="28"/>
      <c r="U12" s="28"/>
      <c r="V12" s="28"/>
      <c r="W12" s="28"/>
      <c r="X12" s="28"/>
      <c r="Y12" s="28"/>
    </row>
    <row r="13" spans="1:25">
      <c r="A13" s="12"/>
      <c r="B13" s="32"/>
      <c r="C13" s="40" t="s">
        <v>383</v>
      </c>
      <c r="D13" s="40"/>
      <c r="E13" s="40"/>
      <c r="F13" s="42"/>
      <c r="G13" s="40" t="s">
        <v>383</v>
      </c>
      <c r="H13" s="40"/>
      <c r="I13" s="40"/>
      <c r="J13" s="42"/>
      <c r="K13" s="40" t="s">
        <v>386</v>
      </c>
      <c r="L13" s="40"/>
      <c r="M13" s="40"/>
      <c r="N13" s="42"/>
      <c r="O13" s="40" t="s">
        <v>510</v>
      </c>
      <c r="P13" s="40"/>
      <c r="Q13" s="40"/>
      <c r="R13" s="42"/>
      <c r="S13" s="40" t="s">
        <v>388</v>
      </c>
      <c r="T13" s="40"/>
      <c r="U13" s="40"/>
      <c r="V13" s="42"/>
      <c r="W13" s="40" t="s">
        <v>158</v>
      </c>
      <c r="X13" s="40"/>
      <c r="Y13" s="40"/>
    </row>
    <row r="14" spans="1:25" ht="15.75" thickBot="1">
      <c r="A14" s="12"/>
      <c r="B14" s="32"/>
      <c r="C14" s="28"/>
      <c r="D14" s="28"/>
      <c r="E14" s="28"/>
      <c r="F14" s="32"/>
      <c r="G14" s="28" t="s">
        <v>509</v>
      </c>
      <c r="H14" s="28"/>
      <c r="I14" s="28"/>
      <c r="J14" s="32"/>
      <c r="K14" s="28"/>
      <c r="L14" s="28"/>
      <c r="M14" s="28"/>
      <c r="N14" s="32"/>
      <c r="O14" s="28" t="s">
        <v>509</v>
      </c>
      <c r="P14" s="28"/>
      <c r="Q14" s="28"/>
      <c r="R14" s="32"/>
      <c r="S14" s="28"/>
      <c r="T14" s="28"/>
      <c r="U14" s="28"/>
      <c r="V14" s="32"/>
      <c r="W14" s="28"/>
      <c r="X14" s="28"/>
      <c r="Y14" s="28"/>
    </row>
    <row r="15" spans="1:25">
      <c r="A15" s="12"/>
      <c r="B15" s="88" t="s">
        <v>511</v>
      </c>
      <c r="C15" s="44" t="s">
        <v>327</v>
      </c>
      <c r="D15" s="46">
        <v>2798</v>
      </c>
      <c r="E15" s="48"/>
      <c r="F15" s="50"/>
      <c r="G15" s="44" t="s">
        <v>327</v>
      </c>
      <c r="H15" s="46">
        <v>7396</v>
      </c>
      <c r="I15" s="48"/>
      <c r="J15" s="50"/>
      <c r="K15" s="44" t="s">
        <v>327</v>
      </c>
      <c r="L15" s="51">
        <v>592</v>
      </c>
      <c r="M15" s="48"/>
      <c r="N15" s="50"/>
      <c r="O15" s="44" t="s">
        <v>327</v>
      </c>
      <c r="P15" s="46">
        <v>4011</v>
      </c>
      <c r="Q15" s="48"/>
      <c r="R15" s="50"/>
      <c r="S15" s="44" t="s">
        <v>327</v>
      </c>
      <c r="T15" s="51">
        <v>583</v>
      </c>
      <c r="U15" s="48"/>
      <c r="V15" s="50"/>
      <c r="W15" s="44" t="s">
        <v>327</v>
      </c>
      <c r="X15" s="46">
        <v>15380</v>
      </c>
      <c r="Y15" s="48"/>
    </row>
    <row r="16" spans="1:25" ht="15.75" thickBot="1">
      <c r="A16" s="12"/>
      <c r="B16" s="88"/>
      <c r="C16" s="77"/>
      <c r="D16" s="76"/>
      <c r="E16" s="61"/>
      <c r="F16" s="50"/>
      <c r="G16" s="77"/>
      <c r="H16" s="76"/>
      <c r="I16" s="61"/>
      <c r="J16" s="50"/>
      <c r="K16" s="77"/>
      <c r="L16" s="60"/>
      <c r="M16" s="61"/>
      <c r="N16" s="50"/>
      <c r="O16" s="77"/>
      <c r="P16" s="76"/>
      <c r="Q16" s="61"/>
      <c r="R16" s="50"/>
      <c r="S16" s="77"/>
      <c r="T16" s="60"/>
      <c r="U16" s="61"/>
      <c r="V16" s="50"/>
      <c r="W16" s="77"/>
      <c r="X16" s="76"/>
      <c r="Y16" s="61"/>
    </row>
    <row r="17" spans="1:25">
      <c r="A17" s="12"/>
      <c r="B17" s="84" t="s">
        <v>512</v>
      </c>
      <c r="C17" s="64">
        <v>2798</v>
      </c>
      <c r="D17" s="64"/>
      <c r="E17" s="42"/>
      <c r="F17" s="32"/>
      <c r="G17" s="64">
        <v>3056</v>
      </c>
      <c r="H17" s="64"/>
      <c r="I17" s="42"/>
      <c r="J17" s="32"/>
      <c r="K17" s="67">
        <v>323</v>
      </c>
      <c r="L17" s="67"/>
      <c r="M17" s="42"/>
      <c r="N17" s="32"/>
      <c r="O17" s="64">
        <v>4011</v>
      </c>
      <c r="P17" s="64"/>
      <c r="Q17" s="42"/>
      <c r="R17" s="32"/>
      <c r="S17" s="67">
        <v>540</v>
      </c>
      <c r="T17" s="67"/>
      <c r="U17" s="42"/>
      <c r="V17" s="32"/>
      <c r="W17" s="64">
        <v>10728</v>
      </c>
      <c r="X17" s="64"/>
      <c r="Y17" s="42"/>
    </row>
    <row r="18" spans="1:25">
      <c r="A18" s="12"/>
      <c r="B18" s="84"/>
      <c r="C18" s="57"/>
      <c r="D18" s="57"/>
      <c r="E18" s="32"/>
      <c r="F18" s="32"/>
      <c r="G18" s="57"/>
      <c r="H18" s="57"/>
      <c r="I18" s="32"/>
      <c r="J18" s="32"/>
      <c r="K18" s="58"/>
      <c r="L18" s="58"/>
      <c r="M18" s="32"/>
      <c r="N18" s="32"/>
      <c r="O18" s="57"/>
      <c r="P18" s="57"/>
      <c r="Q18" s="32"/>
      <c r="R18" s="32"/>
      <c r="S18" s="58"/>
      <c r="T18" s="58"/>
      <c r="U18" s="32"/>
      <c r="V18" s="32"/>
      <c r="W18" s="57"/>
      <c r="X18" s="57"/>
      <c r="Y18" s="32"/>
    </row>
    <row r="19" spans="1:25">
      <c r="A19" s="12"/>
      <c r="B19" s="83" t="s">
        <v>513</v>
      </c>
      <c r="C19" s="55" t="s">
        <v>514</v>
      </c>
      <c r="D19" s="55"/>
      <c r="E19" s="43" t="s">
        <v>332</v>
      </c>
      <c r="F19" s="50"/>
      <c r="G19" s="55" t="s">
        <v>515</v>
      </c>
      <c r="H19" s="55"/>
      <c r="I19" s="43" t="s">
        <v>332</v>
      </c>
      <c r="J19" s="50"/>
      <c r="K19" s="55" t="s">
        <v>328</v>
      </c>
      <c r="L19" s="55"/>
      <c r="M19" s="50"/>
      <c r="N19" s="50"/>
      <c r="O19" s="55" t="s">
        <v>516</v>
      </c>
      <c r="P19" s="55"/>
      <c r="Q19" s="43" t="s">
        <v>332</v>
      </c>
      <c r="R19" s="50"/>
      <c r="S19" s="55" t="s">
        <v>517</v>
      </c>
      <c r="T19" s="55"/>
      <c r="U19" s="43" t="s">
        <v>332</v>
      </c>
      <c r="V19" s="50"/>
      <c r="W19" s="55" t="s">
        <v>518</v>
      </c>
      <c r="X19" s="55"/>
      <c r="Y19" s="43" t="s">
        <v>332</v>
      </c>
    </row>
    <row r="20" spans="1:25">
      <c r="A20" s="12"/>
      <c r="B20" s="83"/>
      <c r="C20" s="55"/>
      <c r="D20" s="55"/>
      <c r="E20" s="43"/>
      <c r="F20" s="50"/>
      <c r="G20" s="55"/>
      <c r="H20" s="55"/>
      <c r="I20" s="43"/>
      <c r="J20" s="50"/>
      <c r="K20" s="55"/>
      <c r="L20" s="55"/>
      <c r="M20" s="50"/>
      <c r="N20" s="50"/>
      <c r="O20" s="55"/>
      <c r="P20" s="55"/>
      <c r="Q20" s="43"/>
      <c r="R20" s="50"/>
      <c r="S20" s="55"/>
      <c r="T20" s="55"/>
      <c r="U20" s="43"/>
      <c r="V20" s="50"/>
      <c r="W20" s="55"/>
      <c r="X20" s="55"/>
      <c r="Y20" s="43"/>
    </row>
    <row r="21" spans="1:25">
      <c r="A21" s="12"/>
      <c r="B21" s="82" t="s">
        <v>519</v>
      </c>
      <c r="C21" s="58">
        <v>203</v>
      </c>
      <c r="D21" s="58"/>
      <c r="E21" s="32"/>
      <c r="F21" s="32"/>
      <c r="G21" s="58">
        <v>567</v>
      </c>
      <c r="H21" s="58"/>
      <c r="I21" s="32"/>
      <c r="J21" s="32"/>
      <c r="K21" s="58">
        <v>13</v>
      </c>
      <c r="L21" s="58"/>
      <c r="M21" s="32"/>
      <c r="N21" s="32"/>
      <c r="O21" s="58">
        <v>397</v>
      </c>
      <c r="P21" s="58"/>
      <c r="Q21" s="32"/>
      <c r="R21" s="32"/>
      <c r="S21" s="58">
        <v>286</v>
      </c>
      <c r="T21" s="58"/>
      <c r="U21" s="32"/>
      <c r="V21" s="32"/>
      <c r="W21" s="57">
        <v>1466</v>
      </c>
      <c r="X21" s="57"/>
      <c r="Y21" s="32"/>
    </row>
    <row r="22" spans="1:25">
      <c r="A22" s="12"/>
      <c r="B22" s="82"/>
      <c r="C22" s="58"/>
      <c r="D22" s="58"/>
      <c r="E22" s="32"/>
      <c r="F22" s="32"/>
      <c r="G22" s="58"/>
      <c r="H22" s="58"/>
      <c r="I22" s="32"/>
      <c r="J22" s="32"/>
      <c r="K22" s="58"/>
      <c r="L22" s="58"/>
      <c r="M22" s="32"/>
      <c r="N22" s="32"/>
      <c r="O22" s="58"/>
      <c r="P22" s="58"/>
      <c r="Q22" s="32"/>
      <c r="R22" s="32"/>
      <c r="S22" s="58"/>
      <c r="T22" s="58"/>
      <c r="U22" s="32"/>
      <c r="V22" s="32"/>
      <c r="W22" s="57"/>
      <c r="X22" s="57"/>
      <c r="Y22" s="32"/>
    </row>
    <row r="23" spans="1:25">
      <c r="A23" s="12"/>
      <c r="B23" s="83" t="s">
        <v>520</v>
      </c>
      <c r="C23" s="54">
        <v>2682</v>
      </c>
      <c r="D23" s="54"/>
      <c r="E23" s="50"/>
      <c r="F23" s="50"/>
      <c r="G23" s="55" t="s">
        <v>521</v>
      </c>
      <c r="H23" s="55"/>
      <c r="I23" s="43" t="s">
        <v>332</v>
      </c>
      <c r="J23" s="50"/>
      <c r="K23" s="55">
        <v>236</v>
      </c>
      <c r="L23" s="55"/>
      <c r="M23" s="50"/>
      <c r="N23" s="50"/>
      <c r="O23" s="55">
        <v>639</v>
      </c>
      <c r="P23" s="55"/>
      <c r="Q23" s="50"/>
      <c r="R23" s="50"/>
      <c r="S23" s="55">
        <v>666</v>
      </c>
      <c r="T23" s="55"/>
      <c r="U23" s="50"/>
      <c r="V23" s="50"/>
      <c r="W23" s="54">
        <v>3527</v>
      </c>
      <c r="X23" s="54"/>
      <c r="Y23" s="50"/>
    </row>
    <row r="24" spans="1:25" ht="15.75" thickBot="1">
      <c r="A24" s="12"/>
      <c r="B24" s="83"/>
      <c r="C24" s="76"/>
      <c r="D24" s="76"/>
      <c r="E24" s="61"/>
      <c r="F24" s="50"/>
      <c r="G24" s="60"/>
      <c r="H24" s="60"/>
      <c r="I24" s="77"/>
      <c r="J24" s="50"/>
      <c r="K24" s="60"/>
      <c r="L24" s="60"/>
      <c r="M24" s="61"/>
      <c r="N24" s="50"/>
      <c r="O24" s="60"/>
      <c r="P24" s="60"/>
      <c r="Q24" s="61"/>
      <c r="R24" s="50"/>
      <c r="S24" s="60"/>
      <c r="T24" s="60"/>
      <c r="U24" s="61"/>
      <c r="V24" s="50"/>
      <c r="W24" s="76"/>
      <c r="X24" s="76"/>
      <c r="Y24" s="61"/>
    </row>
    <row r="25" spans="1:25">
      <c r="A25" s="12"/>
      <c r="B25" s="84" t="s">
        <v>522</v>
      </c>
      <c r="C25" s="64">
        <v>4029</v>
      </c>
      <c r="D25" s="64"/>
      <c r="E25" s="42"/>
      <c r="F25" s="32"/>
      <c r="G25" s="64">
        <v>1984</v>
      </c>
      <c r="H25" s="64"/>
      <c r="I25" s="42"/>
      <c r="J25" s="32"/>
      <c r="K25" s="67">
        <v>572</v>
      </c>
      <c r="L25" s="67"/>
      <c r="M25" s="42"/>
      <c r="N25" s="32"/>
      <c r="O25" s="64">
        <v>4165</v>
      </c>
      <c r="P25" s="64"/>
      <c r="Q25" s="42"/>
      <c r="R25" s="32"/>
      <c r="S25" s="67">
        <v>491</v>
      </c>
      <c r="T25" s="67"/>
      <c r="U25" s="42"/>
      <c r="V25" s="32"/>
      <c r="W25" s="64">
        <v>11241</v>
      </c>
      <c r="X25" s="64"/>
      <c r="Y25" s="42"/>
    </row>
    <row r="26" spans="1:25" ht="15.75" thickBot="1">
      <c r="A26" s="12"/>
      <c r="B26" s="84"/>
      <c r="C26" s="87"/>
      <c r="D26" s="87"/>
      <c r="E26" s="70"/>
      <c r="F26" s="32"/>
      <c r="G26" s="87"/>
      <c r="H26" s="87"/>
      <c r="I26" s="70"/>
      <c r="J26" s="32"/>
      <c r="K26" s="69"/>
      <c r="L26" s="69"/>
      <c r="M26" s="70"/>
      <c r="N26" s="32"/>
      <c r="O26" s="87"/>
      <c r="P26" s="87"/>
      <c r="Q26" s="70"/>
      <c r="R26" s="32"/>
      <c r="S26" s="69"/>
      <c r="T26" s="69"/>
      <c r="U26" s="70"/>
      <c r="V26" s="32"/>
      <c r="W26" s="87"/>
      <c r="X26" s="87"/>
      <c r="Y26" s="70"/>
    </row>
    <row r="27" spans="1:25">
      <c r="A27" s="12"/>
      <c r="B27" s="88" t="s">
        <v>523</v>
      </c>
      <c r="C27" s="51" t="s">
        <v>328</v>
      </c>
      <c r="D27" s="51"/>
      <c r="E27" s="48"/>
      <c r="F27" s="50"/>
      <c r="G27" s="46">
        <v>4340</v>
      </c>
      <c r="H27" s="46"/>
      <c r="I27" s="48"/>
      <c r="J27" s="50"/>
      <c r="K27" s="51">
        <v>269</v>
      </c>
      <c r="L27" s="51"/>
      <c r="M27" s="48"/>
      <c r="N27" s="50"/>
      <c r="O27" s="51" t="s">
        <v>328</v>
      </c>
      <c r="P27" s="51"/>
      <c r="Q27" s="48"/>
      <c r="R27" s="50"/>
      <c r="S27" s="51">
        <v>43</v>
      </c>
      <c r="T27" s="51"/>
      <c r="U27" s="48"/>
      <c r="V27" s="50"/>
      <c r="W27" s="46">
        <v>4652</v>
      </c>
      <c r="X27" s="46"/>
      <c r="Y27" s="48"/>
    </row>
    <row r="28" spans="1:25">
      <c r="A28" s="12"/>
      <c r="B28" s="88"/>
      <c r="C28" s="55"/>
      <c r="D28" s="55"/>
      <c r="E28" s="50"/>
      <c r="F28" s="50"/>
      <c r="G28" s="54"/>
      <c r="H28" s="54"/>
      <c r="I28" s="50"/>
      <c r="J28" s="50"/>
      <c r="K28" s="55"/>
      <c r="L28" s="55"/>
      <c r="M28" s="50"/>
      <c r="N28" s="50"/>
      <c r="O28" s="55"/>
      <c r="P28" s="55"/>
      <c r="Q28" s="50"/>
      <c r="R28" s="50"/>
      <c r="S28" s="55"/>
      <c r="T28" s="55"/>
      <c r="U28" s="50"/>
      <c r="V28" s="50"/>
      <c r="W28" s="54"/>
      <c r="X28" s="54"/>
      <c r="Y28" s="50"/>
    </row>
    <row r="29" spans="1:25">
      <c r="A29" s="12"/>
      <c r="B29" s="82" t="s">
        <v>513</v>
      </c>
      <c r="C29" s="58" t="s">
        <v>524</v>
      </c>
      <c r="D29" s="58"/>
      <c r="E29" s="59" t="s">
        <v>332</v>
      </c>
      <c r="F29" s="32"/>
      <c r="G29" s="58" t="s">
        <v>525</v>
      </c>
      <c r="H29" s="58"/>
      <c r="I29" s="59" t="s">
        <v>332</v>
      </c>
      <c r="J29" s="32"/>
      <c r="K29" s="58" t="s">
        <v>526</v>
      </c>
      <c r="L29" s="58"/>
      <c r="M29" s="59" t="s">
        <v>332</v>
      </c>
      <c r="N29" s="32"/>
      <c r="O29" s="58" t="s">
        <v>527</v>
      </c>
      <c r="P29" s="58"/>
      <c r="Q29" s="59" t="s">
        <v>332</v>
      </c>
      <c r="R29" s="32"/>
      <c r="S29" s="58" t="s">
        <v>328</v>
      </c>
      <c r="T29" s="58"/>
      <c r="U29" s="32"/>
      <c r="V29" s="32"/>
      <c r="W29" s="58" t="s">
        <v>528</v>
      </c>
      <c r="X29" s="58"/>
      <c r="Y29" s="59" t="s">
        <v>332</v>
      </c>
    </row>
    <row r="30" spans="1:25">
      <c r="A30" s="12"/>
      <c r="B30" s="82"/>
      <c r="C30" s="58"/>
      <c r="D30" s="58"/>
      <c r="E30" s="59"/>
      <c r="F30" s="32"/>
      <c r="G30" s="58"/>
      <c r="H30" s="58"/>
      <c r="I30" s="59"/>
      <c r="J30" s="32"/>
      <c r="K30" s="58"/>
      <c r="L30" s="58"/>
      <c r="M30" s="59"/>
      <c r="N30" s="32"/>
      <c r="O30" s="58"/>
      <c r="P30" s="58"/>
      <c r="Q30" s="59"/>
      <c r="R30" s="32"/>
      <c r="S30" s="58"/>
      <c r="T30" s="58"/>
      <c r="U30" s="32"/>
      <c r="V30" s="32"/>
      <c r="W30" s="58"/>
      <c r="X30" s="58"/>
      <c r="Y30" s="59"/>
    </row>
    <row r="31" spans="1:25">
      <c r="A31" s="12"/>
      <c r="B31" s="83" t="s">
        <v>519</v>
      </c>
      <c r="C31" s="55" t="s">
        <v>328</v>
      </c>
      <c r="D31" s="55"/>
      <c r="E31" s="50"/>
      <c r="F31" s="50"/>
      <c r="G31" s="55" t="s">
        <v>328</v>
      </c>
      <c r="H31" s="55"/>
      <c r="I31" s="50"/>
      <c r="J31" s="50"/>
      <c r="K31" s="55" t="s">
        <v>328</v>
      </c>
      <c r="L31" s="55"/>
      <c r="M31" s="50"/>
      <c r="N31" s="50"/>
      <c r="O31" s="55" t="s">
        <v>328</v>
      </c>
      <c r="P31" s="55"/>
      <c r="Q31" s="50"/>
      <c r="R31" s="50"/>
      <c r="S31" s="55" t="s">
        <v>328</v>
      </c>
      <c r="T31" s="55"/>
      <c r="U31" s="50"/>
      <c r="V31" s="50"/>
      <c r="W31" s="55" t="s">
        <v>328</v>
      </c>
      <c r="X31" s="55"/>
      <c r="Y31" s="50"/>
    </row>
    <row r="32" spans="1:25">
      <c r="A32" s="12"/>
      <c r="B32" s="83"/>
      <c r="C32" s="55"/>
      <c r="D32" s="55"/>
      <c r="E32" s="50"/>
      <c r="F32" s="50"/>
      <c r="G32" s="55"/>
      <c r="H32" s="55"/>
      <c r="I32" s="50"/>
      <c r="J32" s="50"/>
      <c r="K32" s="55"/>
      <c r="L32" s="55"/>
      <c r="M32" s="50"/>
      <c r="N32" s="50"/>
      <c r="O32" s="55"/>
      <c r="P32" s="55"/>
      <c r="Q32" s="50"/>
      <c r="R32" s="50"/>
      <c r="S32" s="55"/>
      <c r="T32" s="55"/>
      <c r="U32" s="50"/>
      <c r="V32" s="50"/>
      <c r="W32" s="55"/>
      <c r="X32" s="55"/>
      <c r="Y32" s="50"/>
    </row>
    <row r="33" spans="1:25">
      <c r="A33" s="12"/>
      <c r="B33" s="82" t="s">
        <v>520</v>
      </c>
      <c r="C33" s="58">
        <v>725</v>
      </c>
      <c r="D33" s="58"/>
      <c r="E33" s="32"/>
      <c r="F33" s="32"/>
      <c r="G33" s="58" t="s">
        <v>529</v>
      </c>
      <c r="H33" s="58"/>
      <c r="I33" s="59" t="s">
        <v>332</v>
      </c>
      <c r="J33" s="32"/>
      <c r="K33" s="58">
        <v>617</v>
      </c>
      <c r="L33" s="58"/>
      <c r="M33" s="32"/>
      <c r="N33" s="32"/>
      <c r="O33" s="58">
        <v>717</v>
      </c>
      <c r="P33" s="58"/>
      <c r="Q33" s="32"/>
      <c r="R33" s="32"/>
      <c r="S33" s="58" t="s">
        <v>530</v>
      </c>
      <c r="T33" s="58"/>
      <c r="U33" s="59" t="s">
        <v>332</v>
      </c>
      <c r="V33" s="32"/>
      <c r="W33" s="58">
        <v>769</v>
      </c>
      <c r="X33" s="58"/>
      <c r="Y33" s="32"/>
    </row>
    <row r="34" spans="1:25" ht="15.75" thickBot="1">
      <c r="A34" s="12"/>
      <c r="B34" s="82"/>
      <c r="C34" s="69"/>
      <c r="D34" s="69"/>
      <c r="E34" s="70"/>
      <c r="F34" s="32"/>
      <c r="G34" s="69"/>
      <c r="H34" s="69"/>
      <c r="I34" s="86"/>
      <c r="J34" s="32"/>
      <c r="K34" s="69"/>
      <c r="L34" s="69"/>
      <c r="M34" s="70"/>
      <c r="N34" s="32"/>
      <c r="O34" s="69"/>
      <c r="P34" s="69"/>
      <c r="Q34" s="70"/>
      <c r="R34" s="32"/>
      <c r="S34" s="69"/>
      <c r="T34" s="69"/>
      <c r="U34" s="86"/>
      <c r="V34" s="32"/>
      <c r="W34" s="69"/>
      <c r="X34" s="69"/>
      <c r="Y34" s="70"/>
    </row>
    <row r="35" spans="1:25">
      <c r="A35" s="12"/>
      <c r="B35" s="88" t="s">
        <v>531</v>
      </c>
      <c r="C35" s="51">
        <v>229</v>
      </c>
      <c r="D35" s="51"/>
      <c r="E35" s="48"/>
      <c r="F35" s="50"/>
      <c r="G35" s="51">
        <v>292</v>
      </c>
      <c r="H35" s="51"/>
      <c r="I35" s="48"/>
      <c r="J35" s="50"/>
      <c r="K35" s="51">
        <v>665</v>
      </c>
      <c r="L35" s="51"/>
      <c r="M35" s="48"/>
      <c r="N35" s="50"/>
      <c r="O35" s="51">
        <v>94</v>
      </c>
      <c r="P35" s="51"/>
      <c r="Q35" s="48"/>
      <c r="R35" s="50"/>
      <c r="S35" s="51" t="s">
        <v>328</v>
      </c>
      <c r="T35" s="51"/>
      <c r="U35" s="48"/>
      <c r="V35" s="50"/>
      <c r="W35" s="46">
        <v>1280</v>
      </c>
      <c r="X35" s="46"/>
      <c r="Y35" s="48"/>
    </row>
    <row r="36" spans="1:25" ht="15.75" thickBot="1">
      <c r="A36" s="12"/>
      <c r="B36" s="88"/>
      <c r="C36" s="60"/>
      <c r="D36" s="60"/>
      <c r="E36" s="61"/>
      <c r="F36" s="50"/>
      <c r="G36" s="60"/>
      <c r="H36" s="60"/>
      <c r="I36" s="61"/>
      <c r="J36" s="50"/>
      <c r="K36" s="60"/>
      <c r="L36" s="60"/>
      <c r="M36" s="61"/>
      <c r="N36" s="50"/>
      <c r="O36" s="60"/>
      <c r="P36" s="60"/>
      <c r="Q36" s="61"/>
      <c r="R36" s="50"/>
      <c r="S36" s="60"/>
      <c r="T36" s="60"/>
      <c r="U36" s="61"/>
      <c r="V36" s="50"/>
      <c r="W36" s="76"/>
      <c r="X36" s="76"/>
      <c r="Y36" s="61"/>
    </row>
    <row r="37" spans="1:25">
      <c r="A37" s="12"/>
      <c r="B37" s="84" t="s">
        <v>532</v>
      </c>
      <c r="C37" s="62" t="s">
        <v>327</v>
      </c>
      <c r="D37" s="64">
        <v>4258</v>
      </c>
      <c r="E37" s="42"/>
      <c r="F37" s="32"/>
      <c r="G37" s="62" t="s">
        <v>327</v>
      </c>
      <c r="H37" s="64">
        <v>2276</v>
      </c>
      <c r="I37" s="42"/>
      <c r="J37" s="32"/>
      <c r="K37" s="62" t="s">
        <v>327</v>
      </c>
      <c r="L37" s="64">
        <v>1237</v>
      </c>
      <c r="M37" s="42"/>
      <c r="N37" s="32"/>
      <c r="O37" s="62" t="s">
        <v>327</v>
      </c>
      <c r="P37" s="64">
        <v>4259</v>
      </c>
      <c r="Q37" s="42"/>
      <c r="R37" s="32"/>
      <c r="S37" s="62" t="s">
        <v>327</v>
      </c>
      <c r="T37" s="67">
        <v>491</v>
      </c>
      <c r="U37" s="42"/>
      <c r="V37" s="32"/>
      <c r="W37" s="62" t="s">
        <v>327</v>
      </c>
      <c r="X37" s="64">
        <v>12521</v>
      </c>
      <c r="Y37" s="42"/>
    </row>
    <row r="38" spans="1:25" ht="15.75" thickBot="1">
      <c r="A38" s="12"/>
      <c r="B38" s="84"/>
      <c r="C38" s="63"/>
      <c r="D38" s="65"/>
      <c r="E38" s="66"/>
      <c r="F38" s="32"/>
      <c r="G38" s="63"/>
      <c r="H38" s="65"/>
      <c r="I38" s="66"/>
      <c r="J38" s="32"/>
      <c r="K38" s="63"/>
      <c r="L38" s="65"/>
      <c r="M38" s="66"/>
      <c r="N38" s="32"/>
      <c r="O38" s="63"/>
      <c r="P38" s="65"/>
      <c r="Q38" s="66"/>
      <c r="R38" s="32"/>
      <c r="S38" s="63"/>
      <c r="T38" s="68"/>
      <c r="U38" s="66"/>
      <c r="V38" s="32"/>
      <c r="W38" s="63"/>
      <c r="X38" s="65"/>
      <c r="Y38" s="66"/>
    </row>
    <row r="39" spans="1:25" ht="15.75" thickTop="1">
      <c r="A39" s="12"/>
      <c r="B39" s="78" t="s">
        <v>533</v>
      </c>
      <c r="C39" s="93"/>
      <c r="D39" s="93"/>
      <c r="E39" s="93"/>
      <c r="F39" s="37"/>
      <c r="G39" s="93"/>
      <c r="H39" s="93"/>
      <c r="I39" s="93"/>
      <c r="J39" s="37"/>
      <c r="K39" s="93"/>
      <c r="L39" s="93"/>
      <c r="M39" s="93"/>
      <c r="N39" s="37"/>
      <c r="O39" s="93"/>
      <c r="P39" s="93"/>
      <c r="Q39" s="93"/>
      <c r="R39" s="37"/>
      <c r="S39" s="93"/>
      <c r="T39" s="93"/>
      <c r="U39" s="93"/>
      <c r="V39" s="37"/>
      <c r="W39" s="93"/>
      <c r="X39" s="93"/>
      <c r="Y39" s="93"/>
    </row>
    <row r="40" spans="1:25">
      <c r="A40" s="12"/>
      <c r="B40" s="82" t="s">
        <v>534</v>
      </c>
      <c r="C40" s="59" t="s">
        <v>327</v>
      </c>
      <c r="D40" s="58">
        <v>416</v>
      </c>
      <c r="E40" s="32"/>
      <c r="F40" s="32"/>
      <c r="G40" s="59" t="s">
        <v>327</v>
      </c>
      <c r="H40" s="58">
        <v>36</v>
      </c>
      <c r="I40" s="32"/>
      <c r="J40" s="32"/>
      <c r="K40" s="59" t="s">
        <v>327</v>
      </c>
      <c r="L40" s="58">
        <v>1</v>
      </c>
      <c r="M40" s="32"/>
      <c r="N40" s="32"/>
      <c r="O40" s="59" t="s">
        <v>327</v>
      </c>
      <c r="P40" s="58">
        <v>490</v>
      </c>
      <c r="Q40" s="32"/>
      <c r="R40" s="32"/>
      <c r="S40" s="59" t="s">
        <v>327</v>
      </c>
      <c r="T40" s="58">
        <v>3</v>
      </c>
      <c r="U40" s="32"/>
      <c r="V40" s="32"/>
      <c r="W40" s="59" t="s">
        <v>327</v>
      </c>
      <c r="X40" s="58">
        <v>946</v>
      </c>
      <c r="Y40" s="32"/>
    </row>
    <row r="41" spans="1:25">
      <c r="A41" s="12"/>
      <c r="B41" s="82"/>
      <c r="C41" s="59"/>
      <c r="D41" s="58"/>
      <c r="E41" s="32"/>
      <c r="F41" s="32"/>
      <c r="G41" s="59"/>
      <c r="H41" s="58"/>
      <c r="I41" s="32"/>
      <c r="J41" s="32"/>
      <c r="K41" s="59"/>
      <c r="L41" s="58"/>
      <c r="M41" s="32"/>
      <c r="N41" s="32"/>
      <c r="O41" s="59"/>
      <c r="P41" s="58"/>
      <c r="Q41" s="32"/>
      <c r="R41" s="32"/>
      <c r="S41" s="59"/>
      <c r="T41" s="58"/>
      <c r="U41" s="32"/>
      <c r="V41" s="32"/>
      <c r="W41" s="59"/>
      <c r="X41" s="58"/>
      <c r="Y41" s="32"/>
    </row>
    <row r="42" spans="1:25">
      <c r="A42" s="12"/>
      <c r="B42" s="83" t="s">
        <v>535</v>
      </c>
      <c r="C42" s="54">
        <v>3613</v>
      </c>
      <c r="D42" s="54"/>
      <c r="E42" s="50"/>
      <c r="F42" s="50"/>
      <c r="G42" s="54">
        <v>1948</v>
      </c>
      <c r="H42" s="54"/>
      <c r="I42" s="50"/>
      <c r="J42" s="50"/>
      <c r="K42" s="55">
        <v>571</v>
      </c>
      <c r="L42" s="55"/>
      <c r="M42" s="50"/>
      <c r="N42" s="50"/>
      <c r="O42" s="54">
        <v>3675</v>
      </c>
      <c r="P42" s="54"/>
      <c r="Q42" s="50"/>
      <c r="R42" s="50"/>
      <c r="S42" s="55">
        <v>488</v>
      </c>
      <c r="T42" s="55"/>
      <c r="U42" s="50"/>
      <c r="V42" s="50"/>
      <c r="W42" s="54">
        <v>10295</v>
      </c>
      <c r="X42" s="54"/>
      <c r="Y42" s="50"/>
    </row>
    <row r="43" spans="1:25">
      <c r="A43" s="12"/>
      <c r="B43" s="83"/>
      <c r="C43" s="54"/>
      <c r="D43" s="54"/>
      <c r="E43" s="50"/>
      <c r="F43" s="50"/>
      <c r="G43" s="54"/>
      <c r="H43" s="54"/>
      <c r="I43" s="50"/>
      <c r="J43" s="50"/>
      <c r="K43" s="55"/>
      <c r="L43" s="55"/>
      <c r="M43" s="50"/>
      <c r="N43" s="50"/>
      <c r="O43" s="54"/>
      <c r="P43" s="54"/>
      <c r="Q43" s="50"/>
      <c r="R43" s="50"/>
      <c r="S43" s="55"/>
      <c r="T43" s="55"/>
      <c r="U43" s="50"/>
      <c r="V43" s="50"/>
      <c r="W43" s="54"/>
      <c r="X43" s="54"/>
      <c r="Y43" s="50"/>
    </row>
    <row r="44" spans="1:25">
      <c r="A44" s="12"/>
      <c r="B44" s="82" t="s">
        <v>536</v>
      </c>
      <c r="C44" s="58">
        <v>229</v>
      </c>
      <c r="D44" s="58"/>
      <c r="E44" s="32"/>
      <c r="F44" s="32"/>
      <c r="G44" s="58">
        <v>292</v>
      </c>
      <c r="H44" s="58"/>
      <c r="I44" s="32"/>
      <c r="J44" s="32"/>
      <c r="K44" s="58">
        <v>665</v>
      </c>
      <c r="L44" s="58"/>
      <c r="M44" s="32"/>
      <c r="N44" s="32"/>
      <c r="O44" s="58">
        <v>94</v>
      </c>
      <c r="P44" s="58"/>
      <c r="Q44" s="32"/>
      <c r="R44" s="32"/>
      <c r="S44" s="58" t="s">
        <v>328</v>
      </c>
      <c r="T44" s="58"/>
      <c r="U44" s="32"/>
      <c r="V44" s="32"/>
      <c r="W44" s="57">
        <v>1280</v>
      </c>
      <c r="X44" s="57"/>
      <c r="Y44" s="32"/>
    </row>
    <row r="45" spans="1:25" ht="15.75" thickBot="1">
      <c r="A45" s="12"/>
      <c r="B45" s="82"/>
      <c r="C45" s="69"/>
      <c r="D45" s="69"/>
      <c r="E45" s="70"/>
      <c r="F45" s="32"/>
      <c r="G45" s="69"/>
      <c r="H45" s="69"/>
      <c r="I45" s="70"/>
      <c r="J45" s="32"/>
      <c r="K45" s="69"/>
      <c r="L45" s="69"/>
      <c r="M45" s="70"/>
      <c r="N45" s="32"/>
      <c r="O45" s="69"/>
      <c r="P45" s="69"/>
      <c r="Q45" s="70"/>
      <c r="R45" s="32"/>
      <c r="S45" s="69"/>
      <c r="T45" s="69"/>
      <c r="U45" s="70"/>
      <c r="V45" s="32"/>
      <c r="W45" s="87"/>
      <c r="X45" s="87"/>
      <c r="Y45" s="70"/>
    </row>
    <row r="46" spans="1:25">
      <c r="A46" s="12"/>
      <c r="B46" s="88" t="s">
        <v>537</v>
      </c>
      <c r="C46" s="44" t="s">
        <v>327</v>
      </c>
      <c r="D46" s="46">
        <v>4258</v>
      </c>
      <c r="E46" s="48"/>
      <c r="F46" s="50"/>
      <c r="G46" s="44" t="s">
        <v>327</v>
      </c>
      <c r="H46" s="46">
        <v>2276</v>
      </c>
      <c r="I46" s="48"/>
      <c r="J46" s="50"/>
      <c r="K46" s="44" t="s">
        <v>327</v>
      </c>
      <c r="L46" s="46">
        <v>1237</v>
      </c>
      <c r="M46" s="48"/>
      <c r="N46" s="50"/>
      <c r="O46" s="44" t="s">
        <v>327</v>
      </c>
      <c r="P46" s="46">
        <v>4259</v>
      </c>
      <c r="Q46" s="48"/>
      <c r="R46" s="50"/>
      <c r="S46" s="44" t="s">
        <v>327</v>
      </c>
      <c r="T46" s="51">
        <v>491</v>
      </c>
      <c r="U46" s="48"/>
      <c r="V46" s="50"/>
      <c r="W46" s="44" t="s">
        <v>327</v>
      </c>
      <c r="X46" s="46">
        <v>12521</v>
      </c>
      <c r="Y46" s="48"/>
    </row>
    <row r="47" spans="1:25" ht="15.75" thickBot="1">
      <c r="A47" s="12"/>
      <c r="B47" s="88"/>
      <c r="C47" s="71"/>
      <c r="D47" s="72"/>
      <c r="E47" s="73"/>
      <c r="F47" s="50"/>
      <c r="G47" s="71"/>
      <c r="H47" s="72"/>
      <c r="I47" s="73"/>
      <c r="J47" s="50"/>
      <c r="K47" s="71"/>
      <c r="L47" s="72"/>
      <c r="M47" s="73"/>
      <c r="N47" s="50"/>
      <c r="O47" s="71"/>
      <c r="P47" s="72"/>
      <c r="Q47" s="73"/>
      <c r="R47" s="50"/>
      <c r="S47" s="71"/>
      <c r="T47" s="74"/>
      <c r="U47" s="73"/>
      <c r="V47" s="50"/>
      <c r="W47" s="71"/>
      <c r="X47" s="72"/>
      <c r="Y47" s="73"/>
    </row>
    <row r="48" spans="1:25" ht="15.75" thickTop="1">
      <c r="A48" s="12"/>
      <c r="B48" s="81" t="s">
        <v>538</v>
      </c>
      <c r="C48" s="146"/>
      <c r="D48" s="146"/>
      <c r="E48" s="146"/>
      <c r="F48" s="11"/>
      <c r="G48" s="146"/>
      <c r="H48" s="146"/>
      <c r="I48" s="146"/>
      <c r="J48" s="11"/>
      <c r="K48" s="146"/>
      <c r="L48" s="146"/>
      <c r="M48" s="146"/>
      <c r="N48" s="11"/>
      <c r="O48" s="146"/>
      <c r="P48" s="146"/>
      <c r="Q48" s="146"/>
      <c r="R48" s="11"/>
      <c r="S48" s="146"/>
      <c r="T48" s="146"/>
      <c r="U48" s="146"/>
      <c r="V48" s="11"/>
      <c r="W48" s="146"/>
      <c r="X48" s="146"/>
      <c r="Y48" s="146"/>
    </row>
    <row r="49" spans="1:25">
      <c r="A49" s="12"/>
      <c r="B49" s="83" t="s">
        <v>539</v>
      </c>
      <c r="C49" s="43" t="s">
        <v>327</v>
      </c>
      <c r="D49" s="54">
        <v>7360</v>
      </c>
      <c r="E49" s="50"/>
      <c r="F49" s="50"/>
      <c r="G49" s="43" t="s">
        <v>327</v>
      </c>
      <c r="H49" s="54">
        <v>4476</v>
      </c>
      <c r="I49" s="50"/>
      <c r="J49" s="50"/>
      <c r="K49" s="43" t="s">
        <v>327</v>
      </c>
      <c r="L49" s="55">
        <v>173</v>
      </c>
      <c r="M49" s="50"/>
      <c r="N49" s="50"/>
      <c r="O49" s="43" t="s">
        <v>327</v>
      </c>
      <c r="P49" s="54">
        <v>9365</v>
      </c>
      <c r="Q49" s="50"/>
      <c r="R49" s="50"/>
      <c r="S49" s="43" t="s">
        <v>327</v>
      </c>
      <c r="T49" s="55">
        <v>273</v>
      </c>
      <c r="U49" s="50"/>
      <c r="V49" s="50"/>
      <c r="W49" s="43" t="s">
        <v>327</v>
      </c>
      <c r="X49" s="54">
        <v>21647</v>
      </c>
      <c r="Y49" s="50"/>
    </row>
    <row r="50" spans="1:25">
      <c r="A50" s="12"/>
      <c r="B50" s="83"/>
      <c r="C50" s="43"/>
      <c r="D50" s="54"/>
      <c r="E50" s="50"/>
      <c r="F50" s="50"/>
      <c r="G50" s="43"/>
      <c r="H50" s="54"/>
      <c r="I50" s="50"/>
      <c r="J50" s="50"/>
      <c r="K50" s="43"/>
      <c r="L50" s="55"/>
      <c r="M50" s="50"/>
      <c r="N50" s="50"/>
      <c r="O50" s="43"/>
      <c r="P50" s="54"/>
      <c r="Q50" s="50"/>
      <c r="R50" s="50"/>
      <c r="S50" s="43"/>
      <c r="T50" s="55"/>
      <c r="U50" s="50"/>
      <c r="V50" s="50"/>
      <c r="W50" s="43"/>
      <c r="X50" s="54"/>
      <c r="Y50" s="50"/>
    </row>
    <row r="51" spans="1:25">
      <c r="A51" s="12"/>
      <c r="B51" s="82" t="s">
        <v>540</v>
      </c>
      <c r="C51" s="57">
        <v>414624</v>
      </c>
      <c r="D51" s="57"/>
      <c r="E51" s="32"/>
      <c r="F51" s="32"/>
      <c r="G51" s="57">
        <v>278546</v>
      </c>
      <c r="H51" s="57"/>
      <c r="I51" s="32"/>
      <c r="J51" s="32"/>
      <c r="K51" s="57">
        <v>132779</v>
      </c>
      <c r="L51" s="57"/>
      <c r="M51" s="32"/>
      <c r="N51" s="32"/>
      <c r="O51" s="57">
        <v>527548</v>
      </c>
      <c r="P51" s="57"/>
      <c r="Q51" s="32"/>
      <c r="R51" s="32"/>
      <c r="S51" s="57">
        <v>28070</v>
      </c>
      <c r="T51" s="57"/>
      <c r="U51" s="32"/>
      <c r="V51" s="32"/>
      <c r="W51" s="57">
        <v>1381567</v>
      </c>
      <c r="X51" s="57"/>
      <c r="Y51" s="32"/>
    </row>
    <row r="52" spans="1:25">
      <c r="A52" s="12"/>
      <c r="B52" s="82"/>
      <c r="C52" s="57"/>
      <c r="D52" s="57"/>
      <c r="E52" s="32"/>
      <c r="F52" s="32"/>
      <c r="G52" s="57"/>
      <c r="H52" s="57"/>
      <c r="I52" s="32"/>
      <c r="J52" s="32"/>
      <c r="K52" s="57"/>
      <c r="L52" s="57"/>
      <c r="M52" s="32"/>
      <c r="N52" s="32"/>
      <c r="O52" s="57"/>
      <c r="P52" s="57"/>
      <c r="Q52" s="32"/>
      <c r="R52" s="32"/>
      <c r="S52" s="57"/>
      <c r="T52" s="57"/>
      <c r="U52" s="32"/>
      <c r="V52" s="32"/>
      <c r="W52" s="57"/>
      <c r="X52" s="57"/>
      <c r="Y52" s="32"/>
    </row>
    <row r="53" spans="1:25">
      <c r="A53" s="12"/>
      <c r="B53" s="83" t="s">
        <v>536</v>
      </c>
      <c r="C53" s="54">
        <v>61511</v>
      </c>
      <c r="D53" s="54"/>
      <c r="E53" s="50"/>
      <c r="F53" s="50"/>
      <c r="G53" s="54">
        <v>291198</v>
      </c>
      <c r="H53" s="54"/>
      <c r="I53" s="50"/>
      <c r="J53" s="50"/>
      <c r="K53" s="54">
        <v>27000</v>
      </c>
      <c r="L53" s="54"/>
      <c r="M53" s="50"/>
      <c r="N53" s="50"/>
      <c r="O53" s="54">
        <v>63011</v>
      </c>
      <c r="P53" s="54"/>
      <c r="Q53" s="50"/>
      <c r="R53" s="50"/>
      <c r="S53" s="54">
        <v>8160</v>
      </c>
      <c r="T53" s="54"/>
      <c r="U53" s="50"/>
      <c r="V53" s="50"/>
      <c r="W53" s="54">
        <v>450880</v>
      </c>
      <c r="X53" s="54"/>
      <c r="Y53" s="50"/>
    </row>
    <row r="54" spans="1:25" ht="15.75" thickBot="1">
      <c r="A54" s="12"/>
      <c r="B54" s="83"/>
      <c r="C54" s="76"/>
      <c r="D54" s="76"/>
      <c r="E54" s="61"/>
      <c r="F54" s="50"/>
      <c r="G54" s="76"/>
      <c r="H54" s="76"/>
      <c r="I54" s="61"/>
      <c r="J54" s="50"/>
      <c r="K54" s="76"/>
      <c r="L54" s="76"/>
      <c r="M54" s="61"/>
      <c r="N54" s="50"/>
      <c r="O54" s="76"/>
      <c r="P54" s="76"/>
      <c r="Q54" s="61"/>
      <c r="R54" s="50"/>
      <c r="S54" s="76"/>
      <c r="T54" s="76"/>
      <c r="U54" s="61"/>
      <c r="V54" s="50"/>
      <c r="W54" s="76"/>
      <c r="X54" s="76"/>
      <c r="Y54" s="61"/>
    </row>
    <row r="55" spans="1:25">
      <c r="A55" s="12"/>
      <c r="B55" s="84" t="s">
        <v>431</v>
      </c>
      <c r="C55" s="62" t="s">
        <v>327</v>
      </c>
      <c r="D55" s="64">
        <v>483495</v>
      </c>
      <c r="E55" s="42"/>
      <c r="F55" s="32"/>
      <c r="G55" s="62" t="s">
        <v>327</v>
      </c>
      <c r="H55" s="64">
        <v>574220</v>
      </c>
      <c r="I55" s="42"/>
      <c r="J55" s="32"/>
      <c r="K55" s="62" t="s">
        <v>327</v>
      </c>
      <c r="L55" s="64">
        <v>159952</v>
      </c>
      <c r="M55" s="42"/>
      <c r="N55" s="32"/>
      <c r="O55" s="62" t="s">
        <v>327</v>
      </c>
      <c r="P55" s="64">
        <v>599924</v>
      </c>
      <c r="Q55" s="42"/>
      <c r="R55" s="32"/>
      <c r="S55" s="62" t="s">
        <v>327</v>
      </c>
      <c r="T55" s="64">
        <v>36503</v>
      </c>
      <c r="U55" s="42"/>
      <c r="V55" s="32"/>
      <c r="W55" s="62" t="s">
        <v>327</v>
      </c>
      <c r="X55" s="64">
        <v>1854094</v>
      </c>
      <c r="Y55" s="42"/>
    </row>
    <row r="56" spans="1:25" ht="15.75" thickBot="1">
      <c r="A56" s="12"/>
      <c r="B56" s="84"/>
      <c r="C56" s="63"/>
      <c r="D56" s="65"/>
      <c r="E56" s="66"/>
      <c r="F56" s="32"/>
      <c r="G56" s="63"/>
      <c r="H56" s="65"/>
      <c r="I56" s="66"/>
      <c r="J56" s="32"/>
      <c r="K56" s="63"/>
      <c r="L56" s="65"/>
      <c r="M56" s="66"/>
      <c r="N56" s="32"/>
      <c r="O56" s="63"/>
      <c r="P56" s="65"/>
      <c r="Q56" s="66"/>
      <c r="R56" s="32"/>
      <c r="S56" s="63"/>
      <c r="T56" s="65"/>
      <c r="U56" s="66"/>
      <c r="V56" s="32"/>
      <c r="W56" s="63"/>
      <c r="X56" s="65"/>
      <c r="Y56" s="66"/>
    </row>
    <row r="57" spans="1:25" ht="15.75" thickTop="1">
      <c r="A57" s="12"/>
      <c r="B57" s="26"/>
      <c r="C57" s="26"/>
      <c r="D57" s="26"/>
      <c r="E57" s="26"/>
      <c r="F57" s="26"/>
      <c r="G57" s="26"/>
      <c r="H57" s="26"/>
      <c r="I57" s="26"/>
      <c r="J57" s="26"/>
      <c r="K57" s="26"/>
      <c r="L57" s="26"/>
      <c r="M57" s="26"/>
    </row>
    <row r="58" spans="1:25">
      <c r="A58" s="12"/>
      <c r="B58" s="19"/>
      <c r="C58" s="19"/>
      <c r="D58" s="19"/>
      <c r="E58" s="19"/>
      <c r="F58" s="19"/>
      <c r="G58" s="19"/>
      <c r="H58" s="19"/>
      <c r="I58" s="19"/>
      <c r="J58" s="19"/>
      <c r="K58" s="19"/>
      <c r="L58" s="19"/>
      <c r="M58" s="19"/>
    </row>
    <row r="59" spans="1:25">
      <c r="A59" s="12"/>
      <c r="B59" s="11"/>
      <c r="C59" s="11"/>
      <c r="D59" s="11"/>
      <c r="E59" s="11"/>
      <c r="F59" s="11"/>
      <c r="G59" s="11"/>
      <c r="H59" s="11"/>
      <c r="I59" s="11"/>
      <c r="J59" s="11"/>
      <c r="K59" s="11"/>
      <c r="L59" s="11"/>
      <c r="M59" s="11"/>
    </row>
    <row r="60" spans="1:25">
      <c r="A60" s="12"/>
      <c r="B60" s="26"/>
      <c r="C60" s="26"/>
      <c r="D60" s="26"/>
      <c r="E60" s="26"/>
      <c r="F60" s="26"/>
      <c r="G60" s="26"/>
      <c r="H60" s="26"/>
      <c r="I60" s="26"/>
      <c r="J60" s="26"/>
      <c r="K60" s="26"/>
      <c r="L60" s="26"/>
      <c r="M60" s="26"/>
      <c r="N60" s="26"/>
      <c r="O60" s="26"/>
      <c r="P60" s="26"/>
      <c r="Q60" s="26"/>
      <c r="R60" s="26"/>
      <c r="S60" s="26"/>
      <c r="T60" s="26"/>
      <c r="U60" s="26"/>
      <c r="V60" s="26"/>
      <c r="W60" s="26"/>
      <c r="X60" s="26"/>
      <c r="Y60" s="26"/>
    </row>
    <row r="61" spans="1:25">
      <c r="A61" s="12"/>
      <c r="B61" s="19"/>
      <c r="C61" s="19"/>
      <c r="D61" s="19"/>
      <c r="E61" s="19"/>
      <c r="F61" s="19"/>
      <c r="G61" s="19"/>
      <c r="H61" s="19"/>
      <c r="I61" s="19"/>
      <c r="J61" s="19"/>
      <c r="K61" s="19"/>
      <c r="L61" s="19"/>
      <c r="M61" s="19"/>
      <c r="N61" s="19"/>
      <c r="O61" s="19"/>
      <c r="P61" s="19"/>
      <c r="Q61" s="19"/>
      <c r="R61" s="19"/>
      <c r="S61" s="19"/>
      <c r="T61" s="19"/>
      <c r="U61" s="19"/>
      <c r="V61" s="19"/>
      <c r="W61" s="19"/>
      <c r="X61" s="19"/>
      <c r="Y61" s="19"/>
    </row>
    <row r="62" spans="1:25" ht="15.75" thickBot="1">
      <c r="A62" s="12"/>
      <c r="B62" s="11"/>
      <c r="C62" s="28" t="s">
        <v>541</v>
      </c>
      <c r="D62" s="28"/>
      <c r="E62" s="28"/>
      <c r="F62" s="28"/>
      <c r="G62" s="28"/>
      <c r="H62" s="28"/>
      <c r="I62" s="28"/>
      <c r="J62" s="28"/>
      <c r="K62" s="28"/>
      <c r="L62" s="28"/>
      <c r="M62" s="28"/>
      <c r="N62" s="28"/>
      <c r="O62" s="28"/>
      <c r="P62" s="28"/>
      <c r="Q62" s="28"/>
      <c r="R62" s="28"/>
      <c r="S62" s="28"/>
      <c r="T62" s="28"/>
      <c r="U62" s="28"/>
      <c r="V62" s="28"/>
      <c r="W62" s="28"/>
      <c r="X62" s="28"/>
      <c r="Y62" s="28"/>
    </row>
    <row r="63" spans="1:25">
      <c r="A63" s="12"/>
      <c r="B63" s="32"/>
      <c r="C63" s="40" t="s">
        <v>383</v>
      </c>
      <c r="D63" s="40"/>
      <c r="E63" s="40"/>
      <c r="F63" s="42"/>
      <c r="G63" s="40" t="s">
        <v>383</v>
      </c>
      <c r="H63" s="40"/>
      <c r="I63" s="40"/>
      <c r="J63" s="42"/>
      <c r="K63" s="40" t="s">
        <v>386</v>
      </c>
      <c r="L63" s="40"/>
      <c r="M63" s="40"/>
      <c r="N63" s="42"/>
      <c r="O63" s="40" t="s">
        <v>510</v>
      </c>
      <c r="P63" s="40"/>
      <c r="Q63" s="40"/>
      <c r="R63" s="42"/>
      <c r="S63" s="40" t="s">
        <v>388</v>
      </c>
      <c r="T63" s="40"/>
      <c r="U63" s="40"/>
      <c r="V63" s="42"/>
      <c r="W63" s="40" t="s">
        <v>158</v>
      </c>
      <c r="X63" s="40"/>
      <c r="Y63" s="40"/>
    </row>
    <row r="64" spans="1:25" ht="15.75" thickBot="1">
      <c r="A64" s="12"/>
      <c r="B64" s="32"/>
      <c r="C64" s="28"/>
      <c r="D64" s="28"/>
      <c r="E64" s="28"/>
      <c r="F64" s="32"/>
      <c r="G64" s="28" t="s">
        <v>509</v>
      </c>
      <c r="H64" s="28"/>
      <c r="I64" s="28"/>
      <c r="J64" s="32"/>
      <c r="K64" s="28"/>
      <c r="L64" s="28"/>
      <c r="M64" s="28"/>
      <c r="N64" s="32"/>
      <c r="O64" s="28" t="s">
        <v>509</v>
      </c>
      <c r="P64" s="28"/>
      <c r="Q64" s="28"/>
      <c r="R64" s="32"/>
      <c r="S64" s="28"/>
      <c r="T64" s="28"/>
      <c r="U64" s="28"/>
      <c r="V64" s="32"/>
      <c r="W64" s="28"/>
      <c r="X64" s="28"/>
      <c r="Y64" s="28"/>
    </row>
    <row r="65" spans="1:25">
      <c r="A65" s="12"/>
      <c r="B65" s="88" t="s">
        <v>511</v>
      </c>
      <c r="C65" s="44" t="s">
        <v>327</v>
      </c>
      <c r="D65" s="46">
        <v>2959</v>
      </c>
      <c r="E65" s="48"/>
      <c r="F65" s="50"/>
      <c r="G65" s="44" t="s">
        <v>327</v>
      </c>
      <c r="H65" s="46">
        <v>3389</v>
      </c>
      <c r="I65" s="48"/>
      <c r="J65" s="50"/>
      <c r="K65" s="44" t="s">
        <v>327</v>
      </c>
      <c r="L65" s="51">
        <v>282</v>
      </c>
      <c r="M65" s="48"/>
      <c r="N65" s="50"/>
      <c r="O65" s="44" t="s">
        <v>327</v>
      </c>
      <c r="P65" s="46">
        <v>4121</v>
      </c>
      <c r="Q65" s="48"/>
      <c r="R65" s="50"/>
      <c r="S65" s="44" t="s">
        <v>327</v>
      </c>
      <c r="T65" s="51">
        <v>776</v>
      </c>
      <c r="U65" s="48"/>
      <c r="V65" s="50"/>
      <c r="W65" s="44" t="s">
        <v>327</v>
      </c>
      <c r="X65" s="46">
        <v>11527</v>
      </c>
      <c r="Y65" s="48"/>
    </row>
    <row r="66" spans="1:25" ht="15.75" thickBot="1">
      <c r="A66" s="12"/>
      <c r="B66" s="88"/>
      <c r="C66" s="77"/>
      <c r="D66" s="76"/>
      <c r="E66" s="61"/>
      <c r="F66" s="50"/>
      <c r="G66" s="77"/>
      <c r="H66" s="76"/>
      <c r="I66" s="61"/>
      <c r="J66" s="50"/>
      <c r="K66" s="77"/>
      <c r="L66" s="60"/>
      <c r="M66" s="61"/>
      <c r="N66" s="50"/>
      <c r="O66" s="77"/>
      <c r="P66" s="76"/>
      <c r="Q66" s="61"/>
      <c r="R66" s="50"/>
      <c r="S66" s="77"/>
      <c r="T66" s="60"/>
      <c r="U66" s="61"/>
      <c r="V66" s="50"/>
      <c r="W66" s="77"/>
      <c r="X66" s="76"/>
      <c r="Y66" s="61"/>
    </row>
    <row r="67" spans="1:25">
      <c r="A67" s="12"/>
      <c r="B67" s="84" t="s">
        <v>512</v>
      </c>
      <c r="C67" s="64">
        <v>1597</v>
      </c>
      <c r="D67" s="64"/>
      <c r="E67" s="42"/>
      <c r="F67" s="32"/>
      <c r="G67" s="64">
        <v>3389</v>
      </c>
      <c r="H67" s="64"/>
      <c r="I67" s="42"/>
      <c r="J67" s="32"/>
      <c r="K67" s="67">
        <v>154</v>
      </c>
      <c r="L67" s="67"/>
      <c r="M67" s="42"/>
      <c r="N67" s="32"/>
      <c r="O67" s="64">
        <v>3423</v>
      </c>
      <c r="P67" s="64"/>
      <c r="Q67" s="42"/>
      <c r="R67" s="32"/>
      <c r="S67" s="67">
        <v>776</v>
      </c>
      <c r="T67" s="67"/>
      <c r="U67" s="42"/>
      <c r="V67" s="32"/>
      <c r="W67" s="64">
        <v>9339</v>
      </c>
      <c r="X67" s="64"/>
      <c r="Y67" s="42"/>
    </row>
    <row r="68" spans="1:25">
      <c r="A68" s="12"/>
      <c r="B68" s="84"/>
      <c r="C68" s="57"/>
      <c r="D68" s="57"/>
      <c r="E68" s="32"/>
      <c r="F68" s="32"/>
      <c r="G68" s="57"/>
      <c r="H68" s="57"/>
      <c r="I68" s="32"/>
      <c r="J68" s="32"/>
      <c r="K68" s="58"/>
      <c r="L68" s="58"/>
      <c r="M68" s="32"/>
      <c r="N68" s="32"/>
      <c r="O68" s="57"/>
      <c r="P68" s="57"/>
      <c r="Q68" s="32"/>
      <c r="R68" s="32"/>
      <c r="S68" s="58"/>
      <c r="T68" s="58"/>
      <c r="U68" s="32"/>
      <c r="V68" s="32"/>
      <c r="W68" s="57"/>
      <c r="X68" s="57"/>
      <c r="Y68" s="32"/>
    </row>
    <row r="69" spans="1:25">
      <c r="A69" s="12"/>
      <c r="B69" s="80" t="s">
        <v>513</v>
      </c>
      <c r="C69" s="55" t="s">
        <v>542</v>
      </c>
      <c r="D69" s="55"/>
      <c r="E69" s="36" t="s">
        <v>332</v>
      </c>
      <c r="F69" s="37"/>
      <c r="G69" s="55" t="s">
        <v>543</v>
      </c>
      <c r="H69" s="55"/>
      <c r="I69" s="36" t="s">
        <v>332</v>
      </c>
      <c r="J69" s="37"/>
      <c r="K69" s="55" t="s">
        <v>544</v>
      </c>
      <c r="L69" s="55"/>
      <c r="M69" s="36" t="s">
        <v>332</v>
      </c>
      <c r="N69" s="37"/>
      <c r="O69" s="55" t="s">
        <v>545</v>
      </c>
      <c r="P69" s="55"/>
      <c r="Q69" s="36" t="s">
        <v>332</v>
      </c>
      <c r="R69" s="37"/>
      <c r="S69" s="55" t="s">
        <v>546</v>
      </c>
      <c r="T69" s="55"/>
      <c r="U69" s="36" t="s">
        <v>332</v>
      </c>
      <c r="V69" s="37"/>
      <c r="W69" s="55" t="s">
        <v>547</v>
      </c>
      <c r="X69" s="55"/>
      <c r="Y69" s="36" t="s">
        <v>332</v>
      </c>
    </row>
    <row r="70" spans="1:25">
      <c r="A70" s="12"/>
      <c r="B70" s="82" t="s">
        <v>519</v>
      </c>
      <c r="C70" s="58">
        <v>284</v>
      </c>
      <c r="D70" s="58"/>
      <c r="E70" s="32"/>
      <c r="F70" s="32"/>
      <c r="G70" s="58">
        <v>126</v>
      </c>
      <c r="H70" s="58"/>
      <c r="I70" s="32"/>
      <c r="J70" s="32"/>
      <c r="K70" s="58">
        <v>4</v>
      </c>
      <c r="L70" s="58"/>
      <c r="M70" s="32"/>
      <c r="N70" s="32"/>
      <c r="O70" s="58">
        <v>51</v>
      </c>
      <c r="P70" s="58"/>
      <c r="Q70" s="32"/>
      <c r="R70" s="32"/>
      <c r="S70" s="58">
        <v>334</v>
      </c>
      <c r="T70" s="58"/>
      <c r="U70" s="32"/>
      <c r="V70" s="32"/>
      <c r="W70" s="58">
        <v>799</v>
      </c>
      <c r="X70" s="58"/>
      <c r="Y70" s="32"/>
    </row>
    <row r="71" spans="1:25">
      <c r="A71" s="12"/>
      <c r="B71" s="82"/>
      <c r="C71" s="58"/>
      <c r="D71" s="58"/>
      <c r="E71" s="32"/>
      <c r="F71" s="32"/>
      <c r="G71" s="58"/>
      <c r="H71" s="58"/>
      <c r="I71" s="32"/>
      <c r="J71" s="32"/>
      <c r="K71" s="58"/>
      <c r="L71" s="58"/>
      <c r="M71" s="32"/>
      <c r="N71" s="32"/>
      <c r="O71" s="58"/>
      <c r="P71" s="58"/>
      <c r="Q71" s="32"/>
      <c r="R71" s="32"/>
      <c r="S71" s="58"/>
      <c r="T71" s="58"/>
      <c r="U71" s="32"/>
      <c r="V71" s="32"/>
      <c r="W71" s="58"/>
      <c r="X71" s="58"/>
      <c r="Y71" s="32"/>
    </row>
    <row r="72" spans="1:25">
      <c r="A72" s="12"/>
      <c r="B72" s="83" t="s">
        <v>520</v>
      </c>
      <c r="C72" s="54">
        <v>4057</v>
      </c>
      <c r="D72" s="54"/>
      <c r="E72" s="50"/>
      <c r="F72" s="50"/>
      <c r="G72" s="54">
        <v>2146</v>
      </c>
      <c r="H72" s="54"/>
      <c r="I72" s="50"/>
      <c r="J72" s="50"/>
      <c r="K72" s="55">
        <v>173</v>
      </c>
      <c r="L72" s="55"/>
      <c r="M72" s="50"/>
      <c r="N72" s="50"/>
      <c r="O72" s="54">
        <v>1669</v>
      </c>
      <c r="P72" s="54"/>
      <c r="Q72" s="50"/>
      <c r="R72" s="50"/>
      <c r="S72" s="55">
        <v>932</v>
      </c>
      <c r="T72" s="55"/>
      <c r="U72" s="50"/>
      <c r="V72" s="50"/>
      <c r="W72" s="54">
        <v>8977</v>
      </c>
      <c r="X72" s="54"/>
      <c r="Y72" s="50"/>
    </row>
    <row r="73" spans="1:25" ht="15.75" thickBot="1">
      <c r="A73" s="12"/>
      <c r="B73" s="83"/>
      <c r="C73" s="76"/>
      <c r="D73" s="76"/>
      <c r="E73" s="61"/>
      <c r="F73" s="50"/>
      <c r="G73" s="76"/>
      <c r="H73" s="76"/>
      <c r="I73" s="61"/>
      <c r="J73" s="50"/>
      <c r="K73" s="60"/>
      <c r="L73" s="60"/>
      <c r="M73" s="61"/>
      <c r="N73" s="50"/>
      <c r="O73" s="76"/>
      <c r="P73" s="76"/>
      <c r="Q73" s="61"/>
      <c r="R73" s="50"/>
      <c r="S73" s="60"/>
      <c r="T73" s="60"/>
      <c r="U73" s="61"/>
      <c r="V73" s="50"/>
      <c r="W73" s="76"/>
      <c r="X73" s="76"/>
      <c r="Y73" s="61"/>
    </row>
    <row r="74" spans="1:25">
      <c r="A74" s="12"/>
      <c r="B74" s="84" t="s">
        <v>522</v>
      </c>
      <c r="C74" s="64">
        <v>2798</v>
      </c>
      <c r="D74" s="64"/>
      <c r="E74" s="42"/>
      <c r="F74" s="32"/>
      <c r="G74" s="64">
        <v>3056</v>
      </c>
      <c r="H74" s="64"/>
      <c r="I74" s="42"/>
      <c r="J74" s="32"/>
      <c r="K74" s="67">
        <v>323</v>
      </c>
      <c r="L74" s="67"/>
      <c r="M74" s="42"/>
      <c r="N74" s="32"/>
      <c r="O74" s="64">
        <v>4011</v>
      </c>
      <c r="P74" s="64"/>
      <c r="Q74" s="42"/>
      <c r="R74" s="32"/>
      <c r="S74" s="67">
        <v>540</v>
      </c>
      <c r="T74" s="67"/>
      <c r="U74" s="42"/>
      <c r="V74" s="32"/>
      <c r="W74" s="64">
        <v>10728</v>
      </c>
      <c r="X74" s="64"/>
      <c r="Y74" s="42"/>
    </row>
    <row r="75" spans="1:25" ht="15.75" thickBot="1">
      <c r="A75" s="12"/>
      <c r="B75" s="84"/>
      <c r="C75" s="87"/>
      <c r="D75" s="87"/>
      <c r="E75" s="70"/>
      <c r="F75" s="32"/>
      <c r="G75" s="87"/>
      <c r="H75" s="87"/>
      <c r="I75" s="70"/>
      <c r="J75" s="32"/>
      <c r="K75" s="69"/>
      <c r="L75" s="69"/>
      <c r="M75" s="70"/>
      <c r="N75" s="32"/>
      <c r="O75" s="87"/>
      <c r="P75" s="87"/>
      <c r="Q75" s="70"/>
      <c r="R75" s="32"/>
      <c r="S75" s="69"/>
      <c r="T75" s="69"/>
      <c r="U75" s="70"/>
      <c r="V75" s="32"/>
      <c r="W75" s="87"/>
      <c r="X75" s="87"/>
      <c r="Y75" s="70"/>
    </row>
    <row r="76" spans="1:25">
      <c r="A76" s="12"/>
      <c r="B76" s="88" t="s">
        <v>523</v>
      </c>
      <c r="C76" s="46">
        <v>1362</v>
      </c>
      <c r="D76" s="46"/>
      <c r="E76" s="48"/>
      <c r="F76" s="50"/>
      <c r="G76" s="51" t="s">
        <v>328</v>
      </c>
      <c r="H76" s="51"/>
      <c r="I76" s="48"/>
      <c r="J76" s="50"/>
      <c r="K76" s="51">
        <v>128</v>
      </c>
      <c r="L76" s="51"/>
      <c r="M76" s="48"/>
      <c r="N76" s="50"/>
      <c r="O76" s="51">
        <v>698</v>
      </c>
      <c r="P76" s="51"/>
      <c r="Q76" s="48"/>
      <c r="R76" s="50"/>
      <c r="S76" s="51" t="s">
        <v>328</v>
      </c>
      <c r="T76" s="51"/>
      <c r="U76" s="48"/>
      <c r="V76" s="50"/>
      <c r="W76" s="46">
        <v>2188</v>
      </c>
      <c r="X76" s="46"/>
      <c r="Y76" s="48"/>
    </row>
    <row r="77" spans="1:25">
      <c r="A77" s="12"/>
      <c r="B77" s="88"/>
      <c r="C77" s="54"/>
      <c r="D77" s="54"/>
      <c r="E77" s="50"/>
      <c r="F77" s="50"/>
      <c r="G77" s="55"/>
      <c r="H77" s="55"/>
      <c r="I77" s="50"/>
      <c r="J77" s="50"/>
      <c r="K77" s="55"/>
      <c r="L77" s="55"/>
      <c r="M77" s="50"/>
      <c r="N77" s="50"/>
      <c r="O77" s="55"/>
      <c r="P77" s="55"/>
      <c r="Q77" s="50"/>
      <c r="R77" s="50"/>
      <c r="S77" s="55"/>
      <c r="T77" s="55"/>
      <c r="U77" s="50"/>
      <c r="V77" s="50"/>
      <c r="W77" s="54"/>
      <c r="X77" s="54"/>
      <c r="Y77" s="50"/>
    </row>
    <row r="78" spans="1:25">
      <c r="A78" s="12"/>
      <c r="B78" s="79" t="s">
        <v>513</v>
      </c>
      <c r="C78" s="58" t="s">
        <v>548</v>
      </c>
      <c r="D78" s="58"/>
      <c r="E78" s="15" t="s">
        <v>332</v>
      </c>
      <c r="F78" s="11"/>
      <c r="G78" s="58" t="s">
        <v>549</v>
      </c>
      <c r="H78" s="58"/>
      <c r="I78" s="15" t="s">
        <v>332</v>
      </c>
      <c r="J78" s="11"/>
      <c r="K78" s="58" t="s">
        <v>550</v>
      </c>
      <c r="L78" s="58"/>
      <c r="M78" s="15" t="s">
        <v>332</v>
      </c>
      <c r="N78" s="11"/>
      <c r="O78" s="58" t="s">
        <v>551</v>
      </c>
      <c r="P78" s="58"/>
      <c r="Q78" s="15" t="s">
        <v>332</v>
      </c>
      <c r="R78" s="11"/>
      <c r="S78" s="58" t="s">
        <v>552</v>
      </c>
      <c r="T78" s="58"/>
      <c r="U78" s="15" t="s">
        <v>332</v>
      </c>
      <c r="V78" s="11"/>
      <c r="W78" s="58" t="s">
        <v>553</v>
      </c>
      <c r="X78" s="58"/>
      <c r="Y78" s="15" t="s">
        <v>332</v>
      </c>
    </row>
    <row r="79" spans="1:25">
      <c r="A79" s="12"/>
      <c r="B79" s="83" t="s">
        <v>519</v>
      </c>
      <c r="C79" s="55" t="s">
        <v>328</v>
      </c>
      <c r="D79" s="55"/>
      <c r="E79" s="50"/>
      <c r="F79" s="50"/>
      <c r="G79" s="55">
        <v>275</v>
      </c>
      <c r="H79" s="55"/>
      <c r="I79" s="50"/>
      <c r="J79" s="50"/>
      <c r="K79" s="55" t="s">
        <v>328</v>
      </c>
      <c r="L79" s="55"/>
      <c r="M79" s="50"/>
      <c r="N79" s="50"/>
      <c r="O79" s="55" t="s">
        <v>328</v>
      </c>
      <c r="P79" s="55"/>
      <c r="Q79" s="50"/>
      <c r="R79" s="50"/>
      <c r="S79" s="55" t="s">
        <v>328</v>
      </c>
      <c r="T79" s="55"/>
      <c r="U79" s="50"/>
      <c r="V79" s="50"/>
      <c r="W79" s="55">
        <v>275</v>
      </c>
      <c r="X79" s="55"/>
      <c r="Y79" s="50"/>
    </row>
    <row r="80" spans="1:25">
      <c r="A80" s="12"/>
      <c r="B80" s="83"/>
      <c r="C80" s="55"/>
      <c r="D80" s="55"/>
      <c r="E80" s="50"/>
      <c r="F80" s="50"/>
      <c r="G80" s="55"/>
      <c r="H80" s="55"/>
      <c r="I80" s="50"/>
      <c r="J80" s="50"/>
      <c r="K80" s="55"/>
      <c r="L80" s="55"/>
      <c r="M80" s="50"/>
      <c r="N80" s="50"/>
      <c r="O80" s="55"/>
      <c r="P80" s="55"/>
      <c r="Q80" s="50"/>
      <c r="R80" s="50"/>
      <c r="S80" s="55"/>
      <c r="T80" s="55"/>
      <c r="U80" s="50"/>
      <c r="V80" s="50"/>
      <c r="W80" s="55"/>
      <c r="X80" s="55"/>
      <c r="Y80" s="50"/>
    </row>
    <row r="81" spans="1:25">
      <c r="A81" s="12"/>
      <c r="B81" s="82" t="s">
        <v>520</v>
      </c>
      <c r="C81" s="58" t="s">
        <v>554</v>
      </c>
      <c r="D81" s="58"/>
      <c r="E81" s="59" t="s">
        <v>332</v>
      </c>
      <c r="F81" s="32"/>
      <c r="G81" s="57">
        <v>19643</v>
      </c>
      <c r="H81" s="57"/>
      <c r="I81" s="32"/>
      <c r="J81" s="32"/>
      <c r="K81" s="58">
        <v>285</v>
      </c>
      <c r="L81" s="58"/>
      <c r="M81" s="32"/>
      <c r="N81" s="32"/>
      <c r="O81" s="58">
        <v>174</v>
      </c>
      <c r="P81" s="58"/>
      <c r="Q81" s="32"/>
      <c r="R81" s="32"/>
      <c r="S81" s="58">
        <v>62</v>
      </c>
      <c r="T81" s="58"/>
      <c r="U81" s="32"/>
      <c r="V81" s="32"/>
      <c r="W81" s="57">
        <v>19018</v>
      </c>
      <c r="X81" s="57"/>
      <c r="Y81" s="32"/>
    </row>
    <row r="82" spans="1:25" ht="15.75" thickBot="1">
      <c r="A82" s="12"/>
      <c r="B82" s="82"/>
      <c r="C82" s="69"/>
      <c r="D82" s="69"/>
      <c r="E82" s="86"/>
      <c r="F82" s="32"/>
      <c r="G82" s="87"/>
      <c r="H82" s="87"/>
      <c r="I82" s="70"/>
      <c r="J82" s="32"/>
      <c r="K82" s="69"/>
      <c r="L82" s="69"/>
      <c r="M82" s="70"/>
      <c r="N82" s="32"/>
      <c r="O82" s="69"/>
      <c r="P82" s="69"/>
      <c r="Q82" s="70"/>
      <c r="R82" s="32"/>
      <c r="S82" s="69"/>
      <c r="T82" s="69"/>
      <c r="U82" s="70"/>
      <c r="V82" s="32"/>
      <c r="W82" s="87"/>
      <c r="X82" s="87"/>
      <c r="Y82" s="70"/>
    </row>
    <row r="83" spans="1:25">
      <c r="A83" s="12"/>
      <c r="B83" s="88" t="s">
        <v>531</v>
      </c>
      <c r="C83" s="51" t="s">
        <v>328</v>
      </c>
      <c r="D83" s="51"/>
      <c r="E83" s="48"/>
      <c r="F83" s="50"/>
      <c r="G83" s="46">
        <v>4340</v>
      </c>
      <c r="H83" s="46"/>
      <c r="I83" s="48"/>
      <c r="J83" s="50"/>
      <c r="K83" s="51">
        <v>269</v>
      </c>
      <c r="L83" s="51"/>
      <c r="M83" s="48"/>
      <c r="N83" s="50"/>
      <c r="O83" s="51" t="s">
        <v>328</v>
      </c>
      <c r="P83" s="51"/>
      <c r="Q83" s="48"/>
      <c r="R83" s="50"/>
      <c r="S83" s="51">
        <v>43</v>
      </c>
      <c r="T83" s="51"/>
      <c r="U83" s="48"/>
      <c r="V83" s="50"/>
      <c r="W83" s="46">
        <v>4652</v>
      </c>
      <c r="X83" s="46"/>
      <c r="Y83" s="48"/>
    </row>
    <row r="84" spans="1:25" ht="15.75" thickBot="1">
      <c r="A84" s="12"/>
      <c r="B84" s="88"/>
      <c r="C84" s="60"/>
      <c r="D84" s="60"/>
      <c r="E84" s="61"/>
      <c r="F84" s="50"/>
      <c r="G84" s="76"/>
      <c r="H84" s="76"/>
      <c r="I84" s="61"/>
      <c r="J84" s="50"/>
      <c r="K84" s="60"/>
      <c r="L84" s="60"/>
      <c r="M84" s="61"/>
      <c r="N84" s="50"/>
      <c r="O84" s="60"/>
      <c r="P84" s="60"/>
      <c r="Q84" s="61"/>
      <c r="R84" s="50"/>
      <c r="S84" s="60"/>
      <c r="T84" s="60"/>
      <c r="U84" s="61"/>
      <c r="V84" s="50"/>
      <c r="W84" s="76"/>
      <c r="X84" s="76"/>
      <c r="Y84" s="61"/>
    </row>
    <row r="85" spans="1:25">
      <c r="A85" s="12"/>
      <c r="B85" s="84" t="s">
        <v>532</v>
      </c>
      <c r="C85" s="62" t="s">
        <v>327</v>
      </c>
      <c r="D85" s="64">
        <v>2798</v>
      </c>
      <c r="E85" s="42"/>
      <c r="F85" s="32"/>
      <c r="G85" s="62" t="s">
        <v>327</v>
      </c>
      <c r="H85" s="64">
        <v>7396</v>
      </c>
      <c r="I85" s="42"/>
      <c r="J85" s="32"/>
      <c r="K85" s="62" t="s">
        <v>327</v>
      </c>
      <c r="L85" s="67">
        <v>592</v>
      </c>
      <c r="M85" s="42"/>
      <c r="N85" s="32"/>
      <c r="O85" s="62" t="s">
        <v>327</v>
      </c>
      <c r="P85" s="64">
        <v>4011</v>
      </c>
      <c r="Q85" s="42"/>
      <c r="R85" s="32"/>
      <c r="S85" s="62" t="s">
        <v>327</v>
      </c>
      <c r="T85" s="67">
        <v>583</v>
      </c>
      <c r="U85" s="42"/>
      <c r="V85" s="32"/>
      <c r="W85" s="62" t="s">
        <v>327</v>
      </c>
      <c r="X85" s="64">
        <v>15380</v>
      </c>
      <c r="Y85" s="42"/>
    </row>
    <row r="86" spans="1:25" ht="15.75" thickBot="1">
      <c r="A86" s="12"/>
      <c r="B86" s="84"/>
      <c r="C86" s="63"/>
      <c r="D86" s="65"/>
      <c r="E86" s="66"/>
      <c r="F86" s="32"/>
      <c r="G86" s="63"/>
      <c r="H86" s="65"/>
      <c r="I86" s="66"/>
      <c r="J86" s="32"/>
      <c r="K86" s="63"/>
      <c r="L86" s="68"/>
      <c r="M86" s="66"/>
      <c r="N86" s="32"/>
      <c r="O86" s="63"/>
      <c r="P86" s="65"/>
      <c r="Q86" s="66"/>
      <c r="R86" s="32"/>
      <c r="S86" s="63"/>
      <c r="T86" s="68"/>
      <c r="U86" s="66"/>
      <c r="V86" s="32"/>
      <c r="W86" s="63"/>
      <c r="X86" s="65"/>
      <c r="Y86" s="66"/>
    </row>
    <row r="87" spans="1:25" ht="15.75" thickTop="1">
      <c r="A87" s="12"/>
      <c r="B87" s="78" t="s">
        <v>533</v>
      </c>
      <c r="C87" s="93"/>
      <c r="D87" s="93"/>
      <c r="E87" s="93"/>
      <c r="F87" s="37"/>
      <c r="G87" s="93"/>
      <c r="H87" s="93"/>
      <c r="I87" s="93"/>
      <c r="J87" s="37"/>
      <c r="K87" s="93"/>
      <c r="L87" s="93"/>
      <c r="M87" s="93"/>
      <c r="N87" s="37"/>
      <c r="O87" s="93"/>
      <c r="P87" s="93"/>
      <c r="Q87" s="93"/>
      <c r="R87" s="37"/>
      <c r="S87" s="93"/>
      <c r="T87" s="93"/>
      <c r="U87" s="93"/>
      <c r="V87" s="37"/>
      <c r="W87" s="93"/>
      <c r="X87" s="93"/>
      <c r="Y87" s="93"/>
    </row>
    <row r="88" spans="1:25">
      <c r="A88" s="12"/>
      <c r="B88" s="82" t="s">
        <v>534</v>
      </c>
      <c r="C88" s="59" t="s">
        <v>327</v>
      </c>
      <c r="D88" s="57">
        <v>1060</v>
      </c>
      <c r="E88" s="32"/>
      <c r="F88" s="32"/>
      <c r="G88" s="59" t="s">
        <v>327</v>
      </c>
      <c r="H88" s="58">
        <v>345</v>
      </c>
      <c r="I88" s="32"/>
      <c r="J88" s="32"/>
      <c r="K88" s="59" t="s">
        <v>327</v>
      </c>
      <c r="L88" s="58">
        <v>1</v>
      </c>
      <c r="M88" s="32"/>
      <c r="N88" s="32"/>
      <c r="O88" s="59" t="s">
        <v>327</v>
      </c>
      <c r="P88" s="58">
        <v>592</v>
      </c>
      <c r="Q88" s="32"/>
      <c r="R88" s="32"/>
      <c r="S88" s="59" t="s">
        <v>327</v>
      </c>
      <c r="T88" s="58">
        <v>23</v>
      </c>
      <c r="U88" s="32"/>
      <c r="V88" s="32"/>
      <c r="W88" s="59" t="s">
        <v>327</v>
      </c>
      <c r="X88" s="57">
        <v>2021</v>
      </c>
      <c r="Y88" s="32"/>
    </row>
    <row r="89" spans="1:25">
      <c r="A89" s="12"/>
      <c r="B89" s="82"/>
      <c r="C89" s="59"/>
      <c r="D89" s="57"/>
      <c r="E89" s="32"/>
      <c r="F89" s="32"/>
      <c r="G89" s="59"/>
      <c r="H89" s="58"/>
      <c r="I89" s="32"/>
      <c r="J89" s="32"/>
      <c r="K89" s="59"/>
      <c r="L89" s="58"/>
      <c r="M89" s="32"/>
      <c r="N89" s="32"/>
      <c r="O89" s="59"/>
      <c r="P89" s="58"/>
      <c r="Q89" s="32"/>
      <c r="R89" s="32"/>
      <c r="S89" s="59"/>
      <c r="T89" s="58"/>
      <c r="U89" s="32"/>
      <c r="V89" s="32"/>
      <c r="W89" s="59"/>
      <c r="X89" s="57"/>
      <c r="Y89" s="32"/>
    </row>
    <row r="90" spans="1:25">
      <c r="A90" s="12"/>
      <c r="B90" s="83" t="s">
        <v>535</v>
      </c>
      <c r="C90" s="54">
        <v>1738</v>
      </c>
      <c r="D90" s="54"/>
      <c r="E90" s="50"/>
      <c r="F90" s="50"/>
      <c r="G90" s="54">
        <v>2711</v>
      </c>
      <c r="H90" s="54"/>
      <c r="I90" s="50"/>
      <c r="J90" s="50"/>
      <c r="K90" s="55">
        <v>322</v>
      </c>
      <c r="L90" s="55"/>
      <c r="M90" s="50"/>
      <c r="N90" s="50"/>
      <c r="O90" s="54">
        <v>3419</v>
      </c>
      <c r="P90" s="54"/>
      <c r="Q90" s="50"/>
      <c r="R90" s="50"/>
      <c r="S90" s="55">
        <v>517</v>
      </c>
      <c r="T90" s="55"/>
      <c r="U90" s="50"/>
      <c r="V90" s="50"/>
      <c r="W90" s="54">
        <v>8707</v>
      </c>
      <c r="X90" s="54"/>
      <c r="Y90" s="50"/>
    </row>
    <row r="91" spans="1:25">
      <c r="A91" s="12"/>
      <c r="B91" s="83"/>
      <c r="C91" s="54"/>
      <c r="D91" s="54"/>
      <c r="E91" s="50"/>
      <c r="F91" s="50"/>
      <c r="G91" s="54"/>
      <c r="H91" s="54"/>
      <c r="I91" s="50"/>
      <c r="J91" s="50"/>
      <c r="K91" s="55"/>
      <c r="L91" s="55"/>
      <c r="M91" s="50"/>
      <c r="N91" s="50"/>
      <c r="O91" s="54"/>
      <c r="P91" s="54"/>
      <c r="Q91" s="50"/>
      <c r="R91" s="50"/>
      <c r="S91" s="55"/>
      <c r="T91" s="55"/>
      <c r="U91" s="50"/>
      <c r="V91" s="50"/>
      <c r="W91" s="54"/>
      <c r="X91" s="54"/>
      <c r="Y91" s="50"/>
    </row>
    <row r="92" spans="1:25">
      <c r="A92" s="12"/>
      <c r="B92" s="82" t="s">
        <v>536</v>
      </c>
      <c r="C92" s="58" t="s">
        <v>328</v>
      </c>
      <c r="D92" s="58"/>
      <c r="E92" s="32"/>
      <c r="F92" s="32"/>
      <c r="G92" s="57">
        <v>4340</v>
      </c>
      <c r="H92" s="57"/>
      <c r="I92" s="32"/>
      <c r="J92" s="32"/>
      <c r="K92" s="58">
        <v>269</v>
      </c>
      <c r="L92" s="58"/>
      <c r="M92" s="32"/>
      <c r="N92" s="32"/>
      <c r="O92" s="58" t="s">
        <v>328</v>
      </c>
      <c r="P92" s="58"/>
      <c r="Q92" s="32"/>
      <c r="R92" s="32"/>
      <c r="S92" s="58">
        <v>43</v>
      </c>
      <c r="T92" s="58"/>
      <c r="U92" s="32"/>
      <c r="V92" s="32"/>
      <c r="W92" s="57">
        <v>4652</v>
      </c>
      <c r="X92" s="57"/>
      <c r="Y92" s="32"/>
    </row>
    <row r="93" spans="1:25" ht="15.75" thickBot="1">
      <c r="A93" s="12"/>
      <c r="B93" s="82"/>
      <c r="C93" s="69"/>
      <c r="D93" s="69"/>
      <c r="E93" s="70"/>
      <c r="F93" s="32"/>
      <c r="G93" s="87"/>
      <c r="H93" s="87"/>
      <c r="I93" s="70"/>
      <c r="J93" s="32"/>
      <c r="K93" s="69"/>
      <c r="L93" s="69"/>
      <c r="M93" s="70"/>
      <c r="N93" s="32"/>
      <c r="O93" s="69"/>
      <c r="P93" s="69"/>
      <c r="Q93" s="70"/>
      <c r="R93" s="32"/>
      <c r="S93" s="69"/>
      <c r="T93" s="69"/>
      <c r="U93" s="70"/>
      <c r="V93" s="32"/>
      <c r="W93" s="87"/>
      <c r="X93" s="87"/>
      <c r="Y93" s="70"/>
    </row>
    <row r="94" spans="1:25">
      <c r="A94" s="12"/>
      <c r="B94" s="88" t="s">
        <v>537</v>
      </c>
      <c r="C94" s="44" t="s">
        <v>327</v>
      </c>
      <c r="D94" s="46">
        <v>2798</v>
      </c>
      <c r="E94" s="48"/>
      <c r="F94" s="50"/>
      <c r="G94" s="44" t="s">
        <v>327</v>
      </c>
      <c r="H94" s="46">
        <v>7396</v>
      </c>
      <c r="I94" s="48"/>
      <c r="J94" s="50"/>
      <c r="K94" s="44" t="s">
        <v>327</v>
      </c>
      <c r="L94" s="51">
        <v>592</v>
      </c>
      <c r="M94" s="48"/>
      <c r="N94" s="50"/>
      <c r="O94" s="44" t="s">
        <v>327</v>
      </c>
      <c r="P94" s="46">
        <v>4011</v>
      </c>
      <c r="Q94" s="48"/>
      <c r="R94" s="50"/>
      <c r="S94" s="44" t="s">
        <v>327</v>
      </c>
      <c r="T94" s="51">
        <v>583</v>
      </c>
      <c r="U94" s="48"/>
      <c r="V94" s="50"/>
      <c r="W94" s="44" t="s">
        <v>327</v>
      </c>
      <c r="X94" s="46">
        <v>15380</v>
      </c>
      <c r="Y94" s="48"/>
    </row>
    <row r="95" spans="1:25" ht="15.75" thickBot="1">
      <c r="A95" s="12"/>
      <c r="B95" s="88"/>
      <c r="C95" s="71"/>
      <c r="D95" s="72"/>
      <c r="E95" s="73"/>
      <c r="F95" s="50"/>
      <c r="G95" s="71"/>
      <c r="H95" s="72"/>
      <c r="I95" s="73"/>
      <c r="J95" s="50"/>
      <c r="K95" s="71"/>
      <c r="L95" s="74"/>
      <c r="M95" s="73"/>
      <c r="N95" s="50"/>
      <c r="O95" s="71"/>
      <c r="P95" s="72"/>
      <c r="Q95" s="73"/>
      <c r="R95" s="50"/>
      <c r="S95" s="71"/>
      <c r="T95" s="74"/>
      <c r="U95" s="73"/>
      <c r="V95" s="50"/>
      <c r="W95" s="71"/>
      <c r="X95" s="72"/>
      <c r="Y95" s="73"/>
    </row>
    <row r="96" spans="1:25" ht="15.75" thickTop="1">
      <c r="A96" s="12"/>
      <c r="B96" s="81" t="s">
        <v>538</v>
      </c>
      <c r="C96" s="146"/>
      <c r="D96" s="146"/>
      <c r="E96" s="146"/>
      <c r="F96" s="11"/>
      <c r="G96" s="146"/>
      <c r="H96" s="146"/>
      <c r="I96" s="146"/>
      <c r="J96" s="11"/>
      <c r="K96" s="146"/>
      <c r="L96" s="146"/>
      <c r="M96" s="146"/>
      <c r="N96" s="11"/>
      <c r="O96" s="146"/>
      <c r="P96" s="146"/>
      <c r="Q96" s="146"/>
      <c r="R96" s="11"/>
      <c r="S96" s="146"/>
      <c r="T96" s="146"/>
      <c r="U96" s="146"/>
      <c r="V96" s="11"/>
      <c r="W96" s="146"/>
      <c r="X96" s="146"/>
      <c r="Y96" s="146"/>
    </row>
    <row r="97" spans="1:25">
      <c r="A97" s="12"/>
      <c r="B97" s="83" t="s">
        <v>539</v>
      </c>
      <c r="C97" s="43" t="s">
        <v>327</v>
      </c>
      <c r="D97" s="54">
        <v>15988</v>
      </c>
      <c r="E97" s="50"/>
      <c r="F97" s="50"/>
      <c r="G97" s="43" t="s">
        <v>327</v>
      </c>
      <c r="H97" s="54">
        <v>15269</v>
      </c>
      <c r="I97" s="50"/>
      <c r="J97" s="50"/>
      <c r="K97" s="43" t="s">
        <v>327</v>
      </c>
      <c r="L97" s="55">
        <v>251</v>
      </c>
      <c r="M97" s="50"/>
      <c r="N97" s="50"/>
      <c r="O97" s="43" t="s">
        <v>327</v>
      </c>
      <c r="P97" s="54">
        <v>8866</v>
      </c>
      <c r="Q97" s="50"/>
      <c r="R97" s="50"/>
      <c r="S97" s="43" t="s">
        <v>327</v>
      </c>
      <c r="T97" s="55">
        <v>482</v>
      </c>
      <c r="U97" s="50"/>
      <c r="V97" s="50"/>
      <c r="W97" s="43" t="s">
        <v>327</v>
      </c>
      <c r="X97" s="54">
        <v>40856</v>
      </c>
      <c r="Y97" s="50"/>
    </row>
    <row r="98" spans="1:25">
      <c r="A98" s="12"/>
      <c r="B98" s="83"/>
      <c r="C98" s="43"/>
      <c r="D98" s="54"/>
      <c r="E98" s="50"/>
      <c r="F98" s="50"/>
      <c r="G98" s="43"/>
      <c r="H98" s="54"/>
      <c r="I98" s="50"/>
      <c r="J98" s="50"/>
      <c r="K98" s="43"/>
      <c r="L98" s="55"/>
      <c r="M98" s="50"/>
      <c r="N98" s="50"/>
      <c r="O98" s="43"/>
      <c r="P98" s="54"/>
      <c r="Q98" s="50"/>
      <c r="R98" s="50"/>
      <c r="S98" s="43"/>
      <c r="T98" s="55"/>
      <c r="U98" s="50"/>
      <c r="V98" s="50"/>
      <c r="W98" s="43"/>
      <c r="X98" s="54"/>
      <c r="Y98" s="50"/>
    </row>
    <row r="99" spans="1:25">
      <c r="A99" s="12"/>
      <c r="B99" s="82" t="s">
        <v>540</v>
      </c>
      <c r="C99" s="57">
        <v>171431</v>
      </c>
      <c r="D99" s="57"/>
      <c r="E99" s="32"/>
      <c r="F99" s="32"/>
      <c r="G99" s="57">
        <v>223695</v>
      </c>
      <c r="H99" s="57"/>
      <c r="I99" s="32"/>
      <c r="J99" s="32"/>
      <c r="K99" s="57">
        <v>125423</v>
      </c>
      <c r="L99" s="57"/>
      <c r="M99" s="32"/>
      <c r="N99" s="32"/>
      <c r="O99" s="57">
        <v>418411</v>
      </c>
      <c r="P99" s="57"/>
      <c r="Q99" s="32"/>
      <c r="R99" s="32"/>
      <c r="S99" s="57">
        <v>30865</v>
      </c>
      <c r="T99" s="57"/>
      <c r="U99" s="32"/>
      <c r="V99" s="32"/>
      <c r="W99" s="57">
        <v>969825</v>
      </c>
      <c r="X99" s="57"/>
      <c r="Y99" s="32"/>
    </row>
    <row r="100" spans="1:25">
      <c r="A100" s="12"/>
      <c r="B100" s="82"/>
      <c r="C100" s="57"/>
      <c r="D100" s="57"/>
      <c r="E100" s="32"/>
      <c r="F100" s="32"/>
      <c r="G100" s="57"/>
      <c r="H100" s="57"/>
      <c r="I100" s="32"/>
      <c r="J100" s="32"/>
      <c r="K100" s="57"/>
      <c r="L100" s="57"/>
      <c r="M100" s="32"/>
      <c r="N100" s="32"/>
      <c r="O100" s="57"/>
      <c r="P100" s="57"/>
      <c r="Q100" s="32"/>
      <c r="R100" s="32"/>
      <c r="S100" s="57"/>
      <c r="T100" s="57"/>
      <c r="U100" s="32"/>
      <c r="V100" s="32"/>
      <c r="W100" s="57"/>
      <c r="X100" s="57"/>
      <c r="Y100" s="32"/>
    </row>
    <row r="101" spans="1:25">
      <c r="A101" s="12"/>
      <c r="B101" s="83" t="s">
        <v>536</v>
      </c>
      <c r="C101" s="54">
        <v>83169</v>
      </c>
      <c r="D101" s="54"/>
      <c r="E101" s="50"/>
      <c r="F101" s="50"/>
      <c r="G101" s="54">
        <v>566035</v>
      </c>
      <c r="H101" s="54"/>
      <c r="I101" s="50"/>
      <c r="J101" s="50"/>
      <c r="K101" s="54">
        <v>47733</v>
      </c>
      <c r="L101" s="54"/>
      <c r="M101" s="50"/>
      <c r="N101" s="50"/>
      <c r="O101" s="54">
        <v>106100</v>
      </c>
      <c r="P101" s="54"/>
      <c r="Q101" s="50"/>
      <c r="R101" s="50"/>
      <c r="S101" s="54">
        <v>18984</v>
      </c>
      <c r="T101" s="54"/>
      <c r="U101" s="50"/>
      <c r="V101" s="50"/>
      <c r="W101" s="54">
        <v>822021</v>
      </c>
      <c r="X101" s="54"/>
      <c r="Y101" s="50"/>
    </row>
    <row r="102" spans="1:25" ht="15.75" thickBot="1">
      <c r="A102" s="12"/>
      <c r="B102" s="83"/>
      <c r="C102" s="76"/>
      <c r="D102" s="76"/>
      <c r="E102" s="61"/>
      <c r="F102" s="50"/>
      <c r="G102" s="76"/>
      <c r="H102" s="76"/>
      <c r="I102" s="61"/>
      <c r="J102" s="50"/>
      <c r="K102" s="76"/>
      <c r="L102" s="76"/>
      <c r="M102" s="61"/>
      <c r="N102" s="50"/>
      <c r="O102" s="76"/>
      <c r="P102" s="76"/>
      <c r="Q102" s="61"/>
      <c r="R102" s="50"/>
      <c r="S102" s="76"/>
      <c r="T102" s="76"/>
      <c r="U102" s="61"/>
      <c r="V102" s="50"/>
      <c r="W102" s="76"/>
      <c r="X102" s="76"/>
      <c r="Y102" s="61"/>
    </row>
    <row r="103" spans="1:25">
      <c r="A103" s="12"/>
      <c r="B103" s="84" t="s">
        <v>431</v>
      </c>
      <c r="C103" s="62" t="s">
        <v>327</v>
      </c>
      <c r="D103" s="64">
        <v>270588</v>
      </c>
      <c r="E103" s="42"/>
      <c r="F103" s="32"/>
      <c r="G103" s="62" t="s">
        <v>327</v>
      </c>
      <c r="H103" s="64">
        <v>804999</v>
      </c>
      <c r="I103" s="42"/>
      <c r="J103" s="32"/>
      <c r="K103" s="62" t="s">
        <v>327</v>
      </c>
      <c r="L103" s="64">
        <v>173407</v>
      </c>
      <c r="M103" s="42"/>
      <c r="N103" s="32"/>
      <c r="O103" s="62" t="s">
        <v>327</v>
      </c>
      <c r="P103" s="64">
        <v>533377</v>
      </c>
      <c r="Q103" s="42"/>
      <c r="R103" s="32"/>
      <c r="S103" s="62" t="s">
        <v>327</v>
      </c>
      <c r="T103" s="64">
        <v>50331</v>
      </c>
      <c r="U103" s="42"/>
      <c r="V103" s="32"/>
      <c r="W103" s="62" t="s">
        <v>327</v>
      </c>
      <c r="X103" s="64">
        <v>1832702</v>
      </c>
      <c r="Y103" s="42"/>
    </row>
    <row r="104" spans="1:25" ht="15.75" thickBot="1">
      <c r="A104" s="12"/>
      <c r="B104" s="84"/>
      <c r="C104" s="63"/>
      <c r="D104" s="65"/>
      <c r="E104" s="66"/>
      <c r="F104" s="32"/>
      <c r="G104" s="63"/>
      <c r="H104" s="65"/>
      <c r="I104" s="66"/>
      <c r="J104" s="32"/>
      <c r="K104" s="63"/>
      <c r="L104" s="65"/>
      <c r="M104" s="66"/>
      <c r="N104" s="32"/>
      <c r="O104" s="63"/>
      <c r="P104" s="65"/>
      <c r="Q104" s="66"/>
      <c r="R104" s="32"/>
      <c r="S104" s="63"/>
      <c r="T104" s="65"/>
      <c r="U104" s="66"/>
      <c r="V104" s="32"/>
      <c r="W104" s="63"/>
      <c r="X104" s="65"/>
      <c r="Y104" s="66"/>
    </row>
    <row r="105" spans="1:25" ht="25.5" customHeight="1" thickTop="1">
      <c r="A105" s="12"/>
      <c r="B105" s="32" t="s">
        <v>555</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row>
    <row r="106" spans="1:25">
      <c r="A106" s="12"/>
      <c r="B106" s="32" t="s">
        <v>556</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row>
    <row r="107" spans="1:25" ht="25.5" customHeight="1">
      <c r="A107" s="12"/>
      <c r="B107" s="32" t="s">
        <v>557</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row>
    <row r="108" spans="1:25">
      <c r="A108" s="12"/>
      <c r="B108" s="59" t="s">
        <v>558</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row>
    <row r="109" spans="1:25" ht="25.5" customHeight="1">
      <c r="A109" s="12"/>
      <c r="B109" s="59" t="s">
        <v>559</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row>
  </sheetData>
  <mergeCells count="839">
    <mergeCell ref="B107:Y107"/>
    <mergeCell ref="B108:Y108"/>
    <mergeCell ref="B109:Y109"/>
    <mergeCell ref="A1:A2"/>
    <mergeCell ref="B1:Y1"/>
    <mergeCell ref="B2:Y2"/>
    <mergeCell ref="B3:Y3"/>
    <mergeCell ref="A4:A109"/>
    <mergeCell ref="B4:Y4"/>
    <mergeCell ref="B5:Y5"/>
    <mergeCell ref="B6:Y6"/>
    <mergeCell ref="B105:Y105"/>
    <mergeCell ref="B106:Y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6:V77"/>
    <mergeCell ref="W76:X77"/>
    <mergeCell ref="Y76:Y77"/>
    <mergeCell ref="C78:D78"/>
    <mergeCell ref="G78:H78"/>
    <mergeCell ref="K78:L78"/>
    <mergeCell ref="O78:P78"/>
    <mergeCell ref="S78:T78"/>
    <mergeCell ref="W78:X78"/>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W69:X69"/>
    <mergeCell ref="B70:B71"/>
    <mergeCell ref="C70:D71"/>
    <mergeCell ref="E70:E71"/>
    <mergeCell ref="F70:F71"/>
    <mergeCell ref="G70:H71"/>
    <mergeCell ref="I70:I71"/>
    <mergeCell ref="J70:J71"/>
    <mergeCell ref="K70:L71"/>
    <mergeCell ref="M70:M71"/>
    <mergeCell ref="S67:T68"/>
    <mergeCell ref="U67:U68"/>
    <mergeCell ref="V67:V68"/>
    <mergeCell ref="W67:X68"/>
    <mergeCell ref="Y67:Y68"/>
    <mergeCell ref="C69:D69"/>
    <mergeCell ref="G69:H69"/>
    <mergeCell ref="K69:L69"/>
    <mergeCell ref="O69:P69"/>
    <mergeCell ref="S69:T69"/>
    <mergeCell ref="K67:L68"/>
    <mergeCell ref="M67:M68"/>
    <mergeCell ref="N67:N68"/>
    <mergeCell ref="O67:P68"/>
    <mergeCell ref="Q67:Q68"/>
    <mergeCell ref="R67:R68"/>
    <mergeCell ref="W65:W66"/>
    <mergeCell ref="X65:X66"/>
    <mergeCell ref="Y65:Y66"/>
    <mergeCell ref="B67:B68"/>
    <mergeCell ref="C67:D68"/>
    <mergeCell ref="E67:E68"/>
    <mergeCell ref="F67:F68"/>
    <mergeCell ref="G67:H68"/>
    <mergeCell ref="I67:I68"/>
    <mergeCell ref="J67:J68"/>
    <mergeCell ref="Q65:Q66"/>
    <mergeCell ref="R65:R66"/>
    <mergeCell ref="S65:S66"/>
    <mergeCell ref="T65:T66"/>
    <mergeCell ref="U65:U66"/>
    <mergeCell ref="V65:V66"/>
    <mergeCell ref="K65:K66"/>
    <mergeCell ref="L65:L66"/>
    <mergeCell ref="M65:M66"/>
    <mergeCell ref="N65:N66"/>
    <mergeCell ref="O65:O66"/>
    <mergeCell ref="P65:P66"/>
    <mergeCell ref="W63:Y64"/>
    <mergeCell ref="B65:B66"/>
    <mergeCell ref="C65:C66"/>
    <mergeCell ref="D65:D66"/>
    <mergeCell ref="E65:E66"/>
    <mergeCell ref="F65:F66"/>
    <mergeCell ref="G65:G66"/>
    <mergeCell ref="H65:H66"/>
    <mergeCell ref="I65:I66"/>
    <mergeCell ref="J65:J66"/>
    <mergeCell ref="N63:N64"/>
    <mergeCell ref="O63:Q63"/>
    <mergeCell ref="O64:Q64"/>
    <mergeCell ref="R63:R64"/>
    <mergeCell ref="S63:U64"/>
    <mergeCell ref="V63:V64"/>
    <mergeCell ref="B57:M57"/>
    <mergeCell ref="B60:Y60"/>
    <mergeCell ref="C62:Y62"/>
    <mergeCell ref="B63:B64"/>
    <mergeCell ref="C63:E64"/>
    <mergeCell ref="F63:F64"/>
    <mergeCell ref="G63:I63"/>
    <mergeCell ref="G64:I64"/>
    <mergeCell ref="J63:J64"/>
    <mergeCell ref="K63:M64"/>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Y37:Y38"/>
    <mergeCell ref="C39:E39"/>
    <mergeCell ref="G39:I39"/>
    <mergeCell ref="K39:M39"/>
    <mergeCell ref="O39:Q39"/>
    <mergeCell ref="S39:U39"/>
    <mergeCell ref="W39:Y39"/>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S35:T36"/>
    <mergeCell ref="U35:U36"/>
    <mergeCell ref="V35:V36"/>
    <mergeCell ref="W35:X36"/>
    <mergeCell ref="Y35:Y36"/>
    <mergeCell ref="B37:B38"/>
    <mergeCell ref="C37:C38"/>
    <mergeCell ref="D37:D38"/>
    <mergeCell ref="E37:E38"/>
    <mergeCell ref="F37:F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W13:Y14"/>
    <mergeCell ref="B15:B16"/>
    <mergeCell ref="C15:C16"/>
    <mergeCell ref="D15:D16"/>
    <mergeCell ref="E15:E16"/>
    <mergeCell ref="F15:F16"/>
    <mergeCell ref="G15:G16"/>
    <mergeCell ref="H15:H16"/>
    <mergeCell ref="I15:I16"/>
    <mergeCell ref="J15:J16"/>
    <mergeCell ref="N13:N14"/>
    <mergeCell ref="O13:Q13"/>
    <mergeCell ref="O14:Q14"/>
    <mergeCell ref="R13:R14"/>
    <mergeCell ref="S13:U14"/>
    <mergeCell ref="V13:V14"/>
    <mergeCell ref="B7:M7"/>
    <mergeCell ref="B10:Y10"/>
    <mergeCell ref="C12:Y12"/>
    <mergeCell ref="B13:B14"/>
    <mergeCell ref="C13:E14"/>
    <mergeCell ref="F13:F14"/>
    <mergeCell ref="G13:I13"/>
    <mergeCell ref="G14:I14"/>
    <mergeCell ref="J13:J14"/>
    <mergeCell ref="K13: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7109375" bestFit="1" customWidth="1"/>
    <col min="2" max="2" width="36.5703125" bestFit="1" customWidth="1"/>
    <col min="3" max="3" width="7.42578125" customWidth="1"/>
    <col min="4" max="4" width="24.28515625" customWidth="1"/>
    <col min="5" max="5" width="5.85546875" customWidth="1"/>
    <col min="6" max="6" width="34" customWidth="1"/>
    <col min="7" max="7" width="7.42578125" customWidth="1"/>
    <col min="8" max="8" width="28.140625" customWidth="1"/>
    <col min="9" max="9" width="5.85546875" customWidth="1"/>
  </cols>
  <sheetData>
    <row r="1" spans="1:9" ht="15" customHeight="1">
      <c r="A1" s="8" t="s">
        <v>560</v>
      </c>
      <c r="B1" s="8" t="s">
        <v>1</v>
      </c>
      <c r="C1" s="8"/>
      <c r="D1" s="8"/>
      <c r="E1" s="8"/>
      <c r="F1" s="8"/>
      <c r="G1" s="8"/>
      <c r="H1" s="8"/>
      <c r="I1" s="8"/>
    </row>
    <row r="2" spans="1:9" ht="15" customHeight="1">
      <c r="A2" s="8"/>
      <c r="B2" s="8" t="s">
        <v>2</v>
      </c>
      <c r="C2" s="8"/>
      <c r="D2" s="8"/>
      <c r="E2" s="8"/>
      <c r="F2" s="8"/>
      <c r="G2" s="8"/>
      <c r="H2" s="8"/>
      <c r="I2" s="8"/>
    </row>
    <row r="3" spans="1:9" ht="15" customHeight="1">
      <c r="A3" s="3" t="s">
        <v>561</v>
      </c>
      <c r="B3" s="30" t="s">
        <v>8</v>
      </c>
      <c r="C3" s="30"/>
      <c r="D3" s="30"/>
      <c r="E3" s="30"/>
      <c r="F3" s="30"/>
      <c r="G3" s="30"/>
      <c r="H3" s="30"/>
      <c r="I3" s="30"/>
    </row>
    <row r="4" spans="1:9" ht="15" customHeight="1">
      <c r="A4" s="12" t="s">
        <v>560</v>
      </c>
      <c r="B4" s="30" t="s">
        <v>8</v>
      </c>
      <c r="C4" s="30"/>
      <c r="D4" s="30"/>
      <c r="E4" s="30"/>
      <c r="F4" s="30"/>
      <c r="G4" s="30"/>
      <c r="H4" s="30"/>
      <c r="I4" s="30"/>
    </row>
    <row r="5" spans="1:9">
      <c r="A5" s="12"/>
      <c r="B5" s="31" t="s">
        <v>560</v>
      </c>
      <c r="C5" s="31"/>
      <c r="D5" s="31"/>
      <c r="E5" s="31"/>
      <c r="F5" s="31"/>
      <c r="G5" s="31"/>
      <c r="H5" s="31"/>
      <c r="I5" s="31"/>
    </row>
    <row r="6" spans="1:9" ht="63.75" customHeight="1">
      <c r="A6" s="12"/>
      <c r="B6" s="32" t="s">
        <v>562</v>
      </c>
      <c r="C6" s="32"/>
      <c r="D6" s="32"/>
      <c r="E6" s="32"/>
      <c r="F6" s="32"/>
      <c r="G6" s="32"/>
      <c r="H6" s="32"/>
      <c r="I6" s="32"/>
    </row>
    <row r="7" spans="1:9">
      <c r="A7" s="12"/>
      <c r="B7" s="32" t="s">
        <v>563</v>
      </c>
      <c r="C7" s="32"/>
      <c r="D7" s="32"/>
      <c r="E7" s="32"/>
      <c r="F7" s="32"/>
      <c r="G7" s="32"/>
      <c r="H7" s="32"/>
      <c r="I7" s="32"/>
    </row>
    <row r="8" spans="1:9">
      <c r="A8" s="12"/>
      <c r="B8" s="26"/>
      <c r="C8" s="26"/>
      <c r="D8" s="26"/>
      <c r="E8" s="26"/>
      <c r="F8" s="26"/>
      <c r="G8" s="26"/>
      <c r="H8" s="26"/>
      <c r="I8" s="26"/>
    </row>
    <row r="9" spans="1:9">
      <c r="A9" s="12"/>
      <c r="B9" s="19"/>
      <c r="C9" s="19"/>
      <c r="D9" s="19"/>
      <c r="E9" s="19"/>
      <c r="F9" s="19"/>
      <c r="G9" s="19"/>
      <c r="H9" s="19"/>
      <c r="I9" s="19"/>
    </row>
    <row r="10" spans="1:9" ht="15.75" thickBot="1">
      <c r="A10" s="12"/>
      <c r="B10" s="21"/>
      <c r="C10" s="148" t="s">
        <v>564</v>
      </c>
      <c r="D10" s="148"/>
      <c r="E10" s="148"/>
      <c r="F10" s="148"/>
      <c r="G10" s="148"/>
      <c r="H10" s="148"/>
      <c r="I10" s="148"/>
    </row>
    <row r="11" spans="1:9" ht="15.75" thickBot="1">
      <c r="A11" s="12"/>
      <c r="B11" s="21"/>
      <c r="C11" s="149">
        <v>2013</v>
      </c>
      <c r="D11" s="149"/>
      <c r="E11" s="149"/>
      <c r="F11" s="11"/>
      <c r="G11" s="149">
        <v>2012</v>
      </c>
      <c r="H11" s="149"/>
      <c r="I11" s="149"/>
    </row>
    <row r="12" spans="1:9">
      <c r="A12" s="12"/>
      <c r="B12" s="88" t="s">
        <v>565</v>
      </c>
      <c r="C12" s="44" t="s">
        <v>327</v>
      </c>
      <c r="D12" s="46">
        <v>86923</v>
      </c>
      <c r="E12" s="48"/>
      <c r="F12" s="50"/>
      <c r="G12" s="44" t="s">
        <v>327</v>
      </c>
      <c r="H12" s="46">
        <v>223402</v>
      </c>
      <c r="I12" s="48"/>
    </row>
    <row r="13" spans="1:9">
      <c r="A13" s="12"/>
      <c r="B13" s="88"/>
      <c r="C13" s="43"/>
      <c r="D13" s="54"/>
      <c r="E13" s="50"/>
      <c r="F13" s="50"/>
      <c r="G13" s="43"/>
      <c r="H13" s="54"/>
      <c r="I13" s="50"/>
    </row>
    <row r="14" spans="1:9">
      <c r="A14" s="12"/>
      <c r="B14" s="81" t="s">
        <v>566</v>
      </c>
      <c r="C14" s="58" t="s">
        <v>567</v>
      </c>
      <c r="D14" s="58"/>
      <c r="E14" s="15" t="s">
        <v>332</v>
      </c>
      <c r="F14" s="11"/>
      <c r="G14" s="58" t="s">
        <v>568</v>
      </c>
      <c r="H14" s="58"/>
      <c r="I14" s="15" t="s">
        <v>332</v>
      </c>
    </row>
    <row r="15" spans="1:9">
      <c r="A15" s="12"/>
      <c r="B15" s="88" t="s">
        <v>569</v>
      </c>
      <c r="C15" s="54">
        <v>14089</v>
      </c>
      <c r="D15" s="54"/>
      <c r="E15" s="50"/>
      <c r="F15" s="50"/>
      <c r="G15" s="54">
        <v>12554</v>
      </c>
      <c r="H15" s="54"/>
      <c r="I15" s="50"/>
    </row>
    <row r="16" spans="1:9">
      <c r="A16" s="12"/>
      <c r="B16" s="88"/>
      <c r="C16" s="54"/>
      <c r="D16" s="54"/>
      <c r="E16" s="50"/>
      <c r="F16" s="50"/>
      <c r="G16" s="54"/>
      <c r="H16" s="54"/>
      <c r="I16" s="50"/>
    </row>
    <row r="17" spans="1:9" ht="15.75" thickBot="1">
      <c r="A17" s="12"/>
      <c r="B17" s="81" t="s">
        <v>570</v>
      </c>
      <c r="C17" s="69" t="s">
        <v>571</v>
      </c>
      <c r="D17" s="69"/>
      <c r="E17" s="144" t="s">
        <v>332</v>
      </c>
      <c r="F17" s="11"/>
      <c r="G17" s="69" t="s">
        <v>572</v>
      </c>
      <c r="H17" s="69"/>
      <c r="I17" s="144" t="s">
        <v>332</v>
      </c>
    </row>
    <row r="18" spans="1:9">
      <c r="A18" s="12"/>
      <c r="B18" s="88" t="s">
        <v>573</v>
      </c>
      <c r="C18" s="44" t="s">
        <v>327</v>
      </c>
      <c r="D18" s="46">
        <v>64447</v>
      </c>
      <c r="E18" s="48"/>
      <c r="F18" s="50"/>
      <c r="G18" s="44" t="s">
        <v>327</v>
      </c>
      <c r="H18" s="46">
        <v>86923</v>
      </c>
      <c r="I18" s="48"/>
    </row>
    <row r="19" spans="1:9" ht="15.75" thickBot="1">
      <c r="A19" s="12"/>
      <c r="B19" s="88"/>
      <c r="C19" s="71"/>
      <c r="D19" s="72"/>
      <c r="E19" s="73"/>
      <c r="F19" s="50"/>
      <c r="G19" s="71"/>
      <c r="H19" s="72"/>
      <c r="I19" s="73"/>
    </row>
    <row r="20" spans="1:9" ht="76.5" customHeight="1" thickTop="1">
      <c r="A20" s="12"/>
      <c r="B20" s="32" t="s">
        <v>574</v>
      </c>
      <c r="C20" s="32"/>
      <c r="D20" s="32"/>
      <c r="E20" s="32"/>
      <c r="F20" s="32"/>
      <c r="G20" s="32"/>
      <c r="H20" s="32"/>
      <c r="I20" s="32"/>
    </row>
    <row r="21" spans="1:9" ht="25.5" customHeight="1">
      <c r="A21" s="12"/>
      <c r="B21" s="59" t="s">
        <v>575</v>
      </c>
      <c r="C21" s="59"/>
      <c r="D21" s="59"/>
      <c r="E21" s="59"/>
      <c r="F21" s="59"/>
      <c r="G21" s="59"/>
      <c r="H21" s="59"/>
      <c r="I21" s="59"/>
    </row>
  </sheetData>
  <mergeCells count="41">
    <mergeCell ref="B20:I20"/>
    <mergeCell ref="B21:I21"/>
    <mergeCell ref="I18:I19"/>
    <mergeCell ref="A1:A2"/>
    <mergeCell ref="B1:I1"/>
    <mergeCell ref="B2:I2"/>
    <mergeCell ref="B3:I3"/>
    <mergeCell ref="A4:A21"/>
    <mergeCell ref="B4:I4"/>
    <mergeCell ref="B5:I5"/>
    <mergeCell ref="B6:I6"/>
    <mergeCell ref="B7:I7"/>
    <mergeCell ref="C17:D17"/>
    <mergeCell ref="G17:H17"/>
    <mergeCell ref="B18:B19"/>
    <mergeCell ref="C18:C19"/>
    <mergeCell ref="D18:D19"/>
    <mergeCell ref="E18:E19"/>
    <mergeCell ref="F18:F19"/>
    <mergeCell ref="G18:G19"/>
    <mergeCell ref="H18:H19"/>
    <mergeCell ref="H12:H13"/>
    <mergeCell ref="I12:I13"/>
    <mergeCell ref="C14:D14"/>
    <mergeCell ref="G14:H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7.28515625" customWidth="1"/>
    <col min="4" max="4" width="28.140625" customWidth="1"/>
    <col min="5" max="5" width="5.42578125" customWidth="1"/>
    <col min="6" max="6" width="33.7109375" customWidth="1"/>
    <col min="7" max="7" width="7.28515625" customWidth="1"/>
    <col min="8" max="8" width="28.140625" customWidth="1"/>
    <col min="9" max="9" width="5.42578125" customWidth="1"/>
  </cols>
  <sheetData>
    <row r="1" spans="1:9" ht="15" customHeight="1">
      <c r="A1" s="8" t="s">
        <v>576</v>
      </c>
      <c r="B1" s="8" t="s">
        <v>1</v>
      </c>
      <c r="C1" s="8"/>
      <c r="D1" s="8"/>
      <c r="E1" s="8"/>
      <c r="F1" s="8"/>
      <c r="G1" s="8"/>
      <c r="H1" s="8"/>
      <c r="I1" s="8"/>
    </row>
    <row r="2" spans="1:9" ht="15" customHeight="1">
      <c r="A2" s="8"/>
      <c r="B2" s="8" t="s">
        <v>2</v>
      </c>
      <c r="C2" s="8"/>
      <c r="D2" s="8"/>
      <c r="E2" s="8"/>
      <c r="F2" s="8"/>
      <c r="G2" s="8"/>
      <c r="H2" s="8"/>
      <c r="I2" s="8"/>
    </row>
    <row r="3" spans="1:9" ht="30">
      <c r="A3" s="3" t="s">
        <v>577</v>
      </c>
      <c r="B3" s="30" t="s">
        <v>8</v>
      </c>
      <c r="C3" s="30"/>
      <c r="D3" s="30"/>
      <c r="E3" s="30"/>
      <c r="F3" s="30"/>
      <c r="G3" s="30"/>
      <c r="H3" s="30"/>
      <c r="I3" s="30"/>
    </row>
    <row r="4" spans="1:9" ht="15" customHeight="1">
      <c r="A4" s="12" t="s">
        <v>576</v>
      </c>
      <c r="B4" s="30" t="s">
        <v>8</v>
      </c>
      <c r="C4" s="30"/>
      <c r="D4" s="30"/>
      <c r="E4" s="30"/>
      <c r="F4" s="30"/>
      <c r="G4" s="30"/>
      <c r="H4" s="30"/>
      <c r="I4" s="30"/>
    </row>
    <row r="5" spans="1:9">
      <c r="A5" s="12"/>
      <c r="B5" s="31" t="s">
        <v>576</v>
      </c>
      <c r="C5" s="31"/>
      <c r="D5" s="31"/>
      <c r="E5" s="31"/>
      <c r="F5" s="31"/>
      <c r="G5" s="31"/>
      <c r="H5" s="31"/>
      <c r="I5" s="31"/>
    </row>
    <row r="6" spans="1:9">
      <c r="A6" s="12"/>
      <c r="B6" s="32" t="s">
        <v>578</v>
      </c>
      <c r="C6" s="32"/>
      <c r="D6" s="32"/>
      <c r="E6" s="32"/>
      <c r="F6" s="32"/>
      <c r="G6" s="32"/>
      <c r="H6" s="32"/>
      <c r="I6" s="32"/>
    </row>
    <row r="7" spans="1:9">
      <c r="A7" s="12"/>
      <c r="B7" s="33"/>
      <c r="C7" s="33"/>
      <c r="D7" s="33"/>
      <c r="E7" s="33"/>
      <c r="F7" s="33"/>
      <c r="G7" s="33"/>
      <c r="H7" s="33"/>
      <c r="I7" s="33"/>
    </row>
    <row r="8" spans="1:9">
      <c r="A8" s="12"/>
      <c r="B8" s="26"/>
      <c r="C8" s="26"/>
      <c r="D8" s="26"/>
      <c r="E8" s="26"/>
      <c r="F8" s="26"/>
      <c r="G8" s="26"/>
      <c r="H8" s="26"/>
      <c r="I8" s="26"/>
    </row>
    <row r="9" spans="1:9">
      <c r="A9" s="12"/>
      <c r="B9" s="19"/>
      <c r="C9" s="19"/>
      <c r="D9" s="19"/>
      <c r="E9" s="19"/>
      <c r="F9" s="19"/>
      <c r="G9" s="19"/>
      <c r="H9" s="19"/>
      <c r="I9" s="19"/>
    </row>
    <row r="10" spans="1:9" ht="15.75" thickBot="1">
      <c r="A10" s="12"/>
      <c r="B10" s="11"/>
      <c r="C10" s="148" t="s">
        <v>318</v>
      </c>
      <c r="D10" s="148"/>
      <c r="E10" s="148"/>
      <c r="F10" s="11"/>
      <c r="G10" s="148" t="s">
        <v>337</v>
      </c>
      <c r="H10" s="148"/>
      <c r="I10" s="148"/>
    </row>
    <row r="11" spans="1:9">
      <c r="A11" s="12"/>
      <c r="B11" s="88" t="s">
        <v>579</v>
      </c>
      <c r="C11" s="44" t="s">
        <v>327</v>
      </c>
      <c r="D11" s="46">
        <v>29238</v>
      </c>
      <c r="E11" s="48"/>
      <c r="F11" s="50"/>
      <c r="G11" s="44" t="s">
        <v>327</v>
      </c>
      <c r="H11" s="46">
        <v>29699</v>
      </c>
      <c r="I11" s="48"/>
    </row>
    <row r="12" spans="1:9">
      <c r="A12" s="12"/>
      <c r="B12" s="88"/>
      <c r="C12" s="43"/>
      <c r="D12" s="54"/>
      <c r="E12" s="50"/>
      <c r="F12" s="50"/>
      <c r="G12" s="43"/>
      <c r="H12" s="54"/>
      <c r="I12" s="50"/>
    </row>
    <row r="13" spans="1:9">
      <c r="A13" s="12"/>
      <c r="B13" s="84" t="s">
        <v>580</v>
      </c>
      <c r="C13" s="57">
        <v>69446</v>
      </c>
      <c r="D13" s="57"/>
      <c r="E13" s="32"/>
      <c r="F13" s="32"/>
      <c r="G13" s="57">
        <v>70480</v>
      </c>
      <c r="H13" s="57"/>
      <c r="I13" s="32"/>
    </row>
    <row r="14" spans="1:9">
      <c r="A14" s="12"/>
      <c r="B14" s="84"/>
      <c r="C14" s="57"/>
      <c r="D14" s="57"/>
      <c r="E14" s="32"/>
      <c r="F14" s="32"/>
      <c r="G14" s="57"/>
      <c r="H14" s="57"/>
      <c r="I14" s="32"/>
    </row>
    <row r="15" spans="1:9">
      <c r="A15" s="12"/>
      <c r="B15" s="88" t="s">
        <v>581</v>
      </c>
      <c r="C15" s="54">
        <v>36692</v>
      </c>
      <c r="D15" s="54"/>
      <c r="E15" s="50"/>
      <c r="F15" s="50"/>
      <c r="G15" s="54">
        <v>30976</v>
      </c>
      <c r="H15" s="54"/>
      <c r="I15" s="50"/>
    </row>
    <row r="16" spans="1:9" ht="15.75" thickBot="1">
      <c r="A16" s="12"/>
      <c r="B16" s="88"/>
      <c r="C16" s="76"/>
      <c r="D16" s="76"/>
      <c r="E16" s="61"/>
      <c r="F16" s="50"/>
      <c r="G16" s="76"/>
      <c r="H16" s="76"/>
      <c r="I16" s="61"/>
    </row>
    <row r="17" spans="1:9">
      <c r="A17" s="12"/>
      <c r="B17" s="82" t="s">
        <v>158</v>
      </c>
      <c r="C17" s="64">
        <v>135376</v>
      </c>
      <c r="D17" s="64"/>
      <c r="E17" s="42"/>
      <c r="F17" s="32"/>
      <c r="G17" s="64">
        <v>131155</v>
      </c>
      <c r="H17" s="64"/>
      <c r="I17" s="42"/>
    </row>
    <row r="18" spans="1:9" ht="15.75" thickBot="1">
      <c r="A18" s="12"/>
      <c r="B18" s="82"/>
      <c r="C18" s="87"/>
      <c r="D18" s="87"/>
      <c r="E18" s="70"/>
      <c r="F18" s="32"/>
      <c r="G18" s="87"/>
      <c r="H18" s="87"/>
      <c r="I18" s="70"/>
    </row>
    <row r="19" spans="1:9" ht="26.25" thickBot="1">
      <c r="A19" s="12"/>
      <c r="B19" s="150" t="s">
        <v>582</v>
      </c>
      <c r="C19" s="152" t="s">
        <v>583</v>
      </c>
      <c r="D19" s="152"/>
      <c r="E19" s="151" t="s">
        <v>332</v>
      </c>
      <c r="F19" s="37"/>
      <c r="G19" s="152" t="s">
        <v>584</v>
      </c>
      <c r="H19" s="152"/>
      <c r="I19" s="151" t="s">
        <v>332</v>
      </c>
    </row>
    <row r="20" spans="1:9">
      <c r="A20" s="12"/>
      <c r="B20" s="82" t="s">
        <v>52</v>
      </c>
      <c r="C20" s="62" t="s">
        <v>327</v>
      </c>
      <c r="D20" s="64">
        <v>115219</v>
      </c>
      <c r="E20" s="42"/>
      <c r="F20" s="32"/>
      <c r="G20" s="62" t="s">
        <v>327</v>
      </c>
      <c r="H20" s="64">
        <v>121436</v>
      </c>
      <c r="I20" s="42"/>
    </row>
    <row r="21" spans="1:9" ht="15.75" thickBot="1">
      <c r="A21" s="12"/>
      <c r="B21" s="82"/>
      <c r="C21" s="63"/>
      <c r="D21" s="65"/>
      <c r="E21" s="66"/>
      <c r="F21" s="32"/>
      <c r="G21" s="63"/>
      <c r="H21" s="65"/>
      <c r="I21" s="66"/>
    </row>
    <row r="22" spans="1:9" ht="15.75" thickTop="1">
      <c r="A22" s="12"/>
      <c r="B22" s="133"/>
      <c r="C22" s="133"/>
      <c r="D22" s="133"/>
      <c r="E22" s="133"/>
      <c r="F22" s="133"/>
      <c r="G22" s="133"/>
      <c r="H22" s="133"/>
      <c r="I22" s="133"/>
    </row>
    <row r="23" spans="1:9" ht="38.25" customHeight="1">
      <c r="A23" s="12"/>
      <c r="B23" s="32" t="s">
        <v>585</v>
      </c>
      <c r="C23" s="32"/>
      <c r="D23" s="32"/>
      <c r="E23" s="32"/>
      <c r="F23" s="32"/>
      <c r="G23" s="32"/>
      <c r="H23" s="32"/>
      <c r="I23" s="32"/>
    </row>
    <row r="24" spans="1:9">
      <c r="A24" s="12"/>
      <c r="B24" s="32" t="s">
        <v>586</v>
      </c>
      <c r="C24" s="32"/>
      <c r="D24" s="32"/>
      <c r="E24" s="32"/>
      <c r="F24" s="32"/>
      <c r="G24" s="32"/>
      <c r="H24" s="32"/>
      <c r="I24" s="32"/>
    </row>
    <row r="25" spans="1:9">
      <c r="A25" s="12"/>
      <c r="B25" s="33"/>
      <c r="C25" s="33"/>
      <c r="D25" s="33"/>
      <c r="E25" s="33"/>
      <c r="F25" s="33"/>
      <c r="G25" s="33"/>
      <c r="H25" s="33"/>
      <c r="I25" s="33"/>
    </row>
    <row r="26" spans="1:9">
      <c r="A26" s="12"/>
      <c r="B26" s="26"/>
      <c r="C26" s="26"/>
      <c r="D26" s="26"/>
      <c r="E26" s="26"/>
    </row>
    <row r="27" spans="1:9">
      <c r="A27" s="12"/>
      <c r="B27" s="19"/>
      <c r="C27" s="19"/>
      <c r="D27" s="19"/>
      <c r="E27" s="19"/>
    </row>
    <row r="28" spans="1:9">
      <c r="A28" s="12"/>
      <c r="B28" s="88">
        <v>2014</v>
      </c>
      <c r="C28" s="43" t="s">
        <v>327</v>
      </c>
      <c r="D28" s="54">
        <v>3745</v>
      </c>
      <c r="E28" s="50"/>
    </row>
    <row r="29" spans="1:9">
      <c r="A29" s="12"/>
      <c r="B29" s="88"/>
      <c r="C29" s="43"/>
      <c r="D29" s="54"/>
      <c r="E29" s="50"/>
    </row>
    <row r="30" spans="1:9">
      <c r="A30" s="12"/>
      <c r="B30" s="84">
        <v>2015</v>
      </c>
      <c r="C30" s="57">
        <v>3450</v>
      </c>
      <c r="D30" s="57"/>
      <c r="E30" s="32"/>
    </row>
    <row r="31" spans="1:9">
      <c r="A31" s="12"/>
      <c r="B31" s="84"/>
      <c r="C31" s="57"/>
      <c r="D31" s="57"/>
      <c r="E31" s="32"/>
    </row>
    <row r="32" spans="1:9">
      <c r="A32" s="12"/>
      <c r="B32" s="88">
        <v>2016</v>
      </c>
      <c r="C32" s="54">
        <v>3146</v>
      </c>
      <c r="D32" s="54"/>
      <c r="E32" s="50"/>
    </row>
    <row r="33" spans="1:5">
      <c r="A33" s="12"/>
      <c r="B33" s="88"/>
      <c r="C33" s="54"/>
      <c r="D33" s="54"/>
      <c r="E33" s="50"/>
    </row>
    <row r="34" spans="1:5">
      <c r="A34" s="12"/>
      <c r="B34" s="84">
        <v>2017</v>
      </c>
      <c r="C34" s="57">
        <v>2553</v>
      </c>
      <c r="D34" s="57"/>
      <c r="E34" s="32"/>
    </row>
    <row r="35" spans="1:5">
      <c r="A35" s="12"/>
      <c r="B35" s="84"/>
      <c r="C35" s="57"/>
      <c r="D35" s="57"/>
      <c r="E35" s="32"/>
    </row>
    <row r="36" spans="1:5">
      <c r="A36" s="12"/>
      <c r="B36" s="88">
        <v>2018</v>
      </c>
      <c r="C36" s="54">
        <v>2052</v>
      </c>
      <c r="D36" s="54"/>
      <c r="E36" s="50"/>
    </row>
    <row r="37" spans="1:5">
      <c r="A37" s="12"/>
      <c r="B37" s="88"/>
      <c r="C37" s="54"/>
      <c r="D37" s="54"/>
      <c r="E37" s="50"/>
    </row>
    <row r="38" spans="1:5">
      <c r="A38" s="12"/>
      <c r="B38" s="84" t="s">
        <v>587</v>
      </c>
      <c r="C38" s="57">
        <v>11871</v>
      </c>
      <c r="D38" s="57"/>
      <c r="E38" s="32"/>
    </row>
    <row r="39" spans="1:5" ht="15.75" thickBot="1">
      <c r="A39" s="12"/>
      <c r="B39" s="84"/>
      <c r="C39" s="87"/>
      <c r="D39" s="87"/>
      <c r="E39" s="70"/>
    </row>
    <row r="40" spans="1:5">
      <c r="A40" s="12"/>
      <c r="B40" s="83" t="s">
        <v>158</v>
      </c>
      <c r="C40" s="44" t="s">
        <v>327</v>
      </c>
      <c r="D40" s="46">
        <v>26817</v>
      </c>
      <c r="E40" s="48"/>
    </row>
    <row r="41" spans="1:5" ht="15.75" thickBot="1">
      <c r="A41" s="12"/>
      <c r="B41" s="83"/>
      <c r="C41" s="71"/>
      <c r="D41" s="72"/>
      <c r="E41" s="73"/>
    </row>
    <row r="42" spans="1:5" ht="15.75" thickTop="1"/>
  </sheetData>
  <mergeCells count="76">
    <mergeCell ref="A1:A2"/>
    <mergeCell ref="B1:I1"/>
    <mergeCell ref="B2:I2"/>
    <mergeCell ref="B3:I3"/>
    <mergeCell ref="A4:A41"/>
    <mergeCell ref="B4:I4"/>
    <mergeCell ref="B5:I5"/>
    <mergeCell ref="B6:I6"/>
    <mergeCell ref="B7:I7"/>
    <mergeCell ref="B22:I22"/>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0:I21"/>
    <mergeCell ref="B26:E26"/>
    <mergeCell ref="B28:B29"/>
    <mergeCell ref="C28:C29"/>
    <mergeCell ref="D28:D29"/>
    <mergeCell ref="E28:E29"/>
    <mergeCell ref="B23:I23"/>
    <mergeCell ref="B24:I24"/>
    <mergeCell ref="B25:I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5</v>
      </c>
      <c r="B1" s="8" t="s">
        <v>2</v>
      </c>
      <c r="C1" s="8" t="s">
        <v>37</v>
      </c>
    </row>
    <row r="2" spans="1:3" ht="30">
      <c r="A2" s="1" t="s">
        <v>36</v>
      </c>
      <c r="B2" s="8"/>
      <c r="C2" s="8"/>
    </row>
    <row r="3" spans="1:3">
      <c r="A3" s="3" t="s">
        <v>38</v>
      </c>
      <c r="B3" s="4" t="s">
        <v>8</v>
      </c>
      <c r="C3" s="4" t="s">
        <v>8</v>
      </c>
    </row>
    <row r="4" spans="1:3">
      <c r="A4" s="2" t="s">
        <v>39</v>
      </c>
      <c r="B4" s="7">
        <v>67420</v>
      </c>
      <c r="C4" s="7">
        <v>90505</v>
      </c>
    </row>
    <row r="5" spans="1:3" ht="30">
      <c r="A5" s="2" t="s">
        <v>40</v>
      </c>
      <c r="B5" s="6">
        <v>107894</v>
      </c>
      <c r="C5" s="6">
        <v>579267</v>
      </c>
    </row>
    <row r="6" spans="1:3">
      <c r="A6" s="2" t="s">
        <v>41</v>
      </c>
      <c r="B6" s="6">
        <v>14146</v>
      </c>
      <c r="C6" s="6">
        <v>99408</v>
      </c>
    </row>
    <row r="7" spans="1:3">
      <c r="A7" s="2" t="s">
        <v>42</v>
      </c>
      <c r="B7" s="6">
        <v>189460</v>
      </c>
      <c r="C7" s="6">
        <v>769180</v>
      </c>
    </row>
    <row r="8" spans="1:3" ht="30">
      <c r="A8" s="2" t="s">
        <v>43</v>
      </c>
      <c r="B8" s="6">
        <v>1785528</v>
      </c>
      <c r="C8" s="6">
        <v>1718028</v>
      </c>
    </row>
    <row r="9" spans="1:3" ht="60">
      <c r="A9" s="2" t="s">
        <v>44</v>
      </c>
      <c r="B9" s="6">
        <v>641907</v>
      </c>
      <c r="C9" s="6">
        <v>577486</v>
      </c>
    </row>
    <row r="10" spans="1:3">
      <c r="A10" s="2" t="s">
        <v>45</v>
      </c>
      <c r="B10" s="6">
        <v>31663</v>
      </c>
      <c r="C10" s="6">
        <v>32996</v>
      </c>
    </row>
    <row r="11" spans="1:3" ht="60">
      <c r="A11" s="2" t="s">
        <v>46</v>
      </c>
      <c r="B11" s="6">
        <v>1854094</v>
      </c>
      <c r="C11" s="6">
        <v>1832702</v>
      </c>
    </row>
    <row r="12" spans="1:3">
      <c r="A12" s="2" t="s">
        <v>47</v>
      </c>
      <c r="B12" s="6">
        <v>-12521</v>
      </c>
      <c r="C12" s="6">
        <v>-15380</v>
      </c>
    </row>
    <row r="13" spans="1:3">
      <c r="A13" s="2" t="s">
        <v>48</v>
      </c>
      <c r="B13" s="6">
        <v>1841573</v>
      </c>
      <c r="C13" s="6">
        <v>1817322</v>
      </c>
    </row>
    <row r="14" spans="1:3">
      <c r="A14" s="2" t="s">
        <v>49</v>
      </c>
      <c r="B14" s="6">
        <v>5787</v>
      </c>
      <c r="C14" s="6">
        <v>5368</v>
      </c>
    </row>
    <row r="15" spans="1:3" ht="30">
      <c r="A15" s="2" t="s">
        <v>50</v>
      </c>
      <c r="B15" s="6">
        <v>64447</v>
      </c>
      <c r="C15" s="6">
        <v>86923</v>
      </c>
    </row>
    <row r="16" spans="1:3">
      <c r="A16" s="2" t="s">
        <v>51</v>
      </c>
      <c r="B16" s="6">
        <v>70125</v>
      </c>
      <c r="C16" s="6">
        <v>94808</v>
      </c>
    </row>
    <row r="17" spans="1:3">
      <c r="A17" s="2" t="s">
        <v>52</v>
      </c>
      <c r="B17" s="6">
        <v>115219</v>
      </c>
      <c r="C17" s="6">
        <v>121436</v>
      </c>
    </row>
    <row r="18" spans="1:3">
      <c r="A18" s="2" t="s">
        <v>53</v>
      </c>
      <c r="B18" s="6">
        <v>59630</v>
      </c>
      <c r="C18" s="6">
        <v>59630</v>
      </c>
    </row>
    <row r="19" spans="1:3">
      <c r="A19" s="2" t="s">
        <v>54</v>
      </c>
      <c r="B19" s="6">
        <v>22229</v>
      </c>
      <c r="C19" s="6">
        <v>27575</v>
      </c>
    </row>
    <row r="20" spans="1:3">
      <c r="A20" s="2" t="s">
        <v>55</v>
      </c>
      <c r="B20" s="6">
        <v>86547</v>
      </c>
      <c r="C20" s="6">
        <v>100023</v>
      </c>
    </row>
    <row r="21" spans="1:3">
      <c r="A21" s="2" t="s">
        <v>56</v>
      </c>
      <c r="B21" s="6">
        <v>4914115</v>
      </c>
      <c r="C21" s="6">
        <v>5410775</v>
      </c>
    </row>
    <row r="22" spans="1:3">
      <c r="A22" s="3" t="s">
        <v>57</v>
      </c>
      <c r="B22" s="4" t="s">
        <v>8</v>
      </c>
      <c r="C22" s="4" t="s">
        <v>8</v>
      </c>
    </row>
    <row r="23" spans="1:3">
      <c r="A23" s="2" t="s">
        <v>58</v>
      </c>
      <c r="B23" s="6">
        <v>674989</v>
      </c>
      <c r="C23" s="6">
        <v>677985</v>
      </c>
    </row>
    <row r="24" spans="1:3">
      <c r="A24" s="2" t="s">
        <v>59</v>
      </c>
      <c r="B24" s="6">
        <v>386762</v>
      </c>
      <c r="C24" s="6">
        <v>529996</v>
      </c>
    </row>
    <row r="25" spans="1:3">
      <c r="A25" s="2" t="s">
        <v>60</v>
      </c>
      <c r="B25" s="6">
        <v>1280871</v>
      </c>
      <c r="C25" s="6">
        <v>1240020</v>
      </c>
    </row>
    <row r="26" spans="1:3">
      <c r="A26" s="2" t="s">
        <v>61</v>
      </c>
      <c r="B26" s="6">
        <v>1495687</v>
      </c>
      <c r="C26" s="6">
        <v>1752718</v>
      </c>
    </row>
    <row r="27" spans="1:3">
      <c r="A27" s="2" t="s">
        <v>62</v>
      </c>
      <c r="B27" s="6">
        <v>3838309</v>
      </c>
      <c r="C27" s="6">
        <v>4200719</v>
      </c>
    </row>
    <row r="28" spans="1:3" ht="30">
      <c r="A28" s="2" t="s">
        <v>63</v>
      </c>
      <c r="B28" s="6">
        <v>99547</v>
      </c>
      <c r="C28" s="6">
        <v>53685</v>
      </c>
    </row>
    <row r="29" spans="1:3">
      <c r="A29" s="2" t="s">
        <v>64</v>
      </c>
      <c r="B29" s="6">
        <v>41882</v>
      </c>
      <c r="C29" s="6">
        <v>31271</v>
      </c>
    </row>
    <row r="30" spans="1:3">
      <c r="A30" s="2" t="s">
        <v>65</v>
      </c>
      <c r="B30" s="6">
        <v>36585</v>
      </c>
      <c r="C30" s="6">
        <v>34541</v>
      </c>
    </row>
    <row r="31" spans="1:3">
      <c r="A31" s="2" t="s">
        <v>66</v>
      </c>
      <c r="B31" s="6">
        <v>4016323</v>
      </c>
      <c r="C31" s="6">
        <v>4320216</v>
      </c>
    </row>
    <row r="32" spans="1:3">
      <c r="A32" s="3" t="s">
        <v>67</v>
      </c>
      <c r="B32" s="4" t="s">
        <v>8</v>
      </c>
      <c r="C32" s="4" t="s">
        <v>8</v>
      </c>
    </row>
    <row r="33" spans="1:3" ht="105">
      <c r="A33" s="2" t="s">
        <v>68</v>
      </c>
      <c r="B33" s="4">
        <v>512</v>
      </c>
      <c r="C33" s="4">
        <v>523</v>
      </c>
    </row>
    <row r="34" spans="1:3">
      <c r="A34" s="2" t="s">
        <v>69</v>
      </c>
      <c r="B34" s="6">
        <v>990216</v>
      </c>
      <c r="C34" s="6">
        <v>1006194</v>
      </c>
    </row>
    <row r="35" spans="1:3">
      <c r="A35" s="2" t="s">
        <v>70</v>
      </c>
      <c r="B35" s="6">
        <v>39966</v>
      </c>
      <c r="C35" s="6">
        <v>43273</v>
      </c>
    </row>
    <row r="36" spans="1:3" ht="60">
      <c r="A36" s="2" t="s">
        <v>71</v>
      </c>
      <c r="B36" s="6">
        <v>-126146</v>
      </c>
      <c r="C36" s="4">
        <v>-4</v>
      </c>
    </row>
    <row r="37" spans="1:3" ht="30">
      <c r="A37" s="2" t="s">
        <v>72</v>
      </c>
      <c r="B37" s="6">
        <v>-6756</v>
      </c>
      <c r="C37" s="6">
        <v>40573</v>
      </c>
    </row>
    <row r="38" spans="1:3">
      <c r="A38" s="2" t="s">
        <v>73</v>
      </c>
      <c r="B38" s="6">
        <v>897792</v>
      </c>
      <c r="C38" s="6">
        <v>1090559</v>
      </c>
    </row>
    <row r="39" spans="1:3" ht="30">
      <c r="A39" s="2" t="s">
        <v>74</v>
      </c>
      <c r="B39" s="7">
        <v>4914115</v>
      </c>
      <c r="C39" s="7">
        <v>54107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7109375" bestFit="1" customWidth="1"/>
    <col min="2" max="2" width="36.5703125" customWidth="1"/>
    <col min="3" max="3" width="7.85546875" customWidth="1"/>
    <col min="4" max="4" width="26" customWidth="1"/>
    <col min="5" max="5" width="5.85546875" customWidth="1"/>
    <col min="6" max="6" width="35.85546875" customWidth="1"/>
    <col min="7" max="7" width="7.85546875" customWidth="1"/>
    <col min="8" max="8" width="30" customWidth="1"/>
    <col min="9" max="9" width="5.85546875" customWidth="1"/>
  </cols>
  <sheetData>
    <row r="1" spans="1:9" ht="15" customHeight="1">
      <c r="A1" s="8" t="s">
        <v>588</v>
      </c>
      <c r="B1" s="8" t="s">
        <v>1</v>
      </c>
      <c r="C1" s="8"/>
      <c r="D1" s="8"/>
      <c r="E1" s="8"/>
      <c r="F1" s="8"/>
      <c r="G1" s="8"/>
      <c r="H1" s="8"/>
      <c r="I1" s="8"/>
    </row>
    <row r="2" spans="1:9" ht="15" customHeight="1">
      <c r="A2" s="8"/>
      <c r="B2" s="8" t="s">
        <v>2</v>
      </c>
      <c r="C2" s="8"/>
      <c r="D2" s="8"/>
      <c r="E2" s="8"/>
      <c r="F2" s="8"/>
      <c r="G2" s="8"/>
      <c r="H2" s="8"/>
      <c r="I2" s="8"/>
    </row>
    <row r="3" spans="1:9" ht="15" customHeight="1">
      <c r="A3" s="3" t="s">
        <v>561</v>
      </c>
      <c r="B3" s="30" t="s">
        <v>8</v>
      </c>
      <c r="C3" s="30"/>
      <c r="D3" s="30"/>
      <c r="E3" s="30"/>
      <c r="F3" s="30"/>
      <c r="G3" s="30"/>
      <c r="H3" s="30"/>
      <c r="I3" s="30"/>
    </row>
    <row r="4" spans="1:9" ht="15" customHeight="1">
      <c r="A4" s="12" t="s">
        <v>588</v>
      </c>
      <c r="B4" s="30" t="s">
        <v>8</v>
      </c>
      <c r="C4" s="30"/>
      <c r="D4" s="30"/>
      <c r="E4" s="30"/>
      <c r="F4" s="30"/>
      <c r="G4" s="30"/>
      <c r="H4" s="30"/>
      <c r="I4" s="30"/>
    </row>
    <row r="5" spans="1:9">
      <c r="A5" s="12"/>
      <c r="B5" s="31" t="s">
        <v>588</v>
      </c>
      <c r="C5" s="31"/>
      <c r="D5" s="31"/>
      <c r="E5" s="31"/>
      <c r="F5" s="31"/>
      <c r="G5" s="31"/>
      <c r="H5" s="31"/>
      <c r="I5" s="31"/>
    </row>
    <row r="6" spans="1:9">
      <c r="A6" s="12"/>
      <c r="B6" s="32" t="s">
        <v>589</v>
      </c>
      <c r="C6" s="32"/>
      <c r="D6" s="32"/>
      <c r="E6" s="32"/>
      <c r="F6" s="32"/>
      <c r="G6" s="32"/>
      <c r="H6" s="32"/>
      <c r="I6" s="32"/>
    </row>
    <row r="7" spans="1:9">
      <c r="A7" s="12"/>
      <c r="B7" s="26"/>
      <c r="C7" s="26"/>
      <c r="D7" s="26"/>
      <c r="E7" s="26"/>
      <c r="F7" s="26"/>
      <c r="G7" s="26"/>
      <c r="H7" s="26"/>
      <c r="I7" s="26"/>
    </row>
    <row r="8" spans="1:9">
      <c r="A8" s="12"/>
      <c r="B8" s="19"/>
      <c r="C8" s="19"/>
      <c r="D8" s="19"/>
      <c r="E8" s="19"/>
      <c r="F8" s="19"/>
      <c r="G8" s="19"/>
      <c r="H8" s="19"/>
      <c r="I8" s="19"/>
    </row>
    <row r="9" spans="1:9" ht="15.75" thickBot="1">
      <c r="A9" s="12"/>
      <c r="B9" s="21"/>
      <c r="C9" s="153" t="s">
        <v>564</v>
      </c>
      <c r="D9" s="153"/>
      <c r="E9" s="153"/>
      <c r="F9" s="153"/>
      <c r="G9" s="153"/>
      <c r="H9" s="153"/>
      <c r="I9" s="153"/>
    </row>
    <row r="10" spans="1:9" ht="15.75" thickBot="1">
      <c r="A10" s="12"/>
      <c r="B10" s="21"/>
      <c r="C10" s="75">
        <v>2013</v>
      </c>
      <c r="D10" s="75"/>
      <c r="E10" s="75"/>
      <c r="F10" s="11"/>
      <c r="G10" s="75">
        <v>2012</v>
      </c>
      <c r="H10" s="75"/>
      <c r="I10" s="75"/>
    </row>
    <row r="11" spans="1:9">
      <c r="A11" s="12"/>
      <c r="B11" s="88" t="s">
        <v>511</v>
      </c>
      <c r="C11" s="44" t="s">
        <v>327</v>
      </c>
      <c r="D11" s="46">
        <v>94808</v>
      </c>
      <c r="E11" s="48"/>
      <c r="F11" s="50"/>
      <c r="G11" s="44" t="s">
        <v>327</v>
      </c>
      <c r="H11" s="46">
        <v>120636</v>
      </c>
      <c r="I11" s="48"/>
    </row>
    <row r="12" spans="1:9">
      <c r="A12" s="12"/>
      <c r="B12" s="88"/>
      <c r="C12" s="43"/>
      <c r="D12" s="54"/>
      <c r="E12" s="50"/>
      <c r="F12" s="50"/>
      <c r="G12" s="43"/>
      <c r="H12" s="54"/>
      <c r="I12" s="50"/>
    </row>
    <row r="13" spans="1:9">
      <c r="A13" s="12"/>
      <c r="B13" s="84" t="s">
        <v>590</v>
      </c>
      <c r="C13" s="57">
        <v>39973</v>
      </c>
      <c r="D13" s="57"/>
      <c r="E13" s="32"/>
      <c r="F13" s="32"/>
      <c r="G13" s="57">
        <v>87765</v>
      </c>
      <c r="H13" s="57"/>
      <c r="I13" s="32"/>
    </row>
    <row r="14" spans="1:9">
      <c r="A14" s="12"/>
      <c r="B14" s="84"/>
      <c r="C14" s="57"/>
      <c r="D14" s="57"/>
      <c r="E14" s="32"/>
      <c r="F14" s="32"/>
      <c r="G14" s="57"/>
      <c r="H14" s="57"/>
      <c r="I14" s="32"/>
    </row>
    <row r="15" spans="1:9">
      <c r="A15" s="12"/>
      <c r="B15" s="78" t="s">
        <v>591</v>
      </c>
      <c r="C15" s="55" t="s">
        <v>592</v>
      </c>
      <c r="D15" s="55"/>
      <c r="E15" s="36" t="s">
        <v>332</v>
      </c>
      <c r="F15" s="37"/>
      <c r="G15" s="55" t="s">
        <v>593</v>
      </c>
      <c r="H15" s="55"/>
      <c r="I15" s="36" t="s">
        <v>332</v>
      </c>
    </row>
    <row r="16" spans="1:9">
      <c r="A16" s="12"/>
      <c r="B16" s="81" t="s">
        <v>594</v>
      </c>
      <c r="C16" s="58" t="s">
        <v>595</v>
      </c>
      <c r="D16" s="58"/>
      <c r="E16" s="15" t="s">
        <v>332</v>
      </c>
      <c r="F16" s="11"/>
      <c r="G16" s="58" t="s">
        <v>596</v>
      </c>
      <c r="H16" s="58"/>
      <c r="I16" s="15" t="s">
        <v>332</v>
      </c>
    </row>
    <row r="17" spans="1:9">
      <c r="A17" s="12"/>
      <c r="B17" s="88" t="s">
        <v>597</v>
      </c>
      <c r="C17" s="54">
        <v>6953</v>
      </c>
      <c r="D17" s="54"/>
      <c r="E17" s="50"/>
      <c r="F17" s="50"/>
      <c r="G17" s="54">
        <v>9563</v>
      </c>
      <c r="H17" s="54"/>
      <c r="I17" s="50"/>
    </row>
    <row r="18" spans="1:9" ht="15.75" thickBot="1">
      <c r="A18" s="12"/>
      <c r="B18" s="88"/>
      <c r="C18" s="76"/>
      <c r="D18" s="76"/>
      <c r="E18" s="61"/>
      <c r="F18" s="50"/>
      <c r="G18" s="76"/>
      <c r="H18" s="76"/>
      <c r="I18" s="61"/>
    </row>
    <row r="19" spans="1:9">
      <c r="A19" s="12"/>
      <c r="B19" s="82" t="s">
        <v>532</v>
      </c>
      <c r="C19" s="62" t="s">
        <v>327</v>
      </c>
      <c r="D19" s="64">
        <v>70125</v>
      </c>
      <c r="E19" s="42"/>
      <c r="F19" s="32"/>
      <c r="G19" s="62" t="s">
        <v>327</v>
      </c>
      <c r="H19" s="64">
        <v>94808</v>
      </c>
      <c r="I19" s="42"/>
    </row>
    <row r="20" spans="1:9" ht="15.75" thickBot="1">
      <c r="A20" s="12"/>
      <c r="B20" s="82"/>
      <c r="C20" s="63"/>
      <c r="D20" s="65"/>
      <c r="E20" s="66"/>
      <c r="F20" s="32"/>
      <c r="G20" s="63"/>
      <c r="H20" s="65"/>
      <c r="I20" s="66"/>
    </row>
    <row r="21" spans="1:9" ht="38.25" customHeight="1" thickTop="1">
      <c r="A21" s="12"/>
      <c r="B21" s="32" t="s">
        <v>598</v>
      </c>
      <c r="C21" s="32"/>
      <c r="D21" s="32"/>
      <c r="E21" s="32"/>
      <c r="F21" s="32"/>
      <c r="G21" s="32"/>
      <c r="H21" s="32"/>
      <c r="I21" s="32"/>
    </row>
    <row r="22" spans="1:9" ht="38.25" customHeight="1">
      <c r="A22" s="12"/>
      <c r="B22" s="32" t="s">
        <v>599</v>
      </c>
      <c r="C22" s="32"/>
      <c r="D22" s="32"/>
      <c r="E22" s="32"/>
      <c r="F22" s="32"/>
      <c r="G22" s="32"/>
      <c r="H22" s="32"/>
      <c r="I22" s="32"/>
    </row>
    <row r="23" spans="1:9" ht="25.5" customHeight="1">
      <c r="A23" s="12"/>
      <c r="B23" s="32" t="s">
        <v>600</v>
      </c>
      <c r="C23" s="32"/>
      <c r="D23" s="32"/>
      <c r="E23" s="32"/>
      <c r="F23" s="32"/>
      <c r="G23" s="32"/>
      <c r="H23" s="32"/>
      <c r="I23" s="32"/>
    </row>
  </sheetData>
  <mergeCells count="47">
    <mergeCell ref="B23:I23"/>
    <mergeCell ref="A1:A2"/>
    <mergeCell ref="B1:I1"/>
    <mergeCell ref="B2:I2"/>
    <mergeCell ref="B3:I3"/>
    <mergeCell ref="A4:A23"/>
    <mergeCell ref="B4:I4"/>
    <mergeCell ref="B5:I5"/>
    <mergeCell ref="B6:I6"/>
    <mergeCell ref="B21:I21"/>
    <mergeCell ref="B22:I22"/>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01</v>
      </c>
      <c r="B1" s="1" t="s">
        <v>1</v>
      </c>
    </row>
    <row r="2" spans="1:2">
      <c r="A2" s="8"/>
      <c r="B2" s="1" t="s">
        <v>2</v>
      </c>
    </row>
    <row r="3" spans="1:2" ht="30">
      <c r="A3" s="3" t="s">
        <v>602</v>
      </c>
      <c r="B3" s="4" t="s">
        <v>8</v>
      </c>
    </row>
    <row r="4" spans="1:2">
      <c r="A4" s="12" t="s">
        <v>601</v>
      </c>
      <c r="B4" s="4" t="s">
        <v>8</v>
      </c>
    </row>
    <row r="5" spans="1:2">
      <c r="A5" s="12"/>
      <c r="B5" s="13" t="s">
        <v>601</v>
      </c>
    </row>
    <row r="6" spans="1:2" ht="243">
      <c r="A6" s="12"/>
      <c r="B6" s="11" t="s">
        <v>603</v>
      </c>
    </row>
    <row r="7" spans="1:2" ht="90">
      <c r="A7" s="12"/>
      <c r="B7" s="11" t="s">
        <v>60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18.140625" bestFit="1" customWidth="1"/>
    <col min="2" max="2" width="36.5703125" customWidth="1"/>
    <col min="3" max="3" width="5.7109375" customWidth="1"/>
    <col min="4" max="6" width="26.5703125" customWidth="1"/>
    <col min="7" max="7" width="14.5703125" customWidth="1"/>
    <col min="8" max="8" width="19.140625" customWidth="1"/>
    <col min="9" max="9" width="26.5703125" customWidth="1"/>
    <col min="10" max="10" width="5.7109375" customWidth="1"/>
    <col min="11" max="11" width="26.5703125" customWidth="1"/>
    <col min="12" max="12" width="19.140625" customWidth="1"/>
    <col min="13" max="13" width="26.5703125" customWidth="1"/>
    <col min="14" max="14" width="14.5703125" customWidth="1"/>
    <col min="15" max="15" width="7.85546875" customWidth="1"/>
  </cols>
  <sheetData>
    <row r="1" spans="1:15" ht="15" customHeight="1">
      <c r="A1" s="8" t="s">
        <v>6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06</v>
      </c>
      <c r="B3" s="30" t="s">
        <v>8</v>
      </c>
      <c r="C3" s="30"/>
      <c r="D3" s="30"/>
      <c r="E3" s="30"/>
      <c r="F3" s="30"/>
      <c r="G3" s="30"/>
      <c r="H3" s="30"/>
      <c r="I3" s="30"/>
      <c r="J3" s="30"/>
      <c r="K3" s="30"/>
      <c r="L3" s="30"/>
      <c r="M3" s="30"/>
      <c r="N3" s="30"/>
      <c r="O3" s="30"/>
    </row>
    <row r="4" spans="1:15" ht="15" customHeight="1">
      <c r="A4" s="12" t="s">
        <v>605</v>
      </c>
      <c r="B4" s="30" t="s">
        <v>8</v>
      </c>
      <c r="C4" s="30"/>
      <c r="D4" s="30"/>
      <c r="E4" s="30"/>
      <c r="F4" s="30"/>
      <c r="G4" s="30"/>
      <c r="H4" s="30"/>
      <c r="I4" s="30"/>
      <c r="J4" s="30"/>
      <c r="K4" s="30"/>
      <c r="L4" s="30"/>
      <c r="M4" s="30"/>
      <c r="N4" s="30"/>
      <c r="O4" s="30"/>
    </row>
    <row r="5" spans="1:15">
      <c r="A5" s="12"/>
      <c r="B5" s="31" t="s">
        <v>605</v>
      </c>
      <c r="C5" s="31"/>
      <c r="D5" s="31"/>
      <c r="E5" s="31"/>
      <c r="F5" s="31"/>
      <c r="G5" s="31"/>
      <c r="H5" s="31"/>
      <c r="I5" s="31"/>
      <c r="J5" s="31"/>
      <c r="K5" s="31"/>
      <c r="L5" s="31"/>
      <c r="M5" s="31"/>
      <c r="N5" s="31"/>
      <c r="O5" s="31"/>
    </row>
    <row r="6" spans="1:15" ht="25.5" customHeight="1">
      <c r="A6" s="12"/>
      <c r="B6" s="32" t="s">
        <v>607</v>
      </c>
      <c r="C6" s="32"/>
      <c r="D6" s="32"/>
      <c r="E6" s="32"/>
      <c r="F6" s="32"/>
      <c r="G6" s="32"/>
      <c r="H6" s="32"/>
      <c r="I6" s="32"/>
      <c r="J6" s="32"/>
      <c r="K6" s="32"/>
      <c r="L6" s="32"/>
      <c r="M6" s="32"/>
      <c r="N6" s="32"/>
      <c r="O6" s="32"/>
    </row>
    <row r="7" spans="1:15">
      <c r="A7" s="12"/>
      <c r="B7" s="26"/>
      <c r="C7" s="26"/>
      <c r="D7" s="26"/>
      <c r="E7" s="26"/>
      <c r="F7" s="26"/>
      <c r="G7" s="26"/>
      <c r="H7" s="26"/>
      <c r="I7" s="26"/>
      <c r="J7" s="26"/>
      <c r="K7" s="26"/>
      <c r="L7" s="26"/>
      <c r="M7" s="26"/>
      <c r="N7" s="26"/>
      <c r="O7" s="26"/>
    </row>
    <row r="8" spans="1:15">
      <c r="A8" s="12"/>
      <c r="B8" s="19"/>
      <c r="C8" s="19"/>
      <c r="D8" s="19"/>
      <c r="E8" s="19"/>
      <c r="F8" s="19"/>
      <c r="G8" s="19"/>
      <c r="H8" s="19"/>
      <c r="I8" s="19"/>
      <c r="J8" s="19"/>
      <c r="K8" s="19"/>
      <c r="L8" s="19"/>
      <c r="M8" s="19"/>
      <c r="N8" s="19"/>
      <c r="O8" s="19"/>
    </row>
    <row r="9" spans="1:15" ht="15.75" thickBot="1">
      <c r="A9" s="12"/>
      <c r="B9" s="21"/>
      <c r="C9" s="28" t="s">
        <v>318</v>
      </c>
      <c r="D9" s="28"/>
      <c r="E9" s="28"/>
      <c r="F9" s="28"/>
      <c r="G9" s="28"/>
      <c r="H9" s="28"/>
      <c r="I9" s="11"/>
      <c r="J9" s="28" t="s">
        <v>337</v>
      </c>
      <c r="K9" s="28"/>
      <c r="L9" s="28"/>
      <c r="M9" s="28"/>
      <c r="N9" s="28"/>
      <c r="O9" s="28"/>
    </row>
    <row r="10" spans="1:15">
      <c r="A10" s="12"/>
      <c r="B10" s="29"/>
      <c r="C10" s="40" t="s">
        <v>608</v>
      </c>
      <c r="D10" s="40"/>
      <c r="E10" s="40"/>
      <c r="F10" s="42"/>
      <c r="G10" s="40" t="s">
        <v>609</v>
      </c>
      <c r="H10" s="40"/>
      <c r="I10" s="32"/>
      <c r="J10" s="40" t="s">
        <v>608</v>
      </c>
      <c r="K10" s="40"/>
      <c r="L10" s="40"/>
      <c r="M10" s="42"/>
      <c r="N10" s="40" t="s">
        <v>609</v>
      </c>
      <c r="O10" s="40"/>
    </row>
    <row r="11" spans="1:15">
      <c r="A11" s="12"/>
      <c r="B11" s="29"/>
      <c r="C11" s="27"/>
      <c r="D11" s="27"/>
      <c r="E11" s="27"/>
      <c r="F11" s="32"/>
      <c r="G11" s="27" t="s">
        <v>456</v>
      </c>
      <c r="H11" s="27"/>
      <c r="I11" s="32"/>
      <c r="J11" s="27"/>
      <c r="K11" s="27"/>
      <c r="L11" s="27"/>
      <c r="M11" s="32"/>
      <c r="N11" s="27" t="s">
        <v>456</v>
      </c>
      <c r="O11" s="27"/>
    </row>
    <row r="12" spans="1:15" ht="15.75" thickBot="1">
      <c r="A12" s="12"/>
      <c r="B12" s="29"/>
      <c r="C12" s="28"/>
      <c r="D12" s="28"/>
      <c r="E12" s="28"/>
      <c r="F12" s="32"/>
      <c r="G12" s="28" t="s">
        <v>610</v>
      </c>
      <c r="H12" s="28"/>
      <c r="I12" s="32"/>
      <c r="J12" s="28"/>
      <c r="K12" s="28"/>
      <c r="L12" s="28"/>
      <c r="M12" s="32"/>
      <c r="N12" s="28" t="s">
        <v>610</v>
      </c>
      <c r="O12" s="28"/>
    </row>
    <row r="13" spans="1:15">
      <c r="A13" s="12"/>
      <c r="B13" s="88" t="s">
        <v>611</v>
      </c>
      <c r="C13" s="44" t="s">
        <v>327</v>
      </c>
      <c r="D13" s="46">
        <v>361454</v>
      </c>
      <c r="E13" s="48"/>
      <c r="F13" s="50"/>
      <c r="G13" s="51">
        <v>0.55000000000000004</v>
      </c>
      <c r="H13" s="44" t="s">
        <v>384</v>
      </c>
      <c r="I13" s="50"/>
      <c r="J13" s="44" t="s">
        <v>327</v>
      </c>
      <c r="K13" s="46">
        <v>356446</v>
      </c>
      <c r="L13" s="48"/>
      <c r="M13" s="50"/>
      <c r="N13" s="51">
        <v>0.78</v>
      </c>
      <c r="O13" s="44" t="s">
        <v>384</v>
      </c>
    </row>
    <row r="14" spans="1:15">
      <c r="A14" s="12"/>
      <c r="B14" s="88"/>
      <c r="C14" s="43"/>
      <c r="D14" s="54"/>
      <c r="E14" s="50"/>
      <c r="F14" s="50"/>
      <c r="G14" s="55"/>
      <c r="H14" s="43"/>
      <c r="I14" s="50"/>
      <c r="J14" s="43"/>
      <c r="K14" s="54"/>
      <c r="L14" s="50"/>
      <c r="M14" s="50"/>
      <c r="N14" s="55"/>
      <c r="O14" s="43"/>
    </row>
    <row r="15" spans="1:15">
      <c r="A15" s="12"/>
      <c r="B15" s="84" t="s">
        <v>612</v>
      </c>
      <c r="C15" s="57">
        <v>258715</v>
      </c>
      <c r="D15" s="57"/>
      <c r="E15" s="32"/>
      <c r="F15" s="32"/>
      <c r="G15" s="58">
        <v>0.49</v>
      </c>
      <c r="H15" s="59" t="s">
        <v>384</v>
      </c>
      <c r="I15" s="32"/>
      <c r="J15" s="57">
        <v>259097</v>
      </c>
      <c r="K15" s="57"/>
      <c r="L15" s="32"/>
      <c r="M15" s="32"/>
      <c r="N15" s="58">
        <v>0.68</v>
      </c>
      <c r="O15" s="59" t="s">
        <v>384</v>
      </c>
    </row>
    <row r="16" spans="1:15">
      <c r="A16" s="12"/>
      <c r="B16" s="84"/>
      <c r="C16" s="57"/>
      <c r="D16" s="57"/>
      <c r="E16" s="32"/>
      <c r="F16" s="32"/>
      <c r="G16" s="58"/>
      <c r="H16" s="59"/>
      <c r="I16" s="32"/>
      <c r="J16" s="57"/>
      <c r="K16" s="57"/>
      <c r="L16" s="32"/>
      <c r="M16" s="32"/>
      <c r="N16" s="58"/>
      <c r="O16" s="59"/>
    </row>
    <row r="17" spans="1:15">
      <c r="A17" s="12"/>
      <c r="B17" s="88" t="s">
        <v>613</v>
      </c>
      <c r="C17" s="54">
        <v>402791</v>
      </c>
      <c r="D17" s="54"/>
      <c r="E17" s="50"/>
      <c r="F17" s="50"/>
      <c r="G17" s="55">
        <v>0.54</v>
      </c>
      <c r="H17" s="43" t="s">
        <v>384</v>
      </c>
      <c r="I17" s="50"/>
      <c r="J17" s="54">
        <v>583209</v>
      </c>
      <c r="K17" s="54"/>
      <c r="L17" s="50"/>
      <c r="M17" s="50"/>
      <c r="N17" s="55">
        <v>0.67</v>
      </c>
      <c r="O17" s="43" t="s">
        <v>384</v>
      </c>
    </row>
    <row r="18" spans="1:15">
      <c r="A18" s="12"/>
      <c r="B18" s="88"/>
      <c r="C18" s="54"/>
      <c r="D18" s="54"/>
      <c r="E18" s="50"/>
      <c r="F18" s="50"/>
      <c r="G18" s="55"/>
      <c r="H18" s="43"/>
      <c r="I18" s="50"/>
      <c r="J18" s="54"/>
      <c r="K18" s="54"/>
      <c r="L18" s="50"/>
      <c r="M18" s="50"/>
      <c r="N18" s="55"/>
      <c r="O18" s="43"/>
    </row>
    <row r="19" spans="1:15">
      <c r="A19" s="12"/>
      <c r="B19" s="84" t="s">
        <v>614</v>
      </c>
      <c r="C19" s="57">
        <v>365100</v>
      </c>
      <c r="D19" s="57"/>
      <c r="E19" s="32"/>
      <c r="F19" s="32"/>
      <c r="G19" s="58">
        <v>0.92</v>
      </c>
      <c r="H19" s="59" t="s">
        <v>384</v>
      </c>
      <c r="I19" s="32"/>
      <c r="J19" s="57">
        <v>373283</v>
      </c>
      <c r="K19" s="57"/>
      <c r="L19" s="32"/>
      <c r="M19" s="32"/>
      <c r="N19" s="58">
        <v>0.88</v>
      </c>
      <c r="O19" s="59" t="s">
        <v>384</v>
      </c>
    </row>
    <row r="20" spans="1:15">
      <c r="A20" s="12"/>
      <c r="B20" s="84"/>
      <c r="C20" s="57"/>
      <c r="D20" s="57"/>
      <c r="E20" s="32"/>
      <c r="F20" s="32"/>
      <c r="G20" s="58"/>
      <c r="H20" s="59"/>
      <c r="I20" s="32"/>
      <c r="J20" s="57"/>
      <c r="K20" s="57"/>
      <c r="L20" s="32"/>
      <c r="M20" s="32"/>
      <c r="N20" s="58"/>
      <c r="O20" s="59"/>
    </row>
    <row r="21" spans="1:15">
      <c r="A21" s="12"/>
      <c r="B21" s="88" t="s">
        <v>615</v>
      </c>
      <c r="C21" s="54">
        <v>63290</v>
      </c>
      <c r="D21" s="54"/>
      <c r="E21" s="50"/>
      <c r="F21" s="50"/>
      <c r="G21" s="55">
        <v>1.46</v>
      </c>
      <c r="H21" s="43" t="s">
        <v>384</v>
      </c>
      <c r="I21" s="50"/>
      <c r="J21" s="54">
        <v>111599</v>
      </c>
      <c r="K21" s="54"/>
      <c r="L21" s="50"/>
      <c r="M21" s="50"/>
      <c r="N21" s="55">
        <v>1.77</v>
      </c>
      <c r="O21" s="43" t="s">
        <v>384</v>
      </c>
    </row>
    <row r="22" spans="1:15">
      <c r="A22" s="12"/>
      <c r="B22" s="88"/>
      <c r="C22" s="54"/>
      <c r="D22" s="54"/>
      <c r="E22" s="50"/>
      <c r="F22" s="50"/>
      <c r="G22" s="55"/>
      <c r="H22" s="43"/>
      <c r="I22" s="50"/>
      <c r="J22" s="54"/>
      <c r="K22" s="54"/>
      <c r="L22" s="50"/>
      <c r="M22" s="50"/>
      <c r="N22" s="55"/>
      <c r="O22" s="43"/>
    </row>
    <row r="23" spans="1:15">
      <c r="A23" s="12"/>
      <c r="B23" s="84" t="s">
        <v>616</v>
      </c>
      <c r="C23" s="57">
        <v>21362</v>
      </c>
      <c r="D23" s="57"/>
      <c r="E23" s="32"/>
      <c r="F23" s="32"/>
      <c r="G23" s="58">
        <v>1.35</v>
      </c>
      <c r="H23" s="59" t="s">
        <v>384</v>
      </c>
      <c r="I23" s="32"/>
      <c r="J23" s="57">
        <v>43967</v>
      </c>
      <c r="K23" s="57"/>
      <c r="L23" s="32"/>
      <c r="M23" s="32"/>
      <c r="N23" s="58">
        <v>1.83</v>
      </c>
      <c r="O23" s="59" t="s">
        <v>384</v>
      </c>
    </row>
    <row r="24" spans="1:15">
      <c r="A24" s="12"/>
      <c r="B24" s="84"/>
      <c r="C24" s="57"/>
      <c r="D24" s="57"/>
      <c r="E24" s="32"/>
      <c r="F24" s="32"/>
      <c r="G24" s="58"/>
      <c r="H24" s="59"/>
      <c r="I24" s="32"/>
      <c r="J24" s="57"/>
      <c r="K24" s="57"/>
      <c r="L24" s="32"/>
      <c r="M24" s="32"/>
      <c r="N24" s="58"/>
      <c r="O24" s="59"/>
    </row>
    <row r="25" spans="1:15">
      <c r="A25" s="12"/>
      <c r="B25" s="88" t="s">
        <v>617</v>
      </c>
      <c r="C25" s="54">
        <v>17519</v>
      </c>
      <c r="D25" s="54"/>
      <c r="E25" s="50"/>
      <c r="F25" s="50"/>
      <c r="G25" s="55">
        <v>1.29</v>
      </c>
      <c r="H25" s="43" t="s">
        <v>384</v>
      </c>
      <c r="I25" s="50"/>
      <c r="J25" s="54">
        <v>19278</v>
      </c>
      <c r="K25" s="54"/>
      <c r="L25" s="50"/>
      <c r="M25" s="50"/>
      <c r="N25" s="55">
        <v>1.44</v>
      </c>
      <c r="O25" s="43" t="s">
        <v>384</v>
      </c>
    </row>
    <row r="26" spans="1:15">
      <c r="A26" s="12"/>
      <c r="B26" s="88"/>
      <c r="C26" s="54"/>
      <c r="D26" s="54"/>
      <c r="E26" s="50"/>
      <c r="F26" s="50"/>
      <c r="G26" s="55"/>
      <c r="H26" s="43"/>
      <c r="I26" s="50"/>
      <c r="J26" s="54"/>
      <c r="K26" s="54"/>
      <c r="L26" s="50"/>
      <c r="M26" s="50"/>
      <c r="N26" s="55"/>
      <c r="O26" s="43"/>
    </row>
    <row r="27" spans="1:15">
      <c r="A27" s="12"/>
      <c r="B27" s="84" t="s">
        <v>587</v>
      </c>
      <c r="C27" s="57">
        <v>5456</v>
      </c>
      <c r="D27" s="57"/>
      <c r="E27" s="32"/>
      <c r="F27" s="32"/>
      <c r="G27" s="58">
        <v>1.62</v>
      </c>
      <c r="H27" s="59" t="s">
        <v>384</v>
      </c>
      <c r="I27" s="32"/>
      <c r="J27" s="57">
        <v>5839</v>
      </c>
      <c r="K27" s="57"/>
      <c r="L27" s="32"/>
      <c r="M27" s="32"/>
      <c r="N27" s="58">
        <v>2.3199999999999998</v>
      </c>
      <c r="O27" s="59" t="s">
        <v>384</v>
      </c>
    </row>
    <row r="28" spans="1:15" ht="15.75" thickBot="1">
      <c r="A28" s="12"/>
      <c r="B28" s="84"/>
      <c r="C28" s="87"/>
      <c r="D28" s="87"/>
      <c r="E28" s="70"/>
      <c r="F28" s="32"/>
      <c r="G28" s="58"/>
      <c r="H28" s="59"/>
      <c r="I28" s="32"/>
      <c r="J28" s="87"/>
      <c r="K28" s="87"/>
      <c r="L28" s="70"/>
      <c r="M28" s="32"/>
      <c r="N28" s="58"/>
      <c r="O28" s="59"/>
    </row>
    <row r="29" spans="1:15">
      <c r="A29" s="12"/>
      <c r="B29" s="88" t="s">
        <v>618</v>
      </c>
      <c r="C29" s="44" t="s">
        <v>327</v>
      </c>
      <c r="D29" s="46">
        <v>1495687</v>
      </c>
      <c r="E29" s="48"/>
      <c r="F29" s="50"/>
      <c r="G29" s="55">
        <v>0.69</v>
      </c>
      <c r="H29" s="43" t="s">
        <v>384</v>
      </c>
      <c r="I29" s="50"/>
      <c r="J29" s="44" t="s">
        <v>327</v>
      </c>
      <c r="K29" s="46">
        <v>1752718</v>
      </c>
      <c r="L29" s="48"/>
      <c r="M29" s="50"/>
      <c r="N29" s="55">
        <v>0.85</v>
      </c>
      <c r="O29" s="43" t="s">
        <v>384</v>
      </c>
    </row>
    <row r="30" spans="1:15" ht="15.75" thickBot="1">
      <c r="A30" s="12"/>
      <c r="B30" s="88"/>
      <c r="C30" s="71"/>
      <c r="D30" s="72"/>
      <c r="E30" s="73"/>
      <c r="F30" s="50"/>
      <c r="G30" s="55"/>
      <c r="H30" s="43"/>
      <c r="I30" s="50"/>
      <c r="J30" s="71"/>
      <c r="K30" s="72"/>
      <c r="L30" s="73"/>
      <c r="M30" s="50"/>
      <c r="N30" s="55"/>
      <c r="O30" s="43"/>
    </row>
    <row r="31" spans="1:15" ht="25.5" customHeight="1" thickTop="1">
      <c r="A31" s="12"/>
      <c r="B31" s="32" t="s">
        <v>619</v>
      </c>
      <c r="C31" s="32"/>
      <c r="D31" s="32"/>
      <c r="E31" s="32"/>
      <c r="F31" s="32"/>
      <c r="G31" s="32"/>
      <c r="H31" s="32"/>
      <c r="I31" s="32"/>
      <c r="J31" s="32"/>
      <c r="K31" s="32"/>
      <c r="L31" s="32"/>
      <c r="M31" s="32"/>
      <c r="N31" s="32"/>
      <c r="O31" s="32"/>
    </row>
    <row r="32" spans="1:15">
      <c r="A32" s="12"/>
      <c r="B32" s="32" t="s">
        <v>620</v>
      </c>
      <c r="C32" s="32"/>
      <c r="D32" s="32"/>
      <c r="E32" s="32"/>
      <c r="F32" s="32"/>
      <c r="G32" s="32"/>
      <c r="H32" s="32"/>
      <c r="I32" s="32"/>
      <c r="J32" s="32"/>
      <c r="K32" s="32"/>
      <c r="L32" s="32"/>
      <c r="M32" s="32"/>
      <c r="N32" s="32"/>
      <c r="O32" s="32"/>
    </row>
    <row r="33" spans="1:13">
      <c r="A33" s="12"/>
      <c r="B33" s="26"/>
      <c r="C33" s="26"/>
      <c r="D33" s="26"/>
      <c r="E33" s="26"/>
      <c r="F33" s="26"/>
      <c r="G33" s="26"/>
      <c r="H33" s="26"/>
      <c r="I33" s="26"/>
      <c r="J33" s="26"/>
      <c r="K33" s="26"/>
      <c r="L33" s="26"/>
      <c r="M33" s="26"/>
    </row>
    <row r="34" spans="1:13">
      <c r="A34" s="12"/>
      <c r="B34" s="19"/>
      <c r="C34" s="19"/>
      <c r="D34" s="19"/>
      <c r="E34" s="19"/>
      <c r="F34" s="19"/>
      <c r="G34" s="19"/>
      <c r="H34" s="19"/>
      <c r="I34" s="19"/>
      <c r="J34" s="19"/>
      <c r="K34" s="19"/>
      <c r="L34" s="19"/>
      <c r="M34" s="19"/>
    </row>
    <row r="35" spans="1:13" ht="15.75" thickBot="1">
      <c r="A35" s="12"/>
      <c r="B35" s="11"/>
      <c r="C35" s="28" t="s">
        <v>564</v>
      </c>
      <c r="D35" s="28"/>
      <c r="E35" s="28"/>
      <c r="F35" s="28"/>
      <c r="G35" s="28"/>
      <c r="H35" s="28"/>
      <c r="I35" s="28"/>
      <c r="J35" s="28"/>
      <c r="K35" s="28"/>
      <c r="L35" s="28"/>
      <c r="M35" s="28"/>
    </row>
    <row r="36" spans="1:13" ht="15.75" thickBot="1">
      <c r="A36" s="12"/>
      <c r="B36" s="21"/>
      <c r="C36" s="75">
        <v>2013</v>
      </c>
      <c r="D36" s="75"/>
      <c r="E36" s="75"/>
      <c r="F36" s="11"/>
      <c r="G36" s="75">
        <v>2012</v>
      </c>
      <c r="H36" s="75"/>
      <c r="I36" s="75"/>
      <c r="J36" s="11"/>
      <c r="K36" s="75">
        <v>2011</v>
      </c>
      <c r="L36" s="75"/>
      <c r="M36" s="75"/>
    </row>
    <row r="37" spans="1:13">
      <c r="A37" s="12"/>
      <c r="B37" s="88" t="s">
        <v>59</v>
      </c>
      <c r="C37" s="44" t="s">
        <v>327</v>
      </c>
      <c r="D37" s="51">
        <v>620</v>
      </c>
      <c r="E37" s="48"/>
      <c r="F37" s="50"/>
      <c r="G37" s="44" t="s">
        <v>327</v>
      </c>
      <c r="H37" s="46">
        <v>1230</v>
      </c>
      <c r="I37" s="48"/>
      <c r="J37" s="50"/>
      <c r="K37" s="44" t="s">
        <v>327</v>
      </c>
      <c r="L37" s="46">
        <v>1091</v>
      </c>
      <c r="M37" s="48"/>
    </row>
    <row r="38" spans="1:13">
      <c r="A38" s="12"/>
      <c r="B38" s="88"/>
      <c r="C38" s="43"/>
      <c r="D38" s="55"/>
      <c r="E38" s="50"/>
      <c r="F38" s="50"/>
      <c r="G38" s="43"/>
      <c r="H38" s="54"/>
      <c r="I38" s="50"/>
      <c r="J38" s="50"/>
      <c r="K38" s="43"/>
      <c r="L38" s="54"/>
      <c r="M38" s="50"/>
    </row>
    <row r="39" spans="1:13">
      <c r="A39" s="12"/>
      <c r="B39" s="84" t="s">
        <v>621</v>
      </c>
      <c r="C39" s="57">
        <v>3424</v>
      </c>
      <c r="D39" s="57"/>
      <c r="E39" s="32"/>
      <c r="F39" s="32"/>
      <c r="G39" s="57">
        <v>3969</v>
      </c>
      <c r="H39" s="57"/>
      <c r="I39" s="32"/>
      <c r="J39" s="32"/>
      <c r="K39" s="57">
        <v>4540</v>
      </c>
      <c r="L39" s="57"/>
      <c r="M39" s="32"/>
    </row>
    <row r="40" spans="1:13">
      <c r="A40" s="12"/>
      <c r="B40" s="84"/>
      <c r="C40" s="57"/>
      <c r="D40" s="57"/>
      <c r="E40" s="32"/>
      <c r="F40" s="32"/>
      <c r="G40" s="57"/>
      <c r="H40" s="57"/>
      <c r="I40" s="32"/>
      <c r="J40" s="32"/>
      <c r="K40" s="57"/>
      <c r="L40" s="57"/>
      <c r="M40" s="32"/>
    </row>
    <row r="41" spans="1:13">
      <c r="A41" s="12"/>
      <c r="B41" s="88" t="s">
        <v>622</v>
      </c>
      <c r="C41" s="55">
        <v>227</v>
      </c>
      <c r="D41" s="55"/>
      <c r="E41" s="50"/>
      <c r="F41" s="50"/>
      <c r="G41" s="55">
        <v>283</v>
      </c>
      <c r="H41" s="55"/>
      <c r="I41" s="50"/>
      <c r="J41" s="50"/>
      <c r="K41" s="55">
        <v>355</v>
      </c>
      <c r="L41" s="55"/>
      <c r="M41" s="50"/>
    </row>
    <row r="42" spans="1:13">
      <c r="A42" s="12"/>
      <c r="B42" s="88"/>
      <c r="C42" s="55"/>
      <c r="D42" s="55"/>
      <c r="E42" s="50"/>
      <c r="F42" s="50"/>
      <c r="G42" s="55"/>
      <c r="H42" s="55"/>
      <c r="I42" s="50"/>
      <c r="J42" s="50"/>
      <c r="K42" s="55"/>
      <c r="L42" s="55"/>
      <c r="M42" s="50"/>
    </row>
    <row r="43" spans="1:13">
      <c r="A43" s="12"/>
      <c r="B43" s="84" t="s">
        <v>61</v>
      </c>
      <c r="C43" s="57">
        <v>12122</v>
      </c>
      <c r="D43" s="57"/>
      <c r="E43" s="32"/>
      <c r="F43" s="32"/>
      <c r="G43" s="57">
        <v>23643</v>
      </c>
      <c r="H43" s="57"/>
      <c r="I43" s="32"/>
      <c r="J43" s="32"/>
      <c r="K43" s="57">
        <v>35588</v>
      </c>
      <c r="L43" s="57"/>
      <c r="M43" s="32"/>
    </row>
    <row r="44" spans="1:13" ht="15.75" thickBot="1">
      <c r="A44" s="12"/>
      <c r="B44" s="84"/>
      <c r="C44" s="87"/>
      <c r="D44" s="87"/>
      <c r="E44" s="70"/>
      <c r="F44" s="32"/>
      <c r="G44" s="87"/>
      <c r="H44" s="87"/>
      <c r="I44" s="70"/>
      <c r="J44" s="70"/>
      <c r="K44" s="87"/>
      <c r="L44" s="87"/>
      <c r="M44" s="70"/>
    </row>
    <row r="45" spans="1:13">
      <c r="A45" s="12"/>
      <c r="B45" s="83" t="s">
        <v>158</v>
      </c>
      <c r="C45" s="44" t="s">
        <v>327</v>
      </c>
      <c r="D45" s="46">
        <v>16393</v>
      </c>
      <c r="E45" s="48"/>
      <c r="F45" s="50"/>
      <c r="G45" s="44" t="s">
        <v>327</v>
      </c>
      <c r="H45" s="46">
        <v>29125</v>
      </c>
      <c r="I45" s="48"/>
      <c r="J45" s="48"/>
      <c r="K45" s="44" t="s">
        <v>327</v>
      </c>
      <c r="L45" s="46">
        <v>41574</v>
      </c>
      <c r="M45" s="48"/>
    </row>
    <row r="46" spans="1:13" ht="15.75" thickBot="1">
      <c r="A46" s="12"/>
      <c r="B46" s="83"/>
      <c r="C46" s="71"/>
      <c r="D46" s="72"/>
      <c r="E46" s="73"/>
      <c r="F46" s="50"/>
      <c r="G46" s="71"/>
      <c r="H46" s="72"/>
      <c r="I46" s="73"/>
      <c r="J46" s="73"/>
      <c r="K46" s="71"/>
      <c r="L46" s="72"/>
      <c r="M46" s="73"/>
    </row>
    <row r="47" spans="1:13" ht="15.75" thickTop="1"/>
  </sheetData>
  <mergeCells count="193">
    <mergeCell ref="B6:O6"/>
    <mergeCell ref="B31:O31"/>
    <mergeCell ref="B32:O32"/>
    <mergeCell ref="K45:K46"/>
    <mergeCell ref="L45:L46"/>
    <mergeCell ref="M45:M46"/>
    <mergeCell ref="A1:A2"/>
    <mergeCell ref="B1:O1"/>
    <mergeCell ref="B2:O2"/>
    <mergeCell ref="B3:O3"/>
    <mergeCell ref="A4:A46"/>
    <mergeCell ref="B4:O4"/>
    <mergeCell ref="B5:O5"/>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M29:M30"/>
    <mergeCell ref="N29:N30"/>
    <mergeCell ref="O29:O30"/>
    <mergeCell ref="B33:M33"/>
    <mergeCell ref="C35:M35"/>
    <mergeCell ref="C36:E36"/>
    <mergeCell ref="G36:I36"/>
    <mergeCell ref="K36:M36"/>
    <mergeCell ref="G29:G30"/>
    <mergeCell ref="H29:H30"/>
    <mergeCell ref="I29:I30"/>
    <mergeCell ref="J29:J30"/>
    <mergeCell ref="K29:K30"/>
    <mergeCell ref="L29:L30"/>
    <mergeCell ref="J27:K28"/>
    <mergeCell ref="L27:L28"/>
    <mergeCell ref="M27:M28"/>
    <mergeCell ref="N27:N28"/>
    <mergeCell ref="O27:O28"/>
    <mergeCell ref="B29:B30"/>
    <mergeCell ref="C29:C30"/>
    <mergeCell ref="D29:D30"/>
    <mergeCell ref="E29:E30"/>
    <mergeCell ref="F29:F30"/>
    <mergeCell ref="M25:M26"/>
    <mergeCell ref="N25:N26"/>
    <mergeCell ref="O25:O26"/>
    <mergeCell ref="B27:B28"/>
    <mergeCell ref="C27:D28"/>
    <mergeCell ref="E27:E28"/>
    <mergeCell ref="F27:F28"/>
    <mergeCell ref="G27:G28"/>
    <mergeCell ref="H27:H28"/>
    <mergeCell ref="I27:I28"/>
    <mergeCell ref="O23:O24"/>
    <mergeCell ref="B25:B26"/>
    <mergeCell ref="C25:D26"/>
    <mergeCell ref="E25:E26"/>
    <mergeCell ref="F25:F26"/>
    <mergeCell ref="G25:G26"/>
    <mergeCell ref="H25:H26"/>
    <mergeCell ref="I25:I26"/>
    <mergeCell ref="J25:K26"/>
    <mergeCell ref="L25:L26"/>
    <mergeCell ref="H23:H24"/>
    <mergeCell ref="I23:I24"/>
    <mergeCell ref="J23:K24"/>
    <mergeCell ref="L23:L24"/>
    <mergeCell ref="M23:M24"/>
    <mergeCell ref="N23:N24"/>
    <mergeCell ref="J21:K22"/>
    <mergeCell ref="L21:L22"/>
    <mergeCell ref="M21:M22"/>
    <mergeCell ref="N21:N22"/>
    <mergeCell ref="O21:O22"/>
    <mergeCell ref="B23:B24"/>
    <mergeCell ref="C23:D24"/>
    <mergeCell ref="E23:E24"/>
    <mergeCell ref="F23:F24"/>
    <mergeCell ref="G23:G24"/>
    <mergeCell ref="M19:M20"/>
    <mergeCell ref="N19:N20"/>
    <mergeCell ref="O19:O20"/>
    <mergeCell ref="B21:B22"/>
    <mergeCell ref="C21:D22"/>
    <mergeCell ref="E21:E22"/>
    <mergeCell ref="F21:F22"/>
    <mergeCell ref="G21:G22"/>
    <mergeCell ref="H21:H22"/>
    <mergeCell ref="I21:I22"/>
    <mergeCell ref="O17:O18"/>
    <mergeCell ref="B19:B20"/>
    <mergeCell ref="C19:D20"/>
    <mergeCell ref="E19:E20"/>
    <mergeCell ref="F19:F20"/>
    <mergeCell ref="G19:G20"/>
    <mergeCell ref="H19:H20"/>
    <mergeCell ref="I19:I20"/>
    <mergeCell ref="J19:K20"/>
    <mergeCell ref="L19:L20"/>
    <mergeCell ref="H17:H18"/>
    <mergeCell ref="I17:I18"/>
    <mergeCell ref="J17:K18"/>
    <mergeCell ref="L17:L18"/>
    <mergeCell ref="M17:M18"/>
    <mergeCell ref="N17:N18"/>
    <mergeCell ref="J15:K16"/>
    <mergeCell ref="L15:L16"/>
    <mergeCell ref="M15:M16"/>
    <mergeCell ref="N15:N16"/>
    <mergeCell ref="O15:O16"/>
    <mergeCell ref="B17:B18"/>
    <mergeCell ref="C17:D18"/>
    <mergeCell ref="E17:E18"/>
    <mergeCell ref="F17:F18"/>
    <mergeCell ref="G17:G18"/>
    <mergeCell ref="M13:M14"/>
    <mergeCell ref="N13:N14"/>
    <mergeCell ref="O13:O14"/>
    <mergeCell ref="B15:B16"/>
    <mergeCell ref="C15:D16"/>
    <mergeCell ref="E15:E16"/>
    <mergeCell ref="F15:F16"/>
    <mergeCell ref="G15:G16"/>
    <mergeCell ref="H15:H16"/>
    <mergeCell ref="I15:I16"/>
    <mergeCell ref="G13:G14"/>
    <mergeCell ref="H13:H14"/>
    <mergeCell ref="I13:I14"/>
    <mergeCell ref="J13:J14"/>
    <mergeCell ref="K13:K14"/>
    <mergeCell ref="L13:L14"/>
    <mergeCell ref="J10:L12"/>
    <mergeCell ref="M10:M12"/>
    <mergeCell ref="N10:O10"/>
    <mergeCell ref="N11:O11"/>
    <mergeCell ref="N12:O12"/>
    <mergeCell ref="B13:B14"/>
    <mergeCell ref="C13:C14"/>
    <mergeCell ref="D13:D14"/>
    <mergeCell ref="E13:E14"/>
    <mergeCell ref="F13:F14"/>
    <mergeCell ref="B7:O7"/>
    <mergeCell ref="C9:H9"/>
    <mergeCell ref="J9:O9"/>
    <mergeCell ref="B10:B12"/>
    <mergeCell ref="C10:E12"/>
    <mergeCell ref="F10:F12"/>
    <mergeCell ref="G10:H10"/>
    <mergeCell ref="G11:H11"/>
    <mergeCell ref="G12:H12"/>
    <mergeCell ref="I10: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8.140625" customWidth="1"/>
    <col min="4" max="4" width="31.28515625" customWidth="1"/>
    <col min="5" max="5" width="11.140625" customWidth="1"/>
    <col min="6" max="6" width="36.5703125" customWidth="1"/>
    <col min="7" max="7" width="8.140625" customWidth="1"/>
    <col min="8" max="8" width="27" customWidth="1"/>
    <col min="9" max="9" width="11.140625" customWidth="1"/>
    <col min="10" max="10" width="36.5703125" customWidth="1"/>
    <col min="11" max="11" width="8.140625" customWidth="1"/>
    <col min="12" max="12" width="27" customWidth="1"/>
    <col min="13" max="13" width="11.140625" customWidth="1"/>
  </cols>
  <sheetData>
    <row r="1" spans="1:13" ht="15" customHeight="1">
      <c r="A1" s="8" t="s">
        <v>6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4</v>
      </c>
      <c r="B3" s="30" t="s">
        <v>8</v>
      </c>
      <c r="C3" s="30"/>
      <c r="D3" s="30"/>
      <c r="E3" s="30"/>
      <c r="F3" s="30"/>
      <c r="G3" s="30"/>
      <c r="H3" s="30"/>
      <c r="I3" s="30"/>
      <c r="J3" s="30"/>
      <c r="K3" s="30"/>
      <c r="L3" s="30"/>
      <c r="M3" s="30"/>
    </row>
    <row r="4" spans="1:13" ht="15" customHeight="1">
      <c r="A4" s="12" t="s">
        <v>623</v>
      </c>
      <c r="B4" s="30" t="s">
        <v>8</v>
      </c>
      <c r="C4" s="30"/>
      <c r="D4" s="30"/>
      <c r="E4" s="30"/>
      <c r="F4" s="30"/>
      <c r="G4" s="30"/>
      <c r="H4" s="30"/>
      <c r="I4" s="30"/>
      <c r="J4" s="30"/>
      <c r="K4" s="30"/>
      <c r="L4" s="30"/>
      <c r="M4" s="30"/>
    </row>
    <row r="5" spans="1:13">
      <c r="A5" s="12"/>
      <c r="B5" s="31" t="s">
        <v>623</v>
      </c>
      <c r="C5" s="31"/>
      <c r="D5" s="31"/>
      <c r="E5" s="31"/>
      <c r="F5" s="31"/>
      <c r="G5" s="31"/>
      <c r="H5" s="31"/>
      <c r="I5" s="31"/>
      <c r="J5" s="31"/>
      <c r="K5" s="31"/>
      <c r="L5" s="31"/>
      <c r="M5" s="31"/>
    </row>
    <row r="6" spans="1:13">
      <c r="A6" s="12"/>
      <c r="B6" s="32" t="s">
        <v>625</v>
      </c>
      <c r="C6" s="32"/>
      <c r="D6" s="32"/>
      <c r="E6" s="32"/>
      <c r="F6" s="32"/>
      <c r="G6" s="32"/>
      <c r="H6" s="32"/>
      <c r="I6" s="32"/>
      <c r="J6" s="32"/>
      <c r="K6" s="32"/>
      <c r="L6" s="32"/>
      <c r="M6" s="32"/>
    </row>
    <row r="7" spans="1:13">
      <c r="A7" s="12"/>
      <c r="B7" s="26"/>
      <c r="C7" s="26"/>
      <c r="D7" s="26"/>
      <c r="E7" s="26"/>
      <c r="F7" s="26"/>
      <c r="G7" s="26"/>
      <c r="H7" s="26"/>
      <c r="I7" s="26"/>
      <c r="J7" s="26"/>
      <c r="K7" s="26"/>
      <c r="L7" s="26"/>
      <c r="M7" s="26"/>
    </row>
    <row r="8" spans="1:13">
      <c r="A8" s="12"/>
      <c r="B8" s="19"/>
      <c r="C8" s="19"/>
      <c r="D8" s="19"/>
      <c r="E8" s="19"/>
      <c r="F8" s="19"/>
      <c r="G8" s="19"/>
      <c r="H8" s="19"/>
      <c r="I8" s="19"/>
      <c r="J8" s="19"/>
      <c r="K8" s="19"/>
      <c r="L8" s="19"/>
      <c r="M8" s="19"/>
    </row>
    <row r="9" spans="1:13" ht="15.75" thickBot="1">
      <c r="A9" s="12"/>
      <c r="B9" s="11"/>
      <c r="C9" s="148" t="s">
        <v>318</v>
      </c>
      <c r="D9" s="148"/>
      <c r="E9" s="148"/>
      <c r="F9" s="11"/>
      <c r="G9" s="148" t="s">
        <v>337</v>
      </c>
      <c r="H9" s="148"/>
      <c r="I9" s="148"/>
      <c r="J9" s="11"/>
      <c r="K9" s="148" t="s">
        <v>626</v>
      </c>
      <c r="L9" s="148"/>
      <c r="M9" s="148"/>
    </row>
    <row r="10" spans="1:13" ht="23.25" customHeight="1">
      <c r="A10" s="12"/>
      <c r="B10" s="43" t="s">
        <v>627</v>
      </c>
      <c r="C10" s="44" t="s">
        <v>327</v>
      </c>
      <c r="D10" s="46">
        <v>122879</v>
      </c>
      <c r="E10" s="48"/>
      <c r="F10" s="50"/>
      <c r="G10" s="44" t="s">
        <v>327</v>
      </c>
      <c r="H10" s="46">
        <v>74050</v>
      </c>
      <c r="I10" s="48"/>
      <c r="J10" s="50"/>
      <c r="K10" s="44" t="s">
        <v>327</v>
      </c>
      <c r="L10" s="46">
        <v>47597</v>
      </c>
      <c r="M10" s="48"/>
    </row>
    <row r="11" spans="1:13">
      <c r="A11" s="12"/>
      <c r="B11" s="43"/>
      <c r="C11" s="43"/>
      <c r="D11" s="54"/>
      <c r="E11" s="50"/>
      <c r="F11" s="50"/>
      <c r="G11" s="43"/>
      <c r="H11" s="54"/>
      <c r="I11" s="50"/>
      <c r="J11" s="50"/>
      <c r="K11" s="43"/>
      <c r="L11" s="54"/>
      <c r="M11" s="50"/>
    </row>
    <row r="12" spans="1:13">
      <c r="A12" s="12"/>
      <c r="B12" s="59" t="s">
        <v>628</v>
      </c>
      <c r="C12" s="59" t="s">
        <v>327</v>
      </c>
      <c r="D12" s="57">
        <v>84355</v>
      </c>
      <c r="E12" s="32"/>
      <c r="F12" s="32"/>
      <c r="G12" s="59" t="s">
        <v>327</v>
      </c>
      <c r="H12" s="57">
        <v>52385</v>
      </c>
      <c r="I12" s="32"/>
      <c r="J12" s="32"/>
      <c r="K12" s="59" t="s">
        <v>327</v>
      </c>
      <c r="L12" s="57">
        <v>31727</v>
      </c>
      <c r="M12" s="32"/>
    </row>
    <row r="13" spans="1:13">
      <c r="A13" s="12"/>
      <c r="B13" s="59"/>
      <c r="C13" s="59"/>
      <c r="D13" s="57"/>
      <c r="E13" s="32"/>
      <c r="F13" s="32"/>
      <c r="G13" s="59"/>
      <c r="H13" s="57"/>
      <c r="I13" s="32"/>
      <c r="J13" s="32"/>
      <c r="K13" s="59"/>
      <c r="L13" s="57"/>
      <c r="M13" s="32"/>
    </row>
    <row r="14" spans="1:13" ht="26.25">
      <c r="A14" s="12"/>
      <c r="B14" s="36" t="s">
        <v>629</v>
      </c>
      <c r="C14" s="55">
        <v>0.14000000000000001</v>
      </c>
      <c r="D14" s="55"/>
      <c r="E14" s="36" t="s">
        <v>384</v>
      </c>
      <c r="F14" s="37"/>
      <c r="G14" s="55">
        <v>0.18</v>
      </c>
      <c r="H14" s="55"/>
      <c r="I14" s="36" t="s">
        <v>384</v>
      </c>
      <c r="J14" s="37"/>
      <c r="K14" s="55">
        <v>0.31</v>
      </c>
      <c r="L14" s="55"/>
      <c r="M14" s="36" t="s">
        <v>384</v>
      </c>
    </row>
    <row r="15" spans="1:13" ht="25.5" customHeight="1">
      <c r="A15" s="12"/>
      <c r="B15" s="32" t="s">
        <v>630</v>
      </c>
      <c r="C15" s="32"/>
      <c r="D15" s="32"/>
      <c r="E15" s="32"/>
      <c r="F15" s="32"/>
      <c r="G15" s="32"/>
      <c r="H15" s="32"/>
      <c r="I15" s="32"/>
      <c r="J15" s="32"/>
      <c r="K15" s="32"/>
      <c r="L15" s="32"/>
      <c r="M15" s="32"/>
    </row>
    <row r="16" spans="1:13" ht="38.25" customHeight="1">
      <c r="A16" s="12"/>
      <c r="B16" s="32" t="s">
        <v>631</v>
      </c>
      <c r="C16" s="32"/>
      <c r="D16" s="32"/>
      <c r="E16" s="32"/>
      <c r="F16" s="32"/>
      <c r="G16" s="32"/>
      <c r="H16" s="32"/>
      <c r="I16" s="32"/>
      <c r="J16" s="32"/>
      <c r="K16" s="32"/>
      <c r="L16" s="32"/>
      <c r="M16" s="32"/>
    </row>
    <row r="17" spans="1:13">
      <c r="A17" s="12"/>
      <c r="B17" s="32" t="s">
        <v>632</v>
      </c>
      <c r="C17" s="32"/>
      <c r="D17" s="32"/>
      <c r="E17" s="32"/>
      <c r="F17" s="32"/>
      <c r="G17" s="32"/>
      <c r="H17" s="32"/>
      <c r="I17" s="32"/>
      <c r="J17" s="32"/>
      <c r="K17" s="32"/>
      <c r="L17" s="32"/>
      <c r="M17" s="32"/>
    </row>
  </sheetData>
  <mergeCells count="42">
    <mergeCell ref="B6:M6"/>
    <mergeCell ref="B15:M15"/>
    <mergeCell ref="B16:M16"/>
    <mergeCell ref="B17:M17"/>
    <mergeCell ref="C14:D14"/>
    <mergeCell ref="G14:H14"/>
    <mergeCell ref="K14:L14"/>
    <mergeCell ref="A1:A2"/>
    <mergeCell ref="B1:M1"/>
    <mergeCell ref="B2:M2"/>
    <mergeCell ref="B3:M3"/>
    <mergeCell ref="A4:A17"/>
    <mergeCell ref="B4:M4"/>
    <mergeCell ref="B5:M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26.7109375" bestFit="1" customWidth="1"/>
    <col min="2" max="2" width="35" customWidth="1"/>
    <col min="3" max="3" width="36.5703125" bestFit="1" customWidth="1"/>
    <col min="4" max="4" width="3.42578125" customWidth="1"/>
    <col min="5" max="5" width="11.42578125" customWidth="1"/>
    <col min="6" max="6" width="2.42578125" customWidth="1"/>
    <col min="7" max="7" width="9.42578125" customWidth="1"/>
    <col min="8" max="9" width="11.42578125" customWidth="1"/>
    <col min="10" max="10" width="5.140625" customWidth="1"/>
    <col min="11" max="11" width="3.42578125" customWidth="1"/>
    <col min="12" max="12" width="11.42578125" customWidth="1"/>
    <col min="13" max="13" width="2.42578125" customWidth="1"/>
    <col min="14" max="14" width="9.42578125" customWidth="1"/>
    <col min="15" max="16" width="11.42578125" customWidth="1"/>
    <col min="17" max="17" width="2.42578125" customWidth="1"/>
    <col min="18" max="18" width="3.42578125" customWidth="1"/>
    <col min="19" max="19" width="11.42578125" customWidth="1"/>
    <col min="20" max="20" width="2.42578125" customWidth="1"/>
    <col min="21" max="21" width="9.42578125" customWidth="1"/>
    <col min="22" max="22" width="11.42578125" customWidth="1"/>
  </cols>
  <sheetData>
    <row r="1" spans="1:22" ht="15" customHeight="1">
      <c r="A1" s="8" t="s">
        <v>6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61</v>
      </c>
      <c r="B3" s="30" t="s">
        <v>8</v>
      </c>
      <c r="C3" s="30"/>
      <c r="D3" s="30"/>
      <c r="E3" s="30"/>
      <c r="F3" s="30"/>
      <c r="G3" s="30"/>
      <c r="H3" s="30"/>
      <c r="I3" s="30"/>
      <c r="J3" s="30"/>
      <c r="K3" s="30"/>
      <c r="L3" s="30"/>
      <c r="M3" s="30"/>
      <c r="N3" s="30"/>
      <c r="O3" s="30"/>
      <c r="P3" s="30"/>
      <c r="Q3" s="30"/>
      <c r="R3" s="30"/>
      <c r="S3" s="30"/>
      <c r="T3" s="30"/>
      <c r="U3" s="30"/>
      <c r="V3" s="30"/>
    </row>
    <row r="4" spans="1:22" ht="15" customHeight="1">
      <c r="A4" s="12" t="s">
        <v>633</v>
      </c>
      <c r="B4" s="30" t="s">
        <v>8</v>
      </c>
      <c r="C4" s="30"/>
      <c r="D4" s="30"/>
      <c r="E4" s="30"/>
      <c r="F4" s="30"/>
      <c r="G4" s="30"/>
      <c r="H4" s="30"/>
      <c r="I4" s="30"/>
      <c r="J4" s="30"/>
      <c r="K4" s="30"/>
      <c r="L4" s="30"/>
      <c r="M4" s="30"/>
      <c r="N4" s="30"/>
      <c r="O4" s="30"/>
      <c r="P4" s="30"/>
      <c r="Q4" s="30"/>
      <c r="R4" s="30"/>
      <c r="S4" s="30"/>
      <c r="T4" s="30"/>
      <c r="U4" s="30"/>
      <c r="V4" s="30"/>
    </row>
    <row r="5" spans="1:22">
      <c r="A5" s="12"/>
      <c r="B5" s="31" t="s">
        <v>633</v>
      </c>
      <c r="C5" s="31"/>
      <c r="D5" s="31"/>
      <c r="E5" s="31"/>
      <c r="F5" s="31"/>
      <c r="G5" s="31"/>
      <c r="H5" s="31"/>
      <c r="I5" s="31"/>
      <c r="J5" s="31"/>
      <c r="K5" s="31"/>
      <c r="L5" s="31"/>
      <c r="M5" s="31"/>
      <c r="N5" s="31"/>
      <c r="O5" s="31"/>
      <c r="P5" s="31"/>
      <c r="Q5" s="31"/>
      <c r="R5" s="31"/>
      <c r="S5" s="31"/>
      <c r="T5" s="31"/>
      <c r="U5" s="31"/>
      <c r="V5" s="31"/>
    </row>
    <row r="6" spans="1:22">
      <c r="A6" s="12"/>
      <c r="B6" s="32" t="s">
        <v>634</v>
      </c>
      <c r="C6" s="32"/>
      <c r="D6" s="32"/>
      <c r="E6" s="32"/>
      <c r="F6" s="32"/>
      <c r="G6" s="32"/>
      <c r="H6" s="32"/>
      <c r="I6" s="32"/>
      <c r="J6" s="32"/>
      <c r="K6" s="32"/>
      <c r="L6" s="32"/>
      <c r="M6" s="32"/>
      <c r="N6" s="32"/>
      <c r="O6" s="32"/>
      <c r="P6" s="32"/>
      <c r="Q6" s="32"/>
      <c r="R6" s="32"/>
      <c r="S6" s="32"/>
      <c r="T6" s="32"/>
      <c r="U6" s="32"/>
      <c r="V6" s="32"/>
    </row>
    <row r="7" spans="1:22">
      <c r="A7" s="12"/>
      <c r="B7" s="26"/>
      <c r="C7" s="26"/>
      <c r="D7" s="26"/>
      <c r="E7" s="26"/>
      <c r="F7" s="26"/>
      <c r="G7" s="26"/>
      <c r="H7" s="26"/>
      <c r="I7" s="26"/>
      <c r="J7" s="26"/>
      <c r="K7" s="26"/>
      <c r="L7" s="26"/>
      <c r="M7" s="26"/>
      <c r="N7" s="26"/>
      <c r="O7" s="26"/>
      <c r="P7" s="26"/>
      <c r="Q7" s="26"/>
      <c r="R7" s="26"/>
      <c r="S7" s="26"/>
      <c r="T7" s="26"/>
      <c r="U7" s="26"/>
      <c r="V7" s="26"/>
    </row>
    <row r="8" spans="1:22">
      <c r="A8" s="12"/>
      <c r="B8" s="19"/>
      <c r="C8" s="19"/>
      <c r="D8" s="19"/>
      <c r="E8" s="19"/>
      <c r="F8" s="19"/>
      <c r="G8" s="19"/>
      <c r="H8" s="19"/>
      <c r="I8" s="19"/>
      <c r="J8" s="19"/>
      <c r="K8" s="19"/>
      <c r="L8" s="19"/>
      <c r="M8" s="19"/>
      <c r="N8" s="19"/>
      <c r="O8" s="19"/>
      <c r="P8" s="19"/>
      <c r="Q8" s="19"/>
      <c r="R8" s="19"/>
      <c r="S8" s="19"/>
      <c r="T8" s="19"/>
      <c r="U8" s="19"/>
      <c r="V8" s="19"/>
    </row>
    <row r="9" spans="1:22" ht="15.75" thickBot="1">
      <c r="A9" s="12"/>
      <c r="B9" s="21"/>
      <c r="C9" s="28" t="s">
        <v>318</v>
      </c>
      <c r="D9" s="28"/>
      <c r="E9" s="28"/>
      <c r="F9" s="28"/>
      <c r="G9" s="28"/>
      <c r="H9" s="28"/>
      <c r="I9" s="28"/>
      <c r="J9" s="28"/>
      <c r="K9" s="28"/>
      <c r="L9" s="28"/>
      <c r="M9" s="28"/>
      <c r="N9" s="28"/>
      <c r="O9" s="28"/>
      <c r="P9" s="28"/>
      <c r="Q9" s="28"/>
      <c r="R9" s="28"/>
      <c r="S9" s="28"/>
      <c r="T9" s="28"/>
      <c r="U9" s="28"/>
      <c r="V9" s="28"/>
    </row>
    <row r="10" spans="1:22">
      <c r="A10" s="12"/>
      <c r="B10" s="29"/>
      <c r="C10" s="40" t="s">
        <v>635</v>
      </c>
      <c r="D10" s="40"/>
      <c r="E10" s="40"/>
      <c r="F10" s="40"/>
      <c r="G10" s="40"/>
      <c r="H10" s="40"/>
      <c r="I10" s="42"/>
      <c r="J10" s="40" t="s">
        <v>636</v>
      </c>
      <c r="K10" s="40"/>
      <c r="L10" s="40"/>
      <c r="M10" s="40"/>
      <c r="N10" s="40"/>
      <c r="O10" s="40"/>
      <c r="P10" s="42"/>
      <c r="Q10" s="40" t="s">
        <v>636</v>
      </c>
      <c r="R10" s="40"/>
      <c r="S10" s="40"/>
      <c r="T10" s="40"/>
      <c r="U10" s="40"/>
      <c r="V10" s="40"/>
    </row>
    <row r="11" spans="1:22">
      <c r="A11" s="12"/>
      <c r="B11" s="29"/>
      <c r="C11" s="27"/>
      <c r="D11" s="27"/>
      <c r="E11" s="27"/>
      <c r="F11" s="27"/>
      <c r="G11" s="27"/>
      <c r="H11" s="27"/>
      <c r="I11" s="32"/>
      <c r="J11" s="27" t="s">
        <v>637</v>
      </c>
      <c r="K11" s="27"/>
      <c r="L11" s="27"/>
      <c r="M11" s="27"/>
      <c r="N11" s="27"/>
      <c r="O11" s="27"/>
      <c r="P11" s="32"/>
      <c r="Q11" s="27" t="s">
        <v>639</v>
      </c>
      <c r="R11" s="27"/>
      <c r="S11" s="27"/>
      <c r="T11" s="27"/>
      <c r="U11" s="27"/>
      <c r="V11" s="27"/>
    </row>
    <row r="12" spans="1:22">
      <c r="A12" s="12"/>
      <c r="B12" s="29"/>
      <c r="C12" s="27"/>
      <c r="D12" s="27"/>
      <c r="E12" s="27"/>
      <c r="F12" s="27"/>
      <c r="G12" s="27"/>
      <c r="H12" s="27"/>
      <c r="I12" s="32"/>
      <c r="J12" s="27" t="s">
        <v>638</v>
      </c>
      <c r="K12" s="27"/>
      <c r="L12" s="27"/>
      <c r="M12" s="27"/>
      <c r="N12" s="27"/>
      <c r="O12" s="27"/>
      <c r="P12" s="32"/>
      <c r="Q12" s="27" t="s">
        <v>640</v>
      </c>
      <c r="R12" s="27"/>
      <c r="S12" s="27"/>
      <c r="T12" s="27"/>
      <c r="U12" s="27"/>
      <c r="V12" s="27"/>
    </row>
    <row r="13" spans="1:22" ht="15.75" thickBot="1">
      <c r="A13" s="12"/>
      <c r="B13" s="29"/>
      <c r="C13" s="28"/>
      <c r="D13" s="28"/>
      <c r="E13" s="28"/>
      <c r="F13" s="28"/>
      <c r="G13" s="28"/>
      <c r="H13" s="28"/>
      <c r="I13" s="32"/>
      <c r="J13" s="41"/>
      <c r="K13" s="41"/>
      <c r="L13" s="41"/>
      <c r="M13" s="41"/>
      <c r="N13" s="41"/>
      <c r="O13" s="41"/>
      <c r="P13" s="32"/>
      <c r="Q13" s="28" t="s">
        <v>641</v>
      </c>
      <c r="R13" s="28"/>
      <c r="S13" s="28"/>
      <c r="T13" s="28"/>
      <c r="U13" s="28"/>
      <c r="V13" s="28"/>
    </row>
    <row r="14" spans="1:22" ht="15.75" thickBot="1">
      <c r="A14" s="12"/>
      <c r="B14" s="21"/>
      <c r="C14" s="75" t="s">
        <v>642</v>
      </c>
      <c r="D14" s="75"/>
      <c r="E14" s="11"/>
      <c r="F14" s="75" t="s">
        <v>643</v>
      </c>
      <c r="G14" s="75"/>
      <c r="H14" s="75"/>
      <c r="I14" s="11"/>
      <c r="J14" s="75" t="s">
        <v>642</v>
      </c>
      <c r="K14" s="75"/>
      <c r="L14" s="11"/>
      <c r="M14" s="75" t="s">
        <v>643</v>
      </c>
      <c r="N14" s="75"/>
      <c r="O14" s="75"/>
      <c r="P14" s="11"/>
      <c r="Q14" s="75" t="s">
        <v>642</v>
      </c>
      <c r="R14" s="75"/>
      <c r="S14" s="11"/>
      <c r="T14" s="75" t="s">
        <v>643</v>
      </c>
      <c r="U14" s="75"/>
      <c r="V14" s="75"/>
    </row>
    <row r="15" spans="1:22">
      <c r="A15" s="12"/>
      <c r="B15" s="78" t="s">
        <v>644</v>
      </c>
      <c r="C15" s="48"/>
      <c r="D15" s="48"/>
      <c r="E15" s="37"/>
      <c r="F15" s="48"/>
      <c r="G15" s="48"/>
      <c r="H15" s="48"/>
      <c r="I15" s="37"/>
      <c r="J15" s="48"/>
      <c r="K15" s="48"/>
      <c r="L15" s="37"/>
      <c r="M15" s="48"/>
      <c r="N15" s="48"/>
      <c r="O15" s="48"/>
      <c r="P15" s="37"/>
      <c r="Q15" s="48"/>
      <c r="R15" s="48"/>
      <c r="S15" s="37"/>
      <c r="T15" s="48"/>
      <c r="U15" s="48"/>
      <c r="V15" s="48"/>
    </row>
    <row r="16" spans="1:22">
      <c r="A16" s="12"/>
      <c r="B16" s="82" t="s">
        <v>645</v>
      </c>
      <c r="C16" s="58">
        <v>16.600000000000001</v>
      </c>
      <c r="D16" s="59" t="s">
        <v>384</v>
      </c>
      <c r="E16" s="32"/>
      <c r="F16" s="59" t="s">
        <v>327</v>
      </c>
      <c r="G16" s="57">
        <v>822688</v>
      </c>
      <c r="H16" s="32"/>
      <c r="I16" s="32"/>
      <c r="J16" s="58" t="s">
        <v>646</v>
      </c>
      <c r="K16" s="32"/>
      <c r="L16" s="32"/>
      <c r="M16" s="58" t="s">
        <v>646</v>
      </c>
      <c r="N16" s="58"/>
      <c r="O16" s="32"/>
      <c r="P16" s="32"/>
      <c r="Q16" s="58">
        <v>4</v>
      </c>
      <c r="R16" s="59" t="s">
        <v>384</v>
      </c>
      <c r="S16" s="32"/>
      <c r="T16" s="59" t="s">
        <v>327</v>
      </c>
      <c r="U16" s="57">
        <v>197906</v>
      </c>
      <c r="V16" s="32"/>
    </row>
    <row r="17" spans="1:22">
      <c r="A17" s="12"/>
      <c r="B17" s="82"/>
      <c r="C17" s="58"/>
      <c r="D17" s="59"/>
      <c r="E17" s="32"/>
      <c r="F17" s="59"/>
      <c r="G17" s="57"/>
      <c r="H17" s="32"/>
      <c r="I17" s="32"/>
      <c r="J17" s="58"/>
      <c r="K17" s="32"/>
      <c r="L17" s="32"/>
      <c r="M17" s="58"/>
      <c r="N17" s="58"/>
      <c r="O17" s="32"/>
      <c r="P17" s="32"/>
      <c r="Q17" s="58"/>
      <c r="R17" s="59"/>
      <c r="S17" s="32"/>
      <c r="T17" s="59"/>
      <c r="U17" s="57"/>
      <c r="V17" s="32"/>
    </row>
    <row r="18" spans="1:22">
      <c r="A18" s="12"/>
      <c r="B18" s="83" t="s">
        <v>647</v>
      </c>
      <c r="C18" s="55">
        <v>11.3</v>
      </c>
      <c r="D18" s="43" t="s">
        <v>384</v>
      </c>
      <c r="E18" s="50"/>
      <c r="F18" s="54">
        <v>556876</v>
      </c>
      <c r="G18" s="54"/>
      <c r="H18" s="50"/>
      <c r="I18" s="50"/>
      <c r="J18" s="55">
        <v>10</v>
      </c>
      <c r="K18" s="43" t="s">
        <v>384</v>
      </c>
      <c r="L18" s="50"/>
      <c r="M18" s="43" t="s">
        <v>327</v>
      </c>
      <c r="N18" s="54">
        <v>491294</v>
      </c>
      <c r="O18" s="50"/>
      <c r="P18" s="50"/>
      <c r="Q18" s="55">
        <v>4</v>
      </c>
      <c r="R18" s="43" t="s">
        <v>384</v>
      </c>
      <c r="S18" s="50"/>
      <c r="T18" s="54">
        <v>196518</v>
      </c>
      <c r="U18" s="54"/>
      <c r="V18" s="50"/>
    </row>
    <row r="19" spans="1:22">
      <c r="A19" s="12"/>
      <c r="B19" s="83"/>
      <c r="C19" s="55"/>
      <c r="D19" s="43"/>
      <c r="E19" s="50"/>
      <c r="F19" s="54"/>
      <c r="G19" s="54"/>
      <c r="H19" s="50"/>
      <c r="I19" s="50"/>
      <c r="J19" s="55"/>
      <c r="K19" s="43"/>
      <c r="L19" s="50"/>
      <c r="M19" s="43"/>
      <c r="N19" s="54"/>
      <c r="O19" s="50"/>
      <c r="P19" s="50"/>
      <c r="Q19" s="55"/>
      <c r="R19" s="43"/>
      <c r="S19" s="50"/>
      <c r="T19" s="54"/>
      <c r="U19" s="54"/>
      <c r="V19" s="50"/>
    </row>
    <row r="20" spans="1:22">
      <c r="A20" s="12"/>
      <c r="B20" s="154" t="s">
        <v>648</v>
      </c>
      <c r="C20" s="32"/>
      <c r="D20" s="32"/>
      <c r="E20" s="11"/>
      <c r="F20" s="32"/>
      <c r="G20" s="32"/>
      <c r="H20" s="32"/>
      <c r="I20" s="11"/>
      <c r="J20" s="32"/>
      <c r="K20" s="32"/>
      <c r="L20" s="11"/>
      <c r="M20" s="32"/>
      <c r="N20" s="32"/>
      <c r="O20" s="32"/>
      <c r="P20" s="11"/>
      <c r="Q20" s="32"/>
      <c r="R20" s="32"/>
      <c r="S20" s="11"/>
      <c r="T20" s="32"/>
      <c r="U20" s="32"/>
      <c r="V20" s="32"/>
    </row>
    <row r="21" spans="1:22">
      <c r="A21" s="12"/>
      <c r="B21" s="83" t="s">
        <v>645</v>
      </c>
      <c r="C21" s="55">
        <v>38.9</v>
      </c>
      <c r="D21" s="43" t="s">
        <v>384</v>
      </c>
      <c r="E21" s="50"/>
      <c r="F21" s="43" t="s">
        <v>327</v>
      </c>
      <c r="G21" s="54">
        <v>822688</v>
      </c>
      <c r="H21" s="50"/>
      <c r="I21" s="50"/>
      <c r="J21" s="55">
        <v>6</v>
      </c>
      <c r="K21" s="43" t="s">
        <v>384</v>
      </c>
      <c r="L21" s="50"/>
      <c r="M21" s="43" t="s">
        <v>327</v>
      </c>
      <c r="N21" s="54">
        <v>126865</v>
      </c>
      <c r="O21" s="50"/>
      <c r="P21" s="50"/>
      <c r="Q21" s="55">
        <v>4</v>
      </c>
      <c r="R21" s="43" t="s">
        <v>384</v>
      </c>
      <c r="S21" s="50"/>
      <c r="T21" s="43" t="s">
        <v>327</v>
      </c>
      <c r="U21" s="54">
        <v>84577</v>
      </c>
      <c r="V21" s="50"/>
    </row>
    <row r="22" spans="1:22">
      <c r="A22" s="12"/>
      <c r="B22" s="83"/>
      <c r="C22" s="55"/>
      <c r="D22" s="43"/>
      <c r="E22" s="50"/>
      <c r="F22" s="43"/>
      <c r="G22" s="54"/>
      <c r="H22" s="50"/>
      <c r="I22" s="50"/>
      <c r="J22" s="55"/>
      <c r="K22" s="43"/>
      <c r="L22" s="50"/>
      <c r="M22" s="43"/>
      <c r="N22" s="54"/>
      <c r="O22" s="50"/>
      <c r="P22" s="50"/>
      <c r="Q22" s="55"/>
      <c r="R22" s="43"/>
      <c r="S22" s="50"/>
      <c r="T22" s="43"/>
      <c r="U22" s="54"/>
      <c r="V22" s="50"/>
    </row>
    <row r="23" spans="1:22">
      <c r="A23" s="12"/>
      <c r="B23" s="82" t="s">
        <v>647</v>
      </c>
      <c r="C23" s="58">
        <v>26.6</v>
      </c>
      <c r="D23" s="59" t="s">
        <v>384</v>
      </c>
      <c r="E23" s="32"/>
      <c r="F23" s="57">
        <v>556876</v>
      </c>
      <c r="G23" s="57"/>
      <c r="H23" s="32"/>
      <c r="I23" s="32"/>
      <c r="J23" s="58">
        <v>11</v>
      </c>
      <c r="K23" s="59" t="s">
        <v>384</v>
      </c>
      <c r="L23" s="32"/>
      <c r="M23" s="57">
        <v>230334</v>
      </c>
      <c r="N23" s="57"/>
      <c r="O23" s="32"/>
      <c r="P23" s="32"/>
      <c r="Q23" s="58">
        <v>4</v>
      </c>
      <c r="R23" s="59" t="s">
        <v>384</v>
      </c>
      <c r="S23" s="32"/>
      <c r="T23" s="57">
        <v>83758</v>
      </c>
      <c r="U23" s="57"/>
      <c r="V23" s="32"/>
    </row>
    <row r="24" spans="1:22">
      <c r="A24" s="12"/>
      <c r="B24" s="82"/>
      <c r="C24" s="58"/>
      <c r="D24" s="59"/>
      <c r="E24" s="32"/>
      <c r="F24" s="57"/>
      <c r="G24" s="57"/>
      <c r="H24" s="32"/>
      <c r="I24" s="32"/>
      <c r="J24" s="58"/>
      <c r="K24" s="59"/>
      <c r="L24" s="32"/>
      <c r="M24" s="57"/>
      <c r="N24" s="57"/>
      <c r="O24" s="32"/>
      <c r="P24" s="32"/>
      <c r="Q24" s="58"/>
      <c r="R24" s="59"/>
      <c r="S24" s="32"/>
      <c r="T24" s="57"/>
      <c r="U24" s="57"/>
      <c r="V24" s="32"/>
    </row>
    <row r="25" spans="1:22">
      <c r="A25" s="12"/>
      <c r="B25" s="155" t="s">
        <v>649</v>
      </c>
      <c r="C25" s="50"/>
      <c r="D25" s="50"/>
      <c r="E25" s="37"/>
      <c r="F25" s="50"/>
      <c r="G25" s="50"/>
      <c r="H25" s="50"/>
      <c r="I25" s="37"/>
      <c r="J25" s="50"/>
      <c r="K25" s="50"/>
      <c r="L25" s="37"/>
      <c r="M25" s="50"/>
      <c r="N25" s="50"/>
      <c r="O25" s="50"/>
      <c r="P25" s="37"/>
      <c r="Q25" s="50"/>
      <c r="R25" s="50"/>
      <c r="S25" s="37"/>
      <c r="T25" s="50"/>
      <c r="U25" s="50"/>
      <c r="V25" s="50"/>
    </row>
    <row r="26" spans="1:22">
      <c r="A26" s="12"/>
      <c r="B26" s="82" t="s">
        <v>645</v>
      </c>
      <c r="C26" s="58">
        <v>39.5</v>
      </c>
      <c r="D26" s="59" t="s">
        <v>384</v>
      </c>
      <c r="E26" s="32"/>
      <c r="F26" s="59" t="s">
        <v>327</v>
      </c>
      <c r="G26" s="57">
        <v>835810</v>
      </c>
      <c r="H26" s="32"/>
      <c r="I26" s="32"/>
      <c r="J26" s="58">
        <v>10</v>
      </c>
      <c r="K26" s="59" t="s">
        <v>384</v>
      </c>
      <c r="L26" s="32"/>
      <c r="M26" s="59" t="s">
        <v>327</v>
      </c>
      <c r="N26" s="57">
        <v>211442</v>
      </c>
      <c r="O26" s="32"/>
      <c r="P26" s="32"/>
      <c r="Q26" s="58">
        <v>8</v>
      </c>
      <c r="R26" s="59" t="s">
        <v>384</v>
      </c>
      <c r="S26" s="32"/>
      <c r="T26" s="59" t="s">
        <v>327</v>
      </c>
      <c r="U26" s="57">
        <v>169153</v>
      </c>
      <c r="V26" s="32"/>
    </row>
    <row r="27" spans="1:22">
      <c r="A27" s="12"/>
      <c r="B27" s="82"/>
      <c r="C27" s="58"/>
      <c r="D27" s="59"/>
      <c r="E27" s="32"/>
      <c r="F27" s="59"/>
      <c r="G27" s="57"/>
      <c r="H27" s="32"/>
      <c r="I27" s="32"/>
      <c r="J27" s="58"/>
      <c r="K27" s="59"/>
      <c r="L27" s="32"/>
      <c r="M27" s="59"/>
      <c r="N27" s="57"/>
      <c r="O27" s="32"/>
      <c r="P27" s="32"/>
      <c r="Q27" s="58"/>
      <c r="R27" s="59"/>
      <c r="S27" s="32"/>
      <c r="T27" s="59"/>
      <c r="U27" s="57"/>
      <c r="V27" s="32"/>
    </row>
    <row r="28" spans="1:22">
      <c r="A28" s="12"/>
      <c r="B28" s="83" t="s">
        <v>647</v>
      </c>
      <c r="C28" s="55">
        <v>27.2</v>
      </c>
      <c r="D28" s="43" t="s">
        <v>384</v>
      </c>
      <c r="E28" s="50"/>
      <c r="F28" s="54">
        <v>569998</v>
      </c>
      <c r="G28" s="54"/>
      <c r="H28" s="50"/>
      <c r="I28" s="50"/>
      <c r="J28" s="55">
        <v>12</v>
      </c>
      <c r="K28" s="43" t="s">
        <v>384</v>
      </c>
      <c r="L28" s="50"/>
      <c r="M28" s="54">
        <v>251273</v>
      </c>
      <c r="N28" s="54"/>
      <c r="O28" s="50"/>
      <c r="P28" s="50"/>
      <c r="Q28" s="55">
        <v>8</v>
      </c>
      <c r="R28" s="43" t="s">
        <v>384</v>
      </c>
      <c r="S28" s="50"/>
      <c r="T28" s="54">
        <v>167515</v>
      </c>
      <c r="U28" s="54"/>
      <c r="V28" s="50"/>
    </row>
    <row r="29" spans="1:22">
      <c r="A29" s="12"/>
      <c r="B29" s="83"/>
      <c r="C29" s="55"/>
      <c r="D29" s="43"/>
      <c r="E29" s="50"/>
      <c r="F29" s="54"/>
      <c r="G29" s="54"/>
      <c r="H29" s="50"/>
      <c r="I29" s="50"/>
      <c r="J29" s="55"/>
      <c r="K29" s="43"/>
      <c r="L29" s="50"/>
      <c r="M29" s="54"/>
      <c r="N29" s="54"/>
      <c r="O29" s="50"/>
      <c r="P29" s="50"/>
      <c r="Q29" s="55"/>
      <c r="R29" s="43"/>
      <c r="S29" s="50"/>
      <c r="T29" s="54"/>
      <c r="U29" s="54"/>
      <c r="V29" s="50"/>
    </row>
    <row r="30" spans="1:22">
      <c r="A30" s="12"/>
      <c r="B30" s="133"/>
      <c r="C30" s="133"/>
      <c r="D30" s="133"/>
      <c r="E30" s="133"/>
      <c r="F30" s="133"/>
      <c r="G30" s="133"/>
      <c r="H30" s="133"/>
      <c r="I30" s="133"/>
      <c r="J30" s="133"/>
      <c r="K30" s="133"/>
      <c r="L30" s="133"/>
      <c r="M30" s="133"/>
      <c r="N30" s="133"/>
      <c r="O30" s="133"/>
      <c r="P30" s="133"/>
      <c r="Q30" s="133"/>
      <c r="R30" s="133"/>
      <c r="S30" s="133"/>
      <c r="T30" s="133"/>
      <c r="U30" s="133"/>
      <c r="V30" s="133"/>
    </row>
    <row r="31" spans="1:22">
      <c r="A31" s="12"/>
      <c r="B31" s="26"/>
      <c r="C31" s="26"/>
      <c r="D31" s="26"/>
      <c r="E31" s="26"/>
      <c r="F31" s="26"/>
      <c r="G31" s="26"/>
      <c r="H31" s="26"/>
      <c r="I31" s="26"/>
      <c r="J31" s="26"/>
      <c r="K31" s="26"/>
      <c r="L31" s="26"/>
      <c r="M31" s="26"/>
      <c r="N31" s="26"/>
      <c r="O31" s="26"/>
      <c r="P31" s="26"/>
      <c r="Q31" s="26"/>
      <c r="R31" s="26"/>
      <c r="S31" s="26"/>
      <c r="T31" s="26"/>
      <c r="U31" s="26"/>
      <c r="V31" s="26"/>
    </row>
    <row r="32" spans="1:22">
      <c r="A32" s="12"/>
      <c r="B32" s="19"/>
      <c r="C32" s="19"/>
      <c r="D32" s="19"/>
      <c r="E32" s="19"/>
      <c r="F32" s="19"/>
      <c r="G32" s="19"/>
      <c r="H32" s="19"/>
      <c r="I32" s="19"/>
      <c r="J32" s="19"/>
      <c r="K32" s="19"/>
      <c r="L32" s="19"/>
      <c r="M32" s="19"/>
      <c r="N32" s="19"/>
      <c r="O32" s="19"/>
      <c r="P32" s="19"/>
      <c r="Q32" s="19"/>
      <c r="R32" s="19"/>
      <c r="S32" s="19"/>
      <c r="T32" s="19"/>
      <c r="U32" s="19"/>
      <c r="V32" s="19"/>
    </row>
    <row r="33" spans="1:22" ht="15.75" thickBot="1">
      <c r="A33" s="12"/>
      <c r="B33" s="21"/>
      <c r="C33" s="28" t="s">
        <v>337</v>
      </c>
      <c r="D33" s="28"/>
      <c r="E33" s="28"/>
      <c r="F33" s="28"/>
      <c r="G33" s="28"/>
      <c r="H33" s="28"/>
      <c r="I33" s="28"/>
      <c r="J33" s="28"/>
      <c r="K33" s="28"/>
      <c r="L33" s="28"/>
      <c r="M33" s="28"/>
      <c r="N33" s="28"/>
      <c r="O33" s="28"/>
      <c r="P33" s="28"/>
      <c r="Q33" s="28"/>
      <c r="R33" s="28"/>
      <c r="S33" s="28"/>
      <c r="T33" s="28"/>
      <c r="U33" s="28"/>
      <c r="V33" s="28"/>
    </row>
    <row r="34" spans="1:22">
      <c r="A34" s="12"/>
      <c r="B34" s="29"/>
      <c r="C34" s="40" t="s">
        <v>635</v>
      </c>
      <c r="D34" s="40"/>
      <c r="E34" s="40"/>
      <c r="F34" s="40"/>
      <c r="G34" s="40"/>
      <c r="H34" s="40"/>
      <c r="I34" s="42"/>
      <c r="J34" s="40" t="s">
        <v>636</v>
      </c>
      <c r="K34" s="40"/>
      <c r="L34" s="40"/>
      <c r="M34" s="40"/>
      <c r="N34" s="40"/>
      <c r="O34" s="40"/>
      <c r="P34" s="42"/>
      <c r="Q34" s="40" t="s">
        <v>636</v>
      </c>
      <c r="R34" s="40"/>
      <c r="S34" s="40"/>
      <c r="T34" s="40"/>
      <c r="U34" s="40"/>
      <c r="V34" s="40"/>
    </row>
    <row r="35" spans="1:22">
      <c r="A35" s="12"/>
      <c r="B35" s="29"/>
      <c r="C35" s="27"/>
      <c r="D35" s="27"/>
      <c r="E35" s="27"/>
      <c r="F35" s="27"/>
      <c r="G35" s="27"/>
      <c r="H35" s="27"/>
      <c r="I35" s="32"/>
      <c r="J35" s="27" t="s">
        <v>637</v>
      </c>
      <c r="K35" s="27"/>
      <c r="L35" s="27"/>
      <c r="M35" s="27"/>
      <c r="N35" s="27"/>
      <c r="O35" s="27"/>
      <c r="P35" s="32"/>
      <c r="Q35" s="27" t="s">
        <v>639</v>
      </c>
      <c r="R35" s="27"/>
      <c r="S35" s="27"/>
      <c r="T35" s="27"/>
      <c r="U35" s="27"/>
      <c r="V35" s="27"/>
    </row>
    <row r="36" spans="1:22">
      <c r="A36" s="12"/>
      <c r="B36" s="29"/>
      <c r="C36" s="27"/>
      <c r="D36" s="27"/>
      <c r="E36" s="27"/>
      <c r="F36" s="27"/>
      <c r="G36" s="27"/>
      <c r="H36" s="27"/>
      <c r="I36" s="32"/>
      <c r="J36" s="27" t="s">
        <v>638</v>
      </c>
      <c r="K36" s="27"/>
      <c r="L36" s="27"/>
      <c r="M36" s="27"/>
      <c r="N36" s="27"/>
      <c r="O36" s="27"/>
      <c r="P36" s="32"/>
      <c r="Q36" s="27" t="s">
        <v>640</v>
      </c>
      <c r="R36" s="27"/>
      <c r="S36" s="27"/>
      <c r="T36" s="27"/>
      <c r="U36" s="27"/>
      <c r="V36" s="27"/>
    </row>
    <row r="37" spans="1:22" ht="15.75" thickBot="1">
      <c r="A37" s="12"/>
      <c r="B37" s="29"/>
      <c r="C37" s="28"/>
      <c r="D37" s="28"/>
      <c r="E37" s="28"/>
      <c r="F37" s="28"/>
      <c r="G37" s="28"/>
      <c r="H37" s="28"/>
      <c r="I37" s="32"/>
      <c r="J37" s="41"/>
      <c r="K37" s="41"/>
      <c r="L37" s="41"/>
      <c r="M37" s="41"/>
      <c r="N37" s="41"/>
      <c r="O37" s="41"/>
      <c r="P37" s="32"/>
      <c r="Q37" s="28" t="s">
        <v>641</v>
      </c>
      <c r="R37" s="28"/>
      <c r="S37" s="28"/>
      <c r="T37" s="28"/>
      <c r="U37" s="28"/>
      <c r="V37" s="28"/>
    </row>
    <row r="38" spans="1:22" ht="15.75" thickBot="1">
      <c r="A38" s="12"/>
      <c r="B38" s="21"/>
      <c r="C38" s="75" t="s">
        <v>642</v>
      </c>
      <c r="D38" s="75"/>
      <c r="E38" s="11"/>
      <c r="F38" s="75" t="s">
        <v>643</v>
      </c>
      <c r="G38" s="75"/>
      <c r="H38" s="75"/>
      <c r="I38" s="11"/>
      <c r="J38" s="75" t="s">
        <v>642</v>
      </c>
      <c r="K38" s="75"/>
      <c r="L38" s="11"/>
      <c r="M38" s="75" t="s">
        <v>643</v>
      </c>
      <c r="N38" s="75"/>
      <c r="O38" s="75"/>
      <c r="P38" s="11"/>
      <c r="Q38" s="75" t="s">
        <v>642</v>
      </c>
      <c r="R38" s="75"/>
      <c r="S38" s="11"/>
      <c r="T38" s="75" t="s">
        <v>643</v>
      </c>
      <c r="U38" s="75"/>
      <c r="V38" s="75"/>
    </row>
    <row r="39" spans="1:22">
      <c r="A39" s="12"/>
      <c r="B39" s="78" t="s">
        <v>644</v>
      </c>
      <c r="C39" s="48"/>
      <c r="D39" s="48"/>
      <c r="E39" s="37"/>
      <c r="F39" s="48"/>
      <c r="G39" s="48"/>
      <c r="H39" s="48"/>
      <c r="I39" s="37"/>
      <c r="J39" s="48"/>
      <c r="K39" s="48"/>
      <c r="L39" s="37"/>
      <c r="M39" s="48"/>
      <c r="N39" s="48"/>
      <c r="O39" s="48"/>
      <c r="P39" s="37"/>
      <c r="Q39" s="48"/>
      <c r="R39" s="48"/>
      <c r="S39" s="37"/>
      <c r="T39" s="48"/>
      <c r="U39" s="48"/>
      <c r="V39" s="48"/>
    </row>
    <row r="40" spans="1:22">
      <c r="A40" s="12"/>
      <c r="B40" s="82" t="s">
        <v>645</v>
      </c>
      <c r="C40" s="58">
        <v>18.2</v>
      </c>
      <c r="D40" s="59" t="s">
        <v>384</v>
      </c>
      <c r="E40" s="32"/>
      <c r="F40" s="59" t="s">
        <v>327</v>
      </c>
      <c r="G40" s="57">
        <v>962779</v>
      </c>
      <c r="H40" s="32"/>
      <c r="I40" s="32"/>
      <c r="J40" s="58" t="s">
        <v>646</v>
      </c>
      <c r="K40" s="32"/>
      <c r="L40" s="32"/>
      <c r="M40" s="58" t="s">
        <v>646</v>
      </c>
      <c r="N40" s="58"/>
      <c r="O40" s="32"/>
      <c r="P40" s="32"/>
      <c r="Q40" s="58">
        <v>4</v>
      </c>
      <c r="R40" s="59" t="s">
        <v>384</v>
      </c>
      <c r="S40" s="32"/>
      <c r="T40" s="59" t="s">
        <v>327</v>
      </c>
      <c r="U40" s="57">
        <v>211439</v>
      </c>
      <c r="V40" s="32"/>
    </row>
    <row r="41" spans="1:22">
      <c r="A41" s="12"/>
      <c r="B41" s="82"/>
      <c r="C41" s="58"/>
      <c r="D41" s="59"/>
      <c r="E41" s="32"/>
      <c r="F41" s="59"/>
      <c r="G41" s="57"/>
      <c r="H41" s="32"/>
      <c r="I41" s="32"/>
      <c r="J41" s="58"/>
      <c r="K41" s="32"/>
      <c r="L41" s="32"/>
      <c r="M41" s="58"/>
      <c r="N41" s="58"/>
      <c r="O41" s="32"/>
      <c r="P41" s="32"/>
      <c r="Q41" s="58"/>
      <c r="R41" s="59"/>
      <c r="S41" s="32"/>
      <c r="T41" s="59"/>
      <c r="U41" s="57"/>
      <c r="V41" s="32"/>
    </row>
    <row r="42" spans="1:22">
      <c r="A42" s="12"/>
      <c r="B42" s="83" t="s">
        <v>647</v>
      </c>
      <c r="C42" s="55">
        <v>16.399999999999999</v>
      </c>
      <c r="D42" s="43" t="s">
        <v>384</v>
      </c>
      <c r="E42" s="50"/>
      <c r="F42" s="54">
        <v>851365</v>
      </c>
      <c r="G42" s="54"/>
      <c r="H42" s="50"/>
      <c r="I42" s="50"/>
      <c r="J42" s="55">
        <v>10</v>
      </c>
      <c r="K42" s="43" t="s">
        <v>384</v>
      </c>
      <c r="L42" s="50"/>
      <c r="M42" s="43" t="s">
        <v>327</v>
      </c>
      <c r="N42" s="54">
        <v>518244</v>
      </c>
      <c r="O42" s="50"/>
      <c r="P42" s="50"/>
      <c r="Q42" s="55">
        <v>4</v>
      </c>
      <c r="R42" s="43" t="s">
        <v>384</v>
      </c>
      <c r="S42" s="50"/>
      <c r="T42" s="54">
        <v>207298</v>
      </c>
      <c r="U42" s="54"/>
      <c r="V42" s="50"/>
    </row>
    <row r="43" spans="1:22">
      <c r="A43" s="12"/>
      <c r="B43" s="83"/>
      <c r="C43" s="55"/>
      <c r="D43" s="43"/>
      <c r="E43" s="50"/>
      <c r="F43" s="54"/>
      <c r="G43" s="54"/>
      <c r="H43" s="50"/>
      <c r="I43" s="50"/>
      <c r="J43" s="55"/>
      <c r="K43" s="43"/>
      <c r="L43" s="50"/>
      <c r="M43" s="43"/>
      <c r="N43" s="54"/>
      <c r="O43" s="50"/>
      <c r="P43" s="50"/>
      <c r="Q43" s="55"/>
      <c r="R43" s="43"/>
      <c r="S43" s="50"/>
      <c r="T43" s="54"/>
      <c r="U43" s="54"/>
      <c r="V43" s="50"/>
    </row>
    <row r="44" spans="1:22">
      <c r="A44" s="12"/>
      <c r="B44" s="154" t="s">
        <v>648</v>
      </c>
      <c r="C44" s="32"/>
      <c r="D44" s="32"/>
      <c r="E44" s="11"/>
      <c r="F44" s="32"/>
      <c r="G44" s="32"/>
      <c r="H44" s="32"/>
      <c r="I44" s="11"/>
      <c r="J44" s="32"/>
      <c r="K44" s="32"/>
      <c r="L44" s="11"/>
      <c r="M44" s="32"/>
      <c r="N44" s="32"/>
      <c r="O44" s="32"/>
      <c r="P44" s="11"/>
      <c r="Q44" s="32"/>
      <c r="R44" s="32"/>
      <c r="S44" s="11"/>
      <c r="T44" s="32"/>
      <c r="U44" s="32"/>
      <c r="V44" s="32"/>
    </row>
    <row r="45" spans="1:22">
      <c r="A45" s="12"/>
      <c r="B45" s="83" t="s">
        <v>645</v>
      </c>
      <c r="C45" s="55">
        <v>51.9</v>
      </c>
      <c r="D45" s="43" t="s">
        <v>384</v>
      </c>
      <c r="E45" s="50"/>
      <c r="F45" s="43" t="s">
        <v>327</v>
      </c>
      <c r="G45" s="54">
        <v>962779</v>
      </c>
      <c r="H45" s="50"/>
      <c r="I45" s="50"/>
      <c r="J45" s="55">
        <v>6</v>
      </c>
      <c r="K45" s="43" t="s">
        <v>384</v>
      </c>
      <c r="L45" s="50"/>
      <c r="M45" s="43" t="s">
        <v>327</v>
      </c>
      <c r="N45" s="54">
        <v>111396</v>
      </c>
      <c r="O45" s="50"/>
      <c r="P45" s="50"/>
      <c r="Q45" s="55">
        <v>4</v>
      </c>
      <c r="R45" s="43" t="s">
        <v>384</v>
      </c>
      <c r="S45" s="50"/>
      <c r="T45" s="43" t="s">
        <v>327</v>
      </c>
      <c r="U45" s="54">
        <v>74264</v>
      </c>
      <c r="V45" s="50"/>
    </row>
    <row r="46" spans="1:22">
      <c r="A46" s="12"/>
      <c r="B46" s="83"/>
      <c r="C46" s="55"/>
      <c r="D46" s="43"/>
      <c r="E46" s="50"/>
      <c r="F46" s="43"/>
      <c r="G46" s="54"/>
      <c r="H46" s="50"/>
      <c r="I46" s="50"/>
      <c r="J46" s="55"/>
      <c r="K46" s="43"/>
      <c r="L46" s="50"/>
      <c r="M46" s="43"/>
      <c r="N46" s="54"/>
      <c r="O46" s="50"/>
      <c r="P46" s="50"/>
      <c r="Q46" s="55"/>
      <c r="R46" s="43"/>
      <c r="S46" s="50"/>
      <c r="T46" s="43"/>
      <c r="U46" s="54"/>
      <c r="V46" s="50"/>
    </row>
    <row r="47" spans="1:22">
      <c r="A47" s="12"/>
      <c r="B47" s="82" t="s">
        <v>647</v>
      </c>
      <c r="C47" s="58">
        <v>46.6</v>
      </c>
      <c r="D47" s="59" t="s">
        <v>384</v>
      </c>
      <c r="E47" s="32"/>
      <c r="F47" s="57">
        <v>851365</v>
      </c>
      <c r="G47" s="57"/>
      <c r="H47" s="32"/>
      <c r="I47" s="32"/>
      <c r="J47" s="58">
        <v>11</v>
      </c>
      <c r="K47" s="59" t="s">
        <v>384</v>
      </c>
      <c r="L47" s="32"/>
      <c r="M47" s="57">
        <v>201147</v>
      </c>
      <c r="N47" s="57"/>
      <c r="O47" s="32"/>
      <c r="P47" s="32"/>
      <c r="Q47" s="58">
        <v>4</v>
      </c>
      <c r="R47" s="59" t="s">
        <v>384</v>
      </c>
      <c r="S47" s="32"/>
      <c r="T47" s="57">
        <v>73144</v>
      </c>
      <c r="U47" s="57"/>
      <c r="V47" s="32"/>
    </row>
    <row r="48" spans="1:22">
      <c r="A48" s="12"/>
      <c r="B48" s="82"/>
      <c r="C48" s="58"/>
      <c r="D48" s="59"/>
      <c r="E48" s="32"/>
      <c r="F48" s="57"/>
      <c r="G48" s="57"/>
      <c r="H48" s="32"/>
      <c r="I48" s="32"/>
      <c r="J48" s="58"/>
      <c r="K48" s="59"/>
      <c r="L48" s="32"/>
      <c r="M48" s="57"/>
      <c r="N48" s="57"/>
      <c r="O48" s="32"/>
      <c r="P48" s="32"/>
      <c r="Q48" s="58"/>
      <c r="R48" s="59"/>
      <c r="S48" s="32"/>
      <c r="T48" s="57"/>
      <c r="U48" s="57"/>
      <c r="V48" s="32"/>
    </row>
    <row r="49" spans="1:22">
      <c r="A49" s="12"/>
      <c r="B49" s="155" t="s">
        <v>649</v>
      </c>
      <c r="C49" s="50"/>
      <c r="D49" s="50"/>
      <c r="E49" s="37"/>
      <c r="F49" s="50"/>
      <c r="G49" s="50"/>
      <c r="H49" s="50"/>
      <c r="I49" s="37"/>
      <c r="J49" s="50"/>
      <c r="K49" s="50"/>
      <c r="L49" s="37"/>
      <c r="M49" s="50"/>
      <c r="N49" s="50"/>
      <c r="O49" s="50"/>
      <c r="P49" s="37"/>
      <c r="Q49" s="50"/>
      <c r="R49" s="50"/>
      <c r="S49" s="37"/>
      <c r="T49" s="50"/>
      <c r="U49" s="50"/>
      <c r="V49" s="50"/>
    </row>
    <row r="50" spans="1:22">
      <c r="A50" s="12"/>
      <c r="B50" s="82" t="s">
        <v>645</v>
      </c>
      <c r="C50" s="58">
        <v>52.7</v>
      </c>
      <c r="D50" s="59" t="s">
        <v>384</v>
      </c>
      <c r="E50" s="32"/>
      <c r="F50" s="59" t="s">
        <v>327</v>
      </c>
      <c r="G50" s="57">
        <v>978535</v>
      </c>
      <c r="H50" s="32"/>
      <c r="I50" s="32"/>
      <c r="J50" s="58">
        <v>10</v>
      </c>
      <c r="K50" s="59" t="s">
        <v>384</v>
      </c>
      <c r="L50" s="32"/>
      <c r="M50" s="59" t="s">
        <v>327</v>
      </c>
      <c r="N50" s="57">
        <v>185659</v>
      </c>
      <c r="O50" s="32"/>
      <c r="P50" s="32"/>
      <c r="Q50" s="58">
        <v>8</v>
      </c>
      <c r="R50" s="59" t="s">
        <v>384</v>
      </c>
      <c r="S50" s="32"/>
      <c r="T50" s="59" t="s">
        <v>327</v>
      </c>
      <c r="U50" s="57">
        <v>148527</v>
      </c>
      <c r="V50" s="32"/>
    </row>
    <row r="51" spans="1:22">
      <c r="A51" s="12"/>
      <c r="B51" s="82"/>
      <c r="C51" s="58"/>
      <c r="D51" s="59"/>
      <c r="E51" s="32"/>
      <c r="F51" s="59"/>
      <c r="G51" s="57"/>
      <c r="H51" s="32"/>
      <c r="I51" s="32"/>
      <c r="J51" s="58"/>
      <c r="K51" s="59"/>
      <c r="L51" s="32"/>
      <c r="M51" s="59"/>
      <c r="N51" s="57"/>
      <c r="O51" s="32"/>
      <c r="P51" s="32"/>
      <c r="Q51" s="58"/>
      <c r="R51" s="59"/>
      <c r="S51" s="32"/>
      <c r="T51" s="59"/>
      <c r="U51" s="57"/>
      <c r="V51" s="32"/>
    </row>
    <row r="52" spans="1:22">
      <c r="A52" s="12"/>
      <c r="B52" s="83" t="s">
        <v>647</v>
      </c>
      <c r="C52" s="55">
        <v>47.4</v>
      </c>
      <c r="D52" s="43" t="s">
        <v>384</v>
      </c>
      <c r="E52" s="50"/>
      <c r="F52" s="54">
        <v>867121</v>
      </c>
      <c r="G52" s="54"/>
      <c r="H52" s="50"/>
      <c r="I52" s="50"/>
      <c r="J52" s="55">
        <v>12</v>
      </c>
      <c r="K52" s="43" t="s">
        <v>384</v>
      </c>
      <c r="L52" s="50"/>
      <c r="M52" s="54">
        <v>219433</v>
      </c>
      <c r="N52" s="54"/>
      <c r="O52" s="50"/>
      <c r="P52" s="50"/>
      <c r="Q52" s="55">
        <v>8</v>
      </c>
      <c r="R52" s="43" t="s">
        <v>384</v>
      </c>
      <c r="S52" s="50"/>
      <c r="T52" s="54">
        <v>146289</v>
      </c>
      <c r="U52" s="54"/>
      <c r="V52" s="50"/>
    </row>
    <row r="53" spans="1:22">
      <c r="A53" s="12"/>
      <c r="B53" s="83"/>
      <c r="C53" s="55"/>
      <c r="D53" s="43"/>
      <c r="E53" s="50"/>
      <c r="F53" s="54"/>
      <c r="G53" s="54"/>
      <c r="H53" s="50"/>
      <c r="I53" s="50"/>
      <c r="J53" s="55"/>
      <c r="K53" s="43"/>
      <c r="L53" s="50"/>
      <c r="M53" s="54"/>
      <c r="N53" s="54"/>
      <c r="O53" s="50"/>
      <c r="P53" s="50"/>
      <c r="Q53" s="55"/>
      <c r="R53" s="43"/>
      <c r="S53" s="50"/>
      <c r="T53" s="54"/>
      <c r="U53" s="54"/>
      <c r="V53" s="50"/>
    </row>
    <row r="54" spans="1:22">
      <c r="A54" s="12"/>
      <c r="B54" s="19"/>
      <c r="C54" s="19"/>
    </row>
    <row r="55" spans="1:22" ht="63.75">
      <c r="A55" s="12"/>
      <c r="B55" s="154">
        <v>-1</v>
      </c>
      <c r="C55" s="81" t="s">
        <v>650</v>
      </c>
    </row>
    <row r="56" spans="1:22">
      <c r="A56" s="12"/>
      <c r="B56" s="19"/>
      <c r="C56" s="19"/>
    </row>
    <row r="57" spans="1:22" ht="76.5">
      <c r="A57" s="12"/>
      <c r="B57" s="154">
        <v>-2</v>
      </c>
      <c r="C57" s="81" t="s">
        <v>651</v>
      </c>
    </row>
    <row r="58" spans="1:22">
      <c r="A58" s="12"/>
      <c r="B58" s="59" t="s">
        <v>652</v>
      </c>
      <c r="C58" s="59"/>
      <c r="D58" s="59"/>
      <c r="E58" s="59"/>
      <c r="F58" s="59"/>
      <c r="G58" s="59"/>
      <c r="H58" s="59"/>
      <c r="I58" s="59"/>
      <c r="J58" s="59"/>
      <c r="K58" s="59"/>
      <c r="L58" s="59"/>
      <c r="M58" s="59"/>
      <c r="N58" s="59"/>
      <c r="O58" s="59"/>
      <c r="P58" s="59"/>
      <c r="Q58" s="59"/>
      <c r="R58" s="59"/>
      <c r="S58" s="59"/>
      <c r="T58" s="59"/>
      <c r="U58" s="59"/>
      <c r="V58" s="59"/>
    </row>
  </sheetData>
  <mergeCells count="320">
    <mergeCell ref="B4:V4"/>
    <mergeCell ref="B5:V5"/>
    <mergeCell ref="B6:V6"/>
    <mergeCell ref="B30:V30"/>
    <mergeCell ref="B58:V58"/>
    <mergeCell ref="Q52:Q53"/>
    <mergeCell ref="R52:R53"/>
    <mergeCell ref="S52:S53"/>
    <mergeCell ref="T52:U53"/>
    <mergeCell ref="V52:V53"/>
    <mergeCell ref="A1:A2"/>
    <mergeCell ref="B1:V1"/>
    <mergeCell ref="B2:V2"/>
    <mergeCell ref="B3:V3"/>
    <mergeCell ref="A4:A58"/>
    <mergeCell ref="J52:J53"/>
    <mergeCell ref="K52:K53"/>
    <mergeCell ref="L52:L53"/>
    <mergeCell ref="M52:N53"/>
    <mergeCell ref="O52:O53"/>
    <mergeCell ref="P52:P53"/>
    <mergeCell ref="T50:T51"/>
    <mergeCell ref="U50:U51"/>
    <mergeCell ref="V50:V51"/>
    <mergeCell ref="B52:B53"/>
    <mergeCell ref="C52:C53"/>
    <mergeCell ref="D52:D53"/>
    <mergeCell ref="E52:E53"/>
    <mergeCell ref="F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D49"/>
    <mergeCell ref="F49:H49"/>
    <mergeCell ref="J49:K49"/>
    <mergeCell ref="M49:O49"/>
    <mergeCell ref="Q49:R49"/>
    <mergeCell ref="T49:V49"/>
    <mergeCell ref="P47:P48"/>
    <mergeCell ref="Q47:Q48"/>
    <mergeCell ref="R47:R48"/>
    <mergeCell ref="S47:S48"/>
    <mergeCell ref="T47:U48"/>
    <mergeCell ref="V47:V48"/>
    <mergeCell ref="I47:I48"/>
    <mergeCell ref="J47:J48"/>
    <mergeCell ref="K47:K48"/>
    <mergeCell ref="L47:L48"/>
    <mergeCell ref="M47:N48"/>
    <mergeCell ref="O47:O48"/>
    <mergeCell ref="B47:B48"/>
    <mergeCell ref="C47:C48"/>
    <mergeCell ref="D47:D48"/>
    <mergeCell ref="E47:E48"/>
    <mergeCell ref="F47:G48"/>
    <mergeCell ref="H47:H48"/>
    <mergeCell ref="Q45:Q46"/>
    <mergeCell ref="R45:R46"/>
    <mergeCell ref="S45:S46"/>
    <mergeCell ref="T45:T46"/>
    <mergeCell ref="U45:U46"/>
    <mergeCell ref="V45:V46"/>
    <mergeCell ref="K45:K46"/>
    <mergeCell ref="L45:L46"/>
    <mergeCell ref="M45:M46"/>
    <mergeCell ref="N45:N46"/>
    <mergeCell ref="O45:O46"/>
    <mergeCell ref="P45:P46"/>
    <mergeCell ref="T44:V44"/>
    <mergeCell ref="B45:B46"/>
    <mergeCell ref="C45:C46"/>
    <mergeCell ref="D45:D46"/>
    <mergeCell ref="E45:E46"/>
    <mergeCell ref="F45:F46"/>
    <mergeCell ref="G45:G46"/>
    <mergeCell ref="H45:H46"/>
    <mergeCell ref="I45:I46"/>
    <mergeCell ref="J45:J46"/>
    <mergeCell ref="Q42:Q43"/>
    <mergeCell ref="R42:R43"/>
    <mergeCell ref="S42:S43"/>
    <mergeCell ref="T42:U43"/>
    <mergeCell ref="V42:V43"/>
    <mergeCell ref="C44:D44"/>
    <mergeCell ref="F44:H44"/>
    <mergeCell ref="J44:K44"/>
    <mergeCell ref="M44:O44"/>
    <mergeCell ref="Q44:R44"/>
    <mergeCell ref="K42:K43"/>
    <mergeCell ref="L42:L43"/>
    <mergeCell ref="M42:M43"/>
    <mergeCell ref="N42:N43"/>
    <mergeCell ref="O42:O43"/>
    <mergeCell ref="P42:P43"/>
    <mergeCell ref="U40:U41"/>
    <mergeCell ref="V40:V41"/>
    <mergeCell ref="B42:B43"/>
    <mergeCell ref="C42:C43"/>
    <mergeCell ref="D42:D43"/>
    <mergeCell ref="E42:E43"/>
    <mergeCell ref="F42:G43"/>
    <mergeCell ref="H42:H43"/>
    <mergeCell ref="I42:I43"/>
    <mergeCell ref="J42:J43"/>
    <mergeCell ref="O40:O41"/>
    <mergeCell ref="P40:P41"/>
    <mergeCell ref="Q40:Q41"/>
    <mergeCell ref="R40:R41"/>
    <mergeCell ref="S40:S41"/>
    <mergeCell ref="T40:T41"/>
    <mergeCell ref="H40:H41"/>
    <mergeCell ref="I40:I41"/>
    <mergeCell ref="J40:J41"/>
    <mergeCell ref="K40:K41"/>
    <mergeCell ref="L40:L41"/>
    <mergeCell ref="M40:N41"/>
    <mergeCell ref="B40:B41"/>
    <mergeCell ref="C40:C41"/>
    <mergeCell ref="D40:D41"/>
    <mergeCell ref="E40:E41"/>
    <mergeCell ref="F40:F41"/>
    <mergeCell ref="G40:G41"/>
    <mergeCell ref="C39:D39"/>
    <mergeCell ref="F39:H39"/>
    <mergeCell ref="J39:K39"/>
    <mergeCell ref="M39:O39"/>
    <mergeCell ref="Q39:R39"/>
    <mergeCell ref="T39:V39"/>
    <mergeCell ref="Q35:V35"/>
    <mergeCell ref="Q36:V36"/>
    <mergeCell ref="Q37:V37"/>
    <mergeCell ref="C38:D38"/>
    <mergeCell ref="F38:H38"/>
    <mergeCell ref="J38:K38"/>
    <mergeCell ref="M38:O38"/>
    <mergeCell ref="Q38:R38"/>
    <mergeCell ref="T38:V38"/>
    <mergeCell ref="C33:V33"/>
    <mergeCell ref="B34:B37"/>
    <mergeCell ref="C34:H37"/>
    <mergeCell ref="I34:I37"/>
    <mergeCell ref="J34:O34"/>
    <mergeCell ref="J35:O35"/>
    <mergeCell ref="J36:O36"/>
    <mergeCell ref="J37:O37"/>
    <mergeCell ref="P34:P37"/>
    <mergeCell ref="Q34:V34"/>
    <mergeCell ref="Q28:Q29"/>
    <mergeCell ref="R28:R29"/>
    <mergeCell ref="S28:S29"/>
    <mergeCell ref="T28:U29"/>
    <mergeCell ref="V28:V29"/>
    <mergeCell ref="B31:V31"/>
    <mergeCell ref="J28:J29"/>
    <mergeCell ref="K28:K29"/>
    <mergeCell ref="L28:L29"/>
    <mergeCell ref="M28:N29"/>
    <mergeCell ref="O28:O29"/>
    <mergeCell ref="P28:P29"/>
    <mergeCell ref="T26:T27"/>
    <mergeCell ref="U26:U27"/>
    <mergeCell ref="V26:V27"/>
    <mergeCell ref="B28:B29"/>
    <mergeCell ref="C28:C29"/>
    <mergeCell ref="D28:D29"/>
    <mergeCell ref="E28:E29"/>
    <mergeCell ref="F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D25"/>
    <mergeCell ref="F25:H25"/>
    <mergeCell ref="J25:K25"/>
    <mergeCell ref="M25:O25"/>
    <mergeCell ref="Q25:R25"/>
    <mergeCell ref="T25:V25"/>
    <mergeCell ref="P23:P24"/>
    <mergeCell ref="Q23:Q24"/>
    <mergeCell ref="R23:R24"/>
    <mergeCell ref="S23:S24"/>
    <mergeCell ref="T23:U24"/>
    <mergeCell ref="V23:V24"/>
    <mergeCell ref="I23:I24"/>
    <mergeCell ref="J23:J24"/>
    <mergeCell ref="K23:K24"/>
    <mergeCell ref="L23:L24"/>
    <mergeCell ref="M23:N24"/>
    <mergeCell ref="O23:O24"/>
    <mergeCell ref="B23:B24"/>
    <mergeCell ref="C23:C24"/>
    <mergeCell ref="D23:D24"/>
    <mergeCell ref="E23:E24"/>
    <mergeCell ref="F23:G24"/>
    <mergeCell ref="H23:H24"/>
    <mergeCell ref="Q21:Q22"/>
    <mergeCell ref="R21:R22"/>
    <mergeCell ref="S21:S22"/>
    <mergeCell ref="T21:T22"/>
    <mergeCell ref="U21:U22"/>
    <mergeCell ref="V21:V22"/>
    <mergeCell ref="K21:K22"/>
    <mergeCell ref="L21:L22"/>
    <mergeCell ref="M21:M22"/>
    <mergeCell ref="N21:N22"/>
    <mergeCell ref="O21:O22"/>
    <mergeCell ref="P21:P22"/>
    <mergeCell ref="T20:V20"/>
    <mergeCell ref="B21:B22"/>
    <mergeCell ref="C21:C22"/>
    <mergeCell ref="D21:D22"/>
    <mergeCell ref="E21:E22"/>
    <mergeCell ref="F21:F22"/>
    <mergeCell ref="G21:G22"/>
    <mergeCell ref="H21:H22"/>
    <mergeCell ref="I21:I22"/>
    <mergeCell ref="J21:J22"/>
    <mergeCell ref="Q18:Q19"/>
    <mergeCell ref="R18:R19"/>
    <mergeCell ref="S18:S19"/>
    <mergeCell ref="T18:U19"/>
    <mergeCell ref="V18:V19"/>
    <mergeCell ref="C20:D20"/>
    <mergeCell ref="F20:H20"/>
    <mergeCell ref="J20:K20"/>
    <mergeCell ref="M20:O20"/>
    <mergeCell ref="Q20:R20"/>
    <mergeCell ref="K18:K19"/>
    <mergeCell ref="L18:L19"/>
    <mergeCell ref="M18:M19"/>
    <mergeCell ref="N18:N19"/>
    <mergeCell ref="O18:O19"/>
    <mergeCell ref="P18:P19"/>
    <mergeCell ref="U16:U17"/>
    <mergeCell ref="V16:V17"/>
    <mergeCell ref="B18:B19"/>
    <mergeCell ref="C18:C19"/>
    <mergeCell ref="D18:D19"/>
    <mergeCell ref="E18:E19"/>
    <mergeCell ref="F18:G19"/>
    <mergeCell ref="H18:H19"/>
    <mergeCell ref="I18:I19"/>
    <mergeCell ref="J18:J19"/>
    <mergeCell ref="O16:O17"/>
    <mergeCell ref="P16:P17"/>
    <mergeCell ref="Q16:Q17"/>
    <mergeCell ref="R16:R17"/>
    <mergeCell ref="S16:S17"/>
    <mergeCell ref="T16:T17"/>
    <mergeCell ref="H16:H17"/>
    <mergeCell ref="I16:I17"/>
    <mergeCell ref="J16:J17"/>
    <mergeCell ref="K16:K17"/>
    <mergeCell ref="L16:L17"/>
    <mergeCell ref="M16:N17"/>
    <mergeCell ref="B16:B17"/>
    <mergeCell ref="C16:C17"/>
    <mergeCell ref="D16:D17"/>
    <mergeCell ref="E16:E17"/>
    <mergeCell ref="F16:F17"/>
    <mergeCell ref="G16:G17"/>
    <mergeCell ref="C15:D15"/>
    <mergeCell ref="F15:H15"/>
    <mergeCell ref="J15:K15"/>
    <mergeCell ref="M15:O15"/>
    <mergeCell ref="Q15:R15"/>
    <mergeCell ref="T15:V15"/>
    <mergeCell ref="Q10:V10"/>
    <mergeCell ref="Q11:V11"/>
    <mergeCell ref="Q12:V12"/>
    <mergeCell ref="Q13:V13"/>
    <mergeCell ref="C14:D14"/>
    <mergeCell ref="F14:H14"/>
    <mergeCell ref="J14:K14"/>
    <mergeCell ref="M14:O14"/>
    <mergeCell ref="Q14:R14"/>
    <mergeCell ref="T14:V14"/>
    <mergeCell ref="B7:V7"/>
    <mergeCell ref="C9:V9"/>
    <mergeCell ref="B10:B13"/>
    <mergeCell ref="C10:H13"/>
    <mergeCell ref="I10:I13"/>
    <mergeCell ref="J10:O10"/>
    <mergeCell ref="J11:O11"/>
    <mergeCell ref="J12:O12"/>
    <mergeCell ref="J13:O13"/>
    <mergeCell ref="P10:P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3" bestFit="1" customWidth="1"/>
    <col min="2" max="2" width="36.5703125" bestFit="1" customWidth="1"/>
    <col min="3" max="3" width="8.42578125" customWidth="1"/>
    <col min="4" max="4" width="26" customWidth="1"/>
    <col min="5" max="5" width="6.5703125" customWidth="1"/>
    <col min="6" max="6" width="36.5703125" customWidth="1"/>
    <col min="7" max="7" width="8.42578125" customWidth="1"/>
    <col min="8" max="8" width="27.7109375" customWidth="1"/>
    <col min="9" max="9" width="6.5703125" customWidth="1"/>
    <col min="10" max="10" width="36.5703125" customWidth="1"/>
    <col min="11" max="11" width="8.42578125" customWidth="1"/>
    <col min="12" max="12" width="23.5703125" customWidth="1"/>
    <col min="13" max="13" width="6.5703125" customWidth="1"/>
  </cols>
  <sheetData>
    <row r="1" spans="1:13" ht="15" customHeight="1">
      <c r="A1" s="8" t="s">
        <v>6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4</v>
      </c>
      <c r="B3" s="30" t="s">
        <v>8</v>
      </c>
      <c r="C3" s="30"/>
      <c r="D3" s="30"/>
      <c r="E3" s="30"/>
      <c r="F3" s="30"/>
      <c r="G3" s="30"/>
      <c r="H3" s="30"/>
      <c r="I3" s="30"/>
      <c r="J3" s="30"/>
      <c r="K3" s="30"/>
      <c r="L3" s="30"/>
      <c r="M3" s="30"/>
    </row>
    <row r="4" spans="1:13" ht="15" customHeight="1">
      <c r="A4" s="12" t="s">
        <v>653</v>
      </c>
      <c r="B4" s="30" t="s">
        <v>8</v>
      </c>
      <c r="C4" s="30"/>
      <c r="D4" s="30"/>
      <c r="E4" s="30"/>
      <c r="F4" s="30"/>
      <c r="G4" s="30"/>
      <c r="H4" s="30"/>
      <c r="I4" s="30"/>
      <c r="J4" s="30"/>
      <c r="K4" s="30"/>
      <c r="L4" s="30"/>
      <c r="M4" s="30"/>
    </row>
    <row r="5" spans="1:13">
      <c r="A5" s="12"/>
      <c r="B5" s="31" t="s">
        <v>653</v>
      </c>
      <c r="C5" s="31"/>
      <c r="D5" s="31"/>
      <c r="E5" s="31"/>
      <c r="F5" s="31"/>
      <c r="G5" s="31"/>
      <c r="H5" s="31"/>
      <c r="I5" s="31"/>
      <c r="J5" s="31"/>
      <c r="K5" s="31"/>
      <c r="L5" s="31"/>
      <c r="M5" s="31"/>
    </row>
    <row r="6" spans="1:13" ht="25.5" customHeight="1">
      <c r="A6" s="12"/>
      <c r="B6" s="32" t="s">
        <v>655</v>
      </c>
      <c r="C6" s="32"/>
      <c r="D6" s="32"/>
      <c r="E6" s="32"/>
      <c r="F6" s="32"/>
      <c r="G6" s="32"/>
      <c r="H6" s="32"/>
      <c r="I6" s="32"/>
      <c r="J6" s="32"/>
      <c r="K6" s="32"/>
      <c r="L6" s="32"/>
      <c r="M6" s="32"/>
    </row>
    <row r="7" spans="1:13">
      <c r="A7" s="12"/>
      <c r="B7" s="26"/>
      <c r="C7" s="26"/>
      <c r="D7" s="26"/>
      <c r="E7" s="26"/>
      <c r="F7" s="26"/>
      <c r="G7" s="26"/>
      <c r="H7" s="26"/>
      <c r="I7" s="26"/>
      <c r="J7" s="26"/>
      <c r="K7" s="26"/>
      <c r="L7" s="26"/>
      <c r="M7" s="26"/>
    </row>
    <row r="8" spans="1:13">
      <c r="A8" s="12"/>
      <c r="B8" s="19"/>
      <c r="C8" s="19"/>
      <c r="D8" s="19"/>
      <c r="E8" s="19"/>
      <c r="F8" s="19"/>
      <c r="G8" s="19"/>
      <c r="H8" s="19"/>
      <c r="I8" s="19"/>
      <c r="J8" s="19"/>
      <c r="K8" s="19"/>
      <c r="L8" s="19"/>
      <c r="M8" s="19"/>
    </row>
    <row r="9" spans="1:13" ht="15.75" thickBot="1">
      <c r="A9" s="12"/>
      <c r="B9" s="21"/>
      <c r="C9" s="148" t="s">
        <v>564</v>
      </c>
      <c r="D9" s="148"/>
      <c r="E9" s="148"/>
      <c r="F9" s="148"/>
      <c r="G9" s="148"/>
      <c r="H9" s="148"/>
      <c r="I9" s="148"/>
      <c r="J9" s="148"/>
      <c r="K9" s="148"/>
      <c r="L9" s="148"/>
      <c r="M9" s="148"/>
    </row>
    <row r="10" spans="1:13" ht="15.75" thickBot="1">
      <c r="A10" s="12"/>
      <c r="B10" s="21"/>
      <c r="C10" s="149">
        <v>2013</v>
      </c>
      <c r="D10" s="149"/>
      <c r="E10" s="149"/>
      <c r="F10" s="11"/>
      <c r="G10" s="149">
        <v>2012</v>
      </c>
      <c r="H10" s="149"/>
      <c r="I10" s="149"/>
      <c r="J10" s="11"/>
      <c r="K10" s="149">
        <v>2011</v>
      </c>
      <c r="L10" s="149"/>
      <c r="M10" s="149"/>
    </row>
    <row r="11" spans="1:13">
      <c r="A11" s="12"/>
      <c r="B11" s="78" t="s">
        <v>656</v>
      </c>
      <c r="C11" s="36" t="s">
        <v>327</v>
      </c>
      <c r="D11" s="38" t="s">
        <v>657</v>
      </c>
      <c r="E11" s="36" t="s">
        <v>332</v>
      </c>
      <c r="F11" s="37"/>
      <c r="G11" s="36" t="s">
        <v>327</v>
      </c>
      <c r="H11" s="38" t="s">
        <v>658</v>
      </c>
      <c r="I11" s="36" t="s">
        <v>332</v>
      </c>
      <c r="J11" s="37"/>
      <c r="K11" s="36" t="s">
        <v>327</v>
      </c>
      <c r="L11" s="38" t="s">
        <v>659</v>
      </c>
      <c r="M11" s="36" t="s">
        <v>332</v>
      </c>
    </row>
    <row r="12" spans="1:13">
      <c r="A12" s="12"/>
      <c r="B12" s="84" t="s">
        <v>660</v>
      </c>
      <c r="C12" s="58">
        <v>65</v>
      </c>
      <c r="D12" s="58"/>
      <c r="E12" s="32"/>
      <c r="F12" s="32"/>
      <c r="G12" s="58">
        <v>100</v>
      </c>
      <c r="H12" s="58"/>
      <c r="I12" s="32"/>
      <c r="J12" s="32"/>
      <c r="K12" s="58" t="s">
        <v>661</v>
      </c>
      <c r="L12" s="58"/>
      <c r="M12" s="59" t="s">
        <v>332</v>
      </c>
    </row>
    <row r="13" spans="1:13">
      <c r="A13" s="12"/>
      <c r="B13" s="84"/>
      <c r="C13" s="58"/>
      <c r="D13" s="58"/>
      <c r="E13" s="32"/>
      <c r="F13" s="32"/>
      <c r="G13" s="58"/>
      <c r="H13" s="58"/>
      <c r="I13" s="32"/>
      <c r="J13" s="32"/>
      <c r="K13" s="58"/>
      <c r="L13" s="58"/>
      <c r="M13" s="59"/>
    </row>
    <row r="14" spans="1:13" ht="26.25">
      <c r="A14" s="12"/>
      <c r="B14" s="36" t="s">
        <v>662</v>
      </c>
      <c r="C14" s="55" t="s">
        <v>663</v>
      </c>
      <c r="D14" s="55"/>
      <c r="E14" s="36" t="s">
        <v>332</v>
      </c>
      <c r="F14" s="37"/>
      <c r="G14" s="55" t="s">
        <v>664</v>
      </c>
      <c r="H14" s="55"/>
      <c r="I14" s="36" t="s">
        <v>332</v>
      </c>
      <c r="J14" s="37"/>
      <c r="K14" s="55" t="s">
        <v>665</v>
      </c>
      <c r="L14" s="55"/>
      <c r="M14" s="36" t="s">
        <v>332</v>
      </c>
    </row>
    <row r="15" spans="1:13">
      <c r="A15" s="12"/>
      <c r="B15" s="81" t="s">
        <v>666</v>
      </c>
      <c r="C15" s="58" t="s">
        <v>667</v>
      </c>
      <c r="D15" s="58"/>
      <c r="E15" s="15" t="s">
        <v>332</v>
      </c>
      <c r="F15" s="11"/>
      <c r="G15" s="58" t="s">
        <v>668</v>
      </c>
      <c r="H15" s="58"/>
      <c r="I15" s="15" t="s">
        <v>332</v>
      </c>
      <c r="J15" s="11"/>
      <c r="K15" s="58" t="s">
        <v>669</v>
      </c>
      <c r="L15" s="58"/>
      <c r="M15" s="15" t="s">
        <v>332</v>
      </c>
    </row>
    <row r="16" spans="1:13">
      <c r="A16" s="12"/>
      <c r="B16" s="88" t="s">
        <v>670</v>
      </c>
      <c r="C16" s="54">
        <v>9327</v>
      </c>
      <c r="D16" s="54"/>
      <c r="E16" s="50"/>
      <c r="F16" s="50"/>
      <c r="G16" s="54">
        <v>16806</v>
      </c>
      <c r="H16" s="54"/>
      <c r="I16" s="50"/>
      <c r="J16" s="50"/>
      <c r="K16" s="54">
        <v>7390</v>
      </c>
      <c r="L16" s="54"/>
      <c r="M16" s="50"/>
    </row>
    <row r="17" spans="1:13" ht="15.75" thickBot="1">
      <c r="A17" s="12"/>
      <c r="B17" s="88"/>
      <c r="C17" s="76"/>
      <c r="D17" s="76"/>
      <c r="E17" s="61"/>
      <c r="F17" s="50"/>
      <c r="G17" s="76"/>
      <c r="H17" s="76"/>
      <c r="I17" s="61"/>
      <c r="J17" s="50"/>
      <c r="K17" s="76"/>
      <c r="L17" s="76"/>
      <c r="M17" s="61"/>
    </row>
    <row r="18" spans="1:13">
      <c r="A18" s="12"/>
      <c r="B18" s="82" t="s">
        <v>158</v>
      </c>
      <c r="C18" s="62" t="s">
        <v>327</v>
      </c>
      <c r="D18" s="64">
        <v>2811</v>
      </c>
      <c r="E18" s="42"/>
      <c r="F18" s="32"/>
      <c r="G18" s="62" t="s">
        <v>327</v>
      </c>
      <c r="H18" s="64">
        <v>12069</v>
      </c>
      <c r="I18" s="42"/>
      <c r="J18" s="32"/>
      <c r="K18" s="62" t="s">
        <v>327</v>
      </c>
      <c r="L18" s="64">
        <v>1410</v>
      </c>
      <c r="M18" s="42"/>
    </row>
    <row r="19" spans="1:13" ht="15.75" thickBot="1">
      <c r="A19" s="12"/>
      <c r="B19" s="82"/>
      <c r="C19" s="63"/>
      <c r="D19" s="65"/>
      <c r="E19" s="66"/>
      <c r="F19" s="32"/>
      <c r="G19" s="63"/>
      <c r="H19" s="65"/>
      <c r="I19" s="66"/>
      <c r="J19" s="32"/>
      <c r="K19" s="63"/>
      <c r="L19" s="65"/>
      <c r="M19" s="66"/>
    </row>
    <row r="20" spans="1:13" ht="15.75" thickTop="1"/>
  </sheetData>
  <mergeCells count="49">
    <mergeCell ref="B5:M5"/>
    <mergeCell ref="B6:M6"/>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I12:I13"/>
    <mergeCell ref="J12:J13"/>
    <mergeCell ref="K12:L13"/>
    <mergeCell ref="M12:M13"/>
    <mergeCell ref="C14:D14"/>
    <mergeCell ref="G14:H14"/>
    <mergeCell ref="K14:L14"/>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2" width="36.5703125" bestFit="1" customWidth="1"/>
    <col min="3" max="3" width="23.140625" customWidth="1"/>
    <col min="4" max="4" width="6.85546875" customWidth="1"/>
    <col min="5" max="6" width="23.140625" customWidth="1"/>
    <col min="7" max="7" width="15.140625" customWidth="1"/>
    <col min="8" max="8" width="23.140625" customWidth="1"/>
    <col min="9" max="9" width="36.5703125" bestFit="1" customWidth="1"/>
    <col min="10" max="10" width="25.28515625" customWidth="1"/>
    <col min="11" max="11" width="5" customWidth="1"/>
    <col min="12" max="12" width="15.140625" customWidth="1"/>
    <col min="13" max="17" width="23.140625" customWidth="1"/>
    <col min="18" max="18" width="5" customWidth="1"/>
    <col min="19" max="19" width="7.5703125" customWidth="1"/>
    <col min="20" max="20" width="23.140625" customWidth="1"/>
  </cols>
  <sheetData>
    <row r="1" spans="1:20" ht="15" customHeight="1">
      <c r="A1" s="8" t="s">
        <v>67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672</v>
      </c>
      <c r="B3" s="30" t="s">
        <v>8</v>
      </c>
      <c r="C3" s="30"/>
      <c r="D3" s="30"/>
      <c r="E3" s="30"/>
      <c r="F3" s="30"/>
      <c r="G3" s="30"/>
      <c r="H3" s="30"/>
      <c r="I3" s="30"/>
      <c r="J3" s="30"/>
      <c r="K3" s="30"/>
      <c r="L3" s="30"/>
      <c r="M3" s="30"/>
      <c r="N3" s="30"/>
      <c r="O3" s="30"/>
      <c r="P3" s="30"/>
      <c r="Q3" s="30"/>
      <c r="R3" s="30"/>
      <c r="S3" s="30"/>
      <c r="T3" s="30"/>
    </row>
    <row r="4" spans="1:20" ht="15" customHeight="1">
      <c r="A4" s="12" t="s">
        <v>671</v>
      </c>
      <c r="B4" s="30" t="s">
        <v>8</v>
      </c>
      <c r="C4" s="30"/>
      <c r="D4" s="30"/>
      <c r="E4" s="30"/>
      <c r="F4" s="30"/>
      <c r="G4" s="30"/>
      <c r="H4" s="30"/>
      <c r="I4" s="30"/>
      <c r="J4" s="30"/>
      <c r="K4" s="30"/>
      <c r="L4" s="30"/>
      <c r="M4" s="30"/>
      <c r="N4" s="30"/>
      <c r="O4" s="30"/>
      <c r="P4" s="30"/>
      <c r="Q4" s="30"/>
      <c r="R4" s="30"/>
      <c r="S4" s="30"/>
      <c r="T4" s="30"/>
    </row>
    <row r="5" spans="1:20">
      <c r="A5" s="12"/>
      <c r="B5" s="31" t="s">
        <v>673</v>
      </c>
      <c r="C5" s="31"/>
      <c r="D5" s="31"/>
      <c r="E5" s="31"/>
      <c r="F5" s="31"/>
      <c r="G5" s="31"/>
      <c r="H5" s="31"/>
      <c r="I5" s="31"/>
      <c r="J5" s="31"/>
      <c r="K5" s="31"/>
      <c r="L5" s="31"/>
      <c r="M5" s="31"/>
      <c r="N5" s="31"/>
      <c r="O5" s="31"/>
      <c r="P5" s="31"/>
      <c r="Q5" s="31"/>
      <c r="R5" s="31"/>
      <c r="S5" s="31"/>
      <c r="T5" s="31"/>
    </row>
    <row r="6" spans="1:20" ht="25.5" customHeight="1">
      <c r="A6" s="12"/>
      <c r="B6" s="32" t="s">
        <v>674</v>
      </c>
      <c r="C6" s="32"/>
      <c r="D6" s="32"/>
      <c r="E6" s="32"/>
      <c r="F6" s="32"/>
      <c r="G6" s="32"/>
      <c r="H6" s="32"/>
      <c r="I6" s="32"/>
      <c r="J6" s="32"/>
      <c r="K6" s="32"/>
      <c r="L6" s="32"/>
      <c r="M6" s="32"/>
      <c r="N6" s="32"/>
      <c r="O6" s="32"/>
      <c r="P6" s="32"/>
      <c r="Q6" s="32"/>
      <c r="R6" s="32"/>
      <c r="S6" s="32"/>
      <c r="T6" s="32"/>
    </row>
    <row r="7" spans="1:20" ht="25.5" customHeight="1">
      <c r="A7" s="12"/>
      <c r="B7" s="32" t="s">
        <v>675</v>
      </c>
      <c r="C7" s="32"/>
      <c r="D7" s="32"/>
      <c r="E7" s="32"/>
      <c r="F7" s="32"/>
      <c r="G7" s="32"/>
      <c r="H7" s="32"/>
      <c r="I7" s="32"/>
      <c r="J7" s="32"/>
      <c r="K7" s="32"/>
      <c r="L7" s="32"/>
      <c r="M7" s="32"/>
      <c r="N7" s="32"/>
      <c r="O7" s="32"/>
      <c r="P7" s="32"/>
      <c r="Q7" s="32"/>
      <c r="R7" s="32"/>
      <c r="S7" s="32"/>
      <c r="T7" s="32"/>
    </row>
    <row r="8" spans="1:20" ht="25.5" customHeight="1">
      <c r="A8" s="12"/>
      <c r="B8" s="32" t="s">
        <v>676</v>
      </c>
      <c r="C8" s="32"/>
      <c r="D8" s="32"/>
      <c r="E8" s="32"/>
      <c r="F8" s="32"/>
      <c r="G8" s="32"/>
      <c r="H8" s="32"/>
      <c r="I8" s="32"/>
      <c r="J8" s="32"/>
      <c r="K8" s="32"/>
      <c r="L8" s="32"/>
      <c r="M8" s="32"/>
      <c r="N8" s="32"/>
      <c r="O8" s="32"/>
      <c r="P8" s="32"/>
      <c r="Q8" s="32"/>
      <c r="R8" s="32"/>
      <c r="S8" s="32"/>
      <c r="T8" s="32"/>
    </row>
    <row r="9" spans="1:20">
      <c r="A9" s="12"/>
      <c r="B9" s="32" t="s">
        <v>677</v>
      </c>
      <c r="C9" s="32"/>
      <c r="D9" s="32"/>
      <c r="E9" s="32"/>
      <c r="F9" s="32"/>
      <c r="G9" s="32"/>
      <c r="H9" s="32"/>
      <c r="I9" s="32"/>
      <c r="J9" s="32"/>
      <c r="K9" s="32"/>
      <c r="L9" s="32"/>
      <c r="M9" s="32"/>
      <c r="N9" s="32"/>
      <c r="O9" s="32"/>
      <c r="P9" s="32"/>
      <c r="Q9" s="32"/>
      <c r="R9" s="32"/>
      <c r="S9" s="32"/>
      <c r="T9" s="32"/>
    </row>
    <row r="10" spans="1:20">
      <c r="A10" s="12"/>
      <c r="B10" s="26"/>
      <c r="C10" s="26"/>
      <c r="D10" s="26"/>
    </row>
    <row r="11" spans="1:20">
      <c r="A11" s="12"/>
      <c r="B11" s="19"/>
      <c r="C11" s="19"/>
      <c r="D11" s="19"/>
    </row>
    <row r="12" spans="1:20" ht="15.75" thickBot="1">
      <c r="A12" s="12"/>
      <c r="B12" s="21"/>
      <c r="C12" s="28" t="s">
        <v>678</v>
      </c>
      <c r="D12" s="28"/>
    </row>
    <row r="13" spans="1:20">
      <c r="A13" s="12"/>
      <c r="B13" s="78" t="s">
        <v>679</v>
      </c>
      <c r="C13" s="38">
        <v>1.1599999999999999</v>
      </c>
      <c r="D13" s="36" t="s">
        <v>384</v>
      </c>
    </row>
    <row r="14" spans="1:20">
      <c r="A14" s="12"/>
      <c r="B14" s="81" t="s">
        <v>680</v>
      </c>
      <c r="C14" s="39">
        <v>32.090000000000003</v>
      </c>
      <c r="D14" s="15" t="s">
        <v>384</v>
      </c>
    </row>
    <row r="15" spans="1:20">
      <c r="A15" s="12"/>
      <c r="B15" s="88" t="s">
        <v>681</v>
      </c>
      <c r="C15" s="55">
        <v>6.7</v>
      </c>
      <c r="D15" s="50"/>
    </row>
    <row r="16" spans="1:20">
      <c r="A16" s="12"/>
      <c r="B16" s="88"/>
      <c r="C16" s="55"/>
      <c r="D16" s="50"/>
    </row>
    <row r="17" spans="1:20">
      <c r="A17" s="12"/>
      <c r="B17" s="81" t="s">
        <v>682</v>
      </c>
      <c r="C17" s="39">
        <v>1.0900000000000001</v>
      </c>
      <c r="D17" s="15" t="s">
        <v>384</v>
      </c>
    </row>
    <row r="18" spans="1:20" ht="63.75" customHeight="1">
      <c r="A18" s="12"/>
      <c r="B18" s="32" t="s">
        <v>683</v>
      </c>
      <c r="C18" s="32"/>
      <c r="D18" s="32"/>
      <c r="E18" s="32"/>
      <c r="F18" s="32"/>
      <c r="G18" s="32"/>
      <c r="H18" s="32"/>
      <c r="I18" s="32"/>
      <c r="J18" s="32"/>
      <c r="K18" s="32"/>
      <c r="L18" s="32"/>
      <c r="M18" s="32"/>
      <c r="N18" s="32"/>
      <c r="O18" s="32"/>
      <c r="P18" s="32"/>
      <c r="Q18" s="32"/>
      <c r="R18" s="32"/>
      <c r="S18" s="32"/>
      <c r="T18" s="32"/>
    </row>
    <row r="19" spans="1:20">
      <c r="A19" s="12"/>
      <c r="B19" s="32" t="s">
        <v>684</v>
      </c>
      <c r="C19" s="32"/>
      <c r="D19" s="32"/>
      <c r="E19" s="32"/>
      <c r="F19" s="32"/>
      <c r="G19" s="32"/>
      <c r="H19" s="32"/>
      <c r="I19" s="32"/>
      <c r="J19" s="32"/>
      <c r="K19" s="32"/>
      <c r="L19" s="32"/>
      <c r="M19" s="32"/>
      <c r="N19" s="32"/>
      <c r="O19" s="32"/>
      <c r="P19" s="32"/>
      <c r="Q19" s="32"/>
      <c r="R19" s="32"/>
      <c r="S19" s="32"/>
      <c r="T19" s="32"/>
    </row>
    <row r="20" spans="1:20">
      <c r="A20" s="12"/>
      <c r="B20" s="26"/>
      <c r="C20" s="26"/>
      <c r="D20" s="26"/>
    </row>
    <row r="21" spans="1:20">
      <c r="A21" s="12"/>
      <c r="B21" s="19"/>
      <c r="C21" s="19"/>
      <c r="D21" s="19"/>
    </row>
    <row r="22" spans="1:20" ht="15.75" thickBot="1">
      <c r="A22" s="12"/>
      <c r="B22" s="11"/>
      <c r="C22" s="148" t="s">
        <v>685</v>
      </c>
      <c r="D22" s="148"/>
    </row>
    <row r="23" spans="1:20" ht="23.25" customHeight="1">
      <c r="A23" s="12"/>
      <c r="B23" s="88" t="s">
        <v>686</v>
      </c>
      <c r="C23" s="46">
        <v>167750</v>
      </c>
      <c r="D23" s="48"/>
    </row>
    <row r="24" spans="1:20">
      <c r="A24" s="12"/>
      <c r="B24" s="88"/>
      <c r="C24" s="47"/>
      <c r="D24" s="49"/>
    </row>
    <row r="25" spans="1:20" ht="23.25" customHeight="1">
      <c r="A25" s="12"/>
      <c r="B25" s="59" t="s">
        <v>687</v>
      </c>
      <c r="C25" s="57">
        <v>4000</v>
      </c>
      <c r="D25" s="32"/>
    </row>
    <row r="26" spans="1:20">
      <c r="A26" s="12"/>
      <c r="B26" s="59"/>
      <c r="C26" s="57"/>
      <c r="D26" s="32"/>
    </row>
    <row r="27" spans="1:20">
      <c r="A27" s="12"/>
      <c r="B27" s="43" t="s">
        <v>688</v>
      </c>
      <c r="C27" s="54">
        <v>3000</v>
      </c>
      <c r="D27" s="50"/>
    </row>
    <row r="28" spans="1:20">
      <c r="A28" s="12"/>
      <c r="B28" s="43"/>
      <c r="C28" s="54"/>
      <c r="D28" s="50"/>
    </row>
    <row r="29" spans="1:20" ht="22.5" customHeight="1">
      <c r="A29" s="12"/>
      <c r="B29" s="59" t="s">
        <v>689</v>
      </c>
      <c r="C29" s="57">
        <v>2801</v>
      </c>
      <c r="D29" s="32"/>
    </row>
    <row r="30" spans="1:20" ht="15.75" thickBot="1">
      <c r="A30" s="12"/>
      <c r="B30" s="59"/>
      <c r="C30" s="87"/>
      <c r="D30" s="70"/>
    </row>
    <row r="31" spans="1:20">
      <c r="A31" s="12"/>
      <c r="B31" s="95" t="s">
        <v>690</v>
      </c>
      <c r="C31" s="46">
        <v>177551</v>
      </c>
      <c r="D31" s="48"/>
    </row>
    <row r="32" spans="1:20" ht="15.75" thickBot="1">
      <c r="A32" s="12"/>
      <c r="B32" s="95"/>
      <c r="C32" s="72"/>
      <c r="D32" s="73"/>
    </row>
    <row r="33" spans="1:20" ht="15.75" thickTop="1">
      <c r="A33" s="12"/>
      <c r="B33" s="32" t="s">
        <v>691</v>
      </c>
      <c r="C33" s="32"/>
      <c r="D33" s="32"/>
      <c r="E33" s="32"/>
      <c r="F33" s="32"/>
      <c r="G33" s="32"/>
      <c r="H33" s="32"/>
      <c r="I33" s="32"/>
      <c r="J33" s="32"/>
      <c r="K33" s="32"/>
      <c r="L33" s="32"/>
      <c r="M33" s="32"/>
      <c r="N33" s="32"/>
      <c r="O33" s="32"/>
      <c r="P33" s="32"/>
      <c r="Q33" s="32"/>
      <c r="R33" s="32"/>
      <c r="S33" s="32"/>
      <c r="T33" s="32"/>
    </row>
    <row r="34" spans="1:20">
      <c r="A34" s="12"/>
      <c r="B34" s="26"/>
      <c r="C34" s="26"/>
      <c r="D34" s="26"/>
      <c r="E34" s="26"/>
      <c r="F34" s="26"/>
      <c r="G34" s="26"/>
      <c r="H34" s="26"/>
      <c r="I34" s="26"/>
      <c r="J34" s="26"/>
      <c r="K34" s="26"/>
      <c r="L34" s="26"/>
      <c r="M34" s="26"/>
      <c r="N34" s="26"/>
    </row>
    <row r="35" spans="1:20">
      <c r="A35" s="12"/>
      <c r="B35" s="19"/>
      <c r="C35" s="19"/>
      <c r="D35" s="19"/>
      <c r="E35" s="19"/>
      <c r="F35" s="19"/>
      <c r="G35" s="19"/>
      <c r="H35" s="19"/>
      <c r="I35" s="19"/>
      <c r="J35" s="19"/>
      <c r="K35" s="19"/>
      <c r="L35" s="19"/>
      <c r="M35" s="19"/>
      <c r="N35" s="19"/>
    </row>
    <row r="36" spans="1:20">
      <c r="A36" s="12"/>
      <c r="B36" s="32"/>
      <c r="C36" s="27" t="s">
        <v>692</v>
      </c>
      <c r="D36" s="27"/>
      <c r="E36" s="32"/>
      <c r="F36" s="27" t="s">
        <v>609</v>
      </c>
      <c r="G36" s="27"/>
      <c r="H36" s="27"/>
      <c r="I36" s="32"/>
      <c r="J36" s="20" t="s">
        <v>609</v>
      </c>
      <c r="K36" s="32"/>
      <c r="L36" s="27" t="s">
        <v>699</v>
      </c>
      <c r="M36" s="27"/>
      <c r="N36" s="27"/>
    </row>
    <row r="37" spans="1:20">
      <c r="A37" s="12"/>
      <c r="B37" s="32"/>
      <c r="C37" s="27"/>
      <c r="D37" s="27"/>
      <c r="E37" s="32"/>
      <c r="F37" s="27" t="s">
        <v>456</v>
      </c>
      <c r="G37" s="27"/>
      <c r="H37" s="27"/>
      <c r="I37" s="32"/>
      <c r="J37" s="20" t="s">
        <v>456</v>
      </c>
      <c r="K37" s="32"/>
      <c r="L37" s="27" t="s">
        <v>700</v>
      </c>
      <c r="M37" s="27"/>
      <c r="N37" s="27"/>
    </row>
    <row r="38" spans="1:20">
      <c r="A38" s="12"/>
      <c r="B38" s="32"/>
      <c r="C38" s="27"/>
      <c r="D38" s="27"/>
      <c r="E38" s="32"/>
      <c r="F38" s="27" t="s">
        <v>693</v>
      </c>
      <c r="G38" s="27"/>
      <c r="H38" s="27"/>
      <c r="I38" s="32"/>
      <c r="J38" s="20" t="s">
        <v>695</v>
      </c>
      <c r="K38" s="32"/>
      <c r="L38" s="27" t="s">
        <v>347</v>
      </c>
      <c r="M38" s="27"/>
      <c r="N38" s="27"/>
    </row>
    <row r="39" spans="1:20">
      <c r="A39" s="12"/>
      <c r="B39" s="32"/>
      <c r="C39" s="27"/>
      <c r="D39" s="27"/>
      <c r="E39" s="32"/>
      <c r="F39" s="27" t="s">
        <v>694</v>
      </c>
      <c r="G39" s="27"/>
      <c r="H39" s="27"/>
      <c r="I39" s="32"/>
      <c r="J39" s="20" t="s">
        <v>696</v>
      </c>
      <c r="K39" s="32"/>
      <c r="L39" s="30"/>
      <c r="M39" s="30"/>
      <c r="N39" s="30"/>
    </row>
    <row r="40" spans="1:20">
      <c r="A40" s="12"/>
      <c r="B40" s="32"/>
      <c r="C40" s="27"/>
      <c r="D40" s="27"/>
      <c r="E40" s="32"/>
      <c r="F40" s="30"/>
      <c r="G40" s="30"/>
      <c r="H40" s="30"/>
      <c r="I40" s="32"/>
      <c r="J40" s="20" t="s">
        <v>697</v>
      </c>
      <c r="K40" s="32"/>
      <c r="L40" s="30"/>
      <c r="M40" s="30"/>
      <c r="N40" s="30"/>
    </row>
    <row r="41" spans="1:20" ht="15.75" thickBot="1">
      <c r="A41" s="12"/>
      <c r="B41" s="32"/>
      <c r="C41" s="28"/>
      <c r="D41" s="28"/>
      <c r="E41" s="32"/>
      <c r="F41" s="41"/>
      <c r="G41" s="41"/>
      <c r="H41" s="41"/>
      <c r="I41" s="32"/>
      <c r="J41" s="22" t="s">
        <v>698</v>
      </c>
      <c r="K41" s="32"/>
      <c r="L41" s="41"/>
      <c r="M41" s="41"/>
      <c r="N41" s="41"/>
    </row>
    <row r="42" spans="1:20">
      <c r="A42" s="12"/>
      <c r="B42" s="88" t="s">
        <v>701</v>
      </c>
      <c r="C42" s="46">
        <v>3471665</v>
      </c>
      <c r="D42" s="48"/>
      <c r="E42" s="50"/>
      <c r="F42" s="44" t="s">
        <v>327</v>
      </c>
      <c r="G42" s="51">
        <v>19.98</v>
      </c>
      <c r="H42" s="48"/>
      <c r="I42" s="50"/>
      <c r="J42" s="51">
        <v>6.94</v>
      </c>
      <c r="K42" s="50"/>
      <c r="L42" s="44" t="s">
        <v>327</v>
      </c>
      <c r="M42" s="46">
        <v>22800</v>
      </c>
      <c r="N42" s="48"/>
    </row>
    <row r="43" spans="1:20">
      <c r="A43" s="12"/>
      <c r="B43" s="88"/>
      <c r="C43" s="54"/>
      <c r="D43" s="50"/>
      <c r="E43" s="50"/>
      <c r="F43" s="43"/>
      <c r="G43" s="55"/>
      <c r="H43" s="50"/>
      <c r="I43" s="50"/>
      <c r="J43" s="55"/>
      <c r="K43" s="50"/>
      <c r="L43" s="43"/>
      <c r="M43" s="54"/>
      <c r="N43" s="50"/>
    </row>
    <row r="44" spans="1:20">
      <c r="A44" s="12"/>
      <c r="B44" s="82" t="s">
        <v>702</v>
      </c>
      <c r="C44" s="57">
        <v>177551</v>
      </c>
      <c r="D44" s="32"/>
      <c r="E44" s="32"/>
      <c r="F44" s="58">
        <v>18.649999999999999</v>
      </c>
      <c r="G44" s="58"/>
      <c r="H44" s="32"/>
      <c r="I44" s="32"/>
      <c r="J44" s="32"/>
      <c r="K44" s="32"/>
      <c r="L44" s="32"/>
      <c r="M44" s="32"/>
      <c r="N44" s="32"/>
    </row>
    <row r="45" spans="1:20">
      <c r="A45" s="12"/>
      <c r="B45" s="82"/>
      <c r="C45" s="57"/>
      <c r="D45" s="32"/>
      <c r="E45" s="32"/>
      <c r="F45" s="58"/>
      <c r="G45" s="58"/>
      <c r="H45" s="32"/>
      <c r="I45" s="32"/>
      <c r="J45" s="32"/>
      <c r="K45" s="32"/>
      <c r="L45" s="32"/>
      <c r="M45" s="32"/>
      <c r="N45" s="32"/>
    </row>
    <row r="46" spans="1:20">
      <c r="A46" s="12"/>
      <c r="B46" s="83" t="s">
        <v>703</v>
      </c>
      <c r="C46" s="55" t="s">
        <v>704</v>
      </c>
      <c r="D46" s="43" t="s">
        <v>332</v>
      </c>
      <c r="E46" s="50"/>
      <c r="F46" s="55">
        <v>19.43</v>
      </c>
      <c r="G46" s="55"/>
      <c r="H46" s="50"/>
      <c r="I46" s="50"/>
      <c r="J46" s="50"/>
      <c r="K46" s="50"/>
      <c r="L46" s="50"/>
      <c r="M46" s="50"/>
      <c r="N46" s="50"/>
    </row>
    <row r="47" spans="1:20">
      <c r="A47" s="12"/>
      <c r="B47" s="83"/>
      <c r="C47" s="55"/>
      <c r="D47" s="43"/>
      <c r="E47" s="50"/>
      <c r="F47" s="55"/>
      <c r="G47" s="55"/>
      <c r="H47" s="50"/>
      <c r="I47" s="50"/>
      <c r="J47" s="50"/>
      <c r="K47" s="50"/>
      <c r="L47" s="50"/>
      <c r="M47" s="50"/>
      <c r="N47" s="50"/>
    </row>
    <row r="48" spans="1:20">
      <c r="A48" s="12"/>
      <c r="B48" s="82" t="s">
        <v>705</v>
      </c>
      <c r="C48" s="58" t="s">
        <v>706</v>
      </c>
      <c r="D48" s="59" t="s">
        <v>332</v>
      </c>
      <c r="E48" s="32"/>
      <c r="F48" s="58">
        <v>20</v>
      </c>
      <c r="G48" s="58"/>
      <c r="H48" s="32"/>
      <c r="I48" s="32"/>
      <c r="J48" s="32"/>
      <c r="K48" s="32"/>
      <c r="L48" s="32"/>
      <c r="M48" s="32"/>
      <c r="N48" s="32"/>
    </row>
    <row r="49" spans="1:20">
      <c r="A49" s="12"/>
      <c r="B49" s="82"/>
      <c r="C49" s="58"/>
      <c r="D49" s="59"/>
      <c r="E49" s="32"/>
      <c r="F49" s="58"/>
      <c r="G49" s="58"/>
      <c r="H49" s="32"/>
      <c r="I49" s="32"/>
      <c r="J49" s="32"/>
      <c r="K49" s="32"/>
      <c r="L49" s="32"/>
      <c r="M49" s="32"/>
      <c r="N49" s="32"/>
    </row>
    <row r="50" spans="1:20">
      <c r="A50" s="12"/>
      <c r="B50" s="83" t="s">
        <v>707</v>
      </c>
      <c r="C50" s="55" t="s">
        <v>708</v>
      </c>
      <c r="D50" s="43" t="s">
        <v>332</v>
      </c>
      <c r="E50" s="50"/>
      <c r="F50" s="55">
        <v>20</v>
      </c>
      <c r="G50" s="55"/>
      <c r="H50" s="50"/>
      <c r="I50" s="50"/>
      <c r="J50" s="50"/>
      <c r="K50" s="50"/>
      <c r="L50" s="50"/>
      <c r="M50" s="50"/>
      <c r="N50" s="50"/>
    </row>
    <row r="51" spans="1:20">
      <c r="A51" s="12"/>
      <c r="B51" s="83"/>
      <c r="C51" s="55"/>
      <c r="D51" s="43"/>
      <c r="E51" s="50"/>
      <c r="F51" s="55"/>
      <c r="G51" s="55"/>
      <c r="H51" s="50"/>
      <c r="I51" s="50"/>
      <c r="J51" s="50"/>
      <c r="K51" s="50"/>
      <c r="L51" s="50"/>
      <c r="M51" s="50"/>
      <c r="N51" s="50"/>
    </row>
    <row r="52" spans="1:20">
      <c r="A52" s="12"/>
      <c r="B52" s="82" t="s">
        <v>709</v>
      </c>
      <c r="C52" s="58" t="s">
        <v>710</v>
      </c>
      <c r="D52" s="59" t="s">
        <v>332</v>
      </c>
      <c r="E52" s="32"/>
      <c r="F52" s="58">
        <v>20</v>
      </c>
      <c r="G52" s="58"/>
      <c r="H52" s="32"/>
      <c r="I52" s="32"/>
      <c r="J52" s="32"/>
      <c r="K52" s="32"/>
      <c r="L52" s="32"/>
      <c r="M52" s="32"/>
      <c r="N52" s="32"/>
    </row>
    <row r="53" spans="1:20" ht="15.75" thickBot="1">
      <c r="A53" s="12"/>
      <c r="B53" s="82"/>
      <c r="C53" s="69"/>
      <c r="D53" s="86"/>
      <c r="E53" s="32"/>
      <c r="F53" s="69"/>
      <c r="G53" s="69"/>
      <c r="H53" s="70"/>
      <c r="I53" s="32"/>
      <c r="J53" s="32"/>
      <c r="K53" s="32"/>
      <c r="L53" s="32"/>
      <c r="M53" s="32"/>
      <c r="N53" s="32"/>
    </row>
    <row r="54" spans="1:20">
      <c r="A54" s="12"/>
      <c r="B54" s="88" t="s">
        <v>711</v>
      </c>
      <c r="C54" s="46">
        <v>3515486</v>
      </c>
      <c r="D54" s="48"/>
      <c r="E54" s="50"/>
      <c r="F54" s="44" t="s">
        <v>327</v>
      </c>
      <c r="G54" s="51">
        <v>19.920000000000002</v>
      </c>
      <c r="H54" s="48"/>
      <c r="I54" s="50"/>
      <c r="J54" s="55">
        <v>6.13</v>
      </c>
      <c r="K54" s="50"/>
      <c r="L54" s="43" t="s">
        <v>327</v>
      </c>
      <c r="M54" s="54">
        <v>5183567</v>
      </c>
      <c r="N54" s="50"/>
    </row>
    <row r="55" spans="1:20">
      <c r="A55" s="12"/>
      <c r="B55" s="88"/>
      <c r="C55" s="54"/>
      <c r="D55" s="50"/>
      <c r="E55" s="50"/>
      <c r="F55" s="43"/>
      <c r="G55" s="55"/>
      <c r="H55" s="50"/>
      <c r="I55" s="50"/>
      <c r="J55" s="55"/>
      <c r="K55" s="50"/>
      <c r="L55" s="43"/>
      <c r="M55" s="54"/>
      <c r="N55" s="50"/>
    </row>
    <row r="56" spans="1:20">
      <c r="A56" s="12"/>
      <c r="B56" s="84" t="s">
        <v>712</v>
      </c>
      <c r="C56" s="57">
        <v>2832583</v>
      </c>
      <c r="D56" s="32"/>
      <c r="E56" s="32"/>
      <c r="F56" s="59" t="s">
        <v>327</v>
      </c>
      <c r="G56" s="58">
        <v>20</v>
      </c>
      <c r="H56" s="32"/>
      <c r="I56" s="32"/>
      <c r="J56" s="58">
        <v>5.93</v>
      </c>
      <c r="K56" s="32"/>
      <c r="L56" s="59" t="s">
        <v>327</v>
      </c>
      <c r="M56" s="58" t="s">
        <v>328</v>
      </c>
      <c r="N56" s="32"/>
    </row>
    <row r="57" spans="1:20">
      <c r="A57" s="12"/>
      <c r="B57" s="84"/>
      <c r="C57" s="57"/>
      <c r="D57" s="32"/>
      <c r="E57" s="32"/>
      <c r="F57" s="59"/>
      <c r="G57" s="58"/>
      <c r="H57" s="32"/>
      <c r="I57" s="32"/>
      <c r="J57" s="58"/>
      <c r="K57" s="32"/>
      <c r="L57" s="59"/>
      <c r="M57" s="58"/>
      <c r="N57" s="32"/>
    </row>
    <row r="58" spans="1:20">
      <c r="A58" s="12"/>
      <c r="B58" s="88" t="s">
        <v>713</v>
      </c>
      <c r="C58" s="54">
        <v>651979</v>
      </c>
      <c r="D58" s="50"/>
      <c r="E58" s="50"/>
      <c r="F58" s="43" t="s">
        <v>327</v>
      </c>
      <c r="G58" s="55">
        <v>19.63</v>
      </c>
      <c r="H58" s="50"/>
      <c r="I58" s="50"/>
      <c r="J58" s="55">
        <v>6.81</v>
      </c>
      <c r="K58" s="50"/>
      <c r="L58" s="43" t="s">
        <v>327</v>
      </c>
      <c r="M58" s="54">
        <v>4864278</v>
      </c>
      <c r="N58" s="50"/>
    </row>
    <row r="59" spans="1:20">
      <c r="A59" s="12"/>
      <c r="B59" s="88"/>
      <c r="C59" s="54"/>
      <c r="D59" s="50"/>
      <c r="E59" s="50"/>
      <c r="F59" s="43"/>
      <c r="G59" s="55"/>
      <c r="H59" s="50"/>
      <c r="I59" s="50"/>
      <c r="J59" s="55"/>
      <c r="K59" s="50"/>
      <c r="L59" s="43"/>
      <c r="M59" s="54"/>
      <c r="N59" s="50"/>
    </row>
    <row r="60" spans="1:20">
      <c r="A60" s="12"/>
      <c r="B60" s="32" t="s">
        <v>714</v>
      </c>
      <c r="C60" s="32"/>
      <c r="D60" s="32"/>
      <c r="E60" s="32"/>
      <c r="F60" s="32"/>
      <c r="G60" s="32"/>
      <c r="H60" s="32"/>
      <c r="I60" s="32"/>
      <c r="J60" s="32"/>
      <c r="K60" s="32"/>
      <c r="L60" s="32"/>
      <c r="M60" s="32"/>
      <c r="N60" s="32"/>
      <c r="O60" s="32"/>
      <c r="P60" s="32"/>
      <c r="Q60" s="32"/>
      <c r="R60" s="32"/>
      <c r="S60" s="32"/>
      <c r="T60" s="32"/>
    </row>
    <row r="61" spans="1:20">
      <c r="A61" s="12"/>
      <c r="B61" s="26"/>
      <c r="C61" s="26"/>
      <c r="D61" s="26"/>
      <c r="E61" s="26"/>
      <c r="F61" s="26"/>
      <c r="G61" s="26"/>
      <c r="H61" s="26"/>
      <c r="I61" s="26"/>
      <c r="J61" s="26"/>
      <c r="K61" s="26"/>
      <c r="L61" s="26"/>
      <c r="M61" s="26"/>
      <c r="N61" s="26"/>
      <c r="O61" s="26"/>
      <c r="P61" s="26"/>
      <c r="Q61" s="26"/>
      <c r="R61" s="26"/>
      <c r="S61" s="26"/>
      <c r="T61" s="26"/>
    </row>
    <row r="62" spans="1:20">
      <c r="A62" s="12"/>
      <c r="B62" s="19"/>
      <c r="C62" s="19"/>
      <c r="D62" s="19"/>
      <c r="E62" s="19"/>
      <c r="F62" s="19"/>
      <c r="G62" s="19"/>
      <c r="H62" s="19"/>
      <c r="I62" s="19"/>
      <c r="J62" s="19"/>
      <c r="K62" s="19"/>
      <c r="L62" s="19"/>
      <c r="M62" s="19"/>
      <c r="N62" s="19"/>
      <c r="O62" s="19"/>
      <c r="P62" s="19"/>
      <c r="Q62" s="19"/>
      <c r="R62" s="19"/>
      <c r="S62" s="19"/>
      <c r="T62" s="19"/>
    </row>
    <row r="63" spans="1:20" ht="15.75" thickBot="1">
      <c r="A63" s="12"/>
      <c r="B63" s="28" t="s">
        <v>715</v>
      </c>
      <c r="C63" s="28"/>
      <c r="D63" s="28"/>
      <c r="E63" s="28"/>
      <c r="F63" s="28"/>
      <c r="G63" s="28"/>
      <c r="H63" s="28"/>
      <c r="I63" s="28"/>
      <c r="J63" s="28"/>
      <c r="K63" s="28"/>
      <c r="L63" s="28"/>
      <c r="M63" s="28"/>
      <c r="N63" s="11"/>
      <c r="O63" s="28" t="s">
        <v>716</v>
      </c>
      <c r="P63" s="28"/>
      <c r="Q63" s="28"/>
      <c r="R63" s="28"/>
      <c r="S63" s="28"/>
      <c r="T63" s="28"/>
    </row>
    <row r="64" spans="1:20" ht="24" thickBot="1">
      <c r="A64" s="12"/>
      <c r="B64" s="75" t="s">
        <v>717</v>
      </c>
      <c r="C64" s="75"/>
      <c r="D64" s="75"/>
      <c r="E64" s="11"/>
      <c r="F64" s="75" t="s">
        <v>718</v>
      </c>
      <c r="G64" s="75"/>
      <c r="H64" s="11"/>
      <c r="I64" s="22" t="s">
        <v>719</v>
      </c>
      <c r="J64" s="11"/>
      <c r="K64" s="75" t="s">
        <v>720</v>
      </c>
      <c r="L64" s="75"/>
      <c r="M64" s="75"/>
      <c r="N64" s="11"/>
      <c r="O64" s="75" t="s">
        <v>721</v>
      </c>
      <c r="P64" s="75"/>
      <c r="Q64" s="11"/>
      <c r="R64" s="75" t="s">
        <v>720</v>
      </c>
      <c r="S64" s="75"/>
      <c r="T64" s="75"/>
    </row>
    <row r="65" spans="1:20">
      <c r="A65" s="12"/>
      <c r="B65" s="44" t="s">
        <v>327</v>
      </c>
      <c r="C65" s="51">
        <v>18.09</v>
      </c>
      <c r="D65" s="48"/>
      <c r="E65" s="50"/>
      <c r="F65" s="46">
        <v>117480</v>
      </c>
      <c r="G65" s="48"/>
      <c r="H65" s="50"/>
      <c r="I65" s="51">
        <v>9.33</v>
      </c>
      <c r="J65" s="50"/>
      <c r="K65" s="44" t="s">
        <v>327</v>
      </c>
      <c r="L65" s="51">
        <v>18.09</v>
      </c>
      <c r="M65" s="48"/>
      <c r="N65" s="50"/>
      <c r="O65" s="51" t="s">
        <v>328</v>
      </c>
      <c r="P65" s="48"/>
      <c r="Q65" s="50"/>
      <c r="R65" s="44" t="s">
        <v>327</v>
      </c>
      <c r="S65" s="51" t="s">
        <v>328</v>
      </c>
      <c r="T65" s="48"/>
    </row>
    <row r="66" spans="1:20">
      <c r="A66" s="12"/>
      <c r="B66" s="45"/>
      <c r="C66" s="52"/>
      <c r="D66" s="49"/>
      <c r="E66" s="50"/>
      <c r="F66" s="47"/>
      <c r="G66" s="49"/>
      <c r="H66" s="50"/>
      <c r="I66" s="52"/>
      <c r="J66" s="50"/>
      <c r="K66" s="45"/>
      <c r="L66" s="52"/>
      <c r="M66" s="49"/>
      <c r="N66" s="50"/>
      <c r="O66" s="52"/>
      <c r="P66" s="49"/>
      <c r="Q66" s="50"/>
      <c r="R66" s="45"/>
      <c r="S66" s="52"/>
      <c r="T66" s="49"/>
    </row>
    <row r="67" spans="1:20">
      <c r="A67" s="12"/>
      <c r="B67" s="59" t="s">
        <v>327</v>
      </c>
      <c r="C67" s="58">
        <v>18.23</v>
      </c>
      <c r="D67" s="32"/>
      <c r="E67" s="32"/>
      <c r="F67" s="57">
        <v>30000</v>
      </c>
      <c r="G67" s="32"/>
      <c r="H67" s="32"/>
      <c r="I67" s="58">
        <v>8.5500000000000007</v>
      </c>
      <c r="J67" s="32"/>
      <c r="K67" s="59" t="s">
        <v>327</v>
      </c>
      <c r="L67" s="58">
        <v>18.23</v>
      </c>
      <c r="M67" s="32"/>
      <c r="N67" s="32"/>
      <c r="O67" s="58" t="s">
        <v>328</v>
      </c>
      <c r="P67" s="32"/>
      <c r="Q67" s="32"/>
      <c r="R67" s="59" t="s">
        <v>327</v>
      </c>
      <c r="S67" s="58" t="s">
        <v>328</v>
      </c>
      <c r="T67" s="32"/>
    </row>
    <row r="68" spans="1:20">
      <c r="A68" s="12"/>
      <c r="B68" s="59"/>
      <c r="C68" s="58"/>
      <c r="D68" s="32"/>
      <c r="E68" s="32"/>
      <c r="F68" s="57"/>
      <c r="G68" s="32"/>
      <c r="H68" s="32"/>
      <c r="I68" s="58"/>
      <c r="J68" s="32"/>
      <c r="K68" s="59"/>
      <c r="L68" s="58"/>
      <c r="M68" s="32"/>
      <c r="N68" s="32"/>
      <c r="O68" s="58"/>
      <c r="P68" s="32"/>
      <c r="Q68" s="32"/>
      <c r="R68" s="59"/>
      <c r="S68" s="58"/>
      <c r="T68" s="32"/>
    </row>
    <row r="69" spans="1:20">
      <c r="A69" s="12"/>
      <c r="B69" s="43" t="s">
        <v>327</v>
      </c>
      <c r="C69" s="55">
        <v>20</v>
      </c>
      <c r="D69" s="50"/>
      <c r="E69" s="50"/>
      <c r="F69" s="54">
        <v>3338805</v>
      </c>
      <c r="G69" s="50"/>
      <c r="H69" s="50"/>
      <c r="I69" s="55">
        <v>5.97</v>
      </c>
      <c r="J69" s="50"/>
      <c r="K69" s="43" t="s">
        <v>327</v>
      </c>
      <c r="L69" s="55">
        <v>20</v>
      </c>
      <c r="M69" s="50"/>
      <c r="N69" s="50"/>
      <c r="O69" s="54">
        <v>2832583</v>
      </c>
      <c r="P69" s="50"/>
      <c r="Q69" s="50"/>
      <c r="R69" s="43" t="s">
        <v>327</v>
      </c>
      <c r="S69" s="55">
        <v>20</v>
      </c>
      <c r="T69" s="50"/>
    </row>
    <row r="70" spans="1:20">
      <c r="A70" s="12"/>
      <c r="B70" s="43"/>
      <c r="C70" s="55"/>
      <c r="D70" s="50"/>
      <c r="E70" s="50"/>
      <c r="F70" s="54"/>
      <c r="G70" s="50"/>
      <c r="H70" s="50"/>
      <c r="I70" s="55"/>
      <c r="J70" s="50"/>
      <c r="K70" s="43"/>
      <c r="L70" s="55"/>
      <c r="M70" s="50"/>
      <c r="N70" s="50"/>
      <c r="O70" s="54"/>
      <c r="P70" s="50"/>
      <c r="Q70" s="50"/>
      <c r="R70" s="43"/>
      <c r="S70" s="55"/>
      <c r="T70" s="50"/>
    </row>
    <row r="71" spans="1:20">
      <c r="A71" s="12"/>
      <c r="B71" s="59" t="s">
        <v>327</v>
      </c>
      <c r="C71" s="58">
        <v>20.48</v>
      </c>
      <c r="D71" s="32"/>
      <c r="E71" s="32"/>
      <c r="F71" s="57">
        <v>2801</v>
      </c>
      <c r="G71" s="32"/>
      <c r="H71" s="32"/>
      <c r="I71" s="58">
        <v>9.85</v>
      </c>
      <c r="J71" s="32"/>
      <c r="K71" s="59" t="s">
        <v>327</v>
      </c>
      <c r="L71" s="58">
        <v>20.48</v>
      </c>
      <c r="M71" s="32"/>
      <c r="N71" s="32"/>
      <c r="O71" s="58" t="s">
        <v>328</v>
      </c>
      <c r="P71" s="32"/>
      <c r="Q71" s="32"/>
      <c r="R71" s="59" t="s">
        <v>327</v>
      </c>
      <c r="S71" s="58" t="s">
        <v>328</v>
      </c>
      <c r="T71" s="32"/>
    </row>
    <row r="72" spans="1:20">
      <c r="A72" s="12"/>
      <c r="B72" s="59"/>
      <c r="C72" s="58"/>
      <c r="D72" s="32"/>
      <c r="E72" s="32"/>
      <c r="F72" s="57"/>
      <c r="G72" s="32"/>
      <c r="H72" s="32"/>
      <c r="I72" s="58"/>
      <c r="J72" s="32"/>
      <c r="K72" s="59"/>
      <c r="L72" s="58"/>
      <c r="M72" s="32"/>
      <c r="N72" s="32"/>
      <c r="O72" s="58"/>
      <c r="P72" s="32"/>
      <c r="Q72" s="32"/>
      <c r="R72" s="59"/>
      <c r="S72" s="58"/>
      <c r="T72" s="32"/>
    </row>
    <row r="73" spans="1:20">
      <c r="A73" s="12"/>
      <c r="B73" s="43" t="s">
        <v>327</v>
      </c>
      <c r="C73" s="55">
        <v>20.54</v>
      </c>
      <c r="D73" s="50"/>
      <c r="E73" s="50"/>
      <c r="F73" s="54">
        <v>26400</v>
      </c>
      <c r="G73" s="50"/>
      <c r="H73" s="50"/>
      <c r="I73" s="55">
        <v>9.6</v>
      </c>
      <c r="J73" s="50"/>
      <c r="K73" s="43" t="s">
        <v>327</v>
      </c>
      <c r="L73" s="55">
        <v>20.54</v>
      </c>
      <c r="M73" s="50"/>
      <c r="N73" s="50"/>
      <c r="O73" s="55" t="s">
        <v>328</v>
      </c>
      <c r="P73" s="50"/>
      <c r="Q73" s="50"/>
      <c r="R73" s="43" t="s">
        <v>327</v>
      </c>
      <c r="S73" s="55" t="s">
        <v>328</v>
      </c>
      <c r="T73" s="50"/>
    </row>
    <row r="74" spans="1:20">
      <c r="A74" s="12"/>
      <c r="B74" s="43"/>
      <c r="C74" s="55"/>
      <c r="D74" s="50"/>
      <c r="E74" s="50"/>
      <c r="F74" s="54"/>
      <c r="G74" s="50"/>
      <c r="H74" s="50"/>
      <c r="I74" s="55"/>
      <c r="J74" s="50"/>
      <c r="K74" s="43"/>
      <c r="L74" s="55"/>
      <c r="M74" s="50"/>
      <c r="N74" s="50"/>
      <c r="O74" s="55"/>
      <c r="P74" s="50"/>
      <c r="Q74" s="50"/>
      <c r="R74" s="43"/>
      <c r="S74" s="55"/>
      <c r="T74" s="50"/>
    </row>
    <row r="75" spans="1:20">
      <c r="A75" s="12"/>
      <c r="B75" s="32" t="s">
        <v>722</v>
      </c>
      <c r="C75" s="32"/>
      <c r="D75" s="32"/>
      <c r="E75" s="32"/>
      <c r="F75" s="32"/>
      <c r="G75" s="32"/>
      <c r="H75" s="32"/>
      <c r="I75" s="32"/>
      <c r="J75" s="32"/>
      <c r="K75" s="32"/>
      <c r="L75" s="32"/>
      <c r="M75" s="32"/>
      <c r="N75" s="32"/>
      <c r="O75" s="32"/>
      <c r="P75" s="32"/>
      <c r="Q75" s="32"/>
      <c r="R75" s="32"/>
      <c r="S75" s="32"/>
      <c r="T75" s="32"/>
    </row>
    <row r="76" spans="1:20" ht="25.5" customHeight="1">
      <c r="A76" s="12"/>
      <c r="B76" s="32" t="s">
        <v>723</v>
      </c>
      <c r="C76" s="32"/>
      <c r="D76" s="32"/>
      <c r="E76" s="32"/>
      <c r="F76" s="32"/>
      <c r="G76" s="32"/>
      <c r="H76" s="32"/>
      <c r="I76" s="32"/>
      <c r="J76" s="32"/>
      <c r="K76" s="32"/>
      <c r="L76" s="32"/>
      <c r="M76" s="32"/>
      <c r="N76" s="32"/>
      <c r="O76" s="32"/>
      <c r="P76" s="32"/>
      <c r="Q76" s="32"/>
      <c r="R76" s="32"/>
      <c r="S76" s="32"/>
      <c r="T76" s="32"/>
    </row>
    <row r="77" spans="1:20">
      <c r="A77" s="12"/>
      <c r="B77" s="26"/>
      <c r="C77" s="26"/>
      <c r="D77" s="26"/>
      <c r="E77" s="26"/>
      <c r="F77" s="26"/>
      <c r="G77" s="26"/>
      <c r="H77" s="26"/>
    </row>
    <row r="78" spans="1:20">
      <c r="A78" s="12"/>
      <c r="B78" s="19"/>
      <c r="C78" s="19"/>
      <c r="D78" s="19"/>
      <c r="E78" s="19"/>
      <c r="F78" s="19"/>
      <c r="G78" s="19"/>
      <c r="H78" s="19"/>
    </row>
    <row r="79" spans="1:20" ht="15.75" thickBot="1">
      <c r="A79" s="12"/>
      <c r="B79" s="11"/>
      <c r="C79" s="28" t="s">
        <v>724</v>
      </c>
      <c r="D79" s="28"/>
      <c r="E79" s="11"/>
      <c r="F79" s="28" t="s">
        <v>725</v>
      </c>
      <c r="G79" s="28"/>
      <c r="H79" s="28"/>
    </row>
    <row r="80" spans="1:20">
      <c r="A80" s="12"/>
      <c r="B80" s="43" t="s">
        <v>726</v>
      </c>
      <c r="C80" s="46">
        <v>951668</v>
      </c>
      <c r="D80" s="48"/>
      <c r="E80" s="50"/>
      <c r="F80" s="44" t="s">
        <v>327</v>
      </c>
      <c r="G80" s="51">
        <v>14.79</v>
      </c>
      <c r="H80" s="48"/>
    </row>
    <row r="81" spans="1:8">
      <c r="A81" s="12"/>
      <c r="B81" s="43"/>
      <c r="C81" s="47"/>
      <c r="D81" s="49"/>
      <c r="E81" s="50"/>
      <c r="F81" s="45"/>
      <c r="G81" s="52"/>
      <c r="H81" s="49"/>
    </row>
    <row r="82" spans="1:8">
      <c r="A82" s="12"/>
      <c r="B82" s="59" t="s">
        <v>727</v>
      </c>
      <c r="C82" s="58" t="s">
        <v>728</v>
      </c>
      <c r="D82" s="59" t="s">
        <v>332</v>
      </c>
      <c r="E82" s="32"/>
      <c r="F82" s="58">
        <v>18.23</v>
      </c>
      <c r="G82" s="58"/>
      <c r="H82" s="32"/>
    </row>
    <row r="83" spans="1:8">
      <c r="A83" s="12"/>
      <c r="B83" s="59"/>
      <c r="C83" s="58"/>
      <c r="D83" s="59"/>
      <c r="E83" s="32"/>
      <c r="F83" s="58"/>
      <c r="G83" s="58"/>
      <c r="H83" s="32"/>
    </row>
    <row r="84" spans="1:8">
      <c r="A84" s="12"/>
      <c r="B84" s="43" t="s">
        <v>729</v>
      </c>
      <c r="C84" s="54">
        <v>146218</v>
      </c>
      <c r="D84" s="50"/>
      <c r="E84" s="50"/>
      <c r="F84" s="55">
        <v>18.25</v>
      </c>
      <c r="G84" s="55"/>
      <c r="H84" s="50"/>
    </row>
    <row r="85" spans="1:8">
      <c r="A85" s="12"/>
      <c r="B85" s="43"/>
      <c r="C85" s="54"/>
      <c r="D85" s="50"/>
      <c r="E85" s="50"/>
      <c r="F85" s="55"/>
      <c r="G85" s="55"/>
      <c r="H85" s="50"/>
    </row>
    <row r="86" spans="1:8">
      <c r="A86" s="12"/>
      <c r="B86" s="59" t="s">
        <v>703</v>
      </c>
      <c r="C86" s="58" t="s">
        <v>730</v>
      </c>
      <c r="D86" s="59" t="s">
        <v>332</v>
      </c>
      <c r="E86" s="32"/>
      <c r="F86" s="58">
        <v>18.09</v>
      </c>
      <c r="G86" s="58"/>
      <c r="H86" s="32"/>
    </row>
    <row r="87" spans="1:8">
      <c r="A87" s="12"/>
      <c r="B87" s="59"/>
      <c r="C87" s="58"/>
      <c r="D87" s="59"/>
      <c r="E87" s="32"/>
      <c r="F87" s="58"/>
      <c r="G87" s="58"/>
      <c r="H87" s="32"/>
    </row>
    <row r="88" spans="1:8">
      <c r="A88" s="12"/>
      <c r="B88" s="43" t="s">
        <v>705</v>
      </c>
      <c r="C88" s="55" t="s">
        <v>731</v>
      </c>
      <c r="D88" s="43" t="s">
        <v>332</v>
      </c>
      <c r="E88" s="50"/>
      <c r="F88" s="55">
        <v>18.2</v>
      </c>
      <c r="G88" s="55"/>
      <c r="H88" s="50"/>
    </row>
    <row r="89" spans="1:8" ht="15.75" thickBot="1">
      <c r="A89" s="12"/>
      <c r="B89" s="43"/>
      <c r="C89" s="60"/>
      <c r="D89" s="77"/>
      <c r="E89" s="50"/>
      <c r="F89" s="60"/>
      <c r="G89" s="60"/>
      <c r="H89" s="61"/>
    </row>
    <row r="90" spans="1:8">
      <c r="A90" s="12"/>
      <c r="B90" s="59" t="s">
        <v>732</v>
      </c>
      <c r="C90" s="64">
        <v>1064460</v>
      </c>
      <c r="D90" s="42"/>
      <c r="E90" s="32"/>
      <c r="F90" s="62" t="s">
        <v>327</v>
      </c>
      <c r="G90" s="67">
        <v>15.16</v>
      </c>
      <c r="H90" s="42"/>
    </row>
    <row r="91" spans="1:8" ht="15.75" thickBot="1">
      <c r="A91" s="12"/>
      <c r="B91" s="59"/>
      <c r="C91" s="65"/>
      <c r="D91" s="66"/>
      <c r="E91" s="32"/>
      <c r="F91" s="63"/>
      <c r="G91" s="68"/>
      <c r="H91" s="66"/>
    </row>
    <row r="92" spans="1:8" ht="15.75" thickTop="1"/>
  </sheetData>
  <mergeCells count="303">
    <mergeCell ref="B75:T75"/>
    <mergeCell ref="B76:T76"/>
    <mergeCell ref="B8:T8"/>
    <mergeCell ref="B9:T9"/>
    <mergeCell ref="B18:T18"/>
    <mergeCell ref="B19:T19"/>
    <mergeCell ref="B33:T33"/>
    <mergeCell ref="B60:T60"/>
    <mergeCell ref="H90:H91"/>
    <mergeCell ref="A1:A2"/>
    <mergeCell ref="B1:T1"/>
    <mergeCell ref="B2:T2"/>
    <mergeCell ref="B3:T3"/>
    <mergeCell ref="A4:A91"/>
    <mergeCell ref="B4:T4"/>
    <mergeCell ref="B5:T5"/>
    <mergeCell ref="B6:T6"/>
    <mergeCell ref="B7:T7"/>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T73:T74"/>
    <mergeCell ref="B77:H77"/>
    <mergeCell ref="C79:D79"/>
    <mergeCell ref="F79:H79"/>
    <mergeCell ref="B80:B81"/>
    <mergeCell ref="C80:C81"/>
    <mergeCell ref="D80:D81"/>
    <mergeCell ref="E80:E81"/>
    <mergeCell ref="F80:F81"/>
    <mergeCell ref="G80:G81"/>
    <mergeCell ref="N73:N74"/>
    <mergeCell ref="O73:O74"/>
    <mergeCell ref="P73:P74"/>
    <mergeCell ref="Q73:Q74"/>
    <mergeCell ref="R73:R74"/>
    <mergeCell ref="S73:S74"/>
    <mergeCell ref="H73:H74"/>
    <mergeCell ref="I73:I74"/>
    <mergeCell ref="J73:J74"/>
    <mergeCell ref="K73:K74"/>
    <mergeCell ref="L73:L74"/>
    <mergeCell ref="M73:M74"/>
    <mergeCell ref="Q71:Q72"/>
    <mergeCell ref="R71:R72"/>
    <mergeCell ref="S71:S72"/>
    <mergeCell ref="T71:T72"/>
    <mergeCell ref="B73:B74"/>
    <mergeCell ref="C73:C74"/>
    <mergeCell ref="D73:D74"/>
    <mergeCell ref="E73:E74"/>
    <mergeCell ref="F73:F74"/>
    <mergeCell ref="G73:G74"/>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Q67:Q68"/>
    <mergeCell ref="R67:R68"/>
    <mergeCell ref="S67:S68"/>
    <mergeCell ref="T67:T68"/>
    <mergeCell ref="B69:B70"/>
    <mergeCell ref="C69:C70"/>
    <mergeCell ref="D69:D70"/>
    <mergeCell ref="E69:E70"/>
    <mergeCell ref="F69:F70"/>
    <mergeCell ref="G69:G70"/>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58:N59"/>
    <mergeCell ref="B61:T61"/>
    <mergeCell ref="B63:M63"/>
    <mergeCell ref="O63:T63"/>
    <mergeCell ref="B64:D64"/>
    <mergeCell ref="F64:G64"/>
    <mergeCell ref="K64:M64"/>
    <mergeCell ref="O64:P64"/>
    <mergeCell ref="R64:T64"/>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I52:I53"/>
    <mergeCell ref="J52:J53"/>
    <mergeCell ref="K52:K53"/>
    <mergeCell ref="L52:N53"/>
    <mergeCell ref="B54:B55"/>
    <mergeCell ref="C54:C55"/>
    <mergeCell ref="D54:D55"/>
    <mergeCell ref="E54:E55"/>
    <mergeCell ref="F54:F55"/>
    <mergeCell ref="G54:G55"/>
    <mergeCell ref="I50:I51"/>
    <mergeCell ref="J50:J51"/>
    <mergeCell ref="K50:K51"/>
    <mergeCell ref="L50:N51"/>
    <mergeCell ref="B52:B53"/>
    <mergeCell ref="C52:C53"/>
    <mergeCell ref="D52:D53"/>
    <mergeCell ref="E52:E53"/>
    <mergeCell ref="F52:G53"/>
    <mergeCell ref="H52:H53"/>
    <mergeCell ref="I48:I49"/>
    <mergeCell ref="J48:J49"/>
    <mergeCell ref="K48:K49"/>
    <mergeCell ref="L48:N49"/>
    <mergeCell ref="B50:B51"/>
    <mergeCell ref="C50:C51"/>
    <mergeCell ref="D50:D51"/>
    <mergeCell ref="E50:E51"/>
    <mergeCell ref="F50:G51"/>
    <mergeCell ref="H50:H51"/>
    <mergeCell ref="I46:I47"/>
    <mergeCell ref="J46:J47"/>
    <mergeCell ref="K46:K47"/>
    <mergeCell ref="L46:N47"/>
    <mergeCell ref="B48:B49"/>
    <mergeCell ref="C48:C49"/>
    <mergeCell ref="D48:D49"/>
    <mergeCell ref="E48:E49"/>
    <mergeCell ref="F48:G49"/>
    <mergeCell ref="H48:H49"/>
    <mergeCell ref="I44:I45"/>
    <mergeCell ref="J44:J45"/>
    <mergeCell ref="K44:K45"/>
    <mergeCell ref="L44:N45"/>
    <mergeCell ref="B46:B47"/>
    <mergeCell ref="C46:C47"/>
    <mergeCell ref="D46:D47"/>
    <mergeCell ref="E46:E47"/>
    <mergeCell ref="F46:G47"/>
    <mergeCell ref="H46:H47"/>
    <mergeCell ref="K42:K43"/>
    <mergeCell ref="L42:L43"/>
    <mergeCell ref="M42:M43"/>
    <mergeCell ref="N42:N43"/>
    <mergeCell ref="B44:B45"/>
    <mergeCell ref="C44:C45"/>
    <mergeCell ref="D44:D45"/>
    <mergeCell ref="E44:E45"/>
    <mergeCell ref="F44:G45"/>
    <mergeCell ref="H44:H45"/>
    <mergeCell ref="L41:N41"/>
    <mergeCell ref="B42:B43"/>
    <mergeCell ref="C42:C43"/>
    <mergeCell ref="D42:D43"/>
    <mergeCell ref="E42:E43"/>
    <mergeCell ref="F42:F43"/>
    <mergeCell ref="G42:G43"/>
    <mergeCell ref="H42:H43"/>
    <mergeCell ref="I42:I43"/>
    <mergeCell ref="J42:J43"/>
    <mergeCell ref="F39:H39"/>
    <mergeCell ref="F40:H40"/>
    <mergeCell ref="F41:H41"/>
    <mergeCell ref="I36:I41"/>
    <mergeCell ref="K36:K41"/>
    <mergeCell ref="L36:N36"/>
    <mergeCell ref="L37:N37"/>
    <mergeCell ref="L38:N38"/>
    <mergeCell ref="L39:N39"/>
    <mergeCell ref="L40:N40"/>
    <mergeCell ref="B31:B32"/>
    <mergeCell ref="C31:C32"/>
    <mergeCell ref="D31:D32"/>
    <mergeCell ref="B34:N34"/>
    <mergeCell ref="B36:B41"/>
    <mergeCell ref="C36:D41"/>
    <mergeCell ref="E36:E41"/>
    <mergeCell ref="F36:H36"/>
    <mergeCell ref="F37:H37"/>
    <mergeCell ref="F38:H38"/>
    <mergeCell ref="B27:B28"/>
    <mergeCell ref="C27:C28"/>
    <mergeCell ref="D27:D28"/>
    <mergeCell ref="B29:B30"/>
    <mergeCell ref="C29:C30"/>
    <mergeCell ref="D29:D30"/>
    <mergeCell ref="C22:D22"/>
    <mergeCell ref="B23:B24"/>
    <mergeCell ref="C23:C24"/>
    <mergeCell ref="D23:D24"/>
    <mergeCell ref="B25:B26"/>
    <mergeCell ref="C25:C26"/>
    <mergeCell ref="D25:D26"/>
    <mergeCell ref="B10:D10"/>
    <mergeCell ref="C12:D12"/>
    <mergeCell ref="B15:B16"/>
    <mergeCell ref="C15:C16"/>
    <mergeCell ref="D15:D16"/>
    <mergeCell ref="B20:D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22.5703125" customWidth="1"/>
    <col min="4" max="4" width="11.28515625" customWidth="1"/>
    <col min="5" max="5" width="36.5703125" customWidth="1"/>
    <col min="6" max="6" width="25" customWidth="1"/>
    <col min="7" max="7" width="11.28515625" customWidth="1"/>
    <col min="8" max="8" width="36.5703125" customWidth="1"/>
    <col min="9" max="9" width="25" customWidth="1"/>
    <col min="10" max="10" width="11.28515625" customWidth="1"/>
  </cols>
  <sheetData>
    <row r="1" spans="1:10" ht="15" customHeight="1">
      <c r="A1" s="8" t="s">
        <v>733</v>
      </c>
      <c r="B1" s="8" t="s">
        <v>1</v>
      </c>
      <c r="C1" s="8"/>
      <c r="D1" s="8"/>
      <c r="E1" s="8"/>
      <c r="F1" s="8"/>
      <c r="G1" s="8"/>
      <c r="H1" s="8"/>
      <c r="I1" s="8"/>
      <c r="J1" s="8"/>
    </row>
    <row r="2" spans="1:10" ht="15" customHeight="1">
      <c r="A2" s="8"/>
      <c r="B2" s="8" t="s">
        <v>2</v>
      </c>
      <c r="C2" s="8"/>
      <c r="D2" s="8"/>
      <c r="E2" s="8"/>
      <c r="F2" s="8"/>
      <c r="G2" s="8"/>
      <c r="H2" s="8"/>
      <c r="I2" s="8"/>
      <c r="J2" s="8"/>
    </row>
    <row r="3" spans="1:10" ht="30">
      <c r="A3" s="3" t="s">
        <v>734</v>
      </c>
      <c r="B3" s="30" t="s">
        <v>8</v>
      </c>
      <c r="C3" s="30"/>
      <c r="D3" s="30"/>
      <c r="E3" s="30"/>
      <c r="F3" s="30"/>
      <c r="G3" s="30"/>
      <c r="H3" s="30"/>
      <c r="I3" s="30"/>
      <c r="J3" s="30"/>
    </row>
    <row r="4" spans="1:10" ht="15" customHeight="1">
      <c r="A4" s="12" t="s">
        <v>733</v>
      </c>
      <c r="B4" s="30" t="s">
        <v>8</v>
      </c>
      <c r="C4" s="30"/>
      <c r="D4" s="30"/>
      <c r="E4" s="30"/>
      <c r="F4" s="30"/>
      <c r="G4" s="30"/>
      <c r="H4" s="30"/>
      <c r="I4" s="30"/>
      <c r="J4" s="30"/>
    </row>
    <row r="5" spans="1:10">
      <c r="A5" s="12"/>
      <c r="B5" s="31" t="s">
        <v>733</v>
      </c>
      <c r="C5" s="31"/>
      <c r="D5" s="31"/>
      <c r="E5" s="31"/>
      <c r="F5" s="31"/>
      <c r="G5" s="31"/>
      <c r="H5" s="31"/>
      <c r="I5" s="31"/>
      <c r="J5" s="31"/>
    </row>
    <row r="6" spans="1:10" ht="38.25" customHeight="1">
      <c r="A6" s="12"/>
      <c r="B6" s="32" t="s">
        <v>735</v>
      </c>
      <c r="C6" s="32"/>
      <c r="D6" s="32"/>
      <c r="E6" s="32"/>
      <c r="F6" s="32"/>
      <c r="G6" s="32"/>
      <c r="H6" s="32"/>
      <c r="I6" s="32"/>
      <c r="J6" s="32"/>
    </row>
    <row r="7" spans="1:10">
      <c r="A7" s="12"/>
      <c r="B7" s="33"/>
      <c r="C7" s="33"/>
      <c r="D7" s="33"/>
      <c r="E7" s="33"/>
      <c r="F7" s="33"/>
      <c r="G7" s="33"/>
      <c r="H7" s="33"/>
      <c r="I7" s="33"/>
      <c r="J7" s="33"/>
    </row>
    <row r="8" spans="1:10">
      <c r="A8" s="12"/>
      <c r="B8" s="26"/>
      <c r="C8" s="26"/>
      <c r="D8" s="26"/>
      <c r="E8" s="26"/>
      <c r="F8" s="26"/>
      <c r="G8" s="26"/>
      <c r="H8" s="26"/>
      <c r="I8" s="26"/>
      <c r="J8" s="26"/>
    </row>
    <row r="9" spans="1:10">
      <c r="A9" s="12"/>
      <c r="B9" s="19"/>
      <c r="C9" s="19"/>
      <c r="D9" s="19"/>
      <c r="E9" s="19"/>
      <c r="F9" s="19"/>
      <c r="G9" s="19"/>
      <c r="H9" s="19"/>
      <c r="I9" s="19"/>
      <c r="J9" s="19"/>
    </row>
    <row r="10" spans="1:10" ht="15.75" thickBot="1">
      <c r="A10" s="12"/>
      <c r="B10" s="11"/>
      <c r="C10" s="148" t="s">
        <v>318</v>
      </c>
      <c r="D10" s="148"/>
      <c r="E10" s="11"/>
      <c r="F10" s="148" t="s">
        <v>337</v>
      </c>
      <c r="G10" s="148"/>
      <c r="H10" s="11"/>
      <c r="I10" s="148" t="s">
        <v>626</v>
      </c>
      <c r="J10" s="148"/>
    </row>
    <row r="11" spans="1:10">
      <c r="A11" s="12"/>
      <c r="B11" s="78" t="s">
        <v>679</v>
      </c>
      <c r="C11" s="38">
        <v>2.16</v>
      </c>
      <c r="D11" s="36" t="s">
        <v>384</v>
      </c>
      <c r="E11" s="37"/>
      <c r="F11" s="38">
        <v>1.18</v>
      </c>
      <c r="G11" s="36" t="s">
        <v>384</v>
      </c>
      <c r="H11" s="37"/>
      <c r="I11" s="38">
        <v>1.56</v>
      </c>
      <c r="J11" s="36" t="s">
        <v>384</v>
      </c>
    </row>
    <row r="12" spans="1:10">
      <c r="A12" s="12"/>
      <c r="B12" s="81" t="s">
        <v>680</v>
      </c>
      <c r="C12" s="39">
        <v>33.799999999999997</v>
      </c>
      <c r="D12" s="15" t="s">
        <v>384</v>
      </c>
      <c r="E12" s="11"/>
      <c r="F12" s="39">
        <v>37.72</v>
      </c>
      <c r="G12" s="15" t="s">
        <v>384</v>
      </c>
      <c r="H12" s="11"/>
      <c r="I12" s="39">
        <v>34.93</v>
      </c>
      <c r="J12" s="15" t="s">
        <v>384</v>
      </c>
    </row>
    <row r="13" spans="1:10">
      <c r="A13" s="12"/>
      <c r="B13" s="88" t="s">
        <v>681</v>
      </c>
      <c r="C13" s="156">
        <v>41797</v>
      </c>
      <c r="D13" s="50"/>
      <c r="E13" s="50"/>
      <c r="F13" s="156">
        <v>41828</v>
      </c>
      <c r="G13" s="50"/>
      <c r="H13" s="50"/>
      <c r="I13" s="156">
        <v>41860</v>
      </c>
      <c r="J13" s="50"/>
    </row>
    <row r="14" spans="1:10">
      <c r="A14" s="12"/>
      <c r="B14" s="88"/>
      <c r="C14" s="156"/>
      <c r="D14" s="50"/>
      <c r="E14" s="50"/>
      <c r="F14" s="156"/>
      <c r="G14" s="50"/>
      <c r="H14" s="50"/>
      <c r="I14" s="156"/>
      <c r="J14" s="50"/>
    </row>
    <row r="15" spans="1:10">
      <c r="A15" s="12"/>
      <c r="B15" s="81" t="s">
        <v>682</v>
      </c>
      <c r="C15" s="39">
        <v>0.93</v>
      </c>
      <c r="D15" s="15" t="s">
        <v>384</v>
      </c>
      <c r="E15" s="11"/>
      <c r="F15" s="39">
        <v>1.05</v>
      </c>
      <c r="G15" s="15" t="s">
        <v>384</v>
      </c>
      <c r="H15" s="11"/>
      <c r="I15" s="39">
        <v>0</v>
      </c>
      <c r="J15" s="15" t="s">
        <v>384</v>
      </c>
    </row>
    <row r="16" spans="1:10" ht="38.25" customHeight="1">
      <c r="A16" s="12"/>
      <c r="B16" s="32" t="s">
        <v>736</v>
      </c>
      <c r="C16" s="32"/>
      <c r="D16" s="32"/>
      <c r="E16" s="32"/>
      <c r="F16" s="32"/>
      <c r="G16" s="32"/>
      <c r="H16" s="32"/>
      <c r="I16" s="32"/>
      <c r="J16" s="32"/>
    </row>
    <row r="17" spans="1:10">
      <c r="A17" s="12"/>
      <c r="B17" s="32" t="s">
        <v>737</v>
      </c>
      <c r="C17" s="32"/>
      <c r="D17" s="32"/>
      <c r="E17" s="32"/>
      <c r="F17" s="32"/>
      <c r="G17" s="32"/>
      <c r="H17" s="32"/>
      <c r="I17" s="32"/>
      <c r="J17" s="32"/>
    </row>
  </sheetData>
  <mergeCells count="24">
    <mergeCell ref="B6:J6"/>
    <mergeCell ref="B7:J7"/>
    <mergeCell ref="B16:J16"/>
    <mergeCell ref="B17:J17"/>
    <mergeCell ref="H13:H14"/>
    <mergeCell ref="I13:I14"/>
    <mergeCell ref="J13:J14"/>
    <mergeCell ref="A1:A2"/>
    <mergeCell ref="B1:J1"/>
    <mergeCell ref="B2:J2"/>
    <mergeCell ref="B3:J3"/>
    <mergeCell ref="A4:A17"/>
    <mergeCell ref="B4:J4"/>
    <mergeCell ref="B5:J5"/>
    <mergeCell ref="B8:J8"/>
    <mergeCell ref="C10:D10"/>
    <mergeCell ref="F10:G10"/>
    <mergeCell ref="I10:J10"/>
    <mergeCell ref="B13:B14"/>
    <mergeCell ref="C13:C14"/>
    <mergeCell ref="D13:D14"/>
    <mergeCell ref="E13:E14"/>
    <mergeCell ref="F13:F14"/>
    <mergeCell ref="G13: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8" t="s">
        <v>738</v>
      </c>
      <c r="B1" s="1" t="s">
        <v>1</v>
      </c>
    </row>
    <row r="2" spans="1:2">
      <c r="A2" s="8"/>
      <c r="B2" s="1" t="s">
        <v>2</v>
      </c>
    </row>
    <row r="3" spans="1:2">
      <c r="A3" s="3" t="s">
        <v>739</v>
      </c>
      <c r="B3" s="4" t="s">
        <v>8</v>
      </c>
    </row>
    <row r="4" spans="1:2">
      <c r="A4" s="12" t="s">
        <v>738</v>
      </c>
      <c r="B4" s="4" t="s">
        <v>8</v>
      </c>
    </row>
    <row r="5" spans="1:2">
      <c r="A5" s="12"/>
      <c r="B5" s="13" t="s">
        <v>738</v>
      </c>
    </row>
    <row r="6" spans="1:2" ht="319.5">
      <c r="A6" s="12"/>
      <c r="B6" s="11" t="s">
        <v>74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2" width="36.5703125" bestFit="1" customWidth="1"/>
    <col min="3" max="3" width="6.7109375" customWidth="1"/>
    <col min="4" max="4" width="22.5703125" customWidth="1"/>
    <col min="5" max="5" width="5.28515625" customWidth="1"/>
    <col min="6" max="6" width="31.42578125" customWidth="1"/>
    <col min="7" max="7" width="6.7109375" customWidth="1"/>
    <col min="8" max="8" width="19.140625" customWidth="1"/>
    <col min="9" max="9" width="5.28515625" customWidth="1"/>
    <col min="10" max="10" width="31.42578125" customWidth="1"/>
    <col min="11" max="11" width="6.7109375" customWidth="1"/>
    <col min="12" max="12" width="22.5703125" customWidth="1"/>
    <col min="13" max="13" width="31.42578125" customWidth="1"/>
  </cols>
  <sheetData>
    <row r="1" spans="1:13" ht="15" customHeight="1">
      <c r="A1" s="8" t="s">
        <v>7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2</v>
      </c>
      <c r="B3" s="30" t="s">
        <v>8</v>
      </c>
      <c r="C3" s="30"/>
      <c r="D3" s="30"/>
      <c r="E3" s="30"/>
      <c r="F3" s="30"/>
      <c r="G3" s="30"/>
      <c r="H3" s="30"/>
      <c r="I3" s="30"/>
      <c r="J3" s="30"/>
      <c r="K3" s="30"/>
      <c r="L3" s="30"/>
      <c r="M3" s="30"/>
    </row>
    <row r="4" spans="1:13" ht="15" customHeight="1">
      <c r="A4" s="12" t="s">
        <v>743</v>
      </c>
      <c r="B4" s="30" t="s">
        <v>8</v>
      </c>
      <c r="C4" s="30"/>
      <c r="D4" s="30"/>
      <c r="E4" s="30"/>
      <c r="F4" s="30"/>
      <c r="G4" s="30"/>
      <c r="H4" s="30"/>
      <c r="I4" s="30"/>
      <c r="J4" s="30"/>
      <c r="K4" s="30"/>
      <c r="L4" s="30"/>
      <c r="M4" s="30"/>
    </row>
    <row r="5" spans="1:13">
      <c r="A5" s="12"/>
      <c r="B5" s="31" t="s">
        <v>741</v>
      </c>
      <c r="C5" s="31"/>
      <c r="D5" s="31"/>
      <c r="E5" s="31"/>
      <c r="F5" s="31"/>
      <c r="G5" s="31"/>
      <c r="H5" s="31"/>
      <c r="I5" s="31"/>
      <c r="J5" s="31"/>
      <c r="K5" s="31"/>
      <c r="L5" s="31"/>
      <c r="M5" s="31"/>
    </row>
    <row r="6" spans="1:13" ht="25.5" customHeight="1">
      <c r="A6" s="12"/>
      <c r="B6" s="32" t="s">
        <v>744</v>
      </c>
      <c r="C6" s="32"/>
      <c r="D6" s="32"/>
      <c r="E6" s="32"/>
      <c r="F6" s="32"/>
      <c r="G6" s="32"/>
      <c r="H6" s="32"/>
      <c r="I6" s="32"/>
      <c r="J6" s="32"/>
      <c r="K6" s="32"/>
      <c r="L6" s="32"/>
      <c r="M6" s="32"/>
    </row>
    <row r="7" spans="1:13" ht="25.5" customHeight="1">
      <c r="A7" s="12"/>
      <c r="B7" s="32" t="s">
        <v>745</v>
      </c>
      <c r="C7" s="32"/>
      <c r="D7" s="32"/>
      <c r="E7" s="32"/>
      <c r="F7" s="32"/>
      <c r="G7" s="32"/>
      <c r="H7" s="32"/>
      <c r="I7" s="32"/>
      <c r="J7" s="32"/>
      <c r="K7" s="32"/>
      <c r="L7" s="32"/>
      <c r="M7" s="32"/>
    </row>
    <row r="8" spans="1:13">
      <c r="A8" s="12"/>
      <c r="B8" s="32" t="s">
        <v>746</v>
      </c>
      <c r="C8" s="32"/>
      <c r="D8" s="32"/>
      <c r="E8" s="32"/>
      <c r="F8" s="32"/>
      <c r="G8" s="32"/>
      <c r="H8" s="32"/>
      <c r="I8" s="32"/>
      <c r="J8" s="32"/>
      <c r="K8" s="32"/>
      <c r="L8" s="32"/>
      <c r="M8" s="32"/>
    </row>
    <row r="9" spans="1:13">
      <c r="A9" s="12"/>
      <c r="B9" s="26"/>
      <c r="C9" s="26"/>
      <c r="D9" s="26"/>
      <c r="E9" s="26"/>
      <c r="F9" s="26"/>
      <c r="G9" s="26"/>
      <c r="H9" s="26"/>
      <c r="I9" s="26"/>
      <c r="J9" s="26"/>
      <c r="K9" s="26"/>
      <c r="L9" s="26"/>
      <c r="M9" s="26"/>
    </row>
    <row r="10" spans="1:13">
      <c r="A10" s="12"/>
      <c r="B10" s="19"/>
      <c r="C10" s="19"/>
      <c r="D10" s="19"/>
      <c r="E10" s="19"/>
      <c r="F10" s="19"/>
      <c r="G10" s="19"/>
      <c r="H10" s="19"/>
      <c r="I10" s="19"/>
      <c r="J10" s="19"/>
      <c r="K10" s="19"/>
      <c r="L10" s="19"/>
      <c r="M10" s="19"/>
    </row>
    <row r="11" spans="1:13" ht="15.75" thickBot="1">
      <c r="A11" s="12"/>
      <c r="B11" s="11"/>
      <c r="C11" s="148" t="s">
        <v>564</v>
      </c>
      <c r="D11" s="148"/>
      <c r="E11" s="148"/>
      <c r="F11" s="148"/>
      <c r="G11" s="148"/>
      <c r="H11" s="148"/>
      <c r="I11" s="148"/>
      <c r="J11" s="148"/>
      <c r="K11" s="148"/>
      <c r="L11" s="148"/>
      <c r="M11" s="148"/>
    </row>
    <row r="12" spans="1:13" ht="15.75" thickBot="1">
      <c r="A12" s="12"/>
      <c r="B12" s="11"/>
      <c r="C12" s="149">
        <v>2013</v>
      </c>
      <c r="D12" s="149"/>
      <c r="E12" s="149"/>
      <c r="F12" s="85"/>
      <c r="G12" s="149">
        <v>2012</v>
      </c>
      <c r="H12" s="149"/>
      <c r="I12" s="149"/>
      <c r="J12" s="11"/>
      <c r="K12" s="149">
        <v>2011</v>
      </c>
      <c r="L12" s="149"/>
      <c r="M12" s="149"/>
    </row>
    <row r="13" spans="1:13">
      <c r="A13" s="12"/>
      <c r="B13" s="43" t="s">
        <v>747</v>
      </c>
      <c r="C13" s="44" t="s">
        <v>327</v>
      </c>
      <c r="D13" s="46">
        <v>10234</v>
      </c>
      <c r="E13" s="48"/>
      <c r="F13" s="50"/>
      <c r="G13" s="44" t="s">
        <v>327</v>
      </c>
      <c r="H13" s="46">
        <v>2664</v>
      </c>
      <c r="I13" s="48"/>
      <c r="J13" s="50"/>
      <c r="K13" s="44" t="s">
        <v>327</v>
      </c>
      <c r="L13" s="51" t="s">
        <v>328</v>
      </c>
      <c r="M13" s="48"/>
    </row>
    <row r="14" spans="1:13">
      <c r="A14" s="12"/>
      <c r="B14" s="43"/>
      <c r="C14" s="45"/>
      <c r="D14" s="47"/>
      <c r="E14" s="49"/>
      <c r="F14" s="50"/>
      <c r="G14" s="45"/>
      <c r="H14" s="47"/>
      <c r="I14" s="49"/>
      <c r="J14" s="50"/>
      <c r="K14" s="45"/>
      <c r="L14" s="52"/>
      <c r="M14" s="49"/>
    </row>
    <row r="15" spans="1:13">
      <c r="A15" s="12"/>
      <c r="B15" s="59" t="s">
        <v>748</v>
      </c>
      <c r="C15" s="58" t="s">
        <v>749</v>
      </c>
      <c r="D15" s="58"/>
      <c r="E15" s="59" t="s">
        <v>332</v>
      </c>
      <c r="F15" s="32"/>
      <c r="G15" s="58" t="s">
        <v>750</v>
      </c>
      <c r="H15" s="58"/>
      <c r="I15" s="59" t="s">
        <v>332</v>
      </c>
      <c r="J15" s="32"/>
      <c r="K15" s="57">
        <v>41963</v>
      </c>
      <c r="L15" s="57"/>
      <c r="M15" s="32"/>
    </row>
    <row r="16" spans="1:13" ht="15.75" thickBot="1">
      <c r="A16" s="12"/>
      <c r="B16" s="59"/>
      <c r="C16" s="69"/>
      <c r="D16" s="69"/>
      <c r="E16" s="86"/>
      <c r="F16" s="32"/>
      <c r="G16" s="69"/>
      <c r="H16" s="69"/>
      <c r="I16" s="86"/>
      <c r="J16" s="32"/>
      <c r="K16" s="87"/>
      <c r="L16" s="87"/>
      <c r="M16" s="70"/>
    </row>
    <row r="17" spans="1:13">
      <c r="A17" s="12"/>
      <c r="B17" s="43" t="s">
        <v>132</v>
      </c>
      <c r="C17" s="44" t="s">
        <v>327</v>
      </c>
      <c r="D17" s="46">
        <v>6927</v>
      </c>
      <c r="E17" s="48"/>
      <c r="F17" s="50"/>
      <c r="G17" s="44" t="s">
        <v>327</v>
      </c>
      <c r="H17" s="51" t="s">
        <v>751</v>
      </c>
      <c r="I17" s="44" t="s">
        <v>332</v>
      </c>
      <c r="J17" s="50"/>
      <c r="K17" s="44" t="s">
        <v>327</v>
      </c>
      <c r="L17" s="46">
        <v>41963</v>
      </c>
      <c r="M17" s="48"/>
    </row>
    <row r="18" spans="1:13" ht="15.75" thickBot="1">
      <c r="A18" s="12"/>
      <c r="B18" s="43"/>
      <c r="C18" s="71"/>
      <c r="D18" s="72"/>
      <c r="E18" s="73"/>
      <c r="F18" s="50"/>
      <c r="G18" s="71"/>
      <c r="H18" s="74"/>
      <c r="I18" s="71"/>
      <c r="J18" s="50"/>
      <c r="K18" s="71"/>
      <c r="L18" s="72"/>
      <c r="M18" s="73"/>
    </row>
    <row r="19" spans="1:13" ht="15.75" thickTop="1">
      <c r="A19" s="12"/>
      <c r="B19" s="59" t="s">
        <v>752</v>
      </c>
      <c r="C19" s="157" t="s">
        <v>753</v>
      </c>
      <c r="D19" s="157"/>
      <c r="E19" s="158" t="s">
        <v>332</v>
      </c>
      <c r="F19" s="32"/>
      <c r="G19" s="157" t="s">
        <v>328</v>
      </c>
      <c r="H19" s="157"/>
      <c r="I19" s="146"/>
      <c r="J19" s="32"/>
      <c r="K19" s="146"/>
      <c r="L19" s="146"/>
      <c r="M19" s="146"/>
    </row>
    <row r="20" spans="1:13" ht="15.75" thickBot="1">
      <c r="A20" s="12"/>
      <c r="B20" s="59"/>
      <c r="C20" s="69"/>
      <c r="D20" s="69"/>
      <c r="E20" s="86"/>
      <c r="F20" s="32"/>
      <c r="G20" s="69"/>
      <c r="H20" s="69"/>
      <c r="I20" s="70"/>
      <c r="J20" s="32"/>
      <c r="K20" s="70"/>
      <c r="L20" s="70"/>
      <c r="M20" s="70"/>
    </row>
    <row r="21" spans="1:13">
      <c r="A21" s="12"/>
      <c r="B21" s="43" t="s">
        <v>754</v>
      </c>
      <c r="C21" s="44" t="s">
        <v>327</v>
      </c>
      <c r="D21" s="46">
        <v>6910</v>
      </c>
      <c r="E21" s="48"/>
      <c r="F21" s="50"/>
      <c r="G21" s="44" t="s">
        <v>327</v>
      </c>
      <c r="H21" s="51" t="s">
        <v>751</v>
      </c>
      <c r="I21" s="44" t="s">
        <v>332</v>
      </c>
      <c r="J21" s="50"/>
      <c r="K21" s="48"/>
      <c r="L21" s="48"/>
      <c r="M21" s="48"/>
    </row>
    <row r="22" spans="1:13" ht="15.75" thickBot="1">
      <c r="A22" s="12"/>
      <c r="B22" s="43"/>
      <c r="C22" s="71"/>
      <c r="D22" s="72"/>
      <c r="E22" s="73"/>
      <c r="F22" s="50"/>
      <c r="G22" s="71"/>
      <c r="H22" s="74"/>
      <c r="I22" s="71"/>
      <c r="J22" s="50"/>
      <c r="K22" s="73"/>
      <c r="L22" s="73"/>
      <c r="M22" s="73"/>
    </row>
    <row r="23" spans="1:13" ht="15.75" thickTop="1">
      <c r="A23" s="12"/>
      <c r="B23" s="59" t="s">
        <v>755</v>
      </c>
      <c r="C23" s="159">
        <v>50790410</v>
      </c>
      <c r="D23" s="159"/>
      <c r="E23" s="146"/>
      <c r="F23" s="32"/>
      <c r="G23" s="159">
        <v>52214175</v>
      </c>
      <c r="H23" s="159"/>
      <c r="I23" s="146"/>
      <c r="J23" s="32"/>
      <c r="K23" s="159">
        <v>51978744</v>
      </c>
      <c r="L23" s="159"/>
      <c r="M23" s="146"/>
    </row>
    <row r="24" spans="1:13">
      <c r="A24" s="12"/>
      <c r="B24" s="59"/>
      <c r="C24" s="160"/>
      <c r="D24" s="160"/>
      <c r="E24" s="161"/>
      <c r="F24" s="32"/>
      <c r="G24" s="160"/>
      <c r="H24" s="160"/>
      <c r="I24" s="161"/>
      <c r="J24" s="32"/>
      <c r="K24" s="57"/>
      <c r="L24" s="57"/>
      <c r="M24" s="32"/>
    </row>
    <row r="25" spans="1:13">
      <c r="A25" s="12"/>
      <c r="B25" s="43" t="s">
        <v>756</v>
      </c>
      <c r="C25" s="55" t="s">
        <v>757</v>
      </c>
      <c r="D25" s="55"/>
      <c r="E25" s="43" t="s">
        <v>332</v>
      </c>
      <c r="F25" s="50"/>
      <c r="G25" s="55" t="s">
        <v>328</v>
      </c>
      <c r="H25" s="55"/>
      <c r="I25" s="50"/>
      <c r="J25" s="50"/>
      <c r="K25" s="50"/>
      <c r="L25" s="50"/>
      <c r="M25" s="50"/>
    </row>
    <row r="26" spans="1:13">
      <c r="A26" s="12"/>
      <c r="B26" s="43"/>
      <c r="C26" s="55"/>
      <c r="D26" s="55"/>
      <c r="E26" s="43"/>
      <c r="F26" s="50"/>
      <c r="G26" s="55"/>
      <c r="H26" s="55"/>
      <c r="I26" s="50"/>
      <c r="J26" s="50"/>
      <c r="K26" s="50"/>
      <c r="L26" s="50"/>
      <c r="M26" s="50"/>
    </row>
    <row r="27" spans="1:13">
      <c r="A27" s="12"/>
      <c r="B27" s="59" t="s">
        <v>758</v>
      </c>
      <c r="C27" s="58" t="s">
        <v>328</v>
      </c>
      <c r="D27" s="58"/>
      <c r="E27" s="32"/>
      <c r="F27" s="32"/>
      <c r="G27" s="58" t="s">
        <v>328</v>
      </c>
      <c r="H27" s="58"/>
      <c r="I27" s="32"/>
      <c r="J27" s="32"/>
      <c r="K27" s="32"/>
      <c r="L27" s="32"/>
      <c r="M27" s="32"/>
    </row>
    <row r="28" spans="1:13" ht="15.75" thickBot="1">
      <c r="A28" s="12"/>
      <c r="B28" s="59"/>
      <c r="C28" s="69"/>
      <c r="D28" s="69"/>
      <c r="E28" s="70"/>
      <c r="F28" s="32"/>
      <c r="G28" s="69"/>
      <c r="H28" s="69"/>
      <c r="I28" s="70"/>
      <c r="J28" s="32"/>
      <c r="K28" s="70"/>
      <c r="L28" s="70"/>
      <c r="M28" s="70"/>
    </row>
    <row r="29" spans="1:13">
      <c r="A29" s="12"/>
      <c r="B29" s="43" t="s">
        <v>759</v>
      </c>
      <c r="C29" s="46">
        <v>50824422</v>
      </c>
      <c r="D29" s="46"/>
      <c r="E29" s="48"/>
      <c r="F29" s="50"/>
      <c r="G29" s="46">
        <v>52214175</v>
      </c>
      <c r="H29" s="46"/>
      <c r="I29" s="48"/>
      <c r="J29" s="50"/>
      <c r="K29" s="46">
        <v>52104021</v>
      </c>
      <c r="L29" s="46"/>
      <c r="M29" s="48"/>
    </row>
    <row r="30" spans="1:13" ht="15.75" thickBot="1">
      <c r="A30" s="12"/>
      <c r="B30" s="43"/>
      <c r="C30" s="72"/>
      <c r="D30" s="72"/>
      <c r="E30" s="73"/>
      <c r="F30" s="50"/>
      <c r="G30" s="72"/>
      <c r="H30" s="72"/>
      <c r="I30" s="73"/>
      <c r="J30" s="50"/>
      <c r="K30" s="72"/>
      <c r="L30" s="72"/>
      <c r="M30" s="73"/>
    </row>
    <row r="31" spans="1:13" ht="15.75" thickTop="1">
      <c r="A31" s="12"/>
      <c r="B31" s="59" t="s">
        <v>760</v>
      </c>
      <c r="C31" s="158" t="s">
        <v>327</v>
      </c>
      <c r="D31" s="157">
        <v>0.14000000000000001</v>
      </c>
      <c r="E31" s="146"/>
      <c r="F31" s="32"/>
      <c r="G31" s="158" t="s">
        <v>327</v>
      </c>
      <c r="H31" s="157" t="s">
        <v>761</v>
      </c>
      <c r="I31" s="158" t="s">
        <v>332</v>
      </c>
      <c r="J31" s="32"/>
      <c r="K31" s="158" t="s">
        <v>327</v>
      </c>
      <c r="L31" s="157">
        <v>0.81</v>
      </c>
      <c r="M31" s="146"/>
    </row>
    <row r="32" spans="1:13">
      <c r="A32" s="12"/>
      <c r="B32" s="59"/>
      <c r="C32" s="162"/>
      <c r="D32" s="163"/>
      <c r="E32" s="161"/>
      <c r="F32" s="32"/>
      <c r="G32" s="162"/>
      <c r="H32" s="163"/>
      <c r="I32" s="162"/>
      <c r="J32" s="32"/>
      <c r="K32" s="162"/>
      <c r="L32" s="163"/>
      <c r="M32" s="161"/>
    </row>
    <row r="33" spans="1:13">
      <c r="A33" s="12"/>
      <c r="B33" s="43" t="s">
        <v>762</v>
      </c>
      <c r="C33" s="43" t="s">
        <v>327</v>
      </c>
      <c r="D33" s="55">
        <v>0.14000000000000001</v>
      </c>
      <c r="E33" s="50"/>
      <c r="F33" s="50"/>
      <c r="G33" s="43" t="s">
        <v>327</v>
      </c>
      <c r="H33" s="55" t="s">
        <v>761</v>
      </c>
      <c r="I33" s="43" t="s">
        <v>332</v>
      </c>
      <c r="J33" s="50"/>
      <c r="K33" s="43" t="s">
        <v>327</v>
      </c>
      <c r="L33" s="55">
        <v>0.81</v>
      </c>
      <c r="M33" s="50"/>
    </row>
    <row r="34" spans="1:13">
      <c r="A34" s="12"/>
      <c r="B34" s="43"/>
      <c r="C34" s="43"/>
      <c r="D34" s="55"/>
      <c r="E34" s="50"/>
      <c r="F34" s="50"/>
      <c r="G34" s="43"/>
      <c r="H34" s="55"/>
      <c r="I34" s="43"/>
      <c r="J34" s="50"/>
      <c r="K34" s="43"/>
      <c r="L34" s="55"/>
      <c r="M34" s="50"/>
    </row>
    <row r="35" spans="1:13" ht="63.75" customHeight="1">
      <c r="A35" s="12"/>
      <c r="B35" s="32" t="s">
        <v>763</v>
      </c>
      <c r="C35" s="32"/>
      <c r="D35" s="32"/>
      <c r="E35" s="32"/>
      <c r="F35" s="32"/>
      <c r="G35" s="32"/>
      <c r="H35" s="32"/>
      <c r="I35" s="32"/>
      <c r="J35" s="32"/>
      <c r="K35" s="32"/>
      <c r="L35" s="32"/>
      <c r="M35" s="32"/>
    </row>
  </sheetData>
  <mergeCells count="125">
    <mergeCell ref="B4:M4"/>
    <mergeCell ref="B5:M5"/>
    <mergeCell ref="B6:M6"/>
    <mergeCell ref="B7:M7"/>
    <mergeCell ref="B8:M8"/>
    <mergeCell ref="B35:M35"/>
    <mergeCell ref="I33:I34"/>
    <mergeCell ref="J33:J34"/>
    <mergeCell ref="K33:K34"/>
    <mergeCell ref="L33:L34"/>
    <mergeCell ref="M33:M34"/>
    <mergeCell ref="A1:A2"/>
    <mergeCell ref="B1:M1"/>
    <mergeCell ref="B2:M2"/>
    <mergeCell ref="B3:M3"/>
    <mergeCell ref="A4:A35"/>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J27:J28"/>
    <mergeCell ref="K27:M28"/>
    <mergeCell ref="B29:B30"/>
    <mergeCell ref="C29:D30"/>
    <mergeCell ref="E29:E30"/>
    <mergeCell ref="F29:F30"/>
    <mergeCell ref="G29:H30"/>
    <mergeCell ref="I29:I30"/>
    <mergeCell ref="J29:J30"/>
    <mergeCell ref="K29:L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M26"/>
    <mergeCell ref="J21:J22"/>
    <mergeCell ref="K21:M22"/>
    <mergeCell ref="B23:B24"/>
    <mergeCell ref="C23:D24"/>
    <mergeCell ref="E23:E24"/>
    <mergeCell ref="F23:F24"/>
    <mergeCell ref="G23:H24"/>
    <mergeCell ref="I23:I24"/>
    <mergeCell ref="J23:J24"/>
    <mergeCell ref="K23:L24"/>
    <mergeCell ref="J19:J20"/>
    <mergeCell ref="K19:M20"/>
    <mergeCell ref="B21:B22"/>
    <mergeCell ref="C21:C22"/>
    <mergeCell ref="D21:D22"/>
    <mergeCell ref="E21:E22"/>
    <mergeCell ref="F21:F22"/>
    <mergeCell ref="G21:G22"/>
    <mergeCell ref="H21:H22"/>
    <mergeCell ref="I21:I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5</v>
      </c>
      <c r="B1" s="8" t="s">
        <v>2</v>
      </c>
      <c r="C1" s="8" t="s">
        <v>37</v>
      </c>
    </row>
    <row r="2" spans="1:3" ht="30">
      <c r="A2" s="1" t="s">
        <v>76</v>
      </c>
      <c r="B2" s="8"/>
      <c r="C2" s="8"/>
    </row>
    <row r="3" spans="1:3" ht="30">
      <c r="A3" s="3" t="s">
        <v>77</v>
      </c>
      <c r="B3" s="4" t="s">
        <v>8</v>
      </c>
      <c r="C3" s="4" t="s">
        <v>8</v>
      </c>
    </row>
    <row r="4" spans="1:3" ht="30">
      <c r="A4" s="2" t="s">
        <v>78</v>
      </c>
      <c r="B4" s="7">
        <v>636405</v>
      </c>
      <c r="C4" s="7">
        <v>584551</v>
      </c>
    </row>
    <row r="5" spans="1:3">
      <c r="A5" s="2" t="s">
        <v>79</v>
      </c>
      <c r="B5" s="7">
        <v>309397</v>
      </c>
      <c r="C5" s="7">
        <v>608222</v>
      </c>
    </row>
    <row r="6" spans="1:3" ht="30">
      <c r="A6" s="2" t="s">
        <v>80</v>
      </c>
      <c r="B6" s="9">
        <v>0.01</v>
      </c>
      <c r="C6" s="9">
        <v>0.01</v>
      </c>
    </row>
    <row r="7" spans="1:3">
      <c r="A7" s="2" t="s">
        <v>81</v>
      </c>
      <c r="B7" s="6">
        <v>400000000</v>
      </c>
      <c r="C7" s="6">
        <v>400000000</v>
      </c>
    </row>
    <row r="8" spans="1:3">
      <c r="A8" s="2" t="s">
        <v>82</v>
      </c>
      <c r="B8" s="6">
        <v>52289347</v>
      </c>
      <c r="C8" s="6">
        <v>53279579</v>
      </c>
    </row>
    <row r="9" spans="1:3">
      <c r="A9" s="2" t="s">
        <v>83</v>
      </c>
      <c r="B9" s="6">
        <v>44918336</v>
      </c>
      <c r="C9" s="6">
        <v>52327672</v>
      </c>
    </row>
    <row r="10" spans="1:3">
      <c r="A10" s="2" t="s">
        <v>84</v>
      </c>
      <c r="B10" s="6">
        <v>6306551</v>
      </c>
      <c r="C10" s="4">
        <v>2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0.42578125" bestFit="1" customWidth="1"/>
    <col min="2" max="2" width="36.5703125" bestFit="1" customWidth="1"/>
    <col min="3" max="3" width="7.140625" customWidth="1"/>
    <col min="4" max="4" width="26.7109375" customWidth="1"/>
    <col min="5" max="5" width="10.5703125" customWidth="1"/>
    <col min="6" max="6" width="33.85546875" customWidth="1"/>
    <col min="7" max="7" width="7.140625" customWidth="1"/>
    <col min="8" max="8" width="26.7109375" customWidth="1"/>
    <col min="9" max="9" width="10.5703125" customWidth="1"/>
    <col min="10" max="10" width="33.85546875" customWidth="1"/>
    <col min="11" max="11" width="7.140625" customWidth="1"/>
    <col min="12" max="12" width="26.7109375" customWidth="1"/>
    <col min="13" max="13" width="10.5703125" customWidth="1"/>
  </cols>
  <sheetData>
    <row r="1" spans="1:13" ht="15" customHeight="1">
      <c r="A1" s="8" t="s">
        <v>7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5</v>
      </c>
      <c r="B3" s="30" t="s">
        <v>8</v>
      </c>
      <c r="C3" s="30"/>
      <c r="D3" s="30"/>
      <c r="E3" s="30"/>
      <c r="F3" s="30"/>
      <c r="G3" s="30"/>
      <c r="H3" s="30"/>
      <c r="I3" s="30"/>
      <c r="J3" s="30"/>
      <c r="K3" s="30"/>
      <c r="L3" s="30"/>
      <c r="M3" s="30"/>
    </row>
    <row r="4" spans="1:13" ht="15" customHeight="1">
      <c r="A4" s="12" t="s">
        <v>764</v>
      </c>
      <c r="B4" s="30" t="s">
        <v>8</v>
      </c>
      <c r="C4" s="30"/>
      <c r="D4" s="30"/>
      <c r="E4" s="30"/>
      <c r="F4" s="30"/>
      <c r="G4" s="30"/>
      <c r="H4" s="30"/>
      <c r="I4" s="30"/>
      <c r="J4" s="30"/>
      <c r="K4" s="30"/>
      <c r="L4" s="30"/>
      <c r="M4" s="30"/>
    </row>
    <row r="5" spans="1:13">
      <c r="A5" s="12"/>
      <c r="B5" s="31" t="s">
        <v>764</v>
      </c>
      <c r="C5" s="31"/>
      <c r="D5" s="31"/>
      <c r="E5" s="31"/>
      <c r="F5" s="31"/>
      <c r="G5" s="31"/>
      <c r="H5" s="31"/>
      <c r="I5" s="31"/>
      <c r="J5" s="31"/>
      <c r="K5" s="31"/>
      <c r="L5" s="31"/>
      <c r="M5" s="31"/>
    </row>
    <row r="6" spans="1:13">
      <c r="A6" s="12"/>
      <c r="B6" s="145" t="s">
        <v>766</v>
      </c>
      <c r="C6" s="145"/>
      <c r="D6" s="145"/>
      <c r="E6" s="145"/>
      <c r="F6" s="145"/>
      <c r="G6" s="145"/>
      <c r="H6" s="145"/>
      <c r="I6" s="145"/>
      <c r="J6" s="145"/>
      <c r="K6" s="145"/>
      <c r="L6" s="145"/>
      <c r="M6" s="145"/>
    </row>
    <row r="7" spans="1:13">
      <c r="A7" s="12"/>
      <c r="B7" s="32" t="s">
        <v>767</v>
      </c>
      <c r="C7" s="32"/>
      <c r="D7" s="32"/>
      <c r="E7" s="32"/>
      <c r="F7" s="32"/>
      <c r="G7" s="32"/>
      <c r="H7" s="32"/>
      <c r="I7" s="32"/>
      <c r="J7" s="32"/>
      <c r="K7" s="32"/>
      <c r="L7" s="32"/>
      <c r="M7" s="32"/>
    </row>
    <row r="8" spans="1:13">
      <c r="A8" s="12"/>
      <c r="B8" s="33"/>
      <c r="C8" s="33"/>
      <c r="D8" s="33"/>
      <c r="E8" s="33"/>
      <c r="F8" s="33"/>
      <c r="G8" s="33"/>
      <c r="H8" s="33"/>
      <c r="I8" s="33"/>
      <c r="J8" s="33"/>
      <c r="K8" s="33"/>
      <c r="L8" s="33"/>
      <c r="M8" s="33"/>
    </row>
    <row r="9" spans="1:13">
      <c r="A9" s="12"/>
      <c r="B9" s="26"/>
      <c r="C9" s="26"/>
      <c r="D9" s="26"/>
      <c r="E9" s="26"/>
      <c r="F9" s="26"/>
      <c r="G9" s="26"/>
      <c r="H9" s="26"/>
      <c r="I9" s="26"/>
      <c r="J9" s="26"/>
      <c r="K9" s="26"/>
      <c r="L9" s="26"/>
      <c r="M9" s="26"/>
    </row>
    <row r="10" spans="1:13">
      <c r="A10" s="12"/>
      <c r="B10" s="19"/>
      <c r="C10" s="19"/>
      <c r="D10" s="19"/>
      <c r="E10" s="19"/>
      <c r="F10" s="19"/>
      <c r="G10" s="19"/>
      <c r="H10" s="19"/>
      <c r="I10" s="19"/>
      <c r="J10" s="19"/>
      <c r="K10" s="19"/>
      <c r="L10" s="19"/>
      <c r="M10" s="19"/>
    </row>
    <row r="11" spans="1:13" ht="15.75" thickBot="1">
      <c r="A11" s="12"/>
      <c r="B11" s="21"/>
      <c r="C11" s="148" t="s">
        <v>564</v>
      </c>
      <c r="D11" s="148"/>
      <c r="E11" s="148"/>
      <c r="F11" s="148"/>
      <c r="G11" s="148"/>
      <c r="H11" s="148"/>
      <c r="I11" s="148"/>
      <c r="J11" s="148"/>
      <c r="K11" s="148"/>
      <c r="L11" s="148"/>
      <c r="M11" s="148"/>
    </row>
    <row r="12" spans="1:13" ht="15.75" thickBot="1">
      <c r="A12" s="12"/>
      <c r="B12" s="21"/>
      <c r="C12" s="149">
        <v>2013</v>
      </c>
      <c r="D12" s="149"/>
      <c r="E12" s="149"/>
      <c r="F12" s="11"/>
      <c r="G12" s="149">
        <v>2012</v>
      </c>
      <c r="H12" s="149"/>
      <c r="I12" s="149"/>
      <c r="J12" s="11"/>
      <c r="K12" s="149">
        <v>2011</v>
      </c>
      <c r="L12" s="149"/>
      <c r="M12" s="149"/>
    </row>
    <row r="13" spans="1:13">
      <c r="A13" s="12"/>
      <c r="B13" s="78" t="s">
        <v>768</v>
      </c>
      <c r="C13" s="48"/>
      <c r="D13" s="48"/>
      <c r="E13" s="48"/>
      <c r="F13" s="37"/>
      <c r="G13" s="48"/>
      <c r="H13" s="48"/>
      <c r="I13" s="48"/>
      <c r="J13" s="37"/>
      <c r="K13" s="48"/>
      <c r="L13" s="48"/>
      <c r="M13" s="48"/>
    </row>
    <row r="14" spans="1:13">
      <c r="A14" s="12"/>
      <c r="B14" s="167" t="s">
        <v>769</v>
      </c>
      <c r="C14" s="59" t="s">
        <v>327</v>
      </c>
      <c r="D14" s="57">
        <v>5058</v>
      </c>
      <c r="E14" s="32"/>
      <c r="F14" s="32"/>
      <c r="G14" s="59" t="s">
        <v>327</v>
      </c>
      <c r="H14" s="57">
        <v>24987</v>
      </c>
      <c r="I14" s="32"/>
      <c r="J14" s="32"/>
      <c r="K14" s="59" t="s">
        <v>327</v>
      </c>
      <c r="L14" s="57">
        <v>33258</v>
      </c>
      <c r="M14" s="32"/>
    </row>
    <row r="15" spans="1:13">
      <c r="A15" s="12"/>
      <c r="B15" s="167"/>
      <c r="C15" s="59"/>
      <c r="D15" s="57"/>
      <c r="E15" s="32"/>
      <c r="F15" s="32"/>
      <c r="G15" s="59"/>
      <c r="H15" s="57"/>
      <c r="I15" s="32"/>
      <c r="J15" s="32"/>
      <c r="K15" s="59"/>
      <c r="L15" s="57"/>
      <c r="M15" s="32"/>
    </row>
    <row r="16" spans="1:13">
      <c r="A16" s="12"/>
      <c r="B16" s="168" t="s">
        <v>770</v>
      </c>
      <c r="C16" s="55">
        <v>486</v>
      </c>
      <c r="D16" s="55"/>
      <c r="E16" s="50"/>
      <c r="F16" s="50"/>
      <c r="G16" s="54">
        <v>2826</v>
      </c>
      <c r="H16" s="54"/>
      <c r="I16" s="50"/>
      <c r="J16" s="50"/>
      <c r="K16" s="54">
        <v>4942</v>
      </c>
      <c r="L16" s="54"/>
      <c r="M16" s="50"/>
    </row>
    <row r="17" spans="1:13" ht="15.75" thickBot="1">
      <c r="A17" s="12"/>
      <c r="B17" s="168"/>
      <c r="C17" s="60"/>
      <c r="D17" s="60"/>
      <c r="E17" s="61"/>
      <c r="F17" s="50"/>
      <c r="G17" s="76"/>
      <c r="H17" s="76"/>
      <c r="I17" s="61"/>
      <c r="J17" s="50"/>
      <c r="K17" s="76"/>
      <c r="L17" s="76"/>
      <c r="M17" s="61"/>
    </row>
    <row r="18" spans="1:13">
      <c r="A18" s="12"/>
      <c r="B18" s="169" t="s">
        <v>158</v>
      </c>
      <c r="C18" s="62" t="s">
        <v>327</v>
      </c>
      <c r="D18" s="64">
        <v>5544</v>
      </c>
      <c r="E18" s="42"/>
      <c r="F18" s="32"/>
      <c r="G18" s="62" t="s">
        <v>327</v>
      </c>
      <c r="H18" s="64">
        <v>27813</v>
      </c>
      <c r="I18" s="42"/>
      <c r="J18" s="32"/>
      <c r="K18" s="62" t="s">
        <v>327</v>
      </c>
      <c r="L18" s="64">
        <v>38200</v>
      </c>
      <c r="M18" s="42"/>
    </row>
    <row r="19" spans="1:13">
      <c r="A19" s="12"/>
      <c r="B19" s="169"/>
      <c r="C19" s="59"/>
      <c r="D19" s="57"/>
      <c r="E19" s="32"/>
      <c r="F19" s="32"/>
      <c r="G19" s="59"/>
      <c r="H19" s="57"/>
      <c r="I19" s="32"/>
      <c r="J19" s="32"/>
      <c r="K19" s="59"/>
      <c r="L19" s="57"/>
      <c r="M19" s="32"/>
    </row>
    <row r="20" spans="1:13">
      <c r="A20" s="12"/>
      <c r="B20" s="78" t="s">
        <v>771</v>
      </c>
      <c r="C20" s="50"/>
      <c r="D20" s="50"/>
      <c r="E20" s="50"/>
      <c r="F20" s="37"/>
      <c r="G20" s="50"/>
      <c r="H20" s="50"/>
      <c r="I20" s="50"/>
      <c r="J20" s="37"/>
      <c r="K20" s="50"/>
      <c r="L20" s="50"/>
      <c r="M20" s="50"/>
    </row>
    <row r="21" spans="1:13">
      <c r="A21" s="12"/>
      <c r="B21" s="164" t="s">
        <v>769</v>
      </c>
      <c r="C21" s="15" t="s">
        <v>327</v>
      </c>
      <c r="D21" s="39" t="s">
        <v>772</v>
      </c>
      <c r="E21" s="15" t="s">
        <v>332</v>
      </c>
      <c r="F21" s="11"/>
      <c r="G21" s="15" t="s">
        <v>327</v>
      </c>
      <c r="H21" s="39" t="s">
        <v>773</v>
      </c>
      <c r="I21" s="15" t="s">
        <v>332</v>
      </c>
      <c r="J21" s="11"/>
      <c r="K21" s="15" t="s">
        <v>327</v>
      </c>
      <c r="L21" s="39" t="s">
        <v>774</v>
      </c>
      <c r="M21" s="15" t="s">
        <v>332</v>
      </c>
    </row>
    <row r="22" spans="1:13" ht="15.75" thickBot="1">
      <c r="A22" s="12"/>
      <c r="B22" s="165" t="s">
        <v>770</v>
      </c>
      <c r="C22" s="60" t="s">
        <v>775</v>
      </c>
      <c r="D22" s="60"/>
      <c r="E22" s="151" t="s">
        <v>332</v>
      </c>
      <c r="F22" s="37"/>
      <c r="G22" s="60" t="s">
        <v>776</v>
      </c>
      <c r="H22" s="60"/>
      <c r="I22" s="151" t="s">
        <v>332</v>
      </c>
      <c r="J22" s="37"/>
      <c r="K22" s="60" t="s">
        <v>777</v>
      </c>
      <c r="L22" s="60"/>
      <c r="M22" s="151" t="s">
        <v>332</v>
      </c>
    </row>
    <row r="23" spans="1:13" ht="15.75" thickBot="1">
      <c r="A23" s="12"/>
      <c r="B23" s="166" t="s">
        <v>158</v>
      </c>
      <c r="C23" s="170" t="s">
        <v>778</v>
      </c>
      <c r="D23" s="170"/>
      <c r="E23" s="144" t="s">
        <v>332</v>
      </c>
      <c r="F23" s="11"/>
      <c r="G23" s="170" t="s">
        <v>779</v>
      </c>
      <c r="H23" s="170"/>
      <c r="I23" s="144" t="s">
        <v>332</v>
      </c>
      <c r="J23" s="11"/>
      <c r="K23" s="170" t="s">
        <v>780</v>
      </c>
      <c r="L23" s="170"/>
      <c r="M23" s="144" t="s">
        <v>332</v>
      </c>
    </row>
    <row r="24" spans="1:13">
      <c r="A24" s="12"/>
      <c r="B24" s="171" t="s">
        <v>131</v>
      </c>
      <c r="C24" s="44" t="s">
        <v>327</v>
      </c>
      <c r="D24" s="46">
        <v>3950</v>
      </c>
      <c r="E24" s="48"/>
      <c r="F24" s="50"/>
      <c r="G24" s="44" t="s">
        <v>327</v>
      </c>
      <c r="H24" s="46">
        <v>4580</v>
      </c>
      <c r="I24" s="48"/>
      <c r="J24" s="50"/>
      <c r="K24" s="44" t="s">
        <v>327</v>
      </c>
      <c r="L24" s="46">
        <v>27446</v>
      </c>
      <c r="M24" s="48"/>
    </row>
    <row r="25" spans="1:13" ht="15.75" thickBot="1">
      <c r="A25" s="12"/>
      <c r="B25" s="171"/>
      <c r="C25" s="71"/>
      <c r="D25" s="72"/>
      <c r="E25" s="73"/>
      <c r="F25" s="50"/>
      <c r="G25" s="71"/>
      <c r="H25" s="72"/>
      <c r="I25" s="73"/>
      <c r="J25" s="50"/>
      <c r="K25" s="71"/>
      <c r="L25" s="72"/>
      <c r="M25" s="73"/>
    </row>
    <row r="26" spans="1:13" ht="15.75" thickTop="1">
      <c r="A26" s="12"/>
      <c r="B26" s="145" t="s">
        <v>781</v>
      </c>
      <c r="C26" s="145"/>
      <c r="D26" s="145"/>
      <c r="E26" s="145"/>
      <c r="F26" s="145"/>
      <c r="G26" s="145"/>
      <c r="H26" s="145"/>
      <c r="I26" s="145"/>
      <c r="J26" s="145"/>
      <c r="K26" s="145"/>
      <c r="L26" s="145"/>
      <c r="M26" s="145"/>
    </row>
    <row r="27" spans="1:13" ht="25.5" customHeight="1">
      <c r="A27" s="12"/>
      <c r="B27" s="32" t="s">
        <v>782</v>
      </c>
      <c r="C27" s="32"/>
      <c r="D27" s="32"/>
      <c r="E27" s="32"/>
      <c r="F27" s="32"/>
      <c r="G27" s="32"/>
      <c r="H27" s="32"/>
      <c r="I27" s="32"/>
      <c r="J27" s="32"/>
      <c r="K27" s="32"/>
      <c r="L27" s="32"/>
      <c r="M27" s="32"/>
    </row>
    <row r="28" spans="1:13">
      <c r="A28" s="12"/>
      <c r="B28" s="33"/>
      <c r="C28" s="33"/>
      <c r="D28" s="33"/>
      <c r="E28" s="33"/>
      <c r="F28" s="33"/>
      <c r="G28" s="33"/>
      <c r="H28" s="33"/>
      <c r="I28" s="33"/>
      <c r="J28" s="33"/>
      <c r="K28" s="33"/>
      <c r="L28" s="33"/>
      <c r="M28" s="33"/>
    </row>
    <row r="29" spans="1:13">
      <c r="A29" s="12"/>
      <c r="B29" s="26"/>
      <c r="C29" s="26"/>
      <c r="D29" s="26"/>
      <c r="E29" s="26"/>
      <c r="F29" s="26"/>
      <c r="G29" s="26"/>
      <c r="H29" s="26"/>
      <c r="I29" s="26"/>
      <c r="J29" s="26"/>
      <c r="K29" s="26"/>
      <c r="L29" s="26"/>
      <c r="M29" s="26"/>
    </row>
    <row r="30" spans="1:13">
      <c r="A30" s="12"/>
      <c r="B30" s="19"/>
      <c r="C30" s="19"/>
      <c r="D30" s="19"/>
      <c r="E30" s="19"/>
      <c r="F30" s="19"/>
      <c r="G30" s="19"/>
      <c r="H30" s="19"/>
      <c r="I30" s="19"/>
      <c r="J30" s="19"/>
      <c r="K30" s="19"/>
      <c r="L30" s="19"/>
      <c r="M30" s="19"/>
    </row>
    <row r="31" spans="1:13" ht="15.75" thickBot="1">
      <c r="A31" s="12"/>
      <c r="B31" s="21"/>
      <c r="C31" s="148" t="s">
        <v>564</v>
      </c>
      <c r="D31" s="148"/>
      <c r="E31" s="148"/>
      <c r="F31" s="148"/>
      <c r="G31" s="148"/>
      <c r="H31" s="148"/>
      <c r="I31" s="148"/>
      <c r="J31" s="148"/>
      <c r="K31" s="148"/>
      <c r="L31" s="148"/>
      <c r="M31" s="148"/>
    </row>
    <row r="32" spans="1:13" ht="15.75" thickBot="1">
      <c r="A32" s="12"/>
      <c r="B32" s="21"/>
      <c r="C32" s="149">
        <v>2013</v>
      </c>
      <c r="D32" s="149"/>
      <c r="E32" s="149"/>
      <c r="F32" s="11"/>
      <c r="G32" s="149">
        <v>2012</v>
      </c>
      <c r="H32" s="149"/>
      <c r="I32" s="149"/>
      <c r="J32" s="11"/>
      <c r="K32" s="149">
        <v>2011</v>
      </c>
      <c r="L32" s="149"/>
      <c r="M32" s="149"/>
    </row>
    <row r="33" spans="1:13">
      <c r="A33" s="12"/>
      <c r="B33" s="88" t="s">
        <v>783</v>
      </c>
      <c r="C33" s="44" t="s">
        <v>327</v>
      </c>
      <c r="D33" s="46">
        <v>3807</v>
      </c>
      <c r="E33" s="48"/>
      <c r="F33" s="50"/>
      <c r="G33" s="44" t="s">
        <v>327</v>
      </c>
      <c r="H33" s="46">
        <v>1413</v>
      </c>
      <c r="I33" s="48"/>
      <c r="J33" s="50"/>
      <c r="K33" s="44" t="s">
        <v>327</v>
      </c>
      <c r="L33" s="46">
        <v>24293</v>
      </c>
      <c r="M33" s="48"/>
    </row>
    <row r="34" spans="1:13">
      <c r="A34" s="12"/>
      <c r="B34" s="88"/>
      <c r="C34" s="43"/>
      <c r="D34" s="54"/>
      <c r="E34" s="50"/>
      <c r="F34" s="50"/>
      <c r="G34" s="45"/>
      <c r="H34" s="47"/>
      <c r="I34" s="49"/>
      <c r="J34" s="50"/>
      <c r="K34" s="45"/>
      <c r="L34" s="47"/>
      <c r="M34" s="49"/>
    </row>
    <row r="35" spans="1:13">
      <c r="A35" s="12"/>
      <c r="B35" s="84" t="s">
        <v>784</v>
      </c>
      <c r="C35" s="58">
        <v>111</v>
      </c>
      <c r="D35" s="58"/>
      <c r="E35" s="32"/>
      <c r="F35" s="32"/>
      <c r="G35" s="58">
        <v>436</v>
      </c>
      <c r="H35" s="58"/>
      <c r="I35" s="32"/>
      <c r="J35" s="32"/>
      <c r="K35" s="57">
        <v>2946</v>
      </c>
      <c r="L35" s="57"/>
      <c r="M35" s="32"/>
    </row>
    <row r="36" spans="1:13">
      <c r="A36" s="12"/>
      <c r="B36" s="84"/>
      <c r="C36" s="58"/>
      <c r="D36" s="58"/>
      <c r="E36" s="32"/>
      <c r="F36" s="32"/>
      <c r="G36" s="58"/>
      <c r="H36" s="58"/>
      <c r="I36" s="32"/>
      <c r="J36" s="32"/>
      <c r="K36" s="57"/>
      <c r="L36" s="57"/>
      <c r="M36" s="32"/>
    </row>
    <row r="37" spans="1:13">
      <c r="A37" s="12"/>
      <c r="B37" s="88" t="s">
        <v>166</v>
      </c>
      <c r="C37" s="55">
        <v>130</v>
      </c>
      <c r="D37" s="55"/>
      <c r="E37" s="50"/>
      <c r="F37" s="50"/>
      <c r="G37" s="55">
        <v>49</v>
      </c>
      <c r="H37" s="55"/>
      <c r="I37" s="50"/>
      <c r="J37" s="50"/>
      <c r="K37" s="55">
        <v>230</v>
      </c>
      <c r="L37" s="55"/>
      <c r="M37" s="50"/>
    </row>
    <row r="38" spans="1:13">
      <c r="A38" s="12"/>
      <c r="B38" s="88"/>
      <c r="C38" s="55"/>
      <c r="D38" s="55"/>
      <c r="E38" s="50"/>
      <c r="F38" s="50"/>
      <c r="G38" s="55"/>
      <c r="H38" s="55"/>
      <c r="I38" s="50"/>
      <c r="J38" s="50"/>
      <c r="K38" s="55"/>
      <c r="L38" s="55"/>
      <c r="M38" s="50"/>
    </row>
    <row r="39" spans="1:13">
      <c r="A39" s="12"/>
      <c r="B39" s="84" t="s">
        <v>785</v>
      </c>
      <c r="C39" s="58">
        <v>287</v>
      </c>
      <c r="D39" s="58"/>
      <c r="E39" s="32"/>
      <c r="F39" s="32"/>
      <c r="G39" s="58" t="s">
        <v>786</v>
      </c>
      <c r="H39" s="58"/>
      <c r="I39" s="135" t="s">
        <v>332</v>
      </c>
      <c r="J39" s="32"/>
      <c r="K39" s="58" t="s">
        <v>328</v>
      </c>
      <c r="L39" s="58"/>
      <c r="M39" s="32"/>
    </row>
    <row r="40" spans="1:13">
      <c r="A40" s="12"/>
      <c r="B40" s="84"/>
      <c r="C40" s="58"/>
      <c r="D40" s="58"/>
      <c r="E40" s="32"/>
      <c r="F40" s="32"/>
      <c r="G40" s="58"/>
      <c r="H40" s="58"/>
      <c r="I40" s="135"/>
      <c r="J40" s="32"/>
      <c r="K40" s="58"/>
      <c r="L40" s="58"/>
      <c r="M40" s="32"/>
    </row>
    <row r="41" spans="1:13">
      <c r="A41" s="12"/>
      <c r="B41" s="88" t="s">
        <v>787</v>
      </c>
      <c r="C41" s="55" t="s">
        <v>328</v>
      </c>
      <c r="D41" s="55"/>
      <c r="E41" s="50"/>
      <c r="F41" s="50"/>
      <c r="G41" s="54">
        <v>3127</v>
      </c>
      <c r="H41" s="54"/>
      <c r="I41" s="50"/>
      <c r="J41" s="50"/>
      <c r="K41" s="55" t="s">
        <v>328</v>
      </c>
      <c r="L41" s="55"/>
      <c r="M41" s="50"/>
    </row>
    <row r="42" spans="1:13">
      <c r="A42" s="12"/>
      <c r="B42" s="88"/>
      <c r="C42" s="55"/>
      <c r="D42" s="55"/>
      <c r="E42" s="50"/>
      <c r="F42" s="50"/>
      <c r="G42" s="54"/>
      <c r="H42" s="54"/>
      <c r="I42" s="50"/>
      <c r="J42" s="50"/>
      <c r="K42" s="55"/>
      <c r="L42" s="55"/>
      <c r="M42" s="50"/>
    </row>
    <row r="43" spans="1:13">
      <c r="A43" s="12"/>
      <c r="B43" s="84" t="s">
        <v>788</v>
      </c>
      <c r="C43" s="58" t="s">
        <v>789</v>
      </c>
      <c r="D43" s="58"/>
      <c r="E43" s="135" t="s">
        <v>332</v>
      </c>
      <c r="F43" s="32"/>
      <c r="G43" s="58">
        <v>40</v>
      </c>
      <c r="H43" s="58"/>
      <c r="I43" s="32"/>
      <c r="J43" s="32"/>
      <c r="K43" s="58" t="s">
        <v>790</v>
      </c>
      <c r="L43" s="58"/>
      <c r="M43" s="135" t="s">
        <v>332</v>
      </c>
    </row>
    <row r="44" spans="1:13" ht="15.75" thickBot="1">
      <c r="A44" s="12"/>
      <c r="B44" s="84"/>
      <c r="C44" s="69"/>
      <c r="D44" s="69"/>
      <c r="E44" s="172"/>
      <c r="F44" s="32"/>
      <c r="G44" s="69"/>
      <c r="H44" s="69"/>
      <c r="I44" s="70"/>
      <c r="J44" s="32"/>
      <c r="K44" s="69"/>
      <c r="L44" s="69"/>
      <c r="M44" s="172"/>
    </row>
    <row r="45" spans="1:13">
      <c r="A45" s="12"/>
      <c r="B45" s="83" t="s">
        <v>131</v>
      </c>
      <c r="C45" s="44" t="s">
        <v>327</v>
      </c>
      <c r="D45" s="46">
        <v>3950</v>
      </c>
      <c r="E45" s="48"/>
      <c r="F45" s="50"/>
      <c r="G45" s="44" t="s">
        <v>327</v>
      </c>
      <c r="H45" s="46">
        <v>4580</v>
      </c>
      <c r="I45" s="48"/>
      <c r="J45" s="50"/>
      <c r="K45" s="44" t="s">
        <v>327</v>
      </c>
      <c r="L45" s="46">
        <v>27446</v>
      </c>
      <c r="M45" s="48"/>
    </row>
    <row r="46" spans="1:13" ht="15.75" thickBot="1">
      <c r="A46" s="12"/>
      <c r="B46" s="83"/>
      <c r="C46" s="71"/>
      <c r="D46" s="72"/>
      <c r="E46" s="73"/>
      <c r="F46" s="50"/>
      <c r="G46" s="71"/>
      <c r="H46" s="72"/>
      <c r="I46" s="73"/>
      <c r="J46" s="50"/>
      <c r="K46" s="71"/>
      <c r="L46" s="72"/>
      <c r="M46" s="73"/>
    </row>
    <row r="47" spans="1:13" ht="15.75" thickTop="1">
      <c r="A47" s="12"/>
      <c r="B47" s="145" t="s">
        <v>791</v>
      </c>
      <c r="C47" s="145"/>
      <c r="D47" s="145"/>
      <c r="E47" s="145"/>
      <c r="F47" s="145"/>
      <c r="G47" s="145"/>
      <c r="H47" s="145"/>
      <c r="I47" s="145"/>
      <c r="J47" s="145"/>
      <c r="K47" s="145"/>
      <c r="L47" s="145"/>
      <c r="M47" s="145"/>
    </row>
    <row r="48" spans="1:13">
      <c r="A48" s="12"/>
      <c r="B48" s="32" t="s">
        <v>792</v>
      </c>
      <c r="C48" s="32"/>
      <c r="D48" s="32"/>
      <c r="E48" s="32"/>
      <c r="F48" s="32"/>
      <c r="G48" s="32"/>
      <c r="H48" s="32"/>
      <c r="I48" s="32"/>
      <c r="J48" s="32"/>
      <c r="K48" s="32"/>
      <c r="L48" s="32"/>
      <c r="M48" s="32"/>
    </row>
    <row r="49" spans="1:13">
      <c r="A49" s="12"/>
      <c r="B49" s="33"/>
      <c r="C49" s="33"/>
      <c r="D49" s="33"/>
      <c r="E49" s="33"/>
      <c r="F49" s="33"/>
      <c r="G49" s="33"/>
      <c r="H49" s="33"/>
      <c r="I49" s="33"/>
      <c r="J49" s="33"/>
      <c r="K49" s="33"/>
      <c r="L49" s="33"/>
      <c r="M49" s="33"/>
    </row>
    <row r="50" spans="1:13">
      <c r="A50" s="12"/>
      <c r="B50" s="26"/>
      <c r="C50" s="26"/>
      <c r="D50" s="26"/>
      <c r="E50" s="26"/>
      <c r="F50" s="26"/>
      <c r="G50" s="26"/>
      <c r="H50" s="26"/>
      <c r="I50" s="26"/>
    </row>
    <row r="51" spans="1:13">
      <c r="A51" s="12"/>
      <c r="B51" s="19"/>
      <c r="C51" s="19"/>
      <c r="D51" s="19"/>
      <c r="E51" s="19"/>
      <c r="F51" s="19"/>
      <c r="G51" s="19"/>
      <c r="H51" s="19"/>
      <c r="I51" s="19"/>
    </row>
    <row r="52" spans="1:13" ht="15.75" thickBot="1">
      <c r="A52" s="12"/>
      <c r="B52" s="173"/>
      <c r="C52" s="148" t="s">
        <v>318</v>
      </c>
      <c r="D52" s="148"/>
      <c r="E52" s="148"/>
      <c r="F52" s="11"/>
      <c r="G52" s="148" t="s">
        <v>337</v>
      </c>
      <c r="H52" s="148"/>
      <c r="I52" s="148"/>
    </row>
    <row r="53" spans="1:13">
      <c r="A53" s="12"/>
      <c r="B53" s="78" t="s">
        <v>793</v>
      </c>
      <c r="C53" s="48"/>
      <c r="D53" s="48"/>
      <c r="E53" s="48"/>
      <c r="F53" s="37"/>
      <c r="G53" s="48"/>
      <c r="H53" s="48"/>
      <c r="I53" s="48"/>
    </row>
    <row r="54" spans="1:13">
      <c r="A54" s="12"/>
      <c r="B54" s="167" t="s">
        <v>794</v>
      </c>
      <c r="C54" s="59" t="s">
        <v>327</v>
      </c>
      <c r="D54" s="57">
        <v>5437</v>
      </c>
      <c r="E54" s="32"/>
      <c r="F54" s="32"/>
      <c r="G54" s="59" t="s">
        <v>327</v>
      </c>
      <c r="H54" s="57">
        <v>10408</v>
      </c>
      <c r="I54" s="32"/>
    </row>
    <row r="55" spans="1:13">
      <c r="A55" s="12"/>
      <c r="B55" s="167"/>
      <c r="C55" s="59"/>
      <c r="D55" s="57"/>
      <c r="E55" s="32"/>
      <c r="F55" s="32"/>
      <c r="G55" s="59"/>
      <c r="H55" s="57"/>
      <c r="I55" s="32"/>
    </row>
    <row r="56" spans="1:13">
      <c r="A56" s="12"/>
      <c r="B56" s="168" t="s">
        <v>47</v>
      </c>
      <c r="C56" s="54">
        <v>4767</v>
      </c>
      <c r="D56" s="54"/>
      <c r="E56" s="50"/>
      <c r="F56" s="50"/>
      <c r="G56" s="54">
        <v>5917</v>
      </c>
      <c r="H56" s="54"/>
      <c r="I56" s="50"/>
    </row>
    <row r="57" spans="1:13">
      <c r="A57" s="12"/>
      <c r="B57" s="168"/>
      <c r="C57" s="54"/>
      <c r="D57" s="54"/>
      <c r="E57" s="50"/>
      <c r="F57" s="50"/>
      <c r="G57" s="54"/>
      <c r="H57" s="54"/>
      <c r="I57" s="50"/>
    </row>
    <row r="58" spans="1:13">
      <c r="A58" s="12"/>
      <c r="B58" s="167" t="s">
        <v>795</v>
      </c>
      <c r="C58" s="57">
        <v>18681</v>
      </c>
      <c r="D58" s="57"/>
      <c r="E58" s="32"/>
      <c r="F58" s="32"/>
      <c r="G58" s="57">
        <v>20855</v>
      </c>
      <c r="H58" s="57"/>
      <c r="I58" s="32"/>
    </row>
    <row r="59" spans="1:13">
      <c r="A59" s="12"/>
      <c r="B59" s="167"/>
      <c r="C59" s="57"/>
      <c r="D59" s="57"/>
      <c r="E59" s="32"/>
      <c r="F59" s="32"/>
      <c r="G59" s="57"/>
      <c r="H59" s="57"/>
      <c r="I59" s="32"/>
    </row>
    <row r="60" spans="1:13">
      <c r="A60" s="12"/>
      <c r="B60" s="168" t="s">
        <v>51</v>
      </c>
      <c r="C60" s="54">
        <v>2088</v>
      </c>
      <c r="D60" s="54"/>
      <c r="E60" s="50"/>
      <c r="F60" s="50"/>
      <c r="G60" s="54">
        <v>1788</v>
      </c>
      <c r="H60" s="54"/>
      <c r="I60" s="50"/>
    </row>
    <row r="61" spans="1:13">
      <c r="A61" s="12"/>
      <c r="B61" s="168"/>
      <c r="C61" s="54"/>
      <c r="D61" s="54"/>
      <c r="E61" s="50"/>
      <c r="F61" s="50"/>
      <c r="G61" s="54"/>
      <c r="H61" s="54"/>
      <c r="I61" s="50"/>
    </row>
    <row r="62" spans="1:13">
      <c r="A62" s="12"/>
      <c r="B62" s="167" t="s">
        <v>796</v>
      </c>
      <c r="C62" s="57">
        <v>13734</v>
      </c>
      <c r="D62" s="57"/>
      <c r="E62" s="32"/>
      <c r="F62" s="32"/>
      <c r="G62" s="57">
        <v>11965</v>
      </c>
      <c r="H62" s="57"/>
      <c r="I62" s="32"/>
    </row>
    <row r="63" spans="1:13">
      <c r="A63" s="12"/>
      <c r="B63" s="167"/>
      <c r="C63" s="57"/>
      <c r="D63" s="57"/>
      <c r="E63" s="32"/>
      <c r="F63" s="32"/>
      <c r="G63" s="57"/>
      <c r="H63" s="57"/>
      <c r="I63" s="32"/>
    </row>
    <row r="64" spans="1:13">
      <c r="A64" s="12"/>
      <c r="B64" s="168" t="s">
        <v>797</v>
      </c>
      <c r="C64" s="54">
        <v>1056</v>
      </c>
      <c r="D64" s="54"/>
      <c r="E64" s="50"/>
      <c r="F64" s="50"/>
      <c r="G64" s="55">
        <v>96</v>
      </c>
      <c r="H64" s="55"/>
      <c r="I64" s="50"/>
    </row>
    <row r="65" spans="1:9">
      <c r="A65" s="12"/>
      <c r="B65" s="168"/>
      <c r="C65" s="54"/>
      <c r="D65" s="54"/>
      <c r="E65" s="50"/>
      <c r="F65" s="50"/>
      <c r="G65" s="55"/>
      <c r="H65" s="55"/>
      <c r="I65" s="50"/>
    </row>
    <row r="66" spans="1:9">
      <c r="A66" s="12"/>
      <c r="B66" s="167" t="s">
        <v>798</v>
      </c>
      <c r="C66" s="57">
        <v>6098</v>
      </c>
      <c r="D66" s="57"/>
      <c r="E66" s="32"/>
      <c r="F66" s="32"/>
      <c r="G66" s="57">
        <v>6568</v>
      </c>
      <c r="H66" s="57"/>
      <c r="I66" s="32"/>
    </row>
    <row r="67" spans="1:9">
      <c r="A67" s="12"/>
      <c r="B67" s="167"/>
      <c r="C67" s="57"/>
      <c r="D67" s="57"/>
      <c r="E67" s="32"/>
      <c r="F67" s="32"/>
      <c r="G67" s="57"/>
      <c r="H67" s="57"/>
      <c r="I67" s="32"/>
    </row>
    <row r="68" spans="1:9">
      <c r="A68" s="12"/>
      <c r="B68" s="168" t="s">
        <v>799</v>
      </c>
      <c r="C68" s="54">
        <v>1851</v>
      </c>
      <c r="D68" s="54"/>
      <c r="E68" s="50"/>
      <c r="F68" s="50"/>
      <c r="G68" s="55">
        <v>240</v>
      </c>
      <c r="H68" s="55"/>
      <c r="I68" s="50"/>
    </row>
    <row r="69" spans="1:9">
      <c r="A69" s="12"/>
      <c r="B69" s="168"/>
      <c r="C69" s="54"/>
      <c r="D69" s="54"/>
      <c r="E69" s="50"/>
      <c r="F69" s="50"/>
      <c r="G69" s="55"/>
      <c r="H69" s="55"/>
      <c r="I69" s="50"/>
    </row>
    <row r="70" spans="1:9">
      <c r="A70" s="12"/>
      <c r="B70" s="167" t="s">
        <v>800</v>
      </c>
      <c r="C70" s="58">
        <v>832</v>
      </c>
      <c r="D70" s="58"/>
      <c r="E70" s="32"/>
      <c r="F70" s="32"/>
      <c r="G70" s="58" t="s">
        <v>328</v>
      </c>
      <c r="H70" s="58"/>
      <c r="I70" s="32"/>
    </row>
    <row r="71" spans="1:9">
      <c r="A71" s="12"/>
      <c r="B71" s="167"/>
      <c r="C71" s="58"/>
      <c r="D71" s="58"/>
      <c r="E71" s="32"/>
      <c r="F71" s="32"/>
      <c r="G71" s="58"/>
      <c r="H71" s="58"/>
      <c r="I71" s="32"/>
    </row>
    <row r="72" spans="1:9">
      <c r="A72" s="12"/>
      <c r="B72" s="168" t="s">
        <v>801</v>
      </c>
      <c r="C72" s="54">
        <v>4154</v>
      </c>
      <c r="D72" s="54"/>
      <c r="E72" s="50"/>
      <c r="F72" s="50"/>
      <c r="G72" s="55" t="s">
        <v>328</v>
      </c>
      <c r="H72" s="55"/>
      <c r="I72" s="50"/>
    </row>
    <row r="73" spans="1:9">
      <c r="A73" s="12"/>
      <c r="B73" s="168"/>
      <c r="C73" s="54"/>
      <c r="D73" s="54"/>
      <c r="E73" s="50"/>
      <c r="F73" s="50"/>
      <c r="G73" s="55"/>
      <c r="H73" s="55"/>
      <c r="I73" s="50"/>
    </row>
    <row r="74" spans="1:9">
      <c r="A74" s="12"/>
      <c r="B74" s="167" t="s">
        <v>788</v>
      </c>
      <c r="C74" s="58">
        <v>283</v>
      </c>
      <c r="D74" s="58"/>
      <c r="E74" s="32"/>
      <c r="F74" s="32"/>
      <c r="G74" s="58">
        <v>46</v>
      </c>
      <c r="H74" s="58"/>
      <c r="I74" s="32"/>
    </row>
    <row r="75" spans="1:9" ht="15.75" thickBot="1">
      <c r="A75" s="12"/>
      <c r="B75" s="167"/>
      <c r="C75" s="69"/>
      <c r="D75" s="69"/>
      <c r="E75" s="70"/>
      <c r="F75" s="32"/>
      <c r="G75" s="69"/>
      <c r="H75" s="69"/>
      <c r="I75" s="70"/>
    </row>
    <row r="76" spans="1:9">
      <c r="A76" s="12"/>
      <c r="B76" s="174" t="s">
        <v>802</v>
      </c>
      <c r="C76" s="44" t="s">
        <v>327</v>
      </c>
      <c r="D76" s="46">
        <v>58981</v>
      </c>
      <c r="E76" s="48"/>
      <c r="F76" s="50"/>
      <c r="G76" s="44" t="s">
        <v>327</v>
      </c>
      <c r="H76" s="46">
        <v>57883</v>
      </c>
      <c r="I76" s="48"/>
    </row>
    <row r="77" spans="1:9">
      <c r="A77" s="12"/>
      <c r="B77" s="174"/>
      <c r="C77" s="43"/>
      <c r="D77" s="54"/>
      <c r="E77" s="50"/>
      <c r="F77" s="50"/>
      <c r="G77" s="43"/>
      <c r="H77" s="54"/>
      <c r="I77" s="50"/>
    </row>
    <row r="78" spans="1:9">
      <c r="A78" s="12"/>
      <c r="B78" s="81" t="s">
        <v>803</v>
      </c>
      <c r="C78" s="32"/>
      <c r="D78" s="32"/>
      <c r="E78" s="32"/>
      <c r="F78" s="11"/>
      <c r="G78" s="32"/>
      <c r="H78" s="32"/>
      <c r="I78" s="32"/>
    </row>
    <row r="79" spans="1:9" ht="25.5">
      <c r="A79" s="12"/>
      <c r="B79" s="165" t="s">
        <v>804</v>
      </c>
      <c r="C79" s="36" t="s">
        <v>327</v>
      </c>
      <c r="D79" s="38" t="s">
        <v>805</v>
      </c>
      <c r="E79" s="36" t="s">
        <v>332</v>
      </c>
      <c r="F79" s="37"/>
      <c r="G79" s="36" t="s">
        <v>327</v>
      </c>
      <c r="H79" s="38" t="s">
        <v>806</v>
      </c>
      <c r="I79" s="36" t="s">
        <v>332</v>
      </c>
    </row>
    <row r="80" spans="1:9">
      <c r="A80" s="12"/>
      <c r="B80" s="167" t="s">
        <v>807</v>
      </c>
      <c r="C80" s="58" t="s">
        <v>328</v>
      </c>
      <c r="D80" s="58"/>
      <c r="E80" s="32"/>
      <c r="F80" s="32"/>
      <c r="G80" s="58" t="s">
        <v>808</v>
      </c>
      <c r="H80" s="58"/>
      <c r="I80" s="59" t="s">
        <v>332</v>
      </c>
    </row>
    <row r="81" spans="1:13">
      <c r="A81" s="12"/>
      <c r="B81" s="167"/>
      <c r="C81" s="58"/>
      <c r="D81" s="58"/>
      <c r="E81" s="32"/>
      <c r="F81" s="32"/>
      <c r="G81" s="58"/>
      <c r="H81" s="58"/>
      <c r="I81" s="59"/>
    </row>
    <row r="82" spans="1:13">
      <c r="A82" s="12"/>
      <c r="B82" s="165" t="s">
        <v>809</v>
      </c>
      <c r="C82" s="55" t="s">
        <v>810</v>
      </c>
      <c r="D82" s="55"/>
      <c r="E82" s="36" t="s">
        <v>332</v>
      </c>
      <c r="F82" s="37"/>
      <c r="G82" s="55" t="s">
        <v>811</v>
      </c>
      <c r="H82" s="55"/>
      <c r="I82" s="36" t="s">
        <v>332</v>
      </c>
    </row>
    <row r="83" spans="1:13">
      <c r="A83" s="12"/>
      <c r="B83" s="164" t="s">
        <v>812</v>
      </c>
      <c r="C83" s="58" t="s">
        <v>813</v>
      </c>
      <c r="D83" s="58"/>
      <c r="E83" s="15" t="s">
        <v>332</v>
      </c>
      <c r="F83" s="11"/>
      <c r="G83" s="58" t="s">
        <v>814</v>
      </c>
      <c r="H83" s="58"/>
      <c r="I83" s="15" t="s">
        <v>332</v>
      </c>
    </row>
    <row r="84" spans="1:13" ht="15.75" thickBot="1">
      <c r="A84" s="12"/>
      <c r="B84" s="165" t="s">
        <v>788</v>
      </c>
      <c r="C84" s="60" t="s">
        <v>815</v>
      </c>
      <c r="D84" s="60"/>
      <c r="E84" s="151" t="s">
        <v>332</v>
      </c>
      <c r="F84" s="37"/>
      <c r="G84" s="60" t="s">
        <v>816</v>
      </c>
      <c r="H84" s="60"/>
      <c r="I84" s="151" t="s">
        <v>332</v>
      </c>
    </row>
    <row r="85" spans="1:13" ht="15.75" thickBot="1">
      <c r="A85" s="12"/>
      <c r="B85" s="166" t="s">
        <v>817</v>
      </c>
      <c r="C85" s="170" t="s">
        <v>818</v>
      </c>
      <c r="D85" s="170"/>
      <c r="E85" s="144" t="s">
        <v>332</v>
      </c>
      <c r="F85" s="11"/>
      <c r="G85" s="170" t="s">
        <v>819</v>
      </c>
      <c r="H85" s="170"/>
      <c r="I85" s="144" t="s">
        <v>332</v>
      </c>
    </row>
    <row r="86" spans="1:13">
      <c r="A86" s="12"/>
      <c r="B86" s="174" t="s">
        <v>820</v>
      </c>
      <c r="C86" s="44" t="s">
        <v>327</v>
      </c>
      <c r="D86" s="46">
        <v>37474</v>
      </c>
      <c r="E86" s="48"/>
      <c r="F86" s="50"/>
      <c r="G86" s="44" t="s">
        <v>327</v>
      </c>
      <c r="H86" s="46">
        <v>6021</v>
      </c>
      <c r="I86" s="48"/>
    </row>
    <row r="87" spans="1:13" ht="15.75" thickBot="1">
      <c r="A87" s="12"/>
      <c r="B87" s="174"/>
      <c r="C87" s="71"/>
      <c r="D87" s="72"/>
      <c r="E87" s="73"/>
      <c r="F87" s="50"/>
      <c r="G87" s="71"/>
      <c r="H87" s="72"/>
      <c r="I87" s="73"/>
    </row>
    <row r="88" spans="1:13" ht="63.75" customHeight="1" thickTop="1">
      <c r="A88" s="12"/>
      <c r="B88" s="32" t="s">
        <v>821</v>
      </c>
      <c r="C88" s="32"/>
      <c r="D88" s="32"/>
      <c r="E88" s="32"/>
      <c r="F88" s="32"/>
      <c r="G88" s="32"/>
      <c r="H88" s="32"/>
      <c r="I88" s="32"/>
      <c r="J88" s="32"/>
      <c r="K88" s="32"/>
      <c r="L88" s="32"/>
      <c r="M88" s="32"/>
    </row>
  </sheetData>
  <mergeCells count="258">
    <mergeCell ref="B49:M49"/>
    <mergeCell ref="B88:M88"/>
    <mergeCell ref="B8:M8"/>
    <mergeCell ref="B26:M26"/>
    <mergeCell ref="B27:M27"/>
    <mergeCell ref="B28:M28"/>
    <mergeCell ref="B47:M47"/>
    <mergeCell ref="B48:M48"/>
    <mergeCell ref="I86:I87"/>
    <mergeCell ref="A1:A2"/>
    <mergeCell ref="B1:M1"/>
    <mergeCell ref="B2:M2"/>
    <mergeCell ref="B3:M3"/>
    <mergeCell ref="A4:A88"/>
    <mergeCell ref="B4:M4"/>
    <mergeCell ref="B5:M5"/>
    <mergeCell ref="B6:M6"/>
    <mergeCell ref="B7:M7"/>
    <mergeCell ref="C85:D85"/>
    <mergeCell ref="G85:H85"/>
    <mergeCell ref="B86:B87"/>
    <mergeCell ref="C86:C87"/>
    <mergeCell ref="D86:D87"/>
    <mergeCell ref="E86:E87"/>
    <mergeCell ref="F86:F87"/>
    <mergeCell ref="G86:G87"/>
    <mergeCell ref="H86:H87"/>
    <mergeCell ref="C82:D82"/>
    <mergeCell ref="G82:H82"/>
    <mergeCell ref="C83:D83"/>
    <mergeCell ref="G83:H83"/>
    <mergeCell ref="C84:D84"/>
    <mergeCell ref="G84:H84"/>
    <mergeCell ref="H76:H77"/>
    <mergeCell ref="I76:I77"/>
    <mergeCell ref="C78:E78"/>
    <mergeCell ref="G78:I78"/>
    <mergeCell ref="B80:B81"/>
    <mergeCell ref="C80:D81"/>
    <mergeCell ref="E80:E81"/>
    <mergeCell ref="F80:F81"/>
    <mergeCell ref="G80:H81"/>
    <mergeCell ref="I80:I81"/>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B50:I50"/>
    <mergeCell ref="C52:E52"/>
    <mergeCell ref="G52:I52"/>
    <mergeCell ref="C53:E53"/>
    <mergeCell ref="G53:I53"/>
    <mergeCell ref="B54:B55"/>
    <mergeCell ref="C54:C55"/>
    <mergeCell ref="D54:D55"/>
    <mergeCell ref="E54:E55"/>
    <mergeCell ref="F54:F55"/>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C23:D23"/>
    <mergeCell ref="G23:H23"/>
    <mergeCell ref="K23:L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36.5703125" customWidth="1"/>
    <col min="4" max="4" width="36.5703125" bestFit="1" customWidth="1"/>
    <col min="5" max="5" width="6.140625" customWidth="1"/>
    <col min="6" max="7" width="12.5703125" customWidth="1"/>
    <col min="8" max="8" width="4.85546875" customWidth="1"/>
    <col min="9" max="9" width="6.140625" customWidth="1"/>
    <col min="10" max="10" width="8.85546875" customWidth="1"/>
    <col min="11" max="12" width="28.85546875" customWidth="1"/>
    <col min="13" max="13" width="36.5703125" customWidth="1"/>
    <col min="14" max="14" width="14.42578125" customWidth="1"/>
    <col min="15" max="15" width="6.140625" customWidth="1"/>
    <col min="16" max="16" width="9.42578125" customWidth="1"/>
    <col min="17" max="17" width="8.85546875" customWidth="1"/>
    <col min="18" max="18" width="28.85546875" customWidth="1"/>
    <col min="19" max="19" width="6.140625" customWidth="1"/>
    <col min="20" max="20" width="8.85546875" customWidth="1"/>
    <col min="21" max="21" width="28.85546875" customWidth="1"/>
  </cols>
  <sheetData>
    <row r="1" spans="1:21" ht="15" customHeight="1">
      <c r="A1" s="8" t="s">
        <v>8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23</v>
      </c>
      <c r="B3" s="30" t="s">
        <v>8</v>
      </c>
      <c r="C3" s="30"/>
      <c r="D3" s="30"/>
      <c r="E3" s="30"/>
      <c r="F3" s="30"/>
      <c r="G3" s="30"/>
      <c r="H3" s="30"/>
      <c r="I3" s="30"/>
      <c r="J3" s="30"/>
      <c r="K3" s="30"/>
      <c r="L3" s="30"/>
      <c r="M3" s="30"/>
      <c r="N3" s="30"/>
      <c r="O3" s="30"/>
      <c r="P3" s="30"/>
      <c r="Q3" s="30"/>
      <c r="R3" s="30"/>
      <c r="S3" s="30"/>
      <c r="T3" s="30"/>
      <c r="U3" s="30"/>
    </row>
    <row r="4" spans="1:21" ht="15" customHeight="1">
      <c r="A4" s="12" t="s">
        <v>822</v>
      </c>
      <c r="B4" s="30" t="s">
        <v>8</v>
      </c>
      <c r="C4" s="30"/>
      <c r="D4" s="30"/>
      <c r="E4" s="30"/>
      <c r="F4" s="30"/>
      <c r="G4" s="30"/>
      <c r="H4" s="30"/>
      <c r="I4" s="30"/>
      <c r="J4" s="30"/>
      <c r="K4" s="30"/>
      <c r="L4" s="30"/>
      <c r="M4" s="30"/>
      <c r="N4" s="30"/>
      <c r="O4" s="30"/>
      <c r="P4" s="30"/>
      <c r="Q4" s="30"/>
      <c r="R4" s="30"/>
      <c r="S4" s="30"/>
      <c r="T4" s="30"/>
      <c r="U4" s="30"/>
    </row>
    <row r="5" spans="1:21">
      <c r="A5" s="12"/>
      <c r="B5" s="31" t="s">
        <v>824</v>
      </c>
      <c r="C5" s="31"/>
      <c r="D5" s="31"/>
      <c r="E5" s="31"/>
      <c r="F5" s="31"/>
      <c r="G5" s="31"/>
      <c r="H5" s="31"/>
      <c r="I5" s="31"/>
      <c r="J5" s="31"/>
      <c r="K5" s="31"/>
      <c r="L5" s="31"/>
      <c r="M5" s="31"/>
      <c r="N5" s="31"/>
      <c r="O5" s="31"/>
      <c r="P5" s="31"/>
      <c r="Q5" s="31"/>
      <c r="R5" s="31"/>
      <c r="S5" s="31"/>
      <c r="T5" s="31"/>
      <c r="U5" s="31"/>
    </row>
    <row r="6" spans="1:21">
      <c r="A6" s="12"/>
      <c r="B6" s="179" t="s">
        <v>825</v>
      </c>
      <c r="C6" s="179"/>
      <c r="D6" s="179"/>
      <c r="E6" s="179"/>
      <c r="F6" s="179"/>
      <c r="G6" s="179"/>
      <c r="H6" s="179"/>
      <c r="I6" s="179"/>
      <c r="J6" s="179"/>
      <c r="K6" s="179"/>
      <c r="L6" s="179"/>
      <c r="M6" s="179"/>
      <c r="N6" s="179"/>
      <c r="O6" s="179"/>
      <c r="P6" s="179"/>
      <c r="Q6" s="179"/>
      <c r="R6" s="179"/>
      <c r="S6" s="179"/>
      <c r="T6" s="179"/>
      <c r="U6" s="179"/>
    </row>
    <row r="7" spans="1:21" ht="38.25" customHeight="1">
      <c r="A7" s="12"/>
      <c r="B7" s="180" t="s">
        <v>826</v>
      </c>
      <c r="C7" s="180"/>
      <c r="D7" s="180"/>
      <c r="E7" s="180"/>
      <c r="F7" s="180"/>
      <c r="G7" s="180"/>
      <c r="H7" s="180"/>
      <c r="I7" s="180"/>
      <c r="J7" s="180"/>
      <c r="K7" s="180"/>
      <c r="L7" s="180"/>
      <c r="M7" s="180"/>
      <c r="N7" s="180"/>
      <c r="O7" s="180"/>
      <c r="P7" s="180"/>
      <c r="Q7" s="180"/>
      <c r="R7" s="180"/>
      <c r="S7" s="180"/>
      <c r="T7" s="180"/>
      <c r="U7" s="180"/>
    </row>
    <row r="8" spans="1:21">
      <c r="A8" s="12"/>
      <c r="B8" s="181" t="s">
        <v>827</v>
      </c>
      <c r="C8" s="181"/>
      <c r="D8" s="181"/>
      <c r="E8" s="181"/>
      <c r="F8" s="181"/>
      <c r="G8" s="181"/>
      <c r="H8" s="181"/>
      <c r="I8" s="181"/>
      <c r="J8" s="181"/>
      <c r="K8" s="181"/>
      <c r="L8" s="181"/>
      <c r="M8" s="181"/>
      <c r="N8" s="181"/>
      <c r="O8" s="181"/>
      <c r="P8" s="181"/>
      <c r="Q8" s="181"/>
      <c r="R8" s="181"/>
      <c r="S8" s="181"/>
      <c r="T8" s="181"/>
      <c r="U8" s="181"/>
    </row>
    <row r="9" spans="1:21">
      <c r="A9" s="12"/>
      <c r="B9" s="180" t="s">
        <v>828</v>
      </c>
      <c r="C9" s="180"/>
      <c r="D9" s="180"/>
      <c r="E9" s="180"/>
      <c r="F9" s="180"/>
      <c r="G9" s="180"/>
      <c r="H9" s="180"/>
      <c r="I9" s="180"/>
      <c r="J9" s="180"/>
      <c r="K9" s="180"/>
      <c r="L9" s="180"/>
      <c r="M9" s="180"/>
      <c r="N9" s="180"/>
      <c r="O9" s="180"/>
      <c r="P9" s="180"/>
      <c r="Q9" s="180"/>
      <c r="R9" s="180"/>
      <c r="S9" s="180"/>
      <c r="T9" s="180"/>
      <c r="U9" s="180"/>
    </row>
    <row r="10" spans="1:21">
      <c r="A10" s="12"/>
      <c r="B10" s="59" t="s">
        <v>829</v>
      </c>
      <c r="C10" s="59"/>
      <c r="D10" s="59"/>
      <c r="E10" s="59"/>
      <c r="F10" s="59"/>
      <c r="G10" s="59"/>
      <c r="H10" s="59"/>
      <c r="I10" s="59"/>
      <c r="J10" s="59"/>
      <c r="K10" s="59"/>
      <c r="L10" s="59"/>
      <c r="M10" s="59"/>
      <c r="N10" s="59"/>
      <c r="O10" s="59"/>
      <c r="P10" s="59"/>
      <c r="Q10" s="59"/>
      <c r="R10" s="59"/>
      <c r="S10" s="59"/>
      <c r="T10" s="59"/>
      <c r="U10" s="59"/>
    </row>
    <row r="11" spans="1:21">
      <c r="A11" s="12"/>
      <c r="B11" s="26"/>
      <c r="C11" s="26"/>
      <c r="D11" s="26"/>
      <c r="E11" s="26"/>
      <c r="F11" s="26"/>
      <c r="G11" s="26"/>
      <c r="H11" s="26"/>
      <c r="I11" s="26"/>
      <c r="J11" s="26"/>
      <c r="K11" s="26"/>
      <c r="L11" s="26"/>
      <c r="M11" s="26"/>
      <c r="N11" s="26"/>
      <c r="O11" s="26"/>
      <c r="P11" s="26"/>
      <c r="Q11" s="26"/>
      <c r="R11" s="26"/>
      <c r="S11" s="26"/>
      <c r="T11" s="26"/>
      <c r="U11" s="26"/>
    </row>
    <row r="12" spans="1:21">
      <c r="A12" s="12"/>
      <c r="B12" s="19"/>
      <c r="C12" s="19"/>
      <c r="D12" s="19"/>
      <c r="E12" s="19"/>
      <c r="F12" s="19"/>
      <c r="G12" s="19"/>
      <c r="H12" s="19"/>
      <c r="I12" s="19"/>
      <c r="J12" s="19"/>
      <c r="K12" s="19"/>
      <c r="L12" s="19"/>
      <c r="M12" s="19"/>
      <c r="N12" s="19"/>
      <c r="O12" s="19"/>
      <c r="P12" s="19"/>
      <c r="Q12" s="19"/>
      <c r="R12" s="19"/>
      <c r="S12" s="19"/>
      <c r="T12" s="19"/>
      <c r="U12" s="19"/>
    </row>
    <row r="13" spans="1:21">
      <c r="A13" s="12"/>
      <c r="B13" s="11"/>
      <c r="C13" s="11"/>
      <c r="D13" s="11"/>
      <c r="E13" s="153" t="s">
        <v>830</v>
      </c>
      <c r="F13" s="153"/>
      <c r="G13" s="153"/>
      <c r="H13" s="153"/>
      <c r="I13" s="153"/>
      <c r="J13" s="153"/>
      <c r="K13" s="153"/>
      <c r="L13" s="11"/>
      <c r="M13" s="11"/>
      <c r="N13" s="11"/>
      <c r="O13" s="153" t="s">
        <v>831</v>
      </c>
      <c r="P13" s="153"/>
      <c r="Q13" s="153"/>
      <c r="R13" s="153"/>
      <c r="S13" s="153"/>
      <c r="T13" s="153"/>
      <c r="U13" s="153"/>
    </row>
    <row r="14" spans="1:21" ht="15.75" thickBot="1">
      <c r="A14" s="12"/>
      <c r="B14" s="11"/>
      <c r="C14" s="11"/>
      <c r="D14" s="11"/>
      <c r="E14" s="148" t="s">
        <v>325</v>
      </c>
      <c r="F14" s="148"/>
      <c r="G14" s="148"/>
      <c r="H14" s="148"/>
      <c r="I14" s="148"/>
      <c r="J14" s="148"/>
      <c r="K14" s="148"/>
      <c r="L14" s="11"/>
      <c r="M14" s="11"/>
      <c r="N14" s="11"/>
      <c r="O14" s="148" t="s">
        <v>325</v>
      </c>
      <c r="P14" s="148"/>
      <c r="Q14" s="148"/>
      <c r="R14" s="148"/>
      <c r="S14" s="148"/>
      <c r="T14" s="148"/>
      <c r="U14" s="148"/>
    </row>
    <row r="15" spans="1:21" ht="15.75" thickBot="1">
      <c r="A15" s="12"/>
      <c r="B15" s="11"/>
      <c r="C15" s="147" t="s">
        <v>832</v>
      </c>
      <c r="D15" s="11"/>
      <c r="E15" s="149" t="s">
        <v>318</v>
      </c>
      <c r="F15" s="149"/>
      <c r="G15" s="149"/>
      <c r="H15" s="11"/>
      <c r="I15" s="149" t="s">
        <v>337</v>
      </c>
      <c r="J15" s="149"/>
      <c r="K15" s="149"/>
      <c r="L15" s="11"/>
      <c r="M15" s="147" t="s">
        <v>832</v>
      </c>
      <c r="N15" s="11"/>
      <c r="O15" s="149" t="s">
        <v>318</v>
      </c>
      <c r="P15" s="149"/>
      <c r="Q15" s="149"/>
      <c r="R15" s="85"/>
      <c r="S15" s="149" t="s">
        <v>337</v>
      </c>
      <c r="T15" s="149"/>
      <c r="U15" s="149"/>
    </row>
    <row r="16" spans="1:21" ht="26.25">
      <c r="A16" s="12"/>
      <c r="B16" s="36" t="s">
        <v>833</v>
      </c>
      <c r="C16" s="37"/>
      <c r="D16" s="37"/>
      <c r="E16" s="48"/>
      <c r="F16" s="48"/>
      <c r="G16" s="48"/>
      <c r="H16" s="37"/>
      <c r="I16" s="48"/>
      <c r="J16" s="48"/>
      <c r="K16" s="48"/>
      <c r="L16" s="37"/>
      <c r="M16" s="37"/>
      <c r="N16" s="37"/>
      <c r="O16" s="48"/>
      <c r="P16" s="48"/>
      <c r="Q16" s="48"/>
      <c r="R16" s="37"/>
      <c r="S16" s="48"/>
      <c r="T16" s="48"/>
      <c r="U16" s="48"/>
    </row>
    <row r="17" spans="1:21">
      <c r="A17" s="12"/>
      <c r="B17" s="90" t="s">
        <v>834</v>
      </c>
      <c r="C17" s="175" t="s">
        <v>835</v>
      </c>
      <c r="D17" s="32"/>
      <c r="E17" s="59" t="s">
        <v>327</v>
      </c>
      <c r="F17" s="58">
        <v>129</v>
      </c>
      <c r="G17" s="32"/>
      <c r="H17" s="32"/>
      <c r="I17" s="59" t="s">
        <v>327</v>
      </c>
      <c r="J17" s="58" t="s">
        <v>328</v>
      </c>
      <c r="K17" s="32"/>
      <c r="L17" s="32"/>
      <c r="M17" s="175" t="s">
        <v>836</v>
      </c>
      <c r="N17" s="32"/>
      <c r="O17" s="59" t="s">
        <v>327</v>
      </c>
      <c r="P17" s="58" t="s">
        <v>328</v>
      </c>
      <c r="Q17" s="32"/>
      <c r="R17" s="32"/>
      <c r="S17" s="59" t="s">
        <v>327</v>
      </c>
      <c r="T17" s="58" t="s">
        <v>328</v>
      </c>
      <c r="U17" s="32"/>
    </row>
    <row r="18" spans="1:21" ht="15.75" thickBot="1">
      <c r="A18" s="12"/>
      <c r="B18" s="90"/>
      <c r="C18" s="175"/>
      <c r="D18" s="32"/>
      <c r="E18" s="86"/>
      <c r="F18" s="69"/>
      <c r="G18" s="70"/>
      <c r="H18" s="32"/>
      <c r="I18" s="86"/>
      <c r="J18" s="69"/>
      <c r="K18" s="70"/>
      <c r="L18" s="32"/>
      <c r="M18" s="175"/>
      <c r="N18" s="32"/>
      <c r="O18" s="86"/>
      <c r="P18" s="69"/>
      <c r="Q18" s="70"/>
      <c r="R18" s="32"/>
      <c r="S18" s="86"/>
      <c r="T18" s="69"/>
      <c r="U18" s="70"/>
    </row>
    <row r="19" spans="1:21">
      <c r="A19" s="12"/>
      <c r="B19" s="137" t="s">
        <v>837</v>
      </c>
      <c r="C19" s="50"/>
      <c r="D19" s="50"/>
      <c r="E19" s="44" t="s">
        <v>327</v>
      </c>
      <c r="F19" s="51">
        <v>129</v>
      </c>
      <c r="G19" s="48"/>
      <c r="H19" s="50"/>
      <c r="I19" s="44" t="s">
        <v>327</v>
      </c>
      <c r="J19" s="51" t="s">
        <v>328</v>
      </c>
      <c r="K19" s="48"/>
      <c r="L19" s="50"/>
      <c r="M19" s="50"/>
      <c r="N19" s="50"/>
      <c r="O19" s="44" t="s">
        <v>327</v>
      </c>
      <c r="P19" s="51" t="s">
        <v>328</v>
      </c>
      <c r="Q19" s="48"/>
      <c r="R19" s="50"/>
      <c r="S19" s="44" t="s">
        <v>327</v>
      </c>
      <c r="T19" s="51" t="s">
        <v>328</v>
      </c>
      <c r="U19" s="48"/>
    </row>
    <row r="20" spans="1:21" ht="15.75" thickBot="1">
      <c r="A20" s="12"/>
      <c r="B20" s="137"/>
      <c r="C20" s="50"/>
      <c r="D20" s="50"/>
      <c r="E20" s="71"/>
      <c r="F20" s="74"/>
      <c r="G20" s="73"/>
      <c r="H20" s="50"/>
      <c r="I20" s="71"/>
      <c r="J20" s="74"/>
      <c r="K20" s="73"/>
      <c r="L20" s="50"/>
      <c r="M20" s="50"/>
      <c r="N20" s="50"/>
      <c r="O20" s="71"/>
      <c r="P20" s="74"/>
      <c r="Q20" s="73"/>
      <c r="R20" s="50"/>
      <c r="S20" s="71"/>
      <c r="T20" s="74"/>
      <c r="U20" s="73"/>
    </row>
    <row r="21" spans="1:21" ht="15.75" thickTop="1">
      <c r="A21" s="12"/>
      <c r="B21" s="11"/>
      <c r="C21" s="11"/>
      <c r="D21" s="11"/>
      <c r="E21" s="146"/>
      <c r="F21" s="146"/>
      <c r="G21" s="146"/>
      <c r="H21" s="11"/>
      <c r="I21" s="146"/>
      <c r="J21" s="146"/>
      <c r="K21" s="146"/>
      <c r="L21" s="11"/>
      <c r="M21" s="11"/>
      <c r="N21" s="11"/>
      <c r="O21" s="146"/>
      <c r="P21" s="146"/>
      <c r="Q21" s="146"/>
      <c r="R21" s="11"/>
      <c r="S21" s="146"/>
      <c r="T21" s="146"/>
      <c r="U21" s="146"/>
    </row>
    <row r="22" spans="1:21" ht="26.25">
      <c r="A22" s="12"/>
      <c r="B22" s="36" t="s">
        <v>838</v>
      </c>
      <c r="C22" s="37"/>
      <c r="D22" s="37"/>
      <c r="E22" s="50"/>
      <c r="F22" s="50"/>
      <c r="G22" s="50"/>
      <c r="H22" s="37"/>
      <c r="I22" s="50"/>
      <c r="J22" s="50"/>
      <c r="K22" s="50"/>
      <c r="L22" s="37"/>
      <c r="M22" s="37"/>
      <c r="N22" s="37"/>
      <c r="O22" s="50"/>
      <c r="P22" s="50"/>
      <c r="Q22" s="50"/>
      <c r="R22" s="37"/>
      <c r="S22" s="50"/>
      <c r="T22" s="50"/>
      <c r="U22" s="50"/>
    </row>
    <row r="23" spans="1:21">
      <c r="A23" s="12"/>
      <c r="B23" s="90" t="s">
        <v>834</v>
      </c>
      <c r="C23" s="175" t="s">
        <v>835</v>
      </c>
      <c r="D23" s="32"/>
      <c r="E23" s="59" t="s">
        <v>327</v>
      </c>
      <c r="F23" s="58">
        <v>73</v>
      </c>
      <c r="G23" s="32"/>
      <c r="H23" s="32"/>
      <c r="I23" s="59" t="s">
        <v>327</v>
      </c>
      <c r="J23" s="58" t="s">
        <v>328</v>
      </c>
      <c r="K23" s="32"/>
      <c r="L23" s="32"/>
      <c r="M23" s="175" t="s">
        <v>836</v>
      </c>
      <c r="N23" s="32"/>
      <c r="O23" s="59" t="s">
        <v>327</v>
      </c>
      <c r="P23" s="58">
        <v>74</v>
      </c>
      <c r="Q23" s="32"/>
      <c r="R23" s="32"/>
      <c r="S23" s="59" t="s">
        <v>327</v>
      </c>
      <c r="T23" s="58" t="s">
        <v>328</v>
      </c>
      <c r="U23" s="32"/>
    </row>
    <row r="24" spans="1:21" ht="15.75" thickBot="1">
      <c r="A24" s="12"/>
      <c r="B24" s="90"/>
      <c r="C24" s="175"/>
      <c r="D24" s="32"/>
      <c r="E24" s="86"/>
      <c r="F24" s="69"/>
      <c r="G24" s="70"/>
      <c r="H24" s="32"/>
      <c r="I24" s="86"/>
      <c r="J24" s="69"/>
      <c r="K24" s="70"/>
      <c r="L24" s="32"/>
      <c r="M24" s="175"/>
      <c r="N24" s="32"/>
      <c r="O24" s="86"/>
      <c r="P24" s="69"/>
      <c r="Q24" s="70"/>
      <c r="R24" s="32"/>
      <c r="S24" s="86"/>
      <c r="T24" s="69"/>
      <c r="U24" s="70"/>
    </row>
    <row r="25" spans="1:21">
      <c r="A25" s="12"/>
      <c r="B25" s="137" t="s">
        <v>839</v>
      </c>
      <c r="C25" s="50"/>
      <c r="D25" s="50"/>
      <c r="E25" s="44" t="s">
        <v>327</v>
      </c>
      <c r="F25" s="51">
        <v>73</v>
      </c>
      <c r="G25" s="48"/>
      <c r="H25" s="50"/>
      <c r="I25" s="44" t="s">
        <v>327</v>
      </c>
      <c r="J25" s="51" t="s">
        <v>328</v>
      </c>
      <c r="K25" s="48"/>
      <c r="L25" s="50"/>
      <c r="M25" s="50"/>
      <c r="N25" s="50"/>
      <c r="O25" s="44" t="s">
        <v>327</v>
      </c>
      <c r="P25" s="51">
        <v>74</v>
      </c>
      <c r="Q25" s="48"/>
      <c r="R25" s="50"/>
      <c r="S25" s="44" t="s">
        <v>327</v>
      </c>
      <c r="T25" s="51" t="s">
        <v>328</v>
      </c>
      <c r="U25" s="48"/>
    </row>
    <row r="26" spans="1:21" ht="15.75" thickBot="1">
      <c r="A26" s="12"/>
      <c r="B26" s="137"/>
      <c r="C26" s="50"/>
      <c r="D26" s="50"/>
      <c r="E26" s="71"/>
      <c r="F26" s="74"/>
      <c r="G26" s="73"/>
      <c r="H26" s="50"/>
      <c r="I26" s="71"/>
      <c r="J26" s="74"/>
      <c r="K26" s="73"/>
      <c r="L26" s="50"/>
      <c r="M26" s="50"/>
      <c r="N26" s="50"/>
      <c r="O26" s="71"/>
      <c r="P26" s="74"/>
      <c r="Q26" s="73"/>
      <c r="R26" s="50"/>
      <c r="S26" s="71"/>
      <c r="T26" s="74"/>
      <c r="U26" s="73"/>
    </row>
    <row r="27" spans="1:21" ht="15.75" thickTop="1">
      <c r="A27" s="12"/>
      <c r="B27" s="179" t="s">
        <v>840</v>
      </c>
      <c r="C27" s="179"/>
      <c r="D27" s="179"/>
      <c r="E27" s="179"/>
      <c r="F27" s="179"/>
      <c r="G27" s="179"/>
      <c r="H27" s="179"/>
      <c r="I27" s="179"/>
      <c r="J27" s="179"/>
      <c r="K27" s="179"/>
      <c r="L27" s="179"/>
      <c r="M27" s="179"/>
      <c r="N27" s="179"/>
      <c r="O27" s="179"/>
      <c r="P27" s="179"/>
      <c r="Q27" s="179"/>
      <c r="R27" s="179"/>
      <c r="S27" s="179"/>
      <c r="T27" s="179"/>
      <c r="U27" s="179"/>
    </row>
    <row r="28" spans="1:21" ht="25.5" customHeight="1">
      <c r="A28" s="12"/>
      <c r="B28" s="180" t="s">
        <v>841</v>
      </c>
      <c r="C28" s="180"/>
      <c r="D28" s="180"/>
      <c r="E28" s="180"/>
      <c r="F28" s="180"/>
      <c r="G28" s="180"/>
      <c r="H28" s="180"/>
      <c r="I28" s="180"/>
      <c r="J28" s="180"/>
      <c r="K28" s="180"/>
      <c r="L28" s="180"/>
      <c r="M28" s="180"/>
      <c r="N28" s="180"/>
      <c r="O28" s="180"/>
      <c r="P28" s="180"/>
      <c r="Q28" s="180"/>
      <c r="R28" s="180"/>
      <c r="S28" s="180"/>
      <c r="T28" s="180"/>
      <c r="U28" s="180"/>
    </row>
    <row r="29" spans="1:21" ht="25.5" customHeight="1">
      <c r="A29" s="12"/>
      <c r="B29" s="180" t="s">
        <v>842</v>
      </c>
      <c r="C29" s="180"/>
      <c r="D29" s="180"/>
      <c r="E29" s="180"/>
      <c r="F29" s="180"/>
      <c r="G29" s="180"/>
      <c r="H29" s="180"/>
      <c r="I29" s="180"/>
      <c r="J29" s="180"/>
      <c r="K29" s="180"/>
      <c r="L29" s="180"/>
      <c r="M29" s="180"/>
      <c r="N29" s="180"/>
      <c r="O29" s="180"/>
      <c r="P29" s="180"/>
      <c r="Q29" s="180"/>
      <c r="R29" s="180"/>
      <c r="S29" s="180"/>
      <c r="T29" s="180"/>
      <c r="U29" s="180"/>
    </row>
    <row r="30" spans="1:21">
      <c r="A30" s="12"/>
      <c r="B30" s="179" t="s">
        <v>843</v>
      </c>
      <c r="C30" s="179"/>
      <c r="D30" s="179"/>
      <c r="E30" s="179"/>
      <c r="F30" s="179"/>
      <c r="G30" s="179"/>
      <c r="H30" s="179"/>
      <c r="I30" s="179"/>
      <c r="J30" s="179"/>
      <c r="K30" s="179"/>
      <c r="L30" s="179"/>
      <c r="M30" s="179"/>
      <c r="N30" s="179"/>
      <c r="O30" s="179"/>
      <c r="P30" s="179"/>
      <c r="Q30" s="179"/>
      <c r="R30" s="179"/>
      <c r="S30" s="179"/>
      <c r="T30" s="179"/>
      <c r="U30" s="179"/>
    </row>
    <row r="31" spans="1:21" ht="38.25" customHeight="1">
      <c r="A31" s="12"/>
      <c r="B31" s="180" t="s">
        <v>844</v>
      </c>
      <c r="C31" s="180"/>
      <c r="D31" s="180"/>
      <c r="E31" s="180"/>
      <c r="F31" s="180"/>
      <c r="G31" s="180"/>
      <c r="H31" s="180"/>
      <c r="I31" s="180"/>
      <c r="J31" s="180"/>
      <c r="K31" s="180"/>
      <c r="L31" s="180"/>
      <c r="M31" s="180"/>
      <c r="N31" s="180"/>
      <c r="O31" s="180"/>
      <c r="P31" s="180"/>
      <c r="Q31" s="180"/>
      <c r="R31" s="180"/>
      <c r="S31" s="180"/>
      <c r="T31" s="180"/>
      <c r="U31" s="180"/>
    </row>
    <row r="32" spans="1:21">
      <c r="A32" s="12"/>
      <c r="B32" s="181" t="s">
        <v>845</v>
      </c>
      <c r="C32" s="181"/>
      <c r="D32" s="181"/>
      <c r="E32" s="181"/>
      <c r="F32" s="181"/>
      <c r="G32" s="181"/>
      <c r="H32" s="181"/>
      <c r="I32" s="181"/>
      <c r="J32" s="181"/>
      <c r="K32" s="181"/>
      <c r="L32" s="181"/>
      <c r="M32" s="181"/>
      <c r="N32" s="181"/>
      <c r="O32" s="181"/>
      <c r="P32" s="181"/>
      <c r="Q32" s="181"/>
      <c r="R32" s="181"/>
      <c r="S32" s="181"/>
      <c r="T32" s="181"/>
      <c r="U32" s="181"/>
    </row>
    <row r="33" spans="1:21">
      <c r="A33" s="12"/>
      <c r="B33" s="180" t="s">
        <v>846</v>
      </c>
      <c r="C33" s="180"/>
      <c r="D33" s="180"/>
      <c r="E33" s="180"/>
      <c r="F33" s="180"/>
      <c r="G33" s="180"/>
      <c r="H33" s="180"/>
      <c r="I33" s="180"/>
      <c r="J33" s="180"/>
      <c r="K33" s="180"/>
      <c r="L33" s="180"/>
      <c r="M33" s="180"/>
      <c r="N33" s="180"/>
      <c r="O33" s="180"/>
      <c r="P33" s="180"/>
      <c r="Q33" s="180"/>
      <c r="R33" s="180"/>
      <c r="S33" s="180"/>
      <c r="T33" s="180"/>
      <c r="U33" s="180"/>
    </row>
    <row r="34" spans="1:21">
      <c r="A34" s="12"/>
      <c r="B34" s="182"/>
      <c r="C34" s="182"/>
      <c r="D34" s="182"/>
      <c r="E34" s="182"/>
      <c r="F34" s="182"/>
      <c r="G34" s="182"/>
      <c r="H34" s="182"/>
      <c r="I34" s="182"/>
      <c r="J34" s="182"/>
      <c r="K34" s="182"/>
      <c r="L34" s="182"/>
      <c r="M34" s="182"/>
      <c r="N34" s="182"/>
      <c r="O34" s="182"/>
      <c r="P34" s="182"/>
      <c r="Q34" s="182"/>
      <c r="R34" s="182"/>
      <c r="S34" s="182"/>
      <c r="T34" s="182"/>
      <c r="U34" s="182"/>
    </row>
    <row r="35" spans="1:21">
      <c r="A35" s="12"/>
      <c r="B35" s="26"/>
      <c r="C35" s="26"/>
      <c r="D35" s="26"/>
      <c r="E35" s="26"/>
      <c r="F35" s="26"/>
      <c r="G35" s="26"/>
      <c r="H35" s="26"/>
      <c r="I35" s="26"/>
      <c r="J35" s="26"/>
      <c r="K35" s="26"/>
      <c r="L35" s="26"/>
      <c r="M35" s="26"/>
      <c r="N35" s="26"/>
      <c r="O35" s="26"/>
      <c r="P35" s="26"/>
      <c r="Q35" s="26"/>
      <c r="R35" s="26"/>
    </row>
    <row r="36" spans="1:21">
      <c r="A36" s="12"/>
      <c r="B36" s="19"/>
      <c r="C36" s="19"/>
      <c r="D36" s="19"/>
      <c r="E36" s="19"/>
      <c r="F36" s="19"/>
      <c r="G36" s="19"/>
      <c r="H36" s="19"/>
      <c r="I36" s="19"/>
      <c r="J36" s="19"/>
      <c r="K36" s="19"/>
      <c r="L36" s="19"/>
      <c r="M36" s="19"/>
      <c r="N36" s="19"/>
      <c r="O36" s="19"/>
      <c r="P36" s="19"/>
      <c r="Q36" s="19"/>
      <c r="R36" s="19"/>
    </row>
    <row r="37" spans="1:21" ht="15.75" thickBot="1">
      <c r="A37" s="12"/>
      <c r="B37" s="153" t="s">
        <v>847</v>
      </c>
      <c r="C37" s="32"/>
      <c r="D37" s="153" t="s">
        <v>848</v>
      </c>
      <c r="E37" s="11"/>
      <c r="F37" s="148" t="s">
        <v>849</v>
      </c>
      <c r="G37" s="148"/>
      <c r="H37" s="148"/>
      <c r="I37" s="148"/>
      <c r="J37" s="148"/>
      <c r="K37" s="148"/>
      <c r="L37" s="11"/>
      <c r="M37" s="148" t="s">
        <v>850</v>
      </c>
      <c r="N37" s="148"/>
      <c r="O37" s="148"/>
      <c r="P37" s="148"/>
      <c r="Q37" s="148"/>
      <c r="R37" s="148"/>
    </row>
    <row r="38" spans="1:21" ht="15.75" thickBot="1">
      <c r="A38" s="12"/>
      <c r="B38" s="153"/>
      <c r="C38" s="32"/>
      <c r="D38" s="153"/>
      <c r="E38" s="11"/>
      <c r="F38" s="149" t="s">
        <v>564</v>
      </c>
      <c r="G38" s="149"/>
      <c r="H38" s="149"/>
      <c r="I38" s="149"/>
      <c r="J38" s="149"/>
      <c r="K38" s="149"/>
      <c r="L38" s="11"/>
      <c r="M38" s="149" t="s">
        <v>564</v>
      </c>
      <c r="N38" s="149"/>
      <c r="O38" s="149"/>
      <c r="P38" s="149"/>
      <c r="Q38" s="149"/>
      <c r="R38" s="149"/>
    </row>
    <row r="39" spans="1:21" ht="15.75" thickBot="1">
      <c r="A39" s="12"/>
      <c r="B39" s="148"/>
      <c r="C39" s="32"/>
      <c r="D39" s="148"/>
      <c r="E39" s="11"/>
      <c r="F39" s="149">
        <v>2013</v>
      </c>
      <c r="G39" s="149"/>
      <c r="H39" s="149"/>
      <c r="I39" s="11"/>
      <c r="J39" s="149">
        <v>2012</v>
      </c>
      <c r="K39" s="149"/>
      <c r="L39" s="11"/>
      <c r="M39" s="149">
        <v>2013</v>
      </c>
      <c r="N39" s="149"/>
      <c r="O39" s="149"/>
      <c r="P39" s="11"/>
      <c r="Q39" s="149">
        <v>2012</v>
      </c>
      <c r="R39" s="149"/>
    </row>
    <row r="40" spans="1:21">
      <c r="A40" s="12"/>
      <c r="B40" s="44" t="s">
        <v>834</v>
      </c>
      <c r="C40" s="50"/>
      <c r="D40" s="178" t="s">
        <v>851</v>
      </c>
      <c r="E40" s="50"/>
      <c r="F40" s="44" t="s">
        <v>327</v>
      </c>
      <c r="G40" s="51">
        <v>129</v>
      </c>
      <c r="H40" s="48"/>
      <c r="I40" s="50"/>
      <c r="J40" s="51" t="s">
        <v>328</v>
      </c>
      <c r="K40" s="48"/>
      <c r="L40" s="50"/>
      <c r="M40" s="44" t="s">
        <v>327</v>
      </c>
      <c r="N40" s="51" t="s">
        <v>852</v>
      </c>
      <c r="O40" s="44" t="s">
        <v>332</v>
      </c>
      <c r="P40" s="50"/>
      <c r="Q40" s="51" t="s">
        <v>328</v>
      </c>
      <c r="R40" s="48"/>
    </row>
    <row r="41" spans="1:21" ht="15.75" thickBot="1">
      <c r="A41" s="12"/>
      <c r="B41" s="43"/>
      <c r="C41" s="50"/>
      <c r="D41" s="177"/>
      <c r="E41" s="50"/>
      <c r="F41" s="77"/>
      <c r="G41" s="60"/>
      <c r="H41" s="61"/>
      <c r="I41" s="50"/>
      <c r="J41" s="60"/>
      <c r="K41" s="61"/>
      <c r="L41" s="50"/>
      <c r="M41" s="77"/>
      <c r="N41" s="60"/>
      <c r="O41" s="77"/>
      <c r="P41" s="50"/>
      <c r="Q41" s="60"/>
      <c r="R41" s="61"/>
    </row>
    <row r="42" spans="1:21">
      <c r="A42" s="12"/>
      <c r="B42" s="59" t="s">
        <v>158</v>
      </c>
      <c r="C42" s="32"/>
      <c r="D42" s="32"/>
      <c r="E42" s="32"/>
      <c r="F42" s="62" t="s">
        <v>327</v>
      </c>
      <c r="G42" s="67">
        <v>129</v>
      </c>
      <c r="H42" s="42"/>
      <c r="I42" s="32"/>
      <c r="J42" s="67" t="s">
        <v>328</v>
      </c>
      <c r="K42" s="42"/>
      <c r="L42" s="32"/>
      <c r="M42" s="62" t="s">
        <v>327</v>
      </c>
      <c r="N42" s="67" t="s">
        <v>852</v>
      </c>
      <c r="O42" s="62" t="s">
        <v>332</v>
      </c>
      <c r="P42" s="32"/>
      <c r="Q42" s="67" t="s">
        <v>328</v>
      </c>
      <c r="R42" s="42"/>
    </row>
    <row r="43" spans="1:21" ht="15.75" thickBot="1">
      <c r="A43" s="12"/>
      <c r="B43" s="59"/>
      <c r="C43" s="32"/>
      <c r="D43" s="32"/>
      <c r="E43" s="32"/>
      <c r="F43" s="63"/>
      <c r="G43" s="68"/>
      <c r="H43" s="66"/>
      <c r="I43" s="32"/>
      <c r="J43" s="68"/>
      <c r="K43" s="66"/>
      <c r="L43" s="32"/>
      <c r="M43" s="63"/>
      <c r="N43" s="68"/>
      <c r="O43" s="63"/>
      <c r="P43" s="32"/>
      <c r="Q43" s="68"/>
      <c r="R43" s="66"/>
    </row>
    <row r="44" spans="1:21" ht="15.75" thickTop="1">
      <c r="A44" s="12"/>
      <c r="B44" s="182"/>
      <c r="C44" s="182"/>
      <c r="D44" s="182"/>
      <c r="E44" s="182"/>
      <c r="F44" s="182"/>
      <c r="G44" s="182"/>
      <c r="H44" s="182"/>
      <c r="I44" s="182"/>
      <c r="J44" s="182"/>
      <c r="K44" s="182"/>
      <c r="L44" s="182"/>
      <c r="M44" s="182"/>
      <c r="N44" s="182"/>
      <c r="O44" s="182"/>
      <c r="P44" s="182"/>
      <c r="Q44" s="182"/>
      <c r="R44" s="182"/>
      <c r="S44" s="182"/>
      <c r="T44" s="182"/>
      <c r="U44" s="182"/>
    </row>
    <row r="45" spans="1:21">
      <c r="A45" s="12"/>
      <c r="B45" s="26"/>
      <c r="C45" s="26"/>
      <c r="D45" s="26"/>
      <c r="E45" s="26"/>
      <c r="F45" s="26"/>
      <c r="G45" s="26"/>
      <c r="H45" s="26"/>
      <c r="I45" s="26"/>
      <c r="J45" s="26"/>
      <c r="K45" s="26"/>
    </row>
    <row r="46" spans="1:21">
      <c r="A46" s="12"/>
      <c r="B46" s="19"/>
      <c r="C46" s="19"/>
      <c r="D46" s="19"/>
      <c r="E46" s="19"/>
      <c r="F46" s="19"/>
      <c r="G46" s="19"/>
      <c r="H46" s="19"/>
      <c r="I46" s="19"/>
      <c r="J46" s="19"/>
      <c r="K46" s="19"/>
    </row>
    <row r="47" spans="1:21" ht="15.75" thickBot="1">
      <c r="A47" s="12"/>
      <c r="B47" s="11"/>
      <c r="C47" s="11"/>
      <c r="D47" s="11"/>
      <c r="E47" s="11"/>
      <c r="F47" s="148" t="s">
        <v>849</v>
      </c>
      <c r="G47" s="148"/>
      <c r="H47" s="148"/>
      <c r="I47" s="148"/>
      <c r="J47" s="148"/>
      <c r="K47" s="148"/>
    </row>
    <row r="48" spans="1:21" ht="15.75" thickBot="1">
      <c r="A48" s="12"/>
      <c r="B48" s="11"/>
      <c r="C48" s="11"/>
      <c r="D48" s="11"/>
      <c r="E48" s="11"/>
      <c r="F48" s="149" t="s">
        <v>564</v>
      </c>
      <c r="G48" s="149"/>
      <c r="H48" s="149"/>
      <c r="I48" s="149"/>
      <c r="J48" s="149"/>
      <c r="K48" s="149"/>
    </row>
    <row r="49" spans="1:21" ht="25.5" thickBot="1">
      <c r="A49" s="12"/>
      <c r="B49" s="147" t="s">
        <v>853</v>
      </c>
      <c r="C49" s="11"/>
      <c r="D49" s="147" t="s">
        <v>848</v>
      </c>
      <c r="E49" s="11"/>
      <c r="F49" s="149">
        <v>2013</v>
      </c>
      <c r="G49" s="149"/>
      <c r="H49" s="149"/>
      <c r="I49" s="11"/>
      <c r="J49" s="149">
        <v>2012</v>
      </c>
      <c r="K49" s="149"/>
    </row>
    <row r="50" spans="1:21">
      <c r="A50" s="12"/>
      <c r="B50" s="44" t="s">
        <v>834</v>
      </c>
      <c r="C50" s="50"/>
      <c r="D50" s="178" t="s">
        <v>110</v>
      </c>
      <c r="E50" s="50"/>
      <c r="F50" s="44" t="s">
        <v>327</v>
      </c>
      <c r="G50" s="51" t="s">
        <v>339</v>
      </c>
      <c r="H50" s="44" t="s">
        <v>332</v>
      </c>
      <c r="I50" s="50"/>
      <c r="J50" s="51" t="s">
        <v>328</v>
      </c>
      <c r="K50" s="48"/>
    </row>
    <row r="51" spans="1:21" ht="15.75" thickBot="1">
      <c r="A51" s="12"/>
      <c r="B51" s="43"/>
      <c r="C51" s="50"/>
      <c r="D51" s="177"/>
      <c r="E51" s="50"/>
      <c r="F51" s="77"/>
      <c r="G51" s="60"/>
      <c r="H51" s="77"/>
      <c r="I51" s="50"/>
      <c r="J51" s="60"/>
      <c r="K51" s="61"/>
    </row>
    <row r="52" spans="1:21">
      <c r="A52" s="12"/>
      <c r="B52" s="59" t="s">
        <v>158</v>
      </c>
      <c r="C52" s="32"/>
      <c r="D52" s="32"/>
      <c r="E52" s="32"/>
      <c r="F52" s="62" t="s">
        <v>327</v>
      </c>
      <c r="G52" s="67" t="s">
        <v>339</v>
      </c>
      <c r="H52" s="62" t="s">
        <v>332</v>
      </c>
      <c r="I52" s="32"/>
      <c r="J52" s="67" t="s">
        <v>328</v>
      </c>
      <c r="K52" s="42"/>
    </row>
    <row r="53" spans="1:21" ht="15.75" thickBot="1">
      <c r="A53" s="12"/>
      <c r="B53" s="59"/>
      <c r="C53" s="32"/>
      <c r="D53" s="32"/>
      <c r="E53" s="32"/>
      <c r="F53" s="63"/>
      <c r="G53" s="68"/>
      <c r="H53" s="63"/>
      <c r="I53" s="32"/>
      <c r="J53" s="68"/>
      <c r="K53" s="66"/>
    </row>
    <row r="54" spans="1:21" ht="15.75" thickTop="1">
      <c r="A54" s="12"/>
      <c r="B54" s="179" t="s">
        <v>854</v>
      </c>
      <c r="C54" s="179"/>
      <c r="D54" s="179"/>
      <c r="E54" s="179"/>
      <c r="F54" s="179"/>
      <c r="G54" s="179"/>
      <c r="H54" s="179"/>
      <c r="I54" s="179"/>
      <c r="J54" s="179"/>
      <c r="K54" s="179"/>
      <c r="L54" s="179"/>
      <c r="M54" s="179"/>
      <c r="N54" s="179"/>
      <c r="O54" s="179"/>
      <c r="P54" s="179"/>
      <c r="Q54" s="179"/>
      <c r="R54" s="179"/>
      <c r="S54" s="179"/>
      <c r="T54" s="179"/>
      <c r="U54" s="179"/>
    </row>
    <row r="55" spans="1:21">
      <c r="A55" s="12"/>
      <c r="B55" s="180" t="s">
        <v>855</v>
      </c>
      <c r="C55" s="180"/>
      <c r="D55" s="180"/>
      <c r="E55" s="180"/>
      <c r="F55" s="180"/>
      <c r="G55" s="180"/>
      <c r="H55" s="180"/>
      <c r="I55" s="180"/>
      <c r="J55" s="180"/>
      <c r="K55" s="180"/>
      <c r="L55" s="180"/>
      <c r="M55" s="180"/>
      <c r="N55" s="180"/>
      <c r="O55" s="180"/>
      <c r="P55" s="180"/>
      <c r="Q55" s="180"/>
      <c r="R55" s="180"/>
      <c r="S55" s="180"/>
      <c r="T55" s="180"/>
      <c r="U55" s="180"/>
    </row>
    <row r="56" spans="1:21">
      <c r="A56" s="12"/>
      <c r="B56" s="180" t="s">
        <v>856</v>
      </c>
      <c r="C56" s="180"/>
      <c r="D56" s="180"/>
      <c r="E56" s="180"/>
      <c r="F56" s="180"/>
      <c r="G56" s="180"/>
      <c r="H56" s="180"/>
      <c r="I56" s="180"/>
      <c r="J56" s="180"/>
      <c r="K56" s="180"/>
      <c r="L56" s="180"/>
      <c r="M56" s="180"/>
      <c r="N56" s="180"/>
      <c r="O56" s="180"/>
      <c r="P56" s="180"/>
      <c r="Q56" s="180"/>
      <c r="R56" s="180"/>
      <c r="S56" s="180"/>
      <c r="T56" s="180"/>
      <c r="U56" s="180"/>
    </row>
    <row r="57" spans="1:21" ht="25.5" customHeight="1">
      <c r="A57" s="12"/>
      <c r="B57" s="180" t="s">
        <v>857</v>
      </c>
      <c r="C57" s="180"/>
      <c r="D57" s="180"/>
      <c r="E57" s="180"/>
      <c r="F57" s="180"/>
      <c r="G57" s="180"/>
      <c r="H57" s="180"/>
      <c r="I57" s="180"/>
      <c r="J57" s="180"/>
      <c r="K57" s="180"/>
      <c r="L57" s="180"/>
      <c r="M57" s="180"/>
      <c r="N57" s="180"/>
      <c r="O57" s="180"/>
      <c r="P57" s="180"/>
      <c r="Q57" s="180"/>
      <c r="R57" s="180"/>
      <c r="S57" s="180"/>
      <c r="T57" s="180"/>
      <c r="U57" s="180"/>
    </row>
  </sheetData>
  <mergeCells count="197">
    <mergeCell ref="B34:U34"/>
    <mergeCell ref="B44:U44"/>
    <mergeCell ref="B54:U54"/>
    <mergeCell ref="B55:U55"/>
    <mergeCell ref="B56:U56"/>
    <mergeCell ref="B57:U57"/>
    <mergeCell ref="B28:U28"/>
    <mergeCell ref="B29:U29"/>
    <mergeCell ref="B30:U30"/>
    <mergeCell ref="B31:U31"/>
    <mergeCell ref="B32:U32"/>
    <mergeCell ref="B33:U33"/>
    <mergeCell ref="B6:U6"/>
    <mergeCell ref="B7:U7"/>
    <mergeCell ref="B8:U8"/>
    <mergeCell ref="B9:U9"/>
    <mergeCell ref="B10:U10"/>
    <mergeCell ref="B27:U27"/>
    <mergeCell ref="I52:I53"/>
    <mergeCell ref="J52:J53"/>
    <mergeCell ref="K52:K53"/>
    <mergeCell ref="A1:A2"/>
    <mergeCell ref="B1:U1"/>
    <mergeCell ref="B2:U2"/>
    <mergeCell ref="B3:U3"/>
    <mergeCell ref="A4:A57"/>
    <mergeCell ref="B4:U4"/>
    <mergeCell ref="B5:U5"/>
    <mergeCell ref="I50:I51"/>
    <mergeCell ref="J50:J51"/>
    <mergeCell ref="K50:K51"/>
    <mergeCell ref="B52:B53"/>
    <mergeCell ref="C52:C53"/>
    <mergeCell ref="D52:D53"/>
    <mergeCell ref="E52:E53"/>
    <mergeCell ref="F52:F53"/>
    <mergeCell ref="G52:G53"/>
    <mergeCell ref="H52:H53"/>
    <mergeCell ref="F48:K48"/>
    <mergeCell ref="F49:H49"/>
    <mergeCell ref="J49:K49"/>
    <mergeCell ref="B50:B51"/>
    <mergeCell ref="C50:C51"/>
    <mergeCell ref="D50:D51"/>
    <mergeCell ref="E50:E51"/>
    <mergeCell ref="F50:F51"/>
    <mergeCell ref="G50:G51"/>
    <mergeCell ref="H50:H51"/>
    <mergeCell ref="O42:O43"/>
    <mergeCell ref="P42:P43"/>
    <mergeCell ref="Q42:Q43"/>
    <mergeCell ref="R42:R43"/>
    <mergeCell ref="B45:K45"/>
    <mergeCell ref="F47:K47"/>
    <mergeCell ref="I42:I43"/>
    <mergeCell ref="J42:J43"/>
    <mergeCell ref="K42:K43"/>
    <mergeCell ref="L42:L43"/>
    <mergeCell ref="M42:M43"/>
    <mergeCell ref="N42:N43"/>
    <mergeCell ref="P40:P41"/>
    <mergeCell ref="Q40:Q41"/>
    <mergeCell ref="R40:R41"/>
    <mergeCell ref="B42:B43"/>
    <mergeCell ref="C42:C43"/>
    <mergeCell ref="D42:D43"/>
    <mergeCell ref="E42:E43"/>
    <mergeCell ref="F42:F43"/>
    <mergeCell ref="G42:G43"/>
    <mergeCell ref="H42:H43"/>
    <mergeCell ref="J40:J41"/>
    <mergeCell ref="K40:K41"/>
    <mergeCell ref="L40:L41"/>
    <mergeCell ref="M40:M41"/>
    <mergeCell ref="N40:N41"/>
    <mergeCell ref="O40:O41"/>
    <mergeCell ref="M39:O39"/>
    <mergeCell ref="Q39:R39"/>
    <mergeCell ref="B40:B41"/>
    <mergeCell ref="C40:C41"/>
    <mergeCell ref="D40:D41"/>
    <mergeCell ref="E40:E41"/>
    <mergeCell ref="F40:F41"/>
    <mergeCell ref="G40:G41"/>
    <mergeCell ref="H40:H41"/>
    <mergeCell ref="I40:I41"/>
    <mergeCell ref="B35:R35"/>
    <mergeCell ref="B37:B39"/>
    <mergeCell ref="C37:C39"/>
    <mergeCell ref="D37:D39"/>
    <mergeCell ref="F37:K37"/>
    <mergeCell ref="M37:R37"/>
    <mergeCell ref="F38:K38"/>
    <mergeCell ref="M38:R38"/>
    <mergeCell ref="F39:H39"/>
    <mergeCell ref="J39:K39"/>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E21:G21"/>
    <mergeCell ref="I21:K21"/>
    <mergeCell ref="O21:Q21"/>
    <mergeCell ref="S21:U21"/>
    <mergeCell ref="E22:G22"/>
    <mergeCell ref="I22:K22"/>
    <mergeCell ref="O22:Q22"/>
    <mergeCell ref="S22:U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E16:G16"/>
    <mergeCell ref="I16:K16"/>
    <mergeCell ref="O16:Q16"/>
    <mergeCell ref="S16:U16"/>
    <mergeCell ref="B17:B18"/>
    <mergeCell ref="C17:C18"/>
    <mergeCell ref="D17:D18"/>
    <mergeCell ref="E17:E18"/>
    <mergeCell ref="F17:F18"/>
    <mergeCell ref="G17:G18"/>
    <mergeCell ref="B11:U11"/>
    <mergeCell ref="E13:K13"/>
    <mergeCell ref="O13:U13"/>
    <mergeCell ref="E14:K14"/>
    <mergeCell ref="O14:U14"/>
    <mergeCell ref="E15:G15"/>
    <mergeCell ref="I15:K15"/>
    <mergeCell ref="O15:Q15"/>
    <mergeCell ref="S15:U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7" customWidth="1"/>
    <col min="4" max="4" width="23.28515625" customWidth="1"/>
    <col min="5" max="6" width="32.42578125" customWidth="1"/>
    <col min="7" max="7" width="7" customWidth="1"/>
    <col min="8" max="8" width="26.85546875" customWidth="1"/>
    <col min="9" max="10" width="32.42578125" customWidth="1"/>
    <col min="11" max="11" width="7" customWidth="1"/>
    <col min="12" max="12" width="26.85546875" customWidth="1"/>
    <col min="13" max="14" width="32.42578125" customWidth="1"/>
    <col min="15" max="15" width="7" customWidth="1"/>
    <col min="16" max="16" width="23.28515625" customWidth="1"/>
    <col min="17" max="18" width="32.42578125" customWidth="1"/>
    <col min="19" max="19" width="7" customWidth="1"/>
    <col min="20" max="20" width="26.85546875" customWidth="1"/>
    <col min="21" max="22" width="32.42578125" customWidth="1"/>
    <col min="23" max="23" width="7" customWidth="1"/>
    <col min="24" max="24" width="26.85546875" customWidth="1"/>
    <col min="25" max="25" width="32.42578125" customWidth="1"/>
  </cols>
  <sheetData>
    <row r="1" spans="1:25" ht="15" customHeight="1">
      <c r="A1" s="8" t="s">
        <v>8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59</v>
      </c>
      <c r="B3" s="30" t="s">
        <v>8</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12" t="s">
        <v>858</v>
      </c>
      <c r="B4" s="30" t="s">
        <v>8</v>
      </c>
      <c r="C4" s="30"/>
      <c r="D4" s="30"/>
      <c r="E4" s="30"/>
      <c r="F4" s="30"/>
      <c r="G4" s="30"/>
      <c r="H4" s="30"/>
      <c r="I4" s="30"/>
      <c r="J4" s="30"/>
      <c r="K4" s="30"/>
      <c r="L4" s="30"/>
      <c r="M4" s="30"/>
      <c r="N4" s="30"/>
      <c r="O4" s="30"/>
      <c r="P4" s="30"/>
      <c r="Q4" s="30"/>
      <c r="R4" s="30"/>
      <c r="S4" s="30"/>
      <c r="T4" s="30"/>
      <c r="U4" s="30"/>
      <c r="V4" s="30"/>
      <c r="W4" s="30"/>
      <c r="X4" s="30"/>
      <c r="Y4" s="30"/>
    </row>
    <row r="5" spans="1:25">
      <c r="A5" s="12"/>
      <c r="B5" s="31" t="s">
        <v>858</v>
      </c>
      <c r="C5" s="31"/>
      <c r="D5" s="31"/>
      <c r="E5" s="31"/>
      <c r="F5" s="31"/>
      <c r="G5" s="31"/>
      <c r="H5" s="31"/>
      <c r="I5" s="31"/>
      <c r="J5" s="31"/>
      <c r="K5" s="31"/>
      <c r="L5" s="31"/>
      <c r="M5" s="31"/>
      <c r="N5" s="31"/>
      <c r="O5" s="31"/>
      <c r="P5" s="31"/>
      <c r="Q5" s="31"/>
      <c r="R5" s="31"/>
      <c r="S5" s="31"/>
      <c r="T5" s="31"/>
      <c r="U5" s="31"/>
      <c r="V5" s="31"/>
      <c r="W5" s="31"/>
      <c r="X5" s="31"/>
      <c r="Y5" s="31"/>
    </row>
    <row r="6" spans="1:25">
      <c r="A6" s="12"/>
      <c r="B6" s="34" t="s">
        <v>860</v>
      </c>
      <c r="C6" s="34"/>
      <c r="D6" s="34"/>
      <c r="E6" s="34"/>
      <c r="F6" s="34"/>
      <c r="G6" s="34"/>
      <c r="H6" s="34"/>
      <c r="I6" s="34"/>
      <c r="J6" s="34"/>
      <c r="K6" s="34"/>
      <c r="L6" s="34"/>
      <c r="M6" s="34"/>
      <c r="N6" s="34"/>
      <c r="O6" s="34"/>
      <c r="P6" s="34"/>
      <c r="Q6" s="34"/>
      <c r="R6" s="34"/>
      <c r="S6" s="34"/>
      <c r="T6" s="34"/>
      <c r="U6" s="34"/>
      <c r="V6" s="34"/>
      <c r="W6" s="34"/>
      <c r="X6" s="34"/>
      <c r="Y6" s="34"/>
    </row>
    <row r="7" spans="1:25" ht="25.5" customHeight="1">
      <c r="A7" s="12"/>
      <c r="B7" s="32" t="s">
        <v>861</v>
      </c>
      <c r="C7" s="32"/>
      <c r="D7" s="32"/>
      <c r="E7" s="32"/>
      <c r="F7" s="32"/>
      <c r="G7" s="32"/>
      <c r="H7" s="32"/>
      <c r="I7" s="32"/>
      <c r="J7" s="32"/>
      <c r="K7" s="32"/>
      <c r="L7" s="32"/>
      <c r="M7" s="32"/>
      <c r="N7" s="32"/>
      <c r="O7" s="32"/>
      <c r="P7" s="32"/>
      <c r="Q7" s="32"/>
      <c r="R7" s="32"/>
      <c r="S7" s="32"/>
      <c r="T7" s="32"/>
      <c r="U7" s="32"/>
      <c r="V7" s="32"/>
      <c r="W7" s="32"/>
      <c r="X7" s="32"/>
      <c r="Y7" s="32"/>
    </row>
    <row r="8" spans="1:25">
      <c r="A8" s="12"/>
      <c r="B8" s="32" t="s">
        <v>862</v>
      </c>
      <c r="C8" s="32"/>
      <c r="D8" s="32"/>
      <c r="E8" s="32"/>
      <c r="F8" s="32"/>
      <c r="G8" s="32"/>
      <c r="H8" s="32"/>
      <c r="I8" s="32"/>
      <c r="J8" s="32"/>
      <c r="K8" s="32"/>
      <c r="L8" s="32"/>
      <c r="M8" s="32"/>
      <c r="N8" s="32"/>
      <c r="O8" s="32"/>
      <c r="P8" s="32"/>
      <c r="Q8" s="32"/>
      <c r="R8" s="32"/>
      <c r="S8" s="32"/>
      <c r="T8" s="32"/>
      <c r="U8" s="32"/>
      <c r="V8" s="32"/>
      <c r="W8" s="32"/>
      <c r="X8" s="32"/>
      <c r="Y8" s="32"/>
    </row>
    <row r="9" spans="1:25">
      <c r="A9" s="12"/>
      <c r="B9" s="33"/>
      <c r="C9" s="33"/>
      <c r="D9" s="33"/>
      <c r="E9" s="33"/>
      <c r="F9" s="33"/>
      <c r="G9" s="33"/>
      <c r="H9" s="33"/>
      <c r="I9" s="33"/>
      <c r="J9" s="33"/>
      <c r="K9" s="33"/>
      <c r="L9" s="33"/>
      <c r="M9" s="33"/>
      <c r="N9" s="33"/>
      <c r="O9" s="33"/>
      <c r="P9" s="33"/>
      <c r="Q9" s="33"/>
      <c r="R9" s="33"/>
      <c r="S9" s="33"/>
      <c r="T9" s="33"/>
      <c r="U9" s="33"/>
      <c r="V9" s="33"/>
      <c r="W9" s="33"/>
      <c r="X9" s="33"/>
      <c r="Y9" s="33"/>
    </row>
    <row r="10" spans="1:25">
      <c r="A10" s="12"/>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ht="15.75" thickBot="1">
      <c r="A12" s="12"/>
      <c r="B12" s="21"/>
      <c r="C12" s="148" t="s">
        <v>318</v>
      </c>
      <c r="D12" s="148"/>
      <c r="E12" s="148"/>
      <c r="F12" s="148"/>
      <c r="G12" s="148"/>
      <c r="H12" s="148"/>
      <c r="I12" s="148"/>
      <c r="J12" s="148"/>
      <c r="K12" s="148"/>
      <c r="L12" s="148"/>
      <c r="M12" s="148"/>
      <c r="N12" s="11"/>
      <c r="O12" s="148" t="s">
        <v>337</v>
      </c>
      <c r="P12" s="148"/>
      <c r="Q12" s="148"/>
      <c r="R12" s="148"/>
      <c r="S12" s="148"/>
      <c r="T12" s="148"/>
      <c r="U12" s="148"/>
      <c r="V12" s="148"/>
      <c r="W12" s="148"/>
      <c r="X12" s="148"/>
      <c r="Y12" s="148"/>
    </row>
    <row r="13" spans="1:25">
      <c r="A13" s="12"/>
      <c r="B13" s="29"/>
      <c r="C13" s="40" t="s">
        <v>389</v>
      </c>
      <c r="D13" s="40"/>
      <c r="E13" s="40"/>
      <c r="F13" s="42"/>
      <c r="G13" s="40" t="s">
        <v>412</v>
      </c>
      <c r="H13" s="40"/>
      <c r="I13" s="40"/>
      <c r="J13" s="42"/>
      <c r="K13" s="40" t="s">
        <v>158</v>
      </c>
      <c r="L13" s="40"/>
      <c r="M13" s="40"/>
      <c r="N13" s="32"/>
      <c r="O13" s="40" t="s">
        <v>389</v>
      </c>
      <c r="P13" s="40"/>
      <c r="Q13" s="40"/>
      <c r="R13" s="42"/>
      <c r="S13" s="40" t="s">
        <v>412</v>
      </c>
      <c r="T13" s="40"/>
      <c r="U13" s="40"/>
      <c r="V13" s="42"/>
      <c r="W13" s="40" t="s">
        <v>158</v>
      </c>
      <c r="X13" s="40"/>
      <c r="Y13" s="40"/>
    </row>
    <row r="14" spans="1:25" ht="15.75" thickBot="1">
      <c r="A14" s="12"/>
      <c r="B14" s="29"/>
      <c r="C14" s="28"/>
      <c r="D14" s="28"/>
      <c r="E14" s="28"/>
      <c r="F14" s="32"/>
      <c r="G14" s="28" t="s">
        <v>863</v>
      </c>
      <c r="H14" s="28"/>
      <c r="I14" s="28"/>
      <c r="J14" s="32"/>
      <c r="K14" s="28"/>
      <c r="L14" s="28"/>
      <c r="M14" s="28"/>
      <c r="N14" s="32"/>
      <c r="O14" s="28"/>
      <c r="P14" s="28"/>
      <c r="Q14" s="28"/>
      <c r="R14" s="32"/>
      <c r="S14" s="28" t="s">
        <v>863</v>
      </c>
      <c r="T14" s="28"/>
      <c r="U14" s="28"/>
      <c r="V14" s="32"/>
      <c r="W14" s="28"/>
      <c r="X14" s="28"/>
      <c r="Y14" s="28"/>
    </row>
    <row r="15" spans="1:25">
      <c r="A15" s="12"/>
      <c r="B15" s="78" t="s">
        <v>864</v>
      </c>
      <c r="C15" s="48"/>
      <c r="D15" s="48"/>
      <c r="E15" s="48"/>
      <c r="F15" s="37"/>
      <c r="G15" s="48"/>
      <c r="H15" s="48"/>
      <c r="I15" s="48"/>
      <c r="J15" s="37"/>
      <c r="K15" s="48"/>
      <c r="L15" s="48"/>
      <c r="M15" s="48"/>
      <c r="N15" s="37"/>
      <c r="O15" s="48"/>
      <c r="P15" s="48"/>
      <c r="Q15" s="48"/>
      <c r="R15" s="37"/>
      <c r="S15" s="48"/>
      <c r="T15" s="48"/>
      <c r="U15" s="48"/>
      <c r="V15" s="37"/>
      <c r="W15" s="48"/>
      <c r="X15" s="48"/>
      <c r="Y15" s="48"/>
    </row>
    <row r="16" spans="1:25">
      <c r="A16" s="12"/>
      <c r="B16" s="82" t="s">
        <v>510</v>
      </c>
      <c r="C16" s="59" t="s">
        <v>327</v>
      </c>
      <c r="D16" s="58" t="s">
        <v>328</v>
      </c>
      <c r="E16" s="32"/>
      <c r="F16" s="32"/>
      <c r="G16" s="59" t="s">
        <v>327</v>
      </c>
      <c r="H16" s="57">
        <v>1303</v>
      </c>
      <c r="I16" s="32"/>
      <c r="J16" s="32"/>
      <c r="K16" s="59" t="s">
        <v>327</v>
      </c>
      <c r="L16" s="57">
        <v>1303</v>
      </c>
      <c r="M16" s="32"/>
      <c r="N16" s="32"/>
      <c r="O16" s="59" t="s">
        <v>327</v>
      </c>
      <c r="P16" s="58" t="s">
        <v>328</v>
      </c>
      <c r="Q16" s="32"/>
      <c r="R16" s="32"/>
      <c r="S16" s="59" t="s">
        <v>327</v>
      </c>
      <c r="T16" s="57">
        <v>69892</v>
      </c>
      <c r="U16" s="32"/>
      <c r="V16" s="32"/>
      <c r="W16" s="59" t="s">
        <v>327</v>
      </c>
      <c r="X16" s="57">
        <v>69892</v>
      </c>
      <c r="Y16" s="32"/>
    </row>
    <row r="17" spans="1:25">
      <c r="A17" s="12"/>
      <c r="B17" s="82"/>
      <c r="C17" s="59"/>
      <c r="D17" s="58"/>
      <c r="E17" s="32"/>
      <c r="F17" s="32"/>
      <c r="G17" s="59"/>
      <c r="H17" s="57"/>
      <c r="I17" s="32"/>
      <c r="J17" s="32"/>
      <c r="K17" s="59"/>
      <c r="L17" s="57"/>
      <c r="M17" s="32"/>
      <c r="N17" s="32"/>
      <c r="O17" s="59"/>
      <c r="P17" s="58"/>
      <c r="Q17" s="32"/>
      <c r="R17" s="32"/>
      <c r="S17" s="59"/>
      <c r="T17" s="57"/>
      <c r="U17" s="32"/>
      <c r="V17" s="32"/>
      <c r="W17" s="59"/>
      <c r="X17" s="57"/>
      <c r="Y17" s="32"/>
    </row>
    <row r="18" spans="1:25">
      <c r="A18" s="12"/>
      <c r="B18" s="83" t="s">
        <v>865</v>
      </c>
      <c r="C18" s="55">
        <v>415</v>
      </c>
      <c r="D18" s="55"/>
      <c r="E18" s="50"/>
      <c r="F18" s="50"/>
      <c r="G18" s="54">
        <v>169214</v>
      </c>
      <c r="H18" s="54"/>
      <c r="I18" s="50"/>
      <c r="J18" s="50"/>
      <c r="K18" s="54">
        <v>169629</v>
      </c>
      <c r="L18" s="54"/>
      <c r="M18" s="50"/>
      <c r="N18" s="50"/>
      <c r="O18" s="55">
        <v>528</v>
      </c>
      <c r="P18" s="55"/>
      <c r="Q18" s="50"/>
      <c r="R18" s="50"/>
      <c r="S18" s="54">
        <v>48923</v>
      </c>
      <c r="T18" s="54"/>
      <c r="U18" s="50"/>
      <c r="V18" s="50"/>
      <c r="W18" s="54">
        <v>49451</v>
      </c>
      <c r="X18" s="54"/>
      <c r="Y18" s="50"/>
    </row>
    <row r="19" spans="1:25">
      <c r="A19" s="12"/>
      <c r="B19" s="83"/>
      <c r="C19" s="55"/>
      <c r="D19" s="55"/>
      <c r="E19" s="50"/>
      <c r="F19" s="50"/>
      <c r="G19" s="54"/>
      <c r="H19" s="54"/>
      <c r="I19" s="50"/>
      <c r="J19" s="50"/>
      <c r="K19" s="54"/>
      <c r="L19" s="54"/>
      <c r="M19" s="50"/>
      <c r="N19" s="50"/>
      <c r="O19" s="55"/>
      <c r="P19" s="55"/>
      <c r="Q19" s="50"/>
      <c r="R19" s="50"/>
      <c r="S19" s="54"/>
      <c r="T19" s="54"/>
      <c r="U19" s="50"/>
      <c r="V19" s="50"/>
      <c r="W19" s="54"/>
      <c r="X19" s="54"/>
      <c r="Y19" s="50"/>
    </row>
    <row r="20" spans="1:25">
      <c r="A20" s="12"/>
      <c r="B20" s="82" t="s">
        <v>866</v>
      </c>
      <c r="C20" s="58" t="s">
        <v>328</v>
      </c>
      <c r="D20" s="58"/>
      <c r="E20" s="32"/>
      <c r="F20" s="32"/>
      <c r="G20" s="57">
        <v>2911</v>
      </c>
      <c r="H20" s="57"/>
      <c r="I20" s="32"/>
      <c r="J20" s="32"/>
      <c r="K20" s="57">
        <v>2911</v>
      </c>
      <c r="L20" s="57"/>
      <c r="M20" s="32"/>
      <c r="N20" s="32"/>
      <c r="O20" s="58">
        <v>426</v>
      </c>
      <c r="P20" s="58"/>
      <c r="Q20" s="32"/>
      <c r="R20" s="32"/>
      <c r="S20" s="57">
        <v>6256</v>
      </c>
      <c r="T20" s="57"/>
      <c r="U20" s="32"/>
      <c r="V20" s="32"/>
      <c r="W20" s="57">
        <v>6682</v>
      </c>
      <c r="X20" s="57"/>
      <c r="Y20" s="32"/>
    </row>
    <row r="21" spans="1:25">
      <c r="A21" s="12"/>
      <c r="B21" s="82"/>
      <c r="C21" s="58"/>
      <c r="D21" s="58"/>
      <c r="E21" s="32"/>
      <c r="F21" s="32"/>
      <c r="G21" s="57"/>
      <c r="H21" s="57"/>
      <c r="I21" s="32"/>
      <c r="J21" s="32"/>
      <c r="K21" s="57"/>
      <c r="L21" s="57"/>
      <c r="M21" s="32"/>
      <c r="N21" s="32"/>
      <c r="O21" s="58"/>
      <c r="P21" s="58"/>
      <c r="Q21" s="32"/>
      <c r="R21" s="32"/>
      <c r="S21" s="57"/>
      <c r="T21" s="57"/>
      <c r="U21" s="32"/>
      <c r="V21" s="32"/>
      <c r="W21" s="57"/>
      <c r="X21" s="57"/>
      <c r="Y21" s="32"/>
    </row>
    <row r="22" spans="1:25">
      <c r="A22" s="12"/>
      <c r="B22" s="83" t="s">
        <v>388</v>
      </c>
      <c r="C22" s="55" t="s">
        <v>328</v>
      </c>
      <c r="D22" s="55"/>
      <c r="E22" s="50"/>
      <c r="F22" s="50"/>
      <c r="G22" s="54">
        <v>4435</v>
      </c>
      <c r="H22" s="54"/>
      <c r="I22" s="50"/>
      <c r="J22" s="50"/>
      <c r="K22" s="54">
        <v>4435</v>
      </c>
      <c r="L22" s="54"/>
      <c r="M22" s="50"/>
      <c r="N22" s="50"/>
      <c r="O22" s="55" t="s">
        <v>328</v>
      </c>
      <c r="P22" s="55"/>
      <c r="Q22" s="50"/>
      <c r="R22" s="50"/>
      <c r="S22" s="54">
        <v>1688</v>
      </c>
      <c r="T22" s="54"/>
      <c r="U22" s="50"/>
      <c r="V22" s="50"/>
      <c r="W22" s="54">
        <v>1688</v>
      </c>
      <c r="X22" s="54"/>
      <c r="Y22" s="50"/>
    </row>
    <row r="23" spans="1:25">
      <c r="A23" s="12"/>
      <c r="B23" s="83"/>
      <c r="C23" s="55"/>
      <c r="D23" s="55"/>
      <c r="E23" s="50"/>
      <c r="F23" s="50"/>
      <c r="G23" s="54"/>
      <c r="H23" s="54"/>
      <c r="I23" s="50"/>
      <c r="J23" s="50"/>
      <c r="K23" s="54"/>
      <c r="L23" s="54"/>
      <c r="M23" s="50"/>
      <c r="N23" s="50"/>
      <c r="O23" s="55"/>
      <c r="P23" s="55"/>
      <c r="Q23" s="50"/>
      <c r="R23" s="50"/>
      <c r="S23" s="54"/>
      <c r="T23" s="54"/>
      <c r="U23" s="50"/>
      <c r="V23" s="50"/>
      <c r="W23" s="54"/>
      <c r="X23" s="54"/>
      <c r="Y23" s="50"/>
    </row>
    <row r="24" spans="1:25">
      <c r="A24" s="12"/>
      <c r="B24" s="84" t="s">
        <v>867</v>
      </c>
      <c r="C24" s="58" t="s">
        <v>328</v>
      </c>
      <c r="D24" s="58"/>
      <c r="E24" s="32"/>
      <c r="F24" s="32"/>
      <c r="G24" s="57">
        <v>17322</v>
      </c>
      <c r="H24" s="57"/>
      <c r="I24" s="32"/>
      <c r="J24" s="32"/>
      <c r="K24" s="57">
        <v>17322</v>
      </c>
      <c r="L24" s="57"/>
      <c r="M24" s="32"/>
      <c r="N24" s="32"/>
      <c r="O24" s="58" t="s">
        <v>328</v>
      </c>
      <c r="P24" s="58"/>
      <c r="Q24" s="32"/>
      <c r="R24" s="32"/>
      <c r="S24" s="57">
        <v>16591</v>
      </c>
      <c r="T24" s="57"/>
      <c r="U24" s="32"/>
      <c r="V24" s="32"/>
      <c r="W24" s="57">
        <v>16591</v>
      </c>
      <c r="X24" s="57"/>
      <c r="Y24" s="32"/>
    </row>
    <row r="25" spans="1:25">
      <c r="A25" s="12"/>
      <c r="B25" s="84"/>
      <c r="C25" s="58"/>
      <c r="D25" s="58"/>
      <c r="E25" s="32"/>
      <c r="F25" s="32"/>
      <c r="G25" s="57"/>
      <c r="H25" s="57"/>
      <c r="I25" s="32"/>
      <c r="J25" s="32"/>
      <c r="K25" s="57"/>
      <c r="L25" s="57"/>
      <c r="M25" s="32"/>
      <c r="N25" s="32"/>
      <c r="O25" s="58"/>
      <c r="P25" s="58"/>
      <c r="Q25" s="32"/>
      <c r="R25" s="32"/>
      <c r="S25" s="57"/>
      <c r="T25" s="57"/>
      <c r="U25" s="32"/>
      <c r="V25" s="32"/>
      <c r="W25" s="57"/>
      <c r="X25" s="57"/>
      <c r="Y25" s="32"/>
    </row>
    <row r="26" spans="1:25">
      <c r="A26" s="12"/>
      <c r="B26" s="88" t="s">
        <v>868</v>
      </c>
      <c r="C26" s="54">
        <v>13162</v>
      </c>
      <c r="D26" s="54"/>
      <c r="E26" s="50"/>
      <c r="F26" s="50"/>
      <c r="G26" s="54">
        <v>175177</v>
      </c>
      <c r="H26" s="54"/>
      <c r="I26" s="50"/>
      <c r="J26" s="50"/>
      <c r="K26" s="54">
        <v>188339</v>
      </c>
      <c r="L26" s="54"/>
      <c r="M26" s="50"/>
      <c r="N26" s="50"/>
      <c r="O26" s="54">
        <v>22140</v>
      </c>
      <c r="P26" s="54"/>
      <c r="Q26" s="50"/>
      <c r="R26" s="50"/>
      <c r="S26" s="54">
        <v>133859</v>
      </c>
      <c r="T26" s="54"/>
      <c r="U26" s="50"/>
      <c r="V26" s="50"/>
      <c r="W26" s="54">
        <v>155999</v>
      </c>
      <c r="X26" s="54"/>
      <c r="Y26" s="50"/>
    </row>
    <row r="27" spans="1:25">
      <c r="A27" s="12"/>
      <c r="B27" s="88"/>
      <c r="C27" s="54"/>
      <c r="D27" s="54"/>
      <c r="E27" s="50"/>
      <c r="F27" s="50"/>
      <c r="G27" s="54"/>
      <c r="H27" s="54"/>
      <c r="I27" s="50"/>
      <c r="J27" s="50"/>
      <c r="K27" s="54"/>
      <c r="L27" s="54"/>
      <c r="M27" s="50"/>
      <c r="N27" s="50"/>
      <c r="O27" s="54"/>
      <c r="P27" s="54"/>
      <c r="Q27" s="50"/>
      <c r="R27" s="50"/>
      <c r="S27" s="54"/>
      <c r="T27" s="54"/>
      <c r="U27" s="50"/>
      <c r="V27" s="50"/>
      <c r="W27" s="54"/>
      <c r="X27" s="54"/>
      <c r="Y27" s="50"/>
    </row>
    <row r="28" spans="1:25">
      <c r="A28" s="12"/>
      <c r="B28" s="84" t="s">
        <v>869</v>
      </c>
      <c r="C28" s="58">
        <v>443</v>
      </c>
      <c r="D28" s="58"/>
      <c r="E28" s="32"/>
      <c r="F28" s="32"/>
      <c r="G28" s="57">
        <v>5487</v>
      </c>
      <c r="H28" s="57"/>
      <c r="I28" s="32"/>
      <c r="J28" s="32"/>
      <c r="K28" s="57">
        <v>5930</v>
      </c>
      <c r="L28" s="57"/>
      <c r="M28" s="32"/>
      <c r="N28" s="32"/>
      <c r="O28" s="57">
        <v>3595</v>
      </c>
      <c r="P28" s="57"/>
      <c r="Q28" s="32"/>
      <c r="R28" s="32"/>
      <c r="S28" s="57">
        <v>7096</v>
      </c>
      <c r="T28" s="57"/>
      <c r="U28" s="32"/>
      <c r="V28" s="32"/>
      <c r="W28" s="57">
        <v>10691</v>
      </c>
      <c r="X28" s="57"/>
      <c r="Y28" s="32"/>
    </row>
    <row r="29" spans="1:25" ht="15.75" thickBot="1">
      <c r="A29" s="12"/>
      <c r="B29" s="84"/>
      <c r="C29" s="69"/>
      <c r="D29" s="69"/>
      <c r="E29" s="70"/>
      <c r="F29" s="32"/>
      <c r="G29" s="87"/>
      <c r="H29" s="87"/>
      <c r="I29" s="70"/>
      <c r="J29" s="32"/>
      <c r="K29" s="87"/>
      <c r="L29" s="87"/>
      <c r="M29" s="70"/>
      <c r="N29" s="32"/>
      <c r="O29" s="87"/>
      <c r="P29" s="87"/>
      <c r="Q29" s="70"/>
      <c r="R29" s="32"/>
      <c r="S29" s="87"/>
      <c r="T29" s="87"/>
      <c r="U29" s="70"/>
      <c r="V29" s="32"/>
      <c r="W29" s="87"/>
      <c r="X29" s="87"/>
      <c r="Y29" s="70"/>
    </row>
    <row r="30" spans="1:25">
      <c r="A30" s="12"/>
      <c r="B30" s="83" t="s">
        <v>158</v>
      </c>
      <c r="C30" s="44" t="s">
        <v>327</v>
      </c>
      <c r="D30" s="46">
        <v>14020</v>
      </c>
      <c r="E30" s="48"/>
      <c r="F30" s="50"/>
      <c r="G30" s="44" t="s">
        <v>327</v>
      </c>
      <c r="H30" s="46">
        <v>375849</v>
      </c>
      <c r="I30" s="48"/>
      <c r="J30" s="50"/>
      <c r="K30" s="44" t="s">
        <v>327</v>
      </c>
      <c r="L30" s="46">
        <v>389869</v>
      </c>
      <c r="M30" s="48"/>
      <c r="N30" s="50"/>
      <c r="O30" s="44" t="s">
        <v>327</v>
      </c>
      <c r="P30" s="46">
        <v>26689</v>
      </c>
      <c r="Q30" s="48"/>
      <c r="R30" s="50"/>
      <c r="S30" s="44" t="s">
        <v>327</v>
      </c>
      <c r="T30" s="46">
        <v>284305</v>
      </c>
      <c r="U30" s="48"/>
      <c r="V30" s="50"/>
      <c r="W30" s="44" t="s">
        <v>327</v>
      </c>
      <c r="X30" s="46">
        <v>310994</v>
      </c>
      <c r="Y30" s="48"/>
    </row>
    <row r="31" spans="1:25" ht="15.75" thickBot="1">
      <c r="A31" s="12"/>
      <c r="B31" s="83"/>
      <c r="C31" s="71"/>
      <c r="D31" s="72"/>
      <c r="E31" s="73"/>
      <c r="F31" s="50"/>
      <c r="G31" s="71"/>
      <c r="H31" s="72"/>
      <c r="I31" s="73"/>
      <c r="J31" s="50"/>
      <c r="K31" s="71"/>
      <c r="L31" s="72"/>
      <c r="M31" s="73"/>
      <c r="N31" s="50"/>
      <c r="O31" s="71"/>
      <c r="P31" s="72"/>
      <c r="Q31" s="73"/>
      <c r="R31" s="50"/>
      <c r="S31" s="71"/>
      <c r="T31" s="72"/>
      <c r="U31" s="73"/>
      <c r="V31" s="50"/>
      <c r="W31" s="71"/>
      <c r="X31" s="72"/>
      <c r="Y31" s="73"/>
    </row>
    <row r="32" spans="1:25" ht="15.75" thickTop="1">
      <c r="A32" s="12"/>
      <c r="B32" s="145" t="s">
        <v>870</v>
      </c>
      <c r="C32" s="145"/>
      <c r="D32" s="145"/>
      <c r="E32" s="145"/>
      <c r="F32" s="145"/>
      <c r="G32" s="145"/>
      <c r="H32" s="145"/>
      <c r="I32" s="145"/>
      <c r="J32" s="145"/>
      <c r="K32" s="145"/>
      <c r="L32" s="145"/>
      <c r="M32" s="145"/>
      <c r="N32" s="145"/>
      <c r="O32" s="145"/>
      <c r="P32" s="145"/>
      <c r="Q32" s="145"/>
      <c r="R32" s="145"/>
      <c r="S32" s="145"/>
      <c r="T32" s="145"/>
      <c r="U32" s="145"/>
      <c r="V32" s="145"/>
      <c r="W32" s="145"/>
      <c r="X32" s="145"/>
      <c r="Y32" s="145"/>
    </row>
    <row r="33" spans="1:25">
      <c r="A33" s="12"/>
      <c r="B33" s="145" t="s">
        <v>871</v>
      </c>
      <c r="C33" s="145"/>
      <c r="D33" s="145"/>
      <c r="E33" s="145"/>
      <c r="F33" s="145"/>
      <c r="G33" s="145"/>
      <c r="H33" s="145"/>
      <c r="I33" s="145"/>
      <c r="J33" s="145"/>
      <c r="K33" s="145"/>
      <c r="L33" s="145"/>
      <c r="M33" s="145"/>
      <c r="N33" s="145"/>
      <c r="O33" s="145"/>
      <c r="P33" s="145"/>
      <c r="Q33" s="145"/>
      <c r="R33" s="145"/>
      <c r="S33" s="145"/>
      <c r="T33" s="145"/>
      <c r="U33" s="145"/>
      <c r="V33" s="145"/>
      <c r="W33" s="145"/>
      <c r="X33" s="145"/>
      <c r="Y33" s="145"/>
    </row>
    <row r="34" spans="1:25">
      <c r="A34" s="12"/>
      <c r="B34" s="145" t="s">
        <v>872</v>
      </c>
      <c r="C34" s="145"/>
      <c r="D34" s="145"/>
      <c r="E34" s="145"/>
      <c r="F34" s="145"/>
      <c r="G34" s="145"/>
      <c r="H34" s="145"/>
      <c r="I34" s="145"/>
      <c r="J34" s="145"/>
      <c r="K34" s="145"/>
      <c r="L34" s="145"/>
      <c r="M34" s="145"/>
      <c r="N34" s="145"/>
      <c r="O34" s="145"/>
      <c r="P34" s="145"/>
      <c r="Q34" s="145"/>
      <c r="R34" s="145"/>
      <c r="S34" s="145"/>
      <c r="T34" s="145"/>
      <c r="U34" s="145"/>
      <c r="V34" s="145"/>
      <c r="W34" s="145"/>
      <c r="X34" s="145"/>
      <c r="Y34" s="145"/>
    </row>
    <row r="35" spans="1:25" ht="25.5" customHeight="1">
      <c r="A35" s="12"/>
      <c r="B35" s="145" t="s">
        <v>873</v>
      </c>
      <c r="C35" s="145"/>
      <c r="D35" s="145"/>
      <c r="E35" s="145"/>
      <c r="F35" s="145"/>
      <c r="G35" s="145"/>
      <c r="H35" s="145"/>
      <c r="I35" s="145"/>
      <c r="J35" s="145"/>
      <c r="K35" s="145"/>
      <c r="L35" s="145"/>
      <c r="M35" s="145"/>
      <c r="N35" s="145"/>
      <c r="O35" s="145"/>
      <c r="P35" s="145"/>
      <c r="Q35" s="145"/>
      <c r="R35" s="145"/>
      <c r="S35" s="145"/>
      <c r="T35" s="145"/>
      <c r="U35" s="145"/>
      <c r="V35" s="145"/>
      <c r="W35" s="145"/>
      <c r="X35" s="145"/>
      <c r="Y35" s="145"/>
    </row>
    <row r="36" spans="1:25">
      <c r="A36" s="12"/>
      <c r="B36" s="34" t="s">
        <v>874</v>
      </c>
      <c r="C36" s="34"/>
      <c r="D36" s="34"/>
      <c r="E36" s="34"/>
      <c r="F36" s="34"/>
      <c r="G36" s="34"/>
      <c r="H36" s="34"/>
      <c r="I36" s="34"/>
      <c r="J36" s="34"/>
      <c r="K36" s="34"/>
      <c r="L36" s="34"/>
      <c r="M36" s="34"/>
      <c r="N36" s="34"/>
      <c r="O36" s="34"/>
      <c r="P36" s="34"/>
      <c r="Q36" s="34"/>
      <c r="R36" s="34"/>
      <c r="S36" s="34"/>
      <c r="T36" s="34"/>
      <c r="U36" s="34"/>
      <c r="V36" s="34"/>
      <c r="W36" s="34"/>
      <c r="X36" s="34"/>
      <c r="Y36" s="34"/>
    </row>
    <row r="37" spans="1:25">
      <c r="A37" s="12"/>
      <c r="B37" s="32" t="s">
        <v>875</v>
      </c>
      <c r="C37" s="32"/>
      <c r="D37" s="32"/>
      <c r="E37" s="32"/>
      <c r="F37" s="32"/>
      <c r="G37" s="32"/>
      <c r="H37" s="32"/>
      <c r="I37" s="32"/>
      <c r="J37" s="32"/>
      <c r="K37" s="32"/>
      <c r="L37" s="32"/>
      <c r="M37" s="32"/>
      <c r="N37" s="32"/>
      <c r="O37" s="32"/>
      <c r="P37" s="32"/>
      <c r="Q37" s="32"/>
      <c r="R37" s="32"/>
      <c r="S37" s="32"/>
      <c r="T37" s="32"/>
      <c r="U37" s="32"/>
      <c r="V37" s="32"/>
      <c r="W37" s="32"/>
      <c r="X37" s="32"/>
      <c r="Y37" s="32"/>
    </row>
  </sheetData>
  <mergeCells count="196">
    <mergeCell ref="B37:Y37"/>
    <mergeCell ref="B9:Y9"/>
    <mergeCell ref="B32:Y32"/>
    <mergeCell ref="B33:Y33"/>
    <mergeCell ref="B34:Y34"/>
    <mergeCell ref="B35:Y35"/>
    <mergeCell ref="B36:Y36"/>
    <mergeCell ref="A1:A2"/>
    <mergeCell ref="B1:Y1"/>
    <mergeCell ref="B2:Y2"/>
    <mergeCell ref="B3:Y3"/>
    <mergeCell ref="A4:A37"/>
    <mergeCell ref="B4:Y4"/>
    <mergeCell ref="B5:Y5"/>
    <mergeCell ref="B6:Y6"/>
    <mergeCell ref="B7:Y7"/>
    <mergeCell ref="B8:Y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3:Y14"/>
    <mergeCell ref="C15:E15"/>
    <mergeCell ref="G15:I15"/>
    <mergeCell ref="K15:M15"/>
    <mergeCell ref="O15:Q15"/>
    <mergeCell ref="S15:U15"/>
    <mergeCell ref="W15:Y15"/>
    <mergeCell ref="N13:N14"/>
    <mergeCell ref="O13:Q14"/>
    <mergeCell ref="R13:R14"/>
    <mergeCell ref="S13:U13"/>
    <mergeCell ref="S14:U14"/>
    <mergeCell ref="V13:V14"/>
    <mergeCell ref="B10:Y10"/>
    <mergeCell ref="C12:M12"/>
    <mergeCell ref="O12:Y12"/>
    <mergeCell ref="B13:B14"/>
    <mergeCell ref="C13:E14"/>
    <mergeCell ref="F13:F14"/>
    <mergeCell ref="G13:I13"/>
    <mergeCell ref="G14:I14"/>
    <mergeCell ref="J13:J14"/>
    <mergeCell ref="K13:M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cols>
    <col min="1" max="1" width="30.140625" bestFit="1" customWidth="1"/>
    <col min="2" max="3" width="36.5703125" bestFit="1" customWidth="1"/>
    <col min="4" max="4" width="10.85546875" customWidth="1"/>
    <col min="5" max="5" width="3" customWidth="1"/>
    <col min="6" max="6" width="18" customWidth="1"/>
    <col min="7" max="7" width="36.5703125" bestFit="1" customWidth="1"/>
    <col min="8" max="8" width="18" customWidth="1"/>
    <col min="9" max="9" width="36.5703125" customWidth="1"/>
    <col min="10" max="10" width="18" customWidth="1"/>
    <col min="11" max="11" width="26.85546875" customWidth="1"/>
    <col min="12" max="12" width="12.85546875" customWidth="1"/>
    <col min="13" max="13" width="3" customWidth="1"/>
    <col min="14" max="14" width="18" customWidth="1"/>
    <col min="15" max="15" width="3.7109375" customWidth="1"/>
    <col min="16" max="18" width="18" customWidth="1"/>
    <col min="19" max="19" width="3.7109375" customWidth="1"/>
    <col min="20" max="20" width="12.85546875" customWidth="1"/>
    <col min="21" max="21" width="18" customWidth="1"/>
  </cols>
  <sheetData>
    <row r="1" spans="1:21" ht="15" customHeight="1">
      <c r="A1" s="8" t="s">
        <v>8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77</v>
      </c>
      <c r="B3" s="30" t="s">
        <v>8</v>
      </c>
      <c r="C3" s="30"/>
      <c r="D3" s="30"/>
      <c r="E3" s="30"/>
      <c r="F3" s="30"/>
      <c r="G3" s="30"/>
      <c r="H3" s="30"/>
      <c r="I3" s="30"/>
      <c r="J3" s="30"/>
      <c r="K3" s="30"/>
      <c r="L3" s="30"/>
      <c r="M3" s="30"/>
      <c r="N3" s="30"/>
      <c r="O3" s="30"/>
      <c r="P3" s="30"/>
      <c r="Q3" s="30"/>
      <c r="R3" s="30"/>
      <c r="S3" s="30"/>
      <c r="T3" s="30"/>
      <c r="U3" s="30"/>
    </row>
    <row r="4" spans="1:21" ht="15" customHeight="1">
      <c r="A4" s="12" t="s">
        <v>876</v>
      </c>
      <c r="B4" s="30" t="s">
        <v>8</v>
      </c>
      <c r="C4" s="30"/>
      <c r="D4" s="30"/>
      <c r="E4" s="30"/>
      <c r="F4" s="30"/>
      <c r="G4" s="30"/>
      <c r="H4" s="30"/>
      <c r="I4" s="30"/>
      <c r="J4" s="30"/>
      <c r="K4" s="30"/>
      <c r="L4" s="30"/>
      <c r="M4" s="30"/>
      <c r="N4" s="30"/>
      <c r="O4" s="30"/>
      <c r="P4" s="30"/>
      <c r="Q4" s="30"/>
      <c r="R4" s="30"/>
      <c r="S4" s="30"/>
      <c r="T4" s="30"/>
      <c r="U4" s="30"/>
    </row>
    <row r="5" spans="1:21">
      <c r="A5" s="12"/>
      <c r="B5" s="31" t="s">
        <v>876</v>
      </c>
      <c r="C5" s="31"/>
      <c r="D5" s="31"/>
      <c r="E5" s="31"/>
      <c r="F5" s="31"/>
      <c r="G5" s="31"/>
      <c r="H5" s="31"/>
      <c r="I5" s="31"/>
      <c r="J5" s="31"/>
      <c r="K5" s="31"/>
      <c r="L5" s="31"/>
      <c r="M5" s="31"/>
      <c r="N5" s="31"/>
      <c r="O5" s="31"/>
      <c r="P5" s="31"/>
      <c r="Q5" s="31"/>
      <c r="R5" s="31"/>
      <c r="S5" s="31"/>
      <c r="T5" s="31"/>
      <c r="U5" s="31"/>
    </row>
    <row r="6" spans="1:21" ht="25.5" customHeight="1">
      <c r="A6" s="12"/>
      <c r="B6" s="32" t="s">
        <v>878</v>
      </c>
      <c r="C6" s="32"/>
      <c r="D6" s="32"/>
      <c r="E6" s="32"/>
      <c r="F6" s="32"/>
      <c r="G6" s="32"/>
      <c r="H6" s="32"/>
      <c r="I6" s="32"/>
      <c r="J6" s="32"/>
      <c r="K6" s="32"/>
      <c r="L6" s="32"/>
      <c r="M6" s="32"/>
      <c r="N6" s="32"/>
      <c r="O6" s="32"/>
      <c r="P6" s="32"/>
      <c r="Q6" s="32"/>
      <c r="R6" s="32"/>
      <c r="S6" s="32"/>
      <c r="T6" s="32"/>
      <c r="U6" s="32"/>
    </row>
    <row r="7" spans="1:21">
      <c r="A7" s="12"/>
      <c r="B7" s="19"/>
      <c r="C7" s="19"/>
    </row>
    <row r="8" spans="1:21" ht="63.75">
      <c r="A8" s="12"/>
      <c r="B8" s="164" t="s">
        <v>879</v>
      </c>
      <c r="C8" s="81" t="s">
        <v>880</v>
      </c>
    </row>
    <row r="9" spans="1:21">
      <c r="A9" s="12"/>
      <c r="B9" s="19"/>
      <c r="C9" s="19"/>
    </row>
    <row r="10" spans="1:21" ht="140.25">
      <c r="A10" s="12"/>
      <c r="B10" s="164" t="s">
        <v>879</v>
      </c>
      <c r="C10" s="81" t="s">
        <v>881</v>
      </c>
    </row>
    <row r="11" spans="1:21">
      <c r="A11" s="12"/>
      <c r="B11" s="19"/>
      <c r="C11" s="19"/>
    </row>
    <row r="12" spans="1:21" ht="114.75">
      <c r="A12" s="12"/>
      <c r="B12" s="164" t="s">
        <v>879</v>
      </c>
      <c r="C12" s="81" t="s">
        <v>882</v>
      </c>
    </row>
    <row r="13" spans="1:21" ht="38.25" customHeight="1">
      <c r="A13" s="12"/>
      <c r="B13" s="32" t="s">
        <v>883</v>
      </c>
      <c r="C13" s="32"/>
      <c r="D13" s="32"/>
      <c r="E13" s="32"/>
      <c r="F13" s="32"/>
      <c r="G13" s="32"/>
      <c r="H13" s="32"/>
      <c r="I13" s="32"/>
      <c r="J13" s="32"/>
      <c r="K13" s="32"/>
      <c r="L13" s="32"/>
      <c r="M13" s="32"/>
      <c r="N13" s="32"/>
      <c r="O13" s="32"/>
      <c r="P13" s="32"/>
      <c r="Q13" s="32"/>
      <c r="R13" s="32"/>
      <c r="S13" s="32"/>
      <c r="T13" s="32"/>
      <c r="U13" s="32"/>
    </row>
    <row r="14" spans="1:21" ht="25.5" customHeight="1">
      <c r="A14" s="12"/>
      <c r="B14" s="32" t="s">
        <v>884</v>
      </c>
      <c r="C14" s="32"/>
      <c r="D14" s="32"/>
      <c r="E14" s="32"/>
      <c r="F14" s="32"/>
      <c r="G14" s="32"/>
      <c r="H14" s="32"/>
      <c r="I14" s="32"/>
      <c r="J14" s="32"/>
      <c r="K14" s="32"/>
      <c r="L14" s="32"/>
      <c r="M14" s="32"/>
      <c r="N14" s="32"/>
      <c r="O14" s="32"/>
      <c r="P14" s="32"/>
      <c r="Q14" s="32"/>
      <c r="R14" s="32"/>
      <c r="S14" s="32"/>
      <c r="T14" s="32"/>
      <c r="U14" s="32"/>
    </row>
    <row r="15" spans="1:21">
      <c r="A15" s="12"/>
      <c r="B15" s="32" t="s">
        <v>885</v>
      </c>
      <c r="C15" s="32"/>
      <c r="D15" s="32"/>
      <c r="E15" s="32"/>
      <c r="F15" s="32"/>
      <c r="G15" s="32"/>
      <c r="H15" s="32"/>
      <c r="I15" s="32"/>
      <c r="J15" s="32"/>
      <c r="K15" s="32"/>
      <c r="L15" s="32"/>
      <c r="M15" s="32"/>
      <c r="N15" s="32"/>
      <c r="O15" s="32"/>
      <c r="P15" s="32"/>
      <c r="Q15" s="32"/>
      <c r="R15" s="32"/>
      <c r="S15" s="32"/>
      <c r="T15" s="32"/>
      <c r="U15" s="32"/>
    </row>
    <row r="16" spans="1:21">
      <c r="A16" s="12"/>
      <c r="B16" s="34" t="s">
        <v>886</v>
      </c>
      <c r="C16" s="34"/>
      <c r="D16" s="34"/>
      <c r="E16" s="34"/>
      <c r="F16" s="34"/>
      <c r="G16" s="34"/>
      <c r="H16" s="34"/>
      <c r="I16" s="34"/>
      <c r="J16" s="34"/>
      <c r="K16" s="34"/>
      <c r="L16" s="34"/>
      <c r="M16" s="34"/>
      <c r="N16" s="34"/>
      <c r="O16" s="34"/>
      <c r="P16" s="34"/>
      <c r="Q16" s="34"/>
      <c r="R16" s="34"/>
      <c r="S16" s="34"/>
      <c r="T16" s="34"/>
      <c r="U16" s="34"/>
    </row>
    <row r="17" spans="1:21" ht="38.25" customHeight="1">
      <c r="A17" s="12"/>
      <c r="B17" s="145" t="s">
        <v>887</v>
      </c>
      <c r="C17" s="145"/>
      <c r="D17" s="145"/>
      <c r="E17" s="145"/>
      <c r="F17" s="145"/>
      <c r="G17" s="145"/>
      <c r="H17" s="145"/>
      <c r="I17" s="145"/>
      <c r="J17" s="145"/>
      <c r="K17" s="145"/>
      <c r="L17" s="145"/>
      <c r="M17" s="145"/>
      <c r="N17" s="145"/>
      <c r="O17" s="145"/>
      <c r="P17" s="145"/>
      <c r="Q17" s="145"/>
      <c r="R17" s="145"/>
      <c r="S17" s="145"/>
      <c r="T17" s="145"/>
      <c r="U17" s="145"/>
    </row>
    <row r="18" spans="1:21" ht="51" customHeight="1">
      <c r="A18" s="12"/>
      <c r="B18" s="145" t="s">
        <v>888</v>
      </c>
      <c r="C18" s="145"/>
      <c r="D18" s="145"/>
      <c r="E18" s="145"/>
      <c r="F18" s="145"/>
      <c r="G18" s="145"/>
      <c r="H18" s="145"/>
      <c r="I18" s="145"/>
      <c r="J18" s="145"/>
      <c r="K18" s="145"/>
      <c r="L18" s="145"/>
      <c r="M18" s="145"/>
      <c r="N18" s="145"/>
      <c r="O18" s="145"/>
      <c r="P18" s="145"/>
      <c r="Q18" s="145"/>
      <c r="R18" s="145"/>
      <c r="S18" s="145"/>
      <c r="T18" s="145"/>
      <c r="U18" s="145"/>
    </row>
    <row r="19" spans="1:21" ht="25.5" customHeight="1">
      <c r="A19" s="12"/>
      <c r="B19" s="145" t="s">
        <v>889</v>
      </c>
      <c r="C19" s="145"/>
      <c r="D19" s="145"/>
      <c r="E19" s="145"/>
      <c r="F19" s="145"/>
      <c r="G19" s="145"/>
      <c r="H19" s="145"/>
      <c r="I19" s="145"/>
      <c r="J19" s="145"/>
      <c r="K19" s="145"/>
      <c r="L19" s="145"/>
      <c r="M19" s="145"/>
      <c r="N19" s="145"/>
      <c r="O19" s="145"/>
      <c r="P19" s="145"/>
      <c r="Q19" s="145"/>
      <c r="R19" s="145"/>
      <c r="S19" s="145"/>
      <c r="T19" s="145"/>
      <c r="U19" s="145"/>
    </row>
    <row r="20" spans="1:21" ht="25.5" customHeight="1">
      <c r="A20" s="12"/>
      <c r="B20" s="145" t="s">
        <v>890</v>
      </c>
      <c r="C20" s="145"/>
      <c r="D20" s="145"/>
      <c r="E20" s="145"/>
      <c r="F20" s="145"/>
      <c r="G20" s="145"/>
      <c r="H20" s="145"/>
      <c r="I20" s="145"/>
      <c r="J20" s="145"/>
      <c r="K20" s="145"/>
      <c r="L20" s="145"/>
      <c r="M20" s="145"/>
      <c r="N20" s="145"/>
      <c r="O20" s="145"/>
      <c r="P20" s="145"/>
      <c r="Q20" s="145"/>
      <c r="R20" s="145"/>
      <c r="S20" s="145"/>
      <c r="T20" s="145"/>
      <c r="U20" s="145"/>
    </row>
    <row r="21" spans="1:21">
      <c r="A21" s="12"/>
      <c r="B21" s="32" t="s">
        <v>891</v>
      </c>
      <c r="C21" s="32"/>
      <c r="D21" s="32"/>
      <c r="E21" s="32"/>
      <c r="F21" s="32"/>
      <c r="G21" s="32"/>
      <c r="H21" s="32"/>
      <c r="I21" s="32"/>
      <c r="J21" s="32"/>
      <c r="K21" s="32"/>
      <c r="L21" s="32"/>
      <c r="M21" s="32"/>
      <c r="N21" s="32"/>
      <c r="O21" s="32"/>
      <c r="P21" s="32"/>
      <c r="Q21" s="32"/>
      <c r="R21" s="32"/>
      <c r="S21" s="32"/>
      <c r="T21" s="32"/>
      <c r="U21" s="32"/>
    </row>
    <row r="22" spans="1:21">
      <c r="A22" s="12"/>
      <c r="B22" s="26"/>
      <c r="C22" s="26"/>
      <c r="D22" s="26"/>
      <c r="E22" s="26"/>
      <c r="F22" s="26"/>
      <c r="G22" s="26"/>
      <c r="H22" s="26"/>
      <c r="I22" s="26"/>
      <c r="J22" s="26"/>
      <c r="K22" s="26"/>
      <c r="L22" s="26"/>
      <c r="M22" s="26"/>
      <c r="N22" s="26"/>
      <c r="O22" s="26"/>
      <c r="P22" s="26"/>
      <c r="Q22" s="26"/>
    </row>
    <row r="23" spans="1:21">
      <c r="A23" s="12"/>
      <c r="B23" s="19"/>
      <c r="C23" s="19"/>
      <c r="D23" s="19"/>
      <c r="E23" s="19"/>
      <c r="F23" s="19"/>
      <c r="G23" s="19"/>
      <c r="H23" s="19"/>
      <c r="I23" s="19"/>
      <c r="J23" s="19"/>
      <c r="K23" s="19"/>
      <c r="L23" s="19"/>
      <c r="M23" s="19"/>
      <c r="N23" s="19"/>
      <c r="O23" s="19"/>
      <c r="P23" s="19"/>
      <c r="Q23" s="19"/>
    </row>
    <row r="24" spans="1:21" ht="15.75" thickBot="1">
      <c r="A24" s="12"/>
      <c r="B24" s="21"/>
      <c r="C24" s="28" t="s">
        <v>318</v>
      </c>
      <c r="D24" s="28"/>
      <c r="E24" s="28"/>
      <c r="F24" s="28"/>
      <c r="G24" s="28"/>
      <c r="H24" s="28"/>
      <c r="I24" s="28"/>
      <c r="J24" s="28"/>
      <c r="K24" s="28"/>
      <c r="L24" s="28"/>
      <c r="M24" s="28"/>
      <c r="N24" s="28"/>
      <c r="O24" s="28"/>
      <c r="P24" s="28"/>
      <c r="Q24" s="28"/>
    </row>
    <row r="25" spans="1:21" ht="15.75" thickBot="1">
      <c r="A25" s="12"/>
      <c r="B25" s="21"/>
      <c r="C25" s="75" t="s">
        <v>892</v>
      </c>
      <c r="D25" s="75"/>
      <c r="E25" s="75"/>
      <c r="F25" s="11"/>
      <c r="G25" s="75" t="s">
        <v>893</v>
      </c>
      <c r="H25" s="75"/>
      <c r="I25" s="75"/>
      <c r="J25" s="11"/>
      <c r="K25" s="75" t="s">
        <v>894</v>
      </c>
      <c r="L25" s="75"/>
      <c r="M25" s="75"/>
      <c r="N25" s="11"/>
      <c r="O25" s="75" t="s">
        <v>158</v>
      </c>
      <c r="P25" s="75"/>
      <c r="Q25" s="75"/>
    </row>
    <row r="26" spans="1:21">
      <c r="A26" s="12"/>
      <c r="B26" s="78" t="s">
        <v>895</v>
      </c>
      <c r="C26" s="48"/>
      <c r="D26" s="48"/>
      <c r="E26" s="48"/>
      <c r="F26" s="37"/>
      <c r="G26" s="48"/>
      <c r="H26" s="48"/>
      <c r="I26" s="48"/>
      <c r="J26" s="37"/>
      <c r="K26" s="48"/>
      <c r="L26" s="48"/>
      <c r="M26" s="48"/>
      <c r="N26" s="37"/>
      <c r="O26" s="48"/>
      <c r="P26" s="48"/>
      <c r="Q26" s="48"/>
    </row>
    <row r="27" spans="1:21">
      <c r="A27" s="12"/>
      <c r="B27" s="81" t="s">
        <v>896</v>
      </c>
      <c r="C27" s="32"/>
      <c r="D27" s="32"/>
      <c r="E27" s="32"/>
      <c r="F27" s="11"/>
      <c r="G27" s="32"/>
      <c r="H27" s="32"/>
      <c r="I27" s="32"/>
      <c r="J27" s="11"/>
      <c r="K27" s="32"/>
      <c r="L27" s="32"/>
      <c r="M27" s="32"/>
      <c r="N27" s="11"/>
      <c r="O27" s="32"/>
      <c r="P27" s="32"/>
      <c r="Q27" s="32"/>
    </row>
    <row r="28" spans="1:21">
      <c r="A28" s="12"/>
      <c r="B28" s="83" t="s">
        <v>326</v>
      </c>
      <c r="C28" s="43" t="s">
        <v>327</v>
      </c>
      <c r="D28" s="55" t="s">
        <v>328</v>
      </c>
      <c r="E28" s="50"/>
      <c r="F28" s="50"/>
      <c r="G28" s="43" t="s">
        <v>327</v>
      </c>
      <c r="H28" s="54">
        <v>4537</v>
      </c>
      <c r="I28" s="50"/>
      <c r="J28" s="50"/>
      <c r="K28" s="43" t="s">
        <v>327</v>
      </c>
      <c r="L28" s="55" t="s">
        <v>328</v>
      </c>
      <c r="M28" s="50"/>
      <c r="N28" s="50"/>
      <c r="O28" s="43" t="s">
        <v>327</v>
      </c>
      <c r="P28" s="54">
        <v>4537</v>
      </c>
      <c r="Q28" s="50"/>
    </row>
    <row r="29" spans="1:21">
      <c r="A29" s="12"/>
      <c r="B29" s="83"/>
      <c r="C29" s="43"/>
      <c r="D29" s="55"/>
      <c r="E29" s="50"/>
      <c r="F29" s="50"/>
      <c r="G29" s="43"/>
      <c r="H29" s="54"/>
      <c r="I29" s="50"/>
      <c r="J29" s="50"/>
      <c r="K29" s="43"/>
      <c r="L29" s="55"/>
      <c r="M29" s="50"/>
      <c r="N29" s="50"/>
      <c r="O29" s="43"/>
      <c r="P29" s="54"/>
      <c r="Q29" s="50"/>
    </row>
    <row r="30" spans="1:21">
      <c r="A30" s="12"/>
      <c r="B30" s="79" t="s">
        <v>329</v>
      </c>
      <c r="C30" s="32"/>
      <c r="D30" s="32"/>
      <c r="E30" s="32"/>
      <c r="F30" s="11"/>
      <c r="G30" s="32"/>
      <c r="H30" s="32"/>
      <c r="I30" s="32"/>
      <c r="J30" s="11"/>
      <c r="K30" s="32"/>
      <c r="L30" s="32"/>
      <c r="M30" s="32"/>
      <c r="N30" s="11"/>
      <c r="O30" s="32"/>
      <c r="P30" s="32"/>
      <c r="Q30" s="32"/>
    </row>
    <row r="31" spans="1:21" ht="36" customHeight="1">
      <c r="A31" s="12"/>
      <c r="B31" s="184" t="s">
        <v>330</v>
      </c>
      <c r="C31" s="55" t="s">
        <v>328</v>
      </c>
      <c r="D31" s="55"/>
      <c r="E31" s="50"/>
      <c r="F31" s="50"/>
      <c r="G31" s="54">
        <v>494990</v>
      </c>
      <c r="H31" s="54"/>
      <c r="I31" s="50"/>
      <c r="J31" s="50"/>
      <c r="K31" s="55" t="s">
        <v>328</v>
      </c>
      <c r="L31" s="55"/>
      <c r="M31" s="50"/>
      <c r="N31" s="50"/>
      <c r="O31" s="54">
        <v>494990</v>
      </c>
      <c r="P31" s="54"/>
      <c r="Q31" s="50"/>
    </row>
    <row r="32" spans="1:21">
      <c r="A32" s="12"/>
      <c r="B32" s="184"/>
      <c r="C32" s="55"/>
      <c r="D32" s="55"/>
      <c r="E32" s="50"/>
      <c r="F32" s="50"/>
      <c r="G32" s="54"/>
      <c r="H32" s="54"/>
      <c r="I32" s="50"/>
      <c r="J32" s="50"/>
      <c r="K32" s="55"/>
      <c r="L32" s="55"/>
      <c r="M32" s="50"/>
      <c r="N32" s="50"/>
      <c r="O32" s="54"/>
      <c r="P32" s="54"/>
      <c r="Q32" s="50"/>
    </row>
    <row r="33" spans="1:17" ht="23.25" customHeight="1">
      <c r="A33" s="12"/>
      <c r="B33" s="185" t="s">
        <v>333</v>
      </c>
      <c r="C33" s="58" t="s">
        <v>328</v>
      </c>
      <c r="D33" s="58"/>
      <c r="E33" s="32"/>
      <c r="F33" s="32"/>
      <c r="G33" s="57">
        <v>1285582</v>
      </c>
      <c r="H33" s="57"/>
      <c r="I33" s="32"/>
      <c r="J33" s="32"/>
      <c r="K33" s="58" t="s">
        <v>328</v>
      </c>
      <c r="L33" s="58"/>
      <c r="M33" s="32"/>
      <c r="N33" s="32"/>
      <c r="O33" s="57">
        <v>1285582</v>
      </c>
      <c r="P33" s="57"/>
      <c r="Q33" s="32"/>
    </row>
    <row r="34" spans="1:17">
      <c r="A34" s="12"/>
      <c r="B34" s="185"/>
      <c r="C34" s="58"/>
      <c r="D34" s="58"/>
      <c r="E34" s="32"/>
      <c r="F34" s="32"/>
      <c r="G34" s="57"/>
      <c r="H34" s="57"/>
      <c r="I34" s="32"/>
      <c r="J34" s="32"/>
      <c r="K34" s="58"/>
      <c r="L34" s="58"/>
      <c r="M34" s="32"/>
      <c r="N34" s="32"/>
      <c r="O34" s="57"/>
      <c r="P34" s="57"/>
      <c r="Q34" s="32"/>
    </row>
    <row r="35" spans="1:17">
      <c r="A35" s="12"/>
      <c r="B35" s="83" t="s">
        <v>335</v>
      </c>
      <c r="C35" s="55" t="s">
        <v>328</v>
      </c>
      <c r="D35" s="55"/>
      <c r="E35" s="50"/>
      <c r="F35" s="50"/>
      <c r="G35" s="55" t="s">
        <v>328</v>
      </c>
      <c r="H35" s="55"/>
      <c r="I35" s="50"/>
      <c r="J35" s="50"/>
      <c r="K35" s="55">
        <v>419</v>
      </c>
      <c r="L35" s="55"/>
      <c r="M35" s="50"/>
      <c r="N35" s="50"/>
      <c r="O35" s="55">
        <v>419</v>
      </c>
      <c r="P35" s="55"/>
      <c r="Q35" s="50"/>
    </row>
    <row r="36" spans="1:17">
      <c r="A36" s="12"/>
      <c r="B36" s="83"/>
      <c r="C36" s="55"/>
      <c r="D36" s="55"/>
      <c r="E36" s="50"/>
      <c r="F36" s="50"/>
      <c r="G36" s="55"/>
      <c r="H36" s="55"/>
      <c r="I36" s="50"/>
      <c r="J36" s="50"/>
      <c r="K36" s="55"/>
      <c r="L36" s="55"/>
      <c r="M36" s="50"/>
      <c r="N36" s="50"/>
      <c r="O36" s="55"/>
      <c r="P36" s="55"/>
      <c r="Q36" s="50"/>
    </row>
    <row r="37" spans="1:17">
      <c r="A37" s="12"/>
      <c r="B37" s="82" t="s">
        <v>897</v>
      </c>
      <c r="C37" s="58" t="s">
        <v>328</v>
      </c>
      <c r="D37" s="58"/>
      <c r="E37" s="32"/>
      <c r="F37" s="32"/>
      <c r="G37" s="58">
        <v>202</v>
      </c>
      <c r="H37" s="58"/>
      <c r="I37" s="32"/>
      <c r="J37" s="32"/>
      <c r="K37" s="58" t="s">
        <v>328</v>
      </c>
      <c r="L37" s="58"/>
      <c r="M37" s="32"/>
      <c r="N37" s="32"/>
      <c r="O37" s="58">
        <v>202</v>
      </c>
      <c r="P37" s="58"/>
      <c r="Q37" s="32"/>
    </row>
    <row r="38" spans="1:17" ht="15.75" thickBot="1">
      <c r="A38" s="12"/>
      <c r="B38" s="82"/>
      <c r="C38" s="69"/>
      <c r="D38" s="69"/>
      <c r="E38" s="70"/>
      <c r="F38" s="32"/>
      <c r="G38" s="69"/>
      <c r="H38" s="69"/>
      <c r="I38" s="70"/>
      <c r="J38" s="32"/>
      <c r="K38" s="69"/>
      <c r="L38" s="69"/>
      <c r="M38" s="70"/>
      <c r="N38" s="32"/>
      <c r="O38" s="69"/>
      <c r="P38" s="69"/>
      <c r="Q38" s="70"/>
    </row>
    <row r="39" spans="1:17">
      <c r="A39" s="12"/>
      <c r="B39" s="184" t="s">
        <v>898</v>
      </c>
      <c r="C39" s="44" t="s">
        <v>327</v>
      </c>
      <c r="D39" s="51" t="s">
        <v>328</v>
      </c>
      <c r="E39" s="48"/>
      <c r="F39" s="50"/>
      <c r="G39" s="44" t="s">
        <v>327</v>
      </c>
      <c r="H39" s="46">
        <v>1785311</v>
      </c>
      <c r="I39" s="48"/>
      <c r="J39" s="50"/>
      <c r="K39" s="44" t="s">
        <v>327</v>
      </c>
      <c r="L39" s="51">
        <v>419</v>
      </c>
      <c r="M39" s="48"/>
      <c r="N39" s="50"/>
      <c r="O39" s="44" t="s">
        <v>327</v>
      </c>
      <c r="P39" s="46">
        <v>1785730</v>
      </c>
      <c r="Q39" s="48"/>
    </row>
    <row r="40" spans="1:17" ht="15.75" thickBot="1">
      <c r="A40" s="12"/>
      <c r="B40" s="184"/>
      <c r="C40" s="71"/>
      <c r="D40" s="74"/>
      <c r="E40" s="73"/>
      <c r="F40" s="50"/>
      <c r="G40" s="71"/>
      <c r="H40" s="72"/>
      <c r="I40" s="73"/>
      <c r="J40" s="50"/>
      <c r="K40" s="71"/>
      <c r="L40" s="74"/>
      <c r="M40" s="73"/>
      <c r="N40" s="50"/>
      <c r="O40" s="71"/>
      <c r="P40" s="72"/>
      <c r="Q40" s="73"/>
    </row>
    <row r="41" spans="1:17" ht="15.75" thickTop="1">
      <c r="A41" s="12"/>
      <c r="B41" s="81" t="s">
        <v>57</v>
      </c>
      <c r="C41" s="146"/>
      <c r="D41" s="146"/>
      <c r="E41" s="146"/>
      <c r="F41" s="11"/>
      <c r="G41" s="146"/>
      <c r="H41" s="146"/>
      <c r="I41" s="146"/>
      <c r="J41" s="11"/>
      <c r="K41" s="146"/>
      <c r="L41" s="146"/>
      <c r="M41" s="146"/>
      <c r="N41" s="11"/>
      <c r="O41" s="146"/>
      <c r="P41" s="146"/>
      <c r="Q41" s="146"/>
    </row>
    <row r="42" spans="1:17">
      <c r="A42" s="12"/>
      <c r="B42" s="83" t="s">
        <v>899</v>
      </c>
      <c r="C42" s="43" t="s">
        <v>327</v>
      </c>
      <c r="D42" s="55" t="s">
        <v>328</v>
      </c>
      <c r="E42" s="50"/>
      <c r="F42" s="50"/>
      <c r="G42" s="43" t="s">
        <v>327</v>
      </c>
      <c r="H42" s="55" t="s">
        <v>328</v>
      </c>
      <c r="I42" s="50"/>
      <c r="J42" s="50"/>
      <c r="K42" s="43" t="s">
        <v>327</v>
      </c>
      <c r="L42" s="54">
        <v>6281</v>
      </c>
      <c r="M42" s="50"/>
      <c r="N42" s="50"/>
      <c r="O42" s="43" t="s">
        <v>327</v>
      </c>
      <c r="P42" s="54">
        <v>6281</v>
      </c>
      <c r="Q42" s="50"/>
    </row>
    <row r="43" spans="1:17">
      <c r="A43" s="12"/>
      <c r="B43" s="83"/>
      <c r="C43" s="43"/>
      <c r="D43" s="55"/>
      <c r="E43" s="50"/>
      <c r="F43" s="50"/>
      <c r="G43" s="43"/>
      <c r="H43" s="55"/>
      <c r="I43" s="50"/>
      <c r="J43" s="50"/>
      <c r="K43" s="43"/>
      <c r="L43" s="54"/>
      <c r="M43" s="50"/>
      <c r="N43" s="50"/>
      <c r="O43" s="43"/>
      <c r="P43" s="54"/>
      <c r="Q43" s="50"/>
    </row>
    <row r="44" spans="1:17">
      <c r="A44" s="12"/>
      <c r="B44" s="82" t="s">
        <v>900</v>
      </c>
      <c r="C44" s="58" t="s">
        <v>328</v>
      </c>
      <c r="D44" s="58"/>
      <c r="E44" s="32"/>
      <c r="F44" s="32"/>
      <c r="G44" s="58" t="s">
        <v>328</v>
      </c>
      <c r="H44" s="58"/>
      <c r="I44" s="32"/>
      <c r="J44" s="32"/>
      <c r="K44" s="57">
        <v>32465</v>
      </c>
      <c r="L44" s="57"/>
      <c r="M44" s="32"/>
      <c r="N44" s="32"/>
      <c r="O44" s="57">
        <v>32465</v>
      </c>
      <c r="P44" s="57"/>
      <c r="Q44" s="32"/>
    </row>
    <row r="45" spans="1:17">
      <c r="A45" s="12"/>
      <c r="B45" s="82"/>
      <c r="C45" s="58"/>
      <c r="D45" s="58"/>
      <c r="E45" s="32"/>
      <c r="F45" s="32"/>
      <c r="G45" s="58"/>
      <c r="H45" s="58"/>
      <c r="I45" s="32"/>
      <c r="J45" s="32"/>
      <c r="K45" s="57"/>
      <c r="L45" s="57"/>
      <c r="M45" s="32"/>
      <c r="N45" s="32"/>
      <c r="O45" s="57"/>
      <c r="P45" s="57"/>
      <c r="Q45" s="32"/>
    </row>
    <row r="46" spans="1:17">
      <c r="A46" s="12"/>
      <c r="B46" s="83" t="s">
        <v>897</v>
      </c>
      <c r="C46" s="55" t="s">
        <v>328</v>
      </c>
      <c r="D46" s="55"/>
      <c r="E46" s="50"/>
      <c r="F46" s="50"/>
      <c r="G46" s="55">
        <v>74</v>
      </c>
      <c r="H46" s="55"/>
      <c r="I46" s="50"/>
      <c r="J46" s="50"/>
      <c r="K46" s="55" t="s">
        <v>328</v>
      </c>
      <c r="L46" s="55"/>
      <c r="M46" s="50"/>
      <c r="N46" s="50"/>
      <c r="O46" s="55">
        <v>74</v>
      </c>
      <c r="P46" s="55"/>
      <c r="Q46" s="50"/>
    </row>
    <row r="47" spans="1:17" ht="15.75" thickBot="1">
      <c r="A47" s="12"/>
      <c r="B47" s="83"/>
      <c r="C47" s="60"/>
      <c r="D47" s="60"/>
      <c r="E47" s="61"/>
      <c r="F47" s="50"/>
      <c r="G47" s="60"/>
      <c r="H47" s="60"/>
      <c r="I47" s="61"/>
      <c r="J47" s="50"/>
      <c r="K47" s="60"/>
      <c r="L47" s="60"/>
      <c r="M47" s="61"/>
      <c r="N47" s="50"/>
      <c r="O47" s="60"/>
      <c r="P47" s="60"/>
      <c r="Q47" s="61"/>
    </row>
    <row r="48" spans="1:17">
      <c r="A48" s="12"/>
      <c r="B48" s="185" t="s">
        <v>901</v>
      </c>
      <c r="C48" s="62" t="s">
        <v>327</v>
      </c>
      <c r="D48" s="67" t="s">
        <v>328</v>
      </c>
      <c r="E48" s="42"/>
      <c r="F48" s="32"/>
      <c r="G48" s="62" t="s">
        <v>327</v>
      </c>
      <c r="H48" s="67">
        <v>74</v>
      </c>
      <c r="I48" s="42"/>
      <c r="J48" s="32"/>
      <c r="K48" s="62" t="s">
        <v>327</v>
      </c>
      <c r="L48" s="64">
        <v>38746</v>
      </c>
      <c r="M48" s="42"/>
      <c r="N48" s="32"/>
      <c r="O48" s="62" t="s">
        <v>327</v>
      </c>
      <c r="P48" s="64">
        <v>38820</v>
      </c>
      <c r="Q48" s="42"/>
    </row>
    <row r="49" spans="1:21" ht="15.75" thickBot="1">
      <c r="A49" s="12"/>
      <c r="B49" s="185"/>
      <c r="C49" s="63"/>
      <c r="D49" s="68"/>
      <c r="E49" s="66"/>
      <c r="F49" s="32"/>
      <c r="G49" s="63"/>
      <c r="H49" s="68"/>
      <c r="I49" s="66"/>
      <c r="J49" s="32"/>
      <c r="K49" s="63"/>
      <c r="L49" s="65"/>
      <c r="M49" s="66"/>
      <c r="N49" s="32"/>
      <c r="O49" s="63"/>
      <c r="P49" s="65"/>
      <c r="Q49" s="66"/>
    </row>
    <row r="50" spans="1:21" ht="15.75" thickTop="1">
      <c r="A50" s="12"/>
      <c r="B50" s="11"/>
      <c r="C50" s="146"/>
      <c r="D50" s="146"/>
      <c r="E50" s="146"/>
      <c r="F50" s="11"/>
      <c r="G50" s="146"/>
      <c r="H50" s="146"/>
      <c r="I50" s="146"/>
      <c r="J50" s="11"/>
      <c r="K50" s="146"/>
      <c r="L50" s="146"/>
      <c r="M50" s="146"/>
      <c r="N50" s="11"/>
      <c r="O50" s="146"/>
      <c r="P50" s="146"/>
      <c r="Q50" s="146"/>
    </row>
    <row r="51" spans="1:21">
      <c r="A51" s="12"/>
      <c r="B51" s="84" t="s">
        <v>902</v>
      </c>
      <c r="C51" s="84"/>
      <c r="D51" s="84"/>
      <c r="E51" s="84"/>
      <c r="F51" s="84"/>
      <c r="G51" s="84"/>
      <c r="H51" s="84"/>
      <c r="I51" s="84"/>
      <c r="J51" s="84"/>
      <c r="K51" s="84"/>
      <c r="L51" s="84"/>
      <c r="M51" s="84"/>
      <c r="N51" s="84"/>
      <c r="O51" s="84"/>
      <c r="P51" s="84"/>
      <c r="Q51" s="84"/>
    </row>
    <row r="52" spans="1:21">
      <c r="A52" s="12"/>
      <c r="B52" s="26"/>
      <c r="C52" s="26"/>
      <c r="D52" s="26"/>
      <c r="E52" s="26"/>
      <c r="F52" s="26"/>
      <c r="G52" s="26"/>
      <c r="H52" s="26"/>
      <c r="I52" s="26"/>
      <c r="J52" s="26"/>
      <c r="K52" s="26"/>
      <c r="L52" s="26"/>
      <c r="M52" s="26"/>
      <c r="N52" s="26"/>
      <c r="O52" s="26"/>
      <c r="P52" s="26"/>
      <c r="Q52" s="26"/>
      <c r="R52" s="26"/>
      <c r="S52" s="26"/>
      <c r="T52" s="26"/>
      <c r="U52" s="26"/>
    </row>
    <row r="53" spans="1:21">
      <c r="A53" s="12"/>
      <c r="B53" s="26"/>
      <c r="C53" s="26"/>
      <c r="D53" s="26"/>
      <c r="E53" s="26"/>
      <c r="F53" s="26"/>
      <c r="G53" s="26"/>
      <c r="H53" s="26"/>
      <c r="I53" s="26"/>
      <c r="J53" s="26"/>
      <c r="K53" s="26"/>
      <c r="L53" s="26"/>
      <c r="M53" s="26"/>
      <c r="N53" s="26"/>
      <c r="O53" s="26"/>
      <c r="P53" s="26"/>
      <c r="Q53" s="26"/>
    </row>
    <row r="54" spans="1:21">
      <c r="A54" s="12"/>
      <c r="B54" s="19"/>
      <c r="C54" s="19"/>
      <c r="D54" s="19"/>
      <c r="E54" s="19"/>
      <c r="F54" s="19"/>
      <c r="G54" s="19"/>
      <c r="H54" s="19"/>
      <c r="I54" s="19"/>
      <c r="J54" s="19"/>
      <c r="K54" s="19"/>
      <c r="L54" s="19"/>
      <c r="M54" s="19"/>
      <c r="N54" s="19"/>
      <c r="O54" s="19"/>
      <c r="P54" s="19"/>
      <c r="Q54" s="19"/>
    </row>
    <row r="55" spans="1:21" ht="15.75" thickBot="1">
      <c r="A55" s="12"/>
      <c r="B55" s="21"/>
      <c r="C55" s="28" t="s">
        <v>337</v>
      </c>
      <c r="D55" s="28"/>
      <c r="E55" s="28"/>
      <c r="F55" s="28"/>
      <c r="G55" s="28"/>
      <c r="H55" s="28"/>
      <c r="I55" s="28"/>
      <c r="J55" s="28"/>
      <c r="K55" s="28"/>
      <c r="L55" s="28"/>
      <c r="M55" s="28"/>
      <c r="N55" s="28"/>
      <c r="O55" s="28"/>
      <c r="P55" s="28"/>
      <c r="Q55" s="28"/>
    </row>
    <row r="56" spans="1:21" ht="15.75" thickBot="1">
      <c r="A56" s="12"/>
      <c r="B56" s="21"/>
      <c r="C56" s="75" t="s">
        <v>892</v>
      </c>
      <c r="D56" s="75"/>
      <c r="E56" s="75"/>
      <c r="F56" s="11"/>
      <c r="G56" s="75" t="s">
        <v>893</v>
      </c>
      <c r="H56" s="75"/>
      <c r="I56" s="75"/>
      <c r="J56" s="11"/>
      <c r="K56" s="75" t="s">
        <v>894</v>
      </c>
      <c r="L56" s="75"/>
      <c r="M56" s="75"/>
      <c r="N56" s="11"/>
      <c r="O56" s="75" t="s">
        <v>158</v>
      </c>
      <c r="P56" s="75"/>
      <c r="Q56" s="75"/>
    </row>
    <row r="57" spans="1:21">
      <c r="A57" s="12"/>
      <c r="B57" s="78" t="s">
        <v>895</v>
      </c>
      <c r="C57" s="48"/>
      <c r="D57" s="48"/>
      <c r="E57" s="48"/>
      <c r="F57" s="37"/>
      <c r="G57" s="48"/>
      <c r="H57" s="48"/>
      <c r="I57" s="48"/>
      <c r="J57" s="37"/>
      <c r="K57" s="48"/>
      <c r="L57" s="48"/>
      <c r="M57" s="48"/>
      <c r="N57" s="37"/>
      <c r="O57" s="48"/>
      <c r="P57" s="48"/>
      <c r="Q57" s="48"/>
    </row>
    <row r="58" spans="1:21">
      <c r="A58" s="12"/>
      <c r="B58" s="81" t="s">
        <v>896</v>
      </c>
      <c r="C58" s="32"/>
      <c r="D58" s="32"/>
      <c r="E58" s="32"/>
      <c r="F58" s="11"/>
      <c r="G58" s="32"/>
      <c r="H58" s="32"/>
      <c r="I58" s="32"/>
      <c r="J58" s="11"/>
      <c r="K58" s="32"/>
      <c r="L58" s="32"/>
      <c r="M58" s="32"/>
      <c r="N58" s="11"/>
      <c r="O58" s="32"/>
      <c r="P58" s="32"/>
      <c r="Q58" s="32"/>
    </row>
    <row r="59" spans="1:21">
      <c r="A59" s="12"/>
      <c r="B59" s="83" t="s">
        <v>338</v>
      </c>
      <c r="C59" s="43" t="s">
        <v>327</v>
      </c>
      <c r="D59" s="55">
        <v>300</v>
      </c>
      <c r="E59" s="50"/>
      <c r="F59" s="50"/>
      <c r="G59" s="43" t="s">
        <v>327</v>
      </c>
      <c r="H59" s="55" t="s">
        <v>328</v>
      </c>
      <c r="I59" s="50"/>
      <c r="J59" s="50"/>
      <c r="K59" s="43" t="s">
        <v>327</v>
      </c>
      <c r="L59" s="55" t="s">
        <v>328</v>
      </c>
      <c r="M59" s="50"/>
      <c r="N59" s="50"/>
      <c r="O59" s="43" t="s">
        <v>327</v>
      </c>
      <c r="P59" s="55">
        <v>300</v>
      </c>
      <c r="Q59" s="50"/>
    </row>
    <row r="60" spans="1:21">
      <c r="A60" s="12"/>
      <c r="B60" s="83"/>
      <c r="C60" s="43"/>
      <c r="D60" s="55"/>
      <c r="E60" s="50"/>
      <c r="F60" s="50"/>
      <c r="G60" s="43"/>
      <c r="H60" s="55"/>
      <c r="I60" s="50"/>
      <c r="J60" s="50"/>
      <c r="K60" s="43"/>
      <c r="L60" s="55"/>
      <c r="M60" s="50"/>
      <c r="N60" s="50"/>
      <c r="O60" s="43"/>
      <c r="P60" s="55"/>
      <c r="Q60" s="50"/>
    </row>
    <row r="61" spans="1:21">
      <c r="A61" s="12"/>
      <c r="B61" s="82" t="s">
        <v>326</v>
      </c>
      <c r="C61" s="58" t="s">
        <v>328</v>
      </c>
      <c r="D61" s="58"/>
      <c r="E61" s="32"/>
      <c r="F61" s="32"/>
      <c r="G61" s="57">
        <v>90003</v>
      </c>
      <c r="H61" s="57"/>
      <c r="I61" s="32"/>
      <c r="J61" s="32"/>
      <c r="K61" s="58" t="s">
        <v>328</v>
      </c>
      <c r="L61" s="58"/>
      <c r="M61" s="32"/>
      <c r="N61" s="32"/>
      <c r="O61" s="57">
        <v>90003</v>
      </c>
      <c r="P61" s="57"/>
      <c r="Q61" s="32"/>
    </row>
    <row r="62" spans="1:21">
      <c r="A62" s="12"/>
      <c r="B62" s="82"/>
      <c r="C62" s="58"/>
      <c r="D62" s="58"/>
      <c r="E62" s="32"/>
      <c r="F62" s="32"/>
      <c r="G62" s="57"/>
      <c r="H62" s="57"/>
      <c r="I62" s="32"/>
      <c r="J62" s="32"/>
      <c r="K62" s="58"/>
      <c r="L62" s="58"/>
      <c r="M62" s="32"/>
      <c r="N62" s="32"/>
      <c r="O62" s="57"/>
      <c r="P62" s="57"/>
      <c r="Q62" s="32"/>
    </row>
    <row r="63" spans="1:21">
      <c r="A63" s="12"/>
      <c r="B63" s="80" t="s">
        <v>329</v>
      </c>
      <c r="C63" s="50"/>
      <c r="D63" s="50"/>
      <c r="E63" s="50"/>
      <c r="F63" s="37"/>
      <c r="G63" s="50"/>
      <c r="H63" s="50"/>
      <c r="I63" s="50"/>
      <c r="J63" s="37"/>
      <c r="K63" s="50"/>
      <c r="L63" s="50"/>
      <c r="M63" s="50"/>
      <c r="N63" s="37"/>
      <c r="O63" s="50"/>
      <c r="P63" s="50"/>
      <c r="Q63" s="50"/>
    </row>
    <row r="64" spans="1:21" ht="36" customHeight="1">
      <c r="A64" s="12"/>
      <c r="B64" s="185" t="s">
        <v>330</v>
      </c>
      <c r="C64" s="58" t="s">
        <v>328</v>
      </c>
      <c r="D64" s="58"/>
      <c r="E64" s="32"/>
      <c r="F64" s="32"/>
      <c r="G64" s="57">
        <v>678017</v>
      </c>
      <c r="H64" s="57"/>
      <c r="I64" s="32"/>
      <c r="J64" s="32"/>
      <c r="K64" s="58" t="s">
        <v>328</v>
      </c>
      <c r="L64" s="58"/>
      <c r="M64" s="32"/>
      <c r="N64" s="32"/>
      <c r="O64" s="57">
        <v>678017</v>
      </c>
      <c r="P64" s="57"/>
      <c r="Q64" s="32"/>
    </row>
    <row r="65" spans="1:21">
      <c r="A65" s="12"/>
      <c r="B65" s="185"/>
      <c r="C65" s="58"/>
      <c r="D65" s="58"/>
      <c r="E65" s="32"/>
      <c r="F65" s="32"/>
      <c r="G65" s="57"/>
      <c r="H65" s="57"/>
      <c r="I65" s="32"/>
      <c r="J65" s="32"/>
      <c r="K65" s="58"/>
      <c r="L65" s="58"/>
      <c r="M65" s="32"/>
      <c r="N65" s="32"/>
      <c r="O65" s="57"/>
      <c r="P65" s="57"/>
      <c r="Q65" s="32"/>
    </row>
    <row r="66" spans="1:21" ht="23.25" customHeight="1">
      <c r="A66" s="12"/>
      <c r="B66" s="184" t="s">
        <v>333</v>
      </c>
      <c r="C66" s="55" t="s">
        <v>328</v>
      </c>
      <c r="D66" s="55"/>
      <c r="E66" s="50"/>
      <c r="F66" s="50"/>
      <c r="G66" s="54">
        <v>949289</v>
      </c>
      <c r="H66" s="54"/>
      <c r="I66" s="50"/>
      <c r="J66" s="50"/>
      <c r="K66" s="55" t="s">
        <v>328</v>
      </c>
      <c r="L66" s="55"/>
      <c r="M66" s="50"/>
      <c r="N66" s="50"/>
      <c r="O66" s="54">
        <v>949289</v>
      </c>
      <c r="P66" s="54"/>
      <c r="Q66" s="50"/>
    </row>
    <row r="67" spans="1:21">
      <c r="A67" s="12"/>
      <c r="B67" s="184"/>
      <c r="C67" s="55"/>
      <c r="D67" s="55"/>
      <c r="E67" s="50"/>
      <c r="F67" s="50"/>
      <c r="G67" s="54"/>
      <c r="H67" s="54"/>
      <c r="I67" s="50"/>
      <c r="J67" s="50"/>
      <c r="K67" s="55"/>
      <c r="L67" s="55"/>
      <c r="M67" s="50"/>
      <c r="N67" s="50"/>
      <c r="O67" s="54"/>
      <c r="P67" s="54"/>
      <c r="Q67" s="50"/>
    </row>
    <row r="68" spans="1:21">
      <c r="A68" s="12"/>
      <c r="B68" s="82" t="s">
        <v>335</v>
      </c>
      <c r="C68" s="58" t="s">
        <v>328</v>
      </c>
      <c r="D68" s="58"/>
      <c r="E68" s="32"/>
      <c r="F68" s="32"/>
      <c r="G68" s="58" t="s">
        <v>328</v>
      </c>
      <c r="H68" s="58"/>
      <c r="I68" s="32"/>
      <c r="J68" s="32"/>
      <c r="K68" s="58">
        <v>419</v>
      </c>
      <c r="L68" s="58"/>
      <c r="M68" s="32"/>
      <c r="N68" s="32"/>
      <c r="O68" s="58">
        <v>419</v>
      </c>
      <c r="P68" s="58"/>
      <c r="Q68" s="32"/>
    </row>
    <row r="69" spans="1:21" ht="15.75" thickBot="1">
      <c r="A69" s="12"/>
      <c r="B69" s="82"/>
      <c r="C69" s="69"/>
      <c r="D69" s="69"/>
      <c r="E69" s="70"/>
      <c r="F69" s="32"/>
      <c r="G69" s="69"/>
      <c r="H69" s="69"/>
      <c r="I69" s="70"/>
      <c r="J69" s="32"/>
      <c r="K69" s="69"/>
      <c r="L69" s="69"/>
      <c r="M69" s="70"/>
      <c r="N69" s="32"/>
      <c r="O69" s="69"/>
      <c r="P69" s="69"/>
      <c r="Q69" s="70"/>
    </row>
    <row r="70" spans="1:21">
      <c r="A70" s="12"/>
      <c r="B70" s="184" t="s">
        <v>898</v>
      </c>
      <c r="C70" s="44" t="s">
        <v>327</v>
      </c>
      <c r="D70" s="51">
        <v>300</v>
      </c>
      <c r="E70" s="48"/>
      <c r="F70" s="50"/>
      <c r="G70" s="44" t="s">
        <v>327</v>
      </c>
      <c r="H70" s="46">
        <v>1717309</v>
      </c>
      <c r="I70" s="48"/>
      <c r="J70" s="50"/>
      <c r="K70" s="44" t="s">
        <v>327</v>
      </c>
      <c r="L70" s="51">
        <v>419</v>
      </c>
      <c r="M70" s="48"/>
      <c r="N70" s="50"/>
      <c r="O70" s="44" t="s">
        <v>327</v>
      </c>
      <c r="P70" s="46">
        <v>1718028</v>
      </c>
      <c r="Q70" s="48"/>
    </row>
    <row r="71" spans="1:21" ht="15.75" thickBot="1">
      <c r="A71" s="12"/>
      <c r="B71" s="184"/>
      <c r="C71" s="71"/>
      <c r="D71" s="74"/>
      <c r="E71" s="73"/>
      <c r="F71" s="50"/>
      <c r="G71" s="71"/>
      <c r="H71" s="72"/>
      <c r="I71" s="73"/>
      <c r="J71" s="50"/>
      <c r="K71" s="71"/>
      <c r="L71" s="74"/>
      <c r="M71" s="73"/>
      <c r="N71" s="50"/>
      <c r="O71" s="71"/>
      <c r="P71" s="72"/>
      <c r="Q71" s="73"/>
    </row>
    <row r="72" spans="1:21" ht="15.75" thickTop="1">
      <c r="A72" s="12"/>
      <c r="B72" s="81" t="s">
        <v>57</v>
      </c>
      <c r="C72" s="146"/>
      <c r="D72" s="146"/>
      <c r="E72" s="146"/>
      <c r="F72" s="11"/>
      <c r="G72" s="146"/>
      <c r="H72" s="146"/>
      <c r="I72" s="146"/>
      <c r="J72" s="11"/>
      <c r="K72" s="146"/>
      <c r="L72" s="146"/>
      <c r="M72" s="146"/>
      <c r="N72" s="11"/>
      <c r="O72" s="146"/>
      <c r="P72" s="146"/>
      <c r="Q72" s="146"/>
    </row>
    <row r="73" spans="1:21">
      <c r="A73" s="12"/>
      <c r="B73" s="83" t="s">
        <v>899</v>
      </c>
      <c r="C73" s="43" t="s">
        <v>327</v>
      </c>
      <c r="D73" s="55" t="s">
        <v>328</v>
      </c>
      <c r="E73" s="50"/>
      <c r="F73" s="50"/>
      <c r="G73" s="43" t="s">
        <v>327</v>
      </c>
      <c r="H73" s="55" t="s">
        <v>328</v>
      </c>
      <c r="I73" s="50"/>
      <c r="J73" s="50"/>
      <c r="K73" s="43" t="s">
        <v>327</v>
      </c>
      <c r="L73" s="54">
        <v>5461</v>
      </c>
      <c r="M73" s="50"/>
      <c r="N73" s="50"/>
      <c r="O73" s="43" t="s">
        <v>327</v>
      </c>
      <c r="P73" s="54">
        <v>5461</v>
      </c>
      <c r="Q73" s="50"/>
    </row>
    <row r="74" spans="1:21">
      <c r="A74" s="12"/>
      <c r="B74" s="83"/>
      <c r="C74" s="43"/>
      <c r="D74" s="55"/>
      <c r="E74" s="50"/>
      <c r="F74" s="50"/>
      <c r="G74" s="43"/>
      <c r="H74" s="55"/>
      <c r="I74" s="50"/>
      <c r="J74" s="50"/>
      <c r="K74" s="43"/>
      <c r="L74" s="54"/>
      <c r="M74" s="50"/>
      <c r="N74" s="50"/>
      <c r="O74" s="43"/>
      <c r="P74" s="54"/>
      <c r="Q74" s="50"/>
    </row>
    <row r="75" spans="1:21">
      <c r="A75" s="12"/>
      <c r="B75" s="82" t="s">
        <v>900</v>
      </c>
      <c r="C75" s="58" t="s">
        <v>328</v>
      </c>
      <c r="D75" s="58"/>
      <c r="E75" s="32"/>
      <c r="F75" s="32"/>
      <c r="G75" s="58" t="s">
        <v>328</v>
      </c>
      <c r="H75" s="58"/>
      <c r="I75" s="32"/>
      <c r="J75" s="32"/>
      <c r="K75" s="57">
        <v>31271</v>
      </c>
      <c r="L75" s="57"/>
      <c r="M75" s="32"/>
      <c r="N75" s="32"/>
      <c r="O75" s="57">
        <v>31271</v>
      </c>
      <c r="P75" s="57"/>
      <c r="Q75" s="32"/>
    </row>
    <row r="76" spans="1:21" ht="15.75" thickBot="1">
      <c r="A76" s="12"/>
      <c r="B76" s="82"/>
      <c r="C76" s="69"/>
      <c r="D76" s="69"/>
      <c r="E76" s="70"/>
      <c r="F76" s="32"/>
      <c r="G76" s="69"/>
      <c r="H76" s="69"/>
      <c r="I76" s="70"/>
      <c r="J76" s="32"/>
      <c r="K76" s="87"/>
      <c r="L76" s="87"/>
      <c r="M76" s="70"/>
      <c r="N76" s="32"/>
      <c r="O76" s="87"/>
      <c r="P76" s="87"/>
      <c r="Q76" s="70"/>
    </row>
    <row r="77" spans="1:21">
      <c r="A77" s="12"/>
      <c r="B77" s="184" t="s">
        <v>901</v>
      </c>
      <c r="C77" s="44" t="s">
        <v>327</v>
      </c>
      <c r="D77" s="51" t="s">
        <v>328</v>
      </c>
      <c r="E77" s="48"/>
      <c r="F77" s="50"/>
      <c r="G77" s="44" t="s">
        <v>327</v>
      </c>
      <c r="H77" s="51" t="s">
        <v>328</v>
      </c>
      <c r="I77" s="48"/>
      <c r="J77" s="50"/>
      <c r="K77" s="44" t="s">
        <v>327</v>
      </c>
      <c r="L77" s="46">
        <v>36732</v>
      </c>
      <c r="M77" s="48"/>
      <c r="N77" s="50"/>
      <c r="O77" s="44" t="s">
        <v>327</v>
      </c>
      <c r="P77" s="46">
        <v>36732</v>
      </c>
      <c r="Q77" s="48"/>
    </row>
    <row r="78" spans="1:21" ht="15.75" thickBot="1">
      <c r="A78" s="12"/>
      <c r="B78" s="184"/>
      <c r="C78" s="71"/>
      <c r="D78" s="74"/>
      <c r="E78" s="73"/>
      <c r="F78" s="50"/>
      <c r="G78" s="71"/>
      <c r="H78" s="74"/>
      <c r="I78" s="73"/>
      <c r="J78" s="50"/>
      <c r="K78" s="71"/>
      <c r="L78" s="72"/>
      <c r="M78" s="73"/>
      <c r="N78" s="50"/>
      <c r="O78" s="71"/>
      <c r="P78" s="72"/>
      <c r="Q78" s="73"/>
    </row>
    <row r="79" spans="1:21" ht="15.75" thickTop="1">
      <c r="A79" s="12"/>
      <c r="B79" s="32" t="s">
        <v>903</v>
      </c>
      <c r="C79" s="32"/>
      <c r="D79" s="32"/>
      <c r="E79" s="32"/>
      <c r="F79" s="32"/>
      <c r="G79" s="32"/>
      <c r="H79" s="32"/>
      <c r="I79" s="32"/>
      <c r="J79" s="32"/>
      <c r="K79" s="32"/>
      <c r="L79" s="32"/>
      <c r="M79" s="32"/>
      <c r="N79" s="32"/>
      <c r="O79" s="32"/>
      <c r="P79" s="32"/>
      <c r="Q79" s="32"/>
      <c r="R79" s="32"/>
      <c r="S79" s="32"/>
      <c r="T79" s="32"/>
      <c r="U79" s="32"/>
    </row>
    <row r="80" spans="1:21">
      <c r="A80" s="12"/>
      <c r="B80" s="26"/>
      <c r="C80" s="26"/>
      <c r="D80" s="26"/>
      <c r="E80" s="26"/>
      <c r="F80" s="26"/>
      <c r="G80" s="26"/>
      <c r="H80" s="26"/>
      <c r="I80" s="26"/>
      <c r="J80" s="26"/>
      <c r="K80" s="26"/>
      <c r="L80" s="26"/>
      <c r="M80" s="26"/>
    </row>
    <row r="81" spans="1:13">
      <c r="A81" s="12"/>
      <c r="B81" s="19"/>
      <c r="C81" s="19"/>
      <c r="D81" s="19"/>
      <c r="E81" s="19"/>
      <c r="F81" s="19"/>
      <c r="G81" s="19"/>
      <c r="H81" s="19"/>
      <c r="I81" s="19"/>
      <c r="J81" s="19"/>
      <c r="K81" s="19"/>
      <c r="L81" s="19"/>
      <c r="M81" s="19"/>
    </row>
    <row r="82" spans="1:13">
      <c r="A82" s="12"/>
      <c r="B82" s="32"/>
      <c r="C82" s="27" t="s">
        <v>904</v>
      </c>
      <c r="D82" s="27"/>
      <c r="E82" s="27"/>
      <c r="F82" s="32"/>
      <c r="G82" s="27" t="s">
        <v>905</v>
      </c>
      <c r="H82" s="27"/>
      <c r="I82" s="27"/>
      <c r="J82" s="32"/>
      <c r="K82" s="27" t="s">
        <v>907</v>
      </c>
      <c r="L82" s="27"/>
      <c r="M82" s="27"/>
    </row>
    <row r="83" spans="1:13" ht="15.75" thickBot="1">
      <c r="A83" s="12"/>
      <c r="B83" s="32"/>
      <c r="C83" s="28"/>
      <c r="D83" s="28"/>
      <c r="E83" s="28"/>
      <c r="F83" s="32"/>
      <c r="G83" s="28" t="s">
        <v>906</v>
      </c>
      <c r="H83" s="28"/>
      <c r="I83" s="28"/>
      <c r="J83" s="32"/>
      <c r="K83" s="28" t="s">
        <v>906</v>
      </c>
      <c r="L83" s="28"/>
      <c r="M83" s="28"/>
    </row>
    <row r="84" spans="1:13">
      <c r="A84" s="12"/>
      <c r="B84" s="88" t="s">
        <v>908</v>
      </c>
      <c r="C84" s="44" t="s">
        <v>327</v>
      </c>
      <c r="D84" s="46">
        <v>1767</v>
      </c>
      <c r="E84" s="48"/>
      <c r="F84" s="50"/>
      <c r="G84" s="44" t="s">
        <v>327</v>
      </c>
      <c r="H84" s="46">
        <v>6845</v>
      </c>
      <c r="I84" s="48"/>
      <c r="J84" s="50"/>
      <c r="K84" s="44" t="s">
        <v>327</v>
      </c>
      <c r="L84" s="46">
        <v>29994</v>
      </c>
      <c r="M84" s="48"/>
    </row>
    <row r="85" spans="1:13">
      <c r="A85" s="12"/>
      <c r="B85" s="88"/>
      <c r="C85" s="43"/>
      <c r="D85" s="54"/>
      <c r="E85" s="50"/>
      <c r="F85" s="50"/>
      <c r="G85" s="45"/>
      <c r="H85" s="47"/>
      <c r="I85" s="49"/>
      <c r="J85" s="50"/>
      <c r="K85" s="45"/>
      <c r="L85" s="47"/>
      <c r="M85" s="49"/>
    </row>
    <row r="86" spans="1:13">
      <c r="A86" s="12"/>
      <c r="B86" s="81" t="s">
        <v>909</v>
      </c>
      <c r="C86" s="58" t="s">
        <v>910</v>
      </c>
      <c r="D86" s="58"/>
      <c r="E86" s="15" t="s">
        <v>332</v>
      </c>
      <c r="F86" s="11"/>
      <c r="G86" s="58" t="s">
        <v>911</v>
      </c>
      <c r="H86" s="58"/>
      <c r="I86" s="15" t="s">
        <v>332</v>
      </c>
      <c r="J86" s="11"/>
      <c r="K86" s="58" t="s">
        <v>912</v>
      </c>
      <c r="L86" s="58"/>
      <c r="M86" s="15" t="s">
        <v>332</v>
      </c>
    </row>
    <row r="87" spans="1:13">
      <c r="A87" s="12"/>
      <c r="B87" s="88" t="s">
        <v>566</v>
      </c>
      <c r="C87" s="55" t="s">
        <v>328</v>
      </c>
      <c r="D87" s="55"/>
      <c r="E87" s="50"/>
      <c r="F87" s="50"/>
      <c r="G87" s="55" t="s">
        <v>328</v>
      </c>
      <c r="H87" s="55"/>
      <c r="I87" s="50"/>
      <c r="J87" s="50"/>
      <c r="K87" s="54">
        <v>1377</v>
      </c>
      <c r="L87" s="54"/>
      <c r="M87" s="50"/>
    </row>
    <row r="88" spans="1:13">
      <c r="A88" s="12"/>
      <c r="B88" s="88"/>
      <c r="C88" s="55"/>
      <c r="D88" s="55"/>
      <c r="E88" s="50"/>
      <c r="F88" s="50"/>
      <c r="G88" s="55"/>
      <c r="H88" s="55"/>
      <c r="I88" s="50"/>
      <c r="J88" s="50"/>
      <c r="K88" s="54"/>
      <c r="L88" s="54"/>
      <c r="M88" s="50"/>
    </row>
    <row r="89" spans="1:13">
      <c r="A89" s="12"/>
      <c r="B89" s="84" t="s">
        <v>913</v>
      </c>
      <c r="C89" s="58" t="s">
        <v>914</v>
      </c>
      <c r="D89" s="58"/>
      <c r="E89" s="59" t="s">
        <v>332</v>
      </c>
      <c r="F89" s="32"/>
      <c r="G89" s="58" t="s">
        <v>328</v>
      </c>
      <c r="H89" s="58"/>
      <c r="I89" s="32"/>
      <c r="J89" s="32"/>
      <c r="K89" s="58" t="s">
        <v>328</v>
      </c>
      <c r="L89" s="58"/>
      <c r="M89" s="32"/>
    </row>
    <row r="90" spans="1:13" ht="15.75" thickBot="1">
      <c r="A90" s="12"/>
      <c r="B90" s="84"/>
      <c r="C90" s="69"/>
      <c r="D90" s="69"/>
      <c r="E90" s="86"/>
      <c r="F90" s="32"/>
      <c r="G90" s="69"/>
      <c r="H90" s="69"/>
      <c r="I90" s="70"/>
      <c r="J90" s="32"/>
      <c r="K90" s="69"/>
      <c r="L90" s="69"/>
      <c r="M90" s="70"/>
    </row>
    <row r="91" spans="1:13">
      <c r="A91" s="12"/>
      <c r="B91" s="88" t="s">
        <v>915</v>
      </c>
      <c r="C91" s="51" t="s">
        <v>916</v>
      </c>
      <c r="D91" s="51"/>
      <c r="E91" s="44" t="s">
        <v>332</v>
      </c>
      <c r="F91" s="50"/>
      <c r="G91" s="51" t="s">
        <v>911</v>
      </c>
      <c r="H91" s="51"/>
      <c r="I91" s="44" t="s">
        <v>332</v>
      </c>
      <c r="J91" s="50"/>
      <c r="K91" s="46">
        <v>1277</v>
      </c>
      <c r="L91" s="46"/>
      <c r="M91" s="48"/>
    </row>
    <row r="92" spans="1:13" ht="15.75" thickBot="1">
      <c r="A92" s="12"/>
      <c r="B92" s="88"/>
      <c r="C92" s="60"/>
      <c r="D92" s="60"/>
      <c r="E92" s="77"/>
      <c r="F92" s="50"/>
      <c r="G92" s="60"/>
      <c r="H92" s="60"/>
      <c r="I92" s="77"/>
      <c r="J92" s="50"/>
      <c r="K92" s="76"/>
      <c r="L92" s="76"/>
      <c r="M92" s="61"/>
    </row>
    <row r="93" spans="1:13">
      <c r="A93" s="12"/>
      <c r="B93" s="84" t="s">
        <v>917</v>
      </c>
      <c r="C93" s="62" t="s">
        <v>327</v>
      </c>
      <c r="D93" s="67" t="s">
        <v>328</v>
      </c>
      <c r="E93" s="42"/>
      <c r="F93" s="32"/>
      <c r="G93" s="62" t="s">
        <v>327</v>
      </c>
      <c r="H93" s="64">
        <v>5461</v>
      </c>
      <c r="I93" s="42"/>
      <c r="J93" s="32"/>
      <c r="K93" s="62" t="s">
        <v>327</v>
      </c>
      <c r="L93" s="64">
        <v>31271</v>
      </c>
      <c r="M93" s="42"/>
    </row>
    <row r="94" spans="1:13">
      <c r="A94" s="12"/>
      <c r="B94" s="84"/>
      <c r="C94" s="59"/>
      <c r="D94" s="58"/>
      <c r="E94" s="32"/>
      <c r="F94" s="32"/>
      <c r="G94" s="59"/>
      <c r="H94" s="57"/>
      <c r="I94" s="32"/>
      <c r="J94" s="32"/>
      <c r="K94" s="59"/>
      <c r="L94" s="57"/>
      <c r="M94" s="32"/>
    </row>
    <row r="95" spans="1:13">
      <c r="A95" s="12"/>
      <c r="B95" s="88" t="s">
        <v>909</v>
      </c>
      <c r="C95" s="55" t="s">
        <v>328</v>
      </c>
      <c r="D95" s="55"/>
      <c r="E95" s="50"/>
      <c r="F95" s="50"/>
      <c r="G95" s="55">
        <v>820</v>
      </c>
      <c r="H95" s="55"/>
      <c r="I95" s="50"/>
      <c r="J95" s="50"/>
      <c r="K95" s="55" t="s">
        <v>918</v>
      </c>
      <c r="L95" s="55"/>
      <c r="M95" s="43" t="s">
        <v>332</v>
      </c>
    </row>
    <row r="96" spans="1:13">
      <c r="A96" s="12"/>
      <c r="B96" s="88"/>
      <c r="C96" s="55"/>
      <c r="D96" s="55"/>
      <c r="E96" s="50"/>
      <c r="F96" s="50"/>
      <c r="G96" s="55"/>
      <c r="H96" s="55"/>
      <c r="I96" s="50"/>
      <c r="J96" s="50"/>
      <c r="K96" s="55"/>
      <c r="L96" s="55"/>
      <c r="M96" s="43"/>
    </row>
    <row r="97" spans="1:21">
      <c r="A97" s="12"/>
      <c r="B97" s="84" t="s">
        <v>566</v>
      </c>
      <c r="C97" s="58" t="s">
        <v>328</v>
      </c>
      <c r="D97" s="58"/>
      <c r="E97" s="32"/>
      <c r="F97" s="32"/>
      <c r="G97" s="58" t="s">
        <v>328</v>
      </c>
      <c r="H97" s="58"/>
      <c r="I97" s="32"/>
      <c r="J97" s="32"/>
      <c r="K97" s="57">
        <v>1259</v>
      </c>
      <c r="L97" s="57"/>
      <c r="M97" s="32"/>
    </row>
    <row r="98" spans="1:21" ht="15.75" thickBot="1">
      <c r="A98" s="12"/>
      <c r="B98" s="84"/>
      <c r="C98" s="69"/>
      <c r="D98" s="69"/>
      <c r="E98" s="70"/>
      <c r="F98" s="32"/>
      <c r="G98" s="69"/>
      <c r="H98" s="69"/>
      <c r="I98" s="70"/>
      <c r="J98" s="32"/>
      <c r="K98" s="87"/>
      <c r="L98" s="87"/>
      <c r="M98" s="70"/>
    </row>
    <row r="99" spans="1:21">
      <c r="A99" s="12"/>
      <c r="B99" s="88" t="s">
        <v>915</v>
      </c>
      <c r="C99" s="51" t="s">
        <v>328</v>
      </c>
      <c r="D99" s="51"/>
      <c r="E99" s="48"/>
      <c r="F99" s="50"/>
      <c r="G99" s="51">
        <v>820</v>
      </c>
      <c r="H99" s="51"/>
      <c r="I99" s="48"/>
      <c r="J99" s="50"/>
      <c r="K99" s="46">
        <v>1194</v>
      </c>
      <c r="L99" s="46"/>
      <c r="M99" s="48"/>
    </row>
    <row r="100" spans="1:21" ht="15.75" thickBot="1">
      <c r="A100" s="12"/>
      <c r="B100" s="88"/>
      <c r="C100" s="60"/>
      <c r="D100" s="60"/>
      <c r="E100" s="61"/>
      <c r="F100" s="50"/>
      <c r="G100" s="60"/>
      <c r="H100" s="60"/>
      <c r="I100" s="61"/>
      <c r="J100" s="50"/>
      <c r="K100" s="76"/>
      <c r="L100" s="76"/>
      <c r="M100" s="61"/>
    </row>
    <row r="101" spans="1:21">
      <c r="A101" s="12"/>
      <c r="B101" s="84" t="s">
        <v>919</v>
      </c>
      <c r="C101" s="62" t="s">
        <v>327</v>
      </c>
      <c r="D101" s="67" t="s">
        <v>328</v>
      </c>
      <c r="E101" s="42"/>
      <c r="F101" s="32"/>
      <c r="G101" s="62" t="s">
        <v>327</v>
      </c>
      <c r="H101" s="64">
        <v>6281</v>
      </c>
      <c r="I101" s="42"/>
      <c r="J101" s="32"/>
      <c r="K101" s="62" t="s">
        <v>327</v>
      </c>
      <c r="L101" s="64">
        <v>32465</v>
      </c>
      <c r="M101" s="42"/>
    </row>
    <row r="102" spans="1:21" ht="15.75" thickBot="1">
      <c r="A102" s="12"/>
      <c r="B102" s="84"/>
      <c r="C102" s="63"/>
      <c r="D102" s="68"/>
      <c r="E102" s="66"/>
      <c r="F102" s="32"/>
      <c r="G102" s="63"/>
      <c r="H102" s="65"/>
      <c r="I102" s="66"/>
      <c r="J102" s="32"/>
      <c r="K102" s="63"/>
      <c r="L102" s="65"/>
      <c r="M102" s="66"/>
    </row>
    <row r="103" spans="1:21" ht="15.75" thickTop="1">
      <c r="A103" s="12"/>
      <c r="B103" s="34" t="s">
        <v>920</v>
      </c>
      <c r="C103" s="34"/>
      <c r="D103" s="34"/>
      <c r="E103" s="34"/>
      <c r="F103" s="34"/>
      <c r="G103" s="34"/>
      <c r="H103" s="34"/>
      <c r="I103" s="34"/>
      <c r="J103" s="34"/>
      <c r="K103" s="34"/>
      <c r="L103" s="34"/>
      <c r="M103" s="34"/>
      <c r="N103" s="34"/>
      <c r="O103" s="34"/>
      <c r="P103" s="34"/>
      <c r="Q103" s="34"/>
      <c r="R103" s="34"/>
      <c r="S103" s="34"/>
      <c r="T103" s="34"/>
      <c r="U103" s="34"/>
    </row>
    <row r="104" spans="1:21">
      <c r="A104" s="12"/>
      <c r="B104" s="32" t="s">
        <v>921</v>
      </c>
      <c r="C104" s="32"/>
      <c r="D104" s="32"/>
      <c r="E104" s="32"/>
      <c r="F104" s="32"/>
      <c r="G104" s="32"/>
      <c r="H104" s="32"/>
      <c r="I104" s="32"/>
      <c r="J104" s="32"/>
      <c r="K104" s="32"/>
      <c r="L104" s="32"/>
      <c r="M104" s="32"/>
      <c r="N104" s="32"/>
      <c r="O104" s="32"/>
      <c r="P104" s="32"/>
      <c r="Q104" s="32"/>
      <c r="R104" s="32"/>
      <c r="S104" s="32"/>
      <c r="T104" s="32"/>
      <c r="U104" s="32"/>
    </row>
    <row r="105" spans="1:21" ht="38.25" customHeight="1">
      <c r="A105" s="12"/>
      <c r="B105" s="32" t="s">
        <v>922</v>
      </c>
      <c r="C105" s="32"/>
      <c r="D105" s="32"/>
      <c r="E105" s="32"/>
      <c r="F105" s="32"/>
      <c r="G105" s="32"/>
      <c r="H105" s="32"/>
      <c r="I105" s="32"/>
      <c r="J105" s="32"/>
      <c r="K105" s="32"/>
      <c r="L105" s="32"/>
      <c r="M105" s="32"/>
      <c r="N105" s="32"/>
      <c r="O105" s="32"/>
      <c r="P105" s="32"/>
      <c r="Q105" s="32"/>
      <c r="R105" s="32"/>
      <c r="S105" s="32"/>
      <c r="T105" s="32"/>
      <c r="U105" s="32"/>
    </row>
    <row r="106" spans="1:21" ht="25.5" customHeight="1">
      <c r="A106" s="12"/>
      <c r="B106" s="32" t="s">
        <v>923</v>
      </c>
      <c r="C106" s="32"/>
      <c r="D106" s="32"/>
      <c r="E106" s="32"/>
      <c r="F106" s="32"/>
      <c r="G106" s="32"/>
      <c r="H106" s="32"/>
      <c r="I106" s="32"/>
      <c r="J106" s="32"/>
      <c r="K106" s="32"/>
      <c r="L106" s="32"/>
      <c r="M106" s="32"/>
      <c r="N106" s="32"/>
      <c r="O106" s="32"/>
      <c r="P106" s="32"/>
      <c r="Q106" s="32"/>
      <c r="R106" s="32"/>
      <c r="S106" s="32"/>
      <c r="T106" s="32"/>
      <c r="U106" s="32"/>
    </row>
    <row r="107" spans="1:21">
      <c r="A107" s="12"/>
      <c r="B107" s="32" t="s">
        <v>924</v>
      </c>
      <c r="C107" s="32"/>
      <c r="D107" s="32"/>
      <c r="E107" s="32"/>
      <c r="F107" s="32"/>
      <c r="G107" s="32"/>
      <c r="H107" s="32"/>
      <c r="I107" s="32"/>
      <c r="J107" s="32"/>
      <c r="K107" s="32"/>
      <c r="L107" s="32"/>
      <c r="M107" s="32"/>
      <c r="N107" s="32"/>
      <c r="O107" s="32"/>
      <c r="P107" s="32"/>
      <c r="Q107" s="32"/>
      <c r="R107" s="32"/>
      <c r="S107" s="32"/>
      <c r="T107" s="32"/>
      <c r="U107" s="32"/>
    </row>
    <row r="108" spans="1:21" ht="38.25" customHeight="1">
      <c r="A108" s="12"/>
      <c r="B108" s="32" t="s">
        <v>925</v>
      </c>
      <c r="C108" s="32"/>
      <c r="D108" s="32"/>
      <c r="E108" s="32"/>
      <c r="F108" s="32"/>
      <c r="G108" s="32"/>
      <c r="H108" s="32"/>
      <c r="I108" s="32"/>
      <c r="J108" s="32"/>
      <c r="K108" s="32"/>
      <c r="L108" s="32"/>
      <c r="M108" s="32"/>
      <c r="N108" s="32"/>
      <c r="O108" s="32"/>
      <c r="P108" s="32"/>
      <c r="Q108" s="32"/>
      <c r="R108" s="32"/>
      <c r="S108" s="32"/>
      <c r="T108" s="32"/>
      <c r="U108" s="32"/>
    </row>
    <row r="109" spans="1:21">
      <c r="A109" s="12"/>
      <c r="B109" s="32" t="s">
        <v>926</v>
      </c>
      <c r="C109" s="32"/>
      <c r="D109" s="32"/>
      <c r="E109" s="32"/>
      <c r="F109" s="32"/>
      <c r="G109" s="32"/>
      <c r="H109" s="32"/>
      <c r="I109" s="32"/>
      <c r="J109" s="32"/>
      <c r="K109" s="32"/>
      <c r="L109" s="32"/>
      <c r="M109" s="32"/>
      <c r="N109" s="32"/>
      <c r="O109" s="32"/>
      <c r="P109" s="32"/>
      <c r="Q109" s="32"/>
      <c r="R109" s="32"/>
      <c r="S109" s="32"/>
      <c r="T109" s="32"/>
      <c r="U109" s="32"/>
    </row>
    <row r="110" spans="1:21">
      <c r="A110" s="12"/>
      <c r="B110" s="26"/>
      <c r="C110" s="26"/>
      <c r="D110" s="26"/>
      <c r="E110" s="26"/>
      <c r="F110" s="26"/>
      <c r="G110" s="26"/>
      <c r="H110" s="26"/>
      <c r="I110" s="26"/>
      <c r="J110" s="26"/>
      <c r="K110" s="26"/>
      <c r="L110" s="26"/>
      <c r="M110" s="26"/>
      <c r="N110" s="26"/>
      <c r="O110" s="26"/>
      <c r="P110" s="26"/>
      <c r="Q110" s="26"/>
      <c r="R110" s="26"/>
      <c r="S110" s="26"/>
      <c r="T110" s="26"/>
      <c r="U110" s="26"/>
    </row>
    <row r="111" spans="1:21">
      <c r="A111" s="12"/>
      <c r="B111" s="19"/>
      <c r="C111" s="19"/>
      <c r="D111" s="19"/>
      <c r="E111" s="19"/>
      <c r="F111" s="19"/>
      <c r="G111" s="19"/>
      <c r="H111" s="19"/>
      <c r="I111" s="19"/>
      <c r="J111" s="19"/>
      <c r="K111" s="19"/>
      <c r="L111" s="19"/>
      <c r="M111" s="19"/>
      <c r="N111" s="19"/>
      <c r="O111" s="19"/>
      <c r="P111" s="19"/>
      <c r="Q111" s="19"/>
      <c r="R111" s="19"/>
      <c r="S111" s="19"/>
      <c r="T111" s="19"/>
      <c r="U111" s="19"/>
    </row>
    <row r="112" spans="1:21" ht="15.75" thickBot="1">
      <c r="A112" s="12"/>
      <c r="B112" s="21"/>
      <c r="C112" s="28" t="s">
        <v>318</v>
      </c>
      <c r="D112" s="28"/>
      <c r="E112" s="28"/>
      <c r="F112" s="28"/>
      <c r="G112" s="28"/>
      <c r="H112" s="28"/>
      <c r="I112" s="28"/>
      <c r="J112" s="28"/>
      <c r="K112" s="28"/>
      <c r="L112" s="28"/>
      <c r="M112" s="28"/>
      <c r="N112" s="28"/>
      <c r="O112" s="28"/>
      <c r="P112" s="28"/>
      <c r="Q112" s="28"/>
      <c r="R112" s="28"/>
      <c r="S112" s="28"/>
      <c r="T112" s="28"/>
      <c r="U112" s="28"/>
    </row>
    <row r="113" spans="1:21">
      <c r="A113" s="12"/>
      <c r="B113" s="29"/>
      <c r="C113" s="40" t="s">
        <v>892</v>
      </c>
      <c r="D113" s="40"/>
      <c r="E113" s="40"/>
      <c r="F113" s="42"/>
      <c r="G113" s="40" t="s">
        <v>927</v>
      </c>
      <c r="H113" s="40"/>
      <c r="I113" s="40"/>
      <c r="J113" s="42"/>
      <c r="K113" s="40" t="s">
        <v>894</v>
      </c>
      <c r="L113" s="40"/>
      <c r="M113" s="40"/>
      <c r="N113" s="42"/>
      <c r="O113" s="40" t="s">
        <v>158</v>
      </c>
      <c r="P113" s="40"/>
      <c r="Q113" s="40"/>
      <c r="R113" s="42"/>
      <c r="S113" s="40" t="s">
        <v>324</v>
      </c>
      <c r="T113" s="40"/>
      <c r="U113" s="40"/>
    </row>
    <row r="114" spans="1:21">
      <c r="A114" s="12"/>
      <c r="B114" s="29"/>
      <c r="C114" s="27"/>
      <c r="D114" s="27"/>
      <c r="E114" s="27"/>
      <c r="F114" s="32"/>
      <c r="G114" s="27"/>
      <c r="H114" s="27"/>
      <c r="I114" s="27"/>
      <c r="J114" s="32"/>
      <c r="K114" s="27"/>
      <c r="L114" s="27"/>
      <c r="M114" s="27"/>
      <c r="N114" s="32"/>
      <c r="O114" s="27"/>
      <c r="P114" s="27"/>
      <c r="Q114" s="27"/>
      <c r="R114" s="32"/>
      <c r="S114" s="27" t="s">
        <v>928</v>
      </c>
      <c r="T114" s="27"/>
      <c r="U114" s="27"/>
    </row>
    <row r="115" spans="1:21">
      <c r="A115" s="12"/>
      <c r="B115" s="29"/>
      <c r="C115" s="27"/>
      <c r="D115" s="27"/>
      <c r="E115" s="27"/>
      <c r="F115" s="32"/>
      <c r="G115" s="27"/>
      <c r="H115" s="27"/>
      <c r="I115" s="27"/>
      <c r="J115" s="32"/>
      <c r="K115" s="27"/>
      <c r="L115" s="27"/>
      <c r="M115" s="27"/>
      <c r="N115" s="32"/>
      <c r="O115" s="27"/>
      <c r="P115" s="27"/>
      <c r="Q115" s="27"/>
      <c r="R115" s="32"/>
      <c r="S115" s="27" t="s">
        <v>346</v>
      </c>
      <c r="T115" s="27"/>
      <c r="U115" s="27"/>
    </row>
    <row r="116" spans="1:21">
      <c r="A116" s="12"/>
      <c r="B116" s="29"/>
      <c r="C116" s="27"/>
      <c r="D116" s="27"/>
      <c r="E116" s="27"/>
      <c r="F116" s="32"/>
      <c r="G116" s="27"/>
      <c r="H116" s="27"/>
      <c r="I116" s="27"/>
      <c r="J116" s="32"/>
      <c r="K116" s="27"/>
      <c r="L116" s="27"/>
      <c r="M116" s="27"/>
      <c r="N116" s="32"/>
      <c r="O116" s="27"/>
      <c r="P116" s="27"/>
      <c r="Q116" s="27"/>
      <c r="R116" s="32"/>
      <c r="S116" s="27" t="s">
        <v>347</v>
      </c>
      <c r="T116" s="27"/>
      <c r="U116" s="27"/>
    </row>
    <row r="117" spans="1:21" ht="15.75" thickBot="1">
      <c r="A117" s="12"/>
      <c r="B117" s="29"/>
      <c r="C117" s="28"/>
      <c r="D117" s="28"/>
      <c r="E117" s="28"/>
      <c r="F117" s="32"/>
      <c r="G117" s="28"/>
      <c r="H117" s="28"/>
      <c r="I117" s="28"/>
      <c r="J117" s="32"/>
      <c r="K117" s="28"/>
      <c r="L117" s="28"/>
      <c r="M117" s="28"/>
      <c r="N117" s="32"/>
      <c r="O117" s="28"/>
      <c r="P117" s="28"/>
      <c r="Q117" s="28"/>
      <c r="R117" s="32"/>
      <c r="S117" s="28" t="s">
        <v>929</v>
      </c>
      <c r="T117" s="28"/>
      <c r="U117" s="28"/>
    </row>
    <row r="118" spans="1:21">
      <c r="A118" s="12"/>
      <c r="B118" s="88" t="s">
        <v>51</v>
      </c>
      <c r="C118" s="44" t="s">
        <v>327</v>
      </c>
      <c r="D118" s="51" t="s">
        <v>328</v>
      </c>
      <c r="E118" s="48"/>
      <c r="F118" s="50"/>
      <c r="G118" s="44" t="s">
        <v>327</v>
      </c>
      <c r="H118" s="51" t="s">
        <v>328</v>
      </c>
      <c r="I118" s="48"/>
      <c r="J118" s="50"/>
      <c r="K118" s="44" t="s">
        <v>327</v>
      </c>
      <c r="L118" s="46">
        <v>70125</v>
      </c>
      <c r="M118" s="48"/>
      <c r="N118" s="50"/>
      <c r="O118" s="44" t="s">
        <v>327</v>
      </c>
      <c r="P118" s="46">
        <v>70125</v>
      </c>
      <c r="Q118" s="48"/>
      <c r="R118" s="50"/>
      <c r="S118" s="44" t="s">
        <v>327</v>
      </c>
      <c r="T118" s="46">
        <v>10349</v>
      </c>
      <c r="U118" s="48"/>
    </row>
    <row r="119" spans="1:21">
      <c r="A119" s="12"/>
      <c r="B119" s="88"/>
      <c r="C119" s="43"/>
      <c r="D119" s="55"/>
      <c r="E119" s="50"/>
      <c r="F119" s="50"/>
      <c r="G119" s="43"/>
      <c r="H119" s="55"/>
      <c r="I119" s="50"/>
      <c r="J119" s="50"/>
      <c r="K119" s="43"/>
      <c r="L119" s="54"/>
      <c r="M119" s="50"/>
      <c r="N119" s="50"/>
      <c r="O119" s="43"/>
      <c r="P119" s="54"/>
      <c r="Q119" s="50"/>
      <c r="R119" s="50"/>
      <c r="S119" s="45"/>
      <c r="T119" s="47"/>
      <c r="U119" s="49"/>
    </row>
    <row r="120" spans="1:21">
      <c r="A120" s="12"/>
      <c r="B120" s="84" t="s">
        <v>930</v>
      </c>
      <c r="C120" s="59" t="s">
        <v>327</v>
      </c>
      <c r="D120" s="58" t="s">
        <v>328</v>
      </c>
      <c r="E120" s="32"/>
      <c r="F120" s="32"/>
      <c r="G120" s="59" t="s">
        <v>327</v>
      </c>
      <c r="H120" s="58" t="s">
        <v>328</v>
      </c>
      <c r="I120" s="32"/>
      <c r="J120" s="32"/>
      <c r="K120" s="59" t="s">
        <v>327</v>
      </c>
      <c r="L120" s="57">
        <v>21647</v>
      </c>
      <c r="M120" s="32"/>
      <c r="N120" s="32"/>
      <c r="O120" s="59" t="s">
        <v>327</v>
      </c>
      <c r="P120" s="57">
        <v>21647</v>
      </c>
      <c r="Q120" s="32"/>
      <c r="R120" s="32"/>
      <c r="S120" s="59" t="s">
        <v>327</v>
      </c>
      <c r="T120" s="58">
        <v>133</v>
      </c>
      <c r="U120" s="32"/>
    </row>
    <row r="121" spans="1:21">
      <c r="A121" s="12"/>
      <c r="B121" s="84"/>
      <c r="C121" s="59"/>
      <c r="D121" s="58"/>
      <c r="E121" s="32"/>
      <c r="F121" s="32"/>
      <c r="G121" s="59"/>
      <c r="H121" s="58"/>
      <c r="I121" s="32"/>
      <c r="J121" s="32"/>
      <c r="K121" s="59"/>
      <c r="L121" s="57"/>
      <c r="M121" s="32"/>
      <c r="N121" s="32"/>
      <c r="O121" s="59"/>
      <c r="P121" s="57"/>
      <c r="Q121" s="32"/>
      <c r="R121" s="32"/>
      <c r="S121" s="59"/>
      <c r="T121" s="58"/>
      <c r="U121" s="32"/>
    </row>
    <row r="122" spans="1:21">
      <c r="A122" s="12"/>
      <c r="B122" s="26"/>
      <c r="C122" s="26"/>
      <c r="D122" s="26"/>
      <c r="E122" s="26"/>
      <c r="F122" s="26"/>
      <c r="G122" s="26"/>
      <c r="H122" s="26"/>
      <c r="I122" s="26"/>
      <c r="J122" s="26"/>
      <c r="K122" s="26"/>
      <c r="L122" s="26"/>
      <c r="M122" s="26"/>
      <c r="N122" s="26"/>
      <c r="O122" s="26"/>
      <c r="P122" s="26"/>
      <c r="Q122" s="26"/>
      <c r="R122" s="26"/>
      <c r="S122" s="26"/>
      <c r="T122" s="26"/>
      <c r="U122" s="26"/>
    </row>
    <row r="123" spans="1:21">
      <c r="A123" s="12"/>
      <c r="B123" s="19"/>
      <c r="C123" s="19"/>
      <c r="D123" s="19"/>
      <c r="E123" s="19"/>
      <c r="F123" s="19"/>
      <c r="G123" s="19"/>
      <c r="H123" s="19"/>
      <c r="I123" s="19"/>
      <c r="J123" s="19"/>
      <c r="K123" s="19"/>
      <c r="L123" s="19"/>
      <c r="M123" s="19"/>
      <c r="N123" s="19"/>
      <c r="O123" s="19"/>
      <c r="P123" s="19"/>
      <c r="Q123" s="19"/>
      <c r="R123" s="19"/>
      <c r="S123" s="19"/>
      <c r="T123" s="19"/>
      <c r="U123" s="19"/>
    </row>
    <row r="124" spans="1:21" ht="15.75" thickBot="1">
      <c r="A124" s="12"/>
      <c r="B124" s="11"/>
      <c r="C124" s="143">
        <v>41274</v>
      </c>
      <c r="D124" s="143"/>
      <c r="E124" s="143"/>
      <c r="F124" s="143"/>
      <c r="G124" s="143"/>
      <c r="H124" s="143"/>
      <c r="I124" s="143"/>
      <c r="J124" s="143"/>
      <c r="K124" s="143"/>
      <c r="L124" s="143"/>
      <c r="M124" s="143"/>
      <c r="N124" s="143"/>
      <c r="O124" s="143"/>
      <c r="P124" s="143"/>
      <c r="Q124" s="143"/>
      <c r="R124" s="143"/>
      <c r="S124" s="143"/>
      <c r="T124" s="143"/>
      <c r="U124" s="143"/>
    </row>
    <row r="125" spans="1:21">
      <c r="A125" s="12"/>
      <c r="B125" s="32"/>
      <c r="C125" s="40" t="s">
        <v>892</v>
      </c>
      <c r="D125" s="40"/>
      <c r="E125" s="40"/>
      <c r="F125" s="42"/>
      <c r="G125" s="40" t="s">
        <v>927</v>
      </c>
      <c r="H125" s="40"/>
      <c r="I125" s="40"/>
      <c r="J125" s="42"/>
      <c r="K125" s="40" t="s">
        <v>894</v>
      </c>
      <c r="L125" s="40"/>
      <c r="M125" s="40"/>
      <c r="N125" s="42"/>
      <c r="O125" s="40" t="s">
        <v>158</v>
      </c>
      <c r="P125" s="40"/>
      <c r="Q125" s="40"/>
      <c r="R125" s="42"/>
      <c r="S125" s="40" t="s">
        <v>324</v>
      </c>
      <c r="T125" s="40"/>
      <c r="U125" s="40"/>
    </row>
    <row r="126" spans="1:21">
      <c r="A126" s="12"/>
      <c r="B126" s="32"/>
      <c r="C126" s="27"/>
      <c r="D126" s="27"/>
      <c r="E126" s="27"/>
      <c r="F126" s="32"/>
      <c r="G126" s="27"/>
      <c r="H126" s="27"/>
      <c r="I126" s="27"/>
      <c r="J126" s="32"/>
      <c r="K126" s="27"/>
      <c r="L126" s="27"/>
      <c r="M126" s="27"/>
      <c r="N126" s="32"/>
      <c r="O126" s="27"/>
      <c r="P126" s="27"/>
      <c r="Q126" s="27"/>
      <c r="R126" s="32"/>
      <c r="S126" s="27" t="s">
        <v>928</v>
      </c>
      <c r="T126" s="27"/>
      <c r="U126" s="27"/>
    </row>
    <row r="127" spans="1:21">
      <c r="A127" s="12"/>
      <c r="B127" s="32"/>
      <c r="C127" s="27"/>
      <c r="D127" s="27"/>
      <c r="E127" s="27"/>
      <c r="F127" s="32"/>
      <c r="G127" s="27"/>
      <c r="H127" s="27"/>
      <c r="I127" s="27"/>
      <c r="J127" s="32"/>
      <c r="K127" s="27"/>
      <c r="L127" s="27"/>
      <c r="M127" s="27"/>
      <c r="N127" s="32"/>
      <c r="O127" s="27"/>
      <c r="P127" s="27"/>
      <c r="Q127" s="27"/>
      <c r="R127" s="32"/>
      <c r="S127" s="27" t="s">
        <v>346</v>
      </c>
      <c r="T127" s="27"/>
      <c r="U127" s="27"/>
    </row>
    <row r="128" spans="1:21">
      <c r="A128" s="12"/>
      <c r="B128" s="32"/>
      <c r="C128" s="27"/>
      <c r="D128" s="27"/>
      <c r="E128" s="27"/>
      <c r="F128" s="32"/>
      <c r="G128" s="27"/>
      <c r="H128" s="27"/>
      <c r="I128" s="27"/>
      <c r="J128" s="32"/>
      <c r="K128" s="27"/>
      <c r="L128" s="27"/>
      <c r="M128" s="27"/>
      <c r="N128" s="32"/>
      <c r="O128" s="27"/>
      <c r="P128" s="27"/>
      <c r="Q128" s="27"/>
      <c r="R128" s="32"/>
      <c r="S128" s="27" t="s">
        <v>347</v>
      </c>
      <c r="T128" s="27"/>
      <c r="U128" s="27"/>
    </row>
    <row r="129" spans="1:21" ht="15.75" thickBot="1">
      <c r="A129" s="12"/>
      <c r="B129" s="32"/>
      <c r="C129" s="28"/>
      <c r="D129" s="28"/>
      <c r="E129" s="28"/>
      <c r="F129" s="32"/>
      <c r="G129" s="28"/>
      <c r="H129" s="28"/>
      <c r="I129" s="28"/>
      <c r="J129" s="32"/>
      <c r="K129" s="28"/>
      <c r="L129" s="28"/>
      <c r="M129" s="28"/>
      <c r="N129" s="32"/>
      <c r="O129" s="28"/>
      <c r="P129" s="28"/>
      <c r="Q129" s="28"/>
      <c r="R129" s="32"/>
      <c r="S129" s="28" t="s">
        <v>929</v>
      </c>
      <c r="T129" s="28"/>
      <c r="U129" s="28"/>
    </row>
    <row r="130" spans="1:21">
      <c r="A130" s="12"/>
      <c r="B130" s="88" t="s">
        <v>51</v>
      </c>
      <c r="C130" s="44" t="s">
        <v>327</v>
      </c>
      <c r="D130" s="51" t="s">
        <v>328</v>
      </c>
      <c r="E130" s="48"/>
      <c r="F130" s="50"/>
      <c r="G130" s="44" t="s">
        <v>327</v>
      </c>
      <c r="H130" s="51" t="s">
        <v>328</v>
      </c>
      <c r="I130" s="48"/>
      <c r="J130" s="50"/>
      <c r="K130" s="44" t="s">
        <v>327</v>
      </c>
      <c r="L130" s="46">
        <v>94808</v>
      </c>
      <c r="M130" s="48"/>
      <c r="N130" s="50"/>
      <c r="O130" s="44" t="s">
        <v>327</v>
      </c>
      <c r="P130" s="46">
        <v>94808</v>
      </c>
      <c r="Q130" s="48"/>
      <c r="R130" s="50"/>
      <c r="S130" s="44" t="s">
        <v>327</v>
      </c>
      <c r="T130" s="46">
        <v>18530</v>
      </c>
      <c r="U130" s="48"/>
    </row>
    <row r="131" spans="1:21">
      <c r="A131" s="12"/>
      <c r="B131" s="88"/>
      <c r="C131" s="45"/>
      <c r="D131" s="52"/>
      <c r="E131" s="49"/>
      <c r="F131" s="50"/>
      <c r="G131" s="45"/>
      <c r="H131" s="52"/>
      <c r="I131" s="49"/>
      <c r="J131" s="50"/>
      <c r="K131" s="45"/>
      <c r="L131" s="47"/>
      <c r="M131" s="49"/>
      <c r="N131" s="50"/>
      <c r="O131" s="45"/>
      <c r="P131" s="47"/>
      <c r="Q131" s="49"/>
      <c r="R131" s="50"/>
      <c r="S131" s="45"/>
      <c r="T131" s="47"/>
      <c r="U131" s="49"/>
    </row>
    <row r="132" spans="1:21">
      <c r="A132" s="12"/>
      <c r="B132" s="84" t="s">
        <v>930</v>
      </c>
      <c r="C132" s="59" t="s">
        <v>327</v>
      </c>
      <c r="D132" s="58" t="s">
        <v>328</v>
      </c>
      <c r="E132" s="32"/>
      <c r="F132" s="32"/>
      <c r="G132" s="59" t="s">
        <v>327</v>
      </c>
      <c r="H132" s="58" t="s">
        <v>328</v>
      </c>
      <c r="I132" s="32"/>
      <c r="J132" s="32"/>
      <c r="K132" s="59" t="s">
        <v>327</v>
      </c>
      <c r="L132" s="57">
        <v>40854</v>
      </c>
      <c r="M132" s="32"/>
      <c r="N132" s="32"/>
      <c r="O132" s="59" t="s">
        <v>327</v>
      </c>
      <c r="P132" s="57">
        <v>40854</v>
      </c>
      <c r="Q132" s="32"/>
      <c r="R132" s="32"/>
      <c r="S132" s="59" t="s">
        <v>327</v>
      </c>
      <c r="T132" s="57">
        <v>6535</v>
      </c>
      <c r="U132" s="32"/>
    </row>
    <row r="133" spans="1:21">
      <c r="A133" s="12"/>
      <c r="B133" s="84"/>
      <c r="C133" s="59"/>
      <c r="D133" s="58"/>
      <c r="E133" s="32"/>
      <c r="F133" s="32"/>
      <c r="G133" s="59"/>
      <c r="H133" s="58"/>
      <c r="I133" s="32"/>
      <c r="J133" s="32"/>
      <c r="K133" s="59"/>
      <c r="L133" s="57"/>
      <c r="M133" s="32"/>
      <c r="N133" s="32"/>
      <c r="O133" s="59"/>
      <c r="P133" s="57"/>
      <c r="Q133" s="32"/>
      <c r="R133" s="32"/>
      <c r="S133" s="59"/>
      <c r="T133" s="57"/>
      <c r="U133" s="32"/>
    </row>
    <row r="134" spans="1:21">
      <c r="A134" s="12"/>
      <c r="B134" s="32" t="s">
        <v>931</v>
      </c>
      <c r="C134" s="32"/>
      <c r="D134" s="32"/>
      <c r="E134" s="32"/>
      <c r="F134" s="32"/>
      <c r="G134" s="32"/>
      <c r="H134" s="32"/>
      <c r="I134" s="32"/>
      <c r="J134" s="32"/>
      <c r="K134" s="32"/>
      <c r="L134" s="32"/>
      <c r="M134" s="32"/>
      <c r="N134" s="32"/>
      <c r="O134" s="32"/>
      <c r="P134" s="32"/>
      <c r="Q134" s="32"/>
      <c r="R134" s="32"/>
      <c r="S134" s="32"/>
      <c r="T134" s="32"/>
      <c r="U134" s="32"/>
    </row>
    <row r="135" spans="1:21" ht="25.5" customHeight="1">
      <c r="A135" s="12"/>
      <c r="B135" s="32" t="s">
        <v>932</v>
      </c>
      <c r="C135" s="32"/>
      <c r="D135" s="32"/>
      <c r="E135" s="32"/>
      <c r="F135" s="32"/>
      <c r="G135" s="32"/>
      <c r="H135" s="32"/>
      <c r="I135" s="32"/>
      <c r="J135" s="32"/>
      <c r="K135" s="32"/>
      <c r="L135" s="32"/>
      <c r="M135" s="32"/>
      <c r="N135" s="32"/>
      <c r="O135" s="32"/>
      <c r="P135" s="32"/>
      <c r="Q135" s="32"/>
      <c r="R135" s="32"/>
      <c r="S135" s="32"/>
      <c r="T135" s="32"/>
      <c r="U135" s="32"/>
    </row>
    <row r="136" spans="1:21">
      <c r="A136" s="12"/>
      <c r="B136" s="26"/>
      <c r="C136" s="26"/>
      <c r="D136" s="26"/>
      <c r="E136" s="26"/>
      <c r="F136" s="26"/>
      <c r="G136" s="26"/>
      <c r="H136" s="26"/>
      <c r="I136" s="26"/>
      <c r="J136" s="26"/>
      <c r="K136" s="26"/>
    </row>
    <row r="137" spans="1:21">
      <c r="A137" s="12"/>
      <c r="B137" s="19"/>
      <c r="C137" s="19"/>
      <c r="D137" s="19"/>
      <c r="E137" s="19"/>
      <c r="F137" s="19"/>
      <c r="G137" s="19"/>
      <c r="H137" s="19"/>
      <c r="I137" s="19"/>
      <c r="J137" s="19"/>
      <c r="K137" s="19"/>
    </row>
    <row r="138" spans="1:21">
      <c r="A138" s="12"/>
      <c r="B138" s="32"/>
      <c r="C138" s="27" t="s">
        <v>933</v>
      </c>
      <c r="D138" s="27"/>
      <c r="E138" s="27"/>
      <c r="F138" s="32"/>
      <c r="G138" s="27" t="s">
        <v>935</v>
      </c>
      <c r="H138" s="32"/>
      <c r="I138" s="27" t="s">
        <v>936</v>
      </c>
      <c r="J138" s="32"/>
      <c r="K138" s="20" t="s">
        <v>937</v>
      </c>
    </row>
    <row r="139" spans="1:21">
      <c r="A139" s="12"/>
      <c r="B139" s="32"/>
      <c r="C139" s="27" t="s">
        <v>934</v>
      </c>
      <c r="D139" s="27"/>
      <c r="E139" s="27"/>
      <c r="F139" s="32"/>
      <c r="G139" s="27"/>
      <c r="H139" s="32"/>
      <c r="I139" s="27"/>
      <c r="J139" s="32"/>
      <c r="K139" s="20" t="s">
        <v>938</v>
      </c>
    </row>
    <row r="140" spans="1:21" ht="15.75" thickBot="1">
      <c r="A140" s="12"/>
      <c r="B140" s="32"/>
      <c r="C140" s="28">
        <v>2013</v>
      </c>
      <c r="D140" s="28"/>
      <c r="E140" s="28"/>
      <c r="F140" s="32"/>
      <c r="G140" s="28"/>
      <c r="H140" s="32"/>
      <c r="I140" s="28"/>
      <c r="J140" s="32"/>
      <c r="K140" s="35"/>
    </row>
    <row r="141" spans="1:21">
      <c r="A141" s="12"/>
      <c r="B141" s="43" t="s">
        <v>335</v>
      </c>
      <c r="C141" s="44" t="s">
        <v>327</v>
      </c>
      <c r="D141" s="51">
        <v>419</v>
      </c>
      <c r="E141" s="48"/>
      <c r="F141" s="50"/>
      <c r="G141" s="44" t="s">
        <v>939</v>
      </c>
      <c r="H141" s="50"/>
      <c r="I141" s="44" t="s">
        <v>940</v>
      </c>
      <c r="J141" s="50"/>
      <c r="K141" s="48"/>
    </row>
    <row r="142" spans="1:21">
      <c r="A142" s="12"/>
      <c r="B142" s="43"/>
      <c r="C142" s="43"/>
      <c r="D142" s="55"/>
      <c r="E142" s="50"/>
      <c r="F142" s="50"/>
      <c r="G142" s="43"/>
      <c r="H142" s="50"/>
      <c r="I142" s="43"/>
      <c r="J142" s="50"/>
      <c r="K142" s="50"/>
    </row>
    <row r="143" spans="1:21">
      <c r="A143" s="12"/>
      <c r="B143" s="59" t="s">
        <v>930</v>
      </c>
      <c r="C143" s="57">
        <v>21647</v>
      </c>
      <c r="D143" s="57"/>
      <c r="E143" s="32"/>
      <c r="F143" s="32"/>
      <c r="G143" s="59" t="s">
        <v>941</v>
      </c>
      <c r="H143" s="32"/>
      <c r="I143" s="59" t="s">
        <v>942</v>
      </c>
      <c r="J143" s="32"/>
      <c r="K143" s="32"/>
    </row>
    <row r="144" spans="1:21">
      <c r="A144" s="12"/>
      <c r="B144" s="59"/>
      <c r="C144" s="57"/>
      <c r="D144" s="57"/>
      <c r="E144" s="32"/>
      <c r="F144" s="32"/>
      <c r="G144" s="59"/>
      <c r="H144" s="32"/>
      <c r="I144" s="59"/>
      <c r="J144" s="32"/>
      <c r="K144" s="32"/>
    </row>
    <row r="145" spans="1:11">
      <c r="A145" s="12"/>
      <c r="B145" s="37"/>
      <c r="C145" s="50"/>
      <c r="D145" s="50"/>
      <c r="E145" s="50"/>
      <c r="F145" s="37"/>
      <c r="G145" s="37"/>
      <c r="H145" s="37"/>
      <c r="I145" s="36" t="s">
        <v>943</v>
      </c>
      <c r="J145" s="37"/>
      <c r="K145" s="176" t="s">
        <v>944</v>
      </c>
    </row>
    <row r="146" spans="1:11">
      <c r="A146" s="12"/>
      <c r="B146" s="59" t="s">
        <v>900</v>
      </c>
      <c r="C146" s="57">
        <v>32465</v>
      </c>
      <c r="D146" s="57"/>
      <c r="E146" s="32"/>
      <c r="F146" s="32"/>
      <c r="G146" s="59" t="s">
        <v>945</v>
      </c>
      <c r="H146" s="32"/>
      <c r="I146" s="59" t="s">
        <v>946</v>
      </c>
      <c r="J146" s="32"/>
      <c r="K146" s="24" t="s">
        <v>947</v>
      </c>
    </row>
    <row r="147" spans="1:11">
      <c r="A147" s="12"/>
      <c r="B147" s="59"/>
      <c r="C147" s="57"/>
      <c r="D147" s="57"/>
      <c r="E147" s="32"/>
      <c r="F147" s="32"/>
      <c r="G147" s="59"/>
      <c r="H147" s="32"/>
      <c r="I147" s="59"/>
      <c r="J147" s="32"/>
      <c r="K147" s="24" t="s">
        <v>948</v>
      </c>
    </row>
    <row r="148" spans="1:11">
      <c r="A148" s="12"/>
      <c r="B148" s="37"/>
      <c r="C148" s="50"/>
      <c r="D148" s="50"/>
      <c r="E148" s="50"/>
      <c r="F148" s="37"/>
      <c r="G148" s="37"/>
      <c r="H148" s="37"/>
      <c r="I148" s="36" t="s">
        <v>949</v>
      </c>
      <c r="J148" s="37"/>
      <c r="K148" s="176" t="s">
        <v>328</v>
      </c>
    </row>
    <row r="149" spans="1:11">
      <c r="A149" s="12"/>
      <c r="B149" s="11"/>
      <c r="C149" s="32"/>
      <c r="D149" s="32"/>
      <c r="E149" s="32"/>
      <c r="F149" s="11"/>
      <c r="G149" s="11"/>
      <c r="H149" s="11"/>
      <c r="I149" s="15" t="s">
        <v>943</v>
      </c>
      <c r="J149" s="11"/>
      <c r="K149" s="25">
        <v>0.04</v>
      </c>
    </row>
    <row r="150" spans="1:11">
      <c r="A150" s="12"/>
      <c r="B150" s="43" t="s">
        <v>899</v>
      </c>
      <c r="C150" s="54">
        <v>6281</v>
      </c>
      <c r="D150" s="54"/>
      <c r="E150" s="50"/>
      <c r="F150" s="50"/>
      <c r="G150" s="43" t="s">
        <v>678</v>
      </c>
      <c r="H150" s="50"/>
      <c r="I150" s="43" t="s">
        <v>950</v>
      </c>
      <c r="J150" s="50"/>
      <c r="K150" s="177" t="s">
        <v>951</v>
      </c>
    </row>
    <row r="151" spans="1:11">
      <c r="A151" s="12"/>
      <c r="B151" s="43"/>
      <c r="C151" s="54"/>
      <c r="D151" s="54"/>
      <c r="E151" s="50"/>
      <c r="F151" s="50"/>
      <c r="G151" s="43"/>
      <c r="H151" s="50"/>
      <c r="I151" s="43"/>
      <c r="J151" s="50"/>
      <c r="K151" s="177"/>
    </row>
  </sheetData>
  <mergeCells count="600">
    <mergeCell ref="B109:U109"/>
    <mergeCell ref="B134:U134"/>
    <mergeCell ref="B135:U135"/>
    <mergeCell ref="B103:U103"/>
    <mergeCell ref="B104:U104"/>
    <mergeCell ref="B105:U105"/>
    <mergeCell ref="B106:U106"/>
    <mergeCell ref="B107:U107"/>
    <mergeCell ref="B108:U108"/>
    <mergeCell ref="B18:U18"/>
    <mergeCell ref="B19:U19"/>
    <mergeCell ref="B20:U20"/>
    <mergeCell ref="B21:U21"/>
    <mergeCell ref="B52:U52"/>
    <mergeCell ref="B79:U79"/>
    <mergeCell ref="B6:U6"/>
    <mergeCell ref="B13:U13"/>
    <mergeCell ref="B14:U14"/>
    <mergeCell ref="B15:U15"/>
    <mergeCell ref="B16:U16"/>
    <mergeCell ref="B17:U17"/>
    <mergeCell ref="I150:I151"/>
    <mergeCell ref="J150:J151"/>
    <mergeCell ref="K150:K151"/>
    <mergeCell ref="A1:A2"/>
    <mergeCell ref="B1:U1"/>
    <mergeCell ref="B2:U2"/>
    <mergeCell ref="B3:U3"/>
    <mergeCell ref="A4:A151"/>
    <mergeCell ref="B4:U4"/>
    <mergeCell ref="B5:U5"/>
    <mergeCell ref="I146:I147"/>
    <mergeCell ref="J146:J147"/>
    <mergeCell ref="C148:E148"/>
    <mergeCell ref="C149:E149"/>
    <mergeCell ref="B150:B151"/>
    <mergeCell ref="C150:D151"/>
    <mergeCell ref="E150:E151"/>
    <mergeCell ref="F150:F151"/>
    <mergeCell ref="G150:G151"/>
    <mergeCell ref="H150:H151"/>
    <mergeCell ref="I143:I144"/>
    <mergeCell ref="J143:J144"/>
    <mergeCell ref="K143:K144"/>
    <mergeCell ref="C145:E145"/>
    <mergeCell ref="B146:B147"/>
    <mergeCell ref="C146:D147"/>
    <mergeCell ref="E146:E147"/>
    <mergeCell ref="F146:F147"/>
    <mergeCell ref="G146:G147"/>
    <mergeCell ref="H146:H147"/>
    <mergeCell ref="H141:H142"/>
    <mergeCell ref="I141:I142"/>
    <mergeCell ref="J141:J142"/>
    <mergeCell ref="K141:K142"/>
    <mergeCell ref="B143:B144"/>
    <mergeCell ref="C143:D144"/>
    <mergeCell ref="E143:E144"/>
    <mergeCell ref="F143:F144"/>
    <mergeCell ref="G143:G144"/>
    <mergeCell ref="H143:H144"/>
    <mergeCell ref="B141:B142"/>
    <mergeCell ref="C141:C142"/>
    <mergeCell ref="D141:D142"/>
    <mergeCell ref="E141:E142"/>
    <mergeCell ref="F141:F142"/>
    <mergeCell ref="G141:G142"/>
    <mergeCell ref="B136:K136"/>
    <mergeCell ref="B138:B140"/>
    <mergeCell ref="C138:E138"/>
    <mergeCell ref="C139:E139"/>
    <mergeCell ref="C140:E140"/>
    <mergeCell ref="F138:F140"/>
    <mergeCell ref="G138:G140"/>
    <mergeCell ref="H138:H140"/>
    <mergeCell ref="I138:I140"/>
    <mergeCell ref="J138:J140"/>
    <mergeCell ref="P132:P133"/>
    <mergeCell ref="Q132:Q133"/>
    <mergeCell ref="R132:R133"/>
    <mergeCell ref="S132:S133"/>
    <mergeCell ref="T132:T133"/>
    <mergeCell ref="U132:U133"/>
    <mergeCell ref="J132:J133"/>
    <mergeCell ref="K132:K133"/>
    <mergeCell ref="L132:L133"/>
    <mergeCell ref="M132:M133"/>
    <mergeCell ref="N132:N133"/>
    <mergeCell ref="O132:O133"/>
    <mergeCell ref="T130:T131"/>
    <mergeCell ref="U130:U131"/>
    <mergeCell ref="B132:B133"/>
    <mergeCell ref="C132:C133"/>
    <mergeCell ref="D132:D133"/>
    <mergeCell ref="E132:E133"/>
    <mergeCell ref="F132:F133"/>
    <mergeCell ref="G132:G133"/>
    <mergeCell ref="H132:H133"/>
    <mergeCell ref="I132:I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5:R129"/>
    <mergeCell ref="S125:U125"/>
    <mergeCell ref="S126:U126"/>
    <mergeCell ref="S127:U127"/>
    <mergeCell ref="S128:U128"/>
    <mergeCell ref="S129:U129"/>
    <mergeCell ref="B122:U122"/>
    <mergeCell ref="C124:U124"/>
    <mergeCell ref="B125:B129"/>
    <mergeCell ref="C125:E129"/>
    <mergeCell ref="F125:F129"/>
    <mergeCell ref="G125:I129"/>
    <mergeCell ref="J125:J129"/>
    <mergeCell ref="K125:M129"/>
    <mergeCell ref="N125:N129"/>
    <mergeCell ref="O125:Q129"/>
    <mergeCell ref="P120:P121"/>
    <mergeCell ref="Q120:Q121"/>
    <mergeCell ref="R120:R121"/>
    <mergeCell ref="S120:S121"/>
    <mergeCell ref="T120:T121"/>
    <mergeCell ref="U120:U121"/>
    <mergeCell ref="J120:J121"/>
    <mergeCell ref="K120:K121"/>
    <mergeCell ref="L120:L121"/>
    <mergeCell ref="M120:M121"/>
    <mergeCell ref="N120:N121"/>
    <mergeCell ref="O120:O121"/>
    <mergeCell ref="T118:T119"/>
    <mergeCell ref="U118:U119"/>
    <mergeCell ref="B120:B121"/>
    <mergeCell ref="C120:C121"/>
    <mergeCell ref="D120:D121"/>
    <mergeCell ref="E120:E121"/>
    <mergeCell ref="F120:F121"/>
    <mergeCell ref="G120:G121"/>
    <mergeCell ref="H120:H121"/>
    <mergeCell ref="I120:I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3:R117"/>
    <mergeCell ref="S113:U113"/>
    <mergeCell ref="S114:U114"/>
    <mergeCell ref="S115:U115"/>
    <mergeCell ref="S116:U116"/>
    <mergeCell ref="S117:U117"/>
    <mergeCell ref="B110:U110"/>
    <mergeCell ref="C112:U112"/>
    <mergeCell ref="B113:B117"/>
    <mergeCell ref="C113:E117"/>
    <mergeCell ref="F113:F117"/>
    <mergeCell ref="G113:I117"/>
    <mergeCell ref="J113:J117"/>
    <mergeCell ref="K113:M117"/>
    <mergeCell ref="N113:N117"/>
    <mergeCell ref="O113:Q117"/>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K93:K94"/>
    <mergeCell ref="L93:L94"/>
    <mergeCell ref="M93:M94"/>
    <mergeCell ref="B95:B96"/>
    <mergeCell ref="C95:D96"/>
    <mergeCell ref="E95:E96"/>
    <mergeCell ref="F95:F96"/>
    <mergeCell ref="G95:H96"/>
    <mergeCell ref="I95:I96"/>
    <mergeCell ref="J95:J96"/>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I84:I85"/>
    <mergeCell ref="J84:J85"/>
    <mergeCell ref="K84:K85"/>
    <mergeCell ref="L84:L85"/>
    <mergeCell ref="M84:M85"/>
    <mergeCell ref="C86:D86"/>
    <mergeCell ref="G86:H86"/>
    <mergeCell ref="K86:L86"/>
    <mergeCell ref="J82:J83"/>
    <mergeCell ref="K82:M82"/>
    <mergeCell ref="K83:M83"/>
    <mergeCell ref="B84:B85"/>
    <mergeCell ref="C84:C85"/>
    <mergeCell ref="D84:D85"/>
    <mergeCell ref="E84:E85"/>
    <mergeCell ref="F84:F85"/>
    <mergeCell ref="G84:G85"/>
    <mergeCell ref="H84:H85"/>
    <mergeCell ref="N77:N78"/>
    <mergeCell ref="O77:O78"/>
    <mergeCell ref="P77:P78"/>
    <mergeCell ref="Q77:Q78"/>
    <mergeCell ref="B80:M80"/>
    <mergeCell ref="B82:B83"/>
    <mergeCell ref="C82:E83"/>
    <mergeCell ref="F82:F83"/>
    <mergeCell ref="G82:I82"/>
    <mergeCell ref="G83:I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B51:Q51"/>
    <mergeCell ref="B53:Q53"/>
    <mergeCell ref="C55:Q55"/>
    <mergeCell ref="C56:E56"/>
    <mergeCell ref="G56:I56"/>
    <mergeCell ref="K56:M56"/>
    <mergeCell ref="O56:Q56"/>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B22:Q22"/>
    <mergeCell ref="C24:Q24"/>
    <mergeCell ref="C25:E25"/>
    <mergeCell ref="G25:I25"/>
    <mergeCell ref="K25:M25"/>
    <mergeCell ref="O25:Q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1" width="32.28515625" bestFit="1" customWidth="1"/>
    <col min="2" max="2" width="36.5703125" bestFit="1" customWidth="1"/>
    <col min="3" max="3" width="36.5703125" customWidth="1"/>
    <col min="4" max="4" width="28.42578125" customWidth="1"/>
    <col min="5" max="5" width="6.140625" customWidth="1"/>
    <col min="6" max="6" width="23.42578125" customWidth="1"/>
    <col min="7" max="8" width="28.42578125" customWidth="1"/>
    <col min="9" max="9" width="6.140625" customWidth="1"/>
    <col min="10" max="10" width="23.42578125" customWidth="1"/>
    <col min="11" max="12" width="28.42578125" customWidth="1"/>
    <col min="13" max="13" width="6.140625" customWidth="1"/>
    <col min="14" max="14" width="23.42578125" customWidth="1"/>
    <col min="15" max="16" width="28.42578125" customWidth="1"/>
    <col min="17" max="17" width="6.140625" customWidth="1"/>
    <col min="18" max="18" width="23.42578125" customWidth="1"/>
    <col min="19" max="19" width="28.42578125" customWidth="1"/>
  </cols>
  <sheetData>
    <row r="1" spans="1:19" ht="15" customHeight="1">
      <c r="A1" s="8" t="s">
        <v>95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877</v>
      </c>
      <c r="B3" s="30" t="s">
        <v>8</v>
      </c>
      <c r="C3" s="30"/>
      <c r="D3" s="30"/>
      <c r="E3" s="30"/>
      <c r="F3" s="30"/>
      <c r="G3" s="30"/>
      <c r="H3" s="30"/>
      <c r="I3" s="30"/>
      <c r="J3" s="30"/>
      <c r="K3" s="30"/>
      <c r="L3" s="30"/>
      <c r="M3" s="30"/>
      <c r="N3" s="30"/>
      <c r="O3" s="30"/>
      <c r="P3" s="30"/>
      <c r="Q3" s="30"/>
      <c r="R3" s="30"/>
      <c r="S3" s="30"/>
    </row>
    <row r="4" spans="1:19" ht="15" customHeight="1">
      <c r="A4" s="12" t="s">
        <v>952</v>
      </c>
      <c r="B4" s="30" t="s">
        <v>8</v>
      </c>
      <c r="C4" s="30"/>
      <c r="D4" s="30"/>
      <c r="E4" s="30"/>
      <c r="F4" s="30"/>
      <c r="G4" s="30"/>
      <c r="H4" s="30"/>
      <c r="I4" s="30"/>
      <c r="J4" s="30"/>
      <c r="K4" s="30"/>
      <c r="L4" s="30"/>
      <c r="M4" s="30"/>
      <c r="N4" s="30"/>
      <c r="O4" s="30"/>
      <c r="P4" s="30"/>
      <c r="Q4" s="30"/>
      <c r="R4" s="30"/>
      <c r="S4" s="30"/>
    </row>
    <row r="5" spans="1:19">
      <c r="A5" s="12"/>
      <c r="B5" s="31" t="s">
        <v>952</v>
      </c>
      <c r="C5" s="31"/>
      <c r="D5" s="31"/>
      <c r="E5" s="31"/>
      <c r="F5" s="31"/>
      <c r="G5" s="31"/>
      <c r="H5" s="31"/>
      <c r="I5" s="31"/>
      <c r="J5" s="31"/>
      <c r="K5" s="31"/>
      <c r="L5" s="31"/>
      <c r="M5" s="31"/>
      <c r="N5" s="31"/>
      <c r="O5" s="31"/>
      <c r="P5" s="31"/>
      <c r="Q5" s="31"/>
      <c r="R5" s="31"/>
      <c r="S5" s="31"/>
    </row>
    <row r="6" spans="1:19" ht="25.5" customHeight="1">
      <c r="A6" s="12"/>
      <c r="B6" s="32" t="s">
        <v>953</v>
      </c>
      <c r="C6" s="32"/>
      <c r="D6" s="32"/>
      <c r="E6" s="32"/>
      <c r="F6" s="32"/>
      <c r="G6" s="32"/>
      <c r="H6" s="32"/>
      <c r="I6" s="32"/>
      <c r="J6" s="32"/>
      <c r="K6" s="32"/>
      <c r="L6" s="32"/>
      <c r="M6" s="32"/>
      <c r="N6" s="32"/>
      <c r="O6" s="32"/>
      <c r="P6" s="32"/>
      <c r="Q6" s="32"/>
      <c r="R6" s="32"/>
      <c r="S6" s="32"/>
    </row>
    <row r="7" spans="1:19">
      <c r="A7" s="12"/>
      <c r="B7" s="26"/>
      <c r="C7" s="26"/>
      <c r="D7" s="26"/>
      <c r="E7" s="26"/>
      <c r="F7" s="26"/>
      <c r="G7" s="26"/>
      <c r="H7" s="26"/>
      <c r="I7" s="26"/>
      <c r="J7" s="26"/>
      <c r="K7" s="26"/>
      <c r="L7" s="26"/>
      <c r="M7" s="26"/>
      <c r="N7" s="26"/>
      <c r="O7" s="26"/>
      <c r="P7" s="26"/>
      <c r="Q7" s="26"/>
      <c r="R7" s="26"/>
      <c r="S7" s="26"/>
    </row>
    <row r="8" spans="1:19">
      <c r="A8" s="12"/>
      <c r="B8" s="19"/>
      <c r="C8" s="19"/>
      <c r="D8" s="19"/>
      <c r="E8" s="19"/>
      <c r="F8" s="19"/>
      <c r="G8" s="19"/>
      <c r="H8" s="19"/>
      <c r="I8" s="19"/>
      <c r="J8" s="19"/>
      <c r="K8" s="19"/>
      <c r="L8" s="19"/>
      <c r="M8" s="19"/>
      <c r="N8" s="19"/>
      <c r="O8" s="19"/>
      <c r="P8" s="19"/>
      <c r="Q8" s="19"/>
      <c r="R8" s="19"/>
      <c r="S8" s="19"/>
    </row>
    <row r="9" spans="1:19" ht="15.75" thickBot="1">
      <c r="A9" s="12"/>
      <c r="B9" s="21"/>
      <c r="C9" s="21"/>
      <c r="D9" s="11"/>
      <c r="E9" s="143">
        <v>41639</v>
      </c>
      <c r="F9" s="143"/>
      <c r="G9" s="143"/>
      <c r="H9" s="143"/>
      <c r="I9" s="143"/>
      <c r="J9" s="143"/>
      <c r="K9" s="143"/>
      <c r="L9" s="11"/>
      <c r="M9" s="143">
        <v>41274</v>
      </c>
      <c r="N9" s="143"/>
      <c r="O9" s="143"/>
      <c r="P9" s="143"/>
      <c r="Q9" s="143"/>
      <c r="R9" s="143"/>
      <c r="S9" s="143"/>
    </row>
    <row r="10" spans="1:19">
      <c r="A10" s="12"/>
      <c r="B10" s="29"/>
      <c r="C10" s="20" t="s">
        <v>954</v>
      </c>
      <c r="D10" s="32"/>
      <c r="E10" s="40" t="s">
        <v>957</v>
      </c>
      <c r="F10" s="40"/>
      <c r="G10" s="40"/>
      <c r="H10" s="42"/>
      <c r="I10" s="40" t="s">
        <v>958</v>
      </c>
      <c r="J10" s="40"/>
      <c r="K10" s="40"/>
      <c r="L10" s="32"/>
      <c r="M10" s="40" t="s">
        <v>957</v>
      </c>
      <c r="N10" s="40"/>
      <c r="O10" s="40"/>
      <c r="P10" s="42"/>
      <c r="Q10" s="40" t="s">
        <v>958</v>
      </c>
      <c r="R10" s="40"/>
      <c r="S10" s="40"/>
    </row>
    <row r="11" spans="1:19">
      <c r="A11" s="12"/>
      <c r="B11" s="29"/>
      <c r="C11" s="20" t="s">
        <v>347</v>
      </c>
      <c r="D11" s="32"/>
      <c r="E11" s="27" t="s">
        <v>643</v>
      </c>
      <c r="F11" s="27"/>
      <c r="G11" s="27"/>
      <c r="H11" s="32"/>
      <c r="I11" s="27" t="s">
        <v>325</v>
      </c>
      <c r="J11" s="27"/>
      <c r="K11" s="27"/>
      <c r="L11" s="32"/>
      <c r="M11" s="27" t="s">
        <v>643</v>
      </c>
      <c r="N11" s="27"/>
      <c r="O11" s="27"/>
      <c r="P11" s="32"/>
      <c r="Q11" s="27" t="s">
        <v>325</v>
      </c>
      <c r="R11" s="27"/>
      <c r="S11" s="27"/>
    </row>
    <row r="12" spans="1:19">
      <c r="A12" s="12"/>
      <c r="B12" s="29"/>
      <c r="C12" s="20" t="s">
        <v>955</v>
      </c>
      <c r="D12" s="32"/>
      <c r="E12" s="30"/>
      <c r="F12" s="30"/>
      <c r="G12" s="30"/>
      <c r="H12" s="32"/>
      <c r="I12" s="30"/>
      <c r="J12" s="30"/>
      <c r="K12" s="30"/>
      <c r="L12" s="32"/>
      <c r="M12" s="30"/>
      <c r="N12" s="30"/>
      <c r="O12" s="30"/>
      <c r="P12" s="32"/>
      <c r="Q12" s="30"/>
      <c r="R12" s="30"/>
      <c r="S12" s="30"/>
    </row>
    <row r="13" spans="1:19" ht="15.75" thickBot="1">
      <c r="A13" s="12"/>
      <c r="B13" s="29"/>
      <c r="C13" s="22" t="s">
        <v>956</v>
      </c>
      <c r="D13" s="32"/>
      <c r="E13" s="41"/>
      <c r="F13" s="41"/>
      <c r="G13" s="41"/>
      <c r="H13" s="32"/>
      <c r="I13" s="41"/>
      <c r="J13" s="41"/>
      <c r="K13" s="41"/>
      <c r="L13" s="32"/>
      <c r="M13" s="41"/>
      <c r="N13" s="41"/>
      <c r="O13" s="41"/>
      <c r="P13" s="32"/>
      <c r="Q13" s="41"/>
      <c r="R13" s="41"/>
      <c r="S13" s="41"/>
    </row>
    <row r="14" spans="1:19">
      <c r="A14" s="12"/>
      <c r="B14" s="78" t="s">
        <v>959</v>
      </c>
      <c r="C14" s="37"/>
      <c r="D14" s="37"/>
      <c r="E14" s="48"/>
      <c r="F14" s="48"/>
      <c r="G14" s="48"/>
      <c r="H14" s="37"/>
      <c r="I14" s="48"/>
      <c r="J14" s="48"/>
      <c r="K14" s="48"/>
      <c r="L14" s="37"/>
      <c r="M14" s="48"/>
      <c r="N14" s="48"/>
      <c r="O14" s="48"/>
      <c r="P14" s="37"/>
      <c r="Q14" s="48"/>
      <c r="R14" s="48"/>
      <c r="S14" s="48"/>
    </row>
    <row r="15" spans="1:19">
      <c r="A15" s="12"/>
      <c r="B15" s="82" t="s">
        <v>42</v>
      </c>
      <c r="C15" s="175" t="s">
        <v>892</v>
      </c>
      <c r="D15" s="32"/>
      <c r="E15" s="59" t="s">
        <v>327</v>
      </c>
      <c r="F15" s="57">
        <v>189460</v>
      </c>
      <c r="G15" s="32"/>
      <c r="H15" s="32"/>
      <c r="I15" s="59" t="s">
        <v>327</v>
      </c>
      <c r="J15" s="57">
        <v>189460</v>
      </c>
      <c r="K15" s="32"/>
      <c r="L15" s="32"/>
      <c r="M15" s="59" t="s">
        <v>327</v>
      </c>
      <c r="N15" s="57">
        <v>769180</v>
      </c>
      <c r="O15" s="32"/>
      <c r="P15" s="32"/>
      <c r="Q15" s="59" t="s">
        <v>327</v>
      </c>
      <c r="R15" s="57">
        <v>769180</v>
      </c>
      <c r="S15" s="32"/>
    </row>
    <row r="16" spans="1:19">
      <c r="A16" s="12"/>
      <c r="B16" s="82"/>
      <c r="C16" s="175"/>
      <c r="D16" s="32"/>
      <c r="E16" s="59"/>
      <c r="F16" s="57"/>
      <c r="G16" s="32"/>
      <c r="H16" s="32"/>
      <c r="I16" s="59"/>
      <c r="J16" s="57"/>
      <c r="K16" s="32"/>
      <c r="L16" s="32"/>
      <c r="M16" s="59"/>
      <c r="N16" s="57"/>
      <c r="O16" s="32"/>
      <c r="P16" s="32"/>
      <c r="Q16" s="59"/>
      <c r="R16" s="57"/>
      <c r="S16" s="32"/>
    </row>
    <row r="17" spans="1:19">
      <c r="A17" s="12"/>
      <c r="B17" s="83" t="s">
        <v>960</v>
      </c>
      <c r="C17" s="177" t="s">
        <v>961</v>
      </c>
      <c r="D17" s="50"/>
      <c r="E17" s="55" t="s">
        <v>328</v>
      </c>
      <c r="F17" s="55"/>
      <c r="G17" s="50"/>
      <c r="H17" s="50"/>
      <c r="I17" s="55" t="s">
        <v>328</v>
      </c>
      <c r="J17" s="55"/>
      <c r="K17" s="50"/>
      <c r="L17" s="50"/>
      <c r="M17" s="55">
        <v>300</v>
      </c>
      <c r="N17" s="55"/>
      <c r="O17" s="50"/>
      <c r="P17" s="50"/>
      <c r="Q17" s="55">
        <v>300</v>
      </c>
      <c r="R17" s="55"/>
      <c r="S17" s="50"/>
    </row>
    <row r="18" spans="1:19">
      <c r="A18" s="12"/>
      <c r="B18" s="83"/>
      <c r="C18" s="177"/>
      <c r="D18" s="50"/>
      <c r="E18" s="55"/>
      <c r="F18" s="55"/>
      <c r="G18" s="50"/>
      <c r="H18" s="50"/>
      <c r="I18" s="55"/>
      <c r="J18" s="55"/>
      <c r="K18" s="50"/>
      <c r="L18" s="50"/>
      <c r="M18" s="55"/>
      <c r="N18" s="55"/>
      <c r="O18" s="50"/>
      <c r="P18" s="50"/>
      <c r="Q18" s="55"/>
      <c r="R18" s="55"/>
      <c r="S18" s="50"/>
    </row>
    <row r="19" spans="1:19">
      <c r="A19" s="12"/>
      <c r="B19" s="82" t="s">
        <v>962</v>
      </c>
      <c r="C19" s="175" t="s">
        <v>893</v>
      </c>
      <c r="D19" s="32"/>
      <c r="E19" s="57">
        <v>4537</v>
      </c>
      <c r="F19" s="57"/>
      <c r="G19" s="32"/>
      <c r="H19" s="32"/>
      <c r="I19" s="57">
        <v>4537</v>
      </c>
      <c r="J19" s="57"/>
      <c r="K19" s="32"/>
      <c r="L19" s="32"/>
      <c r="M19" s="57">
        <v>90003</v>
      </c>
      <c r="N19" s="57"/>
      <c r="O19" s="32"/>
      <c r="P19" s="32"/>
      <c r="Q19" s="57">
        <v>90003</v>
      </c>
      <c r="R19" s="57"/>
      <c r="S19" s="32"/>
    </row>
    <row r="20" spans="1:19">
      <c r="A20" s="12"/>
      <c r="B20" s="82"/>
      <c r="C20" s="175"/>
      <c r="D20" s="32"/>
      <c r="E20" s="57"/>
      <c r="F20" s="57"/>
      <c r="G20" s="32"/>
      <c r="H20" s="32"/>
      <c r="I20" s="57"/>
      <c r="J20" s="57"/>
      <c r="K20" s="32"/>
      <c r="L20" s="32"/>
      <c r="M20" s="57"/>
      <c r="N20" s="57"/>
      <c r="O20" s="32"/>
      <c r="P20" s="32"/>
      <c r="Q20" s="57"/>
      <c r="R20" s="57"/>
      <c r="S20" s="32"/>
    </row>
    <row r="21" spans="1:19" ht="36" customHeight="1">
      <c r="A21" s="12"/>
      <c r="B21" s="83" t="s">
        <v>963</v>
      </c>
      <c r="C21" s="177" t="s">
        <v>893</v>
      </c>
      <c r="D21" s="50"/>
      <c r="E21" s="54">
        <v>494990</v>
      </c>
      <c r="F21" s="54"/>
      <c r="G21" s="50"/>
      <c r="H21" s="50"/>
      <c r="I21" s="54">
        <v>494990</v>
      </c>
      <c r="J21" s="54"/>
      <c r="K21" s="50"/>
      <c r="L21" s="50"/>
      <c r="M21" s="54">
        <v>678017</v>
      </c>
      <c r="N21" s="54"/>
      <c r="O21" s="50"/>
      <c r="P21" s="50"/>
      <c r="Q21" s="54">
        <v>678017</v>
      </c>
      <c r="R21" s="54"/>
      <c r="S21" s="50"/>
    </row>
    <row r="22" spans="1:19">
      <c r="A22" s="12"/>
      <c r="B22" s="83"/>
      <c r="C22" s="177"/>
      <c r="D22" s="50"/>
      <c r="E22" s="54"/>
      <c r="F22" s="54"/>
      <c r="G22" s="50"/>
      <c r="H22" s="50"/>
      <c r="I22" s="54"/>
      <c r="J22" s="54"/>
      <c r="K22" s="50"/>
      <c r="L22" s="50"/>
      <c r="M22" s="54"/>
      <c r="N22" s="54"/>
      <c r="O22" s="50"/>
      <c r="P22" s="50"/>
      <c r="Q22" s="54"/>
      <c r="R22" s="54"/>
      <c r="S22" s="50"/>
    </row>
    <row r="23" spans="1:19" ht="48.75" customHeight="1">
      <c r="A23" s="12"/>
      <c r="B23" s="82" t="s">
        <v>964</v>
      </c>
      <c r="C23" s="175" t="s">
        <v>893</v>
      </c>
      <c r="D23" s="32"/>
      <c r="E23" s="57">
        <v>1285582</v>
      </c>
      <c r="F23" s="57"/>
      <c r="G23" s="32"/>
      <c r="H23" s="32"/>
      <c r="I23" s="57">
        <v>1285582</v>
      </c>
      <c r="J23" s="57"/>
      <c r="K23" s="32"/>
      <c r="L23" s="32"/>
      <c r="M23" s="57">
        <v>949289</v>
      </c>
      <c r="N23" s="57"/>
      <c r="O23" s="32"/>
      <c r="P23" s="32"/>
      <c r="Q23" s="57">
        <v>949289</v>
      </c>
      <c r="R23" s="57"/>
      <c r="S23" s="32"/>
    </row>
    <row r="24" spans="1:19">
      <c r="A24" s="12"/>
      <c r="B24" s="82"/>
      <c r="C24" s="175"/>
      <c r="D24" s="32"/>
      <c r="E24" s="57"/>
      <c r="F24" s="57"/>
      <c r="G24" s="32"/>
      <c r="H24" s="32"/>
      <c r="I24" s="57"/>
      <c r="J24" s="57"/>
      <c r="K24" s="32"/>
      <c r="L24" s="32"/>
      <c r="M24" s="57"/>
      <c r="N24" s="57"/>
      <c r="O24" s="32"/>
      <c r="P24" s="32"/>
      <c r="Q24" s="57"/>
      <c r="R24" s="57"/>
      <c r="S24" s="32"/>
    </row>
    <row r="25" spans="1:19">
      <c r="A25" s="12"/>
      <c r="B25" s="83" t="s">
        <v>335</v>
      </c>
      <c r="C25" s="177" t="s">
        <v>894</v>
      </c>
      <c r="D25" s="50"/>
      <c r="E25" s="55">
        <v>419</v>
      </c>
      <c r="F25" s="55"/>
      <c r="G25" s="50"/>
      <c r="H25" s="50"/>
      <c r="I25" s="55">
        <v>419</v>
      </c>
      <c r="J25" s="55"/>
      <c r="K25" s="50"/>
      <c r="L25" s="50"/>
      <c r="M25" s="55">
        <v>419</v>
      </c>
      <c r="N25" s="55"/>
      <c r="O25" s="50"/>
      <c r="P25" s="50"/>
      <c r="Q25" s="55">
        <v>419</v>
      </c>
      <c r="R25" s="55"/>
      <c r="S25" s="50"/>
    </row>
    <row r="26" spans="1:19">
      <c r="A26" s="12"/>
      <c r="B26" s="83"/>
      <c r="C26" s="177"/>
      <c r="D26" s="50"/>
      <c r="E26" s="55"/>
      <c r="F26" s="55"/>
      <c r="G26" s="50"/>
      <c r="H26" s="50"/>
      <c r="I26" s="55"/>
      <c r="J26" s="55"/>
      <c r="K26" s="50"/>
      <c r="L26" s="50"/>
      <c r="M26" s="55"/>
      <c r="N26" s="55"/>
      <c r="O26" s="50"/>
      <c r="P26" s="50"/>
      <c r="Q26" s="55"/>
      <c r="R26" s="55"/>
      <c r="S26" s="50"/>
    </row>
    <row r="27" spans="1:19" ht="36" customHeight="1">
      <c r="A27" s="12"/>
      <c r="B27" s="82" t="s">
        <v>965</v>
      </c>
      <c r="C27" s="175" t="s">
        <v>893</v>
      </c>
      <c r="D27" s="32"/>
      <c r="E27" s="57">
        <v>513090</v>
      </c>
      <c r="F27" s="57"/>
      <c r="G27" s="32"/>
      <c r="H27" s="32"/>
      <c r="I27" s="57">
        <v>511489</v>
      </c>
      <c r="J27" s="57"/>
      <c r="K27" s="32"/>
      <c r="L27" s="32"/>
      <c r="M27" s="57">
        <v>577486</v>
      </c>
      <c r="N27" s="57"/>
      <c r="O27" s="32"/>
      <c r="P27" s="32"/>
      <c r="Q27" s="57">
        <v>584551</v>
      </c>
      <c r="R27" s="57"/>
      <c r="S27" s="32"/>
    </row>
    <row r="28" spans="1:19">
      <c r="A28" s="12"/>
      <c r="B28" s="82"/>
      <c r="C28" s="175"/>
      <c r="D28" s="32"/>
      <c r="E28" s="57"/>
      <c r="F28" s="57"/>
      <c r="G28" s="32"/>
      <c r="H28" s="32"/>
      <c r="I28" s="57"/>
      <c r="J28" s="57"/>
      <c r="K28" s="32"/>
      <c r="L28" s="32"/>
      <c r="M28" s="57"/>
      <c r="N28" s="57"/>
      <c r="O28" s="32"/>
      <c r="P28" s="32"/>
      <c r="Q28" s="57"/>
      <c r="R28" s="57"/>
      <c r="S28" s="32"/>
    </row>
    <row r="29" spans="1:19" ht="48.75" customHeight="1">
      <c r="A29" s="12"/>
      <c r="B29" s="83" t="s">
        <v>966</v>
      </c>
      <c r="C29" s="177" t="s">
        <v>893</v>
      </c>
      <c r="D29" s="50"/>
      <c r="E29" s="54">
        <v>128817</v>
      </c>
      <c r="F29" s="54"/>
      <c r="G29" s="50"/>
      <c r="H29" s="50"/>
      <c r="I29" s="54">
        <v>124916</v>
      </c>
      <c r="J29" s="54"/>
      <c r="K29" s="50"/>
      <c r="L29" s="50"/>
      <c r="M29" s="55" t="s">
        <v>328</v>
      </c>
      <c r="N29" s="55"/>
      <c r="O29" s="50"/>
      <c r="P29" s="50"/>
      <c r="Q29" s="55" t="s">
        <v>328</v>
      </c>
      <c r="R29" s="55"/>
      <c r="S29" s="50"/>
    </row>
    <row r="30" spans="1:19">
      <c r="A30" s="12"/>
      <c r="B30" s="83"/>
      <c r="C30" s="177"/>
      <c r="D30" s="50"/>
      <c r="E30" s="54"/>
      <c r="F30" s="54"/>
      <c r="G30" s="50"/>
      <c r="H30" s="50"/>
      <c r="I30" s="54"/>
      <c r="J30" s="54"/>
      <c r="K30" s="50"/>
      <c r="L30" s="50"/>
      <c r="M30" s="55"/>
      <c r="N30" s="55"/>
      <c r="O30" s="50"/>
      <c r="P30" s="50"/>
      <c r="Q30" s="55"/>
      <c r="R30" s="55"/>
      <c r="S30" s="50"/>
    </row>
    <row r="31" spans="1:19">
      <c r="A31" s="12"/>
      <c r="B31" s="82" t="s">
        <v>967</v>
      </c>
      <c r="C31" s="175" t="s">
        <v>893</v>
      </c>
      <c r="D31" s="32"/>
      <c r="E31" s="57">
        <v>6643</v>
      </c>
      <c r="F31" s="57"/>
      <c r="G31" s="32"/>
      <c r="H31" s="32"/>
      <c r="I31" s="57">
        <v>6643</v>
      </c>
      <c r="J31" s="57"/>
      <c r="K31" s="32"/>
      <c r="L31" s="32"/>
      <c r="M31" s="57">
        <v>7976</v>
      </c>
      <c r="N31" s="57"/>
      <c r="O31" s="32"/>
      <c r="P31" s="32"/>
      <c r="Q31" s="57">
        <v>7976</v>
      </c>
      <c r="R31" s="57"/>
      <c r="S31" s="32"/>
    </row>
    <row r="32" spans="1:19">
      <c r="A32" s="12"/>
      <c r="B32" s="82"/>
      <c r="C32" s="175"/>
      <c r="D32" s="32"/>
      <c r="E32" s="57"/>
      <c r="F32" s="57"/>
      <c r="G32" s="32"/>
      <c r="H32" s="32"/>
      <c r="I32" s="57"/>
      <c r="J32" s="57"/>
      <c r="K32" s="32"/>
      <c r="L32" s="32"/>
      <c r="M32" s="57"/>
      <c r="N32" s="57"/>
      <c r="O32" s="32"/>
      <c r="P32" s="32"/>
      <c r="Q32" s="57"/>
      <c r="R32" s="57"/>
      <c r="S32" s="32"/>
    </row>
    <row r="33" spans="1:19">
      <c r="A33" s="12"/>
      <c r="B33" s="83" t="s">
        <v>968</v>
      </c>
      <c r="C33" s="177" t="s">
        <v>893</v>
      </c>
      <c r="D33" s="50"/>
      <c r="E33" s="54">
        <v>25020</v>
      </c>
      <c r="F33" s="54"/>
      <c r="G33" s="50"/>
      <c r="H33" s="50"/>
      <c r="I33" s="54">
        <v>25020</v>
      </c>
      <c r="J33" s="54"/>
      <c r="K33" s="50"/>
      <c r="L33" s="50"/>
      <c r="M33" s="54">
        <v>25020</v>
      </c>
      <c r="N33" s="54"/>
      <c r="O33" s="50"/>
      <c r="P33" s="50"/>
      <c r="Q33" s="54">
        <v>25020</v>
      </c>
      <c r="R33" s="54"/>
      <c r="S33" s="50"/>
    </row>
    <row r="34" spans="1:19">
      <c r="A34" s="12"/>
      <c r="B34" s="83"/>
      <c r="C34" s="177"/>
      <c r="D34" s="50"/>
      <c r="E34" s="54"/>
      <c r="F34" s="54"/>
      <c r="G34" s="50"/>
      <c r="H34" s="50"/>
      <c r="I34" s="54"/>
      <c r="J34" s="54"/>
      <c r="K34" s="50"/>
      <c r="L34" s="50"/>
      <c r="M34" s="54"/>
      <c r="N34" s="54"/>
      <c r="O34" s="50"/>
      <c r="P34" s="50"/>
      <c r="Q34" s="54"/>
      <c r="R34" s="54"/>
      <c r="S34" s="50"/>
    </row>
    <row r="35" spans="1:19">
      <c r="A35" s="12"/>
      <c r="B35" s="82" t="s">
        <v>969</v>
      </c>
      <c r="C35" s="175" t="s">
        <v>894</v>
      </c>
      <c r="D35" s="32"/>
      <c r="E35" s="57">
        <v>1841573</v>
      </c>
      <c r="F35" s="57"/>
      <c r="G35" s="32"/>
      <c r="H35" s="32"/>
      <c r="I35" s="57">
        <v>1923888</v>
      </c>
      <c r="J35" s="57"/>
      <c r="K35" s="32"/>
      <c r="L35" s="32"/>
      <c r="M35" s="57">
        <v>1817322</v>
      </c>
      <c r="N35" s="57"/>
      <c r="O35" s="32"/>
      <c r="P35" s="32"/>
      <c r="Q35" s="57">
        <v>1829987</v>
      </c>
      <c r="R35" s="57"/>
      <c r="S35" s="32"/>
    </row>
    <row r="36" spans="1:19">
      <c r="A36" s="12"/>
      <c r="B36" s="82"/>
      <c r="C36" s="175"/>
      <c r="D36" s="32"/>
      <c r="E36" s="57"/>
      <c r="F36" s="57"/>
      <c r="G36" s="32"/>
      <c r="H36" s="32"/>
      <c r="I36" s="57"/>
      <c r="J36" s="57"/>
      <c r="K36" s="32"/>
      <c r="L36" s="32"/>
      <c r="M36" s="57"/>
      <c r="N36" s="57"/>
      <c r="O36" s="32"/>
      <c r="P36" s="32"/>
      <c r="Q36" s="57"/>
      <c r="R36" s="57"/>
      <c r="S36" s="32"/>
    </row>
    <row r="37" spans="1:19">
      <c r="A37" s="12"/>
      <c r="B37" s="83" t="s">
        <v>970</v>
      </c>
      <c r="C37" s="177" t="s">
        <v>893</v>
      </c>
      <c r="D37" s="50"/>
      <c r="E37" s="54">
        <v>5787</v>
      </c>
      <c r="F37" s="54"/>
      <c r="G37" s="50"/>
      <c r="H37" s="50"/>
      <c r="I37" s="54">
        <v>5787</v>
      </c>
      <c r="J37" s="54"/>
      <c r="K37" s="50"/>
      <c r="L37" s="50"/>
      <c r="M37" s="54">
        <v>5368</v>
      </c>
      <c r="N37" s="54"/>
      <c r="O37" s="50"/>
      <c r="P37" s="50"/>
      <c r="Q37" s="54">
        <v>5368</v>
      </c>
      <c r="R37" s="54"/>
      <c r="S37" s="50"/>
    </row>
    <row r="38" spans="1:19">
      <c r="A38" s="12"/>
      <c r="B38" s="83"/>
      <c r="C38" s="177"/>
      <c r="D38" s="50"/>
      <c r="E38" s="54"/>
      <c r="F38" s="54"/>
      <c r="G38" s="50"/>
      <c r="H38" s="50"/>
      <c r="I38" s="54"/>
      <c r="J38" s="54"/>
      <c r="K38" s="50"/>
      <c r="L38" s="50"/>
      <c r="M38" s="54"/>
      <c r="N38" s="54"/>
      <c r="O38" s="50"/>
      <c r="P38" s="50"/>
      <c r="Q38" s="54"/>
      <c r="R38" s="54"/>
      <c r="S38" s="50"/>
    </row>
    <row r="39" spans="1:19">
      <c r="A39" s="12"/>
      <c r="B39" s="82" t="s">
        <v>971</v>
      </c>
      <c r="C39" s="175" t="s">
        <v>893</v>
      </c>
      <c r="D39" s="32"/>
      <c r="E39" s="57">
        <v>11355</v>
      </c>
      <c r="F39" s="57"/>
      <c r="G39" s="32"/>
      <c r="H39" s="32"/>
      <c r="I39" s="57">
        <v>11355</v>
      </c>
      <c r="J39" s="57"/>
      <c r="K39" s="32"/>
      <c r="L39" s="32"/>
      <c r="M39" s="57">
        <v>12673</v>
      </c>
      <c r="N39" s="57"/>
      <c r="O39" s="32"/>
      <c r="P39" s="32"/>
      <c r="Q39" s="57">
        <v>12673</v>
      </c>
      <c r="R39" s="57"/>
      <c r="S39" s="32"/>
    </row>
    <row r="40" spans="1:19">
      <c r="A40" s="12"/>
      <c r="B40" s="82"/>
      <c r="C40" s="175"/>
      <c r="D40" s="32"/>
      <c r="E40" s="57"/>
      <c r="F40" s="57"/>
      <c r="G40" s="32"/>
      <c r="H40" s="32"/>
      <c r="I40" s="57"/>
      <c r="J40" s="57"/>
      <c r="K40" s="32"/>
      <c r="L40" s="32"/>
      <c r="M40" s="57"/>
      <c r="N40" s="57"/>
      <c r="O40" s="32"/>
      <c r="P40" s="32"/>
      <c r="Q40" s="57"/>
      <c r="R40" s="57"/>
      <c r="S40" s="32"/>
    </row>
    <row r="41" spans="1:19">
      <c r="A41" s="12"/>
      <c r="B41" s="83" t="s">
        <v>822</v>
      </c>
      <c r="C41" s="177" t="s">
        <v>893</v>
      </c>
      <c r="D41" s="50"/>
      <c r="E41" s="55">
        <v>202</v>
      </c>
      <c r="F41" s="55"/>
      <c r="G41" s="50"/>
      <c r="H41" s="50"/>
      <c r="I41" s="55">
        <v>202</v>
      </c>
      <c r="J41" s="55"/>
      <c r="K41" s="50"/>
      <c r="L41" s="50"/>
      <c r="M41" s="55" t="s">
        <v>328</v>
      </c>
      <c r="N41" s="55"/>
      <c r="O41" s="50"/>
      <c r="P41" s="50"/>
      <c r="Q41" s="55" t="s">
        <v>328</v>
      </c>
      <c r="R41" s="55"/>
      <c r="S41" s="50"/>
    </row>
    <row r="42" spans="1:19">
      <c r="A42" s="12"/>
      <c r="B42" s="83"/>
      <c r="C42" s="177"/>
      <c r="D42" s="50"/>
      <c r="E42" s="55"/>
      <c r="F42" s="55"/>
      <c r="G42" s="50"/>
      <c r="H42" s="50"/>
      <c r="I42" s="55"/>
      <c r="J42" s="55"/>
      <c r="K42" s="50"/>
      <c r="L42" s="50"/>
      <c r="M42" s="55"/>
      <c r="N42" s="55"/>
      <c r="O42" s="50"/>
      <c r="P42" s="50"/>
      <c r="Q42" s="55"/>
      <c r="R42" s="55"/>
      <c r="S42" s="50"/>
    </row>
    <row r="43" spans="1:19">
      <c r="A43" s="12"/>
      <c r="B43" s="81" t="s">
        <v>972</v>
      </c>
      <c r="C43" s="11"/>
      <c r="D43" s="11"/>
      <c r="E43" s="32"/>
      <c r="F43" s="32"/>
      <c r="G43" s="32"/>
      <c r="H43" s="11"/>
      <c r="I43" s="32"/>
      <c r="J43" s="32"/>
      <c r="K43" s="32"/>
      <c r="L43" s="11"/>
      <c r="M43" s="32"/>
      <c r="N43" s="32"/>
      <c r="O43" s="32"/>
      <c r="P43" s="11"/>
      <c r="Q43" s="32"/>
      <c r="R43" s="32"/>
      <c r="S43" s="32"/>
    </row>
    <row r="44" spans="1:19">
      <c r="A44" s="12"/>
      <c r="B44" s="83" t="s">
        <v>973</v>
      </c>
      <c r="C44" s="177" t="s">
        <v>893</v>
      </c>
      <c r="D44" s="50"/>
      <c r="E44" s="54">
        <v>2342622</v>
      </c>
      <c r="F44" s="54"/>
      <c r="G44" s="50"/>
      <c r="H44" s="50"/>
      <c r="I44" s="54">
        <v>2342622</v>
      </c>
      <c r="J44" s="54"/>
      <c r="K44" s="50"/>
      <c r="L44" s="50"/>
      <c r="M44" s="54">
        <v>2448001</v>
      </c>
      <c r="N44" s="54"/>
      <c r="O44" s="50"/>
      <c r="P44" s="50"/>
      <c r="Q44" s="54">
        <v>2448001</v>
      </c>
      <c r="R44" s="54"/>
      <c r="S44" s="50"/>
    </row>
    <row r="45" spans="1:19">
      <c r="A45" s="12"/>
      <c r="B45" s="83"/>
      <c r="C45" s="177"/>
      <c r="D45" s="50"/>
      <c r="E45" s="54"/>
      <c r="F45" s="54"/>
      <c r="G45" s="50"/>
      <c r="H45" s="50"/>
      <c r="I45" s="54"/>
      <c r="J45" s="54"/>
      <c r="K45" s="50"/>
      <c r="L45" s="50"/>
      <c r="M45" s="54"/>
      <c r="N45" s="54"/>
      <c r="O45" s="50"/>
      <c r="P45" s="50"/>
      <c r="Q45" s="54"/>
      <c r="R45" s="54"/>
      <c r="S45" s="50"/>
    </row>
    <row r="46" spans="1:19">
      <c r="A46" s="12"/>
      <c r="B46" s="82" t="s">
        <v>61</v>
      </c>
      <c r="C46" s="175" t="s">
        <v>893</v>
      </c>
      <c r="D46" s="32"/>
      <c r="E46" s="57">
        <v>1495687</v>
      </c>
      <c r="F46" s="57"/>
      <c r="G46" s="32"/>
      <c r="H46" s="32"/>
      <c r="I46" s="57">
        <v>1498798</v>
      </c>
      <c r="J46" s="57"/>
      <c r="K46" s="32"/>
      <c r="L46" s="32"/>
      <c r="M46" s="57">
        <v>1752718</v>
      </c>
      <c r="N46" s="57"/>
      <c r="O46" s="32"/>
      <c r="P46" s="32"/>
      <c r="Q46" s="57">
        <v>1759886</v>
      </c>
      <c r="R46" s="57"/>
      <c r="S46" s="32"/>
    </row>
    <row r="47" spans="1:19">
      <c r="A47" s="12"/>
      <c r="B47" s="82"/>
      <c r="C47" s="175"/>
      <c r="D47" s="32"/>
      <c r="E47" s="57"/>
      <c r="F47" s="57"/>
      <c r="G47" s="32"/>
      <c r="H47" s="32"/>
      <c r="I47" s="57"/>
      <c r="J47" s="57"/>
      <c r="K47" s="32"/>
      <c r="L47" s="32"/>
      <c r="M47" s="57"/>
      <c r="N47" s="57"/>
      <c r="O47" s="32"/>
      <c r="P47" s="32"/>
      <c r="Q47" s="57"/>
      <c r="R47" s="57"/>
      <c r="S47" s="32"/>
    </row>
    <row r="48" spans="1:19">
      <c r="A48" s="12"/>
      <c r="B48" s="83" t="s">
        <v>63</v>
      </c>
      <c r="C48" s="177" t="s">
        <v>893</v>
      </c>
      <c r="D48" s="50"/>
      <c r="E48" s="54">
        <v>99547</v>
      </c>
      <c r="F48" s="54"/>
      <c r="G48" s="50"/>
      <c r="H48" s="50"/>
      <c r="I48" s="54">
        <v>99547</v>
      </c>
      <c r="J48" s="54"/>
      <c r="K48" s="50"/>
      <c r="L48" s="50"/>
      <c r="M48" s="54">
        <v>53685</v>
      </c>
      <c r="N48" s="54"/>
      <c r="O48" s="50"/>
      <c r="P48" s="50"/>
      <c r="Q48" s="54">
        <v>53685</v>
      </c>
      <c r="R48" s="54"/>
      <c r="S48" s="50"/>
    </row>
    <row r="49" spans="1:19">
      <c r="A49" s="12"/>
      <c r="B49" s="83"/>
      <c r="C49" s="177"/>
      <c r="D49" s="50"/>
      <c r="E49" s="54"/>
      <c r="F49" s="54"/>
      <c r="G49" s="50"/>
      <c r="H49" s="50"/>
      <c r="I49" s="54"/>
      <c r="J49" s="54"/>
      <c r="K49" s="50"/>
      <c r="L49" s="50"/>
      <c r="M49" s="54"/>
      <c r="N49" s="54"/>
      <c r="O49" s="50"/>
      <c r="P49" s="50"/>
      <c r="Q49" s="54"/>
      <c r="R49" s="54"/>
      <c r="S49" s="50"/>
    </row>
    <row r="50" spans="1:19">
      <c r="A50" s="12"/>
      <c r="B50" s="82" t="s">
        <v>64</v>
      </c>
      <c r="C50" s="175" t="s">
        <v>894</v>
      </c>
      <c r="D50" s="32"/>
      <c r="E50" s="57">
        <v>41882</v>
      </c>
      <c r="F50" s="57"/>
      <c r="G50" s="32"/>
      <c r="H50" s="32"/>
      <c r="I50" s="57">
        <v>41882</v>
      </c>
      <c r="J50" s="57"/>
      <c r="K50" s="32"/>
      <c r="L50" s="32"/>
      <c r="M50" s="57">
        <v>31271</v>
      </c>
      <c r="N50" s="57"/>
      <c r="O50" s="32"/>
      <c r="P50" s="32"/>
      <c r="Q50" s="57">
        <v>31271</v>
      </c>
      <c r="R50" s="57"/>
      <c r="S50" s="32"/>
    </row>
    <row r="51" spans="1:19">
      <c r="A51" s="12"/>
      <c r="B51" s="82"/>
      <c r="C51" s="175"/>
      <c r="D51" s="32"/>
      <c r="E51" s="57"/>
      <c r="F51" s="57"/>
      <c r="G51" s="32"/>
      <c r="H51" s="32"/>
      <c r="I51" s="57"/>
      <c r="J51" s="57"/>
      <c r="K51" s="32"/>
      <c r="L51" s="32"/>
      <c r="M51" s="57"/>
      <c r="N51" s="57"/>
      <c r="O51" s="32"/>
      <c r="P51" s="32"/>
      <c r="Q51" s="57"/>
      <c r="R51" s="57"/>
      <c r="S51" s="32"/>
    </row>
    <row r="52" spans="1:19">
      <c r="A52" s="12"/>
      <c r="B52" s="83" t="s">
        <v>899</v>
      </c>
      <c r="C52" s="177" t="s">
        <v>894</v>
      </c>
      <c r="D52" s="50"/>
      <c r="E52" s="54">
        <v>6281</v>
      </c>
      <c r="F52" s="54"/>
      <c r="G52" s="50"/>
      <c r="H52" s="50"/>
      <c r="I52" s="54">
        <v>6281</v>
      </c>
      <c r="J52" s="54"/>
      <c r="K52" s="50"/>
      <c r="L52" s="50"/>
      <c r="M52" s="54">
        <v>5461</v>
      </c>
      <c r="N52" s="54"/>
      <c r="O52" s="50"/>
      <c r="P52" s="50"/>
      <c r="Q52" s="54">
        <v>5461</v>
      </c>
      <c r="R52" s="54"/>
      <c r="S52" s="50"/>
    </row>
    <row r="53" spans="1:19">
      <c r="A53" s="12"/>
      <c r="B53" s="83"/>
      <c r="C53" s="177"/>
      <c r="D53" s="50"/>
      <c r="E53" s="54"/>
      <c r="F53" s="54"/>
      <c r="G53" s="50"/>
      <c r="H53" s="50"/>
      <c r="I53" s="54"/>
      <c r="J53" s="54"/>
      <c r="K53" s="50"/>
      <c r="L53" s="50"/>
      <c r="M53" s="54"/>
      <c r="N53" s="54"/>
      <c r="O53" s="50"/>
      <c r="P53" s="50"/>
      <c r="Q53" s="54"/>
      <c r="R53" s="54"/>
      <c r="S53" s="50"/>
    </row>
    <row r="54" spans="1:19">
      <c r="A54" s="12"/>
      <c r="B54" s="82" t="s">
        <v>974</v>
      </c>
      <c r="C54" s="175" t="s">
        <v>893</v>
      </c>
      <c r="D54" s="32"/>
      <c r="E54" s="57">
        <v>3058</v>
      </c>
      <c r="F54" s="57"/>
      <c r="G54" s="32"/>
      <c r="H54" s="32"/>
      <c r="I54" s="57">
        <v>3058</v>
      </c>
      <c r="J54" s="57"/>
      <c r="K54" s="32"/>
      <c r="L54" s="32"/>
      <c r="M54" s="57">
        <v>4239</v>
      </c>
      <c r="N54" s="57"/>
      <c r="O54" s="32"/>
      <c r="P54" s="32"/>
      <c r="Q54" s="57">
        <v>4239</v>
      </c>
      <c r="R54" s="57"/>
      <c r="S54" s="32"/>
    </row>
    <row r="55" spans="1:19">
      <c r="A55" s="12"/>
      <c r="B55" s="82"/>
      <c r="C55" s="175"/>
      <c r="D55" s="32"/>
      <c r="E55" s="57"/>
      <c r="F55" s="57"/>
      <c r="G55" s="32"/>
      <c r="H55" s="32"/>
      <c r="I55" s="57"/>
      <c r="J55" s="57"/>
      <c r="K55" s="32"/>
      <c r="L55" s="32"/>
      <c r="M55" s="57"/>
      <c r="N55" s="57"/>
      <c r="O55" s="32"/>
      <c r="P55" s="32"/>
      <c r="Q55" s="57"/>
      <c r="R55" s="57"/>
      <c r="S55" s="32"/>
    </row>
    <row r="56" spans="1:19">
      <c r="A56" s="12"/>
      <c r="B56" s="83" t="s">
        <v>822</v>
      </c>
      <c r="C56" s="177" t="s">
        <v>893</v>
      </c>
      <c r="D56" s="50"/>
      <c r="E56" s="55">
        <v>74</v>
      </c>
      <c r="F56" s="55"/>
      <c r="G56" s="50"/>
      <c r="H56" s="50"/>
      <c r="I56" s="55">
        <v>74</v>
      </c>
      <c r="J56" s="55"/>
      <c r="K56" s="50"/>
      <c r="L56" s="50"/>
      <c r="M56" s="55" t="s">
        <v>328</v>
      </c>
      <c r="N56" s="55"/>
      <c r="O56" s="50"/>
      <c r="P56" s="50"/>
      <c r="Q56" s="55" t="s">
        <v>328</v>
      </c>
      <c r="R56" s="55"/>
      <c r="S56" s="50"/>
    </row>
    <row r="57" spans="1:19">
      <c r="A57" s="12"/>
      <c r="B57" s="83"/>
      <c r="C57" s="177"/>
      <c r="D57" s="50"/>
      <c r="E57" s="55"/>
      <c r="F57" s="55"/>
      <c r="G57" s="50"/>
      <c r="H57" s="50"/>
      <c r="I57" s="55"/>
      <c r="J57" s="55"/>
      <c r="K57" s="50"/>
      <c r="L57" s="50"/>
      <c r="M57" s="55"/>
      <c r="N57" s="55"/>
      <c r="O57" s="50"/>
      <c r="P57" s="50"/>
      <c r="Q57" s="55"/>
      <c r="R57" s="55"/>
      <c r="S57" s="50"/>
    </row>
    <row r="58" spans="1:19">
      <c r="A58" s="12"/>
      <c r="B58" s="133"/>
      <c r="C58" s="133"/>
      <c r="D58" s="133"/>
      <c r="E58" s="133"/>
      <c r="F58" s="133"/>
      <c r="G58" s="133"/>
      <c r="H58" s="133"/>
      <c r="I58" s="133"/>
      <c r="J58" s="133"/>
      <c r="K58" s="133"/>
      <c r="L58" s="133"/>
      <c r="M58" s="133"/>
      <c r="N58" s="133"/>
      <c r="O58" s="133"/>
      <c r="P58" s="133"/>
      <c r="Q58" s="133"/>
      <c r="R58" s="133"/>
      <c r="S58" s="133"/>
    </row>
    <row r="59" spans="1:19">
      <c r="A59" s="12"/>
      <c r="B59" s="30"/>
      <c r="C59" s="30"/>
      <c r="D59" s="30"/>
      <c r="E59" s="30"/>
      <c r="F59" s="30"/>
      <c r="G59" s="30"/>
      <c r="H59" s="30"/>
      <c r="I59" s="30"/>
      <c r="J59" s="30"/>
      <c r="K59" s="30"/>
      <c r="L59" s="30"/>
      <c r="M59" s="30"/>
      <c r="N59" s="30"/>
      <c r="O59" s="30"/>
      <c r="P59" s="30"/>
      <c r="Q59" s="30"/>
      <c r="R59" s="30"/>
      <c r="S59" s="30"/>
    </row>
    <row r="60" spans="1:19">
      <c r="A60" s="12"/>
      <c r="B60" s="145" t="s">
        <v>42</v>
      </c>
      <c r="C60" s="145"/>
      <c r="D60" s="145"/>
      <c r="E60" s="145"/>
      <c r="F60" s="145"/>
      <c r="G60" s="145"/>
      <c r="H60" s="145"/>
      <c r="I60" s="145"/>
      <c r="J60" s="145"/>
      <c r="K60" s="145"/>
      <c r="L60" s="145"/>
      <c r="M60" s="145"/>
      <c r="N60" s="145"/>
      <c r="O60" s="145"/>
      <c r="P60" s="145"/>
      <c r="Q60" s="145"/>
      <c r="R60" s="145"/>
      <c r="S60" s="145"/>
    </row>
    <row r="61" spans="1:19">
      <c r="A61" s="12"/>
      <c r="B61" s="32" t="s">
        <v>975</v>
      </c>
      <c r="C61" s="32"/>
      <c r="D61" s="32"/>
      <c r="E61" s="32"/>
      <c r="F61" s="32"/>
      <c r="G61" s="32"/>
      <c r="H61" s="32"/>
      <c r="I61" s="32"/>
      <c r="J61" s="32"/>
      <c r="K61" s="32"/>
      <c r="L61" s="32"/>
      <c r="M61" s="32"/>
      <c r="N61" s="32"/>
      <c r="O61" s="32"/>
      <c r="P61" s="32"/>
      <c r="Q61" s="32"/>
      <c r="R61" s="32"/>
      <c r="S61" s="32"/>
    </row>
    <row r="62" spans="1:19">
      <c r="A62" s="12"/>
      <c r="B62" s="145" t="s">
        <v>976</v>
      </c>
      <c r="C62" s="145"/>
      <c r="D62" s="145"/>
      <c r="E62" s="145"/>
      <c r="F62" s="145"/>
      <c r="G62" s="145"/>
      <c r="H62" s="145"/>
      <c r="I62" s="145"/>
      <c r="J62" s="145"/>
      <c r="K62" s="145"/>
      <c r="L62" s="145"/>
      <c r="M62" s="145"/>
      <c r="N62" s="145"/>
      <c r="O62" s="145"/>
      <c r="P62" s="145"/>
      <c r="Q62" s="145"/>
      <c r="R62" s="145"/>
      <c r="S62" s="145"/>
    </row>
    <row r="63" spans="1:19">
      <c r="A63" s="12"/>
      <c r="B63" s="32" t="s">
        <v>977</v>
      </c>
      <c r="C63" s="32"/>
      <c r="D63" s="32"/>
      <c r="E63" s="32"/>
      <c r="F63" s="32"/>
      <c r="G63" s="32"/>
      <c r="H63" s="32"/>
      <c r="I63" s="32"/>
      <c r="J63" s="32"/>
      <c r="K63" s="32"/>
      <c r="L63" s="32"/>
      <c r="M63" s="32"/>
      <c r="N63" s="32"/>
      <c r="O63" s="32"/>
      <c r="P63" s="32"/>
      <c r="Q63" s="32"/>
      <c r="R63" s="32"/>
      <c r="S63" s="32"/>
    </row>
    <row r="64" spans="1:19">
      <c r="A64" s="12"/>
      <c r="B64" s="145" t="s">
        <v>978</v>
      </c>
      <c r="C64" s="145"/>
      <c r="D64" s="145"/>
      <c r="E64" s="145"/>
      <c r="F64" s="145"/>
      <c r="G64" s="145"/>
      <c r="H64" s="145"/>
      <c r="I64" s="145"/>
      <c r="J64" s="145"/>
      <c r="K64" s="145"/>
      <c r="L64" s="145"/>
      <c r="M64" s="145"/>
      <c r="N64" s="145"/>
      <c r="O64" s="145"/>
      <c r="P64" s="145"/>
      <c r="Q64" s="145"/>
      <c r="R64" s="145"/>
      <c r="S64" s="145"/>
    </row>
    <row r="65" spans="1:19" ht="25.5" customHeight="1">
      <c r="A65" s="12"/>
      <c r="B65" s="32" t="s">
        <v>979</v>
      </c>
      <c r="C65" s="32"/>
      <c r="D65" s="32"/>
      <c r="E65" s="32"/>
      <c r="F65" s="32"/>
      <c r="G65" s="32"/>
      <c r="H65" s="32"/>
      <c r="I65" s="32"/>
      <c r="J65" s="32"/>
      <c r="K65" s="32"/>
      <c r="L65" s="32"/>
      <c r="M65" s="32"/>
      <c r="N65" s="32"/>
      <c r="O65" s="32"/>
      <c r="P65" s="32"/>
      <c r="Q65" s="32"/>
      <c r="R65" s="32"/>
      <c r="S65" s="32"/>
    </row>
    <row r="66" spans="1:19">
      <c r="A66" s="12"/>
      <c r="B66" s="145" t="s">
        <v>970</v>
      </c>
      <c r="C66" s="145"/>
      <c r="D66" s="145"/>
      <c r="E66" s="145"/>
      <c r="F66" s="145"/>
      <c r="G66" s="145"/>
      <c r="H66" s="145"/>
      <c r="I66" s="145"/>
      <c r="J66" s="145"/>
      <c r="K66" s="145"/>
      <c r="L66" s="145"/>
      <c r="M66" s="145"/>
      <c r="N66" s="145"/>
      <c r="O66" s="145"/>
      <c r="P66" s="145"/>
      <c r="Q66" s="145"/>
      <c r="R66" s="145"/>
      <c r="S66" s="145"/>
    </row>
    <row r="67" spans="1:19">
      <c r="A67" s="12"/>
      <c r="B67" s="32" t="s">
        <v>980</v>
      </c>
      <c r="C67" s="32"/>
      <c r="D67" s="32"/>
      <c r="E67" s="32"/>
      <c r="F67" s="32"/>
      <c r="G67" s="32"/>
      <c r="H67" s="32"/>
      <c r="I67" s="32"/>
      <c r="J67" s="32"/>
      <c r="K67" s="32"/>
      <c r="L67" s="32"/>
      <c r="M67" s="32"/>
      <c r="N67" s="32"/>
      <c r="O67" s="32"/>
      <c r="P67" s="32"/>
      <c r="Q67" s="32"/>
      <c r="R67" s="32"/>
      <c r="S67" s="32"/>
    </row>
    <row r="68" spans="1:19">
      <c r="A68" s="12"/>
      <c r="B68" s="145" t="s">
        <v>971</v>
      </c>
      <c r="C68" s="145"/>
      <c r="D68" s="145"/>
      <c r="E68" s="145"/>
      <c r="F68" s="145"/>
      <c r="G68" s="145"/>
      <c r="H68" s="145"/>
      <c r="I68" s="145"/>
      <c r="J68" s="145"/>
      <c r="K68" s="145"/>
      <c r="L68" s="145"/>
      <c r="M68" s="145"/>
      <c r="N68" s="145"/>
      <c r="O68" s="145"/>
      <c r="P68" s="145"/>
      <c r="Q68" s="145"/>
      <c r="R68" s="145"/>
      <c r="S68" s="145"/>
    </row>
    <row r="69" spans="1:19">
      <c r="A69" s="12"/>
      <c r="B69" s="32" t="s">
        <v>981</v>
      </c>
      <c r="C69" s="32"/>
      <c r="D69" s="32"/>
      <c r="E69" s="32"/>
      <c r="F69" s="32"/>
      <c r="G69" s="32"/>
      <c r="H69" s="32"/>
      <c r="I69" s="32"/>
      <c r="J69" s="32"/>
      <c r="K69" s="32"/>
      <c r="L69" s="32"/>
      <c r="M69" s="32"/>
      <c r="N69" s="32"/>
      <c r="O69" s="32"/>
      <c r="P69" s="32"/>
      <c r="Q69" s="32"/>
      <c r="R69" s="32"/>
      <c r="S69" s="32"/>
    </row>
    <row r="70" spans="1:19">
      <c r="A70" s="12"/>
      <c r="B70" s="145" t="s">
        <v>605</v>
      </c>
      <c r="C70" s="145"/>
      <c r="D70" s="145"/>
      <c r="E70" s="145"/>
      <c r="F70" s="145"/>
      <c r="G70" s="145"/>
      <c r="H70" s="145"/>
      <c r="I70" s="145"/>
      <c r="J70" s="145"/>
      <c r="K70" s="145"/>
      <c r="L70" s="145"/>
      <c r="M70" s="145"/>
      <c r="N70" s="145"/>
      <c r="O70" s="145"/>
      <c r="P70" s="145"/>
      <c r="Q70" s="145"/>
      <c r="R70" s="145"/>
      <c r="S70" s="145"/>
    </row>
    <row r="71" spans="1:19" ht="25.5" customHeight="1">
      <c r="A71" s="12"/>
      <c r="B71" s="32" t="s">
        <v>982</v>
      </c>
      <c r="C71" s="32"/>
      <c r="D71" s="32"/>
      <c r="E71" s="32"/>
      <c r="F71" s="32"/>
      <c r="G71" s="32"/>
      <c r="H71" s="32"/>
      <c r="I71" s="32"/>
      <c r="J71" s="32"/>
      <c r="K71" s="32"/>
      <c r="L71" s="32"/>
      <c r="M71" s="32"/>
      <c r="N71" s="32"/>
      <c r="O71" s="32"/>
      <c r="P71" s="32"/>
      <c r="Q71" s="32"/>
      <c r="R71" s="32"/>
      <c r="S71" s="32"/>
    </row>
    <row r="72" spans="1:19">
      <c r="A72" s="12"/>
      <c r="B72" s="145" t="s">
        <v>983</v>
      </c>
      <c r="C72" s="145"/>
      <c r="D72" s="145"/>
      <c r="E72" s="145"/>
      <c r="F72" s="145"/>
      <c r="G72" s="145"/>
      <c r="H72" s="145"/>
      <c r="I72" s="145"/>
      <c r="J72" s="145"/>
      <c r="K72" s="145"/>
      <c r="L72" s="145"/>
      <c r="M72" s="145"/>
      <c r="N72" s="145"/>
      <c r="O72" s="145"/>
      <c r="P72" s="145"/>
      <c r="Q72" s="145"/>
      <c r="R72" s="145"/>
      <c r="S72" s="145"/>
    </row>
    <row r="73" spans="1:19">
      <c r="A73" s="12"/>
      <c r="B73" s="32" t="s">
        <v>984</v>
      </c>
      <c r="C73" s="32"/>
      <c r="D73" s="32"/>
      <c r="E73" s="32"/>
      <c r="F73" s="32"/>
      <c r="G73" s="32"/>
      <c r="H73" s="32"/>
      <c r="I73" s="32"/>
      <c r="J73" s="32"/>
      <c r="K73" s="32"/>
      <c r="L73" s="32"/>
      <c r="M73" s="32"/>
      <c r="N73" s="32"/>
      <c r="O73" s="32"/>
      <c r="P73" s="32"/>
      <c r="Q73" s="32"/>
      <c r="R73" s="32"/>
      <c r="S73" s="32"/>
    </row>
    <row r="74" spans="1:19">
      <c r="A74" s="12"/>
      <c r="B74" s="145" t="s">
        <v>63</v>
      </c>
      <c r="C74" s="145"/>
      <c r="D74" s="145"/>
      <c r="E74" s="145"/>
      <c r="F74" s="145"/>
      <c r="G74" s="145"/>
      <c r="H74" s="145"/>
      <c r="I74" s="145"/>
      <c r="J74" s="145"/>
      <c r="K74" s="145"/>
      <c r="L74" s="145"/>
      <c r="M74" s="145"/>
      <c r="N74" s="145"/>
      <c r="O74" s="145"/>
      <c r="P74" s="145"/>
      <c r="Q74" s="145"/>
      <c r="R74" s="145"/>
      <c r="S74" s="145"/>
    </row>
    <row r="75" spans="1:19">
      <c r="A75" s="12"/>
      <c r="B75" s="32" t="s">
        <v>985</v>
      </c>
      <c r="C75" s="32"/>
      <c r="D75" s="32"/>
      <c r="E75" s="32"/>
      <c r="F75" s="32"/>
      <c r="G75" s="32"/>
      <c r="H75" s="32"/>
      <c r="I75" s="32"/>
      <c r="J75" s="32"/>
      <c r="K75" s="32"/>
      <c r="L75" s="32"/>
      <c r="M75" s="32"/>
      <c r="N75" s="32"/>
      <c r="O75" s="32"/>
      <c r="P75" s="32"/>
      <c r="Q75" s="32"/>
      <c r="R75" s="32"/>
      <c r="S75" s="32"/>
    </row>
    <row r="76" spans="1:19">
      <c r="A76" s="12"/>
      <c r="B76" s="145" t="s">
        <v>64</v>
      </c>
      <c r="C76" s="145"/>
      <c r="D76" s="145"/>
      <c r="E76" s="145"/>
      <c r="F76" s="145"/>
      <c r="G76" s="145"/>
      <c r="H76" s="145"/>
      <c r="I76" s="145"/>
      <c r="J76" s="145"/>
      <c r="K76" s="145"/>
      <c r="L76" s="145"/>
      <c r="M76" s="145"/>
      <c r="N76" s="145"/>
      <c r="O76" s="145"/>
      <c r="P76" s="145"/>
      <c r="Q76" s="145"/>
      <c r="R76" s="145"/>
      <c r="S76" s="145"/>
    </row>
    <row r="77" spans="1:19">
      <c r="A77" s="12"/>
      <c r="B77" s="32" t="s">
        <v>986</v>
      </c>
      <c r="C77" s="32"/>
      <c r="D77" s="32"/>
      <c r="E77" s="32"/>
      <c r="F77" s="32"/>
      <c r="G77" s="32"/>
      <c r="H77" s="32"/>
      <c r="I77" s="32"/>
      <c r="J77" s="32"/>
      <c r="K77" s="32"/>
      <c r="L77" s="32"/>
      <c r="M77" s="32"/>
      <c r="N77" s="32"/>
      <c r="O77" s="32"/>
      <c r="P77" s="32"/>
      <c r="Q77" s="32"/>
      <c r="R77" s="32"/>
      <c r="S77" s="32"/>
    </row>
    <row r="78" spans="1:19">
      <c r="A78" s="12"/>
      <c r="B78" s="145" t="s">
        <v>899</v>
      </c>
      <c r="C78" s="145"/>
      <c r="D78" s="145"/>
      <c r="E78" s="145"/>
      <c r="F78" s="145"/>
      <c r="G78" s="145"/>
      <c r="H78" s="145"/>
      <c r="I78" s="145"/>
      <c r="J78" s="145"/>
      <c r="K78" s="145"/>
      <c r="L78" s="145"/>
      <c r="M78" s="145"/>
      <c r="N78" s="145"/>
      <c r="O78" s="145"/>
      <c r="P78" s="145"/>
      <c r="Q78" s="145"/>
      <c r="R78" s="145"/>
      <c r="S78" s="145"/>
    </row>
    <row r="79" spans="1:19">
      <c r="A79" s="12"/>
      <c r="B79" s="32" t="s">
        <v>987</v>
      </c>
      <c r="C79" s="32"/>
      <c r="D79" s="32"/>
      <c r="E79" s="32"/>
      <c r="F79" s="32"/>
      <c r="G79" s="32"/>
      <c r="H79" s="32"/>
      <c r="I79" s="32"/>
      <c r="J79" s="32"/>
      <c r="K79" s="32"/>
      <c r="L79" s="32"/>
      <c r="M79" s="32"/>
      <c r="N79" s="32"/>
      <c r="O79" s="32"/>
      <c r="P79" s="32"/>
      <c r="Q79" s="32"/>
      <c r="R79" s="32"/>
      <c r="S79" s="32"/>
    </row>
    <row r="80" spans="1:19">
      <c r="A80" s="12"/>
      <c r="B80" s="145" t="s">
        <v>974</v>
      </c>
      <c r="C80" s="145"/>
      <c r="D80" s="145"/>
      <c r="E80" s="145"/>
      <c r="F80" s="145"/>
      <c r="G80" s="145"/>
      <c r="H80" s="145"/>
      <c r="I80" s="145"/>
      <c r="J80" s="145"/>
      <c r="K80" s="145"/>
      <c r="L80" s="145"/>
      <c r="M80" s="145"/>
      <c r="N80" s="145"/>
      <c r="O80" s="145"/>
      <c r="P80" s="145"/>
      <c r="Q80" s="145"/>
      <c r="R80" s="145"/>
      <c r="S80" s="145"/>
    </row>
    <row r="81" spans="1:19">
      <c r="A81" s="12"/>
      <c r="B81" s="32" t="s">
        <v>988</v>
      </c>
      <c r="C81" s="32"/>
      <c r="D81" s="32"/>
      <c r="E81" s="32"/>
      <c r="F81" s="32"/>
      <c r="G81" s="32"/>
      <c r="H81" s="32"/>
      <c r="I81" s="32"/>
      <c r="J81" s="32"/>
      <c r="K81" s="32"/>
      <c r="L81" s="32"/>
      <c r="M81" s="32"/>
      <c r="N81" s="32"/>
      <c r="O81" s="32"/>
      <c r="P81" s="32"/>
      <c r="Q81" s="32"/>
      <c r="R81" s="32"/>
      <c r="S81" s="32"/>
    </row>
  </sheetData>
  <mergeCells count="362">
    <mergeCell ref="B76:S76"/>
    <mergeCell ref="B77:S77"/>
    <mergeCell ref="B78:S78"/>
    <mergeCell ref="B79:S79"/>
    <mergeCell ref="B80:S80"/>
    <mergeCell ref="B81:S81"/>
    <mergeCell ref="B70:S70"/>
    <mergeCell ref="B71:S71"/>
    <mergeCell ref="B72:S72"/>
    <mergeCell ref="B73:S73"/>
    <mergeCell ref="B74:S74"/>
    <mergeCell ref="B75:S75"/>
    <mergeCell ref="B64:S64"/>
    <mergeCell ref="B65:S65"/>
    <mergeCell ref="B66:S66"/>
    <mergeCell ref="B67:S67"/>
    <mergeCell ref="B68:S68"/>
    <mergeCell ref="B69:S69"/>
    <mergeCell ref="B58:S58"/>
    <mergeCell ref="B59:S59"/>
    <mergeCell ref="B60:S60"/>
    <mergeCell ref="B61:S61"/>
    <mergeCell ref="B62:S62"/>
    <mergeCell ref="B63:S63"/>
    <mergeCell ref="Q56:R57"/>
    <mergeCell ref="S56:S57"/>
    <mergeCell ref="A1:A2"/>
    <mergeCell ref="B1:S1"/>
    <mergeCell ref="B2:S2"/>
    <mergeCell ref="B3:S3"/>
    <mergeCell ref="A4:A81"/>
    <mergeCell ref="B4:S4"/>
    <mergeCell ref="B5:S5"/>
    <mergeCell ref="B6:S6"/>
    <mergeCell ref="I56:J57"/>
    <mergeCell ref="K56:K57"/>
    <mergeCell ref="L56:L57"/>
    <mergeCell ref="M56:N57"/>
    <mergeCell ref="O56:O57"/>
    <mergeCell ref="P56:P57"/>
    <mergeCell ref="B56:B57"/>
    <mergeCell ref="C56:C57"/>
    <mergeCell ref="D56:D57"/>
    <mergeCell ref="E56:F57"/>
    <mergeCell ref="G56:G57"/>
    <mergeCell ref="H56:H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B48:B49"/>
    <mergeCell ref="C48:C49"/>
    <mergeCell ref="D48:D49"/>
    <mergeCell ref="E48:F49"/>
    <mergeCell ref="G48:G49"/>
    <mergeCell ref="H48:H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Q41:R42"/>
    <mergeCell ref="S41:S42"/>
    <mergeCell ref="E43:G43"/>
    <mergeCell ref="I43:K43"/>
    <mergeCell ref="M43:O43"/>
    <mergeCell ref="Q43:S43"/>
    <mergeCell ref="I41:J42"/>
    <mergeCell ref="K41:K42"/>
    <mergeCell ref="L41:L42"/>
    <mergeCell ref="M41:N42"/>
    <mergeCell ref="O41:O42"/>
    <mergeCell ref="P41:P42"/>
    <mergeCell ref="B41:B42"/>
    <mergeCell ref="C41:C42"/>
    <mergeCell ref="D41:D42"/>
    <mergeCell ref="E41:F42"/>
    <mergeCell ref="G41:G42"/>
    <mergeCell ref="H41:H42"/>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0:P13"/>
    <mergeCell ref="Q10:S10"/>
    <mergeCell ref="Q11:S11"/>
    <mergeCell ref="Q12:S12"/>
    <mergeCell ref="Q13:S13"/>
    <mergeCell ref="E14:G14"/>
    <mergeCell ref="I14:K14"/>
    <mergeCell ref="M14:O14"/>
    <mergeCell ref="Q14:S14"/>
    <mergeCell ref="I10:K10"/>
    <mergeCell ref="I11:K11"/>
    <mergeCell ref="I12:K12"/>
    <mergeCell ref="I13:K13"/>
    <mergeCell ref="L10:L13"/>
    <mergeCell ref="M10:O10"/>
    <mergeCell ref="M11:O11"/>
    <mergeCell ref="M12:O12"/>
    <mergeCell ref="M13:O13"/>
    <mergeCell ref="B7:S7"/>
    <mergeCell ref="E9:K9"/>
    <mergeCell ref="M9:S9"/>
    <mergeCell ref="B10:B13"/>
    <mergeCell ref="D10:D13"/>
    <mergeCell ref="E10:G10"/>
    <mergeCell ref="E11:G11"/>
    <mergeCell ref="E12:G12"/>
    <mergeCell ref="E13:G13"/>
    <mergeCell ref="H10: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989</v>
      </c>
      <c r="B1" s="1" t="s">
        <v>1</v>
      </c>
    </row>
    <row r="2" spans="1:2">
      <c r="A2" s="8"/>
      <c r="B2" s="1" t="s">
        <v>2</v>
      </c>
    </row>
    <row r="3" spans="1:2" ht="30">
      <c r="A3" s="3" t="s">
        <v>990</v>
      </c>
      <c r="B3" s="4" t="s">
        <v>8</v>
      </c>
    </row>
    <row r="4" spans="1:2">
      <c r="A4" s="12" t="s">
        <v>989</v>
      </c>
      <c r="B4" s="4" t="s">
        <v>8</v>
      </c>
    </row>
    <row r="5" spans="1:2">
      <c r="A5" s="12"/>
      <c r="B5" s="13" t="s">
        <v>989</v>
      </c>
    </row>
    <row r="6" spans="1:2" ht="345">
      <c r="A6" s="12"/>
      <c r="B6" s="15" t="s">
        <v>991</v>
      </c>
    </row>
    <row r="7" spans="1:2" ht="90">
      <c r="A7" s="12"/>
      <c r="B7" s="15" t="s">
        <v>992</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28515625" customWidth="1"/>
    <col min="7" max="7" width="2" customWidth="1"/>
    <col min="8" max="8" width="9.28515625" customWidth="1"/>
    <col min="9" max="9" width="1.5703125" customWidth="1"/>
    <col min="10" max="10" width="9.28515625" customWidth="1"/>
    <col min="11" max="11" width="2" customWidth="1"/>
    <col min="12" max="12" width="7.7109375" customWidth="1"/>
    <col min="13" max="13" width="1.5703125" customWidth="1"/>
  </cols>
  <sheetData>
    <row r="1" spans="1:13" ht="15" customHeight="1">
      <c r="A1" s="8" t="s">
        <v>9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94</v>
      </c>
      <c r="B3" s="30" t="s">
        <v>8</v>
      </c>
      <c r="C3" s="30"/>
      <c r="D3" s="30"/>
      <c r="E3" s="30"/>
      <c r="F3" s="30"/>
      <c r="G3" s="30"/>
      <c r="H3" s="30"/>
      <c r="I3" s="30"/>
      <c r="J3" s="30"/>
      <c r="K3" s="30"/>
      <c r="L3" s="30"/>
      <c r="M3" s="30"/>
    </row>
    <row r="4" spans="1:13" ht="15" customHeight="1">
      <c r="A4" s="12" t="s">
        <v>993</v>
      </c>
      <c r="B4" s="30" t="s">
        <v>8</v>
      </c>
      <c r="C4" s="30"/>
      <c r="D4" s="30"/>
      <c r="E4" s="30"/>
      <c r="F4" s="30"/>
      <c r="G4" s="30"/>
      <c r="H4" s="30"/>
      <c r="I4" s="30"/>
      <c r="J4" s="30"/>
      <c r="K4" s="30"/>
      <c r="L4" s="30"/>
      <c r="M4" s="30"/>
    </row>
    <row r="5" spans="1:13">
      <c r="A5" s="12"/>
      <c r="B5" s="31" t="s">
        <v>993</v>
      </c>
      <c r="C5" s="31"/>
      <c r="D5" s="31"/>
      <c r="E5" s="31"/>
      <c r="F5" s="31"/>
      <c r="G5" s="31"/>
      <c r="H5" s="31"/>
      <c r="I5" s="31"/>
      <c r="J5" s="31"/>
      <c r="K5" s="31"/>
      <c r="L5" s="31"/>
      <c r="M5" s="31"/>
    </row>
    <row r="6" spans="1:13">
      <c r="A6" s="12"/>
      <c r="B6" s="32" t="s">
        <v>995</v>
      </c>
      <c r="C6" s="32"/>
      <c r="D6" s="32"/>
      <c r="E6" s="32"/>
      <c r="F6" s="32"/>
      <c r="G6" s="32"/>
      <c r="H6" s="32"/>
      <c r="I6" s="32"/>
      <c r="J6" s="32"/>
      <c r="K6" s="32"/>
      <c r="L6" s="32"/>
      <c r="M6" s="32"/>
    </row>
    <row r="7" spans="1:13">
      <c r="A7" s="12"/>
      <c r="B7" s="189" t="s">
        <v>996</v>
      </c>
      <c r="C7" s="189"/>
      <c r="D7" s="189"/>
      <c r="E7" s="189"/>
      <c r="F7" s="189"/>
      <c r="G7" s="189"/>
      <c r="H7" s="189"/>
      <c r="I7" s="189"/>
      <c r="J7" s="189"/>
      <c r="K7" s="189"/>
      <c r="L7" s="189"/>
      <c r="M7" s="189"/>
    </row>
    <row r="8" spans="1:13">
      <c r="A8" s="12"/>
      <c r="B8" s="189" t="s">
        <v>997</v>
      </c>
      <c r="C8" s="189"/>
      <c r="D8" s="189"/>
      <c r="E8" s="189"/>
      <c r="F8" s="189"/>
      <c r="G8" s="189"/>
      <c r="H8" s="189"/>
      <c r="I8" s="189"/>
      <c r="J8" s="189"/>
      <c r="K8" s="189"/>
      <c r="L8" s="189"/>
      <c r="M8" s="189"/>
    </row>
    <row r="9" spans="1:13">
      <c r="A9" s="12"/>
      <c r="B9" s="26"/>
      <c r="C9" s="26"/>
      <c r="D9" s="26"/>
      <c r="E9" s="26"/>
      <c r="F9" s="26"/>
      <c r="G9" s="26"/>
      <c r="H9" s="26"/>
      <c r="I9" s="26"/>
    </row>
    <row r="10" spans="1:13">
      <c r="A10" s="12"/>
      <c r="B10" s="19"/>
      <c r="C10" s="19"/>
      <c r="D10" s="19"/>
      <c r="E10" s="19"/>
      <c r="F10" s="19"/>
      <c r="G10" s="19"/>
      <c r="H10" s="19"/>
      <c r="I10" s="19"/>
    </row>
    <row r="11" spans="1:13" ht="15.75" thickBot="1">
      <c r="A11" s="12"/>
      <c r="B11" s="11"/>
      <c r="C11" s="148">
        <v>2013</v>
      </c>
      <c r="D11" s="148"/>
      <c r="E11" s="148"/>
      <c r="F11" s="11"/>
      <c r="G11" s="148">
        <v>2012</v>
      </c>
      <c r="H11" s="148"/>
      <c r="I11" s="148"/>
    </row>
    <row r="12" spans="1:13">
      <c r="A12" s="12"/>
      <c r="B12" s="78" t="s">
        <v>38</v>
      </c>
      <c r="C12" s="48"/>
      <c r="D12" s="48"/>
      <c r="E12" s="48"/>
      <c r="F12" s="37"/>
      <c r="G12" s="48"/>
      <c r="H12" s="48"/>
      <c r="I12" s="48"/>
    </row>
    <row r="13" spans="1:13">
      <c r="A13" s="12"/>
      <c r="B13" s="82" t="s">
        <v>42</v>
      </c>
      <c r="C13" s="59" t="s">
        <v>327</v>
      </c>
      <c r="D13" s="57">
        <v>252848</v>
      </c>
      <c r="E13" s="32"/>
      <c r="F13" s="32"/>
      <c r="G13" s="59" t="s">
        <v>327</v>
      </c>
      <c r="H13" s="57">
        <v>100642</v>
      </c>
      <c r="I13" s="32"/>
    </row>
    <row r="14" spans="1:13">
      <c r="A14" s="12"/>
      <c r="B14" s="82"/>
      <c r="C14" s="59"/>
      <c r="D14" s="57"/>
      <c r="E14" s="32"/>
      <c r="F14" s="32"/>
      <c r="G14" s="59"/>
      <c r="H14" s="57"/>
      <c r="I14" s="32"/>
    </row>
    <row r="15" spans="1:13">
      <c r="A15" s="12"/>
      <c r="B15" s="83" t="s">
        <v>998</v>
      </c>
      <c r="C15" s="54">
        <v>631980</v>
      </c>
      <c r="D15" s="54"/>
      <c r="E15" s="50"/>
      <c r="F15" s="50"/>
      <c r="G15" s="54">
        <v>979145</v>
      </c>
      <c r="H15" s="54"/>
      <c r="I15" s="50"/>
    </row>
    <row r="16" spans="1:13">
      <c r="A16" s="12"/>
      <c r="B16" s="83"/>
      <c r="C16" s="54"/>
      <c r="D16" s="54"/>
      <c r="E16" s="50"/>
      <c r="F16" s="50"/>
      <c r="G16" s="54"/>
      <c r="H16" s="54"/>
      <c r="I16" s="50"/>
    </row>
    <row r="17" spans="1:13">
      <c r="A17" s="12"/>
      <c r="B17" s="82" t="s">
        <v>55</v>
      </c>
      <c r="C17" s="57">
        <v>3024</v>
      </c>
      <c r="D17" s="57"/>
      <c r="E17" s="32"/>
      <c r="F17" s="32"/>
      <c r="G17" s="57">
        <v>2203</v>
      </c>
      <c r="H17" s="57"/>
      <c r="I17" s="32"/>
    </row>
    <row r="18" spans="1:13" ht="15.75" thickBot="1">
      <c r="A18" s="12"/>
      <c r="B18" s="82"/>
      <c r="C18" s="87"/>
      <c r="D18" s="87"/>
      <c r="E18" s="70"/>
      <c r="F18" s="32"/>
      <c r="G18" s="87"/>
      <c r="H18" s="87"/>
      <c r="I18" s="70"/>
    </row>
    <row r="19" spans="1:13">
      <c r="A19" s="12"/>
      <c r="B19" s="184" t="s">
        <v>56</v>
      </c>
      <c r="C19" s="44" t="s">
        <v>327</v>
      </c>
      <c r="D19" s="46">
        <v>887852</v>
      </c>
      <c r="E19" s="48"/>
      <c r="F19" s="50"/>
      <c r="G19" s="44" t="s">
        <v>327</v>
      </c>
      <c r="H19" s="46">
        <v>1081990</v>
      </c>
      <c r="I19" s="48"/>
    </row>
    <row r="20" spans="1:13" ht="15.75" thickBot="1">
      <c r="A20" s="12"/>
      <c r="B20" s="184"/>
      <c r="C20" s="71"/>
      <c r="D20" s="72"/>
      <c r="E20" s="73"/>
      <c r="F20" s="50"/>
      <c r="G20" s="71"/>
      <c r="H20" s="72"/>
      <c r="I20" s="73"/>
    </row>
    <row r="21" spans="1:13" ht="26.25" thickTop="1">
      <c r="A21" s="12"/>
      <c r="B21" s="81" t="s">
        <v>999</v>
      </c>
      <c r="C21" s="146"/>
      <c r="D21" s="146"/>
      <c r="E21" s="146"/>
      <c r="F21" s="11"/>
      <c r="G21" s="146"/>
      <c r="H21" s="146"/>
      <c r="I21" s="146"/>
    </row>
    <row r="22" spans="1:13" ht="15.75" thickBot="1">
      <c r="A22" s="12"/>
      <c r="B22" s="80" t="s">
        <v>65</v>
      </c>
      <c r="C22" s="60" t="s">
        <v>1000</v>
      </c>
      <c r="D22" s="60"/>
      <c r="E22" s="151" t="s">
        <v>332</v>
      </c>
      <c r="F22" s="37"/>
      <c r="G22" s="60" t="s">
        <v>1001</v>
      </c>
      <c r="H22" s="60"/>
      <c r="I22" s="151" t="s">
        <v>332</v>
      </c>
    </row>
    <row r="23" spans="1:13">
      <c r="A23" s="12"/>
      <c r="B23" s="183" t="s">
        <v>66</v>
      </c>
      <c r="C23" s="67" t="s">
        <v>1000</v>
      </c>
      <c r="D23" s="67"/>
      <c r="E23" s="15" t="s">
        <v>332</v>
      </c>
      <c r="F23" s="11"/>
      <c r="G23" s="67" t="s">
        <v>1001</v>
      </c>
      <c r="H23" s="67"/>
      <c r="I23" s="15" t="s">
        <v>332</v>
      </c>
    </row>
    <row r="24" spans="1:13">
      <c r="A24" s="12"/>
      <c r="B24" s="83" t="s">
        <v>1002</v>
      </c>
      <c r="C24" s="54">
        <v>897792</v>
      </c>
      <c r="D24" s="54"/>
      <c r="E24" s="50"/>
      <c r="F24" s="50"/>
      <c r="G24" s="54">
        <v>1090559</v>
      </c>
      <c r="H24" s="54"/>
      <c r="I24" s="50"/>
    </row>
    <row r="25" spans="1:13" ht="15.75" thickBot="1">
      <c r="A25" s="12"/>
      <c r="B25" s="83"/>
      <c r="C25" s="76"/>
      <c r="D25" s="76"/>
      <c r="E25" s="61"/>
      <c r="F25" s="50"/>
      <c r="G25" s="76"/>
      <c r="H25" s="76"/>
      <c r="I25" s="61"/>
    </row>
    <row r="26" spans="1:13">
      <c r="A26" s="12"/>
      <c r="B26" s="185" t="s">
        <v>1003</v>
      </c>
      <c r="C26" s="62" t="s">
        <v>327</v>
      </c>
      <c r="D26" s="64">
        <v>887852</v>
      </c>
      <c r="E26" s="42"/>
      <c r="F26" s="32"/>
      <c r="G26" s="62" t="s">
        <v>327</v>
      </c>
      <c r="H26" s="64">
        <v>1081990</v>
      </c>
      <c r="I26" s="42"/>
    </row>
    <row r="27" spans="1:13" ht="15.75" thickBot="1">
      <c r="A27" s="12"/>
      <c r="B27" s="185"/>
      <c r="C27" s="63"/>
      <c r="D27" s="65"/>
      <c r="E27" s="66"/>
      <c r="F27" s="32"/>
      <c r="G27" s="63"/>
      <c r="H27" s="65"/>
      <c r="I27" s="66"/>
    </row>
    <row r="28" spans="1:13" ht="15.75" thickTop="1">
      <c r="A28" s="12"/>
      <c r="B28" s="189" t="s">
        <v>1004</v>
      </c>
      <c r="C28" s="189"/>
      <c r="D28" s="189"/>
      <c r="E28" s="189"/>
      <c r="F28" s="189"/>
      <c r="G28" s="189"/>
      <c r="H28" s="189"/>
      <c r="I28" s="189"/>
      <c r="J28" s="189"/>
      <c r="K28" s="189"/>
      <c r="L28" s="189"/>
      <c r="M28" s="189"/>
    </row>
    <row r="29" spans="1:13">
      <c r="A29" s="12"/>
      <c r="B29" s="189" t="s">
        <v>997</v>
      </c>
      <c r="C29" s="189"/>
      <c r="D29" s="189"/>
      <c r="E29" s="189"/>
      <c r="F29" s="189"/>
      <c r="G29" s="189"/>
      <c r="H29" s="189"/>
      <c r="I29" s="189"/>
      <c r="J29" s="189"/>
      <c r="K29" s="189"/>
      <c r="L29" s="189"/>
      <c r="M29" s="189"/>
    </row>
    <row r="30" spans="1:13">
      <c r="A30" s="12"/>
      <c r="B30" s="26"/>
      <c r="C30" s="26"/>
      <c r="D30" s="26"/>
      <c r="E30" s="26"/>
      <c r="F30" s="26"/>
      <c r="G30" s="26"/>
      <c r="H30" s="26"/>
      <c r="I30" s="26"/>
      <c r="J30" s="26"/>
      <c r="K30" s="26"/>
      <c r="L30" s="26"/>
      <c r="M30" s="26"/>
    </row>
    <row r="31" spans="1:13">
      <c r="A31" s="12"/>
      <c r="B31" s="19"/>
      <c r="C31" s="19"/>
      <c r="D31" s="19"/>
      <c r="E31" s="19"/>
      <c r="F31" s="19"/>
      <c r="G31" s="19"/>
      <c r="H31" s="19"/>
      <c r="I31" s="19"/>
      <c r="J31" s="19"/>
      <c r="K31" s="19"/>
      <c r="L31" s="19"/>
      <c r="M31" s="19"/>
    </row>
    <row r="32" spans="1:13" ht="15.75" thickBot="1">
      <c r="A32" s="12"/>
      <c r="B32" s="11"/>
      <c r="C32" s="148" t="s">
        <v>564</v>
      </c>
      <c r="D32" s="148"/>
      <c r="E32" s="148"/>
      <c r="F32" s="148"/>
      <c r="G32" s="148"/>
      <c r="H32" s="148"/>
      <c r="I32" s="148"/>
      <c r="J32" s="148"/>
      <c r="K32" s="148"/>
      <c r="L32" s="148"/>
      <c r="M32" s="148"/>
    </row>
    <row r="33" spans="1:13" ht="15.75" thickBot="1">
      <c r="A33" s="12"/>
      <c r="B33" s="11"/>
      <c r="C33" s="149">
        <v>2013</v>
      </c>
      <c r="D33" s="149"/>
      <c r="E33" s="149"/>
      <c r="F33" s="11"/>
      <c r="G33" s="149">
        <v>2012</v>
      </c>
      <c r="H33" s="149"/>
      <c r="I33" s="149"/>
      <c r="J33" s="11"/>
      <c r="K33" s="149">
        <v>2011</v>
      </c>
      <c r="L33" s="149"/>
      <c r="M33" s="149"/>
    </row>
    <row r="34" spans="1:13">
      <c r="A34" s="12"/>
      <c r="B34" s="88" t="s">
        <v>851</v>
      </c>
      <c r="C34" s="44" t="s">
        <v>327</v>
      </c>
      <c r="D34" s="51">
        <v>98</v>
      </c>
      <c r="E34" s="48"/>
      <c r="F34" s="50"/>
      <c r="G34" s="44" t="s">
        <v>327</v>
      </c>
      <c r="H34" s="51">
        <v>255</v>
      </c>
      <c r="I34" s="48"/>
      <c r="J34" s="50"/>
      <c r="K34" s="44" t="s">
        <v>327</v>
      </c>
      <c r="L34" s="51">
        <v>649</v>
      </c>
      <c r="M34" s="48"/>
    </row>
    <row r="35" spans="1:13">
      <c r="A35" s="12"/>
      <c r="B35" s="88"/>
      <c r="C35" s="43"/>
      <c r="D35" s="55"/>
      <c r="E35" s="50"/>
      <c r="F35" s="50"/>
      <c r="G35" s="45"/>
      <c r="H35" s="52"/>
      <c r="I35" s="49"/>
      <c r="J35" s="50"/>
      <c r="K35" s="45"/>
      <c r="L35" s="52"/>
      <c r="M35" s="49"/>
    </row>
    <row r="36" spans="1:13">
      <c r="A36" s="12"/>
      <c r="B36" s="84" t="s">
        <v>1005</v>
      </c>
      <c r="C36" s="58" t="s">
        <v>1006</v>
      </c>
      <c r="D36" s="58"/>
      <c r="E36" s="59" t="s">
        <v>332</v>
      </c>
      <c r="F36" s="32"/>
      <c r="G36" s="57">
        <v>17699</v>
      </c>
      <c r="H36" s="57"/>
      <c r="I36" s="32"/>
      <c r="J36" s="32"/>
      <c r="K36" s="57">
        <v>56076</v>
      </c>
      <c r="L36" s="57"/>
      <c r="M36" s="32"/>
    </row>
    <row r="37" spans="1:13">
      <c r="A37" s="12"/>
      <c r="B37" s="84"/>
      <c r="C37" s="58"/>
      <c r="D37" s="58"/>
      <c r="E37" s="59"/>
      <c r="F37" s="32"/>
      <c r="G37" s="57"/>
      <c r="H37" s="57"/>
      <c r="I37" s="32"/>
      <c r="J37" s="32"/>
      <c r="K37" s="57"/>
      <c r="L37" s="57"/>
      <c r="M37" s="32"/>
    </row>
    <row r="38" spans="1:13">
      <c r="A38" s="12"/>
      <c r="B38" s="88" t="s">
        <v>1007</v>
      </c>
      <c r="C38" s="54">
        <v>313000</v>
      </c>
      <c r="D38" s="54"/>
      <c r="E38" s="50"/>
      <c r="F38" s="50"/>
      <c r="G38" s="55" t="s">
        <v>328</v>
      </c>
      <c r="H38" s="55"/>
      <c r="I38" s="50"/>
      <c r="J38" s="50"/>
      <c r="K38" s="55" t="s">
        <v>328</v>
      </c>
      <c r="L38" s="55"/>
      <c r="M38" s="50"/>
    </row>
    <row r="39" spans="1:13">
      <c r="A39" s="12"/>
      <c r="B39" s="88"/>
      <c r="C39" s="54"/>
      <c r="D39" s="54"/>
      <c r="E39" s="50"/>
      <c r="F39" s="50"/>
      <c r="G39" s="55"/>
      <c r="H39" s="55"/>
      <c r="I39" s="50"/>
      <c r="J39" s="50"/>
      <c r="K39" s="55"/>
      <c r="L39" s="55"/>
      <c r="M39" s="50"/>
    </row>
    <row r="40" spans="1:13">
      <c r="A40" s="12"/>
      <c r="B40" s="84" t="s">
        <v>1008</v>
      </c>
      <c r="C40" s="58">
        <v>3</v>
      </c>
      <c r="D40" s="58"/>
      <c r="E40" s="32"/>
      <c r="F40" s="32"/>
      <c r="G40" s="58" t="s">
        <v>328</v>
      </c>
      <c r="H40" s="58"/>
      <c r="I40" s="32"/>
      <c r="J40" s="32"/>
      <c r="K40" s="58" t="s">
        <v>328</v>
      </c>
      <c r="L40" s="58"/>
      <c r="M40" s="32"/>
    </row>
    <row r="41" spans="1:13" ht="15.75" thickBot="1">
      <c r="A41" s="12"/>
      <c r="B41" s="84"/>
      <c r="C41" s="69"/>
      <c r="D41" s="69"/>
      <c r="E41" s="70"/>
      <c r="F41" s="32"/>
      <c r="G41" s="69"/>
      <c r="H41" s="69"/>
      <c r="I41" s="70"/>
      <c r="J41" s="32"/>
      <c r="K41" s="69"/>
      <c r="L41" s="69"/>
      <c r="M41" s="70"/>
    </row>
    <row r="42" spans="1:13">
      <c r="A42" s="12"/>
      <c r="B42" s="83" t="s">
        <v>1009</v>
      </c>
      <c r="C42" s="46">
        <v>13265</v>
      </c>
      <c r="D42" s="46"/>
      <c r="E42" s="48"/>
      <c r="F42" s="50"/>
      <c r="G42" s="46">
        <v>17954</v>
      </c>
      <c r="H42" s="46"/>
      <c r="I42" s="48"/>
      <c r="J42" s="50"/>
      <c r="K42" s="46">
        <v>56725</v>
      </c>
      <c r="L42" s="46"/>
      <c r="M42" s="48"/>
    </row>
    <row r="43" spans="1:13">
      <c r="A43" s="12"/>
      <c r="B43" s="83"/>
      <c r="C43" s="54"/>
      <c r="D43" s="54"/>
      <c r="E43" s="50"/>
      <c r="F43" s="50"/>
      <c r="G43" s="54"/>
      <c r="H43" s="54"/>
      <c r="I43" s="50"/>
      <c r="J43" s="50"/>
      <c r="K43" s="54"/>
      <c r="L43" s="54"/>
      <c r="M43" s="50"/>
    </row>
    <row r="44" spans="1:13">
      <c r="A44" s="12"/>
      <c r="B44" s="81" t="s">
        <v>1010</v>
      </c>
      <c r="C44" s="32"/>
      <c r="D44" s="32"/>
      <c r="E44" s="32"/>
      <c r="F44" s="11"/>
      <c r="G44" s="32"/>
      <c r="H44" s="32"/>
      <c r="I44" s="32"/>
      <c r="J44" s="11"/>
      <c r="K44" s="32"/>
      <c r="L44" s="32"/>
      <c r="M44" s="32"/>
    </row>
    <row r="45" spans="1:13">
      <c r="A45" s="12"/>
      <c r="B45" s="83" t="s">
        <v>113</v>
      </c>
      <c r="C45" s="54">
        <v>4861</v>
      </c>
      <c r="D45" s="54"/>
      <c r="E45" s="50"/>
      <c r="F45" s="50"/>
      <c r="G45" s="54">
        <v>15934</v>
      </c>
      <c r="H45" s="54"/>
      <c r="I45" s="50"/>
      <c r="J45" s="50"/>
      <c r="K45" s="54">
        <v>14675</v>
      </c>
      <c r="L45" s="54"/>
      <c r="M45" s="50"/>
    </row>
    <row r="46" spans="1:13">
      <c r="A46" s="12"/>
      <c r="B46" s="83"/>
      <c r="C46" s="54"/>
      <c r="D46" s="54"/>
      <c r="E46" s="50"/>
      <c r="F46" s="50"/>
      <c r="G46" s="54"/>
      <c r="H46" s="54"/>
      <c r="I46" s="50"/>
      <c r="J46" s="50"/>
      <c r="K46" s="54"/>
      <c r="L46" s="54"/>
      <c r="M46" s="50"/>
    </row>
    <row r="47" spans="1:13">
      <c r="A47" s="12"/>
      <c r="B47" s="82" t="s">
        <v>1011</v>
      </c>
      <c r="C47" s="57">
        <v>4521</v>
      </c>
      <c r="D47" s="57"/>
      <c r="E47" s="32"/>
      <c r="F47" s="32"/>
      <c r="G47" s="57">
        <v>9216</v>
      </c>
      <c r="H47" s="57"/>
      <c r="I47" s="32"/>
      <c r="J47" s="32"/>
      <c r="K47" s="57">
        <v>4898</v>
      </c>
      <c r="L47" s="57"/>
      <c r="M47" s="32"/>
    </row>
    <row r="48" spans="1:13">
      <c r="A48" s="12"/>
      <c r="B48" s="82"/>
      <c r="C48" s="57"/>
      <c r="D48" s="57"/>
      <c r="E48" s="32"/>
      <c r="F48" s="32"/>
      <c r="G48" s="57"/>
      <c r="H48" s="57"/>
      <c r="I48" s="32"/>
      <c r="J48" s="32"/>
      <c r="K48" s="57"/>
      <c r="L48" s="57"/>
      <c r="M48" s="32"/>
    </row>
    <row r="49" spans="1:13">
      <c r="A49" s="12"/>
      <c r="B49" s="83" t="s">
        <v>1012</v>
      </c>
      <c r="C49" s="55" t="s">
        <v>328</v>
      </c>
      <c r="D49" s="55"/>
      <c r="E49" s="50"/>
      <c r="F49" s="50"/>
      <c r="G49" s="55" t="s">
        <v>328</v>
      </c>
      <c r="H49" s="55"/>
      <c r="I49" s="50"/>
      <c r="J49" s="50"/>
      <c r="K49" s="54">
        <v>1046</v>
      </c>
      <c r="L49" s="54"/>
      <c r="M49" s="50"/>
    </row>
    <row r="50" spans="1:13" ht="15.75" thickBot="1">
      <c r="A50" s="12"/>
      <c r="B50" s="83"/>
      <c r="C50" s="60"/>
      <c r="D50" s="60"/>
      <c r="E50" s="61"/>
      <c r="F50" s="50"/>
      <c r="G50" s="60"/>
      <c r="H50" s="60"/>
      <c r="I50" s="61"/>
      <c r="J50" s="50"/>
      <c r="K50" s="76"/>
      <c r="L50" s="76"/>
      <c r="M50" s="61"/>
    </row>
    <row r="51" spans="1:13">
      <c r="A51" s="12"/>
      <c r="B51" s="185" t="s">
        <v>1013</v>
      </c>
      <c r="C51" s="64">
        <v>9382</v>
      </c>
      <c r="D51" s="64"/>
      <c r="E51" s="42"/>
      <c r="F51" s="32"/>
      <c r="G51" s="64">
        <v>25150</v>
      </c>
      <c r="H51" s="64"/>
      <c r="I51" s="42"/>
      <c r="J51" s="32"/>
      <c r="K51" s="64">
        <v>20619</v>
      </c>
      <c r="L51" s="64"/>
      <c r="M51" s="42"/>
    </row>
    <row r="52" spans="1:13">
      <c r="A52" s="12"/>
      <c r="B52" s="185"/>
      <c r="C52" s="57"/>
      <c r="D52" s="57"/>
      <c r="E52" s="32"/>
      <c r="F52" s="32"/>
      <c r="G52" s="57"/>
      <c r="H52" s="57"/>
      <c r="I52" s="32"/>
      <c r="J52" s="32"/>
      <c r="K52" s="57"/>
      <c r="L52" s="57"/>
      <c r="M52" s="32"/>
    </row>
    <row r="53" spans="1:13">
      <c r="A53" s="12"/>
      <c r="B53" s="88" t="s">
        <v>1014</v>
      </c>
      <c r="C53" s="54">
        <v>3883</v>
      </c>
      <c r="D53" s="54"/>
      <c r="E53" s="50"/>
      <c r="F53" s="50"/>
      <c r="G53" s="55" t="s">
        <v>1015</v>
      </c>
      <c r="H53" s="55"/>
      <c r="I53" s="43" t="s">
        <v>332</v>
      </c>
      <c r="J53" s="50"/>
      <c r="K53" s="54">
        <v>36106</v>
      </c>
      <c r="L53" s="54"/>
      <c r="M53" s="50"/>
    </row>
    <row r="54" spans="1:13">
      <c r="A54" s="12"/>
      <c r="B54" s="88"/>
      <c r="C54" s="54"/>
      <c r="D54" s="54"/>
      <c r="E54" s="50"/>
      <c r="F54" s="50"/>
      <c r="G54" s="55"/>
      <c r="H54" s="55"/>
      <c r="I54" s="43"/>
      <c r="J54" s="50"/>
      <c r="K54" s="54"/>
      <c r="L54" s="54"/>
      <c r="M54" s="50"/>
    </row>
    <row r="55" spans="1:13" ht="15.75" thickBot="1">
      <c r="A55" s="12"/>
      <c r="B55" s="81" t="s">
        <v>1016</v>
      </c>
      <c r="C55" s="69" t="s">
        <v>1017</v>
      </c>
      <c r="D55" s="69"/>
      <c r="E55" s="144" t="s">
        <v>332</v>
      </c>
      <c r="F55" s="11"/>
      <c r="G55" s="69" t="s">
        <v>1018</v>
      </c>
      <c r="H55" s="69"/>
      <c r="I55" s="144" t="s">
        <v>332</v>
      </c>
      <c r="J55" s="11"/>
      <c r="K55" s="69" t="s">
        <v>1019</v>
      </c>
      <c r="L55" s="69"/>
      <c r="M55" s="144" t="s">
        <v>332</v>
      </c>
    </row>
    <row r="56" spans="1:13">
      <c r="A56" s="12"/>
      <c r="B56" s="184" t="s">
        <v>132</v>
      </c>
      <c r="C56" s="44" t="s">
        <v>327</v>
      </c>
      <c r="D56" s="46">
        <v>6927</v>
      </c>
      <c r="E56" s="48"/>
      <c r="F56" s="50"/>
      <c r="G56" s="44" t="s">
        <v>327</v>
      </c>
      <c r="H56" s="51" t="s">
        <v>751</v>
      </c>
      <c r="I56" s="44" t="s">
        <v>332</v>
      </c>
      <c r="J56" s="50"/>
      <c r="K56" s="44" t="s">
        <v>327</v>
      </c>
      <c r="L56" s="46">
        <v>41963</v>
      </c>
      <c r="M56" s="48"/>
    </row>
    <row r="57" spans="1:13" ht="15.75" thickBot="1">
      <c r="A57" s="12"/>
      <c r="B57" s="184"/>
      <c r="C57" s="71"/>
      <c r="D57" s="72"/>
      <c r="E57" s="73"/>
      <c r="F57" s="50"/>
      <c r="G57" s="71"/>
      <c r="H57" s="74"/>
      <c r="I57" s="71"/>
      <c r="J57" s="50"/>
      <c r="K57" s="71"/>
      <c r="L57" s="72"/>
      <c r="M57" s="73"/>
    </row>
    <row r="58" spans="1:13" ht="15.75" thickTop="1">
      <c r="A58" s="12"/>
      <c r="B58" s="189" t="s">
        <v>1020</v>
      </c>
      <c r="C58" s="189"/>
      <c r="D58" s="189"/>
      <c r="E58" s="189"/>
      <c r="F58" s="189"/>
      <c r="G58" s="189"/>
      <c r="H58" s="189"/>
      <c r="I58" s="189"/>
      <c r="J58" s="189"/>
      <c r="K58" s="189"/>
      <c r="L58" s="189"/>
      <c r="M58" s="189"/>
    </row>
    <row r="59" spans="1:13">
      <c r="A59" s="12"/>
      <c r="B59" s="189" t="s">
        <v>997</v>
      </c>
      <c r="C59" s="189"/>
      <c r="D59" s="189"/>
      <c r="E59" s="189"/>
      <c r="F59" s="189"/>
      <c r="G59" s="189"/>
      <c r="H59" s="189"/>
      <c r="I59" s="189"/>
      <c r="J59" s="189"/>
      <c r="K59" s="189"/>
      <c r="L59" s="189"/>
      <c r="M59" s="189"/>
    </row>
    <row r="60" spans="1:13">
      <c r="A60" s="12"/>
      <c r="B60" s="26"/>
      <c r="C60" s="26"/>
      <c r="D60" s="26"/>
      <c r="E60" s="26"/>
      <c r="F60" s="26"/>
      <c r="G60" s="26"/>
      <c r="H60" s="26"/>
      <c r="I60" s="26"/>
      <c r="J60" s="26"/>
      <c r="K60" s="26"/>
      <c r="L60" s="26"/>
      <c r="M60" s="26"/>
    </row>
    <row r="61" spans="1:13">
      <c r="A61" s="12"/>
      <c r="B61" s="19"/>
      <c r="C61" s="19"/>
      <c r="D61" s="19"/>
      <c r="E61" s="19"/>
      <c r="F61" s="19"/>
      <c r="G61" s="19"/>
      <c r="H61" s="19"/>
      <c r="I61" s="19"/>
      <c r="J61" s="19"/>
      <c r="K61" s="19"/>
      <c r="L61" s="19"/>
      <c r="M61" s="19"/>
    </row>
    <row r="62" spans="1:13" ht="15.75" thickBot="1">
      <c r="A62" s="12"/>
      <c r="B62" s="11"/>
      <c r="C62" s="148" t="s">
        <v>564</v>
      </c>
      <c r="D62" s="148"/>
      <c r="E62" s="148"/>
      <c r="F62" s="148"/>
      <c r="G62" s="148"/>
      <c r="H62" s="148"/>
      <c r="I62" s="148"/>
      <c r="J62" s="148"/>
      <c r="K62" s="148"/>
      <c r="L62" s="148"/>
      <c r="M62" s="148"/>
    </row>
    <row r="63" spans="1:13" ht="15.75" thickBot="1">
      <c r="A63" s="12"/>
      <c r="B63" s="11"/>
      <c r="C63" s="75">
        <v>2013</v>
      </c>
      <c r="D63" s="75"/>
      <c r="E63" s="75"/>
      <c r="F63" s="11"/>
      <c r="G63" s="149">
        <v>2012</v>
      </c>
      <c r="H63" s="149"/>
      <c r="I63" s="149"/>
      <c r="J63" s="11"/>
      <c r="K63" s="149">
        <v>2011</v>
      </c>
      <c r="L63" s="149"/>
      <c r="M63" s="149"/>
    </row>
    <row r="64" spans="1:13">
      <c r="A64" s="12"/>
      <c r="B64" s="78" t="s">
        <v>180</v>
      </c>
      <c r="C64" s="48"/>
      <c r="D64" s="48"/>
      <c r="E64" s="48"/>
      <c r="F64" s="37"/>
      <c r="G64" s="48"/>
      <c r="H64" s="48"/>
      <c r="I64" s="48"/>
      <c r="J64" s="37"/>
      <c r="K64" s="48"/>
      <c r="L64" s="48"/>
      <c r="M64" s="48"/>
    </row>
    <row r="65" spans="1:13">
      <c r="A65" s="12"/>
      <c r="B65" s="84" t="s">
        <v>132</v>
      </c>
      <c r="C65" s="59" t="s">
        <v>327</v>
      </c>
      <c r="D65" s="57">
        <v>6927</v>
      </c>
      <c r="E65" s="32"/>
      <c r="F65" s="32"/>
      <c r="G65" s="59" t="s">
        <v>327</v>
      </c>
      <c r="H65" s="58" t="s">
        <v>751</v>
      </c>
      <c r="I65" s="59" t="s">
        <v>332</v>
      </c>
      <c r="J65" s="32"/>
      <c r="K65" s="59" t="s">
        <v>327</v>
      </c>
      <c r="L65" s="57">
        <v>41963</v>
      </c>
      <c r="M65" s="32"/>
    </row>
    <row r="66" spans="1:13">
      <c r="A66" s="12"/>
      <c r="B66" s="84"/>
      <c r="C66" s="59"/>
      <c r="D66" s="57"/>
      <c r="E66" s="32"/>
      <c r="F66" s="32"/>
      <c r="G66" s="59"/>
      <c r="H66" s="58"/>
      <c r="I66" s="59"/>
      <c r="J66" s="32"/>
      <c r="K66" s="59"/>
      <c r="L66" s="57"/>
      <c r="M66" s="32"/>
    </row>
    <row r="67" spans="1:13">
      <c r="A67" s="12"/>
      <c r="B67" s="83" t="s">
        <v>1005</v>
      </c>
      <c r="C67" s="54">
        <v>299836</v>
      </c>
      <c r="D67" s="54"/>
      <c r="E67" s="50"/>
      <c r="F67" s="50"/>
      <c r="G67" s="55" t="s">
        <v>1021</v>
      </c>
      <c r="H67" s="55"/>
      <c r="I67" s="43" t="s">
        <v>332</v>
      </c>
      <c r="J67" s="50"/>
      <c r="K67" s="55" t="s">
        <v>1022</v>
      </c>
      <c r="L67" s="55"/>
      <c r="M67" s="43" t="s">
        <v>332</v>
      </c>
    </row>
    <row r="68" spans="1:13">
      <c r="A68" s="12"/>
      <c r="B68" s="83"/>
      <c r="C68" s="54"/>
      <c r="D68" s="54"/>
      <c r="E68" s="50"/>
      <c r="F68" s="50"/>
      <c r="G68" s="55"/>
      <c r="H68" s="55"/>
      <c r="I68" s="43"/>
      <c r="J68" s="50"/>
      <c r="K68" s="55"/>
      <c r="L68" s="55"/>
      <c r="M68" s="43"/>
    </row>
    <row r="69" spans="1:13">
      <c r="A69" s="12"/>
      <c r="B69" s="82" t="s">
        <v>1023</v>
      </c>
      <c r="C69" s="57">
        <v>4861</v>
      </c>
      <c r="D69" s="57"/>
      <c r="E69" s="32"/>
      <c r="F69" s="32"/>
      <c r="G69" s="57">
        <v>13078</v>
      </c>
      <c r="H69" s="57"/>
      <c r="I69" s="32"/>
      <c r="J69" s="32"/>
      <c r="K69" s="57">
        <v>12564</v>
      </c>
      <c r="L69" s="57"/>
      <c r="M69" s="32"/>
    </row>
    <row r="70" spans="1:13">
      <c r="A70" s="12"/>
      <c r="B70" s="82"/>
      <c r="C70" s="57"/>
      <c r="D70" s="57"/>
      <c r="E70" s="32"/>
      <c r="F70" s="32"/>
      <c r="G70" s="57"/>
      <c r="H70" s="57"/>
      <c r="I70" s="32"/>
      <c r="J70" s="32"/>
      <c r="K70" s="57"/>
      <c r="L70" s="57"/>
      <c r="M70" s="32"/>
    </row>
    <row r="71" spans="1:13" ht="15.75" thickBot="1">
      <c r="A71" s="12"/>
      <c r="B71" s="80" t="s">
        <v>788</v>
      </c>
      <c r="C71" s="60" t="s">
        <v>1024</v>
      </c>
      <c r="D71" s="60"/>
      <c r="E71" s="151" t="s">
        <v>332</v>
      </c>
      <c r="F71" s="37"/>
      <c r="G71" s="60" t="s">
        <v>1025</v>
      </c>
      <c r="H71" s="60"/>
      <c r="I71" s="151" t="s">
        <v>332</v>
      </c>
      <c r="J71" s="37"/>
      <c r="K71" s="60" t="s">
        <v>1026</v>
      </c>
      <c r="L71" s="60"/>
      <c r="M71" s="151" t="s">
        <v>332</v>
      </c>
    </row>
    <row r="72" spans="1:13">
      <c r="A72" s="12"/>
      <c r="B72" s="187" t="s">
        <v>1027</v>
      </c>
      <c r="C72" s="64">
        <v>309313</v>
      </c>
      <c r="D72" s="64"/>
      <c r="E72" s="42"/>
      <c r="F72" s="32"/>
      <c r="G72" s="67" t="s">
        <v>1028</v>
      </c>
      <c r="H72" s="67"/>
      <c r="I72" s="62" t="s">
        <v>332</v>
      </c>
      <c r="J72" s="32"/>
      <c r="K72" s="67" t="s">
        <v>1029</v>
      </c>
      <c r="L72" s="67"/>
      <c r="M72" s="62" t="s">
        <v>332</v>
      </c>
    </row>
    <row r="73" spans="1:13">
      <c r="A73" s="12"/>
      <c r="B73" s="187"/>
      <c r="C73" s="57"/>
      <c r="D73" s="57"/>
      <c r="E73" s="32"/>
      <c r="F73" s="32"/>
      <c r="G73" s="58"/>
      <c r="H73" s="58"/>
      <c r="I73" s="59"/>
      <c r="J73" s="32"/>
      <c r="K73" s="58"/>
      <c r="L73" s="58"/>
      <c r="M73" s="59"/>
    </row>
    <row r="74" spans="1:13">
      <c r="A74" s="12"/>
      <c r="B74" s="78" t="s">
        <v>199</v>
      </c>
      <c r="C74" s="50"/>
      <c r="D74" s="50"/>
      <c r="E74" s="50"/>
      <c r="F74" s="37"/>
      <c r="G74" s="50"/>
      <c r="H74" s="50"/>
      <c r="I74" s="50"/>
      <c r="J74" s="37"/>
      <c r="K74" s="50"/>
      <c r="L74" s="50"/>
      <c r="M74" s="50"/>
    </row>
    <row r="75" spans="1:13">
      <c r="A75" s="12"/>
      <c r="B75" s="82" t="s">
        <v>1030</v>
      </c>
      <c r="C75" s="58" t="s">
        <v>328</v>
      </c>
      <c r="D75" s="58"/>
      <c r="E75" s="32"/>
      <c r="F75" s="32"/>
      <c r="G75" s="58" t="s">
        <v>328</v>
      </c>
      <c r="H75" s="58"/>
      <c r="I75" s="32"/>
      <c r="J75" s="32"/>
      <c r="K75" s="58" t="s">
        <v>1031</v>
      </c>
      <c r="L75" s="58"/>
      <c r="M75" s="59" t="s">
        <v>332</v>
      </c>
    </row>
    <row r="76" spans="1:13">
      <c r="A76" s="12"/>
      <c r="B76" s="82"/>
      <c r="C76" s="58"/>
      <c r="D76" s="58"/>
      <c r="E76" s="32"/>
      <c r="F76" s="32"/>
      <c r="G76" s="58"/>
      <c r="H76" s="58"/>
      <c r="I76" s="32"/>
      <c r="J76" s="32"/>
      <c r="K76" s="58"/>
      <c r="L76" s="58"/>
      <c r="M76" s="59"/>
    </row>
    <row r="77" spans="1:13">
      <c r="A77" s="12"/>
      <c r="B77" s="83" t="s">
        <v>1032</v>
      </c>
      <c r="C77" s="55" t="s">
        <v>328</v>
      </c>
      <c r="D77" s="55"/>
      <c r="E77" s="50"/>
      <c r="F77" s="50"/>
      <c r="G77" s="55" t="s">
        <v>1033</v>
      </c>
      <c r="H77" s="55"/>
      <c r="I77" s="43" t="s">
        <v>332</v>
      </c>
      <c r="J77" s="50"/>
      <c r="K77" s="55" t="s">
        <v>1034</v>
      </c>
      <c r="L77" s="55"/>
      <c r="M77" s="43" t="s">
        <v>332</v>
      </c>
    </row>
    <row r="78" spans="1:13" ht="15.75" thickBot="1">
      <c r="A78" s="12"/>
      <c r="B78" s="83"/>
      <c r="C78" s="60"/>
      <c r="D78" s="60"/>
      <c r="E78" s="61"/>
      <c r="F78" s="50"/>
      <c r="G78" s="60"/>
      <c r="H78" s="60"/>
      <c r="I78" s="77"/>
      <c r="J78" s="50"/>
      <c r="K78" s="60"/>
      <c r="L78" s="60"/>
      <c r="M78" s="77"/>
    </row>
    <row r="79" spans="1:13">
      <c r="A79" s="12"/>
      <c r="B79" s="187" t="s">
        <v>1035</v>
      </c>
      <c r="C79" s="67" t="s">
        <v>328</v>
      </c>
      <c r="D79" s="67"/>
      <c r="E79" s="42"/>
      <c r="F79" s="32"/>
      <c r="G79" s="67" t="s">
        <v>1033</v>
      </c>
      <c r="H79" s="67"/>
      <c r="I79" s="62" t="s">
        <v>332</v>
      </c>
      <c r="J79" s="32"/>
      <c r="K79" s="67" t="s">
        <v>1036</v>
      </c>
      <c r="L79" s="67"/>
      <c r="M79" s="62" t="s">
        <v>332</v>
      </c>
    </row>
    <row r="80" spans="1:13">
      <c r="A80" s="12"/>
      <c r="B80" s="187"/>
      <c r="C80" s="58"/>
      <c r="D80" s="58"/>
      <c r="E80" s="32"/>
      <c r="F80" s="32"/>
      <c r="G80" s="58"/>
      <c r="H80" s="58"/>
      <c r="I80" s="59"/>
      <c r="J80" s="32"/>
      <c r="K80" s="58"/>
      <c r="L80" s="58"/>
      <c r="M80" s="59"/>
    </row>
    <row r="81" spans="1:13">
      <c r="A81" s="12"/>
      <c r="B81" s="78" t="s">
        <v>216</v>
      </c>
      <c r="C81" s="50"/>
      <c r="D81" s="50"/>
      <c r="E81" s="50"/>
      <c r="F81" s="37"/>
      <c r="G81" s="50"/>
      <c r="H81" s="50"/>
      <c r="I81" s="50"/>
      <c r="J81" s="37"/>
      <c r="K81" s="50"/>
      <c r="L81" s="50"/>
      <c r="M81" s="50"/>
    </row>
    <row r="82" spans="1:13">
      <c r="A82" s="12"/>
      <c r="B82" s="82" t="s">
        <v>1037</v>
      </c>
      <c r="C82" s="58" t="s">
        <v>1038</v>
      </c>
      <c r="D82" s="58"/>
      <c r="E82" s="59" t="s">
        <v>332</v>
      </c>
      <c r="F82" s="32"/>
      <c r="G82" s="58" t="s">
        <v>1039</v>
      </c>
      <c r="H82" s="58"/>
      <c r="I82" s="59" t="s">
        <v>332</v>
      </c>
      <c r="J82" s="32"/>
      <c r="K82" s="58">
        <v>2</v>
      </c>
      <c r="L82" s="58"/>
      <c r="M82" s="32"/>
    </row>
    <row r="83" spans="1:13">
      <c r="A83" s="12"/>
      <c r="B83" s="82"/>
      <c r="C83" s="58"/>
      <c r="D83" s="58"/>
      <c r="E83" s="59"/>
      <c r="F83" s="32"/>
      <c r="G83" s="58"/>
      <c r="H83" s="58"/>
      <c r="I83" s="59"/>
      <c r="J83" s="32"/>
      <c r="K83" s="58"/>
      <c r="L83" s="58"/>
      <c r="M83" s="32"/>
    </row>
    <row r="84" spans="1:13" ht="26.25">
      <c r="A84" s="12"/>
      <c r="B84" s="80" t="s">
        <v>168</v>
      </c>
      <c r="C84" s="55" t="s">
        <v>1040</v>
      </c>
      <c r="D84" s="55"/>
      <c r="E84" s="36" t="s">
        <v>332</v>
      </c>
      <c r="F84" s="37"/>
      <c r="G84" s="55" t="s">
        <v>1041</v>
      </c>
      <c r="H84" s="55"/>
      <c r="I84" s="36" t="s">
        <v>332</v>
      </c>
      <c r="J84" s="37"/>
      <c r="K84" s="55" t="s">
        <v>524</v>
      </c>
      <c r="L84" s="55"/>
      <c r="M84" s="36" t="s">
        <v>332</v>
      </c>
    </row>
    <row r="85" spans="1:13">
      <c r="A85" s="12"/>
      <c r="B85" s="82" t="s">
        <v>221</v>
      </c>
      <c r="C85" s="58" t="s">
        <v>1042</v>
      </c>
      <c r="D85" s="58"/>
      <c r="E85" s="59" t="s">
        <v>332</v>
      </c>
      <c r="F85" s="32"/>
      <c r="G85" s="58" t="s">
        <v>1043</v>
      </c>
      <c r="H85" s="58"/>
      <c r="I85" s="59" t="s">
        <v>332</v>
      </c>
      <c r="J85" s="32"/>
      <c r="K85" s="58" t="s">
        <v>328</v>
      </c>
      <c r="L85" s="58"/>
      <c r="M85" s="32"/>
    </row>
    <row r="86" spans="1:13">
      <c r="A86" s="12"/>
      <c r="B86" s="82"/>
      <c r="C86" s="58"/>
      <c r="D86" s="58"/>
      <c r="E86" s="59"/>
      <c r="F86" s="32"/>
      <c r="G86" s="58"/>
      <c r="H86" s="58"/>
      <c r="I86" s="59"/>
      <c r="J86" s="32"/>
      <c r="K86" s="58"/>
      <c r="L86" s="58"/>
      <c r="M86" s="32"/>
    </row>
    <row r="87" spans="1:13">
      <c r="A87" s="12"/>
      <c r="B87" s="83" t="s">
        <v>223</v>
      </c>
      <c r="C87" s="55">
        <v>24</v>
      </c>
      <c r="D87" s="55"/>
      <c r="E87" s="50"/>
      <c r="F87" s="50"/>
      <c r="G87" s="55" t="s">
        <v>328</v>
      </c>
      <c r="H87" s="55"/>
      <c r="I87" s="50"/>
      <c r="J87" s="50"/>
      <c r="K87" s="55" t="s">
        <v>328</v>
      </c>
      <c r="L87" s="55"/>
      <c r="M87" s="50"/>
    </row>
    <row r="88" spans="1:13" ht="15.75" thickBot="1">
      <c r="A88" s="12"/>
      <c r="B88" s="83"/>
      <c r="C88" s="60"/>
      <c r="D88" s="60"/>
      <c r="E88" s="61"/>
      <c r="F88" s="50"/>
      <c r="G88" s="60"/>
      <c r="H88" s="60"/>
      <c r="I88" s="61"/>
      <c r="J88" s="50"/>
      <c r="K88" s="60"/>
      <c r="L88" s="60"/>
      <c r="M88" s="61"/>
    </row>
    <row r="89" spans="1:13" ht="27" thickBot="1">
      <c r="A89" s="12"/>
      <c r="B89" s="186" t="s">
        <v>224</v>
      </c>
      <c r="C89" s="170" t="s">
        <v>1044</v>
      </c>
      <c r="D89" s="170"/>
      <c r="E89" s="144" t="s">
        <v>332</v>
      </c>
      <c r="F89" s="11"/>
      <c r="G89" s="170" t="s">
        <v>1045</v>
      </c>
      <c r="H89" s="170"/>
      <c r="I89" s="144" t="s">
        <v>332</v>
      </c>
      <c r="J89" s="11"/>
      <c r="K89" s="170" t="s">
        <v>1046</v>
      </c>
      <c r="L89" s="170"/>
      <c r="M89" s="144" t="s">
        <v>332</v>
      </c>
    </row>
    <row r="90" spans="1:13">
      <c r="A90" s="12"/>
      <c r="B90" s="188" t="s">
        <v>1047</v>
      </c>
      <c r="C90" s="46">
        <v>152206</v>
      </c>
      <c r="D90" s="46"/>
      <c r="E90" s="48"/>
      <c r="F90" s="50"/>
      <c r="G90" s="51" t="s">
        <v>1048</v>
      </c>
      <c r="H90" s="51"/>
      <c r="I90" s="44" t="s">
        <v>332</v>
      </c>
      <c r="J90" s="50"/>
      <c r="K90" s="51" t="s">
        <v>1049</v>
      </c>
      <c r="L90" s="51"/>
      <c r="M90" s="44" t="s">
        <v>332</v>
      </c>
    </row>
    <row r="91" spans="1:13">
      <c r="A91" s="12"/>
      <c r="B91" s="188"/>
      <c r="C91" s="54"/>
      <c r="D91" s="54"/>
      <c r="E91" s="50"/>
      <c r="F91" s="50"/>
      <c r="G91" s="55"/>
      <c r="H91" s="55"/>
      <c r="I91" s="43"/>
      <c r="J91" s="50"/>
      <c r="K91" s="55"/>
      <c r="L91" s="55"/>
      <c r="M91" s="43"/>
    </row>
    <row r="92" spans="1:13">
      <c r="A92" s="12"/>
      <c r="B92" s="84" t="s">
        <v>226</v>
      </c>
      <c r="C92" s="57">
        <v>100642</v>
      </c>
      <c r="D92" s="57"/>
      <c r="E92" s="32"/>
      <c r="F92" s="32"/>
      <c r="G92" s="57">
        <v>113602</v>
      </c>
      <c r="H92" s="57"/>
      <c r="I92" s="32"/>
      <c r="J92" s="32"/>
      <c r="K92" s="57">
        <v>393283</v>
      </c>
      <c r="L92" s="57"/>
      <c r="M92" s="32"/>
    </row>
    <row r="93" spans="1:13" ht="15.75" thickBot="1">
      <c r="A93" s="12"/>
      <c r="B93" s="84"/>
      <c r="C93" s="87"/>
      <c r="D93" s="87"/>
      <c r="E93" s="70"/>
      <c r="F93" s="32"/>
      <c r="G93" s="87"/>
      <c r="H93" s="87"/>
      <c r="I93" s="70"/>
      <c r="J93" s="32"/>
      <c r="K93" s="87"/>
      <c r="L93" s="87"/>
      <c r="M93" s="70"/>
    </row>
    <row r="94" spans="1:13">
      <c r="A94" s="12"/>
      <c r="B94" s="88" t="s">
        <v>1050</v>
      </c>
      <c r="C94" s="44" t="s">
        <v>327</v>
      </c>
      <c r="D94" s="46">
        <v>252848</v>
      </c>
      <c r="E94" s="48"/>
      <c r="F94" s="50"/>
      <c r="G94" s="44" t="s">
        <v>327</v>
      </c>
      <c r="H94" s="46">
        <v>100642</v>
      </c>
      <c r="I94" s="48"/>
      <c r="J94" s="50"/>
      <c r="K94" s="44" t="s">
        <v>327</v>
      </c>
      <c r="L94" s="46">
        <v>113602</v>
      </c>
      <c r="M94" s="48"/>
    </row>
    <row r="95" spans="1:13" ht="15.75" thickBot="1">
      <c r="A95" s="12"/>
      <c r="B95" s="88"/>
      <c r="C95" s="71"/>
      <c r="D95" s="72"/>
      <c r="E95" s="73"/>
      <c r="F95" s="50"/>
      <c r="G95" s="71"/>
      <c r="H95" s="72"/>
      <c r="I95" s="73"/>
      <c r="J95" s="50"/>
      <c r="K95" s="71"/>
      <c r="L95" s="72"/>
      <c r="M95" s="73"/>
    </row>
    <row r="96" spans="1:13" ht="15.75" thickTop="1"/>
  </sheetData>
  <mergeCells count="329">
    <mergeCell ref="B29:M29"/>
    <mergeCell ref="B58:M58"/>
    <mergeCell ref="B59:M59"/>
    <mergeCell ref="B4:M4"/>
    <mergeCell ref="B5:M5"/>
    <mergeCell ref="B6:M6"/>
    <mergeCell ref="B7:M7"/>
    <mergeCell ref="B8:M8"/>
    <mergeCell ref="B28:M28"/>
    <mergeCell ref="I94:I95"/>
    <mergeCell ref="J94:J95"/>
    <mergeCell ref="K94:K95"/>
    <mergeCell ref="L94:L95"/>
    <mergeCell ref="M94:M95"/>
    <mergeCell ref="A1:A2"/>
    <mergeCell ref="B1:M1"/>
    <mergeCell ref="B2:M2"/>
    <mergeCell ref="B3:M3"/>
    <mergeCell ref="A4:A95"/>
    <mergeCell ref="J92:J93"/>
    <mergeCell ref="K92:L93"/>
    <mergeCell ref="M92:M93"/>
    <mergeCell ref="B94:B95"/>
    <mergeCell ref="C94:C95"/>
    <mergeCell ref="D94:D95"/>
    <mergeCell ref="E94:E95"/>
    <mergeCell ref="F94:F95"/>
    <mergeCell ref="G94:G95"/>
    <mergeCell ref="H94:H95"/>
    <mergeCell ref="I90:I91"/>
    <mergeCell ref="J90:J91"/>
    <mergeCell ref="K90:L91"/>
    <mergeCell ref="M90:M91"/>
    <mergeCell ref="B92:B93"/>
    <mergeCell ref="C92:D93"/>
    <mergeCell ref="E92:E93"/>
    <mergeCell ref="F92:F93"/>
    <mergeCell ref="G92:H93"/>
    <mergeCell ref="I92:I93"/>
    <mergeCell ref="K87:L88"/>
    <mergeCell ref="M87:M88"/>
    <mergeCell ref="C89:D89"/>
    <mergeCell ref="G89:H89"/>
    <mergeCell ref="K89:L89"/>
    <mergeCell ref="B90:B91"/>
    <mergeCell ref="C90:D91"/>
    <mergeCell ref="E90:E91"/>
    <mergeCell ref="F90:F91"/>
    <mergeCell ref="G90:H91"/>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J82:J83"/>
    <mergeCell ref="K82:L83"/>
    <mergeCell ref="M82:M83"/>
    <mergeCell ref="C84:D84"/>
    <mergeCell ref="G84:H84"/>
    <mergeCell ref="K84:L84"/>
    <mergeCell ref="M79:M80"/>
    <mergeCell ref="C81:E81"/>
    <mergeCell ref="G81:I81"/>
    <mergeCell ref="K81:M81"/>
    <mergeCell ref="B82:B83"/>
    <mergeCell ref="C82:D83"/>
    <mergeCell ref="E82:E83"/>
    <mergeCell ref="F82:F83"/>
    <mergeCell ref="G82:H83"/>
    <mergeCell ref="I82:I83"/>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I72:I73"/>
    <mergeCell ref="J72:J73"/>
    <mergeCell ref="K72:L73"/>
    <mergeCell ref="M72:M73"/>
    <mergeCell ref="C74:E74"/>
    <mergeCell ref="G74:I74"/>
    <mergeCell ref="K74:M74"/>
    <mergeCell ref="K69:L70"/>
    <mergeCell ref="M69:M70"/>
    <mergeCell ref="C71:D71"/>
    <mergeCell ref="G71:H71"/>
    <mergeCell ref="K71:L71"/>
    <mergeCell ref="B72:B73"/>
    <mergeCell ref="C72:D73"/>
    <mergeCell ref="E72:E73"/>
    <mergeCell ref="F72:F73"/>
    <mergeCell ref="G72:H73"/>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0:M60"/>
    <mergeCell ref="C62:M62"/>
    <mergeCell ref="C63:E63"/>
    <mergeCell ref="G63:I63"/>
    <mergeCell ref="K63:M63"/>
    <mergeCell ref="C64:E64"/>
    <mergeCell ref="G64:I64"/>
    <mergeCell ref="K64:M64"/>
    <mergeCell ref="H56:H57"/>
    <mergeCell ref="I56:I57"/>
    <mergeCell ref="J56:J57"/>
    <mergeCell ref="K56:K57"/>
    <mergeCell ref="L56:L57"/>
    <mergeCell ref="M56:M57"/>
    <mergeCell ref="B56:B57"/>
    <mergeCell ref="C56:C57"/>
    <mergeCell ref="D56:D57"/>
    <mergeCell ref="E56:E57"/>
    <mergeCell ref="F56:F57"/>
    <mergeCell ref="G56:G57"/>
    <mergeCell ref="J53:J54"/>
    <mergeCell ref="K53:L54"/>
    <mergeCell ref="M53:M54"/>
    <mergeCell ref="C55:D55"/>
    <mergeCell ref="G55:H55"/>
    <mergeCell ref="K55:L55"/>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M42:M43"/>
    <mergeCell ref="C44:E44"/>
    <mergeCell ref="G44:I44"/>
    <mergeCell ref="K44:M44"/>
    <mergeCell ref="B45:B46"/>
    <mergeCell ref="C45:D46"/>
    <mergeCell ref="E45:E46"/>
    <mergeCell ref="F45:F46"/>
    <mergeCell ref="G45:H46"/>
    <mergeCell ref="I45:I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H19:H20"/>
    <mergeCell ref="I19:I20"/>
    <mergeCell ref="C21:E21"/>
    <mergeCell ref="G21:I21"/>
    <mergeCell ref="C22:D22"/>
    <mergeCell ref="G22:H22"/>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7.5703125" bestFit="1" customWidth="1"/>
    <col min="21" max="21" width="1.5703125" bestFit="1" customWidth="1"/>
  </cols>
  <sheetData>
    <row r="1" spans="1:21" ht="15" customHeight="1">
      <c r="A1" s="8" t="s">
        <v>10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52</v>
      </c>
      <c r="B3" s="30" t="s">
        <v>8</v>
      </c>
      <c r="C3" s="30"/>
      <c r="D3" s="30"/>
      <c r="E3" s="30"/>
      <c r="F3" s="30"/>
      <c r="G3" s="30"/>
      <c r="H3" s="30"/>
      <c r="I3" s="30"/>
      <c r="J3" s="30"/>
      <c r="K3" s="30"/>
      <c r="L3" s="30"/>
      <c r="M3" s="30"/>
      <c r="N3" s="30"/>
      <c r="O3" s="30"/>
      <c r="P3" s="30"/>
      <c r="Q3" s="30"/>
      <c r="R3" s="30"/>
      <c r="S3" s="30"/>
      <c r="T3" s="30"/>
      <c r="U3" s="30"/>
    </row>
    <row r="4" spans="1:21" ht="15" customHeight="1">
      <c r="A4" s="12" t="s">
        <v>1051</v>
      </c>
      <c r="B4" s="30" t="s">
        <v>8</v>
      </c>
      <c r="C4" s="30"/>
      <c r="D4" s="30"/>
      <c r="E4" s="30"/>
      <c r="F4" s="30"/>
      <c r="G4" s="30"/>
      <c r="H4" s="30"/>
      <c r="I4" s="30"/>
      <c r="J4" s="30"/>
      <c r="K4" s="30"/>
      <c r="L4" s="30"/>
      <c r="M4" s="30"/>
      <c r="N4" s="30"/>
      <c r="O4" s="30"/>
      <c r="P4" s="30"/>
      <c r="Q4" s="30"/>
      <c r="R4" s="30"/>
      <c r="S4" s="30"/>
      <c r="T4" s="30"/>
      <c r="U4" s="30"/>
    </row>
    <row r="5" spans="1:21">
      <c r="A5" s="12"/>
      <c r="B5" s="31" t="s">
        <v>1053</v>
      </c>
      <c r="C5" s="31"/>
      <c r="D5" s="31"/>
      <c r="E5" s="31"/>
      <c r="F5" s="31"/>
      <c r="G5" s="31"/>
      <c r="H5" s="31"/>
      <c r="I5" s="31"/>
      <c r="J5" s="31"/>
      <c r="K5" s="31"/>
      <c r="L5" s="31"/>
      <c r="M5" s="31"/>
      <c r="N5" s="31"/>
      <c r="O5" s="31"/>
      <c r="P5" s="31"/>
      <c r="Q5" s="31"/>
      <c r="R5" s="31"/>
      <c r="S5" s="31"/>
      <c r="T5" s="31"/>
      <c r="U5" s="31"/>
    </row>
    <row r="6" spans="1:21">
      <c r="A6" s="12"/>
      <c r="B6" s="32" t="s">
        <v>1054</v>
      </c>
      <c r="C6" s="32"/>
      <c r="D6" s="32"/>
      <c r="E6" s="32"/>
      <c r="F6" s="32"/>
      <c r="G6" s="32"/>
      <c r="H6" s="32"/>
      <c r="I6" s="32"/>
      <c r="J6" s="32"/>
      <c r="K6" s="32"/>
      <c r="L6" s="32"/>
      <c r="M6" s="32"/>
      <c r="N6" s="32"/>
      <c r="O6" s="32"/>
      <c r="P6" s="32"/>
      <c r="Q6" s="32"/>
      <c r="R6" s="32"/>
      <c r="S6" s="32"/>
      <c r="T6" s="32"/>
      <c r="U6" s="32"/>
    </row>
    <row r="7" spans="1:21">
      <c r="A7" s="12"/>
      <c r="B7" s="26"/>
      <c r="C7" s="26"/>
      <c r="D7" s="26"/>
      <c r="E7" s="26"/>
      <c r="F7" s="26"/>
      <c r="G7" s="26"/>
      <c r="H7" s="26"/>
      <c r="I7" s="26"/>
      <c r="J7" s="26"/>
      <c r="K7" s="26"/>
      <c r="L7" s="26"/>
      <c r="M7" s="26"/>
      <c r="N7" s="26"/>
      <c r="O7" s="26"/>
      <c r="P7" s="26"/>
      <c r="Q7" s="26"/>
      <c r="R7" s="26"/>
      <c r="S7" s="26"/>
      <c r="T7" s="26"/>
      <c r="U7" s="26"/>
    </row>
    <row r="8" spans="1:21">
      <c r="A8" s="12"/>
      <c r="B8" s="19"/>
      <c r="C8" s="19"/>
      <c r="D8" s="19"/>
      <c r="E8" s="19"/>
      <c r="F8" s="19"/>
      <c r="G8" s="19"/>
      <c r="H8" s="19"/>
      <c r="I8" s="19"/>
      <c r="J8" s="19"/>
      <c r="K8" s="19"/>
      <c r="L8" s="19"/>
      <c r="M8" s="19"/>
      <c r="N8" s="19"/>
      <c r="O8" s="19"/>
      <c r="P8" s="19"/>
      <c r="Q8" s="19"/>
      <c r="R8" s="19"/>
      <c r="S8" s="19"/>
      <c r="T8" s="19"/>
      <c r="U8" s="19"/>
    </row>
    <row r="9" spans="1:21" ht="15.75" thickBot="1">
      <c r="A9" s="12"/>
      <c r="B9" s="21"/>
      <c r="C9" s="148" t="s">
        <v>318</v>
      </c>
      <c r="D9" s="148"/>
      <c r="E9" s="148"/>
      <c r="F9" s="148"/>
      <c r="G9" s="148"/>
      <c r="H9" s="148"/>
      <c r="I9" s="148"/>
      <c r="J9" s="148"/>
      <c r="K9" s="148"/>
      <c r="L9" s="148"/>
      <c r="M9" s="148"/>
      <c r="N9" s="148"/>
      <c r="O9" s="148"/>
      <c r="P9" s="148"/>
      <c r="Q9" s="148"/>
      <c r="R9" s="148"/>
      <c r="S9" s="148"/>
      <c r="T9" s="148"/>
      <c r="U9" s="148"/>
    </row>
    <row r="10" spans="1:21">
      <c r="A10" s="12"/>
      <c r="B10" s="29"/>
      <c r="C10" s="40" t="s">
        <v>1055</v>
      </c>
      <c r="D10" s="40"/>
      <c r="E10" s="40"/>
      <c r="F10" s="42"/>
      <c r="G10" s="40" t="s">
        <v>1057</v>
      </c>
      <c r="H10" s="40"/>
      <c r="I10" s="40"/>
      <c r="J10" s="42"/>
      <c r="K10" s="40" t="s">
        <v>1058</v>
      </c>
      <c r="L10" s="40"/>
      <c r="M10" s="40"/>
      <c r="N10" s="42"/>
      <c r="O10" s="40" t="s">
        <v>1059</v>
      </c>
      <c r="P10" s="40"/>
      <c r="Q10" s="40"/>
      <c r="R10" s="42"/>
      <c r="S10" s="40" t="s">
        <v>158</v>
      </c>
      <c r="T10" s="40"/>
      <c r="U10" s="40"/>
    </row>
    <row r="11" spans="1:21" ht="15.75" thickBot="1">
      <c r="A11" s="12"/>
      <c r="B11" s="29"/>
      <c r="C11" s="28" t="s">
        <v>1056</v>
      </c>
      <c r="D11" s="28"/>
      <c r="E11" s="28"/>
      <c r="F11" s="32"/>
      <c r="G11" s="28" t="s">
        <v>1056</v>
      </c>
      <c r="H11" s="28"/>
      <c r="I11" s="28"/>
      <c r="J11" s="32"/>
      <c r="K11" s="28" t="s">
        <v>1056</v>
      </c>
      <c r="L11" s="28"/>
      <c r="M11" s="28"/>
      <c r="N11" s="32"/>
      <c r="O11" s="28" t="s">
        <v>1056</v>
      </c>
      <c r="P11" s="28"/>
      <c r="Q11" s="28"/>
      <c r="R11" s="32"/>
      <c r="S11" s="28"/>
      <c r="T11" s="28"/>
      <c r="U11" s="28"/>
    </row>
    <row r="12" spans="1:21">
      <c r="A12" s="12"/>
      <c r="B12" s="43" t="s">
        <v>1060</v>
      </c>
      <c r="C12" s="44" t="s">
        <v>327</v>
      </c>
      <c r="D12" s="46">
        <v>47377</v>
      </c>
      <c r="E12" s="48"/>
      <c r="F12" s="50"/>
      <c r="G12" s="44" t="s">
        <v>327</v>
      </c>
      <c r="H12" s="46">
        <v>49522</v>
      </c>
      <c r="I12" s="48"/>
      <c r="J12" s="50"/>
      <c r="K12" s="44" t="s">
        <v>327</v>
      </c>
      <c r="L12" s="46">
        <v>48478</v>
      </c>
      <c r="M12" s="48"/>
      <c r="N12" s="50"/>
      <c r="O12" s="44" t="s">
        <v>327</v>
      </c>
      <c r="P12" s="46">
        <v>50098</v>
      </c>
      <c r="Q12" s="48"/>
      <c r="R12" s="50"/>
      <c r="S12" s="44" t="s">
        <v>327</v>
      </c>
      <c r="T12" s="46">
        <v>195475</v>
      </c>
      <c r="U12" s="48"/>
    </row>
    <row r="13" spans="1:21">
      <c r="A13" s="12"/>
      <c r="B13" s="43"/>
      <c r="C13" s="43"/>
      <c r="D13" s="54"/>
      <c r="E13" s="50"/>
      <c r="F13" s="50"/>
      <c r="G13" s="43"/>
      <c r="H13" s="54"/>
      <c r="I13" s="50"/>
      <c r="J13" s="50"/>
      <c r="K13" s="43"/>
      <c r="L13" s="54"/>
      <c r="M13" s="50"/>
      <c r="N13" s="50"/>
      <c r="O13" s="43"/>
      <c r="P13" s="54"/>
      <c r="Q13" s="50"/>
      <c r="R13" s="50"/>
      <c r="S13" s="45"/>
      <c r="T13" s="47"/>
      <c r="U13" s="49"/>
    </row>
    <row r="14" spans="1:21">
      <c r="A14" s="12"/>
      <c r="B14" s="59" t="s">
        <v>1061</v>
      </c>
      <c r="C14" s="57">
        <v>3787</v>
      </c>
      <c r="D14" s="57"/>
      <c r="E14" s="32"/>
      <c r="F14" s="32"/>
      <c r="G14" s="57">
        <v>4007</v>
      </c>
      <c r="H14" s="57"/>
      <c r="I14" s="32"/>
      <c r="J14" s="32"/>
      <c r="K14" s="57">
        <v>4191</v>
      </c>
      <c r="L14" s="57"/>
      <c r="M14" s="32"/>
      <c r="N14" s="32"/>
      <c r="O14" s="57">
        <v>4529</v>
      </c>
      <c r="P14" s="57"/>
      <c r="Q14" s="32"/>
      <c r="R14" s="32"/>
      <c r="S14" s="57">
        <v>16514</v>
      </c>
      <c r="T14" s="57"/>
      <c r="U14" s="32"/>
    </row>
    <row r="15" spans="1:21" ht="15.75" thickBot="1">
      <c r="A15" s="12"/>
      <c r="B15" s="59"/>
      <c r="C15" s="87"/>
      <c r="D15" s="87"/>
      <c r="E15" s="70"/>
      <c r="F15" s="32"/>
      <c r="G15" s="87"/>
      <c r="H15" s="87"/>
      <c r="I15" s="70"/>
      <c r="J15" s="32"/>
      <c r="K15" s="87"/>
      <c r="L15" s="87"/>
      <c r="M15" s="70"/>
      <c r="N15" s="32"/>
      <c r="O15" s="87"/>
      <c r="P15" s="87"/>
      <c r="Q15" s="70"/>
      <c r="R15" s="32"/>
      <c r="S15" s="87"/>
      <c r="T15" s="87"/>
      <c r="U15" s="70"/>
    </row>
    <row r="16" spans="1:21">
      <c r="A16" s="12"/>
      <c r="B16" s="53" t="s">
        <v>97</v>
      </c>
      <c r="C16" s="46">
        <v>43590</v>
      </c>
      <c r="D16" s="46"/>
      <c r="E16" s="48"/>
      <c r="F16" s="50"/>
      <c r="G16" s="46">
        <v>45515</v>
      </c>
      <c r="H16" s="46"/>
      <c r="I16" s="48"/>
      <c r="J16" s="50"/>
      <c r="K16" s="46">
        <v>44287</v>
      </c>
      <c r="L16" s="46"/>
      <c r="M16" s="48"/>
      <c r="N16" s="50"/>
      <c r="O16" s="46">
        <v>45569</v>
      </c>
      <c r="P16" s="46"/>
      <c r="Q16" s="48"/>
      <c r="R16" s="50"/>
      <c r="S16" s="46">
        <v>178961</v>
      </c>
      <c r="T16" s="46"/>
      <c r="U16" s="48"/>
    </row>
    <row r="17" spans="1:21">
      <c r="A17" s="12"/>
      <c r="B17" s="53"/>
      <c r="C17" s="54"/>
      <c r="D17" s="54"/>
      <c r="E17" s="50"/>
      <c r="F17" s="50"/>
      <c r="G17" s="54"/>
      <c r="H17" s="54"/>
      <c r="I17" s="50"/>
      <c r="J17" s="50"/>
      <c r="K17" s="54"/>
      <c r="L17" s="54"/>
      <c r="M17" s="50"/>
      <c r="N17" s="50"/>
      <c r="O17" s="54"/>
      <c r="P17" s="54"/>
      <c r="Q17" s="50"/>
      <c r="R17" s="50"/>
      <c r="S17" s="54"/>
      <c r="T17" s="54"/>
      <c r="U17" s="50"/>
    </row>
    <row r="18" spans="1:21">
      <c r="A18" s="12"/>
      <c r="B18" s="59" t="s">
        <v>98</v>
      </c>
      <c r="C18" s="58">
        <v>772</v>
      </c>
      <c r="D18" s="58"/>
      <c r="E18" s="32"/>
      <c r="F18" s="32"/>
      <c r="G18" s="58">
        <v>437</v>
      </c>
      <c r="H18" s="58"/>
      <c r="I18" s="32"/>
      <c r="J18" s="32"/>
      <c r="K18" s="57">
        <v>1670</v>
      </c>
      <c r="L18" s="57"/>
      <c r="M18" s="32"/>
      <c r="N18" s="32"/>
      <c r="O18" s="57">
        <v>1417</v>
      </c>
      <c r="P18" s="57"/>
      <c r="Q18" s="32"/>
      <c r="R18" s="32"/>
      <c r="S18" s="57">
        <v>4296</v>
      </c>
      <c r="T18" s="57"/>
      <c r="U18" s="32"/>
    </row>
    <row r="19" spans="1:21" ht="15.75" thickBot="1">
      <c r="A19" s="12"/>
      <c r="B19" s="59"/>
      <c r="C19" s="69"/>
      <c r="D19" s="69"/>
      <c r="E19" s="70"/>
      <c r="F19" s="32"/>
      <c r="G19" s="69"/>
      <c r="H19" s="69"/>
      <c r="I19" s="70"/>
      <c r="J19" s="32"/>
      <c r="K19" s="87"/>
      <c r="L19" s="87"/>
      <c r="M19" s="70"/>
      <c r="N19" s="32"/>
      <c r="O19" s="87"/>
      <c r="P19" s="87"/>
      <c r="Q19" s="70"/>
      <c r="R19" s="32"/>
      <c r="S19" s="87"/>
      <c r="T19" s="87"/>
      <c r="U19" s="70"/>
    </row>
    <row r="20" spans="1:21">
      <c r="A20" s="12"/>
      <c r="B20" s="43" t="s">
        <v>99</v>
      </c>
      <c r="C20" s="46">
        <v>42818</v>
      </c>
      <c r="D20" s="46"/>
      <c r="E20" s="48"/>
      <c r="F20" s="50"/>
      <c r="G20" s="46">
        <v>45078</v>
      </c>
      <c r="H20" s="46"/>
      <c r="I20" s="48"/>
      <c r="J20" s="50"/>
      <c r="K20" s="46">
        <v>42617</v>
      </c>
      <c r="L20" s="46"/>
      <c r="M20" s="48"/>
      <c r="N20" s="50"/>
      <c r="O20" s="46">
        <v>44152</v>
      </c>
      <c r="P20" s="46"/>
      <c r="Q20" s="48"/>
      <c r="R20" s="50"/>
      <c r="S20" s="46">
        <v>174665</v>
      </c>
      <c r="T20" s="46"/>
      <c r="U20" s="48"/>
    </row>
    <row r="21" spans="1:21">
      <c r="A21" s="12"/>
      <c r="B21" s="43"/>
      <c r="C21" s="54"/>
      <c r="D21" s="54"/>
      <c r="E21" s="50"/>
      <c r="F21" s="50"/>
      <c r="G21" s="54"/>
      <c r="H21" s="54"/>
      <c r="I21" s="50"/>
      <c r="J21" s="50"/>
      <c r="K21" s="54"/>
      <c r="L21" s="54"/>
      <c r="M21" s="50"/>
      <c r="N21" s="50"/>
      <c r="O21" s="54"/>
      <c r="P21" s="54"/>
      <c r="Q21" s="50"/>
      <c r="R21" s="50"/>
      <c r="S21" s="54"/>
      <c r="T21" s="54"/>
      <c r="U21" s="50"/>
    </row>
    <row r="22" spans="1:21">
      <c r="A22" s="12"/>
      <c r="B22" s="59" t="s">
        <v>1062</v>
      </c>
      <c r="C22" s="57">
        <v>2364</v>
      </c>
      <c r="D22" s="57"/>
      <c r="E22" s="32"/>
      <c r="F22" s="32"/>
      <c r="G22" s="57">
        <v>3338</v>
      </c>
      <c r="H22" s="57"/>
      <c r="I22" s="32"/>
      <c r="J22" s="32"/>
      <c r="K22" s="57">
        <v>7324</v>
      </c>
      <c r="L22" s="57"/>
      <c r="M22" s="32"/>
      <c r="N22" s="32"/>
      <c r="O22" s="57">
        <v>7151</v>
      </c>
      <c r="P22" s="57"/>
      <c r="Q22" s="32"/>
      <c r="R22" s="32"/>
      <c r="S22" s="57">
        <v>20177</v>
      </c>
      <c r="T22" s="57"/>
      <c r="U22" s="32"/>
    </row>
    <row r="23" spans="1:21">
      <c r="A23" s="12"/>
      <c r="B23" s="59"/>
      <c r="C23" s="57"/>
      <c r="D23" s="57"/>
      <c r="E23" s="32"/>
      <c r="F23" s="32"/>
      <c r="G23" s="57"/>
      <c r="H23" s="57"/>
      <c r="I23" s="32"/>
      <c r="J23" s="32"/>
      <c r="K23" s="57"/>
      <c r="L23" s="57"/>
      <c r="M23" s="32"/>
      <c r="N23" s="32"/>
      <c r="O23" s="57"/>
      <c r="P23" s="57"/>
      <c r="Q23" s="32"/>
      <c r="R23" s="32"/>
      <c r="S23" s="57"/>
      <c r="T23" s="57"/>
      <c r="U23" s="32"/>
    </row>
    <row r="24" spans="1:21">
      <c r="A24" s="12"/>
      <c r="B24" s="43" t="s">
        <v>1063</v>
      </c>
      <c r="C24" s="54">
        <v>44238</v>
      </c>
      <c r="D24" s="54"/>
      <c r="E24" s="50"/>
      <c r="F24" s="50"/>
      <c r="G24" s="54">
        <v>46613</v>
      </c>
      <c r="H24" s="54"/>
      <c r="I24" s="50"/>
      <c r="J24" s="50"/>
      <c r="K24" s="54">
        <v>45230</v>
      </c>
      <c r="L24" s="54"/>
      <c r="M24" s="50"/>
      <c r="N24" s="50"/>
      <c r="O24" s="54">
        <v>47884</v>
      </c>
      <c r="P24" s="54"/>
      <c r="Q24" s="50"/>
      <c r="R24" s="50"/>
      <c r="S24" s="54">
        <v>183965</v>
      </c>
      <c r="T24" s="54"/>
      <c r="U24" s="50"/>
    </row>
    <row r="25" spans="1:21" ht="15.75" thickBot="1">
      <c r="A25" s="12"/>
      <c r="B25" s="43"/>
      <c r="C25" s="76"/>
      <c r="D25" s="76"/>
      <c r="E25" s="61"/>
      <c r="F25" s="50"/>
      <c r="G25" s="76"/>
      <c r="H25" s="76"/>
      <c r="I25" s="61"/>
      <c r="J25" s="50"/>
      <c r="K25" s="76"/>
      <c r="L25" s="76"/>
      <c r="M25" s="61"/>
      <c r="N25" s="50"/>
      <c r="O25" s="76"/>
      <c r="P25" s="76"/>
      <c r="Q25" s="61"/>
      <c r="R25" s="50"/>
      <c r="S25" s="76"/>
      <c r="T25" s="76"/>
      <c r="U25" s="61"/>
    </row>
    <row r="26" spans="1:21">
      <c r="A26" s="12"/>
      <c r="B26" s="56" t="s">
        <v>130</v>
      </c>
      <c r="C26" s="67">
        <v>944</v>
      </c>
      <c r="D26" s="67"/>
      <c r="E26" s="42"/>
      <c r="F26" s="32"/>
      <c r="G26" s="64">
        <v>1803</v>
      </c>
      <c r="H26" s="64"/>
      <c r="I26" s="42"/>
      <c r="J26" s="32"/>
      <c r="K26" s="64">
        <v>4711</v>
      </c>
      <c r="L26" s="64"/>
      <c r="M26" s="42"/>
      <c r="N26" s="32"/>
      <c r="O26" s="64">
        <v>3419</v>
      </c>
      <c r="P26" s="64"/>
      <c r="Q26" s="42"/>
      <c r="R26" s="32"/>
      <c r="S26" s="64">
        <v>10877</v>
      </c>
      <c r="T26" s="64"/>
      <c r="U26" s="42"/>
    </row>
    <row r="27" spans="1:21">
      <c r="A27" s="12"/>
      <c r="B27" s="56"/>
      <c r="C27" s="58"/>
      <c r="D27" s="58"/>
      <c r="E27" s="32"/>
      <c r="F27" s="32"/>
      <c r="G27" s="57"/>
      <c r="H27" s="57"/>
      <c r="I27" s="32"/>
      <c r="J27" s="32"/>
      <c r="K27" s="57"/>
      <c r="L27" s="57"/>
      <c r="M27" s="32"/>
      <c r="N27" s="32"/>
      <c r="O27" s="57"/>
      <c r="P27" s="57"/>
      <c r="Q27" s="32"/>
      <c r="R27" s="32"/>
      <c r="S27" s="57"/>
      <c r="T27" s="57"/>
      <c r="U27" s="32"/>
    </row>
    <row r="28" spans="1:21">
      <c r="A28" s="12"/>
      <c r="B28" s="43" t="s">
        <v>1064</v>
      </c>
      <c r="C28" s="55" t="s">
        <v>1065</v>
      </c>
      <c r="D28" s="55"/>
      <c r="E28" s="43" t="s">
        <v>332</v>
      </c>
      <c r="F28" s="50"/>
      <c r="G28" s="55">
        <v>856</v>
      </c>
      <c r="H28" s="55"/>
      <c r="I28" s="50"/>
      <c r="J28" s="50"/>
      <c r="K28" s="54">
        <v>1813</v>
      </c>
      <c r="L28" s="54"/>
      <c r="M28" s="50"/>
      <c r="N28" s="50"/>
      <c r="O28" s="54">
        <v>1337</v>
      </c>
      <c r="P28" s="54"/>
      <c r="Q28" s="50"/>
      <c r="R28" s="50"/>
      <c r="S28" s="54">
        <v>3950</v>
      </c>
      <c r="T28" s="54"/>
      <c r="U28" s="50"/>
    </row>
    <row r="29" spans="1:21" ht="15.75" thickBot="1">
      <c r="A29" s="12"/>
      <c r="B29" s="43"/>
      <c r="C29" s="60"/>
      <c r="D29" s="60"/>
      <c r="E29" s="77"/>
      <c r="F29" s="50"/>
      <c r="G29" s="60"/>
      <c r="H29" s="60"/>
      <c r="I29" s="61"/>
      <c r="J29" s="50"/>
      <c r="K29" s="76"/>
      <c r="L29" s="76"/>
      <c r="M29" s="61"/>
      <c r="N29" s="50"/>
      <c r="O29" s="76"/>
      <c r="P29" s="76"/>
      <c r="Q29" s="61"/>
      <c r="R29" s="50"/>
      <c r="S29" s="76"/>
      <c r="T29" s="76"/>
      <c r="U29" s="61"/>
    </row>
    <row r="30" spans="1:21">
      <c r="A30" s="12"/>
      <c r="B30" s="56" t="s">
        <v>1066</v>
      </c>
      <c r="C30" s="62" t="s">
        <v>327</v>
      </c>
      <c r="D30" s="64">
        <v>1000</v>
      </c>
      <c r="E30" s="42"/>
      <c r="F30" s="32"/>
      <c r="G30" s="62" t="s">
        <v>327</v>
      </c>
      <c r="H30" s="67">
        <v>947</v>
      </c>
      <c r="I30" s="42"/>
      <c r="J30" s="32"/>
      <c r="K30" s="62" t="s">
        <v>327</v>
      </c>
      <c r="L30" s="64">
        <v>2898</v>
      </c>
      <c r="M30" s="42"/>
      <c r="N30" s="32"/>
      <c r="O30" s="62" t="s">
        <v>327</v>
      </c>
      <c r="P30" s="64">
        <v>2082</v>
      </c>
      <c r="Q30" s="42"/>
      <c r="R30" s="32"/>
      <c r="S30" s="62" t="s">
        <v>327</v>
      </c>
      <c r="T30" s="64">
        <v>6927</v>
      </c>
      <c r="U30" s="42"/>
    </row>
    <row r="31" spans="1:21" ht="15.75" thickBot="1">
      <c r="A31" s="12"/>
      <c r="B31" s="56"/>
      <c r="C31" s="63"/>
      <c r="D31" s="65"/>
      <c r="E31" s="66"/>
      <c r="F31" s="32"/>
      <c r="G31" s="63"/>
      <c r="H31" s="68"/>
      <c r="I31" s="66"/>
      <c r="J31" s="32"/>
      <c r="K31" s="63"/>
      <c r="L31" s="65"/>
      <c r="M31" s="66"/>
      <c r="N31" s="32"/>
      <c r="O31" s="63"/>
      <c r="P31" s="65"/>
      <c r="Q31" s="66"/>
      <c r="R31" s="32"/>
      <c r="S31" s="63"/>
      <c r="T31" s="65"/>
      <c r="U31" s="66"/>
    </row>
    <row r="32" spans="1:21" ht="15.75" thickTop="1">
      <c r="A32" s="12"/>
      <c r="B32" s="43" t="s">
        <v>1067</v>
      </c>
      <c r="C32" s="91" t="s">
        <v>327</v>
      </c>
      <c r="D32" s="94">
        <v>0.02</v>
      </c>
      <c r="E32" s="93"/>
      <c r="F32" s="50"/>
      <c r="G32" s="91" t="s">
        <v>327</v>
      </c>
      <c r="H32" s="94">
        <v>0.02</v>
      </c>
      <c r="I32" s="93"/>
      <c r="J32" s="50"/>
      <c r="K32" s="91" t="s">
        <v>327</v>
      </c>
      <c r="L32" s="94">
        <v>0.06</v>
      </c>
      <c r="M32" s="93"/>
      <c r="N32" s="50"/>
      <c r="O32" s="91" t="s">
        <v>327</v>
      </c>
      <c r="P32" s="94">
        <v>0.04</v>
      </c>
      <c r="Q32" s="93"/>
      <c r="R32" s="50"/>
      <c r="S32" s="91" t="s">
        <v>327</v>
      </c>
      <c r="T32" s="94">
        <v>0.14000000000000001</v>
      </c>
      <c r="U32" s="93"/>
    </row>
    <row r="33" spans="1:21">
      <c r="A33" s="12"/>
      <c r="B33" s="43"/>
      <c r="C33" s="43"/>
      <c r="D33" s="55"/>
      <c r="E33" s="50"/>
      <c r="F33" s="50"/>
      <c r="G33" s="43"/>
      <c r="H33" s="55"/>
      <c r="I33" s="50"/>
      <c r="J33" s="50"/>
      <c r="K33" s="43"/>
      <c r="L33" s="55"/>
      <c r="M33" s="50"/>
      <c r="N33" s="50"/>
      <c r="O33" s="43"/>
      <c r="P33" s="55"/>
      <c r="Q33" s="50"/>
      <c r="R33" s="50"/>
      <c r="S33" s="43"/>
      <c r="T33" s="55"/>
      <c r="U33" s="50"/>
    </row>
    <row r="34" spans="1:21">
      <c r="A34" s="12"/>
      <c r="B34" s="59" t="s">
        <v>1068</v>
      </c>
      <c r="C34" s="59" t="s">
        <v>327</v>
      </c>
      <c r="D34" s="58">
        <v>0.02</v>
      </c>
      <c r="E34" s="32"/>
      <c r="F34" s="32"/>
      <c r="G34" s="59" t="s">
        <v>327</v>
      </c>
      <c r="H34" s="58">
        <v>0.02</v>
      </c>
      <c r="I34" s="32"/>
      <c r="J34" s="32"/>
      <c r="K34" s="59" t="s">
        <v>327</v>
      </c>
      <c r="L34" s="58">
        <v>0.06</v>
      </c>
      <c r="M34" s="32"/>
      <c r="N34" s="32"/>
      <c r="O34" s="59" t="s">
        <v>327</v>
      </c>
      <c r="P34" s="58">
        <v>0.04</v>
      </c>
      <c r="Q34" s="32"/>
      <c r="R34" s="32"/>
      <c r="S34" s="59" t="s">
        <v>327</v>
      </c>
      <c r="T34" s="58">
        <v>0.14000000000000001</v>
      </c>
      <c r="U34" s="32"/>
    </row>
    <row r="35" spans="1:21">
      <c r="A35" s="12"/>
      <c r="B35" s="59"/>
      <c r="C35" s="59"/>
      <c r="D35" s="58"/>
      <c r="E35" s="32"/>
      <c r="F35" s="32"/>
      <c r="G35" s="59"/>
      <c r="H35" s="58"/>
      <c r="I35" s="32"/>
      <c r="J35" s="32"/>
      <c r="K35" s="59"/>
      <c r="L35" s="58"/>
      <c r="M35" s="32"/>
      <c r="N35" s="32"/>
      <c r="O35" s="59"/>
      <c r="P35" s="58"/>
      <c r="Q35" s="32"/>
      <c r="R35" s="32"/>
      <c r="S35" s="59"/>
      <c r="T35" s="58"/>
      <c r="U35" s="32"/>
    </row>
    <row r="36" spans="1:21">
      <c r="A36" s="12"/>
      <c r="B36" s="33"/>
      <c r="C36" s="33"/>
      <c r="D36" s="33"/>
      <c r="E36" s="33"/>
      <c r="F36" s="33"/>
      <c r="G36" s="33"/>
      <c r="H36" s="33"/>
      <c r="I36" s="33"/>
      <c r="J36" s="33"/>
      <c r="K36" s="33"/>
      <c r="L36" s="33"/>
      <c r="M36" s="33"/>
      <c r="N36" s="33"/>
      <c r="O36" s="33"/>
      <c r="P36" s="33"/>
      <c r="Q36" s="33"/>
      <c r="R36" s="33"/>
      <c r="S36" s="33"/>
      <c r="T36" s="33"/>
      <c r="U36" s="33"/>
    </row>
    <row r="37" spans="1:21">
      <c r="A37" s="12"/>
      <c r="B37" s="26"/>
      <c r="C37" s="26"/>
      <c r="D37" s="26"/>
      <c r="E37" s="26"/>
      <c r="F37" s="26"/>
      <c r="G37" s="26"/>
      <c r="H37" s="26"/>
      <c r="I37" s="26"/>
      <c r="J37" s="26"/>
      <c r="K37" s="26"/>
      <c r="L37" s="26"/>
      <c r="M37" s="26"/>
      <c r="N37" s="26"/>
      <c r="O37" s="26"/>
      <c r="P37" s="26"/>
      <c r="Q37" s="26"/>
      <c r="R37" s="26"/>
      <c r="S37" s="26"/>
      <c r="T37" s="26"/>
      <c r="U37" s="26"/>
    </row>
    <row r="38" spans="1:21">
      <c r="A38" s="12"/>
      <c r="B38" s="19"/>
      <c r="C38" s="19"/>
      <c r="D38" s="19"/>
      <c r="E38" s="19"/>
      <c r="F38" s="19"/>
      <c r="G38" s="19"/>
      <c r="H38" s="19"/>
      <c r="I38" s="19"/>
      <c r="J38" s="19"/>
      <c r="K38" s="19"/>
      <c r="L38" s="19"/>
      <c r="M38" s="19"/>
      <c r="N38" s="19"/>
      <c r="O38" s="19"/>
      <c r="P38" s="19"/>
      <c r="Q38" s="19"/>
      <c r="R38" s="19"/>
      <c r="S38" s="19"/>
      <c r="T38" s="19"/>
      <c r="U38" s="19"/>
    </row>
    <row r="39" spans="1:21" ht="15.75" thickBot="1">
      <c r="A39" s="12"/>
      <c r="B39" s="21"/>
      <c r="C39" s="28" t="s">
        <v>1069</v>
      </c>
      <c r="D39" s="28"/>
      <c r="E39" s="28"/>
      <c r="F39" s="28"/>
      <c r="G39" s="28"/>
      <c r="H39" s="28"/>
      <c r="I39" s="28"/>
      <c r="J39" s="28"/>
      <c r="K39" s="28"/>
      <c r="L39" s="28"/>
      <c r="M39" s="28"/>
      <c r="N39" s="28"/>
      <c r="O39" s="28"/>
      <c r="P39" s="28"/>
      <c r="Q39" s="28"/>
      <c r="R39" s="28"/>
      <c r="S39" s="28"/>
      <c r="T39" s="28"/>
      <c r="U39" s="28"/>
    </row>
    <row r="40" spans="1:21">
      <c r="A40" s="12"/>
      <c r="B40" s="29"/>
      <c r="C40" s="40" t="s">
        <v>1055</v>
      </c>
      <c r="D40" s="40"/>
      <c r="E40" s="40"/>
      <c r="F40" s="42"/>
      <c r="G40" s="40" t="s">
        <v>1057</v>
      </c>
      <c r="H40" s="40"/>
      <c r="I40" s="40"/>
      <c r="J40" s="42"/>
      <c r="K40" s="40" t="s">
        <v>1058</v>
      </c>
      <c r="L40" s="40"/>
      <c r="M40" s="40"/>
      <c r="N40" s="42"/>
      <c r="O40" s="40" t="s">
        <v>1059</v>
      </c>
      <c r="P40" s="40"/>
      <c r="Q40" s="40"/>
      <c r="R40" s="42"/>
      <c r="S40" s="40" t="s">
        <v>158</v>
      </c>
      <c r="T40" s="40"/>
      <c r="U40" s="40"/>
    </row>
    <row r="41" spans="1:21" ht="15.75" thickBot="1">
      <c r="A41" s="12"/>
      <c r="B41" s="29"/>
      <c r="C41" s="28" t="s">
        <v>1056</v>
      </c>
      <c r="D41" s="28"/>
      <c r="E41" s="28"/>
      <c r="F41" s="32"/>
      <c r="G41" s="28" t="s">
        <v>1056</v>
      </c>
      <c r="H41" s="28"/>
      <c r="I41" s="28"/>
      <c r="J41" s="32"/>
      <c r="K41" s="28" t="s">
        <v>1056</v>
      </c>
      <c r="L41" s="28"/>
      <c r="M41" s="28"/>
      <c r="N41" s="32"/>
      <c r="O41" s="28" t="s">
        <v>1056</v>
      </c>
      <c r="P41" s="28"/>
      <c r="Q41" s="28"/>
      <c r="R41" s="32"/>
      <c r="S41" s="28"/>
      <c r="T41" s="28"/>
      <c r="U41" s="28"/>
    </row>
    <row r="42" spans="1:21">
      <c r="A42" s="12"/>
      <c r="B42" s="43" t="s">
        <v>1060</v>
      </c>
      <c r="C42" s="44" t="s">
        <v>327</v>
      </c>
      <c r="D42" s="46">
        <v>54708</v>
      </c>
      <c r="E42" s="48"/>
      <c r="F42" s="50"/>
      <c r="G42" s="44" t="s">
        <v>327</v>
      </c>
      <c r="H42" s="46">
        <v>56042</v>
      </c>
      <c r="I42" s="48"/>
      <c r="J42" s="50"/>
      <c r="K42" s="44" t="s">
        <v>327</v>
      </c>
      <c r="L42" s="46">
        <v>59845</v>
      </c>
      <c r="M42" s="48"/>
      <c r="N42" s="50"/>
      <c r="O42" s="44" t="s">
        <v>327</v>
      </c>
      <c r="P42" s="46">
        <v>62890</v>
      </c>
      <c r="Q42" s="48"/>
      <c r="R42" s="50"/>
      <c r="S42" s="44" t="s">
        <v>327</v>
      </c>
      <c r="T42" s="46">
        <v>233485</v>
      </c>
      <c r="U42" s="48"/>
    </row>
    <row r="43" spans="1:21">
      <c r="A43" s="12"/>
      <c r="B43" s="43"/>
      <c r="C43" s="43"/>
      <c r="D43" s="54"/>
      <c r="E43" s="50"/>
      <c r="F43" s="50"/>
      <c r="G43" s="43"/>
      <c r="H43" s="54"/>
      <c r="I43" s="50"/>
      <c r="J43" s="50"/>
      <c r="K43" s="43"/>
      <c r="L43" s="54"/>
      <c r="M43" s="50"/>
      <c r="N43" s="50"/>
      <c r="O43" s="43"/>
      <c r="P43" s="54"/>
      <c r="Q43" s="50"/>
      <c r="R43" s="50"/>
      <c r="S43" s="43"/>
      <c r="T43" s="54"/>
      <c r="U43" s="50"/>
    </row>
    <row r="44" spans="1:21">
      <c r="A44" s="12"/>
      <c r="B44" s="59" t="s">
        <v>1061</v>
      </c>
      <c r="C44" s="57">
        <v>5124</v>
      </c>
      <c r="D44" s="57"/>
      <c r="E44" s="32"/>
      <c r="F44" s="32"/>
      <c r="G44" s="57">
        <v>6546</v>
      </c>
      <c r="H44" s="57"/>
      <c r="I44" s="32"/>
      <c r="J44" s="32"/>
      <c r="K44" s="57">
        <v>7932</v>
      </c>
      <c r="L44" s="57"/>
      <c r="M44" s="32"/>
      <c r="N44" s="32"/>
      <c r="O44" s="57">
        <v>9632</v>
      </c>
      <c r="P44" s="57"/>
      <c r="Q44" s="32"/>
      <c r="R44" s="32"/>
      <c r="S44" s="57">
        <v>29234</v>
      </c>
      <c r="T44" s="57"/>
      <c r="U44" s="32"/>
    </row>
    <row r="45" spans="1:21" ht="15.75" thickBot="1">
      <c r="A45" s="12"/>
      <c r="B45" s="59"/>
      <c r="C45" s="87"/>
      <c r="D45" s="87"/>
      <c r="E45" s="70"/>
      <c r="F45" s="32"/>
      <c r="G45" s="87"/>
      <c r="H45" s="87"/>
      <c r="I45" s="70"/>
      <c r="J45" s="32"/>
      <c r="K45" s="87"/>
      <c r="L45" s="87"/>
      <c r="M45" s="70"/>
      <c r="N45" s="32"/>
      <c r="O45" s="87"/>
      <c r="P45" s="87"/>
      <c r="Q45" s="70"/>
      <c r="R45" s="32"/>
      <c r="S45" s="87"/>
      <c r="T45" s="87"/>
      <c r="U45" s="70"/>
    </row>
    <row r="46" spans="1:21">
      <c r="A46" s="12"/>
      <c r="B46" s="53" t="s">
        <v>97</v>
      </c>
      <c r="C46" s="46">
        <v>49584</v>
      </c>
      <c r="D46" s="46"/>
      <c r="E46" s="48"/>
      <c r="F46" s="50"/>
      <c r="G46" s="46">
        <v>49496</v>
      </c>
      <c r="H46" s="46"/>
      <c r="I46" s="48"/>
      <c r="J46" s="50"/>
      <c r="K46" s="46">
        <v>51913</v>
      </c>
      <c r="L46" s="46"/>
      <c r="M46" s="48"/>
      <c r="N46" s="50"/>
      <c r="O46" s="46">
        <v>53258</v>
      </c>
      <c r="P46" s="46"/>
      <c r="Q46" s="48"/>
      <c r="R46" s="50"/>
      <c r="S46" s="46">
        <v>204251</v>
      </c>
      <c r="T46" s="46"/>
      <c r="U46" s="48"/>
    </row>
    <row r="47" spans="1:21">
      <c r="A47" s="12"/>
      <c r="B47" s="53"/>
      <c r="C47" s="54"/>
      <c r="D47" s="54"/>
      <c r="E47" s="50"/>
      <c r="F47" s="50"/>
      <c r="G47" s="54"/>
      <c r="H47" s="54"/>
      <c r="I47" s="50"/>
      <c r="J47" s="50"/>
      <c r="K47" s="54"/>
      <c r="L47" s="54"/>
      <c r="M47" s="50"/>
      <c r="N47" s="50"/>
      <c r="O47" s="54"/>
      <c r="P47" s="54"/>
      <c r="Q47" s="50"/>
      <c r="R47" s="50"/>
      <c r="S47" s="54"/>
      <c r="T47" s="54"/>
      <c r="U47" s="50"/>
    </row>
    <row r="48" spans="1:21">
      <c r="A48" s="12"/>
      <c r="B48" s="59" t="s">
        <v>98</v>
      </c>
      <c r="C48" s="57">
        <v>2670</v>
      </c>
      <c r="D48" s="57"/>
      <c r="E48" s="32"/>
      <c r="F48" s="32"/>
      <c r="G48" s="57">
        <v>5263</v>
      </c>
      <c r="H48" s="57"/>
      <c r="I48" s="32"/>
      <c r="J48" s="32"/>
      <c r="K48" s="57">
        <v>12226</v>
      </c>
      <c r="L48" s="57"/>
      <c r="M48" s="32"/>
      <c r="N48" s="32"/>
      <c r="O48" s="57">
        <v>7836</v>
      </c>
      <c r="P48" s="57"/>
      <c r="Q48" s="32"/>
      <c r="R48" s="32"/>
      <c r="S48" s="57">
        <v>27995</v>
      </c>
      <c r="T48" s="57"/>
      <c r="U48" s="32"/>
    </row>
    <row r="49" spans="1:21" ht="15.75" thickBot="1">
      <c r="A49" s="12"/>
      <c r="B49" s="59"/>
      <c r="C49" s="87"/>
      <c r="D49" s="87"/>
      <c r="E49" s="70"/>
      <c r="F49" s="32"/>
      <c r="G49" s="87"/>
      <c r="H49" s="87"/>
      <c r="I49" s="70"/>
      <c r="J49" s="32"/>
      <c r="K49" s="87"/>
      <c r="L49" s="87"/>
      <c r="M49" s="70"/>
      <c r="N49" s="32"/>
      <c r="O49" s="87"/>
      <c r="P49" s="87"/>
      <c r="Q49" s="70"/>
      <c r="R49" s="32"/>
      <c r="S49" s="87"/>
      <c r="T49" s="87"/>
      <c r="U49" s="70"/>
    </row>
    <row r="50" spans="1:21">
      <c r="A50" s="12"/>
      <c r="B50" s="43" t="s">
        <v>99</v>
      </c>
      <c r="C50" s="46">
        <v>46914</v>
      </c>
      <c r="D50" s="46"/>
      <c r="E50" s="48"/>
      <c r="F50" s="50"/>
      <c r="G50" s="46">
        <v>44233</v>
      </c>
      <c r="H50" s="46"/>
      <c r="I50" s="48"/>
      <c r="J50" s="50"/>
      <c r="K50" s="46">
        <v>39687</v>
      </c>
      <c r="L50" s="46"/>
      <c r="M50" s="48"/>
      <c r="N50" s="50"/>
      <c r="O50" s="46">
        <v>45422</v>
      </c>
      <c r="P50" s="46"/>
      <c r="Q50" s="48"/>
      <c r="R50" s="50"/>
      <c r="S50" s="46">
        <v>176256</v>
      </c>
      <c r="T50" s="46"/>
      <c r="U50" s="48"/>
    </row>
    <row r="51" spans="1:21">
      <c r="A51" s="12"/>
      <c r="B51" s="43"/>
      <c r="C51" s="54"/>
      <c r="D51" s="54"/>
      <c r="E51" s="50"/>
      <c r="F51" s="50"/>
      <c r="G51" s="54"/>
      <c r="H51" s="54"/>
      <c r="I51" s="50"/>
      <c r="J51" s="50"/>
      <c r="K51" s="54"/>
      <c r="L51" s="54"/>
      <c r="M51" s="50"/>
      <c r="N51" s="50"/>
      <c r="O51" s="54"/>
      <c r="P51" s="54"/>
      <c r="Q51" s="50"/>
      <c r="R51" s="50"/>
      <c r="S51" s="54"/>
      <c r="T51" s="54"/>
      <c r="U51" s="50"/>
    </row>
    <row r="52" spans="1:21">
      <c r="A52" s="12"/>
      <c r="B52" s="59" t="s">
        <v>1062</v>
      </c>
      <c r="C52" s="57">
        <v>8997</v>
      </c>
      <c r="D52" s="57"/>
      <c r="E52" s="32"/>
      <c r="F52" s="32"/>
      <c r="G52" s="57">
        <v>8063</v>
      </c>
      <c r="H52" s="57"/>
      <c r="I52" s="32"/>
      <c r="J52" s="32"/>
      <c r="K52" s="57">
        <v>10049</v>
      </c>
      <c r="L52" s="57"/>
      <c r="M52" s="32"/>
      <c r="N52" s="32"/>
      <c r="O52" s="57">
        <v>10270</v>
      </c>
      <c r="P52" s="57"/>
      <c r="Q52" s="32"/>
      <c r="R52" s="32"/>
      <c r="S52" s="57">
        <v>37379</v>
      </c>
      <c r="T52" s="57"/>
      <c r="U52" s="32"/>
    </row>
    <row r="53" spans="1:21">
      <c r="A53" s="12"/>
      <c r="B53" s="59"/>
      <c r="C53" s="57"/>
      <c r="D53" s="57"/>
      <c r="E53" s="32"/>
      <c r="F53" s="32"/>
      <c r="G53" s="57"/>
      <c r="H53" s="57"/>
      <c r="I53" s="32"/>
      <c r="J53" s="32"/>
      <c r="K53" s="57"/>
      <c r="L53" s="57"/>
      <c r="M53" s="32"/>
      <c r="N53" s="32"/>
      <c r="O53" s="57"/>
      <c r="P53" s="57"/>
      <c r="Q53" s="32"/>
      <c r="R53" s="32"/>
      <c r="S53" s="57"/>
      <c r="T53" s="57"/>
      <c r="U53" s="32"/>
    </row>
    <row r="54" spans="1:21">
      <c r="A54" s="12"/>
      <c r="B54" s="43" t="s">
        <v>1063</v>
      </c>
      <c r="C54" s="54">
        <v>51367</v>
      </c>
      <c r="D54" s="54"/>
      <c r="E54" s="50"/>
      <c r="F54" s="50"/>
      <c r="G54" s="54">
        <v>59957</v>
      </c>
      <c r="H54" s="54"/>
      <c r="I54" s="50"/>
      <c r="J54" s="50"/>
      <c r="K54" s="54">
        <v>45301</v>
      </c>
      <c r="L54" s="54"/>
      <c r="M54" s="50"/>
      <c r="N54" s="50"/>
      <c r="O54" s="54">
        <v>52973</v>
      </c>
      <c r="P54" s="54"/>
      <c r="Q54" s="50"/>
      <c r="R54" s="50"/>
      <c r="S54" s="54">
        <v>209598</v>
      </c>
      <c r="T54" s="54"/>
      <c r="U54" s="50"/>
    </row>
    <row r="55" spans="1:21" ht="15.75" thickBot="1">
      <c r="A55" s="12"/>
      <c r="B55" s="43"/>
      <c r="C55" s="76"/>
      <c r="D55" s="76"/>
      <c r="E55" s="61"/>
      <c r="F55" s="50"/>
      <c r="G55" s="76"/>
      <c r="H55" s="76"/>
      <c r="I55" s="61"/>
      <c r="J55" s="50"/>
      <c r="K55" s="76"/>
      <c r="L55" s="76"/>
      <c r="M55" s="61"/>
      <c r="N55" s="50"/>
      <c r="O55" s="76"/>
      <c r="P55" s="76"/>
      <c r="Q55" s="61"/>
      <c r="R55" s="50"/>
      <c r="S55" s="76"/>
      <c r="T55" s="76"/>
      <c r="U55" s="61"/>
    </row>
    <row r="56" spans="1:21">
      <c r="A56" s="12"/>
      <c r="B56" s="56" t="s">
        <v>1070</v>
      </c>
      <c r="C56" s="64">
        <v>4544</v>
      </c>
      <c r="D56" s="64"/>
      <c r="E56" s="42"/>
      <c r="F56" s="32"/>
      <c r="G56" s="67" t="s">
        <v>1071</v>
      </c>
      <c r="H56" s="67"/>
      <c r="I56" s="62" t="s">
        <v>332</v>
      </c>
      <c r="J56" s="32"/>
      <c r="K56" s="64">
        <v>4435</v>
      </c>
      <c r="L56" s="64"/>
      <c r="M56" s="42"/>
      <c r="N56" s="32"/>
      <c r="O56" s="64">
        <v>2719</v>
      </c>
      <c r="P56" s="64"/>
      <c r="Q56" s="42"/>
      <c r="R56" s="32"/>
      <c r="S56" s="64">
        <v>4037</v>
      </c>
      <c r="T56" s="64"/>
      <c r="U56" s="42"/>
    </row>
    <row r="57" spans="1:21">
      <c r="A57" s="12"/>
      <c r="B57" s="56"/>
      <c r="C57" s="57"/>
      <c r="D57" s="57"/>
      <c r="E57" s="32"/>
      <c r="F57" s="32"/>
      <c r="G57" s="58"/>
      <c r="H57" s="58"/>
      <c r="I57" s="59"/>
      <c r="J57" s="32"/>
      <c r="K57" s="57"/>
      <c r="L57" s="57"/>
      <c r="M57" s="32"/>
      <c r="N57" s="32"/>
      <c r="O57" s="57"/>
      <c r="P57" s="57"/>
      <c r="Q57" s="32"/>
      <c r="R57" s="32"/>
      <c r="S57" s="57"/>
      <c r="T57" s="57"/>
      <c r="U57" s="32"/>
    </row>
    <row r="58" spans="1:21">
      <c r="A58" s="12"/>
      <c r="B58" s="43" t="s">
        <v>131</v>
      </c>
      <c r="C58" s="54">
        <v>1541</v>
      </c>
      <c r="D58" s="54"/>
      <c r="E58" s="50"/>
      <c r="F58" s="50"/>
      <c r="G58" s="55">
        <v>230</v>
      </c>
      <c r="H58" s="55"/>
      <c r="I58" s="50"/>
      <c r="J58" s="50"/>
      <c r="K58" s="54">
        <v>1733</v>
      </c>
      <c r="L58" s="54"/>
      <c r="M58" s="50"/>
      <c r="N58" s="50"/>
      <c r="O58" s="54">
        <v>1076</v>
      </c>
      <c r="P58" s="54"/>
      <c r="Q58" s="50"/>
      <c r="R58" s="50"/>
      <c r="S58" s="54">
        <v>4580</v>
      </c>
      <c r="T58" s="54"/>
      <c r="U58" s="50"/>
    </row>
    <row r="59" spans="1:21" ht="15.75" thickBot="1">
      <c r="A59" s="12"/>
      <c r="B59" s="43"/>
      <c r="C59" s="76"/>
      <c r="D59" s="76"/>
      <c r="E59" s="61"/>
      <c r="F59" s="50"/>
      <c r="G59" s="60"/>
      <c r="H59" s="60"/>
      <c r="I59" s="61"/>
      <c r="J59" s="50"/>
      <c r="K59" s="76"/>
      <c r="L59" s="76"/>
      <c r="M59" s="61"/>
      <c r="N59" s="50"/>
      <c r="O59" s="76"/>
      <c r="P59" s="76"/>
      <c r="Q59" s="61"/>
      <c r="R59" s="50"/>
      <c r="S59" s="76"/>
      <c r="T59" s="76"/>
      <c r="U59" s="61"/>
    </row>
    <row r="60" spans="1:21">
      <c r="A60" s="12"/>
      <c r="B60" s="56" t="s">
        <v>132</v>
      </c>
      <c r="C60" s="62" t="s">
        <v>327</v>
      </c>
      <c r="D60" s="64">
        <v>3003</v>
      </c>
      <c r="E60" s="42"/>
      <c r="F60" s="32"/>
      <c r="G60" s="62" t="s">
        <v>327</v>
      </c>
      <c r="H60" s="67" t="s">
        <v>1072</v>
      </c>
      <c r="I60" s="62" t="s">
        <v>332</v>
      </c>
      <c r="J60" s="32"/>
      <c r="K60" s="62" t="s">
        <v>327</v>
      </c>
      <c r="L60" s="64">
        <v>2702</v>
      </c>
      <c r="M60" s="42"/>
      <c r="N60" s="32"/>
      <c r="O60" s="62" t="s">
        <v>327</v>
      </c>
      <c r="P60" s="64">
        <v>1643</v>
      </c>
      <c r="Q60" s="42"/>
      <c r="R60" s="32"/>
      <c r="S60" s="62" t="s">
        <v>327</v>
      </c>
      <c r="T60" s="67" t="s">
        <v>751</v>
      </c>
      <c r="U60" s="62" t="s">
        <v>332</v>
      </c>
    </row>
    <row r="61" spans="1:21" ht="15.75" thickBot="1">
      <c r="A61" s="12"/>
      <c r="B61" s="56"/>
      <c r="C61" s="63"/>
      <c r="D61" s="65"/>
      <c r="E61" s="66"/>
      <c r="F61" s="32"/>
      <c r="G61" s="63"/>
      <c r="H61" s="68"/>
      <c r="I61" s="63"/>
      <c r="J61" s="32"/>
      <c r="K61" s="63"/>
      <c r="L61" s="65"/>
      <c r="M61" s="66"/>
      <c r="N61" s="32"/>
      <c r="O61" s="63"/>
      <c r="P61" s="65"/>
      <c r="Q61" s="66"/>
      <c r="R61" s="32"/>
      <c r="S61" s="63"/>
      <c r="T61" s="68"/>
      <c r="U61" s="63"/>
    </row>
    <row r="62" spans="1:21" ht="15.75" thickTop="1">
      <c r="A62" s="12"/>
      <c r="B62" s="43" t="s">
        <v>1073</v>
      </c>
      <c r="C62" s="91" t="s">
        <v>327</v>
      </c>
      <c r="D62" s="94">
        <v>0.06</v>
      </c>
      <c r="E62" s="93"/>
      <c r="F62" s="50"/>
      <c r="G62" s="91" t="s">
        <v>327</v>
      </c>
      <c r="H62" s="94" t="s">
        <v>1074</v>
      </c>
      <c r="I62" s="91" t="s">
        <v>332</v>
      </c>
      <c r="J62" s="50"/>
      <c r="K62" s="91" t="s">
        <v>327</v>
      </c>
      <c r="L62" s="94">
        <v>0.05</v>
      </c>
      <c r="M62" s="93"/>
      <c r="N62" s="50"/>
      <c r="O62" s="91" t="s">
        <v>327</v>
      </c>
      <c r="P62" s="94">
        <v>0.03</v>
      </c>
      <c r="Q62" s="93"/>
      <c r="R62" s="50"/>
      <c r="S62" s="91" t="s">
        <v>327</v>
      </c>
      <c r="T62" s="94" t="s">
        <v>761</v>
      </c>
      <c r="U62" s="91" t="s">
        <v>332</v>
      </c>
    </row>
    <row r="63" spans="1:21">
      <c r="A63" s="12"/>
      <c r="B63" s="43"/>
      <c r="C63" s="43"/>
      <c r="D63" s="55"/>
      <c r="E63" s="50"/>
      <c r="F63" s="50"/>
      <c r="G63" s="43"/>
      <c r="H63" s="55"/>
      <c r="I63" s="43"/>
      <c r="J63" s="50"/>
      <c r="K63" s="43"/>
      <c r="L63" s="55"/>
      <c r="M63" s="50"/>
      <c r="N63" s="50"/>
      <c r="O63" s="43"/>
      <c r="P63" s="55"/>
      <c r="Q63" s="50"/>
      <c r="R63" s="50"/>
      <c r="S63" s="43"/>
      <c r="T63" s="55"/>
      <c r="U63" s="43"/>
    </row>
    <row r="64" spans="1:21">
      <c r="A64" s="12"/>
      <c r="B64" s="59" t="s">
        <v>1075</v>
      </c>
      <c r="C64" s="59" t="s">
        <v>327</v>
      </c>
      <c r="D64" s="58">
        <v>0.06</v>
      </c>
      <c r="E64" s="32"/>
      <c r="F64" s="32"/>
      <c r="G64" s="59" t="s">
        <v>327</v>
      </c>
      <c r="H64" s="58" t="s">
        <v>1074</v>
      </c>
      <c r="I64" s="59" t="s">
        <v>332</v>
      </c>
      <c r="J64" s="32"/>
      <c r="K64" s="59" t="s">
        <v>327</v>
      </c>
      <c r="L64" s="58">
        <v>0.05</v>
      </c>
      <c r="M64" s="32"/>
      <c r="N64" s="32"/>
      <c r="O64" s="59" t="s">
        <v>327</v>
      </c>
      <c r="P64" s="58">
        <v>0.03</v>
      </c>
      <c r="Q64" s="32"/>
      <c r="R64" s="32"/>
      <c r="S64" s="59" t="s">
        <v>327</v>
      </c>
      <c r="T64" s="58" t="s">
        <v>761</v>
      </c>
      <c r="U64" s="59" t="s">
        <v>332</v>
      </c>
    </row>
    <row r="65" spans="1:21">
      <c r="A65" s="12"/>
      <c r="B65" s="59"/>
      <c r="C65" s="59"/>
      <c r="D65" s="58"/>
      <c r="E65" s="32"/>
      <c r="F65" s="32"/>
      <c r="G65" s="59"/>
      <c r="H65" s="58"/>
      <c r="I65" s="59"/>
      <c r="J65" s="32"/>
      <c r="K65" s="59"/>
      <c r="L65" s="58"/>
      <c r="M65" s="32"/>
      <c r="N65" s="32"/>
      <c r="O65" s="59"/>
      <c r="P65" s="58"/>
      <c r="Q65" s="32"/>
      <c r="R65" s="32"/>
      <c r="S65" s="59"/>
      <c r="T65" s="58"/>
      <c r="U65" s="59"/>
    </row>
    <row r="66" spans="1:21">
      <c r="A66" s="12"/>
      <c r="B66" s="26"/>
      <c r="C66" s="26"/>
      <c r="D66" s="26"/>
      <c r="E66" s="26"/>
      <c r="F66" s="26"/>
      <c r="G66" s="26"/>
      <c r="H66" s="26"/>
      <c r="I66" s="26"/>
      <c r="J66" s="26"/>
      <c r="K66" s="26"/>
      <c r="L66" s="26"/>
      <c r="M66" s="26"/>
      <c r="N66" s="26"/>
      <c r="O66" s="26"/>
      <c r="P66" s="26"/>
      <c r="Q66" s="26"/>
      <c r="R66" s="26"/>
      <c r="S66" s="26"/>
      <c r="T66" s="26"/>
      <c r="U66" s="26"/>
    </row>
    <row r="67" spans="1:21">
      <c r="A67" s="12"/>
      <c r="B67" s="26"/>
      <c r="C67" s="26"/>
      <c r="D67" s="26"/>
      <c r="E67" s="26"/>
      <c r="F67" s="26"/>
      <c r="G67" s="26"/>
      <c r="H67" s="26"/>
      <c r="I67" s="26"/>
      <c r="J67" s="26"/>
      <c r="K67" s="26"/>
      <c r="L67" s="26"/>
      <c r="M67" s="26"/>
      <c r="N67" s="26"/>
      <c r="O67" s="26"/>
      <c r="P67" s="26"/>
      <c r="Q67" s="26"/>
      <c r="R67" s="26"/>
      <c r="S67" s="26"/>
      <c r="T67" s="26"/>
      <c r="U67" s="26"/>
    </row>
    <row r="68" spans="1:21">
      <c r="A68" s="12"/>
      <c r="B68" s="19"/>
      <c r="C68" s="19"/>
      <c r="D68" s="19"/>
      <c r="E68" s="19"/>
      <c r="F68" s="19"/>
      <c r="G68" s="19"/>
      <c r="H68" s="19"/>
      <c r="I68" s="19"/>
      <c r="J68" s="19"/>
      <c r="K68" s="19"/>
      <c r="L68" s="19"/>
      <c r="M68" s="19"/>
      <c r="N68" s="19"/>
      <c r="O68" s="19"/>
      <c r="P68" s="19"/>
      <c r="Q68" s="19"/>
      <c r="R68" s="19"/>
      <c r="S68" s="19"/>
      <c r="T68" s="19"/>
      <c r="U68" s="19"/>
    </row>
    <row r="69" spans="1:21" ht="15.75" thickBot="1">
      <c r="A69" s="12"/>
      <c r="B69" s="21"/>
      <c r="C69" s="143">
        <v>40908</v>
      </c>
      <c r="D69" s="143"/>
      <c r="E69" s="143"/>
      <c r="F69" s="143"/>
      <c r="G69" s="143"/>
      <c r="H69" s="143"/>
      <c r="I69" s="143"/>
      <c r="J69" s="143"/>
      <c r="K69" s="143"/>
      <c r="L69" s="143"/>
      <c r="M69" s="143"/>
      <c r="N69" s="143"/>
      <c r="O69" s="143"/>
      <c r="P69" s="143"/>
      <c r="Q69" s="143"/>
      <c r="R69" s="143"/>
      <c r="S69" s="143"/>
      <c r="T69" s="143"/>
      <c r="U69" s="143"/>
    </row>
    <row r="70" spans="1:21">
      <c r="A70" s="12"/>
      <c r="B70" s="29"/>
      <c r="C70" s="40" t="s">
        <v>1055</v>
      </c>
      <c r="D70" s="40"/>
      <c r="E70" s="40"/>
      <c r="F70" s="42"/>
      <c r="G70" s="40" t="s">
        <v>1057</v>
      </c>
      <c r="H70" s="40"/>
      <c r="I70" s="40"/>
      <c r="J70" s="42"/>
      <c r="K70" s="40" t="s">
        <v>1058</v>
      </c>
      <c r="L70" s="40"/>
      <c r="M70" s="40"/>
      <c r="N70" s="42"/>
      <c r="O70" s="40" t="s">
        <v>1059</v>
      </c>
      <c r="P70" s="40"/>
      <c r="Q70" s="40"/>
      <c r="R70" s="42"/>
      <c r="S70" s="40" t="s">
        <v>158</v>
      </c>
      <c r="T70" s="40"/>
      <c r="U70" s="40"/>
    </row>
    <row r="71" spans="1:21" ht="15.75" thickBot="1">
      <c r="A71" s="12"/>
      <c r="B71" s="29"/>
      <c r="C71" s="28" t="s">
        <v>1056</v>
      </c>
      <c r="D71" s="28"/>
      <c r="E71" s="28"/>
      <c r="F71" s="32"/>
      <c r="G71" s="28" t="s">
        <v>1056</v>
      </c>
      <c r="H71" s="28"/>
      <c r="I71" s="28"/>
      <c r="J71" s="32"/>
      <c r="K71" s="28" t="s">
        <v>1056</v>
      </c>
      <c r="L71" s="28"/>
      <c r="M71" s="28"/>
      <c r="N71" s="32"/>
      <c r="O71" s="28" t="s">
        <v>1056</v>
      </c>
      <c r="P71" s="28"/>
      <c r="Q71" s="28"/>
      <c r="R71" s="32"/>
      <c r="S71" s="28"/>
      <c r="T71" s="28"/>
      <c r="U71" s="28"/>
    </row>
    <row r="72" spans="1:21">
      <c r="A72" s="12"/>
      <c r="B72" s="43" t="s">
        <v>1060</v>
      </c>
      <c r="C72" s="44" t="s">
        <v>327</v>
      </c>
      <c r="D72" s="46">
        <v>60939</v>
      </c>
      <c r="E72" s="48"/>
      <c r="F72" s="50"/>
      <c r="G72" s="44" t="s">
        <v>327</v>
      </c>
      <c r="H72" s="46">
        <v>50567</v>
      </c>
      <c r="I72" s="48"/>
      <c r="J72" s="50"/>
      <c r="K72" s="44" t="s">
        <v>327</v>
      </c>
      <c r="L72" s="46">
        <v>44286</v>
      </c>
      <c r="M72" s="48"/>
      <c r="N72" s="50"/>
      <c r="O72" s="44" t="s">
        <v>327</v>
      </c>
      <c r="P72" s="46">
        <v>41367</v>
      </c>
      <c r="Q72" s="48"/>
      <c r="R72" s="50"/>
      <c r="S72" s="44" t="s">
        <v>327</v>
      </c>
      <c r="T72" s="46">
        <v>197159</v>
      </c>
      <c r="U72" s="48"/>
    </row>
    <row r="73" spans="1:21">
      <c r="A73" s="12"/>
      <c r="B73" s="43"/>
      <c r="C73" s="43"/>
      <c r="D73" s="54"/>
      <c r="E73" s="50"/>
      <c r="F73" s="50"/>
      <c r="G73" s="43"/>
      <c r="H73" s="54"/>
      <c r="I73" s="50"/>
      <c r="J73" s="50"/>
      <c r="K73" s="43"/>
      <c r="L73" s="54"/>
      <c r="M73" s="50"/>
      <c r="N73" s="50"/>
      <c r="O73" s="43"/>
      <c r="P73" s="54"/>
      <c r="Q73" s="50"/>
      <c r="R73" s="50"/>
      <c r="S73" s="43"/>
      <c r="T73" s="54"/>
      <c r="U73" s="50"/>
    </row>
    <row r="74" spans="1:21">
      <c r="A74" s="12"/>
      <c r="B74" s="59" t="s">
        <v>1061</v>
      </c>
      <c r="C74" s="57">
        <v>10948</v>
      </c>
      <c r="D74" s="57"/>
      <c r="E74" s="32"/>
      <c r="F74" s="32"/>
      <c r="G74" s="57">
        <v>9814</v>
      </c>
      <c r="H74" s="57"/>
      <c r="I74" s="32"/>
      <c r="J74" s="32"/>
      <c r="K74" s="57">
        <v>9845</v>
      </c>
      <c r="L74" s="57"/>
      <c r="M74" s="32"/>
      <c r="N74" s="32"/>
      <c r="O74" s="57">
        <v>11089</v>
      </c>
      <c r="P74" s="57"/>
      <c r="Q74" s="32"/>
      <c r="R74" s="32"/>
      <c r="S74" s="57">
        <v>41696</v>
      </c>
      <c r="T74" s="57"/>
      <c r="U74" s="32"/>
    </row>
    <row r="75" spans="1:21" ht="15.75" thickBot="1">
      <c r="A75" s="12"/>
      <c r="B75" s="59"/>
      <c r="C75" s="87"/>
      <c r="D75" s="87"/>
      <c r="E75" s="70"/>
      <c r="F75" s="32"/>
      <c r="G75" s="87"/>
      <c r="H75" s="87"/>
      <c r="I75" s="70"/>
      <c r="J75" s="32"/>
      <c r="K75" s="87"/>
      <c r="L75" s="87"/>
      <c r="M75" s="70"/>
      <c r="N75" s="32"/>
      <c r="O75" s="87"/>
      <c r="P75" s="87"/>
      <c r="Q75" s="70"/>
      <c r="R75" s="32"/>
      <c r="S75" s="87"/>
      <c r="T75" s="87"/>
      <c r="U75" s="70"/>
    </row>
    <row r="76" spans="1:21">
      <c r="A76" s="12"/>
      <c r="B76" s="53" t="s">
        <v>97</v>
      </c>
      <c r="C76" s="46">
        <v>49991</v>
      </c>
      <c r="D76" s="46"/>
      <c r="E76" s="48"/>
      <c r="F76" s="50"/>
      <c r="G76" s="46">
        <v>40753</v>
      </c>
      <c r="H76" s="46"/>
      <c r="I76" s="48"/>
      <c r="J76" s="50"/>
      <c r="K76" s="46">
        <v>34441</v>
      </c>
      <c r="L76" s="46"/>
      <c r="M76" s="48"/>
      <c r="N76" s="50"/>
      <c r="O76" s="46">
        <v>30278</v>
      </c>
      <c r="P76" s="46"/>
      <c r="Q76" s="48"/>
      <c r="R76" s="50"/>
      <c r="S76" s="46">
        <v>155463</v>
      </c>
      <c r="T76" s="46"/>
      <c r="U76" s="48"/>
    </row>
    <row r="77" spans="1:21">
      <c r="A77" s="12"/>
      <c r="B77" s="53"/>
      <c r="C77" s="54"/>
      <c r="D77" s="54"/>
      <c r="E77" s="50"/>
      <c r="F77" s="50"/>
      <c r="G77" s="54"/>
      <c r="H77" s="54"/>
      <c r="I77" s="50"/>
      <c r="J77" s="50"/>
      <c r="K77" s="54"/>
      <c r="L77" s="54"/>
      <c r="M77" s="50"/>
      <c r="N77" s="50"/>
      <c r="O77" s="54"/>
      <c r="P77" s="54"/>
      <c r="Q77" s="50"/>
      <c r="R77" s="50"/>
      <c r="S77" s="54"/>
      <c r="T77" s="54"/>
      <c r="U77" s="50"/>
    </row>
    <row r="78" spans="1:21">
      <c r="A78" s="12"/>
      <c r="B78" s="59" t="s">
        <v>98</v>
      </c>
      <c r="C78" s="57">
        <v>3556</v>
      </c>
      <c r="D78" s="57"/>
      <c r="E78" s="32"/>
      <c r="F78" s="32"/>
      <c r="G78" s="57">
        <v>3760</v>
      </c>
      <c r="H78" s="57"/>
      <c r="I78" s="32"/>
      <c r="J78" s="32"/>
      <c r="K78" s="57">
        <v>8791</v>
      </c>
      <c r="L78" s="57"/>
      <c r="M78" s="32"/>
      <c r="N78" s="32"/>
      <c r="O78" s="57">
        <v>3895</v>
      </c>
      <c r="P78" s="57"/>
      <c r="Q78" s="32"/>
      <c r="R78" s="32"/>
      <c r="S78" s="57">
        <v>20002</v>
      </c>
      <c r="T78" s="57"/>
      <c r="U78" s="32"/>
    </row>
    <row r="79" spans="1:21" ht="15.75" thickBot="1">
      <c r="A79" s="12"/>
      <c r="B79" s="59"/>
      <c r="C79" s="87"/>
      <c r="D79" s="87"/>
      <c r="E79" s="70"/>
      <c r="F79" s="32"/>
      <c r="G79" s="87"/>
      <c r="H79" s="87"/>
      <c r="I79" s="70"/>
      <c r="J79" s="32"/>
      <c r="K79" s="87"/>
      <c r="L79" s="87"/>
      <c r="M79" s="70"/>
      <c r="N79" s="32"/>
      <c r="O79" s="87"/>
      <c r="P79" s="87"/>
      <c r="Q79" s="70"/>
      <c r="R79" s="32"/>
      <c r="S79" s="87"/>
      <c r="T79" s="87"/>
      <c r="U79" s="70"/>
    </row>
    <row r="80" spans="1:21">
      <c r="A80" s="12"/>
      <c r="B80" s="43" t="s">
        <v>99</v>
      </c>
      <c r="C80" s="46">
        <v>46435</v>
      </c>
      <c r="D80" s="46"/>
      <c r="E80" s="48"/>
      <c r="F80" s="50"/>
      <c r="G80" s="46">
        <v>36993</v>
      </c>
      <c r="H80" s="46"/>
      <c r="I80" s="48"/>
      <c r="J80" s="50"/>
      <c r="K80" s="46">
        <v>25650</v>
      </c>
      <c r="L80" s="46"/>
      <c r="M80" s="48"/>
      <c r="N80" s="50"/>
      <c r="O80" s="46">
        <v>26383</v>
      </c>
      <c r="P80" s="46"/>
      <c r="Q80" s="48"/>
      <c r="R80" s="50"/>
      <c r="S80" s="46">
        <v>135461</v>
      </c>
      <c r="T80" s="46"/>
      <c r="U80" s="48"/>
    </row>
    <row r="81" spans="1:21">
      <c r="A81" s="12"/>
      <c r="B81" s="43"/>
      <c r="C81" s="54"/>
      <c r="D81" s="54"/>
      <c r="E81" s="50"/>
      <c r="F81" s="50"/>
      <c r="G81" s="54"/>
      <c r="H81" s="54"/>
      <c r="I81" s="50"/>
      <c r="J81" s="50"/>
      <c r="K81" s="54"/>
      <c r="L81" s="54"/>
      <c r="M81" s="50"/>
      <c r="N81" s="50"/>
      <c r="O81" s="54"/>
      <c r="P81" s="54"/>
      <c r="Q81" s="50"/>
      <c r="R81" s="50"/>
      <c r="S81" s="54"/>
      <c r="T81" s="54"/>
      <c r="U81" s="50"/>
    </row>
    <row r="82" spans="1:21">
      <c r="A82" s="12"/>
      <c r="B82" s="59" t="s">
        <v>105</v>
      </c>
      <c r="C82" s="58" t="s">
        <v>328</v>
      </c>
      <c r="D82" s="58"/>
      <c r="E82" s="32"/>
      <c r="F82" s="32"/>
      <c r="G82" s="57">
        <v>60520</v>
      </c>
      <c r="H82" s="57"/>
      <c r="I82" s="32"/>
      <c r="J82" s="32"/>
      <c r="K82" s="58" t="s">
        <v>328</v>
      </c>
      <c r="L82" s="58"/>
      <c r="M82" s="32"/>
      <c r="N82" s="32"/>
      <c r="O82" s="58" t="s">
        <v>328</v>
      </c>
      <c r="P82" s="58"/>
      <c r="Q82" s="32"/>
      <c r="R82" s="32"/>
      <c r="S82" s="57">
        <v>60520</v>
      </c>
      <c r="T82" s="57"/>
      <c r="U82" s="32"/>
    </row>
    <row r="83" spans="1:21">
      <c r="A83" s="12"/>
      <c r="B83" s="59"/>
      <c r="C83" s="58"/>
      <c r="D83" s="58"/>
      <c r="E83" s="32"/>
      <c r="F83" s="32"/>
      <c r="G83" s="57"/>
      <c r="H83" s="57"/>
      <c r="I83" s="32"/>
      <c r="J83" s="32"/>
      <c r="K83" s="58"/>
      <c r="L83" s="58"/>
      <c r="M83" s="32"/>
      <c r="N83" s="32"/>
      <c r="O83" s="58"/>
      <c r="P83" s="58"/>
      <c r="Q83" s="32"/>
      <c r="R83" s="32"/>
      <c r="S83" s="57"/>
      <c r="T83" s="57"/>
      <c r="U83" s="32"/>
    </row>
    <row r="84" spans="1:21">
      <c r="A84" s="12"/>
      <c r="B84" s="43" t="s">
        <v>1076</v>
      </c>
      <c r="C84" s="54">
        <v>5327</v>
      </c>
      <c r="D84" s="54"/>
      <c r="E84" s="50"/>
      <c r="F84" s="50"/>
      <c r="G84" s="54">
        <v>3546</v>
      </c>
      <c r="H84" s="54"/>
      <c r="I84" s="50"/>
      <c r="J84" s="50"/>
      <c r="K84" s="54">
        <v>9473</v>
      </c>
      <c r="L84" s="54"/>
      <c r="M84" s="50"/>
      <c r="N84" s="50"/>
      <c r="O84" s="54">
        <v>10620</v>
      </c>
      <c r="P84" s="54"/>
      <c r="Q84" s="50"/>
      <c r="R84" s="50"/>
      <c r="S84" s="54">
        <v>28966</v>
      </c>
      <c r="T84" s="54"/>
      <c r="U84" s="50"/>
    </row>
    <row r="85" spans="1:21" ht="15.75" thickBot="1">
      <c r="A85" s="12"/>
      <c r="B85" s="43"/>
      <c r="C85" s="76"/>
      <c r="D85" s="76"/>
      <c r="E85" s="61"/>
      <c r="F85" s="50"/>
      <c r="G85" s="76"/>
      <c r="H85" s="76"/>
      <c r="I85" s="61"/>
      <c r="J85" s="50"/>
      <c r="K85" s="76"/>
      <c r="L85" s="76"/>
      <c r="M85" s="61"/>
      <c r="N85" s="50"/>
      <c r="O85" s="76"/>
      <c r="P85" s="76"/>
      <c r="Q85" s="61"/>
      <c r="R85" s="50"/>
      <c r="S85" s="76"/>
      <c r="T85" s="76"/>
      <c r="U85" s="61"/>
    </row>
    <row r="86" spans="1:21">
      <c r="A86" s="12"/>
      <c r="B86" s="59" t="s">
        <v>1062</v>
      </c>
      <c r="C86" s="64">
        <v>5327</v>
      </c>
      <c r="D86" s="64"/>
      <c r="E86" s="42"/>
      <c r="F86" s="32"/>
      <c r="G86" s="64">
        <v>64066</v>
      </c>
      <c r="H86" s="64"/>
      <c r="I86" s="42"/>
      <c r="J86" s="32"/>
      <c r="K86" s="64">
        <v>9473</v>
      </c>
      <c r="L86" s="64"/>
      <c r="M86" s="42"/>
      <c r="N86" s="32"/>
      <c r="O86" s="64">
        <v>10620</v>
      </c>
      <c r="P86" s="64"/>
      <c r="Q86" s="42"/>
      <c r="R86" s="32"/>
      <c r="S86" s="64">
        <v>89486</v>
      </c>
      <c r="T86" s="64"/>
      <c r="U86" s="42"/>
    </row>
    <row r="87" spans="1:21" ht="15.75" thickBot="1">
      <c r="A87" s="12"/>
      <c r="B87" s="59"/>
      <c r="C87" s="87"/>
      <c r="D87" s="87"/>
      <c r="E87" s="70"/>
      <c r="F87" s="32"/>
      <c r="G87" s="87"/>
      <c r="H87" s="87"/>
      <c r="I87" s="70"/>
      <c r="J87" s="32"/>
      <c r="K87" s="87"/>
      <c r="L87" s="87"/>
      <c r="M87" s="70"/>
      <c r="N87" s="32"/>
      <c r="O87" s="87"/>
      <c r="P87" s="87"/>
      <c r="Q87" s="70"/>
      <c r="R87" s="32"/>
      <c r="S87" s="87"/>
      <c r="T87" s="87"/>
      <c r="U87" s="70"/>
    </row>
    <row r="88" spans="1:21">
      <c r="A88" s="12"/>
      <c r="B88" s="43" t="s">
        <v>1063</v>
      </c>
      <c r="C88" s="46">
        <v>45731</v>
      </c>
      <c r="D88" s="46"/>
      <c r="E88" s="48"/>
      <c r="F88" s="50"/>
      <c r="G88" s="46">
        <v>46659</v>
      </c>
      <c r="H88" s="46"/>
      <c r="I88" s="48"/>
      <c r="J88" s="50"/>
      <c r="K88" s="46">
        <v>32295</v>
      </c>
      <c r="L88" s="46"/>
      <c r="M88" s="48"/>
      <c r="N88" s="50"/>
      <c r="O88" s="46">
        <v>30853</v>
      </c>
      <c r="P88" s="46"/>
      <c r="Q88" s="48"/>
      <c r="R88" s="50"/>
      <c r="S88" s="46">
        <v>155538</v>
      </c>
      <c r="T88" s="46"/>
      <c r="U88" s="48"/>
    </row>
    <row r="89" spans="1:21" ht="15.75" thickBot="1">
      <c r="A89" s="12"/>
      <c r="B89" s="43"/>
      <c r="C89" s="76"/>
      <c r="D89" s="76"/>
      <c r="E89" s="61"/>
      <c r="F89" s="50"/>
      <c r="G89" s="76"/>
      <c r="H89" s="76"/>
      <c r="I89" s="61"/>
      <c r="J89" s="50"/>
      <c r="K89" s="76"/>
      <c r="L89" s="76"/>
      <c r="M89" s="61"/>
      <c r="N89" s="50"/>
      <c r="O89" s="76"/>
      <c r="P89" s="76"/>
      <c r="Q89" s="61"/>
      <c r="R89" s="50"/>
      <c r="S89" s="76"/>
      <c r="T89" s="76"/>
      <c r="U89" s="61"/>
    </row>
    <row r="90" spans="1:21">
      <c r="A90" s="12"/>
      <c r="B90" s="56" t="s">
        <v>130</v>
      </c>
      <c r="C90" s="64">
        <v>6031</v>
      </c>
      <c r="D90" s="64"/>
      <c r="E90" s="42"/>
      <c r="F90" s="32"/>
      <c r="G90" s="64">
        <v>54400</v>
      </c>
      <c r="H90" s="64"/>
      <c r="I90" s="42"/>
      <c r="J90" s="32"/>
      <c r="K90" s="64">
        <v>2828</v>
      </c>
      <c r="L90" s="64"/>
      <c r="M90" s="42"/>
      <c r="N90" s="32"/>
      <c r="O90" s="64">
        <v>6150</v>
      </c>
      <c r="P90" s="64"/>
      <c r="Q90" s="42"/>
      <c r="R90" s="32"/>
      <c r="S90" s="64">
        <v>69409</v>
      </c>
      <c r="T90" s="64"/>
      <c r="U90" s="42"/>
    </row>
    <row r="91" spans="1:21">
      <c r="A91" s="12"/>
      <c r="B91" s="56"/>
      <c r="C91" s="57"/>
      <c r="D91" s="57"/>
      <c r="E91" s="32"/>
      <c r="F91" s="32"/>
      <c r="G91" s="57"/>
      <c r="H91" s="57"/>
      <c r="I91" s="32"/>
      <c r="J91" s="32"/>
      <c r="K91" s="57"/>
      <c r="L91" s="57"/>
      <c r="M91" s="32"/>
      <c r="N91" s="32"/>
      <c r="O91" s="57"/>
      <c r="P91" s="57"/>
      <c r="Q91" s="32"/>
      <c r="R91" s="32"/>
      <c r="S91" s="57"/>
      <c r="T91" s="57"/>
      <c r="U91" s="32"/>
    </row>
    <row r="92" spans="1:21">
      <c r="A92" s="12"/>
      <c r="B92" s="43" t="s">
        <v>131</v>
      </c>
      <c r="C92" s="54">
        <v>3578</v>
      </c>
      <c r="D92" s="54"/>
      <c r="E92" s="50"/>
      <c r="F92" s="50"/>
      <c r="G92" s="54">
        <v>20648</v>
      </c>
      <c r="H92" s="54"/>
      <c r="I92" s="50"/>
      <c r="J92" s="50"/>
      <c r="K92" s="54">
        <v>1143</v>
      </c>
      <c r="L92" s="54"/>
      <c r="M92" s="50"/>
      <c r="N92" s="50"/>
      <c r="O92" s="54">
        <v>2077</v>
      </c>
      <c r="P92" s="54"/>
      <c r="Q92" s="50"/>
      <c r="R92" s="50"/>
      <c r="S92" s="54">
        <v>27446</v>
      </c>
      <c r="T92" s="54"/>
      <c r="U92" s="50"/>
    </row>
    <row r="93" spans="1:21" ht="15.75" thickBot="1">
      <c r="A93" s="12"/>
      <c r="B93" s="43"/>
      <c r="C93" s="76"/>
      <c r="D93" s="76"/>
      <c r="E93" s="61"/>
      <c r="F93" s="50"/>
      <c r="G93" s="76"/>
      <c r="H93" s="76"/>
      <c r="I93" s="61"/>
      <c r="J93" s="50"/>
      <c r="K93" s="76"/>
      <c r="L93" s="76"/>
      <c r="M93" s="61"/>
      <c r="N93" s="50"/>
      <c r="O93" s="76"/>
      <c r="P93" s="76"/>
      <c r="Q93" s="61"/>
      <c r="R93" s="50"/>
      <c r="S93" s="76"/>
      <c r="T93" s="76"/>
      <c r="U93" s="61"/>
    </row>
    <row r="94" spans="1:21">
      <c r="A94" s="12"/>
      <c r="B94" s="56" t="s">
        <v>1066</v>
      </c>
      <c r="C94" s="62" t="s">
        <v>327</v>
      </c>
      <c r="D94" s="64">
        <v>2453</v>
      </c>
      <c r="E94" s="42"/>
      <c r="F94" s="32"/>
      <c r="G94" s="62" t="s">
        <v>327</v>
      </c>
      <c r="H94" s="64">
        <v>33752</v>
      </c>
      <c r="I94" s="42"/>
      <c r="J94" s="32"/>
      <c r="K94" s="62" t="s">
        <v>327</v>
      </c>
      <c r="L94" s="64">
        <v>1685</v>
      </c>
      <c r="M94" s="42"/>
      <c r="N94" s="32"/>
      <c r="O94" s="62" t="s">
        <v>327</v>
      </c>
      <c r="P94" s="64">
        <v>4073</v>
      </c>
      <c r="Q94" s="42"/>
      <c r="R94" s="32"/>
      <c r="S94" s="62" t="s">
        <v>327</v>
      </c>
      <c r="T94" s="64">
        <v>41963</v>
      </c>
      <c r="U94" s="42"/>
    </row>
    <row r="95" spans="1:21" ht="15.75" thickBot="1">
      <c r="A95" s="12"/>
      <c r="B95" s="56"/>
      <c r="C95" s="63"/>
      <c r="D95" s="65"/>
      <c r="E95" s="66"/>
      <c r="F95" s="32"/>
      <c r="G95" s="63"/>
      <c r="H95" s="65"/>
      <c r="I95" s="66"/>
      <c r="J95" s="32"/>
      <c r="K95" s="63"/>
      <c r="L95" s="65"/>
      <c r="M95" s="66"/>
      <c r="N95" s="32"/>
      <c r="O95" s="63"/>
      <c r="P95" s="65"/>
      <c r="Q95" s="66"/>
      <c r="R95" s="32"/>
      <c r="S95" s="63"/>
      <c r="T95" s="65"/>
      <c r="U95" s="66"/>
    </row>
    <row r="96" spans="1:21" ht="15.75" thickTop="1">
      <c r="A96" s="12"/>
      <c r="B96" s="43" t="s">
        <v>1067</v>
      </c>
      <c r="C96" s="91" t="s">
        <v>327</v>
      </c>
      <c r="D96" s="94">
        <v>0.05</v>
      </c>
      <c r="E96" s="93"/>
      <c r="F96" s="50"/>
      <c r="G96" s="91" t="s">
        <v>327</v>
      </c>
      <c r="H96" s="94">
        <v>0.65</v>
      </c>
      <c r="I96" s="93"/>
      <c r="J96" s="50"/>
      <c r="K96" s="91" t="s">
        <v>327</v>
      </c>
      <c r="L96" s="94">
        <v>0.03</v>
      </c>
      <c r="M96" s="93"/>
      <c r="N96" s="50"/>
      <c r="O96" s="91" t="s">
        <v>327</v>
      </c>
      <c r="P96" s="94">
        <v>0.08</v>
      </c>
      <c r="Q96" s="93"/>
      <c r="R96" s="50"/>
      <c r="S96" s="91" t="s">
        <v>327</v>
      </c>
      <c r="T96" s="94">
        <v>0.81</v>
      </c>
      <c r="U96" s="93"/>
    </row>
    <row r="97" spans="1:21">
      <c r="A97" s="12"/>
      <c r="B97" s="43"/>
      <c r="C97" s="43"/>
      <c r="D97" s="55"/>
      <c r="E97" s="50"/>
      <c r="F97" s="50"/>
      <c r="G97" s="43"/>
      <c r="H97" s="55"/>
      <c r="I97" s="50"/>
      <c r="J97" s="50"/>
      <c r="K97" s="43"/>
      <c r="L97" s="55"/>
      <c r="M97" s="50"/>
      <c r="N97" s="50"/>
      <c r="O97" s="43"/>
      <c r="P97" s="55"/>
      <c r="Q97" s="50"/>
      <c r="R97" s="50"/>
      <c r="S97" s="43"/>
      <c r="T97" s="55"/>
      <c r="U97" s="50"/>
    </row>
    <row r="98" spans="1:21">
      <c r="A98" s="12"/>
      <c r="B98" s="59" t="s">
        <v>1068</v>
      </c>
      <c r="C98" s="59" t="s">
        <v>327</v>
      </c>
      <c r="D98" s="58">
        <v>0.05</v>
      </c>
      <c r="E98" s="32"/>
      <c r="F98" s="32"/>
      <c r="G98" s="59" t="s">
        <v>327</v>
      </c>
      <c r="H98" s="58">
        <v>0.65</v>
      </c>
      <c r="I98" s="32"/>
      <c r="J98" s="32"/>
      <c r="K98" s="59" t="s">
        <v>327</v>
      </c>
      <c r="L98" s="58">
        <v>0.03</v>
      </c>
      <c r="M98" s="32"/>
      <c r="N98" s="32"/>
      <c r="O98" s="59" t="s">
        <v>327</v>
      </c>
      <c r="P98" s="58">
        <v>0.08</v>
      </c>
      <c r="Q98" s="32"/>
      <c r="R98" s="32"/>
      <c r="S98" s="59" t="s">
        <v>327</v>
      </c>
      <c r="T98" s="58">
        <v>0.81</v>
      </c>
      <c r="U98" s="32"/>
    </row>
    <row r="99" spans="1:21">
      <c r="A99" s="12"/>
      <c r="B99" s="59"/>
      <c r="C99" s="59"/>
      <c r="D99" s="58"/>
      <c r="E99" s="32"/>
      <c r="F99" s="32"/>
      <c r="G99" s="59"/>
      <c r="H99" s="58"/>
      <c r="I99" s="32"/>
      <c r="J99" s="32"/>
      <c r="K99" s="59"/>
      <c r="L99" s="58"/>
      <c r="M99" s="32"/>
      <c r="N99" s="32"/>
      <c r="O99" s="59"/>
      <c r="P99" s="58"/>
      <c r="Q99" s="32"/>
      <c r="R99" s="32"/>
      <c r="S99" s="59"/>
      <c r="T99" s="58"/>
      <c r="U99" s="32"/>
    </row>
  </sheetData>
  <mergeCells count="688">
    <mergeCell ref="B36:U36"/>
    <mergeCell ref="B66:U66"/>
    <mergeCell ref="T98:T99"/>
    <mergeCell ref="U98:U99"/>
    <mergeCell ref="A1:A2"/>
    <mergeCell ref="B1:U1"/>
    <mergeCell ref="B2:U2"/>
    <mergeCell ref="B3:U3"/>
    <mergeCell ref="A4:A99"/>
    <mergeCell ref="B4:U4"/>
    <mergeCell ref="B5:U5"/>
    <mergeCell ref="B6:U6"/>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6:P97"/>
    <mergeCell ref="Q96:Q97"/>
    <mergeCell ref="R96:R97"/>
    <mergeCell ref="S96:S97"/>
    <mergeCell ref="T96:T97"/>
    <mergeCell ref="U96:U97"/>
    <mergeCell ref="J96:J97"/>
    <mergeCell ref="K96:K97"/>
    <mergeCell ref="L96:L97"/>
    <mergeCell ref="M96:M97"/>
    <mergeCell ref="N96:N97"/>
    <mergeCell ref="O96:O97"/>
    <mergeCell ref="T94:T95"/>
    <mergeCell ref="U94:U95"/>
    <mergeCell ref="B96:B97"/>
    <mergeCell ref="C96:C97"/>
    <mergeCell ref="D96:D97"/>
    <mergeCell ref="E96:E97"/>
    <mergeCell ref="F96:F97"/>
    <mergeCell ref="G96:G97"/>
    <mergeCell ref="H96:H97"/>
    <mergeCell ref="I96:I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K71:M71"/>
    <mergeCell ref="N70:N71"/>
    <mergeCell ref="O70:Q70"/>
    <mergeCell ref="O71:Q71"/>
    <mergeCell ref="R70:R71"/>
    <mergeCell ref="S70:U71"/>
    <mergeCell ref="B67:U67"/>
    <mergeCell ref="C69:U69"/>
    <mergeCell ref="B70:B71"/>
    <mergeCell ref="C70:E70"/>
    <mergeCell ref="C71:E71"/>
    <mergeCell ref="F70:F71"/>
    <mergeCell ref="G70:I70"/>
    <mergeCell ref="G71:I71"/>
    <mergeCell ref="J70:J71"/>
    <mergeCell ref="K70:M70"/>
    <mergeCell ref="P64:P65"/>
    <mergeCell ref="Q64:Q65"/>
    <mergeCell ref="R64:R65"/>
    <mergeCell ref="S64:S65"/>
    <mergeCell ref="T64:T65"/>
    <mergeCell ref="U64:U65"/>
    <mergeCell ref="J64:J65"/>
    <mergeCell ref="K64:K65"/>
    <mergeCell ref="L64:L65"/>
    <mergeCell ref="M64:M65"/>
    <mergeCell ref="N64:N65"/>
    <mergeCell ref="O64:O65"/>
    <mergeCell ref="T62:T63"/>
    <mergeCell ref="U62:U63"/>
    <mergeCell ref="B64:B65"/>
    <mergeCell ref="C64:C65"/>
    <mergeCell ref="D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K41:M41"/>
    <mergeCell ref="N40:N41"/>
    <mergeCell ref="O40:Q40"/>
    <mergeCell ref="O41:Q41"/>
    <mergeCell ref="R40:R41"/>
    <mergeCell ref="S40:U41"/>
    <mergeCell ref="B37:U37"/>
    <mergeCell ref="C39:U39"/>
    <mergeCell ref="B40:B41"/>
    <mergeCell ref="C40:E40"/>
    <mergeCell ref="C41:E41"/>
    <mergeCell ref="F40:F41"/>
    <mergeCell ref="G40:I40"/>
    <mergeCell ref="G41:I41"/>
    <mergeCell ref="J40:J41"/>
    <mergeCell ref="K40:M40"/>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1:M11"/>
    <mergeCell ref="N10:N11"/>
    <mergeCell ref="O10:Q10"/>
    <mergeCell ref="O11:Q11"/>
    <mergeCell ref="R10:R11"/>
    <mergeCell ref="S10:U11"/>
    <mergeCell ref="B7:U7"/>
    <mergeCell ref="C9:U9"/>
    <mergeCell ref="B10:B11"/>
    <mergeCell ref="C10:E10"/>
    <mergeCell ref="C11:E11"/>
    <mergeCell ref="F10:F11"/>
    <mergeCell ref="G10:I10"/>
    <mergeCell ref="G11:I11"/>
    <mergeCell ref="J10:J11"/>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2" width="36.5703125" bestFit="1" customWidth="1"/>
  </cols>
  <sheetData>
    <row r="1" spans="1:2" ht="15" customHeight="1">
      <c r="A1" s="8" t="s">
        <v>1077</v>
      </c>
      <c r="B1" s="1" t="s">
        <v>1</v>
      </c>
    </row>
    <row r="2" spans="1:2">
      <c r="A2" s="8"/>
      <c r="B2" s="1" t="s">
        <v>2</v>
      </c>
    </row>
    <row r="3" spans="1:2">
      <c r="A3" s="3" t="s">
        <v>237</v>
      </c>
      <c r="B3" s="4" t="s">
        <v>8</v>
      </c>
    </row>
    <row r="4" spans="1:2">
      <c r="A4" s="12" t="s">
        <v>1078</v>
      </c>
      <c r="B4" s="4" t="s">
        <v>8</v>
      </c>
    </row>
    <row r="5" spans="1:2" ht="319.5">
      <c r="A5" s="12"/>
      <c r="B5" s="14" t="s">
        <v>1079</v>
      </c>
    </row>
    <row r="6" spans="1:2" ht="179.25">
      <c r="A6" s="12"/>
      <c r="B6" s="11" t="s">
        <v>245</v>
      </c>
    </row>
    <row r="7" spans="1:2" ht="166.5">
      <c r="A7" s="12"/>
      <c r="B7" s="11" t="s">
        <v>246</v>
      </c>
    </row>
    <row r="8" spans="1:2" ht="345">
      <c r="A8" s="12"/>
      <c r="B8" s="11" t="s">
        <v>247</v>
      </c>
    </row>
    <row r="9" spans="1:2">
      <c r="A9" s="12" t="s">
        <v>42</v>
      </c>
      <c r="B9" s="4" t="s">
        <v>8</v>
      </c>
    </row>
    <row r="10" spans="1:2" ht="77.25">
      <c r="A10" s="12"/>
      <c r="B10" s="14" t="s">
        <v>1080</v>
      </c>
    </row>
    <row r="11" spans="1:2">
      <c r="A11" s="12" t="s">
        <v>976</v>
      </c>
      <c r="B11" s="4" t="s">
        <v>8</v>
      </c>
    </row>
    <row r="12" spans="1:2" ht="409.6">
      <c r="A12" s="12"/>
      <c r="B12" s="14" t="s">
        <v>1081</v>
      </c>
    </row>
    <row r="13" spans="1:2" ht="409.6">
      <c r="A13" s="12"/>
      <c r="B13" s="11" t="s">
        <v>250</v>
      </c>
    </row>
    <row r="14" spans="1:2">
      <c r="A14" s="12" t="s">
        <v>45</v>
      </c>
      <c r="B14" s="4" t="s">
        <v>8</v>
      </c>
    </row>
    <row r="15" spans="1:2" ht="90">
      <c r="A15" s="12"/>
      <c r="B15" s="14" t="s">
        <v>1082</v>
      </c>
    </row>
    <row r="16" spans="1:2">
      <c r="A16" s="12" t="s">
        <v>978</v>
      </c>
      <c r="B16" s="4" t="s">
        <v>8</v>
      </c>
    </row>
    <row r="17" spans="1:2" ht="243">
      <c r="A17" s="12"/>
      <c r="B17" s="14" t="s">
        <v>1083</v>
      </c>
    </row>
    <row r="18" spans="1:2">
      <c r="A18" s="12"/>
      <c r="B18" s="4"/>
    </row>
    <row r="19" spans="1:2" ht="409.6">
      <c r="A19" s="12"/>
      <c r="B19" s="15" t="s">
        <v>253</v>
      </c>
    </row>
    <row r="20" spans="1:2">
      <c r="A20" s="12"/>
      <c r="B20" s="4"/>
    </row>
    <row r="21" spans="1:2" ht="409.6">
      <c r="A21" s="12"/>
      <c r="B21" s="15" t="s">
        <v>254</v>
      </c>
    </row>
    <row r="22" spans="1:2">
      <c r="A22" s="12"/>
      <c r="B22" s="4"/>
    </row>
    <row r="23" spans="1:2" ht="268.5">
      <c r="A23" s="12"/>
      <c r="B23" s="15" t="s">
        <v>255</v>
      </c>
    </row>
    <row r="24" spans="1:2">
      <c r="A24" s="12"/>
      <c r="B24" s="4"/>
    </row>
    <row r="25" spans="1:2" ht="166.5">
      <c r="A25" s="12"/>
      <c r="B25" s="15" t="s">
        <v>256</v>
      </c>
    </row>
    <row r="26" spans="1:2">
      <c r="A26" s="12"/>
      <c r="B26" s="4"/>
    </row>
    <row r="27" spans="1:2" ht="26.25">
      <c r="A27" s="12"/>
      <c r="B27" s="16" t="s">
        <v>257</v>
      </c>
    </row>
    <row r="28" spans="1:2" ht="409.6">
      <c r="A28" s="12"/>
      <c r="B28" s="15" t="s">
        <v>258</v>
      </c>
    </row>
    <row r="29" spans="1:2">
      <c r="A29" s="12"/>
      <c r="B29" s="4"/>
    </row>
    <row r="30" spans="1:2" ht="243">
      <c r="A30" s="12"/>
      <c r="B30" s="15" t="s">
        <v>259</v>
      </c>
    </row>
    <row r="31" spans="1:2">
      <c r="A31" s="12" t="s">
        <v>49</v>
      </c>
      <c r="B31" s="4" t="s">
        <v>8</v>
      </c>
    </row>
    <row r="32" spans="1:2" ht="332.25">
      <c r="A32" s="12"/>
      <c r="B32" s="14" t="s">
        <v>1084</v>
      </c>
    </row>
    <row r="33" spans="1:2">
      <c r="A33" s="12" t="s">
        <v>47</v>
      </c>
      <c r="B33" s="4" t="s">
        <v>8</v>
      </c>
    </row>
    <row r="34" spans="1:2" ht="281.25">
      <c r="A34" s="12"/>
      <c r="B34" s="14" t="s">
        <v>1085</v>
      </c>
    </row>
    <row r="35" spans="1:2" ht="409.6">
      <c r="A35" s="12"/>
      <c r="B35" s="11" t="s">
        <v>262</v>
      </c>
    </row>
    <row r="36" spans="1:2" ht="319.5">
      <c r="A36" s="12"/>
      <c r="B36" s="11" t="s">
        <v>263</v>
      </c>
    </row>
    <row r="37" spans="1:2" ht="153.75">
      <c r="A37" s="12"/>
      <c r="B37" s="11" t="s">
        <v>264</v>
      </c>
    </row>
    <row r="38" spans="1:2" ht="179.25">
      <c r="A38" s="12"/>
      <c r="B38" s="11" t="s">
        <v>265</v>
      </c>
    </row>
    <row r="39" spans="1:2">
      <c r="A39" s="12" t="s">
        <v>1086</v>
      </c>
      <c r="B39" s="4" t="s">
        <v>8</v>
      </c>
    </row>
    <row r="40" spans="1:2" ht="370.5">
      <c r="A40" s="12"/>
      <c r="B40" s="14" t="s">
        <v>1087</v>
      </c>
    </row>
    <row r="41" spans="1:2">
      <c r="A41" s="12"/>
      <c r="B41" s="4"/>
    </row>
    <row r="42" spans="1:2" ht="408.75">
      <c r="A42" s="12"/>
      <c r="B42" s="15" t="s">
        <v>267</v>
      </c>
    </row>
    <row r="43" spans="1:2">
      <c r="A43" s="12"/>
      <c r="B43" s="4"/>
    </row>
    <row r="44" spans="1:2" ht="217.5">
      <c r="A44" s="12"/>
      <c r="B44" s="15" t="s">
        <v>268</v>
      </c>
    </row>
    <row r="45" spans="1:2">
      <c r="A45" s="12" t="s">
        <v>900</v>
      </c>
      <c r="B45" s="4" t="s">
        <v>8</v>
      </c>
    </row>
    <row r="46" spans="1:2" ht="345">
      <c r="A46" s="12"/>
      <c r="B46" s="14" t="s">
        <v>1088</v>
      </c>
    </row>
    <row r="47" spans="1:2">
      <c r="A47" s="12" t="s">
        <v>1089</v>
      </c>
      <c r="B47" s="4" t="s">
        <v>8</v>
      </c>
    </row>
    <row r="48" spans="1:2" ht="166.5">
      <c r="A48" s="12"/>
      <c r="B48" s="14" t="s">
        <v>1090</v>
      </c>
    </row>
    <row r="49" spans="1:2">
      <c r="A49" s="12" t="s">
        <v>809</v>
      </c>
      <c r="B49" s="4" t="s">
        <v>8</v>
      </c>
    </row>
    <row r="50" spans="1:2" ht="409.6">
      <c r="A50" s="12"/>
      <c r="B50" s="14" t="s">
        <v>1091</v>
      </c>
    </row>
    <row r="51" spans="1:2">
      <c r="A51" s="12" t="s">
        <v>1092</v>
      </c>
      <c r="B51" s="4" t="s">
        <v>8</v>
      </c>
    </row>
    <row r="52" spans="1:2" ht="345">
      <c r="A52" s="12"/>
      <c r="B52" s="14" t="s">
        <v>1093</v>
      </c>
    </row>
    <row r="53" spans="1:2" ht="281.25">
      <c r="A53" s="12"/>
      <c r="B53" s="11" t="s">
        <v>273</v>
      </c>
    </row>
    <row r="54" spans="1:2">
      <c r="A54" s="12" t="s">
        <v>51</v>
      </c>
      <c r="B54" s="4" t="s">
        <v>8</v>
      </c>
    </row>
    <row r="55" spans="1:2" ht="370.5">
      <c r="A55" s="12"/>
      <c r="B55" s="14" t="s">
        <v>1094</v>
      </c>
    </row>
    <row r="56" spans="1:2" ht="396">
      <c r="A56" s="12"/>
      <c r="B56" s="18" t="s">
        <v>288</v>
      </c>
    </row>
    <row r="57" spans="1:2">
      <c r="A57" s="12" t="s">
        <v>63</v>
      </c>
      <c r="B57" s="4" t="s">
        <v>8</v>
      </c>
    </row>
    <row r="58" spans="1:2" ht="319.5">
      <c r="A58" s="12"/>
      <c r="B58" s="14" t="s">
        <v>1095</v>
      </c>
    </row>
    <row r="59" spans="1:2">
      <c r="A59" s="12" t="s">
        <v>166</v>
      </c>
      <c r="B59" s="4" t="s">
        <v>8</v>
      </c>
    </row>
    <row r="60" spans="1:2" ht="409.6">
      <c r="A60" s="12"/>
      <c r="B60" s="14" t="s">
        <v>1096</v>
      </c>
    </row>
    <row r="61" spans="1:2" ht="409.6">
      <c r="A61" s="12"/>
      <c r="B61" s="11" t="s">
        <v>277</v>
      </c>
    </row>
    <row r="62" spans="1:2">
      <c r="A62" s="12" t="s">
        <v>733</v>
      </c>
      <c r="B62" s="4" t="s">
        <v>8</v>
      </c>
    </row>
    <row r="63" spans="1:2" ht="383.25">
      <c r="A63" s="12"/>
      <c r="B63" s="14" t="s">
        <v>1097</v>
      </c>
    </row>
    <row r="64" spans="1:2">
      <c r="A64" s="12" t="s">
        <v>1098</v>
      </c>
      <c r="B64" s="4" t="s">
        <v>8</v>
      </c>
    </row>
    <row r="65" spans="1:2" ht="128.25">
      <c r="A65" s="12"/>
      <c r="B65" s="14" t="s">
        <v>1099</v>
      </c>
    </row>
    <row r="66" spans="1:2" ht="192">
      <c r="A66" s="12"/>
      <c r="B66" s="11" t="s">
        <v>280</v>
      </c>
    </row>
    <row r="67" spans="1:2" ht="204.75">
      <c r="A67" s="12"/>
      <c r="B67" s="11" t="s">
        <v>281</v>
      </c>
    </row>
    <row r="68" spans="1:2">
      <c r="A68" s="12" t="s">
        <v>1100</v>
      </c>
      <c r="B68" s="4" t="s">
        <v>8</v>
      </c>
    </row>
    <row r="69" spans="1:2" ht="370.5">
      <c r="A69" s="12"/>
      <c r="B69" s="14" t="s">
        <v>1101</v>
      </c>
    </row>
    <row r="70" spans="1:2">
      <c r="A70" s="12" t="s">
        <v>1102</v>
      </c>
      <c r="B70" s="4" t="s">
        <v>8</v>
      </c>
    </row>
    <row r="71" spans="1:2" ht="396">
      <c r="A71" s="12"/>
      <c r="B71" s="18" t="s">
        <v>289</v>
      </c>
    </row>
    <row r="72" spans="1:2">
      <c r="A72" s="12" t="s">
        <v>1103</v>
      </c>
      <c r="B72" s="4" t="s">
        <v>8</v>
      </c>
    </row>
    <row r="73" spans="1:2" ht="409.6">
      <c r="A73" s="12"/>
      <c r="B73" s="14" t="s">
        <v>290</v>
      </c>
    </row>
    <row r="74" spans="1:2">
      <c r="A74" s="12" t="s">
        <v>1104</v>
      </c>
      <c r="B74" s="4" t="s">
        <v>8</v>
      </c>
    </row>
    <row r="75" spans="1:2" ht="230.25">
      <c r="A75" s="12"/>
      <c r="B75" s="14" t="s">
        <v>291</v>
      </c>
    </row>
    <row r="76" spans="1:2">
      <c r="A76" s="12" t="s">
        <v>1105</v>
      </c>
      <c r="B76" s="4" t="s">
        <v>8</v>
      </c>
    </row>
    <row r="77" spans="1:2" ht="370.5">
      <c r="A77" s="12"/>
      <c r="B77" s="14" t="s">
        <v>292</v>
      </c>
    </row>
    <row r="78" spans="1:2">
      <c r="A78" s="12" t="s">
        <v>822</v>
      </c>
      <c r="B78" s="4" t="s">
        <v>8</v>
      </c>
    </row>
    <row r="79" spans="1:2" ht="115.5">
      <c r="A79" s="12"/>
      <c r="B79" s="14" t="s">
        <v>1106</v>
      </c>
    </row>
    <row r="80" spans="1:2" ht="153.75">
      <c r="A80" s="12"/>
      <c r="B80" s="11" t="s">
        <v>284</v>
      </c>
    </row>
    <row r="81" spans="1:2" ht="357.75">
      <c r="A81" s="12"/>
      <c r="B81" s="11" t="s">
        <v>1107</v>
      </c>
    </row>
  </sheetData>
  <mergeCells count="24">
    <mergeCell ref="A68:A69"/>
    <mergeCell ref="A70:A71"/>
    <mergeCell ref="A72:A73"/>
    <mergeCell ref="A74:A75"/>
    <mergeCell ref="A76:A77"/>
    <mergeCell ref="A78:A81"/>
    <mergeCell ref="A51:A53"/>
    <mergeCell ref="A54:A56"/>
    <mergeCell ref="A57:A58"/>
    <mergeCell ref="A59:A61"/>
    <mergeCell ref="A62:A63"/>
    <mergeCell ref="A64:A67"/>
    <mergeCell ref="A31:A32"/>
    <mergeCell ref="A33:A38"/>
    <mergeCell ref="A39:A44"/>
    <mergeCell ref="A45:A46"/>
    <mergeCell ref="A47:A48"/>
    <mergeCell ref="A49:A50"/>
    <mergeCell ref="A1:A2"/>
    <mergeCell ref="A4:A8"/>
    <mergeCell ref="A9:A10"/>
    <mergeCell ref="A11:A13"/>
    <mergeCell ref="A14:A15"/>
    <mergeCell ref="A16:A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3" customWidth="1"/>
    <col min="3" max="3" width="3.140625" customWidth="1"/>
    <col min="4" max="4" width="26" customWidth="1"/>
    <col min="5" max="5" width="3.140625" customWidth="1"/>
    <col min="6" max="6" width="23.28515625" customWidth="1"/>
  </cols>
  <sheetData>
    <row r="1" spans="1:6" ht="30" customHeight="1">
      <c r="A1" s="8" t="s">
        <v>1108</v>
      </c>
      <c r="B1" s="8" t="s">
        <v>1</v>
      </c>
      <c r="C1" s="8"/>
      <c r="D1" s="8"/>
      <c r="E1" s="8"/>
      <c r="F1" s="8"/>
    </row>
    <row r="2" spans="1:6" ht="15" customHeight="1">
      <c r="A2" s="8"/>
      <c r="B2" s="8" t="s">
        <v>2</v>
      </c>
      <c r="C2" s="8"/>
      <c r="D2" s="8"/>
      <c r="E2" s="8"/>
      <c r="F2" s="8"/>
    </row>
    <row r="3" spans="1:6" ht="30">
      <c r="A3" s="2" t="s">
        <v>1109</v>
      </c>
      <c r="B3" s="30" t="s">
        <v>8</v>
      </c>
      <c r="C3" s="30"/>
      <c r="D3" s="30"/>
      <c r="E3" s="30"/>
      <c r="F3" s="30"/>
    </row>
    <row r="4" spans="1:6" ht="15" customHeight="1">
      <c r="A4" s="3" t="s">
        <v>1110</v>
      </c>
      <c r="B4" s="30" t="s">
        <v>8</v>
      </c>
      <c r="C4" s="30"/>
      <c r="D4" s="30"/>
      <c r="E4" s="30"/>
      <c r="F4" s="30"/>
    </row>
    <row r="5" spans="1:6" ht="15" customHeight="1">
      <c r="A5" s="12" t="s">
        <v>1111</v>
      </c>
      <c r="B5" s="30" t="s">
        <v>8</v>
      </c>
      <c r="C5" s="30"/>
      <c r="D5" s="30"/>
      <c r="E5" s="30"/>
      <c r="F5" s="30"/>
    </row>
    <row r="6" spans="1:6">
      <c r="A6" s="12"/>
      <c r="B6" s="32" t="s">
        <v>1112</v>
      </c>
      <c r="C6" s="32"/>
      <c r="D6" s="32"/>
      <c r="E6" s="32"/>
      <c r="F6" s="32"/>
    </row>
    <row r="7" spans="1:6">
      <c r="A7" s="12"/>
      <c r="B7" s="33"/>
      <c r="C7" s="33"/>
      <c r="D7" s="33"/>
      <c r="E7" s="33"/>
      <c r="F7" s="33"/>
    </row>
    <row r="8" spans="1:6">
      <c r="A8" s="12"/>
      <c r="B8" s="26"/>
      <c r="C8" s="26"/>
      <c r="D8" s="26"/>
      <c r="E8" s="26"/>
      <c r="F8" s="26"/>
    </row>
    <row r="9" spans="1:6">
      <c r="A9" s="12"/>
      <c r="B9" s="19"/>
      <c r="C9" s="19"/>
      <c r="D9" s="19"/>
      <c r="E9" s="19"/>
      <c r="F9" s="19"/>
    </row>
    <row r="10" spans="1:6">
      <c r="A10" s="12"/>
      <c r="B10" s="27" t="s">
        <v>299</v>
      </c>
      <c r="C10" s="29" t="s">
        <v>300</v>
      </c>
      <c r="D10" s="27" t="s">
        <v>301</v>
      </c>
      <c r="E10" s="29" t="s">
        <v>300</v>
      </c>
      <c r="F10" s="20" t="s">
        <v>302</v>
      </c>
    </row>
    <row r="11" spans="1:6" ht="15.75" thickBot="1">
      <c r="A11" s="12"/>
      <c r="B11" s="28"/>
      <c r="C11" s="29"/>
      <c r="D11" s="28"/>
      <c r="E11" s="29"/>
      <c r="F11" s="22" t="s">
        <v>303</v>
      </c>
    </row>
    <row r="12" spans="1:6">
      <c r="A12" s="12"/>
      <c r="B12" s="23">
        <v>1</v>
      </c>
      <c r="C12" s="21" t="s">
        <v>300</v>
      </c>
      <c r="D12" s="24" t="s">
        <v>304</v>
      </c>
      <c r="E12" s="21" t="s">
        <v>300</v>
      </c>
      <c r="F12" s="25">
        <v>0.8</v>
      </c>
    </row>
    <row r="13" spans="1:6">
      <c r="A13" s="12"/>
      <c r="B13" s="23">
        <v>2</v>
      </c>
      <c r="C13" s="21" t="s">
        <v>300</v>
      </c>
      <c r="D13" s="24" t="s">
        <v>305</v>
      </c>
      <c r="E13" s="21" t="s">
        <v>300</v>
      </c>
      <c r="F13" s="25">
        <v>0.3</v>
      </c>
    </row>
    <row r="14" spans="1:6">
      <c r="A14" s="12"/>
      <c r="B14" s="23">
        <v>3</v>
      </c>
      <c r="C14" s="21" t="s">
        <v>300</v>
      </c>
      <c r="D14" s="24" t="s">
        <v>306</v>
      </c>
      <c r="E14" s="21" t="s">
        <v>300</v>
      </c>
      <c r="F14" s="25">
        <v>0.8</v>
      </c>
    </row>
  </sheetData>
  <mergeCells count="14">
    <mergeCell ref="A5:A14"/>
    <mergeCell ref="B5:F5"/>
    <mergeCell ref="B6:F6"/>
    <mergeCell ref="B7:F7"/>
    <mergeCell ref="B8:F8"/>
    <mergeCell ref="B10:B11"/>
    <mergeCell ref="C10:C11"/>
    <mergeCell ref="D10:D11"/>
    <mergeCell ref="E10:E11"/>
    <mergeCell ref="A1:A2"/>
    <mergeCell ref="B1:F1"/>
    <mergeCell ref="B2:F2"/>
    <mergeCell ref="B3:F3"/>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ht="30">
      <c r="A2" s="1" t="s">
        <v>76</v>
      </c>
      <c r="B2" s="1" t="s">
        <v>2</v>
      </c>
      <c r="C2" s="1" t="s">
        <v>37</v>
      </c>
      <c r="D2" s="1" t="s">
        <v>86</v>
      </c>
    </row>
    <row r="3" spans="1:4">
      <c r="A3" s="3" t="s">
        <v>87</v>
      </c>
      <c r="B3" s="4" t="s">
        <v>8</v>
      </c>
      <c r="C3" s="4" t="s">
        <v>8</v>
      </c>
      <c r="D3" s="4" t="s">
        <v>8</v>
      </c>
    </row>
    <row r="4" spans="1:4">
      <c r="A4" s="2" t="s">
        <v>88</v>
      </c>
      <c r="B4" s="7">
        <v>139048</v>
      </c>
      <c r="C4" s="7">
        <v>169656</v>
      </c>
      <c r="D4" s="7">
        <v>134069</v>
      </c>
    </row>
    <row r="5" spans="1:4" ht="30">
      <c r="A5" s="2" t="s">
        <v>89</v>
      </c>
      <c r="B5" s="6">
        <v>53945</v>
      </c>
      <c r="C5" s="6">
        <v>60342</v>
      </c>
      <c r="D5" s="6">
        <v>59323</v>
      </c>
    </row>
    <row r="6" spans="1:4" ht="30">
      <c r="A6" s="2" t="s">
        <v>90</v>
      </c>
      <c r="B6" s="6">
        <v>1559</v>
      </c>
      <c r="C6" s="6">
        <v>1535</v>
      </c>
      <c r="D6" s="6">
        <v>1132</v>
      </c>
    </row>
    <row r="7" spans="1:4" ht="30">
      <c r="A7" s="2" t="s">
        <v>91</v>
      </c>
      <c r="B7" s="4">
        <v>923</v>
      </c>
      <c r="C7" s="6">
        <v>1952</v>
      </c>
      <c r="D7" s="6">
        <v>2635</v>
      </c>
    </row>
    <row r="8" spans="1:4">
      <c r="A8" s="2" t="s">
        <v>92</v>
      </c>
      <c r="B8" s="6">
        <v>195475</v>
      </c>
      <c r="C8" s="6">
        <v>233485</v>
      </c>
      <c r="D8" s="6">
        <v>197159</v>
      </c>
    </row>
    <row r="9" spans="1:4">
      <c r="A9" s="3" t="s">
        <v>93</v>
      </c>
      <c r="B9" s="4" t="s">
        <v>8</v>
      </c>
      <c r="C9" s="4" t="s">
        <v>8</v>
      </c>
      <c r="D9" s="4" t="s">
        <v>8</v>
      </c>
    </row>
    <row r="10" spans="1:4">
      <c r="A10" s="2" t="s">
        <v>94</v>
      </c>
      <c r="B10" s="6">
        <v>16393</v>
      </c>
      <c r="C10" s="6">
        <v>29125</v>
      </c>
      <c r="D10" s="6">
        <v>41574</v>
      </c>
    </row>
    <row r="11" spans="1:4">
      <c r="A11" s="2" t="s">
        <v>95</v>
      </c>
      <c r="B11" s="4">
        <v>121</v>
      </c>
      <c r="C11" s="4">
        <v>109</v>
      </c>
      <c r="D11" s="4">
        <v>122</v>
      </c>
    </row>
    <row r="12" spans="1:4">
      <c r="A12" s="2" t="s">
        <v>96</v>
      </c>
      <c r="B12" s="6">
        <v>16514</v>
      </c>
      <c r="C12" s="6">
        <v>29234</v>
      </c>
      <c r="D12" s="6">
        <v>41696</v>
      </c>
    </row>
    <row r="13" spans="1:4" ht="30">
      <c r="A13" s="2" t="s">
        <v>97</v>
      </c>
      <c r="B13" s="6">
        <v>178961</v>
      </c>
      <c r="C13" s="6">
        <v>204251</v>
      </c>
      <c r="D13" s="6">
        <v>155463</v>
      </c>
    </row>
    <row r="14" spans="1:4">
      <c r="A14" s="2" t="s">
        <v>98</v>
      </c>
      <c r="B14" s="6">
        <v>4296</v>
      </c>
      <c r="C14" s="6">
        <v>27995</v>
      </c>
      <c r="D14" s="6">
        <v>20002</v>
      </c>
    </row>
    <row r="15" spans="1:4" ht="30">
      <c r="A15" s="2" t="s">
        <v>99</v>
      </c>
      <c r="B15" s="6">
        <v>174665</v>
      </c>
      <c r="C15" s="6">
        <v>176256</v>
      </c>
      <c r="D15" s="6">
        <v>135461</v>
      </c>
    </row>
    <row r="16" spans="1:4">
      <c r="A16" s="3" t="s">
        <v>100</v>
      </c>
      <c r="B16" s="4" t="s">
        <v>8</v>
      </c>
      <c r="C16" s="4" t="s">
        <v>8</v>
      </c>
      <c r="D16" s="4" t="s">
        <v>8</v>
      </c>
    </row>
    <row r="17" spans="1:4" ht="30">
      <c r="A17" s="2" t="s">
        <v>101</v>
      </c>
      <c r="B17" s="6">
        <v>-18960</v>
      </c>
      <c r="C17" s="6">
        <v>-13820</v>
      </c>
      <c r="D17" s="6">
        <v>-6132</v>
      </c>
    </row>
    <row r="18" spans="1:4">
      <c r="A18" s="2" t="s">
        <v>102</v>
      </c>
      <c r="B18" s="6">
        <v>2811</v>
      </c>
      <c r="C18" s="6">
        <v>12069</v>
      </c>
      <c r="D18" s="6">
        <v>1410</v>
      </c>
    </row>
    <row r="19" spans="1:4">
      <c r="A19" s="2" t="s">
        <v>103</v>
      </c>
      <c r="B19" s="6">
        <v>15955</v>
      </c>
      <c r="C19" s="6">
        <v>17392</v>
      </c>
      <c r="D19" s="6">
        <v>16810</v>
      </c>
    </row>
    <row r="20" spans="1:4">
      <c r="A20" s="2" t="s">
        <v>104</v>
      </c>
      <c r="B20" s="6">
        <v>9956</v>
      </c>
      <c r="C20" s="6">
        <v>9699</v>
      </c>
      <c r="D20" s="6">
        <v>7611</v>
      </c>
    </row>
    <row r="21" spans="1:4">
      <c r="A21" s="2" t="s">
        <v>105</v>
      </c>
      <c r="B21" s="4">
        <v>0</v>
      </c>
      <c r="C21" s="4">
        <v>0</v>
      </c>
      <c r="D21" s="6">
        <v>60520</v>
      </c>
    </row>
    <row r="22" spans="1:4">
      <c r="A22" s="2" t="s">
        <v>106</v>
      </c>
      <c r="B22" s="6">
        <v>1358</v>
      </c>
      <c r="C22" s="6">
        <v>1214</v>
      </c>
      <c r="D22" s="6">
        <v>1103</v>
      </c>
    </row>
    <row r="23" spans="1:4">
      <c r="A23" s="2" t="s">
        <v>107</v>
      </c>
      <c r="B23" s="4">
        <v>0</v>
      </c>
      <c r="C23" s="4">
        <v>674</v>
      </c>
      <c r="D23" s="4">
        <v>-645</v>
      </c>
    </row>
    <row r="24" spans="1:4" ht="30">
      <c r="A24" s="2" t="s">
        <v>108</v>
      </c>
      <c r="B24" s="6">
        <v>1339</v>
      </c>
      <c r="C24" s="6">
        <v>4298</v>
      </c>
      <c r="D24" s="6">
        <v>5902</v>
      </c>
    </row>
    <row r="25" spans="1:4" ht="30">
      <c r="A25" s="2" t="s">
        <v>109</v>
      </c>
      <c r="B25" s="6">
        <v>4817</v>
      </c>
      <c r="C25" s="6">
        <v>2941</v>
      </c>
      <c r="D25" s="4">
        <v>545</v>
      </c>
    </row>
    <row r="26" spans="1:4">
      <c r="A26" s="2" t="s">
        <v>110</v>
      </c>
      <c r="B26" s="6">
        <v>2901</v>
      </c>
      <c r="C26" s="6">
        <v>2912</v>
      </c>
      <c r="D26" s="6">
        <v>2362</v>
      </c>
    </row>
    <row r="27" spans="1:4">
      <c r="A27" s="2" t="s">
        <v>111</v>
      </c>
      <c r="B27" s="6">
        <v>20177</v>
      </c>
      <c r="C27" s="6">
        <v>37379</v>
      </c>
      <c r="D27" s="6">
        <v>89486</v>
      </c>
    </row>
    <row r="28" spans="1:4">
      <c r="A28" s="3" t="s">
        <v>112</v>
      </c>
      <c r="B28" s="4" t="s">
        <v>8</v>
      </c>
      <c r="C28" s="4" t="s">
        <v>8</v>
      </c>
      <c r="D28" s="4" t="s">
        <v>8</v>
      </c>
    </row>
    <row r="29" spans="1:4">
      <c r="A29" s="2" t="s">
        <v>113</v>
      </c>
      <c r="B29" s="6">
        <v>90002</v>
      </c>
      <c r="C29" s="6">
        <v>94111</v>
      </c>
      <c r="D29" s="6">
        <v>67480</v>
      </c>
    </row>
    <row r="30" spans="1:4">
      <c r="A30" s="2" t="s">
        <v>114</v>
      </c>
      <c r="B30" s="6">
        <v>24700</v>
      </c>
      <c r="C30" s="6">
        <v>20558</v>
      </c>
      <c r="D30" s="6">
        <v>15070</v>
      </c>
    </row>
    <row r="31" spans="1:4">
      <c r="A31" s="2" t="s">
        <v>115</v>
      </c>
      <c r="B31" s="6">
        <v>3734</v>
      </c>
      <c r="C31" s="6">
        <v>11156</v>
      </c>
      <c r="D31" s="6">
        <v>13650</v>
      </c>
    </row>
    <row r="32" spans="1:4" ht="30">
      <c r="A32" s="2" t="s">
        <v>116</v>
      </c>
      <c r="B32" s="6">
        <v>13073</v>
      </c>
      <c r="C32" s="6">
        <v>14857</v>
      </c>
      <c r="D32" s="6">
        <v>12905</v>
      </c>
    </row>
    <row r="33" spans="1:4">
      <c r="A33" s="2" t="s">
        <v>117</v>
      </c>
      <c r="B33" s="6">
        <v>5280</v>
      </c>
      <c r="C33" s="6">
        <v>5540</v>
      </c>
      <c r="D33" s="6">
        <v>6034</v>
      </c>
    </row>
    <row r="34" spans="1:4">
      <c r="A34" s="2" t="s">
        <v>118</v>
      </c>
      <c r="B34" s="6">
        <v>1575</v>
      </c>
      <c r="C34" s="6">
        <v>2967</v>
      </c>
      <c r="D34" s="6">
        <v>1387</v>
      </c>
    </row>
    <row r="35" spans="1:4">
      <c r="A35" s="2" t="s">
        <v>119</v>
      </c>
      <c r="B35" s="6">
        <v>10957</v>
      </c>
      <c r="C35" s="6">
        <v>20313</v>
      </c>
      <c r="D35" s="6">
        <v>9969</v>
      </c>
    </row>
    <row r="36" spans="1:4">
      <c r="A36" s="2" t="s">
        <v>120</v>
      </c>
      <c r="B36" s="6">
        <v>5644</v>
      </c>
      <c r="C36" s="6">
        <v>8532</v>
      </c>
      <c r="D36" s="6">
        <v>4389</v>
      </c>
    </row>
    <row r="37" spans="1:4">
      <c r="A37" s="2" t="s">
        <v>121</v>
      </c>
      <c r="B37" s="6">
        <v>5346</v>
      </c>
      <c r="C37" s="6">
        <v>5344</v>
      </c>
      <c r="D37" s="6">
        <v>4359</v>
      </c>
    </row>
    <row r="38" spans="1:4">
      <c r="A38" s="2" t="s">
        <v>122</v>
      </c>
      <c r="B38" s="6">
        <v>4122</v>
      </c>
      <c r="C38" s="6">
        <v>4731</v>
      </c>
      <c r="D38" s="6">
        <v>4550</v>
      </c>
    </row>
    <row r="39" spans="1:4">
      <c r="A39" s="2" t="s">
        <v>123</v>
      </c>
      <c r="B39" s="6">
        <v>4262</v>
      </c>
      <c r="C39" s="6">
        <v>4269</v>
      </c>
      <c r="D39" s="6">
        <v>2892</v>
      </c>
    </row>
    <row r="40" spans="1:4" ht="30">
      <c r="A40" s="2" t="s">
        <v>124</v>
      </c>
      <c r="B40" s="6">
        <v>3389</v>
      </c>
      <c r="C40" s="4">
        <v>0</v>
      </c>
      <c r="D40" s="4">
        <v>0</v>
      </c>
    </row>
    <row r="41" spans="1:4">
      <c r="A41" s="2" t="s">
        <v>125</v>
      </c>
      <c r="B41" s="4">
        <v>0</v>
      </c>
      <c r="C41" s="6">
        <v>7974</v>
      </c>
      <c r="D41" s="4">
        <v>600</v>
      </c>
    </row>
    <row r="42" spans="1:4">
      <c r="A42" s="2" t="s">
        <v>126</v>
      </c>
      <c r="B42" s="4">
        <v>0</v>
      </c>
      <c r="C42" s="4">
        <v>870</v>
      </c>
      <c r="D42" s="6">
        <v>4935</v>
      </c>
    </row>
    <row r="43" spans="1:4" ht="30">
      <c r="A43" s="2" t="s">
        <v>127</v>
      </c>
      <c r="B43" s="4">
        <v>820</v>
      </c>
      <c r="C43" s="6">
        <v>-1385</v>
      </c>
      <c r="D43" s="4">
        <v>-56</v>
      </c>
    </row>
    <row r="44" spans="1:4">
      <c r="A44" s="2" t="s">
        <v>128</v>
      </c>
      <c r="B44" s="6">
        <v>11061</v>
      </c>
      <c r="C44" s="6">
        <v>9761</v>
      </c>
      <c r="D44" s="6">
        <v>7374</v>
      </c>
    </row>
    <row r="45" spans="1:4">
      <c r="A45" s="2" t="s">
        <v>129</v>
      </c>
      <c r="B45" s="6">
        <v>183965</v>
      </c>
      <c r="C45" s="6">
        <v>209598</v>
      </c>
      <c r="D45" s="6">
        <v>155538</v>
      </c>
    </row>
    <row r="46" spans="1:4">
      <c r="A46" s="2" t="s">
        <v>130</v>
      </c>
      <c r="B46" s="6">
        <v>10877</v>
      </c>
      <c r="C46" s="6">
        <v>4037</v>
      </c>
      <c r="D46" s="6">
        <v>69409</v>
      </c>
    </row>
    <row r="47" spans="1:4">
      <c r="A47" s="2" t="s">
        <v>131</v>
      </c>
      <c r="B47" s="6">
        <v>3950</v>
      </c>
      <c r="C47" s="6">
        <v>4580</v>
      </c>
      <c r="D47" s="6">
        <v>27446</v>
      </c>
    </row>
    <row r="48" spans="1:4">
      <c r="A48" s="2" t="s">
        <v>132</v>
      </c>
      <c r="B48" s="7">
        <v>6927</v>
      </c>
      <c r="C48" s="7">
        <v>-543</v>
      </c>
      <c r="D48" s="7">
        <v>41963</v>
      </c>
    </row>
    <row r="49" spans="1:4" ht="30">
      <c r="A49" s="2" t="s">
        <v>133</v>
      </c>
      <c r="B49" s="9">
        <v>0.14000000000000001</v>
      </c>
      <c r="C49" s="9">
        <v>-0.01</v>
      </c>
      <c r="D49" s="9">
        <v>0.81</v>
      </c>
    </row>
    <row r="50" spans="1:4" ht="30">
      <c r="A50" s="2" t="s">
        <v>134</v>
      </c>
      <c r="B50" s="9">
        <v>0.14000000000000001</v>
      </c>
      <c r="C50" s="9">
        <v>-0.01</v>
      </c>
      <c r="D50" s="9">
        <v>0.81</v>
      </c>
    </row>
    <row r="51" spans="1:4" ht="30">
      <c r="A51" s="3" t="s">
        <v>135</v>
      </c>
      <c r="B51" s="4" t="s">
        <v>8</v>
      </c>
      <c r="C51" s="4" t="s">
        <v>8</v>
      </c>
      <c r="D51" s="4" t="s">
        <v>8</v>
      </c>
    </row>
    <row r="52" spans="1:4">
      <c r="A52" s="2" t="s">
        <v>136</v>
      </c>
      <c r="B52" s="6">
        <v>50790410</v>
      </c>
      <c r="C52" s="6">
        <v>52214175</v>
      </c>
      <c r="D52" s="6">
        <v>51978744</v>
      </c>
    </row>
    <row r="53" spans="1:4">
      <c r="A53" s="2" t="s">
        <v>137</v>
      </c>
      <c r="B53" s="6">
        <v>50824422</v>
      </c>
      <c r="C53" s="6">
        <v>52214175</v>
      </c>
      <c r="D53" s="6">
        <v>521040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2" width="36.5703125" bestFit="1" customWidth="1"/>
    <col min="3" max="3" width="2" customWidth="1"/>
    <col min="7" max="7" width="2" customWidth="1"/>
    <col min="9" max="9" width="1.5703125" customWidth="1"/>
    <col min="11" max="11" width="2" customWidth="1"/>
    <col min="12" max="12" width="7.140625" customWidth="1"/>
    <col min="13" max="13" width="1.5703125" customWidth="1"/>
    <col min="15" max="15" width="2" customWidth="1"/>
    <col min="17" max="17" width="1.5703125" customWidth="1"/>
    <col min="19" max="19" width="2" customWidth="1"/>
    <col min="23" max="23" width="2" customWidth="1"/>
    <col min="24" max="24" width="7.140625" customWidth="1"/>
    <col min="25" max="25" width="1.5703125" customWidth="1"/>
  </cols>
  <sheetData>
    <row r="1" spans="1:25" ht="15" customHeight="1">
      <c r="A1" s="8" t="s">
        <v>11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4</v>
      </c>
      <c r="B3" s="30" t="s">
        <v>8</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12" t="s">
        <v>1114</v>
      </c>
      <c r="B4" s="30" t="s">
        <v>8</v>
      </c>
      <c r="C4" s="30"/>
      <c r="D4" s="30"/>
      <c r="E4" s="30"/>
      <c r="F4" s="30"/>
      <c r="G4" s="30"/>
      <c r="H4" s="30"/>
      <c r="I4" s="30"/>
      <c r="J4" s="30"/>
      <c r="K4" s="30"/>
      <c r="L4" s="30"/>
      <c r="M4" s="30"/>
      <c r="N4" s="30"/>
      <c r="O4" s="30"/>
      <c r="P4" s="30"/>
      <c r="Q4" s="30"/>
      <c r="R4" s="30"/>
      <c r="S4" s="30"/>
      <c r="T4" s="30"/>
      <c r="U4" s="30"/>
      <c r="V4" s="30"/>
      <c r="W4" s="30"/>
      <c r="X4" s="30"/>
      <c r="Y4" s="30"/>
    </row>
    <row r="5" spans="1:25">
      <c r="A5" s="12"/>
      <c r="B5" s="32" t="s">
        <v>317</v>
      </c>
      <c r="C5" s="32"/>
      <c r="D5" s="32"/>
      <c r="E5" s="32"/>
      <c r="F5" s="32"/>
      <c r="G5" s="32"/>
      <c r="H5" s="32"/>
      <c r="I5" s="32"/>
      <c r="J5" s="32"/>
      <c r="K5" s="32"/>
      <c r="L5" s="32"/>
      <c r="M5" s="32"/>
      <c r="N5" s="32"/>
      <c r="O5" s="32"/>
      <c r="P5" s="32"/>
      <c r="Q5" s="32"/>
      <c r="R5" s="32"/>
      <c r="S5" s="32"/>
      <c r="T5" s="32"/>
      <c r="U5" s="32"/>
      <c r="V5" s="32"/>
      <c r="W5" s="32"/>
      <c r="X5" s="32"/>
      <c r="Y5" s="32"/>
    </row>
    <row r="6" spans="1:25">
      <c r="A6" s="12"/>
      <c r="B6" s="26"/>
      <c r="C6" s="26"/>
      <c r="D6" s="26"/>
      <c r="E6" s="26"/>
      <c r="F6" s="26"/>
      <c r="G6" s="26"/>
      <c r="H6" s="26"/>
      <c r="I6" s="26"/>
      <c r="J6" s="26"/>
      <c r="K6" s="26"/>
      <c r="L6" s="26"/>
      <c r="M6" s="26"/>
      <c r="N6" s="26"/>
      <c r="O6" s="26"/>
      <c r="P6" s="26"/>
      <c r="Q6" s="26"/>
    </row>
    <row r="7" spans="1:25">
      <c r="A7" s="12"/>
      <c r="B7" s="19"/>
      <c r="C7" s="19"/>
      <c r="D7" s="19"/>
      <c r="E7" s="19"/>
      <c r="F7" s="19"/>
      <c r="G7" s="19"/>
      <c r="H7" s="19"/>
      <c r="I7" s="19"/>
      <c r="J7" s="19"/>
      <c r="K7" s="19"/>
      <c r="L7" s="19"/>
      <c r="M7" s="19"/>
      <c r="N7" s="19"/>
      <c r="O7" s="19"/>
      <c r="P7" s="19"/>
      <c r="Q7" s="19"/>
    </row>
    <row r="8" spans="1:25" ht="15.75" thickBot="1">
      <c r="A8" s="12"/>
      <c r="B8" s="21"/>
      <c r="C8" s="28" t="s">
        <v>318</v>
      </c>
      <c r="D8" s="28"/>
      <c r="E8" s="28"/>
      <c r="F8" s="28"/>
      <c r="G8" s="28"/>
      <c r="H8" s="28"/>
      <c r="I8" s="28"/>
      <c r="J8" s="28"/>
      <c r="K8" s="28"/>
      <c r="L8" s="28"/>
      <c r="M8" s="28"/>
      <c r="N8" s="28"/>
      <c r="O8" s="28"/>
      <c r="P8" s="28"/>
      <c r="Q8" s="28"/>
    </row>
    <row r="9" spans="1:25">
      <c r="A9" s="12"/>
      <c r="B9" s="29"/>
      <c r="C9" s="40" t="s">
        <v>319</v>
      </c>
      <c r="D9" s="40"/>
      <c r="E9" s="40"/>
      <c r="F9" s="42"/>
      <c r="G9" s="40" t="s">
        <v>321</v>
      </c>
      <c r="H9" s="40"/>
      <c r="I9" s="40"/>
      <c r="J9" s="42"/>
      <c r="K9" s="40" t="s">
        <v>321</v>
      </c>
      <c r="L9" s="40"/>
      <c r="M9" s="40"/>
      <c r="N9" s="42"/>
      <c r="O9" s="40" t="s">
        <v>325</v>
      </c>
      <c r="P9" s="40"/>
      <c r="Q9" s="40"/>
    </row>
    <row r="10" spans="1:25">
      <c r="A10" s="12"/>
      <c r="B10" s="29"/>
      <c r="C10" s="27" t="s">
        <v>320</v>
      </c>
      <c r="D10" s="27"/>
      <c r="E10" s="27"/>
      <c r="F10" s="32"/>
      <c r="G10" s="27" t="s">
        <v>322</v>
      </c>
      <c r="H10" s="27"/>
      <c r="I10" s="27"/>
      <c r="J10" s="32"/>
      <c r="K10" s="27" t="s">
        <v>322</v>
      </c>
      <c r="L10" s="27"/>
      <c r="M10" s="27"/>
      <c r="N10" s="32"/>
      <c r="O10" s="27"/>
      <c r="P10" s="27"/>
      <c r="Q10" s="27"/>
    </row>
    <row r="11" spans="1:25" ht="15.75" thickBot="1">
      <c r="A11" s="12"/>
      <c r="B11" s="29"/>
      <c r="C11" s="41"/>
      <c r="D11" s="41"/>
      <c r="E11" s="41"/>
      <c r="F11" s="32"/>
      <c r="G11" s="28" t="s">
        <v>323</v>
      </c>
      <c r="H11" s="28"/>
      <c r="I11" s="28"/>
      <c r="J11" s="32"/>
      <c r="K11" s="28" t="s">
        <v>324</v>
      </c>
      <c r="L11" s="28"/>
      <c r="M11" s="28"/>
      <c r="N11" s="32"/>
      <c r="O11" s="28"/>
      <c r="P11" s="28"/>
      <c r="Q11" s="28"/>
    </row>
    <row r="12" spans="1:25">
      <c r="A12" s="12"/>
      <c r="B12" s="43" t="s">
        <v>326</v>
      </c>
      <c r="C12" s="44" t="s">
        <v>327</v>
      </c>
      <c r="D12" s="46">
        <v>4534</v>
      </c>
      <c r="E12" s="48"/>
      <c r="F12" s="50"/>
      <c r="G12" s="44" t="s">
        <v>327</v>
      </c>
      <c r="H12" s="51">
        <v>3</v>
      </c>
      <c r="I12" s="48"/>
      <c r="J12" s="50"/>
      <c r="K12" s="44" t="s">
        <v>327</v>
      </c>
      <c r="L12" s="51" t="s">
        <v>328</v>
      </c>
      <c r="M12" s="48"/>
      <c r="N12" s="50"/>
      <c r="O12" s="44" t="s">
        <v>327</v>
      </c>
      <c r="P12" s="46">
        <v>4537</v>
      </c>
      <c r="Q12" s="48"/>
    </row>
    <row r="13" spans="1:25">
      <c r="A13" s="12"/>
      <c r="B13" s="43"/>
      <c r="C13" s="45"/>
      <c r="D13" s="47"/>
      <c r="E13" s="49"/>
      <c r="F13" s="50"/>
      <c r="G13" s="45"/>
      <c r="H13" s="52"/>
      <c r="I13" s="49"/>
      <c r="J13" s="50"/>
      <c r="K13" s="45"/>
      <c r="L13" s="52"/>
      <c r="M13" s="49"/>
      <c r="N13" s="50"/>
      <c r="O13" s="45"/>
      <c r="P13" s="47"/>
      <c r="Q13" s="49"/>
    </row>
    <row r="14" spans="1:25">
      <c r="A14" s="12"/>
      <c r="B14" s="15" t="s">
        <v>329</v>
      </c>
      <c r="C14" s="32"/>
      <c r="D14" s="32"/>
      <c r="E14" s="32"/>
      <c r="F14" s="11"/>
      <c r="G14" s="32"/>
      <c r="H14" s="32"/>
      <c r="I14" s="32"/>
      <c r="J14" s="11"/>
      <c r="K14" s="32"/>
      <c r="L14" s="32"/>
      <c r="M14" s="32"/>
      <c r="N14" s="11"/>
      <c r="O14" s="32"/>
      <c r="P14" s="32"/>
      <c r="Q14" s="32"/>
    </row>
    <row r="15" spans="1:25" ht="36" customHeight="1">
      <c r="A15" s="12"/>
      <c r="B15" s="53" t="s">
        <v>330</v>
      </c>
      <c r="C15" s="54">
        <v>490321</v>
      </c>
      <c r="D15" s="54"/>
      <c r="E15" s="50"/>
      <c r="F15" s="50"/>
      <c r="G15" s="54">
        <v>7670</v>
      </c>
      <c r="H15" s="54"/>
      <c r="I15" s="50"/>
      <c r="J15" s="50"/>
      <c r="K15" s="55" t="s">
        <v>331</v>
      </c>
      <c r="L15" s="55"/>
      <c r="M15" s="43" t="s">
        <v>332</v>
      </c>
      <c r="N15" s="50"/>
      <c r="O15" s="54">
        <v>494990</v>
      </c>
      <c r="P15" s="54"/>
      <c r="Q15" s="50"/>
    </row>
    <row r="16" spans="1:25">
      <c r="A16" s="12"/>
      <c r="B16" s="53"/>
      <c r="C16" s="54"/>
      <c r="D16" s="54"/>
      <c r="E16" s="50"/>
      <c r="F16" s="50"/>
      <c r="G16" s="54"/>
      <c r="H16" s="54"/>
      <c r="I16" s="50"/>
      <c r="J16" s="50"/>
      <c r="K16" s="55"/>
      <c r="L16" s="55"/>
      <c r="M16" s="43"/>
      <c r="N16" s="50"/>
      <c r="O16" s="54"/>
      <c r="P16" s="54"/>
      <c r="Q16" s="50"/>
    </row>
    <row r="17" spans="1:25" ht="23.25" customHeight="1">
      <c r="A17" s="12"/>
      <c r="B17" s="56" t="s">
        <v>333</v>
      </c>
      <c r="C17" s="57">
        <v>1320998</v>
      </c>
      <c r="D17" s="57"/>
      <c r="E17" s="32"/>
      <c r="F17" s="32"/>
      <c r="G17" s="57">
        <v>10764</v>
      </c>
      <c r="H17" s="57"/>
      <c r="I17" s="32"/>
      <c r="J17" s="32"/>
      <c r="K17" s="58" t="s">
        <v>334</v>
      </c>
      <c r="L17" s="58"/>
      <c r="M17" s="59" t="s">
        <v>332</v>
      </c>
      <c r="N17" s="32"/>
      <c r="O17" s="57">
        <v>1285582</v>
      </c>
      <c r="P17" s="57"/>
      <c r="Q17" s="32"/>
    </row>
    <row r="18" spans="1:25">
      <c r="A18" s="12"/>
      <c r="B18" s="56"/>
      <c r="C18" s="57"/>
      <c r="D18" s="57"/>
      <c r="E18" s="32"/>
      <c r="F18" s="32"/>
      <c r="G18" s="57"/>
      <c r="H18" s="57"/>
      <c r="I18" s="32"/>
      <c r="J18" s="32"/>
      <c r="K18" s="58"/>
      <c r="L18" s="58"/>
      <c r="M18" s="59"/>
      <c r="N18" s="32"/>
      <c r="O18" s="57"/>
      <c r="P18" s="57"/>
      <c r="Q18" s="32"/>
    </row>
    <row r="19" spans="1:25">
      <c r="A19" s="12"/>
      <c r="B19" s="43" t="s">
        <v>335</v>
      </c>
      <c r="C19" s="55">
        <v>419</v>
      </c>
      <c r="D19" s="55"/>
      <c r="E19" s="50"/>
      <c r="F19" s="50"/>
      <c r="G19" s="55" t="s">
        <v>328</v>
      </c>
      <c r="H19" s="55"/>
      <c r="I19" s="50"/>
      <c r="J19" s="50"/>
      <c r="K19" s="55" t="s">
        <v>328</v>
      </c>
      <c r="L19" s="55"/>
      <c r="M19" s="50"/>
      <c r="N19" s="50"/>
      <c r="O19" s="55">
        <v>419</v>
      </c>
      <c r="P19" s="55"/>
      <c r="Q19" s="50"/>
    </row>
    <row r="20" spans="1:25" ht="15.75" thickBot="1">
      <c r="A20" s="12"/>
      <c r="B20" s="43"/>
      <c r="C20" s="60"/>
      <c r="D20" s="60"/>
      <c r="E20" s="61"/>
      <c r="F20" s="50"/>
      <c r="G20" s="60"/>
      <c r="H20" s="60"/>
      <c r="I20" s="61"/>
      <c r="J20" s="50"/>
      <c r="K20" s="60"/>
      <c r="L20" s="60"/>
      <c r="M20" s="61"/>
      <c r="N20" s="50"/>
      <c r="O20" s="60"/>
      <c r="P20" s="60"/>
      <c r="Q20" s="61"/>
    </row>
    <row r="21" spans="1:25">
      <c r="A21" s="12"/>
      <c r="B21" s="59" t="s">
        <v>158</v>
      </c>
      <c r="C21" s="62" t="s">
        <v>327</v>
      </c>
      <c r="D21" s="64">
        <v>1816272</v>
      </c>
      <c r="E21" s="42"/>
      <c r="F21" s="32"/>
      <c r="G21" s="62" t="s">
        <v>327</v>
      </c>
      <c r="H21" s="64">
        <v>18437</v>
      </c>
      <c r="I21" s="42"/>
      <c r="J21" s="32"/>
      <c r="K21" s="62" t="s">
        <v>327</v>
      </c>
      <c r="L21" s="67" t="s">
        <v>336</v>
      </c>
      <c r="M21" s="62" t="s">
        <v>332</v>
      </c>
      <c r="N21" s="32"/>
      <c r="O21" s="62" t="s">
        <v>327</v>
      </c>
      <c r="P21" s="64">
        <v>1785528</v>
      </c>
      <c r="Q21" s="42"/>
    </row>
    <row r="22" spans="1:25" ht="15.75" thickBot="1">
      <c r="A22" s="12"/>
      <c r="B22" s="59"/>
      <c r="C22" s="63"/>
      <c r="D22" s="65"/>
      <c r="E22" s="66"/>
      <c r="F22" s="32"/>
      <c r="G22" s="63"/>
      <c r="H22" s="65"/>
      <c r="I22" s="66"/>
      <c r="J22" s="32"/>
      <c r="K22" s="63"/>
      <c r="L22" s="68"/>
      <c r="M22" s="63"/>
      <c r="N22" s="32"/>
      <c r="O22" s="63"/>
      <c r="P22" s="65"/>
      <c r="Q22" s="66"/>
    </row>
    <row r="23" spans="1:25" ht="15.75" thickTop="1">
      <c r="A23" s="12"/>
      <c r="B23" s="33"/>
      <c r="C23" s="33"/>
      <c r="D23" s="33"/>
      <c r="E23" s="33"/>
      <c r="F23" s="33"/>
      <c r="G23" s="33"/>
      <c r="H23" s="33"/>
      <c r="I23" s="33"/>
      <c r="J23" s="33"/>
      <c r="K23" s="33"/>
      <c r="L23" s="33"/>
      <c r="M23" s="33"/>
      <c r="N23" s="33"/>
      <c r="O23" s="33"/>
      <c r="P23" s="33"/>
      <c r="Q23" s="33"/>
      <c r="R23" s="33"/>
      <c r="S23" s="33"/>
      <c r="T23" s="33"/>
      <c r="U23" s="33"/>
      <c r="V23" s="33"/>
      <c r="W23" s="33"/>
      <c r="X23" s="33"/>
      <c r="Y23" s="33"/>
    </row>
    <row r="24" spans="1:25">
      <c r="A24" s="12"/>
      <c r="B24" s="26"/>
      <c r="C24" s="26"/>
      <c r="D24" s="26"/>
      <c r="E24" s="26"/>
      <c r="F24" s="26"/>
      <c r="G24" s="26"/>
      <c r="H24" s="26"/>
      <c r="I24" s="26"/>
      <c r="J24" s="26"/>
      <c r="K24" s="26"/>
      <c r="L24" s="26"/>
      <c r="M24" s="26"/>
      <c r="N24" s="26"/>
      <c r="O24" s="26"/>
      <c r="P24" s="26"/>
      <c r="Q24" s="26"/>
    </row>
    <row r="25" spans="1:25">
      <c r="A25" s="12"/>
      <c r="B25" s="19"/>
      <c r="C25" s="19"/>
      <c r="D25" s="19"/>
      <c r="E25" s="19"/>
      <c r="F25" s="19"/>
      <c r="G25" s="19"/>
      <c r="H25" s="19"/>
      <c r="I25" s="19"/>
      <c r="J25" s="19"/>
      <c r="K25" s="19"/>
      <c r="L25" s="19"/>
      <c r="M25" s="19"/>
      <c r="N25" s="19"/>
      <c r="O25" s="19"/>
      <c r="P25" s="19"/>
      <c r="Q25" s="19"/>
    </row>
    <row r="26" spans="1:25" ht="15.75" thickBot="1">
      <c r="A26" s="12"/>
      <c r="B26" s="21"/>
      <c r="C26" s="28" t="s">
        <v>337</v>
      </c>
      <c r="D26" s="28"/>
      <c r="E26" s="28"/>
      <c r="F26" s="28"/>
      <c r="G26" s="28"/>
      <c r="H26" s="28"/>
      <c r="I26" s="28"/>
      <c r="J26" s="28"/>
      <c r="K26" s="28"/>
      <c r="L26" s="28"/>
      <c r="M26" s="28"/>
      <c r="N26" s="28"/>
      <c r="O26" s="28"/>
      <c r="P26" s="28"/>
      <c r="Q26" s="28"/>
    </row>
    <row r="27" spans="1:25">
      <c r="A27" s="12"/>
      <c r="B27" s="29"/>
      <c r="C27" s="40" t="s">
        <v>319</v>
      </c>
      <c r="D27" s="40"/>
      <c r="E27" s="40"/>
      <c r="F27" s="42"/>
      <c r="G27" s="40" t="s">
        <v>321</v>
      </c>
      <c r="H27" s="40"/>
      <c r="I27" s="40"/>
      <c r="J27" s="42"/>
      <c r="K27" s="40" t="s">
        <v>321</v>
      </c>
      <c r="L27" s="40"/>
      <c r="M27" s="40"/>
      <c r="N27" s="42"/>
      <c r="O27" s="40" t="s">
        <v>325</v>
      </c>
      <c r="P27" s="40"/>
      <c r="Q27" s="40"/>
    </row>
    <row r="28" spans="1:25">
      <c r="A28" s="12"/>
      <c r="B28" s="29"/>
      <c r="C28" s="27" t="s">
        <v>320</v>
      </c>
      <c r="D28" s="27"/>
      <c r="E28" s="27"/>
      <c r="F28" s="32"/>
      <c r="G28" s="27" t="s">
        <v>322</v>
      </c>
      <c r="H28" s="27"/>
      <c r="I28" s="27"/>
      <c r="J28" s="32"/>
      <c r="K28" s="27" t="s">
        <v>322</v>
      </c>
      <c r="L28" s="27"/>
      <c r="M28" s="27"/>
      <c r="N28" s="32"/>
      <c r="O28" s="27"/>
      <c r="P28" s="27"/>
      <c r="Q28" s="27"/>
    </row>
    <row r="29" spans="1:25" ht="15.75" thickBot="1">
      <c r="A29" s="12"/>
      <c r="B29" s="29"/>
      <c r="C29" s="41"/>
      <c r="D29" s="41"/>
      <c r="E29" s="41"/>
      <c r="F29" s="32"/>
      <c r="G29" s="28" t="s">
        <v>323</v>
      </c>
      <c r="H29" s="28"/>
      <c r="I29" s="28"/>
      <c r="J29" s="32"/>
      <c r="K29" s="28" t="s">
        <v>324</v>
      </c>
      <c r="L29" s="28"/>
      <c r="M29" s="28"/>
      <c r="N29" s="32"/>
      <c r="O29" s="28"/>
      <c r="P29" s="28"/>
      <c r="Q29" s="28"/>
    </row>
    <row r="30" spans="1:25">
      <c r="A30" s="12"/>
      <c r="B30" s="43" t="s">
        <v>338</v>
      </c>
      <c r="C30" s="44" t="s">
        <v>327</v>
      </c>
      <c r="D30" s="51">
        <v>300</v>
      </c>
      <c r="E30" s="48"/>
      <c r="F30" s="50"/>
      <c r="G30" s="44" t="s">
        <v>327</v>
      </c>
      <c r="H30" s="51" t="s">
        <v>328</v>
      </c>
      <c r="I30" s="48"/>
      <c r="J30" s="50"/>
      <c r="K30" s="44" t="s">
        <v>327</v>
      </c>
      <c r="L30" s="51" t="s">
        <v>328</v>
      </c>
      <c r="M30" s="48"/>
      <c r="N30" s="50"/>
      <c r="O30" s="44" t="s">
        <v>327</v>
      </c>
      <c r="P30" s="51">
        <v>300</v>
      </c>
      <c r="Q30" s="48"/>
    </row>
    <row r="31" spans="1:25">
      <c r="A31" s="12"/>
      <c r="B31" s="43"/>
      <c r="C31" s="45"/>
      <c r="D31" s="52"/>
      <c r="E31" s="49"/>
      <c r="F31" s="50"/>
      <c r="G31" s="45"/>
      <c r="H31" s="52"/>
      <c r="I31" s="49"/>
      <c r="J31" s="50"/>
      <c r="K31" s="45"/>
      <c r="L31" s="52"/>
      <c r="M31" s="49"/>
      <c r="N31" s="50"/>
      <c r="O31" s="45"/>
      <c r="P31" s="52"/>
      <c r="Q31" s="49"/>
    </row>
    <row r="32" spans="1:25">
      <c r="A32" s="12"/>
      <c r="B32" s="59" t="s">
        <v>326</v>
      </c>
      <c r="C32" s="57">
        <v>89881</v>
      </c>
      <c r="D32" s="57"/>
      <c r="E32" s="32"/>
      <c r="F32" s="32"/>
      <c r="G32" s="58">
        <v>122</v>
      </c>
      <c r="H32" s="58"/>
      <c r="I32" s="32"/>
      <c r="J32" s="32"/>
      <c r="K32" s="58" t="s">
        <v>328</v>
      </c>
      <c r="L32" s="58"/>
      <c r="M32" s="32"/>
      <c r="N32" s="32"/>
      <c r="O32" s="57">
        <v>90003</v>
      </c>
      <c r="P32" s="57"/>
      <c r="Q32" s="32"/>
    </row>
    <row r="33" spans="1:25">
      <c r="A33" s="12"/>
      <c r="B33" s="59"/>
      <c r="C33" s="57"/>
      <c r="D33" s="57"/>
      <c r="E33" s="32"/>
      <c r="F33" s="32"/>
      <c r="G33" s="58"/>
      <c r="H33" s="58"/>
      <c r="I33" s="32"/>
      <c r="J33" s="32"/>
      <c r="K33" s="58"/>
      <c r="L33" s="58"/>
      <c r="M33" s="32"/>
      <c r="N33" s="32"/>
      <c r="O33" s="57"/>
      <c r="P33" s="57"/>
      <c r="Q33" s="32"/>
    </row>
    <row r="34" spans="1:25">
      <c r="A34" s="12"/>
      <c r="B34" s="36" t="s">
        <v>329</v>
      </c>
      <c r="C34" s="50"/>
      <c r="D34" s="50"/>
      <c r="E34" s="50"/>
      <c r="F34" s="37"/>
      <c r="G34" s="50"/>
      <c r="H34" s="50"/>
      <c r="I34" s="50"/>
      <c r="J34" s="37"/>
      <c r="K34" s="50"/>
      <c r="L34" s="50"/>
      <c r="M34" s="50"/>
      <c r="N34" s="37"/>
      <c r="O34" s="50"/>
      <c r="P34" s="50"/>
      <c r="Q34" s="50"/>
    </row>
    <row r="35" spans="1:25" ht="36" customHeight="1">
      <c r="A35" s="12"/>
      <c r="B35" s="56" t="s">
        <v>330</v>
      </c>
      <c r="C35" s="57">
        <v>658169</v>
      </c>
      <c r="D35" s="57"/>
      <c r="E35" s="32"/>
      <c r="F35" s="32"/>
      <c r="G35" s="57">
        <v>19849</v>
      </c>
      <c r="H35" s="57"/>
      <c r="I35" s="32"/>
      <c r="J35" s="32"/>
      <c r="K35" s="58" t="s">
        <v>339</v>
      </c>
      <c r="L35" s="58"/>
      <c r="M35" s="59" t="s">
        <v>332</v>
      </c>
      <c r="N35" s="32"/>
      <c r="O35" s="57">
        <v>678017</v>
      </c>
      <c r="P35" s="57"/>
      <c r="Q35" s="32"/>
    </row>
    <row r="36" spans="1:25">
      <c r="A36" s="12"/>
      <c r="B36" s="56"/>
      <c r="C36" s="57"/>
      <c r="D36" s="57"/>
      <c r="E36" s="32"/>
      <c r="F36" s="32"/>
      <c r="G36" s="57"/>
      <c r="H36" s="57"/>
      <c r="I36" s="32"/>
      <c r="J36" s="32"/>
      <c r="K36" s="58"/>
      <c r="L36" s="58"/>
      <c r="M36" s="59"/>
      <c r="N36" s="32"/>
      <c r="O36" s="57"/>
      <c r="P36" s="57"/>
      <c r="Q36" s="32"/>
    </row>
    <row r="37" spans="1:25" ht="23.25" customHeight="1">
      <c r="A37" s="12"/>
      <c r="B37" s="53" t="s">
        <v>333</v>
      </c>
      <c r="C37" s="54">
        <v>931979</v>
      </c>
      <c r="D37" s="54"/>
      <c r="E37" s="50"/>
      <c r="F37" s="50"/>
      <c r="G37" s="54">
        <v>17630</v>
      </c>
      <c r="H37" s="54"/>
      <c r="I37" s="50"/>
      <c r="J37" s="50"/>
      <c r="K37" s="55" t="s">
        <v>340</v>
      </c>
      <c r="L37" s="55"/>
      <c r="M37" s="43" t="s">
        <v>332</v>
      </c>
      <c r="N37" s="50"/>
      <c r="O37" s="54">
        <v>949289</v>
      </c>
      <c r="P37" s="54"/>
      <c r="Q37" s="50"/>
    </row>
    <row r="38" spans="1:25">
      <c r="A38" s="12"/>
      <c r="B38" s="53"/>
      <c r="C38" s="54"/>
      <c r="D38" s="54"/>
      <c r="E38" s="50"/>
      <c r="F38" s="50"/>
      <c r="G38" s="54"/>
      <c r="H38" s="54"/>
      <c r="I38" s="50"/>
      <c r="J38" s="50"/>
      <c r="K38" s="55"/>
      <c r="L38" s="55"/>
      <c r="M38" s="43"/>
      <c r="N38" s="50"/>
      <c r="O38" s="54"/>
      <c r="P38" s="54"/>
      <c r="Q38" s="50"/>
    </row>
    <row r="39" spans="1:25">
      <c r="A39" s="12"/>
      <c r="B39" s="59" t="s">
        <v>335</v>
      </c>
      <c r="C39" s="58">
        <v>419</v>
      </c>
      <c r="D39" s="58"/>
      <c r="E39" s="32"/>
      <c r="F39" s="32"/>
      <c r="G39" s="58" t="s">
        <v>328</v>
      </c>
      <c r="H39" s="58"/>
      <c r="I39" s="32"/>
      <c r="J39" s="32"/>
      <c r="K39" s="58" t="s">
        <v>328</v>
      </c>
      <c r="L39" s="58"/>
      <c r="M39" s="32"/>
      <c r="N39" s="32"/>
      <c r="O39" s="58">
        <v>419</v>
      </c>
      <c r="P39" s="58"/>
      <c r="Q39" s="32"/>
    </row>
    <row r="40" spans="1:25" ht="15.75" thickBot="1">
      <c r="A40" s="12"/>
      <c r="B40" s="59"/>
      <c r="C40" s="69"/>
      <c r="D40" s="69"/>
      <c r="E40" s="70"/>
      <c r="F40" s="32"/>
      <c r="G40" s="69"/>
      <c r="H40" s="69"/>
      <c r="I40" s="70"/>
      <c r="J40" s="32"/>
      <c r="K40" s="69"/>
      <c r="L40" s="69"/>
      <c r="M40" s="70"/>
      <c r="N40" s="32"/>
      <c r="O40" s="69"/>
      <c r="P40" s="69"/>
      <c r="Q40" s="70"/>
    </row>
    <row r="41" spans="1:25">
      <c r="A41" s="12"/>
      <c r="B41" s="43" t="s">
        <v>158</v>
      </c>
      <c r="C41" s="44" t="s">
        <v>327</v>
      </c>
      <c r="D41" s="46">
        <v>1680748</v>
      </c>
      <c r="E41" s="48"/>
      <c r="F41" s="50"/>
      <c r="G41" s="44" t="s">
        <v>327</v>
      </c>
      <c r="H41" s="46">
        <v>37601</v>
      </c>
      <c r="I41" s="48"/>
      <c r="J41" s="50"/>
      <c r="K41" s="44" t="s">
        <v>327</v>
      </c>
      <c r="L41" s="51" t="s">
        <v>341</v>
      </c>
      <c r="M41" s="44" t="s">
        <v>332</v>
      </c>
      <c r="N41" s="50"/>
      <c r="O41" s="44" t="s">
        <v>327</v>
      </c>
      <c r="P41" s="46">
        <v>1718028</v>
      </c>
      <c r="Q41" s="48"/>
    </row>
    <row r="42" spans="1:25" ht="15.75" thickBot="1">
      <c r="A42" s="12"/>
      <c r="B42" s="43"/>
      <c r="C42" s="71"/>
      <c r="D42" s="72"/>
      <c r="E42" s="73"/>
      <c r="F42" s="50"/>
      <c r="G42" s="71"/>
      <c r="H42" s="72"/>
      <c r="I42" s="73"/>
      <c r="J42" s="50"/>
      <c r="K42" s="71"/>
      <c r="L42" s="74"/>
      <c r="M42" s="71"/>
      <c r="N42" s="50"/>
      <c r="O42" s="71"/>
      <c r="P42" s="72"/>
      <c r="Q42" s="73"/>
    </row>
    <row r="43" spans="1:25" ht="15.75" thickTop="1">
      <c r="A43" s="12" t="s">
        <v>1115</v>
      </c>
      <c r="B43" s="30" t="s">
        <v>8</v>
      </c>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12"/>
      <c r="B44" s="32" t="s">
        <v>343</v>
      </c>
      <c r="C44" s="32"/>
      <c r="D44" s="32"/>
      <c r="E44" s="32"/>
      <c r="F44" s="32"/>
      <c r="G44" s="32"/>
      <c r="H44" s="32"/>
      <c r="I44" s="32"/>
      <c r="J44" s="32"/>
      <c r="K44" s="32"/>
      <c r="L44" s="32"/>
      <c r="M44" s="32"/>
      <c r="N44" s="32"/>
      <c r="O44" s="32"/>
      <c r="P44" s="32"/>
      <c r="Q44" s="32"/>
      <c r="R44" s="32"/>
      <c r="S44" s="32"/>
      <c r="T44" s="32"/>
      <c r="U44" s="32"/>
      <c r="V44" s="32"/>
      <c r="W44" s="32"/>
      <c r="X44" s="32"/>
      <c r="Y44" s="32"/>
    </row>
    <row r="45" spans="1:25">
      <c r="A45" s="12"/>
      <c r="B45" s="26"/>
      <c r="C45" s="26"/>
      <c r="D45" s="26"/>
      <c r="E45" s="26"/>
      <c r="F45" s="26"/>
      <c r="G45" s="26"/>
      <c r="H45" s="26"/>
      <c r="I45" s="26"/>
      <c r="J45" s="26"/>
      <c r="K45" s="26"/>
      <c r="L45" s="26"/>
      <c r="M45" s="26"/>
      <c r="N45" s="26"/>
      <c r="O45" s="26"/>
      <c r="P45" s="26"/>
      <c r="Q45" s="26"/>
      <c r="R45" s="26"/>
      <c r="S45" s="26"/>
      <c r="T45" s="26"/>
      <c r="U45" s="26"/>
      <c r="V45" s="26"/>
      <c r="W45" s="26"/>
      <c r="X45" s="26"/>
      <c r="Y45" s="26"/>
    </row>
    <row r="46" spans="1:25">
      <c r="A46" s="12"/>
      <c r="B46" s="19"/>
      <c r="C46" s="19"/>
      <c r="D46" s="19"/>
      <c r="E46" s="19"/>
      <c r="F46" s="19"/>
      <c r="G46" s="19"/>
      <c r="H46" s="19"/>
      <c r="I46" s="19"/>
      <c r="J46" s="19"/>
      <c r="K46" s="19"/>
      <c r="L46" s="19"/>
      <c r="M46" s="19"/>
      <c r="N46" s="19"/>
      <c r="O46" s="19"/>
      <c r="P46" s="19"/>
      <c r="Q46" s="19"/>
      <c r="R46" s="19"/>
      <c r="S46" s="19"/>
      <c r="T46" s="19"/>
      <c r="U46" s="19"/>
      <c r="V46" s="19"/>
      <c r="W46" s="19"/>
      <c r="X46" s="19"/>
      <c r="Y46" s="19"/>
    </row>
    <row r="47" spans="1:25" ht="15.75" thickBot="1">
      <c r="A47" s="12"/>
      <c r="B47" s="21"/>
      <c r="C47" s="28" t="s">
        <v>318</v>
      </c>
      <c r="D47" s="28"/>
      <c r="E47" s="28"/>
      <c r="F47" s="28"/>
      <c r="G47" s="28"/>
      <c r="H47" s="28"/>
      <c r="I47" s="28"/>
      <c r="J47" s="28"/>
      <c r="K47" s="28"/>
      <c r="L47" s="28"/>
      <c r="M47" s="28"/>
      <c r="N47" s="28"/>
      <c r="O47" s="28"/>
      <c r="P47" s="28"/>
      <c r="Q47" s="28"/>
      <c r="R47" s="28"/>
      <c r="S47" s="28"/>
      <c r="T47" s="28"/>
      <c r="U47" s="28"/>
      <c r="V47" s="28"/>
      <c r="W47" s="28"/>
      <c r="X47" s="28"/>
      <c r="Y47" s="28"/>
    </row>
    <row r="48" spans="1:25" ht="15.75" thickBot="1">
      <c r="A48" s="12"/>
      <c r="B48" s="21"/>
      <c r="C48" s="75" t="s">
        <v>344</v>
      </c>
      <c r="D48" s="75"/>
      <c r="E48" s="75"/>
      <c r="F48" s="75"/>
      <c r="G48" s="75"/>
      <c r="H48" s="75"/>
      <c r="I48" s="75"/>
      <c r="J48" s="11"/>
      <c r="K48" s="75" t="s">
        <v>345</v>
      </c>
      <c r="L48" s="75"/>
      <c r="M48" s="75"/>
      <c r="N48" s="75"/>
      <c r="O48" s="75"/>
      <c r="P48" s="75"/>
      <c r="Q48" s="75"/>
      <c r="R48" s="11"/>
      <c r="S48" s="75" t="s">
        <v>158</v>
      </c>
      <c r="T48" s="75"/>
      <c r="U48" s="75"/>
      <c r="V48" s="75"/>
      <c r="W48" s="75"/>
      <c r="X48" s="75"/>
      <c r="Y48" s="75"/>
    </row>
    <row r="49" spans="1:25">
      <c r="A49" s="12"/>
      <c r="B49" s="29"/>
      <c r="C49" s="40" t="s">
        <v>346</v>
      </c>
      <c r="D49" s="40"/>
      <c r="E49" s="40"/>
      <c r="F49" s="42"/>
      <c r="G49" s="40" t="s">
        <v>322</v>
      </c>
      <c r="H49" s="40"/>
      <c r="I49" s="40"/>
      <c r="J49" s="32"/>
      <c r="K49" s="40" t="s">
        <v>346</v>
      </c>
      <c r="L49" s="40"/>
      <c r="M49" s="40"/>
      <c r="N49" s="42"/>
      <c r="O49" s="40" t="s">
        <v>322</v>
      </c>
      <c r="P49" s="40"/>
      <c r="Q49" s="40"/>
      <c r="R49" s="32"/>
      <c r="S49" s="40" t="s">
        <v>346</v>
      </c>
      <c r="T49" s="40"/>
      <c r="U49" s="40"/>
      <c r="V49" s="42"/>
      <c r="W49" s="40" t="s">
        <v>322</v>
      </c>
      <c r="X49" s="40"/>
      <c r="Y49" s="40"/>
    </row>
    <row r="50" spans="1:25" ht="15.75" thickBot="1">
      <c r="A50" s="12"/>
      <c r="B50" s="29"/>
      <c r="C50" s="28" t="s">
        <v>347</v>
      </c>
      <c r="D50" s="28"/>
      <c r="E50" s="28"/>
      <c r="F50" s="32"/>
      <c r="G50" s="28" t="s">
        <v>324</v>
      </c>
      <c r="H50" s="28"/>
      <c r="I50" s="28"/>
      <c r="J50" s="32"/>
      <c r="K50" s="28" t="s">
        <v>347</v>
      </c>
      <c r="L50" s="28"/>
      <c r="M50" s="28"/>
      <c r="N50" s="32"/>
      <c r="O50" s="28" t="s">
        <v>324</v>
      </c>
      <c r="P50" s="28"/>
      <c r="Q50" s="28"/>
      <c r="R50" s="32"/>
      <c r="S50" s="28" t="s">
        <v>347</v>
      </c>
      <c r="T50" s="28"/>
      <c r="U50" s="28"/>
      <c r="V50" s="32"/>
      <c r="W50" s="28" t="s">
        <v>324</v>
      </c>
      <c r="X50" s="28"/>
      <c r="Y50" s="28"/>
    </row>
    <row r="51" spans="1:25">
      <c r="A51" s="12"/>
      <c r="B51" s="36" t="s">
        <v>329</v>
      </c>
      <c r="C51" s="48"/>
      <c r="D51" s="48"/>
      <c r="E51" s="48"/>
      <c r="F51" s="37"/>
      <c r="G51" s="48"/>
      <c r="H51" s="48"/>
      <c r="I51" s="48"/>
      <c r="J51" s="37"/>
      <c r="K51" s="48"/>
      <c r="L51" s="48"/>
      <c r="M51" s="48"/>
      <c r="N51" s="37"/>
      <c r="O51" s="48"/>
      <c r="P51" s="48"/>
      <c r="Q51" s="48"/>
      <c r="R51" s="37"/>
      <c r="S51" s="48"/>
      <c r="T51" s="48"/>
      <c r="U51" s="48"/>
      <c r="V51" s="37"/>
      <c r="W51" s="48"/>
      <c r="X51" s="48"/>
      <c r="Y51" s="48"/>
    </row>
    <row r="52" spans="1:25" ht="36" customHeight="1">
      <c r="A52" s="12"/>
      <c r="B52" s="56" t="s">
        <v>330</v>
      </c>
      <c r="C52" s="59" t="s">
        <v>327</v>
      </c>
      <c r="D52" s="57">
        <v>283177</v>
      </c>
      <c r="E52" s="32"/>
      <c r="F52" s="32"/>
      <c r="G52" s="59" t="s">
        <v>327</v>
      </c>
      <c r="H52" s="58" t="s">
        <v>348</v>
      </c>
      <c r="I52" s="59" t="s">
        <v>332</v>
      </c>
      <c r="J52" s="32"/>
      <c r="K52" s="59" t="s">
        <v>327</v>
      </c>
      <c r="L52" s="58">
        <v>13</v>
      </c>
      <c r="M52" s="32"/>
      <c r="N52" s="32"/>
      <c r="O52" s="59" t="s">
        <v>327</v>
      </c>
      <c r="P52" s="58" t="s">
        <v>339</v>
      </c>
      <c r="Q52" s="59" t="s">
        <v>332</v>
      </c>
      <c r="R52" s="32"/>
      <c r="S52" s="59" t="s">
        <v>327</v>
      </c>
      <c r="T52" s="57">
        <v>283190</v>
      </c>
      <c r="U52" s="32"/>
      <c r="V52" s="32"/>
      <c r="W52" s="59" t="s">
        <v>327</v>
      </c>
      <c r="X52" s="58" t="s">
        <v>331</v>
      </c>
      <c r="Y52" s="59" t="s">
        <v>332</v>
      </c>
    </row>
    <row r="53" spans="1:25">
      <c r="A53" s="12"/>
      <c r="B53" s="56"/>
      <c r="C53" s="59"/>
      <c r="D53" s="57"/>
      <c r="E53" s="32"/>
      <c r="F53" s="32"/>
      <c r="G53" s="59"/>
      <c r="H53" s="58"/>
      <c r="I53" s="59"/>
      <c r="J53" s="32"/>
      <c r="K53" s="59"/>
      <c r="L53" s="58"/>
      <c r="M53" s="32"/>
      <c r="N53" s="32"/>
      <c r="O53" s="59"/>
      <c r="P53" s="58"/>
      <c r="Q53" s="59"/>
      <c r="R53" s="32"/>
      <c r="S53" s="59"/>
      <c r="T53" s="57"/>
      <c r="U53" s="32"/>
      <c r="V53" s="32"/>
      <c r="W53" s="59"/>
      <c r="X53" s="58"/>
      <c r="Y53" s="59"/>
    </row>
    <row r="54" spans="1:25" ht="22.5" customHeight="1">
      <c r="A54" s="12"/>
      <c r="B54" s="53" t="s">
        <v>333</v>
      </c>
      <c r="C54" s="54">
        <v>876225</v>
      </c>
      <c r="D54" s="54"/>
      <c r="E54" s="50"/>
      <c r="F54" s="50"/>
      <c r="G54" s="55" t="s">
        <v>349</v>
      </c>
      <c r="H54" s="55"/>
      <c r="I54" s="43" t="s">
        <v>332</v>
      </c>
      <c r="J54" s="50"/>
      <c r="K54" s="54">
        <v>40740</v>
      </c>
      <c r="L54" s="54"/>
      <c r="M54" s="50"/>
      <c r="N54" s="50"/>
      <c r="O54" s="55" t="s">
        <v>350</v>
      </c>
      <c r="P54" s="55"/>
      <c r="Q54" s="43" t="s">
        <v>332</v>
      </c>
      <c r="R54" s="50"/>
      <c r="S54" s="54">
        <v>916965</v>
      </c>
      <c r="T54" s="54"/>
      <c r="U54" s="50"/>
      <c r="V54" s="50"/>
      <c r="W54" s="55" t="s">
        <v>334</v>
      </c>
      <c r="X54" s="55"/>
      <c r="Y54" s="43" t="s">
        <v>332</v>
      </c>
    </row>
    <row r="55" spans="1:25" ht="15.75" thickBot="1">
      <c r="A55" s="12"/>
      <c r="B55" s="53"/>
      <c r="C55" s="76"/>
      <c r="D55" s="76"/>
      <c r="E55" s="61"/>
      <c r="F55" s="50"/>
      <c r="G55" s="60"/>
      <c r="H55" s="60"/>
      <c r="I55" s="77"/>
      <c r="J55" s="50"/>
      <c r="K55" s="76"/>
      <c r="L55" s="76"/>
      <c r="M55" s="61"/>
      <c r="N55" s="50"/>
      <c r="O55" s="60"/>
      <c r="P55" s="60"/>
      <c r="Q55" s="77"/>
      <c r="R55" s="50"/>
      <c r="S55" s="76"/>
      <c r="T55" s="76"/>
      <c r="U55" s="61"/>
      <c r="V55" s="50"/>
      <c r="W55" s="60"/>
      <c r="X55" s="60"/>
      <c r="Y55" s="77"/>
    </row>
    <row r="56" spans="1:25">
      <c r="A56" s="12"/>
      <c r="B56" s="59" t="s">
        <v>158</v>
      </c>
      <c r="C56" s="62" t="s">
        <v>327</v>
      </c>
      <c r="D56" s="64">
        <v>1159402</v>
      </c>
      <c r="E56" s="42"/>
      <c r="F56" s="32"/>
      <c r="G56" s="62" t="s">
        <v>327</v>
      </c>
      <c r="H56" s="67" t="s">
        <v>351</v>
      </c>
      <c r="I56" s="62" t="s">
        <v>332</v>
      </c>
      <c r="J56" s="32"/>
      <c r="K56" s="62" t="s">
        <v>327</v>
      </c>
      <c r="L56" s="64">
        <v>40753</v>
      </c>
      <c r="M56" s="42"/>
      <c r="N56" s="32"/>
      <c r="O56" s="62" t="s">
        <v>327</v>
      </c>
      <c r="P56" s="67" t="s">
        <v>352</v>
      </c>
      <c r="Q56" s="62" t="s">
        <v>332</v>
      </c>
      <c r="R56" s="32"/>
      <c r="S56" s="62" t="s">
        <v>327</v>
      </c>
      <c r="T56" s="64">
        <v>1200155</v>
      </c>
      <c r="U56" s="42"/>
      <c r="V56" s="32"/>
      <c r="W56" s="62" t="s">
        <v>327</v>
      </c>
      <c r="X56" s="67" t="s">
        <v>336</v>
      </c>
      <c r="Y56" s="62" t="s">
        <v>332</v>
      </c>
    </row>
    <row r="57" spans="1:25" ht="15.75" thickBot="1">
      <c r="A57" s="12"/>
      <c r="B57" s="59"/>
      <c r="C57" s="63"/>
      <c r="D57" s="65"/>
      <c r="E57" s="66"/>
      <c r="F57" s="32"/>
      <c r="G57" s="63"/>
      <c r="H57" s="68"/>
      <c r="I57" s="63"/>
      <c r="J57" s="32"/>
      <c r="K57" s="63"/>
      <c r="L57" s="65"/>
      <c r="M57" s="66"/>
      <c r="N57" s="32"/>
      <c r="O57" s="63"/>
      <c r="P57" s="68"/>
      <c r="Q57" s="63"/>
      <c r="R57" s="32"/>
      <c r="S57" s="63"/>
      <c r="T57" s="65"/>
      <c r="U57" s="66"/>
      <c r="V57" s="32"/>
      <c r="W57" s="63"/>
      <c r="X57" s="68"/>
      <c r="Y57" s="63"/>
    </row>
    <row r="58" spans="1:25" ht="15.75" thickTop="1">
      <c r="A58" s="12"/>
      <c r="B58" s="33"/>
      <c r="C58" s="33"/>
      <c r="D58" s="33"/>
      <c r="E58" s="33"/>
      <c r="F58" s="33"/>
      <c r="G58" s="33"/>
      <c r="H58" s="33"/>
      <c r="I58" s="33"/>
      <c r="J58" s="33"/>
      <c r="K58" s="33"/>
      <c r="L58" s="33"/>
      <c r="M58" s="33"/>
      <c r="N58" s="33"/>
      <c r="O58" s="33"/>
      <c r="P58" s="33"/>
      <c r="Q58" s="33"/>
      <c r="R58" s="33"/>
      <c r="S58" s="33"/>
      <c r="T58" s="33"/>
      <c r="U58" s="33"/>
      <c r="V58" s="33"/>
      <c r="W58" s="33"/>
      <c r="X58" s="33"/>
      <c r="Y58" s="33"/>
    </row>
    <row r="59" spans="1:25">
      <c r="A59" s="12"/>
      <c r="B59" s="26"/>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12"/>
      <c r="B60" s="19"/>
      <c r="C60" s="19"/>
      <c r="D60" s="19"/>
      <c r="E60" s="19"/>
      <c r="F60" s="19"/>
      <c r="G60" s="19"/>
      <c r="H60" s="19"/>
      <c r="I60" s="19"/>
      <c r="J60" s="19"/>
      <c r="K60" s="19"/>
      <c r="L60" s="19"/>
      <c r="M60" s="19"/>
      <c r="N60" s="19"/>
      <c r="O60" s="19"/>
      <c r="P60" s="19"/>
      <c r="Q60" s="19"/>
      <c r="R60" s="19"/>
      <c r="S60" s="19"/>
      <c r="T60" s="19"/>
      <c r="U60" s="19"/>
      <c r="V60" s="19"/>
      <c r="W60" s="19"/>
      <c r="X60" s="19"/>
      <c r="Y60" s="19"/>
    </row>
    <row r="61" spans="1:25" ht="15.75" thickBot="1">
      <c r="A61" s="12"/>
      <c r="B61" s="21"/>
      <c r="C61" s="28" t="s">
        <v>337</v>
      </c>
      <c r="D61" s="28"/>
      <c r="E61" s="28"/>
      <c r="F61" s="28"/>
      <c r="G61" s="28"/>
      <c r="H61" s="28"/>
      <c r="I61" s="28"/>
      <c r="J61" s="28"/>
      <c r="K61" s="28"/>
      <c r="L61" s="28"/>
      <c r="M61" s="28"/>
      <c r="N61" s="28"/>
      <c r="O61" s="28"/>
      <c r="P61" s="28"/>
      <c r="Q61" s="28"/>
      <c r="R61" s="28"/>
      <c r="S61" s="28"/>
      <c r="T61" s="28"/>
      <c r="U61" s="28"/>
      <c r="V61" s="28"/>
      <c r="W61" s="28"/>
      <c r="X61" s="28"/>
      <c r="Y61" s="28"/>
    </row>
    <row r="62" spans="1:25" ht="15.75" thickBot="1">
      <c r="A62" s="12"/>
      <c r="B62" s="21"/>
      <c r="C62" s="75" t="s">
        <v>344</v>
      </c>
      <c r="D62" s="75"/>
      <c r="E62" s="75"/>
      <c r="F62" s="75"/>
      <c r="G62" s="75"/>
      <c r="H62" s="75"/>
      <c r="I62" s="75"/>
      <c r="J62" s="11"/>
      <c r="K62" s="75" t="s">
        <v>345</v>
      </c>
      <c r="L62" s="75"/>
      <c r="M62" s="75"/>
      <c r="N62" s="75"/>
      <c r="O62" s="75"/>
      <c r="P62" s="75"/>
      <c r="Q62" s="75"/>
      <c r="R62" s="11"/>
      <c r="S62" s="75" t="s">
        <v>158</v>
      </c>
      <c r="T62" s="75"/>
      <c r="U62" s="75"/>
      <c r="V62" s="75"/>
      <c r="W62" s="75"/>
      <c r="X62" s="75"/>
      <c r="Y62" s="75"/>
    </row>
    <row r="63" spans="1:25">
      <c r="A63" s="12"/>
      <c r="B63" s="29"/>
      <c r="C63" s="40" t="s">
        <v>346</v>
      </c>
      <c r="D63" s="40"/>
      <c r="E63" s="40"/>
      <c r="F63" s="42"/>
      <c r="G63" s="40" t="s">
        <v>322</v>
      </c>
      <c r="H63" s="40"/>
      <c r="I63" s="40"/>
      <c r="J63" s="32"/>
      <c r="K63" s="40" t="s">
        <v>346</v>
      </c>
      <c r="L63" s="40"/>
      <c r="M63" s="40"/>
      <c r="N63" s="42"/>
      <c r="O63" s="40" t="s">
        <v>322</v>
      </c>
      <c r="P63" s="40"/>
      <c r="Q63" s="40"/>
      <c r="R63" s="32"/>
      <c r="S63" s="40" t="s">
        <v>346</v>
      </c>
      <c r="T63" s="40"/>
      <c r="U63" s="40"/>
      <c r="V63" s="42"/>
      <c r="W63" s="40" t="s">
        <v>322</v>
      </c>
      <c r="X63" s="40"/>
      <c r="Y63" s="40"/>
    </row>
    <row r="64" spans="1:25" ht="15.75" thickBot="1">
      <c r="A64" s="12"/>
      <c r="B64" s="29"/>
      <c r="C64" s="28" t="s">
        <v>347</v>
      </c>
      <c r="D64" s="28"/>
      <c r="E64" s="28"/>
      <c r="F64" s="32"/>
      <c r="G64" s="28" t="s">
        <v>324</v>
      </c>
      <c r="H64" s="28"/>
      <c r="I64" s="28"/>
      <c r="J64" s="32"/>
      <c r="K64" s="28" t="s">
        <v>347</v>
      </c>
      <c r="L64" s="28"/>
      <c r="M64" s="28"/>
      <c r="N64" s="32"/>
      <c r="O64" s="28" t="s">
        <v>324</v>
      </c>
      <c r="P64" s="28"/>
      <c r="Q64" s="28"/>
      <c r="R64" s="32"/>
      <c r="S64" s="28" t="s">
        <v>347</v>
      </c>
      <c r="T64" s="28"/>
      <c r="U64" s="28"/>
      <c r="V64" s="32"/>
      <c r="W64" s="28" t="s">
        <v>324</v>
      </c>
      <c r="X64" s="28"/>
      <c r="Y64" s="28"/>
    </row>
    <row r="65" spans="1:25">
      <c r="A65" s="12"/>
      <c r="B65" s="78" t="s">
        <v>329</v>
      </c>
      <c r="C65" s="48"/>
      <c r="D65" s="48"/>
      <c r="E65" s="48"/>
      <c r="F65" s="37"/>
      <c r="G65" s="48"/>
      <c r="H65" s="48"/>
      <c r="I65" s="48"/>
      <c r="J65" s="37"/>
      <c r="K65" s="48"/>
      <c r="L65" s="48"/>
      <c r="M65" s="48"/>
      <c r="N65" s="37"/>
      <c r="O65" s="48"/>
      <c r="P65" s="48"/>
      <c r="Q65" s="48"/>
      <c r="R65" s="37"/>
      <c r="S65" s="48"/>
      <c r="T65" s="48"/>
      <c r="U65" s="48"/>
      <c r="V65" s="37"/>
      <c r="W65" s="48"/>
      <c r="X65" s="48"/>
      <c r="Y65" s="48"/>
    </row>
    <row r="66" spans="1:25" ht="36" customHeight="1">
      <c r="A66" s="12"/>
      <c r="B66" s="82" t="s">
        <v>330</v>
      </c>
      <c r="C66" s="59" t="s">
        <v>327</v>
      </c>
      <c r="D66" s="58">
        <v>17</v>
      </c>
      <c r="E66" s="32"/>
      <c r="F66" s="32"/>
      <c r="G66" s="59" t="s">
        <v>327</v>
      </c>
      <c r="H66" s="58" t="s">
        <v>328</v>
      </c>
      <c r="I66" s="32"/>
      <c r="J66" s="32"/>
      <c r="K66" s="59" t="s">
        <v>327</v>
      </c>
      <c r="L66" s="58">
        <v>8</v>
      </c>
      <c r="M66" s="32"/>
      <c r="N66" s="32"/>
      <c r="O66" s="59" t="s">
        <v>327</v>
      </c>
      <c r="P66" s="58" t="s">
        <v>339</v>
      </c>
      <c r="Q66" s="59" t="s">
        <v>332</v>
      </c>
      <c r="R66" s="32"/>
      <c r="S66" s="59" t="s">
        <v>327</v>
      </c>
      <c r="T66" s="58">
        <v>25</v>
      </c>
      <c r="U66" s="32"/>
      <c r="V66" s="32"/>
      <c r="W66" s="59" t="s">
        <v>327</v>
      </c>
      <c r="X66" s="58" t="s">
        <v>339</v>
      </c>
      <c r="Y66" s="59" t="s">
        <v>332</v>
      </c>
    </row>
    <row r="67" spans="1:25">
      <c r="A67" s="12"/>
      <c r="B67" s="82"/>
      <c r="C67" s="59"/>
      <c r="D67" s="58"/>
      <c r="E67" s="32"/>
      <c r="F67" s="32"/>
      <c r="G67" s="59"/>
      <c r="H67" s="58"/>
      <c r="I67" s="32"/>
      <c r="J67" s="32"/>
      <c r="K67" s="59"/>
      <c r="L67" s="58"/>
      <c r="M67" s="32"/>
      <c r="N67" s="32"/>
      <c r="O67" s="59"/>
      <c r="P67" s="58"/>
      <c r="Q67" s="59"/>
      <c r="R67" s="32"/>
      <c r="S67" s="59"/>
      <c r="T67" s="58"/>
      <c r="U67" s="32"/>
      <c r="V67" s="32"/>
      <c r="W67" s="59"/>
      <c r="X67" s="58"/>
      <c r="Y67" s="59"/>
    </row>
    <row r="68" spans="1:25" ht="22.5" customHeight="1">
      <c r="A68" s="12"/>
      <c r="B68" s="83" t="s">
        <v>333</v>
      </c>
      <c r="C68" s="54">
        <v>130686</v>
      </c>
      <c r="D68" s="54"/>
      <c r="E68" s="50"/>
      <c r="F68" s="50"/>
      <c r="G68" s="55" t="s">
        <v>340</v>
      </c>
      <c r="H68" s="55"/>
      <c r="I68" s="43" t="s">
        <v>332</v>
      </c>
      <c r="J68" s="50"/>
      <c r="K68" s="55" t="s">
        <v>328</v>
      </c>
      <c r="L68" s="55"/>
      <c r="M68" s="50"/>
      <c r="N68" s="50"/>
      <c r="O68" s="55" t="s">
        <v>328</v>
      </c>
      <c r="P68" s="55"/>
      <c r="Q68" s="50"/>
      <c r="R68" s="50"/>
      <c r="S68" s="54">
        <v>130686</v>
      </c>
      <c r="T68" s="54"/>
      <c r="U68" s="50"/>
      <c r="V68" s="50"/>
      <c r="W68" s="55" t="s">
        <v>340</v>
      </c>
      <c r="X68" s="55"/>
      <c r="Y68" s="43" t="s">
        <v>332</v>
      </c>
    </row>
    <row r="69" spans="1:25" ht="15.75" thickBot="1">
      <c r="A69" s="12"/>
      <c r="B69" s="83"/>
      <c r="C69" s="76"/>
      <c r="D69" s="76"/>
      <c r="E69" s="61"/>
      <c r="F69" s="50"/>
      <c r="G69" s="60"/>
      <c r="H69" s="60"/>
      <c r="I69" s="77"/>
      <c r="J69" s="50"/>
      <c r="K69" s="60"/>
      <c r="L69" s="60"/>
      <c r="M69" s="61"/>
      <c r="N69" s="50"/>
      <c r="O69" s="60"/>
      <c r="P69" s="60"/>
      <c r="Q69" s="61"/>
      <c r="R69" s="50"/>
      <c r="S69" s="76"/>
      <c r="T69" s="76"/>
      <c r="U69" s="61"/>
      <c r="V69" s="50"/>
      <c r="W69" s="60"/>
      <c r="X69" s="60"/>
      <c r="Y69" s="77"/>
    </row>
    <row r="70" spans="1:25">
      <c r="A70" s="12"/>
      <c r="B70" s="84" t="s">
        <v>158</v>
      </c>
      <c r="C70" s="62" t="s">
        <v>327</v>
      </c>
      <c r="D70" s="64">
        <v>130703</v>
      </c>
      <c r="E70" s="42"/>
      <c r="F70" s="32"/>
      <c r="G70" s="62" t="s">
        <v>327</v>
      </c>
      <c r="H70" s="67" t="s">
        <v>340</v>
      </c>
      <c r="I70" s="62" t="s">
        <v>332</v>
      </c>
      <c r="J70" s="32"/>
      <c r="K70" s="62" t="s">
        <v>327</v>
      </c>
      <c r="L70" s="67">
        <v>8</v>
      </c>
      <c r="M70" s="42"/>
      <c r="N70" s="32"/>
      <c r="O70" s="62" t="s">
        <v>327</v>
      </c>
      <c r="P70" s="67" t="s">
        <v>339</v>
      </c>
      <c r="Q70" s="62" t="s">
        <v>332</v>
      </c>
      <c r="R70" s="32"/>
      <c r="S70" s="62" t="s">
        <v>327</v>
      </c>
      <c r="T70" s="64">
        <v>130711</v>
      </c>
      <c r="U70" s="42"/>
      <c r="V70" s="32"/>
      <c r="W70" s="62" t="s">
        <v>327</v>
      </c>
      <c r="X70" s="67" t="s">
        <v>341</v>
      </c>
      <c r="Y70" s="62" t="s">
        <v>332</v>
      </c>
    </row>
    <row r="71" spans="1:25" ht="15.75" thickBot="1">
      <c r="A71" s="12"/>
      <c r="B71" s="84"/>
      <c r="C71" s="63"/>
      <c r="D71" s="65"/>
      <c r="E71" s="66"/>
      <c r="F71" s="32"/>
      <c r="G71" s="63"/>
      <c r="H71" s="68"/>
      <c r="I71" s="63"/>
      <c r="J71" s="32"/>
      <c r="K71" s="63"/>
      <c r="L71" s="68"/>
      <c r="M71" s="66"/>
      <c r="N71" s="32"/>
      <c r="O71" s="63"/>
      <c r="P71" s="68"/>
      <c r="Q71" s="63"/>
      <c r="R71" s="32"/>
      <c r="S71" s="63"/>
      <c r="T71" s="65"/>
      <c r="U71" s="66"/>
      <c r="V71" s="32"/>
      <c r="W71" s="63"/>
      <c r="X71" s="68"/>
      <c r="Y71" s="63"/>
    </row>
    <row r="72" spans="1:25" ht="15.75" thickTop="1">
      <c r="A72" s="12" t="s">
        <v>1116</v>
      </c>
      <c r="B72" s="30" t="s">
        <v>8</v>
      </c>
      <c r="C72" s="30"/>
      <c r="D72" s="30"/>
      <c r="E72" s="30"/>
      <c r="F72" s="30"/>
      <c r="G72" s="30"/>
      <c r="H72" s="30"/>
      <c r="I72" s="30"/>
      <c r="J72" s="30"/>
      <c r="K72" s="30"/>
      <c r="L72" s="30"/>
      <c r="M72" s="30"/>
      <c r="N72" s="30"/>
      <c r="O72" s="30"/>
      <c r="P72" s="30"/>
      <c r="Q72" s="30"/>
      <c r="R72" s="30"/>
      <c r="S72" s="30"/>
      <c r="T72" s="30"/>
      <c r="U72" s="30"/>
      <c r="V72" s="30"/>
      <c r="W72" s="30"/>
      <c r="X72" s="30"/>
      <c r="Y72" s="30"/>
    </row>
    <row r="73" spans="1:25">
      <c r="A73" s="12"/>
      <c r="B73" s="32" t="s">
        <v>355</v>
      </c>
      <c r="C73" s="32"/>
      <c r="D73" s="32"/>
      <c r="E73" s="32"/>
      <c r="F73" s="32"/>
      <c r="G73" s="32"/>
      <c r="H73" s="32"/>
      <c r="I73" s="32"/>
      <c r="J73" s="32"/>
      <c r="K73" s="32"/>
      <c r="L73" s="32"/>
      <c r="M73" s="32"/>
      <c r="N73" s="32"/>
      <c r="O73" s="32"/>
      <c r="P73" s="32"/>
      <c r="Q73" s="32"/>
      <c r="R73" s="32"/>
      <c r="S73" s="32"/>
      <c r="T73" s="32"/>
      <c r="U73" s="32"/>
      <c r="V73" s="32"/>
      <c r="W73" s="32"/>
      <c r="X73" s="32"/>
      <c r="Y73" s="32"/>
    </row>
    <row r="74" spans="1:25">
      <c r="A74" s="12"/>
      <c r="B74" s="26"/>
      <c r="C74" s="26"/>
      <c r="D74" s="26"/>
      <c r="E74" s="26"/>
      <c r="F74" s="26"/>
      <c r="G74" s="26"/>
      <c r="H74" s="26"/>
      <c r="I74" s="26"/>
    </row>
    <row r="75" spans="1:25">
      <c r="A75" s="12"/>
      <c r="B75" s="19"/>
      <c r="C75" s="19"/>
      <c r="D75" s="19"/>
      <c r="E75" s="19"/>
      <c r="F75" s="19"/>
      <c r="G75" s="19"/>
      <c r="H75" s="19"/>
      <c r="I75" s="19"/>
    </row>
    <row r="76" spans="1:25">
      <c r="A76" s="12"/>
      <c r="B76" s="32"/>
      <c r="C76" s="27" t="s">
        <v>319</v>
      </c>
      <c r="D76" s="27"/>
      <c r="E76" s="27"/>
      <c r="F76" s="32"/>
      <c r="G76" s="27" t="s">
        <v>325</v>
      </c>
      <c r="H76" s="27"/>
      <c r="I76" s="27"/>
    </row>
    <row r="77" spans="1:25" ht="15.75" thickBot="1">
      <c r="A77" s="12"/>
      <c r="B77" s="32"/>
      <c r="C77" s="28" t="s">
        <v>320</v>
      </c>
      <c r="D77" s="28"/>
      <c r="E77" s="28"/>
      <c r="F77" s="32"/>
      <c r="G77" s="28"/>
      <c r="H77" s="28"/>
      <c r="I77" s="28"/>
    </row>
    <row r="78" spans="1:25">
      <c r="A78" s="12"/>
      <c r="B78" s="43" t="s">
        <v>356</v>
      </c>
      <c r="C78" s="44" t="s">
        <v>327</v>
      </c>
      <c r="D78" s="51">
        <v>953</v>
      </c>
      <c r="E78" s="48"/>
      <c r="F78" s="50"/>
      <c r="G78" s="44" t="s">
        <v>327</v>
      </c>
      <c r="H78" s="51">
        <v>953</v>
      </c>
      <c r="I78" s="48"/>
    </row>
    <row r="79" spans="1:25">
      <c r="A79" s="12"/>
      <c r="B79" s="43"/>
      <c r="C79" s="45"/>
      <c r="D79" s="52"/>
      <c r="E79" s="49"/>
      <c r="F79" s="50"/>
      <c r="G79" s="45"/>
      <c r="H79" s="52"/>
      <c r="I79" s="49"/>
    </row>
    <row r="80" spans="1:25">
      <c r="A80" s="12"/>
      <c r="B80" s="59" t="s">
        <v>357</v>
      </c>
      <c r="C80" s="57">
        <v>3589</v>
      </c>
      <c r="D80" s="57"/>
      <c r="E80" s="32"/>
      <c r="F80" s="32"/>
      <c r="G80" s="57">
        <v>3592</v>
      </c>
      <c r="H80" s="57"/>
      <c r="I80" s="32"/>
    </row>
    <row r="81" spans="1:25">
      <c r="A81" s="12"/>
      <c r="B81" s="59"/>
      <c r="C81" s="57"/>
      <c r="D81" s="57"/>
      <c r="E81" s="32"/>
      <c r="F81" s="32"/>
      <c r="G81" s="57"/>
      <c r="H81" s="57"/>
      <c r="I81" s="32"/>
    </row>
    <row r="82" spans="1:25">
      <c r="A82" s="12"/>
      <c r="B82" s="43" t="s">
        <v>358</v>
      </c>
      <c r="C82" s="54">
        <v>196120</v>
      </c>
      <c r="D82" s="54"/>
      <c r="E82" s="50"/>
      <c r="F82" s="50"/>
      <c r="G82" s="54">
        <v>194895</v>
      </c>
      <c r="H82" s="54"/>
      <c r="I82" s="50"/>
    </row>
    <row r="83" spans="1:25">
      <c r="A83" s="12"/>
      <c r="B83" s="43"/>
      <c r="C83" s="54"/>
      <c r="D83" s="54"/>
      <c r="E83" s="50"/>
      <c r="F83" s="50"/>
      <c r="G83" s="54"/>
      <c r="H83" s="54"/>
      <c r="I83" s="50"/>
    </row>
    <row r="84" spans="1:25">
      <c r="A84" s="12"/>
      <c r="B84" s="59" t="s">
        <v>359</v>
      </c>
      <c r="C84" s="57">
        <v>1615191</v>
      </c>
      <c r="D84" s="57"/>
      <c r="E84" s="32"/>
      <c r="F84" s="32"/>
      <c r="G84" s="57">
        <v>1585669</v>
      </c>
      <c r="H84" s="57"/>
      <c r="I84" s="32"/>
    </row>
    <row r="85" spans="1:25">
      <c r="A85" s="12"/>
      <c r="B85" s="59"/>
      <c r="C85" s="57"/>
      <c r="D85" s="57"/>
      <c r="E85" s="32"/>
      <c r="F85" s="32"/>
      <c r="G85" s="57"/>
      <c r="H85" s="57"/>
      <c r="I85" s="32"/>
    </row>
    <row r="86" spans="1:25">
      <c r="A86" s="12"/>
      <c r="B86" s="43" t="s">
        <v>335</v>
      </c>
      <c r="C86" s="55">
        <v>419</v>
      </c>
      <c r="D86" s="55"/>
      <c r="E86" s="50"/>
      <c r="F86" s="50"/>
      <c r="G86" s="55">
        <v>419</v>
      </c>
      <c r="H86" s="55"/>
      <c r="I86" s="50"/>
    </row>
    <row r="87" spans="1:25" ht="15.75" thickBot="1">
      <c r="A87" s="12"/>
      <c r="B87" s="43"/>
      <c r="C87" s="60"/>
      <c r="D87" s="60"/>
      <c r="E87" s="61"/>
      <c r="F87" s="50"/>
      <c r="G87" s="60"/>
      <c r="H87" s="60"/>
      <c r="I87" s="61"/>
    </row>
    <row r="88" spans="1:25">
      <c r="A88" s="12"/>
      <c r="B88" s="59" t="s">
        <v>360</v>
      </c>
      <c r="C88" s="62" t="s">
        <v>327</v>
      </c>
      <c r="D88" s="64">
        <v>1816272</v>
      </c>
      <c r="E88" s="42"/>
      <c r="F88" s="32"/>
      <c r="G88" s="62" t="s">
        <v>327</v>
      </c>
      <c r="H88" s="64">
        <v>1785528</v>
      </c>
      <c r="I88" s="42"/>
    </row>
    <row r="89" spans="1:25" ht="15.75" thickBot="1">
      <c r="A89" s="12"/>
      <c r="B89" s="59"/>
      <c r="C89" s="63"/>
      <c r="D89" s="65"/>
      <c r="E89" s="66"/>
      <c r="F89" s="32"/>
      <c r="G89" s="63"/>
      <c r="H89" s="65"/>
      <c r="I89" s="66"/>
    </row>
    <row r="90" spans="1:25" ht="15.75" thickTop="1">
      <c r="A90" s="12" t="s">
        <v>1117</v>
      </c>
      <c r="B90" s="30" t="s">
        <v>8</v>
      </c>
      <c r="C90" s="30"/>
      <c r="D90" s="30"/>
      <c r="E90" s="30"/>
      <c r="F90" s="30"/>
      <c r="G90" s="30"/>
      <c r="H90" s="30"/>
      <c r="I90" s="30"/>
      <c r="J90" s="30"/>
      <c r="K90" s="30"/>
      <c r="L90" s="30"/>
      <c r="M90" s="30"/>
      <c r="N90" s="30"/>
      <c r="O90" s="30"/>
      <c r="P90" s="30"/>
      <c r="Q90" s="30"/>
      <c r="R90" s="30"/>
      <c r="S90" s="30"/>
      <c r="T90" s="30"/>
      <c r="U90" s="30"/>
      <c r="V90" s="30"/>
      <c r="W90" s="30"/>
      <c r="X90" s="30"/>
      <c r="Y90" s="30"/>
    </row>
    <row r="91" spans="1:25">
      <c r="A91" s="12"/>
      <c r="B91" s="32" t="s">
        <v>1118</v>
      </c>
      <c r="C91" s="32"/>
      <c r="D91" s="32"/>
      <c r="E91" s="32"/>
      <c r="F91" s="32"/>
      <c r="G91" s="32"/>
      <c r="H91" s="32"/>
      <c r="I91" s="32"/>
      <c r="J91" s="32"/>
      <c r="K91" s="32"/>
      <c r="L91" s="32"/>
      <c r="M91" s="32"/>
      <c r="N91" s="32"/>
      <c r="O91" s="32"/>
      <c r="P91" s="32"/>
      <c r="Q91" s="32"/>
      <c r="R91" s="32"/>
      <c r="S91" s="32"/>
      <c r="T91" s="32"/>
      <c r="U91" s="32"/>
      <c r="V91" s="32"/>
      <c r="W91" s="32"/>
      <c r="X91" s="32"/>
      <c r="Y91" s="32"/>
    </row>
    <row r="92" spans="1:25">
      <c r="A92" s="12"/>
      <c r="B92" s="26"/>
      <c r="C92" s="26"/>
      <c r="D92" s="26"/>
      <c r="E92" s="26"/>
      <c r="F92" s="26"/>
      <c r="G92" s="26"/>
      <c r="H92" s="26"/>
      <c r="I92" s="26"/>
      <c r="J92" s="26"/>
      <c r="K92" s="26"/>
      <c r="L92" s="26"/>
      <c r="M92" s="26"/>
      <c r="N92" s="26"/>
      <c r="O92" s="26"/>
      <c r="P92" s="26"/>
      <c r="Q92" s="26"/>
    </row>
    <row r="93" spans="1:25">
      <c r="A93" s="12"/>
      <c r="B93" s="19"/>
      <c r="C93" s="19"/>
      <c r="D93" s="19"/>
      <c r="E93" s="19"/>
      <c r="F93" s="19"/>
      <c r="G93" s="19"/>
      <c r="H93" s="19"/>
      <c r="I93" s="19"/>
      <c r="J93" s="19"/>
      <c r="K93" s="19"/>
      <c r="L93" s="19"/>
      <c r="M93" s="19"/>
      <c r="N93" s="19"/>
      <c r="O93" s="19"/>
      <c r="P93" s="19"/>
      <c r="Q93" s="19"/>
    </row>
    <row r="94" spans="1:25" ht="15.75" thickBot="1">
      <c r="A94" s="12"/>
      <c r="B94" s="21"/>
      <c r="C94" s="28" t="s">
        <v>318</v>
      </c>
      <c r="D94" s="28"/>
      <c r="E94" s="28"/>
      <c r="F94" s="28"/>
      <c r="G94" s="28"/>
      <c r="H94" s="28"/>
      <c r="I94" s="28"/>
      <c r="J94" s="28"/>
      <c r="K94" s="28"/>
      <c r="L94" s="28"/>
      <c r="M94" s="28"/>
      <c r="N94" s="28"/>
      <c r="O94" s="28"/>
      <c r="P94" s="28"/>
      <c r="Q94" s="28"/>
    </row>
    <row r="95" spans="1:25">
      <c r="A95" s="12"/>
      <c r="B95" s="29"/>
      <c r="C95" s="40" t="s">
        <v>319</v>
      </c>
      <c r="D95" s="40"/>
      <c r="E95" s="40"/>
      <c r="F95" s="42"/>
      <c r="G95" s="40" t="s">
        <v>321</v>
      </c>
      <c r="H95" s="40"/>
      <c r="I95" s="40"/>
      <c r="J95" s="42"/>
      <c r="K95" s="40" t="s">
        <v>321</v>
      </c>
      <c r="L95" s="40"/>
      <c r="M95" s="40"/>
      <c r="N95" s="42"/>
      <c r="O95" s="40" t="s">
        <v>364</v>
      </c>
      <c r="P95" s="40"/>
      <c r="Q95" s="40"/>
    </row>
    <row r="96" spans="1:25">
      <c r="A96" s="12"/>
      <c r="B96" s="29"/>
      <c r="C96" s="27" t="s">
        <v>320</v>
      </c>
      <c r="D96" s="27"/>
      <c r="E96" s="27"/>
      <c r="F96" s="32"/>
      <c r="G96" s="27" t="s">
        <v>322</v>
      </c>
      <c r="H96" s="27"/>
      <c r="I96" s="27"/>
      <c r="J96" s="32"/>
      <c r="K96" s="27" t="s">
        <v>322</v>
      </c>
      <c r="L96" s="27"/>
      <c r="M96" s="27"/>
      <c r="N96" s="32"/>
      <c r="O96" s="27"/>
      <c r="P96" s="27"/>
      <c r="Q96" s="27"/>
    </row>
    <row r="97" spans="1:25" ht="15.75" thickBot="1">
      <c r="A97" s="12"/>
      <c r="B97" s="29"/>
      <c r="C97" s="41"/>
      <c r="D97" s="41"/>
      <c r="E97" s="41"/>
      <c r="F97" s="32"/>
      <c r="G97" s="28" t="s">
        <v>323</v>
      </c>
      <c r="H97" s="28"/>
      <c r="I97" s="28"/>
      <c r="J97" s="32"/>
      <c r="K97" s="28" t="s">
        <v>324</v>
      </c>
      <c r="L97" s="28"/>
      <c r="M97" s="28"/>
      <c r="N97" s="32"/>
      <c r="O97" s="28"/>
      <c r="P97" s="28"/>
      <c r="Q97" s="28"/>
    </row>
    <row r="98" spans="1:25">
      <c r="A98" s="12"/>
      <c r="B98" s="78" t="s">
        <v>329</v>
      </c>
      <c r="C98" s="48"/>
      <c r="D98" s="48"/>
      <c r="E98" s="48"/>
      <c r="F98" s="37"/>
      <c r="G98" s="48"/>
      <c r="H98" s="48"/>
      <c r="I98" s="48"/>
      <c r="J98" s="37"/>
      <c r="K98" s="48"/>
      <c r="L98" s="48"/>
      <c r="M98" s="48"/>
      <c r="N98" s="37"/>
      <c r="O98" s="48"/>
      <c r="P98" s="48"/>
      <c r="Q98" s="48"/>
    </row>
    <row r="99" spans="1:25" ht="36" customHeight="1">
      <c r="A99" s="12"/>
      <c r="B99" s="82" t="s">
        <v>330</v>
      </c>
      <c r="C99" s="59" t="s">
        <v>327</v>
      </c>
      <c r="D99" s="57">
        <v>513090</v>
      </c>
      <c r="E99" s="32"/>
      <c r="F99" s="32"/>
      <c r="G99" s="59" t="s">
        <v>327</v>
      </c>
      <c r="H99" s="58">
        <v>175</v>
      </c>
      <c r="I99" s="32"/>
      <c r="J99" s="32"/>
      <c r="K99" s="59" t="s">
        <v>327</v>
      </c>
      <c r="L99" s="58" t="s">
        <v>365</v>
      </c>
      <c r="M99" s="59" t="s">
        <v>332</v>
      </c>
      <c r="N99" s="32"/>
      <c r="O99" s="59" t="s">
        <v>327</v>
      </c>
      <c r="P99" s="57">
        <v>511489</v>
      </c>
      <c r="Q99" s="32"/>
    </row>
    <row r="100" spans="1:25">
      <c r="A100" s="12"/>
      <c r="B100" s="82"/>
      <c r="C100" s="59"/>
      <c r="D100" s="57"/>
      <c r="E100" s="32"/>
      <c r="F100" s="32"/>
      <c r="G100" s="59"/>
      <c r="H100" s="58"/>
      <c r="I100" s="32"/>
      <c r="J100" s="32"/>
      <c r="K100" s="59"/>
      <c r="L100" s="58"/>
      <c r="M100" s="59"/>
      <c r="N100" s="32"/>
      <c r="O100" s="59"/>
      <c r="P100" s="57"/>
      <c r="Q100" s="32"/>
    </row>
    <row r="101" spans="1:25" ht="22.5" customHeight="1">
      <c r="A101" s="12"/>
      <c r="B101" s="83" t="s">
        <v>333</v>
      </c>
      <c r="C101" s="54">
        <v>128817</v>
      </c>
      <c r="D101" s="54"/>
      <c r="E101" s="50"/>
      <c r="F101" s="50"/>
      <c r="G101" s="55">
        <v>104</v>
      </c>
      <c r="H101" s="55"/>
      <c r="I101" s="50"/>
      <c r="J101" s="50"/>
      <c r="K101" s="55" t="s">
        <v>366</v>
      </c>
      <c r="L101" s="55"/>
      <c r="M101" s="43" t="s">
        <v>332</v>
      </c>
      <c r="N101" s="50"/>
      <c r="O101" s="54">
        <v>124916</v>
      </c>
      <c r="P101" s="54"/>
      <c r="Q101" s="50"/>
    </row>
    <row r="102" spans="1:25" ht="15.75" thickBot="1">
      <c r="A102" s="12"/>
      <c r="B102" s="83"/>
      <c r="C102" s="76"/>
      <c r="D102" s="76"/>
      <c r="E102" s="61"/>
      <c r="F102" s="50"/>
      <c r="G102" s="60"/>
      <c r="H102" s="60"/>
      <c r="I102" s="61"/>
      <c r="J102" s="50"/>
      <c r="K102" s="60"/>
      <c r="L102" s="60"/>
      <c r="M102" s="77"/>
      <c r="N102" s="50"/>
      <c r="O102" s="76"/>
      <c r="P102" s="76"/>
      <c r="Q102" s="61"/>
    </row>
    <row r="103" spans="1:25">
      <c r="A103" s="12"/>
      <c r="B103" s="84" t="s">
        <v>367</v>
      </c>
      <c r="C103" s="62" t="s">
        <v>327</v>
      </c>
      <c r="D103" s="64">
        <v>641907</v>
      </c>
      <c r="E103" s="42"/>
      <c r="F103" s="32"/>
      <c r="G103" s="62" t="s">
        <v>327</v>
      </c>
      <c r="H103" s="67">
        <v>279</v>
      </c>
      <c r="I103" s="42"/>
      <c r="J103" s="32"/>
      <c r="K103" s="62" t="s">
        <v>327</v>
      </c>
      <c r="L103" s="67" t="s">
        <v>368</v>
      </c>
      <c r="M103" s="62" t="s">
        <v>332</v>
      </c>
      <c r="N103" s="32"/>
      <c r="O103" s="62" t="s">
        <v>327</v>
      </c>
      <c r="P103" s="64">
        <v>636405</v>
      </c>
      <c r="Q103" s="42"/>
    </row>
    <row r="104" spans="1:25" ht="15.75" thickBot="1">
      <c r="A104" s="12"/>
      <c r="B104" s="84"/>
      <c r="C104" s="63"/>
      <c r="D104" s="65"/>
      <c r="E104" s="66"/>
      <c r="F104" s="32"/>
      <c r="G104" s="63"/>
      <c r="H104" s="68"/>
      <c r="I104" s="66"/>
      <c r="J104" s="32"/>
      <c r="K104" s="63"/>
      <c r="L104" s="68"/>
      <c r="M104" s="63"/>
      <c r="N104" s="32"/>
      <c r="O104" s="63"/>
      <c r="P104" s="65"/>
      <c r="Q104" s="66"/>
    </row>
    <row r="105" spans="1:25" ht="15.75" thickTop="1">
      <c r="A105" s="12"/>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row>
    <row r="106" spans="1:25">
      <c r="A106" s="12"/>
      <c r="B106" s="26"/>
      <c r="C106" s="26"/>
      <c r="D106" s="26"/>
      <c r="E106" s="26"/>
      <c r="F106" s="26"/>
      <c r="G106" s="26"/>
      <c r="H106" s="26"/>
      <c r="I106" s="26"/>
      <c r="J106" s="26"/>
      <c r="K106" s="26"/>
      <c r="L106" s="26"/>
      <c r="M106" s="26"/>
      <c r="N106" s="26"/>
      <c r="O106" s="26"/>
      <c r="P106" s="26"/>
      <c r="Q106" s="26"/>
    </row>
    <row r="107" spans="1:25">
      <c r="A107" s="12"/>
      <c r="B107" s="19"/>
      <c r="C107" s="19"/>
      <c r="D107" s="19"/>
      <c r="E107" s="19"/>
      <c r="F107" s="19"/>
      <c r="G107" s="19"/>
      <c r="H107" s="19"/>
      <c r="I107" s="19"/>
      <c r="J107" s="19"/>
      <c r="K107" s="19"/>
      <c r="L107" s="19"/>
      <c r="M107" s="19"/>
      <c r="N107" s="19"/>
      <c r="O107" s="19"/>
      <c r="P107" s="19"/>
      <c r="Q107" s="19"/>
    </row>
    <row r="108" spans="1:25" ht="15.75" thickBot="1">
      <c r="A108" s="12"/>
      <c r="B108" s="21"/>
      <c r="C108" s="28" t="s">
        <v>337</v>
      </c>
      <c r="D108" s="28"/>
      <c r="E108" s="28"/>
      <c r="F108" s="28"/>
      <c r="G108" s="28"/>
      <c r="H108" s="28"/>
      <c r="I108" s="28"/>
      <c r="J108" s="28"/>
      <c r="K108" s="28"/>
      <c r="L108" s="28"/>
      <c r="M108" s="28"/>
      <c r="N108" s="28"/>
      <c r="O108" s="28"/>
      <c r="P108" s="28"/>
      <c r="Q108" s="28"/>
    </row>
    <row r="109" spans="1:25">
      <c r="A109" s="12"/>
      <c r="B109" s="29"/>
      <c r="C109" s="40" t="s">
        <v>319</v>
      </c>
      <c r="D109" s="40"/>
      <c r="E109" s="40"/>
      <c r="F109" s="42"/>
      <c r="G109" s="40" t="s">
        <v>321</v>
      </c>
      <c r="H109" s="40"/>
      <c r="I109" s="40"/>
      <c r="J109" s="42"/>
      <c r="K109" s="40" t="s">
        <v>321</v>
      </c>
      <c r="L109" s="40"/>
      <c r="M109" s="40"/>
      <c r="N109" s="42"/>
      <c r="O109" s="40" t="s">
        <v>346</v>
      </c>
      <c r="P109" s="40"/>
      <c r="Q109" s="40"/>
    </row>
    <row r="110" spans="1:25">
      <c r="A110" s="12"/>
      <c r="B110" s="29"/>
      <c r="C110" s="27" t="s">
        <v>320</v>
      </c>
      <c r="D110" s="27"/>
      <c r="E110" s="27"/>
      <c r="F110" s="32"/>
      <c r="G110" s="27" t="s">
        <v>322</v>
      </c>
      <c r="H110" s="27"/>
      <c r="I110" s="27"/>
      <c r="J110" s="32"/>
      <c r="K110" s="27" t="s">
        <v>322</v>
      </c>
      <c r="L110" s="27"/>
      <c r="M110" s="27"/>
      <c r="N110" s="32"/>
      <c r="O110" s="27" t="s">
        <v>347</v>
      </c>
      <c r="P110" s="27"/>
      <c r="Q110" s="27"/>
    </row>
    <row r="111" spans="1:25" ht="15.75" thickBot="1">
      <c r="A111" s="12"/>
      <c r="B111" s="29"/>
      <c r="C111" s="41"/>
      <c r="D111" s="41"/>
      <c r="E111" s="41"/>
      <c r="F111" s="32"/>
      <c r="G111" s="28" t="s">
        <v>323</v>
      </c>
      <c r="H111" s="28"/>
      <c r="I111" s="28"/>
      <c r="J111" s="32"/>
      <c r="K111" s="28" t="s">
        <v>324</v>
      </c>
      <c r="L111" s="28"/>
      <c r="M111" s="28"/>
      <c r="N111" s="32"/>
      <c r="O111" s="41"/>
      <c r="P111" s="41"/>
      <c r="Q111" s="41"/>
    </row>
    <row r="112" spans="1:25">
      <c r="A112" s="12"/>
      <c r="B112" s="78" t="s">
        <v>329</v>
      </c>
      <c r="C112" s="48"/>
      <c r="D112" s="48"/>
      <c r="E112" s="48"/>
      <c r="F112" s="37"/>
      <c r="G112" s="48"/>
      <c r="H112" s="48"/>
      <c r="I112" s="48"/>
      <c r="J112" s="37"/>
      <c r="K112" s="48"/>
      <c r="L112" s="48"/>
      <c r="M112" s="48"/>
      <c r="N112" s="37"/>
      <c r="O112" s="48"/>
      <c r="P112" s="48"/>
      <c r="Q112" s="48"/>
    </row>
    <row r="113" spans="1:25" ht="35.25" customHeight="1">
      <c r="A113" s="12"/>
      <c r="B113" s="82" t="s">
        <v>330</v>
      </c>
      <c r="C113" s="59" t="s">
        <v>327</v>
      </c>
      <c r="D113" s="57">
        <v>577486</v>
      </c>
      <c r="E113" s="32"/>
      <c r="F113" s="32"/>
      <c r="G113" s="59" t="s">
        <v>327</v>
      </c>
      <c r="H113" s="57">
        <v>7065</v>
      </c>
      <c r="I113" s="32"/>
      <c r="J113" s="32"/>
      <c r="K113" s="59" t="s">
        <v>327</v>
      </c>
      <c r="L113" s="58" t="s">
        <v>328</v>
      </c>
      <c r="M113" s="32"/>
      <c r="N113" s="32"/>
      <c r="O113" s="59" t="s">
        <v>327</v>
      </c>
      <c r="P113" s="57">
        <v>584551</v>
      </c>
      <c r="Q113" s="32"/>
    </row>
    <row r="114" spans="1:25" ht="15.75" thickBot="1">
      <c r="A114" s="12"/>
      <c r="B114" s="82"/>
      <c r="C114" s="86"/>
      <c r="D114" s="87"/>
      <c r="E114" s="70"/>
      <c r="F114" s="32"/>
      <c r="G114" s="86"/>
      <c r="H114" s="87"/>
      <c r="I114" s="70"/>
      <c r="J114" s="32"/>
      <c r="K114" s="86"/>
      <c r="L114" s="69"/>
      <c r="M114" s="70"/>
      <c r="N114" s="32"/>
      <c r="O114" s="86"/>
      <c r="P114" s="87"/>
      <c r="Q114" s="70"/>
    </row>
    <row r="115" spans="1:25">
      <c r="A115" s="12"/>
      <c r="B115" s="88" t="s">
        <v>367</v>
      </c>
      <c r="C115" s="44" t="s">
        <v>327</v>
      </c>
      <c r="D115" s="46">
        <v>577486</v>
      </c>
      <c r="E115" s="48"/>
      <c r="F115" s="50"/>
      <c r="G115" s="44" t="s">
        <v>327</v>
      </c>
      <c r="H115" s="46">
        <v>7065</v>
      </c>
      <c r="I115" s="48"/>
      <c r="J115" s="50"/>
      <c r="K115" s="44" t="s">
        <v>327</v>
      </c>
      <c r="L115" s="51" t="s">
        <v>328</v>
      </c>
      <c r="M115" s="48"/>
      <c r="N115" s="50"/>
      <c r="O115" s="44" t="s">
        <v>327</v>
      </c>
      <c r="P115" s="46">
        <v>584551</v>
      </c>
      <c r="Q115" s="48"/>
    </row>
    <row r="116" spans="1:25" ht="15.75" thickBot="1">
      <c r="A116" s="12"/>
      <c r="B116" s="88"/>
      <c r="C116" s="71"/>
      <c r="D116" s="72"/>
      <c r="E116" s="73"/>
      <c r="F116" s="50"/>
      <c r="G116" s="71"/>
      <c r="H116" s="72"/>
      <c r="I116" s="73"/>
      <c r="J116" s="50"/>
      <c r="K116" s="71"/>
      <c r="L116" s="74"/>
      <c r="M116" s="73"/>
      <c r="N116" s="50"/>
      <c r="O116" s="71"/>
      <c r="P116" s="72"/>
      <c r="Q116" s="73"/>
    </row>
    <row r="117" spans="1:25" ht="15.75" thickTop="1">
      <c r="A117" s="12" t="s">
        <v>1119</v>
      </c>
      <c r="B117" s="30" t="s">
        <v>8</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row>
    <row r="118" spans="1:25">
      <c r="A118" s="12"/>
      <c r="B118" s="32" t="s">
        <v>369</v>
      </c>
      <c r="C118" s="32"/>
      <c r="D118" s="32"/>
      <c r="E118" s="32"/>
      <c r="F118" s="32"/>
      <c r="G118" s="32"/>
      <c r="H118" s="32"/>
      <c r="I118" s="32"/>
      <c r="J118" s="32"/>
      <c r="K118" s="32"/>
      <c r="L118" s="32"/>
      <c r="M118" s="32"/>
      <c r="N118" s="32"/>
      <c r="O118" s="32"/>
      <c r="P118" s="32"/>
      <c r="Q118" s="32"/>
      <c r="R118" s="32"/>
      <c r="S118" s="32"/>
      <c r="T118" s="32"/>
      <c r="U118" s="32"/>
      <c r="V118" s="32"/>
      <c r="W118" s="32"/>
      <c r="X118" s="32"/>
      <c r="Y118" s="32"/>
    </row>
    <row r="119" spans="1:25">
      <c r="A119" s="12"/>
      <c r="B119" s="26"/>
      <c r="C119" s="26"/>
      <c r="D119" s="26"/>
      <c r="E119" s="26"/>
      <c r="F119" s="26"/>
      <c r="G119" s="26"/>
      <c r="H119" s="26"/>
      <c r="I119" s="26"/>
    </row>
    <row r="120" spans="1:25">
      <c r="A120" s="12"/>
      <c r="B120" s="19"/>
      <c r="C120" s="19"/>
      <c r="D120" s="19"/>
      <c r="E120" s="19"/>
      <c r="F120" s="19"/>
      <c r="G120" s="19"/>
      <c r="H120" s="19"/>
      <c r="I120" s="19"/>
    </row>
    <row r="121" spans="1:25">
      <c r="A121" s="12"/>
      <c r="B121" s="32"/>
      <c r="C121" s="27" t="s">
        <v>319</v>
      </c>
      <c r="D121" s="27"/>
      <c r="E121" s="27"/>
      <c r="F121" s="32"/>
      <c r="G121" s="27" t="s">
        <v>325</v>
      </c>
      <c r="H121" s="27"/>
      <c r="I121" s="27"/>
    </row>
    <row r="122" spans="1:25" ht="15.75" thickBot="1">
      <c r="A122" s="12"/>
      <c r="B122" s="32"/>
      <c r="C122" s="28" t="s">
        <v>320</v>
      </c>
      <c r="D122" s="28"/>
      <c r="E122" s="28"/>
      <c r="F122" s="32"/>
      <c r="G122" s="28"/>
      <c r="H122" s="28"/>
      <c r="I122" s="28"/>
    </row>
    <row r="123" spans="1:25">
      <c r="A123" s="12"/>
      <c r="B123" s="88" t="s">
        <v>356</v>
      </c>
      <c r="C123" s="44" t="s">
        <v>327</v>
      </c>
      <c r="D123" s="51" t="s">
        <v>328</v>
      </c>
      <c r="E123" s="48"/>
      <c r="F123" s="50"/>
      <c r="G123" s="44" t="s">
        <v>327</v>
      </c>
      <c r="H123" s="51" t="s">
        <v>328</v>
      </c>
      <c r="I123" s="48"/>
    </row>
    <row r="124" spans="1:25">
      <c r="A124" s="12"/>
      <c r="B124" s="88"/>
      <c r="C124" s="43"/>
      <c r="D124" s="55"/>
      <c r="E124" s="50"/>
      <c r="F124" s="50"/>
      <c r="G124" s="43"/>
      <c r="H124" s="55"/>
      <c r="I124" s="50"/>
    </row>
    <row r="125" spans="1:25">
      <c r="A125" s="12"/>
      <c r="B125" s="84" t="s">
        <v>357</v>
      </c>
      <c r="C125" s="58" t="s">
        <v>328</v>
      </c>
      <c r="D125" s="58"/>
      <c r="E125" s="32"/>
      <c r="F125" s="32"/>
      <c r="G125" s="58" t="s">
        <v>328</v>
      </c>
      <c r="H125" s="58"/>
      <c r="I125" s="32"/>
    </row>
    <row r="126" spans="1:25">
      <c r="A126" s="12"/>
      <c r="B126" s="84"/>
      <c r="C126" s="58"/>
      <c r="D126" s="58"/>
      <c r="E126" s="32"/>
      <c r="F126" s="32"/>
      <c r="G126" s="58"/>
      <c r="H126" s="58"/>
      <c r="I126" s="32"/>
    </row>
    <row r="127" spans="1:25">
      <c r="A127" s="12"/>
      <c r="B127" s="88" t="s">
        <v>358</v>
      </c>
      <c r="C127" s="54">
        <v>18319</v>
      </c>
      <c r="D127" s="54"/>
      <c r="E127" s="50"/>
      <c r="F127" s="50"/>
      <c r="G127" s="54">
        <v>18394</v>
      </c>
      <c r="H127" s="54"/>
      <c r="I127" s="50"/>
    </row>
    <row r="128" spans="1:25">
      <c r="A128" s="12"/>
      <c r="B128" s="88"/>
      <c r="C128" s="54"/>
      <c r="D128" s="54"/>
      <c r="E128" s="50"/>
      <c r="F128" s="50"/>
      <c r="G128" s="54"/>
      <c r="H128" s="54"/>
      <c r="I128" s="50"/>
    </row>
    <row r="129" spans="1:9">
      <c r="A129" s="12"/>
      <c r="B129" s="84" t="s">
        <v>359</v>
      </c>
      <c r="C129" s="57">
        <v>623588</v>
      </c>
      <c r="D129" s="57"/>
      <c r="E129" s="32"/>
      <c r="F129" s="32"/>
      <c r="G129" s="57">
        <v>618011</v>
      </c>
      <c r="H129" s="57"/>
      <c r="I129" s="32"/>
    </row>
    <row r="130" spans="1:9">
      <c r="A130" s="12"/>
      <c r="B130" s="84"/>
      <c r="C130" s="57"/>
      <c r="D130" s="57"/>
      <c r="E130" s="32"/>
      <c r="F130" s="32"/>
      <c r="G130" s="57"/>
      <c r="H130" s="57"/>
      <c r="I130" s="32"/>
    </row>
    <row r="131" spans="1:9">
      <c r="A131" s="12"/>
      <c r="B131" s="88" t="s">
        <v>335</v>
      </c>
      <c r="C131" s="55" t="s">
        <v>328</v>
      </c>
      <c r="D131" s="55"/>
      <c r="E131" s="50"/>
      <c r="F131" s="50"/>
      <c r="G131" s="55" t="s">
        <v>328</v>
      </c>
      <c r="H131" s="55"/>
      <c r="I131" s="50"/>
    </row>
    <row r="132" spans="1:9" ht="15.75" thickBot="1">
      <c r="A132" s="12"/>
      <c r="B132" s="88"/>
      <c r="C132" s="60"/>
      <c r="D132" s="60"/>
      <c r="E132" s="61"/>
      <c r="F132" s="50"/>
      <c r="G132" s="60"/>
      <c r="H132" s="60"/>
      <c r="I132" s="61"/>
    </row>
    <row r="133" spans="1:9">
      <c r="A133" s="12"/>
      <c r="B133" s="84" t="s">
        <v>367</v>
      </c>
      <c r="C133" s="62" t="s">
        <v>327</v>
      </c>
      <c r="D133" s="64">
        <v>641907</v>
      </c>
      <c r="E133" s="42"/>
      <c r="F133" s="32"/>
      <c r="G133" s="62" t="s">
        <v>327</v>
      </c>
      <c r="H133" s="64">
        <v>636405</v>
      </c>
      <c r="I133" s="42"/>
    </row>
    <row r="134" spans="1:9" ht="15.75" thickBot="1">
      <c r="A134" s="12"/>
      <c r="B134" s="84"/>
      <c r="C134" s="63"/>
      <c r="D134" s="65"/>
      <c r="E134" s="66"/>
      <c r="F134" s="32"/>
      <c r="G134" s="63"/>
      <c r="H134" s="65"/>
      <c r="I134" s="66"/>
    </row>
    <row r="135" spans="1:9" ht="15.75" thickTop="1"/>
  </sheetData>
  <mergeCells count="610">
    <mergeCell ref="A90:A116"/>
    <mergeCell ref="B90:Y90"/>
    <mergeCell ref="B91:Y91"/>
    <mergeCell ref="B105:Y105"/>
    <mergeCell ref="A117:A134"/>
    <mergeCell ref="B117:Y117"/>
    <mergeCell ref="B118:Y118"/>
    <mergeCell ref="A43:A71"/>
    <mergeCell ref="B43:Y43"/>
    <mergeCell ref="B44:Y44"/>
    <mergeCell ref="B58:Y58"/>
    <mergeCell ref="A72:A89"/>
    <mergeCell ref="B72:Y72"/>
    <mergeCell ref="B73:Y73"/>
    <mergeCell ref="H133:H134"/>
    <mergeCell ref="I133:I134"/>
    <mergeCell ref="A1:A2"/>
    <mergeCell ref="B1:Y1"/>
    <mergeCell ref="B2:Y2"/>
    <mergeCell ref="B3:Y3"/>
    <mergeCell ref="A4:A42"/>
    <mergeCell ref="B4:Y4"/>
    <mergeCell ref="B5:Y5"/>
    <mergeCell ref="B23:Y23"/>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N115:N116"/>
    <mergeCell ref="O115:O116"/>
    <mergeCell ref="P115:P116"/>
    <mergeCell ref="Q115:Q116"/>
    <mergeCell ref="B119:I119"/>
    <mergeCell ref="B121:B122"/>
    <mergeCell ref="C121:E121"/>
    <mergeCell ref="C122:E122"/>
    <mergeCell ref="F121:F122"/>
    <mergeCell ref="G121:I122"/>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J109:J111"/>
    <mergeCell ref="K109:M109"/>
    <mergeCell ref="K110:M110"/>
    <mergeCell ref="K111:M111"/>
    <mergeCell ref="N109:N111"/>
    <mergeCell ref="O109:Q109"/>
    <mergeCell ref="O110:Q110"/>
    <mergeCell ref="O111:Q111"/>
    <mergeCell ref="B109:B111"/>
    <mergeCell ref="C109:E109"/>
    <mergeCell ref="C110:E110"/>
    <mergeCell ref="C111:E111"/>
    <mergeCell ref="F109:F111"/>
    <mergeCell ref="G109:I109"/>
    <mergeCell ref="G110:I110"/>
    <mergeCell ref="G111:I111"/>
    <mergeCell ref="N103:N104"/>
    <mergeCell ref="O103:O104"/>
    <mergeCell ref="P103:P104"/>
    <mergeCell ref="Q103:Q104"/>
    <mergeCell ref="B106:Q106"/>
    <mergeCell ref="C108:Q108"/>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5:N97"/>
    <mergeCell ref="O95:Q97"/>
    <mergeCell ref="C98:E98"/>
    <mergeCell ref="G98:I98"/>
    <mergeCell ref="K98:M98"/>
    <mergeCell ref="O98:Q98"/>
    <mergeCell ref="G96:I96"/>
    <mergeCell ref="G97:I97"/>
    <mergeCell ref="J95:J97"/>
    <mergeCell ref="K95:M95"/>
    <mergeCell ref="K96:M96"/>
    <mergeCell ref="K97:M97"/>
    <mergeCell ref="H88:H89"/>
    <mergeCell ref="I88:I89"/>
    <mergeCell ref="B92:Q92"/>
    <mergeCell ref="C94:Q94"/>
    <mergeCell ref="B95:B97"/>
    <mergeCell ref="C95:E95"/>
    <mergeCell ref="C96:E96"/>
    <mergeCell ref="C97:E97"/>
    <mergeCell ref="F95:F97"/>
    <mergeCell ref="G95:I95"/>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4:I74"/>
    <mergeCell ref="B76:B77"/>
    <mergeCell ref="C76:E76"/>
    <mergeCell ref="C77:E77"/>
    <mergeCell ref="F76:F77"/>
    <mergeCell ref="G76:I77"/>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R63:R64"/>
    <mergeCell ref="S63:U63"/>
    <mergeCell ref="S64:U64"/>
    <mergeCell ref="V63:V64"/>
    <mergeCell ref="W63:Y63"/>
    <mergeCell ref="W64:Y64"/>
    <mergeCell ref="J63:J64"/>
    <mergeCell ref="K63:M63"/>
    <mergeCell ref="K64:M64"/>
    <mergeCell ref="N63:N64"/>
    <mergeCell ref="O63:Q63"/>
    <mergeCell ref="O64:Q64"/>
    <mergeCell ref="B63:B64"/>
    <mergeCell ref="C63:E63"/>
    <mergeCell ref="C64:E64"/>
    <mergeCell ref="F63:F64"/>
    <mergeCell ref="G63:I63"/>
    <mergeCell ref="G64:I64"/>
    <mergeCell ref="Y56:Y57"/>
    <mergeCell ref="B59:Y59"/>
    <mergeCell ref="C61:Y61"/>
    <mergeCell ref="C62:I62"/>
    <mergeCell ref="K62:Q62"/>
    <mergeCell ref="S62:Y62"/>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S54:T55"/>
    <mergeCell ref="U54:U55"/>
    <mergeCell ref="V54:V55"/>
    <mergeCell ref="W54:X55"/>
    <mergeCell ref="Y54:Y55"/>
    <mergeCell ref="B56:B57"/>
    <mergeCell ref="C56:C57"/>
    <mergeCell ref="D56:D57"/>
    <mergeCell ref="E56:E57"/>
    <mergeCell ref="F56:F57"/>
    <mergeCell ref="K54:L55"/>
    <mergeCell ref="M54:M55"/>
    <mergeCell ref="N54:N55"/>
    <mergeCell ref="O54:P55"/>
    <mergeCell ref="Q54:Q55"/>
    <mergeCell ref="R54:R55"/>
    <mergeCell ref="W52:W53"/>
    <mergeCell ref="X52:X53"/>
    <mergeCell ref="Y52:Y53"/>
    <mergeCell ref="B54:B55"/>
    <mergeCell ref="C54:D55"/>
    <mergeCell ref="E54:E55"/>
    <mergeCell ref="F54:F55"/>
    <mergeCell ref="G54:H55"/>
    <mergeCell ref="I54:I55"/>
    <mergeCell ref="J54:J55"/>
    <mergeCell ref="Q52:Q53"/>
    <mergeCell ref="R52:R53"/>
    <mergeCell ref="S52:S53"/>
    <mergeCell ref="T52:T53"/>
    <mergeCell ref="U52:U53"/>
    <mergeCell ref="V52:V53"/>
    <mergeCell ref="K52:K53"/>
    <mergeCell ref="L52:L53"/>
    <mergeCell ref="M52:M53"/>
    <mergeCell ref="N52:N53"/>
    <mergeCell ref="O52:O53"/>
    <mergeCell ref="P52:P53"/>
    <mergeCell ref="W51:Y51"/>
    <mergeCell ref="B52:B53"/>
    <mergeCell ref="C52:C53"/>
    <mergeCell ref="D52:D53"/>
    <mergeCell ref="E52:E53"/>
    <mergeCell ref="F52:F53"/>
    <mergeCell ref="G52:G53"/>
    <mergeCell ref="H52:H53"/>
    <mergeCell ref="I52:I53"/>
    <mergeCell ref="J52:J53"/>
    <mergeCell ref="S49:U49"/>
    <mergeCell ref="S50:U50"/>
    <mergeCell ref="V49:V50"/>
    <mergeCell ref="W49:Y49"/>
    <mergeCell ref="W50:Y50"/>
    <mergeCell ref="C51:E51"/>
    <mergeCell ref="G51:I51"/>
    <mergeCell ref="K51:M51"/>
    <mergeCell ref="O51:Q51"/>
    <mergeCell ref="S51:U51"/>
    <mergeCell ref="K49:M49"/>
    <mergeCell ref="K50:M50"/>
    <mergeCell ref="N49:N50"/>
    <mergeCell ref="O49:Q49"/>
    <mergeCell ref="O50:Q50"/>
    <mergeCell ref="R49:R50"/>
    <mergeCell ref="C48:I48"/>
    <mergeCell ref="K48:Q48"/>
    <mergeCell ref="S48:Y48"/>
    <mergeCell ref="B49:B50"/>
    <mergeCell ref="C49:E49"/>
    <mergeCell ref="C50:E50"/>
    <mergeCell ref="F49:F50"/>
    <mergeCell ref="G49:I49"/>
    <mergeCell ref="G50:I50"/>
    <mergeCell ref="J49:J50"/>
    <mergeCell ref="N41:N42"/>
    <mergeCell ref="O41:O42"/>
    <mergeCell ref="P41:P42"/>
    <mergeCell ref="Q41:Q42"/>
    <mergeCell ref="B45:Y45"/>
    <mergeCell ref="C47:Y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9"/>
    <mergeCell ref="K27:M27"/>
    <mergeCell ref="K28:M28"/>
    <mergeCell ref="K29:M29"/>
    <mergeCell ref="N27:N29"/>
    <mergeCell ref="O27:Q29"/>
    <mergeCell ref="B27:B29"/>
    <mergeCell ref="C27:E27"/>
    <mergeCell ref="C28:E28"/>
    <mergeCell ref="C29:E29"/>
    <mergeCell ref="F27:F29"/>
    <mergeCell ref="G27:I27"/>
    <mergeCell ref="G28:I28"/>
    <mergeCell ref="G29:I29"/>
    <mergeCell ref="N21:N22"/>
    <mergeCell ref="O21:O22"/>
    <mergeCell ref="P21:P22"/>
    <mergeCell ref="Q21:Q22"/>
    <mergeCell ref="B24:Q24"/>
    <mergeCell ref="C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6"/>
  <sheetViews>
    <sheetView showGridLines="0" workbookViewId="0"/>
  </sheetViews>
  <sheetFormatPr defaultRowHeight="15"/>
  <cols>
    <col min="1" max="2" width="36.5703125" bestFit="1" customWidth="1"/>
    <col min="3" max="3" width="2.42578125" customWidth="1"/>
    <col min="4" max="4" width="11.140625" customWidth="1"/>
    <col min="5" max="5" width="1.85546875" customWidth="1"/>
    <col min="7" max="7" width="2.42578125" customWidth="1"/>
    <col min="8" max="8" width="11.140625" customWidth="1"/>
    <col min="9" max="9" width="1.85546875" customWidth="1"/>
    <col min="11" max="11" width="2" customWidth="1"/>
    <col min="15" max="15" width="5" customWidth="1"/>
    <col min="16" max="16" width="6.5703125" customWidth="1"/>
    <col min="19" max="19" width="2" customWidth="1"/>
    <col min="23" max="23" width="1.85546875" customWidth="1"/>
    <col min="24" max="24" width="7.85546875" customWidth="1"/>
    <col min="27" max="27" width="1.85546875" customWidth="1"/>
    <col min="28" max="28" width="6.5703125" customWidth="1"/>
    <col min="31" max="31" width="1.85546875" customWidth="1"/>
    <col min="32" max="32" width="5.7109375" customWidth="1"/>
  </cols>
  <sheetData>
    <row r="1" spans="1:33" ht="15" customHeight="1">
      <c r="A1" s="8" t="s">
        <v>11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76</v>
      </c>
      <c r="B3" s="30" t="s">
        <v>8</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row>
    <row r="4" spans="1:33" ht="15" customHeight="1">
      <c r="A4" s="12" t="s">
        <v>1121</v>
      </c>
      <c r="B4" s="30" t="s">
        <v>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2"/>
      <c r="B5" s="32" t="s">
        <v>1122</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2"/>
      <c r="B7" s="26"/>
      <c r="C7" s="26"/>
      <c r="D7" s="26"/>
      <c r="E7" s="26"/>
      <c r="F7" s="26"/>
      <c r="G7" s="26"/>
      <c r="H7" s="26"/>
      <c r="I7" s="26"/>
      <c r="J7" s="26"/>
      <c r="K7" s="26"/>
      <c r="L7" s="26"/>
      <c r="M7" s="26"/>
      <c r="N7" s="26"/>
      <c r="O7" s="26"/>
      <c r="P7" s="26"/>
    </row>
    <row r="8" spans="1:33">
      <c r="A8" s="12"/>
      <c r="B8" s="19"/>
      <c r="C8" s="19"/>
      <c r="D8" s="19"/>
      <c r="E8" s="19"/>
      <c r="F8" s="19"/>
      <c r="G8" s="19"/>
      <c r="H8" s="19"/>
      <c r="I8" s="19"/>
      <c r="J8" s="19"/>
      <c r="K8" s="19"/>
      <c r="L8" s="19"/>
      <c r="M8" s="19"/>
      <c r="N8" s="19"/>
      <c r="O8" s="19"/>
      <c r="P8" s="19"/>
    </row>
    <row r="9" spans="1:33" ht="15.75" thickBot="1">
      <c r="A9" s="12"/>
      <c r="B9" s="21"/>
      <c r="C9" s="28" t="s">
        <v>318</v>
      </c>
      <c r="D9" s="28"/>
      <c r="E9" s="28"/>
      <c r="F9" s="28"/>
      <c r="G9" s="28"/>
      <c r="H9" s="28"/>
      <c r="I9" s="28"/>
      <c r="J9" s="28"/>
      <c r="K9" s="28"/>
      <c r="L9" s="28"/>
      <c r="M9" s="28"/>
      <c r="N9" s="28"/>
      <c r="O9" s="28"/>
      <c r="P9" s="28"/>
    </row>
    <row r="10" spans="1:33">
      <c r="A10" s="12"/>
      <c r="B10" s="29"/>
      <c r="C10" s="40" t="s">
        <v>379</v>
      </c>
      <c r="D10" s="40"/>
      <c r="E10" s="40"/>
      <c r="F10" s="42"/>
      <c r="G10" s="40" t="s">
        <v>380</v>
      </c>
      <c r="H10" s="40"/>
      <c r="I10" s="40"/>
      <c r="J10" s="42"/>
      <c r="K10" s="40" t="s">
        <v>381</v>
      </c>
      <c r="L10" s="40"/>
      <c r="M10" s="40"/>
      <c r="N10" s="42"/>
      <c r="O10" s="40" t="s">
        <v>382</v>
      </c>
      <c r="P10" s="40"/>
    </row>
    <row r="11" spans="1:33" ht="15.75" thickBot="1">
      <c r="A11" s="12"/>
      <c r="B11" s="29"/>
      <c r="C11" s="28" t="s">
        <v>375</v>
      </c>
      <c r="D11" s="28"/>
      <c r="E11" s="28"/>
      <c r="F11" s="32"/>
      <c r="G11" s="28" t="s">
        <v>375</v>
      </c>
      <c r="H11" s="28"/>
      <c r="I11" s="28"/>
      <c r="J11" s="32"/>
      <c r="K11" s="28"/>
      <c r="L11" s="28"/>
      <c r="M11" s="28"/>
      <c r="N11" s="32"/>
      <c r="O11" s="28" t="s">
        <v>158</v>
      </c>
      <c r="P11" s="28"/>
    </row>
    <row r="12" spans="1:33">
      <c r="A12" s="12"/>
      <c r="B12" s="43" t="s">
        <v>383</v>
      </c>
      <c r="C12" s="44" t="s">
        <v>327</v>
      </c>
      <c r="D12" s="46">
        <v>61511</v>
      </c>
      <c r="E12" s="48"/>
      <c r="F12" s="50"/>
      <c r="G12" s="44" t="s">
        <v>327</v>
      </c>
      <c r="H12" s="46">
        <v>421984</v>
      </c>
      <c r="I12" s="48"/>
      <c r="J12" s="50"/>
      <c r="K12" s="44" t="s">
        <v>327</v>
      </c>
      <c r="L12" s="46">
        <v>483495</v>
      </c>
      <c r="M12" s="48"/>
      <c r="N12" s="50"/>
      <c r="O12" s="51">
        <v>26.1</v>
      </c>
      <c r="P12" s="44" t="s">
        <v>384</v>
      </c>
    </row>
    <row r="13" spans="1:33">
      <c r="A13" s="12"/>
      <c r="B13" s="43"/>
      <c r="C13" s="45"/>
      <c r="D13" s="47"/>
      <c r="E13" s="49"/>
      <c r="F13" s="50"/>
      <c r="G13" s="45"/>
      <c r="H13" s="47"/>
      <c r="I13" s="49"/>
      <c r="J13" s="50"/>
      <c r="K13" s="45"/>
      <c r="L13" s="47"/>
      <c r="M13" s="49"/>
      <c r="N13" s="50"/>
      <c r="O13" s="52"/>
      <c r="P13" s="45"/>
    </row>
    <row r="14" spans="1:33">
      <c r="A14" s="12"/>
      <c r="B14" s="59" t="s">
        <v>385</v>
      </c>
      <c r="C14" s="57">
        <v>291198</v>
      </c>
      <c r="D14" s="57"/>
      <c r="E14" s="32"/>
      <c r="F14" s="32"/>
      <c r="G14" s="57">
        <v>283022</v>
      </c>
      <c r="H14" s="57"/>
      <c r="I14" s="32"/>
      <c r="J14" s="32"/>
      <c r="K14" s="57">
        <v>574220</v>
      </c>
      <c r="L14" s="57"/>
      <c r="M14" s="32"/>
      <c r="N14" s="32"/>
      <c r="O14" s="58">
        <v>31</v>
      </c>
      <c r="P14" s="59" t="s">
        <v>384</v>
      </c>
    </row>
    <row r="15" spans="1:33">
      <c r="A15" s="12"/>
      <c r="B15" s="59"/>
      <c r="C15" s="57"/>
      <c r="D15" s="57"/>
      <c r="E15" s="32"/>
      <c r="F15" s="32"/>
      <c r="G15" s="57"/>
      <c r="H15" s="57"/>
      <c r="I15" s="32"/>
      <c r="J15" s="32"/>
      <c r="K15" s="57"/>
      <c r="L15" s="57"/>
      <c r="M15" s="32"/>
      <c r="N15" s="32"/>
      <c r="O15" s="58"/>
      <c r="P15" s="59"/>
    </row>
    <row r="16" spans="1:33">
      <c r="A16" s="12"/>
      <c r="B16" s="43" t="s">
        <v>386</v>
      </c>
      <c r="C16" s="54">
        <v>27000</v>
      </c>
      <c r="D16" s="54"/>
      <c r="E16" s="50"/>
      <c r="F16" s="50"/>
      <c r="G16" s="54">
        <v>132952</v>
      </c>
      <c r="H16" s="54"/>
      <c r="I16" s="50"/>
      <c r="J16" s="50"/>
      <c r="K16" s="54">
        <v>159952</v>
      </c>
      <c r="L16" s="54"/>
      <c r="M16" s="50"/>
      <c r="N16" s="50"/>
      <c r="O16" s="55">
        <v>8.6</v>
      </c>
      <c r="P16" s="43" t="s">
        <v>384</v>
      </c>
    </row>
    <row r="17" spans="1:33">
      <c r="A17" s="12"/>
      <c r="B17" s="43"/>
      <c r="C17" s="54"/>
      <c r="D17" s="54"/>
      <c r="E17" s="50"/>
      <c r="F17" s="50"/>
      <c r="G17" s="54"/>
      <c r="H17" s="54"/>
      <c r="I17" s="50"/>
      <c r="J17" s="50"/>
      <c r="K17" s="54"/>
      <c r="L17" s="54"/>
      <c r="M17" s="50"/>
      <c r="N17" s="50"/>
      <c r="O17" s="55"/>
      <c r="P17" s="43"/>
    </row>
    <row r="18" spans="1:33">
      <c r="A18" s="12"/>
      <c r="B18" s="59" t="s">
        <v>387</v>
      </c>
      <c r="C18" s="57">
        <v>63011</v>
      </c>
      <c r="D18" s="57"/>
      <c r="E18" s="32"/>
      <c r="F18" s="32"/>
      <c r="G18" s="57">
        <v>536913</v>
      </c>
      <c r="H18" s="57"/>
      <c r="I18" s="32"/>
      <c r="J18" s="32"/>
      <c r="K18" s="57">
        <v>599924</v>
      </c>
      <c r="L18" s="57"/>
      <c r="M18" s="32"/>
      <c r="N18" s="32"/>
      <c r="O18" s="58">
        <v>32.299999999999997</v>
      </c>
      <c r="P18" s="59" t="s">
        <v>384</v>
      </c>
    </row>
    <row r="19" spans="1:33">
      <c r="A19" s="12"/>
      <c r="B19" s="59"/>
      <c r="C19" s="57"/>
      <c r="D19" s="57"/>
      <c r="E19" s="32"/>
      <c r="F19" s="32"/>
      <c r="G19" s="57"/>
      <c r="H19" s="57"/>
      <c r="I19" s="32"/>
      <c r="J19" s="32"/>
      <c r="K19" s="57"/>
      <c r="L19" s="57"/>
      <c r="M19" s="32"/>
      <c r="N19" s="32"/>
      <c r="O19" s="58"/>
      <c r="P19" s="59"/>
    </row>
    <row r="20" spans="1:33">
      <c r="A20" s="12"/>
      <c r="B20" s="43" t="s">
        <v>388</v>
      </c>
      <c r="C20" s="54">
        <v>8160</v>
      </c>
      <c r="D20" s="54"/>
      <c r="E20" s="50"/>
      <c r="F20" s="50"/>
      <c r="G20" s="54">
        <v>28343</v>
      </c>
      <c r="H20" s="54"/>
      <c r="I20" s="50"/>
      <c r="J20" s="50"/>
      <c r="K20" s="54">
        <v>36503</v>
      </c>
      <c r="L20" s="54"/>
      <c r="M20" s="50"/>
      <c r="N20" s="50"/>
      <c r="O20" s="55">
        <v>2</v>
      </c>
      <c r="P20" s="43" t="s">
        <v>384</v>
      </c>
    </row>
    <row r="21" spans="1:33" ht="15.75" thickBot="1">
      <c r="A21" s="12"/>
      <c r="B21" s="43"/>
      <c r="C21" s="76"/>
      <c r="D21" s="76"/>
      <c r="E21" s="61"/>
      <c r="F21" s="50"/>
      <c r="G21" s="76"/>
      <c r="H21" s="76"/>
      <c r="I21" s="61"/>
      <c r="J21" s="50"/>
      <c r="K21" s="76"/>
      <c r="L21" s="76"/>
      <c r="M21" s="61"/>
      <c r="N21" s="50"/>
      <c r="O21" s="60"/>
      <c r="P21" s="77"/>
    </row>
    <row r="22" spans="1:33">
      <c r="A22" s="12"/>
      <c r="B22" s="90" t="s">
        <v>158</v>
      </c>
      <c r="C22" s="62" t="s">
        <v>327</v>
      </c>
      <c r="D22" s="64">
        <v>450880</v>
      </c>
      <c r="E22" s="42"/>
      <c r="F22" s="32"/>
      <c r="G22" s="62" t="s">
        <v>327</v>
      </c>
      <c r="H22" s="64">
        <v>1403214</v>
      </c>
      <c r="I22" s="42"/>
      <c r="J22" s="32"/>
      <c r="K22" s="62" t="s">
        <v>327</v>
      </c>
      <c r="L22" s="64">
        <v>1854094</v>
      </c>
      <c r="M22" s="42"/>
      <c r="N22" s="32"/>
      <c r="O22" s="67">
        <v>100</v>
      </c>
      <c r="P22" s="62" t="s">
        <v>384</v>
      </c>
    </row>
    <row r="23" spans="1:33" ht="15.75" thickBot="1">
      <c r="A23" s="12"/>
      <c r="B23" s="90"/>
      <c r="C23" s="63"/>
      <c r="D23" s="65"/>
      <c r="E23" s="66"/>
      <c r="F23" s="32"/>
      <c r="G23" s="63"/>
      <c r="H23" s="65"/>
      <c r="I23" s="66"/>
      <c r="J23" s="32"/>
      <c r="K23" s="63"/>
      <c r="L23" s="65"/>
      <c r="M23" s="66"/>
      <c r="N23" s="32"/>
      <c r="O23" s="68"/>
      <c r="P23" s="63"/>
    </row>
    <row r="24" spans="1:33" ht="15.75" thickTop="1">
      <c r="A24" s="12"/>
      <c r="B24" s="43" t="s">
        <v>389</v>
      </c>
      <c r="C24" s="91" t="s">
        <v>327</v>
      </c>
      <c r="D24" s="92">
        <v>259364</v>
      </c>
      <c r="E24" s="93"/>
      <c r="F24" s="50"/>
      <c r="G24" s="91" t="s">
        <v>327</v>
      </c>
      <c r="H24" s="92">
        <v>50033</v>
      </c>
      <c r="I24" s="93"/>
      <c r="J24" s="50"/>
      <c r="K24" s="91" t="s">
        <v>327</v>
      </c>
      <c r="L24" s="92">
        <v>309397</v>
      </c>
      <c r="M24" s="93"/>
      <c r="N24" s="50"/>
      <c r="O24" s="94">
        <v>16.7</v>
      </c>
      <c r="P24" s="91" t="s">
        <v>384</v>
      </c>
    </row>
    <row r="25" spans="1:33">
      <c r="A25" s="12"/>
      <c r="B25" s="43"/>
      <c r="C25" s="43"/>
      <c r="D25" s="54"/>
      <c r="E25" s="50"/>
      <c r="F25" s="50"/>
      <c r="G25" s="43"/>
      <c r="H25" s="54"/>
      <c r="I25" s="50"/>
      <c r="J25" s="50"/>
      <c r="K25" s="43"/>
      <c r="L25" s="54"/>
      <c r="M25" s="50"/>
      <c r="N25" s="50"/>
      <c r="O25" s="55"/>
      <c r="P25" s="43"/>
    </row>
    <row r="26" spans="1:33">
      <c r="A26" s="12"/>
      <c r="B26" s="59" t="s">
        <v>390</v>
      </c>
      <c r="C26" s="57">
        <v>191516</v>
      </c>
      <c r="D26" s="57"/>
      <c r="E26" s="32"/>
      <c r="F26" s="32"/>
      <c r="G26" s="57">
        <v>1353181</v>
      </c>
      <c r="H26" s="57"/>
      <c r="I26" s="32"/>
      <c r="J26" s="32"/>
      <c r="K26" s="57">
        <v>1544697</v>
      </c>
      <c r="L26" s="57"/>
      <c r="M26" s="32"/>
      <c r="N26" s="32"/>
      <c r="O26" s="58">
        <v>83.3</v>
      </c>
      <c r="P26" s="59" t="s">
        <v>384</v>
      </c>
    </row>
    <row r="27" spans="1:33" ht="15.75" thickBot="1">
      <c r="A27" s="12"/>
      <c r="B27" s="59"/>
      <c r="C27" s="87"/>
      <c r="D27" s="87"/>
      <c r="E27" s="70"/>
      <c r="F27" s="32"/>
      <c r="G27" s="87"/>
      <c r="H27" s="87"/>
      <c r="I27" s="70"/>
      <c r="J27" s="32"/>
      <c r="K27" s="87"/>
      <c r="L27" s="87"/>
      <c r="M27" s="70"/>
      <c r="N27" s="32"/>
      <c r="O27" s="69"/>
      <c r="P27" s="86"/>
    </row>
    <row r="28" spans="1:33">
      <c r="A28" s="12"/>
      <c r="B28" s="95" t="s">
        <v>158</v>
      </c>
      <c r="C28" s="44" t="s">
        <v>327</v>
      </c>
      <c r="D28" s="46">
        <v>450880</v>
      </c>
      <c r="E28" s="48"/>
      <c r="F28" s="50"/>
      <c r="G28" s="44" t="s">
        <v>327</v>
      </c>
      <c r="H28" s="46">
        <v>1403214</v>
      </c>
      <c r="I28" s="48"/>
      <c r="J28" s="50"/>
      <c r="K28" s="44" t="s">
        <v>327</v>
      </c>
      <c r="L28" s="46">
        <v>1854094</v>
      </c>
      <c r="M28" s="48"/>
      <c r="N28" s="50"/>
      <c r="O28" s="51">
        <v>100</v>
      </c>
      <c r="P28" s="44" t="s">
        <v>384</v>
      </c>
    </row>
    <row r="29" spans="1:33" ht="15.75" thickBot="1">
      <c r="A29" s="12"/>
      <c r="B29" s="95"/>
      <c r="C29" s="71"/>
      <c r="D29" s="72"/>
      <c r="E29" s="73"/>
      <c r="F29" s="50"/>
      <c r="G29" s="71"/>
      <c r="H29" s="72"/>
      <c r="I29" s="73"/>
      <c r="J29" s="50"/>
      <c r="K29" s="71"/>
      <c r="L29" s="72"/>
      <c r="M29" s="73"/>
      <c r="N29" s="50"/>
      <c r="O29" s="74"/>
      <c r="P29" s="71"/>
    </row>
    <row r="30" spans="1:33" ht="15.75" thickTop="1">
      <c r="A30" s="12"/>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row>
    <row r="31" spans="1:33">
      <c r="A31" s="12"/>
      <c r="B31" s="26"/>
      <c r="C31" s="26"/>
      <c r="D31" s="26"/>
      <c r="E31" s="26"/>
      <c r="F31" s="26"/>
      <c r="G31" s="26"/>
      <c r="H31" s="26"/>
      <c r="I31" s="26"/>
      <c r="J31" s="26"/>
      <c r="K31" s="26"/>
      <c r="L31" s="26"/>
      <c r="M31" s="26"/>
      <c r="N31" s="26"/>
      <c r="O31" s="26"/>
      <c r="P31" s="26"/>
    </row>
    <row r="32" spans="1:33">
      <c r="A32" s="12"/>
      <c r="B32" s="19"/>
      <c r="C32" s="19"/>
      <c r="D32" s="19"/>
      <c r="E32" s="19"/>
      <c r="F32" s="19"/>
      <c r="G32" s="19"/>
      <c r="H32" s="19"/>
      <c r="I32" s="19"/>
      <c r="J32" s="19"/>
      <c r="K32" s="19"/>
      <c r="L32" s="19"/>
      <c r="M32" s="19"/>
      <c r="N32" s="19"/>
      <c r="O32" s="19"/>
      <c r="P32" s="19"/>
    </row>
    <row r="33" spans="1:16" ht="15.75" thickBot="1">
      <c r="A33" s="12"/>
      <c r="B33" s="21"/>
      <c r="C33" s="28" t="s">
        <v>337</v>
      </c>
      <c r="D33" s="28"/>
      <c r="E33" s="28"/>
      <c r="F33" s="28"/>
      <c r="G33" s="28"/>
      <c r="H33" s="28"/>
      <c r="I33" s="28"/>
      <c r="J33" s="28"/>
      <c r="K33" s="28"/>
      <c r="L33" s="28"/>
      <c r="M33" s="28"/>
      <c r="N33" s="28"/>
      <c r="O33" s="28"/>
      <c r="P33" s="28"/>
    </row>
    <row r="34" spans="1:16">
      <c r="A34" s="12"/>
      <c r="B34" s="29"/>
      <c r="C34" s="40" t="s">
        <v>379</v>
      </c>
      <c r="D34" s="40"/>
      <c r="E34" s="40"/>
      <c r="F34" s="42"/>
      <c r="G34" s="40" t="s">
        <v>380</v>
      </c>
      <c r="H34" s="40"/>
      <c r="I34" s="40"/>
      <c r="J34" s="42"/>
      <c r="K34" s="40" t="s">
        <v>391</v>
      </c>
      <c r="L34" s="40"/>
      <c r="M34" s="40"/>
      <c r="N34" s="42"/>
      <c r="O34" s="40" t="s">
        <v>382</v>
      </c>
      <c r="P34" s="40"/>
    </row>
    <row r="35" spans="1:16" ht="15.75" thickBot="1">
      <c r="A35" s="12"/>
      <c r="B35" s="29"/>
      <c r="C35" s="28" t="s">
        <v>375</v>
      </c>
      <c r="D35" s="28"/>
      <c r="E35" s="28"/>
      <c r="F35" s="32"/>
      <c r="G35" s="28" t="s">
        <v>375</v>
      </c>
      <c r="H35" s="28"/>
      <c r="I35" s="28"/>
      <c r="J35" s="32"/>
      <c r="K35" s="28"/>
      <c r="L35" s="28"/>
      <c r="M35" s="28"/>
      <c r="N35" s="32"/>
      <c r="O35" s="28" t="s">
        <v>158</v>
      </c>
      <c r="P35" s="28"/>
    </row>
    <row r="36" spans="1:16">
      <c r="A36" s="12"/>
      <c r="B36" s="43" t="s">
        <v>383</v>
      </c>
      <c r="C36" s="44" t="s">
        <v>327</v>
      </c>
      <c r="D36" s="46">
        <v>83169</v>
      </c>
      <c r="E36" s="48"/>
      <c r="F36" s="50"/>
      <c r="G36" s="44" t="s">
        <v>327</v>
      </c>
      <c r="H36" s="46">
        <v>187419</v>
      </c>
      <c r="I36" s="48"/>
      <c r="J36" s="50"/>
      <c r="K36" s="44" t="s">
        <v>327</v>
      </c>
      <c r="L36" s="46">
        <v>270588</v>
      </c>
      <c r="M36" s="48"/>
      <c r="N36" s="50"/>
      <c r="O36" s="51">
        <v>14.8</v>
      </c>
      <c r="P36" s="44" t="s">
        <v>384</v>
      </c>
    </row>
    <row r="37" spans="1:16">
      <c r="A37" s="12"/>
      <c r="B37" s="43"/>
      <c r="C37" s="45"/>
      <c r="D37" s="47"/>
      <c r="E37" s="49"/>
      <c r="F37" s="50"/>
      <c r="G37" s="45"/>
      <c r="H37" s="47"/>
      <c r="I37" s="49"/>
      <c r="J37" s="50"/>
      <c r="K37" s="45"/>
      <c r="L37" s="47"/>
      <c r="M37" s="49"/>
      <c r="N37" s="50"/>
      <c r="O37" s="52"/>
      <c r="P37" s="45"/>
    </row>
    <row r="38" spans="1:16">
      <c r="A38" s="12"/>
      <c r="B38" s="59" t="s">
        <v>385</v>
      </c>
      <c r="C38" s="57">
        <v>566035</v>
      </c>
      <c r="D38" s="57"/>
      <c r="E38" s="32"/>
      <c r="F38" s="32"/>
      <c r="G38" s="57">
        <v>238964</v>
      </c>
      <c r="H38" s="57"/>
      <c r="I38" s="32"/>
      <c r="J38" s="32"/>
      <c r="K38" s="57">
        <v>804999</v>
      </c>
      <c r="L38" s="57"/>
      <c r="M38" s="32"/>
      <c r="N38" s="32"/>
      <c r="O38" s="58">
        <v>43.9</v>
      </c>
      <c r="P38" s="59" t="s">
        <v>384</v>
      </c>
    </row>
    <row r="39" spans="1:16">
      <c r="A39" s="12"/>
      <c r="B39" s="59"/>
      <c r="C39" s="57"/>
      <c r="D39" s="57"/>
      <c r="E39" s="32"/>
      <c r="F39" s="32"/>
      <c r="G39" s="57"/>
      <c r="H39" s="57"/>
      <c r="I39" s="32"/>
      <c r="J39" s="32"/>
      <c r="K39" s="57"/>
      <c r="L39" s="57"/>
      <c r="M39" s="32"/>
      <c r="N39" s="32"/>
      <c r="O39" s="58"/>
      <c r="P39" s="59"/>
    </row>
    <row r="40" spans="1:16">
      <c r="A40" s="12"/>
      <c r="B40" s="43" t="s">
        <v>386</v>
      </c>
      <c r="C40" s="54">
        <v>47733</v>
      </c>
      <c r="D40" s="54"/>
      <c r="E40" s="50"/>
      <c r="F40" s="50"/>
      <c r="G40" s="54">
        <v>125674</v>
      </c>
      <c r="H40" s="54"/>
      <c r="I40" s="50"/>
      <c r="J40" s="50"/>
      <c r="K40" s="54">
        <v>173407</v>
      </c>
      <c r="L40" s="54"/>
      <c r="M40" s="50"/>
      <c r="N40" s="50"/>
      <c r="O40" s="55">
        <v>9.5</v>
      </c>
      <c r="P40" s="43" t="s">
        <v>384</v>
      </c>
    </row>
    <row r="41" spans="1:16">
      <c r="A41" s="12"/>
      <c r="B41" s="43"/>
      <c r="C41" s="54"/>
      <c r="D41" s="54"/>
      <c r="E41" s="50"/>
      <c r="F41" s="50"/>
      <c r="G41" s="54"/>
      <c r="H41" s="54"/>
      <c r="I41" s="50"/>
      <c r="J41" s="50"/>
      <c r="K41" s="54"/>
      <c r="L41" s="54"/>
      <c r="M41" s="50"/>
      <c r="N41" s="50"/>
      <c r="O41" s="55"/>
      <c r="P41" s="43"/>
    </row>
    <row r="42" spans="1:16">
      <c r="A42" s="12"/>
      <c r="B42" s="59" t="s">
        <v>387</v>
      </c>
      <c r="C42" s="57">
        <v>106100</v>
      </c>
      <c r="D42" s="57"/>
      <c r="E42" s="32"/>
      <c r="F42" s="32"/>
      <c r="G42" s="57">
        <v>427277</v>
      </c>
      <c r="H42" s="57"/>
      <c r="I42" s="32"/>
      <c r="J42" s="32"/>
      <c r="K42" s="57">
        <v>533377</v>
      </c>
      <c r="L42" s="57"/>
      <c r="M42" s="32"/>
      <c r="N42" s="32"/>
      <c r="O42" s="58">
        <v>29.1</v>
      </c>
      <c r="P42" s="59" t="s">
        <v>384</v>
      </c>
    </row>
    <row r="43" spans="1:16">
      <c r="A43" s="12"/>
      <c r="B43" s="59"/>
      <c r="C43" s="57"/>
      <c r="D43" s="57"/>
      <c r="E43" s="32"/>
      <c r="F43" s="32"/>
      <c r="G43" s="57"/>
      <c r="H43" s="57"/>
      <c r="I43" s="32"/>
      <c r="J43" s="32"/>
      <c r="K43" s="57"/>
      <c r="L43" s="57"/>
      <c r="M43" s="32"/>
      <c r="N43" s="32"/>
      <c r="O43" s="58"/>
      <c r="P43" s="59"/>
    </row>
    <row r="44" spans="1:16">
      <c r="A44" s="12"/>
      <c r="B44" s="43" t="s">
        <v>388</v>
      </c>
      <c r="C44" s="54">
        <v>18984</v>
      </c>
      <c r="D44" s="54"/>
      <c r="E44" s="50"/>
      <c r="F44" s="50"/>
      <c r="G44" s="54">
        <v>31347</v>
      </c>
      <c r="H44" s="54"/>
      <c r="I44" s="50"/>
      <c r="J44" s="50"/>
      <c r="K44" s="54">
        <v>50331</v>
      </c>
      <c r="L44" s="54"/>
      <c r="M44" s="50"/>
      <c r="N44" s="50"/>
      <c r="O44" s="55">
        <v>2.7</v>
      </c>
      <c r="P44" s="43" t="s">
        <v>384</v>
      </c>
    </row>
    <row r="45" spans="1:16" ht="15.75" thickBot="1">
      <c r="A45" s="12"/>
      <c r="B45" s="43"/>
      <c r="C45" s="76"/>
      <c r="D45" s="76"/>
      <c r="E45" s="61"/>
      <c r="F45" s="50"/>
      <c r="G45" s="76"/>
      <c r="H45" s="76"/>
      <c r="I45" s="61"/>
      <c r="J45" s="50"/>
      <c r="K45" s="76"/>
      <c r="L45" s="76"/>
      <c r="M45" s="61"/>
      <c r="N45" s="50"/>
      <c r="O45" s="60"/>
      <c r="P45" s="77"/>
    </row>
    <row r="46" spans="1:16">
      <c r="A46" s="12"/>
      <c r="B46" s="90" t="s">
        <v>158</v>
      </c>
      <c r="C46" s="62" t="s">
        <v>327</v>
      </c>
      <c r="D46" s="64">
        <v>822021</v>
      </c>
      <c r="E46" s="42"/>
      <c r="F46" s="32"/>
      <c r="G46" s="62" t="s">
        <v>327</v>
      </c>
      <c r="H46" s="64">
        <v>1010681</v>
      </c>
      <c r="I46" s="42"/>
      <c r="J46" s="32"/>
      <c r="K46" s="62" t="s">
        <v>327</v>
      </c>
      <c r="L46" s="64">
        <v>1832702</v>
      </c>
      <c r="M46" s="42"/>
      <c r="N46" s="32"/>
      <c r="O46" s="67">
        <v>100</v>
      </c>
      <c r="P46" s="62" t="s">
        <v>384</v>
      </c>
    </row>
    <row r="47" spans="1:16" ht="15.75" thickBot="1">
      <c r="A47" s="12"/>
      <c r="B47" s="90"/>
      <c r="C47" s="63"/>
      <c r="D47" s="65"/>
      <c r="E47" s="66"/>
      <c r="F47" s="32"/>
      <c r="G47" s="63"/>
      <c r="H47" s="65"/>
      <c r="I47" s="66"/>
      <c r="J47" s="32"/>
      <c r="K47" s="63"/>
      <c r="L47" s="65"/>
      <c r="M47" s="66"/>
      <c r="N47" s="32"/>
      <c r="O47" s="68"/>
      <c r="P47" s="63"/>
    </row>
    <row r="48" spans="1:16" ht="15.75" thickTop="1">
      <c r="A48" s="12"/>
      <c r="B48" s="43" t="s">
        <v>389</v>
      </c>
      <c r="C48" s="91" t="s">
        <v>327</v>
      </c>
      <c r="D48" s="92">
        <v>527948</v>
      </c>
      <c r="E48" s="93"/>
      <c r="F48" s="50"/>
      <c r="G48" s="91" t="s">
        <v>327</v>
      </c>
      <c r="H48" s="92">
        <v>80274</v>
      </c>
      <c r="I48" s="93"/>
      <c r="J48" s="50"/>
      <c r="K48" s="91" t="s">
        <v>327</v>
      </c>
      <c r="L48" s="92">
        <v>608222</v>
      </c>
      <c r="M48" s="93"/>
      <c r="N48" s="50"/>
      <c r="O48" s="94">
        <v>33.200000000000003</v>
      </c>
      <c r="P48" s="91" t="s">
        <v>384</v>
      </c>
    </row>
    <row r="49" spans="1:33">
      <c r="A49" s="12"/>
      <c r="B49" s="43"/>
      <c r="C49" s="43"/>
      <c r="D49" s="54"/>
      <c r="E49" s="50"/>
      <c r="F49" s="50"/>
      <c r="G49" s="43"/>
      <c r="H49" s="54"/>
      <c r="I49" s="50"/>
      <c r="J49" s="50"/>
      <c r="K49" s="43"/>
      <c r="L49" s="54"/>
      <c r="M49" s="50"/>
      <c r="N49" s="50"/>
      <c r="O49" s="55"/>
      <c r="P49" s="43"/>
    </row>
    <row r="50" spans="1:33">
      <c r="A50" s="12"/>
      <c r="B50" s="59" t="s">
        <v>390</v>
      </c>
      <c r="C50" s="57">
        <v>294073</v>
      </c>
      <c r="D50" s="57"/>
      <c r="E50" s="32"/>
      <c r="F50" s="32"/>
      <c r="G50" s="57">
        <v>930407</v>
      </c>
      <c r="H50" s="57"/>
      <c r="I50" s="32"/>
      <c r="J50" s="32"/>
      <c r="K50" s="57">
        <v>1224480</v>
      </c>
      <c r="L50" s="57"/>
      <c r="M50" s="32"/>
      <c r="N50" s="32"/>
      <c r="O50" s="58">
        <v>66.8</v>
      </c>
      <c r="P50" s="59" t="s">
        <v>384</v>
      </c>
    </row>
    <row r="51" spans="1:33" ht="15.75" thickBot="1">
      <c r="A51" s="12"/>
      <c r="B51" s="59"/>
      <c r="C51" s="87"/>
      <c r="D51" s="87"/>
      <c r="E51" s="70"/>
      <c r="F51" s="32"/>
      <c r="G51" s="87"/>
      <c r="H51" s="87"/>
      <c r="I51" s="70"/>
      <c r="J51" s="32"/>
      <c r="K51" s="87"/>
      <c r="L51" s="87"/>
      <c r="M51" s="70"/>
      <c r="N51" s="32"/>
      <c r="O51" s="69"/>
      <c r="P51" s="86"/>
    </row>
    <row r="52" spans="1:33">
      <c r="A52" s="12"/>
      <c r="B52" s="95" t="s">
        <v>158</v>
      </c>
      <c r="C52" s="44" t="s">
        <v>327</v>
      </c>
      <c r="D52" s="46">
        <v>822021</v>
      </c>
      <c r="E52" s="48"/>
      <c r="F52" s="50"/>
      <c r="G52" s="44" t="s">
        <v>327</v>
      </c>
      <c r="H52" s="46">
        <v>1010681</v>
      </c>
      <c r="I52" s="48"/>
      <c r="J52" s="50"/>
      <c r="K52" s="44" t="s">
        <v>327</v>
      </c>
      <c r="L52" s="46">
        <v>1832702</v>
      </c>
      <c r="M52" s="48"/>
      <c r="N52" s="50"/>
      <c r="O52" s="51">
        <v>100</v>
      </c>
      <c r="P52" s="44" t="s">
        <v>384</v>
      </c>
    </row>
    <row r="53" spans="1:33" ht="15.75" thickBot="1">
      <c r="A53" s="12"/>
      <c r="B53" s="95"/>
      <c r="C53" s="71"/>
      <c r="D53" s="72"/>
      <c r="E53" s="73"/>
      <c r="F53" s="50"/>
      <c r="G53" s="71"/>
      <c r="H53" s="72"/>
      <c r="I53" s="73"/>
      <c r="J53" s="50"/>
      <c r="K53" s="71"/>
      <c r="L53" s="72"/>
      <c r="M53" s="73"/>
      <c r="N53" s="50"/>
      <c r="O53" s="74"/>
      <c r="P53" s="71"/>
    </row>
    <row r="54" spans="1:33" ht="15.75" thickTop="1">
      <c r="A54" s="12" t="s">
        <v>1123</v>
      </c>
      <c r="B54" s="30" t="s">
        <v>8</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row>
    <row r="55" spans="1:33">
      <c r="A55" s="12"/>
      <c r="B55" s="32" t="s">
        <v>1124</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row>
    <row r="56" spans="1:33">
      <c r="A56" s="12"/>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row>
    <row r="57" spans="1:33">
      <c r="A57" s="12"/>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row>
    <row r="58" spans="1:33" ht="15.75" thickBot="1">
      <c r="A58" s="12"/>
      <c r="B58" s="21"/>
      <c r="C58" s="28" t="s">
        <v>394</v>
      </c>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row>
    <row r="59" spans="1:33">
      <c r="A59" s="12"/>
      <c r="B59" s="29"/>
      <c r="C59" s="40" t="s">
        <v>395</v>
      </c>
      <c r="D59" s="40"/>
      <c r="E59" s="40"/>
      <c r="F59" s="42"/>
      <c r="G59" s="40" t="s">
        <v>398</v>
      </c>
      <c r="H59" s="40"/>
      <c r="I59" s="40"/>
      <c r="J59" s="42"/>
      <c r="K59" s="40" t="s">
        <v>401</v>
      </c>
      <c r="L59" s="40"/>
      <c r="M59" s="40"/>
      <c r="N59" s="42"/>
      <c r="O59" s="40" t="s">
        <v>404</v>
      </c>
      <c r="P59" s="40"/>
      <c r="Q59" s="40"/>
      <c r="R59" s="42"/>
      <c r="S59" s="40" t="s">
        <v>405</v>
      </c>
      <c r="T59" s="40"/>
      <c r="U59" s="40"/>
      <c r="V59" s="42"/>
      <c r="W59" s="40" t="s">
        <v>158</v>
      </c>
      <c r="X59" s="40"/>
      <c r="Y59" s="40"/>
      <c r="Z59" s="42"/>
      <c r="AA59" s="40" t="s">
        <v>407</v>
      </c>
      <c r="AB59" s="40"/>
      <c r="AC59" s="40"/>
      <c r="AD59" s="42"/>
      <c r="AE59" s="40" t="s">
        <v>412</v>
      </c>
      <c r="AF59" s="40"/>
      <c r="AG59" s="40"/>
    </row>
    <row r="60" spans="1:33">
      <c r="A60" s="12"/>
      <c r="B60" s="29"/>
      <c r="C60" s="27" t="s">
        <v>396</v>
      </c>
      <c r="D60" s="27"/>
      <c r="E60" s="27"/>
      <c r="F60" s="32"/>
      <c r="G60" s="27" t="s">
        <v>399</v>
      </c>
      <c r="H60" s="27"/>
      <c r="I60" s="27"/>
      <c r="J60" s="32"/>
      <c r="K60" s="27" t="s">
        <v>402</v>
      </c>
      <c r="L60" s="27"/>
      <c r="M60" s="27"/>
      <c r="N60" s="32"/>
      <c r="O60" s="27" t="s">
        <v>397</v>
      </c>
      <c r="P60" s="27"/>
      <c r="Q60" s="27"/>
      <c r="R60" s="32"/>
      <c r="S60" s="27"/>
      <c r="T60" s="27"/>
      <c r="U60" s="27"/>
      <c r="V60" s="32"/>
      <c r="W60" s="27" t="s">
        <v>406</v>
      </c>
      <c r="X60" s="27"/>
      <c r="Y60" s="27"/>
      <c r="Z60" s="32"/>
      <c r="AA60" s="27" t="s">
        <v>408</v>
      </c>
      <c r="AB60" s="27"/>
      <c r="AC60" s="27"/>
      <c r="AD60" s="32"/>
      <c r="AE60" s="27" t="s">
        <v>413</v>
      </c>
      <c r="AF60" s="27"/>
      <c r="AG60" s="27"/>
    </row>
    <row r="61" spans="1:33">
      <c r="A61" s="12"/>
      <c r="B61" s="29"/>
      <c r="C61" s="27" t="s">
        <v>397</v>
      </c>
      <c r="D61" s="27"/>
      <c r="E61" s="27"/>
      <c r="F61" s="32"/>
      <c r="G61" s="27" t="s">
        <v>400</v>
      </c>
      <c r="H61" s="27"/>
      <c r="I61" s="27"/>
      <c r="J61" s="32"/>
      <c r="K61" s="27" t="s">
        <v>403</v>
      </c>
      <c r="L61" s="27"/>
      <c r="M61" s="27"/>
      <c r="N61" s="32"/>
      <c r="O61" s="30"/>
      <c r="P61" s="30"/>
      <c r="Q61" s="30"/>
      <c r="R61" s="32"/>
      <c r="S61" s="27"/>
      <c r="T61" s="27"/>
      <c r="U61" s="27"/>
      <c r="V61" s="32"/>
      <c r="W61" s="30"/>
      <c r="X61" s="30"/>
      <c r="Y61" s="30"/>
      <c r="Z61" s="32"/>
      <c r="AA61" s="27" t="s">
        <v>409</v>
      </c>
      <c r="AB61" s="27"/>
      <c r="AC61" s="27"/>
      <c r="AD61" s="32"/>
      <c r="AE61" s="30"/>
      <c r="AF61" s="30"/>
      <c r="AG61" s="30"/>
    </row>
    <row r="62" spans="1:33">
      <c r="A62" s="12"/>
      <c r="B62" s="29"/>
      <c r="C62" s="30"/>
      <c r="D62" s="30"/>
      <c r="E62" s="30"/>
      <c r="F62" s="32"/>
      <c r="G62" s="27" t="s">
        <v>397</v>
      </c>
      <c r="H62" s="27"/>
      <c r="I62" s="27"/>
      <c r="J62" s="32"/>
      <c r="K62" s="27" t="s">
        <v>397</v>
      </c>
      <c r="L62" s="27"/>
      <c r="M62" s="27"/>
      <c r="N62" s="32"/>
      <c r="O62" s="30"/>
      <c r="P62" s="30"/>
      <c r="Q62" s="30"/>
      <c r="R62" s="32"/>
      <c r="S62" s="27"/>
      <c r="T62" s="27"/>
      <c r="U62" s="27"/>
      <c r="V62" s="32"/>
      <c r="W62" s="30"/>
      <c r="X62" s="30"/>
      <c r="Y62" s="30"/>
      <c r="Z62" s="32"/>
      <c r="AA62" s="27" t="s">
        <v>410</v>
      </c>
      <c r="AB62" s="27"/>
      <c r="AC62" s="27"/>
      <c r="AD62" s="32"/>
      <c r="AE62" s="30"/>
      <c r="AF62" s="30"/>
      <c r="AG62" s="30"/>
    </row>
    <row r="63" spans="1:33" ht="15.75" thickBot="1">
      <c r="A63" s="12"/>
      <c r="B63" s="29"/>
      <c r="C63" s="41"/>
      <c r="D63" s="41"/>
      <c r="E63" s="41"/>
      <c r="F63" s="32"/>
      <c r="G63" s="41"/>
      <c r="H63" s="41"/>
      <c r="I63" s="41"/>
      <c r="J63" s="32"/>
      <c r="K63" s="41"/>
      <c r="L63" s="41"/>
      <c r="M63" s="41"/>
      <c r="N63" s="32"/>
      <c r="O63" s="41"/>
      <c r="P63" s="41"/>
      <c r="Q63" s="41"/>
      <c r="R63" s="32"/>
      <c r="S63" s="28"/>
      <c r="T63" s="28"/>
      <c r="U63" s="28"/>
      <c r="V63" s="32"/>
      <c r="W63" s="41"/>
      <c r="X63" s="41"/>
      <c r="Y63" s="41"/>
      <c r="Z63" s="32"/>
      <c r="AA63" s="28" t="s">
        <v>411</v>
      </c>
      <c r="AB63" s="28"/>
      <c r="AC63" s="28"/>
      <c r="AD63" s="32"/>
      <c r="AE63" s="41"/>
      <c r="AF63" s="41"/>
      <c r="AG63" s="41"/>
    </row>
    <row r="64" spans="1:33">
      <c r="A64" s="12"/>
      <c r="B64" s="96" t="s">
        <v>414</v>
      </c>
      <c r="C64" s="48"/>
      <c r="D64" s="48"/>
      <c r="E64" s="48"/>
      <c r="F64" s="37"/>
      <c r="G64" s="48"/>
      <c r="H64" s="48"/>
      <c r="I64" s="48"/>
      <c r="J64" s="37"/>
      <c r="K64" s="48"/>
      <c r="L64" s="48"/>
      <c r="M64" s="48"/>
      <c r="N64" s="37"/>
      <c r="O64" s="48"/>
      <c r="P64" s="48"/>
      <c r="Q64" s="48"/>
      <c r="R64" s="37"/>
      <c r="S64" s="48"/>
      <c r="T64" s="48"/>
      <c r="U64" s="48"/>
      <c r="V64" s="37"/>
      <c r="W64" s="48"/>
      <c r="X64" s="48"/>
      <c r="Y64" s="48"/>
      <c r="Z64" s="37"/>
      <c r="AA64" s="48"/>
      <c r="AB64" s="48"/>
      <c r="AC64" s="48"/>
      <c r="AD64" s="37"/>
      <c r="AE64" s="48"/>
      <c r="AF64" s="48"/>
      <c r="AG64" s="48"/>
    </row>
    <row r="65" spans="1:33">
      <c r="A65" s="12"/>
      <c r="B65" s="100" t="s">
        <v>383</v>
      </c>
      <c r="C65" s="29" t="s">
        <v>327</v>
      </c>
      <c r="D65" s="101">
        <v>897</v>
      </c>
      <c r="E65" s="32"/>
      <c r="F65" s="32"/>
      <c r="G65" s="29" t="s">
        <v>327</v>
      </c>
      <c r="H65" s="101">
        <v>156</v>
      </c>
      <c r="I65" s="32"/>
      <c r="J65" s="32"/>
      <c r="K65" s="29" t="s">
        <v>327</v>
      </c>
      <c r="L65" s="101">
        <v>555</v>
      </c>
      <c r="M65" s="32"/>
      <c r="N65" s="32"/>
      <c r="O65" s="29" t="s">
        <v>327</v>
      </c>
      <c r="P65" s="102">
        <v>1608</v>
      </c>
      <c r="Q65" s="32"/>
      <c r="R65" s="32"/>
      <c r="S65" s="29" t="s">
        <v>327</v>
      </c>
      <c r="T65" s="102">
        <v>420376</v>
      </c>
      <c r="U65" s="32"/>
      <c r="V65" s="32"/>
      <c r="W65" s="29" t="s">
        <v>327</v>
      </c>
      <c r="X65" s="102">
        <v>421984</v>
      </c>
      <c r="Y65" s="32"/>
      <c r="Z65" s="32"/>
      <c r="AA65" s="29" t="s">
        <v>327</v>
      </c>
      <c r="AB65" s="101">
        <v>115</v>
      </c>
      <c r="AC65" s="32"/>
      <c r="AD65" s="32"/>
      <c r="AE65" s="29" t="s">
        <v>327</v>
      </c>
      <c r="AF65" s="102">
        <v>1280</v>
      </c>
      <c r="AG65" s="32"/>
    </row>
    <row r="66" spans="1:33">
      <c r="A66" s="12"/>
      <c r="B66" s="100"/>
      <c r="C66" s="29"/>
      <c r="D66" s="101"/>
      <c r="E66" s="32"/>
      <c r="F66" s="32"/>
      <c r="G66" s="29"/>
      <c r="H66" s="101"/>
      <c r="I66" s="32"/>
      <c r="J66" s="32"/>
      <c r="K66" s="29"/>
      <c r="L66" s="101"/>
      <c r="M66" s="32"/>
      <c r="N66" s="32"/>
      <c r="O66" s="29"/>
      <c r="P66" s="102"/>
      <c r="Q66" s="32"/>
      <c r="R66" s="32"/>
      <c r="S66" s="29"/>
      <c r="T66" s="102"/>
      <c r="U66" s="32"/>
      <c r="V66" s="32"/>
      <c r="W66" s="29"/>
      <c r="X66" s="102"/>
      <c r="Y66" s="32"/>
      <c r="Z66" s="32"/>
      <c r="AA66" s="29"/>
      <c r="AB66" s="101"/>
      <c r="AC66" s="32"/>
      <c r="AD66" s="32"/>
      <c r="AE66" s="29"/>
      <c r="AF66" s="102"/>
      <c r="AG66" s="32"/>
    </row>
    <row r="67" spans="1:33">
      <c r="A67" s="12"/>
      <c r="B67" s="97" t="s">
        <v>385</v>
      </c>
      <c r="C67" s="50"/>
      <c r="D67" s="50"/>
      <c r="E67" s="50"/>
      <c r="F67" s="37"/>
      <c r="G67" s="50"/>
      <c r="H67" s="50"/>
      <c r="I67" s="50"/>
      <c r="J67" s="37"/>
      <c r="K67" s="50"/>
      <c r="L67" s="50"/>
      <c r="M67" s="50"/>
      <c r="N67" s="37"/>
      <c r="O67" s="50"/>
      <c r="P67" s="50"/>
      <c r="Q67" s="50"/>
      <c r="R67" s="37"/>
      <c r="S67" s="50"/>
      <c r="T67" s="50"/>
      <c r="U67" s="50"/>
      <c r="V67" s="37"/>
      <c r="W67" s="50"/>
      <c r="X67" s="50"/>
      <c r="Y67" s="50"/>
      <c r="Z67" s="37"/>
      <c r="AA67" s="50"/>
      <c r="AB67" s="50"/>
      <c r="AC67" s="50"/>
      <c r="AD67" s="37"/>
      <c r="AE67" s="50"/>
      <c r="AF67" s="50"/>
      <c r="AG67" s="50"/>
    </row>
    <row r="68" spans="1:33">
      <c r="A68" s="12"/>
      <c r="B68" s="103" t="s">
        <v>415</v>
      </c>
      <c r="C68" s="101">
        <v>316</v>
      </c>
      <c r="D68" s="101"/>
      <c r="E68" s="32"/>
      <c r="F68" s="32"/>
      <c r="G68" s="101" t="s">
        <v>328</v>
      </c>
      <c r="H68" s="101"/>
      <c r="I68" s="32"/>
      <c r="J68" s="32"/>
      <c r="K68" s="101" t="s">
        <v>328</v>
      </c>
      <c r="L68" s="101"/>
      <c r="M68" s="32"/>
      <c r="N68" s="32"/>
      <c r="O68" s="101">
        <v>316</v>
      </c>
      <c r="P68" s="101"/>
      <c r="Q68" s="32"/>
      <c r="R68" s="32"/>
      <c r="S68" s="102">
        <v>5023</v>
      </c>
      <c r="T68" s="102"/>
      <c r="U68" s="32"/>
      <c r="V68" s="32"/>
      <c r="W68" s="102">
        <v>5339</v>
      </c>
      <c r="X68" s="102"/>
      <c r="Y68" s="32"/>
      <c r="Z68" s="32"/>
      <c r="AA68" s="101" t="s">
        <v>328</v>
      </c>
      <c r="AB68" s="101"/>
      <c r="AC68" s="32"/>
      <c r="AD68" s="32"/>
      <c r="AE68" s="101" t="s">
        <v>328</v>
      </c>
      <c r="AF68" s="101"/>
      <c r="AG68" s="32"/>
    </row>
    <row r="69" spans="1:33">
      <c r="A69" s="12"/>
      <c r="B69" s="103"/>
      <c r="C69" s="101"/>
      <c r="D69" s="101"/>
      <c r="E69" s="32"/>
      <c r="F69" s="32"/>
      <c r="G69" s="101"/>
      <c r="H69" s="101"/>
      <c r="I69" s="32"/>
      <c r="J69" s="32"/>
      <c r="K69" s="101"/>
      <c r="L69" s="101"/>
      <c r="M69" s="32"/>
      <c r="N69" s="32"/>
      <c r="O69" s="101"/>
      <c r="P69" s="101"/>
      <c r="Q69" s="32"/>
      <c r="R69" s="32"/>
      <c r="S69" s="102"/>
      <c r="T69" s="102"/>
      <c r="U69" s="32"/>
      <c r="V69" s="32"/>
      <c r="W69" s="102"/>
      <c r="X69" s="102"/>
      <c r="Y69" s="32"/>
      <c r="Z69" s="32"/>
      <c r="AA69" s="101"/>
      <c r="AB69" s="101"/>
      <c r="AC69" s="32"/>
      <c r="AD69" s="32"/>
      <c r="AE69" s="101"/>
      <c r="AF69" s="101"/>
      <c r="AG69" s="32"/>
    </row>
    <row r="70" spans="1:33">
      <c r="A70" s="12"/>
      <c r="B70" s="104" t="s">
        <v>416</v>
      </c>
      <c r="C70" s="105">
        <v>45</v>
      </c>
      <c r="D70" s="105"/>
      <c r="E70" s="50"/>
      <c r="F70" s="50"/>
      <c r="G70" s="105" t="s">
        <v>328</v>
      </c>
      <c r="H70" s="105"/>
      <c r="I70" s="50"/>
      <c r="J70" s="50"/>
      <c r="K70" s="105" t="s">
        <v>328</v>
      </c>
      <c r="L70" s="105"/>
      <c r="M70" s="50"/>
      <c r="N70" s="50"/>
      <c r="O70" s="105">
        <v>45</v>
      </c>
      <c r="P70" s="105"/>
      <c r="Q70" s="50"/>
      <c r="R70" s="50"/>
      <c r="S70" s="106">
        <v>7975</v>
      </c>
      <c r="T70" s="106"/>
      <c r="U70" s="50"/>
      <c r="V70" s="50"/>
      <c r="W70" s="106">
        <v>8020</v>
      </c>
      <c r="X70" s="106"/>
      <c r="Y70" s="50"/>
      <c r="Z70" s="50"/>
      <c r="AA70" s="105" t="s">
        <v>328</v>
      </c>
      <c r="AB70" s="105"/>
      <c r="AC70" s="50"/>
      <c r="AD70" s="50"/>
      <c r="AE70" s="105">
        <v>1</v>
      </c>
      <c r="AF70" s="105"/>
      <c r="AG70" s="50"/>
    </row>
    <row r="71" spans="1:33">
      <c r="A71" s="12"/>
      <c r="B71" s="104"/>
      <c r="C71" s="105"/>
      <c r="D71" s="105"/>
      <c r="E71" s="50"/>
      <c r="F71" s="50"/>
      <c r="G71" s="105"/>
      <c r="H71" s="105"/>
      <c r="I71" s="50"/>
      <c r="J71" s="50"/>
      <c r="K71" s="105"/>
      <c r="L71" s="105"/>
      <c r="M71" s="50"/>
      <c r="N71" s="50"/>
      <c r="O71" s="105"/>
      <c r="P71" s="105"/>
      <c r="Q71" s="50"/>
      <c r="R71" s="50"/>
      <c r="S71" s="106"/>
      <c r="T71" s="106"/>
      <c r="U71" s="50"/>
      <c r="V71" s="50"/>
      <c r="W71" s="106"/>
      <c r="X71" s="106"/>
      <c r="Y71" s="50"/>
      <c r="Z71" s="50"/>
      <c r="AA71" s="105"/>
      <c r="AB71" s="105"/>
      <c r="AC71" s="50"/>
      <c r="AD71" s="50"/>
      <c r="AE71" s="105"/>
      <c r="AF71" s="105"/>
      <c r="AG71" s="50"/>
    </row>
    <row r="72" spans="1:33">
      <c r="A72" s="12"/>
      <c r="B72" s="103" t="s">
        <v>417</v>
      </c>
      <c r="C72" s="102">
        <v>1003</v>
      </c>
      <c r="D72" s="102"/>
      <c r="E72" s="32"/>
      <c r="F72" s="32"/>
      <c r="G72" s="101" t="s">
        <v>328</v>
      </c>
      <c r="H72" s="101"/>
      <c r="I72" s="32"/>
      <c r="J72" s="32"/>
      <c r="K72" s="101" t="s">
        <v>328</v>
      </c>
      <c r="L72" s="101"/>
      <c r="M72" s="32"/>
      <c r="N72" s="32"/>
      <c r="O72" s="102">
        <v>1003</v>
      </c>
      <c r="P72" s="102"/>
      <c r="Q72" s="32"/>
      <c r="R72" s="32"/>
      <c r="S72" s="102">
        <v>9681</v>
      </c>
      <c r="T72" s="102"/>
      <c r="U72" s="32"/>
      <c r="V72" s="32"/>
      <c r="W72" s="102">
        <v>10684</v>
      </c>
      <c r="X72" s="102"/>
      <c r="Y72" s="32"/>
      <c r="Z72" s="32"/>
      <c r="AA72" s="101" t="s">
        <v>328</v>
      </c>
      <c r="AB72" s="101"/>
      <c r="AC72" s="32"/>
      <c r="AD72" s="32"/>
      <c r="AE72" s="102">
        <v>1096</v>
      </c>
      <c r="AF72" s="102"/>
      <c r="AG72" s="32"/>
    </row>
    <row r="73" spans="1:33">
      <c r="A73" s="12"/>
      <c r="B73" s="103"/>
      <c r="C73" s="102"/>
      <c r="D73" s="102"/>
      <c r="E73" s="32"/>
      <c r="F73" s="32"/>
      <c r="G73" s="101"/>
      <c r="H73" s="101"/>
      <c r="I73" s="32"/>
      <c r="J73" s="32"/>
      <c r="K73" s="101"/>
      <c r="L73" s="101"/>
      <c r="M73" s="32"/>
      <c r="N73" s="32"/>
      <c r="O73" s="102"/>
      <c r="P73" s="102"/>
      <c r="Q73" s="32"/>
      <c r="R73" s="32"/>
      <c r="S73" s="102"/>
      <c r="T73" s="102"/>
      <c r="U73" s="32"/>
      <c r="V73" s="32"/>
      <c r="W73" s="102"/>
      <c r="X73" s="102"/>
      <c r="Y73" s="32"/>
      <c r="Z73" s="32"/>
      <c r="AA73" s="101"/>
      <c r="AB73" s="101"/>
      <c r="AC73" s="32"/>
      <c r="AD73" s="32"/>
      <c r="AE73" s="102"/>
      <c r="AF73" s="102"/>
      <c r="AG73" s="32"/>
    </row>
    <row r="74" spans="1:33">
      <c r="A74" s="12"/>
      <c r="B74" s="104" t="s">
        <v>418</v>
      </c>
      <c r="C74" s="105">
        <v>52</v>
      </c>
      <c r="D74" s="105"/>
      <c r="E74" s="50"/>
      <c r="F74" s="50"/>
      <c r="G74" s="105">
        <v>7</v>
      </c>
      <c r="H74" s="105"/>
      <c r="I74" s="50"/>
      <c r="J74" s="50"/>
      <c r="K74" s="105">
        <v>21</v>
      </c>
      <c r="L74" s="105"/>
      <c r="M74" s="50"/>
      <c r="N74" s="50"/>
      <c r="O74" s="105">
        <v>80</v>
      </c>
      <c r="P74" s="105"/>
      <c r="Q74" s="50"/>
      <c r="R74" s="50"/>
      <c r="S74" s="106">
        <v>93367</v>
      </c>
      <c r="T74" s="106"/>
      <c r="U74" s="50"/>
      <c r="V74" s="50"/>
      <c r="W74" s="106">
        <v>93447</v>
      </c>
      <c r="X74" s="106"/>
      <c r="Y74" s="50"/>
      <c r="Z74" s="50"/>
      <c r="AA74" s="105" t="s">
        <v>328</v>
      </c>
      <c r="AB74" s="105"/>
      <c r="AC74" s="50"/>
      <c r="AD74" s="50"/>
      <c r="AE74" s="105">
        <v>692</v>
      </c>
      <c r="AF74" s="105"/>
      <c r="AG74" s="50"/>
    </row>
    <row r="75" spans="1:33">
      <c r="A75" s="12"/>
      <c r="B75" s="104"/>
      <c r="C75" s="105"/>
      <c r="D75" s="105"/>
      <c r="E75" s="50"/>
      <c r="F75" s="50"/>
      <c r="G75" s="105"/>
      <c r="H75" s="105"/>
      <c r="I75" s="50"/>
      <c r="J75" s="50"/>
      <c r="K75" s="105"/>
      <c r="L75" s="105"/>
      <c r="M75" s="50"/>
      <c r="N75" s="50"/>
      <c r="O75" s="105"/>
      <c r="P75" s="105"/>
      <c r="Q75" s="50"/>
      <c r="R75" s="50"/>
      <c r="S75" s="106"/>
      <c r="T75" s="106"/>
      <c r="U75" s="50"/>
      <c r="V75" s="50"/>
      <c r="W75" s="106"/>
      <c r="X75" s="106"/>
      <c r="Y75" s="50"/>
      <c r="Z75" s="50"/>
      <c r="AA75" s="105"/>
      <c r="AB75" s="105"/>
      <c r="AC75" s="50"/>
      <c r="AD75" s="50"/>
      <c r="AE75" s="105"/>
      <c r="AF75" s="105"/>
      <c r="AG75" s="50"/>
    </row>
    <row r="76" spans="1:33">
      <c r="A76" s="12"/>
      <c r="B76" s="103" t="s">
        <v>419</v>
      </c>
      <c r="C76" s="101">
        <v>329</v>
      </c>
      <c r="D76" s="101"/>
      <c r="E76" s="32"/>
      <c r="F76" s="32"/>
      <c r="G76" s="101" t="s">
        <v>328</v>
      </c>
      <c r="H76" s="101"/>
      <c r="I76" s="32"/>
      <c r="J76" s="32"/>
      <c r="K76" s="101">
        <v>203</v>
      </c>
      <c r="L76" s="101"/>
      <c r="M76" s="32"/>
      <c r="N76" s="32"/>
      <c r="O76" s="101">
        <v>532</v>
      </c>
      <c r="P76" s="101"/>
      <c r="Q76" s="32"/>
      <c r="R76" s="32"/>
      <c r="S76" s="102">
        <v>165000</v>
      </c>
      <c r="T76" s="102"/>
      <c r="U76" s="32"/>
      <c r="V76" s="32"/>
      <c r="W76" s="102">
        <v>165532</v>
      </c>
      <c r="X76" s="102"/>
      <c r="Y76" s="32"/>
      <c r="Z76" s="32"/>
      <c r="AA76" s="101" t="s">
        <v>328</v>
      </c>
      <c r="AB76" s="101"/>
      <c r="AC76" s="32"/>
      <c r="AD76" s="32"/>
      <c r="AE76" s="101">
        <v>203</v>
      </c>
      <c r="AF76" s="101"/>
      <c r="AG76" s="32"/>
    </row>
    <row r="77" spans="1:33" ht="15.75" thickBot="1">
      <c r="A77" s="12"/>
      <c r="B77" s="103"/>
      <c r="C77" s="107"/>
      <c r="D77" s="107"/>
      <c r="E77" s="70"/>
      <c r="F77" s="32"/>
      <c r="G77" s="107"/>
      <c r="H77" s="107"/>
      <c r="I77" s="70"/>
      <c r="J77" s="32"/>
      <c r="K77" s="107"/>
      <c r="L77" s="107"/>
      <c r="M77" s="70"/>
      <c r="N77" s="32"/>
      <c r="O77" s="107"/>
      <c r="P77" s="107"/>
      <c r="Q77" s="70"/>
      <c r="R77" s="32"/>
      <c r="S77" s="108"/>
      <c r="T77" s="108"/>
      <c r="U77" s="70"/>
      <c r="V77" s="32"/>
      <c r="W77" s="108"/>
      <c r="X77" s="108"/>
      <c r="Y77" s="70"/>
      <c r="Z77" s="32"/>
      <c r="AA77" s="107"/>
      <c r="AB77" s="107"/>
      <c r="AC77" s="70"/>
      <c r="AD77" s="32"/>
      <c r="AE77" s="107"/>
      <c r="AF77" s="107"/>
      <c r="AG77" s="70"/>
    </row>
    <row r="78" spans="1:33">
      <c r="A78" s="12"/>
      <c r="B78" s="109" t="s">
        <v>420</v>
      </c>
      <c r="C78" s="110">
        <v>1745</v>
      </c>
      <c r="D78" s="110"/>
      <c r="E78" s="48"/>
      <c r="F78" s="50"/>
      <c r="G78" s="111">
        <v>7</v>
      </c>
      <c r="H78" s="111"/>
      <c r="I78" s="48"/>
      <c r="J78" s="50"/>
      <c r="K78" s="111">
        <v>224</v>
      </c>
      <c r="L78" s="111"/>
      <c r="M78" s="48"/>
      <c r="N78" s="50"/>
      <c r="O78" s="110">
        <v>1976</v>
      </c>
      <c r="P78" s="110"/>
      <c r="Q78" s="48"/>
      <c r="R78" s="50"/>
      <c r="S78" s="110">
        <v>281046</v>
      </c>
      <c r="T78" s="110"/>
      <c r="U78" s="48"/>
      <c r="V78" s="50"/>
      <c r="W78" s="110">
        <v>283022</v>
      </c>
      <c r="X78" s="110"/>
      <c r="Y78" s="48"/>
      <c r="Z78" s="50"/>
      <c r="AA78" s="111" t="s">
        <v>328</v>
      </c>
      <c r="AB78" s="111"/>
      <c r="AC78" s="48"/>
      <c r="AD78" s="50"/>
      <c r="AE78" s="110">
        <v>1992</v>
      </c>
      <c r="AF78" s="110"/>
      <c r="AG78" s="48"/>
    </row>
    <row r="79" spans="1:33">
      <c r="A79" s="12"/>
      <c r="B79" s="109"/>
      <c r="C79" s="106"/>
      <c r="D79" s="106"/>
      <c r="E79" s="50"/>
      <c r="F79" s="50"/>
      <c r="G79" s="105"/>
      <c r="H79" s="105"/>
      <c r="I79" s="50"/>
      <c r="J79" s="50"/>
      <c r="K79" s="105"/>
      <c r="L79" s="105"/>
      <c r="M79" s="50"/>
      <c r="N79" s="50"/>
      <c r="O79" s="106"/>
      <c r="P79" s="106"/>
      <c r="Q79" s="50"/>
      <c r="R79" s="50"/>
      <c r="S79" s="106"/>
      <c r="T79" s="106"/>
      <c r="U79" s="50"/>
      <c r="V79" s="50"/>
      <c r="W79" s="106"/>
      <c r="X79" s="106"/>
      <c r="Y79" s="50"/>
      <c r="Z79" s="50"/>
      <c r="AA79" s="105"/>
      <c r="AB79" s="105"/>
      <c r="AC79" s="50"/>
      <c r="AD79" s="50"/>
      <c r="AE79" s="106"/>
      <c r="AF79" s="106"/>
      <c r="AG79" s="50"/>
    </row>
    <row r="80" spans="1:33">
      <c r="A80" s="12"/>
      <c r="B80" s="100" t="s">
        <v>386</v>
      </c>
      <c r="C80" s="101">
        <v>188</v>
      </c>
      <c r="D80" s="101"/>
      <c r="E80" s="32"/>
      <c r="F80" s="32"/>
      <c r="G80" s="101">
        <v>7</v>
      </c>
      <c r="H80" s="101"/>
      <c r="I80" s="32"/>
      <c r="J80" s="32"/>
      <c r="K80" s="101" t="s">
        <v>328</v>
      </c>
      <c r="L80" s="101"/>
      <c r="M80" s="32"/>
      <c r="N80" s="32"/>
      <c r="O80" s="101">
        <v>195</v>
      </c>
      <c r="P80" s="101"/>
      <c r="Q80" s="32"/>
      <c r="R80" s="32"/>
      <c r="S80" s="102">
        <v>132757</v>
      </c>
      <c r="T80" s="102"/>
      <c r="U80" s="32"/>
      <c r="V80" s="32"/>
      <c r="W80" s="102">
        <v>132952</v>
      </c>
      <c r="X80" s="102"/>
      <c r="Y80" s="32"/>
      <c r="Z80" s="32"/>
      <c r="AA80" s="101" t="s">
        <v>328</v>
      </c>
      <c r="AB80" s="101"/>
      <c r="AC80" s="32"/>
      <c r="AD80" s="32"/>
      <c r="AE80" s="101">
        <v>153</v>
      </c>
      <c r="AF80" s="101"/>
      <c r="AG80" s="32"/>
    </row>
    <row r="81" spans="1:33">
      <c r="A81" s="12"/>
      <c r="B81" s="100"/>
      <c r="C81" s="101"/>
      <c r="D81" s="101"/>
      <c r="E81" s="32"/>
      <c r="F81" s="32"/>
      <c r="G81" s="101"/>
      <c r="H81" s="101"/>
      <c r="I81" s="32"/>
      <c r="J81" s="32"/>
      <c r="K81" s="101"/>
      <c r="L81" s="101"/>
      <c r="M81" s="32"/>
      <c r="N81" s="32"/>
      <c r="O81" s="101"/>
      <c r="P81" s="101"/>
      <c r="Q81" s="32"/>
      <c r="R81" s="32"/>
      <c r="S81" s="102"/>
      <c r="T81" s="102"/>
      <c r="U81" s="32"/>
      <c r="V81" s="32"/>
      <c r="W81" s="102"/>
      <c r="X81" s="102"/>
      <c r="Y81" s="32"/>
      <c r="Z81" s="32"/>
      <c r="AA81" s="101"/>
      <c r="AB81" s="101"/>
      <c r="AC81" s="32"/>
      <c r="AD81" s="32"/>
      <c r="AE81" s="101"/>
      <c r="AF81" s="101"/>
      <c r="AG81" s="32"/>
    </row>
    <row r="82" spans="1:33">
      <c r="A82" s="12"/>
      <c r="B82" s="97" t="s">
        <v>387</v>
      </c>
      <c r="C82" s="50"/>
      <c r="D82" s="50"/>
      <c r="E82" s="50"/>
      <c r="F82" s="37"/>
      <c r="G82" s="50"/>
      <c r="H82" s="50"/>
      <c r="I82" s="50"/>
      <c r="J82" s="37"/>
      <c r="K82" s="50"/>
      <c r="L82" s="50"/>
      <c r="M82" s="50"/>
      <c r="N82" s="37"/>
      <c r="O82" s="50"/>
      <c r="P82" s="50"/>
      <c r="Q82" s="50"/>
      <c r="R82" s="37"/>
      <c r="S82" s="50"/>
      <c r="T82" s="50"/>
      <c r="U82" s="50"/>
      <c r="V82" s="37"/>
      <c r="W82" s="50"/>
      <c r="X82" s="50"/>
      <c r="Y82" s="50"/>
      <c r="Z82" s="37"/>
      <c r="AA82" s="50"/>
      <c r="AB82" s="50"/>
      <c r="AC82" s="50"/>
      <c r="AD82" s="37"/>
      <c r="AE82" s="50"/>
      <c r="AF82" s="50"/>
      <c r="AG82" s="50"/>
    </row>
    <row r="83" spans="1:33">
      <c r="A83" s="12"/>
      <c r="B83" s="103" t="s">
        <v>421</v>
      </c>
      <c r="C83" s="101">
        <v>733</v>
      </c>
      <c r="D83" s="101"/>
      <c r="E83" s="32"/>
      <c r="F83" s="32"/>
      <c r="G83" s="101">
        <v>415</v>
      </c>
      <c r="H83" s="101"/>
      <c r="I83" s="32"/>
      <c r="J83" s="32"/>
      <c r="K83" s="102">
        <v>1062</v>
      </c>
      <c r="L83" s="102"/>
      <c r="M83" s="32"/>
      <c r="N83" s="32"/>
      <c r="O83" s="102">
        <v>2210</v>
      </c>
      <c r="P83" s="102"/>
      <c r="Q83" s="32"/>
      <c r="R83" s="32"/>
      <c r="S83" s="102">
        <v>482381</v>
      </c>
      <c r="T83" s="102"/>
      <c r="U83" s="32"/>
      <c r="V83" s="32"/>
      <c r="W83" s="102">
        <v>484591</v>
      </c>
      <c r="X83" s="102"/>
      <c r="Y83" s="32"/>
      <c r="Z83" s="32"/>
      <c r="AA83" s="101" t="s">
        <v>328</v>
      </c>
      <c r="AB83" s="101"/>
      <c r="AC83" s="32"/>
      <c r="AD83" s="32"/>
      <c r="AE83" s="102">
        <v>5326</v>
      </c>
      <c r="AF83" s="102"/>
      <c r="AG83" s="32"/>
    </row>
    <row r="84" spans="1:33">
      <c r="A84" s="12"/>
      <c r="B84" s="103"/>
      <c r="C84" s="101"/>
      <c r="D84" s="101"/>
      <c r="E84" s="32"/>
      <c r="F84" s="32"/>
      <c r="G84" s="101"/>
      <c r="H84" s="101"/>
      <c r="I84" s="32"/>
      <c r="J84" s="32"/>
      <c r="K84" s="102"/>
      <c r="L84" s="102"/>
      <c r="M84" s="32"/>
      <c r="N84" s="32"/>
      <c r="O84" s="102"/>
      <c r="P84" s="102"/>
      <c r="Q84" s="32"/>
      <c r="R84" s="32"/>
      <c r="S84" s="102"/>
      <c r="T84" s="102"/>
      <c r="U84" s="32"/>
      <c r="V84" s="32"/>
      <c r="W84" s="102"/>
      <c r="X84" s="102"/>
      <c r="Y84" s="32"/>
      <c r="Z84" s="32"/>
      <c r="AA84" s="101"/>
      <c r="AB84" s="101"/>
      <c r="AC84" s="32"/>
      <c r="AD84" s="32"/>
      <c r="AE84" s="102"/>
      <c r="AF84" s="102"/>
      <c r="AG84" s="32"/>
    </row>
    <row r="85" spans="1:33">
      <c r="A85" s="12"/>
      <c r="B85" s="104" t="s">
        <v>422</v>
      </c>
      <c r="C85" s="105">
        <v>204</v>
      </c>
      <c r="D85" s="105"/>
      <c r="E85" s="50"/>
      <c r="F85" s="50"/>
      <c r="G85" s="105" t="s">
        <v>328</v>
      </c>
      <c r="H85" s="105"/>
      <c r="I85" s="50"/>
      <c r="J85" s="50"/>
      <c r="K85" s="105">
        <v>80</v>
      </c>
      <c r="L85" s="105"/>
      <c r="M85" s="50"/>
      <c r="N85" s="50"/>
      <c r="O85" s="105">
        <v>284</v>
      </c>
      <c r="P85" s="105"/>
      <c r="Q85" s="50"/>
      <c r="R85" s="50"/>
      <c r="S85" s="106">
        <v>52038</v>
      </c>
      <c r="T85" s="106"/>
      <c r="U85" s="50"/>
      <c r="V85" s="50"/>
      <c r="W85" s="106">
        <v>52322</v>
      </c>
      <c r="X85" s="106"/>
      <c r="Y85" s="50"/>
      <c r="Z85" s="50"/>
      <c r="AA85" s="105" t="s">
        <v>328</v>
      </c>
      <c r="AB85" s="105"/>
      <c r="AC85" s="50"/>
      <c r="AD85" s="50"/>
      <c r="AE85" s="105">
        <v>519</v>
      </c>
      <c r="AF85" s="105"/>
      <c r="AG85" s="50"/>
    </row>
    <row r="86" spans="1:33" ht="15.75" thickBot="1">
      <c r="A86" s="12"/>
      <c r="B86" s="104"/>
      <c r="C86" s="112"/>
      <c r="D86" s="112"/>
      <c r="E86" s="61"/>
      <c r="F86" s="50"/>
      <c r="G86" s="112"/>
      <c r="H86" s="112"/>
      <c r="I86" s="61"/>
      <c r="J86" s="50"/>
      <c r="K86" s="112"/>
      <c r="L86" s="112"/>
      <c r="M86" s="61"/>
      <c r="N86" s="50"/>
      <c r="O86" s="112"/>
      <c r="P86" s="112"/>
      <c r="Q86" s="61"/>
      <c r="R86" s="50"/>
      <c r="S86" s="113"/>
      <c r="T86" s="113"/>
      <c r="U86" s="61"/>
      <c r="V86" s="50"/>
      <c r="W86" s="113"/>
      <c r="X86" s="113"/>
      <c r="Y86" s="61"/>
      <c r="Z86" s="50"/>
      <c r="AA86" s="112"/>
      <c r="AB86" s="112"/>
      <c r="AC86" s="61"/>
      <c r="AD86" s="50"/>
      <c r="AE86" s="112"/>
      <c r="AF86" s="112"/>
      <c r="AG86" s="61"/>
    </row>
    <row r="87" spans="1:33">
      <c r="A87" s="12"/>
      <c r="B87" s="114" t="s">
        <v>423</v>
      </c>
      <c r="C87" s="115">
        <v>937</v>
      </c>
      <c r="D87" s="115"/>
      <c r="E87" s="42"/>
      <c r="F87" s="32"/>
      <c r="G87" s="115">
        <v>415</v>
      </c>
      <c r="H87" s="115"/>
      <c r="I87" s="42"/>
      <c r="J87" s="32"/>
      <c r="K87" s="116">
        <v>1142</v>
      </c>
      <c r="L87" s="116"/>
      <c r="M87" s="42"/>
      <c r="N87" s="32"/>
      <c r="O87" s="116">
        <v>2494</v>
      </c>
      <c r="P87" s="116"/>
      <c r="Q87" s="42"/>
      <c r="R87" s="32"/>
      <c r="S87" s="116">
        <v>534419</v>
      </c>
      <c r="T87" s="116"/>
      <c r="U87" s="42"/>
      <c r="V87" s="32"/>
      <c r="W87" s="116">
        <v>536913</v>
      </c>
      <c r="X87" s="116"/>
      <c r="Y87" s="42"/>
      <c r="Z87" s="32"/>
      <c r="AA87" s="115" t="s">
        <v>328</v>
      </c>
      <c r="AB87" s="115"/>
      <c r="AC87" s="42"/>
      <c r="AD87" s="32"/>
      <c r="AE87" s="116">
        <v>5845</v>
      </c>
      <c r="AF87" s="116"/>
      <c r="AG87" s="42"/>
    </row>
    <row r="88" spans="1:33">
      <c r="A88" s="12"/>
      <c r="B88" s="114"/>
      <c r="C88" s="101"/>
      <c r="D88" s="101"/>
      <c r="E88" s="32"/>
      <c r="F88" s="32"/>
      <c r="G88" s="101"/>
      <c r="H88" s="101"/>
      <c r="I88" s="32"/>
      <c r="J88" s="32"/>
      <c r="K88" s="102"/>
      <c r="L88" s="102"/>
      <c r="M88" s="32"/>
      <c r="N88" s="32"/>
      <c r="O88" s="102"/>
      <c r="P88" s="102"/>
      <c r="Q88" s="32"/>
      <c r="R88" s="32"/>
      <c r="S88" s="102"/>
      <c r="T88" s="102"/>
      <c r="U88" s="32"/>
      <c r="V88" s="32"/>
      <c r="W88" s="102"/>
      <c r="X88" s="102"/>
      <c r="Y88" s="32"/>
      <c r="Z88" s="32"/>
      <c r="AA88" s="101"/>
      <c r="AB88" s="101"/>
      <c r="AC88" s="32"/>
      <c r="AD88" s="32"/>
      <c r="AE88" s="102"/>
      <c r="AF88" s="102"/>
      <c r="AG88" s="32"/>
    </row>
    <row r="89" spans="1:33">
      <c r="A89" s="12"/>
      <c r="B89" s="117" t="s">
        <v>388</v>
      </c>
      <c r="C89" s="105">
        <v>191</v>
      </c>
      <c r="D89" s="105"/>
      <c r="E89" s="50"/>
      <c r="F89" s="50"/>
      <c r="G89" s="105">
        <v>21</v>
      </c>
      <c r="H89" s="105"/>
      <c r="I89" s="50"/>
      <c r="J89" s="50"/>
      <c r="K89" s="105">
        <v>23</v>
      </c>
      <c r="L89" s="105"/>
      <c r="M89" s="50"/>
      <c r="N89" s="50"/>
      <c r="O89" s="105">
        <v>235</v>
      </c>
      <c r="P89" s="105"/>
      <c r="Q89" s="50"/>
      <c r="R89" s="50"/>
      <c r="S89" s="106">
        <v>28108</v>
      </c>
      <c r="T89" s="106"/>
      <c r="U89" s="50"/>
      <c r="V89" s="50"/>
      <c r="W89" s="106">
        <v>28343</v>
      </c>
      <c r="X89" s="106"/>
      <c r="Y89" s="50"/>
      <c r="Z89" s="50"/>
      <c r="AA89" s="105">
        <v>14</v>
      </c>
      <c r="AB89" s="105"/>
      <c r="AC89" s="50"/>
      <c r="AD89" s="50"/>
      <c r="AE89" s="105">
        <v>247</v>
      </c>
      <c r="AF89" s="105"/>
      <c r="AG89" s="50"/>
    </row>
    <row r="90" spans="1:33" ht="15.75" thickBot="1">
      <c r="A90" s="12"/>
      <c r="B90" s="117"/>
      <c r="C90" s="112"/>
      <c r="D90" s="112"/>
      <c r="E90" s="61"/>
      <c r="F90" s="50"/>
      <c r="G90" s="112"/>
      <c r="H90" s="112"/>
      <c r="I90" s="61"/>
      <c r="J90" s="50"/>
      <c r="K90" s="112"/>
      <c r="L90" s="112"/>
      <c r="M90" s="61"/>
      <c r="N90" s="50"/>
      <c r="O90" s="112"/>
      <c r="P90" s="112"/>
      <c r="Q90" s="61"/>
      <c r="R90" s="50"/>
      <c r="S90" s="113"/>
      <c r="T90" s="113"/>
      <c r="U90" s="61"/>
      <c r="V90" s="50"/>
      <c r="W90" s="113"/>
      <c r="X90" s="113"/>
      <c r="Y90" s="61"/>
      <c r="Z90" s="50"/>
      <c r="AA90" s="112"/>
      <c r="AB90" s="112"/>
      <c r="AC90" s="61"/>
      <c r="AD90" s="50"/>
      <c r="AE90" s="112"/>
      <c r="AF90" s="112"/>
      <c r="AG90" s="61"/>
    </row>
    <row r="91" spans="1:33">
      <c r="A91" s="12"/>
      <c r="B91" s="103" t="s">
        <v>424</v>
      </c>
      <c r="C91" s="116">
        <v>3958</v>
      </c>
      <c r="D91" s="116"/>
      <c r="E91" s="42"/>
      <c r="F91" s="32"/>
      <c r="G91" s="115">
        <v>606</v>
      </c>
      <c r="H91" s="115"/>
      <c r="I91" s="42"/>
      <c r="J91" s="32"/>
      <c r="K91" s="116">
        <v>1944</v>
      </c>
      <c r="L91" s="116"/>
      <c r="M91" s="42"/>
      <c r="N91" s="32"/>
      <c r="O91" s="116">
        <v>6508</v>
      </c>
      <c r="P91" s="116"/>
      <c r="Q91" s="42"/>
      <c r="R91" s="32"/>
      <c r="S91" s="116">
        <v>1396706</v>
      </c>
      <c r="T91" s="116"/>
      <c r="U91" s="42"/>
      <c r="V91" s="32"/>
      <c r="W91" s="116">
        <v>1403214</v>
      </c>
      <c r="X91" s="116"/>
      <c r="Y91" s="42"/>
      <c r="Z91" s="32"/>
      <c r="AA91" s="115">
        <v>129</v>
      </c>
      <c r="AB91" s="115"/>
      <c r="AC91" s="42"/>
      <c r="AD91" s="32"/>
      <c r="AE91" s="116">
        <v>9517</v>
      </c>
      <c r="AF91" s="116"/>
      <c r="AG91" s="42"/>
    </row>
    <row r="92" spans="1:33" ht="15.75" thickBot="1">
      <c r="A92" s="12"/>
      <c r="B92" s="103"/>
      <c r="C92" s="108"/>
      <c r="D92" s="108"/>
      <c r="E92" s="70"/>
      <c r="F92" s="32"/>
      <c r="G92" s="107"/>
      <c r="H92" s="107"/>
      <c r="I92" s="70"/>
      <c r="J92" s="32"/>
      <c r="K92" s="108"/>
      <c r="L92" s="108"/>
      <c r="M92" s="70"/>
      <c r="N92" s="32"/>
      <c r="O92" s="108"/>
      <c r="P92" s="108"/>
      <c r="Q92" s="70"/>
      <c r="R92" s="32"/>
      <c r="S92" s="108"/>
      <c r="T92" s="108"/>
      <c r="U92" s="70"/>
      <c r="V92" s="32"/>
      <c r="W92" s="108"/>
      <c r="X92" s="108"/>
      <c r="Y92" s="70"/>
      <c r="Z92" s="32"/>
      <c r="AA92" s="107"/>
      <c r="AB92" s="107"/>
      <c r="AC92" s="70"/>
      <c r="AD92" s="32"/>
      <c r="AE92" s="108"/>
      <c r="AF92" s="108"/>
      <c r="AG92" s="70"/>
    </row>
    <row r="93" spans="1:33">
      <c r="A93" s="12"/>
      <c r="B93" s="117" t="s">
        <v>425</v>
      </c>
      <c r="C93" s="111">
        <v>194</v>
      </c>
      <c r="D93" s="111"/>
      <c r="E93" s="48"/>
      <c r="F93" s="50"/>
      <c r="G93" s="111">
        <v>60</v>
      </c>
      <c r="H93" s="111"/>
      <c r="I93" s="48"/>
      <c r="J93" s="50"/>
      <c r="K93" s="111">
        <v>155</v>
      </c>
      <c r="L93" s="111"/>
      <c r="M93" s="48"/>
      <c r="N93" s="50"/>
      <c r="O93" s="111">
        <v>409</v>
      </c>
      <c r="P93" s="111"/>
      <c r="Q93" s="48"/>
      <c r="R93" s="50"/>
      <c r="S93" s="110">
        <v>49624</v>
      </c>
      <c r="T93" s="110"/>
      <c r="U93" s="48"/>
      <c r="V93" s="50"/>
      <c r="W93" s="110">
        <v>50033</v>
      </c>
      <c r="X93" s="110"/>
      <c r="Y93" s="48"/>
      <c r="Z93" s="50"/>
      <c r="AA93" s="111">
        <v>115</v>
      </c>
      <c r="AB93" s="111"/>
      <c r="AC93" s="48"/>
      <c r="AD93" s="50"/>
      <c r="AE93" s="110">
        <v>1944</v>
      </c>
      <c r="AF93" s="110"/>
      <c r="AG93" s="48"/>
    </row>
    <row r="94" spans="1:33">
      <c r="A94" s="12"/>
      <c r="B94" s="117"/>
      <c r="C94" s="105"/>
      <c r="D94" s="105"/>
      <c r="E94" s="50"/>
      <c r="F94" s="50"/>
      <c r="G94" s="105"/>
      <c r="H94" s="105"/>
      <c r="I94" s="50"/>
      <c r="J94" s="50"/>
      <c r="K94" s="105"/>
      <c r="L94" s="105"/>
      <c r="M94" s="50"/>
      <c r="N94" s="50"/>
      <c r="O94" s="105"/>
      <c r="P94" s="105"/>
      <c r="Q94" s="50"/>
      <c r="R94" s="50"/>
      <c r="S94" s="106"/>
      <c r="T94" s="106"/>
      <c r="U94" s="50"/>
      <c r="V94" s="50"/>
      <c r="W94" s="106"/>
      <c r="X94" s="106"/>
      <c r="Y94" s="50"/>
      <c r="Z94" s="50"/>
      <c r="AA94" s="105"/>
      <c r="AB94" s="105"/>
      <c r="AC94" s="50"/>
      <c r="AD94" s="50"/>
      <c r="AE94" s="106"/>
      <c r="AF94" s="106"/>
      <c r="AG94" s="50"/>
    </row>
    <row r="95" spans="1:33">
      <c r="A95" s="12"/>
      <c r="B95" s="100" t="s">
        <v>426</v>
      </c>
      <c r="C95" s="102">
        <v>3764</v>
      </c>
      <c r="D95" s="102"/>
      <c r="E95" s="32"/>
      <c r="F95" s="32"/>
      <c r="G95" s="101">
        <v>546</v>
      </c>
      <c r="H95" s="101"/>
      <c r="I95" s="32"/>
      <c r="J95" s="32"/>
      <c r="K95" s="102">
        <v>1789</v>
      </c>
      <c r="L95" s="102"/>
      <c r="M95" s="32"/>
      <c r="N95" s="32"/>
      <c r="O95" s="102">
        <v>6099</v>
      </c>
      <c r="P95" s="102"/>
      <c r="Q95" s="32"/>
      <c r="R95" s="32"/>
      <c r="S95" s="102">
        <v>1347082</v>
      </c>
      <c r="T95" s="102"/>
      <c r="U95" s="32"/>
      <c r="V95" s="32"/>
      <c r="W95" s="102">
        <v>1353181</v>
      </c>
      <c r="X95" s="102"/>
      <c r="Y95" s="32"/>
      <c r="Z95" s="32"/>
      <c r="AA95" s="101">
        <v>14</v>
      </c>
      <c r="AB95" s="101"/>
      <c r="AC95" s="32"/>
      <c r="AD95" s="32"/>
      <c r="AE95" s="102">
        <v>7573</v>
      </c>
      <c r="AF95" s="102"/>
      <c r="AG95" s="32"/>
    </row>
    <row r="96" spans="1:33" ht="15.75" thickBot="1">
      <c r="A96" s="12"/>
      <c r="B96" s="100"/>
      <c r="C96" s="108"/>
      <c r="D96" s="108"/>
      <c r="E96" s="70"/>
      <c r="F96" s="32"/>
      <c r="G96" s="107"/>
      <c r="H96" s="107"/>
      <c r="I96" s="70"/>
      <c r="J96" s="32"/>
      <c r="K96" s="108"/>
      <c r="L96" s="108"/>
      <c r="M96" s="70"/>
      <c r="N96" s="32"/>
      <c r="O96" s="108"/>
      <c r="P96" s="108"/>
      <c r="Q96" s="70"/>
      <c r="R96" s="32"/>
      <c r="S96" s="108"/>
      <c r="T96" s="108"/>
      <c r="U96" s="70"/>
      <c r="V96" s="32"/>
      <c r="W96" s="108"/>
      <c r="X96" s="108"/>
      <c r="Y96" s="70"/>
      <c r="Z96" s="32"/>
      <c r="AA96" s="107"/>
      <c r="AB96" s="107"/>
      <c r="AC96" s="70"/>
      <c r="AD96" s="32"/>
      <c r="AE96" s="108"/>
      <c r="AF96" s="108"/>
      <c r="AG96" s="70"/>
    </row>
    <row r="97" spans="1:33">
      <c r="A97" s="12"/>
      <c r="B97" s="104" t="s">
        <v>424</v>
      </c>
      <c r="C97" s="110">
        <v>3958</v>
      </c>
      <c r="D97" s="110"/>
      <c r="E97" s="48"/>
      <c r="F97" s="50"/>
      <c r="G97" s="111">
        <v>606</v>
      </c>
      <c r="H97" s="111"/>
      <c r="I97" s="48"/>
      <c r="J97" s="50"/>
      <c r="K97" s="110">
        <v>1944</v>
      </c>
      <c r="L97" s="110"/>
      <c r="M97" s="48"/>
      <c r="N97" s="50"/>
      <c r="O97" s="110">
        <v>6508</v>
      </c>
      <c r="P97" s="110"/>
      <c r="Q97" s="48"/>
      <c r="R97" s="50"/>
      <c r="S97" s="110">
        <v>1396706</v>
      </c>
      <c r="T97" s="110"/>
      <c r="U97" s="48"/>
      <c r="V97" s="50"/>
      <c r="W97" s="110">
        <v>1403214</v>
      </c>
      <c r="X97" s="110"/>
      <c r="Y97" s="48"/>
      <c r="Z97" s="50"/>
      <c r="AA97" s="111">
        <v>129</v>
      </c>
      <c r="AB97" s="111"/>
      <c r="AC97" s="48"/>
      <c r="AD97" s="50"/>
      <c r="AE97" s="110">
        <v>9517</v>
      </c>
      <c r="AF97" s="110"/>
      <c r="AG97" s="48"/>
    </row>
    <row r="98" spans="1:33" ht="15.75" thickBot="1">
      <c r="A98" s="12"/>
      <c r="B98" s="104"/>
      <c r="C98" s="113"/>
      <c r="D98" s="113"/>
      <c r="E98" s="61"/>
      <c r="F98" s="50"/>
      <c r="G98" s="112"/>
      <c r="H98" s="112"/>
      <c r="I98" s="61"/>
      <c r="J98" s="50"/>
      <c r="K98" s="113"/>
      <c r="L98" s="113"/>
      <c r="M98" s="61"/>
      <c r="N98" s="50"/>
      <c r="O98" s="113"/>
      <c r="P98" s="113"/>
      <c r="Q98" s="61"/>
      <c r="R98" s="50"/>
      <c r="S98" s="113"/>
      <c r="T98" s="113"/>
      <c r="U98" s="61"/>
      <c r="V98" s="50"/>
      <c r="W98" s="113"/>
      <c r="X98" s="113"/>
      <c r="Y98" s="61"/>
      <c r="Z98" s="50"/>
      <c r="AA98" s="112"/>
      <c r="AB98" s="112"/>
      <c r="AC98" s="61"/>
      <c r="AD98" s="50"/>
      <c r="AE98" s="113"/>
      <c r="AF98" s="113"/>
      <c r="AG98" s="61"/>
    </row>
    <row r="99" spans="1:33">
      <c r="A99" s="12"/>
      <c r="B99" s="21" t="s">
        <v>427</v>
      </c>
      <c r="C99" s="42"/>
      <c r="D99" s="42"/>
      <c r="E99" s="42"/>
      <c r="F99" s="11"/>
      <c r="G99" s="42"/>
      <c r="H99" s="42"/>
      <c r="I99" s="42"/>
      <c r="J99" s="11"/>
      <c r="K99" s="42"/>
      <c r="L99" s="42"/>
      <c r="M99" s="42"/>
      <c r="N99" s="11"/>
      <c r="O99" s="42"/>
      <c r="P99" s="42"/>
      <c r="Q99" s="42"/>
      <c r="R99" s="11"/>
      <c r="S99" s="42"/>
      <c r="T99" s="42"/>
      <c r="U99" s="42"/>
      <c r="V99" s="11"/>
      <c r="W99" s="42"/>
      <c r="X99" s="42"/>
      <c r="Y99" s="42"/>
      <c r="Z99" s="11"/>
      <c r="AA99" s="42"/>
      <c r="AB99" s="42"/>
      <c r="AC99" s="42"/>
      <c r="AD99" s="11"/>
      <c r="AE99" s="42"/>
      <c r="AF99" s="42"/>
      <c r="AG99" s="42"/>
    </row>
    <row r="100" spans="1:33">
      <c r="A100" s="12"/>
      <c r="B100" s="117" t="s">
        <v>383</v>
      </c>
      <c r="C100" s="105">
        <v>582</v>
      </c>
      <c r="D100" s="105"/>
      <c r="E100" s="50"/>
      <c r="F100" s="50"/>
      <c r="G100" s="105">
        <v>322</v>
      </c>
      <c r="H100" s="105"/>
      <c r="I100" s="50"/>
      <c r="J100" s="50"/>
      <c r="K100" s="106">
        <v>4505</v>
      </c>
      <c r="L100" s="106"/>
      <c r="M100" s="50"/>
      <c r="N100" s="50"/>
      <c r="O100" s="106">
        <v>5409</v>
      </c>
      <c r="P100" s="106"/>
      <c r="Q100" s="50"/>
      <c r="R100" s="50"/>
      <c r="S100" s="106">
        <v>56102</v>
      </c>
      <c r="T100" s="106"/>
      <c r="U100" s="50"/>
      <c r="V100" s="50"/>
      <c r="W100" s="106">
        <v>61511</v>
      </c>
      <c r="X100" s="106"/>
      <c r="Y100" s="50"/>
      <c r="Z100" s="50"/>
      <c r="AA100" s="106">
        <v>4505</v>
      </c>
      <c r="AB100" s="106"/>
      <c r="AC100" s="50"/>
      <c r="AD100" s="50"/>
      <c r="AE100" s="106">
        <v>14827</v>
      </c>
      <c r="AF100" s="106"/>
      <c r="AG100" s="50"/>
    </row>
    <row r="101" spans="1:33">
      <c r="A101" s="12"/>
      <c r="B101" s="117"/>
      <c r="C101" s="105"/>
      <c r="D101" s="105"/>
      <c r="E101" s="50"/>
      <c r="F101" s="50"/>
      <c r="G101" s="105"/>
      <c r="H101" s="105"/>
      <c r="I101" s="50"/>
      <c r="J101" s="50"/>
      <c r="K101" s="106"/>
      <c r="L101" s="106"/>
      <c r="M101" s="50"/>
      <c r="N101" s="50"/>
      <c r="O101" s="106"/>
      <c r="P101" s="106"/>
      <c r="Q101" s="50"/>
      <c r="R101" s="50"/>
      <c r="S101" s="106"/>
      <c r="T101" s="106"/>
      <c r="U101" s="50"/>
      <c r="V101" s="50"/>
      <c r="W101" s="106"/>
      <c r="X101" s="106"/>
      <c r="Y101" s="50"/>
      <c r="Z101" s="50"/>
      <c r="AA101" s="106"/>
      <c r="AB101" s="106"/>
      <c r="AC101" s="50"/>
      <c r="AD101" s="50"/>
      <c r="AE101" s="106"/>
      <c r="AF101" s="106"/>
      <c r="AG101" s="50"/>
    </row>
    <row r="102" spans="1:33">
      <c r="A102" s="12"/>
      <c r="B102" s="100" t="s">
        <v>385</v>
      </c>
      <c r="C102" s="102">
        <v>1902</v>
      </c>
      <c r="D102" s="102"/>
      <c r="E102" s="32"/>
      <c r="F102" s="32"/>
      <c r="G102" s="102">
        <v>5179</v>
      </c>
      <c r="H102" s="102"/>
      <c r="I102" s="32"/>
      <c r="J102" s="32"/>
      <c r="K102" s="102">
        <v>49228</v>
      </c>
      <c r="L102" s="102"/>
      <c r="M102" s="32"/>
      <c r="N102" s="32"/>
      <c r="O102" s="102">
        <v>56309</v>
      </c>
      <c r="P102" s="102"/>
      <c r="Q102" s="32"/>
      <c r="R102" s="32"/>
      <c r="S102" s="102">
        <v>234889</v>
      </c>
      <c r="T102" s="102"/>
      <c r="U102" s="32"/>
      <c r="V102" s="32"/>
      <c r="W102" s="102">
        <v>291198</v>
      </c>
      <c r="X102" s="102"/>
      <c r="Y102" s="32"/>
      <c r="Z102" s="32"/>
      <c r="AA102" s="102">
        <v>49227</v>
      </c>
      <c r="AB102" s="102"/>
      <c r="AC102" s="32"/>
      <c r="AD102" s="32"/>
      <c r="AE102" s="101" t="s">
        <v>328</v>
      </c>
      <c r="AF102" s="101"/>
      <c r="AG102" s="32"/>
    </row>
    <row r="103" spans="1:33">
      <c r="A103" s="12"/>
      <c r="B103" s="100"/>
      <c r="C103" s="102"/>
      <c r="D103" s="102"/>
      <c r="E103" s="32"/>
      <c r="F103" s="32"/>
      <c r="G103" s="102"/>
      <c r="H103" s="102"/>
      <c r="I103" s="32"/>
      <c r="J103" s="32"/>
      <c r="K103" s="102"/>
      <c r="L103" s="102"/>
      <c r="M103" s="32"/>
      <c r="N103" s="32"/>
      <c r="O103" s="102"/>
      <c r="P103" s="102"/>
      <c r="Q103" s="32"/>
      <c r="R103" s="32"/>
      <c r="S103" s="102"/>
      <c r="T103" s="102"/>
      <c r="U103" s="32"/>
      <c r="V103" s="32"/>
      <c r="W103" s="102"/>
      <c r="X103" s="102"/>
      <c r="Y103" s="32"/>
      <c r="Z103" s="32"/>
      <c r="AA103" s="102"/>
      <c r="AB103" s="102"/>
      <c r="AC103" s="32"/>
      <c r="AD103" s="32"/>
      <c r="AE103" s="101"/>
      <c r="AF103" s="101"/>
      <c r="AG103" s="32"/>
    </row>
    <row r="104" spans="1:33">
      <c r="A104" s="12"/>
      <c r="B104" s="117" t="s">
        <v>386</v>
      </c>
      <c r="C104" s="105">
        <v>714</v>
      </c>
      <c r="D104" s="105"/>
      <c r="E104" s="50"/>
      <c r="F104" s="50"/>
      <c r="G104" s="105" t="s">
        <v>328</v>
      </c>
      <c r="H104" s="105"/>
      <c r="I104" s="50"/>
      <c r="J104" s="50"/>
      <c r="K104" s="105">
        <v>296</v>
      </c>
      <c r="L104" s="105"/>
      <c r="M104" s="50"/>
      <c r="N104" s="50"/>
      <c r="O104" s="106">
        <v>1010</v>
      </c>
      <c r="P104" s="106"/>
      <c r="Q104" s="50"/>
      <c r="R104" s="50"/>
      <c r="S104" s="106">
        <v>25990</v>
      </c>
      <c r="T104" s="106"/>
      <c r="U104" s="50"/>
      <c r="V104" s="50"/>
      <c r="W104" s="106">
        <v>27000</v>
      </c>
      <c r="X104" s="106"/>
      <c r="Y104" s="50"/>
      <c r="Z104" s="50"/>
      <c r="AA104" s="105">
        <v>296</v>
      </c>
      <c r="AB104" s="105"/>
      <c r="AC104" s="50"/>
      <c r="AD104" s="50"/>
      <c r="AE104" s="105" t="s">
        <v>328</v>
      </c>
      <c r="AF104" s="105"/>
      <c r="AG104" s="50"/>
    </row>
    <row r="105" spans="1:33">
      <c r="A105" s="12"/>
      <c r="B105" s="117"/>
      <c r="C105" s="105"/>
      <c r="D105" s="105"/>
      <c r="E105" s="50"/>
      <c r="F105" s="50"/>
      <c r="G105" s="105"/>
      <c r="H105" s="105"/>
      <c r="I105" s="50"/>
      <c r="J105" s="50"/>
      <c r="K105" s="105"/>
      <c r="L105" s="105"/>
      <c r="M105" s="50"/>
      <c r="N105" s="50"/>
      <c r="O105" s="106"/>
      <c r="P105" s="106"/>
      <c r="Q105" s="50"/>
      <c r="R105" s="50"/>
      <c r="S105" s="106"/>
      <c r="T105" s="106"/>
      <c r="U105" s="50"/>
      <c r="V105" s="50"/>
      <c r="W105" s="106"/>
      <c r="X105" s="106"/>
      <c r="Y105" s="50"/>
      <c r="Z105" s="50"/>
      <c r="AA105" s="105"/>
      <c r="AB105" s="105"/>
      <c r="AC105" s="50"/>
      <c r="AD105" s="50"/>
      <c r="AE105" s="105"/>
      <c r="AF105" s="105"/>
      <c r="AG105" s="50"/>
    </row>
    <row r="106" spans="1:33">
      <c r="A106" s="12"/>
      <c r="B106" s="100" t="s">
        <v>387</v>
      </c>
      <c r="C106" s="101">
        <v>977</v>
      </c>
      <c r="D106" s="101"/>
      <c r="E106" s="32"/>
      <c r="F106" s="32"/>
      <c r="G106" s="101">
        <v>977</v>
      </c>
      <c r="H106" s="101"/>
      <c r="I106" s="32"/>
      <c r="J106" s="32"/>
      <c r="K106" s="102">
        <v>1817</v>
      </c>
      <c r="L106" s="102"/>
      <c r="M106" s="32"/>
      <c r="N106" s="32"/>
      <c r="O106" s="102">
        <v>3771</v>
      </c>
      <c r="P106" s="102"/>
      <c r="Q106" s="32"/>
      <c r="R106" s="32"/>
      <c r="S106" s="102">
        <v>59240</v>
      </c>
      <c r="T106" s="102"/>
      <c r="U106" s="32"/>
      <c r="V106" s="32"/>
      <c r="W106" s="102">
        <v>63011</v>
      </c>
      <c r="X106" s="102"/>
      <c r="Y106" s="32"/>
      <c r="Z106" s="32"/>
      <c r="AA106" s="102">
        <v>1817</v>
      </c>
      <c r="AB106" s="102"/>
      <c r="AC106" s="32"/>
      <c r="AD106" s="32"/>
      <c r="AE106" s="101" t="s">
        <v>328</v>
      </c>
      <c r="AF106" s="101"/>
      <c r="AG106" s="32"/>
    </row>
    <row r="107" spans="1:33">
      <c r="A107" s="12"/>
      <c r="B107" s="100"/>
      <c r="C107" s="101"/>
      <c r="D107" s="101"/>
      <c r="E107" s="32"/>
      <c r="F107" s="32"/>
      <c r="G107" s="101"/>
      <c r="H107" s="101"/>
      <c r="I107" s="32"/>
      <c r="J107" s="32"/>
      <c r="K107" s="102"/>
      <c r="L107" s="102"/>
      <c r="M107" s="32"/>
      <c r="N107" s="32"/>
      <c r="O107" s="102"/>
      <c r="P107" s="102"/>
      <c r="Q107" s="32"/>
      <c r="R107" s="32"/>
      <c r="S107" s="102"/>
      <c r="T107" s="102"/>
      <c r="U107" s="32"/>
      <c r="V107" s="32"/>
      <c r="W107" s="102"/>
      <c r="X107" s="102"/>
      <c r="Y107" s="32"/>
      <c r="Z107" s="32"/>
      <c r="AA107" s="102"/>
      <c r="AB107" s="102"/>
      <c r="AC107" s="32"/>
      <c r="AD107" s="32"/>
      <c r="AE107" s="101"/>
      <c r="AF107" s="101"/>
      <c r="AG107" s="32"/>
    </row>
    <row r="108" spans="1:33">
      <c r="A108" s="12"/>
      <c r="B108" s="117" t="s">
        <v>388</v>
      </c>
      <c r="C108" s="105">
        <v>327</v>
      </c>
      <c r="D108" s="105"/>
      <c r="E108" s="50"/>
      <c r="F108" s="50"/>
      <c r="G108" s="105">
        <v>265</v>
      </c>
      <c r="H108" s="105"/>
      <c r="I108" s="50"/>
      <c r="J108" s="50"/>
      <c r="K108" s="105">
        <v>19</v>
      </c>
      <c r="L108" s="105"/>
      <c r="M108" s="50"/>
      <c r="N108" s="50"/>
      <c r="O108" s="105">
        <v>611</v>
      </c>
      <c r="P108" s="105"/>
      <c r="Q108" s="50"/>
      <c r="R108" s="50"/>
      <c r="S108" s="106">
        <v>7549</v>
      </c>
      <c r="T108" s="106"/>
      <c r="U108" s="50"/>
      <c r="V108" s="50"/>
      <c r="W108" s="106">
        <v>8160</v>
      </c>
      <c r="X108" s="106"/>
      <c r="Y108" s="50"/>
      <c r="Z108" s="50"/>
      <c r="AA108" s="105">
        <v>19</v>
      </c>
      <c r="AB108" s="105"/>
      <c r="AC108" s="50"/>
      <c r="AD108" s="50"/>
      <c r="AE108" s="105" t="s">
        <v>328</v>
      </c>
      <c r="AF108" s="105"/>
      <c r="AG108" s="50"/>
    </row>
    <row r="109" spans="1:33" ht="15.75" thickBot="1">
      <c r="A109" s="12"/>
      <c r="B109" s="117"/>
      <c r="C109" s="112"/>
      <c r="D109" s="112"/>
      <c r="E109" s="61"/>
      <c r="F109" s="50"/>
      <c r="G109" s="112"/>
      <c r="H109" s="112"/>
      <c r="I109" s="61"/>
      <c r="J109" s="50"/>
      <c r="K109" s="112"/>
      <c r="L109" s="112"/>
      <c r="M109" s="61"/>
      <c r="N109" s="50"/>
      <c r="O109" s="112"/>
      <c r="P109" s="112"/>
      <c r="Q109" s="61"/>
      <c r="R109" s="50"/>
      <c r="S109" s="113"/>
      <c r="T109" s="113"/>
      <c r="U109" s="61"/>
      <c r="V109" s="50"/>
      <c r="W109" s="113"/>
      <c r="X109" s="113"/>
      <c r="Y109" s="61"/>
      <c r="Z109" s="50"/>
      <c r="AA109" s="112"/>
      <c r="AB109" s="112"/>
      <c r="AC109" s="61"/>
      <c r="AD109" s="50"/>
      <c r="AE109" s="112"/>
      <c r="AF109" s="112"/>
      <c r="AG109" s="61"/>
    </row>
    <row r="110" spans="1:33">
      <c r="A110" s="12"/>
      <c r="B110" s="103" t="s">
        <v>428</v>
      </c>
      <c r="C110" s="116">
        <v>4502</v>
      </c>
      <c r="D110" s="116"/>
      <c r="E110" s="42"/>
      <c r="F110" s="32"/>
      <c r="G110" s="116">
        <v>6743</v>
      </c>
      <c r="H110" s="116"/>
      <c r="I110" s="42"/>
      <c r="J110" s="32"/>
      <c r="K110" s="116">
        <v>55865</v>
      </c>
      <c r="L110" s="116"/>
      <c r="M110" s="42"/>
      <c r="N110" s="32"/>
      <c r="O110" s="116">
        <v>67110</v>
      </c>
      <c r="P110" s="116"/>
      <c r="Q110" s="42"/>
      <c r="R110" s="32"/>
      <c r="S110" s="116">
        <v>383770</v>
      </c>
      <c r="T110" s="116"/>
      <c r="U110" s="42"/>
      <c r="V110" s="32"/>
      <c r="W110" s="116">
        <v>450880</v>
      </c>
      <c r="X110" s="116"/>
      <c r="Y110" s="42"/>
      <c r="Z110" s="32"/>
      <c r="AA110" s="116">
        <v>55864</v>
      </c>
      <c r="AB110" s="116"/>
      <c r="AC110" s="42"/>
      <c r="AD110" s="32"/>
      <c r="AE110" s="116">
        <v>14827</v>
      </c>
      <c r="AF110" s="116"/>
      <c r="AG110" s="42"/>
    </row>
    <row r="111" spans="1:33" ht="15.75" thickBot="1">
      <c r="A111" s="12"/>
      <c r="B111" s="103"/>
      <c r="C111" s="108"/>
      <c r="D111" s="108"/>
      <c r="E111" s="70"/>
      <c r="F111" s="32"/>
      <c r="G111" s="108"/>
      <c r="H111" s="108"/>
      <c r="I111" s="70"/>
      <c r="J111" s="32"/>
      <c r="K111" s="108"/>
      <c r="L111" s="108"/>
      <c r="M111" s="70"/>
      <c r="N111" s="32"/>
      <c r="O111" s="108"/>
      <c r="P111" s="108"/>
      <c r="Q111" s="70"/>
      <c r="R111" s="32"/>
      <c r="S111" s="108"/>
      <c r="T111" s="108"/>
      <c r="U111" s="70"/>
      <c r="V111" s="32"/>
      <c r="W111" s="108"/>
      <c r="X111" s="108"/>
      <c r="Y111" s="70"/>
      <c r="Z111" s="32"/>
      <c r="AA111" s="108"/>
      <c r="AB111" s="108"/>
      <c r="AC111" s="70"/>
      <c r="AD111" s="32"/>
      <c r="AE111" s="108"/>
      <c r="AF111" s="108"/>
      <c r="AG111" s="70"/>
    </row>
    <row r="112" spans="1:33">
      <c r="A112" s="12"/>
      <c r="B112" s="117" t="s">
        <v>429</v>
      </c>
      <c r="C112" s="110">
        <v>1471</v>
      </c>
      <c r="D112" s="110"/>
      <c r="E112" s="48"/>
      <c r="F112" s="50"/>
      <c r="G112" s="110">
        <v>4949</v>
      </c>
      <c r="H112" s="110"/>
      <c r="I112" s="48"/>
      <c r="J112" s="50"/>
      <c r="K112" s="110">
        <v>42356</v>
      </c>
      <c r="L112" s="110"/>
      <c r="M112" s="48"/>
      <c r="N112" s="50"/>
      <c r="O112" s="110">
        <v>48776</v>
      </c>
      <c r="P112" s="110"/>
      <c r="Q112" s="48"/>
      <c r="R112" s="50"/>
      <c r="S112" s="110">
        <v>210588</v>
      </c>
      <c r="T112" s="110"/>
      <c r="U112" s="48"/>
      <c r="V112" s="50"/>
      <c r="W112" s="110">
        <v>259364</v>
      </c>
      <c r="X112" s="110"/>
      <c r="Y112" s="48"/>
      <c r="Z112" s="50"/>
      <c r="AA112" s="110">
        <v>42355</v>
      </c>
      <c r="AB112" s="110"/>
      <c r="AC112" s="48"/>
      <c r="AD112" s="50"/>
      <c r="AE112" s="110">
        <v>14827</v>
      </c>
      <c r="AF112" s="110"/>
      <c r="AG112" s="48"/>
    </row>
    <row r="113" spans="1:33">
      <c r="A113" s="12"/>
      <c r="B113" s="117"/>
      <c r="C113" s="106"/>
      <c r="D113" s="106"/>
      <c r="E113" s="50"/>
      <c r="F113" s="50"/>
      <c r="G113" s="106"/>
      <c r="H113" s="106"/>
      <c r="I113" s="50"/>
      <c r="J113" s="50"/>
      <c r="K113" s="106"/>
      <c r="L113" s="106"/>
      <c r="M113" s="50"/>
      <c r="N113" s="50"/>
      <c r="O113" s="106"/>
      <c r="P113" s="106"/>
      <c r="Q113" s="50"/>
      <c r="R113" s="50"/>
      <c r="S113" s="106"/>
      <c r="T113" s="106"/>
      <c r="U113" s="50"/>
      <c r="V113" s="50"/>
      <c r="W113" s="106"/>
      <c r="X113" s="106"/>
      <c r="Y113" s="50"/>
      <c r="Z113" s="50"/>
      <c r="AA113" s="106"/>
      <c r="AB113" s="106"/>
      <c r="AC113" s="50"/>
      <c r="AD113" s="50"/>
      <c r="AE113" s="106"/>
      <c r="AF113" s="106"/>
      <c r="AG113" s="50"/>
    </row>
    <row r="114" spans="1:33">
      <c r="A114" s="12"/>
      <c r="B114" s="100" t="s">
        <v>430</v>
      </c>
      <c r="C114" s="102">
        <v>3031</v>
      </c>
      <c r="D114" s="102"/>
      <c r="E114" s="32"/>
      <c r="F114" s="32"/>
      <c r="G114" s="102">
        <v>1794</v>
      </c>
      <c r="H114" s="102"/>
      <c r="I114" s="32"/>
      <c r="J114" s="32"/>
      <c r="K114" s="102">
        <v>13509</v>
      </c>
      <c r="L114" s="102"/>
      <c r="M114" s="32"/>
      <c r="N114" s="32"/>
      <c r="O114" s="102">
        <v>18334</v>
      </c>
      <c r="P114" s="102"/>
      <c r="Q114" s="32"/>
      <c r="R114" s="32"/>
      <c r="S114" s="102">
        <v>173182</v>
      </c>
      <c r="T114" s="102"/>
      <c r="U114" s="32"/>
      <c r="V114" s="32"/>
      <c r="W114" s="102">
        <v>191516</v>
      </c>
      <c r="X114" s="102"/>
      <c r="Y114" s="32"/>
      <c r="Z114" s="32"/>
      <c r="AA114" s="102">
        <v>13509</v>
      </c>
      <c r="AB114" s="102"/>
      <c r="AC114" s="32"/>
      <c r="AD114" s="32"/>
      <c r="AE114" s="101" t="s">
        <v>328</v>
      </c>
      <c r="AF114" s="101"/>
      <c r="AG114" s="32"/>
    </row>
    <row r="115" spans="1:33" ht="15.75" thickBot="1">
      <c r="A115" s="12"/>
      <c r="B115" s="100"/>
      <c r="C115" s="108"/>
      <c r="D115" s="108"/>
      <c r="E115" s="70"/>
      <c r="F115" s="32"/>
      <c r="G115" s="108"/>
      <c r="H115" s="108"/>
      <c r="I115" s="70"/>
      <c r="J115" s="32"/>
      <c r="K115" s="108"/>
      <c r="L115" s="108"/>
      <c r="M115" s="70"/>
      <c r="N115" s="32"/>
      <c r="O115" s="108"/>
      <c r="P115" s="108"/>
      <c r="Q115" s="70"/>
      <c r="R115" s="32"/>
      <c r="S115" s="108"/>
      <c r="T115" s="108"/>
      <c r="U115" s="70"/>
      <c r="V115" s="32"/>
      <c r="W115" s="108"/>
      <c r="X115" s="108"/>
      <c r="Y115" s="70"/>
      <c r="Z115" s="32"/>
      <c r="AA115" s="108"/>
      <c r="AB115" s="108"/>
      <c r="AC115" s="70"/>
      <c r="AD115" s="32"/>
      <c r="AE115" s="107"/>
      <c r="AF115" s="107"/>
      <c r="AG115" s="70"/>
    </row>
    <row r="116" spans="1:33">
      <c r="A116" s="12"/>
      <c r="B116" s="104" t="s">
        <v>428</v>
      </c>
      <c r="C116" s="110">
        <v>4502</v>
      </c>
      <c r="D116" s="110"/>
      <c r="E116" s="48"/>
      <c r="F116" s="50"/>
      <c r="G116" s="110">
        <v>6743</v>
      </c>
      <c r="H116" s="110"/>
      <c r="I116" s="48"/>
      <c r="J116" s="50"/>
      <c r="K116" s="110">
        <v>55865</v>
      </c>
      <c r="L116" s="110"/>
      <c r="M116" s="48"/>
      <c r="N116" s="50"/>
      <c r="O116" s="110">
        <v>67110</v>
      </c>
      <c r="P116" s="110"/>
      <c r="Q116" s="48"/>
      <c r="R116" s="50"/>
      <c r="S116" s="110">
        <v>383770</v>
      </c>
      <c r="T116" s="110"/>
      <c r="U116" s="48"/>
      <c r="V116" s="50"/>
      <c r="W116" s="110">
        <v>450880</v>
      </c>
      <c r="X116" s="110"/>
      <c r="Y116" s="48"/>
      <c r="Z116" s="50"/>
      <c r="AA116" s="110">
        <v>55864</v>
      </c>
      <c r="AB116" s="110"/>
      <c r="AC116" s="48"/>
      <c r="AD116" s="50"/>
      <c r="AE116" s="110">
        <v>14827</v>
      </c>
      <c r="AF116" s="110"/>
      <c r="AG116" s="48"/>
    </row>
    <row r="117" spans="1:33" ht="15.75" thickBot="1">
      <c r="A117" s="12"/>
      <c r="B117" s="104"/>
      <c r="C117" s="113"/>
      <c r="D117" s="113"/>
      <c r="E117" s="61"/>
      <c r="F117" s="50"/>
      <c r="G117" s="113"/>
      <c r="H117" s="113"/>
      <c r="I117" s="61"/>
      <c r="J117" s="50"/>
      <c r="K117" s="113"/>
      <c r="L117" s="113"/>
      <c r="M117" s="61"/>
      <c r="N117" s="50"/>
      <c r="O117" s="113"/>
      <c r="P117" s="113"/>
      <c r="Q117" s="61"/>
      <c r="R117" s="50"/>
      <c r="S117" s="113"/>
      <c r="T117" s="113"/>
      <c r="U117" s="61"/>
      <c r="V117" s="50"/>
      <c r="W117" s="113"/>
      <c r="X117" s="113"/>
      <c r="Y117" s="61"/>
      <c r="Z117" s="50"/>
      <c r="AA117" s="113"/>
      <c r="AB117" s="113"/>
      <c r="AC117" s="61"/>
      <c r="AD117" s="50"/>
      <c r="AE117" s="113"/>
      <c r="AF117" s="113"/>
      <c r="AG117" s="61"/>
    </row>
    <row r="118" spans="1:33">
      <c r="A118" s="12"/>
      <c r="B118" s="103" t="s">
        <v>431</v>
      </c>
      <c r="C118" s="118" t="s">
        <v>327</v>
      </c>
      <c r="D118" s="116">
        <v>8460</v>
      </c>
      <c r="E118" s="42"/>
      <c r="F118" s="32"/>
      <c r="G118" s="118" t="s">
        <v>327</v>
      </c>
      <c r="H118" s="116">
        <v>7349</v>
      </c>
      <c r="I118" s="42"/>
      <c r="J118" s="32"/>
      <c r="K118" s="118" t="s">
        <v>327</v>
      </c>
      <c r="L118" s="116">
        <v>57809</v>
      </c>
      <c r="M118" s="42"/>
      <c r="N118" s="32"/>
      <c r="O118" s="118" t="s">
        <v>327</v>
      </c>
      <c r="P118" s="116">
        <v>73618</v>
      </c>
      <c r="Q118" s="42"/>
      <c r="R118" s="32"/>
      <c r="S118" s="118" t="s">
        <v>327</v>
      </c>
      <c r="T118" s="116">
        <v>1780476</v>
      </c>
      <c r="U118" s="42"/>
      <c r="V118" s="32"/>
      <c r="W118" s="118" t="s">
        <v>327</v>
      </c>
      <c r="X118" s="116">
        <v>1854094</v>
      </c>
      <c r="Y118" s="42"/>
      <c r="Z118" s="32"/>
      <c r="AA118" s="118" t="s">
        <v>327</v>
      </c>
      <c r="AB118" s="116">
        <v>55993</v>
      </c>
      <c r="AC118" s="42"/>
      <c r="AD118" s="32"/>
      <c r="AE118" s="118" t="s">
        <v>327</v>
      </c>
      <c r="AF118" s="116">
        <v>24344</v>
      </c>
      <c r="AG118" s="42"/>
    </row>
    <row r="119" spans="1:33" ht="15.75" thickBot="1">
      <c r="A119" s="12"/>
      <c r="B119" s="103"/>
      <c r="C119" s="119"/>
      <c r="D119" s="120"/>
      <c r="E119" s="66"/>
      <c r="F119" s="32"/>
      <c r="G119" s="119"/>
      <c r="H119" s="120"/>
      <c r="I119" s="66"/>
      <c r="J119" s="32"/>
      <c r="K119" s="119"/>
      <c r="L119" s="120"/>
      <c r="M119" s="66"/>
      <c r="N119" s="32"/>
      <c r="O119" s="119"/>
      <c r="P119" s="120"/>
      <c r="Q119" s="66"/>
      <c r="R119" s="32"/>
      <c r="S119" s="119"/>
      <c r="T119" s="120"/>
      <c r="U119" s="66"/>
      <c r="V119" s="32"/>
      <c r="W119" s="119"/>
      <c r="X119" s="120"/>
      <c r="Y119" s="66"/>
      <c r="Z119" s="32"/>
      <c r="AA119" s="119"/>
      <c r="AB119" s="120"/>
      <c r="AC119" s="66"/>
      <c r="AD119" s="32"/>
      <c r="AE119" s="119"/>
      <c r="AF119" s="120"/>
      <c r="AG119" s="66"/>
    </row>
    <row r="120" spans="1:33" ht="15.75" thickTop="1">
      <c r="A120" s="12"/>
      <c r="B120" s="121" t="s">
        <v>432</v>
      </c>
      <c r="C120" s="123" t="s">
        <v>327</v>
      </c>
      <c r="D120" s="124">
        <v>1665</v>
      </c>
      <c r="E120" s="93"/>
      <c r="F120" s="50"/>
      <c r="G120" s="123" t="s">
        <v>327</v>
      </c>
      <c r="H120" s="124">
        <v>5009</v>
      </c>
      <c r="I120" s="93"/>
      <c r="J120" s="50"/>
      <c r="K120" s="123" t="s">
        <v>327</v>
      </c>
      <c r="L120" s="124">
        <v>42511</v>
      </c>
      <c r="M120" s="93"/>
      <c r="N120" s="50"/>
      <c r="O120" s="123" t="s">
        <v>327</v>
      </c>
      <c r="P120" s="124">
        <v>49185</v>
      </c>
      <c r="Q120" s="93"/>
      <c r="R120" s="50"/>
      <c r="S120" s="123" t="s">
        <v>327</v>
      </c>
      <c r="T120" s="124">
        <v>260212</v>
      </c>
      <c r="U120" s="93"/>
      <c r="V120" s="50"/>
      <c r="W120" s="123" t="s">
        <v>327</v>
      </c>
      <c r="X120" s="124">
        <v>309397</v>
      </c>
      <c r="Y120" s="93"/>
      <c r="Z120" s="50"/>
      <c r="AA120" s="123" t="s">
        <v>327</v>
      </c>
      <c r="AB120" s="124">
        <v>42470</v>
      </c>
      <c r="AC120" s="93"/>
      <c r="AD120" s="50"/>
      <c r="AE120" s="123" t="s">
        <v>327</v>
      </c>
      <c r="AF120" s="124">
        <v>16771</v>
      </c>
      <c r="AG120" s="93"/>
    </row>
    <row r="121" spans="1:33">
      <c r="A121" s="12"/>
      <c r="B121" s="121"/>
      <c r="C121" s="122"/>
      <c r="D121" s="106"/>
      <c r="E121" s="50"/>
      <c r="F121" s="50"/>
      <c r="G121" s="122"/>
      <c r="H121" s="106"/>
      <c r="I121" s="50"/>
      <c r="J121" s="50"/>
      <c r="K121" s="122"/>
      <c r="L121" s="106"/>
      <c r="M121" s="50"/>
      <c r="N121" s="50"/>
      <c r="O121" s="122"/>
      <c r="P121" s="106"/>
      <c r="Q121" s="50"/>
      <c r="R121" s="50"/>
      <c r="S121" s="122"/>
      <c r="T121" s="106"/>
      <c r="U121" s="50"/>
      <c r="V121" s="50"/>
      <c r="W121" s="122"/>
      <c r="X121" s="106"/>
      <c r="Y121" s="50"/>
      <c r="Z121" s="50"/>
      <c r="AA121" s="122"/>
      <c r="AB121" s="106"/>
      <c r="AC121" s="50"/>
      <c r="AD121" s="50"/>
      <c r="AE121" s="122"/>
      <c r="AF121" s="106"/>
      <c r="AG121" s="50"/>
    </row>
    <row r="122" spans="1:33">
      <c r="A122" s="12"/>
      <c r="B122" s="125" t="s">
        <v>433</v>
      </c>
      <c r="C122" s="102">
        <v>6795</v>
      </c>
      <c r="D122" s="102"/>
      <c r="E122" s="32"/>
      <c r="F122" s="32"/>
      <c r="G122" s="102">
        <v>2340</v>
      </c>
      <c r="H122" s="102"/>
      <c r="I122" s="32"/>
      <c r="J122" s="32"/>
      <c r="K122" s="102">
        <v>15298</v>
      </c>
      <c r="L122" s="102"/>
      <c r="M122" s="32"/>
      <c r="N122" s="32"/>
      <c r="O122" s="102">
        <v>24433</v>
      </c>
      <c r="P122" s="102"/>
      <c r="Q122" s="32"/>
      <c r="R122" s="32"/>
      <c r="S122" s="102">
        <v>1520264</v>
      </c>
      <c r="T122" s="102"/>
      <c r="U122" s="32"/>
      <c r="V122" s="32"/>
      <c r="W122" s="102">
        <v>1544697</v>
      </c>
      <c r="X122" s="102"/>
      <c r="Y122" s="32"/>
      <c r="Z122" s="32"/>
      <c r="AA122" s="102">
        <v>13523</v>
      </c>
      <c r="AB122" s="102"/>
      <c r="AC122" s="32"/>
      <c r="AD122" s="32"/>
      <c r="AE122" s="102">
        <v>7573</v>
      </c>
      <c r="AF122" s="102"/>
      <c r="AG122" s="32"/>
    </row>
    <row r="123" spans="1:33" ht="15.75" thickBot="1">
      <c r="A123" s="12"/>
      <c r="B123" s="125"/>
      <c r="C123" s="108"/>
      <c r="D123" s="108"/>
      <c r="E123" s="70"/>
      <c r="F123" s="32"/>
      <c r="G123" s="108"/>
      <c r="H123" s="108"/>
      <c r="I123" s="70"/>
      <c r="J123" s="32"/>
      <c r="K123" s="108"/>
      <c r="L123" s="108"/>
      <c r="M123" s="70"/>
      <c r="N123" s="32"/>
      <c r="O123" s="108"/>
      <c r="P123" s="108"/>
      <c r="Q123" s="70"/>
      <c r="R123" s="32"/>
      <c r="S123" s="108"/>
      <c r="T123" s="108"/>
      <c r="U123" s="70"/>
      <c r="V123" s="32"/>
      <c r="W123" s="108"/>
      <c r="X123" s="108"/>
      <c r="Y123" s="70"/>
      <c r="Z123" s="32"/>
      <c r="AA123" s="108"/>
      <c r="AB123" s="108"/>
      <c r="AC123" s="70"/>
      <c r="AD123" s="32"/>
      <c r="AE123" s="108"/>
      <c r="AF123" s="108"/>
      <c r="AG123" s="70"/>
    </row>
    <row r="124" spans="1:33">
      <c r="A124" s="12"/>
      <c r="B124" s="109" t="s">
        <v>431</v>
      </c>
      <c r="C124" s="126" t="s">
        <v>327</v>
      </c>
      <c r="D124" s="110">
        <v>8460</v>
      </c>
      <c r="E124" s="48"/>
      <c r="F124" s="50"/>
      <c r="G124" s="126" t="s">
        <v>327</v>
      </c>
      <c r="H124" s="110">
        <v>7349</v>
      </c>
      <c r="I124" s="48"/>
      <c r="J124" s="50"/>
      <c r="K124" s="126" t="s">
        <v>327</v>
      </c>
      <c r="L124" s="110">
        <v>57809</v>
      </c>
      <c r="M124" s="48"/>
      <c r="N124" s="50"/>
      <c r="O124" s="126" t="s">
        <v>327</v>
      </c>
      <c r="P124" s="110">
        <v>73618</v>
      </c>
      <c r="Q124" s="48"/>
      <c r="R124" s="50"/>
      <c r="S124" s="126" t="s">
        <v>327</v>
      </c>
      <c r="T124" s="110">
        <v>1780476</v>
      </c>
      <c r="U124" s="48"/>
      <c r="V124" s="50"/>
      <c r="W124" s="126" t="s">
        <v>327</v>
      </c>
      <c r="X124" s="110">
        <v>1854094</v>
      </c>
      <c r="Y124" s="48"/>
      <c r="Z124" s="50"/>
      <c r="AA124" s="126" t="s">
        <v>327</v>
      </c>
      <c r="AB124" s="110">
        <v>55993</v>
      </c>
      <c r="AC124" s="48"/>
      <c r="AD124" s="50"/>
      <c r="AE124" s="126" t="s">
        <v>327</v>
      </c>
      <c r="AF124" s="110">
        <v>24344</v>
      </c>
      <c r="AG124" s="48"/>
    </row>
    <row r="125" spans="1:33" ht="15.75" thickBot="1">
      <c r="A125" s="12"/>
      <c r="B125" s="109"/>
      <c r="C125" s="127"/>
      <c r="D125" s="128"/>
      <c r="E125" s="73"/>
      <c r="F125" s="50"/>
      <c r="G125" s="127"/>
      <c r="H125" s="128"/>
      <c r="I125" s="73"/>
      <c r="J125" s="50"/>
      <c r="K125" s="127"/>
      <c r="L125" s="128"/>
      <c r="M125" s="73"/>
      <c r="N125" s="50"/>
      <c r="O125" s="127"/>
      <c r="P125" s="128"/>
      <c r="Q125" s="73"/>
      <c r="R125" s="50"/>
      <c r="S125" s="127"/>
      <c r="T125" s="128"/>
      <c r="U125" s="73"/>
      <c r="V125" s="50"/>
      <c r="W125" s="127"/>
      <c r="X125" s="128"/>
      <c r="Y125" s="73"/>
      <c r="Z125" s="50"/>
      <c r="AA125" s="127"/>
      <c r="AB125" s="128"/>
      <c r="AC125" s="73"/>
      <c r="AD125" s="50"/>
      <c r="AE125" s="127"/>
      <c r="AF125" s="128"/>
      <c r="AG125" s="73"/>
    </row>
    <row r="126" spans="1:33" ht="15.75" thickTop="1">
      <c r="A126" s="12"/>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c r="AC126" s="26"/>
      <c r="AD126" s="26"/>
      <c r="AE126" s="26"/>
      <c r="AF126" s="26"/>
      <c r="AG126" s="26"/>
    </row>
    <row r="127" spans="1:33">
      <c r="A127" s="12"/>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c r="AF127" s="26"/>
      <c r="AG127" s="26"/>
    </row>
    <row r="128" spans="1:33">
      <c r="A128" s="12"/>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row>
    <row r="129" spans="1:33" ht="15.75" thickBot="1">
      <c r="A129" s="12"/>
      <c r="B129" s="129"/>
      <c r="C129" s="28" t="s">
        <v>434</v>
      </c>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row>
    <row r="130" spans="1:33">
      <c r="A130" s="12"/>
      <c r="B130" s="29"/>
      <c r="C130" s="40" t="s">
        <v>395</v>
      </c>
      <c r="D130" s="40"/>
      <c r="E130" s="40"/>
      <c r="F130" s="42"/>
      <c r="G130" s="40" t="s">
        <v>398</v>
      </c>
      <c r="H130" s="40"/>
      <c r="I130" s="40"/>
      <c r="J130" s="42"/>
      <c r="K130" s="40" t="s">
        <v>401</v>
      </c>
      <c r="L130" s="40"/>
      <c r="M130" s="40"/>
      <c r="N130" s="42"/>
      <c r="O130" s="40" t="s">
        <v>404</v>
      </c>
      <c r="P130" s="40"/>
      <c r="Q130" s="40"/>
      <c r="R130" s="42"/>
      <c r="S130" s="40" t="s">
        <v>405</v>
      </c>
      <c r="T130" s="40"/>
      <c r="U130" s="40"/>
      <c r="V130" s="42"/>
      <c r="W130" s="40" t="s">
        <v>158</v>
      </c>
      <c r="X130" s="40"/>
      <c r="Y130" s="40"/>
      <c r="Z130" s="42"/>
      <c r="AA130" s="40" t="s">
        <v>407</v>
      </c>
      <c r="AB130" s="40"/>
      <c r="AC130" s="40"/>
      <c r="AD130" s="42"/>
      <c r="AE130" s="40" t="s">
        <v>412</v>
      </c>
      <c r="AF130" s="40"/>
      <c r="AG130" s="40"/>
    </row>
    <row r="131" spans="1:33">
      <c r="A131" s="12"/>
      <c r="B131" s="29"/>
      <c r="C131" s="27" t="s">
        <v>396</v>
      </c>
      <c r="D131" s="27"/>
      <c r="E131" s="27"/>
      <c r="F131" s="32"/>
      <c r="G131" s="27" t="s">
        <v>399</v>
      </c>
      <c r="H131" s="27"/>
      <c r="I131" s="27"/>
      <c r="J131" s="32"/>
      <c r="K131" s="27" t="s">
        <v>402</v>
      </c>
      <c r="L131" s="27"/>
      <c r="M131" s="27"/>
      <c r="N131" s="32"/>
      <c r="O131" s="27" t="s">
        <v>397</v>
      </c>
      <c r="P131" s="27"/>
      <c r="Q131" s="27"/>
      <c r="R131" s="32"/>
      <c r="S131" s="27"/>
      <c r="T131" s="27"/>
      <c r="U131" s="27"/>
      <c r="V131" s="32"/>
      <c r="W131" s="27" t="s">
        <v>406</v>
      </c>
      <c r="X131" s="27"/>
      <c r="Y131" s="27"/>
      <c r="Z131" s="32"/>
      <c r="AA131" s="27" t="s">
        <v>408</v>
      </c>
      <c r="AB131" s="27"/>
      <c r="AC131" s="27"/>
      <c r="AD131" s="32"/>
      <c r="AE131" s="27" t="s">
        <v>413</v>
      </c>
      <c r="AF131" s="27"/>
      <c r="AG131" s="27"/>
    </row>
    <row r="132" spans="1:33">
      <c r="A132" s="12"/>
      <c r="B132" s="29"/>
      <c r="C132" s="27" t="s">
        <v>397</v>
      </c>
      <c r="D132" s="27"/>
      <c r="E132" s="27"/>
      <c r="F132" s="32"/>
      <c r="G132" s="27" t="s">
        <v>400</v>
      </c>
      <c r="H132" s="27"/>
      <c r="I132" s="27"/>
      <c r="J132" s="32"/>
      <c r="K132" s="27" t="s">
        <v>408</v>
      </c>
      <c r="L132" s="27"/>
      <c r="M132" s="27"/>
      <c r="N132" s="32"/>
      <c r="O132" s="30"/>
      <c r="P132" s="30"/>
      <c r="Q132" s="30"/>
      <c r="R132" s="32"/>
      <c r="S132" s="27"/>
      <c r="T132" s="27"/>
      <c r="U132" s="27"/>
      <c r="V132" s="32"/>
      <c r="W132" s="30"/>
      <c r="X132" s="30"/>
      <c r="Y132" s="30"/>
      <c r="Z132" s="32"/>
      <c r="AA132" s="27" t="s">
        <v>409</v>
      </c>
      <c r="AB132" s="27"/>
      <c r="AC132" s="27"/>
      <c r="AD132" s="32"/>
      <c r="AE132" s="30"/>
      <c r="AF132" s="30"/>
      <c r="AG132" s="30"/>
    </row>
    <row r="133" spans="1:33">
      <c r="A133" s="12"/>
      <c r="B133" s="29"/>
      <c r="C133" s="30"/>
      <c r="D133" s="30"/>
      <c r="E133" s="30"/>
      <c r="F133" s="32"/>
      <c r="G133" s="27" t="s">
        <v>397</v>
      </c>
      <c r="H133" s="27"/>
      <c r="I133" s="27"/>
      <c r="J133" s="32"/>
      <c r="K133" s="27" t="s">
        <v>397</v>
      </c>
      <c r="L133" s="27"/>
      <c r="M133" s="27"/>
      <c r="N133" s="32"/>
      <c r="O133" s="30"/>
      <c r="P133" s="30"/>
      <c r="Q133" s="30"/>
      <c r="R133" s="32"/>
      <c r="S133" s="27"/>
      <c r="T133" s="27"/>
      <c r="U133" s="27"/>
      <c r="V133" s="32"/>
      <c r="W133" s="30"/>
      <c r="X133" s="30"/>
      <c r="Y133" s="30"/>
      <c r="Z133" s="32"/>
      <c r="AA133" s="27" t="s">
        <v>410</v>
      </c>
      <c r="AB133" s="27"/>
      <c r="AC133" s="27"/>
      <c r="AD133" s="32"/>
      <c r="AE133" s="30"/>
      <c r="AF133" s="30"/>
      <c r="AG133" s="30"/>
    </row>
    <row r="134" spans="1:33" ht="15.75" thickBot="1">
      <c r="A134" s="12"/>
      <c r="B134" s="29"/>
      <c r="C134" s="41"/>
      <c r="D134" s="41"/>
      <c r="E134" s="41"/>
      <c r="F134" s="32"/>
      <c r="G134" s="41"/>
      <c r="H134" s="41"/>
      <c r="I134" s="41"/>
      <c r="J134" s="32"/>
      <c r="K134" s="41"/>
      <c r="L134" s="41"/>
      <c r="M134" s="41"/>
      <c r="N134" s="32"/>
      <c r="O134" s="41"/>
      <c r="P134" s="41"/>
      <c r="Q134" s="41"/>
      <c r="R134" s="32"/>
      <c r="S134" s="28"/>
      <c r="T134" s="28"/>
      <c r="U134" s="28"/>
      <c r="V134" s="32"/>
      <c r="W134" s="41"/>
      <c r="X134" s="41"/>
      <c r="Y134" s="41"/>
      <c r="Z134" s="32"/>
      <c r="AA134" s="28" t="s">
        <v>411</v>
      </c>
      <c r="AB134" s="28"/>
      <c r="AC134" s="28"/>
      <c r="AD134" s="32"/>
      <c r="AE134" s="41"/>
      <c r="AF134" s="41"/>
      <c r="AG134" s="41"/>
    </row>
    <row r="135" spans="1:33">
      <c r="A135" s="12"/>
      <c r="B135" s="96" t="s">
        <v>414</v>
      </c>
      <c r="C135" s="48"/>
      <c r="D135" s="48"/>
      <c r="E135" s="48"/>
      <c r="F135" s="37"/>
      <c r="G135" s="48"/>
      <c r="H135" s="48"/>
      <c r="I135" s="48"/>
      <c r="J135" s="37"/>
      <c r="K135" s="48"/>
      <c r="L135" s="48"/>
      <c r="M135" s="48"/>
      <c r="N135" s="37"/>
      <c r="O135" s="48"/>
      <c r="P135" s="48"/>
      <c r="Q135" s="48"/>
      <c r="R135" s="37"/>
      <c r="S135" s="48"/>
      <c r="T135" s="48"/>
      <c r="U135" s="48"/>
      <c r="V135" s="37"/>
      <c r="W135" s="48"/>
      <c r="X135" s="48"/>
      <c r="Y135" s="48"/>
      <c r="Z135" s="37"/>
      <c r="AA135" s="48"/>
      <c r="AB135" s="48"/>
      <c r="AC135" s="48"/>
      <c r="AD135" s="37"/>
      <c r="AE135" s="48"/>
      <c r="AF135" s="48"/>
      <c r="AG135" s="48"/>
    </row>
    <row r="136" spans="1:33">
      <c r="A136" s="12"/>
      <c r="B136" s="100" t="s">
        <v>383</v>
      </c>
      <c r="C136" s="29" t="s">
        <v>327</v>
      </c>
      <c r="D136" s="101">
        <v>846</v>
      </c>
      <c r="E136" s="32"/>
      <c r="F136" s="32"/>
      <c r="G136" s="29" t="s">
        <v>327</v>
      </c>
      <c r="H136" s="101">
        <v>148</v>
      </c>
      <c r="I136" s="32"/>
      <c r="J136" s="32"/>
      <c r="K136" s="29" t="s">
        <v>327</v>
      </c>
      <c r="L136" s="102">
        <v>1122</v>
      </c>
      <c r="M136" s="32"/>
      <c r="N136" s="32"/>
      <c r="O136" s="29" t="s">
        <v>327</v>
      </c>
      <c r="P136" s="102">
        <v>2116</v>
      </c>
      <c r="Q136" s="32"/>
      <c r="R136" s="32"/>
      <c r="S136" s="29" t="s">
        <v>327</v>
      </c>
      <c r="T136" s="102">
        <v>185303</v>
      </c>
      <c r="U136" s="32"/>
      <c r="V136" s="32"/>
      <c r="W136" s="29" t="s">
        <v>327</v>
      </c>
      <c r="X136" s="102">
        <v>187419</v>
      </c>
      <c r="Y136" s="32"/>
      <c r="Z136" s="32"/>
      <c r="AA136" s="29" t="s">
        <v>327</v>
      </c>
      <c r="AB136" s="101" t="s">
        <v>328</v>
      </c>
      <c r="AC136" s="32"/>
      <c r="AD136" s="32"/>
      <c r="AE136" s="29" t="s">
        <v>327</v>
      </c>
      <c r="AF136" s="102">
        <v>4500</v>
      </c>
      <c r="AG136" s="32"/>
    </row>
    <row r="137" spans="1:33">
      <c r="A137" s="12"/>
      <c r="B137" s="100"/>
      <c r="C137" s="29"/>
      <c r="D137" s="101"/>
      <c r="E137" s="32"/>
      <c r="F137" s="32"/>
      <c r="G137" s="29"/>
      <c r="H137" s="101"/>
      <c r="I137" s="32"/>
      <c r="J137" s="32"/>
      <c r="K137" s="29"/>
      <c r="L137" s="102"/>
      <c r="M137" s="32"/>
      <c r="N137" s="32"/>
      <c r="O137" s="29"/>
      <c r="P137" s="102"/>
      <c r="Q137" s="32"/>
      <c r="R137" s="32"/>
      <c r="S137" s="29"/>
      <c r="T137" s="102"/>
      <c r="U137" s="32"/>
      <c r="V137" s="32"/>
      <c r="W137" s="29"/>
      <c r="X137" s="102"/>
      <c r="Y137" s="32"/>
      <c r="Z137" s="32"/>
      <c r="AA137" s="29"/>
      <c r="AB137" s="101"/>
      <c r="AC137" s="32"/>
      <c r="AD137" s="32"/>
      <c r="AE137" s="29"/>
      <c r="AF137" s="102"/>
      <c r="AG137" s="32"/>
    </row>
    <row r="138" spans="1:33">
      <c r="A138" s="12"/>
      <c r="B138" s="97" t="s">
        <v>385</v>
      </c>
      <c r="C138" s="50"/>
      <c r="D138" s="50"/>
      <c r="E138" s="50"/>
      <c r="F138" s="37"/>
      <c r="G138" s="50"/>
      <c r="H138" s="50"/>
      <c r="I138" s="50"/>
      <c r="J138" s="37"/>
      <c r="K138" s="50"/>
      <c r="L138" s="50"/>
      <c r="M138" s="50"/>
      <c r="N138" s="37"/>
      <c r="O138" s="50"/>
      <c r="P138" s="50"/>
      <c r="Q138" s="50"/>
      <c r="R138" s="37"/>
      <c r="S138" s="50"/>
      <c r="T138" s="50"/>
      <c r="U138" s="50"/>
      <c r="V138" s="37"/>
      <c r="W138" s="50"/>
      <c r="X138" s="50"/>
      <c r="Y138" s="50"/>
      <c r="Z138" s="37"/>
      <c r="AA138" s="50"/>
      <c r="AB138" s="50"/>
      <c r="AC138" s="50"/>
      <c r="AD138" s="37"/>
      <c r="AE138" s="50"/>
      <c r="AF138" s="50"/>
      <c r="AG138" s="50"/>
    </row>
    <row r="139" spans="1:33">
      <c r="A139" s="12"/>
      <c r="B139" s="103" t="s">
        <v>415</v>
      </c>
      <c r="C139" s="101" t="s">
        <v>328</v>
      </c>
      <c r="D139" s="101"/>
      <c r="E139" s="32"/>
      <c r="F139" s="32"/>
      <c r="G139" s="101" t="s">
        <v>328</v>
      </c>
      <c r="H139" s="101"/>
      <c r="I139" s="32"/>
      <c r="J139" s="32"/>
      <c r="K139" s="101" t="s">
        <v>328</v>
      </c>
      <c r="L139" s="101"/>
      <c r="M139" s="32"/>
      <c r="N139" s="32"/>
      <c r="O139" s="101" t="s">
        <v>328</v>
      </c>
      <c r="P139" s="101"/>
      <c r="Q139" s="32"/>
      <c r="R139" s="32"/>
      <c r="S139" s="102">
        <v>3915</v>
      </c>
      <c r="T139" s="102"/>
      <c r="U139" s="32"/>
      <c r="V139" s="32"/>
      <c r="W139" s="102">
        <v>3915</v>
      </c>
      <c r="X139" s="102"/>
      <c r="Y139" s="32"/>
      <c r="Z139" s="32"/>
      <c r="AA139" s="101" t="s">
        <v>328</v>
      </c>
      <c r="AB139" s="101"/>
      <c r="AC139" s="32"/>
      <c r="AD139" s="32"/>
      <c r="AE139" s="101" t="s">
        <v>328</v>
      </c>
      <c r="AF139" s="101"/>
      <c r="AG139" s="32"/>
    </row>
    <row r="140" spans="1:33">
      <c r="A140" s="12"/>
      <c r="B140" s="103"/>
      <c r="C140" s="101"/>
      <c r="D140" s="101"/>
      <c r="E140" s="32"/>
      <c r="F140" s="32"/>
      <c r="G140" s="101"/>
      <c r="H140" s="101"/>
      <c r="I140" s="32"/>
      <c r="J140" s="32"/>
      <c r="K140" s="101"/>
      <c r="L140" s="101"/>
      <c r="M140" s="32"/>
      <c r="N140" s="32"/>
      <c r="O140" s="101"/>
      <c r="P140" s="101"/>
      <c r="Q140" s="32"/>
      <c r="R140" s="32"/>
      <c r="S140" s="102"/>
      <c r="T140" s="102"/>
      <c r="U140" s="32"/>
      <c r="V140" s="32"/>
      <c r="W140" s="102"/>
      <c r="X140" s="102"/>
      <c r="Y140" s="32"/>
      <c r="Z140" s="32"/>
      <c r="AA140" s="101"/>
      <c r="AB140" s="101"/>
      <c r="AC140" s="32"/>
      <c r="AD140" s="32"/>
      <c r="AE140" s="101"/>
      <c r="AF140" s="101"/>
      <c r="AG140" s="32"/>
    </row>
    <row r="141" spans="1:33">
      <c r="A141" s="12"/>
      <c r="B141" s="104" t="s">
        <v>416</v>
      </c>
      <c r="C141" s="106">
        <v>1948</v>
      </c>
      <c r="D141" s="106"/>
      <c r="E141" s="50"/>
      <c r="F141" s="50"/>
      <c r="G141" s="105" t="s">
        <v>328</v>
      </c>
      <c r="H141" s="105"/>
      <c r="I141" s="50"/>
      <c r="J141" s="50"/>
      <c r="K141" s="105" t="s">
        <v>328</v>
      </c>
      <c r="L141" s="105"/>
      <c r="M141" s="50"/>
      <c r="N141" s="50"/>
      <c r="O141" s="106">
        <v>1948</v>
      </c>
      <c r="P141" s="106"/>
      <c r="Q141" s="50"/>
      <c r="R141" s="50"/>
      <c r="S141" s="106">
        <v>8485</v>
      </c>
      <c r="T141" s="106"/>
      <c r="U141" s="50"/>
      <c r="V141" s="50"/>
      <c r="W141" s="106">
        <v>10433</v>
      </c>
      <c r="X141" s="106"/>
      <c r="Y141" s="50"/>
      <c r="Z141" s="50"/>
      <c r="AA141" s="105" t="s">
        <v>328</v>
      </c>
      <c r="AB141" s="105"/>
      <c r="AC141" s="50"/>
      <c r="AD141" s="50"/>
      <c r="AE141" s="105">
        <v>75</v>
      </c>
      <c r="AF141" s="105"/>
      <c r="AG141" s="50"/>
    </row>
    <row r="142" spans="1:33">
      <c r="A142" s="12"/>
      <c r="B142" s="104"/>
      <c r="C142" s="106"/>
      <c r="D142" s="106"/>
      <c r="E142" s="50"/>
      <c r="F142" s="50"/>
      <c r="G142" s="105"/>
      <c r="H142" s="105"/>
      <c r="I142" s="50"/>
      <c r="J142" s="50"/>
      <c r="K142" s="105"/>
      <c r="L142" s="105"/>
      <c r="M142" s="50"/>
      <c r="N142" s="50"/>
      <c r="O142" s="106"/>
      <c r="P142" s="106"/>
      <c r="Q142" s="50"/>
      <c r="R142" s="50"/>
      <c r="S142" s="106"/>
      <c r="T142" s="106"/>
      <c r="U142" s="50"/>
      <c r="V142" s="50"/>
      <c r="W142" s="106"/>
      <c r="X142" s="106"/>
      <c r="Y142" s="50"/>
      <c r="Z142" s="50"/>
      <c r="AA142" s="105"/>
      <c r="AB142" s="105"/>
      <c r="AC142" s="50"/>
      <c r="AD142" s="50"/>
      <c r="AE142" s="105"/>
      <c r="AF142" s="105"/>
      <c r="AG142" s="50"/>
    </row>
    <row r="143" spans="1:33">
      <c r="A143" s="12"/>
      <c r="B143" s="103" t="s">
        <v>417</v>
      </c>
      <c r="C143" s="101" t="s">
        <v>328</v>
      </c>
      <c r="D143" s="101"/>
      <c r="E143" s="32"/>
      <c r="F143" s="32"/>
      <c r="G143" s="101" t="s">
        <v>328</v>
      </c>
      <c r="H143" s="101"/>
      <c r="I143" s="32"/>
      <c r="J143" s="32"/>
      <c r="K143" s="101">
        <v>34</v>
      </c>
      <c r="L143" s="101"/>
      <c r="M143" s="32"/>
      <c r="N143" s="32"/>
      <c r="O143" s="101">
        <v>34</v>
      </c>
      <c r="P143" s="101"/>
      <c r="Q143" s="32"/>
      <c r="R143" s="32"/>
      <c r="S143" s="102">
        <v>13387</v>
      </c>
      <c r="T143" s="102"/>
      <c r="U143" s="32"/>
      <c r="V143" s="32"/>
      <c r="W143" s="102">
        <v>13421</v>
      </c>
      <c r="X143" s="102"/>
      <c r="Y143" s="32"/>
      <c r="Z143" s="32"/>
      <c r="AA143" s="101" t="s">
        <v>328</v>
      </c>
      <c r="AB143" s="101"/>
      <c r="AC143" s="32"/>
      <c r="AD143" s="32"/>
      <c r="AE143" s="101">
        <v>237</v>
      </c>
      <c r="AF143" s="101"/>
      <c r="AG143" s="32"/>
    </row>
    <row r="144" spans="1:33">
      <c r="A144" s="12"/>
      <c r="B144" s="103"/>
      <c r="C144" s="101"/>
      <c r="D144" s="101"/>
      <c r="E144" s="32"/>
      <c r="F144" s="32"/>
      <c r="G144" s="101"/>
      <c r="H144" s="101"/>
      <c r="I144" s="32"/>
      <c r="J144" s="32"/>
      <c r="K144" s="101"/>
      <c r="L144" s="101"/>
      <c r="M144" s="32"/>
      <c r="N144" s="32"/>
      <c r="O144" s="101"/>
      <c r="P144" s="101"/>
      <c r="Q144" s="32"/>
      <c r="R144" s="32"/>
      <c r="S144" s="102"/>
      <c r="T144" s="102"/>
      <c r="U144" s="32"/>
      <c r="V144" s="32"/>
      <c r="W144" s="102"/>
      <c r="X144" s="102"/>
      <c r="Y144" s="32"/>
      <c r="Z144" s="32"/>
      <c r="AA144" s="101"/>
      <c r="AB144" s="101"/>
      <c r="AC144" s="32"/>
      <c r="AD144" s="32"/>
      <c r="AE144" s="101"/>
      <c r="AF144" s="101"/>
      <c r="AG144" s="32"/>
    </row>
    <row r="145" spans="1:33">
      <c r="A145" s="12"/>
      <c r="B145" s="104" t="s">
        <v>418</v>
      </c>
      <c r="C145" s="105">
        <v>97</v>
      </c>
      <c r="D145" s="105"/>
      <c r="E145" s="50"/>
      <c r="F145" s="50"/>
      <c r="G145" s="105">
        <v>106</v>
      </c>
      <c r="H145" s="105"/>
      <c r="I145" s="50"/>
      <c r="J145" s="50"/>
      <c r="K145" s="106">
        <v>1074</v>
      </c>
      <c r="L145" s="106"/>
      <c r="M145" s="50"/>
      <c r="N145" s="50"/>
      <c r="O145" s="106">
        <v>1277</v>
      </c>
      <c r="P145" s="106"/>
      <c r="Q145" s="50"/>
      <c r="R145" s="50"/>
      <c r="S145" s="106">
        <v>56490</v>
      </c>
      <c r="T145" s="106"/>
      <c r="U145" s="50"/>
      <c r="V145" s="50"/>
      <c r="W145" s="106">
        <v>57767</v>
      </c>
      <c r="X145" s="106"/>
      <c r="Y145" s="50"/>
      <c r="Z145" s="50"/>
      <c r="AA145" s="105" t="s">
        <v>328</v>
      </c>
      <c r="AB145" s="105"/>
      <c r="AC145" s="50"/>
      <c r="AD145" s="50"/>
      <c r="AE145" s="106">
        <v>3365</v>
      </c>
      <c r="AF145" s="106"/>
      <c r="AG145" s="50"/>
    </row>
    <row r="146" spans="1:33">
      <c r="A146" s="12"/>
      <c r="B146" s="104"/>
      <c r="C146" s="105"/>
      <c r="D146" s="105"/>
      <c r="E146" s="50"/>
      <c r="F146" s="50"/>
      <c r="G146" s="105"/>
      <c r="H146" s="105"/>
      <c r="I146" s="50"/>
      <c r="J146" s="50"/>
      <c r="K146" s="106"/>
      <c r="L146" s="106"/>
      <c r="M146" s="50"/>
      <c r="N146" s="50"/>
      <c r="O146" s="106"/>
      <c r="P146" s="106"/>
      <c r="Q146" s="50"/>
      <c r="R146" s="50"/>
      <c r="S146" s="106"/>
      <c r="T146" s="106"/>
      <c r="U146" s="50"/>
      <c r="V146" s="50"/>
      <c r="W146" s="106"/>
      <c r="X146" s="106"/>
      <c r="Y146" s="50"/>
      <c r="Z146" s="50"/>
      <c r="AA146" s="105"/>
      <c r="AB146" s="105"/>
      <c r="AC146" s="50"/>
      <c r="AD146" s="50"/>
      <c r="AE146" s="106"/>
      <c r="AF146" s="106"/>
      <c r="AG146" s="50"/>
    </row>
    <row r="147" spans="1:33">
      <c r="A147" s="12"/>
      <c r="B147" s="103" t="s">
        <v>419</v>
      </c>
      <c r="C147" s="101" t="s">
        <v>328</v>
      </c>
      <c r="D147" s="101"/>
      <c r="E147" s="32"/>
      <c r="F147" s="32"/>
      <c r="G147" s="101">
        <v>122</v>
      </c>
      <c r="H147" s="101"/>
      <c r="I147" s="32"/>
      <c r="J147" s="32"/>
      <c r="K147" s="102">
        <v>5123</v>
      </c>
      <c r="L147" s="102"/>
      <c r="M147" s="32"/>
      <c r="N147" s="32"/>
      <c r="O147" s="102">
        <v>5245</v>
      </c>
      <c r="P147" s="102"/>
      <c r="Q147" s="32"/>
      <c r="R147" s="32"/>
      <c r="S147" s="102">
        <v>148183</v>
      </c>
      <c r="T147" s="102"/>
      <c r="U147" s="32"/>
      <c r="V147" s="32"/>
      <c r="W147" s="102">
        <v>153428</v>
      </c>
      <c r="X147" s="102"/>
      <c r="Y147" s="32"/>
      <c r="Z147" s="32"/>
      <c r="AA147" s="101" t="s">
        <v>328</v>
      </c>
      <c r="AB147" s="101"/>
      <c r="AC147" s="32"/>
      <c r="AD147" s="32"/>
      <c r="AE147" s="102">
        <v>7992</v>
      </c>
      <c r="AF147" s="102"/>
      <c r="AG147" s="32"/>
    </row>
    <row r="148" spans="1:33" ht="15.75" thickBot="1">
      <c r="A148" s="12"/>
      <c r="B148" s="103"/>
      <c r="C148" s="107"/>
      <c r="D148" s="107"/>
      <c r="E148" s="70"/>
      <c r="F148" s="32"/>
      <c r="G148" s="107"/>
      <c r="H148" s="107"/>
      <c r="I148" s="70"/>
      <c r="J148" s="32"/>
      <c r="K148" s="108"/>
      <c r="L148" s="108"/>
      <c r="M148" s="70"/>
      <c r="N148" s="32"/>
      <c r="O148" s="108"/>
      <c r="P148" s="108"/>
      <c r="Q148" s="70"/>
      <c r="R148" s="32"/>
      <c r="S148" s="108"/>
      <c r="T148" s="108"/>
      <c r="U148" s="70"/>
      <c r="V148" s="32"/>
      <c r="W148" s="108"/>
      <c r="X148" s="108"/>
      <c r="Y148" s="70"/>
      <c r="Z148" s="32"/>
      <c r="AA148" s="107"/>
      <c r="AB148" s="107"/>
      <c r="AC148" s="70"/>
      <c r="AD148" s="32"/>
      <c r="AE148" s="108"/>
      <c r="AF148" s="108"/>
      <c r="AG148" s="70"/>
    </row>
    <row r="149" spans="1:33">
      <c r="A149" s="12"/>
      <c r="B149" s="130" t="s">
        <v>420</v>
      </c>
      <c r="C149" s="110">
        <v>2045</v>
      </c>
      <c r="D149" s="110"/>
      <c r="E149" s="48"/>
      <c r="F149" s="50"/>
      <c r="G149" s="111">
        <v>228</v>
      </c>
      <c r="H149" s="111"/>
      <c r="I149" s="48"/>
      <c r="J149" s="50"/>
      <c r="K149" s="110">
        <v>6231</v>
      </c>
      <c r="L149" s="110"/>
      <c r="M149" s="48"/>
      <c r="N149" s="50"/>
      <c r="O149" s="110">
        <v>8504</v>
      </c>
      <c r="P149" s="110"/>
      <c r="Q149" s="48"/>
      <c r="R149" s="50"/>
      <c r="S149" s="110">
        <v>230460</v>
      </c>
      <c r="T149" s="110"/>
      <c r="U149" s="48"/>
      <c r="V149" s="50"/>
      <c r="W149" s="110">
        <v>238964</v>
      </c>
      <c r="X149" s="110"/>
      <c r="Y149" s="48"/>
      <c r="Z149" s="50"/>
      <c r="AA149" s="111" t="s">
        <v>328</v>
      </c>
      <c r="AB149" s="111"/>
      <c r="AC149" s="48"/>
      <c r="AD149" s="50"/>
      <c r="AE149" s="110">
        <v>11669</v>
      </c>
      <c r="AF149" s="110"/>
      <c r="AG149" s="48"/>
    </row>
    <row r="150" spans="1:33">
      <c r="A150" s="12"/>
      <c r="B150" s="130"/>
      <c r="C150" s="106"/>
      <c r="D150" s="106"/>
      <c r="E150" s="50"/>
      <c r="F150" s="50"/>
      <c r="G150" s="105"/>
      <c r="H150" s="105"/>
      <c r="I150" s="50"/>
      <c r="J150" s="50"/>
      <c r="K150" s="106"/>
      <c r="L150" s="106"/>
      <c r="M150" s="50"/>
      <c r="N150" s="50"/>
      <c r="O150" s="106"/>
      <c r="P150" s="106"/>
      <c r="Q150" s="50"/>
      <c r="R150" s="50"/>
      <c r="S150" s="106"/>
      <c r="T150" s="106"/>
      <c r="U150" s="50"/>
      <c r="V150" s="50"/>
      <c r="W150" s="106"/>
      <c r="X150" s="106"/>
      <c r="Y150" s="50"/>
      <c r="Z150" s="50"/>
      <c r="AA150" s="105"/>
      <c r="AB150" s="105"/>
      <c r="AC150" s="50"/>
      <c r="AD150" s="50"/>
      <c r="AE150" s="106"/>
      <c r="AF150" s="106"/>
      <c r="AG150" s="50"/>
    </row>
    <row r="151" spans="1:33">
      <c r="A151" s="12"/>
      <c r="B151" s="100" t="s">
        <v>386</v>
      </c>
      <c r="C151" s="101">
        <v>33</v>
      </c>
      <c r="D151" s="101"/>
      <c r="E151" s="32"/>
      <c r="F151" s="32"/>
      <c r="G151" s="101">
        <v>40</v>
      </c>
      <c r="H151" s="101"/>
      <c r="I151" s="32"/>
      <c r="J151" s="32"/>
      <c r="K151" s="101">
        <v>11</v>
      </c>
      <c r="L151" s="101"/>
      <c r="M151" s="32"/>
      <c r="N151" s="32"/>
      <c r="O151" s="101">
        <v>84</v>
      </c>
      <c r="P151" s="101"/>
      <c r="Q151" s="32"/>
      <c r="R151" s="32"/>
      <c r="S151" s="102">
        <v>125590</v>
      </c>
      <c r="T151" s="102"/>
      <c r="U151" s="32"/>
      <c r="V151" s="32"/>
      <c r="W151" s="102">
        <v>125674</v>
      </c>
      <c r="X151" s="102"/>
      <c r="Y151" s="32"/>
      <c r="Z151" s="32"/>
      <c r="AA151" s="101" t="s">
        <v>328</v>
      </c>
      <c r="AB151" s="101"/>
      <c r="AC151" s="32"/>
      <c r="AD151" s="32"/>
      <c r="AE151" s="101">
        <v>251</v>
      </c>
      <c r="AF151" s="101"/>
      <c r="AG151" s="32"/>
    </row>
    <row r="152" spans="1:33">
      <c r="A152" s="12"/>
      <c r="B152" s="100"/>
      <c r="C152" s="101"/>
      <c r="D152" s="101"/>
      <c r="E152" s="32"/>
      <c r="F152" s="32"/>
      <c r="G152" s="101"/>
      <c r="H152" s="101"/>
      <c r="I152" s="32"/>
      <c r="J152" s="32"/>
      <c r="K152" s="101"/>
      <c r="L152" s="101"/>
      <c r="M152" s="32"/>
      <c r="N152" s="32"/>
      <c r="O152" s="101"/>
      <c r="P152" s="101"/>
      <c r="Q152" s="32"/>
      <c r="R152" s="32"/>
      <c r="S152" s="102"/>
      <c r="T152" s="102"/>
      <c r="U152" s="32"/>
      <c r="V152" s="32"/>
      <c r="W152" s="102"/>
      <c r="X152" s="102"/>
      <c r="Y152" s="32"/>
      <c r="Z152" s="32"/>
      <c r="AA152" s="101"/>
      <c r="AB152" s="101"/>
      <c r="AC152" s="32"/>
      <c r="AD152" s="32"/>
      <c r="AE152" s="101"/>
      <c r="AF152" s="101"/>
      <c r="AG152" s="32"/>
    </row>
    <row r="153" spans="1:33">
      <c r="A153" s="12"/>
      <c r="B153" s="97" t="s">
        <v>387</v>
      </c>
      <c r="C153" s="50"/>
      <c r="D153" s="50"/>
      <c r="E153" s="50"/>
      <c r="F153" s="37"/>
      <c r="G153" s="50"/>
      <c r="H153" s="50"/>
      <c r="I153" s="50"/>
      <c r="J153" s="37"/>
      <c r="K153" s="50"/>
      <c r="L153" s="50"/>
      <c r="M153" s="50"/>
      <c r="N153" s="37"/>
      <c r="O153" s="50"/>
      <c r="P153" s="50"/>
      <c r="Q153" s="50"/>
      <c r="R153" s="37"/>
      <c r="S153" s="50"/>
      <c r="T153" s="50"/>
      <c r="U153" s="50"/>
      <c r="V153" s="37"/>
      <c r="W153" s="50"/>
      <c r="X153" s="50"/>
      <c r="Y153" s="50"/>
      <c r="Z153" s="37"/>
      <c r="AA153" s="50"/>
      <c r="AB153" s="50"/>
      <c r="AC153" s="50"/>
      <c r="AD153" s="37"/>
      <c r="AE153" s="50"/>
      <c r="AF153" s="50"/>
      <c r="AG153" s="50"/>
    </row>
    <row r="154" spans="1:33">
      <c r="A154" s="12"/>
      <c r="B154" s="103" t="s">
        <v>421</v>
      </c>
      <c r="C154" s="102">
        <v>1261</v>
      </c>
      <c r="D154" s="102"/>
      <c r="E154" s="32"/>
      <c r="F154" s="32"/>
      <c r="G154" s="101">
        <v>119</v>
      </c>
      <c r="H154" s="101"/>
      <c r="I154" s="32"/>
      <c r="J154" s="32"/>
      <c r="K154" s="102">
        <v>1825</v>
      </c>
      <c r="L154" s="102"/>
      <c r="M154" s="32"/>
      <c r="N154" s="32"/>
      <c r="O154" s="102">
        <v>3205</v>
      </c>
      <c r="P154" s="102"/>
      <c r="Q154" s="32"/>
      <c r="R154" s="32"/>
      <c r="S154" s="102">
        <v>373243</v>
      </c>
      <c r="T154" s="102"/>
      <c r="U154" s="32"/>
      <c r="V154" s="32"/>
      <c r="W154" s="102">
        <v>376448</v>
      </c>
      <c r="X154" s="102"/>
      <c r="Y154" s="32"/>
      <c r="Z154" s="32"/>
      <c r="AA154" s="101">
        <v>22</v>
      </c>
      <c r="AB154" s="101"/>
      <c r="AC154" s="32"/>
      <c r="AD154" s="32"/>
      <c r="AE154" s="102">
        <v>5815</v>
      </c>
      <c r="AF154" s="102"/>
      <c r="AG154" s="32"/>
    </row>
    <row r="155" spans="1:33">
      <c r="A155" s="12"/>
      <c r="B155" s="103"/>
      <c r="C155" s="102"/>
      <c r="D155" s="102"/>
      <c r="E155" s="32"/>
      <c r="F155" s="32"/>
      <c r="G155" s="101"/>
      <c r="H155" s="101"/>
      <c r="I155" s="32"/>
      <c r="J155" s="32"/>
      <c r="K155" s="102"/>
      <c r="L155" s="102"/>
      <c r="M155" s="32"/>
      <c r="N155" s="32"/>
      <c r="O155" s="102"/>
      <c r="P155" s="102"/>
      <c r="Q155" s="32"/>
      <c r="R155" s="32"/>
      <c r="S155" s="102"/>
      <c r="T155" s="102"/>
      <c r="U155" s="32"/>
      <c r="V155" s="32"/>
      <c r="W155" s="102"/>
      <c r="X155" s="102"/>
      <c r="Y155" s="32"/>
      <c r="Z155" s="32"/>
      <c r="AA155" s="101"/>
      <c r="AB155" s="101"/>
      <c r="AC155" s="32"/>
      <c r="AD155" s="32"/>
      <c r="AE155" s="102"/>
      <c r="AF155" s="102"/>
      <c r="AG155" s="32"/>
    </row>
    <row r="156" spans="1:33">
      <c r="A156" s="12"/>
      <c r="B156" s="104" t="s">
        <v>422</v>
      </c>
      <c r="C156" s="105">
        <v>181</v>
      </c>
      <c r="D156" s="105"/>
      <c r="E156" s="50"/>
      <c r="F156" s="50"/>
      <c r="G156" s="105" t="s">
        <v>328</v>
      </c>
      <c r="H156" s="105"/>
      <c r="I156" s="50"/>
      <c r="J156" s="50"/>
      <c r="K156" s="105">
        <v>110</v>
      </c>
      <c r="L156" s="105"/>
      <c r="M156" s="50"/>
      <c r="N156" s="50"/>
      <c r="O156" s="105">
        <v>291</v>
      </c>
      <c r="P156" s="105"/>
      <c r="Q156" s="50"/>
      <c r="R156" s="50"/>
      <c r="S156" s="106">
        <v>50538</v>
      </c>
      <c r="T156" s="106"/>
      <c r="U156" s="50"/>
      <c r="V156" s="50"/>
      <c r="W156" s="106">
        <v>50829</v>
      </c>
      <c r="X156" s="106"/>
      <c r="Y156" s="50"/>
      <c r="Z156" s="50"/>
      <c r="AA156" s="105" t="s">
        <v>328</v>
      </c>
      <c r="AB156" s="105"/>
      <c r="AC156" s="50"/>
      <c r="AD156" s="50"/>
      <c r="AE156" s="105">
        <v>593</v>
      </c>
      <c r="AF156" s="105"/>
      <c r="AG156" s="50"/>
    </row>
    <row r="157" spans="1:33" ht="15.75" thickBot="1">
      <c r="A157" s="12"/>
      <c r="B157" s="104"/>
      <c r="C157" s="112"/>
      <c r="D157" s="112"/>
      <c r="E157" s="61"/>
      <c r="F157" s="50"/>
      <c r="G157" s="112"/>
      <c r="H157" s="112"/>
      <c r="I157" s="61"/>
      <c r="J157" s="50"/>
      <c r="K157" s="112"/>
      <c r="L157" s="112"/>
      <c r="M157" s="61"/>
      <c r="N157" s="50"/>
      <c r="O157" s="112"/>
      <c r="P157" s="112"/>
      <c r="Q157" s="61"/>
      <c r="R157" s="50"/>
      <c r="S157" s="113"/>
      <c r="T157" s="113"/>
      <c r="U157" s="61"/>
      <c r="V157" s="50"/>
      <c r="W157" s="113"/>
      <c r="X157" s="113"/>
      <c r="Y157" s="61"/>
      <c r="Z157" s="50"/>
      <c r="AA157" s="112"/>
      <c r="AB157" s="112"/>
      <c r="AC157" s="61"/>
      <c r="AD157" s="50"/>
      <c r="AE157" s="112"/>
      <c r="AF157" s="112"/>
      <c r="AG157" s="61"/>
    </row>
    <row r="158" spans="1:33">
      <c r="A158" s="12"/>
      <c r="B158" s="131" t="s">
        <v>423</v>
      </c>
      <c r="C158" s="116">
        <v>1442</v>
      </c>
      <c r="D158" s="116"/>
      <c r="E158" s="42"/>
      <c r="F158" s="32"/>
      <c r="G158" s="115">
        <v>119</v>
      </c>
      <c r="H158" s="115"/>
      <c r="I158" s="42"/>
      <c r="J158" s="32"/>
      <c r="K158" s="116">
        <v>1935</v>
      </c>
      <c r="L158" s="116"/>
      <c r="M158" s="42"/>
      <c r="N158" s="32"/>
      <c r="O158" s="116">
        <v>3496</v>
      </c>
      <c r="P158" s="116"/>
      <c r="Q158" s="42"/>
      <c r="R158" s="32"/>
      <c r="S158" s="116">
        <v>423781</v>
      </c>
      <c r="T158" s="116"/>
      <c r="U158" s="42"/>
      <c r="V158" s="32"/>
      <c r="W158" s="116">
        <v>427277</v>
      </c>
      <c r="X158" s="116"/>
      <c r="Y158" s="42"/>
      <c r="Z158" s="32"/>
      <c r="AA158" s="115">
        <v>22</v>
      </c>
      <c r="AB158" s="115"/>
      <c r="AC158" s="42"/>
      <c r="AD158" s="32"/>
      <c r="AE158" s="116">
        <v>6408</v>
      </c>
      <c r="AF158" s="116"/>
      <c r="AG158" s="42"/>
    </row>
    <row r="159" spans="1:33">
      <c r="A159" s="12"/>
      <c r="B159" s="131"/>
      <c r="C159" s="102"/>
      <c r="D159" s="102"/>
      <c r="E159" s="32"/>
      <c r="F159" s="32"/>
      <c r="G159" s="101"/>
      <c r="H159" s="101"/>
      <c r="I159" s="32"/>
      <c r="J159" s="32"/>
      <c r="K159" s="102"/>
      <c r="L159" s="102"/>
      <c r="M159" s="32"/>
      <c r="N159" s="32"/>
      <c r="O159" s="102"/>
      <c r="P159" s="102"/>
      <c r="Q159" s="32"/>
      <c r="R159" s="32"/>
      <c r="S159" s="102"/>
      <c r="T159" s="102"/>
      <c r="U159" s="32"/>
      <c r="V159" s="32"/>
      <c r="W159" s="102"/>
      <c r="X159" s="102"/>
      <c r="Y159" s="32"/>
      <c r="Z159" s="32"/>
      <c r="AA159" s="101"/>
      <c r="AB159" s="101"/>
      <c r="AC159" s="32"/>
      <c r="AD159" s="32"/>
      <c r="AE159" s="102"/>
      <c r="AF159" s="102"/>
      <c r="AG159" s="32"/>
    </row>
    <row r="160" spans="1:33">
      <c r="A160" s="12"/>
      <c r="B160" s="117" t="s">
        <v>388</v>
      </c>
      <c r="C160" s="105">
        <v>447</v>
      </c>
      <c r="D160" s="105"/>
      <c r="E160" s="50"/>
      <c r="F160" s="50"/>
      <c r="G160" s="105">
        <v>48</v>
      </c>
      <c r="H160" s="105"/>
      <c r="I160" s="50"/>
      <c r="J160" s="50"/>
      <c r="K160" s="105">
        <v>3</v>
      </c>
      <c r="L160" s="105"/>
      <c r="M160" s="50"/>
      <c r="N160" s="50"/>
      <c r="O160" s="105">
        <v>498</v>
      </c>
      <c r="P160" s="105"/>
      <c r="Q160" s="50"/>
      <c r="R160" s="50"/>
      <c r="S160" s="106">
        <v>30849</v>
      </c>
      <c r="T160" s="106"/>
      <c r="U160" s="50"/>
      <c r="V160" s="50"/>
      <c r="W160" s="106">
        <v>31347</v>
      </c>
      <c r="X160" s="106"/>
      <c r="Y160" s="50"/>
      <c r="Z160" s="50"/>
      <c r="AA160" s="105">
        <v>3</v>
      </c>
      <c r="AB160" s="105"/>
      <c r="AC160" s="50"/>
      <c r="AD160" s="50"/>
      <c r="AE160" s="105">
        <v>291</v>
      </c>
      <c r="AF160" s="105"/>
      <c r="AG160" s="50"/>
    </row>
    <row r="161" spans="1:33" ht="15.75" thickBot="1">
      <c r="A161" s="12"/>
      <c r="B161" s="117"/>
      <c r="C161" s="112"/>
      <c r="D161" s="112"/>
      <c r="E161" s="61"/>
      <c r="F161" s="50"/>
      <c r="G161" s="112"/>
      <c r="H161" s="112"/>
      <c r="I161" s="61"/>
      <c r="J161" s="50"/>
      <c r="K161" s="112"/>
      <c r="L161" s="112"/>
      <c r="M161" s="61"/>
      <c r="N161" s="50"/>
      <c r="O161" s="112"/>
      <c r="P161" s="112"/>
      <c r="Q161" s="61"/>
      <c r="R161" s="50"/>
      <c r="S161" s="113"/>
      <c r="T161" s="113"/>
      <c r="U161" s="61"/>
      <c r="V161" s="50"/>
      <c r="W161" s="113"/>
      <c r="X161" s="113"/>
      <c r="Y161" s="61"/>
      <c r="Z161" s="50"/>
      <c r="AA161" s="112"/>
      <c r="AB161" s="112"/>
      <c r="AC161" s="61"/>
      <c r="AD161" s="50"/>
      <c r="AE161" s="112"/>
      <c r="AF161" s="112"/>
      <c r="AG161" s="61"/>
    </row>
    <row r="162" spans="1:33">
      <c r="A162" s="12"/>
      <c r="B162" s="103" t="s">
        <v>424</v>
      </c>
      <c r="C162" s="116">
        <v>4813</v>
      </c>
      <c r="D162" s="116"/>
      <c r="E162" s="42"/>
      <c r="F162" s="32"/>
      <c r="G162" s="115">
        <v>583</v>
      </c>
      <c r="H162" s="115"/>
      <c r="I162" s="42"/>
      <c r="J162" s="32"/>
      <c r="K162" s="116">
        <v>9302</v>
      </c>
      <c r="L162" s="116"/>
      <c r="M162" s="42"/>
      <c r="N162" s="32"/>
      <c r="O162" s="116">
        <v>14698</v>
      </c>
      <c r="P162" s="116"/>
      <c r="Q162" s="42"/>
      <c r="R162" s="32"/>
      <c r="S162" s="116">
        <v>995983</v>
      </c>
      <c r="T162" s="116"/>
      <c r="U162" s="42"/>
      <c r="V162" s="32"/>
      <c r="W162" s="116">
        <v>1010681</v>
      </c>
      <c r="X162" s="116"/>
      <c r="Y162" s="42"/>
      <c r="Z162" s="32"/>
      <c r="AA162" s="115">
        <v>25</v>
      </c>
      <c r="AB162" s="115"/>
      <c r="AC162" s="42"/>
      <c r="AD162" s="32"/>
      <c r="AE162" s="116">
        <v>23119</v>
      </c>
      <c r="AF162" s="116"/>
      <c r="AG162" s="42"/>
    </row>
    <row r="163" spans="1:33" ht="15.75" thickBot="1">
      <c r="A163" s="12"/>
      <c r="B163" s="103"/>
      <c r="C163" s="108"/>
      <c r="D163" s="108"/>
      <c r="E163" s="70"/>
      <c r="F163" s="32"/>
      <c r="G163" s="107"/>
      <c r="H163" s="107"/>
      <c r="I163" s="70"/>
      <c r="J163" s="32"/>
      <c r="K163" s="108"/>
      <c r="L163" s="108"/>
      <c r="M163" s="70"/>
      <c r="N163" s="32"/>
      <c r="O163" s="108"/>
      <c r="P163" s="108"/>
      <c r="Q163" s="70"/>
      <c r="R163" s="32"/>
      <c r="S163" s="108"/>
      <c r="T163" s="108"/>
      <c r="U163" s="70"/>
      <c r="V163" s="32"/>
      <c r="W163" s="108"/>
      <c r="X163" s="108"/>
      <c r="Y163" s="70"/>
      <c r="Z163" s="32"/>
      <c r="AA163" s="107"/>
      <c r="AB163" s="107"/>
      <c r="AC163" s="70"/>
      <c r="AD163" s="32"/>
      <c r="AE163" s="108"/>
      <c r="AF163" s="108"/>
      <c r="AG163" s="70"/>
    </row>
    <row r="164" spans="1:33">
      <c r="A164" s="12"/>
      <c r="B164" s="117" t="s">
        <v>425</v>
      </c>
      <c r="C164" s="111">
        <v>75</v>
      </c>
      <c r="D164" s="111"/>
      <c r="E164" s="48"/>
      <c r="F164" s="50"/>
      <c r="G164" s="111">
        <v>51</v>
      </c>
      <c r="H164" s="111"/>
      <c r="I164" s="48"/>
      <c r="J164" s="50"/>
      <c r="K164" s="110">
        <v>2062</v>
      </c>
      <c r="L164" s="110"/>
      <c r="M164" s="48"/>
      <c r="N164" s="50"/>
      <c r="O164" s="110">
        <v>2188</v>
      </c>
      <c r="P164" s="110"/>
      <c r="Q164" s="48"/>
      <c r="R164" s="50"/>
      <c r="S164" s="110">
        <v>78086</v>
      </c>
      <c r="T164" s="110"/>
      <c r="U164" s="48"/>
      <c r="V164" s="50"/>
      <c r="W164" s="110">
        <v>80274</v>
      </c>
      <c r="X164" s="110"/>
      <c r="Y164" s="48"/>
      <c r="Z164" s="50"/>
      <c r="AA164" s="111" t="s">
        <v>328</v>
      </c>
      <c r="AB164" s="111"/>
      <c r="AC164" s="48"/>
      <c r="AD164" s="50"/>
      <c r="AE164" s="110">
        <v>6045</v>
      </c>
      <c r="AF164" s="110"/>
      <c r="AG164" s="48"/>
    </row>
    <row r="165" spans="1:33">
      <c r="A165" s="12"/>
      <c r="B165" s="117"/>
      <c r="C165" s="105"/>
      <c r="D165" s="105"/>
      <c r="E165" s="50"/>
      <c r="F165" s="50"/>
      <c r="G165" s="105"/>
      <c r="H165" s="105"/>
      <c r="I165" s="50"/>
      <c r="J165" s="50"/>
      <c r="K165" s="106"/>
      <c r="L165" s="106"/>
      <c r="M165" s="50"/>
      <c r="N165" s="50"/>
      <c r="O165" s="106"/>
      <c r="P165" s="106"/>
      <c r="Q165" s="50"/>
      <c r="R165" s="50"/>
      <c r="S165" s="106"/>
      <c r="T165" s="106"/>
      <c r="U165" s="50"/>
      <c r="V165" s="50"/>
      <c r="W165" s="106"/>
      <c r="X165" s="106"/>
      <c r="Y165" s="50"/>
      <c r="Z165" s="50"/>
      <c r="AA165" s="105"/>
      <c r="AB165" s="105"/>
      <c r="AC165" s="50"/>
      <c r="AD165" s="50"/>
      <c r="AE165" s="106"/>
      <c r="AF165" s="106"/>
      <c r="AG165" s="50"/>
    </row>
    <row r="166" spans="1:33">
      <c r="A166" s="12"/>
      <c r="B166" s="100" t="s">
        <v>426</v>
      </c>
      <c r="C166" s="102">
        <v>4738</v>
      </c>
      <c r="D166" s="102"/>
      <c r="E166" s="32"/>
      <c r="F166" s="32"/>
      <c r="G166" s="101">
        <v>532</v>
      </c>
      <c r="H166" s="101"/>
      <c r="I166" s="32"/>
      <c r="J166" s="32"/>
      <c r="K166" s="102">
        <v>7240</v>
      </c>
      <c r="L166" s="102"/>
      <c r="M166" s="32"/>
      <c r="N166" s="32"/>
      <c r="O166" s="102">
        <v>12510</v>
      </c>
      <c r="P166" s="102"/>
      <c r="Q166" s="32"/>
      <c r="R166" s="32"/>
      <c r="S166" s="102">
        <v>917897</v>
      </c>
      <c r="T166" s="102"/>
      <c r="U166" s="32"/>
      <c r="V166" s="32"/>
      <c r="W166" s="102">
        <v>930407</v>
      </c>
      <c r="X166" s="102"/>
      <c r="Y166" s="32"/>
      <c r="Z166" s="32"/>
      <c r="AA166" s="101">
        <v>25</v>
      </c>
      <c r="AB166" s="101"/>
      <c r="AC166" s="32"/>
      <c r="AD166" s="32"/>
      <c r="AE166" s="102">
        <v>17074</v>
      </c>
      <c r="AF166" s="102"/>
      <c r="AG166" s="32"/>
    </row>
    <row r="167" spans="1:33" ht="15.75" thickBot="1">
      <c r="A167" s="12"/>
      <c r="B167" s="100"/>
      <c r="C167" s="108"/>
      <c r="D167" s="108"/>
      <c r="E167" s="70"/>
      <c r="F167" s="32"/>
      <c r="G167" s="107"/>
      <c r="H167" s="107"/>
      <c r="I167" s="70"/>
      <c r="J167" s="32"/>
      <c r="K167" s="108"/>
      <c r="L167" s="108"/>
      <c r="M167" s="70"/>
      <c r="N167" s="32"/>
      <c r="O167" s="108"/>
      <c r="P167" s="108"/>
      <c r="Q167" s="70"/>
      <c r="R167" s="32"/>
      <c r="S167" s="108"/>
      <c r="T167" s="108"/>
      <c r="U167" s="70"/>
      <c r="V167" s="32"/>
      <c r="W167" s="108"/>
      <c r="X167" s="108"/>
      <c r="Y167" s="70"/>
      <c r="Z167" s="32"/>
      <c r="AA167" s="107"/>
      <c r="AB167" s="107"/>
      <c r="AC167" s="70"/>
      <c r="AD167" s="32"/>
      <c r="AE167" s="108"/>
      <c r="AF167" s="108"/>
      <c r="AG167" s="70"/>
    </row>
    <row r="168" spans="1:33">
      <c r="A168" s="12"/>
      <c r="B168" s="104" t="s">
        <v>424</v>
      </c>
      <c r="C168" s="110">
        <v>4813</v>
      </c>
      <c r="D168" s="110"/>
      <c r="E168" s="48"/>
      <c r="F168" s="50"/>
      <c r="G168" s="111">
        <v>583</v>
      </c>
      <c r="H168" s="111"/>
      <c r="I168" s="48"/>
      <c r="J168" s="50"/>
      <c r="K168" s="110">
        <v>9302</v>
      </c>
      <c r="L168" s="110"/>
      <c r="M168" s="48"/>
      <c r="N168" s="50"/>
      <c r="O168" s="110">
        <v>14698</v>
      </c>
      <c r="P168" s="110"/>
      <c r="Q168" s="48"/>
      <c r="R168" s="50"/>
      <c r="S168" s="110">
        <v>995983</v>
      </c>
      <c r="T168" s="110"/>
      <c r="U168" s="48"/>
      <c r="V168" s="50"/>
      <c r="W168" s="110">
        <v>1010681</v>
      </c>
      <c r="X168" s="110"/>
      <c r="Y168" s="48"/>
      <c r="Z168" s="50"/>
      <c r="AA168" s="111">
        <v>25</v>
      </c>
      <c r="AB168" s="111"/>
      <c r="AC168" s="48"/>
      <c r="AD168" s="50"/>
      <c r="AE168" s="110">
        <v>23119</v>
      </c>
      <c r="AF168" s="110"/>
      <c r="AG168" s="48"/>
    </row>
    <row r="169" spans="1:33" ht="15.75" thickBot="1">
      <c r="A169" s="12"/>
      <c r="B169" s="104"/>
      <c r="C169" s="113"/>
      <c r="D169" s="113"/>
      <c r="E169" s="61"/>
      <c r="F169" s="50"/>
      <c r="G169" s="112"/>
      <c r="H169" s="112"/>
      <c r="I169" s="61"/>
      <c r="J169" s="50"/>
      <c r="K169" s="113"/>
      <c r="L169" s="113"/>
      <c r="M169" s="61"/>
      <c r="N169" s="50"/>
      <c r="O169" s="113"/>
      <c r="P169" s="113"/>
      <c r="Q169" s="61"/>
      <c r="R169" s="50"/>
      <c r="S169" s="113"/>
      <c r="T169" s="113"/>
      <c r="U169" s="61"/>
      <c r="V169" s="50"/>
      <c r="W169" s="113"/>
      <c r="X169" s="113"/>
      <c r="Y169" s="61"/>
      <c r="Z169" s="50"/>
      <c r="AA169" s="112"/>
      <c r="AB169" s="112"/>
      <c r="AC169" s="61"/>
      <c r="AD169" s="50"/>
      <c r="AE169" s="113"/>
      <c r="AF169" s="113"/>
      <c r="AG169" s="61"/>
    </row>
    <row r="170" spans="1:33">
      <c r="A170" s="12"/>
      <c r="B170" s="21" t="s">
        <v>427</v>
      </c>
      <c r="C170" s="42"/>
      <c r="D170" s="42"/>
      <c r="E170" s="42"/>
      <c r="F170" s="11"/>
      <c r="G170" s="42"/>
      <c r="H170" s="42"/>
      <c r="I170" s="42"/>
      <c r="J170" s="11"/>
      <c r="K170" s="42"/>
      <c r="L170" s="42"/>
      <c r="M170" s="42"/>
      <c r="N170" s="11"/>
      <c r="O170" s="42"/>
      <c r="P170" s="42"/>
      <c r="Q170" s="42"/>
      <c r="R170" s="11"/>
      <c r="S170" s="42"/>
      <c r="T170" s="42"/>
      <c r="U170" s="42"/>
      <c r="V170" s="11"/>
      <c r="W170" s="42"/>
      <c r="X170" s="42"/>
      <c r="Y170" s="42"/>
      <c r="Z170" s="11"/>
      <c r="AA170" s="42"/>
      <c r="AB170" s="42"/>
      <c r="AC170" s="42"/>
      <c r="AD170" s="11"/>
      <c r="AE170" s="42"/>
      <c r="AF170" s="42"/>
      <c r="AG170" s="42"/>
    </row>
    <row r="171" spans="1:33">
      <c r="A171" s="12"/>
      <c r="B171" s="117" t="s">
        <v>383</v>
      </c>
      <c r="C171" s="105">
        <v>521</v>
      </c>
      <c r="D171" s="105"/>
      <c r="E171" s="50"/>
      <c r="F171" s="50"/>
      <c r="G171" s="105">
        <v>563</v>
      </c>
      <c r="H171" s="105"/>
      <c r="I171" s="50"/>
      <c r="J171" s="50"/>
      <c r="K171" s="106">
        <v>5621</v>
      </c>
      <c r="L171" s="106"/>
      <c r="M171" s="50"/>
      <c r="N171" s="50"/>
      <c r="O171" s="106">
        <v>6705</v>
      </c>
      <c r="P171" s="106"/>
      <c r="Q171" s="50"/>
      <c r="R171" s="50"/>
      <c r="S171" s="106">
        <v>76464</v>
      </c>
      <c r="T171" s="106"/>
      <c r="U171" s="50"/>
      <c r="V171" s="50"/>
      <c r="W171" s="106">
        <v>83169</v>
      </c>
      <c r="X171" s="106"/>
      <c r="Y171" s="50"/>
      <c r="Z171" s="50"/>
      <c r="AA171" s="106">
        <v>5621</v>
      </c>
      <c r="AB171" s="106"/>
      <c r="AC171" s="50"/>
      <c r="AD171" s="50"/>
      <c r="AE171" s="105" t="s">
        <v>328</v>
      </c>
      <c r="AF171" s="105"/>
      <c r="AG171" s="50"/>
    </row>
    <row r="172" spans="1:33">
      <c r="A172" s="12"/>
      <c r="B172" s="117"/>
      <c r="C172" s="105"/>
      <c r="D172" s="105"/>
      <c r="E172" s="50"/>
      <c r="F172" s="50"/>
      <c r="G172" s="105"/>
      <c r="H172" s="105"/>
      <c r="I172" s="50"/>
      <c r="J172" s="50"/>
      <c r="K172" s="106"/>
      <c r="L172" s="106"/>
      <c r="M172" s="50"/>
      <c r="N172" s="50"/>
      <c r="O172" s="106"/>
      <c r="P172" s="106"/>
      <c r="Q172" s="50"/>
      <c r="R172" s="50"/>
      <c r="S172" s="106"/>
      <c r="T172" s="106"/>
      <c r="U172" s="50"/>
      <c r="V172" s="50"/>
      <c r="W172" s="106"/>
      <c r="X172" s="106"/>
      <c r="Y172" s="50"/>
      <c r="Z172" s="50"/>
      <c r="AA172" s="106"/>
      <c r="AB172" s="106"/>
      <c r="AC172" s="50"/>
      <c r="AD172" s="50"/>
      <c r="AE172" s="105"/>
      <c r="AF172" s="105"/>
      <c r="AG172" s="50"/>
    </row>
    <row r="173" spans="1:33">
      <c r="A173" s="12"/>
      <c r="B173" s="100" t="s">
        <v>385</v>
      </c>
      <c r="C173" s="102">
        <v>10060</v>
      </c>
      <c r="D173" s="102"/>
      <c r="E173" s="32"/>
      <c r="F173" s="32"/>
      <c r="G173" s="102">
        <v>3928</v>
      </c>
      <c r="H173" s="102"/>
      <c r="I173" s="32"/>
      <c r="J173" s="32"/>
      <c r="K173" s="102">
        <v>129656</v>
      </c>
      <c r="L173" s="102"/>
      <c r="M173" s="32"/>
      <c r="N173" s="32"/>
      <c r="O173" s="102">
        <v>143644</v>
      </c>
      <c r="P173" s="102"/>
      <c r="Q173" s="32"/>
      <c r="R173" s="32"/>
      <c r="S173" s="102">
        <v>422391</v>
      </c>
      <c r="T173" s="102"/>
      <c r="U173" s="32"/>
      <c r="V173" s="32"/>
      <c r="W173" s="102">
        <v>566035</v>
      </c>
      <c r="X173" s="102"/>
      <c r="Y173" s="32"/>
      <c r="Z173" s="32"/>
      <c r="AA173" s="102">
        <v>129656</v>
      </c>
      <c r="AB173" s="102"/>
      <c r="AC173" s="32"/>
      <c r="AD173" s="32"/>
      <c r="AE173" s="101" t="s">
        <v>328</v>
      </c>
      <c r="AF173" s="101"/>
      <c r="AG173" s="32"/>
    </row>
    <row r="174" spans="1:33">
      <c r="A174" s="12"/>
      <c r="B174" s="100"/>
      <c r="C174" s="102"/>
      <c r="D174" s="102"/>
      <c r="E174" s="32"/>
      <c r="F174" s="32"/>
      <c r="G174" s="102"/>
      <c r="H174" s="102"/>
      <c r="I174" s="32"/>
      <c r="J174" s="32"/>
      <c r="K174" s="102"/>
      <c r="L174" s="102"/>
      <c r="M174" s="32"/>
      <c r="N174" s="32"/>
      <c r="O174" s="102"/>
      <c r="P174" s="102"/>
      <c r="Q174" s="32"/>
      <c r="R174" s="32"/>
      <c r="S174" s="102"/>
      <c r="T174" s="102"/>
      <c r="U174" s="32"/>
      <c r="V174" s="32"/>
      <c r="W174" s="102"/>
      <c r="X174" s="102"/>
      <c r="Y174" s="32"/>
      <c r="Z174" s="32"/>
      <c r="AA174" s="102"/>
      <c r="AB174" s="102"/>
      <c r="AC174" s="32"/>
      <c r="AD174" s="32"/>
      <c r="AE174" s="101"/>
      <c r="AF174" s="101"/>
      <c r="AG174" s="32"/>
    </row>
    <row r="175" spans="1:33">
      <c r="A175" s="12"/>
      <c r="B175" s="117" t="s">
        <v>386</v>
      </c>
      <c r="C175" s="106">
        <v>1247</v>
      </c>
      <c r="D175" s="106"/>
      <c r="E175" s="50"/>
      <c r="F175" s="50"/>
      <c r="G175" s="105">
        <v>16</v>
      </c>
      <c r="H175" s="105"/>
      <c r="I175" s="50"/>
      <c r="J175" s="50"/>
      <c r="K175" s="106">
        <v>2768</v>
      </c>
      <c r="L175" s="106"/>
      <c r="M175" s="50"/>
      <c r="N175" s="50"/>
      <c r="O175" s="106">
        <v>4031</v>
      </c>
      <c r="P175" s="106"/>
      <c r="Q175" s="50"/>
      <c r="R175" s="50"/>
      <c r="S175" s="106">
        <v>43702</v>
      </c>
      <c r="T175" s="106"/>
      <c r="U175" s="50"/>
      <c r="V175" s="50"/>
      <c r="W175" s="106">
        <v>47733</v>
      </c>
      <c r="X175" s="106"/>
      <c r="Y175" s="50"/>
      <c r="Z175" s="50"/>
      <c r="AA175" s="106">
        <v>2768</v>
      </c>
      <c r="AB175" s="106"/>
      <c r="AC175" s="50"/>
      <c r="AD175" s="50"/>
      <c r="AE175" s="105" t="s">
        <v>328</v>
      </c>
      <c r="AF175" s="105"/>
      <c r="AG175" s="50"/>
    </row>
    <row r="176" spans="1:33">
      <c r="A176" s="12"/>
      <c r="B176" s="117"/>
      <c r="C176" s="106"/>
      <c r="D176" s="106"/>
      <c r="E176" s="50"/>
      <c r="F176" s="50"/>
      <c r="G176" s="105"/>
      <c r="H176" s="105"/>
      <c r="I176" s="50"/>
      <c r="J176" s="50"/>
      <c r="K176" s="106"/>
      <c r="L176" s="106"/>
      <c r="M176" s="50"/>
      <c r="N176" s="50"/>
      <c r="O176" s="106"/>
      <c r="P176" s="106"/>
      <c r="Q176" s="50"/>
      <c r="R176" s="50"/>
      <c r="S176" s="106"/>
      <c r="T176" s="106"/>
      <c r="U176" s="50"/>
      <c r="V176" s="50"/>
      <c r="W176" s="106"/>
      <c r="X176" s="106"/>
      <c r="Y176" s="50"/>
      <c r="Z176" s="50"/>
      <c r="AA176" s="106"/>
      <c r="AB176" s="106"/>
      <c r="AC176" s="50"/>
      <c r="AD176" s="50"/>
      <c r="AE176" s="105"/>
      <c r="AF176" s="105"/>
      <c r="AG176" s="50"/>
    </row>
    <row r="177" spans="1:33">
      <c r="A177" s="12"/>
      <c r="B177" s="100" t="s">
        <v>387</v>
      </c>
      <c r="C177" s="102">
        <v>1247</v>
      </c>
      <c r="D177" s="102"/>
      <c r="E177" s="32"/>
      <c r="F177" s="32"/>
      <c r="G177" s="101">
        <v>207</v>
      </c>
      <c r="H177" s="101"/>
      <c r="I177" s="32"/>
      <c r="J177" s="32"/>
      <c r="K177" s="102">
        <v>5463</v>
      </c>
      <c r="L177" s="102"/>
      <c r="M177" s="32"/>
      <c r="N177" s="32"/>
      <c r="O177" s="102">
        <v>6917</v>
      </c>
      <c r="P177" s="102"/>
      <c r="Q177" s="32"/>
      <c r="R177" s="32"/>
      <c r="S177" s="102">
        <v>99183</v>
      </c>
      <c r="T177" s="102"/>
      <c r="U177" s="32"/>
      <c r="V177" s="32"/>
      <c r="W177" s="102">
        <v>106100</v>
      </c>
      <c r="X177" s="102"/>
      <c r="Y177" s="32"/>
      <c r="Z177" s="32"/>
      <c r="AA177" s="102">
        <v>5463</v>
      </c>
      <c r="AB177" s="102"/>
      <c r="AC177" s="32"/>
      <c r="AD177" s="32"/>
      <c r="AE177" s="101" t="s">
        <v>328</v>
      </c>
      <c r="AF177" s="101"/>
      <c r="AG177" s="32"/>
    </row>
    <row r="178" spans="1:33">
      <c r="A178" s="12"/>
      <c r="B178" s="100"/>
      <c r="C178" s="102"/>
      <c r="D178" s="102"/>
      <c r="E178" s="32"/>
      <c r="F178" s="32"/>
      <c r="G178" s="101"/>
      <c r="H178" s="101"/>
      <c r="I178" s="32"/>
      <c r="J178" s="32"/>
      <c r="K178" s="102"/>
      <c r="L178" s="102"/>
      <c r="M178" s="32"/>
      <c r="N178" s="32"/>
      <c r="O178" s="102"/>
      <c r="P178" s="102"/>
      <c r="Q178" s="32"/>
      <c r="R178" s="32"/>
      <c r="S178" s="102"/>
      <c r="T178" s="102"/>
      <c r="U178" s="32"/>
      <c r="V178" s="32"/>
      <c r="W178" s="102"/>
      <c r="X178" s="102"/>
      <c r="Y178" s="32"/>
      <c r="Z178" s="32"/>
      <c r="AA178" s="102"/>
      <c r="AB178" s="102"/>
      <c r="AC178" s="32"/>
      <c r="AD178" s="32"/>
      <c r="AE178" s="101"/>
      <c r="AF178" s="101"/>
      <c r="AG178" s="32"/>
    </row>
    <row r="179" spans="1:33">
      <c r="A179" s="12"/>
      <c r="B179" s="117" t="s">
        <v>388</v>
      </c>
      <c r="C179" s="105">
        <v>297</v>
      </c>
      <c r="D179" s="105"/>
      <c r="E179" s="50"/>
      <c r="F179" s="50"/>
      <c r="G179" s="105">
        <v>327</v>
      </c>
      <c r="H179" s="105"/>
      <c r="I179" s="50"/>
      <c r="J179" s="50"/>
      <c r="K179" s="106">
        <v>3253</v>
      </c>
      <c r="L179" s="106"/>
      <c r="M179" s="50"/>
      <c r="N179" s="50"/>
      <c r="O179" s="106">
        <v>3877</v>
      </c>
      <c r="P179" s="106"/>
      <c r="Q179" s="50"/>
      <c r="R179" s="50"/>
      <c r="S179" s="106">
        <v>15107</v>
      </c>
      <c r="T179" s="106"/>
      <c r="U179" s="50"/>
      <c r="V179" s="50"/>
      <c r="W179" s="106">
        <v>18984</v>
      </c>
      <c r="X179" s="106"/>
      <c r="Y179" s="50"/>
      <c r="Z179" s="50"/>
      <c r="AA179" s="106">
        <v>3253</v>
      </c>
      <c r="AB179" s="106"/>
      <c r="AC179" s="50"/>
      <c r="AD179" s="50"/>
      <c r="AE179" s="105" t="s">
        <v>328</v>
      </c>
      <c r="AF179" s="105"/>
      <c r="AG179" s="50"/>
    </row>
    <row r="180" spans="1:33" ht="15.75" thickBot="1">
      <c r="A180" s="12"/>
      <c r="B180" s="117"/>
      <c r="C180" s="112"/>
      <c r="D180" s="112"/>
      <c r="E180" s="61"/>
      <c r="F180" s="50"/>
      <c r="G180" s="112"/>
      <c r="H180" s="112"/>
      <c r="I180" s="61"/>
      <c r="J180" s="50"/>
      <c r="K180" s="113"/>
      <c r="L180" s="113"/>
      <c r="M180" s="61"/>
      <c r="N180" s="50"/>
      <c r="O180" s="113"/>
      <c r="P180" s="113"/>
      <c r="Q180" s="61"/>
      <c r="R180" s="50"/>
      <c r="S180" s="113"/>
      <c r="T180" s="113"/>
      <c r="U180" s="61"/>
      <c r="V180" s="50"/>
      <c r="W180" s="113"/>
      <c r="X180" s="113"/>
      <c r="Y180" s="61"/>
      <c r="Z180" s="50"/>
      <c r="AA180" s="113"/>
      <c r="AB180" s="113"/>
      <c r="AC180" s="61"/>
      <c r="AD180" s="50"/>
      <c r="AE180" s="112"/>
      <c r="AF180" s="112"/>
      <c r="AG180" s="61"/>
    </row>
    <row r="181" spans="1:33">
      <c r="A181" s="12"/>
      <c r="B181" s="103" t="s">
        <v>428</v>
      </c>
      <c r="C181" s="116">
        <v>13372</v>
      </c>
      <c r="D181" s="116"/>
      <c r="E181" s="42"/>
      <c r="F181" s="32"/>
      <c r="G181" s="116">
        <v>5041</v>
      </c>
      <c r="H181" s="116"/>
      <c r="I181" s="42"/>
      <c r="J181" s="32"/>
      <c r="K181" s="116">
        <v>146761</v>
      </c>
      <c r="L181" s="116"/>
      <c r="M181" s="42"/>
      <c r="N181" s="32"/>
      <c r="O181" s="116">
        <v>165174</v>
      </c>
      <c r="P181" s="116"/>
      <c r="Q181" s="42"/>
      <c r="R181" s="32"/>
      <c r="S181" s="116">
        <v>656847</v>
      </c>
      <c r="T181" s="116"/>
      <c r="U181" s="42"/>
      <c r="V181" s="32"/>
      <c r="W181" s="116">
        <v>822021</v>
      </c>
      <c r="X181" s="116"/>
      <c r="Y181" s="42"/>
      <c r="Z181" s="32"/>
      <c r="AA181" s="116">
        <v>146761</v>
      </c>
      <c r="AB181" s="116"/>
      <c r="AC181" s="42"/>
      <c r="AD181" s="32"/>
      <c r="AE181" s="115" t="s">
        <v>328</v>
      </c>
      <c r="AF181" s="115"/>
      <c r="AG181" s="42"/>
    </row>
    <row r="182" spans="1:33" ht="15.75" thickBot="1">
      <c r="A182" s="12"/>
      <c r="B182" s="103"/>
      <c r="C182" s="108"/>
      <c r="D182" s="108"/>
      <c r="E182" s="70"/>
      <c r="F182" s="32"/>
      <c r="G182" s="108"/>
      <c r="H182" s="108"/>
      <c r="I182" s="70"/>
      <c r="J182" s="32"/>
      <c r="K182" s="108"/>
      <c r="L182" s="108"/>
      <c r="M182" s="70"/>
      <c r="N182" s="32"/>
      <c r="O182" s="108"/>
      <c r="P182" s="108"/>
      <c r="Q182" s="70"/>
      <c r="R182" s="32"/>
      <c r="S182" s="108"/>
      <c r="T182" s="108"/>
      <c r="U182" s="70"/>
      <c r="V182" s="32"/>
      <c r="W182" s="108"/>
      <c r="X182" s="108"/>
      <c r="Y182" s="70"/>
      <c r="Z182" s="32"/>
      <c r="AA182" s="108"/>
      <c r="AB182" s="108"/>
      <c r="AC182" s="70"/>
      <c r="AD182" s="32"/>
      <c r="AE182" s="107"/>
      <c r="AF182" s="107"/>
      <c r="AG182" s="70"/>
    </row>
    <row r="183" spans="1:33">
      <c r="A183" s="12"/>
      <c r="B183" s="117" t="s">
        <v>429</v>
      </c>
      <c r="C183" s="110">
        <v>9855</v>
      </c>
      <c r="D183" s="110"/>
      <c r="E183" s="48"/>
      <c r="F183" s="50"/>
      <c r="G183" s="110">
        <v>3613</v>
      </c>
      <c r="H183" s="110"/>
      <c r="I183" s="48"/>
      <c r="J183" s="50"/>
      <c r="K183" s="110">
        <v>116883</v>
      </c>
      <c r="L183" s="110"/>
      <c r="M183" s="48"/>
      <c r="N183" s="50"/>
      <c r="O183" s="110">
        <v>130351</v>
      </c>
      <c r="P183" s="110"/>
      <c r="Q183" s="48"/>
      <c r="R183" s="50"/>
      <c r="S183" s="110">
        <v>397597</v>
      </c>
      <c r="T183" s="110"/>
      <c r="U183" s="48"/>
      <c r="V183" s="50"/>
      <c r="W183" s="110">
        <v>527948</v>
      </c>
      <c r="X183" s="110"/>
      <c r="Y183" s="48"/>
      <c r="Z183" s="50"/>
      <c r="AA183" s="110">
        <v>116883</v>
      </c>
      <c r="AB183" s="110"/>
      <c r="AC183" s="48"/>
      <c r="AD183" s="50"/>
      <c r="AE183" s="111" t="s">
        <v>328</v>
      </c>
      <c r="AF183" s="111"/>
      <c r="AG183" s="48"/>
    </row>
    <row r="184" spans="1:33">
      <c r="A184" s="12"/>
      <c r="B184" s="117"/>
      <c r="C184" s="106"/>
      <c r="D184" s="106"/>
      <c r="E184" s="50"/>
      <c r="F184" s="50"/>
      <c r="G184" s="106"/>
      <c r="H184" s="106"/>
      <c r="I184" s="50"/>
      <c r="J184" s="50"/>
      <c r="K184" s="106"/>
      <c r="L184" s="106"/>
      <c r="M184" s="50"/>
      <c r="N184" s="50"/>
      <c r="O184" s="106"/>
      <c r="P184" s="106"/>
      <c r="Q184" s="50"/>
      <c r="R184" s="50"/>
      <c r="S184" s="106"/>
      <c r="T184" s="106"/>
      <c r="U184" s="50"/>
      <c r="V184" s="50"/>
      <c r="W184" s="106"/>
      <c r="X184" s="106"/>
      <c r="Y184" s="50"/>
      <c r="Z184" s="50"/>
      <c r="AA184" s="106"/>
      <c r="AB184" s="106"/>
      <c r="AC184" s="50"/>
      <c r="AD184" s="50"/>
      <c r="AE184" s="105"/>
      <c r="AF184" s="105"/>
      <c r="AG184" s="50"/>
    </row>
    <row r="185" spans="1:33">
      <c r="A185" s="12"/>
      <c r="B185" s="100" t="s">
        <v>430</v>
      </c>
      <c r="C185" s="102">
        <v>3517</v>
      </c>
      <c r="D185" s="102"/>
      <c r="E185" s="32"/>
      <c r="F185" s="32"/>
      <c r="G185" s="102">
        <v>1428</v>
      </c>
      <c r="H185" s="102"/>
      <c r="I185" s="32"/>
      <c r="J185" s="32"/>
      <c r="K185" s="102">
        <v>29878</v>
      </c>
      <c r="L185" s="102"/>
      <c r="M185" s="32"/>
      <c r="N185" s="32"/>
      <c r="O185" s="102">
        <v>34823</v>
      </c>
      <c r="P185" s="102"/>
      <c r="Q185" s="32"/>
      <c r="R185" s="32"/>
      <c r="S185" s="102">
        <v>259250</v>
      </c>
      <c r="T185" s="102"/>
      <c r="U185" s="32"/>
      <c r="V185" s="32"/>
      <c r="W185" s="102">
        <v>294073</v>
      </c>
      <c r="X185" s="102"/>
      <c r="Y185" s="32"/>
      <c r="Z185" s="32"/>
      <c r="AA185" s="102">
        <v>29878</v>
      </c>
      <c r="AB185" s="102"/>
      <c r="AC185" s="32"/>
      <c r="AD185" s="32"/>
      <c r="AE185" s="101" t="s">
        <v>328</v>
      </c>
      <c r="AF185" s="101"/>
      <c r="AG185" s="32"/>
    </row>
    <row r="186" spans="1:33" ht="15.75" thickBot="1">
      <c r="A186" s="12"/>
      <c r="B186" s="100"/>
      <c r="C186" s="108"/>
      <c r="D186" s="108"/>
      <c r="E186" s="70"/>
      <c r="F186" s="32"/>
      <c r="G186" s="108"/>
      <c r="H186" s="108"/>
      <c r="I186" s="70"/>
      <c r="J186" s="32"/>
      <c r="K186" s="108"/>
      <c r="L186" s="108"/>
      <c r="M186" s="70"/>
      <c r="N186" s="32"/>
      <c r="O186" s="108"/>
      <c r="P186" s="108"/>
      <c r="Q186" s="70"/>
      <c r="R186" s="32"/>
      <c r="S186" s="108"/>
      <c r="T186" s="108"/>
      <c r="U186" s="70"/>
      <c r="V186" s="32"/>
      <c r="W186" s="108"/>
      <c r="X186" s="108"/>
      <c r="Y186" s="70"/>
      <c r="Z186" s="32"/>
      <c r="AA186" s="108"/>
      <c r="AB186" s="108"/>
      <c r="AC186" s="70"/>
      <c r="AD186" s="32"/>
      <c r="AE186" s="107"/>
      <c r="AF186" s="107"/>
      <c r="AG186" s="70"/>
    </row>
    <row r="187" spans="1:33">
      <c r="A187" s="12"/>
      <c r="B187" s="104" t="s">
        <v>428</v>
      </c>
      <c r="C187" s="110">
        <v>13372</v>
      </c>
      <c r="D187" s="110"/>
      <c r="E187" s="48"/>
      <c r="F187" s="50"/>
      <c r="G187" s="110">
        <v>5041</v>
      </c>
      <c r="H187" s="110"/>
      <c r="I187" s="48"/>
      <c r="J187" s="50"/>
      <c r="K187" s="110">
        <v>146761</v>
      </c>
      <c r="L187" s="110"/>
      <c r="M187" s="48"/>
      <c r="N187" s="50"/>
      <c r="O187" s="110">
        <v>165174</v>
      </c>
      <c r="P187" s="110"/>
      <c r="Q187" s="48"/>
      <c r="R187" s="50"/>
      <c r="S187" s="110">
        <v>656847</v>
      </c>
      <c r="T187" s="110"/>
      <c r="U187" s="48"/>
      <c r="V187" s="50"/>
      <c r="W187" s="110">
        <v>822021</v>
      </c>
      <c r="X187" s="110"/>
      <c r="Y187" s="48"/>
      <c r="Z187" s="50"/>
      <c r="AA187" s="110">
        <v>146761</v>
      </c>
      <c r="AB187" s="110"/>
      <c r="AC187" s="48"/>
      <c r="AD187" s="50"/>
      <c r="AE187" s="111" t="s">
        <v>328</v>
      </c>
      <c r="AF187" s="111"/>
      <c r="AG187" s="48"/>
    </row>
    <row r="188" spans="1:33" ht="15.75" thickBot="1">
      <c r="A188" s="12"/>
      <c r="B188" s="104"/>
      <c r="C188" s="113"/>
      <c r="D188" s="113"/>
      <c r="E188" s="61"/>
      <c r="F188" s="50"/>
      <c r="G188" s="113"/>
      <c r="H188" s="113"/>
      <c r="I188" s="61"/>
      <c r="J188" s="50"/>
      <c r="K188" s="113"/>
      <c r="L188" s="113"/>
      <c r="M188" s="61"/>
      <c r="N188" s="50"/>
      <c r="O188" s="113"/>
      <c r="P188" s="113"/>
      <c r="Q188" s="61"/>
      <c r="R188" s="50"/>
      <c r="S188" s="113"/>
      <c r="T188" s="113"/>
      <c r="U188" s="61"/>
      <c r="V188" s="50"/>
      <c r="W188" s="113"/>
      <c r="X188" s="113"/>
      <c r="Y188" s="61"/>
      <c r="Z188" s="50"/>
      <c r="AA188" s="113"/>
      <c r="AB188" s="113"/>
      <c r="AC188" s="61"/>
      <c r="AD188" s="50"/>
      <c r="AE188" s="112"/>
      <c r="AF188" s="112"/>
      <c r="AG188" s="61"/>
    </row>
    <row r="189" spans="1:33">
      <c r="A189" s="12"/>
      <c r="B189" s="103" t="s">
        <v>431</v>
      </c>
      <c r="C189" s="118" t="s">
        <v>327</v>
      </c>
      <c r="D189" s="116">
        <v>18185</v>
      </c>
      <c r="E189" s="42"/>
      <c r="F189" s="32"/>
      <c r="G189" s="118" t="s">
        <v>327</v>
      </c>
      <c r="H189" s="116">
        <v>5624</v>
      </c>
      <c r="I189" s="42"/>
      <c r="J189" s="32"/>
      <c r="K189" s="118" t="s">
        <v>327</v>
      </c>
      <c r="L189" s="116">
        <v>156063</v>
      </c>
      <c r="M189" s="42"/>
      <c r="N189" s="32"/>
      <c r="O189" s="118" t="s">
        <v>327</v>
      </c>
      <c r="P189" s="116">
        <v>179872</v>
      </c>
      <c r="Q189" s="42"/>
      <c r="R189" s="32"/>
      <c r="S189" s="118" t="s">
        <v>327</v>
      </c>
      <c r="T189" s="116">
        <v>1652830</v>
      </c>
      <c r="U189" s="42"/>
      <c r="V189" s="32"/>
      <c r="W189" s="118" t="s">
        <v>327</v>
      </c>
      <c r="X189" s="116">
        <v>1832702</v>
      </c>
      <c r="Y189" s="42"/>
      <c r="Z189" s="32"/>
      <c r="AA189" s="118" t="s">
        <v>327</v>
      </c>
      <c r="AB189" s="116">
        <v>146786</v>
      </c>
      <c r="AC189" s="42"/>
      <c r="AD189" s="32"/>
      <c r="AE189" s="118" t="s">
        <v>327</v>
      </c>
      <c r="AF189" s="116">
        <v>23119</v>
      </c>
      <c r="AG189" s="42"/>
    </row>
    <row r="190" spans="1:33" ht="15.75" thickBot="1">
      <c r="A190" s="12"/>
      <c r="B190" s="103"/>
      <c r="C190" s="119"/>
      <c r="D190" s="120"/>
      <c r="E190" s="66"/>
      <c r="F190" s="32"/>
      <c r="G190" s="119"/>
      <c r="H190" s="120"/>
      <c r="I190" s="66"/>
      <c r="J190" s="32"/>
      <c r="K190" s="119"/>
      <c r="L190" s="120"/>
      <c r="M190" s="66"/>
      <c r="N190" s="32"/>
      <c r="O190" s="119"/>
      <c r="P190" s="120"/>
      <c r="Q190" s="66"/>
      <c r="R190" s="32"/>
      <c r="S190" s="119"/>
      <c r="T190" s="120"/>
      <c r="U190" s="66"/>
      <c r="V190" s="32"/>
      <c r="W190" s="119"/>
      <c r="X190" s="120"/>
      <c r="Y190" s="66"/>
      <c r="Z190" s="32"/>
      <c r="AA190" s="119"/>
      <c r="AB190" s="120"/>
      <c r="AC190" s="66"/>
      <c r="AD190" s="32"/>
      <c r="AE190" s="119"/>
      <c r="AF190" s="120"/>
      <c r="AG190" s="66"/>
    </row>
    <row r="191" spans="1:33" ht="15.75" thickTop="1">
      <c r="A191" s="12"/>
      <c r="B191" s="121" t="s">
        <v>432</v>
      </c>
      <c r="C191" s="123" t="s">
        <v>327</v>
      </c>
      <c r="D191" s="124">
        <v>9930</v>
      </c>
      <c r="E191" s="93"/>
      <c r="F191" s="50"/>
      <c r="G191" s="123" t="s">
        <v>327</v>
      </c>
      <c r="H191" s="124">
        <v>3664</v>
      </c>
      <c r="I191" s="93"/>
      <c r="J191" s="50"/>
      <c r="K191" s="123" t="s">
        <v>327</v>
      </c>
      <c r="L191" s="124">
        <v>118945</v>
      </c>
      <c r="M191" s="93"/>
      <c r="N191" s="50"/>
      <c r="O191" s="123" t="s">
        <v>327</v>
      </c>
      <c r="P191" s="124">
        <v>132539</v>
      </c>
      <c r="Q191" s="93"/>
      <c r="R191" s="50"/>
      <c r="S191" s="123" t="s">
        <v>327</v>
      </c>
      <c r="T191" s="124">
        <v>475683</v>
      </c>
      <c r="U191" s="93"/>
      <c r="V191" s="50"/>
      <c r="W191" s="123" t="s">
        <v>327</v>
      </c>
      <c r="X191" s="124">
        <v>608222</v>
      </c>
      <c r="Y191" s="93"/>
      <c r="Z191" s="50"/>
      <c r="AA191" s="123" t="s">
        <v>327</v>
      </c>
      <c r="AB191" s="124">
        <v>116883</v>
      </c>
      <c r="AC191" s="93"/>
      <c r="AD191" s="50"/>
      <c r="AE191" s="123" t="s">
        <v>327</v>
      </c>
      <c r="AF191" s="124">
        <v>6045</v>
      </c>
      <c r="AG191" s="93"/>
    </row>
    <row r="192" spans="1:33">
      <c r="A192" s="12"/>
      <c r="B192" s="121"/>
      <c r="C192" s="122"/>
      <c r="D192" s="106"/>
      <c r="E192" s="50"/>
      <c r="F192" s="50"/>
      <c r="G192" s="122"/>
      <c r="H192" s="106"/>
      <c r="I192" s="50"/>
      <c r="J192" s="50"/>
      <c r="K192" s="122"/>
      <c r="L192" s="106"/>
      <c r="M192" s="50"/>
      <c r="N192" s="50"/>
      <c r="O192" s="122"/>
      <c r="P192" s="106"/>
      <c r="Q192" s="50"/>
      <c r="R192" s="50"/>
      <c r="S192" s="122"/>
      <c r="T192" s="106"/>
      <c r="U192" s="50"/>
      <c r="V192" s="50"/>
      <c r="W192" s="122"/>
      <c r="X192" s="106"/>
      <c r="Y192" s="50"/>
      <c r="Z192" s="50"/>
      <c r="AA192" s="122"/>
      <c r="AB192" s="106"/>
      <c r="AC192" s="50"/>
      <c r="AD192" s="50"/>
      <c r="AE192" s="122"/>
      <c r="AF192" s="106"/>
      <c r="AG192" s="50"/>
    </row>
    <row r="193" spans="1:33">
      <c r="A193" s="12"/>
      <c r="B193" s="125" t="s">
        <v>433</v>
      </c>
      <c r="C193" s="102">
        <v>8255</v>
      </c>
      <c r="D193" s="102"/>
      <c r="E193" s="32"/>
      <c r="F193" s="32"/>
      <c r="G193" s="102">
        <v>1960</v>
      </c>
      <c r="H193" s="102"/>
      <c r="I193" s="32"/>
      <c r="J193" s="32"/>
      <c r="K193" s="102">
        <v>37118</v>
      </c>
      <c r="L193" s="102"/>
      <c r="M193" s="32"/>
      <c r="N193" s="32"/>
      <c r="O193" s="102">
        <v>47333</v>
      </c>
      <c r="P193" s="102"/>
      <c r="Q193" s="32"/>
      <c r="R193" s="32"/>
      <c r="S193" s="102">
        <v>1177147</v>
      </c>
      <c r="T193" s="102"/>
      <c r="U193" s="32"/>
      <c r="V193" s="32"/>
      <c r="W193" s="102">
        <v>1224480</v>
      </c>
      <c r="X193" s="102"/>
      <c r="Y193" s="32"/>
      <c r="Z193" s="32"/>
      <c r="AA193" s="102">
        <v>29903</v>
      </c>
      <c r="AB193" s="102"/>
      <c r="AC193" s="32"/>
      <c r="AD193" s="32"/>
      <c r="AE193" s="102">
        <v>17074</v>
      </c>
      <c r="AF193" s="102"/>
      <c r="AG193" s="32"/>
    </row>
    <row r="194" spans="1:33" ht="15.75" thickBot="1">
      <c r="A194" s="12"/>
      <c r="B194" s="125"/>
      <c r="C194" s="108"/>
      <c r="D194" s="108"/>
      <c r="E194" s="70"/>
      <c r="F194" s="32"/>
      <c r="G194" s="108"/>
      <c r="H194" s="108"/>
      <c r="I194" s="70"/>
      <c r="J194" s="32"/>
      <c r="K194" s="108"/>
      <c r="L194" s="108"/>
      <c r="M194" s="70"/>
      <c r="N194" s="32"/>
      <c r="O194" s="108"/>
      <c r="P194" s="108"/>
      <c r="Q194" s="70"/>
      <c r="R194" s="32"/>
      <c r="S194" s="108"/>
      <c r="T194" s="108"/>
      <c r="U194" s="70"/>
      <c r="V194" s="32"/>
      <c r="W194" s="108"/>
      <c r="X194" s="108"/>
      <c r="Y194" s="70"/>
      <c r="Z194" s="32"/>
      <c r="AA194" s="108"/>
      <c r="AB194" s="108"/>
      <c r="AC194" s="70"/>
      <c r="AD194" s="32"/>
      <c r="AE194" s="108"/>
      <c r="AF194" s="108"/>
      <c r="AG194" s="70"/>
    </row>
    <row r="195" spans="1:33">
      <c r="A195" s="12"/>
      <c r="B195" s="109" t="s">
        <v>431</v>
      </c>
      <c r="C195" s="126" t="s">
        <v>327</v>
      </c>
      <c r="D195" s="110">
        <v>18185</v>
      </c>
      <c r="E195" s="48"/>
      <c r="F195" s="50"/>
      <c r="G195" s="126" t="s">
        <v>327</v>
      </c>
      <c r="H195" s="110">
        <v>5624</v>
      </c>
      <c r="I195" s="48"/>
      <c r="J195" s="50"/>
      <c r="K195" s="126" t="s">
        <v>327</v>
      </c>
      <c r="L195" s="110">
        <v>156063</v>
      </c>
      <c r="M195" s="48"/>
      <c r="N195" s="50"/>
      <c r="O195" s="126" t="s">
        <v>327</v>
      </c>
      <c r="P195" s="110">
        <v>179872</v>
      </c>
      <c r="Q195" s="48"/>
      <c r="R195" s="50"/>
      <c r="S195" s="126" t="s">
        <v>327</v>
      </c>
      <c r="T195" s="110">
        <v>1652830</v>
      </c>
      <c r="U195" s="48"/>
      <c r="V195" s="50"/>
      <c r="W195" s="126" t="s">
        <v>327</v>
      </c>
      <c r="X195" s="110">
        <v>1832702</v>
      </c>
      <c r="Y195" s="48"/>
      <c r="Z195" s="50"/>
      <c r="AA195" s="126" t="s">
        <v>327</v>
      </c>
      <c r="AB195" s="110">
        <v>146786</v>
      </c>
      <c r="AC195" s="48"/>
      <c r="AD195" s="50"/>
      <c r="AE195" s="126" t="s">
        <v>327</v>
      </c>
      <c r="AF195" s="110">
        <v>23119</v>
      </c>
      <c r="AG195" s="48"/>
    </row>
    <row r="196" spans="1:33" ht="15.75" thickBot="1">
      <c r="A196" s="12"/>
      <c r="B196" s="109"/>
      <c r="C196" s="127"/>
      <c r="D196" s="128"/>
      <c r="E196" s="73"/>
      <c r="F196" s="50"/>
      <c r="G196" s="127"/>
      <c r="H196" s="128"/>
      <c r="I196" s="73"/>
      <c r="J196" s="50"/>
      <c r="K196" s="127"/>
      <c r="L196" s="128"/>
      <c r="M196" s="73"/>
      <c r="N196" s="50"/>
      <c r="O196" s="127"/>
      <c r="P196" s="128"/>
      <c r="Q196" s="73"/>
      <c r="R196" s="50"/>
      <c r="S196" s="127"/>
      <c r="T196" s="128"/>
      <c r="U196" s="73"/>
      <c r="V196" s="50"/>
      <c r="W196" s="127"/>
      <c r="X196" s="128"/>
      <c r="Y196" s="73"/>
      <c r="Z196" s="50"/>
      <c r="AA196" s="127"/>
      <c r="AB196" s="128"/>
      <c r="AC196" s="73"/>
      <c r="AD196" s="50"/>
      <c r="AE196" s="127"/>
      <c r="AF196" s="128"/>
      <c r="AG196" s="73"/>
    </row>
    <row r="197" spans="1:33" ht="15.75" thickTop="1">
      <c r="A197" s="12" t="s">
        <v>1125</v>
      </c>
      <c r="B197" s="30" t="s">
        <v>8</v>
      </c>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c r="AA197" s="30"/>
      <c r="AB197" s="30"/>
      <c r="AC197" s="30"/>
      <c r="AD197" s="30"/>
      <c r="AE197" s="30"/>
      <c r="AF197" s="30"/>
      <c r="AG197" s="30"/>
    </row>
    <row r="198" spans="1:33">
      <c r="A198" s="12"/>
      <c r="B198" s="32" t="s">
        <v>435</v>
      </c>
      <c r="C198" s="32"/>
      <c r="D198" s="32"/>
      <c r="E198" s="32"/>
      <c r="F198" s="32"/>
      <c r="G198" s="32"/>
      <c r="H198" s="32"/>
      <c r="I198" s="32"/>
      <c r="J198" s="32"/>
      <c r="K198" s="32"/>
      <c r="L198" s="32"/>
      <c r="M198" s="32"/>
      <c r="N198" s="32"/>
      <c r="O198" s="32"/>
      <c r="P198" s="32"/>
      <c r="Q198" s="32"/>
      <c r="R198" s="32"/>
      <c r="S198" s="32"/>
      <c r="T198" s="32"/>
      <c r="U198" s="32"/>
      <c r="V198" s="32"/>
      <c r="W198" s="32"/>
      <c r="X198" s="32"/>
      <c r="Y198" s="32"/>
      <c r="Z198" s="32"/>
      <c r="AA198" s="32"/>
      <c r="AB198" s="32"/>
      <c r="AC198" s="32"/>
      <c r="AD198" s="32"/>
      <c r="AE198" s="32"/>
      <c r="AF198" s="32"/>
      <c r="AG198" s="32"/>
    </row>
    <row r="199" spans="1:33">
      <c r="A199" s="12"/>
      <c r="B199" s="26"/>
      <c r="C199" s="26"/>
      <c r="D199" s="26"/>
      <c r="E199" s="26"/>
      <c r="F199" s="26"/>
      <c r="G199" s="26"/>
      <c r="H199" s="26"/>
      <c r="I199" s="26"/>
      <c r="J199" s="26"/>
      <c r="K199" s="26"/>
      <c r="L199" s="26"/>
      <c r="M199" s="26"/>
      <c r="N199" s="26"/>
      <c r="O199" s="26"/>
      <c r="P199" s="26"/>
      <c r="Q199" s="26"/>
      <c r="R199" s="26"/>
      <c r="S199" s="26"/>
      <c r="T199" s="26"/>
      <c r="U199" s="26"/>
    </row>
    <row r="200" spans="1:33">
      <c r="A200" s="12"/>
      <c r="B200" s="19"/>
      <c r="C200" s="19"/>
      <c r="D200" s="19"/>
      <c r="E200" s="19"/>
      <c r="F200" s="19"/>
      <c r="G200" s="19"/>
      <c r="H200" s="19"/>
      <c r="I200" s="19"/>
      <c r="J200" s="19"/>
      <c r="K200" s="19"/>
      <c r="L200" s="19"/>
      <c r="M200" s="19"/>
      <c r="N200" s="19"/>
      <c r="O200" s="19"/>
      <c r="P200" s="19"/>
      <c r="Q200" s="19"/>
      <c r="R200" s="19"/>
      <c r="S200" s="19"/>
      <c r="T200" s="19"/>
      <c r="U200" s="19"/>
    </row>
    <row r="201" spans="1:33" ht="15.75" thickBot="1">
      <c r="A201" s="12"/>
      <c r="B201" s="99"/>
      <c r="C201" s="28" t="s">
        <v>394</v>
      </c>
      <c r="D201" s="28"/>
      <c r="E201" s="28"/>
      <c r="F201" s="28"/>
      <c r="G201" s="28"/>
      <c r="H201" s="28"/>
      <c r="I201" s="28"/>
      <c r="J201" s="28"/>
      <c r="K201" s="28"/>
      <c r="L201" s="28"/>
      <c r="M201" s="28"/>
      <c r="N201" s="28"/>
      <c r="O201" s="28"/>
      <c r="P201" s="28"/>
      <c r="Q201" s="28"/>
      <c r="R201" s="28"/>
      <c r="S201" s="28"/>
      <c r="T201" s="28"/>
      <c r="U201" s="28"/>
    </row>
    <row r="202" spans="1:33">
      <c r="A202" s="12"/>
      <c r="B202" s="29"/>
      <c r="C202" s="40" t="s">
        <v>436</v>
      </c>
      <c r="D202" s="40"/>
      <c r="E202" s="40"/>
      <c r="F202" s="134"/>
      <c r="G202" s="40" t="s">
        <v>437</v>
      </c>
      <c r="H202" s="40"/>
      <c r="I202" s="40"/>
      <c r="J202" s="42"/>
      <c r="K202" s="40" t="s">
        <v>439</v>
      </c>
      <c r="L202" s="40"/>
      <c r="M202" s="40"/>
      <c r="N202" s="134"/>
      <c r="O202" s="40" t="s">
        <v>440</v>
      </c>
      <c r="P202" s="40"/>
      <c r="Q202" s="40"/>
      <c r="R202" s="134"/>
      <c r="S202" s="40" t="s">
        <v>158</v>
      </c>
      <c r="T202" s="40"/>
      <c r="U202" s="40"/>
    </row>
    <row r="203" spans="1:33" ht="15.75" thickBot="1">
      <c r="A203" s="12"/>
      <c r="B203" s="29"/>
      <c r="C203" s="28"/>
      <c r="D203" s="28"/>
      <c r="E203" s="28"/>
      <c r="F203" s="133"/>
      <c r="G203" s="28" t="s">
        <v>438</v>
      </c>
      <c r="H203" s="28"/>
      <c r="I203" s="28"/>
      <c r="J203" s="32"/>
      <c r="K203" s="28"/>
      <c r="L203" s="28"/>
      <c r="M203" s="28"/>
      <c r="N203" s="133"/>
      <c r="O203" s="28"/>
      <c r="P203" s="28"/>
      <c r="Q203" s="28"/>
      <c r="R203" s="133"/>
      <c r="S203" s="28"/>
      <c r="T203" s="28"/>
      <c r="U203" s="28"/>
    </row>
    <row r="204" spans="1:33">
      <c r="A204" s="12"/>
      <c r="B204" s="43" t="s">
        <v>414</v>
      </c>
      <c r="C204" s="48"/>
      <c r="D204" s="48"/>
      <c r="E204" s="48"/>
      <c r="F204" s="50"/>
      <c r="G204" s="48"/>
      <c r="H204" s="48"/>
      <c r="I204" s="48"/>
      <c r="J204" s="50"/>
      <c r="K204" s="48"/>
      <c r="L204" s="48"/>
      <c r="M204" s="48"/>
      <c r="N204" s="50"/>
      <c r="O204" s="48"/>
      <c r="P204" s="48"/>
      <c r="Q204" s="48"/>
      <c r="R204" s="50"/>
      <c r="S204" s="48"/>
      <c r="T204" s="48"/>
      <c r="U204" s="48"/>
    </row>
    <row r="205" spans="1:33">
      <c r="A205" s="12"/>
      <c r="B205" s="43"/>
      <c r="C205" s="49"/>
      <c r="D205" s="49"/>
      <c r="E205" s="49"/>
      <c r="F205" s="50"/>
      <c r="G205" s="49"/>
      <c r="H205" s="49"/>
      <c r="I205" s="49"/>
      <c r="J205" s="50"/>
      <c r="K205" s="49"/>
      <c r="L205" s="49"/>
      <c r="M205" s="49"/>
      <c r="N205" s="50"/>
      <c r="O205" s="49"/>
      <c r="P205" s="49"/>
      <c r="Q205" s="49"/>
      <c r="R205" s="50"/>
      <c r="S205" s="49"/>
      <c r="T205" s="49"/>
      <c r="U205" s="49"/>
    </row>
    <row r="206" spans="1:33">
      <c r="A206" s="12"/>
      <c r="B206" s="135" t="s">
        <v>383</v>
      </c>
      <c r="C206" s="59" t="s">
        <v>327</v>
      </c>
      <c r="D206" s="57">
        <v>374281</v>
      </c>
      <c r="E206" s="32"/>
      <c r="F206" s="32"/>
      <c r="G206" s="59" t="s">
        <v>327</v>
      </c>
      <c r="H206" s="57">
        <v>9882</v>
      </c>
      <c r="I206" s="32"/>
      <c r="J206" s="32"/>
      <c r="K206" s="59" t="s">
        <v>327</v>
      </c>
      <c r="L206" s="57">
        <v>37414</v>
      </c>
      <c r="M206" s="32"/>
      <c r="N206" s="32"/>
      <c r="O206" s="59" t="s">
        <v>327</v>
      </c>
      <c r="P206" s="58">
        <v>407</v>
      </c>
      <c r="Q206" s="32"/>
      <c r="R206" s="32"/>
      <c r="S206" s="59" t="s">
        <v>327</v>
      </c>
      <c r="T206" s="57">
        <v>421984</v>
      </c>
      <c r="U206" s="32"/>
    </row>
    <row r="207" spans="1:33">
      <c r="A207" s="12"/>
      <c r="B207" s="135"/>
      <c r="C207" s="59"/>
      <c r="D207" s="57"/>
      <c r="E207" s="32"/>
      <c r="F207" s="32"/>
      <c r="G207" s="59"/>
      <c r="H207" s="57"/>
      <c r="I207" s="32"/>
      <c r="J207" s="32"/>
      <c r="K207" s="59"/>
      <c r="L207" s="57"/>
      <c r="M207" s="32"/>
      <c r="N207" s="32"/>
      <c r="O207" s="59"/>
      <c r="P207" s="58"/>
      <c r="Q207" s="32"/>
      <c r="R207" s="32"/>
      <c r="S207" s="59"/>
      <c r="T207" s="57"/>
      <c r="U207" s="32"/>
    </row>
    <row r="208" spans="1:33">
      <c r="A208" s="12"/>
      <c r="B208" s="136" t="s">
        <v>385</v>
      </c>
      <c r="C208" s="50"/>
      <c r="D208" s="50"/>
      <c r="E208" s="50"/>
      <c r="F208" s="50"/>
      <c r="G208" s="50"/>
      <c r="H208" s="50"/>
      <c r="I208" s="50"/>
      <c r="J208" s="50"/>
      <c r="K208" s="50"/>
      <c r="L208" s="50"/>
      <c r="M208" s="50"/>
      <c r="N208" s="50"/>
      <c r="O208" s="50"/>
      <c r="P208" s="50"/>
      <c r="Q208" s="50"/>
      <c r="R208" s="50"/>
      <c r="S208" s="50"/>
      <c r="T208" s="50"/>
      <c r="U208" s="50"/>
    </row>
    <row r="209" spans="1:21">
      <c r="A209" s="12"/>
      <c r="B209" s="136"/>
      <c r="C209" s="50"/>
      <c r="D209" s="50"/>
      <c r="E209" s="50"/>
      <c r="F209" s="50"/>
      <c r="G209" s="50"/>
      <c r="H209" s="50"/>
      <c r="I209" s="50"/>
      <c r="J209" s="50"/>
      <c r="K209" s="50"/>
      <c r="L209" s="50"/>
      <c r="M209" s="50"/>
      <c r="N209" s="50"/>
      <c r="O209" s="50"/>
      <c r="P209" s="50"/>
      <c r="Q209" s="50"/>
      <c r="R209" s="50"/>
      <c r="S209" s="50"/>
      <c r="T209" s="50"/>
      <c r="U209" s="50"/>
    </row>
    <row r="210" spans="1:21">
      <c r="A210" s="12"/>
      <c r="B210" s="56" t="s">
        <v>415</v>
      </c>
      <c r="C210" s="57">
        <v>5339</v>
      </c>
      <c r="D210" s="57"/>
      <c r="E210" s="32"/>
      <c r="F210" s="32"/>
      <c r="G210" s="58" t="s">
        <v>328</v>
      </c>
      <c r="H210" s="58"/>
      <c r="I210" s="32"/>
      <c r="J210" s="32"/>
      <c r="K210" s="58" t="s">
        <v>328</v>
      </c>
      <c r="L210" s="58"/>
      <c r="M210" s="32"/>
      <c r="N210" s="32"/>
      <c r="O210" s="58" t="s">
        <v>328</v>
      </c>
      <c r="P210" s="58"/>
      <c r="Q210" s="32"/>
      <c r="R210" s="32"/>
      <c r="S210" s="57">
        <v>5339</v>
      </c>
      <c r="T210" s="57"/>
      <c r="U210" s="32"/>
    </row>
    <row r="211" spans="1:21">
      <c r="A211" s="12"/>
      <c r="B211" s="56"/>
      <c r="C211" s="57"/>
      <c r="D211" s="57"/>
      <c r="E211" s="32"/>
      <c r="F211" s="32"/>
      <c r="G211" s="58"/>
      <c r="H211" s="58"/>
      <c r="I211" s="32"/>
      <c r="J211" s="32"/>
      <c r="K211" s="58"/>
      <c r="L211" s="58"/>
      <c r="M211" s="32"/>
      <c r="N211" s="32"/>
      <c r="O211" s="58"/>
      <c r="P211" s="58"/>
      <c r="Q211" s="32"/>
      <c r="R211" s="32"/>
      <c r="S211" s="57"/>
      <c r="T211" s="57"/>
      <c r="U211" s="32"/>
    </row>
    <row r="212" spans="1:21">
      <c r="A212" s="12"/>
      <c r="B212" s="53" t="s">
        <v>416</v>
      </c>
      <c r="C212" s="54">
        <v>1366</v>
      </c>
      <c r="D212" s="54"/>
      <c r="E212" s="50"/>
      <c r="F212" s="50"/>
      <c r="G212" s="54">
        <v>2247</v>
      </c>
      <c r="H212" s="54"/>
      <c r="I212" s="50"/>
      <c r="J212" s="50"/>
      <c r="K212" s="54">
        <v>4407</v>
      </c>
      <c r="L212" s="54"/>
      <c r="M212" s="50"/>
      <c r="N212" s="50"/>
      <c r="O212" s="55" t="s">
        <v>328</v>
      </c>
      <c r="P212" s="55"/>
      <c r="Q212" s="50"/>
      <c r="R212" s="50"/>
      <c r="S212" s="54">
        <v>8020</v>
      </c>
      <c r="T212" s="54"/>
      <c r="U212" s="50"/>
    </row>
    <row r="213" spans="1:21">
      <c r="A213" s="12"/>
      <c r="B213" s="53"/>
      <c r="C213" s="54"/>
      <c r="D213" s="54"/>
      <c r="E213" s="50"/>
      <c r="F213" s="50"/>
      <c r="G213" s="54"/>
      <c r="H213" s="54"/>
      <c r="I213" s="50"/>
      <c r="J213" s="50"/>
      <c r="K213" s="54"/>
      <c r="L213" s="54"/>
      <c r="M213" s="50"/>
      <c r="N213" s="50"/>
      <c r="O213" s="55"/>
      <c r="P213" s="55"/>
      <c r="Q213" s="50"/>
      <c r="R213" s="50"/>
      <c r="S213" s="54"/>
      <c r="T213" s="54"/>
      <c r="U213" s="50"/>
    </row>
    <row r="214" spans="1:21">
      <c r="A214" s="12"/>
      <c r="B214" s="56" t="s">
        <v>417</v>
      </c>
      <c r="C214" s="57">
        <v>9588</v>
      </c>
      <c r="D214" s="57"/>
      <c r="E214" s="32"/>
      <c r="F214" s="32"/>
      <c r="G214" s="58" t="s">
        <v>328</v>
      </c>
      <c r="H214" s="58"/>
      <c r="I214" s="32"/>
      <c r="J214" s="32"/>
      <c r="K214" s="57">
        <v>1068</v>
      </c>
      <c r="L214" s="57"/>
      <c r="M214" s="32"/>
      <c r="N214" s="32"/>
      <c r="O214" s="58">
        <v>28</v>
      </c>
      <c r="P214" s="58"/>
      <c r="Q214" s="32"/>
      <c r="R214" s="32"/>
      <c r="S214" s="57">
        <v>10684</v>
      </c>
      <c r="T214" s="57"/>
      <c r="U214" s="32"/>
    </row>
    <row r="215" spans="1:21">
      <c r="A215" s="12"/>
      <c r="B215" s="56"/>
      <c r="C215" s="57"/>
      <c r="D215" s="57"/>
      <c r="E215" s="32"/>
      <c r="F215" s="32"/>
      <c r="G215" s="58"/>
      <c r="H215" s="58"/>
      <c r="I215" s="32"/>
      <c r="J215" s="32"/>
      <c r="K215" s="57"/>
      <c r="L215" s="57"/>
      <c r="M215" s="32"/>
      <c r="N215" s="32"/>
      <c r="O215" s="58"/>
      <c r="P215" s="58"/>
      <c r="Q215" s="32"/>
      <c r="R215" s="32"/>
      <c r="S215" s="57"/>
      <c r="T215" s="57"/>
      <c r="U215" s="32"/>
    </row>
    <row r="216" spans="1:21">
      <c r="A216" s="12"/>
      <c r="B216" s="53" t="s">
        <v>418</v>
      </c>
      <c r="C216" s="54">
        <v>87984</v>
      </c>
      <c r="D216" s="54"/>
      <c r="E216" s="50"/>
      <c r="F216" s="50"/>
      <c r="G216" s="55">
        <v>169</v>
      </c>
      <c r="H216" s="55"/>
      <c r="I216" s="50"/>
      <c r="J216" s="50"/>
      <c r="K216" s="54">
        <v>5294</v>
      </c>
      <c r="L216" s="54"/>
      <c r="M216" s="50"/>
      <c r="N216" s="50"/>
      <c r="O216" s="55" t="s">
        <v>328</v>
      </c>
      <c r="P216" s="55"/>
      <c r="Q216" s="50"/>
      <c r="R216" s="50"/>
      <c r="S216" s="54">
        <v>93447</v>
      </c>
      <c r="T216" s="54"/>
      <c r="U216" s="50"/>
    </row>
    <row r="217" spans="1:21">
      <c r="A217" s="12"/>
      <c r="B217" s="53"/>
      <c r="C217" s="54"/>
      <c r="D217" s="54"/>
      <c r="E217" s="50"/>
      <c r="F217" s="50"/>
      <c r="G217" s="55"/>
      <c r="H217" s="55"/>
      <c r="I217" s="50"/>
      <c r="J217" s="50"/>
      <c r="K217" s="54"/>
      <c r="L217" s="54"/>
      <c r="M217" s="50"/>
      <c r="N217" s="50"/>
      <c r="O217" s="55"/>
      <c r="P217" s="55"/>
      <c r="Q217" s="50"/>
      <c r="R217" s="50"/>
      <c r="S217" s="54"/>
      <c r="T217" s="54"/>
      <c r="U217" s="50"/>
    </row>
    <row r="218" spans="1:21">
      <c r="A218" s="12"/>
      <c r="B218" s="56" t="s">
        <v>419</v>
      </c>
      <c r="C218" s="57">
        <v>142159</v>
      </c>
      <c r="D218" s="57"/>
      <c r="E218" s="32"/>
      <c r="F218" s="32"/>
      <c r="G218" s="57">
        <v>18536</v>
      </c>
      <c r="H218" s="57"/>
      <c r="I218" s="32"/>
      <c r="J218" s="32"/>
      <c r="K218" s="57">
        <v>4837</v>
      </c>
      <c r="L218" s="57"/>
      <c r="M218" s="32"/>
      <c r="N218" s="32"/>
      <c r="O218" s="58" t="s">
        <v>328</v>
      </c>
      <c r="P218" s="58"/>
      <c r="Q218" s="32"/>
      <c r="R218" s="32"/>
      <c r="S218" s="57">
        <v>165532</v>
      </c>
      <c r="T218" s="57"/>
      <c r="U218" s="32"/>
    </row>
    <row r="219" spans="1:21" ht="15.75" thickBot="1">
      <c r="A219" s="12"/>
      <c r="B219" s="56"/>
      <c r="C219" s="87"/>
      <c r="D219" s="87"/>
      <c r="E219" s="70"/>
      <c r="F219" s="32"/>
      <c r="G219" s="87"/>
      <c r="H219" s="87"/>
      <c r="I219" s="70"/>
      <c r="J219" s="32"/>
      <c r="K219" s="87"/>
      <c r="L219" s="87"/>
      <c r="M219" s="70"/>
      <c r="N219" s="32"/>
      <c r="O219" s="69"/>
      <c r="P219" s="69"/>
      <c r="Q219" s="70"/>
      <c r="R219" s="32"/>
      <c r="S219" s="87"/>
      <c r="T219" s="87"/>
      <c r="U219" s="70"/>
    </row>
    <row r="220" spans="1:21">
      <c r="A220" s="12"/>
      <c r="B220" s="137" t="s">
        <v>420</v>
      </c>
      <c r="C220" s="46">
        <v>246436</v>
      </c>
      <c r="D220" s="46"/>
      <c r="E220" s="48"/>
      <c r="F220" s="50"/>
      <c r="G220" s="46">
        <v>20952</v>
      </c>
      <c r="H220" s="46"/>
      <c r="I220" s="48"/>
      <c r="J220" s="50"/>
      <c r="K220" s="46">
        <v>15606</v>
      </c>
      <c r="L220" s="46"/>
      <c r="M220" s="48"/>
      <c r="N220" s="50"/>
      <c r="O220" s="51">
        <v>28</v>
      </c>
      <c r="P220" s="51"/>
      <c r="Q220" s="48"/>
      <c r="R220" s="50"/>
      <c r="S220" s="46">
        <v>283022</v>
      </c>
      <c r="T220" s="46"/>
      <c r="U220" s="48"/>
    </row>
    <row r="221" spans="1:21">
      <c r="A221" s="12"/>
      <c r="B221" s="137"/>
      <c r="C221" s="54"/>
      <c r="D221" s="54"/>
      <c r="E221" s="50"/>
      <c r="F221" s="50"/>
      <c r="G221" s="54"/>
      <c r="H221" s="54"/>
      <c r="I221" s="50"/>
      <c r="J221" s="50"/>
      <c r="K221" s="54"/>
      <c r="L221" s="54"/>
      <c r="M221" s="50"/>
      <c r="N221" s="50"/>
      <c r="O221" s="55"/>
      <c r="P221" s="55"/>
      <c r="Q221" s="50"/>
      <c r="R221" s="50"/>
      <c r="S221" s="54"/>
      <c r="T221" s="54"/>
      <c r="U221" s="50"/>
    </row>
    <row r="222" spans="1:21">
      <c r="A222" s="12"/>
      <c r="B222" s="135" t="s">
        <v>386</v>
      </c>
      <c r="C222" s="57">
        <v>123216</v>
      </c>
      <c r="D222" s="57"/>
      <c r="E222" s="32"/>
      <c r="F222" s="32"/>
      <c r="G222" s="57">
        <v>9049</v>
      </c>
      <c r="H222" s="57"/>
      <c r="I222" s="32"/>
      <c r="J222" s="32"/>
      <c r="K222" s="58">
        <v>687</v>
      </c>
      <c r="L222" s="58"/>
      <c r="M222" s="32"/>
      <c r="N222" s="32"/>
      <c r="O222" s="58" t="s">
        <v>328</v>
      </c>
      <c r="P222" s="58"/>
      <c r="Q222" s="32"/>
      <c r="R222" s="32"/>
      <c r="S222" s="57">
        <v>132952</v>
      </c>
      <c r="T222" s="57"/>
      <c r="U222" s="32"/>
    </row>
    <row r="223" spans="1:21">
      <c r="A223" s="12"/>
      <c r="B223" s="135"/>
      <c r="C223" s="57"/>
      <c r="D223" s="57"/>
      <c r="E223" s="32"/>
      <c r="F223" s="32"/>
      <c r="G223" s="57"/>
      <c r="H223" s="57"/>
      <c r="I223" s="32"/>
      <c r="J223" s="32"/>
      <c r="K223" s="58"/>
      <c r="L223" s="58"/>
      <c r="M223" s="32"/>
      <c r="N223" s="32"/>
      <c r="O223" s="58"/>
      <c r="P223" s="58"/>
      <c r="Q223" s="32"/>
      <c r="R223" s="32"/>
      <c r="S223" s="57"/>
      <c r="T223" s="57"/>
      <c r="U223" s="32"/>
    </row>
    <row r="224" spans="1:21">
      <c r="A224" s="12"/>
      <c r="B224" s="136" t="s">
        <v>387</v>
      </c>
      <c r="C224" s="50"/>
      <c r="D224" s="50"/>
      <c r="E224" s="50"/>
      <c r="F224" s="50"/>
      <c r="G224" s="50"/>
      <c r="H224" s="50"/>
      <c r="I224" s="50"/>
      <c r="J224" s="50"/>
      <c r="K224" s="50"/>
      <c r="L224" s="50"/>
      <c r="M224" s="50"/>
      <c r="N224" s="50"/>
      <c r="O224" s="50"/>
      <c r="P224" s="50"/>
      <c r="Q224" s="50"/>
      <c r="R224" s="50"/>
      <c r="S224" s="50"/>
      <c r="T224" s="50"/>
      <c r="U224" s="50"/>
    </row>
    <row r="225" spans="1:21">
      <c r="A225" s="12"/>
      <c r="B225" s="136"/>
      <c r="C225" s="50"/>
      <c r="D225" s="50"/>
      <c r="E225" s="50"/>
      <c r="F225" s="50"/>
      <c r="G225" s="50"/>
      <c r="H225" s="50"/>
      <c r="I225" s="50"/>
      <c r="J225" s="50"/>
      <c r="K225" s="50"/>
      <c r="L225" s="50"/>
      <c r="M225" s="50"/>
      <c r="N225" s="50"/>
      <c r="O225" s="50"/>
      <c r="P225" s="50"/>
      <c r="Q225" s="50"/>
      <c r="R225" s="50"/>
      <c r="S225" s="50"/>
      <c r="T225" s="50"/>
      <c r="U225" s="50"/>
    </row>
    <row r="226" spans="1:21">
      <c r="A226" s="12"/>
      <c r="B226" s="56" t="s">
        <v>421</v>
      </c>
      <c r="C226" s="57">
        <v>475041</v>
      </c>
      <c r="D226" s="57"/>
      <c r="E226" s="32"/>
      <c r="F226" s="32"/>
      <c r="G226" s="57">
        <v>1495</v>
      </c>
      <c r="H226" s="57"/>
      <c r="I226" s="32"/>
      <c r="J226" s="32"/>
      <c r="K226" s="57">
        <v>7620</v>
      </c>
      <c r="L226" s="57"/>
      <c r="M226" s="32"/>
      <c r="N226" s="32"/>
      <c r="O226" s="58">
        <v>435</v>
      </c>
      <c r="P226" s="58"/>
      <c r="Q226" s="32"/>
      <c r="R226" s="32"/>
      <c r="S226" s="57">
        <v>484591</v>
      </c>
      <c r="T226" s="57"/>
      <c r="U226" s="32"/>
    </row>
    <row r="227" spans="1:21">
      <c r="A227" s="12"/>
      <c r="B227" s="56"/>
      <c r="C227" s="57"/>
      <c r="D227" s="57"/>
      <c r="E227" s="32"/>
      <c r="F227" s="32"/>
      <c r="G227" s="57"/>
      <c r="H227" s="57"/>
      <c r="I227" s="32"/>
      <c r="J227" s="32"/>
      <c r="K227" s="57"/>
      <c r="L227" s="57"/>
      <c r="M227" s="32"/>
      <c r="N227" s="32"/>
      <c r="O227" s="58"/>
      <c r="P227" s="58"/>
      <c r="Q227" s="32"/>
      <c r="R227" s="32"/>
      <c r="S227" s="57"/>
      <c r="T227" s="57"/>
      <c r="U227" s="32"/>
    </row>
    <row r="228" spans="1:21">
      <c r="A228" s="12"/>
      <c r="B228" s="53" t="s">
        <v>422</v>
      </c>
      <c r="C228" s="54">
        <v>49874</v>
      </c>
      <c r="D228" s="54"/>
      <c r="E228" s="50"/>
      <c r="F228" s="50"/>
      <c r="G228" s="55">
        <v>200</v>
      </c>
      <c r="H228" s="55"/>
      <c r="I228" s="50"/>
      <c r="J228" s="50"/>
      <c r="K228" s="54">
        <v>2248</v>
      </c>
      <c r="L228" s="54"/>
      <c r="M228" s="50"/>
      <c r="N228" s="50"/>
      <c r="O228" s="55" t="s">
        <v>328</v>
      </c>
      <c r="P228" s="55"/>
      <c r="Q228" s="50"/>
      <c r="R228" s="50"/>
      <c r="S228" s="54">
        <v>52322</v>
      </c>
      <c r="T228" s="54"/>
      <c r="U228" s="50"/>
    </row>
    <row r="229" spans="1:21" ht="15.75" thickBot="1">
      <c r="A229" s="12"/>
      <c r="B229" s="53"/>
      <c r="C229" s="76"/>
      <c r="D229" s="76"/>
      <c r="E229" s="61"/>
      <c r="F229" s="50"/>
      <c r="G229" s="60"/>
      <c r="H229" s="60"/>
      <c r="I229" s="61"/>
      <c r="J229" s="50"/>
      <c r="K229" s="76"/>
      <c r="L229" s="76"/>
      <c r="M229" s="61"/>
      <c r="N229" s="50"/>
      <c r="O229" s="60"/>
      <c r="P229" s="60"/>
      <c r="Q229" s="61"/>
      <c r="R229" s="50"/>
      <c r="S229" s="76"/>
      <c r="T229" s="76"/>
      <c r="U229" s="61"/>
    </row>
    <row r="230" spans="1:21">
      <c r="A230" s="12"/>
      <c r="B230" s="138" t="s">
        <v>423</v>
      </c>
      <c r="C230" s="64">
        <v>524915</v>
      </c>
      <c r="D230" s="64"/>
      <c r="E230" s="42"/>
      <c r="F230" s="32"/>
      <c r="G230" s="64">
        <v>1695</v>
      </c>
      <c r="H230" s="64"/>
      <c r="I230" s="42"/>
      <c r="J230" s="32"/>
      <c r="K230" s="64">
        <v>9868</v>
      </c>
      <c r="L230" s="64"/>
      <c r="M230" s="42"/>
      <c r="N230" s="32"/>
      <c r="O230" s="67">
        <v>435</v>
      </c>
      <c r="P230" s="67"/>
      <c r="Q230" s="42"/>
      <c r="R230" s="32"/>
      <c r="S230" s="64">
        <v>536913</v>
      </c>
      <c r="T230" s="64"/>
      <c r="U230" s="42"/>
    </row>
    <row r="231" spans="1:21">
      <c r="A231" s="12"/>
      <c r="B231" s="138"/>
      <c r="C231" s="57"/>
      <c r="D231" s="57"/>
      <c r="E231" s="32"/>
      <c r="F231" s="32"/>
      <c r="G231" s="57"/>
      <c r="H231" s="57"/>
      <c r="I231" s="32"/>
      <c r="J231" s="32"/>
      <c r="K231" s="57"/>
      <c r="L231" s="57"/>
      <c r="M231" s="32"/>
      <c r="N231" s="32"/>
      <c r="O231" s="58"/>
      <c r="P231" s="58"/>
      <c r="Q231" s="32"/>
      <c r="R231" s="32"/>
      <c r="S231" s="57"/>
      <c r="T231" s="57"/>
      <c r="U231" s="32"/>
    </row>
    <row r="232" spans="1:21">
      <c r="A232" s="12"/>
      <c r="B232" s="136" t="s">
        <v>388</v>
      </c>
      <c r="C232" s="54">
        <v>28092</v>
      </c>
      <c r="D232" s="54"/>
      <c r="E232" s="50"/>
      <c r="F232" s="50"/>
      <c r="G232" s="55" t="s">
        <v>328</v>
      </c>
      <c r="H232" s="55"/>
      <c r="I232" s="50"/>
      <c r="J232" s="50"/>
      <c r="K232" s="55">
        <v>251</v>
      </c>
      <c r="L232" s="55"/>
      <c r="M232" s="50"/>
      <c r="N232" s="50"/>
      <c r="O232" s="55" t="s">
        <v>328</v>
      </c>
      <c r="P232" s="55"/>
      <c r="Q232" s="50"/>
      <c r="R232" s="50"/>
      <c r="S232" s="54">
        <v>28343</v>
      </c>
      <c r="T232" s="54"/>
      <c r="U232" s="50"/>
    </row>
    <row r="233" spans="1:21" ht="15.75" thickBot="1">
      <c r="A233" s="12"/>
      <c r="B233" s="136"/>
      <c r="C233" s="76"/>
      <c r="D233" s="76"/>
      <c r="E233" s="61"/>
      <c r="F233" s="50"/>
      <c r="G233" s="60"/>
      <c r="H233" s="60"/>
      <c r="I233" s="61"/>
      <c r="J233" s="50"/>
      <c r="K233" s="60"/>
      <c r="L233" s="60"/>
      <c r="M233" s="61"/>
      <c r="N233" s="50"/>
      <c r="O233" s="60"/>
      <c r="P233" s="60"/>
      <c r="Q233" s="61"/>
      <c r="R233" s="50"/>
      <c r="S233" s="76"/>
      <c r="T233" s="76"/>
      <c r="U233" s="61"/>
    </row>
    <row r="234" spans="1:21">
      <c r="A234" s="12"/>
      <c r="B234" s="139" t="s">
        <v>424</v>
      </c>
      <c r="C234" s="64">
        <v>1296940</v>
      </c>
      <c r="D234" s="64"/>
      <c r="E234" s="42"/>
      <c r="F234" s="32"/>
      <c r="G234" s="64">
        <v>41578</v>
      </c>
      <c r="H234" s="64"/>
      <c r="I234" s="42"/>
      <c r="J234" s="32"/>
      <c r="K234" s="64">
        <v>63826</v>
      </c>
      <c r="L234" s="64"/>
      <c r="M234" s="42"/>
      <c r="N234" s="32"/>
      <c r="O234" s="67">
        <v>870</v>
      </c>
      <c r="P234" s="67"/>
      <c r="Q234" s="42"/>
      <c r="R234" s="32"/>
      <c r="S234" s="64">
        <v>1403214</v>
      </c>
      <c r="T234" s="64"/>
      <c r="U234" s="42"/>
    </row>
    <row r="235" spans="1:21" ht="15.75" thickBot="1">
      <c r="A235" s="12"/>
      <c r="B235" s="139"/>
      <c r="C235" s="87"/>
      <c r="D235" s="87"/>
      <c r="E235" s="70"/>
      <c r="F235" s="32"/>
      <c r="G235" s="87"/>
      <c r="H235" s="87"/>
      <c r="I235" s="70"/>
      <c r="J235" s="32"/>
      <c r="K235" s="87"/>
      <c r="L235" s="87"/>
      <c r="M235" s="70"/>
      <c r="N235" s="32"/>
      <c r="O235" s="69"/>
      <c r="P235" s="69"/>
      <c r="Q235" s="70"/>
      <c r="R235" s="32"/>
      <c r="S235" s="87"/>
      <c r="T235" s="87"/>
      <c r="U235" s="70"/>
    </row>
    <row r="236" spans="1:21">
      <c r="A236" s="12"/>
      <c r="B236" s="136" t="s">
        <v>425</v>
      </c>
      <c r="C236" s="46">
        <v>22175</v>
      </c>
      <c r="D236" s="46"/>
      <c r="E236" s="48"/>
      <c r="F236" s="50"/>
      <c r="G236" s="46">
        <v>3439</v>
      </c>
      <c r="H236" s="46"/>
      <c r="I236" s="48"/>
      <c r="J236" s="50"/>
      <c r="K236" s="46">
        <v>24005</v>
      </c>
      <c r="L236" s="46"/>
      <c r="M236" s="48"/>
      <c r="N236" s="50"/>
      <c r="O236" s="51">
        <v>414</v>
      </c>
      <c r="P236" s="51"/>
      <c r="Q236" s="48"/>
      <c r="R236" s="50"/>
      <c r="S236" s="46">
        <v>50033</v>
      </c>
      <c r="T236" s="46"/>
      <c r="U236" s="48"/>
    </row>
    <row r="237" spans="1:21">
      <c r="A237" s="12"/>
      <c r="B237" s="136"/>
      <c r="C237" s="54"/>
      <c r="D237" s="54"/>
      <c r="E237" s="50"/>
      <c r="F237" s="50"/>
      <c r="G237" s="54"/>
      <c r="H237" s="54"/>
      <c r="I237" s="50"/>
      <c r="J237" s="50"/>
      <c r="K237" s="54"/>
      <c r="L237" s="54"/>
      <c r="M237" s="50"/>
      <c r="N237" s="50"/>
      <c r="O237" s="55"/>
      <c r="P237" s="55"/>
      <c r="Q237" s="50"/>
      <c r="R237" s="50"/>
      <c r="S237" s="54"/>
      <c r="T237" s="54"/>
      <c r="U237" s="50"/>
    </row>
    <row r="238" spans="1:21">
      <c r="A238" s="12"/>
      <c r="B238" s="135" t="s">
        <v>426</v>
      </c>
      <c r="C238" s="57">
        <v>1274765</v>
      </c>
      <c r="D238" s="57"/>
      <c r="E238" s="32"/>
      <c r="F238" s="32"/>
      <c r="G238" s="57">
        <v>38139</v>
      </c>
      <c r="H238" s="57"/>
      <c r="I238" s="32"/>
      <c r="J238" s="32"/>
      <c r="K238" s="57">
        <v>39821</v>
      </c>
      <c r="L238" s="57"/>
      <c r="M238" s="32"/>
      <c r="N238" s="32"/>
      <c r="O238" s="58">
        <v>456</v>
      </c>
      <c r="P238" s="58"/>
      <c r="Q238" s="32"/>
      <c r="R238" s="32"/>
      <c r="S238" s="57">
        <v>1353181</v>
      </c>
      <c r="T238" s="57"/>
      <c r="U238" s="32"/>
    </row>
    <row r="239" spans="1:21" ht="15.75" thickBot="1">
      <c r="A239" s="12"/>
      <c r="B239" s="135"/>
      <c r="C239" s="87"/>
      <c r="D239" s="87"/>
      <c r="E239" s="70"/>
      <c r="F239" s="32"/>
      <c r="G239" s="87"/>
      <c r="H239" s="87"/>
      <c r="I239" s="70"/>
      <c r="J239" s="32"/>
      <c r="K239" s="87"/>
      <c r="L239" s="87"/>
      <c r="M239" s="70"/>
      <c r="N239" s="32"/>
      <c r="O239" s="69"/>
      <c r="P239" s="69"/>
      <c r="Q239" s="70"/>
      <c r="R239" s="32"/>
      <c r="S239" s="87"/>
      <c r="T239" s="87"/>
      <c r="U239" s="70"/>
    </row>
    <row r="240" spans="1:21">
      <c r="A240" s="12"/>
      <c r="B240" s="140" t="s">
        <v>424</v>
      </c>
      <c r="C240" s="46">
        <v>1296940</v>
      </c>
      <c r="D240" s="46"/>
      <c r="E240" s="48"/>
      <c r="F240" s="50"/>
      <c r="G240" s="46">
        <v>41578</v>
      </c>
      <c r="H240" s="46"/>
      <c r="I240" s="48"/>
      <c r="J240" s="50"/>
      <c r="K240" s="46">
        <v>63826</v>
      </c>
      <c r="L240" s="46"/>
      <c r="M240" s="48"/>
      <c r="N240" s="50"/>
      <c r="O240" s="51">
        <v>870</v>
      </c>
      <c r="P240" s="51"/>
      <c r="Q240" s="48"/>
      <c r="R240" s="50"/>
      <c r="S240" s="46">
        <v>1403214</v>
      </c>
      <c r="T240" s="46"/>
      <c r="U240" s="48"/>
    </row>
    <row r="241" spans="1:21" ht="15.75" thickBot="1">
      <c r="A241" s="12"/>
      <c r="B241" s="140"/>
      <c r="C241" s="76"/>
      <c r="D241" s="76"/>
      <c r="E241" s="61"/>
      <c r="F241" s="50"/>
      <c r="G241" s="76"/>
      <c r="H241" s="76"/>
      <c r="I241" s="61"/>
      <c r="J241" s="50"/>
      <c r="K241" s="76"/>
      <c r="L241" s="76"/>
      <c r="M241" s="61"/>
      <c r="N241" s="50"/>
      <c r="O241" s="60"/>
      <c r="P241" s="60"/>
      <c r="Q241" s="61"/>
      <c r="R241" s="50"/>
      <c r="S241" s="76"/>
      <c r="T241" s="76"/>
      <c r="U241" s="61"/>
    </row>
    <row r="242" spans="1:21">
      <c r="A242" s="12"/>
      <c r="B242" s="59" t="s">
        <v>427</v>
      </c>
      <c r="C242" s="42"/>
      <c r="D242" s="42"/>
      <c r="E242" s="42"/>
      <c r="F242" s="32"/>
      <c r="G242" s="42"/>
      <c r="H242" s="42"/>
      <c r="I242" s="42"/>
      <c r="J242" s="32"/>
      <c r="K242" s="42"/>
      <c r="L242" s="42"/>
      <c r="M242" s="42"/>
      <c r="N242" s="32"/>
      <c r="O242" s="42"/>
      <c r="P242" s="42"/>
      <c r="Q242" s="42"/>
      <c r="R242" s="32"/>
      <c r="S242" s="42"/>
      <c r="T242" s="42"/>
      <c r="U242" s="42"/>
    </row>
    <row r="243" spans="1:21">
      <c r="A243" s="12"/>
      <c r="B243" s="59"/>
      <c r="C243" s="32"/>
      <c r="D243" s="32"/>
      <c r="E243" s="32"/>
      <c r="F243" s="32"/>
      <c r="G243" s="32"/>
      <c r="H243" s="32"/>
      <c r="I243" s="32"/>
      <c r="J243" s="32"/>
      <c r="K243" s="32"/>
      <c r="L243" s="32"/>
      <c r="M243" s="32"/>
      <c r="N243" s="32"/>
      <c r="O243" s="32"/>
      <c r="P243" s="32"/>
      <c r="Q243" s="32"/>
      <c r="R243" s="32"/>
      <c r="S243" s="32"/>
      <c r="T243" s="32"/>
      <c r="U243" s="32"/>
    </row>
    <row r="244" spans="1:21">
      <c r="A244" s="12"/>
      <c r="B244" s="136" t="s">
        <v>383</v>
      </c>
      <c r="C244" s="54">
        <v>23129</v>
      </c>
      <c r="D244" s="54"/>
      <c r="E244" s="50"/>
      <c r="F244" s="50"/>
      <c r="G244" s="54">
        <v>3221</v>
      </c>
      <c r="H244" s="54"/>
      <c r="I244" s="50"/>
      <c r="J244" s="50"/>
      <c r="K244" s="54">
        <v>34440</v>
      </c>
      <c r="L244" s="54"/>
      <c r="M244" s="50"/>
      <c r="N244" s="50"/>
      <c r="O244" s="55">
        <v>721</v>
      </c>
      <c r="P244" s="55"/>
      <c r="Q244" s="50"/>
      <c r="R244" s="50"/>
      <c r="S244" s="54">
        <v>61511</v>
      </c>
      <c r="T244" s="54"/>
      <c r="U244" s="50"/>
    </row>
    <row r="245" spans="1:21">
      <c r="A245" s="12"/>
      <c r="B245" s="136"/>
      <c r="C245" s="54"/>
      <c r="D245" s="54"/>
      <c r="E245" s="50"/>
      <c r="F245" s="50"/>
      <c r="G245" s="54"/>
      <c r="H245" s="54"/>
      <c r="I245" s="50"/>
      <c r="J245" s="50"/>
      <c r="K245" s="54"/>
      <c r="L245" s="54"/>
      <c r="M245" s="50"/>
      <c r="N245" s="50"/>
      <c r="O245" s="55"/>
      <c r="P245" s="55"/>
      <c r="Q245" s="50"/>
      <c r="R245" s="50"/>
      <c r="S245" s="54"/>
      <c r="T245" s="54"/>
      <c r="U245" s="50"/>
    </row>
    <row r="246" spans="1:21">
      <c r="A246" s="12"/>
      <c r="B246" s="135" t="s">
        <v>385</v>
      </c>
      <c r="C246" s="57">
        <v>115903</v>
      </c>
      <c r="D246" s="57"/>
      <c r="E246" s="32"/>
      <c r="F246" s="32"/>
      <c r="G246" s="57">
        <v>12493</v>
      </c>
      <c r="H246" s="57"/>
      <c r="I246" s="32"/>
      <c r="J246" s="32"/>
      <c r="K246" s="57">
        <v>157748</v>
      </c>
      <c r="L246" s="57"/>
      <c r="M246" s="32"/>
      <c r="N246" s="32"/>
      <c r="O246" s="57">
        <v>5054</v>
      </c>
      <c r="P246" s="57"/>
      <c r="Q246" s="32"/>
      <c r="R246" s="32"/>
      <c r="S246" s="57">
        <v>291198</v>
      </c>
      <c r="T246" s="57"/>
      <c r="U246" s="32"/>
    </row>
    <row r="247" spans="1:21">
      <c r="A247" s="12"/>
      <c r="B247" s="135"/>
      <c r="C247" s="57"/>
      <c r="D247" s="57"/>
      <c r="E247" s="32"/>
      <c r="F247" s="32"/>
      <c r="G247" s="57"/>
      <c r="H247" s="57"/>
      <c r="I247" s="32"/>
      <c r="J247" s="32"/>
      <c r="K247" s="57"/>
      <c r="L247" s="57"/>
      <c r="M247" s="32"/>
      <c r="N247" s="32"/>
      <c r="O247" s="57"/>
      <c r="P247" s="57"/>
      <c r="Q247" s="32"/>
      <c r="R247" s="32"/>
      <c r="S247" s="57"/>
      <c r="T247" s="57"/>
      <c r="U247" s="32"/>
    </row>
    <row r="248" spans="1:21">
      <c r="A248" s="12"/>
      <c r="B248" s="136" t="s">
        <v>386</v>
      </c>
      <c r="C248" s="54">
        <v>21900</v>
      </c>
      <c r="D248" s="54"/>
      <c r="E248" s="50"/>
      <c r="F248" s="50"/>
      <c r="G248" s="54">
        <v>1117</v>
      </c>
      <c r="H248" s="54"/>
      <c r="I248" s="50"/>
      <c r="J248" s="50"/>
      <c r="K248" s="54">
        <v>3983</v>
      </c>
      <c r="L248" s="54"/>
      <c r="M248" s="50"/>
      <c r="N248" s="50"/>
      <c r="O248" s="55" t="s">
        <v>328</v>
      </c>
      <c r="P248" s="55"/>
      <c r="Q248" s="50"/>
      <c r="R248" s="50"/>
      <c r="S248" s="54">
        <v>27000</v>
      </c>
      <c r="T248" s="54"/>
      <c r="U248" s="50"/>
    </row>
    <row r="249" spans="1:21">
      <c r="A249" s="12"/>
      <c r="B249" s="136"/>
      <c r="C249" s="54"/>
      <c r="D249" s="54"/>
      <c r="E249" s="50"/>
      <c r="F249" s="50"/>
      <c r="G249" s="54"/>
      <c r="H249" s="54"/>
      <c r="I249" s="50"/>
      <c r="J249" s="50"/>
      <c r="K249" s="54"/>
      <c r="L249" s="54"/>
      <c r="M249" s="50"/>
      <c r="N249" s="50"/>
      <c r="O249" s="55"/>
      <c r="P249" s="55"/>
      <c r="Q249" s="50"/>
      <c r="R249" s="50"/>
      <c r="S249" s="54"/>
      <c r="T249" s="54"/>
      <c r="U249" s="50"/>
    </row>
    <row r="250" spans="1:21">
      <c r="A250" s="12"/>
      <c r="B250" s="135" t="s">
        <v>387</v>
      </c>
      <c r="C250" s="57">
        <v>43904</v>
      </c>
      <c r="D250" s="57"/>
      <c r="E250" s="32"/>
      <c r="F250" s="32"/>
      <c r="G250" s="57">
        <v>1098</v>
      </c>
      <c r="H250" s="57"/>
      <c r="I250" s="32"/>
      <c r="J250" s="32"/>
      <c r="K250" s="57">
        <v>18009</v>
      </c>
      <c r="L250" s="57"/>
      <c r="M250" s="32"/>
      <c r="N250" s="32"/>
      <c r="O250" s="58" t="s">
        <v>328</v>
      </c>
      <c r="P250" s="58"/>
      <c r="Q250" s="32"/>
      <c r="R250" s="32"/>
      <c r="S250" s="57">
        <v>63011</v>
      </c>
      <c r="T250" s="57"/>
      <c r="U250" s="32"/>
    </row>
    <row r="251" spans="1:21">
      <c r="A251" s="12"/>
      <c r="B251" s="135"/>
      <c r="C251" s="57"/>
      <c r="D251" s="57"/>
      <c r="E251" s="32"/>
      <c r="F251" s="32"/>
      <c r="G251" s="57"/>
      <c r="H251" s="57"/>
      <c r="I251" s="32"/>
      <c r="J251" s="32"/>
      <c r="K251" s="57"/>
      <c r="L251" s="57"/>
      <c r="M251" s="32"/>
      <c r="N251" s="32"/>
      <c r="O251" s="58"/>
      <c r="P251" s="58"/>
      <c r="Q251" s="32"/>
      <c r="R251" s="32"/>
      <c r="S251" s="57"/>
      <c r="T251" s="57"/>
      <c r="U251" s="32"/>
    </row>
    <row r="252" spans="1:21">
      <c r="A252" s="12"/>
      <c r="B252" s="136" t="s">
        <v>388</v>
      </c>
      <c r="C252" s="54">
        <v>6921</v>
      </c>
      <c r="D252" s="54"/>
      <c r="E252" s="50"/>
      <c r="F252" s="50"/>
      <c r="G252" s="55">
        <v>244</v>
      </c>
      <c r="H252" s="55"/>
      <c r="I252" s="50"/>
      <c r="J252" s="50"/>
      <c r="K252" s="55">
        <v>995</v>
      </c>
      <c r="L252" s="55"/>
      <c r="M252" s="50"/>
      <c r="N252" s="50"/>
      <c r="O252" s="55" t="s">
        <v>328</v>
      </c>
      <c r="P252" s="55"/>
      <c r="Q252" s="50"/>
      <c r="R252" s="50"/>
      <c r="S252" s="54">
        <v>8160</v>
      </c>
      <c r="T252" s="54"/>
      <c r="U252" s="50"/>
    </row>
    <row r="253" spans="1:21" ht="15.75" thickBot="1">
      <c r="A253" s="12"/>
      <c r="B253" s="136"/>
      <c r="C253" s="76"/>
      <c r="D253" s="76"/>
      <c r="E253" s="61"/>
      <c r="F253" s="50"/>
      <c r="G253" s="60"/>
      <c r="H253" s="60"/>
      <c r="I253" s="61"/>
      <c r="J253" s="50"/>
      <c r="K253" s="60"/>
      <c r="L253" s="60"/>
      <c r="M253" s="61"/>
      <c r="N253" s="50"/>
      <c r="O253" s="60"/>
      <c r="P253" s="60"/>
      <c r="Q253" s="61"/>
      <c r="R253" s="50"/>
      <c r="S253" s="76"/>
      <c r="T253" s="76"/>
      <c r="U253" s="61"/>
    </row>
    <row r="254" spans="1:21">
      <c r="A254" s="12"/>
      <c r="B254" s="138" t="s">
        <v>428</v>
      </c>
      <c r="C254" s="64">
        <v>211757</v>
      </c>
      <c r="D254" s="64"/>
      <c r="E254" s="42"/>
      <c r="F254" s="32"/>
      <c r="G254" s="64">
        <v>18173</v>
      </c>
      <c r="H254" s="64"/>
      <c r="I254" s="42"/>
      <c r="J254" s="32"/>
      <c r="K254" s="64">
        <v>215175</v>
      </c>
      <c r="L254" s="64"/>
      <c r="M254" s="42"/>
      <c r="N254" s="32"/>
      <c r="O254" s="64">
        <v>5775</v>
      </c>
      <c r="P254" s="64"/>
      <c r="Q254" s="42"/>
      <c r="R254" s="32"/>
      <c r="S254" s="64">
        <v>450880</v>
      </c>
      <c r="T254" s="64"/>
      <c r="U254" s="42"/>
    </row>
    <row r="255" spans="1:21" ht="15.75" thickBot="1">
      <c r="A255" s="12"/>
      <c r="B255" s="138"/>
      <c r="C255" s="87"/>
      <c r="D255" s="87"/>
      <c r="E255" s="70"/>
      <c r="F255" s="32"/>
      <c r="G255" s="87"/>
      <c r="H255" s="87"/>
      <c r="I255" s="70"/>
      <c r="J255" s="32"/>
      <c r="K255" s="87"/>
      <c r="L255" s="87"/>
      <c r="M255" s="70"/>
      <c r="N255" s="32"/>
      <c r="O255" s="87"/>
      <c r="P255" s="87"/>
      <c r="Q255" s="70"/>
      <c r="R255" s="32"/>
      <c r="S255" s="87"/>
      <c r="T255" s="87"/>
      <c r="U255" s="70"/>
    </row>
    <row r="256" spans="1:21">
      <c r="A256" s="12"/>
      <c r="B256" s="136" t="s">
        <v>429</v>
      </c>
      <c r="C256" s="46">
        <v>100050</v>
      </c>
      <c r="D256" s="46"/>
      <c r="E256" s="48"/>
      <c r="F256" s="50"/>
      <c r="G256" s="46">
        <v>8498</v>
      </c>
      <c r="H256" s="46"/>
      <c r="I256" s="48"/>
      <c r="J256" s="50"/>
      <c r="K256" s="46">
        <v>145041</v>
      </c>
      <c r="L256" s="46"/>
      <c r="M256" s="48"/>
      <c r="N256" s="50"/>
      <c r="O256" s="46">
        <v>5775</v>
      </c>
      <c r="P256" s="46"/>
      <c r="Q256" s="48"/>
      <c r="R256" s="50"/>
      <c r="S256" s="46">
        <v>259364</v>
      </c>
      <c r="T256" s="46"/>
      <c r="U256" s="48"/>
    </row>
    <row r="257" spans="1:33">
      <c r="A257" s="12"/>
      <c r="B257" s="136"/>
      <c r="C257" s="54"/>
      <c r="D257" s="54"/>
      <c r="E257" s="50"/>
      <c r="F257" s="50"/>
      <c r="G257" s="54"/>
      <c r="H257" s="54"/>
      <c r="I257" s="50"/>
      <c r="J257" s="50"/>
      <c r="K257" s="54"/>
      <c r="L257" s="54"/>
      <c r="M257" s="50"/>
      <c r="N257" s="50"/>
      <c r="O257" s="54"/>
      <c r="P257" s="54"/>
      <c r="Q257" s="50"/>
      <c r="R257" s="50"/>
      <c r="S257" s="54"/>
      <c r="T257" s="54"/>
      <c r="U257" s="50"/>
    </row>
    <row r="258" spans="1:33">
      <c r="A258" s="12"/>
      <c r="B258" s="135" t="s">
        <v>430</v>
      </c>
      <c r="C258" s="57">
        <v>111707</v>
      </c>
      <c r="D258" s="57"/>
      <c r="E258" s="32"/>
      <c r="F258" s="32"/>
      <c r="G258" s="57">
        <v>9675</v>
      </c>
      <c r="H258" s="57"/>
      <c r="I258" s="32"/>
      <c r="J258" s="32"/>
      <c r="K258" s="57">
        <v>70134</v>
      </c>
      <c r="L258" s="57"/>
      <c r="M258" s="32"/>
      <c r="N258" s="32"/>
      <c r="O258" s="58" t="s">
        <v>328</v>
      </c>
      <c r="P258" s="58"/>
      <c r="Q258" s="32"/>
      <c r="R258" s="32"/>
      <c r="S258" s="57">
        <v>191516</v>
      </c>
      <c r="T258" s="57"/>
      <c r="U258" s="32"/>
    </row>
    <row r="259" spans="1:33" ht="15.75" thickBot="1">
      <c r="A259" s="12"/>
      <c r="B259" s="135"/>
      <c r="C259" s="87"/>
      <c r="D259" s="87"/>
      <c r="E259" s="70"/>
      <c r="F259" s="32"/>
      <c r="G259" s="87"/>
      <c r="H259" s="87"/>
      <c r="I259" s="70"/>
      <c r="J259" s="32"/>
      <c r="K259" s="87"/>
      <c r="L259" s="87"/>
      <c r="M259" s="70"/>
      <c r="N259" s="32"/>
      <c r="O259" s="69"/>
      <c r="P259" s="69"/>
      <c r="Q259" s="70"/>
      <c r="R259" s="32"/>
      <c r="S259" s="87"/>
      <c r="T259" s="87"/>
      <c r="U259" s="70"/>
    </row>
    <row r="260" spans="1:33">
      <c r="A260" s="12"/>
      <c r="B260" s="137" t="s">
        <v>428</v>
      </c>
      <c r="C260" s="46">
        <v>211757</v>
      </c>
      <c r="D260" s="46"/>
      <c r="E260" s="48"/>
      <c r="F260" s="50"/>
      <c r="G260" s="46">
        <v>18173</v>
      </c>
      <c r="H260" s="46"/>
      <c r="I260" s="48"/>
      <c r="J260" s="50"/>
      <c r="K260" s="46">
        <v>215175</v>
      </c>
      <c r="L260" s="46"/>
      <c r="M260" s="48"/>
      <c r="N260" s="50"/>
      <c r="O260" s="46">
        <v>5775</v>
      </c>
      <c r="P260" s="46"/>
      <c r="Q260" s="48"/>
      <c r="R260" s="50"/>
      <c r="S260" s="46">
        <v>450880</v>
      </c>
      <c r="T260" s="46"/>
      <c r="U260" s="48"/>
    </row>
    <row r="261" spans="1:33" ht="15.75" thickBot="1">
      <c r="A261" s="12"/>
      <c r="B261" s="137"/>
      <c r="C261" s="76"/>
      <c r="D261" s="76"/>
      <c r="E261" s="61"/>
      <c r="F261" s="50"/>
      <c r="G261" s="76"/>
      <c r="H261" s="76"/>
      <c r="I261" s="61"/>
      <c r="J261" s="50"/>
      <c r="K261" s="76"/>
      <c r="L261" s="76"/>
      <c r="M261" s="61"/>
      <c r="N261" s="50"/>
      <c r="O261" s="76"/>
      <c r="P261" s="76"/>
      <c r="Q261" s="61"/>
      <c r="R261" s="50"/>
      <c r="S261" s="76"/>
      <c r="T261" s="76"/>
      <c r="U261" s="61"/>
    </row>
    <row r="262" spans="1:33">
      <c r="A262" s="12"/>
      <c r="B262" s="141" t="s">
        <v>431</v>
      </c>
      <c r="C262" s="62" t="s">
        <v>327</v>
      </c>
      <c r="D262" s="64">
        <v>1508697</v>
      </c>
      <c r="E262" s="42"/>
      <c r="F262" s="32"/>
      <c r="G262" s="62" t="s">
        <v>327</v>
      </c>
      <c r="H262" s="64">
        <v>59751</v>
      </c>
      <c r="I262" s="42"/>
      <c r="J262" s="32"/>
      <c r="K262" s="62" t="s">
        <v>327</v>
      </c>
      <c r="L262" s="64">
        <v>279001</v>
      </c>
      <c r="M262" s="42"/>
      <c r="N262" s="32"/>
      <c r="O262" s="62" t="s">
        <v>327</v>
      </c>
      <c r="P262" s="64">
        <v>6645</v>
      </c>
      <c r="Q262" s="42"/>
      <c r="R262" s="32"/>
      <c r="S262" s="62" t="s">
        <v>327</v>
      </c>
      <c r="T262" s="64">
        <v>1854094</v>
      </c>
      <c r="U262" s="42"/>
    </row>
    <row r="263" spans="1:33" ht="15.75" thickBot="1">
      <c r="A263" s="12"/>
      <c r="B263" s="141"/>
      <c r="C263" s="63"/>
      <c r="D263" s="65"/>
      <c r="E263" s="66"/>
      <c r="F263" s="32"/>
      <c r="G263" s="63"/>
      <c r="H263" s="65"/>
      <c r="I263" s="66"/>
      <c r="J263" s="32"/>
      <c r="K263" s="63"/>
      <c r="L263" s="65"/>
      <c r="M263" s="66"/>
      <c r="N263" s="32"/>
      <c r="O263" s="63"/>
      <c r="P263" s="65"/>
      <c r="Q263" s="66"/>
      <c r="R263" s="32"/>
      <c r="S263" s="63"/>
      <c r="T263" s="65"/>
      <c r="U263" s="66"/>
    </row>
    <row r="264" spans="1:33" ht="15.75" thickTop="1">
      <c r="A264" s="12"/>
      <c r="B264" s="43" t="s">
        <v>441</v>
      </c>
      <c r="C264" s="91" t="s">
        <v>327</v>
      </c>
      <c r="D264" s="92">
        <v>122225</v>
      </c>
      <c r="E264" s="93"/>
      <c r="F264" s="50"/>
      <c r="G264" s="91" t="s">
        <v>327</v>
      </c>
      <c r="H264" s="92">
        <v>11937</v>
      </c>
      <c r="I264" s="93"/>
      <c r="J264" s="50"/>
      <c r="K264" s="91" t="s">
        <v>327</v>
      </c>
      <c r="L264" s="92">
        <v>169046</v>
      </c>
      <c r="M264" s="93"/>
      <c r="N264" s="50"/>
      <c r="O264" s="91" t="s">
        <v>327</v>
      </c>
      <c r="P264" s="92">
        <v>6189</v>
      </c>
      <c r="Q264" s="93"/>
      <c r="R264" s="50"/>
      <c r="S264" s="91" t="s">
        <v>327</v>
      </c>
      <c r="T264" s="92">
        <v>309397</v>
      </c>
      <c r="U264" s="93"/>
    </row>
    <row r="265" spans="1:33">
      <c r="A265" s="12"/>
      <c r="B265" s="43"/>
      <c r="C265" s="43"/>
      <c r="D265" s="54"/>
      <c r="E265" s="50"/>
      <c r="F265" s="50"/>
      <c r="G265" s="43"/>
      <c r="H265" s="54"/>
      <c r="I265" s="50"/>
      <c r="J265" s="50"/>
      <c r="K265" s="43"/>
      <c r="L265" s="54"/>
      <c r="M265" s="50"/>
      <c r="N265" s="50"/>
      <c r="O265" s="43"/>
      <c r="P265" s="54"/>
      <c r="Q265" s="50"/>
      <c r="R265" s="50"/>
      <c r="S265" s="43"/>
      <c r="T265" s="54"/>
      <c r="U265" s="50"/>
    </row>
    <row r="266" spans="1:33">
      <c r="A266" s="12"/>
      <c r="B266" s="59" t="s">
        <v>442</v>
      </c>
      <c r="C266" s="57">
        <v>1386472</v>
      </c>
      <c r="D266" s="57"/>
      <c r="E266" s="32"/>
      <c r="F266" s="32"/>
      <c r="G266" s="57">
        <v>47814</v>
      </c>
      <c r="H266" s="57"/>
      <c r="I266" s="32"/>
      <c r="J266" s="32"/>
      <c r="K266" s="57">
        <v>109955</v>
      </c>
      <c r="L266" s="57"/>
      <c r="M266" s="32"/>
      <c r="N266" s="32"/>
      <c r="O266" s="58">
        <v>456</v>
      </c>
      <c r="P266" s="58"/>
      <c r="Q266" s="32"/>
      <c r="R266" s="32"/>
      <c r="S266" s="57">
        <v>1544697</v>
      </c>
      <c r="T266" s="57"/>
      <c r="U266" s="32"/>
    </row>
    <row r="267" spans="1:33" ht="15.75" thickBot="1">
      <c r="A267" s="12"/>
      <c r="B267" s="59"/>
      <c r="C267" s="87"/>
      <c r="D267" s="87"/>
      <c r="E267" s="70"/>
      <c r="F267" s="32"/>
      <c r="G267" s="87"/>
      <c r="H267" s="87"/>
      <c r="I267" s="70"/>
      <c r="J267" s="32"/>
      <c r="K267" s="87"/>
      <c r="L267" s="87"/>
      <c r="M267" s="70"/>
      <c r="N267" s="32"/>
      <c r="O267" s="69"/>
      <c r="P267" s="69"/>
      <c r="Q267" s="70"/>
      <c r="R267" s="32"/>
      <c r="S267" s="87"/>
      <c r="T267" s="87"/>
      <c r="U267" s="70"/>
    </row>
    <row r="268" spans="1:33">
      <c r="A268" s="12"/>
      <c r="B268" s="136" t="s">
        <v>431</v>
      </c>
      <c r="C268" s="44" t="s">
        <v>327</v>
      </c>
      <c r="D268" s="46">
        <v>1508697</v>
      </c>
      <c r="E268" s="48"/>
      <c r="F268" s="50"/>
      <c r="G268" s="44" t="s">
        <v>327</v>
      </c>
      <c r="H268" s="46">
        <v>59751</v>
      </c>
      <c r="I268" s="48"/>
      <c r="J268" s="50"/>
      <c r="K268" s="44" t="s">
        <v>327</v>
      </c>
      <c r="L268" s="46">
        <v>279001</v>
      </c>
      <c r="M268" s="48"/>
      <c r="N268" s="50"/>
      <c r="O268" s="44" t="s">
        <v>327</v>
      </c>
      <c r="P268" s="46">
        <v>6645</v>
      </c>
      <c r="Q268" s="48"/>
      <c r="R268" s="50"/>
      <c r="S268" s="44" t="s">
        <v>327</v>
      </c>
      <c r="T268" s="46">
        <v>1854094</v>
      </c>
      <c r="U268" s="48"/>
    </row>
    <row r="269" spans="1:33" ht="15.75" thickBot="1">
      <c r="A269" s="12"/>
      <c r="B269" s="136"/>
      <c r="C269" s="71"/>
      <c r="D269" s="72"/>
      <c r="E269" s="73"/>
      <c r="F269" s="50"/>
      <c r="G269" s="71"/>
      <c r="H269" s="72"/>
      <c r="I269" s="73"/>
      <c r="J269" s="50"/>
      <c r="K269" s="71"/>
      <c r="L269" s="72"/>
      <c r="M269" s="73"/>
      <c r="N269" s="50"/>
      <c r="O269" s="71"/>
      <c r="P269" s="72"/>
      <c r="Q269" s="73"/>
      <c r="R269" s="50"/>
      <c r="S269" s="71"/>
      <c r="T269" s="72"/>
      <c r="U269" s="73"/>
    </row>
    <row r="270" spans="1:33" ht="15.75" thickTop="1">
      <c r="A270" s="12"/>
      <c r="B270" s="26"/>
      <c r="C270" s="26"/>
      <c r="D270" s="26"/>
      <c r="E270" s="26"/>
      <c r="F270" s="26"/>
      <c r="G270" s="26"/>
      <c r="H270" s="26"/>
      <c r="I270" s="26"/>
      <c r="J270" s="26"/>
      <c r="K270" s="26"/>
      <c r="L270" s="26"/>
      <c r="M270" s="26"/>
      <c r="N270" s="26"/>
      <c r="O270" s="26"/>
      <c r="P270" s="26"/>
      <c r="Q270" s="26"/>
      <c r="R270" s="26"/>
      <c r="S270" s="26"/>
      <c r="T270" s="26"/>
      <c r="U270" s="26"/>
      <c r="V270" s="26"/>
      <c r="W270" s="26"/>
      <c r="X270" s="26"/>
      <c r="Y270" s="26"/>
      <c r="Z270" s="26"/>
      <c r="AA270" s="26"/>
      <c r="AB270" s="26"/>
      <c r="AC270" s="26"/>
      <c r="AD270" s="26"/>
      <c r="AE270" s="26"/>
      <c r="AF270" s="26"/>
      <c r="AG270" s="26"/>
    </row>
    <row r="271" spans="1:33">
      <c r="A271" s="12"/>
      <c r="B271" s="26"/>
      <c r="C271" s="26"/>
      <c r="D271" s="26"/>
      <c r="E271" s="26"/>
      <c r="F271" s="26"/>
      <c r="G271" s="26"/>
      <c r="H271" s="26"/>
      <c r="I271" s="26"/>
      <c r="J271" s="26"/>
      <c r="K271" s="26"/>
      <c r="L271" s="26"/>
      <c r="M271" s="26"/>
      <c r="N271" s="26"/>
      <c r="O271" s="26"/>
      <c r="P271" s="26"/>
      <c r="Q271" s="26"/>
      <c r="R271" s="26"/>
      <c r="S271" s="26"/>
      <c r="T271" s="26"/>
      <c r="U271" s="26"/>
    </row>
    <row r="272" spans="1:33">
      <c r="A272" s="12"/>
      <c r="B272" s="19"/>
      <c r="C272" s="19"/>
      <c r="D272" s="19"/>
      <c r="E272" s="19"/>
      <c r="F272" s="19"/>
      <c r="G272" s="19"/>
      <c r="H272" s="19"/>
      <c r="I272" s="19"/>
      <c r="J272" s="19"/>
      <c r="K272" s="19"/>
      <c r="L272" s="19"/>
      <c r="M272" s="19"/>
      <c r="N272" s="19"/>
      <c r="O272" s="19"/>
      <c r="P272" s="19"/>
      <c r="Q272" s="19"/>
      <c r="R272" s="19"/>
      <c r="S272" s="19"/>
      <c r="T272" s="19"/>
      <c r="U272" s="19"/>
    </row>
    <row r="273" spans="1:21" ht="15.75" thickBot="1">
      <c r="A273" s="12"/>
      <c r="B273" s="21"/>
      <c r="C273" s="28" t="s">
        <v>434</v>
      </c>
      <c r="D273" s="28"/>
      <c r="E273" s="28"/>
      <c r="F273" s="28"/>
      <c r="G273" s="28"/>
      <c r="H273" s="28"/>
      <c r="I273" s="28"/>
      <c r="J273" s="28"/>
      <c r="K273" s="28"/>
      <c r="L273" s="28"/>
      <c r="M273" s="28"/>
      <c r="N273" s="28"/>
      <c r="O273" s="28"/>
      <c r="P273" s="28"/>
      <c r="Q273" s="28"/>
      <c r="R273" s="28"/>
      <c r="S273" s="28"/>
      <c r="T273" s="28"/>
      <c r="U273" s="28"/>
    </row>
    <row r="274" spans="1:21">
      <c r="A274" s="12"/>
      <c r="B274" s="29"/>
      <c r="C274" s="40" t="s">
        <v>436</v>
      </c>
      <c r="D274" s="40"/>
      <c r="E274" s="40"/>
      <c r="F274" s="42"/>
      <c r="G274" s="40" t="s">
        <v>437</v>
      </c>
      <c r="H274" s="40"/>
      <c r="I274" s="40"/>
      <c r="J274" s="42"/>
      <c r="K274" s="40" t="s">
        <v>439</v>
      </c>
      <c r="L274" s="40"/>
      <c r="M274" s="40"/>
      <c r="N274" s="42"/>
      <c r="O274" s="40" t="s">
        <v>440</v>
      </c>
      <c r="P274" s="40"/>
      <c r="Q274" s="40"/>
      <c r="R274" s="42"/>
      <c r="S274" s="40" t="s">
        <v>158</v>
      </c>
      <c r="T274" s="40"/>
      <c r="U274" s="40"/>
    </row>
    <row r="275" spans="1:21" ht="15.75" thickBot="1">
      <c r="A275" s="12"/>
      <c r="B275" s="29"/>
      <c r="C275" s="28"/>
      <c r="D275" s="28"/>
      <c r="E275" s="28"/>
      <c r="F275" s="32"/>
      <c r="G275" s="28" t="s">
        <v>438</v>
      </c>
      <c r="H275" s="28"/>
      <c r="I275" s="28"/>
      <c r="J275" s="32"/>
      <c r="K275" s="28"/>
      <c r="L275" s="28"/>
      <c r="M275" s="28"/>
      <c r="N275" s="32"/>
      <c r="O275" s="28"/>
      <c r="P275" s="28"/>
      <c r="Q275" s="28"/>
      <c r="R275" s="32"/>
      <c r="S275" s="28"/>
      <c r="T275" s="28"/>
      <c r="U275" s="28"/>
    </row>
    <row r="276" spans="1:21">
      <c r="A276" s="12"/>
      <c r="B276" s="36" t="s">
        <v>414</v>
      </c>
      <c r="C276" s="48"/>
      <c r="D276" s="48"/>
      <c r="E276" s="48"/>
      <c r="F276" s="37"/>
      <c r="G276" s="48"/>
      <c r="H276" s="48"/>
      <c r="I276" s="48"/>
      <c r="J276" s="37"/>
      <c r="K276" s="48"/>
      <c r="L276" s="48"/>
      <c r="M276" s="48"/>
      <c r="N276" s="37"/>
      <c r="O276" s="48"/>
      <c r="P276" s="48"/>
      <c r="Q276" s="48"/>
      <c r="R276" s="37"/>
      <c r="S276" s="48"/>
      <c r="T276" s="48"/>
      <c r="U276" s="48"/>
    </row>
    <row r="277" spans="1:21">
      <c r="A277" s="12"/>
      <c r="B277" s="135" t="s">
        <v>383</v>
      </c>
      <c r="C277" s="59" t="s">
        <v>327</v>
      </c>
      <c r="D277" s="57">
        <v>137537</v>
      </c>
      <c r="E277" s="32"/>
      <c r="F277" s="32"/>
      <c r="G277" s="59" t="s">
        <v>327</v>
      </c>
      <c r="H277" s="57">
        <v>9776</v>
      </c>
      <c r="I277" s="32"/>
      <c r="J277" s="32"/>
      <c r="K277" s="59" t="s">
        <v>327</v>
      </c>
      <c r="L277" s="57">
        <v>38696</v>
      </c>
      <c r="M277" s="32"/>
      <c r="N277" s="32"/>
      <c r="O277" s="59" t="s">
        <v>327</v>
      </c>
      <c r="P277" s="57">
        <v>1410</v>
      </c>
      <c r="Q277" s="32"/>
      <c r="R277" s="32"/>
      <c r="S277" s="59" t="s">
        <v>327</v>
      </c>
      <c r="T277" s="57">
        <v>187419</v>
      </c>
      <c r="U277" s="32"/>
    </row>
    <row r="278" spans="1:21">
      <c r="A278" s="12"/>
      <c r="B278" s="135"/>
      <c r="C278" s="59"/>
      <c r="D278" s="57"/>
      <c r="E278" s="32"/>
      <c r="F278" s="32"/>
      <c r="G278" s="59"/>
      <c r="H278" s="57"/>
      <c r="I278" s="32"/>
      <c r="J278" s="32"/>
      <c r="K278" s="59"/>
      <c r="L278" s="57"/>
      <c r="M278" s="32"/>
      <c r="N278" s="32"/>
      <c r="O278" s="59"/>
      <c r="P278" s="57"/>
      <c r="Q278" s="32"/>
      <c r="R278" s="32"/>
      <c r="S278" s="59"/>
      <c r="T278" s="57"/>
      <c r="U278" s="32"/>
    </row>
    <row r="279" spans="1:21">
      <c r="A279" s="12"/>
      <c r="B279" s="132" t="s">
        <v>385</v>
      </c>
      <c r="C279" s="50"/>
      <c r="D279" s="50"/>
      <c r="E279" s="50"/>
      <c r="F279" s="37"/>
      <c r="G279" s="50"/>
      <c r="H279" s="50"/>
      <c r="I279" s="50"/>
      <c r="J279" s="37"/>
      <c r="K279" s="50"/>
      <c r="L279" s="50"/>
      <c r="M279" s="50"/>
      <c r="N279" s="37"/>
      <c r="O279" s="50"/>
      <c r="P279" s="50"/>
      <c r="Q279" s="50"/>
      <c r="R279" s="37"/>
      <c r="S279" s="50"/>
      <c r="T279" s="50"/>
      <c r="U279" s="50"/>
    </row>
    <row r="280" spans="1:21">
      <c r="A280" s="12"/>
      <c r="B280" s="56" t="s">
        <v>415</v>
      </c>
      <c r="C280" s="57">
        <v>3915</v>
      </c>
      <c r="D280" s="57"/>
      <c r="E280" s="32"/>
      <c r="F280" s="32"/>
      <c r="G280" s="58" t="s">
        <v>328</v>
      </c>
      <c r="H280" s="58"/>
      <c r="I280" s="32"/>
      <c r="J280" s="32"/>
      <c r="K280" s="58" t="s">
        <v>328</v>
      </c>
      <c r="L280" s="58"/>
      <c r="M280" s="32"/>
      <c r="N280" s="32"/>
      <c r="O280" s="58" t="s">
        <v>328</v>
      </c>
      <c r="P280" s="58"/>
      <c r="Q280" s="32"/>
      <c r="R280" s="32"/>
      <c r="S280" s="57">
        <v>3915</v>
      </c>
      <c r="T280" s="57"/>
      <c r="U280" s="32"/>
    </row>
    <row r="281" spans="1:21">
      <c r="A281" s="12"/>
      <c r="B281" s="56"/>
      <c r="C281" s="57"/>
      <c r="D281" s="57"/>
      <c r="E281" s="32"/>
      <c r="F281" s="32"/>
      <c r="G281" s="58"/>
      <c r="H281" s="58"/>
      <c r="I281" s="32"/>
      <c r="J281" s="32"/>
      <c r="K281" s="58"/>
      <c r="L281" s="58"/>
      <c r="M281" s="32"/>
      <c r="N281" s="32"/>
      <c r="O281" s="58"/>
      <c r="P281" s="58"/>
      <c r="Q281" s="32"/>
      <c r="R281" s="32"/>
      <c r="S281" s="57"/>
      <c r="T281" s="57"/>
      <c r="U281" s="32"/>
    </row>
    <row r="282" spans="1:21">
      <c r="A282" s="12"/>
      <c r="B282" s="53" t="s">
        <v>416</v>
      </c>
      <c r="C282" s="54">
        <v>6727</v>
      </c>
      <c r="D282" s="54"/>
      <c r="E282" s="50"/>
      <c r="F282" s="50"/>
      <c r="G282" s="55" t="s">
        <v>328</v>
      </c>
      <c r="H282" s="55"/>
      <c r="I282" s="50"/>
      <c r="J282" s="50"/>
      <c r="K282" s="54">
        <v>3706</v>
      </c>
      <c r="L282" s="54"/>
      <c r="M282" s="50"/>
      <c r="N282" s="50"/>
      <c r="O282" s="55" t="s">
        <v>328</v>
      </c>
      <c r="P282" s="55"/>
      <c r="Q282" s="50"/>
      <c r="R282" s="50"/>
      <c r="S282" s="54">
        <v>10433</v>
      </c>
      <c r="T282" s="54"/>
      <c r="U282" s="50"/>
    </row>
    <row r="283" spans="1:21">
      <c r="A283" s="12"/>
      <c r="B283" s="53"/>
      <c r="C283" s="54"/>
      <c r="D283" s="54"/>
      <c r="E283" s="50"/>
      <c r="F283" s="50"/>
      <c r="G283" s="55"/>
      <c r="H283" s="55"/>
      <c r="I283" s="50"/>
      <c r="J283" s="50"/>
      <c r="K283" s="54"/>
      <c r="L283" s="54"/>
      <c r="M283" s="50"/>
      <c r="N283" s="50"/>
      <c r="O283" s="55"/>
      <c r="P283" s="55"/>
      <c r="Q283" s="50"/>
      <c r="R283" s="50"/>
      <c r="S283" s="54"/>
      <c r="T283" s="54"/>
      <c r="U283" s="50"/>
    </row>
    <row r="284" spans="1:21">
      <c r="A284" s="12"/>
      <c r="B284" s="56" t="s">
        <v>417</v>
      </c>
      <c r="C284" s="57">
        <v>8409</v>
      </c>
      <c r="D284" s="57"/>
      <c r="E284" s="32"/>
      <c r="F284" s="32"/>
      <c r="G284" s="57">
        <v>3798</v>
      </c>
      <c r="H284" s="57"/>
      <c r="I284" s="32"/>
      <c r="J284" s="32"/>
      <c r="K284" s="57">
        <v>1201</v>
      </c>
      <c r="L284" s="57"/>
      <c r="M284" s="32"/>
      <c r="N284" s="32"/>
      <c r="O284" s="58">
        <v>13</v>
      </c>
      <c r="P284" s="58"/>
      <c r="Q284" s="32"/>
      <c r="R284" s="32"/>
      <c r="S284" s="57">
        <v>13421</v>
      </c>
      <c r="T284" s="57"/>
      <c r="U284" s="32"/>
    </row>
    <row r="285" spans="1:21">
      <c r="A285" s="12"/>
      <c r="B285" s="56"/>
      <c r="C285" s="57"/>
      <c r="D285" s="57"/>
      <c r="E285" s="32"/>
      <c r="F285" s="32"/>
      <c r="G285" s="57"/>
      <c r="H285" s="57"/>
      <c r="I285" s="32"/>
      <c r="J285" s="32"/>
      <c r="K285" s="57"/>
      <c r="L285" s="57"/>
      <c r="M285" s="32"/>
      <c r="N285" s="32"/>
      <c r="O285" s="58"/>
      <c r="P285" s="58"/>
      <c r="Q285" s="32"/>
      <c r="R285" s="32"/>
      <c r="S285" s="57"/>
      <c r="T285" s="57"/>
      <c r="U285" s="32"/>
    </row>
    <row r="286" spans="1:21">
      <c r="A286" s="12"/>
      <c r="B286" s="53" t="s">
        <v>418</v>
      </c>
      <c r="C286" s="54">
        <v>44129</v>
      </c>
      <c r="D286" s="54"/>
      <c r="E286" s="50"/>
      <c r="F286" s="50"/>
      <c r="G286" s="54">
        <v>4006</v>
      </c>
      <c r="H286" s="54"/>
      <c r="I286" s="50"/>
      <c r="J286" s="50"/>
      <c r="K286" s="54">
        <v>9632</v>
      </c>
      <c r="L286" s="54"/>
      <c r="M286" s="50"/>
      <c r="N286" s="50"/>
      <c r="O286" s="55" t="s">
        <v>328</v>
      </c>
      <c r="P286" s="55"/>
      <c r="Q286" s="50"/>
      <c r="R286" s="50"/>
      <c r="S286" s="54">
        <v>57767</v>
      </c>
      <c r="T286" s="54"/>
      <c r="U286" s="50"/>
    </row>
    <row r="287" spans="1:21">
      <c r="A287" s="12"/>
      <c r="B287" s="53"/>
      <c r="C287" s="54"/>
      <c r="D287" s="54"/>
      <c r="E287" s="50"/>
      <c r="F287" s="50"/>
      <c r="G287" s="54"/>
      <c r="H287" s="54"/>
      <c r="I287" s="50"/>
      <c r="J287" s="50"/>
      <c r="K287" s="54"/>
      <c r="L287" s="54"/>
      <c r="M287" s="50"/>
      <c r="N287" s="50"/>
      <c r="O287" s="55"/>
      <c r="P287" s="55"/>
      <c r="Q287" s="50"/>
      <c r="R287" s="50"/>
      <c r="S287" s="54"/>
      <c r="T287" s="54"/>
      <c r="U287" s="50"/>
    </row>
    <row r="288" spans="1:21">
      <c r="A288" s="12"/>
      <c r="B288" s="56" t="s">
        <v>419</v>
      </c>
      <c r="C288" s="57">
        <v>104307</v>
      </c>
      <c r="D288" s="57"/>
      <c r="E288" s="32"/>
      <c r="F288" s="32"/>
      <c r="G288" s="57">
        <v>29394</v>
      </c>
      <c r="H288" s="57"/>
      <c r="I288" s="32"/>
      <c r="J288" s="32"/>
      <c r="K288" s="57">
        <v>19411</v>
      </c>
      <c r="L288" s="57"/>
      <c r="M288" s="32"/>
      <c r="N288" s="32"/>
      <c r="O288" s="58">
        <v>316</v>
      </c>
      <c r="P288" s="58"/>
      <c r="Q288" s="32"/>
      <c r="R288" s="32"/>
      <c r="S288" s="57">
        <v>153428</v>
      </c>
      <c r="T288" s="57"/>
      <c r="U288" s="32"/>
    </row>
    <row r="289" spans="1:21" ht="15.75" thickBot="1">
      <c r="A289" s="12"/>
      <c r="B289" s="56"/>
      <c r="C289" s="87"/>
      <c r="D289" s="87"/>
      <c r="E289" s="70"/>
      <c r="F289" s="32"/>
      <c r="G289" s="87"/>
      <c r="H289" s="87"/>
      <c r="I289" s="70"/>
      <c r="J289" s="32"/>
      <c r="K289" s="87"/>
      <c r="L289" s="87"/>
      <c r="M289" s="70"/>
      <c r="N289" s="32"/>
      <c r="O289" s="69"/>
      <c r="P289" s="69"/>
      <c r="Q289" s="70"/>
      <c r="R289" s="32"/>
      <c r="S289" s="87"/>
      <c r="T289" s="87"/>
      <c r="U289" s="70"/>
    </row>
    <row r="290" spans="1:21">
      <c r="A290" s="12"/>
      <c r="B290" s="137" t="s">
        <v>420</v>
      </c>
      <c r="C290" s="46">
        <v>167487</v>
      </c>
      <c r="D290" s="46"/>
      <c r="E290" s="48"/>
      <c r="F290" s="50"/>
      <c r="G290" s="46">
        <v>37198</v>
      </c>
      <c r="H290" s="46"/>
      <c r="I290" s="48"/>
      <c r="J290" s="50"/>
      <c r="K290" s="46">
        <v>33950</v>
      </c>
      <c r="L290" s="46"/>
      <c r="M290" s="48"/>
      <c r="N290" s="50"/>
      <c r="O290" s="51">
        <v>329</v>
      </c>
      <c r="P290" s="51"/>
      <c r="Q290" s="48"/>
      <c r="R290" s="50"/>
      <c r="S290" s="46">
        <v>238964</v>
      </c>
      <c r="T290" s="46"/>
      <c r="U290" s="48"/>
    </row>
    <row r="291" spans="1:21">
      <c r="A291" s="12"/>
      <c r="B291" s="137"/>
      <c r="C291" s="54"/>
      <c r="D291" s="54"/>
      <c r="E291" s="50"/>
      <c r="F291" s="50"/>
      <c r="G291" s="54"/>
      <c r="H291" s="54"/>
      <c r="I291" s="50"/>
      <c r="J291" s="50"/>
      <c r="K291" s="54"/>
      <c r="L291" s="54"/>
      <c r="M291" s="50"/>
      <c r="N291" s="50"/>
      <c r="O291" s="55"/>
      <c r="P291" s="55"/>
      <c r="Q291" s="50"/>
      <c r="R291" s="50"/>
      <c r="S291" s="54"/>
      <c r="T291" s="54"/>
      <c r="U291" s="50"/>
    </row>
    <row r="292" spans="1:21">
      <c r="A292" s="12"/>
      <c r="B292" s="135" t="s">
        <v>386</v>
      </c>
      <c r="C292" s="57">
        <v>120471</v>
      </c>
      <c r="D292" s="57"/>
      <c r="E292" s="32"/>
      <c r="F292" s="32"/>
      <c r="G292" s="57">
        <v>1359</v>
      </c>
      <c r="H292" s="57"/>
      <c r="I292" s="32"/>
      <c r="J292" s="32"/>
      <c r="K292" s="57">
        <v>3844</v>
      </c>
      <c r="L292" s="57"/>
      <c r="M292" s="32"/>
      <c r="N292" s="32"/>
      <c r="O292" s="58" t="s">
        <v>328</v>
      </c>
      <c r="P292" s="58"/>
      <c r="Q292" s="32"/>
      <c r="R292" s="32"/>
      <c r="S292" s="57">
        <v>125674</v>
      </c>
      <c r="T292" s="57"/>
      <c r="U292" s="32"/>
    </row>
    <row r="293" spans="1:21">
      <c r="A293" s="12"/>
      <c r="B293" s="135"/>
      <c r="C293" s="57"/>
      <c r="D293" s="57"/>
      <c r="E293" s="32"/>
      <c r="F293" s="32"/>
      <c r="G293" s="57"/>
      <c r="H293" s="57"/>
      <c r="I293" s="32"/>
      <c r="J293" s="32"/>
      <c r="K293" s="57"/>
      <c r="L293" s="57"/>
      <c r="M293" s="32"/>
      <c r="N293" s="32"/>
      <c r="O293" s="58"/>
      <c r="P293" s="58"/>
      <c r="Q293" s="32"/>
      <c r="R293" s="32"/>
      <c r="S293" s="57"/>
      <c r="T293" s="57"/>
      <c r="U293" s="32"/>
    </row>
    <row r="294" spans="1:21">
      <c r="A294" s="12"/>
      <c r="B294" s="132" t="s">
        <v>387</v>
      </c>
      <c r="C294" s="50"/>
      <c r="D294" s="50"/>
      <c r="E294" s="50"/>
      <c r="F294" s="37"/>
      <c r="G294" s="50"/>
      <c r="H294" s="50"/>
      <c r="I294" s="50"/>
      <c r="J294" s="37"/>
      <c r="K294" s="50"/>
      <c r="L294" s="50"/>
      <c r="M294" s="50"/>
      <c r="N294" s="37"/>
      <c r="O294" s="50"/>
      <c r="P294" s="50"/>
      <c r="Q294" s="50"/>
      <c r="R294" s="37"/>
      <c r="S294" s="50"/>
      <c r="T294" s="50"/>
      <c r="U294" s="50"/>
    </row>
    <row r="295" spans="1:21">
      <c r="A295" s="12"/>
      <c r="B295" s="56" t="s">
        <v>421</v>
      </c>
      <c r="C295" s="57">
        <v>365571</v>
      </c>
      <c r="D295" s="57"/>
      <c r="E295" s="32"/>
      <c r="F295" s="32"/>
      <c r="G295" s="57">
        <v>2240</v>
      </c>
      <c r="H295" s="57"/>
      <c r="I295" s="32"/>
      <c r="J295" s="32"/>
      <c r="K295" s="57">
        <v>8106</v>
      </c>
      <c r="L295" s="57"/>
      <c r="M295" s="32"/>
      <c r="N295" s="32"/>
      <c r="O295" s="58">
        <v>531</v>
      </c>
      <c r="P295" s="58"/>
      <c r="Q295" s="32"/>
      <c r="R295" s="32"/>
      <c r="S295" s="57">
        <v>376448</v>
      </c>
      <c r="T295" s="57"/>
      <c r="U295" s="32"/>
    </row>
    <row r="296" spans="1:21">
      <c r="A296" s="12"/>
      <c r="B296" s="56"/>
      <c r="C296" s="57"/>
      <c r="D296" s="57"/>
      <c r="E296" s="32"/>
      <c r="F296" s="32"/>
      <c r="G296" s="57"/>
      <c r="H296" s="57"/>
      <c r="I296" s="32"/>
      <c r="J296" s="32"/>
      <c r="K296" s="57"/>
      <c r="L296" s="57"/>
      <c r="M296" s="32"/>
      <c r="N296" s="32"/>
      <c r="O296" s="58"/>
      <c r="P296" s="58"/>
      <c r="Q296" s="32"/>
      <c r="R296" s="32"/>
      <c r="S296" s="57"/>
      <c r="T296" s="57"/>
      <c r="U296" s="32"/>
    </row>
    <row r="297" spans="1:21">
      <c r="A297" s="12"/>
      <c r="B297" s="53" t="s">
        <v>422</v>
      </c>
      <c r="C297" s="54">
        <v>48359</v>
      </c>
      <c r="D297" s="54"/>
      <c r="E297" s="50"/>
      <c r="F297" s="50"/>
      <c r="G297" s="55">
        <v>251</v>
      </c>
      <c r="H297" s="55"/>
      <c r="I297" s="50"/>
      <c r="J297" s="50"/>
      <c r="K297" s="54">
        <v>2214</v>
      </c>
      <c r="L297" s="54"/>
      <c r="M297" s="50"/>
      <c r="N297" s="50"/>
      <c r="O297" s="55">
        <v>5</v>
      </c>
      <c r="P297" s="55"/>
      <c r="Q297" s="50"/>
      <c r="R297" s="50"/>
      <c r="S297" s="54">
        <v>50829</v>
      </c>
      <c r="T297" s="54"/>
      <c r="U297" s="50"/>
    </row>
    <row r="298" spans="1:21" ht="15.75" thickBot="1">
      <c r="A298" s="12"/>
      <c r="B298" s="53"/>
      <c r="C298" s="76"/>
      <c r="D298" s="76"/>
      <c r="E298" s="61"/>
      <c r="F298" s="50"/>
      <c r="G298" s="60"/>
      <c r="H298" s="60"/>
      <c r="I298" s="61"/>
      <c r="J298" s="50"/>
      <c r="K298" s="76"/>
      <c r="L298" s="76"/>
      <c r="M298" s="61"/>
      <c r="N298" s="50"/>
      <c r="O298" s="60"/>
      <c r="P298" s="60"/>
      <c r="Q298" s="61"/>
      <c r="R298" s="50"/>
      <c r="S298" s="76"/>
      <c r="T298" s="76"/>
      <c r="U298" s="61"/>
    </row>
    <row r="299" spans="1:21">
      <c r="A299" s="12"/>
      <c r="B299" s="138" t="s">
        <v>423</v>
      </c>
      <c r="C299" s="64">
        <v>413930</v>
      </c>
      <c r="D299" s="64"/>
      <c r="E299" s="42"/>
      <c r="F299" s="32"/>
      <c r="G299" s="64">
        <v>2491</v>
      </c>
      <c r="H299" s="64"/>
      <c r="I299" s="42"/>
      <c r="J299" s="32"/>
      <c r="K299" s="64">
        <v>10320</v>
      </c>
      <c r="L299" s="64"/>
      <c r="M299" s="42"/>
      <c r="N299" s="32"/>
      <c r="O299" s="67">
        <v>536</v>
      </c>
      <c r="P299" s="67"/>
      <c r="Q299" s="42"/>
      <c r="R299" s="32"/>
      <c r="S299" s="64">
        <v>427277</v>
      </c>
      <c r="T299" s="64"/>
      <c r="U299" s="42"/>
    </row>
    <row r="300" spans="1:21">
      <c r="A300" s="12"/>
      <c r="B300" s="138"/>
      <c r="C300" s="57"/>
      <c r="D300" s="57"/>
      <c r="E300" s="32"/>
      <c r="F300" s="32"/>
      <c r="G300" s="57"/>
      <c r="H300" s="57"/>
      <c r="I300" s="32"/>
      <c r="J300" s="32"/>
      <c r="K300" s="57"/>
      <c r="L300" s="57"/>
      <c r="M300" s="32"/>
      <c r="N300" s="32"/>
      <c r="O300" s="58"/>
      <c r="P300" s="58"/>
      <c r="Q300" s="32"/>
      <c r="R300" s="32"/>
      <c r="S300" s="57"/>
      <c r="T300" s="57"/>
      <c r="U300" s="32"/>
    </row>
    <row r="301" spans="1:21">
      <c r="A301" s="12"/>
      <c r="B301" s="136" t="s">
        <v>388</v>
      </c>
      <c r="C301" s="54">
        <v>31050</v>
      </c>
      <c r="D301" s="54"/>
      <c r="E301" s="50"/>
      <c r="F301" s="50"/>
      <c r="G301" s="55" t="s">
        <v>328</v>
      </c>
      <c r="H301" s="55"/>
      <c r="I301" s="50"/>
      <c r="J301" s="50"/>
      <c r="K301" s="55">
        <v>276</v>
      </c>
      <c r="L301" s="55"/>
      <c r="M301" s="50"/>
      <c r="N301" s="50"/>
      <c r="O301" s="55">
        <v>21</v>
      </c>
      <c r="P301" s="55"/>
      <c r="Q301" s="50"/>
      <c r="R301" s="50"/>
      <c r="S301" s="54">
        <v>31347</v>
      </c>
      <c r="T301" s="54"/>
      <c r="U301" s="50"/>
    </row>
    <row r="302" spans="1:21" ht="15.75" thickBot="1">
      <c r="A302" s="12"/>
      <c r="B302" s="136"/>
      <c r="C302" s="76"/>
      <c r="D302" s="76"/>
      <c r="E302" s="61"/>
      <c r="F302" s="50"/>
      <c r="G302" s="60"/>
      <c r="H302" s="60"/>
      <c r="I302" s="61"/>
      <c r="J302" s="50"/>
      <c r="K302" s="60"/>
      <c r="L302" s="60"/>
      <c r="M302" s="61"/>
      <c r="N302" s="50"/>
      <c r="O302" s="60"/>
      <c r="P302" s="60"/>
      <c r="Q302" s="61"/>
      <c r="R302" s="50"/>
      <c r="S302" s="76"/>
      <c r="T302" s="76"/>
      <c r="U302" s="61"/>
    </row>
    <row r="303" spans="1:21">
      <c r="A303" s="12"/>
      <c r="B303" s="138" t="s">
        <v>424</v>
      </c>
      <c r="C303" s="64">
        <v>870475</v>
      </c>
      <c r="D303" s="64"/>
      <c r="E303" s="42"/>
      <c r="F303" s="32"/>
      <c r="G303" s="64">
        <v>50824</v>
      </c>
      <c r="H303" s="64"/>
      <c r="I303" s="42"/>
      <c r="J303" s="32"/>
      <c r="K303" s="64">
        <v>87086</v>
      </c>
      <c r="L303" s="64"/>
      <c r="M303" s="42"/>
      <c r="N303" s="32"/>
      <c r="O303" s="64">
        <v>2296</v>
      </c>
      <c r="P303" s="64"/>
      <c r="Q303" s="42"/>
      <c r="R303" s="32"/>
      <c r="S303" s="64">
        <v>1010681</v>
      </c>
      <c r="T303" s="64"/>
      <c r="U303" s="42"/>
    </row>
    <row r="304" spans="1:21" ht="15.75" thickBot="1">
      <c r="A304" s="12"/>
      <c r="B304" s="138"/>
      <c r="C304" s="87"/>
      <c r="D304" s="87"/>
      <c r="E304" s="70"/>
      <c r="F304" s="32"/>
      <c r="G304" s="87"/>
      <c r="H304" s="87"/>
      <c r="I304" s="70"/>
      <c r="J304" s="32"/>
      <c r="K304" s="87"/>
      <c r="L304" s="87"/>
      <c r="M304" s="70"/>
      <c r="N304" s="32"/>
      <c r="O304" s="87"/>
      <c r="P304" s="87"/>
      <c r="Q304" s="70"/>
      <c r="R304" s="32"/>
      <c r="S304" s="87"/>
      <c r="T304" s="87"/>
      <c r="U304" s="70"/>
    </row>
    <row r="305" spans="1:21">
      <c r="A305" s="12"/>
      <c r="B305" s="136" t="s">
        <v>425</v>
      </c>
      <c r="C305" s="46">
        <v>32117</v>
      </c>
      <c r="D305" s="46"/>
      <c r="E305" s="48"/>
      <c r="F305" s="50"/>
      <c r="G305" s="46">
        <v>9974</v>
      </c>
      <c r="H305" s="46"/>
      <c r="I305" s="48"/>
      <c r="J305" s="50"/>
      <c r="K305" s="46">
        <v>36427</v>
      </c>
      <c r="L305" s="46"/>
      <c r="M305" s="48"/>
      <c r="N305" s="50"/>
      <c r="O305" s="46">
        <v>1756</v>
      </c>
      <c r="P305" s="46"/>
      <c r="Q305" s="48"/>
      <c r="R305" s="50"/>
      <c r="S305" s="46">
        <v>80274</v>
      </c>
      <c r="T305" s="46"/>
      <c r="U305" s="48"/>
    </row>
    <row r="306" spans="1:21">
      <c r="A306" s="12"/>
      <c r="B306" s="136"/>
      <c r="C306" s="54"/>
      <c r="D306" s="54"/>
      <c r="E306" s="50"/>
      <c r="F306" s="50"/>
      <c r="G306" s="54"/>
      <c r="H306" s="54"/>
      <c r="I306" s="50"/>
      <c r="J306" s="50"/>
      <c r="K306" s="54"/>
      <c r="L306" s="54"/>
      <c r="M306" s="50"/>
      <c r="N306" s="50"/>
      <c r="O306" s="54"/>
      <c r="P306" s="54"/>
      <c r="Q306" s="50"/>
      <c r="R306" s="50"/>
      <c r="S306" s="54"/>
      <c r="T306" s="54"/>
      <c r="U306" s="50"/>
    </row>
    <row r="307" spans="1:21">
      <c r="A307" s="12"/>
      <c r="B307" s="135" t="s">
        <v>426</v>
      </c>
      <c r="C307" s="57">
        <v>838358</v>
      </c>
      <c r="D307" s="57"/>
      <c r="E307" s="32"/>
      <c r="F307" s="32"/>
      <c r="G307" s="57">
        <v>40850</v>
      </c>
      <c r="H307" s="57"/>
      <c r="I307" s="32"/>
      <c r="J307" s="32"/>
      <c r="K307" s="57">
        <v>50659</v>
      </c>
      <c r="L307" s="57"/>
      <c r="M307" s="32"/>
      <c r="N307" s="32"/>
      <c r="O307" s="58">
        <v>540</v>
      </c>
      <c r="P307" s="58"/>
      <c r="Q307" s="32"/>
      <c r="R307" s="32"/>
      <c r="S307" s="57">
        <v>930407</v>
      </c>
      <c r="T307" s="57"/>
      <c r="U307" s="32"/>
    </row>
    <row r="308" spans="1:21" ht="15.75" thickBot="1">
      <c r="A308" s="12"/>
      <c r="B308" s="135"/>
      <c r="C308" s="87"/>
      <c r="D308" s="87"/>
      <c r="E308" s="70"/>
      <c r="F308" s="32"/>
      <c r="G308" s="87"/>
      <c r="H308" s="87"/>
      <c r="I308" s="70"/>
      <c r="J308" s="32"/>
      <c r="K308" s="87"/>
      <c r="L308" s="87"/>
      <c r="M308" s="70"/>
      <c r="N308" s="32"/>
      <c r="O308" s="69"/>
      <c r="P308" s="69"/>
      <c r="Q308" s="70"/>
      <c r="R308" s="32"/>
      <c r="S308" s="87"/>
      <c r="T308" s="87"/>
      <c r="U308" s="70"/>
    </row>
    <row r="309" spans="1:21">
      <c r="A309" s="12"/>
      <c r="B309" s="137" t="s">
        <v>424</v>
      </c>
      <c r="C309" s="46">
        <v>870475</v>
      </c>
      <c r="D309" s="46"/>
      <c r="E309" s="48"/>
      <c r="F309" s="50"/>
      <c r="G309" s="46">
        <v>50824</v>
      </c>
      <c r="H309" s="46"/>
      <c r="I309" s="48"/>
      <c r="J309" s="50"/>
      <c r="K309" s="46">
        <v>87086</v>
      </c>
      <c r="L309" s="46"/>
      <c r="M309" s="48"/>
      <c r="N309" s="50"/>
      <c r="O309" s="46">
        <v>2296</v>
      </c>
      <c r="P309" s="46"/>
      <c r="Q309" s="48"/>
      <c r="R309" s="50"/>
      <c r="S309" s="46">
        <v>1010681</v>
      </c>
      <c r="T309" s="46"/>
      <c r="U309" s="48"/>
    </row>
    <row r="310" spans="1:21" ht="15.75" thickBot="1">
      <c r="A310" s="12"/>
      <c r="B310" s="137"/>
      <c r="C310" s="76"/>
      <c r="D310" s="76"/>
      <c r="E310" s="61"/>
      <c r="F310" s="50"/>
      <c r="G310" s="76"/>
      <c r="H310" s="76"/>
      <c r="I310" s="61"/>
      <c r="J310" s="50"/>
      <c r="K310" s="76"/>
      <c r="L310" s="76"/>
      <c r="M310" s="61"/>
      <c r="N310" s="50"/>
      <c r="O310" s="76"/>
      <c r="P310" s="76"/>
      <c r="Q310" s="61"/>
      <c r="R310" s="50"/>
      <c r="S310" s="76"/>
      <c r="T310" s="76"/>
      <c r="U310" s="61"/>
    </row>
    <row r="311" spans="1:21">
      <c r="A311" s="12"/>
      <c r="B311" s="15" t="s">
        <v>427</v>
      </c>
      <c r="C311" s="42"/>
      <c r="D311" s="42"/>
      <c r="E311" s="42"/>
      <c r="F311" s="11"/>
      <c r="G311" s="42"/>
      <c r="H311" s="42"/>
      <c r="I311" s="42"/>
      <c r="J311" s="11"/>
      <c r="K311" s="42"/>
      <c r="L311" s="42"/>
      <c r="M311" s="42"/>
      <c r="N311" s="11"/>
      <c r="O311" s="42"/>
      <c r="P311" s="42"/>
      <c r="Q311" s="42"/>
      <c r="R311" s="11"/>
      <c r="S311" s="42"/>
      <c r="T311" s="42"/>
      <c r="U311" s="42"/>
    </row>
    <row r="312" spans="1:21">
      <c r="A312" s="12"/>
      <c r="B312" s="136" t="s">
        <v>383</v>
      </c>
      <c r="C312" s="54">
        <v>29719</v>
      </c>
      <c r="D312" s="54"/>
      <c r="E312" s="50"/>
      <c r="F312" s="50"/>
      <c r="G312" s="54">
        <v>3628</v>
      </c>
      <c r="H312" s="54"/>
      <c r="I312" s="50"/>
      <c r="J312" s="50"/>
      <c r="K312" s="54">
        <v>42101</v>
      </c>
      <c r="L312" s="54"/>
      <c r="M312" s="50"/>
      <c r="N312" s="50"/>
      <c r="O312" s="54">
        <v>7721</v>
      </c>
      <c r="P312" s="54"/>
      <c r="Q312" s="50"/>
      <c r="R312" s="50"/>
      <c r="S312" s="54">
        <v>83169</v>
      </c>
      <c r="T312" s="54"/>
      <c r="U312" s="50"/>
    </row>
    <row r="313" spans="1:21">
      <c r="A313" s="12"/>
      <c r="B313" s="136"/>
      <c r="C313" s="54"/>
      <c r="D313" s="54"/>
      <c r="E313" s="50"/>
      <c r="F313" s="50"/>
      <c r="G313" s="54"/>
      <c r="H313" s="54"/>
      <c r="I313" s="50"/>
      <c r="J313" s="50"/>
      <c r="K313" s="54"/>
      <c r="L313" s="54"/>
      <c r="M313" s="50"/>
      <c r="N313" s="50"/>
      <c r="O313" s="54"/>
      <c r="P313" s="54"/>
      <c r="Q313" s="50"/>
      <c r="R313" s="50"/>
      <c r="S313" s="54"/>
      <c r="T313" s="54"/>
      <c r="U313" s="50"/>
    </row>
    <row r="314" spans="1:21">
      <c r="A314" s="12"/>
      <c r="B314" s="135" t="s">
        <v>385</v>
      </c>
      <c r="C314" s="57">
        <v>162122</v>
      </c>
      <c r="D314" s="57"/>
      <c r="E314" s="32"/>
      <c r="F314" s="32"/>
      <c r="G314" s="57">
        <v>60787</v>
      </c>
      <c r="H314" s="57"/>
      <c r="I314" s="32"/>
      <c r="J314" s="32"/>
      <c r="K314" s="57">
        <v>329869</v>
      </c>
      <c r="L314" s="57"/>
      <c r="M314" s="32"/>
      <c r="N314" s="32"/>
      <c r="O314" s="57">
        <v>13257</v>
      </c>
      <c r="P314" s="57"/>
      <c r="Q314" s="32"/>
      <c r="R314" s="32"/>
      <c r="S314" s="57">
        <v>566035</v>
      </c>
      <c r="T314" s="57"/>
      <c r="U314" s="32"/>
    </row>
    <row r="315" spans="1:21">
      <c r="A315" s="12"/>
      <c r="B315" s="135"/>
      <c r="C315" s="57"/>
      <c r="D315" s="57"/>
      <c r="E315" s="32"/>
      <c r="F315" s="32"/>
      <c r="G315" s="57"/>
      <c r="H315" s="57"/>
      <c r="I315" s="32"/>
      <c r="J315" s="32"/>
      <c r="K315" s="57"/>
      <c r="L315" s="57"/>
      <c r="M315" s="32"/>
      <c r="N315" s="32"/>
      <c r="O315" s="57"/>
      <c r="P315" s="57"/>
      <c r="Q315" s="32"/>
      <c r="R315" s="32"/>
      <c r="S315" s="57"/>
      <c r="T315" s="57"/>
      <c r="U315" s="32"/>
    </row>
    <row r="316" spans="1:21">
      <c r="A316" s="12"/>
      <c r="B316" s="136" t="s">
        <v>386</v>
      </c>
      <c r="C316" s="54">
        <v>34599</v>
      </c>
      <c r="D316" s="54"/>
      <c r="E316" s="50"/>
      <c r="F316" s="50"/>
      <c r="G316" s="54">
        <v>1242</v>
      </c>
      <c r="H316" s="54"/>
      <c r="I316" s="50"/>
      <c r="J316" s="50"/>
      <c r="K316" s="54">
        <v>11892</v>
      </c>
      <c r="L316" s="54"/>
      <c r="M316" s="50"/>
      <c r="N316" s="50"/>
      <c r="O316" s="55" t="s">
        <v>328</v>
      </c>
      <c r="P316" s="55"/>
      <c r="Q316" s="50"/>
      <c r="R316" s="50"/>
      <c r="S316" s="54">
        <v>47733</v>
      </c>
      <c r="T316" s="54"/>
      <c r="U316" s="50"/>
    </row>
    <row r="317" spans="1:21">
      <c r="A317" s="12"/>
      <c r="B317" s="136"/>
      <c r="C317" s="54"/>
      <c r="D317" s="54"/>
      <c r="E317" s="50"/>
      <c r="F317" s="50"/>
      <c r="G317" s="54"/>
      <c r="H317" s="54"/>
      <c r="I317" s="50"/>
      <c r="J317" s="50"/>
      <c r="K317" s="54"/>
      <c r="L317" s="54"/>
      <c r="M317" s="50"/>
      <c r="N317" s="50"/>
      <c r="O317" s="55"/>
      <c r="P317" s="55"/>
      <c r="Q317" s="50"/>
      <c r="R317" s="50"/>
      <c r="S317" s="54"/>
      <c r="T317" s="54"/>
      <c r="U317" s="50"/>
    </row>
    <row r="318" spans="1:21">
      <c r="A318" s="12"/>
      <c r="B318" s="135" t="s">
        <v>387</v>
      </c>
      <c r="C318" s="57">
        <v>57697</v>
      </c>
      <c r="D318" s="57"/>
      <c r="E318" s="32"/>
      <c r="F318" s="32"/>
      <c r="G318" s="57">
        <v>6614</v>
      </c>
      <c r="H318" s="57"/>
      <c r="I318" s="32"/>
      <c r="J318" s="32"/>
      <c r="K318" s="57">
        <v>41789</v>
      </c>
      <c r="L318" s="57"/>
      <c r="M318" s="32"/>
      <c r="N318" s="32"/>
      <c r="O318" s="58" t="s">
        <v>328</v>
      </c>
      <c r="P318" s="58"/>
      <c r="Q318" s="32"/>
      <c r="R318" s="32"/>
      <c r="S318" s="57">
        <v>106100</v>
      </c>
      <c r="T318" s="57"/>
      <c r="U318" s="32"/>
    </row>
    <row r="319" spans="1:21">
      <c r="A319" s="12"/>
      <c r="B319" s="135"/>
      <c r="C319" s="57"/>
      <c r="D319" s="57"/>
      <c r="E319" s="32"/>
      <c r="F319" s="32"/>
      <c r="G319" s="57"/>
      <c r="H319" s="57"/>
      <c r="I319" s="32"/>
      <c r="J319" s="32"/>
      <c r="K319" s="57"/>
      <c r="L319" s="57"/>
      <c r="M319" s="32"/>
      <c r="N319" s="32"/>
      <c r="O319" s="58"/>
      <c r="P319" s="58"/>
      <c r="Q319" s="32"/>
      <c r="R319" s="32"/>
      <c r="S319" s="57"/>
      <c r="T319" s="57"/>
      <c r="U319" s="32"/>
    </row>
    <row r="320" spans="1:21">
      <c r="A320" s="12"/>
      <c r="B320" s="136" t="s">
        <v>388</v>
      </c>
      <c r="C320" s="54">
        <v>14489</v>
      </c>
      <c r="D320" s="54"/>
      <c r="E320" s="50"/>
      <c r="F320" s="50"/>
      <c r="G320" s="55">
        <v>723</v>
      </c>
      <c r="H320" s="55"/>
      <c r="I320" s="50"/>
      <c r="J320" s="50"/>
      <c r="K320" s="54">
        <v>3772</v>
      </c>
      <c r="L320" s="54"/>
      <c r="M320" s="50"/>
      <c r="N320" s="50"/>
      <c r="O320" s="55" t="s">
        <v>328</v>
      </c>
      <c r="P320" s="55"/>
      <c r="Q320" s="50"/>
      <c r="R320" s="50"/>
      <c r="S320" s="54">
        <v>18984</v>
      </c>
      <c r="T320" s="54"/>
      <c r="U320" s="50"/>
    </row>
    <row r="321" spans="1:21" ht="15.75" thickBot="1">
      <c r="A321" s="12"/>
      <c r="B321" s="136"/>
      <c r="C321" s="76"/>
      <c r="D321" s="76"/>
      <c r="E321" s="61"/>
      <c r="F321" s="50"/>
      <c r="G321" s="60"/>
      <c r="H321" s="60"/>
      <c r="I321" s="61"/>
      <c r="J321" s="50"/>
      <c r="K321" s="76"/>
      <c r="L321" s="76"/>
      <c r="M321" s="61"/>
      <c r="N321" s="50"/>
      <c r="O321" s="60"/>
      <c r="P321" s="60"/>
      <c r="Q321" s="61"/>
      <c r="R321" s="50"/>
      <c r="S321" s="76"/>
      <c r="T321" s="76"/>
      <c r="U321" s="61"/>
    </row>
    <row r="322" spans="1:21">
      <c r="A322" s="12"/>
      <c r="B322" s="138" t="s">
        <v>428</v>
      </c>
      <c r="C322" s="64">
        <v>298626</v>
      </c>
      <c r="D322" s="64"/>
      <c r="E322" s="42"/>
      <c r="F322" s="32"/>
      <c r="G322" s="64">
        <v>72994</v>
      </c>
      <c r="H322" s="64"/>
      <c r="I322" s="42"/>
      <c r="J322" s="32"/>
      <c r="K322" s="64">
        <v>429423</v>
      </c>
      <c r="L322" s="64"/>
      <c r="M322" s="42"/>
      <c r="N322" s="32"/>
      <c r="O322" s="64">
        <v>20978</v>
      </c>
      <c r="P322" s="64"/>
      <c r="Q322" s="42"/>
      <c r="R322" s="32"/>
      <c r="S322" s="64">
        <v>822021</v>
      </c>
      <c r="T322" s="64"/>
      <c r="U322" s="42"/>
    </row>
    <row r="323" spans="1:21" ht="15.75" thickBot="1">
      <c r="A323" s="12"/>
      <c r="B323" s="138"/>
      <c r="C323" s="87"/>
      <c r="D323" s="87"/>
      <c r="E323" s="70"/>
      <c r="F323" s="32"/>
      <c r="G323" s="87"/>
      <c r="H323" s="87"/>
      <c r="I323" s="70"/>
      <c r="J323" s="32"/>
      <c r="K323" s="87"/>
      <c r="L323" s="87"/>
      <c r="M323" s="70"/>
      <c r="N323" s="32"/>
      <c r="O323" s="87"/>
      <c r="P323" s="87"/>
      <c r="Q323" s="70"/>
      <c r="R323" s="32"/>
      <c r="S323" s="87"/>
      <c r="T323" s="87"/>
      <c r="U323" s="70"/>
    </row>
    <row r="324" spans="1:21">
      <c r="A324" s="12"/>
      <c r="B324" s="136" t="s">
        <v>429</v>
      </c>
      <c r="C324" s="46">
        <v>159430</v>
      </c>
      <c r="D324" s="46"/>
      <c r="E324" s="48"/>
      <c r="F324" s="50"/>
      <c r="G324" s="46">
        <v>57056</v>
      </c>
      <c r="H324" s="46"/>
      <c r="I324" s="48"/>
      <c r="J324" s="50"/>
      <c r="K324" s="46">
        <v>292174</v>
      </c>
      <c r="L324" s="46"/>
      <c r="M324" s="48"/>
      <c r="N324" s="50"/>
      <c r="O324" s="46">
        <v>19288</v>
      </c>
      <c r="P324" s="46"/>
      <c r="Q324" s="48"/>
      <c r="R324" s="50"/>
      <c r="S324" s="46">
        <v>527948</v>
      </c>
      <c r="T324" s="46"/>
      <c r="U324" s="48"/>
    </row>
    <row r="325" spans="1:21">
      <c r="A325" s="12"/>
      <c r="B325" s="136"/>
      <c r="C325" s="54"/>
      <c r="D325" s="54"/>
      <c r="E325" s="50"/>
      <c r="F325" s="50"/>
      <c r="G325" s="54"/>
      <c r="H325" s="54"/>
      <c r="I325" s="50"/>
      <c r="J325" s="50"/>
      <c r="K325" s="54"/>
      <c r="L325" s="54"/>
      <c r="M325" s="50"/>
      <c r="N325" s="50"/>
      <c r="O325" s="54"/>
      <c r="P325" s="54"/>
      <c r="Q325" s="50"/>
      <c r="R325" s="50"/>
      <c r="S325" s="54"/>
      <c r="T325" s="54"/>
      <c r="U325" s="50"/>
    </row>
    <row r="326" spans="1:21">
      <c r="A326" s="12"/>
      <c r="B326" s="135" t="s">
        <v>430</v>
      </c>
      <c r="C326" s="57">
        <v>139196</v>
      </c>
      <c r="D326" s="57"/>
      <c r="E326" s="32"/>
      <c r="F326" s="32"/>
      <c r="G326" s="57">
        <v>15938</v>
      </c>
      <c r="H326" s="57"/>
      <c r="I326" s="32"/>
      <c r="J326" s="32"/>
      <c r="K326" s="57">
        <v>137249</v>
      </c>
      <c r="L326" s="57"/>
      <c r="M326" s="32"/>
      <c r="N326" s="32"/>
      <c r="O326" s="57">
        <v>1690</v>
      </c>
      <c r="P326" s="57"/>
      <c r="Q326" s="32"/>
      <c r="R326" s="32"/>
      <c r="S326" s="57">
        <v>294073</v>
      </c>
      <c r="T326" s="57"/>
      <c r="U326" s="32"/>
    </row>
    <row r="327" spans="1:21" ht="15.75" thickBot="1">
      <c r="A327" s="12"/>
      <c r="B327" s="135"/>
      <c r="C327" s="87"/>
      <c r="D327" s="87"/>
      <c r="E327" s="70"/>
      <c r="F327" s="32"/>
      <c r="G327" s="87"/>
      <c r="H327" s="87"/>
      <c r="I327" s="70"/>
      <c r="J327" s="32"/>
      <c r="K327" s="87"/>
      <c r="L327" s="87"/>
      <c r="M327" s="70"/>
      <c r="N327" s="32"/>
      <c r="O327" s="87"/>
      <c r="P327" s="87"/>
      <c r="Q327" s="70"/>
      <c r="R327" s="32"/>
      <c r="S327" s="87"/>
      <c r="T327" s="87"/>
      <c r="U327" s="70"/>
    </row>
    <row r="328" spans="1:21">
      <c r="A328" s="12"/>
      <c r="B328" s="137" t="s">
        <v>428</v>
      </c>
      <c r="C328" s="46">
        <v>298626</v>
      </c>
      <c r="D328" s="46"/>
      <c r="E328" s="48"/>
      <c r="F328" s="50"/>
      <c r="G328" s="46">
        <v>72994</v>
      </c>
      <c r="H328" s="46"/>
      <c r="I328" s="48"/>
      <c r="J328" s="50"/>
      <c r="K328" s="46">
        <v>429423</v>
      </c>
      <c r="L328" s="46"/>
      <c r="M328" s="48"/>
      <c r="N328" s="50"/>
      <c r="O328" s="46">
        <v>20978</v>
      </c>
      <c r="P328" s="46"/>
      <c r="Q328" s="48"/>
      <c r="R328" s="50"/>
      <c r="S328" s="46">
        <v>822021</v>
      </c>
      <c r="T328" s="46"/>
      <c r="U328" s="48"/>
    </row>
    <row r="329" spans="1:21" ht="15.75" thickBot="1">
      <c r="A329" s="12"/>
      <c r="B329" s="137"/>
      <c r="C329" s="76"/>
      <c r="D329" s="76"/>
      <c r="E329" s="61"/>
      <c r="F329" s="50"/>
      <c r="G329" s="76"/>
      <c r="H329" s="76"/>
      <c r="I329" s="61"/>
      <c r="J329" s="50"/>
      <c r="K329" s="76"/>
      <c r="L329" s="76"/>
      <c r="M329" s="61"/>
      <c r="N329" s="50"/>
      <c r="O329" s="76"/>
      <c r="P329" s="76"/>
      <c r="Q329" s="61"/>
      <c r="R329" s="50"/>
      <c r="S329" s="76"/>
      <c r="T329" s="76"/>
      <c r="U329" s="61"/>
    </row>
    <row r="330" spans="1:21">
      <c r="A330" s="12"/>
      <c r="B330" s="141" t="s">
        <v>431</v>
      </c>
      <c r="C330" s="62" t="s">
        <v>327</v>
      </c>
      <c r="D330" s="64">
        <v>1169101</v>
      </c>
      <c r="E330" s="42"/>
      <c r="F330" s="32"/>
      <c r="G330" s="62" t="s">
        <v>327</v>
      </c>
      <c r="H330" s="64">
        <v>123818</v>
      </c>
      <c r="I330" s="42"/>
      <c r="J330" s="32"/>
      <c r="K330" s="62" t="s">
        <v>327</v>
      </c>
      <c r="L330" s="64">
        <v>516509</v>
      </c>
      <c r="M330" s="42"/>
      <c r="N330" s="32"/>
      <c r="O330" s="62" t="s">
        <v>327</v>
      </c>
      <c r="P330" s="64">
        <v>23274</v>
      </c>
      <c r="Q330" s="42"/>
      <c r="R330" s="32"/>
      <c r="S330" s="62" t="s">
        <v>327</v>
      </c>
      <c r="T330" s="64">
        <v>1832702</v>
      </c>
      <c r="U330" s="42"/>
    </row>
    <row r="331" spans="1:21" ht="15.75" thickBot="1">
      <c r="A331" s="12"/>
      <c r="B331" s="141"/>
      <c r="C331" s="63"/>
      <c r="D331" s="65"/>
      <c r="E331" s="66"/>
      <c r="F331" s="32"/>
      <c r="G331" s="63"/>
      <c r="H331" s="65"/>
      <c r="I331" s="66"/>
      <c r="J331" s="32"/>
      <c r="K331" s="63"/>
      <c r="L331" s="65"/>
      <c r="M331" s="66"/>
      <c r="N331" s="32"/>
      <c r="O331" s="63"/>
      <c r="P331" s="65"/>
      <c r="Q331" s="66"/>
      <c r="R331" s="32"/>
      <c r="S331" s="63"/>
      <c r="T331" s="65"/>
      <c r="U331" s="66"/>
    </row>
    <row r="332" spans="1:21" ht="15.75" thickTop="1">
      <c r="A332" s="12"/>
      <c r="B332" s="43" t="s">
        <v>441</v>
      </c>
      <c r="C332" s="91" t="s">
        <v>327</v>
      </c>
      <c r="D332" s="92">
        <v>191547</v>
      </c>
      <c r="E332" s="93"/>
      <c r="F332" s="50"/>
      <c r="G332" s="91" t="s">
        <v>327</v>
      </c>
      <c r="H332" s="92">
        <v>67030</v>
      </c>
      <c r="I332" s="93"/>
      <c r="J332" s="50"/>
      <c r="K332" s="91" t="s">
        <v>327</v>
      </c>
      <c r="L332" s="92">
        <v>328601</v>
      </c>
      <c r="M332" s="93"/>
      <c r="N332" s="50"/>
      <c r="O332" s="91" t="s">
        <v>327</v>
      </c>
      <c r="P332" s="92">
        <v>21044</v>
      </c>
      <c r="Q332" s="93"/>
      <c r="R332" s="50"/>
      <c r="S332" s="91" t="s">
        <v>327</v>
      </c>
      <c r="T332" s="92">
        <v>608222</v>
      </c>
      <c r="U332" s="93"/>
    </row>
    <row r="333" spans="1:21">
      <c r="A333" s="12"/>
      <c r="B333" s="43"/>
      <c r="C333" s="43"/>
      <c r="D333" s="54"/>
      <c r="E333" s="50"/>
      <c r="F333" s="50"/>
      <c r="G333" s="43"/>
      <c r="H333" s="54"/>
      <c r="I333" s="50"/>
      <c r="J333" s="50"/>
      <c r="K333" s="43"/>
      <c r="L333" s="54"/>
      <c r="M333" s="50"/>
      <c r="N333" s="50"/>
      <c r="O333" s="43"/>
      <c r="P333" s="54"/>
      <c r="Q333" s="50"/>
      <c r="R333" s="50"/>
      <c r="S333" s="43"/>
      <c r="T333" s="54"/>
      <c r="U333" s="50"/>
    </row>
    <row r="334" spans="1:21">
      <c r="A334" s="12"/>
      <c r="B334" s="59" t="s">
        <v>442</v>
      </c>
      <c r="C334" s="57">
        <v>977554</v>
      </c>
      <c r="D334" s="57"/>
      <c r="E334" s="32"/>
      <c r="F334" s="32"/>
      <c r="G334" s="57">
        <v>56788</v>
      </c>
      <c r="H334" s="57"/>
      <c r="I334" s="32"/>
      <c r="J334" s="32"/>
      <c r="K334" s="57">
        <v>187908</v>
      </c>
      <c r="L334" s="57"/>
      <c r="M334" s="32"/>
      <c r="N334" s="32"/>
      <c r="O334" s="57">
        <v>2230</v>
      </c>
      <c r="P334" s="57"/>
      <c r="Q334" s="32"/>
      <c r="R334" s="32"/>
      <c r="S334" s="57">
        <v>1224480</v>
      </c>
      <c r="T334" s="57"/>
      <c r="U334" s="32"/>
    </row>
    <row r="335" spans="1:21" ht="15.75" thickBot="1">
      <c r="A335" s="12"/>
      <c r="B335" s="59"/>
      <c r="C335" s="87"/>
      <c r="D335" s="87"/>
      <c r="E335" s="70"/>
      <c r="F335" s="32"/>
      <c r="G335" s="87"/>
      <c r="H335" s="87"/>
      <c r="I335" s="70"/>
      <c r="J335" s="32"/>
      <c r="K335" s="87"/>
      <c r="L335" s="87"/>
      <c r="M335" s="70"/>
      <c r="N335" s="32"/>
      <c r="O335" s="87"/>
      <c r="P335" s="87"/>
      <c r="Q335" s="70"/>
      <c r="R335" s="32"/>
      <c r="S335" s="87"/>
      <c r="T335" s="87"/>
      <c r="U335" s="70"/>
    </row>
    <row r="336" spans="1:21">
      <c r="A336" s="12"/>
      <c r="B336" s="136" t="s">
        <v>431</v>
      </c>
      <c r="C336" s="44" t="s">
        <v>327</v>
      </c>
      <c r="D336" s="46">
        <v>1169101</v>
      </c>
      <c r="E336" s="48"/>
      <c r="F336" s="50"/>
      <c r="G336" s="44" t="s">
        <v>327</v>
      </c>
      <c r="H336" s="46">
        <v>123818</v>
      </c>
      <c r="I336" s="48"/>
      <c r="J336" s="50"/>
      <c r="K336" s="44" t="s">
        <v>327</v>
      </c>
      <c r="L336" s="46">
        <v>516509</v>
      </c>
      <c r="M336" s="48"/>
      <c r="N336" s="50"/>
      <c r="O336" s="44" t="s">
        <v>327</v>
      </c>
      <c r="P336" s="46">
        <v>23274</v>
      </c>
      <c r="Q336" s="48"/>
      <c r="R336" s="50"/>
      <c r="S336" s="44" t="s">
        <v>327</v>
      </c>
      <c r="T336" s="46">
        <v>1832702</v>
      </c>
      <c r="U336" s="48"/>
    </row>
    <row r="337" spans="1:33" ht="15.75" thickBot="1">
      <c r="A337" s="12"/>
      <c r="B337" s="136"/>
      <c r="C337" s="71"/>
      <c r="D337" s="72"/>
      <c r="E337" s="73"/>
      <c r="F337" s="50"/>
      <c r="G337" s="71"/>
      <c r="H337" s="72"/>
      <c r="I337" s="73"/>
      <c r="J337" s="50"/>
      <c r="K337" s="71"/>
      <c r="L337" s="72"/>
      <c r="M337" s="73"/>
      <c r="N337" s="50"/>
      <c r="O337" s="71"/>
      <c r="P337" s="72"/>
      <c r="Q337" s="73"/>
      <c r="R337" s="50"/>
      <c r="S337" s="71"/>
      <c r="T337" s="72"/>
      <c r="U337" s="73"/>
    </row>
    <row r="338" spans="1:33" ht="15.75" thickTop="1">
      <c r="A338" s="12" t="s">
        <v>1126</v>
      </c>
      <c r="B338" s="30" t="s">
        <v>8</v>
      </c>
      <c r="C338" s="30"/>
      <c r="D338" s="30"/>
      <c r="E338" s="30"/>
      <c r="F338" s="30"/>
      <c r="G338" s="30"/>
      <c r="H338" s="30"/>
      <c r="I338" s="30"/>
      <c r="J338" s="30"/>
      <c r="K338" s="30"/>
      <c r="L338" s="30"/>
      <c r="M338" s="30"/>
      <c r="N338" s="30"/>
      <c r="O338" s="30"/>
      <c r="P338" s="30"/>
      <c r="Q338" s="30"/>
      <c r="R338" s="30"/>
      <c r="S338" s="30"/>
      <c r="T338" s="30"/>
      <c r="U338" s="30"/>
      <c r="V338" s="30"/>
      <c r="W338" s="30"/>
      <c r="X338" s="30"/>
      <c r="Y338" s="30"/>
      <c r="Z338" s="30"/>
      <c r="AA338" s="30"/>
      <c r="AB338" s="30"/>
      <c r="AC338" s="30"/>
      <c r="AD338" s="30"/>
      <c r="AE338" s="30"/>
      <c r="AF338" s="30"/>
      <c r="AG338" s="30"/>
    </row>
    <row r="339" spans="1:33">
      <c r="A339" s="12"/>
      <c r="B339" s="32" t="s">
        <v>1127</v>
      </c>
      <c r="C339" s="32"/>
      <c r="D339" s="32"/>
      <c r="E339" s="32"/>
      <c r="F339" s="32"/>
      <c r="G339" s="32"/>
      <c r="H339" s="32"/>
      <c r="I339" s="32"/>
      <c r="J339" s="32"/>
      <c r="K339" s="32"/>
      <c r="L339" s="32"/>
      <c r="M339" s="32"/>
      <c r="N339" s="32"/>
      <c r="O339" s="32"/>
      <c r="P339" s="32"/>
      <c r="Q339" s="32"/>
      <c r="R339" s="32"/>
      <c r="S339" s="32"/>
      <c r="T339" s="32"/>
      <c r="U339" s="32"/>
      <c r="V339" s="32"/>
      <c r="W339" s="32"/>
      <c r="X339" s="32"/>
      <c r="Y339" s="32"/>
      <c r="Z339" s="32"/>
      <c r="AA339" s="32"/>
      <c r="AB339" s="32"/>
      <c r="AC339" s="32"/>
      <c r="AD339" s="32"/>
      <c r="AE339" s="32"/>
      <c r="AF339" s="32"/>
      <c r="AG339" s="32"/>
    </row>
    <row r="340" spans="1:33">
      <c r="A340" s="12"/>
      <c r="B340" s="26"/>
      <c r="C340" s="26"/>
      <c r="D340" s="26"/>
      <c r="E340" s="26"/>
      <c r="F340" s="26"/>
      <c r="G340" s="26"/>
      <c r="H340" s="26"/>
      <c r="I340" s="26"/>
      <c r="J340" s="26"/>
      <c r="K340" s="26"/>
      <c r="L340" s="26"/>
      <c r="M340" s="26"/>
      <c r="N340" s="26"/>
      <c r="O340" s="26"/>
      <c r="P340" s="26"/>
      <c r="Q340" s="26"/>
      <c r="R340" s="26"/>
      <c r="S340" s="26"/>
      <c r="T340" s="26"/>
      <c r="U340" s="26"/>
    </row>
    <row r="341" spans="1:33">
      <c r="A341" s="12"/>
      <c r="B341" s="19"/>
      <c r="C341" s="19"/>
      <c r="D341" s="19"/>
      <c r="E341" s="19"/>
      <c r="F341" s="19"/>
      <c r="G341" s="19"/>
      <c r="H341" s="19"/>
      <c r="I341" s="19"/>
      <c r="J341" s="19"/>
      <c r="K341" s="19"/>
      <c r="L341" s="19"/>
      <c r="M341" s="19"/>
      <c r="N341" s="19"/>
      <c r="O341" s="19"/>
      <c r="P341" s="19"/>
      <c r="Q341" s="19"/>
      <c r="R341" s="19"/>
      <c r="S341" s="19"/>
      <c r="T341" s="19"/>
      <c r="U341" s="19"/>
    </row>
    <row r="342" spans="1:33" ht="15.75" thickBot="1">
      <c r="A342" s="12"/>
      <c r="B342" s="21"/>
      <c r="C342" s="28" t="s">
        <v>468</v>
      </c>
      <c r="D342" s="28"/>
      <c r="E342" s="28"/>
      <c r="F342" s="28"/>
      <c r="G342" s="28"/>
      <c r="H342" s="28"/>
      <c r="I342" s="28"/>
      <c r="J342" s="28"/>
      <c r="K342" s="28"/>
      <c r="L342" s="28"/>
      <c r="M342" s="28"/>
      <c r="N342" s="28"/>
      <c r="O342" s="28"/>
      <c r="P342" s="28"/>
      <c r="Q342" s="28"/>
      <c r="R342" s="28"/>
      <c r="S342" s="28"/>
      <c r="T342" s="28"/>
      <c r="U342" s="28"/>
    </row>
    <row r="343" spans="1:33">
      <c r="A343" s="12"/>
      <c r="B343" s="29"/>
      <c r="C343" s="40" t="s">
        <v>447</v>
      </c>
      <c r="D343" s="40"/>
      <c r="E343" s="40"/>
      <c r="F343" s="42"/>
      <c r="G343" s="40" t="s">
        <v>450</v>
      </c>
      <c r="H343" s="40"/>
      <c r="I343" s="40"/>
      <c r="J343" s="42"/>
      <c r="K343" s="40" t="s">
        <v>452</v>
      </c>
      <c r="L343" s="40"/>
      <c r="M343" s="40"/>
      <c r="N343" s="42"/>
      <c r="O343" s="40" t="s">
        <v>456</v>
      </c>
      <c r="P343" s="40"/>
      <c r="Q343" s="40"/>
      <c r="R343" s="42"/>
      <c r="S343" s="40" t="s">
        <v>458</v>
      </c>
      <c r="T343" s="40"/>
      <c r="U343" s="40"/>
    </row>
    <row r="344" spans="1:33">
      <c r="A344" s="12"/>
      <c r="B344" s="29"/>
      <c r="C344" s="27" t="s">
        <v>448</v>
      </c>
      <c r="D344" s="27"/>
      <c r="E344" s="27"/>
      <c r="F344" s="32"/>
      <c r="G344" s="27" t="s">
        <v>451</v>
      </c>
      <c r="H344" s="27"/>
      <c r="I344" s="27"/>
      <c r="J344" s="32"/>
      <c r="K344" s="27" t="s">
        <v>453</v>
      </c>
      <c r="L344" s="27"/>
      <c r="M344" s="27"/>
      <c r="N344" s="32"/>
      <c r="O344" s="27" t="s">
        <v>457</v>
      </c>
      <c r="P344" s="27"/>
      <c r="Q344" s="27"/>
      <c r="R344" s="32"/>
      <c r="S344" s="27" t="s">
        <v>459</v>
      </c>
      <c r="T344" s="27"/>
      <c r="U344" s="27"/>
    </row>
    <row r="345" spans="1:33">
      <c r="A345" s="12"/>
      <c r="B345" s="29"/>
      <c r="C345" s="27" t="s">
        <v>449</v>
      </c>
      <c r="D345" s="27"/>
      <c r="E345" s="27"/>
      <c r="F345" s="32"/>
      <c r="G345" s="30"/>
      <c r="H345" s="30"/>
      <c r="I345" s="30"/>
      <c r="J345" s="32"/>
      <c r="K345" s="27" t="s">
        <v>454</v>
      </c>
      <c r="L345" s="27"/>
      <c r="M345" s="27"/>
      <c r="N345" s="32"/>
      <c r="O345" s="27" t="s">
        <v>451</v>
      </c>
      <c r="P345" s="27"/>
      <c r="Q345" s="27"/>
      <c r="R345" s="32"/>
      <c r="S345" s="27" t="s">
        <v>460</v>
      </c>
      <c r="T345" s="27"/>
      <c r="U345" s="27"/>
    </row>
    <row r="346" spans="1:33" ht="15.75" thickBot="1">
      <c r="A346" s="12"/>
      <c r="B346" s="29"/>
      <c r="C346" s="41"/>
      <c r="D346" s="41"/>
      <c r="E346" s="41"/>
      <c r="F346" s="32"/>
      <c r="G346" s="41"/>
      <c r="H346" s="41"/>
      <c r="I346" s="41"/>
      <c r="J346" s="32"/>
      <c r="K346" s="28" t="s">
        <v>455</v>
      </c>
      <c r="L346" s="28"/>
      <c r="M346" s="28"/>
      <c r="N346" s="32"/>
      <c r="O346" s="41"/>
      <c r="P346" s="41"/>
      <c r="Q346" s="41"/>
      <c r="R346" s="32"/>
      <c r="S346" s="41"/>
      <c r="T346" s="41"/>
      <c r="U346" s="41"/>
    </row>
    <row r="347" spans="1:33">
      <c r="A347" s="12"/>
      <c r="B347" s="36" t="s">
        <v>461</v>
      </c>
      <c r="C347" s="48"/>
      <c r="D347" s="48"/>
      <c r="E347" s="48"/>
      <c r="F347" s="37"/>
      <c r="G347" s="48"/>
      <c r="H347" s="48"/>
      <c r="I347" s="48"/>
      <c r="J347" s="37"/>
      <c r="K347" s="48"/>
      <c r="L347" s="48"/>
      <c r="M347" s="48"/>
      <c r="N347" s="37"/>
      <c r="O347" s="48"/>
      <c r="P347" s="48"/>
      <c r="Q347" s="48"/>
      <c r="R347" s="37"/>
      <c r="S347" s="48"/>
      <c r="T347" s="48"/>
      <c r="U347" s="48"/>
    </row>
    <row r="348" spans="1:33">
      <c r="A348" s="12"/>
      <c r="B348" s="90" t="s">
        <v>383</v>
      </c>
      <c r="C348" s="59" t="s">
        <v>327</v>
      </c>
      <c r="D348" s="57">
        <v>21188</v>
      </c>
      <c r="E348" s="32"/>
      <c r="F348" s="32"/>
      <c r="G348" s="59" t="s">
        <v>327</v>
      </c>
      <c r="H348" s="57">
        <v>13519</v>
      </c>
      <c r="I348" s="32"/>
      <c r="J348" s="32"/>
      <c r="K348" s="59" t="s">
        <v>327</v>
      </c>
      <c r="L348" s="58" t="s">
        <v>328</v>
      </c>
      <c r="M348" s="32"/>
      <c r="N348" s="32"/>
      <c r="O348" s="59" t="s">
        <v>327</v>
      </c>
      <c r="P348" s="57">
        <v>16703</v>
      </c>
      <c r="Q348" s="32"/>
      <c r="R348" s="32"/>
      <c r="S348" s="59" t="s">
        <v>327</v>
      </c>
      <c r="T348" s="58">
        <v>283</v>
      </c>
      <c r="U348" s="32"/>
    </row>
    <row r="349" spans="1:33">
      <c r="A349" s="12"/>
      <c r="B349" s="90"/>
      <c r="C349" s="59"/>
      <c r="D349" s="57"/>
      <c r="E349" s="32"/>
      <c r="F349" s="32"/>
      <c r="G349" s="59"/>
      <c r="H349" s="57"/>
      <c r="I349" s="32"/>
      <c r="J349" s="32"/>
      <c r="K349" s="59"/>
      <c r="L349" s="58"/>
      <c r="M349" s="32"/>
      <c r="N349" s="32"/>
      <c r="O349" s="59"/>
      <c r="P349" s="57"/>
      <c r="Q349" s="32"/>
      <c r="R349" s="32"/>
      <c r="S349" s="59"/>
      <c r="T349" s="58"/>
      <c r="U349" s="32"/>
    </row>
    <row r="350" spans="1:33">
      <c r="A350" s="12"/>
      <c r="B350" s="89" t="s">
        <v>385</v>
      </c>
      <c r="C350" s="50"/>
      <c r="D350" s="50"/>
      <c r="E350" s="50"/>
      <c r="F350" s="37"/>
      <c r="G350" s="50"/>
      <c r="H350" s="50"/>
      <c r="I350" s="50"/>
      <c r="J350" s="37"/>
      <c r="K350" s="50"/>
      <c r="L350" s="50"/>
      <c r="M350" s="50"/>
      <c r="N350" s="37"/>
      <c r="O350" s="50"/>
      <c r="P350" s="50"/>
      <c r="Q350" s="50"/>
      <c r="R350" s="37"/>
      <c r="S350" s="50"/>
      <c r="T350" s="50"/>
      <c r="U350" s="50"/>
    </row>
    <row r="351" spans="1:33">
      <c r="A351" s="12"/>
      <c r="B351" s="138" t="s">
        <v>415</v>
      </c>
      <c r="C351" s="58" t="s">
        <v>328</v>
      </c>
      <c r="D351" s="58"/>
      <c r="E351" s="32"/>
      <c r="F351" s="32"/>
      <c r="G351" s="58" t="s">
        <v>328</v>
      </c>
      <c r="H351" s="58"/>
      <c r="I351" s="32"/>
      <c r="J351" s="32"/>
      <c r="K351" s="58" t="s">
        <v>328</v>
      </c>
      <c r="L351" s="58"/>
      <c r="M351" s="32"/>
      <c r="N351" s="32"/>
      <c r="O351" s="58" t="s">
        <v>328</v>
      </c>
      <c r="P351" s="58"/>
      <c r="Q351" s="32"/>
      <c r="R351" s="32"/>
      <c r="S351" s="58" t="s">
        <v>328</v>
      </c>
      <c r="T351" s="58"/>
      <c r="U351" s="32"/>
    </row>
    <row r="352" spans="1:33">
      <c r="A352" s="12"/>
      <c r="B352" s="138"/>
      <c r="C352" s="58"/>
      <c r="D352" s="58"/>
      <c r="E352" s="32"/>
      <c r="F352" s="32"/>
      <c r="G352" s="58"/>
      <c r="H352" s="58"/>
      <c r="I352" s="32"/>
      <c r="J352" s="32"/>
      <c r="K352" s="58"/>
      <c r="L352" s="58"/>
      <c r="M352" s="32"/>
      <c r="N352" s="32"/>
      <c r="O352" s="58"/>
      <c r="P352" s="58"/>
      <c r="Q352" s="32"/>
      <c r="R352" s="32"/>
      <c r="S352" s="58"/>
      <c r="T352" s="58"/>
      <c r="U352" s="32"/>
    </row>
    <row r="353" spans="1:21">
      <c r="A353" s="12"/>
      <c r="B353" s="137" t="s">
        <v>416</v>
      </c>
      <c r="C353" s="55" t="s">
        <v>328</v>
      </c>
      <c r="D353" s="55"/>
      <c r="E353" s="50"/>
      <c r="F353" s="50"/>
      <c r="G353" s="55" t="s">
        <v>328</v>
      </c>
      <c r="H353" s="55"/>
      <c r="I353" s="50"/>
      <c r="J353" s="50"/>
      <c r="K353" s="55" t="s">
        <v>328</v>
      </c>
      <c r="L353" s="55"/>
      <c r="M353" s="50"/>
      <c r="N353" s="50"/>
      <c r="O353" s="55" t="s">
        <v>328</v>
      </c>
      <c r="P353" s="55"/>
      <c r="Q353" s="50"/>
      <c r="R353" s="50"/>
      <c r="S353" s="55" t="s">
        <v>328</v>
      </c>
      <c r="T353" s="55"/>
      <c r="U353" s="50"/>
    </row>
    <row r="354" spans="1:21">
      <c r="A354" s="12"/>
      <c r="B354" s="137"/>
      <c r="C354" s="55"/>
      <c r="D354" s="55"/>
      <c r="E354" s="50"/>
      <c r="F354" s="50"/>
      <c r="G354" s="55"/>
      <c r="H354" s="55"/>
      <c r="I354" s="50"/>
      <c r="J354" s="50"/>
      <c r="K354" s="55"/>
      <c r="L354" s="55"/>
      <c r="M354" s="50"/>
      <c r="N354" s="50"/>
      <c r="O354" s="55"/>
      <c r="P354" s="55"/>
      <c r="Q354" s="50"/>
      <c r="R354" s="50"/>
      <c r="S354" s="55"/>
      <c r="T354" s="55"/>
      <c r="U354" s="50"/>
    </row>
    <row r="355" spans="1:21">
      <c r="A355" s="12"/>
      <c r="B355" s="138" t="s">
        <v>417</v>
      </c>
      <c r="C355" s="58" t="s">
        <v>328</v>
      </c>
      <c r="D355" s="58"/>
      <c r="E355" s="32"/>
      <c r="F355" s="32"/>
      <c r="G355" s="58" t="s">
        <v>328</v>
      </c>
      <c r="H355" s="58"/>
      <c r="I355" s="32"/>
      <c r="J355" s="32"/>
      <c r="K355" s="58" t="s">
        <v>328</v>
      </c>
      <c r="L355" s="58"/>
      <c r="M355" s="32"/>
      <c r="N355" s="32"/>
      <c r="O355" s="58" t="s">
        <v>328</v>
      </c>
      <c r="P355" s="58"/>
      <c r="Q355" s="32"/>
      <c r="R355" s="32"/>
      <c r="S355" s="58" t="s">
        <v>328</v>
      </c>
      <c r="T355" s="58"/>
      <c r="U355" s="32"/>
    </row>
    <row r="356" spans="1:21">
      <c r="A356" s="12"/>
      <c r="B356" s="138"/>
      <c r="C356" s="58"/>
      <c r="D356" s="58"/>
      <c r="E356" s="32"/>
      <c r="F356" s="32"/>
      <c r="G356" s="58"/>
      <c r="H356" s="58"/>
      <c r="I356" s="32"/>
      <c r="J356" s="32"/>
      <c r="K356" s="58"/>
      <c r="L356" s="58"/>
      <c r="M356" s="32"/>
      <c r="N356" s="32"/>
      <c r="O356" s="58"/>
      <c r="P356" s="58"/>
      <c r="Q356" s="32"/>
      <c r="R356" s="32"/>
      <c r="S356" s="58"/>
      <c r="T356" s="58"/>
      <c r="U356" s="32"/>
    </row>
    <row r="357" spans="1:21">
      <c r="A357" s="12"/>
      <c r="B357" s="137" t="s">
        <v>418</v>
      </c>
      <c r="C357" s="54">
        <v>6010</v>
      </c>
      <c r="D357" s="54"/>
      <c r="E357" s="50"/>
      <c r="F357" s="50"/>
      <c r="G357" s="54">
        <v>5757</v>
      </c>
      <c r="H357" s="54"/>
      <c r="I357" s="50"/>
      <c r="J357" s="50"/>
      <c r="K357" s="55" t="s">
        <v>328</v>
      </c>
      <c r="L357" s="55"/>
      <c r="M357" s="50"/>
      <c r="N357" s="50"/>
      <c r="O357" s="54">
        <v>5831</v>
      </c>
      <c r="P357" s="54"/>
      <c r="Q357" s="50"/>
      <c r="R357" s="50"/>
      <c r="S357" s="55">
        <v>146</v>
      </c>
      <c r="T357" s="55"/>
      <c r="U357" s="50"/>
    </row>
    <row r="358" spans="1:21">
      <c r="A358" s="12"/>
      <c r="B358" s="137"/>
      <c r="C358" s="54"/>
      <c r="D358" s="54"/>
      <c r="E358" s="50"/>
      <c r="F358" s="50"/>
      <c r="G358" s="54"/>
      <c r="H358" s="54"/>
      <c r="I358" s="50"/>
      <c r="J358" s="50"/>
      <c r="K358" s="55"/>
      <c r="L358" s="55"/>
      <c r="M358" s="50"/>
      <c r="N358" s="50"/>
      <c r="O358" s="54"/>
      <c r="P358" s="54"/>
      <c r="Q358" s="50"/>
      <c r="R358" s="50"/>
      <c r="S358" s="55"/>
      <c r="T358" s="55"/>
      <c r="U358" s="50"/>
    </row>
    <row r="359" spans="1:21">
      <c r="A359" s="12"/>
      <c r="B359" s="138" t="s">
        <v>419</v>
      </c>
      <c r="C359" s="57">
        <v>3239</v>
      </c>
      <c r="D359" s="57"/>
      <c r="E359" s="32"/>
      <c r="F359" s="32"/>
      <c r="G359" s="57">
        <v>2965</v>
      </c>
      <c r="H359" s="57"/>
      <c r="I359" s="32"/>
      <c r="J359" s="32"/>
      <c r="K359" s="58" t="s">
        <v>328</v>
      </c>
      <c r="L359" s="58"/>
      <c r="M359" s="32"/>
      <c r="N359" s="32"/>
      <c r="O359" s="57">
        <v>3116</v>
      </c>
      <c r="P359" s="57"/>
      <c r="Q359" s="32"/>
      <c r="R359" s="32"/>
      <c r="S359" s="58">
        <v>17</v>
      </c>
      <c r="T359" s="58"/>
      <c r="U359" s="32"/>
    </row>
    <row r="360" spans="1:21" ht="15.75" thickBot="1">
      <c r="A360" s="12"/>
      <c r="B360" s="138"/>
      <c r="C360" s="87"/>
      <c r="D360" s="87"/>
      <c r="E360" s="70"/>
      <c r="F360" s="32"/>
      <c r="G360" s="87"/>
      <c r="H360" s="87"/>
      <c r="I360" s="70"/>
      <c r="J360" s="32"/>
      <c r="K360" s="69"/>
      <c r="L360" s="69"/>
      <c r="M360" s="70"/>
      <c r="N360" s="32"/>
      <c r="O360" s="87"/>
      <c r="P360" s="87"/>
      <c r="Q360" s="70"/>
      <c r="R360" s="32"/>
      <c r="S360" s="69"/>
      <c r="T360" s="69"/>
      <c r="U360" s="70"/>
    </row>
    <row r="361" spans="1:21">
      <c r="A361" s="12"/>
      <c r="B361" s="140" t="s">
        <v>420</v>
      </c>
      <c r="C361" s="46">
        <v>9249</v>
      </c>
      <c r="D361" s="46"/>
      <c r="E361" s="48"/>
      <c r="F361" s="50"/>
      <c r="G361" s="46">
        <v>8722</v>
      </c>
      <c r="H361" s="46"/>
      <c r="I361" s="48"/>
      <c r="J361" s="50"/>
      <c r="K361" s="51" t="s">
        <v>328</v>
      </c>
      <c r="L361" s="51"/>
      <c r="M361" s="48"/>
      <c r="N361" s="50"/>
      <c r="O361" s="46">
        <v>8947</v>
      </c>
      <c r="P361" s="46"/>
      <c r="Q361" s="48"/>
      <c r="R361" s="50"/>
      <c r="S361" s="51">
        <v>163</v>
      </c>
      <c r="T361" s="51"/>
      <c r="U361" s="48"/>
    </row>
    <row r="362" spans="1:21">
      <c r="A362" s="12"/>
      <c r="B362" s="140"/>
      <c r="C362" s="54"/>
      <c r="D362" s="54"/>
      <c r="E362" s="50"/>
      <c r="F362" s="50"/>
      <c r="G362" s="54"/>
      <c r="H362" s="54"/>
      <c r="I362" s="50"/>
      <c r="J362" s="50"/>
      <c r="K362" s="55"/>
      <c r="L362" s="55"/>
      <c r="M362" s="50"/>
      <c r="N362" s="50"/>
      <c r="O362" s="54"/>
      <c r="P362" s="54"/>
      <c r="Q362" s="50"/>
      <c r="R362" s="50"/>
      <c r="S362" s="55"/>
      <c r="T362" s="55"/>
      <c r="U362" s="50"/>
    </row>
    <row r="363" spans="1:21">
      <c r="A363" s="12"/>
      <c r="B363" s="90" t="s">
        <v>386</v>
      </c>
      <c r="C363" s="58" t="s">
        <v>328</v>
      </c>
      <c r="D363" s="58"/>
      <c r="E363" s="32"/>
      <c r="F363" s="32"/>
      <c r="G363" s="58" t="s">
        <v>328</v>
      </c>
      <c r="H363" s="58"/>
      <c r="I363" s="32"/>
      <c r="J363" s="32"/>
      <c r="K363" s="58" t="s">
        <v>328</v>
      </c>
      <c r="L363" s="58"/>
      <c r="M363" s="32"/>
      <c r="N363" s="32"/>
      <c r="O363" s="58" t="s">
        <v>328</v>
      </c>
      <c r="P363" s="58"/>
      <c r="Q363" s="32"/>
      <c r="R363" s="32"/>
      <c r="S363" s="58" t="s">
        <v>328</v>
      </c>
      <c r="T363" s="58"/>
      <c r="U363" s="32"/>
    </row>
    <row r="364" spans="1:21">
      <c r="A364" s="12"/>
      <c r="B364" s="90"/>
      <c r="C364" s="58"/>
      <c r="D364" s="58"/>
      <c r="E364" s="32"/>
      <c r="F364" s="32"/>
      <c r="G364" s="58"/>
      <c r="H364" s="58"/>
      <c r="I364" s="32"/>
      <c r="J364" s="32"/>
      <c r="K364" s="58"/>
      <c r="L364" s="58"/>
      <c r="M364" s="32"/>
      <c r="N364" s="32"/>
      <c r="O364" s="58"/>
      <c r="P364" s="58"/>
      <c r="Q364" s="32"/>
      <c r="R364" s="32"/>
      <c r="S364" s="58"/>
      <c r="T364" s="58"/>
      <c r="U364" s="32"/>
    </row>
    <row r="365" spans="1:21">
      <c r="A365" s="12"/>
      <c r="B365" s="89" t="s">
        <v>387</v>
      </c>
      <c r="C365" s="50"/>
      <c r="D365" s="50"/>
      <c r="E365" s="50"/>
      <c r="F365" s="37"/>
      <c r="G365" s="50"/>
      <c r="H365" s="50"/>
      <c r="I365" s="50"/>
      <c r="J365" s="37"/>
      <c r="K365" s="50"/>
      <c r="L365" s="50"/>
      <c r="M365" s="50"/>
      <c r="N365" s="37"/>
      <c r="O365" s="50"/>
      <c r="P365" s="50"/>
      <c r="Q365" s="50"/>
      <c r="R365" s="37"/>
      <c r="S365" s="50"/>
      <c r="T365" s="50"/>
      <c r="U365" s="50"/>
    </row>
    <row r="366" spans="1:21">
      <c r="A366" s="12"/>
      <c r="B366" s="138" t="s">
        <v>421</v>
      </c>
      <c r="C366" s="58">
        <v>373</v>
      </c>
      <c r="D366" s="58"/>
      <c r="E366" s="32"/>
      <c r="F366" s="32"/>
      <c r="G366" s="58">
        <v>365</v>
      </c>
      <c r="H366" s="58"/>
      <c r="I366" s="32"/>
      <c r="J366" s="32"/>
      <c r="K366" s="58" t="s">
        <v>328</v>
      </c>
      <c r="L366" s="58"/>
      <c r="M366" s="32"/>
      <c r="N366" s="32"/>
      <c r="O366" s="58">
        <v>367</v>
      </c>
      <c r="P366" s="58"/>
      <c r="Q366" s="32"/>
      <c r="R366" s="32"/>
      <c r="S366" s="58">
        <v>4</v>
      </c>
      <c r="T366" s="58"/>
      <c r="U366" s="32"/>
    </row>
    <row r="367" spans="1:21">
      <c r="A367" s="12"/>
      <c r="B367" s="138"/>
      <c r="C367" s="58"/>
      <c r="D367" s="58"/>
      <c r="E367" s="32"/>
      <c r="F367" s="32"/>
      <c r="G367" s="58"/>
      <c r="H367" s="58"/>
      <c r="I367" s="32"/>
      <c r="J367" s="32"/>
      <c r="K367" s="58"/>
      <c r="L367" s="58"/>
      <c r="M367" s="32"/>
      <c r="N367" s="32"/>
      <c r="O367" s="58"/>
      <c r="P367" s="58"/>
      <c r="Q367" s="32"/>
      <c r="R367" s="32"/>
      <c r="S367" s="58"/>
      <c r="T367" s="58"/>
      <c r="U367" s="32"/>
    </row>
    <row r="368" spans="1:21">
      <c r="A368" s="12"/>
      <c r="B368" s="137" t="s">
        <v>422</v>
      </c>
      <c r="C368" s="55">
        <v>119</v>
      </c>
      <c r="D368" s="55"/>
      <c r="E368" s="50"/>
      <c r="F368" s="50"/>
      <c r="G368" s="55" t="s">
        <v>328</v>
      </c>
      <c r="H368" s="55"/>
      <c r="I368" s="50"/>
      <c r="J368" s="50"/>
      <c r="K368" s="55" t="s">
        <v>328</v>
      </c>
      <c r="L368" s="55"/>
      <c r="M368" s="50"/>
      <c r="N368" s="50"/>
      <c r="O368" s="55" t="s">
        <v>328</v>
      </c>
      <c r="P368" s="55"/>
      <c r="Q368" s="50"/>
      <c r="R368" s="50"/>
      <c r="S368" s="55" t="s">
        <v>328</v>
      </c>
      <c r="T368" s="55"/>
      <c r="U368" s="50"/>
    </row>
    <row r="369" spans="1:21" ht="15.75" thickBot="1">
      <c r="A369" s="12"/>
      <c r="B369" s="137"/>
      <c r="C369" s="60"/>
      <c r="D369" s="60"/>
      <c r="E369" s="61"/>
      <c r="F369" s="50"/>
      <c r="G369" s="60"/>
      <c r="H369" s="60"/>
      <c r="I369" s="61"/>
      <c r="J369" s="50"/>
      <c r="K369" s="60"/>
      <c r="L369" s="60"/>
      <c r="M369" s="61"/>
      <c r="N369" s="50"/>
      <c r="O369" s="60"/>
      <c r="P369" s="60"/>
      <c r="Q369" s="61"/>
      <c r="R369" s="50"/>
      <c r="S369" s="60"/>
      <c r="T369" s="60"/>
      <c r="U369" s="61"/>
    </row>
    <row r="370" spans="1:21">
      <c r="A370" s="12"/>
      <c r="B370" s="139" t="s">
        <v>423</v>
      </c>
      <c r="C370" s="67">
        <v>492</v>
      </c>
      <c r="D370" s="67"/>
      <c r="E370" s="42"/>
      <c r="F370" s="32"/>
      <c r="G370" s="67">
        <v>365</v>
      </c>
      <c r="H370" s="67"/>
      <c r="I370" s="42"/>
      <c r="J370" s="32"/>
      <c r="K370" s="67" t="s">
        <v>328</v>
      </c>
      <c r="L370" s="67"/>
      <c r="M370" s="42"/>
      <c r="N370" s="32"/>
      <c r="O370" s="67">
        <v>367</v>
      </c>
      <c r="P370" s="67"/>
      <c r="Q370" s="42"/>
      <c r="R370" s="32"/>
      <c r="S370" s="67">
        <v>4</v>
      </c>
      <c r="T370" s="67"/>
      <c r="U370" s="42"/>
    </row>
    <row r="371" spans="1:21">
      <c r="A371" s="12"/>
      <c r="B371" s="139"/>
      <c r="C371" s="58"/>
      <c r="D371" s="58"/>
      <c r="E371" s="32"/>
      <c r="F371" s="32"/>
      <c r="G371" s="58"/>
      <c r="H371" s="58"/>
      <c r="I371" s="32"/>
      <c r="J371" s="32"/>
      <c r="K371" s="58"/>
      <c r="L371" s="58"/>
      <c r="M371" s="32"/>
      <c r="N371" s="32"/>
      <c r="O371" s="58"/>
      <c r="P371" s="58"/>
      <c r="Q371" s="32"/>
      <c r="R371" s="32"/>
      <c r="S371" s="58"/>
      <c r="T371" s="58"/>
      <c r="U371" s="32"/>
    </row>
    <row r="372" spans="1:21">
      <c r="A372" s="12"/>
      <c r="B372" s="95" t="s">
        <v>388</v>
      </c>
      <c r="C372" s="55" t="s">
        <v>328</v>
      </c>
      <c r="D372" s="55"/>
      <c r="E372" s="50"/>
      <c r="F372" s="50"/>
      <c r="G372" s="55" t="s">
        <v>328</v>
      </c>
      <c r="H372" s="55"/>
      <c r="I372" s="50"/>
      <c r="J372" s="50"/>
      <c r="K372" s="55" t="s">
        <v>328</v>
      </c>
      <c r="L372" s="55"/>
      <c r="M372" s="50"/>
      <c r="N372" s="50"/>
      <c r="O372" s="55" t="s">
        <v>328</v>
      </c>
      <c r="P372" s="55"/>
      <c r="Q372" s="50"/>
      <c r="R372" s="50"/>
      <c r="S372" s="55" t="s">
        <v>328</v>
      </c>
      <c r="T372" s="55"/>
      <c r="U372" s="50"/>
    </row>
    <row r="373" spans="1:21" ht="15.75" thickBot="1">
      <c r="A373" s="12"/>
      <c r="B373" s="95"/>
      <c r="C373" s="60"/>
      <c r="D373" s="60"/>
      <c r="E373" s="61"/>
      <c r="F373" s="50"/>
      <c r="G373" s="60"/>
      <c r="H373" s="60"/>
      <c r="I373" s="61"/>
      <c r="J373" s="50"/>
      <c r="K373" s="60"/>
      <c r="L373" s="60"/>
      <c r="M373" s="61"/>
      <c r="N373" s="50"/>
      <c r="O373" s="60"/>
      <c r="P373" s="60"/>
      <c r="Q373" s="61"/>
      <c r="R373" s="50"/>
      <c r="S373" s="60"/>
      <c r="T373" s="60"/>
      <c r="U373" s="61"/>
    </row>
    <row r="374" spans="1:21">
      <c r="A374" s="12"/>
      <c r="B374" s="141" t="s">
        <v>463</v>
      </c>
      <c r="C374" s="64">
        <v>30929</v>
      </c>
      <c r="D374" s="64"/>
      <c r="E374" s="42"/>
      <c r="F374" s="32"/>
      <c r="G374" s="64">
        <v>22606</v>
      </c>
      <c r="H374" s="64"/>
      <c r="I374" s="42"/>
      <c r="J374" s="32"/>
      <c r="K374" s="67" t="s">
        <v>328</v>
      </c>
      <c r="L374" s="67"/>
      <c r="M374" s="42"/>
      <c r="N374" s="32"/>
      <c r="O374" s="64">
        <v>26017</v>
      </c>
      <c r="P374" s="64"/>
      <c r="Q374" s="42"/>
      <c r="R374" s="32"/>
      <c r="S374" s="67">
        <v>450</v>
      </c>
      <c r="T374" s="67"/>
      <c r="U374" s="42"/>
    </row>
    <row r="375" spans="1:21">
      <c r="A375" s="12"/>
      <c r="B375" s="141"/>
      <c r="C375" s="57"/>
      <c r="D375" s="57"/>
      <c r="E375" s="32"/>
      <c r="F375" s="32"/>
      <c r="G375" s="57"/>
      <c r="H375" s="57"/>
      <c r="I375" s="32"/>
      <c r="J375" s="32"/>
      <c r="K375" s="58"/>
      <c r="L375" s="58"/>
      <c r="M375" s="32"/>
      <c r="N375" s="32"/>
      <c r="O375" s="57"/>
      <c r="P375" s="57"/>
      <c r="Q375" s="32"/>
      <c r="R375" s="32"/>
      <c r="S375" s="58"/>
      <c r="T375" s="58"/>
      <c r="U375" s="32"/>
    </row>
    <row r="376" spans="1:21">
      <c r="A376" s="12"/>
      <c r="B376" s="36" t="s">
        <v>464</v>
      </c>
      <c r="C376" s="50"/>
      <c r="D376" s="50"/>
      <c r="E376" s="50"/>
      <c r="F376" s="37"/>
      <c r="G376" s="50"/>
      <c r="H376" s="50"/>
      <c r="I376" s="50"/>
      <c r="J376" s="37"/>
      <c r="K376" s="50"/>
      <c r="L376" s="50"/>
      <c r="M376" s="50"/>
      <c r="N376" s="37"/>
      <c r="O376" s="50"/>
      <c r="P376" s="50"/>
      <c r="Q376" s="50"/>
      <c r="R376" s="37"/>
      <c r="S376" s="50"/>
      <c r="T376" s="50"/>
      <c r="U376" s="50"/>
    </row>
    <row r="377" spans="1:21">
      <c r="A377" s="12"/>
      <c r="B377" s="90" t="s">
        <v>383</v>
      </c>
      <c r="C377" s="57">
        <v>2581</v>
      </c>
      <c r="D377" s="57"/>
      <c r="E377" s="32"/>
      <c r="F377" s="32"/>
      <c r="G377" s="57">
        <v>2470</v>
      </c>
      <c r="H377" s="57"/>
      <c r="I377" s="32"/>
      <c r="J377" s="32"/>
      <c r="K377" s="57">
        <v>1060</v>
      </c>
      <c r="L377" s="57"/>
      <c r="M377" s="32"/>
      <c r="N377" s="32"/>
      <c r="O377" s="57">
        <v>2686</v>
      </c>
      <c r="P377" s="57"/>
      <c r="Q377" s="32"/>
      <c r="R377" s="32"/>
      <c r="S377" s="58">
        <v>19</v>
      </c>
      <c r="T377" s="58"/>
      <c r="U377" s="32"/>
    </row>
    <row r="378" spans="1:21">
      <c r="A378" s="12"/>
      <c r="B378" s="90"/>
      <c r="C378" s="57"/>
      <c r="D378" s="57"/>
      <c r="E378" s="32"/>
      <c r="F378" s="32"/>
      <c r="G378" s="57"/>
      <c r="H378" s="57"/>
      <c r="I378" s="32"/>
      <c r="J378" s="32"/>
      <c r="K378" s="57"/>
      <c r="L378" s="57"/>
      <c r="M378" s="32"/>
      <c r="N378" s="32"/>
      <c r="O378" s="57"/>
      <c r="P378" s="57"/>
      <c r="Q378" s="32"/>
      <c r="R378" s="32"/>
      <c r="S378" s="58"/>
      <c r="T378" s="58"/>
      <c r="U378" s="32"/>
    </row>
    <row r="379" spans="1:21">
      <c r="A379" s="12"/>
      <c r="B379" s="89" t="s">
        <v>385</v>
      </c>
      <c r="C379" s="50"/>
      <c r="D379" s="50"/>
      <c r="E379" s="50"/>
      <c r="F379" s="37"/>
      <c r="G379" s="50"/>
      <c r="H379" s="50"/>
      <c r="I379" s="50"/>
      <c r="J379" s="37"/>
      <c r="K379" s="50"/>
      <c r="L379" s="50"/>
      <c r="M379" s="50"/>
      <c r="N379" s="37"/>
      <c r="O379" s="50"/>
      <c r="P379" s="50"/>
      <c r="Q379" s="50"/>
      <c r="R379" s="37"/>
      <c r="S379" s="50"/>
      <c r="T379" s="50"/>
      <c r="U379" s="50"/>
    </row>
    <row r="380" spans="1:21">
      <c r="A380" s="12"/>
      <c r="B380" s="138" t="s">
        <v>415</v>
      </c>
      <c r="C380" s="58" t="s">
        <v>328</v>
      </c>
      <c r="D380" s="58"/>
      <c r="E380" s="32"/>
      <c r="F380" s="32"/>
      <c r="G380" s="58" t="s">
        <v>328</v>
      </c>
      <c r="H380" s="58"/>
      <c r="I380" s="32"/>
      <c r="J380" s="32"/>
      <c r="K380" s="58" t="s">
        <v>328</v>
      </c>
      <c r="L380" s="58"/>
      <c r="M380" s="32"/>
      <c r="N380" s="32"/>
      <c r="O380" s="58" t="s">
        <v>328</v>
      </c>
      <c r="P380" s="58"/>
      <c r="Q380" s="32"/>
      <c r="R380" s="32"/>
      <c r="S380" s="58" t="s">
        <v>328</v>
      </c>
      <c r="T380" s="58"/>
      <c r="U380" s="32"/>
    </row>
    <row r="381" spans="1:21">
      <c r="A381" s="12"/>
      <c r="B381" s="138"/>
      <c r="C381" s="58"/>
      <c r="D381" s="58"/>
      <c r="E381" s="32"/>
      <c r="F381" s="32"/>
      <c r="G381" s="58"/>
      <c r="H381" s="58"/>
      <c r="I381" s="32"/>
      <c r="J381" s="32"/>
      <c r="K381" s="58"/>
      <c r="L381" s="58"/>
      <c r="M381" s="32"/>
      <c r="N381" s="32"/>
      <c r="O381" s="58"/>
      <c r="P381" s="58"/>
      <c r="Q381" s="32"/>
      <c r="R381" s="32"/>
      <c r="S381" s="58"/>
      <c r="T381" s="58"/>
      <c r="U381" s="32"/>
    </row>
    <row r="382" spans="1:21">
      <c r="A382" s="12"/>
      <c r="B382" s="137" t="s">
        <v>416</v>
      </c>
      <c r="C382" s="55">
        <v>96</v>
      </c>
      <c r="D382" s="55"/>
      <c r="E382" s="50"/>
      <c r="F382" s="50"/>
      <c r="G382" s="55">
        <v>75</v>
      </c>
      <c r="H382" s="55"/>
      <c r="I382" s="50"/>
      <c r="J382" s="50"/>
      <c r="K382" s="55">
        <v>1</v>
      </c>
      <c r="L382" s="55"/>
      <c r="M382" s="50"/>
      <c r="N382" s="50"/>
      <c r="O382" s="55">
        <v>78</v>
      </c>
      <c r="P382" s="55"/>
      <c r="Q382" s="50"/>
      <c r="R382" s="50"/>
      <c r="S382" s="55" t="s">
        <v>328</v>
      </c>
      <c r="T382" s="55"/>
      <c r="U382" s="50"/>
    </row>
    <row r="383" spans="1:21">
      <c r="A383" s="12"/>
      <c r="B383" s="137"/>
      <c r="C383" s="55"/>
      <c r="D383" s="55"/>
      <c r="E383" s="50"/>
      <c r="F383" s="50"/>
      <c r="G383" s="55"/>
      <c r="H383" s="55"/>
      <c r="I383" s="50"/>
      <c r="J383" s="50"/>
      <c r="K383" s="55"/>
      <c r="L383" s="55"/>
      <c r="M383" s="50"/>
      <c r="N383" s="50"/>
      <c r="O383" s="55"/>
      <c r="P383" s="55"/>
      <c r="Q383" s="50"/>
      <c r="R383" s="50"/>
      <c r="S383" s="55"/>
      <c r="T383" s="55"/>
      <c r="U383" s="50"/>
    </row>
    <row r="384" spans="1:21">
      <c r="A384" s="12"/>
      <c r="B384" s="138" t="s">
        <v>417</v>
      </c>
      <c r="C384" s="58">
        <v>198</v>
      </c>
      <c r="D384" s="58"/>
      <c r="E384" s="32"/>
      <c r="F384" s="32"/>
      <c r="G384" s="58">
        <v>34</v>
      </c>
      <c r="H384" s="58"/>
      <c r="I384" s="32"/>
      <c r="J384" s="32"/>
      <c r="K384" s="58" t="s">
        <v>328</v>
      </c>
      <c r="L384" s="58"/>
      <c r="M384" s="32"/>
      <c r="N384" s="32"/>
      <c r="O384" s="58">
        <v>139</v>
      </c>
      <c r="P384" s="58"/>
      <c r="Q384" s="32"/>
      <c r="R384" s="32"/>
      <c r="S384" s="58" t="s">
        <v>328</v>
      </c>
      <c r="T384" s="58"/>
      <c r="U384" s="32"/>
    </row>
    <row r="385" spans="1:21">
      <c r="A385" s="12"/>
      <c r="B385" s="138"/>
      <c r="C385" s="58"/>
      <c r="D385" s="58"/>
      <c r="E385" s="32"/>
      <c r="F385" s="32"/>
      <c r="G385" s="58"/>
      <c r="H385" s="58"/>
      <c r="I385" s="32"/>
      <c r="J385" s="32"/>
      <c r="K385" s="58"/>
      <c r="L385" s="58"/>
      <c r="M385" s="32"/>
      <c r="N385" s="32"/>
      <c r="O385" s="58"/>
      <c r="P385" s="58"/>
      <c r="Q385" s="32"/>
      <c r="R385" s="32"/>
      <c r="S385" s="58"/>
      <c r="T385" s="58"/>
      <c r="U385" s="32"/>
    </row>
    <row r="386" spans="1:21">
      <c r="A386" s="12"/>
      <c r="B386" s="137" t="s">
        <v>418</v>
      </c>
      <c r="C386" s="55">
        <v>924</v>
      </c>
      <c r="D386" s="55"/>
      <c r="E386" s="50"/>
      <c r="F386" s="50"/>
      <c r="G386" s="55">
        <v>737</v>
      </c>
      <c r="H386" s="55"/>
      <c r="I386" s="50"/>
      <c r="J386" s="50"/>
      <c r="K386" s="55">
        <v>9</v>
      </c>
      <c r="L386" s="55"/>
      <c r="M386" s="50"/>
      <c r="N386" s="50"/>
      <c r="O386" s="55">
        <v>767</v>
      </c>
      <c r="P386" s="55"/>
      <c r="Q386" s="50"/>
      <c r="R386" s="50"/>
      <c r="S386" s="55">
        <v>17</v>
      </c>
      <c r="T386" s="55"/>
      <c r="U386" s="50"/>
    </row>
    <row r="387" spans="1:21">
      <c r="A387" s="12"/>
      <c r="B387" s="137"/>
      <c r="C387" s="55"/>
      <c r="D387" s="55"/>
      <c r="E387" s="50"/>
      <c r="F387" s="50"/>
      <c r="G387" s="55"/>
      <c r="H387" s="55"/>
      <c r="I387" s="50"/>
      <c r="J387" s="50"/>
      <c r="K387" s="55"/>
      <c r="L387" s="55"/>
      <c r="M387" s="50"/>
      <c r="N387" s="50"/>
      <c r="O387" s="55"/>
      <c r="P387" s="55"/>
      <c r="Q387" s="50"/>
      <c r="R387" s="50"/>
      <c r="S387" s="55"/>
      <c r="T387" s="55"/>
      <c r="U387" s="50"/>
    </row>
    <row r="388" spans="1:21">
      <c r="A388" s="12"/>
      <c r="B388" s="138" t="s">
        <v>419</v>
      </c>
      <c r="C388" s="57">
        <v>6412</v>
      </c>
      <c r="D388" s="57"/>
      <c r="E388" s="32"/>
      <c r="F388" s="32"/>
      <c r="G388" s="57">
        <v>5699</v>
      </c>
      <c r="H388" s="57"/>
      <c r="I388" s="32"/>
      <c r="J388" s="32"/>
      <c r="K388" s="58">
        <v>335</v>
      </c>
      <c r="L388" s="58"/>
      <c r="M388" s="32"/>
      <c r="N388" s="32"/>
      <c r="O388" s="57">
        <v>5908</v>
      </c>
      <c r="P388" s="57"/>
      <c r="Q388" s="32"/>
      <c r="R388" s="32"/>
      <c r="S388" s="58">
        <v>24</v>
      </c>
      <c r="T388" s="58"/>
      <c r="U388" s="32"/>
    </row>
    <row r="389" spans="1:21" ht="15.75" thickBot="1">
      <c r="A389" s="12"/>
      <c r="B389" s="138"/>
      <c r="C389" s="87"/>
      <c r="D389" s="87"/>
      <c r="E389" s="70"/>
      <c r="F389" s="32"/>
      <c r="G389" s="87"/>
      <c r="H389" s="87"/>
      <c r="I389" s="70"/>
      <c r="J389" s="32"/>
      <c r="K389" s="69"/>
      <c r="L389" s="69"/>
      <c r="M389" s="70"/>
      <c r="N389" s="32"/>
      <c r="O389" s="87"/>
      <c r="P389" s="87"/>
      <c r="Q389" s="70"/>
      <c r="R389" s="32"/>
      <c r="S389" s="69"/>
      <c r="T389" s="69"/>
      <c r="U389" s="70"/>
    </row>
    <row r="390" spans="1:21">
      <c r="A390" s="12"/>
      <c r="B390" s="140" t="s">
        <v>420</v>
      </c>
      <c r="C390" s="46">
        <v>7630</v>
      </c>
      <c r="D390" s="46"/>
      <c r="E390" s="48"/>
      <c r="F390" s="50"/>
      <c r="G390" s="46">
        <v>6545</v>
      </c>
      <c r="H390" s="46"/>
      <c r="I390" s="48"/>
      <c r="J390" s="50"/>
      <c r="K390" s="51">
        <v>345</v>
      </c>
      <c r="L390" s="51"/>
      <c r="M390" s="48"/>
      <c r="N390" s="50"/>
      <c r="O390" s="46">
        <v>6892</v>
      </c>
      <c r="P390" s="46"/>
      <c r="Q390" s="48"/>
      <c r="R390" s="50"/>
      <c r="S390" s="51">
        <v>41</v>
      </c>
      <c r="T390" s="51"/>
      <c r="U390" s="48"/>
    </row>
    <row r="391" spans="1:21">
      <c r="A391" s="12"/>
      <c r="B391" s="140"/>
      <c r="C391" s="54"/>
      <c r="D391" s="54"/>
      <c r="E391" s="50"/>
      <c r="F391" s="50"/>
      <c r="G391" s="54"/>
      <c r="H391" s="54"/>
      <c r="I391" s="50"/>
      <c r="J391" s="50"/>
      <c r="K391" s="55"/>
      <c r="L391" s="55"/>
      <c r="M391" s="50"/>
      <c r="N391" s="50"/>
      <c r="O391" s="54"/>
      <c r="P391" s="54"/>
      <c r="Q391" s="50"/>
      <c r="R391" s="50"/>
      <c r="S391" s="55"/>
      <c r="T391" s="55"/>
      <c r="U391" s="50"/>
    </row>
    <row r="392" spans="1:21">
      <c r="A392" s="12"/>
      <c r="B392" s="90" t="s">
        <v>386</v>
      </c>
      <c r="C392" s="58">
        <v>265</v>
      </c>
      <c r="D392" s="58"/>
      <c r="E392" s="32"/>
      <c r="F392" s="32"/>
      <c r="G392" s="58">
        <v>251</v>
      </c>
      <c r="H392" s="58"/>
      <c r="I392" s="32"/>
      <c r="J392" s="32"/>
      <c r="K392" s="58">
        <v>1</v>
      </c>
      <c r="L392" s="58"/>
      <c r="M392" s="32"/>
      <c r="N392" s="32"/>
      <c r="O392" s="58">
        <v>264</v>
      </c>
      <c r="P392" s="58"/>
      <c r="Q392" s="32"/>
      <c r="R392" s="32"/>
      <c r="S392" s="58" t="s">
        <v>328</v>
      </c>
      <c r="T392" s="58"/>
      <c r="U392" s="32"/>
    </row>
    <row r="393" spans="1:21">
      <c r="A393" s="12"/>
      <c r="B393" s="90"/>
      <c r="C393" s="58"/>
      <c r="D393" s="58"/>
      <c r="E393" s="32"/>
      <c r="F393" s="32"/>
      <c r="G393" s="58"/>
      <c r="H393" s="58"/>
      <c r="I393" s="32"/>
      <c r="J393" s="32"/>
      <c r="K393" s="58"/>
      <c r="L393" s="58"/>
      <c r="M393" s="32"/>
      <c r="N393" s="32"/>
      <c r="O393" s="58"/>
      <c r="P393" s="58"/>
      <c r="Q393" s="32"/>
      <c r="R393" s="32"/>
      <c r="S393" s="58"/>
      <c r="T393" s="58"/>
      <c r="U393" s="32"/>
    </row>
    <row r="394" spans="1:21">
      <c r="A394" s="12"/>
      <c r="B394" s="89" t="s">
        <v>387</v>
      </c>
      <c r="C394" s="50"/>
      <c r="D394" s="50"/>
      <c r="E394" s="50"/>
      <c r="F394" s="37"/>
      <c r="G394" s="50"/>
      <c r="H394" s="50"/>
      <c r="I394" s="50"/>
      <c r="J394" s="37"/>
      <c r="K394" s="50"/>
      <c r="L394" s="50"/>
      <c r="M394" s="50"/>
      <c r="N394" s="37"/>
      <c r="O394" s="50"/>
      <c r="P394" s="50"/>
      <c r="Q394" s="50"/>
      <c r="R394" s="37"/>
      <c r="S394" s="50"/>
      <c r="T394" s="50"/>
      <c r="U394" s="50"/>
    </row>
    <row r="395" spans="1:21">
      <c r="A395" s="12"/>
      <c r="B395" s="138" t="s">
        <v>421</v>
      </c>
      <c r="C395" s="57">
        <v>8180</v>
      </c>
      <c r="D395" s="57"/>
      <c r="E395" s="32"/>
      <c r="F395" s="32"/>
      <c r="G395" s="57">
        <v>7128</v>
      </c>
      <c r="H395" s="57"/>
      <c r="I395" s="32"/>
      <c r="J395" s="32"/>
      <c r="K395" s="58">
        <v>578</v>
      </c>
      <c r="L395" s="58"/>
      <c r="M395" s="32"/>
      <c r="N395" s="32"/>
      <c r="O395" s="57">
        <v>7273</v>
      </c>
      <c r="P395" s="57"/>
      <c r="Q395" s="32"/>
      <c r="R395" s="32"/>
      <c r="S395" s="58">
        <v>82</v>
      </c>
      <c r="T395" s="58"/>
      <c r="U395" s="32"/>
    </row>
    <row r="396" spans="1:21">
      <c r="A396" s="12"/>
      <c r="B396" s="138"/>
      <c r="C396" s="57"/>
      <c r="D396" s="57"/>
      <c r="E396" s="32"/>
      <c r="F396" s="32"/>
      <c r="G396" s="57"/>
      <c r="H396" s="57"/>
      <c r="I396" s="32"/>
      <c r="J396" s="32"/>
      <c r="K396" s="58"/>
      <c r="L396" s="58"/>
      <c r="M396" s="32"/>
      <c r="N396" s="32"/>
      <c r="O396" s="57"/>
      <c r="P396" s="57"/>
      <c r="Q396" s="32"/>
      <c r="R396" s="32"/>
      <c r="S396" s="58"/>
      <c r="T396" s="58"/>
      <c r="U396" s="32"/>
    </row>
    <row r="397" spans="1:21">
      <c r="A397" s="12"/>
      <c r="B397" s="137" t="s">
        <v>422</v>
      </c>
      <c r="C397" s="54">
        <v>1387</v>
      </c>
      <c r="D397" s="54"/>
      <c r="E397" s="50"/>
      <c r="F397" s="50"/>
      <c r="G397" s="54">
        <v>1372</v>
      </c>
      <c r="H397" s="54"/>
      <c r="I397" s="50"/>
      <c r="J397" s="50"/>
      <c r="K397" s="55">
        <v>14</v>
      </c>
      <c r="L397" s="55"/>
      <c r="M397" s="50"/>
      <c r="N397" s="50"/>
      <c r="O397" s="54">
        <v>1386</v>
      </c>
      <c r="P397" s="54"/>
      <c r="Q397" s="50"/>
      <c r="R397" s="50"/>
      <c r="S397" s="55">
        <v>6</v>
      </c>
      <c r="T397" s="55"/>
      <c r="U397" s="50"/>
    </row>
    <row r="398" spans="1:21" ht="15.75" thickBot="1">
      <c r="A398" s="12"/>
      <c r="B398" s="137"/>
      <c r="C398" s="76"/>
      <c r="D398" s="76"/>
      <c r="E398" s="61"/>
      <c r="F398" s="50"/>
      <c r="G398" s="76"/>
      <c r="H398" s="76"/>
      <c r="I398" s="61"/>
      <c r="J398" s="50"/>
      <c r="K398" s="60"/>
      <c r="L398" s="60"/>
      <c r="M398" s="61"/>
      <c r="N398" s="50"/>
      <c r="O398" s="76"/>
      <c r="P398" s="76"/>
      <c r="Q398" s="61"/>
      <c r="R398" s="50"/>
      <c r="S398" s="60"/>
      <c r="T398" s="60"/>
      <c r="U398" s="61"/>
    </row>
    <row r="399" spans="1:21">
      <c r="A399" s="12"/>
      <c r="B399" s="139" t="s">
        <v>423</v>
      </c>
      <c r="C399" s="64">
        <v>9567</v>
      </c>
      <c r="D399" s="64"/>
      <c r="E399" s="42"/>
      <c r="F399" s="32"/>
      <c r="G399" s="64">
        <v>8500</v>
      </c>
      <c r="H399" s="64"/>
      <c r="I399" s="42"/>
      <c r="J399" s="32"/>
      <c r="K399" s="67">
        <v>592</v>
      </c>
      <c r="L399" s="67"/>
      <c r="M399" s="42"/>
      <c r="N399" s="32"/>
      <c r="O399" s="64">
        <v>8659</v>
      </c>
      <c r="P399" s="64"/>
      <c r="Q399" s="42"/>
      <c r="R399" s="32"/>
      <c r="S399" s="67">
        <v>88</v>
      </c>
      <c r="T399" s="67"/>
      <c r="U399" s="42"/>
    </row>
    <row r="400" spans="1:21">
      <c r="A400" s="12"/>
      <c r="B400" s="139"/>
      <c r="C400" s="57"/>
      <c r="D400" s="57"/>
      <c r="E400" s="32"/>
      <c r="F400" s="32"/>
      <c r="G400" s="57"/>
      <c r="H400" s="57"/>
      <c r="I400" s="32"/>
      <c r="J400" s="32"/>
      <c r="K400" s="58"/>
      <c r="L400" s="58"/>
      <c r="M400" s="32"/>
      <c r="N400" s="32"/>
      <c r="O400" s="57"/>
      <c r="P400" s="57"/>
      <c r="Q400" s="32"/>
      <c r="R400" s="32"/>
      <c r="S400" s="58"/>
      <c r="T400" s="58"/>
      <c r="U400" s="32"/>
    </row>
    <row r="401" spans="1:33">
      <c r="A401" s="12"/>
      <c r="B401" s="95" t="s">
        <v>388</v>
      </c>
      <c r="C401" s="55">
        <v>493</v>
      </c>
      <c r="D401" s="55"/>
      <c r="E401" s="50"/>
      <c r="F401" s="50"/>
      <c r="G401" s="55">
        <v>482</v>
      </c>
      <c r="H401" s="55"/>
      <c r="I401" s="50"/>
      <c r="J401" s="50"/>
      <c r="K401" s="55">
        <v>23</v>
      </c>
      <c r="L401" s="55"/>
      <c r="M401" s="50"/>
      <c r="N401" s="50"/>
      <c r="O401" s="55">
        <v>486</v>
      </c>
      <c r="P401" s="55"/>
      <c r="Q401" s="50"/>
      <c r="R401" s="50"/>
      <c r="S401" s="55">
        <v>4</v>
      </c>
      <c r="T401" s="55"/>
      <c r="U401" s="50"/>
    </row>
    <row r="402" spans="1:33" ht="15.75" thickBot="1">
      <c r="A402" s="12"/>
      <c r="B402" s="95"/>
      <c r="C402" s="60"/>
      <c r="D402" s="60"/>
      <c r="E402" s="61"/>
      <c r="F402" s="50"/>
      <c r="G402" s="60"/>
      <c r="H402" s="60"/>
      <c r="I402" s="61"/>
      <c r="J402" s="50"/>
      <c r="K402" s="60"/>
      <c r="L402" s="60"/>
      <c r="M402" s="61"/>
      <c r="N402" s="50"/>
      <c r="O402" s="60"/>
      <c r="P402" s="60"/>
      <c r="Q402" s="61"/>
      <c r="R402" s="50"/>
      <c r="S402" s="60"/>
      <c r="T402" s="60"/>
      <c r="U402" s="61"/>
    </row>
    <row r="403" spans="1:33">
      <c r="A403" s="12"/>
      <c r="B403" s="141" t="s">
        <v>465</v>
      </c>
      <c r="C403" s="64">
        <v>20536</v>
      </c>
      <c r="D403" s="64"/>
      <c r="E403" s="42"/>
      <c r="F403" s="32"/>
      <c r="G403" s="64">
        <v>18248</v>
      </c>
      <c r="H403" s="64"/>
      <c r="I403" s="42"/>
      <c r="J403" s="32"/>
      <c r="K403" s="64">
        <v>2021</v>
      </c>
      <c r="L403" s="64"/>
      <c r="M403" s="42"/>
      <c r="N403" s="32"/>
      <c r="O403" s="64">
        <v>18987</v>
      </c>
      <c r="P403" s="64"/>
      <c r="Q403" s="42"/>
      <c r="R403" s="32"/>
      <c r="S403" s="67">
        <v>152</v>
      </c>
      <c r="T403" s="67"/>
      <c r="U403" s="42"/>
    </row>
    <row r="404" spans="1:33" ht="15.75" thickBot="1">
      <c r="A404" s="12"/>
      <c r="B404" s="141"/>
      <c r="C404" s="87"/>
      <c r="D404" s="87"/>
      <c r="E404" s="70"/>
      <c r="F404" s="32"/>
      <c r="G404" s="87"/>
      <c r="H404" s="87"/>
      <c r="I404" s="70"/>
      <c r="J404" s="32"/>
      <c r="K404" s="87"/>
      <c r="L404" s="87"/>
      <c r="M404" s="70"/>
      <c r="N404" s="32"/>
      <c r="O404" s="87"/>
      <c r="P404" s="87"/>
      <c r="Q404" s="70"/>
      <c r="R404" s="32"/>
      <c r="S404" s="69"/>
      <c r="T404" s="69"/>
      <c r="U404" s="70"/>
    </row>
    <row r="405" spans="1:33">
      <c r="A405" s="12"/>
      <c r="B405" s="142" t="s">
        <v>466</v>
      </c>
      <c r="C405" s="44" t="s">
        <v>327</v>
      </c>
      <c r="D405" s="46">
        <v>51465</v>
      </c>
      <c r="E405" s="48"/>
      <c r="F405" s="50"/>
      <c r="G405" s="44" t="s">
        <v>327</v>
      </c>
      <c r="H405" s="46">
        <v>40854</v>
      </c>
      <c r="I405" s="48"/>
      <c r="J405" s="50"/>
      <c r="K405" s="44" t="s">
        <v>327</v>
      </c>
      <c r="L405" s="46">
        <v>2021</v>
      </c>
      <c r="M405" s="48"/>
      <c r="N405" s="50"/>
      <c r="O405" s="44" t="s">
        <v>327</v>
      </c>
      <c r="P405" s="46">
        <v>45004</v>
      </c>
      <c r="Q405" s="48"/>
      <c r="R405" s="50"/>
      <c r="S405" s="44" t="s">
        <v>327</v>
      </c>
      <c r="T405" s="51">
        <v>602</v>
      </c>
      <c r="U405" s="48"/>
    </row>
    <row r="406" spans="1:33" ht="15.75" thickBot="1">
      <c r="A406" s="12"/>
      <c r="B406" s="142"/>
      <c r="C406" s="71"/>
      <c r="D406" s="72"/>
      <c r="E406" s="73"/>
      <c r="F406" s="50"/>
      <c r="G406" s="71"/>
      <c r="H406" s="72"/>
      <c r="I406" s="73"/>
      <c r="J406" s="50"/>
      <c r="K406" s="71"/>
      <c r="L406" s="72"/>
      <c r="M406" s="73"/>
      <c r="N406" s="50"/>
      <c r="O406" s="71"/>
      <c r="P406" s="72"/>
      <c r="Q406" s="73"/>
      <c r="R406" s="50"/>
      <c r="S406" s="71"/>
      <c r="T406" s="74"/>
      <c r="U406" s="73"/>
    </row>
    <row r="407" spans="1:33" ht="15.75" thickTop="1">
      <c r="A407" s="12"/>
      <c r="B407" s="32" t="s">
        <v>1128</v>
      </c>
      <c r="C407" s="32"/>
      <c r="D407" s="32"/>
      <c r="E407" s="32"/>
      <c r="F407" s="32"/>
      <c r="G407" s="32"/>
      <c r="H407" s="32"/>
      <c r="I407" s="32"/>
      <c r="J407" s="32"/>
      <c r="K407" s="32"/>
      <c r="L407" s="32"/>
      <c r="M407" s="32"/>
      <c r="N407" s="32"/>
      <c r="O407" s="32"/>
      <c r="P407" s="32"/>
      <c r="Q407" s="32"/>
      <c r="R407" s="32"/>
      <c r="S407" s="32"/>
      <c r="T407" s="32"/>
      <c r="U407" s="32"/>
      <c r="V407" s="32"/>
      <c r="W407" s="32"/>
      <c r="X407" s="32"/>
      <c r="Y407" s="32"/>
      <c r="Z407" s="32"/>
      <c r="AA407" s="32"/>
      <c r="AB407" s="32"/>
      <c r="AC407" s="32"/>
      <c r="AD407" s="32"/>
      <c r="AE407" s="32"/>
      <c r="AF407" s="32"/>
      <c r="AG407" s="32"/>
    </row>
    <row r="408" spans="1:33">
      <c r="A408" s="12"/>
      <c r="B408" s="26"/>
      <c r="C408" s="26"/>
      <c r="D408" s="26"/>
      <c r="E408" s="26"/>
      <c r="F408" s="26"/>
      <c r="G408" s="26"/>
      <c r="H408" s="26"/>
      <c r="I408" s="26"/>
      <c r="J408" s="26"/>
      <c r="K408" s="26"/>
      <c r="L408" s="26"/>
      <c r="M408" s="26"/>
      <c r="N408" s="26"/>
      <c r="O408" s="26"/>
      <c r="P408" s="26"/>
      <c r="Q408" s="26"/>
      <c r="R408" s="26"/>
      <c r="S408" s="26"/>
      <c r="T408" s="26"/>
      <c r="U408" s="26"/>
    </row>
    <row r="409" spans="1:33">
      <c r="A409" s="12"/>
      <c r="B409" s="19"/>
      <c r="C409" s="19"/>
      <c r="D409" s="19"/>
      <c r="E409" s="19"/>
      <c r="F409" s="19"/>
      <c r="G409" s="19"/>
      <c r="H409" s="19"/>
      <c r="I409" s="19"/>
      <c r="J409" s="19"/>
      <c r="K409" s="19"/>
      <c r="L409" s="19"/>
      <c r="M409" s="19"/>
      <c r="N409" s="19"/>
      <c r="O409" s="19"/>
      <c r="P409" s="19"/>
      <c r="Q409" s="19"/>
      <c r="R409" s="19"/>
      <c r="S409" s="19"/>
      <c r="T409" s="19"/>
      <c r="U409" s="19"/>
    </row>
    <row r="410" spans="1:33" ht="15.75" thickBot="1">
      <c r="A410" s="12"/>
      <c r="B410" s="98"/>
      <c r="C410" s="28" t="s">
        <v>446</v>
      </c>
      <c r="D410" s="28"/>
      <c r="E410" s="28"/>
      <c r="F410" s="28"/>
      <c r="G410" s="28"/>
      <c r="H410" s="28"/>
      <c r="I410" s="28"/>
      <c r="J410" s="28"/>
      <c r="K410" s="28"/>
      <c r="L410" s="28"/>
      <c r="M410" s="28"/>
      <c r="N410" s="28"/>
      <c r="O410" s="28"/>
      <c r="P410" s="28"/>
      <c r="Q410" s="28"/>
      <c r="R410" s="28"/>
      <c r="S410" s="28"/>
      <c r="T410" s="28"/>
      <c r="U410" s="28"/>
    </row>
    <row r="411" spans="1:33">
      <c r="A411" s="12"/>
      <c r="B411" s="29"/>
      <c r="C411" s="40" t="s">
        <v>447</v>
      </c>
      <c r="D411" s="40"/>
      <c r="E411" s="40"/>
      <c r="F411" s="42"/>
      <c r="G411" s="40" t="s">
        <v>450</v>
      </c>
      <c r="H411" s="40"/>
      <c r="I411" s="40"/>
      <c r="J411" s="42"/>
      <c r="K411" s="40" t="s">
        <v>452</v>
      </c>
      <c r="L411" s="40"/>
      <c r="M411" s="40"/>
      <c r="N411" s="42"/>
      <c r="O411" s="40" t="s">
        <v>456</v>
      </c>
      <c r="P411" s="40"/>
      <c r="Q411" s="40"/>
      <c r="R411" s="42"/>
      <c r="S411" s="40" t="s">
        <v>458</v>
      </c>
      <c r="T411" s="40"/>
      <c r="U411" s="40"/>
    </row>
    <row r="412" spans="1:33">
      <c r="A412" s="12"/>
      <c r="B412" s="29"/>
      <c r="C412" s="27" t="s">
        <v>448</v>
      </c>
      <c r="D412" s="27"/>
      <c r="E412" s="27"/>
      <c r="F412" s="32"/>
      <c r="G412" s="27" t="s">
        <v>451</v>
      </c>
      <c r="H412" s="27"/>
      <c r="I412" s="27"/>
      <c r="J412" s="32"/>
      <c r="K412" s="27" t="s">
        <v>453</v>
      </c>
      <c r="L412" s="27"/>
      <c r="M412" s="27"/>
      <c r="N412" s="32"/>
      <c r="O412" s="27" t="s">
        <v>457</v>
      </c>
      <c r="P412" s="27"/>
      <c r="Q412" s="27"/>
      <c r="R412" s="32"/>
      <c r="S412" s="27" t="s">
        <v>459</v>
      </c>
      <c r="T412" s="27"/>
      <c r="U412" s="27"/>
    </row>
    <row r="413" spans="1:33">
      <c r="A413" s="12"/>
      <c r="B413" s="29"/>
      <c r="C413" s="27" t="s">
        <v>449</v>
      </c>
      <c r="D413" s="27"/>
      <c r="E413" s="27"/>
      <c r="F413" s="32"/>
      <c r="G413" s="30"/>
      <c r="H413" s="30"/>
      <c r="I413" s="30"/>
      <c r="J413" s="32"/>
      <c r="K413" s="27" t="s">
        <v>454</v>
      </c>
      <c r="L413" s="27"/>
      <c r="M413" s="27"/>
      <c r="N413" s="32"/>
      <c r="O413" s="27" t="s">
        <v>451</v>
      </c>
      <c r="P413" s="27"/>
      <c r="Q413" s="27"/>
      <c r="R413" s="32"/>
      <c r="S413" s="27" t="s">
        <v>460</v>
      </c>
      <c r="T413" s="27"/>
      <c r="U413" s="27"/>
    </row>
    <row r="414" spans="1:33" ht="15.75" thickBot="1">
      <c r="A414" s="12"/>
      <c r="B414" s="29"/>
      <c r="C414" s="41"/>
      <c r="D414" s="41"/>
      <c r="E414" s="41"/>
      <c r="F414" s="32"/>
      <c r="G414" s="41"/>
      <c r="H414" s="41"/>
      <c r="I414" s="41"/>
      <c r="J414" s="32"/>
      <c r="K414" s="28" t="s">
        <v>455</v>
      </c>
      <c r="L414" s="28"/>
      <c r="M414" s="28"/>
      <c r="N414" s="32"/>
      <c r="O414" s="41"/>
      <c r="P414" s="41"/>
      <c r="Q414" s="41"/>
      <c r="R414" s="32"/>
      <c r="S414" s="41"/>
      <c r="T414" s="41"/>
      <c r="U414" s="41"/>
    </row>
    <row r="415" spans="1:33">
      <c r="A415" s="12"/>
      <c r="B415" s="36" t="s">
        <v>461</v>
      </c>
      <c r="C415" s="48"/>
      <c r="D415" s="48"/>
      <c r="E415" s="48"/>
      <c r="F415" s="37"/>
      <c r="G415" s="48"/>
      <c r="H415" s="48"/>
      <c r="I415" s="48"/>
      <c r="J415" s="37"/>
      <c r="K415" s="48"/>
      <c r="L415" s="48"/>
      <c r="M415" s="48"/>
      <c r="N415" s="37"/>
      <c r="O415" s="48"/>
      <c r="P415" s="48"/>
      <c r="Q415" s="48"/>
      <c r="R415" s="37"/>
      <c r="S415" s="48"/>
      <c r="T415" s="48"/>
      <c r="U415" s="48"/>
    </row>
    <row r="416" spans="1:33">
      <c r="A416" s="12"/>
      <c r="B416" s="90" t="s">
        <v>383</v>
      </c>
      <c r="C416" s="59" t="s">
        <v>327</v>
      </c>
      <c r="D416" s="57">
        <v>4981</v>
      </c>
      <c r="E416" s="32"/>
      <c r="F416" s="32"/>
      <c r="G416" s="59" t="s">
        <v>327</v>
      </c>
      <c r="H416" s="57">
        <v>4981</v>
      </c>
      <c r="I416" s="32"/>
      <c r="J416" s="32"/>
      <c r="K416" s="59" t="s">
        <v>327</v>
      </c>
      <c r="L416" s="58" t="s">
        <v>328</v>
      </c>
      <c r="M416" s="32"/>
      <c r="N416" s="32"/>
      <c r="O416" s="59" t="s">
        <v>327</v>
      </c>
      <c r="P416" s="57">
        <v>5722</v>
      </c>
      <c r="Q416" s="32"/>
      <c r="R416" s="32"/>
      <c r="S416" s="59" t="s">
        <v>327</v>
      </c>
      <c r="T416" s="58">
        <v>355</v>
      </c>
      <c r="U416" s="32"/>
    </row>
    <row r="417" spans="1:21">
      <c r="A417" s="12"/>
      <c r="B417" s="90"/>
      <c r="C417" s="59"/>
      <c r="D417" s="57"/>
      <c r="E417" s="32"/>
      <c r="F417" s="32"/>
      <c r="G417" s="59"/>
      <c r="H417" s="57"/>
      <c r="I417" s="32"/>
      <c r="J417" s="32"/>
      <c r="K417" s="59"/>
      <c r="L417" s="58"/>
      <c r="M417" s="32"/>
      <c r="N417" s="32"/>
      <c r="O417" s="59"/>
      <c r="P417" s="57"/>
      <c r="Q417" s="32"/>
      <c r="R417" s="32"/>
      <c r="S417" s="59"/>
      <c r="T417" s="58"/>
      <c r="U417" s="32"/>
    </row>
    <row r="418" spans="1:21">
      <c r="A418" s="12"/>
      <c r="B418" s="89" t="s">
        <v>385</v>
      </c>
      <c r="C418" s="50"/>
      <c r="D418" s="50"/>
      <c r="E418" s="50"/>
      <c r="F418" s="37"/>
      <c r="G418" s="50"/>
      <c r="H418" s="50"/>
      <c r="I418" s="50"/>
      <c r="J418" s="37"/>
      <c r="K418" s="50"/>
      <c r="L418" s="50"/>
      <c r="M418" s="50"/>
      <c r="N418" s="37"/>
      <c r="O418" s="50"/>
      <c r="P418" s="50"/>
      <c r="Q418" s="50"/>
      <c r="R418" s="37"/>
      <c r="S418" s="50"/>
      <c r="T418" s="50"/>
      <c r="U418" s="50"/>
    </row>
    <row r="419" spans="1:21">
      <c r="A419" s="12"/>
      <c r="B419" s="138" t="s">
        <v>415</v>
      </c>
      <c r="C419" s="58" t="s">
        <v>328</v>
      </c>
      <c r="D419" s="58"/>
      <c r="E419" s="32"/>
      <c r="F419" s="32"/>
      <c r="G419" s="58" t="s">
        <v>328</v>
      </c>
      <c r="H419" s="58"/>
      <c r="I419" s="32"/>
      <c r="J419" s="32"/>
      <c r="K419" s="58" t="s">
        <v>328</v>
      </c>
      <c r="L419" s="58"/>
      <c r="M419" s="32"/>
      <c r="N419" s="32"/>
      <c r="O419" s="58" t="s">
        <v>328</v>
      </c>
      <c r="P419" s="58"/>
      <c r="Q419" s="32"/>
      <c r="R419" s="32"/>
      <c r="S419" s="58" t="s">
        <v>328</v>
      </c>
      <c r="T419" s="58"/>
      <c r="U419" s="32"/>
    </row>
    <row r="420" spans="1:21">
      <c r="A420" s="12"/>
      <c r="B420" s="138"/>
      <c r="C420" s="58"/>
      <c r="D420" s="58"/>
      <c r="E420" s="32"/>
      <c r="F420" s="32"/>
      <c r="G420" s="58"/>
      <c r="H420" s="58"/>
      <c r="I420" s="32"/>
      <c r="J420" s="32"/>
      <c r="K420" s="58"/>
      <c r="L420" s="58"/>
      <c r="M420" s="32"/>
      <c r="N420" s="32"/>
      <c r="O420" s="58"/>
      <c r="P420" s="58"/>
      <c r="Q420" s="32"/>
      <c r="R420" s="32"/>
      <c r="S420" s="58"/>
      <c r="T420" s="58"/>
      <c r="U420" s="32"/>
    </row>
    <row r="421" spans="1:21">
      <c r="A421" s="12"/>
      <c r="B421" s="137" t="s">
        <v>416</v>
      </c>
      <c r="C421" s="55" t="s">
        <v>328</v>
      </c>
      <c r="D421" s="55"/>
      <c r="E421" s="50"/>
      <c r="F421" s="50"/>
      <c r="G421" s="55" t="s">
        <v>328</v>
      </c>
      <c r="H421" s="55"/>
      <c r="I421" s="50"/>
      <c r="J421" s="50"/>
      <c r="K421" s="55" t="s">
        <v>328</v>
      </c>
      <c r="L421" s="55"/>
      <c r="M421" s="50"/>
      <c r="N421" s="50"/>
      <c r="O421" s="55" t="s">
        <v>328</v>
      </c>
      <c r="P421" s="55"/>
      <c r="Q421" s="50"/>
      <c r="R421" s="50"/>
      <c r="S421" s="55" t="s">
        <v>328</v>
      </c>
      <c r="T421" s="55"/>
      <c r="U421" s="50"/>
    </row>
    <row r="422" spans="1:21">
      <c r="A422" s="12"/>
      <c r="B422" s="137"/>
      <c r="C422" s="55"/>
      <c r="D422" s="55"/>
      <c r="E422" s="50"/>
      <c r="F422" s="50"/>
      <c r="G422" s="55"/>
      <c r="H422" s="55"/>
      <c r="I422" s="50"/>
      <c r="J422" s="50"/>
      <c r="K422" s="55"/>
      <c r="L422" s="55"/>
      <c r="M422" s="50"/>
      <c r="N422" s="50"/>
      <c r="O422" s="55"/>
      <c r="P422" s="55"/>
      <c r="Q422" s="50"/>
      <c r="R422" s="50"/>
      <c r="S422" s="55"/>
      <c r="T422" s="55"/>
      <c r="U422" s="50"/>
    </row>
    <row r="423" spans="1:21">
      <c r="A423" s="12"/>
      <c r="B423" s="138" t="s">
        <v>417</v>
      </c>
      <c r="C423" s="58">
        <v>987</v>
      </c>
      <c r="D423" s="58"/>
      <c r="E423" s="32"/>
      <c r="F423" s="32"/>
      <c r="G423" s="58">
        <v>929</v>
      </c>
      <c r="H423" s="58"/>
      <c r="I423" s="32"/>
      <c r="J423" s="32"/>
      <c r="K423" s="58" t="s">
        <v>328</v>
      </c>
      <c r="L423" s="58"/>
      <c r="M423" s="32"/>
      <c r="N423" s="32"/>
      <c r="O423" s="58">
        <v>947</v>
      </c>
      <c r="P423" s="58"/>
      <c r="Q423" s="32"/>
      <c r="R423" s="32"/>
      <c r="S423" s="58" t="s">
        <v>328</v>
      </c>
      <c r="T423" s="58"/>
      <c r="U423" s="32"/>
    </row>
    <row r="424" spans="1:21">
      <c r="A424" s="12"/>
      <c r="B424" s="138"/>
      <c r="C424" s="58"/>
      <c r="D424" s="58"/>
      <c r="E424" s="32"/>
      <c r="F424" s="32"/>
      <c r="G424" s="58"/>
      <c r="H424" s="58"/>
      <c r="I424" s="32"/>
      <c r="J424" s="32"/>
      <c r="K424" s="58"/>
      <c r="L424" s="58"/>
      <c r="M424" s="32"/>
      <c r="N424" s="32"/>
      <c r="O424" s="58"/>
      <c r="P424" s="58"/>
      <c r="Q424" s="32"/>
      <c r="R424" s="32"/>
      <c r="S424" s="58"/>
      <c r="T424" s="58"/>
      <c r="U424" s="32"/>
    </row>
    <row r="425" spans="1:21">
      <c r="A425" s="12"/>
      <c r="B425" s="137" t="s">
        <v>418</v>
      </c>
      <c r="C425" s="54">
        <v>1872</v>
      </c>
      <c r="D425" s="54"/>
      <c r="E425" s="50"/>
      <c r="F425" s="50"/>
      <c r="G425" s="54">
        <v>1655</v>
      </c>
      <c r="H425" s="54"/>
      <c r="I425" s="50"/>
      <c r="J425" s="50"/>
      <c r="K425" s="55" t="s">
        <v>328</v>
      </c>
      <c r="L425" s="55"/>
      <c r="M425" s="50"/>
      <c r="N425" s="50"/>
      <c r="O425" s="54">
        <v>1914</v>
      </c>
      <c r="P425" s="54"/>
      <c r="Q425" s="50"/>
      <c r="R425" s="50"/>
      <c r="S425" s="55">
        <v>136</v>
      </c>
      <c r="T425" s="55"/>
      <c r="U425" s="50"/>
    </row>
    <row r="426" spans="1:21">
      <c r="A426" s="12"/>
      <c r="B426" s="137"/>
      <c r="C426" s="54"/>
      <c r="D426" s="54"/>
      <c r="E426" s="50"/>
      <c r="F426" s="50"/>
      <c r="G426" s="54"/>
      <c r="H426" s="54"/>
      <c r="I426" s="50"/>
      <c r="J426" s="50"/>
      <c r="K426" s="55"/>
      <c r="L426" s="55"/>
      <c r="M426" s="50"/>
      <c r="N426" s="50"/>
      <c r="O426" s="54"/>
      <c r="P426" s="54"/>
      <c r="Q426" s="50"/>
      <c r="R426" s="50"/>
      <c r="S426" s="55"/>
      <c r="T426" s="55"/>
      <c r="U426" s="50"/>
    </row>
    <row r="427" spans="1:21">
      <c r="A427" s="12"/>
      <c r="B427" s="138" t="s">
        <v>462</v>
      </c>
      <c r="C427" s="58">
        <v>561</v>
      </c>
      <c r="D427" s="58"/>
      <c r="E427" s="32"/>
      <c r="F427" s="32"/>
      <c r="G427" s="58">
        <v>488</v>
      </c>
      <c r="H427" s="58"/>
      <c r="I427" s="32"/>
      <c r="J427" s="32"/>
      <c r="K427" s="58" t="s">
        <v>328</v>
      </c>
      <c r="L427" s="58"/>
      <c r="M427" s="32"/>
      <c r="N427" s="32"/>
      <c r="O427" s="58">
        <v>513</v>
      </c>
      <c r="P427" s="58"/>
      <c r="Q427" s="32"/>
      <c r="R427" s="32"/>
      <c r="S427" s="58">
        <v>33</v>
      </c>
      <c r="T427" s="58"/>
      <c r="U427" s="32"/>
    </row>
    <row r="428" spans="1:21" ht="15.75" thickBot="1">
      <c r="A428" s="12"/>
      <c r="B428" s="138"/>
      <c r="C428" s="69"/>
      <c r="D428" s="69"/>
      <c r="E428" s="70"/>
      <c r="F428" s="32"/>
      <c r="G428" s="69"/>
      <c r="H428" s="69"/>
      <c r="I428" s="70"/>
      <c r="J428" s="32"/>
      <c r="K428" s="69"/>
      <c r="L428" s="69"/>
      <c r="M428" s="70"/>
      <c r="N428" s="32"/>
      <c r="O428" s="69"/>
      <c r="P428" s="69"/>
      <c r="Q428" s="70"/>
      <c r="R428" s="32"/>
      <c r="S428" s="69"/>
      <c r="T428" s="69"/>
      <c r="U428" s="70"/>
    </row>
    <row r="429" spans="1:21">
      <c r="A429" s="12"/>
      <c r="B429" s="140" t="s">
        <v>420</v>
      </c>
      <c r="C429" s="46">
        <v>3420</v>
      </c>
      <c r="D429" s="46"/>
      <c r="E429" s="48"/>
      <c r="F429" s="50"/>
      <c r="G429" s="46">
        <v>3072</v>
      </c>
      <c r="H429" s="46"/>
      <c r="I429" s="48"/>
      <c r="J429" s="50"/>
      <c r="K429" s="51" t="s">
        <v>328</v>
      </c>
      <c r="L429" s="51"/>
      <c r="M429" s="48"/>
      <c r="N429" s="50"/>
      <c r="O429" s="46">
        <v>3374</v>
      </c>
      <c r="P429" s="46"/>
      <c r="Q429" s="48"/>
      <c r="R429" s="50"/>
      <c r="S429" s="51">
        <v>169</v>
      </c>
      <c r="T429" s="51"/>
      <c r="U429" s="48"/>
    </row>
    <row r="430" spans="1:21">
      <c r="A430" s="12"/>
      <c r="B430" s="140"/>
      <c r="C430" s="54"/>
      <c r="D430" s="54"/>
      <c r="E430" s="50"/>
      <c r="F430" s="50"/>
      <c r="G430" s="54"/>
      <c r="H430" s="54"/>
      <c r="I430" s="50"/>
      <c r="J430" s="50"/>
      <c r="K430" s="55"/>
      <c r="L430" s="55"/>
      <c r="M430" s="50"/>
      <c r="N430" s="50"/>
      <c r="O430" s="54"/>
      <c r="P430" s="54"/>
      <c r="Q430" s="50"/>
      <c r="R430" s="50"/>
      <c r="S430" s="55"/>
      <c r="T430" s="55"/>
      <c r="U430" s="50"/>
    </row>
    <row r="431" spans="1:21">
      <c r="A431" s="12"/>
      <c r="B431" s="90" t="s">
        <v>386</v>
      </c>
      <c r="C431" s="58" t="s">
        <v>328</v>
      </c>
      <c r="D431" s="58"/>
      <c r="E431" s="32"/>
      <c r="F431" s="32"/>
      <c r="G431" s="58" t="s">
        <v>328</v>
      </c>
      <c r="H431" s="58"/>
      <c r="I431" s="32"/>
      <c r="J431" s="32"/>
      <c r="K431" s="58" t="s">
        <v>328</v>
      </c>
      <c r="L431" s="58"/>
      <c r="M431" s="32"/>
      <c r="N431" s="32"/>
      <c r="O431" s="58" t="s">
        <v>328</v>
      </c>
      <c r="P431" s="58"/>
      <c r="Q431" s="32"/>
      <c r="R431" s="32"/>
      <c r="S431" s="58" t="s">
        <v>328</v>
      </c>
      <c r="T431" s="58"/>
      <c r="U431" s="32"/>
    </row>
    <row r="432" spans="1:21">
      <c r="A432" s="12"/>
      <c r="B432" s="90"/>
      <c r="C432" s="58"/>
      <c r="D432" s="58"/>
      <c r="E432" s="32"/>
      <c r="F432" s="32"/>
      <c r="G432" s="58"/>
      <c r="H432" s="58"/>
      <c r="I432" s="32"/>
      <c r="J432" s="32"/>
      <c r="K432" s="58"/>
      <c r="L432" s="58"/>
      <c r="M432" s="32"/>
      <c r="N432" s="32"/>
      <c r="O432" s="58"/>
      <c r="P432" s="58"/>
      <c r="Q432" s="32"/>
      <c r="R432" s="32"/>
      <c r="S432" s="58"/>
      <c r="T432" s="58"/>
      <c r="U432" s="32"/>
    </row>
    <row r="433" spans="1:21">
      <c r="A433" s="12"/>
      <c r="B433" s="89" t="s">
        <v>387</v>
      </c>
      <c r="C433" s="50"/>
      <c r="D433" s="50"/>
      <c r="E433" s="50"/>
      <c r="F433" s="37"/>
      <c r="G433" s="50"/>
      <c r="H433" s="50"/>
      <c r="I433" s="50"/>
      <c r="J433" s="37"/>
      <c r="K433" s="50"/>
      <c r="L433" s="50"/>
      <c r="M433" s="50"/>
      <c r="N433" s="37"/>
      <c r="O433" s="50"/>
      <c r="P433" s="50"/>
      <c r="Q433" s="50"/>
      <c r="R433" s="37"/>
      <c r="S433" s="50"/>
      <c r="T433" s="50"/>
      <c r="U433" s="50"/>
    </row>
    <row r="434" spans="1:21">
      <c r="A434" s="12"/>
      <c r="B434" s="138" t="s">
        <v>421</v>
      </c>
      <c r="C434" s="58">
        <v>506</v>
      </c>
      <c r="D434" s="58"/>
      <c r="E434" s="32"/>
      <c r="F434" s="32"/>
      <c r="G434" s="58">
        <v>494</v>
      </c>
      <c r="H434" s="58"/>
      <c r="I434" s="32"/>
      <c r="J434" s="32"/>
      <c r="K434" s="58" t="s">
        <v>328</v>
      </c>
      <c r="L434" s="58"/>
      <c r="M434" s="32"/>
      <c r="N434" s="32"/>
      <c r="O434" s="58">
        <v>497</v>
      </c>
      <c r="P434" s="58"/>
      <c r="Q434" s="32"/>
      <c r="R434" s="32"/>
      <c r="S434" s="58">
        <v>5</v>
      </c>
      <c r="T434" s="58"/>
      <c r="U434" s="32"/>
    </row>
    <row r="435" spans="1:21">
      <c r="A435" s="12"/>
      <c r="B435" s="138"/>
      <c r="C435" s="58"/>
      <c r="D435" s="58"/>
      <c r="E435" s="32"/>
      <c r="F435" s="32"/>
      <c r="G435" s="58"/>
      <c r="H435" s="58"/>
      <c r="I435" s="32"/>
      <c r="J435" s="32"/>
      <c r="K435" s="58"/>
      <c r="L435" s="58"/>
      <c r="M435" s="32"/>
      <c r="N435" s="32"/>
      <c r="O435" s="58"/>
      <c r="P435" s="58"/>
      <c r="Q435" s="32"/>
      <c r="R435" s="32"/>
      <c r="S435" s="58"/>
      <c r="T435" s="58"/>
      <c r="U435" s="32"/>
    </row>
    <row r="436" spans="1:21">
      <c r="A436" s="12"/>
      <c r="B436" s="137" t="s">
        <v>422</v>
      </c>
      <c r="C436" s="55" t="s">
        <v>328</v>
      </c>
      <c r="D436" s="55"/>
      <c r="E436" s="50"/>
      <c r="F436" s="50"/>
      <c r="G436" s="55" t="s">
        <v>328</v>
      </c>
      <c r="H436" s="55"/>
      <c r="I436" s="50"/>
      <c r="J436" s="50"/>
      <c r="K436" s="55" t="s">
        <v>328</v>
      </c>
      <c r="L436" s="55"/>
      <c r="M436" s="50"/>
      <c r="N436" s="50"/>
      <c r="O436" s="55" t="s">
        <v>328</v>
      </c>
      <c r="P436" s="55"/>
      <c r="Q436" s="50"/>
      <c r="R436" s="50"/>
      <c r="S436" s="55" t="s">
        <v>328</v>
      </c>
      <c r="T436" s="55"/>
      <c r="U436" s="50"/>
    </row>
    <row r="437" spans="1:21" ht="15.75" thickBot="1">
      <c r="A437" s="12"/>
      <c r="B437" s="137"/>
      <c r="C437" s="60"/>
      <c r="D437" s="60"/>
      <c r="E437" s="61"/>
      <c r="F437" s="50"/>
      <c r="G437" s="60"/>
      <c r="H437" s="60"/>
      <c r="I437" s="61"/>
      <c r="J437" s="50"/>
      <c r="K437" s="60"/>
      <c r="L437" s="60"/>
      <c r="M437" s="61"/>
      <c r="N437" s="50"/>
      <c r="O437" s="60"/>
      <c r="P437" s="60"/>
      <c r="Q437" s="61"/>
      <c r="R437" s="50"/>
      <c r="S437" s="60"/>
      <c r="T437" s="60"/>
      <c r="U437" s="61"/>
    </row>
    <row r="438" spans="1:21">
      <c r="A438" s="12"/>
      <c r="B438" s="139" t="s">
        <v>423</v>
      </c>
      <c r="C438" s="67">
        <v>506</v>
      </c>
      <c r="D438" s="67"/>
      <c r="E438" s="42"/>
      <c r="F438" s="32"/>
      <c r="G438" s="67">
        <v>494</v>
      </c>
      <c r="H438" s="67"/>
      <c r="I438" s="42"/>
      <c r="J438" s="32"/>
      <c r="K438" s="67" t="s">
        <v>328</v>
      </c>
      <c r="L438" s="67"/>
      <c r="M438" s="42"/>
      <c r="N438" s="32"/>
      <c r="O438" s="67">
        <v>497</v>
      </c>
      <c r="P438" s="67"/>
      <c r="Q438" s="42"/>
      <c r="R438" s="32"/>
      <c r="S438" s="67">
        <v>5</v>
      </c>
      <c r="T438" s="67"/>
      <c r="U438" s="42"/>
    </row>
    <row r="439" spans="1:21">
      <c r="A439" s="12"/>
      <c r="B439" s="139"/>
      <c r="C439" s="58"/>
      <c r="D439" s="58"/>
      <c r="E439" s="32"/>
      <c r="F439" s="32"/>
      <c r="G439" s="58"/>
      <c r="H439" s="58"/>
      <c r="I439" s="32"/>
      <c r="J439" s="32"/>
      <c r="K439" s="58"/>
      <c r="L439" s="58"/>
      <c r="M439" s="32"/>
      <c r="N439" s="32"/>
      <c r="O439" s="58"/>
      <c r="P439" s="58"/>
      <c r="Q439" s="32"/>
      <c r="R439" s="32"/>
      <c r="S439" s="58"/>
      <c r="T439" s="58"/>
      <c r="U439" s="32"/>
    </row>
    <row r="440" spans="1:21">
      <c r="A440" s="12"/>
      <c r="B440" s="95" t="s">
        <v>388</v>
      </c>
      <c r="C440" s="55" t="s">
        <v>328</v>
      </c>
      <c r="D440" s="55"/>
      <c r="E440" s="50"/>
      <c r="F440" s="50"/>
      <c r="G440" s="55" t="s">
        <v>328</v>
      </c>
      <c r="H440" s="55"/>
      <c r="I440" s="50"/>
      <c r="J440" s="50"/>
      <c r="K440" s="55" t="s">
        <v>328</v>
      </c>
      <c r="L440" s="55"/>
      <c r="M440" s="50"/>
      <c r="N440" s="50"/>
      <c r="O440" s="55" t="s">
        <v>328</v>
      </c>
      <c r="P440" s="55"/>
      <c r="Q440" s="50"/>
      <c r="R440" s="50"/>
      <c r="S440" s="55" t="s">
        <v>328</v>
      </c>
      <c r="T440" s="55"/>
      <c r="U440" s="50"/>
    </row>
    <row r="441" spans="1:21" ht="15.75" thickBot="1">
      <c r="A441" s="12"/>
      <c r="B441" s="95"/>
      <c r="C441" s="60"/>
      <c r="D441" s="60"/>
      <c r="E441" s="61"/>
      <c r="F441" s="50"/>
      <c r="G441" s="60"/>
      <c r="H441" s="60"/>
      <c r="I441" s="61"/>
      <c r="J441" s="50"/>
      <c r="K441" s="60"/>
      <c r="L441" s="60"/>
      <c r="M441" s="61"/>
      <c r="N441" s="50"/>
      <c r="O441" s="60"/>
      <c r="P441" s="60"/>
      <c r="Q441" s="61"/>
      <c r="R441" s="50"/>
      <c r="S441" s="60"/>
      <c r="T441" s="60"/>
      <c r="U441" s="61"/>
    </row>
    <row r="442" spans="1:21">
      <c r="A442" s="12"/>
      <c r="B442" s="141" t="s">
        <v>463</v>
      </c>
      <c r="C442" s="64">
        <v>8907</v>
      </c>
      <c r="D442" s="64"/>
      <c r="E442" s="42"/>
      <c r="F442" s="32"/>
      <c r="G442" s="64">
        <v>8547</v>
      </c>
      <c r="H442" s="64"/>
      <c r="I442" s="42"/>
      <c r="J442" s="32"/>
      <c r="K442" s="67" t="s">
        <v>328</v>
      </c>
      <c r="L442" s="67"/>
      <c r="M442" s="42"/>
      <c r="N442" s="32"/>
      <c r="O442" s="64">
        <v>9593</v>
      </c>
      <c r="P442" s="64"/>
      <c r="Q442" s="42"/>
      <c r="R442" s="32"/>
      <c r="S442" s="67">
        <v>529</v>
      </c>
      <c r="T442" s="67"/>
      <c r="U442" s="42"/>
    </row>
    <row r="443" spans="1:21" ht="15.75" thickBot="1">
      <c r="A443" s="12"/>
      <c r="B443" s="141"/>
      <c r="C443" s="87"/>
      <c r="D443" s="87"/>
      <c r="E443" s="70"/>
      <c r="F443" s="32"/>
      <c r="G443" s="87"/>
      <c r="H443" s="87"/>
      <c r="I443" s="70"/>
      <c r="J443" s="32"/>
      <c r="K443" s="69"/>
      <c r="L443" s="69"/>
      <c r="M443" s="70"/>
      <c r="N443" s="32"/>
      <c r="O443" s="87"/>
      <c r="P443" s="87"/>
      <c r="Q443" s="70"/>
      <c r="R443" s="32"/>
      <c r="S443" s="69"/>
      <c r="T443" s="69"/>
      <c r="U443" s="70"/>
    </row>
    <row r="444" spans="1:21">
      <c r="A444" s="12"/>
      <c r="B444" s="36" t="s">
        <v>464</v>
      </c>
      <c r="C444" s="48"/>
      <c r="D444" s="48"/>
      <c r="E444" s="48"/>
      <c r="F444" s="37"/>
      <c r="G444" s="48"/>
      <c r="H444" s="48"/>
      <c r="I444" s="48"/>
      <c r="J444" s="37"/>
      <c r="K444" s="48"/>
      <c r="L444" s="48"/>
      <c r="M444" s="48"/>
      <c r="N444" s="37"/>
      <c r="O444" s="48"/>
      <c r="P444" s="48"/>
      <c r="Q444" s="48"/>
      <c r="R444" s="37"/>
      <c r="S444" s="48"/>
      <c r="T444" s="48"/>
      <c r="U444" s="48"/>
    </row>
    <row r="445" spans="1:21">
      <c r="A445" s="12"/>
      <c r="B445" s="90" t="s">
        <v>383</v>
      </c>
      <c r="C445" s="57">
        <v>2529</v>
      </c>
      <c r="D445" s="57"/>
      <c r="E445" s="32"/>
      <c r="F445" s="32"/>
      <c r="G445" s="57">
        <v>2379</v>
      </c>
      <c r="H445" s="57"/>
      <c r="I445" s="32"/>
      <c r="J445" s="32"/>
      <c r="K445" s="58">
        <v>416</v>
      </c>
      <c r="L445" s="58"/>
      <c r="M445" s="32"/>
      <c r="N445" s="32"/>
      <c r="O445" s="57">
        <v>2830</v>
      </c>
      <c r="P445" s="57"/>
      <c r="Q445" s="32"/>
      <c r="R445" s="32"/>
      <c r="S445" s="58">
        <v>90</v>
      </c>
      <c r="T445" s="58"/>
      <c r="U445" s="32"/>
    </row>
    <row r="446" spans="1:21">
      <c r="A446" s="12"/>
      <c r="B446" s="90"/>
      <c r="C446" s="57"/>
      <c r="D446" s="57"/>
      <c r="E446" s="32"/>
      <c r="F446" s="32"/>
      <c r="G446" s="57"/>
      <c r="H446" s="57"/>
      <c r="I446" s="32"/>
      <c r="J446" s="32"/>
      <c r="K446" s="58"/>
      <c r="L446" s="58"/>
      <c r="M446" s="32"/>
      <c r="N446" s="32"/>
      <c r="O446" s="57"/>
      <c r="P446" s="57"/>
      <c r="Q446" s="32"/>
      <c r="R446" s="32"/>
      <c r="S446" s="58"/>
      <c r="T446" s="58"/>
      <c r="U446" s="32"/>
    </row>
    <row r="447" spans="1:21">
      <c r="A447" s="12"/>
      <c r="B447" s="89" t="s">
        <v>385</v>
      </c>
      <c r="C447" s="50"/>
      <c r="D447" s="50"/>
      <c r="E447" s="50"/>
      <c r="F447" s="37"/>
      <c r="G447" s="50"/>
      <c r="H447" s="50"/>
      <c r="I447" s="50"/>
      <c r="J447" s="37"/>
      <c r="K447" s="50"/>
      <c r="L447" s="50"/>
      <c r="M447" s="50"/>
      <c r="N447" s="37"/>
      <c r="O447" s="50"/>
      <c r="P447" s="50"/>
      <c r="Q447" s="50"/>
      <c r="R447" s="37"/>
      <c r="S447" s="50"/>
      <c r="T447" s="50"/>
      <c r="U447" s="50"/>
    </row>
    <row r="448" spans="1:21">
      <c r="A448" s="12"/>
      <c r="B448" s="138" t="s">
        <v>415</v>
      </c>
      <c r="C448" s="58" t="s">
        <v>328</v>
      </c>
      <c r="D448" s="58"/>
      <c r="E448" s="32"/>
      <c r="F448" s="32"/>
      <c r="G448" s="58" t="s">
        <v>328</v>
      </c>
      <c r="H448" s="58"/>
      <c r="I448" s="32"/>
      <c r="J448" s="32"/>
      <c r="K448" s="58" t="s">
        <v>328</v>
      </c>
      <c r="L448" s="58"/>
      <c r="M448" s="32"/>
      <c r="N448" s="32"/>
      <c r="O448" s="58" t="s">
        <v>328</v>
      </c>
      <c r="P448" s="58"/>
      <c r="Q448" s="32"/>
      <c r="R448" s="32"/>
      <c r="S448" s="58" t="s">
        <v>328</v>
      </c>
      <c r="T448" s="58"/>
      <c r="U448" s="32"/>
    </row>
    <row r="449" spans="1:21">
      <c r="A449" s="12"/>
      <c r="B449" s="138"/>
      <c r="C449" s="58"/>
      <c r="D449" s="58"/>
      <c r="E449" s="32"/>
      <c r="F449" s="32"/>
      <c r="G449" s="58"/>
      <c r="H449" s="58"/>
      <c r="I449" s="32"/>
      <c r="J449" s="32"/>
      <c r="K449" s="58"/>
      <c r="L449" s="58"/>
      <c r="M449" s="32"/>
      <c r="N449" s="32"/>
      <c r="O449" s="58"/>
      <c r="P449" s="58"/>
      <c r="Q449" s="32"/>
      <c r="R449" s="32"/>
      <c r="S449" s="58"/>
      <c r="T449" s="58"/>
      <c r="U449" s="32"/>
    </row>
    <row r="450" spans="1:21">
      <c r="A450" s="12"/>
      <c r="B450" s="137" t="s">
        <v>416</v>
      </c>
      <c r="C450" s="55" t="s">
        <v>328</v>
      </c>
      <c r="D450" s="55"/>
      <c r="E450" s="50"/>
      <c r="F450" s="50"/>
      <c r="G450" s="55">
        <v>1</v>
      </c>
      <c r="H450" s="55"/>
      <c r="I450" s="50"/>
      <c r="J450" s="50"/>
      <c r="K450" s="55" t="s">
        <v>328</v>
      </c>
      <c r="L450" s="55"/>
      <c r="M450" s="50"/>
      <c r="N450" s="50"/>
      <c r="O450" s="55">
        <v>1</v>
      </c>
      <c r="P450" s="55"/>
      <c r="Q450" s="50"/>
      <c r="R450" s="50"/>
      <c r="S450" s="55" t="s">
        <v>328</v>
      </c>
      <c r="T450" s="55"/>
      <c r="U450" s="50"/>
    </row>
    <row r="451" spans="1:21">
      <c r="A451" s="12"/>
      <c r="B451" s="137"/>
      <c r="C451" s="55"/>
      <c r="D451" s="55"/>
      <c r="E451" s="50"/>
      <c r="F451" s="50"/>
      <c r="G451" s="55"/>
      <c r="H451" s="55"/>
      <c r="I451" s="50"/>
      <c r="J451" s="50"/>
      <c r="K451" s="55"/>
      <c r="L451" s="55"/>
      <c r="M451" s="50"/>
      <c r="N451" s="50"/>
      <c r="O451" s="55"/>
      <c r="P451" s="55"/>
      <c r="Q451" s="50"/>
      <c r="R451" s="50"/>
      <c r="S451" s="55"/>
      <c r="T451" s="55"/>
      <c r="U451" s="50"/>
    </row>
    <row r="452" spans="1:21">
      <c r="A452" s="12"/>
      <c r="B452" s="138" t="s">
        <v>417</v>
      </c>
      <c r="C452" s="58">
        <v>178</v>
      </c>
      <c r="D452" s="58"/>
      <c r="E452" s="32"/>
      <c r="F452" s="32"/>
      <c r="G452" s="58">
        <v>168</v>
      </c>
      <c r="H452" s="58"/>
      <c r="I452" s="32"/>
      <c r="J452" s="32"/>
      <c r="K452" s="58">
        <v>28</v>
      </c>
      <c r="L452" s="58"/>
      <c r="M452" s="32"/>
      <c r="N452" s="32"/>
      <c r="O452" s="58">
        <v>182</v>
      </c>
      <c r="P452" s="58"/>
      <c r="Q452" s="32"/>
      <c r="R452" s="32"/>
      <c r="S452" s="58" t="s">
        <v>328</v>
      </c>
      <c r="T452" s="58"/>
      <c r="U452" s="32"/>
    </row>
    <row r="453" spans="1:21">
      <c r="A453" s="12"/>
      <c r="B453" s="138"/>
      <c r="C453" s="58"/>
      <c r="D453" s="58"/>
      <c r="E453" s="32"/>
      <c r="F453" s="32"/>
      <c r="G453" s="58"/>
      <c r="H453" s="58"/>
      <c r="I453" s="32"/>
      <c r="J453" s="32"/>
      <c r="K453" s="58"/>
      <c r="L453" s="58"/>
      <c r="M453" s="32"/>
      <c r="N453" s="32"/>
      <c r="O453" s="58"/>
      <c r="P453" s="58"/>
      <c r="Q453" s="32"/>
      <c r="R453" s="32"/>
      <c r="S453" s="58"/>
      <c r="T453" s="58"/>
      <c r="U453" s="32"/>
    </row>
    <row r="454" spans="1:21">
      <c r="A454" s="12"/>
      <c r="B454" s="137" t="s">
        <v>418</v>
      </c>
      <c r="C454" s="55">
        <v>825</v>
      </c>
      <c r="D454" s="55"/>
      <c r="E454" s="50"/>
      <c r="F454" s="50"/>
      <c r="G454" s="55">
        <v>607</v>
      </c>
      <c r="H454" s="55"/>
      <c r="I454" s="50"/>
      <c r="J454" s="50"/>
      <c r="K454" s="55">
        <v>4</v>
      </c>
      <c r="L454" s="55"/>
      <c r="M454" s="50"/>
      <c r="N454" s="50"/>
      <c r="O454" s="55">
        <v>651</v>
      </c>
      <c r="P454" s="55"/>
      <c r="Q454" s="50"/>
      <c r="R454" s="50"/>
      <c r="S454" s="55">
        <v>14</v>
      </c>
      <c r="T454" s="55"/>
      <c r="U454" s="50"/>
    </row>
    <row r="455" spans="1:21">
      <c r="A455" s="12"/>
      <c r="B455" s="137"/>
      <c r="C455" s="55"/>
      <c r="D455" s="55"/>
      <c r="E455" s="50"/>
      <c r="F455" s="50"/>
      <c r="G455" s="55"/>
      <c r="H455" s="55"/>
      <c r="I455" s="50"/>
      <c r="J455" s="50"/>
      <c r="K455" s="55"/>
      <c r="L455" s="55"/>
      <c r="M455" s="50"/>
      <c r="N455" s="50"/>
      <c r="O455" s="55"/>
      <c r="P455" s="55"/>
      <c r="Q455" s="50"/>
      <c r="R455" s="50"/>
      <c r="S455" s="55"/>
      <c r="T455" s="55"/>
      <c r="U455" s="50"/>
    </row>
    <row r="456" spans="1:21">
      <c r="A456" s="12"/>
      <c r="B456" s="138" t="s">
        <v>462</v>
      </c>
      <c r="C456" s="58">
        <v>640</v>
      </c>
      <c r="D456" s="58"/>
      <c r="E456" s="32"/>
      <c r="F456" s="32"/>
      <c r="G456" s="58">
        <v>628</v>
      </c>
      <c r="H456" s="58"/>
      <c r="I456" s="32"/>
      <c r="J456" s="32"/>
      <c r="K456" s="58">
        <v>4</v>
      </c>
      <c r="L456" s="58"/>
      <c r="M456" s="32"/>
      <c r="N456" s="32"/>
      <c r="O456" s="58">
        <v>634</v>
      </c>
      <c r="P456" s="58"/>
      <c r="Q456" s="32"/>
      <c r="R456" s="32"/>
      <c r="S456" s="58">
        <v>28</v>
      </c>
      <c r="T456" s="58"/>
      <c r="U456" s="32"/>
    </row>
    <row r="457" spans="1:21" ht="15.75" thickBot="1">
      <c r="A457" s="12"/>
      <c r="B457" s="138"/>
      <c r="C457" s="69"/>
      <c r="D457" s="69"/>
      <c r="E457" s="70"/>
      <c r="F457" s="32"/>
      <c r="G457" s="69"/>
      <c r="H457" s="69"/>
      <c r="I457" s="70"/>
      <c r="J457" s="32"/>
      <c r="K457" s="69"/>
      <c r="L457" s="69"/>
      <c r="M457" s="70"/>
      <c r="N457" s="32"/>
      <c r="O457" s="69"/>
      <c r="P457" s="69"/>
      <c r="Q457" s="70"/>
      <c r="R457" s="32"/>
      <c r="S457" s="69"/>
      <c r="T457" s="69"/>
      <c r="U457" s="70"/>
    </row>
    <row r="458" spans="1:21">
      <c r="A458" s="12"/>
      <c r="B458" s="140" t="s">
        <v>420</v>
      </c>
      <c r="C458" s="46">
        <v>1643</v>
      </c>
      <c r="D458" s="46"/>
      <c r="E458" s="48"/>
      <c r="F458" s="50"/>
      <c r="G458" s="46">
        <v>1404</v>
      </c>
      <c r="H458" s="46"/>
      <c r="I458" s="48"/>
      <c r="J458" s="50"/>
      <c r="K458" s="51">
        <v>36</v>
      </c>
      <c r="L458" s="51"/>
      <c r="M458" s="48"/>
      <c r="N458" s="50"/>
      <c r="O458" s="46">
        <v>1468</v>
      </c>
      <c r="P458" s="46"/>
      <c r="Q458" s="48"/>
      <c r="R458" s="50"/>
      <c r="S458" s="51">
        <v>42</v>
      </c>
      <c r="T458" s="51"/>
      <c r="U458" s="48"/>
    </row>
    <row r="459" spans="1:21">
      <c r="A459" s="12"/>
      <c r="B459" s="140"/>
      <c r="C459" s="54"/>
      <c r="D459" s="54"/>
      <c r="E459" s="50"/>
      <c r="F459" s="50"/>
      <c r="G459" s="54"/>
      <c r="H459" s="54"/>
      <c r="I459" s="50"/>
      <c r="J459" s="50"/>
      <c r="K459" s="55"/>
      <c r="L459" s="55"/>
      <c r="M459" s="50"/>
      <c r="N459" s="50"/>
      <c r="O459" s="54"/>
      <c r="P459" s="54"/>
      <c r="Q459" s="50"/>
      <c r="R459" s="50"/>
      <c r="S459" s="55"/>
      <c r="T459" s="55"/>
      <c r="U459" s="50"/>
    </row>
    <row r="460" spans="1:21">
      <c r="A460" s="12"/>
      <c r="B460" s="90" t="s">
        <v>386</v>
      </c>
      <c r="C460" s="58">
        <v>191</v>
      </c>
      <c r="D460" s="58"/>
      <c r="E460" s="32"/>
      <c r="F460" s="32"/>
      <c r="G460" s="58">
        <v>173</v>
      </c>
      <c r="H460" s="58"/>
      <c r="I460" s="32"/>
      <c r="J460" s="32"/>
      <c r="K460" s="58">
        <v>1</v>
      </c>
      <c r="L460" s="58"/>
      <c r="M460" s="32"/>
      <c r="N460" s="32"/>
      <c r="O460" s="58">
        <v>210</v>
      </c>
      <c r="P460" s="58"/>
      <c r="Q460" s="32"/>
      <c r="R460" s="32"/>
      <c r="S460" s="58" t="s">
        <v>328</v>
      </c>
      <c r="T460" s="58"/>
      <c r="U460" s="32"/>
    </row>
    <row r="461" spans="1:21">
      <c r="A461" s="12"/>
      <c r="B461" s="90"/>
      <c r="C461" s="58"/>
      <c r="D461" s="58"/>
      <c r="E461" s="32"/>
      <c r="F461" s="32"/>
      <c r="G461" s="58"/>
      <c r="H461" s="58"/>
      <c r="I461" s="32"/>
      <c r="J461" s="32"/>
      <c r="K461" s="58"/>
      <c r="L461" s="58"/>
      <c r="M461" s="32"/>
      <c r="N461" s="32"/>
      <c r="O461" s="58"/>
      <c r="P461" s="58"/>
      <c r="Q461" s="32"/>
      <c r="R461" s="32"/>
      <c r="S461" s="58"/>
      <c r="T461" s="58"/>
      <c r="U461" s="32"/>
    </row>
    <row r="462" spans="1:21">
      <c r="A462" s="12"/>
      <c r="B462" s="89" t="s">
        <v>387</v>
      </c>
      <c r="C462" s="50"/>
      <c r="D462" s="50"/>
      <c r="E462" s="50"/>
      <c r="F462" s="37"/>
      <c r="G462" s="50"/>
      <c r="H462" s="50"/>
      <c r="I462" s="50"/>
      <c r="J462" s="37"/>
      <c r="K462" s="50"/>
      <c r="L462" s="50"/>
      <c r="M462" s="50"/>
      <c r="N462" s="37"/>
      <c r="O462" s="50"/>
      <c r="P462" s="50"/>
      <c r="Q462" s="50"/>
      <c r="R462" s="37"/>
      <c r="S462" s="50"/>
      <c r="T462" s="50"/>
      <c r="U462" s="50"/>
    </row>
    <row r="463" spans="1:21">
      <c r="A463" s="12"/>
      <c r="B463" s="138" t="s">
        <v>421</v>
      </c>
      <c r="C463" s="57">
        <v>8147</v>
      </c>
      <c r="D463" s="57"/>
      <c r="E463" s="32"/>
      <c r="F463" s="32"/>
      <c r="G463" s="57">
        <v>7266</v>
      </c>
      <c r="H463" s="57"/>
      <c r="I463" s="32"/>
      <c r="J463" s="32"/>
      <c r="K463" s="58">
        <v>474</v>
      </c>
      <c r="L463" s="58"/>
      <c r="M463" s="32"/>
      <c r="N463" s="32"/>
      <c r="O463" s="57">
        <v>7455</v>
      </c>
      <c r="P463" s="57"/>
      <c r="Q463" s="32"/>
      <c r="R463" s="32"/>
      <c r="S463" s="58">
        <v>110</v>
      </c>
      <c r="T463" s="58"/>
      <c r="U463" s="32"/>
    </row>
    <row r="464" spans="1:21">
      <c r="A464" s="12"/>
      <c r="B464" s="138"/>
      <c r="C464" s="57"/>
      <c r="D464" s="57"/>
      <c r="E464" s="32"/>
      <c r="F464" s="32"/>
      <c r="G464" s="57"/>
      <c r="H464" s="57"/>
      <c r="I464" s="32"/>
      <c r="J464" s="32"/>
      <c r="K464" s="58"/>
      <c r="L464" s="58"/>
      <c r="M464" s="32"/>
      <c r="N464" s="32"/>
      <c r="O464" s="57"/>
      <c r="P464" s="57"/>
      <c r="Q464" s="32"/>
      <c r="R464" s="32"/>
      <c r="S464" s="58"/>
      <c r="T464" s="58"/>
      <c r="U464" s="32"/>
    </row>
    <row r="465" spans="1:33">
      <c r="A465" s="12"/>
      <c r="B465" s="137" t="s">
        <v>422</v>
      </c>
      <c r="C465" s="54">
        <v>1815</v>
      </c>
      <c r="D465" s="54"/>
      <c r="E465" s="50"/>
      <c r="F465" s="50"/>
      <c r="G465" s="54">
        <v>1605</v>
      </c>
      <c r="H465" s="54"/>
      <c r="I465" s="50"/>
      <c r="J465" s="50"/>
      <c r="K465" s="55">
        <v>16</v>
      </c>
      <c r="L465" s="55"/>
      <c r="M465" s="50"/>
      <c r="N465" s="50"/>
      <c r="O465" s="54">
        <v>1649</v>
      </c>
      <c r="P465" s="54"/>
      <c r="Q465" s="50"/>
      <c r="R465" s="50"/>
      <c r="S465" s="55">
        <v>54</v>
      </c>
      <c r="T465" s="55"/>
      <c r="U465" s="50"/>
    </row>
    <row r="466" spans="1:33" ht="15.75" thickBot="1">
      <c r="A466" s="12"/>
      <c r="B466" s="137"/>
      <c r="C466" s="76"/>
      <c r="D466" s="76"/>
      <c r="E466" s="61"/>
      <c r="F466" s="50"/>
      <c r="G466" s="76"/>
      <c r="H466" s="76"/>
      <c r="I466" s="61"/>
      <c r="J466" s="50"/>
      <c r="K466" s="60"/>
      <c r="L466" s="60"/>
      <c r="M466" s="61"/>
      <c r="N466" s="50"/>
      <c r="O466" s="76"/>
      <c r="P466" s="76"/>
      <c r="Q466" s="61"/>
      <c r="R466" s="50"/>
      <c r="S466" s="60"/>
      <c r="T466" s="60"/>
      <c r="U466" s="61"/>
    </row>
    <row r="467" spans="1:33">
      <c r="A467" s="12"/>
      <c r="B467" s="139" t="s">
        <v>423</v>
      </c>
      <c r="C467" s="64">
        <v>9962</v>
      </c>
      <c r="D467" s="64"/>
      <c r="E467" s="42"/>
      <c r="F467" s="32"/>
      <c r="G467" s="64">
        <v>8871</v>
      </c>
      <c r="H467" s="64"/>
      <c r="I467" s="42"/>
      <c r="J467" s="32"/>
      <c r="K467" s="67">
        <v>490</v>
      </c>
      <c r="L467" s="67"/>
      <c r="M467" s="42"/>
      <c r="N467" s="32"/>
      <c r="O467" s="64">
        <v>9104</v>
      </c>
      <c r="P467" s="64"/>
      <c r="Q467" s="42"/>
      <c r="R467" s="32"/>
      <c r="S467" s="67">
        <v>164</v>
      </c>
      <c r="T467" s="67"/>
      <c r="U467" s="42"/>
    </row>
    <row r="468" spans="1:33">
      <c r="A468" s="12"/>
      <c r="B468" s="139"/>
      <c r="C468" s="57"/>
      <c r="D468" s="57"/>
      <c r="E468" s="32"/>
      <c r="F468" s="32"/>
      <c r="G468" s="57"/>
      <c r="H468" s="57"/>
      <c r="I468" s="32"/>
      <c r="J468" s="32"/>
      <c r="K468" s="58"/>
      <c r="L468" s="58"/>
      <c r="M468" s="32"/>
      <c r="N468" s="32"/>
      <c r="O468" s="57"/>
      <c r="P468" s="57"/>
      <c r="Q468" s="32"/>
      <c r="R468" s="32"/>
      <c r="S468" s="58"/>
      <c r="T468" s="58"/>
      <c r="U468" s="32"/>
    </row>
    <row r="469" spans="1:33">
      <c r="A469" s="12"/>
      <c r="B469" s="95" t="s">
        <v>388</v>
      </c>
      <c r="C469" s="55">
        <v>290</v>
      </c>
      <c r="D469" s="55"/>
      <c r="E469" s="50"/>
      <c r="F469" s="50"/>
      <c r="G469" s="55">
        <v>273</v>
      </c>
      <c r="H469" s="55"/>
      <c r="I469" s="50"/>
      <c r="J469" s="50"/>
      <c r="K469" s="55">
        <v>3</v>
      </c>
      <c r="L469" s="55"/>
      <c r="M469" s="50"/>
      <c r="N469" s="50"/>
      <c r="O469" s="55">
        <v>297</v>
      </c>
      <c r="P469" s="55"/>
      <c r="Q469" s="50"/>
      <c r="R469" s="50"/>
      <c r="S469" s="55">
        <v>2</v>
      </c>
      <c r="T469" s="55"/>
      <c r="U469" s="50"/>
    </row>
    <row r="470" spans="1:33" ht="15.75" thickBot="1">
      <c r="A470" s="12"/>
      <c r="B470" s="95"/>
      <c r="C470" s="60"/>
      <c r="D470" s="60"/>
      <c r="E470" s="61"/>
      <c r="F470" s="50"/>
      <c r="G470" s="60"/>
      <c r="H470" s="60"/>
      <c r="I470" s="61"/>
      <c r="J470" s="50"/>
      <c r="K470" s="60"/>
      <c r="L470" s="60"/>
      <c r="M470" s="61"/>
      <c r="N470" s="50"/>
      <c r="O470" s="60"/>
      <c r="P470" s="60"/>
      <c r="Q470" s="61"/>
      <c r="R470" s="50"/>
      <c r="S470" s="60"/>
      <c r="T470" s="60"/>
      <c r="U470" s="61"/>
    </row>
    <row r="471" spans="1:33">
      <c r="A471" s="12"/>
      <c r="B471" s="141" t="s">
        <v>465</v>
      </c>
      <c r="C471" s="64">
        <v>14615</v>
      </c>
      <c r="D471" s="64"/>
      <c r="E471" s="42"/>
      <c r="F471" s="32"/>
      <c r="G471" s="64">
        <v>13100</v>
      </c>
      <c r="H471" s="64"/>
      <c r="I471" s="42"/>
      <c r="J471" s="32"/>
      <c r="K471" s="67">
        <v>946</v>
      </c>
      <c r="L471" s="67"/>
      <c r="M471" s="42"/>
      <c r="N471" s="32"/>
      <c r="O471" s="64">
        <v>13909</v>
      </c>
      <c r="P471" s="64"/>
      <c r="Q471" s="42"/>
      <c r="R471" s="32"/>
      <c r="S471" s="67">
        <v>298</v>
      </c>
      <c r="T471" s="67"/>
      <c r="U471" s="42"/>
    </row>
    <row r="472" spans="1:33" ht="15.75" thickBot="1">
      <c r="A472" s="12"/>
      <c r="B472" s="141"/>
      <c r="C472" s="87"/>
      <c r="D472" s="87"/>
      <c r="E472" s="70"/>
      <c r="F472" s="32"/>
      <c r="G472" s="87"/>
      <c r="H472" s="87"/>
      <c r="I472" s="70"/>
      <c r="J472" s="32"/>
      <c r="K472" s="69"/>
      <c r="L472" s="69"/>
      <c r="M472" s="70"/>
      <c r="N472" s="32"/>
      <c r="O472" s="87"/>
      <c r="P472" s="87"/>
      <c r="Q472" s="70"/>
      <c r="R472" s="32"/>
      <c r="S472" s="69"/>
      <c r="T472" s="69"/>
      <c r="U472" s="70"/>
    </row>
    <row r="473" spans="1:33">
      <c r="A473" s="12"/>
      <c r="B473" s="142" t="s">
        <v>466</v>
      </c>
      <c r="C473" s="44" t="s">
        <v>327</v>
      </c>
      <c r="D473" s="46">
        <v>23522</v>
      </c>
      <c r="E473" s="48"/>
      <c r="F473" s="50"/>
      <c r="G473" s="44" t="s">
        <v>327</v>
      </c>
      <c r="H473" s="46">
        <v>21647</v>
      </c>
      <c r="I473" s="48"/>
      <c r="J473" s="50"/>
      <c r="K473" s="44" t="s">
        <v>327</v>
      </c>
      <c r="L473" s="51">
        <v>946</v>
      </c>
      <c r="M473" s="48"/>
      <c r="N473" s="50"/>
      <c r="O473" s="44" t="s">
        <v>327</v>
      </c>
      <c r="P473" s="46">
        <v>23502</v>
      </c>
      <c r="Q473" s="48"/>
      <c r="R473" s="50"/>
      <c r="S473" s="44" t="s">
        <v>327</v>
      </c>
      <c r="T473" s="51">
        <v>827</v>
      </c>
      <c r="U473" s="48"/>
    </row>
    <row r="474" spans="1:33" ht="15.75" thickBot="1">
      <c r="A474" s="12"/>
      <c r="B474" s="142"/>
      <c r="C474" s="71"/>
      <c r="D474" s="72"/>
      <c r="E474" s="73"/>
      <c r="F474" s="50"/>
      <c r="G474" s="71"/>
      <c r="H474" s="72"/>
      <c r="I474" s="73"/>
      <c r="J474" s="50"/>
      <c r="K474" s="71"/>
      <c r="L474" s="74"/>
      <c r="M474" s="73"/>
      <c r="N474" s="50"/>
      <c r="O474" s="71"/>
      <c r="P474" s="72"/>
      <c r="Q474" s="73"/>
      <c r="R474" s="50"/>
      <c r="S474" s="71"/>
      <c r="T474" s="74"/>
      <c r="U474" s="73"/>
    </row>
    <row r="475" spans="1:33" ht="15.75" thickTop="1">
      <c r="A475" s="12" t="s">
        <v>1129</v>
      </c>
      <c r="B475" s="30" t="s">
        <v>8</v>
      </c>
      <c r="C475" s="30"/>
      <c r="D475" s="30"/>
      <c r="E475" s="30"/>
      <c r="F475" s="30"/>
      <c r="G475" s="30"/>
      <c r="H475" s="30"/>
      <c r="I475" s="30"/>
      <c r="J475" s="30"/>
      <c r="K475" s="30"/>
      <c r="L475" s="30"/>
      <c r="M475" s="30"/>
      <c r="N475" s="30"/>
      <c r="O475" s="30"/>
      <c r="P475" s="30"/>
      <c r="Q475" s="30"/>
      <c r="R475" s="30"/>
      <c r="S475" s="30"/>
      <c r="T475" s="30"/>
      <c r="U475" s="30"/>
      <c r="V475" s="30"/>
      <c r="W475" s="30"/>
      <c r="X475" s="30"/>
      <c r="Y475" s="30"/>
      <c r="Z475" s="30"/>
      <c r="AA475" s="30"/>
      <c r="AB475" s="30"/>
      <c r="AC475" s="30"/>
      <c r="AD475" s="30"/>
      <c r="AE475" s="30"/>
      <c r="AF475" s="30"/>
      <c r="AG475" s="30"/>
    </row>
    <row r="476" spans="1:33">
      <c r="A476" s="12"/>
      <c r="B476" s="32" t="s">
        <v>1130</v>
      </c>
      <c r="C476" s="32"/>
      <c r="D476" s="32"/>
      <c r="E476" s="32"/>
      <c r="F476" s="32"/>
      <c r="G476" s="32"/>
      <c r="H476" s="32"/>
      <c r="I476" s="32"/>
      <c r="J476" s="32"/>
      <c r="K476" s="32"/>
      <c r="L476" s="32"/>
      <c r="M476" s="32"/>
      <c r="N476" s="32"/>
      <c r="O476" s="32"/>
      <c r="P476" s="32"/>
      <c r="Q476" s="32"/>
      <c r="R476" s="32"/>
      <c r="S476" s="32"/>
      <c r="T476" s="32"/>
      <c r="U476" s="32"/>
      <c r="V476" s="32"/>
      <c r="W476" s="32"/>
      <c r="X476" s="32"/>
      <c r="Y476" s="32"/>
      <c r="Z476" s="32"/>
      <c r="AA476" s="32"/>
      <c r="AB476" s="32"/>
      <c r="AC476" s="32"/>
      <c r="AD476" s="32"/>
      <c r="AE476" s="32"/>
      <c r="AF476" s="32"/>
      <c r="AG476" s="32"/>
    </row>
    <row r="477" spans="1:33">
      <c r="A477" s="12"/>
      <c r="B477" s="26"/>
      <c r="C477" s="26"/>
      <c r="D477" s="26"/>
      <c r="E477" s="26"/>
      <c r="F477" s="26"/>
      <c r="G477" s="26"/>
      <c r="H477" s="26"/>
      <c r="I477" s="26"/>
      <c r="J477" s="26"/>
      <c r="K477" s="26"/>
      <c r="L477" s="26"/>
      <c r="M477" s="26"/>
      <c r="N477" s="26"/>
      <c r="O477" s="26"/>
      <c r="P477" s="26"/>
      <c r="Q477" s="26"/>
    </row>
    <row r="478" spans="1:33">
      <c r="A478" s="12"/>
      <c r="B478" s="19"/>
      <c r="C478" s="19"/>
      <c r="D478" s="19"/>
      <c r="E478" s="19"/>
      <c r="F478" s="19"/>
      <c r="G478" s="19"/>
      <c r="H478" s="19"/>
      <c r="I478" s="19"/>
      <c r="J478" s="19"/>
      <c r="K478" s="19"/>
      <c r="L478" s="19"/>
      <c r="M478" s="19"/>
      <c r="N478" s="19"/>
      <c r="O478" s="19"/>
      <c r="P478" s="19"/>
      <c r="Q478" s="19"/>
    </row>
    <row r="479" spans="1:33">
      <c r="A479" s="12"/>
      <c r="B479" s="21"/>
      <c r="C479" s="27" t="s">
        <v>473</v>
      </c>
      <c r="D479" s="27"/>
      <c r="E479" s="27"/>
      <c r="F479" s="27"/>
      <c r="G479" s="27"/>
      <c r="H479" s="27"/>
      <c r="I479" s="27"/>
      <c r="J479" s="27"/>
      <c r="K479" s="27"/>
      <c r="L479" s="27"/>
      <c r="M479" s="27"/>
      <c r="N479" s="27"/>
      <c r="O479" s="27"/>
      <c r="P479" s="27"/>
      <c r="Q479" s="27"/>
    </row>
    <row r="480" spans="1:33" ht="15.75" thickBot="1">
      <c r="A480" s="12"/>
      <c r="B480" s="11"/>
      <c r="C480" s="143">
        <v>41639</v>
      </c>
      <c r="D480" s="143"/>
      <c r="E480" s="143"/>
      <c r="F480" s="143"/>
      <c r="G480" s="143"/>
      <c r="H480" s="143"/>
      <c r="I480" s="143"/>
      <c r="J480" s="143"/>
      <c r="K480" s="143"/>
      <c r="L480" s="143"/>
      <c r="M480" s="143"/>
      <c r="N480" s="143"/>
      <c r="O480" s="143"/>
      <c r="P480" s="143"/>
      <c r="Q480" s="143"/>
    </row>
    <row r="481" spans="1:17">
      <c r="A481" s="12"/>
      <c r="B481" s="29"/>
      <c r="C481" s="40" t="s">
        <v>450</v>
      </c>
      <c r="D481" s="40"/>
      <c r="E481" s="40"/>
      <c r="F481" s="42"/>
      <c r="G481" s="40" t="s">
        <v>456</v>
      </c>
      <c r="H481" s="40"/>
      <c r="I481" s="40"/>
      <c r="J481" s="42"/>
      <c r="K481" s="40" t="s">
        <v>447</v>
      </c>
      <c r="L481" s="40"/>
      <c r="M481" s="40"/>
      <c r="N481" s="42"/>
      <c r="O481" s="40" t="s">
        <v>476</v>
      </c>
      <c r="P481" s="40"/>
      <c r="Q481" s="40"/>
    </row>
    <row r="482" spans="1:17">
      <c r="A482" s="12"/>
      <c r="B482" s="29"/>
      <c r="C482" s="27" t="s">
        <v>451</v>
      </c>
      <c r="D482" s="27"/>
      <c r="E482" s="27"/>
      <c r="F482" s="32"/>
      <c r="G482" s="27" t="s">
        <v>474</v>
      </c>
      <c r="H482" s="27"/>
      <c r="I482" s="27"/>
      <c r="J482" s="32"/>
      <c r="K482" s="27" t="s">
        <v>448</v>
      </c>
      <c r="L482" s="27"/>
      <c r="M482" s="27"/>
      <c r="N482" s="32"/>
      <c r="O482" s="27" t="s">
        <v>477</v>
      </c>
      <c r="P482" s="27"/>
      <c r="Q482" s="27"/>
    </row>
    <row r="483" spans="1:17">
      <c r="A483" s="12"/>
      <c r="B483" s="29"/>
      <c r="C483" s="30"/>
      <c r="D483" s="30"/>
      <c r="E483" s="30"/>
      <c r="F483" s="32"/>
      <c r="G483" s="27" t="s">
        <v>475</v>
      </c>
      <c r="H483" s="27"/>
      <c r="I483" s="27"/>
      <c r="J483" s="32"/>
      <c r="K483" s="27" t="s">
        <v>449</v>
      </c>
      <c r="L483" s="27"/>
      <c r="M483" s="27"/>
      <c r="N483" s="32"/>
      <c r="O483" s="27" t="s">
        <v>478</v>
      </c>
      <c r="P483" s="27"/>
      <c r="Q483" s="27"/>
    </row>
    <row r="484" spans="1:17">
      <c r="A484" s="12"/>
      <c r="B484" s="29"/>
      <c r="C484" s="30"/>
      <c r="D484" s="30"/>
      <c r="E484" s="30"/>
      <c r="F484" s="32"/>
      <c r="G484" s="27" t="s">
        <v>457</v>
      </c>
      <c r="H484" s="27"/>
      <c r="I484" s="27"/>
      <c r="J484" s="32"/>
      <c r="K484" s="30"/>
      <c r="L484" s="30"/>
      <c r="M484" s="30"/>
      <c r="N484" s="32"/>
      <c r="O484" s="27" t="s">
        <v>479</v>
      </c>
      <c r="P484" s="27"/>
      <c r="Q484" s="27"/>
    </row>
    <row r="485" spans="1:17" ht="15.75" thickBot="1">
      <c r="A485" s="12"/>
      <c r="B485" s="29"/>
      <c r="C485" s="41"/>
      <c r="D485" s="41"/>
      <c r="E485" s="41"/>
      <c r="F485" s="32"/>
      <c r="G485" s="28" t="s">
        <v>451</v>
      </c>
      <c r="H485" s="28"/>
      <c r="I485" s="28"/>
      <c r="J485" s="32"/>
      <c r="K485" s="41"/>
      <c r="L485" s="41"/>
      <c r="M485" s="41"/>
      <c r="N485" s="32"/>
      <c r="O485" s="41"/>
      <c r="P485" s="41"/>
      <c r="Q485" s="41"/>
    </row>
    <row r="486" spans="1:17">
      <c r="A486" s="12"/>
      <c r="B486" s="43" t="s">
        <v>383</v>
      </c>
      <c r="C486" s="44" t="s">
        <v>327</v>
      </c>
      <c r="D486" s="46">
        <v>6079</v>
      </c>
      <c r="E486" s="48"/>
      <c r="F486" s="50"/>
      <c r="G486" s="44" t="s">
        <v>327</v>
      </c>
      <c r="H486" s="46">
        <v>7113</v>
      </c>
      <c r="I486" s="48"/>
      <c r="J486" s="50"/>
      <c r="K486" s="44" t="s">
        <v>327</v>
      </c>
      <c r="L486" s="46">
        <v>6084</v>
      </c>
      <c r="M486" s="48"/>
      <c r="N486" s="50"/>
      <c r="O486" s="44" t="s">
        <v>327</v>
      </c>
      <c r="P486" s="51">
        <v>144</v>
      </c>
      <c r="Q486" s="48"/>
    </row>
    <row r="487" spans="1:17">
      <c r="A487" s="12"/>
      <c r="B487" s="43"/>
      <c r="C487" s="43"/>
      <c r="D487" s="54"/>
      <c r="E487" s="50"/>
      <c r="F487" s="50"/>
      <c r="G487" s="43"/>
      <c r="H487" s="54"/>
      <c r="I487" s="50"/>
      <c r="J487" s="50"/>
      <c r="K487" s="43"/>
      <c r="L487" s="54"/>
      <c r="M487" s="50"/>
      <c r="N487" s="50"/>
      <c r="O487" s="43"/>
      <c r="P487" s="55"/>
      <c r="Q487" s="50"/>
    </row>
    <row r="488" spans="1:17">
      <c r="A488" s="12"/>
      <c r="B488" s="59" t="s">
        <v>385</v>
      </c>
      <c r="C488" s="57">
        <v>2484</v>
      </c>
      <c r="D488" s="57"/>
      <c r="E488" s="32"/>
      <c r="F488" s="32"/>
      <c r="G488" s="57">
        <v>2759</v>
      </c>
      <c r="H488" s="57"/>
      <c r="I488" s="32"/>
      <c r="J488" s="32"/>
      <c r="K488" s="57">
        <v>2743</v>
      </c>
      <c r="L488" s="57"/>
      <c r="M488" s="32"/>
      <c r="N488" s="32"/>
      <c r="O488" s="58" t="s">
        <v>328</v>
      </c>
      <c r="P488" s="58"/>
      <c r="Q488" s="32"/>
    </row>
    <row r="489" spans="1:17">
      <c r="A489" s="12"/>
      <c r="B489" s="59"/>
      <c r="C489" s="57"/>
      <c r="D489" s="57"/>
      <c r="E489" s="32"/>
      <c r="F489" s="32"/>
      <c r="G489" s="57"/>
      <c r="H489" s="57"/>
      <c r="I489" s="32"/>
      <c r="J489" s="32"/>
      <c r="K489" s="57"/>
      <c r="L489" s="57"/>
      <c r="M489" s="32"/>
      <c r="N489" s="32"/>
      <c r="O489" s="58"/>
      <c r="P489" s="58"/>
      <c r="Q489" s="32"/>
    </row>
    <row r="490" spans="1:17">
      <c r="A490" s="12"/>
      <c r="B490" s="43" t="s">
        <v>386</v>
      </c>
      <c r="C490" s="55">
        <v>20</v>
      </c>
      <c r="D490" s="55"/>
      <c r="E490" s="50"/>
      <c r="F490" s="50"/>
      <c r="G490" s="55">
        <v>20</v>
      </c>
      <c r="H490" s="55"/>
      <c r="I490" s="50"/>
      <c r="J490" s="50"/>
      <c r="K490" s="55">
        <v>20</v>
      </c>
      <c r="L490" s="55"/>
      <c r="M490" s="50"/>
      <c r="N490" s="50"/>
      <c r="O490" s="55" t="s">
        <v>328</v>
      </c>
      <c r="P490" s="55"/>
      <c r="Q490" s="50"/>
    </row>
    <row r="491" spans="1:17">
      <c r="A491" s="12"/>
      <c r="B491" s="43"/>
      <c r="C491" s="55"/>
      <c r="D491" s="55"/>
      <c r="E491" s="50"/>
      <c r="F491" s="50"/>
      <c r="G491" s="55"/>
      <c r="H491" s="55"/>
      <c r="I491" s="50"/>
      <c r="J491" s="50"/>
      <c r="K491" s="55"/>
      <c r="L491" s="55"/>
      <c r="M491" s="50"/>
      <c r="N491" s="50"/>
      <c r="O491" s="55"/>
      <c r="P491" s="55"/>
      <c r="Q491" s="50"/>
    </row>
    <row r="492" spans="1:17">
      <c r="A492" s="12"/>
      <c r="B492" s="59" t="s">
        <v>387</v>
      </c>
      <c r="C492" s="57">
        <v>2995</v>
      </c>
      <c r="D492" s="57"/>
      <c r="E492" s="32"/>
      <c r="F492" s="32"/>
      <c r="G492" s="57">
        <v>3055</v>
      </c>
      <c r="H492" s="57"/>
      <c r="I492" s="32"/>
      <c r="J492" s="32"/>
      <c r="K492" s="57">
        <v>3023</v>
      </c>
      <c r="L492" s="57"/>
      <c r="M492" s="32"/>
      <c r="N492" s="32"/>
      <c r="O492" s="58">
        <v>12</v>
      </c>
      <c r="P492" s="58"/>
      <c r="Q492" s="32"/>
    </row>
    <row r="493" spans="1:17">
      <c r="A493" s="12"/>
      <c r="B493" s="59"/>
      <c r="C493" s="57"/>
      <c r="D493" s="57"/>
      <c r="E493" s="32"/>
      <c r="F493" s="32"/>
      <c r="G493" s="57"/>
      <c r="H493" s="57"/>
      <c r="I493" s="32"/>
      <c r="J493" s="32"/>
      <c r="K493" s="57"/>
      <c r="L493" s="57"/>
      <c r="M493" s="32"/>
      <c r="N493" s="32"/>
      <c r="O493" s="58"/>
      <c r="P493" s="58"/>
      <c r="Q493" s="32"/>
    </row>
    <row r="494" spans="1:17">
      <c r="A494" s="12"/>
      <c r="B494" s="43" t="s">
        <v>388</v>
      </c>
      <c r="C494" s="55">
        <v>27</v>
      </c>
      <c r="D494" s="55"/>
      <c r="E494" s="50"/>
      <c r="F494" s="50"/>
      <c r="G494" s="55">
        <v>30</v>
      </c>
      <c r="H494" s="55"/>
      <c r="I494" s="50"/>
      <c r="J494" s="50"/>
      <c r="K494" s="55">
        <v>27</v>
      </c>
      <c r="L494" s="55"/>
      <c r="M494" s="50"/>
      <c r="N494" s="50"/>
      <c r="O494" s="55">
        <v>12</v>
      </c>
      <c r="P494" s="55"/>
      <c r="Q494" s="50"/>
    </row>
    <row r="495" spans="1:17" ht="15.75" thickBot="1">
      <c r="A495" s="12"/>
      <c r="B495" s="43"/>
      <c r="C495" s="60"/>
      <c r="D495" s="60"/>
      <c r="E495" s="61"/>
      <c r="F495" s="50"/>
      <c r="G495" s="60"/>
      <c r="H495" s="60"/>
      <c r="I495" s="61"/>
      <c r="J495" s="50"/>
      <c r="K495" s="60"/>
      <c r="L495" s="60"/>
      <c r="M495" s="61"/>
      <c r="N495" s="50"/>
      <c r="O495" s="60"/>
      <c r="P495" s="60"/>
      <c r="Q495" s="61"/>
    </row>
    <row r="496" spans="1:17">
      <c r="A496" s="12"/>
      <c r="B496" s="56" t="s">
        <v>158</v>
      </c>
      <c r="C496" s="62" t="s">
        <v>327</v>
      </c>
      <c r="D496" s="64">
        <v>11605</v>
      </c>
      <c r="E496" s="42"/>
      <c r="F496" s="32"/>
      <c r="G496" s="62" t="s">
        <v>327</v>
      </c>
      <c r="H496" s="64">
        <v>12977</v>
      </c>
      <c r="I496" s="42"/>
      <c r="J496" s="32"/>
      <c r="K496" s="62" t="s">
        <v>327</v>
      </c>
      <c r="L496" s="64">
        <v>11897</v>
      </c>
      <c r="M496" s="42"/>
      <c r="N496" s="32"/>
      <c r="O496" s="62" t="s">
        <v>327</v>
      </c>
      <c r="P496" s="67">
        <v>168</v>
      </c>
      <c r="Q496" s="42"/>
    </row>
    <row r="497" spans="1:33" ht="15.75" thickBot="1">
      <c r="A497" s="12"/>
      <c r="B497" s="56"/>
      <c r="C497" s="63"/>
      <c r="D497" s="65"/>
      <c r="E497" s="66"/>
      <c r="F497" s="32"/>
      <c r="G497" s="63"/>
      <c r="H497" s="65"/>
      <c r="I497" s="66"/>
      <c r="J497" s="32"/>
      <c r="K497" s="63"/>
      <c r="L497" s="65"/>
      <c r="M497" s="66"/>
      <c r="N497" s="32"/>
      <c r="O497" s="63"/>
      <c r="P497" s="68"/>
      <c r="Q497" s="66"/>
    </row>
    <row r="498" spans="1:33" ht="15.75" thickTop="1">
      <c r="A498" s="12"/>
      <c r="B498" s="33"/>
      <c r="C498" s="33"/>
      <c r="D498" s="33"/>
      <c r="E498" s="33"/>
      <c r="F498" s="33"/>
      <c r="G498" s="33"/>
      <c r="H498" s="33"/>
      <c r="I498" s="33"/>
      <c r="J498" s="33"/>
      <c r="K498" s="33"/>
      <c r="L498" s="33"/>
      <c r="M498" s="33"/>
      <c r="N498" s="33"/>
      <c r="O498" s="33"/>
      <c r="P498" s="33"/>
      <c r="Q498" s="33"/>
      <c r="R498" s="33"/>
      <c r="S498" s="33"/>
      <c r="T498" s="33"/>
      <c r="U498" s="33"/>
      <c r="V498" s="33"/>
      <c r="W498" s="33"/>
      <c r="X498" s="33"/>
      <c r="Y498" s="33"/>
      <c r="Z498" s="33"/>
      <c r="AA498" s="33"/>
      <c r="AB498" s="33"/>
      <c r="AC498" s="33"/>
      <c r="AD498" s="33"/>
      <c r="AE498" s="33"/>
      <c r="AF498" s="33"/>
      <c r="AG498" s="33"/>
    </row>
    <row r="499" spans="1:33">
      <c r="A499" s="12"/>
      <c r="B499" s="26"/>
      <c r="C499" s="26"/>
      <c r="D499" s="26"/>
      <c r="E499" s="26"/>
      <c r="F499" s="26"/>
      <c r="G499" s="26"/>
      <c r="H499" s="26"/>
      <c r="I499" s="26"/>
      <c r="J499" s="26"/>
      <c r="K499" s="26"/>
      <c r="L499" s="26"/>
      <c r="M499" s="26"/>
      <c r="N499" s="26"/>
      <c r="O499" s="26"/>
      <c r="P499" s="26"/>
      <c r="Q499" s="26"/>
    </row>
    <row r="500" spans="1:33">
      <c r="A500" s="12"/>
      <c r="B500" s="19"/>
      <c r="C500" s="19"/>
      <c r="D500" s="19"/>
      <c r="E500" s="19"/>
      <c r="F500" s="19"/>
      <c r="G500" s="19"/>
      <c r="H500" s="19"/>
      <c r="I500" s="19"/>
      <c r="J500" s="19"/>
      <c r="K500" s="19"/>
      <c r="L500" s="19"/>
      <c r="M500" s="19"/>
      <c r="N500" s="19"/>
      <c r="O500" s="19"/>
      <c r="P500" s="19"/>
      <c r="Q500" s="19"/>
    </row>
    <row r="501" spans="1:33">
      <c r="A501" s="12"/>
      <c r="B501" s="11"/>
      <c r="C501" s="27" t="s">
        <v>473</v>
      </c>
      <c r="D501" s="27"/>
      <c r="E501" s="27"/>
      <c r="F501" s="27"/>
      <c r="G501" s="27"/>
      <c r="H501" s="27"/>
      <c r="I501" s="27"/>
      <c r="J501" s="27"/>
      <c r="K501" s="27"/>
      <c r="L501" s="27"/>
      <c r="M501" s="27"/>
      <c r="N501" s="27"/>
      <c r="O501" s="27"/>
      <c r="P501" s="27"/>
      <c r="Q501" s="27"/>
    </row>
    <row r="502" spans="1:33" ht="15.75" thickBot="1">
      <c r="A502" s="12"/>
      <c r="B502" s="21"/>
      <c r="C502" s="28" t="s">
        <v>337</v>
      </c>
      <c r="D502" s="28"/>
      <c r="E502" s="28"/>
      <c r="F502" s="28"/>
      <c r="G502" s="28"/>
      <c r="H502" s="28"/>
      <c r="I502" s="28"/>
      <c r="J502" s="28"/>
      <c r="K502" s="28"/>
      <c r="L502" s="28"/>
      <c r="M502" s="28"/>
      <c r="N502" s="28"/>
      <c r="O502" s="28"/>
      <c r="P502" s="28"/>
      <c r="Q502" s="28"/>
    </row>
    <row r="503" spans="1:33">
      <c r="A503" s="12"/>
      <c r="B503" s="29"/>
      <c r="C503" s="40" t="s">
        <v>450</v>
      </c>
      <c r="D503" s="40"/>
      <c r="E503" s="40"/>
      <c r="F503" s="42"/>
      <c r="G503" s="40" t="s">
        <v>456</v>
      </c>
      <c r="H503" s="40"/>
      <c r="I503" s="40"/>
      <c r="J503" s="42"/>
      <c r="K503" s="40" t="s">
        <v>447</v>
      </c>
      <c r="L503" s="40"/>
      <c r="M503" s="40"/>
      <c r="N503" s="42"/>
      <c r="O503" s="40" t="s">
        <v>476</v>
      </c>
      <c r="P503" s="40"/>
      <c r="Q503" s="40"/>
    </row>
    <row r="504" spans="1:33">
      <c r="A504" s="12"/>
      <c r="B504" s="29"/>
      <c r="C504" s="27" t="s">
        <v>451</v>
      </c>
      <c r="D504" s="27"/>
      <c r="E504" s="27"/>
      <c r="F504" s="32"/>
      <c r="G504" s="27" t="s">
        <v>474</v>
      </c>
      <c r="H504" s="27"/>
      <c r="I504" s="27"/>
      <c r="J504" s="32"/>
      <c r="K504" s="27" t="s">
        <v>448</v>
      </c>
      <c r="L504" s="27"/>
      <c r="M504" s="27"/>
      <c r="N504" s="32"/>
      <c r="O504" s="27" t="s">
        <v>477</v>
      </c>
      <c r="P504" s="27"/>
      <c r="Q504" s="27"/>
    </row>
    <row r="505" spans="1:33">
      <c r="A505" s="12"/>
      <c r="B505" s="29"/>
      <c r="C505" s="30"/>
      <c r="D505" s="30"/>
      <c r="E505" s="30"/>
      <c r="F505" s="32"/>
      <c r="G505" s="27" t="s">
        <v>475</v>
      </c>
      <c r="H505" s="27"/>
      <c r="I505" s="27"/>
      <c r="J505" s="32"/>
      <c r="K505" s="27" t="s">
        <v>449</v>
      </c>
      <c r="L505" s="27"/>
      <c r="M505" s="27"/>
      <c r="N505" s="32"/>
      <c r="O505" s="27" t="s">
        <v>478</v>
      </c>
      <c r="P505" s="27"/>
      <c r="Q505" s="27"/>
    </row>
    <row r="506" spans="1:33">
      <c r="A506" s="12"/>
      <c r="B506" s="29"/>
      <c r="C506" s="30"/>
      <c r="D506" s="30"/>
      <c r="E506" s="30"/>
      <c r="F506" s="32"/>
      <c r="G506" s="27" t="s">
        <v>457</v>
      </c>
      <c r="H506" s="27"/>
      <c r="I506" s="27"/>
      <c r="J506" s="32"/>
      <c r="K506" s="30"/>
      <c r="L506" s="30"/>
      <c r="M506" s="30"/>
      <c r="N506" s="32"/>
      <c r="O506" s="27" t="s">
        <v>479</v>
      </c>
      <c r="P506" s="27"/>
      <c r="Q506" s="27"/>
    </row>
    <row r="507" spans="1:33" ht="15.75" thickBot="1">
      <c r="A507" s="12"/>
      <c r="B507" s="29"/>
      <c r="C507" s="41"/>
      <c r="D507" s="41"/>
      <c r="E507" s="41"/>
      <c r="F507" s="32"/>
      <c r="G507" s="28" t="s">
        <v>451</v>
      </c>
      <c r="H507" s="28"/>
      <c r="I507" s="28"/>
      <c r="J507" s="32"/>
      <c r="K507" s="41"/>
      <c r="L507" s="41"/>
      <c r="M507" s="41"/>
      <c r="N507" s="32"/>
      <c r="O507" s="41"/>
      <c r="P507" s="41"/>
      <c r="Q507" s="41"/>
    </row>
    <row r="508" spans="1:33">
      <c r="A508" s="12"/>
      <c r="B508" s="43" t="s">
        <v>383</v>
      </c>
      <c r="C508" s="44" t="s">
        <v>327</v>
      </c>
      <c r="D508" s="46">
        <v>11474</v>
      </c>
      <c r="E508" s="48"/>
      <c r="F508" s="50"/>
      <c r="G508" s="44" t="s">
        <v>327</v>
      </c>
      <c r="H508" s="46">
        <v>13171</v>
      </c>
      <c r="I508" s="48"/>
      <c r="J508" s="50"/>
      <c r="K508" s="44" t="s">
        <v>327</v>
      </c>
      <c r="L508" s="46">
        <v>11794</v>
      </c>
      <c r="M508" s="48"/>
      <c r="N508" s="50"/>
      <c r="O508" s="44" t="s">
        <v>327</v>
      </c>
      <c r="P508" s="46">
        <v>6908</v>
      </c>
      <c r="Q508" s="48"/>
    </row>
    <row r="509" spans="1:33">
      <c r="A509" s="12"/>
      <c r="B509" s="43"/>
      <c r="C509" s="43"/>
      <c r="D509" s="54"/>
      <c r="E509" s="50"/>
      <c r="F509" s="50"/>
      <c r="G509" s="43"/>
      <c r="H509" s="54"/>
      <c r="I509" s="50"/>
      <c r="J509" s="50"/>
      <c r="K509" s="43"/>
      <c r="L509" s="54"/>
      <c r="M509" s="50"/>
      <c r="N509" s="50"/>
      <c r="O509" s="43"/>
      <c r="P509" s="54"/>
      <c r="Q509" s="50"/>
    </row>
    <row r="510" spans="1:33">
      <c r="A510" s="12"/>
      <c r="B510" s="59" t="s">
        <v>385</v>
      </c>
      <c r="C510" s="57">
        <v>3597</v>
      </c>
      <c r="D510" s="57"/>
      <c r="E510" s="32"/>
      <c r="F510" s="32"/>
      <c r="G510" s="57">
        <v>3708</v>
      </c>
      <c r="H510" s="57"/>
      <c r="I510" s="32"/>
      <c r="J510" s="32"/>
      <c r="K510" s="57">
        <v>3734</v>
      </c>
      <c r="L510" s="57"/>
      <c r="M510" s="32"/>
      <c r="N510" s="32"/>
      <c r="O510" s="58" t="s">
        <v>328</v>
      </c>
      <c r="P510" s="58"/>
      <c r="Q510" s="32"/>
    </row>
    <row r="511" spans="1:33">
      <c r="A511" s="12"/>
      <c r="B511" s="59"/>
      <c r="C511" s="57"/>
      <c r="D511" s="57"/>
      <c r="E511" s="32"/>
      <c r="F511" s="32"/>
      <c r="G511" s="57"/>
      <c r="H511" s="57"/>
      <c r="I511" s="32"/>
      <c r="J511" s="32"/>
      <c r="K511" s="57"/>
      <c r="L511" s="57"/>
      <c r="M511" s="32"/>
      <c r="N511" s="32"/>
      <c r="O511" s="58"/>
      <c r="P511" s="58"/>
      <c r="Q511" s="32"/>
    </row>
    <row r="512" spans="1:33">
      <c r="A512" s="12"/>
      <c r="B512" s="43" t="s">
        <v>386</v>
      </c>
      <c r="C512" s="55" t="s">
        <v>328</v>
      </c>
      <c r="D512" s="55"/>
      <c r="E512" s="50"/>
      <c r="F512" s="50"/>
      <c r="G512" s="55" t="s">
        <v>328</v>
      </c>
      <c r="H512" s="55"/>
      <c r="I512" s="50"/>
      <c r="J512" s="50"/>
      <c r="K512" s="55" t="s">
        <v>328</v>
      </c>
      <c r="L512" s="55"/>
      <c r="M512" s="50"/>
      <c r="N512" s="50"/>
      <c r="O512" s="55" t="s">
        <v>328</v>
      </c>
      <c r="P512" s="55"/>
      <c r="Q512" s="50"/>
    </row>
    <row r="513" spans="1:33">
      <c r="A513" s="12"/>
      <c r="B513" s="43"/>
      <c r="C513" s="55"/>
      <c r="D513" s="55"/>
      <c r="E513" s="50"/>
      <c r="F513" s="50"/>
      <c r="G513" s="55"/>
      <c r="H513" s="55"/>
      <c r="I513" s="50"/>
      <c r="J513" s="50"/>
      <c r="K513" s="55"/>
      <c r="L513" s="55"/>
      <c r="M513" s="50"/>
      <c r="N513" s="50"/>
      <c r="O513" s="55"/>
      <c r="P513" s="55"/>
      <c r="Q513" s="50"/>
    </row>
    <row r="514" spans="1:33">
      <c r="A514" s="12"/>
      <c r="B514" s="59" t="s">
        <v>387</v>
      </c>
      <c r="C514" s="57">
        <v>2458</v>
      </c>
      <c r="D514" s="57"/>
      <c r="E514" s="32"/>
      <c r="F514" s="32"/>
      <c r="G514" s="57">
        <v>2469</v>
      </c>
      <c r="H514" s="57"/>
      <c r="I514" s="32"/>
      <c r="J514" s="32"/>
      <c r="K514" s="57">
        <v>2460</v>
      </c>
      <c r="L514" s="57"/>
      <c r="M514" s="32"/>
      <c r="N514" s="32"/>
      <c r="O514" s="58">
        <v>35</v>
      </c>
      <c r="P514" s="58"/>
      <c r="Q514" s="32"/>
    </row>
    <row r="515" spans="1:33">
      <c r="A515" s="12"/>
      <c r="B515" s="59"/>
      <c r="C515" s="57"/>
      <c r="D515" s="57"/>
      <c r="E515" s="32"/>
      <c r="F515" s="32"/>
      <c r="G515" s="57"/>
      <c r="H515" s="57"/>
      <c r="I515" s="32"/>
      <c r="J515" s="32"/>
      <c r="K515" s="57"/>
      <c r="L515" s="57"/>
      <c r="M515" s="32"/>
      <c r="N515" s="32"/>
      <c r="O515" s="58"/>
      <c r="P515" s="58"/>
      <c r="Q515" s="32"/>
    </row>
    <row r="516" spans="1:33">
      <c r="A516" s="12"/>
      <c r="B516" s="43" t="s">
        <v>388</v>
      </c>
      <c r="C516" s="55">
        <v>191</v>
      </c>
      <c r="D516" s="55"/>
      <c r="E516" s="50"/>
      <c r="F516" s="50"/>
      <c r="G516" s="55">
        <v>195</v>
      </c>
      <c r="H516" s="55"/>
      <c r="I516" s="50"/>
      <c r="J516" s="50"/>
      <c r="K516" s="55">
        <v>191</v>
      </c>
      <c r="L516" s="55"/>
      <c r="M516" s="50"/>
      <c r="N516" s="50"/>
      <c r="O516" s="55" t="s">
        <v>328</v>
      </c>
      <c r="P516" s="55"/>
      <c r="Q516" s="50"/>
    </row>
    <row r="517" spans="1:33" ht="15.75" thickBot="1">
      <c r="A517" s="12"/>
      <c r="B517" s="43"/>
      <c r="C517" s="60"/>
      <c r="D517" s="60"/>
      <c r="E517" s="61"/>
      <c r="F517" s="50"/>
      <c r="G517" s="60"/>
      <c r="H517" s="60"/>
      <c r="I517" s="61"/>
      <c r="J517" s="50"/>
      <c r="K517" s="60"/>
      <c r="L517" s="60"/>
      <c r="M517" s="61"/>
      <c r="N517" s="50"/>
      <c r="O517" s="60"/>
      <c r="P517" s="60"/>
      <c r="Q517" s="61"/>
    </row>
    <row r="518" spans="1:33">
      <c r="A518" s="12"/>
      <c r="B518" s="56" t="s">
        <v>158</v>
      </c>
      <c r="C518" s="62" t="s">
        <v>327</v>
      </c>
      <c r="D518" s="64">
        <v>17720</v>
      </c>
      <c r="E518" s="42"/>
      <c r="F518" s="32"/>
      <c r="G518" s="62" t="s">
        <v>327</v>
      </c>
      <c r="H518" s="64">
        <v>19543</v>
      </c>
      <c r="I518" s="42"/>
      <c r="J518" s="32"/>
      <c r="K518" s="62" t="s">
        <v>327</v>
      </c>
      <c r="L518" s="64">
        <v>18179</v>
      </c>
      <c r="M518" s="42"/>
      <c r="N518" s="32"/>
      <c r="O518" s="62" t="s">
        <v>327</v>
      </c>
      <c r="P518" s="64">
        <v>6943</v>
      </c>
      <c r="Q518" s="42"/>
    </row>
    <row r="519" spans="1:33" ht="15.75" thickBot="1">
      <c r="A519" s="12"/>
      <c r="B519" s="56"/>
      <c r="C519" s="63"/>
      <c r="D519" s="65"/>
      <c r="E519" s="66"/>
      <c r="F519" s="32"/>
      <c r="G519" s="63"/>
      <c r="H519" s="65"/>
      <c r="I519" s="66"/>
      <c r="J519" s="32"/>
      <c r="K519" s="63"/>
      <c r="L519" s="65"/>
      <c r="M519" s="66"/>
      <c r="N519" s="32"/>
      <c r="O519" s="63"/>
      <c r="P519" s="65"/>
      <c r="Q519" s="66"/>
    </row>
    <row r="520" spans="1:33" ht="15.75" thickTop="1">
      <c r="A520" s="12" t="s">
        <v>1131</v>
      </c>
      <c r="B520" s="30" t="s">
        <v>8</v>
      </c>
      <c r="C520" s="30"/>
      <c r="D520" s="30"/>
      <c r="E520" s="30"/>
      <c r="F520" s="30"/>
      <c r="G520" s="30"/>
      <c r="H520" s="30"/>
      <c r="I520" s="30"/>
      <c r="J520" s="30"/>
      <c r="K520" s="30"/>
      <c r="L520" s="30"/>
      <c r="M520" s="30"/>
      <c r="N520" s="30"/>
      <c r="O520" s="30"/>
      <c r="P520" s="30"/>
      <c r="Q520" s="30"/>
      <c r="R520" s="30"/>
      <c r="S520" s="30"/>
      <c r="T520" s="30"/>
      <c r="U520" s="30"/>
      <c r="V520" s="30"/>
      <c r="W520" s="30"/>
      <c r="X520" s="30"/>
      <c r="Y520" s="30"/>
      <c r="Z520" s="30"/>
      <c r="AA520" s="30"/>
      <c r="AB520" s="30"/>
      <c r="AC520" s="30"/>
      <c r="AD520" s="30"/>
      <c r="AE520" s="30"/>
      <c r="AF520" s="30"/>
      <c r="AG520" s="30"/>
    </row>
    <row r="521" spans="1:33">
      <c r="A521" s="12"/>
      <c r="B521" s="32" t="s">
        <v>480</v>
      </c>
      <c r="C521" s="32"/>
      <c r="D521" s="32"/>
      <c r="E521" s="32"/>
      <c r="F521" s="32"/>
      <c r="G521" s="32"/>
      <c r="H521" s="32"/>
      <c r="I521" s="32"/>
      <c r="J521" s="32"/>
      <c r="K521" s="32"/>
      <c r="L521" s="32"/>
      <c r="M521" s="32"/>
      <c r="N521" s="32"/>
      <c r="O521" s="32"/>
      <c r="P521" s="32"/>
      <c r="Q521" s="32"/>
      <c r="R521" s="32"/>
      <c r="S521" s="32"/>
      <c r="T521" s="32"/>
      <c r="U521" s="32"/>
      <c r="V521" s="32"/>
      <c r="W521" s="32"/>
      <c r="X521" s="32"/>
      <c r="Y521" s="32"/>
      <c r="Z521" s="32"/>
      <c r="AA521" s="32"/>
      <c r="AB521" s="32"/>
      <c r="AC521" s="32"/>
      <c r="AD521" s="32"/>
      <c r="AE521" s="32"/>
      <c r="AF521" s="32"/>
      <c r="AG521" s="32"/>
    </row>
    <row r="522" spans="1:33">
      <c r="A522" s="12"/>
      <c r="B522" s="26"/>
      <c r="C522" s="26"/>
      <c r="D522" s="26"/>
      <c r="E522" s="26"/>
      <c r="F522" s="26"/>
      <c r="G522" s="26"/>
      <c r="H522" s="26"/>
      <c r="I522" s="26"/>
      <c r="J522" s="26"/>
      <c r="K522" s="26"/>
      <c r="L522" s="26"/>
      <c r="M522" s="26"/>
      <c r="N522" s="26"/>
      <c r="O522" s="26"/>
      <c r="P522" s="26"/>
      <c r="Q522" s="26"/>
    </row>
    <row r="523" spans="1:33">
      <c r="A523" s="12"/>
      <c r="B523" s="19"/>
      <c r="C523" s="19"/>
      <c r="D523" s="19"/>
      <c r="E523" s="19"/>
      <c r="F523" s="19"/>
      <c r="G523" s="19"/>
      <c r="H523" s="19"/>
      <c r="I523" s="19"/>
      <c r="J523" s="19"/>
      <c r="K523" s="19"/>
      <c r="L523" s="19"/>
      <c r="M523" s="19"/>
      <c r="N523" s="19"/>
      <c r="O523" s="19"/>
      <c r="P523" s="19"/>
      <c r="Q523" s="19"/>
    </row>
    <row r="524" spans="1:33" ht="15.75" thickBot="1">
      <c r="A524" s="12"/>
      <c r="B524" s="21"/>
      <c r="C524" s="28" t="s">
        <v>481</v>
      </c>
      <c r="D524" s="28"/>
      <c r="E524" s="28"/>
      <c r="F524" s="28"/>
      <c r="G524" s="28"/>
      <c r="H524" s="28"/>
      <c r="I524" s="28"/>
      <c r="J524" s="28"/>
      <c r="K524" s="28"/>
      <c r="L524" s="28"/>
      <c r="M524" s="28"/>
      <c r="N524" s="28"/>
      <c r="O524" s="28"/>
      <c r="P524" s="28"/>
      <c r="Q524" s="28"/>
    </row>
    <row r="525" spans="1:33" ht="15.75" thickBot="1">
      <c r="A525" s="12"/>
      <c r="B525" s="21"/>
      <c r="C525" s="75" t="s">
        <v>318</v>
      </c>
      <c r="D525" s="75"/>
      <c r="E525" s="75"/>
      <c r="F525" s="75"/>
      <c r="G525" s="75"/>
      <c r="H525" s="75"/>
      <c r="I525" s="75"/>
      <c r="J525" s="11"/>
      <c r="K525" s="75" t="s">
        <v>337</v>
      </c>
      <c r="L525" s="75"/>
      <c r="M525" s="75"/>
      <c r="N525" s="75"/>
      <c r="O525" s="75"/>
      <c r="P525" s="75"/>
      <c r="Q525" s="75"/>
    </row>
    <row r="526" spans="1:33" ht="15.75" thickBot="1">
      <c r="A526" s="12"/>
      <c r="B526" s="21"/>
      <c r="C526" s="75" t="s">
        <v>389</v>
      </c>
      <c r="D526" s="75"/>
      <c r="E526" s="75"/>
      <c r="F526" s="11"/>
      <c r="G526" s="75" t="s">
        <v>390</v>
      </c>
      <c r="H526" s="75"/>
      <c r="I526" s="75"/>
      <c r="J526" s="11"/>
      <c r="K526" s="75" t="s">
        <v>389</v>
      </c>
      <c r="L526" s="75"/>
      <c r="M526" s="75"/>
      <c r="N526" s="11"/>
      <c r="O526" s="75" t="s">
        <v>390</v>
      </c>
      <c r="P526" s="75"/>
      <c r="Q526" s="75"/>
    </row>
    <row r="527" spans="1:33">
      <c r="A527" s="12"/>
      <c r="B527" s="88" t="s">
        <v>383</v>
      </c>
      <c r="C527" s="44" t="s">
        <v>327</v>
      </c>
      <c r="D527" s="51" t="s">
        <v>328</v>
      </c>
      <c r="E527" s="48"/>
      <c r="F527" s="50"/>
      <c r="G527" s="44" t="s">
        <v>327</v>
      </c>
      <c r="H527" s="51">
        <v>535</v>
      </c>
      <c r="I527" s="48"/>
      <c r="J527" s="50"/>
      <c r="K527" s="44" t="s">
        <v>327</v>
      </c>
      <c r="L527" s="46">
        <v>1736</v>
      </c>
      <c r="M527" s="48"/>
      <c r="N527" s="50"/>
      <c r="O527" s="44" t="s">
        <v>327</v>
      </c>
      <c r="P527" s="46">
        <v>1215</v>
      </c>
      <c r="Q527" s="48"/>
    </row>
    <row r="528" spans="1:33">
      <c r="A528" s="12"/>
      <c r="B528" s="88"/>
      <c r="C528" s="43"/>
      <c r="D528" s="55"/>
      <c r="E528" s="50"/>
      <c r="F528" s="50"/>
      <c r="G528" s="43"/>
      <c r="H528" s="55"/>
      <c r="I528" s="50"/>
      <c r="J528" s="50"/>
      <c r="K528" s="43"/>
      <c r="L528" s="54"/>
      <c r="M528" s="50"/>
      <c r="N528" s="50"/>
      <c r="O528" s="43"/>
      <c r="P528" s="54"/>
      <c r="Q528" s="50"/>
    </row>
    <row r="529" spans="1:33">
      <c r="A529" s="12"/>
      <c r="B529" s="84" t="s">
        <v>385</v>
      </c>
      <c r="C529" s="58">
        <v>296</v>
      </c>
      <c r="D529" s="58"/>
      <c r="E529" s="32"/>
      <c r="F529" s="32"/>
      <c r="G529" s="58">
        <v>98</v>
      </c>
      <c r="H529" s="58"/>
      <c r="I529" s="32"/>
      <c r="J529" s="32"/>
      <c r="K529" s="58">
        <v>313</v>
      </c>
      <c r="L529" s="58"/>
      <c r="M529" s="32"/>
      <c r="N529" s="32"/>
      <c r="O529" s="57">
        <v>6823</v>
      </c>
      <c r="P529" s="57"/>
      <c r="Q529" s="32"/>
    </row>
    <row r="530" spans="1:33">
      <c r="A530" s="12"/>
      <c r="B530" s="84"/>
      <c r="C530" s="58"/>
      <c r="D530" s="58"/>
      <c r="E530" s="32"/>
      <c r="F530" s="32"/>
      <c r="G530" s="58"/>
      <c r="H530" s="58"/>
      <c r="I530" s="32"/>
      <c r="J530" s="32"/>
      <c r="K530" s="58"/>
      <c r="L530" s="58"/>
      <c r="M530" s="32"/>
      <c r="N530" s="32"/>
      <c r="O530" s="57"/>
      <c r="P530" s="57"/>
      <c r="Q530" s="32"/>
    </row>
    <row r="531" spans="1:33">
      <c r="A531" s="12"/>
      <c r="B531" s="88" t="s">
        <v>386</v>
      </c>
      <c r="C531" s="55" t="s">
        <v>328</v>
      </c>
      <c r="D531" s="55"/>
      <c r="E531" s="50"/>
      <c r="F531" s="50"/>
      <c r="G531" s="55" t="s">
        <v>328</v>
      </c>
      <c r="H531" s="55"/>
      <c r="I531" s="50"/>
      <c r="J531" s="50"/>
      <c r="K531" s="55" t="s">
        <v>328</v>
      </c>
      <c r="L531" s="55"/>
      <c r="M531" s="50"/>
      <c r="N531" s="50"/>
      <c r="O531" s="55">
        <v>21</v>
      </c>
      <c r="P531" s="55"/>
      <c r="Q531" s="50"/>
    </row>
    <row r="532" spans="1:33">
      <c r="A532" s="12"/>
      <c r="B532" s="88"/>
      <c r="C532" s="55"/>
      <c r="D532" s="55"/>
      <c r="E532" s="50"/>
      <c r="F532" s="50"/>
      <c r="G532" s="55"/>
      <c r="H532" s="55"/>
      <c r="I532" s="50"/>
      <c r="J532" s="50"/>
      <c r="K532" s="55"/>
      <c r="L532" s="55"/>
      <c r="M532" s="50"/>
      <c r="N532" s="50"/>
      <c r="O532" s="55"/>
      <c r="P532" s="55"/>
      <c r="Q532" s="50"/>
    </row>
    <row r="533" spans="1:33">
      <c r="A533" s="12"/>
      <c r="B533" s="84" t="s">
        <v>387</v>
      </c>
      <c r="C533" s="57">
        <v>1377</v>
      </c>
      <c r="D533" s="57"/>
      <c r="E533" s="32"/>
      <c r="F533" s="32"/>
      <c r="G533" s="57">
        <v>1031</v>
      </c>
      <c r="H533" s="57"/>
      <c r="I533" s="32"/>
      <c r="J533" s="32"/>
      <c r="K533" s="57">
        <v>1514</v>
      </c>
      <c r="L533" s="57"/>
      <c r="M533" s="32"/>
      <c r="N533" s="32"/>
      <c r="O533" s="58">
        <v>958</v>
      </c>
      <c r="P533" s="58"/>
      <c r="Q533" s="32"/>
    </row>
    <row r="534" spans="1:33">
      <c r="A534" s="12"/>
      <c r="B534" s="84"/>
      <c r="C534" s="57"/>
      <c r="D534" s="57"/>
      <c r="E534" s="32"/>
      <c r="F534" s="32"/>
      <c r="G534" s="57"/>
      <c r="H534" s="57"/>
      <c r="I534" s="32"/>
      <c r="J534" s="32"/>
      <c r="K534" s="57"/>
      <c r="L534" s="57"/>
      <c r="M534" s="32"/>
      <c r="N534" s="32"/>
      <c r="O534" s="58"/>
      <c r="P534" s="58"/>
      <c r="Q534" s="32"/>
    </row>
    <row r="535" spans="1:33">
      <c r="A535" s="12"/>
      <c r="B535" s="88" t="s">
        <v>388</v>
      </c>
      <c r="C535" s="55" t="s">
        <v>328</v>
      </c>
      <c r="D535" s="55"/>
      <c r="E535" s="50"/>
      <c r="F535" s="50"/>
      <c r="G535" s="55">
        <v>237</v>
      </c>
      <c r="H535" s="55"/>
      <c r="I535" s="50"/>
      <c r="J535" s="50"/>
      <c r="K535" s="55" t="s">
        <v>328</v>
      </c>
      <c r="L535" s="55"/>
      <c r="M535" s="50"/>
      <c r="N535" s="50"/>
      <c r="O535" s="55">
        <v>291</v>
      </c>
      <c r="P535" s="55"/>
      <c r="Q535" s="50"/>
    </row>
    <row r="536" spans="1:33" ht="15.75" thickBot="1">
      <c r="A536" s="12"/>
      <c r="B536" s="88"/>
      <c r="C536" s="60"/>
      <c r="D536" s="60"/>
      <c r="E536" s="61"/>
      <c r="F536" s="50"/>
      <c r="G536" s="60"/>
      <c r="H536" s="60"/>
      <c r="I536" s="61"/>
      <c r="J536" s="50"/>
      <c r="K536" s="60"/>
      <c r="L536" s="60"/>
      <c r="M536" s="61"/>
      <c r="N536" s="50"/>
      <c r="O536" s="60"/>
      <c r="P536" s="60"/>
      <c r="Q536" s="61"/>
    </row>
    <row r="537" spans="1:33">
      <c r="A537" s="12"/>
      <c r="B537" s="82" t="s">
        <v>158</v>
      </c>
      <c r="C537" s="62" t="s">
        <v>327</v>
      </c>
      <c r="D537" s="64">
        <v>1673</v>
      </c>
      <c r="E537" s="42"/>
      <c r="F537" s="32"/>
      <c r="G537" s="62" t="s">
        <v>327</v>
      </c>
      <c r="H537" s="64">
        <v>1901</v>
      </c>
      <c r="I537" s="42"/>
      <c r="J537" s="32"/>
      <c r="K537" s="62" t="s">
        <v>327</v>
      </c>
      <c r="L537" s="64">
        <v>3563</v>
      </c>
      <c r="M537" s="42"/>
      <c r="N537" s="32"/>
      <c r="O537" s="62" t="s">
        <v>327</v>
      </c>
      <c r="P537" s="64">
        <v>9308</v>
      </c>
      <c r="Q537" s="42"/>
    </row>
    <row r="538" spans="1:33" ht="15.75" thickBot="1">
      <c r="A538" s="12"/>
      <c r="B538" s="82"/>
      <c r="C538" s="63"/>
      <c r="D538" s="65"/>
      <c r="E538" s="66"/>
      <c r="F538" s="32"/>
      <c r="G538" s="63"/>
      <c r="H538" s="65"/>
      <c r="I538" s="66"/>
      <c r="J538" s="32"/>
      <c r="K538" s="63"/>
      <c r="L538" s="65"/>
      <c r="M538" s="66"/>
      <c r="N538" s="32"/>
      <c r="O538" s="63"/>
      <c r="P538" s="65"/>
      <c r="Q538" s="66"/>
    </row>
    <row r="539" spans="1:33" ht="15.75" thickTop="1">
      <c r="A539" s="12" t="s">
        <v>1132</v>
      </c>
      <c r="B539" s="30" t="s">
        <v>8</v>
      </c>
      <c r="C539" s="30"/>
      <c r="D539" s="30"/>
      <c r="E539" s="30"/>
      <c r="F539" s="30"/>
      <c r="G539" s="30"/>
      <c r="H539" s="30"/>
      <c r="I539" s="30"/>
      <c r="J539" s="30"/>
      <c r="K539" s="30"/>
      <c r="L539" s="30"/>
      <c r="M539" s="30"/>
      <c r="N539" s="30"/>
      <c r="O539" s="30"/>
      <c r="P539" s="30"/>
      <c r="Q539" s="30"/>
      <c r="R539" s="30"/>
      <c r="S539" s="30"/>
      <c r="T539" s="30"/>
      <c r="U539" s="30"/>
      <c r="V539" s="30"/>
      <c r="W539" s="30"/>
      <c r="X539" s="30"/>
      <c r="Y539" s="30"/>
      <c r="Z539" s="30"/>
      <c r="AA539" s="30"/>
      <c r="AB539" s="30"/>
      <c r="AC539" s="30"/>
      <c r="AD539" s="30"/>
      <c r="AE539" s="30"/>
      <c r="AF539" s="30"/>
      <c r="AG539" s="30"/>
    </row>
    <row r="540" spans="1:33">
      <c r="A540" s="12"/>
      <c r="B540" s="32" t="s">
        <v>1133</v>
      </c>
      <c r="C540" s="32"/>
      <c r="D540" s="32"/>
      <c r="E540" s="32"/>
      <c r="F540" s="32"/>
      <c r="G540" s="32"/>
      <c r="H540" s="32"/>
      <c r="I540" s="32"/>
      <c r="J540" s="32"/>
      <c r="K540" s="32"/>
      <c r="L540" s="32"/>
      <c r="M540" s="32"/>
      <c r="N540" s="32"/>
      <c r="O540" s="32"/>
      <c r="P540" s="32"/>
      <c r="Q540" s="32"/>
      <c r="R540" s="32"/>
      <c r="S540" s="32"/>
      <c r="T540" s="32"/>
      <c r="U540" s="32"/>
      <c r="V540" s="32"/>
      <c r="W540" s="32"/>
      <c r="X540" s="32"/>
      <c r="Y540" s="32"/>
      <c r="Z540" s="32"/>
      <c r="AA540" s="32"/>
      <c r="AB540" s="32"/>
      <c r="AC540" s="32"/>
      <c r="AD540" s="32"/>
      <c r="AE540" s="32"/>
      <c r="AF540" s="32"/>
      <c r="AG540" s="32"/>
    </row>
    <row r="541" spans="1:33">
      <c r="A541" s="12"/>
      <c r="B541" s="26"/>
      <c r="C541" s="26"/>
      <c r="D541" s="26"/>
      <c r="E541" s="26"/>
      <c r="F541" s="26"/>
      <c r="G541" s="26"/>
      <c r="H541" s="26"/>
      <c r="I541" s="26"/>
    </row>
    <row r="542" spans="1:33">
      <c r="A542" s="12"/>
      <c r="B542" s="19"/>
      <c r="C542" s="19"/>
      <c r="D542" s="19"/>
      <c r="E542" s="19"/>
      <c r="F542" s="19"/>
      <c r="G542" s="19"/>
      <c r="H542" s="19"/>
      <c r="I542" s="19"/>
    </row>
    <row r="543" spans="1:33" ht="15.75" thickBot="1">
      <c r="A543" s="12"/>
      <c r="B543" s="11"/>
      <c r="C543" s="28" t="s">
        <v>318</v>
      </c>
      <c r="D543" s="28"/>
      <c r="E543" s="28"/>
      <c r="F543" s="11"/>
      <c r="G543" s="28" t="s">
        <v>337</v>
      </c>
      <c r="H543" s="28"/>
      <c r="I543" s="28"/>
    </row>
    <row r="544" spans="1:33">
      <c r="A544" s="12"/>
      <c r="B544" s="43" t="s">
        <v>485</v>
      </c>
      <c r="C544" s="44" t="s">
        <v>327</v>
      </c>
      <c r="D544" s="46">
        <v>133585</v>
      </c>
      <c r="E544" s="48"/>
      <c r="F544" s="50"/>
      <c r="G544" s="44" t="s">
        <v>327</v>
      </c>
      <c r="H544" s="46">
        <v>186494</v>
      </c>
      <c r="I544" s="48"/>
    </row>
    <row r="545" spans="1:33">
      <c r="A545" s="12"/>
      <c r="B545" s="43"/>
      <c r="C545" s="43"/>
      <c r="D545" s="54"/>
      <c r="E545" s="50"/>
      <c r="F545" s="50"/>
      <c r="G545" s="43"/>
      <c r="H545" s="54"/>
      <c r="I545" s="50"/>
    </row>
    <row r="546" spans="1:33">
      <c r="A546" s="12"/>
      <c r="B546" s="59" t="s">
        <v>486</v>
      </c>
      <c r="C546" s="57">
        <v>80694</v>
      </c>
      <c r="D546" s="57"/>
      <c r="E546" s="32"/>
      <c r="F546" s="32"/>
      <c r="G546" s="57">
        <v>60119</v>
      </c>
      <c r="H546" s="57"/>
      <c r="I546" s="32"/>
    </row>
    <row r="547" spans="1:33">
      <c r="A547" s="12"/>
      <c r="B547" s="59"/>
      <c r="C547" s="57"/>
      <c r="D547" s="57"/>
      <c r="E547" s="32"/>
      <c r="F547" s="32"/>
      <c r="G547" s="57"/>
      <c r="H547" s="57"/>
      <c r="I547" s="32"/>
    </row>
    <row r="548" spans="1:33" ht="26.25">
      <c r="A548" s="12"/>
      <c r="B548" s="36" t="s">
        <v>487</v>
      </c>
      <c r="C548" s="55" t="s">
        <v>488</v>
      </c>
      <c r="D548" s="55"/>
      <c r="E548" s="36" t="s">
        <v>332</v>
      </c>
      <c r="F548" s="37"/>
      <c r="G548" s="55" t="s">
        <v>489</v>
      </c>
      <c r="H548" s="55"/>
      <c r="I548" s="36" t="s">
        <v>332</v>
      </c>
    </row>
    <row r="549" spans="1:33" ht="15.75" thickBot="1">
      <c r="A549" s="12"/>
      <c r="B549" s="15" t="s">
        <v>490</v>
      </c>
      <c r="C549" s="69" t="s">
        <v>491</v>
      </c>
      <c r="D549" s="69"/>
      <c r="E549" s="144" t="s">
        <v>332</v>
      </c>
      <c r="F549" s="11"/>
      <c r="G549" s="69" t="s">
        <v>492</v>
      </c>
      <c r="H549" s="69"/>
      <c r="I549" s="144" t="s">
        <v>332</v>
      </c>
    </row>
    <row r="550" spans="1:33">
      <c r="A550" s="12"/>
      <c r="B550" s="53" t="s">
        <v>493</v>
      </c>
      <c r="C550" s="44" t="s">
        <v>327</v>
      </c>
      <c r="D550" s="46">
        <v>130624</v>
      </c>
      <c r="E550" s="48"/>
      <c r="F550" s="50"/>
      <c r="G550" s="44" t="s">
        <v>327</v>
      </c>
      <c r="H550" s="46">
        <v>133585</v>
      </c>
      <c r="I550" s="48"/>
    </row>
    <row r="551" spans="1:33" ht="15.75" thickBot="1">
      <c r="A551" s="12"/>
      <c r="B551" s="53"/>
      <c r="C551" s="71"/>
      <c r="D551" s="72"/>
      <c r="E551" s="73"/>
      <c r="F551" s="50"/>
      <c r="G551" s="71"/>
      <c r="H551" s="72"/>
      <c r="I551" s="73"/>
    </row>
    <row r="552" spans="1:33" ht="15.75" thickTop="1">
      <c r="A552" s="12" t="s">
        <v>1134</v>
      </c>
      <c r="B552" s="30" t="s">
        <v>8</v>
      </c>
      <c r="C552" s="30"/>
      <c r="D552" s="30"/>
      <c r="E552" s="30"/>
      <c r="F552" s="30"/>
      <c r="G552" s="30"/>
      <c r="H552" s="30"/>
      <c r="I552" s="30"/>
      <c r="J552" s="30"/>
      <c r="K552" s="30"/>
      <c r="L552" s="30"/>
      <c r="M552" s="30"/>
      <c r="N552" s="30"/>
      <c r="O552" s="30"/>
      <c r="P552" s="30"/>
      <c r="Q552" s="30"/>
      <c r="R552" s="30"/>
      <c r="S552" s="30"/>
      <c r="T552" s="30"/>
      <c r="U552" s="30"/>
      <c r="V552" s="30"/>
      <c r="W552" s="30"/>
      <c r="X552" s="30"/>
      <c r="Y552" s="30"/>
      <c r="Z552" s="30"/>
      <c r="AA552" s="30"/>
      <c r="AB552" s="30"/>
      <c r="AC552" s="30"/>
      <c r="AD552" s="30"/>
      <c r="AE552" s="30"/>
      <c r="AF552" s="30"/>
      <c r="AG552" s="30"/>
    </row>
    <row r="553" spans="1:33">
      <c r="A553" s="12"/>
      <c r="B553" s="32" t="s">
        <v>495</v>
      </c>
      <c r="C553" s="32"/>
      <c r="D553" s="32"/>
      <c r="E553" s="32"/>
      <c r="F553" s="32"/>
      <c r="G553" s="32"/>
      <c r="H553" s="32"/>
      <c r="I553" s="32"/>
      <c r="J553" s="32"/>
      <c r="K553" s="32"/>
      <c r="L553" s="32"/>
      <c r="M553" s="32"/>
      <c r="N553" s="32"/>
      <c r="O553" s="32"/>
      <c r="P553" s="32"/>
      <c r="Q553" s="32"/>
      <c r="R553" s="32"/>
      <c r="S553" s="32"/>
      <c r="T553" s="32"/>
      <c r="U553" s="32"/>
      <c r="V553" s="32"/>
      <c r="W553" s="32"/>
      <c r="X553" s="32"/>
      <c r="Y553" s="32"/>
      <c r="Z553" s="32"/>
      <c r="AA553" s="32"/>
      <c r="AB553" s="32"/>
      <c r="AC553" s="32"/>
      <c r="AD553" s="32"/>
      <c r="AE553" s="32"/>
      <c r="AF553" s="32"/>
      <c r="AG553" s="32"/>
    </row>
    <row r="554" spans="1:33">
      <c r="A554" s="12"/>
      <c r="B554" s="26"/>
      <c r="C554" s="26"/>
      <c r="D554" s="26"/>
      <c r="E554" s="26"/>
      <c r="F554" s="26"/>
      <c r="G554" s="26"/>
      <c r="H554" s="26"/>
      <c r="I554" s="26"/>
    </row>
    <row r="555" spans="1:33">
      <c r="A555" s="12"/>
      <c r="B555" s="19"/>
      <c r="C555" s="19"/>
      <c r="D555" s="19"/>
      <c r="E555" s="19"/>
      <c r="F555" s="19"/>
      <c r="G555" s="19"/>
      <c r="H555" s="19"/>
      <c r="I555" s="19"/>
    </row>
    <row r="556" spans="1:33">
      <c r="A556" s="12"/>
      <c r="B556" s="32"/>
      <c r="C556" s="27" t="s">
        <v>496</v>
      </c>
      <c r="D556" s="27"/>
      <c r="E556" s="27"/>
      <c r="F556" s="32"/>
      <c r="G556" s="27" t="s">
        <v>496</v>
      </c>
      <c r="H556" s="27"/>
      <c r="I556" s="27"/>
    </row>
    <row r="557" spans="1:33" ht="15.75" thickBot="1">
      <c r="A557" s="12"/>
      <c r="B557" s="32"/>
      <c r="C557" s="28">
        <v>2013</v>
      </c>
      <c r="D557" s="28"/>
      <c r="E557" s="28"/>
      <c r="F557" s="32"/>
      <c r="G557" s="28">
        <v>2012</v>
      </c>
      <c r="H557" s="28"/>
      <c r="I557" s="28"/>
    </row>
    <row r="558" spans="1:33">
      <c r="A558" s="12"/>
      <c r="B558" s="43" t="s">
        <v>497</v>
      </c>
      <c r="C558" s="44" t="s">
        <v>327</v>
      </c>
      <c r="D558" s="46">
        <v>996477</v>
      </c>
      <c r="E558" s="48"/>
      <c r="F558" s="50"/>
      <c r="G558" s="44" t="s">
        <v>327</v>
      </c>
      <c r="H558" s="46">
        <v>1444279</v>
      </c>
      <c r="I558" s="48"/>
    </row>
    <row r="559" spans="1:33">
      <c r="A559" s="12"/>
      <c r="B559" s="43"/>
      <c r="C559" s="43"/>
      <c r="D559" s="54"/>
      <c r="E559" s="50"/>
      <c r="F559" s="50"/>
      <c r="G559" s="43"/>
      <c r="H559" s="54"/>
      <c r="I559" s="50"/>
    </row>
    <row r="560" spans="1:33">
      <c r="A560" s="12"/>
      <c r="B560" s="15" t="s">
        <v>498</v>
      </c>
      <c r="C560" s="58" t="s">
        <v>499</v>
      </c>
      <c r="D560" s="58"/>
      <c r="E560" s="15" t="s">
        <v>332</v>
      </c>
      <c r="F560" s="11"/>
      <c r="G560" s="58" t="s">
        <v>500</v>
      </c>
      <c r="H560" s="58"/>
      <c r="I560" s="15" t="s">
        <v>332</v>
      </c>
    </row>
    <row r="561" spans="1:9">
      <c r="A561" s="12"/>
      <c r="B561" s="43" t="s">
        <v>501</v>
      </c>
      <c r="C561" s="55" t="s">
        <v>502</v>
      </c>
      <c r="D561" s="55"/>
      <c r="E561" s="43" t="s">
        <v>332</v>
      </c>
      <c r="F561" s="50"/>
      <c r="G561" s="55" t="s">
        <v>328</v>
      </c>
      <c r="H561" s="55"/>
      <c r="I561" s="50"/>
    </row>
    <row r="562" spans="1:9">
      <c r="A562" s="12"/>
      <c r="B562" s="43"/>
      <c r="C562" s="55"/>
      <c r="D562" s="55"/>
      <c r="E562" s="43"/>
      <c r="F562" s="50"/>
      <c r="G562" s="55"/>
      <c r="H562" s="55"/>
      <c r="I562" s="50"/>
    </row>
    <row r="563" spans="1:9" ht="15.75" thickBot="1">
      <c r="A563" s="12"/>
      <c r="B563" s="15" t="s">
        <v>503</v>
      </c>
      <c r="C563" s="69" t="s">
        <v>504</v>
      </c>
      <c r="D563" s="69"/>
      <c r="E563" s="144" t="s">
        <v>332</v>
      </c>
      <c r="F563" s="11"/>
      <c r="G563" s="69" t="s">
        <v>505</v>
      </c>
      <c r="H563" s="69"/>
      <c r="I563" s="144" t="s">
        <v>332</v>
      </c>
    </row>
    <row r="564" spans="1:9">
      <c r="A564" s="12"/>
      <c r="B564" s="53" t="s">
        <v>427</v>
      </c>
      <c r="C564" s="44" t="s">
        <v>327</v>
      </c>
      <c r="D564" s="46">
        <v>450880</v>
      </c>
      <c r="E564" s="48"/>
      <c r="F564" s="50"/>
      <c r="G564" s="44" t="s">
        <v>327</v>
      </c>
      <c r="H564" s="46">
        <v>822021</v>
      </c>
      <c r="I564" s="48"/>
    </row>
    <row r="565" spans="1:9" ht="15.75" thickBot="1">
      <c r="A565" s="12"/>
      <c r="B565" s="53"/>
      <c r="C565" s="71"/>
      <c r="D565" s="72"/>
      <c r="E565" s="73"/>
      <c r="F565" s="50"/>
      <c r="G565" s="71"/>
      <c r="H565" s="72"/>
      <c r="I565" s="73"/>
    </row>
    <row r="566" spans="1:9" ht="15.75" thickTop="1"/>
  </sheetData>
  <mergeCells count="4216">
    <mergeCell ref="A552:A565"/>
    <mergeCell ref="B552:AG552"/>
    <mergeCell ref="B553:AG553"/>
    <mergeCell ref="A520:A538"/>
    <mergeCell ref="B520:AG520"/>
    <mergeCell ref="B521:AG521"/>
    <mergeCell ref="A539:A551"/>
    <mergeCell ref="B539:AG539"/>
    <mergeCell ref="B540:AG540"/>
    <mergeCell ref="A338:A474"/>
    <mergeCell ref="B338:AG338"/>
    <mergeCell ref="B339:AG339"/>
    <mergeCell ref="B407:AG407"/>
    <mergeCell ref="A475:A519"/>
    <mergeCell ref="B475:AG475"/>
    <mergeCell ref="B476:AG476"/>
    <mergeCell ref="B498:AG498"/>
    <mergeCell ref="A54:A196"/>
    <mergeCell ref="B54:AG54"/>
    <mergeCell ref="B55:AG55"/>
    <mergeCell ref="B126:AG126"/>
    <mergeCell ref="A197:A337"/>
    <mergeCell ref="B197:AG197"/>
    <mergeCell ref="B198:AG198"/>
    <mergeCell ref="B270:AG270"/>
    <mergeCell ref="I564:I565"/>
    <mergeCell ref="A1:A2"/>
    <mergeCell ref="B1:AG1"/>
    <mergeCell ref="B2:AG2"/>
    <mergeCell ref="B3:AG3"/>
    <mergeCell ref="A4:A53"/>
    <mergeCell ref="B4:AG4"/>
    <mergeCell ref="B5:AG5"/>
    <mergeCell ref="B6:AG6"/>
    <mergeCell ref="B30:AG30"/>
    <mergeCell ref="C563:D563"/>
    <mergeCell ref="G563:H563"/>
    <mergeCell ref="B564:B565"/>
    <mergeCell ref="C564:C565"/>
    <mergeCell ref="D564:D565"/>
    <mergeCell ref="E564:E565"/>
    <mergeCell ref="F564:F565"/>
    <mergeCell ref="G564:G565"/>
    <mergeCell ref="H564:H565"/>
    <mergeCell ref="H558:H559"/>
    <mergeCell ref="I558:I559"/>
    <mergeCell ref="C560:D560"/>
    <mergeCell ref="G560:H560"/>
    <mergeCell ref="B561:B562"/>
    <mergeCell ref="C561:D562"/>
    <mergeCell ref="E561:E562"/>
    <mergeCell ref="F561:F562"/>
    <mergeCell ref="G561:H562"/>
    <mergeCell ref="I561:I562"/>
    <mergeCell ref="B558:B559"/>
    <mergeCell ref="C558:C559"/>
    <mergeCell ref="D558:D559"/>
    <mergeCell ref="E558:E559"/>
    <mergeCell ref="F558:F559"/>
    <mergeCell ref="G558:G559"/>
    <mergeCell ref="H550:H551"/>
    <mergeCell ref="I550:I551"/>
    <mergeCell ref="B554:I554"/>
    <mergeCell ref="B556:B557"/>
    <mergeCell ref="C556:E556"/>
    <mergeCell ref="C557:E557"/>
    <mergeCell ref="F556:F557"/>
    <mergeCell ref="G556:I556"/>
    <mergeCell ref="G557:I557"/>
    <mergeCell ref="C548:D548"/>
    <mergeCell ref="G548:H548"/>
    <mergeCell ref="C549:D549"/>
    <mergeCell ref="G549:H549"/>
    <mergeCell ref="B550:B551"/>
    <mergeCell ref="C550:C551"/>
    <mergeCell ref="D550:D551"/>
    <mergeCell ref="E550:E551"/>
    <mergeCell ref="F550:F551"/>
    <mergeCell ref="G550:G551"/>
    <mergeCell ref="H544:H545"/>
    <mergeCell ref="I544:I545"/>
    <mergeCell ref="B546:B547"/>
    <mergeCell ref="C546:D547"/>
    <mergeCell ref="E546:E547"/>
    <mergeCell ref="F546:F547"/>
    <mergeCell ref="G546:H547"/>
    <mergeCell ref="I546:I547"/>
    <mergeCell ref="B544:B545"/>
    <mergeCell ref="C544:C545"/>
    <mergeCell ref="D544:D545"/>
    <mergeCell ref="E544:E545"/>
    <mergeCell ref="F544:F545"/>
    <mergeCell ref="G544:G545"/>
    <mergeCell ref="N537:N538"/>
    <mergeCell ref="O537:O538"/>
    <mergeCell ref="P537:P538"/>
    <mergeCell ref="Q537:Q538"/>
    <mergeCell ref="B541:I541"/>
    <mergeCell ref="C543:E543"/>
    <mergeCell ref="G543:I543"/>
    <mergeCell ref="H537:H538"/>
    <mergeCell ref="I537:I538"/>
    <mergeCell ref="J537:J538"/>
    <mergeCell ref="K537:K538"/>
    <mergeCell ref="L537:L538"/>
    <mergeCell ref="M537:M538"/>
    <mergeCell ref="B537:B538"/>
    <mergeCell ref="C537:C538"/>
    <mergeCell ref="D537:D538"/>
    <mergeCell ref="E537:E538"/>
    <mergeCell ref="F537:F538"/>
    <mergeCell ref="G537:G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N527:N528"/>
    <mergeCell ref="O527:O528"/>
    <mergeCell ref="P527:P528"/>
    <mergeCell ref="Q527:Q528"/>
    <mergeCell ref="B529:B530"/>
    <mergeCell ref="C529:D530"/>
    <mergeCell ref="E529:E530"/>
    <mergeCell ref="F529:F530"/>
    <mergeCell ref="G529:H530"/>
    <mergeCell ref="I529:I530"/>
    <mergeCell ref="H527:H528"/>
    <mergeCell ref="I527:I528"/>
    <mergeCell ref="J527:J528"/>
    <mergeCell ref="K527:K528"/>
    <mergeCell ref="L527:L528"/>
    <mergeCell ref="M527:M528"/>
    <mergeCell ref="B527:B528"/>
    <mergeCell ref="C527:C528"/>
    <mergeCell ref="D527:D528"/>
    <mergeCell ref="E527:E528"/>
    <mergeCell ref="F527:F528"/>
    <mergeCell ref="G527:G528"/>
    <mergeCell ref="C525:I525"/>
    <mergeCell ref="K525:Q525"/>
    <mergeCell ref="C526:E526"/>
    <mergeCell ref="G526:I526"/>
    <mergeCell ref="K526:M526"/>
    <mergeCell ref="O526:Q526"/>
    <mergeCell ref="N518:N519"/>
    <mergeCell ref="O518:O519"/>
    <mergeCell ref="P518:P519"/>
    <mergeCell ref="Q518:Q519"/>
    <mergeCell ref="B522:Q522"/>
    <mergeCell ref="C524:Q524"/>
    <mergeCell ref="H518:H519"/>
    <mergeCell ref="I518:I519"/>
    <mergeCell ref="J518:J519"/>
    <mergeCell ref="K518:K519"/>
    <mergeCell ref="L518:L519"/>
    <mergeCell ref="M518:M519"/>
    <mergeCell ref="B518:B519"/>
    <mergeCell ref="C518:C519"/>
    <mergeCell ref="D518:D519"/>
    <mergeCell ref="E518:E519"/>
    <mergeCell ref="F518:F519"/>
    <mergeCell ref="G518:G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N508:N509"/>
    <mergeCell ref="O508:O509"/>
    <mergeCell ref="P508:P509"/>
    <mergeCell ref="Q508:Q509"/>
    <mergeCell ref="B510:B511"/>
    <mergeCell ref="C510:D511"/>
    <mergeCell ref="E510:E511"/>
    <mergeCell ref="F510:F511"/>
    <mergeCell ref="G510:H511"/>
    <mergeCell ref="I510:I511"/>
    <mergeCell ref="H508:H509"/>
    <mergeCell ref="I508:I509"/>
    <mergeCell ref="J508:J509"/>
    <mergeCell ref="K508:K509"/>
    <mergeCell ref="L508:L509"/>
    <mergeCell ref="M508:M509"/>
    <mergeCell ref="B508:B509"/>
    <mergeCell ref="C508:C509"/>
    <mergeCell ref="D508:D509"/>
    <mergeCell ref="E508:E509"/>
    <mergeCell ref="F508:F509"/>
    <mergeCell ref="G508:G509"/>
    <mergeCell ref="N503:N507"/>
    <mergeCell ref="O503:Q503"/>
    <mergeCell ref="O504:Q504"/>
    <mergeCell ref="O505:Q505"/>
    <mergeCell ref="O506:Q506"/>
    <mergeCell ref="O507:Q507"/>
    <mergeCell ref="G505:I505"/>
    <mergeCell ref="G506:I506"/>
    <mergeCell ref="G507:I507"/>
    <mergeCell ref="J503:J507"/>
    <mergeCell ref="K503:M503"/>
    <mergeCell ref="K504:M504"/>
    <mergeCell ref="K505:M505"/>
    <mergeCell ref="K506:M506"/>
    <mergeCell ref="K507:M507"/>
    <mergeCell ref="C502:Q502"/>
    <mergeCell ref="B503:B507"/>
    <mergeCell ref="C503:E503"/>
    <mergeCell ref="C504:E504"/>
    <mergeCell ref="C505:E505"/>
    <mergeCell ref="C506:E506"/>
    <mergeCell ref="C507:E507"/>
    <mergeCell ref="F503:F507"/>
    <mergeCell ref="G503:I503"/>
    <mergeCell ref="G504:I504"/>
    <mergeCell ref="N496:N497"/>
    <mergeCell ref="O496:O497"/>
    <mergeCell ref="P496:P497"/>
    <mergeCell ref="Q496:Q497"/>
    <mergeCell ref="B499:Q499"/>
    <mergeCell ref="C501:Q501"/>
    <mergeCell ref="H496:H497"/>
    <mergeCell ref="I496:I497"/>
    <mergeCell ref="J496:J497"/>
    <mergeCell ref="K496:K497"/>
    <mergeCell ref="L496:L497"/>
    <mergeCell ref="M496:M497"/>
    <mergeCell ref="B496:B497"/>
    <mergeCell ref="C496:C497"/>
    <mergeCell ref="D496:D497"/>
    <mergeCell ref="E496:E497"/>
    <mergeCell ref="F496:F497"/>
    <mergeCell ref="G496:G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N486:N487"/>
    <mergeCell ref="O486:O487"/>
    <mergeCell ref="P486:P487"/>
    <mergeCell ref="Q486:Q487"/>
    <mergeCell ref="B488:B489"/>
    <mergeCell ref="C488:D489"/>
    <mergeCell ref="E488:E489"/>
    <mergeCell ref="F488:F489"/>
    <mergeCell ref="G488:H489"/>
    <mergeCell ref="I488:I489"/>
    <mergeCell ref="H486:H487"/>
    <mergeCell ref="I486:I487"/>
    <mergeCell ref="J486:J487"/>
    <mergeCell ref="K486:K487"/>
    <mergeCell ref="L486:L487"/>
    <mergeCell ref="M486:M487"/>
    <mergeCell ref="B486:B487"/>
    <mergeCell ref="C486:C487"/>
    <mergeCell ref="D486:D487"/>
    <mergeCell ref="E486:E487"/>
    <mergeCell ref="F486:F487"/>
    <mergeCell ref="G486:G487"/>
    <mergeCell ref="N481:N485"/>
    <mergeCell ref="O481:Q481"/>
    <mergeCell ref="O482:Q482"/>
    <mergeCell ref="O483:Q483"/>
    <mergeCell ref="O484:Q484"/>
    <mergeCell ref="O485:Q485"/>
    <mergeCell ref="J481:J485"/>
    <mergeCell ref="K481:M481"/>
    <mergeCell ref="K482:M482"/>
    <mergeCell ref="K483:M483"/>
    <mergeCell ref="K484:M484"/>
    <mergeCell ref="K485:M485"/>
    <mergeCell ref="F481:F485"/>
    <mergeCell ref="G481:I481"/>
    <mergeCell ref="G482:I482"/>
    <mergeCell ref="G483:I483"/>
    <mergeCell ref="G484:I484"/>
    <mergeCell ref="G485:I485"/>
    <mergeCell ref="U473:U474"/>
    <mergeCell ref="B477:Q477"/>
    <mergeCell ref="C479:Q479"/>
    <mergeCell ref="C480:Q480"/>
    <mergeCell ref="B481:B485"/>
    <mergeCell ref="C481:E481"/>
    <mergeCell ref="C482:E482"/>
    <mergeCell ref="C483:E483"/>
    <mergeCell ref="C484:E484"/>
    <mergeCell ref="C485:E485"/>
    <mergeCell ref="O473:O474"/>
    <mergeCell ref="P473:P474"/>
    <mergeCell ref="Q473:Q474"/>
    <mergeCell ref="R473:R474"/>
    <mergeCell ref="S473:S474"/>
    <mergeCell ref="T473:T474"/>
    <mergeCell ref="I473:I474"/>
    <mergeCell ref="J473:J474"/>
    <mergeCell ref="K473:K474"/>
    <mergeCell ref="L473:L474"/>
    <mergeCell ref="M473:M474"/>
    <mergeCell ref="N473:N474"/>
    <mergeCell ref="R471:R472"/>
    <mergeCell ref="S471:T472"/>
    <mergeCell ref="U471:U472"/>
    <mergeCell ref="B473:B474"/>
    <mergeCell ref="C473:C474"/>
    <mergeCell ref="D473:D474"/>
    <mergeCell ref="E473:E474"/>
    <mergeCell ref="F473:F474"/>
    <mergeCell ref="G473:G474"/>
    <mergeCell ref="H473:H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U460:U461"/>
    <mergeCell ref="C462:E462"/>
    <mergeCell ref="G462:I462"/>
    <mergeCell ref="K462:M462"/>
    <mergeCell ref="O462:Q462"/>
    <mergeCell ref="S462:U462"/>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5:R446"/>
    <mergeCell ref="S445:T446"/>
    <mergeCell ref="U445:U446"/>
    <mergeCell ref="C447:E447"/>
    <mergeCell ref="G447:I447"/>
    <mergeCell ref="K447:M447"/>
    <mergeCell ref="O447:Q447"/>
    <mergeCell ref="S447:U447"/>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2:R443"/>
    <mergeCell ref="S442:T443"/>
    <mergeCell ref="U442:U443"/>
    <mergeCell ref="C444:E444"/>
    <mergeCell ref="G444:I444"/>
    <mergeCell ref="K444:M444"/>
    <mergeCell ref="O444:Q444"/>
    <mergeCell ref="S444:U444"/>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U431:U432"/>
    <mergeCell ref="C433:E433"/>
    <mergeCell ref="G433:I433"/>
    <mergeCell ref="K433:M433"/>
    <mergeCell ref="O433:Q433"/>
    <mergeCell ref="S433:U433"/>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T416:T417"/>
    <mergeCell ref="U416:U417"/>
    <mergeCell ref="C418:E418"/>
    <mergeCell ref="G418:I418"/>
    <mergeCell ref="K418:M418"/>
    <mergeCell ref="O418:Q418"/>
    <mergeCell ref="S418:U418"/>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S411:U411"/>
    <mergeCell ref="S412:U412"/>
    <mergeCell ref="S413:U413"/>
    <mergeCell ref="S414:U414"/>
    <mergeCell ref="C415:E415"/>
    <mergeCell ref="G415:I415"/>
    <mergeCell ref="K415:M415"/>
    <mergeCell ref="O415:Q415"/>
    <mergeCell ref="S415:U415"/>
    <mergeCell ref="N411:N414"/>
    <mergeCell ref="O411:Q411"/>
    <mergeCell ref="O412:Q412"/>
    <mergeCell ref="O413:Q413"/>
    <mergeCell ref="O414:Q414"/>
    <mergeCell ref="R411:R414"/>
    <mergeCell ref="G412:I412"/>
    <mergeCell ref="G413:I413"/>
    <mergeCell ref="G414:I414"/>
    <mergeCell ref="J411:J414"/>
    <mergeCell ref="K411:M411"/>
    <mergeCell ref="K412:M412"/>
    <mergeCell ref="K413:M413"/>
    <mergeCell ref="K414:M414"/>
    <mergeCell ref="U405:U406"/>
    <mergeCell ref="B408:U408"/>
    <mergeCell ref="C410:U410"/>
    <mergeCell ref="B411:B414"/>
    <mergeCell ref="C411:E411"/>
    <mergeCell ref="C412:E412"/>
    <mergeCell ref="C413:E413"/>
    <mergeCell ref="C414:E414"/>
    <mergeCell ref="F411:F414"/>
    <mergeCell ref="G411:I411"/>
    <mergeCell ref="O405:O406"/>
    <mergeCell ref="P405:P406"/>
    <mergeCell ref="Q405:Q406"/>
    <mergeCell ref="R405:R406"/>
    <mergeCell ref="S405:S406"/>
    <mergeCell ref="T405:T406"/>
    <mergeCell ref="I405:I406"/>
    <mergeCell ref="J405:J406"/>
    <mergeCell ref="K405:K406"/>
    <mergeCell ref="L405:L406"/>
    <mergeCell ref="M405:M406"/>
    <mergeCell ref="N405:N406"/>
    <mergeCell ref="R403:R404"/>
    <mergeCell ref="S403:T404"/>
    <mergeCell ref="U403:U404"/>
    <mergeCell ref="B405:B406"/>
    <mergeCell ref="C405:C406"/>
    <mergeCell ref="D405:D406"/>
    <mergeCell ref="E405:E406"/>
    <mergeCell ref="F405:F406"/>
    <mergeCell ref="G405:G406"/>
    <mergeCell ref="H405:H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U392:U393"/>
    <mergeCell ref="C394:E394"/>
    <mergeCell ref="G394:I394"/>
    <mergeCell ref="K394:M394"/>
    <mergeCell ref="O394:Q394"/>
    <mergeCell ref="S394:U394"/>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7:R378"/>
    <mergeCell ref="S377:T378"/>
    <mergeCell ref="U377:U378"/>
    <mergeCell ref="C379:E379"/>
    <mergeCell ref="G379:I379"/>
    <mergeCell ref="K379:M379"/>
    <mergeCell ref="O379:Q379"/>
    <mergeCell ref="S379:U379"/>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4:R375"/>
    <mergeCell ref="S374:T375"/>
    <mergeCell ref="U374:U375"/>
    <mergeCell ref="C376:E376"/>
    <mergeCell ref="G376:I376"/>
    <mergeCell ref="K376:M376"/>
    <mergeCell ref="O376:Q376"/>
    <mergeCell ref="S376:U376"/>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U363:U364"/>
    <mergeCell ref="C365:E365"/>
    <mergeCell ref="G365:I365"/>
    <mergeCell ref="K365:M365"/>
    <mergeCell ref="O365:Q365"/>
    <mergeCell ref="S365:U365"/>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8:T349"/>
    <mergeCell ref="U348:U349"/>
    <mergeCell ref="C350:E350"/>
    <mergeCell ref="G350:I350"/>
    <mergeCell ref="K350:M350"/>
    <mergeCell ref="O350:Q350"/>
    <mergeCell ref="S350:U350"/>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S343:U343"/>
    <mergeCell ref="S344:U344"/>
    <mergeCell ref="S345:U345"/>
    <mergeCell ref="S346:U346"/>
    <mergeCell ref="C347:E347"/>
    <mergeCell ref="G347:I347"/>
    <mergeCell ref="K347:M347"/>
    <mergeCell ref="O347:Q347"/>
    <mergeCell ref="S347:U347"/>
    <mergeCell ref="N343:N346"/>
    <mergeCell ref="O343:Q343"/>
    <mergeCell ref="O344:Q344"/>
    <mergeCell ref="O345:Q345"/>
    <mergeCell ref="O346:Q346"/>
    <mergeCell ref="R343:R346"/>
    <mergeCell ref="G344:I344"/>
    <mergeCell ref="G345:I345"/>
    <mergeCell ref="G346:I346"/>
    <mergeCell ref="J343:J346"/>
    <mergeCell ref="K343:M343"/>
    <mergeCell ref="K344:M344"/>
    <mergeCell ref="K345:M345"/>
    <mergeCell ref="K346:M346"/>
    <mergeCell ref="U336:U337"/>
    <mergeCell ref="B340:U340"/>
    <mergeCell ref="C342:U342"/>
    <mergeCell ref="B343:B346"/>
    <mergeCell ref="C343:E343"/>
    <mergeCell ref="C344:E344"/>
    <mergeCell ref="C345:E345"/>
    <mergeCell ref="C346:E346"/>
    <mergeCell ref="F343:F346"/>
    <mergeCell ref="G343:I343"/>
    <mergeCell ref="O336:O337"/>
    <mergeCell ref="P336:P337"/>
    <mergeCell ref="Q336:Q337"/>
    <mergeCell ref="R336:R337"/>
    <mergeCell ref="S336:S337"/>
    <mergeCell ref="T336:T337"/>
    <mergeCell ref="I336:I337"/>
    <mergeCell ref="J336:J337"/>
    <mergeCell ref="K336:K337"/>
    <mergeCell ref="L336:L337"/>
    <mergeCell ref="M336:M337"/>
    <mergeCell ref="N336:N337"/>
    <mergeCell ref="R334:R335"/>
    <mergeCell ref="S334:T335"/>
    <mergeCell ref="U334:U335"/>
    <mergeCell ref="B336:B337"/>
    <mergeCell ref="C336:C337"/>
    <mergeCell ref="D336:D337"/>
    <mergeCell ref="E336:E337"/>
    <mergeCell ref="F336:F337"/>
    <mergeCell ref="G336:G337"/>
    <mergeCell ref="H336:H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P332:P333"/>
    <mergeCell ref="Q332:Q333"/>
    <mergeCell ref="R332:R333"/>
    <mergeCell ref="S332:S333"/>
    <mergeCell ref="T332:T333"/>
    <mergeCell ref="U332:U333"/>
    <mergeCell ref="J332:J333"/>
    <mergeCell ref="K332:K333"/>
    <mergeCell ref="L332:L333"/>
    <mergeCell ref="M332:M333"/>
    <mergeCell ref="N332:N333"/>
    <mergeCell ref="O332:O333"/>
    <mergeCell ref="T330:T331"/>
    <mergeCell ref="U330:U331"/>
    <mergeCell ref="B332:B333"/>
    <mergeCell ref="C332:C333"/>
    <mergeCell ref="D332:D333"/>
    <mergeCell ref="E332:E333"/>
    <mergeCell ref="F332:F333"/>
    <mergeCell ref="G332:G333"/>
    <mergeCell ref="H332:H333"/>
    <mergeCell ref="I332:I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Q312:Q313"/>
    <mergeCell ref="R312:R313"/>
    <mergeCell ref="S312:T313"/>
    <mergeCell ref="U312:U313"/>
    <mergeCell ref="B314:B315"/>
    <mergeCell ref="C314:D315"/>
    <mergeCell ref="E314:E315"/>
    <mergeCell ref="F314:F315"/>
    <mergeCell ref="G314:H315"/>
    <mergeCell ref="I314:I315"/>
    <mergeCell ref="I312:I313"/>
    <mergeCell ref="J312:J313"/>
    <mergeCell ref="K312:L313"/>
    <mergeCell ref="M312:M313"/>
    <mergeCell ref="N312:N313"/>
    <mergeCell ref="O312:P313"/>
    <mergeCell ref="C311:E311"/>
    <mergeCell ref="G311:I311"/>
    <mergeCell ref="K311:M311"/>
    <mergeCell ref="O311:Q311"/>
    <mergeCell ref="S311:U311"/>
    <mergeCell ref="B312:B313"/>
    <mergeCell ref="C312:D313"/>
    <mergeCell ref="E312:E313"/>
    <mergeCell ref="F312:F313"/>
    <mergeCell ref="G312:H313"/>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U292:U293"/>
    <mergeCell ref="C294:E294"/>
    <mergeCell ref="G294:I294"/>
    <mergeCell ref="K294:M294"/>
    <mergeCell ref="O294:Q294"/>
    <mergeCell ref="S294:U294"/>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T277:T278"/>
    <mergeCell ref="U277:U278"/>
    <mergeCell ref="C279:E279"/>
    <mergeCell ref="G279:I279"/>
    <mergeCell ref="K279:M279"/>
    <mergeCell ref="O279:Q279"/>
    <mergeCell ref="S279:U279"/>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K274:M275"/>
    <mergeCell ref="N274:N275"/>
    <mergeCell ref="O274:Q275"/>
    <mergeCell ref="R274:R275"/>
    <mergeCell ref="S274:U275"/>
    <mergeCell ref="C276:E276"/>
    <mergeCell ref="G276:I276"/>
    <mergeCell ref="K276:M276"/>
    <mergeCell ref="O276:Q276"/>
    <mergeCell ref="S276:U276"/>
    <mergeCell ref="T268:T269"/>
    <mergeCell ref="U268:U269"/>
    <mergeCell ref="B271:U271"/>
    <mergeCell ref="C273:U273"/>
    <mergeCell ref="B274:B275"/>
    <mergeCell ref="C274:E275"/>
    <mergeCell ref="F274:F275"/>
    <mergeCell ref="G274:I274"/>
    <mergeCell ref="G275:I275"/>
    <mergeCell ref="J274:J275"/>
    <mergeCell ref="N268:N269"/>
    <mergeCell ref="O268:O269"/>
    <mergeCell ref="P268:P269"/>
    <mergeCell ref="Q268:Q269"/>
    <mergeCell ref="R268:R269"/>
    <mergeCell ref="S268:S269"/>
    <mergeCell ref="H268:H269"/>
    <mergeCell ref="I268:I269"/>
    <mergeCell ref="J268:J269"/>
    <mergeCell ref="K268:K269"/>
    <mergeCell ref="L268:L269"/>
    <mergeCell ref="M268:M269"/>
    <mergeCell ref="Q266:Q267"/>
    <mergeCell ref="R266:R267"/>
    <mergeCell ref="S266:T267"/>
    <mergeCell ref="U266:U267"/>
    <mergeCell ref="B268:B269"/>
    <mergeCell ref="C268:C269"/>
    <mergeCell ref="D268:D269"/>
    <mergeCell ref="E268:E269"/>
    <mergeCell ref="F268:F269"/>
    <mergeCell ref="G268:G269"/>
    <mergeCell ref="I266:I267"/>
    <mergeCell ref="J266:J267"/>
    <mergeCell ref="K266:L267"/>
    <mergeCell ref="M266:M267"/>
    <mergeCell ref="N266:N267"/>
    <mergeCell ref="O266:P267"/>
    <mergeCell ref="Q264:Q265"/>
    <mergeCell ref="R264:R265"/>
    <mergeCell ref="S264:S265"/>
    <mergeCell ref="T264:T265"/>
    <mergeCell ref="U264:U265"/>
    <mergeCell ref="B266:B267"/>
    <mergeCell ref="C266:D267"/>
    <mergeCell ref="E266:E267"/>
    <mergeCell ref="F266:F267"/>
    <mergeCell ref="G266:H267"/>
    <mergeCell ref="K264:K265"/>
    <mergeCell ref="L264:L265"/>
    <mergeCell ref="M264:M265"/>
    <mergeCell ref="N264:N265"/>
    <mergeCell ref="O264:O265"/>
    <mergeCell ref="P264:P265"/>
    <mergeCell ref="U262:U263"/>
    <mergeCell ref="B264:B265"/>
    <mergeCell ref="C264:C265"/>
    <mergeCell ref="D264:D265"/>
    <mergeCell ref="E264:E265"/>
    <mergeCell ref="F264:F265"/>
    <mergeCell ref="G264:G265"/>
    <mergeCell ref="H264:H265"/>
    <mergeCell ref="I264:I265"/>
    <mergeCell ref="J264:J265"/>
    <mergeCell ref="O262:O263"/>
    <mergeCell ref="P262:P263"/>
    <mergeCell ref="Q262:Q263"/>
    <mergeCell ref="R262:R263"/>
    <mergeCell ref="S262:S263"/>
    <mergeCell ref="T262:T263"/>
    <mergeCell ref="I262:I263"/>
    <mergeCell ref="J262:J263"/>
    <mergeCell ref="K262:K263"/>
    <mergeCell ref="L262:L263"/>
    <mergeCell ref="M262:M263"/>
    <mergeCell ref="N262:N263"/>
    <mergeCell ref="R260:R261"/>
    <mergeCell ref="S260:T261"/>
    <mergeCell ref="U260:U261"/>
    <mergeCell ref="B262:B263"/>
    <mergeCell ref="C262:C263"/>
    <mergeCell ref="D262:D263"/>
    <mergeCell ref="E262:E263"/>
    <mergeCell ref="F262:F263"/>
    <mergeCell ref="G262:G263"/>
    <mergeCell ref="H262:H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N242:N243"/>
    <mergeCell ref="O242:Q243"/>
    <mergeCell ref="R242:R243"/>
    <mergeCell ref="S242:U243"/>
    <mergeCell ref="B244:B245"/>
    <mergeCell ref="C244:D245"/>
    <mergeCell ref="E244:E245"/>
    <mergeCell ref="F244:F245"/>
    <mergeCell ref="G244:H245"/>
    <mergeCell ref="I244:I245"/>
    <mergeCell ref="B242:B243"/>
    <mergeCell ref="C242:E243"/>
    <mergeCell ref="F242:F243"/>
    <mergeCell ref="G242:I243"/>
    <mergeCell ref="J242:J243"/>
    <mergeCell ref="K242:M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N224:N225"/>
    <mergeCell ref="O224:Q225"/>
    <mergeCell ref="R224:R225"/>
    <mergeCell ref="S224:U225"/>
    <mergeCell ref="B226:B227"/>
    <mergeCell ref="C226:D227"/>
    <mergeCell ref="E226:E227"/>
    <mergeCell ref="F226:F227"/>
    <mergeCell ref="G226:H227"/>
    <mergeCell ref="I226:I227"/>
    <mergeCell ref="B224:B225"/>
    <mergeCell ref="C224:E225"/>
    <mergeCell ref="F224:F225"/>
    <mergeCell ref="G224:I225"/>
    <mergeCell ref="J224:J225"/>
    <mergeCell ref="K224:M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O208:Q209"/>
    <mergeCell ref="R208:R209"/>
    <mergeCell ref="S208:U209"/>
    <mergeCell ref="B210:B211"/>
    <mergeCell ref="C210:D211"/>
    <mergeCell ref="E210:E211"/>
    <mergeCell ref="F210:F211"/>
    <mergeCell ref="G210:H211"/>
    <mergeCell ref="I210:I211"/>
    <mergeCell ref="J210:J211"/>
    <mergeCell ref="S206:S207"/>
    <mergeCell ref="T206:T207"/>
    <mergeCell ref="U206:U207"/>
    <mergeCell ref="B208:B209"/>
    <mergeCell ref="C208:E209"/>
    <mergeCell ref="F208:F209"/>
    <mergeCell ref="G208:I209"/>
    <mergeCell ref="J208:J209"/>
    <mergeCell ref="K208:M209"/>
    <mergeCell ref="N208:N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K204:M205"/>
    <mergeCell ref="N204:N205"/>
    <mergeCell ref="O204:Q205"/>
    <mergeCell ref="R204:R205"/>
    <mergeCell ref="S204:U205"/>
    <mergeCell ref="B206:B207"/>
    <mergeCell ref="C206:C207"/>
    <mergeCell ref="D206:D207"/>
    <mergeCell ref="E206:E207"/>
    <mergeCell ref="F206:F207"/>
    <mergeCell ref="K202:M203"/>
    <mergeCell ref="N202:N203"/>
    <mergeCell ref="O202:Q203"/>
    <mergeCell ref="R202:R203"/>
    <mergeCell ref="S202:U203"/>
    <mergeCell ref="B204:B205"/>
    <mergeCell ref="C204:E205"/>
    <mergeCell ref="F204:F205"/>
    <mergeCell ref="G204:I205"/>
    <mergeCell ref="J204:J205"/>
    <mergeCell ref="AF195:AF196"/>
    <mergeCell ref="AG195:AG196"/>
    <mergeCell ref="B199:U199"/>
    <mergeCell ref="C201:U201"/>
    <mergeCell ref="B202:B203"/>
    <mergeCell ref="C202:E203"/>
    <mergeCell ref="F202:F203"/>
    <mergeCell ref="G202:I202"/>
    <mergeCell ref="G203:I203"/>
    <mergeCell ref="J202:J203"/>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AB191:AB192"/>
    <mergeCell ref="AC191:AC192"/>
    <mergeCell ref="AD191:AD192"/>
    <mergeCell ref="AE191:AE192"/>
    <mergeCell ref="AF191:AF192"/>
    <mergeCell ref="AG191:AG192"/>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AF189:AF190"/>
    <mergeCell ref="AG189:AG190"/>
    <mergeCell ref="B191:B192"/>
    <mergeCell ref="C191:C192"/>
    <mergeCell ref="D191:D192"/>
    <mergeCell ref="E191:E192"/>
    <mergeCell ref="F191:F192"/>
    <mergeCell ref="G191:G192"/>
    <mergeCell ref="H191:H192"/>
    <mergeCell ref="I191:I192"/>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AC171:AC172"/>
    <mergeCell ref="AD171:AD172"/>
    <mergeCell ref="AE171:AF172"/>
    <mergeCell ref="AG171:AG172"/>
    <mergeCell ref="B173:B174"/>
    <mergeCell ref="C173:D174"/>
    <mergeCell ref="E173:E174"/>
    <mergeCell ref="F173:F174"/>
    <mergeCell ref="G173:H174"/>
    <mergeCell ref="I173:I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A170:AC170"/>
    <mergeCell ref="AE170:AG170"/>
    <mergeCell ref="B171:B172"/>
    <mergeCell ref="C171:D172"/>
    <mergeCell ref="E171:E172"/>
    <mergeCell ref="F171:F172"/>
    <mergeCell ref="G171:H172"/>
    <mergeCell ref="I171:I172"/>
    <mergeCell ref="J171:J172"/>
    <mergeCell ref="K171:L172"/>
    <mergeCell ref="C170:E170"/>
    <mergeCell ref="G170:I170"/>
    <mergeCell ref="K170:M170"/>
    <mergeCell ref="O170:Q170"/>
    <mergeCell ref="S170:U170"/>
    <mergeCell ref="W170:Y170"/>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AC154:AC155"/>
    <mergeCell ref="AD154:AD155"/>
    <mergeCell ref="AE154:AF155"/>
    <mergeCell ref="AG154:AG155"/>
    <mergeCell ref="B156:B157"/>
    <mergeCell ref="C156:D157"/>
    <mergeCell ref="E156:E157"/>
    <mergeCell ref="F156:F157"/>
    <mergeCell ref="G156:H157"/>
    <mergeCell ref="I156:I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A153:AC153"/>
    <mergeCell ref="AE153:AG153"/>
    <mergeCell ref="B154:B155"/>
    <mergeCell ref="C154:D155"/>
    <mergeCell ref="E154:E155"/>
    <mergeCell ref="F154:F155"/>
    <mergeCell ref="G154:H155"/>
    <mergeCell ref="I154:I155"/>
    <mergeCell ref="J154:J155"/>
    <mergeCell ref="K154:L155"/>
    <mergeCell ref="C153:E153"/>
    <mergeCell ref="G153:I153"/>
    <mergeCell ref="K153:M153"/>
    <mergeCell ref="O153:Q153"/>
    <mergeCell ref="S153:U153"/>
    <mergeCell ref="W153:Y153"/>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AC139:AC140"/>
    <mergeCell ref="AD139:AD140"/>
    <mergeCell ref="AE139:AF140"/>
    <mergeCell ref="AG139:AG140"/>
    <mergeCell ref="B141:B142"/>
    <mergeCell ref="C141:D142"/>
    <mergeCell ref="E141:E142"/>
    <mergeCell ref="F141:F142"/>
    <mergeCell ref="G141:H142"/>
    <mergeCell ref="I141:I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8:AC138"/>
    <mergeCell ref="AE138:AG138"/>
    <mergeCell ref="B139:B140"/>
    <mergeCell ref="C139:D140"/>
    <mergeCell ref="E139:E140"/>
    <mergeCell ref="F139:F140"/>
    <mergeCell ref="G139:H140"/>
    <mergeCell ref="I139:I140"/>
    <mergeCell ref="J139:J140"/>
    <mergeCell ref="K139:L140"/>
    <mergeCell ref="C138:E138"/>
    <mergeCell ref="G138:I138"/>
    <mergeCell ref="K138:M138"/>
    <mergeCell ref="O138:Q138"/>
    <mergeCell ref="S138:U138"/>
    <mergeCell ref="W138:Y138"/>
    <mergeCell ref="AB136:AB137"/>
    <mergeCell ref="AC136:AC137"/>
    <mergeCell ref="AD136:AD137"/>
    <mergeCell ref="AE136:AE137"/>
    <mergeCell ref="AF136:AF137"/>
    <mergeCell ref="AG136:AG137"/>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AA135:AC135"/>
    <mergeCell ref="AE135:AG135"/>
    <mergeCell ref="B136:B137"/>
    <mergeCell ref="C136:C137"/>
    <mergeCell ref="D136:D137"/>
    <mergeCell ref="E136:E137"/>
    <mergeCell ref="F136:F137"/>
    <mergeCell ref="G136:G137"/>
    <mergeCell ref="H136:H137"/>
    <mergeCell ref="I136:I137"/>
    <mergeCell ref="C135:E135"/>
    <mergeCell ref="G135:I135"/>
    <mergeCell ref="K135:M135"/>
    <mergeCell ref="O135:Q135"/>
    <mergeCell ref="S135:U135"/>
    <mergeCell ref="W135:Y135"/>
    <mergeCell ref="AD130:AD134"/>
    <mergeCell ref="AE130:AG130"/>
    <mergeCell ref="AE131:AG131"/>
    <mergeCell ref="AE132:AG132"/>
    <mergeCell ref="AE133:AG133"/>
    <mergeCell ref="AE134:AG134"/>
    <mergeCell ref="Z130:Z134"/>
    <mergeCell ref="AA130:AC130"/>
    <mergeCell ref="AA131:AC131"/>
    <mergeCell ref="AA132:AC132"/>
    <mergeCell ref="AA133:AC133"/>
    <mergeCell ref="AA134:AC134"/>
    <mergeCell ref="R130:R134"/>
    <mergeCell ref="S130:U134"/>
    <mergeCell ref="V130:V134"/>
    <mergeCell ref="W130:Y130"/>
    <mergeCell ref="W131:Y131"/>
    <mergeCell ref="W132:Y132"/>
    <mergeCell ref="W133:Y133"/>
    <mergeCell ref="W134:Y134"/>
    <mergeCell ref="N130:N134"/>
    <mergeCell ref="O130:Q130"/>
    <mergeCell ref="O131:Q131"/>
    <mergeCell ref="O132:Q132"/>
    <mergeCell ref="O133:Q133"/>
    <mergeCell ref="O134:Q134"/>
    <mergeCell ref="J130:J134"/>
    <mergeCell ref="K130:M130"/>
    <mergeCell ref="K131:M131"/>
    <mergeCell ref="K132:M132"/>
    <mergeCell ref="K133:M133"/>
    <mergeCell ref="K134:M134"/>
    <mergeCell ref="F130:F134"/>
    <mergeCell ref="G130:I130"/>
    <mergeCell ref="G131:I131"/>
    <mergeCell ref="G132:I132"/>
    <mergeCell ref="G133:I133"/>
    <mergeCell ref="G134:I134"/>
    <mergeCell ref="AF124:AF125"/>
    <mergeCell ref="AG124:AG125"/>
    <mergeCell ref="B127:AG127"/>
    <mergeCell ref="C129:AG129"/>
    <mergeCell ref="B130:B134"/>
    <mergeCell ref="C130:E130"/>
    <mergeCell ref="C131:E131"/>
    <mergeCell ref="C132:E132"/>
    <mergeCell ref="C133:E133"/>
    <mergeCell ref="C134:E134"/>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F118:AF119"/>
    <mergeCell ref="AG118:AG119"/>
    <mergeCell ref="B120:B121"/>
    <mergeCell ref="C120:C121"/>
    <mergeCell ref="D120:D121"/>
    <mergeCell ref="E120:E121"/>
    <mergeCell ref="F120:F121"/>
    <mergeCell ref="G120:G121"/>
    <mergeCell ref="H120:H121"/>
    <mergeCell ref="I120:I121"/>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AC100:AC101"/>
    <mergeCell ref="AD100:AD101"/>
    <mergeCell ref="AE100:AF101"/>
    <mergeCell ref="AG100:AG101"/>
    <mergeCell ref="B102:B103"/>
    <mergeCell ref="C102:D103"/>
    <mergeCell ref="E102:E103"/>
    <mergeCell ref="F102:F103"/>
    <mergeCell ref="G102:H103"/>
    <mergeCell ref="I102:I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9:AC99"/>
    <mergeCell ref="AE99:AG99"/>
    <mergeCell ref="B100:B101"/>
    <mergeCell ref="C100:D101"/>
    <mergeCell ref="E100:E101"/>
    <mergeCell ref="F100:F101"/>
    <mergeCell ref="G100:H101"/>
    <mergeCell ref="I100:I101"/>
    <mergeCell ref="J100:J101"/>
    <mergeCell ref="K100:L101"/>
    <mergeCell ref="C99:E99"/>
    <mergeCell ref="G99:I99"/>
    <mergeCell ref="K99:M99"/>
    <mergeCell ref="O99:Q99"/>
    <mergeCell ref="S99:U99"/>
    <mergeCell ref="W99:Y99"/>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AC83:AC84"/>
    <mergeCell ref="AD83:AD84"/>
    <mergeCell ref="AE83:AF84"/>
    <mergeCell ref="AG83:AG84"/>
    <mergeCell ref="B85:B86"/>
    <mergeCell ref="C85:D86"/>
    <mergeCell ref="E85:E86"/>
    <mergeCell ref="F85:F86"/>
    <mergeCell ref="G85:H86"/>
    <mergeCell ref="I85:I86"/>
    <mergeCell ref="U83:U84"/>
    <mergeCell ref="V83:V84"/>
    <mergeCell ref="W83:X84"/>
    <mergeCell ref="Y83:Y84"/>
    <mergeCell ref="Z83:Z84"/>
    <mergeCell ref="AA83:AB84"/>
    <mergeCell ref="M83:M84"/>
    <mergeCell ref="N83:N84"/>
    <mergeCell ref="O83:P84"/>
    <mergeCell ref="Q83:Q84"/>
    <mergeCell ref="R83:R84"/>
    <mergeCell ref="S83:T84"/>
    <mergeCell ref="AA82:AC82"/>
    <mergeCell ref="AE82:AG82"/>
    <mergeCell ref="B83:B84"/>
    <mergeCell ref="C83:D84"/>
    <mergeCell ref="E83:E84"/>
    <mergeCell ref="F83:F84"/>
    <mergeCell ref="G83:H84"/>
    <mergeCell ref="I83:I84"/>
    <mergeCell ref="J83:J84"/>
    <mergeCell ref="K83:L84"/>
    <mergeCell ref="C82:E82"/>
    <mergeCell ref="G82:I82"/>
    <mergeCell ref="K82:M82"/>
    <mergeCell ref="O82:Q82"/>
    <mergeCell ref="S82:U82"/>
    <mergeCell ref="W82:Y82"/>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C68:AC69"/>
    <mergeCell ref="AD68:AD69"/>
    <mergeCell ref="AE68:AF69"/>
    <mergeCell ref="AG68:AG69"/>
    <mergeCell ref="B70:B71"/>
    <mergeCell ref="C70:D71"/>
    <mergeCell ref="E70:E71"/>
    <mergeCell ref="F70:F71"/>
    <mergeCell ref="G70:H71"/>
    <mergeCell ref="I70:I71"/>
    <mergeCell ref="U68:U69"/>
    <mergeCell ref="V68:V69"/>
    <mergeCell ref="W68:X69"/>
    <mergeCell ref="Y68:Y69"/>
    <mergeCell ref="Z68:Z69"/>
    <mergeCell ref="AA68:AB69"/>
    <mergeCell ref="M68:M69"/>
    <mergeCell ref="N68:N69"/>
    <mergeCell ref="O68:P69"/>
    <mergeCell ref="Q68:Q69"/>
    <mergeCell ref="R68:R69"/>
    <mergeCell ref="S68:T69"/>
    <mergeCell ref="AA67:AC67"/>
    <mergeCell ref="AE67:AG67"/>
    <mergeCell ref="B68:B69"/>
    <mergeCell ref="C68:D69"/>
    <mergeCell ref="E68:E69"/>
    <mergeCell ref="F68:F69"/>
    <mergeCell ref="G68:H69"/>
    <mergeCell ref="I68:I69"/>
    <mergeCell ref="J68:J69"/>
    <mergeCell ref="K68:L69"/>
    <mergeCell ref="C67:E67"/>
    <mergeCell ref="G67:I67"/>
    <mergeCell ref="K67:M67"/>
    <mergeCell ref="O67:Q67"/>
    <mergeCell ref="S67:U67"/>
    <mergeCell ref="W67:Y67"/>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4:AC64"/>
    <mergeCell ref="AE64:AG64"/>
    <mergeCell ref="B65:B66"/>
    <mergeCell ref="C65:C66"/>
    <mergeCell ref="D65:D66"/>
    <mergeCell ref="E65:E66"/>
    <mergeCell ref="F65:F66"/>
    <mergeCell ref="G65:G66"/>
    <mergeCell ref="H65:H66"/>
    <mergeCell ref="I65:I66"/>
    <mergeCell ref="C64:E64"/>
    <mergeCell ref="G64:I64"/>
    <mergeCell ref="K64:M64"/>
    <mergeCell ref="O64:Q64"/>
    <mergeCell ref="S64:U64"/>
    <mergeCell ref="W64:Y64"/>
    <mergeCell ref="AD59:AD63"/>
    <mergeCell ref="AE59:AG59"/>
    <mergeCell ref="AE60:AG60"/>
    <mergeCell ref="AE61:AG61"/>
    <mergeCell ref="AE62:AG62"/>
    <mergeCell ref="AE63:AG63"/>
    <mergeCell ref="Z59:Z63"/>
    <mergeCell ref="AA59:AC59"/>
    <mergeCell ref="AA60:AC60"/>
    <mergeCell ref="AA61:AC61"/>
    <mergeCell ref="AA62:AC62"/>
    <mergeCell ref="AA63:AC63"/>
    <mergeCell ref="R59:R63"/>
    <mergeCell ref="S59:U63"/>
    <mergeCell ref="V59:V63"/>
    <mergeCell ref="W59:Y59"/>
    <mergeCell ref="W60:Y60"/>
    <mergeCell ref="W61:Y61"/>
    <mergeCell ref="W62:Y62"/>
    <mergeCell ref="W63:Y63"/>
    <mergeCell ref="N59:N63"/>
    <mergeCell ref="O59:Q59"/>
    <mergeCell ref="O60:Q60"/>
    <mergeCell ref="O61:Q61"/>
    <mergeCell ref="O62:Q62"/>
    <mergeCell ref="O63:Q63"/>
    <mergeCell ref="J59:J63"/>
    <mergeCell ref="K59:M59"/>
    <mergeCell ref="K60:M60"/>
    <mergeCell ref="K61:M61"/>
    <mergeCell ref="K62:M62"/>
    <mergeCell ref="K63:M63"/>
    <mergeCell ref="F59:F63"/>
    <mergeCell ref="G59:I59"/>
    <mergeCell ref="G60:I60"/>
    <mergeCell ref="G61:I61"/>
    <mergeCell ref="G62:I62"/>
    <mergeCell ref="G63:I63"/>
    <mergeCell ref="B59:B63"/>
    <mergeCell ref="C59:E59"/>
    <mergeCell ref="C60:E60"/>
    <mergeCell ref="C61:E61"/>
    <mergeCell ref="C62:E62"/>
    <mergeCell ref="C63:E63"/>
    <mergeCell ref="M52:M53"/>
    <mergeCell ref="N52:N53"/>
    <mergeCell ref="O52:O53"/>
    <mergeCell ref="P52:P53"/>
    <mergeCell ref="B56:AG56"/>
    <mergeCell ref="C58:AG58"/>
    <mergeCell ref="G52:G53"/>
    <mergeCell ref="H52:H53"/>
    <mergeCell ref="I52:I53"/>
    <mergeCell ref="J52:J53"/>
    <mergeCell ref="K52:K53"/>
    <mergeCell ref="L52:L53"/>
    <mergeCell ref="K50:L51"/>
    <mergeCell ref="M50:M51"/>
    <mergeCell ref="N50:N51"/>
    <mergeCell ref="O50:O51"/>
    <mergeCell ref="P50:P51"/>
    <mergeCell ref="B52:B53"/>
    <mergeCell ref="C52:C53"/>
    <mergeCell ref="D52:D53"/>
    <mergeCell ref="E52:E53"/>
    <mergeCell ref="F52:F53"/>
    <mergeCell ref="N48:N49"/>
    <mergeCell ref="O48:O49"/>
    <mergeCell ref="P48:P49"/>
    <mergeCell ref="B50:B51"/>
    <mergeCell ref="C50:D51"/>
    <mergeCell ref="E50:E51"/>
    <mergeCell ref="F50:F51"/>
    <mergeCell ref="G50:H51"/>
    <mergeCell ref="I50:I51"/>
    <mergeCell ref="J50:J51"/>
    <mergeCell ref="H48:H49"/>
    <mergeCell ref="I48:I49"/>
    <mergeCell ref="J48:J49"/>
    <mergeCell ref="K48:K49"/>
    <mergeCell ref="L48:L49"/>
    <mergeCell ref="M48:M49"/>
    <mergeCell ref="M46:M47"/>
    <mergeCell ref="N46:N47"/>
    <mergeCell ref="O46:O47"/>
    <mergeCell ref="P46:P47"/>
    <mergeCell ref="B48:B49"/>
    <mergeCell ref="C48:C49"/>
    <mergeCell ref="D48:D49"/>
    <mergeCell ref="E48:E49"/>
    <mergeCell ref="F48:F49"/>
    <mergeCell ref="G48:G49"/>
    <mergeCell ref="G46:G47"/>
    <mergeCell ref="H46:H47"/>
    <mergeCell ref="I46:I47"/>
    <mergeCell ref="J46:J47"/>
    <mergeCell ref="K46:K47"/>
    <mergeCell ref="L46:L47"/>
    <mergeCell ref="K44:L45"/>
    <mergeCell ref="M44:M45"/>
    <mergeCell ref="N44:N45"/>
    <mergeCell ref="O44:O45"/>
    <mergeCell ref="P44:P45"/>
    <mergeCell ref="B46:B47"/>
    <mergeCell ref="C46:C47"/>
    <mergeCell ref="D46:D47"/>
    <mergeCell ref="E46:E47"/>
    <mergeCell ref="F46:F47"/>
    <mergeCell ref="N42:N43"/>
    <mergeCell ref="O42:O43"/>
    <mergeCell ref="P42:P43"/>
    <mergeCell ref="B44:B45"/>
    <mergeCell ref="C44:D45"/>
    <mergeCell ref="E44:E45"/>
    <mergeCell ref="F44:F45"/>
    <mergeCell ref="G44:H45"/>
    <mergeCell ref="I44:I45"/>
    <mergeCell ref="J44:J45"/>
    <mergeCell ref="P40:P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O41"/>
    <mergeCell ref="K38:L39"/>
    <mergeCell ref="M38:M39"/>
    <mergeCell ref="N38:N39"/>
    <mergeCell ref="O38:O39"/>
    <mergeCell ref="P38:P39"/>
    <mergeCell ref="B40:B41"/>
    <mergeCell ref="C40:D41"/>
    <mergeCell ref="E40:E41"/>
    <mergeCell ref="F40:F41"/>
    <mergeCell ref="G40:H41"/>
    <mergeCell ref="N36:N37"/>
    <mergeCell ref="O36:O37"/>
    <mergeCell ref="P36:P37"/>
    <mergeCell ref="B38:B39"/>
    <mergeCell ref="C38:D39"/>
    <mergeCell ref="E38:E39"/>
    <mergeCell ref="F38:F39"/>
    <mergeCell ref="G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G35:I35"/>
    <mergeCell ref="J34:J35"/>
    <mergeCell ref="K34:M35"/>
    <mergeCell ref="N34:N35"/>
    <mergeCell ref="O34:P34"/>
    <mergeCell ref="O35:P35"/>
    <mergeCell ref="N28:N29"/>
    <mergeCell ref="O28:O29"/>
    <mergeCell ref="P28:P29"/>
    <mergeCell ref="B31:P31"/>
    <mergeCell ref="C33:P33"/>
    <mergeCell ref="B34:B35"/>
    <mergeCell ref="C34:E34"/>
    <mergeCell ref="C35:E35"/>
    <mergeCell ref="F34:F35"/>
    <mergeCell ref="G34:I34"/>
    <mergeCell ref="H28:H29"/>
    <mergeCell ref="I28:I29"/>
    <mergeCell ref="J28:J29"/>
    <mergeCell ref="K28:K29"/>
    <mergeCell ref="L28:L29"/>
    <mergeCell ref="M28:M29"/>
    <mergeCell ref="M26:M27"/>
    <mergeCell ref="N26:N27"/>
    <mergeCell ref="O26:O27"/>
    <mergeCell ref="P26:P27"/>
    <mergeCell ref="B28:B29"/>
    <mergeCell ref="C28:C29"/>
    <mergeCell ref="D28:D29"/>
    <mergeCell ref="E28:E29"/>
    <mergeCell ref="F28:F29"/>
    <mergeCell ref="G28:G29"/>
    <mergeCell ref="O24:O25"/>
    <mergeCell ref="P24:P25"/>
    <mergeCell ref="B26:B27"/>
    <mergeCell ref="C26:D27"/>
    <mergeCell ref="E26:E27"/>
    <mergeCell ref="F26:F27"/>
    <mergeCell ref="G26:H27"/>
    <mergeCell ref="I26:I27"/>
    <mergeCell ref="J26:J27"/>
    <mergeCell ref="K26:L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O21"/>
    <mergeCell ref="P20:P21"/>
    <mergeCell ref="B20:B21"/>
    <mergeCell ref="C20:D21"/>
    <mergeCell ref="E20:E21"/>
    <mergeCell ref="F20:F21"/>
    <mergeCell ref="G20:H21"/>
    <mergeCell ref="I20:I21"/>
    <mergeCell ref="J18:J19"/>
    <mergeCell ref="K18:L19"/>
    <mergeCell ref="M18:M19"/>
    <mergeCell ref="N18:N19"/>
    <mergeCell ref="O18:O19"/>
    <mergeCell ref="P18:P19"/>
    <mergeCell ref="B18:B19"/>
    <mergeCell ref="C18:D19"/>
    <mergeCell ref="E18:E19"/>
    <mergeCell ref="F18:F19"/>
    <mergeCell ref="G18:H19"/>
    <mergeCell ref="I18:I19"/>
    <mergeCell ref="J16:J17"/>
    <mergeCell ref="K16:L17"/>
    <mergeCell ref="M16:M17"/>
    <mergeCell ref="N16:N17"/>
    <mergeCell ref="O16:O17"/>
    <mergeCell ref="P16:P17"/>
    <mergeCell ref="M14:M15"/>
    <mergeCell ref="N14:N15"/>
    <mergeCell ref="O14:O15"/>
    <mergeCell ref="P14:P15"/>
    <mergeCell ref="B16:B17"/>
    <mergeCell ref="C16:D17"/>
    <mergeCell ref="E16:E17"/>
    <mergeCell ref="F16:F17"/>
    <mergeCell ref="G16:H17"/>
    <mergeCell ref="I16:I17"/>
    <mergeCell ref="O12:O13"/>
    <mergeCell ref="P12:P13"/>
    <mergeCell ref="B14:B15"/>
    <mergeCell ref="C14:D15"/>
    <mergeCell ref="E14:E15"/>
    <mergeCell ref="F14:F15"/>
    <mergeCell ref="G14:H15"/>
    <mergeCell ref="I14:I15"/>
    <mergeCell ref="J14:J15"/>
    <mergeCell ref="K14:L15"/>
    <mergeCell ref="I12:I13"/>
    <mergeCell ref="J12:J13"/>
    <mergeCell ref="K12:K13"/>
    <mergeCell ref="L12:L13"/>
    <mergeCell ref="M12:M13"/>
    <mergeCell ref="N12:N13"/>
    <mergeCell ref="N10:N11"/>
    <mergeCell ref="O10:P10"/>
    <mergeCell ref="O11:P11"/>
    <mergeCell ref="B12:B13"/>
    <mergeCell ref="C12:C13"/>
    <mergeCell ref="D12:D13"/>
    <mergeCell ref="E12:E13"/>
    <mergeCell ref="F12:F13"/>
    <mergeCell ref="G12:G13"/>
    <mergeCell ref="H12:H13"/>
    <mergeCell ref="B7:P7"/>
    <mergeCell ref="C9:P9"/>
    <mergeCell ref="B10:B11"/>
    <mergeCell ref="C10:E10"/>
    <mergeCell ref="C11:E11"/>
    <mergeCell ref="F10:F11"/>
    <mergeCell ref="G10:I10"/>
    <mergeCell ref="G11:I11"/>
    <mergeCell ref="J10:J11"/>
    <mergeCell ref="K10: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42578125" customWidth="1"/>
    <col min="7" max="7" width="2" customWidth="1"/>
    <col min="8" max="8" width="7.7109375" customWidth="1"/>
    <col min="9" max="9" width="1.5703125" customWidth="1"/>
    <col min="10" max="10" width="9.42578125" customWidth="1"/>
    <col min="11" max="11" width="2" customWidth="1"/>
    <col min="12" max="12" width="7.7109375" customWidth="1"/>
    <col min="13" max="13" width="1.5703125" customWidth="1"/>
    <col min="14" max="14" width="9.42578125" customWidth="1"/>
    <col min="15" max="15" width="2" customWidth="1"/>
    <col min="16" max="16" width="7.7109375" customWidth="1"/>
    <col min="17" max="17" width="1.5703125" customWidth="1"/>
    <col min="18" max="18" width="9.42578125" customWidth="1"/>
    <col min="19" max="19" width="2" customWidth="1"/>
    <col min="20" max="20" width="6.7109375" customWidth="1"/>
    <col min="21" max="21" width="1.5703125" customWidth="1"/>
    <col min="22" max="22" width="9.42578125" customWidth="1"/>
    <col min="23" max="23" width="2" customWidth="1"/>
    <col min="24" max="24" width="9.42578125" customWidth="1"/>
    <col min="25" max="25" width="1.5703125" customWidth="1"/>
  </cols>
  <sheetData>
    <row r="1" spans="1:25" ht="15" customHeight="1">
      <c r="A1" s="8" t="s">
        <v>113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76</v>
      </c>
      <c r="B3" s="30" t="s">
        <v>8</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12" t="s">
        <v>1136</v>
      </c>
      <c r="B4" s="30" t="s">
        <v>8</v>
      </c>
      <c r="C4" s="30"/>
      <c r="D4" s="30"/>
      <c r="E4" s="30"/>
      <c r="F4" s="30"/>
      <c r="G4" s="30"/>
      <c r="H4" s="30"/>
      <c r="I4" s="30"/>
      <c r="J4" s="30"/>
      <c r="K4" s="30"/>
      <c r="L4" s="30"/>
      <c r="M4" s="30"/>
      <c r="N4" s="30"/>
      <c r="O4" s="30"/>
      <c r="P4" s="30"/>
      <c r="Q4" s="30"/>
      <c r="R4" s="30"/>
      <c r="S4" s="30"/>
      <c r="T4" s="30"/>
      <c r="U4" s="30"/>
      <c r="V4" s="30"/>
      <c r="W4" s="30"/>
      <c r="X4" s="30"/>
      <c r="Y4" s="30"/>
    </row>
    <row r="5" spans="1:25">
      <c r="A5" s="12"/>
      <c r="B5" s="32" t="s">
        <v>507</v>
      </c>
      <c r="C5" s="32"/>
      <c r="D5" s="32"/>
      <c r="E5" s="32"/>
      <c r="F5" s="32"/>
      <c r="G5" s="32"/>
      <c r="H5" s="32"/>
      <c r="I5" s="32"/>
      <c r="J5" s="32"/>
      <c r="K5" s="32"/>
      <c r="L5" s="32"/>
      <c r="M5" s="32"/>
      <c r="N5" s="32"/>
      <c r="O5" s="32"/>
      <c r="P5" s="32"/>
      <c r="Q5" s="32"/>
      <c r="R5" s="32"/>
      <c r="S5" s="32"/>
      <c r="T5" s="32"/>
      <c r="U5" s="32"/>
      <c r="V5" s="32"/>
      <c r="W5" s="32"/>
      <c r="X5" s="32"/>
      <c r="Y5" s="32"/>
    </row>
    <row r="6" spans="1:25">
      <c r="A6" s="12"/>
      <c r="B6" s="26"/>
      <c r="C6" s="26"/>
      <c r="D6" s="26"/>
      <c r="E6" s="26"/>
      <c r="F6" s="26"/>
      <c r="G6" s="26"/>
      <c r="H6" s="26"/>
      <c r="I6" s="26"/>
      <c r="J6" s="26"/>
      <c r="K6" s="26"/>
      <c r="L6" s="26"/>
      <c r="M6" s="26"/>
    </row>
    <row r="7" spans="1:25">
      <c r="A7" s="12"/>
      <c r="B7" s="19"/>
      <c r="C7" s="19"/>
      <c r="D7" s="19"/>
      <c r="E7" s="19"/>
      <c r="F7" s="19"/>
      <c r="G7" s="19"/>
      <c r="H7" s="19"/>
      <c r="I7" s="19"/>
      <c r="J7" s="19"/>
      <c r="K7" s="19"/>
      <c r="L7" s="19"/>
      <c r="M7" s="19"/>
    </row>
    <row r="8" spans="1:25">
      <c r="A8" s="12"/>
      <c r="B8" s="11"/>
      <c r="C8" s="11"/>
      <c r="D8" s="11"/>
      <c r="E8" s="11"/>
      <c r="F8" s="11"/>
      <c r="G8" s="11"/>
      <c r="H8" s="11"/>
      <c r="I8" s="11"/>
      <c r="J8" s="11"/>
      <c r="K8" s="11"/>
      <c r="L8" s="11"/>
      <c r="M8" s="11"/>
    </row>
    <row r="9" spans="1:25">
      <c r="A9" s="12"/>
      <c r="B9" s="26"/>
      <c r="C9" s="26"/>
      <c r="D9" s="26"/>
      <c r="E9" s="26"/>
      <c r="F9" s="26"/>
      <c r="G9" s="26"/>
      <c r="H9" s="26"/>
      <c r="I9" s="26"/>
      <c r="J9" s="26"/>
      <c r="K9" s="26"/>
      <c r="L9" s="26"/>
      <c r="M9" s="26"/>
      <c r="N9" s="26"/>
      <c r="O9" s="26"/>
      <c r="P9" s="26"/>
      <c r="Q9" s="26"/>
      <c r="R9" s="26"/>
      <c r="S9" s="26"/>
      <c r="T9" s="26"/>
      <c r="U9" s="26"/>
      <c r="V9" s="26"/>
      <c r="W9" s="26"/>
      <c r="X9" s="26"/>
      <c r="Y9" s="26"/>
    </row>
    <row r="10" spans="1:25">
      <c r="A10" s="12"/>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25" ht="15.75" thickBot="1">
      <c r="A11" s="12"/>
      <c r="B11" s="11"/>
      <c r="C11" s="28" t="s">
        <v>508</v>
      </c>
      <c r="D11" s="28"/>
      <c r="E11" s="28"/>
      <c r="F11" s="28"/>
      <c r="G11" s="28"/>
      <c r="H11" s="28"/>
      <c r="I11" s="28"/>
      <c r="J11" s="28"/>
      <c r="K11" s="28"/>
      <c r="L11" s="28"/>
      <c r="M11" s="28"/>
      <c r="N11" s="28"/>
      <c r="O11" s="28"/>
      <c r="P11" s="28"/>
      <c r="Q11" s="28"/>
      <c r="R11" s="28"/>
      <c r="S11" s="28"/>
      <c r="T11" s="28"/>
      <c r="U11" s="28"/>
      <c r="V11" s="28"/>
      <c r="W11" s="28"/>
      <c r="X11" s="28"/>
      <c r="Y11" s="28"/>
    </row>
    <row r="12" spans="1:25">
      <c r="A12" s="12"/>
      <c r="B12" s="32"/>
      <c r="C12" s="40" t="s">
        <v>383</v>
      </c>
      <c r="D12" s="40"/>
      <c r="E12" s="40"/>
      <c r="F12" s="42"/>
      <c r="G12" s="40" t="s">
        <v>383</v>
      </c>
      <c r="H12" s="40"/>
      <c r="I12" s="40"/>
      <c r="J12" s="42"/>
      <c r="K12" s="40" t="s">
        <v>386</v>
      </c>
      <c r="L12" s="40"/>
      <c r="M12" s="40"/>
      <c r="N12" s="42"/>
      <c r="O12" s="40" t="s">
        <v>510</v>
      </c>
      <c r="P12" s="40"/>
      <c r="Q12" s="40"/>
      <c r="R12" s="42"/>
      <c r="S12" s="40" t="s">
        <v>388</v>
      </c>
      <c r="T12" s="40"/>
      <c r="U12" s="40"/>
      <c r="V12" s="42"/>
      <c r="W12" s="40" t="s">
        <v>158</v>
      </c>
      <c r="X12" s="40"/>
      <c r="Y12" s="40"/>
    </row>
    <row r="13" spans="1:25" ht="15.75" thickBot="1">
      <c r="A13" s="12"/>
      <c r="B13" s="32"/>
      <c r="C13" s="28"/>
      <c r="D13" s="28"/>
      <c r="E13" s="28"/>
      <c r="F13" s="32"/>
      <c r="G13" s="28" t="s">
        <v>509</v>
      </c>
      <c r="H13" s="28"/>
      <c r="I13" s="28"/>
      <c r="J13" s="32"/>
      <c r="K13" s="28"/>
      <c r="L13" s="28"/>
      <c r="M13" s="28"/>
      <c r="N13" s="32"/>
      <c r="O13" s="28" t="s">
        <v>509</v>
      </c>
      <c r="P13" s="28"/>
      <c r="Q13" s="28"/>
      <c r="R13" s="32"/>
      <c r="S13" s="28"/>
      <c r="T13" s="28"/>
      <c r="U13" s="28"/>
      <c r="V13" s="32"/>
      <c r="W13" s="28"/>
      <c r="X13" s="28"/>
      <c r="Y13" s="28"/>
    </row>
    <row r="14" spans="1:25">
      <c r="A14" s="12"/>
      <c r="B14" s="88" t="s">
        <v>511</v>
      </c>
      <c r="C14" s="44" t="s">
        <v>327</v>
      </c>
      <c r="D14" s="46">
        <v>2798</v>
      </c>
      <c r="E14" s="48"/>
      <c r="F14" s="50"/>
      <c r="G14" s="44" t="s">
        <v>327</v>
      </c>
      <c r="H14" s="46">
        <v>7396</v>
      </c>
      <c r="I14" s="48"/>
      <c r="J14" s="50"/>
      <c r="K14" s="44" t="s">
        <v>327</v>
      </c>
      <c r="L14" s="51">
        <v>592</v>
      </c>
      <c r="M14" s="48"/>
      <c r="N14" s="50"/>
      <c r="O14" s="44" t="s">
        <v>327</v>
      </c>
      <c r="P14" s="46">
        <v>4011</v>
      </c>
      <c r="Q14" s="48"/>
      <c r="R14" s="50"/>
      <c r="S14" s="44" t="s">
        <v>327</v>
      </c>
      <c r="T14" s="51">
        <v>583</v>
      </c>
      <c r="U14" s="48"/>
      <c r="V14" s="50"/>
      <c r="W14" s="44" t="s">
        <v>327</v>
      </c>
      <c r="X14" s="46">
        <v>15380</v>
      </c>
      <c r="Y14" s="48"/>
    </row>
    <row r="15" spans="1:25" ht="15.75" thickBot="1">
      <c r="A15" s="12"/>
      <c r="B15" s="88"/>
      <c r="C15" s="77"/>
      <c r="D15" s="76"/>
      <c r="E15" s="61"/>
      <c r="F15" s="50"/>
      <c r="G15" s="77"/>
      <c r="H15" s="76"/>
      <c r="I15" s="61"/>
      <c r="J15" s="50"/>
      <c r="K15" s="77"/>
      <c r="L15" s="60"/>
      <c r="M15" s="61"/>
      <c r="N15" s="50"/>
      <c r="O15" s="77"/>
      <c r="P15" s="76"/>
      <c r="Q15" s="61"/>
      <c r="R15" s="50"/>
      <c r="S15" s="77"/>
      <c r="T15" s="60"/>
      <c r="U15" s="61"/>
      <c r="V15" s="50"/>
      <c r="W15" s="77"/>
      <c r="X15" s="76"/>
      <c r="Y15" s="61"/>
    </row>
    <row r="16" spans="1:25">
      <c r="A16" s="12"/>
      <c r="B16" s="84" t="s">
        <v>512</v>
      </c>
      <c r="C16" s="64">
        <v>2798</v>
      </c>
      <c r="D16" s="64"/>
      <c r="E16" s="42"/>
      <c r="F16" s="32"/>
      <c r="G16" s="64">
        <v>3056</v>
      </c>
      <c r="H16" s="64"/>
      <c r="I16" s="42"/>
      <c r="J16" s="32"/>
      <c r="K16" s="67">
        <v>323</v>
      </c>
      <c r="L16" s="67"/>
      <c r="M16" s="42"/>
      <c r="N16" s="32"/>
      <c r="O16" s="64">
        <v>4011</v>
      </c>
      <c r="P16" s="64"/>
      <c r="Q16" s="42"/>
      <c r="R16" s="32"/>
      <c r="S16" s="67">
        <v>540</v>
      </c>
      <c r="T16" s="67"/>
      <c r="U16" s="42"/>
      <c r="V16" s="32"/>
      <c r="W16" s="64">
        <v>10728</v>
      </c>
      <c r="X16" s="64"/>
      <c r="Y16" s="42"/>
    </row>
    <row r="17" spans="1:25">
      <c r="A17" s="12"/>
      <c r="B17" s="84"/>
      <c r="C17" s="57"/>
      <c r="D17" s="57"/>
      <c r="E17" s="32"/>
      <c r="F17" s="32"/>
      <c r="G17" s="57"/>
      <c r="H17" s="57"/>
      <c r="I17" s="32"/>
      <c r="J17" s="32"/>
      <c r="K17" s="58"/>
      <c r="L17" s="58"/>
      <c r="M17" s="32"/>
      <c r="N17" s="32"/>
      <c r="O17" s="57"/>
      <c r="P17" s="57"/>
      <c r="Q17" s="32"/>
      <c r="R17" s="32"/>
      <c r="S17" s="58"/>
      <c r="T17" s="58"/>
      <c r="U17" s="32"/>
      <c r="V17" s="32"/>
      <c r="W17" s="57"/>
      <c r="X17" s="57"/>
      <c r="Y17" s="32"/>
    </row>
    <row r="18" spans="1:25">
      <c r="A18" s="12"/>
      <c r="B18" s="83" t="s">
        <v>513</v>
      </c>
      <c r="C18" s="55" t="s">
        <v>514</v>
      </c>
      <c r="D18" s="55"/>
      <c r="E18" s="43" t="s">
        <v>332</v>
      </c>
      <c r="F18" s="50"/>
      <c r="G18" s="55" t="s">
        <v>515</v>
      </c>
      <c r="H18" s="55"/>
      <c r="I18" s="43" t="s">
        <v>332</v>
      </c>
      <c r="J18" s="50"/>
      <c r="K18" s="55" t="s">
        <v>328</v>
      </c>
      <c r="L18" s="55"/>
      <c r="M18" s="50"/>
      <c r="N18" s="50"/>
      <c r="O18" s="55" t="s">
        <v>516</v>
      </c>
      <c r="P18" s="55"/>
      <c r="Q18" s="43" t="s">
        <v>332</v>
      </c>
      <c r="R18" s="50"/>
      <c r="S18" s="55" t="s">
        <v>517</v>
      </c>
      <c r="T18" s="55"/>
      <c r="U18" s="43" t="s">
        <v>332</v>
      </c>
      <c r="V18" s="50"/>
      <c r="W18" s="55" t="s">
        <v>518</v>
      </c>
      <c r="X18" s="55"/>
      <c r="Y18" s="43" t="s">
        <v>332</v>
      </c>
    </row>
    <row r="19" spans="1:25">
      <c r="A19" s="12"/>
      <c r="B19" s="83"/>
      <c r="C19" s="55"/>
      <c r="D19" s="55"/>
      <c r="E19" s="43"/>
      <c r="F19" s="50"/>
      <c r="G19" s="55"/>
      <c r="H19" s="55"/>
      <c r="I19" s="43"/>
      <c r="J19" s="50"/>
      <c r="K19" s="55"/>
      <c r="L19" s="55"/>
      <c r="M19" s="50"/>
      <c r="N19" s="50"/>
      <c r="O19" s="55"/>
      <c r="P19" s="55"/>
      <c r="Q19" s="43"/>
      <c r="R19" s="50"/>
      <c r="S19" s="55"/>
      <c r="T19" s="55"/>
      <c r="U19" s="43"/>
      <c r="V19" s="50"/>
      <c r="W19" s="55"/>
      <c r="X19" s="55"/>
      <c r="Y19" s="43"/>
    </row>
    <row r="20" spans="1:25">
      <c r="A20" s="12"/>
      <c r="B20" s="82" t="s">
        <v>519</v>
      </c>
      <c r="C20" s="58">
        <v>203</v>
      </c>
      <c r="D20" s="58"/>
      <c r="E20" s="32"/>
      <c r="F20" s="32"/>
      <c r="G20" s="58">
        <v>567</v>
      </c>
      <c r="H20" s="58"/>
      <c r="I20" s="32"/>
      <c r="J20" s="32"/>
      <c r="K20" s="58">
        <v>13</v>
      </c>
      <c r="L20" s="58"/>
      <c r="M20" s="32"/>
      <c r="N20" s="32"/>
      <c r="O20" s="58">
        <v>397</v>
      </c>
      <c r="P20" s="58"/>
      <c r="Q20" s="32"/>
      <c r="R20" s="32"/>
      <c r="S20" s="58">
        <v>286</v>
      </c>
      <c r="T20" s="58"/>
      <c r="U20" s="32"/>
      <c r="V20" s="32"/>
      <c r="W20" s="57">
        <v>1466</v>
      </c>
      <c r="X20" s="57"/>
      <c r="Y20" s="32"/>
    </row>
    <row r="21" spans="1:25">
      <c r="A21" s="12"/>
      <c r="B21" s="82"/>
      <c r="C21" s="58"/>
      <c r="D21" s="58"/>
      <c r="E21" s="32"/>
      <c r="F21" s="32"/>
      <c r="G21" s="58"/>
      <c r="H21" s="58"/>
      <c r="I21" s="32"/>
      <c r="J21" s="32"/>
      <c r="K21" s="58"/>
      <c r="L21" s="58"/>
      <c r="M21" s="32"/>
      <c r="N21" s="32"/>
      <c r="O21" s="58"/>
      <c r="P21" s="58"/>
      <c r="Q21" s="32"/>
      <c r="R21" s="32"/>
      <c r="S21" s="58"/>
      <c r="T21" s="58"/>
      <c r="U21" s="32"/>
      <c r="V21" s="32"/>
      <c r="W21" s="57"/>
      <c r="X21" s="57"/>
      <c r="Y21" s="32"/>
    </row>
    <row r="22" spans="1:25">
      <c r="A22" s="12"/>
      <c r="B22" s="83" t="s">
        <v>520</v>
      </c>
      <c r="C22" s="54">
        <v>2682</v>
      </c>
      <c r="D22" s="54"/>
      <c r="E22" s="50"/>
      <c r="F22" s="50"/>
      <c r="G22" s="55" t="s">
        <v>521</v>
      </c>
      <c r="H22" s="55"/>
      <c r="I22" s="43" t="s">
        <v>332</v>
      </c>
      <c r="J22" s="50"/>
      <c r="K22" s="55">
        <v>236</v>
      </c>
      <c r="L22" s="55"/>
      <c r="M22" s="50"/>
      <c r="N22" s="50"/>
      <c r="O22" s="55">
        <v>639</v>
      </c>
      <c r="P22" s="55"/>
      <c r="Q22" s="50"/>
      <c r="R22" s="50"/>
      <c r="S22" s="55">
        <v>666</v>
      </c>
      <c r="T22" s="55"/>
      <c r="U22" s="50"/>
      <c r="V22" s="50"/>
      <c r="W22" s="54">
        <v>3527</v>
      </c>
      <c r="X22" s="54"/>
      <c r="Y22" s="50"/>
    </row>
    <row r="23" spans="1:25" ht="15.75" thickBot="1">
      <c r="A23" s="12"/>
      <c r="B23" s="83"/>
      <c r="C23" s="76"/>
      <c r="D23" s="76"/>
      <c r="E23" s="61"/>
      <c r="F23" s="50"/>
      <c r="G23" s="60"/>
      <c r="H23" s="60"/>
      <c r="I23" s="77"/>
      <c r="J23" s="50"/>
      <c r="K23" s="60"/>
      <c r="L23" s="60"/>
      <c r="M23" s="61"/>
      <c r="N23" s="50"/>
      <c r="O23" s="60"/>
      <c r="P23" s="60"/>
      <c r="Q23" s="61"/>
      <c r="R23" s="50"/>
      <c r="S23" s="60"/>
      <c r="T23" s="60"/>
      <c r="U23" s="61"/>
      <c r="V23" s="50"/>
      <c r="W23" s="76"/>
      <c r="X23" s="76"/>
      <c r="Y23" s="61"/>
    </row>
    <row r="24" spans="1:25">
      <c r="A24" s="12"/>
      <c r="B24" s="84" t="s">
        <v>522</v>
      </c>
      <c r="C24" s="64">
        <v>4029</v>
      </c>
      <c r="D24" s="64"/>
      <c r="E24" s="42"/>
      <c r="F24" s="32"/>
      <c r="G24" s="64">
        <v>1984</v>
      </c>
      <c r="H24" s="64"/>
      <c r="I24" s="42"/>
      <c r="J24" s="32"/>
      <c r="K24" s="67">
        <v>572</v>
      </c>
      <c r="L24" s="67"/>
      <c r="M24" s="42"/>
      <c r="N24" s="32"/>
      <c r="O24" s="64">
        <v>4165</v>
      </c>
      <c r="P24" s="64"/>
      <c r="Q24" s="42"/>
      <c r="R24" s="32"/>
      <c r="S24" s="67">
        <v>491</v>
      </c>
      <c r="T24" s="67"/>
      <c r="U24" s="42"/>
      <c r="V24" s="32"/>
      <c r="W24" s="64">
        <v>11241</v>
      </c>
      <c r="X24" s="64"/>
      <c r="Y24" s="42"/>
    </row>
    <row r="25" spans="1:25" ht="15.75" thickBot="1">
      <c r="A25" s="12"/>
      <c r="B25" s="84"/>
      <c r="C25" s="87"/>
      <c r="D25" s="87"/>
      <c r="E25" s="70"/>
      <c r="F25" s="32"/>
      <c r="G25" s="87"/>
      <c r="H25" s="87"/>
      <c r="I25" s="70"/>
      <c r="J25" s="32"/>
      <c r="K25" s="69"/>
      <c r="L25" s="69"/>
      <c r="M25" s="70"/>
      <c r="N25" s="32"/>
      <c r="O25" s="87"/>
      <c r="P25" s="87"/>
      <c r="Q25" s="70"/>
      <c r="R25" s="32"/>
      <c r="S25" s="69"/>
      <c r="T25" s="69"/>
      <c r="U25" s="70"/>
      <c r="V25" s="32"/>
      <c r="W25" s="87"/>
      <c r="X25" s="87"/>
      <c r="Y25" s="70"/>
    </row>
    <row r="26" spans="1:25">
      <c r="A26" s="12"/>
      <c r="B26" s="88" t="s">
        <v>523</v>
      </c>
      <c r="C26" s="51" t="s">
        <v>328</v>
      </c>
      <c r="D26" s="51"/>
      <c r="E26" s="48"/>
      <c r="F26" s="50"/>
      <c r="G26" s="46">
        <v>4340</v>
      </c>
      <c r="H26" s="46"/>
      <c r="I26" s="48"/>
      <c r="J26" s="50"/>
      <c r="K26" s="51">
        <v>269</v>
      </c>
      <c r="L26" s="51"/>
      <c r="M26" s="48"/>
      <c r="N26" s="50"/>
      <c r="O26" s="51" t="s">
        <v>328</v>
      </c>
      <c r="P26" s="51"/>
      <c r="Q26" s="48"/>
      <c r="R26" s="50"/>
      <c r="S26" s="51">
        <v>43</v>
      </c>
      <c r="T26" s="51"/>
      <c r="U26" s="48"/>
      <c r="V26" s="50"/>
      <c r="W26" s="46">
        <v>4652</v>
      </c>
      <c r="X26" s="46"/>
      <c r="Y26" s="48"/>
    </row>
    <row r="27" spans="1:25">
      <c r="A27" s="12"/>
      <c r="B27" s="88"/>
      <c r="C27" s="55"/>
      <c r="D27" s="55"/>
      <c r="E27" s="50"/>
      <c r="F27" s="50"/>
      <c r="G27" s="54"/>
      <c r="H27" s="54"/>
      <c r="I27" s="50"/>
      <c r="J27" s="50"/>
      <c r="K27" s="55"/>
      <c r="L27" s="55"/>
      <c r="M27" s="50"/>
      <c r="N27" s="50"/>
      <c r="O27" s="55"/>
      <c r="P27" s="55"/>
      <c r="Q27" s="50"/>
      <c r="R27" s="50"/>
      <c r="S27" s="55"/>
      <c r="T27" s="55"/>
      <c r="U27" s="50"/>
      <c r="V27" s="50"/>
      <c r="W27" s="54"/>
      <c r="X27" s="54"/>
      <c r="Y27" s="50"/>
    </row>
    <row r="28" spans="1:25">
      <c r="A28" s="12"/>
      <c r="B28" s="82" t="s">
        <v>513</v>
      </c>
      <c r="C28" s="58" t="s">
        <v>524</v>
      </c>
      <c r="D28" s="58"/>
      <c r="E28" s="59" t="s">
        <v>332</v>
      </c>
      <c r="F28" s="32"/>
      <c r="G28" s="58" t="s">
        <v>525</v>
      </c>
      <c r="H28" s="58"/>
      <c r="I28" s="59" t="s">
        <v>332</v>
      </c>
      <c r="J28" s="32"/>
      <c r="K28" s="58" t="s">
        <v>526</v>
      </c>
      <c r="L28" s="58"/>
      <c r="M28" s="59" t="s">
        <v>332</v>
      </c>
      <c r="N28" s="32"/>
      <c r="O28" s="58" t="s">
        <v>527</v>
      </c>
      <c r="P28" s="58"/>
      <c r="Q28" s="59" t="s">
        <v>332</v>
      </c>
      <c r="R28" s="32"/>
      <c r="S28" s="58" t="s">
        <v>328</v>
      </c>
      <c r="T28" s="58"/>
      <c r="U28" s="32"/>
      <c r="V28" s="32"/>
      <c r="W28" s="58" t="s">
        <v>528</v>
      </c>
      <c r="X28" s="58"/>
      <c r="Y28" s="59" t="s">
        <v>332</v>
      </c>
    </row>
    <row r="29" spans="1:25">
      <c r="A29" s="12"/>
      <c r="B29" s="82"/>
      <c r="C29" s="58"/>
      <c r="D29" s="58"/>
      <c r="E29" s="59"/>
      <c r="F29" s="32"/>
      <c r="G29" s="58"/>
      <c r="H29" s="58"/>
      <c r="I29" s="59"/>
      <c r="J29" s="32"/>
      <c r="K29" s="58"/>
      <c r="L29" s="58"/>
      <c r="M29" s="59"/>
      <c r="N29" s="32"/>
      <c r="O29" s="58"/>
      <c r="P29" s="58"/>
      <c r="Q29" s="59"/>
      <c r="R29" s="32"/>
      <c r="S29" s="58"/>
      <c r="T29" s="58"/>
      <c r="U29" s="32"/>
      <c r="V29" s="32"/>
      <c r="W29" s="58"/>
      <c r="X29" s="58"/>
      <c r="Y29" s="59"/>
    </row>
    <row r="30" spans="1:25">
      <c r="A30" s="12"/>
      <c r="B30" s="83" t="s">
        <v>519</v>
      </c>
      <c r="C30" s="55" t="s">
        <v>328</v>
      </c>
      <c r="D30" s="55"/>
      <c r="E30" s="50"/>
      <c r="F30" s="50"/>
      <c r="G30" s="55" t="s">
        <v>328</v>
      </c>
      <c r="H30" s="55"/>
      <c r="I30" s="50"/>
      <c r="J30" s="50"/>
      <c r="K30" s="55" t="s">
        <v>328</v>
      </c>
      <c r="L30" s="55"/>
      <c r="M30" s="50"/>
      <c r="N30" s="50"/>
      <c r="O30" s="55" t="s">
        <v>328</v>
      </c>
      <c r="P30" s="55"/>
      <c r="Q30" s="50"/>
      <c r="R30" s="50"/>
      <c r="S30" s="55" t="s">
        <v>328</v>
      </c>
      <c r="T30" s="55"/>
      <c r="U30" s="50"/>
      <c r="V30" s="50"/>
      <c r="W30" s="55" t="s">
        <v>328</v>
      </c>
      <c r="X30" s="55"/>
      <c r="Y30" s="50"/>
    </row>
    <row r="31" spans="1:25">
      <c r="A31" s="12"/>
      <c r="B31" s="83"/>
      <c r="C31" s="55"/>
      <c r="D31" s="55"/>
      <c r="E31" s="50"/>
      <c r="F31" s="50"/>
      <c r="G31" s="55"/>
      <c r="H31" s="55"/>
      <c r="I31" s="50"/>
      <c r="J31" s="50"/>
      <c r="K31" s="55"/>
      <c r="L31" s="55"/>
      <c r="M31" s="50"/>
      <c r="N31" s="50"/>
      <c r="O31" s="55"/>
      <c r="P31" s="55"/>
      <c r="Q31" s="50"/>
      <c r="R31" s="50"/>
      <c r="S31" s="55"/>
      <c r="T31" s="55"/>
      <c r="U31" s="50"/>
      <c r="V31" s="50"/>
      <c r="W31" s="55"/>
      <c r="X31" s="55"/>
      <c r="Y31" s="50"/>
    </row>
    <row r="32" spans="1:25">
      <c r="A32" s="12"/>
      <c r="B32" s="82" t="s">
        <v>520</v>
      </c>
      <c r="C32" s="58">
        <v>725</v>
      </c>
      <c r="D32" s="58"/>
      <c r="E32" s="32"/>
      <c r="F32" s="32"/>
      <c r="G32" s="58" t="s">
        <v>529</v>
      </c>
      <c r="H32" s="58"/>
      <c r="I32" s="59" t="s">
        <v>332</v>
      </c>
      <c r="J32" s="32"/>
      <c r="K32" s="58">
        <v>617</v>
      </c>
      <c r="L32" s="58"/>
      <c r="M32" s="32"/>
      <c r="N32" s="32"/>
      <c r="O32" s="58">
        <v>717</v>
      </c>
      <c r="P32" s="58"/>
      <c r="Q32" s="32"/>
      <c r="R32" s="32"/>
      <c r="S32" s="58" t="s">
        <v>530</v>
      </c>
      <c r="T32" s="58"/>
      <c r="U32" s="59" t="s">
        <v>332</v>
      </c>
      <c r="V32" s="32"/>
      <c r="W32" s="58">
        <v>769</v>
      </c>
      <c r="X32" s="58"/>
      <c r="Y32" s="32"/>
    </row>
    <row r="33" spans="1:25" ht="15.75" thickBot="1">
      <c r="A33" s="12"/>
      <c r="B33" s="82"/>
      <c r="C33" s="69"/>
      <c r="D33" s="69"/>
      <c r="E33" s="70"/>
      <c r="F33" s="32"/>
      <c r="G33" s="69"/>
      <c r="H33" s="69"/>
      <c r="I33" s="86"/>
      <c r="J33" s="32"/>
      <c r="K33" s="69"/>
      <c r="L33" s="69"/>
      <c r="M33" s="70"/>
      <c r="N33" s="32"/>
      <c r="O33" s="69"/>
      <c r="P33" s="69"/>
      <c r="Q33" s="70"/>
      <c r="R33" s="32"/>
      <c r="S33" s="69"/>
      <c r="T33" s="69"/>
      <c r="U33" s="86"/>
      <c r="V33" s="32"/>
      <c r="W33" s="69"/>
      <c r="X33" s="69"/>
      <c r="Y33" s="70"/>
    </row>
    <row r="34" spans="1:25">
      <c r="A34" s="12"/>
      <c r="B34" s="88" t="s">
        <v>531</v>
      </c>
      <c r="C34" s="51">
        <v>229</v>
      </c>
      <c r="D34" s="51"/>
      <c r="E34" s="48"/>
      <c r="F34" s="50"/>
      <c r="G34" s="51">
        <v>292</v>
      </c>
      <c r="H34" s="51"/>
      <c r="I34" s="48"/>
      <c r="J34" s="50"/>
      <c r="K34" s="51">
        <v>665</v>
      </c>
      <c r="L34" s="51"/>
      <c r="M34" s="48"/>
      <c r="N34" s="50"/>
      <c r="O34" s="51">
        <v>94</v>
      </c>
      <c r="P34" s="51"/>
      <c r="Q34" s="48"/>
      <c r="R34" s="50"/>
      <c r="S34" s="51" t="s">
        <v>328</v>
      </c>
      <c r="T34" s="51"/>
      <c r="U34" s="48"/>
      <c r="V34" s="50"/>
      <c r="W34" s="46">
        <v>1280</v>
      </c>
      <c r="X34" s="46"/>
      <c r="Y34" s="48"/>
    </row>
    <row r="35" spans="1:25" ht="15.75" thickBot="1">
      <c r="A35" s="12"/>
      <c r="B35" s="88"/>
      <c r="C35" s="60"/>
      <c r="D35" s="60"/>
      <c r="E35" s="61"/>
      <c r="F35" s="50"/>
      <c r="G35" s="60"/>
      <c r="H35" s="60"/>
      <c r="I35" s="61"/>
      <c r="J35" s="50"/>
      <c r="K35" s="60"/>
      <c r="L35" s="60"/>
      <c r="M35" s="61"/>
      <c r="N35" s="50"/>
      <c r="O35" s="60"/>
      <c r="P35" s="60"/>
      <c r="Q35" s="61"/>
      <c r="R35" s="50"/>
      <c r="S35" s="60"/>
      <c r="T35" s="60"/>
      <c r="U35" s="61"/>
      <c r="V35" s="50"/>
      <c r="W35" s="76"/>
      <c r="X35" s="76"/>
      <c r="Y35" s="61"/>
    </row>
    <row r="36" spans="1:25">
      <c r="A36" s="12"/>
      <c r="B36" s="84" t="s">
        <v>532</v>
      </c>
      <c r="C36" s="62" t="s">
        <v>327</v>
      </c>
      <c r="D36" s="64">
        <v>4258</v>
      </c>
      <c r="E36" s="42"/>
      <c r="F36" s="32"/>
      <c r="G36" s="62" t="s">
        <v>327</v>
      </c>
      <c r="H36" s="64">
        <v>2276</v>
      </c>
      <c r="I36" s="42"/>
      <c r="J36" s="32"/>
      <c r="K36" s="62" t="s">
        <v>327</v>
      </c>
      <c r="L36" s="64">
        <v>1237</v>
      </c>
      <c r="M36" s="42"/>
      <c r="N36" s="32"/>
      <c r="O36" s="62" t="s">
        <v>327</v>
      </c>
      <c r="P36" s="64">
        <v>4259</v>
      </c>
      <c r="Q36" s="42"/>
      <c r="R36" s="32"/>
      <c r="S36" s="62" t="s">
        <v>327</v>
      </c>
      <c r="T36" s="67">
        <v>491</v>
      </c>
      <c r="U36" s="42"/>
      <c r="V36" s="32"/>
      <c r="W36" s="62" t="s">
        <v>327</v>
      </c>
      <c r="X36" s="64">
        <v>12521</v>
      </c>
      <c r="Y36" s="42"/>
    </row>
    <row r="37" spans="1:25" ht="15.75" thickBot="1">
      <c r="A37" s="12"/>
      <c r="B37" s="84"/>
      <c r="C37" s="63"/>
      <c r="D37" s="65"/>
      <c r="E37" s="66"/>
      <c r="F37" s="32"/>
      <c r="G37" s="63"/>
      <c r="H37" s="65"/>
      <c r="I37" s="66"/>
      <c r="J37" s="32"/>
      <c r="K37" s="63"/>
      <c r="L37" s="65"/>
      <c r="M37" s="66"/>
      <c r="N37" s="32"/>
      <c r="O37" s="63"/>
      <c r="P37" s="65"/>
      <c r="Q37" s="66"/>
      <c r="R37" s="32"/>
      <c r="S37" s="63"/>
      <c r="T37" s="68"/>
      <c r="U37" s="66"/>
      <c r="V37" s="32"/>
      <c r="W37" s="63"/>
      <c r="X37" s="65"/>
      <c r="Y37" s="66"/>
    </row>
    <row r="38" spans="1:25" ht="15.75" thickTop="1">
      <c r="A38" s="12"/>
      <c r="B38" s="78" t="s">
        <v>533</v>
      </c>
      <c r="C38" s="93"/>
      <c r="D38" s="93"/>
      <c r="E38" s="93"/>
      <c r="F38" s="37"/>
      <c r="G38" s="93"/>
      <c r="H38" s="93"/>
      <c r="I38" s="93"/>
      <c r="J38" s="37"/>
      <c r="K38" s="93"/>
      <c r="L38" s="93"/>
      <c r="M38" s="93"/>
      <c r="N38" s="37"/>
      <c r="O38" s="93"/>
      <c r="P38" s="93"/>
      <c r="Q38" s="93"/>
      <c r="R38" s="37"/>
      <c r="S38" s="93"/>
      <c r="T38" s="93"/>
      <c r="U38" s="93"/>
      <c r="V38" s="37"/>
      <c r="W38" s="93"/>
      <c r="X38" s="93"/>
      <c r="Y38" s="93"/>
    </row>
    <row r="39" spans="1:25">
      <c r="A39" s="12"/>
      <c r="B39" s="82" t="s">
        <v>534</v>
      </c>
      <c r="C39" s="59" t="s">
        <v>327</v>
      </c>
      <c r="D39" s="58">
        <v>416</v>
      </c>
      <c r="E39" s="32"/>
      <c r="F39" s="32"/>
      <c r="G39" s="59" t="s">
        <v>327</v>
      </c>
      <c r="H39" s="58">
        <v>36</v>
      </c>
      <c r="I39" s="32"/>
      <c r="J39" s="32"/>
      <c r="K39" s="59" t="s">
        <v>327</v>
      </c>
      <c r="L39" s="58">
        <v>1</v>
      </c>
      <c r="M39" s="32"/>
      <c r="N39" s="32"/>
      <c r="O39" s="59" t="s">
        <v>327</v>
      </c>
      <c r="P39" s="58">
        <v>490</v>
      </c>
      <c r="Q39" s="32"/>
      <c r="R39" s="32"/>
      <c r="S39" s="59" t="s">
        <v>327</v>
      </c>
      <c r="T39" s="58">
        <v>3</v>
      </c>
      <c r="U39" s="32"/>
      <c r="V39" s="32"/>
      <c r="W39" s="59" t="s">
        <v>327</v>
      </c>
      <c r="X39" s="58">
        <v>946</v>
      </c>
      <c r="Y39" s="32"/>
    </row>
    <row r="40" spans="1:25">
      <c r="A40" s="12"/>
      <c r="B40" s="82"/>
      <c r="C40" s="59"/>
      <c r="D40" s="58"/>
      <c r="E40" s="32"/>
      <c r="F40" s="32"/>
      <c r="G40" s="59"/>
      <c r="H40" s="58"/>
      <c r="I40" s="32"/>
      <c r="J40" s="32"/>
      <c r="K40" s="59"/>
      <c r="L40" s="58"/>
      <c r="M40" s="32"/>
      <c r="N40" s="32"/>
      <c r="O40" s="59"/>
      <c r="P40" s="58"/>
      <c r="Q40" s="32"/>
      <c r="R40" s="32"/>
      <c r="S40" s="59"/>
      <c r="T40" s="58"/>
      <c r="U40" s="32"/>
      <c r="V40" s="32"/>
      <c r="W40" s="59"/>
      <c r="X40" s="58"/>
      <c r="Y40" s="32"/>
    </row>
    <row r="41" spans="1:25">
      <c r="A41" s="12"/>
      <c r="B41" s="83" t="s">
        <v>535</v>
      </c>
      <c r="C41" s="54">
        <v>3613</v>
      </c>
      <c r="D41" s="54"/>
      <c r="E41" s="50"/>
      <c r="F41" s="50"/>
      <c r="G41" s="54">
        <v>1948</v>
      </c>
      <c r="H41" s="54"/>
      <c r="I41" s="50"/>
      <c r="J41" s="50"/>
      <c r="K41" s="55">
        <v>571</v>
      </c>
      <c r="L41" s="55"/>
      <c r="M41" s="50"/>
      <c r="N41" s="50"/>
      <c r="O41" s="54">
        <v>3675</v>
      </c>
      <c r="P41" s="54"/>
      <c r="Q41" s="50"/>
      <c r="R41" s="50"/>
      <c r="S41" s="55">
        <v>488</v>
      </c>
      <c r="T41" s="55"/>
      <c r="U41" s="50"/>
      <c r="V41" s="50"/>
      <c r="W41" s="54">
        <v>10295</v>
      </c>
      <c r="X41" s="54"/>
      <c r="Y41" s="50"/>
    </row>
    <row r="42" spans="1:25">
      <c r="A42" s="12"/>
      <c r="B42" s="83"/>
      <c r="C42" s="54"/>
      <c r="D42" s="54"/>
      <c r="E42" s="50"/>
      <c r="F42" s="50"/>
      <c r="G42" s="54"/>
      <c r="H42" s="54"/>
      <c r="I42" s="50"/>
      <c r="J42" s="50"/>
      <c r="K42" s="55"/>
      <c r="L42" s="55"/>
      <c r="M42" s="50"/>
      <c r="N42" s="50"/>
      <c r="O42" s="54"/>
      <c r="P42" s="54"/>
      <c r="Q42" s="50"/>
      <c r="R42" s="50"/>
      <c r="S42" s="55"/>
      <c r="T42" s="55"/>
      <c r="U42" s="50"/>
      <c r="V42" s="50"/>
      <c r="W42" s="54"/>
      <c r="X42" s="54"/>
      <c r="Y42" s="50"/>
    </row>
    <row r="43" spans="1:25">
      <c r="A43" s="12"/>
      <c r="B43" s="82" t="s">
        <v>536</v>
      </c>
      <c r="C43" s="58">
        <v>229</v>
      </c>
      <c r="D43" s="58"/>
      <c r="E43" s="32"/>
      <c r="F43" s="32"/>
      <c r="G43" s="58">
        <v>292</v>
      </c>
      <c r="H43" s="58"/>
      <c r="I43" s="32"/>
      <c r="J43" s="32"/>
      <c r="K43" s="58">
        <v>665</v>
      </c>
      <c r="L43" s="58"/>
      <c r="M43" s="32"/>
      <c r="N43" s="32"/>
      <c r="O43" s="58">
        <v>94</v>
      </c>
      <c r="P43" s="58"/>
      <c r="Q43" s="32"/>
      <c r="R43" s="32"/>
      <c r="S43" s="58" t="s">
        <v>328</v>
      </c>
      <c r="T43" s="58"/>
      <c r="U43" s="32"/>
      <c r="V43" s="32"/>
      <c r="W43" s="57">
        <v>1280</v>
      </c>
      <c r="X43" s="57"/>
      <c r="Y43" s="32"/>
    </row>
    <row r="44" spans="1:25" ht="15.75" thickBot="1">
      <c r="A44" s="12"/>
      <c r="B44" s="82"/>
      <c r="C44" s="69"/>
      <c r="D44" s="69"/>
      <c r="E44" s="70"/>
      <c r="F44" s="32"/>
      <c r="G44" s="69"/>
      <c r="H44" s="69"/>
      <c r="I44" s="70"/>
      <c r="J44" s="32"/>
      <c r="K44" s="69"/>
      <c r="L44" s="69"/>
      <c r="M44" s="70"/>
      <c r="N44" s="32"/>
      <c r="O44" s="69"/>
      <c r="P44" s="69"/>
      <c r="Q44" s="70"/>
      <c r="R44" s="32"/>
      <c r="S44" s="69"/>
      <c r="T44" s="69"/>
      <c r="U44" s="70"/>
      <c r="V44" s="32"/>
      <c r="W44" s="87"/>
      <c r="X44" s="87"/>
      <c r="Y44" s="70"/>
    </row>
    <row r="45" spans="1:25">
      <c r="A45" s="12"/>
      <c r="B45" s="88" t="s">
        <v>537</v>
      </c>
      <c r="C45" s="44" t="s">
        <v>327</v>
      </c>
      <c r="D45" s="46">
        <v>4258</v>
      </c>
      <c r="E45" s="48"/>
      <c r="F45" s="50"/>
      <c r="G45" s="44" t="s">
        <v>327</v>
      </c>
      <c r="H45" s="46">
        <v>2276</v>
      </c>
      <c r="I45" s="48"/>
      <c r="J45" s="50"/>
      <c r="K45" s="44" t="s">
        <v>327</v>
      </c>
      <c r="L45" s="46">
        <v>1237</v>
      </c>
      <c r="M45" s="48"/>
      <c r="N45" s="50"/>
      <c r="O45" s="44" t="s">
        <v>327</v>
      </c>
      <c r="P45" s="46">
        <v>4259</v>
      </c>
      <c r="Q45" s="48"/>
      <c r="R45" s="50"/>
      <c r="S45" s="44" t="s">
        <v>327</v>
      </c>
      <c r="T45" s="51">
        <v>491</v>
      </c>
      <c r="U45" s="48"/>
      <c r="V45" s="50"/>
      <c r="W45" s="44" t="s">
        <v>327</v>
      </c>
      <c r="X45" s="46">
        <v>12521</v>
      </c>
      <c r="Y45" s="48"/>
    </row>
    <row r="46" spans="1:25" ht="15.75" thickBot="1">
      <c r="A46" s="12"/>
      <c r="B46" s="88"/>
      <c r="C46" s="71"/>
      <c r="D46" s="72"/>
      <c r="E46" s="73"/>
      <c r="F46" s="50"/>
      <c r="G46" s="71"/>
      <c r="H46" s="72"/>
      <c r="I46" s="73"/>
      <c r="J46" s="50"/>
      <c r="K46" s="71"/>
      <c r="L46" s="72"/>
      <c r="M46" s="73"/>
      <c r="N46" s="50"/>
      <c r="O46" s="71"/>
      <c r="P46" s="72"/>
      <c r="Q46" s="73"/>
      <c r="R46" s="50"/>
      <c r="S46" s="71"/>
      <c r="T46" s="74"/>
      <c r="U46" s="73"/>
      <c r="V46" s="50"/>
      <c r="W46" s="71"/>
      <c r="X46" s="72"/>
      <c r="Y46" s="73"/>
    </row>
    <row r="47" spans="1:25" ht="15.75" thickTop="1">
      <c r="A47" s="12"/>
      <c r="B47" s="81" t="s">
        <v>538</v>
      </c>
      <c r="C47" s="146"/>
      <c r="D47" s="146"/>
      <c r="E47" s="146"/>
      <c r="F47" s="11"/>
      <c r="G47" s="146"/>
      <c r="H47" s="146"/>
      <c r="I47" s="146"/>
      <c r="J47" s="11"/>
      <c r="K47" s="146"/>
      <c r="L47" s="146"/>
      <c r="M47" s="146"/>
      <c r="N47" s="11"/>
      <c r="O47" s="146"/>
      <c r="P47" s="146"/>
      <c r="Q47" s="146"/>
      <c r="R47" s="11"/>
      <c r="S47" s="146"/>
      <c r="T47" s="146"/>
      <c r="U47" s="146"/>
      <c r="V47" s="11"/>
      <c r="W47" s="146"/>
      <c r="X47" s="146"/>
      <c r="Y47" s="146"/>
    </row>
    <row r="48" spans="1:25">
      <c r="A48" s="12"/>
      <c r="B48" s="83" t="s">
        <v>539</v>
      </c>
      <c r="C48" s="43" t="s">
        <v>327</v>
      </c>
      <c r="D48" s="54">
        <v>7360</v>
      </c>
      <c r="E48" s="50"/>
      <c r="F48" s="50"/>
      <c r="G48" s="43" t="s">
        <v>327</v>
      </c>
      <c r="H48" s="54">
        <v>4476</v>
      </c>
      <c r="I48" s="50"/>
      <c r="J48" s="50"/>
      <c r="K48" s="43" t="s">
        <v>327</v>
      </c>
      <c r="L48" s="55">
        <v>173</v>
      </c>
      <c r="M48" s="50"/>
      <c r="N48" s="50"/>
      <c r="O48" s="43" t="s">
        <v>327</v>
      </c>
      <c r="P48" s="54">
        <v>9365</v>
      </c>
      <c r="Q48" s="50"/>
      <c r="R48" s="50"/>
      <c r="S48" s="43" t="s">
        <v>327</v>
      </c>
      <c r="T48" s="55">
        <v>273</v>
      </c>
      <c r="U48" s="50"/>
      <c r="V48" s="50"/>
      <c r="W48" s="43" t="s">
        <v>327</v>
      </c>
      <c r="X48" s="54">
        <v>21647</v>
      </c>
      <c r="Y48" s="50"/>
    </row>
    <row r="49" spans="1:25">
      <c r="A49" s="12"/>
      <c r="B49" s="83"/>
      <c r="C49" s="43"/>
      <c r="D49" s="54"/>
      <c r="E49" s="50"/>
      <c r="F49" s="50"/>
      <c r="G49" s="43"/>
      <c r="H49" s="54"/>
      <c r="I49" s="50"/>
      <c r="J49" s="50"/>
      <c r="K49" s="43"/>
      <c r="L49" s="55"/>
      <c r="M49" s="50"/>
      <c r="N49" s="50"/>
      <c r="O49" s="43"/>
      <c r="P49" s="54"/>
      <c r="Q49" s="50"/>
      <c r="R49" s="50"/>
      <c r="S49" s="43"/>
      <c r="T49" s="55"/>
      <c r="U49" s="50"/>
      <c r="V49" s="50"/>
      <c r="W49" s="43"/>
      <c r="X49" s="54"/>
      <c r="Y49" s="50"/>
    </row>
    <row r="50" spans="1:25">
      <c r="A50" s="12"/>
      <c r="B50" s="82" t="s">
        <v>540</v>
      </c>
      <c r="C50" s="57">
        <v>414624</v>
      </c>
      <c r="D50" s="57"/>
      <c r="E50" s="32"/>
      <c r="F50" s="32"/>
      <c r="G50" s="57">
        <v>278546</v>
      </c>
      <c r="H50" s="57"/>
      <c r="I50" s="32"/>
      <c r="J50" s="32"/>
      <c r="K50" s="57">
        <v>132779</v>
      </c>
      <c r="L50" s="57"/>
      <c r="M50" s="32"/>
      <c r="N50" s="32"/>
      <c r="O50" s="57">
        <v>527548</v>
      </c>
      <c r="P50" s="57"/>
      <c r="Q50" s="32"/>
      <c r="R50" s="32"/>
      <c r="S50" s="57">
        <v>28070</v>
      </c>
      <c r="T50" s="57"/>
      <c r="U50" s="32"/>
      <c r="V50" s="32"/>
      <c r="W50" s="57">
        <v>1381567</v>
      </c>
      <c r="X50" s="57"/>
      <c r="Y50" s="32"/>
    </row>
    <row r="51" spans="1:25">
      <c r="A51" s="12"/>
      <c r="B51" s="82"/>
      <c r="C51" s="57"/>
      <c r="D51" s="57"/>
      <c r="E51" s="32"/>
      <c r="F51" s="32"/>
      <c r="G51" s="57"/>
      <c r="H51" s="57"/>
      <c r="I51" s="32"/>
      <c r="J51" s="32"/>
      <c r="K51" s="57"/>
      <c r="L51" s="57"/>
      <c r="M51" s="32"/>
      <c r="N51" s="32"/>
      <c r="O51" s="57"/>
      <c r="P51" s="57"/>
      <c r="Q51" s="32"/>
      <c r="R51" s="32"/>
      <c r="S51" s="57"/>
      <c r="T51" s="57"/>
      <c r="U51" s="32"/>
      <c r="V51" s="32"/>
      <c r="W51" s="57"/>
      <c r="X51" s="57"/>
      <c r="Y51" s="32"/>
    </row>
    <row r="52" spans="1:25">
      <c r="A52" s="12"/>
      <c r="B52" s="83" t="s">
        <v>536</v>
      </c>
      <c r="C52" s="54">
        <v>61511</v>
      </c>
      <c r="D52" s="54"/>
      <c r="E52" s="50"/>
      <c r="F52" s="50"/>
      <c r="G52" s="54">
        <v>291198</v>
      </c>
      <c r="H52" s="54"/>
      <c r="I52" s="50"/>
      <c r="J52" s="50"/>
      <c r="K52" s="54">
        <v>27000</v>
      </c>
      <c r="L52" s="54"/>
      <c r="M52" s="50"/>
      <c r="N52" s="50"/>
      <c r="O52" s="54">
        <v>63011</v>
      </c>
      <c r="P52" s="54"/>
      <c r="Q52" s="50"/>
      <c r="R52" s="50"/>
      <c r="S52" s="54">
        <v>8160</v>
      </c>
      <c r="T52" s="54"/>
      <c r="U52" s="50"/>
      <c r="V52" s="50"/>
      <c r="W52" s="54">
        <v>450880</v>
      </c>
      <c r="X52" s="54"/>
      <c r="Y52" s="50"/>
    </row>
    <row r="53" spans="1:25" ht="15.75" thickBot="1">
      <c r="A53" s="12"/>
      <c r="B53" s="83"/>
      <c r="C53" s="76"/>
      <c r="D53" s="76"/>
      <c r="E53" s="61"/>
      <c r="F53" s="50"/>
      <c r="G53" s="76"/>
      <c r="H53" s="76"/>
      <c r="I53" s="61"/>
      <c r="J53" s="50"/>
      <c r="K53" s="76"/>
      <c r="L53" s="76"/>
      <c r="M53" s="61"/>
      <c r="N53" s="50"/>
      <c r="O53" s="76"/>
      <c r="P53" s="76"/>
      <c r="Q53" s="61"/>
      <c r="R53" s="50"/>
      <c r="S53" s="76"/>
      <c r="T53" s="76"/>
      <c r="U53" s="61"/>
      <c r="V53" s="50"/>
      <c r="W53" s="76"/>
      <c r="X53" s="76"/>
      <c r="Y53" s="61"/>
    </row>
    <row r="54" spans="1:25">
      <c r="A54" s="12"/>
      <c r="B54" s="84" t="s">
        <v>431</v>
      </c>
      <c r="C54" s="62" t="s">
        <v>327</v>
      </c>
      <c r="D54" s="64">
        <v>483495</v>
      </c>
      <c r="E54" s="42"/>
      <c r="F54" s="32"/>
      <c r="G54" s="62" t="s">
        <v>327</v>
      </c>
      <c r="H54" s="64">
        <v>574220</v>
      </c>
      <c r="I54" s="42"/>
      <c r="J54" s="32"/>
      <c r="K54" s="62" t="s">
        <v>327</v>
      </c>
      <c r="L54" s="64">
        <v>159952</v>
      </c>
      <c r="M54" s="42"/>
      <c r="N54" s="32"/>
      <c r="O54" s="62" t="s">
        <v>327</v>
      </c>
      <c r="P54" s="64">
        <v>599924</v>
      </c>
      <c r="Q54" s="42"/>
      <c r="R54" s="32"/>
      <c r="S54" s="62" t="s">
        <v>327</v>
      </c>
      <c r="T54" s="64">
        <v>36503</v>
      </c>
      <c r="U54" s="42"/>
      <c r="V54" s="32"/>
      <c r="W54" s="62" t="s">
        <v>327</v>
      </c>
      <c r="X54" s="64">
        <v>1854094</v>
      </c>
      <c r="Y54" s="42"/>
    </row>
    <row r="55" spans="1:25" ht="15.75" thickBot="1">
      <c r="A55" s="12"/>
      <c r="B55" s="84"/>
      <c r="C55" s="63"/>
      <c r="D55" s="65"/>
      <c r="E55" s="66"/>
      <c r="F55" s="32"/>
      <c r="G55" s="63"/>
      <c r="H55" s="65"/>
      <c r="I55" s="66"/>
      <c r="J55" s="32"/>
      <c r="K55" s="63"/>
      <c r="L55" s="65"/>
      <c r="M55" s="66"/>
      <c r="N55" s="32"/>
      <c r="O55" s="63"/>
      <c r="P55" s="65"/>
      <c r="Q55" s="66"/>
      <c r="R55" s="32"/>
      <c r="S55" s="63"/>
      <c r="T55" s="65"/>
      <c r="U55" s="66"/>
      <c r="V55" s="32"/>
      <c r="W55" s="63"/>
      <c r="X55" s="65"/>
      <c r="Y55" s="66"/>
    </row>
    <row r="56" spans="1:25" ht="15.75" thickTop="1">
      <c r="A56" s="12"/>
      <c r="B56" s="26"/>
      <c r="C56" s="26"/>
      <c r="D56" s="26"/>
      <c r="E56" s="26"/>
      <c r="F56" s="26"/>
      <c r="G56" s="26"/>
      <c r="H56" s="26"/>
      <c r="I56" s="26"/>
      <c r="J56" s="26"/>
      <c r="K56" s="26"/>
      <c r="L56" s="26"/>
      <c r="M56" s="26"/>
    </row>
    <row r="57" spans="1:25">
      <c r="A57" s="12"/>
      <c r="B57" s="19"/>
      <c r="C57" s="19"/>
      <c r="D57" s="19"/>
      <c r="E57" s="19"/>
      <c r="F57" s="19"/>
      <c r="G57" s="19"/>
      <c r="H57" s="19"/>
      <c r="I57" s="19"/>
      <c r="J57" s="19"/>
      <c r="K57" s="19"/>
      <c r="L57" s="19"/>
      <c r="M57" s="19"/>
    </row>
    <row r="58" spans="1:25">
      <c r="A58" s="12"/>
      <c r="B58" s="11"/>
      <c r="C58" s="11"/>
      <c r="D58" s="11"/>
      <c r="E58" s="11"/>
      <c r="F58" s="11"/>
      <c r="G58" s="11"/>
      <c r="H58" s="11"/>
      <c r="I58" s="11"/>
      <c r="J58" s="11"/>
      <c r="K58" s="11"/>
      <c r="L58" s="11"/>
      <c r="M58" s="11"/>
    </row>
    <row r="59" spans="1:25">
      <c r="A59" s="12"/>
      <c r="B59" s="26"/>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12"/>
      <c r="B60" s="19"/>
      <c r="C60" s="19"/>
      <c r="D60" s="19"/>
      <c r="E60" s="19"/>
      <c r="F60" s="19"/>
      <c r="G60" s="19"/>
      <c r="H60" s="19"/>
      <c r="I60" s="19"/>
      <c r="J60" s="19"/>
      <c r="K60" s="19"/>
      <c r="L60" s="19"/>
      <c r="M60" s="19"/>
      <c r="N60" s="19"/>
      <c r="O60" s="19"/>
      <c r="P60" s="19"/>
      <c r="Q60" s="19"/>
      <c r="R60" s="19"/>
      <c r="S60" s="19"/>
      <c r="T60" s="19"/>
      <c r="U60" s="19"/>
      <c r="V60" s="19"/>
      <c r="W60" s="19"/>
      <c r="X60" s="19"/>
      <c r="Y60" s="19"/>
    </row>
    <row r="61" spans="1:25" ht="15.75" thickBot="1">
      <c r="A61" s="12"/>
      <c r="B61" s="11"/>
      <c r="C61" s="28" t="s">
        <v>541</v>
      </c>
      <c r="D61" s="28"/>
      <c r="E61" s="28"/>
      <c r="F61" s="28"/>
      <c r="G61" s="28"/>
      <c r="H61" s="28"/>
      <c r="I61" s="28"/>
      <c r="J61" s="28"/>
      <c r="K61" s="28"/>
      <c r="L61" s="28"/>
      <c r="M61" s="28"/>
      <c r="N61" s="28"/>
      <c r="O61" s="28"/>
      <c r="P61" s="28"/>
      <c r="Q61" s="28"/>
      <c r="R61" s="28"/>
      <c r="S61" s="28"/>
      <c r="T61" s="28"/>
      <c r="U61" s="28"/>
      <c r="V61" s="28"/>
      <c r="W61" s="28"/>
      <c r="X61" s="28"/>
      <c r="Y61" s="28"/>
    </row>
    <row r="62" spans="1:25">
      <c r="A62" s="12"/>
      <c r="B62" s="32"/>
      <c r="C62" s="40" t="s">
        <v>383</v>
      </c>
      <c r="D62" s="40"/>
      <c r="E62" s="40"/>
      <c r="F62" s="42"/>
      <c r="G62" s="40" t="s">
        <v>383</v>
      </c>
      <c r="H62" s="40"/>
      <c r="I62" s="40"/>
      <c r="J62" s="42"/>
      <c r="K62" s="40" t="s">
        <v>386</v>
      </c>
      <c r="L62" s="40"/>
      <c r="M62" s="40"/>
      <c r="N62" s="42"/>
      <c r="O62" s="40" t="s">
        <v>510</v>
      </c>
      <c r="P62" s="40"/>
      <c r="Q62" s="40"/>
      <c r="R62" s="42"/>
      <c r="S62" s="40" t="s">
        <v>388</v>
      </c>
      <c r="T62" s="40"/>
      <c r="U62" s="40"/>
      <c r="V62" s="42"/>
      <c r="W62" s="40" t="s">
        <v>158</v>
      </c>
      <c r="X62" s="40"/>
      <c r="Y62" s="40"/>
    </row>
    <row r="63" spans="1:25" ht="15.75" thickBot="1">
      <c r="A63" s="12"/>
      <c r="B63" s="32"/>
      <c r="C63" s="28"/>
      <c r="D63" s="28"/>
      <c r="E63" s="28"/>
      <c r="F63" s="32"/>
      <c r="G63" s="28" t="s">
        <v>509</v>
      </c>
      <c r="H63" s="28"/>
      <c r="I63" s="28"/>
      <c r="J63" s="32"/>
      <c r="K63" s="28"/>
      <c r="L63" s="28"/>
      <c r="M63" s="28"/>
      <c r="N63" s="32"/>
      <c r="O63" s="28" t="s">
        <v>509</v>
      </c>
      <c r="P63" s="28"/>
      <c r="Q63" s="28"/>
      <c r="R63" s="32"/>
      <c r="S63" s="28"/>
      <c r="T63" s="28"/>
      <c r="U63" s="28"/>
      <c r="V63" s="32"/>
      <c r="W63" s="28"/>
      <c r="X63" s="28"/>
      <c r="Y63" s="28"/>
    </row>
    <row r="64" spans="1:25">
      <c r="A64" s="12"/>
      <c r="B64" s="88" t="s">
        <v>511</v>
      </c>
      <c r="C64" s="44" t="s">
        <v>327</v>
      </c>
      <c r="D64" s="46">
        <v>2959</v>
      </c>
      <c r="E64" s="48"/>
      <c r="F64" s="50"/>
      <c r="G64" s="44" t="s">
        <v>327</v>
      </c>
      <c r="H64" s="46">
        <v>3389</v>
      </c>
      <c r="I64" s="48"/>
      <c r="J64" s="50"/>
      <c r="K64" s="44" t="s">
        <v>327</v>
      </c>
      <c r="L64" s="51">
        <v>282</v>
      </c>
      <c r="M64" s="48"/>
      <c r="N64" s="50"/>
      <c r="O64" s="44" t="s">
        <v>327</v>
      </c>
      <c r="P64" s="46">
        <v>4121</v>
      </c>
      <c r="Q64" s="48"/>
      <c r="R64" s="50"/>
      <c r="S64" s="44" t="s">
        <v>327</v>
      </c>
      <c r="T64" s="51">
        <v>776</v>
      </c>
      <c r="U64" s="48"/>
      <c r="V64" s="50"/>
      <c r="W64" s="44" t="s">
        <v>327</v>
      </c>
      <c r="X64" s="46">
        <v>11527</v>
      </c>
      <c r="Y64" s="48"/>
    </row>
    <row r="65" spans="1:25" ht="15.75" thickBot="1">
      <c r="A65" s="12"/>
      <c r="B65" s="88"/>
      <c r="C65" s="77"/>
      <c r="D65" s="76"/>
      <c r="E65" s="61"/>
      <c r="F65" s="50"/>
      <c r="G65" s="77"/>
      <c r="H65" s="76"/>
      <c r="I65" s="61"/>
      <c r="J65" s="50"/>
      <c r="K65" s="77"/>
      <c r="L65" s="60"/>
      <c r="M65" s="61"/>
      <c r="N65" s="50"/>
      <c r="O65" s="77"/>
      <c r="P65" s="76"/>
      <c r="Q65" s="61"/>
      <c r="R65" s="50"/>
      <c r="S65" s="77"/>
      <c r="T65" s="60"/>
      <c r="U65" s="61"/>
      <c r="V65" s="50"/>
      <c r="W65" s="77"/>
      <c r="X65" s="76"/>
      <c r="Y65" s="61"/>
    </row>
    <row r="66" spans="1:25">
      <c r="A66" s="12"/>
      <c r="B66" s="84" t="s">
        <v>512</v>
      </c>
      <c r="C66" s="64">
        <v>1597</v>
      </c>
      <c r="D66" s="64"/>
      <c r="E66" s="42"/>
      <c r="F66" s="32"/>
      <c r="G66" s="64">
        <v>3389</v>
      </c>
      <c r="H66" s="64"/>
      <c r="I66" s="42"/>
      <c r="J66" s="32"/>
      <c r="K66" s="67">
        <v>154</v>
      </c>
      <c r="L66" s="67"/>
      <c r="M66" s="42"/>
      <c r="N66" s="32"/>
      <c r="O66" s="64">
        <v>3423</v>
      </c>
      <c r="P66" s="64"/>
      <c r="Q66" s="42"/>
      <c r="R66" s="32"/>
      <c r="S66" s="67">
        <v>776</v>
      </c>
      <c r="T66" s="67"/>
      <c r="U66" s="42"/>
      <c r="V66" s="32"/>
      <c r="W66" s="64">
        <v>9339</v>
      </c>
      <c r="X66" s="64"/>
      <c r="Y66" s="42"/>
    </row>
    <row r="67" spans="1:25">
      <c r="A67" s="12"/>
      <c r="B67" s="84"/>
      <c r="C67" s="57"/>
      <c r="D67" s="57"/>
      <c r="E67" s="32"/>
      <c r="F67" s="32"/>
      <c r="G67" s="57"/>
      <c r="H67" s="57"/>
      <c r="I67" s="32"/>
      <c r="J67" s="32"/>
      <c r="K67" s="58"/>
      <c r="L67" s="58"/>
      <c r="M67" s="32"/>
      <c r="N67" s="32"/>
      <c r="O67" s="57"/>
      <c r="P67" s="57"/>
      <c r="Q67" s="32"/>
      <c r="R67" s="32"/>
      <c r="S67" s="58"/>
      <c r="T67" s="58"/>
      <c r="U67" s="32"/>
      <c r="V67" s="32"/>
      <c r="W67" s="57"/>
      <c r="X67" s="57"/>
      <c r="Y67" s="32"/>
    </row>
    <row r="68" spans="1:25">
      <c r="A68" s="12"/>
      <c r="B68" s="80" t="s">
        <v>513</v>
      </c>
      <c r="C68" s="55" t="s">
        <v>542</v>
      </c>
      <c r="D68" s="55"/>
      <c r="E68" s="36" t="s">
        <v>332</v>
      </c>
      <c r="F68" s="37"/>
      <c r="G68" s="55" t="s">
        <v>543</v>
      </c>
      <c r="H68" s="55"/>
      <c r="I68" s="36" t="s">
        <v>332</v>
      </c>
      <c r="J68" s="37"/>
      <c r="K68" s="55" t="s">
        <v>544</v>
      </c>
      <c r="L68" s="55"/>
      <c r="M68" s="36" t="s">
        <v>332</v>
      </c>
      <c r="N68" s="37"/>
      <c r="O68" s="55" t="s">
        <v>545</v>
      </c>
      <c r="P68" s="55"/>
      <c r="Q68" s="36" t="s">
        <v>332</v>
      </c>
      <c r="R68" s="37"/>
      <c r="S68" s="55" t="s">
        <v>546</v>
      </c>
      <c r="T68" s="55"/>
      <c r="U68" s="36" t="s">
        <v>332</v>
      </c>
      <c r="V68" s="37"/>
      <c r="W68" s="55" t="s">
        <v>547</v>
      </c>
      <c r="X68" s="55"/>
      <c r="Y68" s="36" t="s">
        <v>332</v>
      </c>
    </row>
    <row r="69" spans="1:25">
      <c r="A69" s="12"/>
      <c r="B69" s="82" t="s">
        <v>519</v>
      </c>
      <c r="C69" s="58">
        <v>284</v>
      </c>
      <c r="D69" s="58"/>
      <c r="E69" s="32"/>
      <c r="F69" s="32"/>
      <c r="G69" s="58">
        <v>126</v>
      </c>
      <c r="H69" s="58"/>
      <c r="I69" s="32"/>
      <c r="J69" s="32"/>
      <c r="K69" s="58">
        <v>4</v>
      </c>
      <c r="L69" s="58"/>
      <c r="M69" s="32"/>
      <c r="N69" s="32"/>
      <c r="O69" s="58">
        <v>51</v>
      </c>
      <c r="P69" s="58"/>
      <c r="Q69" s="32"/>
      <c r="R69" s="32"/>
      <c r="S69" s="58">
        <v>334</v>
      </c>
      <c r="T69" s="58"/>
      <c r="U69" s="32"/>
      <c r="V69" s="32"/>
      <c r="W69" s="58">
        <v>799</v>
      </c>
      <c r="X69" s="58"/>
      <c r="Y69" s="32"/>
    </row>
    <row r="70" spans="1:25">
      <c r="A70" s="12"/>
      <c r="B70" s="82"/>
      <c r="C70" s="58"/>
      <c r="D70" s="58"/>
      <c r="E70" s="32"/>
      <c r="F70" s="32"/>
      <c r="G70" s="58"/>
      <c r="H70" s="58"/>
      <c r="I70" s="32"/>
      <c r="J70" s="32"/>
      <c r="K70" s="58"/>
      <c r="L70" s="58"/>
      <c r="M70" s="32"/>
      <c r="N70" s="32"/>
      <c r="O70" s="58"/>
      <c r="P70" s="58"/>
      <c r="Q70" s="32"/>
      <c r="R70" s="32"/>
      <c r="S70" s="58"/>
      <c r="T70" s="58"/>
      <c r="U70" s="32"/>
      <c r="V70" s="32"/>
      <c r="W70" s="58"/>
      <c r="X70" s="58"/>
      <c r="Y70" s="32"/>
    </row>
    <row r="71" spans="1:25">
      <c r="A71" s="12"/>
      <c r="B71" s="83" t="s">
        <v>520</v>
      </c>
      <c r="C71" s="54">
        <v>4057</v>
      </c>
      <c r="D71" s="54"/>
      <c r="E71" s="50"/>
      <c r="F71" s="50"/>
      <c r="G71" s="54">
        <v>2146</v>
      </c>
      <c r="H71" s="54"/>
      <c r="I71" s="50"/>
      <c r="J71" s="50"/>
      <c r="K71" s="55">
        <v>173</v>
      </c>
      <c r="L71" s="55"/>
      <c r="M71" s="50"/>
      <c r="N71" s="50"/>
      <c r="O71" s="54">
        <v>1669</v>
      </c>
      <c r="P71" s="54"/>
      <c r="Q71" s="50"/>
      <c r="R71" s="50"/>
      <c r="S71" s="55">
        <v>932</v>
      </c>
      <c r="T71" s="55"/>
      <c r="U71" s="50"/>
      <c r="V71" s="50"/>
      <c r="W71" s="54">
        <v>8977</v>
      </c>
      <c r="X71" s="54"/>
      <c r="Y71" s="50"/>
    </row>
    <row r="72" spans="1:25" ht="15.75" thickBot="1">
      <c r="A72" s="12"/>
      <c r="B72" s="83"/>
      <c r="C72" s="76"/>
      <c r="D72" s="76"/>
      <c r="E72" s="61"/>
      <c r="F72" s="50"/>
      <c r="G72" s="76"/>
      <c r="H72" s="76"/>
      <c r="I72" s="61"/>
      <c r="J72" s="50"/>
      <c r="K72" s="60"/>
      <c r="L72" s="60"/>
      <c r="M72" s="61"/>
      <c r="N72" s="50"/>
      <c r="O72" s="76"/>
      <c r="P72" s="76"/>
      <c r="Q72" s="61"/>
      <c r="R72" s="50"/>
      <c r="S72" s="60"/>
      <c r="T72" s="60"/>
      <c r="U72" s="61"/>
      <c r="V72" s="50"/>
      <c r="W72" s="76"/>
      <c r="X72" s="76"/>
      <c r="Y72" s="61"/>
    </row>
    <row r="73" spans="1:25">
      <c r="A73" s="12"/>
      <c r="B73" s="84" t="s">
        <v>522</v>
      </c>
      <c r="C73" s="64">
        <v>2798</v>
      </c>
      <c r="D73" s="64"/>
      <c r="E73" s="42"/>
      <c r="F73" s="32"/>
      <c r="G73" s="64">
        <v>3056</v>
      </c>
      <c r="H73" s="64"/>
      <c r="I73" s="42"/>
      <c r="J73" s="32"/>
      <c r="K73" s="67">
        <v>323</v>
      </c>
      <c r="L73" s="67"/>
      <c r="M73" s="42"/>
      <c r="N73" s="32"/>
      <c r="O73" s="64">
        <v>4011</v>
      </c>
      <c r="P73" s="64"/>
      <c r="Q73" s="42"/>
      <c r="R73" s="32"/>
      <c r="S73" s="67">
        <v>540</v>
      </c>
      <c r="T73" s="67"/>
      <c r="U73" s="42"/>
      <c r="V73" s="32"/>
      <c r="W73" s="64">
        <v>10728</v>
      </c>
      <c r="X73" s="64"/>
      <c r="Y73" s="42"/>
    </row>
    <row r="74" spans="1:25" ht="15.75" thickBot="1">
      <c r="A74" s="12"/>
      <c r="B74" s="84"/>
      <c r="C74" s="87"/>
      <c r="D74" s="87"/>
      <c r="E74" s="70"/>
      <c r="F74" s="32"/>
      <c r="G74" s="87"/>
      <c r="H74" s="87"/>
      <c r="I74" s="70"/>
      <c r="J74" s="32"/>
      <c r="K74" s="69"/>
      <c r="L74" s="69"/>
      <c r="M74" s="70"/>
      <c r="N74" s="32"/>
      <c r="O74" s="87"/>
      <c r="P74" s="87"/>
      <c r="Q74" s="70"/>
      <c r="R74" s="32"/>
      <c r="S74" s="69"/>
      <c r="T74" s="69"/>
      <c r="U74" s="70"/>
      <c r="V74" s="32"/>
      <c r="W74" s="87"/>
      <c r="X74" s="87"/>
      <c r="Y74" s="70"/>
    </row>
    <row r="75" spans="1:25">
      <c r="A75" s="12"/>
      <c r="B75" s="88" t="s">
        <v>523</v>
      </c>
      <c r="C75" s="46">
        <v>1362</v>
      </c>
      <c r="D75" s="46"/>
      <c r="E75" s="48"/>
      <c r="F75" s="50"/>
      <c r="G75" s="51" t="s">
        <v>328</v>
      </c>
      <c r="H75" s="51"/>
      <c r="I75" s="48"/>
      <c r="J75" s="50"/>
      <c r="K75" s="51">
        <v>128</v>
      </c>
      <c r="L75" s="51"/>
      <c r="M75" s="48"/>
      <c r="N75" s="50"/>
      <c r="O75" s="51">
        <v>698</v>
      </c>
      <c r="P75" s="51"/>
      <c r="Q75" s="48"/>
      <c r="R75" s="50"/>
      <c r="S75" s="51" t="s">
        <v>328</v>
      </c>
      <c r="T75" s="51"/>
      <c r="U75" s="48"/>
      <c r="V75" s="50"/>
      <c r="W75" s="46">
        <v>2188</v>
      </c>
      <c r="X75" s="46"/>
      <c r="Y75" s="48"/>
    </row>
    <row r="76" spans="1:25">
      <c r="A76" s="12"/>
      <c r="B76" s="88"/>
      <c r="C76" s="54"/>
      <c r="D76" s="54"/>
      <c r="E76" s="50"/>
      <c r="F76" s="50"/>
      <c r="G76" s="55"/>
      <c r="H76" s="55"/>
      <c r="I76" s="50"/>
      <c r="J76" s="50"/>
      <c r="K76" s="55"/>
      <c r="L76" s="55"/>
      <c r="M76" s="50"/>
      <c r="N76" s="50"/>
      <c r="O76" s="55"/>
      <c r="P76" s="55"/>
      <c r="Q76" s="50"/>
      <c r="R76" s="50"/>
      <c r="S76" s="55"/>
      <c r="T76" s="55"/>
      <c r="U76" s="50"/>
      <c r="V76" s="50"/>
      <c r="W76" s="54"/>
      <c r="X76" s="54"/>
      <c r="Y76" s="50"/>
    </row>
    <row r="77" spans="1:25">
      <c r="A77" s="12"/>
      <c r="B77" s="79" t="s">
        <v>513</v>
      </c>
      <c r="C77" s="58" t="s">
        <v>548</v>
      </c>
      <c r="D77" s="58"/>
      <c r="E77" s="15" t="s">
        <v>332</v>
      </c>
      <c r="F77" s="11"/>
      <c r="G77" s="58" t="s">
        <v>549</v>
      </c>
      <c r="H77" s="58"/>
      <c r="I77" s="15" t="s">
        <v>332</v>
      </c>
      <c r="J77" s="11"/>
      <c r="K77" s="58" t="s">
        <v>550</v>
      </c>
      <c r="L77" s="58"/>
      <c r="M77" s="15" t="s">
        <v>332</v>
      </c>
      <c r="N77" s="11"/>
      <c r="O77" s="58" t="s">
        <v>551</v>
      </c>
      <c r="P77" s="58"/>
      <c r="Q77" s="15" t="s">
        <v>332</v>
      </c>
      <c r="R77" s="11"/>
      <c r="S77" s="58" t="s">
        <v>552</v>
      </c>
      <c r="T77" s="58"/>
      <c r="U77" s="15" t="s">
        <v>332</v>
      </c>
      <c r="V77" s="11"/>
      <c r="W77" s="58" t="s">
        <v>553</v>
      </c>
      <c r="X77" s="58"/>
      <c r="Y77" s="15" t="s">
        <v>332</v>
      </c>
    </row>
    <row r="78" spans="1:25">
      <c r="A78" s="12"/>
      <c r="B78" s="83" t="s">
        <v>519</v>
      </c>
      <c r="C78" s="55" t="s">
        <v>328</v>
      </c>
      <c r="D78" s="55"/>
      <c r="E78" s="50"/>
      <c r="F78" s="50"/>
      <c r="G78" s="55">
        <v>275</v>
      </c>
      <c r="H78" s="55"/>
      <c r="I78" s="50"/>
      <c r="J78" s="50"/>
      <c r="K78" s="55" t="s">
        <v>328</v>
      </c>
      <c r="L78" s="55"/>
      <c r="M78" s="50"/>
      <c r="N78" s="50"/>
      <c r="O78" s="55" t="s">
        <v>328</v>
      </c>
      <c r="P78" s="55"/>
      <c r="Q78" s="50"/>
      <c r="R78" s="50"/>
      <c r="S78" s="55" t="s">
        <v>328</v>
      </c>
      <c r="T78" s="55"/>
      <c r="U78" s="50"/>
      <c r="V78" s="50"/>
      <c r="W78" s="55">
        <v>275</v>
      </c>
      <c r="X78" s="55"/>
      <c r="Y78" s="50"/>
    </row>
    <row r="79" spans="1:25">
      <c r="A79" s="12"/>
      <c r="B79" s="83"/>
      <c r="C79" s="55"/>
      <c r="D79" s="55"/>
      <c r="E79" s="50"/>
      <c r="F79" s="50"/>
      <c r="G79" s="55"/>
      <c r="H79" s="55"/>
      <c r="I79" s="50"/>
      <c r="J79" s="50"/>
      <c r="K79" s="55"/>
      <c r="L79" s="55"/>
      <c r="M79" s="50"/>
      <c r="N79" s="50"/>
      <c r="O79" s="55"/>
      <c r="P79" s="55"/>
      <c r="Q79" s="50"/>
      <c r="R79" s="50"/>
      <c r="S79" s="55"/>
      <c r="T79" s="55"/>
      <c r="U79" s="50"/>
      <c r="V79" s="50"/>
      <c r="W79" s="55"/>
      <c r="X79" s="55"/>
      <c r="Y79" s="50"/>
    </row>
    <row r="80" spans="1:25">
      <c r="A80" s="12"/>
      <c r="B80" s="82" t="s">
        <v>520</v>
      </c>
      <c r="C80" s="58" t="s">
        <v>554</v>
      </c>
      <c r="D80" s="58"/>
      <c r="E80" s="59" t="s">
        <v>332</v>
      </c>
      <c r="F80" s="32"/>
      <c r="G80" s="57">
        <v>19643</v>
      </c>
      <c r="H80" s="57"/>
      <c r="I80" s="32"/>
      <c r="J80" s="32"/>
      <c r="K80" s="58">
        <v>285</v>
      </c>
      <c r="L80" s="58"/>
      <c r="M80" s="32"/>
      <c r="N80" s="32"/>
      <c r="O80" s="58">
        <v>174</v>
      </c>
      <c r="P80" s="58"/>
      <c r="Q80" s="32"/>
      <c r="R80" s="32"/>
      <c r="S80" s="58">
        <v>62</v>
      </c>
      <c r="T80" s="58"/>
      <c r="U80" s="32"/>
      <c r="V80" s="32"/>
      <c r="W80" s="57">
        <v>19018</v>
      </c>
      <c r="X80" s="57"/>
      <c r="Y80" s="32"/>
    </row>
    <row r="81" spans="1:25" ht="15.75" thickBot="1">
      <c r="A81" s="12"/>
      <c r="B81" s="82"/>
      <c r="C81" s="69"/>
      <c r="D81" s="69"/>
      <c r="E81" s="86"/>
      <c r="F81" s="32"/>
      <c r="G81" s="87"/>
      <c r="H81" s="87"/>
      <c r="I81" s="70"/>
      <c r="J81" s="32"/>
      <c r="K81" s="69"/>
      <c r="L81" s="69"/>
      <c r="M81" s="70"/>
      <c r="N81" s="32"/>
      <c r="O81" s="69"/>
      <c r="P81" s="69"/>
      <c r="Q81" s="70"/>
      <c r="R81" s="32"/>
      <c r="S81" s="69"/>
      <c r="T81" s="69"/>
      <c r="U81" s="70"/>
      <c r="V81" s="32"/>
      <c r="W81" s="87"/>
      <c r="X81" s="87"/>
      <c r="Y81" s="70"/>
    </row>
    <row r="82" spans="1:25">
      <c r="A82" s="12"/>
      <c r="B82" s="88" t="s">
        <v>531</v>
      </c>
      <c r="C82" s="51" t="s">
        <v>328</v>
      </c>
      <c r="D82" s="51"/>
      <c r="E82" s="48"/>
      <c r="F82" s="50"/>
      <c r="G82" s="46">
        <v>4340</v>
      </c>
      <c r="H82" s="46"/>
      <c r="I82" s="48"/>
      <c r="J82" s="50"/>
      <c r="K82" s="51">
        <v>269</v>
      </c>
      <c r="L82" s="51"/>
      <c r="M82" s="48"/>
      <c r="N82" s="50"/>
      <c r="O82" s="51" t="s">
        <v>328</v>
      </c>
      <c r="P82" s="51"/>
      <c r="Q82" s="48"/>
      <c r="R82" s="50"/>
      <c r="S82" s="51">
        <v>43</v>
      </c>
      <c r="T82" s="51"/>
      <c r="U82" s="48"/>
      <c r="V82" s="50"/>
      <c r="W82" s="46">
        <v>4652</v>
      </c>
      <c r="X82" s="46"/>
      <c r="Y82" s="48"/>
    </row>
    <row r="83" spans="1:25" ht="15.75" thickBot="1">
      <c r="A83" s="12"/>
      <c r="B83" s="88"/>
      <c r="C83" s="60"/>
      <c r="D83" s="60"/>
      <c r="E83" s="61"/>
      <c r="F83" s="50"/>
      <c r="G83" s="76"/>
      <c r="H83" s="76"/>
      <c r="I83" s="61"/>
      <c r="J83" s="50"/>
      <c r="K83" s="60"/>
      <c r="L83" s="60"/>
      <c r="M83" s="61"/>
      <c r="N83" s="50"/>
      <c r="O83" s="60"/>
      <c r="P83" s="60"/>
      <c r="Q83" s="61"/>
      <c r="R83" s="50"/>
      <c r="S83" s="60"/>
      <c r="T83" s="60"/>
      <c r="U83" s="61"/>
      <c r="V83" s="50"/>
      <c r="W83" s="76"/>
      <c r="X83" s="76"/>
      <c r="Y83" s="61"/>
    </row>
    <row r="84" spans="1:25">
      <c r="A84" s="12"/>
      <c r="B84" s="84" t="s">
        <v>532</v>
      </c>
      <c r="C84" s="62" t="s">
        <v>327</v>
      </c>
      <c r="D84" s="64">
        <v>2798</v>
      </c>
      <c r="E84" s="42"/>
      <c r="F84" s="32"/>
      <c r="G84" s="62" t="s">
        <v>327</v>
      </c>
      <c r="H84" s="64">
        <v>7396</v>
      </c>
      <c r="I84" s="42"/>
      <c r="J84" s="32"/>
      <c r="K84" s="62" t="s">
        <v>327</v>
      </c>
      <c r="L84" s="67">
        <v>592</v>
      </c>
      <c r="M84" s="42"/>
      <c r="N84" s="32"/>
      <c r="O84" s="62" t="s">
        <v>327</v>
      </c>
      <c r="P84" s="64">
        <v>4011</v>
      </c>
      <c r="Q84" s="42"/>
      <c r="R84" s="32"/>
      <c r="S84" s="62" t="s">
        <v>327</v>
      </c>
      <c r="T84" s="67">
        <v>583</v>
      </c>
      <c r="U84" s="42"/>
      <c r="V84" s="32"/>
      <c r="W84" s="62" t="s">
        <v>327</v>
      </c>
      <c r="X84" s="64">
        <v>15380</v>
      </c>
      <c r="Y84" s="42"/>
    </row>
    <row r="85" spans="1:25" ht="15.75" thickBot="1">
      <c r="A85" s="12"/>
      <c r="B85" s="84"/>
      <c r="C85" s="63"/>
      <c r="D85" s="65"/>
      <c r="E85" s="66"/>
      <c r="F85" s="32"/>
      <c r="G85" s="63"/>
      <c r="H85" s="65"/>
      <c r="I85" s="66"/>
      <c r="J85" s="32"/>
      <c r="K85" s="63"/>
      <c r="L85" s="68"/>
      <c r="M85" s="66"/>
      <c r="N85" s="32"/>
      <c r="O85" s="63"/>
      <c r="P85" s="65"/>
      <c r="Q85" s="66"/>
      <c r="R85" s="32"/>
      <c r="S85" s="63"/>
      <c r="T85" s="68"/>
      <c r="U85" s="66"/>
      <c r="V85" s="32"/>
      <c r="W85" s="63"/>
      <c r="X85" s="65"/>
      <c r="Y85" s="66"/>
    </row>
    <row r="86" spans="1:25" ht="15.75" thickTop="1">
      <c r="A86" s="12"/>
      <c r="B86" s="78" t="s">
        <v>533</v>
      </c>
      <c r="C86" s="93"/>
      <c r="D86" s="93"/>
      <c r="E86" s="93"/>
      <c r="F86" s="37"/>
      <c r="G86" s="93"/>
      <c r="H86" s="93"/>
      <c r="I86" s="93"/>
      <c r="J86" s="37"/>
      <c r="K86" s="93"/>
      <c r="L86" s="93"/>
      <c r="M86" s="93"/>
      <c r="N86" s="37"/>
      <c r="O86" s="93"/>
      <c r="P86" s="93"/>
      <c r="Q86" s="93"/>
      <c r="R86" s="37"/>
      <c r="S86" s="93"/>
      <c r="T86" s="93"/>
      <c r="U86" s="93"/>
      <c r="V86" s="37"/>
      <c r="W86" s="93"/>
      <c r="X86" s="93"/>
      <c r="Y86" s="93"/>
    </row>
    <row r="87" spans="1:25">
      <c r="A87" s="12"/>
      <c r="B87" s="82" t="s">
        <v>534</v>
      </c>
      <c r="C87" s="59" t="s">
        <v>327</v>
      </c>
      <c r="D87" s="57">
        <v>1060</v>
      </c>
      <c r="E87" s="32"/>
      <c r="F87" s="32"/>
      <c r="G87" s="59" t="s">
        <v>327</v>
      </c>
      <c r="H87" s="58">
        <v>345</v>
      </c>
      <c r="I87" s="32"/>
      <c r="J87" s="32"/>
      <c r="K87" s="59" t="s">
        <v>327</v>
      </c>
      <c r="L87" s="58">
        <v>1</v>
      </c>
      <c r="M87" s="32"/>
      <c r="N87" s="32"/>
      <c r="O87" s="59" t="s">
        <v>327</v>
      </c>
      <c r="P87" s="58">
        <v>592</v>
      </c>
      <c r="Q87" s="32"/>
      <c r="R87" s="32"/>
      <c r="S87" s="59" t="s">
        <v>327</v>
      </c>
      <c r="T87" s="58">
        <v>23</v>
      </c>
      <c r="U87" s="32"/>
      <c r="V87" s="32"/>
      <c r="W87" s="59" t="s">
        <v>327</v>
      </c>
      <c r="X87" s="57">
        <v>2021</v>
      </c>
      <c r="Y87" s="32"/>
    </row>
    <row r="88" spans="1:25">
      <c r="A88" s="12"/>
      <c r="B88" s="82"/>
      <c r="C88" s="59"/>
      <c r="D88" s="57"/>
      <c r="E88" s="32"/>
      <c r="F88" s="32"/>
      <c r="G88" s="59"/>
      <c r="H88" s="58"/>
      <c r="I88" s="32"/>
      <c r="J88" s="32"/>
      <c r="K88" s="59"/>
      <c r="L88" s="58"/>
      <c r="M88" s="32"/>
      <c r="N88" s="32"/>
      <c r="O88" s="59"/>
      <c r="P88" s="58"/>
      <c r="Q88" s="32"/>
      <c r="R88" s="32"/>
      <c r="S88" s="59"/>
      <c r="T88" s="58"/>
      <c r="U88" s="32"/>
      <c r="V88" s="32"/>
      <c r="W88" s="59"/>
      <c r="X88" s="57"/>
      <c r="Y88" s="32"/>
    </row>
    <row r="89" spans="1:25">
      <c r="A89" s="12"/>
      <c r="B89" s="83" t="s">
        <v>535</v>
      </c>
      <c r="C89" s="54">
        <v>1738</v>
      </c>
      <c r="D89" s="54"/>
      <c r="E89" s="50"/>
      <c r="F89" s="50"/>
      <c r="G89" s="54">
        <v>2711</v>
      </c>
      <c r="H89" s="54"/>
      <c r="I89" s="50"/>
      <c r="J89" s="50"/>
      <c r="K89" s="55">
        <v>322</v>
      </c>
      <c r="L89" s="55"/>
      <c r="M89" s="50"/>
      <c r="N89" s="50"/>
      <c r="O89" s="54">
        <v>3419</v>
      </c>
      <c r="P89" s="54"/>
      <c r="Q89" s="50"/>
      <c r="R89" s="50"/>
      <c r="S89" s="55">
        <v>517</v>
      </c>
      <c r="T89" s="55"/>
      <c r="U89" s="50"/>
      <c r="V89" s="50"/>
      <c r="W89" s="54">
        <v>8707</v>
      </c>
      <c r="X89" s="54"/>
      <c r="Y89" s="50"/>
    </row>
    <row r="90" spans="1:25">
      <c r="A90" s="12"/>
      <c r="B90" s="83"/>
      <c r="C90" s="54"/>
      <c r="D90" s="54"/>
      <c r="E90" s="50"/>
      <c r="F90" s="50"/>
      <c r="G90" s="54"/>
      <c r="H90" s="54"/>
      <c r="I90" s="50"/>
      <c r="J90" s="50"/>
      <c r="K90" s="55"/>
      <c r="L90" s="55"/>
      <c r="M90" s="50"/>
      <c r="N90" s="50"/>
      <c r="O90" s="54"/>
      <c r="P90" s="54"/>
      <c r="Q90" s="50"/>
      <c r="R90" s="50"/>
      <c r="S90" s="55"/>
      <c r="T90" s="55"/>
      <c r="U90" s="50"/>
      <c r="V90" s="50"/>
      <c r="W90" s="54"/>
      <c r="X90" s="54"/>
      <c r="Y90" s="50"/>
    </row>
    <row r="91" spans="1:25">
      <c r="A91" s="12"/>
      <c r="B91" s="82" t="s">
        <v>536</v>
      </c>
      <c r="C91" s="58" t="s">
        <v>328</v>
      </c>
      <c r="D91" s="58"/>
      <c r="E91" s="32"/>
      <c r="F91" s="32"/>
      <c r="G91" s="57">
        <v>4340</v>
      </c>
      <c r="H91" s="57"/>
      <c r="I91" s="32"/>
      <c r="J91" s="32"/>
      <c r="K91" s="58">
        <v>269</v>
      </c>
      <c r="L91" s="58"/>
      <c r="M91" s="32"/>
      <c r="N91" s="32"/>
      <c r="O91" s="58" t="s">
        <v>328</v>
      </c>
      <c r="P91" s="58"/>
      <c r="Q91" s="32"/>
      <c r="R91" s="32"/>
      <c r="S91" s="58">
        <v>43</v>
      </c>
      <c r="T91" s="58"/>
      <c r="U91" s="32"/>
      <c r="V91" s="32"/>
      <c r="W91" s="57">
        <v>4652</v>
      </c>
      <c r="X91" s="57"/>
      <c r="Y91" s="32"/>
    </row>
    <row r="92" spans="1:25" ht="15.75" thickBot="1">
      <c r="A92" s="12"/>
      <c r="B92" s="82"/>
      <c r="C92" s="69"/>
      <c r="D92" s="69"/>
      <c r="E92" s="70"/>
      <c r="F92" s="32"/>
      <c r="G92" s="87"/>
      <c r="H92" s="87"/>
      <c r="I92" s="70"/>
      <c r="J92" s="32"/>
      <c r="K92" s="69"/>
      <c r="L92" s="69"/>
      <c r="M92" s="70"/>
      <c r="N92" s="32"/>
      <c r="O92" s="69"/>
      <c r="P92" s="69"/>
      <c r="Q92" s="70"/>
      <c r="R92" s="32"/>
      <c r="S92" s="69"/>
      <c r="T92" s="69"/>
      <c r="U92" s="70"/>
      <c r="V92" s="32"/>
      <c r="W92" s="87"/>
      <c r="X92" s="87"/>
      <c r="Y92" s="70"/>
    </row>
    <row r="93" spans="1:25">
      <c r="A93" s="12"/>
      <c r="B93" s="88" t="s">
        <v>537</v>
      </c>
      <c r="C93" s="44" t="s">
        <v>327</v>
      </c>
      <c r="D93" s="46">
        <v>2798</v>
      </c>
      <c r="E93" s="48"/>
      <c r="F93" s="50"/>
      <c r="G93" s="44" t="s">
        <v>327</v>
      </c>
      <c r="H93" s="46">
        <v>7396</v>
      </c>
      <c r="I93" s="48"/>
      <c r="J93" s="50"/>
      <c r="K93" s="44" t="s">
        <v>327</v>
      </c>
      <c r="L93" s="51">
        <v>592</v>
      </c>
      <c r="M93" s="48"/>
      <c r="N93" s="50"/>
      <c r="O93" s="44" t="s">
        <v>327</v>
      </c>
      <c r="P93" s="46">
        <v>4011</v>
      </c>
      <c r="Q93" s="48"/>
      <c r="R93" s="50"/>
      <c r="S93" s="44" t="s">
        <v>327</v>
      </c>
      <c r="T93" s="51">
        <v>583</v>
      </c>
      <c r="U93" s="48"/>
      <c r="V93" s="50"/>
      <c r="W93" s="44" t="s">
        <v>327</v>
      </c>
      <c r="X93" s="46">
        <v>15380</v>
      </c>
      <c r="Y93" s="48"/>
    </row>
    <row r="94" spans="1:25" ht="15.75" thickBot="1">
      <c r="A94" s="12"/>
      <c r="B94" s="88"/>
      <c r="C94" s="71"/>
      <c r="D94" s="72"/>
      <c r="E94" s="73"/>
      <c r="F94" s="50"/>
      <c r="G94" s="71"/>
      <c r="H94" s="72"/>
      <c r="I94" s="73"/>
      <c r="J94" s="50"/>
      <c r="K94" s="71"/>
      <c r="L94" s="74"/>
      <c r="M94" s="73"/>
      <c r="N94" s="50"/>
      <c r="O94" s="71"/>
      <c r="P94" s="72"/>
      <c r="Q94" s="73"/>
      <c r="R94" s="50"/>
      <c r="S94" s="71"/>
      <c r="T94" s="74"/>
      <c r="U94" s="73"/>
      <c r="V94" s="50"/>
      <c r="W94" s="71"/>
      <c r="X94" s="72"/>
      <c r="Y94" s="73"/>
    </row>
    <row r="95" spans="1:25" ht="15.75" thickTop="1">
      <c r="A95" s="12"/>
      <c r="B95" s="81" t="s">
        <v>538</v>
      </c>
      <c r="C95" s="146"/>
      <c r="D95" s="146"/>
      <c r="E95" s="146"/>
      <c r="F95" s="11"/>
      <c r="G95" s="146"/>
      <c r="H95" s="146"/>
      <c r="I95" s="146"/>
      <c r="J95" s="11"/>
      <c r="K95" s="146"/>
      <c r="L95" s="146"/>
      <c r="M95" s="146"/>
      <c r="N95" s="11"/>
      <c r="O95" s="146"/>
      <c r="P95" s="146"/>
      <c r="Q95" s="146"/>
      <c r="R95" s="11"/>
      <c r="S95" s="146"/>
      <c r="T95" s="146"/>
      <c r="U95" s="146"/>
      <c r="V95" s="11"/>
      <c r="W95" s="146"/>
      <c r="X95" s="146"/>
      <c r="Y95" s="146"/>
    </row>
    <row r="96" spans="1:25">
      <c r="A96" s="12"/>
      <c r="B96" s="83" t="s">
        <v>539</v>
      </c>
      <c r="C96" s="43" t="s">
        <v>327</v>
      </c>
      <c r="D96" s="54">
        <v>15988</v>
      </c>
      <c r="E96" s="50"/>
      <c r="F96" s="50"/>
      <c r="G96" s="43" t="s">
        <v>327</v>
      </c>
      <c r="H96" s="54">
        <v>15269</v>
      </c>
      <c r="I96" s="50"/>
      <c r="J96" s="50"/>
      <c r="K96" s="43" t="s">
        <v>327</v>
      </c>
      <c r="L96" s="55">
        <v>251</v>
      </c>
      <c r="M96" s="50"/>
      <c r="N96" s="50"/>
      <c r="O96" s="43" t="s">
        <v>327</v>
      </c>
      <c r="P96" s="54">
        <v>8866</v>
      </c>
      <c r="Q96" s="50"/>
      <c r="R96" s="50"/>
      <c r="S96" s="43" t="s">
        <v>327</v>
      </c>
      <c r="T96" s="55">
        <v>482</v>
      </c>
      <c r="U96" s="50"/>
      <c r="V96" s="50"/>
      <c r="W96" s="43" t="s">
        <v>327</v>
      </c>
      <c r="X96" s="54">
        <v>40856</v>
      </c>
      <c r="Y96" s="50"/>
    </row>
    <row r="97" spans="1:25">
      <c r="A97" s="12"/>
      <c r="B97" s="83"/>
      <c r="C97" s="43"/>
      <c r="D97" s="54"/>
      <c r="E97" s="50"/>
      <c r="F97" s="50"/>
      <c r="G97" s="43"/>
      <c r="H97" s="54"/>
      <c r="I97" s="50"/>
      <c r="J97" s="50"/>
      <c r="K97" s="43"/>
      <c r="L97" s="55"/>
      <c r="M97" s="50"/>
      <c r="N97" s="50"/>
      <c r="O97" s="43"/>
      <c r="P97" s="54"/>
      <c r="Q97" s="50"/>
      <c r="R97" s="50"/>
      <c r="S97" s="43"/>
      <c r="T97" s="55"/>
      <c r="U97" s="50"/>
      <c r="V97" s="50"/>
      <c r="W97" s="43"/>
      <c r="X97" s="54"/>
      <c r="Y97" s="50"/>
    </row>
    <row r="98" spans="1:25">
      <c r="A98" s="12"/>
      <c r="B98" s="82" t="s">
        <v>540</v>
      </c>
      <c r="C98" s="57">
        <v>171431</v>
      </c>
      <c r="D98" s="57"/>
      <c r="E98" s="32"/>
      <c r="F98" s="32"/>
      <c r="G98" s="57">
        <v>223695</v>
      </c>
      <c r="H98" s="57"/>
      <c r="I98" s="32"/>
      <c r="J98" s="32"/>
      <c r="K98" s="57">
        <v>125423</v>
      </c>
      <c r="L98" s="57"/>
      <c r="M98" s="32"/>
      <c r="N98" s="32"/>
      <c r="O98" s="57">
        <v>418411</v>
      </c>
      <c r="P98" s="57"/>
      <c r="Q98" s="32"/>
      <c r="R98" s="32"/>
      <c r="S98" s="57">
        <v>30865</v>
      </c>
      <c r="T98" s="57"/>
      <c r="U98" s="32"/>
      <c r="V98" s="32"/>
      <c r="W98" s="57">
        <v>969825</v>
      </c>
      <c r="X98" s="57"/>
      <c r="Y98" s="32"/>
    </row>
    <row r="99" spans="1:25">
      <c r="A99" s="12"/>
      <c r="B99" s="82"/>
      <c r="C99" s="57"/>
      <c r="D99" s="57"/>
      <c r="E99" s="32"/>
      <c r="F99" s="32"/>
      <c r="G99" s="57"/>
      <c r="H99" s="57"/>
      <c r="I99" s="32"/>
      <c r="J99" s="32"/>
      <c r="K99" s="57"/>
      <c r="L99" s="57"/>
      <c r="M99" s="32"/>
      <c r="N99" s="32"/>
      <c r="O99" s="57"/>
      <c r="P99" s="57"/>
      <c r="Q99" s="32"/>
      <c r="R99" s="32"/>
      <c r="S99" s="57"/>
      <c r="T99" s="57"/>
      <c r="U99" s="32"/>
      <c r="V99" s="32"/>
      <c r="W99" s="57"/>
      <c r="X99" s="57"/>
      <c r="Y99" s="32"/>
    </row>
    <row r="100" spans="1:25">
      <c r="A100" s="12"/>
      <c r="B100" s="83" t="s">
        <v>536</v>
      </c>
      <c r="C100" s="54">
        <v>83169</v>
      </c>
      <c r="D100" s="54"/>
      <c r="E100" s="50"/>
      <c r="F100" s="50"/>
      <c r="G100" s="54">
        <v>566035</v>
      </c>
      <c r="H100" s="54"/>
      <c r="I100" s="50"/>
      <c r="J100" s="50"/>
      <c r="K100" s="54">
        <v>47733</v>
      </c>
      <c r="L100" s="54"/>
      <c r="M100" s="50"/>
      <c r="N100" s="50"/>
      <c r="O100" s="54">
        <v>106100</v>
      </c>
      <c r="P100" s="54"/>
      <c r="Q100" s="50"/>
      <c r="R100" s="50"/>
      <c r="S100" s="54">
        <v>18984</v>
      </c>
      <c r="T100" s="54"/>
      <c r="U100" s="50"/>
      <c r="V100" s="50"/>
      <c r="W100" s="54">
        <v>822021</v>
      </c>
      <c r="X100" s="54"/>
      <c r="Y100" s="50"/>
    </row>
    <row r="101" spans="1:25" ht="15.75" thickBot="1">
      <c r="A101" s="12"/>
      <c r="B101" s="83"/>
      <c r="C101" s="76"/>
      <c r="D101" s="76"/>
      <c r="E101" s="61"/>
      <c r="F101" s="50"/>
      <c r="G101" s="76"/>
      <c r="H101" s="76"/>
      <c r="I101" s="61"/>
      <c r="J101" s="50"/>
      <c r="K101" s="76"/>
      <c r="L101" s="76"/>
      <c r="M101" s="61"/>
      <c r="N101" s="50"/>
      <c r="O101" s="76"/>
      <c r="P101" s="76"/>
      <c r="Q101" s="61"/>
      <c r="R101" s="50"/>
      <c r="S101" s="76"/>
      <c r="T101" s="76"/>
      <c r="U101" s="61"/>
      <c r="V101" s="50"/>
      <c r="W101" s="76"/>
      <c r="X101" s="76"/>
      <c r="Y101" s="61"/>
    </row>
    <row r="102" spans="1:25">
      <c r="A102" s="12"/>
      <c r="B102" s="84" t="s">
        <v>431</v>
      </c>
      <c r="C102" s="62" t="s">
        <v>327</v>
      </c>
      <c r="D102" s="64">
        <v>270588</v>
      </c>
      <c r="E102" s="42"/>
      <c r="F102" s="32"/>
      <c r="G102" s="62" t="s">
        <v>327</v>
      </c>
      <c r="H102" s="64">
        <v>804999</v>
      </c>
      <c r="I102" s="42"/>
      <c r="J102" s="32"/>
      <c r="K102" s="62" t="s">
        <v>327</v>
      </c>
      <c r="L102" s="64">
        <v>173407</v>
      </c>
      <c r="M102" s="42"/>
      <c r="N102" s="32"/>
      <c r="O102" s="62" t="s">
        <v>327</v>
      </c>
      <c r="P102" s="64">
        <v>533377</v>
      </c>
      <c r="Q102" s="42"/>
      <c r="R102" s="32"/>
      <c r="S102" s="62" t="s">
        <v>327</v>
      </c>
      <c r="T102" s="64">
        <v>50331</v>
      </c>
      <c r="U102" s="42"/>
      <c r="V102" s="32"/>
      <c r="W102" s="62" t="s">
        <v>327</v>
      </c>
      <c r="X102" s="64">
        <v>1832702</v>
      </c>
      <c r="Y102" s="42"/>
    </row>
    <row r="103" spans="1:25" ht="15.75" thickBot="1">
      <c r="A103" s="12"/>
      <c r="B103" s="84"/>
      <c r="C103" s="63"/>
      <c r="D103" s="65"/>
      <c r="E103" s="66"/>
      <c r="F103" s="32"/>
      <c r="G103" s="63"/>
      <c r="H103" s="65"/>
      <c r="I103" s="66"/>
      <c r="J103" s="32"/>
      <c r="K103" s="63"/>
      <c r="L103" s="65"/>
      <c r="M103" s="66"/>
      <c r="N103" s="32"/>
      <c r="O103" s="63"/>
      <c r="P103" s="65"/>
      <c r="Q103" s="66"/>
      <c r="R103" s="32"/>
      <c r="S103" s="63"/>
      <c r="T103" s="65"/>
      <c r="U103" s="66"/>
      <c r="V103" s="32"/>
      <c r="W103" s="63"/>
      <c r="X103" s="65"/>
      <c r="Y103" s="66"/>
    </row>
    <row r="104" spans="1:25" ht="15.75" thickTop="1"/>
  </sheetData>
  <mergeCells count="833">
    <mergeCell ref="A1:A2"/>
    <mergeCell ref="B1:Y1"/>
    <mergeCell ref="B2:Y2"/>
    <mergeCell ref="B3:Y3"/>
    <mergeCell ref="A4:A103"/>
    <mergeCell ref="B4:Y4"/>
    <mergeCell ref="B5:Y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5:V76"/>
    <mergeCell ref="W75:X76"/>
    <mergeCell ref="Y75:Y76"/>
    <mergeCell ref="C77:D77"/>
    <mergeCell ref="G77:H77"/>
    <mergeCell ref="K77:L77"/>
    <mergeCell ref="O77:P77"/>
    <mergeCell ref="S77:T77"/>
    <mergeCell ref="W77:X77"/>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W68:X68"/>
    <mergeCell ref="B69:B70"/>
    <mergeCell ref="C69:D70"/>
    <mergeCell ref="E69:E70"/>
    <mergeCell ref="F69:F70"/>
    <mergeCell ref="G69:H70"/>
    <mergeCell ref="I69:I70"/>
    <mergeCell ref="J69:J70"/>
    <mergeCell ref="K69:L70"/>
    <mergeCell ref="M69:M70"/>
    <mergeCell ref="S66:T67"/>
    <mergeCell ref="U66:U67"/>
    <mergeCell ref="V66:V67"/>
    <mergeCell ref="W66:X67"/>
    <mergeCell ref="Y66:Y67"/>
    <mergeCell ref="C68:D68"/>
    <mergeCell ref="G68:H68"/>
    <mergeCell ref="K68:L68"/>
    <mergeCell ref="O68:P68"/>
    <mergeCell ref="S68:T68"/>
    <mergeCell ref="K66:L67"/>
    <mergeCell ref="M66:M67"/>
    <mergeCell ref="N66:N67"/>
    <mergeCell ref="O66:P67"/>
    <mergeCell ref="Q66:Q67"/>
    <mergeCell ref="R66:R67"/>
    <mergeCell ref="W64:W65"/>
    <mergeCell ref="X64:X65"/>
    <mergeCell ref="Y64:Y65"/>
    <mergeCell ref="B66:B67"/>
    <mergeCell ref="C66:D67"/>
    <mergeCell ref="E66:E67"/>
    <mergeCell ref="F66:F67"/>
    <mergeCell ref="G66:H67"/>
    <mergeCell ref="I66:I67"/>
    <mergeCell ref="J66:J67"/>
    <mergeCell ref="Q64:Q65"/>
    <mergeCell ref="R64:R65"/>
    <mergeCell ref="S64:S65"/>
    <mergeCell ref="T64:T65"/>
    <mergeCell ref="U64:U65"/>
    <mergeCell ref="V64:V65"/>
    <mergeCell ref="K64:K65"/>
    <mergeCell ref="L64:L65"/>
    <mergeCell ref="M64:M65"/>
    <mergeCell ref="N64:N65"/>
    <mergeCell ref="O64:O65"/>
    <mergeCell ref="P64:P65"/>
    <mergeCell ref="W62:Y63"/>
    <mergeCell ref="B64:B65"/>
    <mergeCell ref="C64:C65"/>
    <mergeCell ref="D64:D65"/>
    <mergeCell ref="E64:E65"/>
    <mergeCell ref="F64:F65"/>
    <mergeCell ref="G64:G65"/>
    <mergeCell ref="H64:H65"/>
    <mergeCell ref="I64:I65"/>
    <mergeCell ref="J64:J65"/>
    <mergeCell ref="N62:N63"/>
    <mergeCell ref="O62:Q62"/>
    <mergeCell ref="O63:Q63"/>
    <mergeCell ref="R62:R63"/>
    <mergeCell ref="S62:U63"/>
    <mergeCell ref="V62:V63"/>
    <mergeCell ref="B56:M56"/>
    <mergeCell ref="B59:Y59"/>
    <mergeCell ref="C61:Y61"/>
    <mergeCell ref="B62:B63"/>
    <mergeCell ref="C62:E63"/>
    <mergeCell ref="F62:F63"/>
    <mergeCell ref="G62:I62"/>
    <mergeCell ref="G63:I63"/>
    <mergeCell ref="J62:J63"/>
    <mergeCell ref="K62:M63"/>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Y36:Y37"/>
    <mergeCell ref="C38:E38"/>
    <mergeCell ref="G38:I38"/>
    <mergeCell ref="K38:M38"/>
    <mergeCell ref="O38:Q38"/>
    <mergeCell ref="S38:U38"/>
    <mergeCell ref="W38:Y38"/>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S34:T35"/>
    <mergeCell ref="U34:U35"/>
    <mergeCell ref="V34:V35"/>
    <mergeCell ref="W34:X35"/>
    <mergeCell ref="Y34:Y35"/>
    <mergeCell ref="B36:B37"/>
    <mergeCell ref="C36:C37"/>
    <mergeCell ref="D36:D37"/>
    <mergeCell ref="E36:E37"/>
    <mergeCell ref="F36:F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2:Y13"/>
    <mergeCell ref="B14:B15"/>
    <mergeCell ref="C14:C15"/>
    <mergeCell ref="D14:D15"/>
    <mergeCell ref="E14:E15"/>
    <mergeCell ref="F14:F15"/>
    <mergeCell ref="G14:G15"/>
    <mergeCell ref="H14:H15"/>
    <mergeCell ref="I14:I15"/>
    <mergeCell ref="J14:J15"/>
    <mergeCell ref="N12:N13"/>
    <mergeCell ref="O12:Q12"/>
    <mergeCell ref="O13:Q13"/>
    <mergeCell ref="R12:R13"/>
    <mergeCell ref="S12:U13"/>
    <mergeCell ref="V12:V13"/>
    <mergeCell ref="B6:M6"/>
    <mergeCell ref="B9:Y9"/>
    <mergeCell ref="C11:Y11"/>
    <mergeCell ref="B12:B13"/>
    <mergeCell ref="C12:E13"/>
    <mergeCell ref="F12:F13"/>
    <mergeCell ref="G12:I12"/>
    <mergeCell ref="G13:I13"/>
    <mergeCell ref="J12:J13"/>
    <mergeCell ref="K12:M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5703125" customWidth="1"/>
    <col min="4" max="4" width="12.140625" customWidth="1"/>
    <col min="5" max="5" width="2.85546875" customWidth="1"/>
    <col min="6" max="6" width="16.85546875" customWidth="1"/>
    <col min="7" max="7" width="3.5703125" customWidth="1"/>
    <col min="8" max="8" width="14" customWidth="1"/>
    <col min="9" max="9" width="2.85546875" customWidth="1"/>
  </cols>
  <sheetData>
    <row r="1" spans="1:9" ht="15" customHeight="1">
      <c r="A1" s="8" t="s">
        <v>1137</v>
      </c>
      <c r="B1" s="8" t="s">
        <v>1</v>
      </c>
      <c r="C1" s="8"/>
      <c r="D1" s="8"/>
      <c r="E1" s="8"/>
      <c r="F1" s="8"/>
      <c r="G1" s="8"/>
      <c r="H1" s="8"/>
      <c r="I1" s="8"/>
    </row>
    <row r="2" spans="1:9" ht="15" customHeight="1">
      <c r="A2" s="8"/>
      <c r="B2" s="8" t="s">
        <v>2</v>
      </c>
      <c r="C2" s="8"/>
      <c r="D2" s="8"/>
      <c r="E2" s="8"/>
      <c r="F2" s="8"/>
      <c r="G2" s="8"/>
      <c r="H2" s="8"/>
      <c r="I2" s="8"/>
    </row>
    <row r="3" spans="1:9" ht="15" customHeight="1">
      <c r="A3" s="3" t="s">
        <v>561</v>
      </c>
      <c r="B3" s="30" t="s">
        <v>8</v>
      </c>
      <c r="C3" s="30"/>
      <c r="D3" s="30"/>
      <c r="E3" s="30"/>
      <c r="F3" s="30"/>
      <c r="G3" s="30"/>
      <c r="H3" s="30"/>
      <c r="I3" s="30"/>
    </row>
    <row r="4" spans="1:9" ht="15" customHeight="1">
      <c r="A4" s="12" t="s">
        <v>1138</v>
      </c>
      <c r="B4" s="30" t="s">
        <v>8</v>
      </c>
      <c r="C4" s="30"/>
      <c r="D4" s="30"/>
      <c r="E4" s="30"/>
      <c r="F4" s="30"/>
      <c r="G4" s="30"/>
      <c r="H4" s="30"/>
      <c r="I4" s="30"/>
    </row>
    <row r="5" spans="1:9" ht="25.5" customHeight="1">
      <c r="A5" s="12"/>
      <c r="B5" s="32" t="s">
        <v>563</v>
      </c>
      <c r="C5" s="32"/>
      <c r="D5" s="32"/>
      <c r="E5" s="32"/>
      <c r="F5" s="32"/>
      <c r="G5" s="32"/>
      <c r="H5" s="32"/>
      <c r="I5" s="32"/>
    </row>
    <row r="6" spans="1:9">
      <c r="A6" s="12"/>
      <c r="B6" s="26"/>
      <c r="C6" s="26"/>
      <c r="D6" s="26"/>
      <c r="E6" s="26"/>
      <c r="F6" s="26"/>
      <c r="G6" s="26"/>
      <c r="H6" s="26"/>
      <c r="I6" s="26"/>
    </row>
    <row r="7" spans="1:9">
      <c r="A7" s="12"/>
      <c r="B7" s="19"/>
      <c r="C7" s="19"/>
      <c r="D7" s="19"/>
      <c r="E7" s="19"/>
      <c r="F7" s="19"/>
      <c r="G7" s="19"/>
      <c r="H7" s="19"/>
      <c r="I7" s="19"/>
    </row>
    <row r="8" spans="1:9" ht="15.75" thickBot="1">
      <c r="A8" s="12"/>
      <c r="B8" s="21"/>
      <c r="C8" s="148" t="s">
        <v>564</v>
      </c>
      <c r="D8" s="148"/>
      <c r="E8" s="148"/>
      <c r="F8" s="148"/>
      <c r="G8" s="148"/>
      <c r="H8" s="148"/>
      <c r="I8" s="148"/>
    </row>
    <row r="9" spans="1:9" ht="15.75" thickBot="1">
      <c r="A9" s="12"/>
      <c r="B9" s="21"/>
      <c r="C9" s="149">
        <v>2013</v>
      </c>
      <c r="D9" s="149"/>
      <c r="E9" s="149"/>
      <c r="F9" s="11"/>
      <c r="G9" s="149">
        <v>2012</v>
      </c>
      <c r="H9" s="149"/>
      <c r="I9" s="149"/>
    </row>
    <row r="10" spans="1:9">
      <c r="A10" s="12"/>
      <c r="B10" s="88" t="s">
        <v>565</v>
      </c>
      <c r="C10" s="44" t="s">
        <v>327</v>
      </c>
      <c r="D10" s="46">
        <v>86923</v>
      </c>
      <c r="E10" s="48"/>
      <c r="F10" s="50"/>
      <c r="G10" s="44" t="s">
        <v>327</v>
      </c>
      <c r="H10" s="46">
        <v>223402</v>
      </c>
      <c r="I10" s="48"/>
    </row>
    <row r="11" spans="1:9">
      <c r="A11" s="12"/>
      <c r="B11" s="88"/>
      <c r="C11" s="43"/>
      <c r="D11" s="54"/>
      <c r="E11" s="50"/>
      <c r="F11" s="50"/>
      <c r="G11" s="43"/>
      <c r="H11" s="54"/>
      <c r="I11" s="50"/>
    </row>
    <row r="12" spans="1:9">
      <c r="A12" s="12"/>
      <c r="B12" s="81" t="s">
        <v>566</v>
      </c>
      <c r="C12" s="58" t="s">
        <v>567</v>
      </c>
      <c r="D12" s="58"/>
      <c r="E12" s="15" t="s">
        <v>332</v>
      </c>
      <c r="F12" s="11"/>
      <c r="G12" s="58" t="s">
        <v>568</v>
      </c>
      <c r="H12" s="58"/>
      <c r="I12" s="15" t="s">
        <v>332</v>
      </c>
    </row>
    <row r="13" spans="1:9">
      <c r="A13" s="12"/>
      <c r="B13" s="88" t="s">
        <v>569</v>
      </c>
      <c r="C13" s="54">
        <v>14089</v>
      </c>
      <c r="D13" s="54"/>
      <c r="E13" s="50"/>
      <c r="F13" s="50"/>
      <c r="G13" s="54">
        <v>12554</v>
      </c>
      <c r="H13" s="54"/>
      <c r="I13" s="50"/>
    </row>
    <row r="14" spans="1:9">
      <c r="A14" s="12"/>
      <c r="B14" s="88"/>
      <c r="C14" s="54"/>
      <c r="D14" s="54"/>
      <c r="E14" s="50"/>
      <c r="F14" s="50"/>
      <c r="G14" s="54"/>
      <c r="H14" s="54"/>
      <c r="I14" s="50"/>
    </row>
    <row r="15" spans="1:9" ht="15.75" thickBot="1">
      <c r="A15" s="12"/>
      <c r="B15" s="81" t="s">
        <v>570</v>
      </c>
      <c r="C15" s="69" t="s">
        <v>571</v>
      </c>
      <c r="D15" s="69"/>
      <c r="E15" s="144" t="s">
        <v>332</v>
      </c>
      <c r="F15" s="11"/>
      <c r="G15" s="69" t="s">
        <v>572</v>
      </c>
      <c r="H15" s="69"/>
      <c r="I15" s="144" t="s">
        <v>332</v>
      </c>
    </row>
    <row r="16" spans="1:9">
      <c r="A16" s="12"/>
      <c r="B16" s="88" t="s">
        <v>573</v>
      </c>
      <c r="C16" s="44" t="s">
        <v>327</v>
      </c>
      <c r="D16" s="46">
        <v>64447</v>
      </c>
      <c r="E16" s="48"/>
      <c r="F16" s="50"/>
      <c r="G16" s="44" t="s">
        <v>327</v>
      </c>
      <c r="H16" s="46">
        <v>86923</v>
      </c>
      <c r="I16" s="48"/>
    </row>
    <row r="17" spans="1:9" ht="15.75" thickBot="1">
      <c r="A17" s="12"/>
      <c r="B17" s="88"/>
      <c r="C17" s="71"/>
      <c r="D17" s="72"/>
      <c r="E17" s="73"/>
      <c r="F17" s="50"/>
      <c r="G17" s="71"/>
      <c r="H17" s="72"/>
      <c r="I17" s="73"/>
    </row>
    <row r="18" spans="1:9" ht="15.75" thickTop="1"/>
  </sheetData>
  <mergeCells count="37">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4.7109375" customWidth="1"/>
    <col min="4" max="4" width="18.140625" customWidth="1"/>
    <col min="5" max="5" width="3.5703125" customWidth="1"/>
    <col min="6" max="6" width="21.7109375" customWidth="1"/>
    <col min="7" max="7" width="4.7109375" customWidth="1"/>
    <col min="8" max="8" width="18.140625" customWidth="1"/>
    <col min="9" max="9" width="3.5703125" customWidth="1"/>
  </cols>
  <sheetData>
    <row r="1" spans="1:9" ht="15" customHeight="1">
      <c r="A1" s="8" t="s">
        <v>1139</v>
      </c>
      <c r="B1" s="8" t="s">
        <v>1</v>
      </c>
      <c r="C1" s="8"/>
      <c r="D1" s="8"/>
      <c r="E1" s="8"/>
      <c r="F1" s="8"/>
      <c r="G1" s="8"/>
      <c r="H1" s="8"/>
      <c r="I1" s="8"/>
    </row>
    <row r="2" spans="1:9" ht="15" customHeight="1">
      <c r="A2" s="8"/>
      <c r="B2" s="8" t="s">
        <v>2</v>
      </c>
      <c r="C2" s="8"/>
      <c r="D2" s="8"/>
      <c r="E2" s="8"/>
      <c r="F2" s="8"/>
      <c r="G2" s="8"/>
      <c r="H2" s="8"/>
      <c r="I2" s="8"/>
    </row>
    <row r="3" spans="1:9" ht="30">
      <c r="A3" s="3" t="s">
        <v>577</v>
      </c>
      <c r="B3" s="30" t="s">
        <v>8</v>
      </c>
      <c r="C3" s="30"/>
      <c r="D3" s="30"/>
      <c r="E3" s="30"/>
      <c r="F3" s="30"/>
      <c r="G3" s="30"/>
      <c r="H3" s="30"/>
      <c r="I3" s="30"/>
    </row>
    <row r="4" spans="1:9" ht="15" customHeight="1">
      <c r="A4" s="12" t="s">
        <v>1140</v>
      </c>
      <c r="B4" s="30" t="s">
        <v>8</v>
      </c>
      <c r="C4" s="30"/>
      <c r="D4" s="30"/>
      <c r="E4" s="30"/>
      <c r="F4" s="30"/>
      <c r="G4" s="30"/>
      <c r="H4" s="30"/>
      <c r="I4" s="30"/>
    </row>
    <row r="5" spans="1:9">
      <c r="A5" s="12"/>
      <c r="B5" s="32" t="s">
        <v>578</v>
      </c>
      <c r="C5" s="32"/>
      <c r="D5" s="32"/>
      <c r="E5" s="32"/>
      <c r="F5" s="32"/>
      <c r="G5" s="32"/>
      <c r="H5" s="32"/>
      <c r="I5" s="32"/>
    </row>
    <row r="6" spans="1:9">
      <c r="A6" s="12"/>
      <c r="B6" s="33"/>
      <c r="C6" s="33"/>
      <c r="D6" s="33"/>
      <c r="E6" s="33"/>
      <c r="F6" s="33"/>
      <c r="G6" s="33"/>
      <c r="H6" s="33"/>
      <c r="I6" s="33"/>
    </row>
    <row r="7" spans="1:9">
      <c r="A7" s="12"/>
      <c r="B7" s="26"/>
      <c r="C7" s="26"/>
      <c r="D7" s="26"/>
      <c r="E7" s="26"/>
      <c r="F7" s="26"/>
      <c r="G7" s="26"/>
      <c r="H7" s="26"/>
      <c r="I7" s="26"/>
    </row>
    <row r="8" spans="1:9">
      <c r="A8" s="12"/>
      <c r="B8" s="19"/>
      <c r="C8" s="19"/>
      <c r="D8" s="19"/>
      <c r="E8" s="19"/>
      <c r="F8" s="19"/>
      <c r="G8" s="19"/>
      <c r="H8" s="19"/>
      <c r="I8" s="19"/>
    </row>
    <row r="9" spans="1:9" ht="15.75" thickBot="1">
      <c r="A9" s="12"/>
      <c r="B9" s="11"/>
      <c r="C9" s="148" t="s">
        <v>318</v>
      </c>
      <c r="D9" s="148"/>
      <c r="E9" s="148"/>
      <c r="F9" s="11"/>
      <c r="G9" s="148" t="s">
        <v>337</v>
      </c>
      <c r="H9" s="148"/>
      <c r="I9" s="148"/>
    </row>
    <row r="10" spans="1:9">
      <c r="A10" s="12"/>
      <c r="B10" s="88" t="s">
        <v>579</v>
      </c>
      <c r="C10" s="44" t="s">
        <v>327</v>
      </c>
      <c r="D10" s="46">
        <v>29238</v>
      </c>
      <c r="E10" s="48"/>
      <c r="F10" s="50"/>
      <c r="G10" s="44" t="s">
        <v>327</v>
      </c>
      <c r="H10" s="46">
        <v>29699</v>
      </c>
      <c r="I10" s="48"/>
    </row>
    <row r="11" spans="1:9">
      <c r="A11" s="12"/>
      <c r="B11" s="88"/>
      <c r="C11" s="43"/>
      <c r="D11" s="54"/>
      <c r="E11" s="50"/>
      <c r="F11" s="50"/>
      <c r="G11" s="43"/>
      <c r="H11" s="54"/>
      <c r="I11" s="50"/>
    </row>
    <row r="12" spans="1:9">
      <c r="A12" s="12"/>
      <c r="B12" s="84" t="s">
        <v>580</v>
      </c>
      <c r="C12" s="57">
        <v>69446</v>
      </c>
      <c r="D12" s="57"/>
      <c r="E12" s="32"/>
      <c r="F12" s="32"/>
      <c r="G12" s="57">
        <v>70480</v>
      </c>
      <c r="H12" s="57"/>
      <c r="I12" s="32"/>
    </row>
    <row r="13" spans="1:9">
      <c r="A13" s="12"/>
      <c r="B13" s="84"/>
      <c r="C13" s="57"/>
      <c r="D13" s="57"/>
      <c r="E13" s="32"/>
      <c r="F13" s="32"/>
      <c r="G13" s="57"/>
      <c r="H13" s="57"/>
      <c r="I13" s="32"/>
    </row>
    <row r="14" spans="1:9">
      <c r="A14" s="12"/>
      <c r="B14" s="88" t="s">
        <v>581</v>
      </c>
      <c r="C14" s="54">
        <v>36692</v>
      </c>
      <c r="D14" s="54"/>
      <c r="E14" s="50"/>
      <c r="F14" s="50"/>
      <c r="G14" s="54">
        <v>30976</v>
      </c>
      <c r="H14" s="54"/>
      <c r="I14" s="50"/>
    </row>
    <row r="15" spans="1:9" ht="15.75" thickBot="1">
      <c r="A15" s="12"/>
      <c r="B15" s="88"/>
      <c r="C15" s="76"/>
      <c r="D15" s="76"/>
      <c r="E15" s="61"/>
      <c r="F15" s="50"/>
      <c r="G15" s="76"/>
      <c r="H15" s="76"/>
      <c r="I15" s="61"/>
    </row>
    <row r="16" spans="1:9">
      <c r="A16" s="12"/>
      <c r="B16" s="82" t="s">
        <v>158</v>
      </c>
      <c r="C16" s="64">
        <v>135376</v>
      </c>
      <c r="D16" s="64"/>
      <c r="E16" s="42"/>
      <c r="F16" s="32"/>
      <c r="G16" s="64">
        <v>131155</v>
      </c>
      <c r="H16" s="64"/>
      <c r="I16" s="42"/>
    </row>
    <row r="17" spans="1:9" ht="15.75" thickBot="1">
      <c r="A17" s="12"/>
      <c r="B17" s="82"/>
      <c r="C17" s="87"/>
      <c r="D17" s="87"/>
      <c r="E17" s="70"/>
      <c r="F17" s="32"/>
      <c r="G17" s="87"/>
      <c r="H17" s="87"/>
      <c r="I17" s="70"/>
    </row>
    <row r="18" spans="1:9" ht="27" thickBot="1">
      <c r="A18" s="12"/>
      <c r="B18" s="150" t="s">
        <v>582</v>
      </c>
      <c r="C18" s="152" t="s">
        <v>583</v>
      </c>
      <c r="D18" s="152"/>
      <c r="E18" s="151" t="s">
        <v>332</v>
      </c>
      <c r="F18" s="37"/>
      <c r="G18" s="152" t="s">
        <v>584</v>
      </c>
      <c r="H18" s="152"/>
      <c r="I18" s="151" t="s">
        <v>332</v>
      </c>
    </row>
    <row r="19" spans="1:9">
      <c r="A19" s="12"/>
      <c r="B19" s="82" t="s">
        <v>52</v>
      </c>
      <c r="C19" s="62" t="s">
        <v>327</v>
      </c>
      <c r="D19" s="64">
        <v>115219</v>
      </c>
      <c r="E19" s="42"/>
      <c r="F19" s="32"/>
      <c r="G19" s="62" t="s">
        <v>327</v>
      </c>
      <c r="H19" s="64">
        <v>121436</v>
      </c>
      <c r="I19" s="42"/>
    </row>
    <row r="20" spans="1:9" ht="15.75" thickBot="1">
      <c r="A20" s="12"/>
      <c r="B20" s="82"/>
      <c r="C20" s="63"/>
      <c r="D20" s="65"/>
      <c r="E20" s="66"/>
      <c r="F20" s="32"/>
      <c r="G20" s="63"/>
      <c r="H20" s="65"/>
      <c r="I20" s="66"/>
    </row>
    <row r="21" spans="1:9" ht="15.75" thickTop="1">
      <c r="A21" s="12" t="s">
        <v>1141</v>
      </c>
      <c r="B21" s="30" t="s">
        <v>8</v>
      </c>
      <c r="C21" s="30"/>
      <c r="D21" s="30"/>
      <c r="E21" s="30"/>
      <c r="F21" s="30"/>
      <c r="G21" s="30"/>
      <c r="H21" s="30"/>
      <c r="I21" s="30"/>
    </row>
    <row r="22" spans="1:9" ht="25.5" customHeight="1">
      <c r="A22" s="12"/>
      <c r="B22" s="32" t="s">
        <v>586</v>
      </c>
      <c r="C22" s="32"/>
      <c r="D22" s="32"/>
      <c r="E22" s="32"/>
      <c r="F22" s="32"/>
      <c r="G22" s="32"/>
      <c r="H22" s="32"/>
      <c r="I22" s="32"/>
    </row>
    <row r="23" spans="1:9">
      <c r="A23" s="12"/>
      <c r="B23" s="33"/>
      <c r="C23" s="33"/>
      <c r="D23" s="33"/>
      <c r="E23" s="33"/>
      <c r="F23" s="33"/>
      <c r="G23" s="33"/>
      <c r="H23" s="33"/>
      <c r="I23" s="33"/>
    </row>
    <row r="24" spans="1:9">
      <c r="A24" s="12"/>
      <c r="B24" s="26"/>
      <c r="C24" s="26"/>
      <c r="D24" s="26"/>
      <c r="E24" s="26"/>
    </row>
    <row r="25" spans="1:9">
      <c r="A25" s="12"/>
      <c r="B25" s="19"/>
      <c r="C25" s="19"/>
      <c r="D25" s="19"/>
      <c r="E25" s="19"/>
    </row>
    <row r="26" spans="1:9">
      <c r="A26" s="12"/>
      <c r="B26" s="88">
        <v>2014</v>
      </c>
      <c r="C26" s="43" t="s">
        <v>327</v>
      </c>
      <c r="D26" s="54">
        <v>3745</v>
      </c>
      <c r="E26" s="50"/>
    </row>
    <row r="27" spans="1:9">
      <c r="A27" s="12"/>
      <c r="B27" s="88"/>
      <c r="C27" s="43"/>
      <c r="D27" s="54"/>
      <c r="E27" s="50"/>
    </row>
    <row r="28" spans="1:9">
      <c r="A28" s="12"/>
      <c r="B28" s="84">
        <v>2015</v>
      </c>
      <c r="C28" s="57">
        <v>3450</v>
      </c>
      <c r="D28" s="57"/>
      <c r="E28" s="32"/>
    </row>
    <row r="29" spans="1:9">
      <c r="A29" s="12"/>
      <c r="B29" s="84"/>
      <c r="C29" s="57"/>
      <c r="D29" s="57"/>
      <c r="E29" s="32"/>
    </row>
    <row r="30" spans="1:9">
      <c r="A30" s="12"/>
      <c r="B30" s="88">
        <v>2016</v>
      </c>
      <c r="C30" s="54">
        <v>3146</v>
      </c>
      <c r="D30" s="54"/>
      <c r="E30" s="50"/>
    </row>
    <row r="31" spans="1:9">
      <c r="A31" s="12"/>
      <c r="B31" s="88"/>
      <c r="C31" s="54"/>
      <c r="D31" s="54"/>
      <c r="E31" s="50"/>
    </row>
    <row r="32" spans="1:9">
      <c r="A32" s="12"/>
      <c r="B32" s="84">
        <v>2017</v>
      </c>
      <c r="C32" s="57">
        <v>2553</v>
      </c>
      <c r="D32" s="57"/>
      <c r="E32" s="32"/>
    </row>
    <row r="33" spans="1:5">
      <c r="A33" s="12"/>
      <c r="B33" s="84"/>
      <c r="C33" s="57"/>
      <c r="D33" s="57"/>
      <c r="E33" s="32"/>
    </row>
    <row r="34" spans="1:5">
      <c r="A34" s="12"/>
      <c r="B34" s="88">
        <v>2018</v>
      </c>
      <c r="C34" s="54">
        <v>2052</v>
      </c>
      <c r="D34" s="54"/>
      <c r="E34" s="50"/>
    </row>
    <row r="35" spans="1:5">
      <c r="A35" s="12"/>
      <c r="B35" s="88"/>
      <c r="C35" s="54"/>
      <c r="D35" s="54"/>
      <c r="E35" s="50"/>
    </row>
    <row r="36" spans="1:5">
      <c r="A36" s="12"/>
      <c r="B36" s="84" t="s">
        <v>587</v>
      </c>
      <c r="C36" s="57">
        <v>11871</v>
      </c>
      <c r="D36" s="57"/>
      <c r="E36" s="32"/>
    </row>
    <row r="37" spans="1:5" ht="15.75" thickBot="1">
      <c r="A37" s="12"/>
      <c r="B37" s="84"/>
      <c r="C37" s="87"/>
      <c r="D37" s="87"/>
      <c r="E37" s="70"/>
    </row>
    <row r="38" spans="1:5">
      <c r="A38" s="12"/>
      <c r="B38" s="83" t="s">
        <v>158</v>
      </c>
      <c r="C38" s="44" t="s">
        <v>327</v>
      </c>
      <c r="D38" s="46">
        <v>26817</v>
      </c>
      <c r="E38" s="48"/>
    </row>
    <row r="39" spans="1:5" ht="15.75" thickBot="1">
      <c r="A39" s="12"/>
      <c r="B39" s="83"/>
      <c r="C39" s="71"/>
      <c r="D39" s="72"/>
      <c r="E39" s="73"/>
    </row>
    <row r="40" spans="1:5" ht="15.75" thickTop="1"/>
  </sheetData>
  <mergeCells count="75">
    <mergeCell ref="A21:A39"/>
    <mergeCell ref="B21:I21"/>
    <mergeCell ref="B22:I22"/>
    <mergeCell ref="B23:I23"/>
    <mergeCell ref="A1:A2"/>
    <mergeCell ref="B1:I1"/>
    <mergeCell ref="B2:I2"/>
    <mergeCell ref="B3:I3"/>
    <mergeCell ref="A4:A20"/>
    <mergeCell ref="B4:I4"/>
    <mergeCell ref="B5:I5"/>
    <mergeCell ref="B6:I6"/>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19:I20"/>
    <mergeCell ref="B24:E24"/>
    <mergeCell ref="B26:B27"/>
    <mergeCell ref="C26:C27"/>
    <mergeCell ref="D26:D27"/>
    <mergeCell ref="E26:E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28515625" bestFit="1" customWidth="1"/>
    <col min="2" max="2" width="36.5703125" customWidth="1"/>
    <col min="3" max="3" width="3.42578125" customWidth="1"/>
    <col min="4" max="4" width="11.28515625" customWidth="1"/>
    <col min="5" max="5" width="2.5703125" customWidth="1"/>
    <col min="6" max="6" width="15.5703125" customWidth="1"/>
    <col min="7" max="7" width="3.42578125" customWidth="1"/>
    <col min="8" max="8" width="13" customWidth="1"/>
    <col min="9" max="9" width="2.5703125" customWidth="1"/>
  </cols>
  <sheetData>
    <row r="1" spans="1:9" ht="15" customHeight="1">
      <c r="A1" s="8" t="s">
        <v>1142</v>
      </c>
      <c r="B1" s="8" t="s">
        <v>1</v>
      </c>
      <c r="C1" s="8"/>
      <c r="D1" s="8"/>
      <c r="E1" s="8"/>
      <c r="F1" s="8"/>
      <c r="G1" s="8"/>
      <c r="H1" s="8"/>
      <c r="I1" s="8"/>
    </row>
    <row r="2" spans="1:9" ht="15" customHeight="1">
      <c r="A2" s="8"/>
      <c r="B2" s="8" t="s">
        <v>2</v>
      </c>
      <c r="C2" s="8"/>
      <c r="D2" s="8"/>
      <c r="E2" s="8"/>
      <c r="F2" s="8"/>
      <c r="G2" s="8"/>
      <c r="H2" s="8"/>
      <c r="I2" s="8"/>
    </row>
    <row r="3" spans="1:9" ht="15" customHeight="1">
      <c r="A3" s="3" t="s">
        <v>561</v>
      </c>
      <c r="B3" s="30" t="s">
        <v>8</v>
      </c>
      <c r="C3" s="30"/>
      <c r="D3" s="30"/>
      <c r="E3" s="30"/>
      <c r="F3" s="30"/>
      <c r="G3" s="30"/>
      <c r="H3" s="30"/>
      <c r="I3" s="30"/>
    </row>
    <row r="4" spans="1:9" ht="15" customHeight="1">
      <c r="A4" s="12" t="s">
        <v>1143</v>
      </c>
      <c r="B4" s="30" t="s">
        <v>8</v>
      </c>
      <c r="C4" s="30"/>
      <c r="D4" s="30"/>
      <c r="E4" s="30"/>
      <c r="F4" s="30"/>
      <c r="G4" s="30"/>
      <c r="H4" s="30"/>
      <c r="I4" s="30"/>
    </row>
    <row r="5" spans="1:9" ht="25.5" customHeight="1">
      <c r="A5" s="12"/>
      <c r="B5" s="32" t="s">
        <v>589</v>
      </c>
      <c r="C5" s="32"/>
      <c r="D5" s="32"/>
      <c r="E5" s="32"/>
      <c r="F5" s="32"/>
      <c r="G5" s="32"/>
      <c r="H5" s="32"/>
      <c r="I5" s="32"/>
    </row>
    <row r="6" spans="1:9">
      <c r="A6" s="12"/>
      <c r="B6" s="26"/>
      <c r="C6" s="26"/>
      <c r="D6" s="26"/>
      <c r="E6" s="26"/>
      <c r="F6" s="26"/>
      <c r="G6" s="26"/>
      <c r="H6" s="26"/>
      <c r="I6" s="26"/>
    </row>
    <row r="7" spans="1:9">
      <c r="A7" s="12"/>
      <c r="B7" s="19"/>
      <c r="C7" s="19"/>
      <c r="D7" s="19"/>
      <c r="E7" s="19"/>
      <c r="F7" s="19"/>
      <c r="G7" s="19"/>
      <c r="H7" s="19"/>
      <c r="I7" s="19"/>
    </row>
    <row r="8" spans="1:9" ht="15.75" thickBot="1">
      <c r="A8" s="12"/>
      <c r="B8" s="21"/>
      <c r="C8" s="153" t="s">
        <v>564</v>
      </c>
      <c r="D8" s="153"/>
      <c r="E8" s="153"/>
      <c r="F8" s="153"/>
      <c r="G8" s="153"/>
      <c r="H8" s="153"/>
      <c r="I8" s="153"/>
    </row>
    <row r="9" spans="1:9" ht="15.75" thickBot="1">
      <c r="A9" s="12"/>
      <c r="B9" s="21"/>
      <c r="C9" s="75">
        <v>2013</v>
      </c>
      <c r="D9" s="75"/>
      <c r="E9" s="75"/>
      <c r="F9" s="11"/>
      <c r="G9" s="75">
        <v>2012</v>
      </c>
      <c r="H9" s="75"/>
      <c r="I9" s="75"/>
    </row>
    <row r="10" spans="1:9">
      <c r="A10" s="12"/>
      <c r="B10" s="88" t="s">
        <v>511</v>
      </c>
      <c r="C10" s="44" t="s">
        <v>327</v>
      </c>
      <c r="D10" s="46">
        <v>94808</v>
      </c>
      <c r="E10" s="48"/>
      <c r="F10" s="50"/>
      <c r="G10" s="44" t="s">
        <v>327</v>
      </c>
      <c r="H10" s="46">
        <v>120636</v>
      </c>
      <c r="I10" s="48"/>
    </row>
    <row r="11" spans="1:9">
      <c r="A11" s="12"/>
      <c r="B11" s="88"/>
      <c r="C11" s="43"/>
      <c r="D11" s="54"/>
      <c r="E11" s="50"/>
      <c r="F11" s="50"/>
      <c r="G11" s="43"/>
      <c r="H11" s="54"/>
      <c r="I11" s="50"/>
    </row>
    <row r="12" spans="1:9">
      <c r="A12" s="12"/>
      <c r="B12" s="84" t="s">
        <v>590</v>
      </c>
      <c r="C12" s="57">
        <v>39973</v>
      </c>
      <c r="D12" s="57"/>
      <c r="E12" s="32"/>
      <c r="F12" s="32"/>
      <c r="G12" s="57">
        <v>87765</v>
      </c>
      <c r="H12" s="57"/>
      <c r="I12" s="32"/>
    </row>
    <row r="13" spans="1:9">
      <c r="A13" s="12"/>
      <c r="B13" s="84"/>
      <c r="C13" s="57"/>
      <c r="D13" s="57"/>
      <c r="E13" s="32"/>
      <c r="F13" s="32"/>
      <c r="G13" s="57"/>
      <c r="H13" s="57"/>
      <c r="I13" s="32"/>
    </row>
    <row r="14" spans="1:9">
      <c r="A14" s="12"/>
      <c r="B14" s="78" t="s">
        <v>591</v>
      </c>
      <c r="C14" s="55" t="s">
        <v>592</v>
      </c>
      <c r="D14" s="55"/>
      <c r="E14" s="36" t="s">
        <v>332</v>
      </c>
      <c r="F14" s="37"/>
      <c r="G14" s="55" t="s">
        <v>593</v>
      </c>
      <c r="H14" s="55"/>
      <c r="I14" s="36" t="s">
        <v>332</v>
      </c>
    </row>
    <row r="15" spans="1:9">
      <c r="A15" s="12"/>
      <c r="B15" s="81" t="s">
        <v>594</v>
      </c>
      <c r="C15" s="58" t="s">
        <v>595</v>
      </c>
      <c r="D15" s="58"/>
      <c r="E15" s="15" t="s">
        <v>332</v>
      </c>
      <c r="F15" s="11"/>
      <c r="G15" s="58" t="s">
        <v>596</v>
      </c>
      <c r="H15" s="58"/>
      <c r="I15" s="15" t="s">
        <v>332</v>
      </c>
    </row>
    <row r="16" spans="1:9">
      <c r="A16" s="12"/>
      <c r="B16" s="88" t="s">
        <v>597</v>
      </c>
      <c r="C16" s="54">
        <v>6953</v>
      </c>
      <c r="D16" s="54"/>
      <c r="E16" s="50"/>
      <c r="F16" s="50"/>
      <c r="G16" s="54">
        <v>9563</v>
      </c>
      <c r="H16" s="54"/>
      <c r="I16" s="50"/>
    </row>
    <row r="17" spans="1:9" ht="15.75" thickBot="1">
      <c r="A17" s="12"/>
      <c r="B17" s="88"/>
      <c r="C17" s="76"/>
      <c r="D17" s="76"/>
      <c r="E17" s="61"/>
      <c r="F17" s="50"/>
      <c r="G17" s="76"/>
      <c r="H17" s="76"/>
      <c r="I17" s="61"/>
    </row>
    <row r="18" spans="1:9">
      <c r="A18" s="12"/>
      <c r="B18" s="82" t="s">
        <v>532</v>
      </c>
      <c r="C18" s="62" t="s">
        <v>327</v>
      </c>
      <c r="D18" s="64">
        <v>70125</v>
      </c>
      <c r="E18" s="42"/>
      <c r="F18" s="32"/>
      <c r="G18" s="62" t="s">
        <v>327</v>
      </c>
      <c r="H18" s="64">
        <v>94808</v>
      </c>
      <c r="I18" s="42"/>
    </row>
    <row r="19" spans="1:9" ht="15.75" thickBot="1">
      <c r="A19" s="12"/>
      <c r="B19" s="82"/>
      <c r="C19" s="63"/>
      <c r="D19" s="65"/>
      <c r="E19" s="66"/>
      <c r="F19" s="32"/>
      <c r="G19" s="63"/>
      <c r="H19" s="65"/>
      <c r="I19" s="66"/>
    </row>
    <row r="20" spans="1:9" ht="15.75" thickTop="1"/>
  </sheetData>
  <mergeCells count="43">
    <mergeCell ref="A1:A2"/>
    <mergeCell ref="B1:I1"/>
    <mergeCell ref="B2:I2"/>
    <mergeCell ref="B3:I3"/>
    <mergeCell ref="A4:A19"/>
    <mergeCell ref="B4:I4"/>
    <mergeCell ref="B5:I5"/>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D17"/>
    <mergeCell ref="E16:E17"/>
    <mergeCell ref="F16:F17"/>
    <mergeCell ref="G16:H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2" width="36.5703125" customWidth="1"/>
    <col min="3" max="3" width="2.5703125" customWidth="1"/>
    <col min="4" max="6" width="12.28515625" customWidth="1"/>
    <col min="7" max="7" width="6.7109375" customWidth="1"/>
    <col min="8" max="8" width="8.85546875" customWidth="1"/>
    <col min="9" max="9" width="12.28515625" customWidth="1"/>
    <col min="10" max="10" width="2.5703125" customWidth="1"/>
    <col min="11" max="11" width="12.28515625" customWidth="1"/>
    <col min="12" max="12" width="8.85546875" customWidth="1"/>
    <col min="13" max="13" width="12.28515625" customWidth="1"/>
    <col min="14" max="14" width="6.7109375" customWidth="1"/>
    <col min="15" max="15" width="3.5703125" customWidth="1"/>
  </cols>
  <sheetData>
    <row r="1" spans="1:15" ht="15" customHeight="1">
      <c r="A1" s="8" t="s">
        <v>11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06</v>
      </c>
      <c r="B3" s="30" t="s">
        <v>8</v>
      </c>
      <c r="C3" s="30"/>
      <c r="D3" s="30"/>
      <c r="E3" s="30"/>
      <c r="F3" s="30"/>
      <c r="G3" s="30"/>
      <c r="H3" s="30"/>
      <c r="I3" s="30"/>
      <c r="J3" s="30"/>
      <c r="K3" s="30"/>
      <c r="L3" s="30"/>
      <c r="M3" s="30"/>
      <c r="N3" s="30"/>
      <c r="O3" s="30"/>
    </row>
    <row r="4" spans="1:15" ht="15" customHeight="1">
      <c r="A4" s="12" t="s">
        <v>1145</v>
      </c>
      <c r="B4" s="30" t="s">
        <v>8</v>
      </c>
      <c r="C4" s="30"/>
      <c r="D4" s="30"/>
      <c r="E4" s="30"/>
      <c r="F4" s="30"/>
      <c r="G4" s="30"/>
      <c r="H4" s="30"/>
      <c r="I4" s="30"/>
      <c r="J4" s="30"/>
      <c r="K4" s="30"/>
      <c r="L4" s="30"/>
      <c r="M4" s="30"/>
      <c r="N4" s="30"/>
      <c r="O4" s="30"/>
    </row>
    <row r="5" spans="1:15" ht="25.5" customHeight="1">
      <c r="A5" s="12"/>
      <c r="B5" s="32" t="s">
        <v>1146</v>
      </c>
      <c r="C5" s="32"/>
      <c r="D5" s="32"/>
      <c r="E5" s="32"/>
      <c r="F5" s="32"/>
      <c r="G5" s="32"/>
      <c r="H5" s="32"/>
      <c r="I5" s="32"/>
      <c r="J5" s="32"/>
      <c r="K5" s="32"/>
      <c r="L5" s="32"/>
      <c r="M5" s="32"/>
      <c r="N5" s="32"/>
      <c r="O5" s="32"/>
    </row>
    <row r="6" spans="1:15">
      <c r="A6" s="12"/>
      <c r="B6" s="26"/>
      <c r="C6" s="26"/>
      <c r="D6" s="26"/>
      <c r="E6" s="26"/>
      <c r="F6" s="26"/>
      <c r="G6" s="26"/>
      <c r="H6" s="26"/>
      <c r="I6" s="26"/>
      <c r="J6" s="26"/>
      <c r="K6" s="26"/>
      <c r="L6" s="26"/>
      <c r="M6" s="26"/>
      <c r="N6" s="26"/>
      <c r="O6" s="26"/>
    </row>
    <row r="7" spans="1:15">
      <c r="A7" s="12"/>
      <c r="B7" s="19"/>
      <c r="C7" s="19"/>
      <c r="D7" s="19"/>
      <c r="E7" s="19"/>
      <c r="F7" s="19"/>
      <c r="G7" s="19"/>
      <c r="H7" s="19"/>
      <c r="I7" s="19"/>
      <c r="J7" s="19"/>
      <c r="K7" s="19"/>
      <c r="L7" s="19"/>
      <c r="M7" s="19"/>
      <c r="N7" s="19"/>
      <c r="O7" s="19"/>
    </row>
    <row r="8" spans="1:15" ht="15.75" thickBot="1">
      <c r="A8" s="12"/>
      <c r="B8" s="21"/>
      <c r="C8" s="28" t="s">
        <v>318</v>
      </c>
      <c r="D8" s="28"/>
      <c r="E8" s="28"/>
      <c r="F8" s="28"/>
      <c r="G8" s="28"/>
      <c r="H8" s="28"/>
      <c r="I8" s="11"/>
      <c r="J8" s="28" t="s">
        <v>337</v>
      </c>
      <c r="K8" s="28"/>
      <c r="L8" s="28"/>
      <c r="M8" s="28"/>
      <c r="N8" s="28"/>
      <c r="O8" s="28"/>
    </row>
    <row r="9" spans="1:15">
      <c r="A9" s="12"/>
      <c r="B9" s="29"/>
      <c r="C9" s="40" t="s">
        <v>608</v>
      </c>
      <c r="D9" s="40"/>
      <c r="E9" s="40"/>
      <c r="F9" s="42"/>
      <c r="G9" s="40" t="s">
        <v>609</v>
      </c>
      <c r="H9" s="40"/>
      <c r="I9" s="32"/>
      <c r="J9" s="40" t="s">
        <v>608</v>
      </c>
      <c r="K9" s="40"/>
      <c r="L9" s="40"/>
      <c r="M9" s="42"/>
      <c r="N9" s="40" t="s">
        <v>609</v>
      </c>
      <c r="O9" s="40"/>
    </row>
    <row r="10" spans="1:15">
      <c r="A10" s="12"/>
      <c r="B10" s="29"/>
      <c r="C10" s="27"/>
      <c r="D10" s="27"/>
      <c r="E10" s="27"/>
      <c r="F10" s="32"/>
      <c r="G10" s="27" t="s">
        <v>456</v>
      </c>
      <c r="H10" s="27"/>
      <c r="I10" s="32"/>
      <c r="J10" s="27"/>
      <c r="K10" s="27"/>
      <c r="L10" s="27"/>
      <c r="M10" s="32"/>
      <c r="N10" s="27" t="s">
        <v>456</v>
      </c>
      <c r="O10" s="27"/>
    </row>
    <row r="11" spans="1:15" ht="15.75" thickBot="1">
      <c r="A11" s="12"/>
      <c r="B11" s="29"/>
      <c r="C11" s="28"/>
      <c r="D11" s="28"/>
      <c r="E11" s="28"/>
      <c r="F11" s="32"/>
      <c r="G11" s="28" t="s">
        <v>610</v>
      </c>
      <c r="H11" s="28"/>
      <c r="I11" s="32"/>
      <c r="J11" s="28"/>
      <c r="K11" s="28"/>
      <c r="L11" s="28"/>
      <c r="M11" s="32"/>
      <c r="N11" s="28" t="s">
        <v>610</v>
      </c>
      <c r="O11" s="28"/>
    </row>
    <row r="12" spans="1:15">
      <c r="A12" s="12"/>
      <c r="B12" s="88" t="s">
        <v>611</v>
      </c>
      <c r="C12" s="44" t="s">
        <v>327</v>
      </c>
      <c r="D12" s="46">
        <v>361454</v>
      </c>
      <c r="E12" s="48"/>
      <c r="F12" s="50"/>
      <c r="G12" s="51">
        <v>0.55000000000000004</v>
      </c>
      <c r="H12" s="44" t="s">
        <v>384</v>
      </c>
      <c r="I12" s="50"/>
      <c r="J12" s="44" t="s">
        <v>327</v>
      </c>
      <c r="K12" s="46">
        <v>356446</v>
      </c>
      <c r="L12" s="48"/>
      <c r="M12" s="50"/>
      <c r="N12" s="51">
        <v>0.78</v>
      </c>
      <c r="O12" s="44" t="s">
        <v>384</v>
      </c>
    </row>
    <row r="13" spans="1:15">
      <c r="A13" s="12"/>
      <c r="B13" s="88"/>
      <c r="C13" s="43"/>
      <c r="D13" s="54"/>
      <c r="E13" s="50"/>
      <c r="F13" s="50"/>
      <c r="G13" s="55"/>
      <c r="H13" s="43"/>
      <c r="I13" s="50"/>
      <c r="J13" s="43"/>
      <c r="K13" s="54"/>
      <c r="L13" s="50"/>
      <c r="M13" s="50"/>
      <c r="N13" s="55"/>
      <c r="O13" s="43"/>
    </row>
    <row r="14" spans="1:15">
      <c r="A14" s="12"/>
      <c r="B14" s="84" t="s">
        <v>612</v>
      </c>
      <c r="C14" s="57">
        <v>258715</v>
      </c>
      <c r="D14" s="57"/>
      <c r="E14" s="32"/>
      <c r="F14" s="32"/>
      <c r="G14" s="58">
        <v>0.49</v>
      </c>
      <c r="H14" s="59" t="s">
        <v>384</v>
      </c>
      <c r="I14" s="32"/>
      <c r="J14" s="57">
        <v>259097</v>
      </c>
      <c r="K14" s="57"/>
      <c r="L14" s="32"/>
      <c r="M14" s="32"/>
      <c r="N14" s="58">
        <v>0.68</v>
      </c>
      <c r="O14" s="59" t="s">
        <v>384</v>
      </c>
    </row>
    <row r="15" spans="1:15">
      <c r="A15" s="12"/>
      <c r="B15" s="84"/>
      <c r="C15" s="57"/>
      <c r="D15" s="57"/>
      <c r="E15" s="32"/>
      <c r="F15" s="32"/>
      <c r="G15" s="58"/>
      <c r="H15" s="59"/>
      <c r="I15" s="32"/>
      <c r="J15" s="57"/>
      <c r="K15" s="57"/>
      <c r="L15" s="32"/>
      <c r="M15" s="32"/>
      <c r="N15" s="58"/>
      <c r="O15" s="59"/>
    </row>
    <row r="16" spans="1:15">
      <c r="A16" s="12"/>
      <c r="B16" s="88" t="s">
        <v>613</v>
      </c>
      <c r="C16" s="54">
        <v>402791</v>
      </c>
      <c r="D16" s="54"/>
      <c r="E16" s="50"/>
      <c r="F16" s="50"/>
      <c r="G16" s="55">
        <v>0.54</v>
      </c>
      <c r="H16" s="43" t="s">
        <v>384</v>
      </c>
      <c r="I16" s="50"/>
      <c r="J16" s="54">
        <v>583209</v>
      </c>
      <c r="K16" s="54"/>
      <c r="L16" s="50"/>
      <c r="M16" s="50"/>
      <c r="N16" s="55">
        <v>0.67</v>
      </c>
      <c r="O16" s="43" t="s">
        <v>384</v>
      </c>
    </row>
    <row r="17" spans="1:15">
      <c r="A17" s="12"/>
      <c r="B17" s="88"/>
      <c r="C17" s="54"/>
      <c r="D17" s="54"/>
      <c r="E17" s="50"/>
      <c r="F17" s="50"/>
      <c r="G17" s="55"/>
      <c r="H17" s="43"/>
      <c r="I17" s="50"/>
      <c r="J17" s="54"/>
      <c r="K17" s="54"/>
      <c r="L17" s="50"/>
      <c r="M17" s="50"/>
      <c r="N17" s="55"/>
      <c r="O17" s="43"/>
    </row>
    <row r="18" spans="1:15">
      <c r="A18" s="12"/>
      <c r="B18" s="84" t="s">
        <v>614</v>
      </c>
      <c r="C18" s="57">
        <v>365100</v>
      </c>
      <c r="D18" s="57"/>
      <c r="E18" s="32"/>
      <c r="F18" s="32"/>
      <c r="G18" s="58">
        <v>0.92</v>
      </c>
      <c r="H18" s="59" t="s">
        <v>384</v>
      </c>
      <c r="I18" s="32"/>
      <c r="J18" s="57">
        <v>373283</v>
      </c>
      <c r="K18" s="57"/>
      <c r="L18" s="32"/>
      <c r="M18" s="32"/>
      <c r="N18" s="58">
        <v>0.88</v>
      </c>
      <c r="O18" s="59" t="s">
        <v>384</v>
      </c>
    </row>
    <row r="19" spans="1:15">
      <c r="A19" s="12"/>
      <c r="B19" s="84"/>
      <c r="C19" s="57"/>
      <c r="D19" s="57"/>
      <c r="E19" s="32"/>
      <c r="F19" s="32"/>
      <c r="G19" s="58"/>
      <c r="H19" s="59"/>
      <c r="I19" s="32"/>
      <c r="J19" s="57"/>
      <c r="K19" s="57"/>
      <c r="L19" s="32"/>
      <c r="M19" s="32"/>
      <c r="N19" s="58"/>
      <c r="O19" s="59"/>
    </row>
    <row r="20" spans="1:15">
      <c r="A20" s="12"/>
      <c r="B20" s="88" t="s">
        <v>615</v>
      </c>
      <c r="C20" s="54">
        <v>63290</v>
      </c>
      <c r="D20" s="54"/>
      <c r="E20" s="50"/>
      <c r="F20" s="50"/>
      <c r="G20" s="55">
        <v>1.46</v>
      </c>
      <c r="H20" s="43" t="s">
        <v>384</v>
      </c>
      <c r="I20" s="50"/>
      <c r="J20" s="54">
        <v>111599</v>
      </c>
      <c r="K20" s="54"/>
      <c r="L20" s="50"/>
      <c r="M20" s="50"/>
      <c r="N20" s="55">
        <v>1.77</v>
      </c>
      <c r="O20" s="43" t="s">
        <v>384</v>
      </c>
    </row>
    <row r="21" spans="1:15">
      <c r="A21" s="12"/>
      <c r="B21" s="88"/>
      <c r="C21" s="54"/>
      <c r="D21" s="54"/>
      <c r="E21" s="50"/>
      <c r="F21" s="50"/>
      <c r="G21" s="55"/>
      <c r="H21" s="43"/>
      <c r="I21" s="50"/>
      <c r="J21" s="54"/>
      <c r="K21" s="54"/>
      <c r="L21" s="50"/>
      <c r="M21" s="50"/>
      <c r="N21" s="55"/>
      <c r="O21" s="43"/>
    </row>
    <row r="22" spans="1:15">
      <c r="A22" s="12"/>
      <c r="B22" s="84" t="s">
        <v>616</v>
      </c>
      <c r="C22" s="57">
        <v>21362</v>
      </c>
      <c r="D22" s="57"/>
      <c r="E22" s="32"/>
      <c r="F22" s="32"/>
      <c r="G22" s="58">
        <v>1.35</v>
      </c>
      <c r="H22" s="59" t="s">
        <v>384</v>
      </c>
      <c r="I22" s="32"/>
      <c r="J22" s="57">
        <v>43967</v>
      </c>
      <c r="K22" s="57"/>
      <c r="L22" s="32"/>
      <c r="M22" s="32"/>
      <c r="N22" s="58">
        <v>1.83</v>
      </c>
      <c r="O22" s="59" t="s">
        <v>384</v>
      </c>
    </row>
    <row r="23" spans="1:15">
      <c r="A23" s="12"/>
      <c r="B23" s="84"/>
      <c r="C23" s="57"/>
      <c r="D23" s="57"/>
      <c r="E23" s="32"/>
      <c r="F23" s="32"/>
      <c r="G23" s="58"/>
      <c r="H23" s="59"/>
      <c r="I23" s="32"/>
      <c r="J23" s="57"/>
      <c r="K23" s="57"/>
      <c r="L23" s="32"/>
      <c r="M23" s="32"/>
      <c r="N23" s="58"/>
      <c r="O23" s="59"/>
    </row>
    <row r="24" spans="1:15">
      <c r="A24" s="12"/>
      <c r="B24" s="88" t="s">
        <v>617</v>
      </c>
      <c r="C24" s="54">
        <v>17519</v>
      </c>
      <c r="D24" s="54"/>
      <c r="E24" s="50"/>
      <c r="F24" s="50"/>
      <c r="G24" s="55">
        <v>1.29</v>
      </c>
      <c r="H24" s="43" t="s">
        <v>384</v>
      </c>
      <c r="I24" s="50"/>
      <c r="J24" s="54">
        <v>19278</v>
      </c>
      <c r="K24" s="54"/>
      <c r="L24" s="50"/>
      <c r="M24" s="50"/>
      <c r="N24" s="55">
        <v>1.44</v>
      </c>
      <c r="O24" s="43" t="s">
        <v>384</v>
      </c>
    </row>
    <row r="25" spans="1:15">
      <c r="A25" s="12"/>
      <c r="B25" s="88"/>
      <c r="C25" s="54"/>
      <c r="D25" s="54"/>
      <c r="E25" s="50"/>
      <c r="F25" s="50"/>
      <c r="G25" s="55"/>
      <c r="H25" s="43"/>
      <c r="I25" s="50"/>
      <c r="J25" s="54"/>
      <c r="K25" s="54"/>
      <c r="L25" s="50"/>
      <c r="M25" s="50"/>
      <c r="N25" s="55"/>
      <c r="O25" s="43"/>
    </row>
    <row r="26" spans="1:15">
      <c r="A26" s="12"/>
      <c r="B26" s="84" t="s">
        <v>587</v>
      </c>
      <c r="C26" s="57">
        <v>5456</v>
      </c>
      <c r="D26" s="57"/>
      <c r="E26" s="32"/>
      <c r="F26" s="32"/>
      <c r="G26" s="58">
        <v>1.62</v>
      </c>
      <c r="H26" s="59" t="s">
        <v>384</v>
      </c>
      <c r="I26" s="32"/>
      <c r="J26" s="57">
        <v>5839</v>
      </c>
      <c r="K26" s="57"/>
      <c r="L26" s="32"/>
      <c r="M26" s="32"/>
      <c r="N26" s="58">
        <v>2.3199999999999998</v>
      </c>
      <c r="O26" s="59" t="s">
        <v>384</v>
      </c>
    </row>
    <row r="27" spans="1:15" ht="15.75" thickBot="1">
      <c r="A27" s="12"/>
      <c r="B27" s="84"/>
      <c r="C27" s="87"/>
      <c r="D27" s="87"/>
      <c r="E27" s="70"/>
      <c r="F27" s="32"/>
      <c r="G27" s="58"/>
      <c r="H27" s="59"/>
      <c r="I27" s="32"/>
      <c r="J27" s="87"/>
      <c r="K27" s="87"/>
      <c r="L27" s="70"/>
      <c r="M27" s="32"/>
      <c r="N27" s="58"/>
      <c r="O27" s="59"/>
    </row>
    <row r="28" spans="1:15">
      <c r="A28" s="12"/>
      <c r="B28" s="88" t="s">
        <v>618</v>
      </c>
      <c r="C28" s="44" t="s">
        <v>327</v>
      </c>
      <c r="D28" s="46">
        <v>1495687</v>
      </c>
      <c r="E28" s="48"/>
      <c r="F28" s="50"/>
      <c r="G28" s="55">
        <v>0.69</v>
      </c>
      <c r="H28" s="43" t="s">
        <v>384</v>
      </c>
      <c r="I28" s="50"/>
      <c r="J28" s="44" t="s">
        <v>327</v>
      </c>
      <c r="K28" s="46">
        <v>1752718</v>
      </c>
      <c r="L28" s="48"/>
      <c r="M28" s="50"/>
      <c r="N28" s="55">
        <v>0.85</v>
      </c>
      <c r="O28" s="43" t="s">
        <v>384</v>
      </c>
    </row>
    <row r="29" spans="1:15" ht="15.75" thickBot="1">
      <c r="A29" s="12"/>
      <c r="B29" s="88"/>
      <c r="C29" s="71"/>
      <c r="D29" s="72"/>
      <c r="E29" s="73"/>
      <c r="F29" s="50"/>
      <c r="G29" s="55"/>
      <c r="H29" s="43"/>
      <c r="I29" s="50"/>
      <c r="J29" s="71"/>
      <c r="K29" s="72"/>
      <c r="L29" s="73"/>
      <c r="M29" s="50"/>
      <c r="N29" s="55"/>
      <c r="O29" s="43"/>
    </row>
    <row r="30" spans="1:15" ht="15.75" thickTop="1">
      <c r="A30" s="12" t="s">
        <v>1147</v>
      </c>
      <c r="B30" s="30" t="s">
        <v>8</v>
      </c>
      <c r="C30" s="30"/>
      <c r="D30" s="30"/>
      <c r="E30" s="30"/>
      <c r="F30" s="30"/>
      <c r="G30" s="30"/>
      <c r="H30" s="30"/>
      <c r="I30" s="30"/>
      <c r="J30" s="30"/>
      <c r="K30" s="30"/>
      <c r="L30" s="30"/>
      <c r="M30" s="30"/>
      <c r="N30" s="30"/>
      <c r="O30" s="30"/>
    </row>
    <row r="31" spans="1:15">
      <c r="A31" s="12"/>
      <c r="B31" s="32" t="s">
        <v>620</v>
      </c>
      <c r="C31" s="32"/>
      <c r="D31" s="32"/>
      <c r="E31" s="32"/>
      <c r="F31" s="32"/>
      <c r="G31" s="32"/>
      <c r="H31" s="32"/>
      <c r="I31" s="32"/>
      <c r="J31" s="32"/>
      <c r="K31" s="32"/>
      <c r="L31" s="32"/>
      <c r="M31" s="32"/>
      <c r="N31" s="32"/>
      <c r="O31" s="32"/>
    </row>
    <row r="32" spans="1:15">
      <c r="A32" s="12"/>
      <c r="B32" s="26"/>
      <c r="C32" s="26"/>
      <c r="D32" s="26"/>
      <c r="E32" s="26"/>
      <c r="F32" s="26"/>
      <c r="G32" s="26"/>
      <c r="H32" s="26"/>
      <c r="I32" s="26"/>
      <c r="J32" s="26"/>
      <c r="K32" s="26"/>
      <c r="L32" s="26"/>
      <c r="M32" s="26"/>
    </row>
    <row r="33" spans="1:13">
      <c r="A33" s="12"/>
      <c r="B33" s="19"/>
      <c r="C33" s="19"/>
      <c r="D33" s="19"/>
      <c r="E33" s="19"/>
      <c r="F33" s="19"/>
      <c r="G33" s="19"/>
      <c r="H33" s="19"/>
      <c r="I33" s="19"/>
      <c r="J33" s="19"/>
      <c r="K33" s="19"/>
      <c r="L33" s="19"/>
      <c r="M33" s="19"/>
    </row>
    <row r="34" spans="1:13" ht="15.75" thickBot="1">
      <c r="A34" s="12"/>
      <c r="B34" s="11"/>
      <c r="C34" s="28" t="s">
        <v>564</v>
      </c>
      <c r="D34" s="28"/>
      <c r="E34" s="28"/>
      <c r="F34" s="28"/>
      <c r="G34" s="28"/>
      <c r="H34" s="28"/>
      <c r="I34" s="28"/>
      <c r="J34" s="28"/>
      <c r="K34" s="28"/>
      <c r="L34" s="28"/>
      <c r="M34" s="28"/>
    </row>
    <row r="35" spans="1:13" ht="15.75" thickBot="1">
      <c r="A35" s="12"/>
      <c r="B35" s="21"/>
      <c r="C35" s="75">
        <v>2013</v>
      </c>
      <c r="D35" s="75"/>
      <c r="E35" s="75"/>
      <c r="F35" s="11"/>
      <c r="G35" s="75">
        <v>2012</v>
      </c>
      <c r="H35" s="75"/>
      <c r="I35" s="75"/>
      <c r="J35" s="11"/>
      <c r="K35" s="75">
        <v>2011</v>
      </c>
      <c r="L35" s="75"/>
      <c r="M35" s="75"/>
    </row>
    <row r="36" spans="1:13">
      <c r="A36" s="12"/>
      <c r="B36" s="88" t="s">
        <v>59</v>
      </c>
      <c r="C36" s="44" t="s">
        <v>327</v>
      </c>
      <c r="D36" s="51">
        <v>620</v>
      </c>
      <c r="E36" s="48"/>
      <c r="F36" s="50"/>
      <c r="G36" s="44" t="s">
        <v>327</v>
      </c>
      <c r="H36" s="46">
        <v>1230</v>
      </c>
      <c r="I36" s="48"/>
      <c r="J36" s="50"/>
      <c r="K36" s="44" t="s">
        <v>327</v>
      </c>
      <c r="L36" s="46">
        <v>1091</v>
      </c>
      <c r="M36" s="48"/>
    </row>
    <row r="37" spans="1:13">
      <c r="A37" s="12"/>
      <c r="B37" s="88"/>
      <c r="C37" s="43"/>
      <c r="D37" s="55"/>
      <c r="E37" s="50"/>
      <c r="F37" s="50"/>
      <c r="G37" s="43"/>
      <c r="H37" s="54"/>
      <c r="I37" s="50"/>
      <c r="J37" s="50"/>
      <c r="K37" s="43"/>
      <c r="L37" s="54"/>
      <c r="M37" s="50"/>
    </row>
    <row r="38" spans="1:13">
      <c r="A38" s="12"/>
      <c r="B38" s="84" t="s">
        <v>621</v>
      </c>
      <c r="C38" s="57">
        <v>3424</v>
      </c>
      <c r="D38" s="57"/>
      <c r="E38" s="32"/>
      <c r="F38" s="32"/>
      <c r="G38" s="57">
        <v>3969</v>
      </c>
      <c r="H38" s="57"/>
      <c r="I38" s="32"/>
      <c r="J38" s="32"/>
      <c r="K38" s="57">
        <v>4540</v>
      </c>
      <c r="L38" s="57"/>
      <c r="M38" s="32"/>
    </row>
    <row r="39" spans="1:13">
      <c r="A39" s="12"/>
      <c r="B39" s="84"/>
      <c r="C39" s="57"/>
      <c r="D39" s="57"/>
      <c r="E39" s="32"/>
      <c r="F39" s="32"/>
      <c r="G39" s="57"/>
      <c r="H39" s="57"/>
      <c r="I39" s="32"/>
      <c r="J39" s="32"/>
      <c r="K39" s="57"/>
      <c r="L39" s="57"/>
      <c r="M39" s="32"/>
    </row>
    <row r="40" spans="1:13">
      <c r="A40" s="12"/>
      <c r="B40" s="88" t="s">
        <v>622</v>
      </c>
      <c r="C40" s="55">
        <v>227</v>
      </c>
      <c r="D40" s="55"/>
      <c r="E40" s="50"/>
      <c r="F40" s="50"/>
      <c r="G40" s="55">
        <v>283</v>
      </c>
      <c r="H40" s="55"/>
      <c r="I40" s="50"/>
      <c r="J40" s="50"/>
      <c r="K40" s="55">
        <v>355</v>
      </c>
      <c r="L40" s="55"/>
      <c r="M40" s="50"/>
    </row>
    <row r="41" spans="1:13">
      <c r="A41" s="12"/>
      <c r="B41" s="88"/>
      <c r="C41" s="55"/>
      <c r="D41" s="55"/>
      <c r="E41" s="50"/>
      <c r="F41" s="50"/>
      <c r="G41" s="55"/>
      <c r="H41" s="55"/>
      <c r="I41" s="50"/>
      <c r="J41" s="50"/>
      <c r="K41" s="55"/>
      <c r="L41" s="55"/>
      <c r="M41" s="50"/>
    </row>
    <row r="42" spans="1:13">
      <c r="A42" s="12"/>
      <c r="B42" s="84" t="s">
        <v>61</v>
      </c>
      <c r="C42" s="57">
        <v>12122</v>
      </c>
      <c r="D42" s="57"/>
      <c r="E42" s="32"/>
      <c r="F42" s="32"/>
      <c r="G42" s="57">
        <v>23643</v>
      </c>
      <c r="H42" s="57"/>
      <c r="I42" s="32"/>
      <c r="J42" s="32"/>
      <c r="K42" s="57">
        <v>35588</v>
      </c>
      <c r="L42" s="57"/>
      <c r="M42" s="32"/>
    </row>
    <row r="43" spans="1:13" ht="15.75" thickBot="1">
      <c r="A43" s="12"/>
      <c r="B43" s="84"/>
      <c r="C43" s="87"/>
      <c r="D43" s="87"/>
      <c r="E43" s="70"/>
      <c r="F43" s="32"/>
      <c r="G43" s="87"/>
      <c r="H43" s="87"/>
      <c r="I43" s="70"/>
      <c r="J43" s="70"/>
      <c r="K43" s="87"/>
      <c r="L43" s="87"/>
      <c r="M43" s="70"/>
    </row>
    <row r="44" spans="1:13">
      <c r="A44" s="12"/>
      <c r="B44" s="83" t="s">
        <v>158</v>
      </c>
      <c r="C44" s="44" t="s">
        <v>327</v>
      </c>
      <c r="D44" s="46">
        <v>16393</v>
      </c>
      <c r="E44" s="48"/>
      <c r="F44" s="50"/>
      <c r="G44" s="44" t="s">
        <v>327</v>
      </c>
      <c r="H44" s="46">
        <v>29125</v>
      </c>
      <c r="I44" s="48"/>
      <c r="J44" s="48"/>
      <c r="K44" s="44" t="s">
        <v>327</v>
      </c>
      <c r="L44" s="46">
        <v>41574</v>
      </c>
      <c r="M44" s="48"/>
    </row>
    <row r="45" spans="1:13" ht="15.75" thickBot="1">
      <c r="A45" s="12"/>
      <c r="B45" s="83"/>
      <c r="C45" s="71"/>
      <c r="D45" s="72"/>
      <c r="E45" s="73"/>
      <c r="F45" s="50"/>
      <c r="G45" s="71"/>
      <c r="H45" s="72"/>
      <c r="I45" s="73"/>
      <c r="J45" s="73"/>
      <c r="K45" s="71"/>
      <c r="L45" s="72"/>
      <c r="M45" s="73"/>
    </row>
    <row r="46" spans="1:13" ht="15.75" thickTop="1"/>
  </sheetData>
  <mergeCells count="193">
    <mergeCell ref="A30:A45"/>
    <mergeCell ref="B30:O30"/>
    <mergeCell ref="B31:O31"/>
    <mergeCell ref="K44:K45"/>
    <mergeCell ref="L44:L45"/>
    <mergeCell ref="M44:M45"/>
    <mergeCell ref="A1:A2"/>
    <mergeCell ref="B1:O1"/>
    <mergeCell ref="B2:O2"/>
    <mergeCell ref="B3:O3"/>
    <mergeCell ref="A4:A29"/>
    <mergeCell ref="B4:O4"/>
    <mergeCell ref="B5:O5"/>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M28:M29"/>
    <mergeCell ref="N28:N29"/>
    <mergeCell ref="O28:O29"/>
    <mergeCell ref="B32:M32"/>
    <mergeCell ref="C34:M34"/>
    <mergeCell ref="C35:E35"/>
    <mergeCell ref="G35:I35"/>
    <mergeCell ref="K35:M35"/>
    <mergeCell ref="G28:G29"/>
    <mergeCell ref="H28:H29"/>
    <mergeCell ref="I28:I29"/>
    <mergeCell ref="J28:J29"/>
    <mergeCell ref="K28:K29"/>
    <mergeCell ref="L28:L29"/>
    <mergeCell ref="J26:K27"/>
    <mergeCell ref="L26:L27"/>
    <mergeCell ref="M26:M27"/>
    <mergeCell ref="N26:N27"/>
    <mergeCell ref="O26:O27"/>
    <mergeCell ref="B28:B29"/>
    <mergeCell ref="C28:C29"/>
    <mergeCell ref="D28:D29"/>
    <mergeCell ref="E28:E29"/>
    <mergeCell ref="F28:F29"/>
    <mergeCell ref="M24:M25"/>
    <mergeCell ref="N24:N25"/>
    <mergeCell ref="O24:O25"/>
    <mergeCell ref="B26:B27"/>
    <mergeCell ref="C26:D27"/>
    <mergeCell ref="E26:E27"/>
    <mergeCell ref="F26:F27"/>
    <mergeCell ref="G26:G27"/>
    <mergeCell ref="H26:H27"/>
    <mergeCell ref="I26:I27"/>
    <mergeCell ref="O22:O23"/>
    <mergeCell ref="B24:B25"/>
    <mergeCell ref="C24:D25"/>
    <mergeCell ref="E24:E25"/>
    <mergeCell ref="F24:F25"/>
    <mergeCell ref="G24:G25"/>
    <mergeCell ref="H24:H25"/>
    <mergeCell ref="I24:I25"/>
    <mergeCell ref="J24:K25"/>
    <mergeCell ref="L24:L25"/>
    <mergeCell ref="H22:H23"/>
    <mergeCell ref="I22:I23"/>
    <mergeCell ref="J22:K23"/>
    <mergeCell ref="L22:L23"/>
    <mergeCell ref="M22:M23"/>
    <mergeCell ref="N22:N23"/>
    <mergeCell ref="J20:K21"/>
    <mergeCell ref="L20:L21"/>
    <mergeCell ref="M20:M21"/>
    <mergeCell ref="N20:N21"/>
    <mergeCell ref="O20:O21"/>
    <mergeCell ref="B22:B23"/>
    <mergeCell ref="C22:D23"/>
    <mergeCell ref="E22:E23"/>
    <mergeCell ref="F22:F23"/>
    <mergeCell ref="G22:G23"/>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G12:G13"/>
    <mergeCell ref="H12:H13"/>
    <mergeCell ref="I12:I13"/>
    <mergeCell ref="J12:J13"/>
    <mergeCell ref="K12:K13"/>
    <mergeCell ref="L12:L13"/>
    <mergeCell ref="J9:L11"/>
    <mergeCell ref="M9:M11"/>
    <mergeCell ref="N9:O9"/>
    <mergeCell ref="N10:O10"/>
    <mergeCell ref="N11:O11"/>
    <mergeCell ref="B12:B13"/>
    <mergeCell ref="C12:C13"/>
    <mergeCell ref="D12:D13"/>
    <mergeCell ref="E12:E13"/>
    <mergeCell ref="F12:F13"/>
    <mergeCell ref="B6:O6"/>
    <mergeCell ref="C8:H8"/>
    <mergeCell ref="J8:O8"/>
    <mergeCell ref="B9:B11"/>
    <mergeCell ref="C9:E11"/>
    <mergeCell ref="F9:F11"/>
    <mergeCell ref="G9:H9"/>
    <mergeCell ref="G10:H10"/>
    <mergeCell ref="G11:H11"/>
    <mergeCell ref="I9: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2.7109375" customWidth="1"/>
    <col min="4" max="4" width="10.42578125" customWidth="1"/>
    <col min="5" max="5" width="3.7109375" customWidth="1"/>
    <col min="6" max="6" width="12.5703125" customWidth="1"/>
    <col min="7" max="7" width="2.85546875" customWidth="1"/>
    <col min="8" max="8" width="9.7109375" customWidth="1"/>
    <col min="9" max="9" width="4" customWidth="1"/>
    <col min="10" max="10" width="12.5703125" customWidth="1"/>
    <col min="11" max="11" width="2.85546875" customWidth="1"/>
    <col min="12" max="12" width="9.7109375" customWidth="1"/>
    <col min="13" max="13" width="4" customWidth="1"/>
  </cols>
  <sheetData>
    <row r="1" spans="1:13" ht="15" customHeight="1">
      <c r="A1" s="8" t="s">
        <v>11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4</v>
      </c>
      <c r="B3" s="30" t="s">
        <v>8</v>
      </c>
      <c r="C3" s="30"/>
      <c r="D3" s="30"/>
      <c r="E3" s="30"/>
      <c r="F3" s="30"/>
      <c r="G3" s="30"/>
      <c r="H3" s="30"/>
      <c r="I3" s="30"/>
      <c r="J3" s="30"/>
      <c r="K3" s="30"/>
      <c r="L3" s="30"/>
      <c r="M3" s="30"/>
    </row>
    <row r="4" spans="1:13" ht="15" customHeight="1">
      <c r="A4" s="12" t="s">
        <v>1149</v>
      </c>
      <c r="B4" s="30" t="s">
        <v>8</v>
      </c>
      <c r="C4" s="30"/>
      <c r="D4" s="30"/>
      <c r="E4" s="30"/>
      <c r="F4" s="30"/>
      <c r="G4" s="30"/>
      <c r="H4" s="30"/>
      <c r="I4" s="30"/>
      <c r="J4" s="30"/>
      <c r="K4" s="30"/>
      <c r="L4" s="30"/>
      <c r="M4" s="30"/>
    </row>
    <row r="5" spans="1:13" ht="25.5" customHeight="1">
      <c r="A5" s="12"/>
      <c r="B5" s="32" t="s">
        <v>625</v>
      </c>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c r="A7" s="12"/>
      <c r="B7" s="19"/>
      <c r="C7" s="19"/>
      <c r="D7" s="19"/>
      <c r="E7" s="19"/>
      <c r="F7" s="19"/>
      <c r="G7" s="19"/>
      <c r="H7" s="19"/>
      <c r="I7" s="19"/>
      <c r="J7" s="19"/>
      <c r="K7" s="19"/>
      <c r="L7" s="19"/>
      <c r="M7" s="19"/>
    </row>
    <row r="8" spans="1:13" ht="15.75" thickBot="1">
      <c r="A8" s="12"/>
      <c r="B8" s="11"/>
      <c r="C8" s="148" t="s">
        <v>318</v>
      </c>
      <c r="D8" s="148"/>
      <c r="E8" s="148"/>
      <c r="F8" s="11"/>
      <c r="G8" s="148" t="s">
        <v>337</v>
      </c>
      <c r="H8" s="148"/>
      <c r="I8" s="148"/>
      <c r="J8" s="11"/>
      <c r="K8" s="148" t="s">
        <v>626</v>
      </c>
      <c r="L8" s="148"/>
      <c r="M8" s="148"/>
    </row>
    <row r="9" spans="1:13" ht="23.25" customHeight="1">
      <c r="A9" s="12"/>
      <c r="B9" s="43" t="s">
        <v>627</v>
      </c>
      <c r="C9" s="44" t="s">
        <v>327</v>
      </c>
      <c r="D9" s="46">
        <v>122879</v>
      </c>
      <c r="E9" s="48"/>
      <c r="F9" s="50"/>
      <c r="G9" s="44" t="s">
        <v>327</v>
      </c>
      <c r="H9" s="46">
        <v>74050</v>
      </c>
      <c r="I9" s="48"/>
      <c r="J9" s="50"/>
      <c r="K9" s="44" t="s">
        <v>327</v>
      </c>
      <c r="L9" s="46">
        <v>47597</v>
      </c>
      <c r="M9" s="48"/>
    </row>
    <row r="10" spans="1:13">
      <c r="A10" s="12"/>
      <c r="B10" s="43"/>
      <c r="C10" s="43"/>
      <c r="D10" s="54"/>
      <c r="E10" s="50"/>
      <c r="F10" s="50"/>
      <c r="G10" s="43"/>
      <c r="H10" s="54"/>
      <c r="I10" s="50"/>
      <c r="J10" s="50"/>
      <c r="K10" s="43"/>
      <c r="L10" s="54"/>
      <c r="M10" s="50"/>
    </row>
    <row r="11" spans="1:13">
      <c r="A11" s="12"/>
      <c r="B11" s="59" t="s">
        <v>628</v>
      </c>
      <c r="C11" s="59" t="s">
        <v>327</v>
      </c>
      <c r="D11" s="57">
        <v>84355</v>
      </c>
      <c r="E11" s="32"/>
      <c r="F11" s="32"/>
      <c r="G11" s="59" t="s">
        <v>327</v>
      </c>
      <c r="H11" s="57">
        <v>52385</v>
      </c>
      <c r="I11" s="32"/>
      <c r="J11" s="32"/>
      <c r="K11" s="59" t="s">
        <v>327</v>
      </c>
      <c r="L11" s="57">
        <v>31727</v>
      </c>
      <c r="M11" s="32"/>
    </row>
    <row r="12" spans="1:13">
      <c r="A12" s="12"/>
      <c r="B12" s="59"/>
      <c r="C12" s="59"/>
      <c r="D12" s="57"/>
      <c r="E12" s="32"/>
      <c r="F12" s="32"/>
      <c r="G12" s="59"/>
      <c r="H12" s="57"/>
      <c r="I12" s="32"/>
      <c r="J12" s="32"/>
      <c r="K12" s="59"/>
      <c r="L12" s="57"/>
      <c r="M12" s="32"/>
    </row>
    <row r="13" spans="1:13" ht="26.25">
      <c r="A13" s="12"/>
      <c r="B13" s="36" t="s">
        <v>629</v>
      </c>
      <c r="C13" s="55">
        <v>0.14000000000000001</v>
      </c>
      <c r="D13" s="55"/>
      <c r="E13" s="36" t="s">
        <v>384</v>
      </c>
      <c r="F13" s="37"/>
      <c r="G13" s="55">
        <v>0.18</v>
      </c>
      <c r="H13" s="55"/>
      <c r="I13" s="36" t="s">
        <v>384</v>
      </c>
      <c r="J13" s="37"/>
      <c r="K13" s="55">
        <v>0.31</v>
      </c>
      <c r="L13" s="55"/>
      <c r="M13" s="36" t="s">
        <v>384</v>
      </c>
    </row>
  </sheetData>
  <mergeCells count="38">
    <mergeCell ref="C13:D13"/>
    <mergeCell ref="G13:H13"/>
    <mergeCell ref="K13:L13"/>
    <mergeCell ref="A1:A2"/>
    <mergeCell ref="B1:M1"/>
    <mergeCell ref="B2:M2"/>
    <mergeCell ref="B3:M3"/>
    <mergeCell ref="A4:A13"/>
    <mergeCell ref="B4:M4"/>
    <mergeCell ref="B5:M5"/>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33.5703125" customWidth="1"/>
    <col min="3" max="3" width="36.5703125" bestFit="1" customWidth="1"/>
    <col min="4" max="4" width="3.28515625" customWidth="1"/>
    <col min="5" max="5" width="11" customWidth="1"/>
    <col min="6" max="6" width="2.42578125" customWidth="1"/>
    <col min="7" max="7" width="9.140625" customWidth="1"/>
    <col min="8" max="9" width="11" customWidth="1"/>
    <col min="10" max="10" width="5" customWidth="1"/>
    <col min="11" max="11" width="3.28515625" customWidth="1"/>
    <col min="12" max="12" width="11" customWidth="1"/>
    <col min="13" max="13" width="2.42578125" customWidth="1"/>
    <col min="14" max="14" width="9.140625" customWidth="1"/>
    <col min="15" max="16" width="11" customWidth="1"/>
    <col min="17" max="17" width="2.42578125" customWidth="1"/>
    <col min="18" max="18" width="3.28515625" customWidth="1"/>
    <col min="19" max="19" width="11" customWidth="1"/>
    <col min="20" max="20" width="2.42578125" customWidth="1"/>
    <col min="21" max="21" width="9.140625" customWidth="1"/>
    <col min="22" max="22" width="11" customWidth="1"/>
  </cols>
  <sheetData>
    <row r="1" spans="1:22" ht="15" customHeight="1">
      <c r="A1" s="8" t="s">
        <v>11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61</v>
      </c>
      <c r="B3" s="30" t="s">
        <v>8</v>
      </c>
      <c r="C3" s="30"/>
      <c r="D3" s="30"/>
      <c r="E3" s="30"/>
      <c r="F3" s="30"/>
      <c r="G3" s="30"/>
      <c r="H3" s="30"/>
      <c r="I3" s="30"/>
      <c r="J3" s="30"/>
      <c r="K3" s="30"/>
      <c r="L3" s="30"/>
      <c r="M3" s="30"/>
      <c r="N3" s="30"/>
      <c r="O3" s="30"/>
      <c r="P3" s="30"/>
      <c r="Q3" s="30"/>
      <c r="R3" s="30"/>
      <c r="S3" s="30"/>
      <c r="T3" s="30"/>
      <c r="U3" s="30"/>
      <c r="V3" s="30"/>
    </row>
    <row r="4" spans="1:22" ht="15" customHeight="1">
      <c r="A4" s="12" t="s">
        <v>1151</v>
      </c>
      <c r="B4" s="30" t="s">
        <v>8</v>
      </c>
      <c r="C4" s="30"/>
      <c r="D4" s="30"/>
      <c r="E4" s="30"/>
      <c r="F4" s="30"/>
      <c r="G4" s="30"/>
      <c r="H4" s="30"/>
      <c r="I4" s="30"/>
      <c r="J4" s="30"/>
      <c r="K4" s="30"/>
      <c r="L4" s="30"/>
      <c r="M4" s="30"/>
      <c r="N4" s="30"/>
      <c r="O4" s="30"/>
      <c r="P4" s="30"/>
      <c r="Q4" s="30"/>
      <c r="R4" s="30"/>
      <c r="S4" s="30"/>
      <c r="T4" s="30"/>
      <c r="U4" s="30"/>
      <c r="V4" s="30"/>
    </row>
    <row r="5" spans="1:22" ht="25.5" customHeight="1">
      <c r="A5" s="12"/>
      <c r="B5" s="32" t="s">
        <v>634</v>
      </c>
      <c r="C5" s="32"/>
      <c r="D5" s="32"/>
      <c r="E5" s="32"/>
      <c r="F5" s="32"/>
      <c r="G5" s="32"/>
      <c r="H5" s="32"/>
      <c r="I5" s="32"/>
      <c r="J5" s="32"/>
      <c r="K5" s="32"/>
      <c r="L5" s="32"/>
      <c r="M5" s="32"/>
      <c r="N5" s="32"/>
      <c r="O5" s="32"/>
      <c r="P5" s="32"/>
      <c r="Q5" s="32"/>
      <c r="R5" s="32"/>
      <c r="S5" s="32"/>
      <c r="T5" s="32"/>
      <c r="U5" s="32"/>
      <c r="V5" s="32"/>
    </row>
    <row r="6" spans="1:22">
      <c r="A6" s="12"/>
      <c r="B6" s="26"/>
      <c r="C6" s="26"/>
      <c r="D6" s="26"/>
      <c r="E6" s="26"/>
      <c r="F6" s="26"/>
      <c r="G6" s="26"/>
      <c r="H6" s="26"/>
      <c r="I6" s="26"/>
      <c r="J6" s="26"/>
      <c r="K6" s="26"/>
      <c r="L6" s="26"/>
      <c r="M6" s="26"/>
      <c r="N6" s="26"/>
      <c r="O6" s="26"/>
      <c r="P6" s="26"/>
      <c r="Q6" s="26"/>
      <c r="R6" s="26"/>
      <c r="S6" s="26"/>
      <c r="T6" s="26"/>
      <c r="U6" s="26"/>
      <c r="V6" s="26"/>
    </row>
    <row r="7" spans="1:22">
      <c r="A7" s="12"/>
      <c r="B7" s="19"/>
      <c r="C7" s="19"/>
      <c r="D7" s="19"/>
      <c r="E7" s="19"/>
      <c r="F7" s="19"/>
      <c r="G7" s="19"/>
      <c r="H7" s="19"/>
      <c r="I7" s="19"/>
      <c r="J7" s="19"/>
      <c r="K7" s="19"/>
      <c r="L7" s="19"/>
      <c r="M7" s="19"/>
      <c r="N7" s="19"/>
      <c r="O7" s="19"/>
      <c r="P7" s="19"/>
      <c r="Q7" s="19"/>
      <c r="R7" s="19"/>
      <c r="S7" s="19"/>
      <c r="T7" s="19"/>
      <c r="U7" s="19"/>
      <c r="V7" s="19"/>
    </row>
    <row r="8" spans="1:22" ht="15.75" thickBot="1">
      <c r="A8" s="12"/>
      <c r="B8" s="21"/>
      <c r="C8" s="28" t="s">
        <v>318</v>
      </c>
      <c r="D8" s="28"/>
      <c r="E8" s="28"/>
      <c r="F8" s="28"/>
      <c r="G8" s="28"/>
      <c r="H8" s="28"/>
      <c r="I8" s="28"/>
      <c r="J8" s="28"/>
      <c r="K8" s="28"/>
      <c r="L8" s="28"/>
      <c r="M8" s="28"/>
      <c r="N8" s="28"/>
      <c r="O8" s="28"/>
      <c r="P8" s="28"/>
      <c r="Q8" s="28"/>
      <c r="R8" s="28"/>
      <c r="S8" s="28"/>
      <c r="T8" s="28"/>
      <c r="U8" s="28"/>
      <c r="V8" s="28"/>
    </row>
    <row r="9" spans="1:22">
      <c r="A9" s="12"/>
      <c r="B9" s="29"/>
      <c r="C9" s="40" t="s">
        <v>635</v>
      </c>
      <c r="D9" s="40"/>
      <c r="E9" s="40"/>
      <c r="F9" s="40"/>
      <c r="G9" s="40"/>
      <c r="H9" s="40"/>
      <c r="I9" s="42"/>
      <c r="J9" s="40" t="s">
        <v>636</v>
      </c>
      <c r="K9" s="40"/>
      <c r="L9" s="40"/>
      <c r="M9" s="40"/>
      <c r="N9" s="40"/>
      <c r="O9" s="40"/>
      <c r="P9" s="42"/>
      <c r="Q9" s="40" t="s">
        <v>636</v>
      </c>
      <c r="R9" s="40"/>
      <c r="S9" s="40"/>
      <c r="T9" s="40"/>
      <c r="U9" s="40"/>
      <c r="V9" s="40"/>
    </row>
    <row r="10" spans="1:22">
      <c r="A10" s="12"/>
      <c r="B10" s="29"/>
      <c r="C10" s="27"/>
      <c r="D10" s="27"/>
      <c r="E10" s="27"/>
      <c r="F10" s="27"/>
      <c r="G10" s="27"/>
      <c r="H10" s="27"/>
      <c r="I10" s="32"/>
      <c r="J10" s="27" t="s">
        <v>637</v>
      </c>
      <c r="K10" s="27"/>
      <c r="L10" s="27"/>
      <c r="M10" s="27"/>
      <c r="N10" s="27"/>
      <c r="O10" s="27"/>
      <c r="P10" s="32"/>
      <c r="Q10" s="27" t="s">
        <v>639</v>
      </c>
      <c r="R10" s="27"/>
      <c r="S10" s="27"/>
      <c r="T10" s="27"/>
      <c r="U10" s="27"/>
      <c r="V10" s="27"/>
    </row>
    <row r="11" spans="1:22">
      <c r="A11" s="12"/>
      <c r="B11" s="29"/>
      <c r="C11" s="27"/>
      <c r="D11" s="27"/>
      <c r="E11" s="27"/>
      <c r="F11" s="27"/>
      <c r="G11" s="27"/>
      <c r="H11" s="27"/>
      <c r="I11" s="32"/>
      <c r="J11" s="27" t="s">
        <v>638</v>
      </c>
      <c r="K11" s="27"/>
      <c r="L11" s="27"/>
      <c r="M11" s="27"/>
      <c r="N11" s="27"/>
      <c r="O11" s="27"/>
      <c r="P11" s="32"/>
      <c r="Q11" s="27" t="s">
        <v>640</v>
      </c>
      <c r="R11" s="27"/>
      <c r="S11" s="27"/>
      <c r="T11" s="27"/>
      <c r="U11" s="27"/>
      <c r="V11" s="27"/>
    </row>
    <row r="12" spans="1:22" ht="15.75" thickBot="1">
      <c r="A12" s="12"/>
      <c r="B12" s="29"/>
      <c r="C12" s="28"/>
      <c r="D12" s="28"/>
      <c r="E12" s="28"/>
      <c r="F12" s="28"/>
      <c r="G12" s="28"/>
      <c r="H12" s="28"/>
      <c r="I12" s="32"/>
      <c r="J12" s="41"/>
      <c r="K12" s="41"/>
      <c r="L12" s="41"/>
      <c r="M12" s="41"/>
      <c r="N12" s="41"/>
      <c r="O12" s="41"/>
      <c r="P12" s="32"/>
      <c r="Q12" s="28" t="s">
        <v>641</v>
      </c>
      <c r="R12" s="28"/>
      <c r="S12" s="28"/>
      <c r="T12" s="28"/>
      <c r="U12" s="28"/>
      <c r="V12" s="28"/>
    </row>
    <row r="13" spans="1:22" ht="15.75" thickBot="1">
      <c r="A13" s="12"/>
      <c r="B13" s="21"/>
      <c r="C13" s="75" t="s">
        <v>642</v>
      </c>
      <c r="D13" s="75"/>
      <c r="E13" s="11"/>
      <c r="F13" s="75" t="s">
        <v>643</v>
      </c>
      <c r="G13" s="75"/>
      <c r="H13" s="75"/>
      <c r="I13" s="11"/>
      <c r="J13" s="75" t="s">
        <v>642</v>
      </c>
      <c r="K13" s="75"/>
      <c r="L13" s="11"/>
      <c r="M13" s="75" t="s">
        <v>643</v>
      </c>
      <c r="N13" s="75"/>
      <c r="O13" s="75"/>
      <c r="P13" s="11"/>
      <c r="Q13" s="75" t="s">
        <v>642</v>
      </c>
      <c r="R13" s="75"/>
      <c r="S13" s="11"/>
      <c r="T13" s="75" t="s">
        <v>643</v>
      </c>
      <c r="U13" s="75"/>
      <c r="V13" s="75"/>
    </row>
    <row r="14" spans="1:22">
      <c r="A14" s="12"/>
      <c r="B14" s="78" t="s">
        <v>644</v>
      </c>
      <c r="C14" s="48"/>
      <c r="D14" s="48"/>
      <c r="E14" s="37"/>
      <c r="F14" s="48"/>
      <c r="G14" s="48"/>
      <c r="H14" s="48"/>
      <c r="I14" s="37"/>
      <c r="J14" s="48"/>
      <c r="K14" s="48"/>
      <c r="L14" s="37"/>
      <c r="M14" s="48"/>
      <c r="N14" s="48"/>
      <c r="O14" s="48"/>
      <c r="P14" s="37"/>
      <c r="Q14" s="48"/>
      <c r="R14" s="48"/>
      <c r="S14" s="37"/>
      <c r="T14" s="48"/>
      <c r="U14" s="48"/>
      <c r="V14" s="48"/>
    </row>
    <row r="15" spans="1:22">
      <c r="A15" s="12"/>
      <c r="B15" s="82" t="s">
        <v>645</v>
      </c>
      <c r="C15" s="58">
        <v>16.600000000000001</v>
      </c>
      <c r="D15" s="59" t="s">
        <v>384</v>
      </c>
      <c r="E15" s="32"/>
      <c r="F15" s="59" t="s">
        <v>327</v>
      </c>
      <c r="G15" s="57">
        <v>822688</v>
      </c>
      <c r="H15" s="32"/>
      <c r="I15" s="32"/>
      <c r="J15" s="58" t="s">
        <v>646</v>
      </c>
      <c r="K15" s="32"/>
      <c r="L15" s="32"/>
      <c r="M15" s="58" t="s">
        <v>646</v>
      </c>
      <c r="N15" s="58"/>
      <c r="O15" s="32"/>
      <c r="P15" s="32"/>
      <c r="Q15" s="58">
        <v>4</v>
      </c>
      <c r="R15" s="59" t="s">
        <v>384</v>
      </c>
      <c r="S15" s="32"/>
      <c r="T15" s="59" t="s">
        <v>327</v>
      </c>
      <c r="U15" s="57">
        <v>197906</v>
      </c>
      <c r="V15" s="32"/>
    </row>
    <row r="16" spans="1:22">
      <c r="A16" s="12"/>
      <c r="B16" s="82"/>
      <c r="C16" s="58"/>
      <c r="D16" s="59"/>
      <c r="E16" s="32"/>
      <c r="F16" s="59"/>
      <c r="G16" s="57"/>
      <c r="H16" s="32"/>
      <c r="I16" s="32"/>
      <c r="J16" s="58"/>
      <c r="K16" s="32"/>
      <c r="L16" s="32"/>
      <c r="M16" s="58"/>
      <c r="N16" s="58"/>
      <c r="O16" s="32"/>
      <c r="P16" s="32"/>
      <c r="Q16" s="58"/>
      <c r="R16" s="59"/>
      <c r="S16" s="32"/>
      <c r="T16" s="59"/>
      <c r="U16" s="57"/>
      <c r="V16" s="32"/>
    </row>
    <row r="17" spans="1:22">
      <c r="A17" s="12"/>
      <c r="B17" s="83" t="s">
        <v>647</v>
      </c>
      <c r="C17" s="55">
        <v>11.3</v>
      </c>
      <c r="D17" s="43" t="s">
        <v>384</v>
      </c>
      <c r="E17" s="50"/>
      <c r="F17" s="54">
        <v>556876</v>
      </c>
      <c r="G17" s="54"/>
      <c r="H17" s="50"/>
      <c r="I17" s="50"/>
      <c r="J17" s="55">
        <v>10</v>
      </c>
      <c r="K17" s="43" t="s">
        <v>384</v>
      </c>
      <c r="L17" s="50"/>
      <c r="M17" s="43" t="s">
        <v>327</v>
      </c>
      <c r="N17" s="54">
        <v>491294</v>
      </c>
      <c r="O17" s="50"/>
      <c r="P17" s="50"/>
      <c r="Q17" s="55">
        <v>4</v>
      </c>
      <c r="R17" s="43" t="s">
        <v>384</v>
      </c>
      <c r="S17" s="50"/>
      <c r="T17" s="54">
        <v>196518</v>
      </c>
      <c r="U17" s="54"/>
      <c r="V17" s="50"/>
    </row>
    <row r="18" spans="1:22">
      <c r="A18" s="12"/>
      <c r="B18" s="83"/>
      <c r="C18" s="55"/>
      <c r="D18" s="43"/>
      <c r="E18" s="50"/>
      <c r="F18" s="54"/>
      <c r="G18" s="54"/>
      <c r="H18" s="50"/>
      <c r="I18" s="50"/>
      <c r="J18" s="55"/>
      <c r="K18" s="43"/>
      <c r="L18" s="50"/>
      <c r="M18" s="43"/>
      <c r="N18" s="54"/>
      <c r="O18" s="50"/>
      <c r="P18" s="50"/>
      <c r="Q18" s="55"/>
      <c r="R18" s="43"/>
      <c r="S18" s="50"/>
      <c r="T18" s="54"/>
      <c r="U18" s="54"/>
      <c r="V18" s="50"/>
    </row>
    <row r="19" spans="1:22">
      <c r="A19" s="12"/>
      <c r="B19" s="154" t="s">
        <v>648</v>
      </c>
      <c r="C19" s="32"/>
      <c r="D19" s="32"/>
      <c r="E19" s="11"/>
      <c r="F19" s="32"/>
      <c r="G19" s="32"/>
      <c r="H19" s="32"/>
      <c r="I19" s="11"/>
      <c r="J19" s="32"/>
      <c r="K19" s="32"/>
      <c r="L19" s="11"/>
      <c r="M19" s="32"/>
      <c r="N19" s="32"/>
      <c r="O19" s="32"/>
      <c r="P19" s="11"/>
      <c r="Q19" s="32"/>
      <c r="R19" s="32"/>
      <c r="S19" s="11"/>
      <c r="T19" s="32"/>
      <c r="U19" s="32"/>
      <c r="V19" s="32"/>
    </row>
    <row r="20" spans="1:22">
      <c r="A20" s="12"/>
      <c r="B20" s="83" t="s">
        <v>645</v>
      </c>
      <c r="C20" s="55">
        <v>38.9</v>
      </c>
      <c r="D20" s="43" t="s">
        <v>384</v>
      </c>
      <c r="E20" s="50"/>
      <c r="F20" s="43" t="s">
        <v>327</v>
      </c>
      <c r="G20" s="54">
        <v>822688</v>
      </c>
      <c r="H20" s="50"/>
      <c r="I20" s="50"/>
      <c r="J20" s="55">
        <v>6</v>
      </c>
      <c r="K20" s="43" t="s">
        <v>384</v>
      </c>
      <c r="L20" s="50"/>
      <c r="M20" s="43" t="s">
        <v>327</v>
      </c>
      <c r="N20" s="54">
        <v>126865</v>
      </c>
      <c r="O20" s="50"/>
      <c r="P20" s="50"/>
      <c r="Q20" s="55">
        <v>4</v>
      </c>
      <c r="R20" s="43" t="s">
        <v>384</v>
      </c>
      <c r="S20" s="50"/>
      <c r="T20" s="43" t="s">
        <v>327</v>
      </c>
      <c r="U20" s="54">
        <v>84577</v>
      </c>
      <c r="V20" s="50"/>
    </row>
    <row r="21" spans="1:22">
      <c r="A21" s="12"/>
      <c r="B21" s="83"/>
      <c r="C21" s="55"/>
      <c r="D21" s="43"/>
      <c r="E21" s="50"/>
      <c r="F21" s="43"/>
      <c r="G21" s="54"/>
      <c r="H21" s="50"/>
      <c r="I21" s="50"/>
      <c r="J21" s="55"/>
      <c r="K21" s="43"/>
      <c r="L21" s="50"/>
      <c r="M21" s="43"/>
      <c r="N21" s="54"/>
      <c r="O21" s="50"/>
      <c r="P21" s="50"/>
      <c r="Q21" s="55"/>
      <c r="R21" s="43"/>
      <c r="S21" s="50"/>
      <c r="T21" s="43"/>
      <c r="U21" s="54"/>
      <c r="V21" s="50"/>
    </row>
    <row r="22" spans="1:22">
      <c r="A22" s="12"/>
      <c r="B22" s="82" t="s">
        <v>647</v>
      </c>
      <c r="C22" s="58">
        <v>26.6</v>
      </c>
      <c r="D22" s="59" t="s">
        <v>384</v>
      </c>
      <c r="E22" s="32"/>
      <c r="F22" s="57">
        <v>556876</v>
      </c>
      <c r="G22" s="57"/>
      <c r="H22" s="32"/>
      <c r="I22" s="32"/>
      <c r="J22" s="58">
        <v>11</v>
      </c>
      <c r="K22" s="59" t="s">
        <v>384</v>
      </c>
      <c r="L22" s="32"/>
      <c r="M22" s="57">
        <v>230334</v>
      </c>
      <c r="N22" s="57"/>
      <c r="O22" s="32"/>
      <c r="P22" s="32"/>
      <c r="Q22" s="58">
        <v>4</v>
      </c>
      <c r="R22" s="59" t="s">
        <v>384</v>
      </c>
      <c r="S22" s="32"/>
      <c r="T22" s="57">
        <v>83758</v>
      </c>
      <c r="U22" s="57"/>
      <c r="V22" s="32"/>
    </row>
    <row r="23" spans="1:22">
      <c r="A23" s="12"/>
      <c r="B23" s="82"/>
      <c r="C23" s="58"/>
      <c r="D23" s="59"/>
      <c r="E23" s="32"/>
      <c r="F23" s="57"/>
      <c r="G23" s="57"/>
      <c r="H23" s="32"/>
      <c r="I23" s="32"/>
      <c r="J23" s="58"/>
      <c r="K23" s="59"/>
      <c r="L23" s="32"/>
      <c r="M23" s="57"/>
      <c r="N23" s="57"/>
      <c r="O23" s="32"/>
      <c r="P23" s="32"/>
      <c r="Q23" s="58"/>
      <c r="R23" s="59"/>
      <c r="S23" s="32"/>
      <c r="T23" s="57"/>
      <c r="U23" s="57"/>
      <c r="V23" s="32"/>
    </row>
    <row r="24" spans="1:22">
      <c r="A24" s="12"/>
      <c r="B24" s="155" t="s">
        <v>649</v>
      </c>
      <c r="C24" s="50"/>
      <c r="D24" s="50"/>
      <c r="E24" s="37"/>
      <c r="F24" s="50"/>
      <c r="G24" s="50"/>
      <c r="H24" s="50"/>
      <c r="I24" s="37"/>
      <c r="J24" s="50"/>
      <c r="K24" s="50"/>
      <c r="L24" s="37"/>
      <c r="M24" s="50"/>
      <c r="N24" s="50"/>
      <c r="O24" s="50"/>
      <c r="P24" s="37"/>
      <c r="Q24" s="50"/>
      <c r="R24" s="50"/>
      <c r="S24" s="37"/>
      <c r="T24" s="50"/>
      <c r="U24" s="50"/>
      <c r="V24" s="50"/>
    </row>
    <row r="25" spans="1:22">
      <c r="A25" s="12"/>
      <c r="B25" s="82" t="s">
        <v>645</v>
      </c>
      <c r="C25" s="58">
        <v>39.5</v>
      </c>
      <c r="D25" s="59" t="s">
        <v>384</v>
      </c>
      <c r="E25" s="32"/>
      <c r="F25" s="59" t="s">
        <v>327</v>
      </c>
      <c r="G25" s="57">
        <v>835810</v>
      </c>
      <c r="H25" s="32"/>
      <c r="I25" s="32"/>
      <c r="J25" s="58">
        <v>10</v>
      </c>
      <c r="K25" s="59" t="s">
        <v>384</v>
      </c>
      <c r="L25" s="32"/>
      <c r="M25" s="59" t="s">
        <v>327</v>
      </c>
      <c r="N25" s="57">
        <v>211442</v>
      </c>
      <c r="O25" s="32"/>
      <c r="P25" s="32"/>
      <c r="Q25" s="58">
        <v>8</v>
      </c>
      <c r="R25" s="59" t="s">
        <v>384</v>
      </c>
      <c r="S25" s="32"/>
      <c r="T25" s="59" t="s">
        <v>327</v>
      </c>
      <c r="U25" s="57">
        <v>169153</v>
      </c>
      <c r="V25" s="32"/>
    </row>
    <row r="26" spans="1:22">
      <c r="A26" s="12"/>
      <c r="B26" s="82"/>
      <c r="C26" s="58"/>
      <c r="D26" s="59"/>
      <c r="E26" s="32"/>
      <c r="F26" s="59"/>
      <c r="G26" s="57"/>
      <c r="H26" s="32"/>
      <c r="I26" s="32"/>
      <c r="J26" s="58"/>
      <c r="K26" s="59"/>
      <c r="L26" s="32"/>
      <c r="M26" s="59"/>
      <c r="N26" s="57"/>
      <c r="O26" s="32"/>
      <c r="P26" s="32"/>
      <c r="Q26" s="58"/>
      <c r="R26" s="59"/>
      <c r="S26" s="32"/>
      <c r="T26" s="59"/>
      <c r="U26" s="57"/>
      <c r="V26" s="32"/>
    </row>
    <row r="27" spans="1:22">
      <c r="A27" s="12"/>
      <c r="B27" s="83" t="s">
        <v>647</v>
      </c>
      <c r="C27" s="55">
        <v>27.2</v>
      </c>
      <c r="D27" s="43" t="s">
        <v>384</v>
      </c>
      <c r="E27" s="50"/>
      <c r="F27" s="54">
        <v>569998</v>
      </c>
      <c r="G27" s="54"/>
      <c r="H27" s="50"/>
      <c r="I27" s="50"/>
      <c r="J27" s="55">
        <v>12</v>
      </c>
      <c r="K27" s="43" t="s">
        <v>384</v>
      </c>
      <c r="L27" s="50"/>
      <c r="M27" s="54">
        <v>251273</v>
      </c>
      <c r="N27" s="54"/>
      <c r="O27" s="50"/>
      <c r="P27" s="50"/>
      <c r="Q27" s="55">
        <v>8</v>
      </c>
      <c r="R27" s="43" t="s">
        <v>384</v>
      </c>
      <c r="S27" s="50"/>
      <c r="T27" s="54">
        <v>167515</v>
      </c>
      <c r="U27" s="54"/>
      <c r="V27" s="50"/>
    </row>
    <row r="28" spans="1:22">
      <c r="A28" s="12"/>
      <c r="B28" s="83"/>
      <c r="C28" s="55"/>
      <c r="D28" s="43"/>
      <c r="E28" s="50"/>
      <c r="F28" s="54"/>
      <c r="G28" s="54"/>
      <c r="H28" s="50"/>
      <c r="I28" s="50"/>
      <c r="J28" s="55"/>
      <c r="K28" s="43"/>
      <c r="L28" s="50"/>
      <c r="M28" s="54"/>
      <c r="N28" s="54"/>
      <c r="O28" s="50"/>
      <c r="P28" s="50"/>
      <c r="Q28" s="55"/>
      <c r="R28" s="43"/>
      <c r="S28" s="50"/>
      <c r="T28" s="54"/>
      <c r="U28" s="54"/>
      <c r="V28" s="50"/>
    </row>
    <row r="29" spans="1:22">
      <c r="A29" s="12"/>
      <c r="B29" s="133"/>
      <c r="C29" s="133"/>
      <c r="D29" s="133"/>
      <c r="E29" s="133"/>
      <c r="F29" s="133"/>
      <c r="G29" s="133"/>
      <c r="H29" s="133"/>
      <c r="I29" s="133"/>
      <c r="J29" s="133"/>
      <c r="K29" s="133"/>
      <c r="L29" s="133"/>
      <c r="M29" s="133"/>
      <c r="N29" s="133"/>
      <c r="O29" s="133"/>
      <c r="P29" s="133"/>
      <c r="Q29" s="133"/>
      <c r="R29" s="133"/>
      <c r="S29" s="133"/>
      <c r="T29" s="133"/>
      <c r="U29" s="133"/>
      <c r="V29" s="133"/>
    </row>
    <row r="30" spans="1:22">
      <c r="A30" s="12"/>
      <c r="B30" s="26"/>
      <c r="C30" s="26"/>
      <c r="D30" s="26"/>
      <c r="E30" s="26"/>
      <c r="F30" s="26"/>
      <c r="G30" s="26"/>
      <c r="H30" s="26"/>
      <c r="I30" s="26"/>
      <c r="J30" s="26"/>
      <c r="K30" s="26"/>
      <c r="L30" s="26"/>
      <c r="M30" s="26"/>
      <c r="N30" s="26"/>
      <c r="O30" s="26"/>
      <c r="P30" s="26"/>
      <c r="Q30" s="26"/>
      <c r="R30" s="26"/>
      <c r="S30" s="26"/>
      <c r="T30" s="26"/>
      <c r="U30" s="26"/>
      <c r="V30" s="26"/>
    </row>
    <row r="31" spans="1:22">
      <c r="A31" s="12"/>
      <c r="B31" s="19"/>
      <c r="C31" s="19"/>
      <c r="D31" s="19"/>
      <c r="E31" s="19"/>
      <c r="F31" s="19"/>
      <c r="G31" s="19"/>
      <c r="H31" s="19"/>
      <c r="I31" s="19"/>
      <c r="J31" s="19"/>
      <c r="K31" s="19"/>
      <c r="L31" s="19"/>
      <c r="M31" s="19"/>
      <c r="N31" s="19"/>
      <c r="O31" s="19"/>
      <c r="P31" s="19"/>
      <c r="Q31" s="19"/>
      <c r="R31" s="19"/>
      <c r="S31" s="19"/>
      <c r="T31" s="19"/>
      <c r="U31" s="19"/>
      <c r="V31" s="19"/>
    </row>
    <row r="32" spans="1:22" ht="15.75" thickBot="1">
      <c r="A32" s="12"/>
      <c r="B32" s="21"/>
      <c r="C32" s="28" t="s">
        <v>337</v>
      </c>
      <c r="D32" s="28"/>
      <c r="E32" s="28"/>
      <c r="F32" s="28"/>
      <c r="G32" s="28"/>
      <c r="H32" s="28"/>
      <c r="I32" s="28"/>
      <c r="J32" s="28"/>
      <c r="K32" s="28"/>
      <c r="L32" s="28"/>
      <c r="M32" s="28"/>
      <c r="N32" s="28"/>
      <c r="O32" s="28"/>
      <c r="P32" s="28"/>
      <c r="Q32" s="28"/>
      <c r="R32" s="28"/>
      <c r="S32" s="28"/>
      <c r="T32" s="28"/>
      <c r="U32" s="28"/>
      <c r="V32" s="28"/>
    </row>
    <row r="33" spans="1:22">
      <c r="A33" s="12"/>
      <c r="B33" s="29"/>
      <c r="C33" s="40" t="s">
        <v>635</v>
      </c>
      <c r="D33" s="40"/>
      <c r="E33" s="40"/>
      <c r="F33" s="40"/>
      <c r="G33" s="40"/>
      <c r="H33" s="40"/>
      <c r="I33" s="42"/>
      <c r="J33" s="40" t="s">
        <v>636</v>
      </c>
      <c r="K33" s="40"/>
      <c r="L33" s="40"/>
      <c r="M33" s="40"/>
      <c r="N33" s="40"/>
      <c r="O33" s="40"/>
      <c r="P33" s="42"/>
      <c r="Q33" s="40" t="s">
        <v>636</v>
      </c>
      <c r="R33" s="40"/>
      <c r="S33" s="40"/>
      <c r="T33" s="40"/>
      <c r="U33" s="40"/>
      <c r="V33" s="40"/>
    </row>
    <row r="34" spans="1:22">
      <c r="A34" s="12"/>
      <c r="B34" s="29"/>
      <c r="C34" s="27"/>
      <c r="D34" s="27"/>
      <c r="E34" s="27"/>
      <c r="F34" s="27"/>
      <c r="G34" s="27"/>
      <c r="H34" s="27"/>
      <c r="I34" s="32"/>
      <c r="J34" s="27" t="s">
        <v>637</v>
      </c>
      <c r="K34" s="27"/>
      <c r="L34" s="27"/>
      <c r="M34" s="27"/>
      <c r="N34" s="27"/>
      <c r="O34" s="27"/>
      <c r="P34" s="32"/>
      <c r="Q34" s="27" t="s">
        <v>639</v>
      </c>
      <c r="R34" s="27"/>
      <c r="S34" s="27"/>
      <c r="T34" s="27"/>
      <c r="U34" s="27"/>
      <c r="V34" s="27"/>
    </row>
    <row r="35" spans="1:22">
      <c r="A35" s="12"/>
      <c r="B35" s="29"/>
      <c r="C35" s="27"/>
      <c r="D35" s="27"/>
      <c r="E35" s="27"/>
      <c r="F35" s="27"/>
      <c r="G35" s="27"/>
      <c r="H35" s="27"/>
      <c r="I35" s="32"/>
      <c r="J35" s="27" t="s">
        <v>638</v>
      </c>
      <c r="K35" s="27"/>
      <c r="L35" s="27"/>
      <c r="M35" s="27"/>
      <c r="N35" s="27"/>
      <c r="O35" s="27"/>
      <c r="P35" s="32"/>
      <c r="Q35" s="27" t="s">
        <v>640</v>
      </c>
      <c r="R35" s="27"/>
      <c r="S35" s="27"/>
      <c r="T35" s="27"/>
      <c r="U35" s="27"/>
      <c r="V35" s="27"/>
    </row>
    <row r="36" spans="1:22" ht="15.75" thickBot="1">
      <c r="A36" s="12"/>
      <c r="B36" s="29"/>
      <c r="C36" s="28"/>
      <c r="D36" s="28"/>
      <c r="E36" s="28"/>
      <c r="F36" s="28"/>
      <c r="G36" s="28"/>
      <c r="H36" s="28"/>
      <c r="I36" s="32"/>
      <c r="J36" s="41"/>
      <c r="K36" s="41"/>
      <c r="L36" s="41"/>
      <c r="M36" s="41"/>
      <c r="N36" s="41"/>
      <c r="O36" s="41"/>
      <c r="P36" s="32"/>
      <c r="Q36" s="28" t="s">
        <v>641</v>
      </c>
      <c r="R36" s="28"/>
      <c r="S36" s="28"/>
      <c r="T36" s="28"/>
      <c r="U36" s="28"/>
      <c r="V36" s="28"/>
    </row>
    <row r="37" spans="1:22" ht="15.75" thickBot="1">
      <c r="A37" s="12"/>
      <c r="B37" s="21"/>
      <c r="C37" s="75" t="s">
        <v>642</v>
      </c>
      <c r="D37" s="75"/>
      <c r="E37" s="11"/>
      <c r="F37" s="75" t="s">
        <v>643</v>
      </c>
      <c r="G37" s="75"/>
      <c r="H37" s="75"/>
      <c r="I37" s="11"/>
      <c r="J37" s="75" t="s">
        <v>642</v>
      </c>
      <c r="K37" s="75"/>
      <c r="L37" s="11"/>
      <c r="M37" s="75" t="s">
        <v>643</v>
      </c>
      <c r="N37" s="75"/>
      <c r="O37" s="75"/>
      <c r="P37" s="11"/>
      <c r="Q37" s="75" t="s">
        <v>642</v>
      </c>
      <c r="R37" s="75"/>
      <c r="S37" s="11"/>
      <c r="T37" s="75" t="s">
        <v>643</v>
      </c>
      <c r="U37" s="75"/>
      <c r="V37" s="75"/>
    </row>
    <row r="38" spans="1:22">
      <c r="A38" s="12"/>
      <c r="B38" s="78" t="s">
        <v>644</v>
      </c>
      <c r="C38" s="48"/>
      <c r="D38" s="48"/>
      <c r="E38" s="37"/>
      <c r="F38" s="48"/>
      <c r="G38" s="48"/>
      <c r="H38" s="48"/>
      <c r="I38" s="37"/>
      <c r="J38" s="48"/>
      <c r="K38" s="48"/>
      <c r="L38" s="37"/>
      <c r="M38" s="48"/>
      <c r="N38" s="48"/>
      <c r="O38" s="48"/>
      <c r="P38" s="37"/>
      <c r="Q38" s="48"/>
      <c r="R38" s="48"/>
      <c r="S38" s="37"/>
      <c r="T38" s="48"/>
      <c r="U38" s="48"/>
      <c r="V38" s="48"/>
    </row>
    <row r="39" spans="1:22">
      <c r="A39" s="12"/>
      <c r="B39" s="82" t="s">
        <v>645</v>
      </c>
      <c r="C39" s="58">
        <v>18.2</v>
      </c>
      <c r="D39" s="59" t="s">
        <v>384</v>
      </c>
      <c r="E39" s="32"/>
      <c r="F39" s="59" t="s">
        <v>327</v>
      </c>
      <c r="G39" s="57">
        <v>962779</v>
      </c>
      <c r="H39" s="32"/>
      <c r="I39" s="32"/>
      <c r="J39" s="58" t="s">
        <v>646</v>
      </c>
      <c r="K39" s="32"/>
      <c r="L39" s="32"/>
      <c r="M39" s="58" t="s">
        <v>646</v>
      </c>
      <c r="N39" s="58"/>
      <c r="O39" s="32"/>
      <c r="P39" s="32"/>
      <c r="Q39" s="58">
        <v>4</v>
      </c>
      <c r="R39" s="59" t="s">
        <v>384</v>
      </c>
      <c r="S39" s="32"/>
      <c r="T39" s="59" t="s">
        <v>327</v>
      </c>
      <c r="U39" s="57">
        <v>211439</v>
      </c>
      <c r="V39" s="32"/>
    </row>
    <row r="40" spans="1:22">
      <c r="A40" s="12"/>
      <c r="B40" s="82"/>
      <c r="C40" s="58"/>
      <c r="D40" s="59"/>
      <c r="E40" s="32"/>
      <c r="F40" s="59"/>
      <c r="G40" s="57"/>
      <c r="H40" s="32"/>
      <c r="I40" s="32"/>
      <c r="J40" s="58"/>
      <c r="K40" s="32"/>
      <c r="L40" s="32"/>
      <c r="M40" s="58"/>
      <c r="N40" s="58"/>
      <c r="O40" s="32"/>
      <c r="P40" s="32"/>
      <c r="Q40" s="58"/>
      <c r="R40" s="59"/>
      <c r="S40" s="32"/>
      <c r="T40" s="59"/>
      <c r="U40" s="57"/>
      <c r="V40" s="32"/>
    </row>
    <row r="41" spans="1:22">
      <c r="A41" s="12"/>
      <c r="B41" s="83" t="s">
        <v>647</v>
      </c>
      <c r="C41" s="55">
        <v>16.399999999999999</v>
      </c>
      <c r="D41" s="43" t="s">
        <v>384</v>
      </c>
      <c r="E41" s="50"/>
      <c r="F41" s="54">
        <v>851365</v>
      </c>
      <c r="G41" s="54"/>
      <c r="H41" s="50"/>
      <c r="I41" s="50"/>
      <c r="J41" s="55">
        <v>10</v>
      </c>
      <c r="K41" s="43" t="s">
        <v>384</v>
      </c>
      <c r="L41" s="50"/>
      <c r="M41" s="43" t="s">
        <v>327</v>
      </c>
      <c r="N41" s="54">
        <v>518244</v>
      </c>
      <c r="O41" s="50"/>
      <c r="P41" s="50"/>
      <c r="Q41" s="55">
        <v>4</v>
      </c>
      <c r="R41" s="43" t="s">
        <v>384</v>
      </c>
      <c r="S41" s="50"/>
      <c r="T41" s="54">
        <v>207298</v>
      </c>
      <c r="U41" s="54"/>
      <c r="V41" s="50"/>
    </row>
    <row r="42" spans="1:22">
      <c r="A42" s="12"/>
      <c r="B42" s="83"/>
      <c r="C42" s="55"/>
      <c r="D42" s="43"/>
      <c r="E42" s="50"/>
      <c r="F42" s="54"/>
      <c r="G42" s="54"/>
      <c r="H42" s="50"/>
      <c r="I42" s="50"/>
      <c r="J42" s="55"/>
      <c r="K42" s="43"/>
      <c r="L42" s="50"/>
      <c r="M42" s="43"/>
      <c r="N42" s="54"/>
      <c r="O42" s="50"/>
      <c r="P42" s="50"/>
      <c r="Q42" s="55"/>
      <c r="R42" s="43"/>
      <c r="S42" s="50"/>
      <c r="T42" s="54"/>
      <c r="U42" s="54"/>
      <c r="V42" s="50"/>
    </row>
    <row r="43" spans="1:22">
      <c r="A43" s="12"/>
      <c r="B43" s="154" t="s">
        <v>648</v>
      </c>
      <c r="C43" s="32"/>
      <c r="D43" s="32"/>
      <c r="E43" s="11"/>
      <c r="F43" s="32"/>
      <c r="G43" s="32"/>
      <c r="H43" s="32"/>
      <c r="I43" s="11"/>
      <c r="J43" s="32"/>
      <c r="K43" s="32"/>
      <c r="L43" s="11"/>
      <c r="M43" s="32"/>
      <c r="N43" s="32"/>
      <c r="O43" s="32"/>
      <c r="P43" s="11"/>
      <c r="Q43" s="32"/>
      <c r="R43" s="32"/>
      <c r="S43" s="11"/>
      <c r="T43" s="32"/>
      <c r="U43" s="32"/>
      <c r="V43" s="32"/>
    </row>
    <row r="44" spans="1:22">
      <c r="A44" s="12"/>
      <c r="B44" s="83" t="s">
        <v>645</v>
      </c>
      <c r="C44" s="55">
        <v>51.9</v>
      </c>
      <c r="D44" s="43" t="s">
        <v>384</v>
      </c>
      <c r="E44" s="50"/>
      <c r="F44" s="43" t="s">
        <v>327</v>
      </c>
      <c r="G44" s="54">
        <v>962779</v>
      </c>
      <c r="H44" s="50"/>
      <c r="I44" s="50"/>
      <c r="J44" s="55">
        <v>6</v>
      </c>
      <c r="K44" s="43" t="s">
        <v>384</v>
      </c>
      <c r="L44" s="50"/>
      <c r="M44" s="43" t="s">
        <v>327</v>
      </c>
      <c r="N44" s="54">
        <v>111396</v>
      </c>
      <c r="O44" s="50"/>
      <c r="P44" s="50"/>
      <c r="Q44" s="55">
        <v>4</v>
      </c>
      <c r="R44" s="43" t="s">
        <v>384</v>
      </c>
      <c r="S44" s="50"/>
      <c r="T44" s="43" t="s">
        <v>327</v>
      </c>
      <c r="U44" s="54">
        <v>74264</v>
      </c>
      <c r="V44" s="50"/>
    </row>
    <row r="45" spans="1:22">
      <c r="A45" s="12"/>
      <c r="B45" s="83"/>
      <c r="C45" s="55"/>
      <c r="D45" s="43"/>
      <c r="E45" s="50"/>
      <c r="F45" s="43"/>
      <c r="G45" s="54"/>
      <c r="H45" s="50"/>
      <c r="I45" s="50"/>
      <c r="J45" s="55"/>
      <c r="K45" s="43"/>
      <c r="L45" s="50"/>
      <c r="M45" s="43"/>
      <c r="N45" s="54"/>
      <c r="O45" s="50"/>
      <c r="P45" s="50"/>
      <c r="Q45" s="55"/>
      <c r="R45" s="43"/>
      <c r="S45" s="50"/>
      <c r="T45" s="43"/>
      <c r="U45" s="54"/>
      <c r="V45" s="50"/>
    </row>
    <row r="46" spans="1:22">
      <c r="A46" s="12"/>
      <c r="B46" s="82" t="s">
        <v>647</v>
      </c>
      <c r="C46" s="58">
        <v>46.6</v>
      </c>
      <c r="D46" s="59" t="s">
        <v>384</v>
      </c>
      <c r="E46" s="32"/>
      <c r="F46" s="57">
        <v>851365</v>
      </c>
      <c r="G46" s="57"/>
      <c r="H46" s="32"/>
      <c r="I46" s="32"/>
      <c r="J46" s="58">
        <v>11</v>
      </c>
      <c r="K46" s="59" t="s">
        <v>384</v>
      </c>
      <c r="L46" s="32"/>
      <c r="M46" s="57">
        <v>201147</v>
      </c>
      <c r="N46" s="57"/>
      <c r="O46" s="32"/>
      <c r="P46" s="32"/>
      <c r="Q46" s="58">
        <v>4</v>
      </c>
      <c r="R46" s="59" t="s">
        <v>384</v>
      </c>
      <c r="S46" s="32"/>
      <c r="T46" s="57">
        <v>73144</v>
      </c>
      <c r="U46" s="57"/>
      <c r="V46" s="32"/>
    </row>
    <row r="47" spans="1:22">
      <c r="A47" s="12"/>
      <c r="B47" s="82"/>
      <c r="C47" s="58"/>
      <c r="D47" s="59"/>
      <c r="E47" s="32"/>
      <c r="F47" s="57"/>
      <c r="G47" s="57"/>
      <c r="H47" s="32"/>
      <c r="I47" s="32"/>
      <c r="J47" s="58"/>
      <c r="K47" s="59"/>
      <c r="L47" s="32"/>
      <c r="M47" s="57"/>
      <c r="N47" s="57"/>
      <c r="O47" s="32"/>
      <c r="P47" s="32"/>
      <c r="Q47" s="58"/>
      <c r="R47" s="59"/>
      <c r="S47" s="32"/>
      <c r="T47" s="57"/>
      <c r="U47" s="57"/>
      <c r="V47" s="32"/>
    </row>
    <row r="48" spans="1:22">
      <c r="A48" s="12"/>
      <c r="B48" s="155" t="s">
        <v>649</v>
      </c>
      <c r="C48" s="50"/>
      <c r="D48" s="50"/>
      <c r="E48" s="37"/>
      <c r="F48" s="50"/>
      <c r="G48" s="50"/>
      <c r="H48" s="50"/>
      <c r="I48" s="37"/>
      <c r="J48" s="50"/>
      <c r="K48" s="50"/>
      <c r="L48" s="37"/>
      <c r="M48" s="50"/>
      <c r="N48" s="50"/>
      <c r="O48" s="50"/>
      <c r="P48" s="37"/>
      <c r="Q48" s="50"/>
      <c r="R48" s="50"/>
      <c r="S48" s="37"/>
      <c r="T48" s="50"/>
      <c r="U48" s="50"/>
      <c r="V48" s="50"/>
    </row>
    <row r="49" spans="1:22">
      <c r="A49" s="12"/>
      <c r="B49" s="82" t="s">
        <v>645</v>
      </c>
      <c r="C49" s="58">
        <v>52.7</v>
      </c>
      <c r="D49" s="59" t="s">
        <v>384</v>
      </c>
      <c r="E49" s="32"/>
      <c r="F49" s="59" t="s">
        <v>327</v>
      </c>
      <c r="G49" s="57">
        <v>978535</v>
      </c>
      <c r="H49" s="32"/>
      <c r="I49" s="32"/>
      <c r="J49" s="58">
        <v>10</v>
      </c>
      <c r="K49" s="59" t="s">
        <v>384</v>
      </c>
      <c r="L49" s="32"/>
      <c r="M49" s="59" t="s">
        <v>327</v>
      </c>
      <c r="N49" s="57">
        <v>185659</v>
      </c>
      <c r="O49" s="32"/>
      <c r="P49" s="32"/>
      <c r="Q49" s="58">
        <v>8</v>
      </c>
      <c r="R49" s="59" t="s">
        <v>384</v>
      </c>
      <c r="S49" s="32"/>
      <c r="T49" s="59" t="s">
        <v>327</v>
      </c>
      <c r="U49" s="57">
        <v>148527</v>
      </c>
      <c r="V49" s="32"/>
    </row>
    <row r="50" spans="1:22">
      <c r="A50" s="12"/>
      <c r="B50" s="82"/>
      <c r="C50" s="58"/>
      <c r="D50" s="59"/>
      <c r="E50" s="32"/>
      <c r="F50" s="59"/>
      <c r="G50" s="57"/>
      <c r="H50" s="32"/>
      <c r="I50" s="32"/>
      <c r="J50" s="58"/>
      <c r="K50" s="59"/>
      <c r="L50" s="32"/>
      <c r="M50" s="59"/>
      <c r="N50" s="57"/>
      <c r="O50" s="32"/>
      <c r="P50" s="32"/>
      <c r="Q50" s="58"/>
      <c r="R50" s="59"/>
      <c r="S50" s="32"/>
      <c r="T50" s="59"/>
      <c r="U50" s="57"/>
      <c r="V50" s="32"/>
    </row>
    <row r="51" spans="1:22">
      <c r="A51" s="12"/>
      <c r="B51" s="83" t="s">
        <v>647</v>
      </c>
      <c r="C51" s="55">
        <v>47.4</v>
      </c>
      <c r="D51" s="43" t="s">
        <v>384</v>
      </c>
      <c r="E51" s="50"/>
      <c r="F51" s="54">
        <v>867121</v>
      </c>
      <c r="G51" s="54"/>
      <c r="H51" s="50"/>
      <c r="I51" s="50"/>
      <c r="J51" s="55">
        <v>12</v>
      </c>
      <c r="K51" s="43" t="s">
        <v>384</v>
      </c>
      <c r="L51" s="50"/>
      <c r="M51" s="54">
        <v>219433</v>
      </c>
      <c r="N51" s="54"/>
      <c r="O51" s="50"/>
      <c r="P51" s="50"/>
      <c r="Q51" s="55">
        <v>8</v>
      </c>
      <c r="R51" s="43" t="s">
        <v>384</v>
      </c>
      <c r="S51" s="50"/>
      <c r="T51" s="54">
        <v>146289</v>
      </c>
      <c r="U51" s="54"/>
      <c r="V51" s="50"/>
    </row>
    <row r="52" spans="1:22">
      <c r="A52" s="12"/>
      <c r="B52" s="83"/>
      <c r="C52" s="55"/>
      <c r="D52" s="43"/>
      <c r="E52" s="50"/>
      <c r="F52" s="54"/>
      <c r="G52" s="54"/>
      <c r="H52" s="50"/>
      <c r="I52" s="50"/>
      <c r="J52" s="55"/>
      <c r="K52" s="43"/>
      <c r="L52" s="50"/>
      <c r="M52" s="54"/>
      <c r="N52" s="54"/>
      <c r="O52" s="50"/>
      <c r="P52" s="50"/>
      <c r="Q52" s="55"/>
      <c r="R52" s="43"/>
      <c r="S52" s="50"/>
      <c r="T52" s="54"/>
      <c r="U52" s="54"/>
      <c r="V52" s="50"/>
    </row>
    <row r="53" spans="1:22">
      <c r="A53" s="12"/>
      <c r="B53" s="19"/>
      <c r="C53" s="19"/>
    </row>
    <row r="54" spans="1:22" ht="63.75">
      <c r="A54" s="12"/>
      <c r="B54" s="154">
        <v>-1</v>
      </c>
      <c r="C54" s="81" t="s">
        <v>650</v>
      </c>
    </row>
    <row r="55" spans="1:22">
      <c r="A55" s="12"/>
      <c r="B55" s="19"/>
      <c r="C55" s="19"/>
    </row>
    <row r="56" spans="1:22" ht="76.5">
      <c r="A56" s="12"/>
      <c r="B56" s="154">
        <v>-2</v>
      </c>
      <c r="C56" s="81" t="s">
        <v>651</v>
      </c>
    </row>
  </sheetData>
  <mergeCells count="318">
    <mergeCell ref="B4:V4"/>
    <mergeCell ref="B5:V5"/>
    <mergeCell ref="B29:V29"/>
    <mergeCell ref="Q51:Q52"/>
    <mergeCell ref="R51:R52"/>
    <mergeCell ref="S51:S52"/>
    <mergeCell ref="T51:U52"/>
    <mergeCell ref="V51:V52"/>
    <mergeCell ref="A1:A2"/>
    <mergeCell ref="B1:V1"/>
    <mergeCell ref="B2:V2"/>
    <mergeCell ref="B3:V3"/>
    <mergeCell ref="A4:A56"/>
    <mergeCell ref="J51:J52"/>
    <mergeCell ref="K51:K52"/>
    <mergeCell ref="L51:L52"/>
    <mergeCell ref="M51:N52"/>
    <mergeCell ref="O51:O52"/>
    <mergeCell ref="P51:P52"/>
    <mergeCell ref="T49:T50"/>
    <mergeCell ref="U49:U50"/>
    <mergeCell ref="V49:V50"/>
    <mergeCell ref="B51:B52"/>
    <mergeCell ref="C51:C52"/>
    <mergeCell ref="D51:D52"/>
    <mergeCell ref="E51:E52"/>
    <mergeCell ref="F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D48"/>
    <mergeCell ref="F48:H48"/>
    <mergeCell ref="J48:K48"/>
    <mergeCell ref="M48:O48"/>
    <mergeCell ref="Q48:R48"/>
    <mergeCell ref="T48:V48"/>
    <mergeCell ref="P46:P47"/>
    <mergeCell ref="Q46:Q47"/>
    <mergeCell ref="R46:R47"/>
    <mergeCell ref="S46:S47"/>
    <mergeCell ref="T46:U47"/>
    <mergeCell ref="V46:V47"/>
    <mergeCell ref="I46:I47"/>
    <mergeCell ref="J46:J47"/>
    <mergeCell ref="K46:K47"/>
    <mergeCell ref="L46:L47"/>
    <mergeCell ref="M46:N47"/>
    <mergeCell ref="O46:O47"/>
    <mergeCell ref="B46:B47"/>
    <mergeCell ref="C46:C47"/>
    <mergeCell ref="D46:D47"/>
    <mergeCell ref="E46:E47"/>
    <mergeCell ref="F46:G47"/>
    <mergeCell ref="H46:H47"/>
    <mergeCell ref="Q44:Q45"/>
    <mergeCell ref="R44:R45"/>
    <mergeCell ref="S44:S45"/>
    <mergeCell ref="T44:T45"/>
    <mergeCell ref="U44:U45"/>
    <mergeCell ref="V44:V45"/>
    <mergeCell ref="K44:K45"/>
    <mergeCell ref="L44:L45"/>
    <mergeCell ref="M44:M45"/>
    <mergeCell ref="N44:N45"/>
    <mergeCell ref="O44:O45"/>
    <mergeCell ref="P44:P45"/>
    <mergeCell ref="T43:V43"/>
    <mergeCell ref="B44:B45"/>
    <mergeCell ref="C44:C45"/>
    <mergeCell ref="D44:D45"/>
    <mergeCell ref="E44:E45"/>
    <mergeCell ref="F44:F45"/>
    <mergeCell ref="G44:G45"/>
    <mergeCell ref="H44:H45"/>
    <mergeCell ref="I44:I45"/>
    <mergeCell ref="J44:J45"/>
    <mergeCell ref="Q41:Q42"/>
    <mergeCell ref="R41:R42"/>
    <mergeCell ref="S41:S42"/>
    <mergeCell ref="T41:U42"/>
    <mergeCell ref="V41:V42"/>
    <mergeCell ref="C43:D43"/>
    <mergeCell ref="F43:H43"/>
    <mergeCell ref="J43:K43"/>
    <mergeCell ref="M43:O43"/>
    <mergeCell ref="Q43:R43"/>
    <mergeCell ref="K41:K42"/>
    <mergeCell ref="L41:L42"/>
    <mergeCell ref="M41:M42"/>
    <mergeCell ref="N41:N42"/>
    <mergeCell ref="O41:O42"/>
    <mergeCell ref="P41:P42"/>
    <mergeCell ref="U39:U40"/>
    <mergeCell ref="V39:V40"/>
    <mergeCell ref="B41:B42"/>
    <mergeCell ref="C41:C42"/>
    <mergeCell ref="D41:D42"/>
    <mergeCell ref="E41:E42"/>
    <mergeCell ref="F41:G42"/>
    <mergeCell ref="H41:H42"/>
    <mergeCell ref="I41:I42"/>
    <mergeCell ref="J41:J42"/>
    <mergeCell ref="O39:O40"/>
    <mergeCell ref="P39:P40"/>
    <mergeCell ref="Q39:Q40"/>
    <mergeCell ref="R39:R40"/>
    <mergeCell ref="S39:S40"/>
    <mergeCell ref="T39:T40"/>
    <mergeCell ref="H39:H40"/>
    <mergeCell ref="I39:I40"/>
    <mergeCell ref="J39:J40"/>
    <mergeCell ref="K39:K40"/>
    <mergeCell ref="L39:L40"/>
    <mergeCell ref="M39:N40"/>
    <mergeCell ref="B39:B40"/>
    <mergeCell ref="C39:C40"/>
    <mergeCell ref="D39:D40"/>
    <mergeCell ref="E39:E40"/>
    <mergeCell ref="F39:F40"/>
    <mergeCell ref="G39:G40"/>
    <mergeCell ref="C38:D38"/>
    <mergeCell ref="F38:H38"/>
    <mergeCell ref="J38:K38"/>
    <mergeCell ref="M38:O38"/>
    <mergeCell ref="Q38:R38"/>
    <mergeCell ref="T38:V38"/>
    <mergeCell ref="Q34:V34"/>
    <mergeCell ref="Q35:V35"/>
    <mergeCell ref="Q36:V36"/>
    <mergeCell ref="C37:D37"/>
    <mergeCell ref="F37:H37"/>
    <mergeCell ref="J37:K37"/>
    <mergeCell ref="M37:O37"/>
    <mergeCell ref="Q37:R37"/>
    <mergeCell ref="T37:V37"/>
    <mergeCell ref="C32:V32"/>
    <mergeCell ref="B33:B36"/>
    <mergeCell ref="C33:H36"/>
    <mergeCell ref="I33:I36"/>
    <mergeCell ref="J33:O33"/>
    <mergeCell ref="J34:O34"/>
    <mergeCell ref="J35:O35"/>
    <mergeCell ref="J36:O36"/>
    <mergeCell ref="P33:P36"/>
    <mergeCell ref="Q33:V33"/>
    <mergeCell ref="Q27:Q28"/>
    <mergeCell ref="R27:R28"/>
    <mergeCell ref="S27:S28"/>
    <mergeCell ref="T27:U28"/>
    <mergeCell ref="V27:V28"/>
    <mergeCell ref="B30:V30"/>
    <mergeCell ref="J27:J28"/>
    <mergeCell ref="K27:K28"/>
    <mergeCell ref="L27:L28"/>
    <mergeCell ref="M27:N28"/>
    <mergeCell ref="O27:O28"/>
    <mergeCell ref="P27:P28"/>
    <mergeCell ref="T25:T26"/>
    <mergeCell ref="U25:U26"/>
    <mergeCell ref="V25:V26"/>
    <mergeCell ref="B27:B28"/>
    <mergeCell ref="C27:C28"/>
    <mergeCell ref="D27:D28"/>
    <mergeCell ref="E27:E28"/>
    <mergeCell ref="F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D24"/>
    <mergeCell ref="F24:H24"/>
    <mergeCell ref="J24:K24"/>
    <mergeCell ref="M24:O24"/>
    <mergeCell ref="Q24:R24"/>
    <mergeCell ref="T24:V24"/>
    <mergeCell ref="P22:P23"/>
    <mergeCell ref="Q22:Q23"/>
    <mergeCell ref="R22:R23"/>
    <mergeCell ref="S22:S23"/>
    <mergeCell ref="T22:U23"/>
    <mergeCell ref="V22:V23"/>
    <mergeCell ref="I22:I23"/>
    <mergeCell ref="J22:J23"/>
    <mergeCell ref="K22:K23"/>
    <mergeCell ref="L22:L23"/>
    <mergeCell ref="M22:N23"/>
    <mergeCell ref="O22:O23"/>
    <mergeCell ref="B22:B23"/>
    <mergeCell ref="C22:C23"/>
    <mergeCell ref="D22:D23"/>
    <mergeCell ref="E22:E23"/>
    <mergeCell ref="F22:G23"/>
    <mergeCell ref="H22:H23"/>
    <mergeCell ref="Q20:Q21"/>
    <mergeCell ref="R20:R21"/>
    <mergeCell ref="S20:S21"/>
    <mergeCell ref="T20:T21"/>
    <mergeCell ref="U20:U21"/>
    <mergeCell ref="V20:V21"/>
    <mergeCell ref="K20:K21"/>
    <mergeCell ref="L20:L21"/>
    <mergeCell ref="M20:M21"/>
    <mergeCell ref="N20:N21"/>
    <mergeCell ref="O20:O21"/>
    <mergeCell ref="P20:P21"/>
    <mergeCell ref="T19:V19"/>
    <mergeCell ref="B20:B21"/>
    <mergeCell ref="C20:C21"/>
    <mergeCell ref="D20:D21"/>
    <mergeCell ref="E20:E21"/>
    <mergeCell ref="F20:F21"/>
    <mergeCell ref="G20:G21"/>
    <mergeCell ref="H20:H21"/>
    <mergeCell ref="I20:I21"/>
    <mergeCell ref="J20:J21"/>
    <mergeCell ref="Q17:Q18"/>
    <mergeCell ref="R17:R18"/>
    <mergeCell ref="S17:S18"/>
    <mergeCell ref="T17:U18"/>
    <mergeCell ref="V17:V18"/>
    <mergeCell ref="C19:D19"/>
    <mergeCell ref="F19:H19"/>
    <mergeCell ref="J19:K19"/>
    <mergeCell ref="M19:O19"/>
    <mergeCell ref="Q19:R19"/>
    <mergeCell ref="K17:K18"/>
    <mergeCell ref="L17:L18"/>
    <mergeCell ref="M17:M18"/>
    <mergeCell ref="N17:N18"/>
    <mergeCell ref="O17:O18"/>
    <mergeCell ref="P17:P18"/>
    <mergeCell ref="U15:U16"/>
    <mergeCell ref="V15:V16"/>
    <mergeCell ref="B17:B18"/>
    <mergeCell ref="C17:C18"/>
    <mergeCell ref="D17:D18"/>
    <mergeCell ref="E17:E18"/>
    <mergeCell ref="F17:G18"/>
    <mergeCell ref="H17:H18"/>
    <mergeCell ref="I17:I18"/>
    <mergeCell ref="J17:J18"/>
    <mergeCell ref="O15:O16"/>
    <mergeCell ref="P15:P16"/>
    <mergeCell ref="Q15:Q16"/>
    <mergeCell ref="R15:R16"/>
    <mergeCell ref="S15:S16"/>
    <mergeCell ref="T15:T16"/>
    <mergeCell ref="H15:H16"/>
    <mergeCell ref="I15:I16"/>
    <mergeCell ref="J15:J16"/>
    <mergeCell ref="K15:K16"/>
    <mergeCell ref="L15:L16"/>
    <mergeCell ref="M15:N16"/>
    <mergeCell ref="B15:B16"/>
    <mergeCell ref="C15:C16"/>
    <mergeCell ref="D15:D16"/>
    <mergeCell ref="E15:E16"/>
    <mergeCell ref="F15:F16"/>
    <mergeCell ref="G15:G16"/>
    <mergeCell ref="C14:D14"/>
    <mergeCell ref="F14:H14"/>
    <mergeCell ref="J14:K14"/>
    <mergeCell ref="M14:O14"/>
    <mergeCell ref="Q14:R14"/>
    <mergeCell ref="T14:V14"/>
    <mergeCell ref="Q9:V9"/>
    <mergeCell ref="Q10:V10"/>
    <mergeCell ref="Q11:V11"/>
    <mergeCell ref="Q12:V12"/>
    <mergeCell ref="C13:D13"/>
    <mergeCell ref="F13:H13"/>
    <mergeCell ref="J13:K13"/>
    <mergeCell ref="M13:O13"/>
    <mergeCell ref="Q13:R13"/>
    <mergeCell ref="T13:V13"/>
    <mergeCell ref="B6:V6"/>
    <mergeCell ref="C8:V8"/>
    <mergeCell ref="B9:B12"/>
    <mergeCell ref="C9:H12"/>
    <mergeCell ref="I9:I12"/>
    <mergeCell ref="J9:O9"/>
    <mergeCell ref="J10:O10"/>
    <mergeCell ref="J11:O11"/>
    <mergeCell ref="J12:O12"/>
    <mergeCell ref="P9:P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3" customWidth="1"/>
    <col min="4" max="4" width="9.28515625" customWidth="1"/>
    <col min="5" max="5" width="2.28515625" customWidth="1"/>
    <col min="6" max="6" width="13.7109375" customWidth="1"/>
    <col min="7" max="7" width="3" customWidth="1"/>
    <col min="8" max="8" width="9.85546875" customWidth="1"/>
    <col min="9" max="9" width="2.28515625" customWidth="1"/>
    <col min="10" max="10" width="13.7109375" customWidth="1"/>
    <col min="11" max="11" width="3" customWidth="1"/>
    <col min="12" max="12" width="8.42578125" customWidth="1"/>
    <col min="13" max="13" width="2.28515625" customWidth="1"/>
  </cols>
  <sheetData>
    <row r="1" spans="1:13" ht="15" customHeight="1">
      <c r="A1" s="8" t="s">
        <v>11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4</v>
      </c>
      <c r="B3" s="30" t="s">
        <v>8</v>
      </c>
      <c r="C3" s="30"/>
      <c r="D3" s="30"/>
      <c r="E3" s="30"/>
      <c r="F3" s="30"/>
      <c r="G3" s="30"/>
      <c r="H3" s="30"/>
      <c r="I3" s="30"/>
      <c r="J3" s="30"/>
      <c r="K3" s="30"/>
      <c r="L3" s="30"/>
      <c r="M3" s="30"/>
    </row>
    <row r="4" spans="1:13" ht="15" customHeight="1">
      <c r="A4" s="12" t="s">
        <v>1153</v>
      </c>
      <c r="B4" s="30" t="s">
        <v>8</v>
      </c>
      <c r="C4" s="30"/>
      <c r="D4" s="30"/>
      <c r="E4" s="30"/>
      <c r="F4" s="30"/>
      <c r="G4" s="30"/>
      <c r="H4" s="30"/>
      <c r="I4" s="30"/>
      <c r="J4" s="30"/>
      <c r="K4" s="30"/>
      <c r="L4" s="30"/>
      <c r="M4" s="30"/>
    </row>
    <row r="5" spans="1:13" ht="25.5" customHeight="1">
      <c r="A5" s="12"/>
      <c r="B5" s="32" t="s">
        <v>1154</v>
      </c>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c r="A7" s="12"/>
      <c r="B7" s="19"/>
      <c r="C7" s="19"/>
      <c r="D7" s="19"/>
      <c r="E7" s="19"/>
      <c r="F7" s="19"/>
      <c r="G7" s="19"/>
      <c r="H7" s="19"/>
      <c r="I7" s="19"/>
      <c r="J7" s="19"/>
      <c r="K7" s="19"/>
      <c r="L7" s="19"/>
      <c r="M7" s="19"/>
    </row>
    <row r="8" spans="1:13" ht="15.75" thickBot="1">
      <c r="A8" s="12"/>
      <c r="B8" s="21"/>
      <c r="C8" s="148" t="s">
        <v>564</v>
      </c>
      <c r="D8" s="148"/>
      <c r="E8" s="148"/>
      <c r="F8" s="148"/>
      <c r="G8" s="148"/>
      <c r="H8" s="148"/>
      <c r="I8" s="148"/>
      <c r="J8" s="148"/>
      <c r="K8" s="148"/>
      <c r="L8" s="148"/>
      <c r="M8" s="148"/>
    </row>
    <row r="9" spans="1:13" ht="15.75" thickBot="1">
      <c r="A9" s="12"/>
      <c r="B9" s="21"/>
      <c r="C9" s="149">
        <v>2013</v>
      </c>
      <c r="D9" s="149"/>
      <c r="E9" s="149"/>
      <c r="F9" s="11"/>
      <c r="G9" s="149">
        <v>2012</v>
      </c>
      <c r="H9" s="149"/>
      <c r="I9" s="149"/>
      <c r="J9" s="11"/>
      <c r="K9" s="149">
        <v>2011</v>
      </c>
      <c r="L9" s="149"/>
      <c r="M9" s="149"/>
    </row>
    <row r="10" spans="1:13">
      <c r="A10" s="12"/>
      <c r="B10" s="78" t="s">
        <v>656</v>
      </c>
      <c r="C10" s="36" t="s">
        <v>327</v>
      </c>
      <c r="D10" s="38" t="s">
        <v>657</v>
      </c>
      <c r="E10" s="36" t="s">
        <v>332</v>
      </c>
      <c r="F10" s="37"/>
      <c r="G10" s="36" t="s">
        <v>327</v>
      </c>
      <c r="H10" s="38" t="s">
        <v>658</v>
      </c>
      <c r="I10" s="36" t="s">
        <v>332</v>
      </c>
      <c r="J10" s="37"/>
      <c r="K10" s="36" t="s">
        <v>327</v>
      </c>
      <c r="L10" s="38" t="s">
        <v>659</v>
      </c>
      <c r="M10" s="36" t="s">
        <v>332</v>
      </c>
    </row>
    <row r="11" spans="1:13">
      <c r="A11" s="12"/>
      <c r="B11" s="84" t="s">
        <v>660</v>
      </c>
      <c r="C11" s="58">
        <v>65</v>
      </c>
      <c r="D11" s="58"/>
      <c r="E11" s="32"/>
      <c r="F11" s="32"/>
      <c r="G11" s="58">
        <v>100</v>
      </c>
      <c r="H11" s="58"/>
      <c r="I11" s="32"/>
      <c r="J11" s="32"/>
      <c r="K11" s="58" t="s">
        <v>661</v>
      </c>
      <c r="L11" s="58"/>
      <c r="M11" s="59" t="s">
        <v>332</v>
      </c>
    </row>
    <row r="12" spans="1:13">
      <c r="A12" s="12"/>
      <c r="B12" s="84"/>
      <c r="C12" s="58"/>
      <c r="D12" s="58"/>
      <c r="E12" s="32"/>
      <c r="F12" s="32"/>
      <c r="G12" s="58"/>
      <c r="H12" s="58"/>
      <c r="I12" s="32"/>
      <c r="J12" s="32"/>
      <c r="K12" s="58"/>
      <c r="L12" s="58"/>
      <c r="M12" s="59"/>
    </row>
    <row r="13" spans="1:13" ht="26.25">
      <c r="A13" s="12"/>
      <c r="B13" s="36" t="s">
        <v>662</v>
      </c>
      <c r="C13" s="55" t="s">
        <v>663</v>
      </c>
      <c r="D13" s="55"/>
      <c r="E13" s="36" t="s">
        <v>332</v>
      </c>
      <c r="F13" s="37"/>
      <c r="G13" s="55" t="s">
        <v>664</v>
      </c>
      <c r="H13" s="55"/>
      <c r="I13" s="36" t="s">
        <v>332</v>
      </c>
      <c r="J13" s="37"/>
      <c r="K13" s="55" t="s">
        <v>665</v>
      </c>
      <c r="L13" s="55"/>
      <c r="M13" s="36" t="s">
        <v>332</v>
      </c>
    </row>
    <row r="14" spans="1:13">
      <c r="A14" s="12"/>
      <c r="B14" s="81" t="s">
        <v>666</v>
      </c>
      <c r="C14" s="58" t="s">
        <v>667</v>
      </c>
      <c r="D14" s="58"/>
      <c r="E14" s="15" t="s">
        <v>332</v>
      </c>
      <c r="F14" s="11"/>
      <c r="G14" s="58" t="s">
        <v>668</v>
      </c>
      <c r="H14" s="58"/>
      <c r="I14" s="15" t="s">
        <v>332</v>
      </c>
      <c r="J14" s="11"/>
      <c r="K14" s="58" t="s">
        <v>669</v>
      </c>
      <c r="L14" s="58"/>
      <c r="M14" s="15" t="s">
        <v>332</v>
      </c>
    </row>
    <row r="15" spans="1:13">
      <c r="A15" s="12"/>
      <c r="B15" s="88" t="s">
        <v>670</v>
      </c>
      <c r="C15" s="54">
        <v>9327</v>
      </c>
      <c r="D15" s="54"/>
      <c r="E15" s="50"/>
      <c r="F15" s="50"/>
      <c r="G15" s="54">
        <v>16806</v>
      </c>
      <c r="H15" s="54"/>
      <c r="I15" s="50"/>
      <c r="J15" s="50"/>
      <c r="K15" s="54">
        <v>7390</v>
      </c>
      <c r="L15" s="54"/>
      <c r="M15" s="50"/>
    </row>
    <row r="16" spans="1:13" ht="15.75" thickBot="1">
      <c r="A16" s="12"/>
      <c r="B16" s="88"/>
      <c r="C16" s="76"/>
      <c r="D16" s="76"/>
      <c r="E16" s="61"/>
      <c r="F16" s="50"/>
      <c r="G16" s="76"/>
      <c r="H16" s="76"/>
      <c r="I16" s="61"/>
      <c r="J16" s="50"/>
      <c r="K16" s="76"/>
      <c r="L16" s="76"/>
      <c r="M16" s="61"/>
    </row>
    <row r="17" spans="1:13">
      <c r="A17" s="12"/>
      <c r="B17" s="82" t="s">
        <v>158</v>
      </c>
      <c r="C17" s="62" t="s">
        <v>327</v>
      </c>
      <c r="D17" s="64">
        <v>2811</v>
      </c>
      <c r="E17" s="42"/>
      <c r="F17" s="32"/>
      <c r="G17" s="62" t="s">
        <v>327</v>
      </c>
      <c r="H17" s="64">
        <v>12069</v>
      </c>
      <c r="I17" s="42"/>
      <c r="J17" s="32"/>
      <c r="K17" s="62" t="s">
        <v>327</v>
      </c>
      <c r="L17" s="64">
        <v>1410</v>
      </c>
      <c r="M17" s="42"/>
    </row>
    <row r="18" spans="1:13" ht="15.75" thickBot="1">
      <c r="A18" s="12"/>
      <c r="B18" s="82"/>
      <c r="C18" s="63"/>
      <c r="D18" s="65"/>
      <c r="E18" s="66"/>
      <c r="F18" s="32"/>
      <c r="G18" s="63"/>
      <c r="H18" s="65"/>
      <c r="I18" s="66"/>
      <c r="J18" s="32"/>
      <c r="K18" s="63"/>
      <c r="L18" s="65"/>
      <c r="M18" s="66"/>
    </row>
    <row r="19" spans="1:13" ht="15.75" thickTop="1"/>
  </sheetData>
  <mergeCells count="48">
    <mergeCell ref="B5:M5"/>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I11:I12"/>
    <mergeCell ref="J11:J12"/>
    <mergeCell ref="K11:L12"/>
    <mergeCell ref="M11:M12"/>
    <mergeCell ref="C13:D13"/>
    <mergeCell ref="G13:H13"/>
    <mergeCell ref="K13:L13"/>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36</v>
      </c>
      <c r="B2" s="1" t="s">
        <v>2</v>
      </c>
      <c r="C2" s="1" t="s">
        <v>37</v>
      </c>
      <c r="D2" s="1" t="s">
        <v>86</v>
      </c>
    </row>
    <row r="3" spans="1:4" ht="30">
      <c r="A3" s="3" t="s">
        <v>139</v>
      </c>
      <c r="B3" s="4" t="s">
        <v>8</v>
      </c>
      <c r="C3" s="4" t="s">
        <v>8</v>
      </c>
      <c r="D3" s="4" t="s">
        <v>8</v>
      </c>
    </row>
    <row r="4" spans="1:4">
      <c r="A4" s="2" t="s">
        <v>132</v>
      </c>
      <c r="B4" s="7">
        <v>6927</v>
      </c>
      <c r="C4" s="7">
        <v>-543</v>
      </c>
      <c r="D4" s="7">
        <v>41963</v>
      </c>
    </row>
    <row r="5" spans="1:4" ht="30">
      <c r="A5" s="3" t="s">
        <v>140</v>
      </c>
      <c r="B5" s="4" t="s">
        <v>8</v>
      </c>
      <c r="C5" s="4" t="s">
        <v>8</v>
      </c>
      <c r="D5" s="4" t="s">
        <v>8</v>
      </c>
    </row>
    <row r="6" spans="1:4" ht="75">
      <c r="A6" s="2" t="s">
        <v>141</v>
      </c>
      <c r="B6" s="6">
        <v>-41731</v>
      </c>
      <c r="C6" s="4">
        <v>83</v>
      </c>
      <c r="D6" s="6">
        <v>40537</v>
      </c>
    </row>
    <row r="7" spans="1:4" ht="75">
      <c r="A7" s="2" t="s">
        <v>142</v>
      </c>
      <c r="B7" s="4">
        <v>0</v>
      </c>
      <c r="C7" s="4">
        <v>-411</v>
      </c>
      <c r="D7" s="4">
        <v>400</v>
      </c>
    </row>
    <row r="8" spans="1:4" ht="90">
      <c r="A8" s="2" t="s">
        <v>143</v>
      </c>
      <c r="B8" s="4">
        <v>0</v>
      </c>
      <c r="C8" s="6">
        <v>-23711</v>
      </c>
      <c r="D8" s="4">
        <v>0</v>
      </c>
    </row>
    <row r="9" spans="1:4">
      <c r="A9" s="2" t="s">
        <v>144</v>
      </c>
      <c r="B9" s="6">
        <v>-41731</v>
      </c>
      <c r="C9" s="6">
        <v>-24039</v>
      </c>
      <c r="D9" s="6">
        <v>40937</v>
      </c>
    </row>
    <row r="10" spans="1:4" ht="45">
      <c r="A10" s="3" t="s">
        <v>145</v>
      </c>
      <c r="B10" s="4" t="s">
        <v>8</v>
      </c>
      <c r="C10" s="4" t="s">
        <v>8</v>
      </c>
      <c r="D10" s="4" t="s">
        <v>8</v>
      </c>
    </row>
    <row r="11" spans="1:4" ht="60">
      <c r="A11" s="2" t="s">
        <v>146</v>
      </c>
      <c r="B11" s="4">
        <v>0</v>
      </c>
      <c r="C11" s="6">
        <v>23711</v>
      </c>
      <c r="D11" s="4">
        <v>0</v>
      </c>
    </row>
    <row r="12" spans="1:4" ht="75">
      <c r="A12" s="2" t="s">
        <v>147</v>
      </c>
      <c r="B12" s="6">
        <v>-5598</v>
      </c>
      <c r="C12" s="6">
        <v>-6121</v>
      </c>
      <c r="D12" s="4">
        <v>0</v>
      </c>
    </row>
    <row r="13" spans="1:4">
      <c r="A13" s="2" t="s">
        <v>148</v>
      </c>
      <c r="B13" s="6">
        <v>-5598</v>
      </c>
      <c r="C13" s="6">
        <v>17590</v>
      </c>
      <c r="D13" s="4">
        <v>0</v>
      </c>
    </row>
    <row r="14" spans="1:4">
      <c r="A14" s="2" t="s">
        <v>149</v>
      </c>
      <c r="B14" s="6">
        <v>-47329</v>
      </c>
      <c r="C14" s="6">
        <v>-6449</v>
      </c>
      <c r="D14" s="6">
        <v>40937</v>
      </c>
    </row>
    <row r="15" spans="1:4">
      <c r="A15" s="2" t="s">
        <v>150</v>
      </c>
      <c r="B15" s="7">
        <v>-40402</v>
      </c>
      <c r="C15" s="7">
        <v>-6992</v>
      </c>
      <c r="D15" s="7">
        <v>829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cols>
    <col min="1" max="2" width="36.5703125" bestFit="1" customWidth="1"/>
    <col min="3" max="3" width="22.5703125" customWidth="1"/>
    <col min="4" max="4" width="6.5703125" customWidth="1"/>
    <col min="6" max="6" width="13" customWidth="1"/>
    <col min="7" max="7" width="8.28515625" customWidth="1"/>
    <col min="8" max="8" width="11.42578125" customWidth="1"/>
    <col min="9" max="9" width="36.5703125" bestFit="1" customWidth="1"/>
    <col min="10" max="10" width="10" bestFit="1" customWidth="1"/>
    <col min="11" max="11" width="3.140625" customWidth="1"/>
    <col min="12" max="12" width="9.42578125" customWidth="1"/>
    <col min="13" max="13" width="14.42578125" customWidth="1"/>
    <col min="18" max="18" width="3.85546875" customWidth="1"/>
    <col min="19" max="19" width="5.7109375" customWidth="1"/>
    <col min="20" max="20" width="17.5703125" customWidth="1"/>
  </cols>
  <sheetData>
    <row r="1" spans="1:20" ht="15" customHeight="1">
      <c r="A1" s="8" t="s">
        <v>115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672</v>
      </c>
      <c r="B3" s="30" t="s">
        <v>8</v>
      </c>
      <c r="C3" s="30"/>
      <c r="D3" s="30"/>
      <c r="E3" s="30"/>
      <c r="F3" s="30"/>
      <c r="G3" s="30"/>
      <c r="H3" s="30"/>
      <c r="I3" s="30"/>
      <c r="J3" s="30"/>
      <c r="K3" s="30"/>
      <c r="L3" s="30"/>
      <c r="M3" s="30"/>
      <c r="N3" s="30"/>
      <c r="O3" s="30"/>
      <c r="P3" s="30"/>
      <c r="Q3" s="30"/>
      <c r="R3" s="30"/>
      <c r="S3" s="30"/>
      <c r="T3" s="30"/>
    </row>
    <row r="4" spans="1:20" ht="15" customHeight="1">
      <c r="A4" s="12" t="s">
        <v>1156</v>
      </c>
      <c r="B4" s="30" t="s">
        <v>8</v>
      </c>
      <c r="C4" s="30"/>
      <c r="D4" s="30"/>
      <c r="E4" s="30"/>
      <c r="F4" s="30"/>
      <c r="G4" s="30"/>
      <c r="H4" s="30"/>
      <c r="I4" s="30"/>
      <c r="J4" s="30"/>
      <c r="K4" s="30"/>
      <c r="L4" s="30"/>
      <c r="M4" s="30"/>
      <c r="N4" s="30"/>
      <c r="O4" s="30"/>
      <c r="P4" s="30"/>
      <c r="Q4" s="30"/>
      <c r="R4" s="30"/>
      <c r="S4" s="30"/>
      <c r="T4" s="30"/>
    </row>
    <row r="5" spans="1:20">
      <c r="A5" s="12"/>
      <c r="B5" s="32" t="s">
        <v>1157</v>
      </c>
      <c r="C5" s="32"/>
      <c r="D5" s="32"/>
      <c r="E5" s="32"/>
      <c r="F5" s="32"/>
      <c r="G5" s="32"/>
      <c r="H5" s="32"/>
      <c r="I5" s="32"/>
      <c r="J5" s="32"/>
      <c r="K5" s="32"/>
      <c r="L5" s="32"/>
      <c r="M5" s="32"/>
      <c r="N5" s="32"/>
      <c r="O5" s="32"/>
      <c r="P5" s="32"/>
      <c r="Q5" s="32"/>
      <c r="R5" s="32"/>
      <c r="S5" s="32"/>
      <c r="T5" s="32"/>
    </row>
    <row r="6" spans="1:20">
      <c r="A6" s="12"/>
      <c r="B6" s="26"/>
      <c r="C6" s="26"/>
      <c r="D6" s="26"/>
    </row>
    <row r="7" spans="1:20">
      <c r="A7" s="12"/>
      <c r="B7" s="19"/>
      <c r="C7" s="19"/>
      <c r="D7" s="19"/>
    </row>
    <row r="8" spans="1:20" ht="15.75" thickBot="1">
      <c r="A8" s="12"/>
      <c r="B8" s="21"/>
      <c r="C8" s="28" t="s">
        <v>678</v>
      </c>
      <c r="D8" s="28"/>
    </row>
    <row r="9" spans="1:20">
      <c r="A9" s="12"/>
      <c r="B9" s="78" t="s">
        <v>679</v>
      </c>
      <c r="C9" s="38">
        <v>1.1599999999999999</v>
      </c>
      <c r="D9" s="36" t="s">
        <v>384</v>
      </c>
    </row>
    <row r="10" spans="1:20">
      <c r="A10" s="12"/>
      <c r="B10" s="81" t="s">
        <v>680</v>
      </c>
      <c r="C10" s="39">
        <v>32.090000000000003</v>
      </c>
      <c r="D10" s="15" t="s">
        <v>384</v>
      </c>
    </row>
    <row r="11" spans="1:20">
      <c r="A11" s="12"/>
      <c r="B11" s="88" t="s">
        <v>681</v>
      </c>
      <c r="C11" s="55">
        <v>6.7</v>
      </c>
      <c r="D11" s="50"/>
    </row>
    <row r="12" spans="1:20">
      <c r="A12" s="12"/>
      <c r="B12" s="88"/>
      <c r="C12" s="55"/>
      <c r="D12" s="50"/>
    </row>
    <row r="13" spans="1:20">
      <c r="A13" s="12"/>
      <c r="B13" s="81" t="s">
        <v>682</v>
      </c>
      <c r="C13" s="39">
        <v>1.0900000000000001</v>
      </c>
      <c r="D13" s="15" t="s">
        <v>384</v>
      </c>
    </row>
    <row r="14" spans="1:20" ht="15" customHeight="1">
      <c r="A14" s="12" t="s">
        <v>1158</v>
      </c>
      <c r="B14" s="30" t="s">
        <v>8</v>
      </c>
      <c r="C14" s="30"/>
      <c r="D14" s="30"/>
      <c r="E14" s="30"/>
      <c r="F14" s="30"/>
      <c r="G14" s="30"/>
      <c r="H14" s="30"/>
      <c r="I14" s="30"/>
      <c r="J14" s="30"/>
      <c r="K14" s="30"/>
      <c r="L14" s="30"/>
      <c r="M14" s="30"/>
      <c r="N14" s="30"/>
      <c r="O14" s="30"/>
      <c r="P14" s="30"/>
      <c r="Q14" s="30"/>
      <c r="R14" s="30"/>
      <c r="S14" s="30"/>
      <c r="T14" s="30"/>
    </row>
    <row r="15" spans="1:20">
      <c r="A15" s="12"/>
      <c r="B15" s="32" t="s">
        <v>684</v>
      </c>
      <c r="C15" s="32"/>
      <c r="D15" s="32"/>
      <c r="E15" s="32"/>
      <c r="F15" s="32"/>
      <c r="G15" s="32"/>
      <c r="H15" s="32"/>
      <c r="I15" s="32"/>
      <c r="J15" s="32"/>
      <c r="K15" s="32"/>
      <c r="L15" s="32"/>
      <c r="M15" s="32"/>
      <c r="N15" s="32"/>
      <c r="O15" s="32"/>
      <c r="P15" s="32"/>
      <c r="Q15" s="32"/>
      <c r="R15" s="32"/>
      <c r="S15" s="32"/>
      <c r="T15" s="32"/>
    </row>
    <row r="16" spans="1:20">
      <c r="A16" s="12"/>
      <c r="B16" s="26"/>
      <c r="C16" s="26"/>
      <c r="D16" s="26"/>
    </row>
    <row r="17" spans="1:20">
      <c r="A17" s="12"/>
      <c r="B17" s="19"/>
      <c r="C17" s="19"/>
      <c r="D17" s="19"/>
    </row>
    <row r="18" spans="1:20" ht="15.75" thickBot="1">
      <c r="A18" s="12"/>
      <c r="B18" s="11"/>
      <c r="C18" s="148" t="s">
        <v>685</v>
      </c>
      <c r="D18" s="148"/>
    </row>
    <row r="19" spans="1:20" ht="23.25" customHeight="1">
      <c r="A19" s="12"/>
      <c r="B19" s="88" t="s">
        <v>686</v>
      </c>
      <c r="C19" s="46">
        <v>167750</v>
      </c>
      <c r="D19" s="48"/>
    </row>
    <row r="20" spans="1:20">
      <c r="A20" s="12"/>
      <c r="B20" s="88"/>
      <c r="C20" s="47"/>
      <c r="D20" s="49"/>
    </row>
    <row r="21" spans="1:20" ht="23.25" customHeight="1">
      <c r="A21" s="12"/>
      <c r="B21" s="59" t="s">
        <v>687</v>
      </c>
      <c r="C21" s="57">
        <v>4000</v>
      </c>
      <c r="D21" s="32"/>
    </row>
    <row r="22" spans="1:20">
      <c r="A22" s="12"/>
      <c r="B22" s="59"/>
      <c r="C22" s="57"/>
      <c r="D22" s="32"/>
    </row>
    <row r="23" spans="1:20">
      <c r="A23" s="12"/>
      <c r="B23" s="43" t="s">
        <v>688</v>
      </c>
      <c r="C23" s="54">
        <v>3000</v>
      </c>
      <c r="D23" s="50"/>
    </row>
    <row r="24" spans="1:20">
      <c r="A24" s="12"/>
      <c r="B24" s="43"/>
      <c r="C24" s="54"/>
      <c r="D24" s="50"/>
    </row>
    <row r="25" spans="1:20" ht="22.5" customHeight="1">
      <c r="A25" s="12"/>
      <c r="B25" s="59" t="s">
        <v>689</v>
      </c>
      <c r="C25" s="57">
        <v>2801</v>
      </c>
      <c r="D25" s="32"/>
    </row>
    <row r="26" spans="1:20" ht="15.75" thickBot="1">
      <c r="A26" s="12"/>
      <c r="B26" s="59"/>
      <c r="C26" s="87"/>
      <c r="D26" s="70"/>
    </row>
    <row r="27" spans="1:20">
      <c r="A27" s="12"/>
      <c r="B27" s="95" t="s">
        <v>690</v>
      </c>
      <c r="C27" s="46">
        <v>177551</v>
      </c>
      <c r="D27" s="48"/>
    </row>
    <row r="28" spans="1:20" ht="15.75" thickBot="1">
      <c r="A28" s="12"/>
      <c r="B28" s="95"/>
      <c r="C28" s="72"/>
      <c r="D28" s="73"/>
    </row>
    <row r="29" spans="1:20" ht="15.75" thickTop="1">
      <c r="A29" s="12" t="s">
        <v>1159</v>
      </c>
      <c r="B29" s="30" t="s">
        <v>8</v>
      </c>
      <c r="C29" s="30"/>
      <c r="D29" s="30"/>
      <c r="E29" s="30"/>
      <c r="F29" s="30"/>
      <c r="G29" s="30"/>
      <c r="H29" s="30"/>
      <c r="I29" s="30"/>
      <c r="J29" s="30"/>
      <c r="K29" s="30"/>
      <c r="L29" s="30"/>
      <c r="M29" s="30"/>
      <c r="N29" s="30"/>
      <c r="O29" s="30"/>
      <c r="P29" s="30"/>
      <c r="Q29" s="30"/>
      <c r="R29" s="30"/>
      <c r="S29" s="30"/>
      <c r="T29" s="30"/>
    </row>
    <row r="30" spans="1:20">
      <c r="A30" s="12"/>
      <c r="B30" s="32" t="s">
        <v>691</v>
      </c>
      <c r="C30" s="32"/>
      <c r="D30" s="32"/>
      <c r="E30" s="32"/>
      <c r="F30" s="32"/>
      <c r="G30" s="32"/>
      <c r="H30" s="32"/>
      <c r="I30" s="32"/>
      <c r="J30" s="32"/>
      <c r="K30" s="32"/>
      <c r="L30" s="32"/>
      <c r="M30" s="32"/>
      <c r="N30" s="32"/>
      <c r="O30" s="32"/>
      <c r="P30" s="32"/>
      <c r="Q30" s="32"/>
      <c r="R30" s="32"/>
      <c r="S30" s="32"/>
      <c r="T30" s="32"/>
    </row>
    <row r="31" spans="1:20">
      <c r="A31" s="12"/>
      <c r="B31" s="26"/>
      <c r="C31" s="26"/>
      <c r="D31" s="26"/>
      <c r="E31" s="26"/>
      <c r="F31" s="26"/>
      <c r="G31" s="26"/>
      <c r="H31" s="26"/>
      <c r="I31" s="26"/>
      <c r="J31" s="26"/>
      <c r="K31" s="26"/>
      <c r="L31" s="26"/>
      <c r="M31" s="26"/>
      <c r="N31" s="26"/>
    </row>
    <row r="32" spans="1:20">
      <c r="A32" s="12"/>
      <c r="B32" s="19"/>
      <c r="C32" s="19"/>
      <c r="D32" s="19"/>
      <c r="E32" s="19"/>
      <c r="F32" s="19"/>
      <c r="G32" s="19"/>
      <c r="H32" s="19"/>
      <c r="I32" s="19"/>
      <c r="J32" s="19"/>
      <c r="K32" s="19"/>
      <c r="L32" s="19"/>
      <c r="M32" s="19"/>
      <c r="N32" s="19"/>
    </row>
    <row r="33" spans="1:14">
      <c r="A33" s="12"/>
      <c r="B33" s="32"/>
      <c r="C33" s="27" t="s">
        <v>692</v>
      </c>
      <c r="D33" s="27"/>
      <c r="E33" s="32"/>
      <c r="F33" s="27" t="s">
        <v>609</v>
      </c>
      <c r="G33" s="27"/>
      <c r="H33" s="27"/>
      <c r="I33" s="32"/>
      <c r="J33" s="20" t="s">
        <v>609</v>
      </c>
      <c r="K33" s="32"/>
      <c r="L33" s="27" t="s">
        <v>699</v>
      </c>
      <c r="M33" s="27"/>
      <c r="N33" s="27"/>
    </row>
    <row r="34" spans="1:14">
      <c r="A34" s="12"/>
      <c r="B34" s="32"/>
      <c r="C34" s="27"/>
      <c r="D34" s="27"/>
      <c r="E34" s="32"/>
      <c r="F34" s="27" t="s">
        <v>456</v>
      </c>
      <c r="G34" s="27"/>
      <c r="H34" s="27"/>
      <c r="I34" s="32"/>
      <c r="J34" s="20" t="s">
        <v>456</v>
      </c>
      <c r="K34" s="32"/>
      <c r="L34" s="27" t="s">
        <v>700</v>
      </c>
      <c r="M34" s="27"/>
      <c r="N34" s="27"/>
    </row>
    <row r="35" spans="1:14">
      <c r="A35" s="12"/>
      <c r="B35" s="32"/>
      <c r="C35" s="27"/>
      <c r="D35" s="27"/>
      <c r="E35" s="32"/>
      <c r="F35" s="27" t="s">
        <v>693</v>
      </c>
      <c r="G35" s="27"/>
      <c r="H35" s="27"/>
      <c r="I35" s="32"/>
      <c r="J35" s="20" t="s">
        <v>695</v>
      </c>
      <c r="K35" s="32"/>
      <c r="L35" s="27" t="s">
        <v>347</v>
      </c>
      <c r="M35" s="27"/>
      <c r="N35" s="27"/>
    </row>
    <row r="36" spans="1:14">
      <c r="A36" s="12"/>
      <c r="B36" s="32"/>
      <c r="C36" s="27"/>
      <c r="D36" s="27"/>
      <c r="E36" s="32"/>
      <c r="F36" s="27" t="s">
        <v>694</v>
      </c>
      <c r="G36" s="27"/>
      <c r="H36" s="27"/>
      <c r="I36" s="32"/>
      <c r="J36" s="20" t="s">
        <v>696</v>
      </c>
      <c r="K36" s="32"/>
      <c r="L36" s="30"/>
      <c r="M36" s="30"/>
      <c r="N36" s="30"/>
    </row>
    <row r="37" spans="1:14">
      <c r="A37" s="12"/>
      <c r="B37" s="32"/>
      <c r="C37" s="27"/>
      <c r="D37" s="27"/>
      <c r="E37" s="32"/>
      <c r="F37" s="30"/>
      <c r="G37" s="30"/>
      <c r="H37" s="30"/>
      <c r="I37" s="32"/>
      <c r="J37" s="20" t="s">
        <v>697</v>
      </c>
      <c r="K37" s="32"/>
      <c r="L37" s="30"/>
      <c r="M37" s="30"/>
      <c r="N37" s="30"/>
    </row>
    <row r="38" spans="1:14" ht="15.75" thickBot="1">
      <c r="A38" s="12"/>
      <c r="B38" s="32"/>
      <c r="C38" s="28"/>
      <c r="D38" s="28"/>
      <c r="E38" s="32"/>
      <c r="F38" s="41"/>
      <c r="G38" s="41"/>
      <c r="H38" s="41"/>
      <c r="I38" s="32"/>
      <c r="J38" s="22" t="s">
        <v>698</v>
      </c>
      <c r="K38" s="32"/>
      <c r="L38" s="41"/>
      <c r="M38" s="41"/>
      <c r="N38" s="41"/>
    </row>
    <row r="39" spans="1:14">
      <c r="A39" s="12"/>
      <c r="B39" s="88" t="s">
        <v>701</v>
      </c>
      <c r="C39" s="46">
        <v>3471665</v>
      </c>
      <c r="D39" s="48"/>
      <c r="E39" s="50"/>
      <c r="F39" s="44" t="s">
        <v>327</v>
      </c>
      <c r="G39" s="51">
        <v>19.98</v>
      </c>
      <c r="H39" s="48"/>
      <c r="I39" s="50"/>
      <c r="J39" s="51">
        <v>6.94</v>
      </c>
      <c r="K39" s="50"/>
      <c r="L39" s="44" t="s">
        <v>327</v>
      </c>
      <c r="M39" s="46">
        <v>22800</v>
      </c>
      <c r="N39" s="48"/>
    </row>
    <row r="40" spans="1:14">
      <c r="A40" s="12"/>
      <c r="B40" s="88"/>
      <c r="C40" s="54"/>
      <c r="D40" s="50"/>
      <c r="E40" s="50"/>
      <c r="F40" s="43"/>
      <c r="G40" s="55"/>
      <c r="H40" s="50"/>
      <c r="I40" s="50"/>
      <c r="J40" s="55"/>
      <c r="K40" s="50"/>
      <c r="L40" s="43"/>
      <c r="M40" s="54"/>
      <c r="N40" s="50"/>
    </row>
    <row r="41" spans="1:14">
      <c r="A41" s="12"/>
      <c r="B41" s="82" t="s">
        <v>702</v>
      </c>
      <c r="C41" s="57">
        <v>177551</v>
      </c>
      <c r="D41" s="32"/>
      <c r="E41" s="32"/>
      <c r="F41" s="58">
        <v>18.649999999999999</v>
      </c>
      <c r="G41" s="58"/>
      <c r="H41" s="32"/>
      <c r="I41" s="32"/>
      <c r="J41" s="32"/>
      <c r="K41" s="32"/>
      <c r="L41" s="32"/>
      <c r="M41" s="32"/>
      <c r="N41" s="32"/>
    </row>
    <row r="42" spans="1:14">
      <c r="A42" s="12"/>
      <c r="B42" s="82"/>
      <c r="C42" s="57"/>
      <c r="D42" s="32"/>
      <c r="E42" s="32"/>
      <c r="F42" s="58"/>
      <c r="G42" s="58"/>
      <c r="H42" s="32"/>
      <c r="I42" s="32"/>
      <c r="J42" s="32"/>
      <c r="K42" s="32"/>
      <c r="L42" s="32"/>
      <c r="M42" s="32"/>
      <c r="N42" s="32"/>
    </row>
    <row r="43" spans="1:14">
      <c r="A43" s="12"/>
      <c r="B43" s="83" t="s">
        <v>703</v>
      </c>
      <c r="C43" s="55" t="s">
        <v>704</v>
      </c>
      <c r="D43" s="43" t="s">
        <v>332</v>
      </c>
      <c r="E43" s="50"/>
      <c r="F43" s="55">
        <v>19.43</v>
      </c>
      <c r="G43" s="55"/>
      <c r="H43" s="50"/>
      <c r="I43" s="50"/>
      <c r="J43" s="50"/>
      <c r="K43" s="50"/>
      <c r="L43" s="50"/>
      <c r="M43" s="50"/>
      <c r="N43" s="50"/>
    </row>
    <row r="44" spans="1:14">
      <c r="A44" s="12"/>
      <c r="B44" s="83"/>
      <c r="C44" s="55"/>
      <c r="D44" s="43"/>
      <c r="E44" s="50"/>
      <c r="F44" s="55"/>
      <c r="G44" s="55"/>
      <c r="H44" s="50"/>
      <c r="I44" s="50"/>
      <c r="J44" s="50"/>
      <c r="K44" s="50"/>
      <c r="L44" s="50"/>
      <c r="M44" s="50"/>
      <c r="N44" s="50"/>
    </row>
    <row r="45" spans="1:14">
      <c r="A45" s="12"/>
      <c r="B45" s="82" t="s">
        <v>705</v>
      </c>
      <c r="C45" s="58" t="s">
        <v>706</v>
      </c>
      <c r="D45" s="59" t="s">
        <v>332</v>
      </c>
      <c r="E45" s="32"/>
      <c r="F45" s="58">
        <v>20</v>
      </c>
      <c r="G45" s="58"/>
      <c r="H45" s="32"/>
      <c r="I45" s="32"/>
      <c r="J45" s="32"/>
      <c r="K45" s="32"/>
      <c r="L45" s="32"/>
      <c r="M45" s="32"/>
      <c r="N45" s="32"/>
    </row>
    <row r="46" spans="1:14">
      <c r="A46" s="12"/>
      <c r="B46" s="82"/>
      <c r="C46" s="58"/>
      <c r="D46" s="59"/>
      <c r="E46" s="32"/>
      <c r="F46" s="58"/>
      <c r="G46" s="58"/>
      <c r="H46" s="32"/>
      <c r="I46" s="32"/>
      <c r="J46" s="32"/>
      <c r="K46" s="32"/>
      <c r="L46" s="32"/>
      <c r="M46" s="32"/>
      <c r="N46" s="32"/>
    </row>
    <row r="47" spans="1:14">
      <c r="A47" s="12"/>
      <c r="B47" s="83" t="s">
        <v>707</v>
      </c>
      <c r="C47" s="55" t="s">
        <v>708</v>
      </c>
      <c r="D47" s="43" t="s">
        <v>332</v>
      </c>
      <c r="E47" s="50"/>
      <c r="F47" s="55">
        <v>20</v>
      </c>
      <c r="G47" s="55"/>
      <c r="H47" s="50"/>
      <c r="I47" s="50"/>
      <c r="J47" s="50"/>
      <c r="K47" s="50"/>
      <c r="L47" s="50"/>
      <c r="M47" s="50"/>
      <c r="N47" s="50"/>
    </row>
    <row r="48" spans="1:14">
      <c r="A48" s="12"/>
      <c r="B48" s="83"/>
      <c r="C48" s="55"/>
      <c r="D48" s="43"/>
      <c r="E48" s="50"/>
      <c r="F48" s="55"/>
      <c r="G48" s="55"/>
      <c r="H48" s="50"/>
      <c r="I48" s="50"/>
      <c r="J48" s="50"/>
      <c r="K48" s="50"/>
      <c r="L48" s="50"/>
      <c r="M48" s="50"/>
      <c r="N48" s="50"/>
    </row>
    <row r="49" spans="1:20">
      <c r="A49" s="12"/>
      <c r="B49" s="82" t="s">
        <v>709</v>
      </c>
      <c r="C49" s="58" t="s">
        <v>710</v>
      </c>
      <c r="D49" s="59" t="s">
        <v>332</v>
      </c>
      <c r="E49" s="32"/>
      <c r="F49" s="58">
        <v>20</v>
      </c>
      <c r="G49" s="58"/>
      <c r="H49" s="32"/>
      <c r="I49" s="32"/>
      <c r="J49" s="32"/>
      <c r="K49" s="32"/>
      <c r="L49" s="32"/>
      <c r="M49" s="32"/>
      <c r="N49" s="32"/>
    </row>
    <row r="50" spans="1:20" ht="15.75" thickBot="1">
      <c r="A50" s="12"/>
      <c r="B50" s="82"/>
      <c r="C50" s="69"/>
      <c r="D50" s="86"/>
      <c r="E50" s="32"/>
      <c r="F50" s="69"/>
      <c r="G50" s="69"/>
      <c r="H50" s="70"/>
      <c r="I50" s="32"/>
      <c r="J50" s="32"/>
      <c r="K50" s="32"/>
      <c r="L50" s="32"/>
      <c r="M50" s="32"/>
      <c r="N50" s="32"/>
    </row>
    <row r="51" spans="1:20">
      <c r="A51" s="12"/>
      <c r="B51" s="88" t="s">
        <v>711</v>
      </c>
      <c r="C51" s="46">
        <v>3515486</v>
      </c>
      <c r="D51" s="48"/>
      <c r="E51" s="50"/>
      <c r="F51" s="44" t="s">
        <v>327</v>
      </c>
      <c r="G51" s="51">
        <v>19.920000000000002</v>
      </c>
      <c r="H51" s="48"/>
      <c r="I51" s="50"/>
      <c r="J51" s="55">
        <v>6.13</v>
      </c>
      <c r="K51" s="50"/>
      <c r="L51" s="43" t="s">
        <v>327</v>
      </c>
      <c r="M51" s="54">
        <v>5183567</v>
      </c>
      <c r="N51" s="50"/>
    </row>
    <row r="52" spans="1:20">
      <c r="A52" s="12"/>
      <c r="B52" s="88"/>
      <c r="C52" s="54"/>
      <c r="D52" s="50"/>
      <c r="E52" s="50"/>
      <c r="F52" s="43"/>
      <c r="G52" s="55"/>
      <c r="H52" s="50"/>
      <c r="I52" s="50"/>
      <c r="J52" s="55"/>
      <c r="K52" s="50"/>
      <c r="L52" s="43"/>
      <c r="M52" s="54"/>
      <c r="N52" s="50"/>
    </row>
    <row r="53" spans="1:20">
      <c r="A53" s="12"/>
      <c r="B53" s="84" t="s">
        <v>712</v>
      </c>
      <c r="C53" s="57">
        <v>2832583</v>
      </c>
      <c r="D53" s="32"/>
      <c r="E53" s="32"/>
      <c r="F53" s="59" t="s">
        <v>327</v>
      </c>
      <c r="G53" s="58">
        <v>20</v>
      </c>
      <c r="H53" s="32"/>
      <c r="I53" s="32"/>
      <c r="J53" s="58">
        <v>5.93</v>
      </c>
      <c r="K53" s="32"/>
      <c r="L53" s="59" t="s">
        <v>327</v>
      </c>
      <c r="M53" s="58" t="s">
        <v>328</v>
      </c>
      <c r="N53" s="32"/>
    </row>
    <row r="54" spans="1:20">
      <c r="A54" s="12"/>
      <c r="B54" s="84"/>
      <c r="C54" s="57"/>
      <c r="D54" s="32"/>
      <c r="E54" s="32"/>
      <c r="F54" s="59"/>
      <c r="G54" s="58"/>
      <c r="H54" s="32"/>
      <c r="I54" s="32"/>
      <c r="J54" s="58"/>
      <c r="K54" s="32"/>
      <c r="L54" s="59"/>
      <c r="M54" s="58"/>
      <c r="N54" s="32"/>
    </row>
    <row r="55" spans="1:20">
      <c r="A55" s="12"/>
      <c r="B55" s="88" t="s">
        <v>713</v>
      </c>
      <c r="C55" s="54">
        <v>651979</v>
      </c>
      <c r="D55" s="50"/>
      <c r="E55" s="50"/>
      <c r="F55" s="43" t="s">
        <v>327</v>
      </c>
      <c r="G55" s="55">
        <v>19.63</v>
      </c>
      <c r="H55" s="50"/>
      <c r="I55" s="50"/>
      <c r="J55" s="55">
        <v>6.81</v>
      </c>
      <c r="K55" s="50"/>
      <c r="L55" s="43" t="s">
        <v>327</v>
      </c>
      <c r="M55" s="54">
        <v>4864278</v>
      </c>
      <c r="N55" s="50"/>
    </row>
    <row r="56" spans="1:20">
      <c r="A56" s="12"/>
      <c r="B56" s="88"/>
      <c r="C56" s="54"/>
      <c r="D56" s="50"/>
      <c r="E56" s="50"/>
      <c r="F56" s="43"/>
      <c r="G56" s="55"/>
      <c r="H56" s="50"/>
      <c r="I56" s="50"/>
      <c r="J56" s="55"/>
      <c r="K56" s="50"/>
      <c r="L56" s="43"/>
      <c r="M56" s="54"/>
      <c r="N56" s="50"/>
    </row>
    <row r="57" spans="1:20" ht="15" customHeight="1">
      <c r="A57" s="12" t="s">
        <v>1160</v>
      </c>
      <c r="B57" s="30" t="s">
        <v>8</v>
      </c>
      <c r="C57" s="30"/>
      <c r="D57" s="30"/>
      <c r="E57" s="30"/>
      <c r="F57" s="30"/>
      <c r="G57" s="30"/>
      <c r="H57" s="30"/>
      <c r="I57" s="30"/>
      <c r="J57" s="30"/>
      <c r="K57" s="30"/>
      <c r="L57" s="30"/>
      <c r="M57" s="30"/>
      <c r="N57" s="30"/>
      <c r="O57" s="30"/>
      <c r="P57" s="30"/>
      <c r="Q57" s="30"/>
      <c r="R57" s="30"/>
      <c r="S57" s="30"/>
      <c r="T57" s="30"/>
    </row>
    <row r="58" spans="1:20">
      <c r="A58" s="12"/>
      <c r="B58" s="32" t="s">
        <v>1161</v>
      </c>
      <c r="C58" s="32"/>
      <c r="D58" s="32"/>
      <c r="E58" s="32"/>
      <c r="F58" s="32"/>
      <c r="G58" s="32"/>
      <c r="H58" s="32"/>
      <c r="I58" s="32"/>
      <c r="J58" s="32"/>
      <c r="K58" s="32"/>
      <c r="L58" s="32"/>
      <c r="M58" s="32"/>
      <c r="N58" s="32"/>
      <c r="O58" s="32"/>
      <c r="P58" s="32"/>
      <c r="Q58" s="32"/>
      <c r="R58" s="32"/>
      <c r="S58" s="32"/>
      <c r="T58" s="32"/>
    </row>
    <row r="59" spans="1:20">
      <c r="A59" s="12"/>
      <c r="B59" s="26"/>
      <c r="C59" s="26"/>
      <c r="D59" s="26"/>
      <c r="E59" s="26"/>
      <c r="F59" s="26"/>
      <c r="G59" s="26"/>
      <c r="H59" s="26"/>
      <c r="I59" s="26"/>
      <c r="J59" s="26"/>
      <c r="K59" s="26"/>
      <c r="L59" s="26"/>
      <c r="M59" s="26"/>
      <c r="N59" s="26"/>
      <c r="O59" s="26"/>
      <c r="P59" s="26"/>
      <c r="Q59" s="26"/>
      <c r="R59" s="26"/>
      <c r="S59" s="26"/>
      <c r="T59" s="26"/>
    </row>
    <row r="60" spans="1:20">
      <c r="A60" s="12"/>
      <c r="B60" s="19"/>
      <c r="C60" s="19"/>
      <c r="D60" s="19"/>
      <c r="E60" s="19"/>
      <c r="F60" s="19"/>
      <c r="G60" s="19"/>
      <c r="H60" s="19"/>
      <c r="I60" s="19"/>
      <c r="J60" s="19"/>
      <c r="K60" s="19"/>
      <c r="L60" s="19"/>
      <c r="M60" s="19"/>
      <c r="N60" s="19"/>
      <c r="O60" s="19"/>
      <c r="P60" s="19"/>
      <c r="Q60" s="19"/>
      <c r="R60" s="19"/>
      <c r="S60" s="19"/>
      <c r="T60" s="19"/>
    </row>
    <row r="61" spans="1:20" ht="15.75" thickBot="1">
      <c r="A61" s="12"/>
      <c r="B61" s="28" t="s">
        <v>715</v>
      </c>
      <c r="C61" s="28"/>
      <c r="D61" s="28"/>
      <c r="E61" s="28"/>
      <c r="F61" s="28"/>
      <c r="G61" s="28"/>
      <c r="H61" s="28"/>
      <c r="I61" s="28"/>
      <c r="J61" s="28"/>
      <c r="K61" s="28"/>
      <c r="L61" s="28"/>
      <c r="M61" s="28"/>
      <c r="N61" s="11"/>
      <c r="O61" s="28" t="s">
        <v>716</v>
      </c>
      <c r="P61" s="28"/>
      <c r="Q61" s="28"/>
      <c r="R61" s="28"/>
      <c r="S61" s="28"/>
      <c r="T61" s="28"/>
    </row>
    <row r="62" spans="1:20" ht="24" thickBot="1">
      <c r="A62" s="12"/>
      <c r="B62" s="75" t="s">
        <v>717</v>
      </c>
      <c r="C62" s="75"/>
      <c r="D62" s="75"/>
      <c r="E62" s="11"/>
      <c r="F62" s="75" t="s">
        <v>718</v>
      </c>
      <c r="G62" s="75"/>
      <c r="H62" s="11"/>
      <c r="I62" s="22" t="s">
        <v>719</v>
      </c>
      <c r="J62" s="11"/>
      <c r="K62" s="75" t="s">
        <v>720</v>
      </c>
      <c r="L62" s="75"/>
      <c r="M62" s="75"/>
      <c r="N62" s="11"/>
      <c r="O62" s="75" t="s">
        <v>721</v>
      </c>
      <c r="P62" s="75"/>
      <c r="Q62" s="11"/>
      <c r="R62" s="75" t="s">
        <v>720</v>
      </c>
      <c r="S62" s="75"/>
      <c r="T62" s="75"/>
    </row>
    <row r="63" spans="1:20">
      <c r="A63" s="12"/>
      <c r="B63" s="44" t="s">
        <v>327</v>
      </c>
      <c r="C63" s="51">
        <v>18.09</v>
      </c>
      <c r="D63" s="48"/>
      <c r="E63" s="50"/>
      <c r="F63" s="46">
        <v>117480</v>
      </c>
      <c r="G63" s="48"/>
      <c r="H63" s="50"/>
      <c r="I63" s="51">
        <v>9.33</v>
      </c>
      <c r="J63" s="50"/>
      <c r="K63" s="44" t="s">
        <v>327</v>
      </c>
      <c r="L63" s="51">
        <v>18.09</v>
      </c>
      <c r="M63" s="48"/>
      <c r="N63" s="50"/>
      <c r="O63" s="51" t="s">
        <v>328</v>
      </c>
      <c r="P63" s="48"/>
      <c r="Q63" s="50"/>
      <c r="R63" s="44" t="s">
        <v>327</v>
      </c>
      <c r="S63" s="51" t="s">
        <v>328</v>
      </c>
      <c r="T63" s="48"/>
    </row>
    <row r="64" spans="1:20">
      <c r="A64" s="12"/>
      <c r="B64" s="45"/>
      <c r="C64" s="52"/>
      <c r="D64" s="49"/>
      <c r="E64" s="50"/>
      <c r="F64" s="47"/>
      <c r="G64" s="49"/>
      <c r="H64" s="50"/>
      <c r="I64" s="52"/>
      <c r="J64" s="50"/>
      <c r="K64" s="45"/>
      <c r="L64" s="52"/>
      <c r="M64" s="49"/>
      <c r="N64" s="50"/>
      <c r="O64" s="52"/>
      <c r="P64" s="49"/>
      <c r="Q64" s="50"/>
      <c r="R64" s="45"/>
      <c r="S64" s="52"/>
      <c r="T64" s="49"/>
    </row>
    <row r="65" spans="1:20">
      <c r="A65" s="12"/>
      <c r="B65" s="59" t="s">
        <v>327</v>
      </c>
      <c r="C65" s="58">
        <v>18.23</v>
      </c>
      <c r="D65" s="32"/>
      <c r="E65" s="32"/>
      <c r="F65" s="57">
        <v>30000</v>
      </c>
      <c r="G65" s="32"/>
      <c r="H65" s="32"/>
      <c r="I65" s="58">
        <v>8.5500000000000007</v>
      </c>
      <c r="J65" s="32"/>
      <c r="K65" s="59" t="s">
        <v>327</v>
      </c>
      <c r="L65" s="58">
        <v>18.23</v>
      </c>
      <c r="M65" s="32"/>
      <c r="N65" s="32"/>
      <c r="O65" s="58" t="s">
        <v>328</v>
      </c>
      <c r="P65" s="32"/>
      <c r="Q65" s="32"/>
      <c r="R65" s="59" t="s">
        <v>327</v>
      </c>
      <c r="S65" s="58" t="s">
        <v>328</v>
      </c>
      <c r="T65" s="32"/>
    </row>
    <row r="66" spans="1:20">
      <c r="A66" s="12"/>
      <c r="B66" s="59"/>
      <c r="C66" s="58"/>
      <c r="D66" s="32"/>
      <c r="E66" s="32"/>
      <c r="F66" s="57"/>
      <c r="G66" s="32"/>
      <c r="H66" s="32"/>
      <c r="I66" s="58"/>
      <c r="J66" s="32"/>
      <c r="K66" s="59"/>
      <c r="L66" s="58"/>
      <c r="M66" s="32"/>
      <c r="N66" s="32"/>
      <c r="O66" s="58"/>
      <c r="P66" s="32"/>
      <c r="Q66" s="32"/>
      <c r="R66" s="59"/>
      <c r="S66" s="58"/>
      <c r="T66" s="32"/>
    </row>
    <row r="67" spans="1:20">
      <c r="A67" s="12"/>
      <c r="B67" s="43" t="s">
        <v>327</v>
      </c>
      <c r="C67" s="55">
        <v>20</v>
      </c>
      <c r="D67" s="50"/>
      <c r="E67" s="50"/>
      <c r="F67" s="54">
        <v>3338805</v>
      </c>
      <c r="G67" s="50"/>
      <c r="H67" s="50"/>
      <c r="I67" s="55">
        <v>5.97</v>
      </c>
      <c r="J67" s="50"/>
      <c r="K67" s="43" t="s">
        <v>327</v>
      </c>
      <c r="L67" s="55">
        <v>20</v>
      </c>
      <c r="M67" s="50"/>
      <c r="N67" s="50"/>
      <c r="O67" s="54">
        <v>2832583</v>
      </c>
      <c r="P67" s="50"/>
      <c r="Q67" s="50"/>
      <c r="R67" s="43" t="s">
        <v>327</v>
      </c>
      <c r="S67" s="55">
        <v>20</v>
      </c>
      <c r="T67" s="50"/>
    </row>
    <row r="68" spans="1:20">
      <c r="A68" s="12"/>
      <c r="B68" s="43"/>
      <c r="C68" s="55"/>
      <c r="D68" s="50"/>
      <c r="E68" s="50"/>
      <c r="F68" s="54"/>
      <c r="G68" s="50"/>
      <c r="H68" s="50"/>
      <c r="I68" s="55"/>
      <c r="J68" s="50"/>
      <c r="K68" s="43"/>
      <c r="L68" s="55"/>
      <c r="M68" s="50"/>
      <c r="N68" s="50"/>
      <c r="O68" s="54"/>
      <c r="P68" s="50"/>
      <c r="Q68" s="50"/>
      <c r="R68" s="43"/>
      <c r="S68" s="55"/>
      <c r="T68" s="50"/>
    </row>
    <row r="69" spans="1:20">
      <c r="A69" s="12"/>
      <c r="B69" s="59" t="s">
        <v>327</v>
      </c>
      <c r="C69" s="58">
        <v>20.48</v>
      </c>
      <c r="D69" s="32"/>
      <c r="E69" s="32"/>
      <c r="F69" s="57">
        <v>2801</v>
      </c>
      <c r="G69" s="32"/>
      <c r="H69" s="32"/>
      <c r="I69" s="58">
        <v>9.85</v>
      </c>
      <c r="J69" s="32"/>
      <c r="K69" s="59" t="s">
        <v>327</v>
      </c>
      <c r="L69" s="58">
        <v>20.48</v>
      </c>
      <c r="M69" s="32"/>
      <c r="N69" s="32"/>
      <c r="O69" s="58" t="s">
        <v>328</v>
      </c>
      <c r="P69" s="32"/>
      <c r="Q69" s="32"/>
      <c r="R69" s="59" t="s">
        <v>327</v>
      </c>
      <c r="S69" s="58" t="s">
        <v>328</v>
      </c>
      <c r="T69" s="32"/>
    </row>
    <row r="70" spans="1:20">
      <c r="A70" s="12"/>
      <c r="B70" s="59"/>
      <c r="C70" s="58"/>
      <c r="D70" s="32"/>
      <c r="E70" s="32"/>
      <c r="F70" s="57"/>
      <c r="G70" s="32"/>
      <c r="H70" s="32"/>
      <c r="I70" s="58"/>
      <c r="J70" s="32"/>
      <c r="K70" s="59"/>
      <c r="L70" s="58"/>
      <c r="M70" s="32"/>
      <c r="N70" s="32"/>
      <c r="O70" s="58"/>
      <c r="P70" s="32"/>
      <c r="Q70" s="32"/>
      <c r="R70" s="59"/>
      <c r="S70" s="58"/>
      <c r="T70" s="32"/>
    </row>
    <row r="71" spans="1:20">
      <c r="A71" s="12"/>
      <c r="B71" s="43" t="s">
        <v>327</v>
      </c>
      <c r="C71" s="55">
        <v>20.54</v>
      </c>
      <c r="D71" s="50"/>
      <c r="E71" s="50"/>
      <c r="F71" s="54">
        <v>26400</v>
      </c>
      <c r="G71" s="50"/>
      <c r="H71" s="50"/>
      <c r="I71" s="55">
        <v>9.6</v>
      </c>
      <c r="J71" s="50"/>
      <c r="K71" s="43" t="s">
        <v>327</v>
      </c>
      <c r="L71" s="55">
        <v>20.54</v>
      </c>
      <c r="M71" s="50"/>
      <c r="N71" s="50"/>
      <c r="O71" s="55" t="s">
        <v>328</v>
      </c>
      <c r="P71" s="50"/>
      <c r="Q71" s="50"/>
      <c r="R71" s="43" t="s">
        <v>327</v>
      </c>
      <c r="S71" s="55" t="s">
        <v>328</v>
      </c>
      <c r="T71" s="50"/>
    </row>
    <row r="72" spans="1:20">
      <c r="A72" s="12"/>
      <c r="B72" s="43"/>
      <c r="C72" s="55"/>
      <c r="D72" s="50"/>
      <c r="E72" s="50"/>
      <c r="F72" s="54"/>
      <c r="G72" s="50"/>
      <c r="H72" s="50"/>
      <c r="I72" s="55"/>
      <c r="J72" s="50"/>
      <c r="K72" s="43"/>
      <c r="L72" s="55"/>
      <c r="M72" s="50"/>
      <c r="N72" s="50"/>
      <c r="O72" s="55"/>
      <c r="P72" s="50"/>
      <c r="Q72" s="50"/>
      <c r="R72" s="43"/>
      <c r="S72" s="55"/>
      <c r="T72" s="50"/>
    </row>
    <row r="73" spans="1:20" ht="15" customHeight="1">
      <c r="A73" s="12" t="s">
        <v>1162</v>
      </c>
      <c r="B73" s="30" t="s">
        <v>8</v>
      </c>
      <c r="C73" s="30"/>
      <c r="D73" s="30"/>
      <c r="E73" s="30"/>
      <c r="F73" s="30"/>
      <c r="G73" s="30"/>
      <c r="H73" s="30"/>
      <c r="I73" s="30"/>
      <c r="J73" s="30"/>
      <c r="K73" s="30"/>
      <c r="L73" s="30"/>
      <c r="M73" s="30"/>
      <c r="N73" s="30"/>
      <c r="O73" s="30"/>
      <c r="P73" s="30"/>
      <c r="Q73" s="30"/>
      <c r="R73" s="30"/>
      <c r="S73" s="30"/>
      <c r="T73" s="30"/>
    </row>
    <row r="74" spans="1:20">
      <c r="A74" s="12"/>
      <c r="B74" s="32" t="s">
        <v>1163</v>
      </c>
      <c r="C74" s="32"/>
      <c r="D74" s="32"/>
      <c r="E74" s="32"/>
      <c r="F74" s="32"/>
      <c r="G74" s="32"/>
      <c r="H74" s="32"/>
      <c r="I74" s="32"/>
      <c r="J74" s="32"/>
      <c r="K74" s="32"/>
      <c r="L74" s="32"/>
      <c r="M74" s="32"/>
      <c r="N74" s="32"/>
      <c r="O74" s="32"/>
      <c r="P74" s="32"/>
      <c r="Q74" s="32"/>
      <c r="R74" s="32"/>
      <c r="S74" s="32"/>
      <c r="T74" s="32"/>
    </row>
    <row r="75" spans="1:20">
      <c r="A75" s="12"/>
      <c r="B75" s="26"/>
      <c r="C75" s="26"/>
      <c r="D75" s="26"/>
      <c r="E75" s="26"/>
      <c r="F75" s="26"/>
      <c r="G75" s="26"/>
      <c r="H75" s="26"/>
    </row>
    <row r="76" spans="1:20">
      <c r="A76" s="12"/>
      <c r="B76" s="19"/>
      <c r="C76" s="19"/>
      <c r="D76" s="19"/>
      <c r="E76" s="19"/>
      <c r="F76" s="19"/>
      <c r="G76" s="19"/>
      <c r="H76" s="19"/>
    </row>
    <row r="77" spans="1:20" ht="15.75" thickBot="1">
      <c r="A77" s="12"/>
      <c r="B77" s="11"/>
      <c r="C77" s="28" t="s">
        <v>724</v>
      </c>
      <c r="D77" s="28"/>
      <c r="E77" s="11"/>
      <c r="F77" s="28" t="s">
        <v>725</v>
      </c>
      <c r="G77" s="28"/>
      <c r="H77" s="28"/>
    </row>
    <row r="78" spans="1:20">
      <c r="A78" s="12"/>
      <c r="B78" s="43" t="s">
        <v>726</v>
      </c>
      <c r="C78" s="46">
        <v>951668</v>
      </c>
      <c r="D78" s="48"/>
      <c r="E78" s="50"/>
      <c r="F78" s="44" t="s">
        <v>327</v>
      </c>
      <c r="G78" s="51">
        <v>14.79</v>
      </c>
      <c r="H78" s="48"/>
    </row>
    <row r="79" spans="1:20">
      <c r="A79" s="12"/>
      <c r="B79" s="43"/>
      <c r="C79" s="47"/>
      <c r="D79" s="49"/>
      <c r="E79" s="50"/>
      <c r="F79" s="45"/>
      <c r="G79" s="52"/>
      <c r="H79" s="49"/>
    </row>
    <row r="80" spans="1:20">
      <c r="A80" s="12"/>
      <c r="B80" s="59" t="s">
        <v>727</v>
      </c>
      <c r="C80" s="58" t="s">
        <v>728</v>
      </c>
      <c r="D80" s="59" t="s">
        <v>332</v>
      </c>
      <c r="E80" s="32"/>
      <c r="F80" s="58">
        <v>18.23</v>
      </c>
      <c r="G80" s="58"/>
      <c r="H80" s="32"/>
    </row>
    <row r="81" spans="1:8">
      <c r="A81" s="12"/>
      <c r="B81" s="59"/>
      <c r="C81" s="58"/>
      <c r="D81" s="59"/>
      <c r="E81" s="32"/>
      <c r="F81" s="58"/>
      <c r="G81" s="58"/>
      <c r="H81" s="32"/>
    </row>
    <row r="82" spans="1:8">
      <c r="A82" s="12"/>
      <c r="B82" s="43" t="s">
        <v>729</v>
      </c>
      <c r="C82" s="54">
        <v>146218</v>
      </c>
      <c r="D82" s="50"/>
      <c r="E82" s="50"/>
      <c r="F82" s="55">
        <v>18.25</v>
      </c>
      <c r="G82" s="55"/>
      <c r="H82" s="50"/>
    </row>
    <row r="83" spans="1:8">
      <c r="A83" s="12"/>
      <c r="B83" s="43"/>
      <c r="C83" s="54"/>
      <c r="D83" s="50"/>
      <c r="E83" s="50"/>
      <c r="F83" s="55"/>
      <c r="G83" s="55"/>
      <c r="H83" s="50"/>
    </row>
    <row r="84" spans="1:8">
      <c r="A84" s="12"/>
      <c r="B84" s="59" t="s">
        <v>703</v>
      </c>
      <c r="C84" s="58" t="s">
        <v>730</v>
      </c>
      <c r="D84" s="59" t="s">
        <v>332</v>
      </c>
      <c r="E84" s="32"/>
      <c r="F84" s="58">
        <v>18.09</v>
      </c>
      <c r="G84" s="58"/>
      <c r="H84" s="32"/>
    </row>
    <row r="85" spans="1:8">
      <c r="A85" s="12"/>
      <c r="B85" s="59"/>
      <c r="C85" s="58"/>
      <c r="D85" s="59"/>
      <c r="E85" s="32"/>
      <c r="F85" s="58"/>
      <c r="G85" s="58"/>
      <c r="H85" s="32"/>
    </row>
    <row r="86" spans="1:8">
      <c r="A86" s="12"/>
      <c r="B86" s="43" t="s">
        <v>705</v>
      </c>
      <c r="C86" s="55" t="s">
        <v>731</v>
      </c>
      <c r="D86" s="43" t="s">
        <v>332</v>
      </c>
      <c r="E86" s="50"/>
      <c r="F86" s="55">
        <v>18.2</v>
      </c>
      <c r="G86" s="55"/>
      <c r="H86" s="50"/>
    </row>
    <row r="87" spans="1:8" ht="15.75" thickBot="1">
      <c r="A87" s="12"/>
      <c r="B87" s="43"/>
      <c r="C87" s="60"/>
      <c r="D87" s="77"/>
      <c r="E87" s="50"/>
      <c r="F87" s="60"/>
      <c r="G87" s="60"/>
      <c r="H87" s="61"/>
    </row>
    <row r="88" spans="1:8">
      <c r="A88" s="12"/>
      <c r="B88" s="59" t="s">
        <v>732</v>
      </c>
      <c r="C88" s="64">
        <v>1064460</v>
      </c>
      <c r="D88" s="42"/>
      <c r="E88" s="32"/>
      <c r="F88" s="62" t="s">
        <v>327</v>
      </c>
      <c r="G88" s="67">
        <v>15.16</v>
      </c>
      <c r="H88" s="42"/>
    </row>
    <row r="89" spans="1:8" ht="15.75" thickBot="1">
      <c r="A89" s="12"/>
      <c r="B89" s="59"/>
      <c r="C89" s="65"/>
      <c r="D89" s="66"/>
      <c r="E89" s="32"/>
      <c r="F89" s="63"/>
      <c r="G89" s="68"/>
      <c r="H89" s="66"/>
    </row>
    <row r="90" spans="1:8" ht="15.75" thickTop="1"/>
  </sheetData>
  <mergeCells count="305">
    <mergeCell ref="A73:A89"/>
    <mergeCell ref="B73:T73"/>
    <mergeCell ref="B74:T74"/>
    <mergeCell ref="A29:A56"/>
    <mergeCell ref="B29:T29"/>
    <mergeCell ref="B30:T30"/>
    <mergeCell ref="A57:A72"/>
    <mergeCell ref="B57:T57"/>
    <mergeCell ref="B58:T58"/>
    <mergeCell ref="H88:H89"/>
    <mergeCell ref="A1:A2"/>
    <mergeCell ref="B1:T1"/>
    <mergeCell ref="B2:T2"/>
    <mergeCell ref="B3:T3"/>
    <mergeCell ref="A4:A13"/>
    <mergeCell ref="B4:T4"/>
    <mergeCell ref="B5:T5"/>
    <mergeCell ref="A14:A28"/>
    <mergeCell ref="B14:T14"/>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T71:T72"/>
    <mergeCell ref="B75:H75"/>
    <mergeCell ref="C77:D77"/>
    <mergeCell ref="F77:H77"/>
    <mergeCell ref="B78:B79"/>
    <mergeCell ref="C78:C79"/>
    <mergeCell ref="D78:D79"/>
    <mergeCell ref="E78:E79"/>
    <mergeCell ref="F78:F79"/>
    <mergeCell ref="G78:G79"/>
    <mergeCell ref="N71:N72"/>
    <mergeCell ref="O71:O72"/>
    <mergeCell ref="P71:P72"/>
    <mergeCell ref="Q71:Q72"/>
    <mergeCell ref="R71:R72"/>
    <mergeCell ref="S71:S72"/>
    <mergeCell ref="H71:H72"/>
    <mergeCell ref="I71:I72"/>
    <mergeCell ref="J71:J72"/>
    <mergeCell ref="K71:K72"/>
    <mergeCell ref="L71:L72"/>
    <mergeCell ref="M71:M72"/>
    <mergeCell ref="Q69:Q70"/>
    <mergeCell ref="R69:R70"/>
    <mergeCell ref="S69:S70"/>
    <mergeCell ref="T69:T70"/>
    <mergeCell ref="B71:B72"/>
    <mergeCell ref="C71:C72"/>
    <mergeCell ref="D71:D72"/>
    <mergeCell ref="E71:E72"/>
    <mergeCell ref="F71:F72"/>
    <mergeCell ref="G71:G72"/>
    <mergeCell ref="K69:K70"/>
    <mergeCell ref="L69:L70"/>
    <mergeCell ref="M69:M70"/>
    <mergeCell ref="N69:N70"/>
    <mergeCell ref="O69:O70"/>
    <mergeCell ref="P69:P70"/>
    <mergeCell ref="T67:T68"/>
    <mergeCell ref="B69:B70"/>
    <mergeCell ref="C69:C70"/>
    <mergeCell ref="D69:D70"/>
    <mergeCell ref="E69:E70"/>
    <mergeCell ref="F69:F70"/>
    <mergeCell ref="G69:G70"/>
    <mergeCell ref="H69:H70"/>
    <mergeCell ref="I69:I70"/>
    <mergeCell ref="J69:J70"/>
    <mergeCell ref="N67:N68"/>
    <mergeCell ref="O67:O68"/>
    <mergeCell ref="P67:P68"/>
    <mergeCell ref="Q67:Q68"/>
    <mergeCell ref="R67:R68"/>
    <mergeCell ref="S67:S68"/>
    <mergeCell ref="H67:H68"/>
    <mergeCell ref="I67:I68"/>
    <mergeCell ref="J67:J68"/>
    <mergeCell ref="K67:K68"/>
    <mergeCell ref="L67:L68"/>
    <mergeCell ref="M67:M68"/>
    <mergeCell ref="Q65:Q66"/>
    <mergeCell ref="R65:R66"/>
    <mergeCell ref="S65:S66"/>
    <mergeCell ref="T65:T66"/>
    <mergeCell ref="B67:B68"/>
    <mergeCell ref="C67:C68"/>
    <mergeCell ref="D67:D68"/>
    <mergeCell ref="E67:E68"/>
    <mergeCell ref="F67:F68"/>
    <mergeCell ref="G67:G68"/>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55:N56"/>
    <mergeCell ref="B59:T59"/>
    <mergeCell ref="B61:M61"/>
    <mergeCell ref="O61:T61"/>
    <mergeCell ref="B62:D62"/>
    <mergeCell ref="F62:G62"/>
    <mergeCell ref="K62:M62"/>
    <mergeCell ref="O62:P62"/>
    <mergeCell ref="R62:T62"/>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I49:I50"/>
    <mergeCell ref="J49:J50"/>
    <mergeCell ref="K49:K50"/>
    <mergeCell ref="L49:N50"/>
    <mergeCell ref="B51:B52"/>
    <mergeCell ref="C51:C52"/>
    <mergeCell ref="D51:D52"/>
    <mergeCell ref="E51:E52"/>
    <mergeCell ref="F51:F52"/>
    <mergeCell ref="G51:G52"/>
    <mergeCell ref="I47:I48"/>
    <mergeCell ref="J47:J48"/>
    <mergeCell ref="K47:K48"/>
    <mergeCell ref="L47:N48"/>
    <mergeCell ref="B49:B50"/>
    <mergeCell ref="C49:C50"/>
    <mergeCell ref="D49:D50"/>
    <mergeCell ref="E49:E50"/>
    <mergeCell ref="F49:G50"/>
    <mergeCell ref="H49:H50"/>
    <mergeCell ref="I45:I46"/>
    <mergeCell ref="J45:J46"/>
    <mergeCell ref="K45:K46"/>
    <mergeCell ref="L45:N46"/>
    <mergeCell ref="B47:B48"/>
    <mergeCell ref="C47:C48"/>
    <mergeCell ref="D47:D48"/>
    <mergeCell ref="E47:E48"/>
    <mergeCell ref="F47:G48"/>
    <mergeCell ref="H47:H48"/>
    <mergeCell ref="I43:I44"/>
    <mergeCell ref="J43:J44"/>
    <mergeCell ref="K43:K44"/>
    <mergeCell ref="L43:N44"/>
    <mergeCell ref="B45:B46"/>
    <mergeCell ref="C45:C46"/>
    <mergeCell ref="D45:D46"/>
    <mergeCell ref="E45:E46"/>
    <mergeCell ref="F45:G46"/>
    <mergeCell ref="H45:H46"/>
    <mergeCell ref="I41:I42"/>
    <mergeCell ref="J41:J42"/>
    <mergeCell ref="K41:K42"/>
    <mergeCell ref="L41:N42"/>
    <mergeCell ref="B43:B44"/>
    <mergeCell ref="C43:C44"/>
    <mergeCell ref="D43:D44"/>
    <mergeCell ref="E43:E44"/>
    <mergeCell ref="F43:G44"/>
    <mergeCell ref="H43:H44"/>
    <mergeCell ref="K39:K40"/>
    <mergeCell ref="L39:L40"/>
    <mergeCell ref="M39:M40"/>
    <mergeCell ref="N39:N40"/>
    <mergeCell ref="B41:B42"/>
    <mergeCell ref="C41:C42"/>
    <mergeCell ref="D41:D42"/>
    <mergeCell ref="E41:E42"/>
    <mergeCell ref="F41:G42"/>
    <mergeCell ref="H41:H42"/>
    <mergeCell ref="L38:N38"/>
    <mergeCell ref="B39:B40"/>
    <mergeCell ref="C39:C40"/>
    <mergeCell ref="D39:D40"/>
    <mergeCell ref="E39:E40"/>
    <mergeCell ref="F39:F40"/>
    <mergeCell ref="G39:G40"/>
    <mergeCell ref="H39:H40"/>
    <mergeCell ref="I39:I40"/>
    <mergeCell ref="J39:J40"/>
    <mergeCell ref="F36:H36"/>
    <mergeCell ref="F37:H37"/>
    <mergeCell ref="F38:H38"/>
    <mergeCell ref="I33:I38"/>
    <mergeCell ref="K33:K38"/>
    <mergeCell ref="L33:N33"/>
    <mergeCell ref="L34:N34"/>
    <mergeCell ref="L35:N35"/>
    <mergeCell ref="L36:N36"/>
    <mergeCell ref="L37:N37"/>
    <mergeCell ref="B27:B28"/>
    <mergeCell ref="C27:C28"/>
    <mergeCell ref="D27:D28"/>
    <mergeCell ref="B31:N31"/>
    <mergeCell ref="B33:B38"/>
    <mergeCell ref="C33:D38"/>
    <mergeCell ref="E33:E38"/>
    <mergeCell ref="F33:H33"/>
    <mergeCell ref="F34:H34"/>
    <mergeCell ref="F35:H35"/>
    <mergeCell ref="B23:B24"/>
    <mergeCell ref="C23:C24"/>
    <mergeCell ref="D23:D24"/>
    <mergeCell ref="B25:B26"/>
    <mergeCell ref="C25:C26"/>
    <mergeCell ref="D25:D26"/>
    <mergeCell ref="C18:D18"/>
    <mergeCell ref="B19:B20"/>
    <mergeCell ref="C19:C20"/>
    <mergeCell ref="D19:D20"/>
    <mergeCell ref="B21:B22"/>
    <mergeCell ref="C21:C22"/>
    <mergeCell ref="D21:D22"/>
    <mergeCell ref="B6:D6"/>
    <mergeCell ref="C8:D8"/>
    <mergeCell ref="B11:B12"/>
    <mergeCell ref="C11:C12"/>
    <mergeCell ref="D11:D12"/>
    <mergeCell ref="B16:D16"/>
    <mergeCell ref="B15:T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1.140625" customWidth="1"/>
    <col min="4" max="4" width="5.5703125" customWidth="1"/>
    <col min="5" max="5" width="17.85546875" customWidth="1"/>
    <col min="6" max="6" width="11.7109375" customWidth="1"/>
    <col min="7" max="7" width="5.28515625" customWidth="1"/>
    <col min="8" max="8" width="17.85546875" customWidth="1"/>
    <col min="9" max="9" width="11.7109375" customWidth="1"/>
    <col min="10" max="10" width="5.28515625" customWidth="1"/>
  </cols>
  <sheetData>
    <row r="1" spans="1:10" ht="15" customHeight="1">
      <c r="A1" s="8" t="s">
        <v>1164</v>
      </c>
      <c r="B1" s="8" t="s">
        <v>1</v>
      </c>
      <c r="C1" s="8"/>
      <c r="D1" s="8"/>
      <c r="E1" s="8"/>
      <c r="F1" s="8"/>
      <c r="G1" s="8"/>
      <c r="H1" s="8"/>
      <c r="I1" s="8"/>
      <c r="J1" s="8"/>
    </row>
    <row r="2" spans="1:10" ht="15" customHeight="1">
      <c r="A2" s="8"/>
      <c r="B2" s="8" t="s">
        <v>2</v>
      </c>
      <c r="C2" s="8"/>
      <c r="D2" s="8"/>
      <c r="E2" s="8"/>
      <c r="F2" s="8"/>
      <c r="G2" s="8"/>
      <c r="H2" s="8"/>
      <c r="I2" s="8"/>
      <c r="J2" s="8"/>
    </row>
    <row r="3" spans="1:10" ht="30">
      <c r="A3" s="3" t="s">
        <v>734</v>
      </c>
      <c r="B3" s="30" t="s">
        <v>8</v>
      </c>
      <c r="C3" s="30"/>
      <c r="D3" s="30"/>
      <c r="E3" s="30"/>
      <c r="F3" s="30"/>
      <c r="G3" s="30"/>
      <c r="H3" s="30"/>
      <c r="I3" s="30"/>
      <c r="J3" s="30"/>
    </row>
    <row r="4" spans="1:10" ht="15" customHeight="1">
      <c r="A4" s="12" t="s">
        <v>1165</v>
      </c>
      <c r="B4" s="30" t="s">
        <v>8</v>
      </c>
      <c r="C4" s="30"/>
      <c r="D4" s="30"/>
      <c r="E4" s="30"/>
      <c r="F4" s="30"/>
      <c r="G4" s="30"/>
      <c r="H4" s="30"/>
      <c r="I4" s="30"/>
      <c r="J4" s="30"/>
    </row>
    <row r="5" spans="1:10">
      <c r="A5" s="12"/>
      <c r="B5" s="32" t="s">
        <v>1166</v>
      </c>
      <c r="C5" s="32"/>
      <c r="D5" s="32"/>
      <c r="E5" s="32"/>
      <c r="F5" s="32"/>
      <c r="G5" s="32"/>
      <c r="H5" s="32"/>
      <c r="I5" s="32"/>
      <c r="J5" s="32"/>
    </row>
    <row r="6" spans="1:10">
      <c r="A6" s="12"/>
      <c r="B6" s="33"/>
      <c r="C6" s="33"/>
      <c r="D6" s="33"/>
      <c r="E6" s="33"/>
      <c r="F6" s="33"/>
      <c r="G6" s="33"/>
      <c r="H6" s="33"/>
      <c r="I6" s="33"/>
      <c r="J6" s="33"/>
    </row>
    <row r="7" spans="1:10">
      <c r="A7" s="12"/>
      <c r="B7" s="26"/>
      <c r="C7" s="26"/>
      <c r="D7" s="26"/>
      <c r="E7" s="26"/>
      <c r="F7" s="26"/>
      <c r="G7" s="26"/>
      <c r="H7" s="26"/>
      <c r="I7" s="26"/>
      <c r="J7" s="26"/>
    </row>
    <row r="8" spans="1:10">
      <c r="A8" s="12"/>
      <c r="B8" s="19"/>
      <c r="C8" s="19"/>
      <c r="D8" s="19"/>
      <c r="E8" s="19"/>
      <c r="F8" s="19"/>
      <c r="G8" s="19"/>
      <c r="H8" s="19"/>
      <c r="I8" s="19"/>
      <c r="J8" s="19"/>
    </row>
    <row r="9" spans="1:10" ht="15.75" thickBot="1">
      <c r="A9" s="12"/>
      <c r="B9" s="11"/>
      <c r="C9" s="148" t="s">
        <v>318</v>
      </c>
      <c r="D9" s="148"/>
      <c r="E9" s="11"/>
      <c r="F9" s="148" t="s">
        <v>337</v>
      </c>
      <c r="G9" s="148"/>
      <c r="H9" s="11"/>
      <c r="I9" s="148" t="s">
        <v>626</v>
      </c>
      <c r="J9" s="148"/>
    </row>
    <row r="10" spans="1:10">
      <c r="A10" s="12"/>
      <c r="B10" s="78" t="s">
        <v>679</v>
      </c>
      <c r="C10" s="38">
        <v>2.16</v>
      </c>
      <c r="D10" s="36" t="s">
        <v>384</v>
      </c>
      <c r="E10" s="37"/>
      <c r="F10" s="38">
        <v>1.18</v>
      </c>
      <c r="G10" s="36" t="s">
        <v>384</v>
      </c>
      <c r="H10" s="37"/>
      <c r="I10" s="38">
        <v>1.56</v>
      </c>
      <c r="J10" s="36" t="s">
        <v>384</v>
      </c>
    </row>
    <row r="11" spans="1:10">
      <c r="A11" s="12"/>
      <c r="B11" s="81" t="s">
        <v>680</v>
      </c>
      <c r="C11" s="39">
        <v>33.799999999999997</v>
      </c>
      <c r="D11" s="15" t="s">
        <v>384</v>
      </c>
      <c r="E11" s="11"/>
      <c r="F11" s="39">
        <v>37.72</v>
      </c>
      <c r="G11" s="15" t="s">
        <v>384</v>
      </c>
      <c r="H11" s="11"/>
      <c r="I11" s="39">
        <v>34.93</v>
      </c>
      <c r="J11" s="15" t="s">
        <v>384</v>
      </c>
    </row>
    <row r="12" spans="1:10">
      <c r="A12" s="12"/>
      <c r="B12" s="88" t="s">
        <v>681</v>
      </c>
      <c r="C12" s="156">
        <v>41797</v>
      </c>
      <c r="D12" s="50"/>
      <c r="E12" s="50"/>
      <c r="F12" s="156">
        <v>41828</v>
      </c>
      <c r="G12" s="50"/>
      <c r="H12" s="50"/>
      <c r="I12" s="156">
        <v>41860</v>
      </c>
      <c r="J12" s="50"/>
    </row>
    <row r="13" spans="1:10">
      <c r="A13" s="12"/>
      <c r="B13" s="88"/>
      <c r="C13" s="156"/>
      <c r="D13" s="50"/>
      <c r="E13" s="50"/>
      <c r="F13" s="156"/>
      <c r="G13" s="50"/>
      <c r="H13" s="50"/>
      <c r="I13" s="156"/>
      <c r="J13" s="50"/>
    </row>
    <row r="14" spans="1:10">
      <c r="A14" s="12"/>
      <c r="B14" s="81" t="s">
        <v>682</v>
      </c>
      <c r="C14" s="39">
        <v>0.93</v>
      </c>
      <c r="D14" s="15" t="s">
        <v>384</v>
      </c>
      <c r="E14" s="11"/>
      <c r="F14" s="39">
        <v>1.05</v>
      </c>
      <c r="G14" s="15" t="s">
        <v>384</v>
      </c>
      <c r="H14" s="11"/>
      <c r="I14" s="39">
        <v>0</v>
      </c>
      <c r="J14" s="15" t="s">
        <v>384</v>
      </c>
    </row>
  </sheetData>
  <mergeCells count="21">
    <mergeCell ref="B6:J6"/>
    <mergeCell ref="H12:H13"/>
    <mergeCell ref="I12:I13"/>
    <mergeCell ref="J12:J13"/>
    <mergeCell ref="A1:A2"/>
    <mergeCell ref="B1:J1"/>
    <mergeCell ref="B2:J2"/>
    <mergeCell ref="B3:J3"/>
    <mergeCell ref="A4:A14"/>
    <mergeCell ref="B4:J4"/>
    <mergeCell ref="B5:J5"/>
    <mergeCell ref="B7:J7"/>
    <mergeCell ref="C9:D9"/>
    <mergeCell ref="F9:G9"/>
    <mergeCell ref="I9:J9"/>
    <mergeCell ref="B12:B13"/>
    <mergeCell ref="C12:C13"/>
    <mergeCell ref="D12:D13"/>
    <mergeCell ref="E12:E13"/>
    <mergeCell ref="F12:F13"/>
    <mergeCell ref="G12:G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140625" customWidth="1"/>
    <col min="4" max="4" width="10.5703125" customWidth="1"/>
    <col min="5" max="5" width="2.42578125" customWidth="1"/>
    <col min="6" max="6" width="14.85546875" customWidth="1"/>
    <col min="7" max="7" width="3.140625" customWidth="1"/>
    <col min="8" max="8" width="9" customWidth="1"/>
    <col min="9" max="9" width="2.42578125" customWidth="1"/>
    <col min="10" max="10" width="14.85546875" customWidth="1"/>
    <col min="11" max="11" width="3.140625" customWidth="1"/>
    <col min="12" max="12" width="10.5703125" customWidth="1"/>
    <col min="13" max="13" width="14.85546875" customWidth="1"/>
  </cols>
  <sheetData>
    <row r="1" spans="1:13" ht="15" customHeight="1">
      <c r="A1" s="8" t="s">
        <v>11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2</v>
      </c>
      <c r="B3" s="30" t="s">
        <v>8</v>
      </c>
      <c r="C3" s="30"/>
      <c r="D3" s="30"/>
      <c r="E3" s="30"/>
      <c r="F3" s="30"/>
      <c r="G3" s="30"/>
      <c r="H3" s="30"/>
      <c r="I3" s="30"/>
      <c r="J3" s="30"/>
      <c r="K3" s="30"/>
      <c r="L3" s="30"/>
      <c r="M3" s="30"/>
    </row>
    <row r="4" spans="1:13" ht="15" customHeight="1">
      <c r="A4" s="12" t="s">
        <v>1168</v>
      </c>
      <c r="B4" s="30" t="s">
        <v>8</v>
      </c>
      <c r="C4" s="30"/>
      <c r="D4" s="30"/>
      <c r="E4" s="30"/>
      <c r="F4" s="30"/>
      <c r="G4" s="30"/>
      <c r="H4" s="30"/>
      <c r="I4" s="30"/>
      <c r="J4" s="30"/>
      <c r="K4" s="30"/>
      <c r="L4" s="30"/>
      <c r="M4" s="30"/>
    </row>
    <row r="5" spans="1:13" ht="25.5" customHeight="1">
      <c r="A5" s="12"/>
      <c r="B5" s="32" t="s">
        <v>746</v>
      </c>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c r="A7" s="12"/>
      <c r="B7" s="19"/>
      <c r="C7" s="19"/>
      <c r="D7" s="19"/>
      <c r="E7" s="19"/>
      <c r="F7" s="19"/>
      <c r="G7" s="19"/>
      <c r="H7" s="19"/>
      <c r="I7" s="19"/>
      <c r="J7" s="19"/>
      <c r="K7" s="19"/>
      <c r="L7" s="19"/>
      <c r="M7" s="19"/>
    </row>
    <row r="8" spans="1:13" ht="15.75" thickBot="1">
      <c r="A8" s="12"/>
      <c r="B8" s="11"/>
      <c r="C8" s="148" t="s">
        <v>564</v>
      </c>
      <c r="D8" s="148"/>
      <c r="E8" s="148"/>
      <c r="F8" s="148"/>
      <c r="G8" s="148"/>
      <c r="H8" s="148"/>
      <c r="I8" s="148"/>
      <c r="J8" s="148"/>
      <c r="K8" s="148"/>
      <c r="L8" s="148"/>
      <c r="M8" s="148"/>
    </row>
    <row r="9" spans="1:13" ht="15.75" thickBot="1">
      <c r="A9" s="12"/>
      <c r="B9" s="11"/>
      <c r="C9" s="149">
        <v>2013</v>
      </c>
      <c r="D9" s="149"/>
      <c r="E9" s="149"/>
      <c r="F9" s="85"/>
      <c r="G9" s="149">
        <v>2012</v>
      </c>
      <c r="H9" s="149"/>
      <c r="I9" s="149"/>
      <c r="J9" s="11"/>
      <c r="K9" s="149">
        <v>2011</v>
      </c>
      <c r="L9" s="149"/>
      <c r="M9" s="149"/>
    </row>
    <row r="10" spans="1:13">
      <c r="A10" s="12"/>
      <c r="B10" s="43" t="s">
        <v>747</v>
      </c>
      <c r="C10" s="44" t="s">
        <v>327</v>
      </c>
      <c r="D10" s="46">
        <v>10234</v>
      </c>
      <c r="E10" s="48"/>
      <c r="F10" s="50"/>
      <c r="G10" s="44" t="s">
        <v>327</v>
      </c>
      <c r="H10" s="46">
        <v>2664</v>
      </c>
      <c r="I10" s="48"/>
      <c r="J10" s="50"/>
      <c r="K10" s="44" t="s">
        <v>327</v>
      </c>
      <c r="L10" s="51" t="s">
        <v>328</v>
      </c>
      <c r="M10" s="48"/>
    </row>
    <row r="11" spans="1:13">
      <c r="A11" s="12"/>
      <c r="B11" s="43"/>
      <c r="C11" s="45"/>
      <c r="D11" s="47"/>
      <c r="E11" s="49"/>
      <c r="F11" s="50"/>
      <c r="G11" s="45"/>
      <c r="H11" s="47"/>
      <c r="I11" s="49"/>
      <c r="J11" s="50"/>
      <c r="K11" s="45"/>
      <c r="L11" s="52"/>
      <c r="M11" s="49"/>
    </row>
    <row r="12" spans="1:13">
      <c r="A12" s="12"/>
      <c r="B12" s="59" t="s">
        <v>748</v>
      </c>
      <c r="C12" s="58" t="s">
        <v>749</v>
      </c>
      <c r="D12" s="58"/>
      <c r="E12" s="59" t="s">
        <v>332</v>
      </c>
      <c r="F12" s="32"/>
      <c r="G12" s="58" t="s">
        <v>750</v>
      </c>
      <c r="H12" s="58"/>
      <c r="I12" s="59" t="s">
        <v>332</v>
      </c>
      <c r="J12" s="32"/>
      <c r="K12" s="57">
        <v>41963</v>
      </c>
      <c r="L12" s="57"/>
      <c r="M12" s="32"/>
    </row>
    <row r="13" spans="1:13" ht="15.75" thickBot="1">
      <c r="A13" s="12"/>
      <c r="B13" s="59"/>
      <c r="C13" s="69"/>
      <c r="D13" s="69"/>
      <c r="E13" s="86"/>
      <c r="F13" s="32"/>
      <c r="G13" s="69"/>
      <c r="H13" s="69"/>
      <c r="I13" s="86"/>
      <c r="J13" s="32"/>
      <c r="K13" s="87"/>
      <c r="L13" s="87"/>
      <c r="M13" s="70"/>
    </row>
    <row r="14" spans="1:13">
      <c r="A14" s="12"/>
      <c r="B14" s="43" t="s">
        <v>132</v>
      </c>
      <c r="C14" s="44" t="s">
        <v>327</v>
      </c>
      <c r="D14" s="46">
        <v>6927</v>
      </c>
      <c r="E14" s="48"/>
      <c r="F14" s="50"/>
      <c r="G14" s="44" t="s">
        <v>327</v>
      </c>
      <c r="H14" s="51" t="s">
        <v>751</v>
      </c>
      <c r="I14" s="44" t="s">
        <v>332</v>
      </c>
      <c r="J14" s="50"/>
      <c r="K14" s="44" t="s">
        <v>327</v>
      </c>
      <c r="L14" s="46">
        <v>41963</v>
      </c>
      <c r="M14" s="48"/>
    </row>
    <row r="15" spans="1:13" ht="15.75" thickBot="1">
      <c r="A15" s="12"/>
      <c r="B15" s="43"/>
      <c r="C15" s="71"/>
      <c r="D15" s="72"/>
      <c r="E15" s="73"/>
      <c r="F15" s="50"/>
      <c r="G15" s="71"/>
      <c r="H15" s="74"/>
      <c r="I15" s="71"/>
      <c r="J15" s="50"/>
      <c r="K15" s="71"/>
      <c r="L15" s="72"/>
      <c r="M15" s="73"/>
    </row>
    <row r="16" spans="1:13" ht="15.75" thickTop="1">
      <c r="A16" s="12"/>
      <c r="B16" s="59" t="s">
        <v>752</v>
      </c>
      <c r="C16" s="157" t="s">
        <v>753</v>
      </c>
      <c r="D16" s="157"/>
      <c r="E16" s="158" t="s">
        <v>332</v>
      </c>
      <c r="F16" s="32"/>
      <c r="G16" s="157" t="s">
        <v>328</v>
      </c>
      <c r="H16" s="157"/>
      <c r="I16" s="146"/>
      <c r="J16" s="32"/>
      <c r="K16" s="146"/>
      <c r="L16" s="146"/>
      <c r="M16" s="146"/>
    </row>
    <row r="17" spans="1:13" ht="15.75" thickBot="1">
      <c r="A17" s="12"/>
      <c r="B17" s="59"/>
      <c r="C17" s="69"/>
      <c r="D17" s="69"/>
      <c r="E17" s="86"/>
      <c r="F17" s="32"/>
      <c r="G17" s="69"/>
      <c r="H17" s="69"/>
      <c r="I17" s="70"/>
      <c r="J17" s="32"/>
      <c r="K17" s="70"/>
      <c r="L17" s="70"/>
      <c r="M17" s="70"/>
    </row>
    <row r="18" spans="1:13">
      <c r="A18" s="12"/>
      <c r="B18" s="43" t="s">
        <v>754</v>
      </c>
      <c r="C18" s="44" t="s">
        <v>327</v>
      </c>
      <c r="D18" s="46">
        <v>6910</v>
      </c>
      <c r="E18" s="48"/>
      <c r="F18" s="50"/>
      <c r="G18" s="44" t="s">
        <v>327</v>
      </c>
      <c r="H18" s="51" t="s">
        <v>751</v>
      </c>
      <c r="I18" s="44" t="s">
        <v>332</v>
      </c>
      <c r="J18" s="50"/>
      <c r="K18" s="48"/>
      <c r="L18" s="48"/>
      <c r="M18" s="48"/>
    </row>
    <row r="19" spans="1:13" ht="15.75" thickBot="1">
      <c r="A19" s="12"/>
      <c r="B19" s="43"/>
      <c r="C19" s="71"/>
      <c r="D19" s="72"/>
      <c r="E19" s="73"/>
      <c r="F19" s="50"/>
      <c r="G19" s="71"/>
      <c r="H19" s="74"/>
      <c r="I19" s="71"/>
      <c r="J19" s="50"/>
      <c r="K19" s="73"/>
      <c r="L19" s="73"/>
      <c r="M19" s="73"/>
    </row>
    <row r="20" spans="1:13" ht="15.75" thickTop="1">
      <c r="A20" s="12"/>
      <c r="B20" s="59" t="s">
        <v>755</v>
      </c>
      <c r="C20" s="159">
        <v>50790410</v>
      </c>
      <c r="D20" s="159"/>
      <c r="E20" s="146"/>
      <c r="F20" s="32"/>
      <c r="G20" s="159">
        <v>52214175</v>
      </c>
      <c r="H20" s="159"/>
      <c r="I20" s="146"/>
      <c r="J20" s="32"/>
      <c r="K20" s="159">
        <v>51978744</v>
      </c>
      <c r="L20" s="159"/>
      <c r="M20" s="146"/>
    </row>
    <row r="21" spans="1:13">
      <c r="A21" s="12"/>
      <c r="B21" s="59"/>
      <c r="C21" s="160"/>
      <c r="D21" s="160"/>
      <c r="E21" s="161"/>
      <c r="F21" s="32"/>
      <c r="G21" s="160"/>
      <c r="H21" s="160"/>
      <c r="I21" s="161"/>
      <c r="J21" s="32"/>
      <c r="K21" s="57"/>
      <c r="L21" s="57"/>
      <c r="M21" s="32"/>
    </row>
    <row r="22" spans="1:13">
      <c r="A22" s="12"/>
      <c r="B22" s="43" t="s">
        <v>756</v>
      </c>
      <c r="C22" s="55" t="s">
        <v>757</v>
      </c>
      <c r="D22" s="55"/>
      <c r="E22" s="43" t="s">
        <v>332</v>
      </c>
      <c r="F22" s="50"/>
      <c r="G22" s="55" t="s">
        <v>328</v>
      </c>
      <c r="H22" s="55"/>
      <c r="I22" s="50"/>
      <c r="J22" s="50"/>
      <c r="K22" s="50"/>
      <c r="L22" s="50"/>
      <c r="M22" s="50"/>
    </row>
    <row r="23" spans="1:13">
      <c r="A23" s="12"/>
      <c r="B23" s="43"/>
      <c r="C23" s="55"/>
      <c r="D23" s="55"/>
      <c r="E23" s="43"/>
      <c r="F23" s="50"/>
      <c r="G23" s="55"/>
      <c r="H23" s="55"/>
      <c r="I23" s="50"/>
      <c r="J23" s="50"/>
      <c r="K23" s="50"/>
      <c r="L23" s="50"/>
      <c r="M23" s="50"/>
    </row>
    <row r="24" spans="1:13">
      <c r="A24" s="12"/>
      <c r="B24" s="59" t="s">
        <v>758</v>
      </c>
      <c r="C24" s="58" t="s">
        <v>328</v>
      </c>
      <c r="D24" s="58"/>
      <c r="E24" s="32"/>
      <c r="F24" s="32"/>
      <c r="G24" s="58" t="s">
        <v>328</v>
      </c>
      <c r="H24" s="58"/>
      <c r="I24" s="32"/>
      <c r="J24" s="32"/>
      <c r="K24" s="32"/>
      <c r="L24" s="32"/>
      <c r="M24" s="32"/>
    </row>
    <row r="25" spans="1:13" ht="15.75" thickBot="1">
      <c r="A25" s="12"/>
      <c r="B25" s="59"/>
      <c r="C25" s="69"/>
      <c r="D25" s="69"/>
      <c r="E25" s="70"/>
      <c r="F25" s="32"/>
      <c r="G25" s="69"/>
      <c r="H25" s="69"/>
      <c r="I25" s="70"/>
      <c r="J25" s="32"/>
      <c r="K25" s="70"/>
      <c r="L25" s="70"/>
      <c r="M25" s="70"/>
    </row>
    <row r="26" spans="1:13">
      <c r="A26" s="12"/>
      <c r="B26" s="43" t="s">
        <v>759</v>
      </c>
      <c r="C26" s="46">
        <v>50824422</v>
      </c>
      <c r="D26" s="46"/>
      <c r="E26" s="48"/>
      <c r="F26" s="50"/>
      <c r="G26" s="46">
        <v>52214175</v>
      </c>
      <c r="H26" s="46"/>
      <c r="I26" s="48"/>
      <c r="J26" s="50"/>
      <c r="K26" s="46">
        <v>52104021</v>
      </c>
      <c r="L26" s="46"/>
      <c r="M26" s="48"/>
    </row>
    <row r="27" spans="1:13" ht="15.75" thickBot="1">
      <c r="A27" s="12"/>
      <c r="B27" s="43"/>
      <c r="C27" s="72"/>
      <c r="D27" s="72"/>
      <c r="E27" s="73"/>
      <c r="F27" s="50"/>
      <c r="G27" s="72"/>
      <c r="H27" s="72"/>
      <c r="I27" s="73"/>
      <c r="J27" s="50"/>
      <c r="K27" s="72"/>
      <c r="L27" s="72"/>
      <c r="M27" s="73"/>
    </row>
    <row r="28" spans="1:13" ht="15.75" thickTop="1">
      <c r="A28" s="12"/>
      <c r="B28" s="59" t="s">
        <v>760</v>
      </c>
      <c r="C28" s="158" t="s">
        <v>327</v>
      </c>
      <c r="D28" s="157">
        <v>0.14000000000000001</v>
      </c>
      <c r="E28" s="146"/>
      <c r="F28" s="32"/>
      <c r="G28" s="158" t="s">
        <v>327</v>
      </c>
      <c r="H28" s="157" t="s">
        <v>761</v>
      </c>
      <c r="I28" s="158" t="s">
        <v>332</v>
      </c>
      <c r="J28" s="32"/>
      <c r="K28" s="158" t="s">
        <v>327</v>
      </c>
      <c r="L28" s="157">
        <v>0.81</v>
      </c>
      <c r="M28" s="146"/>
    </row>
    <row r="29" spans="1:13">
      <c r="A29" s="12"/>
      <c r="B29" s="59"/>
      <c r="C29" s="162"/>
      <c r="D29" s="163"/>
      <c r="E29" s="161"/>
      <c r="F29" s="32"/>
      <c r="G29" s="162"/>
      <c r="H29" s="163"/>
      <c r="I29" s="162"/>
      <c r="J29" s="32"/>
      <c r="K29" s="162"/>
      <c r="L29" s="163"/>
      <c r="M29" s="161"/>
    </row>
    <row r="30" spans="1:13">
      <c r="A30" s="12"/>
      <c r="B30" s="43" t="s">
        <v>762</v>
      </c>
      <c r="C30" s="43" t="s">
        <v>327</v>
      </c>
      <c r="D30" s="55">
        <v>0.14000000000000001</v>
      </c>
      <c r="E30" s="50"/>
      <c r="F30" s="50"/>
      <c r="G30" s="43" t="s">
        <v>327</v>
      </c>
      <c r="H30" s="55" t="s">
        <v>761</v>
      </c>
      <c r="I30" s="43" t="s">
        <v>332</v>
      </c>
      <c r="J30" s="50"/>
      <c r="K30" s="43" t="s">
        <v>327</v>
      </c>
      <c r="L30" s="55">
        <v>0.81</v>
      </c>
      <c r="M30" s="50"/>
    </row>
    <row r="31" spans="1:13">
      <c r="A31" s="12"/>
      <c r="B31" s="43"/>
      <c r="C31" s="43"/>
      <c r="D31" s="55"/>
      <c r="E31" s="50"/>
      <c r="F31" s="50"/>
      <c r="G31" s="43"/>
      <c r="H31" s="55"/>
      <c r="I31" s="43"/>
      <c r="J31" s="50"/>
      <c r="K31" s="43"/>
      <c r="L31" s="55"/>
      <c r="M31" s="50"/>
    </row>
  </sheetData>
  <mergeCells count="121">
    <mergeCell ref="B4:M4"/>
    <mergeCell ref="B5:M5"/>
    <mergeCell ref="I30:I31"/>
    <mergeCell ref="J30:J31"/>
    <mergeCell ref="K30:K31"/>
    <mergeCell ref="L30:L31"/>
    <mergeCell ref="M30:M31"/>
    <mergeCell ref="A1:A2"/>
    <mergeCell ref="B1:M1"/>
    <mergeCell ref="B2:M2"/>
    <mergeCell ref="B3:M3"/>
    <mergeCell ref="A4:A31"/>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J24:J25"/>
    <mergeCell ref="K24:M25"/>
    <mergeCell ref="B26:B27"/>
    <mergeCell ref="C26:D27"/>
    <mergeCell ref="E26:E27"/>
    <mergeCell ref="F26:F27"/>
    <mergeCell ref="G26:H27"/>
    <mergeCell ref="I26:I27"/>
    <mergeCell ref="J26:J27"/>
    <mergeCell ref="K26:L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M23"/>
    <mergeCell ref="J18:J19"/>
    <mergeCell ref="K18:M19"/>
    <mergeCell ref="B20:B21"/>
    <mergeCell ref="C20:D21"/>
    <mergeCell ref="E20:E21"/>
    <mergeCell ref="F20:F21"/>
    <mergeCell ref="G20:H21"/>
    <mergeCell ref="I20:I21"/>
    <mergeCell ref="J20:J21"/>
    <mergeCell ref="K20:L21"/>
    <mergeCell ref="J16:J17"/>
    <mergeCell ref="K16:M17"/>
    <mergeCell ref="B18:B19"/>
    <mergeCell ref="C18:C19"/>
    <mergeCell ref="D18:D19"/>
    <mergeCell ref="E18:E19"/>
    <mergeCell ref="F18:F19"/>
    <mergeCell ref="G18:G19"/>
    <mergeCell ref="H18:H19"/>
    <mergeCell ref="I18:I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5.42578125" customWidth="1"/>
    <col min="4" max="4" width="20.140625" customWidth="1"/>
    <col min="5" max="5" width="8" customWidth="1"/>
    <col min="6" max="6" width="25.5703125" customWidth="1"/>
    <col min="7" max="7" width="5.42578125" customWidth="1"/>
    <col min="8" max="8" width="20.140625" customWidth="1"/>
    <col min="9" max="9" width="8" customWidth="1"/>
    <col min="10" max="10" width="25.5703125" customWidth="1"/>
    <col min="11" max="11" width="5.42578125" customWidth="1"/>
    <col min="12" max="12" width="20.140625" customWidth="1"/>
    <col min="13" max="13" width="8" customWidth="1"/>
  </cols>
  <sheetData>
    <row r="1" spans="1:13" ht="15" customHeight="1">
      <c r="A1" s="8" t="s">
        <v>11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5</v>
      </c>
      <c r="B3" s="30" t="s">
        <v>8</v>
      </c>
      <c r="C3" s="30"/>
      <c r="D3" s="30"/>
      <c r="E3" s="30"/>
      <c r="F3" s="30"/>
      <c r="G3" s="30"/>
      <c r="H3" s="30"/>
      <c r="I3" s="30"/>
      <c r="J3" s="30"/>
      <c r="K3" s="30"/>
      <c r="L3" s="30"/>
      <c r="M3" s="30"/>
    </row>
    <row r="4" spans="1:13" ht="15" customHeight="1">
      <c r="A4" s="12" t="s">
        <v>1170</v>
      </c>
      <c r="B4" s="30" t="s">
        <v>8</v>
      </c>
      <c r="C4" s="30"/>
      <c r="D4" s="30"/>
      <c r="E4" s="30"/>
      <c r="F4" s="30"/>
      <c r="G4" s="30"/>
      <c r="H4" s="30"/>
      <c r="I4" s="30"/>
      <c r="J4" s="30"/>
      <c r="K4" s="30"/>
      <c r="L4" s="30"/>
      <c r="M4" s="30"/>
    </row>
    <row r="5" spans="1:13">
      <c r="A5" s="12"/>
      <c r="B5" s="32" t="s">
        <v>767</v>
      </c>
      <c r="C5" s="32"/>
      <c r="D5" s="32"/>
      <c r="E5" s="32"/>
      <c r="F5" s="32"/>
      <c r="G5" s="32"/>
      <c r="H5" s="32"/>
      <c r="I5" s="32"/>
      <c r="J5" s="32"/>
      <c r="K5" s="32"/>
      <c r="L5" s="32"/>
      <c r="M5" s="32"/>
    </row>
    <row r="6" spans="1:13">
      <c r="A6" s="12"/>
      <c r="B6" s="33"/>
      <c r="C6" s="33"/>
      <c r="D6" s="33"/>
      <c r="E6" s="33"/>
      <c r="F6" s="33"/>
      <c r="G6" s="33"/>
      <c r="H6" s="33"/>
      <c r="I6" s="33"/>
      <c r="J6" s="33"/>
      <c r="K6" s="33"/>
      <c r="L6" s="33"/>
      <c r="M6" s="33"/>
    </row>
    <row r="7" spans="1:13">
      <c r="A7" s="12"/>
      <c r="B7" s="26"/>
      <c r="C7" s="26"/>
      <c r="D7" s="26"/>
      <c r="E7" s="26"/>
      <c r="F7" s="26"/>
      <c r="G7" s="26"/>
      <c r="H7" s="26"/>
      <c r="I7" s="26"/>
      <c r="J7" s="26"/>
      <c r="K7" s="26"/>
      <c r="L7" s="26"/>
      <c r="M7" s="26"/>
    </row>
    <row r="8" spans="1:13">
      <c r="A8" s="12"/>
      <c r="B8" s="19"/>
      <c r="C8" s="19"/>
      <c r="D8" s="19"/>
      <c r="E8" s="19"/>
      <c r="F8" s="19"/>
      <c r="G8" s="19"/>
      <c r="H8" s="19"/>
      <c r="I8" s="19"/>
      <c r="J8" s="19"/>
      <c r="K8" s="19"/>
      <c r="L8" s="19"/>
      <c r="M8" s="19"/>
    </row>
    <row r="9" spans="1:13" ht="15.75" thickBot="1">
      <c r="A9" s="12"/>
      <c r="B9" s="21"/>
      <c r="C9" s="148" t="s">
        <v>564</v>
      </c>
      <c r="D9" s="148"/>
      <c r="E9" s="148"/>
      <c r="F9" s="148"/>
      <c r="G9" s="148"/>
      <c r="H9" s="148"/>
      <c r="I9" s="148"/>
      <c r="J9" s="148"/>
      <c r="K9" s="148"/>
      <c r="L9" s="148"/>
      <c r="M9" s="148"/>
    </row>
    <row r="10" spans="1:13" ht="15.75" thickBot="1">
      <c r="A10" s="12"/>
      <c r="B10" s="21"/>
      <c r="C10" s="149">
        <v>2013</v>
      </c>
      <c r="D10" s="149"/>
      <c r="E10" s="149"/>
      <c r="F10" s="11"/>
      <c r="G10" s="149">
        <v>2012</v>
      </c>
      <c r="H10" s="149"/>
      <c r="I10" s="149"/>
      <c r="J10" s="11"/>
      <c r="K10" s="149">
        <v>2011</v>
      </c>
      <c r="L10" s="149"/>
      <c r="M10" s="149"/>
    </row>
    <row r="11" spans="1:13">
      <c r="A11" s="12"/>
      <c r="B11" s="78" t="s">
        <v>768</v>
      </c>
      <c r="C11" s="48"/>
      <c r="D11" s="48"/>
      <c r="E11" s="48"/>
      <c r="F11" s="37"/>
      <c r="G11" s="48"/>
      <c r="H11" s="48"/>
      <c r="I11" s="48"/>
      <c r="J11" s="37"/>
      <c r="K11" s="48"/>
      <c r="L11" s="48"/>
      <c r="M11" s="48"/>
    </row>
    <row r="12" spans="1:13">
      <c r="A12" s="12"/>
      <c r="B12" s="167" t="s">
        <v>769</v>
      </c>
      <c r="C12" s="59" t="s">
        <v>327</v>
      </c>
      <c r="D12" s="57">
        <v>5058</v>
      </c>
      <c r="E12" s="32"/>
      <c r="F12" s="32"/>
      <c r="G12" s="59" t="s">
        <v>327</v>
      </c>
      <c r="H12" s="57">
        <v>24987</v>
      </c>
      <c r="I12" s="32"/>
      <c r="J12" s="32"/>
      <c r="K12" s="59" t="s">
        <v>327</v>
      </c>
      <c r="L12" s="57">
        <v>33258</v>
      </c>
      <c r="M12" s="32"/>
    </row>
    <row r="13" spans="1:13">
      <c r="A13" s="12"/>
      <c r="B13" s="167"/>
      <c r="C13" s="59"/>
      <c r="D13" s="57"/>
      <c r="E13" s="32"/>
      <c r="F13" s="32"/>
      <c r="G13" s="59"/>
      <c r="H13" s="57"/>
      <c r="I13" s="32"/>
      <c r="J13" s="32"/>
      <c r="K13" s="59"/>
      <c r="L13" s="57"/>
      <c r="M13" s="32"/>
    </row>
    <row r="14" spans="1:13">
      <c r="A14" s="12"/>
      <c r="B14" s="168" t="s">
        <v>770</v>
      </c>
      <c r="C14" s="55">
        <v>486</v>
      </c>
      <c r="D14" s="55"/>
      <c r="E14" s="50"/>
      <c r="F14" s="50"/>
      <c r="G14" s="54">
        <v>2826</v>
      </c>
      <c r="H14" s="54"/>
      <c r="I14" s="50"/>
      <c r="J14" s="50"/>
      <c r="K14" s="54">
        <v>4942</v>
      </c>
      <c r="L14" s="54"/>
      <c r="M14" s="50"/>
    </row>
    <row r="15" spans="1:13" ht="15.75" thickBot="1">
      <c r="A15" s="12"/>
      <c r="B15" s="168"/>
      <c r="C15" s="60"/>
      <c r="D15" s="60"/>
      <c r="E15" s="61"/>
      <c r="F15" s="50"/>
      <c r="G15" s="76"/>
      <c r="H15" s="76"/>
      <c r="I15" s="61"/>
      <c r="J15" s="50"/>
      <c r="K15" s="76"/>
      <c r="L15" s="76"/>
      <c r="M15" s="61"/>
    </row>
    <row r="16" spans="1:13">
      <c r="A16" s="12"/>
      <c r="B16" s="169" t="s">
        <v>158</v>
      </c>
      <c r="C16" s="62" t="s">
        <v>327</v>
      </c>
      <c r="D16" s="64">
        <v>5544</v>
      </c>
      <c r="E16" s="42"/>
      <c r="F16" s="32"/>
      <c r="G16" s="62" t="s">
        <v>327</v>
      </c>
      <c r="H16" s="64">
        <v>27813</v>
      </c>
      <c r="I16" s="42"/>
      <c r="J16" s="32"/>
      <c r="K16" s="62" t="s">
        <v>327</v>
      </c>
      <c r="L16" s="64">
        <v>38200</v>
      </c>
      <c r="M16" s="42"/>
    </row>
    <row r="17" spans="1:13">
      <c r="A17" s="12"/>
      <c r="B17" s="169"/>
      <c r="C17" s="59"/>
      <c r="D17" s="57"/>
      <c r="E17" s="32"/>
      <c r="F17" s="32"/>
      <c r="G17" s="59"/>
      <c r="H17" s="57"/>
      <c r="I17" s="32"/>
      <c r="J17" s="32"/>
      <c r="K17" s="59"/>
      <c r="L17" s="57"/>
      <c r="M17" s="32"/>
    </row>
    <row r="18" spans="1:13">
      <c r="A18" s="12"/>
      <c r="B18" s="78" t="s">
        <v>771</v>
      </c>
      <c r="C18" s="50"/>
      <c r="D18" s="50"/>
      <c r="E18" s="50"/>
      <c r="F18" s="37"/>
      <c r="G18" s="50"/>
      <c r="H18" s="50"/>
      <c r="I18" s="50"/>
      <c r="J18" s="37"/>
      <c r="K18" s="50"/>
      <c r="L18" s="50"/>
      <c r="M18" s="50"/>
    </row>
    <row r="19" spans="1:13">
      <c r="A19" s="12"/>
      <c r="B19" s="164" t="s">
        <v>769</v>
      </c>
      <c r="C19" s="15" t="s">
        <v>327</v>
      </c>
      <c r="D19" s="39" t="s">
        <v>772</v>
      </c>
      <c r="E19" s="15" t="s">
        <v>332</v>
      </c>
      <c r="F19" s="11"/>
      <c r="G19" s="15" t="s">
        <v>327</v>
      </c>
      <c r="H19" s="39" t="s">
        <v>773</v>
      </c>
      <c r="I19" s="15" t="s">
        <v>332</v>
      </c>
      <c r="J19" s="11"/>
      <c r="K19" s="15" t="s">
        <v>327</v>
      </c>
      <c r="L19" s="39" t="s">
        <v>774</v>
      </c>
      <c r="M19" s="15" t="s">
        <v>332</v>
      </c>
    </row>
    <row r="20" spans="1:13" ht="15.75" thickBot="1">
      <c r="A20" s="12"/>
      <c r="B20" s="165" t="s">
        <v>770</v>
      </c>
      <c r="C20" s="60" t="s">
        <v>775</v>
      </c>
      <c r="D20" s="60"/>
      <c r="E20" s="151" t="s">
        <v>332</v>
      </c>
      <c r="F20" s="37"/>
      <c r="G20" s="60" t="s">
        <v>776</v>
      </c>
      <c r="H20" s="60"/>
      <c r="I20" s="151" t="s">
        <v>332</v>
      </c>
      <c r="J20" s="37"/>
      <c r="K20" s="60" t="s">
        <v>777</v>
      </c>
      <c r="L20" s="60"/>
      <c r="M20" s="151" t="s">
        <v>332</v>
      </c>
    </row>
    <row r="21" spans="1:13" ht="15.75" thickBot="1">
      <c r="A21" s="12"/>
      <c r="B21" s="166" t="s">
        <v>158</v>
      </c>
      <c r="C21" s="170" t="s">
        <v>778</v>
      </c>
      <c r="D21" s="170"/>
      <c r="E21" s="144" t="s">
        <v>332</v>
      </c>
      <c r="F21" s="11"/>
      <c r="G21" s="170" t="s">
        <v>779</v>
      </c>
      <c r="H21" s="170"/>
      <c r="I21" s="144" t="s">
        <v>332</v>
      </c>
      <c r="J21" s="11"/>
      <c r="K21" s="170" t="s">
        <v>780</v>
      </c>
      <c r="L21" s="170"/>
      <c r="M21" s="144" t="s">
        <v>332</v>
      </c>
    </row>
    <row r="22" spans="1:13">
      <c r="A22" s="12"/>
      <c r="B22" s="171" t="s">
        <v>131</v>
      </c>
      <c r="C22" s="44" t="s">
        <v>327</v>
      </c>
      <c r="D22" s="46">
        <v>3950</v>
      </c>
      <c r="E22" s="48"/>
      <c r="F22" s="50"/>
      <c r="G22" s="44" t="s">
        <v>327</v>
      </c>
      <c r="H22" s="46">
        <v>4580</v>
      </c>
      <c r="I22" s="48"/>
      <c r="J22" s="50"/>
      <c r="K22" s="44" t="s">
        <v>327</v>
      </c>
      <c r="L22" s="46">
        <v>27446</v>
      </c>
      <c r="M22" s="48"/>
    </row>
    <row r="23" spans="1:13" ht="15.75" thickBot="1">
      <c r="A23" s="12"/>
      <c r="B23" s="171"/>
      <c r="C23" s="71"/>
      <c r="D23" s="72"/>
      <c r="E23" s="73"/>
      <c r="F23" s="50"/>
      <c r="G23" s="71"/>
      <c r="H23" s="72"/>
      <c r="I23" s="73"/>
      <c r="J23" s="50"/>
      <c r="K23" s="71"/>
      <c r="L23" s="72"/>
      <c r="M23" s="73"/>
    </row>
    <row r="24" spans="1:13" ht="15.75" thickTop="1">
      <c r="A24" s="12" t="s">
        <v>1171</v>
      </c>
      <c r="B24" s="30" t="s">
        <v>8</v>
      </c>
      <c r="C24" s="30"/>
      <c r="D24" s="30"/>
      <c r="E24" s="30"/>
      <c r="F24" s="30"/>
      <c r="G24" s="30"/>
      <c r="H24" s="30"/>
      <c r="I24" s="30"/>
      <c r="J24" s="30"/>
      <c r="K24" s="30"/>
      <c r="L24" s="30"/>
      <c r="M24" s="30"/>
    </row>
    <row r="25" spans="1:13" ht="25.5" customHeight="1">
      <c r="A25" s="12"/>
      <c r="B25" s="32" t="s">
        <v>782</v>
      </c>
      <c r="C25" s="32"/>
      <c r="D25" s="32"/>
      <c r="E25" s="32"/>
      <c r="F25" s="32"/>
      <c r="G25" s="32"/>
      <c r="H25" s="32"/>
      <c r="I25" s="32"/>
      <c r="J25" s="32"/>
      <c r="K25" s="32"/>
      <c r="L25" s="32"/>
      <c r="M25" s="32"/>
    </row>
    <row r="26" spans="1:13">
      <c r="A26" s="12"/>
      <c r="B26" s="33"/>
      <c r="C26" s="33"/>
      <c r="D26" s="33"/>
      <c r="E26" s="33"/>
      <c r="F26" s="33"/>
      <c r="G26" s="33"/>
      <c r="H26" s="33"/>
      <c r="I26" s="33"/>
      <c r="J26" s="33"/>
      <c r="K26" s="33"/>
      <c r="L26" s="33"/>
      <c r="M26" s="33"/>
    </row>
    <row r="27" spans="1:13">
      <c r="A27" s="12"/>
      <c r="B27" s="26"/>
      <c r="C27" s="26"/>
      <c r="D27" s="26"/>
      <c r="E27" s="26"/>
      <c r="F27" s="26"/>
      <c r="G27" s="26"/>
      <c r="H27" s="26"/>
      <c r="I27" s="26"/>
      <c r="J27" s="26"/>
      <c r="K27" s="26"/>
      <c r="L27" s="26"/>
      <c r="M27" s="26"/>
    </row>
    <row r="28" spans="1:13">
      <c r="A28" s="12"/>
      <c r="B28" s="19"/>
      <c r="C28" s="19"/>
      <c r="D28" s="19"/>
      <c r="E28" s="19"/>
      <c r="F28" s="19"/>
      <c r="G28" s="19"/>
      <c r="H28" s="19"/>
      <c r="I28" s="19"/>
      <c r="J28" s="19"/>
      <c r="K28" s="19"/>
      <c r="L28" s="19"/>
      <c r="M28" s="19"/>
    </row>
    <row r="29" spans="1:13" ht="15.75" thickBot="1">
      <c r="A29" s="12"/>
      <c r="B29" s="21"/>
      <c r="C29" s="148" t="s">
        <v>564</v>
      </c>
      <c r="D29" s="148"/>
      <c r="E29" s="148"/>
      <c r="F29" s="148"/>
      <c r="G29" s="148"/>
      <c r="H29" s="148"/>
      <c r="I29" s="148"/>
      <c r="J29" s="148"/>
      <c r="K29" s="148"/>
      <c r="L29" s="148"/>
      <c r="M29" s="148"/>
    </row>
    <row r="30" spans="1:13" ht="15.75" thickBot="1">
      <c r="A30" s="12"/>
      <c r="B30" s="21"/>
      <c r="C30" s="149">
        <v>2013</v>
      </c>
      <c r="D30" s="149"/>
      <c r="E30" s="149"/>
      <c r="F30" s="11"/>
      <c r="G30" s="149">
        <v>2012</v>
      </c>
      <c r="H30" s="149"/>
      <c r="I30" s="149"/>
      <c r="J30" s="11"/>
      <c r="K30" s="149">
        <v>2011</v>
      </c>
      <c r="L30" s="149"/>
      <c r="M30" s="149"/>
    </row>
    <row r="31" spans="1:13">
      <c r="A31" s="12"/>
      <c r="B31" s="88" t="s">
        <v>783</v>
      </c>
      <c r="C31" s="44" t="s">
        <v>327</v>
      </c>
      <c r="D31" s="46">
        <v>3807</v>
      </c>
      <c r="E31" s="48"/>
      <c r="F31" s="50"/>
      <c r="G31" s="44" t="s">
        <v>327</v>
      </c>
      <c r="H31" s="46">
        <v>1413</v>
      </c>
      <c r="I31" s="48"/>
      <c r="J31" s="50"/>
      <c r="K31" s="44" t="s">
        <v>327</v>
      </c>
      <c r="L31" s="46">
        <v>24293</v>
      </c>
      <c r="M31" s="48"/>
    </row>
    <row r="32" spans="1:13">
      <c r="A32" s="12"/>
      <c r="B32" s="88"/>
      <c r="C32" s="43"/>
      <c r="D32" s="54"/>
      <c r="E32" s="50"/>
      <c r="F32" s="50"/>
      <c r="G32" s="45"/>
      <c r="H32" s="47"/>
      <c r="I32" s="49"/>
      <c r="J32" s="50"/>
      <c r="K32" s="45"/>
      <c r="L32" s="47"/>
      <c r="M32" s="49"/>
    </row>
    <row r="33" spans="1:13">
      <c r="A33" s="12"/>
      <c r="B33" s="84" t="s">
        <v>784</v>
      </c>
      <c r="C33" s="58">
        <v>111</v>
      </c>
      <c r="D33" s="58"/>
      <c r="E33" s="32"/>
      <c r="F33" s="32"/>
      <c r="G33" s="58">
        <v>436</v>
      </c>
      <c r="H33" s="58"/>
      <c r="I33" s="32"/>
      <c r="J33" s="32"/>
      <c r="K33" s="57">
        <v>2946</v>
      </c>
      <c r="L33" s="57"/>
      <c r="M33" s="32"/>
    </row>
    <row r="34" spans="1:13">
      <c r="A34" s="12"/>
      <c r="B34" s="84"/>
      <c r="C34" s="58"/>
      <c r="D34" s="58"/>
      <c r="E34" s="32"/>
      <c r="F34" s="32"/>
      <c r="G34" s="58"/>
      <c r="H34" s="58"/>
      <c r="I34" s="32"/>
      <c r="J34" s="32"/>
      <c r="K34" s="57"/>
      <c r="L34" s="57"/>
      <c r="M34" s="32"/>
    </row>
    <row r="35" spans="1:13">
      <c r="A35" s="12"/>
      <c r="B35" s="88" t="s">
        <v>166</v>
      </c>
      <c r="C35" s="55">
        <v>130</v>
      </c>
      <c r="D35" s="55"/>
      <c r="E35" s="50"/>
      <c r="F35" s="50"/>
      <c r="G35" s="55">
        <v>49</v>
      </c>
      <c r="H35" s="55"/>
      <c r="I35" s="50"/>
      <c r="J35" s="50"/>
      <c r="K35" s="55">
        <v>230</v>
      </c>
      <c r="L35" s="55"/>
      <c r="M35" s="50"/>
    </row>
    <row r="36" spans="1:13">
      <c r="A36" s="12"/>
      <c r="B36" s="88"/>
      <c r="C36" s="55"/>
      <c r="D36" s="55"/>
      <c r="E36" s="50"/>
      <c r="F36" s="50"/>
      <c r="G36" s="55"/>
      <c r="H36" s="55"/>
      <c r="I36" s="50"/>
      <c r="J36" s="50"/>
      <c r="K36" s="55"/>
      <c r="L36" s="55"/>
      <c r="M36" s="50"/>
    </row>
    <row r="37" spans="1:13">
      <c r="A37" s="12"/>
      <c r="B37" s="84" t="s">
        <v>785</v>
      </c>
      <c r="C37" s="58">
        <v>287</v>
      </c>
      <c r="D37" s="58"/>
      <c r="E37" s="32"/>
      <c r="F37" s="32"/>
      <c r="G37" s="58" t="s">
        <v>786</v>
      </c>
      <c r="H37" s="58"/>
      <c r="I37" s="135" t="s">
        <v>332</v>
      </c>
      <c r="J37" s="32"/>
      <c r="K37" s="58" t="s">
        <v>328</v>
      </c>
      <c r="L37" s="58"/>
      <c r="M37" s="32"/>
    </row>
    <row r="38" spans="1:13">
      <c r="A38" s="12"/>
      <c r="B38" s="84"/>
      <c r="C38" s="58"/>
      <c r="D38" s="58"/>
      <c r="E38" s="32"/>
      <c r="F38" s="32"/>
      <c r="G38" s="58"/>
      <c r="H38" s="58"/>
      <c r="I38" s="135"/>
      <c r="J38" s="32"/>
      <c r="K38" s="58"/>
      <c r="L38" s="58"/>
      <c r="M38" s="32"/>
    </row>
    <row r="39" spans="1:13">
      <c r="A39" s="12"/>
      <c r="B39" s="88" t="s">
        <v>787</v>
      </c>
      <c r="C39" s="55" t="s">
        <v>328</v>
      </c>
      <c r="D39" s="55"/>
      <c r="E39" s="50"/>
      <c r="F39" s="50"/>
      <c r="G39" s="54">
        <v>3127</v>
      </c>
      <c r="H39" s="54"/>
      <c r="I39" s="50"/>
      <c r="J39" s="50"/>
      <c r="K39" s="55" t="s">
        <v>328</v>
      </c>
      <c r="L39" s="55"/>
      <c r="M39" s="50"/>
    </row>
    <row r="40" spans="1:13">
      <c r="A40" s="12"/>
      <c r="B40" s="88"/>
      <c r="C40" s="55"/>
      <c r="D40" s="55"/>
      <c r="E40" s="50"/>
      <c r="F40" s="50"/>
      <c r="G40" s="54"/>
      <c r="H40" s="54"/>
      <c r="I40" s="50"/>
      <c r="J40" s="50"/>
      <c r="K40" s="55"/>
      <c r="L40" s="55"/>
      <c r="M40" s="50"/>
    </row>
    <row r="41" spans="1:13">
      <c r="A41" s="12"/>
      <c r="B41" s="84" t="s">
        <v>788</v>
      </c>
      <c r="C41" s="58" t="s">
        <v>789</v>
      </c>
      <c r="D41" s="58"/>
      <c r="E41" s="135" t="s">
        <v>332</v>
      </c>
      <c r="F41" s="32"/>
      <c r="G41" s="58">
        <v>40</v>
      </c>
      <c r="H41" s="58"/>
      <c r="I41" s="32"/>
      <c r="J41" s="32"/>
      <c r="K41" s="58" t="s">
        <v>790</v>
      </c>
      <c r="L41" s="58"/>
      <c r="M41" s="135" t="s">
        <v>332</v>
      </c>
    </row>
    <row r="42" spans="1:13" ht="15.75" thickBot="1">
      <c r="A42" s="12"/>
      <c r="B42" s="84"/>
      <c r="C42" s="69"/>
      <c r="D42" s="69"/>
      <c r="E42" s="172"/>
      <c r="F42" s="32"/>
      <c r="G42" s="69"/>
      <c r="H42" s="69"/>
      <c r="I42" s="70"/>
      <c r="J42" s="32"/>
      <c r="K42" s="69"/>
      <c r="L42" s="69"/>
      <c r="M42" s="172"/>
    </row>
    <row r="43" spans="1:13">
      <c r="A43" s="12"/>
      <c r="B43" s="83" t="s">
        <v>131</v>
      </c>
      <c r="C43" s="44" t="s">
        <v>327</v>
      </c>
      <c r="D43" s="46">
        <v>3950</v>
      </c>
      <c r="E43" s="48"/>
      <c r="F43" s="50"/>
      <c r="G43" s="44" t="s">
        <v>327</v>
      </c>
      <c r="H43" s="46">
        <v>4580</v>
      </c>
      <c r="I43" s="48"/>
      <c r="J43" s="50"/>
      <c r="K43" s="44" t="s">
        <v>327</v>
      </c>
      <c r="L43" s="46">
        <v>27446</v>
      </c>
      <c r="M43" s="48"/>
    </row>
    <row r="44" spans="1:13" ht="15.75" thickBot="1">
      <c r="A44" s="12"/>
      <c r="B44" s="83"/>
      <c r="C44" s="71"/>
      <c r="D44" s="72"/>
      <c r="E44" s="73"/>
      <c r="F44" s="50"/>
      <c r="G44" s="71"/>
      <c r="H44" s="72"/>
      <c r="I44" s="73"/>
      <c r="J44" s="50"/>
      <c r="K44" s="71"/>
      <c r="L44" s="72"/>
      <c r="M44" s="73"/>
    </row>
    <row r="45" spans="1:13" ht="15.75" thickTop="1">
      <c r="A45" s="12" t="s">
        <v>1172</v>
      </c>
      <c r="B45" s="30" t="s">
        <v>8</v>
      </c>
      <c r="C45" s="30"/>
      <c r="D45" s="30"/>
      <c r="E45" s="30"/>
      <c r="F45" s="30"/>
      <c r="G45" s="30"/>
      <c r="H45" s="30"/>
      <c r="I45" s="30"/>
      <c r="J45" s="30"/>
      <c r="K45" s="30"/>
      <c r="L45" s="30"/>
      <c r="M45" s="30"/>
    </row>
    <row r="46" spans="1:13">
      <c r="A46" s="12"/>
      <c r="B46" s="32" t="s">
        <v>792</v>
      </c>
      <c r="C46" s="32"/>
      <c r="D46" s="32"/>
      <c r="E46" s="32"/>
      <c r="F46" s="32"/>
      <c r="G46" s="32"/>
      <c r="H46" s="32"/>
      <c r="I46" s="32"/>
      <c r="J46" s="32"/>
      <c r="K46" s="32"/>
      <c r="L46" s="32"/>
      <c r="M46" s="32"/>
    </row>
    <row r="47" spans="1:13">
      <c r="A47" s="12"/>
      <c r="B47" s="33"/>
      <c r="C47" s="33"/>
      <c r="D47" s="33"/>
      <c r="E47" s="33"/>
      <c r="F47" s="33"/>
      <c r="G47" s="33"/>
      <c r="H47" s="33"/>
      <c r="I47" s="33"/>
      <c r="J47" s="33"/>
      <c r="K47" s="33"/>
      <c r="L47" s="33"/>
      <c r="M47" s="33"/>
    </row>
    <row r="48" spans="1:13">
      <c r="A48" s="12"/>
      <c r="B48" s="26"/>
      <c r="C48" s="26"/>
      <c r="D48" s="26"/>
      <c r="E48" s="26"/>
      <c r="F48" s="26"/>
      <c r="G48" s="26"/>
      <c r="H48" s="26"/>
      <c r="I48" s="26"/>
    </row>
    <row r="49" spans="1:9">
      <c r="A49" s="12"/>
      <c r="B49" s="19"/>
      <c r="C49" s="19"/>
      <c r="D49" s="19"/>
      <c r="E49" s="19"/>
      <c r="F49" s="19"/>
      <c r="G49" s="19"/>
      <c r="H49" s="19"/>
      <c r="I49" s="19"/>
    </row>
    <row r="50" spans="1:9" ht="15.75" thickBot="1">
      <c r="A50" s="12"/>
      <c r="B50" s="173"/>
      <c r="C50" s="148" t="s">
        <v>318</v>
      </c>
      <c r="D50" s="148"/>
      <c r="E50" s="148"/>
      <c r="F50" s="11"/>
      <c r="G50" s="148" t="s">
        <v>337</v>
      </c>
      <c r="H50" s="148"/>
      <c r="I50" s="148"/>
    </row>
    <row r="51" spans="1:9">
      <c r="A51" s="12"/>
      <c r="B51" s="78" t="s">
        <v>793</v>
      </c>
      <c r="C51" s="48"/>
      <c r="D51" s="48"/>
      <c r="E51" s="48"/>
      <c r="F51" s="37"/>
      <c r="G51" s="48"/>
      <c r="H51" s="48"/>
      <c r="I51" s="48"/>
    </row>
    <row r="52" spans="1:9">
      <c r="A52" s="12"/>
      <c r="B52" s="167" t="s">
        <v>794</v>
      </c>
      <c r="C52" s="59" t="s">
        <v>327</v>
      </c>
      <c r="D52" s="57">
        <v>5437</v>
      </c>
      <c r="E52" s="32"/>
      <c r="F52" s="32"/>
      <c r="G52" s="59" t="s">
        <v>327</v>
      </c>
      <c r="H52" s="57">
        <v>10408</v>
      </c>
      <c r="I52" s="32"/>
    </row>
    <row r="53" spans="1:9">
      <c r="A53" s="12"/>
      <c r="B53" s="167"/>
      <c r="C53" s="59"/>
      <c r="D53" s="57"/>
      <c r="E53" s="32"/>
      <c r="F53" s="32"/>
      <c r="G53" s="59"/>
      <c r="H53" s="57"/>
      <c r="I53" s="32"/>
    </row>
    <row r="54" spans="1:9">
      <c r="A54" s="12"/>
      <c r="B54" s="168" t="s">
        <v>47</v>
      </c>
      <c r="C54" s="54">
        <v>4767</v>
      </c>
      <c r="D54" s="54"/>
      <c r="E54" s="50"/>
      <c r="F54" s="50"/>
      <c r="G54" s="54">
        <v>5917</v>
      </c>
      <c r="H54" s="54"/>
      <c r="I54" s="50"/>
    </row>
    <row r="55" spans="1:9">
      <c r="A55" s="12"/>
      <c r="B55" s="168"/>
      <c r="C55" s="54"/>
      <c r="D55" s="54"/>
      <c r="E55" s="50"/>
      <c r="F55" s="50"/>
      <c r="G55" s="54"/>
      <c r="H55" s="54"/>
      <c r="I55" s="50"/>
    </row>
    <row r="56" spans="1:9">
      <c r="A56" s="12"/>
      <c r="B56" s="167" t="s">
        <v>795</v>
      </c>
      <c r="C56" s="57">
        <v>18681</v>
      </c>
      <c r="D56" s="57"/>
      <c r="E56" s="32"/>
      <c r="F56" s="32"/>
      <c r="G56" s="57">
        <v>20855</v>
      </c>
      <c r="H56" s="57"/>
      <c r="I56" s="32"/>
    </row>
    <row r="57" spans="1:9">
      <c r="A57" s="12"/>
      <c r="B57" s="167"/>
      <c r="C57" s="57"/>
      <c r="D57" s="57"/>
      <c r="E57" s="32"/>
      <c r="F57" s="32"/>
      <c r="G57" s="57"/>
      <c r="H57" s="57"/>
      <c r="I57" s="32"/>
    </row>
    <row r="58" spans="1:9">
      <c r="A58" s="12"/>
      <c r="B58" s="168" t="s">
        <v>51</v>
      </c>
      <c r="C58" s="54">
        <v>2088</v>
      </c>
      <c r="D58" s="54"/>
      <c r="E58" s="50"/>
      <c r="F58" s="50"/>
      <c r="G58" s="54">
        <v>1788</v>
      </c>
      <c r="H58" s="54"/>
      <c r="I58" s="50"/>
    </row>
    <row r="59" spans="1:9">
      <c r="A59" s="12"/>
      <c r="B59" s="168"/>
      <c r="C59" s="54"/>
      <c r="D59" s="54"/>
      <c r="E59" s="50"/>
      <c r="F59" s="50"/>
      <c r="G59" s="54"/>
      <c r="H59" s="54"/>
      <c r="I59" s="50"/>
    </row>
    <row r="60" spans="1:9">
      <c r="A60" s="12"/>
      <c r="B60" s="167" t="s">
        <v>796</v>
      </c>
      <c r="C60" s="57">
        <v>13734</v>
      </c>
      <c r="D60" s="57"/>
      <c r="E60" s="32"/>
      <c r="F60" s="32"/>
      <c r="G60" s="57">
        <v>11965</v>
      </c>
      <c r="H60" s="57"/>
      <c r="I60" s="32"/>
    </row>
    <row r="61" spans="1:9">
      <c r="A61" s="12"/>
      <c r="B61" s="167"/>
      <c r="C61" s="57"/>
      <c r="D61" s="57"/>
      <c r="E61" s="32"/>
      <c r="F61" s="32"/>
      <c r="G61" s="57"/>
      <c r="H61" s="57"/>
      <c r="I61" s="32"/>
    </row>
    <row r="62" spans="1:9">
      <c r="A62" s="12"/>
      <c r="B62" s="168" t="s">
        <v>797</v>
      </c>
      <c r="C62" s="54">
        <v>1056</v>
      </c>
      <c r="D62" s="54"/>
      <c r="E62" s="50"/>
      <c r="F62" s="50"/>
      <c r="G62" s="55">
        <v>96</v>
      </c>
      <c r="H62" s="55"/>
      <c r="I62" s="50"/>
    </row>
    <row r="63" spans="1:9">
      <c r="A63" s="12"/>
      <c r="B63" s="168"/>
      <c r="C63" s="54"/>
      <c r="D63" s="54"/>
      <c r="E63" s="50"/>
      <c r="F63" s="50"/>
      <c r="G63" s="55"/>
      <c r="H63" s="55"/>
      <c r="I63" s="50"/>
    </row>
    <row r="64" spans="1:9">
      <c r="A64" s="12"/>
      <c r="B64" s="167" t="s">
        <v>798</v>
      </c>
      <c r="C64" s="57">
        <v>6098</v>
      </c>
      <c r="D64" s="57"/>
      <c r="E64" s="32"/>
      <c r="F64" s="32"/>
      <c r="G64" s="57">
        <v>6568</v>
      </c>
      <c r="H64" s="57"/>
      <c r="I64" s="32"/>
    </row>
    <row r="65" spans="1:9">
      <c r="A65" s="12"/>
      <c r="B65" s="167"/>
      <c r="C65" s="57"/>
      <c r="D65" s="57"/>
      <c r="E65" s="32"/>
      <c r="F65" s="32"/>
      <c r="G65" s="57"/>
      <c r="H65" s="57"/>
      <c r="I65" s="32"/>
    </row>
    <row r="66" spans="1:9">
      <c r="A66" s="12"/>
      <c r="B66" s="168" t="s">
        <v>799</v>
      </c>
      <c r="C66" s="54">
        <v>1851</v>
      </c>
      <c r="D66" s="54"/>
      <c r="E66" s="50"/>
      <c r="F66" s="50"/>
      <c r="G66" s="55">
        <v>240</v>
      </c>
      <c r="H66" s="55"/>
      <c r="I66" s="50"/>
    </row>
    <row r="67" spans="1:9">
      <c r="A67" s="12"/>
      <c r="B67" s="168"/>
      <c r="C67" s="54"/>
      <c r="D67" s="54"/>
      <c r="E67" s="50"/>
      <c r="F67" s="50"/>
      <c r="G67" s="55"/>
      <c r="H67" s="55"/>
      <c r="I67" s="50"/>
    </row>
    <row r="68" spans="1:9">
      <c r="A68" s="12"/>
      <c r="B68" s="167" t="s">
        <v>800</v>
      </c>
      <c r="C68" s="58">
        <v>832</v>
      </c>
      <c r="D68" s="58"/>
      <c r="E68" s="32"/>
      <c r="F68" s="32"/>
      <c r="G68" s="58" t="s">
        <v>328</v>
      </c>
      <c r="H68" s="58"/>
      <c r="I68" s="32"/>
    </row>
    <row r="69" spans="1:9">
      <c r="A69" s="12"/>
      <c r="B69" s="167"/>
      <c r="C69" s="58"/>
      <c r="D69" s="58"/>
      <c r="E69" s="32"/>
      <c r="F69" s="32"/>
      <c r="G69" s="58"/>
      <c r="H69" s="58"/>
      <c r="I69" s="32"/>
    </row>
    <row r="70" spans="1:9">
      <c r="A70" s="12"/>
      <c r="B70" s="168" t="s">
        <v>801</v>
      </c>
      <c r="C70" s="54">
        <v>4154</v>
      </c>
      <c r="D70" s="54"/>
      <c r="E70" s="50"/>
      <c r="F70" s="50"/>
      <c r="G70" s="55" t="s">
        <v>328</v>
      </c>
      <c r="H70" s="55"/>
      <c r="I70" s="50"/>
    </row>
    <row r="71" spans="1:9">
      <c r="A71" s="12"/>
      <c r="B71" s="168"/>
      <c r="C71" s="54"/>
      <c r="D71" s="54"/>
      <c r="E71" s="50"/>
      <c r="F71" s="50"/>
      <c r="G71" s="55"/>
      <c r="H71" s="55"/>
      <c r="I71" s="50"/>
    </row>
    <row r="72" spans="1:9">
      <c r="A72" s="12"/>
      <c r="B72" s="167" t="s">
        <v>788</v>
      </c>
      <c r="C72" s="58">
        <v>283</v>
      </c>
      <c r="D72" s="58"/>
      <c r="E72" s="32"/>
      <c r="F72" s="32"/>
      <c r="G72" s="58">
        <v>46</v>
      </c>
      <c r="H72" s="58"/>
      <c r="I72" s="32"/>
    </row>
    <row r="73" spans="1:9" ht="15.75" thickBot="1">
      <c r="A73" s="12"/>
      <c r="B73" s="167"/>
      <c r="C73" s="69"/>
      <c r="D73" s="69"/>
      <c r="E73" s="70"/>
      <c r="F73" s="32"/>
      <c r="G73" s="69"/>
      <c r="H73" s="69"/>
      <c r="I73" s="70"/>
    </row>
    <row r="74" spans="1:9">
      <c r="A74" s="12"/>
      <c r="B74" s="174" t="s">
        <v>802</v>
      </c>
      <c r="C74" s="44" t="s">
        <v>327</v>
      </c>
      <c r="D74" s="46">
        <v>58981</v>
      </c>
      <c r="E74" s="48"/>
      <c r="F74" s="50"/>
      <c r="G74" s="44" t="s">
        <v>327</v>
      </c>
      <c r="H74" s="46">
        <v>57883</v>
      </c>
      <c r="I74" s="48"/>
    </row>
    <row r="75" spans="1:9">
      <c r="A75" s="12"/>
      <c r="B75" s="174"/>
      <c r="C75" s="43"/>
      <c r="D75" s="54"/>
      <c r="E75" s="50"/>
      <c r="F75" s="50"/>
      <c r="G75" s="43"/>
      <c r="H75" s="54"/>
      <c r="I75" s="50"/>
    </row>
    <row r="76" spans="1:9">
      <c r="A76" s="12"/>
      <c r="B76" s="81" t="s">
        <v>803</v>
      </c>
      <c r="C76" s="32"/>
      <c r="D76" s="32"/>
      <c r="E76" s="32"/>
      <c r="F76" s="11"/>
      <c r="G76" s="32"/>
      <c r="H76" s="32"/>
      <c r="I76" s="32"/>
    </row>
    <row r="77" spans="1:9" ht="25.5">
      <c r="A77" s="12"/>
      <c r="B77" s="165" t="s">
        <v>804</v>
      </c>
      <c r="C77" s="36" t="s">
        <v>327</v>
      </c>
      <c r="D77" s="38" t="s">
        <v>805</v>
      </c>
      <c r="E77" s="36" t="s">
        <v>332</v>
      </c>
      <c r="F77" s="37"/>
      <c r="G77" s="36" t="s">
        <v>327</v>
      </c>
      <c r="H77" s="38" t="s">
        <v>806</v>
      </c>
      <c r="I77" s="36" t="s">
        <v>332</v>
      </c>
    </row>
    <row r="78" spans="1:9">
      <c r="A78" s="12"/>
      <c r="B78" s="167" t="s">
        <v>807</v>
      </c>
      <c r="C78" s="58" t="s">
        <v>328</v>
      </c>
      <c r="D78" s="58"/>
      <c r="E78" s="32"/>
      <c r="F78" s="32"/>
      <c r="G78" s="58" t="s">
        <v>808</v>
      </c>
      <c r="H78" s="58"/>
      <c r="I78" s="59" t="s">
        <v>332</v>
      </c>
    </row>
    <row r="79" spans="1:9">
      <c r="A79" s="12"/>
      <c r="B79" s="167"/>
      <c r="C79" s="58"/>
      <c r="D79" s="58"/>
      <c r="E79" s="32"/>
      <c r="F79" s="32"/>
      <c r="G79" s="58"/>
      <c r="H79" s="58"/>
      <c r="I79" s="59"/>
    </row>
    <row r="80" spans="1:9">
      <c r="A80" s="12"/>
      <c r="B80" s="165" t="s">
        <v>809</v>
      </c>
      <c r="C80" s="55" t="s">
        <v>810</v>
      </c>
      <c r="D80" s="55"/>
      <c r="E80" s="36" t="s">
        <v>332</v>
      </c>
      <c r="F80" s="37"/>
      <c r="G80" s="55" t="s">
        <v>811</v>
      </c>
      <c r="H80" s="55"/>
      <c r="I80" s="36" t="s">
        <v>332</v>
      </c>
    </row>
    <row r="81" spans="1:9">
      <c r="A81" s="12"/>
      <c r="B81" s="164" t="s">
        <v>812</v>
      </c>
      <c r="C81" s="58" t="s">
        <v>813</v>
      </c>
      <c r="D81" s="58"/>
      <c r="E81" s="15" t="s">
        <v>332</v>
      </c>
      <c r="F81" s="11"/>
      <c r="G81" s="58" t="s">
        <v>814</v>
      </c>
      <c r="H81" s="58"/>
      <c r="I81" s="15" t="s">
        <v>332</v>
      </c>
    </row>
    <row r="82" spans="1:9" ht="15.75" thickBot="1">
      <c r="A82" s="12"/>
      <c r="B82" s="165" t="s">
        <v>788</v>
      </c>
      <c r="C82" s="60" t="s">
        <v>815</v>
      </c>
      <c r="D82" s="60"/>
      <c r="E82" s="151" t="s">
        <v>332</v>
      </c>
      <c r="F82" s="37"/>
      <c r="G82" s="60" t="s">
        <v>816</v>
      </c>
      <c r="H82" s="60"/>
      <c r="I82" s="151" t="s">
        <v>332</v>
      </c>
    </row>
    <row r="83" spans="1:9" ht="15.75" thickBot="1">
      <c r="A83" s="12"/>
      <c r="B83" s="166" t="s">
        <v>817</v>
      </c>
      <c r="C83" s="170" t="s">
        <v>818</v>
      </c>
      <c r="D83" s="170"/>
      <c r="E83" s="144" t="s">
        <v>332</v>
      </c>
      <c r="F83" s="11"/>
      <c r="G83" s="170" t="s">
        <v>819</v>
      </c>
      <c r="H83" s="170"/>
      <c r="I83" s="144" t="s">
        <v>332</v>
      </c>
    </row>
    <row r="84" spans="1:9">
      <c r="A84" s="12"/>
      <c r="B84" s="174" t="s">
        <v>820</v>
      </c>
      <c r="C84" s="44" t="s">
        <v>327</v>
      </c>
      <c r="D84" s="46">
        <v>37474</v>
      </c>
      <c r="E84" s="48"/>
      <c r="F84" s="50"/>
      <c r="G84" s="44" t="s">
        <v>327</v>
      </c>
      <c r="H84" s="46">
        <v>6021</v>
      </c>
      <c r="I84" s="48"/>
    </row>
    <row r="85" spans="1:9" ht="15.75" thickBot="1">
      <c r="A85" s="12"/>
      <c r="B85" s="174"/>
      <c r="C85" s="71"/>
      <c r="D85" s="72"/>
      <c r="E85" s="73"/>
      <c r="F85" s="50"/>
      <c r="G85" s="71"/>
      <c r="H85" s="72"/>
      <c r="I85" s="73"/>
    </row>
    <row r="86" spans="1:9" ht="15.75" thickTop="1"/>
  </sheetData>
  <mergeCells count="257">
    <mergeCell ref="B24:M24"/>
    <mergeCell ref="B25:M25"/>
    <mergeCell ref="B26:M26"/>
    <mergeCell ref="A45:A85"/>
    <mergeCell ref="B45:M45"/>
    <mergeCell ref="B46:M46"/>
    <mergeCell ref="B47:M47"/>
    <mergeCell ref="I84:I85"/>
    <mergeCell ref="A1:A2"/>
    <mergeCell ref="B1:M1"/>
    <mergeCell ref="B2:M2"/>
    <mergeCell ref="B3:M3"/>
    <mergeCell ref="A4:A23"/>
    <mergeCell ref="B4:M4"/>
    <mergeCell ref="B5:M5"/>
    <mergeCell ref="B6:M6"/>
    <mergeCell ref="A24:A44"/>
    <mergeCell ref="C83:D83"/>
    <mergeCell ref="G83:H83"/>
    <mergeCell ref="B84:B85"/>
    <mergeCell ref="C84:C85"/>
    <mergeCell ref="D84:D85"/>
    <mergeCell ref="E84:E85"/>
    <mergeCell ref="F84:F85"/>
    <mergeCell ref="G84:G85"/>
    <mergeCell ref="H84:H85"/>
    <mergeCell ref="C80:D80"/>
    <mergeCell ref="G80:H80"/>
    <mergeCell ref="C81:D81"/>
    <mergeCell ref="G81:H81"/>
    <mergeCell ref="C82:D82"/>
    <mergeCell ref="G82:H82"/>
    <mergeCell ref="H74:H75"/>
    <mergeCell ref="I74:I75"/>
    <mergeCell ref="C76:E76"/>
    <mergeCell ref="G76:I76"/>
    <mergeCell ref="B78:B79"/>
    <mergeCell ref="C78:D79"/>
    <mergeCell ref="E78:E79"/>
    <mergeCell ref="F78:F79"/>
    <mergeCell ref="G78:H79"/>
    <mergeCell ref="I78:I79"/>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B48:I48"/>
    <mergeCell ref="C50:E50"/>
    <mergeCell ref="G50:I50"/>
    <mergeCell ref="C51:E51"/>
    <mergeCell ref="G51:I51"/>
    <mergeCell ref="B52:B53"/>
    <mergeCell ref="C52:C53"/>
    <mergeCell ref="D52:D53"/>
    <mergeCell ref="E52:E53"/>
    <mergeCell ref="F52:F53"/>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H22:H23"/>
    <mergeCell ref="I22:I23"/>
    <mergeCell ref="J22:J23"/>
    <mergeCell ref="K22:K23"/>
    <mergeCell ref="L22:L23"/>
    <mergeCell ref="M22:M23"/>
    <mergeCell ref="B22:B23"/>
    <mergeCell ref="C22:C23"/>
    <mergeCell ref="D22:D23"/>
    <mergeCell ref="E22:E23"/>
    <mergeCell ref="F22:F23"/>
    <mergeCell ref="G22:G23"/>
    <mergeCell ref="C20:D20"/>
    <mergeCell ref="G20:H20"/>
    <mergeCell ref="K20:L20"/>
    <mergeCell ref="C21:D21"/>
    <mergeCell ref="G21:H21"/>
    <mergeCell ref="K21:L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20.42578125" bestFit="1" customWidth="1"/>
    <col min="4" max="4" width="36.5703125" bestFit="1" customWidth="1"/>
    <col min="5" max="5" width="3.28515625" customWidth="1"/>
    <col min="6" max="7" width="10.7109375" customWidth="1"/>
    <col min="8" max="8" width="2.5703125" customWidth="1"/>
    <col min="9" max="9" width="3.7109375" customWidth="1"/>
    <col min="10" max="10" width="5.28515625" customWidth="1"/>
    <col min="11" max="11" width="18" customWidth="1"/>
    <col min="13" max="13" width="21.5703125" customWidth="1"/>
    <col min="14" max="14" width="4.7109375" customWidth="1"/>
    <col min="15" max="15" width="4.28515625" customWidth="1"/>
    <col min="16" max="16" width="6.5703125" customWidth="1"/>
    <col min="17" max="17" width="6.28515625" customWidth="1"/>
    <col min="18" max="18" width="9.5703125" customWidth="1"/>
    <col min="19" max="19" width="2.28515625" customWidth="1"/>
    <col min="20" max="20" width="3.28515625" customWidth="1"/>
    <col min="21" max="21" width="10.85546875" customWidth="1"/>
  </cols>
  <sheetData>
    <row r="1" spans="1:21" ht="15" customHeight="1">
      <c r="A1" s="8" t="s">
        <v>11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23</v>
      </c>
      <c r="B3" s="30" t="s">
        <v>8</v>
      </c>
      <c r="C3" s="30"/>
      <c r="D3" s="30"/>
      <c r="E3" s="30"/>
      <c r="F3" s="30"/>
      <c r="G3" s="30"/>
      <c r="H3" s="30"/>
      <c r="I3" s="30"/>
      <c r="J3" s="30"/>
      <c r="K3" s="30"/>
      <c r="L3" s="30"/>
      <c r="M3" s="30"/>
      <c r="N3" s="30"/>
      <c r="O3" s="30"/>
      <c r="P3" s="30"/>
      <c r="Q3" s="30"/>
      <c r="R3" s="30"/>
      <c r="S3" s="30"/>
      <c r="T3" s="30"/>
      <c r="U3" s="30"/>
    </row>
    <row r="4" spans="1:21" ht="15" customHeight="1">
      <c r="A4" s="12" t="s">
        <v>1174</v>
      </c>
      <c r="B4" s="30" t="s">
        <v>8</v>
      </c>
      <c r="C4" s="30"/>
      <c r="D4" s="30"/>
      <c r="E4" s="30"/>
      <c r="F4" s="30"/>
      <c r="G4" s="30"/>
      <c r="H4" s="30"/>
      <c r="I4" s="30"/>
      <c r="J4" s="30"/>
      <c r="K4" s="30"/>
      <c r="L4" s="30"/>
      <c r="M4" s="30"/>
      <c r="N4" s="30"/>
      <c r="O4" s="30"/>
      <c r="P4" s="30"/>
      <c r="Q4" s="30"/>
      <c r="R4" s="30"/>
      <c r="S4" s="30"/>
      <c r="T4" s="30"/>
      <c r="U4" s="30"/>
    </row>
    <row r="5" spans="1:21">
      <c r="A5" s="12"/>
      <c r="B5" s="59" t="s">
        <v>829</v>
      </c>
      <c r="C5" s="59"/>
      <c r="D5" s="59"/>
      <c r="E5" s="59"/>
      <c r="F5" s="59"/>
      <c r="G5" s="59"/>
      <c r="H5" s="59"/>
      <c r="I5" s="59"/>
      <c r="J5" s="59"/>
      <c r="K5" s="59"/>
      <c r="L5" s="59"/>
      <c r="M5" s="59"/>
      <c r="N5" s="59"/>
      <c r="O5" s="59"/>
      <c r="P5" s="59"/>
      <c r="Q5" s="59"/>
      <c r="R5" s="59"/>
      <c r="S5" s="59"/>
      <c r="T5" s="59"/>
      <c r="U5" s="59"/>
    </row>
    <row r="6" spans="1:21">
      <c r="A6" s="12"/>
      <c r="B6" s="26"/>
      <c r="C6" s="26"/>
      <c r="D6" s="26"/>
      <c r="E6" s="26"/>
      <c r="F6" s="26"/>
      <c r="G6" s="26"/>
      <c r="H6" s="26"/>
      <c r="I6" s="26"/>
      <c r="J6" s="26"/>
      <c r="K6" s="26"/>
      <c r="L6" s="26"/>
      <c r="M6" s="26"/>
      <c r="N6" s="26"/>
      <c r="O6" s="26"/>
      <c r="P6" s="26"/>
      <c r="Q6" s="26"/>
      <c r="R6" s="26"/>
      <c r="S6" s="26"/>
      <c r="T6" s="26"/>
      <c r="U6" s="26"/>
    </row>
    <row r="7" spans="1:21">
      <c r="A7" s="12"/>
      <c r="B7" s="19"/>
      <c r="C7" s="19"/>
      <c r="D7" s="19"/>
      <c r="E7" s="19"/>
      <c r="F7" s="19"/>
      <c r="G7" s="19"/>
      <c r="H7" s="19"/>
      <c r="I7" s="19"/>
      <c r="J7" s="19"/>
      <c r="K7" s="19"/>
      <c r="L7" s="19"/>
      <c r="M7" s="19"/>
      <c r="N7" s="19"/>
      <c r="O7" s="19"/>
      <c r="P7" s="19"/>
      <c r="Q7" s="19"/>
      <c r="R7" s="19"/>
      <c r="S7" s="19"/>
      <c r="T7" s="19"/>
      <c r="U7" s="19"/>
    </row>
    <row r="8" spans="1:21">
      <c r="A8" s="12"/>
      <c r="B8" s="11"/>
      <c r="C8" s="11"/>
      <c r="D8" s="11"/>
      <c r="E8" s="153" t="s">
        <v>830</v>
      </c>
      <c r="F8" s="153"/>
      <c r="G8" s="153"/>
      <c r="H8" s="153"/>
      <c r="I8" s="153"/>
      <c r="J8" s="153"/>
      <c r="K8" s="153"/>
      <c r="L8" s="11"/>
      <c r="M8" s="11"/>
      <c r="N8" s="11"/>
      <c r="O8" s="153" t="s">
        <v>831</v>
      </c>
      <c r="P8" s="153"/>
      <c r="Q8" s="153"/>
      <c r="R8" s="153"/>
      <c r="S8" s="153"/>
      <c r="T8" s="153"/>
      <c r="U8" s="153"/>
    </row>
    <row r="9" spans="1:21" ht="15.75" thickBot="1">
      <c r="A9" s="12"/>
      <c r="B9" s="11"/>
      <c r="C9" s="11"/>
      <c r="D9" s="11"/>
      <c r="E9" s="148" t="s">
        <v>325</v>
      </c>
      <c r="F9" s="148"/>
      <c r="G9" s="148"/>
      <c r="H9" s="148"/>
      <c r="I9" s="148"/>
      <c r="J9" s="148"/>
      <c r="K9" s="148"/>
      <c r="L9" s="11"/>
      <c r="M9" s="11"/>
      <c r="N9" s="11"/>
      <c r="O9" s="148" t="s">
        <v>325</v>
      </c>
      <c r="P9" s="148"/>
      <c r="Q9" s="148"/>
      <c r="R9" s="148"/>
      <c r="S9" s="148"/>
      <c r="T9" s="148"/>
      <c r="U9" s="148"/>
    </row>
    <row r="10" spans="1:21" ht="15.75" thickBot="1">
      <c r="A10" s="12"/>
      <c r="B10" s="11"/>
      <c r="C10" s="147" t="s">
        <v>832</v>
      </c>
      <c r="D10" s="11"/>
      <c r="E10" s="149" t="s">
        <v>318</v>
      </c>
      <c r="F10" s="149"/>
      <c r="G10" s="149"/>
      <c r="H10" s="11"/>
      <c r="I10" s="149" t="s">
        <v>337</v>
      </c>
      <c r="J10" s="149"/>
      <c r="K10" s="149"/>
      <c r="L10" s="11"/>
      <c r="M10" s="147" t="s">
        <v>832</v>
      </c>
      <c r="N10" s="11"/>
      <c r="O10" s="149" t="s">
        <v>318</v>
      </c>
      <c r="P10" s="149"/>
      <c r="Q10" s="149"/>
      <c r="R10" s="85"/>
      <c r="S10" s="149" t="s">
        <v>337</v>
      </c>
      <c r="T10" s="149"/>
      <c r="U10" s="149"/>
    </row>
    <row r="11" spans="1:21" ht="26.25">
      <c r="A11" s="12"/>
      <c r="B11" s="36" t="s">
        <v>833</v>
      </c>
      <c r="C11" s="37"/>
      <c r="D11" s="37"/>
      <c r="E11" s="48"/>
      <c r="F11" s="48"/>
      <c r="G11" s="48"/>
      <c r="H11" s="37"/>
      <c r="I11" s="48"/>
      <c r="J11" s="48"/>
      <c r="K11" s="48"/>
      <c r="L11" s="37"/>
      <c r="M11" s="37"/>
      <c r="N11" s="37"/>
      <c r="O11" s="48"/>
      <c r="P11" s="48"/>
      <c r="Q11" s="48"/>
      <c r="R11" s="37"/>
      <c r="S11" s="48"/>
      <c r="T11" s="48"/>
      <c r="U11" s="48"/>
    </row>
    <row r="12" spans="1:21">
      <c r="A12" s="12"/>
      <c r="B12" s="90" t="s">
        <v>834</v>
      </c>
      <c r="C12" s="175" t="s">
        <v>835</v>
      </c>
      <c r="D12" s="32"/>
      <c r="E12" s="59" t="s">
        <v>327</v>
      </c>
      <c r="F12" s="58">
        <v>129</v>
      </c>
      <c r="G12" s="32"/>
      <c r="H12" s="32"/>
      <c r="I12" s="59" t="s">
        <v>327</v>
      </c>
      <c r="J12" s="58" t="s">
        <v>328</v>
      </c>
      <c r="K12" s="32"/>
      <c r="L12" s="32"/>
      <c r="M12" s="175" t="s">
        <v>836</v>
      </c>
      <c r="N12" s="32"/>
      <c r="O12" s="59" t="s">
        <v>327</v>
      </c>
      <c r="P12" s="58" t="s">
        <v>328</v>
      </c>
      <c r="Q12" s="32"/>
      <c r="R12" s="32"/>
      <c r="S12" s="59" t="s">
        <v>327</v>
      </c>
      <c r="T12" s="58" t="s">
        <v>328</v>
      </c>
      <c r="U12" s="32"/>
    </row>
    <row r="13" spans="1:21" ht="15.75" thickBot="1">
      <c r="A13" s="12"/>
      <c r="B13" s="90"/>
      <c r="C13" s="175"/>
      <c r="D13" s="32"/>
      <c r="E13" s="86"/>
      <c r="F13" s="69"/>
      <c r="G13" s="70"/>
      <c r="H13" s="32"/>
      <c r="I13" s="86"/>
      <c r="J13" s="69"/>
      <c r="K13" s="70"/>
      <c r="L13" s="32"/>
      <c r="M13" s="175"/>
      <c r="N13" s="32"/>
      <c r="O13" s="86"/>
      <c r="P13" s="69"/>
      <c r="Q13" s="70"/>
      <c r="R13" s="32"/>
      <c r="S13" s="86"/>
      <c r="T13" s="69"/>
      <c r="U13" s="70"/>
    </row>
    <row r="14" spans="1:21">
      <c r="A14" s="12"/>
      <c r="B14" s="137" t="s">
        <v>837</v>
      </c>
      <c r="C14" s="50"/>
      <c r="D14" s="50"/>
      <c r="E14" s="44" t="s">
        <v>327</v>
      </c>
      <c r="F14" s="51">
        <v>129</v>
      </c>
      <c r="G14" s="48"/>
      <c r="H14" s="50"/>
      <c r="I14" s="44" t="s">
        <v>327</v>
      </c>
      <c r="J14" s="51" t="s">
        <v>328</v>
      </c>
      <c r="K14" s="48"/>
      <c r="L14" s="50"/>
      <c r="M14" s="50"/>
      <c r="N14" s="50"/>
      <c r="O14" s="44" t="s">
        <v>327</v>
      </c>
      <c r="P14" s="51" t="s">
        <v>328</v>
      </c>
      <c r="Q14" s="48"/>
      <c r="R14" s="50"/>
      <c r="S14" s="44" t="s">
        <v>327</v>
      </c>
      <c r="T14" s="51" t="s">
        <v>328</v>
      </c>
      <c r="U14" s="48"/>
    </row>
    <row r="15" spans="1:21" ht="15.75" thickBot="1">
      <c r="A15" s="12"/>
      <c r="B15" s="137"/>
      <c r="C15" s="50"/>
      <c r="D15" s="50"/>
      <c r="E15" s="71"/>
      <c r="F15" s="74"/>
      <c r="G15" s="73"/>
      <c r="H15" s="50"/>
      <c r="I15" s="71"/>
      <c r="J15" s="74"/>
      <c r="K15" s="73"/>
      <c r="L15" s="50"/>
      <c r="M15" s="50"/>
      <c r="N15" s="50"/>
      <c r="O15" s="71"/>
      <c r="P15" s="74"/>
      <c r="Q15" s="73"/>
      <c r="R15" s="50"/>
      <c r="S15" s="71"/>
      <c r="T15" s="74"/>
      <c r="U15" s="73"/>
    </row>
    <row r="16" spans="1:21" ht="15.75" thickTop="1">
      <c r="A16" s="12"/>
      <c r="B16" s="11"/>
      <c r="C16" s="11"/>
      <c r="D16" s="11"/>
      <c r="E16" s="146"/>
      <c r="F16" s="146"/>
      <c r="G16" s="146"/>
      <c r="H16" s="11"/>
      <c r="I16" s="146"/>
      <c r="J16" s="146"/>
      <c r="K16" s="146"/>
      <c r="L16" s="11"/>
      <c r="M16" s="11"/>
      <c r="N16" s="11"/>
      <c r="O16" s="146"/>
      <c r="P16" s="146"/>
      <c r="Q16" s="146"/>
      <c r="R16" s="11"/>
      <c r="S16" s="146"/>
      <c r="T16" s="146"/>
      <c r="U16" s="146"/>
    </row>
    <row r="17" spans="1:21" ht="26.25">
      <c r="A17" s="12"/>
      <c r="B17" s="36" t="s">
        <v>838</v>
      </c>
      <c r="C17" s="37"/>
      <c r="D17" s="37"/>
      <c r="E17" s="50"/>
      <c r="F17" s="50"/>
      <c r="G17" s="50"/>
      <c r="H17" s="37"/>
      <c r="I17" s="50"/>
      <c r="J17" s="50"/>
      <c r="K17" s="50"/>
      <c r="L17" s="37"/>
      <c r="M17" s="37"/>
      <c r="N17" s="37"/>
      <c r="O17" s="50"/>
      <c r="P17" s="50"/>
      <c r="Q17" s="50"/>
      <c r="R17" s="37"/>
      <c r="S17" s="50"/>
      <c r="T17" s="50"/>
      <c r="U17" s="50"/>
    </row>
    <row r="18" spans="1:21">
      <c r="A18" s="12"/>
      <c r="B18" s="90" t="s">
        <v>834</v>
      </c>
      <c r="C18" s="175" t="s">
        <v>835</v>
      </c>
      <c r="D18" s="32"/>
      <c r="E18" s="59" t="s">
        <v>327</v>
      </c>
      <c r="F18" s="58">
        <v>73</v>
      </c>
      <c r="G18" s="32"/>
      <c r="H18" s="32"/>
      <c r="I18" s="59" t="s">
        <v>327</v>
      </c>
      <c r="J18" s="58" t="s">
        <v>328</v>
      </c>
      <c r="K18" s="32"/>
      <c r="L18" s="32"/>
      <c r="M18" s="175" t="s">
        <v>836</v>
      </c>
      <c r="N18" s="32"/>
      <c r="O18" s="59" t="s">
        <v>327</v>
      </c>
      <c r="P18" s="58">
        <v>74</v>
      </c>
      <c r="Q18" s="32"/>
      <c r="R18" s="32"/>
      <c r="S18" s="59" t="s">
        <v>327</v>
      </c>
      <c r="T18" s="58" t="s">
        <v>328</v>
      </c>
      <c r="U18" s="32"/>
    </row>
    <row r="19" spans="1:21" ht="15.75" thickBot="1">
      <c r="A19" s="12"/>
      <c r="B19" s="90"/>
      <c r="C19" s="175"/>
      <c r="D19" s="32"/>
      <c r="E19" s="86"/>
      <c r="F19" s="69"/>
      <c r="G19" s="70"/>
      <c r="H19" s="32"/>
      <c r="I19" s="86"/>
      <c r="J19" s="69"/>
      <c r="K19" s="70"/>
      <c r="L19" s="32"/>
      <c r="M19" s="175"/>
      <c r="N19" s="32"/>
      <c r="O19" s="86"/>
      <c r="P19" s="69"/>
      <c r="Q19" s="70"/>
      <c r="R19" s="32"/>
      <c r="S19" s="86"/>
      <c r="T19" s="69"/>
      <c r="U19" s="70"/>
    </row>
    <row r="20" spans="1:21">
      <c r="A20" s="12"/>
      <c r="B20" s="137" t="s">
        <v>839</v>
      </c>
      <c r="C20" s="50"/>
      <c r="D20" s="50"/>
      <c r="E20" s="44" t="s">
        <v>327</v>
      </c>
      <c r="F20" s="51">
        <v>73</v>
      </c>
      <c r="G20" s="48"/>
      <c r="H20" s="50"/>
      <c r="I20" s="44" t="s">
        <v>327</v>
      </c>
      <c r="J20" s="51" t="s">
        <v>328</v>
      </c>
      <c r="K20" s="48"/>
      <c r="L20" s="50"/>
      <c r="M20" s="50"/>
      <c r="N20" s="50"/>
      <c r="O20" s="44" t="s">
        <v>327</v>
      </c>
      <c r="P20" s="51">
        <v>74</v>
      </c>
      <c r="Q20" s="48"/>
      <c r="R20" s="50"/>
      <c r="S20" s="44" t="s">
        <v>327</v>
      </c>
      <c r="T20" s="51" t="s">
        <v>328</v>
      </c>
      <c r="U20" s="48"/>
    </row>
    <row r="21" spans="1:21" ht="15.75" thickBot="1">
      <c r="A21" s="12"/>
      <c r="B21" s="137"/>
      <c r="C21" s="50"/>
      <c r="D21" s="50"/>
      <c r="E21" s="71"/>
      <c r="F21" s="74"/>
      <c r="G21" s="73"/>
      <c r="H21" s="50"/>
      <c r="I21" s="71"/>
      <c r="J21" s="74"/>
      <c r="K21" s="73"/>
      <c r="L21" s="50"/>
      <c r="M21" s="50"/>
      <c r="N21" s="50"/>
      <c r="O21" s="71"/>
      <c r="P21" s="74"/>
      <c r="Q21" s="73"/>
      <c r="R21" s="50"/>
      <c r="S21" s="71"/>
      <c r="T21" s="74"/>
      <c r="U21" s="73"/>
    </row>
    <row r="22" spans="1:21" ht="15.75" thickTop="1">
      <c r="A22" s="12" t="s">
        <v>1175</v>
      </c>
      <c r="B22" s="30" t="s">
        <v>8</v>
      </c>
      <c r="C22" s="30"/>
      <c r="D22" s="30"/>
      <c r="E22" s="30"/>
      <c r="F22" s="30"/>
      <c r="G22" s="30"/>
      <c r="H22" s="30"/>
      <c r="I22" s="30"/>
      <c r="J22" s="30"/>
      <c r="K22" s="30"/>
      <c r="L22" s="30"/>
      <c r="M22" s="30"/>
      <c r="N22" s="30"/>
      <c r="O22" s="30"/>
      <c r="P22" s="30"/>
      <c r="Q22" s="30"/>
      <c r="R22" s="30"/>
      <c r="S22" s="30"/>
      <c r="T22" s="30"/>
      <c r="U22" s="30"/>
    </row>
    <row r="23" spans="1:21">
      <c r="A23" s="12"/>
      <c r="B23" s="180" t="s">
        <v>846</v>
      </c>
      <c r="C23" s="180"/>
      <c r="D23" s="180"/>
      <c r="E23" s="180"/>
      <c r="F23" s="180"/>
      <c r="G23" s="180"/>
      <c r="H23" s="180"/>
      <c r="I23" s="180"/>
      <c r="J23" s="180"/>
      <c r="K23" s="180"/>
      <c r="L23" s="180"/>
      <c r="M23" s="180"/>
      <c r="N23" s="180"/>
      <c r="O23" s="180"/>
      <c r="P23" s="180"/>
      <c r="Q23" s="180"/>
      <c r="R23" s="180"/>
      <c r="S23" s="180"/>
      <c r="T23" s="180"/>
      <c r="U23" s="180"/>
    </row>
    <row r="24" spans="1:21">
      <c r="A24" s="12"/>
      <c r="B24" s="182"/>
      <c r="C24" s="182"/>
      <c r="D24" s="182"/>
      <c r="E24" s="182"/>
      <c r="F24" s="182"/>
      <c r="G24" s="182"/>
      <c r="H24" s="182"/>
      <c r="I24" s="182"/>
      <c r="J24" s="182"/>
      <c r="K24" s="182"/>
      <c r="L24" s="182"/>
      <c r="M24" s="182"/>
      <c r="N24" s="182"/>
      <c r="O24" s="182"/>
      <c r="P24" s="182"/>
      <c r="Q24" s="182"/>
      <c r="R24" s="182"/>
      <c r="S24" s="182"/>
      <c r="T24" s="182"/>
      <c r="U24" s="182"/>
    </row>
    <row r="25" spans="1:21">
      <c r="A25" s="12"/>
      <c r="B25" s="26"/>
      <c r="C25" s="26"/>
      <c r="D25" s="26"/>
      <c r="E25" s="26"/>
      <c r="F25" s="26"/>
      <c r="G25" s="26"/>
      <c r="H25" s="26"/>
      <c r="I25" s="26"/>
      <c r="J25" s="26"/>
      <c r="K25" s="26"/>
      <c r="L25" s="26"/>
      <c r="M25" s="26"/>
      <c r="N25" s="26"/>
      <c r="O25" s="26"/>
      <c r="P25" s="26"/>
      <c r="Q25" s="26"/>
      <c r="R25" s="26"/>
    </row>
    <row r="26" spans="1:21">
      <c r="A26" s="12"/>
      <c r="B26" s="19"/>
      <c r="C26" s="19"/>
      <c r="D26" s="19"/>
      <c r="E26" s="19"/>
      <c r="F26" s="19"/>
      <c r="G26" s="19"/>
      <c r="H26" s="19"/>
      <c r="I26" s="19"/>
      <c r="J26" s="19"/>
      <c r="K26" s="19"/>
      <c r="L26" s="19"/>
      <c r="M26" s="19"/>
      <c r="N26" s="19"/>
      <c r="O26" s="19"/>
      <c r="P26" s="19"/>
      <c r="Q26" s="19"/>
      <c r="R26" s="19"/>
    </row>
    <row r="27" spans="1:21" ht="15.75" thickBot="1">
      <c r="A27" s="12"/>
      <c r="B27" s="153" t="s">
        <v>847</v>
      </c>
      <c r="C27" s="32"/>
      <c r="D27" s="153" t="s">
        <v>848</v>
      </c>
      <c r="E27" s="11"/>
      <c r="F27" s="148" t="s">
        <v>849</v>
      </c>
      <c r="G27" s="148"/>
      <c r="H27" s="148"/>
      <c r="I27" s="148"/>
      <c r="J27" s="148"/>
      <c r="K27" s="148"/>
      <c r="L27" s="11"/>
      <c r="M27" s="148" t="s">
        <v>850</v>
      </c>
      <c r="N27" s="148"/>
      <c r="O27" s="148"/>
      <c r="P27" s="148"/>
      <c r="Q27" s="148"/>
      <c r="R27" s="148"/>
    </row>
    <row r="28" spans="1:21" ht="15.75" thickBot="1">
      <c r="A28" s="12"/>
      <c r="B28" s="153"/>
      <c r="C28" s="32"/>
      <c r="D28" s="153"/>
      <c r="E28" s="11"/>
      <c r="F28" s="149" t="s">
        <v>564</v>
      </c>
      <c r="G28" s="149"/>
      <c r="H28" s="149"/>
      <c r="I28" s="149"/>
      <c r="J28" s="149"/>
      <c r="K28" s="149"/>
      <c r="L28" s="11"/>
      <c r="M28" s="149" t="s">
        <v>564</v>
      </c>
      <c r="N28" s="149"/>
      <c r="O28" s="149"/>
      <c r="P28" s="149"/>
      <c r="Q28" s="149"/>
      <c r="R28" s="149"/>
    </row>
    <row r="29" spans="1:21" ht="15.75" thickBot="1">
      <c r="A29" s="12"/>
      <c r="B29" s="148"/>
      <c r="C29" s="32"/>
      <c r="D29" s="148"/>
      <c r="E29" s="11"/>
      <c r="F29" s="149">
        <v>2013</v>
      </c>
      <c r="G29" s="149"/>
      <c r="H29" s="149"/>
      <c r="I29" s="11"/>
      <c r="J29" s="149">
        <v>2012</v>
      </c>
      <c r="K29" s="149"/>
      <c r="L29" s="11"/>
      <c r="M29" s="149">
        <v>2013</v>
      </c>
      <c r="N29" s="149"/>
      <c r="O29" s="149"/>
      <c r="P29" s="11"/>
      <c r="Q29" s="149">
        <v>2012</v>
      </c>
      <c r="R29" s="149"/>
    </row>
    <row r="30" spans="1:21">
      <c r="A30" s="12"/>
      <c r="B30" s="44" t="s">
        <v>834</v>
      </c>
      <c r="C30" s="50"/>
      <c r="D30" s="178" t="s">
        <v>851</v>
      </c>
      <c r="E30" s="50"/>
      <c r="F30" s="44" t="s">
        <v>327</v>
      </c>
      <c r="G30" s="51">
        <v>129</v>
      </c>
      <c r="H30" s="48"/>
      <c r="I30" s="50"/>
      <c r="J30" s="51" t="s">
        <v>328</v>
      </c>
      <c r="K30" s="48"/>
      <c r="L30" s="50"/>
      <c r="M30" s="44" t="s">
        <v>327</v>
      </c>
      <c r="N30" s="51" t="s">
        <v>852</v>
      </c>
      <c r="O30" s="44" t="s">
        <v>332</v>
      </c>
      <c r="P30" s="50"/>
      <c r="Q30" s="51" t="s">
        <v>328</v>
      </c>
      <c r="R30" s="48"/>
    </row>
    <row r="31" spans="1:21" ht="15.75" thickBot="1">
      <c r="A31" s="12"/>
      <c r="B31" s="43"/>
      <c r="C31" s="50"/>
      <c r="D31" s="177"/>
      <c r="E31" s="50"/>
      <c r="F31" s="77"/>
      <c r="G31" s="60"/>
      <c r="H31" s="61"/>
      <c r="I31" s="50"/>
      <c r="J31" s="60"/>
      <c r="K31" s="61"/>
      <c r="L31" s="50"/>
      <c r="M31" s="77"/>
      <c r="N31" s="60"/>
      <c r="O31" s="77"/>
      <c r="P31" s="50"/>
      <c r="Q31" s="60"/>
      <c r="R31" s="61"/>
    </row>
    <row r="32" spans="1:21">
      <c r="A32" s="12"/>
      <c r="B32" s="59" t="s">
        <v>158</v>
      </c>
      <c r="C32" s="32"/>
      <c r="D32" s="32"/>
      <c r="E32" s="32"/>
      <c r="F32" s="62" t="s">
        <v>327</v>
      </c>
      <c r="G32" s="67">
        <v>129</v>
      </c>
      <c r="H32" s="42"/>
      <c r="I32" s="32"/>
      <c r="J32" s="67" t="s">
        <v>328</v>
      </c>
      <c r="K32" s="42"/>
      <c r="L32" s="32"/>
      <c r="M32" s="62" t="s">
        <v>327</v>
      </c>
      <c r="N32" s="67" t="s">
        <v>852</v>
      </c>
      <c r="O32" s="62" t="s">
        <v>332</v>
      </c>
      <c r="P32" s="32"/>
      <c r="Q32" s="67" t="s">
        <v>328</v>
      </c>
      <c r="R32" s="42"/>
    </row>
    <row r="33" spans="1:21" ht="15.75" thickBot="1">
      <c r="A33" s="12"/>
      <c r="B33" s="59"/>
      <c r="C33" s="32"/>
      <c r="D33" s="32"/>
      <c r="E33" s="32"/>
      <c r="F33" s="63"/>
      <c r="G33" s="68"/>
      <c r="H33" s="66"/>
      <c r="I33" s="32"/>
      <c r="J33" s="68"/>
      <c r="K33" s="66"/>
      <c r="L33" s="32"/>
      <c r="M33" s="63"/>
      <c r="N33" s="68"/>
      <c r="O33" s="63"/>
      <c r="P33" s="32"/>
      <c r="Q33" s="68"/>
      <c r="R33" s="66"/>
    </row>
    <row r="34" spans="1:21" ht="15.75" thickTop="1">
      <c r="A34" s="12"/>
      <c r="B34" s="182"/>
      <c r="C34" s="182"/>
      <c r="D34" s="182"/>
      <c r="E34" s="182"/>
      <c r="F34" s="182"/>
      <c r="G34" s="182"/>
      <c r="H34" s="182"/>
      <c r="I34" s="182"/>
      <c r="J34" s="182"/>
      <c r="K34" s="182"/>
      <c r="L34" s="182"/>
      <c r="M34" s="182"/>
      <c r="N34" s="182"/>
      <c r="O34" s="182"/>
      <c r="P34" s="182"/>
      <c r="Q34" s="182"/>
      <c r="R34" s="182"/>
      <c r="S34" s="182"/>
      <c r="T34" s="182"/>
      <c r="U34" s="182"/>
    </row>
    <row r="35" spans="1:21">
      <c r="A35" s="12"/>
      <c r="B35" s="26"/>
      <c r="C35" s="26"/>
      <c r="D35" s="26"/>
      <c r="E35" s="26"/>
      <c r="F35" s="26"/>
      <c r="G35" s="26"/>
      <c r="H35" s="26"/>
      <c r="I35" s="26"/>
      <c r="J35" s="26"/>
      <c r="K35" s="26"/>
    </row>
    <row r="36" spans="1:21">
      <c r="A36" s="12"/>
      <c r="B36" s="19"/>
      <c r="C36" s="19"/>
      <c r="D36" s="19"/>
      <c r="E36" s="19"/>
      <c r="F36" s="19"/>
      <c r="G36" s="19"/>
      <c r="H36" s="19"/>
      <c r="I36" s="19"/>
      <c r="J36" s="19"/>
      <c r="K36" s="19"/>
    </row>
    <row r="37" spans="1:21" ht="15.75" thickBot="1">
      <c r="A37" s="12"/>
      <c r="B37" s="11"/>
      <c r="C37" s="11"/>
      <c r="D37" s="11"/>
      <c r="E37" s="11"/>
      <c r="F37" s="148" t="s">
        <v>849</v>
      </c>
      <c r="G37" s="148"/>
      <c r="H37" s="148"/>
      <c r="I37" s="148"/>
      <c r="J37" s="148"/>
      <c r="K37" s="148"/>
    </row>
    <row r="38" spans="1:21" ht="15.75" thickBot="1">
      <c r="A38" s="12"/>
      <c r="B38" s="11"/>
      <c r="C38" s="11"/>
      <c r="D38" s="11"/>
      <c r="E38" s="11"/>
      <c r="F38" s="149" t="s">
        <v>564</v>
      </c>
      <c r="G38" s="149"/>
      <c r="H38" s="149"/>
      <c r="I38" s="149"/>
      <c r="J38" s="149"/>
      <c r="K38" s="149"/>
    </row>
    <row r="39" spans="1:21" ht="25.5" thickBot="1">
      <c r="A39" s="12"/>
      <c r="B39" s="147" t="s">
        <v>853</v>
      </c>
      <c r="C39" s="11"/>
      <c r="D39" s="147" t="s">
        <v>848</v>
      </c>
      <c r="E39" s="11"/>
      <c r="F39" s="149">
        <v>2013</v>
      </c>
      <c r="G39" s="149"/>
      <c r="H39" s="149"/>
      <c r="I39" s="11"/>
      <c r="J39" s="149">
        <v>2012</v>
      </c>
      <c r="K39" s="149"/>
    </row>
    <row r="40" spans="1:21">
      <c r="A40" s="12"/>
      <c r="B40" s="44" t="s">
        <v>834</v>
      </c>
      <c r="C40" s="50"/>
      <c r="D40" s="178" t="s">
        <v>110</v>
      </c>
      <c r="E40" s="50"/>
      <c r="F40" s="44" t="s">
        <v>327</v>
      </c>
      <c r="G40" s="51" t="s">
        <v>339</v>
      </c>
      <c r="H40" s="44" t="s">
        <v>332</v>
      </c>
      <c r="I40" s="50"/>
      <c r="J40" s="51" t="s">
        <v>328</v>
      </c>
      <c r="K40" s="48"/>
    </row>
    <row r="41" spans="1:21" ht="15.75" thickBot="1">
      <c r="A41" s="12"/>
      <c r="B41" s="43"/>
      <c r="C41" s="50"/>
      <c r="D41" s="177"/>
      <c r="E41" s="50"/>
      <c r="F41" s="77"/>
      <c r="G41" s="60"/>
      <c r="H41" s="77"/>
      <c r="I41" s="50"/>
      <c r="J41" s="60"/>
      <c r="K41" s="61"/>
    </row>
    <row r="42" spans="1:21">
      <c r="A42" s="12"/>
      <c r="B42" s="59" t="s">
        <v>158</v>
      </c>
      <c r="C42" s="32"/>
      <c r="D42" s="32"/>
      <c r="E42" s="32"/>
      <c r="F42" s="62" t="s">
        <v>327</v>
      </c>
      <c r="G42" s="67" t="s">
        <v>339</v>
      </c>
      <c r="H42" s="62" t="s">
        <v>332</v>
      </c>
      <c r="I42" s="32"/>
      <c r="J42" s="67" t="s">
        <v>328</v>
      </c>
      <c r="K42" s="42"/>
    </row>
    <row r="43" spans="1:21" ht="15.75" thickBot="1">
      <c r="A43" s="12"/>
      <c r="B43" s="59"/>
      <c r="C43" s="32"/>
      <c r="D43" s="32"/>
      <c r="E43" s="32"/>
      <c r="F43" s="63"/>
      <c r="G43" s="68"/>
      <c r="H43" s="63"/>
      <c r="I43" s="32"/>
      <c r="J43" s="68"/>
      <c r="K43" s="66"/>
    </row>
    <row r="44" spans="1:21" ht="15.75" thickTop="1"/>
  </sheetData>
  <mergeCells count="184">
    <mergeCell ref="A22:A43"/>
    <mergeCell ref="B22:U22"/>
    <mergeCell ref="B23:U23"/>
    <mergeCell ref="B24:U24"/>
    <mergeCell ref="B34:U34"/>
    <mergeCell ref="I42:I43"/>
    <mergeCell ref="J42:J43"/>
    <mergeCell ref="K42:K43"/>
    <mergeCell ref="A1:A2"/>
    <mergeCell ref="B1:U1"/>
    <mergeCell ref="B2:U2"/>
    <mergeCell ref="B3:U3"/>
    <mergeCell ref="A4:A21"/>
    <mergeCell ref="B4:U4"/>
    <mergeCell ref="B5:U5"/>
    <mergeCell ref="I40:I41"/>
    <mergeCell ref="J40:J41"/>
    <mergeCell ref="K40:K41"/>
    <mergeCell ref="B42:B43"/>
    <mergeCell ref="C42:C43"/>
    <mergeCell ref="D42:D43"/>
    <mergeCell ref="E42:E43"/>
    <mergeCell ref="F42:F43"/>
    <mergeCell ref="G42:G43"/>
    <mergeCell ref="H42:H43"/>
    <mergeCell ref="F38:K38"/>
    <mergeCell ref="F39:H39"/>
    <mergeCell ref="J39:K39"/>
    <mergeCell ref="B40:B41"/>
    <mergeCell ref="C40:C41"/>
    <mergeCell ref="D40:D41"/>
    <mergeCell ref="E40:E41"/>
    <mergeCell ref="F40:F41"/>
    <mergeCell ref="G40:G41"/>
    <mergeCell ref="H40:H41"/>
    <mergeCell ref="O32:O33"/>
    <mergeCell ref="P32:P33"/>
    <mergeCell ref="Q32:Q33"/>
    <mergeCell ref="R32:R33"/>
    <mergeCell ref="B35:K35"/>
    <mergeCell ref="F37:K37"/>
    <mergeCell ref="I32:I33"/>
    <mergeCell ref="J32:J33"/>
    <mergeCell ref="K32:K33"/>
    <mergeCell ref="L32:L33"/>
    <mergeCell ref="M32:M33"/>
    <mergeCell ref="N32:N33"/>
    <mergeCell ref="P30:P31"/>
    <mergeCell ref="Q30:Q31"/>
    <mergeCell ref="R30:R31"/>
    <mergeCell ref="B32:B33"/>
    <mergeCell ref="C32:C33"/>
    <mergeCell ref="D32:D33"/>
    <mergeCell ref="E32:E33"/>
    <mergeCell ref="F32:F33"/>
    <mergeCell ref="G32:G33"/>
    <mergeCell ref="H32:H33"/>
    <mergeCell ref="J30:J31"/>
    <mergeCell ref="K30:K31"/>
    <mergeCell ref="L30:L31"/>
    <mergeCell ref="M30:M31"/>
    <mergeCell ref="N30:N31"/>
    <mergeCell ref="O30:O31"/>
    <mergeCell ref="M29:O29"/>
    <mergeCell ref="Q29:R29"/>
    <mergeCell ref="B30:B31"/>
    <mergeCell ref="C30:C31"/>
    <mergeCell ref="D30:D31"/>
    <mergeCell ref="E30:E31"/>
    <mergeCell ref="F30:F31"/>
    <mergeCell ref="G30:G31"/>
    <mergeCell ref="H30:H31"/>
    <mergeCell ref="I30:I31"/>
    <mergeCell ref="B25:R25"/>
    <mergeCell ref="B27:B29"/>
    <mergeCell ref="C27:C29"/>
    <mergeCell ref="D27:D29"/>
    <mergeCell ref="F27:K27"/>
    <mergeCell ref="M27:R27"/>
    <mergeCell ref="F28:K28"/>
    <mergeCell ref="M28:R28"/>
    <mergeCell ref="F29:H29"/>
    <mergeCell ref="J29:K29"/>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E16:G16"/>
    <mergeCell ref="I16:K16"/>
    <mergeCell ref="O16:Q16"/>
    <mergeCell ref="S16:U16"/>
    <mergeCell ref="E17:G17"/>
    <mergeCell ref="I17:K17"/>
    <mergeCell ref="O17:Q17"/>
    <mergeCell ref="S17:U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O11:Q11"/>
    <mergeCell ref="S11:U11"/>
    <mergeCell ref="B12:B13"/>
    <mergeCell ref="C12:C13"/>
    <mergeCell ref="D12:D13"/>
    <mergeCell ref="E12:E13"/>
    <mergeCell ref="F12:F13"/>
    <mergeCell ref="G12:G13"/>
    <mergeCell ref="B6:U6"/>
    <mergeCell ref="E8:K8"/>
    <mergeCell ref="O8:U8"/>
    <mergeCell ref="E9:K9"/>
    <mergeCell ref="O9:U9"/>
    <mergeCell ref="E10:G10"/>
    <mergeCell ref="I10:K10"/>
    <mergeCell ref="O10:Q10"/>
    <mergeCell ref="S10:U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7.5703125" customWidth="1"/>
    <col min="15" max="15" width="2" customWidth="1"/>
    <col min="16" max="16" width="6.5703125" customWidth="1"/>
    <col min="19" max="19" width="2" customWidth="1"/>
    <col min="20" max="20" width="7.5703125" customWidth="1"/>
    <col min="23" max="23" width="2" customWidth="1"/>
    <col min="24" max="24" width="7.5703125" customWidth="1"/>
  </cols>
  <sheetData>
    <row r="1" spans="1:25" ht="15" customHeight="1">
      <c r="A1" s="8" t="s">
        <v>11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59</v>
      </c>
      <c r="B3" s="30" t="s">
        <v>8</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12" t="s">
        <v>1177</v>
      </c>
      <c r="B4" s="30" t="s">
        <v>8</v>
      </c>
      <c r="C4" s="30"/>
      <c r="D4" s="30"/>
      <c r="E4" s="30"/>
      <c r="F4" s="30"/>
      <c r="G4" s="30"/>
      <c r="H4" s="30"/>
      <c r="I4" s="30"/>
      <c r="J4" s="30"/>
      <c r="K4" s="30"/>
      <c r="L4" s="30"/>
      <c r="M4" s="30"/>
      <c r="N4" s="30"/>
      <c r="O4" s="30"/>
      <c r="P4" s="30"/>
      <c r="Q4" s="30"/>
      <c r="R4" s="30"/>
      <c r="S4" s="30"/>
      <c r="T4" s="30"/>
      <c r="U4" s="30"/>
      <c r="V4" s="30"/>
      <c r="W4" s="30"/>
      <c r="X4" s="30"/>
      <c r="Y4" s="30"/>
    </row>
    <row r="5" spans="1:25">
      <c r="A5" s="12"/>
      <c r="B5" s="32" t="s">
        <v>862</v>
      </c>
      <c r="C5" s="32"/>
      <c r="D5" s="32"/>
      <c r="E5" s="32"/>
      <c r="F5" s="32"/>
      <c r="G5" s="32"/>
      <c r="H5" s="32"/>
      <c r="I5" s="32"/>
      <c r="J5" s="32"/>
      <c r="K5" s="32"/>
      <c r="L5" s="32"/>
      <c r="M5" s="32"/>
      <c r="N5" s="32"/>
      <c r="O5" s="32"/>
      <c r="P5" s="32"/>
      <c r="Q5" s="32"/>
      <c r="R5" s="32"/>
      <c r="S5" s="32"/>
      <c r="T5" s="32"/>
      <c r="U5" s="32"/>
      <c r="V5" s="32"/>
      <c r="W5" s="32"/>
      <c r="X5" s="32"/>
      <c r="Y5" s="32"/>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9"/>
      <c r="C8" s="19"/>
      <c r="D8" s="19"/>
      <c r="E8" s="19"/>
      <c r="F8" s="19"/>
      <c r="G8" s="19"/>
      <c r="H8" s="19"/>
      <c r="I8" s="19"/>
      <c r="J8" s="19"/>
      <c r="K8" s="19"/>
      <c r="L8" s="19"/>
      <c r="M8" s="19"/>
      <c r="N8" s="19"/>
      <c r="O8" s="19"/>
      <c r="P8" s="19"/>
      <c r="Q8" s="19"/>
      <c r="R8" s="19"/>
      <c r="S8" s="19"/>
      <c r="T8" s="19"/>
      <c r="U8" s="19"/>
      <c r="V8" s="19"/>
      <c r="W8" s="19"/>
      <c r="X8" s="19"/>
      <c r="Y8" s="19"/>
    </row>
    <row r="9" spans="1:25" ht="15.75" thickBot="1">
      <c r="A9" s="12"/>
      <c r="B9" s="21"/>
      <c r="C9" s="148" t="s">
        <v>318</v>
      </c>
      <c r="D9" s="148"/>
      <c r="E9" s="148"/>
      <c r="F9" s="148"/>
      <c r="G9" s="148"/>
      <c r="H9" s="148"/>
      <c r="I9" s="148"/>
      <c r="J9" s="148"/>
      <c r="K9" s="148"/>
      <c r="L9" s="148"/>
      <c r="M9" s="148"/>
      <c r="N9" s="11"/>
      <c r="O9" s="148" t="s">
        <v>337</v>
      </c>
      <c r="P9" s="148"/>
      <c r="Q9" s="148"/>
      <c r="R9" s="148"/>
      <c r="S9" s="148"/>
      <c r="T9" s="148"/>
      <c r="U9" s="148"/>
      <c r="V9" s="148"/>
      <c r="W9" s="148"/>
      <c r="X9" s="148"/>
      <c r="Y9" s="148"/>
    </row>
    <row r="10" spans="1:25">
      <c r="A10" s="12"/>
      <c r="B10" s="29"/>
      <c r="C10" s="40" t="s">
        <v>389</v>
      </c>
      <c r="D10" s="40"/>
      <c r="E10" s="40"/>
      <c r="F10" s="42"/>
      <c r="G10" s="40" t="s">
        <v>412</v>
      </c>
      <c r="H10" s="40"/>
      <c r="I10" s="40"/>
      <c r="J10" s="42"/>
      <c r="K10" s="40" t="s">
        <v>158</v>
      </c>
      <c r="L10" s="40"/>
      <c r="M10" s="40"/>
      <c r="N10" s="32"/>
      <c r="O10" s="40" t="s">
        <v>389</v>
      </c>
      <c r="P10" s="40"/>
      <c r="Q10" s="40"/>
      <c r="R10" s="42"/>
      <c r="S10" s="40" t="s">
        <v>412</v>
      </c>
      <c r="T10" s="40"/>
      <c r="U10" s="40"/>
      <c r="V10" s="42"/>
      <c r="W10" s="40" t="s">
        <v>158</v>
      </c>
      <c r="X10" s="40"/>
      <c r="Y10" s="40"/>
    </row>
    <row r="11" spans="1:25" ht="15.75" thickBot="1">
      <c r="A11" s="12"/>
      <c r="B11" s="29"/>
      <c r="C11" s="28"/>
      <c r="D11" s="28"/>
      <c r="E11" s="28"/>
      <c r="F11" s="32"/>
      <c r="G11" s="28" t="s">
        <v>863</v>
      </c>
      <c r="H11" s="28"/>
      <c r="I11" s="28"/>
      <c r="J11" s="32"/>
      <c r="K11" s="28"/>
      <c r="L11" s="28"/>
      <c r="M11" s="28"/>
      <c r="N11" s="32"/>
      <c r="O11" s="28"/>
      <c r="P11" s="28"/>
      <c r="Q11" s="28"/>
      <c r="R11" s="32"/>
      <c r="S11" s="28" t="s">
        <v>863</v>
      </c>
      <c r="T11" s="28"/>
      <c r="U11" s="28"/>
      <c r="V11" s="32"/>
      <c r="W11" s="28"/>
      <c r="X11" s="28"/>
      <c r="Y11" s="28"/>
    </row>
    <row r="12" spans="1:25">
      <c r="A12" s="12"/>
      <c r="B12" s="78" t="s">
        <v>864</v>
      </c>
      <c r="C12" s="48"/>
      <c r="D12" s="48"/>
      <c r="E12" s="48"/>
      <c r="F12" s="37"/>
      <c r="G12" s="48"/>
      <c r="H12" s="48"/>
      <c r="I12" s="48"/>
      <c r="J12" s="37"/>
      <c r="K12" s="48"/>
      <c r="L12" s="48"/>
      <c r="M12" s="48"/>
      <c r="N12" s="37"/>
      <c r="O12" s="48"/>
      <c r="P12" s="48"/>
      <c r="Q12" s="48"/>
      <c r="R12" s="37"/>
      <c r="S12" s="48"/>
      <c r="T12" s="48"/>
      <c r="U12" s="48"/>
      <c r="V12" s="37"/>
      <c r="W12" s="48"/>
      <c r="X12" s="48"/>
      <c r="Y12" s="48"/>
    </row>
    <row r="13" spans="1:25">
      <c r="A13" s="12"/>
      <c r="B13" s="82" t="s">
        <v>510</v>
      </c>
      <c r="C13" s="59" t="s">
        <v>327</v>
      </c>
      <c r="D13" s="58" t="s">
        <v>328</v>
      </c>
      <c r="E13" s="32"/>
      <c r="F13" s="32"/>
      <c r="G13" s="59" t="s">
        <v>327</v>
      </c>
      <c r="H13" s="57">
        <v>1303</v>
      </c>
      <c r="I13" s="32"/>
      <c r="J13" s="32"/>
      <c r="K13" s="59" t="s">
        <v>327</v>
      </c>
      <c r="L13" s="57">
        <v>1303</v>
      </c>
      <c r="M13" s="32"/>
      <c r="N13" s="32"/>
      <c r="O13" s="59" t="s">
        <v>327</v>
      </c>
      <c r="P13" s="58" t="s">
        <v>328</v>
      </c>
      <c r="Q13" s="32"/>
      <c r="R13" s="32"/>
      <c r="S13" s="59" t="s">
        <v>327</v>
      </c>
      <c r="T13" s="57">
        <v>69892</v>
      </c>
      <c r="U13" s="32"/>
      <c r="V13" s="32"/>
      <c r="W13" s="59" t="s">
        <v>327</v>
      </c>
      <c r="X13" s="57">
        <v>69892</v>
      </c>
      <c r="Y13" s="32"/>
    </row>
    <row r="14" spans="1:25">
      <c r="A14" s="12"/>
      <c r="B14" s="82"/>
      <c r="C14" s="59"/>
      <c r="D14" s="58"/>
      <c r="E14" s="32"/>
      <c r="F14" s="32"/>
      <c r="G14" s="59"/>
      <c r="H14" s="57"/>
      <c r="I14" s="32"/>
      <c r="J14" s="32"/>
      <c r="K14" s="59"/>
      <c r="L14" s="57"/>
      <c r="M14" s="32"/>
      <c r="N14" s="32"/>
      <c r="O14" s="59"/>
      <c r="P14" s="58"/>
      <c r="Q14" s="32"/>
      <c r="R14" s="32"/>
      <c r="S14" s="59"/>
      <c r="T14" s="57"/>
      <c r="U14" s="32"/>
      <c r="V14" s="32"/>
      <c r="W14" s="59"/>
      <c r="X14" s="57"/>
      <c r="Y14" s="32"/>
    </row>
    <row r="15" spans="1:25">
      <c r="A15" s="12"/>
      <c r="B15" s="83" t="s">
        <v>865</v>
      </c>
      <c r="C15" s="55">
        <v>415</v>
      </c>
      <c r="D15" s="55"/>
      <c r="E15" s="50"/>
      <c r="F15" s="50"/>
      <c r="G15" s="54">
        <v>169214</v>
      </c>
      <c r="H15" s="54"/>
      <c r="I15" s="50"/>
      <c r="J15" s="50"/>
      <c r="K15" s="54">
        <v>169629</v>
      </c>
      <c r="L15" s="54"/>
      <c r="M15" s="50"/>
      <c r="N15" s="50"/>
      <c r="O15" s="55">
        <v>528</v>
      </c>
      <c r="P15" s="55"/>
      <c r="Q15" s="50"/>
      <c r="R15" s="50"/>
      <c r="S15" s="54">
        <v>48923</v>
      </c>
      <c r="T15" s="54"/>
      <c r="U15" s="50"/>
      <c r="V15" s="50"/>
      <c r="W15" s="54">
        <v>49451</v>
      </c>
      <c r="X15" s="54"/>
      <c r="Y15" s="50"/>
    </row>
    <row r="16" spans="1:25">
      <c r="A16" s="12"/>
      <c r="B16" s="83"/>
      <c r="C16" s="55"/>
      <c r="D16" s="55"/>
      <c r="E16" s="50"/>
      <c r="F16" s="50"/>
      <c r="G16" s="54"/>
      <c r="H16" s="54"/>
      <c r="I16" s="50"/>
      <c r="J16" s="50"/>
      <c r="K16" s="54"/>
      <c r="L16" s="54"/>
      <c r="M16" s="50"/>
      <c r="N16" s="50"/>
      <c r="O16" s="55"/>
      <c r="P16" s="55"/>
      <c r="Q16" s="50"/>
      <c r="R16" s="50"/>
      <c r="S16" s="54"/>
      <c r="T16" s="54"/>
      <c r="U16" s="50"/>
      <c r="V16" s="50"/>
      <c r="W16" s="54"/>
      <c r="X16" s="54"/>
      <c r="Y16" s="50"/>
    </row>
    <row r="17" spans="1:25">
      <c r="A17" s="12"/>
      <c r="B17" s="82" t="s">
        <v>866</v>
      </c>
      <c r="C17" s="58" t="s">
        <v>328</v>
      </c>
      <c r="D17" s="58"/>
      <c r="E17" s="32"/>
      <c r="F17" s="32"/>
      <c r="G17" s="57">
        <v>2911</v>
      </c>
      <c r="H17" s="57"/>
      <c r="I17" s="32"/>
      <c r="J17" s="32"/>
      <c r="K17" s="57">
        <v>2911</v>
      </c>
      <c r="L17" s="57"/>
      <c r="M17" s="32"/>
      <c r="N17" s="32"/>
      <c r="O17" s="58">
        <v>426</v>
      </c>
      <c r="P17" s="58"/>
      <c r="Q17" s="32"/>
      <c r="R17" s="32"/>
      <c r="S17" s="57">
        <v>6256</v>
      </c>
      <c r="T17" s="57"/>
      <c r="U17" s="32"/>
      <c r="V17" s="32"/>
      <c r="W17" s="57">
        <v>6682</v>
      </c>
      <c r="X17" s="57"/>
      <c r="Y17" s="32"/>
    </row>
    <row r="18" spans="1:25">
      <c r="A18" s="12"/>
      <c r="B18" s="82"/>
      <c r="C18" s="58"/>
      <c r="D18" s="58"/>
      <c r="E18" s="32"/>
      <c r="F18" s="32"/>
      <c r="G18" s="57"/>
      <c r="H18" s="57"/>
      <c r="I18" s="32"/>
      <c r="J18" s="32"/>
      <c r="K18" s="57"/>
      <c r="L18" s="57"/>
      <c r="M18" s="32"/>
      <c r="N18" s="32"/>
      <c r="O18" s="58"/>
      <c r="P18" s="58"/>
      <c r="Q18" s="32"/>
      <c r="R18" s="32"/>
      <c r="S18" s="57"/>
      <c r="T18" s="57"/>
      <c r="U18" s="32"/>
      <c r="V18" s="32"/>
      <c r="W18" s="57"/>
      <c r="X18" s="57"/>
      <c r="Y18" s="32"/>
    </row>
    <row r="19" spans="1:25">
      <c r="A19" s="12"/>
      <c r="B19" s="83" t="s">
        <v>388</v>
      </c>
      <c r="C19" s="55" t="s">
        <v>328</v>
      </c>
      <c r="D19" s="55"/>
      <c r="E19" s="50"/>
      <c r="F19" s="50"/>
      <c r="G19" s="54">
        <v>4435</v>
      </c>
      <c r="H19" s="54"/>
      <c r="I19" s="50"/>
      <c r="J19" s="50"/>
      <c r="K19" s="54">
        <v>4435</v>
      </c>
      <c r="L19" s="54"/>
      <c r="M19" s="50"/>
      <c r="N19" s="50"/>
      <c r="O19" s="55" t="s">
        <v>328</v>
      </c>
      <c r="P19" s="55"/>
      <c r="Q19" s="50"/>
      <c r="R19" s="50"/>
      <c r="S19" s="54">
        <v>1688</v>
      </c>
      <c r="T19" s="54"/>
      <c r="U19" s="50"/>
      <c r="V19" s="50"/>
      <c r="W19" s="54">
        <v>1688</v>
      </c>
      <c r="X19" s="54"/>
      <c r="Y19" s="50"/>
    </row>
    <row r="20" spans="1:25">
      <c r="A20" s="12"/>
      <c r="B20" s="83"/>
      <c r="C20" s="55"/>
      <c r="D20" s="55"/>
      <c r="E20" s="50"/>
      <c r="F20" s="50"/>
      <c r="G20" s="54"/>
      <c r="H20" s="54"/>
      <c r="I20" s="50"/>
      <c r="J20" s="50"/>
      <c r="K20" s="54"/>
      <c r="L20" s="54"/>
      <c r="M20" s="50"/>
      <c r="N20" s="50"/>
      <c r="O20" s="55"/>
      <c r="P20" s="55"/>
      <c r="Q20" s="50"/>
      <c r="R20" s="50"/>
      <c r="S20" s="54"/>
      <c r="T20" s="54"/>
      <c r="U20" s="50"/>
      <c r="V20" s="50"/>
      <c r="W20" s="54"/>
      <c r="X20" s="54"/>
      <c r="Y20" s="50"/>
    </row>
    <row r="21" spans="1:25">
      <c r="A21" s="12"/>
      <c r="B21" s="84" t="s">
        <v>867</v>
      </c>
      <c r="C21" s="58" t="s">
        <v>328</v>
      </c>
      <c r="D21" s="58"/>
      <c r="E21" s="32"/>
      <c r="F21" s="32"/>
      <c r="G21" s="57">
        <v>17322</v>
      </c>
      <c r="H21" s="57"/>
      <c r="I21" s="32"/>
      <c r="J21" s="32"/>
      <c r="K21" s="57">
        <v>17322</v>
      </c>
      <c r="L21" s="57"/>
      <c r="M21" s="32"/>
      <c r="N21" s="32"/>
      <c r="O21" s="58" t="s">
        <v>328</v>
      </c>
      <c r="P21" s="58"/>
      <c r="Q21" s="32"/>
      <c r="R21" s="32"/>
      <c r="S21" s="57">
        <v>16591</v>
      </c>
      <c r="T21" s="57"/>
      <c r="U21" s="32"/>
      <c r="V21" s="32"/>
      <c r="W21" s="57">
        <v>16591</v>
      </c>
      <c r="X21" s="57"/>
      <c r="Y21" s="32"/>
    </row>
    <row r="22" spans="1:25">
      <c r="A22" s="12"/>
      <c r="B22" s="84"/>
      <c r="C22" s="58"/>
      <c r="D22" s="58"/>
      <c r="E22" s="32"/>
      <c r="F22" s="32"/>
      <c r="G22" s="57"/>
      <c r="H22" s="57"/>
      <c r="I22" s="32"/>
      <c r="J22" s="32"/>
      <c r="K22" s="57"/>
      <c r="L22" s="57"/>
      <c r="M22" s="32"/>
      <c r="N22" s="32"/>
      <c r="O22" s="58"/>
      <c r="P22" s="58"/>
      <c r="Q22" s="32"/>
      <c r="R22" s="32"/>
      <c r="S22" s="57"/>
      <c r="T22" s="57"/>
      <c r="U22" s="32"/>
      <c r="V22" s="32"/>
      <c r="W22" s="57"/>
      <c r="X22" s="57"/>
      <c r="Y22" s="32"/>
    </row>
    <row r="23" spans="1:25">
      <c r="A23" s="12"/>
      <c r="B23" s="88" t="s">
        <v>868</v>
      </c>
      <c r="C23" s="54">
        <v>13162</v>
      </c>
      <c r="D23" s="54"/>
      <c r="E23" s="50"/>
      <c r="F23" s="50"/>
      <c r="G23" s="54">
        <v>175177</v>
      </c>
      <c r="H23" s="54"/>
      <c r="I23" s="50"/>
      <c r="J23" s="50"/>
      <c r="K23" s="54">
        <v>188339</v>
      </c>
      <c r="L23" s="54"/>
      <c r="M23" s="50"/>
      <c r="N23" s="50"/>
      <c r="O23" s="54">
        <v>22140</v>
      </c>
      <c r="P23" s="54"/>
      <c r="Q23" s="50"/>
      <c r="R23" s="50"/>
      <c r="S23" s="54">
        <v>133859</v>
      </c>
      <c r="T23" s="54"/>
      <c r="U23" s="50"/>
      <c r="V23" s="50"/>
      <c r="W23" s="54">
        <v>155999</v>
      </c>
      <c r="X23" s="54"/>
      <c r="Y23" s="50"/>
    </row>
    <row r="24" spans="1:25">
      <c r="A24" s="12"/>
      <c r="B24" s="88"/>
      <c r="C24" s="54"/>
      <c r="D24" s="54"/>
      <c r="E24" s="50"/>
      <c r="F24" s="50"/>
      <c r="G24" s="54"/>
      <c r="H24" s="54"/>
      <c r="I24" s="50"/>
      <c r="J24" s="50"/>
      <c r="K24" s="54"/>
      <c r="L24" s="54"/>
      <c r="M24" s="50"/>
      <c r="N24" s="50"/>
      <c r="O24" s="54"/>
      <c r="P24" s="54"/>
      <c r="Q24" s="50"/>
      <c r="R24" s="50"/>
      <c r="S24" s="54"/>
      <c r="T24" s="54"/>
      <c r="U24" s="50"/>
      <c r="V24" s="50"/>
      <c r="W24" s="54"/>
      <c r="X24" s="54"/>
      <c r="Y24" s="50"/>
    </row>
    <row r="25" spans="1:25">
      <c r="A25" s="12"/>
      <c r="B25" s="84" t="s">
        <v>869</v>
      </c>
      <c r="C25" s="58">
        <v>443</v>
      </c>
      <c r="D25" s="58"/>
      <c r="E25" s="32"/>
      <c r="F25" s="32"/>
      <c r="G25" s="57">
        <v>5487</v>
      </c>
      <c r="H25" s="57"/>
      <c r="I25" s="32"/>
      <c r="J25" s="32"/>
      <c r="K25" s="57">
        <v>5930</v>
      </c>
      <c r="L25" s="57"/>
      <c r="M25" s="32"/>
      <c r="N25" s="32"/>
      <c r="O25" s="57">
        <v>3595</v>
      </c>
      <c r="P25" s="57"/>
      <c r="Q25" s="32"/>
      <c r="R25" s="32"/>
      <c r="S25" s="57">
        <v>7096</v>
      </c>
      <c r="T25" s="57"/>
      <c r="U25" s="32"/>
      <c r="V25" s="32"/>
      <c r="W25" s="57">
        <v>10691</v>
      </c>
      <c r="X25" s="57"/>
      <c r="Y25" s="32"/>
    </row>
    <row r="26" spans="1:25" ht="15.75" thickBot="1">
      <c r="A26" s="12"/>
      <c r="B26" s="84"/>
      <c r="C26" s="69"/>
      <c r="D26" s="69"/>
      <c r="E26" s="70"/>
      <c r="F26" s="32"/>
      <c r="G26" s="87"/>
      <c r="H26" s="87"/>
      <c r="I26" s="70"/>
      <c r="J26" s="32"/>
      <c r="K26" s="87"/>
      <c r="L26" s="87"/>
      <c r="M26" s="70"/>
      <c r="N26" s="32"/>
      <c r="O26" s="87"/>
      <c r="P26" s="87"/>
      <c r="Q26" s="70"/>
      <c r="R26" s="32"/>
      <c r="S26" s="87"/>
      <c r="T26" s="87"/>
      <c r="U26" s="70"/>
      <c r="V26" s="32"/>
      <c r="W26" s="87"/>
      <c r="X26" s="87"/>
      <c r="Y26" s="70"/>
    </row>
    <row r="27" spans="1:25">
      <c r="A27" s="12"/>
      <c r="B27" s="83" t="s">
        <v>158</v>
      </c>
      <c r="C27" s="44" t="s">
        <v>327</v>
      </c>
      <c r="D27" s="46">
        <v>14020</v>
      </c>
      <c r="E27" s="48"/>
      <c r="F27" s="50"/>
      <c r="G27" s="44" t="s">
        <v>327</v>
      </c>
      <c r="H27" s="46">
        <v>375849</v>
      </c>
      <c r="I27" s="48"/>
      <c r="J27" s="50"/>
      <c r="K27" s="44" t="s">
        <v>327</v>
      </c>
      <c r="L27" s="46">
        <v>389869</v>
      </c>
      <c r="M27" s="48"/>
      <c r="N27" s="50"/>
      <c r="O27" s="44" t="s">
        <v>327</v>
      </c>
      <c r="P27" s="46">
        <v>26689</v>
      </c>
      <c r="Q27" s="48"/>
      <c r="R27" s="50"/>
      <c r="S27" s="44" t="s">
        <v>327</v>
      </c>
      <c r="T27" s="46">
        <v>284305</v>
      </c>
      <c r="U27" s="48"/>
      <c r="V27" s="50"/>
      <c r="W27" s="44" t="s">
        <v>327</v>
      </c>
      <c r="X27" s="46">
        <v>310994</v>
      </c>
      <c r="Y27" s="48"/>
    </row>
    <row r="28" spans="1:25" ht="15.75" thickBot="1">
      <c r="A28" s="12"/>
      <c r="B28" s="83"/>
      <c r="C28" s="71"/>
      <c r="D28" s="72"/>
      <c r="E28" s="73"/>
      <c r="F28" s="50"/>
      <c r="G28" s="71"/>
      <c r="H28" s="72"/>
      <c r="I28" s="73"/>
      <c r="J28" s="50"/>
      <c r="K28" s="71"/>
      <c r="L28" s="72"/>
      <c r="M28" s="73"/>
      <c r="N28" s="50"/>
      <c r="O28" s="71"/>
      <c r="P28" s="72"/>
      <c r="Q28" s="73"/>
      <c r="R28" s="50"/>
      <c r="S28" s="71"/>
      <c r="T28" s="72"/>
      <c r="U28" s="73"/>
      <c r="V28" s="50"/>
      <c r="W28" s="71"/>
      <c r="X28" s="72"/>
      <c r="Y28" s="73"/>
    </row>
    <row r="29" spans="1:25" ht="15.75" thickTop="1"/>
  </sheetData>
  <mergeCells count="187">
    <mergeCell ref="A1:A2"/>
    <mergeCell ref="B1:Y1"/>
    <mergeCell ref="B2:Y2"/>
    <mergeCell ref="B3:Y3"/>
    <mergeCell ref="A4:A28"/>
    <mergeCell ref="B4:Y4"/>
    <mergeCell ref="B5:Y5"/>
    <mergeCell ref="B6:Y6"/>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cols>
    <col min="1" max="2" width="36.5703125" bestFit="1" customWidth="1"/>
    <col min="3" max="3" width="7.140625" customWidth="1"/>
    <col min="4" max="4" width="20" customWidth="1"/>
    <col min="5" max="5" width="5.5703125" customWidth="1"/>
    <col min="6" max="6" width="17" customWidth="1"/>
    <col min="7" max="7" width="36.5703125" bestFit="1" customWidth="1"/>
    <col min="8" max="8" width="17" customWidth="1"/>
    <col min="9" max="9" width="36.5703125" customWidth="1"/>
    <col min="10" max="10" width="17" customWidth="1"/>
    <col min="11" max="11" width="25.5703125" customWidth="1"/>
    <col min="12" max="12" width="12.140625" customWidth="1"/>
    <col min="13" max="13" width="2.85546875" customWidth="1"/>
    <col min="14" max="14" width="17" customWidth="1"/>
    <col min="15" max="15" width="3.7109375" customWidth="1"/>
    <col min="16" max="18" width="17" customWidth="1"/>
    <col min="19" max="19" width="3.7109375" customWidth="1"/>
    <col min="20" max="20" width="12.140625" customWidth="1"/>
    <col min="21" max="21" width="17" customWidth="1"/>
  </cols>
  <sheetData>
    <row r="1" spans="1:21" ht="15" customHeight="1">
      <c r="A1" s="8" t="s">
        <v>11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77</v>
      </c>
      <c r="B3" s="30" t="s">
        <v>8</v>
      </c>
      <c r="C3" s="30"/>
      <c r="D3" s="30"/>
      <c r="E3" s="30"/>
      <c r="F3" s="30"/>
      <c r="G3" s="30"/>
      <c r="H3" s="30"/>
      <c r="I3" s="30"/>
      <c r="J3" s="30"/>
      <c r="K3" s="30"/>
      <c r="L3" s="30"/>
      <c r="M3" s="30"/>
      <c r="N3" s="30"/>
      <c r="O3" s="30"/>
      <c r="P3" s="30"/>
      <c r="Q3" s="30"/>
      <c r="R3" s="30"/>
      <c r="S3" s="30"/>
      <c r="T3" s="30"/>
      <c r="U3" s="30"/>
    </row>
    <row r="4" spans="1:21" ht="15" customHeight="1">
      <c r="A4" s="12" t="s">
        <v>1179</v>
      </c>
      <c r="B4" s="30" t="s">
        <v>8</v>
      </c>
      <c r="C4" s="30"/>
      <c r="D4" s="30"/>
      <c r="E4" s="30"/>
      <c r="F4" s="30"/>
      <c r="G4" s="30"/>
      <c r="H4" s="30"/>
      <c r="I4" s="30"/>
      <c r="J4" s="30"/>
      <c r="K4" s="30"/>
      <c r="L4" s="30"/>
      <c r="M4" s="30"/>
      <c r="N4" s="30"/>
      <c r="O4" s="30"/>
      <c r="P4" s="30"/>
      <c r="Q4" s="30"/>
      <c r="R4" s="30"/>
      <c r="S4" s="30"/>
      <c r="T4" s="30"/>
      <c r="U4" s="30"/>
    </row>
    <row r="5" spans="1:21">
      <c r="A5" s="12"/>
      <c r="B5" s="32" t="s">
        <v>891</v>
      </c>
      <c r="C5" s="32"/>
      <c r="D5" s="32"/>
      <c r="E5" s="32"/>
      <c r="F5" s="32"/>
      <c r="G5" s="32"/>
      <c r="H5" s="32"/>
      <c r="I5" s="32"/>
      <c r="J5" s="32"/>
      <c r="K5" s="32"/>
      <c r="L5" s="32"/>
      <c r="M5" s="32"/>
      <c r="N5" s="32"/>
      <c r="O5" s="32"/>
      <c r="P5" s="32"/>
      <c r="Q5" s="32"/>
      <c r="R5" s="32"/>
      <c r="S5" s="32"/>
      <c r="T5" s="32"/>
      <c r="U5" s="32"/>
    </row>
    <row r="6" spans="1:21">
      <c r="A6" s="12"/>
      <c r="B6" s="26"/>
      <c r="C6" s="26"/>
      <c r="D6" s="26"/>
      <c r="E6" s="26"/>
      <c r="F6" s="26"/>
      <c r="G6" s="26"/>
      <c r="H6" s="26"/>
      <c r="I6" s="26"/>
      <c r="J6" s="26"/>
      <c r="K6" s="26"/>
      <c r="L6" s="26"/>
      <c r="M6" s="26"/>
      <c r="N6" s="26"/>
      <c r="O6" s="26"/>
      <c r="P6" s="26"/>
      <c r="Q6" s="26"/>
    </row>
    <row r="7" spans="1:21">
      <c r="A7" s="12"/>
      <c r="B7" s="19"/>
      <c r="C7" s="19"/>
      <c r="D7" s="19"/>
      <c r="E7" s="19"/>
      <c r="F7" s="19"/>
      <c r="G7" s="19"/>
      <c r="H7" s="19"/>
      <c r="I7" s="19"/>
      <c r="J7" s="19"/>
      <c r="K7" s="19"/>
      <c r="L7" s="19"/>
      <c r="M7" s="19"/>
      <c r="N7" s="19"/>
      <c r="O7" s="19"/>
      <c r="P7" s="19"/>
      <c r="Q7" s="19"/>
    </row>
    <row r="8" spans="1:21" ht="15.75" thickBot="1">
      <c r="A8" s="12"/>
      <c r="B8" s="21"/>
      <c r="C8" s="28" t="s">
        <v>318</v>
      </c>
      <c r="D8" s="28"/>
      <c r="E8" s="28"/>
      <c r="F8" s="28"/>
      <c r="G8" s="28"/>
      <c r="H8" s="28"/>
      <c r="I8" s="28"/>
      <c r="J8" s="28"/>
      <c r="K8" s="28"/>
      <c r="L8" s="28"/>
      <c r="M8" s="28"/>
      <c r="N8" s="28"/>
      <c r="O8" s="28"/>
      <c r="P8" s="28"/>
      <c r="Q8" s="28"/>
    </row>
    <row r="9" spans="1:21" ht="15.75" thickBot="1">
      <c r="A9" s="12"/>
      <c r="B9" s="21"/>
      <c r="C9" s="75" t="s">
        <v>892</v>
      </c>
      <c r="D9" s="75"/>
      <c r="E9" s="75"/>
      <c r="F9" s="11"/>
      <c r="G9" s="75" t="s">
        <v>893</v>
      </c>
      <c r="H9" s="75"/>
      <c r="I9" s="75"/>
      <c r="J9" s="11"/>
      <c r="K9" s="75" t="s">
        <v>894</v>
      </c>
      <c r="L9" s="75"/>
      <c r="M9" s="75"/>
      <c r="N9" s="11"/>
      <c r="O9" s="75" t="s">
        <v>158</v>
      </c>
      <c r="P9" s="75"/>
      <c r="Q9" s="75"/>
    </row>
    <row r="10" spans="1:21">
      <c r="A10" s="12"/>
      <c r="B10" s="78" t="s">
        <v>895</v>
      </c>
      <c r="C10" s="48"/>
      <c r="D10" s="48"/>
      <c r="E10" s="48"/>
      <c r="F10" s="37"/>
      <c r="G10" s="48"/>
      <c r="H10" s="48"/>
      <c r="I10" s="48"/>
      <c r="J10" s="37"/>
      <c r="K10" s="48"/>
      <c r="L10" s="48"/>
      <c r="M10" s="48"/>
      <c r="N10" s="37"/>
      <c r="O10" s="48"/>
      <c r="P10" s="48"/>
      <c r="Q10" s="48"/>
    </row>
    <row r="11" spans="1:21">
      <c r="A11" s="12"/>
      <c r="B11" s="81" t="s">
        <v>896</v>
      </c>
      <c r="C11" s="32"/>
      <c r="D11" s="32"/>
      <c r="E11" s="32"/>
      <c r="F11" s="11"/>
      <c r="G11" s="32"/>
      <c r="H11" s="32"/>
      <c r="I11" s="32"/>
      <c r="J11" s="11"/>
      <c r="K11" s="32"/>
      <c r="L11" s="32"/>
      <c r="M11" s="32"/>
      <c r="N11" s="11"/>
      <c r="O11" s="32"/>
      <c r="P11" s="32"/>
      <c r="Q11" s="32"/>
    </row>
    <row r="12" spans="1:21">
      <c r="A12" s="12"/>
      <c r="B12" s="83" t="s">
        <v>326</v>
      </c>
      <c r="C12" s="43" t="s">
        <v>327</v>
      </c>
      <c r="D12" s="55" t="s">
        <v>328</v>
      </c>
      <c r="E12" s="50"/>
      <c r="F12" s="50"/>
      <c r="G12" s="43" t="s">
        <v>327</v>
      </c>
      <c r="H12" s="54">
        <v>4537</v>
      </c>
      <c r="I12" s="50"/>
      <c r="J12" s="50"/>
      <c r="K12" s="43" t="s">
        <v>327</v>
      </c>
      <c r="L12" s="55" t="s">
        <v>328</v>
      </c>
      <c r="M12" s="50"/>
      <c r="N12" s="50"/>
      <c r="O12" s="43" t="s">
        <v>327</v>
      </c>
      <c r="P12" s="54">
        <v>4537</v>
      </c>
      <c r="Q12" s="50"/>
    </row>
    <row r="13" spans="1:21">
      <c r="A13" s="12"/>
      <c r="B13" s="83"/>
      <c r="C13" s="43"/>
      <c r="D13" s="55"/>
      <c r="E13" s="50"/>
      <c r="F13" s="50"/>
      <c r="G13" s="43"/>
      <c r="H13" s="54"/>
      <c r="I13" s="50"/>
      <c r="J13" s="50"/>
      <c r="K13" s="43"/>
      <c r="L13" s="55"/>
      <c r="M13" s="50"/>
      <c r="N13" s="50"/>
      <c r="O13" s="43"/>
      <c r="P13" s="54"/>
      <c r="Q13" s="50"/>
    </row>
    <row r="14" spans="1:21">
      <c r="A14" s="12"/>
      <c r="B14" s="79" t="s">
        <v>329</v>
      </c>
      <c r="C14" s="32"/>
      <c r="D14" s="32"/>
      <c r="E14" s="32"/>
      <c r="F14" s="11"/>
      <c r="G14" s="32"/>
      <c r="H14" s="32"/>
      <c r="I14" s="32"/>
      <c r="J14" s="11"/>
      <c r="K14" s="32"/>
      <c r="L14" s="32"/>
      <c r="M14" s="32"/>
      <c r="N14" s="11"/>
      <c r="O14" s="32"/>
      <c r="P14" s="32"/>
      <c r="Q14" s="32"/>
    </row>
    <row r="15" spans="1:21" ht="36" customHeight="1">
      <c r="A15" s="12"/>
      <c r="B15" s="184" t="s">
        <v>330</v>
      </c>
      <c r="C15" s="55" t="s">
        <v>328</v>
      </c>
      <c r="D15" s="55"/>
      <c r="E15" s="50"/>
      <c r="F15" s="50"/>
      <c r="G15" s="54">
        <v>494990</v>
      </c>
      <c r="H15" s="54"/>
      <c r="I15" s="50"/>
      <c r="J15" s="50"/>
      <c r="K15" s="55" t="s">
        <v>328</v>
      </c>
      <c r="L15" s="55"/>
      <c r="M15" s="50"/>
      <c r="N15" s="50"/>
      <c r="O15" s="54">
        <v>494990</v>
      </c>
      <c r="P15" s="54"/>
      <c r="Q15" s="50"/>
    </row>
    <row r="16" spans="1:21">
      <c r="A16" s="12"/>
      <c r="B16" s="184"/>
      <c r="C16" s="55"/>
      <c r="D16" s="55"/>
      <c r="E16" s="50"/>
      <c r="F16" s="50"/>
      <c r="G16" s="54"/>
      <c r="H16" s="54"/>
      <c r="I16" s="50"/>
      <c r="J16" s="50"/>
      <c r="K16" s="55"/>
      <c r="L16" s="55"/>
      <c r="M16" s="50"/>
      <c r="N16" s="50"/>
      <c r="O16" s="54"/>
      <c r="P16" s="54"/>
      <c r="Q16" s="50"/>
    </row>
    <row r="17" spans="1:17" ht="23.25" customHeight="1">
      <c r="A17" s="12"/>
      <c r="B17" s="185" t="s">
        <v>333</v>
      </c>
      <c r="C17" s="58" t="s">
        <v>328</v>
      </c>
      <c r="D17" s="58"/>
      <c r="E17" s="32"/>
      <c r="F17" s="32"/>
      <c r="G17" s="57">
        <v>1285582</v>
      </c>
      <c r="H17" s="57"/>
      <c r="I17" s="32"/>
      <c r="J17" s="32"/>
      <c r="K17" s="58" t="s">
        <v>328</v>
      </c>
      <c r="L17" s="58"/>
      <c r="M17" s="32"/>
      <c r="N17" s="32"/>
      <c r="O17" s="57">
        <v>1285582</v>
      </c>
      <c r="P17" s="57"/>
      <c r="Q17" s="32"/>
    </row>
    <row r="18" spans="1:17">
      <c r="A18" s="12"/>
      <c r="B18" s="185"/>
      <c r="C18" s="58"/>
      <c r="D18" s="58"/>
      <c r="E18" s="32"/>
      <c r="F18" s="32"/>
      <c r="G18" s="57"/>
      <c r="H18" s="57"/>
      <c r="I18" s="32"/>
      <c r="J18" s="32"/>
      <c r="K18" s="58"/>
      <c r="L18" s="58"/>
      <c r="M18" s="32"/>
      <c r="N18" s="32"/>
      <c r="O18" s="57"/>
      <c r="P18" s="57"/>
      <c r="Q18" s="32"/>
    </row>
    <row r="19" spans="1:17">
      <c r="A19" s="12"/>
      <c r="B19" s="83" t="s">
        <v>335</v>
      </c>
      <c r="C19" s="55" t="s">
        <v>328</v>
      </c>
      <c r="D19" s="55"/>
      <c r="E19" s="50"/>
      <c r="F19" s="50"/>
      <c r="G19" s="55" t="s">
        <v>328</v>
      </c>
      <c r="H19" s="55"/>
      <c r="I19" s="50"/>
      <c r="J19" s="50"/>
      <c r="K19" s="55">
        <v>419</v>
      </c>
      <c r="L19" s="55"/>
      <c r="M19" s="50"/>
      <c r="N19" s="50"/>
      <c r="O19" s="55">
        <v>419</v>
      </c>
      <c r="P19" s="55"/>
      <c r="Q19" s="50"/>
    </row>
    <row r="20" spans="1:17">
      <c r="A20" s="12"/>
      <c r="B20" s="83"/>
      <c r="C20" s="55"/>
      <c r="D20" s="55"/>
      <c r="E20" s="50"/>
      <c r="F20" s="50"/>
      <c r="G20" s="55"/>
      <c r="H20" s="55"/>
      <c r="I20" s="50"/>
      <c r="J20" s="50"/>
      <c r="K20" s="55"/>
      <c r="L20" s="55"/>
      <c r="M20" s="50"/>
      <c r="N20" s="50"/>
      <c r="O20" s="55"/>
      <c r="P20" s="55"/>
      <c r="Q20" s="50"/>
    </row>
    <row r="21" spans="1:17">
      <c r="A21" s="12"/>
      <c r="B21" s="82" t="s">
        <v>897</v>
      </c>
      <c r="C21" s="58" t="s">
        <v>328</v>
      </c>
      <c r="D21" s="58"/>
      <c r="E21" s="32"/>
      <c r="F21" s="32"/>
      <c r="G21" s="58">
        <v>202</v>
      </c>
      <c r="H21" s="58"/>
      <c r="I21" s="32"/>
      <c r="J21" s="32"/>
      <c r="K21" s="58" t="s">
        <v>328</v>
      </c>
      <c r="L21" s="58"/>
      <c r="M21" s="32"/>
      <c r="N21" s="32"/>
      <c r="O21" s="58">
        <v>202</v>
      </c>
      <c r="P21" s="58"/>
      <c r="Q21" s="32"/>
    </row>
    <row r="22" spans="1:17" ht="15.75" thickBot="1">
      <c r="A22" s="12"/>
      <c r="B22" s="82"/>
      <c r="C22" s="69"/>
      <c r="D22" s="69"/>
      <c r="E22" s="70"/>
      <c r="F22" s="32"/>
      <c r="G22" s="69"/>
      <c r="H22" s="69"/>
      <c r="I22" s="70"/>
      <c r="J22" s="32"/>
      <c r="K22" s="69"/>
      <c r="L22" s="69"/>
      <c r="M22" s="70"/>
      <c r="N22" s="32"/>
      <c r="O22" s="69"/>
      <c r="P22" s="69"/>
      <c r="Q22" s="70"/>
    </row>
    <row r="23" spans="1:17">
      <c r="A23" s="12"/>
      <c r="B23" s="184" t="s">
        <v>898</v>
      </c>
      <c r="C23" s="44" t="s">
        <v>327</v>
      </c>
      <c r="D23" s="51" t="s">
        <v>328</v>
      </c>
      <c r="E23" s="48"/>
      <c r="F23" s="50"/>
      <c r="G23" s="44" t="s">
        <v>327</v>
      </c>
      <c r="H23" s="46">
        <v>1785311</v>
      </c>
      <c r="I23" s="48"/>
      <c r="J23" s="50"/>
      <c r="K23" s="44" t="s">
        <v>327</v>
      </c>
      <c r="L23" s="51">
        <v>419</v>
      </c>
      <c r="M23" s="48"/>
      <c r="N23" s="50"/>
      <c r="O23" s="44" t="s">
        <v>327</v>
      </c>
      <c r="P23" s="46">
        <v>1785730</v>
      </c>
      <c r="Q23" s="48"/>
    </row>
    <row r="24" spans="1:17" ht="15.75" thickBot="1">
      <c r="A24" s="12"/>
      <c r="B24" s="184"/>
      <c r="C24" s="71"/>
      <c r="D24" s="74"/>
      <c r="E24" s="73"/>
      <c r="F24" s="50"/>
      <c r="G24" s="71"/>
      <c r="H24" s="72"/>
      <c r="I24" s="73"/>
      <c r="J24" s="50"/>
      <c r="K24" s="71"/>
      <c r="L24" s="74"/>
      <c r="M24" s="73"/>
      <c r="N24" s="50"/>
      <c r="O24" s="71"/>
      <c r="P24" s="72"/>
      <c r="Q24" s="73"/>
    </row>
    <row r="25" spans="1:17" ht="15.75" thickTop="1">
      <c r="A25" s="12"/>
      <c r="B25" s="81" t="s">
        <v>57</v>
      </c>
      <c r="C25" s="146"/>
      <c r="D25" s="146"/>
      <c r="E25" s="146"/>
      <c r="F25" s="11"/>
      <c r="G25" s="146"/>
      <c r="H25" s="146"/>
      <c r="I25" s="146"/>
      <c r="J25" s="11"/>
      <c r="K25" s="146"/>
      <c r="L25" s="146"/>
      <c r="M25" s="146"/>
      <c r="N25" s="11"/>
      <c r="O25" s="146"/>
      <c r="P25" s="146"/>
      <c r="Q25" s="146"/>
    </row>
    <row r="26" spans="1:17">
      <c r="A26" s="12"/>
      <c r="B26" s="83" t="s">
        <v>899</v>
      </c>
      <c r="C26" s="43" t="s">
        <v>327</v>
      </c>
      <c r="D26" s="55" t="s">
        <v>328</v>
      </c>
      <c r="E26" s="50"/>
      <c r="F26" s="50"/>
      <c r="G26" s="43" t="s">
        <v>327</v>
      </c>
      <c r="H26" s="55" t="s">
        <v>328</v>
      </c>
      <c r="I26" s="50"/>
      <c r="J26" s="50"/>
      <c r="K26" s="43" t="s">
        <v>327</v>
      </c>
      <c r="L26" s="54">
        <v>6281</v>
      </c>
      <c r="M26" s="50"/>
      <c r="N26" s="50"/>
      <c r="O26" s="43" t="s">
        <v>327</v>
      </c>
      <c r="P26" s="54">
        <v>6281</v>
      </c>
      <c r="Q26" s="50"/>
    </row>
    <row r="27" spans="1:17">
      <c r="A27" s="12"/>
      <c r="B27" s="83"/>
      <c r="C27" s="43"/>
      <c r="D27" s="55"/>
      <c r="E27" s="50"/>
      <c r="F27" s="50"/>
      <c r="G27" s="43"/>
      <c r="H27" s="55"/>
      <c r="I27" s="50"/>
      <c r="J27" s="50"/>
      <c r="K27" s="43"/>
      <c r="L27" s="54"/>
      <c r="M27" s="50"/>
      <c r="N27" s="50"/>
      <c r="O27" s="43"/>
      <c r="P27" s="54"/>
      <c r="Q27" s="50"/>
    </row>
    <row r="28" spans="1:17">
      <c r="A28" s="12"/>
      <c r="B28" s="82" t="s">
        <v>900</v>
      </c>
      <c r="C28" s="58" t="s">
        <v>328</v>
      </c>
      <c r="D28" s="58"/>
      <c r="E28" s="32"/>
      <c r="F28" s="32"/>
      <c r="G28" s="58" t="s">
        <v>328</v>
      </c>
      <c r="H28" s="58"/>
      <c r="I28" s="32"/>
      <c r="J28" s="32"/>
      <c r="K28" s="57">
        <v>32465</v>
      </c>
      <c r="L28" s="57"/>
      <c r="M28" s="32"/>
      <c r="N28" s="32"/>
      <c r="O28" s="57">
        <v>32465</v>
      </c>
      <c r="P28" s="57"/>
      <c r="Q28" s="32"/>
    </row>
    <row r="29" spans="1:17">
      <c r="A29" s="12"/>
      <c r="B29" s="82"/>
      <c r="C29" s="58"/>
      <c r="D29" s="58"/>
      <c r="E29" s="32"/>
      <c r="F29" s="32"/>
      <c r="G29" s="58"/>
      <c r="H29" s="58"/>
      <c r="I29" s="32"/>
      <c r="J29" s="32"/>
      <c r="K29" s="57"/>
      <c r="L29" s="57"/>
      <c r="M29" s="32"/>
      <c r="N29" s="32"/>
      <c r="O29" s="57"/>
      <c r="P29" s="57"/>
      <c r="Q29" s="32"/>
    </row>
    <row r="30" spans="1:17">
      <c r="A30" s="12"/>
      <c r="B30" s="83" t="s">
        <v>897</v>
      </c>
      <c r="C30" s="55" t="s">
        <v>328</v>
      </c>
      <c r="D30" s="55"/>
      <c r="E30" s="50"/>
      <c r="F30" s="50"/>
      <c r="G30" s="55">
        <v>74</v>
      </c>
      <c r="H30" s="55"/>
      <c r="I30" s="50"/>
      <c r="J30" s="50"/>
      <c r="K30" s="55" t="s">
        <v>328</v>
      </c>
      <c r="L30" s="55"/>
      <c r="M30" s="50"/>
      <c r="N30" s="50"/>
      <c r="O30" s="55">
        <v>74</v>
      </c>
      <c r="P30" s="55"/>
      <c r="Q30" s="50"/>
    </row>
    <row r="31" spans="1:17" ht="15.75" thickBot="1">
      <c r="A31" s="12"/>
      <c r="B31" s="83"/>
      <c r="C31" s="60"/>
      <c r="D31" s="60"/>
      <c r="E31" s="61"/>
      <c r="F31" s="50"/>
      <c r="G31" s="60"/>
      <c r="H31" s="60"/>
      <c r="I31" s="61"/>
      <c r="J31" s="50"/>
      <c r="K31" s="60"/>
      <c r="L31" s="60"/>
      <c r="M31" s="61"/>
      <c r="N31" s="50"/>
      <c r="O31" s="60"/>
      <c r="P31" s="60"/>
      <c r="Q31" s="61"/>
    </row>
    <row r="32" spans="1:17">
      <c r="A32" s="12"/>
      <c r="B32" s="185" t="s">
        <v>901</v>
      </c>
      <c r="C32" s="62" t="s">
        <v>327</v>
      </c>
      <c r="D32" s="67" t="s">
        <v>328</v>
      </c>
      <c r="E32" s="42"/>
      <c r="F32" s="32"/>
      <c r="G32" s="62" t="s">
        <v>327</v>
      </c>
      <c r="H32" s="67">
        <v>74</v>
      </c>
      <c r="I32" s="42"/>
      <c r="J32" s="32"/>
      <c r="K32" s="62" t="s">
        <v>327</v>
      </c>
      <c r="L32" s="64">
        <v>38746</v>
      </c>
      <c r="M32" s="42"/>
      <c r="N32" s="32"/>
      <c r="O32" s="62" t="s">
        <v>327</v>
      </c>
      <c r="P32" s="64">
        <v>38820</v>
      </c>
      <c r="Q32" s="42"/>
    </row>
    <row r="33" spans="1:21" ht="15.75" thickBot="1">
      <c r="A33" s="12"/>
      <c r="B33" s="185"/>
      <c r="C33" s="63"/>
      <c r="D33" s="68"/>
      <c r="E33" s="66"/>
      <c r="F33" s="32"/>
      <c r="G33" s="63"/>
      <c r="H33" s="68"/>
      <c r="I33" s="66"/>
      <c r="J33" s="32"/>
      <c r="K33" s="63"/>
      <c r="L33" s="65"/>
      <c r="M33" s="66"/>
      <c r="N33" s="32"/>
      <c r="O33" s="63"/>
      <c r="P33" s="65"/>
      <c r="Q33" s="66"/>
    </row>
    <row r="34" spans="1:21" ht="15.75" thickTop="1">
      <c r="A34" s="12"/>
      <c r="B34" s="11"/>
      <c r="C34" s="146"/>
      <c r="D34" s="146"/>
      <c r="E34" s="146"/>
      <c r="F34" s="11"/>
      <c r="G34" s="146"/>
      <c r="H34" s="146"/>
      <c r="I34" s="146"/>
      <c r="J34" s="11"/>
      <c r="K34" s="146"/>
      <c r="L34" s="146"/>
      <c r="M34" s="146"/>
      <c r="N34" s="11"/>
      <c r="O34" s="146"/>
      <c r="P34" s="146"/>
      <c r="Q34" s="146"/>
    </row>
    <row r="35" spans="1:21">
      <c r="A35" s="12"/>
      <c r="B35" s="84" t="s">
        <v>902</v>
      </c>
      <c r="C35" s="84"/>
      <c r="D35" s="84"/>
      <c r="E35" s="84"/>
      <c r="F35" s="84"/>
      <c r="G35" s="84"/>
      <c r="H35" s="84"/>
      <c r="I35" s="84"/>
      <c r="J35" s="84"/>
      <c r="K35" s="84"/>
      <c r="L35" s="84"/>
      <c r="M35" s="84"/>
      <c r="N35" s="84"/>
      <c r="O35" s="84"/>
      <c r="P35" s="84"/>
      <c r="Q35" s="84"/>
    </row>
    <row r="36" spans="1:21">
      <c r="A36" s="12"/>
      <c r="B36" s="26"/>
      <c r="C36" s="26"/>
      <c r="D36" s="26"/>
      <c r="E36" s="26"/>
      <c r="F36" s="26"/>
      <c r="G36" s="26"/>
      <c r="H36" s="26"/>
      <c r="I36" s="26"/>
      <c r="J36" s="26"/>
      <c r="K36" s="26"/>
      <c r="L36" s="26"/>
      <c r="M36" s="26"/>
      <c r="N36" s="26"/>
      <c r="O36" s="26"/>
      <c r="P36" s="26"/>
      <c r="Q36" s="26"/>
      <c r="R36" s="26"/>
      <c r="S36" s="26"/>
      <c r="T36" s="26"/>
      <c r="U36" s="26"/>
    </row>
    <row r="37" spans="1:21">
      <c r="A37" s="12"/>
      <c r="B37" s="26"/>
      <c r="C37" s="26"/>
      <c r="D37" s="26"/>
      <c r="E37" s="26"/>
      <c r="F37" s="26"/>
      <c r="G37" s="26"/>
      <c r="H37" s="26"/>
      <c r="I37" s="26"/>
      <c r="J37" s="26"/>
      <c r="K37" s="26"/>
      <c r="L37" s="26"/>
      <c r="M37" s="26"/>
      <c r="N37" s="26"/>
      <c r="O37" s="26"/>
      <c r="P37" s="26"/>
      <c r="Q37" s="26"/>
    </row>
    <row r="38" spans="1:21">
      <c r="A38" s="12"/>
      <c r="B38" s="19"/>
      <c r="C38" s="19"/>
      <c r="D38" s="19"/>
      <c r="E38" s="19"/>
      <c r="F38" s="19"/>
      <c r="G38" s="19"/>
      <c r="H38" s="19"/>
      <c r="I38" s="19"/>
      <c r="J38" s="19"/>
      <c r="K38" s="19"/>
      <c r="L38" s="19"/>
      <c r="M38" s="19"/>
      <c r="N38" s="19"/>
      <c r="O38" s="19"/>
      <c r="P38" s="19"/>
      <c r="Q38" s="19"/>
    </row>
    <row r="39" spans="1:21" ht="15.75" thickBot="1">
      <c r="A39" s="12"/>
      <c r="B39" s="21"/>
      <c r="C39" s="28" t="s">
        <v>337</v>
      </c>
      <c r="D39" s="28"/>
      <c r="E39" s="28"/>
      <c r="F39" s="28"/>
      <c r="G39" s="28"/>
      <c r="H39" s="28"/>
      <c r="I39" s="28"/>
      <c r="J39" s="28"/>
      <c r="K39" s="28"/>
      <c r="L39" s="28"/>
      <c r="M39" s="28"/>
      <c r="N39" s="28"/>
      <c r="O39" s="28"/>
      <c r="P39" s="28"/>
      <c r="Q39" s="28"/>
    </row>
    <row r="40" spans="1:21" ht="15.75" thickBot="1">
      <c r="A40" s="12"/>
      <c r="B40" s="21"/>
      <c r="C40" s="75" t="s">
        <v>892</v>
      </c>
      <c r="D40" s="75"/>
      <c r="E40" s="75"/>
      <c r="F40" s="11"/>
      <c r="G40" s="75" t="s">
        <v>893</v>
      </c>
      <c r="H40" s="75"/>
      <c r="I40" s="75"/>
      <c r="J40" s="11"/>
      <c r="K40" s="75" t="s">
        <v>894</v>
      </c>
      <c r="L40" s="75"/>
      <c r="M40" s="75"/>
      <c r="N40" s="11"/>
      <c r="O40" s="75" t="s">
        <v>158</v>
      </c>
      <c r="P40" s="75"/>
      <c r="Q40" s="75"/>
    </row>
    <row r="41" spans="1:21">
      <c r="A41" s="12"/>
      <c r="B41" s="78" t="s">
        <v>895</v>
      </c>
      <c r="C41" s="48"/>
      <c r="D41" s="48"/>
      <c r="E41" s="48"/>
      <c r="F41" s="37"/>
      <c r="G41" s="48"/>
      <c r="H41" s="48"/>
      <c r="I41" s="48"/>
      <c r="J41" s="37"/>
      <c r="K41" s="48"/>
      <c r="L41" s="48"/>
      <c r="M41" s="48"/>
      <c r="N41" s="37"/>
      <c r="O41" s="48"/>
      <c r="P41" s="48"/>
      <c r="Q41" s="48"/>
    </row>
    <row r="42" spans="1:21">
      <c r="A42" s="12"/>
      <c r="B42" s="81" t="s">
        <v>896</v>
      </c>
      <c r="C42" s="32"/>
      <c r="D42" s="32"/>
      <c r="E42" s="32"/>
      <c r="F42" s="11"/>
      <c r="G42" s="32"/>
      <c r="H42" s="32"/>
      <c r="I42" s="32"/>
      <c r="J42" s="11"/>
      <c r="K42" s="32"/>
      <c r="L42" s="32"/>
      <c r="M42" s="32"/>
      <c r="N42" s="11"/>
      <c r="O42" s="32"/>
      <c r="P42" s="32"/>
      <c r="Q42" s="32"/>
    </row>
    <row r="43" spans="1:21">
      <c r="A43" s="12"/>
      <c r="B43" s="83" t="s">
        <v>338</v>
      </c>
      <c r="C43" s="43" t="s">
        <v>327</v>
      </c>
      <c r="D43" s="55">
        <v>300</v>
      </c>
      <c r="E43" s="50"/>
      <c r="F43" s="50"/>
      <c r="G43" s="43" t="s">
        <v>327</v>
      </c>
      <c r="H43" s="55" t="s">
        <v>328</v>
      </c>
      <c r="I43" s="50"/>
      <c r="J43" s="50"/>
      <c r="K43" s="43" t="s">
        <v>327</v>
      </c>
      <c r="L43" s="55" t="s">
        <v>328</v>
      </c>
      <c r="M43" s="50"/>
      <c r="N43" s="50"/>
      <c r="O43" s="43" t="s">
        <v>327</v>
      </c>
      <c r="P43" s="55">
        <v>300</v>
      </c>
      <c r="Q43" s="50"/>
    </row>
    <row r="44" spans="1:21">
      <c r="A44" s="12"/>
      <c r="B44" s="83"/>
      <c r="C44" s="43"/>
      <c r="D44" s="55"/>
      <c r="E44" s="50"/>
      <c r="F44" s="50"/>
      <c r="G44" s="43"/>
      <c r="H44" s="55"/>
      <c r="I44" s="50"/>
      <c r="J44" s="50"/>
      <c r="K44" s="43"/>
      <c r="L44" s="55"/>
      <c r="M44" s="50"/>
      <c r="N44" s="50"/>
      <c r="O44" s="43"/>
      <c r="P44" s="55"/>
      <c r="Q44" s="50"/>
    </row>
    <row r="45" spans="1:21">
      <c r="A45" s="12"/>
      <c r="B45" s="82" t="s">
        <v>326</v>
      </c>
      <c r="C45" s="58" t="s">
        <v>328</v>
      </c>
      <c r="D45" s="58"/>
      <c r="E45" s="32"/>
      <c r="F45" s="32"/>
      <c r="G45" s="57">
        <v>90003</v>
      </c>
      <c r="H45" s="57"/>
      <c r="I45" s="32"/>
      <c r="J45" s="32"/>
      <c r="K45" s="58" t="s">
        <v>328</v>
      </c>
      <c r="L45" s="58"/>
      <c r="M45" s="32"/>
      <c r="N45" s="32"/>
      <c r="O45" s="57">
        <v>90003</v>
      </c>
      <c r="P45" s="57"/>
      <c r="Q45" s="32"/>
    </row>
    <row r="46" spans="1:21">
      <c r="A46" s="12"/>
      <c r="B46" s="82"/>
      <c r="C46" s="58"/>
      <c r="D46" s="58"/>
      <c r="E46" s="32"/>
      <c r="F46" s="32"/>
      <c r="G46" s="57"/>
      <c r="H46" s="57"/>
      <c r="I46" s="32"/>
      <c r="J46" s="32"/>
      <c r="K46" s="58"/>
      <c r="L46" s="58"/>
      <c r="M46" s="32"/>
      <c r="N46" s="32"/>
      <c r="O46" s="57"/>
      <c r="P46" s="57"/>
      <c r="Q46" s="32"/>
    </row>
    <row r="47" spans="1:21">
      <c r="A47" s="12"/>
      <c r="B47" s="80" t="s">
        <v>329</v>
      </c>
      <c r="C47" s="50"/>
      <c r="D47" s="50"/>
      <c r="E47" s="50"/>
      <c r="F47" s="37"/>
      <c r="G47" s="50"/>
      <c r="H47" s="50"/>
      <c r="I47" s="50"/>
      <c r="J47" s="37"/>
      <c r="K47" s="50"/>
      <c r="L47" s="50"/>
      <c r="M47" s="50"/>
      <c r="N47" s="37"/>
      <c r="O47" s="50"/>
      <c r="P47" s="50"/>
      <c r="Q47" s="50"/>
    </row>
    <row r="48" spans="1:21" ht="36" customHeight="1">
      <c r="A48" s="12"/>
      <c r="B48" s="185" t="s">
        <v>330</v>
      </c>
      <c r="C48" s="58" t="s">
        <v>328</v>
      </c>
      <c r="D48" s="58"/>
      <c r="E48" s="32"/>
      <c r="F48" s="32"/>
      <c r="G48" s="57">
        <v>678017</v>
      </c>
      <c r="H48" s="57"/>
      <c r="I48" s="32"/>
      <c r="J48" s="32"/>
      <c r="K48" s="58" t="s">
        <v>328</v>
      </c>
      <c r="L48" s="58"/>
      <c r="M48" s="32"/>
      <c r="N48" s="32"/>
      <c r="O48" s="57">
        <v>678017</v>
      </c>
      <c r="P48" s="57"/>
      <c r="Q48" s="32"/>
    </row>
    <row r="49" spans="1:21">
      <c r="A49" s="12"/>
      <c r="B49" s="185"/>
      <c r="C49" s="58"/>
      <c r="D49" s="58"/>
      <c r="E49" s="32"/>
      <c r="F49" s="32"/>
      <c r="G49" s="57"/>
      <c r="H49" s="57"/>
      <c r="I49" s="32"/>
      <c r="J49" s="32"/>
      <c r="K49" s="58"/>
      <c r="L49" s="58"/>
      <c r="M49" s="32"/>
      <c r="N49" s="32"/>
      <c r="O49" s="57"/>
      <c r="P49" s="57"/>
      <c r="Q49" s="32"/>
    </row>
    <row r="50" spans="1:21" ht="23.25" customHeight="1">
      <c r="A50" s="12"/>
      <c r="B50" s="184" t="s">
        <v>333</v>
      </c>
      <c r="C50" s="55" t="s">
        <v>328</v>
      </c>
      <c r="D50" s="55"/>
      <c r="E50" s="50"/>
      <c r="F50" s="50"/>
      <c r="G50" s="54">
        <v>949289</v>
      </c>
      <c r="H50" s="54"/>
      <c r="I50" s="50"/>
      <c r="J50" s="50"/>
      <c r="K50" s="55" t="s">
        <v>328</v>
      </c>
      <c r="L50" s="55"/>
      <c r="M50" s="50"/>
      <c r="N50" s="50"/>
      <c r="O50" s="54">
        <v>949289</v>
      </c>
      <c r="P50" s="54"/>
      <c r="Q50" s="50"/>
    </row>
    <row r="51" spans="1:21">
      <c r="A51" s="12"/>
      <c r="B51" s="184"/>
      <c r="C51" s="55"/>
      <c r="D51" s="55"/>
      <c r="E51" s="50"/>
      <c r="F51" s="50"/>
      <c r="G51" s="54"/>
      <c r="H51" s="54"/>
      <c r="I51" s="50"/>
      <c r="J51" s="50"/>
      <c r="K51" s="55"/>
      <c r="L51" s="55"/>
      <c r="M51" s="50"/>
      <c r="N51" s="50"/>
      <c r="O51" s="54"/>
      <c r="P51" s="54"/>
      <c r="Q51" s="50"/>
    </row>
    <row r="52" spans="1:21">
      <c r="A52" s="12"/>
      <c r="B52" s="82" t="s">
        <v>335</v>
      </c>
      <c r="C52" s="58" t="s">
        <v>328</v>
      </c>
      <c r="D52" s="58"/>
      <c r="E52" s="32"/>
      <c r="F52" s="32"/>
      <c r="G52" s="58" t="s">
        <v>328</v>
      </c>
      <c r="H52" s="58"/>
      <c r="I52" s="32"/>
      <c r="J52" s="32"/>
      <c r="K52" s="58">
        <v>419</v>
      </c>
      <c r="L52" s="58"/>
      <c r="M52" s="32"/>
      <c r="N52" s="32"/>
      <c r="O52" s="58">
        <v>419</v>
      </c>
      <c r="P52" s="58"/>
      <c r="Q52" s="32"/>
    </row>
    <row r="53" spans="1:21" ht="15.75" thickBot="1">
      <c r="A53" s="12"/>
      <c r="B53" s="82"/>
      <c r="C53" s="69"/>
      <c r="D53" s="69"/>
      <c r="E53" s="70"/>
      <c r="F53" s="32"/>
      <c r="G53" s="69"/>
      <c r="H53" s="69"/>
      <c r="I53" s="70"/>
      <c r="J53" s="32"/>
      <c r="K53" s="69"/>
      <c r="L53" s="69"/>
      <c r="M53" s="70"/>
      <c r="N53" s="32"/>
      <c r="O53" s="69"/>
      <c r="P53" s="69"/>
      <c r="Q53" s="70"/>
    </row>
    <row r="54" spans="1:21">
      <c r="A54" s="12"/>
      <c r="B54" s="184" t="s">
        <v>898</v>
      </c>
      <c r="C54" s="44" t="s">
        <v>327</v>
      </c>
      <c r="D54" s="51">
        <v>300</v>
      </c>
      <c r="E54" s="48"/>
      <c r="F54" s="50"/>
      <c r="G54" s="44" t="s">
        <v>327</v>
      </c>
      <c r="H54" s="46">
        <v>1717309</v>
      </c>
      <c r="I54" s="48"/>
      <c r="J54" s="50"/>
      <c r="K54" s="44" t="s">
        <v>327</v>
      </c>
      <c r="L54" s="51">
        <v>419</v>
      </c>
      <c r="M54" s="48"/>
      <c r="N54" s="50"/>
      <c r="O54" s="44" t="s">
        <v>327</v>
      </c>
      <c r="P54" s="46">
        <v>1718028</v>
      </c>
      <c r="Q54" s="48"/>
    </row>
    <row r="55" spans="1:21" ht="15.75" thickBot="1">
      <c r="A55" s="12"/>
      <c r="B55" s="184"/>
      <c r="C55" s="71"/>
      <c r="D55" s="74"/>
      <c r="E55" s="73"/>
      <c r="F55" s="50"/>
      <c r="G55" s="71"/>
      <c r="H55" s="72"/>
      <c r="I55" s="73"/>
      <c r="J55" s="50"/>
      <c r="K55" s="71"/>
      <c r="L55" s="74"/>
      <c r="M55" s="73"/>
      <c r="N55" s="50"/>
      <c r="O55" s="71"/>
      <c r="P55" s="72"/>
      <c r="Q55" s="73"/>
    </row>
    <row r="56" spans="1:21" ht="15.75" thickTop="1">
      <c r="A56" s="12"/>
      <c r="B56" s="81" t="s">
        <v>57</v>
      </c>
      <c r="C56" s="146"/>
      <c r="D56" s="146"/>
      <c r="E56" s="146"/>
      <c r="F56" s="11"/>
      <c r="G56" s="146"/>
      <c r="H56" s="146"/>
      <c r="I56" s="146"/>
      <c r="J56" s="11"/>
      <c r="K56" s="146"/>
      <c r="L56" s="146"/>
      <c r="M56" s="146"/>
      <c r="N56" s="11"/>
      <c r="O56" s="146"/>
      <c r="P56" s="146"/>
      <c r="Q56" s="146"/>
    </row>
    <row r="57" spans="1:21">
      <c r="A57" s="12"/>
      <c r="B57" s="83" t="s">
        <v>899</v>
      </c>
      <c r="C57" s="43" t="s">
        <v>327</v>
      </c>
      <c r="D57" s="55" t="s">
        <v>328</v>
      </c>
      <c r="E57" s="50"/>
      <c r="F57" s="50"/>
      <c r="G57" s="43" t="s">
        <v>327</v>
      </c>
      <c r="H57" s="55" t="s">
        <v>328</v>
      </c>
      <c r="I57" s="50"/>
      <c r="J57" s="50"/>
      <c r="K57" s="43" t="s">
        <v>327</v>
      </c>
      <c r="L57" s="54">
        <v>5461</v>
      </c>
      <c r="M57" s="50"/>
      <c r="N57" s="50"/>
      <c r="O57" s="43" t="s">
        <v>327</v>
      </c>
      <c r="P57" s="54">
        <v>5461</v>
      </c>
      <c r="Q57" s="50"/>
    </row>
    <row r="58" spans="1:21">
      <c r="A58" s="12"/>
      <c r="B58" s="83"/>
      <c r="C58" s="43"/>
      <c r="D58" s="55"/>
      <c r="E58" s="50"/>
      <c r="F58" s="50"/>
      <c r="G58" s="43"/>
      <c r="H58" s="55"/>
      <c r="I58" s="50"/>
      <c r="J58" s="50"/>
      <c r="K58" s="43"/>
      <c r="L58" s="54"/>
      <c r="M58" s="50"/>
      <c r="N58" s="50"/>
      <c r="O58" s="43"/>
      <c r="P58" s="54"/>
      <c r="Q58" s="50"/>
    </row>
    <row r="59" spans="1:21">
      <c r="A59" s="12"/>
      <c r="B59" s="82" t="s">
        <v>900</v>
      </c>
      <c r="C59" s="58" t="s">
        <v>328</v>
      </c>
      <c r="D59" s="58"/>
      <c r="E59" s="32"/>
      <c r="F59" s="32"/>
      <c r="G59" s="58" t="s">
        <v>328</v>
      </c>
      <c r="H59" s="58"/>
      <c r="I59" s="32"/>
      <c r="J59" s="32"/>
      <c r="K59" s="57">
        <v>31271</v>
      </c>
      <c r="L59" s="57"/>
      <c r="M59" s="32"/>
      <c r="N59" s="32"/>
      <c r="O59" s="57">
        <v>31271</v>
      </c>
      <c r="P59" s="57"/>
      <c r="Q59" s="32"/>
    </row>
    <row r="60" spans="1:21" ht="15.75" thickBot="1">
      <c r="A60" s="12"/>
      <c r="B60" s="82"/>
      <c r="C60" s="69"/>
      <c r="D60" s="69"/>
      <c r="E60" s="70"/>
      <c r="F60" s="32"/>
      <c r="G60" s="69"/>
      <c r="H60" s="69"/>
      <c r="I60" s="70"/>
      <c r="J60" s="32"/>
      <c r="K60" s="87"/>
      <c r="L60" s="87"/>
      <c r="M60" s="70"/>
      <c r="N60" s="32"/>
      <c r="O60" s="87"/>
      <c r="P60" s="87"/>
      <c r="Q60" s="70"/>
    </row>
    <row r="61" spans="1:21">
      <c r="A61" s="12"/>
      <c r="B61" s="184" t="s">
        <v>901</v>
      </c>
      <c r="C61" s="44" t="s">
        <v>327</v>
      </c>
      <c r="D61" s="51" t="s">
        <v>328</v>
      </c>
      <c r="E61" s="48"/>
      <c r="F61" s="50"/>
      <c r="G61" s="44" t="s">
        <v>327</v>
      </c>
      <c r="H61" s="51" t="s">
        <v>328</v>
      </c>
      <c r="I61" s="48"/>
      <c r="J61" s="50"/>
      <c r="K61" s="44" t="s">
        <v>327</v>
      </c>
      <c r="L61" s="46">
        <v>36732</v>
      </c>
      <c r="M61" s="48"/>
      <c r="N61" s="50"/>
      <c r="O61" s="44" t="s">
        <v>327</v>
      </c>
      <c r="P61" s="46">
        <v>36732</v>
      </c>
      <c r="Q61" s="48"/>
    </row>
    <row r="62" spans="1:21" ht="15.75" thickBot="1">
      <c r="A62" s="12"/>
      <c r="B62" s="184"/>
      <c r="C62" s="71"/>
      <c r="D62" s="74"/>
      <c r="E62" s="73"/>
      <c r="F62" s="50"/>
      <c r="G62" s="71"/>
      <c r="H62" s="74"/>
      <c r="I62" s="73"/>
      <c r="J62" s="50"/>
      <c r="K62" s="71"/>
      <c r="L62" s="72"/>
      <c r="M62" s="73"/>
      <c r="N62" s="50"/>
      <c r="O62" s="71"/>
      <c r="P62" s="72"/>
      <c r="Q62" s="73"/>
    </row>
    <row r="63" spans="1:21" ht="15.75" thickTop="1">
      <c r="A63" s="12" t="s">
        <v>1180</v>
      </c>
      <c r="B63" s="30" t="s">
        <v>8</v>
      </c>
      <c r="C63" s="30"/>
      <c r="D63" s="30"/>
      <c r="E63" s="30"/>
      <c r="F63" s="30"/>
      <c r="G63" s="30"/>
      <c r="H63" s="30"/>
      <c r="I63" s="30"/>
      <c r="J63" s="30"/>
      <c r="K63" s="30"/>
      <c r="L63" s="30"/>
      <c r="M63" s="30"/>
      <c r="N63" s="30"/>
      <c r="O63" s="30"/>
      <c r="P63" s="30"/>
      <c r="Q63" s="30"/>
      <c r="R63" s="30"/>
      <c r="S63" s="30"/>
      <c r="T63" s="30"/>
      <c r="U63" s="30"/>
    </row>
    <row r="64" spans="1:21">
      <c r="A64" s="12"/>
      <c r="B64" s="32" t="s">
        <v>903</v>
      </c>
      <c r="C64" s="32"/>
      <c r="D64" s="32"/>
      <c r="E64" s="32"/>
      <c r="F64" s="32"/>
      <c r="G64" s="32"/>
      <c r="H64" s="32"/>
      <c r="I64" s="32"/>
      <c r="J64" s="32"/>
      <c r="K64" s="32"/>
      <c r="L64" s="32"/>
      <c r="M64" s="32"/>
      <c r="N64" s="32"/>
      <c r="O64" s="32"/>
      <c r="P64" s="32"/>
      <c r="Q64" s="32"/>
      <c r="R64" s="32"/>
      <c r="S64" s="32"/>
      <c r="T64" s="32"/>
      <c r="U64" s="32"/>
    </row>
    <row r="65" spans="1:13">
      <c r="A65" s="12"/>
      <c r="B65" s="26"/>
      <c r="C65" s="26"/>
      <c r="D65" s="26"/>
      <c r="E65" s="26"/>
      <c r="F65" s="26"/>
      <c r="G65" s="26"/>
      <c r="H65" s="26"/>
      <c r="I65" s="26"/>
      <c r="J65" s="26"/>
      <c r="K65" s="26"/>
      <c r="L65" s="26"/>
      <c r="M65" s="26"/>
    </row>
    <row r="66" spans="1:13">
      <c r="A66" s="12"/>
      <c r="B66" s="19"/>
      <c r="C66" s="19"/>
      <c r="D66" s="19"/>
      <c r="E66" s="19"/>
      <c r="F66" s="19"/>
      <c r="G66" s="19"/>
      <c r="H66" s="19"/>
      <c r="I66" s="19"/>
      <c r="J66" s="19"/>
      <c r="K66" s="19"/>
      <c r="L66" s="19"/>
      <c r="M66" s="19"/>
    </row>
    <row r="67" spans="1:13">
      <c r="A67" s="12"/>
      <c r="B67" s="32"/>
      <c r="C67" s="27" t="s">
        <v>904</v>
      </c>
      <c r="D67" s="27"/>
      <c r="E67" s="27"/>
      <c r="F67" s="32"/>
      <c r="G67" s="27" t="s">
        <v>905</v>
      </c>
      <c r="H67" s="27"/>
      <c r="I67" s="27"/>
      <c r="J67" s="32"/>
      <c r="K67" s="27" t="s">
        <v>907</v>
      </c>
      <c r="L67" s="27"/>
      <c r="M67" s="27"/>
    </row>
    <row r="68" spans="1:13" ht="15.75" thickBot="1">
      <c r="A68" s="12"/>
      <c r="B68" s="32"/>
      <c r="C68" s="28"/>
      <c r="D68" s="28"/>
      <c r="E68" s="28"/>
      <c r="F68" s="32"/>
      <c r="G68" s="28" t="s">
        <v>906</v>
      </c>
      <c r="H68" s="28"/>
      <c r="I68" s="28"/>
      <c r="J68" s="32"/>
      <c r="K68" s="28" t="s">
        <v>906</v>
      </c>
      <c r="L68" s="28"/>
      <c r="M68" s="28"/>
    </row>
    <row r="69" spans="1:13">
      <c r="A69" s="12"/>
      <c r="B69" s="88" t="s">
        <v>908</v>
      </c>
      <c r="C69" s="44" t="s">
        <v>327</v>
      </c>
      <c r="D69" s="46">
        <v>1767</v>
      </c>
      <c r="E69" s="48"/>
      <c r="F69" s="50"/>
      <c r="G69" s="44" t="s">
        <v>327</v>
      </c>
      <c r="H69" s="46">
        <v>6845</v>
      </c>
      <c r="I69" s="48"/>
      <c r="J69" s="50"/>
      <c r="K69" s="44" t="s">
        <v>327</v>
      </c>
      <c r="L69" s="46">
        <v>29994</v>
      </c>
      <c r="M69" s="48"/>
    </row>
    <row r="70" spans="1:13">
      <c r="A70" s="12"/>
      <c r="B70" s="88"/>
      <c r="C70" s="43"/>
      <c r="D70" s="54"/>
      <c r="E70" s="50"/>
      <c r="F70" s="50"/>
      <c r="G70" s="45"/>
      <c r="H70" s="47"/>
      <c r="I70" s="49"/>
      <c r="J70" s="50"/>
      <c r="K70" s="45"/>
      <c r="L70" s="47"/>
      <c r="M70" s="49"/>
    </row>
    <row r="71" spans="1:13">
      <c r="A71" s="12"/>
      <c r="B71" s="81" t="s">
        <v>909</v>
      </c>
      <c r="C71" s="58" t="s">
        <v>910</v>
      </c>
      <c r="D71" s="58"/>
      <c r="E71" s="15" t="s">
        <v>332</v>
      </c>
      <c r="F71" s="11"/>
      <c r="G71" s="58" t="s">
        <v>911</v>
      </c>
      <c r="H71" s="58"/>
      <c r="I71" s="15" t="s">
        <v>332</v>
      </c>
      <c r="J71" s="11"/>
      <c r="K71" s="58" t="s">
        <v>912</v>
      </c>
      <c r="L71" s="58"/>
      <c r="M71" s="15" t="s">
        <v>332</v>
      </c>
    </row>
    <row r="72" spans="1:13">
      <c r="A72" s="12"/>
      <c r="B72" s="88" t="s">
        <v>566</v>
      </c>
      <c r="C72" s="55" t="s">
        <v>328</v>
      </c>
      <c r="D72" s="55"/>
      <c r="E72" s="50"/>
      <c r="F72" s="50"/>
      <c r="G72" s="55" t="s">
        <v>328</v>
      </c>
      <c r="H72" s="55"/>
      <c r="I72" s="50"/>
      <c r="J72" s="50"/>
      <c r="K72" s="54">
        <v>1377</v>
      </c>
      <c r="L72" s="54"/>
      <c r="M72" s="50"/>
    </row>
    <row r="73" spans="1:13">
      <c r="A73" s="12"/>
      <c r="B73" s="88"/>
      <c r="C73" s="55"/>
      <c r="D73" s="55"/>
      <c r="E73" s="50"/>
      <c r="F73" s="50"/>
      <c r="G73" s="55"/>
      <c r="H73" s="55"/>
      <c r="I73" s="50"/>
      <c r="J73" s="50"/>
      <c r="K73" s="54"/>
      <c r="L73" s="54"/>
      <c r="M73" s="50"/>
    </row>
    <row r="74" spans="1:13">
      <c r="A74" s="12"/>
      <c r="B74" s="84" t="s">
        <v>913</v>
      </c>
      <c r="C74" s="58" t="s">
        <v>914</v>
      </c>
      <c r="D74" s="58"/>
      <c r="E74" s="59" t="s">
        <v>332</v>
      </c>
      <c r="F74" s="32"/>
      <c r="G74" s="58" t="s">
        <v>328</v>
      </c>
      <c r="H74" s="58"/>
      <c r="I74" s="32"/>
      <c r="J74" s="32"/>
      <c r="K74" s="58" t="s">
        <v>328</v>
      </c>
      <c r="L74" s="58"/>
      <c r="M74" s="32"/>
    </row>
    <row r="75" spans="1:13" ht="15.75" thickBot="1">
      <c r="A75" s="12"/>
      <c r="B75" s="84"/>
      <c r="C75" s="69"/>
      <c r="D75" s="69"/>
      <c r="E75" s="86"/>
      <c r="F75" s="32"/>
      <c r="G75" s="69"/>
      <c r="H75" s="69"/>
      <c r="I75" s="70"/>
      <c r="J75" s="32"/>
      <c r="K75" s="69"/>
      <c r="L75" s="69"/>
      <c r="M75" s="70"/>
    </row>
    <row r="76" spans="1:13">
      <c r="A76" s="12"/>
      <c r="B76" s="88" t="s">
        <v>915</v>
      </c>
      <c r="C76" s="51" t="s">
        <v>916</v>
      </c>
      <c r="D76" s="51"/>
      <c r="E76" s="44" t="s">
        <v>332</v>
      </c>
      <c r="F76" s="50"/>
      <c r="G76" s="51" t="s">
        <v>911</v>
      </c>
      <c r="H76" s="51"/>
      <c r="I76" s="44" t="s">
        <v>332</v>
      </c>
      <c r="J76" s="50"/>
      <c r="K76" s="46">
        <v>1277</v>
      </c>
      <c r="L76" s="46"/>
      <c r="M76" s="48"/>
    </row>
    <row r="77" spans="1:13" ht="15.75" thickBot="1">
      <c r="A77" s="12"/>
      <c r="B77" s="88"/>
      <c r="C77" s="60"/>
      <c r="D77" s="60"/>
      <c r="E77" s="77"/>
      <c r="F77" s="50"/>
      <c r="G77" s="60"/>
      <c r="H77" s="60"/>
      <c r="I77" s="77"/>
      <c r="J77" s="50"/>
      <c r="K77" s="76"/>
      <c r="L77" s="76"/>
      <c r="M77" s="61"/>
    </row>
    <row r="78" spans="1:13">
      <c r="A78" s="12"/>
      <c r="B78" s="84" t="s">
        <v>917</v>
      </c>
      <c r="C78" s="62" t="s">
        <v>327</v>
      </c>
      <c r="D78" s="67" t="s">
        <v>328</v>
      </c>
      <c r="E78" s="42"/>
      <c r="F78" s="32"/>
      <c r="G78" s="62" t="s">
        <v>327</v>
      </c>
      <c r="H78" s="64">
        <v>5461</v>
      </c>
      <c r="I78" s="42"/>
      <c r="J78" s="32"/>
      <c r="K78" s="62" t="s">
        <v>327</v>
      </c>
      <c r="L78" s="64">
        <v>31271</v>
      </c>
      <c r="M78" s="42"/>
    </row>
    <row r="79" spans="1:13">
      <c r="A79" s="12"/>
      <c r="B79" s="84"/>
      <c r="C79" s="59"/>
      <c r="D79" s="58"/>
      <c r="E79" s="32"/>
      <c r="F79" s="32"/>
      <c r="G79" s="59"/>
      <c r="H79" s="57"/>
      <c r="I79" s="32"/>
      <c r="J79" s="32"/>
      <c r="K79" s="59"/>
      <c r="L79" s="57"/>
      <c r="M79" s="32"/>
    </row>
    <row r="80" spans="1:13">
      <c r="A80" s="12"/>
      <c r="B80" s="88" t="s">
        <v>909</v>
      </c>
      <c r="C80" s="55" t="s">
        <v>328</v>
      </c>
      <c r="D80" s="55"/>
      <c r="E80" s="50"/>
      <c r="F80" s="50"/>
      <c r="G80" s="55">
        <v>820</v>
      </c>
      <c r="H80" s="55"/>
      <c r="I80" s="50"/>
      <c r="J80" s="50"/>
      <c r="K80" s="55" t="s">
        <v>918</v>
      </c>
      <c r="L80" s="55"/>
      <c r="M80" s="43" t="s">
        <v>332</v>
      </c>
    </row>
    <row r="81" spans="1:21">
      <c r="A81" s="12"/>
      <c r="B81" s="88"/>
      <c r="C81" s="55"/>
      <c r="D81" s="55"/>
      <c r="E81" s="50"/>
      <c r="F81" s="50"/>
      <c r="G81" s="55"/>
      <c r="H81" s="55"/>
      <c r="I81" s="50"/>
      <c r="J81" s="50"/>
      <c r="K81" s="55"/>
      <c r="L81" s="55"/>
      <c r="M81" s="43"/>
    </row>
    <row r="82" spans="1:21">
      <c r="A82" s="12"/>
      <c r="B82" s="84" t="s">
        <v>566</v>
      </c>
      <c r="C82" s="58" t="s">
        <v>328</v>
      </c>
      <c r="D82" s="58"/>
      <c r="E82" s="32"/>
      <c r="F82" s="32"/>
      <c r="G82" s="58" t="s">
        <v>328</v>
      </c>
      <c r="H82" s="58"/>
      <c r="I82" s="32"/>
      <c r="J82" s="32"/>
      <c r="K82" s="57">
        <v>1259</v>
      </c>
      <c r="L82" s="57"/>
      <c r="M82" s="32"/>
    </row>
    <row r="83" spans="1:21" ht="15.75" thickBot="1">
      <c r="A83" s="12"/>
      <c r="B83" s="84"/>
      <c r="C83" s="69"/>
      <c r="D83" s="69"/>
      <c r="E83" s="70"/>
      <c r="F83" s="32"/>
      <c r="G83" s="69"/>
      <c r="H83" s="69"/>
      <c r="I83" s="70"/>
      <c r="J83" s="32"/>
      <c r="K83" s="87"/>
      <c r="L83" s="87"/>
      <c r="M83" s="70"/>
    </row>
    <row r="84" spans="1:21">
      <c r="A84" s="12"/>
      <c r="B84" s="88" t="s">
        <v>915</v>
      </c>
      <c r="C84" s="51" t="s">
        <v>328</v>
      </c>
      <c r="D84" s="51"/>
      <c r="E84" s="48"/>
      <c r="F84" s="50"/>
      <c r="G84" s="51">
        <v>820</v>
      </c>
      <c r="H84" s="51"/>
      <c r="I84" s="48"/>
      <c r="J84" s="50"/>
      <c r="K84" s="46">
        <v>1194</v>
      </c>
      <c r="L84" s="46"/>
      <c r="M84" s="48"/>
    </row>
    <row r="85" spans="1:21" ht="15.75" thickBot="1">
      <c r="A85" s="12"/>
      <c r="B85" s="88"/>
      <c r="C85" s="60"/>
      <c r="D85" s="60"/>
      <c r="E85" s="61"/>
      <c r="F85" s="50"/>
      <c r="G85" s="60"/>
      <c r="H85" s="60"/>
      <c r="I85" s="61"/>
      <c r="J85" s="50"/>
      <c r="K85" s="76"/>
      <c r="L85" s="76"/>
      <c r="M85" s="61"/>
    </row>
    <row r="86" spans="1:21">
      <c r="A86" s="12"/>
      <c r="B86" s="84" t="s">
        <v>919</v>
      </c>
      <c r="C86" s="62" t="s">
        <v>327</v>
      </c>
      <c r="D86" s="67" t="s">
        <v>328</v>
      </c>
      <c r="E86" s="42"/>
      <c r="F86" s="32"/>
      <c r="G86" s="62" t="s">
        <v>327</v>
      </c>
      <c r="H86" s="64">
        <v>6281</v>
      </c>
      <c r="I86" s="42"/>
      <c r="J86" s="32"/>
      <c r="K86" s="62" t="s">
        <v>327</v>
      </c>
      <c r="L86" s="64">
        <v>32465</v>
      </c>
      <c r="M86" s="42"/>
    </row>
    <row r="87" spans="1:21" ht="15.75" thickBot="1">
      <c r="A87" s="12"/>
      <c r="B87" s="84"/>
      <c r="C87" s="63"/>
      <c r="D87" s="68"/>
      <c r="E87" s="66"/>
      <c r="F87" s="32"/>
      <c r="G87" s="63"/>
      <c r="H87" s="65"/>
      <c r="I87" s="66"/>
      <c r="J87" s="32"/>
      <c r="K87" s="63"/>
      <c r="L87" s="65"/>
      <c r="M87" s="66"/>
    </row>
    <row r="88" spans="1:21" ht="15.75" thickTop="1">
      <c r="A88" s="12" t="s">
        <v>1181</v>
      </c>
      <c r="B88" s="30" t="s">
        <v>8</v>
      </c>
      <c r="C88" s="30"/>
      <c r="D88" s="30"/>
      <c r="E88" s="30"/>
      <c r="F88" s="30"/>
      <c r="G88" s="30"/>
      <c r="H88" s="30"/>
      <c r="I88" s="30"/>
      <c r="J88" s="30"/>
      <c r="K88" s="30"/>
      <c r="L88" s="30"/>
      <c r="M88" s="30"/>
      <c r="N88" s="30"/>
      <c r="O88" s="30"/>
      <c r="P88" s="30"/>
      <c r="Q88" s="30"/>
      <c r="R88" s="30"/>
      <c r="S88" s="30"/>
      <c r="T88" s="30"/>
      <c r="U88" s="30"/>
    </row>
    <row r="89" spans="1:21">
      <c r="A89" s="12"/>
      <c r="B89" s="32" t="s">
        <v>926</v>
      </c>
      <c r="C89" s="32"/>
      <c r="D89" s="32"/>
      <c r="E89" s="32"/>
      <c r="F89" s="32"/>
      <c r="G89" s="32"/>
      <c r="H89" s="32"/>
      <c r="I89" s="32"/>
      <c r="J89" s="32"/>
      <c r="K89" s="32"/>
      <c r="L89" s="32"/>
      <c r="M89" s="32"/>
      <c r="N89" s="32"/>
      <c r="O89" s="32"/>
      <c r="P89" s="32"/>
      <c r="Q89" s="32"/>
      <c r="R89" s="32"/>
      <c r="S89" s="32"/>
      <c r="T89" s="32"/>
      <c r="U89" s="32"/>
    </row>
    <row r="90" spans="1:21">
      <c r="A90" s="12"/>
      <c r="B90" s="26"/>
      <c r="C90" s="26"/>
      <c r="D90" s="26"/>
      <c r="E90" s="26"/>
      <c r="F90" s="26"/>
      <c r="G90" s="26"/>
      <c r="H90" s="26"/>
      <c r="I90" s="26"/>
      <c r="J90" s="26"/>
      <c r="K90" s="26"/>
      <c r="L90" s="26"/>
      <c r="M90" s="26"/>
      <c r="N90" s="26"/>
      <c r="O90" s="26"/>
      <c r="P90" s="26"/>
      <c r="Q90" s="26"/>
      <c r="R90" s="26"/>
      <c r="S90" s="26"/>
      <c r="T90" s="26"/>
      <c r="U90" s="26"/>
    </row>
    <row r="91" spans="1:21">
      <c r="A91" s="12"/>
      <c r="B91" s="19"/>
      <c r="C91" s="19"/>
      <c r="D91" s="19"/>
      <c r="E91" s="19"/>
      <c r="F91" s="19"/>
      <c r="G91" s="19"/>
      <c r="H91" s="19"/>
      <c r="I91" s="19"/>
      <c r="J91" s="19"/>
      <c r="K91" s="19"/>
      <c r="L91" s="19"/>
      <c r="M91" s="19"/>
      <c r="N91" s="19"/>
      <c r="O91" s="19"/>
      <c r="P91" s="19"/>
      <c r="Q91" s="19"/>
      <c r="R91" s="19"/>
      <c r="S91" s="19"/>
      <c r="T91" s="19"/>
      <c r="U91" s="19"/>
    </row>
    <row r="92" spans="1:21" ht="15.75" thickBot="1">
      <c r="A92" s="12"/>
      <c r="B92" s="21"/>
      <c r="C92" s="28" t="s">
        <v>318</v>
      </c>
      <c r="D92" s="28"/>
      <c r="E92" s="28"/>
      <c r="F92" s="28"/>
      <c r="G92" s="28"/>
      <c r="H92" s="28"/>
      <c r="I92" s="28"/>
      <c r="J92" s="28"/>
      <c r="K92" s="28"/>
      <c r="L92" s="28"/>
      <c r="M92" s="28"/>
      <c r="N92" s="28"/>
      <c r="O92" s="28"/>
      <c r="P92" s="28"/>
      <c r="Q92" s="28"/>
      <c r="R92" s="28"/>
      <c r="S92" s="28"/>
      <c r="T92" s="28"/>
      <c r="U92" s="28"/>
    </row>
    <row r="93" spans="1:21">
      <c r="A93" s="12"/>
      <c r="B93" s="29"/>
      <c r="C93" s="40" t="s">
        <v>892</v>
      </c>
      <c r="D93" s="40"/>
      <c r="E93" s="40"/>
      <c r="F93" s="42"/>
      <c r="G93" s="40" t="s">
        <v>927</v>
      </c>
      <c r="H93" s="40"/>
      <c r="I93" s="40"/>
      <c r="J93" s="42"/>
      <c r="K93" s="40" t="s">
        <v>894</v>
      </c>
      <c r="L93" s="40"/>
      <c r="M93" s="40"/>
      <c r="N93" s="42"/>
      <c r="O93" s="40" t="s">
        <v>158</v>
      </c>
      <c r="P93" s="40"/>
      <c r="Q93" s="40"/>
      <c r="R93" s="42"/>
      <c r="S93" s="40" t="s">
        <v>324</v>
      </c>
      <c r="T93" s="40"/>
      <c r="U93" s="40"/>
    </row>
    <row r="94" spans="1:21">
      <c r="A94" s="12"/>
      <c r="B94" s="29"/>
      <c r="C94" s="27"/>
      <c r="D94" s="27"/>
      <c r="E94" s="27"/>
      <c r="F94" s="32"/>
      <c r="G94" s="27"/>
      <c r="H94" s="27"/>
      <c r="I94" s="27"/>
      <c r="J94" s="32"/>
      <c r="K94" s="27"/>
      <c r="L94" s="27"/>
      <c r="M94" s="27"/>
      <c r="N94" s="32"/>
      <c r="O94" s="27"/>
      <c r="P94" s="27"/>
      <c r="Q94" s="27"/>
      <c r="R94" s="32"/>
      <c r="S94" s="27" t="s">
        <v>928</v>
      </c>
      <c r="T94" s="27"/>
      <c r="U94" s="27"/>
    </row>
    <row r="95" spans="1:21">
      <c r="A95" s="12"/>
      <c r="B95" s="29"/>
      <c r="C95" s="27"/>
      <c r="D95" s="27"/>
      <c r="E95" s="27"/>
      <c r="F95" s="32"/>
      <c r="G95" s="27"/>
      <c r="H95" s="27"/>
      <c r="I95" s="27"/>
      <c r="J95" s="32"/>
      <c r="K95" s="27"/>
      <c r="L95" s="27"/>
      <c r="M95" s="27"/>
      <c r="N95" s="32"/>
      <c r="O95" s="27"/>
      <c r="P95" s="27"/>
      <c r="Q95" s="27"/>
      <c r="R95" s="32"/>
      <c r="S95" s="27" t="s">
        <v>346</v>
      </c>
      <c r="T95" s="27"/>
      <c r="U95" s="27"/>
    </row>
    <row r="96" spans="1:21">
      <c r="A96" s="12"/>
      <c r="B96" s="29"/>
      <c r="C96" s="27"/>
      <c r="D96" s="27"/>
      <c r="E96" s="27"/>
      <c r="F96" s="32"/>
      <c r="G96" s="27"/>
      <c r="H96" s="27"/>
      <c r="I96" s="27"/>
      <c r="J96" s="32"/>
      <c r="K96" s="27"/>
      <c r="L96" s="27"/>
      <c r="M96" s="27"/>
      <c r="N96" s="32"/>
      <c r="O96" s="27"/>
      <c r="P96" s="27"/>
      <c r="Q96" s="27"/>
      <c r="R96" s="32"/>
      <c r="S96" s="27" t="s">
        <v>347</v>
      </c>
      <c r="T96" s="27"/>
      <c r="U96" s="27"/>
    </row>
    <row r="97" spans="1:21" ht="15.75" thickBot="1">
      <c r="A97" s="12"/>
      <c r="B97" s="29"/>
      <c r="C97" s="28"/>
      <c r="D97" s="28"/>
      <c r="E97" s="28"/>
      <c r="F97" s="32"/>
      <c r="G97" s="28"/>
      <c r="H97" s="28"/>
      <c r="I97" s="28"/>
      <c r="J97" s="32"/>
      <c r="K97" s="28"/>
      <c r="L97" s="28"/>
      <c r="M97" s="28"/>
      <c r="N97" s="32"/>
      <c r="O97" s="28"/>
      <c r="P97" s="28"/>
      <c r="Q97" s="28"/>
      <c r="R97" s="32"/>
      <c r="S97" s="28" t="s">
        <v>929</v>
      </c>
      <c r="T97" s="28"/>
      <c r="U97" s="28"/>
    </row>
    <row r="98" spans="1:21">
      <c r="A98" s="12"/>
      <c r="B98" s="88" t="s">
        <v>51</v>
      </c>
      <c r="C98" s="44" t="s">
        <v>327</v>
      </c>
      <c r="D98" s="51" t="s">
        <v>328</v>
      </c>
      <c r="E98" s="48"/>
      <c r="F98" s="50"/>
      <c r="G98" s="44" t="s">
        <v>327</v>
      </c>
      <c r="H98" s="51" t="s">
        <v>328</v>
      </c>
      <c r="I98" s="48"/>
      <c r="J98" s="50"/>
      <c r="K98" s="44" t="s">
        <v>327</v>
      </c>
      <c r="L98" s="46">
        <v>70125</v>
      </c>
      <c r="M98" s="48"/>
      <c r="N98" s="50"/>
      <c r="O98" s="44" t="s">
        <v>327</v>
      </c>
      <c r="P98" s="46">
        <v>70125</v>
      </c>
      <c r="Q98" s="48"/>
      <c r="R98" s="50"/>
      <c r="S98" s="44" t="s">
        <v>327</v>
      </c>
      <c r="T98" s="46">
        <v>10349</v>
      </c>
      <c r="U98" s="48"/>
    </row>
    <row r="99" spans="1:21">
      <c r="A99" s="12"/>
      <c r="B99" s="88"/>
      <c r="C99" s="43"/>
      <c r="D99" s="55"/>
      <c r="E99" s="50"/>
      <c r="F99" s="50"/>
      <c r="G99" s="43"/>
      <c r="H99" s="55"/>
      <c r="I99" s="50"/>
      <c r="J99" s="50"/>
      <c r="K99" s="43"/>
      <c r="L99" s="54"/>
      <c r="M99" s="50"/>
      <c r="N99" s="50"/>
      <c r="O99" s="43"/>
      <c r="P99" s="54"/>
      <c r="Q99" s="50"/>
      <c r="R99" s="50"/>
      <c r="S99" s="45"/>
      <c r="T99" s="47"/>
      <c r="U99" s="49"/>
    </row>
    <row r="100" spans="1:21">
      <c r="A100" s="12"/>
      <c r="B100" s="84" t="s">
        <v>930</v>
      </c>
      <c r="C100" s="59" t="s">
        <v>327</v>
      </c>
      <c r="D100" s="58" t="s">
        <v>328</v>
      </c>
      <c r="E100" s="32"/>
      <c r="F100" s="32"/>
      <c r="G100" s="59" t="s">
        <v>327</v>
      </c>
      <c r="H100" s="58" t="s">
        <v>328</v>
      </c>
      <c r="I100" s="32"/>
      <c r="J100" s="32"/>
      <c r="K100" s="59" t="s">
        <v>327</v>
      </c>
      <c r="L100" s="57">
        <v>21647</v>
      </c>
      <c r="M100" s="32"/>
      <c r="N100" s="32"/>
      <c r="O100" s="59" t="s">
        <v>327</v>
      </c>
      <c r="P100" s="57">
        <v>21647</v>
      </c>
      <c r="Q100" s="32"/>
      <c r="R100" s="32"/>
      <c r="S100" s="59" t="s">
        <v>327</v>
      </c>
      <c r="T100" s="58">
        <v>133</v>
      </c>
      <c r="U100" s="32"/>
    </row>
    <row r="101" spans="1:21">
      <c r="A101" s="12"/>
      <c r="B101" s="84"/>
      <c r="C101" s="59"/>
      <c r="D101" s="58"/>
      <c r="E101" s="32"/>
      <c r="F101" s="32"/>
      <c r="G101" s="59"/>
      <c r="H101" s="58"/>
      <c r="I101" s="32"/>
      <c r="J101" s="32"/>
      <c r="K101" s="59"/>
      <c r="L101" s="57"/>
      <c r="M101" s="32"/>
      <c r="N101" s="32"/>
      <c r="O101" s="59"/>
      <c r="P101" s="57"/>
      <c r="Q101" s="32"/>
      <c r="R101" s="32"/>
      <c r="S101" s="59"/>
      <c r="T101" s="58"/>
      <c r="U101" s="32"/>
    </row>
    <row r="102" spans="1:21">
      <c r="A102" s="12"/>
      <c r="B102" s="26"/>
      <c r="C102" s="26"/>
      <c r="D102" s="26"/>
      <c r="E102" s="26"/>
      <c r="F102" s="26"/>
      <c r="G102" s="26"/>
      <c r="H102" s="26"/>
      <c r="I102" s="26"/>
      <c r="J102" s="26"/>
      <c r="K102" s="26"/>
      <c r="L102" s="26"/>
      <c r="M102" s="26"/>
      <c r="N102" s="26"/>
      <c r="O102" s="26"/>
      <c r="P102" s="26"/>
      <c r="Q102" s="26"/>
      <c r="R102" s="26"/>
      <c r="S102" s="26"/>
      <c r="T102" s="26"/>
      <c r="U102" s="26"/>
    </row>
    <row r="103" spans="1:21">
      <c r="A103" s="12"/>
      <c r="B103" s="19"/>
      <c r="C103" s="19"/>
      <c r="D103" s="19"/>
      <c r="E103" s="19"/>
      <c r="F103" s="19"/>
      <c r="G103" s="19"/>
      <c r="H103" s="19"/>
      <c r="I103" s="19"/>
      <c r="J103" s="19"/>
      <c r="K103" s="19"/>
      <c r="L103" s="19"/>
      <c r="M103" s="19"/>
      <c r="N103" s="19"/>
      <c r="O103" s="19"/>
      <c r="P103" s="19"/>
      <c r="Q103" s="19"/>
      <c r="R103" s="19"/>
      <c r="S103" s="19"/>
      <c r="T103" s="19"/>
      <c r="U103" s="19"/>
    </row>
    <row r="104" spans="1:21" ht="15.75" thickBot="1">
      <c r="A104" s="12"/>
      <c r="B104" s="11"/>
      <c r="C104" s="143">
        <v>41274</v>
      </c>
      <c r="D104" s="143"/>
      <c r="E104" s="143"/>
      <c r="F104" s="143"/>
      <c r="G104" s="143"/>
      <c r="H104" s="143"/>
      <c r="I104" s="143"/>
      <c r="J104" s="143"/>
      <c r="K104" s="143"/>
      <c r="L104" s="143"/>
      <c r="M104" s="143"/>
      <c r="N104" s="143"/>
      <c r="O104" s="143"/>
      <c r="P104" s="143"/>
      <c r="Q104" s="143"/>
      <c r="R104" s="143"/>
      <c r="S104" s="143"/>
      <c r="T104" s="143"/>
      <c r="U104" s="143"/>
    </row>
    <row r="105" spans="1:21">
      <c r="A105" s="12"/>
      <c r="B105" s="32"/>
      <c r="C105" s="40" t="s">
        <v>892</v>
      </c>
      <c r="D105" s="40"/>
      <c r="E105" s="40"/>
      <c r="F105" s="42"/>
      <c r="G105" s="40" t="s">
        <v>927</v>
      </c>
      <c r="H105" s="40"/>
      <c r="I105" s="40"/>
      <c r="J105" s="42"/>
      <c r="K105" s="40" t="s">
        <v>894</v>
      </c>
      <c r="L105" s="40"/>
      <c r="M105" s="40"/>
      <c r="N105" s="42"/>
      <c r="O105" s="40" t="s">
        <v>158</v>
      </c>
      <c r="P105" s="40"/>
      <c r="Q105" s="40"/>
      <c r="R105" s="42"/>
      <c r="S105" s="40" t="s">
        <v>324</v>
      </c>
      <c r="T105" s="40"/>
      <c r="U105" s="40"/>
    </row>
    <row r="106" spans="1:21">
      <c r="A106" s="12"/>
      <c r="B106" s="32"/>
      <c r="C106" s="27"/>
      <c r="D106" s="27"/>
      <c r="E106" s="27"/>
      <c r="F106" s="32"/>
      <c r="G106" s="27"/>
      <c r="H106" s="27"/>
      <c r="I106" s="27"/>
      <c r="J106" s="32"/>
      <c r="K106" s="27"/>
      <c r="L106" s="27"/>
      <c r="M106" s="27"/>
      <c r="N106" s="32"/>
      <c r="O106" s="27"/>
      <c r="P106" s="27"/>
      <c r="Q106" s="27"/>
      <c r="R106" s="32"/>
      <c r="S106" s="27" t="s">
        <v>928</v>
      </c>
      <c r="T106" s="27"/>
      <c r="U106" s="27"/>
    </row>
    <row r="107" spans="1:21">
      <c r="A107" s="12"/>
      <c r="B107" s="32"/>
      <c r="C107" s="27"/>
      <c r="D107" s="27"/>
      <c r="E107" s="27"/>
      <c r="F107" s="32"/>
      <c r="G107" s="27"/>
      <c r="H107" s="27"/>
      <c r="I107" s="27"/>
      <c r="J107" s="32"/>
      <c r="K107" s="27"/>
      <c r="L107" s="27"/>
      <c r="M107" s="27"/>
      <c r="N107" s="32"/>
      <c r="O107" s="27"/>
      <c r="P107" s="27"/>
      <c r="Q107" s="27"/>
      <c r="R107" s="32"/>
      <c r="S107" s="27" t="s">
        <v>346</v>
      </c>
      <c r="T107" s="27"/>
      <c r="U107" s="27"/>
    </row>
    <row r="108" spans="1:21">
      <c r="A108" s="12"/>
      <c r="B108" s="32"/>
      <c r="C108" s="27"/>
      <c r="D108" s="27"/>
      <c r="E108" s="27"/>
      <c r="F108" s="32"/>
      <c r="G108" s="27"/>
      <c r="H108" s="27"/>
      <c r="I108" s="27"/>
      <c r="J108" s="32"/>
      <c r="K108" s="27"/>
      <c r="L108" s="27"/>
      <c r="M108" s="27"/>
      <c r="N108" s="32"/>
      <c r="O108" s="27"/>
      <c r="P108" s="27"/>
      <c r="Q108" s="27"/>
      <c r="R108" s="32"/>
      <c r="S108" s="27" t="s">
        <v>347</v>
      </c>
      <c r="T108" s="27"/>
      <c r="U108" s="27"/>
    </row>
    <row r="109" spans="1:21" ht="15.75" thickBot="1">
      <c r="A109" s="12"/>
      <c r="B109" s="32"/>
      <c r="C109" s="28"/>
      <c r="D109" s="28"/>
      <c r="E109" s="28"/>
      <c r="F109" s="32"/>
      <c r="G109" s="28"/>
      <c r="H109" s="28"/>
      <c r="I109" s="28"/>
      <c r="J109" s="32"/>
      <c r="K109" s="28"/>
      <c r="L109" s="28"/>
      <c r="M109" s="28"/>
      <c r="N109" s="32"/>
      <c r="O109" s="28"/>
      <c r="P109" s="28"/>
      <c r="Q109" s="28"/>
      <c r="R109" s="32"/>
      <c r="S109" s="28" t="s">
        <v>929</v>
      </c>
      <c r="T109" s="28"/>
      <c r="U109" s="28"/>
    </row>
    <row r="110" spans="1:21">
      <c r="A110" s="12"/>
      <c r="B110" s="88" t="s">
        <v>51</v>
      </c>
      <c r="C110" s="44" t="s">
        <v>327</v>
      </c>
      <c r="D110" s="51" t="s">
        <v>328</v>
      </c>
      <c r="E110" s="48"/>
      <c r="F110" s="50"/>
      <c r="G110" s="44" t="s">
        <v>327</v>
      </c>
      <c r="H110" s="51" t="s">
        <v>328</v>
      </c>
      <c r="I110" s="48"/>
      <c r="J110" s="50"/>
      <c r="K110" s="44" t="s">
        <v>327</v>
      </c>
      <c r="L110" s="46">
        <v>94808</v>
      </c>
      <c r="M110" s="48"/>
      <c r="N110" s="50"/>
      <c r="O110" s="44" t="s">
        <v>327</v>
      </c>
      <c r="P110" s="46">
        <v>94808</v>
      </c>
      <c r="Q110" s="48"/>
      <c r="R110" s="50"/>
      <c r="S110" s="44" t="s">
        <v>327</v>
      </c>
      <c r="T110" s="46">
        <v>18530</v>
      </c>
      <c r="U110" s="48"/>
    </row>
    <row r="111" spans="1:21">
      <c r="A111" s="12"/>
      <c r="B111" s="88"/>
      <c r="C111" s="45"/>
      <c r="D111" s="52"/>
      <c r="E111" s="49"/>
      <c r="F111" s="50"/>
      <c r="G111" s="45"/>
      <c r="H111" s="52"/>
      <c r="I111" s="49"/>
      <c r="J111" s="50"/>
      <c r="K111" s="45"/>
      <c r="L111" s="47"/>
      <c r="M111" s="49"/>
      <c r="N111" s="50"/>
      <c r="O111" s="45"/>
      <c r="P111" s="47"/>
      <c r="Q111" s="49"/>
      <c r="R111" s="50"/>
      <c r="S111" s="45"/>
      <c r="T111" s="47"/>
      <c r="U111" s="49"/>
    </row>
    <row r="112" spans="1:21">
      <c r="A112" s="12"/>
      <c r="B112" s="84" t="s">
        <v>930</v>
      </c>
      <c r="C112" s="59" t="s">
        <v>327</v>
      </c>
      <c r="D112" s="58" t="s">
        <v>328</v>
      </c>
      <c r="E112" s="32"/>
      <c r="F112" s="32"/>
      <c r="G112" s="59" t="s">
        <v>327</v>
      </c>
      <c r="H112" s="58" t="s">
        <v>328</v>
      </c>
      <c r="I112" s="32"/>
      <c r="J112" s="32"/>
      <c r="K112" s="59" t="s">
        <v>327</v>
      </c>
      <c r="L112" s="57">
        <v>40854</v>
      </c>
      <c r="M112" s="32"/>
      <c r="N112" s="32"/>
      <c r="O112" s="59" t="s">
        <v>327</v>
      </c>
      <c r="P112" s="57">
        <v>40854</v>
      </c>
      <c r="Q112" s="32"/>
      <c r="R112" s="32"/>
      <c r="S112" s="59" t="s">
        <v>327</v>
      </c>
      <c r="T112" s="57">
        <v>6535</v>
      </c>
      <c r="U112" s="32"/>
    </row>
    <row r="113" spans="1:21">
      <c r="A113" s="12"/>
      <c r="B113" s="84"/>
      <c r="C113" s="59"/>
      <c r="D113" s="58"/>
      <c r="E113" s="32"/>
      <c r="F113" s="32"/>
      <c r="G113" s="59"/>
      <c r="H113" s="58"/>
      <c r="I113" s="32"/>
      <c r="J113" s="32"/>
      <c r="K113" s="59"/>
      <c r="L113" s="57"/>
      <c r="M113" s="32"/>
      <c r="N113" s="32"/>
      <c r="O113" s="59"/>
      <c r="P113" s="57"/>
      <c r="Q113" s="32"/>
      <c r="R113" s="32"/>
      <c r="S113" s="59"/>
      <c r="T113" s="57"/>
      <c r="U113" s="32"/>
    </row>
    <row r="114" spans="1:21" ht="15" customHeight="1">
      <c r="A114" s="12" t="s">
        <v>1182</v>
      </c>
      <c r="B114" s="30" t="s">
        <v>8</v>
      </c>
      <c r="C114" s="30"/>
      <c r="D114" s="30"/>
      <c r="E114" s="30"/>
      <c r="F114" s="30"/>
      <c r="G114" s="30"/>
      <c r="H114" s="30"/>
      <c r="I114" s="30"/>
      <c r="J114" s="30"/>
      <c r="K114" s="30"/>
      <c r="L114" s="30"/>
      <c r="M114" s="30"/>
      <c r="N114" s="30"/>
      <c r="O114" s="30"/>
      <c r="P114" s="30"/>
      <c r="Q114" s="30"/>
      <c r="R114" s="30"/>
      <c r="S114" s="30"/>
      <c r="T114" s="30"/>
      <c r="U114" s="30"/>
    </row>
    <row r="115" spans="1:21" ht="25.5" customHeight="1">
      <c r="A115" s="12"/>
      <c r="B115" s="32" t="s">
        <v>932</v>
      </c>
      <c r="C115" s="32"/>
      <c r="D115" s="32"/>
      <c r="E115" s="32"/>
      <c r="F115" s="32"/>
      <c r="G115" s="32"/>
      <c r="H115" s="32"/>
      <c r="I115" s="32"/>
      <c r="J115" s="32"/>
      <c r="K115" s="32"/>
      <c r="L115" s="32"/>
      <c r="M115" s="32"/>
      <c r="N115" s="32"/>
      <c r="O115" s="32"/>
      <c r="P115" s="32"/>
      <c r="Q115" s="32"/>
      <c r="R115" s="32"/>
      <c r="S115" s="32"/>
      <c r="T115" s="32"/>
      <c r="U115" s="32"/>
    </row>
    <row r="116" spans="1:21">
      <c r="A116" s="12"/>
      <c r="B116" s="26"/>
      <c r="C116" s="26"/>
      <c r="D116" s="26"/>
      <c r="E116" s="26"/>
      <c r="F116" s="26"/>
      <c r="G116" s="26"/>
      <c r="H116" s="26"/>
      <c r="I116" s="26"/>
      <c r="J116" s="26"/>
      <c r="K116" s="26"/>
    </row>
    <row r="117" spans="1:21">
      <c r="A117" s="12"/>
      <c r="B117" s="19"/>
      <c r="C117" s="19"/>
      <c r="D117" s="19"/>
      <c r="E117" s="19"/>
      <c r="F117" s="19"/>
      <c r="G117" s="19"/>
      <c r="H117" s="19"/>
      <c r="I117" s="19"/>
      <c r="J117" s="19"/>
      <c r="K117" s="19"/>
    </row>
    <row r="118" spans="1:21">
      <c r="A118" s="12"/>
      <c r="B118" s="32"/>
      <c r="C118" s="27" t="s">
        <v>933</v>
      </c>
      <c r="D118" s="27"/>
      <c r="E118" s="27"/>
      <c r="F118" s="32"/>
      <c r="G118" s="27" t="s">
        <v>935</v>
      </c>
      <c r="H118" s="32"/>
      <c r="I118" s="27" t="s">
        <v>936</v>
      </c>
      <c r="J118" s="32"/>
      <c r="K118" s="20" t="s">
        <v>937</v>
      </c>
    </row>
    <row r="119" spans="1:21">
      <c r="A119" s="12"/>
      <c r="B119" s="32"/>
      <c r="C119" s="27" t="s">
        <v>934</v>
      </c>
      <c r="D119" s="27"/>
      <c r="E119" s="27"/>
      <c r="F119" s="32"/>
      <c r="G119" s="27"/>
      <c r="H119" s="32"/>
      <c r="I119" s="27"/>
      <c r="J119" s="32"/>
      <c r="K119" s="20" t="s">
        <v>938</v>
      </c>
    </row>
    <row r="120" spans="1:21" ht="15.75" thickBot="1">
      <c r="A120" s="12"/>
      <c r="B120" s="32"/>
      <c r="C120" s="28">
        <v>2013</v>
      </c>
      <c r="D120" s="28"/>
      <c r="E120" s="28"/>
      <c r="F120" s="32"/>
      <c r="G120" s="28"/>
      <c r="H120" s="32"/>
      <c r="I120" s="28"/>
      <c r="J120" s="32"/>
      <c r="K120" s="35"/>
    </row>
    <row r="121" spans="1:21">
      <c r="A121" s="12"/>
      <c r="B121" s="43" t="s">
        <v>335</v>
      </c>
      <c r="C121" s="44" t="s">
        <v>327</v>
      </c>
      <c r="D121" s="51">
        <v>419</v>
      </c>
      <c r="E121" s="48"/>
      <c r="F121" s="50"/>
      <c r="G121" s="44" t="s">
        <v>939</v>
      </c>
      <c r="H121" s="50"/>
      <c r="I121" s="44" t="s">
        <v>940</v>
      </c>
      <c r="J121" s="50"/>
      <c r="K121" s="48"/>
    </row>
    <row r="122" spans="1:21">
      <c r="A122" s="12"/>
      <c r="B122" s="43"/>
      <c r="C122" s="43"/>
      <c r="D122" s="55"/>
      <c r="E122" s="50"/>
      <c r="F122" s="50"/>
      <c r="G122" s="43"/>
      <c r="H122" s="50"/>
      <c r="I122" s="43"/>
      <c r="J122" s="50"/>
      <c r="K122" s="50"/>
    </row>
    <row r="123" spans="1:21">
      <c r="A123" s="12"/>
      <c r="B123" s="59" t="s">
        <v>930</v>
      </c>
      <c r="C123" s="57">
        <v>21647</v>
      </c>
      <c r="D123" s="57"/>
      <c r="E123" s="32"/>
      <c r="F123" s="32"/>
      <c r="G123" s="59" t="s">
        <v>941</v>
      </c>
      <c r="H123" s="32"/>
      <c r="I123" s="59" t="s">
        <v>942</v>
      </c>
      <c r="J123" s="32"/>
      <c r="K123" s="32"/>
    </row>
    <row r="124" spans="1:21">
      <c r="A124" s="12"/>
      <c r="B124" s="59"/>
      <c r="C124" s="57"/>
      <c r="D124" s="57"/>
      <c r="E124" s="32"/>
      <c r="F124" s="32"/>
      <c r="G124" s="59"/>
      <c r="H124" s="32"/>
      <c r="I124" s="59"/>
      <c r="J124" s="32"/>
      <c r="K124" s="32"/>
    </row>
    <row r="125" spans="1:21">
      <c r="A125" s="12"/>
      <c r="B125" s="37"/>
      <c r="C125" s="50"/>
      <c r="D125" s="50"/>
      <c r="E125" s="50"/>
      <c r="F125" s="37"/>
      <c r="G125" s="37"/>
      <c r="H125" s="37"/>
      <c r="I125" s="36" t="s">
        <v>943</v>
      </c>
      <c r="J125" s="37"/>
      <c r="K125" s="176" t="s">
        <v>944</v>
      </c>
    </row>
    <row r="126" spans="1:21">
      <c r="A126" s="12"/>
      <c r="B126" s="59" t="s">
        <v>900</v>
      </c>
      <c r="C126" s="57">
        <v>32465</v>
      </c>
      <c r="D126" s="57"/>
      <c r="E126" s="32"/>
      <c r="F126" s="32"/>
      <c r="G126" s="59" t="s">
        <v>945</v>
      </c>
      <c r="H126" s="32"/>
      <c r="I126" s="59" t="s">
        <v>946</v>
      </c>
      <c r="J126" s="32"/>
      <c r="K126" s="24" t="s">
        <v>947</v>
      </c>
    </row>
    <row r="127" spans="1:21">
      <c r="A127" s="12"/>
      <c r="B127" s="59"/>
      <c r="C127" s="57"/>
      <c r="D127" s="57"/>
      <c r="E127" s="32"/>
      <c r="F127" s="32"/>
      <c r="G127" s="59"/>
      <c r="H127" s="32"/>
      <c r="I127" s="59"/>
      <c r="J127" s="32"/>
      <c r="K127" s="24" t="s">
        <v>948</v>
      </c>
    </row>
    <row r="128" spans="1:21">
      <c r="A128" s="12"/>
      <c r="B128" s="37"/>
      <c r="C128" s="50"/>
      <c r="D128" s="50"/>
      <c r="E128" s="50"/>
      <c r="F128" s="37"/>
      <c r="G128" s="37"/>
      <c r="H128" s="37"/>
      <c r="I128" s="36" t="s">
        <v>949</v>
      </c>
      <c r="J128" s="37"/>
      <c r="K128" s="176" t="s">
        <v>328</v>
      </c>
    </row>
    <row r="129" spans="1:11">
      <c r="A129" s="12"/>
      <c r="B129" s="11"/>
      <c r="C129" s="32"/>
      <c r="D129" s="32"/>
      <c r="E129" s="32"/>
      <c r="F129" s="11"/>
      <c r="G129" s="11"/>
      <c r="H129" s="11"/>
      <c r="I129" s="15" t="s">
        <v>943</v>
      </c>
      <c r="J129" s="11"/>
      <c r="K129" s="25">
        <v>0.04</v>
      </c>
    </row>
    <row r="130" spans="1:11">
      <c r="A130" s="12"/>
      <c r="B130" s="43" t="s">
        <v>899</v>
      </c>
      <c r="C130" s="54">
        <v>6281</v>
      </c>
      <c r="D130" s="54"/>
      <c r="E130" s="50"/>
      <c r="F130" s="50"/>
      <c r="G130" s="43" t="s">
        <v>678</v>
      </c>
      <c r="H130" s="50"/>
      <c r="I130" s="43" t="s">
        <v>950</v>
      </c>
      <c r="J130" s="50"/>
      <c r="K130" s="177" t="s">
        <v>951</v>
      </c>
    </row>
    <row r="131" spans="1:11">
      <c r="A131" s="12"/>
      <c r="B131" s="43"/>
      <c r="C131" s="54"/>
      <c r="D131" s="54"/>
      <c r="E131" s="50"/>
      <c r="F131" s="50"/>
      <c r="G131" s="43"/>
      <c r="H131" s="50"/>
      <c r="I131" s="43"/>
      <c r="J131" s="50"/>
      <c r="K131" s="177"/>
    </row>
  </sheetData>
  <mergeCells count="589">
    <mergeCell ref="A114:A131"/>
    <mergeCell ref="B114:U114"/>
    <mergeCell ref="B115:U115"/>
    <mergeCell ref="A63:A87"/>
    <mergeCell ref="B63:U63"/>
    <mergeCell ref="B64:U64"/>
    <mergeCell ref="A88:A113"/>
    <mergeCell ref="B88:U88"/>
    <mergeCell ref="B89:U89"/>
    <mergeCell ref="I130:I131"/>
    <mergeCell ref="J130:J131"/>
    <mergeCell ref="K130:K131"/>
    <mergeCell ref="A1:A2"/>
    <mergeCell ref="B1:U1"/>
    <mergeCell ref="B2:U2"/>
    <mergeCell ref="B3:U3"/>
    <mergeCell ref="A4:A62"/>
    <mergeCell ref="B4:U4"/>
    <mergeCell ref="B5:U5"/>
    <mergeCell ref="I126:I127"/>
    <mergeCell ref="J126:J127"/>
    <mergeCell ref="C128:E128"/>
    <mergeCell ref="C129:E129"/>
    <mergeCell ref="B130:B131"/>
    <mergeCell ref="C130:D131"/>
    <mergeCell ref="E130:E131"/>
    <mergeCell ref="F130:F131"/>
    <mergeCell ref="G130:G131"/>
    <mergeCell ref="H130:H131"/>
    <mergeCell ref="I123:I124"/>
    <mergeCell ref="J123:J124"/>
    <mergeCell ref="K123:K124"/>
    <mergeCell ref="C125:E125"/>
    <mergeCell ref="B126:B127"/>
    <mergeCell ref="C126:D127"/>
    <mergeCell ref="E126:E127"/>
    <mergeCell ref="F126:F127"/>
    <mergeCell ref="G126:G127"/>
    <mergeCell ref="H126:H127"/>
    <mergeCell ref="H121:H122"/>
    <mergeCell ref="I121:I122"/>
    <mergeCell ref="J121:J122"/>
    <mergeCell ref="K121:K122"/>
    <mergeCell ref="B123:B124"/>
    <mergeCell ref="C123:D124"/>
    <mergeCell ref="E123:E124"/>
    <mergeCell ref="F123:F124"/>
    <mergeCell ref="G123:G124"/>
    <mergeCell ref="H123:H124"/>
    <mergeCell ref="B121:B122"/>
    <mergeCell ref="C121:C122"/>
    <mergeCell ref="D121:D122"/>
    <mergeCell ref="E121:E122"/>
    <mergeCell ref="F121:F122"/>
    <mergeCell ref="G121:G122"/>
    <mergeCell ref="B116:K116"/>
    <mergeCell ref="B118:B120"/>
    <mergeCell ref="C118:E118"/>
    <mergeCell ref="C119:E119"/>
    <mergeCell ref="C120:E120"/>
    <mergeCell ref="F118:F120"/>
    <mergeCell ref="G118:G120"/>
    <mergeCell ref="H118:H120"/>
    <mergeCell ref="I118:I120"/>
    <mergeCell ref="J118:J120"/>
    <mergeCell ref="P112:P113"/>
    <mergeCell ref="Q112:Q113"/>
    <mergeCell ref="R112:R113"/>
    <mergeCell ref="S112:S113"/>
    <mergeCell ref="T112:T113"/>
    <mergeCell ref="U112:U113"/>
    <mergeCell ref="J112:J113"/>
    <mergeCell ref="K112:K113"/>
    <mergeCell ref="L112:L113"/>
    <mergeCell ref="M112:M113"/>
    <mergeCell ref="N112:N113"/>
    <mergeCell ref="O112:O113"/>
    <mergeCell ref="T110:T111"/>
    <mergeCell ref="U110:U111"/>
    <mergeCell ref="B112:B113"/>
    <mergeCell ref="C112:C113"/>
    <mergeCell ref="D112:D113"/>
    <mergeCell ref="E112:E113"/>
    <mergeCell ref="F112:F113"/>
    <mergeCell ref="G112:G113"/>
    <mergeCell ref="H112:H113"/>
    <mergeCell ref="I112:I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5:R109"/>
    <mergeCell ref="S105:U105"/>
    <mergeCell ref="S106:U106"/>
    <mergeCell ref="S107:U107"/>
    <mergeCell ref="S108:U108"/>
    <mergeCell ref="S109:U109"/>
    <mergeCell ref="B102:U102"/>
    <mergeCell ref="C104:U104"/>
    <mergeCell ref="B105:B109"/>
    <mergeCell ref="C105:E109"/>
    <mergeCell ref="F105:F109"/>
    <mergeCell ref="G105:I109"/>
    <mergeCell ref="J105:J109"/>
    <mergeCell ref="K105:M109"/>
    <mergeCell ref="N105:N109"/>
    <mergeCell ref="O105:Q109"/>
    <mergeCell ref="P100:P101"/>
    <mergeCell ref="Q100:Q101"/>
    <mergeCell ref="R100:R101"/>
    <mergeCell ref="S100:S101"/>
    <mergeCell ref="T100:T101"/>
    <mergeCell ref="U100:U101"/>
    <mergeCell ref="J100:J101"/>
    <mergeCell ref="K100:K101"/>
    <mergeCell ref="L100:L101"/>
    <mergeCell ref="M100:M101"/>
    <mergeCell ref="N100:N101"/>
    <mergeCell ref="O100:O101"/>
    <mergeCell ref="T98:T99"/>
    <mergeCell ref="U98:U99"/>
    <mergeCell ref="B100:B101"/>
    <mergeCell ref="C100:C101"/>
    <mergeCell ref="D100:D101"/>
    <mergeCell ref="E100:E101"/>
    <mergeCell ref="F100:F101"/>
    <mergeCell ref="G100:G101"/>
    <mergeCell ref="H100:H101"/>
    <mergeCell ref="I100:I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3:R97"/>
    <mergeCell ref="S93:U93"/>
    <mergeCell ref="S94:U94"/>
    <mergeCell ref="S95:U95"/>
    <mergeCell ref="S96:U96"/>
    <mergeCell ref="S97:U97"/>
    <mergeCell ref="B90:U90"/>
    <mergeCell ref="C92:U92"/>
    <mergeCell ref="B93:B97"/>
    <mergeCell ref="C93:E97"/>
    <mergeCell ref="F93:F97"/>
    <mergeCell ref="G93:I97"/>
    <mergeCell ref="J93:J97"/>
    <mergeCell ref="K93:M97"/>
    <mergeCell ref="N93:N97"/>
    <mergeCell ref="O93:Q97"/>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K78:K79"/>
    <mergeCell ref="L78:L79"/>
    <mergeCell ref="M78:M79"/>
    <mergeCell ref="B80:B81"/>
    <mergeCell ref="C80:D81"/>
    <mergeCell ref="E80:E81"/>
    <mergeCell ref="F80:F81"/>
    <mergeCell ref="G80:H81"/>
    <mergeCell ref="I80:I81"/>
    <mergeCell ref="J80:J81"/>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I69:I70"/>
    <mergeCell ref="J69:J70"/>
    <mergeCell ref="K69:K70"/>
    <mergeCell ref="L69:L70"/>
    <mergeCell ref="M69:M70"/>
    <mergeCell ref="C71:D71"/>
    <mergeCell ref="G71:H71"/>
    <mergeCell ref="K71:L71"/>
    <mergeCell ref="J67:J68"/>
    <mergeCell ref="K67:M67"/>
    <mergeCell ref="K68:M68"/>
    <mergeCell ref="B69:B70"/>
    <mergeCell ref="C69:C70"/>
    <mergeCell ref="D69:D70"/>
    <mergeCell ref="E69:E70"/>
    <mergeCell ref="F69:F70"/>
    <mergeCell ref="G69:G70"/>
    <mergeCell ref="H69:H70"/>
    <mergeCell ref="N61:N62"/>
    <mergeCell ref="O61:O62"/>
    <mergeCell ref="P61:P62"/>
    <mergeCell ref="Q61:Q62"/>
    <mergeCell ref="B65:M65"/>
    <mergeCell ref="B67:B68"/>
    <mergeCell ref="C67:E68"/>
    <mergeCell ref="F67:F68"/>
    <mergeCell ref="G67:I67"/>
    <mergeCell ref="G68:I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B35:Q35"/>
    <mergeCell ref="B37:Q37"/>
    <mergeCell ref="C39:Q39"/>
    <mergeCell ref="C40:E40"/>
    <mergeCell ref="G40:I40"/>
    <mergeCell ref="K40:M40"/>
    <mergeCell ref="O40:Q40"/>
    <mergeCell ref="B36:U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2" width="36.5703125" bestFit="1" customWidth="1"/>
    <col min="3" max="3" width="13.7109375" customWidth="1"/>
    <col min="4" max="4" width="10.28515625" customWidth="1"/>
    <col min="5" max="5" width="2.140625" customWidth="1"/>
    <col min="6" max="6" width="8.5703125" customWidth="1"/>
    <col min="7" max="8" width="10.28515625" customWidth="1"/>
    <col min="9" max="9" width="2.140625" customWidth="1"/>
    <col min="10" max="10" width="8.5703125" customWidth="1"/>
    <col min="11" max="12" width="10.28515625" customWidth="1"/>
    <col min="13" max="13" width="2.140625" customWidth="1"/>
    <col min="14" max="14" width="8.5703125" customWidth="1"/>
    <col min="15" max="16" width="10.28515625" customWidth="1"/>
    <col min="17" max="17" width="2.140625" customWidth="1"/>
    <col min="18" max="18" width="8.5703125" customWidth="1"/>
    <col min="19" max="19" width="10.28515625" customWidth="1"/>
  </cols>
  <sheetData>
    <row r="1" spans="1:19" ht="15" customHeight="1">
      <c r="A1" s="8" t="s">
        <v>118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877</v>
      </c>
      <c r="B3" s="30" t="s">
        <v>8</v>
      </c>
      <c r="C3" s="30"/>
      <c r="D3" s="30"/>
      <c r="E3" s="30"/>
      <c r="F3" s="30"/>
      <c r="G3" s="30"/>
      <c r="H3" s="30"/>
      <c r="I3" s="30"/>
      <c r="J3" s="30"/>
      <c r="K3" s="30"/>
      <c r="L3" s="30"/>
      <c r="M3" s="30"/>
      <c r="N3" s="30"/>
      <c r="O3" s="30"/>
      <c r="P3" s="30"/>
      <c r="Q3" s="30"/>
      <c r="R3" s="30"/>
      <c r="S3" s="30"/>
    </row>
    <row r="4" spans="1:19" ht="15" customHeight="1">
      <c r="A4" s="12" t="s">
        <v>952</v>
      </c>
      <c r="B4" s="30" t="s">
        <v>8</v>
      </c>
      <c r="C4" s="30"/>
      <c r="D4" s="30"/>
      <c r="E4" s="30"/>
      <c r="F4" s="30"/>
      <c r="G4" s="30"/>
      <c r="H4" s="30"/>
      <c r="I4" s="30"/>
      <c r="J4" s="30"/>
      <c r="K4" s="30"/>
      <c r="L4" s="30"/>
      <c r="M4" s="30"/>
      <c r="N4" s="30"/>
      <c r="O4" s="30"/>
      <c r="P4" s="30"/>
      <c r="Q4" s="30"/>
      <c r="R4" s="30"/>
      <c r="S4" s="30"/>
    </row>
    <row r="5" spans="1:19" ht="25.5" customHeight="1">
      <c r="A5" s="12"/>
      <c r="B5" s="32" t="s">
        <v>1184</v>
      </c>
      <c r="C5" s="32"/>
      <c r="D5" s="32"/>
      <c r="E5" s="32"/>
      <c r="F5" s="32"/>
      <c r="G5" s="32"/>
      <c r="H5" s="32"/>
      <c r="I5" s="32"/>
      <c r="J5" s="32"/>
      <c r="K5" s="32"/>
      <c r="L5" s="32"/>
      <c r="M5" s="32"/>
      <c r="N5" s="32"/>
      <c r="O5" s="32"/>
      <c r="P5" s="32"/>
      <c r="Q5" s="32"/>
      <c r="R5" s="32"/>
      <c r="S5" s="32"/>
    </row>
    <row r="6" spans="1:19">
      <c r="A6" s="12"/>
      <c r="B6" s="26"/>
      <c r="C6" s="26"/>
      <c r="D6" s="26"/>
      <c r="E6" s="26"/>
      <c r="F6" s="26"/>
      <c r="G6" s="26"/>
      <c r="H6" s="26"/>
      <c r="I6" s="26"/>
      <c r="J6" s="26"/>
      <c r="K6" s="26"/>
      <c r="L6" s="26"/>
      <c r="M6" s="26"/>
      <c r="N6" s="26"/>
      <c r="O6" s="26"/>
      <c r="P6" s="26"/>
      <c r="Q6" s="26"/>
      <c r="R6" s="26"/>
      <c r="S6" s="26"/>
    </row>
    <row r="7" spans="1:19">
      <c r="A7" s="12"/>
      <c r="B7" s="19"/>
      <c r="C7" s="19"/>
      <c r="D7" s="19"/>
      <c r="E7" s="19"/>
      <c r="F7" s="19"/>
      <c r="G7" s="19"/>
      <c r="H7" s="19"/>
      <c r="I7" s="19"/>
      <c r="J7" s="19"/>
      <c r="K7" s="19"/>
      <c r="L7" s="19"/>
      <c r="M7" s="19"/>
      <c r="N7" s="19"/>
      <c r="O7" s="19"/>
      <c r="P7" s="19"/>
      <c r="Q7" s="19"/>
      <c r="R7" s="19"/>
      <c r="S7" s="19"/>
    </row>
    <row r="8" spans="1:19" ht="15.75" thickBot="1">
      <c r="A8" s="12"/>
      <c r="B8" s="21"/>
      <c r="C8" s="21"/>
      <c r="D8" s="11"/>
      <c r="E8" s="143">
        <v>41639</v>
      </c>
      <c r="F8" s="143"/>
      <c r="G8" s="143"/>
      <c r="H8" s="143"/>
      <c r="I8" s="143"/>
      <c r="J8" s="143"/>
      <c r="K8" s="143"/>
      <c r="L8" s="11"/>
      <c r="M8" s="143">
        <v>41274</v>
      </c>
      <c r="N8" s="143"/>
      <c r="O8" s="143"/>
      <c r="P8" s="143"/>
      <c r="Q8" s="143"/>
      <c r="R8" s="143"/>
      <c r="S8" s="143"/>
    </row>
    <row r="9" spans="1:19">
      <c r="A9" s="12"/>
      <c r="B9" s="29"/>
      <c r="C9" s="20" t="s">
        <v>954</v>
      </c>
      <c r="D9" s="32"/>
      <c r="E9" s="40" t="s">
        <v>957</v>
      </c>
      <c r="F9" s="40"/>
      <c r="G9" s="40"/>
      <c r="H9" s="42"/>
      <c r="I9" s="40" t="s">
        <v>958</v>
      </c>
      <c r="J9" s="40"/>
      <c r="K9" s="40"/>
      <c r="L9" s="32"/>
      <c r="M9" s="40" t="s">
        <v>957</v>
      </c>
      <c r="N9" s="40"/>
      <c r="O9" s="40"/>
      <c r="P9" s="42"/>
      <c r="Q9" s="40" t="s">
        <v>958</v>
      </c>
      <c r="R9" s="40"/>
      <c r="S9" s="40"/>
    </row>
    <row r="10" spans="1:19">
      <c r="A10" s="12"/>
      <c r="B10" s="29"/>
      <c r="C10" s="20" t="s">
        <v>347</v>
      </c>
      <c r="D10" s="32"/>
      <c r="E10" s="27" t="s">
        <v>643</v>
      </c>
      <c r="F10" s="27"/>
      <c r="G10" s="27"/>
      <c r="H10" s="32"/>
      <c r="I10" s="27" t="s">
        <v>325</v>
      </c>
      <c r="J10" s="27"/>
      <c r="K10" s="27"/>
      <c r="L10" s="32"/>
      <c r="M10" s="27" t="s">
        <v>643</v>
      </c>
      <c r="N10" s="27"/>
      <c r="O10" s="27"/>
      <c r="P10" s="32"/>
      <c r="Q10" s="27" t="s">
        <v>325</v>
      </c>
      <c r="R10" s="27"/>
      <c r="S10" s="27"/>
    </row>
    <row r="11" spans="1:19">
      <c r="A11" s="12"/>
      <c r="B11" s="29"/>
      <c r="C11" s="20" t="s">
        <v>955</v>
      </c>
      <c r="D11" s="32"/>
      <c r="E11" s="30"/>
      <c r="F11" s="30"/>
      <c r="G11" s="30"/>
      <c r="H11" s="32"/>
      <c r="I11" s="30"/>
      <c r="J11" s="30"/>
      <c r="K11" s="30"/>
      <c r="L11" s="32"/>
      <c r="M11" s="30"/>
      <c r="N11" s="30"/>
      <c r="O11" s="30"/>
      <c r="P11" s="32"/>
      <c r="Q11" s="30"/>
      <c r="R11" s="30"/>
      <c r="S11" s="30"/>
    </row>
    <row r="12" spans="1:19" ht="15.75" thickBot="1">
      <c r="A12" s="12"/>
      <c r="B12" s="29"/>
      <c r="C12" s="22" t="s">
        <v>956</v>
      </c>
      <c r="D12" s="32"/>
      <c r="E12" s="41"/>
      <c r="F12" s="41"/>
      <c r="G12" s="41"/>
      <c r="H12" s="32"/>
      <c r="I12" s="41"/>
      <c r="J12" s="41"/>
      <c r="K12" s="41"/>
      <c r="L12" s="32"/>
      <c r="M12" s="41"/>
      <c r="N12" s="41"/>
      <c r="O12" s="41"/>
      <c r="P12" s="32"/>
      <c r="Q12" s="41"/>
      <c r="R12" s="41"/>
      <c r="S12" s="41"/>
    </row>
    <row r="13" spans="1:19">
      <c r="A13" s="12"/>
      <c r="B13" s="78" t="s">
        <v>959</v>
      </c>
      <c r="C13" s="37"/>
      <c r="D13" s="37"/>
      <c r="E13" s="48"/>
      <c r="F13" s="48"/>
      <c r="G13" s="48"/>
      <c r="H13" s="37"/>
      <c r="I13" s="48"/>
      <c r="J13" s="48"/>
      <c r="K13" s="48"/>
      <c r="L13" s="37"/>
      <c r="M13" s="48"/>
      <c r="N13" s="48"/>
      <c r="O13" s="48"/>
      <c r="P13" s="37"/>
      <c r="Q13" s="48"/>
      <c r="R13" s="48"/>
      <c r="S13" s="48"/>
    </row>
    <row r="14" spans="1:19">
      <c r="A14" s="12"/>
      <c r="B14" s="82" t="s">
        <v>42</v>
      </c>
      <c r="C14" s="175" t="s">
        <v>892</v>
      </c>
      <c r="D14" s="32"/>
      <c r="E14" s="59" t="s">
        <v>327</v>
      </c>
      <c r="F14" s="57">
        <v>189460</v>
      </c>
      <c r="G14" s="32"/>
      <c r="H14" s="32"/>
      <c r="I14" s="59" t="s">
        <v>327</v>
      </c>
      <c r="J14" s="57">
        <v>189460</v>
      </c>
      <c r="K14" s="32"/>
      <c r="L14" s="32"/>
      <c r="M14" s="59" t="s">
        <v>327</v>
      </c>
      <c r="N14" s="57">
        <v>769180</v>
      </c>
      <c r="O14" s="32"/>
      <c r="P14" s="32"/>
      <c r="Q14" s="59" t="s">
        <v>327</v>
      </c>
      <c r="R14" s="57">
        <v>769180</v>
      </c>
      <c r="S14" s="32"/>
    </row>
    <row r="15" spans="1:19">
      <c r="A15" s="12"/>
      <c r="B15" s="82"/>
      <c r="C15" s="175"/>
      <c r="D15" s="32"/>
      <c r="E15" s="59"/>
      <c r="F15" s="57"/>
      <c r="G15" s="32"/>
      <c r="H15" s="32"/>
      <c r="I15" s="59"/>
      <c r="J15" s="57"/>
      <c r="K15" s="32"/>
      <c r="L15" s="32"/>
      <c r="M15" s="59"/>
      <c r="N15" s="57"/>
      <c r="O15" s="32"/>
      <c r="P15" s="32"/>
      <c r="Q15" s="59"/>
      <c r="R15" s="57"/>
      <c r="S15" s="32"/>
    </row>
    <row r="16" spans="1:19">
      <c r="A16" s="12"/>
      <c r="B16" s="83" t="s">
        <v>960</v>
      </c>
      <c r="C16" s="177" t="s">
        <v>961</v>
      </c>
      <c r="D16" s="50"/>
      <c r="E16" s="55" t="s">
        <v>328</v>
      </c>
      <c r="F16" s="55"/>
      <c r="G16" s="50"/>
      <c r="H16" s="50"/>
      <c r="I16" s="55" t="s">
        <v>328</v>
      </c>
      <c r="J16" s="55"/>
      <c r="K16" s="50"/>
      <c r="L16" s="50"/>
      <c r="M16" s="55">
        <v>300</v>
      </c>
      <c r="N16" s="55"/>
      <c r="O16" s="50"/>
      <c r="P16" s="50"/>
      <c r="Q16" s="55">
        <v>300</v>
      </c>
      <c r="R16" s="55"/>
      <c r="S16" s="50"/>
    </row>
    <row r="17" spans="1:19">
      <c r="A17" s="12"/>
      <c r="B17" s="83"/>
      <c r="C17" s="177"/>
      <c r="D17" s="50"/>
      <c r="E17" s="55"/>
      <c r="F17" s="55"/>
      <c r="G17" s="50"/>
      <c r="H17" s="50"/>
      <c r="I17" s="55"/>
      <c r="J17" s="55"/>
      <c r="K17" s="50"/>
      <c r="L17" s="50"/>
      <c r="M17" s="55"/>
      <c r="N17" s="55"/>
      <c r="O17" s="50"/>
      <c r="P17" s="50"/>
      <c r="Q17" s="55"/>
      <c r="R17" s="55"/>
      <c r="S17" s="50"/>
    </row>
    <row r="18" spans="1:19">
      <c r="A18" s="12"/>
      <c r="B18" s="82" t="s">
        <v>962</v>
      </c>
      <c r="C18" s="175" t="s">
        <v>893</v>
      </c>
      <c r="D18" s="32"/>
      <c r="E18" s="57">
        <v>4537</v>
      </c>
      <c r="F18" s="57"/>
      <c r="G18" s="32"/>
      <c r="H18" s="32"/>
      <c r="I18" s="57">
        <v>4537</v>
      </c>
      <c r="J18" s="57"/>
      <c r="K18" s="32"/>
      <c r="L18" s="32"/>
      <c r="M18" s="57">
        <v>90003</v>
      </c>
      <c r="N18" s="57"/>
      <c r="O18" s="32"/>
      <c r="P18" s="32"/>
      <c r="Q18" s="57">
        <v>90003</v>
      </c>
      <c r="R18" s="57"/>
      <c r="S18" s="32"/>
    </row>
    <row r="19" spans="1:19">
      <c r="A19" s="12"/>
      <c r="B19" s="82"/>
      <c r="C19" s="175"/>
      <c r="D19" s="32"/>
      <c r="E19" s="57"/>
      <c r="F19" s="57"/>
      <c r="G19" s="32"/>
      <c r="H19" s="32"/>
      <c r="I19" s="57"/>
      <c r="J19" s="57"/>
      <c r="K19" s="32"/>
      <c r="L19" s="32"/>
      <c r="M19" s="57"/>
      <c r="N19" s="57"/>
      <c r="O19" s="32"/>
      <c r="P19" s="32"/>
      <c r="Q19" s="57"/>
      <c r="R19" s="57"/>
      <c r="S19" s="32"/>
    </row>
    <row r="20" spans="1:19" ht="36" customHeight="1">
      <c r="A20" s="12"/>
      <c r="B20" s="83" t="s">
        <v>963</v>
      </c>
      <c r="C20" s="177" t="s">
        <v>893</v>
      </c>
      <c r="D20" s="50"/>
      <c r="E20" s="54">
        <v>494990</v>
      </c>
      <c r="F20" s="54"/>
      <c r="G20" s="50"/>
      <c r="H20" s="50"/>
      <c r="I20" s="54">
        <v>494990</v>
      </c>
      <c r="J20" s="54"/>
      <c r="K20" s="50"/>
      <c r="L20" s="50"/>
      <c r="M20" s="54">
        <v>678017</v>
      </c>
      <c r="N20" s="54"/>
      <c r="O20" s="50"/>
      <c r="P20" s="50"/>
      <c r="Q20" s="54">
        <v>678017</v>
      </c>
      <c r="R20" s="54"/>
      <c r="S20" s="50"/>
    </row>
    <row r="21" spans="1:19">
      <c r="A21" s="12"/>
      <c r="B21" s="83"/>
      <c r="C21" s="177"/>
      <c r="D21" s="50"/>
      <c r="E21" s="54"/>
      <c r="F21" s="54"/>
      <c r="G21" s="50"/>
      <c r="H21" s="50"/>
      <c r="I21" s="54"/>
      <c r="J21" s="54"/>
      <c r="K21" s="50"/>
      <c r="L21" s="50"/>
      <c r="M21" s="54"/>
      <c r="N21" s="54"/>
      <c r="O21" s="50"/>
      <c r="P21" s="50"/>
      <c r="Q21" s="54"/>
      <c r="R21" s="54"/>
      <c r="S21" s="50"/>
    </row>
    <row r="22" spans="1:19" ht="48.75" customHeight="1">
      <c r="A22" s="12"/>
      <c r="B22" s="82" t="s">
        <v>964</v>
      </c>
      <c r="C22" s="175" t="s">
        <v>893</v>
      </c>
      <c r="D22" s="32"/>
      <c r="E22" s="57">
        <v>1285582</v>
      </c>
      <c r="F22" s="57"/>
      <c r="G22" s="32"/>
      <c r="H22" s="32"/>
      <c r="I22" s="57">
        <v>1285582</v>
      </c>
      <c r="J22" s="57"/>
      <c r="K22" s="32"/>
      <c r="L22" s="32"/>
      <c r="M22" s="57">
        <v>949289</v>
      </c>
      <c r="N22" s="57"/>
      <c r="O22" s="32"/>
      <c r="P22" s="32"/>
      <c r="Q22" s="57">
        <v>949289</v>
      </c>
      <c r="R22" s="57"/>
      <c r="S22" s="32"/>
    </row>
    <row r="23" spans="1:19">
      <c r="A23" s="12"/>
      <c r="B23" s="82"/>
      <c r="C23" s="175"/>
      <c r="D23" s="32"/>
      <c r="E23" s="57"/>
      <c r="F23" s="57"/>
      <c r="G23" s="32"/>
      <c r="H23" s="32"/>
      <c r="I23" s="57"/>
      <c r="J23" s="57"/>
      <c r="K23" s="32"/>
      <c r="L23" s="32"/>
      <c r="M23" s="57"/>
      <c r="N23" s="57"/>
      <c r="O23" s="32"/>
      <c r="P23" s="32"/>
      <c r="Q23" s="57"/>
      <c r="R23" s="57"/>
      <c r="S23" s="32"/>
    </row>
    <row r="24" spans="1:19">
      <c r="A24" s="12"/>
      <c r="B24" s="83" t="s">
        <v>335</v>
      </c>
      <c r="C24" s="177" t="s">
        <v>894</v>
      </c>
      <c r="D24" s="50"/>
      <c r="E24" s="55">
        <v>419</v>
      </c>
      <c r="F24" s="55"/>
      <c r="G24" s="50"/>
      <c r="H24" s="50"/>
      <c r="I24" s="55">
        <v>419</v>
      </c>
      <c r="J24" s="55"/>
      <c r="K24" s="50"/>
      <c r="L24" s="50"/>
      <c r="M24" s="55">
        <v>419</v>
      </c>
      <c r="N24" s="55"/>
      <c r="O24" s="50"/>
      <c r="P24" s="50"/>
      <c r="Q24" s="55">
        <v>419</v>
      </c>
      <c r="R24" s="55"/>
      <c r="S24" s="50"/>
    </row>
    <row r="25" spans="1:19">
      <c r="A25" s="12"/>
      <c r="B25" s="83"/>
      <c r="C25" s="177"/>
      <c r="D25" s="50"/>
      <c r="E25" s="55"/>
      <c r="F25" s="55"/>
      <c r="G25" s="50"/>
      <c r="H25" s="50"/>
      <c r="I25" s="55"/>
      <c r="J25" s="55"/>
      <c r="K25" s="50"/>
      <c r="L25" s="50"/>
      <c r="M25" s="55"/>
      <c r="N25" s="55"/>
      <c r="O25" s="50"/>
      <c r="P25" s="50"/>
      <c r="Q25" s="55"/>
      <c r="R25" s="55"/>
      <c r="S25" s="50"/>
    </row>
    <row r="26" spans="1:19" ht="36" customHeight="1">
      <c r="A26" s="12"/>
      <c r="B26" s="82" t="s">
        <v>965</v>
      </c>
      <c r="C26" s="175" t="s">
        <v>893</v>
      </c>
      <c r="D26" s="32"/>
      <c r="E26" s="57">
        <v>513090</v>
      </c>
      <c r="F26" s="57"/>
      <c r="G26" s="32"/>
      <c r="H26" s="32"/>
      <c r="I26" s="57">
        <v>511489</v>
      </c>
      <c r="J26" s="57"/>
      <c r="K26" s="32"/>
      <c r="L26" s="32"/>
      <c r="M26" s="57">
        <v>577486</v>
      </c>
      <c r="N26" s="57"/>
      <c r="O26" s="32"/>
      <c r="P26" s="32"/>
      <c r="Q26" s="57">
        <v>584551</v>
      </c>
      <c r="R26" s="57"/>
      <c r="S26" s="32"/>
    </row>
    <row r="27" spans="1:19">
      <c r="A27" s="12"/>
      <c r="B27" s="82"/>
      <c r="C27" s="175"/>
      <c r="D27" s="32"/>
      <c r="E27" s="57"/>
      <c r="F27" s="57"/>
      <c r="G27" s="32"/>
      <c r="H27" s="32"/>
      <c r="I27" s="57"/>
      <c r="J27" s="57"/>
      <c r="K27" s="32"/>
      <c r="L27" s="32"/>
      <c r="M27" s="57"/>
      <c r="N27" s="57"/>
      <c r="O27" s="32"/>
      <c r="P27" s="32"/>
      <c r="Q27" s="57"/>
      <c r="R27" s="57"/>
      <c r="S27" s="32"/>
    </row>
    <row r="28" spans="1:19" ht="48.75" customHeight="1">
      <c r="A28" s="12"/>
      <c r="B28" s="83" t="s">
        <v>966</v>
      </c>
      <c r="C28" s="177" t="s">
        <v>893</v>
      </c>
      <c r="D28" s="50"/>
      <c r="E28" s="54">
        <v>128817</v>
      </c>
      <c r="F28" s="54"/>
      <c r="G28" s="50"/>
      <c r="H28" s="50"/>
      <c r="I28" s="54">
        <v>124916</v>
      </c>
      <c r="J28" s="54"/>
      <c r="K28" s="50"/>
      <c r="L28" s="50"/>
      <c r="M28" s="55" t="s">
        <v>328</v>
      </c>
      <c r="N28" s="55"/>
      <c r="O28" s="50"/>
      <c r="P28" s="50"/>
      <c r="Q28" s="55" t="s">
        <v>328</v>
      </c>
      <c r="R28" s="55"/>
      <c r="S28" s="50"/>
    </row>
    <row r="29" spans="1:19">
      <c r="A29" s="12"/>
      <c r="B29" s="83"/>
      <c r="C29" s="177"/>
      <c r="D29" s="50"/>
      <c r="E29" s="54"/>
      <c r="F29" s="54"/>
      <c r="G29" s="50"/>
      <c r="H29" s="50"/>
      <c r="I29" s="54"/>
      <c r="J29" s="54"/>
      <c r="K29" s="50"/>
      <c r="L29" s="50"/>
      <c r="M29" s="55"/>
      <c r="N29" s="55"/>
      <c r="O29" s="50"/>
      <c r="P29" s="50"/>
      <c r="Q29" s="55"/>
      <c r="R29" s="55"/>
      <c r="S29" s="50"/>
    </row>
    <row r="30" spans="1:19">
      <c r="A30" s="12"/>
      <c r="B30" s="82" t="s">
        <v>967</v>
      </c>
      <c r="C30" s="175" t="s">
        <v>893</v>
      </c>
      <c r="D30" s="32"/>
      <c r="E30" s="57">
        <v>6643</v>
      </c>
      <c r="F30" s="57"/>
      <c r="G30" s="32"/>
      <c r="H30" s="32"/>
      <c r="I30" s="57">
        <v>6643</v>
      </c>
      <c r="J30" s="57"/>
      <c r="K30" s="32"/>
      <c r="L30" s="32"/>
      <c r="M30" s="57">
        <v>7976</v>
      </c>
      <c r="N30" s="57"/>
      <c r="O30" s="32"/>
      <c r="P30" s="32"/>
      <c r="Q30" s="57">
        <v>7976</v>
      </c>
      <c r="R30" s="57"/>
      <c r="S30" s="32"/>
    </row>
    <row r="31" spans="1:19">
      <c r="A31" s="12"/>
      <c r="B31" s="82"/>
      <c r="C31" s="175"/>
      <c r="D31" s="32"/>
      <c r="E31" s="57"/>
      <c r="F31" s="57"/>
      <c r="G31" s="32"/>
      <c r="H31" s="32"/>
      <c r="I31" s="57"/>
      <c r="J31" s="57"/>
      <c r="K31" s="32"/>
      <c r="L31" s="32"/>
      <c r="M31" s="57"/>
      <c r="N31" s="57"/>
      <c r="O31" s="32"/>
      <c r="P31" s="32"/>
      <c r="Q31" s="57"/>
      <c r="R31" s="57"/>
      <c r="S31" s="32"/>
    </row>
    <row r="32" spans="1:19">
      <c r="A32" s="12"/>
      <c r="B32" s="83" t="s">
        <v>968</v>
      </c>
      <c r="C32" s="177" t="s">
        <v>893</v>
      </c>
      <c r="D32" s="50"/>
      <c r="E32" s="54">
        <v>25020</v>
      </c>
      <c r="F32" s="54"/>
      <c r="G32" s="50"/>
      <c r="H32" s="50"/>
      <c r="I32" s="54">
        <v>25020</v>
      </c>
      <c r="J32" s="54"/>
      <c r="K32" s="50"/>
      <c r="L32" s="50"/>
      <c r="M32" s="54">
        <v>25020</v>
      </c>
      <c r="N32" s="54"/>
      <c r="O32" s="50"/>
      <c r="P32" s="50"/>
      <c r="Q32" s="54">
        <v>25020</v>
      </c>
      <c r="R32" s="54"/>
      <c r="S32" s="50"/>
    </row>
    <row r="33" spans="1:19">
      <c r="A33" s="12"/>
      <c r="B33" s="83"/>
      <c r="C33" s="177"/>
      <c r="D33" s="50"/>
      <c r="E33" s="54"/>
      <c r="F33" s="54"/>
      <c r="G33" s="50"/>
      <c r="H33" s="50"/>
      <c r="I33" s="54"/>
      <c r="J33" s="54"/>
      <c r="K33" s="50"/>
      <c r="L33" s="50"/>
      <c r="M33" s="54"/>
      <c r="N33" s="54"/>
      <c r="O33" s="50"/>
      <c r="P33" s="50"/>
      <c r="Q33" s="54"/>
      <c r="R33" s="54"/>
      <c r="S33" s="50"/>
    </row>
    <row r="34" spans="1:19">
      <c r="A34" s="12"/>
      <c r="B34" s="82" t="s">
        <v>969</v>
      </c>
      <c r="C34" s="175" t="s">
        <v>894</v>
      </c>
      <c r="D34" s="32"/>
      <c r="E34" s="57">
        <v>1841573</v>
      </c>
      <c r="F34" s="57"/>
      <c r="G34" s="32"/>
      <c r="H34" s="32"/>
      <c r="I34" s="57">
        <v>1923888</v>
      </c>
      <c r="J34" s="57"/>
      <c r="K34" s="32"/>
      <c r="L34" s="32"/>
      <c r="M34" s="57">
        <v>1817322</v>
      </c>
      <c r="N34" s="57"/>
      <c r="O34" s="32"/>
      <c r="P34" s="32"/>
      <c r="Q34" s="57">
        <v>1829987</v>
      </c>
      <c r="R34" s="57"/>
      <c r="S34" s="32"/>
    </row>
    <row r="35" spans="1:19">
      <c r="A35" s="12"/>
      <c r="B35" s="82"/>
      <c r="C35" s="175"/>
      <c r="D35" s="32"/>
      <c r="E35" s="57"/>
      <c r="F35" s="57"/>
      <c r="G35" s="32"/>
      <c r="H35" s="32"/>
      <c r="I35" s="57"/>
      <c r="J35" s="57"/>
      <c r="K35" s="32"/>
      <c r="L35" s="32"/>
      <c r="M35" s="57"/>
      <c r="N35" s="57"/>
      <c r="O35" s="32"/>
      <c r="P35" s="32"/>
      <c r="Q35" s="57"/>
      <c r="R35" s="57"/>
      <c r="S35" s="32"/>
    </row>
    <row r="36" spans="1:19">
      <c r="A36" s="12"/>
      <c r="B36" s="83" t="s">
        <v>970</v>
      </c>
      <c r="C36" s="177" t="s">
        <v>893</v>
      </c>
      <c r="D36" s="50"/>
      <c r="E36" s="54">
        <v>5787</v>
      </c>
      <c r="F36" s="54"/>
      <c r="G36" s="50"/>
      <c r="H36" s="50"/>
      <c r="I36" s="54">
        <v>5787</v>
      </c>
      <c r="J36" s="54"/>
      <c r="K36" s="50"/>
      <c r="L36" s="50"/>
      <c r="M36" s="54">
        <v>5368</v>
      </c>
      <c r="N36" s="54"/>
      <c r="O36" s="50"/>
      <c r="P36" s="50"/>
      <c r="Q36" s="54">
        <v>5368</v>
      </c>
      <c r="R36" s="54"/>
      <c r="S36" s="50"/>
    </row>
    <row r="37" spans="1:19">
      <c r="A37" s="12"/>
      <c r="B37" s="83"/>
      <c r="C37" s="177"/>
      <c r="D37" s="50"/>
      <c r="E37" s="54"/>
      <c r="F37" s="54"/>
      <c r="G37" s="50"/>
      <c r="H37" s="50"/>
      <c r="I37" s="54"/>
      <c r="J37" s="54"/>
      <c r="K37" s="50"/>
      <c r="L37" s="50"/>
      <c r="M37" s="54"/>
      <c r="N37" s="54"/>
      <c r="O37" s="50"/>
      <c r="P37" s="50"/>
      <c r="Q37" s="54"/>
      <c r="R37" s="54"/>
      <c r="S37" s="50"/>
    </row>
    <row r="38" spans="1:19">
      <c r="A38" s="12"/>
      <c r="B38" s="82" t="s">
        <v>971</v>
      </c>
      <c r="C38" s="175" t="s">
        <v>893</v>
      </c>
      <c r="D38" s="32"/>
      <c r="E38" s="57">
        <v>11355</v>
      </c>
      <c r="F38" s="57"/>
      <c r="G38" s="32"/>
      <c r="H38" s="32"/>
      <c r="I38" s="57">
        <v>11355</v>
      </c>
      <c r="J38" s="57"/>
      <c r="K38" s="32"/>
      <c r="L38" s="32"/>
      <c r="M38" s="57">
        <v>12673</v>
      </c>
      <c r="N38" s="57"/>
      <c r="O38" s="32"/>
      <c r="P38" s="32"/>
      <c r="Q38" s="57">
        <v>12673</v>
      </c>
      <c r="R38" s="57"/>
      <c r="S38" s="32"/>
    </row>
    <row r="39" spans="1:19">
      <c r="A39" s="12"/>
      <c r="B39" s="82"/>
      <c r="C39" s="175"/>
      <c r="D39" s="32"/>
      <c r="E39" s="57"/>
      <c r="F39" s="57"/>
      <c r="G39" s="32"/>
      <c r="H39" s="32"/>
      <c r="I39" s="57"/>
      <c r="J39" s="57"/>
      <c r="K39" s="32"/>
      <c r="L39" s="32"/>
      <c r="M39" s="57"/>
      <c r="N39" s="57"/>
      <c r="O39" s="32"/>
      <c r="P39" s="32"/>
      <c r="Q39" s="57"/>
      <c r="R39" s="57"/>
      <c r="S39" s="32"/>
    </row>
    <row r="40" spans="1:19">
      <c r="A40" s="12"/>
      <c r="B40" s="83" t="s">
        <v>822</v>
      </c>
      <c r="C40" s="177" t="s">
        <v>893</v>
      </c>
      <c r="D40" s="50"/>
      <c r="E40" s="55">
        <v>202</v>
      </c>
      <c r="F40" s="55"/>
      <c r="G40" s="50"/>
      <c r="H40" s="50"/>
      <c r="I40" s="55">
        <v>202</v>
      </c>
      <c r="J40" s="55"/>
      <c r="K40" s="50"/>
      <c r="L40" s="50"/>
      <c r="M40" s="55" t="s">
        <v>328</v>
      </c>
      <c r="N40" s="55"/>
      <c r="O40" s="50"/>
      <c r="P40" s="50"/>
      <c r="Q40" s="55" t="s">
        <v>328</v>
      </c>
      <c r="R40" s="55"/>
      <c r="S40" s="50"/>
    </row>
    <row r="41" spans="1:19">
      <c r="A41" s="12"/>
      <c r="B41" s="83"/>
      <c r="C41" s="177"/>
      <c r="D41" s="50"/>
      <c r="E41" s="55"/>
      <c r="F41" s="55"/>
      <c r="G41" s="50"/>
      <c r="H41" s="50"/>
      <c r="I41" s="55"/>
      <c r="J41" s="55"/>
      <c r="K41" s="50"/>
      <c r="L41" s="50"/>
      <c r="M41" s="55"/>
      <c r="N41" s="55"/>
      <c r="O41" s="50"/>
      <c r="P41" s="50"/>
      <c r="Q41" s="55"/>
      <c r="R41" s="55"/>
      <c r="S41" s="50"/>
    </row>
    <row r="42" spans="1:19">
      <c r="A42" s="12"/>
      <c r="B42" s="81" t="s">
        <v>972</v>
      </c>
      <c r="C42" s="11"/>
      <c r="D42" s="11"/>
      <c r="E42" s="32"/>
      <c r="F42" s="32"/>
      <c r="G42" s="32"/>
      <c r="H42" s="11"/>
      <c r="I42" s="32"/>
      <c r="J42" s="32"/>
      <c r="K42" s="32"/>
      <c r="L42" s="11"/>
      <c r="M42" s="32"/>
      <c r="N42" s="32"/>
      <c r="O42" s="32"/>
      <c r="P42" s="11"/>
      <c r="Q42" s="32"/>
      <c r="R42" s="32"/>
      <c r="S42" s="32"/>
    </row>
    <row r="43" spans="1:19">
      <c r="A43" s="12"/>
      <c r="B43" s="83" t="s">
        <v>973</v>
      </c>
      <c r="C43" s="177" t="s">
        <v>893</v>
      </c>
      <c r="D43" s="50"/>
      <c r="E43" s="54">
        <v>2342622</v>
      </c>
      <c r="F43" s="54"/>
      <c r="G43" s="50"/>
      <c r="H43" s="50"/>
      <c r="I43" s="54">
        <v>2342622</v>
      </c>
      <c r="J43" s="54"/>
      <c r="K43" s="50"/>
      <c r="L43" s="50"/>
      <c r="M43" s="54">
        <v>2448001</v>
      </c>
      <c r="N43" s="54"/>
      <c r="O43" s="50"/>
      <c r="P43" s="50"/>
      <c r="Q43" s="54">
        <v>2448001</v>
      </c>
      <c r="R43" s="54"/>
      <c r="S43" s="50"/>
    </row>
    <row r="44" spans="1:19">
      <c r="A44" s="12"/>
      <c r="B44" s="83"/>
      <c r="C44" s="177"/>
      <c r="D44" s="50"/>
      <c r="E44" s="54"/>
      <c r="F44" s="54"/>
      <c r="G44" s="50"/>
      <c r="H44" s="50"/>
      <c r="I44" s="54"/>
      <c r="J44" s="54"/>
      <c r="K44" s="50"/>
      <c r="L44" s="50"/>
      <c r="M44" s="54"/>
      <c r="N44" s="54"/>
      <c r="O44" s="50"/>
      <c r="P44" s="50"/>
      <c r="Q44" s="54"/>
      <c r="R44" s="54"/>
      <c r="S44" s="50"/>
    </row>
    <row r="45" spans="1:19">
      <c r="A45" s="12"/>
      <c r="B45" s="82" t="s">
        <v>61</v>
      </c>
      <c r="C45" s="175" t="s">
        <v>893</v>
      </c>
      <c r="D45" s="32"/>
      <c r="E45" s="57">
        <v>1495687</v>
      </c>
      <c r="F45" s="57"/>
      <c r="G45" s="32"/>
      <c r="H45" s="32"/>
      <c r="I45" s="57">
        <v>1498798</v>
      </c>
      <c r="J45" s="57"/>
      <c r="K45" s="32"/>
      <c r="L45" s="32"/>
      <c r="M45" s="57">
        <v>1752718</v>
      </c>
      <c r="N45" s="57"/>
      <c r="O45" s="32"/>
      <c r="P45" s="32"/>
      <c r="Q45" s="57">
        <v>1759886</v>
      </c>
      <c r="R45" s="57"/>
      <c r="S45" s="32"/>
    </row>
    <row r="46" spans="1:19">
      <c r="A46" s="12"/>
      <c r="B46" s="82"/>
      <c r="C46" s="175"/>
      <c r="D46" s="32"/>
      <c r="E46" s="57"/>
      <c r="F46" s="57"/>
      <c r="G46" s="32"/>
      <c r="H46" s="32"/>
      <c r="I46" s="57"/>
      <c r="J46" s="57"/>
      <c r="K46" s="32"/>
      <c r="L46" s="32"/>
      <c r="M46" s="57"/>
      <c r="N46" s="57"/>
      <c r="O46" s="32"/>
      <c r="P46" s="32"/>
      <c r="Q46" s="57"/>
      <c r="R46" s="57"/>
      <c r="S46" s="32"/>
    </row>
    <row r="47" spans="1:19">
      <c r="A47" s="12"/>
      <c r="B47" s="83" t="s">
        <v>63</v>
      </c>
      <c r="C47" s="177" t="s">
        <v>893</v>
      </c>
      <c r="D47" s="50"/>
      <c r="E47" s="54">
        <v>99547</v>
      </c>
      <c r="F47" s="54"/>
      <c r="G47" s="50"/>
      <c r="H47" s="50"/>
      <c r="I47" s="54">
        <v>99547</v>
      </c>
      <c r="J47" s="54"/>
      <c r="K47" s="50"/>
      <c r="L47" s="50"/>
      <c r="M47" s="54">
        <v>53685</v>
      </c>
      <c r="N47" s="54"/>
      <c r="O47" s="50"/>
      <c r="P47" s="50"/>
      <c r="Q47" s="54">
        <v>53685</v>
      </c>
      <c r="R47" s="54"/>
      <c r="S47" s="50"/>
    </row>
    <row r="48" spans="1:19">
      <c r="A48" s="12"/>
      <c r="B48" s="83"/>
      <c r="C48" s="177"/>
      <c r="D48" s="50"/>
      <c r="E48" s="54"/>
      <c r="F48" s="54"/>
      <c r="G48" s="50"/>
      <c r="H48" s="50"/>
      <c r="I48" s="54"/>
      <c r="J48" s="54"/>
      <c r="K48" s="50"/>
      <c r="L48" s="50"/>
      <c r="M48" s="54"/>
      <c r="N48" s="54"/>
      <c r="O48" s="50"/>
      <c r="P48" s="50"/>
      <c r="Q48" s="54"/>
      <c r="R48" s="54"/>
      <c r="S48" s="50"/>
    </row>
    <row r="49" spans="1:19">
      <c r="A49" s="12"/>
      <c r="B49" s="82" t="s">
        <v>64</v>
      </c>
      <c r="C49" s="175" t="s">
        <v>894</v>
      </c>
      <c r="D49" s="32"/>
      <c r="E49" s="57">
        <v>41882</v>
      </c>
      <c r="F49" s="57"/>
      <c r="G49" s="32"/>
      <c r="H49" s="32"/>
      <c r="I49" s="57">
        <v>41882</v>
      </c>
      <c r="J49" s="57"/>
      <c r="K49" s="32"/>
      <c r="L49" s="32"/>
      <c r="M49" s="57">
        <v>31271</v>
      </c>
      <c r="N49" s="57"/>
      <c r="O49" s="32"/>
      <c r="P49" s="32"/>
      <c r="Q49" s="57">
        <v>31271</v>
      </c>
      <c r="R49" s="57"/>
      <c r="S49" s="32"/>
    </row>
    <row r="50" spans="1:19">
      <c r="A50" s="12"/>
      <c r="B50" s="82"/>
      <c r="C50" s="175"/>
      <c r="D50" s="32"/>
      <c r="E50" s="57"/>
      <c r="F50" s="57"/>
      <c r="G50" s="32"/>
      <c r="H50" s="32"/>
      <c r="I50" s="57"/>
      <c r="J50" s="57"/>
      <c r="K50" s="32"/>
      <c r="L50" s="32"/>
      <c r="M50" s="57"/>
      <c r="N50" s="57"/>
      <c r="O50" s="32"/>
      <c r="P50" s="32"/>
      <c r="Q50" s="57"/>
      <c r="R50" s="57"/>
      <c r="S50" s="32"/>
    </row>
    <row r="51" spans="1:19">
      <c r="A51" s="12"/>
      <c r="B51" s="83" t="s">
        <v>899</v>
      </c>
      <c r="C51" s="177" t="s">
        <v>894</v>
      </c>
      <c r="D51" s="50"/>
      <c r="E51" s="54">
        <v>6281</v>
      </c>
      <c r="F51" s="54"/>
      <c r="G51" s="50"/>
      <c r="H51" s="50"/>
      <c r="I51" s="54">
        <v>6281</v>
      </c>
      <c r="J51" s="54"/>
      <c r="K51" s="50"/>
      <c r="L51" s="50"/>
      <c r="M51" s="54">
        <v>5461</v>
      </c>
      <c r="N51" s="54"/>
      <c r="O51" s="50"/>
      <c r="P51" s="50"/>
      <c r="Q51" s="54">
        <v>5461</v>
      </c>
      <c r="R51" s="54"/>
      <c r="S51" s="50"/>
    </row>
    <row r="52" spans="1:19">
      <c r="A52" s="12"/>
      <c r="B52" s="83"/>
      <c r="C52" s="177"/>
      <c r="D52" s="50"/>
      <c r="E52" s="54"/>
      <c r="F52" s="54"/>
      <c r="G52" s="50"/>
      <c r="H52" s="50"/>
      <c r="I52" s="54"/>
      <c r="J52" s="54"/>
      <c r="K52" s="50"/>
      <c r="L52" s="50"/>
      <c r="M52" s="54"/>
      <c r="N52" s="54"/>
      <c r="O52" s="50"/>
      <c r="P52" s="50"/>
      <c r="Q52" s="54"/>
      <c r="R52" s="54"/>
      <c r="S52" s="50"/>
    </row>
    <row r="53" spans="1:19">
      <c r="A53" s="12"/>
      <c r="B53" s="82" t="s">
        <v>974</v>
      </c>
      <c r="C53" s="175" t="s">
        <v>893</v>
      </c>
      <c r="D53" s="32"/>
      <c r="E53" s="57">
        <v>3058</v>
      </c>
      <c r="F53" s="57"/>
      <c r="G53" s="32"/>
      <c r="H53" s="32"/>
      <c r="I53" s="57">
        <v>3058</v>
      </c>
      <c r="J53" s="57"/>
      <c r="K53" s="32"/>
      <c r="L53" s="32"/>
      <c r="M53" s="57">
        <v>4239</v>
      </c>
      <c r="N53" s="57"/>
      <c r="O53" s="32"/>
      <c r="P53" s="32"/>
      <c r="Q53" s="57">
        <v>4239</v>
      </c>
      <c r="R53" s="57"/>
      <c r="S53" s="32"/>
    </row>
    <row r="54" spans="1:19">
      <c r="A54" s="12"/>
      <c r="B54" s="82"/>
      <c r="C54" s="175"/>
      <c r="D54" s="32"/>
      <c r="E54" s="57"/>
      <c r="F54" s="57"/>
      <c r="G54" s="32"/>
      <c r="H54" s="32"/>
      <c r="I54" s="57"/>
      <c r="J54" s="57"/>
      <c r="K54" s="32"/>
      <c r="L54" s="32"/>
      <c r="M54" s="57"/>
      <c r="N54" s="57"/>
      <c r="O54" s="32"/>
      <c r="P54" s="32"/>
      <c r="Q54" s="57"/>
      <c r="R54" s="57"/>
      <c r="S54" s="32"/>
    </row>
    <row r="55" spans="1:19">
      <c r="A55" s="12"/>
      <c r="B55" s="83" t="s">
        <v>822</v>
      </c>
      <c r="C55" s="177" t="s">
        <v>893</v>
      </c>
      <c r="D55" s="50"/>
      <c r="E55" s="55">
        <v>74</v>
      </c>
      <c r="F55" s="55"/>
      <c r="G55" s="50"/>
      <c r="H55" s="50"/>
      <c r="I55" s="55">
        <v>74</v>
      </c>
      <c r="J55" s="55"/>
      <c r="K55" s="50"/>
      <c r="L55" s="50"/>
      <c r="M55" s="55" t="s">
        <v>328</v>
      </c>
      <c r="N55" s="55"/>
      <c r="O55" s="50"/>
      <c r="P55" s="50"/>
      <c r="Q55" s="55" t="s">
        <v>328</v>
      </c>
      <c r="R55" s="55"/>
      <c r="S55" s="50"/>
    </row>
    <row r="56" spans="1:19">
      <c r="A56" s="12"/>
      <c r="B56" s="83"/>
      <c r="C56" s="177"/>
      <c r="D56" s="50"/>
      <c r="E56" s="55"/>
      <c r="F56" s="55"/>
      <c r="G56" s="50"/>
      <c r="H56" s="50"/>
      <c r="I56" s="55"/>
      <c r="J56" s="55"/>
      <c r="K56" s="50"/>
      <c r="L56" s="50"/>
      <c r="M56" s="55"/>
      <c r="N56" s="55"/>
      <c r="O56" s="50"/>
      <c r="P56" s="50"/>
      <c r="Q56" s="55"/>
      <c r="R56" s="55"/>
      <c r="S56" s="50"/>
    </row>
  </sheetData>
  <mergeCells count="337">
    <mergeCell ref="Q55:R56"/>
    <mergeCell ref="S55:S56"/>
    <mergeCell ref="A1:A2"/>
    <mergeCell ref="B1:S1"/>
    <mergeCell ref="B2:S2"/>
    <mergeCell ref="B3:S3"/>
    <mergeCell ref="A4:A56"/>
    <mergeCell ref="B4:S4"/>
    <mergeCell ref="B5:S5"/>
    <mergeCell ref="I55:J56"/>
    <mergeCell ref="K55:K56"/>
    <mergeCell ref="L55:L56"/>
    <mergeCell ref="M55:N56"/>
    <mergeCell ref="O55:O56"/>
    <mergeCell ref="P55:P56"/>
    <mergeCell ref="B55:B56"/>
    <mergeCell ref="C55:C56"/>
    <mergeCell ref="D55:D56"/>
    <mergeCell ref="E55:F56"/>
    <mergeCell ref="G55:G56"/>
    <mergeCell ref="H55:H56"/>
    <mergeCell ref="L53:L54"/>
    <mergeCell ref="M53:N54"/>
    <mergeCell ref="O53:O54"/>
    <mergeCell ref="P53:P54"/>
    <mergeCell ref="Q53:R54"/>
    <mergeCell ref="S53:S54"/>
    <mergeCell ref="Q51:R52"/>
    <mergeCell ref="S51:S52"/>
    <mergeCell ref="B53:B54"/>
    <mergeCell ref="C53:C54"/>
    <mergeCell ref="D53:D54"/>
    <mergeCell ref="E53:F54"/>
    <mergeCell ref="G53:G54"/>
    <mergeCell ref="H53:H54"/>
    <mergeCell ref="I53:J54"/>
    <mergeCell ref="K53:K54"/>
    <mergeCell ref="I51:J52"/>
    <mergeCell ref="K51:K52"/>
    <mergeCell ref="L51:L52"/>
    <mergeCell ref="M51:N52"/>
    <mergeCell ref="O51:O52"/>
    <mergeCell ref="P51:P52"/>
    <mergeCell ref="B51:B52"/>
    <mergeCell ref="C51:C52"/>
    <mergeCell ref="D51:D52"/>
    <mergeCell ref="E51:F52"/>
    <mergeCell ref="G51:G52"/>
    <mergeCell ref="H51:H52"/>
    <mergeCell ref="L49:L50"/>
    <mergeCell ref="M49:N50"/>
    <mergeCell ref="O49:O50"/>
    <mergeCell ref="P49:P50"/>
    <mergeCell ref="Q49:R50"/>
    <mergeCell ref="S49:S50"/>
    <mergeCell ref="Q47:R48"/>
    <mergeCell ref="S47:S48"/>
    <mergeCell ref="B49:B50"/>
    <mergeCell ref="C49:C50"/>
    <mergeCell ref="D49:D50"/>
    <mergeCell ref="E49:F50"/>
    <mergeCell ref="G49:G50"/>
    <mergeCell ref="H49:H50"/>
    <mergeCell ref="I49:J50"/>
    <mergeCell ref="K49:K50"/>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Q40:R41"/>
    <mergeCell ref="S40:S41"/>
    <mergeCell ref="E42:G42"/>
    <mergeCell ref="I42:K42"/>
    <mergeCell ref="M42:O42"/>
    <mergeCell ref="Q42:S42"/>
    <mergeCell ref="I40:J41"/>
    <mergeCell ref="K40:K41"/>
    <mergeCell ref="L40:L41"/>
    <mergeCell ref="M40:N41"/>
    <mergeCell ref="O40:O41"/>
    <mergeCell ref="P40:P41"/>
    <mergeCell ref="B40:B41"/>
    <mergeCell ref="C40:C41"/>
    <mergeCell ref="D40:D41"/>
    <mergeCell ref="E40:F41"/>
    <mergeCell ref="G40:G41"/>
    <mergeCell ref="H40:H41"/>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9:P12"/>
    <mergeCell ref="Q9:S9"/>
    <mergeCell ref="Q10:S10"/>
    <mergeCell ref="Q11:S11"/>
    <mergeCell ref="Q12:S12"/>
    <mergeCell ref="E13:G13"/>
    <mergeCell ref="I13:K13"/>
    <mergeCell ref="M13:O13"/>
    <mergeCell ref="Q13:S13"/>
    <mergeCell ref="I9:K9"/>
    <mergeCell ref="I10:K10"/>
    <mergeCell ref="I11:K11"/>
    <mergeCell ref="I12:K12"/>
    <mergeCell ref="L9:L12"/>
    <mergeCell ref="M9:O9"/>
    <mergeCell ref="M10:O10"/>
    <mergeCell ref="M11:O11"/>
    <mergeCell ref="M12:O12"/>
    <mergeCell ref="B6:S6"/>
    <mergeCell ref="E8:K8"/>
    <mergeCell ref="M8:S8"/>
    <mergeCell ref="B9:B12"/>
    <mergeCell ref="D9:D12"/>
    <mergeCell ref="E9:G9"/>
    <mergeCell ref="E10:G10"/>
    <mergeCell ref="E11:G11"/>
    <mergeCell ref="E12:G12"/>
    <mergeCell ref="H9:H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8" t="s">
        <v>11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94</v>
      </c>
      <c r="B3" s="30" t="s">
        <v>8</v>
      </c>
      <c r="C3" s="30"/>
      <c r="D3" s="30"/>
      <c r="E3" s="30"/>
      <c r="F3" s="30"/>
      <c r="G3" s="30"/>
      <c r="H3" s="30"/>
      <c r="I3" s="30"/>
      <c r="J3" s="30"/>
      <c r="K3" s="30"/>
      <c r="L3" s="30"/>
      <c r="M3" s="30"/>
    </row>
    <row r="4" spans="1:13" ht="15" customHeight="1">
      <c r="A4" s="12" t="s">
        <v>996</v>
      </c>
      <c r="B4" s="30" t="s">
        <v>8</v>
      </c>
      <c r="C4" s="30"/>
      <c r="D4" s="30"/>
      <c r="E4" s="30"/>
      <c r="F4" s="30"/>
      <c r="G4" s="30"/>
      <c r="H4" s="30"/>
      <c r="I4" s="30"/>
      <c r="J4" s="30"/>
      <c r="K4" s="30"/>
      <c r="L4" s="30"/>
      <c r="M4" s="30"/>
    </row>
    <row r="5" spans="1:13">
      <c r="A5" s="12"/>
      <c r="B5" s="189" t="s">
        <v>996</v>
      </c>
      <c r="C5" s="189"/>
      <c r="D5" s="189"/>
      <c r="E5" s="189"/>
      <c r="F5" s="189"/>
      <c r="G5" s="189"/>
      <c r="H5" s="189"/>
      <c r="I5" s="189"/>
      <c r="J5" s="189"/>
      <c r="K5" s="189"/>
      <c r="L5" s="189"/>
      <c r="M5" s="189"/>
    </row>
    <row r="6" spans="1:13">
      <c r="A6" s="12"/>
      <c r="B6" s="189" t="s">
        <v>997</v>
      </c>
      <c r="C6" s="189"/>
      <c r="D6" s="189"/>
      <c r="E6" s="189"/>
      <c r="F6" s="189"/>
      <c r="G6" s="189"/>
      <c r="H6" s="189"/>
      <c r="I6" s="189"/>
      <c r="J6" s="189"/>
      <c r="K6" s="189"/>
      <c r="L6" s="189"/>
      <c r="M6" s="189"/>
    </row>
    <row r="7" spans="1:13">
      <c r="A7" s="12"/>
      <c r="B7" s="26"/>
      <c r="C7" s="26"/>
      <c r="D7" s="26"/>
      <c r="E7" s="26"/>
      <c r="F7" s="26"/>
      <c r="G7" s="26"/>
      <c r="H7" s="26"/>
      <c r="I7" s="26"/>
    </row>
    <row r="8" spans="1:13">
      <c r="A8" s="12"/>
      <c r="B8" s="19"/>
      <c r="C8" s="19"/>
      <c r="D8" s="19"/>
      <c r="E8" s="19"/>
      <c r="F8" s="19"/>
      <c r="G8" s="19"/>
      <c r="H8" s="19"/>
      <c r="I8" s="19"/>
    </row>
    <row r="9" spans="1:13" ht="15.75" thickBot="1">
      <c r="A9" s="12"/>
      <c r="B9" s="11"/>
      <c r="C9" s="148">
        <v>2013</v>
      </c>
      <c r="D9" s="148"/>
      <c r="E9" s="148"/>
      <c r="F9" s="11"/>
      <c r="G9" s="148">
        <v>2012</v>
      </c>
      <c r="H9" s="148"/>
      <c r="I9" s="148"/>
    </row>
    <row r="10" spans="1:13">
      <c r="A10" s="12"/>
      <c r="B10" s="78" t="s">
        <v>38</v>
      </c>
      <c r="C10" s="48"/>
      <c r="D10" s="48"/>
      <c r="E10" s="48"/>
      <c r="F10" s="37"/>
      <c r="G10" s="48"/>
      <c r="H10" s="48"/>
      <c r="I10" s="48"/>
    </row>
    <row r="11" spans="1:13">
      <c r="A11" s="12"/>
      <c r="B11" s="82" t="s">
        <v>42</v>
      </c>
      <c r="C11" s="59" t="s">
        <v>327</v>
      </c>
      <c r="D11" s="57">
        <v>252848</v>
      </c>
      <c r="E11" s="32"/>
      <c r="F11" s="32"/>
      <c r="G11" s="59" t="s">
        <v>327</v>
      </c>
      <c r="H11" s="57">
        <v>100642</v>
      </c>
      <c r="I11" s="32"/>
    </row>
    <row r="12" spans="1:13">
      <c r="A12" s="12"/>
      <c r="B12" s="82"/>
      <c r="C12" s="59"/>
      <c r="D12" s="57"/>
      <c r="E12" s="32"/>
      <c r="F12" s="32"/>
      <c r="G12" s="59"/>
      <c r="H12" s="57"/>
      <c r="I12" s="32"/>
    </row>
    <row r="13" spans="1:13">
      <c r="A13" s="12"/>
      <c r="B13" s="83" t="s">
        <v>998</v>
      </c>
      <c r="C13" s="54">
        <v>631980</v>
      </c>
      <c r="D13" s="54"/>
      <c r="E13" s="50"/>
      <c r="F13" s="50"/>
      <c r="G13" s="54">
        <v>979145</v>
      </c>
      <c r="H13" s="54"/>
      <c r="I13" s="50"/>
    </row>
    <row r="14" spans="1:13">
      <c r="A14" s="12"/>
      <c r="B14" s="83"/>
      <c r="C14" s="54"/>
      <c r="D14" s="54"/>
      <c r="E14" s="50"/>
      <c r="F14" s="50"/>
      <c r="G14" s="54"/>
      <c r="H14" s="54"/>
      <c r="I14" s="50"/>
    </row>
    <row r="15" spans="1:13">
      <c r="A15" s="12"/>
      <c r="B15" s="82" t="s">
        <v>55</v>
      </c>
      <c r="C15" s="57">
        <v>3024</v>
      </c>
      <c r="D15" s="57"/>
      <c r="E15" s="32"/>
      <c r="F15" s="32"/>
      <c r="G15" s="57">
        <v>2203</v>
      </c>
      <c r="H15" s="57"/>
      <c r="I15" s="32"/>
    </row>
    <row r="16" spans="1:13" ht="15.75" thickBot="1">
      <c r="A16" s="12"/>
      <c r="B16" s="82"/>
      <c r="C16" s="87"/>
      <c r="D16" s="87"/>
      <c r="E16" s="70"/>
      <c r="F16" s="32"/>
      <c r="G16" s="87"/>
      <c r="H16" s="87"/>
      <c r="I16" s="70"/>
    </row>
    <row r="17" spans="1:13">
      <c r="A17" s="12"/>
      <c r="B17" s="184" t="s">
        <v>56</v>
      </c>
      <c r="C17" s="44" t="s">
        <v>327</v>
      </c>
      <c r="D17" s="46">
        <v>887852</v>
      </c>
      <c r="E17" s="48"/>
      <c r="F17" s="50"/>
      <c r="G17" s="44" t="s">
        <v>327</v>
      </c>
      <c r="H17" s="46">
        <v>1081990</v>
      </c>
      <c r="I17" s="48"/>
    </row>
    <row r="18" spans="1:13" ht="15.75" thickBot="1">
      <c r="A18" s="12"/>
      <c r="B18" s="184"/>
      <c r="C18" s="71"/>
      <c r="D18" s="72"/>
      <c r="E18" s="73"/>
      <c r="F18" s="50"/>
      <c r="G18" s="71"/>
      <c r="H18" s="72"/>
      <c r="I18" s="73"/>
    </row>
    <row r="19" spans="1:13" ht="26.25" thickTop="1">
      <c r="A19" s="12"/>
      <c r="B19" s="81" t="s">
        <v>999</v>
      </c>
      <c r="C19" s="146"/>
      <c r="D19" s="146"/>
      <c r="E19" s="146"/>
      <c r="F19" s="11"/>
      <c r="G19" s="146"/>
      <c r="H19" s="146"/>
      <c r="I19" s="146"/>
    </row>
    <row r="20" spans="1:13" ht="15.75" thickBot="1">
      <c r="A20" s="12"/>
      <c r="B20" s="80" t="s">
        <v>65</v>
      </c>
      <c r="C20" s="60" t="s">
        <v>1000</v>
      </c>
      <c r="D20" s="60"/>
      <c r="E20" s="151" t="s">
        <v>332</v>
      </c>
      <c r="F20" s="37"/>
      <c r="G20" s="60" t="s">
        <v>1001</v>
      </c>
      <c r="H20" s="60"/>
      <c r="I20" s="151" t="s">
        <v>332</v>
      </c>
    </row>
    <row r="21" spans="1:13">
      <c r="A21" s="12"/>
      <c r="B21" s="183" t="s">
        <v>66</v>
      </c>
      <c r="C21" s="67" t="s">
        <v>1000</v>
      </c>
      <c r="D21" s="67"/>
      <c r="E21" s="15" t="s">
        <v>332</v>
      </c>
      <c r="F21" s="11"/>
      <c r="G21" s="67" t="s">
        <v>1001</v>
      </c>
      <c r="H21" s="67"/>
      <c r="I21" s="15" t="s">
        <v>332</v>
      </c>
    </row>
    <row r="22" spans="1:13">
      <c r="A22" s="12"/>
      <c r="B22" s="83" t="s">
        <v>1002</v>
      </c>
      <c r="C22" s="54">
        <v>897792</v>
      </c>
      <c r="D22" s="54"/>
      <c r="E22" s="50"/>
      <c r="F22" s="50"/>
      <c r="G22" s="54">
        <v>1090559</v>
      </c>
      <c r="H22" s="54"/>
      <c r="I22" s="50"/>
    </row>
    <row r="23" spans="1:13" ht="15.75" thickBot="1">
      <c r="A23" s="12"/>
      <c r="B23" s="83"/>
      <c r="C23" s="76"/>
      <c r="D23" s="76"/>
      <c r="E23" s="61"/>
      <c r="F23" s="50"/>
      <c r="G23" s="76"/>
      <c r="H23" s="76"/>
      <c r="I23" s="61"/>
    </row>
    <row r="24" spans="1:13">
      <c r="A24" s="12"/>
      <c r="B24" s="185" t="s">
        <v>1003</v>
      </c>
      <c r="C24" s="62" t="s">
        <v>327</v>
      </c>
      <c r="D24" s="64">
        <v>887852</v>
      </c>
      <c r="E24" s="42"/>
      <c r="F24" s="32"/>
      <c r="G24" s="62" t="s">
        <v>327</v>
      </c>
      <c r="H24" s="64">
        <v>1081990</v>
      </c>
      <c r="I24" s="42"/>
    </row>
    <row r="25" spans="1:13" ht="15.75" thickBot="1">
      <c r="A25" s="12"/>
      <c r="B25" s="185"/>
      <c r="C25" s="63"/>
      <c r="D25" s="65"/>
      <c r="E25" s="66"/>
      <c r="F25" s="32"/>
      <c r="G25" s="63"/>
      <c r="H25" s="65"/>
      <c r="I25" s="66"/>
    </row>
    <row r="26" spans="1:13" ht="15.75" thickTop="1">
      <c r="A26" s="12" t="s">
        <v>1004</v>
      </c>
      <c r="B26" s="30" t="s">
        <v>8</v>
      </c>
      <c r="C26" s="30"/>
      <c r="D26" s="30"/>
      <c r="E26" s="30"/>
      <c r="F26" s="30"/>
      <c r="G26" s="30"/>
      <c r="H26" s="30"/>
      <c r="I26" s="30"/>
      <c r="J26" s="30"/>
      <c r="K26" s="30"/>
      <c r="L26" s="30"/>
      <c r="M26" s="30"/>
    </row>
    <row r="27" spans="1:13">
      <c r="A27" s="12"/>
      <c r="B27" s="189" t="s">
        <v>1004</v>
      </c>
      <c r="C27" s="189"/>
      <c r="D27" s="189"/>
      <c r="E27" s="189"/>
      <c r="F27" s="189"/>
      <c r="G27" s="189"/>
      <c r="H27" s="189"/>
      <c r="I27" s="189"/>
      <c r="J27" s="189"/>
      <c r="K27" s="189"/>
      <c r="L27" s="189"/>
      <c r="M27" s="189"/>
    </row>
    <row r="28" spans="1:13">
      <c r="A28" s="12"/>
      <c r="B28" s="189" t="s">
        <v>997</v>
      </c>
      <c r="C28" s="189"/>
      <c r="D28" s="189"/>
      <c r="E28" s="189"/>
      <c r="F28" s="189"/>
      <c r="G28" s="189"/>
      <c r="H28" s="189"/>
      <c r="I28" s="189"/>
      <c r="J28" s="189"/>
      <c r="K28" s="189"/>
      <c r="L28" s="189"/>
      <c r="M28" s="189"/>
    </row>
    <row r="29" spans="1:13">
      <c r="A29" s="12"/>
      <c r="B29" s="26"/>
      <c r="C29" s="26"/>
      <c r="D29" s="26"/>
      <c r="E29" s="26"/>
      <c r="F29" s="26"/>
      <c r="G29" s="26"/>
      <c r="H29" s="26"/>
      <c r="I29" s="26"/>
      <c r="J29" s="26"/>
      <c r="K29" s="26"/>
      <c r="L29" s="26"/>
      <c r="M29" s="26"/>
    </row>
    <row r="30" spans="1:13">
      <c r="A30" s="12"/>
      <c r="B30" s="19"/>
      <c r="C30" s="19"/>
      <c r="D30" s="19"/>
      <c r="E30" s="19"/>
      <c r="F30" s="19"/>
      <c r="G30" s="19"/>
      <c r="H30" s="19"/>
      <c r="I30" s="19"/>
      <c r="J30" s="19"/>
      <c r="K30" s="19"/>
      <c r="L30" s="19"/>
      <c r="M30" s="19"/>
    </row>
    <row r="31" spans="1:13" ht="15.75" thickBot="1">
      <c r="A31" s="12"/>
      <c r="B31" s="11"/>
      <c r="C31" s="148" t="s">
        <v>564</v>
      </c>
      <c r="D31" s="148"/>
      <c r="E31" s="148"/>
      <c r="F31" s="148"/>
      <c r="G31" s="148"/>
      <c r="H31" s="148"/>
      <c r="I31" s="148"/>
      <c r="J31" s="148"/>
      <c r="K31" s="148"/>
      <c r="L31" s="148"/>
      <c r="M31" s="148"/>
    </row>
    <row r="32" spans="1:13" ht="15.75" thickBot="1">
      <c r="A32" s="12"/>
      <c r="B32" s="11"/>
      <c r="C32" s="149">
        <v>2013</v>
      </c>
      <c r="D32" s="149"/>
      <c r="E32" s="149"/>
      <c r="F32" s="11"/>
      <c r="G32" s="149">
        <v>2012</v>
      </c>
      <c r="H32" s="149"/>
      <c r="I32" s="149"/>
      <c r="J32" s="11"/>
      <c r="K32" s="149">
        <v>2011</v>
      </c>
      <c r="L32" s="149"/>
      <c r="M32" s="149"/>
    </row>
    <row r="33" spans="1:13">
      <c r="A33" s="12"/>
      <c r="B33" s="88" t="s">
        <v>851</v>
      </c>
      <c r="C33" s="44" t="s">
        <v>327</v>
      </c>
      <c r="D33" s="51">
        <v>98</v>
      </c>
      <c r="E33" s="48"/>
      <c r="F33" s="50"/>
      <c r="G33" s="44" t="s">
        <v>327</v>
      </c>
      <c r="H33" s="51">
        <v>255</v>
      </c>
      <c r="I33" s="48"/>
      <c r="J33" s="50"/>
      <c r="K33" s="44" t="s">
        <v>327</v>
      </c>
      <c r="L33" s="51">
        <v>649</v>
      </c>
      <c r="M33" s="48"/>
    </row>
    <row r="34" spans="1:13">
      <c r="A34" s="12"/>
      <c r="B34" s="88"/>
      <c r="C34" s="43"/>
      <c r="D34" s="55"/>
      <c r="E34" s="50"/>
      <c r="F34" s="50"/>
      <c r="G34" s="45"/>
      <c r="H34" s="52"/>
      <c r="I34" s="49"/>
      <c r="J34" s="50"/>
      <c r="K34" s="45"/>
      <c r="L34" s="52"/>
      <c r="M34" s="49"/>
    </row>
    <row r="35" spans="1:13">
      <c r="A35" s="12"/>
      <c r="B35" s="84" t="s">
        <v>1005</v>
      </c>
      <c r="C35" s="58" t="s">
        <v>1006</v>
      </c>
      <c r="D35" s="58"/>
      <c r="E35" s="59" t="s">
        <v>332</v>
      </c>
      <c r="F35" s="32"/>
      <c r="G35" s="57">
        <v>17699</v>
      </c>
      <c r="H35" s="57"/>
      <c r="I35" s="32"/>
      <c r="J35" s="32"/>
      <c r="K35" s="57">
        <v>56076</v>
      </c>
      <c r="L35" s="57"/>
      <c r="M35" s="32"/>
    </row>
    <row r="36" spans="1:13">
      <c r="A36" s="12"/>
      <c r="B36" s="84"/>
      <c r="C36" s="58"/>
      <c r="D36" s="58"/>
      <c r="E36" s="59"/>
      <c r="F36" s="32"/>
      <c r="G36" s="57"/>
      <c r="H36" s="57"/>
      <c r="I36" s="32"/>
      <c r="J36" s="32"/>
      <c r="K36" s="57"/>
      <c r="L36" s="57"/>
      <c r="M36" s="32"/>
    </row>
    <row r="37" spans="1:13">
      <c r="A37" s="12"/>
      <c r="B37" s="88" t="s">
        <v>1007</v>
      </c>
      <c r="C37" s="54">
        <v>313000</v>
      </c>
      <c r="D37" s="54"/>
      <c r="E37" s="50"/>
      <c r="F37" s="50"/>
      <c r="G37" s="55" t="s">
        <v>328</v>
      </c>
      <c r="H37" s="55"/>
      <c r="I37" s="50"/>
      <c r="J37" s="50"/>
      <c r="K37" s="55" t="s">
        <v>328</v>
      </c>
      <c r="L37" s="55"/>
      <c r="M37" s="50"/>
    </row>
    <row r="38" spans="1:13">
      <c r="A38" s="12"/>
      <c r="B38" s="88"/>
      <c r="C38" s="54"/>
      <c r="D38" s="54"/>
      <c r="E38" s="50"/>
      <c r="F38" s="50"/>
      <c r="G38" s="55"/>
      <c r="H38" s="55"/>
      <c r="I38" s="50"/>
      <c r="J38" s="50"/>
      <c r="K38" s="55"/>
      <c r="L38" s="55"/>
      <c r="M38" s="50"/>
    </row>
    <row r="39" spans="1:13">
      <c r="A39" s="12"/>
      <c r="B39" s="84" t="s">
        <v>1008</v>
      </c>
      <c r="C39" s="58">
        <v>3</v>
      </c>
      <c r="D39" s="58"/>
      <c r="E39" s="32"/>
      <c r="F39" s="32"/>
      <c r="G39" s="58" t="s">
        <v>328</v>
      </c>
      <c r="H39" s="58"/>
      <c r="I39" s="32"/>
      <c r="J39" s="32"/>
      <c r="K39" s="58" t="s">
        <v>328</v>
      </c>
      <c r="L39" s="58"/>
      <c r="M39" s="32"/>
    </row>
    <row r="40" spans="1:13" ht="15.75" thickBot="1">
      <c r="A40" s="12"/>
      <c r="B40" s="84"/>
      <c r="C40" s="69"/>
      <c r="D40" s="69"/>
      <c r="E40" s="70"/>
      <c r="F40" s="32"/>
      <c r="G40" s="69"/>
      <c r="H40" s="69"/>
      <c r="I40" s="70"/>
      <c r="J40" s="32"/>
      <c r="K40" s="69"/>
      <c r="L40" s="69"/>
      <c r="M40" s="70"/>
    </row>
    <row r="41" spans="1:13">
      <c r="A41" s="12"/>
      <c r="B41" s="83" t="s">
        <v>1009</v>
      </c>
      <c r="C41" s="46">
        <v>13265</v>
      </c>
      <c r="D41" s="46"/>
      <c r="E41" s="48"/>
      <c r="F41" s="50"/>
      <c r="G41" s="46">
        <v>17954</v>
      </c>
      <c r="H41" s="46"/>
      <c r="I41" s="48"/>
      <c r="J41" s="50"/>
      <c r="K41" s="46">
        <v>56725</v>
      </c>
      <c r="L41" s="46"/>
      <c r="M41" s="48"/>
    </row>
    <row r="42" spans="1:13">
      <c r="A42" s="12"/>
      <c r="B42" s="83"/>
      <c r="C42" s="54"/>
      <c r="D42" s="54"/>
      <c r="E42" s="50"/>
      <c r="F42" s="50"/>
      <c r="G42" s="54"/>
      <c r="H42" s="54"/>
      <c r="I42" s="50"/>
      <c r="J42" s="50"/>
      <c r="K42" s="54"/>
      <c r="L42" s="54"/>
      <c r="M42" s="50"/>
    </row>
    <row r="43" spans="1:13">
      <c r="A43" s="12"/>
      <c r="B43" s="81" t="s">
        <v>1010</v>
      </c>
      <c r="C43" s="32"/>
      <c r="D43" s="32"/>
      <c r="E43" s="32"/>
      <c r="F43" s="11"/>
      <c r="G43" s="32"/>
      <c r="H43" s="32"/>
      <c r="I43" s="32"/>
      <c r="J43" s="11"/>
      <c r="K43" s="32"/>
      <c r="L43" s="32"/>
      <c r="M43" s="32"/>
    </row>
    <row r="44" spans="1:13">
      <c r="A44" s="12"/>
      <c r="B44" s="83" t="s">
        <v>113</v>
      </c>
      <c r="C44" s="54">
        <v>4861</v>
      </c>
      <c r="D44" s="54"/>
      <c r="E44" s="50"/>
      <c r="F44" s="50"/>
      <c r="G44" s="54">
        <v>15934</v>
      </c>
      <c r="H44" s="54"/>
      <c r="I44" s="50"/>
      <c r="J44" s="50"/>
      <c r="K44" s="54">
        <v>14675</v>
      </c>
      <c r="L44" s="54"/>
      <c r="M44" s="50"/>
    </row>
    <row r="45" spans="1:13">
      <c r="A45" s="12"/>
      <c r="B45" s="83"/>
      <c r="C45" s="54"/>
      <c r="D45" s="54"/>
      <c r="E45" s="50"/>
      <c r="F45" s="50"/>
      <c r="G45" s="54"/>
      <c r="H45" s="54"/>
      <c r="I45" s="50"/>
      <c r="J45" s="50"/>
      <c r="K45" s="54"/>
      <c r="L45" s="54"/>
      <c r="M45" s="50"/>
    </row>
    <row r="46" spans="1:13">
      <c r="A46" s="12"/>
      <c r="B46" s="82" t="s">
        <v>1011</v>
      </c>
      <c r="C46" s="57">
        <v>4521</v>
      </c>
      <c r="D46" s="57"/>
      <c r="E46" s="32"/>
      <c r="F46" s="32"/>
      <c r="G46" s="57">
        <v>9216</v>
      </c>
      <c r="H46" s="57"/>
      <c r="I46" s="32"/>
      <c r="J46" s="32"/>
      <c r="K46" s="57">
        <v>4898</v>
      </c>
      <c r="L46" s="57"/>
      <c r="M46" s="32"/>
    </row>
    <row r="47" spans="1:13">
      <c r="A47" s="12"/>
      <c r="B47" s="82"/>
      <c r="C47" s="57"/>
      <c r="D47" s="57"/>
      <c r="E47" s="32"/>
      <c r="F47" s="32"/>
      <c r="G47" s="57"/>
      <c r="H47" s="57"/>
      <c r="I47" s="32"/>
      <c r="J47" s="32"/>
      <c r="K47" s="57"/>
      <c r="L47" s="57"/>
      <c r="M47" s="32"/>
    </row>
    <row r="48" spans="1:13">
      <c r="A48" s="12"/>
      <c r="B48" s="83" t="s">
        <v>1012</v>
      </c>
      <c r="C48" s="55" t="s">
        <v>328</v>
      </c>
      <c r="D48" s="55"/>
      <c r="E48" s="50"/>
      <c r="F48" s="50"/>
      <c r="G48" s="55" t="s">
        <v>328</v>
      </c>
      <c r="H48" s="55"/>
      <c r="I48" s="50"/>
      <c r="J48" s="50"/>
      <c r="K48" s="54">
        <v>1046</v>
      </c>
      <c r="L48" s="54"/>
      <c r="M48" s="50"/>
    </row>
    <row r="49" spans="1:13" ht="15.75" thickBot="1">
      <c r="A49" s="12"/>
      <c r="B49" s="83"/>
      <c r="C49" s="60"/>
      <c r="D49" s="60"/>
      <c r="E49" s="61"/>
      <c r="F49" s="50"/>
      <c r="G49" s="60"/>
      <c r="H49" s="60"/>
      <c r="I49" s="61"/>
      <c r="J49" s="50"/>
      <c r="K49" s="76"/>
      <c r="L49" s="76"/>
      <c r="M49" s="61"/>
    </row>
    <row r="50" spans="1:13">
      <c r="A50" s="12"/>
      <c r="B50" s="185" t="s">
        <v>1013</v>
      </c>
      <c r="C50" s="64">
        <v>9382</v>
      </c>
      <c r="D50" s="64"/>
      <c r="E50" s="42"/>
      <c r="F50" s="32"/>
      <c r="G50" s="64">
        <v>25150</v>
      </c>
      <c r="H50" s="64"/>
      <c r="I50" s="42"/>
      <c r="J50" s="32"/>
      <c r="K50" s="64">
        <v>20619</v>
      </c>
      <c r="L50" s="64"/>
      <c r="M50" s="42"/>
    </row>
    <row r="51" spans="1:13">
      <c r="A51" s="12"/>
      <c r="B51" s="185"/>
      <c r="C51" s="57"/>
      <c r="D51" s="57"/>
      <c r="E51" s="32"/>
      <c r="F51" s="32"/>
      <c r="G51" s="57"/>
      <c r="H51" s="57"/>
      <c r="I51" s="32"/>
      <c r="J51" s="32"/>
      <c r="K51" s="57"/>
      <c r="L51" s="57"/>
      <c r="M51" s="32"/>
    </row>
    <row r="52" spans="1:13">
      <c r="A52" s="12"/>
      <c r="B52" s="88" t="s">
        <v>1014</v>
      </c>
      <c r="C52" s="54">
        <v>3883</v>
      </c>
      <c r="D52" s="54"/>
      <c r="E52" s="50"/>
      <c r="F52" s="50"/>
      <c r="G52" s="55" t="s">
        <v>1015</v>
      </c>
      <c r="H52" s="55"/>
      <c r="I52" s="43" t="s">
        <v>332</v>
      </c>
      <c r="J52" s="50"/>
      <c r="K52" s="54">
        <v>36106</v>
      </c>
      <c r="L52" s="54"/>
      <c r="M52" s="50"/>
    </row>
    <row r="53" spans="1:13">
      <c r="A53" s="12"/>
      <c r="B53" s="88"/>
      <c r="C53" s="54"/>
      <c r="D53" s="54"/>
      <c r="E53" s="50"/>
      <c r="F53" s="50"/>
      <c r="G53" s="55"/>
      <c r="H53" s="55"/>
      <c r="I53" s="43"/>
      <c r="J53" s="50"/>
      <c r="K53" s="54"/>
      <c r="L53" s="54"/>
      <c r="M53" s="50"/>
    </row>
    <row r="54" spans="1:13" ht="15.75" thickBot="1">
      <c r="A54" s="12"/>
      <c r="B54" s="81" t="s">
        <v>1016</v>
      </c>
      <c r="C54" s="69" t="s">
        <v>1017</v>
      </c>
      <c r="D54" s="69"/>
      <c r="E54" s="144" t="s">
        <v>332</v>
      </c>
      <c r="F54" s="11"/>
      <c r="G54" s="69" t="s">
        <v>1018</v>
      </c>
      <c r="H54" s="69"/>
      <c r="I54" s="144" t="s">
        <v>332</v>
      </c>
      <c r="J54" s="11"/>
      <c r="K54" s="69" t="s">
        <v>1019</v>
      </c>
      <c r="L54" s="69"/>
      <c r="M54" s="144" t="s">
        <v>332</v>
      </c>
    </row>
    <row r="55" spans="1:13">
      <c r="A55" s="12"/>
      <c r="B55" s="184" t="s">
        <v>132</v>
      </c>
      <c r="C55" s="44" t="s">
        <v>327</v>
      </c>
      <c r="D55" s="46">
        <v>6927</v>
      </c>
      <c r="E55" s="48"/>
      <c r="F55" s="50"/>
      <c r="G55" s="44" t="s">
        <v>327</v>
      </c>
      <c r="H55" s="51" t="s">
        <v>751</v>
      </c>
      <c r="I55" s="44" t="s">
        <v>332</v>
      </c>
      <c r="J55" s="50"/>
      <c r="K55" s="44" t="s">
        <v>327</v>
      </c>
      <c r="L55" s="46">
        <v>41963</v>
      </c>
      <c r="M55" s="48"/>
    </row>
    <row r="56" spans="1:13" ht="15.75" thickBot="1">
      <c r="A56" s="12"/>
      <c r="B56" s="184"/>
      <c r="C56" s="71"/>
      <c r="D56" s="72"/>
      <c r="E56" s="73"/>
      <c r="F56" s="50"/>
      <c r="G56" s="71"/>
      <c r="H56" s="74"/>
      <c r="I56" s="71"/>
      <c r="J56" s="50"/>
      <c r="K56" s="71"/>
      <c r="L56" s="72"/>
      <c r="M56" s="73"/>
    </row>
    <row r="57" spans="1:13" ht="15.75" thickTop="1">
      <c r="A57" s="12" t="s">
        <v>1020</v>
      </c>
      <c r="B57" s="30" t="s">
        <v>8</v>
      </c>
      <c r="C57" s="30"/>
      <c r="D57" s="30"/>
      <c r="E57" s="30"/>
      <c r="F57" s="30"/>
      <c r="G57" s="30"/>
      <c r="H57" s="30"/>
      <c r="I57" s="30"/>
      <c r="J57" s="30"/>
      <c r="K57" s="30"/>
      <c r="L57" s="30"/>
      <c r="M57" s="30"/>
    </row>
    <row r="58" spans="1:13">
      <c r="A58" s="12"/>
      <c r="B58" s="189" t="s">
        <v>1020</v>
      </c>
      <c r="C58" s="189"/>
      <c r="D58" s="189"/>
      <c r="E58" s="189"/>
      <c r="F58" s="189"/>
      <c r="G58" s="189"/>
      <c r="H58" s="189"/>
      <c r="I58" s="189"/>
      <c r="J58" s="189"/>
      <c r="K58" s="189"/>
      <c r="L58" s="189"/>
      <c r="M58" s="189"/>
    </row>
    <row r="59" spans="1:13">
      <c r="A59" s="12"/>
      <c r="B59" s="189" t="s">
        <v>997</v>
      </c>
      <c r="C59" s="189"/>
      <c r="D59" s="189"/>
      <c r="E59" s="189"/>
      <c r="F59" s="189"/>
      <c r="G59" s="189"/>
      <c r="H59" s="189"/>
      <c r="I59" s="189"/>
      <c r="J59" s="189"/>
      <c r="K59" s="189"/>
      <c r="L59" s="189"/>
      <c r="M59" s="189"/>
    </row>
    <row r="60" spans="1:13">
      <c r="A60" s="12"/>
      <c r="B60" s="26"/>
      <c r="C60" s="26"/>
      <c r="D60" s="26"/>
      <c r="E60" s="26"/>
      <c r="F60" s="26"/>
      <c r="G60" s="26"/>
      <c r="H60" s="26"/>
      <c r="I60" s="26"/>
      <c r="J60" s="26"/>
      <c r="K60" s="26"/>
      <c r="L60" s="26"/>
      <c r="M60" s="26"/>
    </row>
    <row r="61" spans="1:13">
      <c r="A61" s="12"/>
      <c r="B61" s="19"/>
      <c r="C61" s="19"/>
      <c r="D61" s="19"/>
      <c r="E61" s="19"/>
      <c r="F61" s="19"/>
      <c r="G61" s="19"/>
      <c r="H61" s="19"/>
      <c r="I61" s="19"/>
      <c r="J61" s="19"/>
      <c r="K61" s="19"/>
      <c r="L61" s="19"/>
      <c r="M61" s="19"/>
    </row>
    <row r="62" spans="1:13" ht="15.75" thickBot="1">
      <c r="A62" s="12"/>
      <c r="B62" s="11"/>
      <c r="C62" s="148" t="s">
        <v>564</v>
      </c>
      <c r="D62" s="148"/>
      <c r="E62" s="148"/>
      <c r="F62" s="148"/>
      <c r="G62" s="148"/>
      <c r="H62" s="148"/>
      <c r="I62" s="148"/>
      <c r="J62" s="148"/>
      <c r="K62" s="148"/>
      <c r="L62" s="148"/>
      <c r="M62" s="148"/>
    </row>
    <row r="63" spans="1:13" ht="15.75" thickBot="1">
      <c r="A63" s="12"/>
      <c r="B63" s="11"/>
      <c r="C63" s="75">
        <v>2013</v>
      </c>
      <c r="D63" s="75"/>
      <c r="E63" s="75"/>
      <c r="F63" s="11"/>
      <c r="G63" s="149">
        <v>2012</v>
      </c>
      <c r="H63" s="149"/>
      <c r="I63" s="149"/>
      <c r="J63" s="11"/>
      <c r="K63" s="149">
        <v>2011</v>
      </c>
      <c r="L63" s="149"/>
      <c r="M63" s="149"/>
    </row>
    <row r="64" spans="1:13">
      <c r="A64" s="12"/>
      <c r="B64" s="78" t="s">
        <v>180</v>
      </c>
      <c r="C64" s="48"/>
      <c r="D64" s="48"/>
      <c r="E64" s="48"/>
      <c r="F64" s="37"/>
      <c r="G64" s="48"/>
      <c r="H64" s="48"/>
      <c r="I64" s="48"/>
      <c r="J64" s="37"/>
      <c r="K64" s="48"/>
      <c r="L64" s="48"/>
      <c r="M64" s="48"/>
    </row>
    <row r="65" spans="1:13">
      <c r="A65" s="12"/>
      <c r="B65" s="84" t="s">
        <v>132</v>
      </c>
      <c r="C65" s="59" t="s">
        <v>327</v>
      </c>
      <c r="D65" s="57">
        <v>6927</v>
      </c>
      <c r="E65" s="32"/>
      <c r="F65" s="32"/>
      <c r="G65" s="59" t="s">
        <v>327</v>
      </c>
      <c r="H65" s="58" t="s">
        <v>751</v>
      </c>
      <c r="I65" s="59" t="s">
        <v>332</v>
      </c>
      <c r="J65" s="32"/>
      <c r="K65" s="59" t="s">
        <v>327</v>
      </c>
      <c r="L65" s="57">
        <v>41963</v>
      </c>
      <c r="M65" s="32"/>
    </row>
    <row r="66" spans="1:13">
      <c r="A66" s="12"/>
      <c r="B66" s="84"/>
      <c r="C66" s="59"/>
      <c r="D66" s="57"/>
      <c r="E66" s="32"/>
      <c r="F66" s="32"/>
      <c r="G66" s="59"/>
      <c r="H66" s="58"/>
      <c r="I66" s="59"/>
      <c r="J66" s="32"/>
      <c r="K66" s="59"/>
      <c r="L66" s="57"/>
      <c r="M66" s="32"/>
    </row>
    <row r="67" spans="1:13">
      <c r="A67" s="12"/>
      <c r="B67" s="83" t="s">
        <v>1005</v>
      </c>
      <c r="C67" s="54">
        <v>299836</v>
      </c>
      <c r="D67" s="54"/>
      <c r="E67" s="50"/>
      <c r="F67" s="50"/>
      <c r="G67" s="55" t="s">
        <v>1021</v>
      </c>
      <c r="H67" s="55"/>
      <c r="I67" s="43" t="s">
        <v>332</v>
      </c>
      <c r="J67" s="50"/>
      <c r="K67" s="55" t="s">
        <v>1022</v>
      </c>
      <c r="L67" s="55"/>
      <c r="M67" s="43" t="s">
        <v>332</v>
      </c>
    </row>
    <row r="68" spans="1:13">
      <c r="A68" s="12"/>
      <c r="B68" s="83"/>
      <c r="C68" s="54"/>
      <c r="D68" s="54"/>
      <c r="E68" s="50"/>
      <c r="F68" s="50"/>
      <c r="G68" s="55"/>
      <c r="H68" s="55"/>
      <c r="I68" s="43"/>
      <c r="J68" s="50"/>
      <c r="K68" s="55"/>
      <c r="L68" s="55"/>
      <c r="M68" s="43"/>
    </row>
    <row r="69" spans="1:13">
      <c r="A69" s="12"/>
      <c r="B69" s="82" t="s">
        <v>1023</v>
      </c>
      <c r="C69" s="57">
        <v>4861</v>
      </c>
      <c r="D69" s="57"/>
      <c r="E69" s="32"/>
      <c r="F69" s="32"/>
      <c r="G69" s="57">
        <v>13078</v>
      </c>
      <c r="H69" s="57"/>
      <c r="I69" s="32"/>
      <c r="J69" s="32"/>
      <c r="K69" s="57">
        <v>12564</v>
      </c>
      <c r="L69" s="57"/>
      <c r="M69" s="32"/>
    </row>
    <row r="70" spans="1:13">
      <c r="A70" s="12"/>
      <c r="B70" s="82"/>
      <c r="C70" s="57"/>
      <c r="D70" s="57"/>
      <c r="E70" s="32"/>
      <c r="F70" s="32"/>
      <c r="G70" s="57"/>
      <c r="H70" s="57"/>
      <c r="I70" s="32"/>
      <c r="J70" s="32"/>
      <c r="K70" s="57"/>
      <c r="L70" s="57"/>
      <c r="M70" s="32"/>
    </row>
    <row r="71" spans="1:13" ht="15.75" thickBot="1">
      <c r="A71" s="12"/>
      <c r="B71" s="80" t="s">
        <v>788</v>
      </c>
      <c r="C71" s="60" t="s">
        <v>1024</v>
      </c>
      <c r="D71" s="60"/>
      <c r="E71" s="151" t="s">
        <v>332</v>
      </c>
      <c r="F71" s="37"/>
      <c r="G71" s="60" t="s">
        <v>1025</v>
      </c>
      <c r="H71" s="60"/>
      <c r="I71" s="151" t="s">
        <v>332</v>
      </c>
      <c r="J71" s="37"/>
      <c r="K71" s="60" t="s">
        <v>1026</v>
      </c>
      <c r="L71" s="60"/>
      <c r="M71" s="151" t="s">
        <v>332</v>
      </c>
    </row>
    <row r="72" spans="1:13">
      <c r="A72" s="12"/>
      <c r="B72" s="187" t="s">
        <v>1027</v>
      </c>
      <c r="C72" s="64">
        <v>309313</v>
      </c>
      <c r="D72" s="64"/>
      <c r="E72" s="42"/>
      <c r="F72" s="32"/>
      <c r="G72" s="67" t="s">
        <v>1028</v>
      </c>
      <c r="H72" s="67"/>
      <c r="I72" s="62" t="s">
        <v>332</v>
      </c>
      <c r="J72" s="32"/>
      <c r="K72" s="67" t="s">
        <v>1029</v>
      </c>
      <c r="L72" s="67"/>
      <c r="M72" s="62" t="s">
        <v>332</v>
      </c>
    </row>
    <row r="73" spans="1:13">
      <c r="A73" s="12"/>
      <c r="B73" s="187"/>
      <c r="C73" s="57"/>
      <c r="D73" s="57"/>
      <c r="E73" s="32"/>
      <c r="F73" s="32"/>
      <c r="G73" s="58"/>
      <c r="H73" s="58"/>
      <c r="I73" s="59"/>
      <c r="J73" s="32"/>
      <c r="K73" s="58"/>
      <c r="L73" s="58"/>
      <c r="M73" s="59"/>
    </row>
    <row r="74" spans="1:13">
      <c r="A74" s="12"/>
      <c r="B74" s="78" t="s">
        <v>199</v>
      </c>
      <c r="C74" s="50"/>
      <c r="D74" s="50"/>
      <c r="E74" s="50"/>
      <c r="F74" s="37"/>
      <c r="G74" s="50"/>
      <c r="H74" s="50"/>
      <c r="I74" s="50"/>
      <c r="J74" s="37"/>
      <c r="K74" s="50"/>
      <c r="L74" s="50"/>
      <c r="M74" s="50"/>
    </row>
    <row r="75" spans="1:13">
      <c r="A75" s="12"/>
      <c r="B75" s="82" t="s">
        <v>1030</v>
      </c>
      <c r="C75" s="58" t="s">
        <v>328</v>
      </c>
      <c r="D75" s="58"/>
      <c r="E75" s="32"/>
      <c r="F75" s="32"/>
      <c r="G75" s="58" t="s">
        <v>328</v>
      </c>
      <c r="H75" s="58"/>
      <c r="I75" s="32"/>
      <c r="J75" s="32"/>
      <c r="K75" s="58" t="s">
        <v>1031</v>
      </c>
      <c r="L75" s="58"/>
      <c r="M75" s="59" t="s">
        <v>332</v>
      </c>
    </row>
    <row r="76" spans="1:13">
      <c r="A76" s="12"/>
      <c r="B76" s="82"/>
      <c r="C76" s="58"/>
      <c r="D76" s="58"/>
      <c r="E76" s="32"/>
      <c r="F76" s="32"/>
      <c r="G76" s="58"/>
      <c r="H76" s="58"/>
      <c r="I76" s="32"/>
      <c r="J76" s="32"/>
      <c r="K76" s="58"/>
      <c r="L76" s="58"/>
      <c r="M76" s="59"/>
    </row>
    <row r="77" spans="1:13">
      <c r="A77" s="12"/>
      <c r="B77" s="83" t="s">
        <v>1032</v>
      </c>
      <c r="C77" s="55" t="s">
        <v>328</v>
      </c>
      <c r="D77" s="55"/>
      <c r="E77" s="50"/>
      <c r="F77" s="50"/>
      <c r="G77" s="55" t="s">
        <v>1033</v>
      </c>
      <c r="H77" s="55"/>
      <c r="I77" s="43" t="s">
        <v>332</v>
      </c>
      <c r="J77" s="50"/>
      <c r="K77" s="55" t="s">
        <v>1034</v>
      </c>
      <c r="L77" s="55"/>
      <c r="M77" s="43" t="s">
        <v>332</v>
      </c>
    </row>
    <row r="78" spans="1:13" ht="15.75" thickBot="1">
      <c r="A78" s="12"/>
      <c r="B78" s="83"/>
      <c r="C78" s="60"/>
      <c r="D78" s="60"/>
      <c r="E78" s="61"/>
      <c r="F78" s="50"/>
      <c r="G78" s="60"/>
      <c r="H78" s="60"/>
      <c r="I78" s="77"/>
      <c r="J78" s="50"/>
      <c r="K78" s="60"/>
      <c r="L78" s="60"/>
      <c r="M78" s="77"/>
    </row>
    <row r="79" spans="1:13">
      <c r="A79" s="12"/>
      <c r="B79" s="187" t="s">
        <v>1035</v>
      </c>
      <c r="C79" s="67" t="s">
        <v>328</v>
      </c>
      <c r="D79" s="67"/>
      <c r="E79" s="42"/>
      <c r="F79" s="32"/>
      <c r="G79" s="67" t="s">
        <v>1033</v>
      </c>
      <c r="H79" s="67"/>
      <c r="I79" s="62" t="s">
        <v>332</v>
      </c>
      <c r="J79" s="32"/>
      <c r="K79" s="67" t="s">
        <v>1036</v>
      </c>
      <c r="L79" s="67"/>
      <c r="M79" s="62" t="s">
        <v>332</v>
      </c>
    </row>
    <row r="80" spans="1:13">
      <c r="A80" s="12"/>
      <c r="B80" s="187"/>
      <c r="C80" s="58"/>
      <c r="D80" s="58"/>
      <c r="E80" s="32"/>
      <c r="F80" s="32"/>
      <c r="G80" s="58"/>
      <c r="H80" s="58"/>
      <c r="I80" s="59"/>
      <c r="J80" s="32"/>
      <c r="K80" s="58"/>
      <c r="L80" s="58"/>
      <c r="M80" s="59"/>
    </row>
    <row r="81" spans="1:13">
      <c r="A81" s="12"/>
      <c r="B81" s="78" t="s">
        <v>216</v>
      </c>
      <c r="C81" s="50"/>
      <c r="D81" s="50"/>
      <c r="E81" s="50"/>
      <c r="F81" s="37"/>
      <c r="G81" s="50"/>
      <c r="H81" s="50"/>
      <c r="I81" s="50"/>
      <c r="J81" s="37"/>
      <c r="K81" s="50"/>
      <c r="L81" s="50"/>
      <c r="M81" s="50"/>
    </row>
    <row r="82" spans="1:13">
      <c r="A82" s="12"/>
      <c r="B82" s="82" t="s">
        <v>1037</v>
      </c>
      <c r="C82" s="58" t="s">
        <v>1038</v>
      </c>
      <c r="D82" s="58"/>
      <c r="E82" s="59" t="s">
        <v>332</v>
      </c>
      <c r="F82" s="32"/>
      <c r="G82" s="58" t="s">
        <v>1039</v>
      </c>
      <c r="H82" s="58"/>
      <c r="I82" s="59" t="s">
        <v>332</v>
      </c>
      <c r="J82" s="32"/>
      <c r="K82" s="58">
        <v>2</v>
      </c>
      <c r="L82" s="58"/>
      <c r="M82" s="32"/>
    </row>
    <row r="83" spans="1:13">
      <c r="A83" s="12"/>
      <c r="B83" s="82"/>
      <c r="C83" s="58"/>
      <c r="D83" s="58"/>
      <c r="E83" s="59"/>
      <c r="F83" s="32"/>
      <c r="G83" s="58"/>
      <c r="H83" s="58"/>
      <c r="I83" s="59"/>
      <c r="J83" s="32"/>
      <c r="K83" s="58"/>
      <c r="L83" s="58"/>
      <c r="M83" s="32"/>
    </row>
    <row r="84" spans="1:13" ht="26.25">
      <c r="A84" s="12"/>
      <c r="B84" s="80" t="s">
        <v>168</v>
      </c>
      <c r="C84" s="55" t="s">
        <v>1040</v>
      </c>
      <c r="D84" s="55"/>
      <c r="E84" s="36" t="s">
        <v>332</v>
      </c>
      <c r="F84" s="37"/>
      <c r="G84" s="55" t="s">
        <v>1041</v>
      </c>
      <c r="H84" s="55"/>
      <c r="I84" s="36" t="s">
        <v>332</v>
      </c>
      <c r="J84" s="37"/>
      <c r="K84" s="55" t="s">
        <v>524</v>
      </c>
      <c r="L84" s="55"/>
      <c r="M84" s="36" t="s">
        <v>332</v>
      </c>
    </row>
    <row r="85" spans="1:13">
      <c r="A85" s="12"/>
      <c r="B85" s="82" t="s">
        <v>221</v>
      </c>
      <c r="C85" s="58" t="s">
        <v>1042</v>
      </c>
      <c r="D85" s="58"/>
      <c r="E85" s="59" t="s">
        <v>332</v>
      </c>
      <c r="F85" s="32"/>
      <c r="G85" s="58" t="s">
        <v>1043</v>
      </c>
      <c r="H85" s="58"/>
      <c r="I85" s="59" t="s">
        <v>332</v>
      </c>
      <c r="J85" s="32"/>
      <c r="K85" s="58" t="s">
        <v>328</v>
      </c>
      <c r="L85" s="58"/>
      <c r="M85" s="32"/>
    </row>
    <row r="86" spans="1:13">
      <c r="A86" s="12"/>
      <c r="B86" s="82"/>
      <c r="C86" s="58"/>
      <c r="D86" s="58"/>
      <c r="E86" s="59"/>
      <c r="F86" s="32"/>
      <c r="G86" s="58"/>
      <c r="H86" s="58"/>
      <c r="I86" s="59"/>
      <c r="J86" s="32"/>
      <c r="K86" s="58"/>
      <c r="L86" s="58"/>
      <c r="M86" s="32"/>
    </row>
    <row r="87" spans="1:13">
      <c r="A87" s="12"/>
      <c r="B87" s="83" t="s">
        <v>223</v>
      </c>
      <c r="C87" s="55">
        <v>24</v>
      </c>
      <c r="D87" s="55"/>
      <c r="E87" s="50"/>
      <c r="F87" s="50"/>
      <c r="G87" s="55" t="s">
        <v>328</v>
      </c>
      <c r="H87" s="55"/>
      <c r="I87" s="50"/>
      <c r="J87" s="50"/>
      <c r="K87" s="55" t="s">
        <v>328</v>
      </c>
      <c r="L87" s="55"/>
      <c r="M87" s="50"/>
    </row>
    <row r="88" spans="1:13" ht="15.75" thickBot="1">
      <c r="A88" s="12"/>
      <c r="B88" s="83"/>
      <c r="C88" s="60"/>
      <c r="D88" s="60"/>
      <c r="E88" s="61"/>
      <c r="F88" s="50"/>
      <c r="G88" s="60"/>
      <c r="H88" s="60"/>
      <c r="I88" s="61"/>
      <c r="J88" s="50"/>
      <c r="K88" s="60"/>
      <c r="L88" s="60"/>
      <c r="M88" s="61"/>
    </row>
    <row r="89" spans="1:13" ht="27" thickBot="1">
      <c r="A89" s="12"/>
      <c r="B89" s="186" t="s">
        <v>224</v>
      </c>
      <c r="C89" s="170" t="s">
        <v>1044</v>
      </c>
      <c r="D89" s="170"/>
      <c r="E89" s="144" t="s">
        <v>332</v>
      </c>
      <c r="F89" s="11"/>
      <c r="G89" s="170" t="s">
        <v>1045</v>
      </c>
      <c r="H89" s="170"/>
      <c r="I89" s="144" t="s">
        <v>332</v>
      </c>
      <c r="J89" s="11"/>
      <c r="K89" s="170" t="s">
        <v>1046</v>
      </c>
      <c r="L89" s="170"/>
      <c r="M89" s="144" t="s">
        <v>332</v>
      </c>
    </row>
    <row r="90" spans="1:13">
      <c r="A90" s="12"/>
      <c r="B90" s="188" t="s">
        <v>1047</v>
      </c>
      <c r="C90" s="46">
        <v>152206</v>
      </c>
      <c r="D90" s="46"/>
      <c r="E90" s="48"/>
      <c r="F90" s="50"/>
      <c r="G90" s="51" t="s">
        <v>1048</v>
      </c>
      <c r="H90" s="51"/>
      <c r="I90" s="44" t="s">
        <v>332</v>
      </c>
      <c r="J90" s="50"/>
      <c r="K90" s="51" t="s">
        <v>1049</v>
      </c>
      <c r="L90" s="51"/>
      <c r="M90" s="44" t="s">
        <v>332</v>
      </c>
    </row>
    <row r="91" spans="1:13">
      <c r="A91" s="12"/>
      <c r="B91" s="188"/>
      <c r="C91" s="54"/>
      <c r="D91" s="54"/>
      <c r="E91" s="50"/>
      <c r="F91" s="50"/>
      <c r="G91" s="55"/>
      <c r="H91" s="55"/>
      <c r="I91" s="43"/>
      <c r="J91" s="50"/>
      <c r="K91" s="55"/>
      <c r="L91" s="55"/>
      <c r="M91" s="43"/>
    </row>
    <row r="92" spans="1:13">
      <c r="A92" s="12"/>
      <c r="B92" s="84" t="s">
        <v>226</v>
      </c>
      <c r="C92" s="57">
        <v>100642</v>
      </c>
      <c r="D92" s="57"/>
      <c r="E92" s="32"/>
      <c r="F92" s="32"/>
      <c r="G92" s="57">
        <v>113602</v>
      </c>
      <c r="H92" s="57"/>
      <c r="I92" s="32"/>
      <c r="J92" s="32"/>
      <c r="K92" s="57">
        <v>393283</v>
      </c>
      <c r="L92" s="57"/>
      <c r="M92" s="32"/>
    </row>
    <row r="93" spans="1:13" ht="15.75" thickBot="1">
      <c r="A93" s="12"/>
      <c r="B93" s="84"/>
      <c r="C93" s="87"/>
      <c r="D93" s="87"/>
      <c r="E93" s="70"/>
      <c r="F93" s="32"/>
      <c r="G93" s="87"/>
      <c r="H93" s="87"/>
      <c r="I93" s="70"/>
      <c r="J93" s="32"/>
      <c r="K93" s="87"/>
      <c r="L93" s="87"/>
      <c r="M93" s="70"/>
    </row>
    <row r="94" spans="1:13">
      <c r="A94" s="12"/>
      <c r="B94" s="88" t="s">
        <v>1050</v>
      </c>
      <c r="C94" s="44" t="s">
        <v>327</v>
      </c>
      <c r="D94" s="46">
        <v>252848</v>
      </c>
      <c r="E94" s="48"/>
      <c r="F94" s="50"/>
      <c r="G94" s="44" t="s">
        <v>327</v>
      </c>
      <c r="H94" s="46">
        <v>100642</v>
      </c>
      <c r="I94" s="48"/>
      <c r="J94" s="50"/>
      <c r="K94" s="44" t="s">
        <v>327</v>
      </c>
      <c r="L94" s="46">
        <v>113602</v>
      </c>
      <c r="M94" s="48"/>
    </row>
    <row r="95" spans="1:13" ht="15.75" thickBot="1">
      <c r="A95" s="12"/>
      <c r="B95" s="88"/>
      <c r="C95" s="71"/>
      <c r="D95" s="72"/>
      <c r="E95" s="73"/>
      <c r="F95" s="50"/>
      <c r="G95" s="71"/>
      <c r="H95" s="72"/>
      <c r="I95" s="73"/>
      <c r="J95" s="50"/>
      <c r="K95" s="71"/>
      <c r="L95" s="72"/>
      <c r="M95" s="73"/>
    </row>
    <row r="96" spans="1:13" ht="15.75" thickTop="1"/>
  </sheetData>
  <mergeCells count="331">
    <mergeCell ref="A57:A95"/>
    <mergeCell ref="B57:M57"/>
    <mergeCell ref="B58:M58"/>
    <mergeCell ref="B59:M59"/>
    <mergeCell ref="B4:M4"/>
    <mergeCell ref="B5:M5"/>
    <mergeCell ref="B6:M6"/>
    <mergeCell ref="A26:A56"/>
    <mergeCell ref="B26:M26"/>
    <mergeCell ref="B27:M27"/>
    <mergeCell ref="B28:M28"/>
    <mergeCell ref="I94:I95"/>
    <mergeCell ref="J94:J95"/>
    <mergeCell ref="K94:K95"/>
    <mergeCell ref="L94:L95"/>
    <mergeCell ref="M94:M95"/>
    <mergeCell ref="A1:A2"/>
    <mergeCell ref="B1:M1"/>
    <mergeCell ref="B2:M2"/>
    <mergeCell ref="B3:M3"/>
    <mergeCell ref="A4:A25"/>
    <mergeCell ref="J92:J93"/>
    <mergeCell ref="K92:L93"/>
    <mergeCell ref="M92:M93"/>
    <mergeCell ref="B94:B95"/>
    <mergeCell ref="C94:C95"/>
    <mergeCell ref="D94:D95"/>
    <mergeCell ref="E94:E95"/>
    <mergeCell ref="F94:F95"/>
    <mergeCell ref="G94:G95"/>
    <mergeCell ref="H94:H95"/>
    <mergeCell ref="I90:I91"/>
    <mergeCell ref="J90:J91"/>
    <mergeCell ref="K90:L91"/>
    <mergeCell ref="M90:M91"/>
    <mergeCell ref="B92:B93"/>
    <mergeCell ref="C92:D93"/>
    <mergeCell ref="E92:E93"/>
    <mergeCell ref="F92:F93"/>
    <mergeCell ref="G92:H93"/>
    <mergeCell ref="I92:I93"/>
    <mergeCell ref="K87:L88"/>
    <mergeCell ref="M87:M88"/>
    <mergeCell ref="C89:D89"/>
    <mergeCell ref="G89:H89"/>
    <mergeCell ref="K89:L89"/>
    <mergeCell ref="B90:B91"/>
    <mergeCell ref="C90:D91"/>
    <mergeCell ref="E90:E91"/>
    <mergeCell ref="F90:F91"/>
    <mergeCell ref="G90:H91"/>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J82:J83"/>
    <mergeCell ref="K82:L83"/>
    <mergeCell ref="M82:M83"/>
    <mergeCell ref="C84:D84"/>
    <mergeCell ref="G84:H84"/>
    <mergeCell ref="K84:L84"/>
    <mergeCell ref="M79:M80"/>
    <mergeCell ref="C81:E81"/>
    <mergeCell ref="G81:I81"/>
    <mergeCell ref="K81:M81"/>
    <mergeCell ref="B82:B83"/>
    <mergeCell ref="C82:D83"/>
    <mergeCell ref="E82:E83"/>
    <mergeCell ref="F82:F83"/>
    <mergeCell ref="G82:H83"/>
    <mergeCell ref="I82:I83"/>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I72:I73"/>
    <mergeCell ref="J72:J73"/>
    <mergeCell ref="K72:L73"/>
    <mergeCell ref="M72:M73"/>
    <mergeCell ref="C74:E74"/>
    <mergeCell ref="G74:I74"/>
    <mergeCell ref="K74:M74"/>
    <mergeCell ref="K69:L70"/>
    <mergeCell ref="M69:M70"/>
    <mergeCell ref="C71:D71"/>
    <mergeCell ref="G71:H71"/>
    <mergeCell ref="K71:L71"/>
    <mergeCell ref="B72:B73"/>
    <mergeCell ref="C72:D73"/>
    <mergeCell ref="E72:E73"/>
    <mergeCell ref="F72:F73"/>
    <mergeCell ref="G72:H73"/>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0:M60"/>
    <mergeCell ref="C62:M62"/>
    <mergeCell ref="C63:E63"/>
    <mergeCell ref="G63:I63"/>
    <mergeCell ref="K63:M63"/>
    <mergeCell ref="C64:E64"/>
    <mergeCell ref="G64:I64"/>
    <mergeCell ref="K64:M64"/>
    <mergeCell ref="H55:H56"/>
    <mergeCell ref="I55:I56"/>
    <mergeCell ref="J55:J56"/>
    <mergeCell ref="K55:K56"/>
    <mergeCell ref="L55:L56"/>
    <mergeCell ref="M55:M56"/>
    <mergeCell ref="B55:B56"/>
    <mergeCell ref="C55:C56"/>
    <mergeCell ref="D55:D56"/>
    <mergeCell ref="E55:E56"/>
    <mergeCell ref="F55:F56"/>
    <mergeCell ref="G55:G56"/>
    <mergeCell ref="J52:J53"/>
    <mergeCell ref="K52:L53"/>
    <mergeCell ref="M52:M53"/>
    <mergeCell ref="C54:D54"/>
    <mergeCell ref="G54:H54"/>
    <mergeCell ref="K54:L54"/>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M41:M42"/>
    <mergeCell ref="C43:E43"/>
    <mergeCell ref="G43:I43"/>
    <mergeCell ref="K43:M43"/>
    <mergeCell ref="B44:B45"/>
    <mergeCell ref="C44:D45"/>
    <mergeCell ref="E44:E45"/>
    <mergeCell ref="F44:F45"/>
    <mergeCell ref="G44:H45"/>
    <mergeCell ref="I44:I45"/>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H17:H18"/>
    <mergeCell ref="I17:I18"/>
    <mergeCell ref="C19:E19"/>
    <mergeCell ref="G19:I19"/>
    <mergeCell ref="C20:D20"/>
    <mergeCell ref="G20:H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7.5703125" bestFit="1" customWidth="1"/>
    <col min="21" max="21" width="1.5703125" bestFit="1" customWidth="1"/>
  </cols>
  <sheetData>
    <row r="1" spans="1:21" ht="15" customHeight="1">
      <c r="A1" s="8" t="s">
        <v>11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52</v>
      </c>
      <c r="B3" s="30" t="s">
        <v>8</v>
      </c>
      <c r="C3" s="30"/>
      <c r="D3" s="30"/>
      <c r="E3" s="30"/>
      <c r="F3" s="30"/>
      <c r="G3" s="30"/>
      <c r="H3" s="30"/>
      <c r="I3" s="30"/>
      <c r="J3" s="30"/>
      <c r="K3" s="30"/>
      <c r="L3" s="30"/>
      <c r="M3" s="30"/>
      <c r="N3" s="30"/>
      <c r="O3" s="30"/>
      <c r="P3" s="30"/>
      <c r="Q3" s="30"/>
      <c r="R3" s="30"/>
      <c r="S3" s="30"/>
      <c r="T3" s="30"/>
      <c r="U3" s="30"/>
    </row>
    <row r="4" spans="1:21" ht="15" customHeight="1">
      <c r="A4" s="12" t="s">
        <v>1187</v>
      </c>
      <c r="B4" s="30" t="s">
        <v>8</v>
      </c>
      <c r="C4" s="30"/>
      <c r="D4" s="30"/>
      <c r="E4" s="30"/>
      <c r="F4" s="30"/>
      <c r="G4" s="30"/>
      <c r="H4" s="30"/>
      <c r="I4" s="30"/>
      <c r="J4" s="30"/>
      <c r="K4" s="30"/>
      <c r="L4" s="30"/>
      <c r="M4" s="30"/>
      <c r="N4" s="30"/>
      <c r="O4" s="30"/>
      <c r="P4" s="30"/>
      <c r="Q4" s="30"/>
      <c r="R4" s="30"/>
      <c r="S4" s="30"/>
      <c r="T4" s="30"/>
      <c r="U4" s="30"/>
    </row>
    <row r="5" spans="1:21">
      <c r="A5" s="12"/>
      <c r="B5" s="32" t="s">
        <v>1054</v>
      </c>
      <c r="C5" s="32"/>
      <c r="D5" s="32"/>
      <c r="E5" s="32"/>
      <c r="F5" s="32"/>
      <c r="G5" s="32"/>
      <c r="H5" s="32"/>
      <c r="I5" s="32"/>
      <c r="J5" s="32"/>
      <c r="K5" s="32"/>
      <c r="L5" s="32"/>
      <c r="M5" s="32"/>
      <c r="N5" s="32"/>
      <c r="O5" s="32"/>
      <c r="P5" s="32"/>
      <c r="Q5" s="32"/>
      <c r="R5" s="32"/>
      <c r="S5" s="32"/>
      <c r="T5" s="32"/>
      <c r="U5" s="32"/>
    </row>
    <row r="6" spans="1:21">
      <c r="A6" s="12"/>
      <c r="B6" s="26"/>
      <c r="C6" s="26"/>
      <c r="D6" s="26"/>
      <c r="E6" s="26"/>
      <c r="F6" s="26"/>
      <c r="G6" s="26"/>
      <c r="H6" s="26"/>
      <c r="I6" s="26"/>
      <c r="J6" s="26"/>
      <c r="K6" s="26"/>
      <c r="L6" s="26"/>
      <c r="M6" s="26"/>
      <c r="N6" s="26"/>
      <c r="O6" s="26"/>
      <c r="P6" s="26"/>
      <c r="Q6" s="26"/>
      <c r="R6" s="26"/>
      <c r="S6" s="26"/>
      <c r="T6" s="26"/>
      <c r="U6" s="26"/>
    </row>
    <row r="7" spans="1:21">
      <c r="A7" s="12"/>
      <c r="B7" s="19"/>
      <c r="C7" s="19"/>
      <c r="D7" s="19"/>
      <c r="E7" s="19"/>
      <c r="F7" s="19"/>
      <c r="G7" s="19"/>
      <c r="H7" s="19"/>
      <c r="I7" s="19"/>
      <c r="J7" s="19"/>
      <c r="K7" s="19"/>
      <c r="L7" s="19"/>
      <c r="M7" s="19"/>
      <c r="N7" s="19"/>
      <c r="O7" s="19"/>
      <c r="P7" s="19"/>
      <c r="Q7" s="19"/>
      <c r="R7" s="19"/>
      <c r="S7" s="19"/>
      <c r="T7" s="19"/>
      <c r="U7" s="19"/>
    </row>
    <row r="8" spans="1:21" ht="15.75" thickBot="1">
      <c r="A8" s="12"/>
      <c r="B8" s="21"/>
      <c r="C8" s="148" t="s">
        <v>318</v>
      </c>
      <c r="D8" s="148"/>
      <c r="E8" s="148"/>
      <c r="F8" s="148"/>
      <c r="G8" s="148"/>
      <c r="H8" s="148"/>
      <c r="I8" s="148"/>
      <c r="J8" s="148"/>
      <c r="K8" s="148"/>
      <c r="L8" s="148"/>
      <c r="M8" s="148"/>
      <c r="N8" s="148"/>
      <c r="O8" s="148"/>
      <c r="P8" s="148"/>
      <c r="Q8" s="148"/>
      <c r="R8" s="148"/>
      <c r="S8" s="148"/>
      <c r="T8" s="148"/>
      <c r="U8" s="148"/>
    </row>
    <row r="9" spans="1:21">
      <c r="A9" s="12"/>
      <c r="B9" s="29"/>
      <c r="C9" s="40" t="s">
        <v>1055</v>
      </c>
      <c r="D9" s="40"/>
      <c r="E9" s="40"/>
      <c r="F9" s="42"/>
      <c r="G9" s="40" t="s">
        <v>1057</v>
      </c>
      <c r="H9" s="40"/>
      <c r="I9" s="40"/>
      <c r="J9" s="42"/>
      <c r="K9" s="40" t="s">
        <v>1058</v>
      </c>
      <c r="L9" s="40"/>
      <c r="M9" s="40"/>
      <c r="N9" s="42"/>
      <c r="O9" s="40" t="s">
        <v>1059</v>
      </c>
      <c r="P9" s="40"/>
      <c r="Q9" s="40"/>
      <c r="R9" s="42"/>
      <c r="S9" s="40" t="s">
        <v>158</v>
      </c>
      <c r="T9" s="40"/>
      <c r="U9" s="40"/>
    </row>
    <row r="10" spans="1:21" ht="15.75" thickBot="1">
      <c r="A10" s="12"/>
      <c r="B10" s="29"/>
      <c r="C10" s="28" t="s">
        <v>1056</v>
      </c>
      <c r="D10" s="28"/>
      <c r="E10" s="28"/>
      <c r="F10" s="32"/>
      <c r="G10" s="28" t="s">
        <v>1056</v>
      </c>
      <c r="H10" s="28"/>
      <c r="I10" s="28"/>
      <c r="J10" s="32"/>
      <c r="K10" s="28" t="s">
        <v>1056</v>
      </c>
      <c r="L10" s="28"/>
      <c r="M10" s="28"/>
      <c r="N10" s="32"/>
      <c r="O10" s="28" t="s">
        <v>1056</v>
      </c>
      <c r="P10" s="28"/>
      <c r="Q10" s="28"/>
      <c r="R10" s="32"/>
      <c r="S10" s="28"/>
      <c r="T10" s="28"/>
      <c r="U10" s="28"/>
    </row>
    <row r="11" spans="1:21">
      <c r="A11" s="12"/>
      <c r="B11" s="43" t="s">
        <v>1060</v>
      </c>
      <c r="C11" s="44" t="s">
        <v>327</v>
      </c>
      <c r="D11" s="46">
        <v>47377</v>
      </c>
      <c r="E11" s="48"/>
      <c r="F11" s="50"/>
      <c r="G11" s="44" t="s">
        <v>327</v>
      </c>
      <c r="H11" s="46">
        <v>49522</v>
      </c>
      <c r="I11" s="48"/>
      <c r="J11" s="50"/>
      <c r="K11" s="44" t="s">
        <v>327</v>
      </c>
      <c r="L11" s="46">
        <v>48478</v>
      </c>
      <c r="M11" s="48"/>
      <c r="N11" s="50"/>
      <c r="O11" s="44" t="s">
        <v>327</v>
      </c>
      <c r="P11" s="46">
        <v>50098</v>
      </c>
      <c r="Q11" s="48"/>
      <c r="R11" s="50"/>
      <c r="S11" s="44" t="s">
        <v>327</v>
      </c>
      <c r="T11" s="46">
        <v>195475</v>
      </c>
      <c r="U11" s="48"/>
    </row>
    <row r="12" spans="1:21">
      <c r="A12" s="12"/>
      <c r="B12" s="43"/>
      <c r="C12" s="43"/>
      <c r="D12" s="54"/>
      <c r="E12" s="50"/>
      <c r="F12" s="50"/>
      <c r="G12" s="43"/>
      <c r="H12" s="54"/>
      <c r="I12" s="50"/>
      <c r="J12" s="50"/>
      <c r="K12" s="43"/>
      <c r="L12" s="54"/>
      <c r="M12" s="50"/>
      <c r="N12" s="50"/>
      <c r="O12" s="43"/>
      <c r="P12" s="54"/>
      <c r="Q12" s="50"/>
      <c r="R12" s="50"/>
      <c r="S12" s="45"/>
      <c r="T12" s="47"/>
      <c r="U12" s="49"/>
    </row>
    <row r="13" spans="1:21">
      <c r="A13" s="12"/>
      <c r="B13" s="59" t="s">
        <v>1061</v>
      </c>
      <c r="C13" s="57">
        <v>3787</v>
      </c>
      <c r="D13" s="57"/>
      <c r="E13" s="32"/>
      <c r="F13" s="32"/>
      <c r="G13" s="57">
        <v>4007</v>
      </c>
      <c r="H13" s="57"/>
      <c r="I13" s="32"/>
      <c r="J13" s="32"/>
      <c r="K13" s="57">
        <v>4191</v>
      </c>
      <c r="L13" s="57"/>
      <c r="M13" s="32"/>
      <c r="N13" s="32"/>
      <c r="O13" s="57">
        <v>4529</v>
      </c>
      <c r="P13" s="57"/>
      <c r="Q13" s="32"/>
      <c r="R13" s="32"/>
      <c r="S13" s="57">
        <v>16514</v>
      </c>
      <c r="T13" s="57"/>
      <c r="U13" s="32"/>
    </row>
    <row r="14" spans="1:21" ht="15.75" thickBot="1">
      <c r="A14" s="12"/>
      <c r="B14" s="59"/>
      <c r="C14" s="87"/>
      <c r="D14" s="87"/>
      <c r="E14" s="70"/>
      <c r="F14" s="32"/>
      <c r="G14" s="87"/>
      <c r="H14" s="87"/>
      <c r="I14" s="70"/>
      <c r="J14" s="32"/>
      <c r="K14" s="87"/>
      <c r="L14" s="87"/>
      <c r="M14" s="70"/>
      <c r="N14" s="32"/>
      <c r="O14" s="87"/>
      <c r="P14" s="87"/>
      <c r="Q14" s="70"/>
      <c r="R14" s="32"/>
      <c r="S14" s="87"/>
      <c r="T14" s="87"/>
      <c r="U14" s="70"/>
    </row>
    <row r="15" spans="1:21">
      <c r="A15" s="12"/>
      <c r="B15" s="53" t="s">
        <v>97</v>
      </c>
      <c r="C15" s="46">
        <v>43590</v>
      </c>
      <c r="D15" s="46"/>
      <c r="E15" s="48"/>
      <c r="F15" s="50"/>
      <c r="G15" s="46">
        <v>45515</v>
      </c>
      <c r="H15" s="46"/>
      <c r="I15" s="48"/>
      <c r="J15" s="50"/>
      <c r="K15" s="46">
        <v>44287</v>
      </c>
      <c r="L15" s="46"/>
      <c r="M15" s="48"/>
      <c r="N15" s="50"/>
      <c r="O15" s="46">
        <v>45569</v>
      </c>
      <c r="P15" s="46"/>
      <c r="Q15" s="48"/>
      <c r="R15" s="50"/>
      <c r="S15" s="46">
        <v>178961</v>
      </c>
      <c r="T15" s="46"/>
      <c r="U15" s="48"/>
    </row>
    <row r="16" spans="1:21">
      <c r="A16" s="12"/>
      <c r="B16" s="53"/>
      <c r="C16" s="54"/>
      <c r="D16" s="54"/>
      <c r="E16" s="50"/>
      <c r="F16" s="50"/>
      <c r="G16" s="54"/>
      <c r="H16" s="54"/>
      <c r="I16" s="50"/>
      <c r="J16" s="50"/>
      <c r="K16" s="54"/>
      <c r="L16" s="54"/>
      <c r="M16" s="50"/>
      <c r="N16" s="50"/>
      <c r="O16" s="54"/>
      <c r="P16" s="54"/>
      <c r="Q16" s="50"/>
      <c r="R16" s="50"/>
      <c r="S16" s="54"/>
      <c r="T16" s="54"/>
      <c r="U16" s="50"/>
    </row>
    <row r="17" spans="1:21">
      <c r="A17" s="12"/>
      <c r="B17" s="59" t="s">
        <v>98</v>
      </c>
      <c r="C17" s="58">
        <v>772</v>
      </c>
      <c r="D17" s="58"/>
      <c r="E17" s="32"/>
      <c r="F17" s="32"/>
      <c r="G17" s="58">
        <v>437</v>
      </c>
      <c r="H17" s="58"/>
      <c r="I17" s="32"/>
      <c r="J17" s="32"/>
      <c r="K17" s="57">
        <v>1670</v>
      </c>
      <c r="L17" s="57"/>
      <c r="M17" s="32"/>
      <c r="N17" s="32"/>
      <c r="O17" s="57">
        <v>1417</v>
      </c>
      <c r="P17" s="57"/>
      <c r="Q17" s="32"/>
      <c r="R17" s="32"/>
      <c r="S17" s="57">
        <v>4296</v>
      </c>
      <c r="T17" s="57"/>
      <c r="U17" s="32"/>
    </row>
    <row r="18" spans="1:21" ht="15.75" thickBot="1">
      <c r="A18" s="12"/>
      <c r="B18" s="59"/>
      <c r="C18" s="69"/>
      <c r="D18" s="69"/>
      <c r="E18" s="70"/>
      <c r="F18" s="32"/>
      <c r="G18" s="69"/>
      <c r="H18" s="69"/>
      <c r="I18" s="70"/>
      <c r="J18" s="32"/>
      <c r="K18" s="87"/>
      <c r="L18" s="87"/>
      <c r="M18" s="70"/>
      <c r="N18" s="32"/>
      <c r="O18" s="87"/>
      <c r="P18" s="87"/>
      <c r="Q18" s="70"/>
      <c r="R18" s="32"/>
      <c r="S18" s="87"/>
      <c r="T18" s="87"/>
      <c r="U18" s="70"/>
    </row>
    <row r="19" spans="1:21">
      <c r="A19" s="12"/>
      <c r="B19" s="43" t="s">
        <v>99</v>
      </c>
      <c r="C19" s="46">
        <v>42818</v>
      </c>
      <c r="D19" s="46"/>
      <c r="E19" s="48"/>
      <c r="F19" s="50"/>
      <c r="G19" s="46">
        <v>45078</v>
      </c>
      <c r="H19" s="46"/>
      <c r="I19" s="48"/>
      <c r="J19" s="50"/>
      <c r="K19" s="46">
        <v>42617</v>
      </c>
      <c r="L19" s="46"/>
      <c r="M19" s="48"/>
      <c r="N19" s="50"/>
      <c r="O19" s="46">
        <v>44152</v>
      </c>
      <c r="P19" s="46"/>
      <c r="Q19" s="48"/>
      <c r="R19" s="50"/>
      <c r="S19" s="46">
        <v>174665</v>
      </c>
      <c r="T19" s="46"/>
      <c r="U19" s="48"/>
    </row>
    <row r="20" spans="1:21">
      <c r="A20" s="12"/>
      <c r="B20" s="43"/>
      <c r="C20" s="54"/>
      <c r="D20" s="54"/>
      <c r="E20" s="50"/>
      <c r="F20" s="50"/>
      <c r="G20" s="54"/>
      <c r="H20" s="54"/>
      <c r="I20" s="50"/>
      <c r="J20" s="50"/>
      <c r="K20" s="54"/>
      <c r="L20" s="54"/>
      <c r="M20" s="50"/>
      <c r="N20" s="50"/>
      <c r="O20" s="54"/>
      <c r="P20" s="54"/>
      <c r="Q20" s="50"/>
      <c r="R20" s="50"/>
      <c r="S20" s="54"/>
      <c r="T20" s="54"/>
      <c r="U20" s="50"/>
    </row>
    <row r="21" spans="1:21">
      <c r="A21" s="12"/>
      <c r="B21" s="59" t="s">
        <v>1062</v>
      </c>
      <c r="C21" s="57">
        <v>2364</v>
      </c>
      <c r="D21" s="57"/>
      <c r="E21" s="32"/>
      <c r="F21" s="32"/>
      <c r="G21" s="57">
        <v>3338</v>
      </c>
      <c r="H21" s="57"/>
      <c r="I21" s="32"/>
      <c r="J21" s="32"/>
      <c r="K21" s="57">
        <v>7324</v>
      </c>
      <c r="L21" s="57"/>
      <c r="M21" s="32"/>
      <c r="N21" s="32"/>
      <c r="O21" s="57">
        <v>7151</v>
      </c>
      <c r="P21" s="57"/>
      <c r="Q21" s="32"/>
      <c r="R21" s="32"/>
      <c r="S21" s="57">
        <v>20177</v>
      </c>
      <c r="T21" s="57"/>
      <c r="U21" s="32"/>
    </row>
    <row r="22" spans="1:21">
      <c r="A22" s="12"/>
      <c r="B22" s="59"/>
      <c r="C22" s="57"/>
      <c r="D22" s="57"/>
      <c r="E22" s="32"/>
      <c r="F22" s="32"/>
      <c r="G22" s="57"/>
      <c r="H22" s="57"/>
      <c r="I22" s="32"/>
      <c r="J22" s="32"/>
      <c r="K22" s="57"/>
      <c r="L22" s="57"/>
      <c r="M22" s="32"/>
      <c r="N22" s="32"/>
      <c r="O22" s="57"/>
      <c r="P22" s="57"/>
      <c r="Q22" s="32"/>
      <c r="R22" s="32"/>
      <c r="S22" s="57"/>
      <c r="T22" s="57"/>
      <c r="U22" s="32"/>
    </row>
    <row r="23" spans="1:21">
      <c r="A23" s="12"/>
      <c r="B23" s="43" t="s">
        <v>1063</v>
      </c>
      <c r="C23" s="54">
        <v>44238</v>
      </c>
      <c r="D23" s="54"/>
      <c r="E23" s="50"/>
      <c r="F23" s="50"/>
      <c r="G23" s="54">
        <v>46613</v>
      </c>
      <c r="H23" s="54"/>
      <c r="I23" s="50"/>
      <c r="J23" s="50"/>
      <c r="K23" s="54">
        <v>45230</v>
      </c>
      <c r="L23" s="54"/>
      <c r="M23" s="50"/>
      <c r="N23" s="50"/>
      <c r="O23" s="54">
        <v>47884</v>
      </c>
      <c r="P23" s="54"/>
      <c r="Q23" s="50"/>
      <c r="R23" s="50"/>
      <c r="S23" s="54">
        <v>183965</v>
      </c>
      <c r="T23" s="54"/>
      <c r="U23" s="50"/>
    </row>
    <row r="24" spans="1:21" ht="15.75" thickBot="1">
      <c r="A24" s="12"/>
      <c r="B24" s="43"/>
      <c r="C24" s="76"/>
      <c r="D24" s="76"/>
      <c r="E24" s="61"/>
      <c r="F24" s="50"/>
      <c r="G24" s="76"/>
      <c r="H24" s="76"/>
      <c r="I24" s="61"/>
      <c r="J24" s="50"/>
      <c r="K24" s="76"/>
      <c r="L24" s="76"/>
      <c r="M24" s="61"/>
      <c r="N24" s="50"/>
      <c r="O24" s="76"/>
      <c r="P24" s="76"/>
      <c r="Q24" s="61"/>
      <c r="R24" s="50"/>
      <c r="S24" s="76"/>
      <c r="T24" s="76"/>
      <c r="U24" s="61"/>
    </row>
    <row r="25" spans="1:21">
      <c r="A25" s="12"/>
      <c r="B25" s="56" t="s">
        <v>130</v>
      </c>
      <c r="C25" s="67">
        <v>944</v>
      </c>
      <c r="D25" s="67"/>
      <c r="E25" s="42"/>
      <c r="F25" s="32"/>
      <c r="G25" s="64">
        <v>1803</v>
      </c>
      <c r="H25" s="64"/>
      <c r="I25" s="42"/>
      <c r="J25" s="32"/>
      <c r="K25" s="64">
        <v>4711</v>
      </c>
      <c r="L25" s="64"/>
      <c r="M25" s="42"/>
      <c r="N25" s="32"/>
      <c r="O25" s="64">
        <v>3419</v>
      </c>
      <c r="P25" s="64"/>
      <c r="Q25" s="42"/>
      <c r="R25" s="32"/>
      <c r="S25" s="64">
        <v>10877</v>
      </c>
      <c r="T25" s="64"/>
      <c r="U25" s="42"/>
    </row>
    <row r="26" spans="1:21">
      <c r="A26" s="12"/>
      <c r="B26" s="56"/>
      <c r="C26" s="58"/>
      <c r="D26" s="58"/>
      <c r="E26" s="32"/>
      <c r="F26" s="32"/>
      <c r="G26" s="57"/>
      <c r="H26" s="57"/>
      <c r="I26" s="32"/>
      <c r="J26" s="32"/>
      <c r="K26" s="57"/>
      <c r="L26" s="57"/>
      <c r="M26" s="32"/>
      <c r="N26" s="32"/>
      <c r="O26" s="57"/>
      <c r="P26" s="57"/>
      <c r="Q26" s="32"/>
      <c r="R26" s="32"/>
      <c r="S26" s="57"/>
      <c r="T26" s="57"/>
      <c r="U26" s="32"/>
    </row>
    <row r="27" spans="1:21">
      <c r="A27" s="12"/>
      <c r="B27" s="43" t="s">
        <v>1064</v>
      </c>
      <c r="C27" s="55" t="s">
        <v>1065</v>
      </c>
      <c r="D27" s="55"/>
      <c r="E27" s="43" t="s">
        <v>332</v>
      </c>
      <c r="F27" s="50"/>
      <c r="G27" s="55">
        <v>856</v>
      </c>
      <c r="H27" s="55"/>
      <c r="I27" s="50"/>
      <c r="J27" s="50"/>
      <c r="K27" s="54">
        <v>1813</v>
      </c>
      <c r="L27" s="54"/>
      <c r="M27" s="50"/>
      <c r="N27" s="50"/>
      <c r="O27" s="54">
        <v>1337</v>
      </c>
      <c r="P27" s="54"/>
      <c r="Q27" s="50"/>
      <c r="R27" s="50"/>
      <c r="S27" s="54">
        <v>3950</v>
      </c>
      <c r="T27" s="54"/>
      <c r="U27" s="50"/>
    </row>
    <row r="28" spans="1:21" ht="15.75" thickBot="1">
      <c r="A28" s="12"/>
      <c r="B28" s="43"/>
      <c r="C28" s="60"/>
      <c r="D28" s="60"/>
      <c r="E28" s="77"/>
      <c r="F28" s="50"/>
      <c r="G28" s="60"/>
      <c r="H28" s="60"/>
      <c r="I28" s="61"/>
      <c r="J28" s="50"/>
      <c r="K28" s="76"/>
      <c r="L28" s="76"/>
      <c r="M28" s="61"/>
      <c r="N28" s="50"/>
      <c r="O28" s="76"/>
      <c r="P28" s="76"/>
      <c r="Q28" s="61"/>
      <c r="R28" s="50"/>
      <c r="S28" s="76"/>
      <c r="T28" s="76"/>
      <c r="U28" s="61"/>
    </row>
    <row r="29" spans="1:21">
      <c r="A29" s="12"/>
      <c r="B29" s="56" t="s">
        <v>1066</v>
      </c>
      <c r="C29" s="62" t="s">
        <v>327</v>
      </c>
      <c r="D29" s="64">
        <v>1000</v>
      </c>
      <c r="E29" s="42"/>
      <c r="F29" s="32"/>
      <c r="G29" s="62" t="s">
        <v>327</v>
      </c>
      <c r="H29" s="67">
        <v>947</v>
      </c>
      <c r="I29" s="42"/>
      <c r="J29" s="32"/>
      <c r="K29" s="62" t="s">
        <v>327</v>
      </c>
      <c r="L29" s="64">
        <v>2898</v>
      </c>
      <c r="M29" s="42"/>
      <c r="N29" s="32"/>
      <c r="O29" s="62" t="s">
        <v>327</v>
      </c>
      <c r="P29" s="64">
        <v>2082</v>
      </c>
      <c r="Q29" s="42"/>
      <c r="R29" s="32"/>
      <c r="S29" s="62" t="s">
        <v>327</v>
      </c>
      <c r="T29" s="64">
        <v>6927</v>
      </c>
      <c r="U29" s="42"/>
    </row>
    <row r="30" spans="1:21" ht="15.75" thickBot="1">
      <c r="A30" s="12"/>
      <c r="B30" s="56"/>
      <c r="C30" s="63"/>
      <c r="D30" s="65"/>
      <c r="E30" s="66"/>
      <c r="F30" s="32"/>
      <c r="G30" s="63"/>
      <c r="H30" s="68"/>
      <c r="I30" s="66"/>
      <c r="J30" s="32"/>
      <c r="K30" s="63"/>
      <c r="L30" s="65"/>
      <c r="M30" s="66"/>
      <c r="N30" s="32"/>
      <c r="O30" s="63"/>
      <c r="P30" s="65"/>
      <c r="Q30" s="66"/>
      <c r="R30" s="32"/>
      <c r="S30" s="63"/>
      <c r="T30" s="65"/>
      <c r="U30" s="66"/>
    </row>
    <row r="31" spans="1:21" ht="15.75" thickTop="1">
      <c r="A31" s="12"/>
      <c r="B31" s="43" t="s">
        <v>1067</v>
      </c>
      <c r="C31" s="91" t="s">
        <v>327</v>
      </c>
      <c r="D31" s="94">
        <v>0.02</v>
      </c>
      <c r="E31" s="93"/>
      <c r="F31" s="50"/>
      <c r="G31" s="91" t="s">
        <v>327</v>
      </c>
      <c r="H31" s="94">
        <v>0.02</v>
      </c>
      <c r="I31" s="93"/>
      <c r="J31" s="50"/>
      <c r="K31" s="91" t="s">
        <v>327</v>
      </c>
      <c r="L31" s="94">
        <v>0.06</v>
      </c>
      <c r="M31" s="93"/>
      <c r="N31" s="50"/>
      <c r="O31" s="91" t="s">
        <v>327</v>
      </c>
      <c r="P31" s="94">
        <v>0.04</v>
      </c>
      <c r="Q31" s="93"/>
      <c r="R31" s="50"/>
      <c r="S31" s="91" t="s">
        <v>327</v>
      </c>
      <c r="T31" s="94">
        <v>0.14000000000000001</v>
      </c>
      <c r="U31" s="93"/>
    </row>
    <row r="32" spans="1:21">
      <c r="A32" s="12"/>
      <c r="B32" s="43"/>
      <c r="C32" s="43"/>
      <c r="D32" s="55"/>
      <c r="E32" s="50"/>
      <c r="F32" s="50"/>
      <c r="G32" s="43"/>
      <c r="H32" s="55"/>
      <c r="I32" s="50"/>
      <c r="J32" s="50"/>
      <c r="K32" s="43"/>
      <c r="L32" s="55"/>
      <c r="M32" s="50"/>
      <c r="N32" s="50"/>
      <c r="O32" s="43"/>
      <c r="P32" s="55"/>
      <c r="Q32" s="50"/>
      <c r="R32" s="50"/>
      <c r="S32" s="43"/>
      <c r="T32" s="55"/>
      <c r="U32" s="50"/>
    </row>
    <row r="33" spans="1:21">
      <c r="A33" s="12"/>
      <c r="B33" s="59" t="s">
        <v>1068</v>
      </c>
      <c r="C33" s="59" t="s">
        <v>327</v>
      </c>
      <c r="D33" s="58">
        <v>0.02</v>
      </c>
      <c r="E33" s="32"/>
      <c r="F33" s="32"/>
      <c r="G33" s="59" t="s">
        <v>327</v>
      </c>
      <c r="H33" s="58">
        <v>0.02</v>
      </c>
      <c r="I33" s="32"/>
      <c r="J33" s="32"/>
      <c r="K33" s="59" t="s">
        <v>327</v>
      </c>
      <c r="L33" s="58">
        <v>0.06</v>
      </c>
      <c r="M33" s="32"/>
      <c r="N33" s="32"/>
      <c r="O33" s="59" t="s">
        <v>327</v>
      </c>
      <c r="P33" s="58">
        <v>0.04</v>
      </c>
      <c r="Q33" s="32"/>
      <c r="R33" s="32"/>
      <c r="S33" s="59" t="s">
        <v>327</v>
      </c>
      <c r="T33" s="58">
        <v>0.14000000000000001</v>
      </c>
      <c r="U33" s="32"/>
    </row>
    <row r="34" spans="1:21">
      <c r="A34" s="12"/>
      <c r="B34" s="59"/>
      <c r="C34" s="59"/>
      <c r="D34" s="58"/>
      <c r="E34" s="32"/>
      <c r="F34" s="32"/>
      <c r="G34" s="59"/>
      <c r="H34" s="58"/>
      <c r="I34" s="32"/>
      <c r="J34" s="32"/>
      <c r="K34" s="59"/>
      <c r="L34" s="58"/>
      <c r="M34" s="32"/>
      <c r="N34" s="32"/>
      <c r="O34" s="59"/>
      <c r="P34" s="58"/>
      <c r="Q34" s="32"/>
      <c r="R34" s="32"/>
      <c r="S34" s="59"/>
      <c r="T34" s="58"/>
      <c r="U34" s="32"/>
    </row>
    <row r="35" spans="1:21">
      <c r="A35" s="12"/>
      <c r="B35" s="33"/>
      <c r="C35" s="33"/>
      <c r="D35" s="33"/>
      <c r="E35" s="33"/>
      <c r="F35" s="33"/>
      <c r="G35" s="33"/>
      <c r="H35" s="33"/>
      <c r="I35" s="33"/>
      <c r="J35" s="33"/>
      <c r="K35" s="33"/>
      <c r="L35" s="33"/>
      <c r="M35" s="33"/>
      <c r="N35" s="33"/>
      <c r="O35" s="33"/>
      <c r="P35" s="33"/>
      <c r="Q35" s="33"/>
      <c r="R35" s="33"/>
      <c r="S35" s="33"/>
      <c r="T35" s="33"/>
      <c r="U35" s="33"/>
    </row>
    <row r="36" spans="1:21">
      <c r="A36" s="12"/>
      <c r="B36" s="26"/>
      <c r="C36" s="26"/>
      <c r="D36" s="26"/>
      <c r="E36" s="26"/>
      <c r="F36" s="26"/>
      <c r="G36" s="26"/>
      <c r="H36" s="26"/>
      <c r="I36" s="26"/>
      <c r="J36" s="26"/>
      <c r="K36" s="26"/>
      <c r="L36" s="26"/>
      <c r="M36" s="26"/>
      <c r="N36" s="26"/>
      <c r="O36" s="26"/>
      <c r="P36" s="26"/>
      <c r="Q36" s="26"/>
      <c r="R36" s="26"/>
      <c r="S36" s="26"/>
      <c r="T36" s="26"/>
      <c r="U36" s="26"/>
    </row>
    <row r="37" spans="1:21">
      <c r="A37" s="12"/>
      <c r="B37" s="19"/>
      <c r="C37" s="19"/>
      <c r="D37" s="19"/>
      <c r="E37" s="19"/>
      <c r="F37" s="19"/>
      <c r="G37" s="19"/>
      <c r="H37" s="19"/>
      <c r="I37" s="19"/>
      <c r="J37" s="19"/>
      <c r="K37" s="19"/>
      <c r="L37" s="19"/>
      <c r="M37" s="19"/>
      <c r="N37" s="19"/>
      <c r="O37" s="19"/>
      <c r="P37" s="19"/>
      <c r="Q37" s="19"/>
      <c r="R37" s="19"/>
      <c r="S37" s="19"/>
      <c r="T37" s="19"/>
      <c r="U37" s="19"/>
    </row>
    <row r="38" spans="1:21" ht="15.75" thickBot="1">
      <c r="A38" s="12"/>
      <c r="B38" s="21"/>
      <c r="C38" s="28" t="s">
        <v>1069</v>
      </c>
      <c r="D38" s="28"/>
      <c r="E38" s="28"/>
      <c r="F38" s="28"/>
      <c r="G38" s="28"/>
      <c r="H38" s="28"/>
      <c r="I38" s="28"/>
      <c r="J38" s="28"/>
      <c r="K38" s="28"/>
      <c r="L38" s="28"/>
      <c r="M38" s="28"/>
      <c r="N38" s="28"/>
      <c r="O38" s="28"/>
      <c r="P38" s="28"/>
      <c r="Q38" s="28"/>
      <c r="R38" s="28"/>
      <c r="S38" s="28"/>
      <c r="T38" s="28"/>
      <c r="U38" s="28"/>
    </row>
    <row r="39" spans="1:21">
      <c r="A39" s="12"/>
      <c r="B39" s="29"/>
      <c r="C39" s="40" t="s">
        <v>1055</v>
      </c>
      <c r="D39" s="40"/>
      <c r="E39" s="40"/>
      <c r="F39" s="42"/>
      <c r="G39" s="40" t="s">
        <v>1057</v>
      </c>
      <c r="H39" s="40"/>
      <c r="I39" s="40"/>
      <c r="J39" s="42"/>
      <c r="K39" s="40" t="s">
        <v>1058</v>
      </c>
      <c r="L39" s="40"/>
      <c r="M39" s="40"/>
      <c r="N39" s="42"/>
      <c r="O39" s="40" t="s">
        <v>1059</v>
      </c>
      <c r="P39" s="40"/>
      <c r="Q39" s="40"/>
      <c r="R39" s="42"/>
      <c r="S39" s="40" t="s">
        <v>158</v>
      </c>
      <c r="T39" s="40"/>
      <c r="U39" s="40"/>
    </row>
    <row r="40" spans="1:21" ht="15.75" thickBot="1">
      <c r="A40" s="12"/>
      <c r="B40" s="29"/>
      <c r="C40" s="28" t="s">
        <v>1056</v>
      </c>
      <c r="D40" s="28"/>
      <c r="E40" s="28"/>
      <c r="F40" s="32"/>
      <c r="G40" s="28" t="s">
        <v>1056</v>
      </c>
      <c r="H40" s="28"/>
      <c r="I40" s="28"/>
      <c r="J40" s="32"/>
      <c r="K40" s="28" t="s">
        <v>1056</v>
      </c>
      <c r="L40" s="28"/>
      <c r="M40" s="28"/>
      <c r="N40" s="32"/>
      <c r="O40" s="28" t="s">
        <v>1056</v>
      </c>
      <c r="P40" s="28"/>
      <c r="Q40" s="28"/>
      <c r="R40" s="32"/>
      <c r="S40" s="28"/>
      <c r="T40" s="28"/>
      <c r="U40" s="28"/>
    </row>
    <row r="41" spans="1:21">
      <c r="A41" s="12"/>
      <c r="B41" s="43" t="s">
        <v>1060</v>
      </c>
      <c r="C41" s="44" t="s">
        <v>327</v>
      </c>
      <c r="D41" s="46">
        <v>54708</v>
      </c>
      <c r="E41" s="48"/>
      <c r="F41" s="50"/>
      <c r="G41" s="44" t="s">
        <v>327</v>
      </c>
      <c r="H41" s="46">
        <v>56042</v>
      </c>
      <c r="I41" s="48"/>
      <c r="J41" s="50"/>
      <c r="K41" s="44" t="s">
        <v>327</v>
      </c>
      <c r="L41" s="46">
        <v>59845</v>
      </c>
      <c r="M41" s="48"/>
      <c r="N41" s="50"/>
      <c r="O41" s="44" t="s">
        <v>327</v>
      </c>
      <c r="P41" s="46">
        <v>62890</v>
      </c>
      <c r="Q41" s="48"/>
      <c r="R41" s="50"/>
      <c r="S41" s="44" t="s">
        <v>327</v>
      </c>
      <c r="T41" s="46">
        <v>233485</v>
      </c>
      <c r="U41" s="48"/>
    </row>
    <row r="42" spans="1:21">
      <c r="A42" s="12"/>
      <c r="B42" s="43"/>
      <c r="C42" s="43"/>
      <c r="D42" s="54"/>
      <c r="E42" s="50"/>
      <c r="F42" s="50"/>
      <c r="G42" s="43"/>
      <c r="H42" s="54"/>
      <c r="I42" s="50"/>
      <c r="J42" s="50"/>
      <c r="K42" s="43"/>
      <c r="L42" s="54"/>
      <c r="M42" s="50"/>
      <c r="N42" s="50"/>
      <c r="O42" s="43"/>
      <c r="P42" s="54"/>
      <c r="Q42" s="50"/>
      <c r="R42" s="50"/>
      <c r="S42" s="43"/>
      <c r="T42" s="54"/>
      <c r="U42" s="50"/>
    </row>
    <row r="43" spans="1:21">
      <c r="A43" s="12"/>
      <c r="B43" s="59" t="s">
        <v>1061</v>
      </c>
      <c r="C43" s="57">
        <v>5124</v>
      </c>
      <c r="D43" s="57"/>
      <c r="E43" s="32"/>
      <c r="F43" s="32"/>
      <c r="G43" s="57">
        <v>6546</v>
      </c>
      <c r="H43" s="57"/>
      <c r="I43" s="32"/>
      <c r="J43" s="32"/>
      <c r="K43" s="57">
        <v>7932</v>
      </c>
      <c r="L43" s="57"/>
      <c r="M43" s="32"/>
      <c r="N43" s="32"/>
      <c r="O43" s="57">
        <v>9632</v>
      </c>
      <c r="P43" s="57"/>
      <c r="Q43" s="32"/>
      <c r="R43" s="32"/>
      <c r="S43" s="57">
        <v>29234</v>
      </c>
      <c r="T43" s="57"/>
      <c r="U43" s="32"/>
    </row>
    <row r="44" spans="1:21" ht="15.75" thickBot="1">
      <c r="A44" s="12"/>
      <c r="B44" s="59"/>
      <c r="C44" s="87"/>
      <c r="D44" s="87"/>
      <c r="E44" s="70"/>
      <c r="F44" s="32"/>
      <c r="G44" s="87"/>
      <c r="H44" s="87"/>
      <c r="I44" s="70"/>
      <c r="J44" s="32"/>
      <c r="K44" s="87"/>
      <c r="L44" s="87"/>
      <c r="M44" s="70"/>
      <c r="N44" s="32"/>
      <c r="O44" s="87"/>
      <c r="P44" s="87"/>
      <c r="Q44" s="70"/>
      <c r="R44" s="32"/>
      <c r="S44" s="87"/>
      <c r="T44" s="87"/>
      <c r="U44" s="70"/>
    </row>
    <row r="45" spans="1:21">
      <c r="A45" s="12"/>
      <c r="B45" s="53" t="s">
        <v>97</v>
      </c>
      <c r="C45" s="46">
        <v>49584</v>
      </c>
      <c r="D45" s="46"/>
      <c r="E45" s="48"/>
      <c r="F45" s="50"/>
      <c r="G45" s="46">
        <v>49496</v>
      </c>
      <c r="H45" s="46"/>
      <c r="I45" s="48"/>
      <c r="J45" s="50"/>
      <c r="K45" s="46">
        <v>51913</v>
      </c>
      <c r="L45" s="46"/>
      <c r="M45" s="48"/>
      <c r="N45" s="50"/>
      <c r="O45" s="46">
        <v>53258</v>
      </c>
      <c r="P45" s="46"/>
      <c r="Q45" s="48"/>
      <c r="R45" s="50"/>
      <c r="S45" s="46">
        <v>204251</v>
      </c>
      <c r="T45" s="46"/>
      <c r="U45" s="48"/>
    </row>
    <row r="46" spans="1:21">
      <c r="A46" s="12"/>
      <c r="B46" s="53"/>
      <c r="C46" s="54"/>
      <c r="D46" s="54"/>
      <c r="E46" s="50"/>
      <c r="F46" s="50"/>
      <c r="G46" s="54"/>
      <c r="H46" s="54"/>
      <c r="I46" s="50"/>
      <c r="J46" s="50"/>
      <c r="K46" s="54"/>
      <c r="L46" s="54"/>
      <c r="M46" s="50"/>
      <c r="N46" s="50"/>
      <c r="O46" s="54"/>
      <c r="P46" s="54"/>
      <c r="Q46" s="50"/>
      <c r="R46" s="50"/>
      <c r="S46" s="54"/>
      <c r="T46" s="54"/>
      <c r="U46" s="50"/>
    </row>
    <row r="47" spans="1:21">
      <c r="A47" s="12"/>
      <c r="B47" s="59" t="s">
        <v>98</v>
      </c>
      <c r="C47" s="57">
        <v>2670</v>
      </c>
      <c r="D47" s="57"/>
      <c r="E47" s="32"/>
      <c r="F47" s="32"/>
      <c r="G47" s="57">
        <v>5263</v>
      </c>
      <c r="H47" s="57"/>
      <c r="I47" s="32"/>
      <c r="J47" s="32"/>
      <c r="K47" s="57">
        <v>12226</v>
      </c>
      <c r="L47" s="57"/>
      <c r="M47" s="32"/>
      <c r="N47" s="32"/>
      <c r="O47" s="57">
        <v>7836</v>
      </c>
      <c r="P47" s="57"/>
      <c r="Q47" s="32"/>
      <c r="R47" s="32"/>
      <c r="S47" s="57">
        <v>27995</v>
      </c>
      <c r="T47" s="57"/>
      <c r="U47" s="32"/>
    </row>
    <row r="48" spans="1:21" ht="15.75" thickBot="1">
      <c r="A48" s="12"/>
      <c r="B48" s="59"/>
      <c r="C48" s="87"/>
      <c r="D48" s="87"/>
      <c r="E48" s="70"/>
      <c r="F48" s="32"/>
      <c r="G48" s="87"/>
      <c r="H48" s="87"/>
      <c r="I48" s="70"/>
      <c r="J48" s="32"/>
      <c r="K48" s="87"/>
      <c r="L48" s="87"/>
      <c r="M48" s="70"/>
      <c r="N48" s="32"/>
      <c r="O48" s="87"/>
      <c r="P48" s="87"/>
      <c r="Q48" s="70"/>
      <c r="R48" s="32"/>
      <c r="S48" s="87"/>
      <c r="T48" s="87"/>
      <c r="U48" s="70"/>
    </row>
    <row r="49" spans="1:21">
      <c r="A49" s="12"/>
      <c r="B49" s="43" t="s">
        <v>99</v>
      </c>
      <c r="C49" s="46">
        <v>46914</v>
      </c>
      <c r="D49" s="46"/>
      <c r="E49" s="48"/>
      <c r="F49" s="50"/>
      <c r="G49" s="46">
        <v>44233</v>
      </c>
      <c r="H49" s="46"/>
      <c r="I49" s="48"/>
      <c r="J49" s="50"/>
      <c r="K49" s="46">
        <v>39687</v>
      </c>
      <c r="L49" s="46"/>
      <c r="M49" s="48"/>
      <c r="N49" s="50"/>
      <c r="O49" s="46">
        <v>45422</v>
      </c>
      <c r="P49" s="46"/>
      <c r="Q49" s="48"/>
      <c r="R49" s="50"/>
      <c r="S49" s="46">
        <v>176256</v>
      </c>
      <c r="T49" s="46"/>
      <c r="U49" s="48"/>
    </row>
    <row r="50" spans="1:21">
      <c r="A50" s="12"/>
      <c r="B50" s="43"/>
      <c r="C50" s="54"/>
      <c r="D50" s="54"/>
      <c r="E50" s="50"/>
      <c r="F50" s="50"/>
      <c r="G50" s="54"/>
      <c r="H50" s="54"/>
      <c r="I50" s="50"/>
      <c r="J50" s="50"/>
      <c r="K50" s="54"/>
      <c r="L50" s="54"/>
      <c r="M50" s="50"/>
      <c r="N50" s="50"/>
      <c r="O50" s="54"/>
      <c r="P50" s="54"/>
      <c r="Q50" s="50"/>
      <c r="R50" s="50"/>
      <c r="S50" s="54"/>
      <c r="T50" s="54"/>
      <c r="U50" s="50"/>
    </row>
    <row r="51" spans="1:21">
      <c r="A51" s="12"/>
      <c r="B51" s="59" t="s">
        <v>1062</v>
      </c>
      <c r="C51" s="57">
        <v>8997</v>
      </c>
      <c r="D51" s="57"/>
      <c r="E51" s="32"/>
      <c r="F51" s="32"/>
      <c r="G51" s="57">
        <v>8063</v>
      </c>
      <c r="H51" s="57"/>
      <c r="I51" s="32"/>
      <c r="J51" s="32"/>
      <c r="K51" s="57">
        <v>10049</v>
      </c>
      <c r="L51" s="57"/>
      <c r="M51" s="32"/>
      <c r="N51" s="32"/>
      <c r="O51" s="57">
        <v>10270</v>
      </c>
      <c r="P51" s="57"/>
      <c r="Q51" s="32"/>
      <c r="R51" s="32"/>
      <c r="S51" s="57">
        <v>37379</v>
      </c>
      <c r="T51" s="57"/>
      <c r="U51" s="32"/>
    </row>
    <row r="52" spans="1:21">
      <c r="A52" s="12"/>
      <c r="B52" s="59"/>
      <c r="C52" s="57"/>
      <c r="D52" s="57"/>
      <c r="E52" s="32"/>
      <c r="F52" s="32"/>
      <c r="G52" s="57"/>
      <c r="H52" s="57"/>
      <c r="I52" s="32"/>
      <c r="J52" s="32"/>
      <c r="K52" s="57"/>
      <c r="L52" s="57"/>
      <c r="M52" s="32"/>
      <c r="N52" s="32"/>
      <c r="O52" s="57"/>
      <c r="P52" s="57"/>
      <c r="Q52" s="32"/>
      <c r="R52" s="32"/>
      <c r="S52" s="57"/>
      <c r="T52" s="57"/>
      <c r="U52" s="32"/>
    </row>
    <row r="53" spans="1:21">
      <c r="A53" s="12"/>
      <c r="B53" s="43" t="s">
        <v>1063</v>
      </c>
      <c r="C53" s="54">
        <v>51367</v>
      </c>
      <c r="D53" s="54"/>
      <c r="E53" s="50"/>
      <c r="F53" s="50"/>
      <c r="G53" s="54">
        <v>59957</v>
      </c>
      <c r="H53" s="54"/>
      <c r="I53" s="50"/>
      <c r="J53" s="50"/>
      <c r="K53" s="54">
        <v>45301</v>
      </c>
      <c r="L53" s="54"/>
      <c r="M53" s="50"/>
      <c r="N53" s="50"/>
      <c r="O53" s="54">
        <v>52973</v>
      </c>
      <c r="P53" s="54"/>
      <c r="Q53" s="50"/>
      <c r="R53" s="50"/>
      <c r="S53" s="54">
        <v>209598</v>
      </c>
      <c r="T53" s="54"/>
      <c r="U53" s="50"/>
    </row>
    <row r="54" spans="1:21" ht="15.75" thickBot="1">
      <c r="A54" s="12"/>
      <c r="B54" s="43"/>
      <c r="C54" s="76"/>
      <c r="D54" s="76"/>
      <c r="E54" s="61"/>
      <c r="F54" s="50"/>
      <c r="G54" s="76"/>
      <c r="H54" s="76"/>
      <c r="I54" s="61"/>
      <c r="J54" s="50"/>
      <c r="K54" s="76"/>
      <c r="L54" s="76"/>
      <c r="M54" s="61"/>
      <c r="N54" s="50"/>
      <c r="O54" s="76"/>
      <c r="P54" s="76"/>
      <c r="Q54" s="61"/>
      <c r="R54" s="50"/>
      <c r="S54" s="76"/>
      <c r="T54" s="76"/>
      <c r="U54" s="61"/>
    </row>
    <row r="55" spans="1:21">
      <c r="A55" s="12"/>
      <c r="B55" s="56" t="s">
        <v>1070</v>
      </c>
      <c r="C55" s="64">
        <v>4544</v>
      </c>
      <c r="D55" s="64"/>
      <c r="E55" s="42"/>
      <c r="F55" s="32"/>
      <c r="G55" s="67" t="s">
        <v>1071</v>
      </c>
      <c r="H55" s="67"/>
      <c r="I55" s="62" t="s">
        <v>332</v>
      </c>
      <c r="J55" s="32"/>
      <c r="K55" s="64">
        <v>4435</v>
      </c>
      <c r="L55" s="64"/>
      <c r="M55" s="42"/>
      <c r="N55" s="32"/>
      <c r="O55" s="64">
        <v>2719</v>
      </c>
      <c r="P55" s="64"/>
      <c r="Q55" s="42"/>
      <c r="R55" s="32"/>
      <c r="S55" s="64">
        <v>4037</v>
      </c>
      <c r="T55" s="64"/>
      <c r="U55" s="42"/>
    </row>
    <row r="56" spans="1:21">
      <c r="A56" s="12"/>
      <c r="B56" s="56"/>
      <c r="C56" s="57"/>
      <c r="D56" s="57"/>
      <c r="E56" s="32"/>
      <c r="F56" s="32"/>
      <c r="G56" s="58"/>
      <c r="H56" s="58"/>
      <c r="I56" s="59"/>
      <c r="J56" s="32"/>
      <c r="K56" s="57"/>
      <c r="L56" s="57"/>
      <c r="M56" s="32"/>
      <c r="N56" s="32"/>
      <c r="O56" s="57"/>
      <c r="P56" s="57"/>
      <c r="Q56" s="32"/>
      <c r="R56" s="32"/>
      <c r="S56" s="57"/>
      <c r="T56" s="57"/>
      <c r="U56" s="32"/>
    </row>
    <row r="57" spans="1:21">
      <c r="A57" s="12"/>
      <c r="B57" s="43" t="s">
        <v>131</v>
      </c>
      <c r="C57" s="54">
        <v>1541</v>
      </c>
      <c r="D57" s="54"/>
      <c r="E57" s="50"/>
      <c r="F57" s="50"/>
      <c r="G57" s="55">
        <v>230</v>
      </c>
      <c r="H57" s="55"/>
      <c r="I57" s="50"/>
      <c r="J57" s="50"/>
      <c r="K57" s="54">
        <v>1733</v>
      </c>
      <c r="L57" s="54"/>
      <c r="M57" s="50"/>
      <c r="N57" s="50"/>
      <c r="O57" s="54">
        <v>1076</v>
      </c>
      <c r="P57" s="54"/>
      <c r="Q57" s="50"/>
      <c r="R57" s="50"/>
      <c r="S57" s="54">
        <v>4580</v>
      </c>
      <c r="T57" s="54"/>
      <c r="U57" s="50"/>
    </row>
    <row r="58" spans="1:21" ht="15.75" thickBot="1">
      <c r="A58" s="12"/>
      <c r="B58" s="43"/>
      <c r="C58" s="76"/>
      <c r="D58" s="76"/>
      <c r="E58" s="61"/>
      <c r="F58" s="50"/>
      <c r="G58" s="60"/>
      <c r="H58" s="60"/>
      <c r="I58" s="61"/>
      <c r="J58" s="50"/>
      <c r="K58" s="76"/>
      <c r="L58" s="76"/>
      <c r="M58" s="61"/>
      <c r="N58" s="50"/>
      <c r="O58" s="76"/>
      <c r="P58" s="76"/>
      <c r="Q58" s="61"/>
      <c r="R58" s="50"/>
      <c r="S58" s="76"/>
      <c r="T58" s="76"/>
      <c r="U58" s="61"/>
    </row>
    <row r="59" spans="1:21">
      <c r="A59" s="12"/>
      <c r="B59" s="56" t="s">
        <v>132</v>
      </c>
      <c r="C59" s="62" t="s">
        <v>327</v>
      </c>
      <c r="D59" s="64">
        <v>3003</v>
      </c>
      <c r="E59" s="42"/>
      <c r="F59" s="32"/>
      <c r="G59" s="62" t="s">
        <v>327</v>
      </c>
      <c r="H59" s="67" t="s">
        <v>1072</v>
      </c>
      <c r="I59" s="62" t="s">
        <v>332</v>
      </c>
      <c r="J59" s="32"/>
      <c r="K59" s="62" t="s">
        <v>327</v>
      </c>
      <c r="L59" s="64">
        <v>2702</v>
      </c>
      <c r="M59" s="42"/>
      <c r="N59" s="32"/>
      <c r="O59" s="62" t="s">
        <v>327</v>
      </c>
      <c r="P59" s="64">
        <v>1643</v>
      </c>
      <c r="Q59" s="42"/>
      <c r="R59" s="32"/>
      <c r="S59" s="62" t="s">
        <v>327</v>
      </c>
      <c r="T59" s="67" t="s">
        <v>751</v>
      </c>
      <c r="U59" s="62" t="s">
        <v>332</v>
      </c>
    </row>
    <row r="60" spans="1:21" ht="15.75" thickBot="1">
      <c r="A60" s="12"/>
      <c r="B60" s="56"/>
      <c r="C60" s="63"/>
      <c r="D60" s="65"/>
      <c r="E60" s="66"/>
      <c r="F60" s="32"/>
      <c r="G60" s="63"/>
      <c r="H60" s="68"/>
      <c r="I60" s="63"/>
      <c r="J60" s="32"/>
      <c r="K60" s="63"/>
      <c r="L60" s="65"/>
      <c r="M60" s="66"/>
      <c r="N60" s="32"/>
      <c r="O60" s="63"/>
      <c r="P60" s="65"/>
      <c r="Q60" s="66"/>
      <c r="R60" s="32"/>
      <c r="S60" s="63"/>
      <c r="T60" s="68"/>
      <c r="U60" s="63"/>
    </row>
    <row r="61" spans="1:21" ht="15.75" thickTop="1">
      <c r="A61" s="12"/>
      <c r="B61" s="43" t="s">
        <v>1073</v>
      </c>
      <c r="C61" s="91" t="s">
        <v>327</v>
      </c>
      <c r="D61" s="94">
        <v>0.06</v>
      </c>
      <c r="E61" s="93"/>
      <c r="F61" s="50"/>
      <c r="G61" s="91" t="s">
        <v>327</v>
      </c>
      <c r="H61" s="94" t="s">
        <v>1074</v>
      </c>
      <c r="I61" s="91" t="s">
        <v>332</v>
      </c>
      <c r="J61" s="50"/>
      <c r="K61" s="91" t="s">
        <v>327</v>
      </c>
      <c r="L61" s="94">
        <v>0.05</v>
      </c>
      <c r="M61" s="93"/>
      <c r="N61" s="50"/>
      <c r="O61" s="91" t="s">
        <v>327</v>
      </c>
      <c r="P61" s="94">
        <v>0.03</v>
      </c>
      <c r="Q61" s="93"/>
      <c r="R61" s="50"/>
      <c r="S61" s="91" t="s">
        <v>327</v>
      </c>
      <c r="T61" s="94" t="s">
        <v>761</v>
      </c>
      <c r="U61" s="91" t="s">
        <v>332</v>
      </c>
    </row>
    <row r="62" spans="1:21">
      <c r="A62" s="12"/>
      <c r="B62" s="43"/>
      <c r="C62" s="43"/>
      <c r="D62" s="55"/>
      <c r="E62" s="50"/>
      <c r="F62" s="50"/>
      <c r="G62" s="43"/>
      <c r="H62" s="55"/>
      <c r="I62" s="43"/>
      <c r="J62" s="50"/>
      <c r="K62" s="43"/>
      <c r="L62" s="55"/>
      <c r="M62" s="50"/>
      <c r="N62" s="50"/>
      <c r="O62" s="43"/>
      <c r="P62" s="55"/>
      <c r="Q62" s="50"/>
      <c r="R62" s="50"/>
      <c r="S62" s="43"/>
      <c r="T62" s="55"/>
      <c r="U62" s="43"/>
    </row>
    <row r="63" spans="1:21">
      <c r="A63" s="12"/>
      <c r="B63" s="59" t="s">
        <v>1075</v>
      </c>
      <c r="C63" s="59" t="s">
        <v>327</v>
      </c>
      <c r="D63" s="58">
        <v>0.06</v>
      </c>
      <c r="E63" s="32"/>
      <c r="F63" s="32"/>
      <c r="G63" s="59" t="s">
        <v>327</v>
      </c>
      <c r="H63" s="58" t="s">
        <v>1074</v>
      </c>
      <c r="I63" s="59" t="s">
        <v>332</v>
      </c>
      <c r="J63" s="32"/>
      <c r="K63" s="59" t="s">
        <v>327</v>
      </c>
      <c r="L63" s="58">
        <v>0.05</v>
      </c>
      <c r="M63" s="32"/>
      <c r="N63" s="32"/>
      <c r="O63" s="59" t="s">
        <v>327</v>
      </c>
      <c r="P63" s="58">
        <v>0.03</v>
      </c>
      <c r="Q63" s="32"/>
      <c r="R63" s="32"/>
      <c r="S63" s="59" t="s">
        <v>327</v>
      </c>
      <c r="T63" s="58" t="s">
        <v>761</v>
      </c>
      <c r="U63" s="59" t="s">
        <v>332</v>
      </c>
    </row>
    <row r="64" spans="1:21">
      <c r="A64" s="12"/>
      <c r="B64" s="59"/>
      <c r="C64" s="59"/>
      <c r="D64" s="58"/>
      <c r="E64" s="32"/>
      <c r="F64" s="32"/>
      <c r="G64" s="59"/>
      <c r="H64" s="58"/>
      <c r="I64" s="59"/>
      <c r="J64" s="32"/>
      <c r="K64" s="59"/>
      <c r="L64" s="58"/>
      <c r="M64" s="32"/>
      <c r="N64" s="32"/>
      <c r="O64" s="59"/>
      <c r="P64" s="58"/>
      <c r="Q64" s="32"/>
      <c r="R64" s="32"/>
      <c r="S64" s="59"/>
      <c r="T64" s="58"/>
      <c r="U64" s="59"/>
    </row>
    <row r="65" spans="1:21">
      <c r="A65" s="12"/>
      <c r="B65" s="26"/>
      <c r="C65" s="26"/>
      <c r="D65" s="26"/>
      <c r="E65" s="26"/>
      <c r="F65" s="26"/>
      <c r="G65" s="26"/>
      <c r="H65" s="26"/>
      <c r="I65" s="26"/>
      <c r="J65" s="26"/>
      <c r="K65" s="26"/>
      <c r="L65" s="26"/>
      <c r="M65" s="26"/>
      <c r="N65" s="26"/>
      <c r="O65" s="26"/>
      <c r="P65" s="26"/>
      <c r="Q65" s="26"/>
      <c r="R65" s="26"/>
      <c r="S65" s="26"/>
      <c r="T65" s="26"/>
      <c r="U65" s="26"/>
    </row>
    <row r="66" spans="1:21">
      <c r="A66" s="12"/>
      <c r="B66" s="26"/>
      <c r="C66" s="26"/>
      <c r="D66" s="26"/>
      <c r="E66" s="26"/>
      <c r="F66" s="26"/>
      <c r="G66" s="26"/>
      <c r="H66" s="26"/>
      <c r="I66" s="26"/>
      <c r="J66" s="26"/>
      <c r="K66" s="26"/>
      <c r="L66" s="26"/>
      <c r="M66" s="26"/>
      <c r="N66" s="26"/>
      <c r="O66" s="26"/>
      <c r="P66" s="26"/>
      <c r="Q66" s="26"/>
      <c r="R66" s="26"/>
      <c r="S66" s="26"/>
      <c r="T66" s="26"/>
      <c r="U66" s="26"/>
    </row>
    <row r="67" spans="1:21">
      <c r="A67" s="12"/>
      <c r="B67" s="19"/>
      <c r="C67" s="19"/>
      <c r="D67" s="19"/>
      <c r="E67" s="19"/>
      <c r="F67" s="19"/>
      <c r="G67" s="19"/>
      <c r="H67" s="19"/>
      <c r="I67" s="19"/>
      <c r="J67" s="19"/>
      <c r="K67" s="19"/>
      <c r="L67" s="19"/>
      <c r="M67" s="19"/>
      <c r="N67" s="19"/>
      <c r="O67" s="19"/>
      <c r="P67" s="19"/>
      <c r="Q67" s="19"/>
      <c r="R67" s="19"/>
      <c r="S67" s="19"/>
      <c r="T67" s="19"/>
      <c r="U67" s="19"/>
    </row>
    <row r="68" spans="1:21" ht="15.75" thickBot="1">
      <c r="A68" s="12"/>
      <c r="B68" s="21"/>
      <c r="C68" s="143">
        <v>40908</v>
      </c>
      <c r="D68" s="143"/>
      <c r="E68" s="143"/>
      <c r="F68" s="143"/>
      <c r="G68" s="143"/>
      <c r="H68" s="143"/>
      <c r="I68" s="143"/>
      <c r="J68" s="143"/>
      <c r="K68" s="143"/>
      <c r="L68" s="143"/>
      <c r="M68" s="143"/>
      <c r="N68" s="143"/>
      <c r="O68" s="143"/>
      <c r="P68" s="143"/>
      <c r="Q68" s="143"/>
      <c r="R68" s="143"/>
      <c r="S68" s="143"/>
      <c r="T68" s="143"/>
      <c r="U68" s="143"/>
    </row>
    <row r="69" spans="1:21">
      <c r="A69" s="12"/>
      <c r="B69" s="29"/>
      <c r="C69" s="40" t="s">
        <v>1055</v>
      </c>
      <c r="D69" s="40"/>
      <c r="E69" s="40"/>
      <c r="F69" s="42"/>
      <c r="G69" s="40" t="s">
        <v>1057</v>
      </c>
      <c r="H69" s="40"/>
      <c r="I69" s="40"/>
      <c r="J69" s="42"/>
      <c r="K69" s="40" t="s">
        <v>1058</v>
      </c>
      <c r="L69" s="40"/>
      <c r="M69" s="40"/>
      <c r="N69" s="42"/>
      <c r="O69" s="40" t="s">
        <v>1059</v>
      </c>
      <c r="P69" s="40"/>
      <c r="Q69" s="40"/>
      <c r="R69" s="42"/>
      <c r="S69" s="40" t="s">
        <v>158</v>
      </c>
      <c r="T69" s="40"/>
      <c r="U69" s="40"/>
    </row>
    <row r="70" spans="1:21" ht="15.75" thickBot="1">
      <c r="A70" s="12"/>
      <c r="B70" s="29"/>
      <c r="C70" s="28" t="s">
        <v>1056</v>
      </c>
      <c r="D70" s="28"/>
      <c r="E70" s="28"/>
      <c r="F70" s="32"/>
      <c r="G70" s="28" t="s">
        <v>1056</v>
      </c>
      <c r="H70" s="28"/>
      <c r="I70" s="28"/>
      <c r="J70" s="32"/>
      <c r="K70" s="28" t="s">
        <v>1056</v>
      </c>
      <c r="L70" s="28"/>
      <c r="M70" s="28"/>
      <c r="N70" s="32"/>
      <c r="O70" s="28" t="s">
        <v>1056</v>
      </c>
      <c r="P70" s="28"/>
      <c r="Q70" s="28"/>
      <c r="R70" s="32"/>
      <c r="S70" s="28"/>
      <c r="T70" s="28"/>
      <c r="U70" s="28"/>
    </row>
    <row r="71" spans="1:21">
      <c r="A71" s="12"/>
      <c r="B71" s="43" t="s">
        <v>1060</v>
      </c>
      <c r="C71" s="44" t="s">
        <v>327</v>
      </c>
      <c r="D71" s="46">
        <v>60939</v>
      </c>
      <c r="E71" s="48"/>
      <c r="F71" s="50"/>
      <c r="G71" s="44" t="s">
        <v>327</v>
      </c>
      <c r="H71" s="46">
        <v>50567</v>
      </c>
      <c r="I71" s="48"/>
      <c r="J71" s="50"/>
      <c r="K71" s="44" t="s">
        <v>327</v>
      </c>
      <c r="L71" s="46">
        <v>44286</v>
      </c>
      <c r="M71" s="48"/>
      <c r="N71" s="50"/>
      <c r="O71" s="44" t="s">
        <v>327</v>
      </c>
      <c r="P71" s="46">
        <v>41367</v>
      </c>
      <c r="Q71" s="48"/>
      <c r="R71" s="50"/>
      <c r="S71" s="44" t="s">
        <v>327</v>
      </c>
      <c r="T71" s="46">
        <v>197159</v>
      </c>
      <c r="U71" s="48"/>
    </row>
    <row r="72" spans="1:21">
      <c r="A72" s="12"/>
      <c r="B72" s="43"/>
      <c r="C72" s="43"/>
      <c r="D72" s="54"/>
      <c r="E72" s="50"/>
      <c r="F72" s="50"/>
      <c r="G72" s="43"/>
      <c r="H72" s="54"/>
      <c r="I72" s="50"/>
      <c r="J72" s="50"/>
      <c r="K72" s="43"/>
      <c r="L72" s="54"/>
      <c r="M72" s="50"/>
      <c r="N72" s="50"/>
      <c r="O72" s="43"/>
      <c r="P72" s="54"/>
      <c r="Q72" s="50"/>
      <c r="R72" s="50"/>
      <c r="S72" s="43"/>
      <c r="T72" s="54"/>
      <c r="U72" s="50"/>
    </row>
    <row r="73" spans="1:21">
      <c r="A73" s="12"/>
      <c r="B73" s="59" t="s">
        <v>1061</v>
      </c>
      <c r="C73" s="57">
        <v>10948</v>
      </c>
      <c r="D73" s="57"/>
      <c r="E73" s="32"/>
      <c r="F73" s="32"/>
      <c r="G73" s="57">
        <v>9814</v>
      </c>
      <c r="H73" s="57"/>
      <c r="I73" s="32"/>
      <c r="J73" s="32"/>
      <c r="K73" s="57">
        <v>9845</v>
      </c>
      <c r="L73" s="57"/>
      <c r="M73" s="32"/>
      <c r="N73" s="32"/>
      <c r="O73" s="57">
        <v>11089</v>
      </c>
      <c r="P73" s="57"/>
      <c r="Q73" s="32"/>
      <c r="R73" s="32"/>
      <c r="S73" s="57">
        <v>41696</v>
      </c>
      <c r="T73" s="57"/>
      <c r="U73" s="32"/>
    </row>
    <row r="74" spans="1:21" ht="15.75" thickBot="1">
      <c r="A74" s="12"/>
      <c r="B74" s="59"/>
      <c r="C74" s="87"/>
      <c r="D74" s="87"/>
      <c r="E74" s="70"/>
      <c r="F74" s="32"/>
      <c r="G74" s="87"/>
      <c r="H74" s="87"/>
      <c r="I74" s="70"/>
      <c r="J74" s="32"/>
      <c r="K74" s="87"/>
      <c r="L74" s="87"/>
      <c r="M74" s="70"/>
      <c r="N74" s="32"/>
      <c r="O74" s="87"/>
      <c r="P74" s="87"/>
      <c r="Q74" s="70"/>
      <c r="R74" s="32"/>
      <c r="S74" s="87"/>
      <c r="T74" s="87"/>
      <c r="U74" s="70"/>
    </row>
    <row r="75" spans="1:21">
      <c r="A75" s="12"/>
      <c r="B75" s="53" t="s">
        <v>97</v>
      </c>
      <c r="C75" s="46">
        <v>49991</v>
      </c>
      <c r="D75" s="46"/>
      <c r="E75" s="48"/>
      <c r="F75" s="50"/>
      <c r="G75" s="46">
        <v>40753</v>
      </c>
      <c r="H75" s="46"/>
      <c r="I75" s="48"/>
      <c r="J75" s="50"/>
      <c r="K75" s="46">
        <v>34441</v>
      </c>
      <c r="L75" s="46"/>
      <c r="M75" s="48"/>
      <c r="N75" s="50"/>
      <c r="O75" s="46">
        <v>30278</v>
      </c>
      <c r="P75" s="46"/>
      <c r="Q75" s="48"/>
      <c r="R75" s="50"/>
      <c r="S75" s="46">
        <v>155463</v>
      </c>
      <c r="T75" s="46"/>
      <c r="U75" s="48"/>
    </row>
    <row r="76" spans="1:21">
      <c r="A76" s="12"/>
      <c r="B76" s="53"/>
      <c r="C76" s="54"/>
      <c r="D76" s="54"/>
      <c r="E76" s="50"/>
      <c r="F76" s="50"/>
      <c r="G76" s="54"/>
      <c r="H76" s="54"/>
      <c r="I76" s="50"/>
      <c r="J76" s="50"/>
      <c r="K76" s="54"/>
      <c r="L76" s="54"/>
      <c r="M76" s="50"/>
      <c r="N76" s="50"/>
      <c r="O76" s="54"/>
      <c r="P76" s="54"/>
      <c r="Q76" s="50"/>
      <c r="R76" s="50"/>
      <c r="S76" s="54"/>
      <c r="T76" s="54"/>
      <c r="U76" s="50"/>
    </row>
    <row r="77" spans="1:21">
      <c r="A77" s="12"/>
      <c r="B77" s="59" t="s">
        <v>98</v>
      </c>
      <c r="C77" s="57">
        <v>3556</v>
      </c>
      <c r="D77" s="57"/>
      <c r="E77" s="32"/>
      <c r="F77" s="32"/>
      <c r="G77" s="57">
        <v>3760</v>
      </c>
      <c r="H77" s="57"/>
      <c r="I77" s="32"/>
      <c r="J77" s="32"/>
      <c r="K77" s="57">
        <v>8791</v>
      </c>
      <c r="L77" s="57"/>
      <c r="M77" s="32"/>
      <c r="N77" s="32"/>
      <c r="O77" s="57">
        <v>3895</v>
      </c>
      <c r="P77" s="57"/>
      <c r="Q77" s="32"/>
      <c r="R77" s="32"/>
      <c r="S77" s="57">
        <v>20002</v>
      </c>
      <c r="T77" s="57"/>
      <c r="U77" s="32"/>
    </row>
    <row r="78" spans="1:21" ht="15.75" thickBot="1">
      <c r="A78" s="12"/>
      <c r="B78" s="59"/>
      <c r="C78" s="87"/>
      <c r="D78" s="87"/>
      <c r="E78" s="70"/>
      <c r="F78" s="32"/>
      <c r="G78" s="87"/>
      <c r="H78" s="87"/>
      <c r="I78" s="70"/>
      <c r="J78" s="32"/>
      <c r="K78" s="87"/>
      <c r="L78" s="87"/>
      <c r="M78" s="70"/>
      <c r="N78" s="32"/>
      <c r="O78" s="87"/>
      <c r="P78" s="87"/>
      <c r="Q78" s="70"/>
      <c r="R78" s="32"/>
      <c r="S78" s="87"/>
      <c r="T78" s="87"/>
      <c r="U78" s="70"/>
    </row>
    <row r="79" spans="1:21">
      <c r="A79" s="12"/>
      <c r="B79" s="43" t="s">
        <v>99</v>
      </c>
      <c r="C79" s="46">
        <v>46435</v>
      </c>
      <c r="D79" s="46"/>
      <c r="E79" s="48"/>
      <c r="F79" s="50"/>
      <c r="G79" s="46">
        <v>36993</v>
      </c>
      <c r="H79" s="46"/>
      <c r="I79" s="48"/>
      <c r="J79" s="50"/>
      <c r="K79" s="46">
        <v>25650</v>
      </c>
      <c r="L79" s="46"/>
      <c r="M79" s="48"/>
      <c r="N79" s="50"/>
      <c r="O79" s="46">
        <v>26383</v>
      </c>
      <c r="P79" s="46"/>
      <c r="Q79" s="48"/>
      <c r="R79" s="50"/>
      <c r="S79" s="46">
        <v>135461</v>
      </c>
      <c r="T79" s="46"/>
      <c r="U79" s="48"/>
    </row>
    <row r="80" spans="1:21">
      <c r="A80" s="12"/>
      <c r="B80" s="43"/>
      <c r="C80" s="54"/>
      <c r="D80" s="54"/>
      <c r="E80" s="50"/>
      <c r="F80" s="50"/>
      <c r="G80" s="54"/>
      <c r="H80" s="54"/>
      <c r="I80" s="50"/>
      <c r="J80" s="50"/>
      <c r="K80" s="54"/>
      <c r="L80" s="54"/>
      <c r="M80" s="50"/>
      <c r="N80" s="50"/>
      <c r="O80" s="54"/>
      <c r="P80" s="54"/>
      <c r="Q80" s="50"/>
      <c r="R80" s="50"/>
      <c r="S80" s="54"/>
      <c r="T80" s="54"/>
      <c r="U80" s="50"/>
    </row>
    <row r="81" spans="1:21">
      <c r="A81" s="12"/>
      <c r="B81" s="59" t="s">
        <v>105</v>
      </c>
      <c r="C81" s="58" t="s">
        <v>328</v>
      </c>
      <c r="D81" s="58"/>
      <c r="E81" s="32"/>
      <c r="F81" s="32"/>
      <c r="G81" s="57">
        <v>60520</v>
      </c>
      <c r="H81" s="57"/>
      <c r="I81" s="32"/>
      <c r="J81" s="32"/>
      <c r="K81" s="58" t="s">
        <v>328</v>
      </c>
      <c r="L81" s="58"/>
      <c r="M81" s="32"/>
      <c r="N81" s="32"/>
      <c r="O81" s="58" t="s">
        <v>328</v>
      </c>
      <c r="P81" s="58"/>
      <c r="Q81" s="32"/>
      <c r="R81" s="32"/>
      <c r="S81" s="57">
        <v>60520</v>
      </c>
      <c r="T81" s="57"/>
      <c r="U81" s="32"/>
    </row>
    <row r="82" spans="1:21">
      <c r="A82" s="12"/>
      <c r="B82" s="59"/>
      <c r="C82" s="58"/>
      <c r="D82" s="58"/>
      <c r="E82" s="32"/>
      <c r="F82" s="32"/>
      <c r="G82" s="57"/>
      <c r="H82" s="57"/>
      <c r="I82" s="32"/>
      <c r="J82" s="32"/>
      <c r="K82" s="58"/>
      <c r="L82" s="58"/>
      <c r="M82" s="32"/>
      <c r="N82" s="32"/>
      <c r="O82" s="58"/>
      <c r="P82" s="58"/>
      <c r="Q82" s="32"/>
      <c r="R82" s="32"/>
      <c r="S82" s="57"/>
      <c r="T82" s="57"/>
      <c r="U82" s="32"/>
    </row>
    <row r="83" spans="1:21">
      <c r="A83" s="12"/>
      <c r="B83" s="43" t="s">
        <v>1076</v>
      </c>
      <c r="C83" s="54">
        <v>5327</v>
      </c>
      <c r="D83" s="54"/>
      <c r="E83" s="50"/>
      <c r="F83" s="50"/>
      <c r="G83" s="54">
        <v>3546</v>
      </c>
      <c r="H83" s="54"/>
      <c r="I83" s="50"/>
      <c r="J83" s="50"/>
      <c r="K83" s="54">
        <v>9473</v>
      </c>
      <c r="L83" s="54"/>
      <c r="M83" s="50"/>
      <c r="N83" s="50"/>
      <c r="O83" s="54">
        <v>10620</v>
      </c>
      <c r="P83" s="54"/>
      <c r="Q83" s="50"/>
      <c r="R83" s="50"/>
      <c r="S83" s="54">
        <v>28966</v>
      </c>
      <c r="T83" s="54"/>
      <c r="U83" s="50"/>
    </row>
    <row r="84" spans="1:21" ht="15.75" thickBot="1">
      <c r="A84" s="12"/>
      <c r="B84" s="43"/>
      <c r="C84" s="76"/>
      <c r="D84" s="76"/>
      <c r="E84" s="61"/>
      <c r="F84" s="50"/>
      <c r="G84" s="76"/>
      <c r="H84" s="76"/>
      <c r="I84" s="61"/>
      <c r="J84" s="50"/>
      <c r="K84" s="76"/>
      <c r="L84" s="76"/>
      <c r="M84" s="61"/>
      <c r="N84" s="50"/>
      <c r="O84" s="76"/>
      <c r="P84" s="76"/>
      <c r="Q84" s="61"/>
      <c r="R84" s="50"/>
      <c r="S84" s="76"/>
      <c r="T84" s="76"/>
      <c r="U84" s="61"/>
    </row>
    <row r="85" spans="1:21">
      <c r="A85" s="12"/>
      <c r="B85" s="59" t="s">
        <v>1062</v>
      </c>
      <c r="C85" s="64">
        <v>5327</v>
      </c>
      <c r="D85" s="64"/>
      <c r="E85" s="42"/>
      <c r="F85" s="32"/>
      <c r="G85" s="64">
        <v>64066</v>
      </c>
      <c r="H85" s="64"/>
      <c r="I85" s="42"/>
      <c r="J85" s="32"/>
      <c r="K85" s="64">
        <v>9473</v>
      </c>
      <c r="L85" s="64"/>
      <c r="M85" s="42"/>
      <c r="N85" s="32"/>
      <c r="O85" s="64">
        <v>10620</v>
      </c>
      <c r="P85" s="64"/>
      <c r="Q85" s="42"/>
      <c r="R85" s="32"/>
      <c r="S85" s="64">
        <v>89486</v>
      </c>
      <c r="T85" s="64"/>
      <c r="U85" s="42"/>
    </row>
    <row r="86" spans="1:21" ht="15.75" thickBot="1">
      <c r="A86" s="12"/>
      <c r="B86" s="59"/>
      <c r="C86" s="87"/>
      <c r="D86" s="87"/>
      <c r="E86" s="70"/>
      <c r="F86" s="32"/>
      <c r="G86" s="87"/>
      <c r="H86" s="87"/>
      <c r="I86" s="70"/>
      <c r="J86" s="32"/>
      <c r="K86" s="87"/>
      <c r="L86" s="87"/>
      <c r="M86" s="70"/>
      <c r="N86" s="32"/>
      <c r="O86" s="87"/>
      <c r="P86" s="87"/>
      <c r="Q86" s="70"/>
      <c r="R86" s="32"/>
      <c r="S86" s="87"/>
      <c r="T86" s="87"/>
      <c r="U86" s="70"/>
    </row>
    <row r="87" spans="1:21">
      <c r="A87" s="12"/>
      <c r="B87" s="43" t="s">
        <v>1063</v>
      </c>
      <c r="C87" s="46">
        <v>45731</v>
      </c>
      <c r="D87" s="46"/>
      <c r="E87" s="48"/>
      <c r="F87" s="50"/>
      <c r="G87" s="46">
        <v>46659</v>
      </c>
      <c r="H87" s="46"/>
      <c r="I87" s="48"/>
      <c r="J87" s="50"/>
      <c r="K87" s="46">
        <v>32295</v>
      </c>
      <c r="L87" s="46"/>
      <c r="M87" s="48"/>
      <c r="N87" s="50"/>
      <c r="O87" s="46">
        <v>30853</v>
      </c>
      <c r="P87" s="46"/>
      <c r="Q87" s="48"/>
      <c r="R87" s="50"/>
      <c r="S87" s="46">
        <v>155538</v>
      </c>
      <c r="T87" s="46"/>
      <c r="U87" s="48"/>
    </row>
    <row r="88" spans="1:21" ht="15.75" thickBot="1">
      <c r="A88" s="12"/>
      <c r="B88" s="43"/>
      <c r="C88" s="76"/>
      <c r="D88" s="76"/>
      <c r="E88" s="61"/>
      <c r="F88" s="50"/>
      <c r="G88" s="76"/>
      <c r="H88" s="76"/>
      <c r="I88" s="61"/>
      <c r="J88" s="50"/>
      <c r="K88" s="76"/>
      <c r="L88" s="76"/>
      <c r="M88" s="61"/>
      <c r="N88" s="50"/>
      <c r="O88" s="76"/>
      <c r="P88" s="76"/>
      <c r="Q88" s="61"/>
      <c r="R88" s="50"/>
      <c r="S88" s="76"/>
      <c r="T88" s="76"/>
      <c r="U88" s="61"/>
    </row>
    <row r="89" spans="1:21">
      <c r="A89" s="12"/>
      <c r="B89" s="56" t="s">
        <v>130</v>
      </c>
      <c r="C89" s="64">
        <v>6031</v>
      </c>
      <c r="D89" s="64"/>
      <c r="E89" s="42"/>
      <c r="F89" s="32"/>
      <c r="G89" s="64">
        <v>54400</v>
      </c>
      <c r="H89" s="64"/>
      <c r="I89" s="42"/>
      <c r="J89" s="32"/>
      <c r="K89" s="64">
        <v>2828</v>
      </c>
      <c r="L89" s="64"/>
      <c r="M89" s="42"/>
      <c r="N89" s="32"/>
      <c r="O89" s="64">
        <v>6150</v>
      </c>
      <c r="P89" s="64"/>
      <c r="Q89" s="42"/>
      <c r="R89" s="32"/>
      <c r="S89" s="64">
        <v>69409</v>
      </c>
      <c r="T89" s="64"/>
      <c r="U89" s="42"/>
    </row>
    <row r="90" spans="1:21">
      <c r="A90" s="12"/>
      <c r="B90" s="56"/>
      <c r="C90" s="57"/>
      <c r="D90" s="57"/>
      <c r="E90" s="32"/>
      <c r="F90" s="32"/>
      <c r="G90" s="57"/>
      <c r="H90" s="57"/>
      <c r="I90" s="32"/>
      <c r="J90" s="32"/>
      <c r="K90" s="57"/>
      <c r="L90" s="57"/>
      <c r="M90" s="32"/>
      <c r="N90" s="32"/>
      <c r="O90" s="57"/>
      <c r="P90" s="57"/>
      <c r="Q90" s="32"/>
      <c r="R90" s="32"/>
      <c r="S90" s="57"/>
      <c r="T90" s="57"/>
      <c r="U90" s="32"/>
    </row>
    <row r="91" spans="1:21">
      <c r="A91" s="12"/>
      <c r="B91" s="43" t="s">
        <v>131</v>
      </c>
      <c r="C91" s="54">
        <v>3578</v>
      </c>
      <c r="D91" s="54"/>
      <c r="E91" s="50"/>
      <c r="F91" s="50"/>
      <c r="G91" s="54">
        <v>20648</v>
      </c>
      <c r="H91" s="54"/>
      <c r="I91" s="50"/>
      <c r="J91" s="50"/>
      <c r="K91" s="54">
        <v>1143</v>
      </c>
      <c r="L91" s="54"/>
      <c r="M91" s="50"/>
      <c r="N91" s="50"/>
      <c r="O91" s="54">
        <v>2077</v>
      </c>
      <c r="P91" s="54"/>
      <c r="Q91" s="50"/>
      <c r="R91" s="50"/>
      <c r="S91" s="54">
        <v>27446</v>
      </c>
      <c r="T91" s="54"/>
      <c r="U91" s="50"/>
    </row>
    <row r="92" spans="1:21" ht="15.75" thickBot="1">
      <c r="A92" s="12"/>
      <c r="B92" s="43"/>
      <c r="C92" s="76"/>
      <c r="D92" s="76"/>
      <c r="E92" s="61"/>
      <c r="F92" s="50"/>
      <c r="G92" s="76"/>
      <c r="H92" s="76"/>
      <c r="I92" s="61"/>
      <c r="J92" s="50"/>
      <c r="K92" s="76"/>
      <c r="L92" s="76"/>
      <c r="M92" s="61"/>
      <c r="N92" s="50"/>
      <c r="O92" s="76"/>
      <c r="P92" s="76"/>
      <c r="Q92" s="61"/>
      <c r="R92" s="50"/>
      <c r="S92" s="76"/>
      <c r="T92" s="76"/>
      <c r="U92" s="61"/>
    </row>
    <row r="93" spans="1:21">
      <c r="A93" s="12"/>
      <c r="B93" s="56" t="s">
        <v>1066</v>
      </c>
      <c r="C93" s="62" t="s">
        <v>327</v>
      </c>
      <c r="D93" s="64">
        <v>2453</v>
      </c>
      <c r="E93" s="42"/>
      <c r="F93" s="32"/>
      <c r="G93" s="62" t="s">
        <v>327</v>
      </c>
      <c r="H93" s="64">
        <v>33752</v>
      </c>
      <c r="I93" s="42"/>
      <c r="J93" s="32"/>
      <c r="K93" s="62" t="s">
        <v>327</v>
      </c>
      <c r="L93" s="64">
        <v>1685</v>
      </c>
      <c r="M93" s="42"/>
      <c r="N93" s="32"/>
      <c r="O93" s="62" t="s">
        <v>327</v>
      </c>
      <c r="P93" s="64">
        <v>4073</v>
      </c>
      <c r="Q93" s="42"/>
      <c r="R93" s="32"/>
      <c r="S93" s="62" t="s">
        <v>327</v>
      </c>
      <c r="T93" s="64">
        <v>41963</v>
      </c>
      <c r="U93" s="42"/>
    </row>
    <row r="94" spans="1:21" ht="15.75" thickBot="1">
      <c r="A94" s="12"/>
      <c r="B94" s="56"/>
      <c r="C94" s="63"/>
      <c r="D94" s="65"/>
      <c r="E94" s="66"/>
      <c r="F94" s="32"/>
      <c r="G94" s="63"/>
      <c r="H94" s="65"/>
      <c r="I94" s="66"/>
      <c r="J94" s="32"/>
      <c r="K94" s="63"/>
      <c r="L94" s="65"/>
      <c r="M94" s="66"/>
      <c r="N94" s="32"/>
      <c r="O94" s="63"/>
      <c r="P94" s="65"/>
      <c r="Q94" s="66"/>
      <c r="R94" s="32"/>
      <c r="S94" s="63"/>
      <c r="T94" s="65"/>
      <c r="U94" s="66"/>
    </row>
    <row r="95" spans="1:21" ht="15.75" thickTop="1">
      <c r="A95" s="12"/>
      <c r="B95" s="43" t="s">
        <v>1067</v>
      </c>
      <c r="C95" s="91" t="s">
        <v>327</v>
      </c>
      <c r="D95" s="94">
        <v>0.05</v>
      </c>
      <c r="E95" s="93"/>
      <c r="F95" s="50"/>
      <c r="G95" s="91" t="s">
        <v>327</v>
      </c>
      <c r="H95" s="94">
        <v>0.65</v>
      </c>
      <c r="I95" s="93"/>
      <c r="J95" s="50"/>
      <c r="K95" s="91" t="s">
        <v>327</v>
      </c>
      <c r="L95" s="94">
        <v>0.03</v>
      </c>
      <c r="M95" s="93"/>
      <c r="N95" s="50"/>
      <c r="O95" s="91" t="s">
        <v>327</v>
      </c>
      <c r="P95" s="94">
        <v>0.08</v>
      </c>
      <c r="Q95" s="93"/>
      <c r="R95" s="50"/>
      <c r="S95" s="91" t="s">
        <v>327</v>
      </c>
      <c r="T95" s="94">
        <v>0.81</v>
      </c>
      <c r="U95" s="93"/>
    </row>
    <row r="96" spans="1:21">
      <c r="A96" s="12"/>
      <c r="B96" s="43"/>
      <c r="C96" s="43"/>
      <c r="D96" s="55"/>
      <c r="E96" s="50"/>
      <c r="F96" s="50"/>
      <c r="G96" s="43"/>
      <c r="H96" s="55"/>
      <c r="I96" s="50"/>
      <c r="J96" s="50"/>
      <c r="K96" s="43"/>
      <c r="L96" s="55"/>
      <c r="M96" s="50"/>
      <c r="N96" s="50"/>
      <c r="O96" s="43"/>
      <c r="P96" s="55"/>
      <c r="Q96" s="50"/>
      <c r="R96" s="50"/>
      <c r="S96" s="43"/>
      <c r="T96" s="55"/>
      <c r="U96" s="50"/>
    </row>
    <row r="97" spans="1:21">
      <c r="A97" s="12"/>
      <c r="B97" s="59" t="s">
        <v>1068</v>
      </c>
      <c r="C97" s="59" t="s">
        <v>327</v>
      </c>
      <c r="D97" s="58">
        <v>0.05</v>
      </c>
      <c r="E97" s="32"/>
      <c r="F97" s="32"/>
      <c r="G97" s="59" t="s">
        <v>327</v>
      </c>
      <c r="H97" s="58">
        <v>0.65</v>
      </c>
      <c r="I97" s="32"/>
      <c r="J97" s="32"/>
      <c r="K97" s="59" t="s">
        <v>327</v>
      </c>
      <c r="L97" s="58">
        <v>0.03</v>
      </c>
      <c r="M97" s="32"/>
      <c r="N97" s="32"/>
      <c r="O97" s="59" t="s">
        <v>327</v>
      </c>
      <c r="P97" s="58">
        <v>0.08</v>
      </c>
      <c r="Q97" s="32"/>
      <c r="R97" s="32"/>
      <c r="S97" s="59" t="s">
        <v>327</v>
      </c>
      <c r="T97" s="58">
        <v>0.81</v>
      </c>
      <c r="U97" s="32"/>
    </row>
    <row r="98" spans="1:21">
      <c r="A98" s="12"/>
      <c r="B98" s="59"/>
      <c r="C98" s="59"/>
      <c r="D98" s="58"/>
      <c r="E98" s="32"/>
      <c r="F98" s="32"/>
      <c r="G98" s="59"/>
      <c r="H98" s="58"/>
      <c r="I98" s="32"/>
      <c r="J98" s="32"/>
      <c r="K98" s="59"/>
      <c r="L98" s="58"/>
      <c r="M98" s="32"/>
      <c r="N98" s="32"/>
      <c r="O98" s="59"/>
      <c r="P98" s="58"/>
      <c r="Q98" s="32"/>
      <c r="R98" s="32"/>
      <c r="S98" s="59"/>
      <c r="T98" s="58"/>
      <c r="U98" s="32"/>
    </row>
  </sheetData>
  <mergeCells count="687">
    <mergeCell ref="B65:U65"/>
    <mergeCell ref="T97:T98"/>
    <mergeCell ref="U97:U98"/>
    <mergeCell ref="A1:A2"/>
    <mergeCell ref="B1:U1"/>
    <mergeCell ref="B2:U2"/>
    <mergeCell ref="B3:U3"/>
    <mergeCell ref="A4:A98"/>
    <mergeCell ref="B4:U4"/>
    <mergeCell ref="B5:U5"/>
    <mergeCell ref="B35:U35"/>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P95:P96"/>
    <mergeCell ref="Q95:Q96"/>
    <mergeCell ref="R95:R96"/>
    <mergeCell ref="S95:S96"/>
    <mergeCell ref="T95:T96"/>
    <mergeCell ref="U95:U96"/>
    <mergeCell ref="J95:J96"/>
    <mergeCell ref="K95:K96"/>
    <mergeCell ref="L95:L96"/>
    <mergeCell ref="M95:M96"/>
    <mergeCell ref="N95:N96"/>
    <mergeCell ref="O95:O96"/>
    <mergeCell ref="T93:T94"/>
    <mergeCell ref="U93:U94"/>
    <mergeCell ref="B95:B96"/>
    <mergeCell ref="C95:C96"/>
    <mergeCell ref="D95:D96"/>
    <mergeCell ref="E95:E96"/>
    <mergeCell ref="F95:F96"/>
    <mergeCell ref="G95:G96"/>
    <mergeCell ref="H95:H96"/>
    <mergeCell ref="I95:I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K70:M70"/>
    <mergeCell ref="N69:N70"/>
    <mergeCell ref="O69:Q69"/>
    <mergeCell ref="O70:Q70"/>
    <mergeCell ref="R69:R70"/>
    <mergeCell ref="S69:U70"/>
    <mergeCell ref="B66:U66"/>
    <mergeCell ref="C68:U68"/>
    <mergeCell ref="B69:B70"/>
    <mergeCell ref="C69:E69"/>
    <mergeCell ref="C70:E70"/>
    <mergeCell ref="F69:F70"/>
    <mergeCell ref="G69:I69"/>
    <mergeCell ref="G70:I70"/>
    <mergeCell ref="J69:J70"/>
    <mergeCell ref="K69:M69"/>
    <mergeCell ref="P63:P64"/>
    <mergeCell ref="Q63:Q64"/>
    <mergeCell ref="R63:R64"/>
    <mergeCell ref="S63:S64"/>
    <mergeCell ref="T63:T64"/>
    <mergeCell ref="U63:U64"/>
    <mergeCell ref="J63:J64"/>
    <mergeCell ref="K63:K64"/>
    <mergeCell ref="L63:L64"/>
    <mergeCell ref="M63:M64"/>
    <mergeCell ref="N63:N64"/>
    <mergeCell ref="O63:O64"/>
    <mergeCell ref="T61:T62"/>
    <mergeCell ref="U61:U62"/>
    <mergeCell ref="B63:B64"/>
    <mergeCell ref="C63:C64"/>
    <mergeCell ref="D63:D64"/>
    <mergeCell ref="E63:E64"/>
    <mergeCell ref="F63:F64"/>
    <mergeCell ref="G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K40:M40"/>
    <mergeCell ref="N39:N40"/>
    <mergeCell ref="O39:Q39"/>
    <mergeCell ref="O40:Q40"/>
    <mergeCell ref="R39:R40"/>
    <mergeCell ref="S39:U40"/>
    <mergeCell ref="B36:U36"/>
    <mergeCell ref="C38:U38"/>
    <mergeCell ref="B39:B40"/>
    <mergeCell ref="C39:E39"/>
    <mergeCell ref="C40:E40"/>
    <mergeCell ref="F39:F40"/>
    <mergeCell ref="G39:I39"/>
    <mergeCell ref="G40:I40"/>
    <mergeCell ref="J39:J40"/>
    <mergeCell ref="K39:M39"/>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10:M10"/>
    <mergeCell ref="N9:N10"/>
    <mergeCell ref="O9:Q9"/>
    <mergeCell ref="O10:Q10"/>
    <mergeCell ref="R9:R10"/>
    <mergeCell ref="S9:U10"/>
    <mergeCell ref="B6:U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36</v>
      </c>
      <c r="B2" s="1" t="s">
        <v>2</v>
      </c>
      <c r="C2" s="1" t="s">
        <v>37</v>
      </c>
      <c r="D2" s="1" t="s">
        <v>86</v>
      </c>
    </row>
    <row r="3" spans="1:4" ht="30">
      <c r="A3" s="3" t="s">
        <v>139</v>
      </c>
      <c r="B3" s="4" t="s">
        <v>8</v>
      </c>
      <c r="C3" s="4" t="s">
        <v>8</v>
      </c>
      <c r="D3" s="4" t="s">
        <v>8</v>
      </c>
    </row>
    <row r="4" spans="1:4" ht="45">
      <c r="A4" s="2" t="s">
        <v>152</v>
      </c>
      <c r="B4" s="7">
        <v>26294</v>
      </c>
      <c r="C4" s="7">
        <v>-75</v>
      </c>
      <c r="D4" s="7">
        <v>-26263</v>
      </c>
    </row>
    <row r="5" spans="1:4" ht="45">
      <c r="A5" s="2" t="s">
        <v>153</v>
      </c>
      <c r="B5" s="4">
        <v>0</v>
      </c>
      <c r="C5" s="4">
        <v>263</v>
      </c>
      <c r="D5" s="4">
        <v>-245</v>
      </c>
    </row>
    <row r="6" spans="1:4" ht="60">
      <c r="A6" s="2" t="s">
        <v>154</v>
      </c>
      <c r="B6" s="4">
        <v>0</v>
      </c>
      <c r="C6" s="6">
        <v>-15159</v>
      </c>
      <c r="D6" s="4">
        <v>0</v>
      </c>
    </row>
    <row r="7" spans="1:4" ht="30">
      <c r="A7" s="2" t="s">
        <v>155</v>
      </c>
      <c r="B7" s="4">
        <v>0</v>
      </c>
      <c r="C7" s="6">
        <v>-15159</v>
      </c>
      <c r="D7" s="4">
        <v>0</v>
      </c>
    </row>
    <row r="8" spans="1:4" ht="30">
      <c r="A8" s="2" t="s">
        <v>156</v>
      </c>
      <c r="B8" s="7">
        <v>3567</v>
      </c>
      <c r="C8" s="7">
        <v>3751</v>
      </c>
      <c r="D8"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188</v>
      </c>
      <c r="B1" s="1" t="s">
        <v>1</v>
      </c>
    </row>
    <row r="2" spans="1:2">
      <c r="A2" s="8"/>
      <c r="B2" s="1" t="s">
        <v>2</v>
      </c>
    </row>
    <row r="3" spans="1:2">
      <c r="A3" s="8"/>
      <c r="B3" s="1" t="s">
        <v>1189</v>
      </c>
    </row>
    <row r="4" spans="1:2">
      <c r="A4" s="3" t="s">
        <v>237</v>
      </c>
      <c r="B4" s="4" t="s">
        <v>8</v>
      </c>
    </row>
    <row r="5" spans="1:2">
      <c r="A5" s="2" t="s">
        <v>1190</v>
      </c>
      <c r="B5" s="4">
        <v>97</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15" customHeight="1">
      <c r="A1" s="8" t="s">
        <v>1191</v>
      </c>
      <c r="B1" s="1" t="s">
        <v>1</v>
      </c>
    </row>
    <row r="2" spans="1:2">
      <c r="A2" s="8"/>
      <c r="B2" s="1" t="s">
        <v>2</v>
      </c>
    </row>
    <row r="3" spans="1:2" ht="30">
      <c r="A3" s="3" t="s">
        <v>1192</v>
      </c>
      <c r="B3" s="4" t="s">
        <v>8</v>
      </c>
    </row>
    <row r="4" spans="1:2" ht="30">
      <c r="A4" s="2" t="s">
        <v>1193</v>
      </c>
      <c r="B4" s="4" t="s">
        <v>1194</v>
      </c>
    </row>
    <row r="5" spans="1:2">
      <c r="A5" s="2" t="s">
        <v>1195</v>
      </c>
      <c r="B5" s="4" t="s">
        <v>1196</v>
      </c>
    </row>
    <row r="6" spans="1:2">
      <c r="A6" s="2" t="s">
        <v>1197</v>
      </c>
      <c r="B6" s="4" t="s">
        <v>1196</v>
      </c>
    </row>
    <row r="7" spans="1:2" ht="45">
      <c r="A7" s="2" t="s">
        <v>1198</v>
      </c>
      <c r="B7" s="4" t="s">
        <v>1199</v>
      </c>
    </row>
    <row r="8" spans="1:2">
      <c r="A8" s="2" t="s">
        <v>1200</v>
      </c>
      <c r="B8" s="4" t="s">
        <v>8</v>
      </c>
    </row>
    <row r="9" spans="1:2" ht="30">
      <c r="A9" s="3" t="s">
        <v>1192</v>
      </c>
      <c r="B9" s="4" t="s">
        <v>8</v>
      </c>
    </row>
    <row r="10" spans="1:2">
      <c r="A10" s="2" t="s">
        <v>1201</v>
      </c>
      <c r="B10" s="4" t="s">
        <v>1202</v>
      </c>
    </row>
    <row r="11" spans="1:2">
      <c r="A11" s="2" t="s">
        <v>1203</v>
      </c>
      <c r="B11" s="4" t="s">
        <v>8</v>
      </c>
    </row>
    <row r="12" spans="1:2" ht="30">
      <c r="A12" s="3" t="s">
        <v>1192</v>
      </c>
      <c r="B12" s="4" t="s">
        <v>8</v>
      </c>
    </row>
    <row r="13" spans="1:2" ht="30">
      <c r="A13" s="2" t="s">
        <v>1204</v>
      </c>
      <c r="B13" s="4" t="s">
        <v>1205</v>
      </c>
    </row>
    <row r="14" spans="1:2" ht="30">
      <c r="A14" s="2" t="s">
        <v>1206</v>
      </c>
      <c r="B14" s="4" t="s">
        <v>8</v>
      </c>
    </row>
    <row r="15" spans="1:2" ht="30">
      <c r="A15" s="3" t="s">
        <v>1192</v>
      </c>
      <c r="B15" s="4" t="s">
        <v>8</v>
      </c>
    </row>
    <row r="16" spans="1:2">
      <c r="A16" s="2" t="s">
        <v>1201</v>
      </c>
      <c r="B16" s="4" t="s">
        <v>1207</v>
      </c>
    </row>
    <row r="17" spans="1:2" ht="30">
      <c r="A17" s="2" t="s">
        <v>1208</v>
      </c>
      <c r="B17" s="4" t="s">
        <v>8</v>
      </c>
    </row>
    <row r="18" spans="1:2" ht="30">
      <c r="A18" s="3" t="s">
        <v>1192</v>
      </c>
      <c r="B18" s="4" t="s">
        <v>8</v>
      </c>
    </row>
    <row r="19" spans="1:2">
      <c r="A19" s="2" t="s">
        <v>1201</v>
      </c>
      <c r="B19" s="4" t="s">
        <v>1209</v>
      </c>
    </row>
    <row r="20" spans="1:2" ht="30">
      <c r="A20" s="2" t="s">
        <v>1210</v>
      </c>
      <c r="B20" s="4" t="s">
        <v>8</v>
      </c>
    </row>
    <row r="21" spans="1:2" ht="30">
      <c r="A21" s="3" t="s">
        <v>1192</v>
      </c>
      <c r="B21" s="4" t="s">
        <v>8</v>
      </c>
    </row>
    <row r="22" spans="1:2">
      <c r="A22" s="2" t="s">
        <v>1201</v>
      </c>
      <c r="B22" s="4" t="s">
        <v>1209</v>
      </c>
    </row>
    <row r="23" spans="1:2" ht="30">
      <c r="A23" s="2" t="s">
        <v>1211</v>
      </c>
      <c r="B23" s="4" t="s">
        <v>8</v>
      </c>
    </row>
    <row r="24" spans="1:2" ht="30">
      <c r="A24" s="3" t="s">
        <v>1192</v>
      </c>
      <c r="B24" s="4" t="s">
        <v>8</v>
      </c>
    </row>
    <row r="25" spans="1:2">
      <c r="A25" s="2" t="s">
        <v>1201</v>
      </c>
      <c r="B25" s="4" t="s">
        <v>121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2.5703125" bestFit="1" customWidth="1"/>
    <col min="3" max="6" width="12.28515625" bestFit="1" customWidth="1"/>
    <col min="7" max="13" width="36.5703125" bestFit="1" customWidth="1"/>
    <col min="14" max="14" width="24.28515625" bestFit="1" customWidth="1"/>
    <col min="15" max="17" width="31.28515625" bestFit="1" customWidth="1"/>
  </cols>
  <sheetData>
    <row r="1" spans="1:17" ht="15" customHeight="1">
      <c r="A1" s="8" t="s">
        <v>1213</v>
      </c>
      <c r="B1" s="8" t="s">
        <v>1214</v>
      </c>
      <c r="C1" s="8"/>
      <c r="D1" s="8" t="s">
        <v>1</v>
      </c>
      <c r="E1" s="8"/>
      <c r="F1" s="8"/>
      <c r="G1" s="1" t="s">
        <v>1215</v>
      </c>
      <c r="H1" s="1"/>
      <c r="I1" s="8"/>
      <c r="J1" s="8"/>
      <c r="K1" s="8"/>
      <c r="L1" s="8"/>
      <c r="M1" s="8"/>
      <c r="N1" s="8" t="s">
        <v>1215</v>
      </c>
      <c r="O1" s="8"/>
      <c r="P1" s="1"/>
      <c r="Q1" s="1"/>
    </row>
    <row r="2" spans="1:17">
      <c r="A2" s="8"/>
      <c r="B2" s="1" t="s">
        <v>1216</v>
      </c>
      <c r="C2" s="8" t="s">
        <v>1218</v>
      </c>
      <c r="D2" s="8" t="s">
        <v>2</v>
      </c>
      <c r="E2" s="8" t="s">
        <v>37</v>
      </c>
      <c r="F2" s="1" t="s">
        <v>86</v>
      </c>
      <c r="G2" s="1" t="s">
        <v>1220</v>
      </c>
      <c r="H2" s="1" t="s">
        <v>37</v>
      </c>
      <c r="I2" s="1" t="s">
        <v>1221</v>
      </c>
      <c r="J2" s="1" t="s">
        <v>1221</v>
      </c>
      <c r="K2" s="1" t="s">
        <v>1221</v>
      </c>
      <c r="L2" s="1" t="s">
        <v>1221</v>
      </c>
      <c r="M2" s="1" t="s">
        <v>1221</v>
      </c>
      <c r="N2" s="1" t="s">
        <v>1227</v>
      </c>
      <c r="O2" s="1" t="s">
        <v>1229</v>
      </c>
      <c r="P2" s="1" t="s">
        <v>37</v>
      </c>
      <c r="Q2" s="1" t="s">
        <v>1227</v>
      </c>
    </row>
    <row r="3" spans="1:17" ht="30">
      <c r="A3" s="8"/>
      <c r="B3" s="1" t="s">
        <v>1217</v>
      </c>
      <c r="C3" s="8"/>
      <c r="D3" s="8"/>
      <c r="E3" s="8"/>
      <c r="F3" s="1" t="s">
        <v>1219</v>
      </c>
      <c r="G3" s="1" t="s">
        <v>1109</v>
      </c>
      <c r="H3" s="1" t="s">
        <v>1109</v>
      </c>
      <c r="I3" s="1" t="s">
        <v>1109</v>
      </c>
      <c r="J3" s="1" t="s">
        <v>1109</v>
      </c>
      <c r="K3" s="1" t="s">
        <v>1109</v>
      </c>
      <c r="L3" s="1" t="s">
        <v>1109</v>
      </c>
      <c r="M3" s="1" t="s">
        <v>1109</v>
      </c>
      <c r="N3" s="1" t="s">
        <v>1228</v>
      </c>
      <c r="O3" s="1" t="s">
        <v>1228</v>
      </c>
      <c r="P3" s="1" t="s">
        <v>1228</v>
      </c>
      <c r="Q3" s="1" t="s">
        <v>1228</v>
      </c>
    </row>
    <row r="4" spans="1:17" ht="30">
      <c r="A4" s="8"/>
      <c r="B4" s="1"/>
      <c r="C4" s="8"/>
      <c r="D4" s="8"/>
      <c r="E4" s="8"/>
      <c r="F4" s="1"/>
      <c r="G4" s="1"/>
      <c r="H4" s="1"/>
      <c r="I4" s="1"/>
      <c r="J4" s="1" t="s">
        <v>1222</v>
      </c>
      <c r="K4" s="1" t="s">
        <v>1223</v>
      </c>
      <c r="L4" s="1" t="s">
        <v>1224</v>
      </c>
      <c r="M4" s="1" t="s">
        <v>1226</v>
      </c>
      <c r="N4" s="1"/>
      <c r="O4" s="1" t="s">
        <v>1222</v>
      </c>
      <c r="P4" s="1" t="s">
        <v>1222</v>
      </c>
      <c r="Q4" s="1" t="s">
        <v>1222</v>
      </c>
    </row>
    <row r="5" spans="1:17">
      <c r="A5" s="8"/>
      <c r="B5" s="1"/>
      <c r="C5" s="8"/>
      <c r="D5" s="8"/>
      <c r="E5" s="8"/>
      <c r="F5" s="1"/>
      <c r="G5" s="1"/>
      <c r="H5" s="1"/>
      <c r="I5" s="1"/>
      <c r="J5" s="1"/>
      <c r="K5" s="1"/>
      <c r="L5" s="1" t="s">
        <v>1225</v>
      </c>
      <c r="M5" s="1" t="s">
        <v>1225</v>
      </c>
      <c r="N5" s="1"/>
      <c r="O5" s="1"/>
      <c r="P5" s="1"/>
      <c r="Q5" s="1" t="s">
        <v>1189</v>
      </c>
    </row>
    <row r="6" spans="1:17">
      <c r="A6" s="3" t="s">
        <v>1110</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row>
    <row r="7" spans="1:17">
      <c r="A7" s="2" t="s">
        <v>1230</v>
      </c>
      <c r="B7" s="4" t="s">
        <v>8</v>
      </c>
      <c r="C7" s="4" t="s">
        <v>8</v>
      </c>
      <c r="D7" s="4" t="s">
        <v>8</v>
      </c>
      <c r="E7" s="4" t="s">
        <v>8</v>
      </c>
      <c r="F7" s="4">
        <v>2</v>
      </c>
      <c r="G7" s="4" t="s">
        <v>8</v>
      </c>
      <c r="H7" s="4" t="s">
        <v>8</v>
      </c>
      <c r="I7" s="4" t="s">
        <v>8</v>
      </c>
      <c r="J7" s="4" t="s">
        <v>8</v>
      </c>
      <c r="K7" s="4" t="s">
        <v>8</v>
      </c>
      <c r="L7" s="4" t="s">
        <v>8</v>
      </c>
      <c r="M7" s="4" t="s">
        <v>8</v>
      </c>
      <c r="N7" s="4" t="s">
        <v>8</v>
      </c>
      <c r="O7" s="4" t="s">
        <v>8</v>
      </c>
      <c r="P7" s="4" t="s">
        <v>8</v>
      </c>
      <c r="Q7" s="4" t="s">
        <v>8</v>
      </c>
    </row>
    <row r="8" spans="1:17" ht="30">
      <c r="A8" s="2" t="s">
        <v>1231</v>
      </c>
      <c r="B8" s="4" t="s">
        <v>8</v>
      </c>
      <c r="C8" s="4" t="s">
        <v>8</v>
      </c>
      <c r="D8" s="4" t="s">
        <v>8</v>
      </c>
      <c r="E8" s="4" t="s">
        <v>8</v>
      </c>
      <c r="F8" s="4" t="s">
        <v>8</v>
      </c>
      <c r="G8" s="4" t="s">
        <v>8</v>
      </c>
      <c r="H8" s="4" t="s">
        <v>8</v>
      </c>
      <c r="I8" s="4" t="s">
        <v>8</v>
      </c>
      <c r="J8" s="4" t="s">
        <v>8</v>
      </c>
      <c r="K8" s="4" t="s">
        <v>8</v>
      </c>
      <c r="L8" s="4">
        <v>36</v>
      </c>
      <c r="M8" s="4">
        <v>4</v>
      </c>
      <c r="N8" s="4" t="s">
        <v>8</v>
      </c>
      <c r="O8" s="4" t="s">
        <v>8</v>
      </c>
      <c r="P8" s="4" t="s">
        <v>8</v>
      </c>
      <c r="Q8" s="4">
        <v>16</v>
      </c>
    </row>
    <row r="9" spans="1:17">
      <c r="A9" s="2" t="s">
        <v>56</v>
      </c>
      <c r="B9" s="4" t="s">
        <v>8</v>
      </c>
      <c r="C9" s="4" t="s">
        <v>8</v>
      </c>
      <c r="D9" s="4" t="s">
        <v>8</v>
      </c>
      <c r="E9" s="4" t="s">
        <v>8</v>
      </c>
      <c r="F9" s="4" t="s">
        <v>8</v>
      </c>
      <c r="G9" s="4" t="s">
        <v>8</v>
      </c>
      <c r="H9" s="4" t="s">
        <v>8</v>
      </c>
      <c r="I9" s="4" t="s">
        <v>8</v>
      </c>
      <c r="J9" s="7">
        <v>1300000000</v>
      </c>
      <c r="K9" s="4" t="s">
        <v>8</v>
      </c>
      <c r="L9" s="4" t="s">
        <v>8</v>
      </c>
      <c r="M9" s="4" t="s">
        <v>8</v>
      </c>
      <c r="N9" s="4" t="s">
        <v>8</v>
      </c>
      <c r="O9" s="4" t="s">
        <v>8</v>
      </c>
      <c r="P9" s="4" t="s">
        <v>8</v>
      </c>
      <c r="Q9" s="7">
        <v>772600000</v>
      </c>
    </row>
    <row r="10" spans="1:17">
      <c r="A10" s="2" t="s">
        <v>66</v>
      </c>
      <c r="B10" s="4" t="s">
        <v>8</v>
      </c>
      <c r="C10" s="4" t="s">
        <v>8</v>
      </c>
      <c r="D10" s="4" t="s">
        <v>8</v>
      </c>
      <c r="E10" s="4" t="s">
        <v>8</v>
      </c>
      <c r="F10" s="4" t="s">
        <v>8</v>
      </c>
      <c r="G10" s="4" t="s">
        <v>8</v>
      </c>
      <c r="H10" s="4" t="s">
        <v>8</v>
      </c>
      <c r="I10" s="4" t="s">
        <v>8</v>
      </c>
      <c r="J10" s="6">
        <v>1200000000</v>
      </c>
      <c r="K10" s="4" t="s">
        <v>8</v>
      </c>
      <c r="L10" s="4" t="s">
        <v>8</v>
      </c>
      <c r="M10" s="4" t="s">
        <v>8</v>
      </c>
      <c r="N10" s="4" t="s">
        <v>8</v>
      </c>
      <c r="O10" s="4" t="s">
        <v>8</v>
      </c>
      <c r="P10" s="4" t="s">
        <v>8</v>
      </c>
      <c r="Q10" s="6">
        <v>872700000</v>
      </c>
    </row>
    <row r="11" spans="1:17">
      <c r="A11" s="2" t="s">
        <v>1232</v>
      </c>
      <c r="B11" s="4" t="s">
        <v>8</v>
      </c>
      <c r="C11" s="4" t="s">
        <v>8</v>
      </c>
      <c r="D11" s="4" t="s">
        <v>8</v>
      </c>
      <c r="E11" s="4" t="s">
        <v>8</v>
      </c>
      <c r="F11" s="4" t="s">
        <v>8</v>
      </c>
      <c r="G11" s="6">
        <v>98000000</v>
      </c>
      <c r="H11" s="4" t="s">
        <v>8</v>
      </c>
      <c r="I11" s="4" t="s">
        <v>8</v>
      </c>
      <c r="J11" s="4" t="s">
        <v>8</v>
      </c>
      <c r="K11" s="4" t="s">
        <v>8</v>
      </c>
      <c r="L11" s="4" t="s">
        <v>8</v>
      </c>
      <c r="M11" s="4" t="s">
        <v>8</v>
      </c>
      <c r="N11" s="4" t="s">
        <v>8</v>
      </c>
      <c r="O11" s="4" t="s">
        <v>8</v>
      </c>
      <c r="P11" s="4" t="s">
        <v>8</v>
      </c>
      <c r="Q11" s="4" t="s">
        <v>8</v>
      </c>
    </row>
    <row r="12" spans="1:17">
      <c r="A12" s="2" t="s">
        <v>42</v>
      </c>
      <c r="B12" s="4" t="s">
        <v>8</v>
      </c>
      <c r="C12" s="4" t="s">
        <v>8</v>
      </c>
      <c r="D12" s="4" t="s">
        <v>8</v>
      </c>
      <c r="E12" s="4" t="s">
        <v>8</v>
      </c>
      <c r="F12" s="4" t="s">
        <v>8</v>
      </c>
      <c r="G12" s="4" t="s">
        <v>8</v>
      </c>
      <c r="H12" s="4" t="s">
        <v>8</v>
      </c>
      <c r="I12" s="4" t="s">
        <v>8</v>
      </c>
      <c r="J12" s="4" t="s">
        <v>8</v>
      </c>
      <c r="K12" s="6">
        <v>61400000</v>
      </c>
      <c r="L12" s="4" t="s">
        <v>8</v>
      </c>
      <c r="M12" s="4" t="s">
        <v>8</v>
      </c>
      <c r="N12" s="4" t="s">
        <v>8</v>
      </c>
      <c r="O12" s="4" t="s">
        <v>8</v>
      </c>
      <c r="P12" s="4" t="s">
        <v>8</v>
      </c>
      <c r="Q12" s="4" t="s">
        <v>8</v>
      </c>
    </row>
    <row r="13" spans="1:17" ht="30">
      <c r="A13" s="2" t="s">
        <v>1233</v>
      </c>
      <c r="B13" s="4" t="s">
        <v>8</v>
      </c>
      <c r="C13" s="4" t="s">
        <v>8</v>
      </c>
      <c r="D13" s="4" t="s">
        <v>8</v>
      </c>
      <c r="E13" s="4" t="s">
        <v>8</v>
      </c>
      <c r="F13" s="4" t="s">
        <v>8</v>
      </c>
      <c r="G13" s="4" t="s">
        <v>8</v>
      </c>
      <c r="H13" s="4" t="s">
        <v>8</v>
      </c>
      <c r="I13" s="9">
        <v>18.93</v>
      </c>
      <c r="J13" s="4" t="s">
        <v>8</v>
      </c>
      <c r="K13" s="4" t="s">
        <v>8</v>
      </c>
      <c r="L13" s="4" t="s">
        <v>8</v>
      </c>
      <c r="M13" s="4" t="s">
        <v>8</v>
      </c>
      <c r="N13" s="4" t="s">
        <v>8</v>
      </c>
      <c r="O13" s="4" t="s">
        <v>8</v>
      </c>
      <c r="P13" s="4" t="s">
        <v>8</v>
      </c>
      <c r="Q13" s="9">
        <v>17.95</v>
      </c>
    </row>
    <row r="14" spans="1:17" ht="30">
      <c r="A14" s="2" t="s">
        <v>1234</v>
      </c>
      <c r="B14" s="4" t="s">
        <v>8</v>
      </c>
      <c r="C14" s="4" t="s">
        <v>8</v>
      </c>
      <c r="D14" s="4" t="s">
        <v>8</v>
      </c>
      <c r="E14" s="4" t="s">
        <v>8</v>
      </c>
      <c r="F14" s="4" t="s">
        <v>8</v>
      </c>
      <c r="G14" s="4" t="s">
        <v>1235</v>
      </c>
      <c r="H14" s="4" t="s">
        <v>8</v>
      </c>
      <c r="I14" s="4" t="s">
        <v>8</v>
      </c>
      <c r="J14" s="4" t="s">
        <v>8</v>
      </c>
      <c r="K14" s="4" t="s">
        <v>8</v>
      </c>
      <c r="L14" s="4" t="s">
        <v>8</v>
      </c>
      <c r="M14" s="4" t="s">
        <v>8</v>
      </c>
      <c r="N14" s="4" t="s">
        <v>8</v>
      </c>
      <c r="O14" s="4" t="s">
        <v>1235</v>
      </c>
      <c r="P14" s="4" t="s">
        <v>8</v>
      </c>
      <c r="Q14" s="4" t="s">
        <v>8</v>
      </c>
    </row>
    <row r="15" spans="1:17" ht="30">
      <c r="A15" s="2" t="s">
        <v>1236</v>
      </c>
      <c r="B15" s="4" t="s">
        <v>8</v>
      </c>
      <c r="C15" s="4" t="s">
        <v>8</v>
      </c>
      <c r="D15" s="4" t="s">
        <v>8</v>
      </c>
      <c r="E15" s="4" t="s">
        <v>8</v>
      </c>
      <c r="F15" s="4" t="s">
        <v>8</v>
      </c>
      <c r="G15" s="4" t="s">
        <v>8</v>
      </c>
      <c r="H15" s="4" t="s">
        <v>8</v>
      </c>
      <c r="I15" s="6">
        <v>100000</v>
      </c>
      <c r="J15" s="4" t="s">
        <v>8</v>
      </c>
      <c r="K15" s="4" t="s">
        <v>8</v>
      </c>
      <c r="L15" s="4" t="s">
        <v>8</v>
      </c>
      <c r="M15" s="4" t="s">
        <v>8</v>
      </c>
      <c r="N15" s="4" t="s">
        <v>8</v>
      </c>
      <c r="O15" s="4" t="s">
        <v>8</v>
      </c>
      <c r="P15" s="4" t="s">
        <v>8</v>
      </c>
      <c r="Q15" s="6">
        <v>100000</v>
      </c>
    </row>
    <row r="16" spans="1:17">
      <c r="A16" s="2" t="s">
        <v>1237</v>
      </c>
      <c r="B16" s="4" t="s">
        <v>8</v>
      </c>
      <c r="C16" s="4" t="s">
        <v>8</v>
      </c>
      <c r="D16" s="4" t="s">
        <v>8</v>
      </c>
      <c r="E16" s="4" t="s">
        <v>8</v>
      </c>
      <c r="F16" s="4" t="s">
        <v>8</v>
      </c>
      <c r="G16" s="4" t="s">
        <v>8</v>
      </c>
      <c r="H16" s="4" t="s">
        <v>8</v>
      </c>
      <c r="I16" s="6">
        <v>500000</v>
      </c>
      <c r="J16" s="4" t="s">
        <v>8</v>
      </c>
      <c r="K16" s="4" t="s">
        <v>8</v>
      </c>
      <c r="L16" s="4" t="s">
        <v>8</v>
      </c>
      <c r="M16" s="4" t="s">
        <v>8</v>
      </c>
      <c r="N16" s="4" t="s">
        <v>8</v>
      </c>
      <c r="O16" s="4" t="s">
        <v>8</v>
      </c>
      <c r="P16" s="4" t="s">
        <v>8</v>
      </c>
      <c r="Q16" s="6">
        <v>600000</v>
      </c>
    </row>
    <row r="17" spans="1:17">
      <c r="A17" s="2" t="s">
        <v>1238</v>
      </c>
      <c r="B17" s="4" t="s">
        <v>8</v>
      </c>
      <c r="C17" s="4" t="s">
        <v>8</v>
      </c>
      <c r="D17" s="4" t="s">
        <v>8</v>
      </c>
      <c r="E17" s="4" t="s">
        <v>8</v>
      </c>
      <c r="F17" s="4" t="s">
        <v>8</v>
      </c>
      <c r="G17" s="4" t="s">
        <v>8</v>
      </c>
      <c r="H17" s="6">
        <v>100000</v>
      </c>
      <c r="I17" s="4" t="s">
        <v>8</v>
      </c>
      <c r="J17" s="4" t="s">
        <v>8</v>
      </c>
      <c r="K17" s="4" t="s">
        <v>8</v>
      </c>
      <c r="L17" s="4" t="s">
        <v>8</v>
      </c>
      <c r="M17" s="4" t="s">
        <v>8</v>
      </c>
      <c r="N17" s="4" t="s">
        <v>8</v>
      </c>
      <c r="O17" s="4" t="s">
        <v>8</v>
      </c>
      <c r="P17" s="6">
        <v>200000</v>
      </c>
      <c r="Q17" s="4" t="s">
        <v>8</v>
      </c>
    </row>
    <row r="18" spans="1:17">
      <c r="A18" s="2" t="s">
        <v>1239</v>
      </c>
      <c r="B18" s="4">
        <v>3</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row>
    <row r="19" spans="1:17" ht="30">
      <c r="A19" s="2" t="s">
        <v>1240</v>
      </c>
      <c r="B19" s="4" t="s">
        <v>1241</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row>
    <row r="20" spans="1:17" ht="30">
      <c r="A20" s="2" t="s">
        <v>1242</v>
      </c>
      <c r="B20" s="4" t="s">
        <v>1199</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row>
    <row r="21" spans="1:17" ht="30">
      <c r="A21" s="2" t="s">
        <v>1243</v>
      </c>
      <c r="B21" s="4" t="s">
        <v>1212</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row>
    <row r="22" spans="1:17">
      <c r="A22" s="2" t="s">
        <v>1244</v>
      </c>
      <c r="B22" s="4" t="s">
        <v>8</v>
      </c>
      <c r="C22" s="4" t="s">
        <v>8</v>
      </c>
      <c r="D22" s="4" t="s">
        <v>8</v>
      </c>
      <c r="E22" s="4" t="s">
        <v>8</v>
      </c>
      <c r="F22" s="4" t="s">
        <v>8</v>
      </c>
      <c r="G22" s="4" t="s">
        <v>8</v>
      </c>
      <c r="H22" s="4" t="s">
        <v>8</v>
      </c>
      <c r="I22" s="4" t="s">
        <v>1194</v>
      </c>
      <c r="J22" s="4" t="s">
        <v>8</v>
      </c>
      <c r="K22" s="4" t="s">
        <v>8</v>
      </c>
      <c r="L22" s="4" t="s">
        <v>8</v>
      </c>
      <c r="M22" s="4" t="s">
        <v>8</v>
      </c>
      <c r="N22" s="4" t="s">
        <v>8</v>
      </c>
      <c r="O22" s="4" t="s">
        <v>8</v>
      </c>
      <c r="P22" s="4" t="s">
        <v>8</v>
      </c>
      <c r="Q22" s="4" t="s">
        <v>8</v>
      </c>
    </row>
    <row r="23" spans="1:17">
      <c r="A23" s="2" t="s">
        <v>53</v>
      </c>
      <c r="B23" s="4" t="s">
        <v>8</v>
      </c>
      <c r="C23" s="4" t="s">
        <v>8</v>
      </c>
      <c r="D23" s="6">
        <v>59630000</v>
      </c>
      <c r="E23" s="6">
        <v>59630000</v>
      </c>
      <c r="F23" s="6">
        <v>59630000</v>
      </c>
      <c r="G23" s="4" t="s">
        <v>8</v>
      </c>
      <c r="H23" s="4" t="s">
        <v>8</v>
      </c>
      <c r="I23" s="6">
        <v>7200000</v>
      </c>
      <c r="J23" s="4" t="s">
        <v>8</v>
      </c>
      <c r="K23" s="4" t="s">
        <v>8</v>
      </c>
      <c r="L23" s="4" t="s">
        <v>8</v>
      </c>
      <c r="M23" s="4" t="s">
        <v>8</v>
      </c>
      <c r="N23" s="4" t="s">
        <v>8</v>
      </c>
      <c r="O23" s="4" t="s">
        <v>8</v>
      </c>
      <c r="P23" s="4" t="s">
        <v>8</v>
      </c>
      <c r="Q23" s="4" t="s">
        <v>8</v>
      </c>
    </row>
    <row r="24" spans="1:17">
      <c r="A24" s="2" t="s">
        <v>1245</v>
      </c>
      <c r="B24" s="4" t="s">
        <v>8</v>
      </c>
      <c r="C24" s="4" t="s">
        <v>8</v>
      </c>
      <c r="D24" s="4" t="s">
        <v>8</v>
      </c>
      <c r="E24" s="4" t="s">
        <v>8</v>
      </c>
      <c r="F24" s="4" t="s">
        <v>8</v>
      </c>
      <c r="G24" s="4" t="s">
        <v>8</v>
      </c>
      <c r="H24" s="4" t="s">
        <v>8</v>
      </c>
      <c r="I24" s="6">
        <v>4800000</v>
      </c>
      <c r="J24" s="4" t="s">
        <v>8</v>
      </c>
      <c r="K24" s="4" t="s">
        <v>8</v>
      </c>
      <c r="L24" s="4" t="s">
        <v>8</v>
      </c>
      <c r="M24" s="4" t="s">
        <v>8</v>
      </c>
      <c r="N24" s="6">
        <v>5200000</v>
      </c>
      <c r="O24" s="4" t="s">
        <v>8</v>
      </c>
      <c r="P24" s="4" t="s">
        <v>8</v>
      </c>
      <c r="Q24" s="4" t="s">
        <v>8</v>
      </c>
    </row>
    <row r="25" spans="1:17">
      <c r="A25" s="2" t="s">
        <v>1246</v>
      </c>
      <c r="B25" s="4" t="s">
        <v>8</v>
      </c>
      <c r="C25" s="4" t="s">
        <v>8</v>
      </c>
      <c r="D25" s="4" t="s">
        <v>8</v>
      </c>
      <c r="E25" s="4" t="s">
        <v>8</v>
      </c>
      <c r="F25" s="4" t="s">
        <v>8</v>
      </c>
      <c r="G25" s="4" t="s">
        <v>8</v>
      </c>
      <c r="H25" s="4" t="s">
        <v>8</v>
      </c>
      <c r="I25" s="4" t="s">
        <v>8</v>
      </c>
      <c r="J25" s="4" t="s">
        <v>8</v>
      </c>
      <c r="K25" s="4" t="s">
        <v>8</v>
      </c>
      <c r="L25" s="4" t="s">
        <v>8</v>
      </c>
      <c r="M25" s="4" t="s">
        <v>8</v>
      </c>
      <c r="N25" s="4" t="s">
        <v>8</v>
      </c>
      <c r="O25" s="6">
        <v>171600000</v>
      </c>
      <c r="P25" s="4" t="s">
        <v>8</v>
      </c>
      <c r="Q25" s="4" t="s">
        <v>8</v>
      </c>
    </row>
    <row r="26" spans="1:17">
      <c r="A26" s="2" t="s">
        <v>105</v>
      </c>
      <c r="B26" s="4" t="s">
        <v>8</v>
      </c>
      <c r="C26" s="7">
        <v>60520000</v>
      </c>
      <c r="D26" s="7">
        <v>0</v>
      </c>
      <c r="E26" s="7">
        <v>0</v>
      </c>
      <c r="F26" s="7">
        <v>60520000</v>
      </c>
      <c r="G26" s="4" t="s">
        <v>8</v>
      </c>
      <c r="H26" s="4" t="s">
        <v>8</v>
      </c>
      <c r="I26" s="4" t="s">
        <v>8</v>
      </c>
      <c r="J26" s="4" t="s">
        <v>8</v>
      </c>
      <c r="K26" s="4" t="s">
        <v>8</v>
      </c>
      <c r="L26" s="4" t="s">
        <v>8</v>
      </c>
      <c r="M26" s="4" t="s">
        <v>8</v>
      </c>
      <c r="N26" s="7">
        <v>60500000</v>
      </c>
      <c r="O26" s="4" t="s">
        <v>8</v>
      </c>
      <c r="P26" s="4" t="s">
        <v>8</v>
      </c>
      <c r="Q26" s="4" t="s">
        <v>8</v>
      </c>
    </row>
  </sheetData>
  <mergeCells count="8">
    <mergeCell ref="A1:A5"/>
    <mergeCell ref="B1:C1"/>
    <mergeCell ref="D1:F1"/>
    <mergeCell ref="I1:M1"/>
    <mergeCell ref="N1:O1"/>
    <mergeCell ref="C2:C5"/>
    <mergeCell ref="D2:D5"/>
    <mergeCell ref="E2:E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60">
      <c r="A1" s="1" t="s">
        <v>1247</v>
      </c>
      <c r="B1" s="1" t="s">
        <v>1</v>
      </c>
    </row>
    <row r="2" spans="1:2" ht="30">
      <c r="A2" s="1" t="s">
        <v>36</v>
      </c>
      <c r="B2" s="1" t="s">
        <v>2</v>
      </c>
    </row>
    <row r="3" spans="1:2">
      <c r="A3" s="2" t="s">
        <v>1248</v>
      </c>
      <c r="B3" s="4" t="s">
        <v>8</v>
      </c>
    </row>
    <row r="4" spans="1:2">
      <c r="A4" s="3" t="s">
        <v>1110</v>
      </c>
      <c r="B4" s="4" t="s">
        <v>8</v>
      </c>
    </row>
    <row r="5" spans="1:2">
      <c r="A5" s="2" t="s">
        <v>1249</v>
      </c>
      <c r="B5" s="190">
        <v>0.8</v>
      </c>
    </row>
    <row r="6" spans="1:2" ht="30">
      <c r="A6" s="2" t="s">
        <v>1250</v>
      </c>
      <c r="B6" s="4" t="s">
        <v>8</v>
      </c>
    </row>
    <row r="7" spans="1:2">
      <c r="A7" s="3" t="s">
        <v>1110</v>
      </c>
      <c r="B7" s="4" t="s">
        <v>8</v>
      </c>
    </row>
    <row r="8" spans="1:2">
      <c r="A8" s="2" t="s">
        <v>301</v>
      </c>
      <c r="B8" s="6">
        <v>204194</v>
      </c>
    </row>
    <row r="9" spans="1:2">
      <c r="A9" s="2" t="s">
        <v>1251</v>
      </c>
      <c r="B9" s="4" t="s">
        <v>8</v>
      </c>
    </row>
    <row r="10" spans="1:2">
      <c r="A10" s="3" t="s">
        <v>1110</v>
      </c>
      <c r="B10" s="4" t="s">
        <v>8</v>
      </c>
    </row>
    <row r="11" spans="1:2">
      <c r="A11" s="2" t="s">
        <v>1249</v>
      </c>
      <c r="B11" s="190">
        <v>0.3</v>
      </c>
    </row>
    <row r="12" spans="1:2" ht="30">
      <c r="A12" s="2" t="s">
        <v>1252</v>
      </c>
      <c r="B12" s="4" t="s">
        <v>8</v>
      </c>
    </row>
    <row r="13" spans="1:2">
      <c r="A13" s="3" t="s">
        <v>1110</v>
      </c>
      <c r="B13" s="4" t="s">
        <v>8</v>
      </c>
    </row>
    <row r="14" spans="1:2">
      <c r="A14" s="2" t="s">
        <v>301</v>
      </c>
      <c r="B14" s="6">
        <v>204195</v>
      </c>
    </row>
    <row r="15" spans="1:2" ht="30">
      <c r="A15" s="2" t="s">
        <v>1253</v>
      </c>
      <c r="B15" s="4" t="s">
        <v>8</v>
      </c>
    </row>
    <row r="16" spans="1:2">
      <c r="A16" s="3" t="s">
        <v>1110</v>
      </c>
      <c r="B16" s="4" t="s">
        <v>8</v>
      </c>
    </row>
    <row r="17" spans="1:2">
      <c r="A17" s="2" t="s">
        <v>301</v>
      </c>
      <c r="B17" s="6">
        <v>308020</v>
      </c>
    </row>
    <row r="18" spans="1:2">
      <c r="A18" s="2" t="s">
        <v>1254</v>
      </c>
      <c r="B18" s="4" t="s">
        <v>8</v>
      </c>
    </row>
    <row r="19" spans="1:2">
      <c r="A19" s="3" t="s">
        <v>1110</v>
      </c>
      <c r="B19" s="4" t="s">
        <v>8</v>
      </c>
    </row>
    <row r="20" spans="1:2">
      <c r="A20" s="2" t="s">
        <v>1249</v>
      </c>
      <c r="B20" s="190">
        <v>0.8</v>
      </c>
    </row>
    <row r="21" spans="1:2" ht="30">
      <c r="A21" s="2" t="s">
        <v>1255</v>
      </c>
      <c r="B21" s="4" t="s">
        <v>8</v>
      </c>
    </row>
    <row r="22" spans="1:2">
      <c r="A22" s="3" t="s">
        <v>1110</v>
      </c>
      <c r="B22" s="4" t="s">
        <v>8</v>
      </c>
    </row>
    <row r="23" spans="1:2">
      <c r="A23" s="2" t="s">
        <v>301</v>
      </c>
      <c r="B23" s="6">
        <v>30802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4.42578125" bestFit="1" customWidth="1"/>
    <col min="3" max="3" width="23.42578125" bestFit="1" customWidth="1"/>
    <col min="4" max="4" width="12.28515625" bestFit="1" customWidth="1"/>
    <col min="5" max="5" width="12.5703125" bestFit="1" customWidth="1"/>
  </cols>
  <sheetData>
    <row r="1" spans="1:5" ht="15" customHeight="1">
      <c r="A1" s="8" t="s">
        <v>1256</v>
      </c>
      <c r="B1" s="8" t="s">
        <v>1</v>
      </c>
      <c r="C1" s="8"/>
      <c r="D1" s="8"/>
      <c r="E1" s="1"/>
    </row>
    <row r="2" spans="1:5">
      <c r="A2" s="8"/>
      <c r="B2" s="1" t="s">
        <v>2</v>
      </c>
      <c r="C2" s="1" t="s">
        <v>37</v>
      </c>
      <c r="D2" s="1" t="s">
        <v>86</v>
      </c>
      <c r="E2" s="1" t="s">
        <v>1257</v>
      </c>
    </row>
    <row r="3" spans="1:5" ht="30">
      <c r="A3" s="3" t="s">
        <v>314</v>
      </c>
      <c r="B3" s="4" t="s">
        <v>8</v>
      </c>
      <c r="C3" s="4" t="s">
        <v>8</v>
      </c>
      <c r="D3" s="4" t="s">
        <v>8</v>
      </c>
      <c r="E3" s="4" t="s">
        <v>8</v>
      </c>
    </row>
    <row r="4" spans="1:5">
      <c r="A4" s="2" t="s">
        <v>1258</v>
      </c>
      <c r="B4" s="7">
        <v>2400000000</v>
      </c>
      <c r="C4" s="7">
        <v>2300000000</v>
      </c>
      <c r="D4" s="4" t="s">
        <v>8</v>
      </c>
      <c r="E4" s="4" t="s">
        <v>8</v>
      </c>
    </row>
    <row r="5" spans="1:5">
      <c r="A5" s="2" t="s">
        <v>1259</v>
      </c>
      <c r="B5" s="6">
        <v>1785528000</v>
      </c>
      <c r="C5" s="6">
        <v>1718028000</v>
      </c>
      <c r="D5" s="4" t="s">
        <v>8</v>
      </c>
      <c r="E5" s="4" t="s">
        <v>8</v>
      </c>
    </row>
    <row r="6" spans="1:5">
      <c r="A6" s="2" t="s">
        <v>1260</v>
      </c>
      <c r="B6" s="6">
        <v>641907000</v>
      </c>
      <c r="C6" s="6">
        <v>577486000</v>
      </c>
      <c r="D6" s="4" t="s">
        <v>8</v>
      </c>
      <c r="E6" s="4" t="s">
        <v>8</v>
      </c>
    </row>
    <row r="7" spans="1:5" ht="45">
      <c r="A7" s="2" t="s">
        <v>1261</v>
      </c>
      <c r="B7" s="190">
        <v>0.997</v>
      </c>
      <c r="C7" s="190">
        <v>0.94699999999999995</v>
      </c>
      <c r="D7" s="4" t="s">
        <v>8</v>
      </c>
      <c r="E7" s="4" t="s">
        <v>8</v>
      </c>
    </row>
    <row r="8" spans="1:5" ht="45">
      <c r="A8" s="2" t="s">
        <v>1262</v>
      </c>
      <c r="B8" s="6">
        <v>177600000</v>
      </c>
      <c r="C8" s="6">
        <v>89200000</v>
      </c>
      <c r="D8" s="4" t="s">
        <v>8</v>
      </c>
      <c r="E8" s="4" t="s">
        <v>8</v>
      </c>
    </row>
    <row r="9" spans="1:5" ht="45">
      <c r="A9" s="2" t="s">
        <v>1263</v>
      </c>
      <c r="B9" s="4" t="s">
        <v>1264</v>
      </c>
      <c r="C9" s="4" t="s">
        <v>1265</v>
      </c>
      <c r="D9" s="4" t="s">
        <v>8</v>
      </c>
      <c r="E9" s="4" t="s">
        <v>8</v>
      </c>
    </row>
    <row r="10" spans="1:5">
      <c r="A10" s="2" t="s">
        <v>335</v>
      </c>
      <c r="B10" s="6">
        <v>419000</v>
      </c>
      <c r="C10" s="4" t="s">
        <v>8</v>
      </c>
      <c r="D10" s="4" t="s">
        <v>8</v>
      </c>
      <c r="E10" s="4" t="s">
        <v>8</v>
      </c>
    </row>
    <row r="11" spans="1:5" ht="30">
      <c r="A11" s="2" t="s">
        <v>1266</v>
      </c>
      <c r="B11" s="4" t="s">
        <v>8</v>
      </c>
      <c r="C11" s="4" t="s">
        <v>8</v>
      </c>
      <c r="D11" s="4" t="s">
        <v>8</v>
      </c>
      <c r="E11" s="6">
        <v>754100000</v>
      </c>
    </row>
    <row r="12" spans="1:5" ht="30">
      <c r="A12" s="2" t="s">
        <v>207</v>
      </c>
      <c r="B12" s="6">
        <v>251792000</v>
      </c>
      <c r="C12" s="6">
        <v>2234000</v>
      </c>
      <c r="D12" s="4">
        <v>0</v>
      </c>
      <c r="E12" s="4" t="s">
        <v>8</v>
      </c>
    </row>
    <row r="13" spans="1:5" ht="30">
      <c r="A13" s="2" t="s">
        <v>1267</v>
      </c>
      <c r="B13" s="7">
        <v>68500000</v>
      </c>
      <c r="C13" s="7">
        <v>127900000</v>
      </c>
      <c r="D13" s="4" t="s">
        <v>8</v>
      </c>
      <c r="E13" s="4" t="s">
        <v>8</v>
      </c>
    </row>
    <row r="14" spans="1:5" ht="45">
      <c r="A14" s="2" t="s">
        <v>1268</v>
      </c>
      <c r="B14" s="4" t="s">
        <v>1269</v>
      </c>
      <c r="C14" s="4" t="s">
        <v>1270</v>
      </c>
      <c r="D14" s="4" t="s">
        <v>8</v>
      </c>
      <c r="E14" s="4" t="s">
        <v>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271</v>
      </c>
      <c r="B1" s="8" t="s">
        <v>2</v>
      </c>
      <c r="C1" s="8" t="s">
        <v>37</v>
      </c>
    </row>
    <row r="2" spans="1:3" ht="30">
      <c r="A2" s="1" t="s">
        <v>36</v>
      </c>
      <c r="B2" s="8"/>
      <c r="C2" s="8"/>
    </row>
    <row r="3" spans="1:3" ht="30">
      <c r="A3" s="3" t="s">
        <v>1272</v>
      </c>
      <c r="B3" s="4" t="s">
        <v>8</v>
      </c>
      <c r="C3" s="4" t="s">
        <v>8</v>
      </c>
    </row>
    <row r="4" spans="1:3">
      <c r="A4" s="2" t="s">
        <v>1273</v>
      </c>
      <c r="B4" s="7">
        <v>1816272</v>
      </c>
      <c r="C4" s="7">
        <v>1680748</v>
      </c>
    </row>
    <row r="5" spans="1:3">
      <c r="A5" s="2" t="s">
        <v>1274</v>
      </c>
      <c r="B5" s="6">
        <v>18437</v>
      </c>
      <c r="C5" s="6">
        <v>37601</v>
      </c>
    </row>
    <row r="6" spans="1:3">
      <c r="A6" s="2" t="s">
        <v>1275</v>
      </c>
      <c r="B6" s="6">
        <v>-49181</v>
      </c>
      <c r="C6" s="4">
        <v>-321</v>
      </c>
    </row>
    <row r="7" spans="1:3">
      <c r="A7" s="2" t="s">
        <v>325</v>
      </c>
      <c r="B7" s="6">
        <v>1785528</v>
      </c>
      <c r="C7" s="6">
        <v>1718028</v>
      </c>
    </row>
    <row r="8" spans="1:3">
      <c r="A8" s="2" t="s">
        <v>1276</v>
      </c>
      <c r="B8" s="4" t="s">
        <v>8</v>
      </c>
      <c r="C8" s="4" t="s">
        <v>8</v>
      </c>
    </row>
    <row r="9" spans="1:3" ht="30">
      <c r="A9" s="3" t="s">
        <v>1272</v>
      </c>
      <c r="B9" s="4" t="s">
        <v>8</v>
      </c>
      <c r="C9" s="4" t="s">
        <v>8</v>
      </c>
    </row>
    <row r="10" spans="1:3">
      <c r="A10" s="2" t="s">
        <v>1273</v>
      </c>
      <c r="B10" s="4" t="s">
        <v>8</v>
      </c>
      <c r="C10" s="4">
        <v>300</v>
      </c>
    </row>
    <row r="11" spans="1:3">
      <c r="A11" s="2" t="s">
        <v>1274</v>
      </c>
      <c r="B11" s="4" t="s">
        <v>8</v>
      </c>
      <c r="C11" s="4">
        <v>0</v>
      </c>
    </row>
    <row r="12" spans="1:3">
      <c r="A12" s="2" t="s">
        <v>1275</v>
      </c>
      <c r="B12" s="4" t="s">
        <v>8</v>
      </c>
      <c r="C12" s="4">
        <v>0</v>
      </c>
    </row>
    <row r="13" spans="1:3">
      <c r="A13" s="2" t="s">
        <v>325</v>
      </c>
      <c r="B13" s="4" t="s">
        <v>8</v>
      </c>
      <c r="C13" s="4">
        <v>300</v>
      </c>
    </row>
    <row r="14" spans="1:3">
      <c r="A14" s="2" t="s">
        <v>1277</v>
      </c>
      <c r="B14" s="4" t="s">
        <v>8</v>
      </c>
      <c r="C14" s="4" t="s">
        <v>8</v>
      </c>
    </row>
    <row r="15" spans="1:3" ht="30">
      <c r="A15" s="3" t="s">
        <v>1272</v>
      </c>
      <c r="B15" s="4" t="s">
        <v>8</v>
      </c>
      <c r="C15" s="4" t="s">
        <v>8</v>
      </c>
    </row>
    <row r="16" spans="1:3">
      <c r="A16" s="2" t="s">
        <v>1273</v>
      </c>
      <c r="B16" s="6">
        <v>4534</v>
      </c>
      <c r="C16" s="6">
        <v>89881</v>
      </c>
    </row>
    <row r="17" spans="1:3">
      <c r="A17" s="2" t="s">
        <v>1274</v>
      </c>
      <c r="B17" s="4">
        <v>3</v>
      </c>
      <c r="C17" s="4">
        <v>122</v>
      </c>
    </row>
    <row r="18" spans="1:3">
      <c r="A18" s="2" t="s">
        <v>1275</v>
      </c>
      <c r="B18" s="4">
        <v>0</v>
      </c>
      <c r="C18" s="4">
        <v>0</v>
      </c>
    </row>
    <row r="19" spans="1:3">
      <c r="A19" s="2" t="s">
        <v>325</v>
      </c>
      <c r="B19" s="6">
        <v>4537</v>
      </c>
      <c r="C19" s="6">
        <v>90003</v>
      </c>
    </row>
    <row r="20" spans="1:3" ht="60">
      <c r="A20" s="2" t="s">
        <v>1278</v>
      </c>
      <c r="B20" s="4" t="s">
        <v>8</v>
      </c>
      <c r="C20" s="4" t="s">
        <v>8</v>
      </c>
    </row>
    <row r="21" spans="1:3" ht="30">
      <c r="A21" s="3" t="s">
        <v>1272</v>
      </c>
      <c r="B21" s="4" t="s">
        <v>8</v>
      </c>
      <c r="C21" s="4" t="s">
        <v>8</v>
      </c>
    </row>
    <row r="22" spans="1:3">
      <c r="A22" s="2" t="s">
        <v>1273</v>
      </c>
      <c r="B22" s="6">
        <v>490321</v>
      </c>
      <c r="C22" s="6">
        <v>658169</v>
      </c>
    </row>
    <row r="23" spans="1:3">
      <c r="A23" s="2" t="s">
        <v>1274</v>
      </c>
      <c r="B23" s="6">
        <v>7670</v>
      </c>
      <c r="C23" s="6">
        <v>19849</v>
      </c>
    </row>
    <row r="24" spans="1:3">
      <c r="A24" s="2" t="s">
        <v>1275</v>
      </c>
      <c r="B24" s="6">
        <v>-3001</v>
      </c>
      <c r="C24" s="4">
        <v>-1</v>
      </c>
    </row>
    <row r="25" spans="1:3">
      <c r="A25" s="2" t="s">
        <v>325</v>
      </c>
      <c r="B25" s="6">
        <v>494990</v>
      </c>
      <c r="C25" s="6">
        <v>678017</v>
      </c>
    </row>
    <row r="26" spans="1:3" ht="60">
      <c r="A26" s="2" t="s">
        <v>1279</v>
      </c>
      <c r="B26" s="4" t="s">
        <v>8</v>
      </c>
      <c r="C26" s="4" t="s">
        <v>8</v>
      </c>
    </row>
    <row r="27" spans="1:3" ht="30">
      <c r="A27" s="3" t="s">
        <v>1272</v>
      </c>
      <c r="B27" s="4" t="s">
        <v>8</v>
      </c>
      <c r="C27" s="4" t="s">
        <v>8</v>
      </c>
    </row>
    <row r="28" spans="1:3">
      <c r="A28" s="2" t="s">
        <v>1273</v>
      </c>
      <c r="B28" s="6">
        <v>1320998</v>
      </c>
      <c r="C28" s="6">
        <v>931979</v>
      </c>
    </row>
    <row r="29" spans="1:3">
      <c r="A29" s="2" t="s">
        <v>1274</v>
      </c>
      <c r="B29" s="6">
        <v>10764</v>
      </c>
      <c r="C29" s="6">
        <v>17630</v>
      </c>
    </row>
    <row r="30" spans="1:3">
      <c r="A30" s="2" t="s">
        <v>1275</v>
      </c>
      <c r="B30" s="6">
        <v>-46180</v>
      </c>
      <c r="C30" s="4">
        <v>-320</v>
      </c>
    </row>
    <row r="31" spans="1:3">
      <c r="A31" s="2" t="s">
        <v>325</v>
      </c>
      <c r="B31" s="6">
        <v>1285582</v>
      </c>
      <c r="C31" s="6">
        <v>949289</v>
      </c>
    </row>
    <row r="32" spans="1:3">
      <c r="A32" s="2" t="s">
        <v>1280</v>
      </c>
      <c r="B32" s="4" t="s">
        <v>8</v>
      </c>
      <c r="C32" s="4" t="s">
        <v>8</v>
      </c>
    </row>
    <row r="33" spans="1:3" ht="30">
      <c r="A33" s="3" t="s">
        <v>1272</v>
      </c>
      <c r="B33" s="4" t="s">
        <v>8</v>
      </c>
      <c r="C33" s="4" t="s">
        <v>8</v>
      </c>
    </row>
    <row r="34" spans="1:3">
      <c r="A34" s="2" t="s">
        <v>1273</v>
      </c>
      <c r="B34" s="4">
        <v>419</v>
      </c>
      <c r="C34" s="4">
        <v>419</v>
      </c>
    </row>
    <row r="35" spans="1:3">
      <c r="A35" s="2" t="s">
        <v>1274</v>
      </c>
      <c r="B35" s="4">
        <v>0</v>
      </c>
      <c r="C35" s="4">
        <v>0</v>
      </c>
    </row>
    <row r="36" spans="1:3">
      <c r="A36" s="2" t="s">
        <v>1275</v>
      </c>
      <c r="B36" s="4">
        <v>0</v>
      </c>
      <c r="C36" s="4">
        <v>0</v>
      </c>
    </row>
    <row r="37" spans="1:3">
      <c r="A37" s="2" t="s">
        <v>325</v>
      </c>
      <c r="B37" s="7">
        <v>419</v>
      </c>
      <c r="C37" s="7">
        <v>41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281</v>
      </c>
      <c r="B1" s="8" t="s">
        <v>1</v>
      </c>
      <c r="C1" s="8"/>
    </row>
    <row r="2" spans="1:3" ht="30">
      <c r="A2" s="1" t="s">
        <v>36</v>
      </c>
      <c r="B2" s="1" t="s">
        <v>2</v>
      </c>
      <c r="C2" s="1" t="s">
        <v>37</v>
      </c>
    </row>
    <row r="3" spans="1:3" ht="30">
      <c r="A3" s="3" t="s">
        <v>1272</v>
      </c>
      <c r="B3" s="4" t="s">
        <v>8</v>
      </c>
      <c r="C3" s="4" t="s">
        <v>8</v>
      </c>
    </row>
    <row r="4" spans="1:3">
      <c r="A4" s="2" t="s">
        <v>1282</v>
      </c>
      <c r="B4" s="7">
        <v>1159402</v>
      </c>
      <c r="C4" s="7">
        <v>130703</v>
      </c>
    </row>
    <row r="5" spans="1:3">
      <c r="A5" s="2" t="s">
        <v>1283</v>
      </c>
      <c r="B5" s="6">
        <v>-47101</v>
      </c>
      <c r="C5" s="4">
        <v>-320</v>
      </c>
    </row>
    <row r="6" spans="1:3">
      <c r="A6" s="2" t="s">
        <v>1284</v>
      </c>
      <c r="B6" s="6">
        <v>40753</v>
      </c>
      <c r="C6" s="4">
        <v>8</v>
      </c>
    </row>
    <row r="7" spans="1:3">
      <c r="A7" s="2" t="s">
        <v>1285</v>
      </c>
      <c r="B7" s="6">
        <v>-2080</v>
      </c>
      <c r="C7" s="4">
        <v>-1</v>
      </c>
    </row>
    <row r="8" spans="1:3">
      <c r="A8" s="2" t="s">
        <v>1286</v>
      </c>
      <c r="B8" s="6">
        <v>1200155</v>
      </c>
      <c r="C8" s="6">
        <v>130711</v>
      </c>
    </row>
    <row r="9" spans="1:3">
      <c r="A9" s="2" t="s">
        <v>1287</v>
      </c>
      <c r="B9" s="6">
        <v>-49181</v>
      </c>
      <c r="C9" s="4">
        <v>-321</v>
      </c>
    </row>
    <row r="10" spans="1:3" ht="60">
      <c r="A10" s="2" t="s">
        <v>1278</v>
      </c>
      <c r="B10" s="4" t="s">
        <v>8</v>
      </c>
      <c r="C10" s="4" t="s">
        <v>8</v>
      </c>
    </row>
    <row r="11" spans="1:3" ht="30">
      <c r="A11" s="3" t="s">
        <v>1272</v>
      </c>
      <c r="B11" s="4" t="s">
        <v>8</v>
      </c>
      <c r="C11" s="4" t="s">
        <v>8</v>
      </c>
    </row>
    <row r="12" spans="1:3">
      <c r="A12" s="2" t="s">
        <v>1282</v>
      </c>
      <c r="B12" s="6">
        <v>283177</v>
      </c>
      <c r="C12" s="4">
        <v>17</v>
      </c>
    </row>
    <row r="13" spans="1:3">
      <c r="A13" s="2" t="s">
        <v>1283</v>
      </c>
      <c r="B13" s="6">
        <v>-3000</v>
      </c>
      <c r="C13" s="4">
        <v>0</v>
      </c>
    </row>
    <row r="14" spans="1:3">
      <c r="A14" s="2" t="s">
        <v>1284</v>
      </c>
      <c r="B14" s="4">
        <v>13</v>
      </c>
      <c r="C14" s="4">
        <v>8</v>
      </c>
    </row>
    <row r="15" spans="1:3">
      <c r="A15" s="2" t="s">
        <v>1285</v>
      </c>
      <c r="B15" s="4">
        <v>-1</v>
      </c>
      <c r="C15" s="4">
        <v>-1</v>
      </c>
    </row>
    <row r="16" spans="1:3">
      <c r="A16" s="2" t="s">
        <v>1286</v>
      </c>
      <c r="B16" s="6">
        <v>283190</v>
      </c>
      <c r="C16" s="4">
        <v>25</v>
      </c>
    </row>
    <row r="17" spans="1:3">
      <c r="A17" s="2" t="s">
        <v>1287</v>
      </c>
      <c r="B17" s="6">
        <v>-3001</v>
      </c>
      <c r="C17" s="4">
        <v>-1</v>
      </c>
    </row>
    <row r="18" spans="1:3" ht="60">
      <c r="A18" s="2" t="s">
        <v>1279</v>
      </c>
      <c r="B18" s="4" t="s">
        <v>8</v>
      </c>
      <c r="C18" s="4" t="s">
        <v>8</v>
      </c>
    </row>
    <row r="19" spans="1:3" ht="30">
      <c r="A19" s="3" t="s">
        <v>1272</v>
      </c>
      <c r="B19" s="4" t="s">
        <v>8</v>
      </c>
      <c r="C19" s="4" t="s">
        <v>8</v>
      </c>
    </row>
    <row r="20" spans="1:3">
      <c r="A20" s="2" t="s">
        <v>1282</v>
      </c>
      <c r="B20" s="6">
        <v>876225</v>
      </c>
      <c r="C20" s="6">
        <v>130686</v>
      </c>
    </row>
    <row r="21" spans="1:3">
      <c r="A21" s="2" t="s">
        <v>1283</v>
      </c>
      <c r="B21" s="6">
        <v>-44101</v>
      </c>
      <c r="C21" s="4">
        <v>-320</v>
      </c>
    </row>
    <row r="22" spans="1:3">
      <c r="A22" s="2" t="s">
        <v>1284</v>
      </c>
      <c r="B22" s="6">
        <v>40740</v>
      </c>
      <c r="C22" s="4">
        <v>0</v>
      </c>
    </row>
    <row r="23" spans="1:3">
      <c r="A23" s="2" t="s">
        <v>1285</v>
      </c>
      <c r="B23" s="6">
        <v>-2079</v>
      </c>
      <c r="C23" s="4">
        <v>0</v>
      </c>
    </row>
    <row r="24" spans="1:3">
      <c r="A24" s="2" t="s">
        <v>1286</v>
      </c>
      <c r="B24" s="6">
        <v>916965</v>
      </c>
      <c r="C24" s="6">
        <v>130686</v>
      </c>
    </row>
    <row r="25" spans="1:3">
      <c r="A25" s="2" t="s">
        <v>1287</v>
      </c>
      <c r="B25" s="7">
        <v>-46180</v>
      </c>
      <c r="C25" s="7">
        <v>-32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288</v>
      </c>
      <c r="B1" s="8" t="s">
        <v>2</v>
      </c>
      <c r="C1" s="8" t="s">
        <v>37</v>
      </c>
    </row>
    <row r="2" spans="1:3" ht="30">
      <c r="A2" s="1" t="s">
        <v>36</v>
      </c>
      <c r="B2" s="8"/>
      <c r="C2" s="8"/>
    </row>
    <row r="3" spans="1:3" ht="45">
      <c r="A3" s="3" t="s">
        <v>1289</v>
      </c>
      <c r="B3" s="4" t="s">
        <v>8</v>
      </c>
      <c r="C3" s="4" t="s">
        <v>8</v>
      </c>
    </row>
    <row r="4" spans="1:3">
      <c r="A4" s="2" t="s">
        <v>1290</v>
      </c>
      <c r="B4" s="7">
        <v>953</v>
      </c>
      <c r="C4" s="4" t="s">
        <v>8</v>
      </c>
    </row>
    <row r="5" spans="1:3" ht="30">
      <c r="A5" s="2" t="s">
        <v>1291</v>
      </c>
      <c r="B5" s="6">
        <v>3589</v>
      </c>
      <c r="C5" s="4" t="s">
        <v>8</v>
      </c>
    </row>
    <row r="6" spans="1:3" ht="30">
      <c r="A6" s="2" t="s">
        <v>1292</v>
      </c>
      <c r="B6" s="6">
        <v>196120</v>
      </c>
      <c r="C6" s="4" t="s">
        <v>8</v>
      </c>
    </row>
    <row r="7" spans="1:3">
      <c r="A7" s="2" t="s">
        <v>1293</v>
      </c>
      <c r="B7" s="6">
        <v>1615191</v>
      </c>
      <c r="C7" s="4" t="s">
        <v>8</v>
      </c>
    </row>
    <row r="8" spans="1:3">
      <c r="A8" s="2" t="s">
        <v>1294</v>
      </c>
      <c r="B8" s="4">
        <v>419</v>
      </c>
      <c r="C8" s="4" t="s">
        <v>8</v>
      </c>
    </row>
    <row r="9" spans="1:3" ht="30">
      <c r="A9" s="2" t="s">
        <v>1295</v>
      </c>
      <c r="B9" s="6">
        <v>1816272</v>
      </c>
      <c r="C9" s="4" t="s">
        <v>8</v>
      </c>
    </row>
    <row r="10" spans="1:3" ht="45">
      <c r="A10" s="3" t="s">
        <v>1296</v>
      </c>
      <c r="B10" s="4" t="s">
        <v>8</v>
      </c>
      <c r="C10" s="4" t="s">
        <v>8</v>
      </c>
    </row>
    <row r="11" spans="1:3">
      <c r="A11" s="2" t="s">
        <v>1297</v>
      </c>
      <c r="B11" s="4">
        <v>953</v>
      </c>
      <c r="C11" s="4" t="s">
        <v>8</v>
      </c>
    </row>
    <row r="12" spans="1:3" ht="30">
      <c r="A12" s="2" t="s">
        <v>1298</v>
      </c>
      <c r="B12" s="6">
        <v>3592</v>
      </c>
      <c r="C12" s="4" t="s">
        <v>8</v>
      </c>
    </row>
    <row r="13" spans="1:3" ht="30">
      <c r="A13" s="2" t="s">
        <v>1299</v>
      </c>
      <c r="B13" s="6">
        <v>194895</v>
      </c>
      <c r="C13" s="4" t="s">
        <v>8</v>
      </c>
    </row>
    <row r="14" spans="1:3">
      <c r="A14" s="2" t="s">
        <v>1300</v>
      </c>
      <c r="B14" s="6">
        <v>1585669</v>
      </c>
      <c r="C14" s="4" t="s">
        <v>8</v>
      </c>
    </row>
    <row r="15" spans="1:3">
      <c r="A15" s="2" t="s">
        <v>1301</v>
      </c>
      <c r="B15" s="4">
        <v>419</v>
      </c>
      <c r="C15" s="4" t="s">
        <v>8</v>
      </c>
    </row>
    <row r="16" spans="1:3">
      <c r="A16" s="2" t="s">
        <v>325</v>
      </c>
      <c r="B16" s="7">
        <v>1785528</v>
      </c>
      <c r="C16" s="7">
        <v>171802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302</v>
      </c>
      <c r="B1" s="8" t="s">
        <v>1</v>
      </c>
      <c r="C1" s="8"/>
    </row>
    <row r="2" spans="1:3" ht="30">
      <c r="A2" s="1" t="s">
        <v>36</v>
      </c>
      <c r="B2" s="1" t="s">
        <v>2</v>
      </c>
      <c r="C2" s="1" t="s">
        <v>37</v>
      </c>
    </row>
    <row r="3" spans="1:3" ht="30">
      <c r="A3" s="3" t="s">
        <v>1303</v>
      </c>
      <c r="B3" s="4" t="s">
        <v>8</v>
      </c>
      <c r="C3" s="4" t="s">
        <v>8</v>
      </c>
    </row>
    <row r="4" spans="1:3">
      <c r="A4" s="2" t="s">
        <v>1273</v>
      </c>
      <c r="B4" s="7">
        <v>641907</v>
      </c>
      <c r="C4" s="7">
        <v>577486</v>
      </c>
    </row>
    <row r="5" spans="1:3">
      <c r="A5" s="2" t="s">
        <v>1274</v>
      </c>
      <c r="B5" s="4">
        <v>279</v>
      </c>
      <c r="C5" s="6">
        <v>7065</v>
      </c>
    </row>
    <row r="6" spans="1:3">
      <c r="A6" s="2" t="s">
        <v>1275</v>
      </c>
      <c r="B6" s="6">
        <v>-5781</v>
      </c>
      <c r="C6" s="4">
        <v>0</v>
      </c>
    </row>
    <row r="7" spans="1:3">
      <c r="A7" s="2" t="s">
        <v>325</v>
      </c>
      <c r="B7" s="6">
        <v>636405</v>
      </c>
      <c r="C7" s="6">
        <v>584551</v>
      </c>
    </row>
    <row r="8" spans="1:3" ht="60">
      <c r="A8" s="2" t="s">
        <v>1278</v>
      </c>
      <c r="B8" s="4" t="s">
        <v>8</v>
      </c>
      <c r="C8" s="4" t="s">
        <v>8</v>
      </c>
    </row>
    <row r="9" spans="1:3" ht="30">
      <c r="A9" s="3" t="s">
        <v>1303</v>
      </c>
      <c r="B9" s="4" t="s">
        <v>8</v>
      </c>
      <c r="C9" s="4" t="s">
        <v>8</v>
      </c>
    </row>
    <row r="10" spans="1:3">
      <c r="A10" s="2" t="s">
        <v>1273</v>
      </c>
      <c r="B10" s="6">
        <v>513090</v>
      </c>
      <c r="C10" s="6">
        <v>577486</v>
      </c>
    </row>
    <row r="11" spans="1:3">
      <c r="A11" s="2" t="s">
        <v>1274</v>
      </c>
      <c r="B11" s="4">
        <v>175</v>
      </c>
      <c r="C11" s="6">
        <v>7065</v>
      </c>
    </row>
    <row r="12" spans="1:3">
      <c r="A12" s="2" t="s">
        <v>1275</v>
      </c>
      <c r="B12" s="6">
        <v>-1776</v>
      </c>
      <c r="C12" s="4">
        <v>0</v>
      </c>
    </row>
    <row r="13" spans="1:3">
      <c r="A13" s="2" t="s">
        <v>325</v>
      </c>
      <c r="B13" s="6">
        <v>511489</v>
      </c>
      <c r="C13" s="6">
        <v>584551</v>
      </c>
    </row>
    <row r="14" spans="1:3" ht="60">
      <c r="A14" s="2" t="s">
        <v>1279</v>
      </c>
      <c r="B14" s="4" t="s">
        <v>8</v>
      </c>
      <c r="C14" s="4" t="s">
        <v>8</v>
      </c>
    </row>
    <row r="15" spans="1:3" ht="30">
      <c r="A15" s="3" t="s">
        <v>1303</v>
      </c>
      <c r="B15" s="4" t="s">
        <v>8</v>
      </c>
      <c r="C15" s="4" t="s">
        <v>8</v>
      </c>
    </row>
    <row r="16" spans="1:3">
      <c r="A16" s="2" t="s">
        <v>1273</v>
      </c>
      <c r="B16" s="6">
        <v>128817</v>
      </c>
      <c r="C16" s="4" t="s">
        <v>8</v>
      </c>
    </row>
    <row r="17" spans="1:3">
      <c r="A17" s="2" t="s">
        <v>1274</v>
      </c>
      <c r="B17" s="4">
        <v>104</v>
      </c>
      <c r="C17" s="4" t="s">
        <v>8</v>
      </c>
    </row>
    <row r="18" spans="1:3">
      <c r="A18" s="2" t="s">
        <v>1275</v>
      </c>
      <c r="B18" s="6">
        <v>-4005</v>
      </c>
      <c r="C18" s="4" t="s">
        <v>8</v>
      </c>
    </row>
    <row r="19" spans="1:3">
      <c r="A19" s="2" t="s">
        <v>325</v>
      </c>
      <c r="B19" s="7">
        <v>124916</v>
      </c>
      <c r="C19" s="4" t="s">
        <v>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304</v>
      </c>
      <c r="B1" s="8" t="s">
        <v>2</v>
      </c>
      <c r="C1" s="8" t="s">
        <v>37</v>
      </c>
    </row>
    <row r="2" spans="1:3" ht="30">
      <c r="A2" s="1" t="s">
        <v>36</v>
      </c>
      <c r="B2" s="8"/>
      <c r="C2" s="8"/>
    </row>
    <row r="3" spans="1:3">
      <c r="A3" s="3" t="s">
        <v>1305</v>
      </c>
      <c r="B3" s="4" t="s">
        <v>8</v>
      </c>
      <c r="C3" s="4" t="s">
        <v>8</v>
      </c>
    </row>
    <row r="4" spans="1:3">
      <c r="A4" s="2" t="s">
        <v>1306</v>
      </c>
      <c r="B4" s="7">
        <v>0</v>
      </c>
      <c r="C4" s="4" t="s">
        <v>8</v>
      </c>
    </row>
    <row r="5" spans="1:3" ht="30">
      <c r="A5" s="2" t="s">
        <v>1307</v>
      </c>
      <c r="B5" s="4">
        <v>0</v>
      </c>
      <c r="C5" s="4" t="s">
        <v>8</v>
      </c>
    </row>
    <row r="6" spans="1:3" ht="30">
      <c r="A6" s="2" t="s">
        <v>1308</v>
      </c>
      <c r="B6" s="6">
        <v>18319</v>
      </c>
      <c r="C6" s="4" t="s">
        <v>8</v>
      </c>
    </row>
    <row r="7" spans="1:3">
      <c r="A7" s="2" t="s">
        <v>1309</v>
      </c>
      <c r="B7" s="6">
        <v>623588</v>
      </c>
      <c r="C7" s="4" t="s">
        <v>8</v>
      </c>
    </row>
    <row r="8" spans="1:3">
      <c r="A8" s="2" t="s">
        <v>1310</v>
      </c>
      <c r="B8" s="4">
        <v>0</v>
      </c>
      <c r="C8" s="4" t="s">
        <v>8</v>
      </c>
    </row>
    <row r="9" spans="1:3" ht="30">
      <c r="A9" s="2" t="s">
        <v>367</v>
      </c>
      <c r="B9" s="6">
        <v>641907</v>
      </c>
      <c r="C9" s="4" t="s">
        <v>8</v>
      </c>
    </row>
    <row r="10" spans="1:3">
      <c r="A10" s="2" t="s">
        <v>1297</v>
      </c>
      <c r="B10" s="4">
        <v>0</v>
      </c>
      <c r="C10" s="4" t="s">
        <v>8</v>
      </c>
    </row>
    <row r="11" spans="1:3" ht="30">
      <c r="A11" s="2" t="s">
        <v>1298</v>
      </c>
      <c r="B11" s="4">
        <v>0</v>
      </c>
      <c r="C11" s="4" t="s">
        <v>8</v>
      </c>
    </row>
    <row r="12" spans="1:3" ht="30">
      <c r="A12" s="2" t="s">
        <v>1299</v>
      </c>
      <c r="B12" s="6">
        <v>18394</v>
      </c>
      <c r="C12" s="4" t="s">
        <v>8</v>
      </c>
    </row>
    <row r="13" spans="1:3">
      <c r="A13" s="2" t="s">
        <v>1300</v>
      </c>
      <c r="B13" s="6">
        <v>618011</v>
      </c>
      <c r="C13" s="4" t="s">
        <v>8</v>
      </c>
    </row>
    <row r="14" spans="1:3">
      <c r="A14" s="2" t="s">
        <v>1301</v>
      </c>
      <c r="B14" s="4">
        <v>0</v>
      </c>
      <c r="C14" s="4" t="s">
        <v>8</v>
      </c>
    </row>
    <row r="15" spans="1:3">
      <c r="A15" s="2" t="s">
        <v>325</v>
      </c>
      <c r="B15" s="7">
        <v>636405</v>
      </c>
      <c r="C15" s="7">
        <v>5845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3" max="3" width="24" bestFit="1" customWidth="1"/>
    <col min="4" max="4" width="33.5703125" bestFit="1" customWidth="1"/>
    <col min="5" max="5" width="27.140625" bestFit="1" customWidth="1"/>
    <col min="6" max="6" width="23.5703125" bestFit="1" customWidth="1"/>
    <col min="7" max="7" width="36.5703125" bestFit="1" customWidth="1"/>
  </cols>
  <sheetData>
    <row r="1" spans="1:7" ht="15" customHeight="1">
      <c r="A1" s="1" t="s">
        <v>157</v>
      </c>
      <c r="B1" s="8" t="s">
        <v>158</v>
      </c>
      <c r="C1" s="8" t="s">
        <v>159</v>
      </c>
      <c r="D1" s="8" t="s">
        <v>160</v>
      </c>
      <c r="E1" s="8" t="s">
        <v>161</v>
      </c>
      <c r="F1" s="8" t="s">
        <v>162</v>
      </c>
      <c r="G1" s="8" t="s">
        <v>163</v>
      </c>
    </row>
    <row r="2" spans="1:7" ht="30">
      <c r="A2" s="1" t="s">
        <v>36</v>
      </c>
      <c r="B2" s="8"/>
      <c r="C2" s="8"/>
      <c r="D2" s="8"/>
      <c r="E2" s="8"/>
      <c r="F2" s="8"/>
      <c r="G2" s="8"/>
    </row>
    <row r="3" spans="1:7" ht="30">
      <c r="A3" s="2" t="s">
        <v>164</v>
      </c>
      <c r="B3" s="7">
        <v>993759</v>
      </c>
      <c r="C3" s="7">
        <v>520</v>
      </c>
      <c r="D3" s="7">
        <v>982637</v>
      </c>
      <c r="E3" s="7">
        <v>4517</v>
      </c>
      <c r="F3" s="4" t="s">
        <v>8</v>
      </c>
      <c r="G3" s="7">
        <v>6085</v>
      </c>
    </row>
    <row r="4" spans="1:7" ht="30">
      <c r="A4" s="3" t="s">
        <v>165</v>
      </c>
      <c r="B4" s="4" t="s">
        <v>8</v>
      </c>
      <c r="C4" s="4" t="s">
        <v>8</v>
      </c>
      <c r="D4" s="4" t="s">
        <v>8</v>
      </c>
      <c r="E4" s="4" t="s">
        <v>8</v>
      </c>
      <c r="F4" s="4" t="s">
        <v>8</v>
      </c>
      <c r="G4" s="4" t="s">
        <v>8</v>
      </c>
    </row>
    <row r="5" spans="1:7">
      <c r="A5" s="2" t="s">
        <v>132</v>
      </c>
      <c r="B5" s="6">
        <v>41963</v>
      </c>
      <c r="C5" s="4" t="s">
        <v>8</v>
      </c>
      <c r="D5" s="4" t="s">
        <v>8</v>
      </c>
      <c r="E5" s="6">
        <v>41963</v>
      </c>
      <c r="F5" s="4" t="s">
        <v>8</v>
      </c>
      <c r="G5" s="4" t="s">
        <v>8</v>
      </c>
    </row>
    <row r="6" spans="1:7">
      <c r="A6" s="2" t="s">
        <v>166</v>
      </c>
      <c r="B6" s="6">
        <v>12564</v>
      </c>
      <c r="C6" s="4" t="s">
        <v>8</v>
      </c>
      <c r="D6" s="6">
        <v>12564</v>
      </c>
      <c r="E6" s="4" t="s">
        <v>8</v>
      </c>
      <c r="F6" s="4" t="s">
        <v>8</v>
      </c>
      <c r="G6" s="4" t="s">
        <v>8</v>
      </c>
    </row>
    <row r="7" spans="1:7">
      <c r="A7" s="2" t="s">
        <v>167</v>
      </c>
      <c r="B7" s="4">
        <v>2</v>
      </c>
      <c r="C7" s="4">
        <v>2</v>
      </c>
      <c r="D7" s="4" t="s">
        <v>8</v>
      </c>
      <c r="E7" s="4" t="s">
        <v>8</v>
      </c>
      <c r="F7" s="4" t="s">
        <v>8</v>
      </c>
      <c r="G7" s="4" t="s">
        <v>8</v>
      </c>
    </row>
    <row r="8" spans="1:7" ht="30">
      <c r="A8" s="2" t="s">
        <v>168</v>
      </c>
      <c r="B8" s="4">
        <v>-496</v>
      </c>
      <c r="C8" s="4" t="s">
        <v>8</v>
      </c>
      <c r="D8" s="4">
        <v>-496</v>
      </c>
      <c r="E8" s="4" t="s">
        <v>8</v>
      </c>
      <c r="F8" s="4" t="s">
        <v>8</v>
      </c>
      <c r="G8" s="4" t="s">
        <v>8</v>
      </c>
    </row>
    <row r="9" spans="1:7">
      <c r="A9" s="2" t="s">
        <v>169</v>
      </c>
      <c r="B9" s="6">
        <v>40937</v>
      </c>
      <c r="C9" s="4" t="s">
        <v>8</v>
      </c>
      <c r="D9" s="4" t="s">
        <v>8</v>
      </c>
      <c r="E9" s="4" t="s">
        <v>8</v>
      </c>
      <c r="F9" s="4" t="s">
        <v>8</v>
      </c>
      <c r="G9" s="6">
        <v>40937</v>
      </c>
    </row>
    <row r="10" spans="1:7">
      <c r="A10" s="2" t="s">
        <v>170</v>
      </c>
      <c r="B10" s="6">
        <v>1088729</v>
      </c>
      <c r="C10" s="4">
        <v>522</v>
      </c>
      <c r="D10" s="6">
        <v>994705</v>
      </c>
      <c r="E10" s="6">
        <v>46480</v>
      </c>
      <c r="F10" s="4">
        <v>0</v>
      </c>
      <c r="G10" s="6">
        <v>47022</v>
      </c>
    </row>
    <row r="11" spans="1:7" ht="30">
      <c r="A11" s="3" t="s">
        <v>165</v>
      </c>
      <c r="B11" s="4" t="s">
        <v>8</v>
      </c>
      <c r="C11" s="4" t="s">
        <v>8</v>
      </c>
      <c r="D11" s="4" t="s">
        <v>8</v>
      </c>
      <c r="E11" s="4" t="s">
        <v>8</v>
      </c>
      <c r="F11" s="4" t="s">
        <v>8</v>
      </c>
      <c r="G11" s="4" t="s">
        <v>8</v>
      </c>
    </row>
    <row r="12" spans="1:7">
      <c r="A12" s="2" t="s">
        <v>132</v>
      </c>
      <c r="B12" s="4">
        <v>-543</v>
      </c>
      <c r="C12" s="4" t="s">
        <v>8</v>
      </c>
      <c r="D12" s="4" t="s">
        <v>8</v>
      </c>
      <c r="E12" s="4">
        <v>-543</v>
      </c>
      <c r="F12" s="4" t="s">
        <v>8</v>
      </c>
      <c r="G12" s="4" t="s">
        <v>8</v>
      </c>
    </row>
    <row r="13" spans="1:7">
      <c r="A13" s="2" t="s">
        <v>166</v>
      </c>
      <c r="B13" s="6">
        <v>13078</v>
      </c>
      <c r="C13" s="4" t="s">
        <v>8</v>
      </c>
      <c r="D13" s="6">
        <v>13078</v>
      </c>
      <c r="E13" s="4" t="s">
        <v>8</v>
      </c>
      <c r="F13" s="4" t="s">
        <v>8</v>
      </c>
      <c r="G13" s="4" t="s">
        <v>8</v>
      </c>
    </row>
    <row r="14" spans="1:7">
      <c r="A14" s="2" t="s">
        <v>167</v>
      </c>
      <c r="B14" s="4">
        <v>1</v>
      </c>
      <c r="C14" s="4">
        <v>1</v>
      </c>
      <c r="D14" s="4" t="s">
        <v>8</v>
      </c>
      <c r="E14" s="4" t="s">
        <v>8</v>
      </c>
      <c r="F14" s="4" t="s">
        <v>8</v>
      </c>
      <c r="G14" s="4" t="s">
        <v>8</v>
      </c>
    </row>
    <row r="15" spans="1:7" ht="30">
      <c r="A15" s="2" t="s">
        <v>168</v>
      </c>
      <c r="B15" s="6">
        <v>-1589</v>
      </c>
      <c r="C15" s="4" t="s">
        <v>8</v>
      </c>
      <c r="D15" s="6">
        <v>-1589</v>
      </c>
      <c r="E15" s="4" t="s">
        <v>8</v>
      </c>
      <c r="F15" s="4" t="s">
        <v>8</v>
      </c>
      <c r="G15" s="4" t="s">
        <v>8</v>
      </c>
    </row>
    <row r="16" spans="1:7">
      <c r="A16" s="2" t="s">
        <v>171</v>
      </c>
      <c r="B16" s="4">
        <v>-4</v>
      </c>
      <c r="C16" s="4" t="s">
        <v>8</v>
      </c>
      <c r="D16" s="4" t="s">
        <v>8</v>
      </c>
      <c r="E16" s="4" t="s">
        <v>8</v>
      </c>
      <c r="F16" s="4">
        <v>-4</v>
      </c>
      <c r="G16" s="4" t="s">
        <v>8</v>
      </c>
    </row>
    <row r="17" spans="1:7">
      <c r="A17" s="2" t="s">
        <v>172</v>
      </c>
      <c r="B17" s="6">
        <v>-2664</v>
      </c>
      <c r="C17" s="4" t="s">
        <v>8</v>
      </c>
      <c r="D17" s="4" t="s">
        <v>8</v>
      </c>
      <c r="E17" s="6">
        <v>-2664</v>
      </c>
      <c r="F17" s="4" t="s">
        <v>8</v>
      </c>
      <c r="G17" s="4" t="s">
        <v>8</v>
      </c>
    </row>
    <row r="18" spans="1:7">
      <c r="A18" s="2" t="s">
        <v>169</v>
      </c>
      <c r="B18" s="6">
        <v>-6449</v>
      </c>
      <c r="C18" s="4" t="s">
        <v>8</v>
      </c>
      <c r="D18" s="4" t="s">
        <v>8</v>
      </c>
      <c r="E18" s="4" t="s">
        <v>8</v>
      </c>
      <c r="F18" s="4" t="s">
        <v>8</v>
      </c>
      <c r="G18" s="6">
        <v>-6449</v>
      </c>
    </row>
    <row r="19" spans="1:7">
      <c r="A19" s="2" t="s">
        <v>173</v>
      </c>
      <c r="B19" s="6">
        <v>1090559</v>
      </c>
      <c r="C19" s="4">
        <v>523</v>
      </c>
      <c r="D19" s="6">
        <v>1006194</v>
      </c>
      <c r="E19" s="6">
        <v>43273</v>
      </c>
      <c r="F19" s="4">
        <v>-4</v>
      </c>
      <c r="G19" s="6">
        <v>40573</v>
      </c>
    </row>
    <row r="20" spans="1:7" ht="30">
      <c r="A20" s="3" t="s">
        <v>165</v>
      </c>
      <c r="B20" s="4" t="s">
        <v>8</v>
      </c>
      <c r="C20" s="4" t="s">
        <v>8</v>
      </c>
      <c r="D20" s="4" t="s">
        <v>8</v>
      </c>
      <c r="E20" s="4" t="s">
        <v>8</v>
      </c>
      <c r="F20" s="4" t="s">
        <v>8</v>
      </c>
      <c r="G20" s="4" t="s">
        <v>8</v>
      </c>
    </row>
    <row r="21" spans="1:7">
      <c r="A21" s="2" t="s">
        <v>132</v>
      </c>
      <c r="B21" s="6">
        <v>6927</v>
      </c>
      <c r="C21" s="4" t="s">
        <v>8</v>
      </c>
      <c r="D21" s="4" t="s">
        <v>8</v>
      </c>
      <c r="E21" s="6">
        <v>6927</v>
      </c>
      <c r="F21" s="4" t="s">
        <v>8</v>
      </c>
      <c r="G21" s="4" t="s">
        <v>8</v>
      </c>
    </row>
    <row r="22" spans="1:7">
      <c r="A22" s="2" t="s">
        <v>166</v>
      </c>
      <c r="B22" s="6">
        <v>4861</v>
      </c>
      <c r="C22" s="4" t="s">
        <v>8</v>
      </c>
      <c r="D22" s="6">
        <v>4861</v>
      </c>
      <c r="E22" s="4" t="s">
        <v>8</v>
      </c>
      <c r="F22" s="4" t="s">
        <v>8</v>
      </c>
      <c r="G22" s="4" t="s">
        <v>8</v>
      </c>
    </row>
    <row r="23" spans="1:7" ht="30">
      <c r="A23" s="2" t="s">
        <v>168</v>
      </c>
      <c r="B23" s="4">
        <v>-256</v>
      </c>
      <c r="C23" s="4" t="s">
        <v>8</v>
      </c>
      <c r="D23" s="4">
        <v>-256</v>
      </c>
      <c r="E23" s="4" t="s">
        <v>8</v>
      </c>
      <c r="F23" s="4" t="s">
        <v>8</v>
      </c>
      <c r="G23" s="4" t="s">
        <v>8</v>
      </c>
    </row>
    <row r="24" spans="1:7">
      <c r="A24" s="2" t="s">
        <v>171</v>
      </c>
      <c r="B24" s="6">
        <v>-146736</v>
      </c>
      <c r="C24" s="4">
        <v>-11</v>
      </c>
      <c r="D24" s="6">
        <v>-20583</v>
      </c>
      <c r="E24" s="4" t="s">
        <v>8</v>
      </c>
      <c r="F24" s="6">
        <v>-126142</v>
      </c>
      <c r="G24" s="4" t="s">
        <v>8</v>
      </c>
    </row>
    <row r="25" spans="1:7">
      <c r="A25" s="2" t="s">
        <v>172</v>
      </c>
      <c r="B25" s="6">
        <v>-10234</v>
      </c>
      <c r="C25" s="4" t="s">
        <v>8</v>
      </c>
      <c r="D25" s="4" t="s">
        <v>8</v>
      </c>
      <c r="E25" s="6">
        <v>-10234</v>
      </c>
      <c r="F25" s="4" t="s">
        <v>8</v>
      </c>
      <c r="G25" s="4" t="s">
        <v>8</v>
      </c>
    </row>
    <row r="26" spans="1:7">
      <c r="A26" s="2" t="s">
        <v>169</v>
      </c>
      <c r="B26" s="6">
        <v>-47329</v>
      </c>
      <c r="C26" s="4" t="s">
        <v>8</v>
      </c>
      <c r="D26" s="4" t="s">
        <v>8</v>
      </c>
      <c r="E26" s="4" t="s">
        <v>8</v>
      </c>
      <c r="F26" s="4" t="s">
        <v>8</v>
      </c>
      <c r="G26" s="6">
        <v>-47329</v>
      </c>
    </row>
    <row r="27" spans="1:7">
      <c r="A27" s="2" t="s">
        <v>174</v>
      </c>
      <c r="B27" s="7">
        <v>897792</v>
      </c>
      <c r="C27" s="7">
        <v>512</v>
      </c>
      <c r="D27" s="7">
        <v>990216</v>
      </c>
      <c r="E27" s="7">
        <v>39966</v>
      </c>
      <c r="F27" s="7">
        <v>-126146</v>
      </c>
      <c r="G27" s="7">
        <v>-675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11</v>
      </c>
      <c r="B1" s="8" t="s">
        <v>2</v>
      </c>
      <c r="C1" s="8" t="s">
        <v>37</v>
      </c>
    </row>
    <row r="2" spans="1:3" ht="30">
      <c r="A2" s="1" t="s">
        <v>36</v>
      </c>
      <c r="B2" s="8"/>
      <c r="C2" s="8"/>
    </row>
    <row r="3" spans="1:3" ht="30">
      <c r="A3" s="3" t="s">
        <v>1312</v>
      </c>
      <c r="B3" s="4" t="s">
        <v>8</v>
      </c>
      <c r="C3" s="4" t="s">
        <v>8</v>
      </c>
    </row>
    <row r="4" spans="1:3">
      <c r="A4" s="2" t="s">
        <v>1313</v>
      </c>
      <c r="B4" s="7">
        <v>25000</v>
      </c>
      <c r="C4" s="7">
        <v>25000</v>
      </c>
    </row>
    <row r="5" spans="1:3">
      <c r="A5" s="2" t="s">
        <v>1314</v>
      </c>
      <c r="B5" s="4" t="s">
        <v>8</v>
      </c>
      <c r="C5" s="4" t="s">
        <v>8</v>
      </c>
    </row>
    <row r="6" spans="1:3" ht="30">
      <c r="A6" s="3" t="s">
        <v>1312</v>
      </c>
      <c r="B6" s="4" t="s">
        <v>8</v>
      </c>
      <c r="C6" s="4" t="s">
        <v>8</v>
      </c>
    </row>
    <row r="7" spans="1:3">
      <c r="A7" s="2" t="s">
        <v>1315</v>
      </c>
      <c r="B7" s="6">
        <v>6400</v>
      </c>
      <c r="C7" s="6">
        <v>7500</v>
      </c>
    </row>
    <row r="8" spans="1:3">
      <c r="A8" s="2" t="s">
        <v>1316</v>
      </c>
      <c r="B8" s="4" t="s">
        <v>8</v>
      </c>
      <c r="C8" s="4" t="s">
        <v>8</v>
      </c>
    </row>
    <row r="9" spans="1:3" ht="30">
      <c r="A9" s="3" t="s">
        <v>1312</v>
      </c>
      <c r="B9" s="4" t="s">
        <v>8</v>
      </c>
      <c r="C9" s="4" t="s">
        <v>8</v>
      </c>
    </row>
    <row r="10" spans="1:3">
      <c r="A10" s="2" t="s">
        <v>1315</v>
      </c>
      <c r="B10" s="7">
        <v>300</v>
      </c>
      <c r="C10" s="7">
        <v>5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17</v>
      </c>
      <c r="B1" s="1" t="s">
        <v>2</v>
      </c>
      <c r="C1" s="1" t="s">
        <v>37</v>
      </c>
    </row>
    <row r="2" spans="1:3">
      <c r="A2" s="3" t="s">
        <v>1318</v>
      </c>
      <c r="B2" s="4" t="s">
        <v>8</v>
      </c>
      <c r="C2" s="4" t="s">
        <v>8</v>
      </c>
    </row>
    <row r="3" spans="1:3">
      <c r="A3" s="2" t="s">
        <v>1319</v>
      </c>
      <c r="B3" s="190">
        <v>0.16700000000000001</v>
      </c>
      <c r="C3" s="190">
        <v>0.33200000000000002</v>
      </c>
    </row>
    <row r="4" spans="1:3">
      <c r="A4" s="2" t="s">
        <v>1320</v>
      </c>
      <c r="B4" s="7">
        <v>13300000</v>
      </c>
      <c r="C4" s="7">
        <v>20400000</v>
      </c>
    </row>
    <row r="5" spans="1:3">
      <c r="A5" s="2" t="s">
        <v>1321</v>
      </c>
      <c r="B5" s="4" t="s">
        <v>8</v>
      </c>
      <c r="C5" s="4" t="s">
        <v>8</v>
      </c>
    </row>
    <row r="6" spans="1:3">
      <c r="A6" s="3" t="s">
        <v>1318</v>
      </c>
      <c r="B6" s="4" t="s">
        <v>8</v>
      </c>
      <c r="C6" s="4" t="s">
        <v>8</v>
      </c>
    </row>
    <row r="7" spans="1:3">
      <c r="A7" s="2" t="s">
        <v>1322</v>
      </c>
      <c r="B7" s="6">
        <v>9517000</v>
      </c>
      <c r="C7" s="6">
        <v>23119000</v>
      </c>
    </row>
    <row r="8" spans="1:3">
      <c r="A8" s="2" t="s">
        <v>1323</v>
      </c>
      <c r="B8" s="4" t="s">
        <v>8</v>
      </c>
      <c r="C8" s="4" t="s">
        <v>8</v>
      </c>
    </row>
    <row r="9" spans="1:3">
      <c r="A9" s="3" t="s">
        <v>1318</v>
      </c>
      <c r="B9" s="4" t="s">
        <v>8</v>
      </c>
      <c r="C9" s="4" t="s">
        <v>8</v>
      </c>
    </row>
    <row r="10" spans="1:3">
      <c r="A10" s="2" t="s">
        <v>1322</v>
      </c>
      <c r="B10" s="6">
        <v>24344000</v>
      </c>
      <c r="C10" s="6">
        <v>23119000</v>
      </c>
    </row>
    <row r="11" spans="1:3">
      <c r="A11" s="2" t="s">
        <v>1324</v>
      </c>
      <c r="B11" s="4" t="s">
        <v>8</v>
      </c>
      <c r="C11" s="4" t="s">
        <v>8</v>
      </c>
    </row>
    <row r="12" spans="1:3">
      <c r="A12" s="3" t="s">
        <v>1318</v>
      </c>
      <c r="B12" s="4" t="s">
        <v>8</v>
      </c>
      <c r="C12" s="4" t="s">
        <v>8</v>
      </c>
    </row>
    <row r="13" spans="1:3">
      <c r="A13" s="2" t="s">
        <v>1322</v>
      </c>
      <c r="B13" s="7">
        <v>14827000</v>
      </c>
      <c r="C13" s="7">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90">
      <c r="A1" s="1" t="s">
        <v>1325</v>
      </c>
      <c r="B1" s="8" t="s">
        <v>2</v>
      </c>
      <c r="C1" s="8" t="s">
        <v>37</v>
      </c>
    </row>
    <row r="2" spans="1:3" ht="30">
      <c r="A2" s="1" t="s">
        <v>36</v>
      </c>
      <c r="B2" s="8"/>
      <c r="C2" s="8"/>
    </row>
    <row r="3" spans="1:3">
      <c r="A3" s="3" t="s">
        <v>1326</v>
      </c>
      <c r="B3" s="4" t="s">
        <v>8</v>
      </c>
      <c r="C3" s="4" t="s">
        <v>8</v>
      </c>
    </row>
    <row r="4" spans="1:3">
      <c r="A4" s="2" t="s">
        <v>381</v>
      </c>
      <c r="B4" s="7">
        <v>1854094</v>
      </c>
      <c r="C4" s="7">
        <v>1832702</v>
      </c>
    </row>
    <row r="5" spans="1:3">
      <c r="A5" s="2" t="s">
        <v>1319</v>
      </c>
      <c r="B5" s="190">
        <v>0.16700000000000001</v>
      </c>
      <c r="C5" s="190">
        <v>0.33200000000000002</v>
      </c>
    </row>
    <row r="6" spans="1:3">
      <c r="A6" s="2" t="s">
        <v>1327</v>
      </c>
      <c r="B6" s="190">
        <v>1</v>
      </c>
      <c r="C6" s="190">
        <v>1</v>
      </c>
    </row>
    <row r="7" spans="1:3">
      <c r="A7" s="2" t="s">
        <v>1328</v>
      </c>
      <c r="B7" s="4" t="s">
        <v>8</v>
      </c>
      <c r="C7" s="4" t="s">
        <v>8</v>
      </c>
    </row>
    <row r="8" spans="1:3">
      <c r="A8" s="3" t="s">
        <v>1326</v>
      </c>
      <c r="B8" s="4" t="s">
        <v>8</v>
      </c>
      <c r="C8" s="4" t="s">
        <v>8</v>
      </c>
    </row>
    <row r="9" spans="1:3">
      <c r="A9" s="2" t="s">
        <v>381</v>
      </c>
      <c r="B9" s="6">
        <v>309397</v>
      </c>
      <c r="C9" s="6">
        <v>608222</v>
      </c>
    </row>
    <row r="10" spans="1:3">
      <c r="A10" s="2" t="s">
        <v>1329</v>
      </c>
      <c r="B10" s="4" t="s">
        <v>8</v>
      </c>
      <c r="C10" s="4" t="s">
        <v>8</v>
      </c>
    </row>
    <row r="11" spans="1:3">
      <c r="A11" s="3" t="s">
        <v>1326</v>
      </c>
      <c r="B11" s="4" t="s">
        <v>8</v>
      </c>
      <c r="C11" s="4" t="s">
        <v>8</v>
      </c>
    </row>
    <row r="12" spans="1:3">
      <c r="A12" s="2" t="s">
        <v>381</v>
      </c>
      <c r="B12" s="6">
        <v>1544697</v>
      </c>
      <c r="C12" s="6">
        <v>1224480</v>
      </c>
    </row>
    <row r="13" spans="1:3">
      <c r="A13" s="2" t="s">
        <v>1327</v>
      </c>
      <c r="B13" s="190">
        <v>0.83299999999999996</v>
      </c>
      <c r="C13" s="190">
        <v>0.66800000000000004</v>
      </c>
    </row>
    <row r="14" spans="1:3">
      <c r="A14" s="2" t="s">
        <v>1330</v>
      </c>
      <c r="B14" s="4" t="s">
        <v>8</v>
      </c>
      <c r="C14" s="4" t="s">
        <v>8</v>
      </c>
    </row>
    <row r="15" spans="1:3">
      <c r="A15" s="3" t="s">
        <v>1326</v>
      </c>
      <c r="B15" s="4" t="s">
        <v>8</v>
      </c>
      <c r="C15" s="4" t="s">
        <v>8</v>
      </c>
    </row>
    <row r="16" spans="1:3">
      <c r="A16" s="2" t="s">
        <v>381</v>
      </c>
      <c r="B16" s="6">
        <v>483495</v>
      </c>
      <c r="C16" s="6">
        <v>270588</v>
      </c>
    </row>
    <row r="17" spans="1:3">
      <c r="A17" s="2" t="s">
        <v>1327</v>
      </c>
      <c r="B17" s="190">
        <v>0.26100000000000001</v>
      </c>
      <c r="C17" s="190">
        <v>0.14799999999999999</v>
      </c>
    </row>
    <row r="18" spans="1:3">
      <c r="A18" s="2" t="s">
        <v>1331</v>
      </c>
      <c r="B18" s="4" t="s">
        <v>8</v>
      </c>
      <c r="C18" s="4" t="s">
        <v>8</v>
      </c>
    </row>
    <row r="19" spans="1:3">
      <c r="A19" s="3" t="s">
        <v>1326</v>
      </c>
      <c r="B19" s="4" t="s">
        <v>8</v>
      </c>
      <c r="C19" s="4" t="s">
        <v>8</v>
      </c>
    </row>
    <row r="20" spans="1:3">
      <c r="A20" s="2" t="s">
        <v>381</v>
      </c>
      <c r="B20" s="6">
        <v>574220</v>
      </c>
      <c r="C20" s="6">
        <v>804999</v>
      </c>
    </row>
    <row r="21" spans="1:3">
      <c r="A21" s="2" t="s">
        <v>1327</v>
      </c>
      <c r="B21" s="190">
        <v>0.31</v>
      </c>
      <c r="C21" s="190">
        <v>0.439</v>
      </c>
    </row>
    <row r="22" spans="1:3">
      <c r="A22" s="2" t="s">
        <v>1332</v>
      </c>
      <c r="B22" s="4" t="s">
        <v>8</v>
      </c>
      <c r="C22" s="4" t="s">
        <v>8</v>
      </c>
    </row>
    <row r="23" spans="1:3">
      <c r="A23" s="3" t="s">
        <v>1326</v>
      </c>
      <c r="B23" s="4" t="s">
        <v>8</v>
      </c>
      <c r="C23" s="4" t="s">
        <v>8</v>
      </c>
    </row>
    <row r="24" spans="1:3">
      <c r="A24" s="2" t="s">
        <v>381</v>
      </c>
      <c r="B24" s="6">
        <v>159952</v>
      </c>
      <c r="C24" s="6">
        <v>173407</v>
      </c>
    </row>
    <row r="25" spans="1:3">
      <c r="A25" s="2" t="s">
        <v>1327</v>
      </c>
      <c r="B25" s="190">
        <v>8.5999999999999993E-2</v>
      </c>
      <c r="C25" s="190">
        <v>9.5000000000000001E-2</v>
      </c>
    </row>
    <row r="26" spans="1:3" ht="30">
      <c r="A26" s="2" t="s">
        <v>1333</v>
      </c>
      <c r="B26" s="4" t="s">
        <v>8</v>
      </c>
      <c r="C26" s="4" t="s">
        <v>8</v>
      </c>
    </row>
    <row r="27" spans="1:3">
      <c r="A27" s="3" t="s">
        <v>1326</v>
      </c>
      <c r="B27" s="4" t="s">
        <v>8</v>
      </c>
      <c r="C27" s="4" t="s">
        <v>8</v>
      </c>
    </row>
    <row r="28" spans="1:3">
      <c r="A28" s="2" t="s">
        <v>381</v>
      </c>
      <c r="B28" s="6">
        <v>599924</v>
      </c>
      <c r="C28" s="6">
        <v>533377</v>
      </c>
    </row>
    <row r="29" spans="1:3">
      <c r="A29" s="2" t="s">
        <v>1327</v>
      </c>
      <c r="B29" s="190">
        <v>0.32300000000000001</v>
      </c>
      <c r="C29" s="190">
        <v>0.29099999999999998</v>
      </c>
    </row>
    <row r="30" spans="1:3">
      <c r="A30" s="2" t="s">
        <v>1334</v>
      </c>
      <c r="B30" s="4" t="s">
        <v>8</v>
      </c>
      <c r="C30" s="4" t="s">
        <v>8</v>
      </c>
    </row>
    <row r="31" spans="1:3">
      <c r="A31" s="3" t="s">
        <v>1326</v>
      </c>
      <c r="B31" s="4" t="s">
        <v>8</v>
      </c>
      <c r="C31" s="4" t="s">
        <v>8</v>
      </c>
    </row>
    <row r="32" spans="1:3">
      <c r="A32" s="2" t="s">
        <v>381</v>
      </c>
      <c r="B32" s="6">
        <v>36503</v>
      </c>
      <c r="C32" s="6">
        <v>50331</v>
      </c>
    </row>
    <row r="33" spans="1:3">
      <c r="A33" s="2" t="s">
        <v>1327</v>
      </c>
      <c r="B33" s="190">
        <v>0.02</v>
      </c>
      <c r="C33" s="190">
        <v>2.7E-2</v>
      </c>
    </row>
    <row r="34" spans="1:3">
      <c r="A34" s="2" t="s">
        <v>1335</v>
      </c>
      <c r="B34" s="4" t="s">
        <v>8</v>
      </c>
      <c r="C34" s="4" t="s">
        <v>8</v>
      </c>
    </row>
    <row r="35" spans="1:3">
      <c r="A35" s="3" t="s">
        <v>1326</v>
      </c>
      <c r="B35" s="4" t="s">
        <v>8</v>
      </c>
      <c r="C35" s="4" t="s">
        <v>8</v>
      </c>
    </row>
    <row r="36" spans="1:3">
      <c r="A36" s="2" t="s">
        <v>381</v>
      </c>
      <c r="B36" s="6">
        <v>450880</v>
      </c>
      <c r="C36" s="6">
        <v>822021</v>
      </c>
    </row>
    <row r="37" spans="1:3" ht="30">
      <c r="A37" s="2" t="s">
        <v>1336</v>
      </c>
      <c r="B37" s="4" t="s">
        <v>8</v>
      </c>
      <c r="C37" s="4" t="s">
        <v>8</v>
      </c>
    </row>
    <row r="38" spans="1:3">
      <c r="A38" s="3" t="s">
        <v>1326</v>
      </c>
      <c r="B38" s="4" t="s">
        <v>8</v>
      </c>
      <c r="C38" s="4" t="s">
        <v>8</v>
      </c>
    </row>
    <row r="39" spans="1:3">
      <c r="A39" s="2" t="s">
        <v>381</v>
      </c>
      <c r="B39" s="6">
        <v>259364</v>
      </c>
      <c r="C39" s="6">
        <v>527948</v>
      </c>
    </row>
    <row r="40" spans="1:3" ht="30">
      <c r="A40" s="2" t="s">
        <v>1337</v>
      </c>
      <c r="B40" s="4" t="s">
        <v>8</v>
      </c>
      <c r="C40" s="4" t="s">
        <v>8</v>
      </c>
    </row>
    <row r="41" spans="1:3">
      <c r="A41" s="3" t="s">
        <v>1326</v>
      </c>
      <c r="B41" s="4" t="s">
        <v>8</v>
      </c>
      <c r="C41" s="4" t="s">
        <v>8</v>
      </c>
    </row>
    <row r="42" spans="1:3">
      <c r="A42" s="2" t="s">
        <v>381</v>
      </c>
      <c r="B42" s="6">
        <v>191516</v>
      </c>
      <c r="C42" s="6">
        <v>294073</v>
      </c>
    </row>
    <row r="43" spans="1:3" ht="30">
      <c r="A43" s="2" t="s">
        <v>1338</v>
      </c>
      <c r="B43" s="4" t="s">
        <v>8</v>
      </c>
      <c r="C43" s="4" t="s">
        <v>8</v>
      </c>
    </row>
    <row r="44" spans="1:3">
      <c r="A44" s="3" t="s">
        <v>1326</v>
      </c>
      <c r="B44" s="4" t="s">
        <v>8</v>
      </c>
      <c r="C44" s="4" t="s">
        <v>8</v>
      </c>
    </row>
    <row r="45" spans="1:3">
      <c r="A45" s="2" t="s">
        <v>381</v>
      </c>
      <c r="B45" s="6">
        <v>61511</v>
      </c>
      <c r="C45" s="6">
        <v>83169</v>
      </c>
    </row>
    <row r="46" spans="1:3" ht="30">
      <c r="A46" s="2" t="s">
        <v>1339</v>
      </c>
      <c r="B46" s="4" t="s">
        <v>8</v>
      </c>
      <c r="C46" s="4" t="s">
        <v>8</v>
      </c>
    </row>
    <row r="47" spans="1:3">
      <c r="A47" s="3" t="s">
        <v>1326</v>
      </c>
      <c r="B47" s="4" t="s">
        <v>8</v>
      </c>
      <c r="C47" s="4" t="s">
        <v>8</v>
      </c>
    </row>
    <row r="48" spans="1:3">
      <c r="A48" s="2" t="s">
        <v>381</v>
      </c>
      <c r="B48" s="6">
        <v>291198</v>
      </c>
      <c r="C48" s="6">
        <v>566035</v>
      </c>
    </row>
    <row r="49" spans="1:3" ht="30">
      <c r="A49" s="2" t="s">
        <v>1340</v>
      </c>
      <c r="B49" s="4" t="s">
        <v>8</v>
      </c>
      <c r="C49" s="4" t="s">
        <v>8</v>
      </c>
    </row>
    <row r="50" spans="1:3">
      <c r="A50" s="3" t="s">
        <v>1326</v>
      </c>
      <c r="B50" s="4" t="s">
        <v>8</v>
      </c>
      <c r="C50" s="4" t="s">
        <v>8</v>
      </c>
    </row>
    <row r="51" spans="1:3">
      <c r="A51" s="2" t="s">
        <v>381</v>
      </c>
      <c r="B51" s="6">
        <v>27000</v>
      </c>
      <c r="C51" s="6">
        <v>47733</v>
      </c>
    </row>
    <row r="52" spans="1:3" ht="30">
      <c r="A52" s="2" t="s">
        <v>1341</v>
      </c>
      <c r="B52" s="4" t="s">
        <v>8</v>
      </c>
      <c r="C52" s="4" t="s">
        <v>8</v>
      </c>
    </row>
    <row r="53" spans="1:3">
      <c r="A53" s="3" t="s">
        <v>1326</v>
      </c>
      <c r="B53" s="4" t="s">
        <v>8</v>
      </c>
      <c r="C53" s="4" t="s">
        <v>8</v>
      </c>
    </row>
    <row r="54" spans="1:3">
      <c r="A54" s="2" t="s">
        <v>381</v>
      </c>
      <c r="B54" s="6">
        <v>63011</v>
      </c>
      <c r="C54" s="6">
        <v>106100</v>
      </c>
    </row>
    <row r="55" spans="1:3" ht="30">
      <c r="A55" s="2" t="s">
        <v>1342</v>
      </c>
      <c r="B55" s="4" t="s">
        <v>8</v>
      </c>
      <c r="C55" s="4" t="s">
        <v>8</v>
      </c>
    </row>
    <row r="56" spans="1:3">
      <c r="A56" s="3" t="s">
        <v>1326</v>
      </c>
      <c r="B56" s="4" t="s">
        <v>8</v>
      </c>
      <c r="C56" s="4" t="s">
        <v>8</v>
      </c>
    </row>
    <row r="57" spans="1:3">
      <c r="A57" s="2" t="s">
        <v>381</v>
      </c>
      <c r="B57" s="6">
        <v>8160</v>
      </c>
      <c r="C57" s="6">
        <v>18984</v>
      </c>
    </row>
    <row r="58" spans="1:3">
      <c r="A58" s="2" t="s">
        <v>1343</v>
      </c>
      <c r="B58" s="4" t="s">
        <v>8</v>
      </c>
      <c r="C58" s="4" t="s">
        <v>8</v>
      </c>
    </row>
    <row r="59" spans="1:3">
      <c r="A59" s="3" t="s">
        <v>1326</v>
      </c>
      <c r="B59" s="4" t="s">
        <v>8</v>
      </c>
      <c r="C59" s="4" t="s">
        <v>8</v>
      </c>
    </row>
    <row r="60" spans="1:3">
      <c r="A60" s="2" t="s">
        <v>381</v>
      </c>
      <c r="B60" s="6">
        <v>1403214</v>
      </c>
      <c r="C60" s="6">
        <v>1010681</v>
      </c>
    </row>
    <row r="61" spans="1:3" ht="30">
      <c r="A61" s="2" t="s">
        <v>1344</v>
      </c>
      <c r="B61" s="4" t="s">
        <v>8</v>
      </c>
      <c r="C61" s="4" t="s">
        <v>8</v>
      </c>
    </row>
    <row r="62" spans="1:3">
      <c r="A62" s="3" t="s">
        <v>1326</v>
      </c>
      <c r="B62" s="4" t="s">
        <v>8</v>
      </c>
      <c r="C62" s="4" t="s">
        <v>8</v>
      </c>
    </row>
    <row r="63" spans="1:3">
      <c r="A63" s="2" t="s">
        <v>381</v>
      </c>
      <c r="B63" s="6">
        <v>50033</v>
      </c>
      <c r="C63" s="6">
        <v>80274</v>
      </c>
    </row>
    <row r="64" spans="1:3" ht="30">
      <c r="A64" s="2" t="s">
        <v>1345</v>
      </c>
      <c r="B64" s="4" t="s">
        <v>8</v>
      </c>
      <c r="C64" s="4" t="s">
        <v>8</v>
      </c>
    </row>
    <row r="65" spans="1:3">
      <c r="A65" s="3" t="s">
        <v>1326</v>
      </c>
      <c r="B65" s="4" t="s">
        <v>8</v>
      </c>
      <c r="C65" s="4" t="s">
        <v>8</v>
      </c>
    </row>
    <row r="66" spans="1:3">
      <c r="A66" s="2" t="s">
        <v>381</v>
      </c>
      <c r="B66" s="6">
        <v>1353181</v>
      </c>
      <c r="C66" s="6">
        <v>930407</v>
      </c>
    </row>
    <row r="67" spans="1:3" ht="30">
      <c r="A67" s="2" t="s">
        <v>1346</v>
      </c>
      <c r="B67" s="4" t="s">
        <v>8</v>
      </c>
      <c r="C67" s="4" t="s">
        <v>8</v>
      </c>
    </row>
    <row r="68" spans="1:3">
      <c r="A68" s="3" t="s">
        <v>1326</v>
      </c>
      <c r="B68" s="4" t="s">
        <v>8</v>
      </c>
      <c r="C68" s="4" t="s">
        <v>8</v>
      </c>
    </row>
    <row r="69" spans="1:3">
      <c r="A69" s="2" t="s">
        <v>381</v>
      </c>
      <c r="B69" s="6">
        <v>421984</v>
      </c>
      <c r="C69" s="6">
        <v>187419</v>
      </c>
    </row>
    <row r="70" spans="1:3" ht="30">
      <c r="A70" s="2" t="s">
        <v>1347</v>
      </c>
      <c r="B70" s="4" t="s">
        <v>8</v>
      </c>
      <c r="C70" s="4" t="s">
        <v>8</v>
      </c>
    </row>
    <row r="71" spans="1:3">
      <c r="A71" s="3" t="s">
        <v>1326</v>
      </c>
      <c r="B71" s="4" t="s">
        <v>8</v>
      </c>
      <c r="C71" s="4" t="s">
        <v>8</v>
      </c>
    </row>
    <row r="72" spans="1:3">
      <c r="A72" s="2" t="s">
        <v>381</v>
      </c>
      <c r="B72" s="6">
        <v>283022</v>
      </c>
      <c r="C72" s="6">
        <v>238964</v>
      </c>
    </row>
    <row r="73" spans="1:3" ht="30">
      <c r="A73" s="2" t="s">
        <v>1348</v>
      </c>
      <c r="B73" s="4" t="s">
        <v>8</v>
      </c>
      <c r="C73" s="4" t="s">
        <v>8</v>
      </c>
    </row>
    <row r="74" spans="1:3">
      <c r="A74" s="3" t="s">
        <v>1326</v>
      </c>
      <c r="B74" s="4" t="s">
        <v>8</v>
      </c>
      <c r="C74" s="4" t="s">
        <v>8</v>
      </c>
    </row>
    <row r="75" spans="1:3">
      <c r="A75" s="2" t="s">
        <v>381</v>
      </c>
      <c r="B75" s="6">
        <v>132952</v>
      </c>
      <c r="C75" s="6">
        <v>125674</v>
      </c>
    </row>
    <row r="76" spans="1:3" ht="45">
      <c r="A76" s="2" t="s">
        <v>1349</v>
      </c>
      <c r="B76" s="4" t="s">
        <v>8</v>
      </c>
      <c r="C76" s="4" t="s">
        <v>8</v>
      </c>
    </row>
    <row r="77" spans="1:3">
      <c r="A77" s="3" t="s">
        <v>1326</v>
      </c>
      <c r="B77" s="4" t="s">
        <v>8</v>
      </c>
      <c r="C77" s="4" t="s">
        <v>8</v>
      </c>
    </row>
    <row r="78" spans="1:3">
      <c r="A78" s="2" t="s">
        <v>381</v>
      </c>
      <c r="B78" s="6">
        <v>536913</v>
      </c>
      <c r="C78" s="6">
        <v>427277</v>
      </c>
    </row>
    <row r="79" spans="1:3" ht="30">
      <c r="A79" s="2" t="s">
        <v>1350</v>
      </c>
      <c r="B79" s="4" t="s">
        <v>8</v>
      </c>
      <c r="C79" s="4" t="s">
        <v>8</v>
      </c>
    </row>
    <row r="80" spans="1:3">
      <c r="A80" s="3" t="s">
        <v>1326</v>
      </c>
      <c r="B80" s="4" t="s">
        <v>8</v>
      </c>
      <c r="C80" s="4" t="s">
        <v>8</v>
      </c>
    </row>
    <row r="81" spans="1:3">
      <c r="A81" s="2" t="s">
        <v>381</v>
      </c>
      <c r="B81" s="7">
        <v>28343</v>
      </c>
      <c r="C81" s="7">
        <v>3134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51</v>
      </c>
      <c r="B1" s="8" t="s">
        <v>2</v>
      </c>
      <c r="C1" s="8" t="s">
        <v>37</v>
      </c>
    </row>
    <row r="2" spans="1:3" ht="30">
      <c r="A2" s="1" t="s">
        <v>36</v>
      </c>
      <c r="B2" s="8"/>
      <c r="C2" s="8"/>
    </row>
    <row r="3" spans="1:3">
      <c r="A3" s="3" t="s">
        <v>1318</v>
      </c>
      <c r="B3" s="4" t="s">
        <v>8</v>
      </c>
      <c r="C3" s="4" t="s">
        <v>8</v>
      </c>
    </row>
    <row r="4" spans="1:3">
      <c r="A4" s="2" t="s">
        <v>930</v>
      </c>
      <c r="B4" s="7">
        <v>9500</v>
      </c>
      <c r="C4" s="4" t="s">
        <v>8</v>
      </c>
    </row>
    <row r="5" spans="1:3" ht="30">
      <c r="A5" s="2" t="s">
        <v>1352</v>
      </c>
      <c r="B5" s="6">
        <v>21647</v>
      </c>
      <c r="C5" s="6">
        <v>40854</v>
      </c>
    </row>
    <row r="6" spans="1:3" ht="30">
      <c r="A6" s="2" t="s">
        <v>1353</v>
      </c>
      <c r="B6" s="6">
        <v>309397</v>
      </c>
      <c r="C6" s="6">
        <v>608222</v>
      </c>
    </row>
    <row r="7" spans="1:3" ht="30">
      <c r="A7" s="2" t="s">
        <v>1354</v>
      </c>
      <c r="B7" s="4">
        <v>946</v>
      </c>
      <c r="C7" s="6">
        <v>2021</v>
      </c>
    </row>
    <row r="8" spans="1:3">
      <c r="A8" s="2" t="s">
        <v>1355</v>
      </c>
      <c r="B8" s="4" t="s">
        <v>8</v>
      </c>
      <c r="C8" s="4" t="s">
        <v>8</v>
      </c>
    </row>
    <row r="9" spans="1:3">
      <c r="A9" s="3" t="s">
        <v>1318</v>
      </c>
      <c r="B9" s="4" t="s">
        <v>8</v>
      </c>
      <c r="C9" s="4" t="s">
        <v>8</v>
      </c>
    </row>
    <row r="10" spans="1:3">
      <c r="A10" s="2" t="s">
        <v>930</v>
      </c>
      <c r="B10" s="6">
        <v>8400</v>
      </c>
      <c r="C10" s="4" t="s">
        <v>8</v>
      </c>
    </row>
    <row r="11" spans="1:3" ht="30">
      <c r="A11" s="2" t="s">
        <v>1356</v>
      </c>
      <c r="B11" s="4" t="s">
        <v>8</v>
      </c>
      <c r="C11" s="4" t="s">
        <v>8</v>
      </c>
    </row>
    <row r="12" spans="1:3">
      <c r="A12" s="3" t="s">
        <v>1318</v>
      </c>
      <c r="B12" s="4" t="s">
        <v>8</v>
      </c>
      <c r="C12" s="4" t="s">
        <v>8</v>
      </c>
    </row>
    <row r="13" spans="1:3">
      <c r="A13" s="2" t="s">
        <v>930</v>
      </c>
      <c r="B13" s="6">
        <v>3800</v>
      </c>
      <c r="C13" s="4" t="s">
        <v>8</v>
      </c>
    </row>
    <row r="14" spans="1:3">
      <c r="A14" s="2" t="s">
        <v>1357</v>
      </c>
      <c r="B14" s="4" t="s">
        <v>8</v>
      </c>
      <c r="C14" s="4" t="s">
        <v>8</v>
      </c>
    </row>
    <row r="15" spans="1:3">
      <c r="A15" s="3" t="s">
        <v>1318</v>
      </c>
      <c r="B15" s="4" t="s">
        <v>8</v>
      </c>
      <c r="C15" s="4" t="s">
        <v>8</v>
      </c>
    </row>
    <row r="16" spans="1:3">
      <c r="A16" s="2" t="s">
        <v>930</v>
      </c>
      <c r="B16" s="4">
        <v>250</v>
      </c>
      <c r="C16" s="4" t="s">
        <v>8</v>
      </c>
    </row>
    <row r="17" spans="1:3">
      <c r="A17" s="2" t="s">
        <v>1328</v>
      </c>
      <c r="B17" s="4" t="s">
        <v>8</v>
      </c>
      <c r="C17" s="4" t="s">
        <v>8</v>
      </c>
    </row>
    <row r="18" spans="1:3">
      <c r="A18" s="3" t="s">
        <v>1318</v>
      </c>
      <c r="B18" s="4" t="s">
        <v>8</v>
      </c>
      <c r="C18" s="4" t="s">
        <v>8</v>
      </c>
    </row>
    <row r="19" spans="1:3" ht="30">
      <c r="A19" s="2" t="s">
        <v>1353</v>
      </c>
      <c r="B19" s="7">
        <v>7700</v>
      </c>
      <c r="C19" s="7">
        <v>111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3"/>
  <sheetViews>
    <sheetView showGridLines="0" workbookViewId="0"/>
  </sheetViews>
  <sheetFormatPr defaultRowHeight="15"/>
  <cols>
    <col min="1" max="1" width="36.5703125" bestFit="1" customWidth="1"/>
    <col min="2" max="3" width="12.28515625" bestFit="1" customWidth="1"/>
  </cols>
  <sheetData>
    <row r="1" spans="1:3" ht="30">
      <c r="A1" s="1" t="s">
        <v>1358</v>
      </c>
      <c r="B1" s="8" t="s">
        <v>2</v>
      </c>
      <c r="C1" s="8" t="s">
        <v>37</v>
      </c>
    </row>
    <row r="2" spans="1:3" ht="30">
      <c r="A2" s="1" t="s">
        <v>36</v>
      </c>
      <c r="B2" s="8"/>
      <c r="C2" s="8"/>
    </row>
    <row r="3" spans="1:3">
      <c r="A3" s="3" t="s">
        <v>1326</v>
      </c>
      <c r="B3" s="4" t="s">
        <v>8</v>
      </c>
      <c r="C3" s="4" t="s">
        <v>8</v>
      </c>
    </row>
    <row r="4" spans="1:3">
      <c r="A4" s="2" t="s">
        <v>431</v>
      </c>
      <c r="B4" s="7">
        <v>1854094</v>
      </c>
      <c r="C4" s="7">
        <v>1832702</v>
      </c>
    </row>
    <row r="5" spans="1:3">
      <c r="A5" s="2" t="s">
        <v>1330</v>
      </c>
      <c r="B5" s="4" t="s">
        <v>8</v>
      </c>
      <c r="C5" s="4" t="s">
        <v>8</v>
      </c>
    </row>
    <row r="6" spans="1:3">
      <c r="A6" s="3" t="s">
        <v>1326</v>
      </c>
      <c r="B6" s="4" t="s">
        <v>8</v>
      </c>
      <c r="C6" s="4" t="s">
        <v>8</v>
      </c>
    </row>
    <row r="7" spans="1:3">
      <c r="A7" s="2" t="s">
        <v>431</v>
      </c>
      <c r="B7" s="6">
        <v>483495</v>
      </c>
      <c r="C7" s="6">
        <v>270588</v>
      </c>
    </row>
    <row r="8" spans="1:3">
      <c r="A8" s="2" t="s">
        <v>1332</v>
      </c>
      <c r="B8" s="4" t="s">
        <v>8</v>
      </c>
      <c r="C8" s="4" t="s">
        <v>8</v>
      </c>
    </row>
    <row r="9" spans="1:3">
      <c r="A9" s="3" t="s">
        <v>1326</v>
      </c>
      <c r="B9" s="4" t="s">
        <v>8</v>
      </c>
      <c r="C9" s="4" t="s">
        <v>8</v>
      </c>
    </row>
    <row r="10" spans="1:3">
      <c r="A10" s="2" t="s">
        <v>431</v>
      </c>
      <c r="B10" s="6">
        <v>159952</v>
      </c>
      <c r="C10" s="6">
        <v>173407</v>
      </c>
    </row>
    <row r="11" spans="1:3">
      <c r="A11" s="2" t="s">
        <v>1331</v>
      </c>
      <c r="B11" s="4" t="s">
        <v>8</v>
      </c>
      <c r="C11" s="4" t="s">
        <v>8</v>
      </c>
    </row>
    <row r="12" spans="1:3">
      <c r="A12" s="3" t="s">
        <v>1326</v>
      </c>
      <c r="B12" s="4" t="s">
        <v>8</v>
      </c>
      <c r="C12" s="4" t="s">
        <v>8</v>
      </c>
    </row>
    <row r="13" spans="1:3">
      <c r="A13" s="2" t="s">
        <v>431</v>
      </c>
      <c r="B13" s="6">
        <v>574220</v>
      </c>
      <c r="C13" s="6">
        <v>804999</v>
      </c>
    </row>
    <row r="14" spans="1:3" ht="30">
      <c r="A14" s="2" t="s">
        <v>1333</v>
      </c>
      <c r="B14" s="4" t="s">
        <v>8</v>
      </c>
      <c r="C14" s="4" t="s">
        <v>8</v>
      </c>
    </row>
    <row r="15" spans="1:3">
      <c r="A15" s="3" t="s">
        <v>1326</v>
      </c>
      <c r="B15" s="4" t="s">
        <v>8</v>
      </c>
      <c r="C15" s="4" t="s">
        <v>8</v>
      </c>
    </row>
    <row r="16" spans="1:3">
      <c r="A16" s="2" t="s">
        <v>431</v>
      </c>
      <c r="B16" s="6">
        <v>599924</v>
      </c>
      <c r="C16" s="6">
        <v>533377</v>
      </c>
    </row>
    <row r="17" spans="1:3">
      <c r="A17" s="2" t="s">
        <v>1334</v>
      </c>
      <c r="B17" s="4" t="s">
        <v>8</v>
      </c>
      <c r="C17" s="4" t="s">
        <v>8</v>
      </c>
    </row>
    <row r="18" spans="1:3">
      <c r="A18" s="3" t="s">
        <v>1326</v>
      </c>
      <c r="B18" s="4" t="s">
        <v>8</v>
      </c>
      <c r="C18" s="4" t="s">
        <v>8</v>
      </c>
    </row>
    <row r="19" spans="1:3">
      <c r="A19" s="2" t="s">
        <v>431</v>
      </c>
      <c r="B19" s="6">
        <v>36503</v>
      </c>
      <c r="C19" s="6">
        <v>50331</v>
      </c>
    </row>
    <row r="20" spans="1:3">
      <c r="A20" s="2" t="s">
        <v>1343</v>
      </c>
      <c r="B20" s="4" t="s">
        <v>8</v>
      </c>
      <c r="C20" s="4" t="s">
        <v>8</v>
      </c>
    </row>
    <row r="21" spans="1:3">
      <c r="A21" s="3" t="s">
        <v>1326</v>
      </c>
      <c r="B21" s="4" t="s">
        <v>8</v>
      </c>
      <c r="C21" s="4" t="s">
        <v>8</v>
      </c>
    </row>
    <row r="22" spans="1:3">
      <c r="A22" s="2" t="s">
        <v>431</v>
      </c>
      <c r="B22" s="6">
        <v>1403214</v>
      </c>
      <c r="C22" s="6">
        <v>1010681</v>
      </c>
    </row>
    <row r="23" spans="1:3" ht="30">
      <c r="A23" s="2" t="s">
        <v>1346</v>
      </c>
      <c r="B23" s="4" t="s">
        <v>8</v>
      </c>
      <c r="C23" s="4" t="s">
        <v>8</v>
      </c>
    </row>
    <row r="24" spans="1:3">
      <c r="A24" s="3" t="s">
        <v>1326</v>
      </c>
      <c r="B24" s="4" t="s">
        <v>8</v>
      </c>
      <c r="C24" s="4" t="s">
        <v>8</v>
      </c>
    </row>
    <row r="25" spans="1:3">
      <c r="A25" s="2" t="s">
        <v>431</v>
      </c>
      <c r="B25" s="6">
        <v>421984</v>
      </c>
      <c r="C25" s="6">
        <v>187419</v>
      </c>
    </row>
    <row r="26" spans="1:3" ht="30">
      <c r="A26" s="2" t="s">
        <v>1348</v>
      </c>
      <c r="B26" s="4" t="s">
        <v>8</v>
      </c>
      <c r="C26" s="4" t="s">
        <v>8</v>
      </c>
    </row>
    <row r="27" spans="1:3">
      <c r="A27" s="3" t="s">
        <v>1326</v>
      </c>
      <c r="B27" s="4" t="s">
        <v>8</v>
      </c>
      <c r="C27" s="4" t="s">
        <v>8</v>
      </c>
    </row>
    <row r="28" spans="1:3">
      <c r="A28" s="2" t="s">
        <v>431</v>
      </c>
      <c r="B28" s="6">
        <v>132952</v>
      </c>
      <c r="C28" s="6">
        <v>125674</v>
      </c>
    </row>
    <row r="29" spans="1:3" ht="30">
      <c r="A29" s="2" t="s">
        <v>1347</v>
      </c>
      <c r="B29" s="4" t="s">
        <v>8</v>
      </c>
      <c r="C29" s="4" t="s">
        <v>8</v>
      </c>
    </row>
    <row r="30" spans="1:3">
      <c r="A30" s="3" t="s">
        <v>1326</v>
      </c>
      <c r="B30" s="4" t="s">
        <v>8</v>
      </c>
      <c r="C30" s="4" t="s">
        <v>8</v>
      </c>
    </row>
    <row r="31" spans="1:3">
      <c r="A31" s="2" t="s">
        <v>431</v>
      </c>
      <c r="B31" s="6">
        <v>283022</v>
      </c>
      <c r="C31" s="6">
        <v>238964</v>
      </c>
    </row>
    <row r="32" spans="1:3" ht="45">
      <c r="A32" s="2" t="s">
        <v>1349</v>
      </c>
      <c r="B32" s="4" t="s">
        <v>8</v>
      </c>
      <c r="C32" s="4" t="s">
        <v>8</v>
      </c>
    </row>
    <row r="33" spans="1:3">
      <c r="A33" s="3" t="s">
        <v>1326</v>
      </c>
      <c r="B33" s="4" t="s">
        <v>8</v>
      </c>
      <c r="C33" s="4" t="s">
        <v>8</v>
      </c>
    </row>
    <row r="34" spans="1:3">
      <c r="A34" s="2" t="s">
        <v>431</v>
      </c>
      <c r="B34" s="6">
        <v>536913</v>
      </c>
      <c r="C34" s="6">
        <v>427277</v>
      </c>
    </row>
    <row r="35" spans="1:3" ht="30">
      <c r="A35" s="2" t="s">
        <v>1350</v>
      </c>
      <c r="B35" s="4" t="s">
        <v>8</v>
      </c>
      <c r="C35" s="4" t="s">
        <v>8</v>
      </c>
    </row>
    <row r="36" spans="1:3">
      <c r="A36" s="3" t="s">
        <v>1326</v>
      </c>
      <c r="B36" s="4" t="s">
        <v>8</v>
      </c>
      <c r="C36" s="4" t="s">
        <v>8</v>
      </c>
    </row>
    <row r="37" spans="1:3">
      <c r="A37" s="2" t="s">
        <v>431</v>
      </c>
      <c r="B37" s="6">
        <v>28343</v>
      </c>
      <c r="C37" s="6">
        <v>31347</v>
      </c>
    </row>
    <row r="38" spans="1:3">
      <c r="A38" s="2" t="s">
        <v>1335</v>
      </c>
      <c r="B38" s="4" t="s">
        <v>8</v>
      </c>
      <c r="C38" s="4" t="s">
        <v>8</v>
      </c>
    </row>
    <row r="39" spans="1:3">
      <c r="A39" s="3" t="s">
        <v>1326</v>
      </c>
      <c r="B39" s="4" t="s">
        <v>8</v>
      </c>
      <c r="C39" s="4" t="s">
        <v>8</v>
      </c>
    </row>
    <row r="40" spans="1:3">
      <c r="A40" s="2" t="s">
        <v>431</v>
      </c>
      <c r="B40" s="6">
        <v>450880</v>
      </c>
      <c r="C40" s="6">
        <v>822021</v>
      </c>
    </row>
    <row r="41" spans="1:3" ht="30">
      <c r="A41" s="2" t="s">
        <v>1338</v>
      </c>
      <c r="B41" s="4" t="s">
        <v>8</v>
      </c>
      <c r="C41" s="4" t="s">
        <v>8</v>
      </c>
    </row>
    <row r="42" spans="1:3">
      <c r="A42" s="3" t="s">
        <v>1326</v>
      </c>
      <c r="B42" s="4" t="s">
        <v>8</v>
      </c>
      <c r="C42" s="4" t="s">
        <v>8</v>
      </c>
    </row>
    <row r="43" spans="1:3">
      <c r="A43" s="2" t="s">
        <v>431</v>
      </c>
      <c r="B43" s="6">
        <v>61511</v>
      </c>
      <c r="C43" s="6">
        <v>83169</v>
      </c>
    </row>
    <row r="44" spans="1:3" ht="30">
      <c r="A44" s="2" t="s">
        <v>1340</v>
      </c>
      <c r="B44" s="4" t="s">
        <v>8</v>
      </c>
      <c r="C44" s="4" t="s">
        <v>8</v>
      </c>
    </row>
    <row r="45" spans="1:3">
      <c r="A45" s="3" t="s">
        <v>1326</v>
      </c>
      <c r="B45" s="4" t="s">
        <v>8</v>
      </c>
      <c r="C45" s="4" t="s">
        <v>8</v>
      </c>
    </row>
    <row r="46" spans="1:3">
      <c r="A46" s="2" t="s">
        <v>431</v>
      </c>
      <c r="B46" s="6">
        <v>27000</v>
      </c>
      <c r="C46" s="6">
        <v>47733</v>
      </c>
    </row>
    <row r="47" spans="1:3" ht="30">
      <c r="A47" s="2" t="s">
        <v>1339</v>
      </c>
      <c r="B47" s="4" t="s">
        <v>8</v>
      </c>
      <c r="C47" s="4" t="s">
        <v>8</v>
      </c>
    </row>
    <row r="48" spans="1:3">
      <c r="A48" s="3" t="s">
        <v>1326</v>
      </c>
      <c r="B48" s="4" t="s">
        <v>8</v>
      </c>
      <c r="C48" s="4" t="s">
        <v>8</v>
      </c>
    </row>
    <row r="49" spans="1:3">
      <c r="A49" s="2" t="s">
        <v>431</v>
      </c>
      <c r="B49" s="6">
        <v>291198</v>
      </c>
      <c r="C49" s="6">
        <v>566035</v>
      </c>
    </row>
    <row r="50" spans="1:3" ht="30">
      <c r="A50" s="2" t="s">
        <v>1341</v>
      </c>
      <c r="B50" s="4" t="s">
        <v>8</v>
      </c>
      <c r="C50" s="4" t="s">
        <v>8</v>
      </c>
    </row>
    <row r="51" spans="1:3">
      <c r="A51" s="3" t="s">
        <v>1326</v>
      </c>
      <c r="B51" s="4" t="s">
        <v>8</v>
      </c>
      <c r="C51" s="4" t="s">
        <v>8</v>
      </c>
    </row>
    <row r="52" spans="1:3">
      <c r="A52" s="2" t="s">
        <v>431</v>
      </c>
      <c r="B52" s="6">
        <v>63011</v>
      </c>
      <c r="C52" s="6">
        <v>106100</v>
      </c>
    </row>
    <row r="53" spans="1:3" ht="30">
      <c r="A53" s="2" t="s">
        <v>1342</v>
      </c>
      <c r="B53" s="4" t="s">
        <v>8</v>
      </c>
      <c r="C53" s="4" t="s">
        <v>8</v>
      </c>
    </row>
    <row r="54" spans="1:3">
      <c r="A54" s="3" t="s">
        <v>1326</v>
      </c>
      <c r="B54" s="4" t="s">
        <v>8</v>
      </c>
      <c r="C54" s="4" t="s">
        <v>8</v>
      </c>
    </row>
    <row r="55" spans="1:3">
      <c r="A55" s="2" t="s">
        <v>431</v>
      </c>
      <c r="B55" s="6">
        <v>8160</v>
      </c>
      <c r="C55" s="6">
        <v>18984</v>
      </c>
    </row>
    <row r="56" spans="1:3">
      <c r="A56" s="2" t="s">
        <v>1328</v>
      </c>
      <c r="B56" s="4" t="s">
        <v>8</v>
      </c>
      <c r="C56" s="4" t="s">
        <v>8</v>
      </c>
    </row>
    <row r="57" spans="1:3">
      <c r="A57" s="3" t="s">
        <v>1326</v>
      </c>
      <c r="B57" s="4" t="s">
        <v>8</v>
      </c>
      <c r="C57" s="4" t="s">
        <v>8</v>
      </c>
    </row>
    <row r="58" spans="1:3">
      <c r="A58" s="2" t="s">
        <v>431</v>
      </c>
      <c r="B58" s="6">
        <v>309397</v>
      </c>
      <c r="C58" s="6">
        <v>608222</v>
      </c>
    </row>
    <row r="59" spans="1:3" ht="30">
      <c r="A59" s="2" t="s">
        <v>1359</v>
      </c>
      <c r="B59" s="4" t="s">
        <v>8</v>
      </c>
      <c r="C59" s="4" t="s">
        <v>8</v>
      </c>
    </row>
    <row r="60" spans="1:3">
      <c r="A60" s="3" t="s">
        <v>1326</v>
      </c>
      <c r="B60" s="4" t="s">
        <v>8</v>
      </c>
      <c r="C60" s="4" t="s">
        <v>8</v>
      </c>
    </row>
    <row r="61" spans="1:3">
      <c r="A61" s="2" t="s">
        <v>431</v>
      </c>
      <c r="B61" s="6">
        <v>50033</v>
      </c>
      <c r="C61" s="6">
        <v>80274</v>
      </c>
    </row>
    <row r="62" spans="1:3" ht="30">
      <c r="A62" s="2" t="s">
        <v>1360</v>
      </c>
      <c r="B62" s="4" t="s">
        <v>8</v>
      </c>
      <c r="C62" s="4" t="s">
        <v>8</v>
      </c>
    </row>
    <row r="63" spans="1:3">
      <c r="A63" s="3" t="s">
        <v>1326</v>
      </c>
      <c r="B63" s="4" t="s">
        <v>8</v>
      </c>
      <c r="C63" s="4" t="s">
        <v>8</v>
      </c>
    </row>
    <row r="64" spans="1:3">
      <c r="A64" s="2" t="s">
        <v>431</v>
      </c>
      <c r="B64" s="6">
        <v>259364</v>
      </c>
      <c r="C64" s="6">
        <v>527948</v>
      </c>
    </row>
    <row r="65" spans="1:3">
      <c r="A65" s="2" t="s">
        <v>1329</v>
      </c>
      <c r="B65" s="4" t="s">
        <v>8</v>
      </c>
      <c r="C65" s="4" t="s">
        <v>8</v>
      </c>
    </row>
    <row r="66" spans="1:3">
      <c r="A66" s="3" t="s">
        <v>1326</v>
      </c>
      <c r="B66" s="4" t="s">
        <v>8</v>
      </c>
      <c r="C66" s="4" t="s">
        <v>8</v>
      </c>
    </row>
    <row r="67" spans="1:3">
      <c r="A67" s="2" t="s">
        <v>431</v>
      </c>
      <c r="B67" s="6">
        <v>1544697</v>
      </c>
      <c r="C67" s="6">
        <v>1224480</v>
      </c>
    </row>
    <row r="68" spans="1:3" ht="30">
      <c r="A68" s="2" t="s">
        <v>1361</v>
      </c>
      <c r="B68" s="4" t="s">
        <v>8</v>
      </c>
      <c r="C68" s="4" t="s">
        <v>8</v>
      </c>
    </row>
    <row r="69" spans="1:3">
      <c r="A69" s="3" t="s">
        <v>1326</v>
      </c>
      <c r="B69" s="4" t="s">
        <v>8</v>
      </c>
      <c r="C69" s="4" t="s">
        <v>8</v>
      </c>
    </row>
    <row r="70" spans="1:3">
      <c r="A70" s="2" t="s">
        <v>431</v>
      </c>
      <c r="B70" s="6">
        <v>1353181</v>
      </c>
      <c r="C70" s="6">
        <v>930407</v>
      </c>
    </row>
    <row r="71" spans="1:3" ht="30">
      <c r="A71" s="2" t="s">
        <v>1362</v>
      </c>
      <c r="B71" s="4" t="s">
        <v>8</v>
      </c>
      <c r="C71" s="4" t="s">
        <v>8</v>
      </c>
    </row>
    <row r="72" spans="1:3">
      <c r="A72" s="3" t="s">
        <v>1326</v>
      </c>
      <c r="B72" s="4" t="s">
        <v>8</v>
      </c>
      <c r="C72" s="4" t="s">
        <v>8</v>
      </c>
    </row>
    <row r="73" spans="1:3">
      <c r="A73" s="2" t="s">
        <v>431</v>
      </c>
      <c r="B73" s="6">
        <v>191516</v>
      </c>
      <c r="C73" s="6">
        <v>294073</v>
      </c>
    </row>
    <row r="74" spans="1:3">
      <c r="A74" s="2" t="s">
        <v>1363</v>
      </c>
      <c r="B74" s="4" t="s">
        <v>8</v>
      </c>
      <c r="C74" s="4" t="s">
        <v>8</v>
      </c>
    </row>
    <row r="75" spans="1:3">
      <c r="A75" s="3" t="s">
        <v>1326</v>
      </c>
      <c r="B75" s="4" t="s">
        <v>8</v>
      </c>
      <c r="C75" s="4" t="s">
        <v>8</v>
      </c>
    </row>
    <row r="76" spans="1:3">
      <c r="A76" s="2" t="s">
        <v>1364</v>
      </c>
      <c r="B76" s="6">
        <v>8460</v>
      </c>
      <c r="C76" s="6">
        <v>18185</v>
      </c>
    </row>
    <row r="77" spans="1:3">
      <c r="A77" s="2" t="s">
        <v>1365</v>
      </c>
      <c r="B77" s="6">
        <v>7349</v>
      </c>
      <c r="C77" s="6">
        <v>5624</v>
      </c>
    </row>
    <row r="78" spans="1:3">
      <c r="A78" s="2" t="s">
        <v>1366</v>
      </c>
      <c r="B78" s="6">
        <v>57809</v>
      </c>
      <c r="C78" s="6">
        <v>156063</v>
      </c>
    </row>
    <row r="79" spans="1:3">
      <c r="A79" s="2" t="s">
        <v>1367</v>
      </c>
      <c r="B79" s="6">
        <v>73618</v>
      </c>
      <c r="C79" s="6">
        <v>179872</v>
      </c>
    </row>
    <row r="80" spans="1:3">
      <c r="A80" s="2" t="s">
        <v>405</v>
      </c>
      <c r="B80" s="6">
        <v>1780476</v>
      </c>
      <c r="C80" s="6">
        <v>1652830</v>
      </c>
    </row>
    <row r="81" spans="1:3">
      <c r="A81" s="2" t="s">
        <v>431</v>
      </c>
      <c r="B81" s="6">
        <v>1854094</v>
      </c>
      <c r="C81" s="6">
        <v>1832702</v>
      </c>
    </row>
    <row r="82" spans="1:3" ht="30">
      <c r="A82" s="2" t="s">
        <v>1368</v>
      </c>
      <c r="B82" s="6">
        <v>55993</v>
      </c>
      <c r="C82" s="6">
        <v>146786</v>
      </c>
    </row>
    <row r="83" spans="1:3">
      <c r="A83" s="2" t="s">
        <v>1369</v>
      </c>
      <c r="B83" s="6">
        <v>24344</v>
      </c>
      <c r="C83" s="6">
        <v>23119</v>
      </c>
    </row>
    <row r="84" spans="1:3" ht="30">
      <c r="A84" s="2" t="s">
        <v>1370</v>
      </c>
      <c r="B84" s="4" t="s">
        <v>8</v>
      </c>
      <c r="C84" s="4" t="s">
        <v>8</v>
      </c>
    </row>
    <row r="85" spans="1:3">
      <c r="A85" s="3" t="s">
        <v>1326</v>
      </c>
      <c r="B85" s="4" t="s">
        <v>8</v>
      </c>
      <c r="C85" s="4" t="s">
        <v>8</v>
      </c>
    </row>
    <row r="86" spans="1:3">
      <c r="A86" s="2" t="s">
        <v>1364</v>
      </c>
      <c r="B86" s="6">
        <v>3958</v>
      </c>
      <c r="C86" s="6">
        <v>4813</v>
      </c>
    </row>
    <row r="87" spans="1:3">
      <c r="A87" s="2" t="s">
        <v>1365</v>
      </c>
      <c r="B87" s="4">
        <v>606</v>
      </c>
      <c r="C87" s="4">
        <v>583</v>
      </c>
    </row>
    <row r="88" spans="1:3">
      <c r="A88" s="2" t="s">
        <v>1366</v>
      </c>
      <c r="B88" s="6">
        <v>1944</v>
      </c>
      <c r="C88" s="6">
        <v>9302</v>
      </c>
    </row>
    <row r="89" spans="1:3">
      <c r="A89" s="2" t="s">
        <v>1367</v>
      </c>
      <c r="B89" s="6">
        <v>6508</v>
      </c>
      <c r="C89" s="6">
        <v>14698</v>
      </c>
    </row>
    <row r="90" spans="1:3">
      <c r="A90" s="2" t="s">
        <v>405</v>
      </c>
      <c r="B90" s="6">
        <v>1396706</v>
      </c>
      <c r="C90" s="6">
        <v>995983</v>
      </c>
    </row>
    <row r="91" spans="1:3">
      <c r="A91" s="2" t="s">
        <v>431</v>
      </c>
      <c r="B91" s="6">
        <v>1403214</v>
      </c>
      <c r="C91" s="6">
        <v>1010681</v>
      </c>
    </row>
    <row r="92" spans="1:3" ht="30">
      <c r="A92" s="2" t="s">
        <v>1368</v>
      </c>
      <c r="B92" s="4">
        <v>129</v>
      </c>
      <c r="C92" s="4">
        <v>25</v>
      </c>
    </row>
    <row r="93" spans="1:3">
      <c r="A93" s="2" t="s">
        <v>1369</v>
      </c>
      <c r="B93" s="6">
        <v>9517</v>
      </c>
      <c r="C93" s="6">
        <v>23119</v>
      </c>
    </row>
    <row r="94" spans="1:3" ht="45">
      <c r="A94" s="2" t="s">
        <v>1371</v>
      </c>
      <c r="B94" s="4" t="s">
        <v>8</v>
      </c>
      <c r="C94" s="4" t="s">
        <v>8</v>
      </c>
    </row>
    <row r="95" spans="1:3">
      <c r="A95" s="3" t="s">
        <v>1326</v>
      </c>
      <c r="B95" s="4" t="s">
        <v>8</v>
      </c>
      <c r="C95" s="4" t="s">
        <v>8</v>
      </c>
    </row>
    <row r="96" spans="1:3">
      <c r="A96" s="2" t="s">
        <v>1364</v>
      </c>
      <c r="B96" s="4">
        <v>897</v>
      </c>
      <c r="C96" s="4">
        <v>846</v>
      </c>
    </row>
    <row r="97" spans="1:3">
      <c r="A97" s="2" t="s">
        <v>1365</v>
      </c>
      <c r="B97" s="4">
        <v>156</v>
      </c>
      <c r="C97" s="4">
        <v>148</v>
      </c>
    </row>
    <row r="98" spans="1:3">
      <c r="A98" s="2" t="s">
        <v>1366</v>
      </c>
      <c r="B98" s="4">
        <v>555</v>
      </c>
      <c r="C98" s="6">
        <v>1122</v>
      </c>
    </row>
    <row r="99" spans="1:3">
      <c r="A99" s="2" t="s">
        <v>1367</v>
      </c>
      <c r="B99" s="6">
        <v>1608</v>
      </c>
      <c r="C99" s="6">
        <v>2116</v>
      </c>
    </row>
    <row r="100" spans="1:3">
      <c r="A100" s="2" t="s">
        <v>405</v>
      </c>
      <c r="B100" s="6">
        <v>420376</v>
      </c>
      <c r="C100" s="6">
        <v>185303</v>
      </c>
    </row>
    <row r="101" spans="1:3">
      <c r="A101" s="2" t="s">
        <v>431</v>
      </c>
      <c r="B101" s="6">
        <v>421984</v>
      </c>
      <c r="C101" s="6">
        <v>187419</v>
      </c>
    </row>
    <row r="102" spans="1:3" ht="30">
      <c r="A102" s="2" t="s">
        <v>1368</v>
      </c>
      <c r="B102" s="4">
        <v>115</v>
      </c>
      <c r="C102" s="4">
        <v>0</v>
      </c>
    </row>
    <row r="103" spans="1:3">
      <c r="A103" s="2" t="s">
        <v>1369</v>
      </c>
      <c r="B103" s="6">
        <v>1280</v>
      </c>
      <c r="C103" s="6">
        <v>4500</v>
      </c>
    </row>
    <row r="104" spans="1:3" ht="45">
      <c r="A104" s="2" t="s">
        <v>1372</v>
      </c>
      <c r="B104" s="4" t="s">
        <v>8</v>
      </c>
      <c r="C104" s="4" t="s">
        <v>8</v>
      </c>
    </row>
    <row r="105" spans="1:3">
      <c r="A105" s="3" t="s">
        <v>1326</v>
      </c>
      <c r="B105" s="4" t="s">
        <v>8</v>
      </c>
      <c r="C105" s="4" t="s">
        <v>8</v>
      </c>
    </row>
    <row r="106" spans="1:3">
      <c r="A106" s="2" t="s">
        <v>1364</v>
      </c>
      <c r="B106" s="4">
        <v>316</v>
      </c>
      <c r="C106" s="4">
        <v>0</v>
      </c>
    </row>
    <row r="107" spans="1:3">
      <c r="A107" s="2" t="s">
        <v>1365</v>
      </c>
      <c r="B107" s="4">
        <v>0</v>
      </c>
      <c r="C107" s="4">
        <v>0</v>
      </c>
    </row>
    <row r="108" spans="1:3">
      <c r="A108" s="2" t="s">
        <v>1366</v>
      </c>
      <c r="B108" s="4">
        <v>0</v>
      </c>
      <c r="C108" s="4">
        <v>0</v>
      </c>
    </row>
    <row r="109" spans="1:3">
      <c r="A109" s="2" t="s">
        <v>1367</v>
      </c>
      <c r="B109" s="4">
        <v>316</v>
      </c>
      <c r="C109" s="4">
        <v>0</v>
      </c>
    </row>
    <row r="110" spans="1:3">
      <c r="A110" s="2" t="s">
        <v>405</v>
      </c>
      <c r="B110" s="6">
        <v>5023</v>
      </c>
      <c r="C110" s="6">
        <v>3915</v>
      </c>
    </row>
    <row r="111" spans="1:3">
      <c r="A111" s="2" t="s">
        <v>431</v>
      </c>
      <c r="B111" s="6">
        <v>5339</v>
      </c>
      <c r="C111" s="6">
        <v>3915</v>
      </c>
    </row>
    <row r="112" spans="1:3" ht="30">
      <c r="A112" s="2" t="s">
        <v>1368</v>
      </c>
      <c r="B112" s="4">
        <v>0</v>
      </c>
      <c r="C112" s="4">
        <v>0</v>
      </c>
    </row>
    <row r="113" spans="1:3">
      <c r="A113" s="2" t="s">
        <v>1369</v>
      </c>
      <c r="B113" s="4">
        <v>0</v>
      </c>
      <c r="C113" s="4">
        <v>0</v>
      </c>
    </row>
    <row r="114" spans="1:3" ht="45">
      <c r="A114" s="2" t="s">
        <v>1373</v>
      </c>
      <c r="B114" s="4" t="s">
        <v>8</v>
      </c>
      <c r="C114" s="4" t="s">
        <v>8</v>
      </c>
    </row>
    <row r="115" spans="1:3">
      <c r="A115" s="3" t="s">
        <v>1326</v>
      </c>
      <c r="B115" s="4" t="s">
        <v>8</v>
      </c>
      <c r="C115" s="4" t="s">
        <v>8</v>
      </c>
    </row>
    <row r="116" spans="1:3">
      <c r="A116" s="2" t="s">
        <v>1364</v>
      </c>
      <c r="B116" s="4">
        <v>45</v>
      </c>
      <c r="C116" s="6">
        <v>1948</v>
      </c>
    </row>
    <row r="117" spans="1:3">
      <c r="A117" s="2" t="s">
        <v>1365</v>
      </c>
      <c r="B117" s="4">
        <v>0</v>
      </c>
      <c r="C117" s="4">
        <v>0</v>
      </c>
    </row>
    <row r="118" spans="1:3">
      <c r="A118" s="2" t="s">
        <v>1366</v>
      </c>
      <c r="B118" s="4">
        <v>0</v>
      </c>
      <c r="C118" s="4">
        <v>0</v>
      </c>
    </row>
    <row r="119" spans="1:3">
      <c r="A119" s="2" t="s">
        <v>1367</v>
      </c>
      <c r="B119" s="4">
        <v>45</v>
      </c>
      <c r="C119" s="6">
        <v>1948</v>
      </c>
    </row>
    <row r="120" spans="1:3">
      <c r="A120" s="2" t="s">
        <v>405</v>
      </c>
      <c r="B120" s="6">
        <v>7975</v>
      </c>
      <c r="C120" s="6">
        <v>8485</v>
      </c>
    </row>
    <row r="121" spans="1:3">
      <c r="A121" s="2" t="s">
        <v>431</v>
      </c>
      <c r="B121" s="6">
        <v>8020</v>
      </c>
      <c r="C121" s="6">
        <v>10433</v>
      </c>
    </row>
    <row r="122" spans="1:3" ht="30">
      <c r="A122" s="2" t="s">
        <v>1368</v>
      </c>
      <c r="B122" s="4">
        <v>0</v>
      </c>
      <c r="C122" s="4">
        <v>0</v>
      </c>
    </row>
    <row r="123" spans="1:3">
      <c r="A123" s="2" t="s">
        <v>1369</v>
      </c>
      <c r="B123" s="4">
        <v>1</v>
      </c>
      <c r="C123" s="4">
        <v>75</v>
      </c>
    </row>
    <row r="124" spans="1:3" ht="30">
      <c r="A124" s="2" t="s">
        <v>1374</v>
      </c>
      <c r="B124" s="4" t="s">
        <v>8</v>
      </c>
      <c r="C124" s="4" t="s">
        <v>8</v>
      </c>
    </row>
    <row r="125" spans="1:3">
      <c r="A125" s="3" t="s">
        <v>1326</v>
      </c>
      <c r="B125" s="4" t="s">
        <v>8</v>
      </c>
      <c r="C125" s="4" t="s">
        <v>8</v>
      </c>
    </row>
    <row r="126" spans="1:3">
      <c r="A126" s="2" t="s">
        <v>1364</v>
      </c>
      <c r="B126" s="6">
        <v>1003</v>
      </c>
      <c r="C126" s="4">
        <v>0</v>
      </c>
    </row>
    <row r="127" spans="1:3">
      <c r="A127" s="2" t="s">
        <v>1365</v>
      </c>
      <c r="B127" s="4">
        <v>0</v>
      </c>
      <c r="C127" s="4">
        <v>0</v>
      </c>
    </row>
    <row r="128" spans="1:3">
      <c r="A128" s="2" t="s">
        <v>1366</v>
      </c>
      <c r="B128" s="4">
        <v>0</v>
      </c>
      <c r="C128" s="4">
        <v>34</v>
      </c>
    </row>
    <row r="129" spans="1:3">
      <c r="A129" s="2" t="s">
        <v>1367</v>
      </c>
      <c r="B129" s="6">
        <v>1003</v>
      </c>
      <c r="C129" s="4">
        <v>34</v>
      </c>
    </row>
    <row r="130" spans="1:3">
      <c r="A130" s="2" t="s">
        <v>405</v>
      </c>
      <c r="B130" s="6">
        <v>9681</v>
      </c>
      <c r="C130" s="6">
        <v>13387</v>
      </c>
    </row>
    <row r="131" spans="1:3">
      <c r="A131" s="2" t="s">
        <v>431</v>
      </c>
      <c r="B131" s="6">
        <v>10684</v>
      </c>
      <c r="C131" s="6">
        <v>13421</v>
      </c>
    </row>
    <row r="132" spans="1:3" ht="30">
      <c r="A132" s="2" t="s">
        <v>1368</v>
      </c>
      <c r="B132" s="4">
        <v>0</v>
      </c>
      <c r="C132" s="4">
        <v>0</v>
      </c>
    </row>
    <row r="133" spans="1:3">
      <c r="A133" s="2" t="s">
        <v>1369</v>
      </c>
      <c r="B133" s="6">
        <v>1096</v>
      </c>
      <c r="C133" s="4">
        <v>237</v>
      </c>
    </row>
    <row r="134" spans="1:3" ht="45">
      <c r="A134" s="2" t="s">
        <v>1375</v>
      </c>
      <c r="B134" s="4" t="s">
        <v>8</v>
      </c>
      <c r="C134" s="4" t="s">
        <v>8</v>
      </c>
    </row>
    <row r="135" spans="1:3">
      <c r="A135" s="3" t="s">
        <v>1326</v>
      </c>
      <c r="B135" s="4" t="s">
        <v>8</v>
      </c>
      <c r="C135" s="4" t="s">
        <v>8</v>
      </c>
    </row>
    <row r="136" spans="1:3">
      <c r="A136" s="2" t="s">
        <v>1364</v>
      </c>
      <c r="B136" s="4">
        <v>52</v>
      </c>
      <c r="C136" s="4">
        <v>97</v>
      </c>
    </row>
    <row r="137" spans="1:3">
      <c r="A137" s="2" t="s">
        <v>1365</v>
      </c>
      <c r="B137" s="4">
        <v>7</v>
      </c>
      <c r="C137" s="4">
        <v>106</v>
      </c>
    </row>
    <row r="138" spans="1:3">
      <c r="A138" s="2" t="s">
        <v>1366</v>
      </c>
      <c r="B138" s="4">
        <v>21</v>
      </c>
      <c r="C138" s="6">
        <v>1074</v>
      </c>
    </row>
    <row r="139" spans="1:3">
      <c r="A139" s="2" t="s">
        <v>1367</v>
      </c>
      <c r="B139" s="4">
        <v>80</v>
      </c>
      <c r="C139" s="6">
        <v>1277</v>
      </c>
    </row>
    <row r="140" spans="1:3">
      <c r="A140" s="2" t="s">
        <v>405</v>
      </c>
      <c r="B140" s="6">
        <v>93367</v>
      </c>
      <c r="C140" s="6">
        <v>56490</v>
      </c>
    </row>
    <row r="141" spans="1:3">
      <c r="A141" s="2" t="s">
        <v>431</v>
      </c>
      <c r="B141" s="6">
        <v>93447</v>
      </c>
      <c r="C141" s="6">
        <v>57767</v>
      </c>
    </row>
    <row r="142" spans="1:3" ht="30">
      <c r="A142" s="2" t="s">
        <v>1368</v>
      </c>
      <c r="B142" s="4">
        <v>0</v>
      </c>
      <c r="C142" s="4">
        <v>0</v>
      </c>
    </row>
    <row r="143" spans="1:3">
      <c r="A143" s="2" t="s">
        <v>1369</v>
      </c>
      <c r="B143" s="4">
        <v>692</v>
      </c>
      <c r="C143" s="6">
        <v>3365</v>
      </c>
    </row>
    <row r="144" spans="1:3" ht="45">
      <c r="A144" s="2" t="s">
        <v>1376</v>
      </c>
      <c r="B144" s="4" t="s">
        <v>8</v>
      </c>
      <c r="C144" s="4" t="s">
        <v>8</v>
      </c>
    </row>
    <row r="145" spans="1:3">
      <c r="A145" s="3" t="s">
        <v>1326</v>
      </c>
      <c r="B145" s="4" t="s">
        <v>8</v>
      </c>
      <c r="C145" s="4" t="s">
        <v>8</v>
      </c>
    </row>
    <row r="146" spans="1:3">
      <c r="A146" s="2" t="s">
        <v>1364</v>
      </c>
      <c r="B146" s="4">
        <v>329</v>
      </c>
      <c r="C146" s="4">
        <v>0</v>
      </c>
    </row>
    <row r="147" spans="1:3">
      <c r="A147" s="2" t="s">
        <v>1365</v>
      </c>
      <c r="B147" s="4">
        <v>0</v>
      </c>
      <c r="C147" s="4">
        <v>122</v>
      </c>
    </row>
    <row r="148" spans="1:3">
      <c r="A148" s="2" t="s">
        <v>1366</v>
      </c>
      <c r="B148" s="4">
        <v>203</v>
      </c>
      <c r="C148" s="6">
        <v>5123</v>
      </c>
    </row>
    <row r="149" spans="1:3">
      <c r="A149" s="2" t="s">
        <v>1367</v>
      </c>
      <c r="B149" s="4">
        <v>532</v>
      </c>
      <c r="C149" s="6">
        <v>5245</v>
      </c>
    </row>
    <row r="150" spans="1:3">
      <c r="A150" s="2" t="s">
        <v>405</v>
      </c>
      <c r="B150" s="6">
        <v>165000</v>
      </c>
      <c r="C150" s="6">
        <v>148183</v>
      </c>
    </row>
    <row r="151" spans="1:3">
      <c r="A151" s="2" t="s">
        <v>431</v>
      </c>
      <c r="B151" s="6">
        <v>165532</v>
      </c>
      <c r="C151" s="6">
        <v>153428</v>
      </c>
    </row>
    <row r="152" spans="1:3" ht="30">
      <c r="A152" s="2" t="s">
        <v>1368</v>
      </c>
      <c r="B152" s="4">
        <v>0</v>
      </c>
      <c r="C152" s="4">
        <v>0</v>
      </c>
    </row>
    <row r="153" spans="1:3">
      <c r="A153" s="2" t="s">
        <v>1369</v>
      </c>
      <c r="B153" s="4">
        <v>203</v>
      </c>
      <c r="C153" s="6">
        <v>7992</v>
      </c>
    </row>
    <row r="154" spans="1:3" ht="45">
      <c r="A154" s="2" t="s">
        <v>1377</v>
      </c>
      <c r="B154" s="4" t="s">
        <v>8</v>
      </c>
      <c r="C154" s="4" t="s">
        <v>8</v>
      </c>
    </row>
    <row r="155" spans="1:3">
      <c r="A155" s="3" t="s">
        <v>1326</v>
      </c>
      <c r="B155" s="4" t="s">
        <v>8</v>
      </c>
      <c r="C155" s="4" t="s">
        <v>8</v>
      </c>
    </row>
    <row r="156" spans="1:3">
      <c r="A156" s="2" t="s">
        <v>1364</v>
      </c>
      <c r="B156" s="6">
        <v>1745</v>
      </c>
      <c r="C156" s="6">
        <v>2045</v>
      </c>
    </row>
    <row r="157" spans="1:3">
      <c r="A157" s="2" t="s">
        <v>1365</v>
      </c>
      <c r="B157" s="4">
        <v>7</v>
      </c>
      <c r="C157" s="4">
        <v>228</v>
      </c>
    </row>
    <row r="158" spans="1:3">
      <c r="A158" s="2" t="s">
        <v>1366</v>
      </c>
      <c r="B158" s="4">
        <v>224</v>
      </c>
      <c r="C158" s="6">
        <v>6231</v>
      </c>
    </row>
    <row r="159" spans="1:3">
      <c r="A159" s="2" t="s">
        <v>1367</v>
      </c>
      <c r="B159" s="6">
        <v>1976</v>
      </c>
      <c r="C159" s="6">
        <v>8504</v>
      </c>
    </row>
    <row r="160" spans="1:3">
      <c r="A160" s="2" t="s">
        <v>405</v>
      </c>
      <c r="B160" s="6">
        <v>281046</v>
      </c>
      <c r="C160" s="6">
        <v>230460</v>
      </c>
    </row>
    <row r="161" spans="1:3">
      <c r="A161" s="2" t="s">
        <v>431</v>
      </c>
      <c r="B161" s="6">
        <v>283022</v>
      </c>
      <c r="C161" s="6">
        <v>238964</v>
      </c>
    </row>
    <row r="162" spans="1:3" ht="30">
      <c r="A162" s="2" t="s">
        <v>1368</v>
      </c>
      <c r="B162" s="4">
        <v>0</v>
      </c>
      <c r="C162" s="4">
        <v>0</v>
      </c>
    </row>
    <row r="163" spans="1:3">
      <c r="A163" s="2" t="s">
        <v>1369</v>
      </c>
      <c r="B163" s="6">
        <v>1992</v>
      </c>
      <c r="C163" s="6">
        <v>11669</v>
      </c>
    </row>
    <row r="164" spans="1:3" ht="30">
      <c r="A164" s="2" t="s">
        <v>1378</v>
      </c>
      <c r="B164" s="4" t="s">
        <v>8</v>
      </c>
      <c r="C164" s="4" t="s">
        <v>8</v>
      </c>
    </row>
    <row r="165" spans="1:3">
      <c r="A165" s="3" t="s">
        <v>1326</v>
      </c>
      <c r="B165" s="4" t="s">
        <v>8</v>
      </c>
      <c r="C165" s="4" t="s">
        <v>8</v>
      </c>
    </row>
    <row r="166" spans="1:3">
      <c r="A166" s="2" t="s">
        <v>1364</v>
      </c>
      <c r="B166" s="4">
        <v>188</v>
      </c>
      <c r="C166" s="4">
        <v>33</v>
      </c>
    </row>
    <row r="167" spans="1:3">
      <c r="A167" s="2" t="s">
        <v>1365</v>
      </c>
      <c r="B167" s="4">
        <v>7</v>
      </c>
      <c r="C167" s="4">
        <v>40</v>
      </c>
    </row>
    <row r="168" spans="1:3">
      <c r="A168" s="2" t="s">
        <v>1366</v>
      </c>
      <c r="B168" s="4">
        <v>0</v>
      </c>
      <c r="C168" s="4">
        <v>11</v>
      </c>
    </row>
    <row r="169" spans="1:3">
      <c r="A169" s="2" t="s">
        <v>1367</v>
      </c>
      <c r="B169" s="4">
        <v>195</v>
      </c>
      <c r="C169" s="4">
        <v>84</v>
      </c>
    </row>
    <row r="170" spans="1:3">
      <c r="A170" s="2" t="s">
        <v>405</v>
      </c>
      <c r="B170" s="6">
        <v>132757</v>
      </c>
      <c r="C170" s="6">
        <v>125590</v>
      </c>
    </row>
    <row r="171" spans="1:3">
      <c r="A171" s="2" t="s">
        <v>431</v>
      </c>
      <c r="B171" s="6">
        <v>132952</v>
      </c>
      <c r="C171" s="6">
        <v>125674</v>
      </c>
    </row>
    <row r="172" spans="1:3" ht="30">
      <c r="A172" s="2" t="s">
        <v>1368</v>
      </c>
      <c r="B172" s="4">
        <v>0</v>
      </c>
      <c r="C172" s="4">
        <v>0</v>
      </c>
    </row>
    <row r="173" spans="1:3">
      <c r="A173" s="2" t="s">
        <v>1369</v>
      </c>
      <c r="B173" s="4">
        <v>153</v>
      </c>
      <c r="C173" s="4">
        <v>251</v>
      </c>
    </row>
    <row r="174" spans="1:3" ht="30">
      <c r="A174" s="2" t="s">
        <v>1379</v>
      </c>
      <c r="B174" s="4" t="s">
        <v>8</v>
      </c>
      <c r="C174" s="4" t="s">
        <v>8</v>
      </c>
    </row>
    <row r="175" spans="1:3">
      <c r="A175" s="3" t="s">
        <v>1326</v>
      </c>
      <c r="B175" s="4" t="s">
        <v>8</v>
      </c>
      <c r="C175" s="4" t="s">
        <v>8</v>
      </c>
    </row>
    <row r="176" spans="1:3">
      <c r="A176" s="2" t="s">
        <v>1364</v>
      </c>
      <c r="B176" s="4">
        <v>733</v>
      </c>
      <c r="C176" s="6">
        <v>1261</v>
      </c>
    </row>
    <row r="177" spans="1:3">
      <c r="A177" s="2" t="s">
        <v>1365</v>
      </c>
      <c r="B177" s="4">
        <v>415</v>
      </c>
      <c r="C177" s="4">
        <v>119</v>
      </c>
    </row>
    <row r="178" spans="1:3">
      <c r="A178" s="2" t="s">
        <v>1366</v>
      </c>
      <c r="B178" s="6">
        <v>1062</v>
      </c>
      <c r="C178" s="6">
        <v>1825</v>
      </c>
    </row>
    <row r="179" spans="1:3">
      <c r="A179" s="2" t="s">
        <v>1367</v>
      </c>
      <c r="B179" s="6">
        <v>2210</v>
      </c>
      <c r="C179" s="6">
        <v>3205</v>
      </c>
    </row>
    <row r="180" spans="1:3">
      <c r="A180" s="2" t="s">
        <v>405</v>
      </c>
      <c r="B180" s="6">
        <v>482381</v>
      </c>
      <c r="C180" s="6">
        <v>373243</v>
      </c>
    </row>
    <row r="181" spans="1:3">
      <c r="A181" s="2" t="s">
        <v>431</v>
      </c>
      <c r="B181" s="6">
        <v>484591</v>
      </c>
      <c r="C181" s="6">
        <v>376448</v>
      </c>
    </row>
    <row r="182" spans="1:3" ht="30">
      <c r="A182" s="2" t="s">
        <v>1368</v>
      </c>
      <c r="B182" s="4">
        <v>0</v>
      </c>
      <c r="C182" s="4">
        <v>22</v>
      </c>
    </row>
    <row r="183" spans="1:3">
      <c r="A183" s="2" t="s">
        <v>1369</v>
      </c>
      <c r="B183" s="6">
        <v>5326</v>
      </c>
      <c r="C183" s="6">
        <v>5815</v>
      </c>
    </row>
    <row r="184" spans="1:3" ht="30">
      <c r="A184" s="2" t="s">
        <v>1380</v>
      </c>
      <c r="B184" s="4" t="s">
        <v>8</v>
      </c>
      <c r="C184" s="4" t="s">
        <v>8</v>
      </c>
    </row>
    <row r="185" spans="1:3">
      <c r="A185" s="3" t="s">
        <v>1326</v>
      </c>
      <c r="B185" s="4" t="s">
        <v>8</v>
      </c>
      <c r="C185" s="4" t="s">
        <v>8</v>
      </c>
    </row>
    <row r="186" spans="1:3">
      <c r="A186" s="2" t="s">
        <v>1364</v>
      </c>
      <c r="B186" s="4">
        <v>204</v>
      </c>
      <c r="C186" s="4">
        <v>181</v>
      </c>
    </row>
    <row r="187" spans="1:3">
      <c r="A187" s="2" t="s">
        <v>1365</v>
      </c>
      <c r="B187" s="4">
        <v>0</v>
      </c>
      <c r="C187" s="4">
        <v>0</v>
      </c>
    </row>
    <row r="188" spans="1:3">
      <c r="A188" s="2" t="s">
        <v>1366</v>
      </c>
      <c r="B188" s="4">
        <v>80</v>
      </c>
      <c r="C188" s="4">
        <v>110</v>
      </c>
    </row>
    <row r="189" spans="1:3">
      <c r="A189" s="2" t="s">
        <v>1367</v>
      </c>
      <c r="B189" s="4">
        <v>284</v>
      </c>
      <c r="C189" s="4">
        <v>291</v>
      </c>
    </row>
    <row r="190" spans="1:3">
      <c r="A190" s="2" t="s">
        <v>405</v>
      </c>
      <c r="B190" s="6">
        <v>52038</v>
      </c>
      <c r="C190" s="6">
        <v>50538</v>
      </c>
    </row>
    <row r="191" spans="1:3">
      <c r="A191" s="2" t="s">
        <v>431</v>
      </c>
      <c r="B191" s="6">
        <v>52322</v>
      </c>
      <c r="C191" s="6">
        <v>50829</v>
      </c>
    </row>
    <row r="192" spans="1:3" ht="30">
      <c r="A192" s="2" t="s">
        <v>1368</v>
      </c>
      <c r="B192" s="4">
        <v>0</v>
      </c>
      <c r="C192" s="4">
        <v>0</v>
      </c>
    </row>
    <row r="193" spans="1:3">
      <c r="A193" s="2" t="s">
        <v>1369</v>
      </c>
      <c r="B193" s="4">
        <v>519</v>
      </c>
      <c r="C193" s="4">
        <v>593</v>
      </c>
    </row>
    <row r="194" spans="1:3" ht="45">
      <c r="A194" s="2" t="s">
        <v>1381</v>
      </c>
      <c r="B194" s="4" t="s">
        <v>8</v>
      </c>
      <c r="C194" s="4" t="s">
        <v>8</v>
      </c>
    </row>
    <row r="195" spans="1:3">
      <c r="A195" s="3" t="s">
        <v>1326</v>
      </c>
      <c r="B195" s="4" t="s">
        <v>8</v>
      </c>
      <c r="C195" s="4" t="s">
        <v>8</v>
      </c>
    </row>
    <row r="196" spans="1:3">
      <c r="A196" s="2" t="s">
        <v>1364</v>
      </c>
      <c r="B196" s="4">
        <v>194</v>
      </c>
      <c r="C196" s="4">
        <v>75</v>
      </c>
    </row>
    <row r="197" spans="1:3">
      <c r="A197" s="2" t="s">
        <v>1365</v>
      </c>
      <c r="B197" s="4">
        <v>60</v>
      </c>
      <c r="C197" s="4">
        <v>51</v>
      </c>
    </row>
    <row r="198" spans="1:3">
      <c r="A198" s="2" t="s">
        <v>1366</v>
      </c>
      <c r="B198" s="4">
        <v>155</v>
      </c>
      <c r="C198" s="6">
        <v>2062</v>
      </c>
    </row>
    <row r="199" spans="1:3">
      <c r="A199" s="2" t="s">
        <v>1367</v>
      </c>
      <c r="B199" s="4">
        <v>409</v>
      </c>
      <c r="C199" s="6">
        <v>2188</v>
      </c>
    </row>
    <row r="200" spans="1:3">
      <c r="A200" s="2" t="s">
        <v>405</v>
      </c>
      <c r="B200" s="6">
        <v>49624</v>
      </c>
      <c r="C200" s="6">
        <v>78086</v>
      </c>
    </row>
    <row r="201" spans="1:3">
      <c r="A201" s="2" t="s">
        <v>431</v>
      </c>
      <c r="B201" s="6">
        <v>50033</v>
      </c>
      <c r="C201" s="6">
        <v>80274</v>
      </c>
    </row>
    <row r="202" spans="1:3" ht="30">
      <c r="A202" s="2" t="s">
        <v>1368</v>
      </c>
      <c r="B202" s="4">
        <v>115</v>
      </c>
      <c r="C202" s="4">
        <v>0</v>
      </c>
    </row>
    <row r="203" spans="1:3">
      <c r="A203" s="2" t="s">
        <v>1369</v>
      </c>
      <c r="B203" s="6">
        <v>1944</v>
      </c>
      <c r="C203" s="6">
        <v>6045</v>
      </c>
    </row>
    <row r="204" spans="1:3" ht="45">
      <c r="A204" s="2" t="s">
        <v>1382</v>
      </c>
      <c r="B204" s="4" t="s">
        <v>8</v>
      </c>
      <c r="C204" s="4" t="s">
        <v>8</v>
      </c>
    </row>
    <row r="205" spans="1:3">
      <c r="A205" s="3" t="s">
        <v>1326</v>
      </c>
      <c r="B205" s="4" t="s">
        <v>8</v>
      </c>
      <c r="C205" s="4" t="s">
        <v>8</v>
      </c>
    </row>
    <row r="206" spans="1:3">
      <c r="A206" s="2" t="s">
        <v>1364</v>
      </c>
      <c r="B206" s="6">
        <v>3764</v>
      </c>
      <c r="C206" s="6">
        <v>4738</v>
      </c>
    </row>
    <row r="207" spans="1:3">
      <c r="A207" s="2" t="s">
        <v>1365</v>
      </c>
      <c r="B207" s="4">
        <v>546</v>
      </c>
      <c r="C207" s="4">
        <v>532</v>
      </c>
    </row>
    <row r="208" spans="1:3">
      <c r="A208" s="2" t="s">
        <v>1366</v>
      </c>
      <c r="B208" s="6">
        <v>1789</v>
      </c>
      <c r="C208" s="6">
        <v>7240</v>
      </c>
    </row>
    <row r="209" spans="1:3">
      <c r="A209" s="2" t="s">
        <v>1367</v>
      </c>
      <c r="B209" s="6">
        <v>6099</v>
      </c>
      <c r="C209" s="6">
        <v>12510</v>
      </c>
    </row>
    <row r="210" spans="1:3">
      <c r="A210" s="2" t="s">
        <v>405</v>
      </c>
      <c r="B210" s="6">
        <v>1347082</v>
      </c>
      <c r="C210" s="6">
        <v>917897</v>
      </c>
    </row>
    <row r="211" spans="1:3">
      <c r="A211" s="2" t="s">
        <v>431</v>
      </c>
      <c r="B211" s="6">
        <v>1353181</v>
      </c>
      <c r="C211" s="6">
        <v>930407</v>
      </c>
    </row>
    <row r="212" spans="1:3" ht="30">
      <c r="A212" s="2" t="s">
        <v>1368</v>
      </c>
      <c r="B212" s="4">
        <v>14</v>
      </c>
      <c r="C212" s="4">
        <v>25</v>
      </c>
    </row>
    <row r="213" spans="1:3">
      <c r="A213" s="2" t="s">
        <v>1369</v>
      </c>
      <c r="B213" s="6">
        <v>7573</v>
      </c>
      <c r="C213" s="6">
        <v>17074</v>
      </c>
    </row>
    <row r="214" spans="1:3" ht="45">
      <c r="A214" s="2" t="s">
        <v>1383</v>
      </c>
      <c r="B214" s="4" t="s">
        <v>8</v>
      </c>
      <c r="C214" s="4" t="s">
        <v>8</v>
      </c>
    </row>
    <row r="215" spans="1:3">
      <c r="A215" s="3" t="s">
        <v>1326</v>
      </c>
      <c r="B215" s="4" t="s">
        <v>8</v>
      </c>
      <c r="C215" s="4" t="s">
        <v>8</v>
      </c>
    </row>
    <row r="216" spans="1:3">
      <c r="A216" s="2" t="s">
        <v>1364</v>
      </c>
      <c r="B216" s="4">
        <v>937</v>
      </c>
      <c r="C216" s="6">
        <v>1442</v>
      </c>
    </row>
    <row r="217" spans="1:3">
      <c r="A217" s="2" t="s">
        <v>1365</v>
      </c>
      <c r="B217" s="4">
        <v>415</v>
      </c>
      <c r="C217" s="4">
        <v>119</v>
      </c>
    </row>
    <row r="218" spans="1:3">
      <c r="A218" s="2" t="s">
        <v>1366</v>
      </c>
      <c r="B218" s="6">
        <v>1142</v>
      </c>
      <c r="C218" s="6">
        <v>1935</v>
      </c>
    </row>
    <row r="219" spans="1:3">
      <c r="A219" s="2" t="s">
        <v>1367</v>
      </c>
      <c r="B219" s="6">
        <v>2494</v>
      </c>
      <c r="C219" s="6">
        <v>3496</v>
      </c>
    </row>
    <row r="220" spans="1:3">
      <c r="A220" s="2" t="s">
        <v>405</v>
      </c>
      <c r="B220" s="6">
        <v>534419</v>
      </c>
      <c r="C220" s="6">
        <v>423781</v>
      </c>
    </row>
    <row r="221" spans="1:3">
      <c r="A221" s="2" t="s">
        <v>431</v>
      </c>
      <c r="B221" s="6">
        <v>536913</v>
      </c>
      <c r="C221" s="6">
        <v>427277</v>
      </c>
    </row>
    <row r="222" spans="1:3" ht="30">
      <c r="A222" s="2" t="s">
        <v>1368</v>
      </c>
      <c r="B222" s="4">
        <v>0</v>
      </c>
      <c r="C222" s="4">
        <v>22</v>
      </c>
    </row>
    <row r="223" spans="1:3">
      <c r="A223" s="2" t="s">
        <v>1369</v>
      </c>
      <c r="B223" s="6">
        <v>5845</v>
      </c>
      <c r="C223" s="6">
        <v>6408</v>
      </c>
    </row>
    <row r="224" spans="1:3" ht="30">
      <c r="A224" s="2" t="s">
        <v>1384</v>
      </c>
      <c r="B224" s="4" t="s">
        <v>8</v>
      </c>
      <c r="C224" s="4" t="s">
        <v>8</v>
      </c>
    </row>
    <row r="225" spans="1:3">
      <c r="A225" s="3" t="s">
        <v>1326</v>
      </c>
      <c r="B225" s="4" t="s">
        <v>8</v>
      </c>
      <c r="C225" s="4" t="s">
        <v>8</v>
      </c>
    </row>
    <row r="226" spans="1:3">
      <c r="A226" s="2" t="s">
        <v>1364</v>
      </c>
      <c r="B226" s="4">
        <v>191</v>
      </c>
      <c r="C226" s="4">
        <v>447</v>
      </c>
    </row>
    <row r="227" spans="1:3">
      <c r="A227" s="2" t="s">
        <v>1365</v>
      </c>
      <c r="B227" s="4">
        <v>21</v>
      </c>
      <c r="C227" s="4">
        <v>48</v>
      </c>
    </row>
    <row r="228" spans="1:3">
      <c r="A228" s="2" t="s">
        <v>1366</v>
      </c>
      <c r="B228" s="4">
        <v>23</v>
      </c>
      <c r="C228" s="4">
        <v>3</v>
      </c>
    </row>
    <row r="229" spans="1:3">
      <c r="A229" s="2" t="s">
        <v>1367</v>
      </c>
      <c r="B229" s="4">
        <v>235</v>
      </c>
      <c r="C229" s="4">
        <v>498</v>
      </c>
    </row>
    <row r="230" spans="1:3">
      <c r="A230" s="2" t="s">
        <v>405</v>
      </c>
      <c r="B230" s="6">
        <v>28108</v>
      </c>
      <c r="C230" s="6">
        <v>30849</v>
      </c>
    </row>
    <row r="231" spans="1:3">
      <c r="A231" s="2" t="s">
        <v>431</v>
      </c>
      <c r="B231" s="6">
        <v>28343</v>
      </c>
      <c r="C231" s="6">
        <v>31347</v>
      </c>
    </row>
    <row r="232" spans="1:3" ht="30">
      <c r="A232" s="2" t="s">
        <v>1368</v>
      </c>
      <c r="B232" s="4">
        <v>14</v>
      </c>
      <c r="C232" s="4">
        <v>3</v>
      </c>
    </row>
    <row r="233" spans="1:3">
      <c r="A233" s="2" t="s">
        <v>1369</v>
      </c>
      <c r="B233" s="4">
        <v>247</v>
      </c>
      <c r="C233" s="4">
        <v>291</v>
      </c>
    </row>
    <row r="234" spans="1:3" ht="30">
      <c r="A234" s="2" t="s">
        <v>1385</v>
      </c>
      <c r="B234" s="4" t="s">
        <v>8</v>
      </c>
      <c r="C234" s="4" t="s">
        <v>8</v>
      </c>
    </row>
    <row r="235" spans="1:3">
      <c r="A235" s="3" t="s">
        <v>1326</v>
      </c>
      <c r="B235" s="4" t="s">
        <v>8</v>
      </c>
      <c r="C235" s="4" t="s">
        <v>8</v>
      </c>
    </row>
    <row r="236" spans="1:3">
      <c r="A236" s="2" t="s">
        <v>1364</v>
      </c>
      <c r="B236" s="6">
        <v>4502</v>
      </c>
      <c r="C236" s="6">
        <v>13372</v>
      </c>
    </row>
    <row r="237" spans="1:3">
      <c r="A237" s="2" t="s">
        <v>1365</v>
      </c>
      <c r="B237" s="6">
        <v>6743</v>
      </c>
      <c r="C237" s="6">
        <v>5041</v>
      </c>
    </row>
    <row r="238" spans="1:3">
      <c r="A238" s="2" t="s">
        <v>1366</v>
      </c>
      <c r="B238" s="6">
        <v>55865</v>
      </c>
      <c r="C238" s="6">
        <v>146761</v>
      </c>
    </row>
    <row r="239" spans="1:3">
      <c r="A239" s="2" t="s">
        <v>1367</v>
      </c>
      <c r="B239" s="6">
        <v>67110</v>
      </c>
      <c r="C239" s="6">
        <v>165174</v>
      </c>
    </row>
    <row r="240" spans="1:3">
      <c r="A240" s="2" t="s">
        <v>405</v>
      </c>
      <c r="B240" s="6">
        <v>383770</v>
      </c>
      <c r="C240" s="6">
        <v>656847</v>
      </c>
    </row>
    <row r="241" spans="1:3">
      <c r="A241" s="2" t="s">
        <v>431</v>
      </c>
      <c r="B241" s="6">
        <v>450880</v>
      </c>
      <c r="C241" s="6">
        <v>822021</v>
      </c>
    </row>
    <row r="242" spans="1:3" ht="30">
      <c r="A242" s="2" t="s">
        <v>1368</v>
      </c>
      <c r="B242" s="6">
        <v>55864</v>
      </c>
      <c r="C242" s="6">
        <v>146761</v>
      </c>
    </row>
    <row r="243" spans="1:3">
      <c r="A243" s="2" t="s">
        <v>1369</v>
      </c>
      <c r="B243" s="6">
        <v>14827</v>
      </c>
      <c r="C243" s="4">
        <v>0</v>
      </c>
    </row>
    <row r="244" spans="1:3" ht="45">
      <c r="A244" s="2" t="s">
        <v>1386</v>
      </c>
      <c r="B244" s="4" t="s">
        <v>8</v>
      </c>
      <c r="C244" s="4" t="s">
        <v>8</v>
      </c>
    </row>
    <row r="245" spans="1:3">
      <c r="A245" s="3" t="s">
        <v>1326</v>
      </c>
      <c r="B245" s="4" t="s">
        <v>8</v>
      </c>
      <c r="C245" s="4" t="s">
        <v>8</v>
      </c>
    </row>
    <row r="246" spans="1:3">
      <c r="A246" s="2" t="s">
        <v>1364</v>
      </c>
      <c r="B246" s="4">
        <v>582</v>
      </c>
      <c r="C246" s="4">
        <v>521</v>
      </c>
    </row>
    <row r="247" spans="1:3">
      <c r="A247" s="2" t="s">
        <v>1365</v>
      </c>
      <c r="B247" s="4">
        <v>322</v>
      </c>
      <c r="C247" s="4">
        <v>563</v>
      </c>
    </row>
    <row r="248" spans="1:3">
      <c r="A248" s="2" t="s">
        <v>1366</v>
      </c>
      <c r="B248" s="6">
        <v>4505</v>
      </c>
      <c r="C248" s="6">
        <v>5621</v>
      </c>
    </row>
    <row r="249" spans="1:3">
      <c r="A249" s="2" t="s">
        <v>1367</v>
      </c>
      <c r="B249" s="6">
        <v>5409</v>
      </c>
      <c r="C249" s="6">
        <v>6705</v>
      </c>
    </row>
    <row r="250" spans="1:3">
      <c r="A250" s="2" t="s">
        <v>405</v>
      </c>
      <c r="B250" s="6">
        <v>56102</v>
      </c>
      <c r="C250" s="6">
        <v>76464</v>
      </c>
    </row>
    <row r="251" spans="1:3">
      <c r="A251" s="2" t="s">
        <v>431</v>
      </c>
      <c r="B251" s="6">
        <v>61511</v>
      </c>
      <c r="C251" s="6">
        <v>83169</v>
      </c>
    </row>
    <row r="252" spans="1:3" ht="30">
      <c r="A252" s="2" t="s">
        <v>1368</v>
      </c>
      <c r="B252" s="6">
        <v>4505</v>
      </c>
      <c r="C252" s="6">
        <v>5621</v>
      </c>
    </row>
    <row r="253" spans="1:3">
      <c r="A253" s="2" t="s">
        <v>1369</v>
      </c>
      <c r="B253" s="6">
        <v>14827</v>
      </c>
      <c r="C253" s="4">
        <v>0</v>
      </c>
    </row>
    <row r="254" spans="1:3" ht="30">
      <c r="A254" s="2" t="s">
        <v>1387</v>
      </c>
      <c r="B254" s="4" t="s">
        <v>8</v>
      </c>
      <c r="C254" s="4" t="s">
        <v>8</v>
      </c>
    </row>
    <row r="255" spans="1:3">
      <c r="A255" s="3" t="s">
        <v>1326</v>
      </c>
      <c r="B255" s="4" t="s">
        <v>8</v>
      </c>
      <c r="C255" s="4" t="s">
        <v>8</v>
      </c>
    </row>
    <row r="256" spans="1:3">
      <c r="A256" s="2" t="s">
        <v>1364</v>
      </c>
      <c r="B256" s="4">
        <v>714</v>
      </c>
      <c r="C256" s="6">
        <v>1247</v>
      </c>
    </row>
    <row r="257" spans="1:3">
      <c r="A257" s="2" t="s">
        <v>1365</v>
      </c>
      <c r="B257" s="4">
        <v>0</v>
      </c>
      <c r="C257" s="4">
        <v>16</v>
      </c>
    </row>
    <row r="258" spans="1:3">
      <c r="A258" s="2" t="s">
        <v>1366</v>
      </c>
      <c r="B258" s="4">
        <v>296</v>
      </c>
      <c r="C258" s="6">
        <v>2768</v>
      </c>
    </row>
    <row r="259" spans="1:3">
      <c r="A259" s="2" t="s">
        <v>1367</v>
      </c>
      <c r="B259" s="6">
        <v>1010</v>
      </c>
      <c r="C259" s="6">
        <v>4031</v>
      </c>
    </row>
    <row r="260" spans="1:3">
      <c r="A260" s="2" t="s">
        <v>405</v>
      </c>
      <c r="B260" s="6">
        <v>25990</v>
      </c>
      <c r="C260" s="6">
        <v>43702</v>
      </c>
    </row>
    <row r="261" spans="1:3">
      <c r="A261" s="2" t="s">
        <v>431</v>
      </c>
      <c r="B261" s="6">
        <v>27000</v>
      </c>
      <c r="C261" s="6">
        <v>47733</v>
      </c>
    </row>
    <row r="262" spans="1:3" ht="30">
      <c r="A262" s="2" t="s">
        <v>1368</v>
      </c>
      <c r="B262" s="4">
        <v>296</v>
      </c>
      <c r="C262" s="6">
        <v>2768</v>
      </c>
    </row>
    <row r="263" spans="1:3">
      <c r="A263" s="2" t="s">
        <v>1369</v>
      </c>
      <c r="B263" s="4">
        <v>0</v>
      </c>
      <c r="C263" s="4">
        <v>0</v>
      </c>
    </row>
    <row r="264" spans="1:3" ht="45">
      <c r="A264" s="2" t="s">
        <v>1388</v>
      </c>
      <c r="B264" s="4" t="s">
        <v>8</v>
      </c>
      <c r="C264" s="4" t="s">
        <v>8</v>
      </c>
    </row>
    <row r="265" spans="1:3">
      <c r="A265" s="3" t="s">
        <v>1326</v>
      </c>
      <c r="B265" s="4" t="s">
        <v>8</v>
      </c>
      <c r="C265" s="4" t="s">
        <v>8</v>
      </c>
    </row>
    <row r="266" spans="1:3">
      <c r="A266" s="2" t="s">
        <v>1364</v>
      </c>
      <c r="B266" s="6">
        <v>1902</v>
      </c>
      <c r="C266" s="6">
        <v>10060</v>
      </c>
    </row>
    <row r="267" spans="1:3">
      <c r="A267" s="2" t="s">
        <v>1365</v>
      </c>
      <c r="B267" s="6">
        <v>5179</v>
      </c>
      <c r="C267" s="6">
        <v>3928</v>
      </c>
    </row>
    <row r="268" spans="1:3">
      <c r="A268" s="2" t="s">
        <v>1366</v>
      </c>
      <c r="B268" s="6">
        <v>49228</v>
      </c>
      <c r="C268" s="6">
        <v>129656</v>
      </c>
    </row>
    <row r="269" spans="1:3">
      <c r="A269" s="2" t="s">
        <v>1367</v>
      </c>
      <c r="B269" s="6">
        <v>56309</v>
      </c>
      <c r="C269" s="6">
        <v>143644</v>
      </c>
    </row>
    <row r="270" spans="1:3">
      <c r="A270" s="2" t="s">
        <v>405</v>
      </c>
      <c r="B270" s="6">
        <v>234889</v>
      </c>
      <c r="C270" s="6">
        <v>422391</v>
      </c>
    </row>
    <row r="271" spans="1:3">
      <c r="A271" s="2" t="s">
        <v>431</v>
      </c>
      <c r="B271" s="6">
        <v>291198</v>
      </c>
      <c r="C271" s="6">
        <v>566035</v>
      </c>
    </row>
    <row r="272" spans="1:3" ht="30">
      <c r="A272" s="2" t="s">
        <v>1368</v>
      </c>
      <c r="B272" s="6">
        <v>49227</v>
      </c>
      <c r="C272" s="6">
        <v>129656</v>
      </c>
    </row>
    <row r="273" spans="1:3">
      <c r="A273" s="2" t="s">
        <v>1369</v>
      </c>
      <c r="B273" s="4">
        <v>0</v>
      </c>
      <c r="C273" s="4">
        <v>0</v>
      </c>
    </row>
    <row r="274" spans="1:3" ht="45">
      <c r="A274" s="2" t="s">
        <v>1389</v>
      </c>
      <c r="B274" s="4" t="s">
        <v>8</v>
      </c>
      <c r="C274" s="4" t="s">
        <v>8</v>
      </c>
    </row>
    <row r="275" spans="1:3">
      <c r="A275" s="3" t="s">
        <v>1326</v>
      </c>
      <c r="B275" s="4" t="s">
        <v>8</v>
      </c>
      <c r="C275" s="4" t="s">
        <v>8</v>
      </c>
    </row>
    <row r="276" spans="1:3">
      <c r="A276" s="2" t="s">
        <v>1364</v>
      </c>
      <c r="B276" s="4">
        <v>977</v>
      </c>
      <c r="C276" s="6">
        <v>1247</v>
      </c>
    </row>
    <row r="277" spans="1:3">
      <c r="A277" s="2" t="s">
        <v>1365</v>
      </c>
      <c r="B277" s="4">
        <v>977</v>
      </c>
      <c r="C277" s="4">
        <v>207</v>
      </c>
    </row>
    <row r="278" spans="1:3">
      <c r="A278" s="2" t="s">
        <v>1366</v>
      </c>
      <c r="B278" s="6">
        <v>1817</v>
      </c>
      <c r="C278" s="6">
        <v>5463</v>
      </c>
    </row>
    <row r="279" spans="1:3">
      <c r="A279" s="2" t="s">
        <v>1367</v>
      </c>
      <c r="B279" s="6">
        <v>3771</v>
      </c>
      <c r="C279" s="6">
        <v>6917</v>
      </c>
    </row>
    <row r="280" spans="1:3">
      <c r="A280" s="2" t="s">
        <v>405</v>
      </c>
      <c r="B280" s="6">
        <v>59240</v>
      </c>
      <c r="C280" s="6">
        <v>99183</v>
      </c>
    </row>
    <row r="281" spans="1:3">
      <c r="A281" s="2" t="s">
        <v>431</v>
      </c>
      <c r="B281" s="6">
        <v>63011</v>
      </c>
      <c r="C281" s="6">
        <v>106100</v>
      </c>
    </row>
    <row r="282" spans="1:3" ht="30">
      <c r="A282" s="2" t="s">
        <v>1368</v>
      </c>
      <c r="B282" s="6">
        <v>1817</v>
      </c>
      <c r="C282" s="6">
        <v>5463</v>
      </c>
    </row>
    <row r="283" spans="1:3">
      <c r="A283" s="2" t="s">
        <v>1369</v>
      </c>
      <c r="B283" s="4">
        <v>0</v>
      </c>
      <c r="C283" s="4">
        <v>0</v>
      </c>
    </row>
    <row r="284" spans="1:3" ht="30">
      <c r="A284" s="2" t="s">
        <v>1390</v>
      </c>
      <c r="B284" s="4" t="s">
        <v>8</v>
      </c>
      <c r="C284" s="4" t="s">
        <v>8</v>
      </c>
    </row>
    <row r="285" spans="1:3">
      <c r="A285" s="3" t="s">
        <v>1326</v>
      </c>
      <c r="B285" s="4" t="s">
        <v>8</v>
      </c>
      <c r="C285" s="4" t="s">
        <v>8</v>
      </c>
    </row>
    <row r="286" spans="1:3">
      <c r="A286" s="2" t="s">
        <v>1364</v>
      </c>
      <c r="B286" s="4">
        <v>327</v>
      </c>
      <c r="C286" s="4">
        <v>297</v>
      </c>
    </row>
    <row r="287" spans="1:3">
      <c r="A287" s="2" t="s">
        <v>1365</v>
      </c>
      <c r="B287" s="4">
        <v>265</v>
      </c>
      <c r="C287" s="4">
        <v>327</v>
      </c>
    </row>
    <row r="288" spans="1:3">
      <c r="A288" s="2" t="s">
        <v>1366</v>
      </c>
      <c r="B288" s="4">
        <v>19</v>
      </c>
      <c r="C288" s="6">
        <v>3253</v>
      </c>
    </row>
    <row r="289" spans="1:3">
      <c r="A289" s="2" t="s">
        <v>1367</v>
      </c>
      <c r="B289" s="4">
        <v>611</v>
      </c>
      <c r="C289" s="6">
        <v>3877</v>
      </c>
    </row>
    <row r="290" spans="1:3">
      <c r="A290" s="2" t="s">
        <v>405</v>
      </c>
      <c r="B290" s="6">
        <v>7549</v>
      </c>
      <c r="C290" s="6">
        <v>15107</v>
      </c>
    </row>
    <row r="291" spans="1:3">
      <c r="A291" s="2" t="s">
        <v>431</v>
      </c>
      <c r="B291" s="6">
        <v>8160</v>
      </c>
      <c r="C291" s="6">
        <v>18984</v>
      </c>
    </row>
    <row r="292" spans="1:3" ht="30">
      <c r="A292" s="2" t="s">
        <v>1368</v>
      </c>
      <c r="B292" s="4">
        <v>19</v>
      </c>
      <c r="C292" s="6">
        <v>3253</v>
      </c>
    </row>
    <row r="293" spans="1:3">
      <c r="A293" s="2" t="s">
        <v>1369</v>
      </c>
      <c r="B293" s="4">
        <v>0</v>
      </c>
      <c r="C293" s="4">
        <v>0</v>
      </c>
    </row>
    <row r="294" spans="1:3" ht="45">
      <c r="A294" s="2" t="s">
        <v>1391</v>
      </c>
      <c r="B294" s="4" t="s">
        <v>8</v>
      </c>
      <c r="C294" s="4" t="s">
        <v>8</v>
      </c>
    </row>
    <row r="295" spans="1:3">
      <c r="A295" s="3" t="s">
        <v>1326</v>
      </c>
      <c r="B295" s="4" t="s">
        <v>8</v>
      </c>
      <c r="C295" s="4" t="s">
        <v>8</v>
      </c>
    </row>
    <row r="296" spans="1:3">
      <c r="A296" s="2" t="s">
        <v>1364</v>
      </c>
      <c r="B296" s="6">
        <v>1471</v>
      </c>
      <c r="C296" s="6">
        <v>9855</v>
      </c>
    </row>
    <row r="297" spans="1:3">
      <c r="A297" s="2" t="s">
        <v>1365</v>
      </c>
      <c r="B297" s="6">
        <v>4949</v>
      </c>
      <c r="C297" s="6">
        <v>3613</v>
      </c>
    </row>
    <row r="298" spans="1:3">
      <c r="A298" s="2" t="s">
        <v>1366</v>
      </c>
      <c r="B298" s="6">
        <v>42356</v>
      </c>
      <c r="C298" s="6">
        <v>116883</v>
      </c>
    </row>
    <row r="299" spans="1:3">
      <c r="A299" s="2" t="s">
        <v>1367</v>
      </c>
      <c r="B299" s="6">
        <v>48776</v>
      </c>
      <c r="C299" s="6">
        <v>130351</v>
      </c>
    </row>
    <row r="300" spans="1:3">
      <c r="A300" s="2" t="s">
        <v>405</v>
      </c>
      <c r="B300" s="6">
        <v>210588</v>
      </c>
      <c r="C300" s="6">
        <v>397597</v>
      </c>
    </row>
    <row r="301" spans="1:3">
      <c r="A301" s="2" t="s">
        <v>431</v>
      </c>
      <c r="B301" s="6">
        <v>259364</v>
      </c>
      <c r="C301" s="6">
        <v>527948</v>
      </c>
    </row>
    <row r="302" spans="1:3" ht="30">
      <c r="A302" s="2" t="s">
        <v>1368</v>
      </c>
      <c r="B302" s="6">
        <v>42355</v>
      </c>
      <c r="C302" s="6">
        <v>116883</v>
      </c>
    </row>
    <row r="303" spans="1:3">
      <c r="A303" s="2" t="s">
        <v>1369</v>
      </c>
      <c r="B303" s="6">
        <v>14827</v>
      </c>
      <c r="C303" s="4">
        <v>0</v>
      </c>
    </row>
    <row r="304" spans="1:3" ht="60">
      <c r="A304" s="2" t="s">
        <v>1392</v>
      </c>
      <c r="B304" s="4" t="s">
        <v>8</v>
      </c>
      <c r="C304" s="4" t="s">
        <v>8</v>
      </c>
    </row>
    <row r="305" spans="1:3">
      <c r="A305" s="3" t="s">
        <v>1326</v>
      </c>
      <c r="B305" s="4" t="s">
        <v>8</v>
      </c>
      <c r="C305" s="4" t="s">
        <v>8</v>
      </c>
    </row>
    <row r="306" spans="1:3">
      <c r="A306" s="2" t="s">
        <v>1364</v>
      </c>
      <c r="B306" s="6">
        <v>3031</v>
      </c>
      <c r="C306" s="6">
        <v>3517</v>
      </c>
    </row>
    <row r="307" spans="1:3">
      <c r="A307" s="2" t="s">
        <v>1365</v>
      </c>
      <c r="B307" s="6">
        <v>1794</v>
      </c>
      <c r="C307" s="6">
        <v>1428</v>
      </c>
    </row>
    <row r="308" spans="1:3">
      <c r="A308" s="2" t="s">
        <v>1366</v>
      </c>
      <c r="B308" s="6">
        <v>13509</v>
      </c>
      <c r="C308" s="6">
        <v>29878</v>
      </c>
    </row>
    <row r="309" spans="1:3">
      <c r="A309" s="2" t="s">
        <v>1367</v>
      </c>
      <c r="B309" s="6">
        <v>18334</v>
      </c>
      <c r="C309" s="6">
        <v>34823</v>
      </c>
    </row>
    <row r="310" spans="1:3">
      <c r="A310" s="2" t="s">
        <v>405</v>
      </c>
      <c r="B310" s="6">
        <v>173182</v>
      </c>
      <c r="C310" s="6">
        <v>259250</v>
      </c>
    </row>
    <row r="311" spans="1:3">
      <c r="A311" s="2" t="s">
        <v>431</v>
      </c>
      <c r="B311" s="6">
        <v>191516</v>
      </c>
      <c r="C311" s="6">
        <v>294073</v>
      </c>
    </row>
    <row r="312" spans="1:3" ht="30">
      <c r="A312" s="2" t="s">
        <v>1368</v>
      </c>
      <c r="B312" s="6">
        <v>13509</v>
      </c>
      <c r="C312" s="6">
        <v>29878</v>
      </c>
    </row>
    <row r="313" spans="1:3">
      <c r="A313" s="2" t="s">
        <v>1369</v>
      </c>
      <c r="B313" s="4">
        <v>0</v>
      </c>
      <c r="C313" s="4">
        <v>0</v>
      </c>
    </row>
    <row r="314" spans="1:3" ht="30">
      <c r="A314" s="2" t="s">
        <v>1393</v>
      </c>
      <c r="B314" s="4" t="s">
        <v>8</v>
      </c>
      <c r="C314" s="4" t="s">
        <v>8</v>
      </c>
    </row>
    <row r="315" spans="1:3">
      <c r="A315" s="3" t="s">
        <v>1326</v>
      </c>
      <c r="B315" s="4" t="s">
        <v>8</v>
      </c>
      <c r="C315" s="4" t="s">
        <v>8</v>
      </c>
    </row>
    <row r="316" spans="1:3">
      <c r="A316" s="2" t="s">
        <v>1364</v>
      </c>
      <c r="B316" s="6">
        <v>1665</v>
      </c>
      <c r="C316" s="6">
        <v>9930</v>
      </c>
    </row>
    <row r="317" spans="1:3">
      <c r="A317" s="2" t="s">
        <v>1365</v>
      </c>
      <c r="B317" s="6">
        <v>5009</v>
      </c>
      <c r="C317" s="6">
        <v>3664</v>
      </c>
    </row>
    <row r="318" spans="1:3">
      <c r="A318" s="2" t="s">
        <v>1366</v>
      </c>
      <c r="B318" s="6">
        <v>42511</v>
      </c>
      <c r="C318" s="6">
        <v>118945</v>
      </c>
    </row>
    <row r="319" spans="1:3">
      <c r="A319" s="2" t="s">
        <v>1367</v>
      </c>
      <c r="B319" s="6">
        <v>49185</v>
      </c>
      <c r="C319" s="6">
        <v>132539</v>
      </c>
    </row>
    <row r="320" spans="1:3">
      <c r="A320" s="2" t="s">
        <v>405</v>
      </c>
      <c r="B320" s="6">
        <v>260212</v>
      </c>
      <c r="C320" s="6">
        <v>475683</v>
      </c>
    </row>
    <row r="321" spans="1:3">
      <c r="A321" s="2" t="s">
        <v>431</v>
      </c>
      <c r="B321" s="6">
        <v>309397</v>
      </c>
      <c r="C321" s="6">
        <v>608222</v>
      </c>
    </row>
    <row r="322" spans="1:3" ht="30">
      <c r="A322" s="2" t="s">
        <v>1368</v>
      </c>
      <c r="B322" s="6">
        <v>42470</v>
      </c>
      <c r="C322" s="6">
        <v>116883</v>
      </c>
    </row>
    <row r="323" spans="1:3">
      <c r="A323" s="2" t="s">
        <v>1369</v>
      </c>
      <c r="B323" s="6">
        <v>16771</v>
      </c>
      <c r="C323" s="6">
        <v>6045</v>
      </c>
    </row>
    <row r="324" spans="1:3" ht="30">
      <c r="A324" s="2" t="s">
        <v>1394</v>
      </c>
      <c r="B324" s="4" t="s">
        <v>8</v>
      </c>
      <c r="C324" s="4" t="s">
        <v>8</v>
      </c>
    </row>
    <row r="325" spans="1:3">
      <c r="A325" s="3" t="s">
        <v>1326</v>
      </c>
      <c r="B325" s="4" t="s">
        <v>8</v>
      </c>
      <c r="C325" s="4" t="s">
        <v>8</v>
      </c>
    </row>
    <row r="326" spans="1:3">
      <c r="A326" s="2" t="s">
        <v>1364</v>
      </c>
      <c r="B326" s="6">
        <v>6795</v>
      </c>
      <c r="C326" s="6">
        <v>8255</v>
      </c>
    </row>
    <row r="327" spans="1:3">
      <c r="A327" s="2" t="s">
        <v>1365</v>
      </c>
      <c r="B327" s="6">
        <v>2340</v>
      </c>
      <c r="C327" s="6">
        <v>1960</v>
      </c>
    </row>
    <row r="328" spans="1:3">
      <c r="A328" s="2" t="s">
        <v>1366</v>
      </c>
      <c r="B328" s="6">
        <v>15298</v>
      </c>
      <c r="C328" s="6">
        <v>37118</v>
      </c>
    </row>
    <row r="329" spans="1:3">
      <c r="A329" s="2" t="s">
        <v>1367</v>
      </c>
      <c r="B329" s="6">
        <v>24433</v>
      </c>
      <c r="C329" s="6">
        <v>47333</v>
      </c>
    </row>
    <row r="330" spans="1:3">
      <c r="A330" s="2" t="s">
        <v>405</v>
      </c>
      <c r="B330" s="6">
        <v>1520264</v>
      </c>
      <c r="C330" s="6">
        <v>1177147</v>
      </c>
    </row>
    <row r="331" spans="1:3">
      <c r="A331" s="2" t="s">
        <v>431</v>
      </c>
      <c r="B331" s="6">
        <v>1544697</v>
      </c>
      <c r="C331" s="6">
        <v>1224480</v>
      </c>
    </row>
    <row r="332" spans="1:3" ht="30">
      <c r="A332" s="2" t="s">
        <v>1368</v>
      </c>
      <c r="B332" s="6">
        <v>13523</v>
      </c>
      <c r="C332" s="6">
        <v>29903</v>
      </c>
    </row>
    <row r="333" spans="1:3">
      <c r="A333" s="2" t="s">
        <v>1369</v>
      </c>
      <c r="B333" s="6">
        <v>7573</v>
      </c>
      <c r="C333" s="6">
        <v>17074</v>
      </c>
    </row>
    <row r="334" spans="1:3" ht="30">
      <c r="A334" s="2" t="s">
        <v>1395</v>
      </c>
      <c r="B334" s="4" t="s">
        <v>8</v>
      </c>
      <c r="C334" s="4" t="s">
        <v>8</v>
      </c>
    </row>
    <row r="335" spans="1:3">
      <c r="A335" s="3" t="s">
        <v>1326</v>
      </c>
      <c r="B335" s="4" t="s">
        <v>8</v>
      </c>
      <c r="C335" s="4" t="s">
        <v>8</v>
      </c>
    </row>
    <row r="336" spans="1:3">
      <c r="A336" s="2" t="s">
        <v>1364</v>
      </c>
      <c r="B336" s="6">
        <v>8460</v>
      </c>
      <c r="C336" s="6">
        <v>18185</v>
      </c>
    </row>
    <row r="337" spans="1:3">
      <c r="A337" s="2" t="s">
        <v>1365</v>
      </c>
      <c r="B337" s="6">
        <v>7349</v>
      </c>
      <c r="C337" s="6">
        <v>5624</v>
      </c>
    </row>
    <row r="338" spans="1:3">
      <c r="A338" s="2" t="s">
        <v>1366</v>
      </c>
      <c r="B338" s="6">
        <v>57809</v>
      </c>
      <c r="C338" s="6">
        <v>156063</v>
      </c>
    </row>
    <row r="339" spans="1:3">
      <c r="A339" s="2" t="s">
        <v>1367</v>
      </c>
      <c r="B339" s="6">
        <v>73618</v>
      </c>
      <c r="C339" s="6">
        <v>179872</v>
      </c>
    </row>
    <row r="340" spans="1:3">
      <c r="A340" s="2" t="s">
        <v>405</v>
      </c>
      <c r="B340" s="6">
        <v>1780476</v>
      </c>
      <c r="C340" s="6">
        <v>1652830</v>
      </c>
    </row>
    <row r="341" spans="1:3">
      <c r="A341" s="2" t="s">
        <v>431</v>
      </c>
      <c r="B341" s="6">
        <v>1854094</v>
      </c>
      <c r="C341" s="6">
        <v>1832702</v>
      </c>
    </row>
    <row r="342" spans="1:3" ht="30">
      <c r="A342" s="2" t="s">
        <v>1368</v>
      </c>
      <c r="B342" s="6">
        <v>55993</v>
      </c>
      <c r="C342" s="6">
        <v>146786</v>
      </c>
    </row>
    <row r="343" spans="1:3">
      <c r="A343" s="2" t="s">
        <v>1369</v>
      </c>
      <c r="B343" s="7">
        <v>24344</v>
      </c>
      <c r="C343" s="7">
        <v>2311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8"/>
  <sheetViews>
    <sheetView showGridLines="0" workbookViewId="0"/>
  </sheetViews>
  <sheetFormatPr defaultRowHeight="15"/>
  <cols>
    <col min="1" max="1" width="36.5703125" bestFit="1" customWidth="1"/>
    <col min="2" max="3" width="12.28515625" bestFit="1" customWidth="1"/>
  </cols>
  <sheetData>
    <row r="1" spans="1:3" ht="45">
      <c r="A1" s="1" t="s">
        <v>1396</v>
      </c>
      <c r="B1" s="8" t="s">
        <v>2</v>
      </c>
      <c r="C1" s="8" t="s">
        <v>37</v>
      </c>
    </row>
    <row r="2" spans="1:3" ht="30">
      <c r="A2" s="1" t="s">
        <v>36</v>
      </c>
      <c r="B2" s="8"/>
      <c r="C2" s="8"/>
    </row>
    <row r="3" spans="1:3">
      <c r="A3" s="3" t="s">
        <v>1326</v>
      </c>
      <c r="B3" s="4" t="s">
        <v>8</v>
      </c>
      <c r="C3" s="4" t="s">
        <v>8</v>
      </c>
    </row>
    <row r="4" spans="1:3">
      <c r="A4" s="2" t="s">
        <v>381</v>
      </c>
      <c r="B4" s="7">
        <v>1854094</v>
      </c>
      <c r="C4" s="7">
        <v>1832702</v>
      </c>
    </row>
    <row r="5" spans="1:3">
      <c r="A5" s="2" t="s">
        <v>1332</v>
      </c>
      <c r="B5" s="4" t="s">
        <v>8</v>
      </c>
      <c r="C5" s="4" t="s">
        <v>8</v>
      </c>
    </row>
    <row r="6" spans="1:3">
      <c r="A6" s="3" t="s">
        <v>1326</v>
      </c>
      <c r="B6" s="4" t="s">
        <v>8</v>
      </c>
      <c r="C6" s="4" t="s">
        <v>8</v>
      </c>
    </row>
    <row r="7" spans="1:3">
      <c r="A7" s="2" t="s">
        <v>381</v>
      </c>
      <c r="B7" s="6">
        <v>159952</v>
      </c>
      <c r="C7" s="6">
        <v>173407</v>
      </c>
    </row>
    <row r="8" spans="1:3" ht="30">
      <c r="A8" s="2" t="s">
        <v>1333</v>
      </c>
      <c r="B8" s="4" t="s">
        <v>8</v>
      </c>
      <c r="C8" s="4" t="s">
        <v>8</v>
      </c>
    </row>
    <row r="9" spans="1:3">
      <c r="A9" s="3" t="s">
        <v>1326</v>
      </c>
      <c r="B9" s="4" t="s">
        <v>8</v>
      </c>
      <c r="C9" s="4" t="s">
        <v>8</v>
      </c>
    </row>
    <row r="10" spans="1:3">
      <c r="A10" s="2" t="s">
        <v>381</v>
      </c>
      <c r="B10" s="6">
        <v>599924</v>
      </c>
      <c r="C10" s="6">
        <v>533377</v>
      </c>
    </row>
    <row r="11" spans="1:3">
      <c r="A11" s="2" t="s">
        <v>1334</v>
      </c>
      <c r="B11" s="4" t="s">
        <v>8</v>
      </c>
      <c r="C11" s="4" t="s">
        <v>8</v>
      </c>
    </row>
    <row r="12" spans="1:3">
      <c r="A12" s="3" t="s">
        <v>1326</v>
      </c>
      <c r="B12" s="4" t="s">
        <v>8</v>
      </c>
      <c r="C12" s="4" t="s">
        <v>8</v>
      </c>
    </row>
    <row r="13" spans="1:3">
      <c r="A13" s="2" t="s">
        <v>381</v>
      </c>
      <c r="B13" s="6">
        <v>36503</v>
      </c>
      <c r="C13" s="6">
        <v>50331</v>
      </c>
    </row>
    <row r="14" spans="1:3">
      <c r="A14" s="2" t="s">
        <v>1330</v>
      </c>
      <c r="B14" s="4" t="s">
        <v>8</v>
      </c>
      <c r="C14" s="4" t="s">
        <v>8</v>
      </c>
    </row>
    <row r="15" spans="1:3">
      <c r="A15" s="3" t="s">
        <v>1326</v>
      </c>
      <c r="B15" s="4" t="s">
        <v>8</v>
      </c>
      <c r="C15" s="4" t="s">
        <v>8</v>
      </c>
    </row>
    <row r="16" spans="1:3">
      <c r="A16" s="2" t="s">
        <v>381</v>
      </c>
      <c r="B16" s="6">
        <v>483495</v>
      </c>
      <c r="C16" s="6">
        <v>270588</v>
      </c>
    </row>
    <row r="17" spans="1:3">
      <c r="A17" s="2" t="s">
        <v>1331</v>
      </c>
      <c r="B17" s="4" t="s">
        <v>8</v>
      </c>
      <c r="C17" s="4" t="s">
        <v>8</v>
      </c>
    </row>
    <row r="18" spans="1:3">
      <c r="A18" s="3" t="s">
        <v>1326</v>
      </c>
      <c r="B18" s="4" t="s">
        <v>8</v>
      </c>
      <c r="C18" s="4" t="s">
        <v>8</v>
      </c>
    </row>
    <row r="19" spans="1:3">
      <c r="A19" s="2" t="s">
        <v>381</v>
      </c>
      <c r="B19" s="6">
        <v>574220</v>
      </c>
      <c r="C19" s="6">
        <v>804999</v>
      </c>
    </row>
    <row r="20" spans="1:3">
      <c r="A20" s="2" t="s">
        <v>1343</v>
      </c>
      <c r="B20" s="4" t="s">
        <v>8</v>
      </c>
      <c r="C20" s="4" t="s">
        <v>8</v>
      </c>
    </row>
    <row r="21" spans="1:3">
      <c r="A21" s="3" t="s">
        <v>1326</v>
      </c>
      <c r="B21" s="4" t="s">
        <v>8</v>
      </c>
      <c r="C21" s="4" t="s">
        <v>8</v>
      </c>
    </row>
    <row r="22" spans="1:3">
      <c r="A22" s="2" t="s">
        <v>381</v>
      </c>
      <c r="B22" s="6">
        <v>1403214</v>
      </c>
      <c r="C22" s="6">
        <v>1010681</v>
      </c>
    </row>
    <row r="23" spans="1:3" ht="30">
      <c r="A23" s="2" t="s">
        <v>1348</v>
      </c>
      <c r="B23" s="4" t="s">
        <v>8</v>
      </c>
      <c r="C23" s="4" t="s">
        <v>8</v>
      </c>
    </row>
    <row r="24" spans="1:3">
      <c r="A24" s="3" t="s">
        <v>1326</v>
      </c>
      <c r="B24" s="4" t="s">
        <v>8</v>
      </c>
      <c r="C24" s="4" t="s">
        <v>8</v>
      </c>
    </row>
    <row r="25" spans="1:3">
      <c r="A25" s="2" t="s">
        <v>381</v>
      </c>
      <c r="B25" s="6">
        <v>132952</v>
      </c>
      <c r="C25" s="6">
        <v>125674</v>
      </c>
    </row>
    <row r="26" spans="1:3" ht="45">
      <c r="A26" s="2" t="s">
        <v>1349</v>
      </c>
      <c r="B26" s="4" t="s">
        <v>8</v>
      </c>
      <c r="C26" s="4" t="s">
        <v>8</v>
      </c>
    </row>
    <row r="27" spans="1:3">
      <c r="A27" s="3" t="s">
        <v>1326</v>
      </c>
      <c r="B27" s="4" t="s">
        <v>8</v>
      </c>
      <c r="C27" s="4" t="s">
        <v>8</v>
      </c>
    </row>
    <row r="28" spans="1:3">
      <c r="A28" s="2" t="s">
        <v>381</v>
      </c>
      <c r="B28" s="6">
        <v>536913</v>
      </c>
      <c r="C28" s="6">
        <v>427277</v>
      </c>
    </row>
    <row r="29" spans="1:3" ht="30">
      <c r="A29" s="2" t="s">
        <v>1350</v>
      </c>
      <c r="B29" s="4" t="s">
        <v>8</v>
      </c>
      <c r="C29" s="4" t="s">
        <v>8</v>
      </c>
    </row>
    <row r="30" spans="1:3">
      <c r="A30" s="3" t="s">
        <v>1326</v>
      </c>
      <c r="B30" s="4" t="s">
        <v>8</v>
      </c>
      <c r="C30" s="4" t="s">
        <v>8</v>
      </c>
    </row>
    <row r="31" spans="1:3">
      <c r="A31" s="2" t="s">
        <v>381</v>
      </c>
      <c r="B31" s="6">
        <v>28343</v>
      </c>
      <c r="C31" s="6">
        <v>31347</v>
      </c>
    </row>
    <row r="32" spans="1:3" ht="30">
      <c r="A32" s="2" t="s">
        <v>1346</v>
      </c>
      <c r="B32" s="4" t="s">
        <v>8</v>
      </c>
      <c r="C32" s="4" t="s">
        <v>8</v>
      </c>
    </row>
    <row r="33" spans="1:3">
      <c r="A33" s="3" t="s">
        <v>1326</v>
      </c>
      <c r="B33" s="4" t="s">
        <v>8</v>
      </c>
      <c r="C33" s="4" t="s">
        <v>8</v>
      </c>
    </row>
    <row r="34" spans="1:3">
      <c r="A34" s="2" t="s">
        <v>381</v>
      </c>
      <c r="B34" s="6">
        <v>421984</v>
      </c>
      <c r="C34" s="6">
        <v>187419</v>
      </c>
    </row>
    <row r="35" spans="1:3" ht="30">
      <c r="A35" s="2" t="s">
        <v>1347</v>
      </c>
      <c r="B35" s="4" t="s">
        <v>8</v>
      </c>
      <c r="C35" s="4" t="s">
        <v>8</v>
      </c>
    </row>
    <row r="36" spans="1:3">
      <c r="A36" s="3" t="s">
        <v>1326</v>
      </c>
      <c r="B36" s="4" t="s">
        <v>8</v>
      </c>
      <c r="C36" s="4" t="s">
        <v>8</v>
      </c>
    </row>
    <row r="37" spans="1:3">
      <c r="A37" s="2" t="s">
        <v>381</v>
      </c>
      <c r="B37" s="6">
        <v>283022</v>
      </c>
      <c r="C37" s="6">
        <v>238964</v>
      </c>
    </row>
    <row r="38" spans="1:3">
      <c r="A38" s="2" t="s">
        <v>1335</v>
      </c>
      <c r="B38" s="4" t="s">
        <v>8</v>
      </c>
      <c r="C38" s="4" t="s">
        <v>8</v>
      </c>
    </row>
    <row r="39" spans="1:3">
      <c r="A39" s="3" t="s">
        <v>1326</v>
      </c>
      <c r="B39" s="4" t="s">
        <v>8</v>
      </c>
      <c r="C39" s="4" t="s">
        <v>8</v>
      </c>
    </row>
    <row r="40" spans="1:3">
      <c r="A40" s="2" t="s">
        <v>381</v>
      </c>
      <c r="B40" s="6">
        <v>450880</v>
      </c>
      <c r="C40" s="6">
        <v>822021</v>
      </c>
    </row>
    <row r="41" spans="1:3" ht="30">
      <c r="A41" s="2" t="s">
        <v>1340</v>
      </c>
      <c r="B41" s="4" t="s">
        <v>8</v>
      </c>
      <c r="C41" s="4" t="s">
        <v>8</v>
      </c>
    </row>
    <row r="42" spans="1:3">
      <c r="A42" s="3" t="s">
        <v>1326</v>
      </c>
      <c r="B42" s="4" t="s">
        <v>8</v>
      </c>
      <c r="C42" s="4" t="s">
        <v>8</v>
      </c>
    </row>
    <row r="43" spans="1:3">
      <c r="A43" s="2" t="s">
        <v>381</v>
      </c>
      <c r="B43" s="6">
        <v>27000</v>
      </c>
      <c r="C43" s="6">
        <v>47733</v>
      </c>
    </row>
    <row r="44" spans="1:3" ht="30">
      <c r="A44" s="2" t="s">
        <v>1341</v>
      </c>
      <c r="B44" s="4" t="s">
        <v>8</v>
      </c>
      <c r="C44" s="4" t="s">
        <v>8</v>
      </c>
    </row>
    <row r="45" spans="1:3">
      <c r="A45" s="3" t="s">
        <v>1326</v>
      </c>
      <c r="B45" s="4" t="s">
        <v>8</v>
      </c>
      <c r="C45" s="4" t="s">
        <v>8</v>
      </c>
    </row>
    <row r="46" spans="1:3">
      <c r="A46" s="2" t="s">
        <v>381</v>
      </c>
      <c r="B46" s="6">
        <v>63011</v>
      </c>
      <c r="C46" s="6">
        <v>106100</v>
      </c>
    </row>
    <row r="47" spans="1:3" ht="30">
      <c r="A47" s="2" t="s">
        <v>1342</v>
      </c>
      <c r="B47" s="4" t="s">
        <v>8</v>
      </c>
      <c r="C47" s="4" t="s">
        <v>8</v>
      </c>
    </row>
    <row r="48" spans="1:3">
      <c r="A48" s="3" t="s">
        <v>1326</v>
      </c>
      <c r="B48" s="4" t="s">
        <v>8</v>
      </c>
      <c r="C48" s="4" t="s">
        <v>8</v>
      </c>
    </row>
    <row r="49" spans="1:3">
      <c r="A49" s="2" t="s">
        <v>381</v>
      </c>
      <c r="B49" s="6">
        <v>8160</v>
      </c>
      <c r="C49" s="6">
        <v>18984</v>
      </c>
    </row>
    <row r="50" spans="1:3" ht="30">
      <c r="A50" s="2" t="s">
        <v>1338</v>
      </c>
      <c r="B50" s="4" t="s">
        <v>8</v>
      </c>
      <c r="C50" s="4" t="s">
        <v>8</v>
      </c>
    </row>
    <row r="51" spans="1:3">
      <c r="A51" s="3" t="s">
        <v>1326</v>
      </c>
      <c r="B51" s="4" t="s">
        <v>8</v>
      </c>
      <c r="C51" s="4" t="s">
        <v>8</v>
      </c>
    </row>
    <row r="52" spans="1:3">
      <c r="A52" s="2" t="s">
        <v>381</v>
      </c>
      <c r="B52" s="6">
        <v>61511</v>
      </c>
      <c r="C52" s="6">
        <v>83169</v>
      </c>
    </row>
    <row r="53" spans="1:3" ht="30">
      <c r="A53" s="2" t="s">
        <v>1339</v>
      </c>
      <c r="B53" s="4" t="s">
        <v>8</v>
      </c>
      <c r="C53" s="4" t="s">
        <v>8</v>
      </c>
    </row>
    <row r="54" spans="1:3">
      <c r="A54" s="3" t="s">
        <v>1326</v>
      </c>
      <c r="B54" s="4" t="s">
        <v>8</v>
      </c>
      <c r="C54" s="4" t="s">
        <v>8</v>
      </c>
    </row>
    <row r="55" spans="1:3">
      <c r="A55" s="2" t="s">
        <v>381</v>
      </c>
      <c r="B55" s="6">
        <v>291198</v>
      </c>
      <c r="C55" s="6">
        <v>566035</v>
      </c>
    </row>
    <row r="56" spans="1:3">
      <c r="A56" s="2" t="s">
        <v>1328</v>
      </c>
      <c r="B56" s="4" t="s">
        <v>8</v>
      </c>
      <c r="C56" s="4" t="s">
        <v>8</v>
      </c>
    </row>
    <row r="57" spans="1:3">
      <c r="A57" s="3" t="s">
        <v>1326</v>
      </c>
      <c r="B57" s="4" t="s">
        <v>8</v>
      </c>
      <c r="C57" s="4" t="s">
        <v>8</v>
      </c>
    </row>
    <row r="58" spans="1:3">
      <c r="A58" s="2" t="s">
        <v>381</v>
      </c>
      <c r="B58" s="6">
        <v>309397</v>
      </c>
      <c r="C58" s="6">
        <v>608222</v>
      </c>
    </row>
    <row r="59" spans="1:3" ht="30">
      <c r="A59" s="2" t="s">
        <v>1359</v>
      </c>
      <c r="B59" s="4" t="s">
        <v>8</v>
      </c>
      <c r="C59" s="4" t="s">
        <v>8</v>
      </c>
    </row>
    <row r="60" spans="1:3">
      <c r="A60" s="3" t="s">
        <v>1326</v>
      </c>
      <c r="B60" s="4" t="s">
        <v>8</v>
      </c>
      <c r="C60" s="4" t="s">
        <v>8</v>
      </c>
    </row>
    <row r="61" spans="1:3">
      <c r="A61" s="2" t="s">
        <v>381</v>
      </c>
      <c r="B61" s="6">
        <v>50033</v>
      </c>
      <c r="C61" s="6">
        <v>80274</v>
      </c>
    </row>
    <row r="62" spans="1:3" ht="30">
      <c r="A62" s="2" t="s">
        <v>1360</v>
      </c>
      <c r="B62" s="4" t="s">
        <v>8</v>
      </c>
      <c r="C62" s="4" t="s">
        <v>8</v>
      </c>
    </row>
    <row r="63" spans="1:3">
      <c r="A63" s="3" t="s">
        <v>1326</v>
      </c>
      <c r="B63" s="4" t="s">
        <v>8</v>
      </c>
      <c r="C63" s="4" t="s">
        <v>8</v>
      </c>
    </row>
    <row r="64" spans="1:3">
      <c r="A64" s="2" t="s">
        <v>381</v>
      </c>
      <c r="B64" s="6">
        <v>259364</v>
      </c>
      <c r="C64" s="6">
        <v>527948</v>
      </c>
    </row>
    <row r="65" spans="1:3">
      <c r="A65" s="2" t="s">
        <v>1329</v>
      </c>
      <c r="B65" s="4" t="s">
        <v>8</v>
      </c>
      <c r="C65" s="4" t="s">
        <v>8</v>
      </c>
    </row>
    <row r="66" spans="1:3">
      <c r="A66" s="3" t="s">
        <v>1326</v>
      </c>
      <c r="B66" s="4" t="s">
        <v>8</v>
      </c>
      <c r="C66" s="4" t="s">
        <v>8</v>
      </c>
    </row>
    <row r="67" spans="1:3">
      <c r="A67" s="2" t="s">
        <v>381</v>
      </c>
      <c r="B67" s="6">
        <v>1544697</v>
      </c>
      <c r="C67" s="6">
        <v>1224480</v>
      </c>
    </row>
    <row r="68" spans="1:3" ht="30">
      <c r="A68" s="2" t="s">
        <v>1361</v>
      </c>
      <c r="B68" s="4" t="s">
        <v>8</v>
      </c>
      <c r="C68" s="4" t="s">
        <v>8</v>
      </c>
    </row>
    <row r="69" spans="1:3">
      <c r="A69" s="3" t="s">
        <v>1326</v>
      </c>
      <c r="B69" s="4" t="s">
        <v>8</v>
      </c>
      <c r="C69" s="4" t="s">
        <v>8</v>
      </c>
    </row>
    <row r="70" spans="1:3">
      <c r="A70" s="2" t="s">
        <v>381</v>
      </c>
      <c r="B70" s="6">
        <v>1353181</v>
      </c>
      <c r="C70" s="6">
        <v>930407</v>
      </c>
    </row>
    <row r="71" spans="1:3" ht="30">
      <c r="A71" s="2" t="s">
        <v>1362</v>
      </c>
      <c r="B71" s="4" t="s">
        <v>8</v>
      </c>
      <c r="C71" s="4" t="s">
        <v>8</v>
      </c>
    </row>
    <row r="72" spans="1:3">
      <c r="A72" s="3" t="s">
        <v>1326</v>
      </c>
      <c r="B72" s="4" t="s">
        <v>8</v>
      </c>
      <c r="C72" s="4" t="s">
        <v>8</v>
      </c>
    </row>
    <row r="73" spans="1:3">
      <c r="A73" s="2" t="s">
        <v>381</v>
      </c>
      <c r="B73" s="6">
        <v>191516</v>
      </c>
      <c r="C73" s="6">
        <v>294073</v>
      </c>
    </row>
    <row r="74" spans="1:3">
      <c r="A74" s="2" t="s">
        <v>1363</v>
      </c>
      <c r="B74" s="4" t="s">
        <v>8</v>
      </c>
      <c r="C74" s="4" t="s">
        <v>8</v>
      </c>
    </row>
    <row r="75" spans="1:3">
      <c r="A75" s="3" t="s">
        <v>1326</v>
      </c>
      <c r="B75" s="4" t="s">
        <v>8</v>
      </c>
      <c r="C75" s="4" t="s">
        <v>8</v>
      </c>
    </row>
    <row r="76" spans="1:3">
      <c r="A76" s="2" t="s">
        <v>381</v>
      </c>
      <c r="B76" s="6">
        <v>1854094</v>
      </c>
      <c r="C76" s="6">
        <v>1832702</v>
      </c>
    </row>
    <row r="77" spans="1:3" ht="30">
      <c r="A77" s="2" t="s">
        <v>1370</v>
      </c>
      <c r="B77" s="4" t="s">
        <v>8</v>
      </c>
      <c r="C77" s="4" t="s">
        <v>8</v>
      </c>
    </row>
    <row r="78" spans="1:3">
      <c r="A78" s="3" t="s">
        <v>1326</v>
      </c>
      <c r="B78" s="4" t="s">
        <v>8</v>
      </c>
      <c r="C78" s="4" t="s">
        <v>8</v>
      </c>
    </row>
    <row r="79" spans="1:3">
      <c r="A79" s="2" t="s">
        <v>381</v>
      </c>
      <c r="B79" s="6">
        <v>1403214</v>
      </c>
      <c r="C79" s="6">
        <v>1010681</v>
      </c>
    </row>
    <row r="80" spans="1:3" ht="45">
      <c r="A80" s="2" t="s">
        <v>1372</v>
      </c>
      <c r="B80" s="4" t="s">
        <v>8</v>
      </c>
      <c r="C80" s="4" t="s">
        <v>8</v>
      </c>
    </row>
    <row r="81" spans="1:3">
      <c r="A81" s="3" t="s">
        <v>1326</v>
      </c>
      <c r="B81" s="4" t="s">
        <v>8</v>
      </c>
      <c r="C81" s="4" t="s">
        <v>8</v>
      </c>
    </row>
    <row r="82" spans="1:3">
      <c r="A82" s="2" t="s">
        <v>381</v>
      </c>
      <c r="B82" s="6">
        <v>5339</v>
      </c>
      <c r="C82" s="6">
        <v>3915</v>
      </c>
    </row>
    <row r="83" spans="1:3" ht="45">
      <c r="A83" s="2" t="s">
        <v>1373</v>
      </c>
      <c r="B83" s="4" t="s">
        <v>8</v>
      </c>
      <c r="C83" s="4" t="s">
        <v>8</v>
      </c>
    </row>
    <row r="84" spans="1:3">
      <c r="A84" s="3" t="s">
        <v>1326</v>
      </c>
      <c r="B84" s="4" t="s">
        <v>8</v>
      </c>
      <c r="C84" s="4" t="s">
        <v>8</v>
      </c>
    </row>
    <row r="85" spans="1:3">
      <c r="A85" s="2" t="s">
        <v>381</v>
      </c>
      <c r="B85" s="6">
        <v>8020</v>
      </c>
      <c r="C85" s="6">
        <v>10433</v>
      </c>
    </row>
    <row r="86" spans="1:3" ht="30">
      <c r="A86" s="2" t="s">
        <v>1374</v>
      </c>
      <c r="B86" s="4" t="s">
        <v>8</v>
      </c>
      <c r="C86" s="4" t="s">
        <v>8</v>
      </c>
    </row>
    <row r="87" spans="1:3">
      <c r="A87" s="3" t="s">
        <v>1326</v>
      </c>
      <c r="B87" s="4" t="s">
        <v>8</v>
      </c>
      <c r="C87" s="4" t="s">
        <v>8</v>
      </c>
    </row>
    <row r="88" spans="1:3">
      <c r="A88" s="2" t="s">
        <v>381</v>
      </c>
      <c r="B88" s="6">
        <v>10684</v>
      </c>
      <c r="C88" s="6">
        <v>13421</v>
      </c>
    </row>
    <row r="89" spans="1:3" ht="45">
      <c r="A89" s="2" t="s">
        <v>1375</v>
      </c>
      <c r="B89" s="4" t="s">
        <v>8</v>
      </c>
      <c r="C89" s="4" t="s">
        <v>8</v>
      </c>
    </row>
    <row r="90" spans="1:3">
      <c r="A90" s="3" t="s">
        <v>1326</v>
      </c>
      <c r="B90" s="4" t="s">
        <v>8</v>
      </c>
      <c r="C90" s="4" t="s">
        <v>8</v>
      </c>
    </row>
    <row r="91" spans="1:3">
      <c r="A91" s="2" t="s">
        <v>381</v>
      </c>
      <c r="B91" s="6">
        <v>93447</v>
      </c>
      <c r="C91" s="6">
        <v>57767</v>
      </c>
    </row>
    <row r="92" spans="1:3" ht="45">
      <c r="A92" s="2" t="s">
        <v>1376</v>
      </c>
      <c r="B92" s="4" t="s">
        <v>8</v>
      </c>
      <c r="C92" s="4" t="s">
        <v>8</v>
      </c>
    </row>
    <row r="93" spans="1:3">
      <c r="A93" s="3" t="s">
        <v>1326</v>
      </c>
      <c r="B93" s="4" t="s">
        <v>8</v>
      </c>
      <c r="C93" s="4" t="s">
        <v>8</v>
      </c>
    </row>
    <row r="94" spans="1:3">
      <c r="A94" s="2" t="s">
        <v>381</v>
      </c>
      <c r="B94" s="6">
        <v>165532</v>
      </c>
      <c r="C94" s="6">
        <v>153428</v>
      </c>
    </row>
    <row r="95" spans="1:3" ht="45">
      <c r="A95" s="2" t="s">
        <v>1377</v>
      </c>
      <c r="B95" s="4" t="s">
        <v>8</v>
      </c>
      <c r="C95" s="4" t="s">
        <v>8</v>
      </c>
    </row>
    <row r="96" spans="1:3">
      <c r="A96" s="3" t="s">
        <v>1326</v>
      </c>
      <c r="B96" s="4" t="s">
        <v>8</v>
      </c>
      <c r="C96" s="4" t="s">
        <v>8</v>
      </c>
    </row>
    <row r="97" spans="1:3">
      <c r="A97" s="2" t="s">
        <v>381</v>
      </c>
      <c r="B97" s="6">
        <v>283022</v>
      </c>
      <c r="C97" s="6">
        <v>238964</v>
      </c>
    </row>
    <row r="98" spans="1:3" ht="30">
      <c r="A98" s="2" t="s">
        <v>1378</v>
      </c>
      <c r="B98" s="4" t="s">
        <v>8</v>
      </c>
      <c r="C98" s="4" t="s">
        <v>8</v>
      </c>
    </row>
    <row r="99" spans="1:3">
      <c r="A99" s="3" t="s">
        <v>1326</v>
      </c>
      <c r="B99" s="4" t="s">
        <v>8</v>
      </c>
      <c r="C99" s="4" t="s">
        <v>8</v>
      </c>
    </row>
    <row r="100" spans="1:3">
      <c r="A100" s="2" t="s">
        <v>381</v>
      </c>
      <c r="B100" s="6">
        <v>132952</v>
      </c>
      <c r="C100" s="6">
        <v>125674</v>
      </c>
    </row>
    <row r="101" spans="1:3" ht="30">
      <c r="A101" s="2" t="s">
        <v>1379</v>
      </c>
      <c r="B101" s="4" t="s">
        <v>8</v>
      </c>
      <c r="C101" s="4" t="s">
        <v>8</v>
      </c>
    </row>
    <row r="102" spans="1:3">
      <c r="A102" s="3" t="s">
        <v>1326</v>
      </c>
      <c r="B102" s="4" t="s">
        <v>8</v>
      </c>
      <c r="C102" s="4" t="s">
        <v>8</v>
      </c>
    </row>
    <row r="103" spans="1:3">
      <c r="A103" s="2" t="s">
        <v>381</v>
      </c>
      <c r="B103" s="6">
        <v>484591</v>
      </c>
      <c r="C103" s="6">
        <v>376448</v>
      </c>
    </row>
    <row r="104" spans="1:3" ht="30">
      <c r="A104" s="2" t="s">
        <v>1380</v>
      </c>
      <c r="B104" s="4" t="s">
        <v>8</v>
      </c>
      <c r="C104" s="4" t="s">
        <v>8</v>
      </c>
    </row>
    <row r="105" spans="1:3">
      <c r="A105" s="3" t="s">
        <v>1326</v>
      </c>
      <c r="B105" s="4" t="s">
        <v>8</v>
      </c>
      <c r="C105" s="4" t="s">
        <v>8</v>
      </c>
    </row>
    <row r="106" spans="1:3">
      <c r="A106" s="2" t="s">
        <v>381</v>
      </c>
      <c r="B106" s="6">
        <v>52322</v>
      </c>
      <c r="C106" s="6">
        <v>50829</v>
      </c>
    </row>
    <row r="107" spans="1:3" ht="45">
      <c r="A107" s="2" t="s">
        <v>1383</v>
      </c>
      <c r="B107" s="4" t="s">
        <v>8</v>
      </c>
      <c r="C107" s="4" t="s">
        <v>8</v>
      </c>
    </row>
    <row r="108" spans="1:3">
      <c r="A108" s="3" t="s">
        <v>1326</v>
      </c>
      <c r="B108" s="4" t="s">
        <v>8</v>
      </c>
      <c r="C108" s="4" t="s">
        <v>8</v>
      </c>
    </row>
    <row r="109" spans="1:3">
      <c r="A109" s="2" t="s">
        <v>381</v>
      </c>
      <c r="B109" s="6">
        <v>536913</v>
      </c>
      <c r="C109" s="6">
        <v>427277</v>
      </c>
    </row>
    <row r="110" spans="1:3" ht="30">
      <c r="A110" s="2" t="s">
        <v>1384</v>
      </c>
      <c r="B110" s="4" t="s">
        <v>8</v>
      </c>
      <c r="C110" s="4" t="s">
        <v>8</v>
      </c>
    </row>
    <row r="111" spans="1:3">
      <c r="A111" s="3" t="s">
        <v>1326</v>
      </c>
      <c r="B111" s="4" t="s">
        <v>8</v>
      </c>
      <c r="C111" s="4" t="s">
        <v>8</v>
      </c>
    </row>
    <row r="112" spans="1:3">
      <c r="A112" s="2" t="s">
        <v>381</v>
      </c>
      <c r="B112" s="6">
        <v>28343</v>
      </c>
      <c r="C112" s="6">
        <v>31347</v>
      </c>
    </row>
    <row r="113" spans="1:3" ht="45">
      <c r="A113" s="2" t="s">
        <v>1381</v>
      </c>
      <c r="B113" s="4" t="s">
        <v>8</v>
      </c>
      <c r="C113" s="4" t="s">
        <v>8</v>
      </c>
    </row>
    <row r="114" spans="1:3">
      <c r="A114" s="3" t="s">
        <v>1326</v>
      </c>
      <c r="B114" s="4" t="s">
        <v>8</v>
      </c>
      <c r="C114" s="4" t="s">
        <v>8</v>
      </c>
    </row>
    <row r="115" spans="1:3">
      <c r="A115" s="2" t="s">
        <v>381</v>
      </c>
      <c r="B115" s="6">
        <v>50033</v>
      </c>
      <c r="C115" s="6">
        <v>80274</v>
      </c>
    </row>
    <row r="116" spans="1:3" ht="45">
      <c r="A116" s="2" t="s">
        <v>1382</v>
      </c>
      <c r="B116" s="4" t="s">
        <v>8</v>
      </c>
      <c r="C116" s="4" t="s">
        <v>8</v>
      </c>
    </row>
    <row r="117" spans="1:3">
      <c r="A117" s="3" t="s">
        <v>1326</v>
      </c>
      <c r="B117" s="4" t="s">
        <v>8</v>
      </c>
      <c r="C117" s="4" t="s">
        <v>8</v>
      </c>
    </row>
    <row r="118" spans="1:3">
      <c r="A118" s="2" t="s">
        <v>381</v>
      </c>
      <c r="B118" s="6">
        <v>1353181</v>
      </c>
      <c r="C118" s="6">
        <v>930407</v>
      </c>
    </row>
    <row r="119" spans="1:3" ht="45">
      <c r="A119" s="2" t="s">
        <v>1371</v>
      </c>
      <c r="B119" s="4" t="s">
        <v>8</v>
      </c>
      <c r="C119" s="4" t="s">
        <v>8</v>
      </c>
    </row>
    <row r="120" spans="1:3">
      <c r="A120" s="3" t="s">
        <v>1326</v>
      </c>
      <c r="B120" s="4" t="s">
        <v>8</v>
      </c>
      <c r="C120" s="4" t="s">
        <v>8</v>
      </c>
    </row>
    <row r="121" spans="1:3">
      <c r="A121" s="2" t="s">
        <v>381</v>
      </c>
      <c r="B121" s="6">
        <v>421984</v>
      </c>
      <c r="C121" s="6">
        <v>187419</v>
      </c>
    </row>
    <row r="122" spans="1:3" ht="30">
      <c r="A122" s="2" t="s">
        <v>1385</v>
      </c>
      <c r="B122" s="4" t="s">
        <v>8</v>
      </c>
      <c r="C122" s="4" t="s">
        <v>8</v>
      </c>
    </row>
    <row r="123" spans="1:3">
      <c r="A123" s="3" t="s">
        <v>1326</v>
      </c>
      <c r="B123" s="4" t="s">
        <v>8</v>
      </c>
      <c r="C123" s="4" t="s">
        <v>8</v>
      </c>
    </row>
    <row r="124" spans="1:3">
      <c r="A124" s="2" t="s">
        <v>381</v>
      </c>
      <c r="B124" s="6">
        <v>450880</v>
      </c>
      <c r="C124" s="6">
        <v>822021</v>
      </c>
    </row>
    <row r="125" spans="1:3" ht="30">
      <c r="A125" s="2" t="s">
        <v>1387</v>
      </c>
      <c r="B125" s="4" t="s">
        <v>8</v>
      </c>
      <c r="C125" s="4" t="s">
        <v>8</v>
      </c>
    </row>
    <row r="126" spans="1:3">
      <c r="A126" s="3" t="s">
        <v>1326</v>
      </c>
      <c r="B126" s="4" t="s">
        <v>8</v>
      </c>
      <c r="C126" s="4" t="s">
        <v>8</v>
      </c>
    </row>
    <row r="127" spans="1:3">
      <c r="A127" s="2" t="s">
        <v>381</v>
      </c>
      <c r="B127" s="6">
        <v>27000</v>
      </c>
      <c r="C127" s="6">
        <v>47733</v>
      </c>
    </row>
    <row r="128" spans="1:3" ht="45">
      <c r="A128" s="2" t="s">
        <v>1389</v>
      </c>
      <c r="B128" s="4" t="s">
        <v>8</v>
      </c>
      <c r="C128" s="4" t="s">
        <v>8</v>
      </c>
    </row>
    <row r="129" spans="1:3">
      <c r="A129" s="3" t="s">
        <v>1326</v>
      </c>
      <c r="B129" s="4" t="s">
        <v>8</v>
      </c>
      <c r="C129" s="4" t="s">
        <v>8</v>
      </c>
    </row>
    <row r="130" spans="1:3">
      <c r="A130" s="2" t="s">
        <v>381</v>
      </c>
      <c r="B130" s="6">
        <v>63011</v>
      </c>
      <c r="C130" s="6">
        <v>106100</v>
      </c>
    </row>
    <row r="131" spans="1:3" ht="30">
      <c r="A131" s="2" t="s">
        <v>1390</v>
      </c>
      <c r="B131" s="4" t="s">
        <v>8</v>
      </c>
      <c r="C131" s="4" t="s">
        <v>8</v>
      </c>
    </row>
    <row r="132" spans="1:3">
      <c r="A132" s="3" t="s">
        <v>1326</v>
      </c>
      <c r="B132" s="4" t="s">
        <v>8</v>
      </c>
      <c r="C132" s="4" t="s">
        <v>8</v>
      </c>
    </row>
    <row r="133" spans="1:3">
      <c r="A133" s="2" t="s">
        <v>381</v>
      </c>
      <c r="B133" s="6">
        <v>8160</v>
      </c>
      <c r="C133" s="6">
        <v>18984</v>
      </c>
    </row>
    <row r="134" spans="1:3" ht="45">
      <c r="A134" s="2" t="s">
        <v>1386</v>
      </c>
      <c r="B134" s="4" t="s">
        <v>8</v>
      </c>
      <c r="C134" s="4" t="s">
        <v>8</v>
      </c>
    </row>
    <row r="135" spans="1:3">
      <c r="A135" s="3" t="s">
        <v>1326</v>
      </c>
      <c r="B135" s="4" t="s">
        <v>8</v>
      </c>
      <c r="C135" s="4" t="s">
        <v>8</v>
      </c>
    </row>
    <row r="136" spans="1:3">
      <c r="A136" s="2" t="s">
        <v>381</v>
      </c>
      <c r="B136" s="6">
        <v>61511</v>
      </c>
      <c r="C136" s="6">
        <v>83169</v>
      </c>
    </row>
    <row r="137" spans="1:3" ht="45">
      <c r="A137" s="2" t="s">
        <v>1388</v>
      </c>
      <c r="B137" s="4" t="s">
        <v>8</v>
      </c>
      <c r="C137" s="4" t="s">
        <v>8</v>
      </c>
    </row>
    <row r="138" spans="1:3">
      <c r="A138" s="3" t="s">
        <v>1326</v>
      </c>
      <c r="B138" s="4" t="s">
        <v>8</v>
      </c>
      <c r="C138" s="4" t="s">
        <v>8</v>
      </c>
    </row>
    <row r="139" spans="1:3">
      <c r="A139" s="2" t="s">
        <v>381</v>
      </c>
      <c r="B139" s="6">
        <v>291198</v>
      </c>
      <c r="C139" s="6">
        <v>566035</v>
      </c>
    </row>
    <row r="140" spans="1:3" ht="45">
      <c r="A140" s="2" t="s">
        <v>1391</v>
      </c>
      <c r="B140" s="4" t="s">
        <v>8</v>
      </c>
      <c r="C140" s="4" t="s">
        <v>8</v>
      </c>
    </row>
    <row r="141" spans="1:3">
      <c r="A141" s="3" t="s">
        <v>1326</v>
      </c>
      <c r="B141" s="4" t="s">
        <v>8</v>
      </c>
      <c r="C141" s="4" t="s">
        <v>8</v>
      </c>
    </row>
    <row r="142" spans="1:3">
      <c r="A142" s="2" t="s">
        <v>381</v>
      </c>
      <c r="B142" s="6">
        <v>259364</v>
      </c>
      <c r="C142" s="6">
        <v>527948</v>
      </c>
    </row>
    <row r="143" spans="1:3" ht="60">
      <c r="A143" s="2" t="s">
        <v>1392</v>
      </c>
      <c r="B143" s="4" t="s">
        <v>8</v>
      </c>
      <c r="C143" s="4" t="s">
        <v>8</v>
      </c>
    </row>
    <row r="144" spans="1:3">
      <c r="A144" s="3" t="s">
        <v>1326</v>
      </c>
      <c r="B144" s="4" t="s">
        <v>8</v>
      </c>
      <c r="C144" s="4" t="s">
        <v>8</v>
      </c>
    </row>
    <row r="145" spans="1:3">
      <c r="A145" s="2" t="s">
        <v>381</v>
      </c>
      <c r="B145" s="6">
        <v>191516</v>
      </c>
      <c r="C145" s="6">
        <v>294073</v>
      </c>
    </row>
    <row r="146" spans="1:3">
      <c r="A146" s="2" t="s">
        <v>1397</v>
      </c>
      <c r="B146" s="4" t="s">
        <v>8</v>
      </c>
      <c r="C146" s="4" t="s">
        <v>8</v>
      </c>
    </row>
    <row r="147" spans="1:3">
      <c r="A147" s="3" t="s">
        <v>1326</v>
      </c>
      <c r="B147" s="4" t="s">
        <v>8</v>
      </c>
      <c r="C147" s="4" t="s">
        <v>8</v>
      </c>
    </row>
    <row r="148" spans="1:3">
      <c r="A148" s="2" t="s">
        <v>381</v>
      </c>
      <c r="B148" s="6">
        <v>1508697</v>
      </c>
      <c r="C148" s="6">
        <v>1169101</v>
      </c>
    </row>
    <row r="149" spans="1:3" ht="30">
      <c r="A149" s="2" t="s">
        <v>1398</v>
      </c>
      <c r="B149" s="4" t="s">
        <v>8</v>
      </c>
      <c r="C149" s="4" t="s">
        <v>8</v>
      </c>
    </row>
    <row r="150" spans="1:3">
      <c r="A150" s="3" t="s">
        <v>1326</v>
      </c>
      <c r="B150" s="4" t="s">
        <v>8</v>
      </c>
      <c r="C150" s="4" t="s">
        <v>8</v>
      </c>
    </row>
    <row r="151" spans="1:3">
      <c r="A151" s="2" t="s">
        <v>381</v>
      </c>
      <c r="B151" s="6">
        <v>1296940</v>
      </c>
      <c r="C151" s="6">
        <v>870475</v>
      </c>
    </row>
    <row r="152" spans="1:3" ht="45">
      <c r="A152" s="2" t="s">
        <v>1399</v>
      </c>
      <c r="B152" s="4" t="s">
        <v>8</v>
      </c>
      <c r="C152" s="4" t="s">
        <v>8</v>
      </c>
    </row>
    <row r="153" spans="1:3">
      <c r="A153" s="3" t="s">
        <v>1326</v>
      </c>
      <c r="B153" s="4" t="s">
        <v>8</v>
      </c>
      <c r="C153" s="4" t="s">
        <v>8</v>
      </c>
    </row>
    <row r="154" spans="1:3">
      <c r="A154" s="2" t="s">
        <v>381</v>
      </c>
      <c r="B154" s="6">
        <v>5339</v>
      </c>
      <c r="C154" s="6">
        <v>3915</v>
      </c>
    </row>
    <row r="155" spans="1:3" ht="60">
      <c r="A155" s="2" t="s">
        <v>1400</v>
      </c>
      <c r="B155" s="4" t="s">
        <v>8</v>
      </c>
      <c r="C155" s="4" t="s">
        <v>8</v>
      </c>
    </row>
    <row r="156" spans="1:3">
      <c r="A156" s="3" t="s">
        <v>1326</v>
      </c>
      <c r="B156" s="4" t="s">
        <v>8</v>
      </c>
      <c r="C156" s="4" t="s">
        <v>8</v>
      </c>
    </row>
    <row r="157" spans="1:3">
      <c r="A157" s="2" t="s">
        <v>381</v>
      </c>
      <c r="B157" s="6">
        <v>1366</v>
      </c>
      <c r="C157" s="6">
        <v>6727</v>
      </c>
    </row>
    <row r="158" spans="1:3" ht="45">
      <c r="A158" s="2" t="s">
        <v>1401</v>
      </c>
      <c r="B158" s="4" t="s">
        <v>8</v>
      </c>
      <c r="C158" s="4" t="s">
        <v>8</v>
      </c>
    </row>
    <row r="159" spans="1:3">
      <c r="A159" s="3" t="s">
        <v>1326</v>
      </c>
      <c r="B159" s="4" t="s">
        <v>8</v>
      </c>
      <c r="C159" s="4" t="s">
        <v>8</v>
      </c>
    </row>
    <row r="160" spans="1:3">
      <c r="A160" s="2" t="s">
        <v>381</v>
      </c>
      <c r="B160" s="6">
        <v>9588</v>
      </c>
      <c r="C160" s="6">
        <v>8409</v>
      </c>
    </row>
    <row r="161" spans="1:3" ht="45">
      <c r="A161" s="2" t="s">
        <v>1402</v>
      </c>
      <c r="B161" s="4" t="s">
        <v>8</v>
      </c>
      <c r="C161" s="4" t="s">
        <v>8</v>
      </c>
    </row>
    <row r="162" spans="1:3">
      <c r="A162" s="3" t="s">
        <v>1326</v>
      </c>
      <c r="B162" s="4" t="s">
        <v>8</v>
      </c>
      <c r="C162" s="4" t="s">
        <v>8</v>
      </c>
    </row>
    <row r="163" spans="1:3">
      <c r="A163" s="2" t="s">
        <v>381</v>
      </c>
      <c r="B163" s="6">
        <v>87984</v>
      </c>
      <c r="C163" s="6">
        <v>44129</v>
      </c>
    </row>
    <row r="164" spans="1:3" ht="45">
      <c r="A164" s="2" t="s">
        <v>1403</v>
      </c>
      <c r="B164" s="4" t="s">
        <v>8</v>
      </c>
      <c r="C164" s="4" t="s">
        <v>8</v>
      </c>
    </row>
    <row r="165" spans="1:3">
      <c r="A165" s="3" t="s">
        <v>1326</v>
      </c>
      <c r="B165" s="4" t="s">
        <v>8</v>
      </c>
      <c r="C165" s="4" t="s">
        <v>8</v>
      </c>
    </row>
    <row r="166" spans="1:3">
      <c r="A166" s="2" t="s">
        <v>381</v>
      </c>
      <c r="B166" s="6">
        <v>142159</v>
      </c>
      <c r="C166" s="6">
        <v>104307</v>
      </c>
    </row>
    <row r="167" spans="1:3" ht="45">
      <c r="A167" s="2" t="s">
        <v>1404</v>
      </c>
      <c r="B167" s="4" t="s">
        <v>8</v>
      </c>
      <c r="C167" s="4" t="s">
        <v>8</v>
      </c>
    </row>
    <row r="168" spans="1:3">
      <c r="A168" s="3" t="s">
        <v>1326</v>
      </c>
      <c r="B168" s="4" t="s">
        <v>8</v>
      </c>
      <c r="C168" s="4" t="s">
        <v>8</v>
      </c>
    </row>
    <row r="169" spans="1:3">
      <c r="A169" s="2" t="s">
        <v>381</v>
      </c>
      <c r="B169" s="6">
        <v>246436</v>
      </c>
      <c r="C169" s="6">
        <v>167487</v>
      </c>
    </row>
    <row r="170" spans="1:3" ht="45">
      <c r="A170" s="2" t="s">
        <v>1405</v>
      </c>
      <c r="B170" s="4" t="s">
        <v>8</v>
      </c>
      <c r="C170" s="4" t="s">
        <v>8</v>
      </c>
    </row>
    <row r="171" spans="1:3">
      <c r="A171" s="3" t="s">
        <v>1326</v>
      </c>
      <c r="B171" s="4" t="s">
        <v>8</v>
      </c>
      <c r="C171" s="4" t="s">
        <v>8</v>
      </c>
    </row>
    <row r="172" spans="1:3">
      <c r="A172" s="2" t="s">
        <v>381</v>
      </c>
      <c r="B172" s="6">
        <v>123216</v>
      </c>
      <c r="C172" s="6">
        <v>120471</v>
      </c>
    </row>
    <row r="173" spans="1:3" ht="45">
      <c r="A173" s="2" t="s">
        <v>1406</v>
      </c>
      <c r="B173" s="4" t="s">
        <v>8</v>
      </c>
      <c r="C173" s="4" t="s">
        <v>8</v>
      </c>
    </row>
    <row r="174" spans="1:3">
      <c r="A174" s="3" t="s">
        <v>1326</v>
      </c>
      <c r="B174" s="4" t="s">
        <v>8</v>
      </c>
      <c r="C174" s="4" t="s">
        <v>8</v>
      </c>
    </row>
    <row r="175" spans="1:3">
      <c r="A175" s="2" t="s">
        <v>381</v>
      </c>
      <c r="B175" s="6">
        <v>475041</v>
      </c>
      <c r="C175" s="6">
        <v>365571</v>
      </c>
    </row>
    <row r="176" spans="1:3" ht="45">
      <c r="A176" s="2" t="s">
        <v>1407</v>
      </c>
      <c r="B176" s="4" t="s">
        <v>8</v>
      </c>
      <c r="C176" s="4" t="s">
        <v>8</v>
      </c>
    </row>
    <row r="177" spans="1:3">
      <c r="A177" s="3" t="s">
        <v>1326</v>
      </c>
      <c r="B177" s="4" t="s">
        <v>8</v>
      </c>
      <c r="C177" s="4" t="s">
        <v>8</v>
      </c>
    </row>
    <row r="178" spans="1:3">
      <c r="A178" s="2" t="s">
        <v>381</v>
      </c>
      <c r="B178" s="6">
        <v>49874</v>
      </c>
      <c r="C178" s="6">
        <v>48359</v>
      </c>
    </row>
    <row r="179" spans="1:3" ht="60">
      <c r="A179" s="2" t="s">
        <v>1408</v>
      </c>
      <c r="B179" s="4" t="s">
        <v>8</v>
      </c>
      <c r="C179" s="4" t="s">
        <v>8</v>
      </c>
    </row>
    <row r="180" spans="1:3">
      <c r="A180" s="3" t="s">
        <v>1326</v>
      </c>
      <c r="B180" s="4" t="s">
        <v>8</v>
      </c>
      <c r="C180" s="4" t="s">
        <v>8</v>
      </c>
    </row>
    <row r="181" spans="1:3">
      <c r="A181" s="2" t="s">
        <v>381</v>
      </c>
      <c r="B181" s="6">
        <v>524915</v>
      </c>
      <c r="C181" s="6">
        <v>413930</v>
      </c>
    </row>
    <row r="182" spans="1:3" ht="45">
      <c r="A182" s="2" t="s">
        <v>1409</v>
      </c>
      <c r="B182" s="4" t="s">
        <v>8</v>
      </c>
      <c r="C182" s="4" t="s">
        <v>8</v>
      </c>
    </row>
    <row r="183" spans="1:3">
      <c r="A183" s="3" t="s">
        <v>1326</v>
      </c>
      <c r="B183" s="4" t="s">
        <v>8</v>
      </c>
      <c r="C183" s="4" t="s">
        <v>8</v>
      </c>
    </row>
    <row r="184" spans="1:3">
      <c r="A184" s="2" t="s">
        <v>381</v>
      </c>
      <c r="B184" s="6">
        <v>28092</v>
      </c>
      <c r="C184" s="6">
        <v>31050</v>
      </c>
    </row>
    <row r="185" spans="1:3" ht="60">
      <c r="A185" s="2" t="s">
        <v>1410</v>
      </c>
      <c r="B185" s="4" t="s">
        <v>8</v>
      </c>
      <c r="C185" s="4" t="s">
        <v>8</v>
      </c>
    </row>
    <row r="186" spans="1:3">
      <c r="A186" s="3" t="s">
        <v>1326</v>
      </c>
      <c r="B186" s="4" t="s">
        <v>8</v>
      </c>
      <c r="C186" s="4" t="s">
        <v>8</v>
      </c>
    </row>
    <row r="187" spans="1:3">
      <c r="A187" s="2" t="s">
        <v>381</v>
      </c>
      <c r="B187" s="6">
        <v>22175</v>
      </c>
      <c r="C187" s="6">
        <v>32117</v>
      </c>
    </row>
    <row r="188" spans="1:3" ht="60">
      <c r="A188" s="2" t="s">
        <v>1411</v>
      </c>
      <c r="B188" s="4" t="s">
        <v>8</v>
      </c>
      <c r="C188" s="4" t="s">
        <v>8</v>
      </c>
    </row>
    <row r="189" spans="1:3">
      <c r="A189" s="3" t="s">
        <v>1326</v>
      </c>
      <c r="B189" s="4" t="s">
        <v>8</v>
      </c>
      <c r="C189" s="4" t="s">
        <v>8</v>
      </c>
    </row>
    <row r="190" spans="1:3">
      <c r="A190" s="2" t="s">
        <v>381</v>
      </c>
      <c r="B190" s="6">
        <v>1274765</v>
      </c>
      <c r="C190" s="6">
        <v>838358</v>
      </c>
    </row>
    <row r="191" spans="1:3" ht="45">
      <c r="A191" s="2" t="s">
        <v>1412</v>
      </c>
      <c r="B191" s="4" t="s">
        <v>8</v>
      </c>
      <c r="C191" s="4" t="s">
        <v>8</v>
      </c>
    </row>
    <row r="192" spans="1:3">
      <c r="A192" s="3" t="s">
        <v>1326</v>
      </c>
      <c r="B192" s="4" t="s">
        <v>8</v>
      </c>
      <c r="C192" s="4" t="s">
        <v>8</v>
      </c>
    </row>
    <row r="193" spans="1:3">
      <c r="A193" s="2" t="s">
        <v>381</v>
      </c>
      <c r="B193" s="6">
        <v>374281</v>
      </c>
      <c r="C193" s="6">
        <v>137537</v>
      </c>
    </row>
    <row r="194" spans="1:3" ht="30">
      <c r="A194" s="2" t="s">
        <v>1413</v>
      </c>
      <c r="B194" s="4" t="s">
        <v>8</v>
      </c>
      <c r="C194" s="4" t="s">
        <v>8</v>
      </c>
    </row>
    <row r="195" spans="1:3">
      <c r="A195" s="3" t="s">
        <v>1326</v>
      </c>
      <c r="B195" s="4" t="s">
        <v>8</v>
      </c>
      <c r="C195" s="4" t="s">
        <v>8</v>
      </c>
    </row>
    <row r="196" spans="1:3">
      <c r="A196" s="2" t="s">
        <v>381</v>
      </c>
      <c r="B196" s="6">
        <v>211757</v>
      </c>
      <c r="C196" s="6">
        <v>298626</v>
      </c>
    </row>
    <row r="197" spans="1:3" ht="45">
      <c r="A197" s="2" t="s">
        <v>1414</v>
      </c>
      <c r="B197" s="4" t="s">
        <v>8</v>
      </c>
      <c r="C197" s="4" t="s">
        <v>8</v>
      </c>
    </row>
    <row r="198" spans="1:3">
      <c r="A198" s="3" t="s">
        <v>1326</v>
      </c>
      <c r="B198" s="4" t="s">
        <v>8</v>
      </c>
      <c r="C198" s="4" t="s">
        <v>8</v>
      </c>
    </row>
    <row r="199" spans="1:3">
      <c r="A199" s="2" t="s">
        <v>381</v>
      </c>
      <c r="B199" s="6">
        <v>21900</v>
      </c>
      <c r="C199" s="6">
        <v>34599</v>
      </c>
    </row>
    <row r="200" spans="1:3" ht="45">
      <c r="A200" s="2" t="s">
        <v>1415</v>
      </c>
      <c r="B200" s="4" t="s">
        <v>8</v>
      </c>
      <c r="C200" s="4" t="s">
        <v>8</v>
      </c>
    </row>
    <row r="201" spans="1:3">
      <c r="A201" s="3" t="s">
        <v>1326</v>
      </c>
      <c r="B201" s="4" t="s">
        <v>8</v>
      </c>
      <c r="C201" s="4" t="s">
        <v>8</v>
      </c>
    </row>
    <row r="202" spans="1:3">
      <c r="A202" s="2" t="s">
        <v>381</v>
      </c>
      <c r="B202" s="6">
        <v>43904</v>
      </c>
      <c r="C202" s="6">
        <v>57697</v>
      </c>
    </row>
    <row r="203" spans="1:3" ht="45">
      <c r="A203" s="2" t="s">
        <v>1416</v>
      </c>
      <c r="B203" s="4" t="s">
        <v>8</v>
      </c>
      <c r="C203" s="4" t="s">
        <v>8</v>
      </c>
    </row>
    <row r="204" spans="1:3">
      <c r="A204" s="3" t="s">
        <v>1326</v>
      </c>
      <c r="B204" s="4" t="s">
        <v>8</v>
      </c>
      <c r="C204" s="4" t="s">
        <v>8</v>
      </c>
    </row>
    <row r="205" spans="1:3">
      <c r="A205" s="2" t="s">
        <v>381</v>
      </c>
      <c r="B205" s="6">
        <v>6921</v>
      </c>
      <c r="C205" s="6">
        <v>14489</v>
      </c>
    </row>
    <row r="206" spans="1:3" ht="45">
      <c r="A206" s="2" t="s">
        <v>1417</v>
      </c>
      <c r="B206" s="4" t="s">
        <v>8</v>
      </c>
      <c r="C206" s="4" t="s">
        <v>8</v>
      </c>
    </row>
    <row r="207" spans="1:3">
      <c r="A207" s="3" t="s">
        <v>1326</v>
      </c>
      <c r="B207" s="4" t="s">
        <v>8</v>
      </c>
      <c r="C207" s="4" t="s">
        <v>8</v>
      </c>
    </row>
    <row r="208" spans="1:3">
      <c r="A208" s="2" t="s">
        <v>381</v>
      </c>
      <c r="B208" s="6">
        <v>23129</v>
      </c>
      <c r="C208" s="6">
        <v>29719</v>
      </c>
    </row>
    <row r="209" spans="1:3" ht="45">
      <c r="A209" s="2" t="s">
        <v>1418</v>
      </c>
      <c r="B209" s="4" t="s">
        <v>8</v>
      </c>
      <c r="C209" s="4" t="s">
        <v>8</v>
      </c>
    </row>
    <row r="210" spans="1:3">
      <c r="A210" s="3" t="s">
        <v>1326</v>
      </c>
      <c r="B210" s="4" t="s">
        <v>8</v>
      </c>
      <c r="C210" s="4" t="s">
        <v>8</v>
      </c>
    </row>
    <row r="211" spans="1:3">
      <c r="A211" s="2" t="s">
        <v>381</v>
      </c>
      <c r="B211" s="6">
        <v>115903</v>
      </c>
      <c r="C211" s="6">
        <v>162122</v>
      </c>
    </row>
    <row r="212" spans="1:3" ht="60">
      <c r="A212" s="2" t="s">
        <v>1419</v>
      </c>
      <c r="B212" s="4" t="s">
        <v>8</v>
      </c>
      <c r="C212" s="4" t="s">
        <v>8</v>
      </c>
    </row>
    <row r="213" spans="1:3">
      <c r="A213" s="3" t="s">
        <v>1326</v>
      </c>
      <c r="B213" s="4" t="s">
        <v>8</v>
      </c>
      <c r="C213" s="4" t="s">
        <v>8</v>
      </c>
    </row>
    <row r="214" spans="1:3">
      <c r="A214" s="2" t="s">
        <v>381</v>
      </c>
      <c r="B214" s="6">
        <v>100050</v>
      </c>
      <c r="C214" s="6">
        <v>159430</v>
      </c>
    </row>
    <row r="215" spans="1:3" ht="60">
      <c r="A215" s="2" t="s">
        <v>1420</v>
      </c>
      <c r="B215" s="4" t="s">
        <v>8</v>
      </c>
      <c r="C215" s="4" t="s">
        <v>8</v>
      </c>
    </row>
    <row r="216" spans="1:3">
      <c r="A216" s="3" t="s">
        <v>1326</v>
      </c>
      <c r="B216" s="4" t="s">
        <v>8</v>
      </c>
      <c r="C216" s="4" t="s">
        <v>8</v>
      </c>
    </row>
    <row r="217" spans="1:3">
      <c r="A217" s="2" t="s">
        <v>381</v>
      </c>
      <c r="B217" s="6">
        <v>111707</v>
      </c>
      <c r="C217" s="6">
        <v>139196</v>
      </c>
    </row>
    <row r="218" spans="1:3" ht="30">
      <c r="A218" s="2" t="s">
        <v>1421</v>
      </c>
      <c r="B218" s="4" t="s">
        <v>8</v>
      </c>
      <c r="C218" s="4" t="s">
        <v>8</v>
      </c>
    </row>
    <row r="219" spans="1:3">
      <c r="A219" s="3" t="s">
        <v>1326</v>
      </c>
      <c r="B219" s="4" t="s">
        <v>8</v>
      </c>
      <c r="C219" s="4" t="s">
        <v>8</v>
      </c>
    </row>
    <row r="220" spans="1:3">
      <c r="A220" s="2" t="s">
        <v>381</v>
      </c>
      <c r="B220" s="6">
        <v>59751</v>
      </c>
      <c r="C220" s="6">
        <v>123818</v>
      </c>
    </row>
    <row r="221" spans="1:3" ht="45">
      <c r="A221" s="2" t="s">
        <v>1422</v>
      </c>
      <c r="B221" s="4" t="s">
        <v>8</v>
      </c>
      <c r="C221" s="4" t="s">
        <v>8</v>
      </c>
    </row>
    <row r="222" spans="1:3">
      <c r="A222" s="3" t="s">
        <v>1326</v>
      </c>
      <c r="B222" s="4" t="s">
        <v>8</v>
      </c>
      <c r="C222" s="4" t="s">
        <v>8</v>
      </c>
    </row>
    <row r="223" spans="1:3">
      <c r="A223" s="2" t="s">
        <v>381</v>
      </c>
      <c r="B223" s="6">
        <v>41578</v>
      </c>
      <c r="C223" s="6">
        <v>50824</v>
      </c>
    </row>
    <row r="224" spans="1:3" ht="60">
      <c r="A224" s="2" t="s">
        <v>1423</v>
      </c>
      <c r="B224" s="4" t="s">
        <v>8</v>
      </c>
      <c r="C224" s="4" t="s">
        <v>8</v>
      </c>
    </row>
    <row r="225" spans="1:3">
      <c r="A225" s="3" t="s">
        <v>1326</v>
      </c>
      <c r="B225" s="4" t="s">
        <v>8</v>
      </c>
      <c r="C225" s="4" t="s">
        <v>8</v>
      </c>
    </row>
    <row r="226" spans="1:3">
      <c r="A226" s="2" t="s">
        <v>381</v>
      </c>
      <c r="B226" s="4">
        <v>0</v>
      </c>
      <c r="C226" s="4">
        <v>0</v>
      </c>
    </row>
    <row r="227" spans="1:3" ht="60">
      <c r="A227" s="2" t="s">
        <v>1424</v>
      </c>
      <c r="B227" s="4" t="s">
        <v>8</v>
      </c>
      <c r="C227" s="4" t="s">
        <v>8</v>
      </c>
    </row>
    <row r="228" spans="1:3">
      <c r="A228" s="3" t="s">
        <v>1326</v>
      </c>
      <c r="B228" s="4" t="s">
        <v>8</v>
      </c>
      <c r="C228" s="4" t="s">
        <v>8</v>
      </c>
    </row>
    <row r="229" spans="1:3">
      <c r="A229" s="2" t="s">
        <v>381</v>
      </c>
      <c r="B229" s="6">
        <v>2247</v>
      </c>
      <c r="C229" s="4">
        <v>0</v>
      </c>
    </row>
    <row r="230" spans="1:3" ht="45">
      <c r="A230" s="2" t="s">
        <v>1425</v>
      </c>
      <c r="B230" s="4" t="s">
        <v>8</v>
      </c>
      <c r="C230" s="4" t="s">
        <v>8</v>
      </c>
    </row>
    <row r="231" spans="1:3">
      <c r="A231" s="3" t="s">
        <v>1326</v>
      </c>
      <c r="B231" s="4" t="s">
        <v>8</v>
      </c>
      <c r="C231" s="4" t="s">
        <v>8</v>
      </c>
    </row>
    <row r="232" spans="1:3">
      <c r="A232" s="2" t="s">
        <v>381</v>
      </c>
      <c r="B232" s="4">
        <v>0</v>
      </c>
      <c r="C232" s="6">
        <v>3798</v>
      </c>
    </row>
    <row r="233" spans="1:3" ht="60">
      <c r="A233" s="2" t="s">
        <v>1426</v>
      </c>
      <c r="B233" s="4" t="s">
        <v>8</v>
      </c>
      <c r="C233" s="4" t="s">
        <v>8</v>
      </c>
    </row>
    <row r="234" spans="1:3">
      <c r="A234" s="3" t="s">
        <v>1326</v>
      </c>
      <c r="B234" s="4" t="s">
        <v>8</v>
      </c>
      <c r="C234" s="4" t="s">
        <v>8</v>
      </c>
    </row>
    <row r="235" spans="1:3">
      <c r="A235" s="2" t="s">
        <v>381</v>
      </c>
      <c r="B235" s="4">
        <v>169</v>
      </c>
      <c r="C235" s="6">
        <v>4006</v>
      </c>
    </row>
    <row r="236" spans="1:3" ht="60">
      <c r="A236" s="2" t="s">
        <v>1427</v>
      </c>
      <c r="B236" s="4" t="s">
        <v>8</v>
      </c>
      <c r="C236" s="4" t="s">
        <v>8</v>
      </c>
    </row>
    <row r="237" spans="1:3">
      <c r="A237" s="3" t="s">
        <v>1326</v>
      </c>
      <c r="B237" s="4" t="s">
        <v>8</v>
      </c>
      <c r="C237" s="4" t="s">
        <v>8</v>
      </c>
    </row>
    <row r="238" spans="1:3">
      <c r="A238" s="2" t="s">
        <v>381</v>
      </c>
      <c r="B238" s="6">
        <v>18536</v>
      </c>
      <c r="C238" s="6">
        <v>29394</v>
      </c>
    </row>
    <row r="239" spans="1:3" ht="60">
      <c r="A239" s="2" t="s">
        <v>1428</v>
      </c>
      <c r="B239" s="4" t="s">
        <v>8</v>
      </c>
      <c r="C239" s="4" t="s">
        <v>8</v>
      </c>
    </row>
    <row r="240" spans="1:3">
      <c r="A240" s="3" t="s">
        <v>1326</v>
      </c>
      <c r="B240" s="4" t="s">
        <v>8</v>
      </c>
      <c r="C240" s="4" t="s">
        <v>8</v>
      </c>
    </row>
    <row r="241" spans="1:3">
      <c r="A241" s="2" t="s">
        <v>381</v>
      </c>
      <c r="B241" s="6">
        <v>20952</v>
      </c>
      <c r="C241" s="6">
        <v>37198</v>
      </c>
    </row>
    <row r="242" spans="1:3" ht="45">
      <c r="A242" s="2" t="s">
        <v>1429</v>
      </c>
      <c r="B242" s="4" t="s">
        <v>8</v>
      </c>
      <c r="C242" s="4" t="s">
        <v>8</v>
      </c>
    </row>
    <row r="243" spans="1:3">
      <c r="A243" s="3" t="s">
        <v>1326</v>
      </c>
      <c r="B243" s="4" t="s">
        <v>8</v>
      </c>
      <c r="C243" s="4" t="s">
        <v>8</v>
      </c>
    </row>
    <row r="244" spans="1:3">
      <c r="A244" s="2" t="s">
        <v>381</v>
      </c>
      <c r="B244" s="6">
        <v>9049</v>
      </c>
      <c r="C244" s="6">
        <v>1359</v>
      </c>
    </row>
    <row r="245" spans="1:3" ht="45">
      <c r="A245" s="2" t="s">
        <v>1430</v>
      </c>
      <c r="B245" s="4" t="s">
        <v>8</v>
      </c>
      <c r="C245" s="4" t="s">
        <v>8</v>
      </c>
    </row>
    <row r="246" spans="1:3">
      <c r="A246" s="3" t="s">
        <v>1326</v>
      </c>
      <c r="B246" s="4" t="s">
        <v>8</v>
      </c>
      <c r="C246" s="4" t="s">
        <v>8</v>
      </c>
    </row>
    <row r="247" spans="1:3">
      <c r="A247" s="2" t="s">
        <v>381</v>
      </c>
      <c r="B247" s="6">
        <v>1495</v>
      </c>
      <c r="C247" s="6">
        <v>2240</v>
      </c>
    </row>
    <row r="248" spans="1:3" ht="45">
      <c r="A248" s="2" t="s">
        <v>1431</v>
      </c>
      <c r="B248" s="4" t="s">
        <v>8</v>
      </c>
      <c r="C248" s="4" t="s">
        <v>8</v>
      </c>
    </row>
    <row r="249" spans="1:3">
      <c r="A249" s="3" t="s">
        <v>1326</v>
      </c>
      <c r="B249" s="4" t="s">
        <v>8</v>
      </c>
      <c r="C249" s="4" t="s">
        <v>8</v>
      </c>
    </row>
    <row r="250" spans="1:3">
      <c r="A250" s="2" t="s">
        <v>381</v>
      </c>
      <c r="B250" s="4">
        <v>200</v>
      </c>
      <c r="C250" s="4">
        <v>251</v>
      </c>
    </row>
    <row r="251" spans="1:3" ht="60">
      <c r="A251" s="2" t="s">
        <v>1432</v>
      </c>
      <c r="B251" s="4" t="s">
        <v>8</v>
      </c>
      <c r="C251" s="4" t="s">
        <v>8</v>
      </c>
    </row>
    <row r="252" spans="1:3">
      <c r="A252" s="3" t="s">
        <v>1326</v>
      </c>
      <c r="B252" s="4" t="s">
        <v>8</v>
      </c>
      <c r="C252" s="4" t="s">
        <v>8</v>
      </c>
    </row>
    <row r="253" spans="1:3">
      <c r="A253" s="2" t="s">
        <v>381</v>
      </c>
      <c r="B253" s="6">
        <v>1695</v>
      </c>
      <c r="C253" s="6">
        <v>2491</v>
      </c>
    </row>
    <row r="254" spans="1:3" ht="45">
      <c r="A254" s="2" t="s">
        <v>1433</v>
      </c>
      <c r="B254" s="4" t="s">
        <v>8</v>
      </c>
      <c r="C254" s="4" t="s">
        <v>8</v>
      </c>
    </row>
    <row r="255" spans="1:3">
      <c r="A255" s="3" t="s">
        <v>1326</v>
      </c>
      <c r="B255" s="4" t="s">
        <v>8</v>
      </c>
      <c r="C255" s="4" t="s">
        <v>8</v>
      </c>
    </row>
    <row r="256" spans="1:3">
      <c r="A256" s="2" t="s">
        <v>381</v>
      </c>
      <c r="B256" s="4">
        <v>0</v>
      </c>
      <c r="C256" s="4">
        <v>0</v>
      </c>
    </row>
    <row r="257" spans="1:3" ht="60">
      <c r="A257" s="2" t="s">
        <v>1434</v>
      </c>
      <c r="B257" s="4" t="s">
        <v>8</v>
      </c>
      <c r="C257" s="4" t="s">
        <v>8</v>
      </c>
    </row>
    <row r="258" spans="1:3">
      <c r="A258" s="3" t="s">
        <v>1326</v>
      </c>
      <c r="B258" s="4" t="s">
        <v>8</v>
      </c>
      <c r="C258" s="4" t="s">
        <v>8</v>
      </c>
    </row>
    <row r="259" spans="1:3">
      <c r="A259" s="2" t="s">
        <v>381</v>
      </c>
      <c r="B259" s="6">
        <v>3439</v>
      </c>
      <c r="C259" s="6">
        <v>9974</v>
      </c>
    </row>
    <row r="260" spans="1:3" ht="60">
      <c r="A260" s="2" t="s">
        <v>1435</v>
      </c>
      <c r="B260" s="4" t="s">
        <v>8</v>
      </c>
      <c r="C260" s="4" t="s">
        <v>8</v>
      </c>
    </row>
    <row r="261" spans="1:3">
      <c r="A261" s="3" t="s">
        <v>1326</v>
      </c>
      <c r="B261" s="4" t="s">
        <v>8</v>
      </c>
      <c r="C261" s="4" t="s">
        <v>8</v>
      </c>
    </row>
    <row r="262" spans="1:3">
      <c r="A262" s="2" t="s">
        <v>381</v>
      </c>
      <c r="B262" s="6">
        <v>38139</v>
      </c>
      <c r="C262" s="6">
        <v>40850</v>
      </c>
    </row>
    <row r="263" spans="1:3" ht="60">
      <c r="A263" s="2" t="s">
        <v>1436</v>
      </c>
      <c r="B263" s="4" t="s">
        <v>8</v>
      </c>
      <c r="C263" s="4" t="s">
        <v>8</v>
      </c>
    </row>
    <row r="264" spans="1:3">
      <c r="A264" s="3" t="s">
        <v>1326</v>
      </c>
      <c r="B264" s="4" t="s">
        <v>8</v>
      </c>
      <c r="C264" s="4" t="s">
        <v>8</v>
      </c>
    </row>
    <row r="265" spans="1:3">
      <c r="A265" s="2" t="s">
        <v>381</v>
      </c>
      <c r="B265" s="6">
        <v>9882</v>
      </c>
      <c r="C265" s="6">
        <v>9776</v>
      </c>
    </row>
    <row r="266" spans="1:3" ht="45">
      <c r="A266" s="2" t="s">
        <v>1437</v>
      </c>
      <c r="B266" s="4" t="s">
        <v>8</v>
      </c>
      <c r="C266" s="4" t="s">
        <v>8</v>
      </c>
    </row>
    <row r="267" spans="1:3">
      <c r="A267" s="3" t="s">
        <v>1326</v>
      </c>
      <c r="B267" s="4" t="s">
        <v>8</v>
      </c>
      <c r="C267" s="4" t="s">
        <v>8</v>
      </c>
    </row>
    <row r="268" spans="1:3">
      <c r="A268" s="2" t="s">
        <v>381</v>
      </c>
      <c r="B268" s="6">
        <v>18173</v>
      </c>
      <c r="C268" s="6">
        <v>72994</v>
      </c>
    </row>
    <row r="269" spans="1:3" ht="45">
      <c r="A269" s="2" t="s">
        <v>1438</v>
      </c>
      <c r="B269" s="4" t="s">
        <v>8</v>
      </c>
      <c r="C269" s="4" t="s">
        <v>8</v>
      </c>
    </row>
    <row r="270" spans="1:3">
      <c r="A270" s="3" t="s">
        <v>1326</v>
      </c>
      <c r="B270" s="4" t="s">
        <v>8</v>
      </c>
      <c r="C270" s="4" t="s">
        <v>8</v>
      </c>
    </row>
    <row r="271" spans="1:3">
      <c r="A271" s="2" t="s">
        <v>381</v>
      </c>
      <c r="B271" s="6">
        <v>1117</v>
      </c>
      <c r="C271" s="6">
        <v>1242</v>
      </c>
    </row>
    <row r="272" spans="1:3" ht="60">
      <c r="A272" s="2" t="s">
        <v>1439</v>
      </c>
      <c r="B272" s="4" t="s">
        <v>8</v>
      </c>
      <c r="C272" s="4" t="s">
        <v>8</v>
      </c>
    </row>
    <row r="273" spans="1:3">
      <c r="A273" s="3" t="s">
        <v>1326</v>
      </c>
      <c r="B273" s="4" t="s">
        <v>8</v>
      </c>
      <c r="C273" s="4" t="s">
        <v>8</v>
      </c>
    </row>
    <row r="274" spans="1:3">
      <c r="A274" s="2" t="s">
        <v>381</v>
      </c>
      <c r="B274" s="6">
        <v>1098</v>
      </c>
      <c r="C274" s="6">
        <v>6614</v>
      </c>
    </row>
    <row r="275" spans="1:3" ht="45">
      <c r="A275" s="2" t="s">
        <v>1440</v>
      </c>
      <c r="B275" s="4" t="s">
        <v>8</v>
      </c>
      <c r="C275" s="4" t="s">
        <v>8</v>
      </c>
    </row>
    <row r="276" spans="1:3">
      <c r="A276" s="3" t="s">
        <v>1326</v>
      </c>
      <c r="B276" s="4" t="s">
        <v>8</v>
      </c>
      <c r="C276" s="4" t="s">
        <v>8</v>
      </c>
    </row>
    <row r="277" spans="1:3">
      <c r="A277" s="2" t="s">
        <v>381</v>
      </c>
      <c r="B277" s="4">
        <v>244</v>
      </c>
      <c r="C277" s="4">
        <v>723</v>
      </c>
    </row>
    <row r="278" spans="1:3" ht="60">
      <c r="A278" s="2" t="s">
        <v>1441</v>
      </c>
      <c r="B278" s="4" t="s">
        <v>8</v>
      </c>
      <c r="C278" s="4" t="s">
        <v>8</v>
      </c>
    </row>
    <row r="279" spans="1:3">
      <c r="A279" s="3" t="s">
        <v>1326</v>
      </c>
      <c r="B279" s="4" t="s">
        <v>8</v>
      </c>
      <c r="C279" s="4" t="s">
        <v>8</v>
      </c>
    </row>
    <row r="280" spans="1:3">
      <c r="A280" s="2" t="s">
        <v>381</v>
      </c>
      <c r="B280" s="6">
        <v>3221</v>
      </c>
      <c r="C280" s="6">
        <v>3628</v>
      </c>
    </row>
    <row r="281" spans="1:3" ht="60">
      <c r="A281" s="2" t="s">
        <v>1442</v>
      </c>
      <c r="B281" s="4" t="s">
        <v>8</v>
      </c>
      <c r="C281" s="4" t="s">
        <v>8</v>
      </c>
    </row>
    <row r="282" spans="1:3">
      <c r="A282" s="3" t="s">
        <v>1326</v>
      </c>
      <c r="B282" s="4" t="s">
        <v>8</v>
      </c>
      <c r="C282" s="4" t="s">
        <v>8</v>
      </c>
    </row>
    <row r="283" spans="1:3">
      <c r="A283" s="2" t="s">
        <v>381</v>
      </c>
      <c r="B283" s="6">
        <v>12493</v>
      </c>
      <c r="C283" s="6">
        <v>60787</v>
      </c>
    </row>
    <row r="284" spans="1:3" ht="60">
      <c r="A284" s="2" t="s">
        <v>1443</v>
      </c>
      <c r="B284" s="4" t="s">
        <v>8</v>
      </c>
      <c r="C284" s="4" t="s">
        <v>8</v>
      </c>
    </row>
    <row r="285" spans="1:3">
      <c r="A285" s="3" t="s">
        <v>1326</v>
      </c>
      <c r="B285" s="4" t="s">
        <v>8</v>
      </c>
      <c r="C285" s="4" t="s">
        <v>8</v>
      </c>
    </row>
    <row r="286" spans="1:3">
      <c r="A286" s="2" t="s">
        <v>381</v>
      </c>
      <c r="B286" s="6">
        <v>8498</v>
      </c>
      <c r="C286" s="6">
        <v>57056</v>
      </c>
    </row>
    <row r="287" spans="1:3" ht="75">
      <c r="A287" s="2" t="s">
        <v>1444</v>
      </c>
      <c r="B287" s="4" t="s">
        <v>8</v>
      </c>
      <c r="C287" s="4" t="s">
        <v>8</v>
      </c>
    </row>
    <row r="288" spans="1:3">
      <c r="A288" s="3" t="s">
        <v>1326</v>
      </c>
      <c r="B288" s="4" t="s">
        <v>8</v>
      </c>
      <c r="C288" s="4" t="s">
        <v>8</v>
      </c>
    </row>
    <row r="289" spans="1:3">
      <c r="A289" s="2" t="s">
        <v>381</v>
      </c>
      <c r="B289" s="6">
        <v>9675</v>
      </c>
      <c r="C289" s="6">
        <v>15938</v>
      </c>
    </row>
    <row r="290" spans="1:3" ht="30">
      <c r="A290" s="2" t="s">
        <v>1445</v>
      </c>
      <c r="B290" s="4" t="s">
        <v>8</v>
      </c>
      <c r="C290" s="4" t="s">
        <v>8</v>
      </c>
    </row>
    <row r="291" spans="1:3">
      <c r="A291" s="3" t="s">
        <v>1326</v>
      </c>
      <c r="B291" s="4" t="s">
        <v>8</v>
      </c>
      <c r="C291" s="4" t="s">
        <v>8</v>
      </c>
    </row>
    <row r="292" spans="1:3">
      <c r="A292" s="2" t="s">
        <v>381</v>
      </c>
      <c r="B292" s="6">
        <v>279001</v>
      </c>
      <c r="C292" s="6">
        <v>516509</v>
      </c>
    </row>
    <row r="293" spans="1:3" ht="30">
      <c r="A293" s="2" t="s">
        <v>1446</v>
      </c>
      <c r="B293" s="4" t="s">
        <v>8</v>
      </c>
      <c r="C293" s="4" t="s">
        <v>8</v>
      </c>
    </row>
    <row r="294" spans="1:3">
      <c r="A294" s="3" t="s">
        <v>1326</v>
      </c>
      <c r="B294" s="4" t="s">
        <v>8</v>
      </c>
      <c r="C294" s="4" t="s">
        <v>8</v>
      </c>
    </row>
    <row r="295" spans="1:3">
      <c r="A295" s="2" t="s">
        <v>381</v>
      </c>
      <c r="B295" s="6">
        <v>63826</v>
      </c>
      <c r="C295" s="6">
        <v>87086</v>
      </c>
    </row>
    <row r="296" spans="1:3" ht="45">
      <c r="A296" s="2" t="s">
        <v>1447</v>
      </c>
      <c r="B296" s="4" t="s">
        <v>8</v>
      </c>
      <c r="C296" s="4" t="s">
        <v>8</v>
      </c>
    </row>
    <row r="297" spans="1:3">
      <c r="A297" s="3" t="s">
        <v>1326</v>
      </c>
      <c r="B297" s="4" t="s">
        <v>8</v>
      </c>
      <c r="C297" s="4" t="s">
        <v>8</v>
      </c>
    </row>
    <row r="298" spans="1:3">
      <c r="A298" s="2" t="s">
        <v>381</v>
      </c>
      <c r="B298" s="4">
        <v>0</v>
      </c>
      <c r="C298" s="4">
        <v>0</v>
      </c>
    </row>
    <row r="299" spans="1:3" ht="60">
      <c r="A299" s="2" t="s">
        <v>1448</v>
      </c>
      <c r="B299" s="4" t="s">
        <v>8</v>
      </c>
      <c r="C299" s="4" t="s">
        <v>8</v>
      </c>
    </row>
    <row r="300" spans="1:3">
      <c r="A300" s="3" t="s">
        <v>1326</v>
      </c>
      <c r="B300" s="4" t="s">
        <v>8</v>
      </c>
      <c r="C300" s="4" t="s">
        <v>8</v>
      </c>
    </row>
    <row r="301" spans="1:3">
      <c r="A301" s="2" t="s">
        <v>381</v>
      </c>
      <c r="B301" s="6">
        <v>4407</v>
      </c>
      <c r="C301" s="6">
        <v>3706</v>
      </c>
    </row>
    <row r="302" spans="1:3" ht="45">
      <c r="A302" s="2" t="s">
        <v>1449</v>
      </c>
      <c r="B302" s="4" t="s">
        <v>8</v>
      </c>
      <c r="C302" s="4" t="s">
        <v>8</v>
      </c>
    </row>
    <row r="303" spans="1:3">
      <c r="A303" s="3" t="s">
        <v>1326</v>
      </c>
      <c r="B303" s="4" t="s">
        <v>8</v>
      </c>
      <c r="C303" s="4" t="s">
        <v>8</v>
      </c>
    </row>
    <row r="304" spans="1:3">
      <c r="A304" s="2" t="s">
        <v>381</v>
      </c>
      <c r="B304" s="6">
        <v>1068</v>
      </c>
      <c r="C304" s="6">
        <v>1201</v>
      </c>
    </row>
    <row r="305" spans="1:3" ht="45">
      <c r="A305" s="2" t="s">
        <v>1450</v>
      </c>
      <c r="B305" s="4" t="s">
        <v>8</v>
      </c>
      <c r="C305" s="4" t="s">
        <v>8</v>
      </c>
    </row>
    <row r="306" spans="1:3">
      <c r="A306" s="3" t="s">
        <v>1326</v>
      </c>
      <c r="B306" s="4" t="s">
        <v>8</v>
      </c>
      <c r="C306" s="4" t="s">
        <v>8</v>
      </c>
    </row>
    <row r="307" spans="1:3">
      <c r="A307" s="2" t="s">
        <v>381</v>
      </c>
      <c r="B307" s="6">
        <v>5294</v>
      </c>
      <c r="C307" s="6">
        <v>9632</v>
      </c>
    </row>
    <row r="308" spans="1:3" ht="45">
      <c r="A308" s="2" t="s">
        <v>1451</v>
      </c>
      <c r="B308" s="4" t="s">
        <v>8</v>
      </c>
      <c r="C308" s="4" t="s">
        <v>8</v>
      </c>
    </row>
    <row r="309" spans="1:3">
      <c r="A309" s="3" t="s">
        <v>1326</v>
      </c>
      <c r="B309" s="4" t="s">
        <v>8</v>
      </c>
      <c r="C309" s="4" t="s">
        <v>8</v>
      </c>
    </row>
    <row r="310" spans="1:3">
      <c r="A310" s="2" t="s">
        <v>381</v>
      </c>
      <c r="B310" s="6">
        <v>4837</v>
      </c>
      <c r="C310" s="6">
        <v>19411</v>
      </c>
    </row>
    <row r="311" spans="1:3" ht="60">
      <c r="A311" s="2" t="s">
        <v>1452</v>
      </c>
      <c r="B311" s="4" t="s">
        <v>8</v>
      </c>
      <c r="C311" s="4" t="s">
        <v>8</v>
      </c>
    </row>
    <row r="312" spans="1:3">
      <c r="A312" s="3" t="s">
        <v>1326</v>
      </c>
      <c r="B312" s="4" t="s">
        <v>8</v>
      </c>
      <c r="C312" s="4" t="s">
        <v>8</v>
      </c>
    </row>
    <row r="313" spans="1:3">
      <c r="A313" s="2" t="s">
        <v>381</v>
      </c>
      <c r="B313" s="6">
        <v>15606</v>
      </c>
      <c r="C313" s="6">
        <v>33950</v>
      </c>
    </row>
    <row r="314" spans="1:3" ht="45">
      <c r="A314" s="2" t="s">
        <v>1453</v>
      </c>
      <c r="B314" s="4" t="s">
        <v>8</v>
      </c>
      <c r="C314" s="4" t="s">
        <v>8</v>
      </c>
    </row>
    <row r="315" spans="1:3">
      <c r="A315" s="3" t="s">
        <v>1326</v>
      </c>
      <c r="B315" s="4" t="s">
        <v>8</v>
      </c>
      <c r="C315" s="4" t="s">
        <v>8</v>
      </c>
    </row>
    <row r="316" spans="1:3">
      <c r="A316" s="2" t="s">
        <v>381</v>
      </c>
      <c r="B316" s="4">
        <v>687</v>
      </c>
      <c r="C316" s="6">
        <v>3844</v>
      </c>
    </row>
    <row r="317" spans="1:3" ht="45">
      <c r="A317" s="2" t="s">
        <v>1454</v>
      </c>
      <c r="B317" s="4" t="s">
        <v>8</v>
      </c>
      <c r="C317" s="4" t="s">
        <v>8</v>
      </c>
    </row>
    <row r="318" spans="1:3">
      <c r="A318" s="3" t="s">
        <v>1326</v>
      </c>
      <c r="B318" s="4" t="s">
        <v>8</v>
      </c>
      <c r="C318" s="4" t="s">
        <v>8</v>
      </c>
    </row>
    <row r="319" spans="1:3">
      <c r="A319" s="2" t="s">
        <v>381</v>
      </c>
      <c r="B319" s="6">
        <v>7620</v>
      </c>
      <c r="C319" s="6">
        <v>8106</v>
      </c>
    </row>
    <row r="320" spans="1:3" ht="45">
      <c r="A320" s="2" t="s">
        <v>1455</v>
      </c>
      <c r="B320" s="4" t="s">
        <v>8</v>
      </c>
      <c r="C320" s="4" t="s">
        <v>8</v>
      </c>
    </row>
    <row r="321" spans="1:3">
      <c r="A321" s="3" t="s">
        <v>1326</v>
      </c>
      <c r="B321" s="4" t="s">
        <v>8</v>
      </c>
      <c r="C321" s="4" t="s">
        <v>8</v>
      </c>
    </row>
    <row r="322" spans="1:3">
      <c r="A322" s="2" t="s">
        <v>381</v>
      </c>
      <c r="B322" s="6">
        <v>2248</v>
      </c>
      <c r="C322" s="6">
        <v>2214</v>
      </c>
    </row>
    <row r="323" spans="1:3" ht="60">
      <c r="A323" s="2" t="s">
        <v>1456</v>
      </c>
      <c r="B323" s="4" t="s">
        <v>8</v>
      </c>
      <c r="C323" s="4" t="s">
        <v>8</v>
      </c>
    </row>
    <row r="324" spans="1:3">
      <c r="A324" s="3" t="s">
        <v>1326</v>
      </c>
      <c r="B324" s="4" t="s">
        <v>8</v>
      </c>
      <c r="C324" s="4" t="s">
        <v>8</v>
      </c>
    </row>
    <row r="325" spans="1:3">
      <c r="A325" s="2" t="s">
        <v>381</v>
      </c>
      <c r="B325" s="6">
        <v>9868</v>
      </c>
      <c r="C325" s="6">
        <v>10320</v>
      </c>
    </row>
    <row r="326" spans="1:3" ht="45">
      <c r="A326" s="2" t="s">
        <v>1457</v>
      </c>
      <c r="B326" s="4" t="s">
        <v>8</v>
      </c>
      <c r="C326" s="4" t="s">
        <v>8</v>
      </c>
    </row>
    <row r="327" spans="1:3">
      <c r="A327" s="3" t="s">
        <v>1326</v>
      </c>
      <c r="B327" s="4" t="s">
        <v>8</v>
      </c>
      <c r="C327" s="4" t="s">
        <v>8</v>
      </c>
    </row>
    <row r="328" spans="1:3">
      <c r="A328" s="2" t="s">
        <v>381</v>
      </c>
      <c r="B328" s="4">
        <v>251</v>
      </c>
      <c r="C328" s="4">
        <v>276</v>
      </c>
    </row>
    <row r="329" spans="1:3" ht="60">
      <c r="A329" s="2" t="s">
        <v>1458</v>
      </c>
      <c r="B329" s="4" t="s">
        <v>8</v>
      </c>
      <c r="C329" s="4" t="s">
        <v>8</v>
      </c>
    </row>
    <row r="330" spans="1:3">
      <c r="A330" s="3" t="s">
        <v>1326</v>
      </c>
      <c r="B330" s="4" t="s">
        <v>8</v>
      </c>
      <c r="C330" s="4" t="s">
        <v>8</v>
      </c>
    </row>
    <row r="331" spans="1:3">
      <c r="A331" s="2" t="s">
        <v>381</v>
      </c>
      <c r="B331" s="6">
        <v>24005</v>
      </c>
      <c r="C331" s="6">
        <v>36427</v>
      </c>
    </row>
    <row r="332" spans="1:3" ht="60">
      <c r="A332" s="2" t="s">
        <v>1459</v>
      </c>
      <c r="B332" s="4" t="s">
        <v>8</v>
      </c>
      <c r="C332" s="4" t="s">
        <v>8</v>
      </c>
    </row>
    <row r="333" spans="1:3">
      <c r="A333" s="3" t="s">
        <v>1326</v>
      </c>
      <c r="B333" s="4" t="s">
        <v>8</v>
      </c>
      <c r="C333" s="4" t="s">
        <v>8</v>
      </c>
    </row>
    <row r="334" spans="1:3">
      <c r="A334" s="2" t="s">
        <v>381</v>
      </c>
      <c r="B334" s="6">
        <v>39821</v>
      </c>
      <c r="C334" s="6">
        <v>50659</v>
      </c>
    </row>
    <row r="335" spans="1:3" ht="45">
      <c r="A335" s="2" t="s">
        <v>1460</v>
      </c>
      <c r="B335" s="4" t="s">
        <v>8</v>
      </c>
      <c r="C335" s="4" t="s">
        <v>8</v>
      </c>
    </row>
    <row r="336" spans="1:3">
      <c r="A336" s="3" t="s">
        <v>1326</v>
      </c>
      <c r="B336" s="4" t="s">
        <v>8</v>
      </c>
      <c r="C336" s="4" t="s">
        <v>8</v>
      </c>
    </row>
    <row r="337" spans="1:3">
      <c r="A337" s="2" t="s">
        <v>381</v>
      </c>
      <c r="B337" s="6">
        <v>37414</v>
      </c>
      <c r="C337" s="6">
        <v>38696</v>
      </c>
    </row>
    <row r="338" spans="1:3" ht="30">
      <c r="A338" s="2" t="s">
        <v>1461</v>
      </c>
      <c r="B338" s="4" t="s">
        <v>8</v>
      </c>
      <c r="C338" s="4" t="s">
        <v>8</v>
      </c>
    </row>
    <row r="339" spans="1:3">
      <c r="A339" s="3" t="s">
        <v>1326</v>
      </c>
      <c r="B339" s="4" t="s">
        <v>8</v>
      </c>
      <c r="C339" s="4" t="s">
        <v>8</v>
      </c>
    </row>
    <row r="340" spans="1:3">
      <c r="A340" s="2" t="s">
        <v>381</v>
      </c>
      <c r="B340" s="6">
        <v>215175</v>
      </c>
      <c r="C340" s="6">
        <v>429423</v>
      </c>
    </row>
    <row r="341" spans="1:3" ht="45">
      <c r="A341" s="2" t="s">
        <v>1462</v>
      </c>
      <c r="B341" s="4" t="s">
        <v>8</v>
      </c>
      <c r="C341" s="4" t="s">
        <v>8</v>
      </c>
    </row>
    <row r="342" spans="1:3">
      <c r="A342" s="3" t="s">
        <v>1326</v>
      </c>
      <c r="B342" s="4" t="s">
        <v>8</v>
      </c>
      <c r="C342" s="4" t="s">
        <v>8</v>
      </c>
    </row>
    <row r="343" spans="1:3">
      <c r="A343" s="2" t="s">
        <v>381</v>
      </c>
      <c r="B343" s="6">
        <v>3983</v>
      </c>
      <c r="C343" s="6">
        <v>11892</v>
      </c>
    </row>
    <row r="344" spans="1:3" ht="60">
      <c r="A344" s="2" t="s">
        <v>1463</v>
      </c>
      <c r="B344" s="4" t="s">
        <v>8</v>
      </c>
      <c r="C344" s="4" t="s">
        <v>8</v>
      </c>
    </row>
    <row r="345" spans="1:3">
      <c r="A345" s="3" t="s">
        <v>1326</v>
      </c>
      <c r="B345" s="4" t="s">
        <v>8</v>
      </c>
      <c r="C345" s="4" t="s">
        <v>8</v>
      </c>
    </row>
    <row r="346" spans="1:3">
      <c r="A346" s="2" t="s">
        <v>381</v>
      </c>
      <c r="B346" s="6">
        <v>18009</v>
      </c>
      <c r="C346" s="6">
        <v>41789</v>
      </c>
    </row>
    <row r="347" spans="1:3" ht="45">
      <c r="A347" s="2" t="s">
        <v>1464</v>
      </c>
      <c r="B347" s="4" t="s">
        <v>8</v>
      </c>
      <c r="C347" s="4" t="s">
        <v>8</v>
      </c>
    </row>
    <row r="348" spans="1:3">
      <c r="A348" s="3" t="s">
        <v>1326</v>
      </c>
      <c r="B348" s="4" t="s">
        <v>8</v>
      </c>
      <c r="C348" s="4" t="s">
        <v>8</v>
      </c>
    </row>
    <row r="349" spans="1:3">
      <c r="A349" s="2" t="s">
        <v>381</v>
      </c>
      <c r="B349" s="4">
        <v>995</v>
      </c>
      <c r="C349" s="6">
        <v>3772</v>
      </c>
    </row>
    <row r="350" spans="1:3" ht="45">
      <c r="A350" s="2" t="s">
        <v>1465</v>
      </c>
      <c r="B350" s="4" t="s">
        <v>8</v>
      </c>
      <c r="C350" s="4" t="s">
        <v>8</v>
      </c>
    </row>
    <row r="351" spans="1:3">
      <c r="A351" s="3" t="s">
        <v>1326</v>
      </c>
      <c r="B351" s="4" t="s">
        <v>8</v>
      </c>
      <c r="C351" s="4" t="s">
        <v>8</v>
      </c>
    </row>
    <row r="352" spans="1:3">
      <c r="A352" s="2" t="s">
        <v>381</v>
      </c>
      <c r="B352" s="6">
        <v>34440</v>
      </c>
      <c r="C352" s="6">
        <v>42101</v>
      </c>
    </row>
    <row r="353" spans="1:3" ht="45">
      <c r="A353" s="2" t="s">
        <v>1466</v>
      </c>
      <c r="B353" s="4" t="s">
        <v>8</v>
      </c>
      <c r="C353" s="4" t="s">
        <v>8</v>
      </c>
    </row>
    <row r="354" spans="1:3">
      <c r="A354" s="3" t="s">
        <v>1326</v>
      </c>
      <c r="B354" s="4" t="s">
        <v>8</v>
      </c>
      <c r="C354" s="4" t="s">
        <v>8</v>
      </c>
    </row>
    <row r="355" spans="1:3">
      <c r="A355" s="2" t="s">
        <v>381</v>
      </c>
      <c r="B355" s="6">
        <v>157748</v>
      </c>
      <c r="C355" s="6">
        <v>329869</v>
      </c>
    </row>
    <row r="356" spans="1:3" ht="60">
      <c r="A356" s="2" t="s">
        <v>1467</v>
      </c>
      <c r="B356" s="4" t="s">
        <v>8</v>
      </c>
      <c r="C356" s="4" t="s">
        <v>8</v>
      </c>
    </row>
    <row r="357" spans="1:3">
      <c r="A357" s="3" t="s">
        <v>1326</v>
      </c>
      <c r="B357" s="4" t="s">
        <v>8</v>
      </c>
      <c r="C357" s="4" t="s">
        <v>8</v>
      </c>
    </row>
    <row r="358" spans="1:3">
      <c r="A358" s="2" t="s">
        <v>381</v>
      </c>
      <c r="B358" s="6">
        <v>145041</v>
      </c>
      <c r="C358" s="6">
        <v>292174</v>
      </c>
    </row>
    <row r="359" spans="1:3" ht="60">
      <c r="A359" s="2" t="s">
        <v>1468</v>
      </c>
      <c r="B359" s="4" t="s">
        <v>8</v>
      </c>
      <c r="C359" s="4" t="s">
        <v>8</v>
      </c>
    </row>
    <row r="360" spans="1:3">
      <c r="A360" s="3" t="s">
        <v>1326</v>
      </c>
      <c r="B360" s="4" t="s">
        <v>8</v>
      </c>
      <c r="C360" s="4" t="s">
        <v>8</v>
      </c>
    </row>
    <row r="361" spans="1:3">
      <c r="A361" s="2" t="s">
        <v>381</v>
      </c>
      <c r="B361" s="6">
        <v>70134</v>
      </c>
      <c r="C361" s="6">
        <v>137249</v>
      </c>
    </row>
    <row r="362" spans="1:3" ht="30">
      <c r="A362" s="2" t="s">
        <v>1469</v>
      </c>
      <c r="B362" s="4" t="s">
        <v>8</v>
      </c>
      <c r="C362" s="4" t="s">
        <v>8</v>
      </c>
    </row>
    <row r="363" spans="1:3">
      <c r="A363" s="3" t="s">
        <v>1326</v>
      </c>
      <c r="B363" s="4" t="s">
        <v>8</v>
      </c>
      <c r="C363" s="4" t="s">
        <v>8</v>
      </c>
    </row>
    <row r="364" spans="1:3">
      <c r="A364" s="2" t="s">
        <v>381</v>
      </c>
      <c r="B364" s="6">
        <v>6645</v>
      </c>
      <c r="C364" s="6">
        <v>23274</v>
      </c>
    </row>
    <row r="365" spans="1:3" ht="30">
      <c r="A365" s="2" t="s">
        <v>1470</v>
      </c>
      <c r="B365" s="4" t="s">
        <v>8</v>
      </c>
      <c r="C365" s="4" t="s">
        <v>8</v>
      </c>
    </row>
    <row r="366" spans="1:3">
      <c r="A366" s="3" t="s">
        <v>1326</v>
      </c>
      <c r="B366" s="4" t="s">
        <v>8</v>
      </c>
      <c r="C366" s="4" t="s">
        <v>8</v>
      </c>
    </row>
    <row r="367" spans="1:3">
      <c r="A367" s="2" t="s">
        <v>381</v>
      </c>
      <c r="B367" s="4">
        <v>870</v>
      </c>
      <c r="C367" s="6">
        <v>2296</v>
      </c>
    </row>
    <row r="368" spans="1:3" ht="45">
      <c r="A368" s="2" t="s">
        <v>1471</v>
      </c>
      <c r="B368" s="4" t="s">
        <v>8</v>
      </c>
      <c r="C368" s="4" t="s">
        <v>8</v>
      </c>
    </row>
    <row r="369" spans="1:3">
      <c r="A369" s="3" t="s">
        <v>1326</v>
      </c>
      <c r="B369" s="4" t="s">
        <v>8</v>
      </c>
      <c r="C369" s="4" t="s">
        <v>8</v>
      </c>
    </row>
    <row r="370" spans="1:3">
      <c r="A370" s="2" t="s">
        <v>381</v>
      </c>
      <c r="B370" s="4">
        <v>0</v>
      </c>
      <c r="C370" s="4">
        <v>0</v>
      </c>
    </row>
    <row r="371" spans="1:3" ht="60">
      <c r="A371" s="2" t="s">
        <v>1472</v>
      </c>
      <c r="B371" s="4" t="s">
        <v>8</v>
      </c>
      <c r="C371" s="4" t="s">
        <v>8</v>
      </c>
    </row>
    <row r="372" spans="1:3">
      <c r="A372" s="3" t="s">
        <v>1326</v>
      </c>
      <c r="B372" s="4" t="s">
        <v>8</v>
      </c>
      <c r="C372" s="4" t="s">
        <v>8</v>
      </c>
    </row>
    <row r="373" spans="1:3">
      <c r="A373" s="2" t="s">
        <v>381</v>
      </c>
      <c r="B373" s="4">
        <v>0</v>
      </c>
      <c r="C373" s="4">
        <v>0</v>
      </c>
    </row>
    <row r="374" spans="1:3" ht="45">
      <c r="A374" s="2" t="s">
        <v>1473</v>
      </c>
      <c r="B374" s="4" t="s">
        <v>8</v>
      </c>
      <c r="C374" s="4" t="s">
        <v>8</v>
      </c>
    </row>
    <row r="375" spans="1:3">
      <c r="A375" s="3" t="s">
        <v>1326</v>
      </c>
      <c r="B375" s="4" t="s">
        <v>8</v>
      </c>
      <c r="C375" s="4" t="s">
        <v>8</v>
      </c>
    </row>
    <row r="376" spans="1:3">
      <c r="A376" s="2" t="s">
        <v>381</v>
      </c>
      <c r="B376" s="4">
        <v>28</v>
      </c>
      <c r="C376" s="4">
        <v>13</v>
      </c>
    </row>
    <row r="377" spans="1:3" ht="45">
      <c r="A377" s="2" t="s">
        <v>1474</v>
      </c>
      <c r="B377" s="4" t="s">
        <v>8</v>
      </c>
      <c r="C377" s="4" t="s">
        <v>8</v>
      </c>
    </row>
    <row r="378" spans="1:3">
      <c r="A378" s="3" t="s">
        <v>1326</v>
      </c>
      <c r="B378" s="4" t="s">
        <v>8</v>
      </c>
      <c r="C378" s="4" t="s">
        <v>8</v>
      </c>
    </row>
    <row r="379" spans="1:3">
      <c r="A379" s="2" t="s">
        <v>381</v>
      </c>
      <c r="B379" s="4">
        <v>0</v>
      </c>
      <c r="C379" s="4">
        <v>0</v>
      </c>
    </row>
    <row r="380" spans="1:3" ht="45">
      <c r="A380" s="2" t="s">
        <v>1475</v>
      </c>
      <c r="B380" s="4" t="s">
        <v>8</v>
      </c>
      <c r="C380" s="4" t="s">
        <v>8</v>
      </c>
    </row>
    <row r="381" spans="1:3">
      <c r="A381" s="3" t="s">
        <v>1326</v>
      </c>
      <c r="B381" s="4" t="s">
        <v>8</v>
      </c>
      <c r="C381" s="4" t="s">
        <v>8</v>
      </c>
    </row>
    <row r="382" spans="1:3">
      <c r="A382" s="2" t="s">
        <v>381</v>
      </c>
      <c r="B382" s="4">
        <v>0</v>
      </c>
      <c r="C382" s="4">
        <v>316</v>
      </c>
    </row>
    <row r="383" spans="1:3" ht="60">
      <c r="A383" s="2" t="s">
        <v>1476</v>
      </c>
      <c r="B383" s="4" t="s">
        <v>8</v>
      </c>
      <c r="C383" s="4" t="s">
        <v>8</v>
      </c>
    </row>
    <row r="384" spans="1:3">
      <c r="A384" s="3" t="s">
        <v>1326</v>
      </c>
      <c r="B384" s="4" t="s">
        <v>8</v>
      </c>
      <c r="C384" s="4" t="s">
        <v>8</v>
      </c>
    </row>
    <row r="385" spans="1:3">
      <c r="A385" s="2" t="s">
        <v>381</v>
      </c>
      <c r="B385" s="4">
        <v>28</v>
      </c>
      <c r="C385" s="4">
        <v>329</v>
      </c>
    </row>
    <row r="386" spans="1:3" ht="45">
      <c r="A386" s="2" t="s">
        <v>1477</v>
      </c>
      <c r="B386" s="4" t="s">
        <v>8</v>
      </c>
      <c r="C386" s="4" t="s">
        <v>8</v>
      </c>
    </row>
    <row r="387" spans="1:3">
      <c r="A387" s="3" t="s">
        <v>1326</v>
      </c>
      <c r="B387" s="4" t="s">
        <v>8</v>
      </c>
      <c r="C387" s="4" t="s">
        <v>8</v>
      </c>
    </row>
    <row r="388" spans="1:3">
      <c r="A388" s="2" t="s">
        <v>381</v>
      </c>
      <c r="B388" s="4">
        <v>0</v>
      </c>
      <c r="C388" s="4">
        <v>0</v>
      </c>
    </row>
    <row r="389" spans="1:3" ht="45">
      <c r="A389" s="2" t="s">
        <v>1478</v>
      </c>
      <c r="B389" s="4" t="s">
        <v>8</v>
      </c>
      <c r="C389" s="4" t="s">
        <v>8</v>
      </c>
    </row>
    <row r="390" spans="1:3">
      <c r="A390" s="3" t="s">
        <v>1326</v>
      </c>
      <c r="B390" s="4" t="s">
        <v>8</v>
      </c>
      <c r="C390" s="4" t="s">
        <v>8</v>
      </c>
    </row>
    <row r="391" spans="1:3">
      <c r="A391" s="2" t="s">
        <v>381</v>
      </c>
      <c r="B391" s="4">
        <v>435</v>
      </c>
      <c r="C391" s="4">
        <v>531</v>
      </c>
    </row>
    <row r="392" spans="1:3" ht="45">
      <c r="A392" s="2" t="s">
        <v>1479</v>
      </c>
      <c r="B392" s="4" t="s">
        <v>8</v>
      </c>
      <c r="C392" s="4" t="s">
        <v>8</v>
      </c>
    </row>
    <row r="393" spans="1:3">
      <c r="A393" s="3" t="s">
        <v>1326</v>
      </c>
      <c r="B393" s="4" t="s">
        <v>8</v>
      </c>
      <c r="C393" s="4" t="s">
        <v>8</v>
      </c>
    </row>
    <row r="394" spans="1:3">
      <c r="A394" s="2" t="s">
        <v>381</v>
      </c>
      <c r="B394" s="4">
        <v>0</v>
      </c>
      <c r="C394" s="4">
        <v>5</v>
      </c>
    </row>
    <row r="395" spans="1:3" ht="60">
      <c r="A395" s="2" t="s">
        <v>1480</v>
      </c>
      <c r="B395" s="4" t="s">
        <v>8</v>
      </c>
      <c r="C395" s="4" t="s">
        <v>8</v>
      </c>
    </row>
    <row r="396" spans="1:3">
      <c r="A396" s="3" t="s">
        <v>1326</v>
      </c>
      <c r="B396" s="4" t="s">
        <v>8</v>
      </c>
      <c r="C396" s="4" t="s">
        <v>8</v>
      </c>
    </row>
    <row r="397" spans="1:3">
      <c r="A397" s="2" t="s">
        <v>381</v>
      </c>
      <c r="B397" s="4">
        <v>435</v>
      </c>
      <c r="C397" s="4">
        <v>536</v>
      </c>
    </row>
    <row r="398" spans="1:3" ht="45">
      <c r="A398" s="2" t="s">
        <v>1481</v>
      </c>
      <c r="B398" s="4" t="s">
        <v>8</v>
      </c>
      <c r="C398" s="4" t="s">
        <v>8</v>
      </c>
    </row>
    <row r="399" spans="1:3">
      <c r="A399" s="3" t="s">
        <v>1326</v>
      </c>
      <c r="B399" s="4" t="s">
        <v>8</v>
      </c>
      <c r="C399" s="4" t="s">
        <v>8</v>
      </c>
    </row>
    <row r="400" spans="1:3">
      <c r="A400" s="2" t="s">
        <v>381</v>
      </c>
      <c r="B400" s="4">
        <v>0</v>
      </c>
      <c r="C400" s="4">
        <v>21</v>
      </c>
    </row>
    <row r="401" spans="1:3" ht="60">
      <c r="A401" s="2" t="s">
        <v>1482</v>
      </c>
      <c r="B401" s="4" t="s">
        <v>8</v>
      </c>
      <c r="C401" s="4" t="s">
        <v>8</v>
      </c>
    </row>
    <row r="402" spans="1:3">
      <c r="A402" s="3" t="s">
        <v>1326</v>
      </c>
      <c r="B402" s="4" t="s">
        <v>8</v>
      </c>
      <c r="C402" s="4" t="s">
        <v>8</v>
      </c>
    </row>
    <row r="403" spans="1:3">
      <c r="A403" s="2" t="s">
        <v>381</v>
      </c>
      <c r="B403" s="4">
        <v>414</v>
      </c>
      <c r="C403" s="6">
        <v>1756</v>
      </c>
    </row>
    <row r="404" spans="1:3" ht="60">
      <c r="A404" s="2" t="s">
        <v>1483</v>
      </c>
      <c r="B404" s="4" t="s">
        <v>8</v>
      </c>
      <c r="C404" s="4" t="s">
        <v>8</v>
      </c>
    </row>
    <row r="405" spans="1:3">
      <c r="A405" s="3" t="s">
        <v>1326</v>
      </c>
      <c r="B405" s="4" t="s">
        <v>8</v>
      </c>
      <c r="C405" s="4" t="s">
        <v>8</v>
      </c>
    </row>
    <row r="406" spans="1:3">
      <c r="A406" s="2" t="s">
        <v>381</v>
      </c>
      <c r="B406" s="4">
        <v>456</v>
      </c>
      <c r="C406" s="4">
        <v>540</v>
      </c>
    </row>
    <row r="407" spans="1:3" ht="45">
      <c r="A407" s="2" t="s">
        <v>1484</v>
      </c>
      <c r="B407" s="4" t="s">
        <v>8</v>
      </c>
      <c r="C407" s="4" t="s">
        <v>8</v>
      </c>
    </row>
    <row r="408" spans="1:3">
      <c r="A408" s="3" t="s">
        <v>1326</v>
      </c>
      <c r="B408" s="4" t="s">
        <v>8</v>
      </c>
      <c r="C408" s="4" t="s">
        <v>8</v>
      </c>
    </row>
    <row r="409" spans="1:3">
      <c r="A409" s="2" t="s">
        <v>381</v>
      </c>
      <c r="B409" s="4">
        <v>407</v>
      </c>
      <c r="C409" s="6">
        <v>1410</v>
      </c>
    </row>
    <row r="410" spans="1:3" ht="30">
      <c r="A410" s="2" t="s">
        <v>1485</v>
      </c>
      <c r="B410" s="4" t="s">
        <v>8</v>
      </c>
      <c r="C410" s="4" t="s">
        <v>8</v>
      </c>
    </row>
    <row r="411" spans="1:3">
      <c r="A411" s="3" t="s">
        <v>1326</v>
      </c>
      <c r="B411" s="4" t="s">
        <v>8</v>
      </c>
      <c r="C411" s="4" t="s">
        <v>8</v>
      </c>
    </row>
    <row r="412" spans="1:3">
      <c r="A412" s="2" t="s">
        <v>381</v>
      </c>
      <c r="B412" s="6">
        <v>5775</v>
      </c>
      <c r="C412" s="6">
        <v>20978</v>
      </c>
    </row>
    <row r="413" spans="1:3" ht="45">
      <c r="A413" s="2" t="s">
        <v>1486</v>
      </c>
      <c r="B413" s="4" t="s">
        <v>8</v>
      </c>
      <c r="C413" s="4" t="s">
        <v>8</v>
      </c>
    </row>
    <row r="414" spans="1:3">
      <c r="A414" s="3" t="s">
        <v>1326</v>
      </c>
      <c r="B414" s="4" t="s">
        <v>8</v>
      </c>
      <c r="C414" s="4" t="s">
        <v>8</v>
      </c>
    </row>
    <row r="415" spans="1:3">
      <c r="A415" s="2" t="s">
        <v>381</v>
      </c>
      <c r="B415" s="4">
        <v>0</v>
      </c>
      <c r="C415" s="4">
        <v>0</v>
      </c>
    </row>
    <row r="416" spans="1:3" ht="60">
      <c r="A416" s="2" t="s">
        <v>1487</v>
      </c>
      <c r="B416" s="4" t="s">
        <v>8</v>
      </c>
      <c r="C416" s="4" t="s">
        <v>8</v>
      </c>
    </row>
    <row r="417" spans="1:3">
      <c r="A417" s="3" t="s">
        <v>1326</v>
      </c>
      <c r="B417" s="4" t="s">
        <v>8</v>
      </c>
      <c r="C417" s="4" t="s">
        <v>8</v>
      </c>
    </row>
    <row r="418" spans="1:3">
      <c r="A418" s="2" t="s">
        <v>381</v>
      </c>
      <c r="B418" s="4">
        <v>0</v>
      </c>
      <c r="C418" s="4">
        <v>0</v>
      </c>
    </row>
    <row r="419" spans="1:3" ht="45">
      <c r="A419" s="2" t="s">
        <v>1488</v>
      </c>
      <c r="B419" s="4" t="s">
        <v>8</v>
      </c>
      <c r="C419" s="4" t="s">
        <v>8</v>
      </c>
    </row>
    <row r="420" spans="1:3">
      <c r="A420" s="3" t="s">
        <v>1326</v>
      </c>
      <c r="B420" s="4" t="s">
        <v>8</v>
      </c>
      <c r="C420" s="4" t="s">
        <v>8</v>
      </c>
    </row>
    <row r="421" spans="1:3">
      <c r="A421" s="2" t="s">
        <v>381</v>
      </c>
      <c r="B421" s="4">
        <v>0</v>
      </c>
      <c r="C421" s="4">
        <v>0</v>
      </c>
    </row>
    <row r="422" spans="1:3" ht="45">
      <c r="A422" s="2" t="s">
        <v>1489</v>
      </c>
      <c r="B422" s="4" t="s">
        <v>8</v>
      </c>
      <c r="C422" s="4" t="s">
        <v>8</v>
      </c>
    </row>
    <row r="423" spans="1:3">
      <c r="A423" s="3" t="s">
        <v>1326</v>
      </c>
      <c r="B423" s="4" t="s">
        <v>8</v>
      </c>
      <c r="C423" s="4" t="s">
        <v>8</v>
      </c>
    </row>
    <row r="424" spans="1:3">
      <c r="A424" s="2" t="s">
        <v>381</v>
      </c>
      <c r="B424" s="4">
        <v>721</v>
      </c>
      <c r="C424" s="6">
        <v>7721</v>
      </c>
    </row>
    <row r="425" spans="1:3" ht="45">
      <c r="A425" s="2" t="s">
        <v>1490</v>
      </c>
      <c r="B425" s="4" t="s">
        <v>8</v>
      </c>
      <c r="C425" s="4" t="s">
        <v>8</v>
      </c>
    </row>
    <row r="426" spans="1:3">
      <c r="A426" s="3" t="s">
        <v>1326</v>
      </c>
      <c r="B426" s="4" t="s">
        <v>8</v>
      </c>
      <c r="C426" s="4" t="s">
        <v>8</v>
      </c>
    </row>
    <row r="427" spans="1:3">
      <c r="A427" s="2" t="s">
        <v>381</v>
      </c>
      <c r="B427" s="6">
        <v>5054</v>
      </c>
      <c r="C427" s="6">
        <v>13257</v>
      </c>
    </row>
    <row r="428" spans="1:3" ht="60">
      <c r="A428" s="2" t="s">
        <v>1491</v>
      </c>
      <c r="B428" s="4" t="s">
        <v>8</v>
      </c>
      <c r="C428" s="4" t="s">
        <v>8</v>
      </c>
    </row>
    <row r="429" spans="1:3">
      <c r="A429" s="3" t="s">
        <v>1326</v>
      </c>
      <c r="B429" s="4" t="s">
        <v>8</v>
      </c>
      <c r="C429" s="4" t="s">
        <v>8</v>
      </c>
    </row>
    <row r="430" spans="1:3">
      <c r="A430" s="2" t="s">
        <v>381</v>
      </c>
      <c r="B430" s="6">
        <v>5775</v>
      </c>
      <c r="C430" s="6">
        <v>19288</v>
      </c>
    </row>
    <row r="431" spans="1:3" ht="60">
      <c r="A431" s="2" t="s">
        <v>1492</v>
      </c>
      <c r="B431" s="4" t="s">
        <v>8</v>
      </c>
      <c r="C431" s="4" t="s">
        <v>8</v>
      </c>
    </row>
    <row r="432" spans="1:3">
      <c r="A432" s="3" t="s">
        <v>1326</v>
      </c>
      <c r="B432" s="4" t="s">
        <v>8</v>
      </c>
      <c r="C432" s="4" t="s">
        <v>8</v>
      </c>
    </row>
    <row r="433" spans="1:3">
      <c r="A433" s="2" t="s">
        <v>381</v>
      </c>
      <c r="B433" s="4">
        <v>0</v>
      </c>
      <c r="C433" s="6">
        <v>1690</v>
      </c>
    </row>
    <row r="434" spans="1:3" ht="30">
      <c r="A434" s="2" t="s">
        <v>1393</v>
      </c>
      <c r="B434" s="4" t="s">
        <v>8</v>
      </c>
      <c r="C434" s="4" t="s">
        <v>8</v>
      </c>
    </row>
    <row r="435" spans="1:3">
      <c r="A435" s="3" t="s">
        <v>1326</v>
      </c>
      <c r="B435" s="4" t="s">
        <v>8</v>
      </c>
      <c r="C435" s="4" t="s">
        <v>8</v>
      </c>
    </row>
    <row r="436" spans="1:3">
      <c r="A436" s="2" t="s">
        <v>381</v>
      </c>
      <c r="B436" s="6">
        <v>309397</v>
      </c>
      <c r="C436" s="6">
        <v>608222</v>
      </c>
    </row>
    <row r="437" spans="1:3" ht="30">
      <c r="A437" s="2" t="s">
        <v>1493</v>
      </c>
      <c r="B437" s="4" t="s">
        <v>8</v>
      </c>
      <c r="C437" s="4" t="s">
        <v>8</v>
      </c>
    </row>
    <row r="438" spans="1:3">
      <c r="A438" s="3" t="s">
        <v>1326</v>
      </c>
      <c r="B438" s="4" t="s">
        <v>8</v>
      </c>
      <c r="C438" s="4" t="s">
        <v>8</v>
      </c>
    </row>
    <row r="439" spans="1:3">
      <c r="A439" s="2" t="s">
        <v>381</v>
      </c>
      <c r="B439" s="6">
        <v>122225</v>
      </c>
      <c r="C439" s="6">
        <v>191547</v>
      </c>
    </row>
    <row r="440" spans="1:3" ht="30">
      <c r="A440" s="2" t="s">
        <v>1494</v>
      </c>
      <c r="B440" s="4" t="s">
        <v>8</v>
      </c>
      <c r="C440" s="4" t="s">
        <v>8</v>
      </c>
    </row>
    <row r="441" spans="1:3">
      <c r="A441" s="3" t="s">
        <v>1326</v>
      </c>
      <c r="B441" s="4" t="s">
        <v>8</v>
      </c>
      <c r="C441" s="4" t="s">
        <v>8</v>
      </c>
    </row>
    <row r="442" spans="1:3">
      <c r="A442" s="2" t="s">
        <v>381</v>
      </c>
      <c r="B442" s="6">
        <v>11937</v>
      </c>
      <c r="C442" s="6">
        <v>67030</v>
      </c>
    </row>
    <row r="443" spans="1:3" ht="30">
      <c r="A443" s="2" t="s">
        <v>1495</v>
      </c>
      <c r="B443" s="4" t="s">
        <v>8</v>
      </c>
      <c r="C443" s="4" t="s">
        <v>8</v>
      </c>
    </row>
    <row r="444" spans="1:3">
      <c r="A444" s="3" t="s">
        <v>1326</v>
      </c>
      <c r="B444" s="4" t="s">
        <v>8</v>
      </c>
      <c r="C444" s="4" t="s">
        <v>8</v>
      </c>
    </row>
    <row r="445" spans="1:3">
      <c r="A445" s="2" t="s">
        <v>381</v>
      </c>
      <c r="B445" s="6">
        <v>169046</v>
      </c>
      <c r="C445" s="6">
        <v>328601</v>
      </c>
    </row>
    <row r="446" spans="1:3" ht="30">
      <c r="A446" s="2" t="s">
        <v>1496</v>
      </c>
      <c r="B446" s="4" t="s">
        <v>8</v>
      </c>
      <c r="C446" s="4" t="s">
        <v>8</v>
      </c>
    </row>
    <row r="447" spans="1:3">
      <c r="A447" s="3" t="s">
        <v>1326</v>
      </c>
      <c r="B447" s="4" t="s">
        <v>8</v>
      </c>
      <c r="C447" s="4" t="s">
        <v>8</v>
      </c>
    </row>
    <row r="448" spans="1:3">
      <c r="A448" s="2" t="s">
        <v>381</v>
      </c>
      <c r="B448" s="6">
        <v>6189</v>
      </c>
      <c r="C448" s="6">
        <v>21044</v>
      </c>
    </row>
    <row r="449" spans="1:3" ht="30">
      <c r="A449" s="2" t="s">
        <v>1394</v>
      </c>
      <c r="B449" s="4" t="s">
        <v>8</v>
      </c>
      <c r="C449" s="4" t="s">
        <v>8</v>
      </c>
    </row>
    <row r="450" spans="1:3">
      <c r="A450" s="3" t="s">
        <v>1326</v>
      </c>
      <c r="B450" s="4" t="s">
        <v>8</v>
      </c>
      <c r="C450" s="4" t="s">
        <v>8</v>
      </c>
    </row>
    <row r="451" spans="1:3">
      <c r="A451" s="2" t="s">
        <v>381</v>
      </c>
      <c r="B451" s="6">
        <v>1544697</v>
      </c>
      <c r="C451" s="6">
        <v>1224480</v>
      </c>
    </row>
    <row r="452" spans="1:3" ht="30">
      <c r="A452" s="2" t="s">
        <v>1497</v>
      </c>
      <c r="B452" s="4" t="s">
        <v>8</v>
      </c>
      <c r="C452" s="4" t="s">
        <v>8</v>
      </c>
    </row>
    <row r="453" spans="1:3">
      <c r="A453" s="3" t="s">
        <v>1326</v>
      </c>
      <c r="B453" s="4" t="s">
        <v>8</v>
      </c>
      <c r="C453" s="4" t="s">
        <v>8</v>
      </c>
    </row>
    <row r="454" spans="1:3">
      <c r="A454" s="2" t="s">
        <v>381</v>
      </c>
      <c r="B454" s="6">
        <v>1386472</v>
      </c>
      <c r="C454" s="6">
        <v>977554</v>
      </c>
    </row>
    <row r="455" spans="1:3" ht="30">
      <c r="A455" s="2" t="s">
        <v>1498</v>
      </c>
      <c r="B455" s="4" t="s">
        <v>8</v>
      </c>
      <c r="C455" s="4" t="s">
        <v>8</v>
      </c>
    </row>
    <row r="456" spans="1:3">
      <c r="A456" s="3" t="s">
        <v>1326</v>
      </c>
      <c r="B456" s="4" t="s">
        <v>8</v>
      </c>
      <c r="C456" s="4" t="s">
        <v>8</v>
      </c>
    </row>
    <row r="457" spans="1:3">
      <c r="A457" s="2" t="s">
        <v>381</v>
      </c>
      <c r="B457" s="6">
        <v>47814</v>
      </c>
      <c r="C457" s="6">
        <v>56788</v>
      </c>
    </row>
    <row r="458" spans="1:3" ht="30">
      <c r="A458" s="2" t="s">
        <v>1499</v>
      </c>
      <c r="B458" s="4" t="s">
        <v>8</v>
      </c>
      <c r="C458" s="4" t="s">
        <v>8</v>
      </c>
    </row>
    <row r="459" spans="1:3">
      <c r="A459" s="3" t="s">
        <v>1326</v>
      </c>
      <c r="B459" s="4" t="s">
        <v>8</v>
      </c>
      <c r="C459" s="4" t="s">
        <v>8</v>
      </c>
    </row>
    <row r="460" spans="1:3">
      <c r="A460" s="2" t="s">
        <v>381</v>
      </c>
      <c r="B460" s="6">
        <v>109955</v>
      </c>
      <c r="C460" s="6">
        <v>187908</v>
      </c>
    </row>
    <row r="461" spans="1:3" ht="30">
      <c r="A461" s="2" t="s">
        <v>1500</v>
      </c>
      <c r="B461" s="4" t="s">
        <v>8</v>
      </c>
      <c r="C461" s="4" t="s">
        <v>8</v>
      </c>
    </row>
    <row r="462" spans="1:3">
      <c r="A462" s="3" t="s">
        <v>1326</v>
      </c>
      <c r="B462" s="4" t="s">
        <v>8</v>
      </c>
      <c r="C462" s="4" t="s">
        <v>8</v>
      </c>
    </row>
    <row r="463" spans="1:3">
      <c r="A463" s="2" t="s">
        <v>381</v>
      </c>
      <c r="B463" s="4">
        <v>456</v>
      </c>
      <c r="C463" s="6">
        <v>2230</v>
      </c>
    </row>
    <row r="464" spans="1:3" ht="30">
      <c r="A464" s="2" t="s">
        <v>1395</v>
      </c>
      <c r="B464" s="4" t="s">
        <v>8</v>
      </c>
      <c r="C464" s="4" t="s">
        <v>8</v>
      </c>
    </row>
    <row r="465" spans="1:3">
      <c r="A465" s="3" t="s">
        <v>1326</v>
      </c>
      <c r="B465" s="4" t="s">
        <v>8</v>
      </c>
      <c r="C465" s="4" t="s">
        <v>8</v>
      </c>
    </row>
    <row r="466" spans="1:3">
      <c r="A466" s="2" t="s">
        <v>381</v>
      </c>
      <c r="B466" s="6">
        <v>1854094</v>
      </c>
      <c r="C466" s="6">
        <v>1832702</v>
      </c>
    </row>
    <row r="467" spans="1:3" ht="45">
      <c r="A467" s="2" t="s">
        <v>1501</v>
      </c>
      <c r="B467" s="4" t="s">
        <v>8</v>
      </c>
      <c r="C467" s="4" t="s">
        <v>8</v>
      </c>
    </row>
    <row r="468" spans="1:3">
      <c r="A468" s="3" t="s">
        <v>1326</v>
      </c>
      <c r="B468" s="4" t="s">
        <v>8</v>
      </c>
      <c r="C468" s="4" t="s">
        <v>8</v>
      </c>
    </row>
    <row r="469" spans="1:3">
      <c r="A469" s="2" t="s">
        <v>381</v>
      </c>
      <c r="B469" s="6">
        <v>1508697</v>
      </c>
      <c r="C469" s="6">
        <v>1169101</v>
      </c>
    </row>
    <row r="470" spans="1:3" ht="45">
      <c r="A470" s="2" t="s">
        <v>1502</v>
      </c>
      <c r="B470" s="4" t="s">
        <v>8</v>
      </c>
      <c r="C470" s="4" t="s">
        <v>8</v>
      </c>
    </row>
    <row r="471" spans="1:3">
      <c r="A471" s="3" t="s">
        <v>1326</v>
      </c>
      <c r="B471" s="4" t="s">
        <v>8</v>
      </c>
      <c r="C471" s="4" t="s">
        <v>8</v>
      </c>
    </row>
    <row r="472" spans="1:3">
      <c r="A472" s="2" t="s">
        <v>381</v>
      </c>
      <c r="B472" s="6">
        <v>59751</v>
      </c>
      <c r="C472" s="6">
        <v>123818</v>
      </c>
    </row>
    <row r="473" spans="1:3" ht="45">
      <c r="A473" s="2" t="s">
        <v>1503</v>
      </c>
      <c r="B473" s="4" t="s">
        <v>8</v>
      </c>
      <c r="C473" s="4" t="s">
        <v>8</v>
      </c>
    </row>
    <row r="474" spans="1:3">
      <c r="A474" s="3" t="s">
        <v>1326</v>
      </c>
      <c r="B474" s="4" t="s">
        <v>8</v>
      </c>
      <c r="C474" s="4" t="s">
        <v>8</v>
      </c>
    </row>
    <row r="475" spans="1:3">
      <c r="A475" s="2" t="s">
        <v>381</v>
      </c>
      <c r="B475" s="6">
        <v>279001</v>
      </c>
      <c r="C475" s="6">
        <v>516509</v>
      </c>
    </row>
    <row r="476" spans="1:3" ht="45">
      <c r="A476" s="2" t="s">
        <v>1504</v>
      </c>
      <c r="B476" s="4" t="s">
        <v>8</v>
      </c>
      <c r="C476" s="4" t="s">
        <v>8</v>
      </c>
    </row>
    <row r="477" spans="1:3">
      <c r="A477" s="3" t="s">
        <v>1326</v>
      </c>
      <c r="B477" s="4" t="s">
        <v>8</v>
      </c>
      <c r="C477" s="4" t="s">
        <v>8</v>
      </c>
    </row>
    <row r="478" spans="1:3">
      <c r="A478" s="2" t="s">
        <v>381</v>
      </c>
      <c r="B478" s="7">
        <v>6645</v>
      </c>
      <c r="C478" s="7">
        <v>2327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3" width="12.28515625" bestFit="1" customWidth="1"/>
  </cols>
  <sheetData>
    <row r="1" spans="1:3" ht="15" customHeight="1">
      <c r="A1" s="1" t="s">
        <v>1505</v>
      </c>
      <c r="B1" s="8" t="s">
        <v>1</v>
      </c>
      <c r="C1" s="8"/>
    </row>
    <row r="2" spans="1:3" ht="30">
      <c r="A2" s="1" t="s">
        <v>36</v>
      </c>
      <c r="B2" s="1" t="s">
        <v>2</v>
      </c>
      <c r="C2" s="1" t="s">
        <v>37</v>
      </c>
    </row>
    <row r="3" spans="1:3">
      <c r="A3" s="3" t="s">
        <v>1326</v>
      </c>
      <c r="B3" s="4" t="s">
        <v>8</v>
      </c>
      <c r="C3" s="4" t="s">
        <v>8</v>
      </c>
    </row>
    <row r="4" spans="1:3">
      <c r="A4" s="2" t="s">
        <v>1506</v>
      </c>
      <c r="B4" s="7">
        <v>23522</v>
      </c>
      <c r="C4" s="7">
        <v>51465</v>
      </c>
    </row>
    <row r="5" spans="1:3" ht="30">
      <c r="A5" s="2" t="s">
        <v>1507</v>
      </c>
      <c r="B5" s="6">
        <v>21647</v>
      </c>
      <c r="C5" s="6">
        <v>40854</v>
      </c>
    </row>
    <row r="6" spans="1:3" ht="30">
      <c r="A6" s="2" t="s">
        <v>1508</v>
      </c>
      <c r="B6" s="4">
        <v>946</v>
      </c>
      <c r="C6" s="6">
        <v>2021</v>
      </c>
    </row>
    <row r="7" spans="1:3">
      <c r="A7" s="2" t="s">
        <v>1509</v>
      </c>
      <c r="B7" s="6">
        <v>23502</v>
      </c>
      <c r="C7" s="6">
        <v>45004</v>
      </c>
    </row>
    <row r="8" spans="1:3">
      <c r="A8" s="2" t="s">
        <v>1510</v>
      </c>
      <c r="B8" s="4">
        <v>827</v>
      </c>
      <c r="C8" s="4">
        <v>602</v>
      </c>
    </row>
    <row r="9" spans="1:3">
      <c r="A9" s="2" t="s">
        <v>1330</v>
      </c>
      <c r="B9" s="4" t="s">
        <v>8</v>
      </c>
      <c r="C9" s="4" t="s">
        <v>8</v>
      </c>
    </row>
    <row r="10" spans="1:3">
      <c r="A10" s="3" t="s">
        <v>1326</v>
      </c>
      <c r="B10" s="4" t="s">
        <v>8</v>
      </c>
      <c r="C10" s="4" t="s">
        <v>8</v>
      </c>
    </row>
    <row r="11" spans="1:3" ht="30">
      <c r="A11" s="2" t="s">
        <v>1511</v>
      </c>
      <c r="B11" s="6">
        <v>4981</v>
      </c>
      <c r="C11" s="6">
        <v>21188</v>
      </c>
    </row>
    <row r="12" spans="1:3" ht="30">
      <c r="A12" s="2" t="s">
        <v>1512</v>
      </c>
      <c r="B12" s="6">
        <v>4981</v>
      </c>
      <c r="C12" s="6">
        <v>13519</v>
      </c>
    </row>
    <row r="13" spans="1:3" ht="30">
      <c r="A13" s="2" t="s">
        <v>1513</v>
      </c>
      <c r="B13" s="4">
        <v>0</v>
      </c>
      <c r="C13" s="4">
        <v>0</v>
      </c>
    </row>
    <row r="14" spans="1:3" ht="45">
      <c r="A14" s="2" t="s">
        <v>1514</v>
      </c>
      <c r="B14" s="6">
        <v>5722</v>
      </c>
      <c r="C14" s="6">
        <v>16703</v>
      </c>
    </row>
    <row r="15" spans="1:3" ht="45">
      <c r="A15" s="2" t="s">
        <v>1515</v>
      </c>
      <c r="B15" s="4">
        <v>355</v>
      </c>
      <c r="C15" s="4">
        <v>283</v>
      </c>
    </row>
    <row r="16" spans="1:3" ht="30">
      <c r="A16" s="2" t="s">
        <v>1516</v>
      </c>
      <c r="B16" s="6">
        <v>2529</v>
      </c>
      <c r="C16" s="6">
        <v>2581</v>
      </c>
    </row>
    <row r="17" spans="1:3" ht="30">
      <c r="A17" s="2" t="s">
        <v>1517</v>
      </c>
      <c r="B17" s="6">
        <v>2379</v>
      </c>
      <c r="C17" s="6">
        <v>2470</v>
      </c>
    </row>
    <row r="18" spans="1:3" ht="30">
      <c r="A18" s="2" t="s">
        <v>1518</v>
      </c>
      <c r="B18" s="4">
        <v>416</v>
      </c>
      <c r="C18" s="6">
        <v>1060</v>
      </c>
    </row>
    <row r="19" spans="1:3" ht="45">
      <c r="A19" s="2" t="s">
        <v>1519</v>
      </c>
      <c r="B19" s="6">
        <v>2830</v>
      </c>
      <c r="C19" s="6">
        <v>2686</v>
      </c>
    </row>
    <row r="20" spans="1:3" ht="45">
      <c r="A20" s="2" t="s">
        <v>1520</v>
      </c>
      <c r="B20" s="4">
        <v>90</v>
      </c>
      <c r="C20" s="4">
        <v>19</v>
      </c>
    </row>
    <row r="21" spans="1:3">
      <c r="A21" s="2" t="s">
        <v>1521</v>
      </c>
      <c r="B21" s="4" t="s">
        <v>8</v>
      </c>
      <c r="C21" s="4" t="s">
        <v>8</v>
      </c>
    </row>
    <row r="22" spans="1:3">
      <c r="A22" s="3" t="s">
        <v>1326</v>
      </c>
      <c r="B22" s="4" t="s">
        <v>8</v>
      </c>
      <c r="C22" s="4" t="s">
        <v>8</v>
      </c>
    </row>
    <row r="23" spans="1:3" ht="30">
      <c r="A23" s="2" t="s">
        <v>1511</v>
      </c>
      <c r="B23" s="4">
        <v>0</v>
      </c>
      <c r="C23" s="4">
        <v>0</v>
      </c>
    </row>
    <row r="24" spans="1:3" ht="30">
      <c r="A24" s="2" t="s">
        <v>1512</v>
      </c>
      <c r="B24" s="4">
        <v>0</v>
      </c>
      <c r="C24" s="4">
        <v>0</v>
      </c>
    </row>
    <row r="25" spans="1:3" ht="30">
      <c r="A25" s="2" t="s">
        <v>1513</v>
      </c>
      <c r="B25" s="4">
        <v>0</v>
      </c>
      <c r="C25" s="4">
        <v>0</v>
      </c>
    </row>
    <row r="26" spans="1:3" ht="45">
      <c r="A26" s="2" t="s">
        <v>1514</v>
      </c>
      <c r="B26" s="4">
        <v>0</v>
      </c>
      <c r="C26" s="4">
        <v>0</v>
      </c>
    </row>
    <row r="27" spans="1:3" ht="45">
      <c r="A27" s="2" t="s">
        <v>1515</v>
      </c>
      <c r="B27" s="4">
        <v>0</v>
      </c>
      <c r="C27" s="4">
        <v>0</v>
      </c>
    </row>
    <row r="28" spans="1:3" ht="30">
      <c r="A28" s="2" t="s">
        <v>1516</v>
      </c>
      <c r="B28" s="4">
        <v>0</v>
      </c>
      <c r="C28" s="4">
        <v>0</v>
      </c>
    </row>
    <row r="29" spans="1:3" ht="30">
      <c r="A29" s="2" t="s">
        <v>1517</v>
      </c>
      <c r="B29" s="4">
        <v>0</v>
      </c>
      <c r="C29" s="4">
        <v>0</v>
      </c>
    </row>
    <row r="30" spans="1:3" ht="30">
      <c r="A30" s="2" t="s">
        <v>1518</v>
      </c>
      <c r="B30" s="4">
        <v>0</v>
      </c>
      <c r="C30" s="4">
        <v>0</v>
      </c>
    </row>
    <row r="31" spans="1:3" ht="45">
      <c r="A31" s="2" t="s">
        <v>1519</v>
      </c>
      <c r="B31" s="4">
        <v>0</v>
      </c>
      <c r="C31" s="4">
        <v>0</v>
      </c>
    </row>
    <row r="32" spans="1:3" ht="45">
      <c r="A32" s="2" t="s">
        <v>1520</v>
      </c>
      <c r="B32" s="4">
        <v>0</v>
      </c>
      <c r="C32" s="4">
        <v>0</v>
      </c>
    </row>
    <row r="33" spans="1:3" ht="30">
      <c r="A33" s="2" t="s">
        <v>1522</v>
      </c>
      <c r="B33" s="4" t="s">
        <v>8</v>
      </c>
      <c r="C33" s="4" t="s">
        <v>8</v>
      </c>
    </row>
    <row r="34" spans="1:3">
      <c r="A34" s="3" t="s">
        <v>1326</v>
      </c>
      <c r="B34" s="4" t="s">
        <v>8</v>
      </c>
      <c r="C34" s="4" t="s">
        <v>8</v>
      </c>
    </row>
    <row r="35" spans="1:3" ht="30">
      <c r="A35" s="2" t="s">
        <v>1511</v>
      </c>
      <c r="B35" s="4">
        <v>0</v>
      </c>
      <c r="C35" s="4">
        <v>0</v>
      </c>
    </row>
    <row r="36" spans="1:3" ht="30">
      <c r="A36" s="2" t="s">
        <v>1512</v>
      </c>
      <c r="B36" s="4">
        <v>0</v>
      </c>
      <c r="C36" s="4">
        <v>0</v>
      </c>
    </row>
    <row r="37" spans="1:3" ht="30">
      <c r="A37" s="2" t="s">
        <v>1513</v>
      </c>
      <c r="B37" s="4">
        <v>0</v>
      </c>
      <c r="C37" s="4">
        <v>0</v>
      </c>
    </row>
    <row r="38" spans="1:3" ht="45">
      <c r="A38" s="2" t="s">
        <v>1514</v>
      </c>
      <c r="B38" s="4">
        <v>0</v>
      </c>
      <c r="C38" s="4">
        <v>0</v>
      </c>
    </row>
    <row r="39" spans="1:3" ht="45">
      <c r="A39" s="2" t="s">
        <v>1515</v>
      </c>
      <c r="B39" s="4">
        <v>0</v>
      </c>
      <c r="C39" s="4">
        <v>0</v>
      </c>
    </row>
    <row r="40" spans="1:3" ht="30">
      <c r="A40" s="2" t="s">
        <v>1516</v>
      </c>
      <c r="B40" s="4">
        <v>0</v>
      </c>
      <c r="C40" s="4">
        <v>96</v>
      </c>
    </row>
    <row r="41" spans="1:3" ht="30">
      <c r="A41" s="2" t="s">
        <v>1517</v>
      </c>
      <c r="B41" s="4">
        <v>1</v>
      </c>
      <c r="C41" s="4">
        <v>75</v>
      </c>
    </row>
    <row r="42" spans="1:3" ht="30">
      <c r="A42" s="2" t="s">
        <v>1518</v>
      </c>
      <c r="B42" s="4">
        <v>0</v>
      </c>
      <c r="C42" s="4">
        <v>1</v>
      </c>
    </row>
    <row r="43" spans="1:3" ht="45">
      <c r="A43" s="2" t="s">
        <v>1519</v>
      </c>
      <c r="B43" s="4">
        <v>1</v>
      </c>
      <c r="C43" s="4">
        <v>78</v>
      </c>
    </row>
    <row r="44" spans="1:3" ht="45">
      <c r="A44" s="2" t="s">
        <v>1520</v>
      </c>
      <c r="B44" s="4">
        <v>0</v>
      </c>
      <c r="C44" s="4">
        <v>0</v>
      </c>
    </row>
    <row r="45" spans="1:3">
      <c r="A45" s="2" t="s">
        <v>1523</v>
      </c>
      <c r="B45" s="4" t="s">
        <v>8</v>
      </c>
      <c r="C45" s="4" t="s">
        <v>8</v>
      </c>
    </row>
    <row r="46" spans="1:3">
      <c r="A46" s="3" t="s">
        <v>1326</v>
      </c>
      <c r="B46" s="4" t="s">
        <v>8</v>
      </c>
      <c r="C46" s="4" t="s">
        <v>8</v>
      </c>
    </row>
    <row r="47" spans="1:3" ht="30">
      <c r="A47" s="2" t="s">
        <v>1511</v>
      </c>
      <c r="B47" s="4">
        <v>987</v>
      </c>
      <c r="C47" s="4">
        <v>0</v>
      </c>
    </row>
    <row r="48" spans="1:3" ht="30">
      <c r="A48" s="2" t="s">
        <v>1512</v>
      </c>
      <c r="B48" s="4">
        <v>929</v>
      </c>
      <c r="C48" s="4">
        <v>0</v>
      </c>
    </row>
    <row r="49" spans="1:3" ht="30">
      <c r="A49" s="2" t="s">
        <v>1513</v>
      </c>
      <c r="B49" s="4">
        <v>0</v>
      </c>
      <c r="C49" s="4">
        <v>0</v>
      </c>
    </row>
    <row r="50" spans="1:3" ht="45">
      <c r="A50" s="2" t="s">
        <v>1514</v>
      </c>
      <c r="B50" s="4">
        <v>947</v>
      </c>
      <c r="C50" s="4">
        <v>0</v>
      </c>
    </row>
    <row r="51" spans="1:3" ht="45">
      <c r="A51" s="2" t="s">
        <v>1515</v>
      </c>
      <c r="B51" s="4">
        <v>0</v>
      </c>
      <c r="C51" s="4">
        <v>0</v>
      </c>
    </row>
    <row r="52" spans="1:3" ht="30">
      <c r="A52" s="2" t="s">
        <v>1516</v>
      </c>
      <c r="B52" s="4">
        <v>178</v>
      </c>
      <c r="C52" s="4">
        <v>198</v>
      </c>
    </row>
    <row r="53" spans="1:3" ht="30">
      <c r="A53" s="2" t="s">
        <v>1517</v>
      </c>
      <c r="B53" s="4">
        <v>168</v>
      </c>
      <c r="C53" s="4">
        <v>34</v>
      </c>
    </row>
    <row r="54" spans="1:3" ht="30">
      <c r="A54" s="2" t="s">
        <v>1518</v>
      </c>
      <c r="B54" s="4">
        <v>28</v>
      </c>
      <c r="C54" s="4">
        <v>0</v>
      </c>
    </row>
    <row r="55" spans="1:3" ht="45">
      <c r="A55" s="2" t="s">
        <v>1519</v>
      </c>
      <c r="B55" s="4">
        <v>182</v>
      </c>
      <c r="C55" s="4">
        <v>139</v>
      </c>
    </row>
    <row r="56" spans="1:3" ht="45">
      <c r="A56" s="2" t="s">
        <v>1520</v>
      </c>
      <c r="B56" s="4">
        <v>0</v>
      </c>
      <c r="C56" s="4">
        <v>0</v>
      </c>
    </row>
    <row r="57" spans="1:3">
      <c r="A57" s="2" t="s">
        <v>1524</v>
      </c>
      <c r="B57" s="4" t="s">
        <v>8</v>
      </c>
      <c r="C57" s="4" t="s">
        <v>8</v>
      </c>
    </row>
    <row r="58" spans="1:3">
      <c r="A58" s="3" t="s">
        <v>1326</v>
      </c>
      <c r="B58" s="4" t="s">
        <v>8</v>
      </c>
      <c r="C58" s="4" t="s">
        <v>8</v>
      </c>
    </row>
    <row r="59" spans="1:3" ht="30">
      <c r="A59" s="2" t="s">
        <v>1511</v>
      </c>
      <c r="B59" s="6">
        <v>1872</v>
      </c>
      <c r="C59" s="6">
        <v>6010</v>
      </c>
    </row>
    <row r="60" spans="1:3" ht="30">
      <c r="A60" s="2" t="s">
        <v>1512</v>
      </c>
      <c r="B60" s="6">
        <v>1655</v>
      </c>
      <c r="C60" s="6">
        <v>5757</v>
      </c>
    </row>
    <row r="61" spans="1:3" ht="30">
      <c r="A61" s="2" t="s">
        <v>1513</v>
      </c>
      <c r="B61" s="4">
        <v>0</v>
      </c>
      <c r="C61" s="4">
        <v>0</v>
      </c>
    </row>
    <row r="62" spans="1:3" ht="45">
      <c r="A62" s="2" t="s">
        <v>1514</v>
      </c>
      <c r="B62" s="6">
        <v>1914</v>
      </c>
      <c r="C62" s="6">
        <v>5831</v>
      </c>
    </row>
    <row r="63" spans="1:3" ht="45">
      <c r="A63" s="2" t="s">
        <v>1515</v>
      </c>
      <c r="B63" s="4">
        <v>136</v>
      </c>
      <c r="C63" s="4">
        <v>146</v>
      </c>
    </row>
    <row r="64" spans="1:3" ht="30">
      <c r="A64" s="2" t="s">
        <v>1516</v>
      </c>
      <c r="B64" s="4">
        <v>825</v>
      </c>
      <c r="C64" s="4">
        <v>924</v>
      </c>
    </row>
    <row r="65" spans="1:3" ht="30">
      <c r="A65" s="2" t="s">
        <v>1517</v>
      </c>
      <c r="B65" s="4">
        <v>607</v>
      </c>
      <c r="C65" s="4">
        <v>737</v>
      </c>
    </row>
    <row r="66" spans="1:3" ht="30">
      <c r="A66" s="2" t="s">
        <v>1518</v>
      </c>
      <c r="B66" s="4">
        <v>4</v>
      </c>
      <c r="C66" s="4">
        <v>9</v>
      </c>
    </row>
    <row r="67" spans="1:3" ht="45">
      <c r="A67" s="2" t="s">
        <v>1519</v>
      </c>
      <c r="B67" s="4">
        <v>651</v>
      </c>
      <c r="C67" s="4">
        <v>767</v>
      </c>
    </row>
    <row r="68" spans="1:3" ht="45">
      <c r="A68" s="2" t="s">
        <v>1520</v>
      </c>
      <c r="B68" s="4">
        <v>14</v>
      </c>
      <c r="C68" s="4">
        <v>17</v>
      </c>
    </row>
    <row r="69" spans="1:3">
      <c r="A69" s="2" t="s">
        <v>1525</v>
      </c>
      <c r="B69" s="4" t="s">
        <v>8</v>
      </c>
      <c r="C69" s="4" t="s">
        <v>8</v>
      </c>
    </row>
    <row r="70" spans="1:3">
      <c r="A70" s="3" t="s">
        <v>1326</v>
      </c>
      <c r="B70" s="4" t="s">
        <v>8</v>
      </c>
      <c r="C70" s="4" t="s">
        <v>8</v>
      </c>
    </row>
    <row r="71" spans="1:3" ht="30">
      <c r="A71" s="2" t="s">
        <v>1511</v>
      </c>
      <c r="B71" s="4">
        <v>561</v>
      </c>
      <c r="C71" s="6">
        <v>3239</v>
      </c>
    </row>
    <row r="72" spans="1:3" ht="30">
      <c r="A72" s="2" t="s">
        <v>1512</v>
      </c>
      <c r="B72" s="4">
        <v>488</v>
      </c>
      <c r="C72" s="6">
        <v>2965</v>
      </c>
    </row>
    <row r="73" spans="1:3" ht="30">
      <c r="A73" s="2" t="s">
        <v>1513</v>
      </c>
      <c r="B73" s="4">
        <v>0</v>
      </c>
      <c r="C73" s="4">
        <v>0</v>
      </c>
    </row>
    <row r="74" spans="1:3" ht="45">
      <c r="A74" s="2" t="s">
        <v>1514</v>
      </c>
      <c r="B74" s="4">
        <v>513</v>
      </c>
      <c r="C74" s="6">
        <v>3116</v>
      </c>
    </row>
    <row r="75" spans="1:3" ht="45">
      <c r="A75" s="2" t="s">
        <v>1515</v>
      </c>
      <c r="B75" s="4">
        <v>33</v>
      </c>
      <c r="C75" s="4">
        <v>17</v>
      </c>
    </row>
    <row r="76" spans="1:3" ht="30">
      <c r="A76" s="2" t="s">
        <v>1516</v>
      </c>
      <c r="B76" s="4">
        <v>640</v>
      </c>
      <c r="C76" s="6">
        <v>6412</v>
      </c>
    </row>
    <row r="77" spans="1:3" ht="30">
      <c r="A77" s="2" t="s">
        <v>1517</v>
      </c>
      <c r="B77" s="4">
        <v>628</v>
      </c>
      <c r="C77" s="6">
        <v>5699</v>
      </c>
    </row>
    <row r="78" spans="1:3" ht="30">
      <c r="A78" s="2" t="s">
        <v>1518</v>
      </c>
      <c r="B78" s="4">
        <v>4</v>
      </c>
      <c r="C78" s="4">
        <v>335</v>
      </c>
    </row>
    <row r="79" spans="1:3" ht="45">
      <c r="A79" s="2" t="s">
        <v>1519</v>
      </c>
      <c r="B79" s="4">
        <v>634</v>
      </c>
      <c r="C79" s="6">
        <v>5908</v>
      </c>
    </row>
    <row r="80" spans="1:3" ht="45">
      <c r="A80" s="2" t="s">
        <v>1520</v>
      </c>
      <c r="B80" s="4">
        <v>28</v>
      </c>
      <c r="C80" s="4">
        <v>24</v>
      </c>
    </row>
    <row r="81" spans="1:3" ht="30">
      <c r="A81" s="2" t="s">
        <v>1526</v>
      </c>
      <c r="B81" s="4" t="s">
        <v>8</v>
      </c>
      <c r="C81" s="4" t="s">
        <v>8</v>
      </c>
    </row>
    <row r="82" spans="1:3">
      <c r="A82" s="3" t="s">
        <v>1326</v>
      </c>
      <c r="B82" s="4" t="s">
        <v>8</v>
      </c>
      <c r="C82" s="4" t="s">
        <v>8</v>
      </c>
    </row>
    <row r="83" spans="1:3" ht="30">
      <c r="A83" s="2" t="s">
        <v>1511</v>
      </c>
      <c r="B83" s="6">
        <v>3420</v>
      </c>
      <c r="C83" s="6">
        <v>9249</v>
      </c>
    </row>
    <row r="84" spans="1:3" ht="30">
      <c r="A84" s="2" t="s">
        <v>1512</v>
      </c>
      <c r="B84" s="6">
        <v>3072</v>
      </c>
      <c r="C84" s="6">
        <v>8722</v>
      </c>
    </row>
    <row r="85" spans="1:3" ht="30">
      <c r="A85" s="2" t="s">
        <v>1513</v>
      </c>
      <c r="B85" s="4">
        <v>0</v>
      </c>
      <c r="C85" s="4">
        <v>0</v>
      </c>
    </row>
    <row r="86" spans="1:3" ht="45">
      <c r="A86" s="2" t="s">
        <v>1514</v>
      </c>
      <c r="B86" s="6">
        <v>3374</v>
      </c>
      <c r="C86" s="6">
        <v>8947</v>
      </c>
    </row>
    <row r="87" spans="1:3" ht="45">
      <c r="A87" s="2" t="s">
        <v>1515</v>
      </c>
      <c r="B87" s="4">
        <v>169</v>
      </c>
      <c r="C87" s="4">
        <v>163</v>
      </c>
    </row>
    <row r="88" spans="1:3" ht="30">
      <c r="A88" s="2" t="s">
        <v>1516</v>
      </c>
      <c r="B88" s="6">
        <v>1643</v>
      </c>
      <c r="C88" s="6">
        <v>7630</v>
      </c>
    </row>
    <row r="89" spans="1:3" ht="30">
      <c r="A89" s="2" t="s">
        <v>1517</v>
      </c>
      <c r="B89" s="6">
        <v>1404</v>
      </c>
      <c r="C89" s="6">
        <v>6545</v>
      </c>
    </row>
    <row r="90" spans="1:3" ht="30">
      <c r="A90" s="2" t="s">
        <v>1518</v>
      </c>
      <c r="B90" s="4">
        <v>36</v>
      </c>
      <c r="C90" s="4">
        <v>345</v>
      </c>
    </row>
    <row r="91" spans="1:3" ht="45">
      <c r="A91" s="2" t="s">
        <v>1519</v>
      </c>
      <c r="B91" s="6">
        <v>1468</v>
      </c>
      <c r="C91" s="6">
        <v>6892</v>
      </c>
    </row>
    <row r="92" spans="1:3" ht="45">
      <c r="A92" s="2" t="s">
        <v>1520</v>
      </c>
      <c r="B92" s="4">
        <v>42</v>
      </c>
      <c r="C92" s="4">
        <v>41</v>
      </c>
    </row>
    <row r="93" spans="1:3">
      <c r="A93" s="2" t="s">
        <v>1332</v>
      </c>
      <c r="B93" s="4" t="s">
        <v>8</v>
      </c>
      <c r="C93" s="4" t="s">
        <v>8</v>
      </c>
    </row>
    <row r="94" spans="1:3">
      <c r="A94" s="3" t="s">
        <v>1326</v>
      </c>
      <c r="B94" s="4" t="s">
        <v>8</v>
      </c>
      <c r="C94" s="4" t="s">
        <v>8</v>
      </c>
    </row>
    <row r="95" spans="1:3" ht="30">
      <c r="A95" s="2" t="s">
        <v>1511</v>
      </c>
      <c r="B95" s="4">
        <v>0</v>
      </c>
      <c r="C95" s="4">
        <v>0</v>
      </c>
    </row>
    <row r="96" spans="1:3" ht="30">
      <c r="A96" s="2" t="s">
        <v>1512</v>
      </c>
      <c r="B96" s="4">
        <v>0</v>
      </c>
      <c r="C96" s="4">
        <v>0</v>
      </c>
    </row>
    <row r="97" spans="1:3" ht="30">
      <c r="A97" s="2" t="s">
        <v>1513</v>
      </c>
      <c r="B97" s="4">
        <v>0</v>
      </c>
      <c r="C97" s="4">
        <v>0</v>
      </c>
    </row>
    <row r="98" spans="1:3" ht="45">
      <c r="A98" s="2" t="s">
        <v>1514</v>
      </c>
      <c r="B98" s="4">
        <v>0</v>
      </c>
      <c r="C98" s="4">
        <v>0</v>
      </c>
    </row>
    <row r="99" spans="1:3" ht="45">
      <c r="A99" s="2" t="s">
        <v>1515</v>
      </c>
      <c r="B99" s="4">
        <v>0</v>
      </c>
      <c r="C99" s="4">
        <v>0</v>
      </c>
    </row>
    <row r="100" spans="1:3" ht="30">
      <c r="A100" s="2" t="s">
        <v>1516</v>
      </c>
      <c r="B100" s="4">
        <v>191</v>
      </c>
      <c r="C100" s="4">
        <v>265</v>
      </c>
    </row>
    <row r="101" spans="1:3" ht="30">
      <c r="A101" s="2" t="s">
        <v>1517</v>
      </c>
      <c r="B101" s="4">
        <v>173</v>
      </c>
      <c r="C101" s="4">
        <v>251</v>
      </c>
    </row>
    <row r="102" spans="1:3" ht="30">
      <c r="A102" s="2" t="s">
        <v>1518</v>
      </c>
      <c r="B102" s="4">
        <v>1</v>
      </c>
      <c r="C102" s="4">
        <v>1</v>
      </c>
    </row>
    <row r="103" spans="1:3" ht="45">
      <c r="A103" s="2" t="s">
        <v>1519</v>
      </c>
      <c r="B103" s="4">
        <v>210</v>
      </c>
      <c r="C103" s="4">
        <v>264</v>
      </c>
    </row>
    <row r="104" spans="1:3" ht="45">
      <c r="A104" s="2" t="s">
        <v>1520</v>
      </c>
      <c r="B104" s="4">
        <v>0</v>
      </c>
      <c r="C104" s="4">
        <v>0</v>
      </c>
    </row>
    <row r="105" spans="1:3" ht="30">
      <c r="A105" s="2" t="s">
        <v>1527</v>
      </c>
      <c r="B105" s="4" t="s">
        <v>8</v>
      </c>
      <c r="C105" s="4" t="s">
        <v>8</v>
      </c>
    </row>
    <row r="106" spans="1:3">
      <c r="A106" s="3" t="s">
        <v>1326</v>
      </c>
      <c r="B106" s="4" t="s">
        <v>8</v>
      </c>
      <c r="C106" s="4" t="s">
        <v>8</v>
      </c>
    </row>
    <row r="107" spans="1:3" ht="30">
      <c r="A107" s="2" t="s">
        <v>1511</v>
      </c>
      <c r="B107" s="4">
        <v>506</v>
      </c>
      <c r="C107" s="4">
        <v>373</v>
      </c>
    </row>
    <row r="108" spans="1:3" ht="30">
      <c r="A108" s="2" t="s">
        <v>1512</v>
      </c>
      <c r="B108" s="4">
        <v>494</v>
      </c>
      <c r="C108" s="4">
        <v>365</v>
      </c>
    </row>
    <row r="109" spans="1:3" ht="30">
      <c r="A109" s="2" t="s">
        <v>1513</v>
      </c>
      <c r="B109" s="4">
        <v>0</v>
      </c>
      <c r="C109" s="4">
        <v>0</v>
      </c>
    </row>
    <row r="110" spans="1:3" ht="45">
      <c r="A110" s="2" t="s">
        <v>1514</v>
      </c>
      <c r="B110" s="4">
        <v>497</v>
      </c>
      <c r="C110" s="4">
        <v>367</v>
      </c>
    </row>
    <row r="111" spans="1:3" ht="45">
      <c r="A111" s="2" t="s">
        <v>1515</v>
      </c>
      <c r="B111" s="4">
        <v>5</v>
      </c>
      <c r="C111" s="4">
        <v>4</v>
      </c>
    </row>
    <row r="112" spans="1:3" ht="30">
      <c r="A112" s="2" t="s">
        <v>1516</v>
      </c>
      <c r="B112" s="6">
        <v>8147</v>
      </c>
      <c r="C112" s="6">
        <v>8180</v>
      </c>
    </row>
    <row r="113" spans="1:3" ht="30">
      <c r="A113" s="2" t="s">
        <v>1517</v>
      </c>
      <c r="B113" s="6">
        <v>7266</v>
      </c>
      <c r="C113" s="6">
        <v>7128</v>
      </c>
    </row>
    <row r="114" spans="1:3" ht="30">
      <c r="A114" s="2" t="s">
        <v>1518</v>
      </c>
      <c r="B114" s="4">
        <v>474</v>
      </c>
      <c r="C114" s="4">
        <v>578</v>
      </c>
    </row>
    <row r="115" spans="1:3" ht="45">
      <c r="A115" s="2" t="s">
        <v>1519</v>
      </c>
      <c r="B115" s="6">
        <v>7455</v>
      </c>
      <c r="C115" s="6">
        <v>7273</v>
      </c>
    </row>
    <row r="116" spans="1:3" ht="45">
      <c r="A116" s="2" t="s">
        <v>1520</v>
      </c>
      <c r="B116" s="4">
        <v>110</v>
      </c>
      <c r="C116" s="4">
        <v>82</v>
      </c>
    </row>
    <row r="117" spans="1:3">
      <c r="A117" s="2" t="s">
        <v>1528</v>
      </c>
      <c r="B117" s="4" t="s">
        <v>8</v>
      </c>
      <c r="C117" s="4" t="s">
        <v>8</v>
      </c>
    </row>
    <row r="118" spans="1:3">
      <c r="A118" s="3" t="s">
        <v>1326</v>
      </c>
      <c r="B118" s="4" t="s">
        <v>8</v>
      </c>
      <c r="C118" s="4" t="s">
        <v>8</v>
      </c>
    </row>
    <row r="119" spans="1:3" ht="30">
      <c r="A119" s="2" t="s">
        <v>1511</v>
      </c>
      <c r="B119" s="4">
        <v>0</v>
      </c>
      <c r="C119" s="4">
        <v>119</v>
      </c>
    </row>
    <row r="120" spans="1:3" ht="30">
      <c r="A120" s="2" t="s">
        <v>1512</v>
      </c>
      <c r="B120" s="4">
        <v>0</v>
      </c>
      <c r="C120" s="4">
        <v>0</v>
      </c>
    </row>
    <row r="121" spans="1:3" ht="30">
      <c r="A121" s="2" t="s">
        <v>1513</v>
      </c>
      <c r="B121" s="4">
        <v>0</v>
      </c>
      <c r="C121" s="4">
        <v>0</v>
      </c>
    </row>
    <row r="122" spans="1:3" ht="45">
      <c r="A122" s="2" t="s">
        <v>1514</v>
      </c>
      <c r="B122" s="4">
        <v>0</v>
      </c>
      <c r="C122" s="4">
        <v>0</v>
      </c>
    </row>
    <row r="123" spans="1:3" ht="45">
      <c r="A123" s="2" t="s">
        <v>1515</v>
      </c>
      <c r="B123" s="4">
        <v>0</v>
      </c>
      <c r="C123" s="4">
        <v>0</v>
      </c>
    </row>
    <row r="124" spans="1:3" ht="30">
      <c r="A124" s="2" t="s">
        <v>1516</v>
      </c>
      <c r="B124" s="6">
        <v>1815</v>
      </c>
      <c r="C124" s="6">
        <v>1387</v>
      </c>
    </row>
    <row r="125" spans="1:3" ht="30">
      <c r="A125" s="2" t="s">
        <v>1517</v>
      </c>
      <c r="B125" s="6">
        <v>1605</v>
      </c>
      <c r="C125" s="6">
        <v>1372</v>
      </c>
    </row>
    <row r="126" spans="1:3" ht="30">
      <c r="A126" s="2" t="s">
        <v>1518</v>
      </c>
      <c r="B126" s="4">
        <v>16</v>
      </c>
      <c r="C126" s="4">
        <v>14</v>
      </c>
    </row>
    <row r="127" spans="1:3" ht="45">
      <c r="A127" s="2" t="s">
        <v>1519</v>
      </c>
      <c r="B127" s="6">
        <v>1649</v>
      </c>
      <c r="C127" s="6">
        <v>1386</v>
      </c>
    </row>
    <row r="128" spans="1:3" ht="45">
      <c r="A128" s="2" t="s">
        <v>1520</v>
      </c>
      <c r="B128" s="4">
        <v>54</v>
      </c>
      <c r="C128" s="4">
        <v>6</v>
      </c>
    </row>
    <row r="129" spans="1:3" ht="30">
      <c r="A129" s="2" t="s">
        <v>1333</v>
      </c>
      <c r="B129" s="4" t="s">
        <v>8</v>
      </c>
      <c r="C129" s="4" t="s">
        <v>8</v>
      </c>
    </row>
    <row r="130" spans="1:3">
      <c r="A130" s="3" t="s">
        <v>1326</v>
      </c>
      <c r="B130" s="4" t="s">
        <v>8</v>
      </c>
      <c r="C130" s="4" t="s">
        <v>8</v>
      </c>
    </row>
    <row r="131" spans="1:3" ht="30">
      <c r="A131" s="2" t="s">
        <v>1511</v>
      </c>
      <c r="B131" s="4">
        <v>506</v>
      </c>
      <c r="C131" s="4">
        <v>492</v>
      </c>
    </row>
    <row r="132" spans="1:3" ht="30">
      <c r="A132" s="2" t="s">
        <v>1512</v>
      </c>
      <c r="B132" s="4">
        <v>494</v>
      </c>
      <c r="C132" s="4">
        <v>365</v>
      </c>
    </row>
    <row r="133" spans="1:3" ht="30">
      <c r="A133" s="2" t="s">
        <v>1513</v>
      </c>
      <c r="B133" s="4">
        <v>0</v>
      </c>
      <c r="C133" s="4">
        <v>0</v>
      </c>
    </row>
    <row r="134" spans="1:3" ht="45">
      <c r="A134" s="2" t="s">
        <v>1514</v>
      </c>
      <c r="B134" s="4">
        <v>497</v>
      </c>
      <c r="C134" s="4">
        <v>367</v>
      </c>
    </row>
    <row r="135" spans="1:3" ht="45">
      <c r="A135" s="2" t="s">
        <v>1515</v>
      </c>
      <c r="B135" s="4">
        <v>5</v>
      </c>
      <c r="C135" s="4">
        <v>4</v>
      </c>
    </row>
    <row r="136" spans="1:3" ht="30">
      <c r="A136" s="2" t="s">
        <v>1516</v>
      </c>
      <c r="B136" s="6">
        <v>9962</v>
      </c>
      <c r="C136" s="6">
        <v>9567</v>
      </c>
    </row>
    <row r="137" spans="1:3" ht="30">
      <c r="A137" s="2" t="s">
        <v>1517</v>
      </c>
      <c r="B137" s="6">
        <v>8871</v>
      </c>
      <c r="C137" s="6">
        <v>8500</v>
      </c>
    </row>
    <row r="138" spans="1:3" ht="30">
      <c r="A138" s="2" t="s">
        <v>1518</v>
      </c>
      <c r="B138" s="4">
        <v>490</v>
      </c>
      <c r="C138" s="4">
        <v>592</v>
      </c>
    </row>
    <row r="139" spans="1:3" ht="45">
      <c r="A139" s="2" t="s">
        <v>1519</v>
      </c>
      <c r="B139" s="6">
        <v>9104</v>
      </c>
      <c r="C139" s="6">
        <v>8659</v>
      </c>
    </row>
    <row r="140" spans="1:3" ht="45">
      <c r="A140" s="2" t="s">
        <v>1520</v>
      </c>
      <c r="B140" s="4">
        <v>164</v>
      </c>
      <c r="C140" s="4">
        <v>88</v>
      </c>
    </row>
    <row r="141" spans="1:3">
      <c r="A141" s="2" t="s">
        <v>1334</v>
      </c>
      <c r="B141" s="4" t="s">
        <v>8</v>
      </c>
      <c r="C141" s="4" t="s">
        <v>8</v>
      </c>
    </row>
    <row r="142" spans="1:3">
      <c r="A142" s="3" t="s">
        <v>1326</v>
      </c>
      <c r="B142" s="4" t="s">
        <v>8</v>
      </c>
      <c r="C142" s="4" t="s">
        <v>8</v>
      </c>
    </row>
    <row r="143" spans="1:3" ht="30">
      <c r="A143" s="2" t="s">
        <v>1511</v>
      </c>
      <c r="B143" s="4">
        <v>0</v>
      </c>
      <c r="C143" s="4">
        <v>0</v>
      </c>
    </row>
    <row r="144" spans="1:3" ht="30">
      <c r="A144" s="2" t="s">
        <v>1512</v>
      </c>
      <c r="B144" s="4">
        <v>0</v>
      </c>
      <c r="C144" s="4">
        <v>0</v>
      </c>
    </row>
    <row r="145" spans="1:3" ht="30">
      <c r="A145" s="2" t="s">
        <v>1513</v>
      </c>
      <c r="B145" s="4">
        <v>0</v>
      </c>
      <c r="C145" s="4">
        <v>0</v>
      </c>
    </row>
    <row r="146" spans="1:3" ht="45">
      <c r="A146" s="2" t="s">
        <v>1514</v>
      </c>
      <c r="B146" s="4">
        <v>0</v>
      </c>
      <c r="C146" s="4">
        <v>0</v>
      </c>
    </row>
    <row r="147" spans="1:3" ht="45">
      <c r="A147" s="2" t="s">
        <v>1515</v>
      </c>
      <c r="B147" s="4">
        <v>0</v>
      </c>
      <c r="C147" s="4">
        <v>0</v>
      </c>
    </row>
    <row r="148" spans="1:3" ht="30">
      <c r="A148" s="2" t="s">
        <v>1516</v>
      </c>
      <c r="B148" s="4">
        <v>290</v>
      </c>
      <c r="C148" s="4">
        <v>493</v>
      </c>
    </row>
    <row r="149" spans="1:3" ht="30">
      <c r="A149" s="2" t="s">
        <v>1517</v>
      </c>
      <c r="B149" s="4">
        <v>273</v>
      </c>
      <c r="C149" s="4">
        <v>482</v>
      </c>
    </row>
    <row r="150" spans="1:3" ht="30">
      <c r="A150" s="2" t="s">
        <v>1518</v>
      </c>
      <c r="B150" s="4">
        <v>3</v>
      </c>
      <c r="C150" s="4">
        <v>23</v>
      </c>
    </row>
    <row r="151" spans="1:3" ht="45">
      <c r="A151" s="2" t="s">
        <v>1519</v>
      </c>
      <c r="B151" s="4">
        <v>297</v>
      </c>
      <c r="C151" s="4">
        <v>486</v>
      </c>
    </row>
    <row r="152" spans="1:3" ht="45">
      <c r="A152" s="2" t="s">
        <v>1520</v>
      </c>
      <c r="B152" s="4">
        <v>2</v>
      </c>
      <c r="C152" s="4">
        <v>4</v>
      </c>
    </row>
    <row r="153" spans="1:3" ht="45">
      <c r="A153" s="2" t="s">
        <v>1529</v>
      </c>
      <c r="B153" s="4" t="s">
        <v>8</v>
      </c>
      <c r="C153" s="4" t="s">
        <v>8</v>
      </c>
    </row>
    <row r="154" spans="1:3">
      <c r="A154" s="3" t="s">
        <v>1326</v>
      </c>
      <c r="B154" s="4" t="s">
        <v>8</v>
      </c>
      <c r="C154" s="4" t="s">
        <v>8</v>
      </c>
    </row>
    <row r="155" spans="1:3" ht="30">
      <c r="A155" s="2" t="s">
        <v>1511</v>
      </c>
      <c r="B155" s="6">
        <v>8907</v>
      </c>
      <c r="C155" s="6">
        <v>30929</v>
      </c>
    </row>
    <row r="156" spans="1:3" ht="30">
      <c r="A156" s="2" t="s">
        <v>1512</v>
      </c>
      <c r="B156" s="6">
        <v>8547</v>
      </c>
      <c r="C156" s="6">
        <v>22606</v>
      </c>
    </row>
    <row r="157" spans="1:3" ht="30">
      <c r="A157" s="2" t="s">
        <v>1513</v>
      </c>
      <c r="B157" s="4">
        <v>0</v>
      </c>
      <c r="C157" s="4">
        <v>0</v>
      </c>
    </row>
    <row r="158" spans="1:3" ht="45">
      <c r="A158" s="2" t="s">
        <v>1514</v>
      </c>
      <c r="B158" s="6">
        <v>9593</v>
      </c>
      <c r="C158" s="6">
        <v>26017</v>
      </c>
    </row>
    <row r="159" spans="1:3" ht="45">
      <c r="A159" s="2" t="s">
        <v>1515</v>
      </c>
      <c r="B159" s="4">
        <v>529</v>
      </c>
      <c r="C159" s="4">
        <v>450</v>
      </c>
    </row>
    <row r="160" spans="1:3" ht="30">
      <c r="A160" s="2" t="s">
        <v>1530</v>
      </c>
      <c r="B160" s="4" t="s">
        <v>8</v>
      </c>
      <c r="C160" s="4" t="s">
        <v>8</v>
      </c>
    </row>
    <row r="161" spans="1:3">
      <c r="A161" s="3" t="s">
        <v>1326</v>
      </c>
      <c r="B161" s="4" t="s">
        <v>8</v>
      </c>
      <c r="C161" s="4" t="s">
        <v>8</v>
      </c>
    </row>
    <row r="162" spans="1:3" ht="30">
      <c r="A162" s="2" t="s">
        <v>1516</v>
      </c>
      <c r="B162" s="6">
        <v>14615</v>
      </c>
      <c r="C162" s="6">
        <v>20536</v>
      </c>
    </row>
    <row r="163" spans="1:3" ht="30">
      <c r="A163" s="2" t="s">
        <v>1517</v>
      </c>
      <c r="B163" s="6">
        <v>13100</v>
      </c>
      <c r="C163" s="6">
        <v>18248</v>
      </c>
    </row>
    <row r="164" spans="1:3" ht="30">
      <c r="A164" s="2" t="s">
        <v>1518</v>
      </c>
      <c r="B164" s="4">
        <v>946</v>
      </c>
      <c r="C164" s="6">
        <v>2021</v>
      </c>
    </row>
    <row r="165" spans="1:3" ht="45">
      <c r="A165" s="2" t="s">
        <v>1519</v>
      </c>
      <c r="B165" s="6">
        <v>13909</v>
      </c>
      <c r="C165" s="6">
        <v>18987</v>
      </c>
    </row>
    <row r="166" spans="1:3" ht="45">
      <c r="A166" s="2" t="s">
        <v>1520</v>
      </c>
      <c r="B166" s="7">
        <v>298</v>
      </c>
      <c r="C166" s="7">
        <v>15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2.7109375" bestFit="1" customWidth="1"/>
    <col min="4" max="4" width="12.5703125" bestFit="1" customWidth="1"/>
    <col min="5" max="5" width="21.5703125" bestFit="1" customWidth="1"/>
    <col min="6" max="10" width="36.5703125" bestFit="1" customWidth="1"/>
    <col min="11" max="12" width="22.85546875" bestFit="1" customWidth="1"/>
    <col min="13" max="14" width="36.5703125" bestFit="1" customWidth="1"/>
  </cols>
  <sheetData>
    <row r="1" spans="1:14" ht="15" customHeight="1">
      <c r="A1" s="8" t="s">
        <v>1531</v>
      </c>
      <c r="B1" s="8" t="s">
        <v>1</v>
      </c>
      <c r="C1" s="8"/>
      <c r="D1" s="8"/>
      <c r="E1" s="1"/>
      <c r="F1" s="8" t="s">
        <v>1</v>
      </c>
      <c r="G1" s="8"/>
      <c r="H1" s="1" t="s">
        <v>1532</v>
      </c>
      <c r="I1" s="1"/>
      <c r="J1" s="1"/>
      <c r="K1" s="8" t="s">
        <v>1</v>
      </c>
      <c r="L1" s="8"/>
      <c r="M1" s="8"/>
      <c r="N1" s="8"/>
    </row>
    <row r="2" spans="1:14">
      <c r="A2" s="8"/>
      <c r="B2" s="1" t="s">
        <v>2</v>
      </c>
      <c r="C2" s="1" t="s">
        <v>37</v>
      </c>
      <c r="D2" s="1" t="s">
        <v>86</v>
      </c>
      <c r="E2" s="1" t="s">
        <v>2</v>
      </c>
      <c r="F2" s="1" t="s">
        <v>2</v>
      </c>
      <c r="G2" s="1" t="s">
        <v>86</v>
      </c>
      <c r="H2" s="1" t="s">
        <v>37</v>
      </c>
      <c r="I2" s="1" t="s">
        <v>2</v>
      </c>
      <c r="J2" s="1" t="s">
        <v>37</v>
      </c>
      <c r="K2" s="1" t="s">
        <v>2</v>
      </c>
      <c r="L2" s="1" t="s">
        <v>37</v>
      </c>
      <c r="M2" s="1" t="s">
        <v>2</v>
      </c>
      <c r="N2" s="1" t="s">
        <v>37</v>
      </c>
    </row>
    <row r="3" spans="1:14" ht="60">
      <c r="A3" s="8"/>
      <c r="B3" s="1" t="s">
        <v>1533</v>
      </c>
      <c r="C3" s="1" t="s">
        <v>1533</v>
      </c>
      <c r="D3" s="1" t="s">
        <v>1533</v>
      </c>
      <c r="E3" s="1" t="s">
        <v>1321</v>
      </c>
      <c r="F3" s="1" t="s">
        <v>1534</v>
      </c>
      <c r="G3" s="1" t="s">
        <v>1534</v>
      </c>
      <c r="H3" s="1" t="s">
        <v>1534</v>
      </c>
      <c r="I3" s="1" t="s">
        <v>1534</v>
      </c>
      <c r="J3" s="1" t="s">
        <v>1534</v>
      </c>
      <c r="K3" s="1" t="s">
        <v>1535</v>
      </c>
      <c r="L3" s="1" t="s">
        <v>1535</v>
      </c>
      <c r="M3" s="1" t="s">
        <v>1536</v>
      </c>
      <c r="N3" s="1" t="s">
        <v>1537</v>
      </c>
    </row>
    <row r="4" spans="1:14">
      <c r="A4" s="8"/>
      <c r="B4" s="1"/>
      <c r="C4" s="1"/>
      <c r="D4" s="1"/>
      <c r="E4" s="1"/>
      <c r="F4" s="1" t="s">
        <v>1533</v>
      </c>
      <c r="G4" s="1" t="s">
        <v>1533</v>
      </c>
      <c r="H4" s="1" t="s">
        <v>1533</v>
      </c>
      <c r="I4" s="1" t="s">
        <v>1321</v>
      </c>
      <c r="J4" s="1" t="s">
        <v>1321</v>
      </c>
      <c r="K4" s="1"/>
      <c r="L4" s="1"/>
      <c r="M4" s="1"/>
      <c r="N4" s="1"/>
    </row>
    <row r="5" spans="1:14">
      <c r="A5" s="3" t="s">
        <v>1318</v>
      </c>
      <c r="B5" s="4" t="s">
        <v>8</v>
      </c>
      <c r="C5" s="4" t="s">
        <v>8</v>
      </c>
      <c r="D5" s="4" t="s">
        <v>8</v>
      </c>
      <c r="E5" s="4" t="s">
        <v>8</v>
      </c>
      <c r="F5" s="4" t="s">
        <v>8</v>
      </c>
      <c r="G5" s="4" t="s">
        <v>8</v>
      </c>
      <c r="H5" s="4" t="s">
        <v>8</v>
      </c>
      <c r="I5" s="4" t="s">
        <v>8</v>
      </c>
      <c r="J5" s="4" t="s">
        <v>8</v>
      </c>
      <c r="K5" s="4" t="s">
        <v>8</v>
      </c>
      <c r="L5" s="4" t="s">
        <v>8</v>
      </c>
      <c r="M5" s="4" t="s">
        <v>8</v>
      </c>
      <c r="N5" s="4" t="s">
        <v>8</v>
      </c>
    </row>
    <row r="6" spans="1:14">
      <c r="A6" s="2" t="s">
        <v>1538</v>
      </c>
      <c r="B6" s="4" t="s">
        <v>8</v>
      </c>
      <c r="C6" s="4" t="s">
        <v>8</v>
      </c>
      <c r="D6" s="4" t="s">
        <v>8</v>
      </c>
      <c r="E6" s="4" t="s">
        <v>8</v>
      </c>
      <c r="F6" s="4" t="s">
        <v>8</v>
      </c>
      <c r="G6" s="4" t="s">
        <v>8</v>
      </c>
      <c r="H6" s="4" t="s">
        <v>8</v>
      </c>
      <c r="I6" s="4" t="s">
        <v>8</v>
      </c>
      <c r="J6" s="4" t="s">
        <v>8</v>
      </c>
      <c r="K6" s="7">
        <v>5700000</v>
      </c>
      <c r="L6" s="7">
        <v>5000000</v>
      </c>
      <c r="M6" s="4" t="s">
        <v>8</v>
      </c>
      <c r="N6" s="4" t="s">
        <v>8</v>
      </c>
    </row>
    <row r="7" spans="1:14">
      <c r="A7" s="2" t="s">
        <v>1539</v>
      </c>
      <c r="B7" s="6">
        <v>1854094000</v>
      </c>
      <c r="C7" s="6">
        <v>1832702000</v>
      </c>
      <c r="D7" s="4" t="s">
        <v>8</v>
      </c>
      <c r="E7" s="4" t="s">
        <v>8</v>
      </c>
      <c r="F7" s="4" t="s">
        <v>8</v>
      </c>
      <c r="G7" s="4" t="s">
        <v>8</v>
      </c>
      <c r="H7" s="4" t="s">
        <v>8</v>
      </c>
      <c r="I7" s="6">
        <v>3600000</v>
      </c>
      <c r="J7" s="6">
        <v>12900000</v>
      </c>
      <c r="K7" s="4" t="s">
        <v>8</v>
      </c>
      <c r="L7" s="4" t="s">
        <v>8</v>
      </c>
      <c r="M7" s="4" t="s">
        <v>8</v>
      </c>
      <c r="N7" s="4" t="s">
        <v>8</v>
      </c>
    </row>
    <row r="8" spans="1:14">
      <c r="A8" s="2" t="s">
        <v>1540</v>
      </c>
      <c r="B8" s="4" t="s">
        <v>8</v>
      </c>
      <c r="C8" s="4" t="s">
        <v>8</v>
      </c>
      <c r="D8" s="4" t="s">
        <v>8</v>
      </c>
      <c r="E8" s="4" t="s">
        <v>8</v>
      </c>
      <c r="F8" s="4">
        <v>51</v>
      </c>
      <c r="G8" s="4">
        <v>21</v>
      </c>
      <c r="H8" s="4">
        <v>85</v>
      </c>
      <c r="I8" s="4" t="s">
        <v>8</v>
      </c>
      <c r="J8" s="4" t="s">
        <v>8</v>
      </c>
      <c r="K8" s="4" t="s">
        <v>8</v>
      </c>
      <c r="L8" s="4" t="s">
        <v>8</v>
      </c>
      <c r="M8" s="4" t="s">
        <v>8</v>
      </c>
      <c r="N8" s="4" t="s">
        <v>8</v>
      </c>
    </row>
    <row r="9" spans="1:14">
      <c r="A9" s="2" t="s">
        <v>1541</v>
      </c>
      <c r="B9" s="4" t="s">
        <v>8</v>
      </c>
      <c r="C9" s="4" t="s">
        <v>8</v>
      </c>
      <c r="D9" s="4" t="s">
        <v>8</v>
      </c>
      <c r="E9" s="4" t="s">
        <v>8</v>
      </c>
      <c r="F9" s="6">
        <v>5500000</v>
      </c>
      <c r="G9" s="6">
        <v>28600000</v>
      </c>
      <c r="H9" s="6">
        <v>27200000</v>
      </c>
      <c r="I9" s="4" t="s">
        <v>8</v>
      </c>
      <c r="J9" s="4" t="s">
        <v>8</v>
      </c>
      <c r="K9" s="4" t="s">
        <v>8</v>
      </c>
      <c r="L9" s="4" t="s">
        <v>8</v>
      </c>
      <c r="M9" s="4" t="s">
        <v>8</v>
      </c>
      <c r="N9" s="4" t="s">
        <v>8</v>
      </c>
    </row>
    <row r="10" spans="1:14" ht="30">
      <c r="A10" s="2" t="s">
        <v>1542</v>
      </c>
      <c r="B10" s="4">
        <v>4</v>
      </c>
      <c r="C10" s="4">
        <v>10</v>
      </c>
      <c r="D10" s="4" t="s">
        <v>8</v>
      </c>
      <c r="E10" s="4" t="s">
        <v>8</v>
      </c>
      <c r="F10" s="4" t="s">
        <v>8</v>
      </c>
      <c r="G10" s="4" t="s">
        <v>8</v>
      </c>
      <c r="H10" s="4" t="s">
        <v>8</v>
      </c>
      <c r="I10" s="4" t="s">
        <v>8</v>
      </c>
      <c r="J10" s="4" t="s">
        <v>8</v>
      </c>
      <c r="K10" s="4" t="s">
        <v>8</v>
      </c>
      <c r="L10" s="4" t="s">
        <v>8</v>
      </c>
      <c r="M10" s="4" t="s">
        <v>8</v>
      </c>
      <c r="N10" s="4" t="s">
        <v>8</v>
      </c>
    </row>
    <row r="11" spans="1:14">
      <c r="A11" s="2" t="s">
        <v>1543</v>
      </c>
      <c r="B11" s="6">
        <v>300000</v>
      </c>
      <c r="C11" s="6">
        <v>7000000</v>
      </c>
      <c r="D11" s="4" t="s">
        <v>8</v>
      </c>
      <c r="E11" s="4" t="s">
        <v>8</v>
      </c>
      <c r="F11" s="4" t="s">
        <v>8</v>
      </c>
      <c r="G11" s="4" t="s">
        <v>8</v>
      </c>
      <c r="H11" s="4" t="s">
        <v>8</v>
      </c>
      <c r="I11" s="4" t="s">
        <v>8</v>
      </c>
      <c r="J11" s="4" t="s">
        <v>8</v>
      </c>
      <c r="K11" s="4" t="s">
        <v>8</v>
      </c>
      <c r="L11" s="4" t="s">
        <v>8</v>
      </c>
      <c r="M11" s="4" t="s">
        <v>8</v>
      </c>
      <c r="N11" s="4" t="s">
        <v>8</v>
      </c>
    </row>
    <row r="12" spans="1:14" ht="30">
      <c r="A12" s="2" t="s">
        <v>1544</v>
      </c>
      <c r="B12" s="4">
        <v>2</v>
      </c>
      <c r="C12" s="4">
        <v>3</v>
      </c>
      <c r="D12" s="4">
        <v>0</v>
      </c>
      <c r="E12" s="4" t="s">
        <v>8</v>
      </c>
      <c r="F12" s="4" t="s">
        <v>8</v>
      </c>
      <c r="G12" s="4" t="s">
        <v>8</v>
      </c>
      <c r="H12" s="4" t="s">
        <v>8</v>
      </c>
      <c r="I12" s="4" t="s">
        <v>8</v>
      </c>
      <c r="J12" s="4" t="s">
        <v>8</v>
      </c>
      <c r="K12" s="4" t="s">
        <v>8</v>
      </c>
      <c r="L12" s="4" t="s">
        <v>8</v>
      </c>
      <c r="M12" s="4" t="s">
        <v>8</v>
      </c>
      <c r="N12" s="4" t="s">
        <v>8</v>
      </c>
    </row>
    <row r="13" spans="1:14" ht="30">
      <c r="A13" s="2" t="s">
        <v>1545</v>
      </c>
      <c r="B13" s="4" t="s">
        <v>8</v>
      </c>
      <c r="C13" s="4" t="s">
        <v>8</v>
      </c>
      <c r="D13" s="4" t="s">
        <v>8</v>
      </c>
      <c r="E13" s="4" t="s">
        <v>8</v>
      </c>
      <c r="F13" s="4" t="s">
        <v>8</v>
      </c>
      <c r="G13" s="4" t="s">
        <v>8</v>
      </c>
      <c r="H13" s="4" t="s">
        <v>8</v>
      </c>
      <c r="I13" s="4" t="s">
        <v>8</v>
      </c>
      <c r="J13" s="4" t="s">
        <v>8</v>
      </c>
      <c r="K13" s="4" t="s">
        <v>8</v>
      </c>
      <c r="L13" s="4" t="s">
        <v>8</v>
      </c>
      <c r="M13" s="6">
        <v>51000</v>
      </c>
      <c r="N13" s="6">
        <v>500000</v>
      </c>
    </row>
    <row r="14" spans="1:14" ht="30">
      <c r="A14" s="2" t="s">
        <v>1546</v>
      </c>
      <c r="B14" s="7">
        <v>130624000</v>
      </c>
      <c r="C14" s="7">
        <v>133585000</v>
      </c>
      <c r="D14" s="7">
        <v>186494000</v>
      </c>
      <c r="E14" s="7">
        <v>1600000</v>
      </c>
      <c r="F14" s="4" t="s">
        <v>8</v>
      </c>
      <c r="G14" s="4" t="s">
        <v>8</v>
      </c>
      <c r="H14" s="4" t="s">
        <v>8</v>
      </c>
      <c r="I14" s="4" t="s">
        <v>8</v>
      </c>
      <c r="J14" s="4" t="s">
        <v>8</v>
      </c>
      <c r="K14" s="4" t="s">
        <v>8</v>
      </c>
      <c r="L14" s="4" t="s">
        <v>8</v>
      </c>
      <c r="M14" s="4" t="s">
        <v>8</v>
      </c>
      <c r="N14" s="4" t="s">
        <v>8</v>
      </c>
    </row>
  </sheetData>
  <mergeCells count="4">
    <mergeCell ref="A1:A4"/>
    <mergeCell ref="B1:D1"/>
    <mergeCell ref="F1:G1"/>
    <mergeCell ref="K1:N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547</v>
      </c>
      <c r="B1" s="8" t="s">
        <v>1</v>
      </c>
      <c r="C1" s="8"/>
    </row>
    <row r="2" spans="1:3" ht="30">
      <c r="A2" s="1" t="s">
        <v>36</v>
      </c>
      <c r="B2" s="1" t="s">
        <v>2</v>
      </c>
      <c r="C2" s="1" t="s">
        <v>37</v>
      </c>
    </row>
    <row r="3" spans="1:3">
      <c r="A3" s="3" t="s">
        <v>1326</v>
      </c>
      <c r="B3" s="4" t="s">
        <v>8</v>
      </c>
      <c r="C3" s="4" t="s">
        <v>8</v>
      </c>
    </row>
    <row r="4" spans="1:3">
      <c r="A4" s="2" t="s">
        <v>1541</v>
      </c>
      <c r="B4" s="7">
        <v>11605</v>
      </c>
      <c r="C4" s="7">
        <v>17720</v>
      </c>
    </row>
    <row r="5" spans="1:3" ht="30">
      <c r="A5" s="2" t="s">
        <v>1548</v>
      </c>
      <c r="B5" s="6">
        <v>12977</v>
      </c>
      <c r="C5" s="6">
        <v>19543</v>
      </c>
    </row>
    <row r="6" spans="1:3">
      <c r="A6" s="2" t="s">
        <v>1549</v>
      </c>
      <c r="B6" s="6">
        <v>11897</v>
      </c>
      <c r="C6" s="6">
        <v>18179</v>
      </c>
    </row>
    <row r="7" spans="1:3" ht="30">
      <c r="A7" s="2" t="s">
        <v>1550</v>
      </c>
      <c r="B7" s="4">
        <v>168</v>
      </c>
      <c r="C7" s="6">
        <v>6943</v>
      </c>
    </row>
    <row r="8" spans="1:3">
      <c r="A8" s="2" t="s">
        <v>1551</v>
      </c>
      <c r="B8" s="4" t="s">
        <v>8</v>
      </c>
      <c r="C8" s="4" t="s">
        <v>8</v>
      </c>
    </row>
    <row r="9" spans="1:3">
      <c r="A9" s="3" t="s">
        <v>1326</v>
      </c>
      <c r="B9" s="4" t="s">
        <v>8</v>
      </c>
      <c r="C9" s="4" t="s">
        <v>8</v>
      </c>
    </row>
    <row r="10" spans="1:3">
      <c r="A10" s="2" t="s">
        <v>1541</v>
      </c>
      <c r="B10" s="6">
        <v>6079</v>
      </c>
      <c r="C10" s="6">
        <v>11474</v>
      </c>
    </row>
    <row r="11" spans="1:3" ht="30">
      <c r="A11" s="2" t="s">
        <v>1548</v>
      </c>
      <c r="B11" s="6">
        <v>7113</v>
      </c>
      <c r="C11" s="6">
        <v>13171</v>
      </c>
    </row>
    <row r="12" spans="1:3">
      <c r="A12" s="2" t="s">
        <v>1549</v>
      </c>
      <c r="B12" s="6">
        <v>6084</v>
      </c>
      <c r="C12" s="6">
        <v>11794</v>
      </c>
    </row>
    <row r="13" spans="1:3" ht="30">
      <c r="A13" s="2" t="s">
        <v>1550</v>
      </c>
      <c r="B13" s="4">
        <v>144</v>
      </c>
      <c r="C13" s="6">
        <v>6908</v>
      </c>
    </row>
    <row r="14" spans="1:3">
      <c r="A14" s="2" t="s">
        <v>1331</v>
      </c>
      <c r="B14" s="4" t="s">
        <v>8</v>
      </c>
      <c r="C14" s="4" t="s">
        <v>8</v>
      </c>
    </row>
    <row r="15" spans="1:3">
      <c r="A15" s="3" t="s">
        <v>1326</v>
      </c>
      <c r="B15" s="4" t="s">
        <v>8</v>
      </c>
      <c r="C15" s="4" t="s">
        <v>8</v>
      </c>
    </row>
    <row r="16" spans="1:3">
      <c r="A16" s="2" t="s">
        <v>1541</v>
      </c>
      <c r="B16" s="6">
        <v>2484</v>
      </c>
      <c r="C16" s="6">
        <v>3597</v>
      </c>
    </row>
    <row r="17" spans="1:3" ht="30">
      <c r="A17" s="2" t="s">
        <v>1548</v>
      </c>
      <c r="B17" s="6">
        <v>2759</v>
      </c>
      <c r="C17" s="6">
        <v>3708</v>
      </c>
    </row>
    <row r="18" spans="1:3">
      <c r="A18" s="2" t="s">
        <v>1549</v>
      </c>
      <c r="B18" s="6">
        <v>2743</v>
      </c>
      <c r="C18" s="6">
        <v>3734</v>
      </c>
    </row>
    <row r="19" spans="1:3" ht="30">
      <c r="A19" s="2" t="s">
        <v>1550</v>
      </c>
      <c r="B19" s="4">
        <v>0</v>
      </c>
      <c r="C19" s="4">
        <v>0</v>
      </c>
    </row>
    <row r="20" spans="1:3">
      <c r="A20" s="2" t="s">
        <v>1332</v>
      </c>
      <c r="B20" s="4" t="s">
        <v>8</v>
      </c>
      <c r="C20" s="4" t="s">
        <v>8</v>
      </c>
    </row>
    <row r="21" spans="1:3">
      <c r="A21" s="3" t="s">
        <v>1326</v>
      </c>
      <c r="B21" s="4" t="s">
        <v>8</v>
      </c>
      <c r="C21" s="4" t="s">
        <v>8</v>
      </c>
    </row>
    <row r="22" spans="1:3">
      <c r="A22" s="2" t="s">
        <v>1541</v>
      </c>
      <c r="B22" s="4">
        <v>20</v>
      </c>
      <c r="C22" s="4">
        <v>0</v>
      </c>
    </row>
    <row r="23" spans="1:3" ht="30">
      <c r="A23" s="2" t="s">
        <v>1548</v>
      </c>
      <c r="B23" s="4">
        <v>20</v>
      </c>
      <c r="C23" s="4">
        <v>0</v>
      </c>
    </row>
    <row r="24" spans="1:3">
      <c r="A24" s="2" t="s">
        <v>1549</v>
      </c>
      <c r="B24" s="4">
        <v>20</v>
      </c>
      <c r="C24" s="4">
        <v>0</v>
      </c>
    </row>
    <row r="25" spans="1:3" ht="30">
      <c r="A25" s="2" t="s">
        <v>1550</v>
      </c>
      <c r="B25" s="4">
        <v>0</v>
      </c>
      <c r="C25" s="4">
        <v>0</v>
      </c>
    </row>
    <row r="26" spans="1:3" ht="30">
      <c r="A26" s="2" t="s">
        <v>1333</v>
      </c>
      <c r="B26" s="4" t="s">
        <v>8</v>
      </c>
      <c r="C26" s="4" t="s">
        <v>8</v>
      </c>
    </row>
    <row r="27" spans="1:3">
      <c r="A27" s="3" t="s">
        <v>1326</v>
      </c>
      <c r="B27" s="4" t="s">
        <v>8</v>
      </c>
      <c r="C27" s="4" t="s">
        <v>8</v>
      </c>
    </row>
    <row r="28" spans="1:3">
      <c r="A28" s="2" t="s">
        <v>1541</v>
      </c>
      <c r="B28" s="6">
        <v>2995</v>
      </c>
      <c r="C28" s="6">
        <v>2458</v>
      </c>
    </row>
    <row r="29" spans="1:3" ht="30">
      <c r="A29" s="2" t="s">
        <v>1548</v>
      </c>
      <c r="B29" s="6">
        <v>3055</v>
      </c>
      <c r="C29" s="6">
        <v>2469</v>
      </c>
    </row>
    <row r="30" spans="1:3">
      <c r="A30" s="2" t="s">
        <v>1549</v>
      </c>
      <c r="B30" s="6">
        <v>3023</v>
      </c>
      <c r="C30" s="6">
        <v>2460</v>
      </c>
    </row>
    <row r="31" spans="1:3" ht="30">
      <c r="A31" s="2" t="s">
        <v>1550</v>
      </c>
      <c r="B31" s="4">
        <v>12</v>
      </c>
      <c r="C31" s="4">
        <v>35</v>
      </c>
    </row>
    <row r="32" spans="1:3">
      <c r="A32" s="2" t="s">
        <v>1334</v>
      </c>
      <c r="B32" s="4" t="s">
        <v>8</v>
      </c>
      <c r="C32" s="4" t="s">
        <v>8</v>
      </c>
    </row>
    <row r="33" spans="1:3">
      <c r="A33" s="3" t="s">
        <v>1326</v>
      </c>
      <c r="B33" s="4" t="s">
        <v>8</v>
      </c>
      <c r="C33" s="4" t="s">
        <v>8</v>
      </c>
    </row>
    <row r="34" spans="1:3">
      <c r="A34" s="2" t="s">
        <v>1541</v>
      </c>
      <c r="B34" s="4">
        <v>27</v>
      </c>
      <c r="C34" s="4">
        <v>191</v>
      </c>
    </row>
    <row r="35" spans="1:3" ht="30">
      <c r="A35" s="2" t="s">
        <v>1548</v>
      </c>
      <c r="B35" s="4">
        <v>30</v>
      </c>
      <c r="C35" s="4">
        <v>195</v>
      </c>
    </row>
    <row r="36" spans="1:3">
      <c r="A36" s="2" t="s">
        <v>1549</v>
      </c>
      <c r="B36" s="4">
        <v>27</v>
      </c>
      <c r="C36" s="4">
        <v>191</v>
      </c>
    </row>
    <row r="37" spans="1:3" ht="30">
      <c r="A37" s="2" t="s">
        <v>1550</v>
      </c>
      <c r="B37" s="7">
        <v>12</v>
      </c>
      <c r="C37" s="7">
        <v>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1552</v>
      </c>
      <c r="B1" s="8" t="s">
        <v>2</v>
      </c>
      <c r="C1" s="8" t="s">
        <v>37</v>
      </c>
    </row>
    <row r="2" spans="1:3" ht="30">
      <c r="A2" s="1" t="s">
        <v>36</v>
      </c>
      <c r="B2" s="8"/>
      <c r="C2" s="8"/>
    </row>
    <row r="3" spans="1:3">
      <c r="A3" s="2" t="s">
        <v>1328</v>
      </c>
      <c r="B3" s="4" t="s">
        <v>8</v>
      </c>
      <c r="C3" s="4" t="s">
        <v>8</v>
      </c>
    </row>
    <row r="4" spans="1:3">
      <c r="A4" s="3" t="s">
        <v>1326</v>
      </c>
      <c r="B4" s="4" t="s">
        <v>8</v>
      </c>
      <c r="C4" s="4" t="s">
        <v>8</v>
      </c>
    </row>
    <row r="5" spans="1:3" ht="30">
      <c r="A5" s="2" t="s">
        <v>1553</v>
      </c>
      <c r="B5" s="7">
        <v>1673</v>
      </c>
      <c r="C5" s="7">
        <v>3563</v>
      </c>
    </row>
    <row r="6" spans="1:3" ht="30">
      <c r="A6" s="2" t="s">
        <v>1554</v>
      </c>
      <c r="B6" s="4" t="s">
        <v>8</v>
      </c>
      <c r="C6" s="4" t="s">
        <v>8</v>
      </c>
    </row>
    <row r="7" spans="1:3">
      <c r="A7" s="3" t="s">
        <v>1326</v>
      </c>
      <c r="B7" s="4" t="s">
        <v>8</v>
      </c>
      <c r="C7" s="4" t="s">
        <v>8</v>
      </c>
    </row>
    <row r="8" spans="1:3" ht="30">
      <c r="A8" s="2" t="s">
        <v>1553</v>
      </c>
      <c r="B8" s="4">
        <v>0</v>
      </c>
      <c r="C8" s="6">
        <v>1736</v>
      </c>
    </row>
    <row r="9" spans="1:3" ht="30">
      <c r="A9" s="2" t="s">
        <v>1555</v>
      </c>
      <c r="B9" s="4" t="s">
        <v>8</v>
      </c>
      <c r="C9" s="4" t="s">
        <v>8</v>
      </c>
    </row>
    <row r="10" spans="1:3">
      <c r="A10" s="3" t="s">
        <v>1326</v>
      </c>
      <c r="B10" s="4" t="s">
        <v>8</v>
      </c>
      <c r="C10" s="4" t="s">
        <v>8</v>
      </c>
    </row>
    <row r="11" spans="1:3" ht="30">
      <c r="A11" s="2" t="s">
        <v>1553</v>
      </c>
      <c r="B11" s="4">
        <v>296</v>
      </c>
      <c r="C11" s="4">
        <v>313</v>
      </c>
    </row>
    <row r="12" spans="1:3" ht="30">
      <c r="A12" s="2" t="s">
        <v>1556</v>
      </c>
      <c r="B12" s="4" t="s">
        <v>8</v>
      </c>
      <c r="C12" s="4" t="s">
        <v>8</v>
      </c>
    </row>
    <row r="13" spans="1:3">
      <c r="A13" s="3" t="s">
        <v>1326</v>
      </c>
      <c r="B13" s="4" t="s">
        <v>8</v>
      </c>
      <c r="C13" s="4" t="s">
        <v>8</v>
      </c>
    </row>
    <row r="14" spans="1:3" ht="30">
      <c r="A14" s="2" t="s">
        <v>1553</v>
      </c>
      <c r="B14" s="4">
        <v>0</v>
      </c>
      <c r="C14" s="4">
        <v>0</v>
      </c>
    </row>
    <row r="15" spans="1:3" ht="30">
      <c r="A15" s="2" t="s">
        <v>1557</v>
      </c>
      <c r="B15" s="4" t="s">
        <v>8</v>
      </c>
      <c r="C15" s="4" t="s">
        <v>8</v>
      </c>
    </row>
    <row r="16" spans="1:3">
      <c r="A16" s="3" t="s">
        <v>1326</v>
      </c>
      <c r="B16" s="4" t="s">
        <v>8</v>
      </c>
      <c r="C16" s="4" t="s">
        <v>8</v>
      </c>
    </row>
    <row r="17" spans="1:3" ht="30">
      <c r="A17" s="2" t="s">
        <v>1553</v>
      </c>
      <c r="B17" s="6">
        <v>1377</v>
      </c>
      <c r="C17" s="6">
        <v>1514</v>
      </c>
    </row>
    <row r="18" spans="1:3" ht="30">
      <c r="A18" s="2" t="s">
        <v>1558</v>
      </c>
      <c r="B18" s="4" t="s">
        <v>8</v>
      </c>
      <c r="C18" s="4" t="s">
        <v>8</v>
      </c>
    </row>
    <row r="19" spans="1:3">
      <c r="A19" s="3" t="s">
        <v>1326</v>
      </c>
      <c r="B19" s="4" t="s">
        <v>8</v>
      </c>
      <c r="C19" s="4" t="s">
        <v>8</v>
      </c>
    </row>
    <row r="20" spans="1:3" ht="30">
      <c r="A20" s="2" t="s">
        <v>1553</v>
      </c>
      <c r="B20" s="4">
        <v>0</v>
      </c>
      <c r="C20" s="4">
        <v>0</v>
      </c>
    </row>
    <row r="21" spans="1:3">
      <c r="A21" s="2" t="s">
        <v>1329</v>
      </c>
      <c r="B21" s="4" t="s">
        <v>8</v>
      </c>
      <c r="C21" s="4" t="s">
        <v>8</v>
      </c>
    </row>
    <row r="22" spans="1:3">
      <c r="A22" s="3" t="s">
        <v>1326</v>
      </c>
      <c r="B22" s="4" t="s">
        <v>8</v>
      </c>
      <c r="C22" s="4" t="s">
        <v>8</v>
      </c>
    </row>
    <row r="23" spans="1:3" ht="30">
      <c r="A23" s="2" t="s">
        <v>1553</v>
      </c>
      <c r="B23" s="6">
        <v>1901</v>
      </c>
      <c r="C23" s="6">
        <v>9308</v>
      </c>
    </row>
    <row r="24" spans="1:3" ht="30">
      <c r="A24" s="2" t="s">
        <v>1559</v>
      </c>
      <c r="B24" s="4" t="s">
        <v>8</v>
      </c>
      <c r="C24" s="4" t="s">
        <v>8</v>
      </c>
    </row>
    <row r="25" spans="1:3">
      <c r="A25" s="3" t="s">
        <v>1326</v>
      </c>
      <c r="B25" s="4" t="s">
        <v>8</v>
      </c>
      <c r="C25" s="4" t="s">
        <v>8</v>
      </c>
    </row>
    <row r="26" spans="1:3" ht="30">
      <c r="A26" s="2" t="s">
        <v>1553</v>
      </c>
      <c r="B26" s="4">
        <v>535</v>
      </c>
      <c r="C26" s="6">
        <v>1215</v>
      </c>
    </row>
    <row r="27" spans="1:3" ht="30">
      <c r="A27" s="2" t="s">
        <v>1560</v>
      </c>
      <c r="B27" s="4" t="s">
        <v>8</v>
      </c>
      <c r="C27" s="4" t="s">
        <v>8</v>
      </c>
    </row>
    <row r="28" spans="1:3">
      <c r="A28" s="3" t="s">
        <v>1326</v>
      </c>
      <c r="B28" s="4" t="s">
        <v>8</v>
      </c>
      <c r="C28" s="4" t="s">
        <v>8</v>
      </c>
    </row>
    <row r="29" spans="1:3" ht="30">
      <c r="A29" s="2" t="s">
        <v>1553</v>
      </c>
      <c r="B29" s="4">
        <v>98</v>
      </c>
      <c r="C29" s="6">
        <v>6823</v>
      </c>
    </row>
    <row r="30" spans="1:3" ht="30">
      <c r="A30" s="2" t="s">
        <v>1561</v>
      </c>
      <c r="B30" s="4" t="s">
        <v>8</v>
      </c>
      <c r="C30" s="4" t="s">
        <v>8</v>
      </c>
    </row>
    <row r="31" spans="1:3">
      <c r="A31" s="3" t="s">
        <v>1326</v>
      </c>
      <c r="B31" s="4" t="s">
        <v>8</v>
      </c>
      <c r="C31" s="4" t="s">
        <v>8</v>
      </c>
    </row>
    <row r="32" spans="1:3" ht="30">
      <c r="A32" s="2" t="s">
        <v>1553</v>
      </c>
      <c r="B32" s="4">
        <v>0</v>
      </c>
      <c r="C32" s="4">
        <v>21</v>
      </c>
    </row>
    <row r="33" spans="1:3" ht="30">
      <c r="A33" s="2" t="s">
        <v>1562</v>
      </c>
      <c r="B33" s="4" t="s">
        <v>8</v>
      </c>
      <c r="C33" s="4" t="s">
        <v>8</v>
      </c>
    </row>
    <row r="34" spans="1:3">
      <c r="A34" s="3" t="s">
        <v>1326</v>
      </c>
      <c r="B34" s="4" t="s">
        <v>8</v>
      </c>
      <c r="C34" s="4" t="s">
        <v>8</v>
      </c>
    </row>
    <row r="35" spans="1:3" ht="30">
      <c r="A35" s="2" t="s">
        <v>1553</v>
      </c>
      <c r="B35" s="6">
        <v>1031</v>
      </c>
      <c r="C35" s="4">
        <v>958</v>
      </c>
    </row>
    <row r="36" spans="1:3" ht="30">
      <c r="A36" s="2" t="s">
        <v>1563</v>
      </c>
      <c r="B36" s="4" t="s">
        <v>8</v>
      </c>
      <c r="C36" s="4" t="s">
        <v>8</v>
      </c>
    </row>
    <row r="37" spans="1:3">
      <c r="A37" s="3" t="s">
        <v>1326</v>
      </c>
      <c r="B37" s="4" t="s">
        <v>8</v>
      </c>
      <c r="C37" s="4" t="s">
        <v>8</v>
      </c>
    </row>
    <row r="38" spans="1:3" ht="30">
      <c r="A38" s="2" t="s">
        <v>1553</v>
      </c>
      <c r="B38" s="7">
        <v>237</v>
      </c>
      <c r="C38" s="7">
        <v>29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175</v>
      </c>
      <c r="B1" s="8" t="s">
        <v>1</v>
      </c>
      <c r="C1" s="8"/>
    </row>
    <row r="2" spans="1:3">
      <c r="A2" s="8"/>
      <c r="B2" s="1" t="s">
        <v>2</v>
      </c>
      <c r="C2" s="1" t="s">
        <v>37</v>
      </c>
    </row>
    <row r="3" spans="1:3" ht="30">
      <c r="A3" s="3" t="s">
        <v>176</v>
      </c>
      <c r="B3" s="4" t="s">
        <v>8</v>
      </c>
      <c r="C3" s="4" t="s">
        <v>8</v>
      </c>
    </row>
    <row r="4" spans="1:3">
      <c r="A4" s="2" t="s">
        <v>177</v>
      </c>
      <c r="B4" s="9">
        <v>0.2</v>
      </c>
      <c r="C4" s="9">
        <v>0.05</v>
      </c>
    </row>
    <row r="5" spans="1:3">
      <c r="A5" s="2" t="s">
        <v>178</v>
      </c>
      <c r="B5" s="6">
        <v>7421179</v>
      </c>
      <c r="C5" s="4">
        <v>24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64</v>
      </c>
      <c r="B1" s="8" t="s">
        <v>1</v>
      </c>
      <c r="C1" s="8"/>
    </row>
    <row r="2" spans="1:3" ht="30">
      <c r="A2" s="1" t="s">
        <v>36</v>
      </c>
      <c r="B2" s="1" t="s">
        <v>2</v>
      </c>
      <c r="C2" s="1" t="s">
        <v>37</v>
      </c>
    </row>
    <row r="3" spans="1:3" ht="60">
      <c r="A3" s="3" t="s">
        <v>1565</v>
      </c>
      <c r="B3" s="4" t="s">
        <v>8</v>
      </c>
      <c r="C3" s="4" t="s">
        <v>8</v>
      </c>
    </row>
    <row r="4" spans="1:3">
      <c r="A4" s="2" t="s">
        <v>485</v>
      </c>
      <c r="B4" s="7">
        <v>133585</v>
      </c>
      <c r="C4" s="7">
        <v>186494</v>
      </c>
    </row>
    <row r="5" spans="1:3" ht="30">
      <c r="A5" s="2" t="s">
        <v>486</v>
      </c>
      <c r="B5" s="6">
        <v>80694</v>
      </c>
      <c r="C5" s="6">
        <v>60119</v>
      </c>
    </row>
    <row r="6" spans="1:3" ht="30">
      <c r="A6" s="2" t="s">
        <v>487</v>
      </c>
      <c r="B6" s="6">
        <v>-6994</v>
      </c>
      <c r="C6" s="6">
        <v>-12621</v>
      </c>
    </row>
    <row r="7" spans="1:3">
      <c r="A7" s="2" t="s">
        <v>490</v>
      </c>
      <c r="B7" s="6">
        <v>-76661</v>
      </c>
      <c r="C7" s="6">
        <v>-100407</v>
      </c>
    </row>
    <row r="8" spans="1:3">
      <c r="A8" s="2" t="s">
        <v>493</v>
      </c>
      <c r="B8" s="7">
        <v>130624</v>
      </c>
      <c r="C8" s="7">
        <v>13358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66</v>
      </c>
      <c r="B1" s="8" t="s">
        <v>1</v>
      </c>
      <c r="C1" s="8"/>
    </row>
    <row r="2" spans="1:3" ht="30">
      <c r="A2" s="1" t="s">
        <v>36</v>
      </c>
      <c r="B2" s="1" t="s">
        <v>2</v>
      </c>
      <c r="C2" s="1" t="s">
        <v>37</v>
      </c>
    </row>
    <row r="3" spans="1:3">
      <c r="A3" s="3" t="s">
        <v>376</v>
      </c>
      <c r="B3" s="4" t="s">
        <v>8</v>
      </c>
      <c r="C3" s="4" t="s">
        <v>8</v>
      </c>
    </row>
    <row r="4" spans="1:3">
      <c r="A4" s="2" t="s">
        <v>497</v>
      </c>
      <c r="B4" s="7">
        <v>996477</v>
      </c>
      <c r="C4" s="7">
        <v>1444279</v>
      </c>
    </row>
    <row r="5" spans="1:3">
      <c r="A5" s="2" t="s">
        <v>498</v>
      </c>
      <c r="B5" s="6">
        <v>-411994</v>
      </c>
      <c r="C5" s="6">
        <v>-488673</v>
      </c>
    </row>
    <row r="6" spans="1:3" ht="30">
      <c r="A6" s="2" t="s">
        <v>501</v>
      </c>
      <c r="B6" s="6">
        <v>-2979</v>
      </c>
      <c r="C6" s="4">
        <v>0</v>
      </c>
    </row>
    <row r="7" spans="1:3">
      <c r="A7" s="2" t="s">
        <v>503</v>
      </c>
      <c r="B7" s="6">
        <v>-130624</v>
      </c>
      <c r="C7" s="6">
        <v>-133585</v>
      </c>
    </row>
    <row r="8" spans="1:3">
      <c r="A8" s="2" t="s">
        <v>427</v>
      </c>
      <c r="B8" s="7">
        <v>450880</v>
      </c>
      <c r="C8" s="7">
        <v>82202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cols>
    <col min="1" max="1" width="36.5703125" bestFit="1" customWidth="1"/>
    <col min="2" max="4" width="12.28515625" bestFit="1" customWidth="1"/>
  </cols>
  <sheetData>
    <row r="1" spans="1:4" ht="15" customHeight="1">
      <c r="A1" s="1" t="s">
        <v>1567</v>
      </c>
      <c r="B1" s="8" t="s">
        <v>1</v>
      </c>
      <c r="C1" s="8"/>
      <c r="D1" s="8"/>
    </row>
    <row r="2" spans="1:4" ht="30">
      <c r="A2" s="1" t="s">
        <v>36</v>
      </c>
      <c r="B2" s="1" t="s">
        <v>2</v>
      </c>
      <c r="C2" s="1" t="s">
        <v>37</v>
      </c>
      <c r="D2" s="1" t="s">
        <v>86</v>
      </c>
    </row>
    <row r="3" spans="1:4" ht="30">
      <c r="A3" s="3" t="s">
        <v>1568</v>
      </c>
      <c r="B3" s="4" t="s">
        <v>8</v>
      </c>
      <c r="C3" s="4" t="s">
        <v>8</v>
      </c>
      <c r="D3" s="4" t="s">
        <v>8</v>
      </c>
    </row>
    <row r="4" spans="1:4">
      <c r="A4" s="2" t="s">
        <v>511</v>
      </c>
      <c r="B4" s="7">
        <v>15380</v>
      </c>
      <c r="C4" s="7">
        <v>11527</v>
      </c>
      <c r="D4" s="4" t="s">
        <v>8</v>
      </c>
    </row>
    <row r="5" spans="1:4">
      <c r="A5" s="2" t="s">
        <v>98</v>
      </c>
      <c r="B5" s="6">
        <v>4296</v>
      </c>
      <c r="C5" s="6">
        <v>27995</v>
      </c>
      <c r="D5" s="6">
        <v>20002</v>
      </c>
    </row>
    <row r="6" spans="1:4">
      <c r="A6" s="2" t="s">
        <v>532</v>
      </c>
      <c r="B6" s="6">
        <v>12521</v>
      </c>
      <c r="C6" s="6">
        <v>15380</v>
      </c>
      <c r="D6" s="6">
        <v>11527</v>
      </c>
    </row>
    <row r="7" spans="1:4">
      <c r="A7" s="2" t="s">
        <v>537</v>
      </c>
      <c r="B7" s="6">
        <v>12521</v>
      </c>
      <c r="C7" s="6">
        <v>15380</v>
      </c>
      <c r="D7" s="6">
        <v>11527</v>
      </c>
    </row>
    <row r="8" spans="1:4">
      <c r="A8" s="2" t="s">
        <v>381</v>
      </c>
      <c r="B8" s="6">
        <v>1854094</v>
      </c>
      <c r="C8" s="6">
        <v>1832702</v>
      </c>
      <c r="D8" s="4" t="s">
        <v>8</v>
      </c>
    </row>
    <row r="9" spans="1:4">
      <c r="A9" s="2" t="s">
        <v>1343</v>
      </c>
      <c r="B9" s="4" t="s">
        <v>8</v>
      </c>
      <c r="C9" s="4" t="s">
        <v>8</v>
      </c>
      <c r="D9" s="4" t="s">
        <v>8</v>
      </c>
    </row>
    <row r="10" spans="1:4" ht="30">
      <c r="A10" s="3" t="s">
        <v>1568</v>
      </c>
      <c r="B10" s="4" t="s">
        <v>8</v>
      </c>
      <c r="C10" s="4" t="s">
        <v>8</v>
      </c>
      <c r="D10" s="4" t="s">
        <v>8</v>
      </c>
    </row>
    <row r="11" spans="1:4">
      <c r="A11" s="2" t="s">
        <v>511</v>
      </c>
      <c r="B11" s="6">
        <v>10728</v>
      </c>
      <c r="C11" s="6">
        <v>9339</v>
      </c>
      <c r="D11" s="4" t="s">
        <v>8</v>
      </c>
    </row>
    <row r="12" spans="1:4">
      <c r="A12" s="2" t="s">
        <v>513</v>
      </c>
      <c r="B12" s="6">
        <v>-4480</v>
      </c>
      <c r="C12" s="6">
        <v>-8387</v>
      </c>
      <c r="D12" s="4" t="s">
        <v>8</v>
      </c>
    </row>
    <row r="13" spans="1:4">
      <c r="A13" s="2" t="s">
        <v>519</v>
      </c>
      <c r="B13" s="6">
        <v>1466</v>
      </c>
      <c r="C13" s="4">
        <v>799</v>
      </c>
      <c r="D13" s="4" t="s">
        <v>8</v>
      </c>
    </row>
    <row r="14" spans="1:4">
      <c r="A14" s="2" t="s">
        <v>98</v>
      </c>
      <c r="B14" s="6">
        <v>3527</v>
      </c>
      <c r="C14" s="6">
        <v>8977</v>
      </c>
      <c r="D14" s="4" t="s">
        <v>8</v>
      </c>
    </row>
    <row r="15" spans="1:4">
      <c r="A15" s="2" t="s">
        <v>532</v>
      </c>
      <c r="B15" s="6">
        <v>11241</v>
      </c>
      <c r="C15" s="6">
        <v>10728</v>
      </c>
      <c r="D15" s="4" t="s">
        <v>8</v>
      </c>
    </row>
    <row r="16" spans="1:4" ht="30">
      <c r="A16" s="2" t="s">
        <v>1569</v>
      </c>
      <c r="B16" s="4">
        <v>946</v>
      </c>
      <c r="C16" s="6">
        <v>2021</v>
      </c>
      <c r="D16" s="4" t="s">
        <v>8</v>
      </c>
    </row>
    <row r="17" spans="1:4" ht="30">
      <c r="A17" s="2" t="s">
        <v>1570</v>
      </c>
      <c r="B17" s="6">
        <v>10295</v>
      </c>
      <c r="C17" s="6">
        <v>8707</v>
      </c>
      <c r="D17" s="4" t="s">
        <v>8</v>
      </c>
    </row>
    <row r="18" spans="1:4">
      <c r="A18" s="2" t="s">
        <v>537</v>
      </c>
      <c r="B18" s="6">
        <v>11241</v>
      </c>
      <c r="C18" s="6">
        <v>10728</v>
      </c>
      <c r="D18" s="4" t="s">
        <v>8</v>
      </c>
    </row>
    <row r="19" spans="1:4" ht="30">
      <c r="A19" s="2" t="s">
        <v>1571</v>
      </c>
      <c r="B19" s="6">
        <v>21647</v>
      </c>
      <c r="C19" s="6">
        <v>40856</v>
      </c>
      <c r="D19" s="4" t="s">
        <v>8</v>
      </c>
    </row>
    <row r="20" spans="1:4" ht="30">
      <c r="A20" s="2" t="s">
        <v>1572</v>
      </c>
      <c r="B20" s="6">
        <v>1381567</v>
      </c>
      <c r="C20" s="6">
        <v>969825</v>
      </c>
      <c r="D20" s="4" t="s">
        <v>8</v>
      </c>
    </row>
    <row r="21" spans="1:4">
      <c r="A21" s="2" t="s">
        <v>381</v>
      </c>
      <c r="B21" s="6">
        <v>1403214</v>
      </c>
      <c r="C21" s="6">
        <v>1010681</v>
      </c>
      <c r="D21" s="4" t="s">
        <v>8</v>
      </c>
    </row>
    <row r="22" spans="1:4">
      <c r="A22" s="2" t="s">
        <v>1335</v>
      </c>
      <c r="B22" s="4" t="s">
        <v>8</v>
      </c>
      <c r="C22" s="4" t="s">
        <v>8</v>
      </c>
      <c r="D22" s="4" t="s">
        <v>8</v>
      </c>
    </row>
    <row r="23" spans="1:4" ht="30">
      <c r="A23" s="3" t="s">
        <v>1568</v>
      </c>
      <c r="B23" s="4" t="s">
        <v>8</v>
      </c>
      <c r="C23" s="4" t="s">
        <v>8</v>
      </c>
      <c r="D23" s="4" t="s">
        <v>8</v>
      </c>
    </row>
    <row r="24" spans="1:4">
      <c r="A24" s="2" t="s">
        <v>511</v>
      </c>
      <c r="B24" s="6">
        <v>4652</v>
      </c>
      <c r="C24" s="6">
        <v>2188</v>
      </c>
      <c r="D24" s="4" t="s">
        <v>8</v>
      </c>
    </row>
    <row r="25" spans="1:4">
      <c r="A25" s="2" t="s">
        <v>513</v>
      </c>
      <c r="B25" s="6">
        <v>-4141</v>
      </c>
      <c r="C25" s="6">
        <v>-16829</v>
      </c>
      <c r="D25" s="4" t="s">
        <v>8</v>
      </c>
    </row>
    <row r="26" spans="1:4">
      <c r="A26" s="2" t="s">
        <v>519</v>
      </c>
      <c r="B26" s="4">
        <v>0</v>
      </c>
      <c r="C26" s="4">
        <v>275</v>
      </c>
      <c r="D26" s="4" t="s">
        <v>8</v>
      </c>
    </row>
    <row r="27" spans="1:4">
      <c r="A27" s="2" t="s">
        <v>98</v>
      </c>
      <c r="B27" s="4">
        <v>769</v>
      </c>
      <c r="C27" s="6">
        <v>19018</v>
      </c>
      <c r="D27" s="4" t="s">
        <v>8</v>
      </c>
    </row>
    <row r="28" spans="1:4">
      <c r="A28" s="2" t="s">
        <v>532</v>
      </c>
      <c r="B28" s="6">
        <v>1280</v>
      </c>
      <c r="C28" s="6">
        <v>4652</v>
      </c>
      <c r="D28" s="4" t="s">
        <v>8</v>
      </c>
    </row>
    <row r="29" spans="1:4">
      <c r="A29" s="2" t="s">
        <v>1573</v>
      </c>
      <c r="B29" s="6">
        <v>1280</v>
      </c>
      <c r="C29" s="6">
        <v>4652</v>
      </c>
      <c r="D29" s="4" t="s">
        <v>8</v>
      </c>
    </row>
    <row r="30" spans="1:4">
      <c r="A30" s="2" t="s">
        <v>537</v>
      </c>
      <c r="B30" s="6">
        <v>1280</v>
      </c>
      <c r="C30" s="6">
        <v>4652</v>
      </c>
      <c r="D30" s="4" t="s">
        <v>8</v>
      </c>
    </row>
    <row r="31" spans="1:4">
      <c r="A31" s="2" t="s">
        <v>375</v>
      </c>
      <c r="B31" s="6">
        <v>450880</v>
      </c>
      <c r="C31" s="6">
        <v>822021</v>
      </c>
      <c r="D31" s="4" t="s">
        <v>8</v>
      </c>
    </row>
    <row r="32" spans="1:4">
      <c r="A32" s="2" t="s">
        <v>381</v>
      </c>
      <c r="B32" s="6">
        <v>450880</v>
      </c>
      <c r="C32" s="6">
        <v>822021</v>
      </c>
      <c r="D32" s="4" t="s">
        <v>8</v>
      </c>
    </row>
    <row r="33" spans="1:4">
      <c r="A33" s="2" t="s">
        <v>1330</v>
      </c>
      <c r="B33" s="4" t="s">
        <v>8</v>
      </c>
      <c r="C33" s="4" t="s">
        <v>8</v>
      </c>
      <c r="D33" s="4" t="s">
        <v>8</v>
      </c>
    </row>
    <row r="34" spans="1:4" ht="30">
      <c r="A34" s="3" t="s">
        <v>1568</v>
      </c>
      <c r="B34" s="4" t="s">
        <v>8</v>
      </c>
      <c r="C34" s="4" t="s">
        <v>8</v>
      </c>
      <c r="D34" s="4" t="s">
        <v>8</v>
      </c>
    </row>
    <row r="35" spans="1:4">
      <c r="A35" s="2" t="s">
        <v>532</v>
      </c>
      <c r="B35" s="6">
        <v>4258</v>
      </c>
      <c r="C35" s="6">
        <v>2798</v>
      </c>
      <c r="D35" s="6">
        <v>2959</v>
      </c>
    </row>
    <row r="36" spans="1:4">
      <c r="A36" s="2" t="s">
        <v>537</v>
      </c>
      <c r="B36" s="6">
        <v>4258</v>
      </c>
      <c r="C36" s="6">
        <v>2798</v>
      </c>
      <c r="D36" s="6">
        <v>2959</v>
      </c>
    </row>
    <row r="37" spans="1:4">
      <c r="A37" s="2" t="s">
        <v>381</v>
      </c>
      <c r="B37" s="6">
        <v>483495</v>
      </c>
      <c r="C37" s="6">
        <v>270588</v>
      </c>
      <c r="D37" s="4" t="s">
        <v>8</v>
      </c>
    </row>
    <row r="38" spans="1:4" ht="30">
      <c r="A38" s="2" t="s">
        <v>1574</v>
      </c>
      <c r="B38" s="4" t="s">
        <v>8</v>
      </c>
      <c r="C38" s="4" t="s">
        <v>8</v>
      </c>
      <c r="D38" s="4" t="s">
        <v>8</v>
      </c>
    </row>
    <row r="39" spans="1:4" ht="30">
      <c r="A39" s="3" t="s">
        <v>1568</v>
      </c>
      <c r="B39" s="4" t="s">
        <v>8</v>
      </c>
      <c r="C39" s="4" t="s">
        <v>8</v>
      </c>
      <c r="D39" s="4" t="s">
        <v>8</v>
      </c>
    </row>
    <row r="40" spans="1:4">
      <c r="A40" s="2" t="s">
        <v>511</v>
      </c>
      <c r="B40" s="6">
        <v>2798</v>
      </c>
      <c r="C40" s="6">
        <v>1597</v>
      </c>
      <c r="D40" s="4" t="s">
        <v>8</v>
      </c>
    </row>
    <row r="41" spans="1:4">
      <c r="A41" s="2" t="s">
        <v>513</v>
      </c>
      <c r="B41" s="6">
        <v>-1654</v>
      </c>
      <c r="C41" s="6">
        <v>-3140</v>
      </c>
      <c r="D41" s="4" t="s">
        <v>8</v>
      </c>
    </row>
    <row r="42" spans="1:4">
      <c r="A42" s="2" t="s">
        <v>519</v>
      </c>
      <c r="B42" s="4">
        <v>203</v>
      </c>
      <c r="C42" s="4">
        <v>284</v>
      </c>
      <c r="D42" s="4" t="s">
        <v>8</v>
      </c>
    </row>
    <row r="43" spans="1:4">
      <c r="A43" s="2" t="s">
        <v>98</v>
      </c>
      <c r="B43" s="6">
        <v>2682</v>
      </c>
      <c r="C43" s="6">
        <v>4057</v>
      </c>
      <c r="D43" s="4" t="s">
        <v>8</v>
      </c>
    </row>
    <row r="44" spans="1:4">
      <c r="A44" s="2" t="s">
        <v>532</v>
      </c>
      <c r="B44" s="6">
        <v>4029</v>
      </c>
      <c r="C44" s="6">
        <v>2798</v>
      </c>
      <c r="D44" s="4" t="s">
        <v>8</v>
      </c>
    </row>
    <row r="45" spans="1:4" ht="30">
      <c r="A45" s="2" t="s">
        <v>1569</v>
      </c>
      <c r="B45" s="4">
        <v>416</v>
      </c>
      <c r="C45" s="6">
        <v>1060</v>
      </c>
      <c r="D45" s="4" t="s">
        <v>8</v>
      </c>
    </row>
    <row r="46" spans="1:4" ht="30">
      <c r="A46" s="2" t="s">
        <v>1570</v>
      </c>
      <c r="B46" s="6">
        <v>3613</v>
      </c>
      <c r="C46" s="6">
        <v>1738</v>
      </c>
      <c r="D46" s="4" t="s">
        <v>8</v>
      </c>
    </row>
    <row r="47" spans="1:4">
      <c r="A47" s="2" t="s">
        <v>537</v>
      </c>
      <c r="B47" s="6">
        <v>4029</v>
      </c>
      <c r="C47" s="6">
        <v>2798</v>
      </c>
      <c r="D47" s="4" t="s">
        <v>8</v>
      </c>
    </row>
    <row r="48" spans="1:4" ht="30">
      <c r="A48" s="2" t="s">
        <v>1571</v>
      </c>
      <c r="B48" s="6">
        <v>7360</v>
      </c>
      <c r="C48" s="6">
        <v>15988</v>
      </c>
      <c r="D48" s="4" t="s">
        <v>8</v>
      </c>
    </row>
    <row r="49" spans="1:4" ht="30">
      <c r="A49" s="2" t="s">
        <v>1572</v>
      </c>
      <c r="B49" s="6">
        <v>414624</v>
      </c>
      <c r="C49" s="6">
        <v>171431</v>
      </c>
      <c r="D49" s="4" t="s">
        <v>8</v>
      </c>
    </row>
    <row r="50" spans="1:4">
      <c r="A50" s="2" t="s">
        <v>381</v>
      </c>
      <c r="B50" s="6">
        <v>421984</v>
      </c>
      <c r="C50" s="6">
        <v>187419</v>
      </c>
      <c r="D50" s="4" t="s">
        <v>8</v>
      </c>
    </row>
    <row r="51" spans="1:4" ht="30">
      <c r="A51" s="2" t="s">
        <v>1575</v>
      </c>
      <c r="B51" s="4" t="s">
        <v>8</v>
      </c>
      <c r="C51" s="4" t="s">
        <v>8</v>
      </c>
      <c r="D51" s="4" t="s">
        <v>8</v>
      </c>
    </row>
    <row r="52" spans="1:4" ht="30">
      <c r="A52" s="3" t="s">
        <v>1568</v>
      </c>
      <c r="B52" s="4" t="s">
        <v>8</v>
      </c>
      <c r="C52" s="4" t="s">
        <v>8</v>
      </c>
      <c r="D52" s="4" t="s">
        <v>8</v>
      </c>
    </row>
    <row r="53" spans="1:4">
      <c r="A53" s="2" t="s">
        <v>511</v>
      </c>
      <c r="B53" s="4">
        <v>0</v>
      </c>
      <c r="C53" s="6">
        <v>1362</v>
      </c>
      <c r="D53" s="4" t="s">
        <v>8</v>
      </c>
    </row>
    <row r="54" spans="1:4">
      <c r="A54" s="2" t="s">
        <v>513</v>
      </c>
      <c r="B54" s="4">
        <v>-496</v>
      </c>
      <c r="C54" s="4">
        <v>-216</v>
      </c>
      <c r="D54" s="4" t="s">
        <v>8</v>
      </c>
    </row>
    <row r="55" spans="1:4">
      <c r="A55" s="2" t="s">
        <v>519</v>
      </c>
      <c r="B55" s="4">
        <v>0</v>
      </c>
      <c r="C55" s="4">
        <v>0</v>
      </c>
      <c r="D55" s="4" t="s">
        <v>8</v>
      </c>
    </row>
    <row r="56" spans="1:4">
      <c r="A56" s="2" t="s">
        <v>98</v>
      </c>
      <c r="B56" s="4">
        <v>725</v>
      </c>
      <c r="C56" s="6">
        <v>-1146</v>
      </c>
      <c r="D56" s="4" t="s">
        <v>8</v>
      </c>
    </row>
    <row r="57" spans="1:4">
      <c r="A57" s="2" t="s">
        <v>532</v>
      </c>
      <c r="B57" s="4">
        <v>229</v>
      </c>
      <c r="C57" s="4">
        <v>0</v>
      </c>
      <c r="D57" s="4" t="s">
        <v>8</v>
      </c>
    </row>
    <row r="58" spans="1:4">
      <c r="A58" s="2" t="s">
        <v>1573</v>
      </c>
      <c r="B58" s="4">
        <v>229</v>
      </c>
      <c r="C58" s="4">
        <v>0</v>
      </c>
      <c r="D58" s="4" t="s">
        <v>8</v>
      </c>
    </row>
    <row r="59" spans="1:4">
      <c r="A59" s="2" t="s">
        <v>537</v>
      </c>
      <c r="B59" s="4">
        <v>229</v>
      </c>
      <c r="C59" s="4">
        <v>0</v>
      </c>
      <c r="D59" s="4" t="s">
        <v>8</v>
      </c>
    </row>
    <row r="60" spans="1:4">
      <c r="A60" s="2" t="s">
        <v>375</v>
      </c>
      <c r="B60" s="6">
        <v>61511</v>
      </c>
      <c r="C60" s="6">
        <v>83169</v>
      </c>
      <c r="D60" s="4" t="s">
        <v>8</v>
      </c>
    </row>
    <row r="61" spans="1:4">
      <c r="A61" s="2" t="s">
        <v>381</v>
      </c>
      <c r="B61" s="6">
        <v>61511</v>
      </c>
      <c r="C61" s="6">
        <v>83169</v>
      </c>
      <c r="D61" s="4" t="s">
        <v>8</v>
      </c>
    </row>
    <row r="62" spans="1:4">
      <c r="A62" s="2" t="s">
        <v>1331</v>
      </c>
      <c r="B62" s="4" t="s">
        <v>8</v>
      </c>
      <c r="C62" s="4" t="s">
        <v>8</v>
      </c>
      <c r="D62" s="4" t="s">
        <v>8</v>
      </c>
    </row>
    <row r="63" spans="1:4" ht="30">
      <c r="A63" s="3" t="s">
        <v>1568</v>
      </c>
      <c r="B63" s="4" t="s">
        <v>8</v>
      </c>
      <c r="C63" s="4" t="s">
        <v>8</v>
      </c>
      <c r="D63" s="4" t="s">
        <v>8</v>
      </c>
    </row>
    <row r="64" spans="1:4">
      <c r="A64" s="2" t="s">
        <v>532</v>
      </c>
      <c r="B64" s="6">
        <v>2276</v>
      </c>
      <c r="C64" s="6">
        <v>7396</v>
      </c>
      <c r="D64" s="6">
        <v>3389</v>
      </c>
    </row>
    <row r="65" spans="1:4">
      <c r="A65" s="2" t="s">
        <v>537</v>
      </c>
      <c r="B65" s="6">
        <v>2276</v>
      </c>
      <c r="C65" s="6">
        <v>7396</v>
      </c>
      <c r="D65" s="6">
        <v>3389</v>
      </c>
    </row>
    <row r="66" spans="1:4">
      <c r="A66" s="2" t="s">
        <v>381</v>
      </c>
      <c r="B66" s="6">
        <v>574220</v>
      </c>
      <c r="C66" s="6">
        <v>804999</v>
      </c>
      <c r="D66" s="4" t="s">
        <v>8</v>
      </c>
    </row>
    <row r="67" spans="1:4" ht="30">
      <c r="A67" s="2" t="s">
        <v>1576</v>
      </c>
      <c r="B67" s="4" t="s">
        <v>8</v>
      </c>
      <c r="C67" s="4" t="s">
        <v>8</v>
      </c>
      <c r="D67" s="4" t="s">
        <v>8</v>
      </c>
    </row>
    <row r="68" spans="1:4" ht="30">
      <c r="A68" s="3" t="s">
        <v>1568</v>
      </c>
      <c r="B68" s="4" t="s">
        <v>8</v>
      </c>
      <c r="C68" s="4" t="s">
        <v>8</v>
      </c>
      <c r="D68" s="4" t="s">
        <v>8</v>
      </c>
    </row>
    <row r="69" spans="1:4">
      <c r="A69" s="2" t="s">
        <v>511</v>
      </c>
      <c r="B69" s="6">
        <v>3056</v>
      </c>
      <c r="C69" s="6">
        <v>3389</v>
      </c>
      <c r="D69" s="4" t="s">
        <v>8</v>
      </c>
    </row>
    <row r="70" spans="1:4">
      <c r="A70" s="2" t="s">
        <v>513</v>
      </c>
      <c r="B70" s="4">
        <v>-943</v>
      </c>
      <c r="C70" s="6">
        <v>-2605</v>
      </c>
      <c r="D70" s="4" t="s">
        <v>8</v>
      </c>
    </row>
    <row r="71" spans="1:4">
      <c r="A71" s="2" t="s">
        <v>519</v>
      </c>
      <c r="B71" s="4">
        <v>567</v>
      </c>
      <c r="C71" s="4">
        <v>126</v>
      </c>
      <c r="D71" s="4" t="s">
        <v>8</v>
      </c>
    </row>
    <row r="72" spans="1:4">
      <c r="A72" s="2" t="s">
        <v>98</v>
      </c>
      <c r="B72" s="4">
        <v>-696</v>
      </c>
      <c r="C72" s="6">
        <v>2146</v>
      </c>
      <c r="D72" s="4" t="s">
        <v>8</v>
      </c>
    </row>
    <row r="73" spans="1:4">
      <c r="A73" s="2" t="s">
        <v>532</v>
      </c>
      <c r="B73" s="6">
        <v>1984</v>
      </c>
      <c r="C73" s="6">
        <v>3056</v>
      </c>
      <c r="D73" s="4" t="s">
        <v>8</v>
      </c>
    </row>
    <row r="74" spans="1:4" ht="30">
      <c r="A74" s="2" t="s">
        <v>1569</v>
      </c>
      <c r="B74" s="4">
        <v>36</v>
      </c>
      <c r="C74" s="4">
        <v>345</v>
      </c>
      <c r="D74" s="4" t="s">
        <v>8</v>
      </c>
    </row>
    <row r="75" spans="1:4" ht="30">
      <c r="A75" s="2" t="s">
        <v>1570</v>
      </c>
      <c r="B75" s="6">
        <v>1948</v>
      </c>
      <c r="C75" s="6">
        <v>2711</v>
      </c>
      <c r="D75" s="4" t="s">
        <v>8</v>
      </c>
    </row>
    <row r="76" spans="1:4">
      <c r="A76" s="2" t="s">
        <v>537</v>
      </c>
      <c r="B76" s="6">
        <v>1984</v>
      </c>
      <c r="C76" s="6">
        <v>3056</v>
      </c>
      <c r="D76" s="4" t="s">
        <v>8</v>
      </c>
    </row>
    <row r="77" spans="1:4" ht="30">
      <c r="A77" s="2" t="s">
        <v>1571</v>
      </c>
      <c r="B77" s="6">
        <v>4476</v>
      </c>
      <c r="C77" s="6">
        <v>15269</v>
      </c>
      <c r="D77" s="4" t="s">
        <v>8</v>
      </c>
    </row>
    <row r="78" spans="1:4" ht="30">
      <c r="A78" s="2" t="s">
        <v>1572</v>
      </c>
      <c r="B78" s="6">
        <v>278546</v>
      </c>
      <c r="C78" s="6">
        <v>223695</v>
      </c>
      <c r="D78" s="4" t="s">
        <v>8</v>
      </c>
    </row>
    <row r="79" spans="1:4">
      <c r="A79" s="2" t="s">
        <v>381</v>
      </c>
      <c r="B79" s="6">
        <v>283022</v>
      </c>
      <c r="C79" s="6">
        <v>238964</v>
      </c>
      <c r="D79" s="4" t="s">
        <v>8</v>
      </c>
    </row>
    <row r="80" spans="1:4" ht="30">
      <c r="A80" s="2" t="s">
        <v>1577</v>
      </c>
      <c r="B80" s="4" t="s">
        <v>8</v>
      </c>
      <c r="C80" s="4" t="s">
        <v>8</v>
      </c>
      <c r="D80" s="4" t="s">
        <v>8</v>
      </c>
    </row>
    <row r="81" spans="1:4" ht="30">
      <c r="A81" s="3" t="s">
        <v>1568</v>
      </c>
      <c r="B81" s="4" t="s">
        <v>8</v>
      </c>
      <c r="C81" s="4" t="s">
        <v>8</v>
      </c>
      <c r="D81" s="4" t="s">
        <v>8</v>
      </c>
    </row>
    <row r="82" spans="1:4">
      <c r="A82" s="2" t="s">
        <v>511</v>
      </c>
      <c r="B82" s="6">
        <v>4340</v>
      </c>
      <c r="C82" s="4">
        <v>0</v>
      </c>
      <c r="D82" s="4" t="s">
        <v>8</v>
      </c>
    </row>
    <row r="83" spans="1:4">
      <c r="A83" s="2" t="s">
        <v>513</v>
      </c>
      <c r="B83" s="6">
        <v>-2801</v>
      </c>
      <c r="C83" s="6">
        <v>-15578</v>
      </c>
      <c r="D83" s="4" t="s">
        <v>8</v>
      </c>
    </row>
    <row r="84" spans="1:4">
      <c r="A84" s="2" t="s">
        <v>519</v>
      </c>
      <c r="B84" s="4">
        <v>0</v>
      </c>
      <c r="C84" s="4">
        <v>275</v>
      </c>
      <c r="D84" s="4" t="s">
        <v>8</v>
      </c>
    </row>
    <row r="85" spans="1:4">
      <c r="A85" s="2" t="s">
        <v>98</v>
      </c>
      <c r="B85" s="6">
        <v>-1247</v>
      </c>
      <c r="C85" s="6">
        <v>19643</v>
      </c>
      <c r="D85" s="4" t="s">
        <v>8</v>
      </c>
    </row>
    <row r="86" spans="1:4">
      <c r="A86" s="2" t="s">
        <v>532</v>
      </c>
      <c r="B86" s="4">
        <v>292</v>
      </c>
      <c r="C86" s="6">
        <v>4340</v>
      </c>
      <c r="D86" s="4" t="s">
        <v>8</v>
      </c>
    </row>
    <row r="87" spans="1:4">
      <c r="A87" s="2" t="s">
        <v>1573</v>
      </c>
      <c r="B87" s="4">
        <v>292</v>
      </c>
      <c r="C87" s="6">
        <v>4340</v>
      </c>
      <c r="D87" s="4" t="s">
        <v>8</v>
      </c>
    </row>
    <row r="88" spans="1:4">
      <c r="A88" s="2" t="s">
        <v>537</v>
      </c>
      <c r="B88" s="4">
        <v>292</v>
      </c>
      <c r="C88" s="6">
        <v>4340</v>
      </c>
      <c r="D88" s="4" t="s">
        <v>8</v>
      </c>
    </row>
    <row r="89" spans="1:4">
      <c r="A89" s="2" t="s">
        <v>375</v>
      </c>
      <c r="B89" s="6">
        <v>291198</v>
      </c>
      <c r="C89" s="6">
        <v>566035</v>
      </c>
      <c r="D89" s="4" t="s">
        <v>8</v>
      </c>
    </row>
    <row r="90" spans="1:4">
      <c r="A90" s="2" t="s">
        <v>381</v>
      </c>
      <c r="B90" s="6">
        <v>291198</v>
      </c>
      <c r="C90" s="6">
        <v>566035</v>
      </c>
      <c r="D90" s="4" t="s">
        <v>8</v>
      </c>
    </row>
    <row r="91" spans="1:4">
      <c r="A91" s="2" t="s">
        <v>1332</v>
      </c>
      <c r="B91" s="4" t="s">
        <v>8</v>
      </c>
      <c r="C91" s="4" t="s">
        <v>8</v>
      </c>
      <c r="D91" s="4" t="s">
        <v>8</v>
      </c>
    </row>
    <row r="92" spans="1:4" ht="30">
      <c r="A92" s="3" t="s">
        <v>1568</v>
      </c>
      <c r="B92" s="4" t="s">
        <v>8</v>
      </c>
      <c r="C92" s="4" t="s">
        <v>8</v>
      </c>
      <c r="D92" s="4" t="s">
        <v>8</v>
      </c>
    </row>
    <row r="93" spans="1:4">
      <c r="A93" s="2" t="s">
        <v>532</v>
      </c>
      <c r="B93" s="6">
        <v>1237</v>
      </c>
      <c r="C93" s="4">
        <v>592</v>
      </c>
      <c r="D93" s="4">
        <v>282</v>
      </c>
    </row>
    <row r="94" spans="1:4">
      <c r="A94" s="2" t="s">
        <v>537</v>
      </c>
      <c r="B94" s="6">
        <v>1237</v>
      </c>
      <c r="C94" s="4">
        <v>592</v>
      </c>
      <c r="D94" s="4">
        <v>282</v>
      </c>
    </row>
    <row r="95" spans="1:4">
      <c r="A95" s="2" t="s">
        <v>381</v>
      </c>
      <c r="B95" s="6">
        <v>159952</v>
      </c>
      <c r="C95" s="6">
        <v>173407</v>
      </c>
      <c r="D95" s="4" t="s">
        <v>8</v>
      </c>
    </row>
    <row r="96" spans="1:4" ht="30">
      <c r="A96" s="2" t="s">
        <v>1578</v>
      </c>
      <c r="B96" s="4" t="s">
        <v>8</v>
      </c>
      <c r="C96" s="4" t="s">
        <v>8</v>
      </c>
      <c r="D96" s="4" t="s">
        <v>8</v>
      </c>
    </row>
    <row r="97" spans="1:4" ht="30">
      <c r="A97" s="3" t="s">
        <v>1568</v>
      </c>
      <c r="B97" s="4" t="s">
        <v>8</v>
      </c>
      <c r="C97" s="4" t="s">
        <v>8</v>
      </c>
      <c r="D97" s="4" t="s">
        <v>8</v>
      </c>
    </row>
    <row r="98" spans="1:4">
      <c r="A98" s="2" t="s">
        <v>511</v>
      </c>
      <c r="B98" s="4">
        <v>323</v>
      </c>
      <c r="C98" s="4">
        <v>154</v>
      </c>
      <c r="D98" s="4" t="s">
        <v>8</v>
      </c>
    </row>
    <row r="99" spans="1:4">
      <c r="A99" s="2" t="s">
        <v>513</v>
      </c>
      <c r="B99" s="4">
        <v>0</v>
      </c>
      <c r="C99" s="4">
        <v>-8</v>
      </c>
      <c r="D99" s="4" t="s">
        <v>8</v>
      </c>
    </row>
    <row r="100" spans="1:4">
      <c r="A100" s="2" t="s">
        <v>519</v>
      </c>
      <c r="B100" s="4">
        <v>13</v>
      </c>
      <c r="C100" s="4">
        <v>4</v>
      </c>
      <c r="D100" s="4" t="s">
        <v>8</v>
      </c>
    </row>
    <row r="101" spans="1:4">
      <c r="A101" s="2" t="s">
        <v>98</v>
      </c>
      <c r="B101" s="4">
        <v>236</v>
      </c>
      <c r="C101" s="4">
        <v>173</v>
      </c>
      <c r="D101" s="4" t="s">
        <v>8</v>
      </c>
    </row>
    <row r="102" spans="1:4">
      <c r="A102" s="2" t="s">
        <v>532</v>
      </c>
      <c r="B102" s="4">
        <v>572</v>
      </c>
      <c r="C102" s="4">
        <v>323</v>
      </c>
      <c r="D102" s="4" t="s">
        <v>8</v>
      </c>
    </row>
    <row r="103" spans="1:4" ht="30">
      <c r="A103" s="2" t="s">
        <v>1569</v>
      </c>
      <c r="B103" s="4">
        <v>1</v>
      </c>
      <c r="C103" s="4">
        <v>1</v>
      </c>
      <c r="D103" s="4" t="s">
        <v>8</v>
      </c>
    </row>
    <row r="104" spans="1:4" ht="30">
      <c r="A104" s="2" t="s">
        <v>1570</v>
      </c>
      <c r="B104" s="4">
        <v>571</v>
      </c>
      <c r="C104" s="4">
        <v>322</v>
      </c>
      <c r="D104" s="4" t="s">
        <v>8</v>
      </c>
    </row>
    <row r="105" spans="1:4">
      <c r="A105" s="2" t="s">
        <v>537</v>
      </c>
      <c r="B105" s="4">
        <v>572</v>
      </c>
      <c r="C105" s="4">
        <v>323</v>
      </c>
      <c r="D105" s="4" t="s">
        <v>8</v>
      </c>
    </row>
    <row r="106" spans="1:4" ht="30">
      <c r="A106" s="2" t="s">
        <v>1571</v>
      </c>
      <c r="B106" s="4">
        <v>173</v>
      </c>
      <c r="C106" s="4">
        <v>251</v>
      </c>
      <c r="D106" s="4" t="s">
        <v>8</v>
      </c>
    </row>
    <row r="107" spans="1:4" ht="30">
      <c r="A107" s="2" t="s">
        <v>1572</v>
      </c>
      <c r="B107" s="6">
        <v>132779</v>
      </c>
      <c r="C107" s="6">
        <v>125423</v>
      </c>
      <c r="D107" s="4" t="s">
        <v>8</v>
      </c>
    </row>
    <row r="108" spans="1:4">
      <c r="A108" s="2" t="s">
        <v>381</v>
      </c>
      <c r="B108" s="6">
        <v>132952</v>
      </c>
      <c r="C108" s="6">
        <v>125674</v>
      </c>
      <c r="D108" s="4" t="s">
        <v>8</v>
      </c>
    </row>
    <row r="109" spans="1:4" ht="30">
      <c r="A109" s="2" t="s">
        <v>1579</v>
      </c>
      <c r="B109" s="4" t="s">
        <v>8</v>
      </c>
      <c r="C109" s="4" t="s">
        <v>8</v>
      </c>
      <c r="D109" s="4" t="s">
        <v>8</v>
      </c>
    </row>
    <row r="110" spans="1:4" ht="30">
      <c r="A110" s="3" t="s">
        <v>1568</v>
      </c>
      <c r="B110" s="4" t="s">
        <v>8</v>
      </c>
      <c r="C110" s="4" t="s">
        <v>8</v>
      </c>
      <c r="D110" s="4" t="s">
        <v>8</v>
      </c>
    </row>
    <row r="111" spans="1:4">
      <c r="A111" s="2" t="s">
        <v>511</v>
      </c>
      <c r="B111" s="4">
        <v>269</v>
      </c>
      <c r="C111" s="4">
        <v>128</v>
      </c>
      <c r="D111" s="4" t="s">
        <v>8</v>
      </c>
    </row>
    <row r="112" spans="1:4">
      <c r="A112" s="2" t="s">
        <v>513</v>
      </c>
      <c r="B112" s="4">
        <v>-221</v>
      </c>
      <c r="C112" s="4">
        <v>-144</v>
      </c>
      <c r="D112" s="4" t="s">
        <v>8</v>
      </c>
    </row>
    <row r="113" spans="1:4">
      <c r="A113" s="2" t="s">
        <v>519</v>
      </c>
      <c r="B113" s="4">
        <v>0</v>
      </c>
      <c r="C113" s="4">
        <v>0</v>
      </c>
      <c r="D113" s="4" t="s">
        <v>8</v>
      </c>
    </row>
    <row r="114" spans="1:4">
      <c r="A114" s="2" t="s">
        <v>98</v>
      </c>
      <c r="B114" s="4">
        <v>617</v>
      </c>
      <c r="C114" s="4">
        <v>285</v>
      </c>
      <c r="D114" s="4" t="s">
        <v>8</v>
      </c>
    </row>
    <row r="115" spans="1:4">
      <c r="A115" s="2" t="s">
        <v>532</v>
      </c>
      <c r="B115" s="4">
        <v>665</v>
      </c>
      <c r="C115" s="4">
        <v>269</v>
      </c>
      <c r="D115" s="4" t="s">
        <v>8</v>
      </c>
    </row>
    <row r="116" spans="1:4">
      <c r="A116" s="2" t="s">
        <v>1573</v>
      </c>
      <c r="B116" s="4">
        <v>665</v>
      </c>
      <c r="C116" s="4">
        <v>269</v>
      </c>
      <c r="D116" s="4" t="s">
        <v>8</v>
      </c>
    </row>
    <row r="117" spans="1:4">
      <c r="A117" s="2" t="s">
        <v>537</v>
      </c>
      <c r="B117" s="4">
        <v>665</v>
      </c>
      <c r="C117" s="4">
        <v>269</v>
      </c>
      <c r="D117" s="4" t="s">
        <v>8</v>
      </c>
    </row>
    <row r="118" spans="1:4">
      <c r="A118" s="2" t="s">
        <v>375</v>
      </c>
      <c r="B118" s="6">
        <v>27000</v>
      </c>
      <c r="C118" s="6">
        <v>47733</v>
      </c>
      <c r="D118" s="4" t="s">
        <v>8</v>
      </c>
    </row>
    <row r="119" spans="1:4">
      <c r="A119" s="2" t="s">
        <v>381</v>
      </c>
      <c r="B119" s="6">
        <v>27000</v>
      </c>
      <c r="C119" s="6">
        <v>47733</v>
      </c>
      <c r="D119" s="4" t="s">
        <v>8</v>
      </c>
    </row>
    <row r="120" spans="1:4" ht="30">
      <c r="A120" s="2" t="s">
        <v>1333</v>
      </c>
      <c r="B120" s="4" t="s">
        <v>8</v>
      </c>
      <c r="C120" s="4" t="s">
        <v>8</v>
      </c>
      <c r="D120" s="4" t="s">
        <v>8</v>
      </c>
    </row>
    <row r="121" spans="1:4" ht="30">
      <c r="A121" s="3" t="s">
        <v>1568</v>
      </c>
      <c r="B121" s="4" t="s">
        <v>8</v>
      </c>
      <c r="C121" s="4" t="s">
        <v>8</v>
      </c>
      <c r="D121" s="4" t="s">
        <v>8</v>
      </c>
    </row>
    <row r="122" spans="1:4">
      <c r="A122" s="2" t="s">
        <v>532</v>
      </c>
      <c r="B122" s="6">
        <v>4259</v>
      </c>
      <c r="C122" s="6">
        <v>4011</v>
      </c>
      <c r="D122" s="6">
        <v>4121</v>
      </c>
    </row>
    <row r="123" spans="1:4">
      <c r="A123" s="2" t="s">
        <v>537</v>
      </c>
      <c r="B123" s="6">
        <v>4259</v>
      </c>
      <c r="C123" s="6">
        <v>4011</v>
      </c>
      <c r="D123" s="6">
        <v>4121</v>
      </c>
    </row>
    <row r="124" spans="1:4">
      <c r="A124" s="2" t="s">
        <v>381</v>
      </c>
      <c r="B124" s="6">
        <v>599924</v>
      </c>
      <c r="C124" s="6">
        <v>533377</v>
      </c>
      <c r="D124" s="4" t="s">
        <v>8</v>
      </c>
    </row>
    <row r="125" spans="1:4" ht="30">
      <c r="A125" s="2" t="s">
        <v>1580</v>
      </c>
      <c r="B125" s="4" t="s">
        <v>8</v>
      </c>
      <c r="C125" s="4" t="s">
        <v>8</v>
      </c>
      <c r="D125" s="4" t="s">
        <v>8</v>
      </c>
    </row>
    <row r="126" spans="1:4" ht="30">
      <c r="A126" s="3" t="s">
        <v>1568</v>
      </c>
      <c r="B126" s="4" t="s">
        <v>8</v>
      </c>
      <c r="C126" s="4" t="s">
        <v>8</v>
      </c>
      <c r="D126" s="4" t="s">
        <v>8</v>
      </c>
    </row>
    <row r="127" spans="1:4">
      <c r="A127" s="2" t="s">
        <v>511</v>
      </c>
      <c r="B127" s="6">
        <v>4011</v>
      </c>
      <c r="C127" s="6">
        <v>3423</v>
      </c>
      <c r="D127" s="4" t="s">
        <v>8</v>
      </c>
    </row>
    <row r="128" spans="1:4">
      <c r="A128" s="2" t="s">
        <v>513</v>
      </c>
      <c r="B128" s="4">
        <v>-882</v>
      </c>
      <c r="C128" s="6">
        <v>-1132</v>
      </c>
      <c r="D128" s="4" t="s">
        <v>8</v>
      </c>
    </row>
    <row r="129" spans="1:4">
      <c r="A129" s="2" t="s">
        <v>519</v>
      </c>
      <c r="B129" s="4">
        <v>397</v>
      </c>
      <c r="C129" s="4">
        <v>51</v>
      </c>
      <c r="D129" s="4" t="s">
        <v>8</v>
      </c>
    </row>
    <row r="130" spans="1:4">
      <c r="A130" s="2" t="s">
        <v>98</v>
      </c>
      <c r="B130" s="4">
        <v>639</v>
      </c>
      <c r="C130" s="6">
        <v>1669</v>
      </c>
      <c r="D130" s="4" t="s">
        <v>8</v>
      </c>
    </row>
    <row r="131" spans="1:4">
      <c r="A131" s="2" t="s">
        <v>532</v>
      </c>
      <c r="B131" s="6">
        <v>4165</v>
      </c>
      <c r="C131" s="6">
        <v>4011</v>
      </c>
      <c r="D131" s="4" t="s">
        <v>8</v>
      </c>
    </row>
    <row r="132" spans="1:4" ht="30">
      <c r="A132" s="2" t="s">
        <v>1569</v>
      </c>
      <c r="B132" s="4">
        <v>490</v>
      </c>
      <c r="C132" s="4">
        <v>592</v>
      </c>
      <c r="D132" s="4" t="s">
        <v>8</v>
      </c>
    </row>
    <row r="133" spans="1:4" ht="30">
      <c r="A133" s="2" t="s">
        <v>1570</v>
      </c>
      <c r="B133" s="6">
        <v>3675</v>
      </c>
      <c r="C133" s="6">
        <v>3419</v>
      </c>
      <c r="D133" s="4" t="s">
        <v>8</v>
      </c>
    </row>
    <row r="134" spans="1:4">
      <c r="A134" s="2" t="s">
        <v>537</v>
      </c>
      <c r="B134" s="6">
        <v>4165</v>
      </c>
      <c r="C134" s="6">
        <v>4011</v>
      </c>
      <c r="D134" s="4" t="s">
        <v>8</v>
      </c>
    </row>
    <row r="135" spans="1:4" ht="30">
      <c r="A135" s="2" t="s">
        <v>1571</v>
      </c>
      <c r="B135" s="6">
        <v>9365</v>
      </c>
      <c r="C135" s="6">
        <v>8866</v>
      </c>
      <c r="D135" s="4" t="s">
        <v>8</v>
      </c>
    </row>
    <row r="136" spans="1:4" ht="30">
      <c r="A136" s="2" t="s">
        <v>1572</v>
      </c>
      <c r="B136" s="6">
        <v>527548</v>
      </c>
      <c r="C136" s="6">
        <v>418411</v>
      </c>
      <c r="D136" s="4" t="s">
        <v>8</v>
      </c>
    </row>
    <row r="137" spans="1:4">
      <c r="A137" s="2" t="s">
        <v>381</v>
      </c>
      <c r="B137" s="6">
        <v>536913</v>
      </c>
      <c r="C137" s="6">
        <v>427277</v>
      </c>
      <c r="D137" s="4" t="s">
        <v>8</v>
      </c>
    </row>
    <row r="138" spans="1:4" ht="30">
      <c r="A138" s="2" t="s">
        <v>1581</v>
      </c>
      <c r="B138" s="4" t="s">
        <v>8</v>
      </c>
      <c r="C138" s="4" t="s">
        <v>8</v>
      </c>
      <c r="D138" s="4" t="s">
        <v>8</v>
      </c>
    </row>
    <row r="139" spans="1:4" ht="30">
      <c r="A139" s="3" t="s">
        <v>1568</v>
      </c>
      <c r="B139" s="4" t="s">
        <v>8</v>
      </c>
      <c r="C139" s="4" t="s">
        <v>8</v>
      </c>
      <c r="D139" s="4" t="s">
        <v>8</v>
      </c>
    </row>
    <row r="140" spans="1:4">
      <c r="A140" s="2" t="s">
        <v>511</v>
      </c>
      <c r="B140" s="4">
        <v>0</v>
      </c>
      <c r="C140" s="4">
        <v>698</v>
      </c>
      <c r="D140" s="4" t="s">
        <v>8</v>
      </c>
    </row>
    <row r="141" spans="1:4">
      <c r="A141" s="2" t="s">
        <v>513</v>
      </c>
      <c r="B141" s="4">
        <v>-623</v>
      </c>
      <c r="C141" s="4">
        <v>-872</v>
      </c>
      <c r="D141" s="4" t="s">
        <v>8</v>
      </c>
    </row>
    <row r="142" spans="1:4">
      <c r="A142" s="2" t="s">
        <v>519</v>
      </c>
      <c r="B142" s="4">
        <v>0</v>
      </c>
      <c r="C142" s="4">
        <v>0</v>
      </c>
      <c r="D142" s="4" t="s">
        <v>8</v>
      </c>
    </row>
    <row r="143" spans="1:4">
      <c r="A143" s="2" t="s">
        <v>98</v>
      </c>
      <c r="B143" s="4">
        <v>717</v>
      </c>
      <c r="C143" s="4">
        <v>174</v>
      </c>
      <c r="D143" s="4" t="s">
        <v>8</v>
      </c>
    </row>
    <row r="144" spans="1:4">
      <c r="A144" s="2" t="s">
        <v>532</v>
      </c>
      <c r="B144" s="4">
        <v>94</v>
      </c>
      <c r="C144" s="4">
        <v>0</v>
      </c>
      <c r="D144" s="4" t="s">
        <v>8</v>
      </c>
    </row>
    <row r="145" spans="1:4">
      <c r="A145" s="2" t="s">
        <v>1573</v>
      </c>
      <c r="B145" s="4">
        <v>94</v>
      </c>
      <c r="C145" s="4">
        <v>0</v>
      </c>
      <c r="D145" s="4" t="s">
        <v>8</v>
      </c>
    </row>
    <row r="146" spans="1:4">
      <c r="A146" s="2" t="s">
        <v>537</v>
      </c>
      <c r="B146" s="4">
        <v>94</v>
      </c>
      <c r="C146" s="4">
        <v>0</v>
      </c>
      <c r="D146" s="4" t="s">
        <v>8</v>
      </c>
    </row>
    <row r="147" spans="1:4">
      <c r="A147" s="2" t="s">
        <v>375</v>
      </c>
      <c r="B147" s="6">
        <v>63011</v>
      </c>
      <c r="C147" s="6">
        <v>106100</v>
      </c>
      <c r="D147" s="4" t="s">
        <v>8</v>
      </c>
    </row>
    <row r="148" spans="1:4">
      <c r="A148" s="2" t="s">
        <v>381</v>
      </c>
      <c r="B148" s="6">
        <v>63011</v>
      </c>
      <c r="C148" s="6">
        <v>106100</v>
      </c>
      <c r="D148" s="4" t="s">
        <v>8</v>
      </c>
    </row>
    <row r="149" spans="1:4">
      <c r="A149" s="2" t="s">
        <v>1334</v>
      </c>
      <c r="B149" s="4" t="s">
        <v>8</v>
      </c>
      <c r="C149" s="4" t="s">
        <v>8</v>
      </c>
      <c r="D149" s="4" t="s">
        <v>8</v>
      </c>
    </row>
    <row r="150" spans="1:4" ht="30">
      <c r="A150" s="3" t="s">
        <v>1568</v>
      </c>
      <c r="B150" s="4" t="s">
        <v>8</v>
      </c>
      <c r="C150" s="4" t="s">
        <v>8</v>
      </c>
      <c r="D150" s="4" t="s">
        <v>8</v>
      </c>
    </row>
    <row r="151" spans="1:4">
      <c r="A151" s="2" t="s">
        <v>532</v>
      </c>
      <c r="B151" s="4">
        <v>491</v>
      </c>
      <c r="C151" s="4">
        <v>583</v>
      </c>
      <c r="D151" s="4">
        <v>776</v>
      </c>
    </row>
    <row r="152" spans="1:4">
      <c r="A152" s="2" t="s">
        <v>537</v>
      </c>
      <c r="B152" s="4">
        <v>491</v>
      </c>
      <c r="C152" s="4">
        <v>583</v>
      </c>
      <c r="D152" s="4">
        <v>776</v>
      </c>
    </row>
    <row r="153" spans="1:4">
      <c r="A153" s="2" t="s">
        <v>381</v>
      </c>
      <c r="B153" s="6">
        <v>36503</v>
      </c>
      <c r="C153" s="6">
        <v>50331</v>
      </c>
      <c r="D153" s="4" t="s">
        <v>8</v>
      </c>
    </row>
    <row r="154" spans="1:4" ht="30">
      <c r="A154" s="2" t="s">
        <v>1582</v>
      </c>
      <c r="B154" s="4" t="s">
        <v>8</v>
      </c>
      <c r="C154" s="4" t="s">
        <v>8</v>
      </c>
      <c r="D154" s="4" t="s">
        <v>8</v>
      </c>
    </row>
    <row r="155" spans="1:4" ht="30">
      <c r="A155" s="3" t="s">
        <v>1568</v>
      </c>
      <c r="B155" s="4" t="s">
        <v>8</v>
      </c>
      <c r="C155" s="4" t="s">
        <v>8</v>
      </c>
      <c r="D155" s="4" t="s">
        <v>8</v>
      </c>
    </row>
    <row r="156" spans="1:4">
      <c r="A156" s="2" t="s">
        <v>511</v>
      </c>
      <c r="B156" s="4">
        <v>540</v>
      </c>
      <c r="C156" s="4">
        <v>776</v>
      </c>
      <c r="D156" s="4" t="s">
        <v>8</v>
      </c>
    </row>
    <row r="157" spans="1:4">
      <c r="A157" s="2" t="s">
        <v>513</v>
      </c>
      <c r="B157" s="6">
        <v>-1001</v>
      </c>
      <c r="C157" s="6">
        <v>-1502</v>
      </c>
      <c r="D157" s="4" t="s">
        <v>8</v>
      </c>
    </row>
    <row r="158" spans="1:4">
      <c r="A158" s="2" t="s">
        <v>519</v>
      </c>
      <c r="B158" s="4">
        <v>286</v>
      </c>
      <c r="C158" s="4">
        <v>334</v>
      </c>
      <c r="D158" s="4" t="s">
        <v>8</v>
      </c>
    </row>
    <row r="159" spans="1:4">
      <c r="A159" s="2" t="s">
        <v>98</v>
      </c>
      <c r="B159" s="4">
        <v>666</v>
      </c>
      <c r="C159" s="4">
        <v>932</v>
      </c>
      <c r="D159" s="4" t="s">
        <v>8</v>
      </c>
    </row>
    <row r="160" spans="1:4">
      <c r="A160" s="2" t="s">
        <v>532</v>
      </c>
      <c r="B160" s="4">
        <v>491</v>
      </c>
      <c r="C160" s="4">
        <v>540</v>
      </c>
      <c r="D160" s="4" t="s">
        <v>8</v>
      </c>
    </row>
    <row r="161" spans="1:4" ht="30">
      <c r="A161" s="2" t="s">
        <v>1569</v>
      </c>
      <c r="B161" s="4">
        <v>3</v>
      </c>
      <c r="C161" s="4">
        <v>23</v>
      </c>
      <c r="D161" s="4" t="s">
        <v>8</v>
      </c>
    </row>
    <row r="162" spans="1:4" ht="30">
      <c r="A162" s="2" t="s">
        <v>1570</v>
      </c>
      <c r="B162" s="4">
        <v>488</v>
      </c>
      <c r="C162" s="4">
        <v>517</v>
      </c>
      <c r="D162" s="4" t="s">
        <v>8</v>
      </c>
    </row>
    <row r="163" spans="1:4">
      <c r="A163" s="2" t="s">
        <v>537</v>
      </c>
      <c r="B163" s="4">
        <v>491</v>
      </c>
      <c r="C163" s="4">
        <v>540</v>
      </c>
      <c r="D163" s="4" t="s">
        <v>8</v>
      </c>
    </row>
    <row r="164" spans="1:4" ht="30">
      <c r="A164" s="2" t="s">
        <v>1571</v>
      </c>
      <c r="B164" s="4">
        <v>273</v>
      </c>
      <c r="C164" s="4">
        <v>482</v>
      </c>
      <c r="D164" s="4" t="s">
        <v>8</v>
      </c>
    </row>
    <row r="165" spans="1:4" ht="30">
      <c r="A165" s="2" t="s">
        <v>1572</v>
      </c>
      <c r="B165" s="6">
        <v>28070</v>
      </c>
      <c r="C165" s="6">
        <v>30865</v>
      </c>
      <c r="D165" s="4" t="s">
        <v>8</v>
      </c>
    </row>
    <row r="166" spans="1:4">
      <c r="A166" s="2" t="s">
        <v>381</v>
      </c>
      <c r="B166" s="6">
        <v>28343</v>
      </c>
      <c r="C166" s="6">
        <v>31347</v>
      </c>
      <c r="D166" s="4" t="s">
        <v>8</v>
      </c>
    </row>
    <row r="167" spans="1:4" ht="30">
      <c r="A167" s="2" t="s">
        <v>1583</v>
      </c>
      <c r="B167" s="4" t="s">
        <v>8</v>
      </c>
      <c r="C167" s="4" t="s">
        <v>8</v>
      </c>
      <c r="D167" s="4" t="s">
        <v>8</v>
      </c>
    </row>
    <row r="168" spans="1:4" ht="30">
      <c r="A168" s="3" t="s">
        <v>1568</v>
      </c>
      <c r="B168" s="4" t="s">
        <v>8</v>
      </c>
      <c r="C168" s="4" t="s">
        <v>8</v>
      </c>
      <c r="D168" s="4" t="s">
        <v>8</v>
      </c>
    </row>
    <row r="169" spans="1:4">
      <c r="A169" s="2" t="s">
        <v>511</v>
      </c>
      <c r="B169" s="4">
        <v>43</v>
      </c>
      <c r="C169" s="4">
        <v>0</v>
      </c>
      <c r="D169" s="4" t="s">
        <v>8</v>
      </c>
    </row>
    <row r="170" spans="1:4">
      <c r="A170" s="2" t="s">
        <v>513</v>
      </c>
      <c r="B170" s="4">
        <v>0</v>
      </c>
      <c r="C170" s="4">
        <v>-19</v>
      </c>
      <c r="D170" s="4" t="s">
        <v>8</v>
      </c>
    </row>
    <row r="171" spans="1:4">
      <c r="A171" s="2" t="s">
        <v>519</v>
      </c>
      <c r="B171" s="4">
        <v>0</v>
      </c>
      <c r="C171" s="4">
        <v>0</v>
      </c>
      <c r="D171" s="4" t="s">
        <v>8</v>
      </c>
    </row>
    <row r="172" spans="1:4">
      <c r="A172" s="2" t="s">
        <v>98</v>
      </c>
      <c r="B172" s="4">
        <v>-43</v>
      </c>
      <c r="C172" s="4">
        <v>62</v>
      </c>
      <c r="D172" s="4" t="s">
        <v>8</v>
      </c>
    </row>
    <row r="173" spans="1:4">
      <c r="A173" s="2" t="s">
        <v>532</v>
      </c>
      <c r="B173" s="4">
        <v>0</v>
      </c>
      <c r="C173" s="4">
        <v>43</v>
      </c>
      <c r="D173" s="4" t="s">
        <v>8</v>
      </c>
    </row>
    <row r="174" spans="1:4">
      <c r="A174" s="2" t="s">
        <v>1573</v>
      </c>
      <c r="B174" s="4">
        <v>0</v>
      </c>
      <c r="C174" s="4">
        <v>43</v>
      </c>
      <c r="D174" s="4" t="s">
        <v>8</v>
      </c>
    </row>
    <row r="175" spans="1:4">
      <c r="A175" s="2" t="s">
        <v>537</v>
      </c>
      <c r="B175" s="4">
        <v>0</v>
      </c>
      <c r="C175" s="4">
        <v>43</v>
      </c>
      <c r="D175" s="4" t="s">
        <v>8</v>
      </c>
    </row>
    <row r="176" spans="1:4">
      <c r="A176" s="2" t="s">
        <v>375</v>
      </c>
      <c r="B176" s="6">
        <v>8160</v>
      </c>
      <c r="C176" s="6">
        <v>18984</v>
      </c>
      <c r="D176" s="4" t="s">
        <v>8</v>
      </c>
    </row>
    <row r="177" spans="1:4">
      <c r="A177" s="2" t="s">
        <v>381</v>
      </c>
      <c r="B177" s="7">
        <v>8160</v>
      </c>
      <c r="C177" s="7">
        <v>18984</v>
      </c>
      <c r="D177" s="4" t="s">
        <v>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8" t="s">
        <v>1584</v>
      </c>
      <c r="B1" s="8" t="s">
        <v>1</v>
      </c>
      <c r="C1" s="8"/>
      <c r="D1" s="8"/>
    </row>
    <row r="2" spans="1:4">
      <c r="A2" s="8"/>
      <c r="B2" s="1" t="s">
        <v>2</v>
      </c>
      <c r="C2" s="1" t="s">
        <v>37</v>
      </c>
      <c r="D2" s="1" t="s">
        <v>86</v>
      </c>
    </row>
    <row r="3" spans="1:4" ht="30">
      <c r="A3" s="3" t="s">
        <v>1585</v>
      </c>
      <c r="B3" s="4" t="s">
        <v>8</v>
      </c>
      <c r="C3" s="4" t="s">
        <v>8</v>
      </c>
      <c r="D3" s="4" t="s">
        <v>8</v>
      </c>
    </row>
    <row r="4" spans="1:4">
      <c r="A4" s="2" t="s">
        <v>98</v>
      </c>
      <c r="B4" s="7">
        <v>4296000</v>
      </c>
      <c r="C4" s="7">
        <v>27995000</v>
      </c>
      <c r="D4" s="7">
        <v>20002000</v>
      </c>
    </row>
    <row r="5" spans="1:4">
      <c r="A5" s="2" t="s">
        <v>1335</v>
      </c>
      <c r="B5" s="4" t="s">
        <v>8</v>
      </c>
      <c r="C5" s="4" t="s">
        <v>8</v>
      </c>
      <c r="D5" s="4" t="s">
        <v>8</v>
      </c>
    </row>
    <row r="6" spans="1:4" ht="30">
      <c r="A6" s="3" t="s">
        <v>1585</v>
      </c>
      <c r="B6" s="4" t="s">
        <v>8</v>
      </c>
      <c r="C6" s="4" t="s">
        <v>8</v>
      </c>
      <c r="D6" s="4" t="s">
        <v>8</v>
      </c>
    </row>
    <row r="7" spans="1:4">
      <c r="A7" s="2" t="s">
        <v>513</v>
      </c>
      <c r="B7" s="6">
        <v>4141000</v>
      </c>
      <c r="C7" s="6">
        <v>16829000</v>
      </c>
      <c r="D7" s="4" t="s">
        <v>8</v>
      </c>
    </row>
    <row r="8" spans="1:4">
      <c r="A8" s="2" t="s">
        <v>98</v>
      </c>
      <c r="B8" s="6">
        <v>769000</v>
      </c>
      <c r="C8" s="6">
        <v>19018000</v>
      </c>
      <c r="D8" s="4" t="s">
        <v>8</v>
      </c>
    </row>
    <row r="9" spans="1:4" ht="30">
      <c r="A9" s="2" t="s">
        <v>1339</v>
      </c>
      <c r="B9" s="4" t="s">
        <v>8</v>
      </c>
      <c r="C9" s="4" t="s">
        <v>8</v>
      </c>
      <c r="D9" s="4" t="s">
        <v>8</v>
      </c>
    </row>
    <row r="10" spans="1:4" ht="30">
      <c r="A10" s="3" t="s">
        <v>1585</v>
      </c>
      <c r="B10" s="4" t="s">
        <v>8</v>
      </c>
      <c r="C10" s="4" t="s">
        <v>8</v>
      </c>
      <c r="D10" s="4" t="s">
        <v>8</v>
      </c>
    </row>
    <row r="11" spans="1:4">
      <c r="A11" s="2" t="s">
        <v>513</v>
      </c>
      <c r="B11" s="6">
        <v>2801000</v>
      </c>
      <c r="C11" s="6">
        <v>15578000</v>
      </c>
      <c r="D11" s="4" t="s">
        <v>8</v>
      </c>
    </row>
    <row r="12" spans="1:4">
      <c r="A12" s="2" t="s">
        <v>98</v>
      </c>
      <c r="B12" s="6">
        <v>-1247000</v>
      </c>
      <c r="C12" s="6">
        <v>19643000</v>
      </c>
      <c r="D12" s="4" t="s">
        <v>8</v>
      </c>
    </row>
    <row r="13" spans="1:4" ht="30">
      <c r="A13" s="2" t="s">
        <v>1341</v>
      </c>
      <c r="B13" s="4" t="s">
        <v>8</v>
      </c>
      <c r="C13" s="4" t="s">
        <v>8</v>
      </c>
      <c r="D13" s="4" t="s">
        <v>8</v>
      </c>
    </row>
    <row r="14" spans="1:4" ht="30">
      <c r="A14" s="3" t="s">
        <v>1585</v>
      </c>
      <c r="B14" s="4" t="s">
        <v>8</v>
      </c>
      <c r="C14" s="4" t="s">
        <v>8</v>
      </c>
      <c r="D14" s="4" t="s">
        <v>8</v>
      </c>
    </row>
    <row r="15" spans="1:4">
      <c r="A15" s="2" t="s">
        <v>513</v>
      </c>
      <c r="B15" s="6">
        <v>623000</v>
      </c>
      <c r="C15" s="6">
        <v>872000</v>
      </c>
      <c r="D15" s="4" t="s">
        <v>8</v>
      </c>
    </row>
    <row r="16" spans="1:4">
      <c r="A16" s="2" t="s">
        <v>98</v>
      </c>
      <c r="B16" s="6">
        <v>717000</v>
      </c>
      <c r="C16" s="6">
        <v>174000</v>
      </c>
      <c r="D16" s="4" t="s">
        <v>8</v>
      </c>
    </row>
    <row r="17" spans="1:4" ht="30">
      <c r="A17" s="2" t="s">
        <v>1340</v>
      </c>
      <c r="B17" s="4" t="s">
        <v>8</v>
      </c>
      <c r="C17" s="4" t="s">
        <v>8</v>
      </c>
      <c r="D17" s="4" t="s">
        <v>8</v>
      </c>
    </row>
    <row r="18" spans="1:4" ht="30">
      <c r="A18" s="3" t="s">
        <v>1585</v>
      </c>
      <c r="B18" s="4" t="s">
        <v>8</v>
      </c>
      <c r="C18" s="4" t="s">
        <v>8</v>
      </c>
      <c r="D18" s="4" t="s">
        <v>8</v>
      </c>
    </row>
    <row r="19" spans="1:4">
      <c r="A19" s="2" t="s">
        <v>513</v>
      </c>
      <c r="B19" s="6">
        <v>221000</v>
      </c>
      <c r="C19" s="6">
        <v>144000</v>
      </c>
      <c r="D19" s="4" t="s">
        <v>8</v>
      </c>
    </row>
    <row r="20" spans="1:4">
      <c r="A20" s="2" t="s">
        <v>98</v>
      </c>
      <c r="B20" s="6">
        <v>617000</v>
      </c>
      <c r="C20" s="6">
        <v>285000</v>
      </c>
      <c r="D20" s="4" t="s">
        <v>8</v>
      </c>
    </row>
    <row r="21" spans="1:4" ht="30">
      <c r="A21" s="2" t="s">
        <v>1338</v>
      </c>
      <c r="B21" s="4" t="s">
        <v>8</v>
      </c>
      <c r="C21" s="4" t="s">
        <v>8</v>
      </c>
      <c r="D21" s="4" t="s">
        <v>8</v>
      </c>
    </row>
    <row r="22" spans="1:4" ht="30">
      <c r="A22" s="3" t="s">
        <v>1585</v>
      </c>
      <c r="B22" s="4" t="s">
        <v>8</v>
      </c>
      <c r="C22" s="4" t="s">
        <v>8</v>
      </c>
      <c r="D22" s="4" t="s">
        <v>8</v>
      </c>
    </row>
    <row r="23" spans="1:4">
      <c r="A23" s="2" t="s">
        <v>513</v>
      </c>
      <c r="B23" s="6">
        <v>496000</v>
      </c>
      <c r="C23" s="6">
        <v>216000</v>
      </c>
      <c r="D23" s="4" t="s">
        <v>8</v>
      </c>
    </row>
    <row r="24" spans="1:4">
      <c r="A24" s="2" t="s">
        <v>98</v>
      </c>
      <c r="B24" s="6">
        <v>725000</v>
      </c>
      <c r="C24" s="6">
        <v>-1146000</v>
      </c>
      <c r="D24" s="4" t="s">
        <v>8</v>
      </c>
    </row>
    <row r="25" spans="1:4">
      <c r="A25" s="2" t="s">
        <v>1343</v>
      </c>
      <c r="B25" s="4" t="s">
        <v>8</v>
      </c>
      <c r="C25" s="4" t="s">
        <v>8</v>
      </c>
      <c r="D25" s="4" t="s">
        <v>8</v>
      </c>
    </row>
    <row r="26" spans="1:4" ht="30">
      <c r="A26" s="3" t="s">
        <v>1585</v>
      </c>
      <c r="B26" s="4" t="s">
        <v>8</v>
      </c>
      <c r="C26" s="4" t="s">
        <v>8</v>
      </c>
      <c r="D26" s="4" t="s">
        <v>8</v>
      </c>
    </row>
    <row r="27" spans="1:4">
      <c r="A27" s="2" t="s">
        <v>1586</v>
      </c>
      <c r="B27" s="6">
        <v>-3000000</v>
      </c>
      <c r="C27" s="6">
        <v>-7600000</v>
      </c>
      <c r="D27" s="4" t="s">
        <v>8</v>
      </c>
    </row>
    <row r="28" spans="1:4">
      <c r="A28" s="2" t="s">
        <v>513</v>
      </c>
      <c r="B28" s="6">
        <v>4480000</v>
      </c>
      <c r="C28" s="6">
        <v>8387000</v>
      </c>
      <c r="D28" s="4" t="s">
        <v>8</v>
      </c>
    </row>
    <row r="29" spans="1:4" ht="30">
      <c r="A29" s="2" t="s">
        <v>1587</v>
      </c>
      <c r="B29" s="6">
        <v>1700000</v>
      </c>
      <c r="C29" s="4" t="s">
        <v>8</v>
      </c>
      <c r="D29" s="4" t="s">
        <v>8</v>
      </c>
    </row>
    <row r="30" spans="1:4">
      <c r="A30" s="2" t="s">
        <v>98</v>
      </c>
      <c r="B30" s="6">
        <v>3527000</v>
      </c>
      <c r="C30" s="6">
        <v>8977000</v>
      </c>
      <c r="D30" s="4" t="s">
        <v>8</v>
      </c>
    </row>
    <row r="31" spans="1:4" ht="45">
      <c r="A31" s="2" t="s">
        <v>1588</v>
      </c>
      <c r="B31" s="4" t="s">
        <v>8</v>
      </c>
      <c r="C31" s="4" t="s">
        <v>8</v>
      </c>
      <c r="D31" s="4" t="s">
        <v>8</v>
      </c>
    </row>
    <row r="32" spans="1:4" ht="30">
      <c r="A32" s="3" t="s">
        <v>1585</v>
      </c>
      <c r="B32" s="4" t="s">
        <v>8</v>
      </c>
      <c r="C32" s="4" t="s">
        <v>8</v>
      </c>
      <c r="D32" s="4" t="s">
        <v>8</v>
      </c>
    </row>
    <row r="33" spans="1:4">
      <c r="A33" s="2" t="s">
        <v>1586</v>
      </c>
      <c r="B33" s="4" t="s">
        <v>8</v>
      </c>
      <c r="C33" s="6">
        <v>-2400000</v>
      </c>
      <c r="D33" s="4" t="s">
        <v>8</v>
      </c>
    </row>
    <row r="34" spans="1:4" ht="30">
      <c r="A34" s="2" t="s">
        <v>1347</v>
      </c>
      <c r="B34" s="4" t="s">
        <v>8</v>
      </c>
      <c r="C34" s="4" t="s">
        <v>8</v>
      </c>
      <c r="D34" s="4" t="s">
        <v>8</v>
      </c>
    </row>
    <row r="35" spans="1:4" ht="30">
      <c r="A35" s="3" t="s">
        <v>1585</v>
      </c>
      <c r="B35" s="4" t="s">
        <v>8</v>
      </c>
      <c r="C35" s="4" t="s">
        <v>8</v>
      </c>
      <c r="D35" s="4" t="s">
        <v>8</v>
      </c>
    </row>
    <row r="36" spans="1:4">
      <c r="A36" s="2" t="s">
        <v>513</v>
      </c>
      <c r="B36" s="6">
        <v>943000</v>
      </c>
      <c r="C36" s="6">
        <v>2605000</v>
      </c>
      <c r="D36" s="4" t="s">
        <v>8</v>
      </c>
    </row>
    <row r="37" spans="1:4">
      <c r="A37" s="2" t="s">
        <v>98</v>
      </c>
      <c r="B37" s="6">
        <v>-696000</v>
      </c>
      <c r="C37" s="6">
        <v>2146000</v>
      </c>
      <c r="D37" s="4" t="s">
        <v>8</v>
      </c>
    </row>
    <row r="38" spans="1:4" ht="45">
      <c r="A38" s="2" t="s">
        <v>1349</v>
      </c>
      <c r="B38" s="4" t="s">
        <v>8</v>
      </c>
      <c r="C38" s="4" t="s">
        <v>8</v>
      </c>
      <c r="D38" s="4" t="s">
        <v>8</v>
      </c>
    </row>
    <row r="39" spans="1:4" ht="30">
      <c r="A39" s="3" t="s">
        <v>1585</v>
      </c>
      <c r="B39" s="4" t="s">
        <v>8</v>
      </c>
      <c r="C39" s="4" t="s">
        <v>8</v>
      </c>
      <c r="D39" s="4" t="s">
        <v>8</v>
      </c>
    </row>
    <row r="40" spans="1:4">
      <c r="A40" s="2" t="s">
        <v>513</v>
      </c>
      <c r="B40" s="6">
        <v>882000</v>
      </c>
      <c r="C40" s="6">
        <v>1132000</v>
      </c>
      <c r="D40" s="4" t="s">
        <v>8</v>
      </c>
    </row>
    <row r="41" spans="1:4">
      <c r="A41" s="2" t="s">
        <v>98</v>
      </c>
      <c r="B41" s="6">
        <v>639000</v>
      </c>
      <c r="C41" s="6">
        <v>1669000</v>
      </c>
      <c r="D41" s="4" t="s">
        <v>8</v>
      </c>
    </row>
    <row r="42" spans="1:4" ht="30">
      <c r="A42" s="2" t="s">
        <v>1348</v>
      </c>
      <c r="B42" s="4" t="s">
        <v>8</v>
      </c>
      <c r="C42" s="4" t="s">
        <v>8</v>
      </c>
      <c r="D42" s="4" t="s">
        <v>8</v>
      </c>
    </row>
    <row r="43" spans="1:4" ht="30">
      <c r="A43" s="3" t="s">
        <v>1585</v>
      </c>
      <c r="B43" s="4" t="s">
        <v>8</v>
      </c>
      <c r="C43" s="4" t="s">
        <v>8</v>
      </c>
      <c r="D43" s="4" t="s">
        <v>8</v>
      </c>
    </row>
    <row r="44" spans="1:4">
      <c r="A44" s="2" t="s">
        <v>513</v>
      </c>
      <c r="B44" s="4">
        <v>0</v>
      </c>
      <c r="C44" s="6">
        <v>8000</v>
      </c>
      <c r="D44" s="4" t="s">
        <v>8</v>
      </c>
    </row>
    <row r="45" spans="1:4">
      <c r="A45" s="2" t="s">
        <v>98</v>
      </c>
      <c r="B45" s="6">
        <v>236000</v>
      </c>
      <c r="C45" s="6">
        <v>173000</v>
      </c>
      <c r="D45" s="4" t="s">
        <v>8</v>
      </c>
    </row>
    <row r="46" spans="1:4" ht="30">
      <c r="A46" s="2" t="s">
        <v>1346</v>
      </c>
      <c r="B46" s="4" t="s">
        <v>8</v>
      </c>
      <c r="C46" s="4" t="s">
        <v>8</v>
      </c>
      <c r="D46" s="4" t="s">
        <v>8</v>
      </c>
    </row>
    <row r="47" spans="1:4" ht="30">
      <c r="A47" s="3" t="s">
        <v>1585</v>
      </c>
      <c r="B47" s="4" t="s">
        <v>8</v>
      </c>
      <c r="C47" s="4" t="s">
        <v>8</v>
      </c>
      <c r="D47" s="4" t="s">
        <v>8</v>
      </c>
    </row>
    <row r="48" spans="1:4">
      <c r="A48" s="2" t="s">
        <v>513</v>
      </c>
      <c r="B48" s="6">
        <v>1654000</v>
      </c>
      <c r="C48" s="6">
        <v>3140000</v>
      </c>
      <c r="D48" s="4" t="s">
        <v>8</v>
      </c>
    </row>
    <row r="49" spans="1:4">
      <c r="A49" s="2" t="s">
        <v>98</v>
      </c>
      <c r="B49" s="6">
        <v>2682000</v>
      </c>
      <c r="C49" s="6">
        <v>4057000</v>
      </c>
      <c r="D49" s="4" t="s">
        <v>8</v>
      </c>
    </row>
    <row r="50" spans="1:4" ht="45">
      <c r="A50" s="2" t="s">
        <v>1589</v>
      </c>
      <c r="B50" s="4" t="s">
        <v>8</v>
      </c>
      <c r="C50" s="4" t="s">
        <v>8</v>
      </c>
      <c r="D50" s="4" t="s">
        <v>8</v>
      </c>
    </row>
    <row r="51" spans="1:4" ht="30">
      <c r="A51" s="3" t="s">
        <v>1585</v>
      </c>
      <c r="B51" s="4" t="s">
        <v>8</v>
      </c>
      <c r="C51" s="4" t="s">
        <v>8</v>
      </c>
      <c r="D51" s="4" t="s">
        <v>8</v>
      </c>
    </row>
    <row r="52" spans="1:4">
      <c r="A52" s="2" t="s">
        <v>513</v>
      </c>
      <c r="B52" s="4" t="s">
        <v>8</v>
      </c>
      <c r="C52" s="7">
        <v>2300000</v>
      </c>
      <c r="D52" s="4" t="s">
        <v>8</v>
      </c>
    </row>
    <row r="53" spans="1:4">
      <c r="A53" s="2" t="s">
        <v>1590</v>
      </c>
      <c r="B53" s="4" t="s">
        <v>8</v>
      </c>
      <c r="C53" s="4">
        <v>4</v>
      </c>
      <c r="D53" s="4" t="s">
        <v>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91</v>
      </c>
      <c r="B1" s="8" t="s">
        <v>1</v>
      </c>
      <c r="C1" s="8"/>
    </row>
    <row r="2" spans="1:3" ht="30">
      <c r="A2" s="1" t="s">
        <v>36</v>
      </c>
      <c r="B2" s="1" t="s">
        <v>2</v>
      </c>
      <c r="C2" s="1" t="s">
        <v>37</v>
      </c>
    </row>
    <row r="3" spans="1:3" ht="30">
      <c r="A3" s="3" t="s">
        <v>1592</v>
      </c>
      <c r="B3" s="4" t="s">
        <v>8</v>
      </c>
      <c r="C3" s="4" t="s">
        <v>8</v>
      </c>
    </row>
    <row r="4" spans="1:3">
      <c r="A4" s="2" t="s">
        <v>565</v>
      </c>
      <c r="B4" s="7">
        <v>86923</v>
      </c>
      <c r="C4" s="7">
        <v>223402</v>
      </c>
    </row>
    <row r="5" spans="1:3">
      <c r="A5" s="2" t="s">
        <v>566</v>
      </c>
      <c r="B5" s="6">
        <v>-18960</v>
      </c>
      <c r="C5" s="6">
        <v>-13820</v>
      </c>
    </row>
    <row r="6" spans="1:3" ht="30">
      <c r="A6" s="2" t="s">
        <v>569</v>
      </c>
      <c r="B6" s="6">
        <v>14089</v>
      </c>
      <c r="C6" s="6">
        <v>12554</v>
      </c>
    </row>
    <row r="7" spans="1:3">
      <c r="A7" s="2" t="s">
        <v>570</v>
      </c>
      <c r="B7" s="6">
        <v>-17605</v>
      </c>
      <c r="C7" s="6">
        <v>-135213</v>
      </c>
    </row>
    <row r="8" spans="1:3">
      <c r="A8" s="2" t="s">
        <v>573</v>
      </c>
      <c r="B8" s="7">
        <v>64447</v>
      </c>
      <c r="C8" s="7">
        <v>8692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1593</v>
      </c>
      <c r="B1" s="8" t="s">
        <v>1</v>
      </c>
      <c r="C1" s="8"/>
    </row>
    <row r="2" spans="1:3">
      <c r="A2" s="8"/>
      <c r="B2" s="1" t="s">
        <v>2</v>
      </c>
      <c r="C2" s="1" t="s">
        <v>37</v>
      </c>
    </row>
    <row r="3" spans="1:3">
      <c r="A3" s="3" t="s">
        <v>561</v>
      </c>
      <c r="B3" s="4" t="s">
        <v>8</v>
      </c>
      <c r="C3" s="4" t="s">
        <v>8</v>
      </c>
    </row>
    <row r="4" spans="1:3">
      <c r="A4" s="2" t="s">
        <v>566</v>
      </c>
      <c r="B4" s="7">
        <v>-18960000</v>
      </c>
      <c r="C4" s="7">
        <v>-13820000</v>
      </c>
    </row>
    <row r="5" spans="1:3">
      <c r="A5" s="2" t="s">
        <v>570</v>
      </c>
      <c r="B5" s="6">
        <v>-17605000</v>
      </c>
      <c r="C5" s="6">
        <v>-135213000</v>
      </c>
    </row>
    <row r="6" spans="1:3" ht="30">
      <c r="A6" s="2" t="s">
        <v>1594</v>
      </c>
      <c r="B6" s="7">
        <v>77000000</v>
      </c>
      <c r="C6" s="7">
        <v>759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595</v>
      </c>
      <c r="B1" s="8" t="s">
        <v>2</v>
      </c>
      <c r="C1" s="8" t="s">
        <v>37</v>
      </c>
    </row>
    <row r="2" spans="1:3" ht="30">
      <c r="A2" s="1" t="s">
        <v>36</v>
      </c>
      <c r="B2" s="8"/>
      <c r="C2" s="8"/>
    </row>
    <row r="3" spans="1:3" ht="30">
      <c r="A3" s="3" t="s">
        <v>1596</v>
      </c>
      <c r="B3" s="4" t="s">
        <v>8</v>
      </c>
      <c r="C3" s="4" t="s">
        <v>8</v>
      </c>
    </row>
    <row r="4" spans="1:3">
      <c r="A4" s="2" t="s">
        <v>809</v>
      </c>
      <c r="B4" s="7">
        <v>135376</v>
      </c>
      <c r="C4" s="7">
        <v>131155</v>
      </c>
    </row>
    <row r="5" spans="1:3" ht="30">
      <c r="A5" s="2" t="s">
        <v>582</v>
      </c>
      <c r="B5" s="6">
        <v>-20157</v>
      </c>
      <c r="C5" s="6">
        <v>-9719</v>
      </c>
    </row>
    <row r="6" spans="1:3">
      <c r="A6" s="2" t="s">
        <v>52</v>
      </c>
      <c r="B6" s="6">
        <v>115219</v>
      </c>
      <c r="C6" s="6">
        <v>121436</v>
      </c>
    </row>
    <row r="7" spans="1:3">
      <c r="A7" s="2" t="s">
        <v>1597</v>
      </c>
      <c r="B7" s="4" t="s">
        <v>8</v>
      </c>
      <c r="C7" s="4" t="s">
        <v>8</v>
      </c>
    </row>
    <row r="8" spans="1:3" ht="30">
      <c r="A8" s="3" t="s">
        <v>1596</v>
      </c>
      <c r="B8" s="4" t="s">
        <v>8</v>
      </c>
      <c r="C8" s="4" t="s">
        <v>8</v>
      </c>
    </row>
    <row r="9" spans="1:3">
      <c r="A9" s="2" t="s">
        <v>809</v>
      </c>
      <c r="B9" s="6">
        <v>29238</v>
      </c>
      <c r="C9" s="6">
        <v>29699</v>
      </c>
    </row>
    <row r="10" spans="1:3">
      <c r="A10" s="2" t="s">
        <v>1598</v>
      </c>
      <c r="B10" s="4" t="s">
        <v>8</v>
      </c>
      <c r="C10" s="4" t="s">
        <v>8</v>
      </c>
    </row>
    <row r="11" spans="1:3" ht="30">
      <c r="A11" s="3" t="s">
        <v>1596</v>
      </c>
      <c r="B11" s="4" t="s">
        <v>8</v>
      </c>
      <c r="C11" s="4" t="s">
        <v>8</v>
      </c>
    </row>
    <row r="12" spans="1:3">
      <c r="A12" s="2" t="s">
        <v>809</v>
      </c>
      <c r="B12" s="6">
        <v>69446</v>
      </c>
      <c r="C12" s="6">
        <v>70480</v>
      </c>
    </row>
    <row r="13" spans="1:3">
      <c r="A13" s="2" t="s">
        <v>1599</v>
      </c>
      <c r="B13" s="4" t="s">
        <v>8</v>
      </c>
      <c r="C13" s="4" t="s">
        <v>8</v>
      </c>
    </row>
    <row r="14" spans="1:3" ht="30">
      <c r="A14" s="3" t="s">
        <v>1596</v>
      </c>
      <c r="B14" s="4" t="s">
        <v>8</v>
      </c>
      <c r="C14" s="4" t="s">
        <v>8</v>
      </c>
    </row>
    <row r="15" spans="1:3">
      <c r="A15" s="2" t="s">
        <v>809</v>
      </c>
      <c r="B15" s="7">
        <v>36692</v>
      </c>
      <c r="C15" s="7">
        <v>3097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600</v>
      </c>
      <c r="B1" s="8" t="s">
        <v>1214</v>
      </c>
      <c r="C1" s="8"/>
      <c r="D1" s="8" t="s">
        <v>1</v>
      </c>
      <c r="E1" s="8"/>
      <c r="F1" s="8"/>
    </row>
    <row r="2" spans="1:6">
      <c r="A2" s="1" t="s">
        <v>1601</v>
      </c>
      <c r="B2" s="1" t="s">
        <v>1216</v>
      </c>
      <c r="C2" s="1" t="s">
        <v>1257</v>
      </c>
      <c r="D2" s="1" t="s">
        <v>2</v>
      </c>
      <c r="E2" s="1" t="s">
        <v>37</v>
      </c>
      <c r="F2" s="1" t="s">
        <v>86</v>
      </c>
    </row>
    <row r="3" spans="1:6" ht="30">
      <c r="A3" s="3" t="s">
        <v>577</v>
      </c>
      <c r="B3" s="4" t="s">
        <v>8</v>
      </c>
      <c r="C3" s="4" t="s">
        <v>8</v>
      </c>
      <c r="D3" s="4" t="s">
        <v>8</v>
      </c>
      <c r="E3" s="4" t="s">
        <v>8</v>
      </c>
      <c r="F3" s="4" t="s">
        <v>8</v>
      </c>
    </row>
    <row r="4" spans="1:6">
      <c r="A4" s="2" t="s">
        <v>1602</v>
      </c>
      <c r="B4" s="4" t="s">
        <v>8</v>
      </c>
      <c r="C4" s="4" t="s">
        <v>8</v>
      </c>
      <c r="D4" s="9">
        <v>10.5</v>
      </c>
      <c r="E4" s="9">
        <v>7.1</v>
      </c>
      <c r="F4" s="9">
        <v>2.8</v>
      </c>
    </row>
    <row r="5" spans="1:6" ht="30">
      <c r="A5" s="2" t="s">
        <v>1603</v>
      </c>
      <c r="B5" s="9">
        <v>3.4</v>
      </c>
      <c r="C5" s="9">
        <v>0.1</v>
      </c>
      <c r="D5" s="4" t="s">
        <v>8</v>
      </c>
      <c r="E5" s="4" t="s">
        <v>8</v>
      </c>
      <c r="F5" s="4" t="s">
        <v>8</v>
      </c>
    </row>
  </sheetData>
  <mergeCells count="2">
    <mergeCell ref="B1:C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04</v>
      </c>
      <c r="B1" s="8" t="s">
        <v>2</v>
      </c>
    </row>
    <row r="2" spans="1:2" ht="30">
      <c r="A2" s="1" t="s">
        <v>36</v>
      </c>
      <c r="B2" s="8"/>
    </row>
    <row r="3" spans="1:2" ht="45">
      <c r="A3" s="3" t="s">
        <v>1605</v>
      </c>
      <c r="B3" s="4" t="s">
        <v>8</v>
      </c>
    </row>
    <row r="4" spans="1:2">
      <c r="A4" s="2">
        <v>2014</v>
      </c>
      <c r="B4" s="7">
        <v>3745</v>
      </c>
    </row>
    <row r="5" spans="1:2">
      <c r="A5" s="2">
        <v>2015</v>
      </c>
      <c r="B5" s="6">
        <v>3450</v>
      </c>
    </row>
    <row r="6" spans="1:2">
      <c r="A6" s="2">
        <v>2016</v>
      </c>
      <c r="B6" s="6">
        <v>3146</v>
      </c>
    </row>
    <row r="7" spans="1:2">
      <c r="A7" s="2">
        <v>2017</v>
      </c>
      <c r="B7" s="6">
        <v>2553</v>
      </c>
    </row>
    <row r="8" spans="1:2">
      <c r="A8" s="2">
        <v>2018</v>
      </c>
      <c r="B8" s="6">
        <v>2052</v>
      </c>
    </row>
    <row r="9" spans="1:2">
      <c r="A9" s="2" t="s">
        <v>587</v>
      </c>
      <c r="B9" s="6">
        <v>11871</v>
      </c>
    </row>
    <row r="10" spans="1:2">
      <c r="A10" s="2" t="s">
        <v>158</v>
      </c>
      <c r="B10" s="7">
        <v>26817</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06</v>
      </c>
      <c r="B1" s="8" t="s">
        <v>1</v>
      </c>
      <c r="C1" s="8"/>
      <c r="D1" s="8"/>
    </row>
    <row r="2" spans="1:4" ht="30">
      <c r="A2" s="1" t="s">
        <v>36</v>
      </c>
      <c r="B2" s="1" t="s">
        <v>2</v>
      </c>
      <c r="C2" s="1" t="s">
        <v>37</v>
      </c>
      <c r="D2" s="1" t="s">
        <v>86</v>
      </c>
    </row>
    <row r="3" spans="1:4">
      <c r="A3" s="3" t="s">
        <v>1607</v>
      </c>
      <c r="B3" s="4" t="s">
        <v>8</v>
      </c>
      <c r="C3" s="4" t="s">
        <v>8</v>
      </c>
      <c r="D3" s="4" t="s">
        <v>8</v>
      </c>
    </row>
    <row r="4" spans="1:4">
      <c r="A4" s="2" t="s">
        <v>608</v>
      </c>
      <c r="B4" s="7">
        <v>94808</v>
      </c>
      <c r="C4" s="7">
        <v>120636</v>
      </c>
      <c r="D4" s="4" t="s">
        <v>8</v>
      </c>
    </row>
    <row r="5" spans="1:4" ht="30">
      <c r="A5" s="2" t="s">
        <v>590</v>
      </c>
      <c r="B5" s="6">
        <v>39973</v>
      </c>
      <c r="C5" s="6">
        <v>87765</v>
      </c>
      <c r="D5" s="4" t="s">
        <v>8</v>
      </c>
    </row>
    <row r="6" spans="1:4">
      <c r="A6" s="2" t="s">
        <v>591</v>
      </c>
      <c r="B6" s="6">
        <v>-10349</v>
      </c>
      <c r="C6" s="6">
        <v>-20215</v>
      </c>
      <c r="D6" s="4" t="s">
        <v>8</v>
      </c>
    </row>
    <row r="7" spans="1:4">
      <c r="A7" s="2" t="s">
        <v>594</v>
      </c>
      <c r="B7" s="6">
        <v>-61260</v>
      </c>
      <c r="C7" s="6">
        <v>-102941</v>
      </c>
      <c r="D7" s="6">
        <v>-51745</v>
      </c>
    </row>
    <row r="8" spans="1:4">
      <c r="A8" s="2" t="s">
        <v>597</v>
      </c>
      <c r="B8" s="6">
        <v>6953</v>
      </c>
      <c r="C8" s="6">
        <v>9563</v>
      </c>
      <c r="D8" s="6">
        <v>3063</v>
      </c>
    </row>
    <row r="9" spans="1:4">
      <c r="A9" s="2" t="s">
        <v>608</v>
      </c>
      <c r="B9" s="7">
        <v>70125</v>
      </c>
      <c r="C9" s="7">
        <v>94808</v>
      </c>
      <c r="D9" s="7">
        <v>12063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79</v>
      </c>
      <c r="B1" s="8" t="s">
        <v>1</v>
      </c>
      <c r="C1" s="8"/>
      <c r="D1" s="8"/>
    </row>
    <row r="2" spans="1:4" ht="30">
      <c r="A2" s="1" t="s">
        <v>36</v>
      </c>
      <c r="B2" s="1" t="s">
        <v>2</v>
      </c>
      <c r="C2" s="1" t="s">
        <v>37</v>
      </c>
      <c r="D2" s="1" t="s">
        <v>86</v>
      </c>
    </row>
    <row r="3" spans="1:4">
      <c r="A3" s="3" t="s">
        <v>180</v>
      </c>
      <c r="B3" s="4" t="s">
        <v>8</v>
      </c>
      <c r="C3" s="4" t="s">
        <v>8</v>
      </c>
      <c r="D3" s="4" t="s">
        <v>8</v>
      </c>
    </row>
    <row r="4" spans="1:4">
      <c r="A4" s="2" t="s">
        <v>132</v>
      </c>
      <c r="B4" s="7">
        <v>6927</v>
      </c>
      <c r="C4" s="7">
        <v>-543</v>
      </c>
      <c r="D4" s="7">
        <v>41963</v>
      </c>
    </row>
    <row r="5" spans="1:4" ht="30">
      <c r="A5" s="3" t="s">
        <v>181</v>
      </c>
      <c r="B5" s="4" t="s">
        <v>8</v>
      </c>
      <c r="C5" s="4" t="s">
        <v>8</v>
      </c>
      <c r="D5" s="4" t="s">
        <v>8</v>
      </c>
    </row>
    <row r="6" spans="1:4">
      <c r="A6" s="2" t="s">
        <v>98</v>
      </c>
      <c r="B6" s="6">
        <v>4296</v>
      </c>
      <c r="C6" s="6">
        <v>27995</v>
      </c>
      <c r="D6" s="6">
        <v>20002</v>
      </c>
    </row>
    <row r="7" spans="1:4">
      <c r="A7" s="2" t="s">
        <v>182</v>
      </c>
      <c r="B7" s="6">
        <v>15833</v>
      </c>
      <c r="C7" s="6">
        <v>12300</v>
      </c>
      <c r="D7" s="6">
        <v>7028</v>
      </c>
    </row>
    <row r="8" spans="1:4">
      <c r="A8" s="2" t="s">
        <v>183</v>
      </c>
      <c r="B8" s="4">
        <v>0</v>
      </c>
      <c r="C8" s="4">
        <v>-674</v>
      </c>
      <c r="D8" s="4">
        <v>645</v>
      </c>
    </row>
    <row r="9" spans="1:4" ht="30">
      <c r="A9" s="2" t="s">
        <v>184</v>
      </c>
      <c r="B9" s="6">
        <v>-20498</v>
      </c>
      <c r="C9" s="6">
        <v>-17825</v>
      </c>
      <c r="D9" s="6">
        <v>22233</v>
      </c>
    </row>
    <row r="10" spans="1:4">
      <c r="A10" s="2" t="s">
        <v>185</v>
      </c>
      <c r="B10" s="6">
        <v>-1618</v>
      </c>
      <c r="C10" s="6">
        <v>-23233</v>
      </c>
      <c r="D10" s="6">
        <v>-10754</v>
      </c>
    </row>
    <row r="11" spans="1:4" ht="30">
      <c r="A11" s="2" t="s">
        <v>186</v>
      </c>
      <c r="B11" s="6">
        <v>8285</v>
      </c>
      <c r="C11" s="6">
        <v>17459</v>
      </c>
      <c r="D11" s="6">
        <v>5504</v>
      </c>
    </row>
    <row r="12" spans="1:4">
      <c r="A12" s="2" t="s">
        <v>187</v>
      </c>
      <c r="B12" s="6">
        <v>-85447</v>
      </c>
      <c r="C12" s="6">
        <v>-120034</v>
      </c>
      <c r="D12" s="6">
        <v>-75760</v>
      </c>
    </row>
    <row r="13" spans="1:4">
      <c r="A13" s="2" t="s">
        <v>188</v>
      </c>
      <c r="B13" s="6">
        <v>-1358</v>
      </c>
      <c r="C13" s="6">
        <v>-1214</v>
      </c>
      <c r="D13" s="6">
        <v>-1103</v>
      </c>
    </row>
    <row r="14" spans="1:4" ht="30">
      <c r="A14" s="2" t="s">
        <v>189</v>
      </c>
      <c r="B14" s="6">
        <v>-58391</v>
      </c>
      <c r="C14" s="6">
        <v>-52965</v>
      </c>
      <c r="D14" s="6">
        <v>-23779</v>
      </c>
    </row>
    <row r="15" spans="1:4" ht="30">
      <c r="A15" s="2" t="s">
        <v>190</v>
      </c>
      <c r="B15" s="6">
        <v>57947</v>
      </c>
      <c r="C15" s="6">
        <v>49312</v>
      </c>
      <c r="D15" s="6">
        <v>26801</v>
      </c>
    </row>
    <row r="16" spans="1:4">
      <c r="A16" s="2" t="s">
        <v>191</v>
      </c>
      <c r="B16" s="6">
        <v>18960</v>
      </c>
      <c r="C16" s="6">
        <v>13820</v>
      </c>
      <c r="D16" s="6">
        <v>6132</v>
      </c>
    </row>
    <row r="17" spans="1:4">
      <c r="A17" s="2" t="s">
        <v>105</v>
      </c>
      <c r="B17" s="4">
        <v>0</v>
      </c>
      <c r="C17" s="4">
        <v>0</v>
      </c>
      <c r="D17" s="6">
        <v>-60520</v>
      </c>
    </row>
    <row r="18" spans="1:4" ht="30">
      <c r="A18" s="2" t="s">
        <v>192</v>
      </c>
      <c r="B18" s="6">
        <v>-6953</v>
      </c>
      <c r="C18" s="6">
        <v>-9563</v>
      </c>
      <c r="D18" s="6">
        <v>-3063</v>
      </c>
    </row>
    <row r="19" spans="1:4" ht="30">
      <c r="A19" s="2" t="s">
        <v>193</v>
      </c>
      <c r="B19" s="6">
        <v>10349</v>
      </c>
      <c r="C19" s="6">
        <v>20215</v>
      </c>
      <c r="D19" s="6">
        <v>1138</v>
      </c>
    </row>
    <row r="20" spans="1:4" ht="30">
      <c r="A20" s="2" t="s">
        <v>194</v>
      </c>
      <c r="B20" s="6">
        <v>2531</v>
      </c>
      <c r="C20" s="4">
        <v>0</v>
      </c>
      <c r="D20" s="4">
        <v>0</v>
      </c>
    </row>
    <row r="21" spans="1:4">
      <c r="A21" s="2" t="s">
        <v>166</v>
      </c>
      <c r="B21" s="6">
        <v>4861</v>
      </c>
      <c r="C21" s="6">
        <v>13078</v>
      </c>
      <c r="D21" s="6">
        <v>12564</v>
      </c>
    </row>
    <row r="22" spans="1:4">
      <c r="A22" s="2" t="s">
        <v>195</v>
      </c>
      <c r="B22" s="6">
        <v>10611</v>
      </c>
      <c r="C22" s="6">
        <v>-36701</v>
      </c>
      <c r="D22" s="6">
        <v>5844</v>
      </c>
    </row>
    <row r="23" spans="1:4">
      <c r="A23" s="2" t="s">
        <v>196</v>
      </c>
      <c r="B23" s="4">
        <v>945</v>
      </c>
      <c r="C23" s="6">
        <v>2143</v>
      </c>
      <c r="D23" s="6">
        <v>5094</v>
      </c>
    </row>
    <row r="24" spans="1:4">
      <c r="A24" s="2" t="s">
        <v>197</v>
      </c>
      <c r="B24" s="6">
        <v>7142</v>
      </c>
      <c r="C24" s="6">
        <v>-24407</v>
      </c>
      <c r="D24" s="4">
        <v>875</v>
      </c>
    </row>
    <row r="25" spans="1:4">
      <c r="A25" s="2" t="s">
        <v>198</v>
      </c>
      <c r="B25" s="6">
        <v>-25578</v>
      </c>
      <c r="C25" s="6">
        <v>-130837</v>
      </c>
      <c r="D25" s="6">
        <v>-19156</v>
      </c>
    </row>
    <row r="26" spans="1:4">
      <c r="A26" s="3" t="s">
        <v>199</v>
      </c>
      <c r="B26" s="4" t="s">
        <v>8</v>
      </c>
      <c r="C26" s="4" t="s">
        <v>8</v>
      </c>
      <c r="D26" s="4" t="s">
        <v>8</v>
      </c>
    </row>
    <row r="27" spans="1:4">
      <c r="A27" s="2" t="s">
        <v>200</v>
      </c>
      <c r="B27" s="4">
        <v>0</v>
      </c>
      <c r="C27" s="6">
        <v>-4018</v>
      </c>
      <c r="D27" s="6">
        <v>-3467</v>
      </c>
    </row>
    <row r="28" spans="1:4">
      <c r="A28" s="2" t="s">
        <v>201</v>
      </c>
      <c r="B28" s="6">
        <v>1333</v>
      </c>
      <c r="C28" s="4">
        <v>139</v>
      </c>
      <c r="D28" s="6">
        <v>12252</v>
      </c>
    </row>
    <row r="29" spans="1:4">
      <c r="A29" s="2" t="s">
        <v>202</v>
      </c>
      <c r="B29" s="4">
        <v>0</v>
      </c>
      <c r="C29" s="4">
        <v>0</v>
      </c>
      <c r="D29" s="6">
        <v>-13320</v>
      </c>
    </row>
    <row r="30" spans="1:4">
      <c r="A30" s="2" t="s">
        <v>203</v>
      </c>
      <c r="B30" s="4">
        <v>0</v>
      </c>
      <c r="C30" s="4">
        <v>0</v>
      </c>
      <c r="D30" s="6">
        <v>5811</v>
      </c>
    </row>
    <row r="31" spans="1:4" ht="30">
      <c r="A31" s="2" t="s">
        <v>204</v>
      </c>
      <c r="B31" s="4">
        <v>0</v>
      </c>
      <c r="C31" s="6">
        <v>20794</v>
      </c>
      <c r="D31" s="6">
        <v>228374</v>
      </c>
    </row>
    <row r="32" spans="1:4" ht="30">
      <c r="A32" s="2" t="s">
        <v>205</v>
      </c>
      <c r="B32" s="6">
        <v>178420</v>
      </c>
      <c r="C32" s="6">
        <v>176650</v>
      </c>
      <c r="D32" s="4">
        <v>5</v>
      </c>
    </row>
    <row r="33" spans="1:4" ht="30">
      <c r="A33" s="2" t="s">
        <v>206</v>
      </c>
      <c r="B33" s="6">
        <v>549857</v>
      </c>
      <c r="C33" s="6">
        <v>493224</v>
      </c>
      <c r="D33" s="6">
        <v>269854</v>
      </c>
    </row>
    <row r="34" spans="1:4" ht="30">
      <c r="A34" s="2" t="s">
        <v>207</v>
      </c>
      <c r="B34" s="6">
        <v>-251792</v>
      </c>
      <c r="C34" s="6">
        <v>-2234</v>
      </c>
      <c r="D34" s="4">
        <v>0</v>
      </c>
    </row>
    <row r="35" spans="1:4" ht="30">
      <c r="A35" s="2" t="s">
        <v>208</v>
      </c>
      <c r="B35" s="6">
        <v>-693881</v>
      </c>
      <c r="C35" s="6">
        <v>-1131749</v>
      </c>
      <c r="D35" s="6">
        <v>-1467361</v>
      </c>
    </row>
    <row r="36" spans="1:4">
      <c r="A36" s="2" t="s">
        <v>209</v>
      </c>
      <c r="B36" s="6">
        <v>-26648</v>
      </c>
      <c r="C36" s="6">
        <v>454296</v>
      </c>
      <c r="D36" s="6">
        <v>423618</v>
      </c>
    </row>
    <row r="37" spans="1:4">
      <c r="A37" s="2" t="s">
        <v>210</v>
      </c>
      <c r="B37" s="6">
        <v>-6801</v>
      </c>
      <c r="C37" s="6">
        <v>-41077</v>
      </c>
      <c r="D37" s="6">
        <v>-21823</v>
      </c>
    </row>
    <row r="38" spans="1:4">
      <c r="A38" s="2" t="s">
        <v>211</v>
      </c>
      <c r="B38" s="6">
        <v>44958</v>
      </c>
      <c r="C38" s="4">
        <v>0</v>
      </c>
      <c r="D38" s="4">
        <v>0</v>
      </c>
    </row>
    <row r="39" spans="1:4" ht="30">
      <c r="A39" s="2" t="s">
        <v>212</v>
      </c>
      <c r="B39" s="6">
        <v>61260</v>
      </c>
      <c r="C39" s="6">
        <v>102941</v>
      </c>
      <c r="D39" s="6">
        <v>51745</v>
      </c>
    </row>
    <row r="40" spans="1:4">
      <c r="A40" s="2" t="s">
        <v>213</v>
      </c>
      <c r="B40" s="6">
        <v>62807</v>
      </c>
      <c r="C40" s="6">
        <v>63368</v>
      </c>
      <c r="D40" s="6">
        <v>82848</v>
      </c>
    </row>
    <row r="41" spans="1:4">
      <c r="A41" s="2" t="s">
        <v>214</v>
      </c>
      <c r="B41" s="4">
        <v>0</v>
      </c>
      <c r="C41" s="4">
        <v>0</v>
      </c>
      <c r="D41" s="6">
        <v>636918</v>
      </c>
    </row>
    <row r="42" spans="1:4" ht="30">
      <c r="A42" s="2" t="s">
        <v>215</v>
      </c>
      <c r="B42" s="6">
        <v>-80487</v>
      </c>
      <c r="C42" s="6">
        <v>132334</v>
      </c>
      <c r="D42" s="6">
        <v>205454</v>
      </c>
    </row>
    <row r="43" spans="1:4">
      <c r="A43" s="3" t="s">
        <v>216</v>
      </c>
      <c r="B43" s="4" t="s">
        <v>8</v>
      </c>
      <c r="C43" s="4" t="s">
        <v>8</v>
      </c>
      <c r="D43" s="4" t="s">
        <v>8</v>
      </c>
    </row>
    <row r="44" spans="1:4">
      <c r="A44" s="2" t="s">
        <v>217</v>
      </c>
      <c r="B44" s="6">
        <v>-362410</v>
      </c>
      <c r="C44" s="6">
        <v>-862334</v>
      </c>
      <c r="D44" s="6">
        <v>-365500</v>
      </c>
    </row>
    <row r="45" spans="1:4">
      <c r="A45" s="2" t="s">
        <v>218</v>
      </c>
      <c r="B45" s="6">
        <v>45862</v>
      </c>
      <c r="C45" s="6">
        <v>6088</v>
      </c>
      <c r="D45" s="6">
        <v>18832</v>
      </c>
    </row>
    <row r="46" spans="1:4">
      <c r="A46" s="2" t="s">
        <v>219</v>
      </c>
      <c r="B46" s="4">
        <v>0</v>
      </c>
      <c r="C46" s="4">
        <v>0</v>
      </c>
      <c r="D46" s="6">
        <v>-133529</v>
      </c>
    </row>
    <row r="47" spans="1:4">
      <c r="A47" s="2" t="s">
        <v>220</v>
      </c>
      <c r="B47" s="4">
        <v>0</v>
      </c>
      <c r="C47" s="4">
        <v>0</v>
      </c>
      <c r="D47" s="6">
        <v>14800</v>
      </c>
    </row>
    <row r="48" spans="1:4" ht="30">
      <c r="A48" s="2" t="s">
        <v>168</v>
      </c>
      <c r="B48" s="4">
        <v>-256</v>
      </c>
      <c r="C48" s="6">
        <v>-1588</v>
      </c>
      <c r="D48" s="4">
        <v>-496</v>
      </c>
    </row>
    <row r="49" spans="1:4">
      <c r="A49" s="2" t="s">
        <v>221</v>
      </c>
      <c r="B49" s="6">
        <v>-10139</v>
      </c>
      <c r="C49" s="6">
        <v>-2616</v>
      </c>
      <c r="D49" s="4">
        <v>0</v>
      </c>
    </row>
    <row r="50" spans="1:4">
      <c r="A50" s="2" t="s">
        <v>222</v>
      </c>
      <c r="B50" s="6">
        <v>-146736</v>
      </c>
      <c r="C50" s="4">
        <v>-4</v>
      </c>
      <c r="D50" s="4">
        <v>2</v>
      </c>
    </row>
    <row r="51" spans="1:4" ht="30">
      <c r="A51" s="2" t="s">
        <v>223</v>
      </c>
      <c r="B51" s="4">
        <v>24</v>
      </c>
      <c r="C51" s="4" t="s">
        <v>8</v>
      </c>
      <c r="D51" s="4">
        <v>0</v>
      </c>
    </row>
    <row r="52" spans="1:4">
      <c r="A52" s="2" t="s">
        <v>224</v>
      </c>
      <c r="B52" s="6">
        <v>-473655</v>
      </c>
      <c r="C52" s="6">
        <v>-860454</v>
      </c>
      <c r="D52" s="6">
        <v>-465891</v>
      </c>
    </row>
    <row r="53" spans="1:4">
      <c r="A53" s="2" t="s">
        <v>225</v>
      </c>
      <c r="B53" s="6">
        <v>-579720</v>
      </c>
      <c r="C53" s="6">
        <v>-858957</v>
      </c>
      <c r="D53" s="6">
        <v>-279593</v>
      </c>
    </row>
    <row r="54" spans="1:4" ht="30">
      <c r="A54" s="2" t="s">
        <v>226</v>
      </c>
      <c r="B54" s="6">
        <v>769180</v>
      </c>
      <c r="C54" s="6">
        <v>1628137</v>
      </c>
      <c r="D54" s="6">
        <v>1907730</v>
      </c>
    </row>
    <row r="55" spans="1:4" ht="30">
      <c r="A55" s="2" t="s">
        <v>227</v>
      </c>
      <c r="B55" s="6">
        <v>189460</v>
      </c>
      <c r="C55" s="6">
        <v>769180</v>
      </c>
      <c r="D55" s="6">
        <v>1628137</v>
      </c>
    </row>
    <row r="56" spans="1:4" ht="30">
      <c r="A56" s="3" t="s">
        <v>228</v>
      </c>
      <c r="B56" s="4" t="s">
        <v>8</v>
      </c>
      <c r="C56" s="4" t="s">
        <v>8</v>
      </c>
      <c r="D56" s="4" t="s">
        <v>8</v>
      </c>
    </row>
    <row r="57" spans="1:4">
      <c r="A57" s="2" t="s">
        <v>229</v>
      </c>
      <c r="B57" s="6">
        <v>17694</v>
      </c>
      <c r="C57" s="6">
        <v>36012</v>
      </c>
      <c r="D57" s="6">
        <v>46063</v>
      </c>
    </row>
    <row r="58" spans="1:4">
      <c r="A58" s="2" t="s">
        <v>230</v>
      </c>
      <c r="B58" s="6">
        <v>26211</v>
      </c>
      <c r="C58" s="6">
        <v>45652</v>
      </c>
      <c r="D58" s="6">
        <v>16772</v>
      </c>
    </row>
    <row r="59" spans="1:4">
      <c r="A59" s="2" t="s">
        <v>231</v>
      </c>
      <c r="B59" s="4">
        <v>0</v>
      </c>
      <c r="C59" s="4">
        <v>0</v>
      </c>
      <c r="D59" s="6">
        <v>1147</v>
      </c>
    </row>
    <row r="60" spans="1:4" ht="30">
      <c r="A60" s="3" t="s">
        <v>232</v>
      </c>
      <c r="B60" s="4" t="s">
        <v>8</v>
      </c>
      <c r="C60" s="4" t="s">
        <v>8</v>
      </c>
      <c r="D60" s="4" t="s">
        <v>8</v>
      </c>
    </row>
    <row r="61" spans="1:4" ht="30">
      <c r="A61" s="2" t="s">
        <v>233</v>
      </c>
      <c r="B61" s="6">
        <v>39973</v>
      </c>
      <c r="C61" s="6">
        <v>82444</v>
      </c>
      <c r="D61" s="6">
        <v>52294</v>
      </c>
    </row>
    <row r="62" spans="1:4" ht="30">
      <c r="A62" s="2" t="s">
        <v>234</v>
      </c>
      <c r="B62" s="6">
        <v>17605</v>
      </c>
      <c r="C62" s="6">
        <v>135213</v>
      </c>
      <c r="D62" s="6">
        <v>84100</v>
      </c>
    </row>
    <row r="63" spans="1:4" ht="45">
      <c r="A63" s="2" t="s">
        <v>235</v>
      </c>
      <c r="B63" s="7">
        <v>0</v>
      </c>
      <c r="C63" s="7">
        <v>754063</v>
      </c>
      <c r="D63"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608</v>
      </c>
      <c r="B1" s="8" t="s">
        <v>1</v>
      </c>
      <c r="C1" s="8"/>
      <c r="D1" s="8"/>
    </row>
    <row r="2" spans="1:4">
      <c r="A2" s="8"/>
      <c r="B2" s="1" t="s">
        <v>2</v>
      </c>
      <c r="C2" s="1" t="s">
        <v>37</v>
      </c>
      <c r="D2" s="1" t="s">
        <v>86</v>
      </c>
    </row>
    <row r="3" spans="1:4">
      <c r="A3" s="3" t="s">
        <v>561</v>
      </c>
      <c r="B3" s="4" t="s">
        <v>8</v>
      </c>
      <c r="C3" s="4" t="s">
        <v>8</v>
      </c>
      <c r="D3" s="4" t="s">
        <v>8</v>
      </c>
    </row>
    <row r="4" spans="1:4">
      <c r="A4" s="2" t="s">
        <v>1609</v>
      </c>
      <c r="B4" s="7">
        <v>70125000</v>
      </c>
      <c r="C4" s="7">
        <v>94808000</v>
      </c>
      <c r="D4" s="7">
        <v>120636000</v>
      </c>
    </row>
    <row r="5" spans="1:4" ht="30">
      <c r="A5" s="2" t="s">
        <v>1610</v>
      </c>
      <c r="B5" s="6">
        <v>38800000</v>
      </c>
      <c r="C5" s="6">
        <v>45500000</v>
      </c>
      <c r="D5" s="4" t="s">
        <v>8</v>
      </c>
    </row>
    <row r="6" spans="1:4" ht="30">
      <c r="A6" s="2" t="s">
        <v>1611</v>
      </c>
      <c r="B6" s="190">
        <v>0.55400000000000005</v>
      </c>
      <c r="C6" s="190">
        <v>0.48</v>
      </c>
      <c r="D6" s="4" t="s">
        <v>8</v>
      </c>
    </row>
    <row r="7" spans="1:4">
      <c r="A7" s="2" t="s">
        <v>1612</v>
      </c>
      <c r="B7" s="6">
        <v>61260000</v>
      </c>
      <c r="C7" s="6">
        <v>102941000</v>
      </c>
      <c r="D7" s="6">
        <v>51745000</v>
      </c>
    </row>
    <row r="8" spans="1:4">
      <c r="A8" s="2" t="s">
        <v>1613</v>
      </c>
      <c r="B8" s="6">
        <v>6953000</v>
      </c>
      <c r="C8" s="6">
        <v>9563000</v>
      </c>
      <c r="D8" s="6">
        <v>3063000</v>
      </c>
    </row>
    <row r="9" spans="1:4" ht="30">
      <c r="A9" s="2" t="s">
        <v>1614</v>
      </c>
      <c r="B9" s="6">
        <v>4200000</v>
      </c>
      <c r="C9" s="6">
        <v>5300000</v>
      </c>
      <c r="D9" s="4" t="s">
        <v>8</v>
      </c>
    </row>
    <row r="10" spans="1:4" ht="30">
      <c r="A10" s="2" t="s">
        <v>1615</v>
      </c>
      <c r="B10" s="7">
        <v>10600000</v>
      </c>
      <c r="C10" s="4" t="s">
        <v>8</v>
      </c>
      <c r="D10" s="4" t="s">
        <v>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616</v>
      </c>
      <c r="B1" s="8" t="s">
        <v>1</v>
      </c>
      <c r="C1" s="8"/>
      <c r="D1" s="8"/>
    </row>
    <row r="2" spans="1:4">
      <c r="A2" s="8"/>
      <c r="B2" s="1" t="s">
        <v>2</v>
      </c>
      <c r="C2" s="1" t="s">
        <v>37</v>
      </c>
      <c r="D2" s="1" t="s">
        <v>86</v>
      </c>
    </row>
    <row r="3" spans="1:4" ht="30">
      <c r="A3" s="3" t="s">
        <v>1617</v>
      </c>
      <c r="B3" s="4" t="s">
        <v>8</v>
      </c>
      <c r="C3" s="4" t="s">
        <v>8</v>
      </c>
      <c r="D3" s="4" t="s">
        <v>8</v>
      </c>
    </row>
    <row r="4" spans="1:4" ht="30">
      <c r="A4" s="2" t="s">
        <v>1618</v>
      </c>
      <c r="B4" s="4" t="s">
        <v>1209</v>
      </c>
      <c r="C4" s="4" t="s">
        <v>8</v>
      </c>
      <c r="D4" s="4" t="s">
        <v>8</v>
      </c>
    </row>
    <row r="5" spans="1:4">
      <c r="A5" s="2" t="s">
        <v>1619</v>
      </c>
      <c r="B5" s="7">
        <v>5300000</v>
      </c>
      <c r="C5" s="4" t="s">
        <v>8</v>
      </c>
      <c r="D5" s="4" t="s">
        <v>8</v>
      </c>
    </row>
    <row r="6" spans="1:4">
      <c r="A6" s="2" t="s">
        <v>1620</v>
      </c>
      <c r="B6" s="6">
        <v>5300000</v>
      </c>
      <c r="C6" s="4" t="s">
        <v>8</v>
      </c>
      <c r="D6" s="4" t="s">
        <v>8</v>
      </c>
    </row>
    <row r="7" spans="1:4">
      <c r="A7" s="2" t="s">
        <v>1621</v>
      </c>
      <c r="B7" s="6">
        <v>5300000</v>
      </c>
      <c r="C7" s="4" t="s">
        <v>8</v>
      </c>
      <c r="D7" s="4" t="s">
        <v>8</v>
      </c>
    </row>
    <row r="8" spans="1:4">
      <c r="A8" s="2" t="s">
        <v>1622</v>
      </c>
      <c r="B8" s="6">
        <v>5300000</v>
      </c>
      <c r="C8" s="4" t="s">
        <v>8</v>
      </c>
      <c r="D8" s="4" t="s">
        <v>8</v>
      </c>
    </row>
    <row r="9" spans="1:4">
      <c r="A9" s="2" t="s">
        <v>1623</v>
      </c>
      <c r="B9" s="6">
        <v>1000000</v>
      </c>
      <c r="C9" s="4" t="s">
        <v>8</v>
      </c>
      <c r="D9" s="4" t="s">
        <v>8</v>
      </c>
    </row>
    <row r="10" spans="1:4">
      <c r="A10" s="2" t="s">
        <v>121</v>
      </c>
      <c r="B10" s="6">
        <v>5346000</v>
      </c>
      <c r="C10" s="6">
        <v>5344000</v>
      </c>
      <c r="D10" s="6">
        <v>4359000</v>
      </c>
    </row>
    <row r="11" spans="1:4">
      <c r="A11" s="2" t="s">
        <v>53</v>
      </c>
      <c r="B11" s="6">
        <v>59630000</v>
      </c>
      <c r="C11" s="6">
        <v>59630000</v>
      </c>
      <c r="D11" s="6">
        <v>59630000</v>
      </c>
    </row>
    <row r="12" spans="1:4">
      <c r="A12" s="2" t="s">
        <v>1624</v>
      </c>
      <c r="B12" s="4" t="s">
        <v>8</v>
      </c>
      <c r="C12" s="4" t="s">
        <v>8</v>
      </c>
      <c r="D12" s="4" t="s">
        <v>8</v>
      </c>
    </row>
    <row r="13" spans="1:4" ht="30">
      <c r="A13" s="3" t="s">
        <v>1617</v>
      </c>
      <c r="B13" s="4" t="s">
        <v>8</v>
      </c>
      <c r="C13" s="4" t="s">
        <v>8</v>
      </c>
      <c r="D13" s="4" t="s">
        <v>8</v>
      </c>
    </row>
    <row r="14" spans="1:4">
      <c r="A14" s="2" t="s">
        <v>795</v>
      </c>
      <c r="B14" s="6">
        <v>5800000</v>
      </c>
      <c r="C14" s="4" t="s">
        <v>8</v>
      </c>
      <c r="D14" s="4" t="s">
        <v>8</v>
      </c>
    </row>
    <row r="15" spans="1:4">
      <c r="A15" s="2" t="s">
        <v>1625</v>
      </c>
      <c r="B15" s="4" t="s">
        <v>8</v>
      </c>
      <c r="C15" s="4" t="s">
        <v>8</v>
      </c>
      <c r="D15" s="4" t="s">
        <v>8</v>
      </c>
    </row>
    <row r="16" spans="1:4" ht="30">
      <c r="A16" s="3" t="s">
        <v>1617</v>
      </c>
      <c r="B16" s="4" t="s">
        <v>8</v>
      </c>
      <c r="C16" s="4" t="s">
        <v>8</v>
      </c>
      <c r="D16" s="4" t="s">
        <v>8</v>
      </c>
    </row>
    <row r="17" spans="1:4">
      <c r="A17" s="2" t="s">
        <v>795</v>
      </c>
      <c r="B17" s="6">
        <v>21700000</v>
      </c>
      <c r="C17" s="4" t="s">
        <v>8</v>
      </c>
      <c r="D17" s="4" t="s">
        <v>8</v>
      </c>
    </row>
    <row r="18" spans="1:4">
      <c r="A18" s="2" t="s">
        <v>1228</v>
      </c>
      <c r="B18" s="4" t="s">
        <v>8</v>
      </c>
      <c r="C18" s="4" t="s">
        <v>8</v>
      </c>
      <c r="D18" s="4" t="s">
        <v>8</v>
      </c>
    </row>
    <row r="19" spans="1:4" ht="30">
      <c r="A19" s="3" t="s">
        <v>1617</v>
      </c>
      <c r="B19" s="4" t="s">
        <v>8</v>
      </c>
      <c r="C19" s="4" t="s">
        <v>8</v>
      </c>
      <c r="D19" s="4" t="s">
        <v>8</v>
      </c>
    </row>
    <row r="20" spans="1:4">
      <c r="A20" s="2" t="s">
        <v>795</v>
      </c>
      <c r="B20" s="6">
        <v>5200000</v>
      </c>
      <c r="C20" s="4" t="s">
        <v>8</v>
      </c>
      <c r="D20" s="4" t="s">
        <v>8</v>
      </c>
    </row>
    <row r="21" spans="1:4" ht="30">
      <c r="A21" s="2" t="s">
        <v>1109</v>
      </c>
      <c r="B21" s="4" t="s">
        <v>8</v>
      </c>
      <c r="C21" s="4" t="s">
        <v>8</v>
      </c>
      <c r="D21" s="4" t="s">
        <v>8</v>
      </c>
    </row>
    <row r="22" spans="1:4" ht="30">
      <c r="A22" s="3" t="s">
        <v>1617</v>
      </c>
      <c r="B22" s="4" t="s">
        <v>8</v>
      </c>
      <c r="C22" s="4" t="s">
        <v>8</v>
      </c>
      <c r="D22" s="4" t="s">
        <v>8</v>
      </c>
    </row>
    <row r="23" spans="1:4">
      <c r="A23" s="2" t="s">
        <v>795</v>
      </c>
      <c r="B23" s="7">
        <v>4800000</v>
      </c>
      <c r="C23" s="4" t="s">
        <v>8</v>
      </c>
      <c r="D23" s="4" t="s">
        <v>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c r="A1" s="1" t="s">
        <v>1626</v>
      </c>
      <c r="B1" s="1" t="s">
        <v>2</v>
      </c>
      <c r="C1" s="1" t="s">
        <v>37</v>
      </c>
    </row>
    <row r="2" spans="1:3">
      <c r="A2" s="3" t="s">
        <v>606</v>
      </c>
      <c r="B2" s="4" t="s">
        <v>8</v>
      </c>
      <c r="C2" s="4" t="s">
        <v>8</v>
      </c>
    </row>
    <row r="3" spans="1:3">
      <c r="A3" s="2" t="s">
        <v>1627</v>
      </c>
      <c r="B3" s="7">
        <v>3838309000</v>
      </c>
      <c r="C3" s="7">
        <v>4200719000</v>
      </c>
    </row>
    <row r="4" spans="1:3">
      <c r="A4" s="2" t="s">
        <v>61</v>
      </c>
      <c r="B4" s="6">
        <v>1495687000</v>
      </c>
      <c r="C4" s="6">
        <v>1752718000</v>
      </c>
    </row>
    <row r="5" spans="1:3" ht="30">
      <c r="A5" s="2" t="s">
        <v>1628</v>
      </c>
      <c r="B5" s="7">
        <v>68500000</v>
      </c>
      <c r="C5" s="7">
        <v>16430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629</v>
      </c>
      <c r="B1" s="8" t="s">
        <v>2</v>
      </c>
      <c r="C1" s="8" t="s">
        <v>37</v>
      </c>
    </row>
    <row r="2" spans="1:3" ht="30">
      <c r="A2" s="1" t="s">
        <v>36</v>
      </c>
      <c r="B2" s="8"/>
      <c r="C2" s="8"/>
    </row>
    <row r="3" spans="1:3">
      <c r="A3" s="3" t="s">
        <v>606</v>
      </c>
      <c r="B3" s="4" t="s">
        <v>8</v>
      </c>
      <c r="C3" s="4" t="s">
        <v>8</v>
      </c>
    </row>
    <row r="4" spans="1:3">
      <c r="A4" s="2" t="s">
        <v>1630</v>
      </c>
      <c r="B4" s="7">
        <v>361454</v>
      </c>
      <c r="C4" s="7">
        <v>356446</v>
      </c>
    </row>
    <row r="5" spans="1:3" ht="30">
      <c r="A5" s="2" t="s">
        <v>1631</v>
      </c>
      <c r="B5" s="6">
        <v>258715</v>
      </c>
      <c r="C5" s="6">
        <v>259097</v>
      </c>
    </row>
    <row r="6" spans="1:3" ht="30">
      <c r="A6" s="2" t="s">
        <v>1632</v>
      </c>
      <c r="B6" s="6">
        <v>402791</v>
      </c>
      <c r="C6" s="6">
        <v>583209</v>
      </c>
    </row>
    <row r="7" spans="1:3" ht="30">
      <c r="A7" s="2" t="s">
        <v>1633</v>
      </c>
      <c r="B7" s="6">
        <v>365100</v>
      </c>
      <c r="C7" s="6">
        <v>373283</v>
      </c>
    </row>
    <row r="8" spans="1:3" ht="30">
      <c r="A8" s="2" t="s">
        <v>1634</v>
      </c>
      <c r="B8" s="6">
        <v>63290</v>
      </c>
      <c r="C8" s="6">
        <v>111599</v>
      </c>
    </row>
    <row r="9" spans="1:3" ht="30">
      <c r="A9" s="2" t="s">
        <v>1635</v>
      </c>
      <c r="B9" s="6">
        <v>21362</v>
      </c>
      <c r="C9" s="6">
        <v>43967</v>
      </c>
    </row>
    <row r="10" spans="1:3" ht="30">
      <c r="A10" s="2" t="s">
        <v>1636</v>
      </c>
      <c r="B10" s="6">
        <v>17519</v>
      </c>
      <c r="C10" s="6">
        <v>19278</v>
      </c>
    </row>
    <row r="11" spans="1:3">
      <c r="A11" s="2" t="s">
        <v>1637</v>
      </c>
      <c r="B11" s="6">
        <v>5456</v>
      </c>
      <c r="C11" s="6">
        <v>5839</v>
      </c>
    </row>
    <row r="12" spans="1:3">
      <c r="A12" s="2" t="s">
        <v>618</v>
      </c>
      <c r="B12" s="7">
        <v>1495687</v>
      </c>
      <c r="C12" s="7">
        <v>1752718</v>
      </c>
    </row>
    <row r="13" spans="1:3" ht="30">
      <c r="A13" s="2" t="s">
        <v>1638</v>
      </c>
      <c r="B13" s="190">
        <v>5.4999999999999997E-3</v>
      </c>
      <c r="C13" s="190">
        <v>7.7999999999999996E-3</v>
      </c>
    </row>
    <row r="14" spans="1:3" ht="30">
      <c r="A14" s="2" t="s">
        <v>1639</v>
      </c>
      <c r="B14" s="190">
        <v>4.8999999999999998E-3</v>
      </c>
      <c r="C14" s="190">
        <v>6.7999999999999996E-3</v>
      </c>
    </row>
    <row r="15" spans="1:3" ht="30">
      <c r="A15" s="2" t="s">
        <v>1640</v>
      </c>
      <c r="B15" s="190">
        <v>5.4000000000000003E-3</v>
      </c>
      <c r="C15" s="190">
        <v>6.7000000000000002E-3</v>
      </c>
    </row>
    <row r="16" spans="1:3" ht="30">
      <c r="A16" s="2" t="s">
        <v>1641</v>
      </c>
      <c r="B16" s="190">
        <v>9.1999999999999998E-3</v>
      </c>
      <c r="C16" s="190">
        <v>8.8000000000000005E-3</v>
      </c>
    </row>
    <row r="17" spans="1:3" ht="30">
      <c r="A17" s="2" t="s">
        <v>1642</v>
      </c>
      <c r="B17" s="190">
        <v>1.46E-2</v>
      </c>
      <c r="C17" s="190">
        <v>1.77E-2</v>
      </c>
    </row>
    <row r="18" spans="1:3" ht="30">
      <c r="A18" s="2" t="s">
        <v>1643</v>
      </c>
      <c r="B18" s="190">
        <v>1.35E-2</v>
      </c>
      <c r="C18" s="190">
        <v>1.83E-2</v>
      </c>
    </row>
    <row r="19" spans="1:3" ht="30">
      <c r="A19" s="2" t="s">
        <v>1644</v>
      </c>
      <c r="B19" s="190">
        <v>1.29E-2</v>
      </c>
      <c r="C19" s="190">
        <v>1.44E-2</v>
      </c>
    </row>
    <row r="20" spans="1:3">
      <c r="A20" s="2" t="s">
        <v>1645</v>
      </c>
      <c r="B20" s="190">
        <v>1.6199999999999999E-2</v>
      </c>
      <c r="C20" s="190">
        <v>2.3199999999999998E-2</v>
      </c>
    </row>
    <row r="21" spans="1:3" ht="30">
      <c r="A21" s="2" t="s">
        <v>1646</v>
      </c>
      <c r="B21" s="190">
        <v>6.8999999999999999E-3</v>
      </c>
      <c r="C21" s="190">
        <v>8.5000000000000006E-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8" t="s">
        <v>1</v>
      </c>
      <c r="C1" s="8"/>
      <c r="D1" s="8"/>
    </row>
    <row r="2" spans="1:4" ht="30">
      <c r="A2" s="1" t="s">
        <v>36</v>
      </c>
      <c r="B2" s="1" t="s">
        <v>2</v>
      </c>
      <c r="C2" s="1" t="s">
        <v>37</v>
      </c>
      <c r="D2" s="1" t="s">
        <v>86</v>
      </c>
    </row>
    <row r="3" spans="1:4">
      <c r="A3" s="3" t="s">
        <v>606</v>
      </c>
      <c r="B3" s="4" t="s">
        <v>8</v>
      </c>
      <c r="C3" s="4" t="s">
        <v>8</v>
      </c>
      <c r="D3" s="4" t="s">
        <v>8</v>
      </c>
    </row>
    <row r="4" spans="1:4">
      <c r="A4" s="2" t="s">
        <v>59</v>
      </c>
      <c r="B4" s="7">
        <v>620</v>
      </c>
      <c r="C4" s="7">
        <v>1230</v>
      </c>
      <c r="D4" s="7">
        <v>1091</v>
      </c>
    </row>
    <row r="5" spans="1:4">
      <c r="A5" s="2" t="s">
        <v>621</v>
      </c>
      <c r="B5" s="6">
        <v>3424</v>
      </c>
      <c r="C5" s="6">
        <v>3969</v>
      </c>
      <c r="D5" s="6">
        <v>4540</v>
      </c>
    </row>
    <row r="6" spans="1:4">
      <c r="A6" s="2" t="s">
        <v>622</v>
      </c>
      <c r="B6" s="4">
        <v>227</v>
      </c>
      <c r="C6" s="4">
        <v>283</v>
      </c>
      <c r="D6" s="4">
        <v>355</v>
      </c>
    </row>
    <row r="7" spans="1:4">
      <c r="A7" s="2" t="s">
        <v>61</v>
      </c>
      <c r="B7" s="6">
        <v>12122</v>
      </c>
      <c r="C7" s="6">
        <v>23643</v>
      </c>
      <c r="D7" s="6">
        <v>35588</v>
      </c>
    </row>
    <row r="8" spans="1:4">
      <c r="A8" s="2" t="s">
        <v>158</v>
      </c>
      <c r="B8" s="7">
        <v>16393</v>
      </c>
      <c r="C8" s="7">
        <v>29125</v>
      </c>
      <c r="D8" s="7">
        <v>4157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48</v>
      </c>
      <c r="B1" s="8" t="s">
        <v>1</v>
      </c>
      <c r="C1" s="8"/>
      <c r="D1" s="8"/>
    </row>
    <row r="2" spans="1:4" ht="30">
      <c r="A2" s="1" t="s">
        <v>36</v>
      </c>
      <c r="B2" s="1" t="s">
        <v>2</v>
      </c>
      <c r="C2" s="1" t="s">
        <v>37</v>
      </c>
      <c r="D2" s="1" t="s">
        <v>86</v>
      </c>
    </row>
    <row r="3" spans="1:4" ht="30">
      <c r="A3" s="3" t="s">
        <v>624</v>
      </c>
      <c r="B3" s="4" t="s">
        <v>8</v>
      </c>
      <c r="C3" s="4" t="s">
        <v>8</v>
      </c>
      <c r="D3" s="4" t="s">
        <v>8</v>
      </c>
    </row>
    <row r="4" spans="1:4" ht="45">
      <c r="A4" s="2" t="s">
        <v>627</v>
      </c>
      <c r="B4" s="7">
        <v>122879</v>
      </c>
      <c r="C4" s="7">
        <v>74050</v>
      </c>
      <c r="D4" s="7">
        <v>47597</v>
      </c>
    </row>
    <row r="5" spans="1:4" ht="30">
      <c r="A5" s="2" t="s">
        <v>628</v>
      </c>
      <c r="B5" s="7">
        <v>84355</v>
      </c>
      <c r="C5" s="7">
        <v>52385</v>
      </c>
      <c r="D5" s="7">
        <v>31727</v>
      </c>
    </row>
    <row r="6" spans="1:4" ht="30">
      <c r="A6" s="2" t="s">
        <v>629</v>
      </c>
      <c r="B6" s="190">
        <v>1.4E-3</v>
      </c>
      <c r="C6" s="190">
        <v>1.8E-3</v>
      </c>
      <c r="D6" s="190">
        <v>3.0999999999999999E-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649</v>
      </c>
      <c r="B1" s="1" t="s">
        <v>2</v>
      </c>
      <c r="C1" s="1" t="s">
        <v>37</v>
      </c>
      <c r="D1" s="1" t="s">
        <v>86</v>
      </c>
    </row>
    <row r="2" spans="1:4" ht="30">
      <c r="A2" s="3" t="s">
        <v>1650</v>
      </c>
      <c r="B2" s="4" t="s">
        <v>8</v>
      </c>
      <c r="C2" s="4" t="s">
        <v>8</v>
      </c>
      <c r="D2" s="4" t="s">
        <v>8</v>
      </c>
    </row>
    <row r="3" spans="1:4">
      <c r="A3" s="2" t="s">
        <v>1651</v>
      </c>
      <c r="B3" s="7">
        <v>19500000</v>
      </c>
      <c r="C3" s="7">
        <v>37200000</v>
      </c>
      <c r="D3" s="7">
        <v>20300000</v>
      </c>
    </row>
    <row r="4" spans="1:4">
      <c r="A4" s="2" t="s">
        <v>1652</v>
      </c>
      <c r="B4" s="4" t="s">
        <v>8</v>
      </c>
      <c r="C4" s="4" t="s">
        <v>8</v>
      </c>
      <c r="D4" s="4" t="s">
        <v>8</v>
      </c>
    </row>
    <row r="5" spans="1:4" ht="30">
      <c r="A5" s="3" t="s">
        <v>1650</v>
      </c>
      <c r="B5" s="4" t="s">
        <v>8</v>
      </c>
      <c r="C5" s="4" t="s">
        <v>8</v>
      </c>
      <c r="D5" s="4" t="s">
        <v>8</v>
      </c>
    </row>
    <row r="6" spans="1:4">
      <c r="A6" s="2" t="s">
        <v>1653</v>
      </c>
      <c r="B6" s="190">
        <v>1.1999999999999999E-3</v>
      </c>
      <c r="C6" s="190">
        <v>1.8E-3</v>
      </c>
      <c r="D6" s="190">
        <v>3.0999999999999999E-3</v>
      </c>
    </row>
    <row r="7" spans="1:4">
      <c r="A7" s="2" t="s">
        <v>1654</v>
      </c>
      <c r="B7" s="4" t="s">
        <v>8</v>
      </c>
      <c r="C7" s="4" t="s">
        <v>8</v>
      </c>
      <c r="D7" s="4" t="s">
        <v>8</v>
      </c>
    </row>
    <row r="8" spans="1:4" ht="30">
      <c r="A8" s="3" t="s">
        <v>1650</v>
      </c>
      <c r="B8" s="4" t="s">
        <v>8</v>
      </c>
      <c r="C8" s="4" t="s">
        <v>8</v>
      </c>
      <c r="D8" s="4" t="s">
        <v>8</v>
      </c>
    </row>
    <row r="9" spans="1:4">
      <c r="A9" s="2" t="s">
        <v>1655</v>
      </c>
      <c r="B9" s="6">
        <v>20000000</v>
      </c>
      <c r="C9" s="6">
        <v>20000</v>
      </c>
      <c r="D9" s="6">
        <v>500000</v>
      </c>
    </row>
    <row r="10" spans="1:4">
      <c r="A10" s="2" t="s">
        <v>1276</v>
      </c>
      <c r="B10" s="4" t="s">
        <v>8</v>
      </c>
      <c r="C10" s="4" t="s">
        <v>8</v>
      </c>
      <c r="D10" s="4" t="s">
        <v>8</v>
      </c>
    </row>
    <row r="11" spans="1:4" ht="30">
      <c r="A11" s="3" t="s">
        <v>1650</v>
      </c>
      <c r="B11" s="4" t="s">
        <v>8</v>
      </c>
      <c r="C11" s="4" t="s">
        <v>8</v>
      </c>
      <c r="D11" s="4" t="s">
        <v>8</v>
      </c>
    </row>
    <row r="12" spans="1:4">
      <c r="A12" s="2" t="s">
        <v>1651</v>
      </c>
      <c r="B12" s="7">
        <v>119100000</v>
      </c>
      <c r="C12" s="7">
        <v>90900000</v>
      </c>
      <c r="D12" s="7">
        <v>71200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22.28515625" customWidth="1"/>
    <col min="3" max="3" width="28.28515625" customWidth="1"/>
    <col min="4" max="4" width="23.7109375" customWidth="1"/>
    <col min="5" max="5" width="8.5703125" customWidth="1"/>
    <col min="6" max="6" width="23.7109375" customWidth="1"/>
    <col min="7" max="7" width="8.5703125" customWidth="1"/>
    <col min="8" max="8" width="25.5703125" customWidth="1"/>
    <col min="9" max="9" width="9.28515625" customWidth="1"/>
    <col min="10" max="10" width="25.5703125" customWidth="1"/>
    <col min="11" max="11" width="9.28515625" customWidth="1"/>
  </cols>
  <sheetData>
    <row r="1" spans="1:11" ht="30" customHeight="1">
      <c r="A1" s="8" t="s">
        <v>1656</v>
      </c>
      <c r="B1" s="1" t="s">
        <v>1214</v>
      </c>
      <c r="C1" s="8"/>
      <c r="D1" s="8"/>
      <c r="E1" s="8"/>
      <c r="F1" s="8"/>
      <c r="G1" s="8"/>
      <c r="H1" s="8"/>
      <c r="I1" s="8"/>
      <c r="J1" s="8"/>
      <c r="K1" s="8"/>
    </row>
    <row r="2" spans="1:11" ht="15" customHeight="1">
      <c r="A2" s="8"/>
      <c r="B2" s="8" t="s">
        <v>2</v>
      </c>
      <c r="C2" s="1" t="s">
        <v>2</v>
      </c>
      <c r="D2" s="8" t="s">
        <v>2</v>
      </c>
      <c r="E2" s="8"/>
      <c r="F2" s="8" t="s">
        <v>37</v>
      </c>
      <c r="G2" s="8"/>
      <c r="H2" s="8" t="s">
        <v>2</v>
      </c>
      <c r="I2" s="8"/>
      <c r="J2" s="8" t="s">
        <v>37</v>
      </c>
      <c r="K2" s="8"/>
    </row>
    <row r="3" spans="1:11" ht="15" customHeight="1">
      <c r="A3" s="8"/>
      <c r="B3" s="8"/>
      <c r="C3" s="1" t="s">
        <v>1657</v>
      </c>
      <c r="D3" s="8" t="s">
        <v>1658</v>
      </c>
      <c r="E3" s="8"/>
      <c r="F3" s="8" t="s">
        <v>1658</v>
      </c>
      <c r="G3" s="8"/>
      <c r="H3" s="8" t="s">
        <v>1659</v>
      </c>
      <c r="I3" s="8"/>
      <c r="J3" s="8" t="s">
        <v>1659</v>
      </c>
      <c r="K3" s="8"/>
    </row>
    <row r="4" spans="1:11" ht="45">
      <c r="A4" s="3" t="s">
        <v>1660</v>
      </c>
      <c r="B4" s="4" t="s">
        <v>8</v>
      </c>
      <c r="C4" s="4" t="s">
        <v>8</v>
      </c>
      <c r="D4" s="4" t="s">
        <v>8</v>
      </c>
      <c r="E4" s="4"/>
      <c r="F4" s="4" t="s">
        <v>8</v>
      </c>
      <c r="G4" s="4"/>
      <c r="H4" s="4" t="s">
        <v>8</v>
      </c>
      <c r="I4" s="4"/>
      <c r="J4" s="4" t="s">
        <v>8</v>
      </c>
      <c r="K4" s="4"/>
    </row>
    <row r="5" spans="1:11">
      <c r="A5" s="2" t="s">
        <v>1661</v>
      </c>
      <c r="B5" s="4" t="s">
        <v>8</v>
      </c>
      <c r="C5" s="4" t="s">
        <v>8</v>
      </c>
      <c r="D5" s="190">
        <v>0.16600000000000001</v>
      </c>
      <c r="E5" s="4"/>
      <c r="F5" s="190">
        <v>0.182</v>
      </c>
      <c r="G5" s="4"/>
      <c r="H5" s="190">
        <v>0.113</v>
      </c>
      <c r="I5" s="4"/>
      <c r="J5" s="190">
        <v>0.16400000000000001</v>
      </c>
      <c r="K5" s="4"/>
    </row>
    <row r="6" spans="1:11" ht="17.25">
      <c r="A6" s="2" t="s">
        <v>1662</v>
      </c>
      <c r="B6" s="4" t="s">
        <v>8</v>
      </c>
      <c r="C6" s="4" t="s">
        <v>8</v>
      </c>
      <c r="D6" s="190">
        <v>0.38900000000000001</v>
      </c>
      <c r="E6" s="191" t="s">
        <v>1663</v>
      </c>
      <c r="F6" s="190">
        <v>0.51900000000000002</v>
      </c>
      <c r="G6" s="191" t="s">
        <v>1663</v>
      </c>
      <c r="H6" s="190">
        <v>0.26600000000000001</v>
      </c>
      <c r="I6" s="191" t="s">
        <v>1663</v>
      </c>
      <c r="J6" s="190">
        <v>0.46600000000000003</v>
      </c>
      <c r="K6" s="191" t="s">
        <v>1663</v>
      </c>
    </row>
    <row r="7" spans="1:11" ht="17.25">
      <c r="A7" s="2" t="s">
        <v>1664</v>
      </c>
      <c r="B7" s="4" t="s">
        <v>8</v>
      </c>
      <c r="C7" s="4" t="s">
        <v>8</v>
      </c>
      <c r="D7" s="190">
        <v>0.39500000000000002</v>
      </c>
      <c r="E7" s="191" t="s">
        <v>1663</v>
      </c>
      <c r="F7" s="190">
        <v>0.52700000000000002</v>
      </c>
      <c r="G7" s="191" t="s">
        <v>1663</v>
      </c>
      <c r="H7" s="190">
        <v>0.27200000000000002</v>
      </c>
      <c r="I7" s="191" t="s">
        <v>1663</v>
      </c>
      <c r="J7" s="190">
        <v>0.47399999999999998</v>
      </c>
      <c r="K7" s="191" t="s">
        <v>1663</v>
      </c>
    </row>
    <row r="8" spans="1:11">
      <c r="A8" s="2" t="s">
        <v>1665</v>
      </c>
      <c r="B8" s="4" t="s">
        <v>8</v>
      </c>
      <c r="C8" s="4" t="s">
        <v>8</v>
      </c>
      <c r="D8" s="7">
        <v>822688000</v>
      </c>
      <c r="E8" s="4"/>
      <c r="F8" s="7">
        <v>962779000</v>
      </c>
      <c r="G8" s="4"/>
      <c r="H8" s="7">
        <v>556876000</v>
      </c>
      <c r="I8" s="4"/>
      <c r="J8" s="7">
        <v>851365000</v>
      </c>
      <c r="K8" s="4"/>
    </row>
    <row r="9" spans="1:11" ht="17.25">
      <c r="A9" s="2" t="s">
        <v>1666</v>
      </c>
      <c r="B9" s="4" t="s">
        <v>8</v>
      </c>
      <c r="C9" s="4" t="s">
        <v>8</v>
      </c>
      <c r="D9" s="6">
        <v>822688000</v>
      </c>
      <c r="E9" s="191" t="s">
        <v>1663</v>
      </c>
      <c r="F9" s="6">
        <v>962779000</v>
      </c>
      <c r="G9" s="191" t="s">
        <v>1663</v>
      </c>
      <c r="H9" s="6">
        <v>556876000</v>
      </c>
      <c r="I9" s="191" t="s">
        <v>1663</v>
      </c>
      <c r="J9" s="6">
        <v>851365000</v>
      </c>
      <c r="K9" s="191" t="s">
        <v>1663</v>
      </c>
    </row>
    <row r="10" spans="1:11" ht="17.25">
      <c r="A10" s="2" t="s">
        <v>1667</v>
      </c>
      <c r="B10" s="4" t="s">
        <v>8</v>
      </c>
      <c r="C10" s="4" t="s">
        <v>8</v>
      </c>
      <c r="D10" s="6">
        <v>835810000</v>
      </c>
      <c r="E10" s="191" t="s">
        <v>1663</v>
      </c>
      <c r="F10" s="6">
        <v>978535000</v>
      </c>
      <c r="G10" s="191" t="s">
        <v>1663</v>
      </c>
      <c r="H10" s="6">
        <v>569998000</v>
      </c>
      <c r="I10" s="191" t="s">
        <v>1663</v>
      </c>
      <c r="J10" s="6">
        <v>867121000</v>
      </c>
      <c r="K10" s="191" t="s">
        <v>1663</v>
      </c>
    </row>
    <row r="11" spans="1:11" ht="30">
      <c r="A11" s="2" t="s">
        <v>1668</v>
      </c>
      <c r="B11" s="4" t="s">
        <v>8</v>
      </c>
      <c r="C11" s="4" t="s">
        <v>8</v>
      </c>
      <c r="D11" s="4" t="s">
        <v>8</v>
      </c>
      <c r="E11" s="4"/>
      <c r="F11" s="4" t="s">
        <v>8</v>
      </c>
      <c r="G11" s="4"/>
      <c r="H11" s="190">
        <v>0.1</v>
      </c>
      <c r="I11" s="191" t="s">
        <v>1669</v>
      </c>
      <c r="J11" s="190">
        <v>0.1</v>
      </c>
      <c r="K11" s="191" t="s">
        <v>1669</v>
      </c>
    </row>
    <row r="12" spans="1:11" ht="45">
      <c r="A12" s="2" t="s">
        <v>1670</v>
      </c>
      <c r="B12" s="4" t="s">
        <v>8</v>
      </c>
      <c r="C12" s="4" t="s">
        <v>8</v>
      </c>
      <c r="D12" s="190">
        <v>0.06</v>
      </c>
      <c r="E12" s="191" t="s">
        <v>1671</v>
      </c>
      <c r="F12" s="190">
        <v>0.06</v>
      </c>
      <c r="G12" s="191" t="s">
        <v>1671</v>
      </c>
      <c r="H12" s="190">
        <v>0.11</v>
      </c>
      <c r="I12" s="191" t="s">
        <v>1671</v>
      </c>
      <c r="J12" s="190">
        <v>0.11</v>
      </c>
      <c r="K12" s="191" t="s">
        <v>1671</v>
      </c>
    </row>
    <row r="13" spans="1:11" ht="45">
      <c r="A13" s="2" t="s">
        <v>1672</v>
      </c>
      <c r="B13" s="4" t="s">
        <v>8</v>
      </c>
      <c r="C13" s="4" t="s">
        <v>8</v>
      </c>
      <c r="D13" s="190">
        <v>0.1</v>
      </c>
      <c r="E13" s="191" t="s">
        <v>1671</v>
      </c>
      <c r="F13" s="190">
        <v>0.1</v>
      </c>
      <c r="G13" s="191" t="s">
        <v>1671</v>
      </c>
      <c r="H13" s="190">
        <v>0.12</v>
      </c>
      <c r="I13" s="191" t="s">
        <v>1671</v>
      </c>
      <c r="J13" s="190">
        <v>0.12</v>
      </c>
      <c r="K13" s="191" t="s">
        <v>1671</v>
      </c>
    </row>
    <row r="14" spans="1:11" ht="30">
      <c r="A14" s="2" t="s">
        <v>1673</v>
      </c>
      <c r="B14" s="4" t="s">
        <v>8</v>
      </c>
      <c r="C14" s="4" t="s">
        <v>8</v>
      </c>
      <c r="D14" s="4" t="s">
        <v>8</v>
      </c>
      <c r="E14" s="4"/>
      <c r="F14" s="4" t="s">
        <v>8</v>
      </c>
      <c r="G14" s="4"/>
      <c r="H14" s="6">
        <v>491294000</v>
      </c>
      <c r="I14" s="191" t="s">
        <v>1669</v>
      </c>
      <c r="J14" s="6">
        <v>518244000</v>
      </c>
      <c r="K14" s="191" t="s">
        <v>1669</v>
      </c>
    </row>
    <row r="15" spans="1:11" ht="30">
      <c r="A15" s="2" t="s">
        <v>1674</v>
      </c>
      <c r="B15" s="4" t="s">
        <v>8</v>
      </c>
      <c r="C15" s="4" t="s">
        <v>8</v>
      </c>
      <c r="D15" s="6">
        <v>126865000</v>
      </c>
      <c r="E15" s="191" t="s">
        <v>1671</v>
      </c>
      <c r="F15" s="6">
        <v>111396000</v>
      </c>
      <c r="G15" s="191" t="s">
        <v>1671</v>
      </c>
      <c r="H15" s="6">
        <v>230334000</v>
      </c>
      <c r="I15" s="191" t="s">
        <v>1671</v>
      </c>
      <c r="J15" s="6">
        <v>201147000</v>
      </c>
      <c r="K15" s="191" t="s">
        <v>1671</v>
      </c>
    </row>
    <row r="16" spans="1:11" ht="45">
      <c r="A16" s="2" t="s">
        <v>1675</v>
      </c>
      <c r="B16" s="4" t="s">
        <v>8</v>
      </c>
      <c r="C16" s="4" t="s">
        <v>8</v>
      </c>
      <c r="D16" s="6">
        <v>211442000</v>
      </c>
      <c r="E16" s="191" t="s">
        <v>1671</v>
      </c>
      <c r="F16" s="6">
        <v>185659000</v>
      </c>
      <c r="G16" s="191" t="s">
        <v>1671</v>
      </c>
      <c r="H16" s="6">
        <v>251273000</v>
      </c>
      <c r="I16" s="191" t="s">
        <v>1671</v>
      </c>
      <c r="J16" s="6">
        <v>219433000</v>
      </c>
      <c r="K16" s="191" t="s">
        <v>1671</v>
      </c>
    </row>
    <row r="17" spans="1:11" ht="30">
      <c r="A17" s="2" t="s">
        <v>1676</v>
      </c>
      <c r="B17" s="4" t="s">
        <v>8</v>
      </c>
      <c r="C17" s="4" t="s">
        <v>8</v>
      </c>
      <c r="D17" s="190">
        <v>0.04</v>
      </c>
      <c r="E17" s="4"/>
      <c r="F17" s="190">
        <v>0.04</v>
      </c>
      <c r="G17" s="4"/>
      <c r="H17" s="190">
        <v>0.04</v>
      </c>
      <c r="I17" s="4"/>
      <c r="J17" s="190">
        <v>0.04</v>
      </c>
      <c r="K17" s="4"/>
    </row>
    <row r="18" spans="1:11" ht="45">
      <c r="A18" s="2" t="s">
        <v>1677</v>
      </c>
      <c r="B18" s="4" t="s">
        <v>8</v>
      </c>
      <c r="C18" s="4" t="s">
        <v>8</v>
      </c>
      <c r="D18" s="190">
        <v>0.04</v>
      </c>
      <c r="E18" s="191" t="s">
        <v>1663</v>
      </c>
      <c r="F18" s="190">
        <v>0.04</v>
      </c>
      <c r="G18" s="191" t="s">
        <v>1663</v>
      </c>
      <c r="H18" s="190">
        <v>0.04</v>
      </c>
      <c r="I18" s="191" t="s">
        <v>1663</v>
      </c>
      <c r="J18" s="190">
        <v>0.04</v>
      </c>
      <c r="K18" s="191" t="s">
        <v>1663</v>
      </c>
    </row>
    <row r="19" spans="1:11" ht="45">
      <c r="A19" s="2" t="s">
        <v>1678</v>
      </c>
      <c r="B19" s="4" t="s">
        <v>8</v>
      </c>
      <c r="C19" s="4" t="s">
        <v>8</v>
      </c>
      <c r="D19" s="190">
        <v>0.08</v>
      </c>
      <c r="E19" s="191" t="s">
        <v>1663</v>
      </c>
      <c r="F19" s="190">
        <v>0.08</v>
      </c>
      <c r="G19" s="191" t="s">
        <v>1663</v>
      </c>
      <c r="H19" s="190">
        <v>0.08</v>
      </c>
      <c r="I19" s="191" t="s">
        <v>1663</v>
      </c>
      <c r="J19" s="190">
        <v>0.08</v>
      </c>
      <c r="K19" s="191" t="s">
        <v>1663</v>
      </c>
    </row>
    <row r="20" spans="1:11" ht="30">
      <c r="A20" s="2" t="s">
        <v>1679</v>
      </c>
      <c r="B20" s="4" t="s">
        <v>8</v>
      </c>
      <c r="C20" s="4" t="s">
        <v>8</v>
      </c>
      <c r="D20" s="6">
        <v>197906000</v>
      </c>
      <c r="E20" s="4"/>
      <c r="F20" s="6">
        <v>211439000</v>
      </c>
      <c r="G20" s="4"/>
      <c r="H20" s="6">
        <v>196518000</v>
      </c>
      <c r="I20" s="4"/>
      <c r="J20" s="6">
        <v>207298000</v>
      </c>
      <c r="K20" s="4"/>
    </row>
    <row r="21" spans="1:11" ht="30">
      <c r="A21" s="2" t="s">
        <v>1680</v>
      </c>
      <c r="B21" s="4" t="s">
        <v>8</v>
      </c>
      <c r="C21" s="4" t="s">
        <v>8</v>
      </c>
      <c r="D21" s="6">
        <v>84577000</v>
      </c>
      <c r="E21" s="191" t="s">
        <v>1663</v>
      </c>
      <c r="F21" s="6">
        <v>74264000</v>
      </c>
      <c r="G21" s="191" t="s">
        <v>1663</v>
      </c>
      <c r="H21" s="6">
        <v>83758000</v>
      </c>
      <c r="I21" s="191" t="s">
        <v>1663</v>
      </c>
      <c r="J21" s="6">
        <v>73144000</v>
      </c>
      <c r="K21" s="191" t="s">
        <v>1663</v>
      </c>
    </row>
    <row r="22" spans="1:11" ht="45">
      <c r="A22" s="2" t="s">
        <v>1681</v>
      </c>
      <c r="B22" s="4" t="s">
        <v>8</v>
      </c>
      <c r="C22" s="4" t="s">
        <v>8</v>
      </c>
      <c r="D22" s="6">
        <v>169153000</v>
      </c>
      <c r="E22" s="191" t="s">
        <v>1663</v>
      </c>
      <c r="F22" s="6">
        <v>148527000</v>
      </c>
      <c r="G22" s="191" t="s">
        <v>1663</v>
      </c>
      <c r="H22" s="6">
        <v>167515000</v>
      </c>
      <c r="I22" s="191" t="s">
        <v>1663</v>
      </c>
      <c r="J22" s="6">
        <v>146289000</v>
      </c>
      <c r="K22" s="191" t="s">
        <v>1663</v>
      </c>
    </row>
    <row r="23" spans="1:11">
      <c r="A23" s="2" t="s">
        <v>1682</v>
      </c>
      <c r="B23" s="4" t="s">
        <v>8</v>
      </c>
      <c r="C23" s="190">
        <v>0.2</v>
      </c>
      <c r="D23" s="4" t="s">
        <v>8</v>
      </c>
      <c r="E23" s="4"/>
      <c r="F23" s="4" t="s">
        <v>8</v>
      </c>
      <c r="G23" s="4"/>
      <c r="H23" s="4" t="s">
        <v>8</v>
      </c>
      <c r="I23" s="4"/>
      <c r="J23" s="4" t="s">
        <v>8</v>
      </c>
      <c r="K23" s="4"/>
    </row>
    <row r="24" spans="1:11" ht="30">
      <c r="A24" s="2" t="s">
        <v>1683</v>
      </c>
      <c r="B24" s="6">
        <v>313000000</v>
      </c>
      <c r="C24" s="4" t="s">
        <v>8</v>
      </c>
      <c r="D24" s="4" t="s">
        <v>8</v>
      </c>
      <c r="E24" s="4"/>
      <c r="F24" s="4" t="s">
        <v>8</v>
      </c>
      <c r="G24" s="4"/>
      <c r="H24" s="4" t="s">
        <v>8</v>
      </c>
      <c r="I24" s="4"/>
      <c r="J24" s="4" t="s">
        <v>8</v>
      </c>
      <c r="K24" s="4"/>
    </row>
    <row r="25" spans="1:11" ht="30">
      <c r="A25" s="2" t="s">
        <v>1684</v>
      </c>
      <c r="B25" s="7">
        <v>313000000</v>
      </c>
      <c r="C25" s="4" t="s">
        <v>8</v>
      </c>
      <c r="D25" s="4" t="s">
        <v>8</v>
      </c>
      <c r="E25" s="4"/>
      <c r="F25" s="4" t="s">
        <v>8</v>
      </c>
      <c r="G25" s="4"/>
      <c r="H25" s="4" t="s">
        <v>8</v>
      </c>
      <c r="I25" s="4"/>
      <c r="J25" s="4" t="s">
        <v>8</v>
      </c>
      <c r="K25" s="4"/>
    </row>
    <row r="26" spans="1:11">
      <c r="A26" s="30"/>
      <c r="B26" s="30"/>
      <c r="C26" s="30"/>
      <c r="D26" s="30"/>
      <c r="E26" s="30"/>
      <c r="F26" s="30"/>
      <c r="G26" s="30"/>
      <c r="H26" s="30"/>
      <c r="I26" s="30"/>
      <c r="J26" s="30"/>
      <c r="K26" s="30"/>
    </row>
    <row r="27" spans="1:11" ht="15" customHeight="1">
      <c r="A27" s="2" t="s">
        <v>1663</v>
      </c>
      <c r="B27" s="12" t="s">
        <v>1685</v>
      </c>
      <c r="C27" s="12"/>
      <c r="D27" s="12"/>
      <c r="E27" s="12"/>
      <c r="F27" s="12"/>
      <c r="G27" s="12"/>
      <c r="H27" s="12"/>
      <c r="I27" s="12"/>
      <c r="J27" s="12"/>
      <c r="K27" s="12"/>
    </row>
    <row r="28" spans="1:11" ht="15" customHeight="1">
      <c r="A28" s="2" t="s">
        <v>1669</v>
      </c>
      <c r="B28" s="12" t="s">
        <v>650</v>
      </c>
      <c r="C28" s="12"/>
      <c r="D28" s="12"/>
      <c r="E28" s="12"/>
      <c r="F28" s="12"/>
      <c r="G28" s="12"/>
      <c r="H28" s="12"/>
      <c r="I28" s="12"/>
      <c r="J28" s="12"/>
      <c r="K28" s="12"/>
    </row>
  </sheetData>
  <mergeCells count="17">
    <mergeCell ref="B28:K28"/>
    <mergeCell ref="H2:I2"/>
    <mergeCell ref="H3:I3"/>
    <mergeCell ref="J2:K2"/>
    <mergeCell ref="J3:K3"/>
    <mergeCell ref="A26:K26"/>
    <mergeCell ref="B27:K27"/>
    <mergeCell ref="A1:A3"/>
    <mergeCell ref="C1:E1"/>
    <mergeCell ref="F1:G1"/>
    <mergeCell ref="H1:I1"/>
    <mergeCell ref="J1:K1"/>
    <mergeCell ref="B2:B3"/>
    <mergeCell ref="D2:E2"/>
    <mergeCell ref="D3:E3"/>
    <mergeCell ref="F2:G2"/>
    <mergeCell ref="F3:G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86</v>
      </c>
      <c r="B1" s="8" t="s">
        <v>1</v>
      </c>
      <c r="C1" s="8"/>
      <c r="D1" s="8"/>
    </row>
    <row r="2" spans="1:4" ht="30">
      <c r="A2" s="1" t="s">
        <v>36</v>
      </c>
      <c r="B2" s="1" t="s">
        <v>2</v>
      </c>
      <c r="C2" s="1" t="s">
        <v>37</v>
      </c>
      <c r="D2" s="1" t="s">
        <v>86</v>
      </c>
    </row>
    <row r="3" spans="1:4">
      <c r="A3" s="3" t="s">
        <v>654</v>
      </c>
      <c r="B3" s="4" t="s">
        <v>8</v>
      </c>
      <c r="C3" s="4" t="s">
        <v>8</v>
      </c>
      <c r="D3" s="4" t="s">
        <v>8</v>
      </c>
    </row>
    <row r="4" spans="1:4">
      <c r="A4" s="2" t="s">
        <v>656</v>
      </c>
      <c r="B4" s="7">
        <v>-1259</v>
      </c>
      <c r="C4" s="7">
        <v>-1377</v>
      </c>
      <c r="D4" s="7">
        <v>-845</v>
      </c>
    </row>
    <row r="5" spans="1:4">
      <c r="A5" s="2" t="s">
        <v>660</v>
      </c>
      <c r="B5" s="4">
        <v>65</v>
      </c>
      <c r="C5" s="4">
        <v>100</v>
      </c>
      <c r="D5" s="6">
        <v>-2778</v>
      </c>
    </row>
    <row r="6" spans="1:4" ht="30">
      <c r="A6" s="2" t="s">
        <v>662</v>
      </c>
      <c r="B6" s="6">
        <v>-5235</v>
      </c>
      <c r="C6" s="6">
        <v>-3457</v>
      </c>
      <c r="D6" s="6">
        <v>-1130</v>
      </c>
    </row>
    <row r="7" spans="1:4">
      <c r="A7" s="2" t="s">
        <v>666</v>
      </c>
      <c r="B7" s="4">
        <v>-87</v>
      </c>
      <c r="C7" s="4">
        <v>-3</v>
      </c>
      <c r="D7" s="6">
        <v>-1227</v>
      </c>
    </row>
    <row r="8" spans="1:4" ht="30">
      <c r="A8" s="2" t="s">
        <v>670</v>
      </c>
      <c r="B8" s="6">
        <v>9327</v>
      </c>
      <c r="C8" s="6">
        <v>16806</v>
      </c>
      <c r="D8" s="6">
        <v>7390</v>
      </c>
    </row>
    <row r="9" spans="1:4">
      <c r="A9" s="2" t="s">
        <v>158</v>
      </c>
      <c r="B9" s="7">
        <v>2811</v>
      </c>
      <c r="C9" s="7">
        <v>12069</v>
      </c>
      <c r="D9" s="7">
        <v>141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3" width="21.7109375" bestFit="1" customWidth="1"/>
    <col min="4" max="5" width="12.28515625" bestFit="1" customWidth="1"/>
  </cols>
  <sheetData>
    <row r="1" spans="1:5" ht="15" customHeight="1">
      <c r="A1" s="1" t="s">
        <v>1687</v>
      </c>
      <c r="B1" s="1" t="s">
        <v>1689</v>
      </c>
      <c r="C1" s="8" t="s">
        <v>1</v>
      </c>
      <c r="D1" s="8"/>
      <c r="E1" s="8"/>
    </row>
    <row r="2" spans="1:5" ht="30">
      <c r="A2" s="1" t="s">
        <v>1688</v>
      </c>
      <c r="B2" s="1" t="s">
        <v>1690</v>
      </c>
      <c r="C2" s="1" t="s">
        <v>2</v>
      </c>
      <c r="D2" s="8" t="s">
        <v>37</v>
      </c>
      <c r="E2" s="8" t="s">
        <v>86</v>
      </c>
    </row>
    <row r="3" spans="1:5">
      <c r="A3" s="1"/>
      <c r="B3" s="1" t="s">
        <v>1691</v>
      </c>
      <c r="C3" s="1" t="s">
        <v>1691</v>
      </c>
      <c r="D3" s="8"/>
      <c r="E3" s="8"/>
    </row>
    <row r="4" spans="1:5">
      <c r="A4" s="1"/>
      <c r="B4" s="1"/>
      <c r="C4" s="1" t="s">
        <v>1692</v>
      </c>
      <c r="D4" s="8"/>
      <c r="E4" s="8"/>
    </row>
    <row r="5" spans="1:5" ht="30">
      <c r="A5" s="3" t="s">
        <v>1693</v>
      </c>
      <c r="B5" s="4" t="s">
        <v>8</v>
      </c>
      <c r="C5" s="4" t="s">
        <v>8</v>
      </c>
      <c r="D5" s="4" t="s">
        <v>8</v>
      </c>
      <c r="E5" s="4" t="s">
        <v>8</v>
      </c>
    </row>
    <row r="6" spans="1:5" ht="30">
      <c r="A6" s="2" t="s">
        <v>1694</v>
      </c>
      <c r="B6" s="4" t="s">
        <v>8</v>
      </c>
      <c r="C6" s="6">
        <v>5750000</v>
      </c>
      <c r="D6" s="4" t="s">
        <v>8</v>
      </c>
      <c r="E6" s="4" t="s">
        <v>8</v>
      </c>
    </row>
    <row r="7" spans="1:5" ht="30">
      <c r="A7" s="2" t="s">
        <v>1695</v>
      </c>
      <c r="B7" s="4" t="s">
        <v>8</v>
      </c>
      <c r="C7" s="6">
        <v>1725000</v>
      </c>
      <c r="D7" s="4" t="s">
        <v>8</v>
      </c>
      <c r="E7" s="4" t="s">
        <v>8</v>
      </c>
    </row>
    <row r="8" spans="1:5" ht="45">
      <c r="A8" s="2" t="s">
        <v>1696</v>
      </c>
      <c r="B8" s="4" t="s">
        <v>8</v>
      </c>
      <c r="C8" s="6">
        <v>100000</v>
      </c>
      <c r="D8" s="4" t="s">
        <v>8</v>
      </c>
      <c r="E8" s="4" t="s">
        <v>8</v>
      </c>
    </row>
    <row r="9" spans="1:5" ht="45">
      <c r="A9" s="2" t="s">
        <v>1697</v>
      </c>
      <c r="B9" s="4" t="s">
        <v>8</v>
      </c>
      <c r="C9" s="4" t="s">
        <v>1196</v>
      </c>
      <c r="D9" s="4" t="s">
        <v>8</v>
      </c>
      <c r="E9" s="4" t="s">
        <v>8</v>
      </c>
    </row>
    <row r="10" spans="1:5">
      <c r="A10" s="2" t="s">
        <v>1698</v>
      </c>
      <c r="B10" s="4" t="s">
        <v>8</v>
      </c>
      <c r="C10" s="190">
        <v>0</v>
      </c>
      <c r="D10" s="4" t="s">
        <v>8</v>
      </c>
      <c r="E10" s="4" t="s">
        <v>8</v>
      </c>
    </row>
    <row r="11" spans="1:5">
      <c r="A11" s="2" t="s">
        <v>1699</v>
      </c>
      <c r="B11" s="4" t="s">
        <v>8</v>
      </c>
      <c r="C11" s="9">
        <v>0.05</v>
      </c>
      <c r="D11" s="4" t="s">
        <v>8</v>
      </c>
      <c r="E11" s="4" t="s">
        <v>8</v>
      </c>
    </row>
    <row r="12" spans="1:5" ht="30">
      <c r="A12" s="2" t="s">
        <v>1700</v>
      </c>
      <c r="B12" s="4">
        <v>17</v>
      </c>
      <c r="C12" s="4">
        <v>9</v>
      </c>
      <c r="D12" s="4" t="s">
        <v>8</v>
      </c>
      <c r="E12" s="4" t="s">
        <v>8</v>
      </c>
    </row>
    <row r="13" spans="1:5" ht="30">
      <c r="A13" s="2" t="s">
        <v>1701</v>
      </c>
      <c r="B13" s="4" t="s">
        <v>8</v>
      </c>
      <c r="C13" s="9">
        <v>5.56</v>
      </c>
      <c r="D13" s="9">
        <v>8.43</v>
      </c>
      <c r="E13" s="9">
        <v>5.58</v>
      </c>
    </row>
    <row r="14" spans="1:5">
      <c r="A14" s="2" t="s">
        <v>1702</v>
      </c>
      <c r="B14" s="4" t="s">
        <v>8</v>
      </c>
      <c r="C14" s="9">
        <v>2.2000000000000002</v>
      </c>
      <c r="D14" s="9">
        <v>6.7</v>
      </c>
      <c r="E14" s="9">
        <v>5.9</v>
      </c>
    </row>
    <row r="15" spans="1:5" ht="30">
      <c r="A15" s="2" t="s">
        <v>1703</v>
      </c>
      <c r="B15" s="4" t="s">
        <v>8</v>
      </c>
      <c r="C15" s="4" t="s">
        <v>1704</v>
      </c>
      <c r="D15" s="4" t="s">
        <v>8</v>
      </c>
      <c r="E15" s="4" t="s">
        <v>8</v>
      </c>
    </row>
    <row r="16" spans="1:5">
      <c r="A16" s="2" t="s">
        <v>1705</v>
      </c>
      <c r="B16" s="4" t="s">
        <v>8</v>
      </c>
      <c r="C16" s="4">
        <v>2.7</v>
      </c>
      <c r="D16" s="4">
        <v>6.3</v>
      </c>
      <c r="E16" s="4">
        <v>6.6</v>
      </c>
    </row>
    <row r="17" spans="1:5" ht="45">
      <c r="A17" s="2" t="s">
        <v>1706</v>
      </c>
      <c r="B17" s="4" t="s">
        <v>8</v>
      </c>
      <c r="C17" s="4">
        <v>1.7</v>
      </c>
      <c r="D17" s="4" t="s">
        <v>8</v>
      </c>
      <c r="E17" s="4" t="s">
        <v>8</v>
      </c>
    </row>
    <row r="18" spans="1:5">
      <c r="A18" s="2" t="s">
        <v>1657</v>
      </c>
      <c r="B18" s="4" t="s">
        <v>8</v>
      </c>
      <c r="C18" s="4" t="s">
        <v>8</v>
      </c>
      <c r="D18" s="4" t="s">
        <v>8</v>
      </c>
      <c r="E18" s="4" t="s">
        <v>8</v>
      </c>
    </row>
    <row r="19" spans="1:5" ht="30">
      <c r="A19" s="3" t="s">
        <v>1693</v>
      </c>
      <c r="B19" s="4" t="s">
        <v>8</v>
      </c>
      <c r="C19" s="4" t="s">
        <v>8</v>
      </c>
      <c r="D19" s="4" t="s">
        <v>8</v>
      </c>
      <c r="E19" s="4" t="s">
        <v>8</v>
      </c>
    </row>
    <row r="20" spans="1:5">
      <c r="A20" s="2" t="s">
        <v>1707</v>
      </c>
      <c r="B20" s="4" t="s">
        <v>8</v>
      </c>
      <c r="C20" s="4" t="s">
        <v>1205</v>
      </c>
      <c r="D20" s="4" t="s">
        <v>8</v>
      </c>
      <c r="E20" s="4" t="s">
        <v>8</v>
      </c>
    </row>
    <row r="21" spans="1:5">
      <c r="A21" s="2" t="s">
        <v>1708</v>
      </c>
      <c r="B21" s="4" t="s">
        <v>8</v>
      </c>
      <c r="C21" s="4" t="s">
        <v>1209</v>
      </c>
      <c r="D21" s="4" t="s">
        <v>8</v>
      </c>
      <c r="E21" s="4" t="s">
        <v>8</v>
      </c>
    </row>
    <row r="22" spans="1:5">
      <c r="A22" s="2" t="s">
        <v>1203</v>
      </c>
      <c r="B22" s="4" t="s">
        <v>8</v>
      </c>
      <c r="C22" s="4" t="s">
        <v>8</v>
      </c>
      <c r="D22" s="4" t="s">
        <v>8</v>
      </c>
      <c r="E22" s="4" t="s">
        <v>8</v>
      </c>
    </row>
    <row r="23" spans="1:5" ht="30">
      <c r="A23" s="3" t="s">
        <v>1693</v>
      </c>
      <c r="B23" s="4" t="s">
        <v>8</v>
      </c>
      <c r="C23" s="4" t="s">
        <v>8</v>
      </c>
      <c r="D23" s="4" t="s">
        <v>8</v>
      </c>
      <c r="E23" s="4" t="s">
        <v>8</v>
      </c>
    </row>
    <row r="24" spans="1:5">
      <c r="A24" s="2" t="s">
        <v>1707</v>
      </c>
      <c r="B24" s="4" t="s">
        <v>8</v>
      </c>
      <c r="C24" s="4" t="s">
        <v>1709</v>
      </c>
      <c r="D24" s="4" t="s">
        <v>8</v>
      </c>
      <c r="E24" s="4" t="s">
        <v>8</v>
      </c>
    </row>
    <row r="25" spans="1:5">
      <c r="A25" s="2" t="s">
        <v>1708</v>
      </c>
      <c r="B25" s="4" t="s">
        <v>8</v>
      </c>
      <c r="C25" s="4" t="s">
        <v>1196</v>
      </c>
      <c r="D25" s="4" t="s">
        <v>8</v>
      </c>
      <c r="E25" s="4" t="s">
        <v>8</v>
      </c>
    </row>
    <row r="26" spans="1:5">
      <c r="A26" s="2" t="s">
        <v>1710</v>
      </c>
      <c r="B26" s="4" t="s">
        <v>8</v>
      </c>
      <c r="C26" s="4" t="s">
        <v>8</v>
      </c>
      <c r="D26" s="4" t="s">
        <v>8</v>
      </c>
      <c r="E26" s="4" t="s">
        <v>8</v>
      </c>
    </row>
    <row r="27" spans="1:5" ht="30">
      <c r="A27" s="3" t="s">
        <v>1693</v>
      </c>
      <c r="B27" s="4" t="s">
        <v>8</v>
      </c>
      <c r="C27" s="4" t="s">
        <v>8</v>
      </c>
      <c r="D27" s="4" t="s">
        <v>8</v>
      </c>
      <c r="E27" s="4" t="s">
        <v>8</v>
      </c>
    </row>
    <row r="28" spans="1:5" ht="30">
      <c r="A28" s="2" t="s">
        <v>1711</v>
      </c>
      <c r="B28" s="4" t="s">
        <v>8</v>
      </c>
      <c r="C28" s="9">
        <v>1.3</v>
      </c>
      <c r="D28" s="4" t="s">
        <v>8</v>
      </c>
      <c r="E28" s="4" t="s">
        <v>8</v>
      </c>
    </row>
    <row r="29" spans="1:5" ht="30">
      <c r="A29" s="2" t="s">
        <v>1703</v>
      </c>
      <c r="B29" s="4" t="s">
        <v>8</v>
      </c>
      <c r="C29" s="4" t="s">
        <v>1712</v>
      </c>
      <c r="D29" s="4" t="s">
        <v>8</v>
      </c>
      <c r="E29" s="4" t="s">
        <v>8</v>
      </c>
    </row>
  </sheetData>
  <mergeCells count="3">
    <mergeCell ref="C1:E1"/>
    <mergeCell ref="D2:D4"/>
    <mergeCell ref="E2: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Basis_of_Presentation</vt:lpstr>
      <vt:lpstr>Summary_of_Significant_Account</vt:lpstr>
      <vt:lpstr>Recent_Accounting_Pronouncemen</vt:lpstr>
      <vt:lpstr>Acquisition_Activities</vt:lpstr>
      <vt:lpstr>Investment_Securities</vt:lpstr>
      <vt:lpstr>Nonmarketable_Securities</vt:lpstr>
      <vt:lpstr>Loans</vt:lpstr>
      <vt:lpstr>Allowance_for_Loan_Losses</vt:lpstr>
      <vt:lpstr>FDIC_Indemnification_Asset</vt:lpstr>
      <vt:lpstr>Premises_and_Equipment</vt:lpstr>
      <vt:lpstr>Other_Real_Estate_Owned</vt:lpstr>
      <vt:lpstr>Goodwill_and_Intangible_Assets</vt:lpstr>
      <vt:lpstr>Deposits</vt:lpstr>
      <vt:lpstr>Securities_Sold_Under_Agreemen</vt:lpstr>
      <vt:lpstr>Regulatory_Capital</vt:lpstr>
      <vt:lpstr>FDIC_Loss_Sharing_Income</vt:lpstr>
      <vt:lpstr>Stockbased_Compensation_and_Em</vt:lpstr>
      <vt:lpstr>Warrants</vt:lpstr>
      <vt:lpstr>Common_Stock</vt:lpstr>
      <vt:lpstr>Income_Loss_Per_Share</vt:lpstr>
      <vt:lpstr>Income_Taxes</vt:lpstr>
      <vt:lpstr>Derivatives</vt:lpstr>
      <vt:lpstr>Commitments_and_Contingencies</vt:lpstr>
      <vt:lpstr>Fair_Value_Measurements</vt:lpstr>
      <vt:lpstr>Fair_Value_of_Financial_Instru</vt:lpstr>
      <vt:lpstr>Banking_Center_Closures</vt:lpstr>
      <vt:lpstr>Parent_Company_Only_Financial_</vt:lpstr>
      <vt:lpstr>Quarterly_Results_of_Operation</vt:lpstr>
      <vt:lpstr>Summary_of_Significant_Account1</vt:lpstr>
      <vt:lpstr>Acquisition_Activities_Tables</vt:lpstr>
      <vt:lpstr>Investment_Securities_Tables</vt:lpstr>
      <vt:lpstr>Loans_Tables</vt:lpstr>
      <vt:lpstr>Allowance_for_Loan_Losses_Tabl</vt:lpstr>
      <vt:lpstr>FDIC_Indemnification_Asset_Tab</vt:lpstr>
      <vt:lpstr>Premises_and_Equipment_Tables</vt:lpstr>
      <vt:lpstr>Other_Real_Estate_Owned_Tables</vt:lpstr>
      <vt:lpstr>Deposits_Tables</vt:lpstr>
      <vt:lpstr>Securities_Sold_Under_Agreemen1</vt:lpstr>
      <vt:lpstr>Regulatory_Capital_Tables</vt:lpstr>
      <vt:lpstr>FDIC_Loss_Sharing_Income_Table</vt:lpstr>
      <vt:lpstr>Stockbased_Compensation_and_Em1</vt:lpstr>
      <vt:lpstr>Warrants_Tables</vt:lpstr>
      <vt:lpstr>Income_Loss_Per_Share_Tables</vt:lpstr>
      <vt:lpstr>Income_Taxes_Tables</vt:lpstr>
      <vt:lpstr>Derivatives_Tables</vt:lpstr>
      <vt:lpstr>Commitments_and_Contingencies_</vt:lpstr>
      <vt:lpstr>Fair_Value_Measurements_Tables</vt:lpstr>
      <vt:lpstr>Fair_Value_of_Financial_Instru1</vt:lpstr>
      <vt:lpstr>Parent_Company_Only_Financial_1</vt:lpstr>
      <vt:lpstr>Quarterly_Results_of_Operation1</vt:lpstr>
      <vt:lpstr>Basis_of_Presentation_Basis_of</vt:lpstr>
      <vt:lpstr>Summary_of_Significant_Account2</vt:lpstr>
      <vt:lpstr>Acquisition_Activities_Narrati</vt:lpstr>
      <vt:lpstr>Acquisition_Activities_Summary</vt:lpstr>
      <vt:lpstr>Investment_Securities_Narrativ</vt:lpstr>
      <vt:lpstr>Investment_Securities_Summary_</vt:lpstr>
      <vt:lpstr>Investment_Securities_Summary_1</vt:lpstr>
      <vt:lpstr>Investment_Securities_Summary_2</vt:lpstr>
      <vt:lpstr>Investment_Securities_Summary_3</vt:lpstr>
      <vt:lpstr>Investment_Securities_Summary_4</vt:lpstr>
      <vt:lpstr>NonMarketable_Securities_Narra</vt:lpstr>
      <vt:lpstr>Loans_Narrative_Section_Detail</vt:lpstr>
      <vt:lpstr>Loans_Loan_Portfolio_Compositi</vt:lpstr>
      <vt:lpstr>Loans_Impaired_Loans_Narrative</vt:lpstr>
      <vt:lpstr>Loans_Loan_Delinquency_Detail</vt:lpstr>
      <vt:lpstr>Loans_Credit_Exposure_for_Loan</vt:lpstr>
      <vt:lpstr>Loans_Additional_Information_R</vt:lpstr>
      <vt:lpstr>Loans_Troubled_Debt_Restructur</vt:lpstr>
      <vt:lpstr>Loans_Additional_Information_R1</vt:lpstr>
      <vt:lpstr>Loans_Summary_of_Companys_Carr</vt:lpstr>
      <vt:lpstr>Loans_ReMeasurement_of_Loans_A</vt:lpstr>
      <vt:lpstr>Loans_Composition_of_Net_Book_</vt:lpstr>
      <vt:lpstr>Allowance_for_Loan_Losses_Summ</vt:lpstr>
      <vt:lpstr>Allowance_for_Loan_Losses_Narr</vt:lpstr>
      <vt:lpstr>FDIC_Indemnification_Asset_Sum</vt:lpstr>
      <vt:lpstr>FDIC_Indemnification_Asset_Nar</vt:lpstr>
      <vt:lpstr>Premises_and_Equipment_Schedul</vt:lpstr>
      <vt:lpstr>Premises_and_Equipment_Narrati</vt:lpstr>
      <vt:lpstr>Premises_and_Equipment_Summary</vt:lpstr>
      <vt:lpstr>Other_Real_Estate_Owned_Summar</vt:lpstr>
      <vt:lpstr>Other_Real_Estate_Owned_Narrat</vt:lpstr>
      <vt:lpstr>Goodwill_and_Intangible_Assets1</vt:lpstr>
      <vt:lpstr>Deposits_Narrative_Detail</vt:lpstr>
      <vt:lpstr>Deposits_Summary_of_Time_Depos</vt:lpstr>
      <vt:lpstr>Deposits_Schedule_of_Interest_</vt:lpstr>
      <vt:lpstr>Securities_Sold_Under_Agreemen2</vt:lpstr>
      <vt:lpstr>Securities_Sold_Under_Agreemen3</vt:lpstr>
      <vt:lpstr>Regulatory_Capital_Capital_Rat</vt:lpstr>
      <vt:lpstr>FDIC_Loss_Sharing_Income_Sched</vt:lpstr>
      <vt:lpstr>Stockbased_Compensation_and_Em2</vt:lpstr>
      <vt:lpstr>Stockbased_Compensation_and_Em3</vt:lpstr>
      <vt:lpstr>Stockbased_Compensation_and_Em4</vt:lpstr>
      <vt:lpstr>Stockbased_Compensation_and_Em5</vt:lpstr>
      <vt:lpstr>Stockbased_Compensation_and_Em6</vt:lpstr>
      <vt:lpstr>Stockbased_Compensation_and_Em7</vt:lpstr>
      <vt:lpstr>Warrants_Narrative_Detail</vt:lpstr>
      <vt:lpstr>Warrants_Schedule_of_Fair_Valu</vt:lpstr>
      <vt:lpstr>Common_Stock_Narrative_Detail</vt:lpstr>
      <vt:lpstr>Income_Loss_Per_Share_Narrativ</vt:lpstr>
      <vt:lpstr>Income_Loss_Per_Share_Schedule</vt:lpstr>
      <vt:lpstr>Income_Taxes_Components_of_Inc</vt:lpstr>
      <vt:lpstr>Income_Taxes_Narrative_Detail</vt:lpstr>
      <vt:lpstr>Income_Taxes_Components_of_Tax</vt:lpstr>
      <vt:lpstr>Income_Taxes_Components_of_Tax1</vt:lpstr>
      <vt:lpstr>Income_Taxes_Significant_Compo</vt:lpstr>
      <vt:lpstr>Derivatives_FV_of_Derivatives_</vt:lpstr>
      <vt:lpstr>Derivatives_Narrative_Details</vt:lpstr>
      <vt:lpstr>Derivatives_Derivatives_on_the</vt:lpstr>
      <vt:lpstr>Commitments_and_Contingencies_1</vt:lpstr>
      <vt:lpstr>Commitments_and_Contingencies_2</vt:lpstr>
      <vt:lpstr>Fair_Value_Measurements_Tables1</vt:lpstr>
      <vt:lpstr>Fair_Value_Measurements_Table_</vt:lpstr>
      <vt:lpstr>Fair_Value_Measurements_Additi</vt:lpstr>
      <vt:lpstr>Fair_Value_Measurements_Inputs</vt:lpstr>
      <vt:lpstr>Fair_Value_Measurements_Table_1</vt:lpstr>
      <vt:lpstr>Fair_Value_of_Financial_Instru2</vt:lpstr>
      <vt:lpstr>Fair_Value_of_Financial_Instru3</vt:lpstr>
      <vt:lpstr>Banking_Center_Closures_Detail</vt:lpstr>
      <vt:lpstr>Parent_Company_Only_Financial_2</vt:lpstr>
      <vt:lpstr>Parent_Company_Only_Financial_3</vt:lpstr>
      <vt:lpstr>Parent_Company_Only_Financial_4</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21:26Z</dcterms:created>
  <dcterms:modified xsi:type="dcterms:W3CDTF">2014-02-27T22:21:26Z</dcterms:modified>
</cp:coreProperties>
</file>